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CHA" sheetId="64" r:id="rId6"/>
    <sheet name="CONSOLIDATED_STATEMENTS_OF_CAS" sheetId="7" r:id="rId7"/>
    <sheet name="BASIS_OF_PRESENTATION_AND_ACCO" sheetId="65" r:id="rId8"/>
    <sheet name="SEGMENT_INFORMATION" sheetId="66" r:id="rId9"/>
    <sheet name="INVESTMENTS" sheetId="67" r:id="rId10"/>
    <sheet name="FAIR_VALUE_MEASUREMENTS" sheetId="68" r:id="rId11"/>
    <sheet name="DERIVATIVE_INSTRUMENTS" sheetId="69" r:id="rId12"/>
    <sheet name="RESERVE_FOR_LOSSES_AND_LOSS_EX" sheetId="70" r:id="rId13"/>
    <sheet name="SHAREBASED_COMPENSATION" sheetId="71" r:id="rId14"/>
    <sheet name="EARNINGS_PER_COMMON_SHARE" sheetId="72" r:id="rId15"/>
    <sheet name="SHAREHOLDERS_EQUITY" sheetId="73" r:id="rId16"/>
    <sheet name="NONCONTROLLING_INTEREST" sheetId="74" r:id="rId17"/>
    <sheet name="DEBT_AND_FINANCING_ARRANGEMENT" sheetId="75" r:id="rId18"/>
    <sheet name="COMMITMENTS_AND_CONTINGENCIES" sheetId="76" r:id="rId19"/>
    <sheet name="OTHER_COMPREHENSIVE_INCOME_LOS" sheetId="77" r:id="rId20"/>
    <sheet name="BASIS_OF_PRESENTATION_AND_ACCO1" sheetId="78" r:id="rId21"/>
    <sheet name="SEGMENT_INFORMATION_TABLES" sheetId="79" r:id="rId22"/>
    <sheet name="INVESTMENTS_TABLES" sheetId="80" r:id="rId23"/>
    <sheet name="FAIR_VALUE_MEASUREMENTS_TABLES" sheetId="81" r:id="rId24"/>
    <sheet name="DERIVATIVE_INSTRUMENTS_TABLES" sheetId="82" r:id="rId25"/>
    <sheet name="RESERVE_FOR_LOSSES_AND_LOSS_EX1" sheetId="83" r:id="rId26"/>
    <sheet name="SHAREBASED_COMPENSATION_TABLES" sheetId="84" r:id="rId27"/>
    <sheet name="EARNINGS_PER_COMMON_SHARE_TABL" sheetId="85" r:id="rId28"/>
    <sheet name="SHAREHOLDERS_EQUITY_TABLES" sheetId="86" r:id="rId29"/>
    <sheet name="NONCONTROLLING_INTEREST_TABLES" sheetId="87" r:id="rId30"/>
    <sheet name="OTHER_COMPREHENSIVE_INCOME_LOS1" sheetId="88" r:id="rId31"/>
    <sheet name="SEGMENT_INFORMATION_DETAILS" sheetId="89" r:id="rId32"/>
    <sheet name="INVESTMENTS_DETAILS" sheetId="90" r:id="rId33"/>
    <sheet name="INVESTMENTS_DETAILS_2" sheetId="91" r:id="rId34"/>
    <sheet name="INVESTMENTS_DETAILS_3" sheetId="92" r:id="rId35"/>
    <sheet name="INVESTMENTS_DETAILS_4" sheetId="93" r:id="rId36"/>
    <sheet name="INVESTMENTS_DETAILS_5" sheetId="37" r:id="rId37"/>
    <sheet name="INVESTMENTS_DETAILS_6" sheetId="38" r:id="rId38"/>
    <sheet name="INVESTMENTS_DETAILS_7" sheetId="39" r:id="rId39"/>
    <sheet name="INVESTMENTS_DETAILS_8" sheetId="40" r:id="rId40"/>
    <sheet name="INVESTMENTS_DETAILS_9" sheetId="94" r:id="rId41"/>
    <sheet name="FAIR_VALUE_MEASUREMENTS_DETAIL" sheetId="95" r:id="rId42"/>
    <sheet name="FAIR_VALUE_MEASUREMENTS_DETAIL1" sheetId="96" r:id="rId43"/>
    <sheet name="FAIR_VALUE_MEASUREMENTS_DETAIL2" sheetId="44" r:id="rId44"/>
    <sheet name="FAIR_VALUE_MEASUREMENTS_DETAIL3" sheetId="97" r:id="rId45"/>
    <sheet name="DERIVATIVE_INSTRUMENTS_DETAILS" sheetId="98" r:id="rId46"/>
    <sheet name="DERIVATIVE_INSTRUMENTS_DETAILS1" sheetId="99" r:id="rId47"/>
    <sheet name="DERIVATIVE_INSTRUMENTS_DETAILS2" sheetId="48" r:id="rId48"/>
    <sheet name="RESERVE_FOR_LOSSES_AND_LOSS_EX2" sheetId="49" r:id="rId49"/>
    <sheet name="RESERVE_FOR_LOSSES_AND_LOSS_EX3" sheetId="50" r:id="rId50"/>
    <sheet name="RESERVE_FOR_LOSSES_AND_LOSS_EX4" sheetId="51" r:id="rId51"/>
    <sheet name="SHAREBASED_COMPENSATION_DETAIL" sheetId="52" r:id="rId52"/>
    <sheet name="EARNINGS_PER_COMMON_SHARE_DETA" sheetId="53" r:id="rId53"/>
    <sheet name="SHAREHOLDERS_EQUITY_DETAILS" sheetId="100" r:id="rId54"/>
    <sheet name="SHAREHOLDERS_EQUITY_DETAILS_2" sheetId="101" r:id="rId55"/>
    <sheet name="NONCONTROLLING_INTEREST_DETAIL" sheetId="102" r:id="rId56"/>
    <sheet name="DEBT_AND_FINANCING_ARRANGEMENT1" sheetId="103" r:id="rId57"/>
    <sheet name="DEBT_AND_FINANCING_ARRANGEMENT2" sheetId="104" r:id="rId58"/>
    <sheet name="COMMITMENTS_AND_CONTINGENCIES_" sheetId="105" r:id="rId59"/>
    <sheet name="OTHER_COMPREHENSIVE_INCOME_LOS2" sheetId="60" r:id="rId60"/>
    <sheet name="OTHER_COMPREHENSIVE_INCOME_LOS3" sheetId="61" r:id="rId61"/>
  </sheets>
  <calcPr calcId="0"/>
</workbook>
</file>

<file path=xl/sharedStrings.xml><?xml version="1.0" encoding="utf-8"?>
<sst xmlns="http://schemas.openxmlformats.org/spreadsheetml/2006/main" count="9002" uniqueCount="1305">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AXIS CAPITAL HOLDINGS LTD</t>
  </si>
  <si>
    <t>Entity Central Index Key</t>
  </si>
  <si>
    <t>'0001214816</t>
  </si>
  <si>
    <t>Current Fiscal Year End Date</t>
  </si>
  <si>
    <t>'--12-31</t>
  </si>
  <si>
    <t>Entity Current Reporting Status</t>
  </si>
  <si>
    <t>'Yes</t>
  </si>
  <si>
    <t>Entity Filer Category</t>
  </si>
  <si>
    <t>'Large Accelerated Filer</t>
  </si>
  <si>
    <t>Entity Common Stock, Shares Outstanding</t>
  </si>
  <si>
    <t>CONSOLIDATED BALANCE SHEETS (USD $)</t>
  </si>
  <si>
    <t>In Thousands, unless otherwise specified</t>
  </si>
  <si>
    <t>Dec. 31, 2013</t>
  </si>
  <si>
    <t>Assets</t>
  </si>
  <si>
    <t>Fixed maturities, available for sale, at fair value (Amortized cost 2014: $12,440,272; 2013: $11,987,146)</t>
  </si>
  <si>
    <t>Equity securities, available for sale, at fair value (Cost 2014: $583,296; 2013: $566,219)</t>
  </si>
  <si>
    <t>Other investments, at fair value</t>
  </si>
  <si>
    <t>Short-term investments, at fair value and amortized cost</t>
  </si>
  <si>
    <t>Total investments</t>
  </si>
  <si>
    <t>Cash and cash equivalents</t>
  </si>
  <si>
    <t>Restricted cash and cash equivalents</t>
  </si>
  <si>
    <t>Accrued interest receivable</t>
  </si>
  <si>
    <t>Insurance and reinsurance premium balances receivable</t>
  </si>
  <si>
    <t>Reinsurance recoverable on unpaid and paid losses</t>
  </si>
  <si>
    <t>Deferred acquisition costs</t>
  </si>
  <si>
    <t>Prepaid reinsurance premiums</t>
  </si>
  <si>
    <t>Receivable for investments sold</t>
  </si>
  <si>
    <t>Goodwill and intangible assets</t>
  </si>
  <si>
    <t>Other assets</t>
  </si>
  <si>
    <t>Total assets</t>
  </si>
  <si>
    <t>Liabilities</t>
  </si>
  <si>
    <t>Reserve for losses and loss expenses</t>
  </si>
  <si>
    <t>Unearned premiums</t>
  </si>
  <si>
    <t>Insurance and reinsurance balances payable</t>
  </si>
  <si>
    <t>Senior notes</t>
  </si>
  <si>
    <t>Payable for investments purchased</t>
  </si>
  <si>
    <t>Other liabilities</t>
  </si>
  <si>
    <t>Total liabilities</t>
  </si>
  <si>
    <t>Shareholders' equity</t>
  </si>
  <si>
    <t>Preferred shares</t>
  </si>
  <si>
    <t>Common shares (2014: 175,399; 2013: 174,134 shares issued and 2014: 100,827; 2013: 109,485 shares outstanding)</t>
  </si>
  <si>
    <t>Additional paid-in capital</t>
  </si>
  <si>
    <t>Accumulated other comprehensive income</t>
  </si>
  <si>
    <t>Retained earnings</t>
  </si>
  <si>
    <t>Treasury shares, at cost (2014: 74,572; 2013: 64,649 shares)</t>
  </si>
  <si>
    <t>Total shareholders' equity attributable to AXIS Capital</t>
  </si>
  <si>
    <t>Noncontrolling interests</t>
  </si>
  <si>
    <t>Total shareholders' equity</t>
  </si>
  <si>
    <t>Total liabilities and shareholders' equity</t>
  </si>
  <si>
    <t>CONSOLIDATED BALANCE SHEETS (Parenthetical) (USD $)</t>
  </si>
  <si>
    <t>Statement of Financial Position [Abstract]</t>
  </si>
  <si>
    <t>Fixed maturities, available for sale, amortized cost</t>
  </si>
  <si>
    <t>Equity securities, available for sale, cost</t>
  </si>
  <si>
    <t>Short term investments, amortized cost</t>
  </si>
  <si>
    <t>Common shares, shares issued</t>
  </si>
  <si>
    <t>Common shares, shares outstanding</t>
  </si>
  <si>
    <t>Treasury shares, shares</t>
  </si>
  <si>
    <t>CONSOLIDATED STATEMENTS OF OPERATIONS (USD $)</t>
  </si>
  <si>
    <t>In Thousands, except Per Share data, unless otherwise specified</t>
  </si>
  <si>
    <t>3 Months Ended</t>
  </si>
  <si>
    <t>Sep. 30, 2013</t>
  </si>
  <si>
    <t>Revenues</t>
  </si>
  <si>
    <t>Net premiums earned</t>
  </si>
  <si>
    <t>Net investment income</t>
  </si>
  <si>
    <t>Other insurance related income</t>
  </si>
  <si>
    <t>Net realized investment gains (losses):</t>
  </si>
  <si>
    <t>Other-than-temporary impairment (OTTI) losses</t>
  </si>
  <si>
    <t>Other realized investment gains (losses)</t>
  </si>
  <si>
    <t>Total net realized investment gains (losses)</t>
  </si>
  <si>
    <t>Total revenues</t>
  </si>
  <si>
    <t>Expenses</t>
  </si>
  <si>
    <t>Net losses and loss expenses</t>
  </si>
  <si>
    <t>Acquisition costs</t>
  </si>
  <si>
    <t>General and administrative expenses</t>
  </si>
  <si>
    <t>Foreign exchange losses (gains)</t>
  </si>
  <si>
    <t>Interest expense and financing costs</t>
  </si>
  <si>
    <t>Total expenses</t>
  </si>
  <si>
    <t>Income before income taxes</t>
  </si>
  <si>
    <t>Income tax expense (benefit)</t>
  </si>
  <si>
    <t>Net income</t>
  </si>
  <si>
    <t>Amounts attributable to (from) noncontrolling interests</t>
  </si>
  <si>
    <t>Net income attributable to AXIS Capital</t>
  </si>
  <si>
    <t>Preferred share dividends</t>
  </si>
  <si>
    <t>Loss on repurchase of preferred shares</t>
  </si>
  <si>
    <t>Net income available to common shareholders</t>
  </si>
  <si>
    <t>Net income per common share:</t>
  </si>
  <si>
    <t>Basic net income</t>
  </si>
  <si>
    <t>Diluted net income</t>
  </si>
  <si>
    <t>Weighted average number of common shares outstanding - basic</t>
  </si>
  <si>
    <t>Weighted average number of common shares outstanding - diluted</t>
  </si>
  <si>
    <t>Cash dividends declared per common share</t>
  </si>
  <si>
    <t>CONSOLIDATED STATEMENTS OF COMPREHENSIVE INCOME (LOSS) (USD $)</t>
  </si>
  <si>
    <t>Statement of Comprehensive Income [Abstract]</t>
  </si>
  <si>
    <t>Other comprehensive income (loss), net of tax:</t>
  </si>
  <si>
    <t>Unrealized gains (losses) arising during the period</t>
  </si>
  <si>
    <t>Adjustment for reclassification of net realized investment gains and OTTI losses recognized in net income</t>
  </si>
  <si>
    <t>Unrealized gains (losses) arising during the period, net of reclassification adjustment</t>
  </si>
  <si>
    <t>Non-credit portion of OTTI losses</t>
  </si>
  <si>
    <t>Foreign currency translation adjustment</t>
  </si>
  <si>
    <t>Total other comprehensive income (loss), net of tax</t>
  </si>
  <si>
    <t>Comprehensive income</t>
  </si>
  <si>
    <t>CONSOLIDATED STATEMENTS OF CHANGES IN SHAREHOLDERS' EQUITY (USD $)</t>
  </si>
  <si>
    <t>In Thousands</t>
  </si>
  <si>
    <t>Total</t>
  </si>
  <si>
    <t>Parent [Member]</t>
  </si>
  <si>
    <t>Preferred shares [Member]</t>
  </si>
  <si>
    <t>Common shares (par value) [Member]</t>
  </si>
  <si>
    <t>Additional paid-in capital [Member]</t>
  </si>
  <si>
    <t>Unrealized appreciation on available for sale investments, net of tax [Member]</t>
  </si>
  <si>
    <t>Cumulative foreign currency translation adjustments, net of tax [Member]</t>
  </si>
  <si>
    <t>Accumulated other comprehensive income [Member]</t>
  </si>
  <si>
    <t>Retained earnings [Member]</t>
  </si>
  <si>
    <t>Treasury shares, at cost [Member]</t>
  </si>
  <si>
    <t>Noncontrolling interest [Member]</t>
  </si>
  <si>
    <t>Total shareholders' equity at Dec. 31, 2012</t>
  </si>
  <si>
    <t>Shares issued</t>
  </si>
  <si>
    <t>Cost of treasury shares reissued</t>
  </si>
  <si>
    <t>Issue costs on newly issued preferred shares</t>
  </si>
  <si>
    <t>Value of shares repurchased and retired during the period</t>
  </si>
  <si>
    <t>Stock options exercised</t>
  </si>
  <si>
    <t>Share-based compensation expense</t>
  </si>
  <si>
    <t>Unrealized losses arising during the period, net of reclassification adjustment</t>
  </si>
  <si>
    <t>Foreign currency translation adjustments</t>
  </si>
  <si>
    <t>Amounts attributable (to) from noncontrolling interests</t>
  </si>
  <si>
    <t>Common share dividends</t>
  </si>
  <si>
    <t>Shares repurchased for treasury</t>
  </si>
  <si>
    <t>Total shareholders' equity at Sep. 30, 2013</t>
  </si>
  <si>
    <t>Total shareholders' equity at Dec. 31, 2013</t>
  </si>
  <si>
    <t>Total shareholders' equity at Sep. 30, 2014</t>
  </si>
  <si>
    <t>CONSOLIDATED STATEMENTS OF CASH FLOWS (USD $)</t>
  </si>
  <si>
    <t>Cash flows from operating activities:</t>
  </si>
  <si>
    <t>Adjustments to reconcile net income to net cash provided by operating activities:</t>
  </si>
  <si>
    <t>Net realized investment gains</t>
  </si>
  <si>
    <t>Net realized and unrealized gains on other investments</t>
  </si>
  <si>
    <t>Amortization of fixed maturities</t>
  </si>
  <si>
    <t>Other amortization and depreciation</t>
  </si>
  <si>
    <t>Share-based compensation expense, net of cash payments</t>
  </si>
  <si>
    <t>Changes in:</t>
  </si>
  <si>
    <t>Reinsurance recoverable balances</t>
  </si>
  <si>
    <t>Reserve for loss and loss expenses</t>
  </si>
  <si>
    <t>Insurance and reinsurance balances, net</t>
  </si>
  <si>
    <t>Other items</t>
  </si>
  <si>
    <t>Net cash provided by operating activities</t>
  </si>
  <si>
    <t>Cash flows from investing activities:</t>
  </si>
  <si>
    <t>Fixed maturities</t>
  </si>
  <si>
    <t>Equity securities</t>
  </si>
  <si>
    <t>Other investments</t>
  </si>
  <si>
    <t>Short-term investments</t>
  </si>
  <si>
    <t>Proceeds from the sale of:</t>
  </si>
  <si>
    <t>Proceeds from redemption of fixed maturities</t>
  </si>
  <si>
    <t>Proceeds from redemption of short-term investments</t>
  </si>
  <si>
    <t>Purchase of other assets</t>
  </si>
  <si>
    <t>Change in restricted cash and cash equivalents</t>
  </si>
  <si>
    <t>Net cash used in investing activities</t>
  </si>
  <si>
    <t>Cash flows from financing activities:</t>
  </si>
  <si>
    <t>Net proceeds from issuance of senior notes</t>
  </si>
  <si>
    <t>Net proceeds from issuance of preferred shares</t>
  </si>
  <si>
    <t>Repurchase of preferred shares</t>
  </si>
  <si>
    <t>Repurchase of common shares</t>
  </si>
  <si>
    <t>Dividends paid - common shares</t>
  </si>
  <si>
    <t>Dividends paid - preferred shares</t>
  </si>
  <si>
    <t>Proceeds from issuance of common shares</t>
  </si>
  <si>
    <t>Sale of shares to noncontrolling interests</t>
  </si>
  <si>
    <t>Return of capital to noncontrolling interests</t>
  </si>
  <si>
    <t>Net cash used in financing activities</t>
  </si>
  <si>
    <t>Effect of exchange rate changes on foreign currency cash and cash equivalents</t>
  </si>
  <si>
    <t>Increase in cash and cash equivalents</t>
  </si>
  <si>
    <t>Cash and cash equivalents - beginning of period</t>
  </si>
  <si>
    <t>Cash and cash equivalents - end of period</t>
  </si>
  <si>
    <t>BASIS OF PRESENTATION AND ACCOUNTING POLICIES</t>
  </si>
  <si>
    <t>Accounting Policies [Abstract]</t>
  </si>
  <si>
    <t>BASIS OF PRESENTATION AND ACCOUNTING POLICIES [Text Block]</t>
  </si>
  <si>
    <t xml:space="preserve">Basis of Presentation </t>
  </si>
  <si>
    <t xml:space="preserve">These interim consolidated financial statements include the accounts of AXIS Capital Holdings Limited (“AXIS Capital”) and its subsidiaries (herein referred to as “we,” “us,” “our,” or the “Company”). </t>
  </si>
  <si>
    <r>
      <t xml:space="preserve">The consolidated balance sheet at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and the consolidated statements of operations, comprehensive income, shareholders' equity and cash flows for the periods ended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have not been audited. The balance sheet at December 31, </t>
    </r>
    <r>
      <rPr>
        <sz val="10"/>
        <color rgb="FF000000"/>
        <rFont val="Times New Roman"/>
        <family val="1"/>
      </rPr>
      <t>2013</t>
    </r>
    <r>
      <rPr>
        <sz val="10"/>
        <color theme="1"/>
        <rFont val="Inherit"/>
      </rPr>
      <t xml:space="preserve"> is derived from our audited financial statements. </t>
    </r>
  </si>
  <si>
    <t xml:space="preserve">These financial statements have been prepared in accordance with U.S. Generally Accepted Accounting Principles (“U.S. GAAP”) for interim financial information and with the Securities and Exchange Commission's (“SEC”) instructions to Form 10-Q and Article 10 of Regulation S-X. Accordingly, they do not include all of the information and footnotes required by U.S. GAAP for complete financial statements. In the opinion of management, these financial statements reflect all adjustments (consisting of normal recurring accruals) considered necessary for a fair presentation of our financial position and results of operations for the periods presented. The results of operations for any interim period are not necessarily indicative of the results for a full year. All inter-company accounts and transactions have been eliminated. </t>
  </si>
  <si>
    <r>
      <t xml:space="preserve">The following information should be read in conjunction with our Annual Report on Form 10-K for the year ended December 31, </t>
    </r>
    <r>
      <rPr>
        <sz val="10"/>
        <color rgb="FF000000"/>
        <rFont val="Times New Roman"/>
        <family val="1"/>
      </rPr>
      <t>2013</t>
    </r>
    <r>
      <rPr>
        <sz val="10"/>
        <color theme="1"/>
        <rFont val="Inherit"/>
      </rPr>
      <t>. Tabular dollar and share amounts are in thousands, except per share amounts. All amounts are reported in U.S. dollars.</t>
    </r>
  </si>
  <si>
    <t xml:space="preserve">Significant Accounting Policies </t>
  </si>
  <si>
    <r>
      <t xml:space="preserve">There were no notable changes in our significant accounting policies subsequent to our Annual Report on Form 10-K for the year ended </t>
    </r>
    <r>
      <rPr>
        <sz val="10"/>
        <color rgb="FF000000"/>
        <rFont val="Times New Roman"/>
        <family val="1"/>
      </rPr>
      <t>December 31, 2013</t>
    </r>
    <r>
      <rPr>
        <sz val="10"/>
        <color theme="1"/>
        <rFont val="Inherit"/>
      </rPr>
      <t>.</t>
    </r>
  </si>
  <si>
    <t>Recently Issued Accounting Standards Not Yet Adopted</t>
  </si>
  <si>
    <t>Share-Based Compensation</t>
  </si>
  <si>
    <t>In June 2014, the Financial Accounting Standards Board ("FASB") issued new guidance for share-based payments where a performance target could be achieved after the requisite service period has ended, requiring that compensation costs be recognized in the period in which it becomes probable that the performance target will be achieved and to represent the compensation cost attributable to the period(s) for which the requisite service has already been rendered. This guidance is effective for reporting periods beginning after December 15, 2015, with early adoption permitted. As the new guidance was issued to clarify treatment where there was divergence in accounting practice, the adoption of this guidance is not expected to impact our results of operations, financial condition or liquidity.</t>
  </si>
  <si>
    <t>SEGMENT INFORMATION</t>
  </si>
  <si>
    <t>Segment Reporting [Abstract]</t>
  </si>
  <si>
    <t>SEGMENT INFORMATION [Text Block]</t>
  </si>
  <si>
    <r>
      <t xml:space="preserve">Our underwriting operations are organized around our global underwriting platforms, AXIS Insurance and AXIS Re. Therefore we have determined that we have </t>
    </r>
    <r>
      <rPr>
        <sz val="10"/>
        <color rgb="FF000000"/>
        <rFont val="Inherit"/>
      </rPr>
      <t>two</t>
    </r>
    <r>
      <rPr>
        <sz val="10"/>
        <color theme="1"/>
        <rFont val="Inherit"/>
      </rPr>
      <t xml:space="preserve"> reportable segments, insurance and reinsurance. We do not allocate our assets by segment, with the exception of goodwill and intangible assets, as we evaluate the underwriting results of each segment separately from the results of our investment portfolio.</t>
    </r>
  </si>
  <si>
    <t>The following tables summarize the underwriting results of our reportable segments, as well as the carrying values of allocated goodwill and intangible assets:</t>
  </si>
  <si>
    <t>  </t>
  </si>
  <si>
    <t>Three months ended and at September 30,</t>
  </si>
  <si>
    <t>Insurance</t>
  </si>
  <si>
    <t>Reinsurance</t>
  </si>
  <si>
    <t>Gross premiums written</t>
  </si>
  <si>
    <t>$</t>
  </si>
  <si>
    <t>Net premiums written</t>
  </si>
  <si>
    <t>—</t>
  </si>
  <si>
    <t>(289,207</t>
  </si>
  <si>
    <t>)</t>
  </si>
  <si>
    <t>(262,857</t>
  </si>
  <si>
    <t>(552,064</t>
  </si>
  <si>
    <t>(216,440</t>
  </si>
  <si>
    <t>(285,082</t>
  </si>
  <si>
    <t>(501,522</t>
  </si>
  <si>
    <t>(71,264</t>
  </si>
  <si>
    <t>(114,686</t>
  </si>
  <si>
    <t>(185,950</t>
  </si>
  <si>
    <t>(61,087</t>
  </si>
  <si>
    <t>(112,595</t>
  </si>
  <si>
    <t>(173,682</t>
  </si>
  <si>
    <t>(85,750</t>
  </si>
  <si>
    <t>(36,612</t>
  </si>
  <si>
    <t>(122,362</t>
  </si>
  <si>
    <t>(82,548</t>
  </si>
  <si>
    <t>(35,127</t>
  </si>
  <si>
    <t>(117,675</t>
  </si>
  <si>
    <t>Underwriting income</t>
  </si>
  <si>
    <t>Corporate expenses</t>
  </si>
  <si>
    <t>(30,554</t>
  </si>
  <si>
    <t>(23,024</t>
  </si>
  <si>
    <t>Net realized investment gains (losses)</t>
  </si>
  <si>
    <t>(4,708</t>
  </si>
  <si>
    <t>Foreign exchange (losses) gains</t>
  </si>
  <si>
    <t>(56,860</t>
  </si>
  <si>
    <t>(20,344</t>
  </si>
  <si>
    <t>(15,260</t>
  </si>
  <si>
    <t>Net loss and loss expense ratio</t>
  </si>
  <si>
    <t>%</t>
  </si>
  <si>
    <t>Acquisition cost ratio</t>
  </si>
  <si>
    <t>General and administrative expense ratio</t>
  </si>
  <si>
    <t>Combined ratio</t>
  </si>
  <si>
    <t>Nine months ended and at September 30,</t>
  </si>
  <si>
    <t>(859,093</t>
  </si>
  <si>
    <t>(803,004</t>
  </si>
  <si>
    <t>(1,662,097</t>
  </si>
  <si>
    <t>(764,768</t>
  </si>
  <si>
    <t>(818,067</t>
  </si>
  <si>
    <t>(1,582,835</t>
  </si>
  <si>
    <t>(207,360</t>
  </si>
  <si>
    <t>(342,488</t>
  </si>
  <si>
    <t>(549,848</t>
  </si>
  <si>
    <t>(177,097</t>
  </si>
  <si>
    <t>(311,795</t>
  </si>
  <si>
    <t>(488,892</t>
  </si>
  <si>
    <t>(257,208</t>
  </si>
  <si>
    <t>(106,987</t>
  </si>
  <si>
    <t>(364,195</t>
  </si>
  <si>
    <t>(257,962</t>
  </si>
  <si>
    <t>(103,411</t>
  </si>
  <si>
    <t>(361,373</t>
  </si>
  <si>
    <t>(92,530</t>
  </si>
  <si>
    <t>(69,834</t>
  </si>
  <si>
    <t>(11,659</t>
  </si>
  <si>
    <t>(56,913</t>
  </si>
  <si>
    <t>(46,355</t>
  </si>
  <si>
    <t>INVESTMENTS</t>
  </si>
  <si>
    <t>Investments, Debt and Equity Securities [Abstract]</t>
  </si>
  <si>
    <t>INVESTMENTS [Text Block]</t>
  </si>
  <si>
    <t>a)     Fixed Maturities and Equities</t>
  </si>
  <si>
    <t>The amortized cost or cost and fair values of our fixed maturities and equities were as follows:</t>
  </si>
  <si>
    <t>Amortized</t>
  </si>
  <si>
    <t>Cost or</t>
  </si>
  <si>
    <t>Cost</t>
  </si>
  <si>
    <t>Gross</t>
  </si>
  <si>
    <t>Unrealized</t>
  </si>
  <si>
    <t>Gains</t>
  </si>
  <si>
    <t>Losses</t>
  </si>
  <si>
    <t>Fair</t>
  </si>
  <si>
    <t>Value</t>
  </si>
  <si>
    <t>Non-credit</t>
  </si>
  <si>
    <t>OTTI</t>
  </si>
  <si>
    <r>
      <t>in AOCI</t>
    </r>
    <r>
      <rPr>
        <b/>
        <sz val="6"/>
        <color theme="1"/>
        <rFont val="Inherit"/>
      </rPr>
      <t>(5)</t>
    </r>
  </si>
  <si>
    <t>At September 30, 2014</t>
  </si>
  <si>
    <t>U.S. government and agency</t>
  </si>
  <si>
    <t>(27,424</t>
  </si>
  <si>
    <t>Non-U.S. government</t>
  </si>
  <si>
    <t>(45,460</t>
  </si>
  <si>
    <t>Corporate debt</t>
  </si>
  <si>
    <t>(37,179</t>
  </si>
  <si>
    <r>
      <t>Agency RMBS</t>
    </r>
    <r>
      <rPr>
        <sz val="6"/>
        <color theme="1"/>
        <rFont val="Inherit"/>
      </rPr>
      <t>(1)</t>
    </r>
  </si>
  <si>
    <t>(11,571</t>
  </si>
  <si>
    <r>
      <t>CMBS</t>
    </r>
    <r>
      <rPr>
        <sz val="6"/>
        <color theme="1"/>
        <rFont val="Inherit"/>
      </rPr>
      <t>(2)</t>
    </r>
  </si>
  <si>
    <t>(2,829</t>
  </si>
  <si>
    <t>Non-Agency RMBS</t>
  </si>
  <si>
    <t>(588</t>
  </si>
  <si>
    <t>(888</t>
  </si>
  <si>
    <r>
      <t>ABS</t>
    </r>
    <r>
      <rPr>
        <sz val="6"/>
        <color theme="1"/>
        <rFont val="Inherit"/>
      </rPr>
      <t>(3)</t>
    </r>
  </si>
  <si>
    <t>(11,842</t>
  </si>
  <si>
    <r>
      <t>Municipals</t>
    </r>
    <r>
      <rPr>
        <sz val="6"/>
        <color theme="1"/>
        <rFont val="Inherit"/>
      </rPr>
      <t>(4)</t>
    </r>
  </si>
  <si>
    <t>(1,076</t>
  </si>
  <si>
    <t>Total fixed maturities</t>
  </si>
  <si>
    <t>(137,969</t>
  </si>
  <si>
    <t>Common stocks</t>
  </si>
  <si>
    <t>(648</t>
  </si>
  <si>
    <t>Exchange-traded funds</t>
  </si>
  <si>
    <t>(1,049</t>
  </si>
  <si>
    <t>Non-U.S. bond mutual funds</t>
  </si>
  <si>
    <t>Total equity securities</t>
  </si>
  <si>
    <t>(1,697</t>
  </si>
  <si>
    <t>At December 31, 2013</t>
  </si>
  <si>
    <t>(33,952</t>
  </si>
  <si>
    <t>(49,992</t>
  </si>
  <si>
    <t>(10,228</t>
  </si>
  <si>
    <t>(58,291</t>
  </si>
  <si>
    <t>(3,966</t>
  </si>
  <si>
    <t>(398</t>
  </si>
  <si>
    <t>(868</t>
  </si>
  <si>
    <t>(8,694</t>
  </si>
  <si>
    <t>(14,516</t>
  </si>
  <si>
    <t>(180,037</t>
  </si>
  <si>
    <t>(6,183</t>
  </si>
  <si>
    <t>Residential mortgage-backed securities (RMBS) originated by U.S. agencies.</t>
  </si>
  <si>
    <t>Commercial mortgage-backed securities (CMBS).</t>
  </si>
  <si>
    <t>Asset-backed securities (ABS) include debt tranched securities collateralized primarily by auto loans, student loans, credit cards, and other asset types. This asset class also includes collateralized loan obligations (CLOs) and collateralized debt obligations (CDOs).</t>
  </si>
  <si>
    <t>Municipals include bonds issued by states, municipalities and political subdivisions.</t>
  </si>
  <si>
    <t>Represents the non-credit component of the other-than-temporary impairment (OTTI) losses, adjusted for subsequent sales of securities. It does not include the change in fair value subsequent to the impairment measurement date.</t>
  </si>
  <si>
    <t>In the normal course of investing activities, we actively manage allocations to non-controlling tranches of structured securities (variable interests) issued by VIEs. These structured securities include RMBS, CMBS and ABS and are included in the above table. Additionally, within our other investments portfolio, we also invest in limited partnerships (hedge funds) and CLO equity tranched securities, which are all variable interests issued by VIEs (see Note 3(b)). For these variable interests, we do not have the power to direct the activities that are most significant to the economic performance of the VIEs and accordingly we are not the primary beneficiary for any of these VIEs. Our maximum exposure to loss on these interests is limited to the amount of our investment. We have not provided financial or other support with respect to these structured securities other than our original investment.</t>
  </si>
  <si>
    <t>Contractual Maturities</t>
  </si>
  <si>
    <t>The contractual maturities of fixed maturities are shown below. Expected maturities may differ from contractual maturities because borrowers may have the right to call or prepay obligations with or without call or prepayment penalties.</t>
  </si>
  <si>
    <t>% of Total</t>
  </si>
  <si>
    <t>Fair Value</t>
  </si>
  <si>
    <t>Maturity</t>
  </si>
  <si>
    <t>Due in one year or less</t>
  </si>
  <si>
    <t>Due after one year through five years</t>
  </si>
  <si>
    <t>Due after five years through ten years</t>
  </si>
  <si>
    <t>Due after ten years</t>
  </si>
  <si>
    <t>Agency RMBS</t>
  </si>
  <si>
    <t>CMBS</t>
  </si>
  <si>
    <t>ABS</t>
  </si>
  <si>
    <r>
      <t> </t>
    </r>
    <r>
      <rPr>
        <b/>
        <u/>
        <sz val="10"/>
        <color theme="1"/>
        <rFont val="Inherit"/>
      </rPr>
      <t>Gross Unrealized Losses</t>
    </r>
  </si>
  <si>
    <t>The following table summarizes fixed maturities and equities in an unrealized loss position and the aggregate fair value and gross unrealized loss by length of time the security has continuously been in an unrealized loss position:</t>
  </si>
  <si>
    <t>12 months or greater</t>
  </si>
  <si>
    <t>Less than 12 months</t>
  </si>
  <si>
    <t>(23,150</t>
  </si>
  <si>
    <t>(4,274</t>
  </si>
  <si>
    <t>(25,903</t>
  </si>
  <si>
    <t>(19,557</t>
  </si>
  <si>
    <t>(2,608</t>
  </si>
  <si>
    <t>(34,571</t>
  </si>
  <si>
    <t>(9,617</t>
  </si>
  <si>
    <t>(1,954</t>
  </si>
  <si>
    <t>(1,066</t>
  </si>
  <si>
    <t>(1,763</t>
  </si>
  <si>
    <t>(524</t>
  </si>
  <si>
    <t>(64</t>
  </si>
  <si>
    <t>(8,122</t>
  </si>
  <si>
    <t>(3,720</t>
  </si>
  <si>
    <t>Municipals</t>
  </si>
  <si>
    <t>(1,047</t>
  </si>
  <si>
    <t>(29</t>
  </si>
  <si>
    <t>(72,037</t>
  </si>
  <si>
    <t>(65,932</t>
  </si>
  <si>
    <t>(249</t>
  </si>
  <si>
    <t>(399</t>
  </si>
  <si>
    <t>(1,448</t>
  </si>
  <si>
    <t>(3,430</t>
  </si>
  <si>
    <t>(46,562</t>
  </si>
  <si>
    <t>(802</t>
  </si>
  <si>
    <t>(9,426</t>
  </si>
  <si>
    <t>(5,247</t>
  </si>
  <si>
    <t>(53,044</t>
  </si>
  <si>
    <t>(116</t>
  </si>
  <si>
    <t>(3,850</t>
  </si>
  <si>
    <t>(315</t>
  </si>
  <si>
    <t>(83</t>
  </si>
  <si>
    <t>(2,941</t>
  </si>
  <si>
    <t>(5,753</t>
  </si>
  <si>
    <t>(615</t>
  </si>
  <si>
    <t>(13,901</t>
  </si>
  <si>
    <t>(13,466</t>
  </si>
  <si>
    <t>(166,571</t>
  </si>
  <si>
    <t>(5,785</t>
  </si>
  <si>
    <t>Fixed Maturities</t>
  </si>
  <si>
    <r>
      <t xml:space="preserve">At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
    </r>
    <r>
      <rPr>
        <sz val="10"/>
        <color rgb="FF000000"/>
        <rFont val="Inherit"/>
      </rPr>
      <t>1,306</t>
    </r>
    <r>
      <rPr>
        <sz val="10"/>
        <color theme="1"/>
        <rFont val="Inherit"/>
      </rPr>
      <t xml:space="preserve"> fixed maturities (</t>
    </r>
    <r>
      <rPr>
        <sz val="10"/>
        <color rgb="FF000000"/>
        <rFont val="Inherit"/>
      </rPr>
      <t>2013</t>
    </r>
    <r>
      <rPr>
        <sz val="10"/>
        <color theme="1"/>
        <rFont val="Inherit"/>
      </rPr>
      <t xml:space="preserve">: </t>
    </r>
    <r>
      <rPr>
        <sz val="10"/>
        <color rgb="FF000000"/>
        <rFont val="Inherit"/>
      </rPr>
      <t>1,127</t>
    </r>
    <r>
      <rPr>
        <sz val="10"/>
        <color theme="1"/>
        <rFont val="Inherit"/>
      </rPr>
      <t xml:space="preserve">) were in an unrealized loss position of </t>
    </r>
    <r>
      <rPr>
        <sz val="10"/>
        <color rgb="FF000000"/>
        <rFont val="Inherit"/>
      </rPr>
      <t>$138 million</t>
    </r>
    <r>
      <rPr>
        <sz val="10"/>
        <color theme="1"/>
        <rFont val="Inherit"/>
      </rPr>
      <t xml:space="preserve"> (</t>
    </r>
    <r>
      <rPr>
        <sz val="10"/>
        <color rgb="FF000000"/>
        <rFont val="Inherit"/>
      </rPr>
      <t>2013</t>
    </r>
    <r>
      <rPr>
        <sz val="10"/>
        <color theme="1"/>
        <rFont val="Inherit"/>
      </rPr>
      <t xml:space="preserve">: </t>
    </r>
    <r>
      <rPr>
        <sz val="10"/>
        <color rgb="FF000000"/>
        <rFont val="Inherit"/>
      </rPr>
      <t>$180 million</t>
    </r>
    <r>
      <rPr>
        <sz val="10"/>
        <color theme="1"/>
        <rFont val="Inherit"/>
      </rPr>
      <t xml:space="preserve">), of which </t>
    </r>
    <r>
      <rPr>
        <sz val="10"/>
        <color rgb="FF000000"/>
        <rFont val="Inherit"/>
      </rPr>
      <t>$14 million</t>
    </r>
    <r>
      <rPr>
        <sz val="10"/>
        <color theme="1"/>
        <rFont val="Inherit"/>
      </rPr>
      <t xml:space="preserve"> (</t>
    </r>
    <r>
      <rPr>
        <sz val="10"/>
        <color rgb="FF000000"/>
        <rFont val="Inherit"/>
      </rPr>
      <t>2013</t>
    </r>
    <r>
      <rPr>
        <sz val="10"/>
        <color theme="1"/>
        <rFont val="Inherit"/>
      </rPr>
      <t xml:space="preserve">: </t>
    </r>
    <r>
      <rPr>
        <sz val="10"/>
        <color rgb="FF000000"/>
        <rFont val="Inherit"/>
      </rPr>
      <t>$2 million</t>
    </r>
    <r>
      <rPr>
        <sz val="10"/>
        <color theme="1"/>
        <rFont val="Inherit"/>
      </rPr>
      <t>) was related to securities below investment grade or not rated.</t>
    </r>
  </si>
  <si>
    <r>
      <t xml:space="preserve">At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
    </r>
    <r>
      <rPr>
        <sz val="10"/>
        <color rgb="FF000000"/>
        <rFont val="Inherit"/>
      </rPr>
      <t>281</t>
    </r>
    <r>
      <rPr>
        <sz val="10"/>
        <color theme="1"/>
        <rFont val="Inherit"/>
      </rPr>
      <t xml:space="preserve"> (</t>
    </r>
    <r>
      <rPr>
        <sz val="10"/>
        <color rgb="FF000000"/>
        <rFont val="Inherit"/>
      </rPr>
      <t>2013</t>
    </r>
    <r>
      <rPr>
        <sz val="10"/>
        <color theme="1"/>
        <rFont val="Inherit"/>
      </rPr>
      <t xml:space="preserve">: </t>
    </r>
    <r>
      <rPr>
        <sz val="10"/>
        <color rgb="FF000000"/>
        <rFont val="Inherit"/>
      </rPr>
      <t>99</t>
    </r>
    <r>
      <rPr>
        <sz val="10"/>
        <color theme="1"/>
        <rFont val="Inherit"/>
      </rPr>
      <t xml:space="preserve">) securities had been in a continuous unrealized loss position for 12 months or greater and had a fair value of </t>
    </r>
    <r>
      <rPr>
        <sz val="10"/>
        <color rgb="FF000000"/>
        <rFont val="Inherit"/>
      </rPr>
      <t>$1,416 million</t>
    </r>
    <r>
      <rPr>
        <sz val="10"/>
        <color theme="1"/>
        <rFont val="Inherit"/>
      </rPr>
      <t xml:space="preserve"> (</t>
    </r>
    <r>
      <rPr>
        <sz val="10"/>
        <color rgb="FF000000"/>
        <rFont val="Inherit"/>
      </rPr>
      <t>2013</t>
    </r>
    <r>
      <rPr>
        <sz val="10"/>
        <color theme="1"/>
        <rFont val="Inherit"/>
      </rPr>
      <t xml:space="preserve">: </t>
    </r>
    <r>
      <rPr>
        <sz val="10"/>
        <color rgb="FF000000"/>
        <rFont val="Inherit"/>
      </rPr>
      <t>$272 million</t>
    </r>
    <r>
      <rPr>
        <sz val="10"/>
        <color theme="1"/>
        <rFont val="Inherit"/>
      </rPr>
      <t xml:space="preserve">). Following our credit impairment review, we concluded that these securities as well as the remaining securities in an unrealized loss position in the above table were temporarily impaired at </t>
    </r>
    <r>
      <rPr>
        <sz val="10"/>
        <color rgb="FF000000"/>
        <rFont val="Inherit"/>
      </rPr>
      <t>September 30,</t>
    </r>
    <r>
      <rPr>
        <sz val="10"/>
        <color theme="1"/>
        <rFont val="Inherit"/>
      </rPr>
      <t xml:space="preserve"> </t>
    </r>
    <r>
      <rPr>
        <sz val="10"/>
        <color rgb="FF000000"/>
        <rFont val="Inherit"/>
      </rPr>
      <t>2014</t>
    </r>
    <r>
      <rPr>
        <sz val="10"/>
        <color theme="1"/>
        <rFont val="Inherit"/>
      </rPr>
      <t xml:space="preserve">, and were expected to recover in value as the securities approach maturity. Further, at </t>
    </r>
    <r>
      <rPr>
        <sz val="10"/>
        <color rgb="FF000000"/>
        <rFont val="Inherit"/>
      </rPr>
      <t>September 30,</t>
    </r>
    <r>
      <rPr>
        <sz val="10"/>
        <color theme="1"/>
        <rFont val="Inherit"/>
      </rPr>
      <t xml:space="preserve"> </t>
    </r>
    <r>
      <rPr>
        <sz val="10"/>
        <color rgb="FF000000"/>
        <rFont val="Inherit"/>
      </rPr>
      <t>2014</t>
    </r>
    <r>
      <rPr>
        <sz val="10"/>
        <color theme="1"/>
        <rFont val="Inherit"/>
      </rPr>
      <t xml:space="preserve">, we did not intend to sell these securities in an unrealized loss position and it is more likely than not that we will not be required to sell these securities before the anticipated recovery of their amortized costs. </t>
    </r>
  </si>
  <si>
    <t>Equity Securities</t>
  </si>
  <si>
    <r>
      <t xml:space="preserve">At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
    </r>
    <r>
      <rPr>
        <sz val="10"/>
        <color rgb="FF000000"/>
        <rFont val="Inherit"/>
      </rPr>
      <t>9</t>
    </r>
    <r>
      <rPr>
        <sz val="10"/>
        <color theme="1"/>
        <rFont val="Inherit"/>
      </rPr>
      <t xml:space="preserve"> securities (</t>
    </r>
    <r>
      <rPr>
        <sz val="10"/>
        <color rgb="FF000000"/>
        <rFont val="Inherit"/>
      </rPr>
      <t>2013</t>
    </r>
    <r>
      <rPr>
        <sz val="10"/>
        <color theme="1"/>
        <rFont val="Inherit"/>
      </rPr>
      <t xml:space="preserve">: </t>
    </r>
    <r>
      <rPr>
        <sz val="10"/>
        <color rgb="FF000000"/>
        <rFont val="Inherit"/>
      </rPr>
      <t>63</t>
    </r>
    <r>
      <rPr>
        <sz val="10"/>
        <color theme="1"/>
        <rFont val="Inherit"/>
      </rPr>
      <t xml:space="preserve">) were in an unrealized loss position of </t>
    </r>
    <r>
      <rPr>
        <sz val="10"/>
        <color rgb="FF000000"/>
        <rFont val="Inherit"/>
      </rPr>
      <t>$2 million</t>
    </r>
    <r>
      <rPr>
        <sz val="10"/>
        <color theme="1"/>
        <rFont val="Inherit"/>
      </rPr>
      <t xml:space="preserve"> (</t>
    </r>
    <r>
      <rPr>
        <sz val="10"/>
        <color rgb="FF000000"/>
        <rFont val="Inherit"/>
      </rPr>
      <t>2013</t>
    </r>
    <r>
      <rPr>
        <sz val="10"/>
        <color theme="1"/>
        <rFont val="Inherit"/>
      </rPr>
      <t xml:space="preserve">: </t>
    </r>
    <r>
      <rPr>
        <sz val="10"/>
        <color rgb="FF000000"/>
        <rFont val="Inherit"/>
      </rPr>
      <t>$6 million</t>
    </r>
    <r>
      <rPr>
        <sz val="10"/>
        <color theme="1"/>
        <rFont val="Inherit"/>
      </rPr>
      <t>).</t>
    </r>
  </si>
  <si>
    <r>
      <t xml:space="preserve">At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
    </r>
    <r>
      <rPr>
        <sz val="10"/>
        <color rgb="FF000000"/>
        <rFont val="Inherit"/>
      </rPr>
      <t>2</t>
    </r>
    <r>
      <rPr>
        <sz val="10"/>
        <color theme="1"/>
        <rFont val="Inherit"/>
      </rPr>
      <t xml:space="preserve"> (</t>
    </r>
    <r>
      <rPr>
        <sz val="10"/>
        <color rgb="FF000000"/>
        <rFont val="Inherit"/>
      </rPr>
      <t>2013</t>
    </r>
    <r>
      <rPr>
        <sz val="10"/>
        <color theme="1"/>
        <rFont val="Inherit"/>
      </rPr>
      <t xml:space="preserve">: </t>
    </r>
    <r>
      <rPr>
        <sz val="10"/>
        <color rgb="FF000000"/>
        <rFont val="Inherit"/>
      </rPr>
      <t>9</t>
    </r>
    <r>
      <rPr>
        <sz val="10"/>
        <color theme="1"/>
        <rFont val="Inherit"/>
      </rPr>
      <t xml:space="preserve">) securities had been in a continuous unrealized loss position for 12 months or greater and had a fair value of </t>
    </r>
    <r>
      <rPr>
        <sz val="10"/>
        <color rgb="FF000000"/>
        <rFont val="Inherit"/>
      </rPr>
      <t>$2 million</t>
    </r>
    <r>
      <rPr>
        <sz val="10"/>
        <color theme="1"/>
        <rFont val="Inherit"/>
      </rPr>
      <t xml:space="preserve"> (</t>
    </r>
    <r>
      <rPr>
        <sz val="10"/>
        <color rgb="FF000000"/>
        <rFont val="Inherit"/>
      </rPr>
      <t>2013</t>
    </r>
    <r>
      <rPr>
        <sz val="10"/>
        <color theme="1"/>
        <rFont val="Inherit"/>
      </rPr>
      <t xml:space="preserve">: </t>
    </r>
    <r>
      <rPr>
        <sz val="10"/>
        <color rgb="FF000000"/>
        <rFont val="Inherit"/>
      </rPr>
      <t>$3 million</t>
    </r>
    <r>
      <rPr>
        <sz val="10"/>
        <color theme="1"/>
        <rFont val="Inherit"/>
      </rPr>
      <t xml:space="preserve">). Based on our impairment review process and our ability and intent to hold these securities for a reasonable period of time sufficient for a full recovery, we concluded that the above equities in an unrealized loss position were temporarily impaired at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t>
    </r>
  </si>
  <si>
    <t>b) Other Investments</t>
  </si>
  <si>
    <t xml:space="preserve">The following table provides a breakdown of our investments in hedge funds, direct lending funds and CLO Equities, together with additional information relating to the liquidity of each category: </t>
  </si>
  <si>
    <t>Fair Value</t>
  </si>
  <si>
    <t>Redemption Frequency</t>
  </si>
  <si>
    <t>(if currently eligible)</t>
  </si>
  <si>
    <t xml:space="preserve">  Redemption   </t>
  </si>
  <si>
    <t>  Notice Period  </t>
  </si>
  <si>
    <t>Long/short equity funds</t>
  </si>
  <si>
    <t>Quarterly, Semi-annually</t>
  </si>
  <si>
    <t>45-60 days</t>
  </si>
  <si>
    <t>Multi-strategy funds</t>
  </si>
  <si>
    <t>60-95 days</t>
  </si>
  <si>
    <t>Event-driven funds</t>
  </si>
  <si>
    <t>Quarterly, Annually</t>
  </si>
  <si>
    <t>Leveraged bank loan funds</t>
  </si>
  <si>
    <t>Quarterly</t>
  </si>
  <si>
    <t>65 days</t>
  </si>
  <si>
    <t>Direct lending funds</t>
  </si>
  <si>
    <t>n/a</t>
  </si>
  <si>
    <t>CLO - Equities</t>
  </si>
  <si>
    <t>Total other investments</t>
  </si>
  <si>
    <t>Monthly, Quarterly, Semi-annually</t>
  </si>
  <si>
    <t>30-60 days</t>
  </si>
  <si>
    <r>
      <t>n/a -</t>
    </r>
    <r>
      <rPr>
        <sz val="7"/>
        <color theme="1"/>
        <rFont val="Inherit"/>
      </rPr>
      <t xml:space="preserve"> </t>
    </r>
    <r>
      <rPr>
        <sz val="8"/>
        <color theme="1"/>
        <rFont val="Inherit"/>
      </rPr>
      <t>not</t>
    </r>
    <r>
      <rPr>
        <sz val="7"/>
        <color theme="1"/>
        <rFont val="Inherit"/>
      </rPr>
      <t xml:space="preserve"> </t>
    </r>
    <r>
      <rPr>
        <sz val="8"/>
        <color theme="1"/>
        <rFont val="Inherit"/>
      </rPr>
      <t>applicable</t>
    </r>
    <r>
      <rPr>
        <sz val="7"/>
        <color theme="1"/>
        <rFont val="Inherit"/>
      </rPr>
      <t xml:space="preserve"> </t>
    </r>
  </si>
  <si>
    <t xml:space="preserve">The investment strategies for the above funds are as follows: </t>
  </si>
  <si>
    <t>•</t>
  </si>
  <si>
    <r>
      <t>Long/short equity funds</t>
    </r>
    <r>
      <rPr>
        <sz val="10"/>
        <color theme="1"/>
        <rFont val="Inherit"/>
      </rPr>
      <t xml:space="preserve">: Seek to achieve attractive returns primarily by executing an equity trading strategy involving both long and short investments in publicly-traded equities. </t>
    </r>
  </si>
  <si>
    <r>
      <t>Multi-strategy funds</t>
    </r>
    <r>
      <rPr>
        <sz val="10"/>
        <color theme="1"/>
        <rFont val="Inherit"/>
      </rPr>
      <t xml:space="preserve">: Seek to achieve above-market returns by pursuing multiple investment strategies to diversify risks and reduce volatility. This category includes funds of hedge funds which invest in a large pool of hedge funds across a diversified range of hedge fund strategies. </t>
    </r>
  </si>
  <si>
    <r>
      <t>Event-driven funds</t>
    </r>
    <r>
      <rPr>
        <sz val="10"/>
        <color theme="1"/>
        <rFont val="Inherit"/>
      </rPr>
      <t xml:space="preserve">: Seek to achieve attractive returns by exploiting situations where announced or anticipated events create opportunities. </t>
    </r>
  </si>
  <si>
    <r>
      <t>Leveraged bank loan funds</t>
    </r>
    <r>
      <rPr>
        <sz val="10"/>
        <color theme="1"/>
        <rFont val="Inherit"/>
      </rPr>
      <t>: Seek to achieve attractive returns by investing primarily in bank loan collateral that has limited interest rate risk exposure.</t>
    </r>
  </si>
  <si>
    <r>
      <t>Direct lending funds</t>
    </r>
    <r>
      <rPr>
        <sz val="10"/>
        <color theme="1"/>
        <rFont val="Inherit"/>
      </rPr>
      <t>: Seek to achieve attractive risk-adjusted returns, including current income generation, by investing in funds which provide financing directly to borrowers.</t>
    </r>
  </si>
  <si>
    <r>
      <t xml:space="preserve">Two common redemption restrictions which may impact our ability to redeem our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neither of these restrictions impacted our redemption requests. At </t>
    </r>
    <r>
      <rPr>
        <sz val="10"/>
        <color rgb="FF000000"/>
        <rFont val="Inherit"/>
      </rPr>
      <t>September 30,</t>
    </r>
    <r>
      <rPr>
        <sz val="10"/>
        <color theme="1"/>
        <rFont val="Inherit"/>
      </rPr>
      <t xml:space="preserve"> </t>
    </r>
    <r>
      <rPr>
        <sz val="10"/>
        <color rgb="FF000000"/>
        <rFont val="Inherit"/>
      </rPr>
      <t>2014</t>
    </r>
    <r>
      <rPr>
        <sz val="10"/>
        <color theme="1"/>
        <rFont val="Inherit"/>
      </rPr>
      <t>, $71 million (</t>
    </r>
    <r>
      <rPr>
        <sz val="10"/>
        <color rgb="FF000000"/>
        <rFont val="Inherit"/>
      </rPr>
      <t>2013</t>
    </r>
    <r>
      <rPr>
        <sz val="10"/>
        <color theme="1"/>
        <rFont val="Inherit"/>
      </rPr>
      <t xml:space="preserve">: $99 million), representing </t>
    </r>
    <r>
      <rPr>
        <sz val="10"/>
        <color rgb="FF000000"/>
        <rFont val="Inherit"/>
      </rPr>
      <t>9%</t>
    </r>
    <r>
      <rPr>
        <sz val="10"/>
        <color theme="1"/>
        <rFont val="Inherit"/>
      </rPr>
      <t xml:space="preserve"> (</t>
    </r>
    <r>
      <rPr>
        <sz val="10"/>
        <color rgb="FF000000"/>
        <rFont val="Inherit"/>
      </rPr>
      <t>2013</t>
    </r>
    <r>
      <rPr>
        <sz val="10"/>
        <color theme="1"/>
        <rFont val="Inherit"/>
      </rPr>
      <t xml:space="preserve">: </t>
    </r>
    <r>
      <rPr>
        <sz val="10"/>
        <color rgb="FF000000"/>
        <rFont val="Inherit"/>
      </rPr>
      <t>10%</t>
    </r>
    <r>
      <rPr>
        <sz val="10"/>
        <color theme="1"/>
        <rFont val="Inherit"/>
      </rPr>
      <t>) of our total hedge funds, relate to holdings where we are still within the lockup period. The expiration of these lockup periods range from September 2014 to April 2016. </t>
    </r>
  </si>
  <si>
    <r>
      <t xml:space="preserve">At </t>
    </r>
    <r>
      <rPr>
        <sz val="10"/>
        <color rgb="FF000000"/>
        <rFont val="Inherit"/>
      </rPr>
      <t>September 30,</t>
    </r>
    <r>
      <rPr>
        <sz val="10"/>
        <color theme="1"/>
        <rFont val="Inherit"/>
      </rPr>
      <t xml:space="preserve"> </t>
    </r>
    <r>
      <rPr>
        <sz val="10"/>
        <color rgb="FF000000"/>
        <rFont val="Inherit"/>
      </rPr>
      <t>2014</t>
    </r>
    <r>
      <rPr>
        <sz val="10"/>
        <color theme="1"/>
        <rFont val="Inherit"/>
      </rPr>
      <t xml:space="preserve">, </t>
    </r>
    <r>
      <rPr>
        <sz val="10"/>
        <color rgb="FF000000"/>
        <rFont val="Inherit"/>
      </rPr>
      <t>$6 million</t>
    </r>
    <r>
      <rPr>
        <sz val="10"/>
        <color theme="1"/>
        <rFont val="Inherit"/>
      </rPr>
      <t xml:space="preserve"> (</t>
    </r>
    <r>
      <rPr>
        <sz val="10"/>
        <color rgb="FF000000"/>
        <rFont val="Inherit"/>
      </rPr>
      <t>2013</t>
    </r>
    <r>
      <rPr>
        <sz val="10"/>
        <color theme="1"/>
        <rFont val="Inherit"/>
      </rPr>
      <t xml:space="preserve">: </t>
    </r>
    <r>
      <rPr>
        <sz val="10"/>
        <color rgb="FF000000"/>
        <rFont val="Inherit"/>
      </rPr>
      <t>$11 million</t>
    </r>
    <r>
      <rPr>
        <sz val="10"/>
        <color theme="1"/>
        <rFont val="Inherit"/>
      </rPr>
      <t>) was invested in hedge funds that are not accepting redemption requests. Of this amount, substantially all relates to a leveraged bank loan fund in a period of planned principal distributions. Based on market conditions and payments made to date, management's current expectation is that the distribution process will be completed in 2015.</t>
    </r>
  </si>
  <si>
    <r>
      <t xml:space="preserve">At </t>
    </r>
    <r>
      <rPr>
        <sz val="10"/>
        <color rgb="FF000000"/>
        <rFont val="Inherit"/>
      </rPr>
      <t>September 30,</t>
    </r>
    <r>
      <rPr>
        <sz val="10"/>
        <color theme="1"/>
        <rFont val="Inherit"/>
      </rPr>
      <t xml:space="preserve"> </t>
    </r>
    <r>
      <rPr>
        <sz val="10"/>
        <color rgb="FF000000"/>
        <rFont val="Inherit"/>
      </rPr>
      <t>2014</t>
    </r>
    <r>
      <rPr>
        <sz val="10"/>
        <color theme="1"/>
        <rFont val="Inherit"/>
      </rPr>
      <t xml:space="preserve">, we have </t>
    </r>
    <r>
      <rPr>
        <sz val="10"/>
        <color rgb="FF000000"/>
        <rFont val="Inherit"/>
      </rPr>
      <t>$67 million</t>
    </r>
    <r>
      <rPr>
        <sz val="10"/>
        <color theme="1"/>
        <rFont val="Inherit"/>
      </rPr>
      <t xml:space="preserve"> (</t>
    </r>
    <r>
      <rPr>
        <sz val="10"/>
        <color rgb="FF000000"/>
        <rFont val="Inherit"/>
      </rPr>
      <t>2013</t>
    </r>
    <r>
      <rPr>
        <sz val="10"/>
        <color theme="1"/>
        <rFont val="Inherit"/>
      </rPr>
      <t xml:space="preserve">: $88 million) of unfunded commitments within our other investments portfolio relating to our future investments in direct lending funds. Once the full amount of committed capital has been called by the General Partner of each of these funds, the assets will not be fully returned until the completion of the fund's investment term. These funds have investment terms ranging from </t>
    </r>
    <r>
      <rPr>
        <sz val="10"/>
        <color rgb="FF000000"/>
        <rFont val="Inherit"/>
      </rPr>
      <t>5</t>
    </r>
    <r>
      <rPr>
        <sz val="10"/>
        <color theme="1"/>
        <rFont val="Inherit"/>
      </rPr>
      <t>-</t>
    </r>
    <r>
      <rPr>
        <sz val="10"/>
        <color rgb="FF000000"/>
        <rFont val="Inherit"/>
      </rPr>
      <t>10</t>
    </r>
    <r>
      <rPr>
        <sz val="10"/>
        <color theme="1"/>
        <rFont val="Inherit"/>
      </rPr>
      <t xml:space="preserve"> years and the General Partners of certain funds have the option to extend the term by up to </t>
    </r>
    <r>
      <rPr>
        <sz val="10"/>
        <color rgb="FF000000"/>
        <rFont val="Inherit"/>
      </rPr>
      <t>three</t>
    </r>
    <r>
      <rPr>
        <sz val="10"/>
        <color theme="1"/>
        <rFont val="Inherit"/>
      </rPr>
      <t xml:space="preserve"> years.</t>
    </r>
  </si>
  <si>
    <r>
      <t xml:space="preserve">During the fourth quarter of 2013, we made a $60 million commitment as a limited partner in a multi-strategy hedge fund. Once the full amount of committed capital has been called by the General Partner, the assets will not be fully returned until the completion of the fund's investment term which ends in December, 2018. The General Partner then has the option to extend the term by up to three years. At </t>
    </r>
    <r>
      <rPr>
        <sz val="10"/>
        <color rgb="FF000000"/>
        <rFont val="Inherit"/>
      </rPr>
      <t>September 30,</t>
    </r>
    <r>
      <rPr>
        <sz val="10"/>
        <color theme="1"/>
        <rFont val="Inherit"/>
      </rPr>
      <t xml:space="preserve"> </t>
    </r>
    <r>
      <rPr>
        <sz val="10"/>
        <color rgb="FF000000"/>
        <rFont val="Inherit"/>
      </rPr>
      <t>2014</t>
    </r>
    <r>
      <rPr>
        <sz val="10"/>
        <color theme="1"/>
        <rFont val="Inherit"/>
      </rPr>
      <t>, $41 million of our commitment remains unfunded and the current fair value of the funds called to date are included in the multi-strategy funds line of the table above.</t>
    </r>
  </si>
  <si>
    <r>
      <t xml:space="preserve">During the third quarter of 2013, we made a </t>
    </r>
    <r>
      <rPr>
        <sz val="10"/>
        <color rgb="FF000000"/>
        <rFont val="Times New Roman"/>
        <family val="1"/>
      </rPr>
      <t>$60 million</t>
    </r>
    <r>
      <rPr>
        <sz val="10"/>
        <color theme="1"/>
        <rFont val="Inherit"/>
      </rPr>
      <t xml:space="preserve"> commitment as a limited partner in a fund that invest</t>
    </r>
    <r>
      <rPr>
        <sz val="10"/>
        <color rgb="FF1F497D"/>
        <rFont val="Inherit"/>
      </rPr>
      <t>s</t>
    </r>
    <r>
      <rPr>
        <sz val="10"/>
        <color theme="1"/>
        <rFont val="Inherit"/>
      </rPr>
      <t xml:space="preserve"> primarily in CLO equities ("CLO fund").  We will not be eligible to redeem our investment until December 2017 but expect to receive interest distributions on a quarterly basis.  At </t>
    </r>
    <r>
      <rPr>
        <sz val="10"/>
        <color rgb="FF000000"/>
        <rFont val="Inherit"/>
      </rPr>
      <t>September 30,</t>
    </r>
    <r>
      <rPr>
        <sz val="10"/>
        <color theme="1"/>
        <rFont val="Inherit"/>
      </rPr>
      <t xml:space="preserve"> </t>
    </r>
    <r>
      <rPr>
        <sz val="10"/>
        <color rgb="FF000000"/>
        <rFont val="Inherit"/>
      </rPr>
      <t>2014</t>
    </r>
    <r>
      <rPr>
        <sz val="10"/>
        <color theme="1"/>
        <rFont val="Inherit"/>
      </rPr>
      <t>, the full amount of our commitment was funded and the current fair value of the funds called to date are included in the CLO - Equities line of the table above.  The CLO - Equities line also includes direct investment in the equity tranches of CLOs.</t>
    </r>
  </si>
  <si>
    <t>c) Net Investment Income</t>
  </si>
  <si>
    <t>Net investment income was derived from the following sources:</t>
  </si>
  <si>
    <r>
      <t> </t>
    </r>
    <r>
      <rPr>
        <sz val="8"/>
        <color theme="1"/>
        <rFont val="Inherit"/>
      </rPr>
      <t> </t>
    </r>
  </si>
  <si>
    <t>Three months ended September 30,</t>
  </si>
  <si>
    <t>Nine months ended September 30,</t>
  </si>
  <si>
    <r>
      <t> </t>
    </r>
    <r>
      <rPr>
        <b/>
        <sz val="8"/>
        <color theme="1"/>
        <rFont val="Inherit"/>
      </rPr>
      <t> </t>
    </r>
  </si>
  <si>
    <t>(3,384</t>
  </si>
  <si>
    <t>Gross investment income</t>
  </si>
  <si>
    <t>Investment expenses</t>
  </si>
  <si>
    <t>(9,294</t>
  </si>
  <si>
    <t>(7,769</t>
  </si>
  <si>
    <t>(27,508</t>
  </si>
  <si>
    <t>(23,223</t>
  </si>
  <si>
    <t>d) Net Realized Investment Gains (Losses)</t>
  </si>
  <si>
    <t>The following table provides an analysis of net realized investment gains (losses):</t>
  </si>
  <si>
    <t>Gross realized gains</t>
  </si>
  <si>
    <t>Fixed maturities and short-term investments</t>
  </si>
  <si>
    <t>Equities</t>
  </si>
  <si>
    <t>Gross realized losses</t>
  </si>
  <si>
    <t>(8,527</t>
  </si>
  <si>
    <t>(26,454</t>
  </si>
  <si>
    <t>(56,623</t>
  </si>
  <si>
    <t>(73,266</t>
  </si>
  <si>
    <t>(7,120</t>
  </si>
  <si>
    <t>(2,001</t>
  </si>
  <si>
    <t>(12,104</t>
  </si>
  <si>
    <t>(9,011</t>
  </si>
  <si>
    <t>(15,647</t>
  </si>
  <si>
    <t>(28,455</t>
  </si>
  <si>
    <t>(68,727</t>
  </si>
  <si>
    <t>(82,277</t>
  </si>
  <si>
    <t>Net OTTI recognized in earnings</t>
  </si>
  <si>
    <t>(9,431</t>
  </si>
  <si>
    <t>(2,811</t>
  </si>
  <si>
    <t>(12,121</t>
  </si>
  <si>
    <t>(8,836</t>
  </si>
  <si>
    <r>
      <t>Change in fair value of investment derivatives</t>
    </r>
    <r>
      <rPr>
        <sz val="6"/>
        <color theme="1"/>
        <rFont val="Inherit"/>
      </rPr>
      <t>(1)</t>
    </r>
  </si>
  <si>
    <t>(13,058</t>
  </si>
  <si>
    <t>(9,644</t>
  </si>
  <si>
    <t>(1) Refer to Note 5 – Derivative Instruments</t>
  </si>
  <si>
    <t>The following table summarizes the OTTI recognized in earnings by asset class:</t>
  </si>
  <si>
    <t>Fixed maturities:</t>
  </si>
  <si>
    <t>Total OTTI recognized in earnings</t>
  </si>
  <si>
    <t>The following table provides a roll forward of the credit losses, before income taxes, for which a portion of the OTTI was recognized in AOCI:</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23</t>
  </si>
  <si>
    <t>(110</t>
  </si>
  <si>
    <t>(36</t>
  </si>
  <si>
    <t>(220</t>
  </si>
  <si>
    <t>Balance at end of period</t>
  </si>
  <si>
    <t>e) Reverse Repurchase Agreements</t>
  </si>
  <si>
    <r>
      <t xml:space="preserve">At </t>
    </r>
    <r>
      <rPr>
        <sz val="10"/>
        <color rgb="FF000000"/>
        <rFont val="Inherit"/>
      </rPr>
      <t>September 30,</t>
    </r>
    <r>
      <rPr>
        <sz val="10"/>
        <color theme="1"/>
        <rFont val="Inherit"/>
      </rPr>
      <t xml:space="preserve"> </t>
    </r>
    <r>
      <rPr>
        <sz val="10"/>
        <color rgb="FF000000"/>
        <rFont val="Inherit"/>
      </rPr>
      <t>2014</t>
    </r>
    <r>
      <rPr>
        <sz val="10"/>
        <color theme="1"/>
        <rFont val="Inherit"/>
      </rPr>
      <t>, we held $</t>
    </r>
    <r>
      <rPr>
        <sz val="10"/>
        <color rgb="FF000000"/>
        <rFont val="Inherit"/>
      </rPr>
      <t>101 million</t>
    </r>
    <r>
      <rPr>
        <sz val="10"/>
        <color theme="1"/>
        <rFont val="Inherit"/>
      </rPr>
      <t xml:space="preserve"> (</t>
    </r>
    <r>
      <rPr>
        <sz val="10"/>
        <color rgb="FF000000"/>
        <rFont val="Inherit"/>
      </rPr>
      <t>2013</t>
    </r>
    <r>
      <rPr>
        <sz val="10"/>
        <color theme="1"/>
        <rFont val="Inherit"/>
      </rPr>
      <t>: $</t>
    </r>
    <r>
      <rPr>
        <sz val="10"/>
        <color rgb="FF000000"/>
        <rFont val="Inherit"/>
      </rPr>
      <t>34 million</t>
    </r>
    <r>
      <rPr>
        <sz val="10"/>
        <color theme="1"/>
        <rFont val="Inherit"/>
      </rPr>
      <t xml:space="preserve">) of reverse repurchase agreements. These loans are fully collateralized, are generally outstanding for a short period of time and are presented on a gross basis as part of cash and cash equivalents on our consolidated balance sheet. The required collateral for these loans is either cash or U.S. Treasuries at a minimum rate of </t>
    </r>
    <r>
      <rPr>
        <sz val="10"/>
        <color rgb="FF000000"/>
        <rFont val="Inherit"/>
      </rPr>
      <t>102%</t>
    </r>
    <r>
      <rPr>
        <sz val="10"/>
        <color theme="1"/>
        <rFont val="Inherit"/>
      </rPr>
      <t xml:space="preserve"> of the loan principal. Upon maturity, we receive principal and interest income.</t>
    </r>
  </si>
  <si>
    <t>FAIR VALUE MEASUREMENTS</t>
  </si>
  <si>
    <t>Fair Value Disclosures [Abstract]</t>
  </si>
  <si>
    <t>FAIR VALUE MEASUREMENTS [Text Block]</t>
  </si>
  <si>
    <t>Fair Value Hierarchy</t>
  </si>
  <si>
    <t xml:space="preserve">Fair value is defined as the price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t>
  </si>
  <si>
    <t xml:space="preserve">Level 1 - Valuations based on unadjusted quoted prices in active markets for identical assets or liabilities that we have the ability to access. </t>
  </si>
  <si>
    <t xml:space="preserve">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t>
  </si>
  <si>
    <t xml:space="preserve">Level 3 - Valuations based on inputs that are unobservable and significant to the overall fair value measurement. The unobservable inputs reflect our own judgments about assumptions that market participants might use. </t>
  </si>
  <si>
    <t xml:space="preserve">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t>
  </si>
  <si>
    <t xml:space="preserve">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rom market to cash flow approach) or may cause us to use multiple valuation techniques to estimate the fair value of a financial instrument. This circumstance could cause an instrument to be reclassified between levels within the fair value hierarchy. </t>
  </si>
  <si>
    <t xml:space="preserve">We used the following valuation techniques and assumptions in estimating the fair value of our financial instruments as well as the general classification of such financial instruments pursuant to the above fair value hierarchy. </t>
  </si>
  <si>
    <t xml:space="preserve">Fixed Maturities </t>
  </si>
  <si>
    <t xml:space="preserve">At each valuation date, we use the market approach valuation technique to estimate the fair value of our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we maintain a vendor hierarchy by asset type based on historical pricing experience and vendor expertise. When prices are unavailable from pricing services, we obtain non-binding quotes from broker-dealers who are active in the corresponding markets. </t>
  </si>
  <si>
    <t xml:space="preserve">The following describes the significant inputs generally used to determine the fair value of our fixed maturities by asset class. </t>
  </si>
  <si>
    <t xml:space="preserve">U.S. government and agency </t>
  </si>
  <si>
    <t xml:space="preserve">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our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t>
  </si>
  <si>
    <t xml:space="preserve">Non-U.S. government </t>
  </si>
  <si>
    <t xml:space="preserve">Non-U.S. government securities comprise bonds issued by non-U.S. governments and their agencies along with supranational organizations (collectively also known as sovereign debt securities). The fair value of these securities is based on prices obtained from international indices or a valuation model that includes the following inputs: interest rate yield curves, cross-currency basis index spreads, and country credit spreads for structures similar to the sovereign bond in terms of issuer, maturity and seniority. As the significant inputs are observable market inputs, the fair value of non-U.S. government securities are classified within Level 2. </t>
  </si>
  <si>
    <t xml:space="preserve">Corporate debt </t>
  </si>
  <si>
    <t xml:space="preserve">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se spreads and the yields for the risk-free yield curve are observable market inputs, the fair values of our corporate debt securities are classified within Level 2. Where pricing is unavailable from pricing services, we obtain non-binding quotes from broker-dealers to estimate fair value. This is generally the case when there is a low volume of trading activity and current transactions are not orderly. In this event, securities are classified within Level 3. </t>
  </si>
  <si>
    <t xml:space="preserve">MBS </t>
  </si>
  <si>
    <t xml:space="preserve">Our portfolio of RMBS and CMBS are originated by both agencies and non-agencies. The fair values of these securities are determined through the use of a pricing model (including Option Adjusted Spread) which uses prepayment speeds and spreads to determine the appropriate average life of the MBS. These spreads are generally obtained from the new issue market, secondary trading and broker-dealer quotes. As the significant inputs used to price MBS are observable market inputs, the fair values of the MBS are classified within Level 2. Where pricing is unavailable from pricing services, we obtain non-binding quotes from broker-dealers to estimate fair value. This is generally the case when there is a low volume of trading activity and current transactions are not orderly. These securities are classified within Level 3. </t>
  </si>
  <si>
    <t xml:space="preserve">ABS </t>
  </si>
  <si>
    <t xml:space="preserve">ABS include mostly investment-grade bonds backed by pools of loans with a variety of underlying collateral, including automobile loan receivables, student loans, credit card receivables, and CLO Debt originated by a variety of financial institutions. Similarly to MBS, the fair values of ABS are priced through the use of a model which uses prepayment speeds and spreads sourced primarily from the new issue market. As the significant inputs used to price ABS are observable market inputs, the fair values of ABS are classified within Level 2. Where pricing is unavailable from pricing services, we obtain non-binding quotes from broker-dealers or use a discounted cash flow model to estimate fair value. This is generally the case when there is a low volume of trading activity and current transactions are not orderly. These securities are priced within Level 3. </t>
  </si>
  <si>
    <t xml:space="preserve">Municipals </t>
  </si>
  <si>
    <t xml:space="preserve">Our municipal portfolio comprises revenue and general obligation bonds issued by U.S. domiciled state and municipal entities. The fair value of these securities is determined using spreads obtained from broker-dealers, trade prices and the new issue market. As the significant inputs used to price the municipals are observable market inputs, municipals are classified within Level 2. </t>
  </si>
  <si>
    <t xml:space="preserve">Equity Securities </t>
  </si>
  <si>
    <t xml:space="preserve">Equity securities include U.S. and non-U.S. common stocks, exchange-traded funds, and non-U.S. bond mutual funds. For common stocks and exchange-traded funds, we classified these within Level 1 as their fair values are based on unadjusted quoted market prices in active markets. Our investments in non-U.S. bond mutual funds have daily liquidity, with redemption based on the net asset value (NAV) of the funds. Accordingly, we have classified these investments as Level 2. </t>
  </si>
  <si>
    <t xml:space="preserve">Other Investments </t>
  </si>
  <si>
    <t>As a practical expedient, we estimate fair values for hedge funds, direct lending funds and the CLO fund using NAVs as advised by external fund managers or third party administrators. For each of these funds, the NAV is based on the manager's or administrator's valuation of the underlying holdings in accordance with the fund's governing documents and in accordance with U.S. GAAP. For any funds for which we have not yet received a NAV concurrent with our period end date, we record an estimate of the change in fair value for the period subsequent to the most recent NAV. Such estimates are based on return estimates for the period between the most recently issued NAV and the period end date; these estimates are obtained from the relevant fund managers. Accordingly, we do not typically have a reporting lag in our fair value measurements for these funds. Historically, our valuation estimates incorporating these return estimates have not significantly diverged from the subsequent NAVs.</t>
  </si>
  <si>
    <t>Within the hedge fund, direct lending fund and CLO fund industries,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regular evaluation of fund performance against applicable benchmarks and the backtesting of our fair value estimates against subsequently received NAVs. Backtesting involves comparing our previously reported values for each individual fund against NAVs per audited financial statements (for year-end values) and final NAVs from fund managers and fund administrators (for interim values).</t>
  </si>
  <si>
    <t>For our hedge fund investments with liquidity terms allowing us to fully redeem our holdings at the applicable NAV in the near term, we have classified these investments as Level 2. Certain investments in hedge funds, all of our direct lending funds and our CLO fund have redemption restrictions (see Note 3(b) for further details) that prevent us from redeeming in the near term and therefore we have classified these investments as Level 3.</t>
  </si>
  <si>
    <r>
      <t xml:space="preserve">At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our direct investments in CLO - Equities were classified within Level 3 as we estimated the fair value for these securities using an income approach valuation technique (discounted cash flow model) due to the lack of observable and relevant trades in the secondary markets.</t>
    </r>
  </si>
  <si>
    <t xml:space="preserve">Short-Term Investments </t>
  </si>
  <si>
    <t xml:space="preserve">Short-term investments primarily comprise highly liquid securities with maturities greater than three months but less than one year from the date of purchase. These securities are classified within Level 2 because these securities are typically not actively traded due to their approaching maturity and, as such, their amortized cost approximates fair value. </t>
  </si>
  <si>
    <t xml:space="preserve">Derivative Instruments </t>
  </si>
  <si>
    <t xml:space="preserve">Our foreign currency forward contracts, interest rate swaps and commodity contracts are customized to our economic hedging strategies and trade in the over-the-counter derivative market. We use the market approach valuation technique to estimate the fair value for these derivatives based on significant observable market inputs from third party pricing vendors, non-binding broker-dealer quotes and/or recent trading activity. Accordingly, we classified these derivatives within Level 2. </t>
  </si>
  <si>
    <t>We also participate in non-exchange traded derivative-based risk management products addressing weather risks. We use observable market inputs and unobservable inputs in combination with industry or internally-developed valuation and forecasting techniques to determine fair value. We classify these instruments within Level 3.</t>
  </si>
  <si>
    <t>Cash Settled Awards</t>
  </si>
  <si>
    <t>Cash settled awards comprise restricted stock units that form part of our compensation program. Although the fair value of these awards is determined using observable quoted market prices in active markets, the stock units themselves are not actively traded. Accordingly, we have classified these liabilities within Level 2.</t>
  </si>
  <si>
    <t xml:space="preserve">The table below presents the financial instruments measured at fair value on a recurring basis: </t>
  </si>
  <si>
    <t>Quoted Prices in</t>
  </si>
  <si>
    <t>Active Markets for</t>
  </si>
  <si>
    <t>Identical Assets</t>
  </si>
  <si>
    <t>(Level 1)</t>
  </si>
  <si>
    <t>Significant</t>
  </si>
  <si>
    <t>Other Observable</t>
  </si>
  <si>
    <t>Inputs</t>
  </si>
  <si>
    <t>(Level 2)</t>
  </si>
  <si>
    <t>Unobservable</t>
  </si>
  <si>
    <t>(Level 3)</t>
  </si>
  <si>
    <t>Total Fair</t>
  </si>
  <si>
    <t>Hedge funds</t>
  </si>
  <si>
    <t>Derivative instruments (see Note 5)</t>
  </si>
  <si>
    <t>Total Assets</t>
  </si>
  <si>
    <t>Cash settled awards (see Note 7)</t>
  </si>
  <si>
    <t> Total Liabilities</t>
  </si>
  <si>
    <t>Total Liabilities</t>
  </si>
  <si>
    <r>
      <t xml:space="preserve">During </t>
    </r>
    <r>
      <rPr>
        <sz val="10"/>
        <color rgb="FF000000"/>
        <rFont val="Inherit"/>
      </rPr>
      <t>2014</t>
    </r>
    <r>
      <rPr>
        <sz val="10"/>
        <color theme="1"/>
        <rFont val="Inherit"/>
      </rPr>
      <t xml:space="preserve"> and </t>
    </r>
    <r>
      <rPr>
        <sz val="10"/>
        <color rgb="FF000000"/>
        <rFont val="Inherit"/>
      </rPr>
      <t>2013</t>
    </r>
    <r>
      <rPr>
        <sz val="10"/>
        <color theme="1"/>
        <rFont val="Inherit"/>
      </rPr>
      <t>, we had no transfers between Levels 1 and 2.</t>
    </r>
  </si>
  <si>
    <t xml:space="preserve">Level 3 Fair Value Measurements </t>
  </si>
  <si>
    <r>
      <t xml:space="preserve">Except for hedge funds, direct lending funds and our CLO fund priced using NAV as a practical expedient and certain fixed maturities priced using broker-dealer quotes (underlying inputs are not available), the following table quantifies the significant unobservable inputs we have used in estimating fair value at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for our investments classified as Level 3 in the fair value hierarchy. These significant unobservable inputs have not changed significantly from December 31, 2013. Where appropriate, this table has been reconciled back to the asset class total Level 3 holdings.</t>
    </r>
  </si>
  <si>
    <t>Valuation Technique</t>
  </si>
  <si>
    <t>Unobservable Input</t>
  </si>
  <si>
    <t>Range</t>
  </si>
  <si>
    <t xml:space="preserve">Weighted </t>
  </si>
  <si>
    <t>Average</t>
  </si>
  <si>
    <t>ABS - CLO Debt</t>
  </si>
  <si>
    <t>Discounted cash flow</t>
  </si>
  <si>
    <t>Credit spreads</t>
  </si>
  <si>
    <r>
      <t>Illiquidity discount</t>
    </r>
    <r>
      <rPr>
        <sz val="6"/>
        <color theme="1"/>
        <rFont val="Inherit"/>
      </rPr>
      <t> (1)</t>
    </r>
  </si>
  <si>
    <t>Broker-dealer quote</t>
  </si>
  <si>
    <t>Other investments - CLO - Equities</t>
  </si>
  <si>
    <t>Default rates</t>
  </si>
  <si>
    <t>4.0% - 5.0%</t>
  </si>
  <si>
    <t>Loss severity rate</t>
  </si>
  <si>
    <t>Collateral spreads</t>
  </si>
  <si>
    <t>2.6% - 3.5%</t>
  </si>
  <si>
    <t>Estimated maturity dates</t>
  </si>
  <si>
    <t>3.2 - 4.4 years</t>
  </si>
  <si>
    <t>3.9 years</t>
  </si>
  <si>
    <t>Net asset value</t>
  </si>
  <si>
    <t>Derivatives - Weather derivatives, net</t>
  </si>
  <si>
    <t>(7,418</t>
  </si>
  <si>
    <t>Simulation model</t>
  </si>
  <si>
    <t>Weather curve</t>
  </si>
  <si>
    <r>
      <t>33 - 2930</t>
    </r>
    <r>
      <rPr>
        <sz val="6"/>
        <color theme="1"/>
        <rFont val="Inherit"/>
      </rPr>
      <t>(2)</t>
    </r>
  </si>
  <si>
    <r>
      <t>n/a</t>
    </r>
    <r>
      <rPr>
        <sz val="6"/>
        <color theme="1"/>
        <rFont val="Inherit"/>
      </rPr>
      <t> (3)</t>
    </r>
  </si>
  <si>
    <t>Weather standard deviation</t>
  </si>
  <si>
    <r>
      <t>3 - 305</t>
    </r>
    <r>
      <rPr>
        <sz val="6"/>
        <color theme="1"/>
        <rFont val="Inherit"/>
      </rPr>
      <t>(2)</t>
    </r>
  </si>
  <si>
    <r>
      <t>(1) Judgmentally determined based on limited trades of similar securities observed in the secondary markets.</t>
    </r>
    <r>
      <rPr>
        <sz val="7"/>
        <color theme="1"/>
        <rFont val="Inherit"/>
      </rPr>
      <t xml:space="preserve"> </t>
    </r>
  </si>
  <si>
    <t>(2) Measured in Heating Degree Days ("HDD") which is the number of degrees the daily temperature is below a reference temperature. The cumulative HDD for the duration of the derivatives contract is compared to the strike value to determine the necessary settlement.</t>
  </si>
  <si>
    <t>Due to the diversity of the portfolio, the range of unobservable inputs can be widespread; therefore, presentation of a weighted average is not useful. Weather parameters may include various temperature and/or precipitation measures that will naturally vary by geographic location of each counterparty's operations.</t>
  </si>
  <si>
    <t xml:space="preserve">Our CLO Debt represent holdings of investment-grade debt tranches within collateralized loan obligations with underlying collateral of loans originated primarily by U.S. corporations. The CLO Debt in the table represent securities where broker-dealer quotes are unavailable so we estimate fair value through the use of a discounted cash flow model (income approach). This model estimates fair values by discounting the estimated cash flows based on current credit spreads for similar securities, derived from observable offer prices. As these securities are thinly traded in the secondary market, we apply an illiquidity discount to these discounted cash flows in developing our estimate of fair value. Significant increases (decreases) in either of the significant unobservable inputs (credit spread, illiquidity discount) in isolation would result in lower (higher) fair value estimates for our CLO Debt. The interrelationship between these inputs is insignificant. These inputs are updated on a quarterly basis and the reasonableness of the resulting prices is assessed through a comparison to observable offer prices for similar securities. </t>
  </si>
  <si>
    <t>The CLO - Equities market continues to be mostly inactive with only a small number of transactions being observed in the market and fewer still involving transactions in our CLO - Equities. Accordingly, we continue to rely on the use of our internal discounted cash flow model (income approach) to estimate fair value of our direct investments in CLO - Equities. Of the significant inputs into this model, the default and loss severity rates are the most judgmental unobservable market inputs to which the valuation of CLO - Equities is most sensitive. A significant increase (decrease) in either of these significant inputs in isolation would result in lower (higher) fair value estimates for direct investments in our CLO - Equities and, in general, a change in default rate assumptions will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higher (lower) fair value estimates for direct investments in our CLO - Equities.  In general, these inputs have no significant interrelationship with each other or with default and loss severity rates.</t>
  </si>
  <si>
    <t>On a quarterly basis, our valuation processes for both CLO Debt and CLO - Equities include a review of the underlying cash flows and key assumptions used in the discounted cash flow models. We review and update the above significant unobservable inputs based on information obtained from secondary markets, including from the managers of the CLOs we hold. These inputs are the responsibility of management and, in order to ensure fair value measurement is applied consistently and in accordance with U.S. GAAP, we update our assumptions through regular communication with industry participants and ongoing monitoring of the deals in which we participate (e.g. default and loss severity rate trends), we maintain a current understanding of the market conditions, historical results, as well as emerging trends that may impact future cash flows. By maintaining this current understanding, we are able to assess the reasonableness of the inputs we ultimately use in our models.</t>
  </si>
  <si>
    <t>Weather derivatives relate to non-exchange traded risk management products addressing weather risks. We use observable market inputs and unobservable inputs in combination with industry or internally-developed simulation models to determine fair value; these models may reference market price information for similar instruments. The pricing models are internally reviewed by Risk Management personnel prior to implementation and are reviewed periodically thereafter.</t>
  </si>
  <si>
    <t>Observable and unobservable inputs to these models vary by contract type and would typically include the following:</t>
  </si>
  <si>
    <t>Observable inputs: market prices for similar instruments, notional, option strike, term to expiry, contractual limits;</t>
  </si>
  <si>
    <t>Unobservable inputs: correlation; and</t>
  </si>
  <si>
    <t>Both observable and unobservable inputs: weather curves, weather standard deviation.</t>
  </si>
  <si>
    <t>In general, weather curves are the most significant contributing input to fair value determination; changes in this variable can result in higher or lower fair value depending on the underlying position. In addition, changes in any or all of the unobservable inputs identified above may contribute positively or negatively to overall portfolio value. The correlation input will quantify the interrelationship, if any, amongst the other variables.</t>
  </si>
  <si>
    <t>The following tables present changes in Level 3 for financial instruments measured at fair value on a recurring basis for the periods indicated:</t>
  </si>
  <si>
    <t>Opening</t>
  </si>
  <si>
    <t>Balance</t>
  </si>
  <si>
    <t>Transfers</t>
  </si>
  <si>
    <t>into</t>
  </si>
  <si>
    <t>Level 3</t>
  </si>
  <si>
    <t>out of</t>
  </si>
  <si>
    <t>Included in</t>
  </si>
  <si>
    <t>earnings (1)</t>
  </si>
  <si>
    <t>Included</t>
  </si>
  <si>
    <t>in OCI (2)</t>
  </si>
  <si>
    <t>Purchases</t>
  </si>
  <si>
    <t>Sales</t>
  </si>
  <si>
    <t>Settlements/</t>
  </si>
  <si>
    <t>Distributions</t>
  </si>
  <si>
    <t>Closing</t>
  </si>
  <si>
    <t>Change in</t>
  </si>
  <si>
    <t>unrealized</t>
  </si>
  <si>
    <t>investment</t>
  </si>
  <si>
    <t>gain/(loss) (3)</t>
  </si>
  <si>
    <t>Three months ended September 30, 2014</t>
  </si>
  <si>
    <t>(31</t>
  </si>
  <si>
    <t>(77</t>
  </si>
  <si>
    <t>(13,269</t>
  </si>
  <si>
    <t>(13,346</t>
  </si>
  <si>
    <t>(32,255</t>
  </si>
  <si>
    <t>(4,205</t>
  </si>
  <si>
    <t>(1,857</t>
  </si>
  <si>
    <t>(4,344</t>
  </si>
  <si>
    <t>(344</t>
  </si>
  <si>
    <t>(6,376</t>
  </si>
  <si>
    <t>(8,577</t>
  </si>
  <si>
    <t>Derivative instruments</t>
  </si>
  <si>
    <t>(21,923</t>
  </si>
  <si>
    <t>(272</t>
  </si>
  <si>
    <t>(419</t>
  </si>
  <si>
    <t>Nine months ended September 30, 2014</t>
  </si>
  <si>
    <t>(74</t>
  </si>
  <si>
    <t>(119</t>
  </si>
  <si>
    <t>(13,491</t>
  </si>
  <si>
    <t>(13,610</t>
  </si>
  <si>
    <t>(14,527</t>
  </si>
  <si>
    <t>(675</t>
  </si>
  <si>
    <t>(19,734</t>
  </si>
  <si>
    <t>(34,936</t>
  </si>
  <si>
    <t>(5,995</t>
  </si>
  <si>
    <t>(54,541</t>
  </si>
  <si>
    <t>(2,220</t>
  </si>
  <si>
    <t>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t>
  </si>
  <si>
    <t xml:space="preserve">Gains and losses included in other comprehensive income (“OCI”) on fixed maturities are included in unrealized gains (losses) arising during the period. </t>
  </si>
  <si>
    <t xml:space="preserve">Change in unrealized investment gain (loss) relating to assets held at the reporting date. </t>
  </si>
  <si>
    <t>gain/(loss)  (3)</t>
  </si>
  <si>
    <t>Three months ended September 30, 2013</t>
  </si>
  <si>
    <t>(6,915</t>
  </si>
  <si>
    <t>(96</t>
  </si>
  <si>
    <t>(714</t>
  </si>
  <si>
    <t>(20,368</t>
  </si>
  <si>
    <t>(21,082</t>
  </si>
  <si>
    <t>(19,156</t>
  </si>
  <si>
    <t>(12,736</t>
  </si>
  <si>
    <t>(31,892</t>
  </si>
  <si>
    <t>(52,974</t>
  </si>
  <si>
    <t>Nine months ended September 30, 2013</t>
  </si>
  <si>
    <t>(3,100</t>
  </si>
  <si>
    <t>(1,223</t>
  </si>
  <si>
    <t>(22</t>
  </si>
  <si>
    <t>(243</t>
  </si>
  <si>
    <t>(1,460</t>
  </si>
  <si>
    <t>(213,212</t>
  </si>
  <si>
    <t>(112</t>
  </si>
  <si>
    <t>(10,190</t>
  </si>
  <si>
    <t>(20,574</t>
  </si>
  <si>
    <t>(221,350</t>
  </si>
  <si>
    <t>(13,290</t>
  </si>
  <si>
    <t>(22,056</t>
  </si>
  <si>
    <t>(40,375</t>
  </si>
  <si>
    <t>(37,152</t>
  </si>
  <si>
    <t>(77,527</t>
  </si>
  <si>
    <t>(99,583</t>
  </si>
  <si>
    <t>The transfers into and out of fair value hierarchy levels reflect the fair value of the securities at the end of the reporting period.</t>
  </si>
  <si>
    <t>Transfers into Level 3 from Level 2</t>
  </si>
  <si>
    <t xml:space="preserve">The transfers to Level 3 from Level 2 made during the three and nine months ended September 30, 2014 were primarily due to the lack of observable market inputs and multiple quotes from pricing vendors and broker-dealers for certain fixed maturities. The transfers to Level 3 from Level 2 made during the three and nine months ended September 30, 2013 were primarily due to redemption provisions in hedge fund holdings and the lack of observable market inputs and multiple quotes from pricing vendors and broker-dealers for certain fixed maturities. </t>
  </si>
  <si>
    <t>Transfers out of Level 3 into Level 2</t>
  </si>
  <si>
    <t>The transfers to Level 2 from Level 3 made during the three and nine months ended September 30, 2014 related to certain hedge funds where we have the ability to liquidate holdings at the reported NAV in the near term due to the expiry of lockup provisions. The transfers to Level 2 from Level 3 made during the three and nine months ended September 30, 2013 were primarily due to the availability of observable market inputs and multiple quotes from pricing vendors and broker-dealers on CLO Debt securities purchased during the first quarter of 2013.</t>
  </si>
  <si>
    <t xml:space="preserve">Financial Instruments Not Carried at Fair Value </t>
  </si>
  <si>
    <t xml:space="preserve">U.S. GAAP guidance over disclosures about the fair value of financial instruments are also applicable to financial instruments not carried at fair value, except for certain financial instruments, including insurance contracts. </t>
  </si>
  <si>
    <r>
      <t xml:space="preserve">The carrying values of cash equivalents (including restricted amounts), accrued investment income, receivable for investments sold, certain other assets, payable for investments purchased and certain other liabilities approximated their fair values at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due to their respective short maturities. As these financial instruments are not actively traded, their respective fair values are classified within Level 2. </t>
    </r>
  </si>
  <si>
    <r>
      <t xml:space="preserve">At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our senior notes are recorded at amortized cost with a carrying value of </t>
    </r>
    <r>
      <rPr>
        <sz val="10"/>
        <color rgb="FF000000"/>
        <rFont val="Inherit"/>
      </rPr>
      <t>$1,490 million</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996 million</t>
    </r>
    <r>
      <rPr>
        <sz val="10"/>
        <color theme="1"/>
        <rFont val="Inherit"/>
      </rPr>
      <t xml:space="preserve">) and have a fair value of </t>
    </r>
    <r>
      <rPr>
        <sz val="10"/>
        <color rgb="FF000000"/>
        <rFont val="Inherit"/>
      </rPr>
      <t>$1,593 million</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1,073 million</t>
    </r>
    <r>
      <rPr>
        <sz val="10"/>
        <color theme="1"/>
        <rFont val="Inherit"/>
      </rPr>
      <t>).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our senior notes are classified within Level 2.</t>
    </r>
  </si>
  <si>
    <t>DERIVATIVE INSTRUMENTS</t>
  </si>
  <si>
    <t>Derivative Instruments and Hedging Activities Disclosure [Abstract]</t>
  </si>
  <si>
    <t>DERIVATIVE INSTRUMENTS [Text Block]</t>
  </si>
  <si>
    <t>The following table summarizes the balance sheet classification of derivatives recorded at fair values. The notional amount of derivative contracts represents the basis upon which pay or receive amounts are calculated and is presented in the table to quantify the volume of our derivative activities. Notional amounts are not reflective of credit risk.</t>
  </si>
  <si>
    <t>September 30, 2014</t>
  </si>
  <si>
    <t>December 31, 2013</t>
  </si>
  <si>
    <t>Derivative</t>
  </si>
  <si>
    <t>Notional</t>
  </si>
  <si>
    <t>Amount</t>
  </si>
  <si>
    <t>Asset</t>
  </si>
  <si>
    <r>
      <t>Value</t>
    </r>
    <r>
      <rPr>
        <b/>
        <sz val="6"/>
        <color theme="1"/>
        <rFont val="Inherit"/>
      </rPr>
      <t>(1)</t>
    </r>
  </si>
  <si>
    <t>Liability</t>
  </si>
  <si>
    <t>Derivatives not designated as hedging instruments</t>
  </si>
  <si>
    <t>Relating to investment portfolio:</t>
  </si>
  <si>
    <t>Foreign exchange forward contracts</t>
  </si>
  <si>
    <t>Interest rate swaps</t>
  </si>
  <si>
    <t>Relating to underwriting portfolio:</t>
  </si>
  <si>
    <t>Weather-related contracts</t>
  </si>
  <si>
    <t>Commodity contracts</t>
  </si>
  <si>
    <t>Total derivatives</t>
  </si>
  <si>
    <t>Asset and liability derivatives are classified within other assets and other liabilities in the Consolidated Balance Sheets.</t>
  </si>
  <si>
    <t>Offsetting Assets and Liabilities</t>
  </si>
  <si>
    <t>Our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table below presents a reconciliation of our gross derivative assets and liabilities to the net amounts presented in our Consolidated Balance Sheets, with the difference being attributable to the impact of master netting agreements.</t>
  </si>
  <si>
    <t>Gross Amounts</t>
  </si>
  <si>
    <t>Gross Amounts Offset</t>
  </si>
  <si>
    <t>Net</t>
  </si>
  <si>
    <r>
      <t>Amounts</t>
    </r>
    <r>
      <rPr>
        <b/>
        <sz val="6"/>
        <color theme="1"/>
        <rFont val="Inherit"/>
      </rPr>
      <t>(1)</t>
    </r>
  </si>
  <si>
    <t>Derivative assets</t>
  </si>
  <si>
    <t>(9,004</t>
  </si>
  <si>
    <t>(1,988</t>
  </si>
  <si>
    <t>Derivative liabilities</t>
  </si>
  <si>
    <t>Net asset and liability derivatives are classified within other assets and other liabilities in the Consolidated Balance Sheets.</t>
  </si>
  <si>
    <r>
      <t xml:space="preserve">Refer to </t>
    </r>
    <r>
      <rPr>
        <i/>
        <sz val="10"/>
        <color theme="1"/>
        <rFont val="Inherit"/>
      </rPr>
      <t>Note 3 - Investments</t>
    </r>
    <r>
      <rPr>
        <sz val="10"/>
        <color theme="1"/>
        <rFont val="Inherit"/>
      </rPr>
      <t xml:space="preserve"> for information on reverse repurchase agreements.</t>
    </r>
  </si>
  <si>
    <t>Derivative Instruments not Designated as Hedging Instruments</t>
  </si>
  <si>
    <t>a) Relating to Investment Portfolio</t>
  </si>
  <si>
    <t>Foreign Currency Risk</t>
  </si>
  <si>
    <t>Within our investment portfolio we are exposed to foreign currency risk. Accordingly, the fair values for our investment portfolio are partially influenced by the change in foreign exchange rates. We may enter into foreign exchange forward contracts to manage the effect of this foreign currency risk. These foreign currency hedging activities are not designated as specific hedges for financial reporting purposes.</t>
  </si>
  <si>
    <t>In addition, our external equity investment managers have the discretion to hold foreign currency exposures as part of their total return strategy.</t>
  </si>
  <si>
    <t>The decrease in the notional amount of investment-related derivatives since December 31, 2013 was due to a decrease in sterling and Canadian dollar-denominated fixed maturities being hedged.</t>
  </si>
  <si>
    <t>Interest Rate Risk</t>
  </si>
  <si>
    <r>
      <t xml:space="preserve">Our investment portfolio contains a large percentage of fixed maturities which exposes us to significant interest rate risk. As part of our overall management of this risk, we may use interest rate swaps. The interest rate swaps held at </t>
    </r>
    <r>
      <rPr>
        <sz val="10"/>
        <color rgb="FF000000"/>
        <rFont val="Inherit"/>
      </rPr>
      <t>September 30,</t>
    </r>
    <r>
      <rPr>
        <sz val="10"/>
        <color theme="1"/>
        <rFont val="Inherit"/>
      </rPr>
      <t xml:space="preserve"> </t>
    </r>
    <r>
      <rPr>
        <sz val="10"/>
        <color rgb="FF000000"/>
        <rFont val="Inherit"/>
      </rPr>
      <t>2014</t>
    </r>
    <r>
      <rPr>
        <sz val="10"/>
        <color theme="1"/>
        <rFont val="Inherit"/>
      </rPr>
      <t xml:space="preserve"> convert part of our overall fixed rate exposure to a variable rate exposure which effectively reduces the duration of our overall portfolio.</t>
    </r>
  </si>
  <si>
    <t>b) Relating to Underwriting Portfolio</t>
  </si>
  <si>
    <t>Our (re)insurance subsidiaries and branches operate in various foreign countries. Consequently, some of our business is written in currencies other than the U.S. dollar and, therefore, our underwriting portfolio is exposed to significant foreign currency risk. We manage foreign currency risk by seeking to match our foreign-denominated net liabilities under (re)insurance contracts with cash and investments that are denominated in such currencies. We may also use derivative instruments, specifically forward contracts and currency options, to economically hedge foreign currency exposures.</t>
  </si>
  <si>
    <t>The increase in the notional amount of underwriting related derivatives since December 31, 2013, was primarily due to new business written in the first half of 2014.</t>
  </si>
  <si>
    <t>Weather Risk</t>
  </si>
  <si>
    <t>During 2013, we began to write derivative-based risk management products designed to address weather risks with the objective of generating profits on a portfolio basis. The majority of this business consists of receiving a payment at contract inception in exchange for bearing the risk of variations in a quantifiable weather-related phenomenon, such as temperature. Where a client wishes to minimize the upfront payment, these transactions may be structured as swaps or collars. In general, our portfolio of such derivative contracts is of short duration, with contracts being predominantly seasonal in nature. In order to economically hedge a portion of this portfolio, we may also purchase weather derivatives.</t>
  </si>
  <si>
    <t>Commodity Risk</t>
  </si>
  <si>
    <t>Within our (re)insurance portfolio we are exposed to commodity price risk. During 2014, we began to hedge this price risk by entering into commodity derivative contracts.</t>
  </si>
  <si>
    <r>
      <t xml:space="preserve">The total unrealized and realized gains (losses) recognized in earnings for derivatives not designated as hedges were as follows: </t>
    </r>
    <r>
      <rPr>
        <sz val="9"/>
        <color theme="1"/>
        <rFont val="Inherit"/>
      </rPr>
      <t> </t>
    </r>
  </si>
  <si>
    <t>Location of Gain (Loss) Recognized in Income on Derivative</t>
  </si>
  <si>
    <t>(7,802</t>
  </si>
  <si>
    <t>(4,034</t>
  </si>
  <si>
    <t>(5,256</t>
  </si>
  <si>
    <t>(12,994</t>
  </si>
  <si>
    <t>(4,988</t>
  </si>
  <si>
    <t>(21,915</t>
  </si>
  <si>
    <t>(2,697</t>
  </si>
  <si>
    <t>(8,784</t>
  </si>
  <si>
    <t>(4,895</t>
  </si>
  <si>
    <t>(10,717</t>
  </si>
  <si>
    <t>(15,755</t>
  </si>
  <si>
    <t>(4,455</t>
  </si>
  <si>
    <t>(661</t>
  </si>
  <si>
    <t>RESERVE FOR LOSSES AND LOSS EXPENSES</t>
  </si>
  <si>
    <t>Insurance Loss Reserves [Abstract]</t>
  </si>
  <si>
    <t>RESERVE FOR LOSSES AND LOSS EXPENSES [Text Block]</t>
  </si>
  <si>
    <t>The following table presents a reconciliation of our beginning and ending gross reserve for losses and loss expenses and net reserve for unpaid losses and loss expenses for the periods indicated:</t>
  </si>
  <si>
    <t>Gross reserve for losses and loss expenses, beginning of period</t>
  </si>
  <si>
    <t>Less reinsurance recoverable on unpaid losses, beginning of period</t>
  </si>
  <si>
    <t>(1,900,112</t>
  </si>
  <si>
    <t>(1,825,617</t>
  </si>
  <si>
    <t>Net reserve for unpaid losses and loss expenses, beginning of period</t>
  </si>
  <si>
    <t>Net incurred losses and loss expenses related to:</t>
  </si>
  <si>
    <t>Current year</t>
  </si>
  <si>
    <t>Prior years</t>
  </si>
  <si>
    <t>(193,385</t>
  </si>
  <si>
    <t>(176,648</t>
  </si>
  <si>
    <t>Net paid losses and loss expenses related to:</t>
  </si>
  <si>
    <t>(202,364</t>
  </si>
  <si>
    <t>(168,564</t>
  </si>
  <si>
    <t>(1,165,215</t>
  </si>
  <si>
    <t>(1,028,401</t>
  </si>
  <si>
    <t>(1,367,579</t>
  </si>
  <si>
    <t>(1,196,965</t>
  </si>
  <si>
    <t>Foreign exchange and other</t>
  </si>
  <si>
    <t>(139,313</t>
  </si>
  <si>
    <t>(17,265</t>
  </si>
  <si>
    <t>Net reserve for unpaid losses and loss expenses, end of period</t>
  </si>
  <si>
    <t>Reinsurance recoverable on unpaid losses, end of period</t>
  </si>
  <si>
    <t>Gross reserve for losses and loss expenses, end of period</t>
  </si>
  <si>
    <t>Prior year reserve development arises from changes to loss and loss expense estimates recognized in the current year but relating to losses incurred in previous calendar years. Such development is summarized by segment in the following table:</t>
  </si>
  <si>
    <t>The majority of the net favorable prior year reserve development in each period related to short-tail lines of business. Net favorable prior year reserve development for professional and liability reinsurance lines in the three and nine months ended September 30, 2014 and 2013 also contributed and was partially offset by unfavorable prior year reserve development in the liability insurance lines.</t>
  </si>
  <si>
    <r>
      <t xml:space="preserve">The underlying exposures in the property, marine and aviation reserving classes within our insurance segment and the property reserving class within our reinsurance segment largely relate to short-tail business. Development from these classes contributed </t>
    </r>
    <r>
      <rPr>
        <sz val="10"/>
        <color rgb="FF000000"/>
        <rFont val="Inherit"/>
      </rPr>
      <t>$61 million</t>
    </r>
    <r>
      <rPr>
        <sz val="10"/>
        <color theme="1"/>
        <rFont val="Inherit"/>
      </rPr>
      <t xml:space="preserve"> and </t>
    </r>
    <r>
      <rPr>
        <sz val="10"/>
        <color rgb="FF000000"/>
        <rFont val="Inherit"/>
      </rPr>
      <t>$57 million</t>
    </r>
    <r>
      <rPr>
        <sz val="10"/>
        <color theme="1"/>
        <rFont val="Inherit"/>
      </rPr>
      <t xml:space="preserve"> of the total net favorable prior year reserve development for the three months ended September 30, 2014 and 2013, respectively. For the nine months ended September 30, 2014 and 2013, these short-tail lines contributed $162 million and $119 million, respectively, of net favorable prior year reserve development. The net favorable development for these classes primarily reflected the recognition of better than expected loss emergence.</t>
    </r>
  </si>
  <si>
    <t>In the first quarter of 2013, we began to give weight to actuarial methods that reflect our actual experience for liability reinsurance business, as we believe that our older accident years are now at a stage of expected development where such methods will produce meaningful actuarial indications. Favorable development was recognized of $26 million in the three months ended September 30, 2013 and $12 million and $64 million in the nine months ended September 30, 2014 and 2013, respectively, primarily reflecting the greater weight management is giving to experience based indications and our experience which has been favorable for the 2005 through 2008 accident years.</t>
  </si>
  <si>
    <r>
      <t xml:space="preserve">Our medium-tail business consists primarily of professional insurance and reinsurance lines and credit and surety reinsurance business. Our professional lines reinsurance business contributed further net favorable prior year reserve development of </t>
    </r>
    <r>
      <rPr>
        <sz val="10"/>
        <color rgb="FF000000"/>
        <rFont val="Inherit"/>
      </rPr>
      <t>$10 million</t>
    </r>
    <r>
      <rPr>
        <sz val="10"/>
        <color theme="1"/>
        <rFont val="Inherit"/>
      </rPr>
      <t xml:space="preserve"> in both the three months ended September 30, 2014 and 2013 and $22 million and $20 million in the nine months ended September 30, 2014 and 2013, respectively. This prior year reserve development was driven by increased weight being given to experience based actuarial methods in selecting our ultimate loss estimates for accident years 2010 and prior. As our loss experience has generally been better than expected, this resulted in the recognition of favorable development. </t>
    </r>
  </si>
  <si>
    <t>In the three months ended September 30, 2014 we recorded adverse prior year reserve development of $14 million in our insurance liability lines relating primarily to an increase in loss estimates for two specific claims. Our credit and surety line recorded an adverse development of $15 million in the three months ended September 30, 2013 primarily reflecting recent claim developments on certain European bond exposures.</t>
  </si>
  <si>
    <r>
      <t xml:space="preserve">The frequency and severity of natural catastrophe and weather activity was high in recent years and our </t>
    </r>
    <r>
      <rPr>
        <sz val="10"/>
        <color rgb="FF000000"/>
        <rFont val="Inherit"/>
      </rPr>
      <t>September 30,</t>
    </r>
    <r>
      <rPr>
        <sz val="10"/>
        <color theme="1"/>
        <rFont val="Inherit"/>
      </rPr>
      <t xml:space="preserve"> 2014 net reserve for losses and loss expenses continues to include estimated amounts for numerous events. We caution that the magnitude and/or complexity of losses arising from certain of these events, in particular Storm Sandy, the 2011 Japanese earthquake and tsunami and 2010 and 2011 New Zealand earthquakes, inherently increase the level of uncertainty and, therefore, the level of management judgment involved in arriving at our estimated net reserves for losses and loss expenses. As a result, our actual losses for these events may ultimately differ materially from our current estimates.</t>
    </r>
  </si>
  <si>
    <t>SHARE-BASED COMPENSATION</t>
  </si>
  <si>
    <t>Disclosure of Compensation Related Costs, Share-based Payments [Abstract]</t>
  </si>
  <si>
    <t>SHARE-BASED COMPENSATION [Text Block]</t>
  </si>
  <si>
    <r>
      <t xml:space="preserve">For the </t>
    </r>
    <r>
      <rPr>
        <sz val="10"/>
        <color rgb="FF000000"/>
        <rFont val="Inherit"/>
      </rPr>
      <t>three months ended</t>
    </r>
    <r>
      <rPr>
        <sz val="10"/>
        <color theme="1"/>
        <rFont val="Inherit"/>
      </rPr>
      <t xml:space="preserve">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we incurred share-based compensation costs of </t>
    </r>
    <r>
      <rPr>
        <sz val="10"/>
        <color rgb="FF000000"/>
        <rFont val="Inherit"/>
      </rPr>
      <t>$18 million</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14 million</t>
    </r>
    <r>
      <rPr>
        <sz val="10"/>
        <color theme="1"/>
        <rFont val="Inherit"/>
      </rPr>
      <t xml:space="preserve">) and recorded associated tax benefits of </t>
    </r>
    <r>
      <rPr>
        <sz val="10"/>
        <color rgb="FF000000"/>
        <rFont val="Inherit"/>
      </rPr>
      <t>$4 million</t>
    </r>
    <r>
      <rPr>
        <sz val="10"/>
        <color theme="1"/>
        <rFont val="Inherit"/>
      </rPr>
      <t xml:space="preserve"> (</t>
    </r>
    <r>
      <rPr>
        <sz val="10"/>
        <color rgb="FF000000"/>
        <rFont val="Times New Roman"/>
        <family val="1"/>
      </rPr>
      <t>2013</t>
    </r>
    <r>
      <rPr>
        <sz val="10"/>
        <color theme="1"/>
        <rFont val="Inherit"/>
      </rPr>
      <t xml:space="preserve">: </t>
    </r>
    <r>
      <rPr>
        <sz val="10"/>
        <color rgb="FF000000"/>
        <rFont val="Inherit"/>
      </rPr>
      <t>$3 million</t>
    </r>
    <r>
      <rPr>
        <sz val="10"/>
        <color theme="1"/>
        <rFont val="Inherit"/>
      </rPr>
      <t xml:space="preserve">). For the </t>
    </r>
    <r>
      <rPr>
        <sz val="10"/>
        <color rgb="FF000000"/>
        <rFont val="Times New Roman"/>
        <family val="1"/>
      </rPr>
      <t>nine months ended</t>
    </r>
    <r>
      <rPr>
        <sz val="10"/>
        <color theme="1"/>
        <rFont val="Inherit"/>
      </rPr>
      <t xml:space="preserve">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we incurred share-based compensation costs of </t>
    </r>
    <r>
      <rPr>
        <sz val="10"/>
        <color rgb="FF000000"/>
        <rFont val="Times New Roman"/>
        <family val="1"/>
      </rPr>
      <t>$54 million</t>
    </r>
    <r>
      <rPr>
        <sz val="10"/>
        <color theme="1"/>
        <rFont val="Inherit"/>
      </rPr>
      <t xml:space="preserve"> (2013: </t>
    </r>
    <r>
      <rPr>
        <sz val="10"/>
        <color rgb="FF000000"/>
        <rFont val="Times New Roman"/>
        <family val="1"/>
      </rPr>
      <t>$45 million</t>
    </r>
    <r>
      <rPr>
        <sz val="10"/>
        <color theme="1"/>
        <rFont val="Inherit"/>
      </rPr>
      <t xml:space="preserve">) and recorded tax benefits thereon of </t>
    </r>
    <r>
      <rPr>
        <sz val="10"/>
        <color rgb="FF000000"/>
        <rFont val="Times New Roman"/>
        <family val="1"/>
      </rPr>
      <t>$10 million</t>
    </r>
    <r>
      <rPr>
        <sz val="10"/>
        <color theme="1"/>
        <rFont val="Inherit"/>
      </rPr>
      <t xml:space="preserve"> (2013: </t>
    </r>
    <r>
      <rPr>
        <sz val="10"/>
        <color rgb="FF000000"/>
        <rFont val="Times New Roman"/>
        <family val="1"/>
      </rPr>
      <t>$8 million</t>
    </r>
    <r>
      <rPr>
        <sz val="10"/>
        <color theme="1"/>
        <rFont val="Inherit"/>
      </rPr>
      <t xml:space="preserve">). </t>
    </r>
  </si>
  <si>
    <r>
      <t xml:space="preserve">The fair value of shares vested during the </t>
    </r>
    <r>
      <rPr>
        <sz val="10"/>
        <color rgb="FF000000"/>
        <rFont val="Times New Roman"/>
        <family val="1"/>
      </rPr>
      <t>nine months ended</t>
    </r>
    <r>
      <rPr>
        <sz val="10"/>
        <color theme="1"/>
        <rFont val="Inherit"/>
      </rPr>
      <t xml:space="preserve">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was $66 million (</t>
    </r>
    <r>
      <rPr>
        <sz val="10"/>
        <color rgb="FF000000"/>
        <rFont val="Times New Roman"/>
        <family val="1"/>
      </rPr>
      <t>2013</t>
    </r>
    <r>
      <rPr>
        <sz val="10"/>
        <color theme="1"/>
        <rFont val="Inherit"/>
      </rPr>
      <t xml:space="preserve">: </t>
    </r>
    <r>
      <rPr>
        <sz val="10"/>
        <color rgb="FF000000"/>
        <rFont val="Inherit"/>
      </rPr>
      <t>$68 million</t>
    </r>
    <r>
      <rPr>
        <sz val="10"/>
        <color theme="1"/>
        <rFont val="Inherit"/>
      </rPr>
      <t xml:space="preserve">). At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there were </t>
    </r>
    <r>
      <rPr>
        <sz val="10"/>
        <color rgb="FF000000"/>
        <rFont val="Inherit"/>
      </rPr>
      <t>$130 million</t>
    </r>
    <r>
      <rPr>
        <sz val="10"/>
        <color theme="1"/>
        <rFont val="Inherit"/>
      </rPr>
      <t xml:space="preserve"> of unrecognized share-based compensation costs, which are expected to be recognized over the weighted average period of </t>
    </r>
    <r>
      <rPr>
        <sz val="10"/>
        <color rgb="FF000000"/>
        <rFont val="Inherit"/>
      </rPr>
      <t>2.4 years</t>
    </r>
    <r>
      <rPr>
        <sz val="10"/>
        <color theme="1"/>
        <rFont val="Inherit"/>
      </rPr>
      <t xml:space="preserve">. </t>
    </r>
  </si>
  <si>
    <t>Awards to settle in shares</t>
  </si>
  <si>
    <r>
      <t xml:space="preserve">The following table provides a reconciliation of the beginning and ending balance of nonvested restricted stock (including restricted stock units)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4</t>
    </r>
    <r>
      <rPr>
        <sz val="10"/>
        <color theme="1"/>
        <rFont val="Inherit"/>
      </rPr>
      <t>:</t>
    </r>
  </si>
  <si>
    <t>Performance-based Stock Awards</t>
  </si>
  <si>
    <t>Service-based Stock Awards</t>
  </si>
  <si>
    <t>Number of</t>
  </si>
  <si>
    <t>Restricted</t>
  </si>
  <si>
    <t>Stock</t>
  </si>
  <si>
    <t>Weighted Average</t>
  </si>
  <si>
    <t>Grant Date</t>
  </si>
  <si>
    <t>Nonvested restricted stock - beginning of period</t>
  </si>
  <si>
    <t>     Granted</t>
  </si>
  <si>
    <t>     Vested</t>
  </si>
  <si>
    <t>(1,440</t>
  </si>
  <si>
    <t>     Forfeited</t>
  </si>
  <si>
    <t>(193</t>
  </si>
  <si>
    <t>Nonvested restricted stock - end of period</t>
  </si>
  <si>
    <t>Cash-settled awards</t>
  </si>
  <si>
    <r>
      <t xml:space="preserve">During 2014 we also granted </t>
    </r>
    <r>
      <rPr>
        <sz val="10"/>
        <color rgb="FF000000"/>
        <rFont val="Times New Roman"/>
        <family val="1"/>
      </rPr>
      <t>1,003,226</t>
    </r>
    <r>
      <rPr>
        <sz val="10"/>
        <color theme="1"/>
        <rFont val="Inherit"/>
      </rPr>
      <t xml:space="preserve"> restricted stock units that will settle in cash rather than shares when the awards ultimately vest; of which 22,837 restricted stock units are performance based and 980,389 restricted stock units are service based. At </t>
    </r>
    <r>
      <rPr>
        <sz val="10"/>
        <color rgb="FF000000"/>
        <rFont val="Inherit"/>
      </rPr>
      <t>September 30,</t>
    </r>
    <r>
      <rPr>
        <sz val="10"/>
        <color theme="1"/>
        <rFont val="Inherit"/>
      </rPr>
      <t xml:space="preserve"> 2014, the corresponding liability for cash-settled units, included in other liabilities on the Consolidated Balance Sheet, was </t>
    </r>
    <r>
      <rPr>
        <sz val="10"/>
        <color rgb="FF000000"/>
        <rFont val="Times New Roman"/>
        <family val="1"/>
      </rPr>
      <t>$14 million</t>
    </r>
    <r>
      <rPr>
        <sz val="10"/>
        <color theme="1"/>
        <rFont val="Inherit"/>
      </rPr>
      <t xml:space="preserve"> (2013: </t>
    </r>
    <r>
      <rPr>
        <sz val="10"/>
        <color rgb="FF000000"/>
        <rFont val="Inherit"/>
      </rPr>
      <t>$6 million</t>
    </r>
    <r>
      <rPr>
        <sz val="10"/>
        <color theme="1"/>
        <rFont val="Inherit"/>
      </rPr>
      <t>).</t>
    </r>
  </si>
  <si>
    <t>EARNINGS PER COMMON SHARE</t>
  </si>
  <si>
    <t>Earnings Per Share [Abstract]</t>
  </si>
  <si>
    <t>EARNINGS PER COMMON SHARE [Text Block]</t>
  </si>
  <si>
    <t>The following table sets forth the comparison of basic and diluted earnings per common share:</t>
  </si>
  <si>
    <t>Basic earnings per common share</t>
  </si>
  <si>
    <t>Less: noncontrolling interests</t>
  </si>
  <si>
    <t>(6,160</t>
  </si>
  <si>
    <t>(3,365</t>
  </si>
  <si>
    <t>Less: preferred shares dividends</t>
  </si>
  <si>
    <t>Less: loss on repurchase of preferred shares</t>
  </si>
  <si>
    <t>Weighted average common shares outstanding - basic</t>
  </si>
  <si>
    <t>Diluted earnings per common share</t>
  </si>
  <si>
    <t>Stock compensation plans</t>
  </si>
  <si>
    <t>Weighted average common shares outstanding - diluted</t>
  </si>
  <si>
    <t>Anti-dilutive shares excluded from the dilutive computation</t>
  </si>
  <si>
    <t>SHAREHOLDERS' EQUITY</t>
  </si>
  <si>
    <t>Stockholders' Equity Note [Abstract]</t>
  </si>
  <si>
    <t>SHAREHOLDERS' EQUITY [Text Block]</t>
  </si>
  <si>
    <t>The following table presents our common shares issued and outstanding:</t>
  </si>
  <si>
    <t>Shares issued, balance at beginning of period</t>
  </si>
  <si>
    <t>Total shares issued at end of period</t>
  </si>
  <si>
    <t>Treasury shares, balance at beginning of period</t>
  </si>
  <si>
    <t>(71,409</t>
  </si>
  <si>
    <t>(62,318</t>
  </si>
  <si>
    <t>(64,649</t>
  </si>
  <si>
    <t>(53,947</t>
  </si>
  <si>
    <t>Shares repurchased</t>
  </si>
  <si>
    <t>(3,169</t>
  </si>
  <si>
    <t>(11</t>
  </si>
  <si>
    <t>(10,263</t>
  </si>
  <si>
    <t>(8,502</t>
  </si>
  <si>
    <t>Shares reissued from treasury</t>
  </si>
  <si>
    <t>Total treasury shares at end of period</t>
  </si>
  <si>
    <t>(74,572</t>
  </si>
  <si>
    <t>(62,326</t>
  </si>
  <si>
    <t>Total shares outstanding</t>
  </si>
  <si>
    <r>
      <t>Treasury Shares</t>
    </r>
    <r>
      <rPr>
        <sz val="10"/>
        <color theme="1"/>
        <rFont val="Inherit"/>
      </rPr>
      <t xml:space="preserve"> </t>
    </r>
  </si>
  <si>
    <t>The following table presents our share repurchases:</t>
  </si>
  <si>
    <t>In the open market:</t>
  </si>
  <si>
    <t>Total shares</t>
  </si>
  <si>
    <t>Total cost</t>
  </si>
  <si>
    <r>
      <t>Average price per share</t>
    </r>
    <r>
      <rPr>
        <sz val="6"/>
        <color theme="1"/>
        <rFont val="Inherit"/>
      </rPr>
      <t>(1)</t>
    </r>
  </si>
  <si>
    <t>From employees:</t>
  </si>
  <si>
    <r>
      <t>From founding shareholder:</t>
    </r>
    <r>
      <rPr>
        <b/>
        <sz val="6"/>
        <color theme="1"/>
        <rFont val="Inherit"/>
      </rPr>
      <t xml:space="preserve">(2) </t>
    </r>
  </si>
  <si>
    <t>Total shares repurchased:</t>
  </si>
  <si>
    <t>Calculated using whole figures.</t>
  </si>
  <si>
    <r>
      <t xml:space="preserve">(2) During the first quarter of 2013, we privately negotiated the repurchase of </t>
    </r>
    <r>
      <rPr>
        <sz val="8"/>
        <color rgb="FF000000"/>
        <rFont val="Inherit"/>
      </rPr>
      <t>3,000,000</t>
    </r>
    <r>
      <rPr>
        <sz val="8"/>
        <color theme="1"/>
        <rFont val="Inherit"/>
      </rPr>
      <t xml:space="preserve"> common shares held by Trident II, L.P. and affiliated entities.</t>
    </r>
  </si>
  <si>
    <t>NONCONTROLLING INTEREST</t>
  </si>
  <si>
    <t>Noncontrolling Interest [Abstract]</t>
  </si>
  <si>
    <t>Noncontrolling Interest Disclosure [Text Block]</t>
  </si>
  <si>
    <t>During November 2013, the Company formed AXIS Ventures Reinsurance Limited (Ventures Re), a Bermuda domiciled insurer. Ventures Re was formed to write reinsurance on a fully collateralized basis.</t>
  </si>
  <si>
    <t xml:space="preserve">Following the formation of Ventures Re, third party investors purchased $50 million of Class A non-voting redeemable preferred share capital issued by this entity. The Ventures Re Class A preferred shares are redeemable at the sole discretion of Ventures Re's Board of Directors. During the third quarter of 2014, $10 million was returned to the Ventures Re Class A preferred share capital holders as part of a reduction of Ventures Re's share premium account. </t>
  </si>
  <si>
    <t>During the third quarter of 2014, third party investors purchased $25 million of Class B non-voting redeemable preferred share capital issued by Ventures Re. The Venture Re Class B preferred shares are redeemable at the sole discretion of Ventures Re's Board of Directors.</t>
  </si>
  <si>
    <t>Ventures Re is considered to be a variable interest entity. The Company has concluded that it is the primary beneficiary of Ventures Re as it has the power to direct, and has more than an insignificant economic interest in, the activities of this entity. Following this determination, Ventures Re was consolidated by the Company. Shareholders' equity attributable to Ventures Re's third party investors is recorded in the Consolidated Financial Statements as noncontrolling interests.</t>
  </si>
  <si>
    <t>At September 30, 2014, total assets of Ventures Re were $103 million (2013: $50 million), consisting primarily of cash and cash equivalents and insurance receivables. Total liabilities were $41 million (2013: $nil) consisting primarily of loss reserves and unearned premium. The assets of Ventures Re can only be used to settle its own liabilities, and there is no recourse to the Company for any liabilities incurred by this entity.</t>
  </si>
  <si>
    <t>The reconciliation of the beginning and ending balance of the noncontrolling interests in Ventures Re for the nine months ended September 30, 2014 was as follows:</t>
  </si>
  <si>
    <t>Balance at January 1, 2014</t>
  </si>
  <si>
    <t>Increase from issuance of preferred equity to noncontrolling interests</t>
  </si>
  <si>
    <t>Decrease from return of capital to noncontrolling interests</t>
  </si>
  <si>
    <t>(10,000</t>
  </si>
  <si>
    <t>Balance at September 30, 2014</t>
  </si>
  <si>
    <t>DEBT AND FINANCING ARRANGEMENTS</t>
  </si>
  <si>
    <t>Debt Disclosure [Abstract]</t>
  </si>
  <si>
    <t>DEBT AND FINANCING ARRANGEMENTS [Text Block]</t>
  </si>
  <si>
    <t>a)</t>
  </si>
  <si>
    <t>Senior Notes</t>
  </si>
  <si>
    <t>On March 13, 2014, AXIS Specialty Finance PLC, a 100% owned finance subsidiary, issued $250 million aggregate principal amount of 2.65% senior unsecured notes (the "2.65% Senior Notes") at an issue price of 99.896% and $250 million aggregate principal amount of 5.15% senior unsecured notes (the "5.15% Senior Notes") at an issue price of 99.474%. The net proceeds of the issuance, after consideration of the offering discount and underwriting expenses and commissions, totaled approximately $248 million and $246 million for the 2.65% Senior Notes and the 5.15% Senior Notes, respectively. Interest on the 2.65% Senior Notes and the 5.15% Senior Notes is payable semi-annually in arrears on April 1 and October 1 of each year, beginning on October 1, 2014. Unless previously redeemed, the 2.65% Senior Notes and the 5.15% Senior Notes will mature on April 1, 2019 and April 1, 2045, respectively. The 2.65% Senior Notes and the 5.15% Senior Notes are ranked as unsecured senior obligations of AXIS Specialty Finance PLC. AXIS Capital has fully and unconditionally guaranteed all obligations of AXIS Specialty Finance PLC under the 2.65% Senior Notes and the 5.15% Senior Notes. AXIS Capital's obligations under this guarantee are unsecured and senior and rank equally with all other senior obligations of AXIS Capital. Net proceeds from this offering are expected to be used towards the repayment of $500 million of AXIS Capital’s 5.75% senior unsecured notes which mature on December 1, 2014.</t>
  </si>
  <si>
    <r>
      <t xml:space="preserve">We have the option to redeem the 2.65% Senior Notes and the 5.15% Senior Notes at any time and from time to time, in whole or in part, at a “make-whole” redemption price, which is equal to the greater of the aggregate principal amount or the sum of the present values of the remaining scheduled payments of principal and interest. The related indentures contain various covenants, including limitations on liens on the stock of restricted subsidiaries, restrictions as to the disposition of the stock of restricted subsidiaries and limitations on mergers and consolidations. We were in compliance with all the covenants contained in the indentures at </t>
    </r>
    <r>
      <rPr>
        <sz val="10"/>
        <color rgb="FF000000"/>
        <rFont val="Inherit"/>
      </rPr>
      <t>September 30, 2014</t>
    </r>
    <r>
      <rPr>
        <sz val="10"/>
        <color theme="1"/>
        <rFont val="Inherit"/>
      </rPr>
      <t xml:space="preserve">. </t>
    </r>
  </si>
  <si>
    <r>
      <t xml:space="preserve">Interest expense recognized in relation to all of our senior unsecured notes includes interest payable, amortization of the offering discounts and amortization of debt offering expenses. The offering discounts and debt offering expenses are amortized over the period of time during which the underlying senior notes are outstanding. During the three months ended </t>
    </r>
    <r>
      <rPr>
        <sz val="10"/>
        <color rgb="FF000000"/>
        <rFont val="Inherit"/>
      </rPr>
      <t>September 30, 2014</t>
    </r>
    <r>
      <rPr>
        <sz val="10"/>
        <color theme="1"/>
        <rFont val="Inherit"/>
      </rPr>
      <t>, we incurred interest expense of $20 million (</t>
    </r>
    <r>
      <rPr>
        <sz val="10"/>
        <color rgb="FF000000"/>
        <rFont val="Inherit"/>
      </rPr>
      <t>2013</t>
    </r>
    <r>
      <rPr>
        <sz val="10"/>
        <color theme="1"/>
        <rFont val="Inherit"/>
      </rPr>
      <t xml:space="preserve">: $15 million) and for the nine months ended </t>
    </r>
    <r>
      <rPr>
        <sz val="10"/>
        <color rgb="FF000000"/>
        <rFont val="Inherit"/>
      </rPr>
      <t>September 30, 2014</t>
    </r>
    <r>
      <rPr>
        <sz val="10"/>
        <color theme="1"/>
        <rFont val="Inherit"/>
      </rPr>
      <t xml:space="preserve"> we incurred $55 million (2013: $44 million), relating to all of our senior unsecured notes.</t>
    </r>
  </si>
  <si>
    <t>b)</t>
  </si>
  <si>
    <t>Credit Facilities</t>
  </si>
  <si>
    <r>
      <t xml:space="preserve">Effective February 10, 2014, AXIS Specialty Finance PLC was added as a guarantor to our </t>
    </r>
    <r>
      <rPr>
        <sz val="10"/>
        <color rgb="FF000000"/>
        <rFont val="Inherit"/>
      </rPr>
      <t>$250 million</t>
    </r>
    <r>
      <rPr>
        <sz val="10"/>
        <color theme="1"/>
        <rFont val="Inherit"/>
      </rPr>
      <t xml:space="preserve"> credit facility (the "Credit Facility").</t>
    </r>
  </si>
  <si>
    <t>On March 31, 2014, AXIS Capital's subsidiary, AXIS Specialty Limited, terminated the $170 million secured letter of credit facility (the "Lloyd's LOC Facility") with ING Bank N.V., London Branch ("ING"). The Funds at Lloyd's requirements for the Company's subsidiary, AXIS Corporate Capital UK Limited, to support the underwriting capacity of the Company's Lloyd's syndicate, AXIS Syndicate 1686, are now being met by capital pledged in the form of fixed income securities deposited directly with Lloyd's.</t>
  </si>
  <si>
    <r>
      <t xml:space="preserve">We are party to a </t>
    </r>
    <r>
      <rPr>
        <sz val="10"/>
        <color rgb="FF000000"/>
        <rFont val="Inherit"/>
      </rPr>
      <t>$750 million</t>
    </r>
    <r>
      <rPr>
        <sz val="10"/>
        <color theme="1"/>
        <rFont val="Inherit"/>
      </rPr>
      <t xml:space="preserve"> letter of credit facility (the "LOC Facility") in addition to the Credit Facility. At </t>
    </r>
    <r>
      <rPr>
        <sz val="10"/>
        <color rgb="FF000000"/>
        <rFont val="Inherit"/>
      </rPr>
      <t>September 30, 2014</t>
    </r>
    <r>
      <rPr>
        <sz val="10"/>
        <color theme="1"/>
        <rFont val="Inherit"/>
      </rPr>
      <t xml:space="preserve">, letters of credit outstanding under the the LOC Facility and the Credit Facility totaled </t>
    </r>
    <r>
      <rPr>
        <sz val="10"/>
        <color rgb="FF000000"/>
        <rFont val="Inherit"/>
      </rPr>
      <t>$429 million</t>
    </r>
    <r>
      <rPr>
        <sz val="10"/>
        <color theme="1"/>
        <rFont val="Inherit"/>
      </rPr>
      <t xml:space="preserve"> and $</t>
    </r>
    <r>
      <rPr>
        <sz val="10"/>
        <color rgb="FF000000"/>
        <rFont val="Inherit"/>
      </rPr>
      <t>nil</t>
    </r>
    <r>
      <rPr>
        <sz val="10"/>
        <color theme="1"/>
        <rFont val="Inherit"/>
      </rPr>
      <t xml:space="preserve">, respectively. There was </t>
    </r>
    <r>
      <rPr>
        <sz val="10"/>
        <color rgb="FF000000"/>
        <rFont val="Inherit"/>
      </rPr>
      <t>no</t>
    </r>
    <r>
      <rPr>
        <sz val="10"/>
        <color theme="1"/>
        <rFont val="Inherit"/>
      </rPr>
      <t xml:space="preserve"> debt outstanding under the Credit Facility.</t>
    </r>
  </si>
  <si>
    <r>
      <t xml:space="preserve">We were in compliance with all LOC Facility and Credit Facility covenants at </t>
    </r>
    <r>
      <rPr>
        <sz val="10"/>
        <color rgb="FF000000"/>
        <rFont val="Inherit"/>
      </rPr>
      <t>September 30, 2014</t>
    </r>
    <r>
      <rPr>
        <sz val="10"/>
        <color theme="1"/>
        <rFont val="Inherit"/>
      </rPr>
      <t>.</t>
    </r>
  </si>
  <si>
    <t>COMMITMENTS AND CONTINGENCIES</t>
  </si>
  <si>
    <t>Commitments and Contingencies Disclosure [Abstract]</t>
  </si>
  <si>
    <t>COMMITMENTS AND CONTINGENCIES [Text Block]</t>
  </si>
  <si>
    <r>
      <t xml:space="preserve">We purchase reinsurance coverage for our insurance lines of business. The minimum reinsurance premiums are contractually due in advance on a quarterly basis. Actual payments under the reinsurance contracts will depend on the underlying subject premium and may exceed the minimum premium. In addition, we have entered into a reinsurance agreement that covers both our insurance and reinsurance segments for a period longer than one year. At </t>
    </r>
    <r>
      <rPr>
        <sz val="10"/>
        <color rgb="FF000000"/>
        <rFont val="Times New Roman"/>
        <family val="1"/>
      </rPr>
      <t>September 30,</t>
    </r>
    <r>
      <rPr>
        <sz val="10"/>
        <color theme="1"/>
        <rFont val="Inherit"/>
      </rPr>
      <t xml:space="preserve"> </t>
    </r>
    <r>
      <rPr>
        <sz val="10"/>
        <color rgb="FF000000"/>
        <rFont val="Times New Roman"/>
        <family val="1"/>
      </rPr>
      <t>2014</t>
    </r>
    <r>
      <rPr>
        <sz val="10"/>
        <color theme="1"/>
        <rFont val="Inherit"/>
      </rPr>
      <t xml:space="preserve">, we have outstanding reinsurance purchase commitments of </t>
    </r>
    <r>
      <rPr>
        <sz val="10"/>
        <color rgb="FF000000"/>
        <rFont val="Inherit"/>
      </rPr>
      <t>$93 million</t>
    </r>
    <r>
      <rPr>
        <sz val="10"/>
        <color theme="1"/>
        <rFont val="Inherit"/>
      </rPr>
      <t xml:space="preserve"> relating to these annual and multi-year agreements.</t>
    </r>
  </si>
  <si>
    <r>
      <t>Refer '</t>
    </r>
    <r>
      <rPr>
        <i/>
        <sz val="10"/>
        <color theme="1"/>
        <rFont val="Inherit"/>
      </rPr>
      <t>Note 3 - Investments'</t>
    </r>
    <r>
      <rPr>
        <sz val="10"/>
        <color theme="1"/>
        <rFont val="Inherit"/>
      </rPr>
      <t xml:space="preserve"> for information on commitments related to our investment portfolio.</t>
    </r>
  </si>
  <si>
    <t>OTHER COMPREHENSIVE INCOME (LOSS)</t>
  </si>
  <si>
    <t>Equity [Abstract]</t>
  </si>
  <si>
    <t>OTHER COMPREHENSIVE INCOME (LOSS) [Text Block]</t>
  </si>
  <si>
    <t>The tax effects allocated to each component of other comprehensive income (loss) were as follows:</t>
  </si>
  <si>
    <t>Before Tax Amount</t>
  </si>
  <si>
    <t>Tax (Expense) Benefit</t>
  </si>
  <si>
    <t>Net of Tax Amount</t>
  </si>
  <si>
    <t>Available for sale investments:</t>
  </si>
  <si>
    <t>(176,278</t>
  </si>
  <si>
    <t>(167,060</t>
  </si>
  <si>
    <t>(8,181</t>
  </si>
  <si>
    <t>(74,306</t>
  </si>
  <si>
    <t>(72,670</t>
  </si>
  <si>
    <t>(8,215</t>
  </si>
  <si>
    <t>(442</t>
  </si>
  <si>
    <t>(8,657</t>
  </si>
  <si>
    <t>(250,584</t>
  </si>
  <si>
    <t>(239,730</t>
  </si>
  <si>
    <t>(8,623</t>
  </si>
  <si>
    <t>(260,584</t>
  </si>
  <si>
    <t>(249,730</t>
  </si>
  <si>
    <t>(12,984</t>
  </si>
  <si>
    <t>(188,808</t>
  </si>
  <si>
    <t>(170,786</t>
  </si>
  <si>
    <t>(130,634</t>
  </si>
  <si>
    <t>(116,213</t>
  </si>
  <si>
    <t>(51,166</t>
  </si>
  <si>
    <t>(46,571</t>
  </si>
  <si>
    <t>(92,776</t>
  </si>
  <si>
    <t>(91,339</t>
  </si>
  <si>
    <t>(239,974</t>
  </si>
  <si>
    <t>(217,357</t>
  </si>
  <si>
    <t>(3,551</t>
  </si>
  <si>
    <t>(14,892</t>
  </si>
  <si>
    <t>Total other comprehensive loss, net of tax</t>
  </si>
  <si>
    <t>(96,327</t>
  </si>
  <si>
    <t>(94,890</t>
  </si>
  <si>
    <t>(254,866</t>
  </si>
  <si>
    <t>(232,249</t>
  </si>
  <si>
    <t>Reclassifications out of AOCI into net income available to common shareholders were as follows:</t>
  </si>
  <si>
    <r>
      <t>Amount Reclassified from AOCI</t>
    </r>
    <r>
      <rPr>
        <b/>
        <sz val="6"/>
        <color theme="1"/>
        <rFont val="Inherit"/>
      </rPr>
      <t>(1)</t>
    </r>
  </si>
  <si>
    <t>Details About AOCI Components</t>
  </si>
  <si>
    <t>Consolidated Statement of Operations Line Item That Includes Reclassification</t>
  </si>
  <si>
    <t>Unrealized appreciation on available for sale investments</t>
  </si>
  <si>
    <t>OTTI losses</t>
  </si>
  <si>
    <t>Total before tax</t>
  </si>
  <si>
    <t>(1,636</t>
  </si>
  <si>
    <t>(14,421</t>
  </si>
  <si>
    <t>(4,595</t>
  </si>
  <si>
    <t>Net of tax</t>
  </si>
  <si>
    <t>Amounts in parentheses are debits to net income available to common shareholders.</t>
  </si>
  <si>
    <t>BASIS OF PRESENTATION AND ACCOUNTING POLICIES (POLICIES)</t>
  </si>
  <si>
    <t>Policy Text Block [Abstract]</t>
  </si>
  <si>
    <t>Basis of Presentation [Policy Text Block]</t>
  </si>
  <si>
    <r>
      <t xml:space="preserve">There were no notable changes in our significant accounting policies subsequent to our Annual Report on Form 10-K for the year ended </t>
    </r>
    <r>
      <rPr>
        <sz val="10"/>
        <color rgb="FF000000"/>
        <rFont val="Times New Roman"/>
        <family val="1"/>
      </rPr>
      <t>December 31, 2013</t>
    </r>
  </si>
  <si>
    <t>Recently Issued Accounting Standards Not Yet Adopted [Policy Text Block]</t>
  </si>
  <si>
    <t>SEGMENT INFORMATION (TABLES)</t>
  </si>
  <si>
    <t>UNDERWRITING RESULTS OF REPORTABLE SEGMENTS [Table Text Block]</t>
  </si>
  <si>
    <t>INVESTMENTS (TABLES)</t>
  </si>
  <si>
    <t>AMORTIZED COST/COST AND FAIR VALUES OF FIXED MATURITIES AND EQUITIES [Table Text Block]</t>
  </si>
  <si>
    <t>CONTRACTUAL MATURITIES OF FIXED MATURITIES [Table Text Block]</t>
  </si>
  <si>
    <t>FIXED MATURITIES AND EQUITIES IN AN UNREALIZED LOSS POSITION [Table Text Block]</t>
  </si>
  <si>
    <t>PORTFOLIO OF OTHER INVESTMENTS [Table Text Block]</t>
  </si>
  <si>
    <t>NET INVESTMENT INCOME [Table Text Block]</t>
  </si>
  <si>
    <t>NET REALIZED INVESTMENT GAINS [Table Text Block]</t>
  </si>
  <si>
    <t>OTTI RECOGNIZED IN EARNINGS BY ASSET CLASS [Table Text Block]</t>
  </si>
  <si>
    <t>ROLL FORWARD OF CREDIT LOSSES FOR WHICH A PORTION OF OTTI RECOGNIZED IN AOCI [Table Text Block]</t>
  </si>
  <si>
    <t>FAIR VALUE MEASUREMENTS (TABLES)</t>
  </si>
  <si>
    <t>FINANCIAL INSTRUMENTS MEASURED AT FAIR VALUE ON A RECURRING BASIS [Table Text Block]</t>
  </si>
  <si>
    <t>LEVEL 3 FAIR VALUE MEASUREMENT INPUTS [Table Text Block]</t>
  </si>
  <si>
    <t>CHANGES IN LEVEL 3 FINANCIAL INSTRUMENTS MEASURED AT FAIR VALUE ON A RECURRING BASIS [Table Text Block]</t>
  </si>
  <si>
    <t>DERIVATIVE INSTRUMENTS (TABLES)</t>
  </si>
  <si>
    <t>LOCATION AND AMOUNTS OF DERIVATIVE FAIR VALUES ON THE CONSOLIDATED BALANCE SHEET [Table Text Block]</t>
  </si>
  <si>
    <t>RECONCILIATION OF GROSS DERIVATIVE ASSETS AND LIABILITIES TO NET AMOUNTS PRESENTED IN BALANCE SHEETS [Table Text Block]</t>
  </si>
  <si>
    <t>NET EARNINGS IMPACT OF FAIR VALUE HEDGES AND TOTAL UNREALIZED AND REALIZED GAINS (LOSSES) ON DERIVATIVES NOT DESIGNATED AS HEDGES RECORDED IN EARNINGS [Table Text Block]</t>
  </si>
  <si>
    <t>RESERVE FOR LOSSES AND LOSS EXPENSES (TABLES)</t>
  </si>
  <si>
    <t>RECONCILIATION OF BEGINNING AND ENDING GROSS RESERVE FOR LOSSES AND LOSS EXPENSES AND NET RESERVE FOR UNPAID LOSSES AND LOSS EXPENSES [Table Text Block]</t>
  </si>
  <si>
    <t>NET PRIOR YEAR RESERVE DEVELOPMENT BY SEGMENT [Table Text Block]</t>
  </si>
  <si>
    <t>SHARE-BASED COMPENSATION (TABLES)</t>
  </si>
  <si>
    <t>RECONCILIATION OF BEGINNING AND ENDING BALANCE OF NONVESTED RESTRICTED STOCK (INCLUDING RSUS) TO BE SETTLED IN SHARES [Table Text Block]</t>
  </si>
  <si>
    <t>EARNINGS PER COMMON SHARE (TABLES)</t>
  </si>
  <si>
    <t>BASIC AND DILUTED EARNINGS PER COMMON SHARE [Table Text Block]</t>
  </si>
  <si>
    <t>SHAREHOLDERS' EQUITY (TABLES)</t>
  </si>
  <si>
    <t>COMMON SHARES ISSUED AND OUTSTANDING [Table Text Block]</t>
  </si>
  <si>
    <t>SHARE REPURCHASES [Table Text Block]</t>
  </si>
  <si>
    <t>NONCONTROLLING INTEREST (TABLES)</t>
  </si>
  <si>
    <t>RECONCILIATION OF BEGINNING AND ENDING BALANCES OF NONCONTROLLING INTEREST [Table Text Block]</t>
  </si>
  <si>
    <t>OTHER COMPREHENSIVE INCOME (LOSS) (TABLES)</t>
  </si>
  <si>
    <t>TAX EFFECTS ALLOCATED TO EACH COMPONENT OF OTHER COMPREHENSIVE INCOME (LOSS) [Table Text Block]</t>
  </si>
  <si>
    <t>RECLASSIFICATIONS OUT OF AOCI INTO NET INCOME AVAILABLE TO COMMON SHAREHOLDERS [Table Text Block]</t>
  </si>
  <si>
    <t>SEGMENT INFORMATION (DETAILS) (USD $)</t>
  </si>
  <si>
    <t>reportable_segment</t>
  </si>
  <si>
    <t>Segment Information [Line Items]</t>
  </si>
  <si>
    <t>Number of reportable segments</t>
  </si>
  <si>
    <t>Operating Segments [Member]</t>
  </si>
  <si>
    <t>Operating Segments [Member] | Insurance [Member]</t>
  </si>
  <si>
    <t>Operating Segments [Member] | Reinsurance [Member]</t>
  </si>
  <si>
    <t>Corporate, Non-Segment [Member]</t>
  </si>
  <si>
    <t>Significant Reconciling Items [Member]</t>
  </si>
  <si>
    <t>INVESTMENTS (DETAILS) (USD $)</t>
  </si>
  <si>
    <t>Schedule Of Available For Sale Securities [Line Items]</t>
  </si>
  <si>
    <t>Amortized Cost</t>
  </si>
  <si>
    <t>Gross Unrealized Gains (fixed maturities)</t>
  </si>
  <si>
    <t>Gross Unrealized Losses (fixed maturities)</t>
  </si>
  <si>
    <t>Fair Value (fixed maturities)</t>
  </si>
  <si>
    <t>Non-credit OTTI in AOCI</t>
  </si>
  <si>
    <t>Gross Unrealized Gains (equities)</t>
  </si>
  <si>
    <t>Gross Unrealized Losses (equities)</t>
  </si>
  <si>
    <t>Fair Value (equities)</t>
  </si>
  <si>
    <t>US Government and Agency [Member]</t>
  </si>
  <si>
    <t>Non-US Government [Member]</t>
  </si>
  <si>
    <t>Corporate Debt [Member]</t>
  </si>
  <si>
    <t>Agency RMBS [Member]</t>
  </si>
  <si>
    <t>CMBS [Member]</t>
  </si>
  <si>
    <t>Non-Agency RMBS [Member]</t>
  </si>
  <si>
    <t>ABS [Member]</t>
  </si>
  <si>
    <t>Municipals [Member]</t>
  </si>
  <si>
    <t>Common Stock [Member]</t>
  </si>
  <si>
    <t>Exchange-Traded Funds [Member]</t>
  </si>
  <si>
    <t>Non-U.S. Bond Mutual Funds [Member]</t>
  </si>
  <si>
    <t>INVESTMENTS (DETAILS 2) (USD $)</t>
  </si>
  <si>
    <t>Due in one year or less (amortized cost)</t>
  </si>
  <si>
    <t>Due after one year through five years (amortized cost)</t>
  </si>
  <si>
    <t>Due after five years through ten years (amortized cost)</t>
  </si>
  <si>
    <t>Due after ten years (amortized cost)</t>
  </si>
  <si>
    <t>Total fixed maturities with a single maturity date (amortized cost)</t>
  </si>
  <si>
    <t>Total (amortized cost)</t>
  </si>
  <si>
    <t>Due in one year or less (fair value)</t>
  </si>
  <si>
    <t>Due after one year through five years (fair value)</t>
  </si>
  <si>
    <t>Due after five years through ten years (fair value)</t>
  </si>
  <si>
    <t>Due after ten years (fair value)</t>
  </si>
  <si>
    <t>Total fixed maturities with a single maturity date (fair value)</t>
  </si>
  <si>
    <t>Due in one year or less (% of total fair value)</t>
  </si>
  <si>
    <t>Due after one year through five years (% of total fair value)</t>
  </si>
  <si>
    <t>Due after five years through ten years (% of total fair value)</t>
  </si>
  <si>
    <t>Due after ten years (% of total fair value)</t>
  </si>
  <si>
    <t>Fixed maturities with a single maturity date (% of total fair value)</t>
  </si>
  <si>
    <t>Fixed maturities without a single maturity date (amortized cost)</t>
  </si>
  <si>
    <t>Fixed maturities without a single maturity date (fair value)</t>
  </si>
  <si>
    <t>Fixed maturities without a single maturity date (% of total fair value)</t>
  </si>
  <si>
    <t>INVESTMENTS (DETAILS 3) (USD $)</t>
  </si>
  <si>
    <t>security</t>
  </si>
  <si>
    <t>Fixed Maturities [Member]</t>
  </si>
  <si>
    <t>Fair Value - 12 months or greater</t>
  </si>
  <si>
    <t>Unrealized Losses - 12 months or greater</t>
  </si>
  <si>
    <t>Fair Value - Less than 12 months</t>
  </si>
  <si>
    <t>Unrealized Losses - Less than 12 months</t>
  </si>
  <si>
    <t>Total Fair Value of Securities in Unrealized Loss Position</t>
  </si>
  <si>
    <t>Total Unrealized Losses</t>
  </si>
  <si>
    <t>Number of Available For Sale Securities In Unrealized Loss Positions</t>
  </si>
  <si>
    <t>Number of Available For Sale Securities in Unrealized Loss Positions for 12 Months or Greater</t>
  </si>
  <si>
    <t>Fixed Maturities [Member] | Below Investment Grade or Not Rated [Member]</t>
  </si>
  <si>
    <t>Equity Securities [Member]</t>
  </si>
  <si>
    <t>INVESTMENTS (DETAILS 4) (USD $)</t>
  </si>
  <si>
    <t>Hedge Funds [Member]</t>
  </si>
  <si>
    <t>Lockup Redemption Restriction [Member]</t>
  </si>
  <si>
    <t>Other Redemption Restriction [Member]</t>
  </si>
  <si>
    <t>Long/short equity funds [Member]</t>
  </si>
  <si>
    <t>Minimum [Member]</t>
  </si>
  <si>
    <t>Maximum [Member]</t>
  </si>
  <si>
    <t>Multi-strategy funds [Member]</t>
  </si>
  <si>
    <t>Event driven funds [Member]</t>
  </si>
  <si>
    <t>Leveraged bank loan funds [Member]</t>
  </si>
  <si>
    <t>Direct Lending Funds [Member]</t>
  </si>
  <si>
    <t>CLO-Equities [Member]</t>
  </si>
  <si>
    <t>Other Investments [Line Items]</t>
  </si>
  <si>
    <t>Percentage of total fair value</t>
  </si>
  <si>
    <t>Redemption frequency</t>
  </si>
  <si>
    <t>'Quarterly, Semi-annually</t>
  </si>
  <si>
    <t>'Monthly, Quarterly, Semi-annually</t>
  </si>
  <si>
    <t>'Quarterly, Annually</t>
  </si>
  <si>
    <t>'Quarterly</t>
  </si>
  <si>
    <t>Redemption notice period</t>
  </si>
  <si>
    <t>'45 days</t>
  </si>
  <si>
    <t>'30 days</t>
  </si>
  <si>
    <t>'60 days</t>
  </si>
  <si>
    <t>'95 days</t>
  </si>
  <si>
    <t>'65 days</t>
  </si>
  <si>
    <t>Fair value of other investments subject to redemption restrictions</t>
  </si>
  <si>
    <t>Percentage of fair value of other investments subject to redemption restrictions</t>
  </si>
  <si>
    <t>Unfunded commitments related to other investments</t>
  </si>
  <si>
    <t>Investment term</t>
  </si>
  <si>
    <t>'5 years</t>
  </si>
  <si>
    <t>'10 years</t>
  </si>
  <si>
    <t>Optional extension of investment term</t>
  </si>
  <si>
    <t>'3 years</t>
  </si>
  <si>
    <t>INVESTMENTS (DETAILS 5) (USD $)</t>
  </si>
  <si>
    <t>Net Investment Income [Line Items]</t>
  </si>
  <si>
    <t>Other Investments [Member]</t>
  </si>
  <si>
    <t>Cash And Cash Equivalents [Member]</t>
  </si>
  <si>
    <t>Short-term Investments [Member]</t>
  </si>
  <si>
    <t>INVESTMENTS (DETAILS 6) (USD $)</t>
  </si>
  <si>
    <t>Change in fair value of investment derivatives</t>
  </si>
  <si>
    <t>Fixed Maturities And Short-Term Investments [Member]</t>
  </si>
  <si>
    <t>INVESTMENTS (DETAILS 7) (USD $)</t>
  </si>
  <si>
    <t>Other Than Temporary Impairment Losses Investments Portion Recognized In Earnings Net [Line Items]</t>
  </si>
  <si>
    <t>INVESTMENTS (DETAILS 8) (USD $)</t>
  </si>
  <si>
    <t>Credit Losses For Which a Portion of OTTI Was Recognized in AOCI [Roll Forward]</t>
  </si>
  <si>
    <t>INVESTMENTS (DETAILS 9) (USD $)</t>
  </si>
  <si>
    <t>In Millions, unless otherwise specified</t>
  </si>
  <si>
    <t>Value of reverse repurchase agreements</t>
  </si>
  <si>
    <t>Minimum required collateral for reverse repurchase agreements, expressed as a percentage of loan principal</t>
  </si>
  <si>
    <t>FAIR VALUE MEASUREMENTS (DETAILS) (USD $)</t>
  </si>
  <si>
    <t>Fair Value Assets And Liabilities Measured On Recurring And Nonrecurring Basis [Line Items]</t>
  </si>
  <si>
    <t>Derivative assets (see Note 5)</t>
  </si>
  <si>
    <t>Derivative liabilities (see Note 5)</t>
  </si>
  <si>
    <t>Fair Value Measurements Recurring [Member]</t>
  </si>
  <si>
    <t>US Government and Agency [Member] | Fair Value Measurements Recurring [Member]</t>
  </si>
  <si>
    <t>Non-US Government [Member] | Fair Value Measurements Recurring [Member]</t>
  </si>
  <si>
    <t>Corporate Debt [Member] | Fair Value Measurements Recurring [Member]</t>
  </si>
  <si>
    <t>Agency RMBS [Member] | Fair Value Measurements Recurring [Member]</t>
  </si>
  <si>
    <t>CMBS [Member] | Fair Value Measurements Recurring [Member]</t>
  </si>
  <si>
    <t>Non-Agency RMBS [Member] | Fair Value Measurements Recurring [Member]</t>
  </si>
  <si>
    <t>ABS [Member] | Fair Value Measurements Recurring [Member]</t>
  </si>
  <si>
    <t>Municipals [Member] | Fair Value Measurements Recurring [Member]</t>
  </si>
  <si>
    <t>Common Stock [Member] | Fair Value Measurements Recurring [Member]</t>
  </si>
  <si>
    <t>Exchange-Traded Funds [Member] | Fair Value Measurements Recurring [Member]</t>
  </si>
  <si>
    <t>Non-U.S. Bond Mutual Funds [Member] | Fair Value Measurements Recurring [Member]</t>
  </si>
  <si>
    <t>Hedge Funds [Member] | Fair Value Measurements Recurring [Member]</t>
  </si>
  <si>
    <t>Direct Lending Funds [Member] | Fair Value Measurements Recurring [Member]</t>
  </si>
  <si>
    <t>CLO-Equities [Member] | Fair Value Measurements Recurring [Member]</t>
  </si>
  <si>
    <t>Level 1 [Member] | Fair Value Measurements Recurring [Member]</t>
  </si>
  <si>
    <t>Level 1 [Member] | US Government and Agency [Member] | Fair Value Measurements Recurring [Member]</t>
  </si>
  <si>
    <t>Level 1 [Member] | Non-US Government [Member] | Fair Value Measurements Recurring [Member]</t>
  </si>
  <si>
    <t>Level 1 [Member] | Corporate Debt [Member] | Fair Value Measurements Recurring [Member]</t>
  </si>
  <si>
    <t>Level 1 [Member] | Agency RMBS [Member] | Fair Value Measurements Recurring [Member]</t>
  </si>
  <si>
    <t>Level 1 [Member] | CMBS [Member] | Fair Value Measurements Recurring [Member]</t>
  </si>
  <si>
    <t>Level 1 [Member] | Non-Agency RMBS [Member] | Fair Value Measurements Recurring [Member]</t>
  </si>
  <si>
    <t>Level 1 [Member] | ABS [Member] | Fair Value Measurements Recurring [Member]</t>
  </si>
  <si>
    <t>Level 1 [Member] | Municipals [Member] | Fair Value Measurements Recurring [Member]</t>
  </si>
  <si>
    <t>Level 1 [Member] | Common Stock [Member] | Fair Value Measurements Recurring [Member]</t>
  </si>
  <si>
    <t>Level 1 [Member] | Exchange-Traded Funds [Member] | Fair Value Measurements Recurring [Member]</t>
  </si>
  <si>
    <t>Level 1 [Member] | Non-U.S. Bond Mutual Funds [Member] | Fair Value Measurements Recurring [Member]</t>
  </si>
  <si>
    <t>Level 1 [Member] | Hedge Funds [Member] | Fair Value Measurements Recurring [Member]</t>
  </si>
  <si>
    <t>Level 1 [Member] | Direct Lending Funds [Member] | Fair Value Measurements Recurring [Member]</t>
  </si>
  <si>
    <t>Level 1 [Member] | CLO-Equities [Member] | Fair Value Measurements Recurring [Member]</t>
  </si>
  <si>
    <t>Level 2 [Member] | Fair Value Measurements Recurring [Member]</t>
  </si>
  <si>
    <t>Level 2 [Member] | US Government and Agency [Member] | Fair Value Measurements Recurring [Member]</t>
  </si>
  <si>
    <t>Level 2 [Member] | Non-US Government [Member] | Fair Value Measurements Recurring [Member]</t>
  </si>
  <si>
    <t>Level 2 [Member] | Corporate Debt [Member] | Fair Value Measurements Recurring [Member]</t>
  </si>
  <si>
    <t>Level 2 [Member] | Agency RMBS [Member] | Fair Value Measurements Recurring [Member]</t>
  </si>
  <si>
    <t>Level 2 [Member] | CMBS [Member] | Fair Value Measurements Recurring [Member]</t>
  </si>
  <si>
    <t>Level 2 [Member] | Non-Agency RMBS [Member] | Fair Value Measurements Recurring [Member]</t>
  </si>
  <si>
    <t>Level 2 [Member] | ABS [Member] | Fair Value Measurements Recurring [Member]</t>
  </si>
  <si>
    <t>Level 2 [Member] | Municipals [Member] | Fair Value Measurements Recurring [Member]</t>
  </si>
  <si>
    <t>Level 2 [Member] | Common Stock [Member] | Fair Value Measurements Recurring [Member]</t>
  </si>
  <si>
    <t>Level 2 [Member] | Exchange-Traded Funds [Member] | Fair Value Measurements Recurring [Member]</t>
  </si>
  <si>
    <t>Level 2 [Member] | Non-U.S. Bond Mutual Funds [Member] | Fair Value Measurements Recurring [Member]</t>
  </si>
  <si>
    <t>Level 2 [Member] | Hedge Funds [Member] | Fair Value Measurements Recurring [Member]</t>
  </si>
  <si>
    <t>Level 2 [Member] | Direct Lending Funds [Member] | Fair Value Measurements Recurring [Member]</t>
  </si>
  <si>
    <t>Level 2 [Member] | CLO-Equities [Member] | Fair Value Measurements Recurring [Member]</t>
  </si>
  <si>
    <t>Level 3 [Member] | Fair Value Measurements Recurring [Member]</t>
  </si>
  <si>
    <t>Level 3 [Member] | US Government and Agency [Member] | Fair Value Measurements Recurring [Member]</t>
  </si>
  <si>
    <t>Level 3 [Member] | Non-US Government [Member] | Fair Value Measurements Recurring [Member]</t>
  </si>
  <si>
    <t>Level 3 [Member] | Corporate Debt [Member] | Fair Value Measurements Recurring [Member]</t>
  </si>
  <si>
    <t>Level 3 [Member] | Agency RMBS [Member] | Fair Value Measurements Recurring [Member]</t>
  </si>
  <si>
    <t>Level 3 [Member] | CMBS [Member] | Fair Value Measurements Recurring [Member]</t>
  </si>
  <si>
    <t>Level 3 [Member] | Non-Agency RMBS [Member] | Fair Value Measurements Recurring [Member]</t>
  </si>
  <si>
    <t>Level 3 [Member] | ABS [Member] | Fair Value Measurements Recurring [Member]</t>
  </si>
  <si>
    <t>Level 3 [Member] | Municipals [Member] | Fair Value Measurements Recurring [Member]</t>
  </si>
  <si>
    <t>Level 3 [Member] | Common Stock [Member] | Fair Value Measurements Recurring [Member]</t>
  </si>
  <si>
    <t>Level 3 [Member] | Exchange-Traded Funds [Member] | Fair Value Measurements Recurring [Member]</t>
  </si>
  <si>
    <t>Level 3 [Member] | Non-U.S. Bond Mutual Funds [Member] | Fair Value Measurements Recurring [Member]</t>
  </si>
  <si>
    <t>Level 3 [Member] | Hedge Funds [Member] | Fair Value Measurements Recurring [Member]</t>
  </si>
  <si>
    <t>Level 3 [Member] | Direct Lending Funds [Member] | Fair Value Measurements Recurring [Member]</t>
  </si>
  <si>
    <t>Level 3 [Member] | CLO-Equities [Member] | Fair Value Measurements Recurring [Member]</t>
  </si>
  <si>
    <t>FAIR VALUE MEASUREMENTS (DETAILS 2) (USD $)</t>
  </si>
  <si>
    <t>Level 3 [Member]</t>
  </si>
  <si>
    <t>ABS - CLO Debt [Member]</t>
  </si>
  <si>
    <t>Other Investments - CLO-Equities [Member]</t>
  </si>
  <si>
    <t>Discounted cash flow [Member]</t>
  </si>
  <si>
    <t>Broker-dealer quote [Member]</t>
  </si>
  <si>
    <t>Net asset value [Member]</t>
  </si>
  <si>
    <t>Simulation model [Member]</t>
  </si>
  <si>
    <t>Weather Related Derivative [Member]</t>
  </si>
  <si>
    <t>Weighted Average [Member]</t>
  </si>
  <si>
    <t>Fair Value Inputs Assets Quantitative Information [Line Items]</t>
  </si>
  <si>
    <t>Net derivative assets</t>
  </si>
  <si>
    <t>Credit spread</t>
  </si>
  <si>
    <t>Illiquidity discount</t>
  </si>
  <si>
    <t>Estimated maturity dates (years)</t>
  </si>
  <si>
    <t>'3 years 2 months 5 days</t>
  </si>
  <si>
    <t>'4 years 4 months 13 days</t>
  </si>
  <si>
    <t>'3 years 10 months 24 days</t>
  </si>
  <si>
    <t>FAIR VALUE MEASUREMENTS (DETAILS 3) (USD $)</t>
  </si>
  <si>
    <t>Changes in Level 3 Financial Instruments Measured at Fair Value on a Recurring Basis [Line Items]</t>
  </si>
  <si>
    <t>Transfers into Level 3</t>
  </si>
  <si>
    <t>Transfers out of Level 3</t>
  </si>
  <si>
    <t>Included in earnings</t>
  </si>
  <si>
    <t>Included in OCI</t>
  </si>
  <si>
    <t>Settlements / distributions</t>
  </si>
  <si>
    <t>Change in unrealized investment gain/loss relating to assets held at the reporting date</t>
  </si>
  <si>
    <t>Other Assets [Member]</t>
  </si>
  <si>
    <t>Total Assets [Member]</t>
  </si>
  <si>
    <t>Total Liabilities [Member]</t>
  </si>
  <si>
    <t>Corporate Debt [Member] | Fixed Maturities [Member]</t>
  </si>
  <si>
    <t>Non-Agency RMBS [Member] | Fixed Maturities [Member]</t>
  </si>
  <si>
    <t>CMBS [Member] | Fixed Maturities [Member]</t>
  </si>
  <si>
    <t>ABS [Member] | Fixed Maturities [Member]</t>
  </si>
  <si>
    <t>Hedge Funds [Member] | Other Investments [Member]</t>
  </si>
  <si>
    <t>Direct Lending Funds [Member] | Other Investments [Member]</t>
  </si>
  <si>
    <t>CLO-Equities [Member] | Other Investments [Member]</t>
  </si>
  <si>
    <t>Derivative [Member] | Other Assets [Member]</t>
  </si>
  <si>
    <t>Derivative [Member] | Other Liabilities [Member]</t>
  </si>
  <si>
    <t>FAIR VALUE MEASUREMENTS (DETAILS 4) (USD $)</t>
  </si>
  <si>
    <t>Fair Value Balance Sheet Grouping Financial Statement Captions [Line Items]</t>
  </si>
  <si>
    <t>Estimate Of Fair Value [Member]</t>
  </si>
  <si>
    <t>DERIVATIVE INSTRUMENTS (DETAILS) (USD $)</t>
  </si>
  <si>
    <t>Derivative Fair Values on Consolidated Balance Sheet [Line Items]</t>
  </si>
  <si>
    <t>Asset Derivative Fair Value</t>
  </si>
  <si>
    <t>Liability Derivative Fair Value</t>
  </si>
  <si>
    <t>Other Liabilities [Member]</t>
  </si>
  <si>
    <t>Investment Portfolio [Member] | Foreign Exchange Forward Contracts [Member] | Not Designated as Hedging Instruments [Member]</t>
  </si>
  <si>
    <t>Derivative Notional Amount</t>
  </si>
  <si>
    <t>Investment Portfolio [Member] | Foreign Exchange Forward Contracts [Member] | Other Assets [Member] | Not Designated as Hedging Instruments [Member]</t>
  </si>
  <si>
    <t>Investment Portfolio [Member] | Foreign Exchange Forward Contracts [Member] | Other Liabilities [Member] | Not Designated as Hedging Instruments [Member]</t>
  </si>
  <si>
    <t>Investment Portfolio [Member] | Interest Rate Swap [Member] | Not Designated as Hedging Instruments [Member]</t>
  </si>
  <si>
    <t>Investment Portfolio [Member] | Interest Rate Swap [Member] | Other Assets [Member] | Not Designated as Hedging Instruments [Member]</t>
  </si>
  <si>
    <t>Investment Portfolio [Member] | Interest Rate Swap [Member] | Other Liabilities [Member] | Not Designated as Hedging Instruments [Member]</t>
  </si>
  <si>
    <t>Underwriting Portfolio [Member] | Foreign Exchange Forward Contracts [Member] | Not Designated as Hedging Instruments [Member]</t>
  </si>
  <si>
    <t>Underwriting Portfolio [Member] | Foreign Exchange Forward Contracts [Member] | Other Assets [Member] | Not Designated as Hedging Instruments [Member]</t>
  </si>
  <si>
    <t>Underwriting Portfolio [Member] | Foreign Exchange Forward Contracts [Member] | Other Liabilities [Member] | Not Designated as Hedging Instruments [Member]</t>
  </si>
  <si>
    <t>Underwriting Portfolio [Member] | Weather Related Derivative [Member] | Not Designated as Hedging Instruments [Member]</t>
  </si>
  <si>
    <t>Underwriting Portfolio [Member] | Weather Related Derivative [Member] | Other Assets [Member] | Not Designated as Hedging Instruments [Member]</t>
  </si>
  <si>
    <t>Underwriting Portfolio [Member] | Weather Related Derivative [Member] | Other Liabilities [Member] | Not Designated as Hedging Instruments [Member]</t>
  </si>
  <si>
    <t>Underwriting Portfolio [Member] | Commodity Contract [Member] | Not Designated as Hedging Instruments [Member]</t>
  </si>
  <si>
    <t>Underwriting Portfolio [Member] | Commodity Contract [Member] | Other Assets [Member] | Not Designated as Hedging Instruments [Member]</t>
  </si>
  <si>
    <t>Underwriting Portfolio [Member] | Commodity Contract [Member] | Other Liabilities [Member] | Not Designated as Hedging Instruments [Member]</t>
  </si>
  <si>
    <t>DERIVATIVE INSTRUMENTS (DETAILS 2) (USD $)</t>
  </si>
  <si>
    <t>Derivative assets - gross amounts</t>
  </si>
  <si>
    <t>Derivative assets - gross amounts offset</t>
  </si>
  <si>
    <t>Derivative liabilities - gross amounts</t>
  </si>
  <si>
    <t>Derivative liabilities - gross amounts offset</t>
  </si>
  <si>
    <t>DERIVATIVE INSTRUMENTS (DETAILS 3) (USD $)</t>
  </si>
  <si>
    <t>Unrealized and Realized Gains (Losses) Recognized in Earnings for Derivatives Not Designated As Hedges [Line Items]</t>
  </si>
  <si>
    <t>Unrealized and realized gains (losses) recognized in earnings for derivatives not designated as hedges</t>
  </si>
  <si>
    <t>Investment Portfolio [Member] | Foreign Exchange Forward Contracts [Member] | Net Realized Investment Gains (Losses) [Member]</t>
  </si>
  <si>
    <t>Investment Portfolio [Member] | Interest Rate Swap [Member] | Net Realized Investment Gains (Losses) [Member]</t>
  </si>
  <si>
    <t>Underwriting Portfolio [Member] | Foreign Exchange Forward Contracts [Member] | Foreign Exchange Gains (Losses) [Member]</t>
  </si>
  <si>
    <t>Underwriting Portfolio [Member] | Weather Related Derivative [Member] | Other Insurance Related Income [Member]</t>
  </si>
  <si>
    <t>Underwriting Portfolio [Member] | Commodity Contract [Member] | Other Insurance Related Income [Member]</t>
  </si>
  <si>
    <t>RESERVE FOR LOSSES AND LOSS EXPENSES (DETAILS) (USD $)</t>
  </si>
  <si>
    <t>Reconciliation of Beginning and Ending Gross Unpaid Losses and Loss Expenses</t>
  </si>
  <si>
    <t>Net incurred losses and loss expenses</t>
  </si>
  <si>
    <t>Net paid losses and loss expenses</t>
  </si>
  <si>
    <t>RESERVE FOR LOSSES AND LOSS EXPENSES (DETAILS 2) (USD $)</t>
  </si>
  <si>
    <t>Net Favorable Prior Year Reserve Development [Line Items]</t>
  </si>
  <si>
    <t>Net favorable prior year reserve development</t>
  </si>
  <si>
    <t>Insurance [Member]</t>
  </si>
  <si>
    <t>Reinsurance [Member]</t>
  </si>
  <si>
    <t>RESERVE FOR LOSSES AND LOSS EXPENSES (DETAILS 3) (USD $)</t>
  </si>
  <si>
    <t>Additional Information Related to Net Incurred Losses [Line Items]</t>
  </si>
  <si>
    <t>Net favorable (adverse) prior year reserve development</t>
  </si>
  <si>
    <t>Short Tail Lines Insurance And Reinsurance Business [Member]</t>
  </si>
  <si>
    <t>Liability Reinsurance Business [Member]</t>
  </si>
  <si>
    <t>Professional Lines Reinsurance Business [Member]</t>
  </si>
  <si>
    <t>Liability Insurance Business [Member]</t>
  </si>
  <si>
    <t>Credit And Surety Reinsurance Business [Member]</t>
  </si>
  <si>
    <t>SHARE-BASED COMPENSATION (DETAILS) (USD $)</t>
  </si>
  <si>
    <t>Reconcilation of Beginning and Ending Balance of Nonvested Restricted Stock (including RSUs) [Line Items]</t>
  </si>
  <si>
    <t>Share based compensation expense incurred</t>
  </si>
  <si>
    <t>Tax benefit related to share-based compensation costs incurred</t>
  </si>
  <si>
    <t>Fair value - vested during period</t>
  </si>
  <si>
    <t>Unrecognized share-based compensation costs</t>
  </si>
  <si>
    <t>Unrecognized share-based compensation costs - weighted average period expected to be recognized</t>
  </si>
  <si>
    <t>'2 years 5 months 1 day</t>
  </si>
  <si>
    <t>Restricted Stock And Restricted Stock Units RSU [Member]</t>
  </si>
  <si>
    <t>Number of restricted stock and restricted stock units granted which will settle in cash</t>
  </si>
  <si>
    <t>Liability for cash-settled units</t>
  </si>
  <si>
    <t>Restricted Stock And Restricted Stock Units RSU [Member] | Performance [Member]</t>
  </si>
  <si>
    <t>Nonvested restricted stock (number) - beginning of period</t>
  </si>
  <si>
    <t>Granted (number)</t>
  </si>
  <si>
    <t>Vested (number)</t>
  </si>
  <si>
    <t>Forfeited (number)</t>
  </si>
  <si>
    <t>Nonvested restricted stock (number) - end of period</t>
  </si>
  <si>
    <t>Weighted average grant date fair value - beginning of period</t>
  </si>
  <si>
    <t>Weighted average grant date fair value - granted</t>
  </si>
  <si>
    <t>Weighted average grant date fair value - vested</t>
  </si>
  <si>
    <t>Weighted average grant date fair value - forfeited</t>
  </si>
  <si>
    <t>Weighted average grant date fair value - end of period</t>
  </si>
  <si>
    <t>Restricted Stock And Restricted Stock Units RSU [Member] | Service [Member]</t>
  </si>
  <si>
    <t>EARNINGS PER COMMON SHARE (DETAILS) (USD $)</t>
  </si>
  <si>
    <t>Less: preferred share dividends</t>
  </si>
  <si>
    <t>SHAREHOLDERS' EQUITY (DETAILS)</t>
  </si>
  <si>
    <t>Class of Stock [Line Items]</t>
  </si>
  <si>
    <t>SHAREHOLDERS' EQUITY (DETAILS 2) (Common Stock [Member], USD $)</t>
  </si>
  <si>
    <t>In Thousands, except Share data, unless otherwise specified</t>
  </si>
  <si>
    <t>Mar. 31, 2013</t>
  </si>
  <si>
    <t>Trident [Member]</t>
  </si>
  <si>
    <t>In the Open Market [Member]</t>
  </si>
  <si>
    <t>From Employees [Member]</t>
  </si>
  <si>
    <t>From Founding Shareholder [Member]</t>
  </si>
  <si>
    <t>Treasury Shares [Line Items]</t>
  </si>
  <si>
    <t>Average price per share</t>
  </si>
  <si>
    <t>NONCONTROLLING INTEREST (DETAILS) (USD $)</t>
  </si>
  <si>
    <t>1 Months Ended</t>
  </si>
  <si>
    <t>Nov. 30, 2013</t>
  </si>
  <si>
    <t>Ventures Re [Member]</t>
  </si>
  <si>
    <t>Noncontrolling Interest [Line Items]</t>
  </si>
  <si>
    <t>Third party non-voting redeemable preferred share capital</t>
  </si>
  <si>
    <t>Change in Noncontrolling Interest [Roll Forward]</t>
  </si>
  <si>
    <t>DEBT AND FINANCING ARRANGEMENTS (Details) (USD $)</t>
  </si>
  <si>
    <t>0 Months Ended</t>
  </si>
  <si>
    <t>AXIS Specialty Finance PLC [Member]</t>
  </si>
  <si>
    <t>Senior Notes [Member]</t>
  </si>
  <si>
    <t>Mar. 13, 2014</t>
  </si>
  <si>
    <t>2014 AXIS Specialty Finance PLC Senior Notes Due 2019 [Member]</t>
  </si>
  <si>
    <t>2014 AXIS Specialty Finance PLC Senior Notes Due 2045 [Member]</t>
  </si>
  <si>
    <t>2004 AXIS Capital Holdings Limited Senior Notes [Member]</t>
  </si>
  <si>
    <t>Senior notes [Line Items]</t>
  </si>
  <si>
    <t>Face amount</t>
  </si>
  <si>
    <t>Interest rate</t>
  </si>
  <si>
    <t>Issue price (percentage of face amount)</t>
  </si>
  <si>
    <t>Net proceeds on issuance</t>
  </si>
  <si>
    <t>Percentage ownership in subsidiary</t>
  </si>
  <si>
    <t>Interest Expense</t>
  </si>
  <si>
    <t>DEBT AND FINANCING ARRANGEMENTS (Details 2) (USD $)</t>
  </si>
  <si>
    <t>Letter of Credit Facility [Member]</t>
  </si>
  <si>
    <t>Line of Credit Facility [Line Items]</t>
  </si>
  <si>
    <t>Maximum capacity</t>
  </si>
  <si>
    <t>Letters of credit outstanding</t>
  </si>
  <si>
    <t>Letter of Credit Facility [Member] | ING [Member]</t>
  </si>
  <si>
    <t>Credit Facility [Member]</t>
  </si>
  <si>
    <t>Credit facility borrowings</t>
  </si>
  <si>
    <t>COMMITMENTS AND CONTINGENCIES (DETAILS) (USD $)</t>
  </si>
  <si>
    <t>Outstanding reinsurance purchase commitment</t>
  </si>
  <si>
    <t>OTHER COMPREHENSIVE INCOME (LOSS) (DETAILS) (USD $)</t>
  </si>
  <si>
    <t>Total other comprehensive income (loss)</t>
  </si>
  <si>
    <t>OTHER COMPREHENSIVE INCOME (LOSS) (DETAILS 2) (USD $)</t>
  </si>
  <si>
    <t>Reclassification out of accumulated comprehensive income into net income available to common shareholders [Line Items]</t>
  </si>
  <si>
    <t>Unrealized appreciation on available for sale investments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i/>
      <u/>
      <sz val="10"/>
      <color theme="1"/>
      <name val="Inherit"/>
    </font>
    <font>
      <sz val="10"/>
      <color rgb="FF000000"/>
      <name val="Inherit"/>
    </font>
    <font>
      <sz val="9"/>
      <color theme="1"/>
      <name val="Inherit"/>
    </font>
    <font>
      <b/>
      <sz val="9"/>
      <color theme="1"/>
      <name val="Inherit"/>
    </font>
    <font>
      <sz val="8"/>
      <color theme="1"/>
      <name val="Inherit"/>
    </font>
    <font>
      <b/>
      <sz val="6"/>
      <color theme="1"/>
      <name val="Inherit"/>
    </font>
    <font>
      <b/>
      <u/>
      <sz val="9"/>
      <color theme="1"/>
      <name val="Inherit"/>
    </font>
    <font>
      <sz val="6"/>
      <color theme="1"/>
      <name val="Inherit"/>
    </font>
    <font>
      <b/>
      <u/>
      <sz val="10"/>
      <color theme="1"/>
      <name val="Inherit"/>
    </font>
    <font>
      <u/>
      <sz val="10"/>
      <color theme="1"/>
      <name val="Inherit"/>
    </font>
    <font>
      <sz val="1"/>
      <color theme="1"/>
      <name val="Inherit"/>
    </font>
    <font>
      <sz val="7"/>
      <color theme="1"/>
      <name val="Inherit"/>
    </font>
    <font>
      <i/>
      <sz val="10"/>
      <color theme="1"/>
      <name val="Inherit"/>
    </font>
    <font>
      <sz val="10"/>
      <color rgb="FF1F497D"/>
      <name val="Inherit"/>
    </font>
    <font>
      <b/>
      <sz val="8"/>
      <color theme="1"/>
      <name val="Inherit"/>
    </font>
    <font>
      <b/>
      <sz val="7.5"/>
      <color theme="1"/>
      <name val="Inherit"/>
    </font>
    <font>
      <b/>
      <u/>
      <sz val="7.5"/>
      <color theme="1"/>
      <name val="Inherit"/>
    </font>
    <font>
      <sz val="7.5"/>
      <color theme="1"/>
      <name val="Inherit"/>
    </font>
    <font>
      <i/>
      <sz val="9"/>
      <color theme="1"/>
      <name val="Inherit"/>
    </font>
    <font>
      <sz val="8"/>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top style="medium">
        <color rgb="FF000000"/>
      </top>
      <bottom style="medium">
        <color rgb="FF000000"/>
      </bottom>
      <diagonal/>
    </border>
    <border>
      <left/>
      <right style="medium">
        <color rgb="FF000000"/>
      </right>
      <top style="medium">
        <color rgb="FF000000"/>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wrapText="1"/>
    </xf>
    <xf numFmtId="0" fontId="24" fillId="0" borderId="11" xfId="0" applyFont="1" applyBorder="1" applyAlignment="1">
      <alignment horizontal="left" wrapText="1"/>
    </xf>
    <xf numFmtId="0" fontId="20" fillId="0" borderId="11"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5" fillId="0" borderId="15" xfId="0" applyFont="1" applyBorder="1" applyAlignment="1">
      <alignment horizontal="left" wrapText="1"/>
    </xf>
    <xf numFmtId="0" fontId="25" fillId="0" borderId="15" xfId="0" applyFont="1" applyBorder="1" applyAlignment="1">
      <alignment horizontal="center" wrapText="1"/>
    </xf>
    <xf numFmtId="0" fontId="20" fillId="0" borderId="15" xfId="0" applyFont="1" applyBorder="1" applyAlignment="1">
      <alignment wrapText="1"/>
    </xf>
    <xf numFmtId="0" fontId="20" fillId="0" borderId="16" xfId="0" applyFont="1" applyBorder="1" applyAlignment="1">
      <alignment wrapText="1"/>
    </xf>
    <xf numFmtId="0" fontId="20" fillId="0" borderId="17" xfId="0" applyFont="1" applyBorder="1" applyAlignment="1">
      <alignment wrapText="1"/>
    </xf>
    <xf numFmtId="0" fontId="20" fillId="0" borderId="18" xfId="0" applyFont="1" applyBorder="1" applyAlignment="1">
      <alignment wrapText="1"/>
    </xf>
    <xf numFmtId="0" fontId="20" fillId="33" borderId="0" xfId="0" applyFont="1" applyFill="1" applyAlignment="1">
      <alignment wrapText="1"/>
    </xf>
    <xf numFmtId="0" fontId="20" fillId="33" borderId="17" xfId="0" applyFont="1" applyFill="1" applyBorder="1" applyAlignment="1">
      <alignment wrapText="1"/>
    </xf>
    <xf numFmtId="0" fontId="24" fillId="33" borderId="0" xfId="0" applyFont="1" applyFill="1" applyAlignment="1">
      <alignment horizontal="left" vertical="center"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0" fillId="33" borderId="18" xfId="0" applyFont="1" applyFill="1" applyBorder="1" applyAlignment="1">
      <alignment wrapText="1"/>
    </xf>
    <xf numFmtId="0" fontId="24" fillId="0" borderId="0" xfId="0" applyFont="1" applyAlignment="1">
      <alignment horizontal="left" vertical="center" wrapText="1"/>
    </xf>
    <xf numFmtId="0" fontId="25" fillId="0" borderId="0" xfId="0" applyFont="1" applyAlignment="1">
      <alignment horizontal="right" wrapText="1"/>
    </xf>
    <xf numFmtId="0" fontId="24" fillId="0" borderId="0" xfId="0" applyFont="1" applyAlignment="1">
      <alignment horizontal="right" wrapText="1"/>
    </xf>
    <xf numFmtId="0" fontId="25" fillId="33" borderId="0" xfId="0" applyFont="1" applyFill="1" applyAlignment="1">
      <alignment horizontal="right" wrapText="1"/>
    </xf>
    <xf numFmtId="0" fontId="24" fillId="33" borderId="0" xfId="0" applyFont="1" applyFill="1" applyAlignment="1">
      <alignment horizontal="right" wrapText="1"/>
    </xf>
    <xf numFmtId="0" fontId="25" fillId="0" borderId="0" xfId="0" applyFont="1" applyAlignment="1">
      <alignment horizontal="left" wrapText="1"/>
    </xf>
    <xf numFmtId="0" fontId="24" fillId="0" borderId="0" xfId="0" applyFont="1" applyAlignment="1">
      <alignment horizontal="left" wrapText="1"/>
    </xf>
    <xf numFmtId="0" fontId="25"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3" borderId="15" xfId="0" applyFont="1" applyFill="1" applyBorder="1" applyAlignment="1">
      <alignment horizontal="left" wrapText="1"/>
    </xf>
    <xf numFmtId="0" fontId="25" fillId="0" borderId="0" xfId="0" applyFont="1" applyAlignment="1">
      <alignment horizontal="left" vertical="center" wrapText="1" indent="2"/>
    </xf>
    <xf numFmtId="0" fontId="25" fillId="0" borderId="11" xfId="0" applyFont="1" applyBorder="1" applyAlignment="1">
      <alignment horizontal="left" wrapText="1"/>
    </xf>
    <xf numFmtId="0" fontId="25" fillId="0" borderId="20" xfId="0" applyFont="1" applyBorder="1" applyAlignment="1">
      <alignment horizontal="left" wrapText="1"/>
    </xf>
    <xf numFmtId="0" fontId="25" fillId="0" borderId="19" xfId="0" applyFont="1" applyBorder="1" applyAlignment="1">
      <alignment horizontal="left" wrapText="1"/>
    </xf>
    <xf numFmtId="0" fontId="24" fillId="0" borderId="19" xfId="0" applyFont="1" applyBorder="1" applyAlignment="1">
      <alignment horizontal="left" wrapText="1"/>
    </xf>
    <xf numFmtId="0" fontId="25" fillId="33" borderId="0" xfId="0" applyFont="1" applyFill="1" applyAlignment="1">
      <alignment horizontal="left" vertical="center" wrapText="1"/>
    </xf>
    <xf numFmtId="0" fontId="18" fillId="0" borderId="0" xfId="0" applyFont="1" applyAlignment="1">
      <alignment wrapText="1"/>
    </xf>
    <xf numFmtId="0" fontId="25" fillId="0" borderId="12" xfId="0" applyFont="1" applyBorder="1" applyAlignment="1">
      <alignment horizontal="center" wrapText="1"/>
    </xf>
    <xf numFmtId="0" fontId="25" fillId="0" borderId="15" xfId="0"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0" fillId="33" borderId="17" xfId="0" applyFont="1" applyFill="1" applyBorder="1" applyAlignment="1">
      <alignment wrapText="1"/>
    </xf>
    <xf numFmtId="0" fontId="24" fillId="33" borderId="0" xfId="0" applyFont="1" applyFill="1" applyAlignment="1">
      <alignment horizontal="left" vertic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33" borderId="18" xfId="0" applyFont="1" applyFill="1" applyBorder="1" applyAlignment="1">
      <alignment wrapText="1"/>
    </xf>
    <xf numFmtId="0" fontId="20" fillId="0" borderId="17" xfId="0" applyFont="1" applyBorder="1" applyAlignment="1">
      <alignment wrapText="1"/>
    </xf>
    <xf numFmtId="0" fontId="24" fillId="0" borderId="0" xfId="0" applyFont="1" applyAlignment="1">
      <alignment horizontal="left" vertical="center" wrapText="1"/>
    </xf>
    <xf numFmtId="3" fontId="25" fillId="0" borderId="0" xfId="0" applyNumberFormat="1" applyFont="1" applyAlignment="1">
      <alignment horizontal="right" wrapText="1"/>
    </xf>
    <xf numFmtId="3" fontId="24" fillId="0" borderId="0" xfId="0" applyNumberFormat="1" applyFont="1" applyAlignment="1">
      <alignment horizontal="right" wrapText="1"/>
    </xf>
    <xf numFmtId="0" fontId="20" fillId="0" borderId="18" xfId="0" applyFont="1" applyBorder="1" applyAlignment="1">
      <alignment wrapText="1"/>
    </xf>
    <xf numFmtId="0" fontId="25" fillId="0" borderId="0" xfId="0" applyFont="1" applyAlignment="1">
      <alignment horizontal="right" wrapText="1"/>
    </xf>
    <xf numFmtId="0" fontId="24" fillId="0" borderId="0" xfId="0" applyFont="1" applyAlignment="1">
      <alignment horizontal="right" wrapText="1"/>
    </xf>
    <xf numFmtId="0" fontId="25" fillId="33" borderId="0" xfId="0" applyFont="1" applyFill="1" applyAlignment="1">
      <alignment horizontal="right" wrapText="1"/>
    </xf>
    <xf numFmtId="0" fontId="24" fillId="33" borderId="0" xfId="0" applyFont="1" applyFill="1" applyAlignment="1">
      <alignment horizontal="right" wrapText="1"/>
    </xf>
    <xf numFmtId="0" fontId="25" fillId="33" borderId="15" xfId="0" applyFont="1" applyFill="1" applyBorder="1" applyAlignment="1">
      <alignment horizontal="right" wrapText="1"/>
    </xf>
    <xf numFmtId="0" fontId="24" fillId="33" borderId="15" xfId="0" applyFont="1" applyFill="1" applyBorder="1" applyAlignment="1">
      <alignment horizontal="right" wrapText="1"/>
    </xf>
    <xf numFmtId="0" fontId="25" fillId="0" borderId="0" xfId="0" applyFont="1" applyAlignment="1">
      <alignment horizontal="left" vertical="center" wrapText="1" indent="2"/>
    </xf>
    <xf numFmtId="0" fontId="25" fillId="0" borderId="0" xfId="0" applyFont="1" applyAlignment="1">
      <alignment horizontal="left" wrapText="1"/>
    </xf>
    <xf numFmtId="0" fontId="25" fillId="0" borderId="11" xfId="0" applyFont="1" applyBorder="1" applyAlignment="1">
      <alignment horizontal="left" wrapText="1"/>
    </xf>
    <xf numFmtId="0" fontId="25" fillId="0" borderId="19" xfId="0" applyFont="1" applyBorder="1" applyAlignment="1">
      <alignment horizontal="left" wrapText="1"/>
    </xf>
    <xf numFmtId="3" fontId="25" fillId="0" borderId="11" xfId="0" applyNumberFormat="1" applyFont="1" applyBorder="1" applyAlignment="1">
      <alignment horizontal="right" wrapText="1"/>
    </xf>
    <xf numFmtId="3" fontId="25" fillId="0" borderId="19" xfId="0" applyNumberFormat="1" applyFont="1" applyBorder="1" applyAlignment="1">
      <alignment horizontal="right" wrapText="1"/>
    </xf>
    <xf numFmtId="0" fontId="20" fillId="0" borderId="19" xfId="0" applyFont="1" applyBorder="1" applyAlignment="1">
      <alignment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4" fillId="0" borderId="11" xfId="0" applyFont="1" applyBorder="1" applyAlignment="1">
      <alignment horizontal="left" wrapText="1"/>
    </xf>
    <xf numFmtId="0" fontId="24" fillId="0" borderId="19" xfId="0" applyFont="1" applyBorder="1" applyAlignment="1">
      <alignment horizontal="left" wrapText="1"/>
    </xf>
    <xf numFmtId="3" fontId="24" fillId="0" borderId="11" xfId="0" applyNumberFormat="1" applyFont="1" applyBorder="1" applyAlignment="1">
      <alignment horizontal="right" wrapText="1"/>
    </xf>
    <xf numFmtId="3" fontId="24" fillId="0" borderId="19"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21" xfId="0" applyFont="1" applyBorder="1" applyAlignment="1">
      <alignment wrapText="1"/>
    </xf>
    <xf numFmtId="0" fontId="24" fillId="0" borderId="0" xfId="0" applyFont="1" applyAlignment="1">
      <alignment horizontal="left" wrapText="1"/>
    </xf>
    <xf numFmtId="0" fontId="25" fillId="0" borderId="20" xfId="0" applyFont="1" applyBorder="1" applyAlignment="1">
      <alignment horizontal="right" wrapText="1"/>
    </xf>
    <xf numFmtId="0" fontId="25" fillId="0" borderId="19" xfId="0" applyFont="1" applyBorder="1" applyAlignment="1">
      <alignment horizontal="right" wrapText="1"/>
    </xf>
    <xf numFmtId="0" fontId="24" fillId="0" borderId="19" xfId="0" applyFont="1" applyBorder="1" applyAlignment="1">
      <alignment horizontal="right" wrapText="1"/>
    </xf>
    <xf numFmtId="0" fontId="24" fillId="0" borderId="20" xfId="0" applyFont="1" applyBorder="1" applyAlignment="1">
      <alignment horizontal="right" wrapText="1"/>
    </xf>
    <xf numFmtId="0" fontId="25" fillId="33" borderId="0" xfId="0" applyFont="1" applyFill="1" applyAlignment="1">
      <alignment horizontal="left" vertical="center" wrapText="1"/>
    </xf>
    <xf numFmtId="0" fontId="25" fillId="33" borderId="19" xfId="0" applyFont="1" applyFill="1" applyBorder="1" applyAlignment="1">
      <alignment horizontal="left" wrapText="1"/>
    </xf>
    <xf numFmtId="3" fontId="25" fillId="33" borderId="19" xfId="0" applyNumberFormat="1" applyFont="1" applyFill="1" applyBorder="1" applyAlignment="1">
      <alignment horizontal="right" wrapText="1"/>
    </xf>
    <xf numFmtId="0" fontId="20" fillId="33" borderId="19" xfId="0" applyFont="1" applyFill="1" applyBorder="1" applyAlignment="1">
      <alignment wrapText="1"/>
    </xf>
    <xf numFmtId="0" fontId="25" fillId="33" borderId="19" xfId="0" applyFont="1" applyFill="1" applyBorder="1" applyAlignment="1">
      <alignment horizontal="right" wrapText="1"/>
    </xf>
    <xf numFmtId="0" fontId="24" fillId="33" borderId="19" xfId="0" applyFont="1" applyFill="1" applyBorder="1" applyAlignment="1">
      <alignment horizontal="left" wrapText="1"/>
    </xf>
    <xf numFmtId="3" fontId="24" fillId="33" borderId="19" xfId="0" applyNumberFormat="1" applyFont="1" applyFill="1" applyBorder="1" applyAlignment="1">
      <alignment horizontal="right" wrapText="1"/>
    </xf>
    <xf numFmtId="0" fontId="24" fillId="33" borderId="19" xfId="0" applyFont="1" applyFill="1" applyBorder="1" applyAlignment="1">
      <alignment horizontal="right" wrapText="1"/>
    </xf>
    <xf numFmtId="0" fontId="20" fillId="0" borderId="15" xfId="0" applyFont="1" applyBorder="1" applyAlignment="1">
      <alignment wrapText="1"/>
    </xf>
    <xf numFmtId="0" fontId="20" fillId="0" borderId="22" xfId="0" applyFont="1" applyBorder="1" applyAlignment="1">
      <alignmen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5" fillId="0" borderId="0" xfId="0" applyFont="1" applyAlignment="1">
      <alignment horizontal="left" vertical="top" wrapText="1" indent="2"/>
    </xf>
    <xf numFmtId="0" fontId="25" fillId="33" borderId="0" xfId="0" applyFont="1" applyFill="1" applyAlignment="1">
      <alignment horizontal="lef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5" fillId="0" borderId="0" xfId="0" applyFont="1" applyAlignment="1">
      <alignment horizontal="left" vertical="top" wrapText="1" indent="2"/>
    </xf>
    <xf numFmtId="0" fontId="25" fillId="33" borderId="0" xfId="0" applyFont="1" applyFill="1" applyAlignment="1">
      <alignment horizontal="left" vertical="top" wrapText="1"/>
    </xf>
    <xf numFmtId="0" fontId="0" fillId="0" borderId="0" xfId="0" applyAlignment="1">
      <alignment wrapText="1"/>
    </xf>
    <xf numFmtId="0" fontId="20" fillId="0" borderId="0" xfId="0" applyFont="1" applyAlignment="1">
      <alignment horizontal="left" wrapText="1"/>
    </xf>
    <xf numFmtId="0" fontId="26" fillId="0" borderId="0" xfId="0" applyFont="1" applyAlignment="1">
      <alignment wrapText="1"/>
    </xf>
    <xf numFmtId="0" fontId="26" fillId="0" borderId="11" xfId="0" applyFont="1" applyBorder="1" applyAlignment="1">
      <alignment wrapText="1"/>
    </xf>
    <xf numFmtId="0" fontId="25" fillId="0" borderId="11" xfId="0" applyFont="1" applyBorder="1" applyAlignment="1">
      <alignment horizontal="center" wrapText="1"/>
    </xf>
    <xf numFmtId="0" fontId="28" fillId="33" borderId="0" xfId="0" applyFont="1" applyFill="1" applyAlignment="1">
      <alignment horizontal="left" vertical="center" wrapText="1"/>
    </xf>
    <xf numFmtId="0" fontId="25" fillId="0" borderId="0" xfId="0" applyFont="1" applyAlignment="1">
      <alignment horizontal="left" vertical="center" wrapText="1"/>
    </xf>
    <xf numFmtId="0" fontId="24" fillId="0" borderId="0" xfId="0" applyFont="1" applyAlignment="1">
      <alignment horizontal="left" vertical="center" wrapText="1" indent="2"/>
    </xf>
    <xf numFmtId="0" fontId="24" fillId="0" borderId="0" xfId="0" applyFont="1" applyAlignment="1">
      <alignment horizontal="left" vertical="center" wrapText="1" indent="1"/>
    </xf>
    <xf numFmtId="0" fontId="24" fillId="33" borderId="0" xfId="0" applyFont="1" applyFill="1" applyAlignment="1">
      <alignment horizontal="left" vertical="center" wrapText="1" indent="1"/>
    </xf>
    <xf numFmtId="0" fontId="20" fillId="33" borderId="15" xfId="0" applyFont="1" applyFill="1" applyBorder="1" applyAlignment="1">
      <alignment wrapText="1"/>
    </xf>
    <xf numFmtId="0" fontId="20" fillId="0" borderId="10" xfId="0" applyFont="1" applyBorder="1" applyAlignment="1">
      <alignment wrapText="1"/>
    </xf>
    <xf numFmtId="0" fontId="20" fillId="0" borderId="14" xfId="0" applyFont="1" applyBorder="1" applyAlignment="1">
      <alignment wrapText="1"/>
    </xf>
    <xf numFmtId="0" fontId="25" fillId="0" borderId="11" xfId="0" applyFont="1" applyBorder="1" applyAlignment="1">
      <alignment horizontal="center" wrapText="1"/>
    </xf>
    <xf numFmtId="0" fontId="25" fillId="0" borderId="0" xfId="0" applyFont="1" applyAlignment="1">
      <alignment horizontal="center" wrapText="1"/>
    </xf>
    <xf numFmtId="0" fontId="0" fillId="0" borderId="15" xfId="0" applyBorder="1" applyAlignment="1">
      <alignment wrapText="1"/>
    </xf>
    <xf numFmtId="0" fontId="20" fillId="0" borderId="13" xfId="0" applyFont="1" applyBorder="1" applyAlignment="1">
      <alignment wrapText="1"/>
    </xf>
    <xf numFmtId="0" fontId="20" fillId="0" borderId="16" xfId="0" applyFont="1" applyBorder="1" applyAlignment="1">
      <alignment wrapText="1"/>
    </xf>
    <xf numFmtId="0" fontId="24" fillId="33" borderId="0" xfId="0" applyFont="1" applyFill="1" applyAlignment="1">
      <alignment horizontal="left" vertical="center" wrapText="1" indent="2"/>
    </xf>
    <xf numFmtId="3" fontId="25" fillId="33" borderId="0" xfId="0" applyNumberFormat="1" applyFont="1" applyFill="1" applyAlignment="1">
      <alignment horizontal="right" vertical="center" wrapText="1"/>
    </xf>
    <xf numFmtId="0" fontId="25" fillId="33" borderId="0" xfId="0" applyFont="1" applyFill="1" applyAlignment="1">
      <alignment horizontal="right" vertical="center" wrapText="1"/>
    </xf>
    <xf numFmtId="0" fontId="24" fillId="0" borderId="0" xfId="0" applyFont="1" applyAlignment="1">
      <alignment horizontal="left" vertical="center" wrapText="1" indent="2"/>
    </xf>
    <xf numFmtId="3" fontId="25" fillId="0" borderId="0" xfId="0" applyNumberFormat="1" applyFont="1" applyAlignment="1">
      <alignment horizontal="right" vertical="center" wrapText="1"/>
    </xf>
    <xf numFmtId="0" fontId="25" fillId="0" borderId="0" xfId="0" applyFont="1" applyAlignment="1">
      <alignment horizontal="right" vertical="center" wrapText="1"/>
    </xf>
    <xf numFmtId="0" fontId="25" fillId="0" borderId="0" xfId="0" applyFont="1" applyAlignment="1">
      <alignment horizontal="left" vertical="center" wrapText="1"/>
    </xf>
    <xf numFmtId="0" fontId="24" fillId="0" borderId="0" xfId="0" applyFont="1" applyAlignment="1">
      <alignment horizontal="left" vertical="center" wrapText="1" indent="1"/>
    </xf>
    <xf numFmtId="0" fontId="24" fillId="33" borderId="0" xfId="0" applyFont="1" applyFill="1" applyAlignment="1">
      <alignment horizontal="left" vertical="center" wrapText="1" indent="1"/>
    </xf>
    <xf numFmtId="3" fontId="25" fillId="0" borderId="15" xfId="0" applyNumberFormat="1" applyFont="1" applyBorder="1" applyAlignment="1">
      <alignment horizontal="right" vertical="center" wrapText="1"/>
    </xf>
    <xf numFmtId="0" fontId="25" fillId="0" borderId="15" xfId="0" applyFont="1" applyBorder="1" applyAlignment="1">
      <alignment horizontal="right" vertical="center" wrapText="1"/>
    </xf>
    <xf numFmtId="0" fontId="25" fillId="0" borderId="15" xfId="0" applyFont="1" applyBorder="1" applyAlignment="1">
      <alignment horizontal="left" vertical="center" wrapText="1"/>
    </xf>
    <xf numFmtId="0" fontId="25" fillId="33" borderId="0" xfId="0" applyFont="1" applyFill="1" applyAlignment="1">
      <alignment horizontal="left" vertical="center" wrapText="1" indent="3"/>
    </xf>
    <xf numFmtId="0" fontId="25" fillId="33" borderId="11" xfId="0" applyFont="1" applyFill="1" applyBorder="1" applyAlignment="1">
      <alignment horizontal="left" vertical="center" wrapText="1"/>
    </xf>
    <xf numFmtId="0" fontId="25" fillId="33" borderId="19" xfId="0" applyFont="1" applyFill="1" applyBorder="1" applyAlignment="1">
      <alignment horizontal="left" vertical="center" wrapText="1"/>
    </xf>
    <xf numFmtId="3" fontId="25" fillId="33" borderId="11" xfId="0" applyNumberFormat="1" applyFont="1" applyFill="1" applyBorder="1" applyAlignment="1">
      <alignment horizontal="right" vertical="center" wrapText="1"/>
    </xf>
    <xf numFmtId="3" fontId="25" fillId="33" borderId="19" xfId="0" applyNumberFormat="1" applyFont="1" applyFill="1" applyBorder="1" applyAlignment="1">
      <alignment horizontal="right" vertical="center" wrapText="1"/>
    </xf>
    <xf numFmtId="0" fontId="20" fillId="33" borderId="11" xfId="0" applyFont="1" applyFill="1" applyBorder="1" applyAlignment="1">
      <alignment wrapText="1"/>
    </xf>
    <xf numFmtId="0" fontId="25" fillId="33" borderId="11" xfId="0" applyFont="1" applyFill="1" applyBorder="1" applyAlignment="1">
      <alignment horizontal="right" vertical="center" wrapText="1"/>
    </xf>
    <xf numFmtId="0" fontId="25" fillId="33" borderId="19" xfId="0" applyFont="1" applyFill="1" applyBorder="1" applyAlignment="1">
      <alignment horizontal="right" vertical="center" wrapText="1"/>
    </xf>
    <xf numFmtId="3" fontId="25" fillId="33" borderId="15" xfId="0" applyNumberFormat="1" applyFont="1" applyFill="1" applyBorder="1" applyAlignment="1">
      <alignment horizontal="right" vertical="center" wrapText="1"/>
    </xf>
    <xf numFmtId="0" fontId="20" fillId="33" borderId="15" xfId="0" applyFont="1" applyFill="1" applyBorder="1" applyAlignment="1">
      <alignment wrapText="1"/>
    </xf>
    <xf numFmtId="0" fontId="25" fillId="33" borderId="15" xfId="0" applyFont="1" applyFill="1" applyBorder="1" applyAlignment="1">
      <alignment horizontal="right" vertical="center" wrapText="1"/>
    </xf>
    <xf numFmtId="0" fontId="25" fillId="0" borderId="0" xfId="0" applyFont="1" applyAlignment="1">
      <alignment horizontal="left" vertical="center" wrapText="1" indent="3"/>
    </xf>
    <xf numFmtId="0" fontId="25" fillId="0" borderId="11" xfId="0" applyFont="1" applyBorder="1" applyAlignment="1">
      <alignment horizontal="left" vertical="center" wrapText="1"/>
    </xf>
    <xf numFmtId="0" fontId="25" fillId="0" borderId="19" xfId="0" applyFont="1" applyBorder="1" applyAlignment="1">
      <alignment horizontal="left" vertical="center" wrapText="1"/>
    </xf>
    <xf numFmtId="3" fontId="25" fillId="0" borderId="11" xfId="0" applyNumberFormat="1" applyFont="1" applyBorder="1" applyAlignment="1">
      <alignment horizontal="right" vertical="center" wrapText="1"/>
    </xf>
    <xf numFmtId="3" fontId="25" fillId="0" borderId="19" xfId="0" applyNumberFormat="1" applyFont="1" applyBorder="1" applyAlignment="1">
      <alignment horizontal="right" vertical="center" wrapText="1"/>
    </xf>
    <xf numFmtId="0" fontId="25" fillId="0" borderId="11" xfId="0" applyFont="1" applyBorder="1" applyAlignment="1">
      <alignment horizontal="right" vertical="center" wrapText="1"/>
    </xf>
    <xf numFmtId="0" fontId="25" fillId="0" borderId="19" xfId="0" applyFont="1" applyBorder="1" applyAlignment="1">
      <alignment horizontal="right" vertical="center" wrapText="1"/>
    </xf>
    <xf numFmtId="3" fontId="24" fillId="33" borderId="0" xfId="0" applyNumberFormat="1" applyFont="1" applyFill="1" applyAlignment="1">
      <alignment horizontal="right" vertical="center" wrapText="1"/>
    </xf>
    <xf numFmtId="0" fontId="24" fillId="33" borderId="0" xfId="0" applyFont="1" applyFill="1" applyAlignment="1">
      <alignment horizontal="right" vertical="center" wrapText="1"/>
    </xf>
    <xf numFmtId="3" fontId="24" fillId="0" borderId="0" xfId="0" applyNumberFormat="1" applyFont="1" applyAlignment="1">
      <alignment horizontal="right" vertical="center" wrapText="1"/>
    </xf>
    <xf numFmtId="0" fontId="24" fillId="0" borderId="0" xfId="0" applyFont="1" applyAlignment="1">
      <alignment horizontal="right" vertical="center" wrapText="1"/>
    </xf>
    <xf numFmtId="3" fontId="24" fillId="0" borderId="15" xfId="0" applyNumberFormat="1" applyFont="1" applyBorder="1" applyAlignment="1">
      <alignment horizontal="right" vertical="center" wrapText="1"/>
    </xf>
    <xf numFmtId="0" fontId="24" fillId="0" borderId="15" xfId="0" applyFont="1" applyBorder="1" applyAlignment="1">
      <alignment horizontal="right" vertical="center" wrapText="1"/>
    </xf>
    <xf numFmtId="0" fontId="24" fillId="0" borderId="15" xfId="0" applyFont="1" applyBorder="1" applyAlignment="1">
      <alignment horizontal="left" vertical="center" wrapText="1"/>
    </xf>
    <xf numFmtId="0" fontId="24" fillId="33" borderId="11" xfId="0" applyFont="1" applyFill="1" applyBorder="1" applyAlignment="1">
      <alignment horizontal="left" vertical="center" wrapText="1"/>
    </xf>
    <xf numFmtId="0" fontId="24" fillId="33" borderId="19"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3" fontId="24" fillId="33" borderId="19" xfId="0" applyNumberFormat="1" applyFont="1" applyFill="1" applyBorder="1" applyAlignment="1">
      <alignment horizontal="right" vertical="center" wrapText="1"/>
    </xf>
    <xf numFmtId="0" fontId="24" fillId="33" borderId="11" xfId="0" applyFont="1" applyFill="1" applyBorder="1" applyAlignment="1">
      <alignment horizontal="right" vertical="center" wrapText="1"/>
    </xf>
    <xf numFmtId="0" fontId="24" fillId="33" borderId="19" xfId="0" applyFont="1" applyFill="1" applyBorder="1" applyAlignment="1">
      <alignment horizontal="right" vertical="center" wrapText="1"/>
    </xf>
    <xf numFmtId="3" fontId="24" fillId="33" borderId="15" xfId="0" applyNumberFormat="1" applyFont="1" applyFill="1" applyBorder="1" applyAlignment="1">
      <alignment horizontal="right" vertical="center" wrapText="1"/>
    </xf>
    <xf numFmtId="0" fontId="24" fillId="33" borderId="15" xfId="0" applyFont="1" applyFill="1" applyBorder="1" applyAlignment="1">
      <alignment horizontal="right" vertical="center" wrapText="1"/>
    </xf>
    <xf numFmtId="0" fontId="24" fillId="0" borderId="11" xfId="0" applyFont="1" applyBorder="1" applyAlignment="1">
      <alignment horizontal="left" vertical="center" wrapText="1"/>
    </xf>
    <xf numFmtId="0" fontId="24" fillId="0" borderId="19" xfId="0" applyFont="1" applyBorder="1" applyAlignment="1">
      <alignment horizontal="left" vertical="center" wrapText="1"/>
    </xf>
    <xf numFmtId="3" fontId="24" fillId="0" borderId="11" xfId="0" applyNumberFormat="1" applyFont="1" applyBorder="1" applyAlignment="1">
      <alignment horizontal="right" vertical="center" wrapText="1"/>
    </xf>
    <xf numFmtId="3" fontId="24" fillId="0" borderId="19" xfId="0" applyNumberFormat="1" applyFont="1" applyBorder="1" applyAlignment="1">
      <alignment horizontal="right" vertical="center" wrapText="1"/>
    </xf>
    <xf numFmtId="0" fontId="24" fillId="0" borderId="11" xfId="0" applyFont="1" applyBorder="1" applyAlignment="1">
      <alignment horizontal="right" vertical="center" wrapText="1"/>
    </xf>
    <xf numFmtId="0" fontId="24" fillId="0" borderId="19" xfId="0" applyFont="1" applyBorder="1" applyAlignment="1">
      <alignment horizontal="right" vertical="center" wrapText="1"/>
    </xf>
    <xf numFmtId="0" fontId="26" fillId="0" borderId="0" xfId="0" applyFont="1" applyAlignment="1">
      <alignment vertical="top" wrapText="1"/>
    </xf>
    <xf numFmtId="0" fontId="26" fillId="0" borderId="0" xfId="0" applyFont="1" applyAlignment="1">
      <alignment horizontal="left" vertical="top" wrapText="1"/>
    </xf>
    <xf numFmtId="0" fontId="28" fillId="0" borderId="0" xfId="0" applyFont="1" applyAlignment="1">
      <alignment horizontal="left" vertical="center" wrapText="1"/>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25" fillId="0" borderId="15" xfId="0" applyFont="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1" xfId="0" applyFont="1" applyFill="1" applyBorder="1" applyAlignment="1">
      <alignment horizontal="left" wrapText="1"/>
    </xf>
    <xf numFmtId="3" fontId="25" fillId="33" borderId="15" xfId="0" applyNumberFormat="1" applyFont="1" applyFill="1" applyBorder="1" applyAlignment="1">
      <alignment horizontal="right" wrapText="1"/>
    </xf>
    <xf numFmtId="0" fontId="25" fillId="33" borderId="15" xfId="0" applyFont="1" applyFill="1" applyBorder="1" applyAlignment="1">
      <alignment horizontal="left" wrapText="1"/>
    </xf>
    <xf numFmtId="0" fontId="25" fillId="0" borderId="11" xfId="0" applyFont="1" applyBorder="1" applyAlignment="1">
      <alignment horizontal="right"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4" fillId="0" borderId="15" xfId="0" applyFont="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0" borderId="11" xfId="0" applyFont="1" applyBorder="1" applyAlignment="1">
      <alignment horizontal="right" wrapText="1"/>
    </xf>
    <xf numFmtId="0" fontId="25" fillId="0" borderId="0" xfId="0" applyFont="1" applyAlignment="1">
      <alignment horizontal="left" vertical="top" wrapText="1"/>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24" fillId="0" borderId="0" xfId="0" applyFont="1" applyAlignment="1">
      <alignment horizontal="left" vertical="top" wrapText="1" indent="2"/>
    </xf>
    <xf numFmtId="0" fontId="25" fillId="33" borderId="0" xfId="0" applyFont="1" applyFill="1" applyAlignment="1">
      <alignment horizontal="left" vertical="top" wrapText="1" indent="3"/>
    </xf>
    <xf numFmtId="0" fontId="20" fillId="33" borderId="21" xfId="0" applyFont="1" applyFill="1" applyBorder="1" applyAlignment="1">
      <alignment wrapText="1"/>
    </xf>
    <xf numFmtId="0" fontId="24" fillId="33" borderId="0" xfId="0" applyFont="1" applyFill="1" applyAlignment="1">
      <alignment horizontal="center" vertical="center" wrapText="1"/>
    </xf>
    <xf numFmtId="0" fontId="32" fillId="0" borderId="15" xfId="0" applyFont="1" applyBorder="1" applyAlignment="1">
      <alignment horizontal="left" wrapText="1"/>
    </xf>
    <xf numFmtId="0" fontId="28" fillId="33" borderId="0" xfId="0" applyFont="1" applyFill="1" applyAlignment="1">
      <alignment horizontal="left" wrapText="1"/>
    </xf>
    <xf numFmtId="0" fontId="25" fillId="0" borderId="0" xfId="0" applyFont="1" applyAlignment="1">
      <alignment horizontal="center" vertical="center" wrapText="1"/>
    </xf>
    <xf numFmtId="0" fontId="25" fillId="33" borderId="0" xfId="0" applyFont="1" applyFill="1" applyAlignment="1">
      <alignment horizontal="center" vertical="center" wrapText="1"/>
    </xf>
    <xf numFmtId="0" fontId="25" fillId="0" borderId="0" xfId="0" applyFont="1" applyAlignment="1">
      <alignment horizontal="left" wrapText="1" indent="2"/>
    </xf>
    <xf numFmtId="0" fontId="24" fillId="0" borderId="0" xfId="0" applyFont="1" applyAlignment="1">
      <alignment horizontal="center" vertical="center" wrapText="1"/>
    </xf>
    <xf numFmtId="0" fontId="24" fillId="33" borderId="0" xfId="0" applyFont="1" applyFill="1" applyAlignment="1">
      <alignment horizontal="center" vertical="center" wrapText="1"/>
    </xf>
    <xf numFmtId="0" fontId="32" fillId="0" borderId="22" xfId="0" applyFont="1" applyBorder="1" applyAlignment="1">
      <alignment horizontal="center" wrapText="1"/>
    </xf>
    <xf numFmtId="0" fontId="20" fillId="0" borderId="0" xfId="0" applyFont="1" applyAlignment="1">
      <alignment vertical="top" wrapText="1"/>
    </xf>
    <xf numFmtId="0" fontId="34" fillId="0" borderId="0" xfId="0" applyFont="1" applyAlignment="1">
      <alignment horizontal="left" vertical="top" wrapText="1"/>
    </xf>
    <xf numFmtId="0" fontId="19" fillId="0" borderId="15" xfId="0" applyFont="1" applyBorder="1" applyAlignment="1">
      <alignment horizontal="right" wrapText="1"/>
    </xf>
    <xf numFmtId="0" fontId="20" fillId="0" borderId="11" xfId="0" applyFont="1" applyBorder="1" applyAlignment="1">
      <alignment horizontal="left" wrapText="1"/>
    </xf>
    <xf numFmtId="0" fontId="24" fillId="0" borderId="15" xfId="0" applyFont="1" applyBorder="1" applyAlignment="1">
      <alignment horizontal="left" wrapText="1"/>
    </xf>
    <xf numFmtId="0" fontId="24" fillId="0" borderId="0" xfId="0" applyFont="1" applyAlignment="1">
      <alignment vertical="center" wrapText="1"/>
    </xf>
    <xf numFmtId="0" fontId="25" fillId="33" borderId="0" xfId="0" applyFont="1" applyFill="1" applyAlignment="1">
      <alignment horizontal="left" vertical="center" wrapText="1" indent="2"/>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3" fontId="24" fillId="33" borderId="0" xfId="0" applyNumberFormat="1" applyFont="1" applyFill="1" applyBorder="1" applyAlignment="1">
      <alignment horizontal="right" wrapText="1"/>
    </xf>
    <xf numFmtId="0" fontId="19" fillId="0" borderId="0" xfId="0" applyFont="1" applyAlignment="1">
      <alignment wrapText="1"/>
    </xf>
    <xf numFmtId="0" fontId="30" fillId="0" borderId="0" xfId="0" applyFont="1" applyAlignment="1">
      <alignment wrapText="1"/>
    </xf>
    <xf numFmtId="0" fontId="0" fillId="0" borderId="11" xfId="0" applyBorder="1" applyAlignment="1">
      <alignment wrapText="1"/>
    </xf>
    <xf numFmtId="0" fontId="31"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38" fillId="33" borderId="0" xfId="0" applyFont="1" applyFill="1" applyAlignment="1">
      <alignment horizontal="left" vertical="top" wrapText="1"/>
    </xf>
    <xf numFmtId="0" fontId="38" fillId="0" borderId="0" xfId="0" applyFont="1" applyAlignment="1">
      <alignment horizontal="left" vertical="top" wrapText="1"/>
    </xf>
    <xf numFmtId="0" fontId="39" fillId="33" borderId="0" xfId="0" applyFont="1" applyFill="1" applyAlignment="1">
      <alignment horizontal="left" vertical="top" wrapText="1"/>
    </xf>
    <xf numFmtId="0" fontId="37" fillId="0" borderId="0" xfId="0" applyFont="1" applyAlignment="1">
      <alignment horizontal="left" wrapText="1"/>
    </xf>
    <xf numFmtId="0" fontId="39" fillId="0" borderId="0" xfId="0" applyFont="1" applyAlignment="1">
      <alignment horizontal="left" vertical="top" wrapText="1"/>
    </xf>
    <xf numFmtId="0" fontId="37" fillId="33" borderId="0" xfId="0" applyFont="1" applyFill="1" applyAlignment="1">
      <alignment horizontal="left" wrapText="1"/>
    </xf>
    <xf numFmtId="0" fontId="37" fillId="0" borderId="11" xfId="0" applyFont="1" applyBorder="1" applyAlignment="1">
      <alignment horizontal="center" wrapText="1"/>
    </xf>
    <xf numFmtId="0" fontId="37" fillId="0" borderId="0" xfId="0" applyFont="1" applyAlignment="1">
      <alignment horizontal="center" wrapText="1"/>
    </xf>
    <xf numFmtId="0" fontId="37" fillId="0" borderId="15" xfId="0" applyFont="1" applyBorder="1" applyAlignment="1">
      <alignment horizontal="center" wrapText="1"/>
    </xf>
    <xf numFmtId="0" fontId="39" fillId="0" borderId="0" xfId="0" applyFont="1" applyAlignment="1">
      <alignment horizontal="left" vertical="top" wrapText="1" indent="1"/>
    </xf>
    <xf numFmtId="0" fontId="37" fillId="0" borderId="0" xfId="0" applyFont="1" applyAlignment="1">
      <alignment horizontal="left" wrapText="1"/>
    </xf>
    <xf numFmtId="3" fontId="37" fillId="0" borderId="0" xfId="0" applyNumberFormat="1" applyFont="1" applyAlignment="1">
      <alignment horizontal="right" wrapText="1"/>
    </xf>
    <xf numFmtId="0" fontId="37" fillId="0" borderId="0" xfId="0" applyFont="1" applyAlignment="1">
      <alignment horizontal="right" wrapText="1"/>
    </xf>
    <xf numFmtId="0" fontId="39" fillId="33" borderId="0" xfId="0" applyFont="1" applyFill="1" applyAlignment="1">
      <alignment horizontal="left" vertical="top" wrapText="1" indent="1"/>
    </xf>
    <xf numFmtId="0" fontId="37" fillId="33" borderId="0" xfId="0" applyFont="1" applyFill="1" applyAlignment="1">
      <alignment horizontal="right" wrapText="1"/>
    </xf>
    <xf numFmtId="3" fontId="37" fillId="33" borderId="0" xfId="0" applyNumberFormat="1" applyFont="1" applyFill="1" applyAlignment="1">
      <alignment horizontal="right" wrapText="1"/>
    </xf>
    <xf numFmtId="0" fontId="37" fillId="33" borderId="15" xfId="0" applyFont="1" applyFill="1" applyBorder="1" applyAlignment="1">
      <alignment horizontal="right" wrapText="1"/>
    </xf>
    <xf numFmtId="3" fontId="37" fillId="33" borderId="15" xfId="0" applyNumberFormat="1" applyFont="1" applyFill="1" applyBorder="1" applyAlignment="1">
      <alignment horizontal="right" wrapText="1"/>
    </xf>
    <xf numFmtId="0" fontId="39" fillId="0" borderId="0" xfId="0" applyFont="1" applyAlignment="1">
      <alignment horizontal="left" vertical="top" wrapText="1"/>
    </xf>
    <xf numFmtId="3" fontId="37" fillId="0" borderId="11" xfId="0" applyNumberFormat="1" applyFont="1" applyBorder="1" applyAlignment="1">
      <alignment horizontal="right" wrapText="1"/>
    </xf>
    <xf numFmtId="3" fontId="37" fillId="0" borderId="15" xfId="0" applyNumberFormat="1" applyFont="1" applyBorder="1" applyAlignment="1">
      <alignment horizontal="right" wrapText="1"/>
    </xf>
    <xf numFmtId="0" fontId="37" fillId="0" borderId="15" xfId="0" applyFont="1" applyBorder="1" applyAlignment="1">
      <alignment horizontal="right" wrapText="1"/>
    </xf>
    <xf numFmtId="3" fontId="37" fillId="33" borderId="11" xfId="0" applyNumberFormat="1" applyFont="1" applyFill="1" applyBorder="1" applyAlignment="1">
      <alignment horizontal="right" wrapText="1"/>
    </xf>
    <xf numFmtId="0" fontId="37" fillId="33" borderId="11" xfId="0" applyFont="1" applyFill="1" applyBorder="1" applyAlignment="1">
      <alignment horizontal="right" wrapText="1"/>
    </xf>
    <xf numFmtId="0" fontId="37" fillId="0" borderId="11" xfId="0" applyFont="1" applyBorder="1" applyAlignment="1">
      <alignment horizontal="right" wrapText="1"/>
    </xf>
    <xf numFmtId="0" fontId="39" fillId="33" borderId="0" xfId="0" applyFont="1" applyFill="1" applyAlignment="1">
      <alignment horizontal="left" vertical="top" wrapText="1"/>
    </xf>
    <xf numFmtId="0" fontId="37" fillId="33" borderId="0" xfId="0" applyFont="1" applyFill="1" applyAlignment="1">
      <alignment horizontal="left" vertical="top" wrapText="1" indent="1"/>
    </xf>
    <xf numFmtId="0" fontId="37" fillId="33" borderId="0" xfId="0" applyFont="1" applyFill="1" applyAlignment="1">
      <alignment horizontal="left" wrapText="1"/>
    </xf>
    <xf numFmtId="0" fontId="37" fillId="33" borderId="11" xfId="0" applyFont="1" applyFill="1" applyBorder="1" applyAlignment="1">
      <alignment horizontal="left" wrapText="1"/>
    </xf>
    <xf numFmtId="0" fontId="37" fillId="33" borderId="19" xfId="0" applyFont="1" applyFill="1" applyBorder="1" applyAlignment="1">
      <alignment horizontal="left" wrapText="1"/>
    </xf>
    <xf numFmtId="3" fontId="37" fillId="33" borderId="19" xfId="0" applyNumberFormat="1" applyFont="1" applyFill="1" applyBorder="1" applyAlignment="1">
      <alignment horizontal="right" wrapText="1"/>
    </xf>
    <xf numFmtId="0" fontId="37" fillId="33" borderId="0" xfId="0" applyFont="1" applyFill="1" applyAlignment="1">
      <alignment horizontal="left" wrapText="1" indent="1"/>
    </xf>
    <xf numFmtId="0" fontId="37" fillId="33" borderId="19" xfId="0" applyFont="1" applyFill="1" applyBorder="1" applyAlignment="1">
      <alignment horizontal="right" wrapText="1"/>
    </xf>
    <xf numFmtId="0" fontId="39" fillId="33" borderId="0" xfId="0" applyFont="1" applyFill="1" applyAlignment="1">
      <alignment horizontal="left" wrapText="1"/>
    </xf>
    <xf numFmtId="3" fontId="39" fillId="33" borderId="0" xfId="0" applyNumberFormat="1" applyFont="1" applyFill="1" applyAlignment="1">
      <alignment horizontal="right" wrapText="1"/>
    </xf>
    <xf numFmtId="0" fontId="39" fillId="33" borderId="0" xfId="0" applyFont="1" applyFill="1" applyAlignment="1">
      <alignment horizontal="right" wrapText="1"/>
    </xf>
    <xf numFmtId="0" fontId="39" fillId="0" borderId="0" xfId="0" applyFont="1" applyAlignment="1">
      <alignment horizontal="right" wrapText="1"/>
    </xf>
    <xf numFmtId="3" fontId="39" fillId="0" borderId="0" xfId="0" applyNumberFormat="1" applyFont="1" applyAlignment="1">
      <alignment horizontal="right" wrapText="1"/>
    </xf>
    <xf numFmtId="0" fontId="39" fillId="0" borderId="15" xfId="0" applyFont="1" applyBorder="1" applyAlignment="1">
      <alignment horizontal="right" wrapText="1"/>
    </xf>
    <xf numFmtId="3" fontId="39" fillId="0" borderId="15" xfId="0" applyNumberFormat="1" applyFont="1" applyBorder="1" applyAlignment="1">
      <alignment horizontal="right" wrapText="1"/>
    </xf>
    <xf numFmtId="3" fontId="39" fillId="33" borderId="11" xfId="0" applyNumberFormat="1" applyFont="1" applyFill="1" applyBorder="1" applyAlignment="1">
      <alignment horizontal="right" wrapText="1"/>
    </xf>
    <xf numFmtId="3" fontId="39" fillId="33" borderId="15" xfId="0" applyNumberFormat="1" applyFont="1" applyFill="1" applyBorder="1" applyAlignment="1">
      <alignment horizontal="right" wrapText="1"/>
    </xf>
    <xf numFmtId="0" fontId="39" fillId="33" borderId="15" xfId="0" applyFont="1" applyFill="1" applyBorder="1" applyAlignment="1">
      <alignment horizontal="right" wrapText="1"/>
    </xf>
    <xf numFmtId="3" fontId="39" fillId="0" borderId="11" xfId="0" applyNumberFormat="1" applyFont="1" applyBorder="1" applyAlignment="1">
      <alignment horizontal="right" wrapText="1"/>
    </xf>
    <xf numFmtId="0" fontId="39" fillId="0" borderId="11" xfId="0" applyFont="1" applyBorder="1" applyAlignment="1">
      <alignment horizontal="right" wrapText="1"/>
    </xf>
    <xf numFmtId="0" fontId="39" fillId="33" borderId="11" xfId="0" applyFont="1" applyFill="1" applyBorder="1" applyAlignment="1">
      <alignment horizontal="right" wrapText="1"/>
    </xf>
    <xf numFmtId="0" fontId="37" fillId="0" borderId="0" xfId="0" applyFont="1" applyAlignment="1">
      <alignment horizontal="left" vertical="top" wrapText="1" indent="1"/>
    </xf>
    <xf numFmtId="0" fontId="39" fillId="0" borderId="0" xfId="0" applyFont="1" applyAlignment="1">
      <alignment horizontal="left" wrapText="1"/>
    </xf>
    <xf numFmtId="0" fontId="39" fillId="0" borderId="11" xfId="0" applyFont="1" applyBorder="1" applyAlignment="1">
      <alignment horizontal="left" wrapText="1"/>
    </xf>
    <xf numFmtId="0" fontId="39" fillId="0" borderId="19" xfId="0" applyFont="1" applyBorder="1" applyAlignment="1">
      <alignment horizontal="left" wrapText="1"/>
    </xf>
    <xf numFmtId="3" fontId="39" fillId="0" borderId="19" xfId="0" applyNumberFormat="1" applyFont="1" applyBorder="1" applyAlignment="1">
      <alignment horizontal="right" wrapText="1"/>
    </xf>
    <xf numFmtId="0" fontId="37" fillId="0" borderId="0" xfId="0" applyFont="1" applyAlignment="1">
      <alignment horizontal="left" wrapText="1" indent="1"/>
    </xf>
    <xf numFmtId="0" fontId="39" fillId="0" borderId="19" xfId="0" applyFont="1" applyBorder="1" applyAlignment="1">
      <alignment horizontal="right" wrapText="1"/>
    </xf>
    <xf numFmtId="0" fontId="20" fillId="34" borderId="10" xfId="0" applyFont="1" applyFill="1" applyBorder="1" applyAlignment="1">
      <alignment wrapText="1"/>
    </xf>
    <xf numFmtId="0" fontId="20" fillId="34" borderId="11" xfId="0" applyFont="1" applyFill="1" applyBorder="1" applyAlignment="1">
      <alignment wrapText="1"/>
    </xf>
    <xf numFmtId="0" fontId="20" fillId="34" borderId="13" xfId="0" applyFont="1" applyFill="1" applyBorder="1" applyAlignment="1">
      <alignment wrapText="1"/>
    </xf>
    <xf numFmtId="10" fontId="24" fillId="33" borderId="0" xfId="0" applyNumberFormat="1" applyFont="1" applyFill="1" applyAlignment="1">
      <alignment horizontal="center" wrapText="1"/>
    </xf>
    <xf numFmtId="0" fontId="24" fillId="0" borderId="11" xfId="0" applyFont="1" applyBorder="1" applyAlignment="1">
      <alignment horizontal="left" vertical="center" wrapText="1"/>
    </xf>
    <xf numFmtId="0" fontId="24" fillId="0" borderId="0" xfId="0" applyFont="1" applyAlignment="1">
      <alignment horizontal="center" wrapText="1"/>
    </xf>
    <xf numFmtId="10" fontId="24" fillId="0" borderId="0" xfId="0" applyNumberFormat="1" applyFont="1" applyAlignment="1">
      <alignment horizontal="center" wrapText="1"/>
    </xf>
    <xf numFmtId="0" fontId="20" fillId="33" borderId="14" xfId="0" applyFont="1" applyFill="1" applyBorder="1" applyAlignment="1">
      <alignment wrapText="1"/>
    </xf>
    <xf numFmtId="0" fontId="20" fillId="33" borderId="16" xfId="0" applyFont="1" applyFill="1" applyBorder="1" applyAlignment="1">
      <alignment wrapText="1"/>
    </xf>
    <xf numFmtId="0" fontId="20" fillId="34" borderId="11" xfId="0" applyFont="1" applyFill="1" applyBorder="1" applyAlignment="1">
      <alignment wrapText="1"/>
    </xf>
    <xf numFmtId="10" fontId="24" fillId="33" borderId="0" xfId="0" applyNumberFormat="1" applyFont="1" applyFill="1" applyAlignment="1">
      <alignment horizontal="center" wrapText="1"/>
    </xf>
    <xf numFmtId="0" fontId="20" fillId="33" borderId="14" xfId="0" applyFont="1" applyFill="1" applyBorder="1" applyAlignment="1">
      <alignment wrapText="1"/>
    </xf>
    <xf numFmtId="0" fontId="20" fillId="33" borderId="16" xfId="0" applyFont="1" applyFill="1" applyBorder="1" applyAlignment="1">
      <alignment wrapText="1"/>
    </xf>
    <xf numFmtId="0" fontId="24" fillId="0" borderId="0" xfId="0" applyFont="1" applyAlignment="1">
      <alignment horizontal="center" wrapText="1"/>
    </xf>
    <xf numFmtId="10" fontId="24" fillId="0" borderId="0" xfId="0" applyNumberFormat="1" applyFont="1" applyAlignment="1">
      <alignment horizontal="center" wrapText="1"/>
    </xf>
    <xf numFmtId="0" fontId="39" fillId="0" borderId="11" xfId="0" applyFont="1" applyBorder="1" applyAlignment="1">
      <alignment horizontal="left" vertical="center" wrapText="1"/>
    </xf>
    <xf numFmtId="0" fontId="39" fillId="0" borderId="0" xfId="0" applyFont="1" applyAlignment="1">
      <alignment horizontal="left" vertical="center" wrapText="1"/>
    </xf>
    <xf numFmtId="0" fontId="33" fillId="0" borderId="15" xfId="0" applyFont="1" applyBorder="1" applyAlignment="1">
      <alignment horizontal="left" wrapText="1"/>
    </xf>
    <xf numFmtId="0" fontId="37" fillId="0" borderId="0" xfId="0" applyFont="1" applyBorder="1" applyAlignment="1">
      <alignment horizontal="center" wrapText="1"/>
    </xf>
    <xf numFmtId="0" fontId="39" fillId="0" borderId="11" xfId="0" applyFont="1" applyBorder="1" applyAlignment="1">
      <alignment horizontal="left" vertical="center" wrapText="1"/>
    </xf>
    <xf numFmtId="0" fontId="38" fillId="33" borderId="0" xfId="0" applyFont="1" applyFill="1" applyAlignment="1">
      <alignment horizontal="left" wrapText="1"/>
    </xf>
    <xf numFmtId="0" fontId="39" fillId="33" borderId="0" xfId="0" applyFont="1" applyFill="1" applyAlignment="1">
      <alignment horizontal="left" wrapText="1" indent="1"/>
    </xf>
    <xf numFmtId="0" fontId="39" fillId="0" borderId="0" xfId="0" applyFont="1" applyAlignment="1">
      <alignment horizontal="left" wrapText="1" indent="1"/>
    </xf>
    <xf numFmtId="0" fontId="37" fillId="0" borderId="15" xfId="0" applyFont="1" applyBorder="1" applyAlignment="1">
      <alignment horizontal="left" wrapText="1"/>
    </xf>
    <xf numFmtId="0" fontId="37" fillId="33" borderId="15" xfId="0" applyFont="1" applyFill="1" applyBorder="1" applyAlignment="1">
      <alignment horizontal="left" wrapText="1"/>
    </xf>
    <xf numFmtId="0" fontId="37" fillId="0" borderId="0" xfId="0" applyFont="1" applyAlignment="1">
      <alignment horizontal="left" vertical="center" wrapText="1"/>
    </xf>
    <xf numFmtId="0" fontId="37" fillId="0" borderId="11" xfId="0" applyFont="1" applyBorder="1" applyAlignment="1">
      <alignment horizontal="left" wrapText="1"/>
    </xf>
    <xf numFmtId="0" fontId="37" fillId="33" borderId="0" xfId="0" applyFont="1" applyFill="1" applyAlignment="1">
      <alignment horizontal="left" vertical="center" wrapText="1"/>
    </xf>
    <xf numFmtId="0" fontId="39" fillId="0" borderId="0" xfId="0" applyFont="1" applyAlignment="1">
      <alignment horizontal="left" vertical="center" wrapText="1" indent="1"/>
    </xf>
    <xf numFmtId="0" fontId="37" fillId="0" borderId="19" xfId="0" applyFont="1" applyBorder="1" applyAlignment="1">
      <alignment horizontal="left" wrapText="1"/>
    </xf>
    <xf numFmtId="3" fontId="37" fillId="0" borderId="19" xfId="0" applyNumberFormat="1" applyFont="1" applyBorder="1" applyAlignment="1">
      <alignment horizontal="right" wrapText="1"/>
    </xf>
    <xf numFmtId="0" fontId="37" fillId="0" borderId="19" xfId="0" applyFont="1" applyBorder="1" applyAlignment="1">
      <alignment horizontal="right" wrapText="1"/>
    </xf>
    <xf numFmtId="0" fontId="39" fillId="33" borderId="0" xfId="0" applyFont="1" applyFill="1" applyAlignment="1">
      <alignment horizontal="left" vertical="center" wrapText="1"/>
    </xf>
    <xf numFmtId="0" fontId="39" fillId="33" borderId="0" xfId="0" applyFont="1" applyFill="1" applyAlignment="1">
      <alignment horizontal="right" vertical="center" wrapText="1"/>
    </xf>
    <xf numFmtId="0" fontId="39" fillId="33" borderId="21" xfId="0" applyFont="1" applyFill="1" applyBorder="1" applyAlignment="1">
      <alignment horizontal="right" vertical="center" wrapText="1"/>
    </xf>
    <xf numFmtId="0" fontId="39" fillId="33" borderId="0" xfId="0" applyFont="1" applyFill="1" applyAlignment="1">
      <alignment horizontal="left" vertical="center" wrapText="1" indent="1"/>
    </xf>
    <xf numFmtId="0" fontId="37" fillId="0" borderId="11" xfId="0" applyFont="1" applyBorder="1" applyAlignment="1">
      <alignment horizontal="left" vertical="center" wrapText="1"/>
    </xf>
    <xf numFmtId="0" fontId="37" fillId="0" borderId="19" xfId="0" applyFont="1" applyBorder="1" applyAlignment="1">
      <alignment horizontal="left" vertical="center" wrapText="1"/>
    </xf>
    <xf numFmtId="0" fontId="37" fillId="0" borderId="11" xfId="0" applyFont="1" applyBorder="1" applyAlignment="1">
      <alignment horizontal="right" vertical="center" wrapText="1"/>
    </xf>
    <xf numFmtId="0" fontId="37" fillId="0" borderId="19" xfId="0" applyFont="1" applyBorder="1" applyAlignment="1">
      <alignment horizontal="right" vertical="center" wrapText="1"/>
    </xf>
    <xf numFmtId="0" fontId="38" fillId="0" borderId="0" xfId="0" applyFont="1" applyAlignment="1">
      <alignment horizontal="left" wrapText="1"/>
    </xf>
    <xf numFmtId="0" fontId="33" fillId="0" borderId="22" xfId="0" applyFont="1" applyBorder="1" applyAlignment="1">
      <alignment horizontal="center" wrapText="1"/>
    </xf>
    <xf numFmtId="0" fontId="39" fillId="0" borderId="15" xfId="0" applyFont="1" applyBorder="1" applyAlignment="1">
      <alignment horizontal="left" wrapText="1"/>
    </xf>
    <xf numFmtId="0" fontId="39" fillId="33" borderId="11" xfId="0" applyFont="1" applyFill="1" applyBorder="1" applyAlignment="1">
      <alignment horizontal="left" wrapText="1"/>
    </xf>
    <xf numFmtId="0" fontId="39" fillId="33" borderId="15" xfId="0" applyFont="1" applyFill="1" applyBorder="1" applyAlignment="1">
      <alignment horizontal="left" wrapText="1"/>
    </xf>
    <xf numFmtId="0" fontId="39" fillId="33" borderId="19" xfId="0" applyFont="1" applyFill="1" applyBorder="1" applyAlignment="1">
      <alignment horizontal="left" wrapText="1"/>
    </xf>
    <xf numFmtId="3" fontId="39" fillId="33" borderId="19" xfId="0" applyNumberFormat="1" applyFont="1" applyFill="1" applyBorder="1" applyAlignment="1">
      <alignment horizontal="right" wrapText="1"/>
    </xf>
    <xf numFmtId="0" fontId="39" fillId="33" borderId="19" xfId="0" applyFont="1" applyFill="1" applyBorder="1" applyAlignment="1">
      <alignment horizontal="right" wrapText="1"/>
    </xf>
    <xf numFmtId="0" fontId="30" fillId="0" borderId="0" xfId="0" applyFont="1" applyAlignment="1">
      <alignment horizontal="left" wrapText="1"/>
    </xf>
    <xf numFmtId="0" fontId="34" fillId="0" borderId="0" xfId="0" applyFont="1" applyAlignment="1">
      <alignment horizontal="left" wrapText="1"/>
    </xf>
    <xf numFmtId="0" fontId="26" fillId="0" borderId="0" xfId="0" applyFont="1" applyAlignment="1">
      <alignment horizontal="left" wrapText="1" indent="1"/>
    </xf>
    <xf numFmtId="0" fontId="18" fillId="0" borderId="0" xfId="0" applyFont="1" applyAlignment="1">
      <alignment horizontal="left" wrapText="1"/>
    </xf>
    <xf numFmtId="0" fontId="40" fillId="0" borderId="0" xfId="0" applyFont="1" applyAlignment="1">
      <alignment horizontal="left" vertical="top" wrapText="1" indent="2"/>
    </xf>
    <xf numFmtId="0" fontId="24" fillId="0" borderId="0" xfId="0" applyFont="1" applyAlignment="1">
      <alignment horizontal="left" vertical="top" wrapText="1" indent="3"/>
    </xf>
    <xf numFmtId="0" fontId="40" fillId="33" borderId="0" xfId="0" applyFont="1" applyFill="1" applyAlignment="1">
      <alignment horizontal="left" vertical="top" wrapText="1" indent="2"/>
    </xf>
    <xf numFmtId="0" fontId="25" fillId="33" borderId="0" xfId="0" applyFont="1" applyFill="1" applyAlignment="1">
      <alignment horizontal="left" vertical="top" wrapText="1" indent="4"/>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5" fillId="33" borderId="0" xfId="0" applyFont="1" applyFill="1" applyAlignment="1">
      <alignment horizontal="left" vertical="top" wrapText="1" indent="4"/>
    </xf>
    <xf numFmtId="0" fontId="25" fillId="33" borderId="19" xfId="0" applyFont="1" applyFill="1" applyBorder="1" applyAlignment="1">
      <alignment horizontal="left" wrapText="1"/>
    </xf>
    <xf numFmtId="0" fontId="25" fillId="33" borderId="19" xfId="0" applyFont="1" applyFill="1" applyBorder="1" applyAlignment="1">
      <alignment horizontal="right" wrapText="1"/>
    </xf>
    <xf numFmtId="0" fontId="24" fillId="33" borderId="19" xfId="0" applyFont="1" applyFill="1" applyBorder="1" applyAlignment="1">
      <alignment horizontal="left" wrapText="1"/>
    </xf>
    <xf numFmtId="0" fontId="24" fillId="33" borderId="19" xfId="0" applyFont="1" applyFill="1" applyBorder="1" applyAlignment="1">
      <alignment horizontal="right" wrapText="1"/>
    </xf>
    <xf numFmtId="0" fontId="34" fillId="0" borderId="0" xfId="0" applyFont="1" applyAlignment="1">
      <alignment wrapText="1"/>
    </xf>
    <xf numFmtId="0" fontId="31" fillId="0" borderId="0" xfId="0" applyFont="1" applyAlignment="1">
      <alignment horizontal="left" wrapText="1"/>
    </xf>
    <xf numFmtId="0" fontId="25" fillId="33" borderId="12" xfId="0" applyFont="1" applyFill="1" applyBorder="1" applyAlignment="1">
      <alignment horizontal="right" wrapText="1"/>
    </xf>
    <xf numFmtId="0" fontId="24" fillId="33" borderId="12" xfId="0" applyFont="1" applyFill="1" applyBorder="1" applyAlignment="1">
      <alignment horizontal="right" wrapText="1"/>
    </xf>
    <xf numFmtId="0" fontId="25" fillId="33" borderId="0" xfId="0" applyFont="1" applyFill="1" applyAlignment="1">
      <alignment horizontal="left" vertical="top" wrapText="1" indent="2"/>
    </xf>
    <xf numFmtId="0" fontId="25" fillId="33" borderId="0" xfId="0" applyFont="1" applyFill="1" applyAlignment="1">
      <alignment horizontal="left" vertical="top" wrapText="1" indent="1"/>
    </xf>
    <xf numFmtId="0" fontId="20" fillId="0" borderId="0" xfId="0" applyFont="1" applyAlignment="1">
      <alignment horizontal="justify" wrapText="1"/>
    </xf>
    <xf numFmtId="0" fontId="25" fillId="0" borderId="0" xfId="0" applyFont="1" applyAlignment="1">
      <alignment horizontal="left" vertical="top" wrapText="1" indent="1"/>
    </xf>
    <xf numFmtId="0" fontId="20" fillId="0" borderId="12" xfId="0" applyFont="1" applyBorder="1" applyAlignment="1">
      <alignmen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0" borderId="0" xfId="0" applyFont="1" applyAlignment="1">
      <alignment horizontal="left" vertical="top" wrapText="1"/>
    </xf>
    <xf numFmtId="0" fontId="25" fillId="33" borderId="0" xfId="0" applyFont="1" applyFill="1" applyAlignment="1">
      <alignment vertical="top" wrapText="1"/>
    </xf>
    <xf numFmtId="0" fontId="24" fillId="0" borderId="0" xfId="0" applyFont="1" applyAlignment="1">
      <alignment vertical="top" wrapText="1"/>
    </xf>
    <xf numFmtId="0" fontId="24" fillId="33" borderId="0" xfId="0" applyFont="1" applyFill="1" applyBorder="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xf>
    <xf numFmtId="0" fontId="24" fillId="0" borderId="0" xfId="0" applyFont="1" applyAlignment="1">
      <alignment horizontal="left" wrapText="1" indent="1"/>
    </xf>
    <xf numFmtId="0" fontId="24" fillId="33" borderId="0" xfId="0" applyFont="1" applyFill="1" applyAlignment="1">
      <alignment horizontal="left" wrapText="1" indent="2"/>
    </xf>
    <xf numFmtId="0" fontId="24" fillId="33" borderId="0" xfId="0" applyFont="1" applyFill="1" applyAlignment="1">
      <alignment horizontal="left" wrapText="1" indent="2"/>
    </xf>
    <xf numFmtId="0" fontId="24" fillId="0" borderId="0" xfId="0" applyFont="1" applyAlignment="1">
      <alignment horizontal="left" wrapText="1" indent="5"/>
    </xf>
    <xf numFmtId="0" fontId="24" fillId="33" borderId="0" xfId="0" applyFont="1" applyFill="1" applyAlignment="1">
      <alignment horizontal="left" wrapText="1" indent="8"/>
    </xf>
    <xf numFmtId="0" fontId="24" fillId="0" borderId="0" xfId="0" applyFont="1" applyAlignment="1">
      <alignment horizontal="left" wrapText="1" indent="2"/>
    </xf>
    <xf numFmtId="0" fontId="24" fillId="33" borderId="0" xfId="0" applyFont="1" applyFill="1" applyAlignment="1">
      <alignment horizontal="left" wrapText="1" indent="1"/>
    </xf>
    <xf numFmtId="0" fontId="25" fillId="0" borderId="15" xfId="0" applyFont="1" applyBorder="1" applyAlignment="1">
      <alignment horizontal="center" vertical="center" wrapText="1"/>
    </xf>
    <xf numFmtId="0" fontId="24" fillId="0" borderId="0" xfId="0" applyFont="1" applyAlignment="1">
      <alignment horizontal="left" wrapText="1" indent="1"/>
    </xf>
    <xf numFmtId="0" fontId="18"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2207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8"/>
  <sheetViews>
    <sheetView showGridLines="0" workbookViewId="0"/>
  </sheetViews>
  <sheetFormatPr defaultRowHeight="15"/>
  <cols>
    <col min="1" max="1" width="36.5703125" bestFit="1" customWidth="1"/>
    <col min="2" max="2" width="9.140625" customWidth="1"/>
    <col min="3" max="3" width="36.5703125" bestFit="1" customWidth="1"/>
    <col min="4" max="4" width="7.42578125" customWidth="1"/>
    <col min="5" max="5" width="36.5703125" customWidth="1"/>
    <col min="6" max="6" width="5.85546875" customWidth="1"/>
    <col min="7" max="7" width="34.5703125" customWidth="1"/>
    <col min="8" max="8" width="15" customWidth="1"/>
    <col min="9" max="9" width="36.5703125" customWidth="1"/>
    <col min="10" max="10" width="5.85546875" customWidth="1"/>
    <col min="11" max="11" width="36.5703125" customWidth="1"/>
    <col min="12" max="12" width="18.85546875" customWidth="1"/>
    <col min="13" max="13" width="36.5703125" customWidth="1"/>
    <col min="14" max="14" width="5.85546875" customWidth="1"/>
    <col min="15" max="15" width="34.5703125" customWidth="1"/>
    <col min="16" max="16" width="7.42578125" customWidth="1"/>
    <col min="17" max="17" width="36.5703125" customWidth="1"/>
    <col min="18" max="18" width="5.85546875" customWidth="1"/>
    <col min="19" max="19" width="34.5703125" customWidth="1"/>
    <col min="20" max="20" width="7.42578125" customWidth="1"/>
    <col min="21" max="21" width="33.42578125" customWidth="1"/>
    <col min="22" max="22" width="5.85546875" customWidth="1"/>
    <col min="23" max="23" width="34.5703125" customWidth="1"/>
    <col min="24" max="24" width="7.42578125" customWidth="1"/>
    <col min="25" max="25" width="30.140625" customWidth="1"/>
    <col min="26" max="26" width="5.85546875" customWidth="1"/>
    <col min="27" max="27" width="34.5703125" customWidth="1"/>
  </cols>
  <sheetData>
    <row r="1" spans="1:27" ht="15" customHeight="1">
      <c r="A1" s="7" t="s">
        <v>26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0</v>
      </c>
      <c r="B3" s="113" t="s">
        <v>5</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row>
    <row r="4" spans="1:27" ht="15" customHeight="1">
      <c r="A4" s="16" t="s">
        <v>271</v>
      </c>
      <c r="B4" s="113" t="s">
        <v>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c r="A5" s="16"/>
      <c r="B5" s="229" t="s">
        <v>272</v>
      </c>
      <c r="C5" s="229"/>
      <c r="D5" s="229"/>
      <c r="E5" s="229"/>
      <c r="F5" s="229"/>
      <c r="G5" s="229"/>
      <c r="H5" s="229"/>
      <c r="I5" s="229"/>
      <c r="J5" s="229"/>
      <c r="K5" s="229"/>
      <c r="L5" s="229"/>
      <c r="M5" s="229"/>
      <c r="N5" s="229"/>
      <c r="O5" s="229"/>
      <c r="P5" s="229"/>
      <c r="Q5" s="229"/>
      <c r="R5" s="229"/>
      <c r="S5" s="229"/>
      <c r="T5" s="229"/>
      <c r="U5" s="229"/>
      <c r="V5" s="229"/>
      <c r="W5" s="229"/>
      <c r="X5" s="229"/>
      <c r="Y5" s="229"/>
      <c r="Z5" s="229"/>
      <c r="AA5" s="229"/>
    </row>
    <row r="6" spans="1:27">
      <c r="A6" s="16"/>
      <c r="B6" s="113"/>
      <c r="C6" s="113"/>
      <c r="D6" s="113"/>
      <c r="E6" s="113"/>
      <c r="F6" s="113"/>
      <c r="G6" s="113"/>
      <c r="H6" s="113"/>
      <c r="I6" s="113"/>
      <c r="J6" s="113"/>
      <c r="K6" s="113"/>
      <c r="L6" s="113"/>
      <c r="M6" s="113"/>
      <c r="N6" s="113"/>
      <c r="O6" s="113"/>
      <c r="P6" s="113"/>
      <c r="Q6" s="113"/>
      <c r="R6" s="113"/>
      <c r="S6" s="113"/>
      <c r="T6" s="113"/>
      <c r="U6" s="113"/>
      <c r="V6" s="113"/>
      <c r="W6" s="113"/>
      <c r="X6" s="113"/>
      <c r="Y6" s="113"/>
      <c r="Z6" s="113"/>
      <c r="AA6" s="113"/>
    </row>
    <row r="7" spans="1:27">
      <c r="A7" s="16"/>
      <c r="B7" s="54" t="s">
        <v>273</v>
      </c>
      <c r="C7" s="54"/>
      <c r="D7" s="54"/>
      <c r="E7" s="54"/>
      <c r="F7" s="54"/>
      <c r="G7" s="54"/>
      <c r="H7" s="54"/>
      <c r="I7" s="54"/>
      <c r="J7" s="54"/>
      <c r="K7" s="54"/>
      <c r="L7" s="54"/>
      <c r="M7" s="54"/>
      <c r="N7" s="54"/>
      <c r="O7" s="54"/>
      <c r="P7" s="54"/>
      <c r="Q7" s="54"/>
      <c r="R7" s="54"/>
      <c r="S7" s="54"/>
      <c r="T7" s="54"/>
      <c r="U7" s="54"/>
      <c r="V7" s="54"/>
      <c r="W7" s="54"/>
      <c r="X7" s="54"/>
      <c r="Y7" s="54"/>
      <c r="Z7" s="54"/>
      <c r="AA7" s="54"/>
    </row>
    <row r="8" spans="1:27">
      <c r="A8" s="16"/>
      <c r="B8" s="51"/>
      <c r="C8" s="51"/>
      <c r="D8" s="51"/>
      <c r="E8" s="51"/>
      <c r="F8" s="51"/>
      <c r="G8" s="51"/>
      <c r="H8" s="51"/>
      <c r="I8" s="51"/>
      <c r="J8" s="51"/>
      <c r="K8" s="51"/>
      <c r="L8" s="51"/>
      <c r="M8" s="51"/>
      <c r="N8" s="51"/>
      <c r="O8" s="51"/>
      <c r="P8" s="51"/>
      <c r="Q8" s="51"/>
      <c r="R8" s="51"/>
      <c r="S8" s="51"/>
      <c r="T8" s="51"/>
      <c r="U8" s="51"/>
      <c r="V8" s="51"/>
      <c r="W8" s="51"/>
    </row>
    <row r="9" spans="1:27" ht="15.75" thickBot="1">
      <c r="A9" s="16"/>
      <c r="B9" s="17"/>
      <c r="C9" s="17"/>
      <c r="D9" s="17"/>
      <c r="E9" s="17"/>
      <c r="F9" s="17"/>
      <c r="G9" s="17"/>
      <c r="H9" s="17"/>
      <c r="I9" s="17"/>
      <c r="J9" s="17"/>
      <c r="K9" s="17"/>
      <c r="L9" s="17"/>
      <c r="M9" s="17"/>
      <c r="N9" s="17"/>
      <c r="O9" s="17"/>
      <c r="P9" s="17"/>
      <c r="Q9" s="17"/>
      <c r="R9" s="17"/>
      <c r="S9" s="17"/>
      <c r="T9" s="17"/>
      <c r="U9" s="17"/>
      <c r="V9" s="17"/>
      <c r="W9" s="17"/>
    </row>
    <row r="10" spans="1:27">
      <c r="A10" s="16"/>
      <c r="B10" s="124"/>
      <c r="C10" s="55"/>
      <c r="D10" s="126" t="s">
        <v>274</v>
      </c>
      <c r="E10" s="126"/>
      <c r="F10" s="126"/>
      <c r="G10" s="55"/>
      <c r="H10" s="126" t="s">
        <v>277</v>
      </c>
      <c r="I10" s="126"/>
      <c r="J10" s="126"/>
      <c r="K10" s="55"/>
      <c r="L10" s="126" t="s">
        <v>277</v>
      </c>
      <c r="M10" s="126"/>
      <c r="N10" s="126"/>
      <c r="O10" s="55"/>
      <c r="P10" s="126" t="s">
        <v>281</v>
      </c>
      <c r="Q10" s="126"/>
      <c r="R10" s="126"/>
      <c r="S10" s="55"/>
      <c r="T10" s="126" t="s">
        <v>283</v>
      </c>
      <c r="U10" s="126"/>
      <c r="V10" s="126"/>
      <c r="W10" s="129"/>
    </row>
    <row r="11" spans="1:27">
      <c r="A11" s="16"/>
      <c r="B11" s="64"/>
      <c r="C11" s="83"/>
      <c r="D11" s="127" t="s">
        <v>275</v>
      </c>
      <c r="E11" s="127"/>
      <c r="F11" s="127"/>
      <c r="G11" s="83"/>
      <c r="H11" s="127" t="s">
        <v>278</v>
      </c>
      <c r="I11" s="127"/>
      <c r="J11" s="127"/>
      <c r="K11" s="83"/>
      <c r="L11" s="127" t="s">
        <v>278</v>
      </c>
      <c r="M11" s="127"/>
      <c r="N11" s="127"/>
      <c r="O11" s="83"/>
      <c r="P11" s="127" t="s">
        <v>282</v>
      </c>
      <c r="Q11" s="127"/>
      <c r="R11" s="127"/>
      <c r="S11" s="83"/>
      <c r="T11" s="127" t="s">
        <v>284</v>
      </c>
      <c r="U11" s="127"/>
      <c r="V11" s="127"/>
      <c r="W11" s="68"/>
    </row>
    <row r="12" spans="1:27" ht="15.75" thickBot="1">
      <c r="A12" s="16"/>
      <c r="B12" s="125"/>
      <c r="C12" s="103"/>
      <c r="D12" s="53" t="s">
        <v>276</v>
      </c>
      <c r="E12" s="53"/>
      <c r="F12" s="53"/>
      <c r="G12" s="103"/>
      <c r="H12" s="53" t="s">
        <v>279</v>
      </c>
      <c r="I12" s="53"/>
      <c r="J12" s="53"/>
      <c r="K12" s="103"/>
      <c r="L12" s="53" t="s">
        <v>280</v>
      </c>
      <c r="M12" s="53"/>
      <c r="N12" s="53"/>
      <c r="O12" s="103"/>
      <c r="P12" s="128"/>
      <c r="Q12" s="128"/>
      <c r="R12" s="128"/>
      <c r="S12" s="103"/>
      <c r="T12" s="53" t="s">
        <v>285</v>
      </c>
      <c r="U12" s="53"/>
      <c r="V12" s="53"/>
      <c r="W12" s="130"/>
    </row>
    <row r="13" spans="1:27">
      <c r="A13" s="16"/>
      <c r="B13" s="27"/>
      <c r="C13" s="15"/>
      <c r="D13" s="55"/>
      <c r="E13" s="55"/>
      <c r="F13" s="55"/>
      <c r="G13" s="15"/>
      <c r="H13" s="55"/>
      <c r="I13" s="55"/>
      <c r="J13" s="55"/>
      <c r="K13" s="15"/>
      <c r="L13" s="55"/>
      <c r="M13" s="55"/>
      <c r="N13" s="55"/>
      <c r="O13" s="15"/>
      <c r="P13" s="55"/>
      <c r="Q13" s="55"/>
      <c r="R13" s="55"/>
      <c r="S13" s="15"/>
      <c r="T13" s="55"/>
      <c r="U13" s="55"/>
      <c r="V13" s="55"/>
      <c r="W13" s="28"/>
    </row>
    <row r="14" spans="1:27">
      <c r="A14" s="16"/>
      <c r="B14" s="30"/>
      <c r="C14" s="118" t="s">
        <v>286</v>
      </c>
      <c r="D14" s="60"/>
      <c r="E14" s="60"/>
      <c r="F14" s="60"/>
      <c r="G14" s="29"/>
      <c r="H14" s="60"/>
      <c r="I14" s="60"/>
      <c r="J14" s="60"/>
      <c r="K14" s="29"/>
      <c r="L14" s="60"/>
      <c r="M14" s="60"/>
      <c r="N14" s="60"/>
      <c r="O14" s="29"/>
      <c r="P14" s="60"/>
      <c r="Q14" s="60"/>
      <c r="R14" s="60"/>
      <c r="S14" s="29"/>
      <c r="T14" s="60"/>
      <c r="U14" s="60"/>
      <c r="V14" s="60"/>
      <c r="W14" s="34"/>
    </row>
    <row r="15" spans="1:27">
      <c r="A15" s="16"/>
      <c r="B15" s="27"/>
      <c r="C15" s="119" t="s">
        <v>160</v>
      </c>
      <c r="D15" s="54"/>
      <c r="E15" s="54"/>
      <c r="F15" s="54"/>
      <c r="G15" s="15"/>
      <c r="H15" s="54"/>
      <c r="I15" s="54"/>
      <c r="J15" s="54"/>
      <c r="K15" s="15"/>
      <c r="L15" s="54"/>
      <c r="M15" s="54"/>
      <c r="N15" s="54"/>
      <c r="O15" s="15"/>
      <c r="P15" s="54"/>
      <c r="Q15" s="54"/>
      <c r="R15" s="54"/>
      <c r="S15" s="15"/>
      <c r="T15" s="54"/>
      <c r="U15" s="54"/>
      <c r="V15" s="54"/>
      <c r="W15" s="28"/>
    </row>
    <row r="16" spans="1:27">
      <c r="A16" s="16"/>
      <c r="B16" s="56"/>
      <c r="C16" s="131" t="s">
        <v>287</v>
      </c>
      <c r="D16" s="95" t="s">
        <v>208</v>
      </c>
      <c r="E16" s="132">
        <v>1545328</v>
      </c>
      <c r="F16" s="60"/>
      <c r="G16" s="60"/>
      <c r="H16" s="95" t="s">
        <v>208</v>
      </c>
      <c r="I16" s="132">
        <v>1564</v>
      </c>
      <c r="J16" s="60"/>
      <c r="K16" s="60"/>
      <c r="L16" s="95" t="s">
        <v>208</v>
      </c>
      <c r="M16" s="133" t="s">
        <v>288</v>
      </c>
      <c r="N16" s="95" t="s">
        <v>212</v>
      </c>
      <c r="O16" s="60"/>
      <c r="P16" s="95" t="s">
        <v>208</v>
      </c>
      <c r="Q16" s="132">
        <v>1519468</v>
      </c>
      <c r="R16" s="60"/>
      <c r="S16" s="60"/>
      <c r="T16" s="95" t="s">
        <v>208</v>
      </c>
      <c r="U16" s="133" t="s">
        <v>210</v>
      </c>
      <c r="V16" s="60"/>
      <c r="W16" s="63"/>
    </row>
    <row r="17" spans="1:23">
      <c r="A17" s="16"/>
      <c r="B17" s="56"/>
      <c r="C17" s="131"/>
      <c r="D17" s="95"/>
      <c r="E17" s="132"/>
      <c r="F17" s="60"/>
      <c r="G17" s="60"/>
      <c r="H17" s="95"/>
      <c r="I17" s="132"/>
      <c r="J17" s="60"/>
      <c r="K17" s="60"/>
      <c r="L17" s="95"/>
      <c r="M17" s="133"/>
      <c r="N17" s="95"/>
      <c r="O17" s="60"/>
      <c r="P17" s="95"/>
      <c r="Q17" s="132"/>
      <c r="R17" s="60"/>
      <c r="S17" s="60"/>
      <c r="T17" s="95"/>
      <c r="U17" s="133"/>
      <c r="V17" s="60"/>
      <c r="W17" s="63"/>
    </row>
    <row r="18" spans="1:23">
      <c r="A18" s="16"/>
      <c r="B18" s="64"/>
      <c r="C18" s="134" t="s">
        <v>289</v>
      </c>
      <c r="D18" s="135">
        <v>1175260</v>
      </c>
      <c r="E18" s="135"/>
      <c r="F18" s="54"/>
      <c r="G18" s="54"/>
      <c r="H18" s="135">
        <v>9122</v>
      </c>
      <c r="I18" s="135"/>
      <c r="J18" s="54"/>
      <c r="K18" s="54"/>
      <c r="L18" s="136" t="s">
        <v>290</v>
      </c>
      <c r="M18" s="136"/>
      <c r="N18" s="137" t="s">
        <v>212</v>
      </c>
      <c r="O18" s="54"/>
      <c r="P18" s="135">
        <v>1138922</v>
      </c>
      <c r="Q18" s="135"/>
      <c r="R18" s="54"/>
      <c r="S18" s="54"/>
      <c r="T18" s="136" t="s">
        <v>210</v>
      </c>
      <c r="U18" s="136"/>
      <c r="V18" s="54"/>
      <c r="W18" s="68"/>
    </row>
    <row r="19" spans="1:23">
      <c r="A19" s="16"/>
      <c r="B19" s="64"/>
      <c r="C19" s="134"/>
      <c r="D19" s="135"/>
      <c r="E19" s="135"/>
      <c r="F19" s="54"/>
      <c r="G19" s="54"/>
      <c r="H19" s="135"/>
      <c r="I19" s="135"/>
      <c r="J19" s="54"/>
      <c r="K19" s="54"/>
      <c r="L19" s="136"/>
      <c r="M19" s="136"/>
      <c r="N19" s="137"/>
      <c r="O19" s="54"/>
      <c r="P19" s="135"/>
      <c r="Q19" s="135"/>
      <c r="R19" s="54"/>
      <c r="S19" s="54"/>
      <c r="T19" s="136"/>
      <c r="U19" s="136"/>
      <c r="V19" s="54"/>
      <c r="W19" s="68"/>
    </row>
    <row r="20" spans="1:23">
      <c r="A20" s="16"/>
      <c r="B20" s="56"/>
      <c r="C20" s="131" t="s">
        <v>291</v>
      </c>
      <c r="D20" s="132">
        <v>4240910</v>
      </c>
      <c r="E20" s="132"/>
      <c r="F20" s="60"/>
      <c r="G20" s="60"/>
      <c r="H20" s="132">
        <v>47065</v>
      </c>
      <c r="I20" s="132"/>
      <c r="J20" s="60"/>
      <c r="K20" s="60"/>
      <c r="L20" s="133" t="s">
        <v>292</v>
      </c>
      <c r="M20" s="133"/>
      <c r="N20" s="95" t="s">
        <v>212</v>
      </c>
      <c r="O20" s="60"/>
      <c r="P20" s="132">
        <v>4250796</v>
      </c>
      <c r="Q20" s="132"/>
      <c r="R20" s="60"/>
      <c r="S20" s="60"/>
      <c r="T20" s="133" t="s">
        <v>210</v>
      </c>
      <c r="U20" s="133"/>
      <c r="V20" s="60"/>
      <c r="W20" s="63"/>
    </row>
    <row r="21" spans="1:23">
      <c r="A21" s="16"/>
      <c r="B21" s="56"/>
      <c r="C21" s="131"/>
      <c r="D21" s="132"/>
      <c r="E21" s="132"/>
      <c r="F21" s="60"/>
      <c r="G21" s="60"/>
      <c r="H21" s="132"/>
      <c r="I21" s="132"/>
      <c r="J21" s="60"/>
      <c r="K21" s="60"/>
      <c r="L21" s="133"/>
      <c r="M21" s="133"/>
      <c r="N21" s="95"/>
      <c r="O21" s="60"/>
      <c r="P21" s="132"/>
      <c r="Q21" s="132"/>
      <c r="R21" s="60"/>
      <c r="S21" s="60"/>
      <c r="T21" s="133"/>
      <c r="U21" s="133"/>
      <c r="V21" s="60"/>
      <c r="W21" s="63"/>
    </row>
    <row r="22" spans="1:23">
      <c r="A22" s="16"/>
      <c r="B22" s="64"/>
      <c r="C22" s="138" t="s">
        <v>293</v>
      </c>
      <c r="D22" s="135">
        <v>2103587</v>
      </c>
      <c r="E22" s="135"/>
      <c r="F22" s="54"/>
      <c r="G22" s="54"/>
      <c r="H22" s="135">
        <v>28931</v>
      </c>
      <c r="I22" s="135"/>
      <c r="J22" s="54"/>
      <c r="K22" s="54"/>
      <c r="L22" s="136" t="s">
        <v>294</v>
      </c>
      <c r="M22" s="136"/>
      <c r="N22" s="137" t="s">
        <v>212</v>
      </c>
      <c r="O22" s="54"/>
      <c r="P22" s="135">
        <v>2120947</v>
      </c>
      <c r="Q22" s="135"/>
      <c r="R22" s="54"/>
      <c r="S22" s="54"/>
      <c r="T22" s="136" t="s">
        <v>210</v>
      </c>
      <c r="U22" s="136"/>
      <c r="V22" s="54"/>
      <c r="W22" s="68"/>
    </row>
    <row r="23" spans="1:23">
      <c r="A23" s="16"/>
      <c r="B23" s="64"/>
      <c r="C23" s="138"/>
      <c r="D23" s="135"/>
      <c r="E23" s="135"/>
      <c r="F23" s="54"/>
      <c r="G23" s="54"/>
      <c r="H23" s="135"/>
      <c r="I23" s="135"/>
      <c r="J23" s="54"/>
      <c r="K23" s="54"/>
      <c r="L23" s="136"/>
      <c r="M23" s="136"/>
      <c r="N23" s="137"/>
      <c r="O23" s="54"/>
      <c r="P23" s="135"/>
      <c r="Q23" s="135"/>
      <c r="R23" s="54"/>
      <c r="S23" s="54"/>
      <c r="T23" s="136"/>
      <c r="U23" s="136"/>
      <c r="V23" s="54"/>
      <c r="W23" s="68"/>
    </row>
    <row r="24" spans="1:23">
      <c r="A24" s="16"/>
      <c r="B24" s="56"/>
      <c r="C24" s="139" t="s">
        <v>295</v>
      </c>
      <c r="D24" s="132">
        <v>945134</v>
      </c>
      <c r="E24" s="132"/>
      <c r="F24" s="60"/>
      <c r="G24" s="60"/>
      <c r="H24" s="132">
        <v>12212</v>
      </c>
      <c r="I24" s="132"/>
      <c r="J24" s="60"/>
      <c r="K24" s="60"/>
      <c r="L24" s="133" t="s">
        <v>296</v>
      </c>
      <c r="M24" s="133"/>
      <c r="N24" s="95" t="s">
        <v>212</v>
      </c>
      <c r="O24" s="60"/>
      <c r="P24" s="132">
        <v>954517</v>
      </c>
      <c r="Q24" s="132"/>
      <c r="R24" s="60"/>
      <c r="S24" s="60"/>
      <c r="T24" s="133" t="s">
        <v>210</v>
      </c>
      <c r="U24" s="133"/>
      <c r="V24" s="60"/>
      <c r="W24" s="63"/>
    </row>
    <row r="25" spans="1:23">
      <c r="A25" s="16"/>
      <c r="B25" s="56"/>
      <c r="C25" s="139"/>
      <c r="D25" s="132"/>
      <c r="E25" s="132"/>
      <c r="F25" s="60"/>
      <c r="G25" s="60"/>
      <c r="H25" s="132"/>
      <c r="I25" s="132"/>
      <c r="J25" s="60"/>
      <c r="K25" s="60"/>
      <c r="L25" s="133"/>
      <c r="M25" s="133"/>
      <c r="N25" s="95"/>
      <c r="O25" s="60"/>
      <c r="P25" s="132"/>
      <c r="Q25" s="132"/>
      <c r="R25" s="60"/>
      <c r="S25" s="60"/>
      <c r="T25" s="133"/>
      <c r="U25" s="133"/>
      <c r="V25" s="60"/>
      <c r="W25" s="63"/>
    </row>
    <row r="26" spans="1:23">
      <c r="A26" s="16"/>
      <c r="B26" s="64"/>
      <c r="C26" s="134" t="s">
        <v>297</v>
      </c>
      <c r="D26" s="135">
        <v>75452</v>
      </c>
      <c r="E26" s="135"/>
      <c r="F26" s="54"/>
      <c r="G26" s="54"/>
      <c r="H26" s="135">
        <v>3531</v>
      </c>
      <c r="I26" s="135"/>
      <c r="J26" s="54"/>
      <c r="K26" s="54"/>
      <c r="L26" s="136" t="s">
        <v>298</v>
      </c>
      <c r="M26" s="136"/>
      <c r="N26" s="137" t="s">
        <v>212</v>
      </c>
      <c r="O26" s="54"/>
      <c r="P26" s="135">
        <v>78395</v>
      </c>
      <c r="Q26" s="135"/>
      <c r="R26" s="54"/>
      <c r="S26" s="54"/>
      <c r="T26" s="136" t="s">
        <v>299</v>
      </c>
      <c r="U26" s="136"/>
      <c r="V26" s="137" t="s">
        <v>212</v>
      </c>
      <c r="W26" s="68"/>
    </row>
    <row r="27" spans="1:23">
      <c r="A27" s="16"/>
      <c r="B27" s="64"/>
      <c r="C27" s="134"/>
      <c r="D27" s="135"/>
      <c r="E27" s="135"/>
      <c r="F27" s="54"/>
      <c r="G27" s="54"/>
      <c r="H27" s="135"/>
      <c r="I27" s="135"/>
      <c r="J27" s="54"/>
      <c r="K27" s="54"/>
      <c r="L27" s="136"/>
      <c r="M27" s="136"/>
      <c r="N27" s="137"/>
      <c r="O27" s="54"/>
      <c r="P27" s="135"/>
      <c r="Q27" s="135"/>
      <c r="R27" s="54"/>
      <c r="S27" s="54"/>
      <c r="T27" s="136"/>
      <c r="U27" s="136"/>
      <c r="V27" s="137"/>
      <c r="W27" s="68"/>
    </row>
    <row r="28" spans="1:23">
      <c r="A28" s="16"/>
      <c r="B28" s="56"/>
      <c r="C28" s="139" t="s">
        <v>300</v>
      </c>
      <c r="D28" s="132">
        <v>1443932</v>
      </c>
      <c r="E28" s="132"/>
      <c r="F28" s="60"/>
      <c r="G28" s="60"/>
      <c r="H28" s="132">
        <v>3775</v>
      </c>
      <c r="I28" s="132"/>
      <c r="J28" s="60"/>
      <c r="K28" s="60"/>
      <c r="L28" s="133" t="s">
        <v>301</v>
      </c>
      <c r="M28" s="133"/>
      <c r="N28" s="95" t="s">
        <v>212</v>
      </c>
      <c r="O28" s="60"/>
      <c r="P28" s="132">
        <v>1435865</v>
      </c>
      <c r="Q28" s="132"/>
      <c r="R28" s="60"/>
      <c r="S28" s="60"/>
      <c r="T28" s="133" t="s">
        <v>210</v>
      </c>
      <c r="U28" s="133"/>
      <c r="V28" s="60"/>
      <c r="W28" s="63"/>
    </row>
    <row r="29" spans="1:23">
      <c r="A29" s="16"/>
      <c r="B29" s="56"/>
      <c r="C29" s="139"/>
      <c r="D29" s="132"/>
      <c r="E29" s="132"/>
      <c r="F29" s="60"/>
      <c r="G29" s="60"/>
      <c r="H29" s="132"/>
      <c r="I29" s="132"/>
      <c r="J29" s="60"/>
      <c r="K29" s="60"/>
      <c r="L29" s="133"/>
      <c r="M29" s="133"/>
      <c r="N29" s="95"/>
      <c r="O29" s="60"/>
      <c r="P29" s="132"/>
      <c r="Q29" s="132"/>
      <c r="R29" s="60"/>
      <c r="S29" s="60"/>
      <c r="T29" s="133"/>
      <c r="U29" s="133"/>
      <c r="V29" s="60"/>
      <c r="W29" s="63"/>
    </row>
    <row r="30" spans="1:23">
      <c r="A30" s="16"/>
      <c r="B30" s="64"/>
      <c r="C30" s="138" t="s">
        <v>302</v>
      </c>
      <c r="D30" s="135">
        <v>910669</v>
      </c>
      <c r="E30" s="135"/>
      <c r="F30" s="54"/>
      <c r="G30" s="54"/>
      <c r="H30" s="135">
        <v>36181</v>
      </c>
      <c r="I30" s="135"/>
      <c r="J30" s="54"/>
      <c r="K30" s="54"/>
      <c r="L30" s="136" t="s">
        <v>303</v>
      </c>
      <c r="M30" s="136"/>
      <c r="N30" s="137" t="s">
        <v>212</v>
      </c>
      <c r="O30" s="54"/>
      <c r="P30" s="135">
        <v>945774</v>
      </c>
      <c r="Q30" s="135"/>
      <c r="R30" s="54"/>
      <c r="S30" s="54"/>
      <c r="T30" s="136" t="s">
        <v>210</v>
      </c>
      <c r="U30" s="136"/>
      <c r="V30" s="54"/>
      <c r="W30" s="68"/>
    </row>
    <row r="31" spans="1:23" ht="15.75" thickBot="1">
      <c r="A31" s="16"/>
      <c r="B31" s="64"/>
      <c r="C31" s="138"/>
      <c r="D31" s="140"/>
      <c r="E31" s="140"/>
      <c r="F31" s="103"/>
      <c r="G31" s="54"/>
      <c r="H31" s="140"/>
      <c r="I31" s="140"/>
      <c r="J31" s="103"/>
      <c r="K31" s="54"/>
      <c r="L31" s="141"/>
      <c r="M31" s="141"/>
      <c r="N31" s="142"/>
      <c r="O31" s="54"/>
      <c r="P31" s="140"/>
      <c r="Q31" s="140"/>
      <c r="R31" s="103"/>
      <c r="S31" s="54"/>
      <c r="T31" s="141"/>
      <c r="U31" s="141"/>
      <c r="V31" s="103"/>
      <c r="W31" s="68"/>
    </row>
    <row r="32" spans="1:23">
      <c r="A32" s="16"/>
      <c r="B32" s="56"/>
      <c r="C32" s="143" t="s">
        <v>304</v>
      </c>
      <c r="D32" s="144" t="s">
        <v>208</v>
      </c>
      <c r="E32" s="146">
        <v>12440272</v>
      </c>
      <c r="F32" s="148"/>
      <c r="G32" s="60"/>
      <c r="H32" s="144" t="s">
        <v>208</v>
      </c>
      <c r="I32" s="146">
        <v>142381</v>
      </c>
      <c r="J32" s="148"/>
      <c r="K32" s="60"/>
      <c r="L32" s="144" t="s">
        <v>208</v>
      </c>
      <c r="M32" s="149" t="s">
        <v>305</v>
      </c>
      <c r="N32" s="144" t="s">
        <v>212</v>
      </c>
      <c r="O32" s="60"/>
      <c r="P32" s="144" t="s">
        <v>208</v>
      </c>
      <c r="Q32" s="146">
        <v>12444684</v>
      </c>
      <c r="R32" s="148"/>
      <c r="S32" s="60"/>
      <c r="T32" s="144" t="s">
        <v>208</v>
      </c>
      <c r="U32" s="149" t="s">
        <v>299</v>
      </c>
      <c r="V32" s="144" t="s">
        <v>212</v>
      </c>
      <c r="W32" s="63"/>
    </row>
    <row r="33" spans="1:23" ht="15.75" thickBot="1">
      <c r="A33" s="16"/>
      <c r="B33" s="56"/>
      <c r="C33" s="143"/>
      <c r="D33" s="145"/>
      <c r="E33" s="147"/>
      <c r="F33" s="98"/>
      <c r="G33" s="60"/>
      <c r="H33" s="145"/>
      <c r="I33" s="147"/>
      <c r="J33" s="98"/>
      <c r="K33" s="60"/>
      <c r="L33" s="145"/>
      <c r="M33" s="150"/>
      <c r="N33" s="145"/>
      <c r="O33" s="60"/>
      <c r="P33" s="145"/>
      <c r="Q33" s="147"/>
      <c r="R33" s="98"/>
      <c r="S33" s="60"/>
      <c r="T33" s="145"/>
      <c r="U33" s="150"/>
      <c r="V33" s="145"/>
      <c r="W33" s="63"/>
    </row>
    <row r="34" spans="1:23" ht="15.75" thickTop="1">
      <c r="A34" s="16"/>
      <c r="B34" s="27"/>
      <c r="C34" s="15"/>
      <c r="D34" s="89"/>
      <c r="E34" s="89"/>
      <c r="F34" s="89"/>
      <c r="G34" s="15"/>
      <c r="H34" s="89"/>
      <c r="I34" s="89"/>
      <c r="J34" s="89"/>
      <c r="K34" s="15"/>
      <c r="L34" s="89"/>
      <c r="M34" s="89"/>
      <c r="N34" s="89"/>
      <c r="O34" s="15"/>
      <c r="P34" s="89"/>
      <c r="Q34" s="89"/>
      <c r="R34" s="89"/>
      <c r="S34" s="15"/>
      <c r="T34" s="89"/>
      <c r="U34" s="89"/>
      <c r="V34" s="89"/>
      <c r="W34" s="28"/>
    </row>
    <row r="35" spans="1:23">
      <c r="A35" s="16"/>
      <c r="B35" s="27"/>
      <c r="C35" s="119" t="s">
        <v>161</v>
      </c>
      <c r="D35" s="54"/>
      <c r="E35" s="54"/>
      <c r="F35" s="54"/>
      <c r="G35" s="15"/>
      <c r="H35" s="54"/>
      <c r="I35" s="54"/>
      <c r="J35" s="54"/>
      <c r="K35" s="15"/>
      <c r="L35" s="54"/>
      <c r="M35" s="54"/>
      <c r="N35" s="54"/>
      <c r="O35" s="15"/>
      <c r="P35" s="54"/>
      <c r="Q35" s="54"/>
      <c r="R35" s="54"/>
      <c r="S35" s="15"/>
      <c r="T35" s="54"/>
      <c r="U35" s="54"/>
      <c r="V35" s="54"/>
      <c r="W35" s="28"/>
    </row>
    <row r="36" spans="1:23">
      <c r="A36" s="16"/>
      <c r="B36" s="56"/>
      <c r="C36" s="131" t="s">
        <v>306</v>
      </c>
      <c r="D36" s="95" t="s">
        <v>208</v>
      </c>
      <c r="E36" s="132">
        <v>49426</v>
      </c>
      <c r="F36" s="60"/>
      <c r="G36" s="60"/>
      <c r="H36" s="95" t="s">
        <v>208</v>
      </c>
      <c r="I36" s="132">
        <v>14367</v>
      </c>
      <c r="J36" s="60"/>
      <c r="K36" s="60"/>
      <c r="L36" s="95" t="s">
        <v>208</v>
      </c>
      <c r="M36" s="133" t="s">
        <v>307</v>
      </c>
      <c r="N36" s="95" t="s">
        <v>212</v>
      </c>
      <c r="O36" s="60"/>
      <c r="P36" s="95" t="s">
        <v>208</v>
      </c>
      <c r="Q36" s="132">
        <v>63145</v>
      </c>
      <c r="R36" s="60"/>
      <c r="S36" s="60"/>
      <c r="T36" s="60"/>
      <c r="U36" s="60"/>
      <c r="V36" s="60"/>
      <c r="W36" s="63"/>
    </row>
    <row r="37" spans="1:23">
      <c r="A37" s="16"/>
      <c r="B37" s="56"/>
      <c r="C37" s="131"/>
      <c r="D37" s="95"/>
      <c r="E37" s="132"/>
      <c r="F37" s="60"/>
      <c r="G37" s="60"/>
      <c r="H37" s="95"/>
      <c r="I37" s="132"/>
      <c r="J37" s="60"/>
      <c r="K37" s="60"/>
      <c r="L37" s="95"/>
      <c r="M37" s="133"/>
      <c r="N37" s="95"/>
      <c r="O37" s="60"/>
      <c r="P37" s="95"/>
      <c r="Q37" s="132"/>
      <c r="R37" s="60"/>
      <c r="S37" s="60"/>
      <c r="T37" s="60"/>
      <c r="U37" s="60"/>
      <c r="V37" s="60"/>
      <c r="W37" s="63"/>
    </row>
    <row r="38" spans="1:23">
      <c r="A38" s="16"/>
      <c r="B38" s="64"/>
      <c r="C38" s="134" t="s">
        <v>308</v>
      </c>
      <c r="D38" s="135">
        <v>420219</v>
      </c>
      <c r="E38" s="135"/>
      <c r="F38" s="54"/>
      <c r="G38" s="54"/>
      <c r="H38" s="135">
        <v>31506</v>
      </c>
      <c r="I38" s="135"/>
      <c r="J38" s="54"/>
      <c r="K38" s="54"/>
      <c r="L38" s="136" t="s">
        <v>309</v>
      </c>
      <c r="M38" s="136"/>
      <c r="N38" s="137" t="s">
        <v>212</v>
      </c>
      <c r="O38" s="54"/>
      <c r="P38" s="135">
        <v>450676</v>
      </c>
      <c r="Q38" s="135"/>
      <c r="R38" s="54"/>
      <c r="S38" s="54"/>
      <c r="T38" s="54"/>
      <c r="U38" s="54"/>
      <c r="V38" s="54"/>
      <c r="W38" s="68"/>
    </row>
    <row r="39" spans="1:23">
      <c r="A39" s="16"/>
      <c r="B39" s="64"/>
      <c r="C39" s="134"/>
      <c r="D39" s="135"/>
      <c r="E39" s="135"/>
      <c r="F39" s="54"/>
      <c r="G39" s="54"/>
      <c r="H39" s="135"/>
      <c r="I39" s="135"/>
      <c r="J39" s="54"/>
      <c r="K39" s="54"/>
      <c r="L39" s="136"/>
      <c r="M39" s="136"/>
      <c r="N39" s="137"/>
      <c r="O39" s="54"/>
      <c r="P39" s="135"/>
      <c r="Q39" s="135"/>
      <c r="R39" s="54"/>
      <c r="S39" s="54"/>
      <c r="T39" s="54"/>
      <c r="U39" s="54"/>
      <c r="V39" s="54"/>
      <c r="W39" s="68"/>
    </row>
    <row r="40" spans="1:23">
      <c r="A40" s="16"/>
      <c r="B40" s="56"/>
      <c r="C40" s="131" t="s">
        <v>310</v>
      </c>
      <c r="D40" s="132">
        <v>113651</v>
      </c>
      <c r="E40" s="132"/>
      <c r="F40" s="60"/>
      <c r="G40" s="60"/>
      <c r="H40" s="132">
        <v>2030</v>
      </c>
      <c r="I40" s="132"/>
      <c r="J40" s="60"/>
      <c r="K40" s="60"/>
      <c r="L40" s="133" t="s">
        <v>210</v>
      </c>
      <c r="M40" s="133"/>
      <c r="N40" s="60"/>
      <c r="O40" s="60"/>
      <c r="P40" s="132">
        <v>115681</v>
      </c>
      <c r="Q40" s="132"/>
      <c r="R40" s="60"/>
      <c r="S40" s="60"/>
      <c r="T40" s="60"/>
      <c r="U40" s="60"/>
      <c r="V40" s="60"/>
      <c r="W40" s="63"/>
    </row>
    <row r="41" spans="1:23" ht="15.75" thickBot="1">
      <c r="A41" s="16"/>
      <c r="B41" s="56"/>
      <c r="C41" s="131"/>
      <c r="D41" s="151"/>
      <c r="E41" s="151"/>
      <c r="F41" s="152"/>
      <c r="G41" s="60"/>
      <c r="H41" s="151"/>
      <c r="I41" s="151"/>
      <c r="J41" s="152"/>
      <c r="K41" s="60"/>
      <c r="L41" s="153"/>
      <c r="M41" s="153"/>
      <c r="N41" s="152"/>
      <c r="O41" s="60"/>
      <c r="P41" s="151"/>
      <c r="Q41" s="151"/>
      <c r="R41" s="152"/>
      <c r="S41" s="60"/>
      <c r="T41" s="60"/>
      <c r="U41" s="60"/>
      <c r="V41" s="60"/>
      <c r="W41" s="63"/>
    </row>
    <row r="42" spans="1:23">
      <c r="A42" s="16"/>
      <c r="B42" s="64"/>
      <c r="C42" s="154" t="s">
        <v>311</v>
      </c>
      <c r="D42" s="155" t="s">
        <v>208</v>
      </c>
      <c r="E42" s="157">
        <v>583296</v>
      </c>
      <c r="F42" s="55"/>
      <c r="G42" s="54"/>
      <c r="H42" s="155" t="s">
        <v>208</v>
      </c>
      <c r="I42" s="157">
        <v>47903</v>
      </c>
      <c r="J42" s="55"/>
      <c r="K42" s="54"/>
      <c r="L42" s="155" t="s">
        <v>208</v>
      </c>
      <c r="M42" s="159" t="s">
        <v>312</v>
      </c>
      <c r="N42" s="155" t="s">
        <v>212</v>
      </c>
      <c r="O42" s="54"/>
      <c r="P42" s="155" t="s">
        <v>208</v>
      </c>
      <c r="Q42" s="157">
        <v>629502</v>
      </c>
      <c r="R42" s="55"/>
      <c r="S42" s="54"/>
      <c r="T42" s="54"/>
      <c r="U42" s="54"/>
      <c r="V42" s="54"/>
      <c r="W42" s="68"/>
    </row>
    <row r="43" spans="1:23" ht="15.75" thickBot="1">
      <c r="A43" s="16"/>
      <c r="B43" s="64"/>
      <c r="C43" s="154"/>
      <c r="D43" s="156"/>
      <c r="E43" s="158"/>
      <c r="F43" s="81"/>
      <c r="G43" s="54"/>
      <c r="H43" s="156"/>
      <c r="I43" s="158"/>
      <c r="J43" s="81"/>
      <c r="K43" s="54"/>
      <c r="L43" s="156"/>
      <c r="M43" s="160"/>
      <c r="N43" s="156"/>
      <c r="O43" s="54"/>
      <c r="P43" s="156"/>
      <c r="Q43" s="158"/>
      <c r="R43" s="81"/>
      <c r="S43" s="54"/>
      <c r="T43" s="54"/>
      <c r="U43" s="54"/>
      <c r="V43" s="54"/>
      <c r="W43" s="68"/>
    </row>
    <row r="44" spans="1:23" ht="15.75" thickTop="1">
      <c r="A44" s="16"/>
      <c r="B44" s="27"/>
      <c r="C44" s="15"/>
      <c r="D44" s="89"/>
      <c r="E44" s="89"/>
      <c r="F44" s="89"/>
      <c r="G44" s="15"/>
      <c r="H44" s="89"/>
      <c r="I44" s="89"/>
      <c r="J44" s="89"/>
      <c r="K44" s="15"/>
      <c r="L44" s="89"/>
      <c r="M44" s="89"/>
      <c r="N44" s="89"/>
      <c r="O44" s="15"/>
      <c r="P44" s="89"/>
      <c r="Q44" s="89"/>
      <c r="R44" s="89"/>
      <c r="S44" s="15"/>
      <c r="T44" s="54"/>
      <c r="U44" s="54"/>
      <c r="V44" s="54"/>
      <c r="W44" s="28"/>
    </row>
    <row r="45" spans="1:23">
      <c r="A45" s="16"/>
      <c r="B45" s="30"/>
      <c r="C45" s="118" t="s">
        <v>313</v>
      </c>
      <c r="D45" s="57"/>
      <c r="E45" s="57"/>
      <c r="F45" s="57"/>
      <c r="G45" s="29"/>
      <c r="H45" s="57"/>
      <c r="I45" s="57"/>
      <c r="J45" s="57"/>
      <c r="K45" s="29"/>
      <c r="L45" s="57"/>
      <c r="M45" s="57"/>
      <c r="N45" s="57"/>
      <c r="O45" s="29"/>
      <c r="P45" s="57"/>
      <c r="Q45" s="57"/>
      <c r="R45" s="57"/>
      <c r="S45" s="29"/>
      <c r="T45" s="57"/>
      <c r="U45" s="57"/>
      <c r="V45" s="57"/>
      <c r="W45" s="34"/>
    </row>
    <row r="46" spans="1:23">
      <c r="A46" s="16"/>
      <c r="B46" s="27"/>
      <c r="C46" s="119" t="s">
        <v>160</v>
      </c>
      <c r="D46" s="54"/>
      <c r="E46" s="54"/>
      <c r="F46" s="54"/>
      <c r="G46" s="15"/>
      <c r="H46" s="54"/>
      <c r="I46" s="54"/>
      <c r="J46" s="54"/>
      <c r="K46" s="15"/>
      <c r="L46" s="54"/>
      <c r="M46" s="54"/>
      <c r="N46" s="54"/>
      <c r="O46" s="15"/>
      <c r="P46" s="54"/>
      <c r="Q46" s="54"/>
      <c r="R46" s="54"/>
      <c r="S46" s="15"/>
      <c r="T46" s="54"/>
      <c r="U46" s="54"/>
      <c r="V46" s="54"/>
      <c r="W46" s="28"/>
    </row>
    <row r="47" spans="1:23">
      <c r="A47" s="16"/>
      <c r="B47" s="56"/>
      <c r="C47" s="131" t="s">
        <v>287</v>
      </c>
      <c r="D47" s="57" t="s">
        <v>208</v>
      </c>
      <c r="E47" s="161">
        <v>1421245</v>
      </c>
      <c r="F47" s="60"/>
      <c r="G47" s="60"/>
      <c r="H47" s="57" t="s">
        <v>208</v>
      </c>
      <c r="I47" s="161">
        <v>1405</v>
      </c>
      <c r="J47" s="60"/>
      <c r="K47" s="60"/>
      <c r="L47" s="57" t="s">
        <v>208</v>
      </c>
      <c r="M47" s="162" t="s">
        <v>314</v>
      </c>
      <c r="N47" s="57" t="s">
        <v>212</v>
      </c>
      <c r="O47" s="60"/>
      <c r="P47" s="57" t="s">
        <v>208</v>
      </c>
      <c r="Q47" s="161">
        <v>1388698</v>
      </c>
      <c r="R47" s="60"/>
      <c r="S47" s="60"/>
      <c r="T47" s="57" t="s">
        <v>208</v>
      </c>
      <c r="U47" s="162" t="s">
        <v>210</v>
      </c>
      <c r="V47" s="60"/>
      <c r="W47" s="63"/>
    </row>
    <row r="48" spans="1:23">
      <c r="A48" s="16"/>
      <c r="B48" s="56"/>
      <c r="C48" s="131"/>
      <c r="D48" s="57"/>
      <c r="E48" s="161"/>
      <c r="F48" s="60"/>
      <c r="G48" s="60"/>
      <c r="H48" s="57"/>
      <c r="I48" s="161"/>
      <c r="J48" s="60"/>
      <c r="K48" s="60"/>
      <c r="L48" s="57"/>
      <c r="M48" s="162"/>
      <c r="N48" s="57"/>
      <c r="O48" s="60"/>
      <c r="P48" s="57"/>
      <c r="Q48" s="161"/>
      <c r="R48" s="60"/>
      <c r="S48" s="60"/>
      <c r="T48" s="57"/>
      <c r="U48" s="162"/>
      <c r="V48" s="60"/>
      <c r="W48" s="63"/>
    </row>
    <row r="49" spans="1:23">
      <c r="A49" s="16"/>
      <c r="B49" s="64"/>
      <c r="C49" s="134" t="s">
        <v>289</v>
      </c>
      <c r="D49" s="163">
        <v>1208384</v>
      </c>
      <c r="E49" s="163"/>
      <c r="F49" s="54"/>
      <c r="G49" s="54"/>
      <c r="H49" s="163">
        <v>17990</v>
      </c>
      <c r="I49" s="163"/>
      <c r="J49" s="54"/>
      <c r="K49" s="54"/>
      <c r="L49" s="164" t="s">
        <v>315</v>
      </c>
      <c r="M49" s="164"/>
      <c r="N49" s="65" t="s">
        <v>212</v>
      </c>
      <c r="O49" s="54"/>
      <c r="P49" s="163">
        <v>1176382</v>
      </c>
      <c r="Q49" s="163"/>
      <c r="R49" s="54"/>
      <c r="S49" s="54"/>
      <c r="T49" s="164" t="s">
        <v>210</v>
      </c>
      <c r="U49" s="164"/>
      <c r="V49" s="54"/>
      <c r="W49" s="68"/>
    </row>
    <row r="50" spans="1:23">
      <c r="A50" s="16"/>
      <c r="B50" s="64"/>
      <c r="C50" s="134"/>
      <c r="D50" s="163"/>
      <c r="E50" s="163"/>
      <c r="F50" s="54"/>
      <c r="G50" s="54"/>
      <c r="H50" s="163"/>
      <c r="I50" s="163"/>
      <c r="J50" s="54"/>
      <c r="K50" s="54"/>
      <c r="L50" s="164"/>
      <c r="M50" s="164"/>
      <c r="N50" s="65"/>
      <c r="O50" s="54"/>
      <c r="P50" s="163"/>
      <c r="Q50" s="163"/>
      <c r="R50" s="54"/>
      <c r="S50" s="54"/>
      <c r="T50" s="164"/>
      <c r="U50" s="164"/>
      <c r="V50" s="54"/>
      <c r="W50" s="68"/>
    </row>
    <row r="51" spans="1:23">
      <c r="A51" s="16"/>
      <c r="B51" s="56"/>
      <c r="C51" s="131" t="s">
        <v>291</v>
      </c>
      <c r="D51" s="161">
        <v>3533585</v>
      </c>
      <c r="E51" s="161"/>
      <c r="F51" s="60"/>
      <c r="G51" s="60"/>
      <c r="H51" s="161">
        <v>84881</v>
      </c>
      <c r="I51" s="161"/>
      <c r="J51" s="60"/>
      <c r="K51" s="60"/>
      <c r="L51" s="162" t="s">
        <v>316</v>
      </c>
      <c r="M51" s="162"/>
      <c r="N51" s="57" t="s">
        <v>212</v>
      </c>
      <c r="O51" s="60"/>
      <c r="P51" s="161">
        <v>3608238</v>
      </c>
      <c r="Q51" s="161"/>
      <c r="R51" s="60"/>
      <c r="S51" s="60"/>
      <c r="T51" s="162" t="s">
        <v>210</v>
      </c>
      <c r="U51" s="162"/>
      <c r="V51" s="60"/>
      <c r="W51" s="63"/>
    </row>
    <row r="52" spans="1:23">
      <c r="A52" s="16"/>
      <c r="B52" s="56"/>
      <c r="C52" s="131"/>
      <c r="D52" s="161"/>
      <c r="E52" s="161"/>
      <c r="F52" s="60"/>
      <c r="G52" s="60"/>
      <c r="H52" s="161"/>
      <c r="I52" s="161"/>
      <c r="J52" s="60"/>
      <c r="K52" s="60"/>
      <c r="L52" s="162"/>
      <c r="M52" s="162"/>
      <c r="N52" s="57"/>
      <c r="O52" s="60"/>
      <c r="P52" s="161"/>
      <c r="Q52" s="161"/>
      <c r="R52" s="60"/>
      <c r="S52" s="60"/>
      <c r="T52" s="162"/>
      <c r="U52" s="162"/>
      <c r="V52" s="60"/>
      <c r="W52" s="63"/>
    </row>
    <row r="53" spans="1:23">
      <c r="A53" s="16"/>
      <c r="B53" s="64"/>
      <c r="C53" s="138" t="s">
        <v>293</v>
      </c>
      <c r="D53" s="163">
        <v>2485139</v>
      </c>
      <c r="E53" s="163"/>
      <c r="F53" s="54"/>
      <c r="G53" s="54"/>
      <c r="H53" s="163">
        <v>21979</v>
      </c>
      <c r="I53" s="163"/>
      <c r="J53" s="54"/>
      <c r="K53" s="54"/>
      <c r="L53" s="164" t="s">
        <v>317</v>
      </c>
      <c r="M53" s="164"/>
      <c r="N53" s="65" t="s">
        <v>212</v>
      </c>
      <c r="O53" s="54"/>
      <c r="P53" s="163">
        <v>2448827</v>
      </c>
      <c r="Q53" s="163"/>
      <c r="R53" s="54"/>
      <c r="S53" s="54"/>
      <c r="T53" s="164" t="s">
        <v>210</v>
      </c>
      <c r="U53" s="164"/>
      <c r="V53" s="54"/>
      <c r="W53" s="68"/>
    </row>
    <row r="54" spans="1:23">
      <c r="A54" s="16"/>
      <c r="B54" s="64"/>
      <c r="C54" s="138"/>
      <c r="D54" s="163"/>
      <c r="E54" s="163"/>
      <c r="F54" s="54"/>
      <c r="G54" s="54"/>
      <c r="H54" s="163"/>
      <c r="I54" s="163"/>
      <c r="J54" s="54"/>
      <c r="K54" s="54"/>
      <c r="L54" s="164"/>
      <c r="M54" s="164"/>
      <c r="N54" s="65"/>
      <c r="O54" s="54"/>
      <c r="P54" s="163"/>
      <c r="Q54" s="163"/>
      <c r="R54" s="54"/>
      <c r="S54" s="54"/>
      <c r="T54" s="164"/>
      <c r="U54" s="164"/>
      <c r="V54" s="54"/>
      <c r="W54" s="68"/>
    </row>
    <row r="55" spans="1:23">
      <c r="A55" s="16"/>
      <c r="B55" s="56"/>
      <c r="C55" s="139" t="s">
        <v>295</v>
      </c>
      <c r="D55" s="161">
        <v>790095</v>
      </c>
      <c r="E55" s="161"/>
      <c r="F55" s="60"/>
      <c r="G55" s="60"/>
      <c r="H55" s="161">
        <v>11285</v>
      </c>
      <c r="I55" s="161"/>
      <c r="J55" s="60"/>
      <c r="K55" s="60"/>
      <c r="L55" s="162" t="s">
        <v>318</v>
      </c>
      <c r="M55" s="162"/>
      <c r="N55" s="57" t="s">
        <v>212</v>
      </c>
      <c r="O55" s="60"/>
      <c r="P55" s="161">
        <v>797414</v>
      </c>
      <c r="Q55" s="161"/>
      <c r="R55" s="60"/>
      <c r="S55" s="60"/>
      <c r="T55" s="162" t="s">
        <v>210</v>
      </c>
      <c r="U55" s="162"/>
      <c r="V55" s="60"/>
      <c r="W55" s="63"/>
    </row>
    <row r="56" spans="1:23">
      <c r="A56" s="16"/>
      <c r="B56" s="56"/>
      <c r="C56" s="139"/>
      <c r="D56" s="161"/>
      <c r="E56" s="161"/>
      <c r="F56" s="60"/>
      <c r="G56" s="60"/>
      <c r="H56" s="161"/>
      <c r="I56" s="161"/>
      <c r="J56" s="60"/>
      <c r="K56" s="60"/>
      <c r="L56" s="162"/>
      <c r="M56" s="162"/>
      <c r="N56" s="57"/>
      <c r="O56" s="60"/>
      <c r="P56" s="161"/>
      <c r="Q56" s="161"/>
      <c r="R56" s="60"/>
      <c r="S56" s="60"/>
      <c r="T56" s="162"/>
      <c r="U56" s="162"/>
      <c r="V56" s="60"/>
      <c r="W56" s="63"/>
    </row>
    <row r="57" spans="1:23">
      <c r="A57" s="16"/>
      <c r="B57" s="64"/>
      <c r="C57" s="134" t="s">
        <v>297</v>
      </c>
      <c r="D57" s="163">
        <v>65590</v>
      </c>
      <c r="E57" s="163"/>
      <c r="F57" s="54"/>
      <c r="G57" s="54"/>
      <c r="H57" s="163">
        <v>2375</v>
      </c>
      <c r="I57" s="163"/>
      <c r="J57" s="54"/>
      <c r="K57" s="54"/>
      <c r="L57" s="164" t="s">
        <v>319</v>
      </c>
      <c r="M57" s="164"/>
      <c r="N57" s="65" t="s">
        <v>212</v>
      </c>
      <c r="O57" s="54"/>
      <c r="P57" s="163">
        <v>67567</v>
      </c>
      <c r="Q57" s="163"/>
      <c r="R57" s="54"/>
      <c r="S57" s="54"/>
      <c r="T57" s="164" t="s">
        <v>320</v>
      </c>
      <c r="U57" s="164"/>
      <c r="V57" s="65" t="s">
        <v>212</v>
      </c>
      <c r="W57" s="68"/>
    </row>
    <row r="58" spans="1:23">
      <c r="A58" s="16"/>
      <c r="B58" s="64"/>
      <c r="C58" s="134"/>
      <c r="D58" s="163"/>
      <c r="E58" s="163"/>
      <c r="F58" s="54"/>
      <c r="G58" s="54"/>
      <c r="H58" s="163"/>
      <c r="I58" s="163"/>
      <c r="J58" s="54"/>
      <c r="K58" s="54"/>
      <c r="L58" s="164"/>
      <c r="M58" s="164"/>
      <c r="N58" s="65"/>
      <c r="O58" s="54"/>
      <c r="P58" s="163"/>
      <c r="Q58" s="163"/>
      <c r="R58" s="54"/>
      <c r="S58" s="54"/>
      <c r="T58" s="164"/>
      <c r="U58" s="164"/>
      <c r="V58" s="65"/>
      <c r="W58" s="68"/>
    </row>
    <row r="59" spans="1:23">
      <c r="A59" s="16"/>
      <c r="B59" s="56"/>
      <c r="C59" s="139" t="s">
        <v>300</v>
      </c>
      <c r="D59" s="161">
        <v>955274</v>
      </c>
      <c r="E59" s="161"/>
      <c r="F59" s="60"/>
      <c r="G59" s="60"/>
      <c r="H59" s="161">
        <v>6871</v>
      </c>
      <c r="I59" s="161"/>
      <c r="J59" s="60"/>
      <c r="K59" s="60"/>
      <c r="L59" s="162" t="s">
        <v>321</v>
      </c>
      <c r="M59" s="162"/>
      <c r="N59" s="57" t="s">
        <v>212</v>
      </c>
      <c r="O59" s="60"/>
      <c r="P59" s="161">
        <v>953451</v>
      </c>
      <c r="Q59" s="161"/>
      <c r="R59" s="60"/>
      <c r="S59" s="60"/>
      <c r="T59" s="162" t="s">
        <v>210</v>
      </c>
      <c r="U59" s="162"/>
      <c r="V59" s="60"/>
      <c r="W59" s="63"/>
    </row>
    <row r="60" spans="1:23">
      <c r="A60" s="16"/>
      <c r="B60" s="56"/>
      <c r="C60" s="139"/>
      <c r="D60" s="161"/>
      <c r="E60" s="161"/>
      <c r="F60" s="60"/>
      <c r="G60" s="60"/>
      <c r="H60" s="161"/>
      <c r="I60" s="161"/>
      <c r="J60" s="60"/>
      <c r="K60" s="60"/>
      <c r="L60" s="162"/>
      <c r="M60" s="162"/>
      <c r="N60" s="57"/>
      <c r="O60" s="60"/>
      <c r="P60" s="161"/>
      <c r="Q60" s="161"/>
      <c r="R60" s="60"/>
      <c r="S60" s="60"/>
      <c r="T60" s="162"/>
      <c r="U60" s="162"/>
      <c r="V60" s="60"/>
      <c r="W60" s="63"/>
    </row>
    <row r="61" spans="1:23">
      <c r="A61" s="16"/>
      <c r="B61" s="64"/>
      <c r="C61" s="138" t="s">
        <v>302</v>
      </c>
      <c r="D61" s="163">
        <v>1527834</v>
      </c>
      <c r="E61" s="163"/>
      <c r="F61" s="54"/>
      <c r="G61" s="54"/>
      <c r="H61" s="163">
        <v>32432</v>
      </c>
      <c r="I61" s="163"/>
      <c r="J61" s="54"/>
      <c r="K61" s="54"/>
      <c r="L61" s="164" t="s">
        <v>322</v>
      </c>
      <c r="M61" s="164"/>
      <c r="N61" s="65" t="s">
        <v>212</v>
      </c>
      <c r="O61" s="54"/>
      <c r="P61" s="163">
        <v>1545750</v>
      </c>
      <c r="Q61" s="163"/>
      <c r="R61" s="54"/>
      <c r="S61" s="54"/>
      <c r="T61" s="164" t="s">
        <v>210</v>
      </c>
      <c r="U61" s="164"/>
      <c r="V61" s="54"/>
      <c r="W61" s="68"/>
    </row>
    <row r="62" spans="1:23" ht="15.75" thickBot="1">
      <c r="A62" s="16"/>
      <c r="B62" s="64"/>
      <c r="C62" s="138"/>
      <c r="D62" s="165"/>
      <c r="E62" s="165"/>
      <c r="F62" s="103"/>
      <c r="G62" s="54"/>
      <c r="H62" s="165"/>
      <c r="I62" s="165"/>
      <c r="J62" s="103"/>
      <c r="K62" s="54"/>
      <c r="L62" s="166"/>
      <c r="M62" s="166"/>
      <c r="N62" s="167"/>
      <c r="O62" s="54"/>
      <c r="P62" s="165"/>
      <c r="Q62" s="165"/>
      <c r="R62" s="103"/>
      <c r="S62" s="54"/>
      <c r="T62" s="166"/>
      <c r="U62" s="166"/>
      <c r="V62" s="103"/>
      <c r="W62" s="68"/>
    </row>
    <row r="63" spans="1:23">
      <c r="A63" s="16"/>
      <c r="B63" s="56"/>
      <c r="C63" s="143" t="s">
        <v>304</v>
      </c>
      <c r="D63" s="168" t="s">
        <v>208</v>
      </c>
      <c r="E63" s="170">
        <v>11987146</v>
      </c>
      <c r="F63" s="148"/>
      <c r="G63" s="60"/>
      <c r="H63" s="168" t="s">
        <v>208</v>
      </c>
      <c r="I63" s="170">
        <v>179218</v>
      </c>
      <c r="J63" s="148"/>
      <c r="K63" s="60"/>
      <c r="L63" s="168" t="s">
        <v>208</v>
      </c>
      <c r="M63" s="172" t="s">
        <v>323</v>
      </c>
      <c r="N63" s="168" t="s">
        <v>212</v>
      </c>
      <c r="O63" s="60"/>
      <c r="P63" s="168" t="s">
        <v>208</v>
      </c>
      <c r="Q63" s="170">
        <v>11986327</v>
      </c>
      <c r="R63" s="148"/>
      <c r="S63" s="60"/>
      <c r="T63" s="168" t="s">
        <v>208</v>
      </c>
      <c r="U63" s="172" t="s">
        <v>320</v>
      </c>
      <c r="V63" s="168" t="s">
        <v>212</v>
      </c>
      <c r="W63" s="63"/>
    </row>
    <row r="64" spans="1:23" ht="15.75" thickBot="1">
      <c r="A64" s="16"/>
      <c r="B64" s="56"/>
      <c r="C64" s="143"/>
      <c r="D64" s="169"/>
      <c r="E64" s="171"/>
      <c r="F64" s="98"/>
      <c r="G64" s="60"/>
      <c r="H64" s="169"/>
      <c r="I64" s="171"/>
      <c r="J64" s="98"/>
      <c r="K64" s="60"/>
      <c r="L64" s="169"/>
      <c r="M64" s="173"/>
      <c r="N64" s="169"/>
      <c r="O64" s="60"/>
      <c r="P64" s="169"/>
      <c r="Q64" s="171"/>
      <c r="R64" s="98"/>
      <c r="S64" s="60"/>
      <c r="T64" s="169"/>
      <c r="U64" s="173"/>
      <c r="V64" s="169"/>
      <c r="W64" s="63"/>
    </row>
    <row r="65" spans="1:23" ht="15.75" thickTop="1">
      <c r="A65" s="16"/>
      <c r="B65" s="27"/>
      <c r="C65" s="15"/>
      <c r="D65" s="89"/>
      <c r="E65" s="89"/>
      <c r="F65" s="89"/>
      <c r="G65" s="15"/>
      <c r="H65" s="89"/>
      <c r="I65" s="89"/>
      <c r="J65" s="89"/>
      <c r="K65" s="15"/>
      <c r="L65" s="89"/>
      <c r="M65" s="89"/>
      <c r="N65" s="89"/>
      <c r="O65" s="15"/>
      <c r="P65" s="89"/>
      <c r="Q65" s="89"/>
      <c r="R65" s="89"/>
      <c r="S65" s="15"/>
      <c r="T65" s="89"/>
      <c r="U65" s="89"/>
      <c r="V65" s="89"/>
      <c r="W65" s="28"/>
    </row>
    <row r="66" spans="1:23">
      <c r="A66" s="16"/>
      <c r="B66" s="27"/>
      <c r="C66" s="119" t="s">
        <v>161</v>
      </c>
      <c r="D66" s="54"/>
      <c r="E66" s="54"/>
      <c r="F66" s="54"/>
      <c r="G66" s="15"/>
      <c r="H66" s="54"/>
      <c r="I66" s="54"/>
      <c r="J66" s="54"/>
      <c r="K66" s="15"/>
      <c r="L66" s="54"/>
      <c r="M66" s="54"/>
      <c r="N66" s="54"/>
      <c r="O66" s="15"/>
      <c r="P66" s="54"/>
      <c r="Q66" s="54"/>
      <c r="R66" s="54"/>
      <c r="S66" s="15"/>
      <c r="T66" s="54"/>
      <c r="U66" s="54"/>
      <c r="V66" s="54"/>
      <c r="W66" s="28"/>
    </row>
    <row r="67" spans="1:23">
      <c r="A67" s="16"/>
      <c r="B67" s="56"/>
      <c r="C67" s="131" t="s">
        <v>306</v>
      </c>
      <c r="D67" s="57" t="s">
        <v>208</v>
      </c>
      <c r="E67" s="161">
        <v>345759</v>
      </c>
      <c r="F67" s="60"/>
      <c r="G67" s="60"/>
      <c r="H67" s="57" t="s">
        <v>208</v>
      </c>
      <c r="I67" s="161">
        <v>98742</v>
      </c>
      <c r="J67" s="60"/>
      <c r="K67" s="60"/>
      <c r="L67" s="57" t="s">
        <v>208</v>
      </c>
      <c r="M67" s="162" t="s">
        <v>324</v>
      </c>
      <c r="N67" s="57" t="s">
        <v>212</v>
      </c>
      <c r="O67" s="60"/>
      <c r="P67" s="57" t="s">
        <v>208</v>
      </c>
      <c r="Q67" s="161">
        <v>438318</v>
      </c>
      <c r="R67" s="60"/>
      <c r="S67" s="60"/>
      <c r="T67" s="60"/>
      <c r="U67" s="60"/>
      <c r="V67" s="60"/>
      <c r="W67" s="63"/>
    </row>
    <row r="68" spans="1:23">
      <c r="A68" s="16"/>
      <c r="B68" s="56"/>
      <c r="C68" s="131"/>
      <c r="D68" s="57"/>
      <c r="E68" s="161"/>
      <c r="F68" s="60"/>
      <c r="G68" s="60"/>
      <c r="H68" s="57"/>
      <c r="I68" s="161"/>
      <c r="J68" s="60"/>
      <c r="K68" s="60"/>
      <c r="L68" s="57"/>
      <c r="M68" s="162"/>
      <c r="N68" s="57"/>
      <c r="O68" s="60"/>
      <c r="P68" s="57"/>
      <c r="Q68" s="161"/>
      <c r="R68" s="60"/>
      <c r="S68" s="60"/>
      <c r="T68" s="60"/>
      <c r="U68" s="60"/>
      <c r="V68" s="60"/>
      <c r="W68" s="63"/>
    </row>
    <row r="69" spans="1:23">
      <c r="A69" s="16"/>
      <c r="B69" s="64"/>
      <c r="C69" s="134" t="s">
        <v>308</v>
      </c>
      <c r="D69" s="163">
        <v>106762</v>
      </c>
      <c r="E69" s="163"/>
      <c r="F69" s="54"/>
      <c r="G69" s="54"/>
      <c r="H69" s="163">
        <v>32085</v>
      </c>
      <c r="I69" s="163"/>
      <c r="J69" s="54"/>
      <c r="K69" s="54"/>
      <c r="L69" s="164" t="s">
        <v>210</v>
      </c>
      <c r="M69" s="164"/>
      <c r="N69" s="54"/>
      <c r="O69" s="54"/>
      <c r="P69" s="163">
        <v>138847</v>
      </c>
      <c r="Q69" s="163"/>
      <c r="R69" s="54"/>
      <c r="S69" s="54"/>
      <c r="T69" s="54"/>
      <c r="U69" s="54"/>
      <c r="V69" s="54"/>
      <c r="W69" s="68"/>
    </row>
    <row r="70" spans="1:23">
      <c r="A70" s="16"/>
      <c r="B70" s="64"/>
      <c r="C70" s="134"/>
      <c r="D70" s="163"/>
      <c r="E70" s="163"/>
      <c r="F70" s="54"/>
      <c r="G70" s="54"/>
      <c r="H70" s="163"/>
      <c r="I70" s="163"/>
      <c r="J70" s="54"/>
      <c r="K70" s="54"/>
      <c r="L70" s="164"/>
      <c r="M70" s="164"/>
      <c r="N70" s="54"/>
      <c r="O70" s="54"/>
      <c r="P70" s="163"/>
      <c r="Q70" s="163"/>
      <c r="R70" s="54"/>
      <c r="S70" s="54"/>
      <c r="T70" s="54"/>
      <c r="U70" s="54"/>
      <c r="V70" s="54"/>
      <c r="W70" s="68"/>
    </row>
    <row r="71" spans="1:23">
      <c r="A71" s="16"/>
      <c r="B71" s="56"/>
      <c r="C71" s="131" t="s">
        <v>310</v>
      </c>
      <c r="D71" s="161">
        <v>113698</v>
      </c>
      <c r="E71" s="161"/>
      <c r="F71" s="60"/>
      <c r="G71" s="60"/>
      <c r="H71" s="161">
        <v>11124</v>
      </c>
      <c r="I71" s="161"/>
      <c r="J71" s="60"/>
      <c r="K71" s="60"/>
      <c r="L71" s="162" t="s">
        <v>210</v>
      </c>
      <c r="M71" s="162"/>
      <c r="N71" s="60"/>
      <c r="O71" s="60"/>
      <c r="P71" s="161">
        <v>124822</v>
      </c>
      <c r="Q71" s="161"/>
      <c r="R71" s="60"/>
      <c r="S71" s="60"/>
      <c r="T71" s="60"/>
      <c r="U71" s="60"/>
      <c r="V71" s="60"/>
      <c r="W71" s="63"/>
    </row>
    <row r="72" spans="1:23" ht="15.75" thickBot="1">
      <c r="A72" s="16"/>
      <c r="B72" s="56"/>
      <c r="C72" s="131"/>
      <c r="D72" s="174"/>
      <c r="E72" s="174"/>
      <c r="F72" s="152"/>
      <c r="G72" s="60"/>
      <c r="H72" s="174"/>
      <c r="I72" s="174"/>
      <c r="J72" s="152"/>
      <c r="K72" s="60"/>
      <c r="L72" s="175"/>
      <c r="M72" s="175"/>
      <c r="N72" s="152"/>
      <c r="O72" s="60"/>
      <c r="P72" s="174"/>
      <c r="Q72" s="174"/>
      <c r="R72" s="152"/>
      <c r="S72" s="60"/>
      <c r="T72" s="60"/>
      <c r="U72" s="60"/>
      <c r="V72" s="60"/>
      <c r="W72" s="63"/>
    </row>
    <row r="73" spans="1:23">
      <c r="A73" s="16"/>
      <c r="B73" s="64"/>
      <c r="C73" s="154" t="s">
        <v>311</v>
      </c>
      <c r="D73" s="176" t="s">
        <v>208</v>
      </c>
      <c r="E73" s="178">
        <v>566219</v>
      </c>
      <c r="F73" s="55"/>
      <c r="G73" s="54"/>
      <c r="H73" s="176" t="s">
        <v>208</v>
      </c>
      <c r="I73" s="178">
        <v>141951</v>
      </c>
      <c r="J73" s="55"/>
      <c r="K73" s="54"/>
      <c r="L73" s="176" t="s">
        <v>208</v>
      </c>
      <c r="M73" s="180" t="s">
        <v>324</v>
      </c>
      <c r="N73" s="176" t="s">
        <v>212</v>
      </c>
      <c r="O73" s="54"/>
      <c r="P73" s="176" t="s">
        <v>208</v>
      </c>
      <c r="Q73" s="178">
        <v>701987</v>
      </c>
      <c r="R73" s="55"/>
      <c r="S73" s="54"/>
      <c r="T73" s="54"/>
      <c r="U73" s="54"/>
      <c r="V73" s="54"/>
      <c r="W73" s="68"/>
    </row>
    <row r="74" spans="1:23" ht="15.75" thickBot="1">
      <c r="A74" s="16"/>
      <c r="B74" s="64"/>
      <c r="C74" s="154"/>
      <c r="D74" s="177"/>
      <c r="E74" s="179"/>
      <c r="F74" s="81"/>
      <c r="G74" s="54"/>
      <c r="H74" s="177"/>
      <c r="I74" s="179"/>
      <c r="J74" s="81"/>
      <c r="K74" s="54"/>
      <c r="L74" s="177"/>
      <c r="M74" s="181"/>
      <c r="N74" s="177"/>
      <c r="O74" s="54"/>
      <c r="P74" s="177"/>
      <c r="Q74" s="179"/>
      <c r="R74" s="81"/>
      <c r="S74" s="54"/>
      <c r="T74" s="54"/>
      <c r="U74" s="54"/>
      <c r="V74" s="54"/>
      <c r="W74" s="68"/>
    </row>
    <row r="75" spans="1:23" ht="16.5" thickTop="1" thickBot="1">
      <c r="A75" s="16"/>
      <c r="B75" s="22"/>
      <c r="C75" s="25"/>
      <c r="D75" s="104"/>
      <c r="E75" s="104"/>
      <c r="F75" s="104"/>
      <c r="G75" s="25"/>
      <c r="H75" s="104"/>
      <c r="I75" s="104"/>
      <c r="J75" s="104"/>
      <c r="K75" s="25"/>
      <c r="L75" s="104"/>
      <c r="M75" s="104"/>
      <c r="N75" s="104"/>
      <c r="O75" s="25"/>
      <c r="P75" s="104"/>
      <c r="Q75" s="104"/>
      <c r="R75" s="104"/>
      <c r="S75" s="25"/>
      <c r="T75" s="103"/>
      <c r="U75" s="103"/>
      <c r="V75" s="103"/>
      <c r="W75" s="26"/>
    </row>
    <row r="76" spans="1:23">
      <c r="A76" s="16"/>
      <c r="B76" s="17"/>
      <c r="C76" s="17"/>
    </row>
    <row r="77" spans="1:23" ht="22.5">
      <c r="A77" s="16"/>
      <c r="B77" s="182">
        <v>-1</v>
      </c>
      <c r="C77" s="183" t="s">
        <v>325</v>
      </c>
    </row>
    <row r="78" spans="1:23">
      <c r="A78" s="16"/>
      <c r="B78" s="17"/>
      <c r="C78" s="17"/>
    </row>
    <row r="79" spans="1:23">
      <c r="A79" s="16"/>
      <c r="B79" s="182">
        <v>-2</v>
      </c>
      <c r="C79" s="183" t="s">
        <v>326</v>
      </c>
    </row>
    <row r="80" spans="1:23">
      <c r="A80" s="16"/>
      <c r="B80" s="17"/>
      <c r="C80" s="17"/>
    </row>
    <row r="81" spans="1:27" ht="67.5">
      <c r="A81" s="16"/>
      <c r="B81" s="182">
        <v>-3</v>
      </c>
      <c r="C81" s="183" t="s">
        <v>327</v>
      </c>
    </row>
    <row r="82" spans="1:27">
      <c r="A82" s="16"/>
      <c r="B82" s="17"/>
      <c r="C82" s="17"/>
    </row>
    <row r="83" spans="1:27" ht="22.5">
      <c r="A83" s="16"/>
      <c r="B83" s="182">
        <v>-4</v>
      </c>
      <c r="C83" s="183" t="s">
        <v>328</v>
      </c>
    </row>
    <row r="84" spans="1:27">
      <c r="A84" s="16"/>
      <c r="B84" s="17"/>
      <c r="C84" s="17"/>
    </row>
    <row r="85" spans="1:27" ht="56.25">
      <c r="A85" s="16"/>
      <c r="B85" s="182">
        <v>-5</v>
      </c>
      <c r="C85" s="183" t="s">
        <v>329</v>
      </c>
    </row>
    <row r="86" spans="1:27">
      <c r="A86" s="16"/>
      <c r="B86" s="113"/>
      <c r="C86" s="113"/>
      <c r="D86" s="113"/>
      <c r="E86" s="113"/>
      <c r="F86" s="113"/>
      <c r="G86" s="113"/>
      <c r="H86" s="113"/>
      <c r="I86" s="113"/>
      <c r="J86" s="113"/>
      <c r="K86" s="113"/>
      <c r="L86" s="113"/>
      <c r="M86" s="113"/>
      <c r="N86" s="113"/>
      <c r="O86" s="113"/>
      <c r="P86" s="113"/>
      <c r="Q86" s="113"/>
      <c r="R86" s="113"/>
      <c r="S86" s="113"/>
      <c r="T86" s="113"/>
      <c r="U86" s="113"/>
      <c r="V86" s="113"/>
      <c r="W86" s="113"/>
      <c r="X86" s="113"/>
      <c r="Y86" s="113"/>
      <c r="Z86" s="113"/>
      <c r="AA86" s="113"/>
    </row>
    <row r="87" spans="1:27" ht="25.5" customHeight="1">
      <c r="A87" s="16"/>
      <c r="B87" s="54" t="s">
        <v>330</v>
      </c>
      <c r="C87" s="54"/>
      <c r="D87" s="54"/>
      <c r="E87" s="54"/>
      <c r="F87" s="54"/>
      <c r="G87" s="54"/>
      <c r="H87" s="54"/>
      <c r="I87" s="54"/>
      <c r="J87" s="54"/>
      <c r="K87" s="54"/>
      <c r="L87" s="54"/>
      <c r="M87" s="54"/>
      <c r="N87" s="54"/>
      <c r="O87" s="54"/>
      <c r="P87" s="54"/>
      <c r="Q87" s="54"/>
      <c r="R87" s="54"/>
      <c r="S87" s="54"/>
      <c r="T87" s="54"/>
      <c r="U87" s="54"/>
      <c r="V87" s="54"/>
      <c r="W87" s="54"/>
      <c r="X87" s="54"/>
      <c r="Y87" s="54"/>
      <c r="Z87" s="54"/>
      <c r="AA87" s="54"/>
    </row>
    <row r="88" spans="1:27">
      <c r="A88" s="16"/>
      <c r="B88" s="113"/>
      <c r="C88" s="113"/>
      <c r="D88" s="113"/>
      <c r="E88" s="113"/>
      <c r="F88" s="113"/>
      <c r="G88" s="113"/>
      <c r="H88" s="113"/>
      <c r="I88" s="113"/>
      <c r="J88" s="113"/>
      <c r="K88" s="113"/>
      <c r="L88" s="113"/>
      <c r="M88" s="113"/>
      <c r="N88" s="113"/>
      <c r="O88" s="113"/>
      <c r="P88" s="113"/>
      <c r="Q88" s="113"/>
      <c r="R88" s="113"/>
      <c r="S88" s="113"/>
      <c r="T88" s="113"/>
      <c r="U88" s="113"/>
      <c r="V88" s="113"/>
      <c r="W88" s="113"/>
      <c r="X88" s="113"/>
      <c r="Y88" s="113"/>
      <c r="Z88" s="113"/>
      <c r="AA88" s="113"/>
    </row>
    <row r="89" spans="1:27">
      <c r="A89" s="16"/>
      <c r="B89" s="230" t="s">
        <v>331</v>
      </c>
      <c r="C89" s="230"/>
      <c r="D89" s="230"/>
      <c r="E89" s="230"/>
      <c r="F89" s="230"/>
      <c r="G89" s="230"/>
      <c r="H89" s="230"/>
      <c r="I89" s="230"/>
      <c r="J89" s="230"/>
      <c r="K89" s="230"/>
      <c r="L89" s="230"/>
      <c r="M89" s="230"/>
      <c r="N89" s="230"/>
      <c r="O89" s="230"/>
      <c r="P89" s="230"/>
      <c r="Q89" s="230"/>
      <c r="R89" s="230"/>
      <c r="S89" s="230"/>
      <c r="T89" s="230"/>
      <c r="U89" s="230"/>
      <c r="V89" s="230"/>
      <c r="W89" s="230"/>
      <c r="X89" s="230"/>
      <c r="Y89" s="230"/>
      <c r="Z89" s="230"/>
      <c r="AA89" s="230"/>
    </row>
    <row r="90" spans="1:27">
      <c r="A90" s="16"/>
      <c r="B90" s="113"/>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c r="AA90" s="113"/>
    </row>
    <row r="91" spans="1:27">
      <c r="A91" s="16"/>
      <c r="B91" s="54" t="s">
        <v>332</v>
      </c>
      <c r="C91" s="54"/>
      <c r="D91" s="54"/>
      <c r="E91" s="54"/>
      <c r="F91" s="54"/>
      <c r="G91" s="54"/>
      <c r="H91" s="54"/>
      <c r="I91" s="54"/>
      <c r="J91" s="54"/>
      <c r="K91" s="54"/>
      <c r="L91" s="54"/>
      <c r="M91" s="54"/>
      <c r="N91" s="54"/>
      <c r="O91" s="54"/>
      <c r="P91" s="54"/>
      <c r="Q91" s="54"/>
      <c r="R91" s="54"/>
      <c r="S91" s="54"/>
      <c r="T91" s="54"/>
      <c r="U91" s="54"/>
      <c r="V91" s="54"/>
      <c r="W91" s="54"/>
      <c r="X91" s="54"/>
      <c r="Y91" s="54"/>
      <c r="Z91" s="54"/>
      <c r="AA91" s="54"/>
    </row>
    <row r="92" spans="1:27">
      <c r="A92" s="16"/>
      <c r="B92" s="51"/>
      <c r="C92" s="51"/>
      <c r="D92" s="51"/>
      <c r="E92" s="51"/>
      <c r="F92" s="51"/>
      <c r="G92" s="51"/>
      <c r="H92" s="51"/>
      <c r="I92" s="51"/>
      <c r="J92" s="51"/>
      <c r="K92" s="51"/>
      <c r="L92" s="51"/>
      <c r="M92" s="51"/>
      <c r="N92" s="51"/>
    </row>
    <row r="93" spans="1:27" ht="15.75" thickBot="1">
      <c r="A93" s="16"/>
      <c r="B93" s="17"/>
      <c r="C93" s="17"/>
      <c r="D93" s="17"/>
      <c r="E93" s="17"/>
      <c r="F93" s="17"/>
      <c r="G93" s="17"/>
      <c r="H93" s="17"/>
      <c r="I93" s="17"/>
      <c r="J93" s="17"/>
      <c r="K93" s="17"/>
      <c r="L93" s="17"/>
      <c r="M93" s="17"/>
      <c r="N93" s="17"/>
    </row>
    <row r="94" spans="1:27">
      <c r="A94" s="16"/>
      <c r="B94" s="124"/>
      <c r="C94" s="55"/>
      <c r="D94" s="126" t="s">
        <v>274</v>
      </c>
      <c r="E94" s="126"/>
      <c r="F94" s="126"/>
      <c r="G94" s="55"/>
      <c r="H94" s="126" t="s">
        <v>281</v>
      </c>
      <c r="I94" s="126"/>
      <c r="J94" s="126"/>
      <c r="K94" s="55"/>
      <c r="L94" s="126" t="s">
        <v>333</v>
      </c>
      <c r="M94" s="126"/>
      <c r="N94" s="129"/>
    </row>
    <row r="95" spans="1:27" ht="15.75" thickBot="1">
      <c r="A95" s="16"/>
      <c r="B95" s="125"/>
      <c r="C95" s="103"/>
      <c r="D95" s="53" t="s">
        <v>276</v>
      </c>
      <c r="E95" s="53"/>
      <c r="F95" s="53"/>
      <c r="G95" s="103"/>
      <c r="H95" s="53" t="s">
        <v>282</v>
      </c>
      <c r="I95" s="53"/>
      <c r="J95" s="53"/>
      <c r="K95" s="103"/>
      <c r="L95" s="53" t="s">
        <v>334</v>
      </c>
      <c r="M95" s="53"/>
      <c r="N95" s="130"/>
    </row>
    <row r="96" spans="1:27">
      <c r="A96" s="16"/>
      <c r="B96" s="27"/>
      <c r="C96" s="15"/>
      <c r="D96" s="55"/>
      <c r="E96" s="55"/>
      <c r="F96" s="55"/>
      <c r="G96" s="15"/>
      <c r="H96" s="55"/>
      <c r="I96" s="55"/>
      <c r="J96" s="55"/>
      <c r="K96" s="15"/>
      <c r="L96" s="55"/>
      <c r="M96" s="55"/>
      <c r="N96" s="28"/>
    </row>
    <row r="97" spans="1:14">
      <c r="A97" s="16"/>
      <c r="B97" s="30"/>
      <c r="C97" s="118" t="s">
        <v>286</v>
      </c>
      <c r="D97" s="60"/>
      <c r="E97" s="60"/>
      <c r="F97" s="60"/>
      <c r="G97" s="29"/>
      <c r="H97" s="60"/>
      <c r="I97" s="60"/>
      <c r="J97" s="60"/>
      <c r="K97" s="29"/>
      <c r="L97" s="60"/>
      <c r="M97" s="60"/>
      <c r="N97" s="34"/>
    </row>
    <row r="98" spans="1:14">
      <c r="A98" s="16"/>
      <c r="B98" s="27"/>
      <c r="C98" s="184" t="s">
        <v>335</v>
      </c>
      <c r="D98" s="54"/>
      <c r="E98" s="54"/>
      <c r="F98" s="54"/>
      <c r="G98" s="15"/>
      <c r="H98" s="54"/>
      <c r="I98" s="54"/>
      <c r="J98" s="54"/>
      <c r="K98" s="15"/>
      <c r="L98" s="54"/>
      <c r="M98" s="54"/>
      <c r="N98" s="28"/>
    </row>
    <row r="99" spans="1:14">
      <c r="A99" s="16"/>
      <c r="B99" s="56"/>
      <c r="C99" s="57" t="s">
        <v>336</v>
      </c>
      <c r="D99" s="58" t="s">
        <v>208</v>
      </c>
      <c r="E99" s="59">
        <v>550351</v>
      </c>
      <c r="F99" s="60"/>
      <c r="G99" s="60"/>
      <c r="H99" s="58" t="s">
        <v>208</v>
      </c>
      <c r="I99" s="59">
        <v>549150</v>
      </c>
      <c r="J99" s="60"/>
      <c r="K99" s="60"/>
      <c r="L99" s="71">
        <v>4.5</v>
      </c>
      <c r="M99" s="58" t="s">
        <v>241</v>
      </c>
      <c r="N99" s="63"/>
    </row>
    <row r="100" spans="1:14">
      <c r="A100" s="16"/>
      <c r="B100" s="56"/>
      <c r="C100" s="57"/>
      <c r="D100" s="58"/>
      <c r="E100" s="59"/>
      <c r="F100" s="60"/>
      <c r="G100" s="60"/>
      <c r="H100" s="58"/>
      <c r="I100" s="59"/>
      <c r="J100" s="60"/>
      <c r="K100" s="60"/>
      <c r="L100" s="71"/>
      <c r="M100" s="58"/>
      <c r="N100" s="63"/>
    </row>
    <row r="101" spans="1:14">
      <c r="A101" s="16"/>
      <c r="B101" s="64"/>
      <c r="C101" s="65" t="s">
        <v>337</v>
      </c>
      <c r="D101" s="66">
        <v>5250453</v>
      </c>
      <c r="E101" s="66"/>
      <c r="F101" s="54"/>
      <c r="G101" s="54"/>
      <c r="H101" s="66">
        <v>5266397</v>
      </c>
      <c r="I101" s="66"/>
      <c r="J101" s="54"/>
      <c r="K101" s="54"/>
      <c r="L101" s="69">
        <v>42.3</v>
      </c>
      <c r="M101" s="76" t="s">
        <v>241</v>
      </c>
      <c r="N101" s="68"/>
    </row>
    <row r="102" spans="1:14">
      <c r="A102" s="16"/>
      <c r="B102" s="64"/>
      <c r="C102" s="65"/>
      <c r="D102" s="66"/>
      <c r="E102" s="66"/>
      <c r="F102" s="54"/>
      <c r="G102" s="54"/>
      <c r="H102" s="66"/>
      <c r="I102" s="66"/>
      <c r="J102" s="54"/>
      <c r="K102" s="54"/>
      <c r="L102" s="69"/>
      <c r="M102" s="76"/>
      <c r="N102" s="68"/>
    </row>
    <row r="103" spans="1:14">
      <c r="A103" s="16"/>
      <c r="B103" s="56"/>
      <c r="C103" s="57" t="s">
        <v>338</v>
      </c>
      <c r="D103" s="59">
        <v>1822740</v>
      </c>
      <c r="E103" s="59"/>
      <c r="F103" s="60"/>
      <c r="G103" s="60"/>
      <c r="H103" s="59">
        <v>1788151</v>
      </c>
      <c r="I103" s="59"/>
      <c r="J103" s="60"/>
      <c r="K103" s="60"/>
      <c r="L103" s="71">
        <v>14.4</v>
      </c>
      <c r="M103" s="58" t="s">
        <v>241</v>
      </c>
      <c r="N103" s="63"/>
    </row>
    <row r="104" spans="1:14">
      <c r="A104" s="16"/>
      <c r="B104" s="56"/>
      <c r="C104" s="57"/>
      <c r="D104" s="59"/>
      <c r="E104" s="59"/>
      <c r="F104" s="60"/>
      <c r="G104" s="60"/>
      <c r="H104" s="59"/>
      <c r="I104" s="59"/>
      <c r="J104" s="60"/>
      <c r="K104" s="60"/>
      <c r="L104" s="71"/>
      <c r="M104" s="58"/>
      <c r="N104" s="63"/>
    </row>
    <row r="105" spans="1:14">
      <c r="A105" s="16"/>
      <c r="B105" s="64"/>
      <c r="C105" s="65" t="s">
        <v>339</v>
      </c>
      <c r="D105" s="66">
        <v>248623</v>
      </c>
      <c r="E105" s="66"/>
      <c r="F105" s="54"/>
      <c r="G105" s="54"/>
      <c r="H105" s="66">
        <v>251262</v>
      </c>
      <c r="I105" s="66"/>
      <c r="J105" s="54"/>
      <c r="K105" s="54"/>
      <c r="L105" s="69">
        <v>2</v>
      </c>
      <c r="M105" s="76" t="s">
        <v>241</v>
      </c>
      <c r="N105" s="68"/>
    </row>
    <row r="106" spans="1:14" ht="15.75" thickBot="1">
      <c r="A106" s="16"/>
      <c r="B106" s="64"/>
      <c r="C106" s="65"/>
      <c r="D106" s="185"/>
      <c r="E106" s="185"/>
      <c r="F106" s="103"/>
      <c r="G106" s="54"/>
      <c r="H106" s="185"/>
      <c r="I106" s="185"/>
      <c r="J106" s="103"/>
      <c r="K106" s="54"/>
      <c r="L106" s="186"/>
      <c r="M106" s="187"/>
      <c r="N106" s="68"/>
    </row>
    <row r="107" spans="1:14">
      <c r="A107" s="16"/>
      <c r="B107" s="56"/>
      <c r="C107" s="57"/>
      <c r="D107" s="188">
        <v>7872167</v>
      </c>
      <c r="E107" s="188"/>
      <c r="F107" s="148"/>
      <c r="G107" s="60"/>
      <c r="H107" s="188">
        <v>7854960</v>
      </c>
      <c r="I107" s="188"/>
      <c r="J107" s="148"/>
      <c r="K107" s="60"/>
      <c r="L107" s="189">
        <v>63.2</v>
      </c>
      <c r="M107" s="190" t="s">
        <v>241</v>
      </c>
      <c r="N107" s="63"/>
    </row>
    <row r="108" spans="1:14">
      <c r="A108" s="16"/>
      <c r="B108" s="56"/>
      <c r="C108" s="57"/>
      <c r="D108" s="59"/>
      <c r="E108" s="59"/>
      <c r="F108" s="60"/>
      <c r="G108" s="60"/>
      <c r="H108" s="59"/>
      <c r="I108" s="59"/>
      <c r="J108" s="60"/>
      <c r="K108" s="60"/>
      <c r="L108" s="71"/>
      <c r="M108" s="58"/>
      <c r="N108" s="63"/>
    </row>
    <row r="109" spans="1:14">
      <c r="A109" s="16"/>
      <c r="B109" s="64"/>
      <c r="C109" s="65" t="s">
        <v>340</v>
      </c>
      <c r="D109" s="66">
        <v>2103587</v>
      </c>
      <c r="E109" s="66"/>
      <c r="F109" s="54"/>
      <c r="G109" s="54"/>
      <c r="H109" s="66">
        <v>2120947</v>
      </c>
      <c r="I109" s="66"/>
      <c r="J109" s="54"/>
      <c r="K109" s="54"/>
      <c r="L109" s="69">
        <v>17</v>
      </c>
      <c r="M109" s="76" t="s">
        <v>241</v>
      </c>
      <c r="N109" s="68"/>
    </row>
    <row r="110" spans="1:14">
      <c r="A110" s="16"/>
      <c r="B110" s="64"/>
      <c r="C110" s="65"/>
      <c r="D110" s="66"/>
      <c r="E110" s="66"/>
      <c r="F110" s="54"/>
      <c r="G110" s="54"/>
      <c r="H110" s="66"/>
      <c r="I110" s="66"/>
      <c r="J110" s="54"/>
      <c r="K110" s="54"/>
      <c r="L110" s="69"/>
      <c r="M110" s="76"/>
      <c r="N110" s="68"/>
    </row>
    <row r="111" spans="1:14">
      <c r="A111" s="16"/>
      <c r="B111" s="56"/>
      <c r="C111" s="57" t="s">
        <v>341</v>
      </c>
      <c r="D111" s="59">
        <v>945134</v>
      </c>
      <c r="E111" s="59"/>
      <c r="F111" s="60"/>
      <c r="G111" s="60"/>
      <c r="H111" s="59">
        <v>954517</v>
      </c>
      <c r="I111" s="59"/>
      <c r="J111" s="60"/>
      <c r="K111" s="60"/>
      <c r="L111" s="71">
        <v>7.7</v>
      </c>
      <c r="M111" s="58" t="s">
        <v>241</v>
      </c>
      <c r="N111" s="63"/>
    </row>
    <row r="112" spans="1:14">
      <c r="A112" s="16"/>
      <c r="B112" s="56"/>
      <c r="C112" s="57"/>
      <c r="D112" s="59"/>
      <c r="E112" s="59"/>
      <c r="F112" s="60"/>
      <c r="G112" s="60"/>
      <c r="H112" s="59"/>
      <c r="I112" s="59"/>
      <c r="J112" s="60"/>
      <c r="K112" s="60"/>
      <c r="L112" s="71"/>
      <c r="M112" s="58"/>
      <c r="N112" s="63"/>
    </row>
    <row r="113" spans="1:14">
      <c r="A113" s="16"/>
      <c r="B113" s="64"/>
      <c r="C113" s="65" t="s">
        <v>297</v>
      </c>
      <c r="D113" s="66">
        <v>75452</v>
      </c>
      <c r="E113" s="66"/>
      <c r="F113" s="54"/>
      <c r="G113" s="54"/>
      <c r="H113" s="66">
        <v>78395</v>
      </c>
      <c r="I113" s="66"/>
      <c r="J113" s="54"/>
      <c r="K113" s="54"/>
      <c r="L113" s="69">
        <v>0.6</v>
      </c>
      <c r="M113" s="76" t="s">
        <v>241</v>
      </c>
      <c r="N113" s="68"/>
    </row>
    <row r="114" spans="1:14">
      <c r="A114" s="16"/>
      <c r="B114" s="64"/>
      <c r="C114" s="65"/>
      <c r="D114" s="66"/>
      <c r="E114" s="66"/>
      <c r="F114" s="54"/>
      <c r="G114" s="54"/>
      <c r="H114" s="66"/>
      <c r="I114" s="66"/>
      <c r="J114" s="54"/>
      <c r="K114" s="54"/>
      <c r="L114" s="69"/>
      <c r="M114" s="76"/>
      <c r="N114" s="68"/>
    </row>
    <row r="115" spans="1:14">
      <c r="A115" s="16"/>
      <c r="B115" s="56"/>
      <c r="C115" s="57" t="s">
        <v>342</v>
      </c>
      <c r="D115" s="59">
        <v>1443932</v>
      </c>
      <c r="E115" s="59"/>
      <c r="F115" s="60"/>
      <c r="G115" s="60"/>
      <c r="H115" s="59">
        <v>1435865</v>
      </c>
      <c r="I115" s="59"/>
      <c r="J115" s="60"/>
      <c r="K115" s="60"/>
      <c r="L115" s="71">
        <v>11.5</v>
      </c>
      <c r="M115" s="58" t="s">
        <v>241</v>
      </c>
      <c r="N115" s="63"/>
    </row>
    <row r="116" spans="1:14" ht="15.75" thickBot="1">
      <c r="A116" s="16"/>
      <c r="B116" s="56"/>
      <c r="C116" s="57"/>
      <c r="D116" s="191"/>
      <c r="E116" s="191"/>
      <c r="F116" s="152"/>
      <c r="G116" s="60"/>
      <c r="H116" s="191"/>
      <c r="I116" s="191"/>
      <c r="J116" s="152"/>
      <c r="K116" s="60"/>
      <c r="L116" s="73"/>
      <c r="M116" s="192"/>
      <c r="N116" s="63"/>
    </row>
    <row r="117" spans="1:14">
      <c r="A117" s="16"/>
      <c r="B117" s="64"/>
      <c r="C117" s="75" t="s">
        <v>119</v>
      </c>
      <c r="D117" s="77" t="s">
        <v>208</v>
      </c>
      <c r="E117" s="79">
        <v>12440272</v>
      </c>
      <c r="F117" s="55"/>
      <c r="G117" s="54"/>
      <c r="H117" s="77" t="s">
        <v>208</v>
      </c>
      <c r="I117" s="79">
        <v>12444684</v>
      </c>
      <c r="J117" s="55"/>
      <c r="K117" s="54"/>
      <c r="L117" s="193">
        <v>100</v>
      </c>
      <c r="M117" s="77" t="s">
        <v>241</v>
      </c>
      <c r="N117" s="68"/>
    </row>
    <row r="118" spans="1:14" ht="15.75" thickBot="1">
      <c r="A118" s="16"/>
      <c r="B118" s="64"/>
      <c r="C118" s="75"/>
      <c r="D118" s="78"/>
      <c r="E118" s="80"/>
      <c r="F118" s="81"/>
      <c r="G118" s="54"/>
      <c r="H118" s="78"/>
      <c r="I118" s="80"/>
      <c r="J118" s="81"/>
      <c r="K118" s="54"/>
      <c r="L118" s="92"/>
      <c r="M118" s="78"/>
      <c r="N118" s="68"/>
    </row>
    <row r="119" spans="1:14" ht="15.75" thickTop="1">
      <c r="A119" s="16"/>
      <c r="B119" s="27"/>
      <c r="C119" s="15"/>
      <c r="D119" s="89"/>
      <c r="E119" s="89"/>
      <c r="F119" s="89"/>
      <c r="G119" s="15"/>
      <c r="H119" s="89"/>
      <c r="I119" s="89"/>
      <c r="J119" s="89"/>
      <c r="K119" s="15"/>
      <c r="L119" s="89"/>
      <c r="M119" s="89"/>
      <c r="N119" s="28"/>
    </row>
    <row r="120" spans="1:14">
      <c r="A120" s="16"/>
      <c r="B120" s="30"/>
      <c r="C120" s="118" t="s">
        <v>313</v>
      </c>
      <c r="D120" s="60"/>
      <c r="E120" s="60"/>
      <c r="F120" s="60"/>
      <c r="G120" s="29"/>
      <c r="H120" s="60"/>
      <c r="I120" s="60"/>
      <c r="J120" s="60"/>
      <c r="K120" s="29"/>
      <c r="L120" s="60"/>
      <c r="M120" s="60"/>
      <c r="N120" s="34"/>
    </row>
    <row r="121" spans="1:14">
      <c r="A121" s="16"/>
      <c r="B121" s="27"/>
      <c r="C121" s="184" t="s">
        <v>335</v>
      </c>
      <c r="D121" s="54"/>
      <c r="E121" s="54"/>
      <c r="F121" s="54"/>
      <c r="G121" s="15"/>
      <c r="H121" s="54"/>
      <c r="I121" s="54"/>
      <c r="J121" s="54"/>
      <c r="K121" s="15"/>
      <c r="L121" s="54"/>
      <c r="M121" s="54"/>
      <c r="N121" s="28"/>
    </row>
    <row r="122" spans="1:14">
      <c r="A122" s="16"/>
      <c r="B122" s="56"/>
      <c r="C122" s="57" t="s">
        <v>336</v>
      </c>
      <c r="D122" s="61" t="s">
        <v>208</v>
      </c>
      <c r="E122" s="62">
        <v>710079</v>
      </c>
      <c r="F122" s="60"/>
      <c r="G122" s="60"/>
      <c r="H122" s="61" t="s">
        <v>208</v>
      </c>
      <c r="I122" s="62">
        <v>717052</v>
      </c>
      <c r="J122" s="60"/>
      <c r="K122" s="60"/>
      <c r="L122" s="72">
        <v>5.9</v>
      </c>
      <c r="M122" s="61" t="s">
        <v>241</v>
      </c>
      <c r="N122" s="63"/>
    </row>
    <row r="123" spans="1:14">
      <c r="A123" s="16"/>
      <c r="B123" s="56"/>
      <c r="C123" s="57"/>
      <c r="D123" s="61"/>
      <c r="E123" s="62"/>
      <c r="F123" s="60"/>
      <c r="G123" s="60"/>
      <c r="H123" s="61"/>
      <c r="I123" s="62"/>
      <c r="J123" s="60"/>
      <c r="K123" s="60"/>
      <c r="L123" s="72"/>
      <c r="M123" s="61"/>
      <c r="N123" s="63"/>
    </row>
    <row r="124" spans="1:14">
      <c r="A124" s="16"/>
      <c r="B124" s="64"/>
      <c r="C124" s="65" t="s">
        <v>337</v>
      </c>
      <c r="D124" s="67">
        <v>5030728</v>
      </c>
      <c r="E124" s="67"/>
      <c r="F124" s="54"/>
      <c r="G124" s="54"/>
      <c r="H124" s="67">
        <v>5116060</v>
      </c>
      <c r="I124" s="67"/>
      <c r="J124" s="54"/>
      <c r="K124" s="54"/>
      <c r="L124" s="70">
        <v>42.7</v>
      </c>
      <c r="M124" s="90" t="s">
        <v>241</v>
      </c>
      <c r="N124" s="68"/>
    </row>
    <row r="125" spans="1:14">
      <c r="A125" s="16"/>
      <c r="B125" s="64"/>
      <c r="C125" s="65"/>
      <c r="D125" s="67"/>
      <c r="E125" s="67"/>
      <c r="F125" s="54"/>
      <c r="G125" s="54"/>
      <c r="H125" s="67"/>
      <c r="I125" s="67"/>
      <c r="J125" s="54"/>
      <c r="K125" s="54"/>
      <c r="L125" s="70"/>
      <c r="M125" s="90"/>
      <c r="N125" s="68"/>
    </row>
    <row r="126" spans="1:14">
      <c r="A126" s="16"/>
      <c r="B126" s="56"/>
      <c r="C126" s="57" t="s">
        <v>338</v>
      </c>
      <c r="D126" s="62">
        <v>1852877</v>
      </c>
      <c r="E126" s="62"/>
      <c r="F126" s="60"/>
      <c r="G126" s="60"/>
      <c r="H126" s="62">
        <v>1791835</v>
      </c>
      <c r="I126" s="62"/>
      <c r="J126" s="60"/>
      <c r="K126" s="60"/>
      <c r="L126" s="72">
        <v>14.9</v>
      </c>
      <c r="M126" s="61" t="s">
        <v>241</v>
      </c>
      <c r="N126" s="63"/>
    </row>
    <row r="127" spans="1:14">
      <c r="A127" s="16"/>
      <c r="B127" s="56"/>
      <c r="C127" s="57"/>
      <c r="D127" s="62"/>
      <c r="E127" s="62"/>
      <c r="F127" s="60"/>
      <c r="G127" s="60"/>
      <c r="H127" s="62"/>
      <c r="I127" s="62"/>
      <c r="J127" s="60"/>
      <c r="K127" s="60"/>
      <c r="L127" s="72"/>
      <c r="M127" s="61"/>
      <c r="N127" s="63"/>
    </row>
    <row r="128" spans="1:14">
      <c r="A128" s="16"/>
      <c r="B128" s="64"/>
      <c r="C128" s="65" t="s">
        <v>339</v>
      </c>
      <c r="D128" s="67">
        <v>97364</v>
      </c>
      <c r="E128" s="67"/>
      <c r="F128" s="54"/>
      <c r="G128" s="54"/>
      <c r="H128" s="67">
        <v>94121</v>
      </c>
      <c r="I128" s="67"/>
      <c r="J128" s="54"/>
      <c r="K128" s="54"/>
      <c r="L128" s="70">
        <v>0.8</v>
      </c>
      <c r="M128" s="90" t="s">
        <v>241</v>
      </c>
      <c r="N128" s="68"/>
    </row>
    <row r="129" spans="1:27" ht="15.75" thickBot="1">
      <c r="A129" s="16"/>
      <c r="B129" s="64"/>
      <c r="C129" s="65"/>
      <c r="D129" s="194"/>
      <c r="E129" s="194"/>
      <c r="F129" s="103"/>
      <c r="G129" s="54"/>
      <c r="H129" s="194"/>
      <c r="I129" s="194"/>
      <c r="J129" s="103"/>
      <c r="K129" s="54"/>
      <c r="L129" s="195"/>
      <c r="M129" s="196"/>
      <c r="N129" s="68"/>
    </row>
    <row r="130" spans="1:27">
      <c r="A130" s="16"/>
      <c r="B130" s="56"/>
      <c r="C130" s="57"/>
      <c r="D130" s="197">
        <v>7691048</v>
      </c>
      <c r="E130" s="197"/>
      <c r="F130" s="148"/>
      <c r="G130" s="60"/>
      <c r="H130" s="197">
        <v>7719068</v>
      </c>
      <c r="I130" s="197"/>
      <c r="J130" s="148"/>
      <c r="K130" s="60"/>
      <c r="L130" s="198">
        <v>64.3</v>
      </c>
      <c r="M130" s="199" t="s">
        <v>241</v>
      </c>
      <c r="N130" s="63"/>
    </row>
    <row r="131" spans="1:27">
      <c r="A131" s="16"/>
      <c r="B131" s="56"/>
      <c r="C131" s="57"/>
      <c r="D131" s="62"/>
      <c r="E131" s="62"/>
      <c r="F131" s="60"/>
      <c r="G131" s="60"/>
      <c r="H131" s="62"/>
      <c r="I131" s="62"/>
      <c r="J131" s="60"/>
      <c r="K131" s="60"/>
      <c r="L131" s="72"/>
      <c r="M131" s="61"/>
      <c r="N131" s="63"/>
    </row>
    <row r="132" spans="1:27">
      <c r="A132" s="16"/>
      <c r="B132" s="64"/>
      <c r="C132" s="65" t="s">
        <v>340</v>
      </c>
      <c r="D132" s="67">
        <v>2485139</v>
      </c>
      <c r="E132" s="67"/>
      <c r="F132" s="54"/>
      <c r="G132" s="54"/>
      <c r="H132" s="67">
        <v>2448827</v>
      </c>
      <c r="I132" s="67"/>
      <c r="J132" s="54"/>
      <c r="K132" s="54"/>
      <c r="L132" s="70">
        <v>20.399999999999999</v>
      </c>
      <c r="M132" s="90" t="s">
        <v>241</v>
      </c>
      <c r="N132" s="68"/>
    </row>
    <row r="133" spans="1:27">
      <c r="A133" s="16"/>
      <c r="B133" s="64"/>
      <c r="C133" s="65"/>
      <c r="D133" s="67"/>
      <c r="E133" s="67"/>
      <c r="F133" s="54"/>
      <c r="G133" s="54"/>
      <c r="H133" s="67"/>
      <c r="I133" s="67"/>
      <c r="J133" s="54"/>
      <c r="K133" s="54"/>
      <c r="L133" s="70"/>
      <c r="M133" s="90"/>
      <c r="N133" s="68"/>
    </row>
    <row r="134" spans="1:27">
      <c r="A134" s="16"/>
      <c r="B134" s="56"/>
      <c r="C134" s="57" t="s">
        <v>341</v>
      </c>
      <c r="D134" s="62">
        <v>790095</v>
      </c>
      <c r="E134" s="62"/>
      <c r="F134" s="60"/>
      <c r="G134" s="60"/>
      <c r="H134" s="62">
        <v>797414</v>
      </c>
      <c r="I134" s="62"/>
      <c r="J134" s="60"/>
      <c r="K134" s="60"/>
      <c r="L134" s="72">
        <v>6.7</v>
      </c>
      <c r="M134" s="61" t="s">
        <v>241</v>
      </c>
      <c r="N134" s="63"/>
    </row>
    <row r="135" spans="1:27">
      <c r="A135" s="16"/>
      <c r="B135" s="56"/>
      <c r="C135" s="57"/>
      <c r="D135" s="62"/>
      <c r="E135" s="62"/>
      <c r="F135" s="60"/>
      <c r="G135" s="60"/>
      <c r="H135" s="62"/>
      <c r="I135" s="62"/>
      <c r="J135" s="60"/>
      <c r="K135" s="60"/>
      <c r="L135" s="72"/>
      <c r="M135" s="61"/>
      <c r="N135" s="63"/>
    </row>
    <row r="136" spans="1:27">
      <c r="A136" s="16"/>
      <c r="B136" s="64"/>
      <c r="C136" s="65" t="s">
        <v>297</v>
      </c>
      <c r="D136" s="67">
        <v>65590</v>
      </c>
      <c r="E136" s="67"/>
      <c r="F136" s="54"/>
      <c r="G136" s="54"/>
      <c r="H136" s="67">
        <v>67567</v>
      </c>
      <c r="I136" s="67"/>
      <c r="J136" s="54"/>
      <c r="K136" s="54"/>
      <c r="L136" s="70">
        <v>0.6</v>
      </c>
      <c r="M136" s="90" t="s">
        <v>241</v>
      </c>
      <c r="N136" s="68"/>
    </row>
    <row r="137" spans="1:27">
      <c r="A137" s="16"/>
      <c r="B137" s="64"/>
      <c r="C137" s="65"/>
      <c r="D137" s="67"/>
      <c r="E137" s="67"/>
      <c r="F137" s="54"/>
      <c r="G137" s="54"/>
      <c r="H137" s="67"/>
      <c r="I137" s="67"/>
      <c r="J137" s="54"/>
      <c r="K137" s="54"/>
      <c r="L137" s="70"/>
      <c r="M137" s="90"/>
      <c r="N137" s="68"/>
    </row>
    <row r="138" spans="1:27">
      <c r="A138" s="16"/>
      <c r="B138" s="56"/>
      <c r="C138" s="57" t="s">
        <v>342</v>
      </c>
      <c r="D138" s="62">
        <v>955274</v>
      </c>
      <c r="E138" s="62"/>
      <c r="F138" s="60"/>
      <c r="G138" s="60"/>
      <c r="H138" s="62">
        <v>953451</v>
      </c>
      <c r="I138" s="62"/>
      <c r="J138" s="60"/>
      <c r="K138" s="60"/>
      <c r="L138" s="72">
        <v>8</v>
      </c>
      <c r="M138" s="61" t="s">
        <v>241</v>
      </c>
      <c r="N138" s="63"/>
    </row>
    <row r="139" spans="1:27" ht="15.75" thickBot="1">
      <c r="A139" s="16"/>
      <c r="B139" s="56"/>
      <c r="C139" s="57"/>
      <c r="D139" s="200"/>
      <c r="E139" s="200"/>
      <c r="F139" s="152"/>
      <c r="G139" s="60"/>
      <c r="H139" s="200"/>
      <c r="I139" s="200"/>
      <c r="J139" s="152"/>
      <c r="K139" s="60"/>
      <c r="L139" s="74"/>
      <c r="M139" s="201"/>
      <c r="N139" s="63"/>
    </row>
    <row r="140" spans="1:27">
      <c r="A140" s="16"/>
      <c r="B140" s="64"/>
      <c r="C140" s="75" t="s">
        <v>119</v>
      </c>
      <c r="D140" s="84" t="s">
        <v>208</v>
      </c>
      <c r="E140" s="86">
        <v>11987146</v>
      </c>
      <c r="F140" s="55"/>
      <c r="G140" s="54"/>
      <c r="H140" s="84" t="s">
        <v>208</v>
      </c>
      <c r="I140" s="86">
        <v>11986327</v>
      </c>
      <c r="J140" s="55"/>
      <c r="K140" s="54"/>
      <c r="L140" s="202">
        <v>100</v>
      </c>
      <c r="M140" s="84" t="s">
        <v>241</v>
      </c>
      <c r="N140" s="68"/>
    </row>
    <row r="141" spans="1:27" ht="15.75" thickBot="1">
      <c r="A141" s="16"/>
      <c r="B141" s="64"/>
      <c r="C141" s="75"/>
      <c r="D141" s="85"/>
      <c r="E141" s="87"/>
      <c r="F141" s="81"/>
      <c r="G141" s="54"/>
      <c r="H141" s="85"/>
      <c r="I141" s="87"/>
      <c r="J141" s="81"/>
      <c r="K141" s="54"/>
      <c r="L141" s="93"/>
      <c r="M141" s="85"/>
      <c r="N141" s="68"/>
    </row>
    <row r="142" spans="1:27" ht="16.5" thickTop="1" thickBot="1">
      <c r="A142" s="16"/>
      <c r="B142" s="22"/>
      <c r="C142" s="25"/>
      <c r="D142" s="104"/>
      <c r="E142" s="104"/>
      <c r="F142" s="104"/>
      <c r="G142" s="25"/>
      <c r="H142" s="104"/>
      <c r="I142" s="104"/>
      <c r="J142" s="104"/>
      <c r="K142" s="25"/>
      <c r="L142" s="104"/>
      <c r="M142" s="104"/>
      <c r="N142" s="26"/>
    </row>
    <row r="143" spans="1:27">
      <c r="A143" s="16"/>
      <c r="B143" s="113"/>
      <c r="C143" s="113"/>
      <c r="D143" s="113"/>
      <c r="E143" s="113"/>
      <c r="F143" s="113"/>
      <c r="G143" s="113"/>
      <c r="H143" s="113"/>
      <c r="I143" s="113"/>
      <c r="J143" s="113"/>
      <c r="K143" s="113"/>
      <c r="L143" s="113"/>
      <c r="M143" s="113"/>
      <c r="N143" s="113"/>
      <c r="O143" s="113"/>
      <c r="P143" s="113"/>
      <c r="Q143" s="113"/>
      <c r="R143" s="113"/>
      <c r="S143" s="113"/>
      <c r="T143" s="113"/>
      <c r="U143" s="113"/>
      <c r="V143" s="113"/>
      <c r="W143" s="113"/>
      <c r="X143" s="113"/>
      <c r="Y143" s="113"/>
      <c r="Z143" s="113"/>
      <c r="AA143" s="113"/>
    </row>
    <row r="144" spans="1:27">
      <c r="A144" s="16"/>
      <c r="B144" s="115" t="s">
        <v>343</v>
      </c>
      <c r="C144" s="115"/>
      <c r="D144" s="115"/>
      <c r="E144" s="115"/>
      <c r="F144" s="115"/>
      <c r="G144" s="115"/>
      <c r="H144" s="115"/>
      <c r="I144" s="115"/>
      <c r="J144" s="115"/>
      <c r="K144" s="115"/>
      <c r="L144" s="115"/>
      <c r="M144" s="115"/>
      <c r="N144" s="115"/>
      <c r="O144" s="115"/>
      <c r="P144" s="115"/>
      <c r="Q144" s="115"/>
      <c r="R144" s="115"/>
      <c r="S144" s="115"/>
      <c r="T144" s="115"/>
      <c r="U144" s="115"/>
      <c r="V144" s="115"/>
      <c r="W144" s="115"/>
      <c r="X144" s="115"/>
      <c r="Y144" s="115"/>
      <c r="Z144" s="115"/>
      <c r="AA144" s="115"/>
    </row>
    <row r="145" spans="1:27">
      <c r="A145" s="16"/>
      <c r="B145" s="113"/>
      <c r="C145" s="113"/>
      <c r="D145" s="113"/>
      <c r="E145" s="113"/>
      <c r="F145" s="113"/>
      <c r="G145" s="113"/>
      <c r="H145" s="113"/>
      <c r="I145" s="113"/>
      <c r="J145" s="113"/>
      <c r="K145" s="113"/>
      <c r="L145" s="113"/>
      <c r="M145" s="113"/>
      <c r="N145" s="113"/>
      <c r="O145" s="113"/>
      <c r="P145" s="113"/>
      <c r="Q145" s="113"/>
      <c r="R145" s="113"/>
      <c r="S145" s="113"/>
      <c r="T145" s="113"/>
      <c r="U145" s="113"/>
      <c r="V145" s="113"/>
      <c r="W145" s="113"/>
      <c r="X145" s="113"/>
      <c r="Y145" s="113"/>
      <c r="Z145" s="113"/>
      <c r="AA145" s="113"/>
    </row>
    <row r="146" spans="1:27">
      <c r="A146" s="16"/>
      <c r="B146" s="54" t="s">
        <v>344</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c r="AA146" s="54"/>
    </row>
    <row r="147" spans="1:27">
      <c r="A147" s="16"/>
      <c r="B147" s="51"/>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row>
    <row r="148" spans="1:27" ht="15.75" thickBot="1">
      <c r="A148" s="16"/>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row>
    <row r="149" spans="1:27" ht="15.75" thickBot="1">
      <c r="A149" s="16"/>
      <c r="B149" s="18"/>
      <c r="C149" s="19" t="s">
        <v>203</v>
      </c>
      <c r="D149" s="52" t="s">
        <v>345</v>
      </c>
      <c r="E149" s="52"/>
      <c r="F149" s="52"/>
      <c r="G149" s="52"/>
      <c r="H149" s="52"/>
      <c r="I149" s="52"/>
      <c r="J149" s="52"/>
      <c r="K149" s="20"/>
      <c r="L149" s="52" t="s">
        <v>346</v>
      </c>
      <c r="M149" s="52"/>
      <c r="N149" s="52"/>
      <c r="O149" s="52"/>
      <c r="P149" s="52"/>
      <c r="Q149" s="52"/>
      <c r="R149" s="52"/>
      <c r="S149" s="20"/>
      <c r="T149" s="52" t="s">
        <v>119</v>
      </c>
      <c r="U149" s="52"/>
      <c r="V149" s="52"/>
      <c r="W149" s="52"/>
      <c r="X149" s="52"/>
      <c r="Y149" s="52"/>
      <c r="Z149" s="52"/>
      <c r="AA149" s="21"/>
    </row>
    <row r="150" spans="1:27">
      <c r="A150" s="16"/>
      <c r="B150" s="64"/>
      <c r="C150" s="90" t="s">
        <v>203</v>
      </c>
      <c r="D150" s="126" t="s">
        <v>281</v>
      </c>
      <c r="E150" s="126"/>
      <c r="F150" s="126"/>
      <c r="G150" s="55"/>
      <c r="H150" s="126" t="s">
        <v>278</v>
      </c>
      <c r="I150" s="126"/>
      <c r="J150" s="126"/>
      <c r="K150" s="54"/>
      <c r="L150" s="126" t="s">
        <v>281</v>
      </c>
      <c r="M150" s="126"/>
      <c r="N150" s="126"/>
      <c r="O150" s="55"/>
      <c r="P150" s="126" t="s">
        <v>278</v>
      </c>
      <c r="Q150" s="126"/>
      <c r="R150" s="126"/>
      <c r="S150" s="54"/>
      <c r="T150" s="126" t="s">
        <v>281</v>
      </c>
      <c r="U150" s="126"/>
      <c r="V150" s="126"/>
      <c r="W150" s="55"/>
      <c r="X150" s="126" t="s">
        <v>278</v>
      </c>
      <c r="Y150" s="126"/>
      <c r="Z150" s="126"/>
      <c r="AA150" s="68"/>
    </row>
    <row r="151" spans="1:27" ht="15.75" thickBot="1">
      <c r="A151" s="16"/>
      <c r="B151" s="125"/>
      <c r="C151" s="196"/>
      <c r="D151" s="53" t="s">
        <v>282</v>
      </c>
      <c r="E151" s="53"/>
      <c r="F151" s="53"/>
      <c r="G151" s="103"/>
      <c r="H151" s="53" t="s">
        <v>280</v>
      </c>
      <c r="I151" s="53"/>
      <c r="J151" s="53"/>
      <c r="K151" s="103"/>
      <c r="L151" s="53" t="s">
        <v>282</v>
      </c>
      <c r="M151" s="53"/>
      <c r="N151" s="53"/>
      <c r="O151" s="103"/>
      <c r="P151" s="53" t="s">
        <v>280</v>
      </c>
      <c r="Q151" s="53"/>
      <c r="R151" s="53"/>
      <c r="S151" s="103"/>
      <c r="T151" s="53" t="s">
        <v>282</v>
      </c>
      <c r="U151" s="53"/>
      <c r="V151" s="53"/>
      <c r="W151" s="103"/>
      <c r="X151" s="53" t="s">
        <v>280</v>
      </c>
      <c r="Y151" s="53"/>
      <c r="Z151" s="53"/>
      <c r="AA151" s="130"/>
    </row>
    <row r="152" spans="1:27">
      <c r="A152" s="16"/>
      <c r="B152" s="27"/>
      <c r="C152" s="15"/>
      <c r="D152" s="55"/>
      <c r="E152" s="55"/>
      <c r="F152" s="55"/>
      <c r="G152" s="15"/>
      <c r="H152" s="55"/>
      <c r="I152" s="55"/>
      <c r="J152" s="55"/>
      <c r="K152" s="15"/>
      <c r="L152" s="55"/>
      <c r="M152" s="55"/>
      <c r="N152" s="55"/>
      <c r="O152" s="15"/>
      <c r="P152" s="55"/>
      <c r="Q152" s="55"/>
      <c r="R152" s="55"/>
      <c r="S152" s="15"/>
      <c r="T152" s="55"/>
      <c r="U152" s="55"/>
      <c r="V152" s="55"/>
      <c r="W152" s="15"/>
      <c r="X152" s="55"/>
      <c r="Y152" s="55"/>
      <c r="Z152" s="55"/>
      <c r="AA152" s="28"/>
    </row>
    <row r="153" spans="1:27">
      <c r="A153" s="16"/>
      <c r="B153" s="30"/>
      <c r="C153" s="118" t="s">
        <v>286</v>
      </c>
      <c r="D153" s="60"/>
      <c r="E153" s="60"/>
      <c r="F153" s="60"/>
      <c r="G153" s="29"/>
      <c r="H153" s="60"/>
      <c r="I153" s="60"/>
      <c r="J153" s="60"/>
      <c r="K153" s="29"/>
      <c r="L153" s="60"/>
      <c r="M153" s="60"/>
      <c r="N153" s="60"/>
      <c r="O153" s="29"/>
      <c r="P153" s="60"/>
      <c r="Q153" s="60"/>
      <c r="R153" s="60"/>
      <c r="S153" s="29"/>
      <c r="T153" s="60"/>
      <c r="U153" s="60"/>
      <c r="V153" s="60"/>
      <c r="W153" s="29"/>
      <c r="X153" s="60"/>
      <c r="Y153" s="60"/>
      <c r="Z153" s="60"/>
      <c r="AA153" s="34"/>
    </row>
    <row r="154" spans="1:27">
      <c r="A154" s="16"/>
      <c r="B154" s="27"/>
      <c r="C154" s="119" t="s">
        <v>160</v>
      </c>
      <c r="D154" s="54"/>
      <c r="E154" s="54"/>
      <c r="F154" s="54"/>
      <c r="G154" s="15"/>
      <c r="H154" s="54"/>
      <c r="I154" s="54"/>
      <c r="J154" s="54"/>
      <c r="K154" s="15"/>
      <c r="L154" s="54"/>
      <c r="M154" s="54"/>
      <c r="N154" s="54"/>
      <c r="O154" s="15"/>
      <c r="P154" s="54"/>
      <c r="Q154" s="54"/>
      <c r="R154" s="54"/>
      <c r="S154" s="15"/>
      <c r="T154" s="54"/>
      <c r="U154" s="54"/>
      <c r="V154" s="54"/>
      <c r="W154" s="15"/>
      <c r="X154" s="54"/>
      <c r="Y154" s="54"/>
      <c r="Z154" s="54"/>
      <c r="AA154" s="28"/>
    </row>
    <row r="155" spans="1:27">
      <c r="A155" s="16"/>
      <c r="B155" s="56"/>
      <c r="C155" s="131" t="s">
        <v>287</v>
      </c>
      <c r="D155" s="58" t="s">
        <v>208</v>
      </c>
      <c r="E155" s="59">
        <v>392084</v>
      </c>
      <c r="F155" s="60"/>
      <c r="G155" s="60"/>
      <c r="H155" s="58" t="s">
        <v>208</v>
      </c>
      <c r="I155" s="71" t="s">
        <v>347</v>
      </c>
      <c r="J155" s="58" t="s">
        <v>212</v>
      </c>
      <c r="K155" s="60"/>
      <c r="L155" s="58" t="s">
        <v>208</v>
      </c>
      <c r="M155" s="59">
        <v>864003</v>
      </c>
      <c r="N155" s="60"/>
      <c r="O155" s="60"/>
      <c r="P155" s="58" t="s">
        <v>208</v>
      </c>
      <c r="Q155" s="71" t="s">
        <v>348</v>
      </c>
      <c r="R155" s="58" t="s">
        <v>212</v>
      </c>
      <c r="S155" s="60"/>
      <c r="T155" s="58" t="s">
        <v>208</v>
      </c>
      <c r="U155" s="59">
        <v>1256087</v>
      </c>
      <c r="V155" s="60"/>
      <c r="W155" s="60"/>
      <c r="X155" s="58" t="s">
        <v>208</v>
      </c>
      <c r="Y155" s="71" t="s">
        <v>288</v>
      </c>
      <c r="Z155" s="58" t="s">
        <v>212</v>
      </c>
      <c r="AA155" s="63"/>
    </row>
    <row r="156" spans="1:27">
      <c r="A156" s="16"/>
      <c r="B156" s="56"/>
      <c r="C156" s="131"/>
      <c r="D156" s="58"/>
      <c r="E156" s="59"/>
      <c r="F156" s="60"/>
      <c r="G156" s="60"/>
      <c r="H156" s="58"/>
      <c r="I156" s="71"/>
      <c r="J156" s="58"/>
      <c r="K156" s="60"/>
      <c r="L156" s="58"/>
      <c r="M156" s="59"/>
      <c r="N156" s="60"/>
      <c r="O156" s="60"/>
      <c r="P156" s="58"/>
      <c r="Q156" s="71"/>
      <c r="R156" s="58"/>
      <c r="S156" s="60"/>
      <c r="T156" s="58"/>
      <c r="U156" s="59"/>
      <c r="V156" s="60"/>
      <c r="W156" s="60"/>
      <c r="X156" s="58"/>
      <c r="Y156" s="71"/>
      <c r="Z156" s="58"/>
      <c r="AA156" s="63"/>
    </row>
    <row r="157" spans="1:27">
      <c r="A157" s="16"/>
      <c r="B157" s="64"/>
      <c r="C157" s="134" t="s">
        <v>289</v>
      </c>
      <c r="D157" s="66">
        <v>148526</v>
      </c>
      <c r="E157" s="66"/>
      <c r="F157" s="54"/>
      <c r="G157" s="54"/>
      <c r="H157" s="69" t="s">
        <v>349</v>
      </c>
      <c r="I157" s="69"/>
      <c r="J157" s="76" t="s">
        <v>212</v>
      </c>
      <c r="K157" s="54"/>
      <c r="L157" s="66">
        <v>395307</v>
      </c>
      <c r="M157" s="66"/>
      <c r="N157" s="54"/>
      <c r="O157" s="54"/>
      <c r="P157" s="69" t="s">
        <v>350</v>
      </c>
      <c r="Q157" s="69"/>
      <c r="R157" s="76" t="s">
        <v>212</v>
      </c>
      <c r="S157" s="54"/>
      <c r="T157" s="66">
        <v>543833</v>
      </c>
      <c r="U157" s="66"/>
      <c r="V157" s="54"/>
      <c r="W157" s="54"/>
      <c r="X157" s="69" t="s">
        <v>290</v>
      </c>
      <c r="Y157" s="69"/>
      <c r="Z157" s="76" t="s">
        <v>212</v>
      </c>
      <c r="AA157" s="68"/>
    </row>
    <row r="158" spans="1:27">
      <c r="A158" s="16"/>
      <c r="B158" s="64"/>
      <c r="C158" s="134"/>
      <c r="D158" s="66"/>
      <c r="E158" s="66"/>
      <c r="F158" s="54"/>
      <c r="G158" s="54"/>
      <c r="H158" s="69"/>
      <c r="I158" s="69"/>
      <c r="J158" s="76"/>
      <c r="K158" s="54"/>
      <c r="L158" s="66"/>
      <c r="M158" s="66"/>
      <c r="N158" s="54"/>
      <c r="O158" s="54"/>
      <c r="P158" s="69"/>
      <c r="Q158" s="69"/>
      <c r="R158" s="76"/>
      <c r="S158" s="54"/>
      <c r="T158" s="66"/>
      <c r="U158" s="66"/>
      <c r="V158" s="54"/>
      <c r="W158" s="54"/>
      <c r="X158" s="69"/>
      <c r="Y158" s="69"/>
      <c r="Z158" s="76"/>
      <c r="AA158" s="68"/>
    </row>
    <row r="159" spans="1:27">
      <c r="A159" s="16"/>
      <c r="B159" s="56"/>
      <c r="C159" s="131" t="s">
        <v>291</v>
      </c>
      <c r="D159" s="59">
        <v>35841</v>
      </c>
      <c r="E159" s="59"/>
      <c r="F159" s="60"/>
      <c r="G159" s="60"/>
      <c r="H159" s="71" t="s">
        <v>351</v>
      </c>
      <c r="I159" s="71"/>
      <c r="J159" s="58" t="s">
        <v>212</v>
      </c>
      <c r="K159" s="60"/>
      <c r="L159" s="59">
        <v>2006740</v>
      </c>
      <c r="M159" s="59"/>
      <c r="N159" s="60"/>
      <c r="O159" s="60"/>
      <c r="P159" s="71" t="s">
        <v>352</v>
      </c>
      <c r="Q159" s="71"/>
      <c r="R159" s="58" t="s">
        <v>212</v>
      </c>
      <c r="S159" s="60"/>
      <c r="T159" s="59">
        <v>2042581</v>
      </c>
      <c r="U159" s="59"/>
      <c r="V159" s="60"/>
      <c r="W159" s="60"/>
      <c r="X159" s="71" t="s">
        <v>292</v>
      </c>
      <c r="Y159" s="71"/>
      <c r="Z159" s="58" t="s">
        <v>212</v>
      </c>
      <c r="AA159" s="63"/>
    </row>
    <row r="160" spans="1:27">
      <c r="A160" s="16"/>
      <c r="B160" s="56"/>
      <c r="C160" s="131"/>
      <c r="D160" s="59"/>
      <c r="E160" s="59"/>
      <c r="F160" s="60"/>
      <c r="G160" s="60"/>
      <c r="H160" s="71"/>
      <c r="I160" s="71"/>
      <c r="J160" s="58"/>
      <c r="K160" s="60"/>
      <c r="L160" s="59"/>
      <c r="M160" s="59"/>
      <c r="N160" s="60"/>
      <c r="O160" s="60"/>
      <c r="P160" s="71"/>
      <c r="Q160" s="71"/>
      <c r="R160" s="58"/>
      <c r="S160" s="60"/>
      <c r="T160" s="59"/>
      <c r="U160" s="59"/>
      <c r="V160" s="60"/>
      <c r="W160" s="60"/>
      <c r="X160" s="71"/>
      <c r="Y160" s="71"/>
      <c r="Z160" s="58"/>
      <c r="AA160" s="63"/>
    </row>
    <row r="161" spans="1:27">
      <c r="A161" s="16"/>
      <c r="B161" s="64"/>
      <c r="C161" s="134" t="s">
        <v>340</v>
      </c>
      <c r="D161" s="66">
        <v>335687</v>
      </c>
      <c r="E161" s="66"/>
      <c r="F161" s="54"/>
      <c r="G161" s="54"/>
      <c r="H161" s="69" t="s">
        <v>353</v>
      </c>
      <c r="I161" s="69"/>
      <c r="J161" s="76" t="s">
        <v>212</v>
      </c>
      <c r="K161" s="54"/>
      <c r="L161" s="66">
        <v>469445</v>
      </c>
      <c r="M161" s="66"/>
      <c r="N161" s="54"/>
      <c r="O161" s="54"/>
      <c r="P161" s="69" t="s">
        <v>354</v>
      </c>
      <c r="Q161" s="69"/>
      <c r="R161" s="76" t="s">
        <v>212</v>
      </c>
      <c r="S161" s="54"/>
      <c r="T161" s="66">
        <v>805132</v>
      </c>
      <c r="U161" s="66"/>
      <c r="V161" s="54"/>
      <c r="W161" s="54"/>
      <c r="X161" s="69" t="s">
        <v>294</v>
      </c>
      <c r="Y161" s="69"/>
      <c r="Z161" s="76" t="s">
        <v>212</v>
      </c>
      <c r="AA161" s="68"/>
    </row>
    <row r="162" spans="1:27">
      <c r="A162" s="16"/>
      <c r="B162" s="64"/>
      <c r="C162" s="134"/>
      <c r="D162" s="66"/>
      <c r="E162" s="66"/>
      <c r="F162" s="54"/>
      <c r="G162" s="54"/>
      <c r="H162" s="69"/>
      <c r="I162" s="69"/>
      <c r="J162" s="76"/>
      <c r="K162" s="54"/>
      <c r="L162" s="66"/>
      <c r="M162" s="66"/>
      <c r="N162" s="54"/>
      <c r="O162" s="54"/>
      <c r="P162" s="69"/>
      <c r="Q162" s="69"/>
      <c r="R162" s="76"/>
      <c r="S162" s="54"/>
      <c r="T162" s="66"/>
      <c r="U162" s="66"/>
      <c r="V162" s="54"/>
      <c r="W162" s="54"/>
      <c r="X162" s="69"/>
      <c r="Y162" s="69"/>
      <c r="Z162" s="76"/>
      <c r="AA162" s="68"/>
    </row>
    <row r="163" spans="1:27">
      <c r="A163" s="16"/>
      <c r="B163" s="56"/>
      <c r="C163" s="131" t="s">
        <v>341</v>
      </c>
      <c r="D163" s="59">
        <v>77827</v>
      </c>
      <c r="E163" s="59"/>
      <c r="F163" s="60"/>
      <c r="G163" s="60"/>
      <c r="H163" s="71" t="s">
        <v>355</v>
      </c>
      <c r="I163" s="71"/>
      <c r="J163" s="58" t="s">
        <v>212</v>
      </c>
      <c r="K163" s="60"/>
      <c r="L163" s="59">
        <v>310078</v>
      </c>
      <c r="M163" s="59"/>
      <c r="N163" s="60"/>
      <c r="O163" s="60"/>
      <c r="P163" s="71" t="s">
        <v>356</v>
      </c>
      <c r="Q163" s="71"/>
      <c r="R163" s="58" t="s">
        <v>212</v>
      </c>
      <c r="S163" s="60"/>
      <c r="T163" s="59">
        <v>387905</v>
      </c>
      <c r="U163" s="59"/>
      <c r="V163" s="60"/>
      <c r="W163" s="60"/>
      <c r="X163" s="71" t="s">
        <v>296</v>
      </c>
      <c r="Y163" s="71"/>
      <c r="Z163" s="58" t="s">
        <v>212</v>
      </c>
      <c r="AA163" s="63"/>
    </row>
    <row r="164" spans="1:27">
      <c r="A164" s="16"/>
      <c r="B164" s="56"/>
      <c r="C164" s="131"/>
      <c r="D164" s="59"/>
      <c r="E164" s="59"/>
      <c r="F164" s="60"/>
      <c r="G164" s="60"/>
      <c r="H164" s="71"/>
      <c r="I164" s="71"/>
      <c r="J164" s="58"/>
      <c r="K164" s="60"/>
      <c r="L164" s="59"/>
      <c r="M164" s="59"/>
      <c r="N164" s="60"/>
      <c r="O164" s="60"/>
      <c r="P164" s="71"/>
      <c r="Q164" s="71"/>
      <c r="R164" s="58"/>
      <c r="S164" s="60"/>
      <c r="T164" s="59"/>
      <c r="U164" s="59"/>
      <c r="V164" s="60"/>
      <c r="W164" s="60"/>
      <c r="X164" s="71"/>
      <c r="Y164" s="71"/>
      <c r="Z164" s="58"/>
      <c r="AA164" s="63"/>
    </row>
    <row r="165" spans="1:27">
      <c r="A165" s="16"/>
      <c r="B165" s="64"/>
      <c r="C165" s="134" t="s">
        <v>297</v>
      </c>
      <c r="D165" s="66">
        <v>8217</v>
      </c>
      <c r="E165" s="66"/>
      <c r="F165" s="54"/>
      <c r="G165" s="54"/>
      <c r="H165" s="69" t="s">
        <v>357</v>
      </c>
      <c r="I165" s="69"/>
      <c r="J165" s="76" t="s">
        <v>212</v>
      </c>
      <c r="K165" s="54"/>
      <c r="L165" s="66">
        <v>3087</v>
      </c>
      <c r="M165" s="66"/>
      <c r="N165" s="54"/>
      <c r="O165" s="54"/>
      <c r="P165" s="69" t="s">
        <v>358</v>
      </c>
      <c r="Q165" s="69"/>
      <c r="R165" s="76" t="s">
        <v>212</v>
      </c>
      <c r="S165" s="54"/>
      <c r="T165" s="66">
        <v>11304</v>
      </c>
      <c r="U165" s="66"/>
      <c r="V165" s="54"/>
      <c r="W165" s="54"/>
      <c r="X165" s="69" t="s">
        <v>298</v>
      </c>
      <c r="Y165" s="69"/>
      <c r="Z165" s="76" t="s">
        <v>212</v>
      </c>
      <c r="AA165" s="68"/>
    </row>
    <row r="166" spans="1:27">
      <c r="A166" s="16"/>
      <c r="B166" s="64"/>
      <c r="C166" s="134"/>
      <c r="D166" s="66"/>
      <c r="E166" s="66"/>
      <c r="F166" s="54"/>
      <c r="G166" s="54"/>
      <c r="H166" s="69"/>
      <c r="I166" s="69"/>
      <c r="J166" s="76"/>
      <c r="K166" s="54"/>
      <c r="L166" s="66"/>
      <c r="M166" s="66"/>
      <c r="N166" s="54"/>
      <c r="O166" s="54"/>
      <c r="P166" s="69"/>
      <c r="Q166" s="69"/>
      <c r="R166" s="76"/>
      <c r="S166" s="54"/>
      <c r="T166" s="66"/>
      <c r="U166" s="66"/>
      <c r="V166" s="54"/>
      <c r="W166" s="54"/>
      <c r="X166" s="69"/>
      <c r="Y166" s="69"/>
      <c r="Z166" s="76"/>
      <c r="AA166" s="68"/>
    </row>
    <row r="167" spans="1:27">
      <c r="A167" s="16"/>
      <c r="B167" s="56"/>
      <c r="C167" s="131" t="s">
        <v>342</v>
      </c>
      <c r="D167" s="59">
        <v>378668</v>
      </c>
      <c r="E167" s="59"/>
      <c r="F167" s="60"/>
      <c r="G167" s="60"/>
      <c r="H167" s="71" t="s">
        <v>359</v>
      </c>
      <c r="I167" s="71"/>
      <c r="J167" s="58" t="s">
        <v>212</v>
      </c>
      <c r="K167" s="60"/>
      <c r="L167" s="59">
        <v>640305</v>
      </c>
      <c r="M167" s="59"/>
      <c r="N167" s="60"/>
      <c r="O167" s="60"/>
      <c r="P167" s="71" t="s">
        <v>360</v>
      </c>
      <c r="Q167" s="71"/>
      <c r="R167" s="58" t="s">
        <v>212</v>
      </c>
      <c r="S167" s="60"/>
      <c r="T167" s="59">
        <v>1018973</v>
      </c>
      <c r="U167" s="59"/>
      <c r="V167" s="60"/>
      <c r="W167" s="60"/>
      <c r="X167" s="71" t="s">
        <v>301</v>
      </c>
      <c r="Y167" s="71"/>
      <c r="Z167" s="58" t="s">
        <v>212</v>
      </c>
      <c r="AA167" s="63"/>
    </row>
    <row r="168" spans="1:27">
      <c r="A168" s="16"/>
      <c r="B168" s="56"/>
      <c r="C168" s="131"/>
      <c r="D168" s="59"/>
      <c r="E168" s="59"/>
      <c r="F168" s="60"/>
      <c r="G168" s="60"/>
      <c r="H168" s="71"/>
      <c r="I168" s="71"/>
      <c r="J168" s="58"/>
      <c r="K168" s="60"/>
      <c r="L168" s="59"/>
      <c r="M168" s="59"/>
      <c r="N168" s="60"/>
      <c r="O168" s="60"/>
      <c r="P168" s="71"/>
      <c r="Q168" s="71"/>
      <c r="R168" s="58"/>
      <c r="S168" s="60"/>
      <c r="T168" s="59"/>
      <c r="U168" s="59"/>
      <c r="V168" s="60"/>
      <c r="W168" s="60"/>
      <c r="X168" s="71"/>
      <c r="Y168" s="71"/>
      <c r="Z168" s="58"/>
      <c r="AA168" s="63"/>
    </row>
    <row r="169" spans="1:27">
      <c r="A169" s="16"/>
      <c r="B169" s="64"/>
      <c r="C169" s="134" t="s">
        <v>361</v>
      </c>
      <c r="D169" s="66">
        <v>39450</v>
      </c>
      <c r="E169" s="66"/>
      <c r="F169" s="54"/>
      <c r="G169" s="54"/>
      <c r="H169" s="69" t="s">
        <v>362</v>
      </c>
      <c r="I169" s="69"/>
      <c r="J169" s="76" t="s">
        <v>212</v>
      </c>
      <c r="K169" s="54"/>
      <c r="L169" s="66">
        <v>8226</v>
      </c>
      <c r="M169" s="66"/>
      <c r="N169" s="54"/>
      <c r="O169" s="54"/>
      <c r="P169" s="69" t="s">
        <v>363</v>
      </c>
      <c r="Q169" s="69"/>
      <c r="R169" s="76" t="s">
        <v>212</v>
      </c>
      <c r="S169" s="54"/>
      <c r="T169" s="66">
        <v>47676</v>
      </c>
      <c r="U169" s="66"/>
      <c r="V169" s="54"/>
      <c r="W169" s="54"/>
      <c r="X169" s="69" t="s">
        <v>303</v>
      </c>
      <c r="Y169" s="69"/>
      <c r="Z169" s="76" t="s">
        <v>212</v>
      </c>
      <c r="AA169" s="68"/>
    </row>
    <row r="170" spans="1:27" ht="15.75" thickBot="1">
      <c r="A170" s="16"/>
      <c r="B170" s="64"/>
      <c r="C170" s="134"/>
      <c r="D170" s="185"/>
      <c r="E170" s="185"/>
      <c r="F170" s="103"/>
      <c r="G170" s="54"/>
      <c r="H170" s="186"/>
      <c r="I170" s="186"/>
      <c r="J170" s="187"/>
      <c r="K170" s="54"/>
      <c r="L170" s="185"/>
      <c r="M170" s="185"/>
      <c r="N170" s="103"/>
      <c r="O170" s="54"/>
      <c r="P170" s="186"/>
      <c r="Q170" s="186"/>
      <c r="R170" s="187"/>
      <c r="S170" s="54"/>
      <c r="T170" s="185"/>
      <c r="U170" s="185"/>
      <c r="V170" s="103"/>
      <c r="W170" s="54"/>
      <c r="X170" s="186"/>
      <c r="Y170" s="186"/>
      <c r="Z170" s="187"/>
      <c r="AA170" s="68"/>
    </row>
    <row r="171" spans="1:27">
      <c r="A171" s="16"/>
      <c r="B171" s="56"/>
      <c r="C171" s="143" t="s">
        <v>304</v>
      </c>
      <c r="D171" s="190" t="s">
        <v>208</v>
      </c>
      <c r="E171" s="188">
        <v>1416300</v>
      </c>
      <c r="F171" s="148"/>
      <c r="G171" s="60"/>
      <c r="H171" s="190" t="s">
        <v>208</v>
      </c>
      <c r="I171" s="189" t="s">
        <v>364</v>
      </c>
      <c r="J171" s="190" t="s">
        <v>212</v>
      </c>
      <c r="K171" s="60"/>
      <c r="L171" s="190" t="s">
        <v>208</v>
      </c>
      <c r="M171" s="188">
        <v>4697191</v>
      </c>
      <c r="N171" s="148"/>
      <c r="O171" s="60"/>
      <c r="P171" s="190" t="s">
        <v>208</v>
      </c>
      <c r="Q171" s="189" t="s">
        <v>365</v>
      </c>
      <c r="R171" s="190" t="s">
        <v>212</v>
      </c>
      <c r="S171" s="60"/>
      <c r="T171" s="190" t="s">
        <v>208</v>
      </c>
      <c r="U171" s="188">
        <v>6113491</v>
      </c>
      <c r="V171" s="148"/>
      <c r="W171" s="60"/>
      <c r="X171" s="190" t="s">
        <v>208</v>
      </c>
      <c r="Y171" s="189" t="s">
        <v>305</v>
      </c>
      <c r="Z171" s="190" t="s">
        <v>212</v>
      </c>
      <c r="AA171" s="63"/>
    </row>
    <row r="172" spans="1:27" ht="15.75" thickBot="1">
      <c r="A172" s="16"/>
      <c r="B172" s="56"/>
      <c r="C172" s="143"/>
      <c r="D172" s="96"/>
      <c r="E172" s="97"/>
      <c r="F172" s="98"/>
      <c r="G172" s="60"/>
      <c r="H172" s="96"/>
      <c r="I172" s="99"/>
      <c r="J172" s="96"/>
      <c r="K172" s="60"/>
      <c r="L172" s="96"/>
      <c r="M172" s="97"/>
      <c r="N172" s="98"/>
      <c r="O172" s="60"/>
      <c r="P172" s="96"/>
      <c r="Q172" s="99"/>
      <c r="R172" s="96"/>
      <c r="S172" s="60"/>
      <c r="T172" s="96"/>
      <c r="U172" s="97"/>
      <c r="V172" s="98"/>
      <c r="W172" s="60"/>
      <c r="X172" s="96"/>
      <c r="Y172" s="99"/>
      <c r="Z172" s="96"/>
      <c r="AA172" s="63"/>
    </row>
    <row r="173" spans="1:27" ht="15.75" thickTop="1">
      <c r="A173" s="16"/>
      <c r="B173" s="27"/>
      <c r="C173" s="15"/>
      <c r="D173" s="89"/>
      <c r="E173" s="89"/>
      <c r="F173" s="89"/>
      <c r="G173" s="15"/>
      <c r="H173" s="89"/>
      <c r="I173" s="89"/>
      <c r="J173" s="89"/>
      <c r="K173" s="15"/>
      <c r="L173" s="89"/>
      <c r="M173" s="89"/>
      <c r="N173" s="89"/>
      <c r="O173" s="15"/>
      <c r="P173" s="89"/>
      <c r="Q173" s="89"/>
      <c r="R173" s="89"/>
      <c r="S173" s="15"/>
      <c r="T173" s="89"/>
      <c r="U173" s="89"/>
      <c r="V173" s="89"/>
      <c r="W173" s="15"/>
      <c r="X173" s="89"/>
      <c r="Y173" s="89"/>
      <c r="Z173" s="89"/>
      <c r="AA173" s="28"/>
    </row>
    <row r="174" spans="1:27">
      <c r="A174" s="16"/>
      <c r="B174" s="27"/>
      <c r="C174" s="203" t="s">
        <v>161</v>
      </c>
      <c r="D174" s="54"/>
      <c r="E174" s="54"/>
      <c r="F174" s="54"/>
      <c r="G174" s="15"/>
      <c r="H174" s="54"/>
      <c r="I174" s="54"/>
      <c r="J174" s="54"/>
      <c r="K174" s="15"/>
      <c r="L174" s="54"/>
      <c r="M174" s="54"/>
      <c r="N174" s="54"/>
      <c r="O174" s="15"/>
      <c r="P174" s="54"/>
      <c r="Q174" s="54"/>
      <c r="R174" s="54"/>
      <c r="S174" s="15"/>
      <c r="T174" s="54"/>
      <c r="U174" s="54"/>
      <c r="V174" s="54"/>
      <c r="W174" s="15"/>
      <c r="X174" s="54"/>
      <c r="Y174" s="54"/>
      <c r="Z174" s="54"/>
      <c r="AA174" s="28"/>
    </row>
    <row r="175" spans="1:27">
      <c r="A175" s="16"/>
      <c r="B175" s="56"/>
      <c r="C175" s="206" t="s">
        <v>306</v>
      </c>
      <c r="D175" s="58" t="s">
        <v>208</v>
      </c>
      <c r="E175" s="59">
        <v>1828</v>
      </c>
      <c r="F175" s="60"/>
      <c r="G175" s="60"/>
      <c r="H175" s="58" t="s">
        <v>208</v>
      </c>
      <c r="I175" s="71" t="s">
        <v>366</v>
      </c>
      <c r="J175" s="58" t="s">
        <v>212</v>
      </c>
      <c r="K175" s="60"/>
      <c r="L175" s="58" t="s">
        <v>208</v>
      </c>
      <c r="M175" s="59">
        <v>10401</v>
      </c>
      <c r="N175" s="60"/>
      <c r="O175" s="60"/>
      <c r="P175" s="58" t="s">
        <v>208</v>
      </c>
      <c r="Q175" s="71" t="s">
        <v>367</v>
      </c>
      <c r="R175" s="58" t="s">
        <v>212</v>
      </c>
      <c r="S175" s="60"/>
      <c r="T175" s="58" t="s">
        <v>208</v>
      </c>
      <c r="U175" s="59">
        <v>12229</v>
      </c>
      <c r="V175" s="60"/>
      <c r="W175" s="60"/>
      <c r="X175" s="58" t="s">
        <v>208</v>
      </c>
      <c r="Y175" s="71" t="s">
        <v>307</v>
      </c>
      <c r="Z175" s="58" t="s">
        <v>212</v>
      </c>
      <c r="AA175" s="63"/>
    </row>
    <row r="176" spans="1:27">
      <c r="A176" s="16"/>
      <c r="B176" s="56"/>
      <c r="C176" s="206"/>
      <c r="D176" s="58"/>
      <c r="E176" s="59"/>
      <c r="F176" s="60"/>
      <c r="G176" s="60"/>
      <c r="H176" s="58"/>
      <c r="I176" s="71"/>
      <c r="J176" s="58"/>
      <c r="K176" s="60"/>
      <c r="L176" s="58"/>
      <c r="M176" s="59"/>
      <c r="N176" s="60"/>
      <c r="O176" s="60"/>
      <c r="P176" s="58"/>
      <c r="Q176" s="71"/>
      <c r="R176" s="58"/>
      <c r="S176" s="60"/>
      <c r="T176" s="58"/>
      <c r="U176" s="59"/>
      <c r="V176" s="60"/>
      <c r="W176" s="60"/>
      <c r="X176" s="58"/>
      <c r="Y176" s="71"/>
      <c r="Z176" s="58"/>
      <c r="AA176" s="63"/>
    </row>
    <row r="177" spans="1:27">
      <c r="A177" s="16"/>
      <c r="B177" s="64"/>
      <c r="C177" s="207" t="s">
        <v>308</v>
      </c>
      <c r="D177" s="69" t="s">
        <v>210</v>
      </c>
      <c r="E177" s="69"/>
      <c r="F177" s="54"/>
      <c r="G177" s="54"/>
      <c r="H177" s="69" t="s">
        <v>210</v>
      </c>
      <c r="I177" s="69"/>
      <c r="J177" s="54"/>
      <c r="K177" s="54"/>
      <c r="L177" s="66">
        <v>56074</v>
      </c>
      <c r="M177" s="66"/>
      <c r="N177" s="54"/>
      <c r="O177" s="54"/>
      <c r="P177" s="69" t="s">
        <v>309</v>
      </c>
      <c r="Q177" s="69"/>
      <c r="R177" s="76" t="s">
        <v>212</v>
      </c>
      <c r="S177" s="54"/>
      <c r="T177" s="66">
        <v>56074</v>
      </c>
      <c r="U177" s="66"/>
      <c r="V177" s="54"/>
      <c r="W177" s="54"/>
      <c r="X177" s="69" t="s">
        <v>309</v>
      </c>
      <c r="Y177" s="69"/>
      <c r="Z177" s="76" t="s">
        <v>212</v>
      </c>
      <c r="AA177" s="68"/>
    </row>
    <row r="178" spans="1:27" ht="15.75" thickBot="1">
      <c r="A178" s="16"/>
      <c r="B178" s="64"/>
      <c r="C178" s="207"/>
      <c r="D178" s="186"/>
      <c r="E178" s="186"/>
      <c r="F178" s="103"/>
      <c r="G178" s="54"/>
      <c r="H178" s="186"/>
      <c r="I178" s="186"/>
      <c r="J178" s="103"/>
      <c r="K178" s="54"/>
      <c r="L178" s="185"/>
      <c r="M178" s="185"/>
      <c r="N178" s="103"/>
      <c r="O178" s="54"/>
      <c r="P178" s="186"/>
      <c r="Q178" s="186"/>
      <c r="R178" s="187"/>
      <c r="S178" s="54"/>
      <c r="T178" s="185"/>
      <c r="U178" s="185"/>
      <c r="V178" s="103"/>
      <c r="W178" s="54"/>
      <c r="X178" s="186"/>
      <c r="Y178" s="186"/>
      <c r="Z178" s="187"/>
      <c r="AA178" s="68"/>
    </row>
    <row r="179" spans="1:27">
      <c r="A179" s="16"/>
      <c r="B179" s="56"/>
      <c r="C179" s="208" t="s">
        <v>311</v>
      </c>
      <c r="D179" s="190" t="s">
        <v>208</v>
      </c>
      <c r="E179" s="188">
        <v>1828</v>
      </c>
      <c r="F179" s="148"/>
      <c r="G179" s="60"/>
      <c r="H179" s="190" t="s">
        <v>208</v>
      </c>
      <c r="I179" s="189" t="s">
        <v>366</v>
      </c>
      <c r="J179" s="190" t="s">
        <v>212</v>
      </c>
      <c r="K179" s="60"/>
      <c r="L179" s="190" t="s">
        <v>208</v>
      </c>
      <c r="M179" s="188">
        <v>66475</v>
      </c>
      <c r="N179" s="148"/>
      <c r="O179" s="60"/>
      <c r="P179" s="190" t="s">
        <v>208</v>
      </c>
      <c r="Q179" s="189" t="s">
        <v>368</v>
      </c>
      <c r="R179" s="190" t="s">
        <v>212</v>
      </c>
      <c r="S179" s="60"/>
      <c r="T179" s="190" t="s">
        <v>208</v>
      </c>
      <c r="U179" s="188">
        <v>68303</v>
      </c>
      <c r="V179" s="148"/>
      <c r="W179" s="60"/>
      <c r="X179" s="190" t="s">
        <v>208</v>
      </c>
      <c r="Y179" s="189" t="s">
        <v>312</v>
      </c>
      <c r="Z179" s="190" t="s">
        <v>212</v>
      </c>
      <c r="AA179" s="63"/>
    </row>
    <row r="180" spans="1:27" ht="15.75" thickBot="1">
      <c r="A180" s="16"/>
      <c r="B180" s="56"/>
      <c r="C180" s="208"/>
      <c r="D180" s="96"/>
      <c r="E180" s="97"/>
      <c r="F180" s="98"/>
      <c r="G180" s="60"/>
      <c r="H180" s="96"/>
      <c r="I180" s="99"/>
      <c r="J180" s="96"/>
      <c r="K180" s="60"/>
      <c r="L180" s="96"/>
      <c r="M180" s="97"/>
      <c r="N180" s="98"/>
      <c r="O180" s="60"/>
      <c r="P180" s="96"/>
      <c r="Q180" s="99"/>
      <c r="R180" s="96"/>
      <c r="S180" s="60"/>
      <c r="T180" s="96"/>
      <c r="U180" s="97"/>
      <c r="V180" s="98"/>
      <c r="W180" s="60"/>
      <c r="X180" s="96"/>
      <c r="Y180" s="99"/>
      <c r="Z180" s="96"/>
      <c r="AA180" s="63"/>
    </row>
    <row r="181" spans="1:27" ht="15.75" thickTop="1">
      <c r="A181" s="16"/>
      <c r="B181" s="30"/>
      <c r="C181" s="29"/>
      <c r="D181" s="209"/>
      <c r="E181" s="209"/>
      <c r="F181" s="209"/>
      <c r="G181" s="29"/>
      <c r="H181" s="209"/>
      <c r="I181" s="209"/>
      <c r="J181" s="209"/>
      <c r="K181" s="29"/>
      <c r="L181" s="209"/>
      <c r="M181" s="209"/>
      <c r="N181" s="209"/>
      <c r="O181" s="29"/>
      <c r="P181" s="209"/>
      <c r="Q181" s="209"/>
      <c r="R181" s="209"/>
      <c r="S181" s="29"/>
      <c r="T181" s="209"/>
      <c r="U181" s="209"/>
      <c r="V181" s="209"/>
      <c r="W181" s="29"/>
      <c r="X181" s="209"/>
      <c r="Y181" s="209"/>
      <c r="Z181" s="209"/>
      <c r="AA181" s="34"/>
    </row>
    <row r="182" spans="1:27">
      <c r="A182" s="16"/>
      <c r="B182" s="27"/>
      <c r="C182" s="184" t="s">
        <v>313</v>
      </c>
      <c r="D182" s="90"/>
      <c r="E182" s="90"/>
      <c r="F182" s="90"/>
      <c r="G182" s="15"/>
      <c r="H182" s="90"/>
      <c r="I182" s="90"/>
      <c r="J182" s="90"/>
      <c r="K182" s="15"/>
      <c r="L182" s="90"/>
      <c r="M182" s="90"/>
      <c r="N182" s="90"/>
      <c r="O182" s="15"/>
      <c r="P182" s="90"/>
      <c r="Q182" s="90"/>
      <c r="R182" s="90"/>
      <c r="S182" s="15"/>
      <c r="T182" s="90"/>
      <c r="U182" s="90"/>
      <c r="V182" s="90"/>
      <c r="W182" s="15"/>
      <c r="X182" s="90"/>
      <c r="Y182" s="90"/>
      <c r="Z182" s="90"/>
      <c r="AA182" s="28"/>
    </row>
    <row r="183" spans="1:27">
      <c r="A183" s="16"/>
      <c r="B183" s="30"/>
      <c r="C183" s="50" t="s">
        <v>160</v>
      </c>
      <c r="D183" s="60"/>
      <c r="E183" s="60"/>
      <c r="F183" s="60"/>
      <c r="G183" s="29"/>
      <c r="H183" s="60"/>
      <c r="I183" s="60"/>
      <c r="J183" s="60"/>
      <c r="K183" s="29"/>
      <c r="L183" s="60"/>
      <c r="M183" s="60"/>
      <c r="N183" s="60"/>
      <c r="O183" s="29"/>
      <c r="P183" s="60"/>
      <c r="Q183" s="60"/>
      <c r="R183" s="60"/>
      <c r="S183" s="29"/>
      <c r="T183" s="60"/>
      <c r="U183" s="60"/>
      <c r="V183" s="60"/>
      <c r="W183" s="29"/>
      <c r="X183" s="60"/>
      <c r="Y183" s="60"/>
      <c r="Z183" s="60"/>
      <c r="AA183" s="34"/>
    </row>
    <row r="184" spans="1:27">
      <c r="A184" s="16"/>
      <c r="B184" s="64"/>
      <c r="C184" s="134" t="s">
        <v>287</v>
      </c>
      <c r="D184" s="90" t="s">
        <v>208</v>
      </c>
      <c r="E184" s="70" t="s">
        <v>210</v>
      </c>
      <c r="F184" s="54"/>
      <c r="G184" s="54"/>
      <c r="H184" s="90" t="s">
        <v>208</v>
      </c>
      <c r="I184" s="70" t="s">
        <v>210</v>
      </c>
      <c r="J184" s="54"/>
      <c r="K184" s="54"/>
      <c r="L184" s="90" t="s">
        <v>208</v>
      </c>
      <c r="M184" s="67">
        <v>982307</v>
      </c>
      <c r="N184" s="54"/>
      <c r="O184" s="54"/>
      <c r="P184" s="90" t="s">
        <v>208</v>
      </c>
      <c r="Q184" s="70" t="s">
        <v>314</v>
      </c>
      <c r="R184" s="90" t="s">
        <v>212</v>
      </c>
      <c r="S184" s="54"/>
      <c r="T184" s="90" t="s">
        <v>208</v>
      </c>
      <c r="U184" s="67">
        <v>982307</v>
      </c>
      <c r="V184" s="54"/>
      <c r="W184" s="54"/>
      <c r="X184" s="90" t="s">
        <v>208</v>
      </c>
      <c r="Y184" s="70" t="s">
        <v>314</v>
      </c>
      <c r="Z184" s="90" t="s">
        <v>212</v>
      </c>
      <c r="AA184" s="68"/>
    </row>
    <row r="185" spans="1:27">
      <c r="A185" s="16"/>
      <c r="B185" s="64"/>
      <c r="C185" s="134"/>
      <c r="D185" s="90"/>
      <c r="E185" s="70"/>
      <c r="F185" s="54"/>
      <c r="G185" s="54"/>
      <c r="H185" s="90"/>
      <c r="I185" s="70"/>
      <c r="J185" s="54"/>
      <c r="K185" s="54"/>
      <c r="L185" s="90"/>
      <c r="M185" s="67"/>
      <c r="N185" s="54"/>
      <c r="O185" s="54"/>
      <c r="P185" s="90"/>
      <c r="Q185" s="70"/>
      <c r="R185" s="90"/>
      <c r="S185" s="54"/>
      <c r="T185" s="90"/>
      <c r="U185" s="67"/>
      <c r="V185" s="54"/>
      <c r="W185" s="54"/>
      <c r="X185" s="90"/>
      <c r="Y185" s="70"/>
      <c r="Z185" s="90"/>
      <c r="AA185" s="68"/>
    </row>
    <row r="186" spans="1:27">
      <c r="A186" s="16"/>
      <c r="B186" s="56"/>
      <c r="C186" s="131" t="s">
        <v>289</v>
      </c>
      <c r="D186" s="62">
        <v>35577</v>
      </c>
      <c r="E186" s="62"/>
      <c r="F186" s="60"/>
      <c r="G186" s="60"/>
      <c r="H186" s="72" t="s">
        <v>369</v>
      </c>
      <c r="I186" s="72"/>
      <c r="J186" s="61" t="s">
        <v>212</v>
      </c>
      <c r="K186" s="60"/>
      <c r="L186" s="62">
        <v>420622</v>
      </c>
      <c r="M186" s="62"/>
      <c r="N186" s="60"/>
      <c r="O186" s="60"/>
      <c r="P186" s="72" t="s">
        <v>370</v>
      </c>
      <c r="Q186" s="72"/>
      <c r="R186" s="61" t="s">
        <v>212</v>
      </c>
      <c r="S186" s="60"/>
      <c r="T186" s="62">
        <v>456199</v>
      </c>
      <c r="U186" s="62"/>
      <c r="V186" s="60"/>
      <c r="W186" s="60"/>
      <c r="X186" s="72" t="s">
        <v>315</v>
      </c>
      <c r="Y186" s="72"/>
      <c r="Z186" s="61" t="s">
        <v>212</v>
      </c>
      <c r="AA186" s="63"/>
    </row>
    <row r="187" spans="1:27">
      <c r="A187" s="16"/>
      <c r="B187" s="56"/>
      <c r="C187" s="131"/>
      <c r="D187" s="62"/>
      <c r="E187" s="62"/>
      <c r="F187" s="60"/>
      <c r="G187" s="60"/>
      <c r="H187" s="72"/>
      <c r="I187" s="72"/>
      <c r="J187" s="61"/>
      <c r="K187" s="60"/>
      <c r="L187" s="62"/>
      <c r="M187" s="62"/>
      <c r="N187" s="60"/>
      <c r="O187" s="60"/>
      <c r="P187" s="72"/>
      <c r="Q187" s="72"/>
      <c r="R187" s="61"/>
      <c r="S187" s="60"/>
      <c r="T187" s="62"/>
      <c r="U187" s="62"/>
      <c r="V187" s="60"/>
      <c r="W187" s="60"/>
      <c r="X187" s="72"/>
      <c r="Y187" s="72"/>
      <c r="Z187" s="61"/>
      <c r="AA187" s="63"/>
    </row>
    <row r="188" spans="1:27">
      <c r="A188" s="16"/>
      <c r="B188" s="64"/>
      <c r="C188" s="134" t="s">
        <v>291</v>
      </c>
      <c r="D188" s="67">
        <v>27696</v>
      </c>
      <c r="E188" s="67"/>
      <c r="F188" s="54"/>
      <c r="G188" s="54"/>
      <c r="H188" s="70" t="s">
        <v>371</v>
      </c>
      <c r="I188" s="70"/>
      <c r="J188" s="90" t="s">
        <v>212</v>
      </c>
      <c r="K188" s="54"/>
      <c r="L188" s="67">
        <v>606592</v>
      </c>
      <c r="M188" s="67"/>
      <c r="N188" s="54"/>
      <c r="O188" s="54"/>
      <c r="P188" s="70" t="s">
        <v>372</v>
      </c>
      <c r="Q188" s="70"/>
      <c r="R188" s="90" t="s">
        <v>212</v>
      </c>
      <c r="S188" s="54"/>
      <c r="T188" s="67">
        <v>634288</v>
      </c>
      <c r="U188" s="67"/>
      <c r="V188" s="54"/>
      <c r="W188" s="54"/>
      <c r="X188" s="70" t="s">
        <v>316</v>
      </c>
      <c r="Y188" s="70"/>
      <c r="Z188" s="90" t="s">
        <v>212</v>
      </c>
      <c r="AA188" s="68"/>
    </row>
    <row r="189" spans="1:27">
      <c r="A189" s="16"/>
      <c r="B189" s="64"/>
      <c r="C189" s="134"/>
      <c r="D189" s="67"/>
      <c r="E189" s="67"/>
      <c r="F189" s="54"/>
      <c r="G189" s="54"/>
      <c r="H189" s="70"/>
      <c r="I189" s="70"/>
      <c r="J189" s="90"/>
      <c r="K189" s="54"/>
      <c r="L189" s="67"/>
      <c r="M189" s="67"/>
      <c r="N189" s="54"/>
      <c r="O189" s="54"/>
      <c r="P189" s="70"/>
      <c r="Q189" s="70"/>
      <c r="R189" s="90"/>
      <c r="S189" s="54"/>
      <c r="T189" s="67"/>
      <c r="U189" s="67"/>
      <c r="V189" s="54"/>
      <c r="W189" s="54"/>
      <c r="X189" s="70"/>
      <c r="Y189" s="70"/>
      <c r="Z189" s="90"/>
      <c r="AA189" s="68"/>
    </row>
    <row r="190" spans="1:27">
      <c r="A190" s="16"/>
      <c r="B190" s="56"/>
      <c r="C190" s="131" t="s">
        <v>340</v>
      </c>
      <c r="D190" s="62">
        <v>144468</v>
      </c>
      <c r="E190" s="62"/>
      <c r="F190" s="60"/>
      <c r="G190" s="60"/>
      <c r="H190" s="72" t="s">
        <v>373</v>
      </c>
      <c r="I190" s="72"/>
      <c r="J190" s="61" t="s">
        <v>212</v>
      </c>
      <c r="K190" s="60"/>
      <c r="L190" s="62">
        <v>1478527</v>
      </c>
      <c r="M190" s="62"/>
      <c r="N190" s="60"/>
      <c r="O190" s="60"/>
      <c r="P190" s="72" t="s">
        <v>374</v>
      </c>
      <c r="Q190" s="72"/>
      <c r="R190" s="61" t="s">
        <v>212</v>
      </c>
      <c r="S190" s="60"/>
      <c r="T190" s="62">
        <v>1622995</v>
      </c>
      <c r="U190" s="62"/>
      <c r="V190" s="60"/>
      <c r="W190" s="60"/>
      <c r="X190" s="72" t="s">
        <v>317</v>
      </c>
      <c r="Y190" s="72"/>
      <c r="Z190" s="61" t="s">
        <v>212</v>
      </c>
      <c r="AA190" s="63"/>
    </row>
    <row r="191" spans="1:27">
      <c r="A191" s="16"/>
      <c r="B191" s="56"/>
      <c r="C191" s="131"/>
      <c r="D191" s="62"/>
      <c r="E191" s="62"/>
      <c r="F191" s="60"/>
      <c r="G191" s="60"/>
      <c r="H191" s="72"/>
      <c r="I191" s="72"/>
      <c r="J191" s="61"/>
      <c r="K191" s="60"/>
      <c r="L191" s="62"/>
      <c r="M191" s="62"/>
      <c r="N191" s="60"/>
      <c r="O191" s="60"/>
      <c r="P191" s="72"/>
      <c r="Q191" s="72"/>
      <c r="R191" s="61"/>
      <c r="S191" s="60"/>
      <c r="T191" s="62"/>
      <c r="U191" s="62"/>
      <c r="V191" s="60"/>
      <c r="W191" s="60"/>
      <c r="X191" s="72"/>
      <c r="Y191" s="72"/>
      <c r="Z191" s="61"/>
      <c r="AA191" s="63"/>
    </row>
    <row r="192" spans="1:27">
      <c r="A192" s="16"/>
      <c r="B192" s="64"/>
      <c r="C192" s="134" t="s">
        <v>341</v>
      </c>
      <c r="D192" s="67">
        <v>13319</v>
      </c>
      <c r="E192" s="67"/>
      <c r="F192" s="54"/>
      <c r="G192" s="54"/>
      <c r="H192" s="70" t="s">
        <v>375</v>
      </c>
      <c r="I192" s="70"/>
      <c r="J192" s="90" t="s">
        <v>212</v>
      </c>
      <c r="K192" s="54"/>
      <c r="L192" s="67">
        <v>298863</v>
      </c>
      <c r="M192" s="67"/>
      <c r="N192" s="54"/>
      <c r="O192" s="54"/>
      <c r="P192" s="70" t="s">
        <v>376</v>
      </c>
      <c r="Q192" s="70"/>
      <c r="R192" s="90" t="s">
        <v>212</v>
      </c>
      <c r="S192" s="54"/>
      <c r="T192" s="67">
        <v>312182</v>
      </c>
      <c r="U192" s="67"/>
      <c r="V192" s="54"/>
      <c r="W192" s="54"/>
      <c r="X192" s="70" t="s">
        <v>318</v>
      </c>
      <c r="Y192" s="70"/>
      <c r="Z192" s="90" t="s">
        <v>212</v>
      </c>
      <c r="AA192" s="68"/>
    </row>
    <row r="193" spans="1:27">
      <c r="A193" s="16"/>
      <c r="B193" s="64"/>
      <c r="C193" s="134"/>
      <c r="D193" s="67"/>
      <c r="E193" s="67"/>
      <c r="F193" s="54"/>
      <c r="G193" s="54"/>
      <c r="H193" s="70"/>
      <c r="I193" s="70"/>
      <c r="J193" s="90"/>
      <c r="K193" s="54"/>
      <c r="L193" s="67"/>
      <c r="M193" s="67"/>
      <c r="N193" s="54"/>
      <c r="O193" s="54"/>
      <c r="P193" s="70"/>
      <c r="Q193" s="70"/>
      <c r="R193" s="90"/>
      <c r="S193" s="54"/>
      <c r="T193" s="67"/>
      <c r="U193" s="67"/>
      <c r="V193" s="54"/>
      <c r="W193" s="54"/>
      <c r="X193" s="70"/>
      <c r="Y193" s="70"/>
      <c r="Z193" s="90"/>
      <c r="AA193" s="68"/>
    </row>
    <row r="194" spans="1:27">
      <c r="A194" s="16"/>
      <c r="B194" s="56"/>
      <c r="C194" s="131" t="s">
        <v>297</v>
      </c>
      <c r="D194" s="62">
        <v>4287</v>
      </c>
      <c r="E194" s="62"/>
      <c r="F194" s="60"/>
      <c r="G194" s="60"/>
      <c r="H194" s="72" t="s">
        <v>377</v>
      </c>
      <c r="I194" s="72"/>
      <c r="J194" s="61" t="s">
        <v>212</v>
      </c>
      <c r="K194" s="60"/>
      <c r="L194" s="62">
        <v>5319</v>
      </c>
      <c r="M194" s="62"/>
      <c r="N194" s="60"/>
      <c r="O194" s="60"/>
      <c r="P194" s="72" t="s">
        <v>378</v>
      </c>
      <c r="Q194" s="72"/>
      <c r="R194" s="61" t="s">
        <v>212</v>
      </c>
      <c r="S194" s="60"/>
      <c r="T194" s="62">
        <v>9606</v>
      </c>
      <c r="U194" s="62"/>
      <c r="V194" s="60"/>
      <c r="W194" s="60"/>
      <c r="X194" s="72" t="s">
        <v>319</v>
      </c>
      <c r="Y194" s="72"/>
      <c r="Z194" s="61" t="s">
        <v>212</v>
      </c>
      <c r="AA194" s="63"/>
    </row>
    <row r="195" spans="1:27">
      <c r="A195" s="16"/>
      <c r="B195" s="56"/>
      <c r="C195" s="131"/>
      <c r="D195" s="62"/>
      <c r="E195" s="62"/>
      <c r="F195" s="60"/>
      <c r="G195" s="60"/>
      <c r="H195" s="72"/>
      <c r="I195" s="72"/>
      <c r="J195" s="61"/>
      <c r="K195" s="60"/>
      <c r="L195" s="62"/>
      <c r="M195" s="62"/>
      <c r="N195" s="60"/>
      <c r="O195" s="60"/>
      <c r="P195" s="72"/>
      <c r="Q195" s="72"/>
      <c r="R195" s="61"/>
      <c r="S195" s="60"/>
      <c r="T195" s="62"/>
      <c r="U195" s="62"/>
      <c r="V195" s="60"/>
      <c r="W195" s="60"/>
      <c r="X195" s="72"/>
      <c r="Y195" s="72"/>
      <c r="Z195" s="61"/>
      <c r="AA195" s="63"/>
    </row>
    <row r="196" spans="1:27">
      <c r="A196" s="16"/>
      <c r="B196" s="64"/>
      <c r="C196" s="134" t="s">
        <v>342</v>
      </c>
      <c r="D196" s="67">
        <v>37765</v>
      </c>
      <c r="E196" s="67"/>
      <c r="F196" s="54"/>
      <c r="G196" s="54"/>
      <c r="H196" s="70" t="s">
        <v>379</v>
      </c>
      <c r="I196" s="70"/>
      <c r="J196" s="90" t="s">
        <v>212</v>
      </c>
      <c r="K196" s="54"/>
      <c r="L196" s="67">
        <v>553803</v>
      </c>
      <c r="M196" s="67"/>
      <c r="N196" s="54"/>
      <c r="O196" s="54"/>
      <c r="P196" s="70" t="s">
        <v>380</v>
      </c>
      <c r="Q196" s="70"/>
      <c r="R196" s="90" t="s">
        <v>212</v>
      </c>
      <c r="S196" s="54"/>
      <c r="T196" s="67">
        <v>591568</v>
      </c>
      <c r="U196" s="67"/>
      <c r="V196" s="54"/>
      <c r="W196" s="54"/>
      <c r="X196" s="70" t="s">
        <v>321</v>
      </c>
      <c r="Y196" s="70"/>
      <c r="Z196" s="90" t="s">
        <v>212</v>
      </c>
      <c r="AA196" s="68"/>
    </row>
    <row r="197" spans="1:27">
      <c r="A197" s="16"/>
      <c r="B197" s="64"/>
      <c r="C197" s="134"/>
      <c r="D197" s="67"/>
      <c r="E197" s="67"/>
      <c r="F197" s="54"/>
      <c r="G197" s="54"/>
      <c r="H197" s="70"/>
      <c r="I197" s="70"/>
      <c r="J197" s="90"/>
      <c r="K197" s="54"/>
      <c r="L197" s="67"/>
      <c r="M197" s="67"/>
      <c r="N197" s="54"/>
      <c r="O197" s="54"/>
      <c r="P197" s="70"/>
      <c r="Q197" s="70"/>
      <c r="R197" s="90"/>
      <c r="S197" s="54"/>
      <c r="T197" s="67"/>
      <c r="U197" s="67"/>
      <c r="V197" s="54"/>
      <c r="W197" s="54"/>
      <c r="X197" s="70"/>
      <c r="Y197" s="70"/>
      <c r="Z197" s="90"/>
      <c r="AA197" s="68"/>
    </row>
    <row r="198" spans="1:27">
      <c r="A198" s="16"/>
      <c r="B198" s="56"/>
      <c r="C198" s="131" t="s">
        <v>361</v>
      </c>
      <c r="D198" s="62">
        <v>8408</v>
      </c>
      <c r="E198" s="62"/>
      <c r="F198" s="60"/>
      <c r="G198" s="60"/>
      <c r="H198" s="72" t="s">
        <v>381</v>
      </c>
      <c r="I198" s="72"/>
      <c r="J198" s="61" t="s">
        <v>212</v>
      </c>
      <c r="K198" s="60"/>
      <c r="L198" s="62">
        <v>543474</v>
      </c>
      <c r="M198" s="62"/>
      <c r="N198" s="60"/>
      <c r="O198" s="60"/>
      <c r="P198" s="72" t="s">
        <v>382</v>
      </c>
      <c r="Q198" s="72"/>
      <c r="R198" s="61" t="s">
        <v>212</v>
      </c>
      <c r="S198" s="60"/>
      <c r="T198" s="62">
        <v>551882</v>
      </c>
      <c r="U198" s="62"/>
      <c r="V198" s="60"/>
      <c r="W198" s="60"/>
      <c r="X198" s="72" t="s">
        <v>322</v>
      </c>
      <c r="Y198" s="72"/>
      <c r="Z198" s="61" t="s">
        <v>212</v>
      </c>
      <c r="AA198" s="63"/>
    </row>
    <row r="199" spans="1:27" ht="15.75" thickBot="1">
      <c r="A199" s="16"/>
      <c r="B199" s="56"/>
      <c r="C199" s="131"/>
      <c r="D199" s="200"/>
      <c r="E199" s="200"/>
      <c r="F199" s="152"/>
      <c r="G199" s="60"/>
      <c r="H199" s="74"/>
      <c r="I199" s="74"/>
      <c r="J199" s="201"/>
      <c r="K199" s="60"/>
      <c r="L199" s="200"/>
      <c r="M199" s="200"/>
      <c r="N199" s="152"/>
      <c r="O199" s="60"/>
      <c r="P199" s="74"/>
      <c r="Q199" s="74"/>
      <c r="R199" s="201"/>
      <c r="S199" s="60"/>
      <c r="T199" s="200"/>
      <c r="U199" s="200"/>
      <c r="V199" s="152"/>
      <c r="W199" s="60"/>
      <c r="X199" s="74"/>
      <c r="Y199" s="74"/>
      <c r="Z199" s="201"/>
      <c r="AA199" s="63"/>
    </row>
    <row r="200" spans="1:27">
      <c r="A200" s="16"/>
      <c r="B200" s="64"/>
      <c r="C200" s="154" t="s">
        <v>304</v>
      </c>
      <c r="D200" s="84" t="s">
        <v>208</v>
      </c>
      <c r="E200" s="86">
        <v>271520</v>
      </c>
      <c r="F200" s="55"/>
      <c r="G200" s="54"/>
      <c r="H200" s="84" t="s">
        <v>208</v>
      </c>
      <c r="I200" s="202" t="s">
        <v>383</v>
      </c>
      <c r="J200" s="84" t="s">
        <v>212</v>
      </c>
      <c r="K200" s="54"/>
      <c r="L200" s="84" t="s">
        <v>208</v>
      </c>
      <c r="M200" s="86">
        <v>4889507</v>
      </c>
      <c r="N200" s="55"/>
      <c r="O200" s="54"/>
      <c r="P200" s="84" t="s">
        <v>208</v>
      </c>
      <c r="Q200" s="202" t="s">
        <v>384</v>
      </c>
      <c r="R200" s="84" t="s">
        <v>212</v>
      </c>
      <c r="S200" s="54"/>
      <c r="T200" s="84" t="s">
        <v>208</v>
      </c>
      <c r="U200" s="86">
        <v>5161027</v>
      </c>
      <c r="V200" s="55"/>
      <c r="W200" s="54"/>
      <c r="X200" s="84" t="s">
        <v>208</v>
      </c>
      <c r="Y200" s="202" t="s">
        <v>323</v>
      </c>
      <c r="Z200" s="84" t="s">
        <v>212</v>
      </c>
      <c r="AA200" s="68"/>
    </row>
    <row r="201" spans="1:27" ht="15.75" thickBot="1">
      <c r="A201" s="16"/>
      <c r="B201" s="64"/>
      <c r="C201" s="154"/>
      <c r="D201" s="85"/>
      <c r="E201" s="87"/>
      <c r="F201" s="81"/>
      <c r="G201" s="54"/>
      <c r="H201" s="85"/>
      <c r="I201" s="93"/>
      <c r="J201" s="85"/>
      <c r="K201" s="54"/>
      <c r="L201" s="85"/>
      <c r="M201" s="87"/>
      <c r="N201" s="81"/>
      <c r="O201" s="54"/>
      <c r="P201" s="85"/>
      <c r="Q201" s="93"/>
      <c r="R201" s="85"/>
      <c r="S201" s="54"/>
      <c r="T201" s="85"/>
      <c r="U201" s="87"/>
      <c r="V201" s="81"/>
      <c r="W201" s="54"/>
      <c r="X201" s="85"/>
      <c r="Y201" s="93"/>
      <c r="Z201" s="85"/>
      <c r="AA201" s="68"/>
    </row>
    <row r="202" spans="1:27" ht="15.75" thickTop="1">
      <c r="A202" s="16"/>
      <c r="B202" s="30"/>
      <c r="C202" s="29"/>
      <c r="D202" s="209"/>
      <c r="E202" s="209"/>
      <c r="F202" s="209"/>
      <c r="G202" s="29"/>
      <c r="H202" s="209"/>
      <c r="I202" s="209"/>
      <c r="J202" s="209"/>
      <c r="K202" s="29"/>
      <c r="L202" s="209"/>
      <c r="M202" s="209"/>
      <c r="N202" s="209"/>
      <c r="O202" s="29"/>
      <c r="P202" s="209"/>
      <c r="Q202" s="209"/>
      <c r="R202" s="209"/>
      <c r="S202" s="29"/>
      <c r="T202" s="209"/>
      <c r="U202" s="209"/>
      <c r="V202" s="209"/>
      <c r="W202" s="29"/>
      <c r="X202" s="209"/>
      <c r="Y202" s="209"/>
      <c r="Z202" s="209"/>
      <c r="AA202" s="34"/>
    </row>
    <row r="203" spans="1:27">
      <c r="A203" s="16"/>
      <c r="B203" s="30"/>
      <c r="C203" s="50" t="s">
        <v>161</v>
      </c>
      <c r="D203" s="60"/>
      <c r="E203" s="60"/>
      <c r="F203" s="60"/>
      <c r="G203" s="29"/>
      <c r="H203" s="60"/>
      <c r="I203" s="60"/>
      <c r="J203" s="60"/>
      <c r="K203" s="29"/>
      <c r="L203" s="60"/>
      <c r="M203" s="60"/>
      <c r="N203" s="60"/>
      <c r="O203" s="29"/>
      <c r="P203" s="60"/>
      <c r="Q203" s="60"/>
      <c r="R203" s="60"/>
      <c r="S203" s="29"/>
      <c r="T203" s="60"/>
      <c r="U203" s="60"/>
      <c r="V203" s="60"/>
      <c r="W203" s="29"/>
      <c r="X203" s="60"/>
      <c r="Y203" s="60"/>
      <c r="Z203" s="60"/>
      <c r="AA203" s="34"/>
    </row>
    <row r="204" spans="1:27">
      <c r="A204" s="16"/>
      <c r="B204" s="64"/>
      <c r="C204" s="134" t="s">
        <v>306</v>
      </c>
      <c r="D204" s="90" t="s">
        <v>208</v>
      </c>
      <c r="E204" s="67">
        <v>3499</v>
      </c>
      <c r="F204" s="54"/>
      <c r="G204" s="54"/>
      <c r="H204" s="90" t="s">
        <v>208</v>
      </c>
      <c r="I204" s="70" t="s">
        <v>319</v>
      </c>
      <c r="J204" s="90" t="s">
        <v>212</v>
      </c>
      <c r="K204" s="54"/>
      <c r="L204" s="90" t="s">
        <v>208</v>
      </c>
      <c r="M204" s="67">
        <v>48828</v>
      </c>
      <c r="N204" s="54"/>
      <c r="O204" s="54"/>
      <c r="P204" s="90" t="s">
        <v>208</v>
      </c>
      <c r="Q204" s="70" t="s">
        <v>385</v>
      </c>
      <c r="R204" s="90" t="s">
        <v>212</v>
      </c>
      <c r="S204" s="54"/>
      <c r="T204" s="90" t="s">
        <v>208</v>
      </c>
      <c r="U204" s="67">
        <v>52327</v>
      </c>
      <c r="V204" s="54"/>
      <c r="W204" s="54"/>
      <c r="X204" s="90" t="s">
        <v>208</v>
      </c>
      <c r="Y204" s="70" t="s">
        <v>324</v>
      </c>
      <c r="Z204" s="90" t="s">
        <v>212</v>
      </c>
      <c r="AA204" s="68"/>
    </row>
    <row r="205" spans="1:27">
      <c r="A205" s="16"/>
      <c r="B205" s="64"/>
      <c r="C205" s="134"/>
      <c r="D205" s="90"/>
      <c r="E205" s="67"/>
      <c r="F205" s="54"/>
      <c r="G205" s="54"/>
      <c r="H205" s="90"/>
      <c r="I205" s="70"/>
      <c r="J205" s="90"/>
      <c r="K205" s="54"/>
      <c r="L205" s="90"/>
      <c r="M205" s="67"/>
      <c r="N205" s="54"/>
      <c r="O205" s="54"/>
      <c r="P205" s="90"/>
      <c r="Q205" s="70"/>
      <c r="R205" s="90"/>
      <c r="S205" s="54"/>
      <c r="T205" s="90"/>
      <c r="U205" s="67"/>
      <c r="V205" s="54"/>
      <c r="W205" s="54"/>
      <c r="X205" s="90"/>
      <c r="Y205" s="70"/>
      <c r="Z205" s="90"/>
      <c r="AA205" s="68"/>
    </row>
    <row r="206" spans="1:27">
      <c r="A206" s="16"/>
      <c r="B206" s="56"/>
      <c r="C206" s="131" t="s">
        <v>308</v>
      </c>
      <c r="D206" s="72" t="s">
        <v>210</v>
      </c>
      <c r="E206" s="72"/>
      <c r="F206" s="60"/>
      <c r="G206" s="60"/>
      <c r="H206" s="72" t="s">
        <v>210</v>
      </c>
      <c r="I206" s="72"/>
      <c r="J206" s="60"/>
      <c r="K206" s="60"/>
      <c r="L206" s="72" t="s">
        <v>210</v>
      </c>
      <c r="M206" s="72"/>
      <c r="N206" s="60"/>
      <c r="O206" s="60"/>
      <c r="P206" s="72" t="s">
        <v>210</v>
      </c>
      <c r="Q206" s="72"/>
      <c r="R206" s="60"/>
      <c r="S206" s="60"/>
      <c r="T206" s="72" t="s">
        <v>210</v>
      </c>
      <c r="U206" s="72"/>
      <c r="V206" s="60"/>
      <c r="W206" s="60"/>
      <c r="X206" s="72" t="s">
        <v>210</v>
      </c>
      <c r="Y206" s="72"/>
      <c r="Z206" s="60"/>
      <c r="AA206" s="63"/>
    </row>
    <row r="207" spans="1:27" ht="15.75" thickBot="1">
      <c r="A207" s="16"/>
      <c r="B207" s="56"/>
      <c r="C207" s="131"/>
      <c r="D207" s="74"/>
      <c r="E207" s="74"/>
      <c r="F207" s="152"/>
      <c r="G207" s="60"/>
      <c r="H207" s="74"/>
      <c r="I207" s="74"/>
      <c r="J207" s="152"/>
      <c r="K207" s="60"/>
      <c r="L207" s="74"/>
      <c r="M207" s="74"/>
      <c r="N207" s="152"/>
      <c r="O207" s="60"/>
      <c r="P207" s="74"/>
      <c r="Q207" s="74"/>
      <c r="R207" s="152"/>
      <c r="S207" s="60"/>
      <c r="T207" s="74"/>
      <c r="U207" s="74"/>
      <c r="V207" s="152"/>
      <c r="W207" s="60"/>
      <c r="X207" s="74"/>
      <c r="Y207" s="74"/>
      <c r="Z207" s="152"/>
      <c r="AA207" s="63"/>
    </row>
    <row r="208" spans="1:27">
      <c r="A208" s="16"/>
      <c r="B208" s="64"/>
      <c r="C208" s="154" t="s">
        <v>311</v>
      </c>
      <c r="D208" s="84" t="s">
        <v>208</v>
      </c>
      <c r="E208" s="86">
        <v>3499</v>
      </c>
      <c r="F208" s="55"/>
      <c r="G208" s="54"/>
      <c r="H208" s="84" t="s">
        <v>208</v>
      </c>
      <c r="I208" s="202" t="s">
        <v>319</v>
      </c>
      <c r="J208" s="84" t="s">
        <v>212</v>
      </c>
      <c r="K208" s="54"/>
      <c r="L208" s="84" t="s">
        <v>208</v>
      </c>
      <c r="M208" s="86">
        <v>48828</v>
      </c>
      <c r="N208" s="55"/>
      <c r="O208" s="54"/>
      <c r="P208" s="84" t="s">
        <v>208</v>
      </c>
      <c r="Q208" s="202" t="s">
        <v>385</v>
      </c>
      <c r="R208" s="84" t="s">
        <v>212</v>
      </c>
      <c r="S208" s="54"/>
      <c r="T208" s="84" t="s">
        <v>208</v>
      </c>
      <c r="U208" s="86">
        <v>52327</v>
      </c>
      <c r="V208" s="55"/>
      <c r="W208" s="54"/>
      <c r="X208" s="84" t="s">
        <v>208</v>
      </c>
      <c r="Y208" s="202" t="s">
        <v>324</v>
      </c>
      <c r="Z208" s="84" t="s">
        <v>212</v>
      </c>
      <c r="AA208" s="68"/>
    </row>
    <row r="209" spans="1:27" ht="15.75" thickBot="1">
      <c r="A209" s="16"/>
      <c r="B209" s="64"/>
      <c r="C209" s="154"/>
      <c r="D209" s="85"/>
      <c r="E209" s="87"/>
      <c r="F209" s="81"/>
      <c r="G209" s="54"/>
      <c r="H209" s="85"/>
      <c r="I209" s="93"/>
      <c r="J209" s="85"/>
      <c r="K209" s="54"/>
      <c r="L209" s="85"/>
      <c r="M209" s="87"/>
      <c r="N209" s="81"/>
      <c r="O209" s="54"/>
      <c r="P209" s="85"/>
      <c r="Q209" s="93"/>
      <c r="R209" s="85"/>
      <c r="S209" s="54"/>
      <c r="T209" s="85"/>
      <c r="U209" s="87"/>
      <c r="V209" s="81"/>
      <c r="W209" s="54"/>
      <c r="X209" s="85"/>
      <c r="Y209" s="93"/>
      <c r="Z209" s="85"/>
      <c r="AA209" s="68"/>
    </row>
    <row r="210" spans="1:27" ht="16.5" thickTop="1" thickBot="1">
      <c r="A210" s="16"/>
      <c r="B210" s="22"/>
      <c r="C210" s="25"/>
      <c r="D210" s="104"/>
      <c r="E210" s="104"/>
      <c r="F210" s="104"/>
      <c r="G210" s="25"/>
      <c r="H210" s="104"/>
      <c r="I210" s="104"/>
      <c r="J210" s="104"/>
      <c r="K210" s="25"/>
      <c r="L210" s="104"/>
      <c r="M210" s="104"/>
      <c r="N210" s="104"/>
      <c r="O210" s="25"/>
      <c r="P210" s="104"/>
      <c r="Q210" s="104"/>
      <c r="R210" s="104"/>
      <c r="S210" s="25"/>
      <c r="T210" s="104"/>
      <c r="U210" s="104"/>
      <c r="V210" s="104"/>
      <c r="W210" s="25"/>
      <c r="X210" s="104"/>
      <c r="Y210" s="104"/>
      <c r="Z210" s="104"/>
      <c r="AA210" s="26"/>
    </row>
    <row r="211" spans="1:27">
      <c r="A211" s="16"/>
      <c r="B211" s="231"/>
      <c r="C211" s="231"/>
      <c r="D211" s="231"/>
      <c r="E211" s="231"/>
      <c r="F211" s="231"/>
      <c r="G211" s="231"/>
      <c r="H211" s="231"/>
      <c r="I211" s="231"/>
      <c r="J211" s="231"/>
      <c r="K211" s="231"/>
      <c r="L211" s="231"/>
      <c r="M211" s="231"/>
      <c r="N211" s="231"/>
      <c r="O211" s="231"/>
      <c r="P211" s="231"/>
      <c r="Q211" s="231"/>
      <c r="R211" s="231"/>
      <c r="S211" s="231"/>
      <c r="T211" s="231"/>
      <c r="U211" s="231"/>
      <c r="V211" s="231"/>
      <c r="W211" s="231"/>
      <c r="X211" s="231"/>
      <c r="Y211" s="231"/>
      <c r="Z211" s="231"/>
      <c r="AA211" s="231"/>
    </row>
    <row r="212" spans="1:27">
      <c r="A212" s="16"/>
      <c r="B212" s="232" t="s">
        <v>386</v>
      </c>
      <c r="C212" s="232"/>
      <c r="D212" s="232"/>
      <c r="E212" s="232"/>
      <c r="F212" s="232"/>
      <c r="G212" s="232"/>
      <c r="H212" s="232"/>
      <c r="I212" s="232"/>
      <c r="J212" s="232"/>
      <c r="K212" s="232"/>
      <c r="L212" s="232"/>
      <c r="M212" s="232"/>
      <c r="N212" s="232"/>
      <c r="O212" s="232"/>
      <c r="P212" s="232"/>
      <c r="Q212" s="232"/>
      <c r="R212" s="232"/>
      <c r="S212" s="232"/>
      <c r="T212" s="232"/>
      <c r="U212" s="232"/>
      <c r="V212" s="232"/>
      <c r="W212" s="232"/>
      <c r="X212" s="232"/>
      <c r="Y212" s="232"/>
      <c r="Z212" s="232"/>
      <c r="AA212" s="232"/>
    </row>
    <row r="213" spans="1:27">
      <c r="A213" s="16"/>
      <c r="B213" s="113"/>
      <c r="C213" s="113"/>
      <c r="D213" s="113"/>
      <c r="E213" s="113"/>
      <c r="F213" s="113"/>
      <c r="G213" s="113"/>
      <c r="H213" s="113"/>
      <c r="I213" s="113"/>
      <c r="J213" s="113"/>
      <c r="K213" s="113"/>
      <c r="L213" s="113"/>
      <c r="M213" s="113"/>
      <c r="N213" s="113"/>
      <c r="O213" s="113"/>
      <c r="P213" s="113"/>
      <c r="Q213" s="113"/>
      <c r="R213" s="113"/>
      <c r="S213" s="113"/>
      <c r="T213" s="113"/>
      <c r="U213" s="113"/>
      <c r="V213" s="113"/>
      <c r="W213" s="113"/>
      <c r="X213" s="113"/>
      <c r="Y213" s="113"/>
      <c r="Z213" s="113"/>
      <c r="AA213" s="113"/>
    </row>
    <row r="214" spans="1:27">
      <c r="A214" s="16"/>
      <c r="B214" s="54" t="s">
        <v>387</v>
      </c>
      <c r="C214" s="54"/>
      <c r="D214" s="54"/>
      <c r="E214" s="54"/>
      <c r="F214" s="54"/>
      <c r="G214" s="54"/>
      <c r="H214" s="54"/>
      <c r="I214" s="54"/>
      <c r="J214" s="54"/>
      <c r="K214" s="54"/>
      <c r="L214" s="54"/>
      <c r="M214" s="54"/>
      <c r="N214" s="54"/>
      <c r="O214" s="54"/>
      <c r="P214" s="54"/>
      <c r="Q214" s="54"/>
      <c r="R214" s="54"/>
      <c r="S214" s="54"/>
      <c r="T214" s="54"/>
      <c r="U214" s="54"/>
      <c r="V214" s="54"/>
      <c r="W214" s="54"/>
      <c r="X214" s="54"/>
      <c r="Y214" s="54"/>
      <c r="Z214" s="54"/>
      <c r="AA214" s="54"/>
    </row>
    <row r="215" spans="1:27">
      <c r="A215" s="16"/>
      <c r="B215" s="113"/>
      <c r="C215" s="113"/>
      <c r="D215" s="113"/>
      <c r="E215" s="113"/>
      <c r="F215" s="113"/>
      <c r="G215" s="113"/>
      <c r="H215" s="113"/>
      <c r="I215" s="113"/>
      <c r="J215" s="113"/>
      <c r="K215" s="113"/>
      <c r="L215" s="113"/>
      <c r="M215" s="113"/>
      <c r="N215" s="113"/>
      <c r="O215" s="113"/>
      <c r="P215" s="113"/>
      <c r="Q215" s="113"/>
      <c r="R215" s="113"/>
      <c r="S215" s="113"/>
      <c r="T215" s="113"/>
      <c r="U215" s="113"/>
      <c r="V215" s="113"/>
      <c r="W215" s="113"/>
      <c r="X215" s="113"/>
      <c r="Y215" s="113"/>
      <c r="Z215" s="113"/>
      <c r="AA215" s="113"/>
    </row>
    <row r="216" spans="1:27" ht="25.5" customHeight="1">
      <c r="A216" s="16"/>
      <c r="B216" s="54" t="s">
        <v>388</v>
      </c>
      <c r="C216" s="54"/>
      <c r="D216" s="54"/>
      <c r="E216" s="54"/>
      <c r="F216" s="54"/>
      <c r="G216" s="54"/>
      <c r="H216" s="54"/>
      <c r="I216" s="54"/>
      <c r="J216" s="54"/>
      <c r="K216" s="54"/>
      <c r="L216" s="54"/>
      <c r="M216" s="54"/>
      <c r="N216" s="54"/>
      <c r="O216" s="54"/>
      <c r="P216" s="54"/>
      <c r="Q216" s="54"/>
      <c r="R216" s="54"/>
      <c r="S216" s="54"/>
      <c r="T216" s="54"/>
      <c r="U216" s="54"/>
      <c r="V216" s="54"/>
      <c r="W216" s="54"/>
      <c r="X216" s="54"/>
      <c r="Y216" s="54"/>
      <c r="Z216" s="54"/>
      <c r="AA216" s="54"/>
    </row>
    <row r="217" spans="1:27">
      <c r="A217" s="16"/>
      <c r="B217" s="113"/>
      <c r="C217" s="113"/>
      <c r="D217" s="113"/>
      <c r="E217" s="113"/>
      <c r="F217" s="113"/>
      <c r="G217" s="113"/>
      <c r="H217" s="113"/>
      <c r="I217" s="113"/>
      <c r="J217" s="113"/>
      <c r="K217" s="113"/>
      <c r="L217" s="113"/>
      <c r="M217" s="113"/>
      <c r="N217" s="113"/>
      <c r="O217" s="113"/>
      <c r="P217" s="113"/>
      <c r="Q217" s="113"/>
      <c r="R217" s="113"/>
      <c r="S217" s="113"/>
      <c r="T217" s="113"/>
      <c r="U217" s="113"/>
      <c r="V217" s="113"/>
      <c r="W217" s="113"/>
      <c r="X217" s="113"/>
      <c r="Y217" s="113"/>
      <c r="Z217" s="113"/>
      <c r="AA217" s="113"/>
    </row>
    <row r="218" spans="1:27">
      <c r="A218" s="16"/>
      <c r="B218" s="232" t="s">
        <v>389</v>
      </c>
      <c r="C218" s="232"/>
      <c r="D218" s="232"/>
      <c r="E218" s="232"/>
      <c r="F218" s="232"/>
      <c r="G218" s="232"/>
      <c r="H218" s="232"/>
      <c r="I218" s="232"/>
      <c r="J218" s="232"/>
      <c r="K218" s="232"/>
      <c r="L218" s="232"/>
      <c r="M218" s="232"/>
      <c r="N218" s="232"/>
      <c r="O218" s="232"/>
      <c r="P218" s="232"/>
      <c r="Q218" s="232"/>
      <c r="R218" s="232"/>
      <c r="S218" s="232"/>
      <c r="T218" s="232"/>
      <c r="U218" s="232"/>
      <c r="V218" s="232"/>
      <c r="W218" s="232"/>
      <c r="X218" s="232"/>
      <c r="Y218" s="232"/>
      <c r="Z218" s="232"/>
      <c r="AA218" s="232"/>
    </row>
    <row r="219" spans="1:27">
      <c r="A219" s="16"/>
      <c r="B219" s="113"/>
      <c r="C219" s="113"/>
      <c r="D219" s="113"/>
      <c r="E219" s="113"/>
      <c r="F219" s="113"/>
      <c r="G219" s="113"/>
      <c r="H219" s="113"/>
      <c r="I219" s="113"/>
      <c r="J219" s="113"/>
      <c r="K219" s="113"/>
      <c r="L219" s="113"/>
      <c r="M219" s="113"/>
      <c r="N219" s="113"/>
      <c r="O219" s="113"/>
      <c r="P219" s="113"/>
      <c r="Q219" s="113"/>
      <c r="R219" s="113"/>
      <c r="S219" s="113"/>
      <c r="T219" s="113"/>
      <c r="U219" s="113"/>
      <c r="V219" s="113"/>
      <c r="W219" s="113"/>
      <c r="X219" s="113"/>
      <c r="Y219" s="113"/>
      <c r="Z219" s="113"/>
      <c r="AA219" s="113"/>
    </row>
    <row r="220" spans="1:27">
      <c r="A220" s="16"/>
      <c r="B220" s="54" t="s">
        <v>390</v>
      </c>
      <c r="C220" s="54"/>
      <c r="D220" s="54"/>
      <c r="E220" s="54"/>
      <c r="F220" s="54"/>
      <c r="G220" s="54"/>
      <c r="H220" s="54"/>
      <c r="I220" s="54"/>
      <c r="J220" s="54"/>
      <c r="K220" s="54"/>
      <c r="L220" s="54"/>
      <c r="M220" s="54"/>
      <c r="N220" s="54"/>
      <c r="O220" s="54"/>
      <c r="P220" s="54"/>
      <c r="Q220" s="54"/>
      <c r="R220" s="54"/>
      <c r="S220" s="54"/>
      <c r="T220" s="54"/>
      <c r="U220" s="54"/>
      <c r="V220" s="54"/>
      <c r="W220" s="54"/>
      <c r="X220" s="54"/>
      <c r="Y220" s="54"/>
      <c r="Z220" s="54"/>
      <c r="AA220" s="54"/>
    </row>
    <row r="221" spans="1:27">
      <c r="A221" s="16"/>
      <c r="B221" s="113"/>
      <c r="C221" s="113"/>
      <c r="D221" s="113"/>
      <c r="E221" s="113"/>
      <c r="F221" s="113"/>
      <c r="G221" s="113"/>
      <c r="H221" s="113"/>
      <c r="I221" s="113"/>
      <c r="J221" s="113"/>
      <c r="K221" s="113"/>
      <c r="L221" s="113"/>
      <c r="M221" s="113"/>
      <c r="N221" s="113"/>
      <c r="O221" s="113"/>
      <c r="P221" s="113"/>
      <c r="Q221" s="113"/>
      <c r="R221" s="113"/>
      <c r="S221" s="113"/>
      <c r="T221" s="113"/>
      <c r="U221" s="113"/>
      <c r="V221" s="113"/>
      <c r="W221" s="113"/>
      <c r="X221" s="113"/>
      <c r="Y221" s="113"/>
      <c r="Z221" s="113"/>
      <c r="AA221" s="113"/>
    </row>
    <row r="222" spans="1:27">
      <c r="A222" s="16"/>
      <c r="B222" s="54" t="s">
        <v>391</v>
      </c>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row>
    <row r="223" spans="1:27">
      <c r="A223" s="16"/>
      <c r="B223" s="233"/>
      <c r="C223" s="233"/>
      <c r="D223" s="233"/>
      <c r="E223" s="233"/>
      <c r="F223" s="233"/>
      <c r="G223" s="233"/>
      <c r="H223" s="233"/>
      <c r="I223" s="233"/>
      <c r="J223" s="233"/>
      <c r="K223" s="233"/>
      <c r="L223" s="233"/>
      <c r="M223" s="233"/>
      <c r="N223" s="233"/>
      <c r="O223" s="233"/>
      <c r="P223" s="233"/>
      <c r="Q223" s="233"/>
      <c r="R223" s="233"/>
      <c r="S223" s="233"/>
      <c r="T223" s="233"/>
      <c r="U223" s="233"/>
      <c r="V223" s="233"/>
      <c r="W223" s="233"/>
      <c r="X223" s="233"/>
      <c r="Y223" s="233"/>
      <c r="Z223" s="233"/>
      <c r="AA223" s="233"/>
    </row>
    <row r="224" spans="1:27">
      <c r="A224" s="16"/>
      <c r="B224" s="229" t="s">
        <v>392</v>
      </c>
      <c r="C224" s="229"/>
      <c r="D224" s="229"/>
      <c r="E224" s="229"/>
      <c r="F224" s="229"/>
      <c r="G224" s="229"/>
      <c r="H224" s="229"/>
      <c r="I224" s="229"/>
      <c r="J224" s="229"/>
      <c r="K224" s="229"/>
      <c r="L224" s="229"/>
      <c r="M224" s="229"/>
      <c r="N224" s="229"/>
      <c r="O224" s="229"/>
      <c r="P224" s="229"/>
      <c r="Q224" s="229"/>
      <c r="R224" s="229"/>
      <c r="S224" s="229"/>
      <c r="T224" s="229"/>
      <c r="U224" s="229"/>
      <c r="V224" s="229"/>
      <c r="W224" s="229"/>
      <c r="X224" s="229"/>
      <c r="Y224" s="229"/>
      <c r="Z224" s="229"/>
      <c r="AA224" s="229"/>
    </row>
    <row r="225" spans="1:27">
      <c r="A225" s="16"/>
      <c r="B225" s="113"/>
      <c r="C225" s="113"/>
      <c r="D225" s="113"/>
      <c r="E225" s="113"/>
      <c r="F225" s="113"/>
      <c r="G225" s="113"/>
      <c r="H225" s="113"/>
      <c r="I225" s="113"/>
      <c r="J225" s="113"/>
      <c r="K225" s="113"/>
      <c r="L225" s="113"/>
      <c r="M225" s="113"/>
      <c r="N225" s="113"/>
      <c r="O225" s="113"/>
      <c r="P225" s="113"/>
      <c r="Q225" s="113"/>
      <c r="R225" s="113"/>
      <c r="S225" s="113"/>
      <c r="T225" s="113"/>
      <c r="U225" s="113"/>
      <c r="V225" s="113"/>
      <c r="W225" s="113"/>
      <c r="X225" s="113"/>
      <c r="Y225" s="113"/>
      <c r="Z225" s="113"/>
      <c r="AA225" s="113"/>
    </row>
    <row r="226" spans="1:27">
      <c r="A226" s="16"/>
      <c r="B226" s="114" t="s">
        <v>393</v>
      </c>
      <c r="C226" s="114"/>
      <c r="D226" s="114"/>
      <c r="E226" s="114"/>
      <c r="F226" s="114"/>
      <c r="G226" s="114"/>
      <c r="H226" s="114"/>
      <c r="I226" s="114"/>
      <c r="J226" s="114"/>
      <c r="K226" s="114"/>
      <c r="L226" s="114"/>
      <c r="M226" s="114"/>
      <c r="N226" s="114"/>
      <c r="O226" s="114"/>
      <c r="P226" s="114"/>
      <c r="Q226" s="114"/>
      <c r="R226" s="114"/>
      <c r="S226" s="114"/>
      <c r="T226" s="114"/>
      <c r="U226" s="114"/>
      <c r="V226" s="114"/>
      <c r="W226" s="114"/>
      <c r="X226" s="114"/>
      <c r="Y226" s="114"/>
      <c r="Z226" s="114"/>
      <c r="AA226" s="114"/>
    </row>
    <row r="227" spans="1:27">
      <c r="A227" s="16"/>
      <c r="B227" s="51"/>
      <c r="C227" s="51"/>
      <c r="D227" s="51"/>
      <c r="E227" s="51"/>
      <c r="F227" s="51"/>
      <c r="G227" s="51"/>
      <c r="H227" s="51"/>
      <c r="I227" s="51"/>
      <c r="J227" s="51"/>
      <c r="K227" s="51"/>
      <c r="L227" s="51"/>
      <c r="M227" s="51"/>
      <c r="N227" s="51"/>
    </row>
    <row r="228" spans="1:27" ht="15.75" thickBot="1">
      <c r="A228" s="16"/>
      <c r="B228" s="17"/>
      <c r="C228" s="17"/>
      <c r="D228" s="17"/>
      <c r="E228" s="17"/>
      <c r="F228" s="17"/>
      <c r="G228" s="17"/>
      <c r="H228" s="17"/>
      <c r="I228" s="17"/>
      <c r="J228" s="17"/>
      <c r="K228" s="17"/>
      <c r="L228" s="17"/>
      <c r="M228" s="17"/>
      <c r="N228" s="17"/>
    </row>
    <row r="229" spans="1:27">
      <c r="A229" s="16"/>
      <c r="B229" s="124"/>
      <c r="C229" s="55"/>
      <c r="D229" s="126" t="s">
        <v>394</v>
      </c>
      <c r="E229" s="126"/>
      <c r="F229" s="126"/>
      <c r="G229" s="126"/>
      <c r="H229" s="126"/>
      <c r="I229" s="126"/>
      <c r="J229" s="55"/>
      <c r="K229" s="117" t="s">
        <v>395</v>
      </c>
      <c r="L229" s="55"/>
      <c r="M229" s="117" t="s">
        <v>397</v>
      </c>
      <c r="N229" s="129"/>
    </row>
    <row r="230" spans="1:27" ht="15.75" thickBot="1">
      <c r="A230" s="16"/>
      <c r="B230" s="125"/>
      <c r="C230" s="103"/>
      <c r="D230" s="53"/>
      <c r="E230" s="53"/>
      <c r="F230" s="53"/>
      <c r="G230" s="53"/>
      <c r="H230" s="53"/>
      <c r="I230" s="53"/>
      <c r="J230" s="103"/>
      <c r="K230" s="24" t="s">
        <v>396</v>
      </c>
      <c r="L230" s="103"/>
      <c r="M230" s="24" t="s">
        <v>398</v>
      </c>
      <c r="N230" s="130"/>
    </row>
    <row r="231" spans="1:27">
      <c r="A231" s="16"/>
      <c r="B231" s="27"/>
      <c r="C231" s="15"/>
      <c r="D231" s="55"/>
      <c r="E231" s="55"/>
      <c r="F231" s="55"/>
      <c r="G231" s="15"/>
      <c r="H231" s="55"/>
      <c r="I231" s="55"/>
      <c r="J231" s="15"/>
      <c r="K231" s="15"/>
      <c r="L231" s="15"/>
      <c r="M231" s="15"/>
      <c r="N231" s="28"/>
    </row>
    <row r="232" spans="1:27">
      <c r="A232" s="16"/>
      <c r="B232" s="56"/>
      <c r="C232" s="212" t="s">
        <v>286</v>
      </c>
      <c r="D232" s="72"/>
      <c r="E232" s="72"/>
      <c r="F232" s="60"/>
      <c r="G232" s="60"/>
      <c r="H232" s="72"/>
      <c r="I232" s="60"/>
      <c r="J232" s="60"/>
      <c r="K232" s="61"/>
      <c r="L232" s="60"/>
      <c r="M232" s="61"/>
      <c r="N232" s="63"/>
    </row>
    <row r="233" spans="1:27">
      <c r="A233" s="16"/>
      <c r="B233" s="56"/>
      <c r="C233" s="212"/>
      <c r="D233" s="72"/>
      <c r="E233" s="72"/>
      <c r="F233" s="60"/>
      <c r="G233" s="60"/>
      <c r="H233" s="72"/>
      <c r="I233" s="60"/>
      <c r="J233" s="60"/>
      <c r="K233" s="61"/>
      <c r="L233" s="60"/>
      <c r="M233" s="61"/>
      <c r="N233" s="63"/>
    </row>
    <row r="234" spans="1:27">
      <c r="A234" s="16"/>
      <c r="B234" s="64"/>
      <c r="C234" s="65" t="s">
        <v>399</v>
      </c>
      <c r="D234" s="76" t="s">
        <v>208</v>
      </c>
      <c r="E234" s="66">
        <v>292086</v>
      </c>
      <c r="F234" s="54"/>
      <c r="G234" s="54"/>
      <c r="H234" s="69">
        <v>31</v>
      </c>
      <c r="I234" s="76" t="s">
        <v>241</v>
      </c>
      <c r="J234" s="54"/>
      <c r="K234" s="213" t="s">
        <v>400</v>
      </c>
      <c r="L234" s="54"/>
      <c r="M234" s="213" t="s">
        <v>401</v>
      </c>
      <c r="N234" s="68"/>
    </row>
    <row r="235" spans="1:27">
      <c r="A235" s="16"/>
      <c r="B235" s="64"/>
      <c r="C235" s="65"/>
      <c r="D235" s="76"/>
      <c r="E235" s="66"/>
      <c r="F235" s="54"/>
      <c r="G235" s="54"/>
      <c r="H235" s="69"/>
      <c r="I235" s="76"/>
      <c r="J235" s="54"/>
      <c r="K235" s="213"/>
      <c r="L235" s="54"/>
      <c r="M235" s="213"/>
      <c r="N235" s="68"/>
    </row>
    <row r="236" spans="1:27">
      <c r="A236" s="16"/>
      <c r="B236" s="56"/>
      <c r="C236" s="57" t="s">
        <v>402</v>
      </c>
      <c r="D236" s="59">
        <v>315480</v>
      </c>
      <c r="E236" s="59"/>
      <c r="F236" s="60"/>
      <c r="G236" s="60"/>
      <c r="H236" s="71">
        <v>33</v>
      </c>
      <c r="I236" s="58" t="s">
        <v>241</v>
      </c>
      <c r="J236" s="60"/>
      <c r="K236" s="214" t="s">
        <v>400</v>
      </c>
      <c r="L236" s="60"/>
      <c r="M236" s="214" t="s">
        <v>403</v>
      </c>
      <c r="N236" s="63"/>
    </row>
    <row r="237" spans="1:27">
      <c r="A237" s="16"/>
      <c r="B237" s="56"/>
      <c r="C237" s="57"/>
      <c r="D237" s="59"/>
      <c r="E237" s="59"/>
      <c r="F237" s="60"/>
      <c r="G237" s="60"/>
      <c r="H237" s="71"/>
      <c r="I237" s="58"/>
      <c r="J237" s="60"/>
      <c r="K237" s="214"/>
      <c r="L237" s="60"/>
      <c r="M237" s="214"/>
      <c r="N237" s="63"/>
    </row>
    <row r="238" spans="1:27">
      <c r="A238" s="16"/>
      <c r="B238" s="64"/>
      <c r="C238" s="65" t="s">
        <v>404</v>
      </c>
      <c r="D238" s="66">
        <v>188397</v>
      </c>
      <c r="E238" s="66"/>
      <c r="F238" s="54"/>
      <c r="G238" s="54"/>
      <c r="H238" s="69">
        <v>20</v>
      </c>
      <c r="I238" s="76" t="s">
        <v>241</v>
      </c>
      <c r="J238" s="54"/>
      <c r="K238" s="213" t="s">
        <v>405</v>
      </c>
      <c r="L238" s="54"/>
      <c r="M238" s="213" t="s">
        <v>401</v>
      </c>
      <c r="N238" s="68"/>
    </row>
    <row r="239" spans="1:27">
      <c r="A239" s="16"/>
      <c r="B239" s="64"/>
      <c r="C239" s="65"/>
      <c r="D239" s="66"/>
      <c r="E239" s="66"/>
      <c r="F239" s="54"/>
      <c r="G239" s="54"/>
      <c r="H239" s="69"/>
      <c r="I239" s="76"/>
      <c r="J239" s="54"/>
      <c r="K239" s="213"/>
      <c r="L239" s="54"/>
      <c r="M239" s="213"/>
      <c r="N239" s="68"/>
    </row>
    <row r="240" spans="1:27">
      <c r="A240" s="16"/>
      <c r="B240" s="56"/>
      <c r="C240" s="57" t="s">
        <v>406</v>
      </c>
      <c r="D240" s="59">
        <v>9904</v>
      </c>
      <c r="E240" s="59"/>
      <c r="F240" s="60"/>
      <c r="G240" s="60"/>
      <c r="H240" s="71">
        <v>1</v>
      </c>
      <c r="I240" s="58" t="s">
        <v>241</v>
      </c>
      <c r="J240" s="60"/>
      <c r="K240" s="214" t="s">
        <v>407</v>
      </c>
      <c r="L240" s="60"/>
      <c r="M240" s="214" t="s">
        <v>408</v>
      </c>
      <c r="N240" s="63"/>
    </row>
    <row r="241" spans="1:14">
      <c r="A241" s="16"/>
      <c r="B241" s="56"/>
      <c r="C241" s="57"/>
      <c r="D241" s="59"/>
      <c r="E241" s="59"/>
      <c r="F241" s="60"/>
      <c r="G241" s="60"/>
      <c r="H241" s="71"/>
      <c r="I241" s="58"/>
      <c r="J241" s="60"/>
      <c r="K241" s="214"/>
      <c r="L241" s="60"/>
      <c r="M241" s="214"/>
      <c r="N241" s="63"/>
    </row>
    <row r="242" spans="1:14">
      <c r="A242" s="16"/>
      <c r="B242" s="64"/>
      <c r="C242" s="65" t="s">
        <v>409</v>
      </c>
      <c r="D242" s="66">
        <v>43836</v>
      </c>
      <c r="E242" s="66"/>
      <c r="F242" s="54"/>
      <c r="G242" s="54"/>
      <c r="H242" s="69">
        <v>5</v>
      </c>
      <c r="I242" s="76" t="s">
        <v>241</v>
      </c>
      <c r="J242" s="54"/>
      <c r="K242" s="213" t="s">
        <v>410</v>
      </c>
      <c r="L242" s="54"/>
      <c r="M242" s="213" t="s">
        <v>410</v>
      </c>
      <c r="N242" s="68"/>
    </row>
    <row r="243" spans="1:14">
      <c r="A243" s="16"/>
      <c r="B243" s="64"/>
      <c r="C243" s="65"/>
      <c r="D243" s="66"/>
      <c r="E243" s="66"/>
      <c r="F243" s="54"/>
      <c r="G243" s="54"/>
      <c r="H243" s="69"/>
      <c r="I243" s="76"/>
      <c r="J243" s="54"/>
      <c r="K243" s="213"/>
      <c r="L243" s="54"/>
      <c r="M243" s="213"/>
      <c r="N243" s="68"/>
    </row>
    <row r="244" spans="1:14">
      <c r="A244" s="16"/>
      <c r="B244" s="56"/>
      <c r="C244" s="57" t="s">
        <v>411</v>
      </c>
      <c r="D244" s="59">
        <v>97133</v>
      </c>
      <c r="E244" s="59"/>
      <c r="F244" s="60"/>
      <c r="G244" s="60"/>
      <c r="H244" s="71">
        <v>10</v>
      </c>
      <c r="I244" s="58" t="s">
        <v>241</v>
      </c>
      <c r="J244" s="60"/>
      <c r="K244" s="214" t="s">
        <v>410</v>
      </c>
      <c r="L244" s="60"/>
      <c r="M244" s="214" t="s">
        <v>410</v>
      </c>
      <c r="N244" s="63"/>
    </row>
    <row r="245" spans="1:14" ht="15.75" thickBot="1">
      <c r="A245" s="16"/>
      <c r="B245" s="56"/>
      <c r="C245" s="57"/>
      <c r="D245" s="191"/>
      <c r="E245" s="191"/>
      <c r="F245" s="152"/>
      <c r="G245" s="60"/>
      <c r="H245" s="73"/>
      <c r="I245" s="192"/>
      <c r="J245" s="60"/>
      <c r="K245" s="214"/>
      <c r="L245" s="60"/>
      <c r="M245" s="214"/>
      <c r="N245" s="63"/>
    </row>
    <row r="246" spans="1:14">
      <c r="A246" s="16"/>
      <c r="B246" s="64"/>
      <c r="C246" s="215" t="s">
        <v>412</v>
      </c>
      <c r="D246" s="77" t="s">
        <v>208</v>
      </c>
      <c r="E246" s="79">
        <v>946836</v>
      </c>
      <c r="F246" s="55"/>
      <c r="G246" s="54"/>
      <c r="H246" s="193">
        <v>100</v>
      </c>
      <c r="I246" s="77" t="s">
        <v>241</v>
      </c>
      <c r="J246" s="54"/>
      <c r="K246" s="65"/>
      <c r="L246" s="54"/>
      <c r="M246" s="54"/>
      <c r="N246" s="68"/>
    </row>
    <row r="247" spans="1:14" ht="15.75" thickBot="1">
      <c r="A247" s="16"/>
      <c r="B247" s="64"/>
      <c r="C247" s="215"/>
      <c r="D247" s="78"/>
      <c r="E247" s="80"/>
      <c r="F247" s="81"/>
      <c r="G247" s="54"/>
      <c r="H247" s="92"/>
      <c r="I247" s="78"/>
      <c r="J247" s="54"/>
      <c r="K247" s="65"/>
      <c r="L247" s="54"/>
      <c r="M247" s="54"/>
      <c r="N247" s="68"/>
    </row>
    <row r="248" spans="1:14" ht="15.75" thickTop="1">
      <c r="A248" s="16"/>
      <c r="B248" s="27"/>
      <c r="C248" s="35"/>
      <c r="D248" s="89"/>
      <c r="E248" s="89"/>
      <c r="F248" s="89"/>
      <c r="G248" s="15"/>
      <c r="H248" s="89"/>
      <c r="I248" s="89"/>
      <c r="J248" s="15"/>
      <c r="K248" s="15"/>
      <c r="L248" s="15"/>
      <c r="M248" s="35"/>
      <c r="N248" s="28"/>
    </row>
    <row r="249" spans="1:14">
      <c r="A249" s="16"/>
      <c r="B249" s="56"/>
      <c r="C249" s="212" t="s">
        <v>313</v>
      </c>
      <c r="D249" s="72"/>
      <c r="E249" s="72"/>
      <c r="F249" s="60"/>
      <c r="G249" s="60"/>
      <c r="H249" s="72"/>
      <c r="I249" s="60"/>
      <c r="J249" s="60"/>
      <c r="K249" s="57"/>
      <c r="L249" s="60"/>
      <c r="M249" s="57"/>
      <c r="N249" s="63"/>
    </row>
    <row r="250" spans="1:14">
      <c r="A250" s="16"/>
      <c r="B250" s="56"/>
      <c r="C250" s="212"/>
      <c r="D250" s="72"/>
      <c r="E250" s="72"/>
      <c r="F250" s="60"/>
      <c r="G250" s="60"/>
      <c r="H250" s="72"/>
      <c r="I250" s="60"/>
      <c r="J250" s="60"/>
      <c r="K250" s="57"/>
      <c r="L250" s="60"/>
      <c r="M250" s="57"/>
      <c r="N250" s="63"/>
    </row>
    <row r="251" spans="1:14">
      <c r="A251" s="16"/>
      <c r="B251" s="64"/>
      <c r="C251" s="65" t="s">
        <v>399</v>
      </c>
      <c r="D251" s="90" t="s">
        <v>208</v>
      </c>
      <c r="E251" s="67">
        <v>425444</v>
      </c>
      <c r="F251" s="54"/>
      <c r="G251" s="54"/>
      <c r="H251" s="70">
        <v>41</v>
      </c>
      <c r="I251" s="90" t="s">
        <v>241</v>
      </c>
      <c r="J251" s="54"/>
      <c r="K251" s="216" t="s">
        <v>413</v>
      </c>
      <c r="L251" s="54"/>
      <c r="M251" s="216" t="s">
        <v>414</v>
      </c>
      <c r="N251" s="68"/>
    </row>
    <row r="252" spans="1:14">
      <c r="A252" s="16"/>
      <c r="B252" s="64"/>
      <c r="C252" s="65"/>
      <c r="D252" s="90"/>
      <c r="E252" s="67"/>
      <c r="F252" s="54"/>
      <c r="G252" s="54"/>
      <c r="H252" s="70"/>
      <c r="I252" s="90"/>
      <c r="J252" s="54"/>
      <c r="K252" s="216"/>
      <c r="L252" s="54"/>
      <c r="M252" s="216"/>
      <c r="N252" s="68"/>
    </row>
    <row r="253" spans="1:14">
      <c r="A253" s="16"/>
      <c r="B253" s="56"/>
      <c r="C253" s="57" t="s">
        <v>402</v>
      </c>
      <c r="D253" s="62">
        <v>285155</v>
      </c>
      <c r="E253" s="62"/>
      <c r="F253" s="60"/>
      <c r="G253" s="60"/>
      <c r="H253" s="72">
        <v>27</v>
      </c>
      <c r="I253" s="61" t="s">
        <v>241</v>
      </c>
      <c r="J253" s="60"/>
      <c r="K253" s="217" t="s">
        <v>400</v>
      </c>
      <c r="L253" s="60"/>
      <c r="M253" s="217" t="s">
        <v>403</v>
      </c>
      <c r="N253" s="63"/>
    </row>
    <row r="254" spans="1:14">
      <c r="A254" s="16"/>
      <c r="B254" s="56"/>
      <c r="C254" s="57"/>
      <c r="D254" s="62"/>
      <c r="E254" s="62"/>
      <c r="F254" s="60"/>
      <c r="G254" s="60"/>
      <c r="H254" s="72"/>
      <c r="I254" s="61"/>
      <c r="J254" s="60"/>
      <c r="K254" s="217"/>
      <c r="L254" s="60"/>
      <c r="M254" s="217"/>
      <c r="N254" s="63"/>
    </row>
    <row r="255" spans="1:14">
      <c r="A255" s="16"/>
      <c r="B255" s="64"/>
      <c r="C255" s="65" t="s">
        <v>404</v>
      </c>
      <c r="D255" s="67">
        <v>190458</v>
      </c>
      <c r="E255" s="67"/>
      <c r="F255" s="54"/>
      <c r="G255" s="54"/>
      <c r="H255" s="70">
        <v>18</v>
      </c>
      <c r="I255" s="90" t="s">
        <v>241</v>
      </c>
      <c r="J255" s="54"/>
      <c r="K255" s="216" t="s">
        <v>405</v>
      </c>
      <c r="L255" s="54"/>
      <c r="M255" s="216" t="s">
        <v>401</v>
      </c>
      <c r="N255" s="68"/>
    </row>
    <row r="256" spans="1:14">
      <c r="A256" s="16"/>
      <c r="B256" s="64"/>
      <c r="C256" s="65"/>
      <c r="D256" s="67"/>
      <c r="E256" s="67"/>
      <c r="F256" s="54"/>
      <c r="G256" s="54"/>
      <c r="H256" s="70"/>
      <c r="I256" s="90"/>
      <c r="J256" s="54"/>
      <c r="K256" s="216"/>
      <c r="L256" s="54"/>
      <c r="M256" s="216"/>
      <c r="N256" s="68"/>
    </row>
    <row r="257" spans="1:27">
      <c r="A257" s="16"/>
      <c r="B257" s="56"/>
      <c r="C257" s="57" t="s">
        <v>406</v>
      </c>
      <c r="D257" s="62">
        <v>48753</v>
      </c>
      <c r="E257" s="62"/>
      <c r="F257" s="60"/>
      <c r="G257" s="60"/>
      <c r="H257" s="72">
        <v>5</v>
      </c>
      <c r="I257" s="61" t="s">
        <v>241</v>
      </c>
      <c r="J257" s="60"/>
      <c r="K257" s="217" t="s">
        <v>407</v>
      </c>
      <c r="L257" s="60"/>
      <c r="M257" s="217" t="s">
        <v>408</v>
      </c>
      <c r="N257" s="63"/>
    </row>
    <row r="258" spans="1:27">
      <c r="A258" s="16"/>
      <c r="B258" s="56"/>
      <c r="C258" s="57"/>
      <c r="D258" s="62"/>
      <c r="E258" s="62"/>
      <c r="F258" s="60"/>
      <c r="G258" s="60"/>
      <c r="H258" s="72"/>
      <c r="I258" s="61"/>
      <c r="J258" s="60"/>
      <c r="K258" s="217"/>
      <c r="L258" s="60"/>
      <c r="M258" s="217"/>
      <c r="N258" s="63"/>
    </row>
    <row r="259" spans="1:27">
      <c r="A259" s="16"/>
      <c r="B259" s="64"/>
      <c r="C259" s="65" t="s">
        <v>409</v>
      </c>
      <c r="D259" s="67">
        <v>22134</v>
      </c>
      <c r="E259" s="67"/>
      <c r="F259" s="54"/>
      <c r="G259" s="54"/>
      <c r="H259" s="70">
        <v>2</v>
      </c>
      <c r="I259" s="90" t="s">
        <v>241</v>
      </c>
      <c r="J259" s="54"/>
      <c r="K259" s="216" t="s">
        <v>410</v>
      </c>
      <c r="L259" s="54"/>
      <c r="M259" s="216" t="s">
        <v>410</v>
      </c>
      <c r="N259" s="68"/>
    </row>
    <row r="260" spans="1:27">
      <c r="A260" s="16"/>
      <c r="B260" s="64"/>
      <c r="C260" s="65"/>
      <c r="D260" s="67"/>
      <c r="E260" s="67"/>
      <c r="F260" s="54"/>
      <c r="G260" s="54"/>
      <c r="H260" s="70"/>
      <c r="I260" s="90"/>
      <c r="J260" s="54"/>
      <c r="K260" s="216"/>
      <c r="L260" s="54"/>
      <c r="M260" s="216"/>
      <c r="N260" s="68"/>
    </row>
    <row r="261" spans="1:27">
      <c r="A261" s="16"/>
      <c r="B261" s="56"/>
      <c r="C261" s="57" t="s">
        <v>411</v>
      </c>
      <c r="D261" s="62">
        <v>73866</v>
      </c>
      <c r="E261" s="62"/>
      <c r="F261" s="60"/>
      <c r="G261" s="60"/>
      <c r="H261" s="72">
        <v>7</v>
      </c>
      <c r="I261" s="61" t="s">
        <v>241</v>
      </c>
      <c r="J261" s="60"/>
      <c r="K261" s="217" t="s">
        <v>410</v>
      </c>
      <c r="L261" s="60"/>
      <c r="M261" s="217" t="s">
        <v>410</v>
      </c>
      <c r="N261" s="63"/>
    </row>
    <row r="262" spans="1:27" ht="15.75" thickBot="1">
      <c r="A262" s="16"/>
      <c r="B262" s="56"/>
      <c r="C262" s="57"/>
      <c r="D262" s="200"/>
      <c r="E262" s="200"/>
      <c r="F262" s="152"/>
      <c r="G262" s="60"/>
      <c r="H262" s="74"/>
      <c r="I262" s="201"/>
      <c r="J262" s="60"/>
      <c r="K262" s="217"/>
      <c r="L262" s="60"/>
      <c r="M262" s="217"/>
      <c r="N262" s="63"/>
    </row>
    <row r="263" spans="1:27">
      <c r="A263" s="16"/>
      <c r="B263" s="64"/>
      <c r="C263" s="215" t="s">
        <v>412</v>
      </c>
      <c r="D263" s="84" t="s">
        <v>208</v>
      </c>
      <c r="E263" s="86">
        <v>1045810</v>
      </c>
      <c r="F263" s="55"/>
      <c r="G263" s="54"/>
      <c r="H263" s="202">
        <v>100</v>
      </c>
      <c r="I263" s="84" t="s">
        <v>241</v>
      </c>
      <c r="J263" s="54"/>
      <c r="K263" s="90"/>
      <c r="L263" s="54"/>
      <c r="M263" s="90"/>
      <c r="N263" s="68"/>
    </row>
    <row r="264" spans="1:27" ht="15.75" thickBot="1">
      <c r="A264" s="16"/>
      <c r="B264" s="64"/>
      <c r="C264" s="215"/>
      <c r="D264" s="85"/>
      <c r="E264" s="87"/>
      <c r="F264" s="81"/>
      <c r="G264" s="54"/>
      <c r="H264" s="93"/>
      <c r="I264" s="85"/>
      <c r="J264" s="54"/>
      <c r="K264" s="90"/>
      <c r="L264" s="54"/>
      <c r="M264" s="90"/>
      <c r="N264" s="68"/>
    </row>
    <row r="265" spans="1:27" ht="16.5" thickTop="1" thickBot="1">
      <c r="A265" s="16"/>
      <c r="B265" s="22"/>
      <c r="C265" s="211"/>
      <c r="D265" s="218"/>
      <c r="E265" s="218"/>
      <c r="F265" s="218"/>
      <c r="G265" s="25"/>
      <c r="H265" s="218"/>
      <c r="I265" s="218"/>
      <c r="J265" s="25"/>
      <c r="K265" s="211"/>
      <c r="L265" s="25"/>
      <c r="M265" s="211"/>
      <c r="N265" s="26"/>
    </row>
    <row r="266" spans="1:27">
      <c r="A266" s="16"/>
      <c r="B266" s="234" t="s">
        <v>415</v>
      </c>
      <c r="C266" s="234"/>
      <c r="D266" s="234"/>
      <c r="E266" s="234"/>
      <c r="F266" s="234"/>
      <c r="G266" s="234"/>
      <c r="H266" s="234"/>
      <c r="I266" s="234"/>
      <c r="J266" s="234"/>
      <c r="K266" s="234"/>
      <c r="L266" s="234"/>
      <c r="M266" s="234"/>
      <c r="N266" s="234"/>
      <c r="O266" s="234"/>
      <c r="P266" s="234"/>
      <c r="Q266" s="234"/>
      <c r="R266" s="234"/>
      <c r="S266" s="234"/>
      <c r="T266" s="234"/>
      <c r="U266" s="234"/>
      <c r="V266" s="234"/>
      <c r="W266" s="234"/>
      <c r="X266" s="234"/>
      <c r="Y266" s="234"/>
      <c r="Z266" s="234"/>
      <c r="AA266" s="234"/>
    </row>
    <row r="267" spans="1:27">
      <c r="A267" s="16"/>
      <c r="B267" s="113"/>
      <c r="C267" s="113"/>
      <c r="D267" s="113"/>
      <c r="E267" s="113"/>
      <c r="F267" s="113"/>
      <c r="G267" s="113"/>
      <c r="H267" s="113"/>
      <c r="I267" s="113"/>
      <c r="J267" s="113"/>
      <c r="K267" s="113"/>
      <c r="L267" s="113"/>
      <c r="M267" s="113"/>
      <c r="N267" s="113"/>
      <c r="O267" s="113"/>
      <c r="P267" s="113"/>
      <c r="Q267" s="113"/>
      <c r="R267" s="113"/>
      <c r="S267" s="113"/>
      <c r="T267" s="113"/>
      <c r="U267" s="113"/>
      <c r="V267" s="113"/>
      <c r="W267" s="113"/>
      <c r="X267" s="113"/>
      <c r="Y267" s="113"/>
      <c r="Z267" s="113"/>
      <c r="AA267" s="113"/>
    </row>
    <row r="268" spans="1:27">
      <c r="A268" s="16"/>
      <c r="B268" s="114" t="s">
        <v>416</v>
      </c>
      <c r="C268" s="114"/>
      <c r="D268" s="114"/>
      <c r="E268" s="114"/>
      <c r="F268" s="114"/>
      <c r="G268" s="114"/>
      <c r="H268" s="114"/>
      <c r="I268" s="114"/>
      <c r="J268" s="114"/>
      <c r="K268" s="114"/>
      <c r="L268" s="114"/>
      <c r="M268" s="114"/>
      <c r="N268" s="114"/>
      <c r="O268" s="114"/>
      <c r="P268" s="114"/>
      <c r="Q268" s="114"/>
      <c r="R268" s="114"/>
      <c r="S268" s="114"/>
      <c r="T268" s="114"/>
      <c r="U268" s="114"/>
      <c r="V268" s="114"/>
      <c r="W268" s="114"/>
      <c r="X268" s="114"/>
      <c r="Y268" s="114"/>
      <c r="Z268" s="114"/>
      <c r="AA268" s="114"/>
    </row>
    <row r="269" spans="1:27">
      <c r="A269" s="16"/>
      <c r="B269" s="54"/>
      <c r="C269" s="54"/>
      <c r="D269" s="54"/>
      <c r="E269" s="54"/>
      <c r="F269" s="54"/>
      <c r="G269" s="54"/>
      <c r="H269" s="54"/>
      <c r="I269" s="54"/>
      <c r="J269" s="54"/>
      <c r="K269" s="54"/>
      <c r="L269" s="54"/>
      <c r="M269" s="54"/>
      <c r="N269" s="54"/>
      <c r="O269" s="54"/>
      <c r="P269" s="54"/>
      <c r="Q269" s="54"/>
      <c r="R269" s="54"/>
      <c r="S269" s="54"/>
      <c r="T269" s="54"/>
      <c r="U269" s="54"/>
      <c r="V269" s="54"/>
      <c r="W269" s="54"/>
      <c r="X269" s="54"/>
      <c r="Y269" s="54"/>
      <c r="Z269" s="54"/>
      <c r="AA269" s="54"/>
    </row>
    <row r="270" spans="1:27">
      <c r="A270" s="16"/>
      <c r="B270" s="17"/>
      <c r="C270" s="17"/>
    </row>
    <row r="271" spans="1:27" ht="63.75">
      <c r="A271" s="16"/>
      <c r="B271" s="219" t="s">
        <v>417</v>
      </c>
      <c r="C271" s="220" t="s">
        <v>418</v>
      </c>
    </row>
    <row r="272" spans="1:27">
      <c r="A272" s="16"/>
      <c r="B272" s="54"/>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c r="AA272" s="54"/>
    </row>
    <row r="273" spans="1:27">
      <c r="A273" s="16"/>
      <c r="B273" s="17"/>
      <c r="C273" s="17"/>
    </row>
    <row r="274" spans="1:27" ht="102">
      <c r="A274" s="16"/>
      <c r="B274" s="219" t="s">
        <v>417</v>
      </c>
      <c r="C274" s="220" t="s">
        <v>419</v>
      </c>
    </row>
    <row r="275" spans="1:27">
      <c r="A275" s="16"/>
      <c r="B275" s="54"/>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54"/>
      <c r="AA275" s="54"/>
    </row>
    <row r="276" spans="1:27">
      <c r="A276" s="16"/>
      <c r="B276" s="17"/>
      <c r="C276" s="17"/>
    </row>
    <row r="277" spans="1:27" ht="51">
      <c r="A277" s="16"/>
      <c r="B277" s="219" t="s">
        <v>417</v>
      </c>
      <c r="C277" s="220" t="s">
        <v>420</v>
      </c>
    </row>
    <row r="278" spans="1:27">
      <c r="A278" s="16"/>
      <c r="B278" s="54"/>
      <c r="C278" s="54"/>
      <c r="D278" s="54"/>
      <c r="E278" s="54"/>
      <c r="F278" s="54"/>
      <c r="G278" s="54"/>
      <c r="H278" s="54"/>
      <c r="I278" s="54"/>
      <c r="J278" s="54"/>
      <c r="K278" s="54"/>
      <c r="L278" s="54"/>
      <c r="M278" s="54"/>
      <c r="N278" s="54"/>
      <c r="O278" s="54"/>
      <c r="P278" s="54"/>
      <c r="Q278" s="54"/>
      <c r="R278" s="54"/>
      <c r="S278" s="54"/>
      <c r="T278" s="54"/>
      <c r="U278" s="54"/>
      <c r="V278" s="54"/>
      <c r="W278" s="54"/>
      <c r="X278" s="54"/>
      <c r="Y278" s="54"/>
      <c r="Z278" s="54"/>
      <c r="AA278" s="54"/>
    </row>
    <row r="279" spans="1:27">
      <c r="A279" s="16"/>
      <c r="B279" s="17"/>
      <c r="C279" s="17"/>
    </row>
    <row r="280" spans="1:27" ht="51">
      <c r="A280" s="16"/>
      <c r="B280" s="219" t="s">
        <v>417</v>
      </c>
      <c r="C280" s="220" t="s">
        <v>421</v>
      </c>
    </row>
    <row r="281" spans="1:27">
      <c r="A281" s="16"/>
      <c r="B281" s="54"/>
      <c r="C281" s="54"/>
      <c r="D281" s="54"/>
      <c r="E281" s="54"/>
      <c r="F281" s="54"/>
      <c r="G281" s="54"/>
      <c r="H281" s="54"/>
      <c r="I281" s="54"/>
      <c r="J281" s="54"/>
      <c r="K281" s="54"/>
      <c r="L281" s="54"/>
      <c r="M281" s="54"/>
      <c r="N281" s="54"/>
      <c r="O281" s="54"/>
      <c r="P281" s="54"/>
      <c r="Q281" s="54"/>
      <c r="R281" s="54"/>
      <c r="S281" s="54"/>
      <c r="T281" s="54"/>
      <c r="U281" s="54"/>
      <c r="V281" s="54"/>
      <c r="W281" s="54"/>
      <c r="X281" s="54"/>
      <c r="Y281" s="54"/>
      <c r="Z281" s="54"/>
      <c r="AA281" s="54"/>
    </row>
    <row r="282" spans="1:27">
      <c r="A282" s="16"/>
      <c r="B282" s="17"/>
      <c r="C282" s="17"/>
    </row>
    <row r="283" spans="1:27" ht="63.75">
      <c r="A283" s="16"/>
      <c r="B283" s="219" t="s">
        <v>417</v>
      </c>
      <c r="C283" s="220" t="s">
        <v>422</v>
      </c>
    </row>
    <row r="284" spans="1:27">
      <c r="A284" s="16"/>
      <c r="B284" s="113"/>
      <c r="C284" s="113"/>
      <c r="D284" s="113"/>
      <c r="E284" s="113"/>
      <c r="F284" s="113"/>
      <c r="G284" s="113"/>
      <c r="H284" s="113"/>
      <c r="I284" s="113"/>
      <c r="J284" s="113"/>
      <c r="K284" s="113"/>
      <c r="L284" s="113"/>
      <c r="M284" s="113"/>
      <c r="N284" s="113"/>
      <c r="O284" s="113"/>
      <c r="P284" s="113"/>
      <c r="Q284" s="113"/>
      <c r="R284" s="113"/>
      <c r="S284" s="113"/>
      <c r="T284" s="113"/>
      <c r="U284" s="113"/>
      <c r="V284" s="113"/>
      <c r="W284" s="113"/>
      <c r="X284" s="113"/>
      <c r="Y284" s="113"/>
      <c r="Z284" s="113"/>
      <c r="AA284" s="113"/>
    </row>
    <row r="285" spans="1:27" ht="25.5" customHeight="1">
      <c r="A285" s="16"/>
      <c r="B285" s="114" t="s">
        <v>423</v>
      </c>
      <c r="C285" s="114"/>
      <c r="D285" s="114"/>
      <c r="E285" s="114"/>
      <c r="F285" s="114"/>
      <c r="G285" s="114"/>
      <c r="H285" s="114"/>
      <c r="I285" s="114"/>
      <c r="J285" s="114"/>
      <c r="K285" s="114"/>
      <c r="L285" s="114"/>
      <c r="M285" s="114"/>
      <c r="N285" s="114"/>
      <c r="O285" s="114"/>
      <c r="P285" s="114"/>
      <c r="Q285" s="114"/>
      <c r="R285" s="114"/>
      <c r="S285" s="114"/>
      <c r="T285" s="114"/>
      <c r="U285" s="114"/>
      <c r="V285" s="114"/>
      <c r="W285" s="114"/>
      <c r="X285" s="114"/>
      <c r="Y285" s="114"/>
      <c r="Z285" s="114"/>
      <c r="AA285" s="114"/>
    </row>
    <row r="286" spans="1:27">
      <c r="A286" s="16"/>
      <c r="B286" s="113"/>
      <c r="C286" s="113"/>
      <c r="D286" s="113"/>
      <c r="E286" s="113"/>
      <c r="F286" s="113"/>
      <c r="G286" s="113"/>
      <c r="H286" s="113"/>
      <c r="I286" s="113"/>
      <c r="J286" s="113"/>
      <c r="K286" s="113"/>
      <c r="L286" s="113"/>
      <c r="M286" s="113"/>
      <c r="N286" s="113"/>
      <c r="O286" s="113"/>
      <c r="P286" s="113"/>
      <c r="Q286" s="113"/>
      <c r="R286" s="113"/>
      <c r="S286" s="113"/>
      <c r="T286" s="113"/>
      <c r="U286" s="113"/>
      <c r="V286" s="113"/>
      <c r="W286" s="113"/>
      <c r="X286" s="113"/>
      <c r="Y286" s="113"/>
      <c r="Z286" s="113"/>
      <c r="AA286" s="113"/>
    </row>
    <row r="287" spans="1:27">
      <c r="A287" s="16"/>
      <c r="B287" s="114" t="s">
        <v>424</v>
      </c>
      <c r="C287" s="114"/>
      <c r="D287" s="114"/>
      <c r="E287" s="114"/>
      <c r="F287" s="114"/>
      <c r="G287" s="114"/>
      <c r="H287" s="114"/>
      <c r="I287" s="114"/>
      <c r="J287" s="114"/>
      <c r="K287" s="114"/>
      <c r="L287" s="114"/>
      <c r="M287" s="114"/>
      <c r="N287" s="114"/>
      <c r="O287" s="114"/>
      <c r="P287" s="114"/>
      <c r="Q287" s="114"/>
      <c r="R287" s="114"/>
      <c r="S287" s="114"/>
      <c r="T287" s="114"/>
      <c r="U287" s="114"/>
      <c r="V287" s="114"/>
      <c r="W287" s="114"/>
      <c r="X287" s="114"/>
      <c r="Y287" s="114"/>
      <c r="Z287" s="114"/>
      <c r="AA287" s="114"/>
    </row>
    <row r="288" spans="1:27">
      <c r="A288" s="16"/>
      <c r="B288" s="113"/>
      <c r="C288" s="113"/>
      <c r="D288" s="113"/>
      <c r="E288" s="113"/>
      <c r="F288" s="113"/>
      <c r="G288" s="113"/>
      <c r="H288" s="113"/>
      <c r="I288" s="113"/>
      <c r="J288" s="113"/>
      <c r="K288" s="113"/>
      <c r="L288" s="113"/>
      <c r="M288" s="113"/>
      <c r="N288" s="113"/>
      <c r="O288" s="113"/>
      <c r="P288" s="113"/>
      <c r="Q288" s="113"/>
      <c r="R288" s="113"/>
      <c r="S288" s="113"/>
      <c r="T288" s="113"/>
      <c r="U288" s="113"/>
      <c r="V288" s="113"/>
      <c r="W288" s="113"/>
      <c r="X288" s="113"/>
      <c r="Y288" s="113"/>
      <c r="Z288" s="113"/>
      <c r="AA288" s="113"/>
    </row>
    <row r="289" spans="1:27">
      <c r="A289" s="16"/>
      <c r="B289" s="114" t="s">
        <v>425</v>
      </c>
      <c r="C289" s="114"/>
      <c r="D289" s="114"/>
      <c r="E289" s="114"/>
      <c r="F289" s="114"/>
      <c r="G289" s="114"/>
      <c r="H289" s="114"/>
      <c r="I289" s="114"/>
      <c r="J289" s="114"/>
      <c r="K289" s="114"/>
      <c r="L289" s="114"/>
      <c r="M289" s="114"/>
      <c r="N289" s="114"/>
      <c r="O289" s="114"/>
      <c r="P289" s="114"/>
      <c r="Q289" s="114"/>
      <c r="R289" s="114"/>
      <c r="S289" s="114"/>
      <c r="T289" s="114"/>
      <c r="U289" s="114"/>
      <c r="V289" s="114"/>
      <c r="W289" s="114"/>
      <c r="X289" s="114"/>
      <c r="Y289" s="114"/>
      <c r="Z289" s="114"/>
      <c r="AA289" s="114"/>
    </row>
    <row r="290" spans="1:27">
      <c r="A290" s="16"/>
      <c r="B290" s="54" t="s">
        <v>426</v>
      </c>
      <c r="C290" s="54"/>
      <c r="D290" s="54"/>
      <c r="E290" s="54"/>
      <c r="F290" s="54"/>
      <c r="G290" s="54"/>
      <c r="H290" s="54"/>
      <c r="I290" s="54"/>
      <c r="J290" s="54"/>
      <c r="K290" s="54"/>
      <c r="L290" s="54"/>
      <c r="M290" s="54"/>
      <c r="N290" s="54"/>
      <c r="O290" s="54"/>
      <c r="P290" s="54"/>
      <c r="Q290" s="54"/>
      <c r="R290" s="54"/>
      <c r="S290" s="54"/>
      <c r="T290" s="54"/>
      <c r="U290" s="54"/>
      <c r="V290" s="54"/>
      <c r="W290" s="54"/>
      <c r="X290" s="54"/>
      <c r="Y290" s="54"/>
      <c r="Z290" s="54"/>
      <c r="AA290" s="54"/>
    </row>
    <row r="291" spans="1:27">
      <c r="A291" s="16"/>
      <c r="B291" s="54" t="s">
        <v>427</v>
      </c>
      <c r="C291" s="54"/>
      <c r="D291" s="54"/>
      <c r="E291" s="54"/>
      <c r="F291" s="54"/>
      <c r="G291" s="54"/>
      <c r="H291" s="54"/>
      <c r="I291" s="54"/>
      <c r="J291" s="54"/>
      <c r="K291" s="54"/>
      <c r="L291" s="54"/>
      <c r="M291" s="54"/>
      <c r="N291" s="54"/>
      <c r="O291" s="54"/>
      <c r="P291" s="54"/>
      <c r="Q291" s="54"/>
      <c r="R291" s="54"/>
      <c r="S291" s="54"/>
      <c r="T291" s="54"/>
      <c r="U291" s="54"/>
      <c r="V291" s="54"/>
      <c r="W291" s="54"/>
      <c r="X291" s="54"/>
      <c r="Y291" s="54"/>
      <c r="Z291" s="54"/>
      <c r="AA291" s="54"/>
    </row>
    <row r="292" spans="1:27">
      <c r="A292" s="16"/>
      <c r="B292" s="113"/>
      <c r="C292" s="113"/>
      <c r="D292" s="113"/>
      <c r="E292" s="113"/>
      <c r="F292" s="113"/>
      <c r="G292" s="113"/>
      <c r="H292" s="113"/>
      <c r="I292" s="113"/>
      <c r="J292" s="113"/>
      <c r="K292" s="113"/>
      <c r="L292" s="113"/>
      <c r="M292" s="113"/>
      <c r="N292" s="113"/>
      <c r="O292" s="113"/>
      <c r="P292" s="113"/>
      <c r="Q292" s="113"/>
      <c r="R292" s="113"/>
      <c r="S292" s="113"/>
      <c r="T292" s="113"/>
      <c r="U292" s="113"/>
      <c r="V292" s="113"/>
      <c r="W292" s="113"/>
      <c r="X292" s="113"/>
      <c r="Y292" s="113"/>
      <c r="Z292" s="113"/>
      <c r="AA292" s="113"/>
    </row>
    <row r="293" spans="1:27">
      <c r="A293" s="16"/>
      <c r="B293" s="229" t="s">
        <v>428</v>
      </c>
      <c r="C293" s="229"/>
      <c r="D293" s="229"/>
      <c r="E293" s="229"/>
      <c r="F293" s="229"/>
      <c r="G293" s="229"/>
      <c r="H293" s="229"/>
      <c r="I293" s="229"/>
      <c r="J293" s="229"/>
      <c r="K293" s="229"/>
      <c r="L293" s="229"/>
      <c r="M293" s="229"/>
      <c r="N293" s="229"/>
      <c r="O293" s="229"/>
      <c r="P293" s="229"/>
      <c r="Q293" s="229"/>
      <c r="R293" s="229"/>
      <c r="S293" s="229"/>
      <c r="T293" s="229"/>
      <c r="U293" s="229"/>
      <c r="V293" s="229"/>
      <c r="W293" s="229"/>
      <c r="X293" s="229"/>
      <c r="Y293" s="229"/>
      <c r="Z293" s="229"/>
      <c r="AA293" s="229"/>
    </row>
    <row r="294" spans="1:27">
      <c r="A294" s="16"/>
      <c r="B294" s="113"/>
      <c r="C294" s="113"/>
      <c r="D294" s="113"/>
      <c r="E294" s="113"/>
      <c r="F294" s="113"/>
      <c r="G294" s="113"/>
      <c r="H294" s="113"/>
      <c r="I294" s="113"/>
      <c r="J294" s="113"/>
      <c r="K294" s="113"/>
      <c r="L294" s="113"/>
      <c r="M294" s="113"/>
      <c r="N294" s="113"/>
      <c r="O294" s="113"/>
      <c r="P294" s="113"/>
      <c r="Q294" s="113"/>
      <c r="R294" s="113"/>
      <c r="S294" s="113"/>
      <c r="T294" s="113"/>
      <c r="U294" s="113"/>
      <c r="V294" s="113"/>
      <c r="W294" s="113"/>
      <c r="X294" s="113"/>
      <c r="Y294" s="113"/>
      <c r="Z294" s="113"/>
      <c r="AA294" s="113"/>
    </row>
    <row r="295" spans="1:27">
      <c r="A295" s="16"/>
      <c r="B295" s="54" t="s">
        <v>429</v>
      </c>
      <c r="C295" s="54"/>
      <c r="D295" s="54"/>
      <c r="E295" s="54"/>
      <c r="F295" s="54"/>
      <c r="G295" s="54"/>
      <c r="H295" s="54"/>
      <c r="I295" s="54"/>
      <c r="J295" s="54"/>
      <c r="K295" s="54"/>
      <c r="L295" s="54"/>
      <c r="M295" s="54"/>
      <c r="N295" s="54"/>
      <c r="O295" s="54"/>
      <c r="P295" s="54"/>
      <c r="Q295" s="54"/>
      <c r="R295" s="54"/>
      <c r="S295" s="54"/>
      <c r="T295" s="54"/>
      <c r="U295" s="54"/>
      <c r="V295" s="54"/>
      <c r="W295" s="54"/>
      <c r="X295" s="54"/>
      <c r="Y295" s="54"/>
      <c r="Z295" s="54"/>
      <c r="AA295" s="54"/>
    </row>
    <row r="296" spans="1:27">
      <c r="A296" s="16"/>
      <c r="B296" s="51"/>
      <c r="C296" s="51"/>
      <c r="D296" s="51"/>
      <c r="E296" s="51"/>
      <c r="F296" s="51"/>
      <c r="G296" s="51"/>
      <c r="H296" s="51"/>
      <c r="I296" s="51"/>
      <c r="J296" s="51"/>
      <c r="K296" s="51"/>
      <c r="L296" s="51"/>
      <c r="M296" s="51"/>
      <c r="N296" s="51"/>
      <c r="O296" s="51"/>
      <c r="P296" s="51"/>
      <c r="Q296" s="51"/>
      <c r="R296" s="51"/>
      <c r="S296" s="51"/>
    </row>
    <row r="297" spans="1:27" ht="15.75" thickBot="1">
      <c r="A297" s="16"/>
      <c r="B297" s="17"/>
      <c r="C297" s="17"/>
      <c r="D297" s="17"/>
      <c r="E297" s="17"/>
      <c r="F297" s="17"/>
      <c r="G297" s="17"/>
      <c r="H297" s="17"/>
      <c r="I297" s="17"/>
      <c r="J297" s="17"/>
      <c r="K297" s="17"/>
      <c r="L297" s="17"/>
      <c r="M297" s="17"/>
      <c r="N297" s="17"/>
      <c r="O297" s="17"/>
      <c r="P297" s="17"/>
      <c r="Q297" s="17"/>
      <c r="R297" s="17"/>
      <c r="S297" s="17"/>
    </row>
    <row r="298" spans="1:27" ht="15.75" thickBot="1">
      <c r="A298" s="16"/>
      <c r="B298" s="18"/>
      <c r="C298" s="20" t="s">
        <v>430</v>
      </c>
      <c r="D298" s="52" t="s">
        <v>431</v>
      </c>
      <c r="E298" s="52"/>
      <c r="F298" s="52"/>
      <c r="G298" s="52"/>
      <c r="H298" s="52"/>
      <c r="I298" s="52"/>
      <c r="J298" s="52"/>
      <c r="K298" s="20"/>
      <c r="L298" s="52" t="s">
        <v>432</v>
      </c>
      <c r="M298" s="52"/>
      <c r="N298" s="52"/>
      <c r="O298" s="52"/>
      <c r="P298" s="52"/>
      <c r="Q298" s="52"/>
      <c r="R298" s="52"/>
      <c r="S298" s="21"/>
    </row>
    <row r="299" spans="1:27" ht="15.75" thickBot="1">
      <c r="A299" s="16"/>
      <c r="B299" s="22"/>
      <c r="C299" s="221" t="s">
        <v>433</v>
      </c>
      <c r="D299" s="52">
        <v>2014</v>
      </c>
      <c r="E299" s="52"/>
      <c r="F299" s="52"/>
      <c r="G299" s="25"/>
      <c r="H299" s="52">
        <v>2013</v>
      </c>
      <c r="I299" s="52"/>
      <c r="J299" s="52"/>
      <c r="K299" s="25"/>
      <c r="L299" s="52">
        <v>2014</v>
      </c>
      <c r="M299" s="52"/>
      <c r="N299" s="52"/>
      <c r="O299" s="25"/>
      <c r="P299" s="52">
        <v>2013</v>
      </c>
      <c r="Q299" s="52"/>
      <c r="R299" s="52"/>
      <c r="S299" s="26"/>
    </row>
    <row r="300" spans="1:27">
      <c r="A300" s="16"/>
      <c r="B300" s="27"/>
      <c r="C300" s="15"/>
      <c r="D300" s="55"/>
      <c r="E300" s="55"/>
      <c r="F300" s="55"/>
      <c r="G300" s="15"/>
      <c r="H300" s="55"/>
      <c r="I300" s="55"/>
      <c r="J300" s="55"/>
      <c r="K300" s="15"/>
      <c r="L300" s="55"/>
      <c r="M300" s="55"/>
      <c r="N300" s="55"/>
      <c r="O300" s="15"/>
      <c r="P300" s="55"/>
      <c r="Q300" s="55"/>
      <c r="R300" s="55"/>
      <c r="S300" s="28"/>
    </row>
    <row r="301" spans="1:27">
      <c r="A301" s="16"/>
      <c r="B301" s="56"/>
      <c r="C301" s="57" t="s">
        <v>160</v>
      </c>
      <c r="D301" s="58" t="s">
        <v>208</v>
      </c>
      <c r="E301" s="59">
        <v>74996</v>
      </c>
      <c r="F301" s="60"/>
      <c r="G301" s="60"/>
      <c r="H301" s="61" t="s">
        <v>208</v>
      </c>
      <c r="I301" s="62">
        <v>74691</v>
      </c>
      <c r="J301" s="60"/>
      <c r="K301" s="60"/>
      <c r="L301" s="58" t="s">
        <v>208</v>
      </c>
      <c r="M301" s="59">
        <v>226475</v>
      </c>
      <c r="N301" s="60"/>
      <c r="O301" s="60"/>
      <c r="P301" s="61" t="s">
        <v>208</v>
      </c>
      <c r="Q301" s="62">
        <v>218877</v>
      </c>
      <c r="R301" s="60"/>
      <c r="S301" s="63"/>
    </row>
    <row r="302" spans="1:27">
      <c r="A302" s="16"/>
      <c r="B302" s="56"/>
      <c r="C302" s="57"/>
      <c r="D302" s="58"/>
      <c r="E302" s="59"/>
      <c r="F302" s="60"/>
      <c r="G302" s="60"/>
      <c r="H302" s="61"/>
      <c r="I302" s="62"/>
      <c r="J302" s="60"/>
      <c r="K302" s="60"/>
      <c r="L302" s="58"/>
      <c r="M302" s="59"/>
      <c r="N302" s="60"/>
      <c r="O302" s="60"/>
      <c r="P302" s="61"/>
      <c r="Q302" s="62"/>
      <c r="R302" s="60"/>
      <c r="S302" s="63"/>
    </row>
    <row r="303" spans="1:27">
      <c r="A303" s="16"/>
      <c r="B303" s="64"/>
      <c r="C303" s="65" t="s">
        <v>162</v>
      </c>
      <c r="D303" s="69" t="s">
        <v>434</v>
      </c>
      <c r="E303" s="69"/>
      <c r="F303" s="76" t="s">
        <v>212</v>
      </c>
      <c r="G303" s="54"/>
      <c r="H303" s="67">
        <v>32127</v>
      </c>
      <c r="I303" s="67"/>
      <c r="J303" s="54"/>
      <c r="K303" s="54"/>
      <c r="L303" s="66">
        <v>45868</v>
      </c>
      <c r="M303" s="66"/>
      <c r="N303" s="54"/>
      <c r="O303" s="54"/>
      <c r="P303" s="67">
        <v>87406</v>
      </c>
      <c r="Q303" s="67"/>
      <c r="R303" s="54"/>
      <c r="S303" s="68"/>
    </row>
    <row r="304" spans="1:27">
      <c r="A304" s="16"/>
      <c r="B304" s="64"/>
      <c r="C304" s="65"/>
      <c r="D304" s="69"/>
      <c r="E304" s="69"/>
      <c r="F304" s="76"/>
      <c r="G304" s="54"/>
      <c r="H304" s="67"/>
      <c r="I304" s="67"/>
      <c r="J304" s="54"/>
      <c r="K304" s="54"/>
      <c r="L304" s="66"/>
      <c r="M304" s="66"/>
      <c r="N304" s="54"/>
      <c r="O304" s="54"/>
      <c r="P304" s="67"/>
      <c r="Q304" s="67"/>
      <c r="R304" s="54"/>
      <c r="S304" s="68"/>
    </row>
    <row r="305" spans="1:27">
      <c r="A305" s="16"/>
      <c r="B305" s="56"/>
      <c r="C305" s="57" t="s">
        <v>161</v>
      </c>
      <c r="D305" s="59">
        <v>2022</v>
      </c>
      <c r="E305" s="59"/>
      <c r="F305" s="60"/>
      <c r="G305" s="60"/>
      <c r="H305" s="62">
        <v>3871</v>
      </c>
      <c r="I305" s="62"/>
      <c r="J305" s="60"/>
      <c r="K305" s="60"/>
      <c r="L305" s="59">
        <v>9609</v>
      </c>
      <c r="M305" s="59"/>
      <c r="N305" s="60"/>
      <c r="O305" s="60"/>
      <c r="P305" s="62">
        <v>8419</v>
      </c>
      <c r="Q305" s="62"/>
      <c r="R305" s="60"/>
      <c r="S305" s="63"/>
    </row>
    <row r="306" spans="1:27">
      <c r="A306" s="16"/>
      <c r="B306" s="56"/>
      <c r="C306" s="57"/>
      <c r="D306" s="59"/>
      <c r="E306" s="59"/>
      <c r="F306" s="60"/>
      <c r="G306" s="60"/>
      <c r="H306" s="62"/>
      <c r="I306" s="62"/>
      <c r="J306" s="60"/>
      <c r="K306" s="60"/>
      <c r="L306" s="59"/>
      <c r="M306" s="59"/>
      <c r="N306" s="60"/>
      <c r="O306" s="60"/>
      <c r="P306" s="62"/>
      <c r="Q306" s="62"/>
      <c r="R306" s="60"/>
      <c r="S306" s="63"/>
    </row>
    <row r="307" spans="1:27">
      <c r="A307" s="16"/>
      <c r="B307" s="64"/>
      <c r="C307" s="65" t="s">
        <v>35</v>
      </c>
      <c r="D307" s="66">
        <v>2081</v>
      </c>
      <c r="E307" s="66"/>
      <c r="F307" s="54"/>
      <c r="G307" s="54"/>
      <c r="H307" s="70">
        <v>382</v>
      </c>
      <c r="I307" s="70"/>
      <c r="J307" s="54"/>
      <c r="K307" s="54"/>
      <c r="L307" s="66">
        <v>9127</v>
      </c>
      <c r="M307" s="66"/>
      <c r="N307" s="54"/>
      <c r="O307" s="54"/>
      <c r="P307" s="67">
        <v>2915</v>
      </c>
      <c r="Q307" s="67"/>
      <c r="R307" s="54"/>
      <c r="S307" s="68"/>
    </row>
    <row r="308" spans="1:27">
      <c r="A308" s="16"/>
      <c r="B308" s="64"/>
      <c r="C308" s="65"/>
      <c r="D308" s="66"/>
      <c r="E308" s="66"/>
      <c r="F308" s="54"/>
      <c r="G308" s="54"/>
      <c r="H308" s="70"/>
      <c r="I308" s="70"/>
      <c r="J308" s="54"/>
      <c r="K308" s="54"/>
      <c r="L308" s="66"/>
      <c r="M308" s="66"/>
      <c r="N308" s="54"/>
      <c r="O308" s="54"/>
      <c r="P308" s="67"/>
      <c r="Q308" s="67"/>
      <c r="R308" s="54"/>
      <c r="S308" s="68"/>
    </row>
    <row r="309" spans="1:27">
      <c r="A309" s="16"/>
      <c r="B309" s="56"/>
      <c r="C309" s="57" t="s">
        <v>163</v>
      </c>
      <c r="D309" s="71">
        <v>141</v>
      </c>
      <c r="E309" s="71"/>
      <c r="F309" s="60"/>
      <c r="G309" s="60"/>
      <c r="H309" s="72">
        <v>127</v>
      </c>
      <c r="I309" s="72"/>
      <c r="J309" s="60"/>
      <c r="K309" s="60"/>
      <c r="L309" s="71">
        <v>600</v>
      </c>
      <c r="M309" s="71"/>
      <c r="N309" s="60"/>
      <c r="O309" s="60"/>
      <c r="P309" s="62">
        <v>1056</v>
      </c>
      <c r="Q309" s="62"/>
      <c r="R309" s="60"/>
      <c r="S309" s="63"/>
    </row>
    <row r="310" spans="1:27" ht="15.75" thickBot="1">
      <c r="A310" s="16"/>
      <c r="B310" s="56"/>
      <c r="C310" s="57"/>
      <c r="D310" s="73"/>
      <c r="E310" s="73"/>
      <c r="F310" s="152"/>
      <c r="G310" s="60"/>
      <c r="H310" s="74"/>
      <c r="I310" s="74"/>
      <c r="J310" s="152"/>
      <c r="K310" s="60"/>
      <c r="L310" s="73"/>
      <c r="M310" s="73"/>
      <c r="N310" s="152"/>
      <c r="O310" s="60"/>
      <c r="P310" s="200"/>
      <c r="Q310" s="200"/>
      <c r="R310" s="152"/>
      <c r="S310" s="63"/>
    </row>
    <row r="311" spans="1:27">
      <c r="A311" s="16"/>
      <c r="B311" s="64"/>
      <c r="C311" s="137" t="s">
        <v>435</v>
      </c>
      <c r="D311" s="79">
        <v>75856</v>
      </c>
      <c r="E311" s="79"/>
      <c r="F311" s="55"/>
      <c r="G311" s="54"/>
      <c r="H311" s="86">
        <v>111198</v>
      </c>
      <c r="I311" s="86"/>
      <c r="J311" s="55"/>
      <c r="K311" s="54"/>
      <c r="L311" s="79">
        <v>291679</v>
      </c>
      <c r="M311" s="79"/>
      <c r="N311" s="55"/>
      <c r="O311" s="54"/>
      <c r="P311" s="86">
        <v>318673</v>
      </c>
      <c r="Q311" s="86"/>
      <c r="R311" s="55"/>
      <c r="S311" s="68"/>
    </row>
    <row r="312" spans="1:27">
      <c r="A312" s="16"/>
      <c r="B312" s="64"/>
      <c r="C312" s="137"/>
      <c r="D312" s="82"/>
      <c r="E312" s="82"/>
      <c r="F312" s="83"/>
      <c r="G312" s="54"/>
      <c r="H312" s="67"/>
      <c r="I312" s="67"/>
      <c r="J312" s="54"/>
      <c r="K312" s="54"/>
      <c r="L312" s="66"/>
      <c r="M312" s="66"/>
      <c r="N312" s="54"/>
      <c r="O312" s="54"/>
      <c r="P312" s="67"/>
      <c r="Q312" s="67"/>
      <c r="R312" s="54"/>
      <c r="S312" s="68"/>
    </row>
    <row r="313" spans="1:27" ht="15.75" thickBot="1">
      <c r="A313" s="16"/>
      <c r="B313" s="30"/>
      <c r="C313" s="31" t="s">
        <v>436</v>
      </c>
      <c r="D313" s="73" t="s">
        <v>437</v>
      </c>
      <c r="E313" s="73"/>
      <c r="F313" s="42" t="s">
        <v>212</v>
      </c>
      <c r="G313" s="29"/>
      <c r="H313" s="74" t="s">
        <v>438</v>
      </c>
      <c r="I313" s="74"/>
      <c r="J313" s="44" t="s">
        <v>212</v>
      </c>
      <c r="K313" s="29"/>
      <c r="L313" s="73" t="s">
        <v>439</v>
      </c>
      <c r="M313" s="73"/>
      <c r="N313" s="42" t="s">
        <v>212</v>
      </c>
      <c r="O313" s="29"/>
      <c r="P313" s="74" t="s">
        <v>440</v>
      </c>
      <c r="Q313" s="74"/>
      <c r="R313" s="44" t="s">
        <v>212</v>
      </c>
      <c r="S313" s="34"/>
    </row>
    <row r="314" spans="1:27">
      <c r="A314" s="16"/>
      <c r="B314" s="64"/>
      <c r="C314" s="75" t="s">
        <v>79</v>
      </c>
      <c r="D314" s="77" t="s">
        <v>208</v>
      </c>
      <c r="E314" s="79">
        <v>66562</v>
      </c>
      <c r="F314" s="55"/>
      <c r="G314" s="54"/>
      <c r="H314" s="84" t="s">
        <v>208</v>
      </c>
      <c r="I314" s="86">
        <v>103429</v>
      </c>
      <c r="J314" s="55"/>
      <c r="K314" s="54"/>
      <c r="L314" s="77" t="s">
        <v>208</v>
      </c>
      <c r="M314" s="79">
        <v>264171</v>
      </c>
      <c r="N314" s="55"/>
      <c r="O314" s="54"/>
      <c r="P314" s="84" t="s">
        <v>208</v>
      </c>
      <c r="Q314" s="86">
        <v>295450</v>
      </c>
      <c r="R314" s="55"/>
      <c r="S314" s="68"/>
    </row>
    <row r="315" spans="1:27" ht="15.75" thickBot="1">
      <c r="A315" s="16"/>
      <c r="B315" s="64"/>
      <c r="C315" s="75"/>
      <c r="D315" s="78"/>
      <c r="E315" s="80"/>
      <c r="F315" s="81"/>
      <c r="G315" s="54"/>
      <c r="H315" s="85"/>
      <c r="I315" s="87"/>
      <c r="J315" s="81"/>
      <c r="K315" s="54"/>
      <c r="L315" s="78"/>
      <c r="M315" s="80"/>
      <c r="N315" s="81"/>
      <c r="O315" s="54"/>
      <c r="P315" s="85"/>
      <c r="Q315" s="87"/>
      <c r="R315" s="81"/>
      <c r="S315" s="68"/>
    </row>
    <row r="316" spans="1:27" ht="16.5" thickTop="1" thickBot="1">
      <c r="A316" s="16"/>
      <c r="B316" s="22"/>
      <c r="C316" s="25"/>
      <c r="D316" s="104"/>
      <c r="E316" s="104"/>
      <c r="F316" s="104"/>
      <c r="G316" s="25"/>
      <c r="H316" s="104"/>
      <c r="I316" s="104"/>
      <c r="J316" s="104"/>
      <c r="K316" s="25"/>
      <c r="L316" s="104"/>
      <c r="M316" s="104"/>
      <c r="N316" s="104"/>
      <c r="O316" s="25"/>
      <c r="P316" s="104"/>
      <c r="Q316" s="104"/>
      <c r="R316" s="104"/>
      <c r="S316" s="26"/>
    </row>
    <row r="317" spans="1:27">
      <c r="A317" s="16"/>
      <c r="B317" s="113"/>
      <c r="C317" s="113"/>
      <c r="D317" s="113"/>
      <c r="E317" s="113"/>
      <c r="F317" s="113"/>
      <c r="G317" s="113"/>
      <c r="H317" s="113"/>
      <c r="I317" s="113"/>
      <c r="J317" s="113"/>
      <c r="K317" s="113"/>
      <c r="L317" s="113"/>
      <c r="M317" s="113"/>
      <c r="N317" s="113"/>
      <c r="O317" s="113"/>
      <c r="P317" s="113"/>
      <c r="Q317" s="113"/>
      <c r="R317" s="113"/>
      <c r="S317" s="113"/>
      <c r="T317" s="113"/>
      <c r="U317" s="113"/>
      <c r="V317" s="113"/>
      <c r="W317" s="113"/>
      <c r="X317" s="113"/>
      <c r="Y317" s="113"/>
      <c r="Z317" s="113"/>
      <c r="AA317" s="113"/>
    </row>
    <row r="318" spans="1:27">
      <c r="A318" s="16"/>
      <c r="B318" s="229" t="s">
        <v>441</v>
      </c>
      <c r="C318" s="229"/>
      <c r="D318" s="229"/>
      <c r="E318" s="229"/>
      <c r="F318" s="229"/>
      <c r="G318" s="229"/>
      <c r="H318" s="229"/>
      <c r="I318" s="229"/>
      <c r="J318" s="229"/>
      <c r="K318" s="229"/>
      <c r="L318" s="229"/>
      <c r="M318" s="229"/>
      <c r="N318" s="229"/>
      <c r="O318" s="229"/>
      <c r="P318" s="229"/>
      <c r="Q318" s="229"/>
      <c r="R318" s="229"/>
      <c r="S318" s="229"/>
      <c r="T318" s="229"/>
      <c r="U318" s="229"/>
      <c r="V318" s="229"/>
      <c r="W318" s="229"/>
      <c r="X318" s="229"/>
      <c r="Y318" s="229"/>
      <c r="Z318" s="229"/>
      <c r="AA318" s="229"/>
    </row>
    <row r="319" spans="1:27">
      <c r="A319" s="16"/>
      <c r="B319" s="113"/>
      <c r="C319" s="113"/>
      <c r="D319" s="113"/>
      <c r="E319" s="113"/>
      <c r="F319" s="113"/>
      <c r="G319" s="113"/>
      <c r="H319" s="113"/>
      <c r="I319" s="113"/>
      <c r="J319" s="113"/>
      <c r="K319" s="113"/>
      <c r="L319" s="113"/>
      <c r="M319" s="113"/>
      <c r="N319" s="113"/>
      <c r="O319" s="113"/>
      <c r="P319" s="113"/>
      <c r="Q319" s="113"/>
      <c r="R319" s="113"/>
      <c r="S319" s="113"/>
      <c r="T319" s="113"/>
      <c r="U319" s="113"/>
      <c r="V319" s="113"/>
      <c r="W319" s="113"/>
      <c r="X319" s="113"/>
      <c r="Y319" s="113"/>
      <c r="Z319" s="113"/>
      <c r="AA319" s="113"/>
    </row>
    <row r="320" spans="1:27">
      <c r="A320" s="16"/>
      <c r="B320" s="54" t="s">
        <v>442</v>
      </c>
      <c r="C320" s="54"/>
      <c r="D320" s="54"/>
      <c r="E320" s="54"/>
      <c r="F320" s="54"/>
      <c r="G320" s="54"/>
      <c r="H320" s="54"/>
      <c r="I320" s="54"/>
      <c r="J320" s="54"/>
      <c r="K320" s="54"/>
      <c r="L320" s="54"/>
      <c r="M320" s="54"/>
      <c r="N320" s="54"/>
      <c r="O320" s="54"/>
      <c r="P320" s="54"/>
      <c r="Q320" s="54"/>
      <c r="R320" s="54"/>
      <c r="S320" s="54"/>
      <c r="T320" s="54"/>
      <c r="U320" s="54"/>
      <c r="V320" s="54"/>
      <c r="W320" s="54"/>
      <c r="X320" s="54"/>
      <c r="Y320" s="54"/>
      <c r="Z320" s="54"/>
      <c r="AA320" s="54"/>
    </row>
    <row r="321" spans="1:19">
      <c r="A321" s="16"/>
      <c r="B321" s="51"/>
      <c r="C321" s="51"/>
      <c r="D321" s="51"/>
      <c r="E321" s="51"/>
      <c r="F321" s="51"/>
      <c r="G321" s="51"/>
      <c r="H321" s="51"/>
      <c r="I321" s="51"/>
      <c r="J321" s="51"/>
      <c r="K321" s="51"/>
      <c r="L321" s="51"/>
      <c r="M321" s="51"/>
      <c r="N321" s="51"/>
      <c r="O321" s="51"/>
      <c r="P321" s="51"/>
      <c r="Q321" s="51"/>
      <c r="R321" s="51"/>
      <c r="S321" s="51"/>
    </row>
    <row r="322" spans="1:19" ht="15.75" thickBot="1">
      <c r="A322" s="16"/>
      <c r="B322" s="17"/>
      <c r="C322" s="17"/>
      <c r="D322" s="17"/>
      <c r="E322" s="17"/>
      <c r="F322" s="17"/>
      <c r="G322" s="17"/>
      <c r="H322" s="17"/>
      <c r="I322" s="17"/>
      <c r="J322" s="17"/>
      <c r="K322" s="17"/>
      <c r="L322" s="17"/>
      <c r="M322" s="17"/>
      <c r="N322" s="17"/>
      <c r="O322" s="17"/>
      <c r="P322" s="17"/>
      <c r="Q322" s="17"/>
      <c r="R322" s="17"/>
      <c r="S322" s="17"/>
    </row>
    <row r="323" spans="1:19" ht="15.75" thickBot="1">
      <c r="A323" s="16"/>
      <c r="B323" s="18"/>
      <c r="C323" s="222" t="s">
        <v>203</v>
      </c>
      <c r="D323" s="52" t="s">
        <v>431</v>
      </c>
      <c r="E323" s="52"/>
      <c r="F323" s="52"/>
      <c r="G323" s="52"/>
      <c r="H323" s="52"/>
      <c r="I323" s="52"/>
      <c r="J323" s="52"/>
      <c r="K323" s="20"/>
      <c r="L323" s="52" t="s">
        <v>432</v>
      </c>
      <c r="M323" s="52"/>
      <c r="N323" s="52"/>
      <c r="O323" s="52"/>
      <c r="P323" s="52"/>
      <c r="Q323" s="52"/>
      <c r="R323" s="52"/>
      <c r="S323" s="21"/>
    </row>
    <row r="324" spans="1:19" ht="15.75" thickBot="1">
      <c r="A324" s="16"/>
      <c r="B324" s="22"/>
      <c r="C324" s="223" t="s">
        <v>203</v>
      </c>
      <c r="D324" s="52">
        <v>2014</v>
      </c>
      <c r="E324" s="52"/>
      <c r="F324" s="52"/>
      <c r="G324" s="25"/>
      <c r="H324" s="52">
        <v>2013</v>
      </c>
      <c r="I324" s="52"/>
      <c r="J324" s="52"/>
      <c r="K324" s="25"/>
      <c r="L324" s="52">
        <v>2014</v>
      </c>
      <c r="M324" s="52"/>
      <c r="N324" s="52"/>
      <c r="O324" s="25"/>
      <c r="P324" s="52">
        <v>2013</v>
      </c>
      <c r="Q324" s="52"/>
      <c r="R324" s="52"/>
      <c r="S324" s="26"/>
    </row>
    <row r="325" spans="1:19">
      <c r="A325" s="16"/>
      <c r="B325" s="27"/>
      <c r="C325" s="15"/>
      <c r="D325" s="55"/>
      <c r="E325" s="55"/>
      <c r="F325" s="55"/>
      <c r="G325" s="15"/>
      <c r="H325" s="55"/>
      <c r="I325" s="55"/>
      <c r="J325" s="55"/>
      <c r="K325" s="15"/>
      <c r="L325" s="55"/>
      <c r="M325" s="55"/>
      <c r="N325" s="55"/>
      <c r="O325" s="15"/>
      <c r="P325" s="55"/>
      <c r="Q325" s="55"/>
      <c r="R325" s="55"/>
      <c r="S325" s="28"/>
    </row>
    <row r="326" spans="1:19">
      <c r="A326" s="16"/>
      <c r="B326" s="30"/>
      <c r="C326" s="31" t="s">
        <v>443</v>
      </c>
      <c r="D326" s="60"/>
      <c r="E326" s="60"/>
      <c r="F326" s="60"/>
      <c r="G326" s="29"/>
      <c r="H326" s="60"/>
      <c r="I326" s="60"/>
      <c r="J326" s="60"/>
      <c r="K326" s="29"/>
      <c r="L326" s="60"/>
      <c r="M326" s="60"/>
      <c r="N326" s="60"/>
      <c r="O326" s="29"/>
      <c r="P326" s="60"/>
      <c r="Q326" s="60"/>
      <c r="R326" s="60"/>
      <c r="S326" s="34"/>
    </row>
    <row r="327" spans="1:19">
      <c r="A327" s="16"/>
      <c r="B327" s="64"/>
      <c r="C327" s="138" t="s">
        <v>444</v>
      </c>
      <c r="D327" s="76" t="s">
        <v>208</v>
      </c>
      <c r="E327" s="66">
        <v>17638</v>
      </c>
      <c r="F327" s="54"/>
      <c r="G327" s="54"/>
      <c r="H327" s="90" t="s">
        <v>208</v>
      </c>
      <c r="I327" s="67">
        <v>27631</v>
      </c>
      <c r="J327" s="54"/>
      <c r="K327" s="54"/>
      <c r="L327" s="76" t="s">
        <v>208</v>
      </c>
      <c r="M327" s="66">
        <v>78057</v>
      </c>
      <c r="N327" s="54"/>
      <c r="O327" s="54"/>
      <c r="P327" s="90" t="s">
        <v>208</v>
      </c>
      <c r="Q327" s="67">
        <v>94617</v>
      </c>
      <c r="R327" s="54"/>
      <c r="S327" s="68"/>
    </row>
    <row r="328" spans="1:19">
      <c r="A328" s="16"/>
      <c r="B328" s="64"/>
      <c r="C328" s="138"/>
      <c r="D328" s="76"/>
      <c r="E328" s="66"/>
      <c r="F328" s="54"/>
      <c r="G328" s="54"/>
      <c r="H328" s="90"/>
      <c r="I328" s="67"/>
      <c r="J328" s="54"/>
      <c r="K328" s="54"/>
      <c r="L328" s="76"/>
      <c r="M328" s="66"/>
      <c r="N328" s="54"/>
      <c r="O328" s="54"/>
      <c r="P328" s="90"/>
      <c r="Q328" s="67"/>
      <c r="R328" s="54"/>
      <c r="S328" s="68"/>
    </row>
    <row r="329" spans="1:19">
      <c r="A329" s="16"/>
      <c r="B329" s="56"/>
      <c r="C329" s="139" t="s">
        <v>445</v>
      </c>
      <c r="D329" s="59">
        <v>81888</v>
      </c>
      <c r="E329" s="59"/>
      <c r="F329" s="60"/>
      <c r="G329" s="60"/>
      <c r="H329" s="62">
        <v>11985</v>
      </c>
      <c r="I329" s="62"/>
      <c r="J329" s="60"/>
      <c r="K329" s="60"/>
      <c r="L329" s="59">
        <v>133764</v>
      </c>
      <c r="M329" s="59"/>
      <c r="N329" s="60"/>
      <c r="O329" s="60"/>
      <c r="P329" s="62">
        <v>48266</v>
      </c>
      <c r="Q329" s="62"/>
      <c r="R329" s="60"/>
      <c r="S329" s="63"/>
    </row>
    <row r="330" spans="1:19" ht="15.75" thickBot="1">
      <c r="A330" s="16"/>
      <c r="B330" s="56"/>
      <c r="C330" s="139"/>
      <c r="D330" s="191"/>
      <c r="E330" s="191"/>
      <c r="F330" s="152"/>
      <c r="G330" s="60"/>
      <c r="H330" s="200"/>
      <c r="I330" s="200"/>
      <c r="J330" s="152"/>
      <c r="K330" s="60"/>
      <c r="L330" s="191"/>
      <c r="M330" s="191"/>
      <c r="N330" s="152"/>
      <c r="O330" s="60"/>
      <c r="P330" s="200"/>
      <c r="Q330" s="200"/>
      <c r="R330" s="152"/>
      <c r="S330" s="63"/>
    </row>
    <row r="331" spans="1:19">
      <c r="A331" s="16"/>
      <c r="B331" s="64"/>
      <c r="C331" s="134" t="s">
        <v>443</v>
      </c>
      <c r="D331" s="79">
        <v>99526</v>
      </c>
      <c r="E331" s="79"/>
      <c r="F331" s="55"/>
      <c r="G331" s="54"/>
      <c r="H331" s="86">
        <v>39616</v>
      </c>
      <c r="I331" s="86"/>
      <c r="J331" s="55"/>
      <c r="K331" s="54"/>
      <c r="L331" s="79">
        <v>211821</v>
      </c>
      <c r="M331" s="79"/>
      <c r="N331" s="55"/>
      <c r="O331" s="54"/>
      <c r="P331" s="86">
        <v>142883</v>
      </c>
      <c r="Q331" s="86"/>
      <c r="R331" s="55"/>
      <c r="S331" s="68"/>
    </row>
    <row r="332" spans="1:19">
      <c r="A332" s="16"/>
      <c r="B332" s="64"/>
      <c r="C332" s="134"/>
      <c r="D332" s="82"/>
      <c r="E332" s="82"/>
      <c r="F332" s="83"/>
      <c r="G332" s="54"/>
      <c r="H332" s="88"/>
      <c r="I332" s="88"/>
      <c r="J332" s="83"/>
      <c r="K332" s="54"/>
      <c r="L332" s="82"/>
      <c r="M332" s="82"/>
      <c r="N332" s="83"/>
      <c r="O332" s="54"/>
      <c r="P332" s="88"/>
      <c r="Q332" s="88"/>
      <c r="R332" s="83"/>
      <c r="S332" s="68"/>
    </row>
    <row r="333" spans="1:19">
      <c r="A333" s="16"/>
      <c r="B333" s="30"/>
      <c r="C333" s="31" t="s">
        <v>446</v>
      </c>
      <c r="D333" s="60"/>
      <c r="E333" s="60"/>
      <c r="F333" s="60"/>
      <c r="G333" s="29"/>
      <c r="H333" s="60"/>
      <c r="I333" s="60"/>
      <c r="J333" s="60"/>
      <c r="K333" s="29"/>
      <c r="L333" s="60"/>
      <c r="M333" s="60"/>
      <c r="N333" s="60"/>
      <c r="O333" s="29"/>
      <c r="P333" s="60"/>
      <c r="Q333" s="60"/>
      <c r="R333" s="60"/>
      <c r="S333" s="34"/>
    </row>
    <row r="334" spans="1:19" ht="24">
      <c r="A334" s="16"/>
      <c r="B334" s="27"/>
      <c r="C334" s="121" t="s">
        <v>444</v>
      </c>
      <c r="D334" s="69" t="s">
        <v>447</v>
      </c>
      <c r="E334" s="69"/>
      <c r="F334" s="40" t="s">
        <v>212</v>
      </c>
      <c r="G334" s="15"/>
      <c r="H334" s="70" t="s">
        <v>448</v>
      </c>
      <c r="I334" s="70"/>
      <c r="J334" s="41" t="s">
        <v>212</v>
      </c>
      <c r="K334" s="15"/>
      <c r="L334" s="69" t="s">
        <v>449</v>
      </c>
      <c r="M334" s="69"/>
      <c r="N334" s="40" t="s">
        <v>212</v>
      </c>
      <c r="O334" s="15"/>
      <c r="P334" s="70" t="s">
        <v>450</v>
      </c>
      <c r="Q334" s="70"/>
      <c r="R334" s="41" t="s">
        <v>212</v>
      </c>
      <c r="S334" s="28"/>
    </row>
    <row r="335" spans="1:19" ht="15.75" thickBot="1">
      <c r="A335" s="16"/>
      <c r="B335" s="30"/>
      <c r="C335" s="122" t="s">
        <v>445</v>
      </c>
      <c r="D335" s="73" t="s">
        <v>451</v>
      </c>
      <c r="E335" s="73"/>
      <c r="F335" s="32" t="s">
        <v>212</v>
      </c>
      <c r="G335" s="29"/>
      <c r="H335" s="74" t="s">
        <v>452</v>
      </c>
      <c r="I335" s="74"/>
      <c r="J335" s="33" t="s">
        <v>212</v>
      </c>
      <c r="K335" s="29"/>
      <c r="L335" s="73" t="s">
        <v>453</v>
      </c>
      <c r="M335" s="73"/>
      <c r="N335" s="32" t="s">
        <v>212</v>
      </c>
      <c r="O335" s="29"/>
      <c r="P335" s="74" t="s">
        <v>454</v>
      </c>
      <c r="Q335" s="74"/>
      <c r="R335" s="33" t="s">
        <v>212</v>
      </c>
      <c r="S335" s="34"/>
    </row>
    <row r="336" spans="1:19">
      <c r="A336" s="16"/>
      <c r="B336" s="27"/>
      <c r="C336" s="120" t="s">
        <v>446</v>
      </c>
      <c r="D336" s="193" t="s">
        <v>455</v>
      </c>
      <c r="E336" s="193"/>
      <c r="F336" s="46" t="s">
        <v>212</v>
      </c>
      <c r="G336" s="15"/>
      <c r="H336" s="202" t="s">
        <v>456</v>
      </c>
      <c r="I336" s="202"/>
      <c r="J336" s="19" t="s">
        <v>212</v>
      </c>
      <c r="K336" s="15"/>
      <c r="L336" s="193" t="s">
        <v>457</v>
      </c>
      <c r="M336" s="193"/>
      <c r="N336" s="46" t="s">
        <v>212</v>
      </c>
      <c r="O336" s="15"/>
      <c r="P336" s="202" t="s">
        <v>458</v>
      </c>
      <c r="Q336" s="202"/>
      <c r="R336" s="19" t="s">
        <v>212</v>
      </c>
      <c r="S336" s="28"/>
    </row>
    <row r="337" spans="1:27">
      <c r="A337" s="16"/>
      <c r="B337" s="30"/>
      <c r="C337" s="31" t="s">
        <v>459</v>
      </c>
      <c r="D337" s="71" t="s">
        <v>460</v>
      </c>
      <c r="E337" s="71"/>
      <c r="F337" s="32" t="s">
        <v>212</v>
      </c>
      <c r="G337" s="29"/>
      <c r="H337" s="72" t="s">
        <v>461</v>
      </c>
      <c r="I337" s="72"/>
      <c r="J337" s="33" t="s">
        <v>212</v>
      </c>
      <c r="K337" s="29"/>
      <c r="L337" s="71" t="s">
        <v>462</v>
      </c>
      <c r="M337" s="71"/>
      <c r="N337" s="32" t="s">
        <v>212</v>
      </c>
      <c r="O337" s="29"/>
      <c r="P337" s="72" t="s">
        <v>463</v>
      </c>
      <c r="Q337" s="72"/>
      <c r="R337" s="33" t="s">
        <v>212</v>
      </c>
      <c r="S337" s="34"/>
    </row>
    <row r="338" spans="1:27">
      <c r="A338" s="16"/>
      <c r="B338" s="64"/>
      <c r="C338" s="224" t="s">
        <v>464</v>
      </c>
      <c r="D338" s="66">
        <v>3000</v>
      </c>
      <c r="E338" s="66"/>
      <c r="F338" s="54"/>
      <c r="G338" s="54"/>
      <c r="H338" s="70" t="s">
        <v>465</v>
      </c>
      <c r="I338" s="70"/>
      <c r="J338" s="90" t="s">
        <v>212</v>
      </c>
      <c r="K338" s="54"/>
      <c r="L338" s="69" t="s">
        <v>466</v>
      </c>
      <c r="M338" s="69"/>
      <c r="N338" s="76" t="s">
        <v>212</v>
      </c>
      <c r="O338" s="54"/>
      <c r="P338" s="67">
        <v>4234</v>
      </c>
      <c r="Q338" s="67"/>
      <c r="R338" s="54"/>
      <c r="S338" s="68"/>
    </row>
    <row r="339" spans="1:27" ht="15.75" thickBot="1">
      <c r="A339" s="16"/>
      <c r="B339" s="64"/>
      <c r="C339" s="224"/>
      <c r="D339" s="185"/>
      <c r="E339" s="185"/>
      <c r="F339" s="103"/>
      <c r="G339" s="54"/>
      <c r="H339" s="195"/>
      <c r="I339" s="195"/>
      <c r="J339" s="196"/>
      <c r="K339" s="54"/>
      <c r="L339" s="186"/>
      <c r="M339" s="186"/>
      <c r="N339" s="187"/>
      <c r="O339" s="54"/>
      <c r="P339" s="194"/>
      <c r="Q339" s="194"/>
      <c r="R339" s="103"/>
      <c r="S339" s="68"/>
    </row>
    <row r="340" spans="1:27">
      <c r="A340" s="16"/>
      <c r="B340" s="56"/>
      <c r="C340" s="225" t="s">
        <v>234</v>
      </c>
      <c r="D340" s="190" t="s">
        <v>208</v>
      </c>
      <c r="E340" s="188">
        <v>77448</v>
      </c>
      <c r="F340" s="148"/>
      <c r="G340" s="60"/>
      <c r="H340" s="199" t="s">
        <v>208</v>
      </c>
      <c r="I340" s="198" t="s">
        <v>235</v>
      </c>
      <c r="J340" s="199" t="s">
        <v>212</v>
      </c>
      <c r="K340" s="60"/>
      <c r="L340" s="190" t="s">
        <v>208</v>
      </c>
      <c r="M340" s="188">
        <v>121329</v>
      </c>
      <c r="N340" s="148"/>
      <c r="O340" s="60"/>
      <c r="P340" s="199" t="s">
        <v>208</v>
      </c>
      <c r="Q340" s="197">
        <v>56004</v>
      </c>
      <c r="R340" s="148"/>
      <c r="S340" s="63"/>
    </row>
    <row r="341" spans="1:27" ht="15.75" thickBot="1">
      <c r="A341" s="16"/>
      <c r="B341" s="56"/>
      <c r="C341" s="225"/>
      <c r="D341" s="96"/>
      <c r="E341" s="97"/>
      <c r="F341" s="98"/>
      <c r="G341" s="60"/>
      <c r="H341" s="100"/>
      <c r="I341" s="102"/>
      <c r="J341" s="100"/>
      <c r="K341" s="60"/>
      <c r="L341" s="96"/>
      <c r="M341" s="97"/>
      <c r="N341" s="98"/>
      <c r="O341" s="60"/>
      <c r="P341" s="100"/>
      <c r="Q341" s="101"/>
      <c r="R341" s="98"/>
      <c r="S341" s="63"/>
    </row>
    <row r="342" spans="1:27" ht="16.5" thickTop="1" thickBot="1">
      <c r="A342" s="16"/>
      <c r="B342" s="22"/>
      <c r="C342" s="25"/>
      <c r="D342" s="104"/>
      <c r="E342" s="104"/>
      <c r="F342" s="104"/>
      <c r="G342" s="25"/>
      <c r="H342" s="104"/>
      <c r="I342" s="104"/>
      <c r="J342" s="104"/>
      <c r="K342" s="25"/>
      <c r="L342" s="104"/>
      <c r="M342" s="104"/>
      <c r="N342" s="104"/>
      <c r="O342" s="25"/>
      <c r="P342" s="104"/>
      <c r="Q342" s="104"/>
      <c r="R342" s="104"/>
      <c r="S342" s="26"/>
    </row>
    <row r="343" spans="1:27">
      <c r="A343" s="16"/>
      <c r="B343" s="115" t="s">
        <v>467</v>
      </c>
      <c r="C343" s="115"/>
      <c r="D343" s="115"/>
      <c r="E343" s="115"/>
      <c r="F343" s="115"/>
      <c r="G343" s="115"/>
      <c r="H343" s="115"/>
      <c r="I343" s="115"/>
      <c r="J343" s="115"/>
      <c r="K343" s="115"/>
      <c r="L343" s="115"/>
      <c r="M343" s="115"/>
      <c r="N343" s="115"/>
      <c r="O343" s="115"/>
      <c r="P343" s="115"/>
      <c r="Q343" s="115"/>
      <c r="R343" s="115"/>
      <c r="S343" s="115"/>
      <c r="T343" s="115"/>
      <c r="U343" s="115"/>
      <c r="V343" s="115"/>
      <c r="W343" s="115"/>
      <c r="X343" s="115"/>
      <c r="Y343" s="115"/>
      <c r="Z343" s="115"/>
      <c r="AA343" s="115"/>
    </row>
    <row r="344" spans="1:27">
      <c r="A344" s="16"/>
      <c r="B344" s="113"/>
      <c r="C344" s="113"/>
      <c r="D344" s="113"/>
      <c r="E344" s="113"/>
      <c r="F344" s="113"/>
      <c r="G344" s="113"/>
      <c r="H344" s="113"/>
      <c r="I344" s="113"/>
      <c r="J344" s="113"/>
      <c r="K344" s="113"/>
      <c r="L344" s="113"/>
      <c r="M344" s="113"/>
      <c r="N344" s="113"/>
      <c r="O344" s="113"/>
      <c r="P344" s="113"/>
      <c r="Q344" s="113"/>
      <c r="R344" s="113"/>
      <c r="S344" s="113"/>
      <c r="T344" s="113"/>
      <c r="U344" s="113"/>
      <c r="V344" s="113"/>
      <c r="W344" s="113"/>
      <c r="X344" s="113"/>
      <c r="Y344" s="113"/>
      <c r="Z344" s="113"/>
      <c r="AA344" s="113"/>
    </row>
    <row r="345" spans="1:27">
      <c r="A345" s="16"/>
      <c r="B345" s="54" t="s">
        <v>468</v>
      </c>
      <c r="C345" s="54"/>
      <c r="D345" s="54"/>
      <c r="E345" s="54"/>
      <c r="F345" s="54"/>
      <c r="G345" s="54"/>
      <c r="H345" s="54"/>
      <c r="I345" s="54"/>
      <c r="J345" s="54"/>
      <c r="K345" s="54"/>
      <c r="L345" s="54"/>
      <c r="M345" s="54"/>
      <c r="N345" s="54"/>
      <c r="O345" s="54"/>
      <c r="P345" s="54"/>
      <c r="Q345" s="54"/>
      <c r="R345" s="54"/>
      <c r="S345" s="54"/>
      <c r="T345" s="54"/>
      <c r="U345" s="54"/>
      <c r="V345" s="54"/>
      <c r="W345" s="54"/>
      <c r="X345" s="54"/>
      <c r="Y345" s="54"/>
      <c r="Z345" s="54"/>
      <c r="AA345" s="54"/>
    </row>
    <row r="346" spans="1:27">
      <c r="A346" s="16"/>
      <c r="B346" s="51"/>
      <c r="C346" s="51"/>
      <c r="D346" s="51"/>
      <c r="E346" s="51"/>
      <c r="F346" s="51"/>
      <c r="G346" s="51"/>
      <c r="H346" s="51"/>
      <c r="I346" s="51"/>
      <c r="J346" s="51"/>
      <c r="K346" s="51"/>
      <c r="L346" s="51"/>
      <c r="M346" s="51"/>
      <c r="N346" s="51"/>
      <c r="O346" s="51"/>
      <c r="P346" s="51"/>
      <c r="Q346" s="51"/>
      <c r="R346" s="51"/>
      <c r="S346" s="51"/>
    </row>
    <row r="347" spans="1:27" ht="15.75" thickBot="1">
      <c r="A347" s="16"/>
      <c r="B347" s="17"/>
      <c r="C347" s="17"/>
      <c r="D347" s="17"/>
      <c r="E347" s="17"/>
      <c r="F347" s="17"/>
      <c r="G347" s="17"/>
      <c r="H347" s="17"/>
      <c r="I347" s="17"/>
      <c r="J347" s="17"/>
      <c r="K347" s="17"/>
      <c r="L347" s="17"/>
      <c r="M347" s="17"/>
      <c r="N347" s="17"/>
      <c r="O347" s="17"/>
      <c r="P347" s="17"/>
      <c r="Q347" s="17"/>
      <c r="R347" s="17"/>
      <c r="S347" s="17"/>
    </row>
    <row r="348" spans="1:27" ht="15.75" thickBot="1">
      <c r="A348" s="16"/>
      <c r="B348" s="18"/>
      <c r="C348" s="222" t="s">
        <v>203</v>
      </c>
      <c r="D348" s="52" t="s">
        <v>431</v>
      </c>
      <c r="E348" s="52"/>
      <c r="F348" s="52"/>
      <c r="G348" s="52"/>
      <c r="H348" s="52"/>
      <c r="I348" s="52"/>
      <c r="J348" s="52"/>
      <c r="K348" s="20"/>
      <c r="L348" s="52" t="s">
        <v>432</v>
      </c>
      <c r="M348" s="52"/>
      <c r="N348" s="52"/>
      <c r="O348" s="52"/>
      <c r="P348" s="52"/>
      <c r="Q348" s="52"/>
      <c r="R348" s="52"/>
      <c r="S348" s="21"/>
    </row>
    <row r="349" spans="1:27" ht="15.75" thickBot="1">
      <c r="A349" s="16"/>
      <c r="B349" s="22"/>
      <c r="C349" s="223" t="s">
        <v>203</v>
      </c>
      <c r="D349" s="52">
        <v>2014</v>
      </c>
      <c r="E349" s="52"/>
      <c r="F349" s="52"/>
      <c r="G349" s="25"/>
      <c r="H349" s="52">
        <v>2013</v>
      </c>
      <c r="I349" s="52"/>
      <c r="J349" s="52"/>
      <c r="K349" s="25"/>
      <c r="L349" s="52">
        <v>2014</v>
      </c>
      <c r="M349" s="52"/>
      <c r="N349" s="52"/>
      <c r="O349" s="25"/>
      <c r="P349" s="52">
        <v>2013</v>
      </c>
      <c r="Q349" s="52"/>
      <c r="R349" s="52"/>
      <c r="S349" s="26"/>
    </row>
    <row r="350" spans="1:27">
      <c r="A350" s="16"/>
      <c r="B350" s="27"/>
      <c r="C350" s="15"/>
      <c r="D350" s="55"/>
      <c r="E350" s="55"/>
      <c r="F350" s="55"/>
      <c r="G350" s="15"/>
      <c r="H350" s="55"/>
      <c r="I350" s="55"/>
      <c r="J350" s="55"/>
      <c r="K350" s="15"/>
      <c r="L350" s="55"/>
      <c r="M350" s="55"/>
      <c r="N350" s="55"/>
      <c r="O350" s="15"/>
      <c r="P350" s="55"/>
      <c r="Q350" s="55"/>
      <c r="R350" s="55"/>
      <c r="S350" s="28"/>
    </row>
    <row r="351" spans="1:27">
      <c r="A351" s="16"/>
      <c r="B351" s="30"/>
      <c r="C351" s="50" t="s">
        <v>469</v>
      </c>
      <c r="D351" s="60"/>
      <c r="E351" s="60"/>
      <c r="F351" s="60"/>
      <c r="G351" s="29"/>
      <c r="H351" s="60"/>
      <c r="I351" s="60"/>
      <c r="J351" s="60"/>
      <c r="K351" s="29"/>
      <c r="L351" s="60"/>
      <c r="M351" s="60"/>
      <c r="N351" s="60"/>
      <c r="O351" s="29"/>
      <c r="P351" s="60"/>
      <c r="Q351" s="60"/>
      <c r="R351" s="60"/>
      <c r="S351" s="34"/>
    </row>
    <row r="352" spans="1:27">
      <c r="A352" s="16"/>
      <c r="B352" s="64"/>
      <c r="C352" s="134" t="s">
        <v>289</v>
      </c>
      <c r="D352" s="76" t="s">
        <v>208</v>
      </c>
      <c r="E352" s="66">
        <v>3380</v>
      </c>
      <c r="F352" s="54"/>
      <c r="G352" s="54"/>
      <c r="H352" s="90" t="s">
        <v>208</v>
      </c>
      <c r="I352" s="70">
        <v>94</v>
      </c>
      <c r="J352" s="54"/>
      <c r="K352" s="54"/>
      <c r="L352" s="76" t="s">
        <v>208</v>
      </c>
      <c r="M352" s="66">
        <v>5192</v>
      </c>
      <c r="N352" s="54"/>
      <c r="O352" s="54"/>
      <c r="P352" s="90" t="s">
        <v>208</v>
      </c>
      <c r="Q352" s="70">
        <v>120</v>
      </c>
      <c r="R352" s="54"/>
      <c r="S352" s="68"/>
    </row>
    <row r="353" spans="1:19">
      <c r="A353" s="16"/>
      <c r="B353" s="64"/>
      <c r="C353" s="134"/>
      <c r="D353" s="76"/>
      <c r="E353" s="66"/>
      <c r="F353" s="54"/>
      <c r="G353" s="54"/>
      <c r="H353" s="90"/>
      <c r="I353" s="70"/>
      <c r="J353" s="54"/>
      <c r="K353" s="54"/>
      <c r="L353" s="76"/>
      <c r="M353" s="66"/>
      <c r="N353" s="54"/>
      <c r="O353" s="54"/>
      <c r="P353" s="90"/>
      <c r="Q353" s="70"/>
      <c r="R353" s="54"/>
      <c r="S353" s="68"/>
    </row>
    <row r="354" spans="1:19">
      <c r="A354" s="16"/>
      <c r="B354" s="56"/>
      <c r="C354" s="131" t="s">
        <v>291</v>
      </c>
      <c r="D354" s="59">
        <v>1031</v>
      </c>
      <c r="E354" s="59"/>
      <c r="F354" s="60"/>
      <c r="G354" s="60"/>
      <c r="H354" s="62">
        <v>1811</v>
      </c>
      <c r="I354" s="62"/>
      <c r="J354" s="60"/>
      <c r="K354" s="60"/>
      <c r="L354" s="59">
        <v>1112</v>
      </c>
      <c r="M354" s="59"/>
      <c r="N354" s="60"/>
      <c r="O354" s="60"/>
      <c r="P354" s="62">
        <v>5761</v>
      </c>
      <c r="Q354" s="62"/>
      <c r="R354" s="60"/>
      <c r="S354" s="63"/>
    </row>
    <row r="355" spans="1:19">
      <c r="A355" s="16"/>
      <c r="B355" s="56"/>
      <c r="C355" s="131"/>
      <c r="D355" s="59"/>
      <c r="E355" s="59"/>
      <c r="F355" s="60"/>
      <c r="G355" s="60"/>
      <c r="H355" s="62"/>
      <c r="I355" s="62"/>
      <c r="J355" s="60"/>
      <c r="K355" s="60"/>
      <c r="L355" s="59"/>
      <c r="M355" s="59"/>
      <c r="N355" s="60"/>
      <c r="O355" s="60"/>
      <c r="P355" s="62"/>
      <c r="Q355" s="62"/>
      <c r="R355" s="60"/>
      <c r="S355" s="63"/>
    </row>
    <row r="356" spans="1:19">
      <c r="A356" s="16"/>
      <c r="B356" s="64"/>
      <c r="C356" s="134" t="s">
        <v>297</v>
      </c>
      <c r="D356" s="69" t="s">
        <v>210</v>
      </c>
      <c r="E356" s="69"/>
      <c r="F356" s="54"/>
      <c r="G356" s="54"/>
      <c r="H356" s="70">
        <v>57</v>
      </c>
      <c r="I356" s="70"/>
      <c r="J356" s="54"/>
      <c r="K356" s="54"/>
      <c r="L356" s="69" t="s">
        <v>210</v>
      </c>
      <c r="M356" s="69"/>
      <c r="N356" s="54"/>
      <c r="O356" s="54"/>
      <c r="P356" s="70">
        <v>57</v>
      </c>
      <c r="Q356" s="70"/>
      <c r="R356" s="54"/>
      <c r="S356" s="68"/>
    </row>
    <row r="357" spans="1:19">
      <c r="A357" s="16"/>
      <c r="B357" s="64"/>
      <c r="C357" s="134"/>
      <c r="D357" s="69"/>
      <c r="E357" s="69"/>
      <c r="F357" s="54"/>
      <c r="G357" s="54"/>
      <c r="H357" s="70"/>
      <c r="I357" s="70"/>
      <c r="J357" s="54"/>
      <c r="K357" s="54"/>
      <c r="L357" s="69"/>
      <c r="M357" s="69"/>
      <c r="N357" s="54"/>
      <c r="O357" s="54"/>
      <c r="P357" s="70"/>
      <c r="Q357" s="70"/>
      <c r="R357" s="54"/>
      <c r="S357" s="68"/>
    </row>
    <row r="358" spans="1:19">
      <c r="A358" s="16"/>
      <c r="B358" s="56"/>
      <c r="C358" s="131" t="s">
        <v>342</v>
      </c>
      <c r="D358" s="71" t="s">
        <v>210</v>
      </c>
      <c r="E358" s="71"/>
      <c r="F358" s="60"/>
      <c r="G358" s="60"/>
      <c r="H358" s="72" t="s">
        <v>210</v>
      </c>
      <c r="I358" s="72"/>
      <c r="J358" s="60"/>
      <c r="K358" s="60"/>
      <c r="L358" s="71">
        <v>56</v>
      </c>
      <c r="M358" s="71"/>
      <c r="N358" s="60"/>
      <c r="O358" s="60"/>
      <c r="P358" s="72">
        <v>129</v>
      </c>
      <c r="Q358" s="72"/>
      <c r="R358" s="60"/>
      <c r="S358" s="63"/>
    </row>
    <row r="359" spans="1:19">
      <c r="A359" s="16"/>
      <c r="B359" s="56"/>
      <c r="C359" s="131"/>
      <c r="D359" s="71"/>
      <c r="E359" s="71"/>
      <c r="F359" s="60"/>
      <c r="G359" s="60"/>
      <c r="H359" s="72"/>
      <c r="I359" s="72"/>
      <c r="J359" s="60"/>
      <c r="K359" s="60"/>
      <c r="L359" s="71"/>
      <c r="M359" s="71"/>
      <c r="N359" s="60"/>
      <c r="O359" s="60"/>
      <c r="P359" s="72"/>
      <c r="Q359" s="72"/>
      <c r="R359" s="60"/>
      <c r="S359" s="63"/>
    </row>
    <row r="360" spans="1:19">
      <c r="A360" s="16"/>
      <c r="B360" s="64"/>
      <c r="C360" s="134" t="s">
        <v>361</v>
      </c>
      <c r="D360" s="69">
        <v>418</v>
      </c>
      <c r="E360" s="69"/>
      <c r="F360" s="54"/>
      <c r="G360" s="54"/>
      <c r="H360" s="70">
        <v>639</v>
      </c>
      <c r="I360" s="70"/>
      <c r="J360" s="54"/>
      <c r="K360" s="54"/>
      <c r="L360" s="69">
        <v>418</v>
      </c>
      <c r="M360" s="69"/>
      <c r="N360" s="54"/>
      <c r="O360" s="54"/>
      <c r="P360" s="70">
        <v>639</v>
      </c>
      <c r="Q360" s="70"/>
      <c r="R360" s="54"/>
      <c r="S360" s="68"/>
    </row>
    <row r="361" spans="1:19" ht="15.75" thickBot="1">
      <c r="A361" s="16"/>
      <c r="B361" s="64"/>
      <c r="C361" s="134"/>
      <c r="D361" s="186"/>
      <c r="E361" s="186"/>
      <c r="F361" s="103"/>
      <c r="G361" s="54"/>
      <c r="H361" s="195"/>
      <c r="I361" s="195"/>
      <c r="J361" s="103"/>
      <c r="K361" s="54"/>
      <c r="L361" s="186"/>
      <c r="M361" s="186"/>
      <c r="N361" s="103"/>
      <c r="O361" s="54"/>
      <c r="P361" s="195"/>
      <c r="Q361" s="195"/>
      <c r="R361" s="103"/>
      <c r="S361" s="68"/>
    </row>
    <row r="362" spans="1:19">
      <c r="A362" s="16"/>
      <c r="B362" s="56"/>
      <c r="C362" s="60"/>
      <c r="D362" s="188">
        <v>4829</v>
      </c>
      <c r="E362" s="188"/>
      <c r="F362" s="148"/>
      <c r="G362" s="60"/>
      <c r="H362" s="197">
        <v>2601</v>
      </c>
      <c r="I362" s="197"/>
      <c r="J362" s="148"/>
      <c r="K362" s="60"/>
      <c r="L362" s="188">
        <v>6778</v>
      </c>
      <c r="M362" s="188"/>
      <c r="N362" s="148"/>
      <c r="O362" s="60"/>
      <c r="P362" s="197">
        <v>6706</v>
      </c>
      <c r="Q362" s="197"/>
      <c r="R362" s="148"/>
      <c r="S362" s="63"/>
    </row>
    <row r="363" spans="1:19">
      <c r="A363" s="16"/>
      <c r="B363" s="56"/>
      <c r="C363" s="60"/>
      <c r="D363" s="226"/>
      <c r="E363" s="226"/>
      <c r="F363" s="227"/>
      <c r="G363" s="60"/>
      <c r="H363" s="228"/>
      <c r="I363" s="228"/>
      <c r="J363" s="227"/>
      <c r="K363" s="60"/>
      <c r="L363" s="226"/>
      <c r="M363" s="226"/>
      <c r="N363" s="227"/>
      <c r="O363" s="60"/>
      <c r="P363" s="228"/>
      <c r="Q363" s="228"/>
      <c r="R363" s="227"/>
      <c r="S363" s="63"/>
    </row>
    <row r="364" spans="1:19">
      <c r="A364" s="16"/>
      <c r="B364" s="27"/>
      <c r="C364" s="119" t="s">
        <v>389</v>
      </c>
      <c r="D364" s="54"/>
      <c r="E364" s="54"/>
      <c r="F364" s="54"/>
      <c r="G364" s="15"/>
      <c r="H364" s="54"/>
      <c r="I364" s="54"/>
      <c r="J364" s="54"/>
      <c r="K364" s="15"/>
      <c r="L364" s="54"/>
      <c r="M364" s="54"/>
      <c r="N364" s="54"/>
      <c r="O364" s="15"/>
      <c r="P364" s="54"/>
      <c r="Q364" s="54"/>
      <c r="R364" s="54"/>
      <c r="S364" s="28"/>
    </row>
    <row r="365" spans="1:19">
      <c r="A365" s="16"/>
      <c r="B365" s="56"/>
      <c r="C365" s="131" t="s">
        <v>306</v>
      </c>
      <c r="D365" s="71" t="s">
        <v>210</v>
      </c>
      <c r="E365" s="71"/>
      <c r="F365" s="60"/>
      <c r="G365" s="60"/>
      <c r="H365" s="72">
        <v>207</v>
      </c>
      <c r="I365" s="72"/>
      <c r="J365" s="60"/>
      <c r="K365" s="60"/>
      <c r="L365" s="71">
        <v>741</v>
      </c>
      <c r="M365" s="71"/>
      <c r="N365" s="60"/>
      <c r="O365" s="60"/>
      <c r="P365" s="62">
        <v>1607</v>
      </c>
      <c r="Q365" s="62"/>
      <c r="R365" s="60"/>
      <c r="S365" s="63"/>
    </row>
    <row r="366" spans="1:19">
      <c r="A366" s="16"/>
      <c r="B366" s="56"/>
      <c r="C366" s="131"/>
      <c r="D366" s="71"/>
      <c r="E366" s="71"/>
      <c r="F366" s="60"/>
      <c r="G366" s="60"/>
      <c r="H366" s="72"/>
      <c r="I366" s="72"/>
      <c r="J366" s="60"/>
      <c r="K366" s="60"/>
      <c r="L366" s="71"/>
      <c r="M366" s="71"/>
      <c r="N366" s="60"/>
      <c r="O366" s="60"/>
      <c r="P366" s="62"/>
      <c r="Q366" s="62"/>
      <c r="R366" s="60"/>
      <c r="S366" s="63"/>
    </row>
    <row r="367" spans="1:19">
      <c r="A367" s="16"/>
      <c r="B367" s="64"/>
      <c r="C367" s="134" t="s">
        <v>308</v>
      </c>
      <c r="D367" s="66">
        <v>4602</v>
      </c>
      <c r="E367" s="66"/>
      <c r="F367" s="54"/>
      <c r="G367" s="54"/>
      <c r="H367" s="70">
        <v>3</v>
      </c>
      <c r="I367" s="70"/>
      <c r="J367" s="54"/>
      <c r="K367" s="54"/>
      <c r="L367" s="66">
        <v>4602</v>
      </c>
      <c r="M367" s="66"/>
      <c r="N367" s="54"/>
      <c r="O367" s="54"/>
      <c r="P367" s="70">
        <v>523</v>
      </c>
      <c r="Q367" s="70"/>
      <c r="R367" s="54"/>
      <c r="S367" s="68"/>
    </row>
    <row r="368" spans="1:19" ht="15.75" thickBot="1">
      <c r="A368" s="16"/>
      <c r="B368" s="64"/>
      <c r="C368" s="134"/>
      <c r="D368" s="185"/>
      <c r="E368" s="185"/>
      <c r="F368" s="103"/>
      <c r="G368" s="54"/>
      <c r="H368" s="195"/>
      <c r="I368" s="195"/>
      <c r="J368" s="103"/>
      <c r="K368" s="54"/>
      <c r="L368" s="185"/>
      <c r="M368" s="185"/>
      <c r="N368" s="103"/>
      <c r="O368" s="54"/>
      <c r="P368" s="195"/>
      <c r="Q368" s="195"/>
      <c r="R368" s="103"/>
      <c r="S368" s="68"/>
    </row>
    <row r="369" spans="1:27">
      <c r="A369" s="16"/>
      <c r="B369" s="56"/>
      <c r="C369" s="60"/>
      <c r="D369" s="188">
        <v>4602</v>
      </c>
      <c r="E369" s="188"/>
      <c r="F369" s="148"/>
      <c r="G369" s="60"/>
      <c r="H369" s="198">
        <v>210</v>
      </c>
      <c r="I369" s="198"/>
      <c r="J369" s="148"/>
      <c r="K369" s="60"/>
      <c r="L369" s="188">
        <v>5343</v>
      </c>
      <c r="M369" s="188"/>
      <c r="N369" s="148"/>
      <c r="O369" s="60"/>
      <c r="P369" s="197">
        <v>2130</v>
      </c>
      <c r="Q369" s="197"/>
      <c r="R369" s="148"/>
      <c r="S369" s="63"/>
    </row>
    <row r="370" spans="1:27" ht="15.75" thickBot="1">
      <c r="A370" s="16"/>
      <c r="B370" s="56"/>
      <c r="C370" s="60"/>
      <c r="D370" s="191"/>
      <c r="E370" s="191"/>
      <c r="F370" s="152"/>
      <c r="G370" s="60"/>
      <c r="H370" s="74"/>
      <c r="I370" s="74"/>
      <c r="J370" s="152"/>
      <c r="K370" s="60"/>
      <c r="L370" s="191"/>
      <c r="M370" s="191"/>
      <c r="N370" s="152"/>
      <c r="O370" s="60"/>
      <c r="P370" s="200"/>
      <c r="Q370" s="200"/>
      <c r="R370" s="152"/>
      <c r="S370" s="63"/>
    </row>
    <row r="371" spans="1:27">
      <c r="A371" s="16"/>
      <c r="B371" s="64"/>
      <c r="C371" s="75" t="s">
        <v>470</v>
      </c>
      <c r="D371" s="77" t="s">
        <v>208</v>
      </c>
      <c r="E371" s="79">
        <v>9431</v>
      </c>
      <c r="F371" s="55"/>
      <c r="G371" s="54"/>
      <c r="H371" s="84" t="s">
        <v>208</v>
      </c>
      <c r="I371" s="86">
        <v>2811</v>
      </c>
      <c r="J371" s="55"/>
      <c r="K371" s="54"/>
      <c r="L371" s="77" t="s">
        <v>208</v>
      </c>
      <c r="M371" s="79">
        <v>12121</v>
      </c>
      <c r="N371" s="55"/>
      <c r="O371" s="54"/>
      <c r="P371" s="84" t="s">
        <v>208</v>
      </c>
      <c r="Q371" s="86">
        <v>8836</v>
      </c>
      <c r="R371" s="55"/>
      <c r="S371" s="68"/>
    </row>
    <row r="372" spans="1:27" ht="15.75" thickBot="1">
      <c r="A372" s="16"/>
      <c r="B372" s="64"/>
      <c r="C372" s="75"/>
      <c r="D372" s="78"/>
      <c r="E372" s="80"/>
      <c r="F372" s="81"/>
      <c r="G372" s="54"/>
      <c r="H372" s="85"/>
      <c r="I372" s="87"/>
      <c r="J372" s="81"/>
      <c r="K372" s="54"/>
      <c r="L372" s="78"/>
      <c r="M372" s="80"/>
      <c r="N372" s="81"/>
      <c r="O372" s="54"/>
      <c r="P372" s="85"/>
      <c r="Q372" s="87"/>
      <c r="R372" s="81"/>
      <c r="S372" s="68"/>
    </row>
    <row r="373" spans="1:27" ht="16.5" thickTop="1" thickBot="1">
      <c r="A373" s="16"/>
      <c r="B373" s="22"/>
      <c r="C373" s="25"/>
      <c r="D373" s="104"/>
      <c r="E373" s="104"/>
      <c r="F373" s="104"/>
      <c r="G373" s="25"/>
      <c r="H373" s="104"/>
      <c r="I373" s="104"/>
      <c r="J373" s="104"/>
      <c r="K373" s="25"/>
      <c r="L373" s="104"/>
      <c r="M373" s="104"/>
      <c r="N373" s="104"/>
      <c r="O373" s="25"/>
      <c r="P373" s="104"/>
      <c r="Q373" s="104"/>
      <c r="R373" s="104"/>
      <c r="S373" s="26"/>
    </row>
    <row r="374" spans="1:27">
      <c r="A374" s="16"/>
      <c r="B374" s="113"/>
      <c r="C374" s="113"/>
      <c r="D374" s="113"/>
      <c r="E374" s="113"/>
      <c r="F374" s="113"/>
      <c r="G374" s="113"/>
      <c r="H374" s="113"/>
      <c r="I374" s="113"/>
      <c r="J374" s="113"/>
      <c r="K374" s="113"/>
      <c r="L374" s="113"/>
      <c r="M374" s="113"/>
      <c r="N374" s="113"/>
      <c r="O374" s="113"/>
      <c r="P374" s="113"/>
      <c r="Q374" s="113"/>
      <c r="R374" s="113"/>
      <c r="S374" s="113"/>
      <c r="T374" s="113"/>
      <c r="U374" s="113"/>
      <c r="V374" s="113"/>
      <c r="W374" s="113"/>
      <c r="X374" s="113"/>
      <c r="Y374" s="113"/>
      <c r="Z374" s="113"/>
      <c r="AA374" s="113"/>
    </row>
    <row r="375" spans="1:27">
      <c r="A375" s="16"/>
      <c r="B375" s="54" t="s">
        <v>471</v>
      </c>
      <c r="C375" s="54"/>
      <c r="D375" s="54"/>
      <c r="E375" s="54"/>
      <c r="F375" s="54"/>
      <c r="G375" s="54"/>
      <c r="H375" s="54"/>
      <c r="I375" s="54"/>
      <c r="J375" s="54"/>
      <c r="K375" s="54"/>
      <c r="L375" s="54"/>
      <c r="M375" s="54"/>
      <c r="N375" s="54"/>
      <c r="O375" s="54"/>
      <c r="P375" s="54"/>
      <c r="Q375" s="54"/>
      <c r="R375" s="54"/>
      <c r="S375" s="54"/>
      <c r="T375" s="54"/>
      <c r="U375" s="54"/>
      <c r="V375" s="54"/>
      <c r="W375" s="54"/>
      <c r="X375" s="54"/>
      <c r="Y375" s="54"/>
      <c r="Z375" s="54"/>
      <c r="AA375" s="54"/>
    </row>
    <row r="376" spans="1:27">
      <c r="A376" s="16"/>
      <c r="B376" s="51"/>
      <c r="C376" s="51"/>
      <c r="D376" s="51"/>
      <c r="E376" s="51"/>
      <c r="F376" s="51"/>
      <c r="G376" s="51"/>
      <c r="H376" s="51"/>
      <c r="I376" s="51"/>
      <c r="J376" s="51"/>
      <c r="K376" s="51"/>
      <c r="L376" s="51"/>
      <c r="M376" s="51"/>
      <c r="N376" s="51"/>
      <c r="O376" s="51"/>
      <c r="P376" s="51"/>
      <c r="Q376" s="51"/>
      <c r="R376" s="51"/>
      <c r="S376" s="51"/>
    </row>
    <row r="377" spans="1:27" ht="15.75" thickBot="1">
      <c r="A377" s="16"/>
      <c r="B377" s="17"/>
      <c r="C377" s="17"/>
      <c r="D377" s="17"/>
      <c r="E377" s="17"/>
      <c r="F377" s="17"/>
      <c r="G377" s="17"/>
      <c r="H377" s="17"/>
      <c r="I377" s="17"/>
      <c r="J377" s="17"/>
      <c r="K377" s="17"/>
      <c r="L377" s="17"/>
      <c r="M377" s="17"/>
      <c r="N377" s="17"/>
      <c r="O377" s="17"/>
      <c r="P377" s="17"/>
      <c r="Q377" s="17"/>
      <c r="R377" s="17"/>
      <c r="S377" s="17"/>
    </row>
    <row r="378" spans="1:27" ht="15.75" thickBot="1">
      <c r="A378" s="16"/>
      <c r="B378" s="18"/>
      <c r="C378" s="19" t="s">
        <v>203</v>
      </c>
      <c r="D378" s="52" t="s">
        <v>431</v>
      </c>
      <c r="E378" s="52"/>
      <c r="F378" s="52"/>
      <c r="G378" s="52"/>
      <c r="H378" s="52"/>
      <c r="I378" s="52"/>
      <c r="J378" s="52"/>
      <c r="K378" s="20"/>
      <c r="L378" s="52" t="s">
        <v>432</v>
      </c>
      <c r="M378" s="52"/>
      <c r="N378" s="52"/>
      <c r="O378" s="52"/>
      <c r="P378" s="52"/>
      <c r="Q378" s="52"/>
      <c r="R378" s="52"/>
      <c r="S378" s="21"/>
    </row>
    <row r="379" spans="1:27" ht="15.75" thickBot="1">
      <c r="A379" s="16"/>
      <c r="B379" s="22"/>
      <c r="C379" s="223" t="s">
        <v>203</v>
      </c>
      <c r="D379" s="52">
        <v>2014</v>
      </c>
      <c r="E379" s="52"/>
      <c r="F379" s="52"/>
      <c r="G379" s="25"/>
      <c r="H379" s="52">
        <v>2013</v>
      </c>
      <c r="I379" s="52"/>
      <c r="J379" s="52"/>
      <c r="K379" s="25"/>
      <c r="L379" s="52">
        <v>2014</v>
      </c>
      <c r="M379" s="52"/>
      <c r="N379" s="52"/>
      <c r="O379" s="25"/>
      <c r="P379" s="52">
        <v>2013</v>
      </c>
      <c r="Q379" s="52"/>
      <c r="R379" s="52"/>
      <c r="S379" s="26"/>
    </row>
    <row r="380" spans="1:27">
      <c r="A380" s="16"/>
      <c r="B380" s="27"/>
      <c r="C380" s="15"/>
      <c r="D380" s="55"/>
      <c r="E380" s="55"/>
      <c r="F380" s="55"/>
      <c r="G380" s="15"/>
      <c r="H380" s="55"/>
      <c r="I380" s="55"/>
      <c r="J380" s="55"/>
      <c r="K380" s="15"/>
      <c r="L380" s="55"/>
      <c r="M380" s="55"/>
      <c r="N380" s="55"/>
      <c r="O380" s="15"/>
      <c r="P380" s="55"/>
      <c r="Q380" s="55"/>
      <c r="R380" s="55"/>
      <c r="S380" s="28"/>
    </row>
    <row r="381" spans="1:27">
      <c r="A381" s="16"/>
      <c r="B381" s="56"/>
      <c r="C381" s="57" t="s">
        <v>472</v>
      </c>
      <c r="D381" s="58" t="s">
        <v>208</v>
      </c>
      <c r="E381" s="59">
        <v>1581</v>
      </c>
      <c r="F381" s="60"/>
      <c r="G381" s="60"/>
      <c r="H381" s="61" t="s">
        <v>208</v>
      </c>
      <c r="I381" s="62">
        <v>1699</v>
      </c>
      <c r="J381" s="60"/>
      <c r="K381" s="60"/>
      <c r="L381" s="58" t="s">
        <v>208</v>
      </c>
      <c r="M381" s="59">
        <v>1594</v>
      </c>
      <c r="N381" s="60"/>
      <c r="O381" s="60"/>
      <c r="P381" s="61" t="s">
        <v>208</v>
      </c>
      <c r="Q381" s="62">
        <v>1809</v>
      </c>
      <c r="R381" s="60"/>
      <c r="S381" s="63"/>
    </row>
    <row r="382" spans="1:27">
      <c r="A382" s="16"/>
      <c r="B382" s="56"/>
      <c r="C382" s="57"/>
      <c r="D382" s="58"/>
      <c r="E382" s="59"/>
      <c r="F382" s="60"/>
      <c r="G382" s="60"/>
      <c r="H382" s="61"/>
      <c r="I382" s="62"/>
      <c r="J382" s="60"/>
      <c r="K382" s="60"/>
      <c r="L382" s="58"/>
      <c r="M382" s="59"/>
      <c r="N382" s="60"/>
      <c r="O382" s="60"/>
      <c r="P382" s="61"/>
      <c r="Q382" s="62"/>
      <c r="R382" s="60"/>
      <c r="S382" s="63"/>
    </row>
    <row r="383" spans="1:27">
      <c r="A383" s="16"/>
      <c r="B383" s="64"/>
      <c r="C383" s="138" t="s">
        <v>473</v>
      </c>
      <c r="D383" s="69" t="s">
        <v>210</v>
      </c>
      <c r="E383" s="69"/>
      <c r="F383" s="54"/>
      <c r="G383" s="54"/>
      <c r="H383" s="70" t="s">
        <v>210</v>
      </c>
      <c r="I383" s="70"/>
      <c r="J383" s="54"/>
      <c r="K383" s="54"/>
      <c r="L383" s="69" t="s">
        <v>210</v>
      </c>
      <c r="M383" s="69"/>
      <c r="N383" s="54"/>
      <c r="O383" s="54"/>
      <c r="P383" s="70" t="s">
        <v>210</v>
      </c>
      <c r="Q383" s="70"/>
      <c r="R383" s="54"/>
      <c r="S383" s="68"/>
    </row>
    <row r="384" spans="1:27">
      <c r="A384" s="16"/>
      <c r="B384" s="64"/>
      <c r="C384" s="138"/>
      <c r="D384" s="69"/>
      <c r="E384" s="69"/>
      <c r="F384" s="54"/>
      <c r="G384" s="54"/>
      <c r="H384" s="70"/>
      <c r="I384" s="70"/>
      <c r="J384" s="54"/>
      <c r="K384" s="54"/>
      <c r="L384" s="69"/>
      <c r="M384" s="69"/>
      <c r="N384" s="54"/>
      <c r="O384" s="54"/>
      <c r="P384" s="70"/>
      <c r="Q384" s="70"/>
      <c r="R384" s="54"/>
      <c r="S384" s="68"/>
    </row>
    <row r="385" spans="1:27">
      <c r="A385" s="16"/>
      <c r="B385" s="56"/>
      <c r="C385" s="139" t="s">
        <v>474</v>
      </c>
      <c r="D385" s="71" t="s">
        <v>210</v>
      </c>
      <c r="E385" s="71"/>
      <c r="F385" s="60"/>
      <c r="G385" s="60"/>
      <c r="H385" s="72" t="s">
        <v>210</v>
      </c>
      <c r="I385" s="72"/>
      <c r="J385" s="60"/>
      <c r="K385" s="60"/>
      <c r="L385" s="71" t="s">
        <v>210</v>
      </c>
      <c r="M385" s="71"/>
      <c r="N385" s="60"/>
      <c r="O385" s="60"/>
      <c r="P385" s="72" t="s">
        <v>210</v>
      </c>
      <c r="Q385" s="72"/>
      <c r="R385" s="60"/>
      <c r="S385" s="63"/>
    </row>
    <row r="386" spans="1:27">
      <c r="A386" s="16"/>
      <c r="B386" s="56"/>
      <c r="C386" s="139"/>
      <c r="D386" s="71"/>
      <c r="E386" s="71"/>
      <c r="F386" s="60"/>
      <c r="G386" s="60"/>
      <c r="H386" s="72"/>
      <c r="I386" s="72"/>
      <c r="J386" s="60"/>
      <c r="K386" s="60"/>
      <c r="L386" s="71"/>
      <c r="M386" s="71"/>
      <c r="N386" s="60"/>
      <c r="O386" s="60"/>
      <c r="P386" s="72"/>
      <c r="Q386" s="72"/>
      <c r="R386" s="60"/>
      <c r="S386" s="63"/>
    </row>
    <row r="387" spans="1:27">
      <c r="A387" s="16"/>
      <c r="B387" s="64"/>
      <c r="C387" s="138" t="s">
        <v>475</v>
      </c>
      <c r="D387" s="69" t="s">
        <v>210</v>
      </c>
      <c r="E387" s="69"/>
      <c r="F387" s="54"/>
      <c r="G387" s="54"/>
      <c r="H387" s="70" t="s">
        <v>210</v>
      </c>
      <c r="I387" s="70"/>
      <c r="J387" s="54"/>
      <c r="K387" s="54"/>
      <c r="L387" s="69" t="s">
        <v>210</v>
      </c>
      <c r="M387" s="69"/>
      <c r="N387" s="54"/>
      <c r="O387" s="54"/>
      <c r="P387" s="70" t="s">
        <v>210</v>
      </c>
      <c r="Q387" s="70"/>
      <c r="R387" s="54"/>
      <c r="S387" s="68"/>
    </row>
    <row r="388" spans="1:27">
      <c r="A388" s="16"/>
      <c r="B388" s="64"/>
      <c r="C388" s="138"/>
      <c r="D388" s="69"/>
      <c r="E388" s="69"/>
      <c r="F388" s="54"/>
      <c r="G388" s="54"/>
      <c r="H388" s="70"/>
      <c r="I388" s="70"/>
      <c r="J388" s="54"/>
      <c r="K388" s="54"/>
      <c r="L388" s="69"/>
      <c r="M388" s="69"/>
      <c r="N388" s="54"/>
      <c r="O388" s="54"/>
      <c r="P388" s="70"/>
      <c r="Q388" s="70"/>
      <c r="R388" s="54"/>
      <c r="S388" s="68"/>
    </row>
    <row r="389" spans="1:27">
      <c r="A389" s="16"/>
      <c r="B389" s="56"/>
      <c r="C389" s="131" t="s">
        <v>476</v>
      </c>
      <c r="D389" s="71" t="s">
        <v>210</v>
      </c>
      <c r="E389" s="71"/>
      <c r="F389" s="60"/>
      <c r="G389" s="60"/>
      <c r="H389" s="72" t="s">
        <v>210</v>
      </c>
      <c r="I389" s="72"/>
      <c r="J389" s="60"/>
      <c r="K389" s="60"/>
      <c r="L389" s="71" t="s">
        <v>210</v>
      </c>
      <c r="M389" s="71"/>
      <c r="N389" s="60"/>
      <c r="O389" s="60"/>
      <c r="P389" s="72" t="s">
        <v>210</v>
      </c>
      <c r="Q389" s="72"/>
      <c r="R389" s="60"/>
      <c r="S389" s="63"/>
    </row>
    <row r="390" spans="1:27">
      <c r="A390" s="16"/>
      <c r="B390" s="56"/>
      <c r="C390" s="131"/>
      <c r="D390" s="71"/>
      <c r="E390" s="71"/>
      <c r="F390" s="60"/>
      <c r="G390" s="60"/>
      <c r="H390" s="72"/>
      <c r="I390" s="72"/>
      <c r="J390" s="60"/>
      <c r="K390" s="60"/>
      <c r="L390" s="71"/>
      <c r="M390" s="71"/>
      <c r="N390" s="60"/>
      <c r="O390" s="60"/>
      <c r="P390" s="72"/>
      <c r="Q390" s="72"/>
      <c r="R390" s="60"/>
      <c r="S390" s="63"/>
    </row>
    <row r="391" spans="1:27" ht="15.75" thickBot="1">
      <c r="A391" s="16"/>
      <c r="B391" s="27"/>
      <c r="C391" s="120" t="s">
        <v>477</v>
      </c>
      <c r="D391" s="186" t="s">
        <v>478</v>
      </c>
      <c r="E391" s="186"/>
      <c r="F391" s="23" t="s">
        <v>212</v>
      </c>
      <c r="G391" s="15"/>
      <c r="H391" s="195" t="s">
        <v>479</v>
      </c>
      <c r="I391" s="195"/>
      <c r="J391" s="223" t="s">
        <v>212</v>
      </c>
      <c r="K391" s="15"/>
      <c r="L391" s="186" t="s">
        <v>480</v>
      </c>
      <c r="M391" s="186"/>
      <c r="N391" s="23" t="s">
        <v>212</v>
      </c>
      <c r="O391" s="15"/>
      <c r="P391" s="195" t="s">
        <v>481</v>
      </c>
      <c r="Q391" s="195"/>
      <c r="R391" s="223" t="s">
        <v>212</v>
      </c>
      <c r="S391" s="28"/>
    </row>
    <row r="392" spans="1:27">
      <c r="A392" s="16"/>
      <c r="B392" s="56"/>
      <c r="C392" s="95" t="s">
        <v>482</v>
      </c>
      <c r="D392" s="190" t="s">
        <v>208</v>
      </c>
      <c r="E392" s="188">
        <v>1558</v>
      </c>
      <c r="F392" s="148"/>
      <c r="G392" s="60"/>
      <c r="H392" s="199" t="s">
        <v>208</v>
      </c>
      <c r="I392" s="197">
        <v>1589</v>
      </c>
      <c r="J392" s="148"/>
      <c r="K392" s="60"/>
      <c r="L392" s="190" t="s">
        <v>208</v>
      </c>
      <c r="M392" s="188">
        <v>1558</v>
      </c>
      <c r="N392" s="148"/>
      <c r="O392" s="60"/>
      <c r="P392" s="199" t="s">
        <v>208</v>
      </c>
      <c r="Q392" s="197">
        <v>1589</v>
      </c>
      <c r="R392" s="148"/>
      <c r="S392" s="63"/>
    </row>
    <row r="393" spans="1:27" ht="15.75" thickBot="1">
      <c r="A393" s="16"/>
      <c r="B393" s="56"/>
      <c r="C393" s="95"/>
      <c r="D393" s="96"/>
      <c r="E393" s="97"/>
      <c r="F393" s="98"/>
      <c r="G393" s="60"/>
      <c r="H393" s="100"/>
      <c r="I393" s="101"/>
      <c r="J393" s="98"/>
      <c r="K393" s="60"/>
      <c r="L393" s="96"/>
      <c r="M393" s="97"/>
      <c r="N393" s="98"/>
      <c r="O393" s="60"/>
      <c r="P393" s="100"/>
      <c r="Q393" s="101"/>
      <c r="R393" s="98"/>
      <c r="S393" s="63"/>
    </row>
    <row r="394" spans="1:27" ht="16.5" thickTop="1" thickBot="1">
      <c r="A394" s="16"/>
      <c r="B394" s="22"/>
      <c r="C394" s="25"/>
      <c r="D394" s="104"/>
      <c r="E394" s="104"/>
      <c r="F394" s="104"/>
      <c r="G394" s="25"/>
      <c r="H394" s="104"/>
      <c r="I394" s="104"/>
      <c r="J394" s="104"/>
      <c r="K394" s="25"/>
      <c r="L394" s="104"/>
      <c r="M394" s="104"/>
      <c r="N394" s="104"/>
      <c r="O394" s="25"/>
      <c r="P394" s="104"/>
      <c r="Q394" s="104"/>
      <c r="R394" s="104"/>
      <c r="S394" s="26"/>
    </row>
    <row r="395" spans="1:27">
      <c r="A395" s="16"/>
      <c r="B395" s="113"/>
      <c r="C395" s="113"/>
      <c r="D395" s="113"/>
      <c r="E395" s="113"/>
      <c r="F395" s="113"/>
      <c r="G395" s="113"/>
      <c r="H395" s="113"/>
      <c r="I395" s="113"/>
      <c r="J395" s="113"/>
      <c r="K395" s="113"/>
      <c r="L395" s="113"/>
      <c r="M395" s="113"/>
      <c r="N395" s="113"/>
      <c r="O395" s="113"/>
      <c r="P395" s="113"/>
      <c r="Q395" s="113"/>
      <c r="R395" s="113"/>
      <c r="S395" s="113"/>
      <c r="T395" s="113"/>
      <c r="U395" s="113"/>
      <c r="V395" s="113"/>
      <c r="W395" s="113"/>
      <c r="X395" s="113"/>
      <c r="Y395" s="113"/>
      <c r="Z395" s="113"/>
      <c r="AA395" s="113"/>
    </row>
    <row r="396" spans="1:27">
      <c r="A396" s="16"/>
      <c r="B396" s="229" t="s">
        <v>483</v>
      </c>
      <c r="C396" s="229"/>
      <c r="D396" s="229"/>
      <c r="E396" s="229"/>
      <c r="F396" s="229"/>
      <c r="G396" s="229"/>
      <c r="H396" s="229"/>
      <c r="I396" s="229"/>
      <c r="J396" s="229"/>
      <c r="K396" s="229"/>
      <c r="L396" s="229"/>
      <c r="M396" s="229"/>
      <c r="N396" s="229"/>
      <c r="O396" s="229"/>
      <c r="P396" s="229"/>
      <c r="Q396" s="229"/>
      <c r="R396" s="229"/>
      <c r="S396" s="229"/>
      <c r="T396" s="229"/>
      <c r="U396" s="229"/>
      <c r="V396" s="229"/>
      <c r="W396" s="229"/>
      <c r="X396" s="229"/>
      <c r="Y396" s="229"/>
      <c r="Z396" s="229"/>
      <c r="AA396" s="229"/>
    </row>
    <row r="397" spans="1:27">
      <c r="A397" s="16"/>
      <c r="B397" s="113"/>
      <c r="C397" s="113"/>
      <c r="D397" s="113"/>
      <c r="E397" s="113"/>
      <c r="F397" s="113"/>
      <c r="G397" s="113"/>
      <c r="H397" s="113"/>
      <c r="I397" s="113"/>
      <c r="J397" s="113"/>
      <c r="K397" s="113"/>
      <c r="L397" s="113"/>
      <c r="M397" s="113"/>
      <c r="N397" s="113"/>
      <c r="O397" s="113"/>
      <c r="P397" s="113"/>
      <c r="Q397" s="113"/>
      <c r="R397" s="113"/>
      <c r="S397" s="113"/>
      <c r="T397" s="113"/>
      <c r="U397" s="113"/>
      <c r="V397" s="113"/>
      <c r="W397" s="113"/>
      <c r="X397" s="113"/>
      <c r="Y397" s="113"/>
      <c r="Z397" s="113"/>
      <c r="AA397" s="113"/>
    </row>
    <row r="398" spans="1:27">
      <c r="A398" s="16"/>
      <c r="B398" s="54" t="s">
        <v>484</v>
      </c>
      <c r="C398" s="54"/>
      <c r="D398" s="54"/>
      <c r="E398" s="54"/>
      <c r="F398" s="54"/>
      <c r="G398" s="54"/>
      <c r="H398" s="54"/>
      <c r="I398" s="54"/>
      <c r="J398" s="54"/>
      <c r="K398" s="54"/>
      <c r="L398" s="54"/>
      <c r="M398" s="54"/>
      <c r="N398" s="54"/>
      <c r="O398" s="54"/>
      <c r="P398" s="54"/>
      <c r="Q398" s="54"/>
      <c r="R398" s="54"/>
      <c r="S398" s="54"/>
      <c r="T398" s="54"/>
      <c r="U398" s="54"/>
      <c r="V398" s="54"/>
      <c r="W398" s="54"/>
      <c r="X398" s="54"/>
      <c r="Y398" s="54"/>
      <c r="Z398" s="54"/>
      <c r="AA398" s="54"/>
    </row>
  </sheetData>
  <mergeCells count="2228">
    <mergeCell ref="B396:AA396"/>
    <mergeCell ref="B397:AA397"/>
    <mergeCell ref="B398:AA398"/>
    <mergeCell ref="B343:AA343"/>
    <mergeCell ref="B344:AA344"/>
    <mergeCell ref="B345:AA345"/>
    <mergeCell ref="B374:AA374"/>
    <mergeCell ref="B375:AA375"/>
    <mergeCell ref="B395:AA395"/>
    <mergeCell ref="B294:AA294"/>
    <mergeCell ref="B295:AA295"/>
    <mergeCell ref="B317:AA317"/>
    <mergeCell ref="B318:AA318"/>
    <mergeCell ref="B319:AA319"/>
    <mergeCell ref="B320:AA320"/>
    <mergeCell ref="B288:AA288"/>
    <mergeCell ref="B289:AA289"/>
    <mergeCell ref="B290:AA290"/>
    <mergeCell ref="B291:AA291"/>
    <mergeCell ref="B292:AA292"/>
    <mergeCell ref="B293:AA293"/>
    <mergeCell ref="B278:AA278"/>
    <mergeCell ref="B281:AA281"/>
    <mergeCell ref="B284:AA284"/>
    <mergeCell ref="B285:AA285"/>
    <mergeCell ref="B286:AA286"/>
    <mergeCell ref="B287:AA287"/>
    <mergeCell ref="B223:AA223"/>
    <mergeCell ref="B224:AA224"/>
    <mergeCell ref="B225:AA225"/>
    <mergeCell ref="B226:AA226"/>
    <mergeCell ref="B266:AA266"/>
    <mergeCell ref="B267:AA267"/>
    <mergeCell ref="B217:AA217"/>
    <mergeCell ref="B218:AA218"/>
    <mergeCell ref="B219:AA219"/>
    <mergeCell ref="B220:AA220"/>
    <mergeCell ref="B221:AA221"/>
    <mergeCell ref="B222:AA222"/>
    <mergeCell ref="B211:AA211"/>
    <mergeCell ref="B212:AA212"/>
    <mergeCell ref="B213:AA213"/>
    <mergeCell ref="B214:AA214"/>
    <mergeCell ref="B215:AA215"/>
    <mergeCell ref="B216:AA216"/>
    <mergeCell ref="B89:AA89"/>
    <mergeCell ref="B90:AA90"/>
    <mergeCell ref="B91:AA91"/>
    <mergeCell ref="B143:AA143"/>
    <mergeCell ref="B144:AA144"/>
    <mergeCell ref="B145:AA145"/>
    <mergeCell ref="B5:AA5"/>
    <mergeCell ref="B6:AA6"/>
    <mergeCell ref="B7:AA7"/>
    <mergeCell ref="B86:AA86"/>
    <mergeCell ref="B87:AA87"/>
    <mergeCell ref="B88:AA88"/>
    <mergeCell ref="D394:F394"/>
    <mergeCell ref="H394:J394"/>
    <mergeCell ref="L394:N394"/>
    <mergeCell ref="P394:R394"/>
    <mergeCell ref="A1:A2"/>
    <mergeCell ref="B1:AA1"/>
    <mergeCell ref="B2:AA2"/>
    <mergeCell ref="B3:AA3"/>
    <mergeCell ref="A4:A398"/>
    <mergeCell ref="B4:AA4"/>
    <mergeCell ref="N392:N393"/>
    <mergeCell ref="O392:O393"/>
    <mergeCell ref="P392:P393"/>
    <mergeCell ref="Q392:Q393"/>
    <mergeCell ref="R392:R393"/>
    <mergeCell ref="S392:S393"/>
    <mergeCell ref="H392:H393"/>
    <mergeCell ref="I392:I393"/>
    <mergeCell ref="J392:J393"/>
    <mergeCell ref="K392:K393"/>
    <mergeCell ref="L392:L393"/>
    <mergeCell ref="M392:M393"/>
    <mergeCell ref="D391:E391"/>
    <mergeCell ref="H391:I391"/>
    <mergeCell ref="L391:M391"/>
    <mergeCell ref="P391:Q391"/>
    <mergeCell ref="B392:B393"/>
    <mergeCell ref="C392:C393"/>
    <mergeCell ref="D392:D393"/>
    <mergeCell ref="E392:E393"/>
    <mergeCell ref="F392:F393"/>
    <mergeCell ref="G392:G393"/>
    <mergeCell ref="L389:M390"/>
    <mergeCell ref="N389:N390"/>
    <mergeCell ref="O389:O390"/>
    <mergeCell ref="P389:Q390"/>
    <mergeCell ref="R389:R390"/>
    <mergeCell ref="S389:S390"/>
    <mergeCell ref="R387:R388"/>
    <mergeCell ref="S387:S388"/>
    <mergeCell ref="B389:B390"/>
    <mergeCell ref="C389:C390"/>
    <mergeCell ref="D389:E390"/>
    <mergeCell ref="F389:F390"/>
    <mergeCell ref="G389:G390"/>
    <mergeCell ref="H389:I390"/>
    <mergeCell ref="J389:J390"/>
    <mergeCell ref="K389:K390"/>
    <mergeCell ref="J387:J388"/>
    <mergeCell ref="K387:K388"/>
    <mergeCell ref="L387:M388"/>
    <mergeCell ref="N387:N388"/>
    <mergeCell ref="O387:O388"/>
    <mergeCell ref="P387:Q388"/>
    <mergeCell ref="B387:B388"/>
    <mergeCell ref="C387:C388"/>
    <mergeCell ref="D387:E388"/>
    <mergeCell ref="F387:F388"/>
    <mergeCell ref="G387:G388"/>
    <mergeCell ref="H387:I388"/>
    <mergeCell ref="L385:M386"/>
    <mergeCell ref="N385:N386"/>
    <mergeCell ref="O385:O386"/>
    <mergeCell ref="P385:Q386"/>
    <mergeCell ref="R385:R386"/>
    <mergeCell ref="S385:S386"/>
    <mergeCell ref="R383:R384"/>
    <mergeCell ref="S383:S384"/>
    <mergeCell ref="B385:B386"/>
    <mergeCell ref="C385:C386"/>
    <mergeCell ref="D385:E386"/>
    <mergeCell ref="F385:F386"/>
    <mergeCell ref="G385:G386"/>
    <mergeCell ref="H385:I386"/>
    <mergeCell ref="J385:J386"/>
    <mergeCell ref="K385:K386"/>
    <mergeCell ref="J383:J384"/>
    <mergeCell ref="K383:K384"/>
    <mergeCell ref="L383:M384"/>
    <mergeCell ref="N383:N384"/>
    <mergeCell ref="O383:O384"/>
    <mergeCell ref="P383:Q384"/>
    <mergeCell ref="B383:B384"/>
    <mergeCell ref="C383:C384"/>
    <mergeCell ref="D383:E384"/>
    <mergeCell ref="F383:F384"/>
    <mergeCell ref="G383:G384"/>
    <mergeCell ref="H383:I384"/>
    <mergeCell ref="N381:N382"/>
    <mergeCell ref="O381:O382"/>
    <mergeCell ref="P381:P382"/>
    <mergeCell ref="Q381:Q382"/>
    <mergeCell ref="R381:R382"/>
    <mergeCell ref="S381:S382"/>
    <mergeCell ref="H381:H382"/>
    <mergeCell ref="I381:I382"/>
    <mergeCell ref="J381:J382"/>
    <mergeCell ref="K381:K382"/>
    <mergeCell ref="L381:L382"/>
    <mergeCell ref="M381:M382"/>
    <mergeCell ref="D380:F380"/>
    <mergeCell ref="H380:J380"/>
    <mergeCell ref="L380:N380"/>
    <mergeCell ref="P380:R380"/>
    <mergeCell ref="B381:B382"/>
    <mergeCell ref="C381:C382"/>
    <mergeCell ref="D381:D382"/>
    <mergeCell ref="E381:E382"/>
    <mergeCell ref="F381:F382"/>
    <mergeCell ref="G381:G382"/>
    <mergeCell ref="B376:S376"/>
    <mergeCell ref="D378:J378"/>
    <mergeCell ref="L378:R378"/>
    <mergeCell ref="D379:F379"/>
    <mergeCell ref="H379:J379"/>
    <mergeCell ref="L379:N379"/>
    <mergeCell ref="P379:R379"/>
    <mergeCell ref="P371:P372"/>
    <mergeCell ref="Q371:Q372"/>
    <mergeCell ref="R371:R372"/>
    <mergeCell ref="S371:S372"/>
    <mergeCell ref="D373:F373"/>
    <mergeCell ref="H373:J373"/>
    <mergeCell ref="L373:N373"/>
    <mergeCell ref="P373:R373"/>
    <mergeCell ref="J371:J372"/>
    <mergeCell ref="K371:K372"/>
    <mergeCell ref="L371:L372"/>
    <mergeCell ref="M371:M372"/>
    <mergeCell ref="N371:N372"/>
    <mergeCell ref="O371:O372"/>
    <mergeCell ref="R369:R370"/>
    <mergeCell ref="S369:S370"/>
    <mergeCell ref="B371:B372"/>
    <mergeCell ref="C371:C372"/>
    <mergeCell ref="D371:D372"/>
    <mergeCell ref="E371:E372"/>
    <mergeCell ref="F371:F372"/>
    <mergeCell ref="G371:G372"/>
    <mergeCell ref="H371:H372"/>
    <mergeCell ref="I371:I372"/>
    <mergeCell ref="J369:J370"/>
    <mergeCell ref="K369:K370"/>
    <mergeCell ref="L369:M370"/>
    <mergeCell ref="N369:N370"/>
    <mergeCell ref="O369:O370"/>
    <mergeCell ref="P369:Q370"/>
    <mergeCell ref="B369:B370"/>
    <mergeCell ref="C369:C370"/>
    <mergeCell ref="D369:E370"/>
    <mergeCell ref="F369:F370"/>
    <mergeCell ref="G369:G370"/>
    <mergeCell ref="H369:I370"/>
    <mergeCell ref="L367:M368"/>
    <mergeCell ref="N367:N368"/>
    <mergeCell ref="O367:O368"/>
    <mergeCell ref="P367:Q368"/>
    <mergeCell ref="R367:R368"/>
    <mergeCell ref="S367:S368"/>
    <mergeCell ref="R365:R366"/>
    <mergeCell ref="S365:S366"/>
    <mergeCell ref="B367:B368"/>
    <mergeCell ref="C367:C368"/>
    <mergeCell ref="D367:E368"/>
    <mergeCell ref="F367:F368"/>
    <mergeCell ref="G367:G368"/>
    <mergeCell ref="H367:I368"/>
    <mergeCell ref="J367:J368"/>
    <mergeCell ref="K367:K368"/>
    <mergeCell ref="J365:J366"/>
    <mergeCell ref="K365:K366"/>
    <mergeCell ref="L365:M366"/>
    <mergeCell ref="N365:N366"/>
    <mergeCell ref="O365:O366"/>
    <mergeCell ref="P365:Q366"/>
    <mergeCell ref="B365:B366"/>
    <mergeCell ref="C365:C366"/>
    <mergeCell ref="D365:E366"/>
    <mergeCell ref="F365:F366"/>
    <mergeCell ref="G365:G366"/>
    <mergeCell ref="H365:I366"/>
    <mergeCell ref="R362:R363"/>
    <mergeCell ref="S362:S363"/>
    <mergeCell ref="D364:F364"/>
    <mergeCell ref="H364:J364"/>
    <mergeCell ref="L364:N364"/>
    <mergeCell ref="P364:R364"/>
    <mergeCell ref="J362:J363"/>
    <mergeCell ref="K362:K363"/>
    <mergeCell ref="L362:M363"/>
    <mergeCell ref="N362:N363"/>
    <mergeCell ref="O362:O363"/>
    <mergeCell ref="P362:Q363"/>
    <mergeCell ref="B362:B363"/>
    <mergeCell ref="C362:C363"/>
    <mergeCell ref="D362:E363"/>
    <mergeCell ref="F362:F363"/>
    <mergeCell ref="G362:G363"/>
    <mergeCell ref="H362:I363"/>
    <mergeCell ref="L360:M361"/>
    <mergeCell ref="N360:N361"/>
    <mergeCell ref="O360:O361"/>
    <mergeCell ref="P360:Q361"/>
    <mergeCell ref="R360:R361"/>
    <mergeCell ref="S360:S361"/>
    <mergeCell ref="R358:R359"/>
    <mergeCell ref="S358:S359"/>
    <mergeCell ref="B360:B361"/>
    <mergeCell ref="C360:C361"/>
    <mergeCell ref="D360:E361"/>
    <mergeCell ref="F360:F361"/>
    <mergeCell ref="G360:G361"/>
    <mergeCell ref="H360:I361"/>
    <mergeCell ref="J360:J361"/>
    <mergeCell ref="K360:K361"/>
    <mergeCell ref="J358:J359"/>
    <mergeCell ref="K358:K359"/>
    <mergeCell ref="L358:M359"/>
    <mergeCell ref="N358:N359"/>
    <mergeCell ref="O358:O359"/>
    <mergeCell ref="P358:Q359"/>
    <mergeCell ref="B358:B359"/>
    <mergeCell ref="C358:C359"/>
    <mergeCell ref="D358:E359"/>
    <mergeCell ref="F358:F359"/>
    <mergeCell ref="G358:G359"/>
    <mergeCell ref="H358:I359"/>
    <mergeCell ref="L356:M357"/>
    <mergeCell ref="N356:N357"/>
    <mergeCell ref="O356:O357"/>
    <mergeCell ref="P356:Q357"/>
    <mergeCell ref="R356:R357"/>
    <mergeCell ref="S356:S357"/>
    <mergeCell ref="R354:R355"/>
    <mergeCell ref="S354:S355"/>
    <mergeCell ref="B356:B357"/>
    <mergeCell ref="C356:C357"/>
    <mergeCell ref="D356:E357"/>
    <mergeCell ref="F356:F357"/>
    <mergeCell ref="G356:G357"/>
    <mergeCell ref="H356:I357"/>
    <mergeCell ref="J356:J357"/>
    <mergeCell ref="K356:K357"/>
    <mergeCell ref="J354:J355"/>
    <mergeCell ref="K354:K355"/>
    <mergeCell ref="L354:M355"/>
    <mergeCell ref="N354:N355"/>
    <mergeCell ref="O354:O355"/>
    <mergeCell ref="P354:Q355"/>
    <mergeCell ref="B354:B355"/>
    <mergeCell ref="C354:C355"/>
    <mergeCell ref="D354:E355"/>
    <mergeCell ref="F354:F355"/>
    <mergeCell ref="G354:G355"/>
    <mergeCell ref="H354:I355"/>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D350:F350"/>
    <mergeCell ref="H350:J350"/>
    <mergeCell ref="L350:N350"/>
    <mergeCell ref="P350:R350"/>
    <mergeCell ref="D351:F351"/>
    <mergeCell ref="H351:J351"/>
    <mergeCell ref="L351:N351"/>
    <mergeCell ref="P351:R351"/>
    <mergeCell ref="B346:S346"/>
    <mergeCell ref="D348:J348"/>
    <mergeCell ref="L348:R348"/>
    <mergeCell ref="D349:F349"/>
    <mergeCell ref="H349:J349"/>
    <mergeCell ref="L349:N349"/>
    <mergeCell ref="P349:R349"/>
    <mergeCell ref="P340:P341"/>
    <mergeCell ref="Q340:Q341"/>
    <mergeCell ref="R340:R341"/>
    <mergeCell ref="S340:S341"/>
    <mergeCell ref="D342:F342"/>
    <mergeCell ref="H342:J342"/>
    <mergeCell ref="L342:N342"/>
    <mergeCell ref="P342:R342"/>
    <mergeCell ref="J340:J341"/>
    <mergeCell ref="K340:K341"/>
    <mergeCell ref="L340:L341"/>
    <mergeCell ref="M340:M341"/>
    <mergeCell ref="N340:N341"/>
    <mergeCell ref="O340:O341"/>
    <mergeCell ref="R338:R339"/>
    <mergeCell ref="S338:S339"/>
    <mergeCell ref="B340:B341"/>
    <mergeCell ref="C340:C341"/>
    <mergeCell ref="D340:D341"/>
    <mergeCell ref="E340:E341"/>
    <mergeCell ref="F340:F341"/>
    <mergeCell ref="G340:G341"/>
    <mergeCell ref="H340:H341"/>
    <mergeCell ref="I340:I341"/>
    <mergeCell ref="J338:J339"/>
    <mergeCell ref="K338:K339"/>
    <mergeCell ref="L338:M339"/>
    <mergeCell ref="N338:N339"/>
    <mergeCell ref="O338:O339"/>
    <mergeCell ref="P338:Q339"/>
    <mergeCell ref="D337:E337"/>
    <mergeCell ref="H337:I337"/>
    <mergeCell ref="L337:M337"/>
    <mergeCell ref="P337:Q337"/>
    <mergeCell ref="B338:B339"/>
    <mergeCell ref="C338:C339"/>
    <mergeCell ref="D338:E339"/>
    <mergeCell ref="F338:F339"/>
    <mergeCell ref="G338:G339"/>
    <mergeCell ref="H338:I339"/>
    <mergeCell ref="D335:E335"/>
    <mergeCell ref="H335:I335"/>
    <mergeCell ref="L335:M335"/>
    <mergeCell ref="P335:Q335"/>
    <mergeCell ref="D336:E336"/>
    <mergeCell ref="H336:I336"/>
    <mergeCell ref="L336:M336"/>
    <mergeCell ref="P336:Q336"/>
    <mergeCell ref="D333:F333"/>
    <mergeCell ref="H333:J333"/>
    <mergeCell ref="L333:N333"/>
    <mergeCell ref="P333:R333"/>
    <mergeCell ref="D334:E334"/>
    <mergeCell ref="H334:I334"/>
    <mergeCell ref="L334:M334"/>
    <mergeCell ref="P334:Q334"/>
    <mergeCell ref="L331:M332"/>
    <mergeCell ref="N331:N332"/>
    <mergeCell ref="O331:O332"/>
    <mergeCell ref="P331:Q332"/>
    <mergeCell ref="R331:R332"/>
    <mergeCell ref="S331:S332"/>
    <mergeCell ref="R329:R330"/>
    <mergeCell ref="S329:S330"/>
    <mergeCell ref="B331:B332"/>
    <mergeCell ref="C331:C332"/>
    <mergeCell ref="D331:E332"/>
    <mergeCell ref="F331:F332"/>
    <mergeCell ref="G331:G332"/>
    <mergeCell ref="H331:I332"/>
    <mergeCell ref="J331:J332"/>
    <mergeCell ref="K331:K332"/>
    <mergeCell ref="J329:J330"/>
    <mergeCell ref="K329:K330"/>
    <mergeCell ref="L329:M330"/>
    <mergeCell ref="N329:N330"/>
    <mergeCell ref="O329:O330"/>
    <mergeCell ref="P329:Q330"/>
    <mergeCell ref="B329:B330"/>
    <mergeCell ref="C329:C330"/>
    <mergeCell ref="D329:E330"/>
    <mergeCell ref="F329:F330"/>
    <mergeCell ref="G329:G330"/>
    <mergeCell ref="H329:I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D326:F326"/>
    <mergeCell ref="H326:J326"/>
    <mergeCell ref="L326:N326"/>
    <mergeCell ref="P326:R326"/>
    <mergeCell ref="B327:B328"/>
    <mergeCell ref="C327:C328"/>
    <mergeCell ref="D327:D328"/>
    <mergeCell ref="E327:E328"/>
    <mergeCell ref="F327:F328"/>
    <mergeCell ref="G327:G328"/>
    <mergeCell ref="D324:F324"/>
    <mergeCell ref="H324:J324"/>
    <mergeCell ref="L324:N324"/>
    <mergeCell ref="P324:R324"/>
    <mergeCell ref="D325:F325"/>
    <mergeCell ref="H325:J325"/>
    <mergeCell ref="L325:N325"/>
    <mergeCell ref="P325:R325"/>
    <mergeCell ref="D316:F316"/>
    <mergeCell ref="H316:J316"/>
    <mergeCell ref="L316:N316"/>
    <mergeCell ref="P316:R316"/>
    <mergeCell ref="B321:S321"/>
    <mergeCell ref="D323:J323"/>
    <mergeCell ref="L323:R323"/>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1:R312"/>
    <mergeCell ref="S311:S312"/>
    <mergeCell ref="D313:E313"/>
    <mergeCell ref="H313:I313"/>
    <mergeCell ref="L313:M313"/>
    <mergeCell ref="P313:Q313"/>
    <mergeCell ref="J311:J312"/>
    <mergeCell ref="K311:K312"/>
    <mergeCell ref="L311:M312"/>
    <mergeCell ref="N311:N312"/>
    <mergeCell ref="O311:O312"/>
    <mergeCell ref="P311:Q312"/>
    <mergeCell ref="B311:B312"/>
    <mergeCell ref="C311:C312"/>
    <mergeCell ref="D311:E312"/>
    <mergeCell ref="F311:F312"/>
    <mergeCell ref="G311:G312"/>
    <mergeCell ref="H311:I312"/>
    <mergeCell ref="L309:M310"/>
    <mergeCell ref="N309:N310"/>
    <mergeCell ref="O309:O310"/>
    <mergeCell ref="P309:Q310"/>
    <mergeCell ref="R309:R310"/>
    <mergeCell ref="S309:S310"/>
    <mergeCell ref="R307:R308"/>
    <mergeCell ref="S307:S308"/>
    <mergeCell ref="B309:B310"/>
    <mergeCell ref="C309:C310"/>
    <mergeCell ref="D309:E310"/>
    <mergeCell ref="F309:F310"/>
    <mergeCell ref="G309:G310"/>
    <mergeCell ref="H309:I310"/>
    <mergeCell ref="J309:J310"/>
    <mergeCell ref="K309:K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L305:M306"/>
    <mergeCell ref="N305:N306"/>
    <mergeCell ref="O305:O306"/>
    <mergeCell ref="P305:Q306"/>
    <mergeCell ref="R305:R306"/>
    <mergeCell ref="S305:S306"/>
    <mergeCell ref="R303:R304"/>
    <mergeCell ref="S303:S304"/>
    <mergeCell ref="B305:B306"/>
    <mergeCell ref="C305:C306"/>
    <mergeCell ref="D305:E306"/>
    <mergeCell ref="F305:F306"/>
    <mergeCell ref="G305:G306"/>
    <mergeCell ref="H305:I306"/>
    <mergeCell ref="J305:J306"/>
    <mergeCell ref="K305:K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D299:F299"/>
    <mergeCell ref="H299:J299"/>
    <mergeCell ref="L299:N299"/>
    <mergeCell ref="P299:R299"/>
    <mergeCell ref="D300:F300"/>
    <mergeCell ref="H300:J300"/>
    <mergeCell ref="L300:N300"/>
    <mergeCell ref="P300:R300"/>
    <mergeCell ref="N263:N264"/>
    <mergeCell ref="D265:F265"/>
    <mergeCell ref="H265:I265"/>
    <mergeCell ref="B296:S296"/>
    <mergeCell ref="D298:J298"/>
    <mergeCell ref="L298:R298"/>
    <mergeCell ref="B268:AA268"/>
    <mergeCell ref="B269:AA269"/>
    <mergeCell ref="B272:AA272"/>
    <mergeCell ref="B275:AA275"/>
    <mergeCell ref="H263:H264"/>
    <mergeCell ref="I263:I264"/>
    <mergeCell ref="J263:J264"/>
    <mergeCell ref="K263:K264"/>
    <mergeCell ref="L263:L264"/>
    <mergeCell ref="M263:M264"/>
    <mergeCell ref="B263:B264"/>
    <mergeCell ref="C263:C264"/>
    <mergeCell ref="D263:D264"/>
    <mergeCell ref="E263:E264"/>
    <mergeCell ref="F263:F264"/>
    <mergeCell ref="G263:G264"/>
    <mergeCell ref="I261:I262"/>
    <mergeCell ref="J261:J262"/>
    <mergeCell ref="K261:K262"/>
    <mergeCell ref="L261:L262"/>
    <mergeCell ref="M261:M262"/>
    <mergeCell ref="N261:N262"/>
    <mergeCell ref="B261:B262"/>
    <mergeCell ref="C261:C262"/>
    <mergeCell ref="D261:E262"/>
    <mergeCell ref="F261:F262"/>
    <mergeCell ref="G261:G262"/>
    <mergeCell ref="H261:H262"/>
    <mergeCell ref="I259:I260"/>
    <mergeCell ref="J259:J260"/>
    <mergeCell ref="K259:K260"/>
    <mergeCell ref="L259:L260"/>
    <mergeCell ref="M259:M260"/>
    <mergeCell ref="N259:N260"/>
    <mergeCell ref="B259:B260"/>
    <mergeCell ref="C259:C260"/>
    <mergeCell ref="D259:E260"/>
    <mergeCell ref="F259:F260"/>
    <mergeCell ref="G259:G260"/>
    <mergeCell ref="H259:H260"/>
    <mergeCell ref="I257:I258"/>
    <mergeCell ref="J257:J258"/>
    <mergeCell ref="K257:K258"/>
    <mergeCell ref="L257:L258"/>
    <mergeCell ref="M257:M258"/>
    <mergeCell ref="N257:N258"/>
    <mergeCell ref="B257:B258"/>
    <mergeCell ref="C257:C258"/>
    <mergeCell ref="D257:E258"/>
    <mergeCell ref="F257:F258"/>
    <mergeCell ref="G257:G258"/>
    <mergeCell ref="H257:H258"/>
    <mergeCell ref="I255:I256"/>
    <mergeCell ref="J255:J256"/>
    <mergeCell ref="K255:K256"/>
    <mergeCell ref="L255:L256"/>
    <mergeCell ref="M255:M256"/>
    <mergeCell ref="N255:N256"/>
    <mergeCell ref="K253:K254"/>
    <mergeCell ref="L253:L254"/>
    <mergeCell ref="M253:M254"/>
    <mergeCell ref="N253:N254"/>
    <mergeCell ref="B255:B256"/>
    <mergeCell ref="C255:C256"/>
    <mergeCell ref="D255:E256"/>
    <mergeCell ref="F255:F256"/>
    <mergeCell ref="G255:G256"/>
    <mergeCell ref="H255:H256"/>
    <mergeCell ref="M251:M252"/>
    <mergeCell ref="N251:N252"/>
    <mergeCell ref="B253:B254"/>
    <mergeCell ref="C253:C254"/>
    <mergeCell ref="D253:E254"/>
    <mergeCell ref="F253:F254"/>
    <mergeCell ref="G253:G254"/>
    <mergeCell ref="H253:H254"/>
    <mergeCell ref="I253:I254"/>
    <mergeCell ref="J253:J254"/>
    <mergeCell ref="G251:G252"/>
    <mergeCell ref="H251:H252"/>
    <mergeCell ref="I251:I252"/>
    <mergeCell ref="J251:J252"/>
    <mergeCell ref="K251:K252"/>
    <mergeCell ref="L251:L252"/>
    <mergeCell ref="J249:J250"/>
    <mergeCell ref="K249:K250"/>
    <mergeCell ref="L249:L250"/>
    <mergeCell ref="M249:M250"/>
    <mergeCell ref="N249:N250"/>
    <mergeCell ref="B251:B252"/>
    <mergeCell ref="C251:C252"/>
    <mergeCell ref="D251:D252"/>
    <mergeCell ref="E251:E252"/>
    <mergeCell ref="F251:F252"/>
    <mergeCell ref="N246:N247"/>
    <mergeCell ref="D248:F248"/>
    <mergeCell ref="H248:I248"/>
    <mergeCell ref="B249:B250"/>
    <mergeCell ref="C249:C250"/>
    <mergeCell ref="D249:E250"/>
    <mergeCell ref="F249:F250"/>
    <mergeCell ref="G249:G250"/>
    <mergeCell ref="H249:H250"/>
    <mergeCell ref="I249:I250"/>
    <mergeCell ref="H246:H247"/>
    <mergeCell ref="I246:I247"/>
    <mergeCell ref="J246:J247"/>
    <mergeCell ref="K246:K247"/>
    <mergeCell ref="L246:L247"/>
    <mergeCell ref="M246:M247"/>
    <mergeCell ref="B246:B247"/>
    <mergeCell ref="C246:C247"/>
    <mergeCell ref="D246:D247"/>
    <mergeCell ref="E246:E247"/>
    <mergeCell ref="F246:F247"/>
    <mergeCell ref="G246:G247"/>
    <mergeCell ref="I244:I245"/>
    <mergeCell ref="J244:J245"/>
    <mergeCell ref="K244:K245"/>
    <mergeCell ref="L244:L245"/>
    <mergeCell ref="M244:M245"/>
    <mergeCell ref="N244:N245"/>
    <mergeCell ref="B244:B245"/>
    <mergeCell ref="C244:C245"/>
    <mergeCell ref="D244:E245"/>
    <mergeCell ref="F244:F245"/>
    <mergeCell ref="G244:G245"/>
    <mergeCell ref="H244:H245"/>
    <mergeCell ref="I242:I243"/>
    <mergeCell ref="J242:J243"/>
    <mergeCell ref="K242:K243"/>
    <mergeCell ref="L242:L243"/>
    <mergeCell ref="M242:M243"/>
    <mergeCell ref="N242:N243"/>
    <mergeCell ref="B242:B243"/>
    <mergeCell ref="C242:C243"/>
    <mergeCell ref="D242:E243"/>
    <mergeCell ref="F242:F243"/>
    <mergeCell ref="G242:G243"/>
    <mergeCell ref="H242:H243"/>
    <mergeCell ref="I240:I241"/>
    <mergeCell ref="J240:J241"/>
    <mergeCell ref="K240:K241"/>
    <mergeCell ref="L240:L241"/>
    <mergeCell ref="M240:M241"/>
    <mergeCell ref="N240:N241"/>
    <mergeCell ref="B240:B241"/>
    <mergeCell ref="C240:C241"/>
    <mergeCell ref="D240:E241"/>
    <mergeCell ref="F240:F241"/>
    <mergeCell ref="G240:G241"/>
    <mergeCell ref="H240:H241"/>
    <mergeCell ref="I238:I239"/>
    <mergeCell ref="J238:J239"/>
    <mergeCell ref="K238:K239"/>
    <mergeCell ref="L238:L239"/>
    <mergeCell ref="M238:M239"/>
    <mergeCell ref="N238:N239"/>
    <mergeCell ref="K236:K237"/>
    <mergeCell ref="L236:L237"/>
    <mergeCell ref="M236:M237"/>
    <mergeCell ref="N236:N237"/>
    <mergeCell ref="B238:B239"/>
    <mergeCell ref="C238:C239"/>
    <mergeCell ref="D238:E239"/>
    <mergeCell ref="F238:F239"/>
    <mergeCell ref="G238:G239"/>
    <mergeCell ref="H238:H239"/>
    <mergeCell ref="M234:M235"/>
    <mergeCell ref="N234:N235"/>
    <mergeCell ref="B236:B237"/>
    <mergeCell ref="C236:C237"/>
    <mergeCell ref="D236:E237"/>
    <mergeCell ref="F236:F237"/>
    <mergeCell ref="G236:G237"/>
    <mergeCell ref="H236:H237"/>
    <mergeCell ref="I236:I237"/>
    <mergeCell ref="J236:J237"/>
    <mergeCell ref="G234:G235"/>
    <mergeCell ref="H234:H235"/>
    <mergeCell ref="I234:I235"/>
    <mergeCell ref="J234:J235"/>
    <mergeCell ref="K234:K235"/>
    <mergeCell ref="L234:L235"/>
    <mergeCell ref="J232:J233"/>
    <mergeCell ref="K232:K233"/>
    <mergeCell ref="L232:L233"/>
    <mergeCell ref="M232:M233"/>
    <mergeCell ref="N232:N233"/>
    <mergeCell ref="B234:B235"/>
    <mergeCell ref="C234:C235"/>
    <mergeCell ref="D234:D235"/>
    <mergeCell ref="E234:E235"/>
    <mergeCell ref="F234:F235"/>
    <mergeCell ref="D231:F231"/>
    <mergeCell ref="H231:I231"/>
    <mergeCell ref="B232:B233"/>
    <mergeCell ref="C232:C233"/>
    <mergeCell ref="D232:E233"/>
    <mergeCell ref="F232:F233"/>
    <mergeCell ref="G232:G233"/>
    <mergeCell ref="H232:H233"/>
    <mergeCell ref="I232:I233"/>
    <mergeCell ref="B227:N227"/>
    <mergeCell ref="B229:B230"/>
    <mergeCell ref="C229:C230"/>
    <mergeCell ref="D229:I230"/>
    <mergeCell ref="J229:J230"/>
    <mergeCell ref="L229:L230"/>
    <mergeCell ref="N229:N230"/>
    <mergeCell ref="Z208:Z209"/>
    <mergeCell ref="AA208:AA209"/>
    <mergeCell ref="D210:F210"/>
    <mergeCell ref="H210:J210"/>
    <mergeCell ref="L210:N210"/>
    <mergeCell ref="P210:R210"/>
    <mergeCell ref="T210:V210"/>
    <mergeCell ref="X210:Z210"/>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T206:U207"/>
    <mergeCell ref="V206:V207"/>
    <mergeCell ref="W206:W207"/>
    <mergeCell ref="X206:Y207"/>
    <mergeCell ref="Z206:Z207"/>
    <mergeCell ref="AA206:AA207"/>
    <mergeCell ref="L206:M207"/>
    <mergeCell ref="N206:N207"/>
    <mergeCell ref="O206:O207"/>
    <mergeCell ref="P206:Q207"/>
    <mergeCell ref="R206:R207"/>
    <mergeCell ref="S206:S207"/>
    <mergeCell ref="Z204:Z205"/>
    <mergeCell ref="AA204:AA205"/>
    <mergeCell ref="B206:B207"/>
    <mergeCell ref="C206:C207"/>
    <mergeCell ref="D206:E207"/>
    <mergeCell ref="F206:F207"/>
    <mergeCell ref="G206:G207"/>
    <mergeCell ref="H206:I207"/>
    <mergeCell ref="J206:J207"/>
    <mergeCell ref="K206:K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3:F203"/>
    <mergeCell ref="H203:J203"/>
    <mergeCell ref="L203:N203"/>
    <mergeCell ref="P203:R203"/>
    <mergeCell ref="T203:V203"/>
    <mergeCell ref="X203:Z203"/>
    <mergeCell ref="Z200:Z201"/>
    <mergeCell ref="AA200:AA201"/>
    <mergeCell ref="D202:F202"/>
    <mergeCell ref="H202:J202"/>
    <mergeCell ref="L202:N202"/>
    <mergeCell ref="P202:R202"/>
    <mergeCell ref="T202:V202"/>
    <mergeCell ref="X202:Z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T198:U199"/>
    <mergeCell ref="V198:V199"/>
    <mergeCell ref="W198:W199"/>
    <mergeCell ref="X198:Y199"/>
    <mergeCell ref="Z198:Z199"/>
    <mergeCell ref="AA198:AA199"/>
    <mergeCell ref="L198:M199"/>
    <mergeCell ref="N198:N199"/>
    <mergeCell ref="O198:O199"/>
    <mergeCell ref="P198:Q199"/>
    <mergeCell ref="R198:R199"/>
    <mergeCell ref="S198:S199"/>
    <mergeCell ref="Z196:Z197"/>
    <mergeCell ref="AA196:AA197"/>
    <mergeCell ref="B198:B199"/>
    <mergeCell ref="C198:C199"/>
    <mergeCell ref="D198:E199"/>
    <mergeCell ref="F198:F199"/>
    <mergeCell ref="G198:G199"/>
    <mergeCell ref="H198:I199"/>
    <mergeCell ref="J198:J199"/>
    <mergeCell ref="K198:K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Z192:Z193"/>
    <mergeCell ref="AA192:AA193"/>
    <mergeCell ref="B194:B195"/>
    <mergeCell ref="C194:C195"/>
    <mergeCell ref="D194:E195"/>
    <mergeCell ref="F194:F195"/>
    <mergeCell ref="G194:G195"/>
    <mergeCell ref="H194:I195"/>
    <mergeCell ref="J194:J195"/>
    <mergeCell ref="K194:K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T190:U191"/>
    <mergeCell ref="V190:V191"/>
    <mergeCell ref="W190:W191"/>
    <mergeCell ref="X190:Y191"/>
    <mergeCell ref="Z190:Z191"/>
    <mergeCell ref="AA190:AA191"/>
    <mergeCell ref="L190:M191"/>
    <mergeCell ref="N190:N191"/>
    <mergeCell ref="O190:O191"/>
    <mergeCell ref="P190:Q191"/>
    <mergeCell ref="R190:R191"/>
    <mergeCell ref="S190:S191"/>
    <mergeCell ref="Z188:Z189"/>
    <mergeCell ref="AA188:AA189"/>
    <mergeCell ref="B190:B191"/>
    <mergeCell ref="C190:C191"/>
    <mergeCell ref="D190:E191"/>
    <mergeCell ref="F190:F191"/>
    <mergeCell ref="G190:G191"/>
    <mergeCell ref="H190:I191"/>
    <mergeCell ref="J190:J191"/>
    <mergeCell ref="K190:K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B188:B189"/>
    <mergeCell ref="C188:C189"/>
    <mergeCell ref="D188:E189"/>
    <mergeCell ref="F188:F189"/>
    <mergeCell ref="G188:G189"/>
    <mergeCell ref="H188:I189"/>
    <mergeCell ref="T186:U187"/>
    <mergeCell ref="V186:V187"/>
    <mergeCell ref="W186:W187"/>
    <mergeCell ref="X186:Y187"/>
    <mergeCell ref="Z186:Z187"/>
    <mergeCell ref="AA186:AA187"/>
    <mergeCell ref="L186:M187"/>
    <mergeCell ref="N186:N187"/>
    <mergeCell ref="O186:O187"/>
    <mergeCell ref="P186:Q187"/>
    <mergeCell ref="R186:R187"/>
    <mergeCell ref="S186:S187"/>
    <mergeCell ref="Z184:Z185"/>
    <mergeCell ref="AA184:AA185"/>
    <mergeCell ref="B186:B187"/>
    <mergeCell ref="C186:C187"/>
    <mergeCell ref="D186:E187"/>
    <mergeCell ref="F186:F187"/>
    <mergeCell ref="G186:G187"/>
    <mergeCell ref="H186:I187"/>
    <mergeCell ref="J186:J187"/>
    <mergeCell ref="K186:K187"/>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D183:F183"/>
    <mergeCell ref="H183:J183"/>
    <mergeCell ref="L183:N183"/>
    <mergeCell ref="P183:R183"/>
    <mergeCell ref="T183:V183"/>
    <mergeCell ref="X183:Z183"/>
    <mergeCell ref="D182:F182"/>
    <mergeCell ref="H182:J182"/>
    <mergeCell ref="L182:N182"/>
    <mergeCell ref="P182:R182"/>
    <mergeCell ref="T182:V182"/>
    <mergeCell ref="X182:Z182"/>
    <mergeCell ref="Z179:Z180"/>
    <mergeCell ref="AA179:AA180"/>
    <mergeCell ref="D181:F181"/>
    <mergeCell ref="H181:J181"/>
    <mergeCell ref="L181:N181"/>
    <mergeCell ref="P181:R181"/>
    <mergeCell ref="T181:V181"/>
    <mergeCell ref="X181:Z18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Z175:Z176"/>
    <mergeCell ref="AA175:AA176"/>
    <mergeCell ref="B177:B178"/>
    <mergeCell ref="C177:C178"/>
    <mergeCell ref="D177:E178"/>
    <mergeCell ref="F177:F178"/>
    <mergeCell ref="G177:G178"/>
    <mergeCell ref="H177:I178"/>
    <mergeCell ref="J177:J178"/>
    <mergeCell ref="K177:K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4:F174"/>
    <mergeCell ref="H174:J174"/>
    <mergeCell ref="L174:N174"/>
    <mergeCell ref="P174:R174"/>
    <mergeCell ref="T174:V174"/>
    <mergeCell ref="X174:Z174"/>
    <mergeCell ref="Z171:Z172"/>
    <mergeCell ref="AA171:AA172"/>
    <mergeCell ref="D173:F173"/>
    <mergeCell ref="H173:J173"/>
    <mergeCell ref="L173:N173"/>
    <mergeCell ref="P173:R173"/>
    <mergeCell ref="T173:V173"/>
    <mergeCell ref="X173:Z173"/>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T169:U170"/>
    <mergeCell ref="V169:V170"/>
    <mergeCell ref="W169:W170"/>
    <mergeCell ref="X169:Y170"/>
    <mergeCell ref="Z169:Z170"/>
    <mergeCell ref="AA169:AA170"/>
    <mergeCell ref="L169:M170"/>
    <mergeCell ref="N169:N170"/>
    <mergeCell ref="O169:O170"/>
    <mergeCell ref="P169:Q170"/>
    <mergeCell ref="R169:R170"/>
    <mergeCell ref="S169:S170"/>
    <mergeCell ref="Z167:Z168"/>
    <mergeCell ref="AA167:AA168"/>
    <mergeCell ref="B169:B170"/>
    <mergeCell ref="C169:C170"/>
    <mergeCell ref="D169:E170"/>
    <mergeCell ref="F169:F170"/>
    <mergeCell ref="G169:G170"/>
    <mergeCell ref="H169:I170"/>
    <mergeCell ref="J169:J170"/>
    <mergeCell ref="K169:K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B167:B168"/>
    <mergeCell ref="C167:C168"/>
    <mergeCell ref="D167:E168"/>
    <mergeCell ref="F167:F168"/>
    <mergeCell ref="G167:G168"/>
    <mergeCell ref="H167:I168"/>
    <mergeCell ref="T165:U166"/>
    <mergeCell ref="V165:V166"/>
    <mergeCell ref="W165:W166"/>
    <mergeCell ref="X165:Y166"/>
    <mergeCell ref="Z165:Z166"/>
    <mergeCell ref="AA165:AA166"/>
    <mergeCell ref="L165:M166"/>
    <mergeCell ref="N165:N166"/>
    <mergeCell ref="O165:O166"/>
    <mergeCell ref="P165:Q166"/>
    <mergeCell ref="R165:R166"/>
    <mergeCell ref="S165:S166"/>
    <mergeCell ref="Z163:Z164"/>
    <mergeCell ref="AA163:AA164"/>
    <mergeCell ref="B165:B166"/>
    <mergeCell ref="C165:C166"/>
    <mergeCell ref="D165:E166"/>
    <mergeCell ref="F165:F166"/>
    <mergeCell ref="G165:G166"/>
    <mergeCell ref="H165:I166"/>
    <mergeCell ref="J165:J166"/>
    <mergeCell ref="K165:K166"/>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T161:U162"/>
    <mergeCell ref="V161:V162"/>
    <mergeCell ref="W161:W162"/>
    <mergeCell ref="X161:Y162"/>
    <mergeCell ref="Z161:Z162"/>
    <mergeCell ref="AA161:AA162"/>
    <mergeCell ref="L161:M162"/>
    <mergeCell ref="N161:N162"/>
    <mergeCell ref="O161:O162"/>
    <mergeCell ref="P161:Q162"/>
    <mergeCell ref="R161:R162"/>
    <mergeCell ref="S161:S162"/>
    <mergeCell ref="Z159:Z160"/>
    <mergeCell ref="AA159:AA160"/>
    <mergeCell ref="B161:B162"/>
    <mergeCell ref="C161:C162"/>
    <mergeCell ref="D161:E162"/>
    <mergeCell ref="F161:F162"/>
    <mergeCell ref="G161:G162"/>
    <mergeCell ref="H161:I162"/>
    <mergeCell ref="J161:J162"/>
    <mergeCell ref="K161:K162"/>
    <mergeCell ref="R159:R160"/>
    <mergeCell ref="S159:S160"/>
    <mergeCell ref="T159:U160"/>
    <mergeCell ref="V159:V160"/>
    <mergeCell ref="W159:W160"/>
    <mergeCell ref="X159:Y160"/>
    <mergeCell ref="J159:J160"/>
    <mergeCell ref="K159:K160"/>
    <mergeCell ref="L159:M160"/>
    <mergeCell ref="N159:N160"/>
    <mergeCell ref="O159:O160"/>
    <mergeCell ref="P159:Q160"/>
    <mergeCell ref="B159:B160"/>
    <mergeCell ref="C159:C160"/>
    <mergeCell ref="D159:E160"/>
    <mergeCell ref="F159:F160"/>
    <mergeCell ref="G159:G160"/>
    <mergeCell ref="H159:I160"/>
    <mergeCell ref="T157:U158"/>
    <mergeCell ref="V157:V158"/>
    <mergeCell ref="W157:W158"/>
    <mergeCell ref="X157:Y158"/>
    <mergeCell ref="Z157:Z158"/>
    <mergeCell ref="AA157:AA158"/>
    <mergeCell ref="L157:M158"/>
    <mergeCell ref="N157:N158"/>
    <mergeCell ref="O157:O158"/>
    <mergeCell ref="P157:Q158"/>
    <mergeCell ref="R157:R158"/>
    <mergeCell ref="S157:S158"/>
    <mergeCell ref="Z155:Z156"/>
    <mergeCell ref="AA155:AA156"/>
    <mergeCell ref="B157:B158"/>
    <mergeCell ref="C157:C158"/>
    <mergeCell ref="D157:E158"/>
    <mergeCell ref="F157:F158"/>
    <mergeCell ref="G157:G158"/>
    <mergeCell ref="H157:I158"/>
    <mergeCell ref="J157:J158"/>
    <mergeCell ref="K157:K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4:F154"/>
    <mergeCell ref="H154:J154"/>
    <mergeCell ref="L154:N154"/>
    <mergeCell ref="P154:R154"/>
    <mergeCell ref="T154:V154"/>
    <mergeCell ref="X154:Z154"/>
    <mergeCell ref="D153:F153"/>
    <mergeCell ref="H153:J153"/>
    <mergeCell ref="L153:N153"/>
    <mergeCell ref="P153:R153"/>
    <mergeCell ref="T153:V153"/>
    <mergeCell ref="X153:Z153"/>
    <mergeCell ref="AA150:AA151"/>
    <mergeCell ref="D152:F152"/>
    <mergeCell ref="H152:J152"/>
    <mergeCell ref="L152:N152"/>
    <mergeCell ref="P152:R152"/>
    <mergeCell ref="T152:V152"/>
    <mergeCell ref="X152:Z152"/>
    <mergeCell ref="S150:S151"/>
    <mergeCell ref="T150:V150"/>
    <mergeCell ref="T151:V151"/>
    <mergeCell ref="W150:W151"/>
    <mergeCell ref="X150:Z150"/>
    <mergeCell ref="X151:Z151"/>
    <mergeCell ref="K150:K151"/>
    <mergeCell ref="L150:N150"/>
    <mergeCell ref="L151:N151"/>
    <mergeCell ref="O150:O151"/>
    <mergeCell ref="P150:R150"/>
    <mergeCell ref="P151:R151"/>
    <mergeCell ref="B150:B151"/>
    <mergeCell ref="C150:C151"/>
    <mergeCell ref="D150:F150"/>
    <mergeCell ref="D151:F151"/>
    <mergeCell ref="G150:G151"/>
    <mergeCell ref="H150:J150"/>
    <mergeCell ref="H151:J151"/>
    <mergeCell ref="N140:N141"/>
    <mergeCell ref="D142:F142"/>
    <mergeCell ref="H142:J142"/>
    <mergeCell ref="L142:M142"/>
    <mergeCell ref="B147:AA147"/>
    <mergeCell ref="D149:J149"/>
    <mergeCell ref="L149:R149"/>
    <mergeCell ref="T149:Z149"/>
    <mergeCell ref="B146:AA146"/>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I139"/>
    <mergeCell ref="J138:J139"/>
    <mergeCell ref="K138:K139"/>
    <mergeCell ref="L138:L139"/>
    <mergeCell ref="M138:M139"/>
    <mergeCell ref="N138:N139"/>
    <mergeCell ref="J136:J137"/>
    <mergeCell ref="K136:K137"/>
    <mergeCell ref="L136:L137"/>
    <mergeCell ref="M136:M137"/>
    <mergeCell ref="N136:N137"/>
    <mergeCell ref="B138:B139"/>
    <mergeCell ref="C138:C139"/>
    <mergeCell ref="D138:E139"/>
    <mergeCell ref="F138:F139"/>
    <mergeCell ref="G138:G139"/>
    <mergeCell ref="B136:B137"/>
    <mergeCell ref="C136:C137"/>
    <mergeCell ref="D136:E137"/>
    <mergeCell ref="F136:F137"/>
    <mergeCell ref="G136:G137"/>
    <mergeCell ref="H136:I137"/>
    <mergeCell ref="H134:I135"/>
    <mergeCell ref="J134:J135"/>
    <mergeCell ref="K134:K135"/>
    <mergeCell ref="L134:L135"/>
    <mergeCell ref="M134:M135"/>
    <mergeCell ref="N134:N135"/>
    <mergeCell ref="J132:J133"/>
    <mergeCell ref="K132:K133"/>
    <mergeCell ref="L132:L133"/>
    <mergeCell ref="M132:M133"/>
    <mergeCell ref="N132:N133"/>
    <mergeCell ref="B134:B135"/>
    <mergeCell ref="C134:C135"/>
    <mergeCell ref="D134:E135"/>
    <mergeCell ref="F134:F135"/>
    <mergeCell ref="G134:G135"/>
    <mergeCell ref="B132:B133"/>
    <mergeCell ref="C132:C133"/>
    <mergeCell ref="D132:E133"/>
    <mergeCell ref="F132:F133"/>
    <mergeCell ref="G132:G133"/>
    <mergeCell ref="H132:I133"/>
    <mergeCell ref="H130:I131"/>
    <mergeCell ref="J130:J131"/>
    <mergeCell ref="K130:K131"/>
    <mergeCell ref="L130:L131"/>
    <mergeCell ref="M130:M131"/>
    <mergeCell ref="N130:N131"/>
    <mergeCell ref="J128:J129"/>
    <mergeCell ref="K128:K129"/>
    <mergeCell ref="L128:L129"/>
    <mergeCell ref="M128:M129"/>
    <mergeCell ref="N128:N129"/>
    <mergeCell ref="B130:B131"/>
    <mergeCell ref="C130:C131"/>
    <mergeCell ref="D130:E131"/>
    <mergeCell ref="F130:F131"/>
    <mergeCell ref="G130:G131"/>
    <mergeCell ref="B128:B129"/>
    <mergeCell ref="C128:C129"/>
    <mergeCell ref="D128:E129"/>
    <mergeCell ref="F128:F129"/>
    <mergeCell ref="G128:G129"/>
    <mergeCell ref="H128:I129"/>
    <mergeCell ref="H126:I127"/>
    <mergeCell ref="J126:J127"/>
    <mergeCell ref="K126:K127"/>
    <mergeCell ref="L126:L127"/>
    <mergeCell ref="M126:M127"/>
    <mergeCell ref="N126:N127"/>
    <mergeCell ref="J124:J125"/>
    <mergeCell ref="K124:K125"/>
    <mergeCell ref="L124:L125"/>
    <mergeCell ref="M124:M125"/>
    <mergeCell ref="N124:N125"/>
    <mergeCell ref="B126:B127"/>
    <mergeCell ref="C126:C127"/>
    <mergeCell ref="D126:E127"/>
    <mergeCell ref="F126:F127"/>
    <mergeCell ref="G126:G127"/>
    <mergeCell ref="B124:B125"/>
    <mergeCell ref="C124:C125"/>
    <mergeCell ref="D124:E125"/>
    <mergeCell ref="F124:F125"/>
    <mergeCell ref="G124:G125"/>
    <mergeCell ref="H124:I125"/>
    <mergeCell ref="I122:I123"/>
    <mergeCell ref="J122:J123"/>
    <mergeCell ref="K122:K123"/>
    <mergeCell ref="L122:L123"/>
    <mergeCell ref="M122:M123"/>
    <mergeCell ref="N122:N123"/>
    <mergeCell ref="D121:F121"/>
    <mergeCell ref="H121:J121"/>
    <mergeCell ref="L121:M121"/>
    <mergeCell ref="B122:B123"/>
    <mergeCell ref="C122:C123"/>
    <mergeCell ref="D122:D123"/>
    <mergeCell ref="E122:E123"/>
    <mergeCell ref="F122:F123"/>
    <mergeCell ref="G122:G123"/>
    <mergeCell ref="H122:H123"/>
    <mergeCell ref="N117:N118"/>
    <mergeCell ref="D119:F119"/>
    <mergeCell ref="H119:J119"/>
    <mergeCell ref="L119:M119"/>
    <mergeCell ref="D120:F120"/>
    <mergeCell ref="H120:J120"/>
    <mergeCell ref="L120:M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I116"/>
    <mergeCell ref="J115:J116"/>
    <mergeCell ref="K115:K116"/>
    <mergeCell ref="L115:L116"/>
    <mergeCell ref="M115:M116"/>
    <mergeCell ref="N115:N116"/>
    <mergeCell ref="J113:J114"/>
    <mergeCell ref="K113:K114"/>
    <mergeCell ref="L113:L114"/>
    <mergeCell ref="M113:M114"/>
    <mergeCell ref="N113:N114"/>
    <mergeCell ref="B115:B116"/>
    <mergeCell ref="C115:C116"/>
    <mergeCell ref="D115:E116"/>
    <mergeCell ref="F115:F116"/>
    <mergeCell ref="G115:G116"/>
    <mergeCell ref="B113:B114"/>
    <mergeCell ref="C113:C114"/>
    <mergeCell ref="D113:E114"/>
    <mergeCell ref="F113:F114"/>
    <mergeCell ref="G113:G114"/>
    <mergeCell ref="H113:I114"/>
    <mergeCell ref="H111:I112"/>
    <mergeCell ref="J111:J112"/>
    <mergeCell ref="K111:K112"/>
    <mergeCell ref="L111:L112"/>
    <mergeCell ref="M111:M112"/>
    <mergeCell ref="N111:N112"/>
    <mergeCell ref="J109:J110"/>
    <mergeCell ref="K109:K110"/>
    <mergeCell ref="L109:L110"/>
    <mergeCell ref="M109:M110"/>
    <mergeCell ref="N109:N110"/>
    <mergeCell ref="B111:B112"/>
    <mergeCell ref="C111:C112"/>
    <mergeCell ref="D111:E112"/>
    <mergeCell ref="F111:F112"/>
    <mergeCell ref="G111:G112"/>
    <mergeCell ref="B109:B110"/>
    <mergeCell ref="C109:C110"/>
    <mergeCell ref="D109:E110"/>
    <mergeCell ref="F109:F110"/>
    <mergeCell ref="G109:G110"/>
    <mergeCell ref="H109:I110"/>
    <mergeCell ref="H107:I108"/>
    <mergeCell ref="J107:J108"/>
    <mergeCell ref="K107:K108"/>
    <mergeCell ref="L107:L108"/>
    <mergeCell ref="M107:M108"/>
    <mergeCell ref="N107:N108"/>
    <mergeCell ref="J105:J106"/>
    <mergeCell ref="K105:K106"/>
    <mergeCell ref="L105:L106"/>
    <mergeCell ref="M105:M106"/>
    <mergeCell ref="N105:N106"/>
    <mergeCell ref="B107:B108"/>
    <mergeCell ref="C107:C108"/>
    <mergeCell ref="D107:E108"/>
    <mergeCell ref="F107:F108"/>
    <mergeCell ref="G107:G108"/>
    <mergeCell ref="B105:B106"/>
    <mergeCell ref="C105:C106"/>
    <mergeCell ref="D105:E106"/>
    <mergeCell ref="F105:F106"/>
    <mergeCell ref="G105:G106"/>
    <mergeCell ref="H105:I106"/>
    <mergeCell ref="H103:I104"/>
    <mergeCell ref="J103:J104"/>
    <mergeCell ref="K103:K104"/>
    <mergeCell ref="L103:L104"/>
    <mergeCell ref="M103:M104"/>
    <mergeCell ref="N103:N104"/>
    <mergeCell ref="J101:J102"/>
    <mergeCell ref="K101:K102"/>
    <mergeCell ref="L101:L102"/>
    <mergeCell ref="M101:M102"/>
    <mergeCell ref="N101:N102"/>
    <mergeCell ref="B103:B104"/>
    <mergeCell ref="C103:C104"/>
    <mergeCell ref="D103:E104"/>
    <mergeCell ref="F103:F104"/>
    <mergeCell ref="G103:G104"/>
    <mergeCell ref="B101:B102"/>
    <mergeCell ref="C101:C102"/>
    <mergeCell ref="D101:E102"/>
    <mergeCell ref="F101:F102"/>
    <mergeCell ref="G101:G102"/>
    <mergeCell ref="H101:I102"/>
    <mergeCell ref="I99:I100"/>
    <mergeCell ref="J99:J100"/>
    <mergeCell ref="K99:K100"/>
    <mergeCell ref="L99:L100"/>
    <mergeCell ref="M99:M100"/>
    <mergeCell ref="N99:N100"/>
    <mergeCell ref="D98:F98"/>
    <mergeCell ref="H98:J98"/>
    <mergeCell ref="L98:M98"/>
    <mergeCell ref="B99:B100"/>
    <mergeCell ref="C99:C100"/>
    <mergeCell ref="D99:D100"/>
    <mergeCell ref="E99:E100"/>
    <mergeCell ref="F99:F100"/>
    <mergeCell ref="G99:G100"/>
    <mergeCell ref="H99:H100"/>
    <mergeCell ref="L95:M95"/>
    <mergeCell ref="N94:N95"/>
    <mergeCell ref="D96:F96"/>
    <mergeCell ref="H96:J96"/>
    <mergeCell ref="L96:M96"/>
    <mergeCell ref="D97:F97"/>
    <mergeCell ref="H97:J97"/>
    <mergeCell ref="L97:M97"/>
    <mergeCell ref="B92:N92"/>
    <mergeCell ref="B94:B95"/>
    <mergeCell ref="C94:C95"/>
    <mergeCell ref="D94:F94"/>
    <mergeCell ref="D95:F95"/>
    <mergeCell ref="G94:G95"/>
    <mergeCell ref="H94:J94"/>
    <mergeCell ref="H95:J95"/>
    <mergeCell ref="K94:K95"/>
    <mergeCell ref="L94:M94"/>
    <mergeCell ref="W73:W74"/>
    <mergeCell ref="D75:F75"/>
    <mergeCell ref="H75:J75"/>
    <mergeCell ref="L75:N75"/>
    <mergeCell ref="P75:R75"/>
    <mergeCell ref="T75:V75"/>
    <mergeCell ref="O73:O74"/>
    <mergeCell ref="P73:P74"/>
    <mergeCell ref="Q73:Q74"/>
    <mergeCell ref="R73:R74"/>
    <mergeCell ref="S73:S74"/>
    <mergeCell ref="T73:V74"/>
    <mergeCell ref="I73:I74"/>
    <mergeCell ref="J73:J74"/>
    <mergeCell ref="K73:K74"/>
    <mergeCell ref="L73:L74"/>
    <mergeCell ref="M73:M74"/>
    <mergeCell ref="N73:N74"/>
    <mergeCell ref="S71:S72"/>
    <mergeCell ref="T71:V72"/>
    <mergeCell ref="W71:W72"/>
    <mergeCell ref="B73:B74"/>
    <mergeCell ref="C73:C74"/>
    <mergeCell ref="D73:D74"/>
    <mergeCell ref="E73:E74"/>
    <mergeCell ref="F73:F74"/>
    <mergeCell ref="G73:G74"/>
    <mergeCell ref="H73:H74"/>
    <mergeCell ref="K71:K72"/>
    <mergeCell ref="L71:M72"/>
    <mergeCell ref="N71:N72"/>
    <mergeCell ref="O71:O72"/>
    <mergeCell ref="P71:Q72"/>
    <mergeCell ref="R71:R72"/>
    <mergeCell ref="S69:S70"/>
    <mergeCell ref="T69:V70"/>
    <mergeCell ref="W69:W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V68"/>
    <mergeCell ref="W67:W68"/>
    <mergeCell ref="B69:B70"/>
    <mergeCell ref="C69:C70"/>
    <mergeCell ref="D69:E70"/>
    <mergeCell ref="F69:F70"/>
    <mergeCell ref="G69:G70"/>
    <mergeCell ref="H69:I70"/>
    <mergeCell ref="J69:J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S63:S64"/>
    <mergeCell ref="T63:T64"/>
    <mergeCell ref="U63:U64"/>
    <mergeCell ref="V63:V64"/>
    <mergeCell ref="W63:W64"/>
    <mergeCell ref="D65:F65"/>
    <mergeCell ref="H65:J65"/>
    <mergeCell ref="L65:N65"/>
    <mergeCell ref="P65:R65"/>
    <mergeCell ref="T65:V65"/>
    <mergeCell ref="M63:M64"/>
    <mergeCell ref="N63:N64"/>
    <mergeCell ref="O63:O64"/>
    <mergeCell ref="P63:P64"/>
    <mergeCell ref="Q63:Q64"/>
    <mergeCell ref="R63:R64"/>
    <mergeCell ref="G63:G64"/>
    <mergeCell ref="H63:H64"/>
    <mergeCell ref="I63:I64"/>
    <mergeCell ref="J63:J64"/>
    <mergeCell ref="K63:K64"/>
    <mergeCell ref="L63:L64"/>
    <mergeCell ref="R61:R62"/>
    <mergeCell ref="S61:S62"/>
    <mergeCell ref="T61:U62"/>
    <mergeCell ref="V61:V62"/>
    <mergeCell ref="W61:W62"/>
    <mergeCell ref="B63:B64"/>
    <mergeCell ref="C63:C64"/>
    <mergeCell ref="D63:D64"/>
    <mergeCell ref="E63:E64"/>
    <mergeCell ref="F63:F64"/>
    <mergeCell ref="J61:J62"/>
    <mergeCell ref="K61:K62"/>
    <mergeCell ref="L61:M62"/>
    <mergeCell ref="N61:N62"/>
    <mergeCell ref="O61:O62"/>
    <mergeCell ref="P61:Q62"/>
    <mergeCell ref="B61:B62"/>
    <mergeCell ref="C61:C62"/>
    <mergeCell ref="D61:E62"/>
    <mergeCell ref="F61:F62"/>
    <mergeCell ref="G61:G62"/>
    <mergeCell ref="H61:I62"/>
    <mergeCell ref="P59:Q60"/>
    <mergeCell ref="R59:R60"/>
    <mergeCell ref="S59:S60"/>
    <mergeCell ref="T59:U60"/>
    <mergeCell ref="V59:V60"/>
    <mergeCell ref="W59:W60"/>
    <mergeCell ref="H59:I60"/>
    <mergeCell ref="J59:J60"/>
    <mergeCell ref="K59:K60"/>
    <mergeCell ref="L59:M60"/>
    <mergeCell ref="N59:N60"/>
    <mergeCell ref="O59:O60"/>
    <mergeCell ref="R57:R58"/>
    <mergeCell ref="S57:S58"/>
    <mergeCell ref="T57:U58"/>
    <mergeCell ref="V57:V58"/>
    <mergeCell ref="W57:W58"/>
    <mergeCell ref="B59:B60"/>
    <mergeCell ref="C59:C60"/>
    <mergeCell ref="D59:E60"/>
    <mergeCell ref="F59:F60"/>
    <mergeCell ref="G59:G60"/>
    <mergeCell ref="J57:J58"/>
    <mergeCell ref="K57:K58"/>
    <mergeCell ref="L57:M58"/>
    <mergeCell ref="N57:N58"/>
    <mergeCell ref="O57:O58"/>
    <mergeCell ref="P57:Q58"/>
    <mergeCell ref="B57:B58"/>
    <mergeCell ref="C57:C58"/>
    <mergeCell ref="D57:E58"/>
    <mergeCell ref="F57:F58"/>
    <mergeCell ref="G57:G58"/>
    <mergeCell ref="H57:I58"/>
    <mergeCell ref="P55:Q56"/>
    <mergeCell ref="R55:R56"/>
    <mergeCell ref="S55:S56"/>
    <mergeCell ref="T55:U56"/>
    <mergeCell ref="V55:V56"/>
    <mergeCell ref="W55:W56"/>
    <mergeCell ref="H55:I56"/>
    <mergeCell ref="J55:J56"/>
    <mergeCell ref="K55:K56"/>
    <mergeCell ref="L55:M56"/>
    <mergeCell ref="N55:N56"/>
    <mergeCell ref="O55:O56"/>
    <mergeCell ref="R53:R54"/>
    <mergeCell ref="S53:S54"/>
    <mergeCell ref="T53:U54"/>
    <mergeCell ref="V53:V54"/>
    <mergeCell ref="W53:W54"/>
    <mergeCell ref="B55:B56"/>
    <mergeCell ref="C55:C56"/>
    <mergeCell ref="D55:E56"/>
    <mergeCell ref="F55:F56"/>
    <mergeCell ref="G55:G56"/>
    <mergeCell ref="J53:J54"/>
    <mergeCell ref="K53:K54"/>
    <mergeCell ref="L53:M54"/>
    <mergeCell ref="N53:N54"/>
    <mergeCell ref="O53:O54"/>
    <mergeCell ref="P53:Q54"/>
    <mergeCell ref="B53:B54"/>
    <mergeCell ref="C53:C54"/>
    <mergeCell ref="D53:E54"/>
    <mergeCell ref="F53:F54"/>
    <mergeCell ref="G53:G54"/>
    <mergeCell ref="H53:I54"/>
    <mergeCell ref="P51:Q52"/>
    <mergeCell ref="R51:R52"/>
    <mergeCell ref="S51:S52"/>
    <mergeCell ref="T51:U52"/>
    <mergeCell ref="V51:V52"/>
    <mergeCell ref="W51:W52"/>
    <mergeCell ref="H51:I52"/>
    <mergeCell ref="J51:J52"/>
    <mergeCell ref="K51:K52"/>
    <mergeCell ref="L51:M52"/>
    <mergeCell ref="N51:N52"/>
    <mergeCell ref="O51:O52"/>
    <mergeCell ref="R49:R50"/>
    <mergeCell ref="S49:S50"/>
    <mergeCell ref="T49:U50"/>
    <mergeCell ref="V49:V50"/>
    <mergeCell ref="W49:W50"/>
    <mergeCell ref="B51:B52"/>
    <mergeCell ref="C51:C52"/>
    <mergeCell ref="D51:E52"/>
    <mergeCell ref="F51:F52"/>
    <mergeCell ref="G51:G52"/>
    <mergeCell ref="J49:J50"/>
    <mergeCell ref="K49:K50"/>
    <mergeCell ref="L49:M50"/>
    <mergeCell ref="N49:N50"/>
    <mergeCell ref="O49:O50"/>
    <mergeCell ref="P49:Q50"/>
    <mergeCell ref="T47:T48"/>
    <mergeCell ref="U47:U48"/>
    <mergeCell ref="V47:V48"/>
    <mergeCell ref="W47:W48"/>
    <mergeCell ref="B49:B50"/>
    <mergeCell ref="C49:C50"/>
    <mergeCell ref="D49:E50"/>
    <mergeCell ref="F49:F50"/>
    <mergeCell ref="G49:G50"/>
    <mergeCell ref="H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P45:R45"/>
    <mergeCell ref="T45:V45"/>
    <mergeCell ref="D46:F46"/>
    <mergeCell ref="H46:J46"/>
    <mergeCell ref="L46:N46"/>
    <mergeCell ref="P46:R46"/>
    <mergeCell ref="T46:V46"/>
    <mergeCell ref="W42:W43"/>
    <mergeCell ref="D44:F44"/>
    <mergeCell ref="H44:J44"/>
    <mergeCell ref="L44:N44"/>
    <mergeCell ref="P44:R44"/>
    <mergeCell ref="T44:V44"/>
    <mergeCell ref="O42:O43"/>
    <mergeCell ref="P42:P43"/>
    <mergeCell ref="Q42:Q43"/>
    <mergeCell ref="R42:R43"/>
    <mergeCell ref="S42:S43"/>
    <mergeCell ref="T42:V43"/>
    <mergeCell ref="I42:I43"/>
    <mergeCell ref="J42:J43"/>
    <mergeCell ref="K42:K43"/>
    <mergeCell ref="L42:L43"/>
    <mergeCell ref="M42:M43"/>
    <mergeCell ref="N42:N43"/>
    <mergeCell ref="S40:S41"/>
    <mergeCell ref="T40:V41"/>
    <mergeCell ref="W40:W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V39"/>
    <mergeCell ref="W38:W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V37"/>
    <mergeCell ref="W36:W37"/>
    <mergeCell ref="B38:B39"/>
    <mergeCell ref="C38:C39"/>
    <mergeCell ref="D38:E39"/>
    <mergeCell ref="F38:F39"/>
    <mergeCell ref="G38:G39"/>
    <mergeCell ref="H38:I39"/>
    <mergeCell ref="J38:J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S32:S33"/>
    <mergeCell ref="T32:T33"/>
    <mergeCell ref="U32:U33"/>
    <mergeCell ref="V32:V33"/>
    <mergeCell ref="W32:W33"/>
    <mergeCell ref="D34:F34"/>
    <mergeCell ref="H34:J34"/>
    <mergeCell ref="L34:N34"/>
    <mergeCell ref="P34:R34"/>
    <mergeCell ref="T34:V34"/>
    <mergeCell ref="M32:M33"/>
    <mergeCell ref="N32:N33"/>
    <mergeCell ref="O32:O33"/>
    <mergeCell ref="P32:P33"/>
    <mergeCell ref="Q32:Q33"/>
    <mergeCell ref="R32:R33"/>
    <mergeCell ref="G32:G33"/>
    <mergeCell ref="H32:H33"/>
    <mergeCell ref="I32:I33"/>
    <mergeCell ref="J32:J33"/>
    <mergeCell ref="K32:K33"/>
    <mergeCell ref="L32:L33"/>
    <mergeCell ref="R30:R31"/>
    <mergeCell ref="S30:S31"/>
    <mergeCell ref="T30:U31"/>
    <mergeCell ref="V30:V31"/>
    <mergeCell ref="W30:W31"/>
    <mergeCell ref="B32:B33"/>
    <mergeCell ref="C32:C33"/>
    <mergeCell ref="D32:D33"/>
    <mergeCell ref="E32:E33"/>
    <mergeCell ref="F32:F33"/>
    <mergeCell ref="J30:J31"/>
    <mergeCell ref="K30:K31"/>
    <mergeCell ref="L30:M31"/>
    <mergeCell ref="N30:N31"/>
    <mergeCell ref="O30:O31"/>
    <mergeCell ref="P30:Q31"/>
    <mergeCell ref="B30:B31"/>
    <mergeCell ref="C30:C31"/>
    <mergeCell ref="D30:E31"/>
    <mergeCell ref="F30:F31"/>
    <mergeCell ref="G30:G31"/>
    <mergeCell ref="H30:I31"/>
    <mergeCell ref="P28:Q29"/>
    <mergeCell ref="R28:R29"/>
    <mergeCell ref="S28:S29"/>
    <mergeCell ref="T28:U29"/>
    <mergeCell ref="V28:V29"/>
    <mergeCell ref="W28:W29"/>
    <mergeCell ref="H28:I29"/>
    <mergeCell ref="J28:J29"/>
    <mergeCell ref="K28:K29"/>
    <mergeCell ref="L28:M29"/>
    <mergeCell ref="N28:N29"/>
    <mergeCell ref="O28:O29"/>
    <mergeCell ref="R26:R27"/>
    <mergeCell ref="S26:S27"/>
    <mergeCell ref="T26:U27"/>
    <mergeCell ref="V26:V27"/>
    <mergeCell ref="W26:W27"/>
    <mergeCell ref="B28:B29"/>
    <mergeCell ref="C28:C29"/>
    <mergeCell ref="D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P24:Q25"/>
    <mergeCell ref="R24:R25"/>
    <mergeCell ref="S24:S25"/>
    <mergeCell ref="T24:U25"/>
    <mergeCell ref="V24:V25"/>
    <mergeCell ref="W24:W25"/>
    <mergeCell ref="H24:I25"/>
    <mergeCell ref="J24:J25"/>
    <mergeCell ref="K24:K25"/>
    <mergeCell ref="L24:M25"/>
    <mergeCell ref="N24:N25"/>
    <mergeCell ref="O24:O25"/>
    <mergeCell ref="R22:R23"/>
    <mergeCell ref="S22:S23"/>
    <mergeCell ref="T22:U23"/>
    <mergeCell ref="V22:V23"/>
    <mergeCell ref="W22:W23"/>
    <mergeCell ref="B24:B25"/>
    <mergeCell ref="C24:C25"/>
    <mergeCell ref="D24:E25"/>
    <mergeCell ref="F24:F25"/>
    <mergeCell ref="G24:G25"/>
    <mergeCell ref="J22:J23"/>
    <mergeCell ref="K22:K23"/>
    <mergeCell ref="L22:M23"/>
    <mergeCell ref="N22:N23"/>
    <mergeCell ref="O22:O23"/>
    <mergeCell ref="P22:Q23"/>
    <mergeCell ref="B22:B23"/>
    <mergeCell ref="C22:C23"/>
    <mergeCell ref="D22:E23"/>
    <mergeCell ref="F22:F23"/>
    <mergeCell ref="G22:G23"/>
    <mergeCell ref="H22:I23"/>
    <mergeCell ref="P20:Q21"/>
    <mergeCell ref="R20:R21"/>
    <mergeCell ref="S20:S21"/>
    <mergeCell ref="T20:U21"/>
    <mergeCell ref="V20:V21"/>
    <mergeCell ref="W20:W21"/>
    <mergeCell ref="H20:I21"/>
    <mergeCell ref="J20:J21"/>
    <mergeCell ref="K20:K21"/>
    <mergeCell ref="L20:M21"/>
    <mergeCell ref="N20:N21"/>
    <mergeCell ref="O20:O21"/>
    <mergeCell ref="R18:R19"/>
    <mergeCell ref="S18:S19"/>
    <mergeCell ref="T18:U19"/>
    <mergeCell ref="V18:V19"/>
    <mergeCell ref="W18:W19"/>
    <mergeCell ref="B20:B21"/>
    <mergeCell ref="C20:C21"/>
    <mergeCell ref="D20:E21"/>
    <mergeCell ref="F20:F21"/>
    <mergeCell ref="G20:G21"/>
    <mergeCell ref="J18:J19"/>
    <mergeCell ref="K18:K19"/>
    <mergeCell ref="L18:M19"/>
    <mergeCell ref="N18:N19"/>
    <mergeCell ref="O18:O19"/>
    <mergeCell ref="P18:Q19"/>
    <mergeCell ref="T16:T17"/>
    <mergeCell ref="U16:U17"/>
    <mergeCell ref="V16:V17"/>
    <mergeCell ref="W16:W17"/>
    <mergeCell ref="B18:B19"/>
    <mergeCell ref="C18:C19"/>
    <mergeCell ref="D18:E19"/>
    <mergeCell ref="F18:F19"/>
    <mergeCell ref="G18:G19"/>
    <mergeCell ref="H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T14:V14"/>
    <mergeCell ref="D15:F15"/>
    <mergeCell ref="H15:J15"/>
    <mergeCell ref="L15:N15"/>
    <mergeCell ref="P15:R15"/>
    <mergeCell ref="T15:V15"/>
    <mergeCell ref="S10:S12"/>
    <mergeCell ref="T10:V10"/>
    <mergeCell ref="T11:V11"/>
    <mergeCell ref="T12:V12"/>
    <mergeCell ref="W10:W12"/>
    <mergeCell ref="D13:F13"/>
    <mergeCell ref="H13:J13"/>
    <mergeCell ref="L13:N13"/>
    <mergeCell ref="P13:R13"/>
    <mergeCell ref="T13:V13"/>
    <mergeCell ref="K10:K12"/>
    <mergeCell ref="L10:N10"/>
    <mergeCell ref="L11:N11"/>
    <mergeCell ref="L12:N12"/>
    <mergeCell ref="O10:O12"/>
    <mergeCell ref="P10:R10"/>
    <mergeCell ref="P11:R11"/>
    <mergeCell ref="P12:R12"/>
    <mergeCell ref="B8:W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38"/>
  <sheetViews>
    <sheetView showGridLines="0" workbookViewId="0"/>
  </sheetViews>
  <sheetFormatPr defaultRowHeight="15"/>
  <cols>
    <col min="1" max="1" width="36.5703125" bestFit="1" customWidth="1"/>
    <col min="2" max="2" width="13.140625" customWidth="1"/>
    <col min="3" max="3" width="36.5703125" bestFit="1" customWidth="1"/>
    <col min="4" max="4" width="6.85546875" customWidth="1"/>
    <col min="5" max="5" width="28.42578125" customWidth="1"/>
    <col min="6" max="6" width="4.28515625" customWidth="1"/>
    <col min="7" max="9" width="36.5703125" customWidth="1"/>
    <col min="10" max="11" width="28.42578125" customWidth="1"/>
    <col min="12" max="12" width="6.85546875" customWidth="1"/>
    <col min="13" max="13" width="24.28515625" customWidth="1"/>
    <col min="14" max="14" width="4.85546875" customWidth="1"/>
    <col min="15" max="15" width="28.42578125" customWidth="1"/>
    <col min="16" max="16" width="6.85546875" customWidth="1"/>
    <col min="17" max="17" width="30.5703125" customWidth="1"/>
    <col min="18" max="18" width="4.85546875" customWidth="1"/>
    <col min="19" max="19" width="28.42578125" customWidth="1"/>
    <col min="20" max="20" width="6.85546875" customWidth="1"/>
    <col min="21" max="21" width="13.140625" customWidth="1"/>
    <col min="22" max="22" width="4.85546875" customWidth="1"/>
    <col min="23" max="23" width="28.42578125" customWidth="1"/>
    <col min="24" max="24" width="6.85546875" customWidth="1"/>
    <col min="25" max="25" width="21" customWidth="1"/>
    <col min="26" max="27" width="28.42578125" customWidth="1"/>
    <col min="28" max="28" width="6.85546875" customWidth="1"/>
    <col min="29" max="29" width="17.85546875" customWidth="1"/>
    <col min="30" max="30" width="4" customWidth="1"/>
    <col min="31" max="31" width="28.42578125" customWidth="1"/>
    <col min="32" max="32" width="6.85546875" customWidth="1"/>
    <col min="33" max="33" width="21.7109375" customWidth="1"/>
    <col min="34" max="34" width="4.85546875" customWidth="1"/>
    <col min="35" max="35" width="28.42578125" customWidth="1"/>
    <col min="36" max="36" width="6.85546875" customWidth="1"/>
    <col min="37" max="37" width="24.28515625" customWidth="1"/>
    <col min="38" max="39" width="28.42578125" customWidth="1"/>
    <col min="40" max="40" width="6.85546875" customWidth="1"/>
    <col min="41" max="41" width="20.42578125" customWidth="1"/>
    <col min="42" max="42" width="4.85546875" customWidth="1"/>
    <col min="43" max="43" width="28.42578125" customWidth="1"/>
  </cols>
  <sheetData>
    <row r="1" spans="1:43" ht="15" customHeight="1">
      <c r="A1" s="7" t="s">
        <v>4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15" customHeight="1">
      <c r="A3" s="3" t="s">
        <v>486</v>
      </c>
      <c r="B3" s="113" t="s">
        <v>5</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c r="AH3" s="113"/>
      <c r="AI3" s="113"/>
      <c r="AJ3" s="113"/>
      <c r="AK3" s="113"/>
      <c r="AL3" s="113"/>
      <c r="AM3" s="113"/>
      <c r="AN3" s="113"/>
      <c r="AO3" s="113"/>
      <c r="AP3" s="113"/>
      <c r="AQ3" s="113"/>
    </row>
    <row r="4" spans="1:43" ht="15" customHeight="1">
      <c r="A4" s="16" t="s">
        <v>487</v>
      </c>
      <c r="B4" s="113" t="s">
        <v>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c r="AH4" s="113"/>
      <c r="AI4" s="113"/>
      <c r="AJ4" s="113"/>
      <c r="AK4" s="113"/>
      <c r="AL4" s="113"/>
      <c r="AM4" s="113"/>
      <c r="AN4" s="113"/>
      <c r="AO4" s="113"/>
      <c r="AP4" s="113"/>
      <c r="AQ4" s="113"/>
    </row>
    <row r="5" spans="1:43">
      <c r="A5" s="16"/>
      <c r="B5" s="229" t="s">
        <v>488</v>
      </c>
      <c r="C5" s="229"/>
      <c r="D5" s="229"/>
      <c r="E5" s="229"/>
      <c r="F5" s="229"/>
      <c r="G5" s="229"/>
      <c r="H5" s="229"/>
      <c r="I5" s="229"/>
      <c r="J5" s="229"/>
      <c r="K5" s="229"/>
      <c r="L5" s="229"/>
      <c r="M5" s="229"/>
      <c r="N5" s="229"/>
      <c r="O5" s="229"/>
      <c r="P5" s="229"/>
      <c r="Q5" s="229"/>
      <c r="R5" s="229"/>
      <c r="S5" s="229"/>
      <c r="T5" s="229"/>
      <c r="U5" s="229"/>
      <c r="V5" s="229"/>
      <c r="W5" s="229"/>
      <c r="X5" s="229"/>
      <c r="Y5" s="229"/>
      <c r="Z5" s="229"/>
      <c r="AA5" s="229"/>
      <c r="AB5" s="229"/>
      <c r="AC5" s="229"/>
      <c r="AD5" s="229"/>
      <c r="AE5" s="229"/>
      <c r="AF5" s="229"/>
      <c r="AG5" s="229"/>
      <c r="AH5" s="229"/>
      <c r="AI5" s="229"/>
      <c r="AJ5" s="229"/>
      <c r="AK5" s="229"/>
      <c r="AL5" s="229"/>
      <c r="AM5" s="229"/>
      <c r="AN5" s="229"/>
      <c r="AO5" s="229"/>
      <c r="AP5" s="229"/>
      <c r="AQ5" s="229"/>
    </row>
    <row r="6" spans="1:43">
      <c r="A6" s="16"/>
      <c r="B6" s="113"/>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c r="AE6" s="113"/>
      <c r="AF6" s="113"/>
      <c r="AG6" s="113"/>
      <c r="AH6" s="113"/>
      <c r="AI6" s="113"/>
      <c r="AJ6" s="113"/>
      <c r="AK6" s="113"/>
      <c r="AL6" s="113"/>
      <c r="AM6" s="113"/>
      <c r="AN6" s="113"/>
      <c r="AO6" s="113"/>
      <c r="AP6" s="113"/>
      <c r="AQ6" s="113"/>
    </row>
    <row r="7" spans="1:43">
      <c r="A7" s="16"/>
      <c r="B7" s="114" t="s">
        <v>489</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c r="AB7" s="114"/>
      <c r="AC7" s="114"/>
      <c r="AD7" s="114"/>
      <c r="AE7" s="114"/>
      <c r="AF7" s="114"/>
      <c r="AG7" s="114"/>
      <c r="AH7" s="114"/>
      <c r="AI7" s="114"/>
      <c r="AJ7" s="114"/>
      <c r="AK7" s="114"/>
      <c r="AL7" s="114"/>
      <c r="AM7" s="114"/>
      <c r="AN7" s="114"/>
      <c r="AO7" s="114"/>
      <c r="AP7" s="114"/>
      <c r="AQ7" s="114"/>
    </row>
    <row r="8" spans="1:43">
      <c r="A8" s="16"/>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c r="AE8" s="54"/>
      <c r="AF8" s="54"/>
      <c r="AG8" s="54"/>
      <c r="AH8" s="54"/>
      <c r="AI8" s="54"/>
      <c r="AJ8" s="54"/>
      <c r="AK8" s="54"/>
      <c r="AL8" s="54"/>
      <c r="AM8" s="54"/>
      <c r="AN8" s="54"/>
      <c r="AO8" s="54"/>
      <c r="AP8" s="54"/>
      <c r="AQ8" s="54"/>
    </row>
    <row r="9" spans="1:43">
      <c r="A9" s="16"/>
      <c r="B9" s="17"/>
      <c r="C9" s="17"/>
    </row>
    <row r="10" spans="1:43" ht="51">
      <c r="A10" s="16"/>
      <c r="B10" s="235" t="s">
        <v>417</v>
      </c>
      <c r="C10" s="236" t="s">
        <v>490</v>
      </c>
    </row>
    <row r="11" spans="1:43">
      <c r="A11" s="16"/>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54"/>
      <c r="AI11" s="54"/>
      <c r="AJ11" s="54"/>
      <c r="AK11" s="54"/>
      <c r="AL11" s="54"/>
      <c r="AM11" s="54"/>
      <c r="AN11" s="54"/>
      <c r="AO11" s="54"/>
      <c r="AP11" s="54"/>
      <c r="AQ11" s="54"/>
    </row>
    <row r="12" spans="1:43">
      <c r="A12" s="16"/>
      <c r="B12" s="17"/>
      <c r="C12" s="17"/>
    </row>
    <row r="13" spans="1:43" ht="114.75">
      <c r="A13" s="16"/>
      <c r="B13" s="235" t="s">
        <v>417</v>
      </c>
      <c r="C13" s="236" t="s">
        <v>491</v>
      </c>
    </row>
    <row r="14" spans="1:43">
      <c r="A14" s="16"/>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c r="AI14" s="54"/>
      <c r="AJ14" s="54"/>
      <c r="AK14" s="54"/>
      <c r="AL14" s="54"/>
      <c r="AM14" s="54"/>
      <c r="AN14" s="54"/>
      <c r="AO14" s="54"/>
      <c r="AP14" s="54"/>
      <c r="AQ14" s="54"/>
    </row>
    <row r="15" spans="1:43">
      <c r="A15" s="16"/>
      <c r="B15" s="17"/>
      <c r="C15" s="17"/>
    </row>
    <row r="16" spans="1:43" ht="76.5">
      <c r="A16" s="16"/>
      <c r="B16" s="235" t="s">
        <v>417</v>
      </c>
      <c r="C16" s="236" t="s">
        <v>492</v>
      </c>
    </row>
    <row r="17" spans="1:43">
      <c r="A17" s="16"/>
      <c r="B17" s="113"/>
      <c r="C17" s="113"/>
      <c r="D17" s="113"/>
      <c r="E17" s="113"/>
      <c r="F17" s="113"/>
      <c r="G17" s="113"/>
      <c r="H17" s="113"/>
      <c r="I17" s="113"/>
      <c r="J17" s="113"/>
      <c r="K17" s="113"/>
      <c r="L17" s="113"/>
      <c r="M17" s="113"/>
      <c r="N17" s="113"/>
      <c r="O17" s="113"/>
      <c r="P17" s="113"/>
      <c r="Q17" s="113"/>
      <c r="R17" s="113"/>
      <c r="S17" s="113"/>
      <c r="T17" s="113"/>
      <c r="U17" s="113"/>
      <c r="V17" s="113"/>
      <c r="W17" s="113"/>
      <c r="X17" s="113"/>
      <c r="Y17" s="113"/>
      <c r="Z17" s="113"/>
      <c r="AA17" s="113"/>
      <c r="AB17" s="113"/>
      <c r="AC17" s="113"/>
      <c r="AD17" s="113"/>
      <c r="AE17" s="113"/>
      <c r="AF17" s="113"/>
      <c r="AG17" s="113"/>
      <c r="AH17" s="113"/>
      <c r="AI17" s="113"/>
      <c r="AJ17" s="113"/>
      <c r="AK17" s="113"/>
      <c r="AL17" s="113"/>
      <c r="AM17" s="113"/>
      <c r="AN17" s="113"/>
      <c r="AO17" s="113"/>
      <c r="AP17" s="113"/>
      <c r="AQ17" s="113"/>
    </row>
    <row r="18" spans="1:43">
      <c r="A18" s="16"/>
      <c r="B18" s="114" t="s">
        <v>493</v>
      </c>
      <c r="C18" s="114"/>
      <c r="D18" s="114"/>
      <c r="E18" s="114"/>
      <c r="F18" s="114"/>
      <c r="G18" s="114"/>
      <c r="H18" s="114"/>
      <c r="I18" s="114"/>
      <c r="J18" s="114"/>
      <c r="K18" s="114"/>
      <c r="L18" s="114"/>
      <c r="M18" s="114"/>
      <c r="N18" s="114"/>
      <c r="O18" s="114"/>
      <c r="P18" s="114"/>
      <c r="Q18" s="114"/>
      <c r="R18" s="114"/>
      <c r="S18" s="114"/>
      <c r="T18" s="114"/>
      <c r="U18" s="114"/>
      <c r="V18" s="114"/>
      <c r="W18" s="114"/>
      <c r="X18" s="114"/>
      <c r="Y18" s="114"/>
      <c r="Z18" s="114"/>
      <c r="AA18" s="114"/>
      <c r="AB18" s="114"/>
      <c r="AC18" s="114"/>
      <c r="AD18" s="114"/>
      <c r="AE18" s="114"/>
      <c r="AF18" s="114"/>
      <c r="AG18" s="114"/>
      <c r="AH18" s="114"/>
      <c r="AI18" s="114"/>
      <c r="AJ18" s="114"/>
      <c r="AK18" s="114"/>
      <c r="AL18" s="114"/>
      <c r="AM18" s="114"/>
      <c r="AN18" s="114"/>
      <c r="AO18" s="114"/>
      <c r="AP18" s="114"/>
      <c r="AQ18" s="114"/>
    </row>
    <row r="19" spans="1:43">
      <c r="A19" s="16"/>
      <c r="B19" s="113"/>
      <c r="C19" s="113"/>
      <c r="D19" s="113"/>
      <c r="E19" s="113"/>
      <c r="F19" s="113"/>
      <c r="G19" s="113"/>
      <c r="H19" s="113"/>
      <c r="I19" s="113"/>
      <c r="J19" s="113"/>
      <c r="K19" s="113"/>
      <c r="L19" s="113"/>
      <c r="M19" s="113"/>
      <c r="N19" s="113"/>
      <c r="O19" s="113"/>
      <c r="P19" s="113"/>
      <c r="Q19" s="113"/>
      <c r="R19" s="113"/>
      <c r="S19" s="113"/>
      <c r="T19" s="113"/>
      <c r="U19" s="113"/>
      <c r="V19" s="113"/>
      <c r="W19" s="113"/>
      <c r="X19" s="113"/>
      <c r="Y19" s="113"/>
      <c r="Z19" s="113"/>
      <c r="AA19" s="113"/>
      <c r="AB19" s="113"/>
      <c r="AC19" s="113"/>
      <c r="AD19" s="113"/>
      <c r="AE19" s="113"/>
      <c r="AF19" s="113"/>
      <c r="AG19" s="113"/>
      <c r="AH19" s="113"/>
      <c r="AI19" s="113"/>
      <c r="AJ19" s="113"/>
      <c r="AK19" s="113"/>
      <c r="AL19" s="113"/>
      <c r="AM19" s="113"/>
      <c r="AN19" s="113"/>
      <c r="AO19" s="113"/>
      <c r="AP19" s="113"/>
      <c r="AQ19" s="113"/>
    </row>
    <row r="20" spans="1:43">
      <c r="A20" s="16"/>
      <c r="B20" s="114" t="s">
        <v>494</v>
      </c>
      <c r="C20" s="114"/>
      <c r="D20" s="114"/>
      <c r="E20" s="114"/>
      <c r="F20" s="114"/>
      <c r="G20" s="114"/>
      <c r="H20" s="114"/>
      <c r="I20" s="114"/>
      <c r="J20" s="114"/>
      <c r="K20" s="114"/>
      <c r="L20" s="114"/>
      <c r="M20" s="114"/>
      <c r="N20" s="114"/>
      <c r="O20" s="114"/>
      <c r="P20" s="114"/>
      <c r="Q20" s="114"/>
      <c r="R20" s="114"/>
      <c r="S20" s="114"/>
      <c r="T20" s="114"/>
      <c r="U20" s="114"/>
      <c r="V20" s="114"/>
      <c r="W20" s="114"/>
      <c r="X20" s="114"/>
      <c r="Y20" s="114"/>
      <c r="Z20" s="114"/>
      <c r="AA20" s="114"/>
      <c r="AB20" s="114"/>
      <c r="AC20" s="114"/>
      <c r="AD20" s="114"/>
      <c r="AE20" s="114"/>
      <c r="AF20" s="114"/>
      <c r="AG20" s="114"/>
      <c r="AH20" s="114"/>
      <c r="AI20" s="114"/>
      <c r="AJ20" s="114"/>
      <c r="AK20" s="114"/>
      <c r="AL20" s="114"/>
      <c r="AM20" s="114"/>
      <c r="AN20" s="114"/>
      <c r="AO20" s="114"/>
      <c r="AP20" s="114"/>
      <c r="AQ20" s="114"/>
    </row>
    <row r="21" spans="1:43">
      <c r="A21" s="16"/>
      <c r="B21" s="113"/>
      <c r="C21" s="113"/>
      <c r="D21" s="113"/>
      <c r="E21" s="113"/>
      <c r="F21" s="113"/>
      <c r="G21" s="113"/>
      <c r="H21" s="113"/>
      <c r="I21" s="113"/>
      <c r="J21" s="113"/>
      <c r="K21" s="113"/>
      <c r="L21" s="113"/>
      <c r="M21" s="113"/>
      <c r="N21" s="113"/>
      <c r="O21" s="113"/>
      <c r="P21" s="113"/>
      <c r="Q21" s="113"/>
      <c r="R21" s="113"/>
      <c r="S21" s="113"/>
      <c r="T21" s="113"/>
      <c r="U21" s="113"/>
      <c r="V21" s="113"/>
      <c r="W21" s="113"/>
      <c r="X21" s="113"/>
      <c r="Y21" s="113"/>
      <c r="Z21" s="113"/>
      <c r="AA21" s="113"/>
      <c r="AB21" s="113"/>
      <c r="AC21" s="113"/>
      <c r="AD21" s="113"/>
      <c r="AE21" s="113"/>
      <c r="AF21" s="113"/>
      <c r="AG21" s="113"/>
      <c r="AH21" s="113"/>
      <c r="AI21" s="113"/>
      <c r="AJ21" s="113"/>
      <c r="AK21" s="113"/>
      <c r="AL21" s="113"/>
      <c r="AM21" s="113"/>
      <c r="AN21" s="113"/>
      <c r="AO21" s="113"/>
      <c r="AP21" s="113"/>
      <c r="AQ21" s="113"/>
    </row>
    <row r="22" spans="1:43">
      <c r="A22" s="16"/>
      <c r="B22" s="114" t="s">
        <v>495</v>
      </c>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c r="AA22" s="114"/>
      <c r="AB22" s="114"/>
      <c r="AC22" s="114"/>
      <c r="AD22" s="114"/>
      <c r="AE22" s="114"/>
      <c r="AF22" s="114"/>
      <c r="AG22" s="114"/>
      <c r="AH22" s="114"/>
      <c r="AI22" s="114"/>
      <c r="AJ22" s="114"/>
      <c r="AK22" s="114"/>
      <c r="AL22" s="114"/>
      <c r="AM22" s="114"/>
      <c r="AN22" s="114"/>
      <c r="AO22" s="114"/>
      <c r="AP22" s="114"/>
      <c r="AQ22" s="114"/>
    </row>
    <row r="23" spans="1:43">
      <c r="A23" s="16"/>
      <c r="B23" s="113"/>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c r="AA23" s="113"/>
      <c r="AB23" s="113"/>
      <c r="AC23" s="113"/>
      <c r="AD23" s="113"/>
      <c r="AE23" s="113"/>
      <c r="AF23" s="113"/>
      <c r="AG23" s="113"/>
      <c r="AH23" s="113"/>
      <c r="AI23" s="113"/>
      <c r="AJ23" s="113"/>
      <c r="AK23" s="113"/>
      <c r="AL23" s="113"/>
      <c r="AM23" s="113"/>
      <c r="AN23" s="113"/>
      <c r="AO23" s="113"/>
      <c r="AP23" s="113"/>
      <c r="AQ23" s="113"/>
    </row>
    <row r="24" spans="1:43">
      <c r="A24" s="16"/>
      <c r="B24" s="338" t="s">
        <v>496</v>
      </c>
      <c r="C24" s="338"/>
      <c r="D24" s="338"/>
      <c r="E24" s="338"/>
      <c r="F24" s="338"/>
      <c r="G24" s="338"/>
      <c r="H24" s="338"/>
      <c r="I24" s="338"/>
      <c r="J24" s="338"/>
      <c r="K24" s="338"/>
      <c r="L24" s="338"/>
      <c r="M24" s="338"/>
      <c r="N24" s="338"/>
      <c r="O24" s="338"/>
      <c r="P24" s="338"/>
      <c r="Q24" s="338"/>
      <c r="R24" s="338"/>
      <c r="S24" s="338"/>
      <c r="T24" s="338"/>
      <c r="U24" s="338"/>
      <c r="V24" s="338"/>
      <c r="W24" s="338"/>
      <c r="X24" s="338"/>
      <c r="Y24" s="338"/>
      <c r="Z24" s="338"/>
      <c r="AA24" s="338"/>
      <c r="AB24" s="338"/>
      <c r="AC24" s="338"/>
      <c r="AD24" s="338"/>
      <c r="AE24" s="338"/>
      <c r="AF24" s="338"/>
      <c r="AG24" s="338"/>
      <c r="AH24" s="338"/>
      <c r="AI24" s="338"/>
      <c r="AJ24" s="338"/>
      <c r="AK24" s="338"/>
      <c r="AL24" s="338"/>
      <c r="AM24" s="338"/>
      <c r="AN24" s="338"/>
      <c r="AO24" s="338"/>
      <c r="AP24" s="338"/>
      <c r="AQ24" s="338"/>
    </row>
    <row r="25" spans="1:43">
      <c r="A25" s="16"/>
      <c r="B25" s="113"/>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c r="AE25" s="113"/>
      <c r="AF25" s="113"/>
      <c r="AG25" s="113"/>
      <c r="AH25" s="113"/>
      <c r="AI25" s="113"/>
      <c r="AJ25" s="113"/>
      <c r="AK25" s="113"/>
      <c r="AL25" s="113"/>
      <c r="AM25" s="113"/>
      <c r="AN25" s="113"/>
      <c r="AO25" s="113"/>
      <c r="AP25" s="113"/>
      <c r="AQ25" s="113"/>
    </row>
    <row r="26" spans="1:43">
      <c r="A26" s="16"/>
      <c r="B26" s="114" t="s">
        <v>497</v>
      </c>
      <c r="C26" s="114"/>
      <c r="D26" s="114"/>
      <c r="E26" s="114"/>
      <c r="F26" s="114"/>
      <c r="G26" s="114"/>
      <c r="H26" s="114"/>
      <c r="I26" s="114"/>
      <c r="J26" s="114"/>
      <c r="K26" s="114"/>
      <c r="L26" s="114"/>
      <c r="M26" s="114"/>
      <c r="N26" s="114"/>
      <c r="O26" s="114"/>
      <c r="P26" s="114"/>
      <c r="Q26" s="114"/>
      <c r="R26" s="114"/>
      <c r="S26" s="114"/>
      <c r="T26" s="114"/>
      <c r="U26" s="114"/>
      <c r="V26" s="114"/>
      <c r="W26" s="114"/>
      <c r="X26" s="114"/>
      <c r="Y26" s="114"/>
      <c r="Z26" s="114"/>
      <c r="AA26" s="114"/>
      <c r="AB26" s="114"/>
      <c r="AC26" s="114"/>
      <c r="AD26" s="114"/>
      <c r="AE26" s="114"/>
      <c r="AF26" s="114"/>
      <c r="AG26" s="114"/>
      <c r="AH26" s="114"/>
      <c r="AI26" s="114"/>
      <c r="AJ26" s="114"/>
      <c r="AK26" s="114"/>
      <c r="AL26" s="114"/>
      <c r="AM26" s="114"/>
      <c r="AN26" s="114"/>
      <c r="AO26" s="114"/>
      <c r="AP26" s="114"/>
      <c r="AQ26" s="114"/>
    </row>
    <row r="27" spans="1:43">
      <c r="A27" s="16"/>
      <c r="B27" s="113"/>
      <c r="C27" s="113"/>
      <c r="D27" s="113"/>
      <c r="E27" s="113"/>
      <c r="F27" s="113"/>
      <c r="G27" s="113"/>
      <c r="H27" s="113"/>
      <c r="I27" s="113"/>
      <c r="J27" s="113"/>
      <c r="K27" s="113"/>
      <c r="L27" s="113"/>
      <c r="M27" s="113"/>
      <c r="N27" s="113"/>
      <c r="O27" s="113"/>
      <c r="P27" s="113"/>
      <c r="Q27" s="113"/>
      <c r="R27" s="113"/>
      <c r="S27" s="113"/>
      <c r="T27" s="113"/>
      <c r="U27" s="113"/>
      <c r="V27" s="113"/>
      <c r="W27" s="113"/>
      <c r="X27" s="113"/>
      <c r="Y27" s="113"/>
      <c r="Z27" s="113"/>
      <c r="AA27" s="113"/>
      <c r="AB27" s="113"/>
      <c r="AC27" s="113"/>
      <c r="AD27" s="113"/>
      <c r="AE27" s="113"/>
      <c r="AF27" s="113"/>
      <c r="AG27" s="113"/>
      <c r="AH27" s="113"/>
      <c r="AI27" s="113"/>
      <c r="AJ27" s="113"/>
      <c r="AK27" s="113"/>
      <c r="AL27" s="113"/>
      <c r="AM27" s="113"/>
      <c r="AN27" s="113"/>
      <c r="AO27" s="113"/>
      <c r="AP27" s="113"/>
      <c r="AQ27" s="113"/>
    </row>
    <row r="28" spans="1:43">
      <c r="A28" s="16"/>
      <c r="B28" s="114" t="s">
        <v>498</v>
      </c>
      <c r="C28" s="114"/>
      <c r="D28" s="114"/>
      <c r="E28" s="114"/>
      <c r="F28" s="114"/>
      <c r="G28" s="114"/>
      <c r="H28" s="114"/>
      <c r="I28" s="114"/>
      <c r="J28" s="114"/>
      <c r="K28" s="114"/>
      <c r="L28" s="114"/>
      <c r="M28" s="114"/>
      <c r="N28" s="114"/>
      <c r="O28" s="114"/>
      <c r="P28" s="114"/>
      <c r="Q28" s="114"/>
      <c r="R28" s="114"/>
      <c r="S28" s="114"/>
      <c r="T28" s="114"/>
      <c r="U28" s="114"/>
      <c r="V28" s="114"/>
      <c r="W28" s="114"/>
      <c r="X28" s="114"/>
      <c r="Y28" s="114"/>
      <c r="Z28" s="114"/>
      <c r="AA28" s="114"/>
      <c r="AB28" s="114"/>
      <c r="AC28" s="114"/>
      <c r="AD28" s="114"/>
      <c r="AE28" s="114"/>
      <c r="AF28" s="114"/>
      <c r="AG28" s="114"/>
      <c r="AH28" s="114"/>
      <c r="AI28" s="114"/>
      <c r="AJ28" s="114"/>
      <c r="AK28" s="114"/>
      <c r="AL28" s="114"/>
      <c r="AM28" s="114"/>
      <c r="AN28" s="114"/>
      <c r="AO28" s="114"/>
      <c r="AP28" s="114"/>
      <c r="AQ28" s="114"/>
    </row>
    <row r="29" spans="1:43">
      <c r="A29" s="16"/>
      <c r="B29" s="113"/>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c r="AA29" s="113"/>
      <c r="AB29" s="113"/>
      <c r="AC29" s="113"/>
      <c r="AD29" s="113"/>
      <c r="AE29" s="113"/>
      <c r="AF29" s="113"/>
      <c r="AG29" s="113"/>
      <c r="AH29" s="113"/>
      <c r="AI29" s="113"/>
      <c r="AJ29" s="113"/>
      <c r="AK29" s="113"/>
      <c r="AL29" s="113"/>
      <c r="AM29" s="113"/>
      <c r="AN29" s="113"/>
      <c r="AO29" s="113"/>
      <c r="AP29" s="113"/>
      <c r="AQ29" s="113"/>
    </row>
    <row r="30" spans="1:43">
      <c r="A30" s="16"/>
      <c r="B30" s="339" t="s">
        <v>499</v>
      </c>
      <c r="C30" s="339"/>
      <c r="D30" s="339"/>
      <c r="E30" s="339"/>
      <c r="F30" s="339"/>
      <c r="G30" s="339"/>
      <c r="H30" s="339"/>
      <c r="I30" s="339"/>
      <c r="J30" s="339"/>
      <c r="K30" s="339"/>
      <c r="L30" s="339"/>
      <c r="M30" s="339"/>
      <c r="N30" s="339"/>
      <c r="O30" s="339"/>
      <c r="P30" s="339"/>
      <c r="Q30" s="339"/>
      <c r="R30" s="339"/>
      <c r="S30" s="339"/>
      <c r="T30" s="339"/>
      <c r="U30" s="339"/>
      <c r="V30" s="339"/>
      <c r="W30" s="339"/>
      <c r="X30" s="339"/>
      <c r="Y30" s="339"/>
      <c r="Z30" s="339"/>
      <c r="AA30" s="339"/>
      <c r="AB30" s="339"/>
      <c r="AC30" s="339"/>
      <c r="AD30" s="339"/>
      <c r="AE30" s="339"/>
      <c r="AF30" s="339"/>
      <c r="AG30" s="339"/>
      <c r="AH30" s="339"/>
      <c r="AI30" s="339"/>
      <c r="AJ30" s="339"/>
      <c r="AK30" s="339"/>
      <c r="AL30" s="339"/>
      <c r="AM30" s="339"/>
      <c r="AN30" s="339"/>
      <c r="AO30" s="339"/>
      <c r="AP30" s="339"/>
      <c r="AQ30" s="339"/>
    </row>
    <row r="31" spans="1:43">
      <c r="A31" s="16"/>
      <c r="B31" s="113"/>
      <c r="C31" s="113"/>
      <c r="D31" s="113"/>
      <c r="E31" s="113"/>
      <c r="F31" s="113"/>
      <c r="G31" s="113"/>
      <c r="H31" s="113"/>
      <c r="I31" s="113"/>
      <c r="J31" s="113"/>
      <c r="K31" s="113"/>
      <c r="L31" s="113"/>
      <c r="M31" s="113"/>
      <c r="N31" s="113"/>
      <c r="O31" s="113"/>
      <c r="P31" s="113"/>
      <c r="Q31" s="113"/>
      <c r="R31" s="113"/>
      <c r="S31" s="113"/>
      <c r="T31" s="113"/>
      <c r="U31" s="113"/>
      <c r="V31" s="113"/>
      <c r="W31" s="113"/>
      <c r="X31" s="113"/>
      <c r="Y31" s="113"/>
      <c r="Z31" s="113"/>
      <c r="AA31" s="113"/>
      <c r="AB31" s="113"/>
      <c r="AC31" s="113"/>
      <c r="AD31" s="113"/>
      <c r="AE31" s="113"/>
      <c r="AF31" s="113"/>
      <c r="AG31" s="113"/>
      <c r="AH31" s="113"/>
      <c r="AI31" s="113"/>
      <c r="AJ31" s="113"/>
      <c r="AK31" s="113"/>
      <c r="AL31" s="113"/>
      <c r="AM31" s="113"/>
      <c r="AN31" s="113"/>
      <c r="AO31" s="113"/>
      <c r="AP31" s="113"/>
      <c r="AQ31" s="113"/>
    </row>
    <row r="32" spans="1:43">
      <c r="A32" s="16"/>
      <c r="B32" s="114" t="s">
        <v>500</v>
      </c>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c r="AA32" s="114"/>
      <c r="AB32" s="114"/>
      <c r="AC32" s="114"/>
      <c r="AD32" s="114"/>
      <c r="AE32" s="114"/>
      <c r="AF32" s="114"/>
      <c r="AG32" s="114"/>
      <c r="AH32" s="114"/>
      <c r="AI32" s="114"/>
      <c r="AJ32" s="114"/>
      <c r="AK32" s="114"/>
      <c r="AL32" s="114"/>
      <c r="AM32" s="114"/>
      <c r="AN32" s="114"/>
      <c r="AO32" s="114"/>
      <c r="AP32" s="114"/>
      <c r="AQ32" s="114"/>
    </row>
    <row r="33" spans="1:43">
      <c r="A33" s="16"/>
      <c r="B33" s="113"/>
      <c r="C33" s="113"/>
      <c r="D33" s="113"/>
      <c r="E33" s="113"/>
      <c r="F33" s="113"/>
      <c r="G33" s="113"/>
      <c r="H33" s="113"/>
      <c r="I33" s="113"/>
      <c r="J33" s="113"/>
      <c r="K33" s="113"/>
      <c r="L33" s="113"/>
      <c r="M33" s="113"/>
      <c r="N33" s="113"/>
      <c r="O33" s="113"/>
      <c r="P33" s="113"/>
      <c r="Q33" s="113"/>
      <c r="R33" s="113"/>
      <c r="S33" s="113"/>
      <c r="T33" s="113"/>
      <c r="U33" s="113"/>
      <c r="V33" s="113"/>
      <c r="W33" s="113"/>
      <c r="X33" s="113"/>
      <c r="Y33" s="113"/>
      <c r="Z33" s="113"/>
      <c r="AA33" s="113"/>
      <c r="AB33" s="113"/>
      <c r="AC33" s="113"/>
      <c r="AD33" s="113"/>
      <c r="AE33" s="113"/>
      <c r="AF33" s="113"/>
      <c r="AG33" s="113"/>
      <c r="AH33" s="113"/>
      <c r="AI33" s="113"/>
      <c r="AJ33" s="113"/>
      <c r="AK33" s="113"/>
      <c r="AL33" s="113"/>
      <c r="AM33" s="113"/>
      <c r="AN33" s="113"/>
      <c r="AO33" s="113"/>
      <c r="AP33" s="113"/>
      <c r="AQ33" s="113"/>
    </row>
    <row r="34" spans="1:43">
      <c r="A34" s="16"/>
      <c r="B34" s="339" t="s">
        <v>501</v>
      </c>
      <c r="C34" s="339"/>
      <c r="D34" s="339"/>
      <c r="E34" s="339"/>
      <c r="F34" s="339"/>
      <c r="G34" s="339"/>
      <c r="H34" s="339"/>
      <c r="I34" s="339"/>
      <c r="J34" s="339"/>
      <c r="K34" s="339"/>
      <c r="L34" s="339"/>
      <c r="M34" s="339"/>
      <c r="N34" s="339"/>
      <c r="O34" s="339"/>
      <c r="P34" s="339"/>
      <c r="Q34" s="339"/>
      <c r="R34" s="339"/>
      <c r="S34" s="339"/>
      <c r="T34" s="339"/>
      <c r="U34" s="339"/>
      <c r="V34" s="339"/>
      <c r="W34" s="339"/>
      <c r="X34" s="339"/>
      <c r="Y34" s="339"/>
      <c r="Z34" s="339"/>
      <c r="AA34" s="339"/>
      <c r="AB34" s="339"/>
      <c r="AC34" s="339"/>
      <c r="AD34" s="339"/>
      <c r="AE34" s="339"/>
      <c r="AF34" s="339"/>
      <c r="AG34" s="339"/>
      <c r="AH34" s="339"/>
      <c r="AI34" s="339"/>
      <c r="AJ34" s="339"/>
      <c r="AK34" s="339"/>
      <c r="AL34" s="339"/>
      <c r="AM34" s="339"/>
      <c r="AN34" s="339"/>
      <c r="AO34" s="339"/>
      <c r="AP34" s="339"/>
      <c r="AQ34" s="339"/>
    </row>
    <row r="35" spans="1:43">
      <c r="A35" s="16"/>
      <c r="B35" s="113"/>
      <c r="C35" s="113"/>
      <c r="D35" s="113"/>
      <c r="E35" s="113"/>
      <c r="F35" s="113"/>
      <c r="G35" s="113"/>
      <c r="H35" s="113"/>
      <c r="I35" s="113"/>
      <c r="J35" s="113"/>
      <c r="K35" s="113"/>
      <c r="L35" s="113"/>
      <c r="M35" s="113"/>
      <c r="N35" s="113"/>
      <c r="O35" s="113"/>
      <c r="P35" s="113"/>
      <c r="Q35" s="113"/>
      <c r="R35" s="113"/>
      <c r="S35" s="113"/>
      <c r="T35" s="113"/>
      <c r="U35" s="113"/>
      <c r="V35" s="113"/>
      <c r="W35" s="113"/>
      <c r="X35" s="113"/>
      <c r="Y35" s="113"/>
      <c r="Z35" s="113"/>
      <c r="AA35" s="113"/>
      <c r="AB35" s="113"/>
      <c r="AC35" s="113"/>
      <c r="AD35" s="113"/>
      <c r="AE35" s="113"/>
      <c r="AF35" s="113"/>
      <c r="AG35" s="113"/>
      <c r="AH35" s="113"/>
      <c r="AI35" s="113"/>
      <c r="AJ35" s="113"/>
      <c r="AK35" s="113"/>
      <c r="AL35" s="113"/>
      <c r="AM35" s="113"/>
      <c r="AN35" s="113"/>
      <c r="AO35" s="113"/>
      <c r="AP35" s="113"/>
      <c r="AQ35" s="113"/>
    </row>
    <row r="36" spans="1:43">
      <c r="A36" s="16"/>
      <c r="B36" s="114" t="s">
        <v>502</v>
      </c>
      <c r="C36" s="114"/>
      <c r="D36" s="114"/>
      <c r="E36" s="114"/>
      <c r="F36" s="114"/>
      <c r="G36" s="114"/>
      <c r="H36" s="114"/>
      <c r="I36" s="114"/>
      <c r="J36" s="114"/>
      <c r="K36" s="114"/>
      <c r="L36" s="114"/>
      <c r="M36" s="114"/>
      <c r="N36" s="114"/>
      <c r="O36" s="114"/>
      <c r="P36" s="114"/>
      <c r="Q36" s="114"/>
      <c r="R36" s="114"/>
      <c r="S36" s="114"/>
      <c r="T36" s="114"/>
      <c r="U36" s="114"/>
      <c r="V36" s="114"/>
      <c r="W36" s="114"/>
      <c r="X36" s="114"/>
      <c r="Y36" s="114"/>
      <c r="Z36" s="114"/>
      <c r="AA36" s="114"/>
      <c r="AB36" s="114"/>
      <c r="AC36" s="114"/>
      <c r="AD36" s="114"/>
      <c r="AE36" s="114"/>
      <c r="AF36" s="114"/>
      <c r="AG36" s="114"/>
      <c r="AH36" s="114"/>
      <c r="AI36" s="114"/>
      <c r="AJ36" s="114"/>
      <c r="AK36" s="114"/>
      <c r="AL36" s="114"/>
      <c r="AM36" s="114"/>
      <c r="AN36" s="114"/>
      <c r="AO36" s="114"/>
      <c r="AP36" s="114"/>
      <c r="AQ36" s="114"/>
    </row>
    <row r="37" spans="1:43">
      <c r="A37" s="16"/>
      <c r="B37" s="113"/>
      <c r="C37" s="113"/>
      <c r="D37" s="113"/>
      <c r="E37" s="113"/>
      <c r="F37" s="113"/>
      <c r="G37" s="113"/>
      <c r="H37" s="113"/>
      <c r="I37" s="113"/>
      <c r="J37" s="113"/>
      <c r="K37" s="113"/>
      <c r="L37" s="113"/>
      <c r="M37" s="113"/>
      <c r="N37" s="113"/>
      <c r="O37" s="113"/>
      <c r="P37" s="113"/>
      <c r="Q37" s="113"/>
      <c r="R37" s="113"/>
      <c r="S37" s="113"/>
      <c r="T37" s="113"/>
      <c r="U37" s="113"/>
      <c r="V37" s="113"/>
      <c r="W37" s="113"/>
      <c r="X37" s="113"/>
      <c r="Y37" s="113"/>
      <c r="Z37" s="113"/>
      <c r="AA37" s="113"/>
      <c r="AB37" s="113"/>
      <c r="AC37" s="113"/>
      <c r="AD37" s="113"/>
      <c r="AE37" s="113"/>
      <c r="AF37" s="113"/>
      <c r="AG37" s="113"/>
      <c r="AH37" s="113"/>
      <c r="AI37" s="113"/>
      <c r="AJ37" s="113"/>
      <c r="AK37" s="113"/>
      <c r="AL37" s="113"/>
      <c r="AM37" s="113"/>
      <c r="AN37" s="113"/>
      <c r="AO37" s="113"/>
      <c r="AP37" s="113"/>
      <c r="AQ37" s="113"/>
    </row>
    <row r="38" spans="1:43">
      <c r="A38" s="16"/>
      <c r="B38" s="339" t="s">
        <v>503</v>
      </c>
      <c r="C38" s="339"/>
      <c r="D38" s="339"/>
      <c r="E38" s="339"/>
      <c r="F38" s="339"/>
      <c r="G38" s="339"/>
      <c r="H38" s="339"/>
      <c r="I38" s="339"/>
      <c r="J38" s="339"/>
      <c r="K38" s="339"/>
      <c r="L38" s="339"/>
      <c r="M38" s="339"/>
      <c r="N38" s="339"/>
      <c r="O38" s="339"/>
      <c r="P38" s="339"/>
      <c r="Q38" s="339"/>
      <c r="R38" s="339"/>
      <c r="S38" s="339"/>
      <c r="T38" s="339"/>
      <c r="U38" s="339"/>
      <c r="V38" s="339"/>
      <c r="W38" s="339"/>
      <c r="X38" s="339"/>
      <c r="Y38" s="339"/>
      <c r="Z38" s="339"/>
      <c r="AA38" s="339"/>
      <c r="AB38" s="339"/>
      <c r="AC38" s="339"/>
      <c r="AD38" s="339"/>
      <c r="AE38" s="339"/>
      <c r="AF38" s="339"/>
      <c r="AG38" s="339"/>
      <c r="AH38" s="339"/>
      <c r="AI38" s="339"/>
      <c r="AJ38" s="339"/>
      <c r="AK38" s="339"/>
      <c r="AL38" s="339"/>
      <c r="AM38" s="339"/>
      <c r="AN38" s="339"/>
      <c r="AO38" s="339"/>
      <c r="AP38" s="339"/>
      <c r="AQ38" s="339"/>
    </row>
    <row r="39" spans="1:43">
      <c r="A39" s="16"/>
      <c r="B39" s="113"/>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c r="AB39" s="113"/>
      <c r="AC39" s="113"/>
      <c r="AD39" s="113"/>
      <c r="AE39" s="113"/>
      <c r="AF39" s="113"/>
      <c r="AG39" s="113"/>
      <c r="AH39" s="113"/>
      <c r="AI39" s="113"/>
      <c r="AJ39" s="113"/>
      <c r="AK39" s="113"/>
      <c r="AL39" s="113"/>
      <c r="AM39" s="113"/>
      <c r="AN39" s="113"/>
      <c r="AO39" s="113"/>
      <c r="AP39" s="113"/>
      <c r="AQ39" s="113"/>
    </row>
    <row r="40" spans="1:43">
      <c r="A40" s="16"/>
      <c r="B40" s="114" t="s">
        <v>504</v>
      </c>
      <c r="C40" s="114"/>
      <c r="D40" s="114"/>
      <c r="E40" s="114"/>
      <c r="F40" s="114"/>
      <c r="G40" s="114"/>
      <c r="H40" s="114"/>
      <c r="I40" s="114"/>
      <c r="J40" s="114"/>
      <c r="K40" s="114"/>
      <c r="L40" s="114"/>
      <c r="M40" s="114"/>
      <c r="N40" s="114"/>
      <c r="O40" s="114"/>
      <c r="P40" s="114"/>
      <c r="Q40" s="114"/>
      <c r="R40" s="114"/>
      <c r="S40" s="114"/>
      <c r="T40" s="114"/>
      <c r="U40" s="114"/>
      <c r="V40" s="114"/>
      <c r="W40" s="114"/>
      <c r="X40" s="114"/>
      <c r="Y40" s="114"/>
      <c r="Z40" s="114"/>
      <c r="AA40" s="114"/>
      <c r="AB40" s="114"/>
      <c r="AC40" s="114"/>
      <c r="AD40" s="114"/>
      <c r="AE40" s="114"/>
      <c r="AF40" s="114"/>
      <c r="AG40" s="114"/>
      <c r="AH40" s="114"/>
      <c r="AI40" s="114"/>
      <c r="AJ40" s="114"/>
      <c r="AK40" s="114"/>
      <c r="AL40" s="114"/>
      <c r="AM40" s="114"/>
      <c r="AN40" s="114"/>
      <c r="AO40" s="114"/>
      <c r="AP40" s="114"/>
      <c r="AQ40" s="114"/>
    </row>
    <row r="41" spans="1:43">
      <c r="A41" s="16"/>
      <c r="B41" s="113"/>
      <c r="C41" s="113"/>
      <c r="D41" s="113"/>
      <c r="E41" s="113"/>
      <c r="F41" s="113"/>
      <c r="G41" s="113"/>
      <c r="H41" s="113"/>
      <c r="I41" s="113"/>
      <c r="J41" s="113"/>
      <c r="K41" s="113"/>
      <c r="L41" s="113"/>
      <c r="M41" s="113"/>
      <c r="N41" s="113"/>
      <c r="O41" s="113"/>
      <c r="P41" s="113"/>
      <c r="Q41" s="113"/>
      <c r="R41" s="113"/>
      <c r="S41" s="113"/>
      <c r="T41" s="113"/>
      <c r="U41" s="113"/>
      <c r="V41" s="113"/>
      <c r="W41" s="113"/>
      <c r="X41" s="113"/>
      <c r="Y41" s="113"/>
      <c r="Z41" s="113"/>
      <c r="AA41" s="113"/>
      <c r="AB41" s="113"/>
      <c r="AC41" s="113"/>
      <c r="AD41" s="113"/>
      <c r="AE41" s="113"/>
      <c r="AF41" s="113"/>
      <c r="AG41" s="113"/>
      <c r="AH41" s="113"/>
      <c r="AI41" s="113"/>
      <c r="AJ41" s="113"/>
      <c r="AK41" s="113"/>
      <c r="AL41" s="113"/>
      <c r="AM41" s="113"/>
      <c r="AN41" s="113"/>
      <c r="AO41" s="113"/>
      <c r="AP41" s="113"/>
      <c r="AQ41" s="113"/>
    </row>
    <row r="42" spans="1:43">
      <c r="A42" s="16"/>
      <c r="B42" s="339" t="s">
        <v>505</v>
      </c>
      <c r="C42" s="339"/>
      <c r="D42" s="339"/>
      <c r="E42" s="339"/>
      <c r="F42" s="339"/>
      <c r="G42" s="339"/>
      <c r="H42" s="339"/>
      <c r="I42" s="339"/>
      <c r="J42" s="339"/>
      <c r="K42" s="339"/>
      <c r="L42" s="339"/>
      <c r="M42" s="339"/>
      <c r="N42" s="339"/>
      <c r="O42" s="339"/>
      <c r="P42" s="339"/>
      <c r="Q42" s="339"/>
      <c r="R42" s="339"/>
      <c r="S42" s="339"/>
      <c r="T42" s="339"/>
      <c r="U42" s="339"/>
      <c r="V42" s="339"/>
      <c r="W42" s="339"/>
      <c r="X42" s="339"/>
      <c r="Y42" s="339"/>
      <c r="Z42" s="339"/>
      <c r="AA42" s="339"/>
      <c r="AB42" s="339"/>
      <c r="AC42" s="339"/>
      <c r="AD42" s="339"/>
      <c r="AE42" s="339"/>
      <c r="AF42" s="339"/>
      <c r="AG42" s="339"/>
      <c r="AH42" s="339"/>
      <c r="AI42" s="339"/>
      <c r="AJ42" s="339"/>
      <c r="AK42" s="339"/>
      <c r="AL42" s="339"/>
      <c r="AM42" s="339"/>
      <c r="AN42" s="339"/>
      <c r="AO42" s="339"/>
      <c r="AP42" s="339"/>
      <c r="AQ42" s="339"/>
    </row>
    <row r="43" spans="1:43">
      <c r="A43" s="16"/>
      <c r="B43" s="113"/>
      <c r="C43" s="113"/>
      <c r="D43" s="113"/>
      <c r="E43" s="113"/>
      <c r="F43" s="113"/>
      <c r="G43" s="113"/>
      <c r="H43" s="113"/>
      <c r="I43" s="113"/>
      <c r="J43" s="113"/>
      <c r="K43" s="113"/>
      <c r="L43" s="113"/>
      <c r="M43" s="113"/>
      <c r="N43" s="113"/>
      <c r="O43" s="113"/>
      <c r="P43" s="113"/>
      <c r="Q43" s="113"/>
      <c r="R43" s="113"/>
      <c r="S43" s="113"/>
      <c r="T43" s="113"/>
      <c r="U43" s="113"/>
      <c r="V43" s="113"/>
      <c r="W43" s="113"/>
      <c r="X43" s="113"/>
      <c r="Y43" s="113"/>
      <c r="Z43" s="113"/>
      <c r="AA43" s="113"/>
      <c r="AB43" s="113"/>
      <c r="AC43" s="113"/>
      <c r="AD43" s="113"/>
      <c r="AE43" s="113"/>
      <c r="AF43" s="113"/>
      <c r="AG43" s="113"/>
      <c r="AH43" s="113"/>
      <c r="AI43" s="113"/>
      <c r="AJ43" s="113"/>
      <c r="AK43" s="113"/>
      <c r="AL43" s="113"/>
      <c r="AM43" s="113"/>
      <c r="AN43" s="113"/>
      <c r="AO43" s="113"/>
      <c r="AP43" s="113"/>
      <c r="AQ43" s="113"/>
    </row>
    <row r="44" spans="1:43">
      <c r="A44" s="16"/>
      <c r="B44" s="114" t="s">
        <v>506</v>
      </c>
      <c r="C44" s="114"/>
      <c r="D44" s="114"/>
      <c r="E44" s="114"/>
      <c r="F44" s="114"/>
      <c r="G44" s="114"/>
      <c r="H44" s="114"/>
      <c r="I44" s="114"/>
      <c r="J44" s="114"/>
      <c r="K44" s="114"/>
      <c r="L44" s="114"/>
      <c r="M44" s="114"/>
      <c r="N44" s="114"/>
      <c r="O44" s="114"/>
      <c r="P44" s="114"/>
      <c r="Q44" s="114"/>
      <c r="R44" s="114"/>
      <c r="S44" s="114"/>
      <c r="T44" s="114"/>
      <c r="U44" s="114"/>
      <c r="V44" s="114"/>
      <c r="W44" s="114"/>
      <c r="X44" s="114"/>
      <c r="Y44" s="114"/>
      <c r="Z44" s="114"/>
      <c r="AA44" s="114"/>
      <c r="AB44" s="114"/>
      <c r="AC44" s="114"/>
      <c r="AD44" s="114"/>
      <c r="AE44" s="114"/>
      <c r="AF44" s="114"/>
      <c r="AG44" s="114"/>
      <c r="AH44" s="114"/>
      <c r="AI44" s="114"/>
      <c r="AJ44" s="114"/>
      <c r="AK44" s="114"/>
      <c r="AL44" s="114"/>
      <c r="AM44" s="114"/>
      <c r="AN44" s="114"/>
      <c r="AO44" s="114"/>
      <c r="AP44" s="114"/>
      <c r="AQ44" s="114"/>
    </row>
    <row r="45" spans="1:43">
      <c r="A45" s="16"/>
      <c r="B45" s="113"/>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c r="AB45" s="113"/>
      <c r="AC45" s="113"/>
      <c r="AD45" s="113"/>
      <c r="AE45" s="113"/>
      <c r="AF45" s="113"/>
      <c r="AG45" s="113"/>
      <c r="AH45" s="113"/>
      <c r="AI45" s="113"/>
      <c r="AJ45" s="113"/>
      <c r="AK45" s="113"/>
      <c r="AL45" s="113"/>
      <c r="AM45" s="113"/>
      <c r="AN45" s="113"/>
      <c r="AO45" s="113"/>
      <c r="AP45" s="113"/>
      <c r="AQ45" s="113"/>
    </row>
    <row r="46" spans="1:43">
      <c r="A46" s="16"/>
      <c r="B46" s="339" t="s">
        <v>507</v>
      </c>
      <c r="C46" s="339"/>
      <c r="D46" s="339"/>
      <c r="E46" s="339"/>
      <c r="F46" s="339"/>
      <c r="G46" s="339"/>
      <c r="H46" s="339"/>
      <c r="I46" s="339"/>
      <c r="J46" s="339"/>
      <c r="K46" s="339"/>
      <c r="L46" s="339"/>
      <c r="M46" s="339"/>
      <c r="N46" s="339"/>
      <c r="O46" s="339"/>
      <c r="P46" s="339"/>
      <c r="Q46" s="339"/>
      <c r="R46" s="339"/>
      <c r="S46" s="339"/>
      <c r="T46" s="339"/>
      <c r="U46" s="339"/>
      <c r="V46" s="339"/>
      <c r="W46" s="339"/>
      <c r="X46" s="339"/>
      <c r="Y46" s="339"/>
      <c r="Z46" s="339"/>
      <c r="AA46" s="339"/>
      <c r="AB46" s="339"/>
      <c r="AC46" s="339"/>
      <c r="AD46" s="339"/>
      <c r="AE46" s="339"/>
      <c r="AF46" s="339"/>
      <c r="AG46" s="339"/>
      <c r="AH46" s="339"/>
      <c r="AI46" s="339"/>
      <c r="AJ46" s="339"/>
      <c r="AK46" s="339"/>
      <c r="AL46" s="339"/>
      <c r="AM46" s="339"/>
      <c r="AN46" s="339"/>
      <c r="AO46" s="339"/>
      <c r="AP46" s="339"/>
      <c r="AQ46" s="339"/>
    </row>
    <row r="47" spans="1:43">
      <c r="A47" s="16"/>
      <c r="B47" s="113"/>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c r="AA47" s="113"/>
      <c r="AB47" s="113"/>
      <c r="AC47" s="113"/>
      <c r="AD47" s="113"/>
      <c r="AE47" s="113"/>
      <c r="AF47" s="113"/>
      <c r="AG47" s="113"/>
      <c r="AH47" s="113"/>
      <c r="AI47" s="113"/>
      <c r="AJ47" s="113"/>
      <c r="AK47" s="113"/>
      <c r="AL47" s="113"/>
      <c r="AM47" s="113"/>
      <c r="AN47" s="113"/>
      <c r="AO47" s="113"/>
      <c r="AP47" s="113"/>
      <c r="AQ47" s="113"/>
    </row>
    <row r="48" spans="1:43">
      <c r="A48" s="16"/>
      <c r="B48" s="114" t="s">
        <v>508</v>
      </c>
      <c r="C48" s="114"/>
      <c r="D48" s="114"/>
      <c r="E48" s="114"/>
      <c r="F48" s="114"/>
      <c r="G48" s="114"/>
      <c r="H48" s="114"/>
      <c r="I48" s="114"/>
      <c r="J48" s="114"/>
      <c r="K48" s="114"/>
      <c r="L48" s="114"/>
      <c r="M48" s="114"/>
      <c r="N48" s="114"/>
      <c r="O48" s="114"/>
      <c r="P48" s="114"/>
      <c r="Q48" s="114"/>
      <c r="R48" s="114"/>
      <c r="S48" s="114"/>
      <c r="T48" s="114"/>
      <c r="U48" s="114"/>
      <c r="V48" s="114"/>
      <c r="W48" s="114"/>
      <c r="X48" s="114"/>
      <c r="Y48" s="114"/>
      <c r="Z48" s="114"/>
      <c r="AA48" s="114"/>
      <c r="AB48" s="114"/>
      <c r="AC48" s="114"/>
      <c r="AD48" s="114"/>
      <c r="AE48" s="114"/>
      <c r="AF48" s="114"/>
      <c r="AG48" s="114"/>
      <c r="AH48" s="114"/>
      <c r="AI48" s="114"/>
      <c r="AJ48" s="114"/>
      <c r="AK48" s="114"/>
      <c r="AL48" s="114"/>
      <c r="AM48" s="114"/>
      <c r="AN48" s="114"/>
      <c r="AO48" s="114"/>
      <c r="AP48" s="114"/>
      <c r="AQ48" s="114"/>
    </row>
    <row r="49" spans="1:43">
      <c r="A49" s="16"/>
      <c r="B49" s="113"/>
      <c r="C49" s="113"/>
      <c r="D49" s="113"/>
      <c r="E49" s="113"/>
      <c r="F49" s="113"/>
      <c r="G49" s="113"/>
      <c r="H49" s="113"/>
      <c r="I49" s="113"/>
      <c r="J49" s="113"/>
      <c r="K49" s="113"/>
      <c r="L49" s="113"/>
      <c r="M49" s="113"/>
      <c r="N49" s="113"/>
      <c r="O49" s="113"/>
      <c r="P49" s="113"/>
      <c r="Q49" s="113"/>
      <c r="R49" s="113"/>
      <c r="S49" s="113"/>
      <c r="T49" s="113"/>
      <c r="U49" s="113"/>
      <c r="V49" s="113"/>
      <c r="W49" s="113"/>
      <c r="X49" s="113"/>
      <c r="Y49" s="113"/>
      <c r="Z49" s="113"/>
      <c r="AA49" s="113"/>
      <c r="AB49" s="113"/>
      <c r="AC49" s="113"/>
      <c r="AD49" s="113"/>
      <c r="AE49" s="113"/>
      <c r="AF49" s="113"/>
      <c r="AG49" s="113"/>
      <c r="AH49" s="113"/>
      <c r="AI49" s="113"/>
      <c r="AJ49" s="113"/>
      <c r="AK49" s="113"/>
      <c r="AL49" s="113"/>
      <c r="AM49" s="113"/>
      <c r="AN49" s="113"/>
      <c r="AO49" s="113"/>
      <c r="AP49" s="113"/>
      <c r="AQ49" s="113"/>
    </row>
    <row r="50" spans="1:43">
      <c r="A50" s="16"/>
      <c r="B50" s="339" t="s">
        <v>509</v>
      </c>
      <c r="C50" s="339"/>
      <c r="D50" s="339"/>
      <c r="E50" s="339"/>
      <c r="F50" s="339"/>
      <c r="G50" s="339"/>
      <c r="H50" s="339"/>
      <c r="I50" s="339"/>
      <c r="J50" s="339"/>
      <c r="K50" s="339"/>
      <c r="L50" s="339"/>
      <c r="M50" s="339"/>
      <c r="N50" s="339"/>
      <c r="O50" s="339"/>
      <c r="P50" s="339"/>
      <c r="Q50" s="339"/>
      <c r="R50" s="339"/>
      <c r="S50" s="339"/>
      <c r="T50" s="339"/>
      <c r="U50" s="339"/>
      <c r="V50" s="339"/>
      <c r="W50" s="339"/>
      <c r="X50" s="339"/>
      <c r="Y50" s="339"/>
      <c r="Z50" s="339"/>
      <c r="AA50" s="339"/>
      <c r="AB50" s="339"/>
      <c r="AC50" s="339"/>
      <c r="AD50" s="339"/>
      <c r="AE50" s="339"/>
      <c r="AF50" s="339"/>
      <c r="AG50" s="339"/>
      <c r="AH50" s="339"/>
      <c r="AI50" s="339"/>
      <c r="AJ50" s="339"/>
      <c r="AK50" s="339"/>
      <c r="AL50" s="339"/>
      <c r="AM50" s="339"/>
      <c r="AN50" s="339"/>
      <c r="AO50" s="339"/>
      <c r="AP50" s="339"/>
      <c r="AQ50" s="339"/>
    </row>
    <row r="51" spans="1:43">
      <c r="A51" s="16"/>
      <c r="B51" s="113"/>
      <c r="C51" s="113"/>
      <c r="D51" s="113"/>
      <c r="E51" s="113"/>
      <c r="F51" s="113"/>
      <c r="G51" s="113"/>
      <c r="H51" s="113"/>
      <c r="I51" s="113"/>
      <c r="J51" s="113"/>
      <c r="K51" s="113"/>
      <c r="L51" s="113"/>
      <c r="M51" s="113"/>
      <c r="N51" s="113"/>
      <c r="O51" s="113"/>
      <c r="P51" s="113"/>
      <c r="Q51" s="113"/>
      <c r="R51" s="113"/>
      <c r="S51" s="113"/>
      <c r="T51" s="113"/>
      <c r="U51" s="113"/>
      <c r="V51" s="113"/>
      <c r="W51" s="113"/>
      <c r="X51" s="113"/>
      <c r="Y51" s="113"/>
      <c r="Z51" s="113"/>
      <c r="AA51" s="113"/>
      <c r="AB51" s="113"/>
      <c r="AC51" s="113"/>
      <c r="AD51" s="113"/>
      <c r="AE51" s="113"/>
      <c r="AF51" s="113"/>
      <c r="AG51" s="113"/>
      <c r="AH51" s="113"/>
      <c r="AI51" s="113"/>
      <c r="AJ51" s="113"/>
      <c r="AK51" s="113"/>
      <c r="AL51" s="113"/>
      <c r="AM51" s="113"/>
      <c r="AN51" s="113"/>
      <c r="AO51" s="113"/>
      <c r="AP51" s="113"/>
      <c r="AQ51" s="113"/>
    </row>
    <row r="52" spans="1:43">
      <c r="A52" s="16"/>
      <c r="B52" s="114" t="s">
        <v>510</v>
      </c>
      <c r="C52" s="114"/>
      <c r="D52" s="114"/>
      <c r="E52" s="114"/>
      <c r="F52" s="114"/>
      <c r="G52" s="114"/>
      <c r="H52" s="114"/>
      <c r="I52" s="114"/>
      <c r="J52" s="114"/>
      <c r="K52" s="114"/>
      <c r="L52" s="114"/>
      <c r="M52" s="114"/>
      <c r="N52" s="114"/>
      <c r="O52" s="114"/>
      <c r="P52" s="114"/>
      <c r="Q52" s="114"/>
      <c r="R52" s="114"/>
      <c r="S52" s="114"/>
      <c r="T52" s="114"/>
      <c r="U52" s="114"/>
      <c r="V52" s="114"/>
      <c r="W52" s="114"/>
      <c r="X52" s="114"/>
      <c r="Y52" s="114"/>
      <c r="Z52" s="114"/>
      <c r="AA52" s="114"/>
      <c r="AB52" s="114"/>
      <c r="AC52" s="114"/>
      <c r="AD52" s="114"/>
      <c r="AE52" s="114"/>
      <c r="AF52" s="114"/>
      <c r="AG52" s="114"/>
      <c r="AH52" s="114"/>
      <c r="AI52" s="114"/>
      <c r="AJ52" s="114"/>
      <c r="AK52" s="114"/>
      <c r="AL52" s="114"/>
      <c r="AM52" s="114"/>
      <c r="AN52" s="114"/>
      <c r="AO52" s="114"/>
      <c r="AP52" s="114"/>
      <c r="AQ52" s="114"/>
    </row>
    <row r="53" spans="1:43">
      <c r="A53" s="16"/>
      <c r="B53" s="113"/>
      <c r="C53" s="113"/>
      <c r="D53" s="113"/>
      <c r="E53" s="113"/>
      <c r="F53" s="113"/>
      <c r="G53" s="113"/>
      <c r="H53" s="113"/>
      <c r="I53" s="113"/>
      <c r="J53" s="113"/>
      <c r="K53" s="113"/>
      <c r="L53" s="113"/>
      <c r="M53" s="113"/>
      <c r="N53" s="113"/>
      <c r="O53" s="113"/>
      <c r="P53" s="113"/>
      <c r="Q53" s="113"/>
      <c r="R53" s="113"/>
      <c r="S53" s="113"/>
      <c r="T53" s="113"/>
      <c r="U53" s="113"/>
      <c r="V53" s="113"/>
      <c r="W53" s="113"/>
      <c r="X53" s="113"/>
      <c r="Y53" s="113"/>
      <c r="Z53" s="113"/>
      <c r="AA53" s="113"/>
      <c r="AB53" s="113"/>
      <c r="AC53" s="113"/>
      <c r="AD53" s="113"/>
      <c r="AE53" s="113"/>
      <c r="AF53" s="113"/>
      <c r="AG53" s="113"/>
      <c r="AH53" s="113"/>
      <c r="AI53" s="113"/>
      <c r="AJ53" s="113"/>
      <c r="AK53" s="113"/>
      <c r="AL53" s="113"/>
      <c r="AM53" s="113"/>
      <c r="AN53" s="113"/>
      <c r="AO53" s="113"/>
      <c r="AP53" s="113"/>
      <c r="AQ53" s="113"/>
    </row>
    <row r="54" spans="1:43">
      <c r="A54" s="16"/>
      <c r="B54" s="338" t="s">
        <v>511</v>
      </c>
      <c r="C54" s="338"/>
      <c r="D54" s="338"/>
      <c r="E54" s="338"/>
      <c r="F54" s="338"/>
      <c r="G54" s="338"/>
      <c r="H54" s="338"/>
      <c r="I54" s="338"/>
      <c r="J54" s="338"/>
      <c r="K54" s="338"/>
      <c r="L54" s="338"/>
      <c r="M54" s="338"/>
      <c r="N54" s="338"/>
      <c r="O54" s="338"/>
      <c r="P54" s="338"/>
      <c r="Q54" s="338"/>
      <c r="R54" s="338"/>
      <c r="S54" s="338"/>
      <c r="T54" s="338"/>
      <c r="U54" s="338"/>
      <c r="V54" s="338"/>
      <c r="W54" s="338"/>
      <c r="X54" s="338"/>
      <c r="Y54" s="338"/>
      <c r="Z54" s="338"/>
      <c r="AA54" s="338"/>
      <c r="AB54" s="338"/>
      <c r="AC54" s="338"/>
      <c r="AD54" s="338"/>
      <c r="AE54" s="338"/>
      <c r="AF54" s="338"/>
      <c r="AG54" s="338"/>
      <c r="AH54" s="338"/>
      <c r="AI54" s="338"/>
      <c r="AJ54" s="338"/>
      <c r="AK54" s="338"/>
      <c r="AL54" s="338"/>
      <c r="AM54" s="338"/>
      <c r="AN54" s="338"/>
      <c r="AO54" s="338"/>
      <c r="AP54" s="338"/>
      <c r="AQ54" s="338"/>
    </row>
    <row r="55" spans="1:43">
      <c r="A55" s="16"/>
      <c r="B55" s="113"/>
      <c r="C55" s="113"/>
      <c r="D55" s="113"/>
      <c r="E55" s="113"/>
      <c r="F55" s="113"/>
      <c r="G55" s="113"/>
      <c r="H55" s="113"/>
      <c r="I55" s="113"/>
      <c r="J55" s="113"/>
      <c r="K55" s="113"/>
      <c r="L55" s="113"/>
      <c r="M55" s="113"/>
      <c r="N55" s="113"/>
      <c r="O55" s="113"/>
      <c r="P55" s="113"/>
      <c r="Q55" s="113"/>
      <c r="R55" s="113"/>
      <c r="S55" s="113"/>
      <c r="T55" s="113"/>
      <c r="U55" s="113"/>
      <c r="V55" s="113"/>
      <c r="W55" s="113"/>
      <c r="X55" s="113"/>
      <c r="Y55" s="113"/>
      <c r="Z55" s="113"/>
      <c r="AA55" s="113"/>
      <c r="AB55" s="113"/>
      <c r="AC55" s="113"/>
      <c r="AD55" s="113"/>
      <c r="AE55" s="113"/>
      <c r="AF55" s="113"/>
      <c r="AG55" s="113"/>
      <c r="AH55" s="113"/>
      <c r="AI55" s="113"/>
      <c r="AJ55" s="113"/>
      <c r="AK55" s="113"/>
      <c r="AL55" s="113"/>
      <c r="AM55" s="113"/>
      <c r="AN55" s="113"/>
      <c r="AO55" s="113"/>
      <c r="AP55" s="113"/>
      <c r="AQ55" s="113"/>
    </row>
    <row r="56" spans="1:43">
      <c r="A56" s="16"/>
      <c r="B56" s="114" t="s">
        <v>512</v>
      </c>
      <c r="C56" s="114"/>
      <c r="D56" s="114"/>
      <c r="E56" s="114"/>
      <c r="F56" s="114"/>
      <c r="G56" s="114"/>
      <c r="H56" s="114"/>
      <c r="I56" s="114"/>
      <c r="J56" s="114"/>
      <c r="K56" s="114"/>
      <c r="L56" s="114"/>
      <c r="M56" s="114"/>
      <c r="N56" s="114"/>
      <c r="O56" s="114"/>
      <c r="P56" s="114"/>
      <c r="Q56" s="114"/>
      <c r="R56" s="114"/>
      <c r="S56" s="114"/>
      <c r="T56" s="114"/>
      <c r="U56" s="114"/>
      <c r="V56" s="114"/>
      <c r="W56" s="114"/>
      <c r="X56" s="114"/>
      <c r="Y56" s="114"/>
      <c r="Z56" s="114"/>
      <c r="AA56" s="114"/>
      <c r="AB56" s="114"/>
      <c r="AC56" s="114"/>
      <c r="AD56" s="114"/>
      <c r="AE56" s="114"/>
      <c r="AF56" s="114"/>
      <c r="AG56" s="114"/>
      <c r="AH56" s="114"/>
      <c r="AI56" s="114"/>
      <c r="AJ56" s="114"/>
      <c r="AK56" s="114"/>
      <c r="AL56" s="114"/>
      <c r="AM56" s="114"/>
      <c r="AN56" s="114"/>
      <c r="AO56" s="114"/>
      <c r="AP56" s="114"/>
      <c r="AQ56" s="114"/>
    </row>
    <row r="57" spans="1:43">
      <c r="A57" s="16"/>
      <c r="B57" s="113"/>
      <c r="C57" s="113"/>
      <c r="D57" s="113"/>
      <c r="E57" s="113"/>
      <c r="F57" s="113"/>
      <c r="G57" s="113"/>
      <c r="H57" s="113"/>
      <c r="I57" s="113"/>
      <c r="J57" s="113"/>
      <c r="K57" s="113"/>
      <c r="L57" s="113"/>
      <c r="M57" s="113"/>
      <c r="N57" s="113"/>
      <c r="O57" s="113"/>
      <c r="P57" s="113"/>
      <c r="Q57" s="113"/>
      <c r="R57" s="113"/>
      <c r="S57" s="113"/>
      <c r="T57" s="113"/>
      <c r="U57" s="113"/>
      <c r="V57" s="113"/>
      <c r="W57" s="113"/>
      <c r="X57" s="113"/>
      <c r="Y57" s="113"/>
      <c r="Z57" s="113"/>
      <c r="AA57" s="113"/>
      <c r="AB57" s="113"/>
      <c r="AC57" s="113"/>
      <c r="AD57" s="113"/>
      <c r="AE57" s="113"/>
      <c r="AF57" s="113"/>
      <c r="AG57" s="113"/>
      <c r="AH57" s="113"/>
      <c r="AI57" s="113"/>
      <c r="AJ57" s="113"/>
      <c r="AK57" s="113"/>
      <c r="AL57" s="113"/>
      <c r="AM57" s="113"/>
      <c r="AN57" s="113"/>
      <c r="AO57" s="113"/>
      <c r="AP57" s="113"/>
      <c r="AQ57" s="113"/>
    </row>
    <row r="58" spans="1:43">
      <c r="A58" s="16"/>
      <c r="B58" s="338" t="s">
        <v>513</v>
      </c>
      <c r="C58" s="338"/>
      <c r="D58" s="338"/>
      <c r="E58" s="338"/>
      <c r="F58" s="338"/>
      <c r="G58" s="338"/>
      <c r="H58" s="338"/>
      <c r="I58" s="338"/>
      <c r="J58" s="338"/>
      <c r="K58" s="338"/>
      <c r="L58" s="338"/>
      <c r="M58" s="338"/>
      <c r="N58" s="338"/>
      <c r="O58" s="338"/>
      <c r="P58" s="338"/>
      <c r="Q58" s="338"/>
      <c r="R58" s="338"/>
      <c r="S58" s="338"/>
      <c r="T58" s="338"/>
      <c r="U58" s="338"/>
      <c r="V58" s="338"/>
      <c r="W58" s="338"/>
      <c r="X58" s="338"/>
      <c r="Y58" s="338"/>
      <c r="Z58" s="338"/>
      <c r="AA58" s="338"/>
      <c r="AB58" s="338"/>
      <c r="AC58" s="338"/>
      <c r="AD58" s="338"/>
      <c r="AE58" s="338"/>
      <c r="AF58" s="338"/>
      <c r="AG58" s="338"/>
      <c r="AH58" s="338"/>
      <c r="AI58" s="338"/>
      <c r="AJ58" s="338"/>
      <c r="AK58" s="338"/>
      <c r="AL58" s="338"/>
      <c r="AM58" s="338"/>
      <c r="AN58" s="338"/>
      <c r="AO58" s="338"/>
      <c r="AP58" s="338"/>
      <c r="AQ58" s="338"/>
    </row>
    <row r="59" spans="1:43">
      <c r="A59" s="16"/>
      <c r="B59" s="113"/>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c r="AB59" s="113"/>
      <c r="AC59" s="113"/>
      <c r="AD59" s="113"/>
      <c r="AE59" s="113"/>
      <c r="AF59" s="113"/>
      <c r="AG59" s="113"/>
      <c r="AH59" s="113"/>
      <c r="AI59" s="113"/>
      <c r="AJ59" s="113"/>
      <c r="AK59" s="113"/>
      <c r="AL59" s="113"/>
      <c r="AM59" s="113"/>
      <c r="AN59" s="113"/>
      <c r="AO59" s="113"/>
      <c r="AP59" s="113"/>
      <c r="AQ59" s="113"/>
    </row>
    <row r="60" spans="1:43" ht="25.5" customHeight="1">
      <c r="A60" s="16"/>
      <c r="B60" s="114" t="s">
        <v>514</v>
      </c>
      <c r="C60" s="114"/>
      <c r="D60" s="114"/>
      <c r="E60" s="114"/>
      <c r="F60" s="114"/>
      <c r="G60" s="114"/>
      <c r="H60" s="114"/>
      <c r="I60" s="114"/>
      <c r="J60" s="114"/>
      <c r="K60" s="114"/>
      <c r="L60" s="114"/>
      <c r="M60" s="114"/>
      <c r="N60" s="114"/>
      <c r="O60" s="114"/>
      <c r="P60" s="114"/>
      <c r="Q60" s="114"/>
      <c r="R60" s="114"/>
      <c r="S60" s="114"/>
      <c r="T60" s="114"/>
      <c r="U60" s="114"/>
      <c r="V60" s="114"/>
      <c r="W60" s="114"/>
      <c r="X60" s="114"/>
      <c r="Y60" s="114"/>
      <c r="Z60" s="114"/>
      <c r="AA60" s="114"/>
      <c r="AB60" s="114"/>
      <c r="AC60" s="114"/>
      <c r="AD60" s="114"/>
      <c r="AE60" s="114"/>
      <c r="AF60" s="114"/>
      <c r="AG60" s="114"/>
      <c r="AH60" s="114"/>
      <c r="AI60" s="114"/>
      <c r="AJ60" s="114"/>
      <c r="AK60" s="114"/>
      <c r="AL60" s="114"/>
      <c r="AM60" s="114"/>
      <c r="AN60" s="114"/>
      <c r="AO60" s="114"/>
      <c r="AP60" s="114"/>
      <c r="AQ60" s="114"/>
    </row>
    <row r="61" spans="1:43">
      <c r="A61" s="16"/>
      <c r="B61" s="113"/>
      <c r="C61" s="113"/>
      <c r="D61" s="113"/>
      <c r="E61" s="113"/>
      <c r="F61" s="113"/>
      <c r="G61" s="113"/>
      <c r="H61" s="113"/>
      <c r="I61" s="113"/>
      <c r="J61" s="113"/>
      <c r="K61" s="113"/>
      <c r="L61" s="113"/>
      <c r="M61" s="113"/>
      <c r="N61" s="113"/>
      <c r="O61" s="113"/>
      <c r="P61" s="113"/>
      <c r="Q61" s="113"/>
      <c r="R61" s="113"/>
      <c r="S61" s="113"/>
      <c r="T61" s="113"/>
      <c r="U61" s="113"/>
      <c r="V61" s="113"/>
      <c r="W61" s="113"/>
      <c r="X61" s="113"/>
      <c r="Y61" s="113"/>
      <c r="Z61" s="113"/>
      <c r="AA61" s="113"/>
      <c r="AB61" s="113"/>
      <c r="AC61" s="113"/>
      <c r="AD61" s="113"/>
      <c r="AE61" s="113"/>
      <c r="AF61" s="113"/>
      <c r="AG61" s="113"/>
      <c r="AH61" s="113"/>
      <c r="AI61" s="113"/>
      <c r="AJ61" s="113"/>
      <c r="AK61" s="113"/>
      <c r="AL61" s="113"/>
      <c r="AM61" s="113"/>
      <c r="AN61" s="113"/>
      <c r="AO61" s="113"/>
      <c r="AP61" s="113"/>
      <c r="AQ61" s="113"/>
    </row>
    <row r="62" spans="1:43" ht="25.5" customHeight="1">
      <c r="A62" s="16"/>
      <c r="B62" s="114" t="s">
        <v>515</v>
      </c>
      <c r="C62" s="114"/>
      <c r="D62" s="114"/>
      <c r="E62" s="114"/>
      <c r="F62" s="114"/>
      <c r="G62" s="114"/>
      <c r="H62" s="114"/>
      <c r="I62" s="114"/>
      <c r="J62" s="114"/>
      <c r="K62" s="114"/>
      <c r="L62" s="114"/>
      <c r="M62" s="114"/>
      <c r="N62" s="114"/>
      <c r="O62" s="114"/>
      <c r="P62" s="114"/>
      <c r="Q62" s="114"/>
      <c r="R62" s="114"/>
      <c r="S62" s="114"/>
      <c r="T62" s="114"/>
      <c r="U62" s="114"/>
      <c r="V62" s="114"/>
      <c r="W62" s="114"/>
      <c r="X62" s="114"/>
      <c r="Y62" s="114"/>
      <c r="Z62" s="114"/>
      <c r="AA62" s="114"/>
      <c r="AB62" s="114"/>
      <c r="AC62" s="114"/>
      <c r="AD62" s="114"/>
      <c r="AE62" s="114"/>
      <c r="AF62" s="114"/>
      <c r="AG62" s="114"/>
      <c r="AH62" s="114"/>
      <c r="AI62" s="114"/>
      <c r="AJ62" s="114"/>
      <c r="AK62" s="114"/>
      <c r="AL62" s="114"/>
      <c r="AM62" s="114"/>
      <c r="AN62" s="114"/>
      <c r="AO62" s="114"/>
      <c r="AP62" s="114"/>
      <c r="AQ62" s="114"/>
    </row>
    <row r="63" spans="1:43">
      <c r="A63" s="16"/>
      <c r="B63" s="113"/>
      <c r="C63" s="113"/>
      <c r="D63" s="113"/>
      <c r="E63" s="113"/>
      <c r="F63" s="113"/>
      <c r="G63" s="113"/>
      <c r="H63" s="113"/>
      <c r="I63" s="113"/>
      <c r="J63" s="113"/>
      <c r="K63" s="113"/>
      <c r="L63" s="113"/>
      <c r="M63" s="113"/>
      <c r="N63" s="113"/>
      <c r="O63" s="113"/>
      <c r="P63" s="113"/>
      <c r="Q63" s="113"/>
      <c r="R63" s="113"/>
      <c r="S63" s="113"/>
      <c r="T63" s="113"/>
      <c r="U63" s="113"/>
      <c r="V63" s="113"/>
      <c r="W63" s="113"/>
      <c r="X63" s="113"/>
      <c r="Y63" s="113"/>
      <c r="Z63" s="113"/>
      <c r="AA63" s="113"/>
      <c r="AB63" s="113"/>
      <c r="AC63" s="113"/>
      <c r="AD63" s="113"/>
      <c r="AE63" s="113"/>
      <c r="AF63" s="113"/>
      <c r="AG63" s="113"/>
      <c r="AH63" s="113"/>
      <c r="AI63" s="113"/>
      <c r="AJ63" s="113"/>
      <c r="AK63" s="113"/>
      <c r="AL63" s="113"/>
      <c r="AM63" s="113"/>
      <c r="AN63" s="113"/>
      <c r="AO63" s="113"/>
      <c r="AP63" s="113"/>
      <c r="AQ63" s="113"/>
    </row>
    <row r="64" spans="1:43">
      <c r="A64" s="16"/>
      <c r="B64" s="114" t="s">
        <v>516</v>
      </c>
      <c r="C64" s="114"/>
      <c r="D64" s="114"/>
      <c r="E64" s="114"/>
      <c r="F64" s="114"/>
      <c r="G64" s="114"/>
      <c r="H64" s="114"/>
      <c r="I64" s="114"/>
      <c r="J64" s="114"/>
      <c r="K64" s="114"/>
      <c r="L64" s="114"/>
      <c r="M64" s="114"/>
      <c r="N64" s="114"/>
      <c r="O64" s="114"/>
      <c r="P64" s="114"/>
      <c r="Q64" s="114"/>
      <c r="R64" s="114"/>
      <c r="S64" s="114"/>
      <c r="T64" s="114"/>
      <c r="U64" s="114"/>
      <c r="V64" s="114"/>
      <c r="W64" s="114"/>
      <c r="X64" s="114"/>
      <c r="Y64" s="114"/>
      <c r="Z64" s="114"/>
      <c r="AA64" s="114"/>
      <c r="AB64" s="114"/>
      <c r="AC64" s="114"/>
      <c r="AD64" s="114"/>
      <c r="AE64" s="114"/>
      <c r="AF64" s="114"/>
      <c r="AG64" s="114"/>
      <c r="AH64" s="114"/>
      <c r="AI64" s="114"/>
      <c r="AJ64" s="114"/>
      <c r="AK64" s="114"/>
      <c r="AL64" s="114"/>
      <c r="AM64" s="114"/>
      <c r="AN64" s="114"/>
      <c r="AO64" s="114"/>
      <c r="AP64" s="114"/>
      <c r="AQ64" s="114"/>
    </row>
    <row r="65" spans="1:43">
      <c r="A65" s="16"/>
      <c r="B65" s="113"/>
      <c r="C65" s="113"/>
      <c r="D65" s="113"/>
      <c r="E65" s="113"/>
      <c r="F65" s="113"/>
      <c r="G65" s="113"/>
      <c r="H65" s="113"/>
      <c r="I65" s="113"/>
      <c r="J65" s="113"/>
      <c r="K65" s="113"/>
      <c r="L65" s="113"/>
      <c r="M65" s="113"/>
      <c r="N65" s="113"/>
      <c r="O65" s="113"/>
      <c r="P65" s="113"/>
      <c r="Q65" s="113"/>
      <c r="R65" s="113"/>
      <c r="S65" s="113"/>
      <c r="T65" s="113"/>
      <c r="U65" s="113"/>
      <c r="V65" s="113"/>
      <c r="W65" s="113"/>
      <c r="X65" s="113"/>
      <c r="Y65" s="113"/>
      <c r="Z65" s="113"/>
      <c r="AA65" s="113"/>
      <c r="AB65" s="113"/>
      <c r="AC65" s="113"/>
      <c r="AD65" s="113"/>
      <c r="AE65" s="113"/>
      <c r="AF65" s="113"/>
      <c r="AG65" s="113"/>
      <c r="AH65" s="113"/>
      <c r="AI65" s="113"/>
      <c r="AJ65" s="113"/>
      <c r="AK65" s="113"/>
      <c r="AL65" s="113"/>
      <c r="AM65" s="113"/>
      <c r="AN65" s="113"/>
      <c r="AO65" s="113"/>
      <c r="AP65" s="113"/>
      <c r="AQ65" s="113"/>
    </row>
    <row r="66" spans="1:43">
      <c r="A66" s="16"/>
      <c r="B66" s="114" t="s">
        <v>517</v>
      </c>
      <c r="C66" s="114"/>
      <c r="D66" s="114"/>
      <c r="E66" s="114"/>
      <c r="F66" s="114"/>
      <c r="G66" s="114"/>
      <c r="H66" s="114"/>
      <c r="I66" s="114"/>
      <c r="J66" s="114"/>
      <c r="K66" s="114"/>
      <c r="L66" s="114"/>
      <c r="M66" s="114"/>
      <c r="N66" s="114"/>
      <c r="O66" s="114"/>
      <c r="P66" s="114"/>
      <c r="Q66" s="114"/>
      <c r="R66" s="114"/>
      <c r="S66" s="114"/>
      <c r="T66" s="114"/>
      <c r="U66" s="114"/>
      <c r="V66" s="114"/>
      <c r="W66" s="114"/>
      <c r="X66" s="114"/>
      <c r="Y66" s="114"/>
      <c r="Z66" s="114"/>
      <c r="AA66" s="114"/>
      <c r="AB66" s="114"/>
      <c r="AC66" s="114"/>
      <c r="AD66" s="114"/>
      <c r="AE66" s="114"/>
      <c r="AF66" s="114"/>
      <c r="AG66" s="114"/>
      <c r="AH66" s="114"/>
      <c r="AI66" s="114"/>
      <c r="AJ66" s="114"/>
      <c r="AK66" s="114"/>
      <c r="AL66" s="114"/>
      <c r="AM66" s="114"/>
      <c r="AN66" s="114"/>
      <c r="AO66" s="114"/>
      <c r="AP66" s="114"/>
      <c r="AQ66" s="114"/>
    </row>
    <row r="67" spans="1:43">
      <c r="A67" s="16"/>
      <c r="B67" s="113"/>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c r="AA67" s="113"/>
      <c r="AB67" s="113"/>
      <c r="AC67" s="113"/>
      <c r="AD67" s="113"/>
      <c r="AE67" s="113"/>
      <c r="AF67" s="113"/>
      <c r="AG67" s="113"/>
      <c r="AH67" s="113"/>
      <c r="AI67" s="113"/>
      <c r="AJ67" s="113"/>
      <c r="AK67" s="113"/>
      <c r="AL67" s="113"/>
      <c r="AM67" s="113"/>
      <c r="AN67" s="113"/>
      <c r="AO67" s="113"/>
      <c r="AP67" s="113"/>
      <c r="AQ67" s="113"/>
    </row>
    <row r="68" spans="1:43">
      <c r="A68" s="16"/>
      <c r="B68" s="338" t="s">
        <v>518</v>
      </c>
      <c r="C68" s="338"/>
      <c r="D68" s="338"/>
      <c r="E68" s="338"/>
      <c r="F68" s="338"/>
      <c r="G68" s="338"/>
      <c r="H68" s="338"/>
      <c r="I68" s="338"/>
      <c r="J68" s="338"/>
      <c r="K68" s="338"/>
      <c r="L68" s="338"/>
      <c r="M68" s="338"/>
      <c r="N68" s="338"/>
      <c r="O68" s="338"/>
      <c r="P68" s="338"/>
      <c r="Q68" s="338"/>
      <c r="R68" s="338"/>
      <c r="S68" s="338"/>
      <c r="T68" s="338"/>
      <c r="U68" s="338"/>
      <c r="V68" s="338"/>
      <c r="W68" s="338"/>
      <c r="X68" s="338"/>
      <c r="Y68" s="338"/>
      <c r="Z68" s="338"/>
      <c r="AA68" s="338"/>
      <c r="AB68" s="338"/>
      <c r="AC68" s="338"/>
      <c r="AD68" s="338"/>
      <c r="AE68" s="338"/>
      <c r="AF68" s="338"/>
      <c r="AG68" s="338"/>
      <c r="AH68" s="338"/>
      <c r="AI68" s="338"/>
      <c r="AJ68" s="338"/>
      <c r="AK68" s="338"/>
      <c r="AL68" s="338"/>
      <c r="AM68" s="338"/>
      <c r="AN68" s="338"/>
      <c r="AO68" s="338"/>
      <c r="AP68" s="338"/>
      <c r="AQ68" s="338"/>
    </row>
    <row r="69" spans="1:43">
      <c r="A69" s="16"/>
      <c r="B69" s="113"/>
      <c r="C69" s="113"/>
      <c r="D69" s="113"/>
      <c r="E69" s="113"/>
      <c r="F69" s="113"/>
      <c r="G69" s="113"/>
      <c r="H69" s="113"/>
      <c r="I69" s="113"/>
      <c r="J69" s="113"/>
      <c r="K69" s="113"/>
      <c r="L69" s="113"/>
      <c r="M69" s="113"/>
      <c r="N69" s="113"/>
      <c r="O69" s="113"/>
      <c r="P69" s="113"/>
      <c r="Q69" s="113"/>
      <c r="R69" s="113"/>
      <c r="S69" s="113"/>
      <c r="T69" s="113"/>
      <c r="U69" s="113"/>
      <c r="V69" s="113"/>
      <c r="W69" s="113"/>
      <c r="X69" s="113"/>
      <c r="Y69" s="113"/>
      <c r="Z69" s="113"/>
      <c r="AA69" s="113"/>
      <c r="AB69" s="113"/>
      <c r="AC69" s="113"/>
      <c r="AD69" s="113"/>
      <c r="AE69" s="113"/>
      <c r="AF69" s="113"/>
      <c r="AG69" s="113"/>
      <c r="AH69" s="113"/>
      <c r="AI69" s="113"/>
      <c r="AJ69" s="113"/>
      <c r="AK69" s="113"/>
      <c r="AL69" s="113"/>
      <c r="AM69" s="113"/>
      <c r="AN69" s="113"/>
      <c r="AO69" s="113"/>
      <c r="AP69" s="113"/>
      <c r="AQ69" s="113"/>
    </row>
    <row r="70" spans="1:43">
      <c r="A70" s="16"/>
      <c r="B70" s="114" t="s">
        <v>519</v>
      </c>
      <c r="C70" s="114"/>
      <c r="D70" s="114"/>
      <c r="E70" s="114"/>
      <c r="F70" s="114"/>
      <c r="G70" s="114"/>
      <c r="H70" s="114"/>
      <c r="I70" s="114"/>
      <c r="J70" s="114"/>
      <c r="K70" s="114"/>
      <c r="L70" s="114"/>
      <c r="M70" s="114"/>
      <c r="N70" s="114"/>
      <c r="O70" s="114"/>
      <c r="P70" s="114"/>
      <c r="Q70" s="114"/>
      <c r="R70" s="114"/>
      <c r="S70" s="114"/>
      <c r="T70" s="114"/>
      <c r="U70" s="114"/>
      <c r="V70" s="114"/>
      <c r="W70" s="114"/>
      <c r="X70" s="114"/>
      <c r="Y70" s="114"/>
      <c r="Z70" s="114"/>
      <c r="AA70" s="114"/>
      <c r="AB70" s="114"/>
      <c r="AC70" s="114"/>
      <c r="AD70" s="114"/>
      <c r="AE70" s="114"/>
      <c r="AF70" s="114"/>
      <c r="AG70" s="114"/>
      <c r="AH70" s="114"/>
      <c r="AI70" s="114"/>
      <c r="AJ70" s="114"/>
      <c r="AK70" s="114"/>
      <c r="AL70" s="114"/>
      <c r="AM70" s="114"/>
      <c r="AN70" s="114"/>
      <c r="AO70" s="114"/>
      <c r="AP70" s="114"/>
      <c r="AQ70" s="114"/>
    </row>
    <row r="71" spans="1:43">
      <c r="A71" s="16"/>
      <c r="B71" s="113"/>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c r="AA71" s="113"/>
      <c r="AB71" s="113"/>
      <c r="AC71" s="113"/>
      <c r="AD71" s="113"/>
      <c r="AE71" s="113"/>
      <c r="AF71" s="113"/>
      <c r="AG71" s="113"/>
      <c r="AH71" s="113"/>
      <c r="AI71" s="113"/>
      <c r="AJ71" s="113"/>
      <c r="AK71" s="113"/>
      <c r="AL71" s="113"/>
      <c r="AM71" s="113"/>
      <c r="AN71" s="113"/>
      <c r="AO71" s="113"/>
      <c r="AP71" s="113"/>
      <c r="AQ71" s="113"/>
    </row>
    <row r="72" spans="1:43">
      <c r="A72" s="16"/>
      <c r="B72" s="338" t="s">
        <v>520</v>
      </c>
      <c r="C72" s="338"/>
      <c r="D72" s="338"/>
      <c r="E72" s="338"/>
      <c r="F72" s="338"/>
      <c r="G72" s="338"/>
      <c r="H72" s="338"/>
      <c r="I72" s="338"/>
      <c r="J72" s="338"/>
      <c r="K72" s="338"/>
      <c r="L72" s="338"/>
      <c r="M72" s="338"/>
      <c r="N72" s="338"/>
      <c r="O72" s="338"/>
      <c r="P72" s="338"/>
      <c r="Q72" s="338"/>
      <c r="R72" s="338"/>
      <c r="S72" s="338"/>
      <c r="T72" s="338"/>
      <c r="U72" s="338"/>
      <c r="V72" s="338"/>
      <c r="W72" s="338"/>
      <c r="X72" s="338"/>
      <c r="Y72" s="338"/>
      <c r="Z72" s="338"/>
      <c r="AA72" s="338"/>
      <c r="AB72" s="338"/>
      <c r="AC72" s="338"/>
      <c r="AD72" s="338"/>
      <c r="AE72" s="338"/>
      <c r="AF72" s="338"/>
      <c r="AG72" s="338"/>
      <c r="AH72" s="338"/>
      <c r="AI72" s="338"/>
      <c r="AJ72" s="338"/>
      <c r="AK72" s="338"/>
      <c r="AL72" s="338"/>
      <c r="AM72" s="338"/>
      <c r="AN72" s="338"/>
      <c r="AO72" s="338"/>
      <c r="AP72" s="338"/>
      <c r="AQ72" s="338"/>
    </row>
    <row r="73" spans="1:43">
      <c r="A73" s="16"/>
      <c r="B73" s="113"/>
      <c r="C73" s="113"/>
      <c r="D73" s="113"/>
      <c r="E73" s="113"/>
      <c r="F73" s="113"/>
      <c r="G73" s="113"/>
      <c r="H73" s="113"/>
      <c r="I73" s="113"/>
      <c r="J73" s="113"/>
      <c r="K73" s="113"/>
      <c r="L73" s="113"/>
      <c r="M73" s="113"/>
      <c r="N73" s="113"/>
      <c r="O73" s="113"/>
      <c r="P73" s="113"/>
      <c r="Q73" s="113"/>
      <c r="R73" s="113"/>
      <c r="S73" s="113"/>
      <c r="T73" s="113"/>
      <c r="U73" s="113"/>
      <c r="V73" s="113"/>
      <c r="W73" s="113"/>
      <c r="X73" s="113"/>
      <c r="Y73" s="113"/>
      <c r="Z73" s="113"/>
      <c r="AA73" s="113"/>
      <c r="AB73" s="113"/>
      <c r="AC73" s="113"/>
      <c r="AD73" s="113"/>
      <c r="AE73" s="113"/>
      <c r="AF73" s="113"/>
      <c r="AG73" s="113"/>
      <c r="AH73" s="113"/>
      <c r="AI73" s="113"/>
      <c r="AJ73" s="113"/>
      <c r="AK73" s="113"/>
      <c r="AL73" s="113"/>
      <c r="AM73" s="113"/>
      <c r="AN73" s="113"/>
      <c r="AO73" s="113"/>
      <c r="AP73" s="113"/>
      <c r="AQ73" s="113"/>
    </row>
    <row r="74" spans="1:43">
      <c r="A74" s="16"/>
      <c r="B74" s="114" t="s">
        <v>521</v>
      </c>
      <c r="C74" s="114"/>
      <c r="D74" s="114"/>
      <c r="E74" s="114"/>
      <c r="F74" s="114"/>
      <c r="G74" s="114"/>
      <c r="H74" s="114"/>
      <c r="I74" s="114"/>
      <c r="J74" s="114"/>
      <c r="K74" s="114"/>
      <c r="L74" s="114"/>
      <c r="M74" s="114"/>
      <c r="N74" s="114"/>
      <c r="O74" s="114"/>
      <c r="P74" s="114"/>
      <c r="Q74" s="114"/>
      <c r="R74" s="114"/>
      <c r="S74" s="114"/>
      <c r="T74" s="114"/>
      <c r="U74" s="114"/>
      <c r="V74" s="114"/>
      <c r="W74" s="114"/>
      <c r="X74" s="114"/>
      <c r="Y74" s="114"/>
      <c r="Z74" s="114"/>
      <c r="AA74" s="114"/>
      <c r="AB74" s="114"/>
      <c r="AC74" s="114"/>
      <c r="AD74" s="114"/>
      <c r="AE74" s="114"/>
      <c r="AF74" s="114"/>
      <c r="AG74" s="114"/>
      <c r="AH74" s="114"/>
      <c r="AI74" s="114"/>
      <c r="AJ74" s="114"/>
      <c r="AK74" s="114"/>
      <c r="AL74" s="114"/>
      <c r="AM74" s="114"/>
      <c r="AN74" s="114"/>
      <c r="AO74" s="114"/>
      <c r="AP74" s="114"/>
      <c r="AQ74" s="114"/>
    </row>
    <row r="75" spans="1:43">
      <c r="A75" s="16"/>
      <c r="B75" s="113"/>
      <c r="C75" s="113"/>
      <c r="D75" s="113"/>
      <c r="E75" s="113"/>
      <c r="F75" s="113"/>
      <c r="G75" s="113"/>
      <c r="H75" s="113"/>
      <c r="I75" s="113"/>
      <c r="J75" s="113"/>
      <c r="K75" s="113"/>
      <c r="L75" s="113"/>
      <c r="M75" s="113"/>
      <c r="N75" s="113"/>
      <c r="O75" s="113"/>
      <c r="P75" s="113"/>
      <c r="Q75" s="113"/>
      <c r="R75" s="113"/>
      <c r="S75" s="113"/>
      <c r="T75" s="113"/>
      <c r="U75" s="113"/>
      <c r="V75" s="113"/>
      <c r="W75" s="113"/>
      <c r="X75" s="113"/>
      <c r="Y75" s="113"/>
      <c r="Z75" s="113"/>
      <c r="AA75" s="113"/>
      <c r="AB75" s="113"/>
      <c r="AC75" s="113"/>
      <c r="AD75" s="113"/>
      <c r="AE75" s="113"/>
      <c r="AF75" s="113"/>
      <c r="AG75" s="113"/>
      <c r="AH75" s="113"/>
      <c r="AI75" s="113"/>
      <c r="AJ75" s="113"/>
      <c r="AK75" s="113"/>
      <c r="AL75" s="113"/>
      <c r="AM75" s="113"/>
      <c r="AN75" s="113"/>
      <c r="AO75" s="113"/>
      <c r="AP75" s="113"/>
      <c r="AQ75" s="113"/>
    </row>
    <row r="76" spans="1:43">
      <c r="A76" s="16"/>
      <c r="B76" s="114" t="s">
        <v>522</v>
      </c>
      <c r="C76" s="114"/>
      <c r="D76" s="114"/>
      <c r="E76" s="114"/>
      <c r="F76" s="114"/>
      <c r="G76" s="114"/>
      <c r="H76" s="114"/>
      <c r="I76" s="114"/>
      <c r="J76" s="114"/>
      <c r="K76" s="114"/>
      <c r="L76" s="114"/>
      <c r="M76" s="114"/>
      <c r="N76" s="114"/>
      <c r="O76" s="114"/>
      <c r="P76" s="114"/>
      <c r="Q76" s="114"/>
      <c r="R76" s="114"/>
      <c r="S76" s="114"/>
      <c r="T76" s="114"/>
      <c r="U76" s="114"/>
      <c r="V76" s="114"/>
      <c r="W76" s="114"/>
      <c r="X76" s="114"/>
      <c r="Y76" s="114"/>
      <c r="Z76" s="114"/>
      <c r="AA76" s="114"/>
      <c r="AB76" s="114"/>
      <c r="AC76" s="114"/>
      <c r="AD76" s="114"/>
      <c r="AE76" s="114"/>
      <c r="AF76" s="114"/>
      <c r="AG76" s="114"/>
      <c r="AH76" s="114"/>
      <c r="AI76" s="114"/>
      <c r="AJ76" s="114"/>
      <c r="AK76" s="114"/>
      <c r="AL76" s="114"/>
      <c r="AM76" s="114"/>
      <c r="AN76" s="114"/>
      <c r="AO76" s="114"/>
      <c r="AP76" s="114"/>
      <c r="AQ76" s="114"/>
    </row>
    <row r="77" spans="1:43">
      <c r="A77" s="16"/>
      <c r="B77" s="113"/>
      <c r="C77" s="113"/>
      <c r="D77" s="113"/>
      <c r="E77" s="113"/>
      <c r="F77" s="113"/>
      <c r="G77" s="113"/>
      <c r="H77" s="113"/>
      <c r="I77" s="113"/>
      <c r="J77" s="113"/>
      <c r="K77" s="113"/>
      <c r="L77" s="113"/>
      <c r="M77" s="113"/>
      <c r="N77" s="113"/>
      <c r="O77" s="113"/>
      <c r="P77" s="113"/>
      <c r="Q77" s="113"/>
      <c r="R77" s="113"/>
      <c r="S77" s="113"/>
      <c r="T77" s="113"/>
      <c r="U77" s="113"/>
      <c r="V77" s="113"/>
      <c r="W77" s="113"/>
      <c r="X77" s="113"/>
      <c r="Y77" s="113"/>
      <c r="Z77" s="113"/>
      <c r="AA77" s="113"/>
      <c r="AB77" s="113"/>
      <c r="AC77" s="113"/>
      <c r="AD77" s="113"/>
      <c r="AE77" s="113"/>
      <c r="AF77" s="113"/>
      <c r="AG77" s="113"/>
      <c r="AH77" s="113"/>
      <c r="AI77" s="113"/>
      <c r="AJ77" s="113"/>
      <c r="AK77" s="113"/>
      <c r="AL77" s="113"/>
      <c r="AM77" s="113"/>
      <c r="AN77" s="113"/>
      <c r="AO77" s="113"/>
      <c r="AP77" s="113"/>
      <c r="AQ77" s="113"/>
    </row>
    <row r="78" spans="1:43">
      <c r="A78" s="16"/>
      <c r="B78" s="338" t="s">
        <v>523</v>
      </c>
      <c r="C78" s="338"/>
      <c r="D78" s="338"/>
      <c r="E78" s="338"/>
      <c r="F78" s="338"/>
      <c r="G78" s="338"/>
      <c r="H78" s="338"/>
      <c r="I78" s="338"/>
      <c r="J78" s="338"/>
      <c r="K78" s="338"/>
      <c r="L78" s="338"/>
      <c r="M78" s="338"/>
      <c r="N78" s="338"/>
      <c r="O78" s="338"/>
      <c r="P78" s="338"/>
      <c r="Q78" s="338"/>
      <c r="R78" s="338"/>
      <c r="S78" s="338"/>
      <c r="T78" s="338"/>
      <c r="U78" s="338"/>
      <c r="V78" s="338"/>
      <c r="W78" s="338"/>
      <c r="X78" s="338"/>
      <c r="Y78" s="338"/>
      <c r="Z78" s="338"/>
      <c r="AA78" s="338"/>
      <c r="AB78" s="338"/>
      <c r="AC78" s="338"/>
      <c r="AD78" s="338"/>
      <c r="AE78" s="338"/>
      <c r="AF78" s="338"/>
      <c r="AG78" s="338"/>
      <c r="AH78" s="338"/>
      <c r="AI78" s="338"/>
      <c r="AJ78" s="338"/>
      <c r="AK78" s="338"/>
      <c r="AL78" s="338"/>
      <c r="AM78" s="338"/>
      <c r="AN78" s="338"/>
      <c r="AO78" s="338"/>
      <c r="AP78" s="338"/>
      <c r="AQ78" s="338"/>
    </row>
    <row r="79" spans="1:43">
      <c r="A79" s="16"/>
      <c r="B79" s="113"/>
      <c r="C79" s="113"/>
      <c r="D79" s="113"/>
      <c r="E79" s="113"/>
      <c r="F79" s="113"/>
      <c r="G79" s="113"/>
      <c r="H79" s="113"/>
      <c r="I79" s="113"/>
      <c r="J79" s="113"/>
      <c r="K79" s="113"/>
      <c r="L79" s="113"/>
      <c r="M79" s="113"/>
      <c r="N79" s="113"/>
      <c r="O79" s="113"/>
      <c r="P79" s="113"/>
      <c r="Q79" s="113"/>
      <c r="R79" s="113"/>
      <c r="S79" s="113"/>
      <c r="T79" s="113"/>
      <c r="U79" s="113"/>
      <c r="V79" s="113"/>
      <c r="W79" s="113"/>
      <c r="X79" s="113"/>
      <c r="Y79" s="113"/>
      <c r="Z79" s="113"/>
      <c r="AA79" s="113"/>
      <c r="AB79" s="113"/>
      <c r="AC79" s="113"/>
      <c r="AD79" s="113"/>
      <c r="AE79" s="113"/>
      <c r="AF79" s="113"/>
      <c r="AG79" s="113"/>
      <c r="AH79" s="113"/>
      <c r="AI79" s="113"/>
      <c r="AJ79" s="113"/>
      <c r="AK79" s="113"/>
      <c r="AL79" s="113"/>
      <c r="AM79" s="113"/>
      <c r="AN79" s="113"/>
      <c r="AO79" s="113"/>
      <c r="AP79" s="113"/>
      <c r="AQ79" s="113"/>
    </row>
    <row r="80" spans="1:43">
      <c r="A80" s="16"/>
      <c r="B80" s="114" t="s">
        <v>524</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c r="Z80" s="114"/>
      <c r="AA80" s="114"/>
      <c r="AB80" s="114"/>
      <c r="AC80" s="114"/>
      <c r="AD80" s="114"/>
      <c r="AE80" s="114"/>
      <c r="AF80" s="114"/>
      <c r="AG80" s="114"/>
      <c r="AH80" s="114"/>
      <c r="AI80" s="114"/>
      <c r="AJ80" s="114"/>
      <c r="AK80" s="114"/>
      <c r="AL80" s="114"/>
      <c r="AM80" s="114"/>
      <c r="AN80" s="114"/>
      <c r="AO80" s="114"/>
      <c r="AP80" s="114"/>
      <c r="AQ80" s="114"/>
    </row>
    <row r="81" spans="1:43">
      <c r="A81" s="16"/>
      <c r="B81" s="114" t="s">
        <v>525</v>
      </c>
      <c r="C81" s="114"/>
      <c r="D81" s="114"/>
      <c r="E81" s="114"/>
      <c r="F81" s="114"/>
      <c r="G81" s="114"/>
      <c r="H81" s="114"/>
      <c r="I81" s="114"/>
      <c r="J81" s="114"/>
      <c r="K81" s="114"/>
      <c r="L81" s="114"/>
      <c r="M81" s="114"/>
      <c r="N81" s="114"/>
      <c r="O81" s="114"/>
      <c r="P81" s="114"/>
      <c r="Q81" s="114"/>
      <c r="R81" s="114"/>
      <c r="S81" s="114"/>
      <c r="T81" s="114"/>
      <c r="U81" s="114"/>
      <c r="V81" s="114"/>
      <c r="W81" s="114"/>
      <c r="X81" s="114"/>
      <c r="Y81" s="114"/>
      <c r="Z81" s="114"/>
      <c r="AA81" s="114"/>
      <c r="AB81" s="114"/>
      <c r="AC81" s="114"/>
      <c r="AD81" s="114"/>
      <c r="AE81" s="114"/>
      <c r="AF81" s="114"/>
      <c r="AG81" s="114"/>
      <c r="AH81" s="114"/>
      <c r="AI81" s="114"/>
      <c r="AJ81" s="114"/>
      <c r="AK81" s="114"/>
      <c r="AL81" s="114"/>
      <c r="AM81" s="114"/>
      <c r="AN81" s="114"/>
      <c r="AO81" s="114"/>
      <c r="AP81" s="114"/>
      <c r="AQ81" s="114"/>
    </row>
    <row r="82" spans="1:43">
      <c r="A82" s="16"/>
      <c r="B82" s="51"/>
      <c r="C82" s="51"/>
      <c r="D82" s="51"/>
      <c r="E82" s="51"/>
      <c r="F82" s="51"/>
      <c r="G82" s="51"/>
      <c r="H82" s="51"/>
      <c r="I82" s="51"/>
      <c r="J82" s="51"/>
      <c r="K82" s="51"/>
      <c r="L82" s="51"/>
      <c r="M82" s="51"/>
      <c r="N82" s="51"/>
      <c r="O82" s="51"/>
      <c r="P82" s="51"/>
      <c r="Q82" s="51"/>
      <c r="R82" s="51"/>
      <c r="S82" s="51"/>
    </row>
    <row r="83" spans="1:43" ht="15.75" thickBot="1">
      <c r="A83" s="16"/>
      <c r="B83" s="17"/>
      <c r="C83" s="17"/>
      <c r="D83" s="17"/>
      <c r="E83" s="17"/>
      <c r="F83" s="17"/>
      <c r="G83" s="17"/>
      <c r="H83" s="17"/>
      <c r="I83" s="17"/>
      <c r="J83" s="17"/>
      <c r="K83" s="17"/>
      <c r="L83" s="17"/>
      <c r="M83" s="17"/>
      <c r="N83" s="17"/>
      <c r="O83" s="17"/>
      <c r="P83" s="17"/>
      <c r="Q83" s="17"/>
      <c r="R83" s="17"/>
      <c r="S83" s="17"/>
    </row>
    <row r="84" spans="1:43">
      <c r="A84" s="16"/>
      <c r="B84" s="124"/>
      <c r="C84" s="55"/>
      <c r="D84" s="243" t="s">
        <v>526</v>
      </c>
      <c r="E84" s="243"/>
      <c r="F84" s="243"/>
      <c r="G84" s="55"/>
      <c r="H84" s="243" t="s">
        <v>530</v>
      </c>
      <c r="I84" s="243"/>
      <c r="J84" s="243"/>
      <c r="K84" s="55"/>
      <c r="L84" s="243" t="s">
        <v>530</v>
      </c>
      <c r="M84" s="243"/>
      <c r="N84" s="243"/>
      <c r="O84" s="55"/>
      <c r="P84" s="243" t="s">
        <v>536</v>
      </c>
      <c r="Q84" s="243"/>
      <c r="R84" s="243"/>
      <c r="S84" s="129"/>
    </row>
    <row r="85" spans="1:43">
      <c r="A85" s="16"/>
      <c r="B85" s="64"/>
      <c r="C85" s="83"/>
      <c r="D85" s="244" t="s">
        <v>527</v>
      </c>
      <c r="E85" s="244"/>
      <c r="F85" s="244"/>
      <c r="G85" s="83"/>
      <c r="H85" s="244" t="s">
        <v>531</v>
      </c>
      <c r="I85" s="244"/>
      <c r="J85" s="244"/>
      <c r="K85" s="83"/>
      <c r="L85" s="244" t="s">
        <v>534</v>
      </c>
      <c r="M85" s="244"/>
      <c r="N85" s="244"/>
      <c r="O85" s="83"/>
      <c r="P85" s="244" t="s">
        <v>282</v>
      </c>
      <c r="Q85" s="244"/>
      <c r="R85" s="244"/>
      <c r="S85" s="68"/>
    </row>
    <row r="86" spans="1:43">
      <c r="A86" s="16"/>
      <c r="B86" s="64"/>
      <c r="C86" s="83"/>
      <c r="D86" s="244" t="s">
        <v>528</v>
      </c>
      <c r="E86" s="244"/>
      <c r="F86" s="244"/>
      <c r="G86" s="83"/>
      <c r="H86" s="244" t="s">
        <v>532</v>
      </c>
      <c r="I86" s="244"/>
      <c r="J86" s="244"/>
      <c r="K86" s="83"/>
      <c r="L86" s="244" t="s">
        <v>532</v>
      </c>
      <c r="M86" s="244"/>
      <c r="N86" s="244"/>
      <c r="O86" s="83"/>
      <c r="P86" s="113"/>
      <c r="Q86" s="113"/>
      <c r="R86" s="113"/>
      <c r="S86" s="68"/>
    </row>
    <row r="87" spans="1:43" ht="15.75" thickBot="1">
      <c r="A87" s="16"/>
      <c r="B87" s="125"/>
      <c r="C87" s="103"/>
      <c r="D87" s="245" t="s">
        <v>529</v>
      </c>
      <c r="E87" s="245"/>
      <c r="F87" s="245"/>
      <c r="G87" s="103"/>
      <c r="H87" s="245" t="s">
        <v>533</v>
      </c>
      <c r="I87" s="245"/>
      <c r="J87" s="245"/>
      <c r="K87" s="103"/>
      <c r="L87" s="245" t="s">
        <v>535</v>
      </c>
      <c r="M87" s="245"/>
      <c r="N87" s="245"/>
      <c r="O87" s="103"/>
      <c r="P87" s="128"/>
      <c r="Q87" s="128"/>
      <c r="R87" s="128"/>
      <c r="S87" s="130"/>
    </row>
    <row r="88" spans="1:43">
      <c r="A88" s="16"/>
      <c r="B88" s="27"/>
      <c r="C88" s="15"/>
      <c r="D88" s="55"/>
      <c r="E88" s="55"/>
      <c r="F88" s="55"/>
      <c r="G88" s="15"/>
      <c r="H88" s="55"/>
      <c r="I88" s="55"/>
      <c r="J88" s="55"/>
      <c r="K88" s="15"/>
      <c r="L88" s="55"/>
      <c r="M88" s="55"/>
      <c r="N88" s="55"/>
      <c r="O88" s="15"/>
      <c r="P88" s="55"/>
      <c r="Q88" s="55"/>
      <c r="R88" s="55"/>
      <c r="S88" s="28"/>
    </row>
    <row r="89" spans="1:43">
      <c r="A89" s="16"/>
      <c r="B89" s="30"/>
      <c r="C89" s="237" t="s">
        <v>286</v>
      </c>
      <c r="D89" s="60"/>
      <c r="E89" s="60"/>
      <c r="F89" s="60"/>
      <c r="G89" s="29"/>
      <c r="H89" s="60"/>
      <c r="I89" s="60"/>
      <c r="J89" s="60"/>
      <c r="K89" s="29"/>
      <c r="L89" s="60"/>
      <c r="M89" s="60"/>
      <c r="N89" s="60"/>
      <c r="O89" s="29"/>
      <c r="P89" s="60"/>
      <c r="Q89" s="60"/>
      <c r="R89" s="60"/>
      <c r="S89" s="34"/>
    </row>
    <row r="90" spans="1:43">
      <c r="A90" s="16"/>
      <c r="B90" s="27"/>
      <c r="C90" s="238" t="s">
        <v>29</v>
      </c>
      <c r="D90" s="54"/>
      <c r="E90" s="54"/>
      <c r="F90" s="54"/>
      <c r="G90" s="15"/>
      <c r="H90" s="54"/>
      <c r="I90" s="54"/>
      <c r="J90" s="54"/>
      <c r="K90" s="15"/>
      <c r="L90" s="54"/>
      <c r="M90" s="54"/>
      <c r="N90" s="54"/>
      <c r="O90" s="15"/>
      <c r="P90" s="54"/>
      <c r="Q90" s="54"/>
      <c r="R90" s="54"/>
      <c r="S90" s="28"/>
    </row>
    <row r="91" spans="1:43">
      <c r="A91" s="16"/>
      <c r="B91" s="30"/>
      <c r="C91" s="239" t="s">
        <v>160</v>
      </c>
      <c r="D91" s="60"/>
      <c r="E91" s="60"/>
      <c r="F91" s="60"/>
      <c r="G91" s="29"/>
      <c r="H91" s="60"/>
      <c r="I91" s="60"/>
      <c r="J91" s="60"/>
      <c r="K91" s="29"/>
      <c r="L91" s="60"/>
      <c r="M91" s="60"/>
      <c r="N91" s="60"/>
      <c r="O91" s="29"/>
      <c r="P91" s="60"/>
      <c r="Q91" s="60"/>
      <c r="R91" s="60"/>
      <c r="S91" s="34"/>
    </row>
    <row r="92" spans="1:43">
      <c r="A92" s="16"/>
      <c r="B92" s="64"/>
      <c r="C92" s="246" t="s">
        <v>287</v>
      </c>
      <c r="D92" s="247" t="s">
        <v>208</v>
      </c>
      <c r="E92" s="248">
        <v>1390737</v>
      </c>
      <c r="F92" s="54"/>
      <c r="G92" s="54"/>
      <c r="H92" s="247" t="s">
        <v>208</v>
      </c>
      <c r="I92" s="248">
        <v>128731</v>
      </c>
      <c r="J92" s="54"/>
      <c r="K92" s="54"/>
      <c r="L92" s="247" t="s">
        <v>208</v>
      </c>
      <c r="M92" s="249" t="s">
        <v>210</v>
      </c>
      <c r="N92" s="54"/>
      <c r="O92" s="54"/>
      <c r="P92" s="247" t="s">
        <v>208</v>
      </c>
      <c r="Q92" s="248">
        <v>1519468</v>
      </c>
      <c r="R92" s="54"/>
      <c r="S92" s="68"/>
    </row>
    <row r="93" spans="1:43">
      <c r="A93" s="16"/>
      <c r="B93" s="64"/>
      <c r="C93" s="246"/>
      <c r="D93" s="247"/>
      <c r="E93" s="248"/>
      <c r="F93" s="54"/>
      <c r="G93" s="54"/>
      <c r="H93" s="247"/>
      <c r="I93" s="248"/>
      <c r="J93" s="54"/>
      <c r="K93" s="54"/>
      <c r="L93" s="247"/>
      <c r="M93" s="249"/>
      <c r="N93" s="54"/>
      <c r="O93" s="54"/>
      <c r="P93" s="247"/>
      <c r="Q93" s="248"/>
      <c r="R93" s="54"/>
      <c r="S93" s="68"/>
    </row>
    <row r="94" spans="1:43">
      <c r="A94" s="16"/>
      <c r="B94" s="56"/>
      <c r="C94" s="250" t="s">
        <v>289</v>
      </c>
      <c r="D94" s="251" t="s">
        <v>210</v>
      </c>
      <c r="E94" s="251"/>
      <c r="F94" s="60"/>
      <c r="G94" s="60"/>
      <c r="H94" s="252">
        <v>1138922</v>
      </c>
      <c r="I94" s="252"/>
      <c r="J94" s="60"/>
      <c r="K94" s="60"/>
      <c r="L94" s="251" t="s">
        <v>210</v>
      </c>
      <c r="M94" s="251"/>
      <c r="N94" s="60"/>
      <c r="O94" s="60"/>
      <c r="P94" s="252">
        <v>1138922</v>
      </c>
      <c r="Q94" s="252"/>
      <c r="R94" s="60"/>
      <c r="S94" s="63"/>
    </row>
    <row r="95" spans="1:43">
      <c r="A95" s="16"/>
      <c r="B95" s="56"/>
      <c r="C95" s="250"/>
      <c r="D95" s="251"/>
      <c r="E95" s="251"/>
      <c r="F95" s="60"/>
      <c r="G95" s="60"/>
      <c r="H95" s="252"/>
      <c r="I95" s="252"/>
      <c r="J95" s="60"/>
      <c r="K95" s="60"/>
      <c r="L95" s="251"/>
      <c r="M95" s="251"/>
      <c r="N95" s="60"/>
      <c r="O95" s="60"/>
      <c r="P95" s="252"/>
      <c r="Q95" s="252"/>
      <c r="R95" s="60"/>
      <c r="S95" s="63"/>
    </row>
    <row r="96" spans="1:43">
      <c r="A96" s="16"/>
      <c r="B96" s="64"/>
      <c r="C96" s="246" t="s">
        <v>291</v>
      </c>
      <c r="D96" s="249" t="s">
        <v>210</v>
      </c>
      <c r="E96" s="249"/>
      <c r="F96" s="54"/>
      <c r="G96" s="54"/>
      <c r="H96" s="248">
        <v>4250796</v>
      </c>
      <c r="I96" s="248"/>
      <c r="J96" s="54"/>
      <c r="K96" s="54"/>
      <c r="L96" s="249" t="s">
        <v>210</v>
      </c>
      <c r="M96" s="249"/>
      <c r="N96" s="54"/>
      <c r="O96" s="54"/>
      <c r="P96" s="248">
        <v>4250796</v>
      </c>
      <c r="Q96" s="248"/>
      <c r="R96" s="54"/>
      <c r="S96" s="68"/>
    </row>
    <row r="97" spans="1:19">
      <c r="A97" s="16"/>
      <c r="B97" s="64"/>
      <c r="C97" s="246"/>
      <c r="D97" s="249"/>
      <c r="E97" s="249"/>
      <c r="F97" s="54"/>
      <c r="G97" s="54"/>
      <c r="H97" s="248"/>
      <c r="I97" s="248"/>
      <c r="J97" s="54"/>
      <c r="K97" s="54"/>
      <c r="L97" s="249"/>
      <c r="M97" s="249"/>
      <c r="N97" s="54"/>
      <c r="O97" s="54"/>
      <c r="P97" s="248"/>
      <c r="Q97" s="248"/>
      <c r="R97" s="54"/>
      <c r="S97" s="68"/>
    </row>
    <row r="98" spans="1:19">
      <c r="A98" s="16"/>
      <c r="B98" s="56"/>
      <c r="C98" s="250" t="s">
        <v>340</v>
      </c>
      <c r="D98" s="251" t="s">
        <v>210</v>
      </c>
      <c r="E98" s="251"/>
      <c r="F98" s="60"/>
      <c r="G98" s="60"/>
      <c r="H98" s="252">
        <v>2120947</v>
      </c>
      <c r="I98" s="252"/>
      <c r="J98" s="60"/>
      <c r="K98" s="60"/>
      <c r="L98" s="251" t="s">
        <v>210</v>
      </c>
      <c r="M98" s="251"/>
      <c r="N98" s="60"/>
      <c r="O98" s="60"/>
      <c r="P98" s="252">
        <v>2120947</v>
      </c>
      <c r="Q98" s="252"/>
      <c r="R98" s="60"/>
      <c r="S98" s="63"/>
    </row>
    <row r="99" spans="1:19">
      <c r="A99" s="16"/>
      <c r="B99" s="56"/>
      <c r="C99" s="250"/>
      <c r="D99" s="251"/>
      <c r="E99" s="251"/>
      <c r="F99" s="60"/>
      <c r="G99" s="60"/>
      <c r="H99" s="252"/>
      <c r="I99" s="252"/>
      <c r="J99" s="60"/>
      <c r="K99" s="60"/>
      <c r="L99" s="251"/>
      <c r="M99" s="251"/>
      <c r="N99" s="60"/>
      <c r="O99" s="60"/>
      <c r="P99" s="252"/>
      <c r="Q99" s="252"/>
      <c r="R99" s="60"/>
      <c r="S99" s="63"/>
    </row>
    <row r="100" spans="1:19">
      <c r="A100" s="16"/>
      <c r="B100" s="64"/>
      <c r="C100" s="246" t="s">
        <v>341</v>
      </c>
      <c r="D100" s="249" t="s">
        <v>210</v>
      </c>
      <c r="E100" s="249"/>
      <c r="F100" s="54"/>
      <c r="G100" s="54"/>
      <c r="H100" s="248">
        <v>939897</v>
      </c>
      <c r="I100" s="248"/>
      <c r="J100" s="54"/>
      <c r="K100" s="54"/>
      <c r="L100" s="248">
        <v>14620</v>
      </c>
      <c r="M100" s="248"/>
      <c r="N100" s="54"/>
      <c r="O100" s="54"/>
      <c r="P100" s="248">
        <v>954517</v>
      </c>
      <c r="Q100" s="248"/>
      <c r="R100" s="54"/>
      <c r="S100" s="68"/>
    </row>
    <row r="101" spans="1:19">
      <c r="A101" s="16"/>
      <c r="B101" s="64"/>
      <c r="C101" s="246"/>
      <c r="D101" s="249"/>
      <c r="E101" s="249"/>
      <c r="F101" s="54"/>
      <c r="G101" s="54"/>
      <c r="H101" s="248"/>
      <c r="I101" s="248"/>
      <c r="J101" s="54"/>
      <c r="K101" s="54"/>
      <c r="L101" s="248"/>
      <c r="M101" s="248"/>
      <c r="N101" s="54"/>
      <c r="O101" s="54"/>
      <c r="P101" s="248"/>
      <c r="Q101" s="248"/>
      <c r="R101" s="54"/>
      <c r="S101" s="68"/>
    </row>
    <row r="102" spans="1:19">
      <c r="A102" s="16"/>
      <c r="B102" s="56"/>
      <c r="C102" s="250" t="s">
        <v>297</v>
      </c>
      <c r="D102" s="251" t="s">
        <v>210</v>
      </c>
      <c r="E102" s="251"/>
      <c r="F102" s="60"/>
      <c r="G102" s="60"/>
      <c r="H102" s="252">
        <v>78395</v>
      </c>
      <c r="I102" s="252"/>
      <c r="J102" s="60"/>
      <c r="K102" s="60"/>
      <c r="L102" s="251" t="s">
        <v>210</v>
      </c>
      <c r="M102" s="251"/>
      <c r="N102" s="60"/>
      <c r="O102" s="60"/>
      <c r="P102" s="252">
        <v>78395</v>
      </c>
      <c r="Q102" s="252"/>
      <c r="R102" s="60"/>
      <c r="S102" s="63"/>
    </row>
    <row r="103" spans="1:19">
      <c r="A103" s="16"/>
      <c r="B103" s="56"/>
      <c r="C103" s="250"/>
      <c r="D103" s="251"/>
      <c r="E103" s="251"/>
      <c r="F103" s="60"/>
      <c r="G103" s="60"/>
      <c r="H103" s="252"/>
      <c r="I103" s="252"/>
      <c r="J103" s="60"/>
      <c r="K103" s="60"/>
      <c r="L103" s="251"/>
      <c r="M103" s="251"/>
      <c r="N103" s="60"/>
      <c r="O103" s="60"/>
      <c r="P103" s="252"/>
      <c r="Q103" s="252"/>
      <c r="R103" s="60"/>
      <c r="S103" s="63"/>
    </row>
    <row r="104" spans="1:19">
      <c r="A104" s="16"/>
      <c r="B104" s="64"/>
      <c r="C104" s="246" t="s">
        <v>342</v>
      </c>
      <c r="D104" s="249" t="s">
        <v>210</v>
      </c>
      <c r="E104" s="249"/>
      <c r="F104" s="54"/>
      <c r="G104" s="54"/>
      <c r="H104" s="248">
        <v>1375330</v>
      </c>
      <c r="I104" s="248"/>
      <c r="J104" s="54"/>
      <c r="K104" s="54"/>
      <c r="L104" s="248">
        <v>60535</v>
      </c>
      <c r="M104" s="248"/>
      <c r="N104" s="54"/>
      <c r="O104" s="54"/>
      <c r="P104" s="248">
        <v>1435865</v>
      </c>
      <c r="Q104" s="248"/>
      <c r="R104" s="54"/>
      <c r="S104" s="68"/>
    </row>
    <row r="105" spans="1:19">
      <c r="A105" s="16"/>
      <c r="B105" s="64"/>
      <c r="C105" s="246"/>
      <c r="D105" s="249"/>
      <c r="E105" s="249"/>
      <c r="F105" s="54"/>
      <c r="G105" s="54"/>
      <c r="H105" s="248"/>
      <c r="I105" s="248"/>
      <c r="J105" s="54"/>
      <c r="K105" s="54"/>
      <c r="L105" s="248"/>
      <c r="M105" s="248"/>
      <c r="N105" s="54"/>
      <c r="O105" s="54"/>
      <c r="P105" s="248"/>
      <c r="Q105" s="248"/>
      <c r="R105" s="54"/>
      <c r="S105" s="68"/>
    </row>
    <row r="106" spans="1:19">
      <c r="A106" s="16"/>
      <c r="B106" s="56"/>
      <c r="C106" s="250" t="s">
        <v>361</v>
      </c>
      <c r="D106" s="251" t="s">
        <v>210</v>
      </c>
      <c r="E106" s="251"/>
      <c r="F106" s="60"/>
      <c r="G106" s="60"/>
      <c r="H106" s="252">
        <v>945774</v>
      </c>
      <c r="I106" s="252"/>
      <c r="J106" s="60"/>
      <c r="K106" s="60"/>
      <c r="L106" s="251" t="s">
        <v>210</v>
      </c>
      <c r="M106" s="251"/>
      <c r="N106" s="60"/>
      <c r="O106" s="60"/>
      <c r="P106" s="252">
        <v>945774</v>
      </c>
      <c r="Q106" s="252"/>
      <c r="R106" s="60"/>
      <c r="S106" s="63"/>
    </row>
    <row r="107" spans="1:19" ht="15.75" thickBot="1">
      <c r="A107" s="16"/>
      <c r="B107" s="56"/>
      <c r="C107" s="250"/>
      <c r="D107" s="253"/>
      <c r="E107" s="253"/>
      <c r="F107" s="152"/>
      <c r="G107" s="60"/>
      <c r="H107" s="254"/>
      <c r="I107" s="254"/>
      <c r="J107" s="152"/>
      <c r="K107" s="60"/>
      <c r="L107" s="253"/>
      <c r="M107" s="253"/>
      <c r="N107" s="152"/>
      <c r="O107" s="60"/>
      <c r="P107" s="254"/>
      <c r="Q107" s="254"/>
      <c r="R107" s="152"/>
      <c r="S107" s="63"/>
    </row>
    <row r="108" spans="1:19">
      <c r="A108" s="16"/>
      <c r="B108" s="64"/>
      <c r="C108" s="255"/>
      <c r="D108" s="256">
        <v>1390737</v>
      </c>
      <c r="E108" s="256"/>
      <c r="F108" s="55"/>
      <c r="G108" s="54"/>
      <c r="H108" s="256">
        <v>10978792</v>
      </c>
      <c r="I108" s="256"/>
      <c r="J108" s="55"/>
      <c r="K108" s="54"/>
      <c r="L108" s="256">
        <v>75155</v>
      </c>
      <c r="M108" s="256"/>
      <c r="N108" s="55"/>
      <c r="O108" s="54"/>
      <c r="P108" s="256">
        <v>12444684</v>
      </c>
      <c r="Q108" s="256"/>
      <c r="R108" s="55"/>
      <c r="S108" s="68"/>
    </row>
    <row r="109" spans="1:19" ht="15.75" thickBot="1">
      <c r="A109" s="16"/>
      <c r="B109" s="64"/>
      <c r="C109" s="255"/>
      <c r="D109" s="257"/>
      <c r="E109" s="257"/>
      <c r="F109" s="103"/>
      <c r="G109" s="54"/>
      <c r="H109" s="257"/>
      <c r="I109" s="257"/>
      <c r="J109" s="103"/>
      <c r="K109" s="54"/>
      <c r="L109" s="257"/>
      <c r="M109" s="257"/>
      <c r="N109" s="103"/>
      <c r="O109" s="54"/>
      <c r="P109" s="257"/>
      <c r="Q109" s="257"/>
      <c r="R109" s="103"/>
      <c r="S109" s="68"/>
    </row>
    <row r="110" spans="1:19">
      <c r="A110" s="16"/>
      <c r="B110" s="30"/>
      <c r="C110" s="239" t="s">
        <v>161</v>
      </c>
      <c r="D110" s="148"/>
      <c r="E110" s="148"/>
      <c r="F110" s="148"/>
      <c r="G110" s="29"/>
      <c r="H110" s="148"/>
      <c r="I110" s="148"/>
      <c r="J110" s="148"/>
      <c r="K110" s="29"/>
      <c r="L110" s="148"/>
      <c r="M110" s="148"/>
      <c r="N110" s="148"/>
      <c r="O110" s="29"/>
      <c r="P110" s="148"/>
      <c r="Q110" s="148"/>
      <c r="R110" s="148"/>
      <c r="S110" s="34"/>
    </row>
    <row r="111" spans="1:19">
      <c r="A111" s="16"/>
      <c r="B111" s="64"/>
      <c r="C111" s="246" t="s">
        <v>306</v>
      </c>
      <c r="D111" s="248">
        <v>63145</v>
      </c>
      <c r="E111" s="248"/>
      <c r="F111" s="54"/>
      <c r="G111" s="54"/>
      <c r="H111" s="249" t="s">
        <v>210</v>
      </c>
      <c r="I111" s="249"/>
      <c r="J111" s="54"/>
      <c r="K111" s="54"/>
      <c r="L111" s="249" t="s">
        <v>210</v>
      </c>
      <c r="M111" s="249"/>
      <c r="N111" s="54"/>
      <c r="O111" s="54"/>
      <c r="P111" s="248">
        <v>63145</v>
      </c>
      <c r="Q111" s="248"/>
      <c r="R111" s="54"/>
      <c r="S111" s="68"/>
    </row>
    <row r="112" spans="1:19">
      <c r="A112" s="16"/>
      <c r="B112" s="64"/>
      <c r="C112" s="246"/>
      <c r="D112" s="248"/>
      <c r="E112" s="248"/>
      <c r="F112" s="54"/>
      <c r="G112" s="54"/>
      <c r="H112" s="249"/>
      <c r="I112" s="249"/>
      <c r="J112" s="54"/>
      <c r="K112" s="54"/>
      <c r="L112" s="249"/>
      <c r="M112" s="249"/>
      <c r="N112" s="54"/>
      <c r="O112" s="54"/>
      <c r="P112" s="248"/>
      <c r="Q112" s="248"/>
      <c r="R112" s="54"/>
      <c r="S112" s="68"/>
    </row>
    <row r="113" spans="1:19">
      <c r="A113" s="16"/>
      <c r="B113" s="56"/>
      <c r="C113" s="250" t="s">
        <v>308</v>
      </c>
      <c r="D113" s="252">
        <v>450676</v>
      </c>
      <c r="E113" s="252"/>
      <c r="F113" s="60"/>
      <c r="G113" s="60"/>
      <c r="H113" s="251" t="s">
        <v>210</v>
      </c>
      <c r="I113" s="251"/>
      <c r="J113" s="60"/>
      <c r="K113" s="60"/>
      <c r="L113" s="251" t="s">
        <v>210</v>
      </c>
      <c r="M113" s="251"/>
      <c r="N113" s="60"/>
      <c r="O113" s="60"/>
      <c r="P113" s="252">
        <v>450676</v>
      </c>
      <c r="Q113" s="252"/>
      <c r="R113" s="60"/>
      <c r="S113" s="63"/>
    </row>
    <row r="114" spans="1:19">
      <c r="A114" s="16"/>
      <c r="B114" s="56"/>
      <c r="C114" s="250"/>
      <c r="D114" s="252"/>
      <c r="E114" s="252"/>
      <c r="F114" s="60"/>
      <c r="G114" s="60"/>
      <c r="H114" s="251"/>
      <c r="I114" s="251"/>
      <c r="J114" s="60"/>
      <c r="K114" s="60"/>
      <c r="L114" s="251"/>
      <c r="M114" s="251"/>
      <c r="N114" s="60"/>
      <c r="O114" s="60"/>
      <c r="P114" s="252"/>
      <c r="Q114" s="252"/>
      <c r="R114" s="60"/>
      <c r="S114" s="63"/>
    </row>
    <row r="115" spans="1:19">
      <c r="A115" s="16"/>
      <c r="B115" s="64"/>
      <c r="C115" s="246" t="s">
        <v>310</v>
      </c>
      <c r="D115" s="249" t="s">
        <v>210</v>
      </c>
      <c r="E115" s="249"/>
      <c r="F115" s="54"/>
      <c r="G115" s="54"/>
      <c r="H115" s="248">
        <v>115681</v>
      </c>
      <c r="I115" s="248"/>
      <c r="J115" s="54"/>
      <c r="K115" s="54"/>
      <c r="L115" s="249" t="s">
        <v>210</v>
      </c>
      <c r="M115" s="249"/>
      <c r="N115" s="54"/>
      <c r="O115" s="54"/>
      <c r="P115" s="248">
        <v>115681</v>
      </c>
      <c r="Q115" s="248"/>
      <c r="R115" s="54"/>
      <c r="S115" s="68"/>
    </row>
    <row r="116" spans="1:19" ht="15.75" thickBot="1">
      <c r="A116" s="16"/>
      <c r="B116" s="64"/>
      <c r="C116" s="246"/>
      <c r="D116" s="258"/>
      <c r="E116" s="258"/>
      <c r="F116" s="103"/>
      <c r="G116" s="54"/>
      <c r="H116" s="257"/>
      <c r="I116" s="257"/>
      <c r="J116" s="103"/>
      <c r="K116" s="54"/>
      <c r="L116" s="258"/>
      <c r="M116" s="258"/>
      <c r="N116" s="103"/>
      <c r="O116" s="54"/>
      <c r="P116" s="257"/>
      <c r="Q116" s="257"/>
      <c r="R116" s="103"/>
      <c r="S116" s="68"/>
    </row>
    <row r="117" spans="1:19">
      <c r="A117" s="16"/>
      <c r="B117" s="56"/>
      <c r="C117" s="250"/>
      <c r="D117" s="259">
        <v>513821</v>
      </c>
      <c r="E117" s="259"/>
      <c r="F117" s="148"/>
      <c r="G117" s="60"/>
      <c r="H117" s="259">
        <v>115681</v>
      </c>
      <c r="I117" s="259"/>
      <c r="J117" s="148"/>
      <c r="K117" s="60"/>
      <c r="L117" s="260" t="s">
        <v>210</v>
      </c>
      <c r="M117" s="260"/>
      <c r="N117" s="148"/>
      <c r="O117" s="60"/>
      <c r="P117" s="259">
        <v>629502</v>
      </c>
      <c r="Q117" s="259"/>
      <c r="R117" s="148"/>
      <c r="S117" s="63"/>
    </row>
    <row r="118" spans="1:19" ht="15.75" thickBot="1">
      <c r="A118" s="16"/>
      <c r="B118" s="56"/>
      <c r="C118" s="250"/>
      <c r="D118" s="254"/>
      <c r="E118" s="254"/>
      <c r="F118" s="152"/>
      <c r="G118" s="60"/>
      <c r="H118" s="254"/>
      <c r="I118" s="254"/>
      <c r="J118" s="152"/>
      <c r="K118" s="60"/>
      <c r="L118" s="253"/>
      <c r="M118" s="253"/>
      <c r="N118" s="152"/>
      <c r="O118" s="60"/>
      <c r="P118" s="254"/>
      <c r="Q118" s="254"/>
      <c r="R118" s="152"/>
      <c r="S118" s="63"/>
    </row>
    <row r="119" spans="1:19">
      <c r="A119" s="16"/>
      <c r="B119" s="27"/>
      <c r="C119" s="241" t="s">
        <v>162</v>
      </c>
      <c r="D119" s="55"/>
      <c r="E119" s="55"/>
      <c r="F119" s="55"/>
      <c r="G119" s="15"/>
      <c r="H119" s="55"/>
      <c r="I119" s="55"/>
      <c r="J119" s="55"/>
      <c r="K119" s="15"/>
      <c r="L119" s="55"/>
      <c r="M119" s="55"/>
      <c r="N119" s="55"/>
      <c r="O119" s="15"/>
      <c r="P119" s="55"/>
      <c r="Q119" s="55"/>
      <c r="R119" s="55"/>
      <c r="S119" s="28"/>
    </row>
    <row r="120" spans="1:19">
      <c r="A120" s="16"/>
      <c r="B120" s="56"/>
      <c r="C120" s="250" t="s">
        <v>537</v>
      </c>
      <c r="D120" s="251" t="s">
        <v>210</v>
      </c>
      <c r="E120" s="251"/>
      <c r="F120" s="60"/>
      <c r="G120" s="60"/>
      <c r="H120" s="252">
        <v>361376</v>
      </c>
      <c r="I120" s="252"/>
      <c r="J120" s="60"/>
      <c r="K120" s="60"/>
      <c r="L120" s="252">
        <v>444491</v>
      </c>
      <c r="M120" s="252"/>
      <c r="N120" s="60"/>
      <c r="O120" s="60"/>
      <c r="P120" s="252">
        <v>805867</v>
      </c>
      <c r="Q120" s="252"/>
      <c r="R120" s="60"/>
      <c r="S120" s="63"/>
    </row>
    <row r="121" spans="1:19">
      <c r="A121" s="16"/>
      <c r="B121" s="56"/>
      <c r="C121" s="250"/>
      <c r="D121" s="251"/>
      <c r="E121" s="251"/>
      <c r="F121" s="60"/>
      <c r="G121" s="60"/>
      <c r="H121" s="252"/>
      <c r="I121" s="252"/>
      <c r="J121" s="60"/>
      <c r="K121" s="60"/>
      <c r="L121" s="252"/>
      <c r="M121" s="252"/>
      <c r="N121" s="60"/>
      <c r="O121" s="60"/>
      <c r="P121" s="252"/>
      <c r="Q121" s="252"/>
      <c r="R121" s="60"/>
      <c r="S121" s="63"/>
    </row>
    <row r="122" spans="1:19">
      <c r="A122" s="16"/>
      <c r="B122" s="64"/>
      <c r="C122" s="246" t="s">
        <v>409</v>
      </c>
      <c r="D122" s="249" t="s">
        <v>210</v>
      </c>
      <c r="E122" s="249"/>
      <c r="F122" s="54"/>
      <c r="G122" s="54"/>
      <c r="H122" s="249" t="s">
        <v>210</v>
      </c>
      <c r="I122" s="249"/>
      <c r="J122" s="54"/>
      <c r="K122" s="54"/>
      <c r="L122" s="248">
        <v>43836</v>
      </c>
      <c r="M122" s="248"/>
      <c r="N122" s="54"/>
      <c r="O122" s="54"/>
      <c r="P122" s="248">
        <v>43836</v>
      </c>
      <c r="Q122" s="248"/>
      <c r="R122" s="54"/>
      <c r="S122" s="68"/>
    </row>
    <row r="123" spans="1:19">
      <c r="A123" s="16"/>
      <c r="B123" s="64"/>
      <c r="C123" s="246"/>
      <c r="D123" s="249"/>
      <c r="E123" s="249"/>
      <c r="F123" s="54"/>
      <c r="G123" s="54"/>
      <c r="H123" s="249"/>
      <c r="I123" s="249"/>
      <c r="J123" s="54"/>
      <c r="K123" s="54"/>
      <c r="L123" s="248"/>
      <c r="M123" s="248"/>
      <c r="N123" s="54"/>
      <c r="O123" s="54"/>
      <c r="P123" s="248"/>
      <c r="Q123" s="248"/>
      <c r="R123" s="54"/>
      <c r="S123" s="68"/>
    </row>
    <row r="124" spans="1:19">
      <c r="A124" s="16"/>
      <c r="B124" s="56"/>
      <c r="C124" s="250" t="s">
        <v>411</v>
      </c>
      <c r="D124" s="251" t="s">
        <v>210</v>
      </c>
      <c r="E124" s="251"/>
      <c r="F124" s="60"/>
      <c r="G124" s="60"/>
      <c r="H124" s="251" t="s">
        <v>210</v>
      </c>
      <c r="I124" s="251"/>
      <c r="J124" s="60"/>
      <c r="K124" s="60"/>
      <c r="L124" s="252">
        <v>97133</v>
      </c>
      <c r="M124" s="252"/>
      <c r="N124" s="60"/>
      <c r="O124" s="60"/>
      <c r="P124" s="252">
        <v>97133</v>
      </c>
      <c r="Q124" s="252"/>
      <c r="R124" s="60"/>
      <c r="S124" s="63"/>
    </row>
    <row r="125" spans="1:19" ht="15.75" thickBot="1">
      <c r="A125" s="16"/>
      <c r="B125" s="56"/>
      <c r="C125" s="250"/>
      <c r="D125" s="253"/>
      <c r="E125" s="253"/>
      <c r="F125" s="152"/>
      <c r="G125" s="60"/>
      <c r="H125" s="253"/>
      <c r="I125" s="253"/>
      <c r="J125" s="152"/>
      <c r="K125" s="60"/>
      <c r="L125" s="254"/>
      <c r="M125" s="254"/>
      <c r="N125" s="152"/>
      <c r="O125" s="60"/>
      <c r="P125" s="254"/>
      <c r="Q125" s="254"/>
      <c r="R125" s="152"/>
      <c r="S125" s="63"/>
    </row>
    <row r="126" spans="1:19">
      <c r="A126" s="16"/>
      <c r="B126" s="64"/>
      <c r="C126" s="54"/>
      <c r="D126" s="261" t="s">
        <v>210</v>
      </c>
      <c r="E126" s="261"/>
      <c r="F126" s="55"/>
      <c r="G126" s="54"/>
      <c r="H126" s="256">
        <v>361376</v>
      </c>
      <c r="I126" s="256"/>
      <c r="J126" s="55"/>
      <c r="K126" s="54"/>
      <c r="L126" s="256">
        <v>585460</v>
      </c>
      <c r="M126" s="256"/>
      <c r="N126" s="55"/>
      <c r="O126" s="54"/>
      <c r="P126" s="256">
        <v>946836</v>
      </c>
      <c r="Q126" s="256"/>
      <c r="R126" s="55"/>
      <c r="S126" s="68"/>
    </row>
    <row r="127" spans="1:19" ht="15.75" thickBot="1">
      <c r="A127" s="16"/>
      <c r="B127" s="64"/>
      <c r="C127" s="54"/>
      <c r="D127" s="258"/>
      <c r="E127" s="258"/>
      <c r="F127" s="103"/>
      <c r="G127" s="54"/>
      <c r="H127" s="257"/>
      <c r="I127" s="257"/>
      <c r="J127" s="103"/>
      <c r="K127" s="54"/>
      <c r="L127" s="257"/>
      <c r="M127" s="257"/>
      <c r="N127" s="103"/>
      <c r="O127" s="54"/>
      <c r="P127" s="257"/>
      <c r="Q127" s="257"/>
      <c r="R127" s="103"/>
      <c r="S127" s="68"/>
    </row>
    <row r="128" spans="1:19">
      <c r="A128" s="16"/>
      <c r="B128" s="56"/>
      <c r="C128" s="262" t="s">
        <v>163</v>
      </c>
      <c r="D128" s="260" t="s">
        <v>210</v>
      </c>
      <c r="E128" s="260"/>
      <c r="F128" s="148"/>
      <c r="G128" s="60"/>
      <c r="H128" s="259">
        <v>114428</v>
      </c>
      <c r="I128" s="259"/>
      <c r="J128" s="148"/>
      <c r="K128" s="60"/>
      <c r="L128" s="260" t="s">
        <v>210</v>
      </c>
      <c r="M128" s="260"/>
      <c r="N128" s="148"/>
      <c r="O128" s="60"/>
      <c r="P128" s="259">
        <v>114428</v>
      </c>
      <c r="Q128" s="259"/>
      <c r="R128" s="148"/>
      <c r="S128" s="63"/>
    </row>
    <row r="129" spans="1:19">
      <c r="A129" s="16"/>
      <c r="B129" s="56"/>
      <c r="C129" s="262"/>
      <c r="D129" s="251"/>
      <c r="E129" s="251"/>
      <c r="F129" s="60"/>
      <c r="G129" s="60"/>
      <c r="H129" s="252"/>
      <c r="I129" s="252"/>
      <c r="J129" s="60"/>
      <c r="K129" s="60"/>
      <c r="L129" s="251"/>
      <c r="M129" s="251"/>
      <c r="N129" s="60"/>
      <c r="O129" s="60"/>
      <c r="P129" s="252"/>
      <c r="Q129" s="252"/>
      <c r="R129" s="60"/>
      <c r="S129" s="63"/>
    </row>
    <row r="130" spans="1:19">
      <c r="A130" s="16"/>
      <c r="B130" s="64"/>
      <c r="C130" s="255" t="s">
        <v>538</v>
      </c>
      <c r="D130" s="249" t="s">
        <v>210</v>
      </c>
      <c r="E130" s="249"/>
      <c r="F130" s="54"/>
      <c r="G130" s="54"/>
      <c r="H130" s="248">
        <v>16591</v>
      </c>
      <c r="I130" s="248"/>
      <c r="J130" s="54"/>
      <c r="K130" s="54"/>
      <c r="L130" s="249">
        <v>228</v>
      </c>
      <c r="M130" s="249"/>
      <c r="N130" s="54"/>
      <c r="O130" s="54"/>
      <c r="P130" s="248">
        <v>16819</v>
      </c>
      <c r="Q130" s="248"/>
      <c r="R130" s="54"/>
      <c r="S130" s="68"/>
    </row>
    <row r="131" spans="1:19" ht="15.75" thickBot="1">
      <c r="A131" s="16"/>
      <c r="B131" s="64"/>
      <c r="C131" s="255"/>
      <c r="D131" s="258"/>
      <c r="E131" s="258"/>
      <c r="F131" s="103"/>
      <c r="G131" s="54"/>
      <c r="H131" s="257"/>
      <c r="I131" s="257"/>
      <c r="J131" s="103"/>
      <c r="K131" s="54"/>
      <c r="L131" s="258"/>
      <c r="M131" s="258"/>
      <c r="N131" s="103"/>
      <c r="O131" s="54"/>
      <c r="P131" s="257"/>
      <c r="Q131" s="257"/>
      <c r="R131" s="103"/>
      <c r="S131" s="68"/>
    </row>
    <row r="132" spans="1:19">
      <c r="A132" s="16"/>
      <c r="B132" s="56"/>
      <c r="C132" s="263" t="s">
        <v>539</v>
      </c>
      <c r="D132" s="265" t="s">
        <v>208</v>
      </c>
      <c r="E132" s="259">
        <v>1904558</v>
      </c>
      <c r="F132" s="148"/>
      <c r="G132" s="60"/>
      <c r="H132" s="265" t="s">
        <v>208</v>
      </c>
      <c r="I132" s="259">
        <v>11586868</v>
      </c>
      <c r="J132" s="148"/>
      <c r="K132" s="60"/>
      <c r="L132" s="265" t="s">
        <v>208</v>
      </c>
      <c r="M132" s="259">
        <v>660843</v>
      </c>
      <c r="N132" s="148"/>
      <c r="O132" s="60"/>
      <c r="P132" s="265" t="s">
        <v>208</v>
      </c>
      <c r="Q132" s="259">
        <v>14152269</v>
      </c>
      <c r="R132" s="148"/>
      <c r="S132" s="63"/>
    </row>
    <row r="133" spans="1:19" ht="15.75" thickBot="1">
      <c r="A133" s="16"/>
      <c r="B133" s="56"/>
      <c r="C133" s="263"/>
      <c r="D133" s="266"/>
      <c r="E133" s="267"/>
      <c r="F133" s="98"/>
      <c r="G133" s="60"/>
      <c r="H133" s="266"/>
      <c r="I133" s="267"/>
      <c r="J133" s="98"/>
      <c r="K133" s="60"/>
      <c r="L133" s="266"/>
      <c r="M133" s="267"/>
      <c r="N133" s="98"/>
      <c r="O133" s="60"/>
      <c r="P133" s="266"/>
      <c r="Q133" s="267"/>
      <c r="R133" s="98"/>
      <c r="S133" s="63"/>
    </row>
    <row r="134" spans="1:19" ht="15.75" thickTop="1">
      <c r="A134" s="16"/>
      <c r="B134" s="27"/>
      <c r="C134" s="238" t="s">
        <v>46</v>
      </c>
      <c r="D134" s="89"/>
      <c r="E134" s="89"/>
      <c r="F134" s="89"/>
      <c r="G134" s="15"/>
      <c r="H134" s="89"/>
      <c r="I134" s="89"/>
      <c r="J134" s="89"/>
      <c r="K134" s="15"/>
      <c r="L134" s="89"/>
      <c r="M134" s="89"/>
      <c r="N134" s="89"/>
      <c r="O134" s="15"/>
      <c r="P134" s="89"/>
      <c r="Q134" s="89"/>
      <c r="R134" s="89"/>
      <c r="S134" s="28"/>
    </row>
    <row r="135" spans="1:19">
      <c r="A135" s="16"/>
      <c r="B135" s="56"/>
      <c r="C135" s="262" t="s">
        <v>538</v>
      </c>
      <c r="D135" s="264" t="s">
        <v>208</v>
      </c>
      <c r="E135" s="251" t="s">
        <v>210</v>
      </c>
      <c r="F135" s="60"/>
      <c r="G135" s="60"/>
      <c r="H135" s="264" t="s">
        <v>208</v>
      </c>
      <c r="I135" s="252">
        <v>10469</v>
      </c>
      <c r="J135" s="60"/>
      <c r="K135" s="60"/>
      <c r="L135" s="264" t="s">
        <v>208</v>
      </c>
      <c r="M135" s="252">
        <v>7646</v>
      </c>
      <c r="N135" s="60"/>
      <c r="O135" s="60"/>
      <c r="P135" s="264" t="s">
        <v>208</v>
      </c>
      <c r="Q135" s="252">
        <v>18115</v>
      </c>
      <c r="R135" s="60"/>
      <c r="S135" s="63"/>
    </row>
    <row r="136" spans="1:19">
      <c r="A136" s="16"/>
      <c r="B136" s="56"/>
      <c r="C136" s="262"/>
      <c r="D136" s="264"/>
      <c r="E136" s="251"/>
      <c r="F136" s="60"/>
      <c r="G136" s="60"/>
      <c r="H136" s="264"/>
      <c r="I136" s="252"/>
      <c r="J136" s="60"/>
      <c r="K136" s="60"/>
      <c r="L136" s="264"/>
      <c r="M136" s="252"/>
      <c r="N136" s="60"/>
      <c r="O136" s="60"/>
      <c r="P136" s="264"/>
      <c r="Q136" s="252"/>
      <c r="R136" s="60"/>
      <c r="S136" s="63"/>
    </row>
    <row r="137" spans="1:19">
      <c r="A137" s="16"/>
      <c r="B137" s="64"/>
      <c r="C137" s="255" t="s">
        <v>540</v>
      </c>
      <c r="D137" s="249" t="s">
        <v>210</v>
      </c>
      <c r="E137" s="249"/>
      <c r="F137" s="54"/>
      <c r="G137" s="54"/>
      <c r="H137" s="248">
        <v>14106</v>
      </c>
      <c r="I137" s="248"/>
      <c r="J137" s="54"/>
      <c r="K137" s="54"/>
      <c r="L137" s="249" t="s">
        <v>210</v>
      </c>
      <c r="M137" s="249"/>
      <c r="N137" s="54"/>
      <c r="O137" s="54"/>
      <c r="P137" s="248">
        <v>14106</v>
      </c>
      <c r="Q137" s="248"/>
      <c r="R137" s="54"/>
      <c r="S137" s="68"/>
    </row>
    <row r="138" spans="1:19" ht="15.75" thickBot="1">
      <c r="A138" s="16"/>
      <c r="B138" s="64"/>
      <c r="C138" s="255"/>
      <c r="D138" s="258"/>
      <c r="E138" s="258"/>
      <c r="F138" s="103"/>
      <c r="G138" s="54"/>
      <c r="H138" s="257"/>
      <c r="I138" s="257"/>
      <c r="J138" s="103"/>
      <c r="K138" s="54"/>
      <c r="L138" s="258"/>
      <c r="M138" s="258"/>
      <c r="N138" s="103"/>
      <c r="O138" s="54"/>
      <c r="P138" s="257"/>
      <c r="Q138" s="257"/>
      <c r="R138" s="103"/>
      <c r="S138" s="68"/>
    </row>
    <row r="139" spans="1:19">
      <c r="A139" s="16"/>
      <c r="B139" s="56"/>
      <c r="C139" s="268" t="s">
        <v>541</v>
      </c>
      <c r="D139" s="265" t="s">
        <v>208</v>
      </c>
      <c r="E139" s="260" t="s">
        <v>210</v>
      </c>
      <c r="F139" s="148"/>
      <c r="G139" s="60"/>
      <c r="H139" s="265" t="s">
        <v>208</v>
      </c>
      <c r="I139" s="259">
        <v>24575</v>
      </c>
      <c r="J139" s="148"/>
      <c r="K139" s="60"/>
      <c r="L139" s="265" t="s">
        <v>208</v>
      </c>
      <c r="M139" s="259">
        <v>7646</v>
      </c>
      <c r="N139" s="148"/>
      <c r="O139" s="60"/>
      <c r="P139" s="265" t="s">
        <v>208</v>
      </c>
      <c r="Q139" s="259">
        <v>32221</v>
      </c>
      <c r="R139" s="148"/>
      <c r="S139" s="63"/>
    </row>
    <row r="140" spans="1:19" ht="15.75" thickBot="1">
      <c r="A140" s="16"/>
      <c r="B140" s="56"/>
      <c r="C140" s="268"/>
      <c r="D140" s="266"/>
      <c r="E140" s="269"/>
      <c r="F140" s="98"/>
      <c r="G140" s="60"/>
      <c r="H140" s="266"/>
      <c r="I140" s="267"/>
      <c r="J140" s="98"/>
      <c r="K140" s="60"/>
      <c r="L140" s="266"/>
      <c r="M140" s="267"/>
      <c r="N140" s="98"/>
      <c r="O140" s="60"/>
      <c r="P140" s="266"/>
      <c r="Q140" s="267"/>
      <c r="R140" s="98"/>
      <c r="S140" s="63"/>
    </row>
    <row r="141" spans="1:19" ht="15.75" thickTop="1">
      <c r="A141" s="16"/>
      <c r="B141" s="27"/>
      <c r="C141" s="15"/>
      <c r="D141" s="89"/>
      <c r="E141" s="89"/>
      <c r="F141" s="89"/>
      <c r="G141" s="15"/>
      <c r="H141" s="89"/>
      <c r="I141" s="89"/>
      <c r="J141" s="89"/>
      <c r="K141" s="15"/>
      <c r="L141" s="89"/>
      <c r="M141" s="89"/>
      <c r="N141" s="89"/>
      <c r="O141" s="15"/>
      <c r="P141" s="89"/>
      <c r="Q141" s="89"/>
      <c r="R141" s="89"/>
      <c r="S141" s="28"/>
    </row>
    <row r="142" spans="1:19">
      <c r="A142" s="16"/>
      <c r="B142" s="27"/>
      <c r="C142" s="238" t="s">
        <v>313</v>
      </c>
      <c r="D142" s="54"/>
      <c r="E142" s="54"/>
      <c r="F142" s="54"/>
      <c r="G142" s="15"/>
      <c r="H142" s="54"/>
      <c r="I142" s="54"/>
      <c r="J142" s="54"/>
      <c r="K142" s="15"/>
      <c r="L142" s="54"/>
      <c r="M142" s="54"/>
      <c r="N142" s="54"/>
      <c r="O142" s="15"/>
      <c r="P142" s="54"/>
      <c r="Q142" s="54"/>
      <c r="R142" s="54"/>
      <c r="S142" s="28"/>
    </row>
    <row r="143" spans="1:19">
      <c r="A143" s="16"/>
      <c r="B143" s="30"/>
      <c r="C143" s="237" t="s">
        <v>29</v>
      </c>
      <c r="D143" s="60"/>
      <c r="E143" s="60"/>
      <c r="F143" s="60"/>
      <c r="G143" s="29"/>
      <c r="H143" s="60"/>
      <c r="I143" s="60"/>
      <c r="J143" s="60"/>
      <c r="K143" s="29"/>
      <c r="L143" s="60"/>
      <c r="M143" s="60"/>
      <c r="N143" s="60"/>
      <c r="O143" s="29"/>
      <c r="P143" s="60"/>
      <c r="Q143" s="60"/>
      <c r="R143" s="60"/>
      <c r="S143" s="34"/>
    </row>
    <row r="144" spans="1:19">
      <c r="A144" s="16"/>
      <c r="B144" s="27"/>
      <c r="C144" s="241" t="s">
        <v>160</v>
      </c>
      <c r="D144" s="54"/>
      <c r="E144" s="54"/>
      <c r="F144" s="54"/>
      <c r="G144" s="15"/>
      <c r="H144" s="54"/>
      <c r="I144" s="54"/>
      <c r="J144" s="54"/>
      <c r="K144" s="15"/>
      <c r="L144" s="54"/>
      <c r="M144" s="54"/>
      <c r="N144" s="54"/>
      <c r="O144" s="15"/>
      <c r="P144" s="54"/>
      <c r="Q144" s="54"/>
      <c r="R144" s="54"/>
      <c r="S144" s="28"/>
    </row>
    <row r="145" spans="1:19">
      <c r="A145" s="16"/>
      <c r="B145" s="56"/>
      <c r="C145" s="250" t="s">
        <v>287</v>
      </c>
      <c r="D145" s="270" t="s">
        <v>208</v>
      </c>
      <c r="E145" s="271">
        <v>1119632</v>
      </c>
      <c r="F145" s="60"/>
      <c r="G145" s="60"/>
      <c r="H145" s="270" t="s">
        <v>208</v>
      </c>
      <c r="I145" s="271">
        <v>269066</v>
      </c>
      <c r="J145" s="60"/>
      <c r="K145" s="60"/>
      <c r="L145" s="270" t="s">
        <v>208</v>
      </c>
      <c r="M145" s="272" t="s">
        <v>210</v>
      </c>
      <c r="N145" s="60"/>
      <c r="O145" s="60"/>
      <c r="P145" s="270" t="s">
        <v>208</v>
      </c>
      <c r="Q145" s="271">
        <v>1388698</v>
      </c>
      <c r="R145" s="60"/>
      <c r="S145" s="63"/>
    </row>
    <row r="146" spans="1:19">
      <c r="A146" s="16"/>
      <c r="B146" s="56"/>
      <c r="C146" s="250"/>
      <c r="D146" s="270"/>
      <c r="E146" s="271"/>
      <c r="F146" s="60"/>
      <c r="G146" s="60"/>
      <c r="H146" s="270"/>
      <c r="I146" s="271"/>
      <c r="J146" s="60"/>
      <c r="K146" s="60"/>
      <c r="L146" s="270"/>
      <c r="M146" s="272"/>
      <c r="N146" s="60"/>
      <c r="O146" s="60"/>
      <c r="P146" s="270"/>
      <c r="Q146" s="271"/>
      <c r="R146" s="60"/>
      <c r="S146" s="63"/>
    </row>
    <row r="147" spans="1:19">
      <c r="A147" s="16"/>
      <c r="B147" s="64"/>
      <c r="C147" s="246" t="s">
        <v>289</v>
      </c>
      <c r="D147" s="273" t="s">
        <v>210</v>
      </c>
      <c r="E147" s="273"/>
      <c r="F147" s="54"/>
      <c r="G147" s="54"/>
      <c r="H147" s="274">
        <v>1176382</v>
      </c>
      <c r="I147" s="274"/>
      <c r="J147" s="54"/>
      <c r="K147" s="54"/>
      <c r="L147" s="273" t="s">
        <v>210</v>
      </c>
      <c r="M147" s="273"/>
      <c r="N147" s="54"/>
      <c r="O147" s="54"/>
      <c r="P147" s="274">
        <v>1176382</v>
      </c>
      <c r="Q147" s="274"/>
      <c r="R147" s="54"/>
      <c r="S147" s="68"/>
    </row>
    <row r="148" spans="1:19">
      <c r="A148" s="16"/>
      <c r="B148" s="64"/>
      <c r="C148" s="246"/>
      <c r="D148" s="273"/>
      <c r="E148" s="273"/>
      <c r="F148" s="54"/>
      <c r="G148" s="54"/>
      <c r="H148" s="274"/>
      <c r="I148" s="274"/>
      <c r="J148" s="54"/>
      <c r="K148" s="54"/>
      <c r="L148" s="273"/>
      <c r="M148" s="273"/>
      <c r="N148" s="54"/>
      <c r="O148" s="54"/>
      <c r="P148" s="274"/>
      <c r="Q148" s="274"/>
      <c r="R148" s="54"/>
      <c r="S148" s="68"/>
    </row>
    <row r="149" spans="1:19">
      <c r="A149" s="16"/>
      <c r="B149" s="56"/>
      <c r="C149" s="250" t="s">
        <v>291</v>
      </c>
      <c r="D149" s="272" t="s">
        <v>210</v>
      </c>
      <c r="E149" s="272"/>
      <c r="F149" s="60"/>
      <c r="G149" s="60"/>
      <c r="H149" s="271">
        <v>3608238</v>
      </c>
      <c r="I149" s="271"/>
      <c r="J149" s="60"/>
      <c r="K149" s="60"/>
      <c r="L149" s="272" t="s">
        <v>210</v>
      </c>
      <c r="M149" s="272"/>
      <c r="N149" s="60"/>
      <c r="O149" s="60"/>
      <c r="P149" s="271">
        <v>3608238</v>
      </c>
      <c r="Q149" s="271"/>
      <c r="R149" s="60"/>
      <c r="S149" s="63"/>
    </row>
    <row r="150" spans="1:19">
      <c r="A150" s="16"/>
      <c r="B150" s="56"/>
      <c r="C150" s="250"/>
      <c r="D150" s="272"/>
      <c r="E150" s="272"/>
      <c r="F150" s="60"/>
      <c r="G150" s="60"/>
      <c r="H150" s="271"/>
      <c r="I150" s="271"/>
      <c r="J150" s="60"/>
      <c r="K150" s="60"/>
      <c r="L150" s="272"/>
      <c r="M150" s="272"/>
      <c r="N150" s="60"/>
      <c r="O150" s="60"/>
      <c r="P150" s="271"/>
      <c r="Q150" s="271"/>
      <c r="R150" s="60"/>
      <c r="S150" s="63"/>
    </row>
    <row r="151" spans="1:19">
      <c r="A151" s="16"/>
      <c r="B151" s="64"/>
      <c r="C151" s="246" t="s">
        <v>340</v>
      </c>
      <c r="D151" s="273" t="s">
        <v>210</v>
      </c>
      <c r="E151" s="273"/>
      <c r="F151" s="54"/>
      <c r="G151" s="54"/>
      <c r="H151" s="274">
        <v>2448827</v>
      </c>
      <c r="I151" s="274"/>
      <c r="J151" s="54"/>
      <c r="K151" s="54"/>
      <c r="L151" s="273" t="s">
        <v>210</v>
      </c>
      <c r="M151" s="273"/>
      <c r="N151" s="54"/>
      <c r="O151" s="54"/>
      <c r="P151" s="274">
        <v>2448827</v>
      </c>
      <c r="Q151" s="274"/>
      <c r="R151" s="54"/>
      <c r="S151" s="68"/>
    </row>
    <row r="152" spans="1:19">
      <c r="A152" s="16"/>
      <c r="B152" s="64"/>
      <c r="C152" s="246"/>
      <c r="D152" s="273"/>
      <c r="E152" s="273"/>
      <c r="F152" s="54"/>
      <c r="G152" s="54"/>
      <c r="H152" s="274"/>
      <c r="I152" s="274"/>
      <c r="J152" s="54"/>
      <c r="K152" s="54"/>
      <c r="L152" s="273"/>
      <c r="M152" s="273"/>
      <c r="N152" s="54"/>
      <c r="O152" s="54"/>
      <c r="P152" s="274"/>
      <c r="Q152" s="274"/>
      <c r="R152" s="54"/>
      <c r="S152" s="68"/>
    </row>
    <row r="153" spans="1:19">
      <c r="A153" s="16"/>
      <c r="B153" s="56"/>
      <c r="C153" s="250" t="s">
        <v>341</v>
      </c>
      <c r="D153" s="272" t="s">
        <v>210</v>
      </c>
      <c r="E153" s="272"/>
      <c r="F153" s="60"/>
      <c r="G153" s="60"/>
      <c r="H153" s="271">
        <v>793396</v>
      </c>
      <c r="I153" s="271"/>
      <c r="J153" s="60"/>
      <c r="K153" s="60"/>
      <c r="L153" s="271">
        <v>4018</v>
      </c>
      <c r="M153" s="271"/>
      <c r="N153" s="60"/>
      <c r="O153" s="60"/>
      <c r="P153" s="271">
        <v>797414</v>
      </c>
      <c r="Q153" s="271"/>
      <c r="R153" s="60"/>
      <c r="S153" s="63"/>
    </row>
    <row r="154" spans="1:19">
      <c r="A154" s="16"/>
      <c r="B154" s="56"/>
      <c r="C154" s="250"/>
      <c r="D154" s="272"/>
      <c r="E154" s="272"/>
      <c r="F154" s="60"/>
      <c r="G154" s="60"/>
      <c r="H154" s="271"/>
      <c r="I154" s="271"/>
      <c r="J154" s="60"/>
      <c r="K154" s="60"/>
      <c r="L154" s="271"/>
      <c r="M154" s="271"/>
      <c r="N154" s="60"/>
      <c r="O154" s="60"/>
      <c r="P154" s="271"/>
      <c r="Q154" s="271"/>
      <c r="R154" s="60"/>
      <c r="S154" s="63"/>
    </row>
    <row r="155" spans="1:19">
      <c r="A155" s="16"/>
      <c r="B155" s="64"/>
      <c r="C155" s="246" t="s">
        <v>297</v>
      </c>
      <c r="D155" s="273" t="s">
        <v>210</v>
      </c>
      <c r="E155" s="273"/>
      <c r="F155" s="54"/>
      <c r="G155" s="54"/>
      <c r="H155" s="274">
        <v>67567</v>
      </c>
      <c r="I155" s="274"/>
      <c r="J155" s="54"/>
      <c r="K155" s="54"/>
      <c r="L155" s="273" t="s">
        <v>210</v>
      </c>
      <c r="M155" s="273"/>
      <c r="N155" s="54"/>
      <c r="O155" s="54"/>
      <c r="P155" s="274">
        <v>67567</v>
      </c>
      <c r="Q155" s="274"/>
      <c r="R155" s="54"/>
      <c r="S155" s="68"/>
    </row>
    <row r="156" spans="1:19">
      <c r="A156" s="16"/>
      <c r="B156" s="64"/>
      <c r="C156" s="246"/>
      <c r="D156" s="273"/>
      <c r="E156" s="273"/>
      <c r="F156" s="54"/>
      <c r="G156" s="54"/>
      <c r="H156" s="274"/>
      <c r="I156" s="274"/>
      <c r="J156" s="54"/>
      <c r="K156" s="54"/>
      <c r="L156" s="273"/>
      <c r="M156" s="273"/>
      <c r="N156" s="54"/>
      <c r="O156" s="54"/>
      <c r="P156" s="274"/>
      <c r="Q156" s="274"/>
      <c r="R156" s="54"/>
      <c r="S156" s="68"/>
    </row>
    <row r="157" spans="1:19">
      <c r="A157" s="16"/>
      <c r="B157" s="56"/>
      <c r="C157" s="250" t="s">
        <v>342</v>
      </c>
      <c r="D157" s="272" t="s">
        <v>210</v>
      </c>
      <c r="E157" s="272"/>
      <c r="F157" s="60"/>
      <c r="G157" s="60"/>
      <c r="H157" s="271">
        <v>922652</v>
      </c>
      <c r="I157" s="271"/>
      <c r="J157" s="60"/>
      <c r="K157" s="60"/>
      <c r="L157" s="271">
        <v>30799</v>
      </c>
      <c r="M157" s="271"/>
      <c r="N157" s="60"/>
      <c r="O157" s="60"/>
      <c r="P157" s="271">
        <v>953451</v>
      </c>
      <c r="Q157" s="271"/>
      <c r="R157" s="60"/>
      <c r="S157" s="63"/>
    </row>
    <row r="158" spans="1:19">
      <c r="A158" s="16"/>
      <c r="B158" s="56"/>
      <c r="C158" s="250"/>
      <c r="D158" s="272"/>
      <c r="E158" s="272"/>
      <c r="F158" s="60"/>
      <c r="G158" s="60"/>
      <c r="H158" s="271"/>
      <c r="I158" s="271"/>
      <c r="J158" s="60"/>
      <c r="K158" s="60"/>
      <c r="L158" s="271"/>
      <c r="M158" s="271"/>
      <c r="N158" s="60"/>
      <c r="O158" s="60"/>
      <c r="P158" s="271"/>
      <c r="Q158" s="271"/>
      <c r="R158" s="60"/>
      <c r="S158" s="63"/>
    </row>
    <row r="159" spans="1:19">
      <c r="A159" s="16"/>
      <c r="B159" s="64"/>
      <c r="C159" s="246" t="s">
        <v>361</v>
      </c>
      <c r="D159" s="273" t="s">
        <v>210</v>
      </c>
      <c r="E159" s="273"/>
      <c r="F159" s="54"/>
      <c r="G159" s="54"/>
      <c r="H159" s="274">
        <v>1545750</v>
      </c>
      <c r="I159" s="274"/>
      <c r="J159" s="54"/>
      <c r="K159" s="54"/>
      <c r="L159" s="273" t="s">
        <v>210</v>
      </c>
      <c r="M159" s="273"/>
      <c r="N159" s="54"/>
      <c r="O159" s="54"/>
      <c r="P159" s="274">
        <v>1545750</v>
      </c>
      <c r="Q159" s="274"/>
      <c r="R159" s="54"/>
      <c r="S159" s="68"/>
    </row>
    <row r="160" spans="1:19" ht="15.75" thickBot="1">
      <c r="A160" s="16"/>
      <c r="B160" s="64"/>
      <c r="C160" s="246"/>
      <c r="D160" s="275"/>
      <c r="E160" s="275"/>
      <c r="F160" s="103"/>
      <c r="G160" s="54"/>
      <c r="H160" s="276"/>
      <c r="I160" s="276"/>
      <c r="J160" s="103"/>
      <c r="K160" s="54"/>
      <c r="L160" s="275"/>
      <c r="M160" s="275"/>
      <c r="N160" s="103"/>
      <c r="O160" s="54"/>
      <c r="P160" s="276"/>
      <c r="Q160" s="276"/>
      <c r="R160" s="103"/>
      <c r="S160" s="68"/>
    </row>
    <row r="161" spans="1:19">
      <c r="A161" s="16"/>
      <c r="B161" s="56"/>
      <c r="C161" s="262"/>
      <c r="D161" s="277">
        <v>1119632</v>
      </c>
      <c r="E161" s="277"/>
      <c r="F161" s="148"/>
      <c r="G161" s="60"/>
      <c r="H161" s="277">
        <v>10831878</v>
      </c>
      <c r="I161" s="277"/>
      <c r="J161" s="148"/>
      <c r="K161" s="60"/>
      <c r="L161" s="277">
        <v>34817</v>
      </c>
      <c r="M161" s="277"/>
      <c r="N161" s="148"/>
      <c r="O161" s="60"/>
      <c r="P161" s="277">
        <v>11986327</v>
      </c>
      <c r="Q161" s="277"/>
      <c r="R161" s="148"/>
      <c r="S161" s="63"/>
    </row>
    <row r="162" spans="1:19" ht="15.75" thickBot="1">
      <c r="A162" s="16"/>
      <c r="B162" s="56"/>
      <c r="C162" s="262"/>
      <c r="D162" s="278"/>
      <c r="E162" s="278"/>
      <c r="F162" s="152"/>
      <c r="G162" s="60"/>
      <c r="H162" s="278"/>
      <c r="I162" s="278"/>
      <c r="J162" s="152"/>
      <c r="K162" s="60"/>
      <c r="L162" s="278"/>
      <c r="M162" s="278"/>
      <c r="N162" s="152"/>
      <c r="O162" s="60"/>
      <c r="P162" s="278"/>
      <c r="Q162" s="278"/>
      <c r="R162" s="152"/>
      <c r="S162" s="63"/>
    </row>
    <row r="163" spans="1:19">
      <c r="A163" s="16"/>
      <c r="B163" s="27"/>
      <c r="C163" s="241" t="s">
        <v>161</v>
      </c>
      <c r="D163" s="55"/>
      <c r="E163" s="55"/>
      <c r="F163" s="55"/>
      <c r="G163" s="15"/>
      <c r="H163" s="55"/>
      <c r="I163" s="55"/>
      <c r="J163" s="55"/>
      <c r="K163" s="15"/>
      <c r="L163" s="55"/>
      <c r="M163" s="55"/>
      <c r="N163" s="55"/>
      <c r="O163" s="15"/>
      <c r="P163" s="55"/>
      <c r="Q163" s="55"/>
      <c r="R163" s="55"/>
      <c r="S163" s="28"/>
    </row>
    <row r="164" spans="1:19">
      <c r="A164" s="16"/>
      <c r="B164" s="56"/>
      <c r="C164" s="250" t="s">
        <v>306</v>
      </c>
      <c r="D164" s="271">
        <v>438318</v>
      </c>
      <c r="E164" s="271"/>
      <c r="F164" s="60"/>
      <c r="G164" s="60"/>
      <c r="H164" s="272" t="s">
        <v>210</v>
      </c>
      <c r="I164" s="272"/>
      <c r="J164" s="60"/>
      <c r="K164" s="60"/>
      <c r="L164" s="272" t="s">
        <v>210</v>
      </c>
      <c r="M164" s="272"/>
      <c r="N164" s="60"/>
      <c r="O164" s="60"/>
      <c r="P164" s="271">
        <v>438318</v>
      </c>
      <c r="Q164" s="271"/>
      <c r="R164" s="60"/>
      <c r="S164" s="63"/>
    </row>
    <row r="165" spans="1:19">
      <c r="A165" s="16"/>
      <c r="B165" s="56"/>
      <c r="C165" s="250"/>
      <c r="D165" s="271"/>
      <c r="E165" s="271"/>
      <c r="F165" s="60"/>
      <c r="G165" s="60"/>
      <c r="H165" s="272"/>
      <c r="I165" s="272"/>
      <c r="J165" s="60"/>
      <c r="K165" s="60"/>
      <c r="L165" s="272"/>
      <c r="M165" s="272"/>
      <c r="N165" s="60"/>
      <c r="O165" s="60"/>
      <c r="P165" s="271"/>
      <c r="Q165" s="271"/>
      <c r="R165" s="60"/>
      <c r="S165" s="63"/>
    </row>
    <row r="166" spans="1:19">
      <c r="A166" s="16"/>
      <c r="B166" s="64"/>
      <c r="C166" s="246" t="s">
        <v>308</v>
      </c>
      <c r="D166" s="274">
        <v>138847</v>
      </c>
      <c r="E166" s="274"/>
      <c r="F166" s="54"/>
      <c r="G166" s="54"/>
      <c r="H166" s="273" t="s">
        <v>210</v>
      </c>
      <c r="I166" s="273"/>
      <c r="J166" s="54"/>
      <c r="K166" s="54"/>
      <c r="L166" s="273" t="s">
        <v>210</v>
      </c>
      <c r="M166" s="273"/>
      <c r="N166" s="54"/>
      <c r="O166" s="54"/>
      <c r="P166" s="274">
        <v>138847</v>
      </c>
      <c r="Q166" s="274"/>
      <c r="R166" s="54"/>
      <c r="S166" s="68"/>
    </row>
    <row r="167" spans="1:19">
      <c r="A167" s="16"/>
      <c r="B167" s="64"/>
      <c r="C167" s="246"/>
      <c r="D167" s="274"/>
      <c r="E167" s="274"/>
      <c r="F167" s="54"/>
      <c r="G167" s="54"/>
      <c r="H167" s="273"/>
      <c r="I167" s="273"/>
      <c r="J167" s="54"/>
      <c r="K167" s="54"/>
      <c r="L167" s="273"/>
      <c r="M167" s="273"/>
      <c r="N167" s="54"/>
      <c r="O167" s="54"/>
      <c r="P167" s="274"/>
      <c r="Q167" s="274"/>
      <c r="R167" s="54"/>
      <c r="S167" s="68"/>
    </row>
    <row r="168" spans="1:19">
      <c r="A168" s="16"/>
      <c r="B168" s="56"/>
      <c r="C168" s="250" t="s">
        <v>310</v>
      </c>
      <c r="D168" s="272" t="s">
        <v>210</v>
      </c>
      <c r="E168" s="272"/>
      <c r="F168" s="60"/>
      <c r="G168" s="60"/>
      <c r="H168" s="271">
        <v>124822</v>
      </c>
      <c r="I168" s="271"/>
      <c r="J168" s="60"/>
      <c r="K168" s="60"/>
      <c r="L168" s="272" t="s">
        <v>210</v>
      </c>
      <c r="M168" s="272"/>
      <c r="N168" s="60"/>
      <c r="O168" s="60"/>
      <c r="P168" s="271">
        <v>124822</v>
      </c>
      <c r="Q168" s="271"/>
      <c r="R168" s="60"/>
      <c r="S168" s="63"/>
    </row>
    <row r="169" spans="1:19" ht="15.75" thickBot="1">
      <c r="A169" s="16"/>
      <c r="B169" s="56"/>
      <c r="C169" s="250"/>
      <c r="D169" s="279"/>
      <c r="E169" s="279"/>
      <c r="F169" s="152"/>
      <c r="G169" s="60"/>
      <c r="H169" s="278"/>
      <c r="I169" s="278"/>
      <c r="J169" s="152"/>
      <c r="K169" s="60"/>
      <c r="L169" s="279"/>
      <c r="M169" s="279"/>
      <c r="N169" s="152"/>
      <c r="O169" s="60"/>
      <c r="P169" s="278"/>
      <c r="Q169" s="278"/>
      <c r="R169" s="152"/>
      <c r="S169" s="63"/>
    </row>
    <row r="170" spans="1:19">
      <c r="A170" s="16"/>
      <c r="B170" s="64"/>
      <c r="C170" s="246"/>
      <c r="D170" s="280">
        <v>577165</v>
      </c>
      <c r="E170" s="280"/>
      <c r="F170" s="55"/>
      <c r="G170" s="54"/>
      <c r="H170" s="280">
        <v>124822</v>
      </c>
      <c r="I170" s="280"/>
      <c r="J170" s="55"/>
      <c r="K170" s="54"/>
      <c r="L170" s="281" t="s">
        <v>210</v>
      </c>
      <c r="M170" s="281"/>
      <c r="N170" s="55"/>
      <c r="O170" s="54"/>
      <c r="P170" s="280">
        <v>701987</v>
      </c>
      <c r="Q170" s="280"/>
      <c r="R170" s="55"/>
      <c r="S170" s="68"/>
    </row>
    <row r="171" spans="1:19" ht="15.75" thickBot="1">
      <c r="A171" s="16"/>
      <c r="B171" s="64"/>
      <c r="C171" s="246"/>
      <c r="D171" s="276"/>
      <c r="E171" s="276"/>
      <c r="F171" s="103"/>
      <c r="G171" s="54"/>
      <c r="H171" s="276"/>
      <c r="I171" s="276"/>
      <c r="J171" s="103"/>
      <c r="K171" s="54"/>
      <c r="L171" s="275"/>
      <c r="M171" s="275"/>
      <c r="N171" s="103"/>
      <c r="O171" s="54"/>
      <c r="P171" s="276"/>
      <c r="Q171" s="276"/>
      <c r="R171" s="103"/>
      <c r="S171" s="68"/>
    </row>
    <row r="172" spans="1:19">
      <c r="A172" s="16"/>
      <c r="B172" s="30"/>
      <c r="C172" s="239" t="s">
        <v>162</v>
      </c>
      <c r="D172" s="148"/>
      <c r="E172" s="148"/>
      <c r="F172" s="148"/>
      <c r="G172" s="29"/>
      <c r="H172" s="148"/>
      <c r="I172" s="148"/>
      <c r="J172" s="148"/>
      <c r="K172" s="29"/>
      <c r="L172" s="148"/>
      <c r="M172" s="148"/>
      <c r="N172" s="148"/>
      <c r="O172" s="29"/>
      <c r="P172" s="148"/>
      <c r="Q172" s="148"/>
      <c r="R172" s="148"/>
      <c r="S172" s="34"/>
    </row>
    <row r="173" spans="1:19">
      <c r="A173" s="16"/>
      <c r="B173" s="64"/>
      <c r="C173" s="246" t="s">
        <v>537</v>
      </c>
      <c r="D173" s="273" t="s">
        <v>210</v>
      </c>
      <c r="E173" s="273"/>
      <c r="F173" s="54"/>
      <c r="G173" s="54"/>
      <c r="H173" s="274">
        <v>488755</v>
      </c>
      <c r="I173" s="274"/>
      <c r="J173" s="54"/>
      <c r="K173" s="54"/>
      <c r="L173" s="274">
        <v>461055</v>
      </c>
      <c r="M173" s="274"/>
      <c r="N173" s="54"/>
      <c r="O173" s="54"/>
      <c r="P173" s="274">
        <v>949810</v>
      </c>
      <c r="Q173" s="274"/>
      <c r="R173" s="54"/>
      <c r="S173" s="68"/>
    </row>
    <row r="174" spans="1:19">
      <c r="A174" s="16"/>
      <c r="B174" s="64"/>
      <c r="C174" s="246"/>
      <c r="D174" s="273"/>
      <c r="E174" s="273"/>
      <c r="F174" s="54"/>
      <c r="G174" s="54"/>
      <c r="H174" s="274"/>
      <c r="I174" s="274"/>
      <c r="J174" s="54"/>
      <c r="K174" s="54"/>
      <c r="L174" s="274"/>
      <c r="M174" s="274"/>
      <c r="N174" s="54"/>
      <c r="O174" s="54"/>
      <c r="P174" s="274"/>
      <c r="Q174" s="274"/>
      <c r="R174" s="54"/>
      <c r="S174" s="68"/>
    </row>
    <row r="175" spans="1:19">
      <c r="A175" s="16"/>
      <c r="B175" s="56"/>
      <c r="C175" s="250" t="s">
        <v>409</v>
      </c>
      <c r="D175" s="272" t="s">
        <v>210</v>
      </c>
      <c r="E175" s="272"/>
      <c r="F175" s="60"/>
      <c r="G175" s="60"/>
      <c r="H175" s="272" t="s">
        <v>210</v>
      </c>
      <c r="I175" s="272"/>
      <c r="J175" s="60"/>
      <c r="K175" s="60"/>
      <c r="L175" s="271">
        <v>22134</v>
      </c>
      <c r="M175" s="271"/>
      <c r="N175" s="60"/>
      <c r="O175" s="60"/>
      <c r="P175" s="271">
        <v>22134</v>
      </c>
      <c r="Q175" s="271"/>
      <c r="R175" s="60"/>
      <c r="S175" s="63"/>
    </row>
    <row r="176" spans="1:19">
      <c r="A176" s="16"/>
      <c r="B176" s="56"/>
      <c r="C176" s="250"/>
      <c r="D176" s="272"/>
      <c r="E176" s="272"/>
      <c r="F176" s="60"/>
      <c r="G176" s="60"/>
      <c r="H176" s="272"/>
      <c r="I176" s="272"/>
      <c r="J176" s="60"/>
      <c r="K176" s="60"/>
      <c r="L176" s="271"/>
      <c r="M176" s="271"/>
      <c r="N176" s="60"/>
      <c r="O176" s="60"/>
      <c r="P176" s="271"/>
      <c r="Q176" s="271"/>
      <c r="R176" s="60"/>
      <c r="S176" s="63"/>
    </row>
    <row r="177" spans="1:19">
      <c r="A177" s="16"/>
      <c r="B177" s="64"/>
      <c r="C177" s="246" t="s">
        <v>411</v>
      </c>
      <c r="D177" s="273" t="s">
        <v>210</v>
      </c>
      <c r="E177" s="273"/>
      <c r="F177" s="54"/>
      <c r="G177" s="54"/>
      <c r="H177" s="273" t="s">
        <v>210</v>
      </c>
      <c r="I177" s="273"/>
      <c r="J177" s="54"/>
      <c r="K177" s="54"/>
      <c r="L177" s="274">
        <v>73866</v>
      </c>
      <c r="M177" s="274"/>
      <c r="N177" s="54"/>
      <c r="O177" s="54"/>
      <c r="P177" s="274">
        <v>73866</v>
      </c>
      <c r="Q177" s="274"/>
      <c r="R177" s="54"/>
      <c r="S177" s="68"/>
    </row>
    <row r="178" spans="1:19" ht="15.75" thickBot="1">
      <c r="A178" s="16"/>
      <c r="B178" s="64"/>
      <c r="C178" s="246"/>
      <c r="D178" s="275"/>
      <c r="E178" s="275"/>
      <c r="F178" s="103"/>
      <c r="G178" s="54"/>
      <c r="H178" s="275"/>
      <c r="I178" s="275"/>
      <c r="J178" s="103"/>
      <c r="K178" s="54"/>
      <c r="L178" s="276"/>
      <c r="M178" s="276"/>
      <c r="N178" s="103"/>
      <c r="O178" s="54"/>
      <c r="P178" s="276"/>
      <c r="Q178" s="276"/>
      <c r="R178" s="103"/>
      <c r="S178" s="68"/>
    </row>
    <row r="179" spans="1:19">
      <c r="A179" s="16"/>
      <c r="B179" s="56"/>
      <c r="C179" s="60"/>
      <c r="D179" s="282" t="s">
        <v>210</v>
      </c>
      <c r="E179" s="282"/>
      <c r="F179" s="148"/>
      <c r="G179" s="60"/>
      <c r="H179" s="277">
        <v>488755</v>
      </c>
      <c r="I179" s="277"/>
      <c r="J179" s="148"/>
      <c r="K179" s="60"/>
      <c r="L179" s="277">
        <v>557055</v>
      </c>
      <c r="M179" s="277"/>
      <c r="N179" s="148"/>
      <c r="O179" s="60"/>
      <c r="P179" s="277">
        <v>1045810</v>
      </c>
      <c r="Q179" s="277"/>
      <c r="R179" s="148"/>
      <c r="S179" s="63"/>
    </row>
    <row r="180" spans="1:19" ht="15.75" thickBot="1">
      <c r="A180" s="16"/>
      <c r="B180" s="56"/>
      <c r="C180" s="60"/>
      <c r="D180" s="279"/>
      <c r="E180" s="279"/>
      <c r="F180" s="152"/>
      <c r="G180" s="60"/>
      <c r="H180" s="278"/>
      <c r="I180" s="278"/>
      <c r="J180" s="152"/>
      <c r="K180" s="60"/>
      <c r="L180" s="278"/>
      <c r="M180" s="278"/>
      <c r="N180" s="152"/>
      <c r="O180" s="60"/>
      <c r="P180" s="278"/>
      <c r="Q180" s="278"/>
      <c r="R180" s="152"/>
      <c r="S180" s="63"/>
    </row>
    <row r="181" spans="1:19">
      <c r="A181" s="16"/>
      <c r="B181" s="64"/>
      <c r="C181" s="255" t="s">
        <v>163</v>
      </c>
      <c r="D181" s="281" t="s">
        <v>210</v>
      </c>
      <c r="E181" s="281"/>
      <c r="F181" s="55"/>
      <c r="G181" s="54"/>
      <c r="H181" s="280">
        <v>46212</v>
      </c>
      <c r="I181" s="280"/>
      <c r="J181" s="55"/>
      <c r="K181" s="54"/>
      <c r="L181" s="281" t="s">
        <v>210</v>
      </c>
      <c r="M181" s="281"/>
      <c r="N181" s="55"/>
      <c r="O181" s="54"/>
      <c r="P181" s="280">
        <v>46212</v>
      </c>
      <c r="Q181" s="280"/>
      <c r="R181" s="55"/>
      <c r="S181" s="68"/>
    </row>
    <row r="182" spans="1:19">
      <c r="A182" s="16"/>
      <c r="B182" s="64"/>
      <c r="C182" s="255"/>
      <c r="D182" s="273"/>
      <c r="E182" s="273"/>
      <c r="F182" s="54"/>
      <c r="G182" s="54"/>
      <c r="H182" s="274"/>
      <c r="I182" s="274"/>
      <c r="J182" s="54"/>
      <c r="K182" s="54"/>
      <c r="L182" s="273"/>
      <c r="M182" s="273"/>
      <c r="N182" s="54"/>
      <c r="O182" s="54"/>
      <c r="P182" s="274"/>
      <c r="Q182" s="274"/>
      <c r="R182" s="54"/>
      <c r="S182" s="68"/>
    </row>
    <row r="183" spans="1:19">
      <c r="A183" s="16"/>
      <c r="B183" s="56"/>
      <c r="C183" s="262" t="s">
        <v>538</v>
      </c>
      <c r="D183" s="272" t="s">
        <v>210</v>
      </c>
      <c r="E183" s="272"/>
      <c r="F183" s="60"/>
      <c r="G183" s="60"/>
      <c r="H183" s="271">
        <v>6824</v>
      </c>
      <c r="I183" s="271"/>
      <c r="J183" s="60"/>
      <c r="K183" s="60"/>
      <c r="L183" s="272">
        <v>984</v>
      </c>
      <c r="M183" s="272"/>
      <c r="N183" s="60"/>
      <c r="O183" s="60"/>
      <c r="P183" s="271">
        <v>7808</v>
      </c>
      <c r="Q183" s="271"/>
      <c r="R183" s="60"/>
      <c r="S183" s="63"/>
    </row>
    <row r="184" spans="1:19" ht="15.75" thickBot="1">
      <c r="A184" s="16"/>
      <c r="B184" s="56"/>
      <c r="C184" s="262"/>
      <c r="D184" s="279"/>
      <c r="E184" s="279"/>
      <c r="F184" s="152"/>
      <c r="G184" s="60"/>
      <c r="H184" s="278"/>
      <c r="I184" s="278"/>
      <c r="J184" s="152"/>
      <c r="K184" s="60"/>
      <c r="L184" s="279"/>
      <c r="M184" s="279"/>
      <c r="N184" s="152"/>
      <c r="O184" s="60"/>
      <c r="P184" s="278"/>
      <c r="Q184" s="278"/>
      <c r="R184" s="152"/>
      <c r="S184" s="63"/>
    </row>
    <row r="185" spans="1:19">
      <c r="A185" s="16"/>
      <c r="B185" s="64"/>
      <c r="C185" s="283" t="s">
        <v>539</v>
      </c>
      <c r="D185" s="285" t="s">
        <v>208</v>
      </c>
      <c r="E185" s="280">
        <v>1696797</v>
      </c>
      <c r="F185" s="55"/>
      <c r="G185" s="54"/>
      <c r="H185" s="285" t="s">
        <v>208</v>
      </c>
      <c r="I185" s="280">
        <v>11498491</v>
      </c>
      <c r="J185" s="55"/>
      <c r="K185" s="54"/>
      <c r="L185" s="285" t="s">
        <v>208</v>
      </c>
      <c r="M185" s="280">
        <v>592856</v>
      </c>
      <c r="N185" s="55"/>
      <c r="O185" s="54"/>
      <c r="P185" s="285" t="s">
        <v>208</v>
      </c>
      <c r="Q185" s="280">
        <v>13788144</v>
      </c>
      <c r="R185" s="55"/>
      <c r="S185" s="68"/>
    </row>
    <row r="186" spans="1:19" ht="15.75" thickBot="1">
      <c r="A186" s="16"/>
      <c r="B186" s="64"/>
      <c r="C186" s="283"/>
      <c r="D186" s="286"/>
      <c r="E186" s="287"/>
      <c r="F186" s="81"/>
      <c r="G186" s="54"/>
      <c r="H186" s="286"/>
      <c r="I186" s="287"/>
      <c r="J186" s="81"/>
      <c r="K186" s="54"/>
      <c r="L186" s="286"/>
      <c r="M186" s="287"/>
      <c r="N186" s="81"/>
      <c r="O186" s="54"/>
      <c r="P186" s="286"/>
      <c r="Q186" s="287"/>
      <c r="R186" s="81"/>
      <c r="S186" s="68"/>
    </row>
    <row r="187" spans="1:19" ht="15.75" thickTop="1">
      <c r="A187" s="16"/>
      <c r="B187" s="30"/>
      <c r="C187" s="237" t="s">
        <v>46</v>
      </c>
      <c r="D187" s="209"/>
      <c r="E187" s="209"/>
      <c r="F187" s="209"/>
      <c r="G187" s="29"/>
      <c r="H187" s="209"/>
      <c r="I187" s="209"/>
      <c r="J187" s="209"/>
      <c r="K187" s="29"/>
      <c r="L187" s="209"/>
      <c r="M187" s="209"/>
      <c r="N187" s="209"/>
      <c r="O187" s="29"/>
      <c r="P187" s="209"/>
      <c r="Q187" s="209"/>
      <c r="R187" s="209"/>
      <c r="S187" s="34"/>
    </row>
    <row r="188" spans="1:19">
      <c r="A188" s="16"/>
      <c r="B188" s="64"/>
      <c r="C188" s="255" t="s">
        <v>538</v>
      </c>
      <c r="D188" s="284" t="s">
        <v>208</v>
      </c>
      <c r="E188" s="273" t="s">
        <v>210</v>
      </c>
      <c r="F188" s="54"/>
      <c r="G188" s="54"/>
      <c r="H188" s="284" t="s">
        <v>208</v>
      </c>
      <c r="I188" s="274">
        <v>1152</v>
      </c>
      <c r="J188" s="54"/>
      <c r="K188" s="54"/>
      <c r="L188" s="284" t="s">
        <v>208</v>
      </c>
      <c r="M188" s="273">
        <v>815</v>
      </c>
      <c r="N188" s="54"/>
      <c r="O188" s="54"/>
      <c r="P188" s="284" t="s">
        <v>208</v>
      </c>
      <c r="Q188" s="274">
        <v>1967</v>
      </c>
      <c r="R188" s="54"/>
      <c r="S188" s="68"/>
    </row>
    <row r="189" spans="1:19">
      <c r="A189" s="16"/>
      <c r="B189" s="64"/>
      <c r="C189" s="255"/>
      <c r="D189" s="284"/>
      <c r="E189" s="273"/>
      <c r="F189" s="54"/>
      <c r="G189" s="54"/>
      <c r="H189" s="284"/>
      <c r="I189" s="274"/>
      <c r="J189" s="54"/>
      <c r="K189" s="54"/>
      <c r="L189" s="284"/>
      <c r="M189" s="273"/>
      <c r="N189" s="54"/>
      <c r="O189" s="54"/>
      <c r="P189" s="284"/>
      <c r="Q189" s="274"/>
      <c r="R189" s="54"/>
      <c r="S189" s="68"/>
    </row>
    <row r="190" spans="1:19">
      <c r="A190" s="16"/>
      <c r="B190" s="56"/>
      <c r="C190" s="262" t="s">
        <v>540</v>
      </c>
      <c r="D190" s="272" t="s">
        <v>210</v>
      </c>
      <c r="E190" s="272"/>
      <c r="F190" s="60"/>
      <c r="G190" s="60"/>
      <c r="H190" s="271">
        <v>8693</v>
      </c>
      <c r="I190" s="271"/>
      <c r="J190" s="60"/>
      <c r="K190" s="60"/>
      <c r="L190" s="272" t="s">
        <v>210</v>
      </c>
      <c r="M190" s="272"/>
      <c r="N190" s="60"/>
      <c r="O190" s="60"/>
      <c r="P190" s="271">
        <v>8693</v>
      </c>
      <c r="Q190" s="271"/>
      <c r="R190" s="60"/>
      <c r="S190" s="63"/>
    </row>
    <row r="191" spans="1:19" ht="15.75" thickBot="1">
      <c r="A191" s="16"/>
      <c r="B191" s="56"/>
      <c r="C191" s="262"/>
      <c r="D191" s="279"/>
      <c r="E191" s="279"/>
      <c r="F191" s="152"/>
      <c r="G191" s="152"/>
      <c r="H191" s="278"/>
      <c r="I191" s="278"/>
      <c r="J191" s="152"/>
      <c r="K191" s="152"/>
      <c r="L191" s="279"/>
      <c r="M191" s="279"/>
      <c r="N191" s="152"/>
      <c r="O191" s="152"/>
      <c r="P191" s="278"/>
      <c r="Q191" s="278"/>
      <c r="R191" s="152"/>
      <c r="S191" s="63"/>
    </row>
    <row r="192" spans="1:19">
      <c r="A192" s="16"/>
      <c r="B192" s="64"/>
      <c r="C192" s="288" t="s">
        <v>542</v>
      </c>
      <c r="D192" s="285" t="s">
        <v>208</v>
      </c>
      <c r="E192" s="281" t="s">
        <v>210</v>
      </c>
      <c r="F192" s="55"/>
      <c r="G192" s="55"/>
      <c r="H192" s="285" t="s">
        <v>208</v>
      </c>
      <c r="I192" s="280">
        <v>9845</v>
      </c>
      <c r="J192" s="55"/>
      <c r="K192" s="55"/>
      <c r="L192" s="285" t="s">
        <v>208</v>
      </c>
      <c r="M192" s="281">
        <v>815</v>
      </c>
      <c r="N192" s="55"/>
      <c r="O192" s="55"/>
      <c r="P192" s="285" t="s">
        <v>208</v>
      </c>
      <c r="Q192" s="280">
        <v>10660</v>
      </c>
      <c r="R192" s="55"/>
      <c r="S192" s="68"/>
    </row>
    <row r="193" spans="1:43" ht="15.75" thickBot="1">
      <c r="A193" s="16"/>
      <c r="B193" s="64"/>
      <c r="C193" s="288"/>
      <c r="D193" s="286"/>
      <c r="E193" s="289"/>
      <c r="F193" s="81"/>
      <c r="G193" s="81"/>
      <c r="H193" s="286"/>
      <c r="I193" s="287"/>
      <c r="J193" s="81"/>
      <c r="K193" s="81"/>
      <c r="L193" s="286"/>
      <c r="M193" s="289"/>
      <c r="N193" s="81"/>
      <c r="O193" s="81"/>
      <c r="P193" s="286"/>
      <c r="Q193" s="287"/>
      <c r="R193" s="81"/>
      <c r="S193" s="68"/>
    </row>
    <row r="194" spans="1:43" ht="16.5" thickTop="1" thickBot="1">
      <c r="A194" s="16"/>
      <c r="B194" s="22"/>
      <c r="C194" s="25"/>
      <c r="D194" s="104"/>
      <c r="E194" s="104"/>
      <c r="F194" s="104"/>
      <c r="G194" s="25"/>
      <c r="H194" s="104"/>
      <c r="I194" s="104"/>
      <c r="J194" s="104"/>
      <c r="K194" s="25"/>
      <c r="L194" s="104"/>
      <c r="M194" s="104"/>
      <c r="N194" s="104"/>
      <c r="O194" s="25"/>
      <c r="P194" s="104"/>
      <c r="Q194" s="104"/>
      <c r="R194" s="104"/>
      <c r="S194" s="26"/>
    </row>
    <row r="195" spans="1:43">
      <c r="A195" s="16"/>
      <c r="B195" s="54" t="s">
        <v>543</v>
      </c>
      <c r="C195" s="54"/>
      <c r="D195" s="54"/>
      <c r="E195" s="54"/>
      <c r="F195" s="54"/>
      <c r="G195" s="54"/>
      <c r="H195" s="54"/>
      <c r="I195" s="54"/>
      <c r="J195" s="54"/>
      <c r="K195" s="54"/>
      <c r="L195" s="54"/>
      <c r="M195" s="54"/>
      <c r="N195" s="54"/>
      <c r="O195" s="54"/>
      <c r="P195" s="54"/>
      <c r="Q195" s="54"/>
      <c r="R195" s="54"/>
      <c r="S195" s="54"/>
      <c r="T195" s="54"/>
      <c r="U195" s="54"/>
      <c r="V195" s="54"/>
      <c r="W195" s="54"/>
      <c r="X195" s="54"/>
      <c r="Y195" s="54"/>
      <c r="Z195" s="54"/>
      <c r="AA195" s="54"/>
      <c r="AB195" s="54"/>
      <c r="AC195" s="54"/>
      <c r="AD195" s="54"/>
      <c r="AE195" s="54"/>
      <c r="AF195" s="54"/>
      <c r="AG195" s="54"/>
      <c r="AH195" s="54"/>
      <c r="AI195" s="54"/>
      <c r="AJ195" s="54"/>
      <c r="AK195" s="54"/>
      <c r="AL195" s="54"/>
      <c r="AM195" s="54"/>
      <c r="AN195" s="54"/>
      <c r="AO195" s="54"/>
      <c r="AP195" s="54"/>
      <c r="AQ195" s="54"/>
    </row>
    <row r="196" spans="1:43">
      <c r="A196" s="16"/>
      <c r="B196" s="113"/>
      <c r="C196" s="113"/>
      <c r="D196" s="113"/>
      <c r="E196" s="113"/>
      <c r="F196" s="113"/>
      <c r="G196" s="113"/>
      <c r="H196" s="113"/>
      <c r="I196" s="113"/>
      <c r="J196" s="113"/>
      <c r="K196" s="113"/>
      <c r="L196" s="113"/>
      <c r="M196" s="113"/>
      <c r="N196" s="113"/>
      <c r="O196" s="113"/>
      <c r="P196" s="113"/>
      <c r="Q196" s="113"/>
      <c r="R196" s="113"/>
      <c r="S196" s="113"/>
      <c r="T196" s="113"/>
      <c r="U196" s="113"/>
      <c r="V196" s="113"/>
      <c r="W196" s="113"/>
      <c r="X196" s="113"/>
      <c r="Y196" s="113"/>
      <c r="Z196" s="113"/>
      <c r="AA196" s="113"/>
      <c r="AB196" s="113"/>
      <c r="AC196" s="113"/>
      <c r="AD196" s="113"/>
      <c r="AE196" s="113"/>
      <c r="AF196" s="113"/>
      <c r="AG196" s="113"/>
      <c r="AH196" s="113"/>
      <c r="AI196" s="113"/>
      <c r="AJ196" s="113"/>
      <c r="AK196" s="113"/>
      <c r="AL196" s="113"/>
      <c r="AM196" s="113"/>
      <c r="AN196" s="113"/>
      <c r="AO196" s="113"/>
      <c r="AP196" s="113"/>
      <c r="AQ196" s="113"/>
    </row>
    <row r="197" spans="1:43">
      <c r="A197" s="16"/>
      <c r="B197" s="338" t="s">
        <v>544</v>
      </c>
      <c r="C197" s="338"/>
      <c r="D197" s="338"/>
      <c r="E197" s="338"/>
      <c r="F197" s="338"/>
      <c r="G197" s="338"/>
      <c r="H197" s="338"/>
      <c r="I197" s="338"/>
      <c r="J197" s="338"/>
      <c r="K197" s="338"/>
      <c r="L197" s="338"/>
      <c r="M197" s="338"/>
      <c r="N197" s="338"/>
      <c r="O197" s="338"/>
      <c r="P197" s="338"/>
      <c r="Q197" s="338"/>
      <c r="R197" s="338"/>
      <c r="S197" s="338"/>
      <c r="T197" s="338"/>
      <c r="U197" s="338"/>
      <c r="V197" s="338"/>
      <c r="W197" s="338"/>
      <c r="X197" s="338"/>
      <c r="Y197" s="338"/>
      <c r="Z197" s="338"/>
      <c r="AA197" s="338"/>
      <c r="AB197" s="338"/>
      <c r="AC197" s="338"/>
      <c r="AD197" s="338"/>
      <c r="AE197" s="338"/>
      <c r="AF197" s="338"/>
      <c r="AG197" s="338"/>
      <c r="AH197" s="338"/>
      <c r="AI197" s="338"/>
      <c r="AJ197" s="338"/>
      <c r="AK197" s="338"/>
      <c r="AL197" s="338"/>
      <c r="AM197" s="338"/>
      <c r="AN197" s="338"/>
      <c r="AO197" s="338"/>
      <c r="AP197" s="338"/>
      <c r="AQ197" s="338"/>
    </row>
    <row r="198" spans="1:43">
      <c r="A198" s="16"/>
      <c r="B198" s="113"/>
      <c r="C198" s="113"/>
      <c r="D198" s="113"/>
      <c r="E198" s="113"/>
      <c r="F198" s="113"/>
      <c r="G198" s="113"/>
      <c r="H198" s="113"/>
      <c r="I198" s="113"/>
      <c r="J198" s="113"/>
      <c r="K198" s="113"/>
      <c r="L198" s="113"/>
      <c r="M198" s="113"/>
      <c r="N198" s="113"/>
      <c r="O198" s="113"/>
      <c r="P198" s="113"/>
      <c r="Q198" s="113"/>
      <c r="R198" s="113"/>
      <c r="S198" s="113"/>
      <c r="T198" s="113"/>
      <c r="U198" s="113"/>
      <c r="V198" s="113"/>
      <c r="W198" s="113"/>
      <c r="X198" s="113"/>
      <c r="Y198" s="113"/>
      <c r="Z198" s="113"/>
      <c r="AA198" s="113"/>
      <c r="AB198" s="113"/>
      <c r="AC198" s="113"/>
      <c r="AD198" s="113"/>
      <c r="AE198" s="113"/>
      <c r="AF198" s="113"/>
      <c r="AG198" s="113"/>
      <c r="AH198" s="113"/>
      <c r="AI198" s="113"/>
      <c r="AJ198" s="113"/>
      <c r="AK198" s="113"/>
      <c r="AL198" s="113"/>
      <c r="AM198" s="113"/>
      <c r="AN198" s="113"/>
      <c r="AO198" s="113"/>
      <c r="AP198" s="113"/>
      <c r="AQ198" s="113"/>
    </row>
    <row r="199" spans="1:43">
      <c r="A199" s="16"/>
      <c r="B199" s="114" t="s">
        <v>545</v>
      </c>
      <c r="C199" s="114"/>
      <c r="D199" s="114"/>
      <c r="E199" s="114"/>
      <c r="F199" s="114"/>
      <c r="G199" s="114"/>
      <c r="H199" s="114"/>
      <c r="I199" s="114"/>
      <c r="J199" s="114"/>
      <c r="K199" s="114"/>
      <c r="L199" s="114"/>
      <c r="M199" s="114"/>
      <c r="N199" s="114"/>
      <c r="O199" s="114"/>
      <c r="P199" s="114"/>
      <c r="Q199" s="114"/>
      <c r="R199" s="114"/>
      <c r="S199" s="114"/>
      <c r="T199" s="114"/>
      <c r="U199" s="114"/>
      <c r="V199" s="114"/>
      <c r="W199" s="114"/>
      <c r="X199" s="114"/>
      <c r="Y199" s="114"/>
      <c r="Z199" s="114"/>
      <c r="AA199" s="114"/>
      <c r="AB199" s="114"/>
      <c r="AC199" s="114"/>
      <c r="AD199" s="114"/>
      <c r="AE199" s="114"/>
      <c r="AF199" s="114"/>
      <c r="AG199" s="114"/>
      <c r="AH199" s="114"/>
      <c r="AI199" s="114"/>
      <c r="AJ199" s="114"/>
      <c r="AK199" s="114"/>
      <c r="AL199" s="114"/>
      <c r="AM199" s="114"/>
      <c r="AN199" s="114"/>
      <c r="AO199" s="114"/>
      <c r="AP199" s="114"/>
      <c r="AQ199" s="114"/>
    </row>
    <row r="200" spans="1:43">
      <c r="A200" s="16"/>
      <c r="B200" s="51"/>
      <c r="C200" s="51"/>
      <c r="D200" s="51"/>
      <c r="E200" s="51"/>
      <c r="F200" s="51"/>
      <c r="G200" s="51"/>
      <c r="H200" s="51"/>
      <c r="I200" s="51"/>
      <c r="J200" s="51"/>
      <c r="K200" s="51"/>
    </row>
    <row r="201" spans="1:43" ht="15.75" thickBot="1">
      <c r="A201" s="16"/>
      <c r="B201" s="17"/>
      <c r="C201" s="17"/>
      <c r="D201" s="17"/>
      <c r="E201" s="17"/>
      <c r="F201" s="17"/>
      <c r="G201" s="17"/>
      <c r="H201" s="17"/>
      <c r="I201" s="17"/>
      <c r="J201" s="17"/>
      <c r="K201" s="17"/>
    </row>
    <row r="202" spans="1:43">
      <c r="A202" s="16"/>
      <c r="B202" s="124"/>
      <c r="C202" s="55"/>
      <c r="D202" s="126" t="s">
        <v>334</v>
      </c>
      <c r="E202" s="126"/>
      <c r="F202" s="126"/>
      <c r="G202" s="126" t="s">
        <v>546</v>
      </c>
      <c r="H202" s="126" t="s">
        <v>547</v>
      </c>
      <c r="I202" s="126" t="s">
        <v>548</v>
      </c>
      <c r="J202" s="117" t="s">
        <v>549</v>
      </c>
      <c r="K202" s="129"/>
    </row>
    <row r="203" spans="1:43" ht="15.75" thickBot="1">
      <c r="A203" s="16"/>
      <c r="B203" s="125"/>
      <c r="C203" s="103"/>
      <c r="D203" s="53"/>
      <c r="E203" s="53"/>
      <c r="F203" s="53"/>
      <c r="G203" s="53"/>
      <c r="H203" s="53"/>
      <c r="I203" s="53"/>
      <c r="J203" s="24" t="s">
        <v>550</v>
      </c>
      <c r="K203" s="130"/>
    </row>
    <row r="204" spans="1:43">
      <c r="A204" s="16"/>
      <c r="B204" s="290"/>
      <c r="C204" s="291"/>
      <c r="D204" s="299"/>
      <c r="E204" s="299"/>
      <c r="F204" s="299"/>
      <c r="G204" s="291"/>
      <c r="H204" s="291"/>
      <c r="I204" s="291"/>
      <c r="J204" s="291"/>
      <c r="K204" s="292"/>
    </row>
    <row r="205" spans="1:43">
      <c r="A205" s="16"/>
      <c r="B205" s="56"/>
      <c r="C205" s="61" t="s">
        <v>551</v>
      </c>
      <c r="D205" s="61" t="s">
        <v>208</v>
      </c>
      <c r="E205" s="62">
        <v>17810</v>
      </c>
      <c r="F205" s="60"/>
      <c r="G205" s="61" t="s">
        <v>552</v>
      </c>
      <c r="H205" s="61" t="s">
        <v>553</v>
      </c>
      <c r="I205" s="300">
        <v>3.4000000000000002E-2</v>
      </c>
      <c r="J205" s="300">
        <v>3.4000000000000002E-2</v>
      </c>
      <c r="K205" s="63"/>
    </row>
    <row r="206" spans="1:43">
      <c r="A206" s="16"/>
      <c r="B206" s="56"/>
      <c r="C206" s="61"/>
      <c r="D206" s="61"/>
      <c r="E206" s="62"/>
      <c r="F206" s="60"/>
      <c r="G206" s="61"/>
      <c r="H206" s="61"/>
      <c r="I206" s="300"/>
      <c r="J206" s="300"/>
      <c r="K206" s="63"/>
    </row>
    <row r="207" spans="1:43">
      <c r="A207" s="16"/>
      <c r="B207" s="30"/>
      <c r="C207" s="29"/>
      <c r="D207" s="60"/>
      <c r="E207" s="60"/>
      <c r="F207" s="60"/>
      <c r="G207" s="29"/>
      <c r="H207" s="33" t="s">
        <v>554</v>
      </c>
      <c r="I207" s="293">
        <v>0.05</v>
      </c>
      <c r="J207" s="293">
        <v>0.05</v>
      </c>
      <c r="K207" s="34"/>
    </row>
    <row r="208" spans="1:43">
      <c r="A208" s="16"/>
      <c r="B208" s="56"/>
      <c r="C208" s="60"/>
      <c r="D208" s="62">
        <v>42725</v>
      </c>
      <c r="E208" s="62"/>
      <c r="F208" s="60"/>
      <c r="G208" s="57" t="s">
        <v>555</v>
      </c>
      <c r="H208" s="57" t="s">
        <v>410</v>
      </c>
      <c r="I208" s="217" t="s">
        <v>410</v>
      </c>
      <c r="J208" s="217" t="s">
        <v>410</v>
      </c>
      <c r="K208" s="63"/>
    </row>
    <row r="209" spans="1:11" ht="15.75" thickBot="1">
      <c r="A209" s="16"/>
      <c r="B209" s="56"/>
      <c r="C209" s="60"/>
      <c r="D209" s="200"/>
      <c r="E209" s="200"/>
      <c r="F209" s="152"/>
      <c r="G209" s="57"/>
      <c r="H209" s="57"/>
      <c r="I209" s="217"/>
      <c r="J209" s="217"/>
      <c r="K209" s="63"/>
    </row>
    <row r="210" spans="1:11">
      <c r="A210" s="16"/>
      <c r="B210" s="56"/>
      <c r="C210" s="60"/>
      <c r="D210" s="199" t="s">
        <v>208</v>
      </c>
      <c r="E210" s="197">
        <v>60535</v>
      </c>
      <c r="F210" s="148"/>
      <c r="G210" s="60"/>
      <c r="H210" s="60"/>
      <c r="I210" s="60"/>
      <c r="J210" s="60"/>
      <c r="K210" s="63"/>
    </row>
    <row r="211" spans="1:11" ht="15.75" thickBot="1">
      <c r="A211" s="16"/>
      <c r="B211" s="301"/>
      <c r="C211" s="152"/>
      <c r="D211" s="201"/>
      <c r="E211" s="200"/>
      <c r="F211" s="152"/>
      <c r="G211" s="152"/>
      <c r="H211" s="152"/>
      <c r="I211" s="152"/>
      <c r="J211" s="152"/>
      <c r="K211" s="302"/>
    </row>
    <row r="212" spans="1:11">
      <c r="A212" s="16"/>
      <c r="B212" s="18"/>
      <c r="C212" s="294"/>
      <c r="D212" s="55"/>
      <c r="E212" s="55"/>
      <c r="F212" s="55"/>
      <c r="G212" s="20"/>
      <c r="H212" s="20"/>
      <c r="I212" s="20"/>
      <c r="J212" s="20"/>
      <c r="K212" s="21"/>
    </row>
    <row r="213" spans="1:11">
      <c r="A213" s="16"/>
      <c r="B213" s="64"/>
      <c r="C213" s="90" t="s">
        <v>556</v>
      </c>
      <c r="D213" s="90" t="s">
        <v>208</v>
      </c>
      <c r="E213" s="67">
        <v>37420</v>
      </c>
      <c r="F213" s="54"/>
      <c r="G213" s="90" t="s">
        <v>552</v>
      </c>
      <c r="H213" s="90" t="s">
        <v>557</v>
      </c>
      <c r="I213" s="303" t="s">
        <v>558</v>
      </c>
      <c r="J213" s="304">
        <v>4.2999999999999997E-2</v>
      </c>
      <c r="K213" s="68"/>
    </row>
    <row r="214" spans="1:11">
      <c r="A214" s="16"/>
      <c r="B214" s="64"/>
      <c r="C214" s="90"/>
      <c r="D214" s="90"/>
      <c r="E214" s="67"/>
      <c r="F214" s="54"/>
      <c r="G214" s="90"/>
      <c r="H214" s="90"/>
      <c r="I214" s="303"/>
      <c r="J214" s="304"/>
      <c r="K214" s="68"/>
    </row>
    <row r="215" spans="1:11">
      <c r="A215" s="16"/>
      <c r="B215" s="27"/>
      <c r="C215" s="15"/>
      <c r="D215" s="90"/>
      <c r="E215" s="90"/>
      <c r="F215" s="90"/>
      <c r="G215" s="41"/>
      <c r="H215" s="41" t="s">
        <v>559</v>
      </c>
      <c r="I215" s="296">
        <v>0.53500000000000003</v>
      </c>
      <c r="J215" s="296">
        <v>0.53500000000000003</v>
      </c>
      <c r="K215" s="28"/>
    </row>
    <row r="216" spans="1:11">
      <c r="A216" s="16"/>
      <c r="B216" s="27"/>
      <c r="C216" s="41"/>
      <c r="D216" s="54"/>
      <c r="E216" s="54"/>
      <c r="F216" s="54"/>
      <c r="G216" s="41"/>
      <c r="H216" s="41" t="s">
        <v>560</v>
      </c>
      <c r="I216" s="295" t="s">
        <v>561</v>
      </c>
      <c r="J216" s="296">
        <v>3.3000000000000002E-2</v>
      </c>
      <c r="K216" s="28"/>
    </row>
    <row r="217" spans="1:11">
      <c r="A217" s="16"/>
      <c r="B217" s="27"/>
      <c r="C217" s="15"/>
      <c r="D217" s="54"/>
      <c r="E217" s="54"/>
      <c r="F217" s="54"/>
      <c r="G217" s="15"/>
      <c r="H217" s="41" t="s">
        <v>562</v>
      </c>
      <c r="I217" s="295" t="s">
        <v>563</v>
      </c>
      <c r="J217" s="295" t="s">
        <v>564</v>
      </c>
      <c r="K217" s="28"/>
    </row>
    <row r="218" spans="1:11">
      <c r="A218" s="16"/>
      <c r="B218" s="64"/>
      <c r="C218" s="90"/>
      <c r="D218" s="67">
        <v>59713</v>
      </c>
      <c r="E218" s="67"/>
      <c r="F218" s="54"/>
      <c r="G218" s="90" t="s">
        <v>565</v>
      </c>
      <c r="H218" s="90" t="s">
        <v>410</v>
      </c>
      <c r="I218" s="303" t="s">
        <v>410</v>
      </c>
      <c r="J218" s="303" t="s">
        <v>410</v>
      </c>
      <c r="K218" s="68"/>
    </row>
    <row r="219" spans="1:11" ht="15.75" thickBot="1">
      <c r="A219" s="16"/>
      <c r="B219" s="64"/>
      <c r="C219" s="90"/>
      <c r="D219" s="194"/>
      <c r="E219" s="194"/>
      <c r="F219" s="103"/>
      <c r="G219" s="90"/>
      <c r="H219" s="90"/>
      <c r="I219" s="303"/>
      <c r="J219" s="303"/>
      <c r="K219" s="68"/>
    </row>
    <row r="220" spans="1:11">
      <c r="A220" s="16"/>
      <c r="B220" s="64"/>
      <c r="C220" s="54"/>
      <c r="D220" s="84" t="s">
        <v>208</v>
      </c>
      <c r="E220" s="86">
        <v>97133</v>
      </c>
      <c r="F220" s="55"/>
      <c r="G220" s="54"/>
      <c r="H220" s="54"/>
      <c r="I220" s="54"/>
      <c r="J220" s="54"/>
      <c r="K220" s="68"/>
    </row>
    <row r="221" spans="1:11" ht="15.75" thickBot="1">
      <c r="A221" s="16"/>
      <c r="B221" s="125"/>
      <c r="C221" s="103"/>
      <c r="D221" s="196"/>
      <c r="E221" s="194"/>
      <c r="F221" s="103"/>
      <c r="G221" s="103"/>
      <c r="H221" s="103"/>
      <c r="I221" s="103"/>
      <c r="J221" s="103"/>
      <c r="K221" s="130"/>
    </row>
    <row r="222" spans="1:11">
      <c r="A222" s="16"/>
      <c r="B222" s="30"/>
      <c r="C222" s="29"/>
      <c r="D222" s="148"/>
      <c r="E222" s="148"/>
      <c r="F222" s="148"/>
      <c r="G222" s="29"/>
      <c r="H222" s="29"/>
      <c r="I222" s="29"/>
      <c r="J222" s="29"/>
      <c r="K222" s="34"/>
    </row>
    <row r="223" spans="1:11">
      <c r="A223" s="16"/>
      <c r="B223" s="30"/>
      <c r="C223" s="31" t="s">
        <v>566</v>
      </c>
      <c r="D223" s="33" t="s">
        <v>208</v>
      </c>
      <c r="E223" s="39" t="s">
        <v>567</v>
      </c>
      <c r="F223" s="33" t="s">
        <v>212</v>
      </c>
      <c r="G223" s="31" t="s">
        <v>568</v>
      </c>
      <c r="H223" s="31" t="s">
        <v>569</v>
      </c>
      <c r="I223" s="210" t="s">
        <v>570</v>
      </c>
      <c r="J223" s="210" t="s">
        <v>571</v>
      </c>
      <c r="K223" s="34"/>
    </row>
    <row r="224" spans="1:11">
      <c r="A224" s="16"/>
      <c r="B224" s="30"/>
      <c r="C224" s="29"/>
      <c r="D224" s="60"/>
      <c r="E224" s="60"/>
      <c r="F224" s="60"/>
      <c r="G224" s="29"/>
      <c r="H224" s="31" t="s">
        <v>572</v>
      </c>
      <c r="I224" s="210" t="s">
        <v>573</v>
      </c>
      <c r="J224" s="210" t="s">
        <v>571</v>
      </c>
      <c r="K224" s="34"/>
    </row>
    <row r="225" spans="1:43" ht="15.75" thickBot="1">
      <c r="A225" s="16"/>
      <c r="B225" s="297"/>
      <c r="C225" s="123"/>
      <c r="D225" s="152"/>
      <c r="E225" s="152"/>
      <c r="F225" s="152"/>
      <c r="G225" s="123"/>
      <c r="H225" s="123"/>
      <c r="I225" s="123"/>
      <c r="J225" s="123"/>
      <c r="K225" s="298"/>
    </row>
    <row r="226" spans="1:43">
      <c r="A226" s="16"/>
      <c r="B226" s="340" t="s">
        <v>574</v>
      </c>
      <c r="C226" s="340"/>
      <c r="D226" s="340"/>
      <c r="E226" s="340"/>
      <c r="F226" s="340"/>
      <c r="G226" s="340"/>
      <c r="H226" s="340"/>
      <c r="I226" s="340"/>
      <c r="J226" s="340"/>
      <c r="K226" s="340"/>
      <c r="L226" s="340"/>
      <c r="M226" s="340"/>
      <c r="N226" s="340"/>
      <c r="O226" s="340"/>
      <c r="P226" s="340"/>
      <c r="Q226" s="340"/>
      <c r="R226" s="340"/>
      <c r="S226" s="340"/>
      <c r="T226" s="340"/>
      <c r="U226" s="340"/>
      <c r="V226" s="340"/>
      <c r="W226" s="340"/>
      <c r="X226" s="340"/>
      <c r="Y226" s="340"/>
      <c r="Z226" s="340"/>
      <c r="AA226" s="340"/>
      <c r="AB226" s="340"/>
      <c r="AC226" s="340"/>
      <c r="AD226" s="340"/>
      <c r="AE226" s="340"/>
      <c r="AF226" s="340"/>
      <c r="AG226" s="340"/>
      <c r="AH226" s="340"/>
      <c r="AI226" s="340"/>
      <c r="AJ226" s="340"/>
      <c r="AK226" s="340"/>
      <c r="AL226" s="340"/>
      <c r="AM226" s="340"/>
      <c r="AN226" s="340"/>
      <c r="AO226" s="340"/>
      <c r="AP226" s="340"/>
      <c r="AQ226" s="340"/>
    </row>
    <row r="227" spans="1:43">
      <c r="A227" s="16"/>
      <c r="B227" s="340" t="s">
        <v>575</v>
      </c>
      <c r="C227" s="340"/>
      <c r="D227" s="340"/>
      <c r="E227" s="340"/>
      <c r="F227" s="340"/>
      <c r="G227" s="340"/>
      <c r="H227" s="340"/>
      <c r="I227" s="340"/>
      <c r="J227" s="340"/>
      <c r="K227" s="340"/>
      <c r="L227" s="340"/>
      <c r="M227" s="340"/>
      <c r="N227" s="340"/>
      <c r="O227" s="340"/>
      <c r="P227" s="340"/>
      <c r="Q227" s="340"/>
      <c r="R227" s="340"/>
      <c r="S227" s="340"/>
      <c r="T227" s="340"/>
      <c r="U227" s="340"/>
      <c r="V227" s="340"/>
      <c r="W227" s="340"/>
      <c r="X227" s="340"/>
      <c r="Y227" s="340"/>
      <c r="Z227" s="340"/>
      <c r="AA227" s="340"/>
      <c r="AB227" s="340"/>
      <c r="AC227" s="340"/>
      <c r="AD227" s="340"/>
      <c r="AE227" s="340"/>
      <c r="AF227" s="340"/>
      <c r="AG227" s="340"/>
      <c r="AH227" s="340"/>
      <c r="AI227" s="340"/>
      <c r="AJ227" s="340"/>
      <c r="AK227" s="340"/>
      <c r="AL227" s="340"/>
      <c r="AM227" s="340"/>
      <c r="AN227" s="340"/>
      <c r="AO227" s="340"/>
      <c r="AP227" s="340"/>
      <c r="AQ227" s="340"/>
    </row>
    <row r="228" spans="1:43">
      <c r="A228" s="16"/>
      <c r="B228" s="17"/>
      <c r="C228" s="17"/>
    </row>
    <row r="229" spans="1:43" ht="78.75">
      <c r="A229" s="16"/>
      <c r="B229" s="182">
        <v>-3</v>
      </c>
      <c r="C229" s="183" t="s">
        <v>576</v>
      </c>
    </row>
    <row r="230" spans="1:43">
      <c r="A230" s="16"/>
      <c r="B230" s="113"/>
      <c r="C230" s="113"/>
      <c r="D230" s="113"/>
      <c r="E230" s="113"/>
      <c r="F230" s="113"/>
      <c r="G230" s="113"/>
      <c r="H230" s="113"/>
      <c r="I230" s="113"/>
      <c r="J230" s="113"/>
      <c r="K230" s="113"/>
      <c r="L230" s="113"/>
      <c r="M230" s="113"/>
      <c r="N230" s="113"/>
      <c r="O230" s="113"/>
      <c r="P230" s="113"/>
      <c r="Q230" s="113"/>
      <c r="R230" s="113"/>
      <c r="S230" s="113"/>
      <c r="T230" s="113"/>
      <c r="U230" s="113"/>
      <c r="V230" s="113"/>
      <c r="W230" s="113"/>
      <c r="X230" s="113"/>
      <c r="Y230" s="113"/>
      <c r="Z230" s="113"/>
      <c r="AA230" s="113"/>
      <c r="AB230" s="113"/>
      <c r="AC230" s="113"/>
      <c r="AD230" s="113"/>
      <c r="AE230" s="113"/>
      <c r="AF230" s="113"/>
      <c r="AG230" s="113"/>
      <c r="AH230" s="113"/>
      <c r="AI230" s="113"/>
      <c r="AJ230" s="113"/>
      <c r="AK230" s="113"/>
      <c r="AL230" s="113"/>
      <c r="AM230" s="113"/>
      <c r="AN230" s="113"/>
      <c r="AO230" s="113"/>
      <c r="AP230" s="113"/>
      <c r="AQ230" s="113"/>
    </row>
    <row r="231" spans="1:43" ht="25.5" customHeight="1">
      <c r="A231" s="16"/>
      <c r="B231" s="114" t="s">
        <v>577</v>
      </c>
      <c r="C231" s="114"/>
      <c r="D231" s="114"/>
      <c r="E231" s="114"/>
      <c r="F231" s="114"/>
      <c r="G231" s="114"/>
      <c r="H231" s="114"/>
      <c r="I231" s="114"/>
      <c r="J231" s="114"/>
      <c r="K231" s="114"/>
      <c r="L231" s="114"/>
      <c r="M231" s="114"/>
      <c r="N231" s="114"/>
      <c r="O231" s="114"/>
      <c r="P231" s="114"/>
      <c r="Q231" s="114"/>
      <c r="R231" s="114"/>
      <c r="S231" s="114"/>
      <c r="T231" s="114"/>
      <c r="U231" s="114"/>
      <c r="V231" s="114"/>
      <c r="W231" s="114"/>
      <c r="X231" s="114"/>
      <c r="Y231" s="114"/>
      <c r="Z231" s="114"/>
      <c r="AA231" s="114"/>
      <c r="AB231" s="114"/>
      <c r="AC231" s="114"/>
      <c r="AD231" s="114"/>
      <c r="AE231" s="114"/>
      <c r="AF231" s="114"/>
      <c r="AG231" s="114"/>
      <c r="AH231" s="114"/>
      <c r="AI231" s="114"/>
      <c r="AJ231" s="114"/>
      <c r="AK231" s="114"/>
      <c r="AL231" s="114"/>
      <c r="AM231" s="114"/>
      <c r="AN231" s="114"/>
      <c r="AO231" s="114"/>
      <c r="AP231" s="114"/>
      <c r="AQ231" s="114"/>
    </row>
    <row r="232" spans="1:43">
      <c r="A232" s="16"/>
      <c r="B232" s="113"/>
      <c r="C232" s="113"/>
      <c r="D232" s="113"/>
      <c r="E232" s="113"/>
      <c r="F232" s="113"/>
      <c r="G232" s="113"/>
      <c r="H232" s="113"/>
      <c r="I232" s="113"/>
      <c r="J232" s="113"/>
      <c r="K232" s="113"/>
      <c r="L232" s="113"/>
      <c r="M232" s="113"/>
      <c r="N232" s="113"/>
      <c r="O232" s="113"/>
      <c r="P232" s="113"/>
      <c r="Q232" s="113"/>
      <c r="R232" s="113"/>
      <c r="S232" s="113"/>
      <c r="T232" s="113"/>
      <c r="U232" s="113"/>
      <c r="V232" s="113"/>
      <c r="W232" s="113"/>
      <c r="X232" s="113"/>
      <c r="Y232" s="113"/>
      <c r="Z232" s="113"/>
      <c r="AA232" s="113"/>
      <c r="AB232" s="113"/>
      <c r="AC232" s="113"/>
      <c r="AD232" s="113"/>
      <c r="AE232" s="113"/>
      <c r="AF232" s="113"/>
      <c r="AG232" s="113"/>
      <c r="AH232" s="113"/>
      <c r="AI232" s="113"/>
      <c r="AJ232" s="113"/>
      <c r="AK232" s="113"/>
      <c r="AL232" s="113"/>
      <c r="AM232" s="113"/>
      <c r="AN232" s="113"/>
      <c r="AO232" s="113"/>
      <c r="AP232" s="113"/>
      <c r="AQ232" s="113"/>
    </row>
    <row r="233" spans="1:43" ht="25.5" customHeight="1">
      <c r="A233" s="16"/>
      <c r="B233" s="114" t="s">
        <v>578</v>
      </c>
      <c r="C233" s="114"/>
      <c r="D233" s="114"/>
      <c r="E233" s="114"/>
      <c r="F233" s="114"/>
      <c r="G233" s="114"/>
      <c r="H233" s="114"/>
      <c r="I233" s="114"/>
      <c r="J233" s="114"/>
      <c r="K233" s="114"/>
      <c r="L233" s="114"/>
      <c r="M233" s="114"/>
      <c r="N233" s="114"/>
      <c r="O233" s="114"/>
      <c r="P233" s="114"/>
      <c r="Q233" s="114"/>
      <c r="R233" s="114"/>
      <c r="S233" s="114"/>
      <c r="T233" s="114"/>
      <c r="U233" s="114"/>
      <c r="V233" s="114"/>
      <c r="W233" s="114"/>
      <c r="X233" s="114"/>
      <c r="Y233" s="114"/>
      <c r="Z233" s="114"/>
      <c r="AA233" s="114"/>
      <c r="AB233" s="114"/>
      <c r="AC233" s="114"/>
      <c r="AD233" s="114"/>
      <c r="AE233" s="114"/>
      <c r="AF233" s="114"/>
      <c r="AG233" s="114"/>
      <c r="AH233" s="114"/>
      <c r="AI233" s="114"/>
      <c r="AJ233" s="114"/>
      <c r="AK233" s="114"/>
      <c r="AL233" s="114"/>
      <c r="AM233" s="114"/>
      <c r="AN233" s="114"/>
      <c r="AO233" s="114"/>
      <c r="AP233" s="114"/>
      <c r="AQ233" s="114"/>
    </row>
    <row r="234" spans="1:43">
      <c r="A234" s="16"/>
      <c r="B234" s="113"/>
      <c r="C234" s="113"/>
      <c r="D234" s="113"/>
      <c r="E234" s="113"/>
      <c r="F234" s="113"/>
      <c r="G234" s="113"/>
      <c r="H234" s="113"/>
      <c r="I234" s="113"/>
      <c r="J234" s="113"/>
      <c r="K234" s="113"/>
      <c r="L234" s="113"/>
      <c r="M234" s="113"/>
      <c r="N234" s="113"/>
      <c r="O234" s="113"/>
      <c r="P234" s="113"/>
      <c r="Q234" s="113"/>
      <c r="R234" s="113"/>
      <c r="S234" s="113"/>
      <c r="T234" s="113"/>
      <c r="U234" s="113"/>
      <c r="V234" s="113"/>
      <c r="W234" s="113"/>
      <c r="X234" s="113"/>
      <c r="Y234" s="113"/>
      <c r="Z234" s="113"/>
      <c r="AA234" s="113"/>
      <c r="AB234" s="113"/>
      <c r="AC234" s="113"/>
      <c r="AD234" s="113"/>
      <c r="AE234" s="113"/>
      <c r="AF234" s="113"/>
      <c r="AG234" s="113"/>
      <c r="AH234" s="113"/>
      <c r="AI234" s="113"/>
      <c r="AJ234" s="113"/>
      <c r="AK234" s="113"/>
      <c r="AL234" s="113"/>
      <c r="AM234" s="113"/>
      <c r="AN234" s="113"/>
      <c r="AO234" s="113"/>
      <c r="AP234" s="113"/>
      <c r="AQ234" s="113"/>
    </row>
    <row r="235" spans="1:43" ht="25.5" customHeight="1">
      <c r="A235" s="16"/>
      <c r="B235" s="54" t="s">
        <v>579</v>
      </c>
      <c r="C235" s="54"/>
      <c r="D235" s="54"/>
      <c r="E235" s="54"/>
      <c r="F235" s="54"/>
      <c r="G235" s="54"/>
      <c r="H235" s="54"/>
      <c r="I235" s="54"/>
      <c r="J235" s="54"/>
      <c r="K235" s="54"/>
      <c r="L235" s="54"/>
      <c r="M235" s="54"/>
      <c r="N235" s="54"/>
      <c r="O235" s="54"/>
      <c r="P235" s="54"/>
      <c r="Q235" s="54"/>
      <c r="R235" s="54"/>
      <c r="S235" s="54"/>
      <c r="T235" s="54"/>
      <c r="U235" s="54"/>
      <c r="V235" s="54"/>
      <c r="W235" s="54"/>
      <c r="X235" s="54"/>
      <c r="Y235" s="54"/>
      <c r="Z235" s="54"/>
      <c r="AA235" s="54"/>
      <c r="AB235" s="54"/>
      <c r="AC235" s="54"/>
      <c r="AD235" s="54"/>
      <c r="AE235" s="54"/>
      <c r="AF235" s="54"/>
      <c r="AG235" s="54"/>
      <c r="AH235" s="54"/>
      <c r="AI235" s="54"/>
      <c r="AJ235" s="54"/>
      <c r="AK235" s="54"/>
      <c r="AL235" s="54"/>
      <c r="AM235" s="54"/>
      <c r="AN235" s="54"/>
      <c r="AO235" s="54"/>
      <c r="AP235" s="54"/>
      <c r="AQ235" s="54"/>
    </row>
    <row r="236" spans="1:43">
      <c r="A236" s="16"/>
      <c r="B236" s="113"/>
      <c r="C236" s="113"/>
      <c r="D236" s="113"/>
      <c r="E236" s="113"/>
      <c r="F236" s="113"/>
      <c r="G236" s="113"/>
      <c r="H236" s="113"/>
      <c r="I236" s="113"/>
      <c r="J236" s="113"/>
      <c r="K236" s="113"/>
      <c r="L236" s="113"/>
      <c r="M236" s="113"/>
      <c r="N236" s="113"/>
      <c r="O236" s="113"/>
      <c r="P236" s="113"/>
      <c r="Q236" s="113"/>
      <c r="R236" s="113"/>
      <c r="S236" s="113"/>
      <c r="T236" s="113"/>
      <c r="U236" s="113"/>
      <c r="V236" s="113"/>
      <c r="W236" s="113"/>
      <c r="X236" s="113"/>
      <c r="Y236" s="113"/>
      <c r="Z236" s="113"/>
      <c r="AA236" s="113"/>
      <c r="AB236" s="113"/>
      <c r="AC236" s="113"/>
      <c r="AD236" s="113"/>
      <c r="AE236" s="113"/>
      <c r="AF236" s="113"/>
      <c r="AG236" s="113"/>
      <c r="AH236" s="113"/>
      <c r="AI236" s="113"/>
      <c r="AJ236" s="113"/>
      <c r="AK236" s="113"/>
      <c r="AL236" s="113"/>
      <c r="AM236" s="113"/>
      <c r="AN236" s="113"/>
      <c r="AO236" s="113"/>
      <c r="AP236" s="113"/>
      <c r="AQ236" s="113"/>
    </row>
    <row r="237" spans="1:43">
      <c r="A237" s="16"/>
      <c r="B237" s="114" t="s">
        <v>580</v>
      </c>
      <c r="C237" s="114"/>
      <c r="D237" s="114"/>
      <c r="E237" s="114"/>
      <c r="F237" s="114"/>
      <c r="G237" s="114"/>
      <c r="H237" s="114"/>
      <c r="I237" s="114"/>
      <c r="J237" s="114"/>
      <c r="K237" s="114"/>
      <c r="L237" s="114"/>
      <c r="M237" s="114"/>
      <c r="N237" s="114"/>
      <c r="O237" s="114"/>
      <c r="P237" s="114"/>
      <c r="Q237" s="114"/>
      <c r="R237" s="114"/>
      <c r="S237" s="114"/>
      <c r="T237" s="114"/>
      <c r="U237" s="114"/>
      <c r="V237" s="114"/>
      <c r="W237" s="114"/>
      <c r="X237" s="114"/>
      <c r="Y237" s="114"/>
      <c r="Z237" s="114"/>
      <c r="AA237" s="114"/>
      <c r="AB237" s="114"/>
      <c r="AC237" s="114"/>
      <c r="AD237" s="114"/>
      <c r="AE237" s="114"/>
      <c r="AF237" s="114"/>
      <c r="AG237" s="114"/>
      <c r="AH237" s="114"/>
      <c r="AI237" s="114"/>
      <c r="AJ237" s="114"/>
      <c r="AK237" s="114"/>
      <c r="AL237" s="114"/>
      <c r="AM237" s="114"/>
      <c r="AN237" s="114"/>
      <c r="AO237" s="114"/>
      <c r="AP237" s="114"/>
      <c r="AQ237" s="114"/>
    </row>
    <row r="238" spans="1:43">
      <c r="A238" s="16"/>
      <c r="B238" s="113"/>
      <c r="C238" s="113"/>
      <c r="D238" s="113"/>
      <c r="E238" s="113"/>
      <c r="F238" s="113"/>
      <c r="G238" s="113"/>
      <c r="H238" s="113"/>
      <c r="I238" s="113"/>
      <c r="J238" s="113"/>
      <c r="K238" s="113"/>
      <c r="L238" s="113"/>
      <c r="M238" s="113"/>
      <c r="N238" s="113"/>
      <c r="O238" s="113"/>
      <c r="P238" s="113"/>
      <c r="Q238" s="113"/>
      <c r="R238" s="113"/>
      <c r="S238" s="113"/>
      <c r="T238" s="113"/>
      <c r="U238" s="113"/>
      <c r="V238" s="113"/>
      <c r="W238" s="113"/>
      <c r="X238" s="113"/>
      <c r="Y238" s="113"/>
      <c r="Z238" s="113"/>
      <c r="AA238" s="113"/>
      <c r="AB238" s="113"/>
      <c r="AC238" s="113"/>
      <c r="AD238" s="113"/>
      <c r="AE238" s="113"/>
      <c r="AF238" s="113"/>
      <c r="AG238" s="113"/>
      <c r="AH238" s="113"/>
      <c r="AI238" s="113"/>
      <c r="AJ238" s="113"/>
      <c r="AK238" s="113"/>
      <c r="AL238" s="113"/>
      <c r="AM238" s="113"/>
      <c r="AN238" s="113"/>
      <c r="AO238" s="113"/>
      <c r="AP238" s="113"/>
      <c r="AQ238" s="113"/>
    </row>
    <row r="239" spans="1:43">
      <c r="A239" s="16"/>
      <c r="B239" s="114" t="s">
        <v>581</v>
      </c>
      <c r="C239" s="114"/>
      <c r="D239" s="114"/>
      <c r="E239" s="114"/>
      <c r="F239" s="114"/>
      <c r="G239" s="114"/>
      <c r="H239" s="114"/>
      <c r="I239" s="114"/>
      <c r="J239" s="114"/>
      <c r="K239" s="114"/>
      <c r="L239" s="114"/>
      <c r="M239" s="114"/>
      <c r="N239" s="114"/>
      <c r="O239" s="114"/>
      <c r="P239" s="114"/>
      <c r="Q239" s="114"/>
      <c r="R239" s="114"/>
      <c r="S239" s="114"/>
      <c r="T239" s="114"/>
      <c r="U239" s="114"/>
      <c r="V239" s="114"/>
      <c r="W239" s="114"/>
      <c r="X239" s="114"/>
      <c r="Y239" s="114"/>
      <c r="Z239" s="114"/>
      <c r="AA239" s="114"/>
      <c r="AB239" s="114"/>
      <c r="AC239" s="114"/>
      <c r="AD239" s="114"/>
      <c r="AE239" s="114"/>
      <c r="AF239" s="114"/>
      <c r="AG239" s="114"/>
      <c r="AH239" s="114"/>
      <c r="AI239" s="114"/>
      <c r="AJ239" s="114"/>
      <c r="AK239" s="114"/>
      <c r="AL239" s="114"/>
      <c r="AM239" s="114"/>
      <c r="AN239" s="114"/>
      <c r="AO239" s="114"/>
      <c r="AP239" s="114"/>
      <c r="AQ239" s="114"/>
    </row>
    <row r="240" spans="1:43">
      <c r="A240" s="16"/>
      <c r="B240" s="54"/>
      <c r="C240" s="54"/>
      <c r="D240" s="54"/>
      <c r="E240" s="54"/>
      <c r="F240" s="54"/>
      <c r="G240" s="54"/>
      <c r="H240" s="54"/>
      <c r="I240" s="54"/>
      <c r="J240" s="54"/>
      <c r="K240" s="54"/>
      <c r="L240" s="54"/>
      <c r="M240" s="54"/>
      <c r="N240" s="54"/>
      <c r="O240" s="54"/>
      <c r="P240" s="54"/>
      <c r="Q240" s="54"/>
      <c r="R240" s="54"/>
      <c r="S240" s="54"/>
      <c r="T240" s="54"/>
      <c r="U240" s="54"/>
      <c r="V240" s="54"/>
      <c r="W240" s="54"/>
      <c r="X240" s="54"/>
      <c r="Y240" s="54"/>
      <c r="Z240" s="54"/>
      <c r="AA240" s="54"/>
      <c r="AB240" s="54"/>
      <c r="AC240" s="54"/>
      <c r="AD240" s="54"/>
      <c r="AE240" s="54"/>
      <c r="AF240" s="54"/>
      <c r="AG240" s="54"/>
      <c r="AH240" s="54"/>
      <c r="AI240" s="54"/>
      <c r="AJ240" s="54"/>
      <c r="AK240" s="54"/>
      <c r="AL240" s="54"/>
      <c r="AM240" s="54"/>
      <c r="AN240" s="54"/>
      <c r="AO240" s="54"/>
      <c r="AP240" s="54"/>
      <c r="AQ240" s="54"/>
    </row>
    <row r="241" spans="1:43">
      <c r="A241" s="16"/>
      <c r="B241" s="17"/>
      <c r="C241" s="17"/>
    </row>
    <row r="242" spans="1:43" ht="38.25">
      <c r="A242" s="16"/>
      <c r="B242" s="235" t="s">
        <v>417</v>
      </c>
      <c r="C242" s="236" t="s">
        <v>582</v>
      </c>
    </row>
    <row r="243" spans="1:43">
      <c r="A243" s="16"/>
      <c r="B243" s="17"/>
      <c r="C243" s="17"/>
    </row>
    <row r="244" spans="1:43">
      <c r="A244" s="16"/>
      <c r="B244" s="235" t="s">
        <v>417</v>
      </c>
      <c r="C244" s="236" t="s">
        <v>583</v>
      </c>
    </row>
    <row r="245" spans="1:43">
      <c r="A245" s="16"/>
      <c r="B245" s="17"/>
      <c r="C245" s="17"/>
    </row>
    <row r="246" spans="1:43" ht="38.25">
      <c r="A246" s="16"/>
      <c r="B246" s="235" t="s">
        <v>417</v>
      </c>
      <c r="C246" s="236" t="s">
        <v>584</v>
      </c>
    </row>
    <row r="247" spans="1:43">
      <c r="A247" s="16"/>
      <c r="B247" s="113"/>
      <c r="C247" s="113"/>
      <c r="D247" s="113"/>
      <c r="E247" s="113"/>
      <c r="F247" s="113"/>
      <c r="G247" s="113"/>
      <c r="H247" s="113"/>
      <c r="I247" s="113"/>
      <c r="J247" s="113"/>
      <c r="K247" s="113"/>
      <c r="L247" s="113"/>
      <c r="M247" s="113"/>
      <c r="N247" s="113"/>
      <c r="O247" s="113"/>
      <c r="P247" s="113"/>
      <c r="Q247" s="113"/>
      <c r="R247" s="113"/>
      <c r="S247" s="113"/>
      <c r="T247" s="113"/>
      <c r="U247" s="113"/>
      <c r="V247" s="113"/>
      <c r="W247" s="113"/>
      <c r="X247" s="113"/>
      <c r="Y247" s="113"/>
      <c r="Z247" s="113"/>
      <c r="AA247" s="113"/>
      <c r="AB247" s="113"/>
      <c r="AC247" s="113"/>
      <c r="AD247" s="113"/>
      <c r="AE247" s="113"/>
      <c r="AF247" s="113"/>
      <c r="AG247" s="113"/>
      <c r="AH247" s="113"/>
      <c r="AI247" s="113"/>
      <c r="AJ247" s="113"/>
      <c r="AK247" s="113"/>
      <c r="AL247" s="113"/>
      <c r="AM247" s="113"/>
      <c r="AN247" s="113"/>
      <c r="AO247" s="113"/>
      <c r="AP247" s="113"/>
      <c r="AQ247" s="113"/>
    </row>
    <row r="248" spans="1:43">
      <c r="A248" s="16"/>
      <c r="B248" s="114" t="s">
        <v>585</v>
      </c>
      <c r="C248" s="114"/>
      <c r="D248" s="114"/>
      <c r="E248" s="114"/>
      <c r="F248" s="114"/>
      <c r="G248" s="114"/>
      <c r="H248" s="114"/>
      <c r="I248" s="114"/>
      <c r="J248" s="114"/>
      <c r="K248" s="114"/>
      <c r="L248" s="114"/>
      <c r="M248" s="114"/>
      <c r="N248" s="114"/>
      <c r="O248" s="114"/>
      <c r="P248" s="114"/>
      <c r="Q248" s="114"/>
      <c r="R248" s="114"/>
      <c r="S248" s="114"/>
      <c r="T248" s="114"/>
      <c r="U248" s="114"/>
      <c r="V248" s="114"/>
      <c r="W248" s="114"/>
      <c r="X248" s="114"/>
      <c r="Y248" s="114"/>
      <c r="Z248" s="114"/>
      <c r="AA248" s="114"/>
      <c r="AB248" s="114"/>
      <c r="AC248" s="114"/>
      <c r="AD248" s="114"/>
      <c r="AE248" s="114"/>
      <c r="AF248" s="114"/>
      <c r="AG248" s="114"/>
      <c r="AH248" s="114"/>
      <c r="AI248" s="114"/>
      <c r="AJ248" s="114"/>
      <c r="AK248" s="114"/>
      <c r="AL248" s="114"/>
      <c r="AM248" s="114"/>
      <c r="AN248" s="114"/>
      <c r="AO248" s="114"/>
      <c r="AP248" s="114"/>
      <c r="AQ248" s="114"/>
    </row>
    <row r="249" spans="1:43">
      <c r="A249" s="16"/>
      <c r="B249" s="113"/>
      <c r="C249" s="113"/>
      <c r="D249" s="113"/>
      <c r="E249" s="113"/>
      <c r="F249" s="113"/>
      <c r="G249" s="113"/>
      <c r="H249" s="113"/>
      <c r="I249" s="113"/>
      <c r="J249" s="113"/>
      <c r="K249" s="113"/>
      <c r="L249" s="113"/>
      <c r="M249" s="113"/>
      <c r="N249" s="113"/>
      <c r="O249" s="113"/>
      <c r="P249" s="113"/>
      <c r="Q249" s="113"/>
      <c r="R249" s="113"/>
      <c r="S249" s="113"/>
      <c r="T249" s="113"/>
      <c r="U249" s="113"/>
      <c r="V249" s="113"/>
      <c r="W249" s="113"/>
      <c r="X249" s="113"/>
      <c r="Y249" s="113"/>
      <c r="Z249" s="113"/>
      <c r="AA249" s="113"/>
      <c r="AB249" s="113"/>
      <c r="AC249" s="113"/>
      <c r="AD249" s="113"/>
      <c r="AE249" s="113"/>
      <c r="AF249" s="113"/>
      <c r="AG249" s="113"/>
      <c r="AH249" s="113"/>
      <c r="AI249" s="113"/>
      <c r="AJ249" s="113"/>
      <c r="AK249" s="113"/>
      <c r="AL249" s="113"/>
      <c r="AM249" s="113"/>
      <c r="AN249" s="113"/>
      <c r="AO249" s="113"/>
      <c r="AP249" s="113"/>
      <c r="AQ249" s="113"/>
    </row>
    <row r="250" spans="1:43">
      <c r="A250" s="16"/>
      <c r="B250" s="54" t="s">
        <v>586</v>
      </c>
      <c r="C250" s="54"/>
      <c r="D250" s="54"/>
      <c r="E250" s="54"/>
      <c r="F250" s="54"/>
      <c r="G250" s="54"/>
      <c r="H250" s="54"/>
      <c r="I250" s="54"/>
      <c r="J250" s="54"/>
      <c r="K250" s="54"/>
      <c r="L250" s="54"/>
      <c r="M250" s="54"/>
      <c r="N250" s="54"/>
      <c r="O250" s="54"/>
      <c r="P250" s="54"/>
      <c r="Q250" s="54"/>
      <c r="R250" s="54"/>
      <c r="S250" s="54"/>
      <c r="T250" s="54"/>
      <c r="U250" s="54"/>
      <c r="V250" s="54"/>
      <c r="W250" s="54"/>
      <c r="X250" s="54"/>
      <c r="Y250" s="54"/>
      <c r="Z250" s="54"/>
      <c r="AA250" s="54"/>
      <c r="AB250" s="54"/>
      <c r="AC250" s="54"/>
      <c r="AD250" s="54"/>
      <c r="AE250" s="54"/>
      <c r="AF250" s="54"/>
      <c r="AG250" s="54"/>
      <c r="AH250" s="54"/>
      <c r="AI250" s="54"/>
      <c r="AJ250" s="54"/>
      <c r="AK250" s="54"/>
      <c r="AL250" s="54"/>
      <c r="AM250" s="54"/>
      <c r="AN250" s="54"/>
      <c r="AO250" s="54"/>
      <c r="AP250" s="54"/>
      <c r="AQ250" s="54"/>
    </row>
    <row r="251" spans="1:43">
      <c r="A251" s="16"/>
      <c r="B251" s="51"/>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c r="AA251" s="51"/>
      <c r="AB251" s="51"/>
      <c r="AC251" s="51"/>
      <c r="AD251" s="51"/>
      <c r="AE251" s="51"/>
      <c r="AF251" s="51"/>
      <c r="AG251" s="51"/>
      <c r="AH251" s="51"/>
      <c r="AI251" s="51"/>
      <c r="AJ251" s="51"/>
      <c r="AK251" s="51"/>
      <c r="AL251" s="51"/>
      <c r="AM251" s="51"/>
      <c r="AN251" s="51"/>
      <c r="AO251" s="51"/>
      <c r="AP251" s="51"/>
      <c r="AQ251" s="51"/>
    </row>
    <row r="252" spans="1:43" ht="15.75" thickBot="1">
      <c r="A252" s="16"/>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7"/>
      <c r="AB252" s="17"/>
      <c r="AC252" s="17"/>
      <c r="AD252" s="17"/>
      <c r="AE252" s="17"/>
      <c r="AF252" s="17"/>
      <c r="AG252" s="17"/>
      <c r="AH252" s="17"/>
      <c r="AI252" s="17"/>
      <c r="AJ252" s="17"/>
      <c r="AK252" s="17"/>
      <c r="AL252" s="17"/>
      <c r="AM252" s="17"/>
      <c r="AN252" s="17"/>
      <c r="AO252" s="17"/>
      <c r="AP252" s="17"/>
      <c r="AQ252" s="17"/>
    </row>
    <row r="253" spans="1:43">
      <c r="A253" s="16"/>
      <c r="B253" s="124"/>
      <c r="C253" s="55"/>
      <c r="D253" s="243" t="s">
        <v>587</v>
      </c>
      <c r="E253" s="243"/>
      <c r="F253" s="243"/>
      <c r="G253" s="55"/>
      <c r="H253" s="243" t="s">
        <v>589</v>
      </c>
      <c r="I253" s="243"/>
      <c r="J253" s="243"/>
      <c r="K253" s="55"/>
      <c r="L253" s="243" t="s">
        <v>589</v>
      </c>
      <c r="M253" s="243"/>
      <c r="N253" s="243"/>
      <c r="O253" s="55"/>
      <c r="P253" s="243" t="s">
        <v>593</v>
      </c>
      <c r="Q253" s="243"/>
      <c r="R253" s="243"/>
      <c r="S253" s="55"/>
      <c r="T253" s="243" t="s">
        <v>595</v>
      </c>
      <c r="U253" s="243"/>
      <c r="V253" s="243"/>
      <c r="W253" s="55"/>
      <c r="X253" s="243" t="s">
        <v>597</v>
      </c>
      <c r="Y253" s="243"/>
      <c r="Z253" s="243"/>
      <c r="AA253" s="55"/>
      <c r="AB253" s="243" t="s">
        <v>598</v>
      </c>
      <c r="AC253" s="243"/>
      <c r="AD253" s="243"/>
      <c r="AE253" s="55"/>
      <c r="AF253" s="243" t="s">
        <v>599</v>
      </c>
      <c r="AG253" s="243"/>
      <c r="AH253" s="243"/>
      <c r="AI253" s="55"/>
      <c r="AJ253" s="243" t="s">
        <v>601</v>
      </c>
      <c r="AK253" s="243"/>
      <c r="AL253" s="243"/>
      <c r="AM253" s="55"/>
      <c r="AN253" s="243" t="s">
        <v>602</v>
      </c>
      <c r="AO253" s="243"/>
      <c r="AP253" s="243"/>
      <c r="AQ253" s="129"/>
    </row>
    <row r="254" spans="1:43">
      <c r="A254" s="16"/>
      <c r="B254" s="64"/>
      <c r="C254" s="83"/>
      <c r="D254" s="244" t="s">
        <v>588</v>
      </c>
      <c r="E254" s="244"/>
      <c r="F254" s="244"/>
      <c r="G254" s="83"/>
      <c r="H254" s="244" t="s">
        <v>590</v>
      </c>
      <c r="I254" s="244"/>
      <c r="J254" s="244"/>
      <c r="K254" s="83"/>
      <c r="L254" s="244" t="s">
        <v>592</v>
      </c>
      <c r="M254" s="244"/>
      <c r="N254" s="244"/>
      <c r="O254" s="83"/>
      <c r="P254" s="244" t="s">
        <v>594</v>
      </c>
      <c r="Q254" s="244"/>
      <c r="R254" s="244"/>
      <c r="S254" s="83"/>
      <c r="T254" s="244" t="s">
        <v>596</v>
      </c>
      <c r="U254" s="244"/>
      <c r="V254" s="244"/>
      <c r="W254" s="83"/>
      <c r="X254" s="308"/>
      <c r="Y254" s="308"/>
      <c r="Z254" s="308"/>
      <c r="AA254" s="83"/>
      <c r="AB254" s="308"/>
      <c r="AC254" s="308"/>
      <c r="AD254" s="308"/>
      <c r="AE254" s="83"/>
      <c r="AF254" s="244" t="s">
        <v>600</v>
      </c>
      <c r="AG254" s="244"/>
      <c r="AH254" s="244"/>
      <c r="AI254" s="83"/>
      <c r="AJ254" s="244" t="s">
        <v>588</v>
      </c>
      <c r="AK254" s="244"/>
      <c r="AL254" s="244"/>
      <c r="AM254" s="83"/>
      <c r="AN254" s="244" t="s">
        <v>603</v>
      </c>
      <c r="AO254" s="244"/>
      <c r="AP254" s="244"/>
      <c r="AQ254" s="68"/>
    </row>
    <row r="255" spans="1:43">
      <c r="A255" s="16"/>
      <c r="B255" s="64"/>
      <c r="C255" s="83"/>
      <c r="D255" s="113"/>
      <c r="E255" s="113"/>
      <c r="F255" s="113"/>
      <c r="G255" s="83"/>
      <c r="H255" s="244" t="s">
        <v>591</v>
      </c>
      <c r="I255" s="244"/>
      <c r="J255" s="244"/>
      <c r="K255" s="83"/>
      <c r="L255" s="244" t="s">
        <v>591</v>
      </c>
      <c r="M255" s="244"/>
      <c r="N255" s="244"/>
      <c r="O255" s="83"/>
      <c r="P255" s="113"/>
      <c r="Q255" s="113"/>
      <c r="R255" s="113"/>
      <c r="S255" s="83"/>
      <c r="T255" s="113"/>
      <c r="U255" s="113"/>
      <c r="V255" s="113"/>
      <c r="W255" s="83"/>
      <c r="X255" s="308"/>
      <c r="Y255" s="308"/>
      <c r="Z255" s="308"/>
      <c r="AA255" s="83"/>
      <c r="AB255" s="308"/>
      <c r="AC255" s="308"/>
      <c r="AD255" s="308"/>
      <c r="AE255" s="83"/>
      <c r="AF255" s="113"/>
      <c r="AG255" s="113"/>
      <c r="AH255" s="113"/>
      <c r="AI255" s="83"/>
      <c r="AJ255" s="113"/>
      <c r="AK255" s="113"/>
      <c r="AL255" s="113"/>
      <c r="AM255" s="83"/>
      <c r="AN255" s="244" t="s">
        <v>604</v>
      </c>
      <c r="AO255" s="244"/>
      <c r="AP255" s="244"/>
      <c r="AQ255" s="68"/>
    </row>
    <row r="256" spans="1:43" ht="15.75" thickBot="1">
      <c r="A256" s="16"/>
      <c r="B256" s="125"/>
      <c r="C256" s="103"/>
      <c r="D256" s="128"/>
      <c r="E256" s="128"/>
      <c r="F256" s="128"/>
      <c r="G256" s="103"/>
      <c r="H256" s="128"/>
      <c r="I256" s="128"/>
      <c r="J256" s="128"/>
      <c r="K256" s="103"/>
      <c r="L256" s="128"/>
      <c r="M256" s="128"/>
      <c r="N256" s="128"/>
      <c r="O256" s="103"/>
      <c r="P256" s="128"/>
      <c r="Q256" s="128"/>
      <c r="R256" s="128"/>
      <c r="S256" s="103"/>
      <c r="T256" s="128"/>
      <c r="U256" s="128"/>
      <c r="V256" s="128"/>
      <c r="W256" s="103"/>
      <c r="X256" s="245"/>
      <c r="Y256" s="245"/>
      <c r="Z256" s="245"/>
      <c r="AA256" s="103"/>
      <c r="AB256" s="245"/>
      <c r="AC256" s="245"/>
      <c r="AD256" s="245"/>
      <c r="AE256" s="103"/>
      <c r="AF256" s="128"/>
      <c r="AG256" s="128"/>
      <c r="AH256" s="128"/>
      <c r="AI256" s="103"/>
      <c r="AJ256" s="128"/>
      <c r="AK256" s="128"/>
      <c r="AL256" s="128"/>
      <c r="AM256" s="103"/>
      <c r="AN256" s="245" t="s">
        <v>605</v>
      </c>
      <c r="AO256" s="245"/>
      <c r="AP256" s="245"/>
      <c r="AQ256" s="130"/>
    </row>
    <row r="257" spans="1:43">
      <c r="A257" s="16"/>
      <c r="B257" s="18"/>
      <c r="C257" s="305"/>
      <c r="D257" s="55"/>
      <c r="E257" s="55"/>
      <c r="F257" s="55"/>
      <c r="G257" s="20"/>
      <c r="H257" s="55"/>
      <c r="I257" s="55"/>
      <c r="J257" s="55"/>
      <c r="K257" s="20"/>
      <c r="L257" s="55"/>
      <c r="M257" s="55"/>
      <c r="N257" s="55"/>
      <c r="O257" s="20"/>
      <c r="P257" s="55"/>
      <c r="Q257" s="55"/>
      <c r="R257" s="55"/>
      <c r="S257" s="20"/>
      <c r="T257" s="55"/>
      <c r="U257" s="55"/>
      <c r="V257" s="55"/>
      <c r="W257" s="20"/>
      <c r="X257" s="55"/>
      <c r="Y257" s="55"/>
      <c r="Z257" s="55"/>
      <c r="AA257" s="20"/>
      <c r="AB257" s="55"/>
      <c r="AC257" s="55"/>
      <c r="AD257" s="55"/>
      <c r="AE257" s="20"/>
      <c r="AF257" s="55"/>
      <c r="AG257" s="55"/>
      <c r="AH257" s="55"/>
      <c r="AI257" s="20"/>
      <c r="AJ257" s="55"/>
      <c r="AK257" s="55"/>
      <c r="AL257" s="55"/>
      <c r="AM257" s="20"/>
      <c r="AN257" s="309"/>
      <c r="AO257" s="309"/>
      <c r="AP257" s="309"/>
      <c r="AQ257" s="21"/>
    </row>
    <row r="258" spans="1:43">
      <c r="A258" s="16"/>
      <c r="B258" s="30"/>
      <c r="C258" s="310" t="s">
        <v>606</v>
      </c>
      <c r="D258" s="310"/>
      <c r="E258" s="310"/>
      <c r="F258" s="310"/>
      <c r="G258" s="310"/>
      <c r="H258" s="310"/>
      <c r="I258" s="310"/>
      <c r="J258" s="310"/>
      <c r="K258" s="29"/>
      <c r="L258" s="60"/>
      <c r="M258" s="60"/>
      <c r="N258" s="60"/>
      <c r="O258" s="29"/>
      <c r="P258" s="60"/>
      <c r="Q258" s="60"/>
      <c r="R258" s="60"/>
      <c r="S258" s="29"/>
      <c r="T258" s="60"/>
      <c r="U258" s="60"/>
      <c r="V258" s="60"/>
      <c r="W258" s="29"/>
      <c r="X258" s="60"/>
      <c r="Y258" s="60"/>
      <c r="Z258" s="60"/>
      <c r="AA258" s="29"/>
      <c r="AB258" s="60"/>
      <c r="AC258" s="60"/>
      <c r="AD258" s="60"/>
      <c r="AE258" s="29"/>
      <c r="AF258" s="60"/>
      <c r="AG258" s="60"/>
      <c r="AH258" s="60"/>
      <c r="AI258" s="29"/>
      <c r="AJ258" s="60"/>
      <c r="AK258" s="60"/>
      <c r="AL258" s="60"/>
      <c r="AM258" s="29"/>
      <c r="AN258" s="60"/>
      <c r="AO258" s="60"/>
      <c r="AP258" s="60"/>
      <c r="AQ258" s="34"/>
    </row>
    <row r="259" spans="1:43">
      <c r="A259" s="16"/>
      <c r="B259" s="27"/>
      <c r="C259" s="240" t="s">
        <v>160</v>
      </c>
      <c r="D259" s="284"/>
      <c r="E259" s="284"/>
      <c r="F259" s="284"/>
      <c r="G259" s="15"/>
      <c r="H259" s="284"/>
      <c r="I259" s="284"/>
      <c r="J259" s="284"/>
      <c r="K259" s="15"/>
      <c r="L259" s="284"/>
      <c r="M259" s="284"/>
      <c r="N259" s="284"/>
      <c r="O259" s="15"/>
      <c r="P259" s="284"/>
      <c r="Q259" s="284"/>
      <c r="R259" s="284"/>
      <c r="S259" s="15"/>
      <c r="T259" s="284"/>
      <c r="U259" s="284"/>
      <c r="V259" s="284"/>
      <c r="W259" s="15"/>
      <c r="X259" s="284"/>
      <c r="Y259" s="284"/>
      <c r="Z259" s="284"/>
      <c r="AA259" s="15"/>
      <c r="AB259" s="284"/>
      <c r="AC259" s="284"/>
      <c r="AD259" s="284"/>
      <c r="AE259" s="15"/>
      <c r="AF259" s="284"/>
      <c r="AG259" s="284"/>
      <c r="AH259" s="284"/>
      <c r="AI259" s="15"/>
      <c r="AJ259" s="284"/>
      <c r="AK259" s="284"/>
      <c r="AL259" s="284"/>
      <c r="AM259" s="15"/>
      <c r="AN259" s="284"/>
      <c r="AO259" s="284"/>
      <c r="AP259" s="284"/>
      <c r="AQ259" s="28"/>
    </row>
    <row r="260" spans="1:43">
      <c r="A260" s="16"/>
      <c r="B260" s="56"/>
      <c r="C260" s="311" t="s">
        <v>291</v>
      </c>
      <c r="D260" s="264" t="s">
        <v>208</v>
      </c>
      <c r="E260" s="251" t="s">
        <v>210</v>
      </c>
      <c r="F260" s="60"/>
      <c r="G260" s="60"/>
      <c r="H260" s="264" t="s">
        <v>208</v>
      </c>
      <c r="I260" s="251" t="s">
        <v>210</v>
      </c>
      <c r="J260" s="60"/>
      <c r="K260" s="60"/>
      <c r="L260" s="264" t="s">
        <v>208</v>
      </c>
      <c r="M260" s="251" t="s">
        <v>210</v>
      </c>
      <c r="N260" s="60"/>
      <c r="O260" s="60"/>
      <c r="P260" s="264" t="s">
        <v>208</v>
      </c>
      <c r="Q260" s="251" t="s">
        <v>210</v>
      </c>
      <c r="R260" s="60"/>
      <c r="S260" s="60"/>
      <c r="T260" s="264" t="s">
        <v>208</v>
      </c>
      <c r="U260" s="251" t="s">
        <v>210</v>
      </c>
      <c r="V260" s="60"/>
      <c r="W260" s="60"/>
      <c r="X260" s="264" t="s">
        <v>208</v>
      </c>
      <c r="Y260" s="251" t="s">
        <v>210</v>
      </c>
      <c r="Z260" s="60"/>
      <c r="AA260" s="60"/>
      <c r="AB260" s="264" t="s">
        <v>208</v>
      </c>
      <c r="AC260" s="251" t="s">
        <v>210</v>
      </c>
      <c r="AD260" s="60"/>
      <c r="AE260" s="60"/>
      <c r="AF260" s="264" t="s">
        <v>208</v>
      </c>
      <c r="AG260" s="251" t="s">
        <v>210</v>
      </c>
      <c r="AH260" s="60"/>
      <c r="AI260" s="60"/>
      <c r="AJ260" s="264" t="s">
        <v>208</v>
      </c>
      <c r="AK260" s="251" t="s">
        <v>210</v>
      </c>
      <c r="AL260" s="60"/>
      <c r="AM260" s="60"/>
      <c r="AN260" s="264" t="s">
        <v>208</v>
      </c>
      <c r="AO260" s="251" t="s">
        <v>210</v>
      </c>
      <c r="AP260" s="60"/>
      <c r="AQ260" s="63"/>
    </row>
    <row r="261" spans="1:43">
      <c r="A261" s="16"/>
      <c r="B261" s="56"/>
      <c r="C261" s="311"/>
      <c r="D261" s="264"/>
      <c r="E261" s="251"/>
      <c r="F261" s="60"/>
      <c r="G261" s="60"/>
      <c r="H261" s="264"/>
      <c r="I261" s="251"/>
      <c r="J261" s="60"/>
      <c r="K261" s="60"/>
      <c r="L261" s="264"/>
      <c r="M261" s="251"/>
      <c r="N261" s="60"/>
      <c r="O261" s="60"/>
      <c r="P261" s="264"/>
      <c r="Q261" s="251"/>
      <c r="R261" s="60"/>
      <c r="S261" s="60"/>
      <c r="T261" s="264"/>
      <c r="U261" s="251"/>
      <c r="V261" s="60"/>
      <c r="W261" s="60"/>
      <c r="X261" s="264"/>
      <c r="Y261" s="251"/>
      <c r="Z261" s="60"/>
      <c r="AA261" s="60"/>
      <c r="AB261" s="264"/>
      <c r="AC261" s="251"/>
      <c r="AD261" s="60"/>
      <c r="AE261" s="60"/>
      <c r="AF261" s="264"/>
      <c r="AG261" s="251"/>
      <c r="AH261" s="60"/>
      <c r="AI261" s="60"/>
      <c r="AJ261" s="264"/>
      <c r="AK261" s="251"/>
      <c r="AL261" s="60"/>
      <c r="AM261" s="60"/>
      <c r="AN261" s="264"/>
      <c r="AO261" s="251"/>
      <c r="AP261" s="60"/>
      <c r="AQ261" s="63"/>
    </row>
    <row r="262" spans="1:43">
      <c r="A262" s="16"/>
      <c r="B262" s="64"/>
      <c r="C262" s="312" t="s">
        <v>297</v>
      </c>
      <c r="D262" s="249" t="s">
        <v>210</v>
      </c>
      <c r="E262" s="249"/>
      <c r="F262" s="54"/>
      <c r="G262" s="54"/>
      <c r="H262" s="249" t="s">
        <v>210</v>
      </c>
      <c r="I262" s="249"/>
      <c r="J262" s="54"/>
      <c r="K262" s="54"/>
      <c r="L262" s="249" t="s">
        <v>210</v>
      </c>
      <c r="M262" s="249"/>
      <c r="N262" s="54"/>
      <c r="O262" s="54"/>
      <c r="P262" s="249" t="s">
        <v>210</v>
      </c>
      <c r="Q262" s="249"/>
      <c r="R262" s="54"/>
      <c r="S262" s="54"/>
      <c r="T262" s="249" t="s">
        <v>210</v>
      </c>
      <c r="U262" s="249"/>
      <c r="V262" s="54"/>
      <c r="W262" s="54"/>
      <c r="X262" s="249" t="s">
        <v>210</v>
      </c>
      <c r="Y262" s="249"/>
      <c r="Z262" s="54"/>
      <c r="AA262" s="54"/>
      <c r="AB262" s="249" t="s">
        <v>210</v>
      </c>
      <c r="AC262" s="249"/>
      <c r="AD262" s="54"/>
      <c r="AE262" s="54"/>
      <c r="AF262" s="249" t="s">
        <v>210</v>
      </c>
      <c r="AG262" s="249"/>
      <c r="AH262" s="54"/>
      <c r="AI262" s="54"/>
      <c r="AJ262" s="249" t="s">
        <v>210</v>
      </c>
      <c r="AK262" s="249"/>
      <c r="AL262" s="54"/>
      <c r="AM262" s="54"/>
      <c r="AN262" s="249" t="s">
        <v>210</v>
      </c>
      <c r="AO262" s="249"/>
      <c r="AP262" s="54"/>
      <c r="AQ262" s="68"/>
    </row>
    <row r="263" spans="1:43">
      <c r="A263" s="16"/>
      <c r="B263" s="64"/>
      <c r="C263" s="312"/>
      <c r="D263" s="249"/>
      <c r="E263" s="249"/>
      <c r="F263" s="54"/>
      <c r="G263" s="54"/>
      <c r="H263" s="249"/>
      <c r="I263" s="249"/>
      <c r="J263" s="54"/>
      <c r="K263" s="54"/>
      <c r="L263" s="249"/>
      <c r="M263" s="249"/>
      <c r="N263" s="54"/>
      <c r="O263" s="54"/>
      <c r="P263" s="249"/>
      <c r="Q263" s="249"/>
      <c r="R263" s="54"/>
      <c r="S263" s="54"/>
      <c r="T263" s="249"/>
      <c r="U263" s="249"/>
      <c r="V263" s="54"/>
      <c r="W263" s="54"/>
      <c r="X263" s="249"/>
      <c r="Y263" s="249"/>
      <c r="Z263" s="54"/>
      <c r="AA263" s="54"/>
      <c r="AB263" s="249"/>
      <c r="AC263" s="249"/>
      <c r="AD263" s="54"/>
      <c r="AE263" s="54"/>
      <c r="AF263" s="249"/>
      <c r="AG263" s="249"/>
      <c r="AH263" s="54"/>
      <c r="AI263" s="54"/>
      <c r="AJ263" s="249"/>
      <c r="AK263" s="249"/>
      <c r="AL263" s="54"/>
      <c r="AM263" s="54"/>
      <c r="AN263" s="249"/>
      <c r="AO263" s="249"/>
      <c r="AP263" s="54"/>
      <c r="AQ263" s="68"/>
    </row>
    <row r="264" spans="1:43">
      <c r="A264" s="16"/>
      <c r="B264" s="56"/>
      <c r="C264" s="311" t="s">
        <v>341</v>
      </c>
      <c r="D264" s="252">
        <v>3933</v>
      </c>
      <c r="E264" s="252"/>
      <c r="F264" s="60"/>
      <c r="G264" s="60"/>
      <c r="H264" s="252">
        <v>10795</v>
      </c>
      <c r="I264" s="252"/>
      <c r="J264" s="60"/>
      <c r="K264" s="60"/>
      <c r="L264" s="251" t="s">
        <v>210</v>
      </c>
      <c r="M264" s="251"/>
      <c r="N264" s="60"/>
      <c r="O264" s="60"/>
      <c r="P264" s="251" t="s">
        <v>210</v>
      </c>
      <c r="Q264" s="251"/>
      <c r="R264" s="60"/>
      <c r="S264" s="60"/>
      <c r="T264" s="251" t="s">
        <v>607</v>
      </c>
      <c r="U264" s="251"/>
      <c r="V264" s="264" t="s">
        <v>212</v>
      </c>
      <c r="W264" s="60"/>
      <c r="X264" s="251" t="s">
        <v>210</v>
      </c>
      <c r="Y264" s="251"/>
      <c r="Z264" s="60"/>
      <c r="AA264" s="60"/>
      <c r="AB264" s="251" t="s">
        <v>210</v>
      </c>
      <c r="AC264" s="251"/>
      <c r="AD264" s="60"/>
      <c r="AE264" s="60"/>
      <c r="AF264" s="251" t="s">
        <v>608</v>
      </c>
      <c r="AG264" s="251"/>
      <c r="AH264" s="264" t="s">
        <v>212</v>
      </c>
      <c r="AI264" s="60"/>
      <c r="AJ264" s="252">
        <v>14620</v>
      </c>
      <c r="AK264" s="252"/>
      <c r="AL264" s="60"/>
      <c r="AM264" s="60"/>
      <c r="AN264" s="251" t="s">
        <v>210</v>
      </c>
      <c r="AO264" s="251"/>
      <c r="AP264" s="60"/>
      <c r="AQ264" s="63"/>
    </row>
    <row r="265" spans="1:43">
      <c r="A265" s="16"/>
      <c r="B265" s="56"/>
      <c r="C265" s="311"/>
      <c r="D265" s="252"/>
      <c r="E265" s="252"/>
      <c r="F265" s="60"/>
      <c r="G265" s="60"/>
      <c r="H265" s="252"/>
      <c r="I265" s="252"/>
      <c r="J265" s="60"/>
      <c r="K265" s="60"/>
      <c r="L265" s="251"/>
      <c r="M265" s="251"/>
      <c r="N265" s="60"/>
      <c r="O265" s="60"/>
      <c r="P265" s="251"/>
      <c r="Q265" s="251"/>
      <c r="R265" s="60"/>
      <c r="S265" s="60"/>
      <c r="T265" s="251"/>
      <c r="U265" s="251"/>
      <c r="V265" s="264"/>
      <c r="W265" s="60"/>
      <c r="X265" s="251"/>
      <c r="Y265" s="251"/>
      <c r="Z265" s="60"/>
      <c r="AA265" s="60"/>
      <c r="AB265" s="251"/>
      <c r="AC265" s="251"/>
      <c r="AD265" s="60"/>
      <c r="AE265" s="60"/>
      <c r="AF265" s="251"/>
      <c r="AG265" s="251"/>
      <c r="AH265" s="264"/>
      <c r="AI265" s="60"/>
      <c r="AJ265" s="252"/>
      <c r="AK265" s="252"/>
      <c r="AL265" s="60"/>
      <c r="AM265" s="60"/>
      <c r="AN265" s="251"/>
      <c r="AO265" s="251"/>
      <c r="AP265" s="60"/>
      <c r="AQ265" s="63"/>
    </row>
    <row r="266" spans="1:43">
      <c r="A266" s="16"/>
      <c r="B266" s="64"/>
      <c r="C266" s="312" t="s">
        <v>342</v>
      </c>
      <c r="D266" s="248">
        <v>30883</v>
      </c>
      <c r="E266" s="248"/>
      <c r="F266" s="54"/>
      <c r="G266" s="54"/>
      <c r="H266" s="248">
        <v>42039</v>
      </c>
      <c r="I266" s="248"/>
      <c r="J266" s="54"/>
      <c r="K266" s="54"/>
      <c r="L266" s="249" t="s">
        <v>210</v>
      </c>
      <c r="M266" s="249"/>
      <c r="N266" s="54"/>
      <c r="O266" s="54"/>
      <c r="P266" s="249" t="s">
        <v>210</v>
      </c>
      <c r="Q266" s="249"/>
      <c r="R266" s="54"/>
      <c r="S266" s="54"/>
      <c r="T266" s="249">
        <v>882</v>
      </c>
      <c r="U266" s="249"/>
      <c r="V266" s="54"/>
      <c r="W266" s="54"/>
      <c r="X266" s="249" t="s">
        <v>210</v>
      </c>
      <c r="Y266" s="249"/>
      <c r="Z266" s="54"/>
      <c r="AA266" s="54"/>
      <c r="AB266" s="249" t="s">
        <v>210</v>
      </c>
      <c r="AC266" s="249"/>
      <c r="AD266" s="54"/>
      <c r="AE266" s="54"/>
      <c r="AF266" s="249" t="s">
        <v>609</v>
      </c>
      <c r="AG266" s="249"/>
      <c r="AH266" s="247" t="s">
        <v>212</v>
      </c>
      <c r="AI266" s="54"/>
      <c r="AJ266" s="248">
        <v>60535</v>
      </c>
      <c r="AK266" s="248"/>
      <c r="AL266" s="54"/>
      <c r="AM266" s="54"/>
      <c r="AN266" s="249" t="s">
        <v>210</v>
      </c>
      <c r="AO266" s="249"/>
      <c r="AP266" s="54"/>
      <c r="AQ266" s="68"/>
    </row>
    <row r="267" spans="1:43" ht="15.75" thickBot="1">
      <c r="A267" s="16"/>
      <c r="B267" s="64"/>
      <c r="C267" s="312"/>
      <c r="D267" s="257"/>
      <c r="E267" s="257"/>
      <c r="F267" s="103"/>
      <c r="G267" s="54"/>
      <c r="H267" s="257"/>
      <c r="I267" s="257"/>
      <c r="J267" s="103"/>
      <c r="K267" s="54"/>
      <c r="L267" s="258"/>
      <c r="M267" s="258"/>
      <c r="N267" s="103"/>
      <c r="O267" s="54"/>
      <c r="P267" s="258"/>
      <c r="Q267" s="258"/>
      <c r="R267" s="103"/>
      <c r="S267" s="54"/>
      <c r="T267" s="258"/>
      <c r="U267" s="258"/>
      <c r="V267" s="103"/>
      <c r="W267" s="54"/>
      <c r="X267" s="258"/>
      <c r="Y267" s="258"/>
      <c r="Z267" s="103"/>
      <c r="AA267" s="54"/>
      <c r="AB267" s="258"/>
      <c r="AC267" s="258"/>
      <c r="AD267" s="103"/>
      <c r="AE267" s="54"/>
      <c r="AF267" s="258"/>
      <c r="AG267" s="258"/>
      <c r="AH267" s="313"/>
      <c r="AI267" s="54"/>
      <c r="AJ267" s="257"/>
      <c r="AK267" s="257"/>
      <c r="AL267" s="103"/>
      <c r="AM267" s="54"/>
      <c r="AN267" s="258"/>
      <c r="AO267" s="258"/>
      <c r="AP267" s="103"/>
      <c r="AQ267" s="68"/>
    </row>
    <row r="268" spans="1:43">
      <c r="A268" s="16"/>
      <c r="B268" s="56"/>
      <c r="C268" s="270"/>
      <c r="D268" s="259">
        <v>34816</v>
      </c>
      <c r="E268" s="259"/>
      <c r="F268" s="148"/>
      <c r="G268" s="60"/>
      <c r="H268" s="259">
        <v>52834</v>
      </c>
      <c r="I268" s="259"/>
      <c r="J268" s="148"/>
      <c r="K268" s="60"/>
      <c r="L268" s="260" t="s">
        <v>210</v>
      </c>
      <c r="M268" s="260"/>
      <c r="N268" s="148"/>
      <c r="O268" s="60"/>
      <c r="P268" s="260" t="s">
        <v>210</v>
      </c>
      <c r="Q268" s="260"/>
      <c r="R268" s="148"/>
      <c r="S268" s="60"/>
      <c r="T268" s="260">
        <v>851</v>
      </c>
      <c r="U268" s="260"/>
      <c r="V268" s="148"/>
      <c r="W268" s="60"/>
      <c r="X268" s="260" t="s">
        <v>210</v>
      </c>
      <c r="Y268" s="260"/>
      <c r="Z268" s="148"/>
      <c r="AA268" s="60"/>
      <c r="AB268" s="260" t="s">
        <v>210</v>
      </c>
      <c r="AC268" s="260"/>
      <c r="AD268" s="148"/>
      <c r="AE268" s="60"/>
      <c r="AF268" s="260" t="s">
        <v>610</v>
      </c>
      <c r="AG268" s="260"/>
      <c r="AH268" s="265" t="s">
        <v>212</v>
      </c>
      <c r="AI268" s="60"/>
      <c r="AJ268" s="259">
        <v>75155</v>
      </c>
      <c r="AK268" s="259"/>
      <c r="AL268" s="148"/>
      <c r="AM268" s="60"/>
      <c r="AN268" s="260" t="s">
        <v>210</v>
      </c>
      <c r="AO268" s="260"/>
      <c r="AP268" s="148"/>
      <c r="AQ268" s="63"/>
    </row>
    <row r="269" spans="1:43" ht="15.75" thickBot="1">
      <c r="A269" s="16"/>
      <c r="B269" s="56"/>
      <c r="C269" s="270"/>
      <c r="D269" s="254"/>
      <c r="E269" s="254"/>
      <c r="F269" s="152"/>
      <c r="G269" s="60"/>
      <c r="H269" s="254"/>
      <c r="I269" s="254"/>
      <c r="J269" s="152"/>
      <c r="K269" s="60"/>
      <c r="L269" s="253"/>
      <c r="M269" s="253"/>
      <c r="N269" s="152"/>
      <c r="O269" s="60"/>
      <c r="P269" s="253"/>
      <c r="Q269" s="253"/>
      <c r="R269" s="152"/>
      <c r="S269" s="60"/>
      <c r="T269" s="253"/>
      <c r="U269" s="253"/>
      <c r="V269" s="152"/>
      <c r="W269" s="60"/>
      <c r="X269" s="253"/>
      <c r="Y269" s="253"/>
      <c r="Z269" s="152"/>
      <c r="AA269" s="60"/>
      <c r="AB269" s="253"/>
      <c r="AC269" s="253"/>
      <c r="AD269" s="152"/>
      <c r="AE269" s="60"/>
      <c r="AF269" s="253"/>
      <c r="AG269" s="253"/>
      <c r="AH269" s="314"/>
      <c r="AI269" s="60"/>
      <c r="AJ269" s="254"/>
      <c r="AK269" s="254"/>
      <c r="AL269" s="152"/>
      <c r="AM269" s="60"/>
      <c r="AN269" s="253"/>
      <c r="AO269" s="253"/>
      <c r="AP269" s="152"/>
      <c r="AQ269" s="63"/>
    </row>
    <row r="270" spans="1:43">
      <c r="A270" s="16"/>
      <c r="B270" s="27"/>
      <c r="C270" s="315" t="s">
        <v>162</v>
      </c>
      <c r="D270" s="315"/>
      <c r="E270" s="315"/>
      <c r="F270" s="315"/>
      <c r="G270" s="15"/>
      <c r="H270" s="55"/>
      <c r="I270" s="55"/>
      <c r="J270" s="55"/>
      <c r="K270" s="15"/>
      <c r="L270" s="55"/>
      <c r="M270" s="55"/>
      <c r="N270" s="55"/>
      <c r="O270" s="15"/>
      <c r="P270" s="55"/>
      <c r="Q270" s="55"/>
      <c r="R270" s="55"/>
      <c r="S270" s="15"/>
      <c r="T270" s="55"/>
      <c r="U270" s="55"/>
      <c r="V270" s="55"/>
      <c r="W270" s="15"/>
      <c r="X270" s="55"/>
      <c r="Y270" s="55"/>
      <c r="Z270" s="55"/>
      <c r="AA270" s="15"/>
      <c r="AB270" s="55"/>
      <c r="AC270" s="55"/>
      <c r="AD270" s="55"/>
      <c r="AE270" s="15"/>
      <c r="AF270" s="55"/>
      <c r="AG270" s="55"/>
      <c r="AH270" s="55"/>
      <c r="AI270" s="15"/>
      <c r="AJ270" s="55"/>
      <c r="AK270" s="55"/>
      <c r="AL270" s="55"/>
      <c r="AM270" s="15"/>
      <c r="AN270" s="55"/>
      <c r="AO270" s="55"/>
      <c r="AP270" s="55"/>
      <c r="AQ270" s="28"/>
    </row>
    <row r="271" spans="1:43">
      <c r="A271" s="16"/>
      <c r="B271" s="56"/>
      <c r="C271" s="311" t="s">
        <v>537</v>
      </c>
      <c r="D271" s="252">
        <v>476808</v>
      </c>
      <c r="E271" s="252"/>
      <c r="F271" s="60"/>
      <c r="G271" s="60"/>
      <c r="H271" s="251" t="s">
        <v>210</v>
      </c>
      <c r="I271" s="251"/>
      <c r="J271" s="60"/>
      <c r="K271" s="60"/>
      <c r="L271" s="251" t="s">
        <v>611</v>
      </c>
      <c r="M271" s="251"/>
      <c r="N271" s="264" t="s">
        <v>212</v>
      </c>
      <c r="O271" s="60"/>
      <c r="P271" s="251" t="s">
        <v>612</v>
      </c>
      <c r="Q271" s="251"/>
      <c r="R271" s="264" t="s">
        <v>212</v>
      </c>
      <c r="S271" s="60"/>
      <c r="T271" s="251" t="s">
        <v>210</v>
      </c>
      <c r="U271" s="251"/>
      <c r="V271" s="60"/>
      <c r="W271" s="60"/>
      <c r="X271" s="252">
        <v>6000</v>
      </c>
      <c r="Y271" s="252"/>
      <c r="Z271" s="60"/>
      <c r="AA271" s="60"/>
      <c r="AB271" s="251" t="s">
        <v>210</v>
      </c>
      <c r="AC271" s="251"/>
      <c r="AD271" s="60"/>
      <c r="AE271" s="60"/>
      <c r="AF271" s="251" t="s">
        <v>613</v>
      </c>
      <c r="AG271" s="251"/>
      <c r="AH271" s="264" t="s">
        <v>212</v>
      </c>
      <c r="AI271" s="60"/>
      <c r="AJ271" s="252">
        <v>444491</v>
      </c>
      <c r="AK271" s="252"/>
      <c r="AL271" s="60"/>
      <c r="AM271" s="60"/>
      <c r="AN271" s="251" t="s">
        <v>614</v>
      </c>
      <c r="AO271" s="251"/>
      <c r="AP271" s="264" t="s">
        <v>212</v>
      </c>
      <c r="AQ271" s="63"/>
    </row>
    <row r="272" spans="1:43">
      <c r="A272" s="16"/>
      <c r="B272" s="56"/>
      <c r="C272" s="311"/>
      <c r="D272" s="252"/>
      <c r="E272" s="252"/>
      <c r="F272" s="60"/>
      <c r="G272" s="60"/>
      <c r="H272" s="251"/>
      <c r="I272" s="251"/>
      <c r="J272" s="60"/>
      <c r="K272" s="60"/>
      <c r="L272" s="251"/>
      <c r="M272" s="251"/>
      <c r="N272" s="264"/>
      <c r="O272" s="60"/>
      <c r="P272" s="251"/>
      <c r="Q272" s="251"/>
      <c r="R272" s="264"/>
      <c r="S272" s="60"/>
      <c r="T272" s="251"/>
      <c r="U272" s="251"/>
      <c r="V272" s="60"/>
      <c r="W272" s="60"/>
      <c r="X272" s="252"/>
      <c r="Y272" s="252"/>
      <c r="Z272" s="60"/>
      <c r="AA272" s="60"/>
      <c r="AB272" s="251"/>
      <c r="AC272" s="251"/>
      <c r="AD272" s="60"/>
      <c r="AE272" s="60"/>
      <c r="AF272" s="251"/>
      <c r="AG272" s="251"/>
      <c r="AH272" s="264"/>
      <c r="AI272" s="60"/>
      <c r="AJ272" s="252"/>
      <c r="AK272" s="252"/>
      <c r="AL272" s="60"/>
      <c r="AM272" s="60"/>
      <c r="AN272" s="251"/>
      <c r="AO272" s="251"/>
      <c r="AP272" s="264"/>
      <c r="AQ272" s="63"/>
    </row>
    <row r="273" spans="1:43">
      <c r="A273" s="16"/>
      <c r="B273" s="64"/>
      <c r="C273" s="312" t="s">
        <v>409</v>
      </c>
      <c r="D273" s="248">
        <v>33467</v>
      </c>
      <c r="E273" s="248"/>
      <c r="F273" s="54"/>
      <c r="G273" s="54"/>
      <c r="H273" s="249" t="s">
        <v>210</v>
      </c>
      <c r="I273" s="249"/>
      <c r="J273" s="54"/>
      <c r="K273" s="54"/>
      <c r="L273" s="249" t="s">
        <v>210</v>
      </c>
      <c r="M273" s="249"/>
      <c r="N273" s="54"/>
      <c r="O273" s="54"/>
      <c r="P273" s="249">
        <v>627</v>
      </c>
      <c r="Q273" s="249"/>
      <c r="R273" s="54"/>
      <c r="S273" s="54"/>
      <c r="T273" s="249" t="s">
        <v>210</v>
      </c>
      <c r="U273" s="249"/>
      <c r="V273" s="54"/>
      <c r="W273" s="54"/>
      <c r="X273" s="248">
        <v>10086</v>
      </c>
      <c r="Y273" s="248"/>
      <c r="Z273" s="54"/>
      <c r="AA273" s="54"/>
      <c r="AB273" s="249" t="s">
        <v>210</v>
      </c>
      <c r="AC273" s="249"/>
      <c r="AD273" s="54"/>
      <c r="AE273" s="54"/>
      <c r="AF273" s="249" t="s">
        <v>615</v>
      </c>
      <c r="AG273" s="249"/>
      <c r="AH273" s="247" t="s">
        <v>212</v>
      </c>
      <c r="AI273" s="54"/>
      <c r="AJ273" s="248">
        <v>43836</v>
      </c>
      <c r="AK273" s="248"/>
      <c r="AL273" s="54"/>
      <c r="AM273" s="54"/>
      <c r="AN273" s="249">
        <v>627</v>
      </c>
      <c r="AO273" s="249"/>
      <c r="AP273" s="54"/>
      <c r="AQ273" s="68"/>
    </row>
    <row r="274" spans="1:43">
      <c r="A274" s="16"/>
      <c r="B274" s="64"/>
      <c r="C274" s="312"/>
      <c r="D274" s="248"/>
      <c r="E274" s="248"/>
      <c r="F274" s="54"/>
      <c r="G274" s="54"/>
      <c r="H274" s="249"/>
      <c r="I274" s="249"/>
      <c r="J274" s="54"/>
      <c r="K274" s="54"/>
      <c r="L274" s="249"/>
      <c r="M274" s="249"/>
      <c r="N274" s="54"/>
      <c r="O274" s="54"/>
      <c r="P274" s="249"/>
      <c r="Q274" s="249"/>
      <c r="R274" s="54"/>
      <c r="S274" s="54"/>
      <c r="T274" s="249"/>
      <c r="U274" s="249"/>
      <c r="V274" s="54"/>
      <c r="W274" s="54"/>
      <c r="X274" s="248"/>
      <c r="Y274" s="248"/>
      <c r="Z274" s="54"/>
      <c r="AA274" s="54"/>
      <c r="AB274" s="249"/>
      <c r="AC274" s="249"/>
      <c r="AD274" s="54"/>
      <c r="AE274" s="54"/>
      <c r="AF274" s="249"/>
      <c r="AG274" s="249"/>
      <c r="AH274" s="247"/>
      <c r="AI274" s="54"/>
      <c r="AJ274" s="248"/>
      <c r="AK274" s="248"/>
      <c r="AL274" s="54"/>
      <c r="AM274" s="54"/>
      <c r="AN274" s="249"/>
      <c r="AO274" s="249"/>
      <c r="AP274" s="54"/>
      <c r="AQ274" s="68"/>
    </row>
    <row r="275" spans="1:43">
      <c r="A275" s="16"/>
      <c r="B275" s="56"/>
      <c r="C275" s="311" t="s">
        <v>411</v>
      </c>
      <c r="D275" s="252">
        <v>91106</v>
      </c>
      <c r="E275" s="252"/>
      <c r="F275" s="60"/>
      <c r="G275" s="60"/>
      <c r="H275" s="251" t="s">
        <v>210</v>
      </c>
      <c r="I275" s="251"/>
      <c r="J275" s="60"/>
      <c r="K275" s="60"/>
      <c r="L275" s="251" t="s">
        <v>210</v>
      </c>
      <c r="M275" s="251"/>
      <c r="N275" s="60"/>
      <c r="O275" s="60"/>
      <c r="P275" s="252">
        <v>5729</v>
      </c>
      <c r="Q275" s="252"/>
      <c r="R275" s="60"/>
      <c r="S275" s="60"/>
      <c r="T275" s="251" t="s">
        <v>210</v>
      </c>
      <c r="U275" s="251"/>
      <c r="V275" s="60"/>
      <c r="W275" s="60"/>
      <c r="X275" s="252">
        <v>6674</v>
      </c>
      <c r="Y275" s="252"/>
      <c r="Z275" s="60"/>
      <c r="AA275" s="60"/>
      <c r="AB275" s="251" t="s">
        <v>210</v>
      </c>
      <c r="AC275" s="251"/>
      <c r="AD275" s="60"/>
      <c r="AE275" s="60"/>
      <c r="AF275" s="251" t="s">
        <v>616</v>
      </c>
      <c r="AG275" s="251"/>
      <c r="AH275" s="264" t="s">
        <v>212</v>
      </c>
      <c r="AI275" s="60"/>
      <c r="AJ275" s="252">
        <v>97133</v>
      </c>
      <c r="AK275" s="252"/>
      <c r="AL275" s="60"/>
      <c r="AM275" s="60"/>
      <c r="AN275" s="252">
        <v>5729</v>
      </c>
      <c r="AO275" s="252"/>
      <c r="AP275" s="60"/>
      <c r="AQ275" s="63"/>
    </row>
    <row r="276" spans="1:43" ht="15.75" thickBot="1">
      <c r="A276" s="16"/>
      <c r="B276" s="56"/>
      <c r="C276" s="311"/>
      <c r="D276" s="254"/>
      <c r="E276" s="254"/>
      <c r="F276" s="152"/>
      <c r="G276" s="60"/>
      <c r="H276" s="253"/>
      <c r="I276" s="253"/>
      <c r="J276" s="152"/>
      <c r="K276" s="60"/>
      <c r="L276" s="253"/>
      <c r="M276" s="253"/>
      <c r="N276" s="152"/>
      <c r="O276" s="60"/>
      <c r="P276" s="254"/>
      <c r="Q276" s="254"/>
      <c r="R276" s="152"/>
      <c r="S276" s="60"/>
      <c r="T276" s="253"/>
      <c r="U276" s="253"/>
      <c r="V276" s="152"/>
      <c r="W276" s="60"/>
      <c r="X276" s="254"/>
      <c r="Y276" s="254"/>
      <c r="Z276" s="152"/>
      <c r="AA276" s="60"/>
      <c r="AB276" s="253"/>
      <c r="AC276" s="253"/>
      <c r="AD276" s="152"/>
      <c r="AE276" s="60"/>
      <c r="AF276" s="253"/>
      <c r="AG276" s="253"/>
      <c r="AH276" s="314"/>
      <c r="AI276" s="60"/>
      <c r="AJ276" s="254"/>
      <c r="AK276" s="254"/>
      <c r="AL276" s="152"/>
      <c r="AM276" s="60"/>
      <c r="AN276" s="254"/>
      <c r="AO276" s="254"/>
      <c r="AP276" s="152"/>
      <c r="AQ276" s="63"/>
    </row>
    <row r="277" spans="1:43">
      <c r="A277" s="16"/>
      <c r="B277" s="64"/>
      <c r="C277" s="284"/>
      <c r="D277" s="256">
        <v>601381</v>
      </c>
      <c r="E277" s="256"/>
      <c r="F277" s="55"/>
      <c r="G277" s="54"/>
      <c r="H277" s="261" t="s">
        <v>210</v>
      </c>
      <c r="I277" s="261"/>
      <c r="J277" s="55"/>
      <c r="K277" s="54"/>
      <c r="L277" s="261" t="s">
        <v>611</v>
      </c>
      <c r="M277" s="261"/>
      <c r="N277" s="316" t="s">
        <v>212</v>
      </c>
      <c r="O277" s="54"/>
      <c r="P277" s="256">
        <v>2151</v>
      </c>
      <c r="Q277" s="256"/>
      <c r="R277" s="55"/>
      <c r="S277" s="54"/>
      <c r="T277" s="261" t="s">
        <v>210</v>
      </c>
      <c r="U277" s="261"/>
      <c r="V277" s="55"/>
      <c r="W277" s="54"/>
      <c r="X277" s="256">
        <v>22760</v>
      </c>
      <c r="Y277" s="256"/>
      <c r="Z277" s="55"/>
      <c r="AA277" s="54"/>
      <c r="AB277" s="261" t="s">
        <v>210</v>
      </c>
      <c r="AC277" s="261"/>
      <c r="AD277" s="55"/>
      <c r="AE277" s="54"/>
      <c r="AF277" s="261" t="s">
        <v>617</v>
      </c>
      <c r="AG277" s="261"/>
      <c r="AH277" s="316" t="s">
        <v>212</v>
      </c>
      <c r="AI277" s="54"/>
      <c r="AJ277" s="256">
        <v>585460</v>
      </c>
      <c r="AK277" s="256"/>
      <c r="AL277" s="55"/>
      <c r="AM277" s="54"/>
      <c r="AN277" s="256">
        <v>2012</v>
      </c>
      <c r="AO277" s="256"/>
      <c r="AP277" s="55"/>
      <c r="AQ277" s="68"/>
    </row>
    <row r="278" spans="1:43" ht="15.75" thickBot="1">
      <c r="A278" s="16"/>
      <c r="B278" s="64"/>
      <c r="C278" s="284"/>
      <c r="D278" s="257"/>
      <c r="E278" s="257"/>
      <c r="F278" s="103"/>
      <c r="G278" s="54"/>
      <c r="H278" s="258"/>
      <c r="I278" s="258"/>
      <c r="J278" s="103"/>
      <c r="K278" s="54"/>
      <c r="L278" s="258"/>
      <c r="M278" s="258"/>
      <c r="N278" s="313"/>
      <c r="O278" s="54"/>
      <c r="P278" s="257"/>
      <c r="Q278" s="257"/>
      <c r="R278" s="103"/>
      <c r="S278" s="54"/>
      <c r="T278" s="258"/>
      <c r="U278" s="258"/>
      <c r="V278" s="103"/>
      <c r="W278" s="54"/>
      <c r="X278" s="257"/>
      <c r="Y278" s="257"/>
      <c r="Z278" s="103"/>
      <c r="AA278" s="54"/>
      <c r="AB278" s="258"/>
      <c r="AC278" s="258"/>
      <c r="AD278" s="103"/>
      <c r="AE278" s="54"/>
      <c r="AF278" s="258"/>
      <c r="AG278" s="258"/>
      <c r="AH278" s="313"/>
      <c r="AI278" s="54"/>
      <c r="AJ278" s="257"/>
      <c r="AK278" s="257"/>
      <c r="AL278" s="103"/>
      <c r="AM278" s="54"/>
      <c r="AN278" s="257"/>
      <c r="AO278" s="257"/>
      <c r="AP278" s="103"/>
      <c r="AQ278" s="68"/>
    </row>
    <row r="279" spans="1:43">
      <c r="A279" s="16"/>
      <c r="B279" s="30"/>
      <c r="C279" s="317" t="s">
        <v>44</v>
      </c>
      <c r="D279" s="317"/>
      <c r="E279" s="317"/>
      <c r="F279" s="317"/>
      <c r="G279" s="29"/>
      <c r="H279" s="148"/>
      <c r="I279" s="148"/>
      <c r="J279" s="148"/>
      <c r="K279" s="29"/>
      <c r="L279" s="148"/>
      <c r="M279" s="148"/>
      <c r="N279" s="148"/>
      <c r="O279" s="29"/>
      <c r="P279" s="148"/>
      <c r="Q279" s="148"/>
      <c r="R279" s="148"/>
      <c r="S279" s="29"/>
      <c r="T279" s="148"/>
      <c r="U279" s="148"/>
      <c r="V279" s="148"/>
      <c r="W279" s="29"/>
      <c r="X279" s="148"/>
      <c r="Y279" s="148"/>
      <c r="Z279" s="148"/>
      <c r="AA279" s="29"/>
      <c r="AB279" s="148"/>
      <c r="AC279" s="148"/>
      <c r="AD279" s="148"/>
      <c r="AE279" s="29"/>
      <c r="AF279" s="148"/>
      <c r="AG279" s="148"/>
      <c r="AH279" s="148"/>
      <c r="AI279" s="29"/>
      <c r="AJ279" s="148"/>
      <c r="AK279" s="148"/>
      <c r="AL279" s="148"/>
      <c r="AM279" s="29"/>
      <c r="AN279" s="148"/>
      <c r="AO279" s="148"/>
      <c r="AP279" s="148"/>
      <c r="AQ279" s="34"/>
    </row>
    <row r="280" spans="1:43">
      <c r="A280" s="16"/>
      <c r="B280" s="64"/>
      <c r="C280" s="318" t="s">
        <v>618</v>
      </c>
      <c r="D280" s="249" t="s">
        <v>210</v>
      </c>
      <c r="E280" s="249"/>
      <c r="F280" s="54"/>
      <c r="G280" s="54"/>
      <c r="H280" s="249" t="s">
        <v>210</v>
      </c>
      <c r="I280" s="249"/>
      <c r="J280" s="54"/>
      <c r="K280" s="54"/>
      <c r="L280" s="249" t="s">
        <v>210</v>
      </c>
      <c r="M280" s="249"/>
      <c r="N280" s="54"/>
      <c r="O280" s="54"/>
      <c r="P280" s="249">
        <v>228</v>
      </c>
      <c r="Q280" s="249"/>
      <c r="R280" s="54"/>
      <c r="S280" s="54"/>
      <c r="T280" s="249" t="s">
        <v>210</v>
      </c>
      <c r="U280" s="249"/>
      <c r="V280" s="54"/>
      <c r="W280" s="54"/>
      <c r="X280" s="249" t="s">
        <v>210</v>
      </c>
      <c r="Y280" s="249"/>
      <c r="Z280" s="54"/>
      <c r="AA280" s="54"/>
      <c r="AB280" s="249" t="s">
        <v>210</v>
      </c>
      <c r="AC280" s="249"/>
      <c r="AD280" s="54"/>
      <c r="AE280" s="54"/>
      <c r="AF280" s="249" t="s">
        <v>210</v>
      </c>
      <c r="AG280" s="249"/>
      <c r="AH280" s="54"/>
      <c r="AI280" s="54"/>
      <c r="AJ280" s="249">
        <v>228</v>
      </c>
      <c r="AK280" s="249"/>
      <c r="AL280" s="54"/>
      <c r="AM280" s="54"/>
      <c r="AN280" s="249">
        <v>228</v>
      </c>
      <c r="AO280" s="249"/>
      <c r="AP280" s="54"/>
      <c r="AQ280" s="68"/>
    </row>
    <row r="281" spans="1:43" ht="15.75" thickBot="1">
      <c r="A281" s="16"/>
      <c r="B281" s="64"/>
      <c r="C281" s="318"/>
      <c r="D281" s="258"/>
      <c r="E281" s="258"/>
      <c r="F281" s="103"/>
      <c r="G281" s="54"/>
      <c r="H281" s="258"/>
      <c r="I281" s="258"/>
      <c r="J281" s="103"/>
      <c r="K281" s="54"/>
      <c r="L281" s="258"/>
      <c r="M281" s="258"/>
      <c r="N281" s="103"/>
      <c r="O281" s="54"/>
      <c r="P281" s="258"/>
      <c r="Q281" s="258"/>
      <c r="R281" s="103"/>
      <c r="S281" s="54"/>
      <c r="T281" s="258"/>
      <c r="U281" s="258"/>
      <c r="V281" s="103"/>
      <c r="W281" s="54"/>
      <c r="X281" s="258"/>
      <c r="Y281" s="258"/>
      <c r="Z281" s="103"/>
      <c r="AA281" s="54"/>
      <c r="AB281" s="258"/>
      <c r="AC281" s="258"/>
      <c r="AD281" s="103"/>
      <c r="AE281" s="54"/>
      <c r="AF281" s="258"/>
      <c r="AG281" s="258"/>
      <c r="AH281" s="103"/>
      <c r="AI281" s="54"/>
      <c r="AJ281" s="258"/>
      <c r="AK281" s="258"/>
      <c r="AL281" s="103"/>
      <c r="AM281" s="54"/>
      <c r="AN281" s="258"/>
      <c r="AO281" s="258"/>
      <c r="AP281" s="103"/>
      <c r="AQ281" s="68"/>
    </row>
    <row r="282" spans="1:43">
      <c r="A282" s="16"/>
      <c r="B282" s="56"/>
      <c r="C282" s="60"/>
      <c r="D282" s="260" t="s">
        <v>210</v>
      </c>
      <c r="E282" s="260"/>
      <c r="F282" s="148"/>
      <c r="G282" s="60"/>
      <c r="H282" s="260" t="s">
        <v>210</v>
      </c>
      <c r="I282" s="260"/>
      <c r="J282" s="148"/>
      <c r="K282" s="60"/>
      <c r="L282" s="260" t="s">
        <v>210</v>
      </c>
      <c r="M282" s="260"/>
      <c r="N282" s="148"/>
      <c r="O282" s="60"/>
      <c r="P282" s="260">
        <v>228</v>
      </c>
      <c r="Q282" s="260"/>
      <c r="R282" s="148"/>
      <c r="S282" s="60"/>
      <c r="T282" s="260" t="s">
        <v>210</v>
      </c>
      <c r="U282" s="260"/>
      <c r="V282" s="148"/>
      <c r="W282" s="60"/>
      <c r="X282" s="260" t="s">
        <v>210</v>
      </c>
      <c r="Y282" s="260"/>
      <c r="Z282" s="148"/>
      <c r="AA282" s="60"/>
      <c r="AB282" s="260" t="s">
        <v>210</v>
      </c>
      <c r="AC282" s="260"/>
      <c r="AD282" s="148"/>
      <c r="AE282" s="60"/>
      <c r="AF282" s="260" t="s">
        <v>210</v>
      </c>
      <c r="AG282" s="260"/>
      <c r="AH282" s="148"/>
      <c r="AI282" s="60"/>
      <c r="AJ282" s="260">
        <v>228</v>
      </c>
      <c r="AK282" s="260"/>
      <c r="AL282" s="148"/>
      <c r="AM282" s="60"/>
      <c r="AN282" s="260">
        <v>228</v>
      </c>
      <c r="AO282" s="260"/>
      <c r="AP282" s="148"/>
      <c r="AQ282" s="63"/>
    </row>
    <row r="283" spans="1:43" ht="15.75" thickBot="1">
      <c r="A283" s="16"/>
      <c r="B283" s="56"/>
      <c r="C283" s="60"/>
      <c r="D283" s="253"/>
      <c r="E283" s="253"/>
      <c r="F283" s="152"/>
      <c r="G283" s="60"/>
      <c r="H283" s="253"/>
      <c r="I283" s="253"/>
      <c r="J283" s="152"/>
      <c r="K283" s="60"/>
      <c r="L283" s="253"/>
      <c r="M283" s="253"/>
      <c r="N283" s="152"/>
      <c r="O283" s="60"/>
      <c r="P283" s="253"/>
      <c r="Q283" s="253"/>
      <c r="R283" s="152"/>
      <c r="S283" s="60"/>
      <c r="T283" s="253"/>
      <c r="U283" s="253"/>
      <c r="V283" s="152"/>
      <c r="W283" s="60"/>
      <c r="X283" s="253"/>
      <c r="Y283" s="253"/>
      <c r="Z283" s="152"/>
      <c r="AA283" s="60"/>
      <c r="AB283" s="253"/>
      <c r="AC283" s="253"/>
      <c r="AD283" s="152"/>
      <c r="AE283" s="60"/>
      <c r="AF283" s="253"/>
      <c r="AG283" s="253"/>
      <c r="AH283" s="152"/>
      <c r="AI283" s="60"/>
      <c r="AJ283" s="253"/>
      <c r="AK283" s="253"/>
      <c r="AL283" s="152"/>
      <c r="AM283" s="60"/>
      <c r="AN283" s="253"/>
      <c r="AO283" s="253"/>
      <c r="AP283" s="152"/>
      <c r="AQ283" s="63"/>
    </row>
    <row r="284" spans="1:43">
      <c r="A284" s="16"/>
      <c r="B284" s="64"/>
      <c r="C284" s="247" t="s">
        <v>45</v>
      </c>
      <c r="D284" s="316" t="s">
        <v>208</v>
      </c>
      <c r="E284" s="256">
        <v>636197</v>
      </c>
      <c r="F284" s="55"/>
      <c r="G284" s="54"/>
      <c r="H284" s="316" t="s">
        <v>208</v>
      </c>
      <c r="I284" s="256">
        <v>52834</v>
      </c>
      <c r="J284" s="55"/>
      <c r="K284" s="54"/>
      <c r="L284" s="316" t="s">
        <v>208</v>
      </c>
      <c r="M284" s="261" t="s">
        <v>611</v>
      </c>
      <c r="N284" s="316" t="s">
        <v>212</v>
      </c>
      <c r="O284" s="54"/>
      <c r="P284" s="316" t="s">
        <v>208</v>
      </c>
      <c r="Q284" s="256">
        <v>2379</v>
      </c>
      <c r="R284" s="55"/>
      <c r="S284" s="54"/>
      <c r="T284" s="316" t="s">
        <v>208</v>
      </c>
      <c r="U284" s="261">
        <v>851</v>
      </c>
      <c r="V284" s="55"/>
      <c r="W284" s="54"/>
      <c r="X284" s="316" t="s">
        <v>208</v>
      </c>
      <c r="Y284" s="256">
        <v>22760</v>
      </c>
      <c r="Z284" s="55"/>
      <c r="AA284" s="54"/>
      <c r="AB284" s="316" t="s">
        <v>208</v>
      </c>
      <c r="AC284" s="261" t="s">
        <v>210</v>
      </c>
      <c r="AD284" s="55"/>
      <c r="AE284" s="54"/>
      <c r="AF284" s="316" t="s">
        <v>208</v>
      </c>
      <c r="AG284" s="261" t="s">
        <v>619</v>
      </c>
      <c r="AH284" s="316" t="s">
        <v>212</v>
      </c>
      <c r="AI284" s="54"/>
      <c r="AJ284" s="316" t="s">
        <v>208</v>
      </c>
      <c r="AK284" s="256">
        <v>660843</v>
      </c>
      <c r="AL284" s="55"/>
      <c r="AM284" s="54"/>
      <c r="AN284" s="316" t="s">
        <v>208</v>
      </c>
      <c r="AO284" s="256">
        <v>2240</v>
      </c>
      <c r="AP284" s="55"/>
      <c r="AQ284" s="68"/>
    </row>
    <row r="285" spans="1:43" ht="15.75" thickBot="1">
      <c r="A285" s="16"/>
      <c r="B285" s="64"/>
      <c r="C285" s="247"/>
      <c r="D285" s="319"/>
      <c r="E285" s="320"/>
      <c r="F285" s="81"/>
      <c r="G285" s="54"/>
      <c r="H285" s="319"/>
      <c r="I285" s="320"/>
      <c r="J285" s="81"/>
      <c r="K285" s="54"/>
      <c r="L285" s="319"/>
      <c r="M285" s="321"/>
      <c r="N285" s="319"/>
      <c r="O285" s="54"/>
      <c r="P285" s="319"/>
      <c r="Q285" s="320"/>
      <c r="R285" s="81"/>
      <c r="S285" s="54"/>
      <c r="T285" s="319"/>
      <c r="U285" s="321"/>
      <c r="V285" s="81"/>
      <c r="W285" s="54"/>
      <c r="X285" s="319"/>
      <c r="Y285" s="320"/>
      <c r="Z285" s="81"/>
      <c r="AA285" s="54"/>
      <c r="AB285" s="319"/>
      <c r="AC285" s="321"/>
      <c r="AD285" s="81"/>
      <c r="AE285" s="54"/>
      <c r="AF285" s="319"/>
      <c r="AG285" s="321"/>
      <c r="AH285" s="319"/>
      <c r="AI285" s="54"/>
      <c r="AJ285" s="319"/>
      <c r="AK285" s="320"/>
      <c r="AL285" s="81"/>
      <c r="AM285" s="54"/>
      <c r="AN285" s="319"/>
      <c r="AO285" s="320"/>
      <c r="AP285" s="81"/>
      <c r="AQ285" s="68"/>
    </row>
    <row r="286" spans="1:43" ht="15.75" thickTop="1">
      <c r="A286" s="16"/>
      <c r="B286" s="56"/>
      <c r="C286" s="322"/>
      <c r="D286" s="209"/>
      <c r="E286" s="209"/>
      <c r="F286" s="209"/>
      <c r="G286" s="60"/>
      <c r="H286" s="209"/>
      <c r="I286" s="209"/>
      <c r="J286" s="209"/>
      <c r="K286" s="60"/>
      <c r="L286" s="209"/>
      <c r="M286" s="209"/>
      <c r="N286" s="209"/>
      <c r="O286" s="60"/>
      <c r="P286" s="209"/>
      <c r="Q286" s="209"/>
      <c r="R286" s="209"/>
      <c r="S286" s="60"/>
      <c r="T286" s="209"/>
      <c r="U286" s="209"/>
      <c r="V286" s="209"/>
      <c r="W286" s="60"/>
      <c r="X286" s="209"/>
      <c r="Y286" s="209"/>
      <c r="Z286" s="209"/>
      <c r="AA286" s="60"/>
      <c r="AB286" s="209"/>
      <c r="AC286" s="209"/>
      <c r="AD286" s="209"/>
      <c r="AE286" s="60"/>
      <c r="AF286" s="209"/>
      <c r="AG286" s="209"/>
      <c r="AH286" s="209"/>
      <c r="AI286" s="60"/>
      <c r="AJ286" s="209"/>
      <c r="AK286" s="209"/>
      <c r="AL286" s="209"/>
      <c r="AM286" s="60"/>
      <c r="AN286" s="324"/>
      <c r="AO286" s="324"/>
      <c r="AP286" s="209"/>
      <c r="AQ286" s="63"/>
    </row>
    <row r="287" spans="1:43">
      <c r="A287" s="16"/>
      <c r="B287" s="56"/>
      <c r="C287" s="322"/>
      <c r="D287" s="60"/>
      <c r="E287" s="60"/>
      <c r="F287" s="60"/>
      <c r="G287" s="60"/>
      <c r="H287" s="60"/>
      <c r="I287" s="60"/>
      <c r="J287" s="60"/>
      <c r="K287" s="60"/>
      <c r="L287" s="60"/>
      <c r="M287" s="60"/>
      <c r="N287" s="60"/>
      <c r="O287" s="60"/>
      <c r="P287" s="60"/>
      <c r="Q287" s="60"/>
      <c r="R287" s="60"/>
      <c r="S287" s="60"/>
      <c r="T287" s="60"/>
      <c r="U287" s="60"/>
      <c r="V287" s="60"/>
      <c r="W287" s="60"/>
      <c r="X287" s="60"/>
      <c r="Y287" s="60"/>
      <c r="Z287" s="60"/>
      <c r="AA287" s="60"/>
      <c r="AB287" s="60"/>
      <c r="AC287" s="60"/>
      <c r="AD287" s="60"/>
      <c r="AE287" s="60"/>
      <c r="AF287" s="60"/>
      <c r="AG287" s="60"/>
      <c r="AH287" s="60"/>
      <c r="AI287" s="60"/>
      <c r="AJ287" s="60"/>
      <c r="AK287" s="60"/>
      <c r="AL287" s="60"/>
      <c r="AM287" s="60"/>
      <c r="AN287" s="323"/>
      <c r="AO287" s="323"/>
      <c r="AP287" s="60"/>
      <c r="AQ287" s="63"/>
    </row>
    <row r="288" spans="1:43">
      <c r="A288" s="16"/>
      <c r="B288" s="27"/>
      <c r="C288" s="315" t="s">
        <v>52</v>
      </c>
      <c r="D288" s="315"/>
      <c r="E288" s="315"/>
      <c r="F288" s="315"/>
      <c r="G288" s="15"/>
      <c r="H288" s="54"/>
      <c r="I288" s="54"/>
      <c r="J288" s="54"/>
      <c r="K288" s="15"/>
      <c r="L288" s="54"/>
      <c r="M288" s="54"/>
      <c r="N288" s="54"/>
      <c r="O288" s="15"/>
      <c r="P288" s="54"/>
      <c r="Q288" s="54"/>
      <c r="R288" s="54"/>
      <c r="S288" s="15"/>
      <c r="T288" s="54"/>
      <c r="U288" s="54"/>
      <c r="V288" s="54"/>
      <c r="W288" s="15"/>
      <c r="X288" s="54"/>
      <c r="Y288" s="54"/>
      <c r="Z288" s="54"/>
      <c r="AA288" s="15"/>
      <c r="AB288" s="54"/>
      <c r="AC288" s="54"/>
      <c r="AD288" s="54"/>
      <c r="AE288" s="15"/>
      <c r="AF288" s="54"/>
      <c r="AG288" s="54"/>
      <c r="AH288" s="54"/>
      <c r="AI288" s="15"/>
      <c r="AJ288" s="54"/>
      <c r="AK288" s="54"/>
      <c r="AL288" s="54"/>
      <c r="AM288" s="15"/>
      <c r="AN288" s="54"/>
      <c r="AO288" s="54"/>
      <c r="AP288" s="54"/>
      <c r="AQ288" s="28"/>
    </row>
    <row r="289" spans="1:43">
      <c r="A289" s="16"/>
      <c r="B289" s="56"/>
      <c r="C289" s="325" t="s">
        <v>618</v>
      </c>
      <c r="D289" s="264" t="s">
        <v>208</v>
      </c>
      <c r="E289" s="251">
        <v>750</v>
      </c>
      <c r="F289" s="60"/>
      <c r="G289" s="60"/>
      <c r="H289" s="264" t="s">
        <v>208</v>
      </c>
      <c r="I289" s="251" t="s">
        <v>210</v>
      </c>
      <c r="J289" s="60"/>
      <c r="K289" s="60"/>
      <c r="L289" s="264" t="s">
        <v>208</v>
      </c>
      <c r="M289" s="251" t="s">
        <v>210</v>
      </c>
      <c r="N289" s="60"/>
      <c r="O289" s="60"/>
      <c r="P289" s="264" t="s">
        <v>208</v>
      </c>
      <c r="Q289" s="251" t="s">
        <v>620</v>
      </c>
      <c r="R289" s="264" t="s">
        <v>212</v>
      </c>
      <c r="S289" s="60"/>
      <c r="T289" s="264" t="s">
        <v>208</v>
      </c>
      <c r="U289" s="251" t="s">
        <v>210</v>
      </c>
      <c r="V289" s="60"/>
      <c r="W289" s="60"/>
      <c r="X289" s="264" t="s">
        <v>208</v>
      </c>
      <c r="Y289" s="252">
        <v>7587</v>
      </c>
      <c r="Z289" s="60"/>
      <c r="AA289" s="60"/>
      <c r="AB289" s="264" t="s">
        <v>208</v>
      </c>
      <c r="AC289" s="251" t="s">
        <v>210</v>
      </c>
      <c r="AD289" s="60"/>
      <c r="AE289" s="60"/>
      <c r="AF289" s="264" t="s">
        <v>208</v>
      </c>
      <c r="AG289" s="251" t="s">
        <v>621</v>
      </c>
      <c r="AH289" s="264" t="s">
        <v>212</v>
      </c>
      <c r="AI289" s="60"/>
      <c r="AJ289" s="264" t="s">
        <v>208</v>
      </c>
      <c r="AK289" s="252">
        <v>7646</v>
      </c>
      <c r="AL289" s="60"/>
      <c r="AM289" s="60"/>
      <c r="AN289" s="264" t="s">
        <v>208</v>
      </c>
      <c r="AO289" s="251">
        <v>59</v>
      </c>
      <c r="AP289" s="60"/>
      <c r="AQ289" s="63"/>
    </row>
    <row r="290" spans="1:43" ht="15.75" thickBot="1">
      <c r="A290" s="16"/>
      <c r="B290" s="56"/>
      <c r="C290" s="325"/>
      <c r="D290" s="314"/>
      <c r="E290" s="253"/>
      <c r="F290" s="152"/>
      <c r="G290" s="60"/>
      <c r="H290" s="314"/>
      <c r="I290" s="253"/>
      <c r="J290" s="152"/>
      <c r="K290" s="60"/>
      <c r="L290" s="314"/>
      <c r="M290" s="253"/>
      <c r="N290" s="152"/>
      <c r="O290" s="60"/>
      <c r="P290" s="314"/>
      <c r="Q290" s="253"/>
      <c r="R290" s="314"/>
      <c r="S290" s="60"/>
      <c r="T290" s="314"/>
      <c r="U290" s="253"/>
      <c r="V290" s="152"/>
      <c r="W290" s="60"/>
      <c r="X290" s="314"/>
      <c r="Y290" s="254"/>
      <c r="Z290" s="152"/>
      <c r="AA290" s="60"/>
      <c r="AB290" s="314"/>
      <c r="AC290" s="253"/>
      <c r="AD290" s="152"/>
      <c r="AE290" s="60"/>
      <c r="AF290" s="314"/>
      <c r="AG290" s="253"/>
      <c r="AH290" s="314"/>
      <c r="AI290" s="60"/>
      <c r="AJ290" s="314"/>
      <c r="AK290" s="254"/>
      <c r="AL290" s="152"/>
      <c r="AM290" s="60"/>
      <c r="AN290" s="314"/>
      <c r="AO290" s="253"/>
      <c r="AP290" s="152"/>
      <c r="AQ290" s="63"/>
    </row>
    <row r="291" spans="1:43">
      <c r="A291" s="16"/>
      <c r="B291" s="64"/>
      <c r="C291" s="315" t="s">
        <v>53</v>
      </c>
      <c r="D291" s="316" t="s">
        <v>208</v>
      </c>
      <c r="E291" s="261">
        <v>750</v>
      </c>
      <c r="F291" s="55"/>
      <c r="G291" s="54"/>
      <c r="H291" s="316" t="s">
        <v>208</v>
      </c>
      <c r="I291" s="261" t="s">
        <v>210</v>
      </c>
      <c r="J291" s="55"/>
      <c r="K291" s="54"/>
      <c r="L291" s="316" t="s">
        <v>208</v>
      </c>
      <c r="M291" s="261" t="s">
        <v>210</v>
      </c>
      <c r="N291" s="55"/>
      <c r="O291" s="54"/>
      <c r="P291" s="316" t="s">
        <v>208</v>
      </c>
      <c r="Q291" s="261" t="s">
        <v>620</v>
      </c>
      <c r="R291" s="316" t="s">
        <v>212</v>
      </c>
      <c r="S291" s="54"/>
      <c r="T291" s="316" t="s">
        <v>208</v>
      </c>
      <c r="U291" s="261" t="s">
        <v>210</v>
      </c>
      <c r="V291" s="55"/>
      <c r="W291" s="54"/>
      <c r="X291" s="316" t="s">
        <v>208</v>
      </c>
      <c r="Y291" s="256">
        <v>7587</v>
      </c>
      <c r="Z291" s="55"/>
      <c r="AA291" s="54"/>
      <c r="AB291" s="316" t="s">
        <v>208</v>
      </c>
      <c r="AC291" s="261" t="s">
        <v>210</v>
      </c>
      <c r="AD291" s="55"/>
      <c r="AE291" s="54"/>
      <c r="AF291" s="316" t="s">
        <v>208</v>
      </c>
      <c r="AG291" s="261" t="s">
        <v>621</v>
      </c>
      <c r="AH291" s="316" t="s">
        <v>212</v>
      </c>
      <c r="AI291" s="54"/>
      <c r="AJ291" s="316" t="s">
        <v>208</v>
      </c>
      <c r="AK291" s="256">
        <v>7646</v>
      </c>
      <c r="AL291" s="55"/>
      <c r="AM291" s="54"/>
      <c r="AN291" s="326" t="s">
        <v>208</v>
      </c>
      <c r="AO291" s="328">
        <v>59</v>
      </c>
      <c r="AP291" s="55"/>
      <c r="AQ291" s="68"/>
    </row>
    <row r="292" spans="1:43" ht="15.75" thickBot="1">
      <c r="A292" s="16"/>
      <c r="B292" s="64"/>
      <c r="C292" s="315"/>
      <c r="D292" s="319"/>
      <c r="E292" s="321"/>
      <c r="F292" s="81"/>
      <c r="G292" s="54"/>
      <c r="H292" s="319"/>
      <c r="I292" s="321"/>
      <c r="J292" s="81"/>
      <c r="K292" s="54"/>
      <c r="L292" s="319"/>
      <c r="M292" s="321"/>
      <c r="N292" s="81"/>
      <c r="O292" s="54"/>
      <c r="P292" s="319"/>
      <c r="Q292" s="321"/>
      <c r="R292" s="319"/>
      <c r="S292" s="54"/>
      <c r="T292" s="319"/>
      <c r="U292" s="321"/>
      <c r="V292" s="81"/>
      <c r="W292" s="54"/>
      <c r="X292" s="319"/>
      <c r="Y292" s="320"/>
      <c r="Z292" s="81"/>
      <c r="AA292" s="54"/>
      <c r="AB292" s="319"/>
      <c r="AC292" s="321"/>
      <c r="AD292" s="81"/>
      <c r="AE292" s="54"/>
      <c r="AF292" s="319"/>
      <c r="AG292" s="321"/>
      <c r="AH292" s="319"/>
      <c r="AI292" s="54"/>
      <c r="AJ292" s="319"/>
      <c r="AK292" s="320"/>
      <c r="AL292" s="81"/>
      <c r="AM292" s="54"/>
      <c r="AN292" s="327"/>
      <c r="AO292" s="329"/>
      <c r="AP292" s="81"/>
      <c r="AQ292" s="68"/>
    </row>
    <row r="293" spans="1:43" ht="15.75" thickTop="1">
      <c r="A293" s="16"/>
      <c r="B293" s="30"/>
      <c r="C293" s="29"/>
      <c r="D293" s="209"/>
      <c r="E293" s="209"/>
      <c r="F293" s="209"/>
      <c r="G293" s="29"/>
      <c r="H293" s="209"/>
      <c r="I293" s="209"/>
      <c r="J293" s="209"/>
      <c r="K293" s="29"/>
      <c r="L293" s="209"/>
      <c r="M293" s="209"/>
      <c r="N293" s="209"/>
      <c r="O293" s="29"/>
      <c r="P293" s="209"/>
      <c r="Q293" s="209"/>
      <c r="R293" s="209"/>
      <c r="S293" s="29"/>
      <c r="T293" s="209"/>
      <c r="U293" s="209"/>
      <c r="V293" s="209"/>
      <c r="W293" s="29"/>
      <c r="X293" s="209"/>
      <c r="Y293" s="209"/>
      <c r="Z293" s="209"/>
      <c r="AA293" s="29"/>
      <c r="AB293" s="209"/>
      <c r="AC293" s="209"/>
      <c r="AD293" s="209"/>
      <c r="AE293" s="29"/>
      <c r="AF293" s="209"/>
      <c r="AG293" s="209"/>
      <c r="AH293" s="209"/>
      <c r="AI293" s="29"/>
      <c r="AJ293" s="209"/>
      <c r="AK293" s="209"/>
      <c r="AL293" s="209"/>
      <c r="AM293" s="29"/>
      <c r="AN293" s="209"/>
      <c r="AO293" s="209"/>
      <c r="AP293" s="209"/>
      <c r="AQ293" s="34"/>
    </row>
    <row r="294" spans="1:43">
      <c r="A294" s="16"/>
      <c r="B294" s="27"/>
      <c r="C294" s="330" t="s">
        <v>622</v>
      </c>
      <c r="D294" s="330"/>
      <c r="E294" s="330"/>
      <c r="F294" s="330"/>
      <c r="G294" s="330"/>
      <c r="H294" s="330"/>
      <c r="I294" s="330"/>
      <c r="J294" s="330"/>
      <c r="K294" s="15"/>
      <c r="L294" s="54"/>
      <c r="M294" s="54"/>
      <c r="N294" s="54"/>
      <c r="O294" s="15"/>
      <c r="P294" s="54"/>
      <c r="Q294" s="54"/>
      <c r="R294" s="54"/>
      <c r="S294" s="15"/>
      <c r="T294" s="54"/>
      <c r="U294" s="54"/>
      <c r="V294" s="54"/>
      <c r="W294" s="15"/>
      <c r="X294" s="54"/>
      <c r="Y294" s="54"/>
      <c r="Z294" s="54"/>
      <c r="AA294" s="15"/>
      <c r="AB294" s="54"/>
      <c r="AC294" s="54"/>
      <c r="AD294" s="54"/>
      <c r="AE294" s="15"/>
      <c r="AF294" s="54"/>
      <c r="AG294" s="54"/>
      <c r="AH294" s="54"/>
      <c r="AI294" s="15"/>
      <c r="AJ294" s="54"/>
      <c r="AK294" s="54"/>
      <c r="AL294" s="54"/>
      <c r="AM294" s="15"/>
      <c r="AN294" s="54"/>
      <c r="AO294" s="54"/>
      <c r="AP294" s="54"/>
      <c r="AQ294" s="28"/>
    </row>
    <row r="295" spans="1:43">
      <c r="A295" s="16"/>
      <c r="B295" s="56"/>
      <c r="C295" s="264" t="s">
        <v>160</v>
      </c>
      <c r="D295" s="251"/>
      <c r="E295" s="251"/>
      <c r="F295" s="60"/>
      <c r="G295" s="60"/>
      <c r="H295" s="251"/>
      <c r="I295" s="251"/>
      <c r="J295" s="60"/>
      <c r="K295" s="60"/>
      <c r="L295" s="251"/>
      <c r="M295" s="251"/>
      <c r="N295" s="60"/>
      <c r="O295" s="60"/>
      <c r="P295" s="251"/>
      <c r="Q295" s="251"/>
      <c r="R295" s="60"/>
      <c r="S295" s="60"/>
      <c r="T295" s="251"/>
      <c r="U295" s="251"/>
      <c r="V295" s="60"/>
      <c r="W295" s="60"/>
      <c r="X295" s="251"/>
      <c r="Y295" s="251"/>
      <c r="Z295" s="60"/>
      <c r="AA295" s="60"/>
      <c r="AB295" s="251"/>
      <c r="AC295" s="251"/>
      <c r="AD295" s="60"/>
      <c r="AE295" s="60"/>
      <c r="AF295" s="251"/>
      <c r="AG295" s="251"/>
      <c r="AH295" s="60"/>
      <c r="AI295" s="60"/>
      <c r="AJ295" s="251"/>
      <c r="AK295" s="251"/>
      <c r="AL295" s="60"/>
      <c r="AM295" s="60"/>
      <c r="AN295" s="251"/>
      <c r="AO295" s="251"/>
      <c r="AP295" s="60"/>
      <c r="AQ295" s="63"/>
    </row>
    <row r="296" spans="1:43">
      <c r="A296" s="16"/>
      <c r="B296" s="56"/>
      <c r="C296" s="264"/>
      <c r="D296" s="251"/>
      <c r="E296" s="251"/>
      <c r="F296" s="60"/>
      <c r="G296" s="60"/>
      <c r="H296" s="251"/>
      <c r="I296" s="251"/>
      <c r="J296" s="60"/>
      <c r="K296" s="60"/>
      <c r="L296" s="251"/>
      <c r="M296" s="251"/>
      <c r="N296" s="60"/>
      <c r="O296" s="60"/>
      <c r="P296" s="251"/>
      <c r="Q296" s="251"/>
      <c r="R296" s="60"/>
      <c r="S296" s="60"/>
      <c r="T296" s="251"/>
      <c r="U296" s="251"/>
      <c r="V296" s="60"/>
      <c r="W296" s="60"/>
      <c r="X296" s="251"/>
      <c r="Y296" s="251"/>
      <c r="Z296" s="60"/>
      <c r="AA296" s="60"/>
      <c r="AB296" s="251"/>
      <c r="AC296" s="251"/>
      <c r="AD296" s="60"/>
      <c r="AE296" s="60"/>
      <c r="AF296" s="251"/>
      <c r="AG296" s="251"/>
      <c r="AH296" s="60"/>
      <c r="AI296" s="60"/>
      <c r="AJ296" s="251"/>
      <c r="AK296" s="251"/>
      <c r="AL296" s="60"/>
      <c r="AM296" s="60"/>
      <c r="AN296" s="251"/>
      <c r="AO296" s="251"/>
      <c r="AP296" s="60"/>
      <c r="AQ296" s="63"/>
    </row>
    <row r="297" spans="1:43">
      <c r="A297" s="16"/>
      <c r="B297" s="64"/>
      <c r="C297" s="312" t="s">
        <v>291</v>
      </c>
      <c r="D297" s="247" t="s">
        <v>208</v>
      </c>
      <c r="E297" s="249" t="s">
        <v>210</v>
      </c>
      <c r="F297" s="54"/>
      <c r="G297" s="54"/>
      <c r="H297" s="247" t="s">
        <v>208</v>
      </c>
      <c r="I297" s="249" t="s">
        <v>210</v>
      </c>
      <c r="J297" s="54"/>
      <c r="K297" s="54"/>
      <c r="L297" s="247" t="s">
        <v>208</v>
      </c>
      <c r="M297" s="249" t="s">
        <v>210</v>
      </c>
      <c r="N297" s="54"/>
      <c r="O297" s="54"/>
      <c r="P297" s="247" t="s">
        <v>208</v>
      </c>
      <c r="Q297" s="249" t="s">
        <v>210</v>
      </c>
      <c r="R297" s="54"/>
      <c r="S297" s="54"/>
      <c r="T297" s="247" t="s">
        <v>208</v>
      </c>
      <c r="U297" s="249" t="s">
        <v>210</v>
      </c>
      <c r="V297" s="54"/>
      <c r="W297" s="54"/>
      <c r="X297" s="247" t="s">
        <v>208</v>
      </c>
      <c r="Y297" s="249" t="s">
        <v>210</v>
      </c>
      <c r="Z297" s="54"/>
      <c r="AA297" s="54"/>
      <c r="AB297" s="247" t="s">
        <v>208</v>
      </c>
      <c r="AC297" s="249" t="s">
        <v>210</v>
      </c>
      <c r="AD297" s="54"/>
      <c r="AE297" s="54"/>
      <c r="AF297" s="247" t="s">
        <v>208</v>
      </c>
      <c r="AG297" s="249" t="s">
        <v>210</v>
      </c>
      <c r="AH297" s="54"/>
      <c r="AI297" s="54"/>
      <c r="AJ297" s="247" t="s">
        <v>208</v>
      </c>
      <c r="AK297" s="249" t="s">
        <v>210</v>
      </c>
      <c r="AL297" s="54"/>
      <c r="AM297" s="54"/>
      <c r="AN297" s="247" t="s">
        <v>208</v>
      </c>
      <c r="AO297" s="249" t="s">
        <v>210</v>
      </c>
      <c r="AP297" s="54"/>
      <c r="AQ297" s="68"/>
    </row>
    <row r="298" spans="1:43">
      <c r="A298" s="16"/>
      <c r="B298" s="64"/>
      <c r="C298" s="312"/>
      <c r="D298" s="247"/>
      <c r="E298" s="249"/>
      <c r="F298" s="54"/>
      <c r="G298" s="54"/>
      <c r="H298" s="247"/>
      <c r="I298" s="249"/>
      <c r="J298" s="54"/>
      <c r="K298" s="54"/>
      <c r="L298" s="247"/>
      <c r="M298" s="249"/>
      <c r="N298" s="54"/>
      <c r="O298" s="54"/>
      <c r="P298" s="247"/>
      <c r="Q298" s="249"/>
      <c r="R298" s="54"/>
      <c r="S298" s="54"/>
      <c r="T298" s="247"/>
      <c r="U298" s="249"/>
      <c r="V298" s="54"/>
      <c r="W298" s="54"/>
      <c r="X298" s="247"/>
      <c r="Y298" s="249"/>
      <c r="Z298" s="54"/>
      <c r="AA298" s="54"/>
      <c r="AB298" s="247"/>
      <c r="AC298" s="249"/>
      <c r="AD298" s="54"/>
      <c r="AE298" s="54"/>
      <c r="AF298" s="247"/>
      <c r="AG298" s="249"/>
      <c r="AH298" s="54"/>
      <c r="AI298" s="54"/>
      <c r="AJ298" s="247"/>
      <c r="AK298" s="249"/>
      <c r="AL298" s="54"/>
      <c r="AM298" s="54"/>
      <c r="AN298" s="247"/>
      <c r="AO298" s="249"/>
      <c r="AP298" s="54"/>
      <c r="AQ298" s="68"/>
    </row>
    <row r="299" spans="1:43">
      <c r="A299" s="16"/>
      <c r="B299" s="56"/>
      <c r="C299" s="311" t="s">
        <v>297</v>
      </c>
      <c r="D299" s="251" t="s">
        <v>210</v>
      </c>
      <c r="E299" s="251"/>
      <c r="F299" s="60"/>
      <c r="G299" s="60"/>
      <c r="H299" s="251" t="s">
        <v>210</v>
      </c>
      <c r="I299" s="251"/>
      <c r="J299" s="60"/>
      <c r="K299" s="60"/>
      <c r="L299" s="251" t="s">
        <v>210</v>
      </c>
      <c r="M299" s="251"/>
      <c r="N299" s="60"/>
      <c r="O299" s="60"/>
      <c r="P299" s="251" t="s">
        <v>210</v>
      </c>
      <c r="Q299" s="251"/>
      <c r="R299" s="60"/>
      <c r="S299" s="60"/>
      <c r="T299" s="251" t="s">
        <v>210</v>
      </c>
      <c r="U299" s="251"/>
      <c r="V299" s="60"/>
      <c r="W299" s="60"/>
      <c r="X299" s="251" t="s">
        <v>210</v>
      </c>
      <c r="Y299" s="251"/>
      <c r="Z299" s="60"/>
      <c r="AA299" s="60"/>
      <c r="AB299" s="251" t="s">
        <v>210</v>
      </c>
      <c r="AC299" s="251"/>
      <c r="AD299" s="60"/>
      <c r="AE299" s="60"/>
      <c r="AF299" s="251" t="s">
        <v>210</v>
      </c>
      <c r="AG299" s="251"/>
      <c r="AH299" s="60"/>
      <c r="AI299" s="60"/>
      <c r="AJ299" s="251" t="s">
        <v>210</v>
      </c>
      <c r="AK299" s="251"/>
      <c r="AL299" s="60"/>
      <c r="AM299" s="60"/>
      <c r="AN299" s="251" t="s">
        <v>210</v>
      </c>
      <c r="AO299" s="251"/>
      <c r="AP299" s="60"/>
      <c r="AQ299" s="63"/>
    </row>
    <row r="300" spans="1:43">
      <c r="A300" s="16"/>
      <c r="B300" s="56"/>
      <c r="C300" s="311"/>
      <c r="D300" s="251"/>
      <c r="E300" s="251"/>
      <c r="F300" s="60"/>
      <c r="G300" s="60"/>
      <c r="H300" s="251"/>
      <c r="I300" s="251"/>
      <c r="J300" s="60"/>
      <c r="K300" s="60"/>
      <c r="L300" s="251"/>
      <c r="M300" s="251"/>
      <c r="N300" s="60"/>
      <c r="O300" s="60"/>
      <c r="P300" s="251"/>
      <c r="Q300" s="251"/>
      <c r="R300" s="60"/>
      <c r="S300" s="60"/>
      <c r="T300" s="251"/>
      <c r="U300" s="251"/>
      <c r="V300" s="60"/>
      <c r="W300" s="60"/>
      <c r="X300" s="251"/>
      <c r="Y300" s="251"/>
      <c r="Z300" s="60"/>
      <c r="AA300" s="60"/>
      <c r="AB300" s="251"/>
      <c r="AC300" s="251"/>
      <c r="AD300" s="60"/>
      <c r="AE300" s="60"/>
      <c r="AF300" s="251"/>
      <c r="AG300" s="251"/>
      <c r="AH300" s="60"/>
      <c r="AI300" s="60"/>
      <c r="AJ300" s="251"/>
      <c r="AK300" s="251"/>
      <c r="AL300" s="60"/>
      <c r="AM300" s="60"/>
      <c r="AN300" s="251"/>
      <c r="AO300" s="251"/>
      <c r="AP300" s="60"/>
      <c r="AQ300" s="63"/>
    </row>
    <row r="301" spans="1:43">
      <c r="A301" s="16"/>
      <c r="B301" s="64"/>
      <c r="C301" s="312" t="s">
        <v>341</v>
      </c>
      <c r="D301" s="248">
        <v>4018</v>
      </c>
      <c r="E301" s="248"/>
      <c r="F301" s="54"/>
      <c r="G301" s="54"/>
      <c r="H301" s="248">
        <v>10795</v>
      </c>
      <c r="I301" s="248"/>
      <c r="J301" s="54"/>
      <c r="K301" s="54"/>
      <c r="L301" s="249" t="s">
        <v>210</v>
      </c>
      <c r="M301" s="249"/>
      <c r="N301" s="54"/>
      <c r="O301" s="54"/>
      <c r="P301" s="249" t="s">
        <v>210</v>
      </c>
      <c r="Q301" s="249"/>
      <c r="R301" s="54"/>
      <c r="S301" s="54"/>
      <c r="T301" s="249" t="s">
        <v>623</v>
      </c>
      <c r="U301" s="249"/>
      <c r="V301" s="247" t="s">
        <v>212</v>
      </c>
      <c r="W301" s="54"/>
      <c r="X301" s="249" t="s">
        <v>210</v>
      </c>
      <c r="Y301" s="249"/>
      <c r="Z301" s="54"/>
      <c r="AA301" s="54"/>
      <c r="AB301" s="249" t="s">
        <v>210</v>
      </c>
      <c r="AC301" s="249"/>
      <c r="AD301" s="54"/>
      <c r="AE301" s="54"/>
      <c r="AF301" s="249" t="s">
        <v>624</v>
      </c>
      <c r="AG301" s="249"/>
      <c r="AH301" s="247" t="s">
        <v>212</v>
      </c>
      <c r="AI301" s="54"/>
      <c r="AJ301" s="248">
        <v>14620</v>
      </c>
      <c r="AK301" s="248"/>
      <c r="AL301" s="54"/>
      <c r="AM301" s="54"/>
      <c r="AN301" s="249" t="s">
        <v>210</v>
      </c>
      <c r="AO301" s="249"/>
      <c r="AP301" s="54"/>
      <c r="AQ301" s="68"/>
    </row>
    <row r="302" spans="1:43">
      <c r="A302" s="16"/>
      <c r="B302" s="64"/>
      <c r="C302" s="312"/>
      <c r="D302" s="248"/>
      <c r="E302" s="248"/>
      <c r="F302" s="54"/>
      <c r="G302" s="54"/>
      <c r="H302" s="248"/>
      <c r="I302" s="248"/>
      <c r="J302" s="54"/>
      <c r="K302" s="54"/>
      <c r="L302" s="249"/>
      <c r="M302" s="249"/>
      <c r="N302" s="54"/>
      <c r="O302" s="54"/>
      <c r="P302" s="249"/>
      <c r="Q302" s="249"/>
      <c r="R302" s="54"/>
      <c r="S302" s="54"/>
      <c r="T302" s="249"/>
      <c r="U302" s="249"/>
      <c r="V302" s="247"/>
      <c r="W302" s="54"/>
      <c r="X302" s="249"/>
      <c r="Y302" s="249"/>
      <c r="Z302" s="54"/>
      <c r="AA302" s="54"/>
      <c r="AB302" s="249"/>
      <c r="AC302" s="249"/>
      <c r="AD302" s="54"/>
      <c r="AE302" s="54"/>
      <c r="AF302" s="249"/>
      <c r="AG302" s="249"/>
      <c r="AH302" s="247"/>
      <c r="AI302" s="54"/>
      <c r="AJ302" s="248"/>
      <c r="AK302" s="248"/>
      <c r="AL302" s="54"/>
      <c r="AM302" s="54"/>
      <c r="AN302" s="249"/>
      <c r="AO302" s="249"/>
      <c r="AP302" s="54"/>
      <c r="AQ302" s="68"/>
    </row>
    <row r="303" spans="1:43">
      <c r="A303" s="16"/>
      <c r="B303" s="56"/>
      <c r="C303" s="311" t="s">
        <v>342</v>
      </c>
      <c r="D303" s="252">
        <v>30799</v>
      </c>
      <c r="E303" s="252"/>
      <c r="F303" s="60"/>
      <c r="G303" s="60"/>
      <c r="H303" s="252">
        <v>42167</v>
      </c>
      <c r="I303" s="252"/>
      <c r="J303" s="60"/>
      <c r="K303" s="60"/>
      <c r="L303" s="251" t="s">
        <v>210</v>
      </c>
      <c r="M303" s="251"/>
      <c r="N303" s="60"/>
      <c r="O303" s="60"/>
      <c r="P303" s="251" t="s">
        <v>210</v>
      </c>
      <c r="Q303" s="251"/>
      <c r="R303" s="60"/>
      <c r="S303" s="60"/>
      <c r="T303" s="252">
        <v>1060</v>
      </c>
      <c r="U303" s="252"/>
      <c r="V303" s="60"/>
      <c r="W303" s="60"/>
      <c r="X303" s="251" t="s">
        <v>210</v>
      </c>
      <c r="Y303" s="251"/>
      <c r="Z303" s="60"/>
      <c r="AA303" s="60"/>
      <c r="AB303" s="251" t="s">
        <v>210</v>
      </c>
      <c r="AC303" s="251"/>
      <c r="AD303" s="60"/>
      <c r="AE303" s="60"/>
      <c r="AF303" s="251" t="s">
        <v>625</v>
      </c>
      <c r="AG303" s="251"/>
      <c r="AH303" s="264" t="s">
        <v>212</v>
      </c>
      <c r="AI303" s="60"/>
      <c r="AJ303" s="252">
        <v>60535</v>
      </c>
      <c r="AK303" s="252"/>
      <c r="AL303" s="60"/>
      <c r="AM303" s="60"/>
      <c r="AN303" s="251" t="s">
        <v>210</v>
      </c>
      <c r="AO303" s="251"/>
      <c r="AP303" s="60"/>
      <c r="AQ303" s="63"/>
    </row>
    <row r="304" spans="1:43" ht="15.75" thickBot="1">
      <c r="A304" s="16"/>
      <c r="B304" s="56"/>
      <c r="C304" s="311"/>
      <c r="D304" s="254"/>
      <c r="E304" s="254"/>
      <c r="F304" s="152"/>
      <c r="G304" s="60"/>
      <c r="H304" s="254"/>
      <c r="I304" s="254"/>
      <c r="J304" s="152"/>
      <c r="K304" s="60"/>
      <c r="L304" s="253"/>
      <c r="M304" s="253"/>
      <c r="N304" s="152"/>
      <c r="O304" s="60"/>
      <c r="P304" s="253"/>
      <c r="Q304" s="253"/>
      <c r="R304" s="152"/>
      <c r="S304" s="60"/>
      <c r="T304" s="254"/>
      <c r="U304" s="254"/>
      <c r="V304" s="152"/>
      <c r="W304" s="60"/>
      <c r="X304" s="253"/>
      <c r="Y304" s="253"/>
      <c r="Z304" s="152"/>
      <c r="AA304" s="60"/>
      <c r="AB304" s="253"/>
      <c r="AC304" s="253"/>
      <c r="AD304" s="152"/>
      <c r="AE304" s="60"/>
      <c r="AF304" s="253"/>
      <c r="AG304" s="253"/>
      <c r="AH304" s="314"/>
      <c r="AI304" s="60"/>
      <c r="AJ304" s="254"/>
      <c r="AK304" s="254"/>
      <c r="AL304" s="152"/>
      <c r="AM304" s="60"/>
      <c r="AN304" s="253"/>
      <c r="AO304" s="253"/>
      <c r="AP304" s="152"/>
      <c r="AQ304" s="63"/>
    </row>
    <row r="305" spans="1:43">
      <c r="A305" s="16"/>
      <c r="B305" s="64"/>
      <c r="C305" s="284"/>
      <c r="D305" s="256">
        <v>34817</v>
      </c>
      <c r="E305" s="256"/>
      <c r="F305" s="55"/>
      <c r="G305" s="54"/>
      <c r="H305" s="256">
        <v>52962</v>
      </c>
      <c r="I305" s="256"/>
      <c r="J305" s="55"/>
      <c r="K305" s="54"/>
      <c r="L305" s="261" t="s">
        <v>210</v>
      </c>
      <c r="M305" s="261"/>
      <c r="N305" s="55"/>
      <c r="O305" s="54"/>
      <c r="P305" s="261" t="s">
        <v>210</v>
      </c>
      <c r="Q305" s="261"/>
      <c r="R305" s="55"/>
      <c r="S305" s="54"/>
      <c r="T305" s="261">
        <v>986</v>
      </c>
      <c r="U305" s="261"/>
      <c r="V305" s="55"/>
      <c r="W305" s="54"/>
      <c r="X305" s="261" t="s">
        <v>210</v>
      </c>
      <c r="Y305" s="261"/>
      <c r="Z305" s="55"/>
      <c r="AA305" s="54"/>
      <c r="AB305" s="261" t="s">
        <v>210</v>
      </c>
      <c r="AC305" s="261"/>
      <c r="AD305" s="55"/>
      <c r="AE305" s="54"/>
      <c r="AF305" s="261" t="s">
        <v>626</v>
      </c>
      <c r="AG305" s="261"/>
      <c r="AH305" s="316" t="s">
        <v>212</v>
      </c>
      <c r="AI305" s="54"/>
      <c r="AJ305" s="256">
        <v>75155</v>
      </c>
      <c r="AK305" s="256"/>
      <c r="AL305" s="55"/>
      <c r="AM305" s="54"/>
      <c r="AN305" s="261" t="s">
        <v>210</v>
      </c>
      <c r="AO305" s="261"/>
      <c r="AP305" s="55"/>
      <c r="AQ305" s="68"/>
    </row>
    <row r="306" spans="1:43" ht="15.75" thickBot="1">
      <c r="A306" s="16"/>
      <c r="B306" s="64"/>
      <c r="C306" s="284"/>
      <c r="D306" s="257"/>
      <c r="E306" s="257"/>
      <c r="F306" s="103"/>
      <c r="G306" s="54"/>
      <c r="H306" s="257"/>
      <c r="I306" s="257"/>
      <c r="J306" s="103"/>
      <c r="K306" s="54"/>
      <c r="L306" s="258"/>
      <c r="M306" s="258"/>
      <c r="N306" s="103"/>
      <c r="O306" s="54"/>
      <c r="P306" s="258"/>
      <c r="Q306" s="258"/>
      <c r="R306" s="103"/>
      <c r="S306" s="54"/>
      <c r="T306" s="258"/>
      <c r="U306" s="258"/>
      <c r="V306" s="103"/>
      <c r="W306" s="54"/>
      <c r="X306" s="258"/>
      <c r="Y306" s="258"/>
      <c r="Z306" s="103"/>
      <c r="AA306" s="54"/>
      <c r="AB306" s="258"/>
      <c r="AC306" s="258"/>
      <c r="AD306" s="103"/>
      <c r="AE306" s="54"/>
      <c r="AF306" s="258"/>
      <c r="AG306" s="258"/>
      <c r="AH306" s="313"/>
      <c r="AI306" s="54"/>
      <c r="AJ306" s="257"/>
      <c r="AK306" s="257"/>
      <c r="AL306" s="103"/>
      <c r="AM306" s="54"/>
      <c r="AN306" s="258"/>
      <c r="AO306" s="258"/>
      <c r="AP306" s="103"/>
      <c r="AQ306" s="68"/>
    </row>
    <row r="307" spans="1:43">
      <c r="A307" s="16"/>
      <c r="B307" s="30"/>
      <c r="C307" s="242" t="s">
        <v>162</v>
      </c>
      <c r="D307" s="148"/>
      <c r="E307" s="148"/>
      <c r="F307" s="148"/>
      <c r="G307" s="29"/>
      <c r="H307" s="148"/>
      <c r="I307" s="148"/>
      <c r="J307" s="148"/>
      <c r="K307" s="29"/>
      <c r="L307" s="148"/>
      <c r="M307" s="148"/>
      <c r="N307" s="148"/>
      <c r="O307" s="29"/>
      <c r="P307" s="148"/>
      <c r="Q307" s="148"/>
      <c r="R307" s="148"/>
      <c r="S307" s="29"/>
      <c r="T307" s="148"/>
      <c r="U307" s="148"/>
      <c r="V307" s="148"/>
      <c r="W307" s="29"/>
      <c r="X307" s="148"/>
      <c r="Y307" s="148"/>
      <c r="Z307" s="148"/>
      <c r="AA307" s="29"/>
      <c r="AB307" s="148"/>
      <c r="AC307" s="148"/>
      <c r="AD307" s="148"/>
      <c r="AE307" s="29"/>
      <c r="AF307" s="148"/>
      <c r="AG307" s="148"/>
      <c r="AH307" s="148"/>
      <c r="AI307" s="29"/>
      <c r="AJ307" s="148"/>
      <c r="AK307" s="148"/>
      <c r="AL307" s="148"/>
      <c r="AM307" s="29"/>
      <c r="AN307" s="148"/>
      <c r="AO307" s="148"/>
      <c r="AP307" s="148"/>
      <c r="AQ307" s="34"/>
    </row>
    <row r="308" spans="1:43">
      <c r="A308" s="16"/>
      <c r="B308" s="64"/>
      <c r="C308" s="312" t="s">
        <v>537</v>
      </c>
      <c r="D308" s="248">
        <v>461055</v>
      </c>
      <c r="E308" s="248"/>
      <c r="F308" s="54"/>
      <c r="G308" s="54"/>
      <c r="H308" s="249" t="s">
        <v>210</v>
      </c>
      <c r="I308" s="249"/>
      <c r="J308" s="54"/>
      <c r="K308" s="54"/>
      <c r="L308" s="249" t="s">
        <v>611</v>
      </c>
      <c r="M308" s="249"/>
      <c r="N308" s="247" t="s">
        <v>212</v>
      </c>
      <c r="O308" s="54"/>
      <c r="P308" s="248">
        <v>16718</v>
      </c>
      <c r="Q308" s="248"/>
      <c r="R308" s="54"/>
      <c r="S308" s="54"/>
      <c r="T308" s="249" t="s">
        <v>210</v>
      </c>
      <c r="U308" s="249"/>
      <c r="V308" s="54"/>
      <c r="W308" s="54"/>
      <c r="X308" s="248">
        <v>13500</v>
      </c>
      <c r="Y308" s="248"/>
      <c r="Z308" s="54"/>
      <c r="AA308" s="54"/>
      <c r="AB308" s="249" t="s">
        <v>210</v>
      </c>
      <c r="AC308" s="249"/>
      <c r="AD308" s="54"/>
      <c r="AE308" s="54"/>
      <c r="AF308" s="249" t="s">
        <v>627</v>
      </c>
      <c r="AG308" s="249"/>
      <c r="AH308" s="247" t="s">
        <v>212</v>
      </c>
      <c r="AI308" s="54"/>
      <c r="AJ308" s="248">
        <v>444491</v>
      </c>
      <c r="AK308" s="248"/>
      <c r="AL308" s="54"/>
      <c r="AM308" s="54"/>
      <c r="AN308" s="248">
        <v>16579</v>
      </c>
      <c r="AO308" s="248"/>
      <c r="AP308" s="54"/>
      <c r="AQ308" s="68"/>
    </row>
    <row r="309" spans="1:43">
      <c r="A309" s="16"/>
      <c r="B309" s="64"/>
      <c r="C309" s="312"/>
      <c r="D309" s="248"/>
      <c r="E309" s="248"/>
      <c r="F309" s="54"/>
      <c r="G309" s="54"/>
      <c r="H309" s="249"/>
      <c r="I309" s="249"/>
      <c r="J309" s="54"/>
      <c r="K309" s="54"/>
      <c r="L309" s="249"/>
      <c r="M309" s="249"/>
      <c r="N309" s="247"/>
      <c r="O309" s="54"/>
      <c r="P309" s="248"/>
      <c r="Q309" s="248"/>
      <c r="R309" s="54"/>
      <c r="S309" s="54"/>
      <c r="T309" s="249"/>
      <c r="U309" s="249"/>
      <c r="V309" s="54"/>
      <c r="W309" s="54"/>
      <c r="X309" s="248"/>
      <c r="Y309" s="248"/>
      <c r="Z309" s="54"/>
      <c r="AA309" s="54"/>
      <c r="AB309" s="249"/>
      <c r="AC309" s="249"/>
      <c r="AD309" s="54"/>
      <c r="AE309" s="54"/>
      <c r="AF309" s="249"/>
      <c r="AG309" s="249"/>
      <c r="AH309" s="247"/>
      <c r="AI309" s="54"/>
      <c r="AJ309" s="248"/>
      <c r="AK309" s="248"/>
      <c r="AL309" s="54"/>
      <c r="AM309" s="54"/>
      <c r="AN309" s="248"/>
      <c r="AO309" s="248"/>
      <c r="AP309" s="54"/>
      <c r="AQ309" s="68"/>
    </row>
    <row r="310" spans="1:43">
      <c r="A310" s="16"/>
      <c r="B310" s="56"/>
      <c r="C310" s="311" t="s">
        <v>409</v>
      </c>
      <c r="D310" s="252">
        <v>22134</v>
      </c>
      <c r="E310" s="252"/>
      <c r="F310" s="60"/>
      <c r="G310" s="60"/>
      <c r="H310" s="251" t="s">
        <v>210</v>
      </c>
      <c r="I310" s="251"/>
      <c r="J310" s="60"/>
      <c r="K310" s="60"/>
      <c r="L310" s="251" t="s">
        <v>210</v>
      </c>
      <c r="M310" s="251"/>
      <c r="N310" s="60"/>
      <c r="O310" s="60"/>
      <c r="P310" s="252">
        <v>1546</v>
      </c>
      <c r="Q310" s="252"/>
      <c r="R310" s="60"/>
      <c r="S310" s="60"/>
      <c r="T310" s="251" t="s">
        <v>210</v>
      </c>
      <c r="U310" s="251"/>
      <c r="V310" s="60"/>
      <c r="W310" s="60"/>
      <c r="X310" s="252">
        <v>20831</v>
      </c>
      <c r="Y310" s="252"/>
      <c r="Z310" s="60"/>
      <c r="AA310" s="60"/>
      <c r="AB310" s="251" t="s">
        <v>210</v>
      </c>
      <c r="AC310" s="251"/>
      <c r="AD310" s="60"/>
      <c r="AE310" s="60"/>
      <c r="AF310" s="251" t="s">
        <v>628</v>
      </c>
      <c r="AG310" s="251"/>
      <c r="AH310" s="264" t="s">
        <v>212</v>
      </c>
      <c r="AI310" s="60"/>
      <c r="AJ310" s="252">
        <v>43836</v>
      </c>
      <c r="AK310" s="252"/>
      <c r="AL310" s="60"/>
      <c r="AM310" s="60"/>
      <c r="AN310" s="252">
        <v>1546</v>
      </c>
      <c r="AO310" s="252"/>
      <c r="AP310" s="60"/>
      <c r="AQ310" s="63"/>
    </row>
    <row r="311" spans="1:43">
      <c r="A311" s="16"/>
      <c r="B311" s="56"/>
      <c r="C311" s="311"/>
      <c r="D311" s="252"/>
      <c r="E311" s="252"/>
      <c r="F311" s="60"/>
      <c r="G311" s="60"/>
      <c r="H311" s="251"/>
      <c r="I311" s="251"/>
      <c r="J311" s="60"/>
      <c r="K311" s="60"/>
      <c r="L311" s="251"/>
      <c r="M311" s="251"/>
      <c r="N311" s="60"/>
      <c r="O311" s="60"/>
      <c r="P311" s="252"/>
      <c r="Q311" s="252"/>
      <c r="R311" s="60"/>
      <c r="S311" s="60"/>
      <c r="T311" s="251"/>
      <c r="U311" s="251"/>
      <c r="V311" s="60"/>
      <c r="W311" s="60"/>
      <c r="X311" s="252"/>
      <c r="Y311" s="252"/>
      <c r="Z311" s="60"/>
      <c r="AA311" s="60"/>
      <c r="AB311" s="251"/>
      <c r="AC311" s="251"/>
      <c r="AD311" s="60"/>
      <c r="AE311" s="60"/>
      <c r="AF311" s="251"/>
      <c r="AG311" s="251"/>
      <c r="AH311" s="264"/>
      <c r="AI311" s="60"/>
      <c r="AJ311" s="252"/>
      <c r="AK311" s="252"/>
      <c r="AL311" s="60"/>
      <c r="AM311" s="60"/>
      <c r="AN311" s="252"/>
      <c r="AO311" s="252"/>
      <c r="AP311" s="60"/>
      <c r="AQ311" s="63"/>
    </row>
    <row r="312" spans="1:43">
      <c r="A312" s="16"/>
      <c r="B312" s="64"/>
      <c r="C312" s="312" t="s">
        <v>411</v>
      </c>
      <c r="D312" s="248">
        <v>73866</v>
      </c>
      <c r="E312" s="248"/>
      <c r="F312" s="54"/>
      <c r="G312" s="54"/>
      <c r="H312" s="249" t="s">
        <v>210</v>
      </c>
      <c r="I312" s="249"/>
      <c r="J312" s="54"/>
      <c r="K312" s="54"/>
      <c r="L312" s="249" t="s">
        <v>210</v>
      </c>
      <c r="M312" s="249"/>
      <c r="N312" s="54"/>
      <c r="O312" s="54"/>
      <c r="P312" s="248">
        <v>17060</v>
      </c>
      <c r="Q312" s="248"/>
      <c r="R312" s="54"/>
      <c r="S312" s="54"/>
      <c r="T312" s="249" t="s">
        <v>210</v>
      </c>
      <c r="U312" s="249"/>
      <c r="V312" s="54"/>
      <c r="W312" s="54"/>
      <c r="X312" s="248">
        <v>25941</v>
      </c>
      <c r="Y312" s="248"/>
      <c r="Z312" s="54"/>
      <c r="AA312" s="54"/>
      <c r="AB312" s="249" t="s">
        <v>210</v>
      </c>
      <c r="AC312" s="249"/>
      <c r="AD312" s="54"/>
      <c r="AE312" s="54"/>
      <c r="AF312" s="249" t="s">
        <v>629</v>
      </c>
      <c r="AG312" s="249"/>
      <c r="AH312" s="247" t="s">
        <v>212</v>
      </c>
      <c r="AI312" s="54"/>
      <c r="AJ312" s="248">
        <v>97133</v>
      </c>
      <c r="AK312" s="248"/>
      <c r="AL312" s="54"/>
      <c r="AM312" s="54"/>
      <c r="AN312" s="248">
        <v>17060</v>
      </c>
      <c r="AO312" s="248"/>
      <c r="AP312" s="54"/>
      <c r="AQ312" s="68"/>
    </row>
    <row r="313" spans="1:43" ht="15.75" thickBot="1">
      <c r="A313" s="16"/>
      <c r="B313" s="64"/>
      <c r="C313" s="312"/>
      <c r="D313" s="257"/>
      <c r="E313" s="257"/>
      <c r="F313" s="103"/>
      <c r="G313" s="54"/>
      <c r="H313" s="258"/>
      <c r="I313" s="258"/>
      <c r="J313" s="103"/>
      <c r="K313" s="54"/>
      <c r="L313" s="258"/>
      <c r="M313" s="258"/>
      <c r="N313" s="103"/>
      <c r="O313" s="54"/>
      <c r="P313" s="257"/>
      <c r="Q313" s="257"/>
      <c r="R313" s="103"/>
      <c r="S313" s="54"/>
      <c r="T313" s="258"/>
      <c r="U313" s="258"/>
      <c r="V313" s="103"/>
      <c r="W313" s="54"/>
      <c r="X313" s="257"/>
      <c r="Y313" s="257"/>
      <c r="Z313" s="103"/>
      <c r="AA313" s="54"/>
      <c r="AB313" s="258"/>
      <c r="AC313" s="258"/>
      <c r="AD313" s="103"/>
      <c r="AE313" s="54"/>
      <c r="AF313" s="258"/>
      <c r="AG313" s="258"/>
      <c r="AH313" s="313"/>
      <c r="AI313" s="54"/>
      <c r="AJ313" s="257"/>
      <c r="AK313" s="257"/>
      <c r="AL313" s="103"/>
      <c r="AM313" s="54"/>
      <c r="AN313" s="257"/>
      <c r="AO313" s="257"/>
      <c r="AP313" s="103"/>
      <c r="AQ313" s="68"/>
    </row>
    <row r="314" spans="1:43">
      <c r="A314" s="16"/>
      <c r="B314" s="56"/>
      <c r="C314" s="311"/>
      <c r="D314" s="259">
        <v>557055</v>
      </c>
      <c r="E314" s="259"/>
      <c r="F314" s="148"/>
      <c r="G314" s="60"/>
      <c r="H314" s="260" t="s">
        <v>210</v>
      </c>
      <c r="I314" s="260"/>
      <c r="J314" s="148"/>
      <c r="K314" s="60"/>
      <c r="L314" s="260" t="s">
        <v>611</v>
      </c>
      <c r="M314" s="260"/>
      <c r="N314" s="265" t="s">
        <v>212</v>
      </c>
      <c r="O314" s="60"/>
      <c r="P314" s="259">
        <v>35324</v>
      </c>
      <c r="Q314" s="259"/>
      <c r="R314" s="148"/>
      <c r="S314" s="60"/>
      <c r="T314" s="260" t="s">
        <v>210</v>
      </c>
      <c r="U314" s="260"/>
      <c r="V314" s="148"/>
      <c r="W314" s="60"/>
      <c r="X314" s="259">
        <v>60272</v>
      </c>
      <c r="Y314" s="259"/>
      <c r="Z314" s="148"/>
      <c r="AA314" s="60"/>
      <c r="AB314" s="260" t="s">
        <v>210</v>
      </c>
      <c r="AC314" s="260"/>
      <c r="AD314" s="148"/>
      <c r="AE314" s="60"/>
      <c r="AF314" s="260" t="s">
        <v>630</v>
      </c>
      <c r="AG314" s="260"/>
      <c r="AH314" s="265" t="s">
        <v>212</v>
      </c>
      <c r="AI314" s="60"/>
      <c r="AJ314" s="259">
        <v>585460</v>
      </c>
      <c r="AK314" s="259"/>
      <c r="AL314" s="148"/>
      <c r="AM314" s="60"/>
      <c r="AN314" s="259">
        <v>35185</v>
      </c>
      <c r="AO314" s="259"/>
      <c r="AP314" s="148"/>
      <c r="AQ314" s="63"/>
    </row>
    <row r="315" spans="1:43" ht="15.75" thickBot="1">
      <c r="A315" s="16"/>
      <c r="B315" s="56"/>
      <c r="C315" s="311"/>
      <c r="D315" s="254"/>
      <c r="E315" s="254"/>
      <c r="F315" s="152"/>
      <c r="G315" s="60"/>
      <c r="H315" s="253"/>
      <c r="I315" s="253"/>
      <c r="J315" s="152"/>
      <c r="K315" s="60"/>
      <c r="L315" s="253"/>
      <c r="M315" s="253"/>
      <c r="N315" s="314"/>
      <c r="O315" s="60"/>
      <c r="P315" s="254"/>
      <c r="Q315" s="254"/>
      <c r="R315" s="152"/>
      <c r="S315" s="60"/>
      <c r="T315" s="253"/>
      <c r="U315" s="253"/>
      <c r="V315" s="152"/>
      <c r="W315" s="60"/>
      <c r="X315" s="254"/>
      <c r="Y315" s="254"/>
      <c r="Z315" s="152"/>
      <c r="AA315" s="60"/>
      <c r="AB315" s="253"/>
      <c r="AC315" s="253"/>
      <c r="AD315" s="152"/>
      <c r="AE315" s="60"/>
      <c r="AF315" s="253"/>
      <c r="AG315" s="253"/>
      <c r="AH315" s="314"/>
      <c r="AI315" s="60"/>
      <c r="AJ315" s="254"/>
      <c r="AK315" s="254"/>
      <c r="AL315" s="152"/>
      <c r="AM315" s="60"/>
      <c r="AN315" s="254"/>
      <c r="AO315" s="254"/>
      <c r="AP315" s="152"/>
      <c r="AQ315" s="63"/>
    </row>
    <row r="316" spans="1:43">
      <c r="A316" s="16"/>
      <c r="B316" s="27"/>
      <c r="C316" s="315" t="s">
        <v>44</v>
      </c>
      <c r="D316" s="315"/>
      <c r="E316" s="315"/>
      <c r="F316" s="315"/>
      <c r="G316" s="15"/>
      <c r="H316" s="55"/>
      <c r="I316" s="55"/>
      <c r="J316" s="55"/>
      <c r="K316" s="15"/>
      <c r="L316" s="55"/>
      <c r="M316" s="55"/>
      <c r="N316" s="55"/>
      <c r="O316" s="15"/>
      <c r="P316" s="55"/>
      <c r="Q316" s="55"/>
      <c r="R316" s="55"/>
      <c r="S316" s="15"/>
      <c r="T316" s="55"/>
      <c r="U316" s="55"/>
      <c r="V316" s="55"/>
      <c r="W316" s="15"/>
      <c r="X316" s="55"/>
      <c r="Y316" s="55"/>
      <c r="Z316" s="55"/>
      <c r="AA316" s="15"/>
      <c r="AB316" s="55"/>
      <c r="AC316" s="55"/>
      <c r="AD316" s="55"/>
      <c r="AE316" s="15"/>
      <c r="AF316" s="55"/>
      <c r="AG316" s="55"/>
      <c r="AH316" s="55"/>
      <c r="AI316" s="15"/>
      <c r="AJ316" s="55"/>
      <c r="AK316" s="55"/>
      <c r="AL316" s="55"/>
      <c r="AM316" s="15"/>
      <c r="AN316" s="55"/>
      <c r="AO316" s="55"/>
      <c r="AP316" s="55"/>
      <c r="AQ316" s="28"/>
    </row>
    <row r="317" spans="1:43">
      <c r="A317" s="16"/>
      <c r="B317" s="56"/>
      <c r="C317" s="311" t="s">
        <v>618</v>
      </c>
      <c r="D317" s="251">
        <v>984</v>
      </c>
      <c r="E317" s="251"/>
      <c r="F317" s="60"/>
      <c r="G317" s="60"/>
      <c r="H317" s="251" t="s">
        <v>210</v>
      </c>
      <c r="I317" s="251"/>
      <c r="J317" s="60"/>
      <c r="K317" s="60"/>
      <c r="L317" s="251" t="s">
        <v>210</v>
      </c>
      <c r="M317" s="251"/>
      <c r="N317" s="60"/>
      <c r="O317" s="60"/>
      <c r="P317" s="252">
        <v>5239</v>
      </c>
      <c r="Q317" s="252"/>
      <c r="R317" s="60"/>
      <c r="S317" s="60"/>
      <c r="T317" s="251" t="s">
        <v>210</v>
      </c>
      <c r="U317" s="251"/>
      <c r="V317" s="60"/>
      <c r="W317" s="60"/>
      <c r="X317" s="251" t="s">
        <v>210</v>
      </c>
      <c r="Y317" s="251"/>
      <c r="Z317" s="60"/>
      <c r="AA317" s="60"/>
      <c r="AB317" s="251" t="s">
        <v>210</v>
      </c>
      <c r="AC317" s="251"/>
      <c r="AD317" s="60"/>
      <c r="AE317" s="60"/>
      <c r="AF317" s="251" t="s">
        <v>631</v>
      </c>
      <c r="AG317" s="251"/>
      <c r="AH317" s="264" t="s">
        <v>212</v>
      </c>
      <c r="AI317" s="60"/>
      <c r="AJ317" s="251">
        <v>228</v>
      </c>
      <c r="AK317" s="251"/>
      <c r="AL317" s="60"/>
      <c r="AM317" s="60"/>
      <c r="AN317" s="251">
        <v>228</v>
      </c>
      <c r="AO317" s="251"/>
      <c r="AP317" s="60"/>
      <c r="AQ317" s="63"/>
    </row>
    <row r="318" spans="1:43" ht="15.75" thickBot="1">
      <c r="A318" s="16"/>
      <c r="B318" s="56"/>
      <c r="C318" s="311"/>
      <c r="D318" s="253"/>
      <c r="E318" s="253"/>
      <c r="F318" s="152"/>
      <c r="G318" s="60"/>
      <c r="H318" s="253"/>
      <c r="I318" s="253"/>
      <c r="J318" s="152"/>
      <c r="K318" s="60"/>
      <c r="L318" s="253"/>
      <c r="M318" s="253"/>
      <c r="N318" s="152"/>
      <c r="O318" s="60"/>
      <c r="P318" s="254"/>
      <c r="Q318" s="254"/>
      <c r="R318" s="152"/>
      <c r="S318" s="60"/>
      <c r="T318" s="253"/>
      <c r="U318" s="253"/>
      <c r="V318" s="152"/>
      <c r="W318" s="60"/>
      <c r="X318" s="253"/>
      <c r="Y318" s="253"/>
      <c r="Z318" s="152"/>
      <c r="AA318" s="60"/>
      <c r="AB318" s="253"/>
      <c r="AC318" s="253"/>
      <c r="AD318" s="152"/>
      <c r="AE318" s="60"/>
      <c r="AF318" s="253"/>
      <c r="AG318" s="253"/>
      <c r="AH318" s="314"/>
      <c r="AI318" s="60"/>
      <c r="AJ318" s="253"/>
      <c r="AK318" s="253"/>
      <c r="AL318" s="152"/>
      <c r="AM318" s="60"/>
      <c r="AN318" s="253"/>
      <c r="AO318" s="253"/>
      <c r="AP318" s="152"/>
      <c r="AQ318" s="63"/>
    </row>
    <row r="319" spans="1:43">
      <c r="A319" s="16"/>
      <c r="B319" s="64"/>
      <c r="C319" s="54"/>
      <c r="D319" s="261">
        <v>984</v>
      </c>
      <c r="E319" s="261"/>
      <c r="F319" s="55"/>
      <c r="G319" s="54"/>
      <c r="H319" s="261" t="s">
        <v>210</v>
      </c>
      <c r="I319" s="261"/>
      <c r="J319" s="55"/>
      <c r="K319" s="54"/>
      <c r="L319" s="261" t="s">
        <v>210</v>
      </c>
      <c r="M319" s="261"/>
      <c r="N319" s="55"/>
      <c r="O319" s="54"/>
      <c r="P319" s="256">
        <v>5239</v>
      </c>
      <c r="Q319" s="256"/>
      <c r="R319" s="55"/>
      <c r="S319" s="54"/>
      <c r="T319" s="261" t="s">
        <v>210</v>
      </c>
      <c r="U319" s="261"/>
      <c r="V319" s="55"/>
      <c r="W319" s="54"/>
      <c r="X319" s="261" t="s">
        <v>210</v>
      </c>
      <c r="Y319" s="261"/>
      <c r="Z319" s="55"/>
      <c r="AA319" s="54"/>
      <c r="AB319" s="261" t="s">
        <v>210</v>
      </c>
      <c r="AC319" s="261"/>
      <c r="AD319" s="55"/>
      <c r="AE319" s="54"/>
      <c r="AF319" s="261" t="s">
        <v>631</v>
      </c>
      <c r="AG319" s="261"/>
      <c r="AH319" s="316" t="s">
        <v>212</v>
      </c>
      <c r="AI319" s="54"/>
      <c r="AJ319" s="261">
        <v>228</v>
      </c>
      <c r="AK319" s="261"/>
      <c r="AL319" s="55"/>
      <c r="AM319" s="54"/>
      <c r="AN319" s="261">
        <v>228</v>
      </c>
      <c r="AO319" s="261"/>
      <c r="AP319" s="55"/>
      <c r="AQ319" s="68"/>
    </row>
    <row r="320" spans="1:43" ht="15.75" thickBot="1">
      <c r="A320" s="16"/>
      <c r="B320" s="64"/>
      <c r="C320" s="54"/>
      <c r="D320" s="258"/>
      <c r="E320" s="258"/>
      <c r="F320" s="103"/>
      <c r="G320" s="54"/>
      <c r="H320" s="258"/>
      <c r="I320" s="258"/>
      <c r="J320" s="103"/>
      <c r="K320" s="54"/>
      <c r="L320" s="258"/>
      <c r="M320" s="258"/>
      <c r="N320" s="103"/>
      <c r="O320" s="54"/>
      <c r="P320" s="257"/>
      <c r="Q320" s="257"/>
      <c r="R320" s="103"/>
      <c r="S320" s="54"/>
      <c r="T320" s="258"/>
      <c r="U320" s="258"/>
      <c r="V320" s="103"/>
      <c r="W320" s="54"/>
      <c r="X320" s="258"/>
      <c r="Y320" s="258"/>
      <c r="Z320" s="103"/>
      <c r="AA320" s="54"/>
      <c r="AB320" s="258"/>
      <c r="AC320" s="258"/>
      <c r="AD320" s="103"/>
      <c r="AE320" s="54"/>
      <c r="AF320" s="258"/>
      <c r="AG320" s="258"/>
      <c r="AH320" s="313"/>
      <c r="AI320" s="54"/>
      <c r="AJ320" s="258"/>
      <c r="AK320" s="258"/>
      <c r="AL320" s="103"/>
      <c r="AM320" s="54"/>
      <c r="AN320" s="258"/>
      <c r="AO320" s="258"/>
      <c r="AP320" s="103"/>
      <c r="AQ320" s="68"/>
    </row>
    <row r="321" spans="1:43">
      <c r="A321" s="16"/>
      <c r="B321" s="56"/>
      <c r="C321" s="264" t="s">
        <v>45</v>
      </c>
      <c r="D321" s="265" t="s">
        <v>208</v>
      </c>
      <c r="E321" s="259">
        <v>592856</v>
      </c>
      <c r="F321" s="148"/>
      <c r="G321" s="60"/>
      <c r="H321" s="265" t="s">
        <v>208</v>
      </c>
      <c r="I321" s="259">
        <v>52962</v>
      </c>
      <c r="J321" s="148"/>
      <c r="K321" s="60"/>
      <c r="L321" s="265" t="s">
        <v>208</v>
      </c>
      <c r="M321" s="260" t="s">
        <v>611</v>
      </c>
      <c r="N321" s="265" t="s">
        <v>212</v>
      </c>
      <c r="O321" s="60"/>
      <c r="P321" s="265" t="s">
        <v>208</v>
      </c>
      <c r="Q321" s="259">
        <v>40563</v>
      </c>
      <c r="R321" s="148"/>
      <c r="S321" s="60"/>
      <c r="T321" s="265" t="s">
        <v>208</v>
      </c>
      <c r="U321" s="260">
        <v>986</v>
      </c>
      <c r="V321" s="148"/>
      <c r="W321" s="60"/>
      <c r="X321" s="265" t="s">
        <v>208</v>
      </c>
      <c r="Y321" s="259">
        <v>60272</v>
      </c>
      <c r="Z321" s="148"/>
      <c r="AA321" s="60"/>
      <c r="AB321" s="265" t="s">
        <v>208</v>
      </c>
      <c r="AC321" s="260" t="s">
        <v>210</v>
      </c>
      <c r="AD321" s="148"/>
      <c r="AE321" s="60"/>
      <c r="AF321" s="265" t="s">
        <v>208</v>
      </c>
      <c r="AG321" s="260" t="s">
        <v>632</v>
      </c>
      <c r="AH321" s="265" t="s">
        <v>212</v>
      </c>
      <c r="AI321" s="60"/>
      <c r="AJ321" s="265" t="s">
        <v>208</v>
      </c>
      <c r="AK321" s="259">
        <v>660843</v>
      </c>
      <c r="AL321" s="148"/>
      <c r="AM321" s="60"/>
      <c r="AN321" s="265" t="s">
        <v>208</v>
      </c>
      <c r="AO321" s="259">
        <v>35413</v>
      </c>
      <c r="AP321" s="148"/>
      <c r="AQ321" s="63"/>
    </row>
    <row r="322" spans="1:43" ht="15.75" thickBot="1">
      <c r="A322" s="16"/>
      <c r="B322" s="56"/>
      <c r="C322" s="264"/>
      <c r="D322" s="266"/>
      <c r="E322" s="267"/>
      <c r="F322" s="98"/>
      <c r="G322" s="60"/>
      <c r="H322" s="266"/>
      <c r="I322" s="267"/>
      <c r="J322" s="98"/>
      <c r="K322" s="60"/>
      <c r="L322" s="266"/>
      <c r="M322" s="269"/>
      <c r="N322" s="266"/>
      <c r="O322" s="60"/>
      <c r="P322" s="266"/>
      <c r="Q322" s="267"/>
      <c r="R322" s="98"/>
      <c r="S322" s="60"/>
      <c r="T322" s="266"/>
      <c r="U322" s="269"/>
      <c r="V322" s="98"/>
      <c r="W322" s="60"/>
      <c r="X322" s="266"/>
      <c r="Y322" s="267"/>
      <c r="Z322" s="98"/>
      <c r="AA322" s="60"/>
      <c r="AB322" s="266"/>
      <c r="AC322" s="269"/>
      <c r="AD322" s="98"/>
      <c r="AE322" s="60"/>
      <c r="AF322" s="266"/>
      <c r="AG322" s="269"/>
      <c r="AH322" s="266"/>
      <c r="AI322" s="60"/>
      <c r="AJ322" s="266"/>
      <c r="AK322" s="267"/>
      <c r="AL322" s="98"/>
      <c r="AM322" s="60"/>
      <c r="AN322" s="266"/>
      <c r="AO322" s="267"/>
      <c r="AP322" s="98"/>
      <c r="AQ322" s="63"/>
    </row>
    <row r="323" spans="1:43" ht="15.75" thickTop="1">
      <c r="A323" s="16"/>
      <c r="B323" s="27"/>
      <c r="C323" s="15"/>
      <c r="D323" s="89"/>
      <c r="E323" s="89"/>
      <c r="F323" s="89"/>
      <c r="G323" s="15"/>
      <c r="H323" s="89"/>
      <c r="I323" s="89"/>
      <c r="J323" s="89"/>
      <c r="K323" s="15"/>
      <c r="L323" s="89"/>
      <c r="M323" s="89"/>
      <c r="N323" s="89"/>
      <c r="O323" s="15"/>
      <c r="P323" s="89"/>
      <c r="Q323" s="89"/>
      <c r="R323" s="89"/>
      <c r="S323" s="15"/>
      <c r="T323" s="89"/>
      <c r="U323" s="89"/>
      <c r="V323" s="89"/>
      <c r="W323" s="15"/>
      <c r="X323" s="89"/>
      <c r="Y323" s="89"/>
      <c r="Z323" s="89"/>
      <c r="AA323" s="15"/>
      <c r="AB323" s="89"/>
      <c r="AC323" s="89"/>
      <c r="AD323" s="89"/>
      <c r="AE323" s="15"/>
      <c r="AF323" s="89"/>
      <c r="AG323" s="89"/>
      <c r="AH323" s="89"/>
      <c r="AI323" s="15"/>
      <c r="AJ323" s="89"/>
      <c r="AK323" s="89"/>
      <c r="AL323" s="89"/>
      <c r="AM323" s="15"/>
      <c r="AN323" s="89"/>
      <c r="AO323" s="89"/>
      <c r="AP323" s="89"/>
      <c r="AQ323" s="28"/>
    </row>
    <row r="324" spans="1:43">
      <c r="A324" s="16"/>
      <c r="B324" s="30"/>
      <c r="C324" s="317" t="s">
        <v>52</v>
      </c>
      <c r="D324" s="317"/>
      <c r="E324" s="317"/>
      <c r="F324" s="317"/>
      <c r="G324" s="29"/>
      <c r="H324" s="60"/>
      <c r="I324" s="60"/>
      <c r="J324" s="60"/>
      <c r="K324" s="29"/>
      <c r="L324" s="60"/>
      <c r="M324" s="60"/>
      <c r="N324" s="60"/>
      <c r="O324" s="29"/>
      <c r="P324" s="60"/>
      <c r="Q324" s="60"/>
      <c r="R324" s="60"/>
      <c r="S324" s="29"/>
      <c r="T324" s="60"/>
      <c r="U324" s="60"/>
      <c r="V324" s="60"/>
      <c r="W324" s="29"/>
      <c r="X324" s="60"/>
      <c r="Y324" s="60"/>
      <c r="Z324" s="60"/>
      <c r="AA324" s="29"/>
      <c r="AB324" s="60"/>
      <c r="AC324" s="60"/>
      <c r="AD324" s="60"/>
      <c r="AE324" s="29"/>
      <c r="AF324" s="60"/>
      <c r="AG324" s="60"/>
      <c r="AH324" s="60"/>
      <c r="AI324" s="29"/>
      <c r="AJ324" s="60"/>
      <c r="AK324" s="60"/>
      <c r="AL324" s="60"/>
      <c r="AM324" s="29"/>
      <c r="AN324" s="60"/>
      <c r="AO324" s="60"/>
      <c r="AP324" s="60"/>
      <c r="AQ324" s="34"/>
    </row>
    <row r="325" spans="1:43">
      <c r="A325" s="16"/>
      <c r="B325" s="64"/>
      <c r="C325" s="312" t="s">
        <v>618</v>
      </c>
      <c r="D325" s="247" t="s">
        <v>208</v>
      </c>
      <c r="E325" s="249">
        <v>815</v>
      </c>
      <c r="F325" s="54"/>
      <c r="G325" s="54"/>
      <c r="H325" s="247" t="s">
        <v>208</v>
      </c>
      <c r="I325" s="249" t="s">
        <v>210</v>
      </c>
      <c r="J325" s="54"/>
      <c r="K325" s="54"/>
      <c r="L325" s="247" t="s">
        <v>208</v>
      </c>
      <c r="M325" s="249" t="s">
        <v>210</v>
      </c>
      <c r="N325" s="54"/>
      <c r="O325" s="54"/>
      <c r="P325" s="247" t="s">
        <v>208</v>
      </c>
      <c r="Q325" s="249">
        <v>624</v>
      </c>
      <c r="R325" s="54"/>
      <c r="S325" s="54"/>
      <c r="T325" s="247" t="s">
        <v>208</v>
      </c>
      <c r="U325" s="249" t="s">
        <v>210</v>
      </c>
      <c r="V325" s="54"/>
      <c r="W325" s="54"/>
      <c r="X325" s="247" t="s">
        <v>208</v>
      </c>
      <c r="Y325" s="248">
        <v>8427</v>
      </c>
      <c r="Z325" s="54"/>
      <c r="AA325" s="54"/>
      <c r="AB325" s="247" t="s">
        <v>208</v>
      </c>
      <c r="AC325" s="249" t="s">
        <v>210</v>
      </c>
      <c r="AD325" s="54"/>
      <c r="AE325" s="54"/>
      <c r="AF325" s="247" t="s">
        <v>208</v>
      </c>
      <c r="AG325" s="249" t="s">
        <v>633</v>
      </c>
      <c r="AH325" s="247" t="s">
        <v>212</v>
      </c>
      <c r="AI325" s="54"/>
      <c r="AJ325" s="247" t="s">
        <v>208</v>
      </c>
      <c r="AK325" s="248">
        <v>7646</v>
      </c>
      <c r="AL325" s="54"/>
      <c r="AM325" s="54"/>
      <c r="AN325" s="247" t="s">
        <v>208</v>
      </c>
      <c r="AO325" s="249">
        <v>59</v>
      </c>
      <c r="AP325" s="54"/>
      <c r="AQ325" s="68"/>
    </row>
    <row r="326" spans="1:43" ht="15.75" thickBot="1">
      <c r="A326" s="16"/>
      <c r="B326" s="64"/>
      <c r="C326" s="312"/>
      <c r="D326" s="313"/>
      <c r="E326" s="258"/>
      <c r="F326" s="103"/>
      <c r="G326" s="54"/>
      <c r="H326" s="313"/>
      <c r="I326" s="258"/>
      <c r="J326" s="103"/>
      <c r="K326" s="54"/>
      <c r="L326" s="313"/>
      <c r="M326" s="258"/>
      <c r="N326" s="103"/>
      <c r="O326" s="54"/>
      <c r="P326" s="313"/>
      <c r="Q326" s="258"/>
      <c r="R326" s="103"/>
      <c r="S326" s="54"/>
      <c r="T326" s="313"/>
      <c r="U326" s="258"/>
      <c r="V326" s="103"/>
      <c r="W326" s="54"/>
      <c r="X326" s="313"/>
      <c r="Y326" s="257"/>
      <c r="Z326" s="103"/>
      <c r="AA326" s="54"/>
      <c r="AB326" s="313"/>
      <c r="AC326" s="258"/>
      <c r="AD326" s="103"/>
      <c r="AE326" s="54"/>
      <c r="AF326" s="313"/>
      <c r="AG326" s="258"/>
      <c r="AH326" s="313"/>
      <c r="AI326" s="54"/>
      <c r="AJ326" s="313"/>
      <c r="AK326" s="257"/>
      <c r="AL326" s="103"/>
      <c r="AM326" s="54"/>
      <c r="AN326" s="313"/>
      <c r="AO326" s="258"/>
      <c r="AP326" s="103"/>
      <c r="AQ326" s="68"/>
    </row>
    <row r="327" spans="1:43">
      <c r="A327" s="16"/>
      <c r="B327" s="56"/>
      <c r="C327" s="317" t="s">
        <v>53</v>
      </c>
      <c r="D327" s="265" t="s">
        <v>208</v>
      </c>
      <c r="E327" s="260">
        <v>815</v>
      </c>
      <c r="F327" s="148"/>
      <c r="G327" s="60"/>
      <c r="H327" s="265" t="s">
        <v>208</v>
      </c>
      <c r="I327" s="260" t="s">
        <v>210</v>
      </c>
      <c r="J327" s="148"/>
      <c r="K327" s="60"/>
      <c r="L327" s="265" t="s">
        <v>208</v>
      </c>
      <c r="M327" s="260" t="s">
        <v>210</v>
      </c>
      <c r="N327" s="148"/>
      <c r="O327" s="60"/>
      <c r="P327" s="265" t="s">
        <v>208</v>
      </c>
      <c r="Q327" s="260">
        <v>624</v>
      </c>
      <c r="R327" s="148"/>
      <c r="S327" s="60"/>
      <c r="T327" s="265" t="s">
        <v>208</v>
      </c>
      <c r="U327" s="260" t="s">
        <v>210</v>
      </c>
      <c r="V327" s="148"/>
      <c r="W327" s="60"/>
      <c r="X327" s="265" t="s">
        <v>208</v>
      </c>
      <c r="Y327" s="259">
        <v>8427</v>
      </c>
      <c r="Z327" s="148"/>
      <c r="AA327" s="60"/>
      <c r="AB327" s="265" t="s">
        <v>208</v>
      </c>
      <c r="AC327" s="260" t="s">
        <v>210</v>
      </c>
      <c r="AD327" s="148"/>
      <c r="AE327" s="60"/>
      <c r="AF327" s="265" t="s">
        <v>208</v>
      </c>
      <c r="AG327" s="260" t="s">
        <v>633</v>
      </c>
      <c r="AH327" s="265" t="s">
        <v>212</v>
      </c>
      <c r="AI327" s="60"/>
      <c r="AJ327" s="265" t="s">
        <v>208</v>
      </c>
      <c r="AK327" s="259">
        <v>7646</v>
      </c>
      <c r="AL327" s="148"/>
      <c r="AM327" s="60"/>
      <c r="AN327" s="265" t="s">
        <v>208</v>
      </c>
      <c r="AO327" s="260">
        <v>59</v>
      </c>
      <c r="AP327" s="148"/>
      <c r="AQ327" s="63"/>
    </row>
    <row r="328" spans="1:43" ht="15.75" thickBot="1">
      <c r="A328" s="16"/>
      <c r="B328" s="56"/>
      <c r="C328" s="317"/>
      <c r="D328" s="266"/>
      <c r="E328" s="269"/>
      <c r="F328" s="98"/>
      <c r="G328" s="60"/>
      <c r="H328" s="266"/>
      <c r="I328" s="269"/>
      <c r="J328" s="98"/>
      <c r="K328" s="60"/>
      <c r="L328" s="266"/>
      <c r="M328" s="269"/>
      <c r="N328" s="98"/>
      <c r="O328" s="60"/>
      <c r="P328" s="266"/>
      <c r="Q328" s="269"/>
      <c r="R328" s="98"/>
      <c r="S328" s="60"/>
      <c r="T328" s="266"/>
      <c r="U328" s="269"/>
      <c r="V328" s="98"/>
      <c r="W328" s="60"/>
      <c r="X328" s="266"/>
      <c r="Y328" s="267"/>
      <c r="Z328" s="98"/>
      <c r="AA328" s="60"/>
      <c r="AB328" s="266"/>
      <c r="AC328" s="269"/>
      <c r="AD328" s="98"/>
      <c r="AE328" s="60"/>
      <c r="AF328" s="266"/>
      <c r="AG328" s="269"/>
      <c r="AH328" s="266"/>
      <c r="AI328" s="60"/>
      <c r="AJ328" s="266"/>
      <c r="AK328" s="267"/>
      <c r="AL328" s="98"/>
      <c r="AM328" s="60"/>
      <c r="AN328" s="266"/>
      <c r="AO328" s="269"/>
      <c r="AP328" s="98"/>
      <c r="AQ328" s="63"/>
    </row>
    <row r="329" spans="1:43" ht="16.5" thickTop="1" thickBot="1">
      <c r="A329" s="16"/>
      <c r="B329" s="22"/>
      <c r="C329" s="307"/>
      <c r="D329" s="331"/>
      <c r="E329" s="331"/>
      <c r="F329" s="331"/>
      <c r="G329" s="25"/>
      <c r="H329" s="331"/>
      <c r="I329" s="331"/>
      <c r="J329" s="331"/>
      <c r="K329" s="25"/>
      <c r="L329" s="331"/>
      <c r="M329" s="331"/>
      <c r="N329" s="331"/>
      <c r="O329" s="25"/>
      <c r="P329" s="331"/>
      <c r="Q329" s="331"/>
      <c r="R329" s="331"/>
      <c r="S329" s="25"/>
      <c r="T329" s="331"/>
      <c r="U329" s="331"/>
      <c r="V329" s="331"/>
      <c r="W329" s="25"/>
      <c r="X329" s="331"/>
      <c r="Y329" s="331"/>
      <c r="Z329" s="331"/>
      <c r="AA329" s="25"/>
      <c r="AB329" s="331"/>
      <c r="AC329" s="331"/>
      <c r="AD329" s="331"/>
      <c r="AE329" s="25"/>
      <c r="AF329" s="331"/>
      <c r="AG329" s="331"/>
      <c r="AH329" s="331"/>
      <c r="AI329" s="25"/>
      <c r="AJ329" s="331"/>
      <c r="AK329" s="331"/>
      <c r="AL329" s="331"/>
      <c r="AM329" s="25"/>
      <c r="AN329" s="331"/>
      <c r="AO329" s="331"/>
      <c r="AP329" s="331"/>
      <c r="AQ329" s="26"/>
    </row>
    <row r="330" spans="1:43">
      <c r="A330" s="16"/>
      <c r="B330" s="17"/>
      <c r="C330" s="17"/>
    </row>
    <row r="331" spans="1:43" ht="78.75">
      <c r="A331" s="16"/>
      <c r="B331" s="182">
        <v>-1</v>
      </c>
      <c r="C331" s="183" t="s">
        <v>634</v>
      </c>
    </row>
    <row r="332" spans="1:43">
      <c r="A332" s="16"/>
      <c r="B332" s="17"/>
      <c r="C332" s="17"/>
    </row>
    <row r="333" spans="1:43" ht="45">
      <c r="A333" s="16"/>
      <c r="B333" s="182">
        <v>-2</v>
      </c>
      <c r="C333" s="183" t="s">
        <v>635</v>
      </c>
    </row>
    <row r="334" spans="1:43">
      <c r="A334" s="16"/>
      <c r="B334" s="17"/>
      <c r="C334" s="17"/>
    </row>
    <row r="335" spans="1:43" ht="22.5">
      <c r="A335" s="16"/>
      <c r="B335" s="182">
        <v>-3</v>
      </c>
      <c r="C335" s="183" t="s">
        <v>636</v>
      </c>
    </row>
    <row r="336" spans="1:43">
      <c r="A336" s="16"/>
      <c r="B336" s="341"/>
      <c r="C336" s="341"/>
      <c r="D336" s="341"/>
      <c r="E336" s="341"/>
      <c r="F336" s="341"/>
      <c r="G336" s="341"/>
      <c r="H336" s="341"/>
      <c r="I336" s="341"/>
      <c r="J336" s="341"/>
      <c r="K336" s="341"/>
      <c r="L336" s="341"/>
      <c r="M336" s="341"/>
      <c r="N336" s="341"/>
      <c r="O336" s="341"/>
      <c r="P336" s="341"/>
      <c r="Q336" s="341"/>
      <c r="R336" s="341"/>
      <c r="S336" s="341"/>
      <c r="T336" s="341"/>
      <c r="U336" s="341"/>
      <c r="V336" s="341"/>
      <c r="W336" s="341"/>
      <c r="X336" s="341"/>
      <c r="Y336" s="341"/>
      <c r="Z336" s="341"/>
      <c r="AA336" s="341"/>
      <c r="AB336" s="341"/>
      <c r="AC336" s="341"/>
      <c r="AD336" s="341"/>
      <c r="AE336" s="341"/>
      <c r="AF336" s="341"/>
      <c r="AG336" s="341"/>
      <c r="AH336" s="341"/>
      <c r="AI336" s="341"/>
      <c r="AJ336" s="341"/>
      <c r="AK336" s="341"/>
      <c r="AL336" s="341"/>
      <c r="AM336" s="341"/>
      <c r="AN336" s="341"/>
      <c r="AO336" s="341"/>
      <c r="AP336" s="341"/>
      <c r="AQ336" s="341"/>
    </row>
    <row r="337" spans="1:43">
      <c r="A337" s="16"/>
      <c r="B337" s="51"/>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c r="AA337" s="51"/>
      <c r="AB337" s="51"/>
      <c r="AC337" s="51"/>
      <c r="AD337" s="51"/>
      <c r="AE337" s="51"/>
      <c r="AF337" s="51"/>
      <c r="AG337" s="51"/>
      <c r="AH337" s="51"/>
      <c r="AI337" s="51"/>
      <c r="AJ337" s="51"/>
      <c r="AK337" s="51"/>
      <c r="AL337" s="51"/>
      <c r="AM337" s="51"/>
      <c r="AN337" s="51"/>
      <c r="AO337" s="51"/>
      <c r="AP337" s="51"/>
      <c r="AQ337" s="51"/>
    </row>
    <row r="338" spans="1:43" ht="15.75" thickBot="1">
      <c r="A338" s="16"/>
      <c r="B338" s="17"/>
      <c r="C338" s="17"/>
      <c r="D338" s="17"/>
      <c r="E338" s="17"/>
      <c r="F338" s="17"/>
      <c r="G338" s="17"/>
      <c r="H338" s="17"/>
      <c r="I338" s="17"/>
      <c r="J338" s="17"/>
      <c r="K338" s="17"/>
      <c r="L338" s="17"/>
      <c r="M338" s="17"/>
      <c r="N338" s="17"/>
      <c r="O338" s="17"/>
      <c r="P338" s="17"/>
      <c r="Q338" s="17"/>
      <c r="R338" s="17"/>
      <c r="S338" s="17"/>
      <c r="T338" s="17"/>
      <c r="U338" s="17"/>
      <c r="V338" s="17"/>
      <c r="W338" s="17"/>
      <c r="X338" s="17"/>
      <c r="Y338" s="17"/>
      <c r="Z338" s="17"/>
      <c r="AA338" s="17"/>
      <c r="AB338" s="17"/>
      <c r="AC338" s="17"/>
      <c r="AD338" s="17"/>
      <c r="AE338" s="17"/>
      <c r="AF338" s="17"/>
      <c r="AG338" s="17"/>
      <c r="AH338" s="17"/>
      <c r="AI338" s="17"/>
      <c r="AJ338" s="17"/>
      <c r="AK338" s="17"/>
      <c r="AL338" s="17"/>
      <c r="AM338" s="17"/>
      <c r="AN338" s="17"/>
      <c r="AO338" s="17"/>
      <c r="AP338" s="17"/>
      <c r="AQ338" s="17"/>
    </row>
    <row r="339" spans="1:43">
      <c r="A339" s="16"/>
      <c r="B339" s="124"/>
      <c r="C339" s="55"/>
      <c r="D339" s="243" t="s">
        <v>587</v>
      </c>
      <c r="E339" s="243"/>
      <c r="F339" s="243"/>
      <c r="G339" s="55"/>
      <c r="H339" s="243" t="s">
        <v>589</v>
      </c>
      <c r="I339" s="243"/>
      <c r="J339" s="243"/>
      <c r="K339" s="55"/>
      <c r="L339" s="243" t="s">
        <v>589</v>
      </c>
      <c r="M339" s="243"/>
      <c r="N339" s="243"/>
      <c r="O339" s="55"/>
      <c r="P339" s="243" t="s">
        <v>593</v>
      </c>
      <c r="Q339" s="243"/>
      <c r="R339" s="243"/>
      <c r="S339" s="55"/>
      <c r="T339" s="243" t="s">
        <v>595</v>
      </c>
      <c r="U339" s="243"/>
      <c r="V339" s="243"/>
      <c r="W339" s="55"/>
      <c r="X339" s="243" t="s">
        <v>597</v>
      </c>
      <c r="Y339" s="243"/>
      <c r="Z339" s="243"/>
      <c r="AA339" s="55"/>
      <c r="AB339" s="243" t="s">
        <v>598</v>
      </c>
      <c r="AC339" s="243"/>
      <c r="AD339" s="243"/>
      <c r="AE339" s="55"/>
      <c r="AF339" s="243" t="s">
        <v>599</v>
      </c>
      <c r="AG339" s="243"/>
      <c r="AH339" s="243"/>
      <c r="AI339" s="55"/>
      <c r="AJ339" s="243" t="s">
        <v>601</v>
      </c>
      <c r="AK339" s="243"/>
      <c r="AL339" s="243"/>
      <c r="AM339" s="55"/>
      <c r="AN339" s="243" t="s">
        <v>602</v>
      </c>
      <c r="AO339" s="243"/>
      <c r="AP339" s="243"/>
      <c r="AQ339" s="129"/>
    </row>
    <row r="340" spans="1:43">
      <c r="A340" s="16"/>
      <c r="B340" s="64"/>
      <c r="C340" s="83"/>
      <c r="D340" s="244" t="s">
        <v>588</v>
      </c>
      <c r="E340" s="244"/>
      <c r="F340" s="244"/>
      <c r="G340" s="83"/>
      <c r="H340" s="244" t="s">
        <v>590</v>
      </c>
      <c r="I340" s="244"/>
      <c r="J340" s="244"/>
      <c r="K340" s="83"/>
      <c r="L340" s="244" t="s">
        <v>592</v>
      </c>
      <c r="M340" s="244"/>
      <c r="N340" s="244"/>
      <c r="O340" s="83"/>
      <c r="P340" s="244" t="s">
        <v>594</v>
      </c>
      <c r="Q340" s="244"/>
      <c r="R340" s="244"/>
      <c r="S340" s="83"/>
      <c r="T340" s="244" t="s">
        <v>596</v>
      </c>
      <c r="U340" s="244"/>
      <c r="V340" s="244"/>
      <c r="W340" s="83"/>
      <c r="X340" s="308"/>
      <c r="Y340" s="308"/>
      <c r="Z340" s="308"/>
      <c r="AA340" s="83"/>
      <c r="AB340" s="308"/>
      <c r="AC340" s="308"/>
      <c r="AD340" s="308"/>
      <c r="AE340" s="83"/>
      <c r="AF340" s="244" t="s">
        <v>600</v>
      </c>
      <c r="AG340" s="244"/>
      <c r="AH340" s="244"/>
      <c r="AI340" s="83"/>
      <c r="AJ340" s="244" t="s">
        <v>588</v>
      </c>
      <c r="AK340" s="244"/>
      <c r="AL340" s="244"/>
      <c r="AM340" s="83"/>
      <c r="AN340" s="244" t="s">
        <v>603</v>
      </c>
      <c r="AO340" s="244"/>
      <c r="AP340" s="244"/>
      <c r="AQ340" s="68"/>
    </row>
    <row r="341" spans="1:43">
      <c r="A341" s="16"/>
      <c r="B341" s="64"/>
      <c r="C341" s="83"/>
      <c r="D341" s="113"/>
      <c r="E341" s="113"/>
      <c r="F341" s="113"/>
      <c r="G341" s="83"/>
      <c r="H341" s="244" t="s">
        <v>591</v>
      </c>
      <c r="I341" s="244"/>
      <c r="J341" s="244"/>
      <c r="K341" s="83"/>
      <c r="L341" s="244" t="s">
        <v>591</v>
      </c>
      <c r="M341" s="244"/>
      <c r="N341" s="244"/>
      <c r="O341" s="83"/>
      <c r="P341" s="113"/>
      <c r="Q341" s="113"/>
      <c r="R341" s="113"/>
      <c r="S341" s="83"/>
      <c r="T341" s="113"/>
      <c r="U341" s="113"/>
      <c r="V341" s="113"/>
      <c r="W341" s="83"/>
      <c r="X341" s="308"/>
      <c r="Y341" s="308"/>
      <c r="Z341" s="308"/>
      <c r="AA341" s="83"/>
      <c r="AB341" s="308"/>
      <c r="AC341" s="308"/>
      <c r="AD341" s="308"/>
      <c r="AE341" s="83"/>
      <c r="AF341" s="113"/>
      <c r="AG341" s="113"/>
      <c r="AH341" s="113"/>
      <c r="AI341" s="83"/>
      <c r="AJ341" s="113"/>
      <c r="AK341" s="113"/>
      <c r="AL341" s="113"/>
      <c r="AM341" s="83"/>
      <c r="AN341" s="244" t="s">
        <v>604</v>
      </c>
      <c r="AO341" s="244"/>
      <c r="AP341" s="244"/>
      <c r="AQ341" s="68"/>
    </row>
    <row r="342" spans="1:43" ht="15.75" thickBot="1">
      <c r="A342" s="16"/>
      <c r="B342" s="125"/>
      <c r="C342" s="103"/>
      <c r="D342" s="128"/>
      <c r="E342" s="128"/>
      <c r="F342" s="128"/>
      <c r="G342" s="103"/>
      <c r="H342" s="128"/>
      <c r="I342" s="128"/>
      <c r="J342" s="128"/>
      <c r="K342" s="103"/>
      <c r="L342" s="128"/>
      <c r="M342" s="128"/>
      <c r="N342" s="128"/>
      <c r="O342" s="103"/>
      <c r="P342" s="128"/>
      <c r="Q342" s="128"/>
      <c r="R342" s="128"/>
      <c r="S342" s="103"/>
      <c r="T342" s="128"/>
      <c r="U342" s="128"/>
      <c r="V342" s="128"/>
      <c r="W342" s="103"/>
      <c r="X342" s="245"/>
      <c r="Y342" s="245"/>
      <c r="Z342" s="245"/>
      <c r="AA342" s="103"/>
      <c r="AB342" s="245"/>
      <c r="AC342" s="245"/>
      <c r="AD342" s="245"/>
      <c r="AE342" s="103"/>
      <c r="AF342" s="128"/>
      <c r="AG342" s="128"/>
      <c r="AH342" s="128"/>
      <c r="AI342" s="103"/>
      <c r="AJ342" s="128"/>
      <c r="AK342" s="128"/>
      <c r="AL342" s="128"/>
      <c r="AM342" s="103"/>
      <c r="AN342" s="245" t="s">
        <v>637</v>
      </c>
      <c r="AO342" s="245"/>
      <c r="AP342" s="245"/>
      <c r="AQ342" s="130"/>
    </row>
    <row r="343" spans="1:43">
      <c r="A343" s="16"/>
      <c r="B343" s="27"/>
      <c r="C343" s="306"/>
      <c r="D343" s="55"/>
      <c r="E343" s="55"/>
      <c r="F343" s="55"/>
      <c r="G343" s="15"/>
      <c r="H343" s="55"/>
      <c r="I343" s="55"/>
      <c r="J343" s="55"/>
      <c r="K343" s="15"/>
      <c r="L343" s="55"/>
      <c r="M343" s="55"/>
      <c r="N343" s="55"/>
      <c r="O343" s="15"/>
      <c r="P343" s="55"/>
      <c r="Q343" s="55"/>
      <c r="R343" s="55"/>
      <c r="S343" s="15"/>
      <c r="T343" s="55"/>
      <c r="U343" s="55"/>
      <c r="V343" s="55"/>
      <c r="W343" s="15"/>
      <c r="X343" s="55"/>
      <c r="Y343" s="55"/>
      <c r="Z343" s="55"/>
      <c r="AA343" s="15"/>
      <c r="AB343" s="55"/>
      <c r="AC343" s="55"/>
      <c r="AD343" s="55"/>
      <c r="AE343" s="15"/>
      <c r="AF343" s="55"/>
      <c r="AG343" s="55"/>
      <c r="AH343" s="55"/>
      <c r="AI343" s="15"/>
      <c r="AJ343" s="55"/>
      <c r="AK343" s="55"/>
      <c r="AL343" s="55"/>
      <c r="AM343" s="15"/>
      <c r="AN343" s="309"/>
      <c r="AO343" s="309"/>
      <c r="AP343" s="309"/>
      <c r="AQ343" s="28"/>
    </row>
    <row r="344" spans="1:43">
      <c r="A344" s="16"/>
      <c r="B344" s="30"/>
      <c r="C344" s="310" t="s">
        <v>638</v>
      </c>
      <c r="D344" s="310"/>
      <c r="E344" s="310"/>
      <c r="F344" s="310"/>
      <c r="G344" s="310"/>
      <c r="H344" s="310"/>
      <c r="I344" s="310"/>
      <c r="J344" s="310"/>
      <c r="K344" s="29"/>
      <c r="L344" s="60"/>
      <c r="M344" s="60"/>
      <c r="N344" s="60"/>
      <c r="O344" s="29"/>
      <c r="P344" s="60"/>
      <c r="Q344" s="60"/>
      <c r="R344" s="60"/>
      <c r="S344" s="29"/>
      <c r="T344" s="60"/>
      <c r="U344" s="60"/>
      <c r="V344" s="60"/>
      <c r="W344" s="29"/>
      <c r="X344" s="60"/>
      <c r="Y344" s="60"/>
      <c r="Z344" s="60"/>
      <c r="AA344" s="29"/>
      <c r="AB344" s="60"/>
      <c r="AC344" s="60"/>
      <c r="AD344" s="60"/>
      <c r="AE344" s="29"/>
      <c r="AF344" s="60"/>
      <c r="AG344" s="60"/>
      <c r="AH344" s="60"/>
      <c r="AI344" s="29"/>
      <c r="AJ344" s="60"/>
      <c r="AK344" s="60"/>
      <c r="AL344" s="60"/>
      <c r="AM344" s="29"/>
      <c r="AN344" s="60"/>
      <c r="AO344" s="60"/>
      <c r="AP344" s="60"/>
      <c r="AQ344" s="34"/>
    </row>
    <row r="345" spans="1:43">
      <c r="A345" s="16"/>
      <c r="B345" s="27"/>
      <c r="C345" s="240" t="s">
        <v>160</v>
      </c>
      <c r="D345" s="284"/>
      <c r="E345" s="284"/>
      <c r="F345" s="284"/>
      <c r="G345" s="15"/>
      <c r="H345" s="284"/>
      <c r="I345" s="284"/>
      <c r="J345" s="284"/>
      <c r="K345" s="15"/>
      <c r="L345" s="284"/>
      <c r="M345" s="284"/>
      <c r="N345" s="284"/>
      <c r="O345" s="15"/>
      <c r="P345" s="284"/>
      <c r="Q345" s="284"/>
      <c r="R345" s="284"/>
      <c r="S345" s="15"/>
      <c r="T345" s="284"/>
      <c r="U345" s="284"/>
      <c r="V345" s="284"/>
      <c r="W345" s="15"/>
      <c r="X345" s="284"/>
      <c r="Y345" s="284"/>
      <c r="Z345" s="284"/>
      <c r="AA345" s="15"/>
      <c r="AB345" s="284"/>
      <c r="AC345" s="284"/>
      <c r="AD345" s="284"/>
      <c r="AE345" s="15"/>
      <c r="AF345" s="284"/>
      <c r="AG345" s="284"/>
      <c r="AH345" s="284"/>
      <c r="AI345" s="15"/>
      <c r="AJ345" s="284"/>
      <c r="AK345" s="284"/>
      <c r="AL345" s="284"/>
      <c r="AM345" s="15"/>
      <c r="AN345" s="284"/>
      <c r="AO345" s="284"/>
      <c r="AP345" s="284"/>
      <c r="AQ345" s="28"/>
    </row>
    <row r="346" spans="1:43">
      <c r="A346" s="16"/>
      <c r="B346" s="56"/>
      <c r="C346" s="311" t="s">
        <v>291</v>
      </c>
      <c r="D346" s="270" t="s">
        <v>208</v>
      </c>
      <c r="E346" s="272" t="s">
        <v>210</v>
      </c>
      <c r="F346" s="60"/>
      <c r="G346" s="60"/>
      <c r="H346" s="270" t="s">
        <v>208</v>
      </c>
      <c r="I346" s="272" t="s">
        <v>210</v>
      </c>
      <c r="J346" s="60"/>
      <c r="K346" s="60"/>
      <c r="L346" s="270" t="s">
        <v>208</v>
      </c>
      <c r="M346" s="272" t="s">
        <v>210</v>
      </c>
      <c r="N346" s="60"/>
      <c r="O346" s="60"/>
      <c r="P346" s="270" t="s">
        <v>208</v>
      </c>
      <c r="Q346" s="272" t="s">
        <v>210</v>
      </c>
      <c r="R346" s="60"/>
      <c r="S346" s="60"/>
      <c r="T346" s="270" t="s">
        <v>208</v>
      </c>
      <c r="U346" s="272" t="s">
        <v>210</v>
      </c>
      <c r="V346" s="60"/>
      <c r="W346" s="60"/>
      <c r="X346" s="270" t="s">
        <v>208</v>
      </c>
      <c r="Y346" s="272" t="s">
        <v>210</v>
      </c>
      <c r="Z346" s="60"/>
      <c r="AA346" s="60"/>
      <c r="AB346" s="270" t="s">
        <v>208</v>
      </c>
      <c r="AC346" s="272" t="s">
        <v>210</v>
      </c>
      <c r="AD346" s="60"/>
      <c r="AE346" s="60"/>
      <c r="AF346" s="270" t="s">
        <v>208</v>
      </c>
      <c r="AG346" s="272" t="s">
        <v>210</v>
      </c>
      <c r="AH346" s="60"/>
      <c r="AI346" s="60"/>
      <c r="AJ346" s="270" t="s">
        <v>208</v>
      </c>
      <c r="AK346" s="272" t="s">
        <v>210</v>
      </c>
      <c r="AL346" s="60"/>
      <c r="AM346" s="60"/>
      <c r="AN346" s="270" t="s">
        <v>208</v>
      </c>
      <c r="AO346" s="272" t="s">
        <v>210</v>
      </c>
      <c r="AP346" s="60"/>
      <c r="AQ346" s="63"/>
    </row>
    <row r="347" spans="1:43">
      <c r="A347" s="16"/>
      <c r="B347" s="56"/>
      <c r="C347" s="311"/>
      <c r="D347" s="270"/>
      <c r="E347" s="272"/>
      <c r="F347" s="60"/>
      <c r="G347" s="60"/>
      <c r="H347" s="270"/>
      <c r="I347" s="272"/>
      <c r="J347" s="60"/>
      <c r="K347" s="60"/>
      <c r="L347" s="270"/>
      <c r="M347" s="272"/>
      <c r="N347" s="60"/>
      <c r="O347" s="60"/>
      <c r="P347" s="270"/>
      <c r="Q347" s="272"/>
      <c r="R347" s="60"/>
      <c r="S347" s="60"/>
      <c r="T347" s="270"/>
      <c r="U347" s="272"/>
      <c r="V347" s="60"/>
      <c r="W347" s="60"/>
      <c r="X347" s="270"/>
      <c r="Y347" s="272"/>
      <c r="Z347" s="60"/>
      <c r="AA347" s="60"/>
      <c r="AB347" s="270"/>
      <c r="AC347" s="272"/>
      <c r="AD347" s="60"/>
      <c r="AE347" s="60"/>
      <c r="AF347" s="270"/>
      <c r="AG347" s="272"/>
      <c r="AH347" s="60"/>
      <c r="AI347" s="60"/>
      <c r="AJ347" s="270"/>
      <c r="AK347" s="272"/>
      <c r="AL347" s="60"/>
      <c r="AM347" s="60"/>
      <c r="AN347" s="270"/>
      <c r="AO347" s="272"/>
      <c r="AP347" s="60"/>
      <c r="AQ347" s="63"/>
    </row>
    <row r="348" spans="1:43">
      <c r="A348" s="16"/>
      <c r="B348" s="64"/>
      <c r="C348" s="312" t="s">
        <v>297</v>
      </c>
      <c r="D348" s="273" t="s">
        <v>210</v>
      </c>
      <c r="E348" s="273"/>
      <c r="F348" s="54"/>
      <c r="G348" s="54"/>
      <c r="H348" s="273" t="s">
        <v>210</v>
      </c>
      <c r="I348" s="273"/>
      <c r="J348" s="54"/>
      <c r="K348" s="54"/>
      <c r="L348" s="273" t="s">
        <v>210</v>
      </c>
      <c r="M348" s="273"/>
      <c r="N348" s="54"/>
      <c r="O348" s="54"/>
      <c r="P348" s="273" t="s">
        <v>210</v>
      </c>
      <c r="Q348" s="273"/>
      <c r="R348" s="54"/>
      <c r="S348" s="54"/>
      <c r="T348" s="273" t="s">
        <v>210</v>
      </c>
      <c r="U348" s="273"/>
      <c r="V348" s="54"/>
      <c r="W348" s="54"/>
      <c r="X348" s="273" t="s">
        <v>210</v>
      </c>
      <c r="Y348" s="273"/>
      <c r="Z348" s="54"/>
      <c r="AA348" s="54"/>
      <c r="AB348" s="273" t="s">
        <v>210</v>
      </c>
      <c r="AC348" s="273"/>
      <c r="AD348" s="54"/>
      <c r="AE348" s="54"/>
      <c r="AF348" s="273" t="s">
        <v>210</v>
      </c>
      <c r="AG348" s="273"/>
      <c r="AH348" s="54"/>
      <c r="AI348" s="54"/>
      <c r="AJ348" s="273" t="s">
        <v>210</v>
      </c>
      <c r="AK348" s="273"/>
      <c r="AL348" s="54"/>
      <c r="AM348" s="54"/>
      <c r="AN348" s="273" t="s">
        <v>210</v>
      </c>
      <c r="AO348" s="273"/>
      <c r="AP348" s="54"/>
      <c r="AQ348" s="68"/>
    </row>
    <row r="349" spans="1:43">
      <c r="A349" s="16"/>
      <c r="B349" s="64"/>
      <c r="C349" s="312"/>
      <c r="D349" s="273"/>
      <c r="E349" s="273"/>
      <c r="F349" s="54"/>
      <c r="G349" s="54"/>
      <c r="H349" s="273"/>
      <c r="I349" s="273"/>
      <c r="J349" s="54"/>
      <c r="K349" s="54"/>
      <c r="L349" s="273"/>
      <c r="M349" s="273"/>
      <c r="N349" s="54"/>
      <c r="O349" s="54"/>
      <c r="P349" s="273"/>
      <c r="Q349" s="273"/>
      <c r="R349" s="54"/>
      <c r="S349" s="54"/>
      <c r="T349" s="273"/>
      <c r="U349" s="273"/>
      <c r="V349" s="54"/>
      <c r="W349" s="54"/>
      <c r="X349" s="273"/>
      <c r="Y349" s="273"/>
      <c r="Z349" s="54"/>
      <c r="AA349" s="54"/>
      <c r="AB349" s="273"/>
      <c r="AC349" s="273"/>
      <c r="AD349" s="54"/>
      <c r="AE349" s="54"/>
      <c r="AF349" s="273"/>
      <c r="AG349" s="273"/>
      <c r="AH349" s="54"/>
      <c r="AI349" s="54"/>
      <c r="AJ349" s="273"/>
      <c r="AK349" s="273"/>
      <c r="AL349" s="54"/>
      <c r="AM349" s="54"/>
      <c r="AN349" s="273"/>
      <c r="AO349" s="273"/>
      <c r="AP349" s="54"/>
      <c r="AQ349" s="68"/>
    </row>
    <row r="350" spans="1:43">
      <c r="A350" s="16"/>
      <c r="B350" s="56"/>
      <c r="C350" s="311" t="s">
        <v>341</v>
      </c>
      <c r="D350" s="271">
        <v>11785</v>
      </c>
      <c r="E350" s="271"/>
      <c r="F350" s="60"/>
      <c r="G350" s="60"/>
      <c r="H350" s="272" t="s">
        <v>210</v>
      </c>
      <c r="I350" s="272"/>
      <c r="J350" s="60"/>
      <c r="K350" s="60"/>
      <c r="L350" s="272" t="s">
        <v>639</v>
      </c>
      <c r="M350" s="272"/>
      <c r="N350" s="270" t="s">
        <v>212</v>
      </c>
      <c r="O350" s="60"/>
      <c r="P350" s="272" t="s">
        <v>210</v>
      </c>
      <c r="Q350" s="272"/>
      <c r="R350" s="60"/>
      <c r="S350" s="60"/>
      <c r="T350" s="272" t="s">
        <v>640</v>
      </c>
      <c r="U350" s="272"/>
      <c r="V350" s="270" t="s">
        <v>212</v>
      </c>
      <c r="W350" s="60"/>
      <c r="X350" s="272" t="s">
        <v>210</v>
      </c>
      <c r="Y350" s="272"/>
      <c r="Z350" s="60"/>
      <c r="AA350" s="60"/>
      <c r="AB350" s="272" t="s">
        <v>210</v>
      </c>
      <c r="AC350" s="272"/>
      <c r="AD350" s="60"/>
      <c r="AE350" s="60"/>
      <c r="AF350" s="272" t="s">
        <v>641</v>
      </c>
      <c r="AG350" s="272"/>
      <c r="AH350" s="270" t="s">
        <v>212</v>
      </c>
      <c r="AI350" s="60"/>
      <c r="AJ350" s="271">
        <v>4060</v>
      </c>
      <c r="AK350" s="271"/>
      <c r="AL350" s="60"/>
      <c r="AM350" s="60"/>
      <c r="AN350" s="272" t="s">
        <v>210</v>
      </c>
      <c r="AO350" s="272"/>
      <c r="AP350" s="60"/>
      <c r="AQ350" s="63"/>
    </row>
    <row r="351" spans="1:43">
      <c r="A351" s="16"/>
      <c r="B351" s="56"/>
      <c r="C351" s="311"/>
      <c r="D351" s="271"/>
      <c r="E351" s="271"/>
      <c r="F351" s="60"/>
      <c r="G351" s="60"/>
      <c r="H351" s="272"/>
      <c r="I351" s="272"/>
      <c r="J351" s="60"/>
      <c r="K351" s="60"/>
      <c r="L351" s="272"/>
      <c r="M351" s="272"/>
      <c r="N351" s="270"/>
      <c r="O351" s="60"/>
      <c r="P351" s="272"/>
      <c r="Q351" s="272"/>
      <c r="R351" s="60"/>
      <c r="S351" s="60"/>
      <c r="T351" s="272"/>
      <c r="U351" s="272"/>
      <c r="V351" s="270"/>
      <c r="W351" s="60"/>
      <c r="X351" s="272"/>
      <c r="Y351" s="272"/>
      <c r="Z351" s="60"/>
      <c r="AA351" s="60"/>
      <c r="AB351" s="272"/>
      <c r="AC351" s="272"/>
      <c r="AD351" s="60"/>
      <c r="AE351" s="60"/>
      <c r="AF351" s="272"/>
      <c r="AG351" s="272"/>
      <c r="AH351" s="270"/>
      <c r="AI351" s="60"/>
      <c r="AJ351" s="271"/>
      <c r="AK351" s="271"/>
      <c r="AL351" s="60"/>
      <c r="AM351" s="60"/>
      <c r="AN351" s="272"/>
      <c r="AO351" s="272"/>
      <c r="AP351" s="60"/>
      <c r="AQ351" s="63"/>
    </row>
    <row r="352" spans="1:43">
      <c r="A352" s="16"/>
      <c r="B352" s="64"/>
      <c r="C352" s="312" t="s">
        <v>342</v>
      </c>
      <c r="D352" s="274">
        <v>54125</v>
      </c>
      <c r="E352" s="274"/>
      <c r="F352" s="54"/>
      <c r="G352" s="54"/>
      <c r="H352" s="274">
        <v>34700</v>
      </c>
      <c r="I352" s="274"/>
      <c r="J352" s="54"/>
      <c r="K352" s="54"/>
      <c r="L352" s="273" t="s">
        <v>210</v>
      </c>
      <c r="M352" s="273"/>
      <c r="N352" s="54"/>
      <c r="O352" s="54"/>
      <c r="P352" s="273" t="s">
        <v>210</v>
      </c>
      <c r="Q352" s="273"/>
      <c r="R352" s="54"/>
      <c r="S352" s="54"/>
      <c r="T352" s="274">
        <v>1048</v>
      </c>
      <c r="U352" s="274"/>
      <c r="V352" s="54"/>
      <c r="W352" s="54"/>
      <c r="X352" s="273" t="s">
        <v>210</v>
      </c>
      <c r="Y352" s="273"/>
      <c r="Z352" s="54"/>
      <c r="AA352" s="54"/>
      <c r="AB352" s="273" t="s">
        <v>210</v>
      </c>
      <c r="AC352" s="273"/>
      <c r="AD352" s="54"/>
      <c r="AE352" s="54"/>
      <c r="AF352" s="273" t="s">
        <v>642</v>
      </c>
      <c r="AG352" s="273"/>
      <c r="AH352" s="284" t="s">
        <v>212</v>
      </c>
      <c r="AI352" s="54"/>
      <c r="AJ352" s="274">
        <v>69505</v>
      </c>
      <c r="AK352" s="274"/>
      <c r="AL352" s="54"/>
      <c r="AM352" s="54"/>
      <c r="AN352" s="273" t="s">
        <v>210</v>
      </c>
      <c r="AO352" s="273"/>
      <c r="AP352" s="54"/>
      <c r="AQ352" s="68"/>
    </row>
    <row r="353" spans="1:43" ht="15.75" thickBot="1">
      <c r="A353" s="16"/>
      <c r="B353" s="64"/>
      <c r="C353" s="312"/>
      <c r="D353" s="276"/>
      <c r="E353" s="276"/>
      <c r="F353" s="103"/>
      <c r="G353" s="54"/>
      <c r="H353" s="276"/>
      <c r="I353" s="276"/>
      <c r="J353" s="103"/>
      <c r="K353" s="54"/>
      <c r="L353" s="275"/>
      <c r="M353" s="275"/>
      <c r="N353" s="103"/>
      <c r="O353" s="54"/>
      <c r="P353" s="275"/>
      <c r="Q353" s="275"/>
      <c r="R353" s="103"/>
      <c r="S353" s="54"/>
      <c r="T353" s="276"/>
      <c r="U353" s="276"/>
      <c r="V353" s="103"/>
      <c r="W353" s="54"/>
      <c r="X353" s="275"/>
      <c r="Y353" s="275"/>
      <c r="Z353" s="103"/>
      <c r="AA353" s="54"/>
      <c r="AB353" s="275"/>
      <c r="AC353" s="275"/>
      <c r="AD353" s="103"/>
      <c r="AE353" s="54"/>
      <c r="AF353" s="275"/>
      <c r="AG353" s="275"/>
      <c r="AH353" s="332"/>
      <c r="AI353" s="54"/>
      <c r="AJ353" s="276"/>
      <c r="AK353" s="276"/>
      <c r="AL353" s="103"/>
      <c r="AM353" s="54"/>
      <c r="AN353" s="275"/>
      <c r="AO353" s="275"/>
      <c r="AP353" s="103"/>
      <c r="AQ353" s="68"/>
    </row>
    <row r="354" spans="1:43">
      <c r="A354" s="16"/>
      <c r="B354" s="56"/>
      <c r="C354" s="270"/>
      <c r="D354" s="277">
        <v>65910</v>
      </c>
      <c r="E354" s="277"/>
      <c r="F354" s="148"/>
      <c r="G354" s="60"/>
      <c r="H354" s="277">
        <v>34700</v>
      </c>
      <c r="I354" s="277"/>
      <c r="J354" s="148"/>
      <c r="K354" s="60"/>
      <c r="L354" s="282" t="s">
        <v>639</v>
      </c>
      <c r="M354" s="282"/>
      <c r="N354" s="333" t="s">
        <v>212</v>
      </c>
      <c r="O354" s="60"/>
      <c r="P354" s="282" t="s">
        <v>210</v>
      </c>
      <c r="Q354" s="282"/>
      <c r="R354" s="148"/>
      <c r="S354" s="60"/>
      <c r="T354" s="282">
        <v>952</v>
      </c>
      <c r="U354" s="282"/>
      <c r="V354" s="148"/>
      <c r="W354" s="60"/>
      <c r="X354" s="282" t="s">
        <v>210</v>
      </c>
      <c r="Y354" s="282"/>
      <c r="Z354" s="148"/>
      <c r="AA354" s="60"/>
      <c r="AB354" s="282" t="s">
        <v>210</v>
      </c>
      <c r="AC354" s="282"/>
      <c r="AD354" s="148"/>
      <c r="AE354" s="60"/>
      <c r="AF354" s="282" t="s">
        <v>643</v>
      </c>
      <c r="AG354" s="282"/>
      <c r="AH354" s="333" t="s">
        <v>212</v>
      </c>
      <c r="AI354" s="60"/>
      <c r="AJ354" s="277">
        <v>73565</v>
      </c>
      <c r="AK354" s="277"/>
      <c r="AL354" s="148"/>
      <c r="AM354" s="60"/>
      <c r="AN354" s="282" t="s">
        <v>210</v>
      </c>
      <c r="AO354" s="282"/>
      <c r="AP354" s="148"/>
      <c r="AQ354" s="63"/>
    </row>
    <row r="355" spans="1:43" ht="15.75" thickBot="1">
      <c r="A355" s="16"/>
      <c r="B355" s="56"/>
      <c r="C355" s="270"/>
      <c r="D355" s="278"/>
      <c r="E355" s="278"/>
      <c r="F355" s="152"/>
      <c r="G355" s="60"/>
      <c r="H355" s="278"/>
      <c r="I355" s="278"/>
      <c r="J355" s="152"/>
      <c r="K355" s="60"/>
      <c r="L355" s="279"/>
      <c r="M355" s="279"/>
      <c r="N355" s="334"/>
      <c r="O355" s="60"/>
      <c r="P355" s="279"/>
      <c r="Q355" s="279"/>
      <c r="R355" s="152"/>
      <c r="S355" s="60"/>
      <c r="T355" s="279"/>
      <c r="U355" s="279"/>
      <c r="V355" s="152"/>
      <c r="W355" s="60"/>
      <c r="X355" s="279"/>
      <c r="Y355" s="279"/>
      <c r="Z355" s="152"/>
      <c r="AA355" s="60"/>
      <c r="AB355" s="279"/>
      <c r="AC355" s="279"/>
      <c r="AD355" s="152"/>
      <c r="AE355" s="60"/>
      <c r="AF355" s="279"/>
      <c r="AG355" s="279"/>
      <c r="AH355" s="334"/>
      <c r="AI355" s="60"/>
      <c r="AJ355" s="278"/>
      <c r="AK355" s="278"/>
      <c r="AL355" s="152"/>
      <c r="AM355" s="60"/>
      <c r="AN355" s="279"/>
      <c r="AO355" s="279"/>
      <c r="AP355" s="152"/>
      <c r="AQ355" s="63"/>
    </row>
    <row r="356" spans="1:43">
      <c r="A356" s="16"/>
      <c r="B356" s="27"/>
      <c r="C356" s="240" t="s">
        <v>162</v>
      </c>
      <c r="D356" s="55"/>
      <c r="E356" s="55"/>
      <c r="F356" s="55"/>
      <c r="G356" s="15"/>
      <c r="H356" s="55"/>
      <c r="I356" s="55"/>
      <c r="J356" s="55"/>
      <c r="K356" s="15"/>
      <c r="L356" s="55"/>
      <c r="M356" s="55"/>
      <c r="N356" s="55"/>
      <c r="O356" s="15"/>
      <c r="P356" s="55"/>
      <c r="Q356" s="55"/>
      <c r="R356" s="55"/>
      <c r="S356" s="15"/>
      <c r="T356" s="55"/>
      <c r="U356" s="55"/>
      <c r="V356" s="55"/>
      <c r="W356" s="15"/>
      <c r="X356" s="55"/>
      <c r="Y356" s="55"/>
      <c r="Z356" s="55"/>
      <c r="AA356" s="15"/>
      <c r="AB356" s="55"/>
      <c r="AC356" s="55"/>
      <c r="AD356" s="55"/>
      <c r="AE356" s="15"/>
      <c r="AF356" s="55"/>
      <c r="AG356" s="55"/>
      <c r="AH356" s="55"/>
      <c r="AI356" s="15"/>
      <c r="AJ356" s="55"/>
      <c r="AK356" s="55"/>
      <c r="AL356" s="55"/>
      <c r="AM356" s="15"/>
      <c r="AN356" s="55"/>
      <c r="AO356" s="55"/>
      <c r="AP356" s="55"/>
      <c r="AQ356" s="28"/>
    </row>
    <row r="357" spans="1:43">
      <c r="A357" s="16"/>
      <c r="B357" s="56"/>
      <c r="C357" s="311" t="s">
        <v>537</v>
      </c>
      <c r="D357" s="271">
        <v>444220</v>
      </c>
      <c r="E357" s="271"/>
      <c r="F357" s="60"/>
      <c r="G357" s="60"/>
      <c r="H357" s="272" t="s">
        <v>210</v>
      </c>
      <c r="I357" s="272"/>
      <c r="J357" s="60"/>
      <c r="K357" s="60"/>
      <c r="L357" s="272" t="s">
        <v>210</v>
      </c>
      <c r="M357" s="272"/>
      <c r="N357" s="60"/>
      <c r="O357" s="60"/>
      <c r="P357" s="271">
        <v>13233</v>
      </c>
      <c r="Q357" s="271"/>
      <c r="R357" s="60"/>
      <c r="S357" s="60"/>
      <c r="T357" s="272" t="s">
        <v>210</v>
      </c>
      <c r="U357" s="272"/>
      <c r="V357" s="60"/>
      <c r="W357" s="60"/>
      <c r="X357" s="272" t="s">
        <v>210</v>
      </c>
      <c r="Y357" s="272"/>
      <c r="Z357" s="60"/>
      <c r="AA357" s="60"/>
      <c r="AB357" s="272" t="s">
        <v>210</v>
      </c>
      <c r="AC357" s="272"/>
      <c r="AD357" s="60"/>
      <c r="AE357" s="60"/>
      <c r="AF357" s="272" t="s">
        <v>644</v>
      </c>
      <c r="AG357" s="272"/>
      <c r="AH357" s="270" t="s">
        <v>212</v>
      </c>
      <c r="AI357" s="60"/>
      <c r="AJ357" s="271">
        <v>438297</v>
      </c>
      <c r="AK357" s="271"/>
      <c r="AL357" s="60"/>
      <c r="AM357" s="60"/>
      <c r="AN357" s="271">
        <v>13233</v>
      </c>
      <c r="AO357" s="271"/>
      <c r="AP357" s="60"/>
      <c r="AQ357" s="63"/>
    </row>
    <row r="358" spans="1:43">
      <c r="A358" s="16"/>
      <c r="B358" s="56"/>
      <c r="C358" s="311"/>
      <c r="D358" s="271"/>
      <c r="E358" s="271"/>
      <c r="F358" s="60"/>
      <c r="G358" s="60"/>
      <c r="H358" s="272"/>
      <c r="I358" s="272"/>
      <c r="J358" s="60"/>
      <c r="K358" s="60"/>
      <c r="L358" s="272"/>
      <c r="M358" s="272"/>
      <c r="N358" s="60"/>
      <c r="O358" s="60"/>
      <c r="P358" s="271"/>
      <c r="Q358" s="271"/>
      <c r="R358" s="60"/>
      <c r="S358" s="60"/>
      <c r="T358" s="272"/>
      <c r="U358" s="272"/>
      <c r="V358" s="60"/>
      <c r="W358" s="60"/>
      <c r="X358" s="272"/>
      <c r="Y358" s="272"/>
      <c r="Z358" s="60"/>
      <c r="AA358" s="60"/>
      <c r="AB358" s="272"/>
      <c r="AC358" s="272"/>
      <c r="AD358" s="60"/>
      <c r="AE358" s="60"/>
      <c r="AF358" s="272"/>
      <c r="AG358" s="272"/>
      <c r="AH358" s="270"/>
      <c r="AI358" s="60"/>
      <c r="AJ358" s="271"/>
      <c r="AK358" s="271"/>
      <c r="AL358" s="60"/>
      <c r="AM358" s="60"/>
      <c r="AN358" s="271"/>
      <c r="AO358" s="271"/>
      <c r="AP358" s="60"/>
      <c r="AQ358" s="63"/>
    </row>
    <row r="359" spans="1:43">
      <c r="A359" s="16"/>
      <c r="B359" s="64"/>
      <c r="C359" s="312" t="s">
        <v>409</v>
      </c>
      <c r="D359" s="274">
        <v>4232</v>
      </c>
      <c r="E359" s="274"/>
      <c r="F359" s="54"/>
      <c r="G359" s="54"/>
      <c r="H359" s="273" t="s">
        <v>210</v>
      </c>
      <c r="I359" s="273"/>
      <c r="J359" s="54"/>
      <c r="K359" s="54"/>
      <c r="L359" s="273" t="s">
        <v>210</v>
      </c>
      <c r="M359" s="273"/>
      <c r="N359" s="54"/>
      <c r="O359" s="54"/>
      <c r="P359" s="273">
        <v>75</v>
      </c>
      <c r="Q359" s="273"/>
      <c r="R359" s="54"/>
      <c r="S359" s="54"/>
      <c r="T359" s="273" t="s">
        <v>210</v>
      </c>
      <c r="U359" s="273"/>
      <c r="V359" s="54"/>
      <c r="W359" s="54"/>
      <c r="X359" s="274">
        <v>8708</v>
      </c>
      <c r="Y359" s="274"/>
      <c r="Z359" s="54"/>
      <c r="AA359" s="54"/>
      <c r="AB359" s="273" t="s">
        <v>210</v>
      </c>
      <c r="AC359" s="273"/>
      <c r="AD359" s="54"/>
      <c r="AE359" s="54"/>
      <c r="AF359" s="273" t="s">
        <v>210</v>
      </c>
      <c r="AG359" s="273"/>
      <c r="AH359" s="54"/>
      <c r="AI359" s="54"/>
      <c r="AJ359" s="274">
        <v>13015</v>
      </c>
      <c r="AK359" s="274"/>
      <c r="AL359" s="54"/>
      <c r="AM359" s="54"/>
      <c r="AN359" s="273">
        <v>75</v>
      </c>
      <c r="AO359" s="273"/>
      <c r="AP359" s="54"/>
      <c r="AQ359" s="68"/>
    </row>
    <row r="360" spans="1:43">
      <c r="A360" s="16"/>
      <c r="B360" s="64"/>
      <c r="C360" s="312"/>
      <c r="D360" s="274"/>
      <c r="E360" s="274"/>
      <c r="F360" s="54"/>
      <c r="G360" s="54"/>
      <c r="H360" s="273"/>
      <c r="I360" s="273"/>
      <c r="J360" s="54"/>
      <c r="K360" s="54"/>
      <c r="L360" s="273"/>
      <c r="M360" s="273"/>
      <c r="N360" s="54"/>
      <c r="O360" s="54"/>
      <c r="P360" s="273"/>
      <c r="Q360" s="273"/>
      <c r="R360" s="54"/>
      <c r="S360" s="54"/>
      <c r="T360" s="273"/>
      <c r="U360" s="273"/>
      <c r="V360" s="54"/>
      <c r="W360" s="54"/>
      <c r="X360" s="274"/>
      <c r="Y360" s="274"/>
      <c r="Z360" s="54"/>
      <c r="AA360" s="54"/>
      <c r="AB360" s="273"/>
      <c r="AC360" s="273"/>
      <c r="AD360" s="54"/>
      <c r="AE360" s="54"/>
      <c r="AF360" s="273"/>
      <c r="AG360" s="273"/>
      <c r="AH360" s="54"/>
      <c r="AI360" s="54"/>
      <c r="AJ360" s="274"/>
      <c r="AK360" s="274"/>
      <c r="AL360" s="54"/>
      <c r="AM360" s="54"/>
      <c r="AN360" s="273"/>
      <c r="AO360" s="273"/>
      <c r="AP360" s="54"/>
      <c r="AQ360" s="68"/>
    </row>
    <row r="361" spans="1:43">
      <c r="A361" s="16"/>
      <c r="B361" s="56"/>
      <c r="C361" s="311" t="s">
        <v>411</v>
      </c>
      <c r="D361" s="271">
        <v>53044</v>
      </c>
      <c r="E361" s="271"/>
      <c r="F361" s="60"/>
      <c r="G361" s="60"/>
      <c r="H361" s="272" t="s">
        <v>210</v>
      </c>
      <c r="I361" s="272"/>
      <c r="J361" s="60"/>
      <c r="K361" s="60"/>
      <c r="L361" s="272" t="s">
        <v>210</v>
      </c>
      <c r="M361" s="272"/>
      <c r="N361" s="60"/>
      <c r="O361" s="60"/>
      <c r="P361" s="271">
        <v>6580</v>
      </c>
      <c r="Q361" s="271"/>
      <c r="R361" s="60"/>
      <c r="S361" s="60"/>
      <c r="T361" s="272" t="s">
        <v>210</v>
      </c>
      <c r="U361" s="272"/>
      <c r="V361" s="60"/>
      <c r="W361" s="60"/>
      <c r="X361" s="271">
        <v>23312</v>
      </c>
      <c r="Y361" s="271"/>
      <c r="Z361" s="60"/>
      <c r="AA361" s="60"/>
      <c r="AB361" s="272" t="s">
        <v>210</v>
      </c>
      <c r="AC361" s="272"/>
      <c r="AD361" s="60"/>
      <c r="AE361" s="60"/>
      <c r="AF361" s="272" t="s">
        <v>645</v>
      </c>
      <c r="AG361" s="272"/>
      <c r="AH361" s="270" t="s">
        <v>212</v>
      </c>
      <c r="AI361" s="60"/>
      <c r="AJ361" s="271">
        <v>70200</v>
      </c>
      <c r="AK361" s="271"/>
      <c r="AL361" s="60"/>
      <c r="AM361" s="60"/>
      <c r="AN361" s="271">
        <v>6580</v>
      </c>
      <c r="AO361" s="271"/>
      <c r="AP361" s="60"/>
      <c r="AQ361" s="63"/>
    </row>
    <row r="362" spans="1:43" ht="15.75" thickBot="1">
      <c r="A362" s="16"/>
      <c r="B362" s="56"/>
      <c r="C362" s="311"/>
      <c r="D362" s="278"/>
      <c r="E362" s="278"/>
      <c r="F362" s="152"/>
      <c r="G362" s="60"/>
      <c r="H362" s="279"/>
      <c r="I362" s="279"/>
      <c r="J362" s="152"/>
      <c r="K362" s="60"/>
      <c r="L362" s="279"/>
      <c r="M362" s="279"/>
      <c r="N362" s="152"/>
      <c r="O362" s="60"/>
      <c r="P362" s="278"/>
      <c r="Q362" s="278"/>
      <c r="R362" s="152"/>
      <c r="S362" s="60"/>
      <c r="T362" s="279"/>
      <c r="U362" s="279"/>
      <c r="V362" s="152"/>
      <c r="W362" s="60"/>
      <c r="X362" s="278"/>
      <c r="Y362" s="278"/>
      <c r="Z362" s="152"/>
      <c r="AA362" s="60"/>
      <c r="AB362" s="279"/>
      <c r="AC362" s="279"/>
      <c r="AD362" s="152"/>
      <c r="AE362" s="60"/>
      <c r="AF362" s="279"/>
      <c r="AG362" s="279"/>
      <c r="AH362" s="334"/>
      <c r="AI362" s="60"/>
      <c r="AJ362" s="278"/>
      <c r="AK362" s="278"/>
      <c r="AL362" s="152"/>
      <c r="AM362" s="60"/>
      <c r="AN362" s="278"/>
      <c r="AO362" s="278"/>
      <c r="AP362" s="152"/>
      <c r="AQ362" s="63"/>
    </row>
    <row r="363" spans="1:43">
      <c r="A363" s="16"/>
      <c r="B363" s="64"/>
      <c r="C363" s="284"/>
      <c r="D363" s="280">
        <v>501496</v>
      </c>
      <c r="E363" s="280"/>
      <c r="F363" s="55"/>
      <c r="G363" s="54"/>
      <c r="H363" s="281" t="s">
        <v>210</v>
      </c>
      <c r="I363" s="281"/>
      <c r="J363" s="55"/>
      <c r="K363" s="54"/>
      <c r="L363" s="281" t="s">
        <v>210</v>
      </c>
      <c r="M363" s="281"/>
      <c r="N363" s="55"/>
      <c r="O363" s="54"/>
      <c r="P363" s="280">
        <v>19888</v>
      </c>
      <c r="Q363" s="280"/>
      <c r="R363" s="55"/>
      <c r="S363" s="54"/>
      <c r="T363" s="281" t="s">
        <v>210</v>
      </c>
      <c r="U363" s="281"/>
      <c r="V363" s="55"/>
      <c r="W363" s="54"/>
      <c r="X363" s="280">
        <v>32020</v>
      </c>
      <c r="Y363" s="280"/>
      <c r="Z363" s="55"/>
      <c r="AA363" s="54"/>
      <c r="AB363" s="281" t="s">
        <v>210</v>
      </c>
      <c r="AC363" s="281"/>
      <c r="AD363" s="55"/>
      <c r="AE363" s="54"/>
      <c r="AF363" s="281" t="s">
        <v>646</v>
      </c>
      <c r="AG363" s="281"/>
      <c r="AH363" s="285" t="s">
        <v>212</v>
      </c>
      <c r="AI363" s="54"/>
      <c r="AJ363" s="280">
        <v>521512</v>
      </c>
      <c r="AK363" s="280"/>
      <c r="AL363" s="55"/>
      <c r="AM363" s="54"/>
      <c r="AN363" s="280">
        <v>19888</v>
      </c>
      <c r="AO363" s="280"/>
      <c r="AP363" s="55"/>
      <c r="AQ363" s="68"/>
    </row>
    <row r="364" spans="1:43" ht="15.75" thickBot="1">
      <c r="A364" s="16"/>
      <c r="B364" s="64"/>
      <c r="C364" s="284"/>
      <c r="D364" s="276"/>
      <c r="E364" s="276"/>
      <c r="F364" s="103"/>
      <c r="G364" s="54"/>
      <c r="H364" s="275"/>
      <c r="I364" s="275"/>
      <c r="J364" s="103"/>
      <c r="K364" s="54"/>
      <c r="L364" s="275"/>
      <c r="M364" s="275"/>
      <c r="N364" s="103"/>
      <c r="O364" s="54"/>
      <c r="P364" s="276"/>
      <c r="Q364" s="276"/>
      <c r="R364" s="103"/>
      <c r="S364" s="54"/>
      <c r="T364" s="275"/>
      <c r="U364" s="275"/>
      <c r="V364" s="103"/>
      <c r="W364" s="54"/>
      <c r="X364" s="276"/>
      <c r="Y364" s="276"/>
      <c r="Z364" s="103"/>
      <c r="AA364" s="54"/>
      <c r="AB364" s="275"/>
      <c r="AC364" s="275"/>
      <c r="AD364" s="103"/>
      <c r="AE364" s="54"/>
      <c r="AF364" s="275"/>
      <c r="AG364" s="275"/>
      <c r="AH364" s="332"/>
      <c r="AI364" s="54"/>
      <c r="AJ364" s="276"/>
      <c r="AK364" s="276"/>
      <c r="AL364" s="103"/>
      <c r="AM364" s="54"/>
      <c r="AN364" s="276"/>
      <c r="AO364" s="276"/>
      <c r="AP364" s="103"/>
      <c r="AQ364" s="68"/>
    </row>
    <row r="365" spans="1:43">
      <c r="A365" s="16"/>
      <c r="B365" s="30"/>
      <c r="C365" s="317" t="s">
        <v>44</v>
      </c>
      <c r="D365" s="317"/>
      <c r="E365" s="317"/>
      <c r="F365" s="317"/>
      <c r="G365" s="29"/>
      <c r="H365" s="148"/>
      <c r="I365" s="148"/>
      <c r="J365" s="148"/>
      <c r="K365" s="29"/>
      <c r="L365" s="148"/>
      <c r="M365" s="148"/>
      <c r="N365" s="148"/>
      <c r="O365" s="29"/>
      <c r="P365" s="148"/>
      <c r="Q365" s="148"/>
      <c r="R365" s="148"/>
      <c r="S365" s="29"/>
      <c r="T365" s="148"/>
      <c r="U365" s="148"/>
      <c r="V365" s="148"/>
      <c r="W365" s="29"/>
      <c r="X365" s="148"/>
      <c r="Y365" s="148"/>
      <c r="Z365" s="148"/>
      <c r="AA365" s="29"/>
      <c r="AB365" s="148"/>
      <c r="AC365" s="148"/>
      <c r="AD365" s="148"/>
      <c r="AE365" s="29"/>
      <c r="AF365" s="148"/>
      <c r="AG365" s="148"/>
      <c r="AH365" s="148"/>
      <c r="AI365" s="29"/>
      <c r="AJ365" s="148"/>
      <c r="AK365" s="148"/>
      <c r="AL365" s="148"/>
      <c r="AM365" s="29"/>
      <c r="AN365" s="148"/>
      <c r="AO365" s="148"/>
      <c r="AP365" s="148"/>
      <c r="AQ365" s="34"/>
    </row>
    <row r="366" spans="1:43">
      <c r="A366" s="16"/>
      <c r="B366" s="64"/>
      <c r="C366" s="318" t="s">
        <v>618</v>
      </c>
      <c r="D366" s="273" t="s">
        <v>210</v>
      </c>
      <c r="E366" s="273"/>
      <c r="F366" s="54"/>
      <c r="G366" s="54"/>
      <c r="H366" s="273" t="s">
        <v>210</v>
      </c>
      <c r="I366" s="273"/>
      <c r="J366" s="54"/>
      <c r="K366" s="54"/>
      <c r="L366" s="273" t="s">
        <v>210</v>
      </c>
      <c r="M366" s="273"/>
      <c r="N366" s="54"/>
      <c r="O366" s="54"/>
      <c r="P366" s="273" t="s">
        <v>210</v>
      </c>
      <c r="Q366" s="273"/>
      <c r="R366" s="54"/>
      <c r="S366" s="54"/>
      <c r="T366" s="273" t="s">
        <v>210</v>
      </c>
      <c r="U366" s="273"/>
      <c r="V366" s="54"/>
      <c r="W366" s="54"/>
      <c r="X366" s="273" t="s">
        <v>210</v>
      </c>
      <c r="Y366" s="273"/>
      <c r="Z366" s="54"/>
      <c r="AA366" s="54"/>
      <c r="AB366" s="273" t="s">
        <v>210</v>
      </c>
      <c r="AC366" s="273"/>
      <c r="AD366" s="54"/>
      <c r="AE366" s="54"/>
      <c r="AF366" s="273" t="s">
        <v>210</v>
      </c>
      <c r="AG366" s="273"/>
      <c r="AH366" s="54"/>
      <c r="AI366" s="54"/>
      <c r="AJ366" s="273" t="s">
        <v>210</v>
      </c>
      <c r="AK366" s="273"/>
      <c r="AL366" s="54"/>
      <c r="AM366" s="54"/>
      <c r="AN366" s="273" t="s">
        <v>210</v>
      </c>
      <c r="AO366" s="273"/>
      <c r="AP366" s="54"/>
      <c r="AQ366" s="68"/>
    </row>
    <row r="367" spans="1:43" ht="15.75" thickBot="1">
      <c r="A367" s="16"/>
      <c r="B367" s="64"/>
      <c r="C367" s="318"/>
      <c r="D367" s="275"/>
      <c r="E367" s="275"/>
      <c r="F367" s="103"/>
      <c r="G367" s="54"/>
      <c r="H367" s="275"/>
      <c r="I367" s="275"/>
      <c r="J367" s="103"/>
      <c r="K367" s="54"/>
      <c r="L367" s="275"/>
      <c r="M367" s="275"/>
      <c r="N367" s="103"/>
      <c r="O367" s="54"/>
      <c r="P367" s="275"/>
      <c r="Q367" s="275"/>
      <c r="R367" s="103"/>
      <c r="S367" s="54"/>
      <c r="T367" s="275"/>
      <c r="U367" s="275"/>
      <c r="V367" s="103"/>
      <c r="W367" s="54"/>
      <c r="X367" s="275"/>
      <c r="Y367" s="275"/>
      <c r="Z367" s="103"/>
      <c r="AA367" s="54"/>
      <c r="AB367" s="275"/>
      <c r="AC367" s="275"/>
      <c r="AD367" s="103"/>
      <c r="AE367" s="54"/>
      <c r="AF367" s="275"/>
      <c r="AG367" s="275"/>
      <c r="AH367" s="103"/>
      <c r="AI367" s="54"/>
      <c r="AJ367" s="275"/>
      <c r="AK367" s="275"/>
      <c r="AL367" s="103"/>
      <c r="AM367" s="54"/>
      <c r="AN367" s="275"/>
      <c r="AO367" s="275"/>
      <c r="AP367" s="103"/>
      <c r="AQ367" s="68"/>
    </row>
    <row r="368" spans="1:43">
      <c r="A368" s="16"/>
      <c r="B368" s="56"/>
      <c r="C368" s="60"/>
      <c r="D368" s="260" t="s">
        <v>210</v>
      </c>
      <c r="E368" s="260"/>
      <c r="F368" s="148"/>
      <c r="G368" s="60"/>
      <c r="H368" s="260" t="s">
        <v>210</v>
      </c>
      <c r="I368" s="260"/>
      <c r="J368" s="148"/>
      <c r="K368" s="60"/>
      <c r="L368" s="260" t="s">
        <v>210</v>
      </c>
      <c r="M368" s="260"/>
      <c r="N368" s="148"/>
      <c r="O368" s="60"/>
      <c r="P368" s="260" t="s">
        <v>210</v>
      </c>
      <c r="Q368" s="260"/>
      <c r="R368" s="148"/>
      <c r="S368" s="60"/>
      <c r="T368" s="260" t="s">
        <v>210</v>
      </c>
      <c r="U368" s="260"/>
      <c r="V368" s="148"/>
      <c r="W368" s="60"/>
      <c r="X368" s="260" t="s">
        <v>210</v>
      </c>
      <c r="Y368" s="260"/>
      <c r="Z368" s="148"/>
      <c r="AA368" s="60"/>
      <c r="AB368" s="260" t="s">
        <v>210</v>
      </c>
      <c r="AC368" s="260"/>
      <c r="AD368" s="148"/>
      <c r="AE368" s="60"/>
      <c r="AF368" s="260" t="s">
        <v>210</v>
      </c>
      <c r="AG368" s="260"/>
      <c r="AH368" s="148"/>
      <c r="AI368" s="60"/>
      <c r="AJ368" s="260" t="s">
        <v>210</v>
      </c>
      <c r="AK368" s="260"/>
      <c r="AL368" s="148"/>
      <c r="AM368" s="60"/>
      <c r="AN368" s="260" t="s">
        <v>210</v>
      </c>
      <c r="AO368" s="260"/>
      <c r="AP368" s="148"/>
      <c r="AQ368" s="63"/>
    </row>
    <row r="369" spans="1:43" ht="15.75" thickBot="1">
      <c r="A369" s="16"/>
      <c r="B369" s="56"/>
      <c r="C369" s="60"/>
      <c r="D369" s="253"/>
      <c r="E369" s="253"/>
      <c r="F369" s="152"/>
      <c r="G369" s="60"/>
      <c r="H369" s="253"/>
      <c r="I369" s="253"/>
      <c r="J369" s="152"/>
      <c r="K369" s="60"/>
      <c r="L369" s="253"/>
      <c r="M369" s="253"/>
      <c r="N369" s="152"/>
      <c r="O369" s="60"/>
      <c r="P369" s="253"/>
      <c r="Q369" s="253"/>
      <c r="R369" s="152"/>
      <c r="S369" s="60"/>
      <c r="T369" s="253"/>
      <c r="U369" s="253"/>
      <c r="V369" s="152"/>
      <c r="W369" s="60"/>
      <c r="X369" s="253"/>
      <c r="Y369" s="253"/>
      <c r="Z369" s="152"/>
      <c r="AA369" s="60"/>
      <c r="AB369" s="253"/>
      <c r="AC369" s="253"/>
      <c r="AD369" s="152"/>
      <c r="AE369" s="60"/>
      <c r="AF369" s="253"/>
      <c r="AG369" s="253"/>
      <c r="AH369" s="152"/>
      <c r="AI369" s="60"/>
      <c r="AJ369" s="253"/>
      <c r="AK369" s="253"/>
      <c r="AL369" s="152"/>
      <c r="AM369" s="60"/>
      <c r="AN369" s="253"/>
      <c r="AO369" s="253"/>
      <c r="AP369" s="152"/>
      <c r="AQ369" s="63"/>
    </row>
    <row r="370" spans="1:43">
      <c r="A370" s="16"/>
      <c r="B370" s="64"/>
      <c r="C370" s="247" t="s">
        <v>45</v>
      </c>
      <c r="D370" s="285" t="s">
        <v>208</v>
      </c>
      <c r="E370" s="280">
        <v>567406</v>
      </c>
      <c r="F370" s="55"/>
      <c r="G370" s="54"/>
      <c r="H370" s="285" t="s">
        <v>208</v>
      </c>
      <c r="I370" s="280">
        <v>34700</v>
      </c>
      <c r="J370" s="55"/>
      <c r="K370" s="54"/>
      <c r="L370" s="285" t="s">
        <v>208</v>
      </c>
      <c r="M370" s="281" t="s">
        <v>639</v>
      </c>
      <c r="N370" s="285" t="s">
        <v>212</v>
      </c>
      <c r="O370" s="54"/>
      <c r="P370" s="285" t="s">
        <v>208</v>
      </c>
      <c r="Q370" s="280">
        <v>19888</v>
      </c>
      <c r="R370" s="55"/>
      <c r="S370" s="54"/>
      <c r="T370" s="285" t="s">
        <v>208</v>
      </c>
      <c r="U370" s="281">
        <v>952</v>
      </c>
      <c r="V370" s="55"/>
      <c r="W370" s="54"/>
      <c r="X370" s="285" t="s">
        <v>208</v>
      </c>
      <c r="Y370" s="280">
        <v>32020</v>
      </c>
      <c r="Z370" s="55"/>
      <c r="AA370" s="54"/>
      <c r="AB370" s="285" t="s">
        <v>208</v>
      </c>
      <c r="AC370" s="281" t="s">
        <v>210</v>
      </c>
      <c r="AD370" s="55"/>
      <c r="AE370" s="54"/>
      <c r="AF370" s="285" t="s">
        <v>208</v>
      </c>
      <c r="AG370" s="281" t="s">
        <v>647</v>
      </c>
      <c r="AH370" s="285" t="s">
        <v>212</v>
      </c>
      <c r="AI370" s="54"/>
      <c r="AJ370" s="285" t="s">
        <v>208</v>
      </c>
      <c r="AK370" s="280">
        <v>595077</v>
      </c>
      <c r="AL370" s="55"/>
      <c r="AM370" s="54"/>
      <c r="AN370" s="285" t="s">
        <v>208</v>
      </c>
      <c r="AO370" s="280">
        <v>19888</v>
      </c>
      <c r="AP370" s="55"/>
      <c r="AQ370" s="68"/>
    </row>
    <row r="371" spans="1:43" ht="15.75" thickBot="1">
      <c r="A371" s="16"/>
      <c r="B371" s="64"/>
      <c r="C371" s="247"/>
      <c r="D371" s="286"/>
      <c r="E371" s="287"/>
      <c r="F371" s="81"/>
      <c r="G371" s="54"/>
      <c r="H371" s="286"/>
      <c r="I371" s="287"/>
      <c r="J371" s="81"/>
      <c r="K371" s="54"/>
      <c r="L371" s="286"/>
      <c r="M371" s="289"/>
      <c r="N371" s="286"/>
      <c r="O371" s="54"/>
      <c r="P371" s="286"/>
      <c r="Q371" s="287"/>
      <c r="R371" s="81"/>
      <c r="S371" s="54"/>
      <c r="T371" s="286"/>
      <c r="U371" s="289"/>
      <c r="V371" s="81"/>
      <c r="W371" s="54"/>
      <c r="X371" s="286"/>
      <c r="Y371" s="287"/>
      <c r="Z371" s="81"/>
      <c r="AA371" s="54"/>
      <c r="AB371" s="286"/>
      <c r="AC371" s="289"/>
      <c r="AD371" s="81"/>
      <c r="AE371" s="54"/>
      <c r="AF371" s="286"/>
      <c r="AG371" s="289"/>
      <c r="AH371" s="286"/>
      <c r="AI371" s="54"/>
      <c r="AJ371" s="286"/>
      <c r="AK371" s="287"/>
      <c r="AL371" s="81"/>
      <c r="AM371" s="54"/>
      <c r="AN371" s="286"/>
      <c r="AO371" s="287"/>
      <c r="AP371" s="81"/>
      <c r="AQ371" s="68"/>
    </row>
    <row r="372" spans="1:43" ht="15.75" thickTop="1">
      <c r="A372" s="16"/>
      <c r="B372" s="30"/>
      <c r="C372" s="29"/>
      <c r="D372" s="209"/>
      <c r="E372" s="209"/>
      <c r="F372" s="209"/>
      <c r="G372" s="29"/>
      <c r="H372" s="209"/>
      <c r="I372" s="209"/>
      <c r="J372" s="209"/>
      <c r="K372" s="29"/>
      <c r="L372" s="209"/>
      <c r="M372" s="209"/>
      <c r="N372" s="209"/>
      <c r="O372" s="29"/>
      <c r="P372" s="209"/>
      <c r="Q372" s="209"/>
      <c r="R372" s="209"/>
      <c r="S372" s="29"/>
      <c r="T372" s="209"/>
      <c r="U372" s="209"/>
      <c r="V372" s="209"/>
      <c r="W372" s="29"/>
      <c r="X372" s="209"/>
      <c r="Y372" s="209"/>
      <c r="Z372" s="209"/>
      <c r="AA372" s="29"/>
      <c r="AB372" s="209"/>
      <c r="AC372" s="209"/>
      <c r="AD372" s="209"/>
      <c r="AE372" s="29"/>
      <c r="AF372" s="209"/>
      <c r="AG372" s="209"/>
      <c r="AH372" s="209"/>
      <c r="AI372" s="29"/>
      <c r="AJ372" s="209"/>
      <c r="AK372" s="209"/>
      <c r="AL372" s="209"/>
      <c r="AM372" s="29"/>
      <c r="AN372" s="209"/>
      <c r="AO372" s="209"/>
      <c r="AP372" s="209"/>
      <c r="AQ372" s="34"/>
    </row>
    <row r="373" spans="1:43">
      <c r="A373" s="16"/>
      <c r="B373" s="27"/>
      <c r="C373" s="315" t="s">
        <v>52</v>
      </c>
      <c r="D373" s="315"/>
      <c r="E373" s="315"/>
      <c r="F373" s="315"/>
      <c r="G373" s="15"/>
      <c r="H373" s="54"/>
      <c r="I373" s="54"/>
      <c r="J373" s="54"/>
      <c r="K373" s="15"/>
      <c r="L373" s="54"/>
      <c r="M373" s="54"/>
      <c r="N373" s="54"/>
      <c r="O373" s="15"/>
      <c r="P373" s="54"/>
      <c r="Q373" s="54"/>
      <c r="R373" s="54"/>
      <c r="S373" s="15"/>
      <c r="T373" s="54"/>
      <c r="U373" s="54"/>
      <c r="V373" s="54"/>
      <c r="W373" s="15"/>
      <c r="X373" s="54"/>
      <c r="Y373" s="54"/>
      <c r="Z373" s="54"/>
      <c r="AA373" s="15"/>
      <c r="AB373" s="54"/>
      <c r="AC373" s="54"/>
      <c r="AD373" s="54"/>
      <c r="AE373" s="15"/>
      <c r="AF373" s="54"/>
      <c r="AG373" s="54"/>
      <c r="AH373" s="54"/>
      <c r="AI373" s="15"/>
      <c r="AJ373" s="54"/>
      <c r="AK373" s="54"/>
      <c r="AL373" s="54"/>
      <c r="AM373" s="15"/>
      <c r="AN373" s="54"/>
      <c r="AO373" s="54"/>
      <c r="AP373" s="54"/>
      <c r="AQ373" s="28"/>
    </row>
    <row r="374" spans="1:43">
      <c r="A374" s="16"/>
      <c r="B374" s="56"/>
      <c r="C374" s="325" t="s">
        <v>618</v>
      </c>
      <c r="D374" s="270" t="s">
        <v>208</v>
      </c>
      <c r="E374" s="272" t="s">
        <v>210</v>
      </c>
      <c r="F374" s="60"/>
      <c r="G374" s="60"/>
      <c r="H374" s="270" t="s">
        <v>208</v>
      </c>
      <c r="I374" s="272" t="s">
        <v>210</v>
      </c>
      <c r="J374" s="60"/>
      <c r="K374" s="60"/>
      <c r="L374" s="270" t="s">
        <v>208</v>
      </c>
      <c r="M374" s="272" t="s">
        <v>210</v>
      </c>
      <c r="N374" s="60"/>
      <c r="O374" s="60"/>
      <c r="P374" s="270" t="s">
        <v>208</v>
      </c>
      <c r="Q374" s="272" t="s">
        <v>210</v>
      </c>
      <c r="R374" s="60"/>
      <c r="S374" s="60"/>
      <c r="T374" s="270" t="s">
        <v>208</v>
      </c>
      <c r="U374" s="272" t="s">
        <v>210</v>
      </c>
      <c r="V374" s="60"/>
      <c r="W374" s="60"/>
      <c r="X374" s="270" t="s">
        <v>208</v>
      </c>
      <c r="Y374" s="272" t="s">
        <v>210</v>
      </c>
      <c r="Z374" s="60"/>
      <c r="AA374" s="60"/>
      <c r="AB374" s="270" t="s">
        <v>208</v>
      </c>
      <c r="AC374" s="272" t="s">
        <v>210</v>
      </c>
      <c r="AD374" s="60"/>
      <c r="AE374" s="60"/>
      <c r="AF374" s="270" t="s">
        <v>208</v>
      </c>
      <c r="AG374" s="272" t="s">
        <v>210</v>
      </c>
      <c r="AH374" s="60"/>
      <c r="AI374" s="60"/>
      <c r="AJ374" s="270" t="s">
        <v>208</v>
      </c>
      <c r="AK374" s="272" t="s">
        <v>210</v>
      </c>
      <c r="AL374" s="60"/>
      <c r="AM374" s="60"/>
      <c r="AN374" s="270" t="s">
        <v>208</v>
      </c>
      <c r="AO374" s="272" t="s">
        <v>210</v>
      </c>
      <c r="AP374" s="60"/>
      <c r="AQ374" s="63"/>
    </row>
    <row r="375" spans="1:43" ht="15.75" thickBot="1">
      <c r="A375" s="16"/>
      <c r="B375" s="56"/>
      <c r="C375" s="325"/>
      <c r="D375" s="334"/>
      <c r="E375" s="279"/>
      <c r="F375" s="152"/>
      <c r="G375" s="60"/>
      <c r="H375" s="334"/>
      <c r="I375" s="279"/>
      <c r="J375" s="152"/>
      <c r="K375" s="60"/>
      <c r="L375" s="334"/>
      <c r="M375" s="279"/>
      <c r="N375" s="152"/>
      <c r="O375" s="60"/>
      <c r="P375" s="334"/>
      <c r="Q375" s="279"/>
      <c r="R375" s="152"/>
      <c r="S375" s="60"/>
      <c r="T375" s="334"/>
      <c r="U375" s="279"/>
      <c r="V375" s="152"/>
      <c r="W375" s="60"/>
      <c r="X375" s="334"/>
      <c r="Y375" s="279"/>
      <c r="Z375" s="152"/>
      <c r="AA375" s="60"/>
      <c r="AB375" s="334"/>
      <c r="AC375" s="279"/>
      <c r="AD375" s="152"/>
      <c r="AE375" s="60"/>
      <c r="AF375" s="334"/>
      <c r="AG375" s="279"/>
      <c r="AH375" s="152"/>
      <c r="AI375" s="60"/>
      <c r="AJ375" s="334"/>
      <c r="AK375" s="279"/>
      <c r="AL375" s="152"/>
      <c r="AM375" s="60"/>
      <c r="AN375" s="334"/>
      <c r="AO375" s="279"/>
      <c r="AP375" s="152"/>
      <c r="AQ375" s="63"/>
    </row>
    <row r="376" spans="1:43">
      <c r="A376" s="16"/>
      <c r="B376" s="64"/>
      <c r="C376" s="315" t="s">
        <v>53</v>
      </c>
      <c r="D376" s="285" t="s">
        <v>208</v>
      </c>
      <c r="E376" s="281" t="s">
        <v>210</v>
      </c>
      <c r="F376" s="55"/>
      <c r="G376" s="54"/>
      <c r="H376" s="285" t="s">
        <v>208</v>
      </c>
      <c r="I376" s="281" t="s">
        <v>210</v>
      </c>
      <c r="J376" s="55"/>
      <c r="K376" s="54"/>
      <c r="L376" s="285" t="s">
        <v>208</v>
      </c>
      <c r="M376" s="281" t="s">
        <v>210</v>
      </c>
      <c r="N376" s="55"/>
      <c r="O376" s="54"/>
      <c r="P376" s="285" t="s">
        <v>208</v>
      </c>
      <c r="Q376" s="281" t="s">
        <v>210</v>
      </c>
      <c r="R376" s="55"/>
      <c r="S376" s="54"/>
      <c r="T376" s="285" t="s">
        <v>208</v>
      </c>
      <c r="U376" s="281" t="s">
        <v>210</v>
      </c>
      <c r="V376" s="55"/>
      <c r="W376" s="54"/>
      <c r="X376" s="285" t="s">
        <v>208</v>
      </c>
      <c r="Y376" s="281" t="s">
        <v>210</v>
      </c>
      <c r="Z376" s="55"/>
      <c r="AA376" s="54"/>
      <c r="AB376" s="285" t="s">
        <v>208</v>
      </c>
      <c r="AC376" s="281" t="s">
        <v>210</v>
      </c>
      <c r="AD376" s="55"/>
      <c r="AE376" s="54"/>
      <c r="AF376" s="285" t="s">
        <v>208</v>
      </c>
      <c r="AG376" s="281" t="s">
        <v>210</v>
      </c>
      <c r="AH376" s="55"/>
      <c r="AI376" s="54"/>
      <c r="AJ376" s="285" t="s">
        <v>208</v>
      </c>
      <c r="AK376" s="281" t="s">
        <v>210</v>
      </c>
      <c r="AL376" s="55"/>
      <c r="AM376" s="54"/>
      <c r="AN376" s="285" t="s">
        <v>208</v>
      </c>
      <c r="AO376" s="281" t="s">
        <v>210</v>
      </c>
      <c r="AP376" s="55"/>
      <c r="AQ376" s="68"/>
    </row>
    <row r="377" spans="1:43" ht="15.75" thickBot="1">
      <c r="A377" s="16"/>
      <c r="B377" s="64"/>
      <c r="C377" s="315"/>
      <c r="D377" s="286"/>
      <c r="E377" s="289"/>
      <c r="F377" s="81"/>
      <c r="G377" s="54"/>
      <c r="H377" s="286"/>
      <c r="I377" s="289"/>
      <c r="J377" s="81"/>
      <c r="K377" s="54"/>
      <c r="L377" s="286"/>
      <c r="M377" s="289"/>
      <c r="N377" s="81"/>
      <c r="O377" s="54"/>
      <c r="P377" s="286"/>
      <c r="Q377" s="289"/>
      <c r="R377" s="81"/>
      <c r="S377" s="54"/>
      <c r="T377" s="286"/>
      <c r="U377" s="289"/>
      <c r="V377" s="81"/>
      <c r="W377" s="54"/>
      <c r="X377" s="286"/>
      <c r="Y377" s="289"/>
      <c r="Z377" s="81"/>
      <c r="AA377" s="54"/>
      <c r="AB377" s="286"/>
      <c r="AC377" s="289"/>
      <c r="AD377" s="81"/>
      <c r="AE377" s="54"/>
      <c r="AF377" s="286"/>
      <c r="AG377" s="289"/>
      <c r="AH377" s="81"/>
      <c r="AI377" s="54"/>
      <c r="AJ377" s="286"/>
      <c r="AK377" s="289"/>
      <c r="AL377" s="81"/>
      <c r="AM377" s="54"/>
      <c r="AN377" s="286"/>
      <c r="AO377" s="289"/>
      <c r="AP377" s="81"/>
      <c r="AQ377" s="68"/>
    </row>
    <row r="378" spans="1:43" ht="15.75" thickTop="1">
      <c r="A378" s="16"/>
      <c r="B378" s="30"/>
      <c r="C378" s="29"/>
      <c r="D378" s="209"/>
      <c r="E378" s="209"/>
      <c r="F378" s="209"/>
      <c r="G378" s="29"/>
      <c r="H378" s="209"/>
      <c r="I378" s="209"/>
      <c r="J378" s="209"/>
      <c r="K378" s="29"/>
      <c r="L378" s="209"/>
      <c r="M378" s="209"/>
      <c r="N378" s="209"/>
      <c r="O378" s="29"/>
      <c r="P378" s="209"/>
      <c r="Q378" s="209"/>
      <c r="R378" s="209"/>
      <c r="S378" s="29"/>
      <c r="T378" s="209"/>
      <c r="U378" s="209"/>
      <c r="V378" s="209"/>
      <c r="W378" s="29"/>
      <c r="X378" s="209"/>
      <c r="Y378" s="209"/>
      <c r="Z378" s="209"/>
      <c r="AA378" s="29"/>
      <c r="AB378" s="209"/>
      <c r="AC378" s="209"/>
      <c r="AD378" s="209"/>
      <c r="AE378" s="29"/>
      <c r="AF378" s="209"/>
      <c r="AG378" s="209"/>
      <c r="AH378" s="209"/>
      <c r="AI378" s="29"/>
      <c r="AJ378" s="209"/>
      <c r="AK378" s="209"/>
      <c r="AL378" s="209"/>
      <c r="AM378" s="29"/>
      <c r="AN378" s="209"/>
      <c r="AO378" s="209"/>
      <c r="AP378" s="209"/>
      <c r="AQ378" s="34"/>
    </row>
    <row r="379" spans="1:43">
      <c r="A379" s="16"/>
      <c r="B379" s="27"/>
      <c r="C379" s="330" t="s">
        <v>648</v>
      </c>
      <c r="D379" s="330"/>
      <c r="E379" s="330"/>
      <c r="F379" s="330"/>
      <c r="G379" s="330"/>
      <c r="H379" s="330"/>
      <c r="I379" s="330"/>
      <c r="J379" s="330"/>
      <c r="K379" s="15"/>
      <c r="L379" s="54"/>
      <c r="M379" s="54"/>
      <c r="N379" s="54"/>
      <c r="O379" s="15"/>
      <c r="P379" s="54"/>
      <c r="Q379" s="54"/>
      <c r="R379" s="54"/>
      <c r="S379" s="15"/>
      <c r="T379" s="54"/>
      <c r="U379" s="54"/>
      <c r="V379" s="54"/>
      <c r="W379" s="15"/>
      <c r="X379" s="54"/>
      <c r="Y379" s="54"/>
      <c r="Z379" s="54"/>
      <c r="AA379" s="15"/>
      <c r="AB379" s="54"/>
      <c r="AC379" s="54"/>
      <c r="AD379" s="54"/>
      <c r="AE379" s="15"/>
      <c r="AF379" s="54"/>
      <c r="AG379" s="54"/>
      <c r="AH379" s="54"/>
      <c r="AI379" s="15"/>
      <c r="AJ379" s="54"/>
      <c r="AK379" s="54"/>
      <c r="AL379" s="54"/>
      <c r="AM379" s="15"/>
      <c r="AN379" s="54"/>
      <c r="AO379" s="54"/>
      <c r="AP379" s="54"/>
      <c r="AQ379" s="28"/>
    </row>
    <row r="380" spans="1:43">
      <c r="A380" s="16"/>
      <c r="B380" s="56"/>
      <c r="C380" s="264" t="s">
        <v>160</v>
      </c>
      <c r="D380" s="251"/>
      <c r="E380" s="251"/>
      <c r="F380" s="60"/>
      <c r="G380" s="60"/>
      <c r="H380" s="251"/>
      <c r="I380" s="251"/>
      <c r="J380" s="60"/>
      <c r="K380" s="60"/>
      <c r="L380" s="251"/>
      <c r="M380" s="251"/>
      <c r="N380" s="60"/>
      <c r="O380" s="60"/>
      <c r="P380" s="251"/>
      <c r="Q380" s="251"/>
      <c r="R380" s="60"/>
      <c r="S380" s="60"/>
      <c r="T380" s="251"/>
      <c r="U380" s="251"/>
      <c r="V380" s="60"/>
      <c r="W380" s="60"/>
      <c r="X380" s="251"/>
      <c r="Y380" s="251"/>
      <c r="Z380" s="60"/>
      <c r="AA380" s="60"/>
      <c r="AB380" s="251"/>
      <c r="AC380" s="251"/>
      <c r="AD380" s="60"/>
      <c r="AE380" s="60"/>
      <c r="AF380" s="251"/>
      <c r="AG380" s="251"/>
      <c r="AH380" s="60"/>
      <c r="AI380" s="60"/>
      <c r="AJ380" s="251"/>
      <c r="AK380" s="251"/>
      <c r="AL380" s="60"/>
      <c r="AM380" s="60"/>
      <c r="AN380" s="251"/>
      <c r="AO380" s="251"/>
      <c r="AP380" s="60"/>
      <c r="AQ380" s="63"/>
    </row>
    <row r="381" spans="1:43">
      <c r="A381" s="16"/>
      <c r="B381" s="56"/>
      <c r="C381" s="264"/>
      <c r="D381" s="251"/>
      <c r="E381" s="251"/>
      <c r="F381" s="60"/>
      <c r="G381" s="60"/>
      <c r="H381" s="251"/>
      <c r="I381" s="251"/>
      <c r="J381" s="60"/>
      <c r="K381" s="60"/>
      <c r="L381" s="251"/>
      <c r="M381" s="251"/>
      <c r="N381" s="60"/>
      <c r="O381" s="60"/>
      <c r="P381" s="251"/>
      <c r="Q381" s="251"/>
      <c r="R381" s="60"/>
      <c r="S381" s="60"/>
      <c r="T381" s="251"/>
      <c r="U381" s="251"/>
      <c r="V381" s="60"/>
      <c r="W381" s="60"/>
      <c r="X381" s="251"/>
      <c r="Y381" s="251"/>
      <c r="Z381" s="60"/>
      <c r="AA381" s="60"/>
      <c r="AB381" s="251"/>
      <c r="AC381" s="251"/>
      <c r="AD381" s="60"/>
      <c r="AE381" s="60"/>
      <c r="AF381" s="251"/>
      <c r="AG381" s="251"/>
      <c r="AH381" s="60"/>
      <c r="AI381" s="60"/>
      <c r="AJ381" s="251"/>
      <c r="AK381" s="251"/>
      <c r="AL381" s="60"/>
      <c r="AM381" s="60"/>
      <c r="AN381" s="251"/>
      <c r="AO381" s="251"/>
      <c r="AP381" s="60"/>
      <c r="AQ381" s="63"/>
    </row>
    <row r="382" spans="1:43">
      <c r="A382" s="16"/>
      <c r="B382" s="64"/>
      <c r="C382" s="312" t="s">
        <v>291</v>
      </c>
      <c r="D382" s="284" t="s">
        <v>208</v>
      </c>
      <c r="E382" s="274">
        <v>1550</v>
      </c>
      <c r="F382" s="54"/>
      <c r="G382" s="54"/>
      <c r="H382" s="284" t="s">
        <v>208</v>
      </c>
      <c r="I382" s="273" t="s">
        <v>210</v>
      </c>
      <c r="J382" s="54"/>
      <c r="K382" s="54"/>
      <c r="L382" s="284" t="s">
        <v>208</v>
      </c>
      <c r="M382" s="273" t="s">
        <v>210</v>
      </c>
      <c r="N382" s="54"/>
      <c r="O382" s="54"/>
      <c r="P382" s="284" t="s">
        <v>208</v>
      </c>
      <c r="Q382" s="274">
        <v>1550</v>
      </c>
      <c r="R382" s="54"/>
      <c r="S382" s="54"/>
      <c r="T382" s="284" t="s">
        <v>208</v>
      </c>
      <c r="U382" s="273" t="s">
        <v>210</v>
      </c>
      <c r="V382" s="54"/>
      <c r="W382" s="54"/>
      <c r="X382" s="284" t="s">
        <v>208</v>
      </c>
      <c r="Y382" s="273" t="s">
        <v>210</v>
      </c>
      <c r="Z382" s="54"/>
      <c r="AA382" s="54"/>
      <c r="AB382" s="284" t="s">
        <v>208</v>
      </c>
      <c r="AC382" s="273" t="s">
        <v>649</v>
      </c>
      <c r="AD382" s="284" t="s">
        <v>212</v>
      </c>
      <c r="AE382" s="54"/>
      <c r="AF382" s="284" t="s">
        <v>208</v>
      </c>
      <c r="AG382" s="273" t="s">
        <v>210</v>
      </c>
      <c r="AH382" s="54"/>
      <c r="AI382" s="54"/>
      <c r="AJ382" s="284" t="s">
        <v>208</v>
      </c>
      <c r="AK382" s="273" t="s">
        <v>210</v>
      </c>
      <c r="AL382" s="54"/>
      <c r="AM382" s="54"/>
      <c r="AN382" s="284" t="s">
        <v>208</v>
      </c>
      <c r="AO382" s="273" t="s">
        <v>210</v>
      </c>
      <c r="AP382" s="54"/>
      <c r="AQ382" s="68"/>
    </row>
    <row r="383" spans="1:43">
      <c r="A383" s="16"/>
      <c r="B383" s="64"/>
      <c r="C383" s="312"/>
      <c r="D383" s="284"/>
      <c r="E383" s="274"/>
      <c r="F383" s="54"/>
      <c r="G383" s="54"/>
      <c r="H383" s="284"/>
      <c r="I383" s="273"/>
      <c r="J383" s="54"/>
      <c r="K383" s="54"/>
      <c r="L383" s="284"/>
      <c r="M383" s="273"/>
      <c r="N383" s="54"/>
      <c r="O383" s="54"/>
      <c r="P383" s="284"/>
      <c r="Q383" s="274"/>
      <c r="R383" s="54"/>
      <c r="S383" s="54"/>
      <c r="T383" s="284"/>
      <c r="U383" s="273"/>
      <c r="V383" s="54"/>
      <c r="W383" s="54"/>
      <c r="X383" s="284"/>
      <c r="Y383" s="273"/>
      <c r="Z383" s="54"/>
      <c r="AA383" s="54"/>
      <c r="AB383" s="284"/>
      <c r="AC383" s="273"/>
      <c r="AD383" s="284"/>
      <c r="AE383" s="54"/>
      <c r="AF383" s="284"/>
      <c r="AG383" s="273"/>
      <c r="AH383" s="54"/>
      <c r="AI383" s="54"/>
      <c r="AJ383" s="284"/>
      <c r="AK383" s="273"/>
      <c r="AL383" s="54"/>
      <c r="AM383" s="54"/>
      <c r="AN383" s="284"/>
      <c r="AO383" s="273"/>
      <c r="AP383" s="54"/>
      <c r="AQ383" s="68"/>
    </row>
    <row r="384" spans="1:43">
      <c r="A384" s="16"/>
      <c r="B384" s="56"/>
      <c r="C384" s="311" t="s">
        <v>297</v>
      </c>
      <c r="D384" s="271">
        <v>1110</v>
      </c>
      <c r="E384" s="271"/>
      <c r="F384" s="60"/>
      <c r="G384" s="60"/>
      <c r="H384" s="272" t="s">
        <v>210</v>
      </c>
      <c r="I384" s="272"/>
      <c r="J384" s="60"/>
      <c r="K384" s="60"/>
      <c r="L384" s="272" t="s">
        <v>650</v>
      </c>
      <c r="M384" s="272"/>
      <c r="N384" s="270" t="s">
        <v>212</v>
      </c>
      <c r="O384" s="60"/>
      <c r="P384" s="272" t="s">
        <v>210</v>
      </c>
      <c r="Q384" s="272"/>
      <c r="R384" s="60"/>
      <c r="S384" s="60"/>
      <c r="T384" s="272">
        <v>135</v>
      </c>
      <c r="U384" s="272"/>
      <c r="V384" s="60"/>
      <c r="W384" s="60"/>
      <c r="X384" s="272" t="s">
        <v>210</v>
      </c>
      <c r="Y384" s="272"/>
      <c r="Z384" s="60"/>
      <c r="AA384" s="60"/>
      <c r="AB384" s="272" t="s">
        <v>210</v>
      </c>
      <c r="AC384" s="272"/>
      <c r="AD384" s="60"/>
      <c r="AE384" s="60"/>
      <c r="AF384" s="272" t="s">
        <v>651</v>
      </c>
      <c r="AG384" s="272"/>
      <c r="AH384" s="270" t="s">
        <v>212</v>
      </c>
      <c r="AI384" s="60"/>
      <c r="AJ384" s="272" t="s">
        <v>210</v>
      </c>
      <c r="AK384" s="272"/>
      <c r="AL384" s="60"/>
      <c r="AM384" s="60"/>
      <c r="AN384" s="272" t="s">
        <v>210</v>
      </c>
      <c r="AO384" s="272"/>
      <c r="AP384" s="60"/>
      <c r="AQ384" s="63"/>
    </row>
    <row r="385" spans="1:43">
      <c r="A385" s="16"/>
      <c r="B385" s="56"/>
      <c r="C385" s="311"/>
      <c r="D385" s="271"/>
      <c r="E385" s="271"/>
      <c r="F385" s="60"/>
      <c r="G385" s="60"/>
      <c r="H385" s="272"/>
      <c r="I385" s="272"/>
      <c r="J385" s="60"/>
      <c r="K385" s="60"/>
      <c r="L385" s="272"/>
      <c r="M385" s="272"/>
      <c r="N385" s="270"/>
      <c r="O385" s="60"/>
      <c r="P385" s="272"/>
      <c r="Q385" s="272"/>
      <c r="R385" s="60"/>
      <c r="S385" s="60"/>
      <c r="T385" s="272"/>
      <c r="U385" s="272"/>
      <c r="V385" s="60"/>
      <c r="W385" s="60"/>
      <c r="X385" s="272"/>
      <c r="Y385" s="272"/>
      <c r="Z385" s="60"/>
      <c r="AA385" s="60"/>
      <c r="AB385" s="272"/>
      <c r="AC385" s="272"/>
      <c r="AD385" s="60"/>
      <c r="AE385" s="60"/>
      <c r="AF385" s="272"/>
      <c r="AG385" s="272"/>
      <c r="AH385" s="270"/>
      <c r="AI385" s="60"/>
      <c r="AJ385" s="272"/>
      <c r="AK385" s="272"/>
      <c r="AL385" s="60"/>
      <c r="AM385" s="60"/>
      <c r="AN385" s="272"/>
      <c r="AO385" s="272"/>
      <c r="AP385" s="60"/>
      <c r="AQ385" s="63"/>
    </row>
    <row r="386" spans="1:43">
      <c r="A386" s="16"/>
      <c r="B386" s="64"/>
      <c r="C386" s="312" t="s">
        <v>341</v>
      </c>
      <c r="D386" s="274">
        <v>4296</v>
      </c>
      <c r="E386" s="274"/>
      <c r="F386" s="54"/>
      <c r="G386" s="54"/>
      <c r="H386" s="274">
        <v>8382</v>
      </c>
      <c r="I386" s="274"/>
      <c r="J386" s="54"/>
      <c r="K386" s="54"/>
      <c r="L386" s="273" t="s">
        <v>639</v>
      </c>
      <c r="M386" s="273"/>
      <c r="N386" s="284" t="s">
        <v>212</v>
      </c>
      <c r="O386" s="54"/>
      <c r="P386" s="273" t="s">
        <v>210</v>
      </c>
      <c r="Q386" s="273"/>
      <c r="R386" s="54"/>
      <c r="S386" s="54"/>
      <c r="T386" s="273" t="s">
        <v>652</v>
      </c>
      <c r="U386" s="273"/>
      <c r="V386" s="284" t="s">
        <v>212</v>
      </c>
      <c r="W386" s="54"/>
      <c r="X386" s="273" t="s">
        <v>210</v>
      </c>
      <c r="Y386" s="273"/>
      <c r="Z386" s="54"/>
      <c r="AA386" s="54"/>
      <c r="AB386" s="273" t="s">
        <v>210</v>
      </c>
      <c r="AC386" s="273"/>
      <c r="AD386" s="54"/>
      <c r="AE386" s="54"/>
      <c r="AF386" s="273" t="s">
        <v>653</v>
      </c>
      <c r="AG386" s="273"/>
      <c r="AH386" s="284" t="s">
        <v>212</v>
      </c>
      <c r="AI386" s="54"/>
      <c r="AJ386" s="274">
        <v>4060</v>
      </c>
      <c r="AK386" s="274"/>
      <c r="AL386" s="54"/>
      <c r="AM386" s="54"/>
      <c r="AN386" s="273" t="s">
        <v>210</v>
      </c>
      <c r="AO386" s="273"/>
      <c r="AP386" s="54"/>
      <c r="AQ386" s="68"/>
    </row>
    <row r="387" spans="1:43">
      <c r="A387" s="16"/>
      <c r="B387" s="64"/>
      <c r="C387" s="312"/>
      <c r="D387" s="274"/>
      <c r="E387" s="274"/>
      <c r="F387" s="54"/>
      <c r="G387" s="54"/>
      <c r="H387" s="274"/>
      <c r="I387" s="274"/>
      <c r="J387" s="54"/>
      <c r="K387" s="54"/>
      <c r="L387" s="273"/>
      <c r="M387" s="273"/>
      <c r="N387" s="284"/>
      <c r="O387" s="54"/>
      <c r="P387" s="273"/>
      <c r="Q387" s="273"/>
      <c r="R387" s="54"/>
      <c r="S387" s="54"/>
      <c r="T387" s="273"/>
      <c r="U387" s="273"/>
      <c r="V387" s="284"/>
      <c r="W387" s="54"/>
      <c r="X387" s="273"/>
      <c r="Y387" s="273"/>
      <c r="Z387" s="54"/>
      <c r="AA387" s="54"/>
      <c r="AB387" s="273"/>
      <c r="AC387" s="273"/>
      <c r="AD387" s="54"/>
      <c r="AE387" s="54"/>
      <c r="AF387" s="273"/>
      <c r="AG387" s="273"/>
      <c r="AH387" s="284"/>
      <c r="AI387" s="54"/>
      <c r="AJ387" s="274"/>
      <c r="AK387" s="274"/>
      <c r="AL387" s="54"/>
      <c r="AM387" s="54"/>
      <c r="AN387" s="273"/>
      <c r="AO387" s="273"/>
      <c r="AP387" s="54"/>
      <c r="AQ387" s="68"/>
    </row>
    <row r="388" spans="1:43">
      <c r="A388" s="16"/>
      <c r="B388" s="56"/>
      <c r="C388" s="311" t="s">
        <v>342</v>
      </c>
      <c r="D388" s="271">
        <v>63975</v>
      </c>
      <c r="E388" s="271"/>
      <c r="F388" s="60"/>
      <c r="G388" s="60"/>
      <c r="H388" s="271">
        <v>34700</v>
      </c>
      <c r="I388" s="271"/>
      <c r="J388" s="60"/>
      <c r="K388" s="60"/>
      <c r="L388" s="272" t="s">
        <v>654</v>
      </c>
      <c r="M388" s="272"/>
      <c r="N388" s="270" t="s">
        <v>212</v>
      </c>
      <c r="O388" s="60"/>
      <c r="P388" s="272" t="s">
        <v>655</v>
      </c>
      <c r="Q388" s="272"/>
      <c r="R388" s="270" t="s">
        <v>212</v>
      </c>
      <c r="S388" s="60"/>
      <c r="T388" s="271">
        <v>2029</v>
      </c>
      <c r="U388" s="271"/>
      <c r="V388" s="60"/>
      <c r="W388" s="60"/>
      <c r="X388" s="271">
        <v>212889</v>
      </c>
      <c r="Y388" s="271"/>
      <c r="Z388" s="60"/>
      <c r="AA388" s="60"/>
      <c r="AB388" s="272" t="s">
        <v>656</v>
      </c>
      <c r="AC388" s="272"/>
      <c r="AD388" s="270" t="s">
        <v>212</v>
      </c>
      <c r="AE388" s="60"/>
      <c r="AF388" s="272" t="s">
        <v>657</v>
      </c>
      <c r="AG388" s="272"/>
      <c r="AH388" s="270" t="s">
        <v>212</v>
      </c>
      <c r="AI388" s="60"/>
      <c r="AJ388" s="271">
        <v>69505</v>
      </c>
      <c r="AK388" s="271"/>
      <c r="AL388" s="60"/>
      <c r="AM388" s="60"/>
      <c r="AN388" s="272" t="s">
        <v>210</v>
      </c>
      <c r="AO388" s="272"/>
      <c r="AP388" s="60"/>
      <c r="AQ388" s="63"/>
    </row>
    <row r="389" spans="1:43" ht="15.75" thickBot="1">
      <c r="A389" s="16"/>
      <c r="B389" s="56"/>
      <c r="C389" s="311"/>
      <c r="D389" s="278"/>
      <c r="E389" s="278"/>
      <c r="F389" s="152"/>
      <c r="G389" s="60"/>
      <c r="H389" s="278"/>
      <c r="I389" s="278"/>
      <c r="J389" s="152"/>
      <c r="K389" s="60"/>
      <c r="L389" s="279"/>
      <c r="M389" s="279"/>
      <c r="N389" s="334"/>
      <c r="O389" s="60"/>
      <c r="P389" s="279"/>
      <c r="Q389" s="279"/>
      <c r="R389" s="334"/>
      <c r="S389" s="60"/>
      <c r="T389" s="278"/>
      <c r="U389" s="278"/>
      <c r="V389" s="152"/>
      <c r="W389" s="60"/>
      <c r="X389" s="278"/>
      <c r="Y389" s="278"/>
      <c r="Z389" s="152"/>
      <c r="AA389" s="60"/>
      <c r="AB389" s="279"/>
      <c r="AC389" s="279"/>
      <c r="AD389" s="334"/>
      <c r="AE389" s="60"/>
      <c r="AF389" s="279"/>
      <c r="AG389" s="279"/>
      <c r="AH389" s="334"/>
      <c r="AI389" s="60"/>
      <c r="AJ389" s="278"/>
      <c r="AK389" s="278"/>
      <c r="AL389" s="152"/>
      <c r="AM389" s="60"/>
      <c r="AN389" s="279"/>
      <c r="AO389" s="279"/>
      <c r="AP389" s="152"/>
      <c r="AQ389" s="63"/>
    </row>
    <row r="390" spans="1:43">
      <c r="A390" s="16"/>
      <c r="B390" s="64"/>
      <c r="C390" s="284"/>
      <c r="D390" s="280">
        <v>70931</v>
      </c>
      <c r="E390" s="280"/>
      <c r="F390" s="55"/>
      <c r="G390" s="54"/>
      <c r="H390" s="280">
        <v>43082</v>
      </c>
      <c r="I390" s="280"/>
      <c r="J390" s="55"/>
      <c r="K390" s="54"/>
      <c r="L390" s="281" t="s">
        <v>658</v>
      </c>
      <c r="M390" s="281"/>
      <c r="N390" s="285" t="s">
        <v>212</v>
      </c>
      <c r="O390" s="54"/>
      <c r="P390" s="280">
        <v>1438</v>
      </c>
      <c r="Q390" s="280"/>
      <c r="R390" s="55"/>
      <c r="S390" s="54"/>
      <c r="T390" s="280">
        <v>1921</v>
      </c>
      <c r="U390" s="280"/>
      <c r="V390" s="55"/>
      <c r="W390" s="54"/>
      <c r="X390" s="280">
        <v>212889</v>
      </c>
      <c r="Y390" s="280"/>
      <c r="Z390" s="55"/>
      <c r="AA390" s="54"/>
      <c r="AB390" s="281" t="s">
        <v>659</v>
      </c>
      <c r="AC390" s="281"/>
      <c r="AD390" s="285" t="s">
        <v>212</v>
      </c>
      <c r="AE390" s="54"/>
      <c r="AF390" s="281" t="s">
        <v>660</v>
      </c>
      <c r="AG390" s="281"/>
      <c r="AH390" s="285" t="s">
        <v>212</v>
      </c>
      <c r="AI390" s="54"/>
      <c r="AJ390" s="280">
        <v>73565</v>
      </c>
      <c r="AK390" s="280"/>
      <c r="AL390" s="55"/>
      <c r="AM390" s="54"/>
      <c r="AN390" s="281" t="s">
        <v>210</v>
      </c>
      <c r="AO390" s="281"/>
      <c r="AP390" s="55"/>
      <c r="AQ390" s="68"/>
    </row>
    <row r="391" spans="1:43" ht="15.75" thickBot="1">
      <c r="A391" s="16"/>
      <c r="B391" s="64"/>
      <c r="C391" s="284"/>
      <c r="D391" s="276"/>
      <c r="E391" s="276"/>
      <c r="F391" s="103"/>
      <c r="G391" s="54"/>
      <c r="H391" s="276"/>
      <c r="I391" s="276"/>
      <c r="J391" s="103"/>
      <c r="K391" s="54"/>
      <c r="L391" s="275"/>
      <c r="M391" s="275"/>
      <c r="N391" s="332"/>
      <c r="O391" s="54"/>
      <c r="P391" s="276"/>
      <c r="Q391" s="276"/>
      <c r="R391" s="103"/>
      <c r="S391" s="54"/>
      <c r="T391" s="276"/>
      <c r="U391" s="276"/>
      <c r="V391" s="103"/>
      <c r="W391" s="54"/>
      <c r="X391" s="276"/>
      <c r="Y391" s="276"/>
      <c r="Z391" s="103"/>
      <c r="AA391" s="54"/>
      <c r="AB391" s="275"/>
      <c r="AC391" s="275"/>
      <c r="AD391" s="332"/>
      <c r="AE391" s="54"/>
      <c r="AF391" s="275"/>
      <c r="AG391" s="275"/>
      <c r="AH391" s="332"/>
      <c r="AI391" s="54"/>
      <c r="AJ391" s="276"/>
      <c r="AK391" s="276"/>
      <c r="AL391" s="103"/>
      <c r="AM391" s="54"/>
      <c r="AN391" s="275"/>
      <c r="AO391" s="275"/>
      <c r="AP391" s="103"/>
      <c r="AQ391" s="68"/>
    </row>
    <row r="392" spans="1:43">
      <c r="A392" s="16"/>
      <c r="B392" s="30"/>
      <c r="C392" s="242" t="s">
        <v>162</v>
      </c>
      <c r="D392" s="148"/>
      <c r="E392" s="148"/>
      <c r="F392" s="148"/>
      <c r="G392" s="29"/>
      <c r="H392" s="148"/>
      <c r="I392" s="148"/>
      <c r="J392" s="148"/>
      <c r="K392" s="29"/>
      <c r="L392" s="148"/>
      <c r="M392" s="148"/>
      <c r="N392" s="148"/>
      <c r="O392" s="29"/>
      <c r="P392" s="148"/>
      <c r="Q392" s="148"/>
      <c r="R392" s="148"/>
      <c r="S392" s="29"/>
      <c r="T392" s="148"/>
      <c r="U392" s="148"/>
      <c r="V392" s="148"/>
      <c r="W392" s="29"/>
      <c r="X392" s="148"/>
      <c r="Y392" s="148"/>
      <c r="Z392" s="148"/>
      <c r="AA392" s="29"/>
      <c r="AB392" s="148"/>
      <c r="AC392" s="148"/>
      <c r="AD392" s="148"/>
      <c r="AE392" s="29"/>
      <c r="AF392" s="148"/>
      <c r="AG392" s="148"/>
      <c r="AH392" s="148"/>
      <c r="AI392" s="29"/>
      <c r="AJ392" s="148"/>
      <c r="AK392" s="148"/>
      <c r="AL392" s="148"/>
      <c r="AM392" s="29"/>
      <c r="AN392" s="148"/>
      <c r="AO392" s="148"/>
      <c r="AP392" s="148"/>
      <c r="AQ392" s="34"/>
    </row>
    <row r="393" spans="1:43">
      <c r="A393" s="16"/>
      <c r="B393" s="64"/>
      <c r="C393" s="312" t="s">
        <v>537</v>
      </c>
      <c r="D393" s="274">
        <v>359996</v>
      </c>
      <c r="E393" s="274"/>
      <c r="F393" s="54"/>
      <c r="G393" s="54"/>
      <c r="H393" s="274">
        <v>29953</v>
      </c>
      <c r="I393" s="274"/>
      <c r="J393" s="54"/>
      <c r="K393" s="54"/>
      <c r="L393" s="273" t="s">
        <v>210</v>
      </c>
      <c r="M393" s="273"/>
      <c r="N393" s="54"/>
      <c r="O393" s="54"/>
      <c r="P393" s="274">
        <v>38723</v>
      </c>
      <c r="Q393" s="274"/>
      <c r="R393" s="54"/>
      <c r="S393" s="54"/>
      <c r="T393" s="273" t="s">
        <v>210</v>
      </c>
      <c r="U393" s="273"/>
      <c r="V393" s="54"/>
      <c r="W393" s="54"/>
      <c r="X393" s="274">
        <v>50000</v>
      </c>
      <c r="Y393" s="274"/>
      <c r="Z393" s="54"/>
      <c r="AA393" s="54"/>
      <c r="AB393" s="273" t="s">
        <v>210</v>
      </c>
      <c r="AC393" s="273"/>
      <c r="AD393" s="54"/>
      <c r="AE393" s="54"/>
      <c r="AF393" s="273" t="s">
        <v>661</v>
      </c>
      <c r="AG393" s="273"/>
      <c r="AH393" s="284" t="s">
        <v>212</v>
      </c>
      <c r="AI393" s="54"/>
      <c r="AJ393" s="274">
        <v>438297</v>
      </c>
      <c r="AK393" s="274"/>
      <c r="AL393" s="54"/>
      <c r="AM393" s="54"/>
      <c r="AN393" s="274">
        <v>38723</v>
      </c>
      <c r="AO393" s="274"/>
      <c r="AP393" s="54"/>
      <c r="AQ393" s="68"/>
    </row>
    <row r="394" spans="1:43">
      <c r="A394" s="16"/>
      <c r="B394" s="64"/>
      <c r="C394" s="312"/>
      <c r="D394" s="274"/>
      <c r="E394" s="274"/>
      <c r="F394" s="54"/>
      <c r="G394" s="54"/>
      <c r="H394" s="274"/>
      <c r="I394" s="274"/>
      <c r="J394" s="54"/>
      <c r="K394" s="54"/>
      <c r="L394" s="273"/>
      <c r="M394" s="273"/>
      <c r="N394" s="54"/>
      <c r="O394" s="54"/>
      <c r="P394" s="274"/>
      <c r="Q394" s="274"/>
      <c r="R394" s="54"/>
      <c r="S394" s="54"/>
      <c r="T394" s="273"/>
      <c r="U394" s="273"/>
      <c r="V394" s="54"/>
      <c r="W394" s="54"/>
      <c r="X394" s="274"/>
      <c r="Y394" s="274"/>
      <c r="Z394" s="54"/>
      <c r="AA394" s="54"/>
      <c r="AB394" s="273"/>
      <c r="AC394" s="273"/>
      <c r="AD394" s="54"/>
      <c r="AE394" s="54"/>
      <c r="AF394" s="273"/>
      <c r="AG394" s="273"/>
      <c r="AH394" s="284"/>
      <c r="AI394" s="54"/>
      <c r="AJ394" s="274"/>
      <c r="AK394" s="274"/>
      <c r="AL394" s="54"/>
      <c r="AM394" s="54"/>
      <c r="AN394" s="274"/>
      <c r="AO394" s="274"/>
      <c r="AP394" s="54"/>
      <c r="AQ394" s="68"/>
    </row>
    <row r="395" spans="1:43">
      <c r="A395" s="16"/>
      <c r="B395" s="56"/>
      <c r="C395" s="311" t="s">
        <v>409</v>
      </c>
      <c r="D395" s="272" t="s">
        <v>210</v>
      </c>
      <c r="E395" s="272"/>
      <c r="F395" s="60"/>
      <c r="G395" s="60"/>
      <c r="H395" s="272" t="s">
        <v>210</v>
      </c>
      <c r="I395" s="272"/>
      <c r="J395" s="60"/>
      <c r="K395" s="60"/>
      <c r="L395" s="272" t="s">
        <v>210</v>
      </c>
      <c r="M395" s="272"/>
      <c r="N395" s="60"/>
      <c r="O395" s="60"/>
      <c r="P395" s="272">
        <v>75</v>
      </c>
      <c r="Q395" s="272"/>
      <c r="R395" s="60"/>
      <c r="S395" s="60"/>
      <c r="T395" s="272" t="s">
        <v>210</v>
      </c>
      <c r="U395" s="272"/>
      <c r="V395" s="60"/>
      <c r="W395" s="60"/>
      <c r="X395" s="271">
        <v>12940</v>
      </c>
      <c r="Y395" s="271"/>
      <c r="Z395" s="60"/>
      <c r="AA395" s="60"/>
      <c r="AB395" s="272" t="s">
        <v>210</v>
      </c>
      <c r="AC395" s="272"/>
      <c r="AD395" s="60"/>
      <c r="AE395" s="60"/>
      <c r="AF395" s="272" t="s">
        <v>210</v>
      </c>
      <c r="AG395" s="272"/>
      <c r="AH395" s="60"/>
      <c r="AI395" s="60"/>
      <c r="AJ395" s="271">
        <v>13015</v>
      </c>
      <c r="AK395" s="271"/>
      <c r="AL395" s="60"/>
      <c r="AM395" s="60"/>
      <c r="AN395" s="272">
        <v>75</v>
      </c>
      <c r="AO395" s="272"/>
      <c r="AP395" s="60"/>
      <c r="AQ395" s="63"/>
    </row>
    <row r="396" spans="1:43">
      <c r="A396" s="16"/>
      <c r="B396" s="56"/>
      <c r="C396" s="311"/>
      <c r="D396" s="272"/>
      <c r="E396" s="272"/>
      <c r="F396" s="60"/>
      <c r="G396" s="60"/>
      <c r="H396" s="272"/>
      <c r="I396" s="272"/>
      <c r="J396" s="60"/>
      <c r="K396" s="60"/>
      <c r="L396" s="272"/>
      <c r="M396" s="272"/>
      <c r="N396" s="60"/>
      <c r="O396" s="60"/>
      <c r="P396" s="272"/>
      <c r="Q396" s="272"/>
      <c r="R396" s="60"/>
      <c r="S396" s="60"/>
      <c r="T396" s="272"/>
      <c r="U396" s="272"/>
      <c r="V396" s="60"/>
      <c r="W396" s="60"/>
      <c r="X396" s="271"/>
      <c r="Y396" s="271"/>
      <c r="Z396" s="60"/>
      <c r="AA396" s="60"/>
      <c r="AB396" s="272"/>
      <c r="AC396" s="272"/>
      <c r="AD396" s="60"/>
      <c r="AE396" s="60"/>
      <c r="AF396" s="272"/>
      <c r="AG396" s="272"/>
      <c r="AH396" s="60"/>
      <c r="AI396" s="60"/>
      <c r="AJ396" s="271"/>
      <c r="AK396" s="271"/>
      <c r="AL396" s="60"/>
      <c r="AM396" s="60"/>
      <c r="AN396" s="272"/>
      <c r="AO396" s="272"/>
      <c r="AP396" s="60"/>
      <c r="AQ396" s="63"/>
    </row>
    <row r="397" spans="1:43">
      <c r="A397" s="16"/>
      <c r="B397" s="64"/>
      <c r="C397" s="312" t="s">
        <v>411</v>
      </c>
      <c r="D397" s="274">
        <v>62435</v>
      </c>
      <c r="E397" s="274"/>
      <c r="F397" s="54"/>
      <c r="G397" s="54"/>
      <c r="H397" s="273" t="s">
        <v>210</v>
      </c>
      <c r="I397" s="273"/>
      <c r="J397" s="54"/>
      <c r="K397" s="54"/>
      <c r="L397" s="273" t="s">
        <v>210</v>
      </c>
      <c r="M397" s="273"/>
      <c r="N397" s="54"/>
      <c r="O397" s="54"/>
      <c r="P397" s="274">
        <v>21605</v>
      </c>
      <c r="Q397" s="274"/>
      <c r="R397" s="54"/>
      <c r="S397" s="54"/>
      <c r="T397" s="273" t="s">
        <v>210</v>
      </c>
      <c r="U397" s="273"/>
      <c r="V397" s="54"/>
      <c r="W397" s="54"/>
      <c r="X397" s="274">
        <v>23312</v>
      </c>
      <c r="Y397" s="274"/>
      <c r="Z397" s="54"/>
      <c r="AA397" s="54"/>
      <c r="AB397" s="273" t="s">
        <v>210</v>
      </c>
      <c r="AC397" s="273"/>
      <c r="AD397" s="54"/>
      <c r="AE397" s="54"/>
      <c r="AF397" s="273" t="s">
        <v>662</v>
      </c>
      <c r="AG397" s="273"/>
      <c r="AH397" s="284" t="s">
        <v>212</v>
      </c>
      <c r="AI397" s="54"/>
      <c r="AJ397" s="274">
        <v>70200</v>
      </c>
      <c r="AK397" s="274"/>
      <c r="AL397" s="54"/>
      <c r="AM397" s="54"/>
      <c r="AN397" s="274">
        <v>21605</v>
      </c>
      <c r="AO397" s="274"/>
      <c r="AP397" s="54"/>
      <c r="AQ397" s="68"/>
    </row>
    <row r="398" spans="1:43" ht="15.75" thickBot="1">
      <c r="A398" s="16"/>
      <c r="B398" s="64"/>
      <c r="C398" s="312"/>
      <c r="D398" s="276"/>
      <c r="E398" s="276"/>
      <c r="F398" s="103"/>
      <c r="G398" s="54"/>
      <c r="H398" s="275"/>
      <c r="I398" s="275"/>
      <c r="J398" s="103"/>
      <c r="K398" s="54"/>
      <c r="L398" s="275"/>
      <c r="M398" s="275"/>
      <c r="N398" s="103"/>
      <c r="O398" s="54"/>
      <c r="P398" s="276"/>
      <c r="Q398" s="276"/>
      <c r="R398" s="103"/>
      <c r="S398" s="54"/>
      <c r="T398" s="275"/>
      <c r="U398" s="275"/>
      <c r="V398" s="103"/>
      <c r="W398" s="54"/>
      <c r="X398" s="276"/>
      <c r="Y398" s="276"/>
      <c r="Z398" s="103"/>
      <c r="AA398" s="54"/>
      <c r="AB398" s="275"/>
      <c r="AC398" s="275"/>
      <c r="AD398" s="103"/>
      <c r="AE398" s="54"/>
      <c r="AF398" s="275"/>
      <c r="AG398" s="275"/>
      <c r="AH398" s="332"/>
      <c r="AI398" s="54"/>
      <c r="AJ398" s="276"/>
      <c r="AK398" s="276"/>
      <c r="AL398" s="103"/>
      <c r="AM398" s="54"/>
      <c r="AN398" s="276"/>
      <c r="AO398" s="276"/>
      <c r="AP398" s="103"/>
      <c r="AQ398" s="68"/>
    </row>
    <row r="399" spans="1:43">
      <c r="A399" s="16"/>
      <c r="B399" s="56"/>
      <c r="C399" s="311"/>
      <c r="D399" s="277">
        <v>422431</v>
      </c>
      <c r="E399" s="277"/>
      <c r="F399" s="148"/>
      <c r="G399" s="60"/>
      <c r="H399" s="277">
        <v>29953</v>
      </c>
      <c r="I399" s="277"/>
      <c r="J399" s="148"/>
      <c r="K399" s="60"/>
      <c r="L399" s="282" t="s">
        <v>210</v>
      </c>
      <c r="M399" s="282"/>
      <c r="N399" s="148"/>
      <c r="O399" s="60"/>
      <c r="P399" s="277">
        <v>60403</v>
      </c>
      <c r="Q399" s="277"/>
      <c r="R399" s="148"/>
      <c r="S399" s="60"/>
      <c r="T399" s="282" t="s">
        <v>210</v>
      </c>
      <c r="U399" s="282"/>
      <c r="V399" s="148"/>
      <c r="W399" s="60"/>
      <c r="X399" s="277">
        <v>86252</v>
      </c>
      <c r="Y399" s="277"/>
      <c r="Z399" s="148"/>
      <c r="AA399" s="60"/>
      <c r="AB399" s="282" t="s">
        <v>210</v>
      </c>
      <c r="AC399" s="282"/>
      <c r="AD399" s="148"/>
      <c r="AE399" s="60"/>
      <c r="AF399" s="282" t="s">
        <v>663</v>
      </c>
      <c r="AG399" s="282"/>
      <c r="AH399" s="333" t="s">
        <v>212</v>
      </c>
      <c r="AI399" s="60"/>
      <c r="AJ399" s="277">
        <v>521512</v>
      </c>
      <c r="AK399" s="277"/>
      <c r="AL399" s="148"/>
      <c r="AM399" s="60"/>
      <c r="AN399" s="277">
        <v>60403</v>
      </c>
      <c r="AO399" s="277"/>
      <c r="AP399" s="148"/>
      <c r="AQ399" s="63"/>
    </row>
    <row r="400" spans="1:43" ht="15.75" thickBot="1">
      <c r="A400" s="16"/>
      <c r="B400" s="56"/>
      <c r="C400" s="311"/>
      <c r="D400" s="278"/>
      <c r="E400" s="278"/>
      <c r="F400" s="152"/>
      <c r="G400" s="60"/>
      <c r="H400" s="278"/>
      <c r="I400" s="278"/>
      <c r="J400" s="152"/>
      <c r="K400" s="60"/>
      <c r="L400" s="279"/>
      <c r="M400" s="279"/>
      <c r="N400" s="152"/>
      <c r="O400" s="60"/>
      <c r="P400" s="278"/>
      <c r="Q400" s="278"/>
      <c r="R400" s="152"/>
      <c r="S400" s="60"/>
      <c r="T400" s="279"/>
      <c r="U400" s="279"/>
      <c r="V400" s="152"/>
      <c r="W400" s="60"/>
      <c r="X400" s="278"/>
      <c r="Y400" s="278"/>
      <c r="Z400" s="152"/>
      <c r="AA400" s="60"/>
      <c r="AB400" s="279"/>
      <c r="AC400" s="279"/>
      <c r="AD400" s="152"/>
      <c r="AE400" s="60"/>
      <c r="AF400" s="279"/>
      <c r="AG400" s="279"/>
      <c r="AH400" s="334"/>
      <c r="AI400" s="60"/>
      <c r="AJ400" s="278"/>
      <c r="AK400" s="278"/>
      <c r="AL400" s="152"/>
      <c r="AM400" s="60"/>
      <c r="AN400" s="278"/>
      <c r="AO400" s="278"/>
      <c r="AP400" s="152"/>
      <c r="AQ400" s="63"/>
    </row>
    <row r="401" spans="1:43">
      <c r="A401" s="16"/>
      <c r="B401" s="27"/>
      <c r="C401" s="315" t="s">
        <v>44</v>
      </c>
      <c r="D401" s="315"/>
      <c r="E401" s="315"/>
      <c r="F401" s="315"/>
      <c r="G401" s="15"/>
      <c r="H401" s="55"/>
      <c r="I401" s="55"/>
      <c r="J401" s="55"/>
      <c r="K401" s="15"/>
      <c r="L401" s="55"/>
      <c r="M401" s="55"/>
      <c r="N401" s="55"/>
      <c r="O401" s="15"/>
      <c r="P401" s="55"/>
      <c r="Q401" s="55"/>
      <c r="R401" s="55"/>
      <c r="S401" s="15"/>
      <c r="T401" s="55"/>
      <c r="U401" s="55"/>
      <c r="V401" s="55"/>
      <c r="W401" s="15"/>
      <c r="X401" s="55"/>
      <c r="Y401" s="55"/>
      <c r="Z401" s="55"/>
      <c r="AA401" s="15"/>
      <c r="AB401" s="55"/>
      <c r="AC401" s="55"/>
      <c r="AD401" s="55"/>
      <c r="AE401" s="15"/>
      <c r="AF401" s="55"/>
      <c r="AG401" s="55"/>
      <c r="AH401" s="55"/>
      <c r="AI401" s="15"/>
      <c r="AJ401" s="55"/>
      <c r="AK401" s="55"/>
      <c r="AL401" s="55"/>
      <c r="AM401" s="15"/>
      <c r="AN401" s="55"/>
      <c r="AO401" s="55"/>
      <c r="AP401" s="55"/>
      <c r="AQ401" s="28"/>
    </row>
    <row r="402" spans="1:43">
      <c r="A402" s="16"/>
      <c r="B402" s="56"/>
      <c r="C402" s="311" t="s">
        <v>618</v>
      </c>
      <c r="D402" s="272" t="s">
        <v>210</v>
      </c>
      <c r="E402" s="272"/>
      <c r="F402" s="60"/>
      <c r="G402" s="60"/>
      <c r="H402" s="272" t="s">
        <v>210</v>
      </c>
      <c r="I402" s="272"/>
      <c r="J402" s="60"/>
      <c r="K402" s="60"/>
      <c r="L402" s="272" t="s">
        <v>210</v>
      </c>
      <c r="M402" s="272"/>
      <c r="N402" s="60"/>
      <c r="O402" s="60"/>
      <c r="P402" s="272" t="s">
        <v>210</v>
      </c>
      <c r="Q402" s="272"/>
      <c r="R402" s="60"/>
      <c r="S402" s="60"/>
      <c r="T402" s="272" t="s">
        <v>210</v>
      </c>
      <c r="U402" s="272"/>
      <c r="V402" s="60"/>
      <c r="W402" s="60"/>
      <c r="X402" s="272" t="s">
        <v>210</v>
      </c>
      <c r="Y402" s="272"/>
      <c r="Z402" s="60"/>
      <c r="AA402" s="60"/>
      <c r="AB402" s="272" t="s">
        <v>210</v>
      </c>
      <c r="AC402" s="272"/>
      <c r="AD402" s="60"/>
      <c r="AE402" s="60"/>
      <c r="AF402" s="272" t="s">
        <v>210</v>
      </c>
      <c r="AG402" s="272"/>
      <c r="AH402" s="60"/>
      <c r="AI402" s="60"/>
      <c r="AJ402" s="272" t="s">
        <v>210</v>
      </c>
      <c r="AK402" s="272"/>
      <c r="AL402" s="60"/>
      <c r="AM402" s="60"/>
      <c r="AN402" s="272" t="s">
        <v>210</v>
      </c>
      <c r="AO402" s="272"/>
      <c r="AP402" s="60"/>
      <c r="AQ402" s="63"/>
    </row>
    <row r="403" spans="1:43" ht="15.75" thickBot="1">
      <c r="A403" s="16"/>
      <c r="B403" s="56"/>
      <c r="C403" s="311"/>
      <c r="D403" s="279"/>
      <c r="E403" s="279"/>
      <c r="F403" s="152"/>
      <c r="G403" s="60"/>
      <c r="H403" s="279"/>
      <c r="I403" s="279"/>
      <c r="J403" s="152"/>
      <c r="K403" s="60"/>
      <c r="L403" s="279"/>
      <c r="M403" s="279"/>
      <c r="N403" s="152"/>
      <c r="O403" s="60"/>
      <c r="P403" s="279"/>
      <c r="Q403" s="279"/>
      <c r="R403" s="152"/>
      <c r="S403" s="60"/>
      <c r="T403" s="279"/>
      <c r="U403" s="279"/>
      <c r="V403" s="152"/>
      <c r="W403" s="60"/>
      <c r="X403" s="279"/>
      <c r="Y403" s="279"/>
      <c r="Z403" s="152"/>
      <c r="AA403" s="60"/>
      <c r="AB403" s="279"/>
      <c r="AC403" s="279"/>
      <c r="AD403" s="152"/>
      <c r="AE403" s="60"/>
      <c r="AF403" s="279"/>
      <c r="AG403" s="279"/>
      <c r="AH403" s="152"/>
      <c r="AI403" s="60"/>
      <c r="AJ403" s="279"/>
      <c r="AK403" s="279"/>
      <c r="AL403" s="152"/>
      <c r="AM403" s="60"/>
      <c r="AN403" s="279"/>
      <c r="AO403" s="279"/>
      <c r="AP403" s="152"/>
      <c r="AQ403" s="63"/>
    </row>
    <row r="404" spans="1:43">
      <c r="A404" s="16"/>
      <c r="B404" s="64"/>
      <c r="C404" s="54"/>
      <c r="D404" s="281" t="s">
        <v>210</v>
      </c>
      <c r="E404" s="281"/>
      <c r="F404" s="55"/>
      <c r="G404" s="54"/>
      <c r="H404" s="281" t="s">
        <v>210</v>
      </c>
      <c r="I404" s="281"/>
      <c r="J404" s="55"/>
      <c r="K404" s="54"/>
      <c r="L404" s="281" t="s">
        <v>210</v>
      </c>
      <c r="M404" s="281"/>
      <c r="N404" s="55"/>
      <c r="O404" s="54"/>
      <c r="P404" s="281" t="s">
        <v>210</v>
      </c>
      <c r="Q404" s="281"/>
      <c r="R404" s="55"/>
      <c r="S404" s="54"/>
      <c r="T404" s="281" t="s">
        <v>210</v>
      </c>
      <c r="U404" s="281"/>
      <c r="V404" s="55"/>
      <c r="W404" s="54"/>
      <c r="X404" s="281" t="s">
        <v>210</v>
      </c>
      <c r="Y404" s="281"/>
      <c r="Z404" s="55"/>
      <c r="AA404" s="54"/>
      <c r="AB404" s="281" t="s">
        <v>210</v>
      </c>
      <c r="AC404" s="281"/>
      <c r="AD404" s="55"/>
      <c r="AE404" s="54"/>
      <c r="AF404" s="281" t="s">
        <v>210</v>
      </c>
      <c r="AG404" s="281"/>
      <c r="AH404" s="55"/>
      <c r="AI404" s="54"/>
      <c r="AJ404" s="281" t="s">
        <v>210</v>
      </c>
      <c r="AK404" s="281"/>
      <c r="AL404" s="55"/>
      <c r="AM404" s="54"/>
      <c r="AN404" s="281" t="s">
        <v>210</v>
      </c>
      <c r="AO404" s="281"/>
      <c r="AP404" s="55"/>
      <c r="AQ404" s="68"/>
    </row>
    <row r="405" spans="1:43" ht="15.75" thickBot="1">
      <c r="A405" s="16"/>
      <c r="B405" s="64"/>
      <c r="C405" s="54"/>
      <c r="D405" s="275"/>
      <c r="E405" s="275"/>
      <c r="F405" s="103"/>
      <c r="G405" s="54"/>
      <c r="H405" s="275"/>
      <c r="I405" s="275"/>
      <c r="J405" s="103"/>
      <c r="K405" s="54"/>
      <c r="L405" s="275"/>
      <c r="M405" s="275"/>
      <c r="N405" s="103"/>
      <c r="O405" s="54"/>
      <c r="P405" s="275"/>
      <c r="Q405" s="275"/>
      <c r="R405" s="103"/>
      <c r="S405" s="54"/>
      <c r="T405" s="275"/>
      <c r="U405" s="275"/>
      <c r="V405" s="103"/>
      <c r="W405" s="54"/>
      <c r="X405" s="275"/>
      <c r="Y405" s="275"/>
      <c r="Z405" s="103"/>
      <c r="AA405" s="54"/>
      <c r="AB405" s="275"/>
      <c r="AC405" s="275"/>
      <c r="AD405" s="103"/>
      <c r="AE405" s="54"/>
      <c r="AF405" s="275"/>
      <c r="AG405" s="275"/>
      <c r="AH405" s="103"/>
      <c r="AI405" s="54"/>
      <c r="AJ405" s="275"/>
      <c r="AK405" s="275"/>
      <c r="AL405" s="103"/>
      <c r="AM405" s="54"/>
      <c r="AN405" s="275"/>
      <c r="AO405" s="275"/>
      <c r="AP405" s="103"/>
      <c r="AQ405" s="68"/>
    </row>
    <row r="406" spans="1:43">
      <c r="A406" s="16"/>
      <c r="B406" s="56"/>
      <c r="C406" s="264" t="s">
        <v>45</v>
      </c>
      <c r="D406" s="333" t="s">
        <v>208</v>
      </c>
      <c r="E406" s="277">
        <v>493362</v>
      </c>
      <c r="F406" s="148"/>
      <c r="G406" s="60"/>
      <c r="H406" s="333" t="s">
        <v>208</v>
      </c>
      <c r="I406" s="277">
        <v>73035</v>
      </c>
      <c r="J406" s="148"/>
      <c r="K406" s="60"/>
      <c r="L406" s="333" t="s">
        <v>208</v>
      </c>
      <c r="M406" s="282" t="s">
        <v>658</v>
      </c>
      <c r="N406" s="333" t="s">
        <v>212</v>
      </c>
      <c r="O406" s="60"/>
      <c r="P406" s="333" t="s">
        <v>208</v>
      </c>
      <c r="Q406" s="277">
        <v>61841</v>
      </c>
      <c r="R406" s="148"/>
      <c r="S406" s="60"/>
      <c r="T406" s="333" t="s">
        <v>208</v>
      </c>
      <c r="U406" s="277">
        <v>1921</v>
      </c>
      <c r="V406" s="148"/>
      <c r="W406" s="60"/>
      <c r="X406" s="333" t="s">
        <v>208</v>
      </c>
      <c r="Y406" s="277">
        <v>299141</v>
      </c>
      <c r="Z406" s="148"/>
      <c r="AA406" s="60"/>
      <c r="AB406" s="333" t="s">
        <v>208</v>
      </c>
      <c r="AC406" s="282" t="s">
        <v>659</v>
      </c>
      <c r="AD406" s="333" t="s">
        <v>212</v>
      </c>
      <c r="AE406" s="60"/>
      <c r="AF406" s="333" t="s">
        <v>208</v>
      </c>
      <c r="AG406" s="282" t="s">
        <v>664</v>
      </c>
      <c r="AH406" s="333" t="s">
        <v>212</v>
      </c>
      <c r="AI406" s="60"/>
      <c r="AJ406" s="333" t="s">
        <v>208</v>
      </c>
      <c r="AK406" s="277">
        <v>595077</v>
      </c>
      <c r="AL406" s="148"/>
      <c r="AM406" s="60"/>
      <c r="AN406" s="333" t="s">
        <v>208</v>
      </c>
      <c r="AO406" s="277">
        <v>60403</v>
      </c>
      <c r="AP406" s="148"/>
      <c r="AQ406" s="63"/>
    </row>
    <row r="407" spans="1:43" ht="15.75" thickBot="1">
      <c r="A407" s="16"/>
      <c r="B407" s="56"/>
      <c r="C407" s="264"/>
      <c r="D407" s="335"/>
      <c r="E407" s="336"/>
      <c r="F407" s="98"/>
      <c r="G407" s="60"/>
      <c r="H407" s="335"/>
      <c r="I407" s="336"/>
      <c r="J407" s="98"/>
      <c r="K407" s="60"/>
      <c r="L407" s="335"/>
      <c r="M407" s="337"/>
      <c r="N407" s="335"/>
      <c r="O407" s="60"/>
      <c r="P407" s="335"/>
      <c r="Q407" s="336"/>
      <c r="R407" s="98"/>
      <c r="S407" s="60"/>
      <c r="T407" s="335"/>
      <c r="U407" s="336"/>
      <c r="V407" s="98"/>
      <c r="W407" s="60"/>
      <c r="X407" s="335"/>
      <c r="Y407" s="336"/>
      <c r="Z407" s="98"/>
      <c r="AA407" s="60"/>
      <c r="AB407" s="335"/>
      <c r="AC407" s="337"/>
      <c r="AD407" s="335"/>
      <c r="AE407" s="60"/>
      <c r="AF407" s="335"/>
      <c r="AG407" s="337"/>
      <c r="AH407" s="335"/>
      <c r="AI407" s="60"/>
      <c r="AJ407" s="335"/>
      <c r="AK407" s="336"/>
      <c r="AL407" s="98"/>
      <c r="AM407" s="60"/>
      <c r="AN407" s="335"/>
      <c r="AO407" s="336"/>
      <c r="AP407" s="98"/>
      <c r="AQ407" s="63"/>
    </row>
    <row r="408" spans="1:43" ht="15.75" thickTop="1">
      <c r="A408" s="16"/>
      <c r="B408" s="27"/>
      <c r="C408" s="15"/>
      <c r="D408" s="89"/>
      <c r="E408" s="89"/>
      <c r="F408" s="89"/>
      <c r="G408" s="15"/>
      <c r="H408" s="89"/>
      <c r="I408" s="89"/>
      <c r="J408" s="89"/>
      <c r="K408" s="15"/>
      <c r="L408" s="89"/>
      <c r="M408" s="89"/>
      <c r="N408" s="89"/>
      <c r="O408" s="15"/>
      <c r="P408" s="89"/>
      <c r="Q408" s="89"/>
      <c r="R408" s="89"/>
      <c r="S408" s="15"/>
      <c r="T408" s="89"/>
      <c r="U408" s="89"/>
      <c r="V408" s="89"/>
      <c r="W408" s="15"/>
      <c r="X408" s="89"/>
      <c r="Y408" s="89"/>
      <c r="Z408" s="89"/>
      <c r="AA408" s="15"/>
      <c r="AB408" s="89"/>
      <c r="AC408" s="89"/>
      <c r="AD408" s="89"/>
      <c r="AE408" s="15"/>
      <c r="AF408" s="89"/>
      <c r="AG408" s="89"/>
      <c r="AH408" s="89"/>
      <c r="AI408" s="15"/>
      <c r="AJ408" s="89"/>
      <c r="AK408" s="89"/>
      <c r="AL408" s="89"/>
      <c r="AM408" s="15"/>
      <c r="AN408" s="89"/>
      <c r="AO408" s="89"/>
      <c r="AP408" s="89"/>
      <c r="AQ408" s="28"/>
    </row>
    <row r="409" spans="1:43">
      <c r="A409" s="16"/>
      <c r="B409" s="30"/>
      <c r="C409" s="317" t="s">
        <v>52</v>
      </c>
      <c r="D409" s="317"/>
      <c r="E409" s="317"/>
      <c r="F409" s="317"/>
      <c r="G409" s="29"/>
      <c r="H409" s="60"/>
      <c r="I409" s="60"/>
      <c r="J409" s="60"/>
      <c r="K409" s="29"/>
      <c r="L409" s="60"/>
      <c r="M409" s="60"/>
      <c r="N409" s="60"/>
      <c r="O409" s="29"/>
      <c r="P409" s="60"/>
      <c r="Q409" s="60"/>
      <c r="R409" s="60"/>
      <c r="S409" s="29"/>
      <c r="T409" s="60"/>
      <c r="U409" s="60"/>
      <c r="V409" s="60"/>
      <c r="W409" s="29"/>
      <c r="X409" s="60"/>
      <c r="Y409" s="60"/>
      <c r="Z409" s="60"/>
      <c r="AA409" s="29"/>
      <c r="AB409" s="60"/>
      <c r="AC409" s="60"/>
      <c r="AD409" s="60"/>
      <c r="AE409" s="29"/>
      <c r="AF409" s="60"/>
      <c r="AG409" s="60"/>
      <c r="AH409" s="60"/>
      <c r="AI409" s="29"/>
      <c r="AJ409" s="60"/>
      <c r="AK409" s="60"/>
      <c r="AL409" s="60"/>
      <c r="AM409" s="29"/>
      <c r="AN409" s="60"/>
      <c r="AO409" s="60"/>
      <c r="AP409" s="60"/>
      <c r="AQ409" s="34"/>
    </row>
    <row r="410" spans="1:43">
      <c r="A410" s="16"/>
      <c r="B410" s="64"/>
      <c r="C410" s="312" t="s">
        <v>618</v>
      </c>
      <c r="D410" s="284" t="s">
        <v>208</v>
      </c>
      <c r="E410" s="273" t="s">
        <v>210</v>
      </c>
      <c r="F410" s="54"/>
      <c r="G410" s="54"/>
      <c r="H410" s="284" t="s">
        <v>208</v>
      </c>
      <c r="I410" s="273" t="s">
        <v>210</v>
      </c>
      <c r="J410" s="54"/>
      <c r="K410" s="54"/>
      <c r="L410" s="284" t="s">
        <v>208</v>
      </c>
      <c r="M410" s="273" t="s">
        <v>210</v>
      </c>
      <c r="N410" s="54"/>
      <c r="O410" s="54"/>
      <c r="P410" s="284" t="s">
        <v>208</v>
      </c>
      <c r="Q410" s="273" t="s">
        <v>210</v>
      </c>
      <c r="R410" s="54"/>
      <c r="S410" s="54"/>
      <c r="T410" s="284" t="s">
        <v>208</v>
      </c>
      <c r="U410" s="273" t="s">
        <v>210</v>
      </c>
      <c r="V410" s="54"/>
      <c r="W410" s="54"/>
      <c r="X410" s="284" t="s">
        <v>208</v>
      </c>
      <c r="Y410" s="273" t="s">
        <v>210</v>
      </c>
      <c r="Z410" s="54"/>
      <c r="AA410" s="54"/>
      <c r="AB410" s="284" t="s">
        <v>208</v>
      </c>
      <c r="AC410" s="273" t="s">
        <v>210</v>
      </c>
      <c r="AD410" s="54"/>
      <c r="AE410" s="54"/>
      <c r="AF410" s="284" t="s">
        <v>208</v>
      </c>
      <c r="AG410" s="273" t="s">
        <v>210</v>
      </c>
      <c r="AH410" s="54"/>
      <c r="AI410" s="54"/>
      <c r="AJ410" s="284" t="s">
        <v>208</v>
      </c>
      <c r="AK410" s="273" t="s">
        <v>210</v>
      </c>
      <c r="AL410" s="54"/>
      <c r="AM410" s="54"/>
      <c r="AN410" s="284" t="s">
        <v>208</v>
      </c>
      <c r="AO410" s="273" t="s">
        <v>210</v>
      </c>
      <c r="AP410" s="54"/>
      <c r="AQ410" s="68"/>
    </row>
    <row r="411" spans="1:43" ht="15.75" thickBot="1">
      <c r="A411" s="16"/>
      <c r="B411" s="64"/>
      <c r="C411" s="312"/>
      <c r="D411" s="332"/>
      <c r="E411" s="275"/>
      <c r="F411" s="103"/>
      <c r="G411" s="54"/>
      <c r="H411" s="332"/>
      <c r="I411" s="275"/>
      <c r="J411" s="103"/>
      <c r="K411" s="54"/>
      <c r="L411" s="332"/>
      <c r="M411" s="275"/>
      <c r="N411" s="103"/>
      <c r="O411" s="54"/>
      <c r="P411" s="332"/>
      <c r="Q411" s="275"/>
      <c r="R411" s="103"/>
      <c r="S411" s="54"/>
      <c r="T411" s="332"/>
      <c r="U411" s="275"/>
      <c r="V411" s="103"/>
      <c r="W411" s="54"/>
      <c r="X411" s="332"/>
      <c r="Y411" s="275"/>
      <c r="Z411" s="103"/>
      <c r="AA411" s="54"/>
      <c r="AB411" s="332"/>
      <c r="AC411" s="275"/>
      <c r="AD411" s="103"/>
      <c r="AE411" s="54"/>
      <c r="AF411" s="332"/>
      <c r="AG411" s="275"/>
      <c r="AH411" s="103"/>
      <c r="AI411" s="54"/>
      <c r="AJ411" s="332"/>
      <c r="AK411" s="275"/>
      <c r="AL411" s="103"/>
      <c r="AM411" s="54"/>
      <c r="AN411" s="332"/>
      <c r="AO411" s="275"/>
      <c r="AP411" s="103"/>
      <c r="AQ411" s="68"/>
    </row>
    <row r="412" spans="1:43">
      <c r="A412" s="16"/>
      <c r="B412" s="56"/>
      <c r="C412" s="317" t="s">
        <v>53</v>
      </c>
      <c r="D412" s="333" t="s">
        <v>208</v>
      </c>
      <c r="E412" s="282" t="s">
        <v>210</v>
      </c>
      <c r="F412" s="148"/>
      <c r="G412" s="60"/>
      <c r="H412" s="333" t="s">
        <v>208</v>
      </c>
      <c r="I412" s="282" t="s">
        <v>210</v>
      </c>
      <c r="J412" s="148"/>
      <c r="K412" s="60"/>
      <c r="L412" s="333" t="s">
        <v>208</v>
      </c>
      <c r="M412" s="282" t="s">
        <v>210</v>
      </c>
      <c r="N412" s="148"/>
      <c r="O412" s="60"/>
      <c r="P412" s="333" t="s">
        <v>208</v>
      </c>
      <c r="Q412" s="282" t="s">
        <v>210</v>
      </c>
      <c r="R412" s="148"/>
      <c r="S412" s="60"/>
      <c r="T412" s="333" t="s">
        <v>208</v>
      </c>
      <c r="U412" s="282" t="s">
        <v>210</v>
      </c>
      <c r="V412" s="148"/>
      <c r="W412" s="60"/>
      <c r="X412" s="333" t="s">
        <v>208</v>
      </c>
      <c r="Y412" s="282" t="s">
        <v>210</v>
      </c>
      <c r="Z412" s="148"/>
      <c r="AA412" s="60"/>
      <c r="AB412" s="333" t="s">
        <v>208</v>
      </c>
      <c r="AC412" s="282" t="s">
        <v>210</v>
      </c>
      <c r="AD412" s="148"/>
      <c r="AE412" s="60"/>
      <c r="AF412" s="333" t="s">
        <v>208</v>
      </c>
      <c r="AG412" s="282" t="s">
        <v>210</v>
      </c>
      <c r="AH412" s="148"/>
      <c r="AI412" s="60"/>
      <c r="AJ412" s="333" t="s">
        <v>208</v>
      </c>
      <c r="AK412" s="282" t="s">
        <v>210</v>
      </c>
      <c r="AL412" s="148"/>
      <c r="AM412" s="60"/>
      <c r="AN412" s="333" t="s">
        <v>208</v>
      </c>
      <c r="AO412" s="282" t="s">
        <v>210</v>
      </c>
      <c r="AP412" s="148"/>
      <c r="AQ412" s="63"/>
    </row>
    <row r="413" spans="1:43" ht="15.75" thickBot="1">
      <c r="A413" s="16"/>
      <c r="B413" s="56"/>
      <c r="C413" s="317"/>
      <c r="D413" s="335"/>
      <c r="E413" s="337"/>
      <c r="F413" s="98"/>
      <c r="G413" s="60"/>
      <c r="H413" s="335"/>
      <c r="I413" s="337"/>
      <c r="J413" s="98"/>
      <c r="K413" s="60"/>
      <c r="L413" s="335"/>
      <c r="M413" s="337"/>
      <c r="N413" s="98"/>
      <c r="O413" s="60"/>
      <c r="P413" s="335"/>
      <c r="Q413" s="337"/>
      <c r="R413" s="98"/>
      <c r="S413" s="60"/>
      <c r="T413" s="335"/>
      <c r="U413" s="337"/>
      <c r="V413" s="98"/>
      <c r="W413" s="60"/>
      <c r="X413" s="335"/>
      <c r="Y413" s="337"/>
      <c r="Z413" s="98"/>
      <c r="AA413" s="60"/>
      <c r="AB413" s="335"/>
      <c r="AC413" s="337"/>
      <c r="AD413" s="98"/>
      <c r="AE413" s="60"/>
      <c r="AF413" s="335"/>
      <c r="AG413" s="337"/>
      <c r="AH413" s="98"/>
      <c r="AI413" s="60"/>
      <c r="AJ413" s="335"/>
      <c r="AK413" s="337"/>
      <c r="AL413" s="98"/>
      <c r="AM413" s="60"/>
      <c r="AN413" s="335"/>
      <c r="AO413" s="337"/>
      <c r="AP413" s="98"/>
      <c r="AQ413" s="63"/>
    </row>
    <row r="414" spans="1:43" ht="16.5" thickTop="1" thickBot="1">
      <c r="A414" s="16"/>
      <c r="B414" s="22"/>
      <c r="C414" s="307"/>
      <c r="D414" s="331"/>
      <c r="E414" s="331"/>
      <c r="F414" s="331"/>
      <c r="G414" s="25"/>
      <c r="H414" s="331"/>
      <c r="I414" s="331"/>
      <c r="J414" s="331"/>
      <c r="K414" s="25"/>
      <c r="L414" s="331"/>
      <c r="M414" s="331"/>
      <c r="N414" s="331"/>
      <c r="O414" s="25"/>
      <c r="P414" s="331"/>
      <c r="Q414" s="331"/>
      <c r="R414" s="331"/>
      <c r="S414" s="25"/>
      <c r="T414" s="331"/>
      <c r="U414" s="331"/>
      <c r="V414" s="331"/>
      <c r="W414" s="25"/>
      <c r="X414" s="331"/>
      <c r="Y414" s="331"/>
      <c r="Z414" s="331"/>
      <c r="AA414" s="25"/>
      <c r="AB414" s="331"/>
      <c r="AC414" s="331"/>
      <c r="AD414" s="331"/>
      <c r="AE414" s="25"/>
      <c r="AF414" s="331"/>
      <c r="AG414" s="331"/>
      <c r="AH414" s="331"/>
      <c r="AI414" s="25"/>
      <c r="AJ414" s="331"/>
      <c r="AK414" s="331"/>
      <c r="AL414" s="331"/>
      <c r="AM414" s="25"/>
      <c r="AN414" s="331"/>
      <c r="AO414" s="331"/>
      <c r="AP414" s="331"/>
      <c r="AQ414" s="26"/>
    </row>
    <row r="415" spans="1:43">
      <c r="A415" s="16"/>
      <c r="B415" s="17"/>
      <c r="C415" s="17"/>
    </row>
    <row r="416" spans="1:43" ht="78.75">
      <c r="A416" s="16"/>
      <c r="B416" s="182">
        <v>-1</v>
      </c>
      <c r="C416" s="183" t="s">
        <v>634</v>
      </c>
    </row>
    <row r="417" spans="1:43">
      <c r="A417" s="16"/>
      <c r="B417" s="17"/>
      <c r="C417" s="17"/>
    </row>
    <row r="418" spans="1:43" ht="45">
      <c r="A418" s="16"/>
      <c r="B418" s="182">
        <v>-2</v>
      </c>
      <c r="C418" s="183" t="s">
        <v>635</v>
      </c>
    </row>
    <row r="419" spans="1:43">
      <c r="A419" s="16"/>
      <c r="B419" s="17"/>
      <c r="C419" s="17"/>
    </row>
    <row r="420" spans="1:43" ht="22.5">
      <c r="A420" s="16"/>
      <c r="B420" s="182">
        <v>-3</v>
      </c>
      <c r="C420" s="183" t="s">
        <v>636</v>
      </c>
    </row>
    <row r="421" spans="1:43">
      <c r="A421" s="16"/>
      <c r="B421" s="113"/>
      <c r="C421" s="113"/>
      <c r="D421" s="113"/>
      <c r="E421" s="113"/>
      <c r="F421" s="113"/>
      <c r="G421" s="113"/>
      <c r="H421" s="113"/>
      <c r="I421" s="113"/>
      <c r="J421" s="113"/>
      <c r="K421" s="113"/>
      <c r="L421" s="113"/>
      <c r="M421" s="113"/>
      <c r="N421" s="113"/>
      <c r="O421" s="113"/>
      <c r="P421" s="113"/>
      <c r="Q421" s="113"/>
      <c r="R421" s="113"/>
      <c r="S421" s="113"/>
      <c r="T421" s="113"/>
      <c r="U421" s="113"/>
      <c r="V421" s="113"/>
      <c r="W421" s="113"/>
      <c r="X421" s="113"/>
      <c r="Y421" s="113"/>
      <c r="Z421" s="113"/>
      <c r="AA421" s="113"/>
      <c r="AB421" s="113"/>
      <c r="AC421" s="113"/>
      <c r="AD421" s="113"/>
      <c r="AE421" s="113"/>
      <c r="AF421" s="113"/>
      <c r="AG421" s="113"/>
      <c r="AH421" s="113"/>
      <c r="AI421" s="113"/>
      <c r="AJ421" s="113"/>
      <c r="AK421" s="113"/>
      <c r="AL421" s="113"/>
      <c r="AM421" s="113"/>
      <c r="AN421" s="113"/>
      <c r="AO421" s="113"/>
      <c r="AP421" s="113"/>
      <c r="AQ421" s="113"/>
    </row>
    <row r="422" spans="1:43">
      <c r="A422" s="16"/>
      <c r="B422" s="54" t="s">
        <v>665</v>
      </c>
      <c r="C422" s="54"/>
      <c r="D422" s="54"/>
      <c r="E422" s="54"/>
      <c r="F422" s="54"/>
      <c r="G422" s="54"/>
      <c r="H422" s="54"/>
      <c r="I422" s="54"/>
      <c r="J422" s="54"/>
      <c r="K422" s="54"/>
      <c r="L422" s="54"/>
      <c r="M422" s="54"/>
      <c r="N422" s="54"/>
      <c r="O422" s="54"/>
      <c r="P422" s="54"/>
      <c r="Q422" s="54"/>
      <c r="R422" s="54"/>
      <c r="S422" s="54"/>
      <c r="T422" s="54"/>
      <c r="U422" s="54"/>
      <c r="V422" s="54"/>
      <c r="W422" s="54"/>
      <c r="X422" s="54"/>
      <c r="Y422" s="54"/>
      <c r="Z422" s="54"/>
      <c r="AA422" s="54"/>
      <c r="AB422" s="54"/>
      <c r="AC422" s="54"/>
      <c r="AD422" s="54"/>
      <c r="AE422" s="54"/>
      <c r="AF422" s="54"/>
      <c r="AG422" s="54"/>
      <c r="AH422" s="54"/>
      <c r="AI422" s="54"/>
      <c r="AJ422" s="54"/>
      <c r="AK422" s="54"/>
      <c r="AL422" s="54"/>
      <c r="AM422" s="54"/>
      <c r="AN422" s="54"/>
      <c r="AO422" s="54"/>
      <c r="AP422" s="54"/>
      <c r="AQ422" s="54"/>
    </row>
    <row r="423" spans="1:43">
      <c r="A423" s="16"/>
      <c r="B423" s="113"/>
      <c r="C423" s="113"/>
      <c r="D423" s="113"/>
      <c r="E423" s="113"/>
      <c r="F423" s="113"/>
      <c r="G423" s="113"/>
      <c r="H423" s="113"/>
      <c r="I423" s="113"/>
      <c r="J423" s="113"/>
      <c r="K423" s="113"/>
      <c r="L423" s="113"/>
      <c r="M423" s="113"/>
      <c r="N423" s="113"/>
      <c r="O423" s="113"/>
      <c r="P423" s="113"/>
      <c r="Q423" s="113"/>
      <c r="R423" s="113"/>
      <c r="S423" s="113"/>
      <c r="T423" s="113"/>
      <c r="U423" s="113"/>
      <c r="V423" s="113"/>
      <c r="W423" s="113"/>
      <c r="X423" s="113"/>
      <c r="Y423" s="113"/>
      <c r="Z423" s="113"/>
      <c r="AA423" s="113"/>
      <c r="AB423" s="113"/>
      <c r="AC423" s="113"/>
      <c r="AD423" s="113"/>
      <c r="AE423" s="113"/>
      <c r="AF423" s="113"/>
      <c r="AG423" s="113"/>
      <c r="AH423" s="113"/>
      <c r="AI423" s="113"/>
      <c r="AJ423" s="113"/>
      <c r="AK423" s="113"/>
      <c r="AL423" s="113"/>
      <c r="AM423" s="113"/>
      <c r="AN423" s="113"/>
      <c r="AO423" s="113"/>
      <c r="AP423" s="113"/>
      <c r="AQ423" s="113"/>
    </row>
    <row r="424" spans="1:43">
      <c r="A424" s="16"/>
      <c r="B424" s="232" t="s">
        <v>666</v>
      </c>
      <c r="C424" s="232"/>
      <c r="D424" s="232"/>
      <c r="E424" s="232"/>
      <c r="F424" s="232"/>
      <c r="G424" s="232"/>
      <c r="H424" s="232"/>
      <c r="I424" s="232"/>
      <c r="J424" s="232"/>
      <c r="K424" s="232"/>
      <c r="L424" s="232"/>
      <c r="M424" s="232"/>
      <c r="N424" s="232"/>
      <c r="O424" s="232"/>
      <c r="P424" s="232"/>
      <c r="Q424" s="232"/>
      <c r="R424" s="232"/>
      <c r="S424" s="232"/>
      <c r="T424" s="232"/>
      <c r="U424" s="232"/>
      <c r="V424" s="232"/>
      <c r="W424" s="232"/>
      <c r="X424" s="232"/>
      <c r="Y424" s="232"/>
      <c r="Z424" s="232"/>
      <c r="AA424" s="232"/>
      <c r="AB424" s="232"/>
      <c r="AC424" s="232"/>
      <c r="AD424" s="232"/>
      <c r="AE424" s="232"/>
      <c r="AF424" s="232"/>
      <c r="AG424" s="232"/>
      <c r="AH424" s="232"/>
      <c r="AI424" s="232"/>
      <c r="AJ424" s="232"/>
      <c r="AK424" s="232"/>
      <c r="AL424" s="232"/>
      <c r="AM424" s="232"/>
      <c r="AN424" s="232"/>
      <c r="AO424" s="232"/>
      <c r="AP424" s="232"/>
      <c r="AQ424" s="232"/>
    </row>
    <row r="425" spans="1:43">
      <c r="A425" s="16"/>
      <c r="B425" s="113"/>
      <c r="C425" s="113"/>
      <c r="D425" s="113"/>
      <c r="E425" s="113"/>
      <c r="F425" s="113"/>
      <c r="G425" s="113"/>
      <c r="H425" s="113"/>
      <c r="I425" s="113"/>
      <c r="J425" s="113"/>
      <c r="K425" s="113"/>
      <c r="L425" s="113"/>
      <c r="M425" s="113"/>
      <c r="N425" s="113"/>
      <c r="O425" s="113"/>
      <c r="P425" s="113"/>
      <c r="Q425" s="113"/>
      <c r="R425" s="113"/>
      <c r="S425" s="113"/>
      <c r="T425" s="113"/>
      <c r="U425" s="113"/>
      <c r="V425" s="113"/>
      <c r="W425" s="113"/>
      <c r="X425" s="113"/>
      <c r="Y425" s="113"/>
      <c r="Z425" s="113"/>
      <c r="AA425" s="113"/>
      <c r="AB425" s="113"/>
      <c r="AC425" s="113"/>
      <c r="AD425" s="113"/>
      <c r="AE425" s="113"/>
      <c r="AF425" s="113"/>
      <c r="AG425" s="113"/>
      <c r="AH425" s="113"/>
      <c r="AI425" s="113"/>
      <c r="AJ425" s="113"/>
      <c r="AK425" s="113"/>
      <c r="AL425" s="113"/>
      <c r="AM425" s="113"/>
      <c r="AN425" s="113"/>
      <c r="AO425" s="113"/>
      <c r="AP425" s="113"/>
      <c r="AQ425" s="113"/>
    </row>
    <row r="426" spans="1:43">
      <c r="A426" s="16"/>
      <c r="B426" s="54" t="s">
        <v>667</v>
      </c>
      <c r="C426" s="54"/>
      <c r="D426" s="54"/>
      <c r="E426" s="54"/>
      <c r="F426" s="54"/>
      <c r="G426" s="54"/>
      <c r="H426" s="54"/>
      <c r="I426" s="54"/>
      <c r="J426" s="54"/>
      <c r="K426" s="54"/>
      <c r="L426" s="54"/>
      <c r="M426" s="54"/>
      <c r="N426" s="54"/>
      <c r="O426" s="54"/>
      <c r="P426" s="54"/>
      <c r="Q426" s="54"/>
      <c r="R426" s="54"/>
      <c r="S426" s="54"/>
      <c r="T426" s="54"/>
      <c r="U426" s="54"/>
      <c r="V426" s="54"/>
      <c r="W426" s="54"/>
      <c r="X426" s="54"/>
      <c r="Y426" s="54"/>
      <c r="Z426" s="54"/>
      <c r="AA426" s="54"/>
      <c r="AB426" s="54"/>
      <c r="AC426" s="54"/>
      <c r="AD426" s="54"/>
      <c r="AE426" s="54"/>
      <c r="AF426" s="54"/>
      <c r="AG426" s="54"/>
      <c r="AH426" s="54"/>
      <c r="AI426" s="54"/>
      <c r="AJ426" s="54"/>
      <c r="AK426" s="54"/>
      <c r="AL426" s="54"/>
      <c r="AM426" s="54"/>
      <c r="AN426" s="54"/>
      <c r="AO426" s="54"/>
      <c r="AP426" s="54"/>
      <c r="AQ426" s="54"/>
    </row>
    <row r="427" spans="1:43">
      <c r="A427" s="16"/>
      <c r="B427" s="113"/>
      <c r="C427" s="113"/>
      <c r="D427" s="113"/>
      <c r="E427" s="113"/>
      <c r="F427" s="113"/>
      <c r="G427" s="113"/>
      <c r="H427" s="113"/>
      <c r="I427" s="113"/>
      <c r="J427" s="113"/>
      <c r="K427" s="113"/>
      <c r="L427" s="113"/>
      <c r="M427" s="113"/>
      <c r="N427" s="113"/>
      <c r="O427" s="113"/>
      <c r="P427" s="113"/>
      <c r="Q427" s="113"/>
      <c r="R427" s="113"/>
      <c r="S427" s="113"/>
      <c r="T427" s="113"/>
      <c r="U427" s="113"/>
      <c r="V427" s="113"/>
      <c r="W427" s="113"/>
      <c r="X427" s="113"/>
      <c r="Y427" s="113"/>
      <c r="Z427" s="113"/>
      <c r="AA427" s="113"/>
      <c r="AB427" s="113"/>
      <c r="AC427" s="113"/>
      <c r="AD427" s="113"/>
      <c r="AE427" s="113"/>
      <c r="AF427" s="113"/>
      <c r="AG427" s="113"/>
      <c r="AH427" s="113"/>
      <c r="AI427" s="113"/>
      <c r="AJ427" s="113"/>
      <c r="AK427" s="113"/>
      <c r="AL427" s="113"/>
      <c r="AM427" s="113"/>
      <c r="AN427" s="113"/>
      <c r="AO427" s="113"/>
      <c r="AP427" s="113"/>
      <c r="AQ427" s="113"/>
    </row>
    <row r="428" spans="1:43">
      <c r="A428" s="16"/>
      <c r="B428" s="232" t="s">
        <v>668</v>
      </c>
      <c r="C428" s="232"/>
      <c r="D428" s="232"/>
      <c r="E428" s="232"/>
      <c r="F428" s="232"/>
      <c r="G428" s="232"/>
      <c r="H428" s="232"/>
      <c r="I428" s="232"/>
      <c r="J428" s="232"/>
      <c r="K428" s="232"/>
      <c r="L428" s="232"/>
      <c r="M428" s="232"/>
      <c r="N428" s="232"/>
      <c r="O428" s="232"/>
      <c r="P428" s="232"/>
      <c r="Q428" s="232"/>
      <c r="R428" s="232"/>
      <c r="S428" s="232"/>
      <c r="T428" s="232"/>
      <c r="U428" s="232"/>
      <c r="V428" s="232"/>
      <c r="W428" s="232"/>
      <c r="X428" s="232"/>
      <c r="Y428" s="232"/>
      <c r="Z428" s="232"/>
      <c r="AA428" s="232"/>
      <c r="AB428" s="232"/>
      <c r="AC428" s="232"/>
      <c r="AD428" s="232"/>
      <c r="AE428" s="232"/>
      <c r="AF428" s="232"/>
      <c r="AG428" s="232"/>
      <c r="AH428" s="232"/>
      <c r="AI428" s="232"/>
      <c r="AJ428" s="232"/>
      <c r="AK428" s="232"/>
      <c r="AL428" s="232"/>
      <c r="AM428" s="232"/>
      <c r="AN428" s="232"/>
      <c r="AO428" s="232"/>
      <c r="AP428" s="232"/>
      <c r="AQ428" s="232"/>
    </row>
    <row r="429" spans="1:43">
      <c r="A429" s="16"/>
      <c r="B429" s="113"/>
      <c r="C429" s="113"/>
      <c r="D429" s="113"/>
      <c r="E429" s="113"/>
      <c r="F429" s="113"/>
      <c r="G429" s="113"/>
      <c r="H429" s="113"/>
      <c r="I429" s="113"/>
      <c r="J429" s="113"/>
      <c r="K429" s="113"/>
      <c r="L429" s="113"/>
      <c r="M429" s="113"/>
      <c r="N429" s="113"/>
      <c r="O429" s="113"/>
      <c r="P429" s="113"/>
      <c r="Q429" s="113"/>
      <c r="R429" s="113"/>
      <c r="S429" s="113"/>
      <c r="T429" s="113"/>
      <c r="U429" s="113"/>
      <c r="V429" s="113"/>
      <c r="W429" s="113"/>
      <c r="X429" s="113"/>
      <c r="Y429" s="113"/>
      <c r="Z429" s="113"/>
      <c r="AA429" s="113"/>
      <c r="AB429" s="113"/>
      <c r="AC429" s="113"/>
      <c r="AD429" s="113"/>
      <c r="AE429" s="113"/>
      <c r="AF429" s="113"/>
      <c r="AG429" s="113"/>
      <c r="AH429" s="113"/>
      <c r="AI429" s="113"/>
      <c r="AJ429" s="113"/>
      <c r="AK429" s="113"/>
      <c r="AL429" s="113"/>
      <c r="AM429" s="113"/>
      <c r="AN429" s="113"/>
      <c r="AO429" s="113"/>
      <c r="AP429" s="113"/>
      <c r="AQ429" s="113"/>
    </row>
    <row r="430" spans="1:43">
      <c r="A430" s="16"/>
      <c r="B430" s="114" t="s">
        <v>669</v>
      </c>
      <c r="C430" s="114"/>
      <c r="D430" s="114"/>
      <c r="E430" s="114"/>
      <c r="F430" s="114"/>
      <c r="G430" s="114"/>
      <c r="H430" s="114"/>
      <c r="I430" s="114"/>
      <c r="J430" s="114"/>
      <c r="K430" s="114"/>
      <c r="L430" s="114"/>
      <c r="M430" s="114"/>
      <c r="N430" s="114"/>
      <c r="O430" s="114"/>
      <c r="P430" s="114"/>
      <c r="Q430" s="114"/>
      <c r="R430" s="114"/>
      <c r="S430" s="114"/>
      <c r="T430" s="114"/>
      <c r="U430" s="114"/>
      <c r="V430" s="114"/>
      <c r="W430" s="114"/>
      <c r="X430" s="114"/>
      <c r="Y430" s="114"/>
      <c r="Z430" s="114"/>
      <c r="AA430" s="114"/>
      <c r="AB430" s="114"/>
      <c r="AC430" s="114"/>
      <c r="AD430" s="114"/>
      <c r="AE430" s="114"/>
      <c r="AF430" s="114"/>
      <c r="AG430" s="114"/>
      <c r="AH430" s="114"/>
      <c r="AI430" s="114"/>
      <c r="AJ430" s="114"/>
      <c r="AK430" s="114"/>
      <c r="AL430" s="114"/>
      <c r="AM430" s="114"/>
      <c r="AN430" s="114"/>
      <c r="AO430" s="114"/>
      <c r="AP430" s="114"/>
      <c r="AQ430" s="114"/>
    </row>
    <row r="431" spans="1:43">
      <c r="A431" s="16"/>
      <c r="B431" s="113"/>
      <c r="C431" s="113"/>
      <c r="D431" s="113"/>
      <c r="E431" s="113"/>
      <c r="F431" s="113"/>
      <c r="G431" s="113"/>
      <c r="H431" s="113"/>
      <c r="I431" s="113"/>
      <c r="J431" s="113"/>
      <c r="K431" s="113"/>
      <c r="L431" s="113"/>
      <c r="M431" s="113"/>
      <c r="N431" s="113"/>
      <c r="O431" s="113"/>
      <c r="P431" s="113"/>
      <c r="Q431" s="113"/>
      <c r="R431" s="113"/>
      <c r="S431" s="113"/>
      <c r="T431" s="113"/>
      <c r="U431" s="113"/>
      <c r="V431" s="113"/>
      <c r="W431" s="113"/>
      <c r="X431" s="113"/>
      <c r="Y431" s="113"/>
      <c r="Z431" s="113"/>
      <c r="AA431" s="113"/>
      <c r="AB431" s="113"/>
      <c r="AC431" s="113"/>
      <c r="AD431" s="113"/>
      <c r="AE431" s="113"/>
      <c r="AF431" s="113"/>
      <c r="AG431" s="113"/>
      <c r="AH431" s="113"/>
      <c r="AI431" s="113"/>
      <c r="AJ431" s="113"/>
      <c r="AK431" s="113"/>
      <c r="AL431" s="113"/>
      <c r="AM431" s="113"/>
      <c r="AN431" s="113"/>
      <c r="AO431" s="113"/>
      <c r="AP431" s="113"/>
      <c r="AQ431" s="113"/>
    </row>
    <row r="432" spans="1:43">
      <c r="A432" s="16"/>
      <c r="B432" s="230" t="s">
        <v>670</v>
      </c>
      <c r="C432" s="230"/>
      <c r="D432" s="230"/>
      <c r="E432" s="230"/>
      <c r="F432" s="230"/>
      <c r="G432" s="230"/>
      <c r="H432" s="230"/>
      <c r="I432" s="230"/>
      <c r="J432" s="230"/>
      <c r="K432" s="230"/>
      <c r="L432" s="230"/>
      <c r="M432" s="230"/>
      <c r="N432" s="230"/>
      <c r="O432" s="230"/>
      <c r="P432" s="230"/>
      <c r="Q432" s="230"/>
      <c r="R432" s="230"/>
      <c r="S432" s="230"/>
      <c r="T432" s="230"/>
      <c r="U432" s="230"/>
      <c r="V432" s="230"/>
      <c r="W432" s="230"/>
      <c r="X432" s="230"/>
      <c r="Y432" s="230"/>
      <c r="Z432" s="230"/>
      <c r="AA432" s="230"/>
      <c r="AB432" s="230"/>
      <c r="AC432" s="230"/>
      <c r="AD432" s="230"/>
      <c r="AE432" s="230"/>
      <c r="AF432" s="230"/>
      <c r="AG432" s="230"/>
      <c r="AH432" s="230"/>
      <c r="AI432" s="230"/>
      <c r="AJ432" s="230"/>
      <c r="AK432" s="230"/>
      <c r="AL432" s="230"/>
      <c r="AM432" s="230"/>
      <c r="AN432" s="230"/>
      <c r="AO432" s="230"/>
      <c r="AP432" s="230"/>
      <c r="AQ432" s="230"/>
    </row>
    <row r="433" spans="1:43">
      <c r="A433" s="16"/>
      <c r="B433" s="113"/>
      <c r="C433" s="113"/>
      <c r="D433" s="113"/>
      <c r="E433" s="113"/>
      <c r="F433" s="113"/>
      <c r="G433" s="113"/>
      <c r="H433" s="113"/>
      <c r="I433" s="113"/>
      <c r="J433" s="113"/>
      <c r="K433" s="113"/>
      <c r="L433" s="113"/>
      <c r="M433" s="113"/>
      <c r="N433" s="113"/>
      <c r="O433" s="113"/>
      <c r="P433" s="113"/>
      <c r="Q433" s="113"/>
      <c r="R433" s="113"/>
      <c r="S433" s="113"/>
      <c r="T433" s="113"/>
      <c r="U433" s="113"/>
      <c r="V433" s="113"/>
      <c r="W433" s="113"/>
      <c r="X433" s="113"/>
      <c r="Y433" s="113"/>
      <c r="Z433" s="113"/>
      <c r="AA433" s="113"/>
      <c r="AB433" s="113"/>
      <c r="AC433" s="113"/>
      <c r="AD433" s="113"/>
      <c r="AE433" s="113"/>
      <c r="AF433" s="113"/>
      <c r="AG433" s="113"/>
      <c r="AH433" s="113"/>
      <c r="AI433" s="113"/>
      <c r="AJ433" s="113"/>
      <c r="AK433" s="113"/>
      <c r="AL433" s="113"/>
      <c r="AM433" s="113"/>
      <c r="AN433" s="113"/>
      <c r="AO433" s="113"/>
      <c r="AP433" s="113"/>
      <c r="AQ433" s="113"/>
    </row>
    <row r="434" spans="1:43">
      <c r="A434" s="16"/>
      <c r="B434" s="114" t="s">
        <v>671</v>
      </c>
      <c r="C434" s="114"/>
      <c r="D434" s="114"/>
      <c r="E434" s="114"/>
      <c r="F434" s="114"/>
      <c r="G434" s="114"/>
      <c r="H434" s="114"/>
      <c r="I434" s="114"/>
      <c r="J434" s="114"/>
      <c r="K434" s="114"/>
      <c r="L434" s="114"/>
      <c r="M434" s="114"/>
      <c r="N434" s="114"/>
      <c r="O434" s="114"/>
      <c r="P434" s="114"/>
      <c r="Q434" s="114"/>
      <c r="R434" s="114"/>
      <c r="S434" s="114"/>
      <c r="T434" s="114"/>
      <c r="U434" s="114"/>
      <c r="V434" s="114"/>
      <c r="W434" s="114"/>
      <c r="X434" s="114"/>
      <c r="Y434" s="114"/>
      <c r="Z434" s="114"/>
      <c r="AA434" s="114"/>
      <c r="AB434" s="114"/>
      <c r="AC434" s="114"/>
      <c r="AD434" s="114"/>
      <c r="AE434" s="114"/>
      <c r="AF434" s="114"/>
      <c r="AG434" s="114"/>
      <c r="AH434" s="114"/>
      <c r="AI434" s="114"/>
      <c r="AJ434" s="114"/>
      <c r="AK434" s="114"/>
      <c r="AL434" s="114"/>
      <c r="AM434" s="114"/>
      <c r="AN434" s="114"/>
      <c r="AO434" s="114"/>
      <c r="AP434" s="114"/>
      <c r="AQ434" s="114"/>
    </row>
    <row r="435" spans="1:43">
      <c r="A435" s="16"/>
      <c r="B435" s="113"/>
      <c r="C435" s="113"/>
      <c r="D435" s="113"/>
      <c r="E435" s="113"/>
      <c r="F435" s="113"/>
      <c r="G435" s="113"/>
      <c r="H435" s="113"/>
      <c r="I435" s="113"/>
      <c r="J435" s="113"/>
      <c r="K435" s="113"/>
      <c r="L435" s="113"/>
      <c r="M435" s="113"/>
      <c r="N435" s="113"/>
      <c r="O435" s="113"/>
      <c r="P435" s="113"/>
      <c r="Q435" s="113"/>
      <c r="R435" s="113"/>
      <c r="S435" s="113"/>
      <c r="T435" s="113"/>
      <c r="U435" s="113"/>
      <c r="V435" s="113"/>
      <c r="W435" s="113"/>
      <c r="X435" s="113"/>
      <c r="Y435" s="113"/>
      <c r="Z435" s="113"/>
      <c r="AA435" s="113"/>
      <c r="AB435" s="113"/>
      <c r="AC435" s="113"/>
      <c r="AD435" s="113"/>
      <c r="AE435" s="113"/>
      <c r="AF435" s="113"/>
      <c r="AG435" s="113"/>
      <c r="AH435" s="113"/>
      <c r="AI435" s="113"/>
      <c r="AJ435" s="113"/>
      <c r="AK435" s="113"/>
      <c r="AL435" s="113"/>
      <c r="AM435" s="113"/>
      <c r="AN435" s="113"/>
      <c r="AO435" s="113"/>
      <c r="AP435" s="113"/>
      <c r="AQ435" s="113"/>
    </row>
    <row r="436" spans="1:43">
      <c r="A436" s="16"/>
      <c r="B436" s="114" t="s">
        <v>672</v>
      </c>
      <c r="C436" s="114"/>
      <c r="D436" s="114"/>
      <c r="E436" s="114"/>
      <c r="F436" s="114"/>
      <c r="G436" s="114"/>
      <c r="H436" s="114"/>
      <c r="I436" s="114"/>
      <c r="J436" s="114"/>
      <c r="K436" s="114"/>
      <c r="L436" s="114"/>
      <c r="M436" s="114"/>
      <c r="N436" s="114"/>
      <c r="O436" s="114"/>
      <c r="P436" s="114"/>
      <c r="Q436" s="114"/>
      <c r="R436" s="114"/>
      <c r="S436" s="114"/>
      <c r="T436" s="114"/>
      <c r="U436" s="114"/>
      <c r="V436" s="114"/>
      <c r="W436" s="114"/>
      <c r="X436" s="114"/>
      <c r="Y436" s="114"/>
      <c r="Z436" s="114"/>
      <c r="AA436" s="114"/>
      <c r="AB436" s="114"/>
      <c r="AC436" s="114"/>
      <c r="AD436" s="114"/>
      <c r="AE436" s="114"/>
      <c r="AF436" s="114"/>
      <c r="AG436" s="114"/>
      <c r="AH436" s="114"/>
      <c r="AI436" s="114"/>
      <c r="AJ436" s="114"/>
      <c r="AK436" s="114"/>
      <c r="AL436" s="114"/>
      <c r="AM436" s="114"/>
      <c r="AN436" s="114"/>
      <c r="AO436" s="114"/>
      <c r="AP436" s="114"/>
      <c r="AQ436" s="114"/>
    </row>
    <row r="437" spans="1:43">
      <c r="A437" s="16"/>
      <c r="B437" s="113"/>
      <c r="C437" s="113"/>
      <c r="D437" s="113"/>
      <c r="E437" s="113"/>
      <c r="F437" s="113"/>
      <c r="G437" s="113"/>
      <c r="H437" s="113"/>
      <c r="I437" s="113"/>
      <c r="J437" s="113"/>
      <c r="K437" s="113"/>
      <c r="L437" s="113"/>
      <c r="M437" s="113"/>
      <c r="N437" s="113"/>
      <c r="O437" s="113"/>
      <c r="P437" s="113"/>
      <c r="Q437" s="113"/>
      <c r="R437" s="113"/>
      <c r="S437" s="113"/>
      <c r="T437" s="113"/>
      <c r="U437" s="113"/>
      <c r="V437" s="113"/>
      <c r="W437" s="113"/>
      <c r="X437" s="113"/>
      <c r="Y437" s="113"/>
      <c r="Z437" s="113"/>
      <c r="AA437" s="113"/>
      <c r="AB437" s="113"/>
      <c r="AC437" s="113"/>
      <c r="AD437" s="113"/>
      <c r="AE437" s="113"/>
      <c r="AF437" s="113"/>
      <c r="AG437" s="113"/>
      <c r="AH437" s="113"/>
      <c r="AI437" s="113"/>
      <c r="AJ437" s="113"/>
      <c r="AK437" s="113"/>
      <c r="AL437" s="113"/>
      <c r="AM437" s="113"/>
      <c r="AN437" s="113"/>
      <c r="AO437" s="113"/>
      <c r="AP437" s="113"/>
      <c r="AQ437" s="113"/>
    </row>
    <row r="438" spans="1:43">
      <c r="A438" s="16"/>
      <c r="B438" s="114" t="s">
        <v>673</v>
      </c>
      <c r="C438" s="114"/>
      <c r="D438" s="114"/>
      <c r="E438" s="114"/>
      <c r="F438" s="114"/>
      <c r="G438" s="114"/>
      <c r="H438" s="114"/>
      <c r="I438" s="114"/>
      <c r="J438" s="114"/>
      <c r="K438" s="114"/>
      <c r="L438" s="114"/>
      <c r="M438" s="114"/>
      <c r="N438" s="114"/>
      <c r="O438" s="114"/>
      <c r="P438" s="114"/>
      <c r="Q438" s="114"/>
      <c r="R438" s="114"/>
      <c r="S438" s="114"/>
      <c r="T438" s="114"/>
      <c r="U438" s="114"/>
      <c r="V438" s="114"/>
      <c r="W438" s="114"/>
      <c r="X438" s="114"/>
      <c r="Y438" s="114"/>
      <c r="Z438" s="114"/>
      <c r="AA438" s="114"/>
      <c r="AB438" s="114"/>
      <c r="AC438" s="114"/>
      <c r="AD438" s="114"/>
      <c r="AE438" s="114"/>
      <c r="AF438" s="114"/>
      <c r="AG438" s="114"/>
      <c r="AH438" s="114"/>
      <c r="AI438" s="114"/>
      <c r="AJ438" s="114"/>
      <c r="AK438" s="114"/>
      <c r="AL438" s="114"/>
      <c r="AM438" s="114"/>
      <c r="AN438" s="114"/>
      <c r="AO438" s="114"/>
      <c r="AP438" s="114"/>
      <c r="AQ438" s="114"/>
    </row>
  </sheetData>
  <mergeCells count="3351">
    <mergeCell ref="B438:AQ438"/>
    <mergeCell ref="B432:AQ432"/>
    <mergeCell ref="B433:AQ433"/>
    <mergeCell ref="B434:AQ434"/>
    <mergeCell ref="B435:AQ435"/>
    <mergeCell ref="B436:AQ436"/>
    <mergeCell ref="B437:AQ437"/>
    <mergeCell ref="B426:AQ426"/>
    <mergeCell ref="B427:AQ427"/>
    <mergeCell ref="B428:AQ428"/>
    <mergeCell ref="B429:AQ429"/>
    <mergeCell ref="B430:AQ430"/>
    <mergeCell ref="B431:AQ431"/>
    <mergeCell ref="B336:AQ336"/>
    <mergeCell ref="B421:AQ421"/>
    <mergeCell ref="B422:AQ422"/>
    <mergeCell ref="B423:AQ423"/>
    <mergeCell ref="B424:AQ424"/>
    <mergeCell ref="B425:AQ425"/>
    <mergeCell ref="B239:AQ239"/>
    <mergeCell ref="B240:AQ240"/>
    <mergeCell ref="B247:AQ247"/>
    <mergeCell ref="B248:AQ248"/>
    <mergeCell ref="B249:AQ249"/>
    <mergeCell ref="B250:AQ250"/>
    <mergeCell ref="B233:AQ233"/>
    <mergeCell ref="B234:AQ234"/>
    <mergeCell ref="B235:AQ235"/>
    <mergeCell ref="B236:AQ236"/>
    <mergeCell ref="B237:AQ237"/>
    <mergeCell ref="B238:AQ238"/>
    <mergeCell ref="B199:AQ199"/>
    <mergeCell ref="B226:AQ226"/>
    <mergeCell ref="B227:AQ227"/>
    <mergeCell ref="B230:AQ230"/>
    <mergeCell ref="B231:AQ231"/>
    <mergeCell ref="B232:AQ232"/>
    <mergeCell ref="B80:AQ80"/>
    <mergeCell ref="B81:AQ81"/>
    <mergeCell ref="B195:AQ195"/>
    <mergeCell ref="B196:AQ196"/>
    <mergeCell ref="B197:AQ197"/>
    <mergeCell ref="B198:AQ198"/>
    <mergeCell ref="B74:AQ74"/>
    <mergeCell ref="B75:AQ75"/>
    <mergeCell ref="B76:AQ76"/>
    <mergeCell ref="B77:AQ77"/>
    <mergeCell ref="B78:AQ78"/>
    <mergeCell ref="B79:AQ79"/>
    <mergeCell ref="B68:AQ68"/>
    <mergeCell ref="B69:AQ69"/>
    <mergeCell ref="B70:AQ70"/>
    <mergeCell ref="B71:AQ71"/>
    <mergeCell ref="B72:AQ72"/>
    <mergeCell ref="B73:AQ73"/>
    <mergeCell ref="B62:AQ62"/>
    <mergeCell ref="B63:AQ63"/>
    <mergeCell ref="B64:AQ64"/>
    <mergeCell ref="B65:AQ65"/>
    <mergeCell ref="B66:AQ66"/>
    <mergeCell ref="B67:AQ67"/>
    <mergeCell ref="B56:AQ56"/>
    <mergeCell ref="B57:AQ57"/>
    <mergeCell ref="B58:AQ58"/>
    <mergeCell ref="B59:AQ59"/>
    <mergeCell ref="B60:AQ60"/>
    <mergeCell ref="B61:AQ61"/>
    <mergeCell ref="B50:AQ50"/>
    <mergeCell ref="B51:AQ51"/>
    <mergeCell ref="B52:AQ52"/>
    <mergeCell ref="B53:AQ53"/>
    <mergeCell ref="B54:AQ54"/>
    <mergeCell ref="B55:AQ55"/>
    <mergeCell ref="B44:AQ44"/>
    <mergeCell ref="B45:AQ45"/>
    <mergeCell ref="B46:AQ46"/>
    <mergeCell ref="B47:AQ47"/>
    <mergeCell ref="B48:AQ48"/>
    <mergeCell ref="B49:AQ49"/>
    <mergeCell ref="B38:AQ38"/>
    <mergeCell ref="B39:AQ39"/>
    <mergeCell ref="B40:AQ40"/>
    <mergeCell ref="B41:AQ41"/>
    <mergeCell ref="B42:AQ42"/>
    <mergeCell ref="B43:AQ43"/>
    <mergeCell ref="B32:AQ32"/>
    <mergeCell ref="B33:AQ33"/>
    <mergeCell ref="B34:AQ34"/>
    <mergeCell ref="B35:AQ35"/>
    <mergeCell ref="B36:AQ36"/>
    <mergeCell ref="B37:AQ37"/>
    <mergeCell ref="B26:AQ26"/>
    <mergeCell ref="B27:AQ27"/>
    <mergeCell ref="B28:AQ28"/>
    <mergeCell ref="B29:AQ29"/>
    <mergeCell ref="B30:AQ30"/>
    <mergeCell ref="B31:AQ31"/>
    <mergeCell ref="B20:AQ20"/>
    <mergeCell ref="B21:AQ21"/>
    <mergeCell ref="B22:AQ22"/>
    <mergeCell ref="B23:AQ23"/>
    <mergeCell ref="B24:AQ24"/>
    <mergeCell ref="B25:AQ25"/>
    <mergeCell ref="B8:AQ8"/>
    <mergeCell ref="B11:AQ11"/>
    <mergeCell ref="B14:AQ14"/>
    <mergeCell ref="B17:AQ17"/>
    <mergeCell ref="B18:AQ18"/>
    <mergeCell ref="B19:AQ19"/>
    <mergeCell ref="AN414:AP414"/>
    <mergeCell ref="A1:A2"/>
    <mergeCell ref="B1:AQ1"/>
    <mergeCell ref="B2:AQ2"/>
    <mergeCell ref="B3:AQ3"/>
    <mergeCell ref="A4:A438"/>
    <mergeCell ref="B4:AQ4"/>
    <mergeCell ref="B5:AQ5"/>
    <mergeCell ref="B6:AQ6"/>
    <mergeCell ref="B7:AQ7"/>
    <mergeCell ref="AQ412:AQ413"/>
    <mergeCell ref="D414:F414"/>
    <mergeCell ref="H414:J414"/>
    <mergeCell ref="L414:N414"/>
    <mergeCell ref="P414:R414"/>
    <mergeCell ref="T414:V414"/>
    <mergeCell ref="X414:Z414"/>
    <mergeCell ref="AB414:AD414"/>
    <mergeCell ref="AF414:AH414"/>
    <mergeCell ref="AJ414:AL414"/>
    <mergeCell ref="AK412:AK413"/>
    <mergeCell ref="AL412:AL413"/>
    <mergeCell ref="AM412:AM413"/>
    <mergeCell ref="AN412:AN413"/>
    <mergeCell ref="AO412:AO413"/>
    <mergeCell ref="AP412:AP413"/>
    <mergeCell ref="AE412:AE413"/>
    <mergeCell ref="AF412:AF413"/>
    <mergeCell ref="AG412:AG413"/>
    <mergeCell ref="AH412:AH413"/>
    <mergeCell ref="AI412:AI413"/>
    <mergeCell ref="AJ412:AJ413"/>
    <mergeCell ref="Y412:Y413"/>
    <mergeCell ref="Z412:Z413"/>
    <mergeCell ref="AA412:AA413"/>
    <mergeCell ref="AB412:AB413"/>
    <mergeCell ref="AC412:AC413"/>
    <mergeCell ref="AD412:AD413"/>
    <mergeCell ref="S412:S413"/>
    <mergeCell ref="T412:T413"/>
    <mergeCell ref="U412:U413"/>
    <mergeCell ref="V412:V413"/>
    <mergeCell ref="W412:W413"/>
    <mergeCell ref="X412:X413"/>
    <mergeCell ref="M412:M413"/>
    <mergeCell ref="N412:N413"/>
    <mergeCell ref="O412:O413"/>
    <mergeCell ref="P412:P413"/>
    <mergeCell ref="Q412:Q413"/>
    <mergeCell ref="R412:R413"/>
    <mergeCell ref="G412:G413"/>
    <mergeCell ref="H412:H413"/>
    <mergeCell ref="I412:I413"/>
    <mergeCell ref="J412:J413"/>
    <mergeCell ref="K412:K413"/>
    <mergeCell ref="L412:L413"/>
    <mergeCell ref="AM410:AM411"/>
    <mergeCell ref="AN410:AN411"/>
    <mergeCell ref="AO410:AO411"/>
    <mergeCell ref="AP410:AP411"/>
    <mergeCell ref="AQ410:AQ411"/>
    <mergeCell ref="B412:B413"/>
    <mergeCell ref="C412:C413"/>
    <mergeCell ref="D412:D413"/>
    <mergeCell ref="E412:E413"/>
    <mergeCell ref="F412:F413"/>
    <mergeCell ref="AG410:AG411"/>
    <mergeCell ref="AH410:AH411"/>
    <mergeCell ref="AI410:AI411"/>
    <mergeCell ref="AJ410:AJ411"/>
    <mergeCell ref="AK410:AK411"/>
    <mergeCell ref="AL410:AL411"/>
    <mergeCell ref="AA410:AA411"/>
    <mergeCell ref="AB410:AB411"/>
    <mergeCell ref="AC410:AC411"/>
    <mergeCell ref="AD410:AD411"/>
    <mergeCell ref="AE410:AE411"/>
    <mergeCell ref="AF410:AF411"/>
    <mergeCell ref="U410:U411"/>
    <mergeCell ref="V410:V411"/>
    <mergeCell ref="W410:W411"/>
    <mergeCell ref="X410:X411"/>
    <mergeCell ref="Y410:Y411"/>
    <mergeCell ref="Z410:Z411"/>
    <mergeCell ref="O410:O411"/>
    <mergeCell ref="P410:P411"/>
    <mergeCell ref="Q410:Q411"/>
    <mergeCell ref="R410:R411"/>
    <mergeCell ref="S410:S411"/>
    <mergeCell ref="T410:T411"/>
    <mergeCell ref="I410:I411"/>
    <mergeCell ref="J410:J411"/>
    <mergeCell ref="K410:K411"/>
    <mergeCell ref="L410:L411"/>
    <mergeCell ref="M410:M411"/>
    <mergeCell ref="N410:N411"/>
    <mergeCell ref="AF409:AH409"/>
    <mergeCell ref="AJ409:AL409"/>
    <mergeCell ref="AN409:AP409"/>
    <mergeCell ref="B410:B411"/>
    <mergeCell ref="C410:C411"/>
    <mergeCell ref="D410:D411"/>
    <mergeCell ref="E410:E411"/>
    <mergeCell ref="F410:F411"/>
    <mergeCell ref="G410:G411"/>
    <mergeCell ref="H410:H411"/>
    <mergeCell ref="AF408:AH408"/>
    <mergeCell ref="AJ408:AL408"/>
    <mergeCell ref="AN408:AP408"/>
    <mergeCell ref="C409:F409"/>
    <mergeCell ref="H409:J409"/>
    <mergeCell ref="L409:N409"/>
    <mergeCell ref="P409:R409"/>
    <mergeCell ref="T409:V409"/>
    <mergeCell ref="X409:Z409"/>
    <mergeCell ref="AB409:AD409"/>
    <mergeCell ref="AO406:AO407"/>
    <mergeCell ref="AP406:AP407"/>
    <mergeCell ref="AQ406:AQ407"/>
    <mergeCell ref="D408:F408"/>
    <mergeCell ref="H408:J408"/>
    <mergeCell ref="L408:N408"/>
    <mergeCell ref="P408:R408"/>
    <mergeCell ref="T408:V408"/>
    <mergeCell ref="X408:Z408"/>
    <mergeCell ref="AB408:AD408"/>
    <mergeCell ref="AI406:AI407"/>
    <mergeCell ref="AJ406:AJ407"/>
    <mergeCell ref="AK406:AK407"/>
    <mergeCell ref="AL406:AL407"/>
    <mergeCell ref="AM406:AM407"/>
    <mergeCell ref="AN406:AN407"/>
    <mergeCell ref="AC406:AC407"/>
    <mergeCell ref="AD406:AD407"/>
    <mergeCell ref="AE406:AE407"/>
    <mergeCell ref="AF406:AF407"/>
    <mergeCell ref="AG406:AG407"/>
    <mergeCell ref="AH406:AH407"/>
    <mergeCell ref="W406:W407"/>
    <mergeCell ref="X406:X407"/>
    <mergeCell ref="Y406:Y407"/>
    <mergeCell ref="Z406:Z407"/>
    <mergeCell ref="AA406:AA407"/>
    <mergeCell ref="AB406:AB407"/>
    <mergeCell ref="Q406:Q407"/>
    <mergeCell ref="R406:R407"/>
    <mergeCell ref="S406:S407"/>
    <mergeCell ref="T406:T407"/>
    <mergeCell ref="U406:U407"/>
    <mergeCell ref="V406:V407"/>
    <mergeCell ref="K406:K407"/>
    <mergeCell ref="L406:L407"/>
    <mergeCell ref="M406:M407"/>
    <mergeCell ref="N406:N407"/>
    <mergeCell ref="O406:O407"/>
    <mergeCell ref="P406:P407"/>
    <mergeCell ref="AQ404:AQ405"/>
    <mergeCell ref="B406:B407"/>
    <mergeCell ref="C406:C407"/>
    <mergeCell ref="D406:D407"/>
    <mergeCell ref="E406:E407"/>
    <mergeCell ref="F406:F407"/>
    <mergeCell ref="G406:G407"/>
    <mergeCell ref="H406:H407"/>
    <mergeCell ref="I406:I407"/>
    <mergeCell ref="J406:J407"/>
    <mergeCell ref="AI404:AI405"/>
    <mergeCell ref="AJ404:AK405"/>
    <mergeCell ref="AL404:AL405"/>
    <mergeCell ref="AM404:AM405"/>
    <mergeCell ref="AN404:AO405"/>
    <mergeCell ref="AP404:AP405"/>
    <mergeCell ref="AA404:AA405"/>
    <mergeCell ref="AB404:AC405"/>
    <mergeCell ref="AD404:AD405"/>
    <mergeCell ref="AE404:AE405"/>
    <mergeCell ref="AF404:AG405"/>
    <mergeCell ref="AH404:AH405"/>
    <mergeCell ref="S404:S405"/>
    <mergeCell ref="T404:U405"/>
    <mergeCell ref="V404:V405"/>
    <mergeCell ref="W404:W405"/>
    <mergeCell ref="X404:Y405"/>
    <mergeCell ref="Z404:Z405"/>
    <mergeCell ref="K404:K405"/>
    <mergeCell ref="L404:M405"/>
    <mergeCell ref="N404:N405"/>
    <mergeCell ref="O404:O405"/>
    <mergeCell ref="P404:Q405"/>
    <mergeCell ref="R404:R405"/>
    <mergeCell ref="AN402:AO403"/>
    <mergeCell ref="AP402:AP403"/>
    <mergeCell ref="AQ402:AQ403"/>
    <mergeCell ref="B404:B405"/>
    <mergeCell ref="C404:C405"/>
    <mergeCell ref="D404:E405"/>
    <mergeCell ref="F404:F405"/>
    <mergeCell ref="G404:G405"/>
    <mergeCell ref="H404:I405"/>
    <mergeCell ref="J404:J405"/>
    <mergeCell ref="AF402:AG403"/>
    <mergeCell ref="AH402:AH403"/>
    <mergeCell ref="AI402:AI403"/>
    <mergeCell ref="AJ402:AK403"/>
    <mergeCell ref="AL402:AL403"/>
    <mergeCell ref="AM402:AM403"/>
    <mergeCell ref="X402:Y403"/>
    <mergeCell ref="Z402:Z403"/>
    <mergeCell ref="AA402:AA403"/>
    <mergeCell ref="AB402:AC403"/>
    <mergeCell ref="AD402:AD403"/>
    <mergeCell ref="AE402:AE403"/>
    <mergeCell ref="P402:Q403"/>
    <mergeCell ref="R402:R403"/>
    <mergeCell ref="S402:S403"/>
    <mergeCell ref="T402:U403"/>
    <mergeCell ref="V402:V403"/>
    <mergeCell ref="W402:W403"/>
    <mergeCell ref="H402:I403"/>
    <mergeCell ref="J402:J403"/>
    <mergeCell ref="K402:K403"/>
    <mergeCell ref="L402:M403"/>
    <mergeCell ref="N402:N403"/>
    <mergeCell ref="O402:O403"/>
    <mergeCell ref="X401:Z401"/>
    <mergeCell ref="AB401:AD401"/>
    <mergeCell ref="AF401:AH401"/>
    <mergeCell ref="AJ401:AL401"/>
    <mergeCell ref="AN401:AP401"/>
    <mergeCell ref="B402:B403"/>
    <mergeCell ref="C402:C403"/>
    <mergeCell ref="D402:E403"/>
    <mergeCell ref="F402:F403"/>
    <mergeCell ref="G402:G403"/>
    <mergeCell ref="AL399:AL400"/>
    <mergeCell ref="AM399:AM400"/>
    <mergeCell ref="AN399:AO400"/>
    <mergeCell ref="AP399:AP400"/>
    <mergeCell ref="AQ399:AQ400"/>
    <mergeCell ref="C401:F401"/>
    <mergeCell ref="H401:J401"/>
    <mergeCell ref="L401:N401"/>
    <mergeCell ref="P401:R401"/>
    <mergeCell ref="T401:V401"/>
    <mergeCell ref="AD399:AD400"/>
    <mergeCell ref="AE399:AE400"/>
    <mergeCell ref="AF399:AG400"/>
    <mergeCell ref="AH399:AH400"/>
    <mergeCell ref="AI399:AI400"/>
    <mergeCell ref="AJ399:AK400"/>
    <mergeCell ref="V399:V400"/>
    <mergeCell ref="W399:W400"/>
    <mergeCell ref="X399:Y400"/>
    <mergeCell ref="Z399:Z400"/>
    <mergeCell ref="AA399:AA400"/>
    <mergeCell ref="AB399:AC400"/>
    <mergeCell ref="N399:N400"/>
    <mergeCell ref="O399:O400"/>
    <mergeCell ref="P399:Q400"/>
    <mergeCell ref="R399:R400"/>
    <mergeCell ref="S399:S400"/>
    <mergeCell ref="T399:U400"/>
    <mergeCell ref="AQ397:AQ398"/>
    <mergeCell ref="B399:B400"/>
    <mergeCell ref="C399:C400"/>
    <mergeCell ref="D399:E400"/>
    <mergeCell ref="F399:F400"/>
    <mergeCell ref="G399:G400"/>
    <mergeCell ref="H399:I400"/>
    <mergeCell ref="J399:J400"/>
    <mergeCell ref="K399:K400"/>
    <mergeCell ref="L399:M400"/>
    <mergeCell ref="AI397:AI398"/>
    <mergeCell ref="AJ397:AK398"/>
    <mergeCell ref="AL397:AL398"/>
    <mergeCell ref="AM397:AM398"/>
    <mergeCell ref="AN397:AO398"/>
    <mergeCell ref="AP397:AP398"/>
    <mergeCell ref="AA397:AA398"/>
    <mergeCell ref="AB397:AC398"/>
    <mergeCell ref="AD397:AD398"/>
    <mergeCell ref="AE397:AE398"/>
    <mergeCell ref="AF397:AG398"/>
    <mergeCell ref="AH397:AH398"/>
    <mergeCell ref="S397:S398"/>
    <mergeCell ref="T397:U398"/>
    <mergeCell ref="V397:V398"/>
    <mergeCell ref="W397:W398"/>
    <mergeCell ref="X397:Y398"/>
    <mergeCell ref="Z397:Z398"/>
    <mergeCell ref="K397:K398"/>
    <mergeCell ref="L397:M398"/>
    <mergeCell ref="N397:N398"/>
    <mergeCell ref="O397:O398"/>
    <mergeCell ref="P397:Q398"/>
    <mergeCell ref="R397:R398"/>
    <mergeCell ref="AN395:AO396"/>
    <mergeCell ref="AP395:AP396"/>
    <mergeCell ref="AQ395:AQ396"/>
    <mergeCell ref="B397:B398"/>
    <mergeCell ref="C397:C398"/>
    <mergeCell ref="D397:E398"/>
    <mergeCell ref="F397:F398"/>
    <mergeCell ref="G397:G398"/>
    <mergeCell ref="H397:I398"/>
    <mergeCell ref="J397:J398"/>
    <mergeCell ref="AF395:AG396"/>
    <mergeCell ref="AH395:AH396"/>
    <mergeCell ref="AI395:AI396"/>
    <mergeCell ref="AJ395:AK396"/>
    <mergeCell ref="AL395:AL396"/>
    <mergeCell ref="AM395:AM396"/>
    <mergeCell ref="X395:Y396"/>
    <mergeCell ref="Z395:Z396"/>
    <mergeCell ref="AA395:AA396"/>
    <mergeCell ref="AB395:AC396"/>
    <mergeCell ref="AD395:AD396"/>
    <mergeCell ref="AE395:AE396"/>
    <mergeCell ref="P395:Q396"/>
    <mergeCell ref="R395:R396"/>
    <mergeCell ref="S395:S396"/>
    <mergeCell ref="T395:U396"/>
    <mergeCell ref="V395:V396"/>
    <mergeCell ref="W395:W396"/>
    <mergeCell ref="H395:I396"/>
    <mergeCell ref="J395:J396"/>
    <mergeCell ref="K395:K396"/>
    <mergeCell ref="L395:M396"/>
    <mergeCell ref="N395:N396"/>
    <mergeCell ref="O395:O396"/>
    <mergeCell ref="AL393:AL394"/>
    <mergeCell ref="AM393:AM394"/>
    <mergeCell ref="AN393:AO394"/>
    <mergeCell ref="AP393:AP394"/>
    <mergeCell ref="AQ393:AQ394"/>
    <mergeCell ref="B395:B396"/>
    <mergeCell ref="C395:C396"/>
    <mergeCell ref="D395:E396"/>
    <mergeCell ref="F395:F396"/>
    <mergeCell ref="G395:G396"/>
    <mergeCell ref="AD393:AD394"/>
    <mergeCell ref="AE393:AE394"/>
    <mergeCell ref="AF393:AG394"/>
    <mergeCell ref="AH393:AH394"/>
    <mergeCell ref="AI393:AI394"/>
    <mergeCell ref="AJ393:AK394"/>
    <mergeCell ref="V393:V394"/>
    <mergeCell ref="W393:W394"/>
    <mergeCell ref="X393:Y394"/>
    <mergeCell ref="Z393:Z394"/>
    <mergeCell ref="AA393:AA394"/>
    <mergeCell ref="AB393:AC394"/>
    <mergeCell ref="N393:N394"/>
    <mergeCell ref="O393:O394"/>
    <mergeCell ref="P393:Q394"/>
    <mergeCell ref="R393:R394"/>
    <mergeCell ref="S393:S394"/>
    <mergeCell ref="T393:U394"/>
    <mergeCell ref="AN392:AP392"/>
    <mergeCell ref="B393:B394"/>
    <mergeCell ref="C393:C394"/>
    <mergeCell ref="D393:E394"/>
    <mergeCell ref="F393:F394"/>
    <mergeCell ref="G393:G394"/>
    <mergeCell ref="H393:I394"/>
    <mergeCell ref="J393:J394"/>
    <mergeCell ref="K393:K394"/>
    <mergeCell ref="L393:M394"/>
    <mergeCell ref="AQ390:AQ391"/>
    <mergeCell ref="D392:F392"/>
    <mergeCell ref="H392:J392"/>
    <mergeCell ref="L392:N392"/>
    <mergeCell ref="P392:R392"/>
    <mergeCell ref="T392:V392"/>
    <mergeCell ref="X392:Z392"/>
    <mergeCell ref="AB392:AD392"/>
    <mergeCell ref="AF392:AH392"/>
    <mergeCell ref="AJ392:AL392"/>
    <mergeCell ref="AI390:AI391"/>
    <mergeCell ref="AJ390:AK391"/>
    <mergeCell ref="AL390:AL391"/>
    <mergeCell ref="AM390:AM391"/>
    <mergeCell ref="AN390:AO391"/>
    <mergeCell ref="AP390:AP391"/>
    <mergeCell ref="AA390:AA391"/>
    <mergeCell ref="AB390:AC391"/>
    <mergeCell ref="AD390:AD391"/>
    <mergeCell ref="AE390:AE391"/>
    <mergeCell ref="AF390:AG391"/>
    <mergeCell ref="AH390:AH391"/>
    <mergeCell ref="S390:S391"/>
    <mergeCell ref="T390:U391"/>
    <mergeCell ref="V390:V391"/>
    <mergeCell ref="W390:W391"/>
    <mergeCell ref="X390:Y391"/>
    <mergeCell ref="Z390:Z391"/>
    <mergeCell ref="K390:K391"/>
    <mergeCell ref="L390:M391"/>
    <mergeCell ref="N390:N391"/>
    <mergeCell ref="O390:O391"/>
    <mergeCell ref="P390:Q391"/>
    <mergeCell ref="R390:R391"/>
    <mergeCell ref="AN388:AO389"/>
    <mergeCell ref="AP388:AP389"/>
    <mergeCell ref="AQ388:AQ389"/>
    <mergeCell ref="B390:B391"/>
    <mergeCell ref="C390:C391"/>
    <mergeCell ref="D390:E391"/>
    <mergeCell ref="F390:F391"/>
    <mergeCell ref="G390:G391"/>
    <mergeCell ref="H390:I391"/>
    <mergeCell ref="J390:J391"/>
    <mergeCell ref="AF388:AG389"/>
    <mergeCell ref="AH388:AH389"/>
    <mergeCell ref="AI388:AI389"/>
    <mergeCell ref="AJ388:AK389"/>
    <mergeCell ref="AL388:AL389"/>
    <mergeCell ref="AM388:AM389"/>
    <mergeCell ref="X388:Y389"/>
    <mergeCell ref="Z388:Z389"/>
    <mergeCell ref="AA388:AA389"/>
    <mergeCell ref="AB388:AC389"/>
    <mergeCell ref="AD388:AD389"/>
    <mergeCell ref="AE388:AE389"/>
    <mergeCell ref="P388:Q389"/>
    <mergeCell ref="R388:R389"/>
    <mergeCell ref="S388:S389"/>
    <mergeCell ref="T388:U389"/>
    <mergeCell ref="V388:V389"/>
    <mergeCell ref="W388:W389"/>
    <mergeCell ref="H388:I389"/>
    <mergeCell ref="J388:J389"/>
    <mergeCell ref="K388:K389"/>
    <mergeCell ref="L388:M389"/>
    <mergeCell ref="N388:N389"/>
    <mergeCell ref="O388:O389"/>
    <mergeCell ref="AL386:AL387"/>
    <mergeCell ref="AM386:AM387"/>
    <mergeCell ref="AN386:AO387"/>
    <mergeCell ref="AP386:AP387"/>
    <mergeCell ref="AQ386:AQ387"/>
    <mergeCell ref="B388:B389"/>
    <mergeCell ref="C388:C389"/>
    <mergeCell ref="D388:E389"/>
    <mergeCell ref="F388:F389"/>
    <mergeCell ref="G388:G389"/>
    <mergeCell ref="AD386:AD387"/>
    <mergeCell ref="AE386:AE387"/>
    <mergeCell ref="AF386:AG387"/>
    <mergeCell ref="AH386:AH387"/>
    <mergeCell ref="AI386:AI387"/>
    <mergeCell ref="AJ386:AK387"/>
    <mergeCell ref="V386:V387"/>
    <mergeCell ref="W386:W387"/>
    <mergeCell ref="X386:Y387"/>
    <mergeCell ref="Z386:Z387"/>
    <mergeCell ref="AA386:AA387"/>
    <mergeCell ref="AB386:AC387"/>
    <mergeCell ref="N386:N387"/>
    <mergeCell ref="O386:O387"/>
    <mergeCell ref="P386:Q387"/>
    <mergeCell ref="R386:R387"/>
    <mergeCell ref="S386:S387"/>
    <mergeCell ref="T386:U387"/>
    <mergeCell ref="AQ384:AQ385"/>
    <mergeCell ref="B386:B387"/>
    <mergeCell ref="C386:C387"/>
    <mergeCell ref="D386:E387"/>
    <mergeCell ref="F386:F387"/>
    <mergeCell ref="G386:G387"/>
    <mergeCell ref="H386:I387"/>
    <mergeCell ref="J386:J387"/>
    <mergeCell ref="K386:K387"/>
    <mergeCell ref="L386:M387"/>
    <mergeCell ref="AI384:AI385"/>
    <mergeCell ref="AJ384:AK385"/>
    <mergeCell ref="AL384:AL385"/>
    <mergeCell ref="AM384:AM385"/>
    <mergeCell ref="AN384:AO385"/>
    <mergeCell ref="AP384:AP385"/>
    <mergeCell ref="AA384:AA385"/>
    <mergeCell ref="AB384:AC385"/>
    <mergeCell ref="AD384:AD385"/>
    <mergeCell ref="AE384:AE385"/>
    <mergeCell ref="AF384:AG385"/>
    <mergeCell ref="AH384:AH385"/>
    <mergeCell ref="S384:S385"/>
    <mergeCell ref="T384:U385"/>
    <mergeCell ref="V384:V385"/>
    <mergeCell ref="W384:W385"/>
    <mergeCell ref="X384:Y385"/>
    <mergeCell ref="Z384:Z385"/>
    <mergeCell ref="K384:K385"/>
    <mergeCell ref="L384:M385"/>
    <mergeCell ref="N384:N385"/>
    <mergeCell ref="O384:O385"/>
    <mergeCell ref="P384:Q385"/>
    <mergeCell ref="R384:R385"/>
    <mergeCell ref="AO382:AO383"/>
    <mergeCell ref="AP382:AP383"/>
    <mergeCell ref="AQ382:AQ383"/>
    <mergeCell ref="B384:B385"/>
    <mergeCell ref="C384:C385"/>
    <mergeCell ref="D384:E385"/>
    <mergeCell ref="F384:F385"/>
    <mergeCell ref="G384:G385"/>
    <mergeCell ref="H384:I385"/>
    <mergeCell ref="J384:J385"/>
    <mergeCell ref="AI382:AI383"/>
    <mergeCell ref="AJ382:AJ383"/>
    <mergeCell ref="AK382:AK383"/>
    <mergeCell ref="AL382:AL383"/>
    <mergeCell ref="AM382:AM383"/>
    <mergeCell ref="AN382:AN383"/>
    <mergeCell ref="AC382:AC383"/>
    <mergeCell ref="AD382:AD383"/>
    <mergeCell ref="AE382:AE383"/>
    <mergeCell ref="AF382:AF383"/>
    <mergeCell ref="AG382:AG383"/>
    <mergeCell ref="AH382:AH383"/>
    <mergeCell ref="W382:W383"/>
    <mergeCell ref="X382:X383"/>
    <mergeCell ref="Y382:Y383"/>
    <mergeCell ref="Z382:Z383"/>
    <mergeCell ref="AA382:AA383"/>
    <mergeCell ref="AB382:AB383"/>
    <mergeCell ref="Q382:Q383"/>
    <mergeCell ref="R382:R383"/>
    <mergeCell ref="S382:S383"/>
    <mergeCell ref="T382:T383"/>
    <mergeCell ref="U382:U383"/>
    <mergeCell ref="V382:V383"/>
    <mergeCell ref="K382:K383"/>
    <mergeCell ref="L382:L383"/>
    <mergeCell ref="M382:M383"/>
    <mergeCell ref="N382:N383"/>
    <mergeCell ref="O382:O383"/>
    <mergeCell ref="P382:P383"/>
    <mergeCell ref="AQ380:AQ381"/>
    <mergeCell ref="B382:B383"/>
    <mergeCell ref="C382:C383"/>
    <mergeCell ref="D382:D383"/>
    <mergeCell ref="E382:E383"/>
    <mergeCell ref="F382:F383"/>
    <mergeCell ref="G382:G383"/>
    <mergeCell ref="H382:H383"/>
    <mergeCell ref="I382:I383"/>
    <mergeCell ref="J382:J383"/>
    <mergeCell ref="AI380:AI381"/>
    <mergeCell ref="AJ380:AK381"/>
    <mergeCell ref="AL380:AL381"/>
    <mergeCell ref="AM380:AM381"/>
    <mergeCell ref="AN380:AO381"/>
    <mergeCell ref="AP380:AP381"/>
    <mergeCell ref="AA380:AA381"/>
    <mergeCell ref="AB380:AC381"/>
    <mergeCell ref="AD380:AD381"/>
    <mergeCell ref="AE380:AE381"/>
    <mergeCell ref="AF380:AG381"/>
    <mergeCell ref="AH380:AH381"/>
    <mergeCell ref="S380:S381"/>
    <mergeCell ref="T380:U381"/>
    <mergeCell ref="V380:V381"/>
    <mergeCell ref="W380:W381"/>
    <mergeCell ref="X380:Y381"/>
    <mergeCell ref="Z380:Z381"/>
    <mergeCell ref="K380:K381"/>
    <mergeCell ref="L380:M381"/>
    <mergeCell ref="N380:N381"/>
    <mergeCell ref="O380:O381"/>
    <mergeCell ref="P380:Q381"/>
    <mergeCell ref="R380:R381"/>
    <mergeCell ref="AF379:AH379"/>
    <mergeCell ref="AJ379:AL379"/>
    <mergeCell ref="AN379:AP379"/>
    <mergeCell ref="B380:B381"/>
    <mergeCell ref="C380:C381"/>
    <mergeCell ref="D380:E381"/>
    <mergeCell ref="F380:F381"/>
    <mergeCell ref="G380:G381"/>
    <mergeCell ref="H380:I381"/>
    <mergeCell ref="J380:J381"/>
    <mergeCell ref="AB378:AD378"/>
    <mergeCell ref="AF378:AH378"/>
    <mergeCell ref="AJ378:AL378"/>
    <mergeCell ref="AN378:AP378"/>
    <mergeCell ref="C379:J379"/>
    <mergeCell ref="L379:N379"/>
    <mergeCell ref="P379:R379"/>
    <mergeCell ref="T379:V379"/>
    <mergeCell ref="X379:Z379"/>
    <mergeCell ref="AB379:AD379"/>
    <mergeCell ref="D378:F378"/>
    <mergeCell ref="H378:J378"/>
    <mergeCell ref="L378:N378"/>
    <mergeCell ref="P378:R378"/>
    <mergeCell ref="T378:V378"/>
    <mergeCell ref="X378:Z378"/>
    <mergeCell ref="AL376:AL377"/>
    <mergeCell ref="AM376:AM377"/>
    <mergeCell ref="AN376:AN377"/>
    <mergeCell ref="AO376:AO377"/>
    <mergeCell ref="AP376:AP377"/>
    <mergeCell ref="AQ376:AQ377"/>
    <mergeCell ref="AF376:AF377"/>
    <mergeCell ref="AG376:AG377"/>
    <mergeCell ref="AH376:AH377"/>
    <mergeCell ref="AI376:AI377"/>
    <mergeCell ref="AJ376:AJ377"/>
    <mergeCell ref="AK376:AK377"/>
    <mergeCell ref="Z376:Z377"/>
    <mergeCell ref="AA376:AA377"/>
    <mergeCell ref="AB376:AB377"/>
    <mergeCell ref="AC376:AC377"/>
    <mergeCell ref="AD376:AD377"/>
    <mergeCell ref="AE376:AE377"/>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AL374:AL375"/>
    <mergeCell ref="AM374:AM375"/>
    <mergeCell ref="AN374:AN375"/>
    <mergeCell ref="AO374:AO375"/>
    <mergeCell ref="AP374:AP375"/>
    <mergeCell ref="AQ374:AQ375"/>
    <mergeCell ref="AF374:AF375"/>
    <mergeCell ref="AG374:AG375"/>
    <mergeCell ref="AH374:AH375"/>
    <mergeCell ref="AI374:AI375"/>
    <mergeCell ref="AJ374:AJ375"/>
    <mergeCell ref="AK374:AK375"/>
    <mergeCell ref="Z374:Z375"/>
    <mergeCell ref="AA374:AA375"/>
    <mergeCell ref="AB374:AB375"/>
    <mergeCell ref="AC374:AC375"/>
    <mergeCell ref="AD374:AD375"/>
    <mergeCell ref="AE374:AE375"/>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AB373:AD373"/>
    <mergeCell ref="AF373:AH373"/>
    <mergeCell ref="AJ373:AL373"/>
    <mergeCell ref="AN373:AP373"/>
    <mergeCell ref="B374:B375"/>
    <mergeCell ref="C374:C375"/>
    <mergeCell ref="D374:D375"/>
    <mergeCell ref="E374:E375"/>
    <mergeCell ref="F374:F375"/>
    <mergeCell ref="G374:G375"/>
    <mergeCell ref="AB372:AD372"/>
    <mergeCell ref="AF372:AH372"/>
    <mergeCell ref="AJ372:AL372"/>
    <mergeCell ref="AN372:AP372"/>
    <mergeCell ref="C373:F373"/>
    <mergeCell ref="H373:J373"/>
    <mergeCell ref="L373:N373"/>
    <mergeCell ref="P373:R373"/>
    <mergeCell ref="T373:V373"/>
    <mergeCell ref="X373:Z373"/>
    <mergeCell ref="D372:F372"/>
    <mergeCell ref="H372:J372"/>
    <mergeCell ref="L372:N372"/>
    <mergeCell ref="P372:R372"/>
    <mergeCell ref="T372:V372"/>
    <mergeCell ref="X372:Z372"/>
    <mergeCell ref="AL370:AL371"/>
    <mergeCell ref="AM370:AM371"/>
    <mergeCell ref="AN370:AN371"/>
    <mergeCell ref="AO370:AO371"/>
    <mergeCell ref="AP370:AP371"/>
    <mergeCell ref="AQ370:AQ371"/>
    <mergeCell ref="AF370:AF371"/>
    <mergeCell ref="AG370:AG371"/>
    <mergeCell ref="AH370:AH371"/>
    <mergeCell ref="AI370:AI371"/>
    <mergeCell ref="AJ370:AJ371"/>
    <mergeCell ref="AK370:AK371"/>
    <mergeCell ref="Z370:Z371"/>
    <mergeCell ref="AA370:AA371"/>
    <mergeCell ref="AB370:AB371"/>
    <mergeCell ref="AC370:AC371"/>
    <mergeCell ref="AD370:AD371"/>
    <mergeCell ref="AE370:AE371"/>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AJ368:AK369"/>
    <mergeCell ref="AL368:AL369"/>
    <mergeCell ref="AM368:AM369"/>
    <mergeCell ref="AN368:AO369"/>
    <mergeCell ref="AP368:AP369"/>
    <mergeCell ref="AQ368:AQ369"/>
    <mergeCell ref="AB368:AC369"/>
    <mergeCell ref="AD368:AD369"/>
    <mergeCell ref="AE368:AE369"/>
    <mergeCell ref="AF368:AG369"/>
    <mergeCell ref="AH368:AH369"/>
    <mergeCell ref="AI368:AI369"/>
    <mergeCell ref="T368:U369"/>
    <mergeCell ref="V368:V369"/>
    <mergeCell ref="W368:W369"/>
    <mergeCell ref="X368:Y369"/>
    <mergeCell ref="Z368:Z369"/>
    <mergeCell ref="AA368:AA369"/>
    <mergeCell ref="L368:M369"/>
    <mergeCell ref="N368:N369"/>
    <mergeCell ref="O368:O369"/>
    <mergeCell ref="P368:Q369"/>
    <mergeCell ref="R368:R369"/>
    <mergeCell ref="S368:S369"/>
    <mergeCell ref="AP366:AP367"/>
    <mergeCell ref="AQ366:AQ367"/>
    <mergeCell ref="B368:B369"/>
    <mergeCell ref="C368:C369"/>
    <mergeCell ref="D368:E369"/>
    <mergeCell ref="F368:F369"/>
    <mergeCell ref="G368:G369"/>
    <mergeCell ref="H368:I369"/>
    <mergeCell ref="J368:J369"/>
    <mergeCell ref="K368:K369"/>
    <mergeCell ref="AH366:AH367"/>
    <mergeCell ref="AI366:AI367"/>
    <mergeCell ref="AJ366:AK367"/>
    <mergeCell ref="AL366:AL367"/>
    <mergeCell ref="AM366:AM367"/>
    <mergeCell ref="AN366:AO367"/>
    <mergeCell ref="Z366:Z367"/>
    <mergeCell ref="AA366:AA367"/>
    <mergeCell ref="AB366:AC367"/>
    <mergeCell ref="AD366:AD367"/>
    <mergeCell ref="AE366:AE367"/>
    <mergeCell ref="AF366:AG367"/>
    <mergeCell ref="R366:R367"/>
    <mergeCell ref="S366:S367"/>
    <mergeCell ref="T366:U367"/>
    <mergeCell ref="V366:V367"/>
    <mergeCell ref="W366:W367"/>
    <mergeCell ref="X366:Y367"/>
    <mergeCell ref="J366:J367"/>
    <mergeCell ref="K366:K367"/>
    <mergeCell ref="L366:M367"/>
    <mergeCell ref="N366:N367"/>
    <mergeCell ref="O366:O367"/>
    <mergeCell ref="P366:Q367"/>
    <mergeCell ref="AB365:AD365"/>
    <mergeCell ref="AF365:AH365"/>
    <mergeCell ref="AJ365:AL365"/>
    <mergeCell ref="AN365:AP365"/>
    <mergeCell ref="B366:B367"/>
    <mergeCell ref="C366:C367"/>
    <mergeCell ref="D366:E367"/>
    <mergeCell ref="F366:F367"/>
    <mergeCell ref="G366:G367"/>
    <mergeCell ref="H366:I367"/>
    <mergeCell ref="C365:F365"/>
    <mergeCell ref="H365:J365"/>
    <mergeCell ref="L365:N365"/>
    <mergeCell ref="P365:R365"/>
    <mergeCell ref="T365:V365"/>
    <mergeCell ref="X365:Z365"/>
    <mergeCell ref="AJ363:AK364"/>
    <mergeCell ref="AL363:AL364"/>
    <mergeCell ref="AM363:AM364"/>
    <mergeCell ref="AN363:AO364"/>
    <mergeCell ref="AP363:AP364"/>
    <mergeCell ref="AQ363:AQ364"/>
    <mergeCell ref="AB363:AC364"/>
    <mergeCell ref="AD363:AD364"/>
    <mergeCell ref="AE363:AE364"/>
    <mergeCell ref="AF363:AG364"/>
    <mergeCell ref="AH363:AH364"/>
    <mergeCell ref="AI363:AI364"/>
    <mergeCell ref="T363:U364"/>
    <mergeCell ref="V363:V364"/>
    <mergeCell ref="W363:W364"/>
    <mergeCell ref="X363:Y364"/>
    <mergeCell ref="Z363:Z364"/>
    <mergeCell ref="AA363:AA364"/>
    <mergeCell ref="L363:M364"/>
    <mergeCell ref="N363:N364"/>
    <mergeCell ref="O363:O364"/>
    <mergeCell ref="P363:Q364"/>
    <mergeCell ref="R363:R364"/>
    <mergeCell ref="S363:S364"/>
    <mergeCell ref="AP361:AP362"/>
    <mergeCell ref="AQ361:AQ362"/>
    <mergeCell ref="B363:B364"/>
    <mergeCell ref="C363:C364"/>
    <mergeCell ref="D363:E364"/>
    <mergeCell ref="F363:F364"/>
    <mergeCell ref="G363:G364"/>
    <mergeCell ref="H363:I364"/>
    <mergeCell ref="J363:J364"/>
    <mergeCell ref="K363:K364"/>
    <mergeCell ref="AH361:AH362"/>
    <mergeCell ref="AI361:AI362"/>
    <mergeCell ref="AJ361:AK362"/>
    <mergeCell ref="AL361:AL362"/>
    <mergeCell ref="AM361:AM362"/>
    <mergeCell ref="AN361:AO362"/>
    <mergeCell ref="Z361:Z362"/>
    <mergeCell ref="AA361:AA362"/>
    <mergeCell ref="AB361:AC362"/>
    <mergeCell ref="AD361:AD362"/>
    <mergeCell ref="AE361:AE362"/>
    <mergeCell ref="AF361:AG362"/>
    <mergeCell ref="R361:R362"/>
    <mergeCell ref="S361:S362"/>
    <mergeCell ref="T361:U362"/>
    <mergeCell ref="V361:V362"/>
    <mergeCell ref="W361:W362"/>
    <mergeCell ref="X361:Y362"/>
    <mergeCell ref="J361:J362"/>
    <mergeCell ref="K361:K362"/>
    <mergeCell ref="L361:M362"/>
    <mergeCell ref="N361:N362"/>
    <mergeCell ref="O361:O362"/>
    <mergeCell ref="P361:Q362"/>
    <mergeCell ref="B361:B362"/>
    <mergeCell ref="C361:C362"/>
    <mergeCell ref="D361:E362"/>
    <mergeCell ref="F361:F362"/>
    <mergeCell ref="G361:G362"/>
    <mergeCell ref="H361:I362"/>
    <mergeCell ref="AJ359:AK360"/>
    <mergeCell ref="AL359:AL360"/>
    <mergeCell ref="AM359:AM360"/>
    <mergeCell ref="AN359:AO360"/>
    <mergeCell ref="AP359:AP360"/>
    <mergeCell ref="AQ359:AQ360"/>
    <mergeCell ref="AB359:AC360"/>
    <mergeCell ref="AD359:AD360"/>
    <mergeCell ref="AE359:AE360"/>
    <mergeCell ref="AF359:AG360"/>
    <mergeCell ref="AH359:AH360"/>
    <mergeCell ref="AI359:AI360"/>
    <mergeCell ref="T359:U360"/>
    <mergeCell ref="V359:V360"/>
    <mergeCell ref="W359:W360"/>
    <mergeCell ref="X359:Y360"/>
    <mergeCell ref="Z359:Z360"/>
    <mergeCell ref="AA359:AA360"/>
    <mergeCell ref="L359:M360"/>
    <mergeCell ref="N359:N360"/>
    <mergeCell ref="O359:O360"/>
    <mergeCell ref="P359:Q360"/>
    <mergeCell ref="R359:R360"/>
    <mergeCell ref="S359:S360"/>
    <mergeCell ref="AP357:AP358"/>
    <mergeCell ref="AQ357:AQ358"/>
    <mergeCell ref="B359:B360"/>
    <mergeCell ref="C359:C360"/>
    <mergeCell ref="D359:E360"/>
    <mergeCell ref="F359:F360"/>
    <mergeCell ref="G359:G360"/>
    <mergeCell ref="H359:I360"/>
    <mergeCell ref="J359:J360"/>
    <mergeCell ref="K359:K360"/>
    <mergeCell ref="AH357:AH358"/>
    <mergeCell ref="AI357:AI358"/>
    <mergeCell ref="AJ357:AK358"/>
    <mergeCell ref="AL357:AL358"/>
    <mergeCell ref="AM357:AM358"/>
    <mergeCell ref="AN357:AO358"/>
    <mergeCell ref="Z357:Z358"/>
    <mergeCell ref="AA357:AA358"/>
    <mergeCell ref="AB357:AC358"/>
    <mergeCell ref="AD357:AD358"/>
    <mergeCell ref="AE357:AE358"/>
    <mergeCell ref="AF357:AG358"/>
    <mergeCell ref="R357:R358"/>
    <mergeCell ref="S357:S358"/>
    <mergeCell ref="T357:U358"/>
    <mergeCell ref="V357:V358"/>
    <mergeCell ref="W357:W358"/>
    <mergeCell ref="X357:Y358"/>
    <mergeCell ref="J357:J358"/>
    <mergeCell ref="K357:K358"/>
    <mergeCell ref="L357:M358"/>
    <mergeCell ref="N357:N358"/>
    <mergeCell ref="O357:O358"/>
    <mergeCell ref="P357:Q358"/>
    <mergeCell ref="AB356:AD356"/>
    <mergeCell ref="AF356:AH356"/>
    <mergeCell ref="AJ356:AL356"/>
    <mergeCell ref="AN356:AP356"/>
    <mergeCell ref="B357:B358"/>
    <mergeCell ref="C357:C358"/>
    <mergeCell ref="D357:E358"/>
    <mergeCell ref="F357:F358"/>
    <mergeCell ref="G357:G358"/>
    <mergeCell ref="H357:I358"/>
    <mergeCell ref="D356:F356"/>
    <mergeCell ref="H356:J356"/>
    <mergeCell ref="L356:N356"/>
    <mergeCell ref="P356:R356"/>
    <mergeCell ref="T356:V356"/>
    <mergeCell ref="X356:Z356"/>
    <mergeCell ref="AJ354:AK355"/>
    <mergeCell ref="AL354:AL355"/>
    <mergeCell ref="AM354:AM355"/>
    <mergeCell ref="AN354:AO355"/>
    <mergeCell ref="AP354:AP355"/>
    <mergeCell ref="AQ354:AQ355"/>
    <mergeCell ref="AB354:AC355"/>
    <mergeCell ref="AD354:AD355"/>
    <mergeCell ref="AE354:AE355"/>
    <mergeCell ref="AF354:AG355"/>
    <mergeCell ref="AH354:AH355"/>
    <mergeCell ref="AI354:AI355"/>
    <mergeCell ref="T354:U355"/>
    <mergeCell ref="V354:V355"/>
    <mergeCell ref="W354:W355"/>
    <mergeCell ref="X354:Y355"/>
    <mergeCell ref="Z354:Z355"/>
    <mergeCell ref="AA354:AA355"/>
    <mergeCell ref="L354:M355"/>
    <mergeCell ref="N354:N355"/>
    <mergeCell ref="O354:O355"/>
    <mergeCell ref="P354:Q355"/>
    <mergeCell ref="R354:R355"/>
    <mergeCell ref="S354:S355"/>
    <mergeCell ref="AP352:AP353"/>
    <mergeCell ref="AQ352:AQ353"/>
    <mergeCell ref="B354:B355"/>
    <mergeCell ref="C354:C355"/>
    <mergeCell ref="D354:E355"/>
    <mergeCell ref="F354:F355"/>
    <mergeCell ref="G354:G355"/>
    <mergeCell ref="H354:I355"/>
    <mergeCell ref="J354:J355"/>
    <mergeCell ref="K354:K355"/>
    <mergeCell ref="AH352:AH353"/>
    <mergeCell ref="AI352:AI353"/>
    <mergeCell ref="AJ352:AK353"/>
    <mergeCell ref="AL352:AL353"/>
    <mergeCell ref="AM352:AM353"/>
    <mergeCell ref="AN352:AO353"/>
    <mergeCell ref="Z352:Z353"/>
    <mergeCell ref="AA352:AA353"/>
    <mergeCell ref="AB352:AC353"/>
    <mergeCell ref="AD352:AD353"/>
    <mergeCell ref="AE352:AE353"/>
    <mergeCell ref="AF352:AG353"/>
    <mergeCell ref="R352:R353"/>
    <mergeCell ref="S352:S353"/>
    <mergeCell ref="T352:U353"/>
    <mergeCell ref="V352:V353"/>
    <mergeCell ref="W352:W353"/>
    <mergeCell ref="X352:Y353"/>
    <mergeCell ref="J352:J353"/>
    <mergeCell ref="K352:K353"/>
    <mergeCell ref="L352:M353"/>
    <mergeCell ref="N352:N353"/>
    <mergeCell ref="O352:O353"/>
    <mergeCell ref="P352:Q353"/>
    <mergeCell ref="B352:B353"/>
    <mergeCell ref="C352:C353"/>
    <mergeCell ref="D352:E353"/>
    <mergeCell ref="F352:F353"/>
    <mergeCell ref="G352:G353"/>
    <mergeCell ref="H352:I353"/>
    <mergeCell ref="AJ350:AK351"/>
    <mergeCell ref="AL350:AL351"/>
    <mergeCell ref="AM350:AM351"/>
    <mergeCell ref="AN350:AO351"/>
    <mergeCell ref="AP350:AP351"/>
    <mergeCell ref="AQ350:AQ351"/>
    <mergeCell ref="AB350:AC351"/>
    <mergeCell ref="AD350:AD351"/>
    <mergeCell ref="AE350:AE351"/>
    <mergeCell ref="AF350:AG351"/>
    <mergeCell ref="AH350:AH351"/>
    <mergeCell ref="AI350:AI351"/>
    <mergeCell ref="T350:U351"/>
    <mergeCell ref="V350:V351"/>
    <mergeCell ref="W350:W351"/>
    <mergeCell ref="X350:Y351"/>
    <mergeCell ref="Z350:Z351"/>
    <mergeCell ref="AA350:AA351"/>
    <mergeCell ref="L350:M351"/>
    <mergeCell ref="N350:N351"/>
    <mergeCell ref="O350:O351"/>
    <mergeCell ref="P350:Q351"/>
    <mergeCell ref="R350:R351"/>
    <mergeCell ref="S350:S351"/>
    <mergeCell ref="AP348:AP349"/>
    <mergeCell ref="AQ348:AQ349"/>
    <mergeCell ref="B350:B351"/>
    <mergeCell ref="C350:C351"/>
    <mergeCell ref="D350:E351"/>
    <mergeCell ref="F350:F351"/>
    <mergeCell ref="G350:G351"/>
    <mergeCell ref="H350:I351"/>
    <mergeCell ref="J350:J351"/>
    <mergeCell ref="K350:K351"/>
    <mergeCell ref="AH348:AH349"/>
    <mergeCell ref="AI348:AI349"/>
    <mergeCell ref="AJ348:AK349"/>
    <mergeCell ref="AL348:AL349"/>
    <mergeCell ref="AM348:AM349"/>
    <mergeCell ref="AN348:AO349"/>
    <mergeCell ref="Z348:Z349"/>
    <mergeCell ref="AA348:AA349"/>
    <mergeCell ref="AB348:AC349"/>
    <mergeCell ref="AD348:AD349"/>
    <mergeCell ref="AE348:AE349"/>
    <mergeCell ref="AF348:AG349"/>
    <mergeCell ref="R348:R349"/>
    <mergeCell ref="S348:S349"/>
    <mergeCell ref="T348:U349"/>
    <mergeCell ref="V348:V349"/>
    <mergeCell ref="W348:W349"/>
    <mergeCell ref="X348:Y349"/>
    <mergeCell ref="J348:J349"/>
    <mergeCell ref="K348:K349"/>
    <mergeCell ref="L348:M349"/>
    <mergeCell ref="N348:N349"/>
    <mergeCell ref="O348:O349"/>
    <mergeCell ref="P348:Q349"/>
    <mergeCell ref="B348:B349"/>
    <mergeCell ref="C348:C349"/>
    <mergeCell ref="D348:E349"/>
    <mergeCell ref="F348:F349"/>
    <mergeCell ref="G348:G349"/>
    <mergeCell ref="H348:I349"/>
    <mergeCell ref="AL346:AL347"/>
    <mergeCell ref="AM346:AM347"/>
    <mergeCell ref="AN346:AN347"/>
    <mergeCell ref="AO346:AO347"/>
    <mergeCell ref="AP346:AP347"/>
    <mergeCell ref="AQ346:AQ347"/>
    <mergeCell ref="AF346:AF347"/>
    <mergeCell ref="AG346:AG347"/>
    <mergeCell ref="AH346:AH347"/>
    <mergeCell ref="AI346:AI347"/>
    <mergeCell ref="AJ346:AJ347"/>
    <mergeCell ref="AK346:AK347"/>
    <mergeCell ref="Z346:Z347"/>
    <mergeCell ref="AA346:AA347"/>
    <mergeCell ref="AB346:AB347"/>
    <mergeCell ref="AC346:AC347"/>
    <mergeCell ref="AD346:AD347"/>
    <mergeCell ref="AE346:AE347"/>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AB345:AD345"/>
    <mergeCell ref="AF345:AH345"/>
    <mergeCell ref="AJ345:AL345"/>
    <mergeCell ref="AN345:AP345"/>
    <mergeCell ref="B346:B347"/>
    <mergeCell ref="C346:C347"/>
    <mergeCell ref="D346:D347"/>
    <mergeCell ref="E346:E347"/>
    <mergeCell ref="F346:F347"/>
    <mergeCell ref="G346:G347"/>
    <mergeCell ref="AB344:AD344"/>
    <mergeCell ref="AF344:AH344"/>
    <mergeCell ref="AJ344:AL344"/>
    <mergeCell ref="AN344:AP344"/>
    <mergeCell ref="D345:F345"/>
    <mergeCell ref="H345:J345"/>
    <mergeCell ref="L345:N345"/>
    <mergeCell ref="P345:R345"/>
    <mergeCell ref="T345:V345"/>
    <mergeCell ref="X345:Z345"/>
    <mergeCell ref="X343:Z343"/>
    <mergeCell ref="AB343:AD343"/>
    <mergeCell ref="AF343:AH343"/>
    <mergeCell ref="AJ343:AL343"/>
    <mergeCell ref="AN343:AP343"/>
    <mergeCell ref="C344:J344"/>
    <mergeCell ref="L344:N344"/>
    <mergeCell ref="P344:R344"/>
    <mergeCell ref="T344:V344"/>
    <mergeCell ref="X344:Z344"/>
    <mergeCell ref="AN339:AP339"/>
    <mergeCell ref="AN340:AP340"/>
    <mergeCell ref="AN341:AP341"/>
    <mergeCell ref="AN342:AP342"/>
    <mergeCell ref="AQ339:AQ342"/>
    <mergeCell ref="D343:F343"/>
    <mergeCell ref="H343:J343"/>
    <mergeCell ref="L343:N343"/>
    <mergeCell ref="P343:R343"/>
    <mergeCell ref="T343:V343"/>
    <mergeCell ref="AI339:AI342"/>
    <mergeCell ref="AJ339:AL339"/>
    <mergeCell ref="AJ340:AL340"/>
    <mergeCell ref="AJ341:AL341"/>
    <mergeCell ref="AJ342:AL342"/>
    <mergeCell ref="AM339:AM342"/>
    <mergeCell ref="W339:W342"/>
    <mergeCell ref="X339:Z342"/>
    <mergeCell ref="AA339:AA342"/>
    <mergeCell ref="AB339:AD342"/>
    <mergeCell ref="AE339:AE342"/>
    <mergeCell ref="AF339:AH339"/>
    <mergeCell ref="AF340:AH340"/>
    <mergeCell ref="AF341:AH341"/>
    <mergeCell ref="AF342:AH342"/>
    <mergeCell ref="P339:R339"/>
    <mergeCell ref="P340:R340"/>
    <mergeCell ref="P341:R341"/>
    <mergeCell ref="P342:R342"/>
    <mergeCell ref="S339:S342"/>
    <mergeCell ref="T339:V339"/>
    <mergeCell ref="T340:V340"/>
    <mergeCell ref="T341:V341"/>
    <mergeCell ref="T342:V342"/>
    <mergeCell ref="K339:K342"/>
    <mergeCell ref="L339:N339"/>
    <mergeCell ref="L340:N340"/>
    <mergeCell ref="L341:N341"/>
    <mergeCell ref="L342:N342"/>
    <mergeCell ref="O339:O342"/>
    <mergeCell ref="D342:F342"/>
    <mergeCell ref="G339:G342"/>
    <mergeCell ref="H339:J339"/>
    <mergeCell ref="H340:J340"/>
    <mergeCell ref="H341:J341"/>
    <mergeCell ref="H342:J342"/>
    <mergeCell ref="AB329:AD329"/>
    <mergeCell ref="AF329:AH329"/>
    <mergeCell ref="AJ329:AL329"/>
    <mergeCell ref="AN329:AP329"/>
    <mergeCell ref="B337:AQ337"/>
    <mergeCell ref="B339:B342"/>
    <mergeCell ref="C339:C342"/>
    <mergeCell ref="D339:F339"/>
    <mergeCell ref="D340:F340"/>
    <mergeCell ref="D341:F341"/>
    <mergeCell ref="D329:F329"/>
    <mergeCell ref="H329:J329"/>
    <mergeCell ref="L329:N329"/>
    <mergeCell ref="P329:R329"/>
    <mergeCell ref="T329:V329"/>
    <mergeCell ref="X329:Z329"/>
    <mergeCell ref="AL327:AL328"/>
    <mergeCell ref="AM327:AM328"/>
    <mergeCell ref="AN327:AN328"/>
    <mergeCell ref="AO327:AO328"/>
    <mergeCell ref="AP327:AP328"/>
    <mergeCell ref="AQ327:AQ328"/>
    <mergeCell ref="AF327:AF328"/>
    <mergeCell ref="AG327:AG328"/>
    <mergeCell ref="AH327:AH328"/>
    <mergeCell ref="AI327:AI328"/>
    <mergeCell ref="AJ327:AJ328"/>
    <mergeCell ref="AK327:AK328"/>
    <mergeCell ref="Z327:Z328"/>
    <mergeCell ref="AA327:AA328"/>
    <mergeCell ref="AB327:AB328"/>
    <mergeCell ref="AC327:AC328"/>
    <mergeCell ref="AD327:AD328"/>
    <mergeCell ref="AE327:AE328"/>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AL325:AL326"/>
    <mergeCell ref="AM325:AM326"/>
    <mergeCell ref="AN325:AN326"/>
    <mergeCell ref="AO325:AO326"/>
    <mergeCell ref="AP325:AP326"/>
    <mergeCell ref="AQ325:AQ326"/>
    <mergeCell ref="AF325:AF326"/>
    <mergeCell ref="AG325:AG326"/>
    <mergeCell ref="AH325:AH326"/>
    <mergeCell ref="AI325:AI326"/>
    <mergeCell ref="AJ325:AJ326"/>
    <mergeCell ref="AK325:AK326"/>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AB324:AD324"/>
    <mergeCell ref="AF324:AH324"/>
    <mergeCell ref="AJ324:AL324"/>
    <mergeCell ref="AN324:AP324"/>
    <mergeCell ref="B325:B326"/>
    <mergeCell ref="C325:C326"/>
    <mergeCell ref="D325:D326"/>
    <mergeCell ref="E325:E326"/>
    <mergeCell ref="F325:F326"/>
    <mergeCell ref="G325:G326"/>
    <mergeCell ref="AB323:AD323"/>
    <mergeCell ref="AF323:AH323"/>
    <mergeCell ref="AJ323:AL323"/>
    <mergeCell ref="AN323:AP323"/>
    <mergeCell ref="C324:F324"/>
    <mergeCell ref="H324:J324"/>
    <mergeCell ref="L324:N324"/>
    <mergeCell ref="P324:R324"/>
    <mergeCell ref="T324:V324"/>
    <mergeCell ref="X324:Z324"/>
    <mergeCell ref="D323:F323"/>
    <mergeCell ref="H323:J323"/>
    <mergeCell ref="L323:N323"/>
    <mergeCell ref="P323:R323"/>
    <mergeCell ref="T323:V323"/>
    <mergeCell ref="X323:Z323"/>
    <mergeCell ref="AL321:AL322"/>
    <mergeCell ref="AM321:AM322"/>
    <mergeCell ref="AN321:AN322"/>
    <mergeCell ref="AO321:AO322"/>
    <mergeCell ref="AP321:AP322"/>
    <mergeCell ref="AQ321:AQ322"/>
    <mergeCell ref="AF321:AF322"/>
    <mergeCell ref="AG321:AG322"/>
    <mergeCell ref="AH321:AH322"/>
    <mergeCell ref="AI321:AI322"/>
    <mergeCell ref="AJ321:AJ322"/>
    <mergeCell ref="AK321:AK322"/>
    <mergeCell ref="Z321:Z322"/>
    <mergeCell ref="AA321:AA322"/>
    <mergeCell ref="AB321:AB322"/>
    <mergeCell ref="AC321:AC322"/>
    <mergeCell ref="AD321:AD322"/>
    <mergeCell ref="AE321:AE32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AJ319:AK320"/>
    <mergeCell ref="AL319:AL320"/>
    <mergeCell ref="AM319:AM320"/>
    <mergeCell ref="AN319:AO320"/>
    <mergeCell ref="AP319:AP320"/>
    <mergeCell ref="AQ319:AQ320"/>
    <mergeCell ref="AB319:AC320"/>
    <mergeCell ref="AD319:AD320"/>
    <mergeCell ref="AE319:AE320"/>
    <mergeCell ref="AF319:AG320"/>
    <mergeCell ref="AH319:AH320"/>
    <mergeCell ref="AI319:AI320"/>
    <mergeCell ref="T319:U320"/>
    <mergeCell ref="V319:V320"/>
    <mergeCell ref="W319:W320"/>
    <mergeCell ref="X319:Y320"/>
    <mergeCell ref="Z319:Z320"/>
    <mergeCell ref="AA319:AA320"/>
    <mergeCell ref="L319:M320"/>
    <mergeCell ref="N319:N320"/>
    <mergeCell ref="O319:O320"/>
    <mergeCell ref="P319:Q320"/>
    <mergeCell ref="R319:R320"/>
    <mergeCell ref="S319:S320"/>
    <mergeCell ref="AP317:AP318"/>
    <mergeCell ref="AQ317:AQ318"/>
    <mergeCell ref="B319:B320"/>
    <mergeCell ref="C319:C320"/>
    <mergeCell ref="D319:E320"/>
    <mergeCell ref="F319:F320"/>
    <mergeCell ref="G319:G320"/>
    <mergeCell ref="H319:I320"/>
    <mergeCell ref="J319:J320"/>
    <mergeCell ref="K319:K320"/>
    <mergeCell ref="AH317:AH318"/>
    <mergeCell ref="AI317:AI318"/>
    <mergeCell ref="AJ317:AK318"/>
    <mergeCell ref="AL317:AL318"/>
    <mergeCell ref="AM317:AM318"/>
    <mergeCell ref="AN317:AO318"/>
    <mergeCell ref="Z317:Z318"/>
    <mergeCell ref="AA317:AA318"/>
    <mergeCell ref="AB317:AC318"/>
    <mergeCell ref="AD317:AD318"/>
    <mergeCell ref="AE317:AE318"/>
    <mergeCell ref="AF317:AG318"/>
    <mergeCell ref="R317:R318"/>
    <mergeCell ref="S317:S318"/>
    <mergeCell ref="T317:U318"/>
    <mergeCell ref="V317:V318"/>
    <mergeCell ref="W317:W318"/>
    <mergeCell ref="X317:Y318"/>
    <mergeCell ref="J317:J318"/>
    <mergeCell ref="K317:K318"/>
    <mergeCell ref="L317:M318"/>
    <mergeCell ref="N317:N318"/>
    <mergeCell ref="O317:O318"/>
    <mergeCell ref="P317:Q318"/>
    <mergeCell ref="AB316:AD316"/>
    <mergeCell ref="AF316:AH316"/>
    <mergeCell ref="AJ316:AL316"/>
    <mergeCell ref="AN316:AP316"/>
    <mergeCell ref="B317:B318"/>
    <mergeCell ref="C317:C318"/>
    <mergeCell ref="D317:E318"/>
    <mergeCell ref="F317:F318"/>
    <mergeCell ref="G317:G318"/>
    <mergeCell ref="H317:I318"/>
    <mergeCell ref="C316:F316"/>
    <mergeCell ref="H316:J316"/>
    <mergeCell ref="L316:N316"/>
    <mergeCell ref="P316:R316"/>
    <mergeCell ref="T316:V316"/>
    <mergeCell ref="X316:Z316"/>
    <mergeCell ref="AJ314:AK315"/>
    <mergeCell ref="AL314:AL315"/>
    <mergeCell ref="AM314:AM315"/>
    <mergeCell ref="AN314:AO315"/>
    <mergeCell ref="AP314:AP315"/>
    <mergeCell ref="AQ314:AQ315"/>
    <mergeCell ref="AB314:AC315"/>
    <mergeCell ref="AD314:AD315"/>
    <mergeCell ref="AE314:AE315"/>
    <mergeCell ref="AF314:AG315"/>
    <mergeCell ref="AH314:AH315"/>
    <mergeCell ref="AI314:AI315"/>
    <mergeCell ref="T314:U315"/>
    <mergeCell ref="V314:V315"/>
    <mergeCell ref="W314:W315"/>
    <mergeCell ref="X314:Y315"/>
    <mergeCell ref="Z314:Z315"/>
    <mergeCell ref="AA314:AA315"/>
    <mergeCell ref="L314:M315"/>
    <mergeCell ref="N314:N315"/>
    <mergeCell ref="O314:O315"/>
    <mergeCell ref="P314:Q315"/>
    <mergeCell ref="R314:R315"/>
    <mergeCell ref="S314:S315"/>
    <mergeCell ref="AP312:AP313"/>
    <mergeCell ref="AQ312:AQ313"/>
    <mergeCell ref="B314:B315"/>
    <mergeCell ref="C314:C315"/>
    <mergeCell ref="D314:E315"/>
    <mergeCell ref="F314:F315"/>
    <mergeCell ref="G314:G315"/>
    <mergeCell ref="H314:I315"/>
    <mergeCell ref="J314:J315"/>
    <mergeCell ref="K314:K315"/>
    <mergeCell ref="AH312:AH313"/>
    <mergeCell ref="AI312:AI313"/>
    <mergeCell ref="AJ312:AK313"/>
    <mergeCell ref="AL312:AL313"/>
    <mergeCell ref="AM312:AM313"/>
    <mergeCell ref="AN312:AO313"/>
    <mergeCell ref="Z312:Z313"/>
    <mergeCell ref="AA312:AA313"/>
    <mergeCell ref="AB312:AC313"/>
    <mergeCell ref="AD312:AD313"/>
    <mergeCell ref="AE312:AE313"/>
    <mergeCell ref="AF312:AG313"/>
    <mergeCell ref="R312:R313"/>
    <mergeCell ref="S312:S313"/>
    <mergeCell ref="T312:U313"/>
    <mergeCell ref="V312:V313"/>
    <mergeCell ref="W312:W313"/>
    <mergeCell ref="X312:Y313"/>
    <mergeCell ref="J312:J313"/>
    <mergeCell ref="K312:K313"/>
    <mergeCell ref="L312:M313"/>
    <mergeCell ref="N312:N313"/>
    <mergeCell ref="O312:O313"/>
    <mergeCell ref="P312:Q313"/>
    <mergeCell ref="B312:B313"/>
    <mergeCell ref="C312:C313"/>
    <mergeCell ref="D312:E313"/>
    <mergeCell ref="F312:F313"/>
    <mergeCell ref="G312:G313"/>
    <mergeCell ref="H312:I313"/>
    <mergeCell ref="AJ310:AK311"/>
    <mergeCell ref="AL310:AL311"/>
    <mergeCell ref="AM310:AM311"/>
    <mergeCell ref="AN310:AO311"/>
    <mergeCell ref="AP310:AP311"/>
    <mergeCell ref="AQ310:AQ311"/>
    <mergeCell ref="AB310:AC311"/>
    <mergeCell ref="AD310:AD311"/>
    <mergeCell ref="AE310:AE311"/>
    <mergeCell ref="AF310:AG311"/>
    <mergeCell ref="AH310:AH311"/>
    <mergeCell ref="AI310:AI311"/>
    <mergeCell ref="T310:U311"/>
    <mergeCell ref="V310:V311"/>
    <mergeCell ref="W310:W311"/>
    <mergeCell ref="X310:Y311"/>
    <mergeCell ref="Z310:Z311"/>
    <mergeCell ref="AA310:AA311"/>
    <mergeCell ref="L310:M311"/>
    <mergeCell ref="N310:N311"/>
    <mergeCell ref="O310:O311"/>
    <mergeCell ref="P310:Q311"/>
    <mergeCell ref="R310:R311"/>
    <mergeCell ref="S310:S311"/>
    <mergeCell ref="AP308:AP309"/>
    <mergeCell ref="AQ308:AQ309"/>
    <mergeCell ref="B310:B311"/>
    <mergeCell ref="C310:C311"/>
    <mergeCell ref="D310:E311"/>
    <mergeCell ref="F310:F311"/>
    <mergeCell ref="G310:G311"/>
    <mergeCell ref="H310:I311"/>
    <mergeCell ref="J310:J311"/>
    <mergeCell ref="K310:K311"/>
    <mergeCell ref="AH308:AH309"/>
    <mergeCell ref="AI308:AI309"/>
    <mergeCell ref="AJ308:AK309"/>
    <mergeCell ref="AL308:AL309"/>
    <mergeCell ref="AM308:AM309"/>
    <mergeCell ref="AN308:AO309"/>
    <mergeCell ref="Z308:Z309"/>
    <mergeCell ref="AA308:AA309"/>
    <mergeCell ref="AB308:AC309"/>
    <mergeCell ref="AD308:AD309"/>
    <mergeCell ref="AE308:AE309"/>
    <mergeCell ref="AF308:AG309"/>
    <mergeCell ref="R308:R309"/>
    <mergeCell ref="S308:S309"/>
    <mergeCell ref="T308:U309"/>
    <mergeCell ref="V308:V309"/>
    <mergeCell ref="W308:W309"/>
    <mergeCell ref="X308:Y309"/>
    <mergeCell ref="J308:J309"/>
    <mergeCell ref="K308:K309"/>
    <mergeCell ref="L308:M309"/>
    <mergeCell ref="N308:N309"/>
    <mergeCell ref="O308:O309"/>
    <mergeCell ref="P308:Q309"/>
    <mergeCell ref="AB307:AD307"/>
    <mergeCell ref="AF307:AH307"/>
    <mergeCell ref="AJ307:AL307"/>
    <mergeCell ref="AN307:AP307"/>
    <mergeCell ref="B308:B309"/>
    <mergeCell ref="C308:C309"/>
    <mergeCell ref="D308:E309"/>
    <mergeCell ref="F308:F309"/>
    <mergeCell ref="G308:G309"/>
    <mergeCell ref="H308:I309"/>
    <mergeCell ref="D307:F307"/>
    <mergeCell ref="H307:J307"/>
    <mergeCell ref="L307:N307"/>
    <mergeCell ref="P307:R307"/>
    <mergeCell ref="T307:V307"/>
    <mergeCell ref="X307:Z307"/>
    <mergeCell ref="AJ305:AK306"/>
    <mergeCell ref="AL305:AL306"/>
    <mergeCell ref="AM305:AM306"/>
    <mergeCell ref="AN305:AO306"/>
    <mergeCell ref="AP305:AP306"/>
    <mergeCell ref="AQ305:AQ306"/>
    <mergeCell ref="AB305:AC306"/>
    <mergeCell ref="AD305:AD306"/>
    <mergeCell ref="AE305:AE306"/>
    <mergeCell ref="AF305:AG306"/>
    <mergeCell ref="AH305:AH306"/>
    <mergeCell ref="AI305:AI306"/>
    <mergeCell ref="T305:U306"/>
    <mergeCell ref="V305:V306"/>
    <mergeCell ref="W305:W306"/>
    <mergeCell ref="X305:Y306"/>
    <mergeCell ref="Z305:Z306"/>
    <mergeCell ref="AA305:AA306"/>
    <mergeCell ref="L305:M306"/>
    <mergeCell ref="N305:N306"/>
    <mergeCell ref="O305:O306"/>
    <mergeCell ref="P305:Q306"/>
    <mergeCell ref="R305:R306"/>
    <mergeCell ref="S305:S306"/>
    <mergeCell ref="AP303:AP304"/>
    <mergeCell ref="AQ303:AQ304"/>
    <mergeCell ref="B305:B306"/>
    <mergeCell ref="C305:C306"/>
    <mergeCell ref="D305:E306"/>
    <mergeCell ref="F305:F306"/>
    <mergeCell ref="G305:G306"/>
    <mergeCell ref="H305:I306"/>
    <mergeCell ref="J305:J306"/>
    <mergeCell ref="K305:K306"/>
    <mergeCell ref="AH303:AH304"/>
    <mergeCell ref="AI303:AI304"/>
    <mergeCell ref="AJ303:AK304"/>
    <mergeCell ref="AL303:AL304"/>
    <mergeCell ref="AM303:AM304"/>
    <mergeCell ref="AN303:AO304"/>
    <mergeCell ref="Z303:Z304"/>
    <mergeCell ref="AA303:AA304"/>
    <mergeCell ref="AB303:AC304"/>
    <mergeCell ref="AD303:AD304"/>
    <mergeCell ref="AE303:AE304"/>
    <mergeCell ref="AF303:AG304"/>
    <mergeCell ref="R303:R304"/>
    <mergeCell ref="S303:S304"/>
    <mergeCell ref="T303:U304"/>
    <mergeCell ref="V303:V304"/>
    <mergeCell ref="W303:W304"/>
    <mergeCell ref="X303:Y304"/>
    <mergeCell ref="J303:J304"/>
    <mergeCell ref="K303:K304"/>
    <mergeCell ref="L303:M304"/>
    <mergeCell ref="N303:N304"/>
    <mergeCell ref="O303:O304"/>
    <mergeCell ref="P303:Q304"/>
    <mergeCell ref="B303:B304"/>
    <mergeCell ref="C303:C304"/>
    <mergeCell ref="D303:E304"/>
    <mergeCell ref="F303:F304"/>
    <mergeCell ref="G303:G304"/>
    <mergeCell ref="H303:I304"/>
    <mergeCell ref="AJ301:AK302"/>
    <mergeCell ref="AL301:AL302"/>
    <mergeCell ref="AM301:AM302"/>
    <mergeCell ref="AN301:AO302"/>
    <mergeCell ref="AP301:AP302"/>
    <mergeCell ref="AQ301:AQ302"/>
    <mergeCell ref="AB301:AC302"/>
    <mergeCell ref="AD301:AD302"/>
    <mergeCell ref="AE301:AE302"/>
    <mergeCell ref="AF301:AG302"/>
    <mergeCell ref="AH301:AH302"/>
    <mergeCell ref="AI301:AI302"/>
    <mergeCell ref="T301:U302"/>
    <mergeCell ref="V301:V302"/>
    <mergeCell ref="W301:W302"/>
    <mergeCell ref="X301:Y302"/>
    <mergeCell ref="Z301:Z302"/>
    <mergeCell ref="AA301:AA302"/>
    <mergeCell ref="L301:M302"/>
    <mergeCell ref="N301:N302"/>
    <mergeCell ref="O301:O302"/>
    <mergeCell ref="P301:Q302"/>
    <mergeCell ref="R301:R302"/>
    <mergeCell ref="S301:S302"/>
    <mergeCell ref="AP299:AP300"/>
    <mergeCell ref="AQ299:AQ300"/>
    <mergeCell ref="B301:B302"/>
    <mergeCell ref="C301:C302"/>
    <mergeCell ref="D301:E302"/>
    <mergeCell ref="F301:F302"/>
    <mergeCell ref="G301:G302"/>
    <mergeCell ref="H301:I302"/>
    <mergeCell ref="J301:J302"/>
    <mergeCell ref="K301:K302"/>
    <mergeCell ref="AH299:AH300"/>
    <mergeCell ref="AI299:AI300"/>
    <mergeCell ref="AJ299:AK300"/>
    <mergeCell ref="AL299:AL300"/>
    <mergeCell ref="AM299:AM300"/>
    <mergeCell ref="AN299:AO300"/>
    <mergeCell ref="Z299:Z300"/>
    <mergeCell ref="AA299:AA300"/>
    <mergeCell ref="AB299:AC300"/>
    <mergeCell ref="AD299:AD300"/>
    <mergeCell ref="AE299:AE300"/>
    <mergeCell ref="AF299:AG300"/>
    <mergeCell ref="R299:R300"/>
    <mergeCell ref="S299:S300"/>
    <mergeCell ref="T299:U300"/>
    <mergeCell ref="V299:V300"/>
    <mergeCell ref="W299:W300"/>
    <mergeCell ref="X299:Y300"/>
    <mergeCell ref="J299:J300"/>
    <mergeCell ref="K299:K300"/>
    <mergeCell ref="L299:M300"/>
    <mergeCell ref="N299:N300"/>
    <mergeCell ref="O299:O300"/>
    <mergeCell ref="P299:Q300"/>
    <mergeCell ref="B299:B300"/>
    <mergeCell ref="C299:C300"/>
    <mergeCell ref="D299:E300"/>
    <mergeCell ref="F299:F300"/>
    <mergeCell ref="G299:G300"/>
    <mergeCell ref="H299:I300"/>
    <mergeCell ref="AL297:AL298"/>
    <mergeCell ref="AM297:AM298"/>
    <mergeCell ref="AN297:AN298"/>
    <mergeCell ref="AO297:AO298"/>
    <mergeCell ref="AP297:AP298"/>
    <mergeCell ref="AQ297:AQ298"/>
    <mergeCell ref="AF297:AF298"/>
    <mergeCell ref="AG297:AG298"/>
    <mergeCell ref="AH297:AH298"/>
    <mergeCell ref="AI297:AI298"/>
    <mergeCell ref="AJ297:AJ298"/>
    <mergeCell ref="AK297:AK298"/>
    <mergeCell ref="Z297:Z298"/>
    <mergeCell ref="AA297:AA298"/>
    <mergeCell ref="AB297:AB298"/>
    <mergeCell ref="AC297:AC298"/>
    <mergeCell ref="AD297:AD298"/>
    <mergeCell ref="AE297:AE298"/>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AJ295:AK296"/>
    <mergeCell ref="AL295:AL296"/>
    <mergeCell ref="AM295:AM296"/>
    <mergeCell ref="AN295:AO296"/>
    <mergeCell ref="AP295:AP296"/>
    <mergeCell ref="AQ295:AQ296"/>
    <mergeCell ref="AB295:AC296"/>
    <mergeCell ref="AD295:AD296"/>
    <mergeCell ref="AE295:AE296"/>
    <mergeCell ref="AF295:AG296"/>
    <mergeCell ref="AH295:AH296"/>
    <mergeCell ref="AI295:AI296"/>
    <mergeCell ref="T295:U296"/>
    <mergeCell ref="V295:V296"/>
    <mergeCell ref="W295:W296"/>
    <mergeCell ref="X295:Y296"/>
    <mergeCell ref="Z295:Z296"/>
    <mergeCell ref="AA295:AA296"/>
    <mergeCell ref="L295:M296"/>
    <mergeCell ref="N295:N296"/>
    <mergeCell ref="O295:O296"/>
    <mergeCell ref="P295:Q296"/>
    <mergeCell ref="R295:R296"/>
    <mergeCell ref="S295:S296"/>
    <mergeCell ref="AJ294:AL294"/>
    <mergeCell ref="AN294:AP294"/>
    <mergeCell ref="B295:B296"/>
    <mergeCell ref="C295:C296"/>
    <mergeCell ref="D295:E296"/>
    <mergeCell ref="F295:F296"/>
    <mergeCell ref="G295:G296"/>
    <mergeCell ref="H295:I296"/>
    <mergeCell ref="J295:J296"/>
    <mergeCell ref="K295:K296"/>
    <mergeCell ref="AF293:AH293"/>
    <mergeCell ref="AJ293:AL293"/>
    <mergeCell ref="AN293:AP293"/>
    <mergeCell ref="C294:J294"/>
    <mergeCell ref="L294:N294"/>
    <mergeCell ref="P294:R294"/>
    <mergeCell ref="T294:V294"/>
    <mergeCell ref="X294:Z294"/>
    <mergeCell ref="AB294:AD294"/>
    <mergeCell ref="AF294:AH294"/>
    <mergeCell ref="AO291:AO292"/>
    <mergeCell ref="AP291:AP292"/>
    <mergeCell ref="AQ291:AQ292"/>
    <mergeCell ref="D293:F293"/>
    <mergeCell ref="H293:J293"/>
    <mergeCell ref="L293:N293"/>
    <mergeCell ref="P293:R293"/>
    <mergeCell ref="T293:V293"/>
    <mergeCell ref="X293:Z293"/>
    <mergeCell ref="AB293:AD293"/>
    <mergeCell ref="AI291:AI292"/>
    <mergeCell ref="AJ291:AJ292"/>
    <mergeCell ref="AK291:AK292"/>
    <mergeCell ref="AL291:AL292"/>
    <mergeCell ref="AM291:AM292"/>
    <mergeCell ref="AN291:AN292"/>
    <mergeCell ref="AC291:AC292"/>
    <mergeCell ref="AD291:AD292"/>
    <mergeCell ref="AE291:AE292"/>
    <mergeCell ref="AF291:AF292"/>
    <mergeCell ref="AG291:AG292"/>
    <mergeCell ref="AH291:AH292"/>
    <mergeCell ref="W291:W292"/>
    <mergeCell ref="X291:X292"/>
    <mergeCell ref="Y291:Y292"/>
    <mergeCell ref="Z291:Z292"/>
    <mergeCell ref="AA291:AA292"/>
    <mergeCell ref="AB291:AB292"/>
    <mergeCell ref="Q291:Q292"/>
    <mergeCell ref="R291:R292"/>
    <mergeCell ref="S291:S292"/>
    <mergeCell ref="T291:T292"/>
    <mergeCell ref="U291:U292"/>
    <mergeCell ref="V291:V292"/>
    <mergeCell ref="K291:K292"/>
    <mergeCell ref="L291:L292"/>
    <mergeCell ref="M291:M292"/>
    <mergeCell ref="N291:N292"/>
    <mergeCell ref="O291:O292"/>
    <mergeCell ref="P291:P292"/>
    <mergeCell ref="AQ289:AQ290"/>
    <mergeCell ref="B291:B292"/>
    <mergeCell ref="C291:C292"/>
    <mergeCell ref="D291:D292"/>
    <mergeCell ref="E291:E292"/>
    <mergeCell ref="F291:F292"/>
    <mergeCell ref="G291:G292"/>
    <mergeCell ref="H291:H292"/>
    <mergeCell ref="I291:I292"/>
    <mergeCell ref="J291:J292"/>
    <mergeCell ref="AK289:AK290"/>
    <mergeCell ref="AL289:AL290"/>
    <mergeCell ref="AM289:AM290"/>
    <mergeCell ref="AN289:AN290"/>
    <mergeCell ref="AO289:AO290"/>
    <mergeCell ref="AP289:AP290"/>
    <mergeCell ref="AE289:AE290"/>
    <mergeCell ref="AF289:AF290"/>
    <mergeCell ref="AG289:AG290"/>
    <mergeCell ref="AH289:AH290"/>
    <mergeCell ref="AI289:AI290"/>
    <mergeCell ref="AJ289:AJ290"/>
    <mergeCell ref="Y289:Y290"/>
    <mergeCell ref="Z289:Z290"/>
    <mergeCell ref="AA289:AA290"/>
    <mergeCell ref="AB289:AB290"/>
    <mergeCell ref="AC289:AC290"/>
    <mergeCell ref="AD289:AD290"/>
    <mergeCell ref="S289:S290"/>
    <mergeCell ref="T289:T290"/>
    <mergeCell ref="U289:U290"/>
    <mergeCell ref="V289:V290"/>
    <mergeCell ref="W289:W290"/>
    <mergeCell ref="X289:X290"/>
    <mergeCell ref="M289:M290"/>
    <mergeCell ref="N289:N290"/>
    <mergeCell ref="O289:O290"/>
    <mergeCell ref="P289:P290"/>
    <mergeCell ref="Q289:Q290"/>
    <mergeCell ref="R289:R290"/>
    <mergeCell ref="G289:G290"/>
    <mergeCell ref="H289:H290"/>
    <mergeCell ref="I289:I290"/>
    <mergeCell ref="J289:J290"/>
    <mergeCell ref="K289:K290"/>
    <mergeCell ref="L289:L290"/>
    <mergeCell ref="X288:Z288"/>
    <mergeCell ref="AB288:AD288"/>
    <mergeCell ref="AF288:AH288"/>
    <mergeCell ref="AJ288:AL288"/>
    <mergeCell ref="AN288:AP288"/>
    <mergeCell ref="B289:B290"/>
    <mergeCell ref="C289:C290"/>
    <mergeCell ref="D289:D290"/>
    <mergeCell ref="E289:E290"/>
    <mergeCell ref="F289:F290"/>
    <mergeCell ref="AJ286:AL287"/>
    <mergeCell ref="AM286:AM287"/>
    <mergeCell ref="AN286:AO287"/>
    <mergeCell ref="AP286:AP287"/>
    <mergeCell ref="AQ286:AQ287"/>
    <mergeCell ref="C288:F288"/>
    <mergeCell ref="H288:J288"/>
    <mergeCell ref="L288:N288"/>
    <mergeCell ref="P288:R288"/>
    <mergeCell ref="T288:V288"/>
    <mergeCell ref="X286:Z287"/>
    <mergeCell ref="AA286:AA287"/>
    <mergeCell ref="AB286:AD287"/>
    <mergeCell ref="AE286:AE287"/>
    <mergeCell ref="AF286:AH287"/>
    <mergeCell ref="AI286:AI287"/>
    <mergeCell ref="L286:N287"/>
    <mergeCell ref="O286:O287"/>
    <mergeCell ref="P286:R287"/>
    <mergeCell ref="S286:S287"/>
    <mergeCell ref="T286:V287"/>
    <mergeCell ref="W286:W287"/>
    <mergeCell ref="B286:B287"/>
    <mergeCell ref="C286:C287"/>
    <mergeCell ref="D286:F287"/>
    <mergeCell ref="G286:G287"/>
    <mergeCell ref="H286:J287"/>
    <mergeCell ref="K286:K287"/>
    <mergeCell ref="AL284:AL285"/>
    <mergeCell ref="AM284:AM285"/>
    <mergeCell ref="AN284:AN285"/>
    <mergeCell ref="AO284:AO285"/>
    <mergeCell ref="AP284:AP285"/>
    <mergeCell ref="AQ284:AQ285"/>
    <mergeCell ref="AF284:AF285"/>
    <mergeCell ref="AG284:AG285"/>
    <mergeCell ref="AH284:AH285"/>
    <mergeCell ref="AI284:AI285"/>
    <mergeCell ref="AJ284:AJ285"/>
    <mergeCell ref="AK284:AK285"/>
    <mergeCell ref="Z284:Z285"/>
    <mergeCell ref="AA284:AA285"/>
    <mergeCell ref="AB284:AB285"/>
    <mergeCell ref="AC284:AC285"/>
    <mergeCell ref="AD284:AD285"/>
    <mergeCell ref="AE284:AE285"/>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AJ282:AK283"/>
    <mergeCell ref="AL282:AL283"/>
    <mergeCell ref="AM282:AM283"/>
    <mergeCell ref="AN282:AO283"/>
    <mergeCell ref="AP282:AP283"/>
    <mergeCell ref="AQ282:AQ283"/>
    <mergeCell ref="AB282:AC283"/>
    <mergeCell ref="AD282:AD283"/>
    <mergeCell ref="AE282:AE283"/>
    <mergeCell ref="AF282:AG283"/>
    <mergeCell ref="AH282:AH283"/>
    <mergeCell ref="AI282:AI283"/>
    <mergeCell ref="T282:U283"/>
    <mergeCell ref="V282:V283"/>
    <mergeCell ref="W282:W283"/>
    <mergeCell ref="X282:Y283"/>
    <mergeCell ref="Z282:Z283"/>
    <mergeCell ref="AA282:AA283"/>
    <mergeCell ref="L282:M283"/>
    <mergeCell ref="N282:N283"/>
    <mergeCell ref="O282:O283"/>
    <mergeCell ref="P282:Q283"/>
    <mergeCell ref="R282:R283"/>
    <mergeCell ref="S282:S283"/>
    <mergeCell ref="AP280:AP281"/>
    <mergeCell ref="AQ280:AQ281"/>
    <mergeCell ref="B282:B283"/>
    <mergeCell ref="C282:C283"/>
    <mergeCell ref="D282:E283"/>
    <mergeCell ref="F282:F283"/>
    <mergeCell ref="G282:G283"/>
    <mergeCell ref="H282:I283"/>
    <mergeCell ref="J282:J283"/>
    <mergeCell ref="K282:K283"/>
    <mergeCell ref="AH280:AH281"/>
    <mergeCell ref="AI280:AI281"/>
    <mergeCell ref="AJ280:AK281"/>
    <mergeCell ref="AL280:AL281"/>
    <mergeCell ref="AM280:AM281"/>
    <mergeCell ref="AN280:AO281"/>
    <mergeCell ref="Z280:Z281"/>
    <mergeCell ref="AA280:AA281"/>
    <mergeCell ref="AB280:AC281"/>
    <mergeCell ref="AD280:AD281"/>
    <mergeCell ref="AE280:AE281"/>
    <mergeCell ref="AF280:AG281"/>
    <mergeCell ref="R280:R281"/>
    <mergeCell ref="S280:S281"/>
    <mergeCell ref="T280:U281"/>
    <mergeCell ref="V280:V281"/>
    <mergeCell ref="W280:W281"/>
    <mergeCell ref="X280:Y281"/>
    <mergeCell ref="J280:J281"/>
    <mergeCell ref="K280:K281"/>
    <mergeCell ref="L280:M281"/>
    <mergeCell ref="N280:N281"/>
    <mergeCell ref="O280:O281"/>
    <mergeCell ref="P280:Q281"/>
    <mergeCell ref="AB279:AD279"/>
    <mergeCell ref="AF279:AH279"/>
    <mergeCell ref="AJ279:AL279"/>
    <mergeCell ref="AN279:AP279"/>
    <mergeCell ref="B280:B281"/>
    <mergeCell ref="C280:C281"/>
    <mergeCell ref="D280:E281"/>
    <mergeCell ref="F280:F281"/>
    <mergeCell ref="G280:G281"/>
    <mergeCell ref="H280:I281"/>
    <mergeCell ref="C279:F279"/>
    <mergeCell ref="H279:J279"/>
    <mergeCell ref="L279:N279"/>
    <mergeCell ref="P279:R279"/>
    <mergeCell ref="T279:V279"/>
    <mergeCell ref="X279:Z279"/>
    <mergeCell ref="AJ277:AK278"/>
    <mergeCell ref="AL277:AL278"/>
    <mergeCell ref="AM277:AM278"/>
    <mergeCell ref="AN277:AO278"/>
    <mergeCell ref="AP277:AP278"/>
    <mergeCell ref="AQ277:AQ278"/>
    <mergeCell ref="AB277:AC278"/>
    <mergeCell ref="AD277:AD278"/>
    <mergeCell ref="AE277:AE278"/>
    <mergeCell ref="AF277:AG278"/>
    <mergeCell ref="AH277:AH278"/>
    <mergeCell ref="AI277:AI278"/>
    <mergeCell ref="T277:U278"/>
    <mergeCell ref="V277:V278"/>
    <mergeCell ref="W277:W278"/>
    <mergeCell ref="X277:Y278"/>
    <mergeCell ref="Z277:Z278"/>
    <mergeCell ref="AA277:AA278"/>
    <mergeCell ref="L277:M278"/>
    <mergeCell ref="N277:N278"/>
    <mergeCell ref="O277:O278"/>
    <mergeCell ref="P277:Q278"/>
    <mergeCell ref="R277:R278"/>
    <mergeCell ref="S277:S278"/>
    <mergeCell ref="AP275:AP276"/>
    <mergeCell ref="AQ275:AQ276"/>
    <mergeCell ref="B277:B278"/>
    <mergeCell ref="C277:C278"/>
    <mergeCell ref="D277:E278"/>
    <mergeCell ref="F277:F278"/>
    <mergeCell ref="G277:G278"/>
    <mergeCell ref="H277:I278"/>
    <mergeCell ref="J277:J278"/>
    <mergeCell ref="K277:K278"/>
    <mergeCell ref="AH275:AH276"/>
    <mergeCell ref="AI275:AI276"/>
    <mergeCell ref="AJ275:AK276"/>
    <mergeCell ref="AL275:AL276"/>
    <mergeCell ref="AM275:AM276"/>
    <mergeCell ref="AN275:AO276"/>
    <mergeCell ref="Z275:Z276"/>
    <mergeCell ref="AA275:AA276"/>
    <mergeCell ref="AB275:AC276"/>
    <mergeCell ref="AD275:AD276"/>
    <mergeCell ref="AE275:AE276"/>
    <mergeCell ref="AF275:AG276"/>
    <mergeCell ref="R275:R276"/>
    <mergeCell ref="S275:S276"/>
    <mergeCell ref="T275:U276"/>
    <mergeCell ref="V275:V276"/>
    <mergeCell ref="W275:W276"/>
    <mergeCell ref="X275:Y276"/>
    <mergeCell ref="J275:J276"/>
    <mergeCell ref="K275:K276"/>
    <mergeCell ref="L275:M276"/>
    <mergeCell ref="N275:N276"/>
    <mergeCell ref="O275:O276"/>
    <mergeCell ref="P275:Q276"/>
    <mergeCell ref="B275:B276"/>
    <mergeCell ref="C275:C276"/>
    <mergeCell ref="D275:E276"/>
    <mergeCell ref="F275:F276"/>
    <mergeCell ref="G275:G276"/>
    <mergeCell ref="H275:I276"/>
    <mergeCell ref="AJ273:AK274"/>
    <mergeCell ref="AL273:AL274"/>
    <mergeCell ref="AM273:AM274"/>
    <mergeCell ref="AN273:AO274"/>
    <mergeCell ref="AP273:AP274"/>
    <mergeCell ref="AQ273:AQ274"/>
    <mergeCell ref="AB273:AC274"/>
    <mergeCell ref="AD273:AD274"/>
    <mergeCell ref="AE273:AE274"/>
    <mergeCell ref="AF273:AG274"/>
    <mergeCell ref="AH273:AH274"/>
    <mergeCell ref="AI273:AI274"/>
    <mergeCell ref="T273:U274"/>
    <mergeCell ref="V273:V274"/>
    <mergeCell ref="W273:W274"/>
    <mergeCell ref="X273:Y274"/>
    <mergeCell ref="Z273:Z274"/>
    <mergeCell ref="AA273:AA274"/>
    <mergeCell ref="L273:M274"/>
    <mergeCell ref="N273:N274"/>
    <mergeCell ref="O273:O274"/>
    <mergeCell ref="P273:Q274"/>
    <mergeCell ref="R273:R274"/>
    <mergeCell ref="S273:S274"/>
    <mergeCell ref="AP271:AP272"/>
    <mergeCell ref="AQ271:AQ272"/>
    <mergeCell ref="B273:B274"/>
    <mergeCell ref="C273:C274"/>
    <mergeCell ref="D273:E274"/>
    <mergeCell ref="F273:F274"/>
    <mergeCell ref="G273:G274"/>
    <mergeCell ref="H273:I274"/>
    <mergeCell ref="J273:J274"/>
    <mergeCell ref="K273:K274"/>
    <mergeCell ref="AH271:AH272"/>
    <mergeCell ref="AI271:AI272"/>
    <mergeCell ref="AJ271:AK272"/>
    <mergeCell ref="AL271:AL272"/>
    <mergeCell ref="AM271:AM272"/>
    <mergeCell ref="AN271:AO272"/>
    <mergeCell ref="Z271:Z272"/>
    <mergeCell ref="AA271:AA272"/>
    <mergeCell ref="AB271:AC272"/>
    <mergeCell ref="AD271:AD272"/>
    <mergeCell ref="AE271:AE272"/>
    <mergeCell ref="AF271:AG272"/>
    <mergeCell ref="R271:R272"/>
    <mergeCell ref="S271:S272"/>
    <mergeCell ref="T271:U272"/>
    <mergeCell ref="V271:V272"/>
    <mergeCell ref="W271:W272"/>
    <mergeCell ref="X271:Y272"/>
    <mergeCell ref="J271:J272"/>
    <mergeCell ref="K271:K272"/>
    <mergeCell ref="L271:M272"/>
    <mergeCell ref="N271:N272"/>
    <mergeCell ref="O271:O272"/>
    <mergeCell ref="P271:Q272"/>
    <mergeCell ref="AB270:AD270"/>
    <mergeCell ref="AF270:AH270"/>
    <mergeCell ref="AJ270:AL270"/>
    <mergeCell ref="AN270:AP270"/>
    <mergeCell ref="B271:B272"/>
    <mergeCell ref="C271:C272"/>
    <mergeCell ref="D271:E272"/>
    <mergeCell ref="F271:F272"/>
    <mergeCell ref="G271:G272"/>
    <mergeCell ref="H271:I272"/>
    <mergeCell ref="C270:F270"/>
    <mergeCell ref="H270:J270"/>
    <mergeCell ref="L270:N270"/>
    <mergeCell ref="P270:R270"/>
    <mergeCell ref="T270:V270"/>
    <mergeCell ref="X270:Z270"/>
    <mergeCell ref="AJ268:AK269"/>
    <mergeCell ref="AL268:AL269"/>
    <mergeCell ref="AM268:AM269"/>
    <mergeCell ref="AN268:AO269"/>
    <mergeCell ref="AP268:AP269"/>
    <mergeCell ref="AQ268:AQ269"/>
    <mergeCell ref="AB268:AC269"/>
    <mergeCell ref="AD268:AD269"/>
    <mergeCell ref="AE268:AE269"/>
    <mergeCell ref="AF268:AG269"/>
    <mergeCell ref="AH268:AH269"/>
    <mergeCell ref="AI268:AI269"/>
    <mergeCell ref="T268:U269"/>
    <mergeCell ref="V268:V269"/>
    <mergeCell ref="W268:W269"/>
    <mergeCell ref="X268:Y269"/>
    <mergeCell ref="Z268:Z269"/>
    <mergeCell ref="AA268:AA269"/>
    <mergeCell ref="L268:M269"/>
    <mergeCell ref="N268:N269"/>
    <mergeCell ref="O268:O269"/>
    <mergeCell ref="P268:Q269"/>
    <mergeCell ref="R268:R269"/>
    <mergeCell ref="S268:S269"/>
    <mergeCell ref="AP266:AP267"/>
    <mergeCell ref="AQ266:AQ267"/>
    <mergeCell ref="B268:B269"/>
    <mergeCell ref="C268:C269"/>
    <mergeCell ref="D268:E269"/>
    <mergeCell ref="F268:F269"/>
    <mergeCell ref="G268:G269"/>
    <mergeCell ref="H268:I269"/>
    <mergeCell ref="J268:J269"/>
    <mergeCell ref="K268:K269"/>
    <mergeCell ref="AH266:AH267"/>
    <mergeCell ref="AI266:AI267"/>
    <mergeCell ref="AJ266:AK267"/>
    <mergeCell ref="AL266:AL267"/>
    <mergeCell ref="AM266:AM267"/>
    <mergeCell ref="AN266:AO267"/>
    <mergeCell ref="Z266:Z267"/>
    <mergeCell ref="AA266:AA267"/>
    <mergeCell ref="AB266:AC267"/>
    <mergeCell ref="AD266:AD267"/>
    <mergeCell ref="AE266:AE267"/>
    <mergeCell ref="AF266:AG267"/>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AJ264:AK265"/>
    <mergeCell ref="AL264:AL265"/>
    <mergeCell ref="AM264:AM265"/>
    <mergeCell ref="AN264:AO265"/>
    <mergeCell ref="AP264:AP265"/>
    <mergeCell ref="AQ264:AQ265"/>
    <mergeCell ref="AB264:AC265"/>
    <mergeCell ref="AD264:AD265"/>
    <mergeCell ref="AE264:AE265"/>
    <mergeCell ref="AF264:AG265"/>
    <mergeCell ref="AH264:AH265"/>
    <mergeCell ref="AI264:AI265"/>
    <mergeCell ref="T264:U265"/>
    <mergeCell ref="V264:V265"/>
    <mergeCell ref="W264:W265"/>
    <mergeCell ref="X264:Y265"/>
    <mergeCell ref="Z264:Z265"/>
    <mergeCell ref="AA264:AA265"/>
    <mergeCell ref="L264:M265"/>
    <mergeCell ref="N264:N265"/>
    <mergeCell ref="O264:O265"/>
    <mergeCell ref="P264:Q265"/>
    <mergeCell ref="R264:R265"/>
    <mergeCell ref="S264:S265"/>
    <mergeCell ref="AP262:AP263"/>
    <mergeCell ref="AQ262:AQ263"/>
    <mergeCell ref="B264:B265"/>
    <mergeCell ref="C264:C265"/>
    <mergeCell ref="D264:E265"/>
    <mergeCell ref="F264:F265"/>
    <mergeCell ref="G264:G265"/>
    <mergeCell ref="H264:I265"/>
    <mergeCell ref="J264:J265"/>
    <mergeCell ref="K264:K265"/>
    <mergeCell ref="AH262:AH263"/>
    <mergeCell ref="AI262:AI263"/>
    <mergeCell ref="AJ262:AK263"/>
    <mergeCell ref="AL262:AL263"/>
    <mergeCell ref="AM262:AM263"/>
    <mergeCell ref="AN262:AO263"/>
    <mergeCell ref="Z262:Z263"/>
    <mergeCell ref="AA262:AA263"/>
    <mergeCell ref="AB262:AC263"/>
    <mergeCell ref="AD262:AD263"/>
    <mergeCell ref="AE262:AE263"/>
    <mergeCell ref="AF262:AG263"/>
    <mergeCell ref="R262:R263"/>
    <mergeCell ref="S262:S263"/>
    <mergeCell ref="T262:U263"/>
    <mergeCell ref="V262:V263"/>
    <mergeCell ref="W262:W263"/>
    <mergeCell ref="X262:Y263"/>
    <mergeCell ref="J262:J263"/>
    <mergeCell ref="K262:K263"/>
    <mergeCell ref="L262:M263"/>
    <mergeCell ref="N262:N263"/>
    <mergeCell ref="O262:O263"/>
    <mergeCell ref="P262:Q263"/>
    <mergeCell ref="B262:B263"/>
    <mergeCell ref="C262:C263"/>
    <mergeCell ref="D262:E263"/>
    <mergeCell ref="F262:F263"/>
    <mergeCell ref="G262:G263"/>
    <mergeCell ref="H262:I263"/>
    <mergeCell ref="AL260:AL261"/>
    <mergeCell ref="AM260:AM261"/>
    <mergeCell ref="AN260:AN261"/>
    <mergeCell ref="AO260:AO261"/>
    <mergeCell ref="AP260:AP261"/>
    <mergeCell ref="AQ260:AQ261"/>
    <mergeCell ref="AF260:AF261"/>
    <mergeCell ref="AG260:AG261"/>
    <mergeCell ref="AH260:AH261"/>
    <mergeCell ref="AI260:AI261"/>
    <mergeCell ref="AJ260:AJ261"/>
    <mergeCell ref="AK260:AK261"/>
    <mergeCell ref="Z260:Z261"/>
    <mergeCell ref="AA260:AA261"/>
    <mergeCell ref="AB260:AB261"/>
    <mergeCell ref="AC260:AC261"/>
    <mergeCell ref="AD260:AD261"/>
    <mergeCell ref="AE260:AE261"/>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AB259:AD259"/>
    <mergeCell ref="AF259:AH259"/>
    <mergeCell ref="AJ259:AL259"/>
    <mergeCell ref="AN259:AP259"/>
    <mergeCell ref="B260:B261"/>
    <mergeCell ref="C260:C261"/>
    <mergeCell ref="D260:D261"/>
    <mergeCell ref="E260:E261"/>
    <mergeCell ref="F260:F261"/>
    <mergeCell ref="G260:G261"/>
    <mergeCell ref="AB258:AD258"/>
    <mergeCell ref="AF258:AH258"/>
    <mergeCell ref="AJ258:AL258"/>
    <mergeCell ref="AN258:AP258"/>
    <mergeCell ref="D259:F259"/>
    <mergeCell ref="H259:J259"/>
    <mergeCell ref="L259:N259"/>
    <mergeCell ref="P259:R259"/>
    <mergeCell ref="T259:V259"/>
    <mergeCell ref="X259:Z259"/>
    <mergeCell ref="X257:Z257"/>
    <mergeCell ref="AB257:AD257"/>
    <mergeCell ref="AF257:AH257"/>
    <mergeCell ref="AJ257:AL257"/>
    <mergeCell ref="AN257:AP257"/>
    <mergeCell ref="C258:J258"/>
    <mergeCell ref="L258:N258"/>
    <mergeCell ref="P258:R258"/>
    <mergeCell ref="T258:V258"/>
    <mergeCell ref="X258:Z258"/>
    <mergeCell ref="AN253:AP253"/>
    <mergeCell ref="AN254:AP254"/>
    <mergeCell ref="AN255:AP255"/>
    <mergeCell ref="AN256:AP256"/>
    <mergeCell ref="AQ253:AQ256"/>
    <mergeCell ref="D257:F257"/>
    <mergeCell ref="H257:J257"/>
    <mergeCell ref="L257:N257"/>
    <mergeCell ref="P257:R257"/>
    <mergeCell ref="T257:V257"/>
    <mergeCell ref="AI253:AI256"/>
    <mergeCell ref="AJ253:AL253"/>
    <mergeCell ref="AJ254:AL254"/>
    <mergeCell ref="AJ255:AL255"/>
    <mergeCell ref="AJ256:AL256"/>
    <mergeCell ref="AM253:AM256"/>
    <mergeCell ref="AA253:AA256"/>
    <mergeCell ref="AB253:AD256"/>
    <mergeCell ref="AE253:AE256"/>
    <mergeCell ref="AF253:AH253"/>
    <mergeCell ref="AF254:AH254"/>
    <mergeCell ref="AF255:AH255"/>
    <mergeCell ref="AF256:AH256"/>
    <mergeCell ref="T253:V253"/>
    <mergeCell ref="T254:V254"/>
    <mergeCell ref="T255:V255"/>
    <mergeCell ref="T256:V256"/>
    <mergeCell ref="W253:W256"/>
    <mergeCell ref="X253:Z256"/>
    <mergeCell ref="O253:O256"/>
    <mergeCell ref="P253:R253"/>
    <mergeCell ref="P254:R254"/>
    <mergeCell ref="P255:R255"/>
    <mergeCell ref="P256:R256"/>
    <mergeCell ref="S253:S256"/>
    <mergeCell ref="H254:J254"/>
    <mergeCell ref="H255:J255"/>
    <mergeCell ref="H256:J256"/>
    <mergeCell ref="K253:K256"/>
    <mergeCell ref="L253:N253"/>
    <mergeCell ref="L254:N254"/>
    <mergeCell ref="L255:N255"/>
    <mergeCell ref="L256:N256"/>
    <mergeCell ref="D225:F225"/>
    <mergeCell ref="B251:AQ251"/>
    <mergeCell ref="B253:B256"/>
    <mergeCell ref="C253:C256"/>
    <mergeCell ref="D253:F253"/>
    <mergeCell ref="D254:F254"/>
    <mergeCell ref="D255:F255"/>
    <mergeCell ref="D256:F256"/>
    <mergeCell ref="G253:G256"/>
    <mergeCell ref="H253:J253"/>
    <mergeCell ref="H220:H221"/>
    <mergeCell ref="I220:I221"/>
    <mergeCell ref="J220:J221"/>
    <mergeCell ref="K220:K221"/>
    <mergeCell ref="D222:F222"/>
    <mergeCell ref="D224:F224"/>
    <mergeCell ref="H218:H219"/>
    <mergeCell ref="I218:I219"/>
    <mergeCell ref="J218:J219"/>
    <mergeCell ref="K218:K219"/>
    <mergeCell ref="B220:B221"/>
    <mergeCell ref="C220:C221"/>
    <mergeCell ref="D220:D221"/>
    <mergeCell ref="E220:E221"/>
    <mergeCell ref="F220:F221"/>
    <mergeCell ref="G220:G221"/>
    <mergeCell ref="D217:F217"/>
    <mergeCell ref="B218:B219"/>
    <mergeCell ref="C218:C219"/>
    <mergeCell ref="D218:E219"/>
    <mergeCell ref="F218:F219"/>
    <mergeCell ref="G218:G219"/>
    <mergeCell ref="H213:H214"/>
    <mergeCell ref="I213:I214"/>
    <mergeCell ref="J213:J214"/>
    <mergeCell ref="K213:K214"/>
    <mergeCell ref="D215:F215"/>
    <mergeCell ref="D216:F216"/>
    <mergeCell ref="I210:I211"/>
    <mergeCell ref="J210:J211"/>
    <mergeCell ref="K210:K211"/>
    <mergeCell ref="D212:F212"/>
    <mergeCell ref="B213:B214"/>
    <mergeCell ref="C213:C214"/>
    <mergeCell ref="D213:D214"/>
    <mergeCell ref="E213:E214"/>
    <mergeCell ref="F213:F214"/>
    <mergeCell ref="G213:G214"/>
    <mergeCell ref="I208:I209"/>
    <mergeCell ref="J208:J209"/>
    <mergeCell ref="K208:K209"/>
    <mergeCell ref="B210:B211"/>
    <mergeCell ref="C210:C211"/>
    <mergeCell ref="D210:D211"/>
    <mergeCell ref="E210:E211"/>
    <mergeCell ref="F210:F211"/>
    <mergeCell ref="G210:G211"/>
    <mergeCell ref="H210:H211"/>
    <mergeCell ref="B208:B209"/>
    <mergeCell ref="C208:C209"/>
    <mergeCell ref="D208:E209"/>
    <mergeCell ref="F208:F209"/>
    <mergeCell ref="G208:G209"/>
    <mergeCell ref="H208:H209"/>
    <mergeCell ref="G205:G206"/>
    <mergeCell ref="H205:H206"/>
    <mergeCell ref="I205:I206"/>
    <mergeCell ref="J205:J206"/>
    <mergeCell ref="K205:K206"/>
    <mergeCell ref="D207:F207"/>
    <mergeCell ref="D204:F204"/>
    <mergeCell ref="B205:B206"/>
    <mergeCell ref="C205:C206"/>
    <mergeCell ref="D205:D206"/>
    <mergeCell ref="E205:E206"/>
    <mergeCell ref="F205:F206"/>
    <mergeCell ref="B200:K200"/>
    <mergeCell ref="B202:B203"/>
    <mergeCell ref="C202:C203"/>
    <mergeCell ref="D202:F203"/>
    <mergeCell ref="G202:G203"/>
    <mergeCell ref="H202:H203"/>
    <mergeCell ref="I202:I203"/>
    <mergeCell ref="K202:K203"/>
    <mergeCell ref="P192:P193"/>
    <mergeCell ref="Q192:Q193"/>
    <mergeCell ref="R192:R193"/>
    <mergeCell ref="S192:S193"/>
    <mergeCell ref="D194:F194"/>
    <mergeCell ref="H194:J194"/>
    <mergeCell ref="L194:N194"/>
    <mergeCell ref="P194:R194"/>
    <mergeCell ref="J192:J193"/>
    <mergeCell ref="K192:K193"/>
    <mergeCell ref="L192:L193"/>
    <mergeCell ref="M192:M193"/>
    <mergeCell ref="N192:N193"/>
    <mergeCell ref="O192:O193"/>
    <mergeCell ref="R190:R191"/>
    <mergeCell ref="S190:S191"/>
    <mergeCell ref="B192:B193"/>
    <mergeCell ref="C192:C193"/>
    <mergeCell ref="D192:D193"/>
    <mergeCell ref="E192:E193"/>
    <mergeCell ref="F192:F193"/>
    <mergeCell ref="G192:G193"/>
    <mergeCell ref="H192:H193"/>
    <mergeCell ref="I192:I193"/>
    <mergeCell ref="J190:J191"/>
    <mergeCell ref="K190:K191"/>
    <mergeCell ref="L190:M191"/>
    <mergeCell ref="N190:N191"/>
    <mergeCell ref="O190:O191"/>
    <mergeCell ref="P190:Q191"/>
    <mergeCell ref="B190:B191"/>
    <mergeCell ref="C190:C191"/>
    <mergeCell ref="D190:E191"/>
    <mergeCell ref="F190:F191"/>
    <mergeCell ref="G190:G191"/>
    <mergeCell ref="H190:I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D187:F187"/>
    <mergeCell ref="H187:J187"/>
    <mergeCell ref="L187:N187"/>
    <mergeCell ref="P187:R187"/>
    <mergeCell ref="B188:B189"/>
    <mergeCell ref="C188:C189"/>
    <mergeCell ref="D188:D189"/>
    <mergeCell ref="E188:E189"/>
    <mergeCell ref="F188:F189"/>
    <mergeCell ref="G188:G189"/>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L183:M184"/>
    <mergeCell ref="N183:N184"/>
    <mergeCell ref="O183:O184"/>
    <mergeCell ref="P183:Q184"/>
    <mergeCell ref="R183:R184"/>
    <mergeCell ref="S183:S184"/>
    <mergeCell ref="R181:R182"/>
    <mergeCell ref="S181:S182"/>
    <mergeCell ref="B183:B184"/>
    <mergeCell ref="C183:C184"/>
    <mergeCell ref="D183:E184"/>
    <mergeCell ref="F183:F184"/>
    <mergeCell ref="G183:G184"/>
    <mergeCell ref="H183:I184"/>
    <mergeCell ref="J183:J184"/>
    <mergeCell ref="K183:K184"/>
    <mergeCell ref="J181:J182"/>
    <mergeCell ref="K181:K182"/>
    <mergeCell ref="L181:M182"/>
    <mergeCell ref="N181:N182"/>
    <mergeCell ref="O181:O182"/>
    <mergeCell ref="P181:Q182"/>
    <mergeCell ref="B181:B182"/>
    <mergeCell ref="C181:C182"/>
    <mergeCell ref="D181:E182"/>
    <mergeCell ref="F181:F182"/>
    <mergeCell ref="G181:G182"/>
    <mergeCell ref="H181:I182"/>
    <mergeCell ref="L179:M180"/>
    <mergeCell ref="N179:N180"/>
    <mergeCell ref="O179:O180"/>
    <mergeCell ref="P179:Q180"/>
    <mergeCell ref="R179:R180"/>
    <mergeCell ref="S179:S180"/>
    <mergeCell ref="R177:R178"/>
    <mergeCell ref="S177:S178"/>
    <mergeCell ref="B179:B180"/>
    <mergeCell ref="C179:C180"/>
    <mergeCell ref="D179:E180"/>
    <mergeCell ref="F179:F180"/>
    <mergeCell ref="G179:G180"/>
    <mergeCell ref="H179:I180"/>
    <mergeCell ref="J179:J180"/>
    <mergeCell ref="K179:K180"/>
    <mergeCell ref="J177:J178"/>
    <mergeCell ref="K177:K178"/>
    <mergeCell ref="L177:M178"/>
    <mergeCell ref="N177:N178"/>
    <mergeCell ref="O177:O178"/>
    <mergeCell ref="P177:Q178"/>
    <mergeCell ref="B177:B178"/>
    <mergeCell ref="C177:C178"/>
    <mergeCell ref="D177:E178"/>
    <mergeCell ref="F177:F178"/>
    <mergeCell ref="G177:G178"/>
    <mergeCell ref="H177:I178"/>
    <mergeCell ref="L175:M176"/>
    <mergeCell ref="N175:N176"/>
    <mergeCell ref="O175:O176"/>
    <mergeCell ref="P175:Q176"/>
    <mergeCell ref="R175:R176"/>
    <mergeCell ref="S175:S176"/>
    <mergeCell ref="R173:R174"/>
    <mergeCell ref="S173:S174"/>
    <mergeCell ref="B175:B176"/>
    <mergeCell ref="C175:C176"/>
    <mergeCell ref="D175:E176"/>
    <mergeCell ref="F175:F176"/>
    <mergeCell ref="G175:G176"/>
    <mergeCell ref="H175:I176"/>
    <mergeCell ref="J175:J176"/>
    <mergeCell ref="K175:K176"/>
    <mergeCell ref="J173:J174"/>
    <mergeCell ref="K173:K174"/>
    <mergeCell ref="L173:M174"/>
    <mergeCell ref="N173:N174"/>
    <mergeCell ref="O173:O174"/>
    <mergeCell ref="P173:Q174"/>
    <mergeCell ref="D172:F172"/>
    <mergeCell ref="H172:J172"/>
    <mergeCell ref="L172:N172"/>
    <mergeCell ref="P172:R172"/>
    <mergeCell ref="B173:B174"/>
    <mergeCell ref="C173:C174"/>
    <mergeCell ref="D173:E174"/>
    <mergeCell ref="F173:F174"/>
    <mergeCell ref="G173:G174"/>
    <mergeCell ref="H173:I174"/>
    <mergeCell ref="L170:M171"/>
    <mergeCell ref="N170:N171"/>
    <mergeCell ref="O170:O171"/>
    <mergeCell ref="P170:Q171"/>
    <mergeCell ref="R170:R171"/>
    <mergeCell ref="S170:S171"/>
    <mergeCell ref="R168:R169"/>
    <mergeCell ref="S168:S169"/>
    <mergeCell ref="B170:B171"/>
    <mergeCell ref="C170:C171"/>
    <mergeCell ref="D170:E171"/>
    <mergeCell ref="F170:F171"/>
    <mergeCell ref="G170:G171"/>
    <mergeCell ref="H170:I171"/>
    <mergeCell ref="J170:J171"/>
    <mergeCell ref="K170:K171"/>
    <mergeCell ref="J168:J169"/>
    <mergeCell ref="K168:K169"/>
    <mergeCell ref="L168:M169"/>
    <mergeCell ref="N168:N169"/>
    <mergeCell ref="O168:O169"/>
    <mergeCell ref="P168:Q169"/>
    <mergeCell ref="B168:B169"/>
    <mergeCell ref="C168:C169"/>
    <mergeCell ref="D168:E169"/>
    <mergeCell ref="F168:F169"/>
    <mergeCell ref="G168:G169"/>
    <mergeCell ref="H168:I169"/>
    <mergeCell ref="L166:M167"/>
    <mergeCell ref="N166:N167"/>
    <mergeCell ref="O166:O167"/>
    <mergeCell ref="P166:Q167"/>
    <mergeCell ref="R166:R167"/>
    <mergeCell ref="S166:S167"/>
    <mergeCell ref="R164:R165"/>
    <mergeCell ref="S164:S165"/>
    <mergeCell ref="B166:B167"/>
    <mergeCell ref="C166:C167"/>
    <mergeCell ref="D166:E167"/>
    <mergeCell ref="F166:F167"/>
    <mergeCell ref="G166:G167"/>
    <mergeCell ref="H166:I167"/>
    <mergeCell ref="J166:J167"/>
    <mergeCell ref="K166:K167"/>
    <mergeCell ref="J164:J165"/>
    <mergeCell ref="K164:K165"/>
    <mergeCell ref="L164:M165"/>
    <mergeCell ref="N164:N165"/>
    <mergeCell ref="O164:O165"/>
    <mergeCell ref="P164:Q165"/>
    <mergeCell ref="D163:F163"/>
    <mergeCell ref="H163:J163"/>
    <mergeCell ref="L163:N163"/>
    <mergeCell ref="P163:R163"/>
    <mergeCell ref="B164:B165"/>
    <mergeCell ref="C164:C165"/>
    <mergeCell ref="D164:E165"/>
    <mergeCell ref="F164:F165"/>
    <mergeCell ref="G164:G165"/>
    <mergeCell ref="H164:I165"/>
    <mergeCell ref="L161:M162"/>
    <mergeCell ref="N161:N162"/>
    <mergeCell ref="O161:O162"/>
    <mergeCell ref="P161:Q162"/>
    <mergeCell ref="R161:R162"/>
    <mergeCell ref="S161:S162"/>
    <mergeCell ref="R159:R160"/>
    <mergeCell ref="S159:S160"/>
    <mergeCell ref="B161:B162"/>
    <mergeCell ref="C161:C162"/>
    <mergeCell ref="D161:E162"/>
    <mergeCell ref="F161:F162"/>
    <mergeCell ref="G161:G162"/>
    <mergeCell ref="H161:I162"/>
    <mergeCell ref="J161:J162"/>
    <mergeCell ref="K161:K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L157:M158"/>
    <mergeCell ref="N157:N158"/>
    <mergeCell ref="O157:O158"/>
    <mergeCell ref="P157:Q158"/>
    <mergeCell ref="R157:R158"/>
    <mergeCell ref="S157:S158"/>
    <mergeCell ref="R155:R156"/>
    <mergeCell ref="S155:S156"/>
    <mergeCell ref="B157:B158"/>
    <mergeCell ref="C157:C158"/>
    <mergeCell ref="D157:E158"/>
    <mergeCell ref="F157:F158"/>
    <mergeCell ref="G157:G158"/>
    <mergeCell ref="H157:I158"/>
    <mergeCell ref="J157:J158"/>
    <mergeCell ref="K157:K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L153:M154"/>
    <mergeCell ref="N153:N154"/>
    <mergeCell ref="O153:O154"/>
    <mergeCell ref="P153:Q154"/>
    <mergeCell ref="R153:R154"/>
    <mergeCell ref="S153:S154"/>
    <mergeCell ref="R151:R152"/>
    <mergeCell ref="S151:S152"/>
    <mergeCell ref="B153:B154"/>
    <mergeCell ref="C153:C154"/>
    <mergeCell ref="D153:E154"/>
    <mergeCell ref="F153:F154"/>
    <mergeCell ref="G153:G154"/>
    <mergeCell ref="H153:I154"/>
    <mergeCell ref="J153:J154"/>
    <mergeCell ref="K153:K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L149:M150"/>
    <mergeCell ref="N149:N150"/>
    <mergeCell ref="O149:O150"/>
    <mergeCell ref="P149:Q150"/>
    <mergeCell ref="R149:R150"/>
    <mergeCell ref="S149:S150"/>
    <mergeCell ref="R147:R148"/>
    <mergeCell ref="S147:S148"/>
    <mergeCell ref="B149:B150"/>
    <mergeCell ref="C149:C150"/>
    <mergeCell ref="D149:E150"/>
    <mergeCell ref="F149:F150"/>
    <mergeCell ref="G149:G150"/>
    <mergeCell ref="H149:I150"/>
    <mergeCell ref="J149:J150"/>
    <mergeCell ref="K149:K150"/>
    <mergeCell ref="J147:J148"/>
    <mergeCell ref="K147:K148"/>
    <mergeCell ref="L147:M148"/>
    <mergeCell ref="N147:N148"/>
    <mergeCell ref="O147:O148"/>
    <mergeCell ref="P147:Q148"/>
    <mergeCell ref="B147:B148"/>
    <mergeCell ref="C147:C148"/>
    <mergeCell ref="D147:E148"/>
    <mergeCell ref="F147:F148"/>
    <mergeCell ref="G147:G148"/>
    <mergeCell ref="H147:I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D144:F144"/>
    <mergeCell ref="H144:J144"/>
    <mergeCell ref="L144:N144"/>
    <mergeCell ref="P144:R144"/>
    <mergeCell ref="B145:B146"/>
    <mergeCell ref="C145:C146"/>
    <mergeCell ref="D145:D146"/>
    <mergeCell ref="E145:E146"/>
    <mergeCell ref="F145:F146"/>
    <mergeCell ref="G145:G146"/>
    <mergeCell ref="D142:F142"/>
    <mergeCell ref="H142:J142"/>
    <mergeCell ref="L142:N142"/>
    <mergeCell ref="P142:R142"/>
    <mergeCell ref="D143:F143"/>
    <mergeCell ref="H143:J143"/>
    <mergeCell ref="L143:N143"/>
    <mergeCell ref="P143:R143"/>
    <mergeCell ref="P139:P140"/>
    <mergeCell ref="Q139:Q140"/>
    <mergeCell ref="R139:R140"/>
    <mergeCell ref="S139:S140"/>
    <mergeCell ref="D141:F141"/>
    <mergeCell ref="H141:J141"/>
    <mergeCell ref="L141:N141"/>
    <mergeCell ref="P141:R141"/>
    <mergeCell ref="J139:J140"/>
    <mergeCell ref="K139:K140"/>
    <mergeCell ref="L139:L140"/>
    <mergeCell ref="M139:M140"/>
    <mergeCell ref="N139:N140"/>
    <mergeCell ref="O139:O140"/>
    <mergeCell ref="R137:R138"/>
    <mergeCell ref="S137:S138"/>
    <mergeCell ref="B139:B140"/>
    <mergeCell ref="C139:C140"/>
    <mergeCell ref="D139:D140"/>
    <mergeCell ref="E139:E140"/>
    <mergeCell ref="F139:F140"/>
    <mergeCell ref="G139:G140"/>
    <mergeCell ref="H139:H140"/>
    <mergeCell ref="I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D134:F134"/>
    <mergeCell ref="H134:J134"/>
    <mergeCell ref="L134:N134"/>
    <mergeCell ref="P134:R134"/>
    <mergeCell ref="B135:B136"/>
    <mergeCell ref="C135:C136"/>
    <mergeCell ref="D135:D136"/>
    <mergeCell ref="E135:E136"/>
    <mergeCell ref="F135:F136"/>
    <mergeCell ref="G135:G136"/>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L130:M131"/>
    <mergeCell ref="N130:N131"/>
    <mergeCell ref="O130:O131"/>
    <mergeCell ref="P130:Q131"/>
    <mergeCell ref="R130:R131"/>
    <mergeCell ref="S130:S131"/>
    <mergeCell ref="R128:R129"/>
    <mergeCell ref="S128:S129"/>
    <mergeCell ref="B130:B131"/>
    <mergeCell ref="C130:C131"/>
    <mergeCell ref="D130:E131"/>
    <mergeCell ref="F130:F131"/>
    <mergeCell ref="G130:G131"/>
    <mergeCell ref="H130:I131"/>
    <mergeCell ref="J130:J131"/>
    <mergeCell ref="K130:K131"/>
    <mergeCell ref="J128:J129"/>
    <mergeCell ref="K128:K129"/>
    <mergeCell ref="L128:M129"/>
    <mergeCell ref="N128:N129"/>
    <mergeCell ref="O128:O129"/>
    <mergeCell ref="P128:Q129"/>
    <mergeCell ref="B128:B129"/>
    <mergeCell ref="C128:C129"/>
    <mergeCell ref="D128:E129"/>
    <mergeCell ref="F128:F129"/>
    <mergeCell ref="G128:G129"/>
    <mergeCell ref="H128:I129"/>
    <mergeCell ref="L126:M127"/>
    <mergeCell ref="N126:N127"/>
    <mergeCell ref="O126:O127"/>
    <mergeCell ref="P126:Q127"/>
    <mergeCell ref="R126:R127"/>
    <mergeCell ref="S126:S127"/>
    <mergeCell ref="R124:R125"/>
    <mergeCell ref="S124:S125"/>
    <mergeCell ref="B126:B127"/>
    <mergeCell ref="C126:C127"/>
    <mergeCell ref="D126:E127"/>
    <mergeCell ref="F126:F127"/>
    <mergeCell ref="G126:G127"/>
    <mergeCell ref="H126:I127"/>
    <mergeCell ref="J126:J127"/>
    <mergeCell ref="K126:K127"/>
    <mergeCell ref="J124:J125"/>
    <mergeCell ref="K124:K125"/>
    <mergeCell ref="L124:M125"/>
    <mergeCell ref="N124:N125"/>
    <mergeCell ref="O124:O125"/>
    <mergeCell ref="P124:Q125"/>
    <mergeCell ref="B124:B125"/>
    <mergeCell ref="C124:C125"/>
    <mergeCell ref="D124:E125"/>
    <mergeCell ref="F124:F125"/>
    <mergeCell ref="G124:G125"/>
    <mergeCell ref="H124:I125"/>
    <mergeCell ref="L122:M123"/>
    <mergeCell ref="N122:N123"/>
    <mergeCell ref="O122:O123"/>
    <mergeCell ref="P122:Q123"/>
    <mergeCell ref="R122:R123"/>
    <mergeCell ref="S122:S123"/>
    <mergeCell ref="R120:R121"/>
    <mergeCell ref="S120:S121"/>
    <mergeCell ref="B122:B123"/>
    <mergeCell ref="C122:C123"/>
    <mergeCell ref="D122:E123"/>
    <mergeCell ref="F122:F123"/>
    <mergeCell ref="G122:G123"/>
    <mergeCell ref="H122:I123"/>
    <mergeCell ref="J122:J123"/>
    <mergeCell ref="K122:K123"/>
    <mergeCell ref="J120:J121"/>
    <mergeCell ref="K120:K121"/>
    <mergeCell ref="L120:M121"/>
    <mergeCell ref="N120:N121"/>
    <mergeCell ref="O120:O121"/>
    <mergeCell ref="P120:Q121"/>
    <mergeCell ref="D119:F119"/>
    <mergeCell ref="H119:J119"/>
    <mergeCell ref="L119:N119"/>
    <mergeCell ref="P119:R119"/>
    <mergeCell ref="B120:B121"/>
    <mergeCell ref="C120:C121"/>
    <mergeCell ref="D120:E121"/>
    <mergeCell ref="F120:F121"/>
    <mergeCell ref="G120:G121"/>
    <mergeCell ref="H120:I121"/>
    <mergeCell ref="L117:M118"/>
    <mergeCell ref="N117:N118"/>
    <mergeCell ref="O117:O118"/>
    <mergeCell ref="P117:Q118"/>
    <mergeCell ref="R117:R118"/>
    <mergeCell ref="S117:S118"/>
    <mergeCell ref="R115:R116"/>
    <mergeCell ref="S115:S116"/>
    <mergeCell ref="B117:B118"/>
    <mergeCell ref="C117:C118"/>
    <mergeCell ref="D117:E118"/>
    <mergeCell ref="F117:F118"/>
    <mergeCell ref="G117:G118"/>
    <mergeCell ref="H117:I118"/>
    <mergeCell ref="J117:J118"/>
    <mergeCell ref="K117:K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L113:M114"/>
    <mergeCell ref="N113:N114"/>
    <mergeCell ref="O113:O114"/>
    <mergeCell ref="P113:Q114"/>
    <mergeCell ref="R113:R114"/>
    <mergeCell ref="S113:S114"/>
    <mergeCell ref="R111:R112"/>
    <mergeCell ref="S111:S112"/>
    <mergeCell ref="B113:B114"/>
    <mergeCell ref="C113:C114"/>
    <mergeCell ref="D113:E114"/>
    <mergeCell ref="F113:F114"/>
    <mergeCell ref="G113:G114"/>
    <mergeCell ref="H113:I114"/>
    <mergeCell ref="J113:J114"/>
    <mergeCell ref="K113:K114"/>
    <mergeCell ref="J111:J112"/>
    <mergeCell ref="K111:K112"/>
    <mergeCell ref="L111:M112"/>
    <mergeCell ref="N111:N112"/>
    <mergeCell ref="O111:O112"/>
    <mergeCell ref="P111:Q112"/>
    <mergeCell ref="D110:F110"/>
    <mergeCell ref="H110:J110"/>
    <mergeCell ref="L110:N110"/>
    <mergeCell ref="P110:R110"/>
    <mergeCell ref="B111:B112"/>
    <mergeCell ref="C111:C112"/>
    <mergeCell ref="D111:E112"/>
    <mergeCell ref="F111:F112"/>
    <mergeCell ref="G111:G112"/>
    <mergeCell ref="H111:I112"/>
    <mergeCell ref="L108:M109"/>
    <mergeCell ref="N108:N109"/>
    <mergeCell ref="O108:O109"/>
    <mergeCell ref="P108:Q109"/>
    <mergeCell ref="R108:R109"/>
    <mergeCell ref="S108:S109"/>
    <mergeCell ref="R106:R107"/>
    <mergeCell ref="S106:S107"/>
    <mergeCell ref="B108:B109"/>
    <mergeCell ref="C108:C109"/>
    <mergeCell ref="D108:E109"/>
    <mergeCell ref="F108:F109"/>
    <mergeCell ref="G108:G109"/>
    <mergeCell ref="H108:I109"/>
    <mergeCell ref="J108:J109"/>
    <mergeCell ref="K108:K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L104:M105"/>
    <mergeCell ref="N104:N105"/>
    <mergeCell ref="O104:O105"/>
    <mergeCell ref="P104:Q105"/>
    <mergeCell ref="R104:R105"/>
    <mergeCell ref="S104:S105"/>
    <mergeCell ref="R102:R103"/>
    <mergeCell ref="S102:S103"/>
    <mergeCell ref="B104:B105"/>
    <mergeCell ref="C104:C105"/>
    <mergeCell ref="D104:E105"/>
    <mergeCell ref="F104:F105"/>
    <mergeCell ref="G104:G105"/>
    <mergeCell ref="H104:I105"/>
    <mergeCell ref="J104:J105"/>
    <mergeCell ref="K104:K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L100:M101"/>
    <mergeCell ref="N100:N101"/>
    <mergeCell ref="O100:O101"/>
    <mergeCell ref="P100:Q101"/>
    <mergeCell ref="R100:R101"/>
    <mergeCell ref="S100:S101"/>
    <mergeCell ref="R98:R99"/>
    <mergeCell ref="S98:S99"/>
    <mergeCell ref="B100:B101"/>
    <mergeCell ref="C100:C101"/>
    <mergeCell ref="D100:E101"/>
    <mergeCell ref="F100:F101"/>
    <mergeCell ref="G100:G101"/>
    <mergeCell ref="H100:I101"/>
    <mergeCell ref="J100:J101"/>
    <mergeCell ref="K100:K101"/>
    <mergeCell ref="J98:J99"/>
    <mergeCell ref="K98:K99"/>
    <mergeCell ref="L98:M99"/>
    <mergeCell ref="N98:N99"/>
    <mergeCell ref="O98:O99"/>
    <mergeCell ref="P98:Q99"/>
    <mergeCell ref="B98:B99"/>
    <mergeCell ref="C98:C99"/>
    <mergeCell ref="D98:E99"/>
    <mergeCell ref="F98:F99"/>
    <mergeCell ref="G98:G99"/>
    <mergeCell ref="H98:I99"/>
    <mergeCell ref="L96:M97"/>
    <mergeCell ref="N96:N97"/>
    <mergeCell ref="O96:O97"/>
    <mergeCell ref="P96:Q97"/>
    <mergeCell ref="R96:R97"/>
    <mergeCell ref="S96:S97"/>
    <mergeCell ref="R94:R95"/>
    <mergeCell ref="S94:S95"/>
    <mergeCell ref="B96:B97"/>
    <mergeCell ref="C96:C97"/>
    <mergeCell ref="D96:E97"/>
    <mergeCell ref="F96:F97"/>
    <mergeCell ref="G96:G97"/>
    <mergeCell ref="H96:I97"/>
    <mergeCell ref="J96:J97"/>
    <mergeCell ref="K96:K97"/>
    <mergeCell ref="J94:J95"/>
    <mergeCell ref="K94:K95"/>
    <mergeCell ref="L94:M95"/>
    <mergeCell ref="N94:N95"/>
    <mergeCell ref="O94:O95"/>
    <mergeCell ref="P94:Q95"/>
    <mergeCell ref="B94:B95"/>
    <mergeCell ref="C94:C95"/>
    <mergeCell ref="D94:E95"/>
    <mergeCell ref="F94:F95"/>
    <mergeCell ref="G94:G95"/>
    <mergeCell ref="H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0:F90"/>
    <mergeCell ref="H90:J90"/>
    <mergeCell ref="L90:N90"/>
    <mergeCell ref="P90:R90"/>
    <mergeCell ref="D91:F91"/>
    <mergeCell ref="H91:J91"/>
    <mergeCell ref="L91:N91"/>
    <mergeCell ref="P91:R91"/>
    <mergeCell ref="D88:F88"/>
    <mergeCell ref="H88:J88"/>
    <mergeCell ref="L88:N88"/>
    <mergeCell ref="P88:R88"/>
    <mergeCell ref="D89:F89"/>
    <mergeCell ref="H89:J89"/>
    <mergeCell ref="L89:N89"/>
    <mergeCell ref="P89:R89"/>
    <mergeCell ref="O84:O87"/>
    <mergeCell ref="P84:R84"/>
    <mergeCell ref="P85:R85"/>
    <mergeCell ref="P86:R86"/>
    <mergeCell ref="P87:R87"/>
    <mergeCell ref="S84:S87"/>
    <mergeCell ref="H86:J86"/>
    <mergeCell ref="H87:J87"/>
    <mergeCell ref="K84:K87"/>
    <mergeCell ref="L84:N84"/>
    <mergeCell ref="L85:N85"/>
    <mergeCell ref="L86:N86"/>
    <mergeCell ref="L87:N87"/>
    <mergeCell ref="B82:S82"/>
    <mergeCell ref="B84:B87"/>
    <mergeCell ref="C84:C87"/>
    <mergeCell ref="D84:F84"/>
    <mergeCell ref="D85:F85"/>
    <mergeCell ref="D86:F86"/>
    <mergeCell ref="D87:F87"/>
    <mergeCell ref="G84:G87"/>
    <mergeCell ref="H84:J84"/>
    <mergeCell ref="H85:J8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cols>
    <col min="1" max="1" width="36.5703125" bestFit="1" customWidth="1"/>
    <col min="2" max="2" width="8.85546875" customWidth="1"/>
    <col min="3" max="4" width="36.5703125" bestFit="1" customWidth="1"/>
    <col min="5" max="5" width="27.140625" customWidth="1"/>
    <col min="6" max="6" width="25.5703125" customWidth="1"/>
    <col min="7" max="7" width="7" customWidth="1"/>
    <col min="8" max="8" width="21.85546875" customWidth="1"/>
    <col min="9" max="9" width="23.42578125" customWidth="1"/>
    <col min="10" max="10" width="25.5703125" customWidth="1"/>
    <col min="11" max="11" width="23.42578125" customWidth="1"/>
    <col min="12" max="12" width="7" customWidth="1"/>
    <col min="13" max="13" width="23.42578125" customWidth="1"/>
    <col min="14" max="14" width="21.85546875" customWidth="1"/>
    <col min="15" max="15" width="19.7109375" customWidth="1"/>
    <col min="16" max="16" width="7" customWidth="1"/>
    <col min="17" max="17" width="27.140625" customWidth="1"/>
    <col min="18" max="18" width="21.85546875" customWidth="1"/>
    <col min="19" max="19" width="5.5703125" customWidth="1"/>
    <col min="20" max="20" width="7" customWidth="1"/>
    <col min="21" max="21" width="19.7109375" customWidth="1"/>
    <col min="22" max="23" width="33.42578125" customWidth="1"/>
    <col min="24" max="24" width="7" customWidth="1"/>
    <col min="25" max="25" width="19.7109375" customWidth="1"/>
    <col min="26" max="27" width="33.42578125" customWidth="1"/>
  </cols>
  <sheetData>
    <row r="1" spans="1:27" ht="15" customHeight="1">
      <c r="A1" s="7" t="s">
        <v>6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675</v>
      </c>
      <c r="B3" s="113" t="s">
        <v>5</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row>
    <row r="4" spans="1:27" ht="15" customHeight="1">
      <c r="A4" s="16" t="s">
        <v>676</v>
      </c>
      <c r="B4" s="113" t="s">
        <v>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c r="A5" s="16"/>
      <c r="B5" s="54" t="s">
        <v>677</v>
      </c>
      <c r="C5" s="54"/>
      <c r="D5" s="54"/>
      <c r="E5" s="54"/>
      <c r="F5" s="54"/>
      <c r="G5" s="54"/>
      <c r="H5" s="54"/>
      <c r="I5" s="54"/>
      <c r="J5" s="54"/>
      <c r="K5" s="54"/>
      <c r="L5" s="54"/>
      <c r="M5" s="54"/>
      <c r="N5" s="54"/>
      <c r="O5" s="54"/>
      <c r="P5" s="54"/>
      <c r="Q5" s="54"/>
      <c r="R5" s="54"/>
      <c r="S5" s="54"/>
      <c r="T5" s="54"/>
      <c r="U5" s="54"/>
      <c r="V5" s="54"/>
      <c r="W5" s="54"/>
      <c r="X5" s="54"/>
      <c r="Y5" s="54"/>
      <c r="Z5" s="54"/>
      <c r="AA5" s="54"/>
    </row>
    <row r="6" spans="1:27">
      <c r="A6" s="16"/>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ht="15.75" thickBot="1">
      <c r="A7" s="16"/>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6"/>
      <c r="B8" s="18"/>
      <c r="C8" s="19" t="s">
        <v>203</v>
      </c>
      <c r="D8" s="52" t="s">
        <v>678</v>
      </c>
      <c r="E8" s="52"/>
      <c r="F8" s="52"/>
      <c r="G8" s="52"/>
      <c r="H8" s="52"/>
      <c r="I8" s="52"/>
      <c r="J8" s="52"/>
      <c r="K8" s="52"/>
      <c r="L8" s="52"/>
      <c r="M8" s="52"/>
      <c r="N8" s="52"/>
      <c r="O8" s="20"/>
      <c r="P8" s="52" t="s">
        <v>679</v>
      </c>
      <c r="Q8" s="52"/>
      <c r="R8" s="52"/>
      <c r="S8" s="52"/>
      <c r="T8" s="52"/>
      <c r="U8" s="52"/>
      <c r="V8" s="52"/>
      <c r="W8" s="52"/>
      <c r="X8" s="52"/>
      <c r="Y8" s="52"/>
      <c r="Z8" s="52"/>
      <c r="AA8" s="21"/>
    </row>
    <row r="9" spans="1:27">
      <c r="A9" s="16"/>
      <c r="B9" s="64"/>
      <c r="C9" s="90" t="s">
        <v>203</v>
      </c>
      <c r="D9" s="126" t="s">
        <v>680</v>
      </c>
      <c r="E9" s="126"/>
      <c r="F9" s="126"/>
      <c r="G9" s="55"/>
      <c r="H9" s="126" t="s">
        <v>680</v>
      </c>
      <c r="I9" s="126"/>
      <c r="J9" s="126"/>
      <c r="K9" s="55"/>
      <c r="L9" s="126" t="s">
        <v>680</v>
      </c>
      <c r="M9" s="126"/>
      <c r="N9" s="126"/>
      <c r="O9" s="54"/>
      <c r="P9" s="126" t="s">
        <v>680</v>
      </c>
      <c r="Q9" s="126"/>
      <c r="R9" s="126"/>
      <c r="S9" s="55"/>
      <c r="T9" s="126" t="s">
        <v>680</v>
      </c>
      <c r="U9" s="126"/>
      <c r="V9" s="126"/>
      <c r="W9" s="55"/>
      <c r="X9" s="126" t="s">
        <v>680</v>
      </c>
      <c r="Y9" s="126"/>
      <c r="Z9" s="126"/>
      <c r="AA9" s="68"/>
    </row>
    <row r="10" spans="1:27">
      <c r="A10" s="16"/>
      <c r="B10" s="64"/>
      <c r="C10" s="90"/>
      <c r="D10" s="127" t="s">
        <v>681</v>
      </c>
      <c r="E10" s="127"/>
      <c r="F10" s="127"/>
      <c r="G10" s="54"/>
      <c r="H10" s="127" t="s">
        <v>683</v>
      </c>
      <c r="I10" s="127"/>
      <c r="J10" s="127"/>
      <c r="K10" s="54"/>
      <c r="L10" s="127" t="s">
        <v>685</v>
      </c>
      <c r="M10" s="127"/>
      <c r="N10" s="127"/>
      <c r="O10" s="54"/>
      <c r="P10" s="127" t="s">
        <v>681</v>
      </c>
      <c r="Q10" s="127"/>
      <c r="R10" s="127"/>
      <c r="S10" s="54"/>
      <c r="T10" s="127" t="s">
        <v>683</v>
      </c>
      <c r="U10" s="127"/>
      <c r="V10" s="127"/>
      <c r="W10" s="54"/>
      <c r="X10" s="127" t="s">
        <v>685</v>
      </c>
      <c r="Y10" s="127"/>
      <c r="Z10" s="127"/>
      <c r="AA10" s="68"/>
    </row>
    <row r="11" spans="1:27">
      <c r="A11" s="16"/>
      <c r="B11" s="64"/>
      <c r="C11" s="90"/>
      <c r="D11" s="127" t="s">
        <v>682</v>
      </c>
      <c r="E11" s="127"/>
      <c r="F11" s="127"/>
      <c r="G11" s="54"/>
      <c r="H11" s="127" t="s">
        <v>281</v>
      </c>
      <c r="I11" s="127"/>
      <c r="J11" s="127"/>
      <c r="K11" s="54"/>
      <c r="L11" s="127" t="s">
        <v>281</v>
      </c>
      <c r="M11" s="127"/>
      <c r="N11" s="127"/>
      <c r="O11" s="54"/>
      <c r="P11" s="127" t="s">
        <v>682</v>
      </c>
      <c r="Q11" s="127"/>
      <c r="R11" s="127"/>
      <c r="S11" s="54"/>
      <c r="T11" s="127" t="s">
        <v>281</v>
      </c>
      <c r="U11" s="127"/>
      <c r="V11" s="127"/>
      <c r="W11" s="54"/>
      <c r="X11" s="127" t="s">
        <v>281</v>
      </c>
      <c r="Y11" s="127"/>
      <c r="Z11" s="127"/>
      <c r="AA11" s="68"/>
    </row>
    <row r="12" spans="1:27" ht="15.75" thickBot="1">
      <c r="A12" s="16"/>
      <c r="B12" s="125"/>
      <c r="C12" s="196"/>
      <c r="D12" s="128"/>
      <c r="E12" s="128"/>
      <c r="F12" s="128"/>
      <c r="G12" s="103"/>
      <c r="H12" s="53" t="s">
        <v>684</v>
      </c>
      <c r="I12" s="53"/>
      <c r="J12" s="53"/>
      <c r="K12" s="103"/>
      <c r="L12" s="53" t="s">
        <v>684</v>
      </c>
      <c r="M12" s="53"/>
      <c r="N12" s="53"/>
      <c r="O12" s="103"/>
      <c r="P12" s="128"/>
      <c r="Q12" s="128"/>
      <c r="R12" s="128"/>
      <c r="S12" s="103"/>
      <c r="T12" s="53" t="s">
        <v>684</v>
      </c>
      <c r="U12" s="53"/>
      <c r="V12" s="53"/>
      <c r="W12" s="103"/>
      <c r="X12" s="53" t="s">
        <v>684</v>
      </c>
      <c r="Y12" s="53"/>
      <c r="Z12" s="53"/>
      <c r="AA12" s="130"/>
    </row>
    <row r="13" spans="1:27">
      <c r="A13" s="16"/>
      <c r="B13" s="27"/>
      <c r="C13" s="15"/>
      <c r="D13" s="55"/>
      <c r="E13" s="55"/>
      <c r="F13" s="55"/>
      <c r="G13" s="15"/>
      <c r="H13" s="55"/>
      <c r="I13" s="55"/>
      <c r="J13" s="55"/>
      <c r="K13" s="15"/>
      <c r="L13" s="55"/>
      <c r="M13" s="55"/>
      <c r="N13" s="55"/>
      <c r="O13" s="15"/>
      <c r="P13" s="55"/>
      <c r="Q13" s="55"/>
      <c r="R13" s="55"/>
      <c r="S13" s="15"/>
      <c r="T13" s="55"/>
      <c r="U13" s="55"/>
      <c r="V13" s="55"/>
      <c r="W13" s="15"/>
      <c r="X13" s="55"/>
      <c r="Y13" s="55"/>
      <c r="Z13" s="55"/>
      <c r="AA13" s="28"/>
    </row>
    <row r="14" spans="1:27" ht="24">
      <c r="A14" s="16"/>
      <c r="B14" s="30"/>
      <c r="C14" s="108" t="s">
        <v>686</v>
      </c>
      <c r="D14" s="60"/>
      <c r="E14" s="60"/>
      <c r="F14" s="60"/>
      <c r="G14" s="29"/>
      <c r="H14" s="60"/>
      <c r="I14" s="60"/>
      <c r="J14" s="60"/>
      <c r="K14" s="29"/>
      <c r="L14" s="60"/>
      <c r="M14" s="60"/>
      <c r="N14" s="60"/>
      <c r="O14" s="29"/>
      <c r="P14" s="60"/>
      <c r="Q14" s="60"/>
      <c r="R14" s="60"/>
      <c r="S14" s="29"/>
      <c r="T14" s="60"/>
      <c r="U14" s="60"/>
      <c r="V14" s="60"/>
      <c r="W14" s="29"/>
      <c r="X14" s="60"/>
      <c r="Y14" s="60"/>
      <c r="Z14" s="60"/>
      <c r="AA14" s="34"/>
    </row>
    <row r="15" spans="1:27">
      <c r="A15" s="16"/>
      <c r="B15" s="27"/>
      <c r="C15" s="342" t="s">
        <v>687</v>
      </c>
      <c r="D15" s="54"/>
      <c r="E15" s="54"/>
      <c r="F15" s="54"/>
      <c r="G15" s="15"/>
      <c r="H15" s="54"/>
      <c r="I15" s="54"/>
      <c r="J15" s="54"/>
      <c r="K15" s="15"/>
      <c r="L15" s="54"/>
      <c r="M15" s="54"/>
      <c r="N15" s="54"/>
      <c r="O15" s="15"/>
      <c r="P15" s="54"/>
      <c r="Q15" s="54"/>
      <c r="R15" s="54"/>
      <c r="S15" s="15"/>
      <c r="T15" s="54"/>
      <c r="U15" s="54"/>
      <c r="V15" s="54"/>
      <c r="W15" s="15"/>
      <c r="X15" s="54"/>
      <c r="Y15" s="54"/>
      <c r="Z15" s="54"/>
      <c r="AA15" s="28"/>
    </row>
    <row r="16" spans="1:27">
      <c r="A16" s="16"/>
      <c r="B16" s="56"/>
      <c r="C16" s="346" t="s">
        <v>688</v>
      </c>
      <c r="D16" s="58" t="s">
        <v>208</v>
      </c>
      <c r="E16" s="59">
        <v>167105</v>
      </c>
      <c r="F16" s="60"/>
      <c r="G16" s="60"/>
      <c r="H16" s="58" t="s">
        <v>208</v>
      </c>
      <c r="I16" s="59">
        <v>5175</v>
      </c>
      <c r="J16" s="60"/>
      <c r="K16" s="60"/>
      <c r="L16" s="58" t="s">
        <v>208</v>
      </c>
      <c r="M16" s="71">
        <v>11</v>
      </c>
      <c r="N16" s="60"/>
      <c r="O16" s="60"/>
      <c r="P16" s="61" t="s">
        <v>208</v>
      </c>
      <c r="Q16" s="62">
        <v>254023</v>
      </c>
      <c r="R16" s="60"/>
      <c r="S16" s="60"/>
      <c r="T16" s="61" t="s">
        <v>208</v>
      </c>
      <c r="U16" s="62">
        <v>1214</v>
      </c>
      <c r="V16" s="60"/>
      <c r="W16" s="60"/>
      <c r="X16" s="61" t="s">
        <v>208</v>
      </c>
      <c r="Y16" s="62">
        <v>1032</v>
      </c>
      <c r="Z16" s="60"/>
      <c r="AA16" s="63"/>
    </row>
    <row r="17" spans="1:27">
      <c r="A17" s="16"/>
      <c r="B17" s="56"/>
      <c r="C17" s="346"/>
      <c r="D17" s="58"/>
      <c r="E17" s="59"/>
      <c r="F17" s="60"/>
      <c r="G17" s="60"/>
      <c r="H17" s="58"/>
      <c r="I17" s="59"/>
      <c r="J17" s="60"/>
      <c r="K17" s="60"/>
      <c r="L17" s="58"/>
      <c r="M17" s="71"/>
      <c r="N17" s="60"/>
      <c r="O17" s="60"/>
      <c r="P17" s="61"/>
      <c r="Q17" s="62"/>
      <c r="R17" s="60"/>
      <c r="S17" s="60"/>
      <c r="T17" s="61"/>
      <c r="U17" s="62"/>
      <c r="V17" s="60"/>
      <c r="W17" s="60"/>
      <c r="X17" s="61"/>
      <c r="Y17" s="62"/>
      <c r="Z17" s="60"/>
      <c r="AA17" s="63"/>
    </row>
    <row r="18" spans="1:27">
      <c r="A18" s="16"/>
      <c r="B18" s="64"/>
      <c r="C18" s="347" t="s">
        <v>689</v>
      </c>
      <c r="D18" s="66">
        <v>346250</v>
      </c>
      <c r="E18" s="66"/>
      <c r="F18" s="54"/>
      <c r="G18" s="54"/>
      <c r="H18" s="69" t="s">
        <v>210</v>
      </c>
      <c r="I18" s="69"/>
      <c r="J18" s="54"/>
      <c r="K18" s="54"/>
      <c r="L18" s="69">
        <v>624</v>
      </c>
      <c r="M18" s="69"/>
      <c r="N18" s="54"/>
      <c r="O18" s="54"/>
      <c r="P18" s="67">
        <v>281250</v>
      </c>
      <c r="Q18" s="67"/>
      <c r="R18" s="54"/>
      <c r="S18" s="54"/>
      <c r="T18" s="70">
        <v>873</v>
      </c>
      <c r="U18" s="70"/>
      <c r="V18" s="54"/>
      <c r="W18" s="54"/>
      <c r="X18" s="70" t="s">
        <v>210</v>
      </c>
      <c r="Y18" s="70"/>
      <c r="Z18" s="54"/>
      <c r="AA18" s="68"/>
    </row>
    <row r="19" spans="1:27">
      <c r="A19" s="16"/>
      <c r="B19" s="64"/>
      <c r="C19" s="347"/>
      <c r="D19" s="66"/>
      <c r="E19" s="66"/>
      <c r="F19" s="54"/>
      <c r="G19" s="54"/>
      <c r="H19" s="69"/>
      <c r="I19" s="69"/>
      <c r="J19" s="54"/>
      <c r="K19" s="54"/>
      <c r="L19" s="69"/>
      <c r="M19" s="69"/>
      <c r="N19" s="54"/>
      <c r="O19" s="54"/>
      <c r="P19" s="67"/>
      <c r="Q19" s="67"/>
      <c r="R19" s="54"/>
      <c r="S19" s="54"/>
      <c r="T19" s="70"/>
      <c r="U19" s="70"/>
      <c r="V19" s="54"/>
      <c r="W19" s="54"/>
      <c r="X19" s="70"/>
      <c r="Y19" s="70"/>
      <c r="Z19" s="54"/>
      <c r="AA19" s="68"/>
    </row>
    <row r="20" spans="1:27">
      <c r="A20" s="16"/>
      <c r="B20" s="30"/>
      <c r="C20" s="344" t="s">
        <v>690</v>
      </c>
      <c r="D20" s="60"/>
      <c r="E20" s="60"/>
      <c r="F20" s="60"/>
      <c r="G20" s="29"/>
      <c r="H20" s="60"/>
      <c r="I20" s="60"/>
      <c r="J20" s="60"/>
      <c r="K20" s="29"/>
      <c r="L20" s="60"/>
      <c r="M20" s="60"/>
      <c r="N20" s="60"/>
      <c r="O20" s="29"/>
      <c r="P20" s="60"/>
      <c r="Q20" s="60"/>
      <c r="R20" s="60"/>
      <c r="S20" s="29"/>
      <c r="T20" s="60"/>
      <c r="U20" s="60"/>
      <c r="V20" s="60"/>
      <c r="W20" s="29"/>
      <c r="X20" s="60"/>
      <c r="Y20" s="60"/>
      <c r="Z20" s="60"/>
      <c r="AA20" s="34"/>
    </row>
    <row r="21" spans="1:27">
      <c r="A21" s="16"/>
      <c r="B21" s="64"/>
      <c r="C21" s="347" t="s">
        <v>688</v>
      </c>
      <c r="D21" s="66">
        <v>616539</v>
      </c>
      <c r="E21" s="66"/>
      <c r="F21" s="54"/>
      <c r="G21" s="54"/>
      <c r="H21" s="69">
        <v>316</v>
      </c>
      <c r="I21" s="69"/>
      <c r="J21" s="54"/>
      <c r="K21" s="54"/>
      <c r="L21" s="66">
        <v>9834</v>
      </c>
      <c r="M21" s="66"/>
      <c r="N21" s="54"/>
      <c r="O21" s="54"/>
      <c r="P21" s="67">
        <v>390663</v>
      </c>
      <c r="Q21" s="67"/>
      <c r="R21" s="54"/>
      <c r="S21" s="54"/>
      <c r="T21" s="67">
        <v>4737</v>
      </c>
      <c r="U21" s="67"/>
      <c r="V21" s="54"/>
      <c r="W21" s="54"/>
      <c r="X21" s="70">
        <v>120</v>
      </c>
      <c r="Y21" s="70"/>
      <c r="Z21" s="54"/>
      <c r="AA21" s="68"/>
    </row>
    <row r="22" spans="1:27">
      <c r="A22" s="16"/>
      <c r="B22" s="64"/>
      <c r="C22" s="347"/>
      <c r="D22" s="66"/>
      <c r="E22" s="66"/>
      <c r="F22" s="54"/>
      <c r="G22" s="54"/>
      <c r="H22" s="69"/>
      <c r="I22" s="69"/>
      <c r="J22" s="54"/>
      <c r="K22" s="54"/>
      <c r="L22" s="66"/>
      <c r="M22" s="66"/>
      <c r="N22" s="54"/>
      <c r="O22" s="54"/>
      <c r="P22" s="67"/>
      <c r="Q22" s="67"/>
      <c r="R22" s="54"/>
      <c r="S22" s="54"/>
      <c r="T22" s="67"/>
      <c r="U22" s="67"/>
      <c r="V22" s="54"/>
      <c r="W22" s="54"/>
      <c r="X22" s="70"/>
      <c r="Y22" s="70"/>
      <c r="Z22" s="54"/>
      <c r="AA22" s="68"/>
    </row>
    <row r="23" spans="1:27">
      <c r="A23" s="16"/>
      <c r="B23" s="56"/>
      <c r="C23" s="346" t="s">
        <v>691</v>
      </c>
      <c r="D23" s="59">
        <v>53017</v>
      </c>
      <c r="E23" s="59"/>
      <c r="F23" s="60"/>
      <c r="G23" s="60"/>
      <c r="H23" s="71">
        <v>228</v>
      </c>
      <c r="I23" s="71"/>
      <c r="J23" s="60"/>
      <c r="K23" s="60"/>
      <c r="L23" s="59">
        <v>7646</v>
      </c>
      <c r="M23" s="59"/>
      <c r="N23" s="60"/>
      <c r="O23" s="60"/>
      <c r="P23" s="62">
        <v>24451</v>
      </c>
      <c r="Q23" s="62"/>
      <c r="R23" s="60"/>
      <c r="S23" s="60"/>
      <c r="T23" s="72">
        <v>984</v>
      </c>
      <c r="U23" s="72"/>
      <c r="V23" s="60"/>
      <c r="W23" s="60"/>
      <c r="X23" s="72">
        <v>815</v>
      </c>
      <c r="Y23" s="72"/>
      <c r="Z23" s="60"/>
      <c r="AA23" s="63"/>
    </row>
    <row r="24" spans="1:27">
      <c r="A24" s="16"/>
      <c r="B24" s="56"/>
      <c r="C24" s="346"/>
      <c r="D24" s="59"/>
      <c r="E24" s="59"/>
      <c r="F24" s="60"/>
      <c r="G24" s="60"/>
      <c r="H24" s="71"/>
      <c r="I24" s="71"/>
      <c r="J24" s="60"/>
      <c r="K24" s="60"/>
      <c r="L24" s="59"/>
      <c r="M24" s="59"/>
      <c r="N24" s="60"/>
      <c r="O24" s="60"/>
      <c r="P24" s="62"/>
      <c r="Q24" s="62"/>
      <c r="R24" s="60"/>
      <c r="S24" s="60"/>
      <c r="T24" s="72"/>
      <c r="U24" s="72"/>
      <c r="V24" s="60"/>
      <c r="W24" s="60"/>
      <c r="X24" s="72"/>
      <c r="Y24" s="72"/>
      <c r="Z24" s="60"/>
      <c r="AA24" s="63"/>
    </row>
    <row r="25" spans="1:27">
      <c r="A25" s="16"/>
      <c r="B25" s="64"/>
      <c r="C25" s="347" t="s">
        <v>692</v>
      </c>
      <c r="D25" s="76" t="s">
        <v>208</v>
      </c>
      <c r="E25" s="66">
        <v>100850</v>
      </c>
      <c r="F25" s="54"/>
      <c r="G25" s="54"/>
      <c r="H25" s="66">
        <v>11100</v>
      </c>
      <c r="I25" s="66"/>
      <c r="J25" s="54"/>
      <c r="K25" s="54"/>
      <c r="L25" s="69" t="s">
        <v>210</v>
      </c>
      <c r="M25" s="69"/>
      <c r="N25" s="54"/>
      <c r="O25" s="54"/>
      <c r="P25" s="90" t="s">
        <v>208</v>
      </c>
      <c r="Q25" s="70" t="s">
        <v>210</v>
      </c>
      <c r="R25" s="54"/>
      <c r="S25" s="54"/>
      <c r="T25" s="70" t="s">
        <v>210</v>
      </c>
      <c r="U25" s="70"/>
      <c r="V25" s="54"/>
      <c r="W25" s="54"/>
      <c r="X25" s="70" t="s">
        <v>210</v>
      </c>
      <c r="Y25" s="70"/>
      <c r="Z25" s="54"/>
      <c r="AA25" s="68"/>
    </row>
    <row r="26" spans="1:27" ht="15.75" thickBot="1">
      <c r="A26" s="16"/>
      <c r="B26" s="64"/>
      <c r="C26" s="347"/>
      <c r="D26" s="76"/>
      <c r="E26" s="66"/>
      <c r="F26" s="54"/>
      <c r="G26" s="54"/>
      <c r="H26" s="185"/>
      <c r="I26" s="185"/>
      <c r="J26" s="103"/>
      <c r="K26" s="54"/>
      <c r="L26" s="186"/>
      <c r="M26" s="186"/>
      <c r="N26" s="103"/>
      <c r="O26" s="54"/>
      <c r="P26" s="90"/>
      <c r="Q26" s="70"/>
      <c r="R26" s="54"/>
      <c r="S26" s="54"/>
      <c r="T26" s="195"/>
      <c r="U26" s="195"/>
      <c r="V26" s="103"/>
      <c r="W26" s="54"/>
      <c r="X26" s="195"/>
      <c r="Y26" s="195"/>
      <c r="Z26" s="103"/>
      <c r="AA26" s="68"/>
    </row>
    <row r="27" spans="1:27">
      <c r="A27" s="16"/>
      <c r="B27" s="56"/>
      <c r="C27" s="348" t="s">
        <v>693</v>
      </c>
      <c r="D27" s="60"/>
      <c r="E27" s="60"/>
      <c r="F27" s="60"/>
      <c r="G27" s="60"/>
      <c r="H27" s="190" t="s">
        <v>208</v>
      </c>
      <c r="I27" s="188">
        <v>16819</v>
      </c>
      <c r="J27" s="148"/>
      <c r="K27" s="60"/>
      <c r="L27" s="190" t="s">
        <v>208</v>
      </c>
      <c r="M27" s="188">
        <v>18115</v>
      </c>
      <c r="N27" s="148"/>
      <c r="O27" s="60"/>
      <c r="P27" s="60"/>
      <c r="Q27" s="60"/>
      <c r="R27" s="60"/>
      <c r="S27" s="60"/>
      <c r="T27" s="199" t="s">
        <v>208</v>
      </c>
      <c r="U27" s="197">
        <v>7808</v>
      </c>
      <c r="V27" s="148"/>
      <c r="W27" s="60"/>
      <c r="X27" s="199" t="s">
        <v>208</v>
      </c>
      <c r="Y27" s="197">
        <v>1967</v>
      </c>
      <c r="Z27" s="148"/>
      <c r="AA27" s="63"/>
    </row>
    <row r="28" spans="1:27" ht="15.75" thickBot="1">
      <c r="A28" s="16"/>
      <c r="B28" s="56"/>
      <c r="C28" s="348"/>
      <c r="D28" s="60"/>
      <c r="E28" s="60"/>
      <c r="F28" s="60"/>
      <c r="G28" s="60"/>
      <c r="H28" s="96"/>
      <c r="I28" s="97"/>
      <c r="J28" s="98"/>
      <c r="K28" s="60"/>
      <c r="L28" s="96"/>
      <c r="M28" s="97"/>
      <c r="N28" s="98"/>
      <c r="O28" s="60"/>
      <c r="P28" s="60"/>
      <c r="Q28" s="60"/>
      <c r="R28" s="60"/>
      <c r="S28" s="60"/>
      <c r="T28" s="100"/>
      <c r="U28" s="101"/>
      <c r="V28" s="98"/>
      <c r="W28" s="60"/>
      <c r="X28" s="100"/>
      <c r="Y28" s="101"/>
      <c r="Z28" s="98"/>
      <c r="AA28" s="63"/>
    </row>
    <row r="29" spans="1:27" ht="16.5" thickTop="1" thickBot="1">
      <c r="A29" s="16"/>
      <c r="B29" s="22"/>
      <c r="C29" s="25"/>
      <c r="D29" s="103"/>
      <c r="E29" s="103"/>
      <c r="F29" s="103"/>
      <c r="G29" s="25"/>
      <c r="H29" s="104"/>
      <c r="I29" s="104"/>
      <c r="J29" s="104"/>
      <c r="K29" s="25"/>
      <c r="L29" s="104"/>
      <c r="M29" s="104"/>
      <c r="N29" s="104"/>
      <c r="O29" s="25"/>
      <c r="P29" s="103"/>
      <c r="Q29" s="103"/>
      <c r="R29" s="103"/>
      <c r="S29" s="25"/>
      <c r="T29" s="104"/>
      <c r="U29" s="104"/>
      <c r="V29" s="104"/>
      <c r="W29" s="25"/>
      <c r="X29" s="104"/>
      <c r="Y29" s="104"/>
      <c r="Z29" s="104"/>
      <c r="AA29" s="26"/>
    </row>
    <row r="30" spans="1:27">
      <c r="A30" s="16"/>
      <c r="B30" s="17"/>
      <c r="C30" s="17"/>
    </row>
    <row r="31" spans="1:27" ht="33.75">
      <c r="A31" s="16"/>
      <c r="B31" s="182">
        <v>-1</v>
      </c>
      <c r="C31" s="183" t="s">
        <v>694</v>
      </c>
    </row>
    <row r="32" spans="1:27">
      <c r="A32" s="16"/>
      <c r="B32" s="113"/>
      <c r="C32" s="113"/>
      <c r="D32" s="113"/>
      <c r="E32" s="113"/>
      <c r="F32" s="113"/>
      <c r="G32" s="113"/>
      <c r="H32" s="113"/>
      <c r="I32" s="113"/>
      <c r="J32" s="113"/>
      <c r="K32" s="113"/>
      <c r="L32" s="113"/>
      <c r="M32" s="113"/>
      <c r="N32" s="113"/>
      <c r="O32" s="113"/>
      <c r="P32" s="113"/>
      <c r="Q32" s="113"/>
      <c r="R32" s="113"/>
      <c r="S32" s="113"/>
      <c r="T32" s="113"/>
      <c r="U32" s="113"/>
      <c r="V32" s="113"/>
      <c r="W32" s="113"/>
      <c r="X32" s="113"/>
      <c r="Y32" s="113"/>
      <c r="Z32" s="113"/>
      <c r="AA32" s="113"/>
    </row>
    <row r="33" spans="1:27">
      <c r="A33" s="16"/>
      <c r="B33" s="229" t="s">
        <v>695</v>
      </c>
      <c r="C33" s="229"/>
      <c r="D33" s="229"/>
      <c r="E33" s="229"/>
      <c r="F33" s="229"/>
      <c r="G33" s="229"/>
      <c r="H33" s="229"/>
      <c r="I33" s="229"/>
      <c r="J33" s="229"/>
      <c r="K33" s="229"/>
      <c r="L33" s="229"/>
      <c r="M33" s="229"/>
      <c r="N33" s="229"/>
      <c r="O33" s="229"/>
      <c r="P33" s="229"/>
      <c r="Q33" s="229"/>
      <c r="R33" s="229"/>
      <c r="S33" s="229"/>
      <c r="T33" s="229"/>
      <c r="U33" s="229"/>
      <c r="V33" s="229"/>
      <c r="W33" s="229"/>
      <c r="X33" s="229"/>
      <c r="Y33" s="229"/>
      <c r="Z33" s="229"/>
      <c r="AA33" s="229"/>
    </row>
    <row r="34" spans="1:27">
      <c r="A34" s="16"/>
      <c r="B34" s="113"/>
      <c r="C34" s="113"/>
      <c r="D34" s="113"/>
      <c r="E34" s="113"/>
      <c r="F34" s="113"/>
      <c r="G34" s="113"/>
      <c r="H34" s="113"/>
      <c r="I34" s="113"/>
      <c r="J34" s="113"/>
      <c r="K34" s="113"/>
      <c r="L34" s="113"/>
      <c r="M34" s="113"/>
      <c r="N34" s="113"/>
      <c r="O34" s="113"/>
      <c r="P34" s="113"/>
      <c r="Q34" s="113"/>
      <c r="R34" s="113"/>
      <c r="S34" s="113"/>
      <c r="T34" s="113"/>
      <c r="U34" s="113"/>
      <c r="V34" s="113"/>
      <c r="W34" s="113"/>
      <c r="X34" s="113"/>
      <c r="Y34" s="113"/>
      <c r="Z34" s="113"/>
      <c r="AA34" s="113"/>
    </row>
    <row r="35" spans="1:27" ht="25.5" customHeight="1">
      <c r="A35" s="16"/>
      <c r="B35" s="54" t="s">
        <v>696</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row>
    <row r="36" spans="1:27">
      <c r="A36" s="16"/>
      <c r="B36" s="51"/>
      <c r="C36" s="51"/>
      <c r="D36" s="51"/>
      <c r="E36" s="51"/>
      <c r="F36" s="51"/>
      <c r="G36" s="51"/>
      <c r="H36" s="51"/>
      <c r="I36" s="51"/>
      <c r="J36" s="51"/>
      <c r="K36" s="51"/>
      <c r="L36" s="51"/>
      <c r="M36" s="51"/>
      <c r="N36" s="51"/>
      <c r="O36" s="51"/>
      <c r="P36" s="51"/>
      <c r="Q36" s="51"/>
      <c r="R36" s="51"/>
      <c r="S36" s="51"/>
      <c r="T36" s="51"/>
      <c r="U36" s="51"/>
      <c r="V36" s="51"/>
      <c r="W36" s="51"/>
    </row>
    <row r="37" spans="1:27" ht="15.75" thickBot="1">
      <c r="A37" s="16"/>
      <c r="B37" s="17"/>
      <c r="C37" s="17"/>
      <c r="D37" s="17"/>
      <c r="E37" s="17"/>
      <c r="F37" s="17"/>
      <c r="G37" s="17"/>
      <c r="H37" s="17"/>
      <c r="I37" s="17"/>
      <c r="J37" s="17"/>
      <c r="K37" s="17"/>
      <c r="L37" s="17"/>
      <c r="M37" s="17"/>
      <c r="N37" s="17"/>
      <c r="O37" s="17"/>
      <c r="P37" s="17"/>
      <c r="Q37" s="17"/>
      <c r="R37" s="17"/>
      <c r="S37" s="17"/>
      <c r="T37" s="17"/>
      <c r="U37" s="17"/>
      <c r="V37" s="17"/>
      <c r="W37" s="17"/>
    </row>
    <row r="38" spans="1:27" ht="15.75" thickBot="1">
      <c r="A38" s="16"/>
      <c r="B38" s="18"/>
      <c r="C38" s="20"/>
      <c r="D38" s="52" t="s">
        <v>678</v>
      </c>
      <c r="E38" s="52"/>
      <c r="F38" s="52"/>
      <c r="G38" s="52"/>
      <c r="H38" s="52"/>
      <c r="I38" s="52"/>
      <c r="J38" s="52"/>
      <c r="K38" s="52"/>
      <c r="L38" s="52"/>
      <c r="M38" s="20"/>
      <c r="N38" s="52" t="s">
        <v>679</v>
      </c>
      <c r="O38" s="52"/>
      <c r="P38" s="52"/>
      <c r="Q38" s="52"/>
      <c r="R38" s="52"/>
      <c r="S38" s="52"/>
      <c r="T38" s="52"/>
      <c r="U38" s="52"/>
      <c r="V38" s="52"/>
      <c r="W38" s="21"/>
    </row>
    <row r="39" spans="1:27">
      <c r="A39" s="16"/>
      <c r="B39" s="64"/>
      <c r="C39" s="54"/>
      <c r="D39" s="126" t="s">
        <v>697</v>
      </c>
      <c r="E39" s="126"/>
      <c r="F39" s="126"/>
      <c r="G39" s="126" t="s">
        <v>698</v>
      </c>
      <c r="H39" s="126"/>
      <c r="I39" s="126"/>
      <c r="J39" s="126" t="s">
        <v>699</v>
      </c>
      <c r="K39" s="126"/>
      <c r="L39" s="126"/>
      <c r="M39" s="54"/>
      <c r="N39" s="126" t="s">
        <v>697</v>
      </c>
      <c r="O39" s="126"/>
      <c r="P39" s="126"/>
      <c r="Q39" s="126" t="s">
        <v>698</v>
      </c>
      <c r="R39" s="126"/>
      <c r="S39" s="126"/>
      <c r="T39" s="126" t="s">
        <v>699</v>
      </c>
      <c r="U39" s="126"/>
      <c r="V39" s="126"/>
      <c r="W39" s="68"/>
    </row>
    <row r="40" spans="1:27" ht="15.75" thickBot="1">
      <c r="A40" s="16"/>
      <c r="B40" s="125"/>
      <c r="C40" s="103"/>
      <c r="D40" s="53"/>
      <c r="E40" s="53"/>
      <c r="F40" s="53"/>
      <c r="G40" s="53"/>
      <c r="H40" s="53"/>
      <c r="I40" s="53"/>
      <c r="J40" s="53" t="s">
        <v>700</v>
      </c>
      <c r="K40" s="53"/>
      <c r="L40" s="53"/>
      <c r="M40" s="103"/>
      <c r="N40" s="53"/>
      <c r="O40" s="53"/>
      <c r="P40" s="53"/>
      <c r="Q40" s="53"/>
      <c r="R40" s="53"/>
      <c r="S40" s="53"/>
      <c r="T40" s="53" t="s">
        <v>700</v>
      </c>
      <c r="U40" s="53"/>
      <c r="V40" s="53"/>
      <c r="W40" s="130"/>
    </row>
    <row r="41" spans="1:27">
      <c r="A41" s="16"/>
      <c r="B41" s="27"/>
      <c r="C41" s="15"/>
      <c r="D41" s="55"/>
      <c r="E41" s="55"/>
      <c r="F41" s="55"/>
      <c r="G41" s="55"/>
      <c r="H41" s="55"/>
      <c r="I41" s="55"/>
      <c r="J41" s="55"/>
      <c r="K41" s="55"/>
      <c r="L41" s="55"/>
      <c r="M41" s="15"/>
      <c r="N41" s="55"/>
      <c r="O41" s="55"/>
      <c r="P41" s="55"/>
      <c r="Q41" s="55"/>
      <c r="R41" s="55"/>
      <c r="S41" s="55"/>
      <c r="T41" s="55"/>
      <c r="U41" s="55"/>
      <c r="V41" s="55"/>
      <c r="W41" s="28"/>
    </row>
    <row r="42" spans="1:27">
      <c r="A42" s="16"/>
      <c r="B42" s="56"/>
      <c r="C42" s="61" t="s">
        <v>701</v>
      </c>
      <c r="D42" s="58" t="s">
        <v>208</v>
      </c>
      <c r="E42" s="59">
        <v>25823</v>
      </c>
      <c r="F42" s="60"/>
      <c r="G42" s="58" t="s">
        <v>208</v>
      </c>
      <c r="H42" s="71" t="s">
        <v>702</v>
      </c>
      <c r="I42" s="58" t="s">
        <v>212</v>
      </c>
      <c r="J42" s="58" t="s">
        <v>208</v>
      </c>
      <c r="K42" s="59">
        <v>16819</v>
      </c>
      <c r="L42" s="60"/>
      <c r="M42" s="60"/>
      <c r="N42" s="61" t="s">
        <v>208</v>
      </c>
      <c r="O42" s="62">
        <v>9796</v>
      </c>
      <c r="P42" s="60"/>
      <c r="Q42" s="61" t="s">
        <v>208</v>
      </c>
      <c r="R42" s="72" t="s">
        <v>703</v>
      </c>
      <c r="S42" s="61" t="s">
        <v>212</v>
      </c>
      <c r="T42" s="61" t="s">
        <v>208</v>
      </c>
      <c r="U42" s="62">
        <v>7808</v>
      </c>
      <c r="V42" s="60"/>
      <c r="W42" s="63"/>
    </row>
    <row r="43" spans="1:27">
      <c r="A43" s="16"/>
      <c r="B43" s="56"/>
      <c r="C43" s="61"/>
      <c r="D43" s="58"/>
      <c r="E43" s="59"/>
      <c r="F43" s="60"/>
      <c r="G43" s="58"/>
      <c r="H43" s="71"/>
      <c r="I43" s="58"/>
      <c r="J43" s="58"/>
      <c r="K43" s="59"/>
      <c r="L43" s="60"/>
      <c r="M43" s="60"/>
      <c r="N43" s="61"/>
      <c r="O43" s="62"/>
      <c r="P43" s="60"/>
      <c r="Q43" s="61"/>
      <c r="R43" s="72"/>
      <c r="S43" s="61"/>
      <c r="T43" s="61"/>
      <c r="U43" s="62"/>
      <c r="V43" s="60"/>
      <c r="W43" s="63"/>
    </row>
    <row r="44" spans="1:27">
      <c r="A44" s="16"/>
      <c r="B44" s="64"/>
      <c r="C44" s="90" t="s">
        <v>704</v>
      </c>
      <c r="D44" s="76" t="s">
        <v>208</v>
      </c>
      <c r="E44" s="66">
        <v>27119</v>
      </c>
      <c r="F44" s="54"/>
      <c r="G44" s="76" t="s">
        <v>208</v>
      </c>
      <c r="H44" s="69" t="s">
        <v>702</v>
      </c>
      <c r="I44" s="76" t="s">
        <v>212</v>
      </c>
      <c r="J44" s="76" t="s">
        <v>208</v>
      </c>
      <c r="K44" s="66">
        <v>18115</v>
      </c>
      <c r="L44" s="54"/>
      <c r="M44" s="54"/>
      <c r="N44" s="90" t="s">
        <v>208</v>
      </c>
      <c r="O44" s="67">
        <v>3955</v>
      </c>
      <c r="P44" s="54"/>
      <c r="Q44" s="90" t="s">
        <v>208</v>
      </c>
      <c r="R44" s="70" t="s">
        <v>703</v>
      </c>
      <c r="S44" s="90" t="s">
        <v>212</v>
      </c>
      <c r="T44" s="90" t="s">
        <v>208</v>
      </c>
      <c r="U44" s="67">
        <v>1967</v>
      </c>
      <c r="V44" s="54"/>
      <c r="W44" s="68"/>
    </row>
    <row r="45" spans="1:27">
      <c r="A45" s="16"/>
      <c r="B45" s="64"/>
      <c r="C45" s="90"/>
      <c r="D45" s="76"/>
      <c r="E45" s="66"/>
      <c r="F45" s="54"/>
      <c r="G45" s="76"/>
      <c r="H45" s="69"/>
      <c r="I45" s="76"/>
      <c r="J45" s="76"/>
      <c r="K45" s="66"/>
      <c r="L45" s="54"/>
      <c r="M45" s="54"/>
      <c r="N45" s="90"/>
      <c r="O45" s="67"/>
      <c r="P45" s="54"/>
      <c r="Q45" s="90"/>
      <c r="R45" s="70"/>
      <c r="S45" s="90"/>
      <c r="T45" s="90"/>
      <c r="U45" s="67"/>
      <c r="V45" s="54"/>
      <c r="W45" s="68"/>
    </row>
    <row r="46" spans="1:27" ht="15.75" thickBot="1">
      <c r="A46" s="16"/>
      <c r="B46" s="22"/>
      <c r="C46" s="25"/>
      <c r="D46" s="103"/>
      <c r="E46" s="103"/>
      <c r="F46" s="103"/>
      <c r="G46" s="103"/>
      <c r="H46" s="103"/>
      <c r="I46" s="103"/>
      <c r="J46" s="103"/>
      <c r="K46" s="103"/>
      <c r="L46" s="103"/>
      <c r="M46" s="25"/>
      <c r="N46" s="103"/>
      <c r="O46" s="103"/>
      <c r="P46" s="103"/>
      <c r="Q46" s="103"/>
      <c r="R46" s="103"/>
      <c r="S46" s="103"/>
      <c r="T46" s="103"/>
      <c r="U46" s="103"/>
      <c r="V46" s="103"/>
      <c r="W46" s="26"/>
    </row>
    <row r="47" spans="1:27">
      <c r="A47" s="16"/>
      <c r="B47" s="17"/>
      <c r="C47" s="17"/>
    </row>
    <row r="48" spans="1:27" ht="33.75">
      <c r="A48" s="16"/>
      <c r="B48" s="182">
        <v>-1</v>
      </c>
      <c r="C48" s="183" t="s">
        <v>705</v>
      </c>
    </row>
    <row r="49" spans="1:27">
      <c r="A49" s="16"/>
      <c r="B49" s="113"/>
      <c r="C49" s="113"/>
      <c r="D49" s="113"/>
      <c r="E49" s="113"/>
      <c r="F49" s="113"/>
      <c r="G49" s="113"/>
      <c r="H49" s="113"/>
      <c r="I49" s="113"/>
      <c r="J49" s="113"/>
      <c r="K49" s="113"/>
      <c r="L49" s="113"/>
      <c r="M49" s="113"/>
      <c r="N49" s="113"/>
      <c r="O49" s="113"/>
      <c r="P49" s="113"/>
      <c r="Q49" s="113"/>
      <c r="R49" s="113"/>
      <c r="S49" s="113"/>
      <c r="T49" s="113"/>
      <c r="U49" s="113"/>
      <c r="V49" s="113"/>
      <c r="W49" s="113"/>
      <c r="X49" s="113"/>
      <c r="Y49" s="113"/>
      <c r="Z49" s="113"/>
      <c r="AA49" s="113"/>
    </row>
    <row r="50" spans="1:27">
      <c r="A50" s="16"/>
      <c r="B50" s="54" t="s">
        <v>706</v>
      </c>
      <c r="C50" s="54"/>
      <c r="D50" s="54"/>
      <c r="E50" s="54"/>
      <c r="F50" s="54"/>
      <c r="G50" s="54"/>
      <c r="H50" s="54"/>
      <c r="I50" s="54"/>
      <c r="J50" s="54"/>
      <c r="K50" s="54"/>
      <c r="L50" s="54"/>
      <c r="M50" s="54"/>
      <c r="N50" s="54"/>
      <c r="O50" s="54"/>
      <c r="P50" s="54"/>
      <c r="Q50" s="54"/>
      <c r="R50" s="54"/>
      <c r="S50" s="54"/>
      <c r="T50" s="54"/>
      <c r="U50" s="54"/>
      <c r="V50" s="54"/>
      <c r="W50" s="54"/>
      <c r="X50" s="54"/>
      <c r="Y50" s="54"/>
      <c r="Z50" s="54"/>
      <c r="AA50" s="54"/>
    </row>
    <row r="51" spans="1:27">
      <c r="A51" s="16"/>
      <c r="B51" s="113"/>
      <c r="C51" s="113"/>
      <c r="D51" s="113"/>
      <c r="E51" s="113"/>
      <c r="F51" s="113"/>
      <c r="G51" s="113"/>
      <c r="H51" s="113"/>
      <c r="I51" s="113"/>
      <c r="J51" s="113"/>
      <c r="K51" s="113"/>
      <c r="L51" s="113"/>
      <c r="M51" s="113"/>
      <c r="N51" s="113"/>
      <c r="O51" s="113"/>
      <c r="P51" s="113"/>
      <c r="Q51" s="113"/>
      <c r="R51" s="113"/>
      <c r="S51" s="113"/>
      <c r="T51" s="113"/>
      <c r="U51" s="113"/>
      <c r="V51" s="113"/>
      <c r="W51" s="113"/>
      <c r="X51" s="113"/>
      <c r="Y51" s="113"/>
      <c r="Z51" s="113"/>
      <c r="AA51" s="113"/>
    </row>
    <row r="52" spans="1:27">
      <c r="A52" s="16"/>
      <c r="B52" s="229" t="s">
        <v>707</v>
      </c>
      <c r="C52" s="229"/>
      <c r="D52" s="229"/>
      <c r="E52" s="229"/>
      <c r="F52" s="229"/>
      <c r="G52" s="229"/>
      <c r="H52" s="229"/>
      <c r="I52" s="229"/>
      <c r="J52" s="229"/>
      <c r="K52" s="229"/>
      <c r="L52" s="229"/>
      <c r="M52" s="229"/>
      <c r="N52" s="229"/>
      <c r="O52" s="229"/>
      <c r="P52" s="229"/>
      <c r="Q52" s="229"/>
      <c r="R52" s="229"/>
      <c r="S52" s="229"/>
      <c r="T52" s="229"/>
      <c r="U52" s="229"/>
      <c r="V52" s="229"/>
      <c r="W52" s="229"/>
      <c r="X52" s="229"/>
      <c r="Y52" s="229"/>
      <c r="Z52" s="229"/>
      <c r="AA52" s="229"/>
    </row>
    <row r="53" spans="1:27">
      <c r="A53" s="16"/>
      <c r="B53" s="113"/>
      <c r="C53" s="113"/>
      <c r="D53" s="113"/>
      <c r="E53" s="113"/>
      <c r="F53" s="113"/>
      <c r="G53" s="113"/>
      <c r="H53" s="113"/>
      <c r="I53" s="113"/>
      <c r="J53" s="113"/>
      <c r="K53" s="113"/>
      <c r="L53" s="113"/>
      <c r="M53" s="113"/>
      <c r="N53" s="113"/>
      <c r="O53" s="113"/>
      <c r="P53" s="113"/>
      <c r="Q53" s="113"/>
      <c r="R53" s="113"/>
      <c r="S53" s="113"/>
      <c r="T53" s="113"/>
      <c r="U53" s="113"/>
      <c r="V53" s="113"/>
      <c r="W53" s="113"/>
      <c r="X53" s="113"/>
      <c r="Y53" s="113"/>
      <c r="Z53" s="113"/>
      <c r="AA53" s="113"/>
    </row>
    <row r="54" spans="1:27">
      <c r="A54" s="16"/>
      <c r="B54" s="353" t="s">
        <v>708</v>
      </c>
      <c r="C54" s="353"/>
      <c r="D54" s="353"/>
      <c r="E54" s="353"/>
      <c r="F54" s="353"/>
      <c r="G54" s="353"/>
      <c r="H54" s="353"/>
      <c r="I54" s="353"/>
      <c r="J54" s="353"/>
      <c r="K54" s="353"/>
      <c r="L54" s="353"/>
      <c r="M54" s="353"/>
      <c r="N54" s="353"/>
      <c r="O54" s="353"/>
      <c r="P54" s="353"/>
      <c r="Q54" s="353"/>
      <c r="R54" s="353"/>
      <c r="S54" s="353"/>
      <c r="T54" s="353"/>
      <c r="U54" s="353"/>
      <c r="V54" s="353"/>
      <c r="W54" s="353"/>
      <c r="X54" s="353"/>
      <c r="Y54" s="353"/>
      <c r="Z54" s="353"/>
      <c r="AA54" s="353"/>
    </row>
    <row r="55" spans="1:27">
      <c r="A55" s="16"/>
      <c r="B55" s="113"/>
      <c r="C55" s="113"/>
      <c r="D55" s="113"/>
      <c r="E55" s="113"/>
      <c r="F55" s="113"/>
      <c r="G55" s="113"/>
      <c r="H55" s="113"/>
      <c r="I55" s="113"/>
      <c r="J55" s="113"/>
      <c r="K55" s="113"/>
      <c r="L55" s="113"/>
      <c r="M55" s="113"/>
      <c r="N55" s="113"/>
      <c r="O55" s="113"/>
      <c r="P55" s="113"/>
      <c r="Q55" s="113"/>
      <c r="R55" s="113"/>
      <c r="S55" s="113"/>
      <c r="T55" s="113"/>
      <c r="U55" s="113"/>
      <c r="V55" s="113"/>
      <c r="W55" s="113"/>
      <c r="X55" s="113"/>
      <c r="Y55" s="113"/>
      <c r="Z55" s="113"/>
      <c r="AA55" s="113"/>
    </row>
    <row r="56" spans="1:27">
      <c r="A56" s="16"/>
      <c r="B56" s="232" t="s">
        <v>709</v>
      </c>
      <c r="C56" s="232"/>
      <c r="D56" s="232"/>
      <c r="E56" s="232"/>
      <c r="F56" s="232"/>
      <c r="G56" s="232"/>
      <c r="H56" s="232"/>
      <c r="I56" s="232"/>
      <c r="J56" s="232"/>
      <c r="K56" s="232"/>
      <c r="L56" s="232"/>
      <c r="M56" s="232"/>
      <c r="N56" s="232"/>
      <c r="O56" s="232"/>
      <c r="P56" s="232"/>
      <c r="Q56" s="232"/>
      <c r="R56" s="232"/>
      <c r="S56" s="232"/>
      <c r="T56" s="232"/>
      <c r="U56" s="232"/>
      <c r="V56" s="232"/>
      <c r="W56" s="232"/>
      <c r="X56" s="232"/>
      <c r="Y56" s="232"/>
      <c r="Z56" s="232"/>
      <c r="AA56" s="232"/>
    </row>
    <row r="57" spans="1:27">
      <c r="A57" s="16"/>
      <c r="B57" s="113"/>
      <c r="C57" s="113"/>
      <c r="D57" s="113"/>
      <c r="E57" s="113"/>
      <c r="F57" s="113"/>
      <c r="G57" s="113"/>
      <c r="H57" s="113"/>
      <c r="I57" s="113"/>
      <c r="J57" s="113"/>
      <c r="K57" s="113"/>
      <c r="L57" s="113"/>
      <c r="M57" s="113"/>
      <c r="N57" s="113"/>
      <c r="O57" s="113"/>
      <c r="P57" s="113"/>
      <c r="Q57" s="113"/>
      <c r="R57" s="113"/>
      <c r="S57" s="113"/>
      <c r="T57" s="113"/>
      <c r="U57" s="113"/>
      <c r="V57" s="113"/>
      <c r="W57" s="113"/>
      <c r="X57" s="113"/>
      <c r="Y57" s="113"/>
      <c r="Z57" s="113"/>
      <c r="AA57" s="113"/>
    </row>
    <row r="58" spans="1:27">
      <c r="A58" s="16"/>
      <c r="B58" s="54" t="s">
        <v>710</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row>
    <row r="59" spans="1:27">
      <c r="A59" s="16"/>
      <c r="B59" s="113"/>
      <c r="C59" s="113"/>
      <c r="D59" s="113"/>
      <c r="E59" s="113"/>
      <c r="F59" s="113"/>
      <c r="G59" s="113"/>
      <c r="H59" s="113"/>
      <c r="I59" s="113"/>
      <c r="J59" s="113"/>
      <c r="K59" s="113"/>
      <c r="L59" s="113"/>
      <c r="M59" s="113"/>
      <c r="N59" s="113"/>
      <c r="O59" s="113"/>
      <c r="P59" s="113"/>
      <c r="Q59" s="113"/>
      <c r="R59" s="113"/>
      <c r="S59" s="113"/>
      <c r="T59" s="113"/>
      <c r="U59" s="113"/>
      <c r="V59" s="113"/>
      <c r="W59" s="113"/>
      <c r="X59" s="113"/>
      <c r="Y59" s="113"/>
      <c r="Z59" s="113"/>
      <c r="AA59" s="113"/>
    </row>
    <row r="60" spans="1:27">
      <c r="A60" s="16"/>
      <c r="B60" s="54" t="s">
        <v>711</v>
      </c>
      <c r="C60" s="54"/>
      <c r="D60" s="54"/>
      <c r="E60" s="54"/>
      <c r="F60" s="54"/>
      <c r="G60" s="54"/>
      <c r="H60" s="54"/>
      <c r="I60" s="54"/>
      <c r="J60" s="54"/>
      <c r="K60" s="54"/>
      <c r="L60" s="54"/>
      <c r="M60" s="54"/>
      <c r="N60" s="54"/>
      <c r="O60" s="54"/>
      <c r="P60" s="54"/>
      <c r="Q60" s="54"/>
      <c r="R60" s="54"/>
      <c r="S60" s="54"/>
      <c r="T60" s="54"/>
      <c r="U60" s="54"/>
      <c r="V60" s="54"/>
      <c r="W60" s="54"/>
      <c r="X60" s="54"/>
      <c r="Y60" s="54"/>
      <c r="Z60" s="54"/>
      <c r="AA60" s="54"/>
    </row>
    <row r="61" spans="1:27">
      <c r="A61" s="16"/>
      <c r="B61" s="113"/>
      <c r="C61" s="113"/>
      <c r="D61" s="113"/>
      <c r="E61" s="113"/>
      <c r="F61" s="113"/>
      <c r="G61" s="113"/>
      <c r="H61" s="113"/>
      <c r="I61" s="113"/>
      <c r="J61" s="113"/>
      <c r="K61" s="113"/>
      <c r="L61" s="113"/>
      <c r="M61" s="113"/>
      <c r="N61" s="113"/>
      <c r="O61" s="113"/>
      <c r="P61" s="113"/>
      <c r="Q61" s="113"/>
      <c r="R61" s="113"/>
      <c r="S61" s="113"/>
      <c r="T61" s="113"/>
      <c r="U61" s="113"/>
      <c r="V61" s="113"/>
      <c r="W61" s="113"/>
      <c r="X61" s="113"/>
      <c r="Y61" s="113"/>
      <c r="Z61" s="113"/>
      <c r="AA61" s="113"/>
    </row>
    <row r="62" spans="1:27">
      <c r="A62" s="16"/>
      <c r="B62" s="54" t="s">
        <v>712</v>
      </c>
      <c r="C62" s="54"/>
      <c r="D62" s="54"/>
      <c r="E62" s="54"/>
      <c r="F62" s="54"/>
      <c r="G62" s="54"/>
      <c r="H62" s="54"/>
      <c r="I62" s="54"/>
      <c r="J62" s="54"/>
      <c r="K62" s="54"/>
      <c r="L62" s="54"/>
      <c r="M62" s="54"/>
      <c r="N62" s="54"/>
      <c r="O62" s="54"/>
      <c r="P62" s="54"/>
      <c r="Q62" s="54"/>
      <c r="R62" s="54"/>
      <c r="S62" s="54"/>
      <c r="T62" s="54"/>
      <c r="U62" s="54"/>
      <c r="V62" s="54"/>
      <c r="W62" s="54"/>
      <c r="X62" s="54"/>
      <c r="Y62" s="54"/>
      <c r="Z62" s="54"/>
      <c r="AA62" s="54"/>
    </row>
    <row r="63" spans="1:27">
      <c r="A63" s="16"/>
      <c r="B63" s="113"/>
      <c r="C63" s="113"/>
      <c r="D63" s="113"/>
      <c r="E63" s="113"/>
      <c r="F63" s="113"/>
      <c r="G63" s="113"/>
      <c r="H63" s="113"/>
      <c r="I63" s="113"/>
      <c r="J63" s="113"/>
      <c r="K63" s="113"/>
      <c r="L63" s="113"/>
      <c r="M63" s="113"/>
      <c r="N63" s="113"/>
      <c r="O63" s="113"/>
      <c r="P63" s="113"/>
      <c r="Q63" s="113"/>
      <c r="R63" s="113"/>
      <c r="S63" s="113"/>
      <c r="T63" s="113"/>
      <c r="U63" s="113"/>
      <c r="V63" s="113"/>
      <c r="W63" s="113"/>
      <c r="X63" s="113"/>
      <c r="Y63" s="113"/>
      <c r="Z63" s="113"/>
      <c r="AA63" s="113"/>
    </row>
    <row r="64" spans="1:27">
      <c r="A64" s="16"/>
      <c r="B64" s="232" t="s">
        <v>713</v>
      </c>
      <c r="C64" s="232"/>
      <c r="D64" s="232"/>
      <c r="E64" s="232"/>
      <c r="F64" s="232"/>
      <c r="G64" s="232"/>
      <c r="H64" s="232"/>
      <c r="I64" s="232"/>
      <c r="J64" s="232"/>
      <c r="K64" s="232"/>
      <c r="L64" s="232"/>
      <c r="M64" s="232"/>
      <c r="N64" s="232"/>
      <c r="O64" s="232"/>
      <c r="P64" s="232"/>
      <c r="Q64" s="232"/>
      <c r="R64" s="232"/>
      <c r="S64" s="232"/>
      <c r="T64" s="232"/>
      <c r="U64" s="232"/>
      <c r="V64" s="232"/>
      <c r="W64" s="232"/>
      <c r="X64" s="232"/>
      <c r="Y64" s="232"/>
      <c r="Z64" s="232"/>
      <c r="AA64" s="232"/>
    </row>
    <row r="65" spans="1:27">
      <c r="A65" s="16"/>
      <c r="B65" s="113"/>
      <c r="C65" s="113"/>
      <c r="D65" s="113"/>
      <c r="E65" s="113"/>
      <c r="F65" s="113"/>
      <c r="G65" s="113"/>
      <c r="H65" s="113"/>
      <c r="I65" s="113"/>
      <c r="J65" s="113"/>
      <c r="K65" s="113"/>
      <c r="L65" s="113"/>
      <c r="M65" s="113"/>
      <c r="N65" s="113"/>
      <c r="O65" s="113"/>
      <c r="P65" s="113"/>
      <c r="Q65" s="113"/>
      <c r="R65" s="113"/>
      <c r="S65" s="113"/>
      <c r="T65" s="113"/>
      <c r="U65" s="113"/>
      <c r="V65" s="113"/>
      <c r="W65" s="113"/>
      <c r="X65" s="113"/>
      <c r="Y65" s="113"/>
      <c r="Z65" s="113"/>
      <c r="AA65" s="113"/>
    </row>
    <row r="66" spans="1:27">
      <c r="A66" s="16"/>
      <c r="B66" s="54" t="s">
        <v>714</v>
      </c>
      <c r="C66" s="54"/>
      <c r="D66" s="54"/>
      <c r="E66" s="54"/>
      <c r="F66" s="54"/>
      <c r="G66" s="54"/>
      <c r="H66" s="54"/>
      <c r="I66" s="54"/>
      <c r="J66" s="54"/>
      <c r="K66" s="54"/>
      <c r="L66" s="54"/>
      <c r="M66" s="54"/>
      <c r="N66" s="54"/>
      <c r="O66" s="54"/>
      <c r="P66" s="54"/>
      <c r="Q66" s="54"/>
      <c r="R66" s="54"/>
      <c r="S66" s="54"/>
      <c r="T66" s="54"/>
      <c r="U66" s="54"/>
      <c r="V66" s="54"/>
      <c r="W66" s="54"/>
      <c r="X66" s="54"/>
      <c r="Y66" s="54"/>
      <c r="Z66" s="54"/>
      <c r="AA66" s="54"/>
    </row>
    <row r="67" spans="1:27">
      <c r="A67" s="16"/>
      <c r="B67" s="113"/>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c r="AA67" s="113"/>
    </row>
    <row r="68" spans="1:27">
      <c r="A68" s="16"/>
      <c r="B68" s="353" t="s">
        <v>715</v>
      </c>
      <c r="C68" s="353"/>
      <c r="D68" s="353"/>
      <c r="E68" s="353"/>
      <c r="F68" s="353"/>
      <c r="G68" s="353"/>
      <c r="H68" s="353"/>
      <c r="I68" s="353"/>
      <c r="J68" s="353"/>
      <c r="K68" s="353"/>
      <c r="L68" s="353"/>
      <c r="M68" s="353"/>
      <c r="N68" s="353"/>
      <c r="O68" s="353"/>
      <c r="P68" s="353"/>
      <c r="Q68" s="353"/>
      <c r="R68" s="353"/>
      <c r="S68" s="353"/>
      <c r="T68" s="353"/>
      <c r="U68" s="353"/>
      <c r="V68" s="353"/>
      <c r="W68" s="353"/>
      <c r="X68" s="353"/>
      <c r="Y68" s="353"/>
      <c r="Z68" s="353"/>
      <c r="AA68" s="353"/>
    </row>
    <row r="69" spans="1:27">
      <c r="A69" s="16"/>
      <c r="B69" s="113"/>
      <c r="C69" s="113"/>
      <c r="D69" s="113"/>
      <c r="E69" s="113"/>
      <c r="F69" s="113"/>
      <c r="G69" s="113"/>
      <c r="H69" s="113"/>
      <c r="I69" s="113"/>
      <c r="J69" s="113"/>
      <c r="K69" s="113"/>
      <c r="L69" s="113"/>
      <c r="M69" s="113"/>
      <c r="N69" s="113"/>
      <c r="O69" s="113"/>
      <c r="P69" s="113"/>
      <c r="Q69" s="113"/>
      <c r="R69" s="113"/>
      <c r="S69" s="113"/>
      <c r="T69" s="113"/>
      <c r="U69" s="113"/>
      <c r="V69" s="113"/>
      <c r="W69" s="113"/>
      <c r="X69" s="113"/>
      <c r="Y69" s="113"/>
      <c r="Z69" s="113"/>
      <c r="AA69" s="113"/>
    </row>
    <row r="70" spans="1:27">
      <c r="A70" s="16"/>
      <c r="B70" s="232" t="s">
        <v>709</v>
      </c>
      <c r="C70" s="232"/>
      <c r="D70" s="232"/>
      <c r="E70" s="232"/>
      <c r="F70" s="232"/>
      <c r="G70" s="232"/>
      <c r="H70" s="232"/>
      <c r="I70" s="232"/>
      <c r="J70" s="232"/>
      <c r="K70" s="232"/>
      <c r="L70" s="232"/>
      <c r="M70" s="232"/>
      <c r="N70" s="232"/>
      <c r="O70" s="232"/>
      <c r="P70" s="232"/>
      <c r="Q70" s="232"/>
      <c r="R70" s="232"/>
      <c r="S70" s="232"/>
      <c r="T70" s="232"/>
      <c r="U70" s="232"/>
      <c r="V70" s="232"/>
      <c r="W70" s="232"/>
      <c r="X70" s="232"/>
      <c r="Y70" s="232"/>
      <c r="Z70" s="232"/>
      <c r="AA70" s="232"/>
    </row>
    <row r="71" spans="1:27">
      <c r="A71" s="16"/>
      <c r="B71" s="113"/>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c r="AA71" s="113"/>
    </row>
    <row r="72" spans="1:27">
      <c r="A72" s="16"/>
      <c r="B72" s="114" t="s">
        <v>716</v>
      </c>
      <c r="C72" s="114"/>
      <c r="D72" s="114"/>
      <c r="E72" s="114"/>
      <c r="F72" s="114"/>
      <c r="G72" s="114"/>
      <c r="H72" s="114"/>
      <c r="I72" s="114"/>
      <c r="J72" s="114"/>
      <c r="K72" s="114"/>
      <c r="L72" s="114"/>
      <c r="M72" s="114"/>
      <c r="N72" s="114"/>
      <c r="O72" s="114"/>
      <c r="P72" s="114"/>
      <c r="Q72" s="114"/>
      <c r="R72" s="114"/>
      <c r="S72" s="114"/>
      <c r="T72" s="114"/>
      <c r="U72" s="114"/>
      <c r="V72" s="114"/>
      <c r="W72" s="114"/>
      <c r="X72" s="114"/>
      <c r="Y72" s="114"/>
      <c r="Z72" s="114"/>
      <c r="AA72" s="114"/>
    </row>
    <row r="73" spans="1:27">
      <c r="A73" s="16"/>
      <c r="B73" s="113"/>
      <c r="C73" s="113"/>
      <c r="D73" s="113"/>
      <c r="E73" s="113"/>
      <c r="F73" s="113"/>
      <c r="G73" s="113"/>
      <c r="H73" s="113"/>
      <c r="I73" s="113"/>
      <c r="J73" s="113"/>
      <c r="K73" s="113"/>
      <c r="L73" s="113"/>
      <c r="M73" s="113"/>
      <c r="N73" s="113"/>
      <c r="O73" s="113"/>
      <c r="P73" s="113"/>
      <c r="Q73" s="113"/>
      <c r="R73" s="113"/>
      <c r="S73" s="113"/>
      <c r="T73" s="113"/>
      <c r="U73" s="113"/>
      <c r="V73" s="113"/>
      <c r="W73" s="113"/>
      <c r="X73" s="113"/>
      <c r="Y73" s="113"/>
      <c r="Z73" s="113"/>
      <c r="AA73" s="113"/>
    </row>
    <row r="74" spans="1:27">
      <c r="A74" s="16"/>
      <c r="B74" s="114" t="s">
        <v>717</v>
      </c>
      <c r="C74" s="114"/>
      <c r="D74" s="114"/>
      <c r="E74" s="114"/>
      <c r="F74" s="114"/>
      <c r="G74" s="114"/>
      <c r="H74" s="114"/>
      <c r="I74" s="114"/>
      <c r="J74" s="114"/>
      <c r="K74" s="114"/>
      <c r="L74" s="114"/>
      <c r="M74" s="114"/>
      <c r="N74" s="114"/>
      <c r="O74" s="114"/>
      <c r="P74" s="114"/>
      <c r="Q74" s="114"/>
      <c r="R74" s="114"/>
      <c r="S74" s="114"/>
      <c r="T74" s="114"/>
      <c r="U74" s="114"/>
      <c r="V74" s="114"/>
      <c r="W74" s="114"/>
      <c r="X74" s="114"/>
      <c r="Y74" s="114"/>
      <c r="Z74" s="114"/>
      <c r="AA74" s="114"/>
    </row>
    <row r="75" spans="1:27">
      <c r="A75" s="16"/>
      <c r="B75" s="113"/>
      <c r="C75" s="113"/>
      <c r="D75" s="113"/>
      <c r="E75" s="113"/>
      <c r="F75" s="113"/>
      <c r="G75" s="113"/>
      <c r="H75" s="113"/>
      <c r="I75" s="113"/>
      <c r="J75" s="113"/>
      <c r="K75" s="113"/>
      <c r="L75" s="113"/>
      <c r="M75" s="113"/>
      <c r="N75" s="113"/>
      <c r="O75" s="113"/>
      <c r="P75" s="113"/>
      <c r="Q75" s="113"/>
      <c r="R75" s="113"/>
      <c r="S75" s="113"/>
      <c r="T75" s="113"/>
      <c r="U75" s="113"/>
      <c r="V75" s="113"/>
      <c r="W75" s="113"/>
      <c r="X75" s="113"/>
      <c r="Y75" s="113"/>
      <c r="Z75" s="113"/>
      <c r="AA75" s="113"/>
    </row>
    <row r="76" spans="1:27">
      <c r="A76" s="16"/>
      <c r="B76" s="232" t="s">
        <v>718</v>
      </c>
      <c r="C76" s="232"/>
      <c r="D76" s="232"/>
      <c r="E76" s="232"/>
      <c r="F76" s="232"/>
      <c r="G76" s="232"/>
      <c r="H76" s="232"/>
      <c r="I76" s="232"/>
      <c r="J76" s="232"/>
      <c r="K76" s="232"/>
      <c r="L76" s="232"/>
      <c r="M76" s="232"/>
      <c r="N76" s="232"/>
      <c r="O76" s="232"/>
      <c r="P76" s="232"/>
      <c r="Q76" s="232"/>
      <c r="R76" s="232"/>
      <c r="S76" s="232"/>
      <c r="T76" s="232"/>
      <c r="U76" s="232"/>
      <c r="V76" s="232"/>
      <c r="W76" s="232"/>
      <c r="X76" s="232"/>
      <c r="Y76" s="232"/>
      <c r="Z76" s="232"/>
      <c r="AA76" s="232"/>
    </row>
    <row r="77" spans="1:27">
      <c r="A77" s="16"/>
      <c r="B77" s="113"/>
      <c r="C77" s="113"/>
      <c r="D77" s="113"/>
      <c r="E77" s="113"/>
      <c r="F77" s="113"/>
      <c r="G77" s="113"/>
      <c r="H77" s="113"/>
      <c r="I77" s="113"/>
      <c r="J77" s="113"/>
      <c r="K77" s="113"/>
      <c r="L77" s="113"/>
      <c r="M77" s="113"/>
      <c r="N77" s="113"/>
      <c r="O77" s="113"/>
      <c r="P77" s="113"/>
      <c r="Q77" s="113"/>
      <c r="R77" s="113"/>
      <c r="S77" s="113"/>
      <c r="T77" s="113"/>
      <c r="U77" s="113"/>
      <c r="V77" s="113"/>
      <c r="W77" s="113"/>
      <c r="X77" s="113"/>
      <c r="Y77" s="113"/>
      <c r="Z77" s="113"/>
      <c r="AA77" s="113"/>
    </row>
    <row r="78" spans="1:27" ht="25.5" customHeight="1">
      <c r="A78" s="16"/>
      <c r="B78" s="54" t="s">
        <v>719</v>
      </c>
      <c r="C78" s="54"/>
      <c r="D78" s="54"/>
      <c r="E78" s="54"/>
      <c r="F78" s="54"/>
      <c r="G78" s="54"/>
      <c r="H78" s="54"/>
      <c r="I78" s="54"/>
      <c r="J78" s="54"/>
      <c r="K78" s="54"/>
      <c r="L78" s="54"/>
      <c r="M78" s="54"/>
      <c r="N78" s="54"/>
      <c r="O78" s="54"/>
      <c r="P78" s="54"/>
      <c r="Q78" s="54"/>
      <c r="R78" s="54"/>
      <c r="S78" s="54"/>
      <c r="T78" s="54"/>
      <c r="U78" s="54"/>
      <c r="V78" s="54"/>
      <c r="W78" s="54"/>
      <c r="X78" s="54"/>
      <c r="Y78" s="54"/>
      <c r="Z78" s="54"/>
      <c r="AA78" s="54"/>
    </row>
    <row r="79" spans="1:27">
      <c r="A79" s="16"/>
      <c r="B79" s="113"/>
      <c r="C79" s="113"/>
      <c r="D79" s="113"/>
      <c r="E79" s="113"/>
      <c r="F79" s="113"/>
      <c r="G79" s="113"/>
      <c r="H79" s="113"/>
      <c r="I79" s="113"/>
      <c r="J79" s="113"/>
      <c r="K79" s="113"/>
      <c r="L79" s="113"/>
      <c r="M79" s="113"/>
      <c r="N79" s="113"/>
      <c r="O79" s="113"/>
      <c r="P79" s="113"/>
      <c r="Q79" s="113"/>
      <c r="R79" s="113"/>
      <c r="S79" s="113"/>
      <c r="T79" s="113"/>
      <c r="U79" s="113"/>
      <c r="V79" s="113"/>
      <c r="W79" s="113"/>
      <c r="X79" s="113"/>
      <c r="Y79" s="113"/>
      <c r="Z79" s="113"/>
      <c r="AA79" s="113"/>
    </row>
    <row r="80" spans="1:27">
      <c r="A80" s="16"/>
      <c r="B80" s="354" t="s">
        <v>720</v>
      </c>
      <c r="C80" s="354"/>
      <c r="D80" s="354"/>
      <c r="E80" s="354"/>
      <c r="F80" s="354"/>
      <c r="G80" s="354"/>
      <c r="H80" s="354"/>
      <c r="I80" s="354"/>
      <c r="J80" s="354"/>
      <c r="K80" s="354"/>
      <c r="L80" s="354"/>
      <c r="M80" s="354"/>
      <c r="N80" s="354"/>
      <c r="O80" s="354"/>
      <c r="P80" s="354"/>
      <c r="Q80" s="354"/>
      <c r="R80" s="354"/>
      <c r="S80" s="354"/>
      <c r="T80" s="354"/>
      <c r="U80" s="354"/>
      <c r="V80" s="354"/>
      <c r="W80" s="354"/>
      <c r="X80" s="354"/>
      <c r="Y80" s="354"/>
      <c r="Z80" s="354"/>
      <c r="AA80" s="354"/>
    </row>
    <row r="81" spans="1:27">
      <c r="A81" s="16"/>
      <c r="B81" s="113"/>
      <c r="C81" s="113"/>
      <c r="D81" s="113"/>
      <c r="E81" s="113"/>
      <c r="F81" s="113"/>
      <c r="G81" s="113"/>
      <c r="H81" s="113"/>
      <c r="I81" s="113"/>
      <c r="J81" s="113"/>
      <c r="K81" s="113"/>
      <c r="L81" s="113"/>
      <c r="M81" s="113"/>
      <c r="N81" s="113"/>
      <c r="O81" s="113"/>
      <c r="P81" s="113"/>
      <c r="Q81" s="113"/>
      <c r="R81" s="113"/>
      <c r="S81" s="113"/>
      <c r="T81" s="113"/>
      <c r="U81" s="113"/>
      <c r="V81" s="113"/>
      <c r="W81" s="113"/>
      <c r="X81" s="113"/>
      <c r="Y81" s="113"/>
      <c r="Z81" s="113"/>
      <c r="AA81" s="113"/>
    </row>
    <row r="82" spans="1:27">
      <c r="A82" s="16"/>
      <c r="B82" s="114" t="s">
        <v>721</v>
      </c>
      <c r="C82" s="114"/>
      <c r="D82" s="114"/>
      <c r="E82" s="114"/>
      <c r="F82" s="114"/>
      <c r="G82" s="114"/>
      <c r="H82" s="114"/>
      <c r="I82" s="114"/>
      <c r="J82" s="114"/>
      <c r="K82" s="114"/>
      <c r="L82" s="114"/>
      <c r="M82" s="114"/>
      <c r="N82" s="114"/>
      <c r="O82" s="114"/>
      <c r="P82" s="114"/>
      <c r="Q82" s="114"/>
      <c r="R82" s="114"/>
      <c r="S82" s="114"/>
      <c r="T82" s="114"/>
      <c r="U82" s="114"/>
      <c r="V82" s="114"/>
      <c r="W82" s="114"/>
      <c r="X82" s="114"/>
      <c r="Y82" s="114"/>
      <c r="Z82" s="114"/>
      <c r="AA82" s="114"/>
    </row>
    <row r="83" spans="1:27">
      <c r="A83" s="16"/>
      <c r="B83" s="113"/>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c r="AA83" s="113"/>
    </row>
    <row r="84" spans="1:27">
      <c r="A84" s="16"/>
      <c r="B84" s="114" t="s">
        <v>722</v>
      </c>
      <c r="C84" s="114"/>
      <c r="D84" s="114"/>
      <c r="E84" s="114"/>
      <c r="F84" s="114"/>
      <c r="G84" s="114"/>
      <c r="H84" s="114"/>
      <c r="I84" s="114"/>
      <c r="J84" s="114"/>
      <c r="K84" s="114"/>
      <c r="L84" s="114"/>
      <c r="M84" s="114"/>
      <c r="N84" s="114"/>
      <c r="O84" s="114"/>
      <c r="P84" s="114"/>
      <c r="Q84" s="114"/>
      <c r="R84" s="114"/>
      <c r="S84" s="114"/>
      <c r="T84" s="114"/>
      <c r="U84" s="114"/>
      <c r="V84" s="114"/>
      <c r="W84" s="114"/>
      <c r="X84" s="114"/>
      <c r="Y84" s="114"/>
      <c r="Z84" s="114"/>
      <c r="AA84" s="114"/>
    </row>
    <row r="85" spans="1:27">
      <c r="A85" s="16"/>
      <c r="B85" s="51"/>
      <c r="C85" s="51"/>
      <c r="D85" s="51"/>
      <c r="E85" s="51"/>
      <c r="F85" s="51"/>
      <c r="G85" s="51"/>
      <c r="H85" s="51"/>
      <c r="I85" s="51"/>
      <c r="J85" s="51"/>
      <c r="K85" s="51"/>
      <c r="L85" s="51"/>
      <c r="M85" s="51"/>
      <c r="N85" s="51"/>
      <c r="O85" s="51"/>
      <c r="P85" s="51"/>
      <c r="Q85" s="51"/>
      <c r="R85" s="51"/>
      <c r="S85" s="51"/>
      <c r="T85" s="51"/>
    </row>
    <row r="86" spans="1:27" ht="15.75" thickBot="1">
      <c r="A86" s="16"/>
      <c r="B86" s="17"/>
      <c r="C86" s="17"/>
      <c r="D86" s="17"/>
      <c r="E86" s="17"/>
      <c r="F86" s="17"/>
      <c r="G86" s="17"/>
      <c r="H86" s="17"/>
      <c r="I86" s="17"/>
      <c r="J86" s="17"/>
      <c r="K86" s="17"/>
      <c r="L86" s="17"/>
      <c r="M86" s="17"/>
      <c r="N86" s="17"/>
      <c r="O86" s="17"/>
      <c r="P86" s="17"/>
      <c r="Q86" s="17"/>
      <c r="R86" s="17"/>
      <c r="S86" s="17"/>
      <c r="T86" s="17"/>
    </row>
    <row r="87" spans="1:27" ht="15.75" thickBot="1">
      <c r="A87" s="16"/>
      <c r="B87" s="18"/>
      <c r="C87" s="19" t="s">
        <v>203</v>
      </c>
      <c r="D87" s="126" t="s">
        <v>723</v>
      </c>
      <c r="E87" s="52" t="s">
        <v>431</v>
      </c>
      <c r="F87" s="52"/>
      <c r="G87" s="52"/>
      <c r="H87" s="52"/>
      <c r="I87" s="52"/>
      <c r="J87" s="52"/>
      <c r="K87" s="52"/>
      <c r="L87" s="20"/>
      <c r="M87" s="52" t="s">
        <v>432</v>
      </c>
      <c r="N87" s="52"/>
      <c r="O87" s="52"/>
      <c r="P87" s="52"/>
      <c r="Q87" s="52"/>
      <c r="R87" s="52"/>
      <c r="S87" s="52"/>
      <c r="T87" s="21"/>
    </row>
    <row r="88" spans="1:27" ht="15.75" thickBot="1">
      <c r="A88" s="16"/>
      <c r="B88" s="22"/>
      <c r="C88" s="223" t="s">
        <v>203</v>
      </c>
      <c r="D88" s="53"/>
      <c r="E88" s="52">
        <v>2014</v>
      </c>
      <c r="F88" s="52"/>
      <c r="G88" s="52"/>
      <c r="H88" s="25"/>
      <c r="I88" s="52">
        <v>2013</v>
      </c>
      <c r="J88" s="52"/>
      <c r="K88" s="52"/>
      <c r="L88" s="25"/>
      <c r="M88" s="52">
        <v>2014</v>
      </c>
      <c r="N88" s="52"/>
      <c r="O88" s="52"/>
      <c r="P88" s="25"/>
      <c r="Q88" s="52">
        <v>2013</v>
      </c>
      <c r="R88" s="52"/>
      <c r="S88" s="52"/>
      <c r="T88" s="26"/>
    </row>
    <row r="89" spans="1:27">
      <c r="A89" s="16"/>
      <c r="B89" s="27"/>
      <c r="C89" s="15"/>
      <c r="D89" s="15"/>
      <c r="E89" s="55"/>
      <c r="F89" s="55"/>
      <c r="G89" s="55"/>
      <c r="H89" s="15"/>
      <c r="I89" s="55"/>
      <c r="J89" s="55"/>
      <c r="K89" s="55"/>
      <c r="L89" s="15"/>
      <c r="M89" s="55"/>
      <c r="N89" s="55"/>
      <c r="O89" s="55"/>
      <c r="P89" s="15"/>
      <c r="Q89" s="55"/>
      <c r="R89" s="55"/>
      <c r="S89" s="55"/>
      <c r="T89" s="28"/>
    </row>
    <row r="90" spans="1:27">
      <c r="A90" s="16"/>
      <c r="B90" s="30"/>
      <c r="C90" s="58" t="s">
        <v>686</v>
      </c>
      <c r="D90" s="58"/>
      <c r="E90" s="60"/>
      <c r="F90" s="60"/>
      <c r="G90" s="60"/>
      <c r="H90" s="29"/>
      <c r="I90" s="60"/>
      <c r="J90" s="60"/>
      <c r="K90" s="60"/>
      <c r="L90" s="29"/>
      <c r="M90" s="60"/>
      <c r="N90" s="60"/>
      <c r="O90" s="60"/>
      <c r="P90" s="29"/>
      <c r="Q90" s="60"/>
      <c r="R90" s="60"/>
      <c r="S90" s="60"/>
      <c r="T90" s="34"/>
    </row>
    <row r="91" spans="1:27">
      <c r="A91" s="16"/>
      <c r="B91" s="27"/>
      <c r="C91" s="342" t="s">
        <v>687</v>
      </c>
      <c r="D91" s="15"/>
      <c r="E91" s="54"/>
      <c r="F91" s="54"/>
      <c r="G91" s="54"/>
      <c r="H91" s="15"/>
      <c r="I91" s="54"/>
      <c r="J91" s="54"/>
      <c r="K91" s="54"/>
      <c r="L91" s="15"/>
      <c r="M91" s="54"/>
      <c r="N91" s="54"/>
      <c r="O91" s="54"/>
      <c r="P91" s="15"/>
      <c r="Q91" s="54"/>
      <c r="R91" s="54"/>
      <c r="S91" s="54"/>
      <c r="T91" s="28"/>
    </row>
    <row r="92" spans="1:27">
      <c r="A92" s="16"/>
      <c r="B92" s="56"/>
      <c r="C92" s="346" t="s">
        <v>688</v>
      </c>
      <c r="D92" s="61" t="s">
        <v>234</v>
      </c>
      <c r="E92" s="58" t="s">
        <v>208</v>
      </c>
      <c r="F92" s="59">
        <v>7034</v>
      </c>
      <c r="G92" s="60"/>
      <c r="H92" s="60"/>
      <c r="I92" s="61" t="s">
        <v>208</v>
      </c>
      <c r="J92" s="72" t="s">
        <v>724</v>
      </c>
      <c r="K92" s="61" t="s">
        <v>212</v>
      </c>
      <c r="L92" s="60"/>
      <c r="M92" s="58" t="s">
        <v>208</v>
      </c>
      <c r="N92" s="59">
        <v>3350</v>
      </c>
      <c r="O92" s="60"/>
      <c r="P92" s="60"/>
      <c r="Q92" s="61" t="s">
        <v>208</v>
      </c>
      <c r="R92" s="62">
        <v>9222</v>
      </c>
      <c r="S92" s="60"/>
      <c r="T92" s="63"/>
    </row>
    <row r="93" spans="1:27">
      <c r="A93" s="16"/>
      <c r="B93" s="56"/>
      <c r="C93" s="346"/>
      <c r="D93" s="61"/>
      <c r="E93" s="58"/>
      <c r="F93" s="59"/>
      <c r="G93" s="60"/>
      <c r="H93" s="60"/>
      <c r="I93" s="61"/>
      <c r="J93" s="72"/>
      <c r="K93" s="61"/>
      <c r="L93" s="60"/>
      <c r="M93" s="58"/>
      <c r="N93" s="59"/>
      <c r="O93" s="60"/>
      <c r="P93" s="60"/>
      <c r="Q93" s="61"/>
      <c r="R93" s="62"/>
      <c r="S93" s="60"/>
      <c r="T93" s="63"/>
    </row>
    <row r="94" spans="1:27">
      <c r="A94" s="16"/>
      <c r="B94" s="27"/>
      <c r="C94" s="343" t="s">
        <v>689</v>
      </c>
      <c r="D94" s="41" t="s">
        <v>234</v>
      </c>
      <c r="E94" s="69" t="s">
        <v>725</v>
      </c>
      <c r="F94" s="69"/>
      <c r="G94" s="40" t="s">
        <v>212</v>
      </c>
      <c r="H94" s="15"/>
      <c r="I94" s="70" t="s">
        <v>726</v>
      </c>
      <c r="J94" s="70"/>
      <c r="K94" s="41" t="s">
        <v>212</v>
      </c>
      <c r="L94" s="15"/>
      <c r="M94" s="69" t="s">
        <v>727</v>
      </c>
      <c r="N94" s="69"/>
      <c r="O94" s="40" t="s">
        <v>212</v>
      </c>
      <c r="P94" s="15"/>
      <c r="Q94" s="70" t="s">
        <v>728</v>
      </c>
      <c r="R94" s="70"/>
      <c r="S94" s="41" t="s">
        <v>212</v>
      </c>
      <c r="T94" s="28"/>
    </row>
    <row r="95" spans="1:27">
      <c r="A95" s="16"/>
      <c r="B95" s="30"/>
      <c r="C95" s="344" t="s">
        <v>690</v>
      </c>
      <c r="D95" s="29"/>
      <c r="E95" s="60"/>
      <c r="F95" s="60"/>
      <c r="G95" s="60"/>
      <c r="H95" s="29"/>
      <c r="I95" s="60"/>
      <c r="J95" s="60"/>
      <c r="K95" s="60"/>
      <c r="L95" s="29"/>
      <c r="M95" s="60"/>
      <c r="N95" s="60"/>
      <c r="O95" s="60"/>
      <c r="P95" s="29"/>
      <c r="Q95" s="60"/>
      <c r="R95" s="60"/>
      <c r="S95" s="60"/>
      <c r="T95" s="34"/>
    </row>
    <row r="96" spans="1:27">
      <c r="A96" s="16"/>
      <c r="B96" s="27"/>
      <c r="C96" s="343" t="s">
        <v>688</v>
      </c>
      <c r="D96" s="41" t="s">
        <v>90</v>
      </c>
      <c r="E96" s="69" t="s">
        <v>729</v>
      </c>
      <c r="F96" s="69"/>
      <c r="G96" s="40" t="s">
        <v>212</v>
      </c>
      <c r="H96" s="15"/>
      <c r="I96" s="70" t="s">
        <v>730</v>
      </c>
      <c r="J96" s="70"/>
      <c r="K96" s="41" t="s">
        <v>212</v>
      </c>
      <c r="L96" s="15"/>
      <c r="M96" s="69" t="s">
        <v>731</v>
      </c>
      <c r="N96" s="69"/>
      <c r="O96" s="40" t="s">
        <v>212</v>
      </c>
      <c r="P96" s="15"/>
      <c r="Q96" s="70" t="s">
        <v>732</v>
      </c>
      <c r="R96" s="70"/>
      <c r="S96" s="41" t="s">
        <v>212</v>
      </c>
      <c r="T96" s="28"/>
    </row>
    <row r="97" spans="1:20">
      <c r="A97" s="16"/>
      <c r="B97" s="56"/>
      <c r="C97" s="346" t="s">
        <v>691</v>
      </c>
      <c r="D97" s="61" t="s">
        <v>80</v>
      </c>
      <c r="E97" s="71">
        <v>668</v>
      </c>
      <c r="F97" s="71"/>
      <c r="G97" s="60"/>
      <c r="H97" s="60"/>
      <c r="I97" s="72" t="s">
        <v>210</v>
      </c>
      <c r="J97" s="72"/>
      <c r="K97" s="60"/>
      <c r="L97" s="60"/>
      <c r="M97" s="59">
        <v>4730</v>
      </c>
      <c r="N97" s="59"/>
      <c r="O97" s="60"/>
      <c r="P97" s="60"/>
      <c r="Q97" s="72" t="s">
        <v>210</v>
      </c>
      <c r="R97" s="72"/>
      <c r="S97" s="60"/>
      <c r="T97" s="63"/>
    </row>
    <row r="98" spans="1:20">
      <c r="A98" s="16"/>
      <c r="B98" s="56"/>
      <c r="C98" s="346"/>
      <c r="D98" s="61"/>
      <c r="E98" s="71"/>
      <c r="F98" s="71"/>
      <c r="G98" s="60"/>
      <c r="H98" s="60"/>
      <c r="I98" s="72"/>
      <c r="J98" s="72"/>
      <c r="K98" s="60"/>
      <c r="L98" s="60"/>
      <c r="M98" s="59"/>
      <c r="N98" s="59"/>
      <c r="O98" s="60"/>
      <c r="P98" s="60"/>
      <c r="Q98" s="72"/>
      <c r="R98" s="72"/>
      <c r="S98" s="60"/>
      <c r="T98" s="63"/>
    </row>
    <row r="99" spans="1:20">
      <c r="A99" s="16"/>
      <c r="B99" s="64"/>
      <c r="C99" s="347" t="s">
        <v>692</v>
      </c>
      <c r="D99" s="90" t="s">
        <v>80</v>
      </c>
      <c r="E99" s="66">
        <v>7530</v>
      </c>
      <c r="F99" s="66"/>
      <c r="G99" s="54"/>
      <c r="H99" s="54"/>
      <c r="I99" s="70" t="s">
        <v>210</v>
      </c>
      <c r="J99" s="70"/>
      <c r="K99" s="54"/>
      <c r="L99" s="54"/>
      <c r="M99" s="66">
        <v>9243</v>
      </c>
      <c r="N99" s="66"/>
      <c r="O99" s="54"/>
      <c r="P99" s="54"/>
      <c r="Q99" s="70" t="s">
        <v>210</v>
      </c>
      <c r="R99" s="70"/>
      <c r="S99" s="54"/>
      <c r="T99" s="68"/>
    </row>
    <row r="100" spans="1:20" ht="15.75" thickBot="1">
      <c r="A100" s="16"/>
      <c r="B100" s="64"/>
      <c r="C100" s="347"/>
      <c r="D100" s="90"/>
      <c r="E100" s="185"/>
      <c r="F100" s="185"/>
      <c r="G100" s="103"/>
      <c r="H100" s="54"/>
      <c r="I100" s="195"/>
      <c r="J100" s="195"/>
      <c r="K100" s="103"/>
      <c r="L100" s="54"/>
      <c r="M100" s="185"/>
      <c r="N100" s="185"/>
      <c r="O100" s="103"/>
      <c r="P100" s="54"/>
      <c r="Q100" s="195"/>
      <c r="R100" s="195"/>
      <c r="S100" s="103"/>
      <c r="T100" s="68"/>
    </row>
    <row r="101" spans="1:20" ht="15.75" thickBot="1">
      <c r="A101" s="16"/>
      <c r="B101" s="30"/>
      <c r="C101" s="345" t="s">
        <v>119</v>
      </c>
      <c r="D101" s="29"/>
      <c r="E101" s="349" t="s">
        <v>208</v>
      </c>
      <c r="F101" s="350" t="s">
        <v>733</v>
      </c>
      <c r="G101" s="349" t="s">
        <v>212</v>
      </c>
      <c r="H101" s="29"/>
      <c r="I101" s="351" t="s">
        <v>208</v>
      </c>
      <c r="J101" s="352" t="s">
        <v>734</v>
      </c>
      <c r="K101" s="351" t="s">
        <v>212</v>
      </c>
      <c r="L101" s="29"/>
      <c r="M101" s="349" t="s">
        <v>208</v>
      </c>
      <c r="N101" s="350" t="s">
        <v>735</v>
      </c>
      <c r="O101" s="349" t="s">
        <v>212</v>
      </c>
      <c r="P101" s="29"/>
      <c r="Q101" s="351" t="s">
        <v>208</v>
      </c>
      <c r="R101" s="352" t="s">
        <v>736</v>
      </c>
      <c r="S101" s="351" t="s">
        <v>212</v>
      </c>
      <c r="T101" s="34"/>
    </row>
    <row r="102" spans="1:20" ht="16.5" thickTop="1" thickBot="1">
      <c r="A102" s="16"/>
      <c r="B102" s="22"/>
      <c r="C102" s="25"/>
      <c r="D102" s="25"/>
      <c r="E102" s="104"/>
      <c r="F102" s="104"/>
      <c r="G102" s="104"/>
      <c r="H102" s="25"/>
      <c r="I102" s="104"/>
      <c r="J102" s="104"/>
      <c r="K102" s="104"/>
      <c r="L102" s="25"/>
      <c r="M102" s="104"/>
      <c r="N102" s="104"/>
      <c r="O102" s="104"/>
      <c r="P102" s="25"/>
      <c r="Q102" s="104"/>
      <c r="R102" s="104"/>
      <c r="S102" s="104"/>
      <c r="T102" s="26"/>
    </row>
  </sheetData>
  <mergeCells count="399">
    <mergeCell ref="B84:AA84"/>
    <mergeCell ref="B78:AA78"/>
    <mergeCell ref="B79:AA79"/>
    <mergeCell ref="B80:AA80"/>
    <mergeCell ref="B81:AA81"/>
    <mergeCell ref="B82:AA82"/>
    <mergeCell ref="B83:AA83"/>
    <mergeCell ref="B72:AA72"/>
    <mergeCell ref="B73:AA73"/>
    <mergeCell ref="B74:AA74"/>
    <mergeCell ref="B75:AA75"/>
    <mergeCell ref="B76:AA76"/>
    <mergeCell ref="B77:AA77"/>
    <mergeCell ref="B66:AA66"/>
    <mergeCell ref="B67:AA67"/>
    <mergeCell ref="B68:AA68"/>
    <mergeCell ref="B69:AA69"/>
    <mergeCell ref="B70:AA70"/>
    <mergeCell ref="B71:AA71"/>
    <mergeCell ref="B60:AA60"/>
    <mergeCell ref="B61:AA61"/>
    <mergeCell ref="B62:AA62"/>
    <mergeCell ref="B63:AA63"/>
    <mergeCell ref="B64:AA64"/>
    <mergeCell ref="B65:AA65"/>
    <mergeCell ref="B54:AA54"/>
    <mergeCell ref="B55:AA55"/>
    <mergeCell ref="B56:AA56"/>
    <mergeCell ref="B57:AA57"/>
    <mergeCell ref="B58:AA58"/>
    <mergeCell ref="B59:AA59"/>
    <mergeCell ref="B35:AA35"/>
    <mergeCell ref="B49:AA49"/>
    <mergeCell ref="B50:AA50"/>
    <mergeCell ref="B51:AA51"/>
    <mergeCell ref="B52:AA52"/>
    <mergeCell ref="B53:AA53"/>
    <mergeCell ref="A1:A2"/>
    <mergeCell ref="B1:AA1"/>
    <mergeCell ref="B2:AA2"/>
    <mergeCell ref="B3:AA3"/>
    <mergeCell ref="A4:A102"/>
    <mergeCell ref="B4:AA4"/>
    <mergeCell ref="B5:AA5"/>
    <mergeCell ref="B32:AA32"/>
    <mergeCell ref="B33:AA33"/>
    <mergeCell ref="B34:AA34"/>
    <mergeCell ref="S99:S100"/>
    <mergeCell ref="T99:T100"/>
    <mergeCell ref="E102:G102"/>
    <mergeCell ref="I102:K102"/>
    <mergeCell ref="M102:O102"/>
    <mergeCell ref="Q102:S102"/>
    <mergeCell ref="K99:K100"/>
    <mergeCell ref="L99:L100"/>
    <mergeCell ref="M99:N100"/>
    <mergeCell ref="O99:O100"/>
    <mergeCell ref="P99:P100"/>
    <mergeCell ref="Q99:R100"/>
    <mergeCell ref="Q97:R98"/>
    <mergeCell ref="S97:S98"/>
    <mergeCell ref="T97:T98"/>
    <mergeCell ref="B99:B100"/>
    <mergeCell ref="C99:C100"/>
    <mergeCell ref="D99:D100"/>
    <mergeCell ref="E99:F100"/>
    <mergeCell ref="G99:G100"/>
    <mergeCell ref="H99:H100"/>
    <mergeCell ref="I99:J100"/>
    <mergeCell ref="I97:J98"/>
    <mergeCell ref="K97:K98"/>
    <mergeCell ref="L97:L98"/>
    <mergeCell ref="M97:N98"/>
    <mergeCell ref="O97:O98"/>
    <mergeCell ref="P97:P98"/>
    <mergeCell ref="E96:F96"/>
    <mergeCell ref="I96:J96"/>
    <mergeCell ref="M96:N96"/>
    <mergeCell ref="Q96:R96"/>
    <mergeCell ref="B97:B98"/>
    <mergeCell ref="C97:C98"/>
    <mergeCell ref="D97:D98"/>
    <mergeCell ref="E97:F98"/>
    <mergeCell ref="G97:G98"/>
    <mergeCell ref="H97:H98"/>
    <mergeCell ref="T92:T93"/>
    <mergeCell ref="E94:F94"/>
    <mergeCell ref="I94:J94"/>
    <mergeCell ref="M94:N94"/>
    <mergeCell ref="Q94:R94"/>
    <mergeCell ref="E95:G95"/>
    <mergeCell ref="I95:K95"/>
    <mergeCell ref="M95:O95"/>
    <mergeCell ref="Q95:S95"/>
    <mergeCell ref="N92:N93"/>
    <mergeCell ref="O92:O93"/>
    <mergeCell ref="P92:P93"/>
    <mergeCell ref="Q92:Q93"/>
    <mergeCell ref="R92:R93"/>
    <mergeCell ref="S92:S93"/>
    <mergeCell ref="H92:H93"/>
    <mergeCell ref="I92:I93"/>
    <mergeCell ref="J92:J93"/>
    <mergeCell ref="K92:K93"/>
    <mergeCell ref="L92:L93"/>
    <mergeCell ref="M92:M93"/>
    <mergeCell ref="E91:G91"/>
    <mergeCell ref="I91:K91"/>
    <mergeCell ref="M91:O91"/>
    <mergeCell ref="Q91:S91"/>
    <mergeCell ref="B92:B93"/>
    <mergeCell ref="C92:C93"/>
    <mergeCell ref="D92:D93"/>
    <mergeCell ref="E92:E93"/>
    <mergeCell ref="F92:F93"/>
    <mergeCell ref="G92:G93"/>
    <mergeCell ref="E89:G89"/>
    <mergeCell ref="I89:K89"/>
    <mergeCell ref="M89:O89"/>
    <mergeCell ref="Q89:S89"/>
    <mergeCell ref="C90:D90"/>
    <mergeCell ref="E90:G90"/>
    <mergeCell ref="I90:K90"/>
    <mergeCell ref="M90:O90"/>
    <mergeCell ref="Q90:S90"/>
    <mergeCell ref="B85:T85"/>
    <mergeCell ref="D87:D88"/>
    <mergeCell ref="E87:K87"/>
    <mergeCell ref="M87:S87"/>
    <mergeCell ref="E88:G88"/>
    <mergeCell ref="I88:K88"/>
    <mergeCell ref="M88:O88"/>
    <mergeCell ref="Q88:S88"/>
    <mergeCell ref="W44:W45"/>
    <mergeCell ref="D46:F46"/>
    <mergeCell ref="G46:I46"/>
    <mergeCell ref="J46:L46"/>
    <mergeCell ref="N46:P46"/>
    <mergeCell ref="Q46:S46"/>
    <mergeCell ref="T46:V46"/>
    <mergeCell ref="Q44:Q45"/>
    <mergeCell ref="R44:R45"/>
    <mergeCell ref="S44:S45"/>
    <mergeCell ref="T44:T45"/>
    <mergeCell ref="U44:U45"/>
    <mergeCell ref="V44:V45"/>
    <mergeCell ref="K44:K45"/>
    <mergeCell ref="L44:L45"/>
    <mergeCell ref="M44:M45"/>
    <mergeCell ref="N44:N45"/>
    <mergeCell ref="O44:O45"/>
    <mergeCell ref="P44:P45"/>
    <mergeCell ref="W42:W43"/>
    <mergeCell ref="B44:B45"/>
    <mergeCell ref="C44:C45"/>
    <mergeCell ref="D44:D45"/>
    <mergeCell ref="E44:E45"/>
    <mergeCell ref="F44:F45"/>
    <mergeCell ref="G44:G45"/>
    <mergeCell ref="H44:H45"/>
    <mergeCell ref="I44:I45"/>
    <mergeCell ref="J44:J45"/>
    <mergeCell ref="Q42:Q43"/>
    <mergeCell ref="R42:R43"/>
    <mergeCell ref="S42:S43"/>
    <mergeCell ref="T42:T43"/>
    <mergeCell ref="U42:U43"/>
    <mergeCell ref="V42:V43"/>
    <mergeCell ref="K42:K43"/>
    <mergeCell ref="L42:L43"/>
    <mergeCell ref="M42:M43"/>
    <mergeCell ref="N42:N43"/>
    <mergeCell ref="O42:O43"/>
    <mergeCell ref="P42:P43"/>
    <mergeCell ref="T41:V41"/>
    <mergeCell ref="B42:B43"/>
    <mergeCell ref="C42:C43"/>
    <mergeCell ref="D42:D43"/>
    <mergeCell ref="E42:E43"/>
    <mergeCell ref="F42:F43"/>
    <mergeCell ref="G42:G43"/>
    <mergeCell ref="H42:H43"/>
    <mergeCell ref="I42:I43"/>
    <mergeCell ref="J42:J43"/>
    <mergeCell ref="N39:P40"/>
    <mergeCell ref="Q39:S40"/>
    <mergeCell ref="T39:V39"/>
    <mergeCell ref="T40:V40"/>
    <mergeCell ref="W39:W40"/>
    <mergeCell ref="D41:F41"/>
    <mergeCell ref="G41:I41"/>
    <mergeCell ref="J41:L41"/>
    <mergeCell ref="N41:P41"/>
    <mergeCell ref="Q41:S41"/>
    <mergeCell ref="B36:W36"/>
    <mergeCell ref="D38:L38"/>
    <mergeCell ref="N38:V38"/>
    <mergeCell ref="B39:B40"/>
    <mergeCell ref="C39:C40"/>
    <mergeCell ref="D39:F40"/>
    <mergeCell ref="G39:I40"/>
    <mergeCell ref="J39:L39"/>
    <mergeCell ref="J40:L40"/>
    <mergeCell ref="M39:M40"/>
    <mergeCell ref="X27:X28"/>
    <mergeCell ref="Y27:Y28"/>
    <mergeCell ref="Z27:Z28"/>
    <mergeCell ref="AA27:AA28"/>
    <mergeCell ref="D29:F29"/>
    <mergeCell ref="H29:J29"/>
    <mergeCell ref="L29:N29"/>
    <mergeCell ref="P29:R29"/>
    <mergeCell ref="T29:V29"/>
    <mergeCell ref="X29:Z29"/>
    <mergeCell ref="P27:R28"/>
    <mergeCell ref="S27:S28"/>
    <mergeCell ref="T27:T28"/>
    <mergeCell ref="U27:U28"/>
    <mergeCell ref="V27:V28"/>
    <mergeCell ref="W27:W28"/>
    <mergeCell ref="J27:J28"/>
    <mergeCell ref="K27:K28"/>
    <mergeCell ref="L27:L28"/>
    <mergeCell ref="M27:M28"/>
    <mergeCell ref="N27:N28"/>
    <mergeCell ref="O27:O28"/>
    <mergeCell ref="W25:W26"/>
    <mergeCell ref="X25:Y26"/>
    <mergeCell ref="Z25:Z26"/>
    <mergeCell ref="AA25:AA26"/>
    <mergeCell ref="B27:B28"/>
    <mergeCell ref="C27:C28"/>
    <mergeCell ref="D27:F28"/>
    <mergeCell ref="G27:G28"/>
    <mergeCell ref="H27:H28"/>
    <mergeCell ref="I27:I28"/>
    <mergeCell ref="P25:P26"/>
    <mergeCell ref="Q25:Q26"/>
    <mergeCell ref="R25:R26"/>
    <mergeCell ref="S25:S26"/>
    <mergeCell ref="T25:U26"/>
    <mergeCell ref="V25:V26"/>
    <mergeCell ref="H25:I26"/>
    <mergeCell ref="J25:J26"/>
    <mergeCell ref="K25:K26"/>
    <mergeCell ref="L25:M26"/>
    <mergeCell ref="N25:N26"/>
    <mergeCell ref="O25:O26"/>
    <mergeCell ref="B25:B26"/>
    <mergeCell ref="C25:C26"/>
    <mergeCell ref="D25:D26"/>
    <mergeCell ref="E25:E26"/>
    <mergeCell ref="F25:F26"/>
    <mergeCell ref="G25:G26"/>
    <mergeCell ref="T23:U24"/>
    <mergeCell ref="V23:V24"/>
    <mergeCell ref="W23:W24"/>
    <mergeCell ref="X23:Y24"/>
    <mergeCell ref="Z23:Z24"/>
    <mergeCell ref="AA23:AA24"/>
    <mergeCell ref="L23:M24"/>
    <mergeCell ref="N23:N24"/>
    <mergeCell ref="O23:O24"/>
    <mergeCell ref="P23:Q24"/>
    <mergeCell ref="R23:R24"/>
    <mergeCell ref="S23:S24"/>
    <mergeCell ref="Z21:Z22"/>
    <mergeCell ref="AA21:AA22"/>
    <mergeCell ref="B23:B24"/>
    <mergeCell ref="C23:C24"/>
    <mergeCell ref="D23:E24"/>
    <mergeCell ref="F23:F24"/>
    <mergeCell ref="G23:G24"/>
    <mergeCell ref="H23:I24"/>
    <mergeCell ref="J23:J24"/>
    <mergeCell ref="K23:K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D20:F20"/>
    <mergeCell ref="H20:J20"/>
    <mergeCell ref="L20:N20"/>
    <mergeCell ref="P20:R20"/>
    <mergeCell ref="T20:V20"/>
    <mergeCell ref="X20:Z20"/>
    <mergeCell ref="T18:U19"/>
    <mergeCell ref="V18:V19"/>
    <mergeCell ref="W18:W19"/>
    <mergeCell ref="X18:Y19"/>
    <mergeCell ref="Z18:Z19"/>
    <mergeCell ref="AA18:AA19"/>
    <mergeCell ref="L18:M19"/>
    <mergeCell ref="N18:N19"/>
    <mergeCell ref="O18:O19"/>
    <mergeCell ref="P18:Q19"/>
    <mergeCell ref="R18:R19"/>
    <mergeCell ref="S18:S19"/>
    <mergeCell ref="Z16:Z17"/>
    <mergeCell ref="AA16:AA17"/>
    <mergeCell ref="B18:B19"/>
    <mergeCell ref="C18:C19"/>
    <mergeCell ref="D18:E19"/>
    <mergeCell ref="F18:F19"/>
    <mergeCell ref="G18:G19"/>
    <mergeCell ref="H18:I19"/>
    <mergeCell ref="J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D14:F14"/>
    <mergeCell ref="H14:J14"/>
    <mergeCell ref="L14:N14"/>
    <mergeCell ref="P14:R14"/>
    <mergeCell ref="T14:V14"/>
    <mergeCell ref="X14:Z14"/>
    <mergeCell ref="AA9:AA12"/>
    <mergeCell ref="D13:F13"/>
    <mergeCell ref="H13:J13"/>
    <mergeCell ref="L13:N13"/>
    <mergeCell ref="P13:R13"/>
    <mergeCell ref="T13:V13"/>
    <mergeCell ref="X13:Z13"/>
    <mergeCell ref="T9:V9"/>
    <mergeCell ref="T10:V10"/>
    <mergeCell ref="T11:V11"/>
    <mergeCell ref="T12:V12"/>
    <mergeCell ref="W9:W12"/>
    <mergeCell ref="X9:Z9"/>
    <mergeCell ref="X10:Z10"/>
    <mergeCell ref="X11:Z11"/>
    <mergeCell ref="X12:Z12"/>
    <mergeCell ref="O9:O12"/>
    <mergeCell ref="P9:R9"/>
    <mergeCell ref="P10:R10"/>
    <mergeCell ref="P11:R11"/>
    <mergeCell ref="P12:R12"/>
    <mergeCell ref="S9:S12"/>
    <mergeCell ref="H9:J9"/>
    <mergeCell ref="H10:J10"/>
    <mergeCell ref="H11:J11"/>
    <mergeCell ref="H12:J12"/>
    <mergeCell ref="K9:K12"/>
    <mergeCell ref="L9:N9"/>
    <mergeCell ref="L10:N10"/>
    <mergeCell ref="L11:N11"/>
    <mergeCell ref="L12:N12"/>
    <mergeCell ref="B6:AA6"/>
    <mergeCell ref="D8:N8"/>
    <mergeCell ref="P8:Z8"/>
    <mergeCell ref="B9:B12"/>
    <mergeCell ref="C9:C12"/>
    <mergeCell ref="D9:F9"/>
    <mergeCell ref="D10:F10"/>
    <mergeCell ref="D11:F11"/>
    <mergeCell ref="D12:F12"/>
    <mergeCell ref="G9: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26.42578125" customWidth="1"/>
    <col min="3" max="3" width="36.5703125" bestFit="1" customWidth="1"/>
    <col min="4" max="4" width="5.7109375" customWidth="1"/>
    <col min="5" max="5" width="25.5703125" customWidth="1"/>
    <col min="6" max="6" width="4" customWidth="1"/>
    <col min="7" max="7" width="26.42578125" customWidth="1"/>
    <col min="8" max="8" width="5.7109375" customWidth="1"/>
    <col min="9" max="9" width="25.5703125" customWidth="1"/>
    <col min="10" max="10" width="4" customWidth="1"/>
    <col min="11" max="11" width="26.42578125" customWidth="1"/>
    <col min="12" max="12" width="5.7109375" customWidth="1"/>
    <col min="13" max="13" width="21.140625" customWidth="1"/>
    <col min="14" max="15" width="26.42578125" customWidth="1"/>
    <col min="16" max="16" width="5.7109375" customWidth="1"/>
    <col min="17" max="17" width="21.140625" customWidth="1"/>
    <col min="18" max="19" width="26.42578125" customWidth="1"/>
  </cols>
  <sheetData>
    <row r="1" spans="1:19" ht="15" customHeight="1">
      <c r="A1" s="7" t="s">
        <v>73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38</v>
      </c>
      <c r="B3" s="113" t="s">
        <v>5</v>
      </c>
      <c r="C3" s="113"/>
      <c r="D3" s="113"/>
      <c r="E3" s="113"/>
      <c r="F3" s="113"/>
      <c r="G3" s="113"/>
      <c r="H3" s="113"/>
      <c r="I3" s="113"/>
      <c r="J3" s="113"/>
      <c r="K3" s="113"/>
      <c r="L3" s="113"/>
      <c r="M3" s="113"/>
      <c r="N3" s="113"/>
      <c r="O3" s="113"/>
      <c r="P3" s="113"/>
      <c r="Q3" s="113"/>
      <c r="R3" s="113"/>
      <c r="S3" s="113"/>
    </row>
    <row r="4" spans="1:19" ht="15" customHeight="1">
      <c r="A4" s="16" t="s">
        <v>739</v>
      </c>
      <c r="B4" s="113" t="s">
        <v>5</v>
      </c>
      <c r="C4" s="113"/>
      <c r="D4" s="113"/>
      <c r="E4" s="113"/>
      <c r="F4" s="113"/>
      <c r="G4" s="113"/>
      <c r="H4" s="113"/>
      <c r="I4" s="113"/>
      <c r="J4" s="113"/>
      <c r="K4" s="113"/>
      <c r="L4" s="113"/>
      <c r="M4" s="113"/>
      <c r="N4" s="113"/>
      <c r="O4" s="113"/>
      <c r="P4" s="113"/>
      <c r="Q4" s="113"/>
      <c r="R4" s="113"/>
      <c r="S4" s="113"/>
    </row>
    <row r="5" spans="1:19">
      <c r="A5" s="16"/>
      <c r="B5" s="54" t="s">
        <v>740</v>
      </c>
      <c r="C5" s="54"/>
      <c r="D5" s="54"/>
      <c r="E5" s="54"/>
      <c r="F5" s="54"/>
      <c r="G5" s="54"/>
      <c r="H5" s="54"/>
      <c r="I5" s="54"/>
      <c r="J5" s="54"/>
      <c r="K5" s="54"/>
      <c r="L5" s="54"/>
      <c r="M5" s="54"/>
      <c r="N5" s="54"/>
      <c r="O5" s="54"/>
      <c r="P5" s="54"/>
      <c r="Q5" s="54"/>
      <c r="R5" s="54"/>
      <c r="S5" s="54"/>
    </row>
    <row r="6" spans="1:19">
      <c r="A6" s="16"/>
      <c r="B6" s="51"/>
      <c r="C6" s="51"/>
      <c r="D6" s="51"/>
      <c r="E6" s="51"/>
      <c r="F6" s="51"/>
      <c r="G6" s="51"/>
      <c r="H6" s="51"/>
      <c r="I6" s="51"/>
      <c r="J6" s="51"/>
      <c r="K6" s="51"/>
    </row>
    <row r="7" spans="1:19" ht="15.75" thickBot="1">
      <c r="A7" s="16"/>
      <c r="B7" s="17"/>
      <c r="C7" s="17"/>
      <c r="D7" s="17"/>
      <c r="E7" s="17"/>
      <c r="F7" s="17"/>
      <c r="G7" s="17"/>
      <c r="H7" s="17"/>
      <c r="I7" s="17"/>
      <c r="J7" s="17"/>
      <c r="K7" s="17"/>
    </row>
    <row r="8" spans="1:19">
      <c r="A8" s="16"/>
      <c r="B8" s="18"/>
      <c r="C8" s="20"/>
      <c r="D8" s="55"/>
      <c r="E8" s="55"/>
      <c r="F8" s="55"/>
      <c r="G8" s="20"/>
      <c r="H8" s="55"/>
      <c r="I8" s="55"/>
      <c r="J8" s="55"/>
      <c r="K8" s="21"/>
    </row>
    <row r="9" spans="1:19" ht="15.75" thickBot="1">
      <c r="A9" s="16"/>
      <c r="B9" s="22"/>
      <c r="C9" s="23" t="s">
        <v>432</v>
      </c>
      <c r="D9" s="53">
        <v>2014</v>
      </c>
      <c r="E9" s="53"/>
      <c r="F9" s="53"/>
      <c r="G9" s="25"/>
      <c r="H9" s="53">
        <v>2013</v>
      </c>
      <c r="I9" s="53"/>
      <c r="J9" s="53"/>
      <c r="K9" s="26"/>
    </row>
    <row r="10" spans="1:19">
      <c r="A10" s="16"/>
      <c r="B10" s="27"/>
      <c r="C10" s="15"/>
      <c r="D10" s="55"/>
      <c r="E10" s="55"/>
      <c r="F10" s="55"/>
      <c r="G10" s="15"/>
      <c r="H10" s="55"/>
      <c r="I10" s="55"/>
      <c r="J10" s="55"/>
      <c r="K10" s="28"/>
    </row>
    <row r="11" spans="1:19">
      <c r="A11" s="16"/>
      <c r="B11" s="56"/>
      <c r="C11" s="109" t="s">
        <v>741</v>
      </c>
      <c r="D11" s="58" t="s">
        <v>208</v>
      </c>
      <c r="E11" s="59">
        <v>9582140</v>
      </c>
      <c r="F11" s="60"/>
      <c r="G11" s="60"/>
      <c r="H11" s="61" t="s">
        <v>208</v>
      </c>
      <c r="I11" s="62">
        <v>9058731</v>
      </c>
      <c r="J11" s="60"/>
      <c r="K11" s="63"/>
    </row>
    <row r="12" spans="1:19">
      <c r="A12" s="16"/>
      <c r="B12" s="56"/>
      <c r="C12" s="109"/>
      <c r="D12" s="58"/>
      <c r="E12" s="59"/>
      <c r="F12" s="60"/>
      <c r="G12" s="60"/>
      <c r="H12" s="61"/>
      <c r="I12" s="62"/>
      <c r="J12" s="60"/>
      <c r="K12" s="63"/>
    </row>
    <row r="13" spans="1:19" ht="25.5" thickBot="1">
      <c r="A13" s="16"/>
      <c r="B13" s="27"/>
      <c r="C13" s="106" t="s">
        <v>742</v>
      </c>
      <c r="D13" s="186" t="s">
        <v>743</v>
      </c>
      <c r="E13" s="186"/>
      <c r="F13" s="23" t="s">
        <v>212</v>
      </c>
      <c r="G13" s="15"/>
      <c r="H13" s="195" t="s">
        <v>744</v>
      </c>
      <c r="I13" s="195"/>
      <c r="J13" s="223" t="s">
        <v>212</v>
      </c>
      <c r="K13" s="28"/>
    </row>
    <row r="14" spans="1:19">
      <c r="A14" s="16"/>
      <c r="B14" s="56"/>
      <c r="C14" s="109" t="s">
        <v>745</v>
      </c>
      <c r="D14" s="188">
        <v>7682028</v>
      </c>
      <c r="E14" s="188"/>
      <c r="F14" s="148"/>
      <c r="G14" s="60"/>
      <c r="H14" s="197">
        <v>7233114</v>
      </c>
      <c r="I14" s="197"/>
      <c r="J14" s="148"/>
      <c r="K14" s="63"/>
    </row>
    <row r="15" spans="1:19" ht="15.75" thickBot="1">
      <c r="A15" s="16"/>
      <c r="B15" s="56"/>
      <c r="C15" s="109"/>
      <c r="D15" s="191"/>
      <c r="E15" s="191"/>
      <c r="F15" s="152"/>
      <c r="G15" s="60"/>
      <c r="H15" s="200"/>
      <c r="I15" s="200"/>
      <c r="J15" s="152"/>
      <c r="K15" s="63"/>
    </row>
    <row r="16" spans="1:19">
      <c r="A16" s="16"/>
      <c r="B16" s="27"/>
      <c r="C16" s="15"/>
      <c r="D16" s="55"/>
      <c r="E16" s="55"/>
      <c r="F16" s="55"/>
      <c r="G16" s="15"/>
      <c r="H16" s="55"/>
      <c r="I16" s="55"/>
      <c r="J16" s="55"/>
      <c r="K16" s="28"/>
    </row>
    <row r="17" spans="1:11" ht="24.75">
      <c r="A17" s="16"/>
      <c r="B17" s="27"/>
      <c r="C17" s="41" t="s">
        <v>746</v>
      </c>
      <c r="D17" s="54"/>
      <c r="E17" s="54"/>
      <c r="F17" s="54"/>
      <c r="G17" s="15"/>
      <c r="H17" s="54"/>
      <c r="I17" s="54"/>
      <c r="J17" s="54"/>
      <c r="K17" s="28"/>
    </row>
    <row r="18" spans="1:11">
      <c r="A18" s="16"/>
      <c r="B18" s="56"/>
      <c r="C18" s="206" t="s">
        <v>747</v>
      </c>
      <c r="D18" s="59">
        <v>1855482</v>
      </c>
      <c r="E18" s="59"/>
      <c r="F18" s="60"/>
      <c r="G18" s="60"/>
      <c r="H18" s="62">
        <v>1759483</v>
      </c>
      <c r="I18" s="62"/>
      <c r="J18" s="60"/>
      <c r="K18" s="63"/>
    </row>
    <row r="19" spans="1:11">
      <c r="A19" s="16"/>
      <c r="B19" s="56"/>
      <c r="C19" s="206"/>
      <c r="D19" s="59"/>
      <c r="E19" s="59"/>
      <c r="F19" s="60"/>
      <c r="G19" s="60"/>
      <c r="H19" s="62"/>
      <c r="I19" s="62"/>
      <c r="J19" s="60"/>
      <c r="K19" s="63"/>
    </row>
    <row r="20" spans="1:11" ht="15.75" thickBot="1">
      <c r="A20" s="16"/>
      <c r="B20" s="27"/>
      <c r="C20" s="205" t="s">
        <v>748</v>
      </c>
      <c r="D20" s="186" t="s">
        <v>749</v>
      </c>
      <c r="E20" s="186"/>
      <c r="F20" s="23" t="s">
        <v>212</v>
      </c>
      <c r="G20" s="15"/>
      <c r="H20" s="195" t="s">
        <v>750</v>
      </c>
      <c r="I20" s="195"/>
      <c r="J20" s="223" t="s">
        <v>212</v>
      </c>
      <c r="K20" s="28"/>
    </row>
    <row r="21" spans="1:11">
      <c r="A21" s="16"/>
      <c r="B21" s="56"/>
      <c r="C21" s="109"/>
      <c r="D21" s="188">
        <v>1662097</v>
      </c>
      <c r="E21" s="188"/>
      <c r="F21" s="148"/>
      <c r="G21" s="60"/>
      <c r="H21" s="197">
        <v>1582835</v>
      </c>
      <c r="I21" s="197"/>
      <c r="J21" s="148"/>
      <c r="K21" s="63"/>
    </row>
    <row r="22" spans="1:11" ht="15.75" thickBot="1">
      <c r="A22" s="16"/>
      <c r="B22" s="56"/>
      <c r="C22" s="109"/>
      <c r="D22" s="191"/>
      <c r="E22" s="191"/>
      <c r="F22" s="152"/>
      <c r="G22" s="60"/>
      <c r="H22" s="200"/>
      <c r="I22" s="200"/>
      <c r="J22" s="152"/>
      <c r="K22" s="63"/>
    </row>
    <row r="23" spans="1:11" ht="24.75">
      <c r="A23" s="16"/>
      <c r="B23" s="27"/>
      <c r="C23" s="41" t="s">
        <v>751</v>
      </c>
      <c r="D23" s="55"/>
      <c r="E23" s="55"/>
      <c r="F23" s="55"/>
      <c r="G23" s="15"/>
      <c r="H23" s="55"/>
      <c r="I23" s="55"/>
      <c r="J23" s="55"/>
      <c r="K23" s="28"/>
    </row>
    <row r="24" spans="1:11">
      <c r="A24" s="16"/>
      <c r="B24" s="30"/>
      <c r="C24" s="204" t="s">
        <v>747</v>
      </c>
      <c r="D24" s="71" t="s">
        <v>752</v>
      </c>
      <c r="E24" s="71"/>
      <c r="F24" s="32" t="s">
        <v>212</v>
      </c>
      <c r="G24" s="29"/>
      <c r="H24" s="72" t="s">
        <v>753</v>
      </c>
      <c r="I24" s="72"/>
      <c r="J24" s="33" t="s">
        <v>212</v>
      </c>
      <c r="K24" s="34"/>
    </row>
    <row r="25" spans="1:11" ht="15.75" thickBot="1">
      <c r="A25" s="16"/>
      <c r="B25" s="27"/>
      <c r="C25" s="205" t="s">
        <v>748</v>
      </c>
      <c r="D25" s="186" t="s">
        <v>754</v>
      </c>
      <c r="E25" s="186"/>
      <c r="F25" s="23" t="s">
        <v>212</v>
      </c>
      <c r="G25" s="15"/>
      <c r="H25" s="195" t="s">
        <v>755</v>
      </c>
      <c r="I25" s="195"/>
      <c r="J25" s="223" t="s">
        <v>212</v>
      </c>
      <c r="K25" s="28"/>
    </row>
    <row r="26" spans="1:11" ht="15.75" thickBot="1">
      <c r="A26" s="16"/>
      <c r="B26" s="30"/>
      <c r="C26" s="105"/>
      <c r="D26" s="355" t="s">
        <v>756</v>
      </c>
      <c r="E26" s="355"/>
      <c r="F26" s="42" t="s">
        <v>212</v>
      </c>
      <c r="G26" s="29"/>
      <c r="H26" s="356" t="s">
        <v>757</v>
      </c>
      <c r="I26" s="356"/>
      <c r="J26" s="44" t="s">
        <v>212</v>
      </c>
      <c r="K26" s="34"/>
    </row>
    <row r="27" spans="1:11">
      <c r="A27" s="16"/>
      <c r="B27" s="27"/>
      <c r="C27" s="15"/>
      <c r="D27" s="55"/>
      <c r="E27" s="55"/>
      <c r="F27" s="55"/>
      <c r="G27" s="15"/>
      <c r="H27" s="55"/>
      <c r="I27" s="55"/>
      <c r="J27" s="55"/>
      <c r="K27" s="28"/>
    </row>
    <row r="28" spans="1:11" ht="15.75" thickBot="1">
      <c r="A28" s="16"/>
      <c r="B28" s="27"/>
      <c r="C28" s="106" t="s">
        <v>758</v>
      </c>
      <c r="D28" s="186" t="s">
        <v>759</v>
      </c>
      <c r="E28" s="186"/>
      <c r="F28" s="23" t="s">
        <v>212</v>
      </c>
      <c r="G28" s="15"/>
      <c r="H28" s="195" t="s">
        <v>760</v>
      </c>
      <c r="I28" s="195"/>
      <c r="J28" s="223" t="s">
        <v>212</v>
      </c>
      <c r="K28" s="28"/>
    </row>
    <row r="29" spans="1:11">
      <c r="A29" s="16"/>
      <c r="B29" s="27"/>
      <c r="C29" s="15"/>
      <c r="D29" s="55"/>
      <c r="E29" s="55"/>
      <c r="F29" s="55"/>
      <c r="G29" s="15"/>
      <c r="H29" s="55"/>
      <c r="I29" s="55"/>
      <c r="J29" s="55"/>
      <c r="K29" s="28"/>
    </row>
    <row r="30" spans="1:11">
      <c r="A30" s="16"/>
      <c r="B30" s="56"/>
      <c r="C30" s="61" t="s">
        <v>761</v>
      </c>
      <c r="D30" s="59">
        <v>7837233</v>
      </c>
      <c r="E30" s="59"/>
      <c r="F30" s="60"/>
      <c r="G30" s="60"/>
      <c r="H30" s="62">
        <v>7601719</v>
      </c>
      <c r="I30" s="62"/>
      <c r="J30" s="60"/>
      <c r="K30" s="63"/>
    </row>
    <row r="31" spans="1:11">
      <c r="A31" s="16"/>
      <c r="B31" s="56"/>
      <c r="C31" s="61"/>
      <c r="D31" s="59"/>
      <c r="E31" s="59"/>
      <c r="F31" s="60"/>
      <c r="G31" s="60"/>
      <c r="H31" s="62"/>
      <c r="I31" s="62"/>
      <c r="J31" s="60"/>
      <c r="K31" s="63"/>
    </row>
    <row r="32" spans="1:11">
      <c r="A32" s="16"/>
      <c r="B32" s="64"/>
      <c r="C32" s="110" t="s">
        <v>762</v>
      </c>
      <c r="D32" s="66">
        <v>1914670</v>
      </c>
      <c r="E32" s="66"/>
      <c r="F32" s="54"/>
      <c r="G32" s="54"/>
      <c r="H32" s="67">
        <v>1882797</v>
      </c>
      <c r="I32" s="67"/>
      <c r="J32" s="54"/>
      <c r="K32" s="68"/>
    </row>
    <row r="33" spans="1:19" ht="15.75" thickBot="1">
      <c r="A33" s="16"/>
      <c r="B33" s="64"/>
      <c r="C33" s="110"/>
      <c r="D33" s="185"/>
      <c r="E33" s="185"/>
      <c r="F33" s="103"/>
      <c r="G33" s="54"/>
      <c r="H33" s="194"/>
      <c r="I33" s="194"/>
      <c r="J33" s="103"/>
      <c r="K33" s="68"/>
    </row>
    <row r="34" spans="1:19">
      <c r="A34" s="16"/>
      <c r="B34" s="56"/>
      <c r="C34" s="357" t="s">
        <v>763</v>
      </c>
      <c r="D34" s="190" t="s">
        <v>208</v>
      </c>
      <c r="E34" s="188">
        <v>9751903</v>
      </c>
      <c r="F34" s="148"/>
      <c r="G34" s="60"/>
      <c r="H34" s="199" t="s">
        <v>208</v>
      </c>
      <c r="I34" s="197">
        <v>9484516</v>
      </c>
      <c r="J34" s="148"/>
      <c r="K34" s="63"/>
    </row>
    <row r="35" spans="1:19" ht="15.75" thickBot="1">
      <c r="A35" s="16"/>
      <c r="B35" s="56"/>
      <c r="C35" s="357"/>
      <c r="D35" s="96"/>
      <c r="E35" s="97"/>
      <c r="F35" s="98"/>
      <c r="G35" s="60"/>
      <c r="H35" s="100"/>
      <c r="I35" s="101"/>
      <c r="J35" s="98"/>
      <c r="K35" s="63"/>
    </row>
    <row r="36" spans="1:19" ht="16.5" thickTop="1" thickBot="1">
      <c r="A36" s="16"/>
      <c r="B36" s="22"/>
      <c r="C36" s="25"/>
      <c r="D36" s="104"/>
      <c r="E36" s="104"/>
      <c r="F36" s="104"/>
      <c r="G36" s="25"/>
      <c r="H36" s="104"/>
      <c r="I36" s="104"/>
      <c r="J36" s="104"/>
      <c r="K36" s="26"/>
    </row>
    <row r="37" spans="1:19">
      <c r="A37" s="16"/>
      <c r="B37" s="113"/>
      <c r="C37" s="113"/>
      <c r="D37" s="113"/>
      <c r="E37" s="113"/>
      <c r="F37" s="113"/>
      <c r="G37" s="113"/>
      <c r="H37" s="113"/>
      <c r="I37" s="113"/>
      <c r="J37" s="113"/>
      <c r="K37" s="113"/>
      <c r="L37" s="113"/>
      <c r="M37" s="113"/>
      <c r="N37" s="113"/>
      <c r="O37" s="113"/>
      <c r="P37" s="113"/>
      <c r="Q37" s="113"/>
      <c r="R37" s="113"/>
      <c r="S37" s="113"/>
    </row>
    <row r="38" spans="1:19">
      <c r="A38" s="16"/>
      <c r="B38" s="114" t="s">
        <v>764</v>
      </c>
      <c r="C38" s="114"/>
      <c r="D38" s="114"/>
      <c r="E38" s="114"/>
      <c r="F38" s="114"/>
      <c r="G38" s="114"/>
      <c r="H38" s="114"/>
      <c r="I38" s="114"/>
      <c r="J38" s="114"/>
      <c r="K38" s="114"/>
      <c r="L38" s="114"/>
      <c r="M38" s="114"/>
      <c r="N38" s="114"/>
      <c r="O38" s="114"/>
      <c r="P38" s="114"/>
      <c r="Q38" s="114"/>
      <c r="R38" s="114"/>
      <c r="S38" s="114"/>
    </row>
    <row r="39" spans="1:19">
      <c r="A39" s="16"/>
      <c r="B39" s="51"/>
      <c r="C39" s="51"/>
      <c r="D39" s="51"/>
      <c r="E39" s="51"/>
      <c r="F39" s="51"/>
      <c r="G39" s="51"/>
      <c r="H39" s="51"/>
      <c r="I39" s="51"/>
      <c r="J39" s="51"/>
      <c r="K39" s="51"/>
      <c r="L39" s="51"/>
      <c r="M39" s="51"/>
      <c r="N39" s="51"/>
      <c r="O39" s="51"/>
      <c r="P39" s="51"/>
      <c r="Q39" s="51"/>
      <c r="R39" s="51"/>
      <c r="S39" s="51"/>
    </row>
    <row r="40" spans="1:19" ht="15.75" thickBot="1">
      <c r="A40" s="16"/>
      <c r="B40" s="17"/>
      <c r="C40" s="17"/>
      <c r="D40" s="17"/>
      <c r="E40" s="17"/>
      <c r="F40" s="17"/>
      <c r="G40" s="17"/>
      <c r="H40" s="17"/>
      <c r="I40" s="17"/>
      <c r="J40" s="17"/>
      <c r="K40" s="17"/>
      <c r="L40" s="17"/>
      <c r="M40" s="17"/>
      <c r="N40" s="17"/>
      <c r="O40" s="17"/>
      <c r="P40" s="17"/>
      <c r="Q40" s="17"/>
      <c r="R40" s="17"/>
      <c r="S40" s="17"/>
    </row>
    <row r="41" spans="1:19" ht="15.75" thickBot="1">
      <c r="A41" s="16"/>
      <c r="B41" s="18"/>
      <c r="C41" s="19" t="s">
        <v>203</v>
      </c>
      <c r="D41" s="52" t="s">
        <v>431</v>
      </c>
      <c r="E41" s="52"/>
      <c r="F41" s="52"/>
      <c r="G41" s="52"/>
      <c r="H41" s="52"/>
      <c r="I41" s="52"/>
      <c r="J41" s="52"/>
      <c r="K41" s="20"/>
      <c r="L41" s="52" t="s">
        <v>432</v>
      </c>
      <c r="M41" s="52"/>
      <c r="N41" s="52"/>
      <c r="O41" s="52"/>
      <c r="P41" s="52"/>
      <c r="Q41" s="52"/>
      <c r="R41" s="52"/>
      <c r="S41" s="21"/>
    </row>
    <row r="42" spans="1:19" ht="15.75" thickBot="1">
      <c r="A42" s="16"/>
      <c r="B42" s="22"/>
      <c r="C42" s="223" t="s">
        <v>203</v>
      </c>
      <c r="D42" s="52">
        <v>2014</v>
      </c>
      <c r="E42" s="52"/>
      <c r="F42" s="52"/>
      <c r="G42" s="25"/>
      <c r="H42" s="52">
        <v>2013</v>
      </c>
      <c r="I42" s="52"/>
      <c r="J42" s="52"/>
      <c r="K42" s="25"/>
      <c r="L42" s="52">
        <v>2014</v>
      </c>
      <c r="M42" s="52"/>
      <c r="N42" s="52"/>
      <c r="O42" s="25"/>
      <c r="P42" s="52">
        <v>2013</v>
      </c>
      <c r="Q42" s="52"/>
      <c r="R42" s="52"/>
      <c r="S42" s="26"/>
    </row>
    <row r="43" spans="1:19">
      <c r="A43" s="16"/>
      <c r="B43" s="27"/>
      <c r="C43" s="15"/>
      <c r="D43" s="55"/>
      <c r="E43" s="55"/>
      <c r="F43" s="55"/>
      <c r="G43" s="15"/>
      <c r="H43" s="55"/>
      <c r="I43" s="55"/>
      <c r="J43" s="55"/>
      <c r="K43" s="15"/>
      <c r="L43" s="55"/>
      <c r="M43" s="55"/>
      <c r="N43" s="55"/>
      <c r="O43" s="15"/>
      <c r="P43" s="55"/>
      <c r="Q43" s="55"/>
      <c r="R43" s="55"/>
      <c r="S43" s="28"/>
    </row>
    <row r="44" spans="1:19">
      <c r="A44" s="16"/>
      <c r="B44" s="56"/>
      <c r="C44" s="109" t="s">
        <v>205</v>
      </c>
      <c r="D44" s="58" t="s">
        <v>208</v>
      </c>
      <c r="E44" s="59">
        <v>9488</v>
      </c>
      <c r="F44" s="60"/>
      <c r="G44" s="60"/>
      <c r="H44" s="61" t="s">
        <v>208</v>
      </c>
      <c r="I44" s="62">
        <v>34065</v>
      </c>
      <c r="J44" s="60"/>
      <c r="K44" s="60"/>
      <c r="L44" s="58" t="s">
        <v>208</v>
      </c>
      <c r="M44" s="59">
        <v>54059</v>
      </c>
      <c r="N44" s="60"/>
      <c r="O44" s="60"/>
      <c r="P44" s="61" t="s">
        <v>208</v>
      </c>
      <c r="Q44" s="62">
        <v>46355</v>
      </c>
      <c r="R44" s="60"/>
      <c r="S44" s="63"/>
    </row>
    <row r="45" spans="1:19">
      <c r="A45" s="16"/>
      <c r="B45" s="56"/>
      <c r="C45" s="109"/>
      <c r="D45" s="58"/>
      <c r="E45" s="59"/>
      <c r="F45" s="60"/>
      <c r="G45" s="60"/>
      <c r="H45" s="61"/>
      <c r="I45" s="62"/>
      <c r="J45" s="60"/>
      <c r="K45" s="60"/>
      <c r="L45" s="58"/>
      <c r="M45" s="59"/>
      <c r="N45" s="60"/>
      <c r="O45" s="60"/>
      <c r="P45" s="61"/>
      <c r="Q45" s="62"/>
      <c r="R45" s="60"/>
      <c r="S45" s="63"/>
    </row>
    <row r="46" spans="1:19">
      <c r="A46" s="16"/>
      <c r="B46" s="64"/>
      <c r="C46" s="110" t="s">
        <v>206</v>
      </c>
      <c r="D46" s="66">
        <v>55050</v>
      </c>
      <c r="E46" s="66"/>
      <c r="F46" s="54"/>
      <c r="G46" s="54"/>
      <c r="H46" s="67">
        <v>45970</v>
      </c>
      <c r="I46" s="67"/>
      <c r="J46" s="54"/>
      <c r="K46" s="54"/>
      <c r="L46" s="66">
        <v>139326</v>
      </c>
      <c r="M46" s="66"/>
      <c r="N46" s="54"/>
      <c r="O46" s="54"/>
      <c r="P46" s="67">
        <v>130293</v>
      </c>
      <c r="Q46" s="67"/>
      <c r="R46" s="54"/>
      <c r="S46" s="68"/>
    </row>
    <row r="47" spans="1:19" ht="15.75" thickBot="1">
      <c r="A47" s="16"/>
      <c r="B47" s="64"/>
      <c r="C47" s="110"/>
      <c r="D47" s="185"/>
      <c r="E47" s="185"/>
      <c r="F47" s="103"/>
      <c r="G47" s="54"/>
      <c r="H47" s="194"/>
      <c r="I47" s="194"/>
      <c r="J47" s="103"/>
      <c r="K47" s="54"/>
      <c r="L47" s="185"/>
      <c r="M47" s="185"/>
      <c r="N47" s="103"/>
      <c r="O47" s="54"/>
      <c r="P47" s="194"/>
      <c r="Q47" s="194"/>
      <c r="R47" s="103"/>
      <c r="S47" s="68"/>
    </row>
    <row r="48" spans="1:19">
      <c r="A48" s="16"/>
      <c r="B48" s="56"/>
      <c r="C48" s="358" t="s">
        <v>119</v>
      </c>
      <c r="D48" s="190" t="s">
        <v>208</v>
      </c>
      <c r="E48" s="188">
        <v>64538</v>
      </c>
      <c r="F48" s="148"/>
      <c r="G48" s="60"/>
      <c r="H48" s="199" t="s">
        <v>208</v>
      </c>
      <c r="I48" s="197">
        <v>80035</v>
      </c>
      <c r="J48" s="148"/>
      <c r="K48" s="60"/>
      <c r="L48" s="190" t="s">
        <v>208</v>
      </c>
      <c r="M48" s="188">
        <v>193385</v>
      </c>
      <c r="N48" s="148"/>
      <c r="O48" s="60"/>
      <c r="P48" s="199" t="s">
        <v>208</v>
      </c>
      <c r="Q48" s="197">
        <v>176648</v>
      </c>
      <c r="R48" s="148"/>
      <c r="S48" s="63"/>
    </row>
    <row r="49" spans="1:19" ht="15.75" thickBot="1">
      <c r="A49" s="16"/>
      <c r="B49" s="56"/>
      <c r="C49" s="358"/>
      <c r="D49" s="96"/>
      <c r="E49" s="97"/>
      <c r="F49" s="98"/>
      <c r="G49" s="60"/>
      <c r="H49" s="100"/>
      <c r="I49" s="101"/>
      <c r="J49" s="98"/>
      <c r="K49" s="60"/>
      <c r="L49" s="96"/>
      <c r="M49" s="97"/>
      <c r="N49" s="98"/>
      <c r="O49" s="60"/>
      <c r="P49" s="100"/>
      <c r="Q49" s="101"/>
      <c r="R49" s="98"/>
      <c r="S49" s="63"/>
    </row>
    <row r="50" spans="1:19" ht="16.5" thickTop="1" thickBot="1">
      <c r="A50" s="16"/>
      <c r="B50" s="22"/>
      <c r="C50" s="25"/>
      <c r="D50" s="104"/>
      <c r="E50" s="104"/>
      <c r="F50" s="104"/>
      <c r="G50" s="25"/>
      <c r="H50" s="104"/>
      <c r="I50" s="104"/>
      <c r="J50" s="104"/>
      <c r="K50" s="25"/>
      <c r="L50" s="104"/>
      <c r="M50" s="104"/>
      <c r="N50" s="104"/>
      <c r="O50" s="25"/>
      <c r="P50" s="104"/>
      <c r="Q50" s="104"/>
      <c r="R50" s="104"/>
      <c r="S50" s="26"/>
    </row>
    <row r="51" spans="1:19">
      <c r="A51" s="16"/>
      <c r="B51" s="231"/>
      <c r="C51" s="231"/>
      <c r="D51" s="231"/>
      <c r="E51" s="231"/>
      <c r="F51" s="231"/>
      <c r="G51" s="231"/>
      <c r="H51" s="231"/>
      <c r="I51" s="231"/>
      <c r="J51" s="231"/>
      <c r="K51" s="231"/>
      <c r="L51" s="231"/>
      <c r="M51" s="231"/>
      <c r="N51" s="231"/>
      <c r="O51" s="231"/>
      <c r="P51" s="231"/>
      <c r="Q51" s="231"/>
      <c r="R51" s="231"/>
      <c r="S51" s="231"/>
    </row>
    <row r="52" spans="1:19">
      <c r="A52" s="16"/>
      <c r="B52" s="54" t="s">
        <v>765</v>
      </c>
      <c r="C52" s="54"/>
      <c r="D52" s="54"/>
      <c r="E52" s="54"/>
      <c r="F52" s="54"/>
      <c r="G52" s="54"/>
      <c r="H52" s="54"/>
      <c r="I52" s="54"/>
      <c r="J52" s="54"/>
      <c r="K52" s="54"/>
      <c r="L52" s="54"/>
      <c r="M52" s="54"/>
      <c r="N52" s="54"/>
      <c r="O52" s="54"/>
      <c r="P52" s="54"/>
      <c r="Q52" s="54"/>
      <c r="R52" s="54"/>
      <c r="S52" s="54"/>
    </row>
    <row r="53" spans="1:19">
      <c r="A53" s="16"/>
      <c r="B53" s="113"/>
      <c r="C53" s="113"/>
      <c r="D53" s="113"/>
      <c r="E53" s="113"/>
      <c r="F53" s="113"/>
      <c r="G53" s="113"/>
      <c r="H53" s="113"/>
      <c r="I53" s="113"/>
      <c r="J53" s="113"/>
      <c r="K53" s="113"/>
      <c r="L53" s="113"/>
      <c r="M53" s="113"/>
      <c r="N53" s="113"/>
      <c r="O53" s="113"/>
      <c r="P53" s="113"/>
      <c r="Q53" s="113"/>
      <c r="R53" s="113"/>
      <c r="S53" s="113"/>
    </row>
    <row r="54" spans="1:19" ht="25.5" customHeight="1">
      <c r="A54" s="16"/>
      <c r="B54" s="54" t="s">
        <v>766</v>
      </c>
      <c r="C54" s="54"/>
      <c r="D54" s="54"/>
      <c r="E54" s="54"/>
      <c r="F54" s="54"/>
      <c r="G54" s="54"/>
      <c r="H54" s="54"/>
      <c r="I54" s="54"/>
      <c r="J54" s="54"/>
      <c r="K54" s="54"/>
      <c r="L54" s="54"/>
      <c r="M54" s="54"/>
      <c r="N54" s="54"/>
      <c r="O54" s="54"/>
      <c r="P54" s="54"/>
      <c r="Q54" s="54"/>
      <c r="R54" s="54"/>
      <c r="S54" s="54"/>
    </row>
    <row r="55" spans="1:19">
      <c r="A55" s="16"/>
      <c r="B55" s="113"/>
      <c r="C55" s="113"/>
      <c r="D55" s="113"/>
      <c r="E55" s="113"/>
      <c r="F55" s="113"/>
      <c r="G55" s="113"/>
      <c r="H55" s="113"/>
      <c r="I55" s="113"/>
      <c r="J55" s="113"/>
      <c r="K55" s="113"/>
      <c r="L55" s="113"/>
      <c r="M55" s="113"/>
      <c r="N55" s="113"/>
      <c r="O55" s="113"/>
      <c r="P55" s="113"/>
      <c r="Q55" s="113"/>
      <c r="R55" s="113"/>
      <c r="S55" s="113"/>
    </row>
    <row r="56" spans="1:19" ht="25.5" customHeight="1">
      <c r="A56" s="16"/>
      <c r="B56" s="54" t="s">
        <v>767</v>
      </c>
      <c r="C56" s="54"/>
      <c r="D56" s="54"/>
      <c r="E56" s="54"/>
      <c r="F56" s="54"/>
      <c r="G56" s="54"/>
      <c r="H56" s="54"/>
      <c r="I56" s="54"/>
      <c r="J56" s="54"/>
      <c r="K56" s="54"/>
      <c r="L56" s="54"/>
      <c r="M56" s="54"/>
      <c r="N56" s="54"/>
      <c r="O56" s="54"/>
      <c r="P56" s="54"/>
      <c r="Q56" s="54"/>
      <c r="R56" s="54"/>
      <c r="S56" s="54"/>
    </row>
    <row r="57" spans="1:19">
      <c r="A57" s="16"/>
      <c r="B57" s="113"/>
      <c r="C57" s="113"/>
      <c r="D57" s="113"/>
      <c r="E57" s="113"/>
      <c r="F57" s="113"/>
      <c r="G57" s="113"/>
      <c r="H57" s="113"/>
      <c r="I57" s="113"/>
      <c r="J57" s="113"/>
      <c r="K57" s="113"/>
      <c r="L57" s="113"/>
      <c r="M57" s="113"/>
      <c r="N57" s="113"/>
      <c r="O57" s="113"/>
      <c r="P57" s="113"/>
      <c r="Q57" s="113"/>
      <c r="R57" s="113"/>
      <c r="S57" s="113"/>
    </row>
    <row r="58" spans="1:19" ht="25.5" customHeight="1">
      <c r="A58" s="16"/>
      <c r="B58" s="54" t="s">
        <v>768</v>
      </c>
      <c r="C58" s="54"/>
      <c r="D58" s="54"/>
      <c r="E58" s="54"/>
      <c r="F58" s="54"/>
      <c r="G58" s="54"/>
      <c r="H58" s="54"/>
      <c r="I58" s="54"/>
      <c r="J58" s="54"/>
      <c r="K58" s="54"/>
      <c r="L58" s="54"/>
      <c r="M58" s="54"/>
      <c r="N58" s="54"/>
      <c r="O58" s="54"/>
      <c r="P58" s="54"/>
      <c r="Q58" s="54"/>
      <c r="R58" s="54"/>
      <c r="S58" s="54"/>
    </row>
    <row r="59" spans="1:19">
      <c r="A59" s="16"/>
      <c r="B59" s="113"/>
      <c r="C59" s="113"/>
      <c r="D59" s="113"/>
      <c r="E59" s="113"/>
      <c r="F59" s="113"/>
      <c r="G59" s="113"/>
      <c r="H59" s="113"/>
      <c r="I59" s="113"/>
      <c r="J59" s="113"/>
      <c r="K59" s="113"/>
      <c r="L59" s="113"/>
      <c r="M59" s="113"/>
      <c r="N59" s="113"/>
      <c r="O59" s="113"/>
      <c r="P59" s="113"/>
      <c r="Q59" s="113"/>
      <c r="R59" s="113"/>
      <c r="S59" s="113"/>
    </row>
    <row r="60" spans="1:19" ht="25.5" customHeight="1">
      <c r="A60" s="16"/>
      <c r="B60" s="54" t="s">
        <v>769</v>
      </c>
      <c r="C60" s="54"/>
      <c r="D60" s="54"/>
      <c r="E60" s="54"/>
      <c r="F60" s="54"/>
      <c r="G60" s="54"/>
      <c r="H60" s="54"/>
      <c r="I60" s="54"/>
      <c r="J60" s="54"/>
      <c r="K60" s="54"/>
      <c r="L60" s="54"/>
      <c r="M60" s="54"/>
      <c r="N60" s="54"/>
      <c r="O60" s="54"/>
      <c r="P60" s="54"/>
      <c r="Q60" s="54"/>
      <c r="R60" s="54"/>
      <c r="S60" s="54"/>
    </row>
    <row r="61" spans="1:19" ht="25.5" customHeight="1">
      <c r="A61" s="16"/>
      <c r="B61" s="54" t="s">
        <v>770</v>
      </c>
      <c r="C61" s="54"/>
      <c r="D61" s="54"/>
      <c r="E61" s="54"/>
      <c r="F61" s="54"/>
      <c r="G61" s="54"/>
      <c r="H61" s="54"/>
      <c r="I61" s="54"/>
      <c r="J61" s="54"/>
      <c r="K61" s="54"/>
      <c r="L61" s="54"/>
      <c r="M61" s="54"/>
      <c r="N61" s="54"/>
      <c r="O61" s="54"/>
      <c r="P61" s="54"/>
      <c r="Q61" s="54"/>
      <c r="R61" s="54"/>
      <c r="S61" s="54"/>
    </row>
  </sheetData>
  <mergeCells count="176">
    <mergeCell ref="B58:S58"/>
    <mergeCell ref="B59:S59"/>
    <mergeCell ref="B60:S60"/>
    <mergeCell ref="B61:S61"/>
    <mergeCell ref="B52:S52"/>
    <mergeCell ref="B53:S53"/>
    <mergeCell ref="B54:S54"/>
    <mergeCell ref="B55:S55"/>
    <mergeCell ref="B56:S56"/>
    <mergeCell ref="B57:S57"/>
    <mergeCell ref="A1:A2"/>
    <mergeCell ref="B1:S1"/>
    <mergeCell ref="B2:S2"/>
    <mergeCell ref="B3:S3"/>
    <mergeCell ref="A4:A61"/>
    <mergeCell ref="B4:S4"/>
    <mergeCell ref="B5:S5"/>
    <mergeCell ref="B37:S37"/>
    <mergeCell ref="B38:S38"/>
    <mergeCell ref="B51:S51"/>
    <mergeCell ref="P48:P49"/>
    <mergeCell ref="Q48:Q49"/>
    <mergeCell ref="R48:R49"/>
    <mergeCell ref="S48:S49"/>
    <mergeCell ref="D50:F50"/>
    <mergeCell ref="H50:J50"/>
    <mergeCell ref="L50:N50"/>
    <mergeCell ref="P50:R50"/>
    <mergeCell ref="J48:J49"/>
    <mergeCell ref="K48:K49"/>
    <mergeCell ref="L48:L49"/>
    <mergeCell ref="M48:M49"/>
    <mergeCell ref="N48:N49"/>
    <mergeCell ref="O48:O49"/>
    <mergeCell ref="R46:R47"/>
    <mergeCell ref="S46:S47"/>
    <mergeCell ref="B48:B49"/>
    <mergeCell ref="C48:C49"/>
    <mergeCell ref="D48:D49"/>
    <mergeCell ref="E48:E49"/>
    <mergeCell ref="F48:F49"/>
    <mergeCell ref="G48:G49"/>
    <mergeCell ref="H48:H49"/>
    <mergeCell ref="I48:I49"/>
    <mergeCell ref="J46:J47"/>
    <mergeCell ref="K46:K47"/>
    <mergeCell ref="L46:M47"/>
    <mergeCell ref="N46:N47"/>
    <mergeCell ref="O46:O47"/>
    <mergeCell ref="P46:Q47"/>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D43:F43"/>
    <mergeCell ref="H43:J43"/>
    <mergeCell ref="L43:N43"/>
    <mergeCell ref="P43:R43"/>
    <mergeCell ref="B44:B45"/>
    <mergeCell ref="C44:C45"/>
    <mergeCell ref="D44:D45"/>
    <mergeCell ref="E44:E45"/>
    <mergeCell ref="F44:F45"/>
    <mergeCell ref="G44:G45"/>
    <mergeCell ref="B39:S39"/>
    <mergeCell ref="D41:J41"/>
    <mergeCell ref="L41:R41"/>
    <mergeCell ref="D42:F42"/>
    <mergeCell ref="H42:J42"/>
    <mergeCell ref="L42:N42"/>
    <mergeCell ref="P42:R42"/>
    <mergeCell ref="H34:H35"/>
    <mergeCell ref="I34:I35"/>
    <mergeCell ref="J34:J35"/>
    <mergeCell ref="K34:K35"/>
    <mergeCell ref="D36:F36"/>
    <mergeCell ref="H36:J36"/>
    <mergeCell ref="B34:B35"/>
    <mergeCell ref="C34:C35"/>
    <mergeCell ref="D34:D35"/>
    <mergeCell ref="E34:E35"/>
    <mergeCell ref="F34:F35"/>
    <mergeCell ref="G34:G35"/>
    <mergeCell ref="J30:J31"/>
    <mergeCell ref="K30:K31"/>
    <mergeCell ref="B32:B33"/>
    <mergeCell ref="C32:C33"/>
    <mergeCell ref="D32:E33"/>
    <mergeCell ref="F32:F33"/>
    <mergeCell ref="G32:G33"/>
    <mergeCell ref="H32:I33"/>
    <mergeCell ref="J32:J33"/>
    <mergeCell ref="K32:K33"/>
    <mergeCell ref="D28:E28"/>
    <mergeCell ref="H28:I28"/>
    <mergeCell ref="D29:F29"/>
    <mergeCell ref="H29:J29"/>
    <mergeCell ref="B30:B31"/>
    <mergeCell ref="C30:C31"/>
    <mergeCell ref="D30:E31"/>
    <mergeCell ref="F30:F31"/>
    <mergeCell ref="G30:G31"/>
    <mergeCell ref="H30:I31"/>
    <mergeCell ref="D25:E25"/>
    <mergeCell ref="H25:I25"/>
    <mergeCell ref="D26:E26"/>
    <mergeCell ref="H26:I26"/>
    <mergeCell ref="D27:F27"/>
    <mergeCell ref="H27:J27"/>
    <mergeCell ref="J21:J22"/>
    <mergeCell ref="K21:K22"/>
    <mergeCell ref="D23:F23"/>
    <mergeCell ref="H23:J23"/>
    <mergeCell ref="D24:E24"/>
    <mergeCell ref="H24:I24"/>
    <mergeCell ref="J18:J19"/>
    <mergeCell ref="K18:K19"/>
    <mergeCell ref="D20:E20"/>
    <mergeCell ref="H20:I20"/>
    <mergeCell ref="B21:B22"/>
    <mergeCell ref="C21:C22"/>
    <mergeCell ref="D21:E22"/>
    <mergeCell ref="F21:F22"/>
    <mergeCell ref="G21:G22"/>
    <mergeCell ref="H21:I22"/>
    <mergeCell ref="B18:B19"/>
    <mergeCell ref="C18:C19"/>
    <mergeCell ref="D18:E19"/>
    <mergeCell ref="F18:F19"/>
    <mergeCell ref="G18:G19"/>
    <mergeCell ref="H18:I19"/>
    <mergeCell ref="J14:J15"/>
    <mergeCell ref="K14:K15"/>
    <mergeCell ref="D16:F16"/>
    <mergeCell ref="H16:J16"/>
    <mergeCell ref="D17:F17"/>
    <mergeCell ref="H17:J17"/>
    <mergeCell ref="B14:B15"/>
    <mergeCell ref="C14:C15"/>
    <mergeCell ref="D14:E15"/>
    <mergeCell ref="F14:F15"/>
    <mergeCell ref="G14:G15"/>
    <mergeCell ref="H14:I15"/>
    <mergeCell ref="H11:H12"/>
    <mergeCell ref="I11:I12"/>
    <mergeCell ref="J11:J12"/>
    <mergeCell ref="K11:K12"/>
    <mergeCell ref="D13:E13"/>
    <mergeCell ref="H13:I13"/>
    <mergeCell ref="B11:B12"/>
    <mergeCell ref="C11:C12"/>
    <mergeCell ref="D11:D12"/>
    <mergeCell ref="E11:E12"/>
    <mergeCell ref="F11:F12"/>
    <mergeCell ref="G11:G12"/>
    <mergeCell ref="B6:K6"/>
    <mergeCell ref="D8:F8"/>
    <mergeCell ref="H8:J8"/>
    <mergeCell ref="D9:F9"/>
    <mergeCell ref="H9:J9"/>
    <mergeCell ref="D10:F10"/>
    <mergeCell ref="H10: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4.42578125" customWidth="1"/>
    <col min="3" max="3" width="36.5703125" bestFit="1" customWidth="1"/>
    <col min="4" max="4" width="10.5703125" customWidth="1"/>
    <col min="5" max="6" width="24.42578125" customWidth="1"/>
    <col min="7" max="7" width="5.28515625" customWidth="1"/>
    <col min="8" max="8" width="16" customWidth="1"/>
    <col min="9" max="10" width="24.42578125" customWidth="1"/>
    <col min="11" max="11" width="16" customWidth="1"/>
    <col min="12" max="12" width="4.140625" customWidth="1"/>
    <col min="13" max="13" width="24.42578125" customWidth="1"/>
    <col min="14" max="14" width="5.28515625" customWidth="1"/>
    <col min="15" max="15" width="16" customWidth="1"/>
    <col min="16" max="17" width="24.42578125" customWidth="1"/>
  </cols>
  <sheetData>
    <row r="1" spans="1:17" ht="15" customHeight="1">
      <c r="A1" s="7" t="s">
        <v>7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72</v>
      </c>
      <c r="B3" s="113" t="s">
        <v>5</v>
      </c>
      <c r="C3" s="113"/>
      <c r="D3" s="113"/>
      <c r="E3" s="113"/>
      <c r="F3" s="113"/>
      <c r="G3" s="113"/>
      <c r="H3" s="113"/>
      <c r="I3" s="113"/>
      <c r="J3" s="113"/>
      <c r="K3" s="113"/>
      <c r="L3" s="113"/>
      <c r="M3" s="113"/>
      <c r="N3" s="113"/>
      <c r="O3" s="113"/>
      <c r="P3" s="113"/>
      <c r="Q3" s="113"/>
    </row>
    <row r="4" spans="1:17" ht="15" customHeight="1">
      <c r="A4" s="16" t="s">
        <v>773</v>
      </c>
      <c r="B4" s="113" t="s">
        <v>5</v>
      </c>
      <c r="C4" s="113"/>
      <c r="D4" s="113"/>
      <c r="E4" s="113"/>
      <c r="F4" s="113"/>
      <c r="G4" s="113"/>
      <c r="H4" s="113"/>
      <c r="I4" s="113"/>
      <c r="J4" s="113"/>
      <c r="K4" s="113"/>
      <c r="L4" s="113"/>
      <c r="M4" s="113"/>
      <c r="N4" s="113"/>
      <c r="O4" s="113"/>
      <c r="P4" s="113"/>
      <c r="Q4" s="113"/>
    </row>
    <row r="5" spans="1:17" ht="25.5" customHeight="1">
      <c r="A5" s="16"/>
      <c r="B5" s="114" t="s">
        <v>774</v>
      </c>
      <c r="C5" s="114"/>
      <c r="D5" s="114"/>
      <c r="E5" s="114"/>
      <c r="F5" s="114"/>
      <c r="G5" s="114"/>
      <c r="H5" s="114"/>
      <c r="I5" s="114"/>
      <c r="J5" s="114"/>
      <c r="K5" s="114"/>
      <c r="L5" s="114"/>
      <c r="M5" s="114"/>
      <c r="N5" s="114"/>
      <c r="O5" s="114"/>
      <c r="P5" s="114"/>
      <c r="Q5" s="114"/>
    </row>
    <row r="6" spans="1:17">
      <c r="A6" s="16"/>
      <c r="B6" s="113"/>
      <c r="C6" s="113"/>
      <c r="D6" s="113"/>
      <c r="E6" s="113"/>
      <c r="F6" s="113"/>
      <c r="G6" s="113"/>
      <c r="H6" s="113"/>
      <c r="I6" s="113"/>
      <c r="J6" s="113"/>
      <c r="K6" s="113"/>
      <c r="L6" s="113"/>
      <c r="M6" s="113"/>
      <c r="N6" s="113"/>
      <c r="O6" s="113"/>
      <c r="P6" s="113"/>
      <c r="Q6" s="113"/>
    </row>
    <row r="7" spans="1:17">
      <c r="A7" s="16"/>
      <c r="B7" s="114" t="s">
        <v>775</v>
      </c>
      <c r="C7" s="114"/>
      <c r="D7" s="114"/>
      <c r="E7" s="114"/>
      <c r="F7" s="114"/>
      <c r="G7" s="114"/>
      <c r="H7" s="114"/>
      <c r="I7" s="114"/>
      <c r="J7" s="114"/>
      <c r="K7" s="114"/>
      <c r="L7" s="114"/>
      <c r="M7" s="114"/>
      <c r="N7" s="114"/>
      <c r="O7" s="114"/>
      <c r="P7" s="114"/>
      <c r="Q7" s="114"/>
    </row>
    <row r="8" spans="1:17">
      <c r="A8" s="16"/>
      <c r="B8" s="113"/>
      <c r="C8" s="113"/>
      <c r="D8" s="113"/>
      <c r="E8" s="113"/>
      <c r="F8" s="113"/>
      <c r="G8" s="113"/>
      <c r="H8" s="113"/>
      <c r="I8" s="113"/>
      <c r="J8" s="113"/>
      <c r="K8" s="113"/>
      <c r="L8" s="113"/>
      <c r="M8" s="113"/>
      <c r="N8" s="113"/>
      <c r="O8" s="113"/>
      <c r="P8" s="113"/>
      <c r="Q8" s="113"/>
    </row>
    <row r="9" spans="1:17">
      <c r="A9" s="16"/>
      <c r="B9" s="232" t="s">
        <v>776</v>
      </c>
      <c r="C9" s="232"/>
      <c r="D9" s="232"/>
      <c r="E9" s="232"/>
      <c r="F9" s="232"/>
      <c r="G9" s="232"/>
      <c r="H9" s="232"/>
      <c r="I9" s="232"/>
      <c r="J9" s="232"/>
      <c r="K9" s="232"/>
      <c r="L9" s="232"/>
      <c r="M9" s="232"/>
      <c r="N9" s="232"/>
      <c r="O9" s="232"/>
      <c r="P9" s="232"/>
      <c r="Q9" s="232"/>
    </row>
    <row r="10" spans="1:17">
      <c r="A10" s="16"/>
      <c r="B10" s="113"/>
      <c r="C10" s="113"/>
      <c r="D10" s="113"/>
      <c r="E10" s="113"/>
      <c r="F10" s="113"/>
      <c r="G10" s="113"/>
      <c r="H10" s="113"/>
      <c r="I10" s="113"/>
      <c r="J10" s="113"/>
      <c r="K10" s="113"/>
      <c r="L10" s="113"/>
      <c r="M10" s="113"/>
      <c r="N10" s="113"/>
      <c r="O10" s="113"/>
      <c r="P10" s="113"/>
      <c r="Q10" s="113"/>
    </row>
    <row r="11" spans="1:17">
      <c r="A11" s="16"/>
      <c r="B11" s="54" t="s">
        <v>777</v>
      </c>
      <c r="C11" s="54"/>
      <c r="D11" s="54"/>
      <c r="E11" s="54"/>
      <c r="F11" s="54"/>
      <c r="G11" s="54"/>
      <c r="H11" s="54"/>
      <c r="I11" s="54"/>
      <c r="J11" s="54"/>
      <c r="K11" s="54"/>
      <c r="L11" s="54"/>
      <c r="M11" s="54"/>
      <c r="N11" s="54"/>
      <c r="O11" s="54"/>
      <c r="P11" s="54"/>
      <c r="Q11" s="54"/>
    </row>
    <row r="12" spans="1:17">
      <c r="A12" s="16"/>
      <c r="B12" s="51"/>
      <c r="C12" s="51"/>
      <c r="D12" s="51"/>
      <c r="E12" s="51"/>
      <c r="F12" s="51"/>
      <c r="G12" s="51"/>
      <c r="H12" s="51"/>
      <c r="I12" s="51"/>
      <c r="J12" s="51"/>
      <c r="K12" s="51"/>
      <c r="L12" s="51"/>
      <c r="M12" s="51"/>
      <c r="N12" s="51"/>
      <c r="O12" s="51"/>
      <c r="P12" s="51"/>
      <c r="Q12" s="51"/>
    </row>
    <row r="13" spans="1:17" ht="15.75" thickBot="1">
      <c r="A13" s="16"/>
      <c r="B13" s="17"/>
      <c r="C13" s="17"/>
      <c r="D13" s="17"/>
      <c r="E13" s="17"/>
      <c r="F13" s="17"/>
      <c r="G13" s="17"/>
      <c r="H13" s="17"/>
      <c r="I13" s="17"/>
      <c r="J13" s="17"/>
      <c r="K13" s="17"/>
      <c r="L13" s="17"/>
      <c r="M13" s="17"/>
      <c r="N13" s="17"/>
      <c r="O13" s="17"/>
      <c r="P13" s="17"/>
      <c r="Q13" s="17"/>
    </row>
    <row r="14" spans="1:17" ht="15.75" thickBot="1">
      <c r="A14" s="16"/>
      <c r="B14" s="18"/>
      <c r="C14" s="20"/>
      <c r="D14" s="52" t="s">
        <v>778</v>
      </c>
      <c r="E14" s="52"/>
      <c r="F14" s="52"/>
      <c r="G14" s="52"/>
      <c r="H14" s="52"/>
      <c r="I14" s="52"/>
      <c r="J14" s="20"/>
      <c r="K14" s="52" t="s">
        <v>779</v>
      </c>
      <c r="L14" s="52"/>
      <c r="M14" s="52"/>
      <c r="N14" s="52"/>
      <c r="O14" s="52"/>
      <c r="P14" s="52"/>
      <c r="Q14" s="21"/>
    </row>
    <row r="15" spans="1:17">
      <c r="A15" s="16"/>
      <c r="B15" s="64"/>
      <c r="C15" s="54"/>
      <c r="D15" s="126" t="s">
        <v>780</v>
      </c>
      <c r="E15" s="126"/>
      <c r="F15" s="55"/>
      <c r="G15" s="126" t="s">
        <v>783</v>
      </c>
      <c r="H15" s="126"/>
      <c r="I15" s="126"/>
      <c r="J15" s="54"/>
      <c r="K15" s="126" t="s">
        <v>780</v>
      </c>
      <c r="L15" s="126"/>
      <c r="M15" s="55"/>
      <c r="N15" s="126" t="s">
        <v>783</v>
      </c>
      <c r="O15" s="126"/>
      <c r="P15" s="126"/>
      <c r="Q15" s="68"/>
    </row>
    <row r="16" spans="1:17">
      <c r="A16" s="16"/>
      <c r="B16" s="64"/>
      <c r="C16" s="54"/>
      <c r="D16" s="127" t="s">
        <v>781</v>
      </c>
      <c r="E16" s="127"/>
      <c r="F16" s="83"/>
      <c r="G16" s="127" t="s">
        <v>784</v>
      </c>
      <c r="H16" s="127"/>
      <c r="I16" s="127"/>
      <c r="J16" s="54"/>
      <c r="K16" s="127" t="s">
        <v>781</v>
      </c>
      <c r="L16" s="127"/>
      <c r="M16" s="54"/>
      <c r="N16" s="127" t="s">
        <v>784</v>
      </c>
      <c r="O16" s="127"/>
      <c r="P16" s="127"/>
      <c r="Q16" s="68"/>
    </row>
    <row r="17" spans="1:17" ht="15.75" thickBot="1">
      <c r="A17" s="16"/>
      <c r="B17" s="125"/>
      <c r="C17" s="103"/>
      <c r="D17" s="53" t="s">
        <v>782</v>
      </c>
      <c r="E17" s="53"/>
      <c r="F17" s="103"/>
      <c r="G17" s="53" t="s">
        <v>334</v>
      </c>
      <c r="H17" s="53"/>
      <c r="I17" s="53"/>
      <c r="J17" s="103"/>
      <c r="K17" s="53" t="s">
        <v>782</v>
      </c>
      <c r="L17" s="53"/>
      <c r="M17" s="103"/>
      <c r="N17" s="53" t="s">
        <v>334</v>
      </c>
      <c r="O17" s="53"/>
      <c r="P17" s="53"/>
      <c r="Q17" s="130"/>
    </row>
    <row r="18" spans="1:17">
      <c r="A18" s="16"/>
      <c r="B18" s="27"/>
      <c r="C18" s="15"/>
      <c r="D18" s="55"/>
      <c r="E18" s="55"/>
      <c r="F18" s="15"/>
      <c r="G18" s="55"/>
      <c r="H18" s="55"/>
      <c r="I18" s="55"/>
      <c r="J18" s="15"/>
      <c r="K18" s="55"/>
      <c r="L18" s="55"/>
      <c r="M18" s="15"/>
      <c r="N18" s="55"/>
      <c r="O18" s="55"/>
      <c r="P18" s="55"/>
      <c r="Q18" s="28"/>
    </row>
    <row r="19" spans="1:17">
      <c r="A19" s="16"/>
      <c r="B19" s="56"/>
      <c r="C19" s="109" t="s">
        <v>785</v>
      </c>
      <c r="D19" s="72">
        <v>283</v>
      </c>
      <c r="E19" s="60"/>
      <c r="F19" s="60"/>
      <c r="G19" s="61" t="s">
        <v>208</v>
      </c>
      <c r="H19" s="72">
        <v>35.74</v>
      </c>
      <c r="I19" s="60"/>
      <c r="J19" s="60"/>
      <c r="K19" s="62">
        <v>3430</v>
      </c>
      <c r="L19" s="60"/>
      <c r="M19" s="60"/>
      <c r="N19" s="61" t="s">
        <v>208</v>
      </c>
      <c r="O19" s="72">
        <v>34.72</v>
      </c>
      <c r="P19" s="60"/>
      <c r="Q19" s="63"/>
    </row>
    <row r="20" spans="1:17">
      <c r="A20" s="16"/>
      <c r="B20" s="56"/>
      <c r="C20" s="109"/>
      <c r="D20" s="72"/>
      <c r="E20" s="60"/>
      <c r="F20" s="60"/>
      <c r="G20" s="61"/>
      <c r="H20" s="72"/>
      <c r="I20" s="60"/>
      <c r="J20" s="60"/>
      <c r="K20" s="62"/>
      <c r="L20" s="60"/>
      <c r="M20" s="60"/>
      <c r="N20" s="61"/>
      <c r="O20" s="72"/>
      <c r="P20" s="60"/>
      <c r="Q20" s="63"/>
    </row>
    <row r="21" spans="1:17">
      <c r="A21" s="16"/>
      <c r="B21" s="64"/>
      <c r="C21" s="110" t="s">
        <v>786</v>
      </c>
      <c r="D21" s="70">
        <v>68</v>
      </c>
      <c r="E21" s="54"/>
      <c r="F21" s="54"/>
      <c r="G21" s="70">
        <v>44.33</v>
      </c>
      <c r="H21" s="70"/>
      <c r="I21" s="54"/>
      <c r="J21" s="54"/>
      <c r="K21" s="67">
        <v>1038</v>
      </c>
      <c r="L21" s="54"/>
      <c r="M21" s="54"/>
      <c r="N21" s="70">
        <v>44.42</v>
      </c>
      <c r="O21" s="70"/>
      <c r="P21" s="54"/>
      <c r="Q21" s="68"/>
    </row>
    <row r="22" spans="1:17">
      <c r="A22" s="16"/>
      <c r="B22" s="64"/>
      <c r="C22" s="110"/>
      <c r="D22" s="70"/>
      <c r="E22" s="54"/>
      <c r="F22" s="54"/>
      <c r="G22" s="70"/>
      <c r="H22" s="70"/>
      <c r="I22" s="54"/>
      <c r="J22" s="54"/>
      <c r="K22" s="67"/>
      <c r="L22" s="54"/>
      <c r="M22" s="54"/>
      <c r="N22" s="70"/>
      <c r="O22" s="70"/>
      <c r="P22" s="54"/>
      <c r="Q22" s="68"/>
    </row>
    <row r="23" spans="1:17">
      <c r="A23" s="16"/>
      <c r="B23" s="56"/>
      <c r="C23" s="109" t="s">
        <v>787</v>
      </c>
      <c r="D23" s="72" t="s">
        <v>210</v>
      </c>
      <c r="E23" s="60"/>
      <c r="F23" s="60"/>
      <c r="G23" s="72" t="s">
        <v>210</v>
      </c>
      <c r="H23" s="72"/>
      <c r="I23" s="60"/>
      <c r="J23" s="60"/>
      <c r="K23" s="72" t="s">
        <v>788</v>
      </c>
      <c r="L23" s="61" t="s">
        <v>212</v>
      </c>
      <c r="M23" s="60"/>
      <c r="N23" s="72">
        <v>33.82</v>
      </c>
      <c r="O23" s="72"/>
      <c r="P23" s="60"/>
      <c r="Q23" s="63"/>
    </row>
    <row r="24" spans="1:17">
      <c r="A24" s="16"/>
      <c r="B24" s="56"/>
      <c r="C24" s="109"/>
      <c r="D24" s="72"/>
      <c r="E24" s="60"/>
      <c r="F24" s="60"/>
      <c r="G24" s="72"/>
      <c r="H24" s="72"/>
      <c r="I24" s="60"/>
      <c r="J24" s="60"/>
      <c r="K24" s="72"/>
      <c r="L24" s="61"/>
      <c r="M24" s="60"/>
      <c r="N24" s="72"/>
      <c r="O24" s="72"/>
      <c r="P24" s="60"/>
      <c r="Q24" s="63"/>
    </row>
    <row r="25" spans="1:17">
      <c r="A25" s="16"/>
      <c r="B25" s="64"/>
      <c r="C25" s="110" t="s">
        <v>789</v>
      </c>
      <c r="D25" s="70" t="s">
        <v>210</v>
      </c>
      <c r="E25" s="54"/>
      <c r="F25" s="54"/>
      <c r="G25" s="70" t="s">
        <v>210</v>
      </c>
      <c r="H25" s="70"/>
      <c r="I25" s="54"/>
      <c r="J25" s="54"/>
      <c r="K25" s="70" t="s">
        <v>790</v>
      </c>
      <c r="L25" s="90" t="s">
        <v>212</v>
      </c>
      <c r="M25" s="54"/>
      <c r="N25" s="70">
        <v>36.770000000000003</v>
      </c>
      <c r="O25" s="70"/>
      <c r="P25" s="54"/>
      <c r="Q25" s="68"/>
    </row>
    <row r="26" spans="1:17" ht="15.75" thickBot="1">
      <c r="A26" s="16"/>
      <c r="B26" s="64"/>
      <c r="C26" s="110"/>
      <c r="D26" s="195"/>
      <c r="E26" s="103"/>
      <c r="F26" s="54"/>
      <c r="G26" s="70"/>
      <c r="H26" s="70"/>
      <c r="I26" s="54"/>
      <c r="J26" s="54"/>
      <c r="K26" s="195"/>
      <c r="L26" s="196"/>
      <c r="M26" s="54"/>
      <c r="N26" s="70"/>
      <c r="O26" s="70"/>
      <c r="P26" s="54"/>
      <c r="Q26" s="68"/>
    </row>
    <row r="27" spans="1:17">
      <c r="A27" s="16"/>
      <c r="B27" s="56"/>
      <c r="C27" s="112" t="s">
        <v>791</v>
      </c>
      <c r="D27" s="189">
        <v>351</v>
      </c>
      <c r="E27" s="148"/>
      <c r="F27" s="60"/>
      <c r="G27" s="58" t="s">
        <v>208</v>
      </c>
      <c r="H27" s="71">
        <v>37.409999999999997</v>
      </c>
      <c r="I27" s="60"/>
      <c r="J27" s="60"/>
      <c r="K27" s="188">
        <v>2835</v>
      </c>
      <c r="L27" s="148"/>
      <c r="M27" s="60"/>
      <c r="N27" s="58" t="s">
        <v>208</v>
      </c>
      <c r="O27" s="71">
        <v>38.54</v>
      </c>
      <c r="P27" s="60"/>
      <c r="Q27" s="63"/>
    </row>
    <row r="28" spans="1:17" ht="15.75" thickBot="1">
      <c r="A28" s="16"/>
      <c r="B28" s="56"/>
      <c r="C28" s="112"/>
      <c r="D28" s="99"/>
      <c r="E28" s="98"/>
      <c r="F28" s="60"/>
      <c r="G28" s="58"/>
      <c r="H28" s="71"/>
      <c r="I28" s="60"/>
      <c r="J28" s="60"/>
      <c r="K28" s="97"/>
      <c r="L28" s="98"/>
      <c r="M28" s="60"/>
      <c r="N28" s="58"/>
      <c r="O28" s="71"/>
      <c r="P28" s="60"/>
      <c r="Q28" s="63"/>
    </row>
    <row r="29" spans="1:17" ht="16.5" thickTop="1" thickBot="1">
      <c r="A29" s="16"/>
      <c r="B29" s="22"/>
      <c r="C29" s="25"/>
      <c r="D29" s="104"/>
      <c r="E29" s="104"/>
      <c r="F29" s="25"/>
      <c r="G29" s="103"/>
      <c r="H29" s="103"/>
      <c r="I29" s="103"/>
      <c r="J29" s="25"/>
      <c r="K29" s="104"/>
      <c r="L29" s="104"/>
      <c r="M29" s="25"/>
      <c r="N29" s="103"/>
      <c r="O29" s="103"/>
      <c r="P29" s="103"/>
      <c r="Q29" s="26"/>
    </row>
    <row r="30" spans="1:17">
      <c r="A30" s="16"/>
      <c r="B30" s="231"/>
      <c r="C30" s="231"/>
      <c r="D30" s="231"/>
      <c r="E30" s="231"/>
      <c r="F30" s="231"/>
      <c r="G30" s="231"/>
      <c r="H30" s="231"/>
      <c r="I30" s="231"/>
      <c r="J30" s="231"/>
      <c r="K30" s="231"/>
      <c r="L30" s="231"/>
      <c r="M30" s="231"/>
      <c r="N30" s="231"/>
      <c r="O30" s="231"/>
      <c r="P30" s="231"/>
      <c r="Q30" s="231"/>
    </row>
    <row r="31" spans="1:17">
      <c r="A31" s="16"/>
      <c r="B31" s="354" t="s">
        <v>792</v>
      </c>
      <c r="C31" s="354"/>
      <c r="D31" s="354"/>
      <c r="E31" s="354"/>
      <c r="F31" s="354"/>
      <c r="G31" s="354"/>
      <c r="H31" s="354"/>
      <c r="I31" s="354"/>
      <c r="J31" s="354"/>
      <c r="K31" s="354"/>
      <c r="L31" s="354"/>
      <c r="M31" s="354"/>
      <c r="N31" s="354"/>
      <c r="O31" s="354"/>
      <c r="P31" s="354"/>
      <c r="Q31" s="354"/>
    </row>
    <row r="32" spans="1:17">
      <c r="A32" s="16"/>
      <c r="B32" s="113"/>
      <c r="C32" s="113"/>
      <c r="D32" s="113"/>
      <c r="E32" s="113"/>
      <c r="F32" s="113"/>
      <c r="G32" s="113"/>
      <c r="H32" s="113"/>
      <c r="I32" s="113"/>
      <c r="J32" s="113"/>
      <c r="K32" s="113"/>
      <c r="L32" s="113"/>
      <c r="M32" s="113"/>
      <c r="N32" s="113"/>
      <c r="O32" s="113"/>
      <c r="P32" s="113"/>
      <c r="Q32" s="113"/>
    </row>
    <row r="33" spans="1:17" ht="25.5" customHeight="1">
      <c r="A33" s="16"/>
      <c r="B33" s="359" t="s">
        <v>793</v>
      </c>
      <c r="C33" s="359"/>
      <c r="D33" s="359"/>
      <c r="E33" s="359"/>
      <c r="F33" s="359"/>
      <c r="G33" s="359"/>
      <c r="H33" s="359"/>
      <c r="I33" s="359"/>
      <c r="J33" s="359"/>
      <c r="K33" s="359"/>
      <c r="L33" s="359"/>
      <c r="M33" s="359"/>
      <c r="N33" s="359"/>
      <c r="O33" s="359"/>
      <c r="P33" s="359"/>
      <c r="Q33" s="359"/>
    </row>
  </sheetData>
  <mergeCells count="120">
    <mergeCell ref="B33:Q33"/>
    <mergeCell ref="B9:Q9"/>
    <mergeCell ref="B10:Q10"/>
    <mergeCell ref="B11:Q11"/>
    <mergeCell ref="B30:Q30"/>
    <mergeCell ref="B31:Q31"/>
    <mergeCell ref="B32:Q32"/>
    <mergeCell ref="A1:A2"/>
    <mergeCell ref="B1:Q1"/>
    <mergeCell ref="B2:Q2"/>
    <mergeCell ref="B3:Q3"/>
    <mergeCell ref="A4:A33"/>
    <mergeCell ref="B4:Q4"/>
    <mergeCell ref="B5:Q5"/>
    <mergeCell ref="B6:Q6"/>
    <mergeCell ref="B7:Q7"/>
    <mergeCell ref="B8:Q8"/>
    <mergeCell ref="P27:P28"/>
    <mergeCell ref="Q27:Q28"/>
    <mergeCell ref="D29:E29"/>
    <mergeCell ref="G29:I29"/>
    <mergeCell ref="K29:L29"/>
    <mergeCell ref="N29:P29"/>
    <mergeCell ref="J27:J28"/>
    <mergeCell ref="K27:K28"/>
    <mergeCell ref="L27:L28"/>
    <mergeCell ref="M27:M28"/>
    <mergeCell ref="N27:N28"/>
    <mergeCell ref="O27:O28"/>
    <mergeCell ref="P25:P26"/>
    <mergeCell ref="Q25:Q26"/>
    <mergeCell ref="B27:B28"/>
    <mergeCell ref="C27:C28"/>
    <mergeCell ref="D27:D28"/>
    <mergeCell ref="E27:E28"/>
    <mergeCell ref="F27:F28"/>
    <mergeCell ref="G27:G28"/>
    <mergeCell ref="H27:H28"/>
    <mergeCell ref="I27:I28"/>
    <mergeCell ref="I25:I26"/>
    <mergeCell ref="J25:J26"/>
    <mergeCell ref="K25:K26"/>
    <mergeCell ref="L25:L26"/>
    <mergeCell ref="M25:M26"/>
    <mergeCell ref="N25:O26"/>
    <mergeCell ref="B25:B26"/>
    <mergeCell ref="C25:C26"/>
    <mergeCell ref="D25:D26"/>
    <mergeCell ref="E25:E26"/>
    <mergeCell ref="F25:F26"/>
    <mergeCell ref="G25:H26"/>
    <mergeCell ref="K23:K24"/>
    <mergeCell ref="L23:L24"/>
    <mergeCell ref="M23:M24"/>
    <mergeCell ref="N23:O24"/>
    <mergeCell ref="P23:P24"/>
    <mergeCell ref="Q23:Q24"/>
    <mergeCell ref="P21:P22"/>
    <mergeCell ref="Q21:Q22"/>
    <mergeCell ref="B23:B24"/>
    <mergeCell ref="C23:C24"/>
    <mergeCell ref="D23:D24"/>
    <mergeCell ref="E23:E24"/>
    <mergeCell ref="F23:F24"/>
    <mergeCell ref="G23:H24"/>
    <mergeCell ref="I23:I24"/>
    <mergeCell ref="J23:J24"/>
    <mergeCell ref="I21:I22"/>
    <mergeCell ref="J21:J22"/>
    <mergeCell ref="K21:K22"/>
    <mergeCell ref="L21:L22"/>
    <mergeCell ref="M21:M22"/>
    <mergeCell ref="N21:O22"/>
    <mergeCell ref="N19:N20"/>
    <mergeCell ref="O19:O20"/>
    <mergeCell ref="P19:P20"/>
    <mergeCell ref="Q19:Q20"/>
    <mergeCell ref="B21:B22"/>
    <mergeCell ref="C21:C22"/>
    <mergeCell ref="D21:D22"/>
    <mergeCell ref="E21:E22"/>
    <mergeCell ref="F21:F22"/>
    <mergeCell ref="G21:H22"/>
    <mergeCell ref="H19:H20"/>
    <mergeCell ref="I19:I20"/>
    <mergeCell ref="J19:J20"/>
    <mergeCell ref="K19:K20"/>
    <mergeCell ref="L19:L20"/>
    <mergeCell ref="M19:M20"/>
    <mergeCell ref="B19:B20"/>
    <mergeCell ref="C19:C20"/>
    <mergeCell ref="D19:D20"/>
    <mergeCell ref="E19:E20"/>
    <mergeCell ref="F19:F20"/>
    <mergeCell ref="G19:G20"/>
    <mergeCell ref="M15:M17"/>
    <mergeCell ref="N15:P15"/>
    <mergeCell ref="N16:P16"/>
    <mergeCell ref="N17:P17"/>
    <mergeCell ref="Q15:Q17"/>
    <mergeCell ref="D18:E18"/>
    <mergeCell ref="G18:I18"/>
    <mergeCell ref="K18:L18"/>
    <mergeCell ref="N18:P18"/>
    <mergeCell ref="G16:I16"/>
    <mergeCell ref="G17:I17"/>
    <mergeCell ref="J15:J17"/>
    <mergeCell ref="K15:L15"/>
    <mergeCell ref="K16:L16"/>
    <mergeCell ref="K17:L17"/>
    <mergeCell ref="B12:Q12"/>
    <mergeCell ref="D14:I14"/>
    <mergeCell ref="K14:P14"/>
    <mergeCell ref="B15:B17"/>
    <mergeCell ref="C15:C17"/>
    <mergeCell ref="D15:E15"/>
    <mergeCell ref="D16:E16"/>
    <mergeCell ref="D17:E17"/>
    <mergeCell ref="F15:F17"/>
    <mergeCell ref="G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2" max="12" width="2" bestFit="1" customWidth="1"/>
    <col min="13" max="13" width="7.42578125" bestFit="1" customWidth="1"/>
    <col min="14" max="14" width="1.5703125" bestFit="1" customWidth="1"/>
    <col min="16" max="16" width="2" bestFit="1" customWidth="1"/>
    <col min="17" max="17" width="7.42578125" bestFit="1" customWidth="1"/>
  </cols>
  <sheetData>
    <row r="1" spans="1:19" ht="15" customHeight="1">
      <c r="A1" s="7" t="s">
        <v>7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95</v>
      </c>
      <c r="B3" s="113" t="s">
        <v>5</v>
      </c>
      <c r="C3" s="113"/>
      <c r="D3" s="113"/>
      <c r="E3" s="113"/>
      <c r="F3" s="113"/>
      <c r="G3" s="113"/>
      <c r="H3" s="113"/>
      <c r="I3" s="113"/>
      <c r="J3" s="113"/>
      <c r="K3" s="113"/>
      <c r="L3" s="113"/>
      <c r="M3" s="113"/>
      <c r="N3" s="113"/>
      <c r="O3" s="113"/>
      <c r="P3" s="113"/>
      <c r="Q3" s="113"/>
      <c r="R3" s="113"/>
      <c r="S3" s="113"/>
    </row>
    <row r="4" spans="1:19" ht="15" customHeight="1">
      <c r="A4" s="16" t="s">
        <v>796</v>
      </c>
      <c r="B4" s="113" t="s">
        <v>5</v>
      </c>
      <c r="C4" s="113"/>
      <c r="D4" s="113"/>
      <c r="E4" s="113"/>
      <c r="F4" s="113"/>
      <c r="G4" s="113"/>
      <c r="H4" s="113"/>
      <c r="I4" s="113"/>
      <c r="J4" s="113"/>
      <c r="K4" s="113"/>
      <c r="L4" s="113"/>
      <c r="M4" s="113"/>
      <c r="N4" s="113"/>
      <c r="O4" s="113"/>
      <c r="P4" s="113"/>
      <c r="Q4" s="113"/>
      <c r="R4" s="113"/>
      <c r="S4" s="113"/>
    </row>
    <row r="5" spans="1:19">
      <c r="A5" s="16"/>
      <c r="B5" s="54" t="s">
        <v>797</v>
      </c>
      <c r="C5" s="54"/>
      <c r="D5" s="54"/>
      <c r="E5" s="54"/>
      <c r="F5" s="54"/>
      <c r="G5" s="54"/>
      <c r="H5" s="54"/>
      <c r="I5" s="54"/>
      <c r="J5" s="54"/>
      <c r="K5" s="54"/>
      <c r="L5" s="54"/>
      <c r="M5" s="54"/>
      <c r="N5" s="54"/>
      <c r="O5" s="54"/>
      <c r="P5" s="54"/>
      <c r="Q5" s="54"/>
      <c r="R5" s="54"/>
      <c r="S5" s="54"/>
    </row>
    <row r="6" spans="1:19">
      <c r="A6" s="16"/>
      <c r="B6" s="51"/>
      <c r="C6" s="51"/>
      <c r="D6" s="51"/>
      <c r="E6" s="51"/>
      <c r="F6" s="51"/>
      <c r="G6" s="51"/>
      <c r="H6" s="51"/>
      <c r="I6" s="51"/>
      <c r="J6" s="51"/>
      <c r="K6" s="51"/>
      <c r="L6" s="51"/>
      <c r="M6" s="51"/>
      <c r="N6" s="51"/>
      <c r="O6" s="51"/>
      <c r="P6" s="51"/>
      <c r="Q6" s="51"/>
      <c r="R6" s="51"/>
      <c r="S6" s="51"/>
    </row>
    <row r="7" spans="1:19" ht="15.75" thickBot="1">
      <c r="A7" s="16"/>
      <c r="B7" s="17"/>
      <c r="C7" s="17"/>
      <c r="D7" s="17"/>
      <c r="E7" s="17"/>
      <c r="F7" s="17"/>
      <c r="G7" s="17"/>
      <c r="H7" s="17"/>
      <c r="I7" s="17"/>
      <c r="J7" s="17"/>
      <c r="K7" s="17"/>
      <c r="L7" s="17"/>
      <c r="M7" s="17"/>
      <c r="N7" s="17"/>
      <c r="O7" s="17"/>
      <c r="P7" s="17"/>
      <c r="Q7" s="17"/>
      <c r="R7" s="17"/>
      <c r="S7" s="17"/>
    </row>
    <row r="8" spans="1:19" ht="15.75" thickBot="1">
      <c r="A8" s="16"/>
      <c r="B8" s="18"/>
      <c r="C8" s="19" t="s">
        <v>203</v>
      </c>
      <c r="D8" s="52" t="s">
        <v>431</v>
      </c>
      <c r="E8" s="52"/>
      <c r="F8" s="52"/>
      <c r="G8" s="52"/>
      <c r="H8" s="52"/>
      <c r="I8" s="52"/>
      <c r="J8" s="52"/>
      <c r="K8" s="20"/>
      <c r="L8" s="52" t="s">
        <v>432</v>
      </c>
      <c r="M8" s="52"/>
      <c r="N8" s="52"/>
      <c r="O8" s="52"/>
      <c r="P8" s="52"/>
      <c r="Q8" s="52"/>
      <c r="R8" s="52"/>
      <c r="S8" s="21"/>
    </row>
    <row r="9" spans="1:19" ht="15.75" thickBot="1">
      <c r="A9" s="16"/>
      <c r="B9" s="22"/>
      <c r="C9" s="223" t="s">
        <v>203</v>
      </c>
      <c r="D9" s="52">
        <v>2014</v>
      </c>
      <c r="E9" s="52"/>
      <c r="F9" s="52"/>
      <c r="G9" s="25"/>
      <c r="H9" s="52">
        <v>2013</v>
      </c>
      <c r="I9" s="52"/>
      <c r="J9" s="52"/>
      <c r="K9" s="25"/>
      <c r="L9" s="52">
        <v>2014</v>
      </c>
      <c r="M9" s="52"/>
      <c r="N9" s="52"/>
      <c r="O9" s="25"/>
      <c r="P9" s="52">
        <v>2013</v>
      </c>
      <c r="Q9" s="52"/>
      <c r="R9" s="52"/>
      <c r="S9" s="26"/>
    </row>
    <row r="10" spans="1:19">
      <c r="A10" s="16"/>
      <c r="B10" s="27"/>
      <c r="C10" s="15"/>
      <c r="D10" s="55"/>
      <c r="E10" s="55"/>
      <c r="F10" s="55"/>
      <c r="G10" s="15"/>
      <c r="H10" s="55"/>
      <c r="I10" s="55"/>
      <c r="J10" s="55"/>
      <c r="K10" s="15"/>
      <c r="L10" s="55"/>
      <c r="M10" s="55"/>
      <c r="N10" s="55"/>
      <c r="O10" s="15"/>
      <c r="P10" s="55"/>
      <c r="Q10" s="55"/>
      <c r="R10" s="55"/>
      <c r="S10" s="28"/>
    </row>
    <row r="11" spans="1:19">
      <c r="A11" s="16"/>
      <c r="B11" s="30"/>
      <c r="C11" s="32" t="s">
        <v>798</v>
      </c>
      <c r="D11" s="60"/>
      <c r="E11" s="60"/>
      <c r="F11" s="60"/>
      <c r="G11" s="29"/>
      <c r="H11" s="60"/>
      <c r="I11" s="60"/>
      <c r="J11" s="60"/>
      <c r="K11" s="29"/>
      <c r="L11" s="60"/>
      <c r="M11" s="60"/>
      <c r="N11" s="60"/>
      <c r="O11" s="29"/>
      <c r="P11" s="60"/>
      <c r="Q11" s="60"/>
      <c r="R11" s="60"/>
      <c r="S11" s="34"/>
    </row>
    <row r="12" spans="1:19">
      <c r="A12" s="16"/>
      <c r="B12" s="64"/>
      <c r="C12" s="110" t="s">
        <v>95</v>
      </c>
      <c r="D12" s="76" t="s">
        <v>208</v>
      </c>
      <c r="E12" s="66">
        <v>282966</v>
      </c>
      <c r="F12" s="54"/>
      <c r="G12" s="54"/>
      <c r="H12" s="90" t="s">
        <v>208</v>
      </c>
      <c r="I12" s="67">
        <v>150635</v>
      </c>
      <c r="J12" s="54"/>
      <c r="K12" s="54"/>
      <c r="L12" s="76" t="s">
        <v>208</v>
      </c>
      <c r="M12" s="66">
        <v>633693</v>
      </c>
      <c r="N12" s="54"/>
      <c r="O12" s="54"/>
      <c r="P12" s="90" t="s">
        <v>208</v>
      </c>
      <c r="Q12" s="67">
        <v>545916</v>
      </c>
      <c r="R12" s="54"/>
      <c r="S12" s="68"/>
    </row>
    <row r="13" spans="1:19">
      <c r="A13" s="16"/>
      <c r="B13" s="64"/>
      <c r="C13" s="110"/>
      <c r="D13" s="76"/>
      <c r="E13" s="66"/>
      <c r="F13" s="54"/>
      <c r="G13" s="54"/>
      <c r="H13" s="90"/>
      <c r="I13" s="67"/>
      <c r="J13" s="54"/>
      <c r="K13" s="54"/>
      <c r="L13" s="76"/>
      <c r="M13" s="66"/>
      <c r="N13" s="54"/>
      <c r="O13" s="54"/>
      <c r="P13" s="90"/>
      <c r="Q13" s="67"/>
      <c r="R13" s="54"/>
      <c r="S13" s="68"/>
    </row>
    <row r="14" spans="1:19">
      <c r="A14" s="16"/>
      <c r="B14" s="56"/>
      <c r="C14" s="109" t="s">
        <v>799</v>
      </c>
      <c r="D14" s="71" t="s">
        <v>800</v>
      </c>
      <c r="E14" s="71"/>
      <c r="F14" s="58" t="s">
        <v>212</v>
      </c>
      <c r="G14" s="60"/>
      <c r="H14" s="72" t="s">
        <v>210</v>
      </c>
      <c r="I14" s="72"/>
      <c r="J14" s="60"/>
      <c r="K14" s="60"/>
      <c r="L14" s="71" t="s">
        <v>801</v>
      </c>
      <c r="M14" s="71"/>
      <c r="N14" s="58" t="s">
        <v>212</v>
      </c>
      <c r="O14" s="60"/>
      <c r="P14" s="72" t="s">
        <v>210</v>
      </c>
      <c r="Q14" s="72"/>
      <c r="R14" s="60"/>
      <c r="S14" s="63"/>
    </row>
    <row r="15" spans="1:19">
      <c r="A15" s="16"/>
      <c r="B15" s="56"/>
      <c r="C15" s="109"/>
      <c r="D15" s="71"/>
      <c r="E15" s="71"/>
      <c r="F15" s="58"/>
      <c r="G15" s="60"/>
      <c r="H15" s="72"/>
      <c r="I15" s="72"/>
      <c r="J15" s="60"/>
      <c r="K15" s="60"/>
      <c r="L15" s="71"/>
      <c r="M15" s="71"/>
      <c r="N15" s="58"/>
      <c r="O15" s="60"/>
      <c r="P15" s="72"/>
      <c r="Q15" s="72"/>
      <c r="R15" s="60"/>
      <c r="S15" s="63"/>
    </row>
    <row r="16" spans="1:19">
      <c r="A16" s="16"/>
      <c r="B16" s="64"/>
      <c r="C16" s="110" t="s">
        <v>802</v>
      </c>
      <c r="D16" s="66">
        <v>10022</v>
      </c>
      <c r="E16" s="66"/>
      <c r="F16" s="54"/>
      <c r="G16" s="54"/>
      <c r="H16" s="67">
        <v>13514</v>
      </c>
      <c r="I16" s="67"/>
      <c r="J16" s="54"/>
      <c r="K16" s="54"/>
      <c r="L16" s="66">
        <v>30066</v>
      </c>
      <c r="M16" s="66"/>
      <c r="N16" s="54"/>
      <c r="O16" s="54"/>
      <c r="P16" s="67">
        <v>30452</v>
      </c>
      <c r="Q16" s="67"/>
      <c r="R16" s="54"/>
      <c r="S16" s="68"/>
    </row>
    <row r="17" spans="1:19">
      <c r="A17" s="16"/>
      <c r="B17" s="64"/>
      <c r="C17" s="110"/>
      <c r="D17" s="66"/>
      <c r="E17" s="66"/>
      <c r="F17" s="54"/>
      <c r="G17" s="54"/>
      <c r="H17" s="67"/>
      <c r="I17" s="67"/>
      <c r="J17" s="54"/>
      <c r="K17" s="54"/>
      <c r="L17" s="66"/>
      <c r="M17" s="66"/>
      <c r="N17" s="54"/>
      <c r="O17" s="54"/>
      <c r="P17" s="67"/>
      <c r="Q17" s="67"/>
      <c r="R17" s="54"/>
      <c r="S17" s="68"/>
    </row>
    <row r="18" spans="1:19">
      <c r="A18" s="16"/>
      <c r="B18" s="56"/>
      <c r="C18" s="109" t="s">
        <v>803</v>
      </c>
      <c r="D18" s="71" t="s">
        <v>210</v>
      </c>
      <c r="E18" s="71"/>
      <c r="F18" s="60"/>
      <c r="G18" s="60"/>
      <c r="H18" s="72" t="s">
        <v>210</v>
      </c>
      <c r="I18" s="72"/>
      <c r="J18" s="60"/>
      <c r="K18" s="60"/>
      <c r="L18" s="71" t="s">
        <v>210</v>
      </c>
      <c r="M18" s="71"/>
      <c r="N18" s="60"/>
      <c r="O18" s="60"/>
      <c r="P18" s="62">
        <v>3081</v>
      </c>
      <c r="Q18" s="62"/>
      <c r="R18" s="60"/>
      <c r="S18" s="63"/>
    </row>
    <row r="19" spans="1:19" ht="15.75" thickBot="1">
      <c r="A19" s="16"/>
      <c r="B19" s="56"/>
      <c r="C19" s="109"/>
      <c r="D19" s="73"/>
      <c r="E19" s="73"/>
      <c r="F19" s="152"/>
      <c r="G19" s="60"/>
      <c r="H19" s="74"/>
      <c r="I19" s="74"/>
      <c r="J19" s="152"/>
      <c r="K19" s="60"/>
      <c r="L19" s="73"/>
      <c r="M19" s="73"/>
      <c r="N19" s="152"/>
      <c r="O19" s="60"/>
      <c r="P19" s="200"/>
      <c r="Q19" s="200"/>
      <c r="R19" s="152"/>
      <c r="S19" s="63"/>
    </row>
    <row r="20" spans="1:19">
      <c r="A20" s="16"/>
      <c r="B20" s="64"/>
      <c r="C20" s="110" t="s">
        <v>100</v>
      </c>
      <c r="D20" s="79">
        <v>279104</v>
      </c>
      <c r="E20" s="79"/>
      <c r="F20" s="55"/>
      <c r="G20" s="54"/>
      <c r="H20" s="86">
        <v>137121</v>
      </c>
      <c r="I20" s="86"/>
      <c r="J20" s="55"/>
      <c r="K20" s="54"/>
      <c r="L20" s="79">
        <v>606992</v>
      </c>
      <c r="M20" s="79"/>
      <c r="N20" s="55"/>
      <c r="O20" s="54"/>
      <c r="P20" s="86">
        <v>512383</v>
      </c>
      <c r="Q20" s="86"/>
      <c r="R20" s="55"/>
      <c r="S20" s="68"/>
    </row>
    <row r="21" spans="1:19" ht="15.75" thickBot="1">
      <c r="A21" s="16"/>
      <c r="B21" s="64"/>
      <c r="C21" s="110"/>
      <c r="D21" s="185"/>
      <c r="E21" s="185"/>
      <c r="F21" s="103"/>
      <c r="G21" s="54"/>
      <c r="H21" s="194"/>
      <c r="I21" s="194"/>
      <c r="J21" s="103"/>
      <c r="K21" s="54"/>
      <c r="L21" s="185"/>
      <c r="M21" s="185"/>
      <c r="N21" s="103"/>
      <c r="O21" s="54"/>
      <c r="P21" s="194"/>
      <c r="Q21" s="194"/>
      <c r="R21" s="103"/>
      <c r="S21" s="68"/>
    </row>
    <row r="22" spans="1:19">
      <c r="A22" s="16"/>
      <c r="B22" s="56"/>
      <c r="C22" s="109" t="s">
        <v>804</v>
      </c>
      <c r="D22" s="188">
        <v>102945</v>
      </c>
      <c r="E22" s="188"/>
      <c r="F22" s="148"/>
      <c r="G22" s="60"/>
      <c r="H22" s="197">
        <v>111676</v>
      </c>
      <c r="I22" s="197"/>
      <c r="J22" s="148"/>
      <c r="K22" s="60"/>
      <c r="L22" s="188">
        <v>105683</v>
      </c>
      <c r="M22" s="188"/>
      <c r="N22" s="148"/>
      <c r="O22" s="60"/>
      <c r="P22" s="197">
        <v>114606</v>
      </c>
      <c r="Q22" s="197"/>
      <c r="R22" s="148"/>
      <c r="S22" s="63"/>
    </row>
    <row r="23" spans="1:19" ht="15.75" thickBot="1">
      <c r="A23" s="16"/>
      <c r="B23" s="56"/>
      <c r="C23" s="109"/>
      <c r="D23" s="191"/>
      <c r="E23" s="191"/>
      <c r="F23" s="152"/>
      <c r="G23" s="60"/>
      <c r="H23" s="200"/>
      <c r="I23" s="200"/>
      <c r="J23" s="152"/>
      <c r="K23" s="60"/>
      <c r="L23" s="191"/>
      <c r="M23" s="191"/>
      <c r="N23" s="152"/>
      <c r="O23" s="60"/>
      <c r="P23" s="200"/>
      <c r="Q23" s="200"/>
      <c r="R23" s="152"/>
      <c r="S23" s="63"/>
    </row>
    <row r="24" spans="1:19">
      <c r="A24" s="16"/>
      <c r="B24" s="64"/>
      <c r="C24" s="360" t="s">
        <v>798</v>
      </c>
      <c r="D24" s="77" t="s">
        <v>208</v>
      </c>
      <c r="E24" s="193">
        <v>2.71</v>
      </c>
      <c r="F24" s="55"/>
      <c r="G24" s="54"/>
      <c r="H24" s="84" t="s">
        <v>208</v>
      </c>
      <c r="I24" s="202">
        <v>1.23</v>
      </c>
      <c r="J24" s="55"/>
      <c r="K24" s="54"/>
      <c r="L24" s="77" t="s">
        <v>208</v>
      </c>
      <c r="M24" s="193">
        <v>5.74</v>
      </c>
      <c r="N24" s="55"/>
      <c r="O24" s="54"/>
      <c r="P24" s="84" t="s">
        <v>208</v>
      </c>
      <c r="Q24" s="202">
        <v>4.47</v>
      </c>
      <c r="R24" s="55"/>
      <c r="S24" s="68"/>
    </row>
    <row r="25" spans="1:19" ht="15.75" thickBot="1">
      <c r="A25" s="16"/>
      <c r="B25" s="64"/>
      <c r="C25" s="360"/>
      <c r="D25" s="78"/>
      <c r="E25" s="92"/>
      <c r="F25" s="81"/>
      <c r="G25" s="54"/>
      <c r="H25" s="85"/>
      <c r="I25" s="93"/>
      <c r="J25" s="81"/>
      <c r="K25" s="54"/>
      <c r="L25" s="78"/>
      <c r="M25" s="92"/>
      <c r="N25" s="81"/>
      <c r="O25" s="54"/>
      <c r="P25" s="85"/>
      <c r="Q25" s="93"/>
      <c r="R25" s="81"/>
      <c r="S25" s="68"/>
    </row>
    <row r="26" spans="1:19" ht="15.75" thickTop="1">
      <c r="A26" s="16"/>
      <c r="B26" s="27"/>
      <c r="C26" s="15"/>
      <c r="D26" s="89"/>
      <c r="E26" s="89"/>
      <c r="F26" s="89"/>
      <c r="G26" s="15"/>
      <c r="H26" s="89"/>
      <c r="I26" s="89"/>
      <c r="J26" s="89"/>
      <c r="K26" s="15"/>
      <c r="L26" s="89"/>
      <c r="M26" s="89"/>
      <c r="N26" s="89"/>
      <c r="O26" s="15"/>
      <c r="P26" s="89"/>
      <c r="Q26" s="89"/>
      <c r="R26" s="89"/>
      <c r="S26" s="28"/>
    </row>
    <row r="27" spans="1:19">
      <c r="A27" s="16"/>
      <c r="B27" s="30"/>
      <c r="C27" s="32" t="s">
        <v>805</v>
      </c>
      <c r="D27" s="60"/>
      <c r="E27" s="60"/>
      <c r="F27" s="60"/>
      <c r="G27" s="29"/>
      <c r="H27" s="60"/>
      <c r="I27" s="60"/>
      <c r="J27" s="60"/>
      <c r="K27" s="29"/>
      <c r="L27" s="60"/>
      <c r="M27" s="60"/>
      <c r="N27" s="60"/>
      <c r="O27" s="29"/>
      <c r="P27" s="60"/>
      <c r="Q27" s="60"/>
      <c r="R27" s="60"/>
      <c r="S27" s="34"/>
    </row>
    <row r="28" spans="1:19">
      <c r="A28" s="16"/>
      <c r="B28" s="64"/>
      <c r="C28" s="110" t="s">
        <v>100</v>
      </c>
      <c r="D28" s="76" t="s">
        <v>208</v>
      </c>
      <c r="E28" s="66">
        <v>279104</v>
      </c>
      <c r="F28" s="54"/>
      <c r="G28" s="54"/>
      <c r="H28" s="90" t="s">
        <v>208</v>
      </c>
      <c r="I28" s="67">
        <v>137121</v>
      </c>
      <c r="J28" s="54"/>
      <c r="K28" s="54"/>
      <c r="L28" s="76" t="s">
        <v>208</v>
      </c>
      <c r="M28" s="66">
        <v>606992</v>
      </c>
      <c r="N28" s="54"/>
      <c r="O28" s="54"/>
      <c r="P28" s="90" t="s">
        <v>208</v>
      </c>
      <c r="Q28" s="67">
        <v>512383</v>
      </c>
      <c r="R28" s="54"/>
      <c r="S28" s="68"/>
    </row>
    <row r="29" spans="1:19" ht="15.75" thickBot="1">
      <c r="A29" s="16"/>
      <c r="B29" s="64"/>
      <c r="C29" s="110"/>
      <c r="D29" s="187"/>
      <c r="E29" s="185"/>
      <c r="F29" s="103"/>
      <c r="G29" s="54"/>
      <c r="H29" s="196"/>
      <c r="I29" s="194"/>
      <c r="J29" s="103"/>
      <c r="K29" s="54"/>
      <c r="L29" s="187"/>
      <c r="M29" s="185"/>
      <c r="N29" s="103"/>
      <c r="O29" s="54"/>
      <c r="P29" s="196"/>
      <c r="Q29" s="194"/>
      <c r="R29" s="103"/>
      <c r="S29" s="68"/>
    </row>
    <row r="30" spans="1:19">
      <c r="A30" s="16"/>
      <c r="B30" s="27"/>
      <c r="C30" s="15"/>
      <c r="D30" s="55"/>
      <c r="E30" s="55"/>
      <c r="F30" s="55"/>
      <c r="G30" s="15"/>
      <c r="H30" s="55"/>
      <c r="I30" s="55"/>
      <c r="J30" s="55"/>
      <c r="K30" s="15"/>
      <c r="L30" s="55"/>
      <c r="M30" s="55"/>
      <c r="N30" s="55"/>
      <c r="O30" s="15"/>
      <c r="P30" s="55"/>
      <c r="Q30" s="55"/>
      <c r="R30" s="55"/>
      <c r="S30" s="28"/>
    </row>
    <row r="31" spans="1:19">
      <c r="A31" s="16"/>
      <c r="B31" s="56"/>
      <c r="C31" s="109" t="s">
        <v>804</v>
      </c>
      <c r="D31" s="59">
        <v>102945</v>
      </c>
      <c r="E31" s="59"/>
      <c r="F31" s="60"/>
      <c r="G31" s="60"/>
      <c r="H31" s="62">
        <v>111676</v>
      </c>
      <c r="I31" s="62"/>
      <c r="J31" s="60"/>
      <c r="K31" s="60"/>
      <c r="L31" s="59">
        <v>105683</v>
      </c>
      <c r="M31" s="59"/>
      <c r="N31" s="60"/>
      <c r="O31" s="60"/>
      <c r="P31" s="62">
        <v>114606</v>
      </c>
      <c r="Q31" s="62"/>
      <c r="R31" s="60"/>
      <c r="S31" s="63"/>
    </row>
    <row r="32" spans="1:19">
      <c r="A32" s="16"/>
      <c r="B32" s="56"/>
      <c r="C32" s="109"/>
      <c r="D32" s="59"/>
      <c r="E32" s="59"/>
      <c r="F32" s="60"/>
      <c r="G32" s="60"/>
      <c r="H32" s="62"/>
      <c r="I32" s="62"/>
      <c r="J32" s="60"/>
      <c r="K32" s="60"/>
      <c r="L32" s="59"/>
      <c r="M32" s="59"/>
      <c r="N32" s="60"/>
      <c r="O32" s="60"/>
      <c r="P32" s="62"/>
      <c r="Q32" s="62"/>
      <c r="R32" s="60"/>
      <c r="S32" s="63"/>
    </row>
    <row r="33" spans="1:19">
      <c r="A33" s="16"/>
      <c r="B33" s="64"/>
      <c r="C33" s="110" t="s">
        <v>806</v>
      </c>
      <c r="D33" s="66">
        <v>1302</v>
      </c>
      <c r="E33" s="66"/>
      <c r="F33" s="54"/>
      <c r="G33" s="54"/>
      <c r="H33" s="67">
        <v>1679</v>
      </c>
      <c r="I33" s="67"/>
      <c r="J33" s="54"/>
      <c r="K33" s="54"/>
      <c r="L33" s="66">
        <v>1270</v>
      </c>
      <c r="M33" s="66"/>
      <c r="N33" s="54"/>
      <c r="O33" s="54"/>
      <c r="P33" s="67">
        <v>1608</v>
      </c>
      <c r="Q33" s="67"/>
      <c r="R33" s="54"/>
      <c r="S33" s="68"/>
    </row>
    <row r="34" spans="1:19" ht="15.75" thickBot="1">
      <c r="A34" s="16"/>
      <c r="B34" s="64"/>
      <c r="C34" s="110"/>
      <c r="D34" s="185"/>
      <c r="E34" s="185"/>
      <c r="F34" s="103"/>
      <c r="G34" s="54"/>
      <c r="H34" s="194"/>
      <c r="I34" s="194"/>
      <c r="J34" s="103"/>
      <c r="K34" s="54"/>
      <c r="L34" s="185"/>
      <c r="M34" s="185"/>
      <c r="N34" s="103"/>
      <c r="O34" s="54"/>
      <c r="P34" s="194"/>
      <c r="Q34" s="194"/>
      <c r="R34" s="103"/>
      <c r="S34" s="68"/>
    </row>
    <row r="35" spans="1:19">
      <c r="A35" s="16"/>
      <c r="B35" s="56"/>
      <c r="C35" s="109" t="s">
        <v>807</v>
      </c>
      <c r="D35" s="188">
        <v>104247</v>
      </c>
      <c r="E35" s="188"/>
      <c r="F35" s="148"/>
      <c r="G35" s="60"/>
      <c r="H35" s="197">
        <v>113355</v>
      </c>
      <c r="I35" s="197"/>
      <c r="J35" s="148"/>
      <c r="K35" s="60"/>
      <c r="L35" s="188">
        <v>106953</v>
      </c>
      <c r="M35" s="188"/>
      <c r="N35" s="148"/>
      <c r="O35" s="60"/>
      <c r="P35" s="197">
        <v>116214</v>
      </c>
      <c r="Q35" s="197"/>
      <c r="R35" s="148"/>
      <c r="S35" s="63"/>
    </row>
    <row r="36" spans="1:19" ht="15.75" thickBot="1">
      <c r="A36" s="16"/>
      <c r="B36" s="56"/>
      <c r="C36" s="109"/>
      <c r="D36" s="191"/>
      <c r="E36" s="191"/>
      <c r="F36" s="152"/>
      <c r="G36" s="60"/>
      <c r="H36" s="200"/>
      <c r="I36" s="200"/>
      <c r="J36" s="152"/>
      <c r="K36" s="60"/>
      <c r="L36" s="191"/>
      <c r="M36" s="191"/>
      <c r="N36" s="152"/>
      <c r="O36" s="60"/>
      <c r="P36" s="200"/>
      <c r="Q36" s="200"/>
      <c r="R36" s="152"/>
      <c r="S36" s="63"/>
    </row>
    <row r="37" spans="1:19" ht="15.75" thickBot="1">
      <c r="A37" s="16"/>
      <c r="B37" s="27"/>
      <c r="C37" s="15"/>
      <c r="D37" s="361"/>
      <c r="E37" s="361"/>
      <c r="F37" s="361"/>
      <c r="G37" s="15"/>
      <c r="H37" s="361"/>
      <c r="I37" s="361"/>
      <c r="J37" s="361"/>
      <c r="K37" s="15"/>
      <c r="L37" s="361"/>
      <c r="M37" s="361"/>
      <c r="N37" s="361"/>
      <c r="O37" s="15"/>
      <c r="P37" s="361"/>
      <c r="Q37" s="361"/>
      <c r="R37" s="361"/>
      <c r="S37" s="28"/>
    </row>
    <row r="38" spans="1:19">
      <c r="A38" s="16"/>
      <c r="B38" s="64"/>
      <c r="C38" s="360" t="s">
        <v>805</v>
      </c>
      <c r="D38" s="77" t="s">
        <v>208</v>
      </c>
      <c r="E38" s="193">
        <v>2.68</v>
      </c>
      <c r="F38" s="55"/>
      <c r="G38" s="54"/>
      <c r="H38" s="84" t="s">
        <v>208</v>
      </c>
      <c r="I38" s="202">
        <v>1.21</v>
      </c>
      <c r="J38" s="55"/>
      <c r="K38" s="54"/>
      <c r="L38" s="77" t="s">
        <v>208</v>
      </c>
      <c r="M38" s="193">
        <v>5.68</v>
      </c>
      <c r="N38" s="55"/>
      <c r="O38" s="54"/>
      <c r="P38" s="84" t="s">
        <v>208</v>
      </c>
      <c r="Q38" s="202">
        <v>4.41</v>
      </c>
      <c r="R38" s="55"/>
      <c r="S38" s="68"/>
    </row>
    <row r="39" spans="1:19" ht="15.75" thickBot="1">
      <c r="A39" s="16"/>
      <c r="B39" s="64"/>
      <c r="C39" s="360"/>
      <c r="D39" s="78"/>
      <c r="E39" s="92"/>
      <c r="F39" s="81"/>
      <c r="G39" s="54"/>
      <c r="H39" s="85"/>
      <c r="I39" s="93"/>
      <c r="J39" s="81"/>
      <c r="K39" s="54"/>
      <c r="L39" s="78"/>
      <c r="M39" s="92"/>
      <c r="N39" s="81"/>
      <c r="O39" s="54"/>
      <c r="P39" s="85"/>
      <c r="Q39" s="93"/>
      <c r="R39" s="81"/>
      <c r="S39" s="68"/>
    </row>
    <row r="40" spans="1:19" ht="15.75" thickTop="1">
      <c r="A40" s="16"/>
      <c r="B40" s="27"/>
      <c r="C40" s="15"/>
      <c r="D40" s="89"/>
      <c r="E40" s="89"/>
      <c r="F40" s="89"/>
      <c r="G40" s="15"/>
      <c r="H40" s="89"/>
      <c r="I40" s="89"/>
      <c r="J40" s="89"/>
      <c r="K40" s="15"/>
      <c r="L40" s="89"/>
      <c r="M40" s="89"/>
      <c r="N40" s="89"/>
      <c r="O40" s="15"/>
      <c r="P40" s="89"/>
      <c r="Q40" s="89"/>
      <c r="R40" s="89"/>
      <c r="S40" s="28"/>
    </row>
    <row r="41" spans="1:19">
      <c r="A41" s="16"/>
      <c r="B41" s="56"/>
      <c r="C41" s="109" t="s">
        <v>808</v>
      </c>
      <c r="D41" s="71">
        <v>3</v>
      </c>
      <c r="E41" s="71"/>
      <c r="F41" s="60"/>
      <c r="G41" s="60"/>
      <c r="H41" s="72">
        <v>54</v>
      </c>
      <c r="I41" s="72"/>
      <c r="J41" s="60"/>
      <c r="K41" s="60"/>
      <c r="L41" s="71">
        <v>376</v>
      </c>
      <c r="M41" s="71"/>
      <c r="N41" s="60"/>
      <c r="O41" s="60"/>
      <c r="P41" s="72">
        <v>334</v>
      </c>
      <c r="Q41" s="72"/>
      <c r="R41" s="60"/>
      <c r="S41" s="68"/>
    </row>
    <row r="42" spans="1:19" ht="15.75" thickBot="1">
      <c r="A42" s="16"/>
      <c r="B42" s="56"/>
      <c r="C42" s="109"/>
      <c r="D42" s="99"/>
      <c r="E42" s="99"/>
      <c r="F42" s="98"/>
      <c r="G42" s="60"/>
      <c r="H42" s="102"/>
      <c r="I42" s="102"/>
      <c r="J42" s="98"/>
      <c r="K42" s="60"/>
      <c r="L42" s="99"/>
      <c r="M42" s="99"/>
      <c r="N42" s="98"/>
      <c r="O42" s="60"/>
      <c r="P42" s="102"/>
      <c r="Q42" s="102"/>
      <c r="R42" s="98"/>
      <c r="S42" s="68"/>
    </row>
    <row r="43" spans="1:19" ht="16.5" thickTop="1" thickBot="1">
      <c r="A43" s="16"/>
      <c r="B43" s="22"/>
      <c r="C43" s="25"/>
      <c r="D43" s="104"/>
      <c r="E43" s="104"/>
      <c r="F43" s="104"/>
      <c r="G43" s="25"/>
      <c r="H43" s="104"/>
      <c r="I43" s="104"/>
      <c r="J43" s="104"/>
      <c r="K43" s="25"/>
      <c r="L43" s="104"/>
      <c r="M43" s="104"/>
      <c r="N43" s="104"/>
      <c r="O43" s="25"/>
      <c r="P43" s="104"/>
      <c r="Q43" s="104"/>
      <c r="R43" s="104"/>
      <c r="S43" s="26"/>
    </row>
  </sheetData>
  <mergeCells count="244">
    <mergeCell ref="A1:A2"/>
    <mergeCell ref="B1:S1"/>
    <mergeCell ref="B2:S2"/>
    <mergeCell ref="B3:S3"/>
    <mergeCell ref="A4:A43"/>
    <mergeCell ref="B4:S4"/>
    <mergeCell ref="B5:S5"/>
    <mergeCell ref="R41:R42"/>
    <mergeCell ref="S41:S42"/>
    <mergeCell ref="D43:F43"/>
    <mergeCell ref="H43:J43"/>
    <mergeCell ref="L43:N43"/>
    <mergeCell ref="P43:R43"/>
    <mergeCell ref="J41:J42"/>
    <mergeCell ref="K41:K42"/>
    <mergeCell ref="L41:M42"/>
    <mergeCell ref="N41:N42"/>
    <mergeCell ref="O41:O42"/>
    <mergeCell ref="P41:Q42"/>
    <mergeCell ref="D40:F40"/>
    <mergeCell ref="H40:J40"/>
    <mergeCell ref="L40:N40"/>
    <mergeCell ref="P40:R40"/>
    <mergeCell ref="B41:B42"/>
    <mergeCell ref="C41:C42"/>
    <mergeCell ref="D41:E42"/>
    <mergeCell ref="F41:F42"/>
    <mergeCell ref="G41:G42"/>
    <mergeCell ref="H41:I42"/>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6"/>
    <mergeCell ref="S35:S36"/>
    <mergeCell ref="D37:F37"/>
    <mergeCell ref="H37:J37"/>
    <mergeCell ref="L37:N37"/>
    <mergeCell ref="P37:R37"/>
    <mergeCell ref="J35:J36"/>
    <mergeCell ref="K35:K36"/>
    <mergeCell ref="L35:M36"/>
    <mergeCell ref="N35:N36"/>
    <mergeCell ref="O35:O36"/>
    <mergeCell ref="P35:Q36"/>
    <mergeCell ref="B35:B36"/>
    <mergeCell ref="C35:C36"/>
    <mergeCell ref="D35:E36"/>
    <mergeCell ref="F35:F36"/>
    <mergeCell ref="G35:G36"/>
    <mergeCell ref="H35:I36"/>
    <mergeCell ref="L33:M34"/>
    <mergeCell ref="N33:N34"/>
    <mergeCell ref="O33:O34"/>
    <mergeCell ref="P33:Q34"/>
    <mergeCell ref="R33:R34"/>
    <mergeCell ref="S33:S34"/>
    <mergeCell ref="R31:R32"/>
    <mergeCell ref="S31:S32"/>
    <mergeCell ref="B33:B34"/>
    <mergeCell ref="C33:C34"/>
    <mergeCell ref="D33:E34"/>
    <mergeCell ref="F33:F34"/>
    <mergeCell ref="G33:G34"/>
    <mergeCell ref="H33:I34"/>
    <mergeCell ref="J33:J34"/>
    <mergeCell ref="K33:K34"/>
    <mergeCell ref="J31:J32"/>
    <mergeCell ref="K31:K32"/>
    <mergeCell ref="L31:M32"/>
    <mergeCell ref="N31:N32"/>
    <mergeCell ref="O31:O32"/>
    <mergeCell ref="P31:Q32"/>
    <mergeCell ref="D30:F30"/>
    <mergeCell ref="H30:J30"/>
    <mergeCell ref="L30:N30"/>
    <mergeCell ref="P30:R30"/>
    <mergeCell ref="B31:B32"/>
    <mergeCell ref="C31:C32"/>
    <mergeCell ref="D31:E32"/>
    <mergeCell ref="F31:F32"/>
    <mergeCell ref="G31:G32"/>
    <mergeCell ref="H31:I32"/>
    <mergeCell ref="N28:N29"/>
    <mergeCell ref="O28:O29"/>
    <mergeCell ref="P28:P29"/>
    <mergeCell ref="Q28:Q29"/>
    <mergeCell ref="R28:R29"/>
    <mergeCell ref="S28:S29"/>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P24:P25"/>
    <mergeCell ref="Q24:Q25"/>
    <mergeCell ref="R24:R25"/>
    <mergeCell ref="S24:S25"/>
    <mergeCell ref="D26:F26"/>
    <mergeCell ref="H26:J26"/>
    <mergeCell ref="L26:N26"/>
    <mergeCell ref="P26:R26"/>
    <mergeCell ref="J24:J25"/>
    <mergeCell ref="K24:K25"/>
    <mergeCell ref="L24:L25"/>
    <mergeCell ref="M24:M25"/>
    <mergeCell ref="N24:N25"/>
    <mergeCell ref="O24:O25"/>
    <mergeCell ref="R22:R23"/>
    <mergeCell ref="S22:S23"/>
    <mergeCell ref="B24:B25"/>
    <mergeCell ref="C24:C25"/>
    <mergeCell ref="D24:D25"/>
    <mergeCell ref="E24:E25"/>
    <mergeCell ref="F24:F25"/>
    <mergeCell ref="G24:G25"/>
    <mergeCell ref="H24:H25"/>
    <mergeCell ref="I24:I25"/>
    <mergeCell ref="J22:J23"/>
    <mergeCell ref="K22:K23"/>
    <mergeCell ref="L22:M23"/>
    <mergeCell ref="N22:N23"/>
    <mergeCell ref="O22:O23"/>
    <mergeCell ref="P22:Q23"/>
    <mergeCell ref="B22:B23"/>
    <mergeCell ref="C22:C23"/>
    <mergeCell ref="D22:E23"/>
    <mergeCell ref="F22:F23"/>
    <mergeCell ref="G22:G23"/>
    <mergeCell ref="H22:I23"/>
    <mergeCell ref="L20:M21"/>
    <mergeCell ref="N20:N21"/>
    <mergeCell ref="O20:O21"/>
    <mergeCell ref="P20:Q21"/>
    <mergeCell ref="R20:R21"/>
    <mergeCell ref="S20:S21"/>
    <mergeCell ref="R18:R19"/>
    <mergeCell ref="S18:S19"/>
    <mergeCell ref="B20:B21"/>
    <mergeCell ref="C20:C21"/>
    <mergeCell ref="D20:E21"/>
    <mergeCell ref="F20:F21"/>
    <mergeCell ref="G20:G21"/>
    <mergeCell ref="H20:I21"/>
    <mergeCell ref="J20:J21"/>
    <mergeCell ref="K20:K21"/>
    <mergeCell ref="J18:J19"/>
    <mergeCell ref="K18:K19"/>
    <mergeCell ref="L18:M19"/>
    <mergeCell ref="N18:N19"/>
    <mergeCell ref="O18:O19"/>
    <mergeCell ref="P18:Q19"/>
    <mergeCell ref="B18:B19"/>
    <mergeCell ref="C18:C19"/>
    <mergeCell ref="D18:E19"/>
    <mergeCell ref="F18:F19"/>
    <mergeCell ref="G18:G19"/>
    <mergeCell ref="H18:I19"/>
    <mergeCell ref="L16:M17"/>
    <mergeCell ref="N16:N17"/>
    <mergeCell ref="O16:O17"/>
    <mergeCell ref="P16:Q17"/>
    <mergeCell ref="R16:R17"/>
    <mergeCell ref="S16:S17"/>
    <mergeCell ref="R14:R15"/>
    <mergeCell ref="S14:S15"/>
    <mergeCell ref="B16:B17"/>
    <mergeCell ref="C16:C17"/>
    <mergeCell ref="D16:E17"/>
    <mergeCell ref="F16:F17"/>
    <mergeCell ref="G16:G17"/>
    <mergeCell ref="H16:I17"/>
    <mergeCell ref="J16:J17"/>
    <mergeCell ref="K16:K17"/>
    <mergeCell ref="J14:J15"/>
    <mergeCell ref="K14:K15"/>
    <mergeCell ref="L14:M15"/>
    <mergeCell ref="N14:N15"/>
    <mergeCell ref="O14:O15"/>
    <mergeCell ref="P14:Q15"/>
    <mergeCell ref="B14:B15"/>
    <mergeCell ref="C14:C15"/>
    <mergeCell ref="D14:E15"/>
    <mergeCell ref="F14:F15"/>
    <mergeCell ref="G14:G15"/>
    <mergeCell ref="H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S6"/>
    <mergeCell ref="D8:J8"/>
    <mergeCell ref="L8:R8"/>
    <mergeCell ref="D9:F9"/>
    <mergeCell ref="H9:J9"/>
    <mergeCell ref="L9:N9"/>
    <mergeCell ref="P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3.85546875" bestFit="1" customWidth="1"/>
    <col min="2" max="2" width="2.42578125" bestFit="1" customWidth="1"/>
    <col min="3" max="3" width="36.5703125" bestFit="1" customWidth="1"/>
    <col min="4" max="5" width="7.42578125" bestFit="1" customWidth="1"/>
    <col min="7" max="7" width="7.42578125" bestFit="1" customWidth="1"/>
    <col min="8" max="8" width="2" bestFit="1" customWidth="1"/>
    <col min="9" max="9" width="6" bestFit="1" customWidth="1"/>
    <col min="10" max="10" width="10.85546875" customWidth="1"/>
    <col min="11" max="11" width="2.28515625" customWidth="1"/>
    <col min="12" max="12" width="2.85546875" customWidth="1"/>
    <col min="13" max="13" width="10.85546875" customWidth="1"/>
    <col min="14" max="14" width="2.28515625" customWidth="1"/>
    <col min="16" max="16" width="2" bestFit="1" customWidth="1"/>
    <col min="17" max="17" width="7.42578125" bestFit="1" customWidth="1"/>
  </cols>
  <sheetData>
    <row r="1" spans="1:19" ht="15" customHeight="1">
      <c r="A1" s="7" t="s">
        <v>8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810</v>
      </c>
      <c r="B3" s="113" t="s">
        <v>5</v>
      </c>
      <c r="C3" s="113"/>
      <c r="D3" s="113"/>
      <c r="E3" s="113"/>
      <c r="F3" s="113"/>
      <c r="G3" s="113"/>
      <c r="H3" s="113"/>
      <c r="I3" s="113"/>
      <c r="J3" s="113"/>
      <c r="K3" s="113"/>
      <c r="L3" s="113"/>
      <c r="M3" s="113"/>
      <c r="N3" s="113"/>
      <c r="O3" s="113"/>
      <c r="P3" s="113"/>
      <c r="Q3" s="113"/>
      <c r="R3" s="113"/>
      <c r="S3" s="113"/>
    </row>
    <row r="4" spans="1:19" ht="15" customHeight="1">
      <c r="A4" s="16" t="s">
        <v>811</v>
      </c>
      <c r="B4" s="113" t="s">
        <v>5</v>
      </c>
      <c r="C4" s="113"/>
      <c r="D4" s="113"/>
      <c r="E4" s="113"/>
      <c r="F4" s="113"/>
      <c r="G4" s="113"/>
      <c r="H4" s="113"/>
      <c r="I4" s="113"/>
      <c r="J4" s="113"/>
      <c r="K4" s="113"/>
      <c r="L4" s="113"/>
      <c r="M4" s="113"/>
      <c r="N4" s="113"/>
      <c r="O4" s="113"/>
      <c r="P4" s="113"/>
      <c r="Q4" s="113"/>
      <c r="R4" s="113"/>
      <c r="S4" s="113"/>
    </row>
    <row r="5" spans="1:19">
      <c r="A5" s="16"/>
      <c r="B5" s="114" t="s">
        <v>812</v>
      </c>
      <c r="C5" s="114"/>
      <c r="D5" s="114"/>
      <c r="E5" s="114"/>
      <c r="F5" s="114"/>
      <c r="G5" s="114"/>
      <c r="H5" s="114"/>
      <c r="I5" s="114"/>
      <c r="J5" s="114"/>
      <c r="K5" s="114"/>
      <c r="L5" s="114"/>
      <c r="M5" s="114"/>
      <c r="N5" s="114"/>
      <c r="O5" s="114"/>
      <c r="P5" s="114"/>
      <c r="Q5" s="114"/>
      <c r="R5" s="114"/>
      <c r="S5" s="114"/>
    </row>
    <row r="6" spans="1:19">
      <c r="A6" s="16"/>
      <c r="B6" s="51"/>
      <c r="C6" s="51"/>
      <c r="D6" s="51"/>
      <c r="E6" s="51"/>
      <c r="F6" s="51"/>
      <c r="G6" s="51"/>
      <c r="H6" s="51"/>
      <c r="I6" s="51"/>
      <c r="J6" s="51"/>
      <c r="K6" s="51"/>
      <c r="L6" s="51"/>
      <c r="M6" s="51"/>
      <c r="N6" s="51"/>
      <c r="O6" s="51"/>
    </row>
    <row r="7" spans="1:19" ht="15.75" thickBot="1">
      <c r="A7" s="16"/>
      <c r="B7" s="17"/>
      <c r="C7" s="17"/>
      <c r="D7" s="17"/>
      <c r="E7" s="17"/>
      <c r="F7" s="17"/>
      <c r="G7" s="17"/>
      <c r="H7" s="17"/>
      <c r="I7" s="17"/>
      <c r="J7" s="17"/>
      <c r="K7" s="17"/>
      <c r="L7" s="17"/>
      <c r="M7" s="17"/>
      <c r="N7" s="17"/>
      <c r="O7" s="17"/>
    </row>
    <row r="8" spans="1:19" ht="15.75" thickBot="1">
      <c r="A8" s="16"/>
      <c r="B8" s="18"/>
      <c r="C8" s="19" t="s">
        <v>203</v>
      </c>
      <c r="D8" s="52" t="s">
        <v>431</v>
      </c>
      <c r="E8" s="52"/>
      <c r="F8" s="52"/>
      <c r="G8" s="52"/>
      <c r="H8" s="52"/>
      <c r="I8" s="20"/>
      <c r="J8" s="52" t="s">
        <v>432</v>
      </c>
      <c r="K8" s="52"/>
      <c r="L8" s="52"/>
      <c r="M8" s="52"/>
      <c r="N8" s="52"/>
      <c r="O8" s="21"/>
    </row>
    <row r="9" spans="1:19" ht="15.75" thickBot="1">
      <c r="A9" s="16"/>
      <c r="B9" s="22"/>
      <c r="C9" s="223" t="s">
        <v>203</v>
      </c>
      <c r="D9" s="52">
        <v>2014</v>
      </c>
      <c r="E9" s="52"/>
      <c r="F9" s="25"/>
      <c r="G9" s="52">
        <v>2013</v>
      </c>
      <c r="H9" s="52"/>
      <c r="I9" s="25"/>
      <c r="J9" s="52">
        <v>2014</v>
      </c>
      <c r="K9" s="52"/>
      <c r="L9" s="25"/>
      <c r="M9" s="52">
        <v>2013</v>
      </c>
      <c r="N9" s="52"/>
      <c r="O9" s="26"/>
    </row>
    <row r="10" spans="1:19">
      <c r="A10" s="16"/>
      <c r="B10" s="27"/>
      <c r="C10" s="15"/>
      <c r="D10" s="55"/>
      <c r="E10" s="55"/>
      <c r="F10" s="15"/>
      <c r="G10" s="55"/>
      <c r="H10" s="55"/>
      <c r="I10" s="15"/>
      <c r="J10" s="55"/>
      <c r="K10" s="55"/>
      <c r="L10" s="15"/>
      <c r="M10" s="55"/>
      <c r="N10" s="55"/>
      <c r="O10" s="28"/>
    </row>
    <row r="11" spans="1:19">
      <c r="A11" s="16"/>
      <c r="B11" s="56"/>
      <c r="C11" s="109" t="s">
        <v>813</v>
      </c>
      <c r="D11" s="59">
        <v>175315</v>
      </c>
      <c r="E11" s="60"/>
      <c r="F11" s="60"/>
      <c r="G11" s="62">
        <v>173906</v>
      </c>
      <c r="H11" s="60"/>
      <c r="I11" s="60"/>
      <c r="J11" s="59">
        <v>174134</v>
      </c>
      <c r="K11" s="60"/>
      <c r="L11" s="60"/>
      <c r="M11" s="62">
        <v>171867</v>
      </c>
      <c r="N11" s="60"/>
      <c r="O11" s="63"/>
    </row>
    <row r="12" spans="1:19">
      <c r="A12" s="16"/>
      <c r="B12" s="56"/>
      <c r="C12" s="109"/>
      <c r="D12" s="59"/>
      <c r="E12" s="60"/>
      <c r="F12" s="60"/>
      <c r="G12" s="62"/>
      <c r="H12" s="60"/>
      <c r="I12" s="60"/>
      <c r="J12" s="59"/>
      <c r="K12" s="60"/>
      <c r="L12" s="60"/>
      <c r="M12" s="62"/>
      <c r="N12" s="60"/>
      <c r="O12" s="63"/>
    </row>
    <row r="13" spans="1:19">
      <c r="A13" s="16"/>
      <c r="B13" s="64"/>
      <c r="C13" s="110" t="s">
        <v>131</v>
      </c>
      <c r="D13" s="69">
        <v>84</v>
      </c>
      <c r="E13" s="54"/>
      <c r="F13" s="54"/>
      <c r="G13" s="70">
        <v>71</v>
      </c>
      <c r="H13" s="54"/>
      <c r="I13" s="54"/>
      <c r="J13" s="66">
        <v>1265</v>
      </c>
      <c r="K13" s="54"/>
      <c r="L13" s="54"/>
      <c r="M13" s="67">
        <v>2110</v>
      </c>
      <c r="N13" s="54"/>
      <c r="O13" s="68"/>
    </row>
    <row r="14" spans="1:19" ht="15.75" thickBot="1">
      <c r="A14" s="16"/>
      <c r="B14" s="64"/>
      <c r="C14" s="110"/>
      <c r="D14" s="186"/>
      <c r="E14" s="103"/>
      <c r="F14" s="54"/>
      <c r="G14" s="195"/>
      <c r="H14" s="103"/>
      <c r="I14" s="54"/>
      <c r="J14" s="185"/>
      <c r="K14" s="103"/>
      <c r="L14" s="54"/>
      <c r="M14" s="194"/>
      <c r="N14" s="103"/>
      <c r="O14" s="68"/>
    </row>
    <row r="15" spans="1:19">
      <c r="A15" s="16"/>
      <c r="B15" s="56"/>
      <c r="C15" s="112" t="s">
        <v>814</v>
      </c>
      <c r="D15" s="188">
        <v>175399</v>
      </c>
      <c r="E15" s="148"/>
      <c r="F15" s="60"/>
      <c r="G15" s="197">
        <v>173977</v>
      </c>
      <c r="H15" s="148"/>
      <c r="I15" s="60"/>
      <c r="J15" s="188">
        <v>175399</v>
      </c>
      <c r="K15" s="148"/>
      <c r="L15" s="60"/>
      <c r="M15" s="197">
        <v>173977</v>
      </c>
      <c r="N15" s="148"/>
      <c r="O15" s="63"/>
    </row>
    <row r="16" spans="1:19" ht="15.75" thickBot="1">
      <c r="A16" s="16"/>
      <c r="B16" s="56"/>
      <c r="C16" s="112"/>
      <c r="D16" s="191"/>
      <c r="E16" s="152"/>
      <c r="F16" s="60"/>
      <c r="G16" s="200"/>
      <c r="H16" s="152"/>
      <c r="I16" s="60"/>
      <c r="J16" s="191"/>
      <c r="K16" s="152"/>
      <c r="L16" s="60"/>
      <c r="M16" s="200"/>
      <c r="N16" s="152"/>
      <c r="O16" s="63"/>
    </row>
    <row r="17" spans="1:19">
      <c r="A17" s="16"/>
      <c r="B17" s="27"/>
      <c r="C17" s="15"/>
      <c r="D17" s="55"/>
      <c r="E17" s="55"/>
      <c r="F17" s="15"/>
      <c r="G17" s="55"/>
      <c r="H17" s="55"/>
      <c r="I17" s="15"/>
      <c r="J17" s="55"/>
      <c r="K17" s="55"/>
      <c r="L17" s="15"/>
      <c r="M17" s="55"/>
      <c r="N17" s="55"/>
      <c r="O17" s="28"/>
    </row>
    <row r="18" spans="1:19" ht="24">
      <c r="A18" s="16"/>
      <c r="B18" s="27"/>
      <c r="C18" s="106" t="s">
        <v>815</v>
      </c>
      <c r="D18" s="36" t="s">
        <v>816</v>
      </c>
      <c r="E18" s="40" t="s">
        <v>212</v>
      </c>
      <c r="F18" s="15"/>
      <c r="G18" s="37" t="s">
        <v>817</v>
      </c>
      <c r="H18" s="41" t="s">
        <v>212</v>
      </c>
      <c r="I18" s="15"/>
      <c r="J18" s="36" t="s">
        <v>818</v>
      </c>
      <c r="K18" s="40" t="s">
        <v>212</v>
      </c>
      <c r="L18" s="15"/>
      <c r="M18" s="37" t="s">
        <v>819</v>
      </c>
      <c r="N18" s="41" t="s">
        <v>212</v>
      </c>
      <c r="O18" s="28"/>
    </row>
    <row r="19" spans="1:19">
      <c r="A19" s="16"/>
      <c r="B19" s="30"/>
      <c r="C19" s="105" t="s">
        <v>820</v>
      </c>
      <c r="D19" s="38" t="s">
        <v>821</v>
      </c>
      <c r="E19" s="32" t="s">
        <v>212</v>
      </c>
      <c r="F19" s="29"/>
      <c r="G19" s="39" t="s">
        <v>822</v>
      </c>
      <c r="H19" s="33" t="s">
        <v>212</v>
      </c>
      <c r="I19" s="29"/>
      <c r="J19" s="38" t="s">
        <v>823</v>
      </c>
      <c r="K19" s="32" t="s">
        <v>212</v>
      </c>
      <c r="L19" s="29"/>
      <c r="M19" s="39" t="s">
        <v>824</v>
      </c>
      <c r="N19" s="33" t="s">
        <v>212</v>
      </c>
      <c r="O19" s="34"/>
    </row>
    <row r="20" spans="1:19">
      <c r="A20" s="16"/>
      <c r="B20" s="64"/>
      <c r="C20" s="110" t="s">
        <v>825</v>
      </c>
      <c r="D20" s="69">
        <v>6</v>
      </c>
      <c r="E20" s="54"/>
      <c r="F20" s="54"/>
      <c r="G20" s="70">
        <v>3</v>
      </c>
      <c r="H20" s="54"/>
      <c r="I20" s="54"/>
      <c r="J20" s="69">
        <v>340</v>
      </c>
      <c r="K20" s="54"/>
      <c r="L20" s="54"/>
      <c r="M20" s="70">
        <v>123</v>
      </c>
      <c r="N20" s="54"/>
      <c r="O20" s="68"/>
    </row>
    <row r="21" spans="1:19" ht="15.75" thickBot="1">
      <c r="A21" s="16"/>
      <c r="B21" s="64"/>
      <c r="C21" s="110"/>
      <c r="D21" s="186"/>
      <c r="E21" s="103"/>
      <c r="F21" s="54"/>
      <c r="G21" s="195"/>
      <c r="H21" s="103"/>
      <c r="I21" s="54"/>
      <c r="J21" s="186"/>
      <c r="K21" s="103"/>
      <c r="L21" s="54"/>
      <c r="M21" s="195"/>
      <c r="N21" s="103"/>
      <c r="O21" s="68"/>
    </row>
    <row r="22" spans="1:19" ht="15.75" thickBot="1">
      <c r="A22" s="16"/>
      <c r="B22" s="30"/>
      <c r="C22" s="108" t="s">
        <v>826</v>
      </c>
      <c r="D22" s="362" t="s">
        <v>827</v>
      </c>
      <c r="E22" s="363" t="s">
        <v>212</v>
      </c>
      <c r="F22" s="29"/>
      <c r="G22" s="43" t="s">
        <v>828</v>
      </c>
      <c r="H22" s="44" t="s">
        <v>212</v>
      </c>
      <c r="I22" s="29"/>
      <c r="J22" s="362" t="s">
        <v>827</v>
      </c>
      <c r="K22" s="363" t="s">
        <v>212</v>
      </c>
      <c r="L22" s="29"/>
      <c r="M22" s="43" t="s">
        <v>828</v>
      </c>
      <c r="N22" s="44" t="s">
        <v>212</v>
      </c>
      <c r="O22" s="34"/>
    </row>
    <row r="23" spans="1:19">
      <c r="A23" s="16"/>
      <c r="B23" s="27"/>
      <c r="C23" s="15"/>
      <c r="D23" s="55"/>
      <c r="E23" s="55"/>
      <c r="F23" s="15"/>
      <c r="G23" s="55"/>
      <c r="H23" s="55"/>
      <c r="I23" s="15"/>
      <c r="J23" s="55"/>
      <c r="K23" s="55"/>
      <c r="L23" s="15"/>
      <c r="M23" s="55"/>
      <c r="N23" s="55"/>
      <c r="O23" s="28"/>
    </row>
    <row r="24" spans="1:19">
      <c r="A24" s="16"/>
      <c r="B24" s="64"/>
      <c r="C24" s="364" t="s">
        <v>829</v>
      </c>
      <c r="D24" s="66">
        <v>100827</v>
      </c>
      <c r="E24" s="54"/>
      <c r="F24" s="54"/>
      <c r="G24" s="67">
        <v>111651</v>
      </c>
      <c r="H24" s="54"/>
      <c r="I24" s="54"/>
      <c r="J24" s="66">
        <v>100827</v>
      </c>
      <c r="K24" s="54"/>
      <c r="L24" s="54"/>
      <c r="M24" s="67">
        <v>111651</v>
      </c>
      <c r="N24" s="54"/>
      <c r="O24" s="68"/>
    </row>
    <row r="25" spans="1:19" ht="15.75" thickBot="1">
      <c r="A25" s="16"/>
      <c r="B25" s="64"/>
      <c r="C25" s="364"/>
      <c r="D25" s="80"/>
      <c r="E25" s="81"/>
      <c r="F25" s="54"/>
      <c r="G25" s="87"/>
      <c r="H25" s="81"/>
      <c r="I25" s="54"/>
      <c r="J25" s="80"/>
      <c r="K25" s="81"/>
      <c r="L25" s="54"/>
      <c r="M25" s="87"/>
      <c r="N25" s="81"/>
      <c r="O25" s="68"/>
    </row>
    <row r="26" spans="1:19" ht="16.5" thickTop="1" thickBot="1">
      <c r="A26" s="16"/>
      <c r="B26" s="22"/>
      <c r="C26" s="25"/>
      <c r="D26" s="104"/>
      <c r="E26" s="104"/>
      <c r="F26" s="25"/>
      <c r="G26" s="104"/>
      <c r="H26" s="104"/>
      <c r="I26" s="25"/>
      <c r="J26" s="104"/>
      <c r="K26" s="104"/>
      <c r="L26" s="25"/>
      <c r="M26" s="104"/>
      <c r="N26" s="104"/>
      <c r="O26" s="26"/>
    </row>
    <row r="27" spans="1:19">
      <c r="A27" s="16"/>
      <c r="B27" s="113"/>
      <c r="C27" s="113"/>
      <c r="D27" s="113"/>
      <c r="E27" s="113"/>
      <c r="F27" s="113"/>
      <c r="G27" s="113"/>
      <c r="H27" s="113"/>
      <c r="I27" s="113"/>
      <c r="J27" s="113"/>
      <c r="K27" s="113"/>
      <c r="L27" s="113"/>
      <c r="M27" s="113"/>
      <c r="N27" s="113"/>
      <c r="O27" s="113"/>
      <c r="P27" s="113"/>
      <c r="Q27" s="113"/>
      <c r="R27" s="113"/>
      <c r="S27" s="113"/>
    </row>
    <row r="28" spans="1:19">
      <c r="A28" s="16"/>
      <c r="B28" s="354" t="s">
        <v>830</v>
      </c>
      <c r="C28" s="354"/>
      <c r="D28" s="354"/>
      <c r="E28" s="354"/>
      <c r="F28" s="354"/>
      <c r="G28" s="354"/>
      <c r="H28" s="354"/>
      <c r="I28" s="354"/>
      <c r="J28" s="354"/>
      <c r="K28" s="354"/>
      <c r="L28" s="354"/>
      <c r="M28" s="354"/>
      <c r="N28" s="354"/>
      <c r="O28" s="354"/>
      <c r="P28" s="354"/>
      <c r="Q28" s="354"/>
      <c r="R28" s="354"/>
      <c r="S28" s="354"/>
    </row>
    <row r="29" spans="1:19">
      <c r="A29" s="16"/>
      <c r="B29" s="113"/>
      <c r="C29" s="113"/>
      <c r="D29" s="113"/>
      <c r="E29" s="113"/>
      <c r="F29" s="113"/>
      <c r="G29" s="113"/>
      <c r="H29" s="113"/>
      <c r="I29" s="113"/>
      <c r="J29" s="113"/>
      <c r="K29" s="113"/>
      <c r="L29" s="113"/>
      <c r="M29" s="113"/>
      <c r="N29" s="113"/>
      <c r="O29" s="113"/>
      <c r="P29" s="113"/>
      <c r="Q29" s="113"/>
      <c r="R29" s="113"/>
      <c r="S29" s="113"/>
    </row>
    <row r="30" spans="1:19">
      <c r="A30" s="16"/>
      <c r="B30" s="114" t="s">
        <v>831</v>
      </c>
      <c r="C30" s="114"/>
      <c r="D30" s="114"/>
      <c r="E30" s="114"/>
      <c r="F30" s="114"/>
      <c r="G30" s="114"/>
      <c r="H30" s="114"/>
      <c r="I30" s="114"/>
      <c r="J30" s="114"/>
      <c r="K30" s="114"/>
      <c r="L30" s="114"/>
      <c r="M30" s="114"/>
      <c r="N30" s="114"/>
      <c r="O30" s="114"/>
      <c r="P30" s="114"/>
      <c r="Q30" s="114"/>
      <c r="R30" s="114"/>
      <c r="S30" s="114"/>
    </row>
    <row r="31" spans="1:19">
      <c r="A31" s="16"/>
      <c r="B31" s="51"/>
      <c r="C31" s="51"/>
      <c r="D31" s="51"/>
      <c r="E31" s="51"/>
      <c r="F31" s="51"/>
      <c r="G31" s="51"/>
      <c r="H31" s="51"/>
      <c r="I31" s="51"/>
      <c r="J31" s="51"/>
      <c r="K31" s="51"/>
      <c r="L31" s="51"/>
      <c r="M31" s="51"/>
      <c r="N31" s="51"/>
      <c r="O31" s="51"/>
      <c r="P31" s="51"/>
      <c r="Q31" s="51"/>
      <c r="R31" s="51"/>
      <c r="S31" s="51"/>
    </row>
    <row r="32" spans="1:19" ht="15.75" thickBot="1">
      <c r="A32" s="16"/>
      <c r="B32" s="17"/>
      <c r="C32" s="17"/>
      <c r="D32" s="17"/>
      <c r="E32" s="17"/>
      <c r="F32" s="17"/>
      <c r="G32" s="17"/>
      <c r="H32" s="17"/>
      <c r="I32" s="17"/>
      <c r="J32" s="17"/>
      <c r="K32" s="17"/>
      <c r="L32" s="17"/>
      <c r="M32" s="17"/>
      <c r="N32" s="17"/>
      <c r="O32" s="17"/>
      <c r="P32" s="17"/>
      <c r="Q32" s="17"/>
      <c r="R32" s="17"/>
      <c r="S32" s="17"/>
    </row>
    <row r="33" spans="1:19" ht="15.75" thickBot="1">
      <c r="A33" s="16"/>
      <c r="B33" s="18"/>
      <c r="C33" s="19" t="s">
        <v>203</v>
      </c>
      <c r="D33" s="52" t="s">
        <v>431</v>
      </c>
      <c r="E33" s="52"/>
      <c r="F33" s="52"/>
      <c r="G33" s="52"/>
      <c r="H33" s="52"/>
      <c r="I33" s="52"/>
      <c r="J33" s="52"/>
      <c r="K33" s="20"/>
      <c r="L33" s="52" t="s">
        <v>432</v>
      </c>
      <c r="M33" s="52"/>
      <c r="N33" s="52"/>
      <c r="O33" s="52"/>
      <c r="P33" s="52"/>
      <c r="Q33" s="52"/>
      <c r="R33" s="52"/>
      <c r="S33" s="21"/>
    </row>
    <row r="34" spans="1:19" ht="15.75" thickBot="1">
      <c r="A34" s="16"/>
      <c r="B34" s="22"/>
      <c r="C34" s="223" t="s">
        <v>203</v>
      </c>
      <c r="D34" s="52">
        <v>2014</v>
      </c>
      <c r="E34" s="52"/>
      <c r="F34" s="52"/>
      <c r="G34" s="25"/>
      <c r="H34" s="52">
        <v>2013</v>
      </c>
      <c r="I34" s="52"/>
      <c r="J34" s="52"/>
      <c r="K34" s="25"/>
      <c r="L34" s="52">
        <v>2014</v>
      </c>
      <c r="M34" s="52"/>
      <c r="N34" s="52"/>
      <c r="O34" s="25"/>
      <c r="P34" s="52">
        <v>2013</v>
      </c>
      <c r="Q34" s="52"/>
      <c r="R34" s="52"/>
      <c r="S34" s="26"/>
    </row>
    <row r="35" spans="1:19">
      <c r="A35" s="16"/>
      <c r="B35" s="27"/>
      <c r="C35" s="15"/>
      <c r="D35" s="55"/>
      <c r="E35" s="55"/>
      <c r="F35" s="55"/>
      <c r="G35" s="15"/>
      <c r="H35" s="55"/>
      <c r="I35" s="55"/>
      <c r="J35" s="55"/>
      <c r="K35" s="15"/>
      <c r="L35" s="55"/>
      <c r="M35" s="55"/>
      <c r="N35" s="55"/>
      <c r="O35" s="15"/>
      <c r="P35" s="55"/>
      <c r="Q35" s="55"/>
      <c r="R35" s="55"/>
      <c r="S35" s="28"/>
    </row>
    <row r="36" spans="1:19">
      <c r="A36" s="16"/>
      <c r="B36" s="30"/>
      <c r="C36" s="108" t="s">
        <v>832</v>
      </c>
      <c r="D36" s="60"/>
      <c r="E36" s="60"/>
      <c r="F36" s="60"/>
      <c r="G36" s="29"/>
      <c r="H36" s="60"/>
      <c r="I36" s="60"/>
      <c r="J36" s="60"/>
      <c r="K36" s="29"/>
      <c r="L36" s="60"/>
      <c r="M36" s="60"/>
      <c r="N36" s="60"/>
      <c r="O36" s="29"/>
      <c r="P36" s="60"/>
      <c r="Q36" s="60"/>
      <c r="R36" s="60"/>
      <c r="S36" s="34"/>
    </row>
    <row r="37" spans="1:19">
      <c r="A37" s="16"/>
      <c r="B37" s="64"/>
      <c r="C37" s="110" t="s">
        <v>833</v>
      </c>
      <c r="D37" s="66">
        <v>3159</v>
      </c>
      <c r="E37" s="66"/>
      <c r="F37" s="54"/>
      <c r="G37" s="54"/>
      <c r="H37" s="70" t="s">
        <v>210</v>
      </c>
      <c r="I37" s="70"/>
      <c r="J37" s="54"/>
      <c r="K37" s="54"/>
      <c r="L37" s="66">
        <v>9838</v>
      </c>
      <c r="M37" s="66"/>
      <c r="N37" s="54"/>
      <c r="O37" s="54"/>
      <c r="P37" s="67">
        <v>5048</v>
      </c>
      <c r="Q37" s="67"/>
      <c r="R37" s="54"/>
      <c r="S37" s="68"/>
    </row>
    <row r="38" spans="1:19">
      <c r="A38" s="16"/>
      <c r="B38" s="64"/>
      <c r="C38" s="110"/>
      <c r="D38" s="66"/>
      <c r="E38" s="66"/>
      <c r="F38" s="54"/>
      <c r="G38" s="54"/>
      <c r="H38" s="70"/>
      <c r="I38" s="70"/>
      <c r="J38" s="54"/>
      <c r="K38" s="54"/>
      <c r="L38" s="66"/>
      <c r="M38" s="66"/>
      <c r="N38" s="54"/>
      <c r="O38" s="54"/>
      <c r="P38" s="67"/>
      <c r="Q38" s="67"/>
      <c r="R38" s="54"/>
      <c r="S38" s="68"/>
    </row>
    <row r="39" spans="1:19">
      <c r="A39" s="16"/>
      <c r="B39" s="56"/>
      <c r="C39" s="109" t="s">
        <v>834</v>
      </c>
      <c r="D39" s="58" t="s">
        <v>208</v>
      </c>
      <c r="E39" s="59">
        <v>150000</v>
      </c>
      <c r="F39" s="60"/>
      <c r="G39" s="60"/>
      <c r="H39" s="61" t="s">
        <v>208</v>
      </c>
      <c r="I39" s="72" t="s">
        <v>210</v>
      </c>
      <c r="J39" s="60"/>
      <c r="K39" s="60"/>
      <c r="L39" s="58" t="s">
        <v>208</v>
      </c>
      <c r="M39" s="59">
        <v>450000</v>
      </c>
      <c r="N39" s="60"/>
      <c r="O39" s="60"/>
      <c r="P39" s="61" t="s">
        <v>208</v>
      </c>
      <c r="Q39" s="62">
        <v>225000</v>
      </c>
      <c r="R39" s="60"/>
      <c r="S39" s="63"/>
    </row>
    <row r="40" spans="1:19" ht="15.75" thickBot="1">
      <c r="A40" s="16"/>
      <c r="B40" s="56"/>
      <c r="C40" s="109"/>
      <c r="D40" s="192"/>
      <c r="E40" s="191"/>
      <c r="F40" s="152"/>
      <c r="G40" s="60"/>
      <c r="H40" s="201"/>
      <c r="I40" s="74"/>
      <c r="J40" s="152"/>
      <c r="K40" s="60"/>
      <c r="L40" s="192"/>
      <c r="M40" s="191"/>
      <c r="N40" s="152"/>
      <c r="O40" s="60"/>
      <c r="P40" s="201"/>
      <c r="Q40" s="200"/>
      <c r="R40" s="152"/>
      <c r="S40" s="63"/>
    </row>
    <row r="41" spans="1:19">
      <c r="A41" s="16"/>
      <c r="B41" s="64"/>
      <c r="C41" s="366" t="s">
        <v>835</v>
      </c>
      <c r="D41" s="77" t="s">
        <v>208</v>
      </c>
      <c r="E41" s="193">
        <v>47.49</v>
      </c>
      <c r="F41" s="55"/>
      <c r="G41" s="54"/>
      <c r="H41" s="84" t="s">
        <v>208</v>
      </c>
      <c r="I41" s="202" t="s">
        <v>210</v>
      </c>
      <c r="J41" s="55"/>
      <c r="K41" s="54"/>
      <c r="L41" s="77" t="s">
        <v>208</v>
      </c>
      <c r="M41" s="193">
        <v>45.74</v>
      </c>
      <c r="N41" s="55"/>
      <c r="O41" s="54"/>
      <c r="P41" s="84" t="s">
        <v>208</v>
      </c>
      <c r="Q41" s="202">
        <v>44.57</v>
      </c>
      <c r="R41" s="55"/>
      <c r="S41" s="68"/>
    </row>
    <row r="42" spans="1:19" ht="15.75" thickBot="1">
      <c r="A42" s="16"/>
      <c r="B42" s="64"/>
      <c r="C42" s="366"/>
      <c r="D42" s="78"/>
      <c r="E42" s="92"/>
      <c r="F42" s="81"/>
      <c r="G42" s="54"/>
      <c r="H42" s="85"/>
      <c r="I42" s="93"/>
      <c r="J42" s="81"/>
      <c r="K42" s="54"/>
      <c r="L42" s="78"/>
      <c r="M42" s="92"/>
      <c r="N42" s="81"/>
      <c r="O42" s="54"/>
      <c r="P42" s="85"/>
      <c r="Q42" s="93"/>
      <c r="R42" s="81"/>
      <c r="S42" s="68"/>
    </row>
    <row r="43" spans="1:19" ht="15.75" thickTop="1">
      <c r="A43" s="16"/>
      <c r="B43" s="27"/>
      <c r="C43" s="15"/>
      <c r="D43" s="89"/>
      <c r="E43" s="89"/>
      <c r="F43" s="89"/>
      <c r="G43" s="15"/>
      <c r="H43" s="89"/>
      <c r="I43" s="89"/>
      <c r="J43" s="89"/>
      <c r="K43" s="15"/>
      <c r="L43" s="89"/>
      <c r="M43" s="89"/>
      <c r="N43" s="89"/>
      <c r="O43" s="15"/>
      <c r="P43" s="89"/>
      <c r="Q43" s="89"/>
      <c r="R43" s="89"/>
      <c r="S43" s="28"/>
    </row>
    <row r="44" spans="1:19">
      <c r="A44" s="16"/>
      <c r="B44" s="30"/>
      <c r="C44" s="108" t="s">
        <v>836</v>
      </c>
      <c r="D44" s="60"/>
      <c r="E44" s="60"/>
      <c r="F44" s="60"/>
      <c r="G44" s="29"/>
      <c r="H44" s="60"/>
      <c r="I44" s="60"/>
      <c r="J44" s="60"/>
      <c r="K44" s="29"/>
      <c r="L44" s="60"/>
      <c r="M44" s="60"/>
      <c r="N44" s="60"/>
      <c r="O44" s="29"/>
      <c r="P44" s="60"/>
      <c r="Q44" s="60"/>
      <c r="R44" s="60"/>
      <c r="S44" s="34"/>
    </row>
    <row r="45" spans="1:19">
      <c r="A45" s="16"/>
      <c r="B45" s="64"/>
      <c r="C45" s="110" t="s">
        <v>833</v>
      </c>
      <c r="D45" s="69">
        <v>10</v>
      </c>
      <c r="E45" s="69"/>
      <c r="F45" s="54"/>
      <c r="G45" s="54"/>
      <c r="H45" s="70">
        <v>11</v>
      </c>
      <c r="I45" s="70"/>
      <c r="J45" s="54"/>
      <c r="K45" s="54"/>
      <c r="L45" s="69">
        <v>425</v>
      </c>
      <c r="M45" s="69"/>
      <c r="N45" s="54"/>
      <c r="O45" s="54"/>
      <c r="P45" s="70">
        <v>454</v>
      </c>
      <c r="Q45" s="70"/>
      <c r="R45" s="54"/>
      <c r="S45" s="68"/>
    </row>
    <row r="46" spans="1:19">
      <c r="A46" s="16"/>
      <c r="B46" s="64"/>
      <c r="C46" s="110"/>
      <c r="D46" s="69"/>
      <c r="E46" s="69"/>
      <c r="F46" s="54"/>
      <c r="G46" s="54"/>
      <c r="H46" s="70"/>
      <c r="I46" s="70"/>
      <c r="J46" s="54"/>
      <c r="K46" s="54"/>
      <c r="L46" s="69"/>
      <c r="M46" s="69"/>
      <c r="N46" s="54"/>
      <c r="O46" s="54"/>
      <c r="P46" s="70"/>
      <c r="Q46" s="70"/>
      <c r="R46" s="54"/>
      <c r="S46" s="68"/>
    </row>
    <row r="47" spans="1:19">
      <c r="A47" s="16"/>
      <c r="B47" s="56"/>
      <c r="C47" s="109" t="s">
        <v>834</v>
      </c>
      <c r="D47" s="58" t="s">
        <v>208</v>
      </c>
      <c r="E47" s="71">
        <v>449</v>
      </c>
      <c r="F47" s="60"/>
      <c r="G47" s="60"/>
      <c r="H47" s="61" t="s">
        <v>208</v>
      </c>
      <c r="I47" s="72">
        <v>489</v>
      </c>
      <c r="J47" s="60"/>
      <c r="K47" s="60"/>
      <c r="L47" s="58" t="s">
        <v>208</v>
      </c>
      <c r="M47" s="59">
        <v>18532</v>
      </c>
      <c r="N47" s="60"/>
      <c r="O47" s="60"/>
      <c r="P47" s="61" t="s">
        <v>208</v>
      </c>
      <c r="Q47" s="62">
        <v>18413</v>
      </c>
      <c r="R47" s="60"/>
      <c r="S47" s="63"/>
    </row>
    <row r="48" spans="1:19" ht="15.75" thickBot="1">
      <c r="A48" s="16"/>
      <c r="B48" s="56"/>
      <c r="C48" s="109"/>
      <c r="D48" s="192"/>
      <c r="E48" s="73"/>
      <c r="F48" s="152"/>
      <c r="G48" s="60"/>
      <c r="H48" s="201"/>
      <c r="I48" s="74"/>
      <c r="J48" s="152"/>
      <c r="K48" s="60"/>
      <c r="L48" s="192"/>
      <c r="M48" s="191"/>
      <c r="N48" s="152"/>
      <c r="O48" s="60"/>
      <c r="P48" s="201"/>
      <c r="Q48" s="200"/>
      <c r="R48" s="152"/>
      <c r="S48" s="63"/>
    </row>
    <row r="49" spans="1:19">
      <c r="A49" s="16"/>
      <c r="B49" s="64"/>
      <c r="C49" s="366" t="s">
        <v>835</v>
      </c>
      <c r="D49" s="77" t="s">
        <v>208</v>
      </c>
      <c r="E49" s="193">
        <v>45.39</v>
      </c>
      <c r="F49" s="55"/>
      <c r="G49" s="54"/>
      <c r="H49" s="84" t="s">
        <v>208</v>
      </c>
      <c r="I49" s="202">
        <v>44.12</v>
      </c>
      <c r="J49" s="55"/>
      <c r="K49" s="54"/>
      <c r="L49" s="77" t="s">
        <v>208</v>
      </c>
      <c r="M49" s="193">
        <v>43.65</v>
      </c>
      <c r="N49" s="55"/>
      <c r="O49" s="54"/>
      <c r="P49" s="84" t="s">
        <v>208</v>
      </c>
      <c r="Q49" s="202">
        <v>40.56</v>
      </c>
      <c r="R49" s="55"/>
      <c r="S49" s="68"/>
    </row>
    <row r="50" spans="1:19" ht="15.75" thickBot="1">
      <c r="A50" s="16"/>
      <c r="B50" s="64"/>
      <c r="C50" s="366"/>
      <c r="D50" s="78"/>
      <c r="E50" s="92"/>
      <c r="F50" s="81"/>
      <c r="G50" s="54"/>
      <c r="H50" s="85"/>
      <c r="I50" s="93"/>
      <c r="J50" s="81"/>
      <c r="K50" s="54"/>
      <c r="L50" s="78"/>
      <c r="M50" s="92"/>
      <c r="N50" s="81"/>
      <c r="O50" s="54"/>
      <c r="P50" s="85"/>
      <c r="Q50" s="93"/>
      <c r="R50" s="81"/>
      <c r="S50" s="68"/>
    </row>
    <row r="51" spans="1:19" ht="15.75" thickTop="1">
      <c r="A51" s="16"/>
      <c r="B51" s="27"/>
      <c r="C51" s="15"/>
      <c r="D51" s="89"/>
      <c r="E51" s="89"/>
      <c r="F51" s="89"/>
      <c r="G51" s="15"/>
      <c r="H51" s="89"/>
      <c r="I51" s="89"/>
      <c r="J51" s="89"/>
      <c r="K51" s="15"/>
      <c r="L51" s="89"/>
      <c r="M51" s="89"/>
      <c r="N51" s="89"/>
      <c r="O51" s="15"/>
      <c r="P51" s="89"/>
      <c r="Q51" s="89"/>
      <c r="R51" s="89"/>
      <c r="S51" s="28"/>
    </row>
    <row r="52" spans="1:19">
      <c r="A52" s="16"/>
      <c r="B52" s="30"/>
      <c r="C52" s="365" t="s">
        <v>837</v>
      </c>
      <c r="D52" s="60"/>
      <c r="E52" s="60"/>
      <c r="F52" s="60"/>
      <c r="G52" s="29"/>
      <c r="H52" s="60"/>
      <c r="I52" s="60"/>
      <c r="J52" s="60"/>
      <c r="K52" s="29"/>
      <c r="L52" s="60"/>
      <c r="M52" s="60"/>
      <c r="N52" s="60"/>
      <c r="O52" s="29"/>
      <c r="P52" s="60"/>
      <c r="Q52" s="60"/>
      <c r="R52" s="60"/>
      <c r="S52" s="34"/>
    </row>
    <row r="53" spans="1:19">
      <c r="A53" s="16"/>
      <c r="B53" s="64"/>
      <c r="C53" s="110" t="s">
        <v>833</v>
      </c>
      <c r="D53" s="69" t="s">
        <v>210</v>
      </c>
      <c r="E53" s="69"/>
      <c r="F53" s="54"/>
      <c r="G53" s="54"/>
      <c r="H53" s="70" t="s">
        <v>210</v>
      </c>
      <c r="I53" s="70"/>
      <c r="J53" s="54"/>
      <c r="K53" s="54"/>
      <c r="L53" s="70" t="s">
        <v>210</v>
      </c>
      <c r="M53" s="70"/>
      <c r="N53" s="54"/>
      <c r="O53" s="54"/>
      <c r="P53" s="67">
        <v>3000</v>
      </c>
      <c r="Q53" s="67"/>
      <c r="R53" s="54"/>
      <c r="S53" s="68"/>
    </row>
    <row r="54" spans="1:19">
      <c r="A54" s="16"/>
      <c r="B54" s="64"/>
      <c r="C54" s="110"/>
      <c r="D54" s="69"/>
      <c r="E54" s="69"/>
      <c r="F54" s="54"/>
      <c r="G54" s="54"/>
      <c r="H54" s="70"/>
      <c r="I54" s="70"/>
      <c r="J54" s="54"/>
      <c r="K54" s="54"/>
      <c r="L54" s="70"/>
      <c r="M54" s="70"/>
      <c r="N54" s="54"/>
      <c r="O54" s="54"/>
      <c r="P54" s="67"/>
      <c r="Q54" s="67"/>
      <c r="R54" s="54"/>
      <c r="S54" s="68"/>
    </row>
    <row r="55" spans="1:19">
      <c r="A55" s="16"/>
      <c r="B55" s="56"/>
      <c r="C55" s="109" t="s">
        <v>834</v>
      </c>
      <c r="D55" s="58" t="s">
        <v>208</v>
      </c>
      <c r="E55" s="71" t="s">
        <v>210</v>
      </c>
      <c r="F55" s="60"/>
      <c r="G55" s="60"/>
      <c r="H55" s="61" t="s">
        <v>208</v>
      </c>
      <c r="I55" s="72" t="s">
        <v>210</v>
      </c>
      <c r="J55" s="60"/>
      <c r="K55" s="60"/>
      <c r="L55" s="61" t="s">
        <v>208</v>
      </c>
      <c r="M55" s="72" t="s">
        <v>210</v>
      </c>
      <c r="N55" s="60"/>
      <c r="O55" s="60"/>
      <c r="P55" s="61" t="s">
        <v>208</v>
      </c>
      <c r="Q55" s="62">
        <v>116100</v>
      </c>
      <c r="R55" s="60"/>
      <c r="S55" s="63"/>
    </row>
    <row r="56" spans="1:19" ht="15.75" thickBot="1">
      <c r="A56" s="16"/>
      <c r="B56" s="56"/>
      <c r="C56" s="109"/>
      <c r="D56" s="192"/>
      <c r="E56" s="73"/>
      <c r="F56" s="152"/>
      <c r="G56" s="60"/>
      <c r="H56" s="201"/>
      <c r="I56" s="74"/>
      <c r="J56" s="152"/>
      <c r="K56" s="60"/>
      <c r="L56" s="201"/>
      <c r="M56" s="74"/>
      <c r="N56" s="152"/>
      <c r="O56" s="60"/>
      <c r="P56" s="201"/>
      <c r="Q56" s="200"/>
      <c r="R56" s="152"/>
      <c r="S56" s="63"/>
    </row>
    <row r="57" spans="1:19">
      <c r="A57" s="16"/>
      <c r="B57" s="64"/>
      <c r="C57" s="366" t="s">
        <v>835</v>
      </c>
      <c r="D57" s="77" t="s">
        <v>208</v>
      </c>
      <c r="E57" s="193" t="s">
        <v>210</v>
      </c>
      <c r="F57" s="55"/>
      <c r="G57" s="54"/>
      <c r="H57" s="84" t="s">
        <v>208</v>
      </c>
      <c r="I57" s="202" t="s">
        <v>210</v>
      </c>
      <c r="J57" s="55"/>
      <c r="K57" s="54"/>
      <c r="L57" s="84" t="s">
        <v>208</v>
      </c>
      <c r="M57" s="202" t="s">
        <v>210</v>
      </c>
      <c r="N57" s="55"/>
      <c r="O57" s="54"/>
      <c r="P57" s="84" t="s">
        <v>208</v>
      </c>
      <c r="Q57" s="202">
        <v>38.700000000000003</v>
      </c>
      <c r="R57" s="55"/>
      <c r="S57" s="68"/>
    </row>
    <row r="58" spans="1:19" ht="15.75" thickBot="1">
      <c r="A58" s="16"/>
      <c r="B58" s="64"/>
      <c r="C58" s="366"/>
      <c r="D58" s="78"/>
      <c r="E58" s="92"/>
      <c r="F58" s="81"/>
      <c r="G58" s="54"/>
      <c r="H58" s="85"/>
      <c r="I58" s="93"/>
      <c r="J58" s="81"/>
      <c r="K58" s="54"/>
      <c r="L58" s="85"/>
      <c r="M58" s="93"/>
      <c r="N58" s="81"/>
      <c r="O58" s="54"/>
      <c r="P58" s="85"/>
      <c r="Q58" s="93"/>
      <c r="R58" s="81"/>
      <c r="S58" s="68"/>
    </row>
    <row r="59" spans="1:19" ht="15.75" thickTop="1">
      <c r="A59" s="16"/>
      <c r="B59" s="27"/>
      <c r="C59" s="15"/>
      <c r="D59" s="89"/>
      <c r="E59" s="89"/>
      <c r="F59" s="89"/>
      <c r="G59" s="15"/>
      <c r="H59" s="89"/>
      <c r="I59" s="89"/>
      <c r="J59" s="89"/>
      <c r="K59" s="15"/>
      <c r="L59" s="89"/>
      <c r="M59" s="89"/>
      <c r="N59" s="89"/>
      <c r="O59" s="15"/>
      <c r="P59" s="89"/>
      <c r="Q59" s="89"/>
      <c r="R59" s="89"/>
      <c r="S59" s="28"/>
    </row>
    <row r="60" spans="1:19">
      <c r="A60" s="16"/>
      <c r="B60" s="30"/>
      <c r="C60" s="108" t="s">
        <v>838</v>
      </c>
      <c r="D60" s="60"/>
      <c r="E60" s="60"/>
      <c r="F60" s="60"/>
      <c r="G60" s="29"/>
      <c r="H60" s="60"/>
      <c r="I60" s="60"/>
      <c r="J60" s="60"/>
      <c r="K60" s="29"/>
      <c r="L60" s="60"/>
      <c r="M60" s="60"/>
      <c r="N60" s="60"/>
      <c r="O60" s="29"/>
      <c r="P60" s="60"/>
      <c r="Q60" s="60"/>
      <c r="R60" s="60"/>
      <c r="S60" s="34"/>
    </row>
    <row r="61" spans="1:19">
      <c r="A61" s="16"/>
      <c r="B61" s="64"/>
      <c r="C61" s="110" t="s">
        <v>833</v>
      </c>
      <c r="D61" s="66">
        <v>3169</v>
      </c>
      <c r="E61" s="66"/>
      <c r="F61" s="54"/>
      <c r="G61" s="54"/>
      <c r="H61" s="70">
        <v>11</v>
      </c>
      <c r="I61" s="70"/>
      <c r="J61" s="54"/>
      <c r="K61" s="54"/>
      <c r="L61" s="66">
        <v>10263</v>
      </c>
      <c r="M61" s="66"/>
      <c r="N61" s="54"/>
      <c r="O61" s="54"/>
      <c r="P61" s="67">
        <v>8502</v>
      </c>
      <c r="Q61" s="67"/>
      <c r="R61" s="54"/>
      <c r="S61" s="68"/>
    </row>
    <row r="62" spans="1:19">
      <c r="A62" s="16"/>
      <c r="B62" s="64"/>
      <c r="C62" s="110"/>
      <c r="D62" s="66"/>
      <c r="E62" s="66"/>
      <c r="F62" s="54"/>
      <c r="G62" s="54"/>
      <c r="H62" s="70"/>
      <c r="I62" s="70"/>
      <c r="J62" s="54"/>
      <c r="K62" s="54"/>
      <c r="L62" s="66"/>
      <c r="M62" s="66"/>
      <c r="N62" s="54"/>
      <c r="O62" s="54"/>
      <c r="P62" s="67"/>
      <c r="Q62" s="67"/>
      <c r="R62" s="54"/>
      <c r="S62" s="68"/>
    </row>
    <row r="63" spans="1:19">
      <c r="A63" s="16"/>
      <c r="B63" s="56"/>
      <c r="C63" s="109" t="s">
        <v>834</v>
      </c>
      <c r="D63" s="58" t="s">
        <v>208</v>
      </c>
      <c r="E63" s="59">
        <v>150449</v>
      </c>
      <c r="F63" s="60"/>
      <c r="G63" s="60"/>
      <c r="H63" s="61" t="s">
        <v>208</v>
      </c>
      <c r="I63" s="72">
        <v>489</v>
      </c>
      <c r="J63" s="60"/>
      <c r="K63" s="60"/>
      <c r="L63" s="58" t="s">
        <v>208</v>
      </c>
      <c r="M63" s="59">
        <v>468532</v>
      </c>
      <c r="N63" s="60"/>
      <c r="O63" s="60"/>
      <c r="P63" s="61" t="s">
        <v>208</v>
      </c>
      <c r="Q63" s="62">
        <v>359513</v>
      </c>
      <c r="R63" s="60"/>
      <c r="S63" s="63"/>
    </row>
    <row r="64" spans="1:19" ht="15.75" thickBot="1">
      <c r="A64" s="16"/>
      <c r="B64" s="56"/>
      <c r="C64" s="109"/>
      <c r="D64" s="192"/>
      <c r="E64" s="191"/>
      <c r="F64" s="152"/>
      <c r="G64" s="60"/>
      <c r="H64" s="201"/>
      <c r="I64" s="74"/>
      <c r="J64" s="152"/>
      <c r="K64" s="60"/>
      <c r="L64" s="192"/>
      <c r="M64" s="191"/>
      <c r="N64" s="152"/>
      <c r="O64" s="60"/>
      <c r="P64" s="201"/>
      <c r="Q64" s="200"/>
      <c r="R64" s="152"/>
      <c r="S64" s="63"/>
    </row>
    <row r="65" spans="1:19">
      <c r="A65" s="16"/>
      <c r="B65" s="64"/>
      <c r="C65" s="366" t="s">
        <v>835</v>
      </c>
      <c r="D65" s="77" t="s">
        <v>208</v>
      </c>
      <c r="E65" s="193">
        <v>47.48</v>
      </c>
      <c r="F65" s="55"/>
      <c r="G65" s="54"/>
      <c r="H65" s="84" t="s">
        <v>208</v>
      </c>
      <c r="I65" s="202">
        <v>44.12</v>
      </c>
      <c r="J65" s="55"/>
      <c r="K65" s="54"/>
      <c r="L65" s="77" t="s">
        <v>208</v>
      </c>
      <c r="M65" s="193">
        <v>45.65</v>
      </c>
      <c r="N65" s="55"/>
      <c r="O65" s="54"/>
      <c r="P65" s="84" t="s">
        <v>208</v>
      </c>
      <c r="Q65" s="202">
        <v>42.29</v>
      </c>
      <c r="R65" s="55"/>
      <c r="S65" s="68"/>
    </row>
    <row r="66" spans="1:19" ht="15.75" thickBot="1">
      <c r="A66" s="16"/>
      <c r="B66" s="64"/>
      <c r="C66" s="366"/>
      <c r="D66" s="78"/>
      <c r="E66" s="92"/>
      <c r="F66" s="81"/>
      <c r="G66" s="54"/>
      <c r="H66" s="85"/>
      <c r="I66" s="93"/>
      <c r="J66" s="81"/>
      <c r="K66" s="54"/>
      <c r="L66" s="78"/>
      <c r="M66" s="92"/>
      <c r="N66" s="81"/>
      <c r="O66" s="54"/>
      <c r="P66" s="85"/>
      <c r="Q66" s="93"/>
      <c r="R66" s="81"/>
      <c r="S66" s="68"/>
    </row>
    <row r="67" spans="1:19" ht="16.5" thickTop="1" thickBot="1">
      <c r="A67" s="16"/>
      <c r="B67" s="22"/>
      <c r="C67" s="25"/>
      <c r="D67" s="104"/>
      <c r="E67" s="104"/>
      <c r="F67" s="104"/>
      <c r="G67" s="25"/>
      <c r="H67" s="104"/>
      <c r="I67" s="104"/>
      <c r="J67" s="104"/>
      <c r="K67" s="25"/>
      <c r="L67" s="104"/>
      <c r="M67" s="104"/>
      <c r="N67" s="104"/>
      <c r="O67" s="25"/>
      <c r="P67" s="104"/>
      <c r="Q67" s="104"/>
      <c r="R67" s="104"/>
      <c r="S67" s="26"/>
    </row>
    <row r="68" spans="1:19">
      <c r="A68" s="16"/>
      <c r="B68" s="17"/>
      <c r="C68" s="17"/>
    </row>
    <row r="69" spans="1:19">
      <c r="A69" s="16"/>
      <c r="B69" s="182">
        <v>-1</v>
      </c>
      <c r="C69" s="183" t="s">
        <v>839</v>
      </c>
    </row>
    <row r="70" spans="1:19">
      <c r="A70" s="16"/>
      <c r="B70" s="340" t="s">
        <v>840</v>
      </c>
      <c r="C70" s="340"/>
      <c r="D70" s="340"/>
      <c r="E70" s="340"/>
      <c r="F70" s="340"/>
      <c r="G70" s="340"/>
      <c r="H70" s="340"/>
      <c r="I70" s="340"/>
      <c r="J70" s="340"/>
      <c r="K70" s="340"/>
      <c r="L70" s="340"/>
      <c r="M70" s="340"/>
      <c r="N70" s="340"/>
      <c r="O70" s="340"/>
      <c r="P70" s="340"/>
      <c r="Q70" s="340"/>
      <c r="R70" s="340"/>
      <c r="S70" s="340"/>
    </row>
  </sheetData>
  <mergeCells count="348">
    <mergeCell ref="B5:S5"/>
    <mergeCell ref="B27:S27"/>
    <mergeCell ref="B28:S28"/>
    <mergeCell ref="B29:S29"/>
    <mergeCell ref="B30:S30"/>
    <mergeCell ref="B70:S70"/>
    <mergeCell ref="D67:F67"/>
    <mergeCell ref="H67:J67"/>
    <mergeCell ref="L67:N67"/>
    <mergeCell ref="P67:R67"/>
    <mergeCell ref="A1:A2"/>
    <mergeCell ref="B1:S1"/>
    <mergeCell ref="B2:S2"/>
    <mergeCell ref="B3:S3"/>
    <mergeCell ref="A4:A70"/>
    <mergeCell ref="B4:S4"/>
    <mergeCell ref="N65:N66"/>
    <mergeCell ref="O65:O66"/>
    <mergeCell ref="P65:P66"/>
    <mergeCell ref="Q65:Q66"/>
    <mergeCell ref="R65:R66"/>
    <mergeCell ref="S65:S66"/>
    <mergeCell ref="H65:H66"/>
    <mergeCell ref="I65:I66"/>
    <mergeCell ref="J65:J66"/>
    <mergeCell ref="K65:K66"/>
    <mergeCell ref="L65:L66"/>
    <mergeCell ref="M65:M66"/>
    <mergeCell ref="P63:P64"/>
    <mergeCell ref="Q63:Q64"/>
    <mergeCell ref="R63:R64"/>
    <mergeCell ref="S63:S64"/>
    <mergeCell ref="B65:B66"/>
    <mergeCell ref="C65:C66"/>
    <mergeCell ref="D65:D66"/>
    <mergeCell ref="E65:E66"/>
    <mergeCell ref="F65:F66"/>
    <mergeCell ref="G65:G66"/>
    <mergeCell ref="J63:J64"/>
    <mergeCell ref="K63:K64"/>
    <mergeCell ref="L63:L64"/>
    <mergeCell ref="M63:M64"/>
    <mergeCell ref="N63:N64"/>
    <mergeCell ref="O63:O64"/>
    <mergeCell ref="R61:R62"/>
    <mergeCell ref="S61:S62"/>
    <mergeCell ref="B63:B64"/>
    <mergeCell ref="C63:C64"/>
    <mergeCell ref="D63:D64"/>
    <mergeCell ref="E63:E64"/>
    <mergeCell ref="F63:F64"/>
    <mergeCell ref="G63:G64"/>
    <mergeCell ref="H63:H64"/>
    <mergeCell ref="I63:I64"/>
    <mergeCell ref="J61:J62"/>
    <mergeCell ref="K61:K62"/>
    <mergeCell ref="L61:M62"/>
    <mergeCell ref="N61:N62"/>
    <mergeCell ref="O61:O62"/>
    <mergeCell ref="P61:Q62"/>
    <mergeCell ref="B61:B62"/>
    <mergeCell ref="C61:C62"/>
    <mergeCell ref="D61:E62"/>
    <mergeCell ref="F61:F62"/>
    <mergeCell ref="G61:G62"/>
    <mergeCell ref="H61:I62"/>
    <mergeCell ref="D59:F59"/>
    <mergeCell ref="H59:J59"/>
    <mergeCell ref="L59:N59"/>
    <mergeCell ref="P59:R59"/>
    <mergeCell ref="D60:F60"/>
    <mergeCell ref="H60:J60"/>
    <mergeCell ref="L60:N60"/>
    <mergeCell ref="P60:R60"/>
    <mergeCell ref="N57:N58"/>
    <mergeCell ref="O57:O58"/>
    <mergeCell ref="P57:P58"/>
    <mergeCell ref="Q57:Q58"/>
    <mergeCell ref="R57:R58"/>
    <mergeCell ref="S57:S58"/>
    <mergeCell ref="H57:H58"/>
    <mergeCell ref="I57:I58"/>
    <mergeCell ref="J57:J58"/>
    <mergeCell ref="K57:K58"/>
    <mergeCell ref="L57:L58"/>
    <mergeCell ref="M57:M58"/>
    <mergeCell ref="P55:P56"/>
    <mergeCell ref="Q55:Q56"/>
    <mergeCell ref="R55:R56"/>
    <mergeCell ref="S55:S56"/>
    <mergeCell ref="B57:B58"/>
    <mergeCell ref="C57:C58"/>
    <mergeCell ref="D57:D58"/>
    <mergeCell ref="E57:E58"/>
    <mergeCell ref="F57:F58"/>
    <mergeCell ref="G57:G58"/>
    <mergeCell ref="J55:J56"/>
    <mergeCell ref="K55:K56"/>
    <mergeCell ref="L55:L56"/>
    <mergeCell ref="M55:M56"/>
    <mergeCell ref="N55:N56"/>
    <mergeCell ref="O55:O56"/>
    <mergeCell ref="R53:R54"/>
    <mergeCell ref="S53:S54"/>
    <mergeCell ref="B55:B56"/>
    <mergeCell ref="C55:C56"/>
    <mergeCell ref="D55:D56"/>
    <mergeCell ref="E55:E56"/>
    <mergeCell ref="F55:F56"/>
    <mergeCell ref="G55:G56"/>
    <mergeCell ref="H55:H56"/>
    <mergeCell ref="I55:I56"/>
    <mergeCell ref="J53:J54"/>
    <mergeCell ref="K53:K54"/>
    <mergeCell ref="L53:M54"/>
    <mergeCell ref="N53:N54"/>
    <mergeCell ref="O53:O54"/>
    <mergeCell ref="P53:Q54"/>
    <mergeCell ref="B53:B54"/>
    <mergeCell ref="C53:C54"/>
    <mergeCell ref="D53:E54"/>
    <mergeCell ref="F53:F54"/>
    <mergeCell ref="G53:G54"/>
    <mergeCell ref="H53:I54"/>
    <mergeCell ref="D51:F51"/>
    <mergeCell ref="H51:J51"/>
    <mergeCell ref="L51:N51"/>
    <mergeCell ref="P51:R51"/>
    <mergeCell ref="D52:F52"/>
    <mergeCell ref="H52:J52"/>
    <mergeCell ref="L52:N52"/>
    <mergeCell ref="P52:R52"/>
    <mergeCell ref="N49:N50"/>
    <mergeCell ref="O49:O50"/>
    <mergeCell ref="P49:P50"/>
    <mergeCell ref="Q49:Q50"/>
    <mergeCell ref="R49:R50"/>
    <mergeCell ref="S49:S50"/>
    <mergeCell ref="H49:H50"/>
    <mergeCell ref="I49:I50"/>
    <mergeCell ref="J49:J50"/>
    <mergeCell ref="K49:K50"/>
    <mergeCell ref="L49:L50"/>
    <mergeCell ref="M49:M50"/>
    <mergeCell ref="P47:P48"/>
    <mergeCell ref="Q47:Q48"/>
    <mergeCell ref="R47:R48"/>
    <mergeCell ref="S47:S48"/>
    <mergeCell ref="B49:B50"/>
    <mergeCell ref="C49:C50"/>
    <mergeCell ref="D49:D50"/>
    <mergeCell ref="E49:E50"/>
    <mergeCell ref="F49:F50"/>
    <mergeCell ref="G49:G50"/>
    <mergeCell ref="J47:J48"/>
    <mergeCell ref="K47:K48"/>
    <mergeCell ref="L47:L48"/>
    <mergeCell ref="M47:M48"/>
    <mergeCell ref="N47:N48"/>
    <mergeCell ref="O47:O48"/>
    <mergeCell ref="R45:R46"/>
    <mergeCell ref="S45:S46"/>
    <mergeCell ref="B47:B48"/>
    <mergeCell ref="C47:C48"/>
    <mergeCell ref="D47:D48"/>
    <mergeCell ref="E47:E48"/>
    <mergeCell ref="F47:F48"/>
    <mergeCell ref="G47:G48"/>
    <mergeCell ref="H47:H48"/>
    <mergeCell ref="I47:I48"/>
    <mergeCell ref="J45:J46"/>
    <mergeCell ref="K45:K46"/>
    <mergeCell ref="L45:M46"/>
    <mergeCell ref="N45:N46"/>
    <mergeCell ref="O45:O46"/>
    <mergeCell ref="P45:Q46"/>
    <mergeCell ref="B45:B46"/>
    <mergeCell ref="C45:C46"/>
    <mergeCell ref="D45:E46"/>
    <mergeCell ref="F45:F46"/>
    <mergeCell ref="G45:G46"/>
    <mergeCell ref="H45:I46"/>
    <mergeCell ref="D43:F43"/>
    <mergeCell ref="H43:J43"/>
    <mergeCell ref="L43:N43"/>
    <mergeCell ref="P43:R43"/>
    <mergeCell ref="D44:F44"/>
    <mergeCell ref="H44:J44"/>
    <mergeCell ref="L44:N44"/>
    <mergeCell ref="P44:R44"/>
    <mergeCell ref="N41:N42"/>
    <mergeCell ref="O41:O42"/>
    <mergeCell ref="P41:P42"/>
    <mergeCell ref="Q41:Q42"/>
    <mergeCell ref="R41:R42"/>
    <mergeCell ref="S41:S42"/>
    <mergeCell ref="H41:H42"/>
    <mergeCell ref="I41:I42"/>
    <mergeCell ref="J41:J42"/>
    <mergeCell ref="K41:K42"/>
    <mergeCell ref="L41:L42"/>
    <mergeCell ref="M41:M42"/>
    <mergeCell ref="P39:P40"/>
    <mergeCell ref="Q39:Q40"/>
    <mergeCell ref="R39:R40"/>
    <mergeCell ref="S39:S40"/>
    <mergeCell ref="B41:B42"/>
    <mergeCell ref="C41:C42"/>
    <mergeCell ref="D41:D42"/>
    <mergeCell ref="E41:E42"/>
    <mergeCell ref="F41:F42"/>
    <mergeCell ref="G41:G42"/>
    <mergeCell ref="J39:J40"/>
    <mergeCell ref="K39:K40"/>
    <mergeCell ref="L39:L40"/>
    <mergeCell ref="M39:M40"/>
    <mergeCell ref="N39:N40"/>
    <mergeCell ref="O39:O40"/>
    <mergeCell ref="R37:R38"/>
    <mergeCell ref="S37:S38"/>
    <mergeCell ref="B39:B40"/>
    <mergeCell ref="C39:C40"/>
    <mergeCell ref="D39:D40"/>
    <mergeCell ref="E39:E40"/>
    <mergeCell ref="F39:F40"/>
    <mergeCell ref="G39:G40"/>
    <mergeCell ref="H39:H40"/>
    <mergeCell ref="I39:I40"/>
    <mergeCell ref="J37:J38"/>
    <mergeCell ref="K37:K38"/>
    <mergeCell ref="L37:M38"/>
    <mergeCell ref="N37:N38"/>
    <mergeCell ref="O37:O38"/>
    <mergeCell ref="P37:Q38"/>
    <mergeCell ref="B37:B38"/>
    <mergeCell ref="C37:C38"/>
    <mergeCell ref="D37:E38"/>
    <mergeCell ref="F37:F38"/>
    <mergeCell ref="G37:G38"/>
    <mergeCell ref="H37:I38"/>
    <mergeCell ref="D35:F35"/>
    <mergeCell ref="H35:J35"/>
    <mergeCell ref="L35:N35"/>
    <mergeCell ref="P35:R35"/>
    <mergeCell ref="D36:F36"/>
    <mergeCell ref="H36:J36"/>
    <mergeCell ref="L36:N36"/>
    <mergeCell ref="P36:R36"/>
    <mergeCell ref="B31:S31"/>
    <mergeCell ref="D33:J33"/>
    <mergeCell ref="L33:R33"/>
    <mergeCell ref="D34:F34"/>
    <mergeCell ref="H34:J34"/>
    <mergeCell ref="L34:N34"/>
    <mergeCell ref="P34:R34"/>
    <mergeCell ref="N24:N25"/>
    <mergeCell ref="O24:O25"/>
    <mergeCell ref="D26:E26"/>
    <mergeCell ref="G26:H26"/>
    <mergeCell ref="J26:K26"/>
    <mergeCell ref="M26:N26"/>
    <mergeCell ref="H24:H25"/>
    <mergeCell ref="I24:I25"/>
    <mergeCell ref="J24:J25"/>
    <mergeCell ref="K24:K25"/>
    <mergeCell ref="L24:L25"/>
    <mergeCell ref="M24:M25"/>
    <mergeCell ref="B24:B25"/>
    <mergeCell ref="C24:C25"/>
    <mergeCell ref="D24:D25"/>
    <mergeCell ref="E24:E25"/>
    <mergeCell ref="F24:F25"/>
    <mergeCell ref="G24:G25"/>
    <mergeCell ref="N20:N21"/>
    <mergeCell ref="O20:O21"/>
    <mergeCell ref="D23:E23"/>
    <mergeCell ref="G23:H23"/>
    <mergeCell ref="J23:K23"/>
    <mergeCell ref="M23:N23"/>
    <mergeCell ref="H20:H21"/>
    <mergeCell ref="I20:I21"/>
    <mergeCell ref="J20:J21"/>
    <mergeCell ref="K20:K21"/>
    <mergeCell ref="L20:L21"/>
    <mergeCell ref="M20:M21"/>
    <mergeCell ref="B20:B21"/>
    <mergeCell ref="C20:C21"/>
    <mergeCell ref="D20:D21"/>
    <mergeCell ref="E20:E21"/>
    <mergeCell ref="F20:F21"/>
    <mergeCell ref="G20:G21"/>
    <mergeCell ref="N15:N16"/>
    <mergeCell ref="O15:O16"/>
    <mergeCell ref="D17:E17"/>
    <mergeCell ref="G17:H17"/>
    <mergeCell ref="J17:K17"/>
    <mergeCell ref="M17:N17"/>
    <mergeCell ref="H15:H16"/>
    <mergeCell ref="I15:I16"/>
    <mergeCell ref="J15:J16"/>
    <mergeCell ref="K15:K16"/>
    <mergeCell ref="L15:L16"/>
    <mergeCell ref="M15:M16"/>
    <mergeCell ref="B15:B16"/>
    <mergeCell ref="C15:C16"/>
    <mergeCell ref="D15:D16"/>
    <mergeCell ref="E15:E16"/>
    <mergeCell ref="F15:F16"/>
    <mergeCell ref="G15:G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H11:H12"/>
    <mergeCell ref="I11:I12"/>
    <mergeCell ref="J11:J12"/>
    <mergeCell ref="K11:K12"/>
    <mergeCell ref="L11:L12"/>
    <mergeCell ref="M11:M12"/>
    <mergeCell ref="D10:E10"/>
    <mergeCell ref="G10:H10"/>
    <mergeCell ref="J10:K10"/>
    <mergeCell ref="M10:N10"/>
    <mergeCell ref="B11:B12"/>
    <mergeCell ref="C11:C12"/>
    <mergeCell ref="D11:D12"/>
    <mergeCell ref="E11:E12"/>
    <mergeCell ref="F11:F12"/>
    <mergeCell ref="G11:G12"/>
    <mergeCell ref="B6:O6"/>
    <mergeCell ref="D8:H8"/>
    <mergeCell ref="J8:N8"/>
    <mergeCell ref="D9:E9"/>
    <mergeCell ref="G9:H9"/>
    <mergeCell ref="J9:K9"/>
    <mergeCell ref="M9:N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4.140625" customWidth="1"/>
    <col min="3" max="3" width="36.5703125" bestFit="1" customWidth="1"/>
    <col min="4" max="4" width="5.140625" customWidth="1"/>
    <col min="5" max="5" width="17" customWidth="1"/>
    <col min="6" max="6" width="4.140625" customWidth="1"/>
    <col min="7" max="7" width="24.140625" customWidth="1"/>
  </cols>
  <sheetData>
    <row r="1" spans="1:7" ht="15" customHeight="1">
      <c r="A1" s="7" t="s">
        <v>841</v>
      </c>
      <c r="B1" s="7" t="s">
        <v>1</v>
      </c>
      <c r="C1" s="7"/>
      <c r="D1" s="7"/>
      <c r="E1" s="7"/>
      <c r="F1" s="7"/>
      <c r="G1" s="7"/>
    </row>
    <row r="2" spans="1:7" ht="15" customHeight="1">
      <c r="A2" s="7"/>
      <c r="B2" s="7" t="s">
        <v>2</v>
      </c>
      <c r="C2" s="7"/>
      <c r="D2" s="7"/>
      <c r="E2" s="7"/>
      <c r="F2" s="7"/>
      <c r="G2" s="7"/>
    </row>
    <row r="3" spans="1:7" ht="15" customHeight="1">
      <c r="A3" s="3" t="s">
        <v>842</v>
      </c>
      <c r="B3" s="113" t="s">
        <v>5</v>
      </c>
      <c r="C3" s="113"/>
      <c r="D3" s="113"/>
      <c r="E3" s="113"/>
      <c r="F3" s="113"/>
      <c r="G3" s="113"/>
    </row>
    <row r="4" spans="1:7" ht="15" customHeight="1">
      <c r="A4" s="16" t="s">
        <v>843</v>
      </c>
      <c r="B4" s="113" t="s">
        <v>5</v>
      </c>
      <c r="C4" s="113"/>
      <c r="D4" s="113"/>
      <c r="E4" s="113"/>
      <c r="F4" s="113"/>
      <c r="G4" s="113"/>
    </row>
    <row r="5" spans="1:7" ht="25.5" customHeight="1">
      <c r="A5" s="16"/>
      <c r="B5" s="54" t="s">
        <v>844</v>
      </c>
      <c r="C5" s="54"/>
      <c r="D5" s="54"/>
      <c r="E5" s="54"/>
      <c r="F5" s="54"/>
      <c r="G5" s="54"/>
    </row>
    <row r="6" spans="1:7">
      <c r="A6" s="16"/>
      <c r="B6" s="113"/>
      <c r="C6" s="113"/>
      <c r="D6" s="113"/>
      <c r="E6" s="113"/>
      <c r="F6" s="113"/>
      <c r="G6" s="113"/>
    </row>
    <row r="7" spans="1:7" ht="51" customHeight="1">
      <c r="A7" s="16"/>
      <c r="B7" s="54" t="s">
        <v>845</v>
      </c>
      <c r="C7" s="54"/>
      <c r="D7" s="54"/>
      <c r="E7" s="54"/>
      <c r="F7" s="54"/>
      <c r="G7" s="54"/>
    </row>
    <row r="8" spans="1:7">
      <c r="A8" s="16"/>
      <c r="B8" s="113"/>
      <c r="C8" s="113"/>
      <c r="D8" s="113"/>
      <c r="E8" s="113"/>
      <c r="F8" s="113"/>
      <c r="G8" s="113"/>
    </row>
    <row r="9" spans="1:7" ht="38.25" customHeight="1">
      <c r="A9" s="16"/>
      <c r="B9" s="54" t="s">
        <v>846</v>
      </c>
      <c r="C9" s="54"/>
      <c r="D9" s="54"/>
      <c r="E9" s="54"/>
      <c r="F9" s="54"/>
      <c r="G9" s="54"/>
    </row>
    <row r="10" spans="1:7">
      <c r="A10" s="16"/>
      <c r="B10" s="113"/>
      <c r="C10" s="113"/>
      <c r="D10" s="113"/>
      <c r="E10" s="113"/>
      <c r="F10" s="113"/>
      <c r="G10" s="113"/>
    </row>
    <row r="11" spans="1:7" ht="51" customHeight="1">
      <c r="A11" s="16"/>
      <c r="B11" s="54" t="s">
        <v>847</v>
      </c>
      <c r="C11" s="54"/>
      <c r="D11" s="54"/>
      <c r="E11" s="54"/>
      <c r="F11" s="54"/>
      <c r="G11" s="54"/>
    </row>
    <row r="12" spans="1:7">
      <c r="A12" s="16"/>
      <c r="B12" s="113"/>
      <c r="C12" s="113"/>
      <c r="D12" s="113"/>
      <c r="E12" s="113"/>
      <c r="F12" s="113"/>
      <c r="G12" s="113"/>
    </row>
    <row r="13" spans="1:7" ht="51" customHeight="1">
      <c r="A13" s="16"/>
      <c r="B13" s="54" t="s">
        <v>848</v>
      </c>
      <c r="C13" s="54"/>
      <c r="D13" s="54"/>
      <c r="E13" s="54"/>
      <c r="F13" s="54"/>
      <c r="G13" s="54"/>
    </row>
    <row r="14" spans="1:7">
      <c r="A14" s="16"/>
      <c r="B14" s="113"/>
      <c r="C14" s="113"/>
      <c r="D14" s="113"/>
      <c r="E14" s="113"/>
      <c r="F14" s="113"/>
      <c r="G14" s="113"/>
    </row>
    <row r="15" spans="1:7" ht="25.5" customHeight="1">
      <c r="A15" s="16"/>
      <c r="B15" s="54" t="s">
        <v>849</v>
      </c>
      <c r="C15" s="54"/>
      <c r="D15" s="54"/>
      <c r="E15" s="54"/>
      <c r="F15" s="54"/>
      <c r="G15" s="54"/>
    </row>
    <row r="16" spans="1:7">
      <c r="A16" s="16"/>
      <c r="B16" s="51"/>
      <c r="C16" s="51"/>
      <c r="D16" s="51"/>
      <c r="E16" s="51"/>
      <c r="F16" s="51"/>
      <c r="G16" s="51"/>
    </row>
    <row r="17" spans="1:7" ht="15.75" thickBot="1">
      <c r="A17" s="16"/>
      <c r="B17" s="17"/>
      <c r="C17" s="17"/>
      <c r="D17" s="17"/>
      <c r="E17" s="17"/>
      <c r="F17" s="17"/>
      <c r="G17" s="17"/>
    </row>
    <row r="18" spans="1:7" ht="15.75" thickBot="1">
      <c r="A18" s="16"/>
      <c r="B18" s="18"/>
      <c r="C18" s="20"/>
      <c r="D18" s="52" t="s">
        <v>119</v>
      </c>
      <c r="E18" s="52"/>
      <c r="F18" s="52"/>
      <c r="G18" s="21"/>
    </row>
    <row r="19" spans="1:7" ht="15.75" thickBot="1">
      <c r="A19" s="16"/>
      <c r="B19" s="22"/>
      <c r="C19" s="25"/>
      <c r="D19" s="52">
        <v>2014</v>
      </c>
      <c r="E19" s="52"/>
      <c r="F19" s="52"/>
      <c r="G19" s="26"/>
    </row>
    <row r="20" spans="1:7">
      <c r="A20" s="16"/>
      <c r="B20" s="27"/>
      <c r="C20" s="15"/>
      <c r="D20" s="55"/>
      <c r="E20" s="55"/>
      <c r="F20" s="55"/>
      <c r="G20" s="28"/>
    </row>
    <row r="21" spans="1:7">
      <c r="A21" s="16"/>
      <c r="B21" s="56"/>
      <c r="C21" s="61" t="s">
        <v>850</v>
      </c>
      <c r="D21" s="61" t="s">
        <v>208</v>
      </c>
      <c r="E21" s="62">
        <v>50000</v>
      </c>
      <c r="F21" s="60"/>
      <c r="G21" s="63"/>
    </row>
    <row r="22" spans="1:7">
      <c r="A22" s="16"/>
      <c r="B22" s="56"/>
      <c r="C22" s="61"/>
      <c r="D22" s="61"/>
      <c r="E22" s="62"/>
      <c r="F22" s="60"/>
      <c r="G22" s="63"/>
    </row>
    <row r="23" spans="1:7">
      <c r="A23" s="16"/>
      <c r="B23" s="64"/>
      <c r="C23" s="90" t="s">
        <v>851</v>
      </c>
      <c r="D23" s="67">
        <v>25000</v>
      </c>
      <c r="E23" s="67"/>
      <c r="F23" s="54"/>
      <c r="G23" s="68"/>
    </row>
    <row r="24" spans="1:7">
      <c r="A24" s="16"/>
      <c r="B24" s="64"/>
      <c r="C24" s="90"/>
      <c r="D24" s="67"/>
      <c r="E24" s="67"/>
      <c r="F24" s="54"/>
      <c r="G24" s="68"/>
    </row>
    <row r="25" spans="1:7" ht="24.75">
      <c r="A25" s="16"/>
      <c r="B25" s="30"/>
      <c r="C25" s="33" t="s">
        <v>852</v>
      </c>
      <c r="D25" s="72" t="s">
        <v>853</v>
      </c>
      <c r="E25" s="72"/>
      <c r="F25" s="33" t="s">
        <v>212</v>
      </c>
      <c r="G25" s="34"/>
    </row>
    <row r="26" spans="1:7" ht="25.5" thickBot="1">
      <c r="A26" s="16"/>
      <c r="B26" s="27"/>
      <c r="C26" s="41" t="s">
        <v>96</v>
      </c>
      <c r="D26" s="195" t="s">
        <v>801</v>
      </c>
      <c r="E26" s="195"/>
      <c r="F26" s="41" t="s">
        <v>212</v>
      </c>
      <c r="G26" s="28"/>
    </row>
    <row r="27" spans="1:7">
      <c r="A27" s="16"/>
      <c r="B27" s="56"/>
      <c r="C27" s="61" t="s">
        <v>854</v>
      </c>
      <c r="D27" s="199" t="s">
        <v>208</v>
      </c>
      <c r="E27" s="197">
        <v>61635</v>
      </c>
      <c r="F27" s="148"/>
      <c r="G27" s="63"/>
    </row>
    <row r="28" spans="1:7">
      <c r="A28" s="16"/>
      <c r="B28" s="56"/>
      <c r="C28" s="61"/>
      <c r="D28" s="367"/>
      <c r="E28" s="228"/>
      <c r="F28" s="227"/>
      <c r="G28" s="63"/>
    </row>
    <row r="29" spans="1:7" ht="15.75" thickBot="1">
      <c r="A29" s="16"/>
      <c r="B29" s="22"/>
      <c r="C29" s="25"/>
      <c r="D29" s="103"/>
      <c r="E29" s="103"/>
      <c r="F29" s="103"/>
      <c r="G29" s="26"/>
    </row>
  </sheetData>
  <mergeCells count="41">
    <mergeCell ref="B13:G13"/>
    <mergeCell ref="B14:G14"/>
    <mergeCell ref="B15:G15"/>
    <mergeCell ref="B7:G7"/>
    <mergeCell ref="B8:G8"/>
    <mergeCell ref="B9:G9"/>
    <mergeCell ref="B10:G10"/>
    <mergeCell ref="B11:G11"/>
    <mergeCell ref="B12:G12"/>
    <mergeCell ref="G27:G28"/>
    <mergeCell ref="D29:F29"/>
    <mergeCell ref="A1:A2"/>
    <mergeCell ref="B1:G1"/>
    <mergeCell ref="B2:G2"/>
    <mergeCell ref="B3:G3"/>
    <mergeCell ref="A4:A29"/>
    <mergeCell ref="B4:G4"/>
    <mergeCell ref="B5:G5"/>
    <mergeCell ref="B6:G6"/>
    <mergeCell ref="D26:E26"/>
    <mergeCell ref="B27:B28"/>
    <mergeCell ref="C27:C28"/>
    <mergeCell ref="D27:D28"/>
    <mergeCell ref="E27:E28"/>
    <mergeCell ref="F27:F28"/>
    <mergeCell ref="B23:B24"/>
    <mergeCell ref="C23:C24"/>
    <mergeCell ref="D23:E24"/>
    <mergeCell ref="F23:F24"/>
    <mergeCell ref="G23:G24"/>
    <mergeCell ref="D25:E25"/>
    <mergeCell ref="B16:G16"/>
    <mergeCell ref="D18:F18"/>
    <mergeCell ref="D19:F19"/>
    <mergeCell ref="D20:F20"/>
    <mergeCell ref="B21:B22"/>
    <mergeCell ref="C21:C22"/>
    <mergeCell ref="D21:D22"/>
    <mergeCell ref="E21:E22"/>
    <mergeCell ref="F21:F22"/>
    <mergeCell ref="G21:G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28515625" customWidth="1"/>
    <col min="3" max="3" width="36.5703125" customWidth="1"/>
  </cols>
  <sheetData>
    <row r="1" spans="1:3" ht="15" customHeight="1">
      <c r="A1" s="7" t="s">
        <v>855</v>
      </c>
      <c r="B1" s="7" t="s">
        <v>1</v>
      </c>
      <c r="C1" s="7"/>
    </row>
    <row r="2" spans="1:3" ht="15" customHeight="1">
      <c r="A2" s="7"/>
      <c r="B2" s="7" t="s">
        <v>2</v>
      </c>
      <c r="C2" s="7"/>
    </row>
    <row r="3" spans="1:3" ht="15" customHeight="1">
      <c r="A3" s="3" t="s">
        <v>856</v>
      </c>
      <c r="B3" s="113" t="s">
        <v>5</v>
      </c>
      <c r="C3" s="113"/>
    </row>
    <row r="4" spans="1:3" ht="15" customHeight="1">
      <c r="A4" s="16" t="s">
        <v>857</v>
      </c>
      <c r="B4" s="113" t="s">
        <v>5</v>
      </c>
      <c r="C4" s="113"/>
    </row>
    <row r="5" spans="1:3">
      <c r="A5" s="16"/>
      <c r="B5" s="17"/>
      <c r="C5" s="17"/>
    </row>
    <row r="6" spans="1:3">
      <c r="A6" s="16"/>
      <c r="B6" s="368" t="s">
        <v>858</v>
      </c>
      <c r="C6" s="369" t="s">
        <v>859</v>
      </c>
    </row>
    <row r="7" spans="1:3">
      <c r="A7" s="16"/>
      <c r="B7" s="113"/>
      <c r="C7" s="113"/>
    </row>
    <row r="8" spans="1:3" ht="395.25" customHeight="1">
      <c r="A8" s="16"/>
      <c r="B8" s="114" t="s">
        <v>860</v>
      </c>
      <c r="C8" s="114"/>
    </row>
    <row r="9" spans="1:3">
      <c r="A9" s="16"/>
      <c r="B9" s="113"/>
      <c r="C9" s="113"/>
    </row>
    <row r="10" spans="1:3" ht="178.5" customHeight="1">
      <c r="A10" s="16"/>
      <c r="B10" s="114" t="s">
        <v>861</v>
      </c>
      <c r="C10" s="114"/>
    </row>
    <row r="11" spans="1:3">
      <c r="A11" s="16"/>
      <c r="B11" s="113"/>
      <c r="C11" s="113"/>
    </row>
    <row r="12" spans="1:3" ht="153" customHeight="1">
      <c r="A12" s="16"/>
      <c r="B12" s="114" t="s">
        <v>862</v>
      </c>
      <c r="C12" s="114"/>
    </row>
    <row r="13" spans="1:3">
      <c r="A13" s="16"/>
      <c r="B13" s="54"/>
      <c r="C13" s="54"/>
    </row>
    <row r="14" spans="1:3">
      <c r="A14" s="16"/>
      <c r="B14" s="17"/>
      <c r="C14" s="17"/>
    </row>
    <row r="15" spans="1:3">
      <c r="A15" s="16"/>
      <c r="B15" s="368" t="s">
        <v>863</v>
      </c>
      <c r="C15" s="369" t="s">
        <v>864</v>
      </c>
    </row>
    <row r="16" spans="1:3">
      <c r="A16" s="16"/>
      <c r="B16" s="113"/>
      <c r="C16" s="113"/>
    </row>
    <row r="17" spans="1:3" ht="38.25" customHeight="1">
      <c r="A17" s="16"/>
      <c r="B17" s="114" t="s">
        <v>865</v>
      </c>
      <c r="C17" s="114"/>
    </row>
    <row r="18" spans="1:3">
      <c r="A18" s="16"/>
      <c r="B18" s="113"/>
      <c r="C18" s="113"/>
    </row>
    <row r="19" spans="1:3" ht="140.25" customHeight="1">
      <c r="A19" s="16"/>
      <c r="B19" s="114" t="s">
        <v>866</v>
      </c>
      <c r="C19" s="114"/>
    </row>
    <row r="20" spans="1:3">
      <c r="A20" s="16"/>
      <c r="B20" s="113"/>
      <c r="C20" s="113"/>
    </row>
    <row r="21" spans="1:3" ht="76.5" customHeight="1">
      <c r="A21" s="16"/>
      <c r="B21" s="114" t="s">
        <v>867</v>
      </c>
      <c r="C21" s="114"/>
    </row>
    <row r="22" spans="1:3" ht="25.5" customHeight="1">
      <c r="A22" s="16"/>
      <c r="B22" s="114" t="s">
        <v>868</v>
      </c>
      <c r="C22" s="114"/>
    </row>
  </sheetData>
  <mergeCells count="20">
    <mergeCell ref="B19:C19"/>
    <mergeCell ref="B20:C20"/>
    <mergeCell ref="B21:C21"/>
    <mergeCell ref="B22:C22"/>
    <mergeCell ref="B11:C11"/>
    <mergeCell ref="B12:C12"/>
    <mergeCell ref="B13:C13"/>
    <mergeCell ref="B16:C16"/>
    <mergeCell ref="B17:C17"/>
    <mergeCell ref="B18:C18"/>
    <mergeCell ref="A1:A2"/>
    <mergeCell ref="B1:C1"/>
    <mergeCell ref="B2:C2"/>
    <mergeCell ref="B3:C3"/>
    <mergeCell ref="A4:A22"/>
    <mergeCell ref="B4:C4"/>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69</v>
      </c>
      <c r="B1" s="1" t="s">
        <v>1</v>
      </c>
    </row>
    <row r="2" spans="1:2">
      <c r="A2" s="7"/>
      <c r="B2" s="1" t="s">
        <v>2</v>
      </c>
    </row>
    <row r="3" spans="1:2" ht="30">
      <c r="A3" s="3" t="s">
        <v>870</v>
      </c>
      <c r="B3" s="4" t="s">
        <v>5</v>
      </c>
    </row>
    <row r="4" spans="1:2">
      <c r="A4" s="16" t="s">
        <v>871</v>
      </c>
      <c r="B4" s="4" t="s">
        <v>5</v>
      </c>
    </row>
    <row r="5" spans="1:2" ht="192">
      <c r="A5" s="16"/>
      <c r="B5" s="11" t="s">
        <v>872</v>
      </c>
    </row>
    <row r="6" spans="1:2">
      <c r="A6" s="16"/>
      <c r="B6" s="4"/>
    </row>
    <row r="7" spans="1:2" ht="39">
      <c r="A7" s="16"/>
      <c r="B7" s="11" t="s">
        <v>87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ht="45">
      <c r="A4" s="2" t="s">
        <v>30</v>
      </c>
      <c r="B4" s="8">
        <v>12444684</v>
      </c>
      <c r="C4" s="8">
        <v>11986327</v>
      </c>
    </row>
    <row r="5" spans="1:3" ht="45">
      <c r="A5" s="2" t="s">
        <v>31</v>
      </c>
      <c r="B5" s="6">
        <v>629502</v>
      </c>
      <c r="C5" s="6">
        <v>701987</v>
      </c>
    </row>
    <row r="6" spans="1:3">
      <c r="A6" s="2" t="s">
        <v>32</v>
      </c>
      <c r="B6" s="6">
        <v>946836</v>
      </c>
      <c r="C6" s="6">
        <v>1045810</v>
      </c>
    </row>
    <row r="7" spans="1:3" ht="30">
      <c r="A7" s="2" t="s">
        <v>33</v>
      </c>
      <c r="B7" s="6">
        <v>114428</v>
      </c>
      <c r="C7" s="6">
        <v>46212</v>
      </c>
    </row>
    <row r="8" spans="1:3">
      <c r="A8" s="2" t="s">
        <v>34</v>
      </c>
      <c r="B8" s="6">
        <v>14135450</v>
      </c>
      <c r="C8" s="6">
        <v>13780336</v>
      </c>
    </row>
    <row r="9" spans="1:3">
      <c r="A9" s="2" t="s">
        <v>35</v>
      </c>
      <c r="B9" s="6">
        <v>1290377</v>
      </c>
      <c r="C9" s="6">
        <v>923326</v>
      </c>
    </row>
    <row r="10" spans="1:3">
      <c r="A10" s="2" t="s">
        <v>36</v>
      </c>
      <c r="B10" s="6">
        <v>117434</v>
      </c>
      <c r="C10" s="6">
        <v>64550</v>
      </c>
    </row>
    <row r="11" spans="1:3">
      <c r="A11" s="2" t="s">
        <v>37</v>
      </c>
      <c r="B11" s="6">
        <v>91777</v>
      </c>
      <c r="C11" s="6">
        <v>97132</v>
      </c>
    </row>
    <row r="12" spans="1:3" ht="30">
      <c r="A12" s="2" t="s">
        <v>38</v>
      </c>
      <c r="B12" s="6">
        <v>2112906</v>
      </c>
      <c r="C12" s="6">
        <v>1688957</v>
      </c>
    </row>
    <row r="13" spans="1:3" ht="30">
      <c r="A13" s="2" t="s">
        <v>39</v>
      </c>
      <c r="B13" s="6">
        <v>1947529</v>
      </c>
      <c r="C13" s="6">
        <v>1929988</v>
      </c>
    </row>
    <row r="14" spans="1:3">
      <c r="A14" s="2" t="s">
        <v>40</v>
      </c>
      <c r="B14" s="6">
        <v>556723</v>
      </c>
      <c r="C14" s="6">
        <v>456122</v>
      </c>
    </row>
    <row r="15" spans="1:3">
      <c r="A15" s="2" t="s">
        <v>41</v>
      </c>
      <c r="B15" s="6">
        <v>351488</v>
      </c>
      <c r="C15" s="6">
        <v>330261</v>
      </c>
    </row>
    <row r="16" spans="1:3">
      <c r="A16" s="2" t="s">
        <v>42</v>
      </c>
      <c r="B16" s="6">
        <v>6472</v>
      </c>
      <c r="C16" s="6">
        <v>1199</v>
      </c>
    </row>
    <row r="17" spans="1:3">
      <c r="A17" s="2" t="s">
        <v>43</v>
      </c>
      <c r="B17" s="6">
        <v>88740</v>
      </c>
      <c r="C17" s="6">
        <v>89528</v>
      </c>
    </row>
    <row r="18" spans="1:3">
      <c r="A18" s="2" t="s">
        <v>44</v>
      </c>
      <c r="B18" s="6">
        <v>266151</v>
      </c>
      <c r="C18" s="6">
        <v>273385</v>
      </c>
    </row>
    <row r="19" spans="1:3">
      <c r="A19" s="2" t="s">
        <v>45</v>
      </c>
      <c r="B19" s="6">
        <v>20965047</v>
      </c>
      <c r="C19" s="6">
        <v>19634784</v>
      </c>
    </row>
    <row r="20" spans="1:3">
      <c r="A20" s="3" t="s">
        <v>46</v>
      </c>
      <c r="B20" s="4" t="s">
        <v>5</v>
      </c>
      <c r="C20" s="4" t="s">
        <v>5</v>
      </c>
    </row>
    <row r="21" spans="1:3">
      <c r="A21" s="2" t="s">
        <v>47</v>
      </c>
      <c r="B21" s="6">
        <v>9751903</v>
      </c>
      <c r="C21" s="6">
        <v>9582140</v>
      </c>
    </row>
    <row r="22" spans="1:3">
      <c r="A22" s="2" t="s">
        <v>48</v>
      </c>
      <c r="B22" s="6">
        <v>3142055</v>
      </c>
      <c r="C22" s="6">
        <v>2683849</v>
      </c>
    </row>
    <row r="23" spans="1:3" ht="30">
      <c r="A23" s="2" t="s">
        <v>49</v>
      </c>
      <c r="B23" s="6">
        <v>244815</v>
      </c>
      <c r="C23" s="6">
        <v>234412</v>
      </c>
    </row>
    <row r="24" spans="1:3">
      <c r="A24" s="2" t="s">
        <v>50</v>
      </c>
      <c r="B24" s="6">
        <v>1490498</v>
      </c>
      <c r="C24" s="6">
        <v>995855</v>
      </c>
    </row>
    <row r="25" spans="1:3">
      <c r="A25" s="2" t="s">
        <v>51</v>
      </c>
      <c r="B25" s="6">
        <v>189684</v>
      </c>
      <c r="C25" s="6">
        <v>21744</v>
      </c>
    </row>
    <row r="26" spans="1:3">
      <c r="A26" s="2" t="s">
        <v>52</v>
      </c>
      <c r="B26" s="6">
        <v>265968</v>
      </c>
      <c r="C26" s="6">
        <v>248822</v>
      </c>
    </row>
    <row r="27" spans="1:3">
      <c r="A27" s="2" t="s">
        <v>53</v>
      </c>
      <c r="B27" s="6">
        <v>15084923</v>
      </c>
      <c r="C27" s="6">
        <v>13766822</v>
      </c>
    </row>
    <row r="28" spans="1:3">
      <c r="A28" s="3" t="s">
        <v>54</v>
      </c>
      <c r="B28" s="4" t="s">
        <v>5</v>
      </c>
      <c r="C28" s="4" t="s">
        <v>5</v>
      </c>
    </row>
    <row r="29" spans="1:3">
      <c r="A29" s="2" t="s">
        <v>55</v>
      </c>
      <c r="B29" s="6">
        <v>627843</v>
      </c>
      <c r="C29" s="6">
        <v>627843</v>
      </c>
    </row>
    <row r="30" spans="1:3" ht="60">
      <c r="A30" s="2" t="s">
        <v>56</v>
      </c>
      <c r="B30" s="6">
        <v>2190</v>
      </c>
      <c r="C30" s="6">
        <v>2174</v>
      </c>
    </row>
    <row r="31" spans="1:3">
      <c r="A31" s="2" t="s">
        <v>57</v>
      </c>
      <c r="B31" s="6">
        <v>2273110</v>
      </c>
      <c r="C31" s="6">
        <v>2240125</v>
      </c>
    </row>
    <row r="32" spans="1:3" ht="30">
      <c r="A32" s="2" t="s">
        <v>58</v>
      </c>
      <c r="B32" s="6">
        <v>22935</v>
      </c>
      <c r="C32" s="6">
        <v>117825</v>
      </c>
    </row>
    <row r="33" spans="1:3">
      <c r="A33" s="2" t="s">
        <v>59</v>
      </c>
      <c r="B33" s="6">
        <v>5581942</v>
      </c>
      <c r="C33" s="6">
        <v>5062706</v>
      </c>
    </row>
    <row r="34" spans="1:3" ht="30">
      <c r="A34" s="2" t="s">
        <v>60</v>
      </c>
      <c r="B34" s="6">
        <v>-2689531</v>
      </c>
      <c r="C34" s="6">
        <v>-2232711</v>
      </c>
    </row>
    <row r="35" spans="1:3" ht="30">
      <c r="A35" s="2" t="s">
        <v>61</v>
      </c>
      <c r="B35" s="6">
        <v>5818489</v>
      </c>
      <c r="C35" s="6">
        <v>5817962</v>
      </c>
    </row>
    <row r="36" spans="1:3">
      <c r="A36" s="2" t="s">
        <v>62</v>
      </c>
      <c r="B36" s="6">
        <v>61635</v>
      </c>
      <c r="C36" s="6">
        <v>50000</v>
      </c>
    </row>
    <row r="37" spans="1:3">
      <c r="A37" s="2" t="s">
        <v>63</v>
      </c>
      <c r="B37" s="6">
        <v>5880124</v>
      </c>
      <c r="C37" s="6">
        <v>5867962</v>
      </c>
    </row>
    <row r="38" spans="1:3" ht="30">
      <c r="A38" s="2" t="s">
        <v>64</v>
      </c>
      <c r="B38" s="8">
        <v>20965047</v>
      </c>
      <c r="C38" s="8">
        <v>19634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1" width="36.5703125" bestFit="1" customWidth="1"/>
    <col min="2" max="2" width="2.42578125" bestFit="1" customWidth="1"/>
    <col min="3" max="4" width="36.5703125" bestFit="1" customWidth="1"/>
    <col min="5" max="5" width="8" bestFit="1" customWidth="1"/>
    <col min="6" max="6" width="6.42578125" bestFit="1" customWidth="1"/>
    <col min="7" max="7" width="1.5703125" bestFit="1" customWidth="1"/>
    <col min="8" max="8" width="2.42578125" customWidth="1"/>
    <col min="9" max="9" width="8.42578125" customWidth="1"/>
    <col min="10" max="10" width="7.85546875" customWidth="1"/>
    <col min="11" max="11" width="1.5703125" bestFit="1" customWidth="1"/>
    <col min="12" max="12" width="2" bestFit="1" customWidth="1"/>
    <col min="13" max="13" width="8" bestFit="1" customWidth="1"/>
    <col min="14" max="14" width="7.42578125" bestFit="1" customWidth="1"/>
    <col min="15" max="15" width="1.5703125" bestFit="1" customWidth="1"/>
    <col min="16" max="16" width="2" customWidth="1"/>
    <col min="17" max="17" width="8" customWidth="1"/>
    <col min="18" max="18" width="6.42578125" customWidth="1"/>
    <col min="19" max="19" width="1.5703125" bestFit="1" customWidth="1"/>
    <col min="20" max="20" width="3.7109375" customWidth="1"/>
    <col min="21" max="21" width="12" customWidth="1"/>
    <col min="22" max="22" width="2.85546875" customWidth="1"/>
    <col min="24" max="24" width="2.7109375" customWidth="1"/>
    <col min="25" max="25" width="10.85546875" customWidth="1"/>
    <col min="26" max="26" width="2.140625" customWidth="1"/>
  </cols>
  <sheetData>
    <row r="1" spans="1:27" ht="15" customHeight="1">
      <c r="A1" s="7" t="s">
        <v>87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875</v>
      </c>
      <c r="B3" s="113" t="s">
        <v>5</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row>
    <row r="4" spans="1:27" ht="15" customHeight="1">
      <c r="A4" s="16" t="s">
        <v>876</v>
      </c>
      <c r="B4" s="113" t="s">
        <v>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c r="A5" s="16"/>
      <c r="B5" s="54" t="s">
        <v>877</v>
      </c>
      <c r="C5" s="54"/>
      <c r="D5" s="54"/>
      <c r="E5" s="54"/>
      <c r="F5" s="54"/>
      <c r="G5" s="54"/>
      <c r="H5" s="54"/>
      <c r="I5" s="54"/>
      <c r="J5" s="54"/>
      <c r="K5" s="54"/>
      <c r="L5" s="54"/>
      <c r="M5" s="54"/>
      <c r="N5" s="54"/>
      <c r="O5" s="54"/>
      <c r="P5" s="54"/>
      <c r="Q5" s="54"/>
      <c r="R5" s="54"/>
      <c r="S5" s="54"/>
      <c r="T5" s="54"/>
      <c r="U5" s="54"/>
      <c r="V5" s="54"/>
      <c r="W5" s="54"/>
      <c r="X5" s="54"/>
      <c r="Y5" s="54"/>
      <c r="Z5" s="54"/>
      <c r="AA5" s="54"/>
    </row>
    <row r="6" spans="1:27">
      <c r="A6" s="16"/>
      <c r="B6" s="51"/>
      <c r="C6" s="51"/>
      <c r="D6" s="51"/>
      <c r="E6" s="51"/>
      <c r="F6" s="51"/>
      <c r="G6" s="51"/>
      <c r="H6" s="51"/>
      <c r="I6" s="51"/>
      <c r="J6" s="51"/>
      <c r="K6" s="51"/>
      <c r="L6" s="51"/>
      <c r="M6" s="51"/>
      <c r="N6" s="51"/>
      <c r="O6" s="51"/>
      <c r="P6" s="51"/>
      <c r="Q6" s="51"/>
      <c r="R6" s="51"/>
      <c r="S6" s="51"/>
      <c r="T6" s="51"/>
      <c r="U6" s="51"/>
      <c r="V6" s="51"/>
      <c r="W6" s="51"/>
      <c r="X6" s="51"/>
      <c r="Y6" s="51"/>
      <c r="Z6" s="51"/>
      <c r="AA6" s="51"/>
    </row>
    <row r="7" spans="1:27" ht="15.75" thickBot="1">
      <c r="A7" s="16"/>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6"/>
      <c r="B8" s="18"/>
      <c r="C8" s="20"/>
      <c r="D8" s="52">
        <v>2014</v>
      </c>
      <c r="E8" s="52"/>
      <c r="F8" s="52"/>
      <c r="G8" s="52"/>
      <c r="H8" s="52"/>
      <c r="I8" s="52"/>
      <c r="J8" s="52"/>
      <c r="K8" s="52"/>
      <c r="L8" s="52"/>
      <c r="M8" s="52"/>
      <c r="N8" s="52"/>
      <c r="O8" s="20"/>
      <c r="P8" s="52">
        <v>2013</v>
      </c>
      <c r="Q8" s="52"/>
      <c r="R8" s="52"/>
      <c r="S8" s="52"/>
      <c r="T8" s="52"/>
      <c r="U8" s="52"/>
      <c r="V8" s="52"/>
      <c r="W8" s="52"/>
      <c r="X8" s="52"/>
      <c r="Y8" s="52"/>
      <c r="Z8" s="52"/>
      <c r="AA8" s="21"/>
    </row>
    <row r="9" spans="1:27" ht="15.75" thickBot="1">
      <c r="A9" s="16"/>
      <c r="B9" s="22"/>
      <c r="C9" s="25"/>
      <c r="D9" s="52" t="s">
        <v>878</v>
      </c>
      <c r="E9" s="52"/>
      <c r="F9" s="52"/>
      <c r="G9" s="25"/>
      <c r="H9" s="52" t="s">
        <v>879</v>
      </c>
      <c r="I9" s="52"/>
      <c r="J9" s="52"/>
      <c r="K9" s="25"/>
      <c r="L9" s="52" t="s">
        <v>880</v>
      </c>
      <c r="M9" s="52"/>
      <c r="N9" s="52"/>
      <c r="O9" s="25"/>
      <c r="P9" s="52" t="s">
        <v>878</v>
      </c>
      <c r="Q9" s="52"/>
      <c r="R9" s="52"/>
      <c r="S9" s="25"/>
      <c r="T9" s="52" t="s">
        <v>879</v>
      </c>
      <c r="U9" s="52"/>
      <c r="V9" s="52"/>
      <c r="W9" s="25"/>
      <c r="X9" s="52" t="s">
        <v>880</v>
      </c>
      <c r="Y9" s="52"/>
      <c r="Z9" s="52"/>
      <c r="AA9" s="26"/>
    </row>
    <row r="10" spans="1:27">
      <c r="A10" s="16"/>
      <c r="B10" s="27"/>
      <c r="C10" s="15"/>
      <c r="D10" s="55"/>
      <c r="E10" s="55"/>
      <c r="F10" s="55"/>
      <c r="G10" s="15"/>
      <c r="H10" s="55"/>
      <c r="I10" s="55"/>
      <c r="J10" s="55"/>
      <c r="K10" s="15"/>
      <c r="L10" s="55"/>
      <c r="M10" s="55"/>
      <c r="N10" s="55"/>
      <c r="O10" s="15"/>
      <c r="P10" s="55"/>
      <c r="Q10" s="55"/>
      <c r="R10" s="55"/>
      <c r="S10" s="15"/>
      <c r="T10" s="55"/>
      <c r="U10" s="55"/>
      <c r="V10" s="55"/>
      <c r="W10" s="15"/>
      <c r="X10" s="55"/>
      <c r="Y10" s="55"/>
      <c r="Z10" s="55"/>
      <c r="AA10" s="28"/>
    </row>
    <row r="11" spans="1:27">
      <c r="A11" s="16"/>
      <c r="B11" s="30"/>
      <c r="C11" s="32" t="s">
        <v>431</v>
      </c>
      <c r="D11" s="60"/>
      <c r="E11" s="60"/>
      <c r="F11" s="60"/>
      <c r="G11" s="29"/>
      <c r="H11" s="60"/>
      <c r="I11" s="60"/>
      <c r="J11" s="60"/>
      <c r="K11" s="29"/>
      <c r="L11" s="60"/>
      <c r="M11" s="60"/>
      <c r="N11" s="60"/>
      <c r="O11" s="29"/>
      <c r="P11" s="60"/>
      <c r="Q11" s="60"/>
      <c r="R11" s="60"/>
      <c r="S11" s="29"/>
      <c r="T11" s="60"/>
      <c r="U11" s="60"/>
      <c r="V11" s="60"/>
      <c r="W11" s="29"/>
      <c r="X11" s="60"/>
      <c r="Y11" s="60"/>
      <c r="Z11" s="60"/>
      <c r="AA11" s="34"/>
    </row>
    <row r="12" spans="1:27">
      <c r="A12" s="16"/>
      <c r="B12" s="27"/>
      <c r="C12" s="370" t="s">
        <v>881</v>
      </c>
      <c r="D12" s="54"/>
      <c r="E12" s="54"/>
      <c r="F12" s="54"/>
      <c r="G12" s="15"/>
      <c r="H12" s="54"/>
      <c r="I12" s="54"/>
      <c r="J12" s="54"/>
      <c r="K12" s="15"/>
      <c r="L12" s="54"/>
      <c r="M12" s="54"/>
      <c r="N12" s="54"/>
      <c r="O12" s="15"/>
      <c r="P12" s="54"/>
      <c r="Q12" s="54"/>
      <c r="R12" s="54"/>
      <c r="S12" s="15"/>
      <c r="T12" s="54"/>
      <c r="U12" s="54"/>
      <c r="V12" s="54"/>
      <c r="W12" s="15"/>
      <c r="X12" s="54"/>
      <c r="Y12" s="54"/>
      <c r="Z12" s="54"/>
      <c r="AA12" s="28"/>
    </row>
    <row r="13" spans="1:27">
      <c r="A13" s="16"/>
      <c r="B13" s="56"/>
      <c r="C13" s="372" t="s">
        <v>110</v>
      </c>
      <c r="D13" s="58" t="s">
        <v>208</v>
      </c>
      <c r="E13" s="71" t="s">
        <v>882</v>
      </c>
      <c r="F13" s="58" t="s">
        <v>212</v>
      </c>
      <c r="G13" s="60"/>
      <c r="H13" s="58" t="s">
        <v>208</v>
      </c>
      <c r="I13" s="59">
        <v>9218</v>
      </c>
      <c r="J13" s="60"/>
      <c r="K13" s="60"/>
      <c r="L13" s="58" t="s">
        <v>208</v>
      </c>
      <c r="M13" s="71" t="s">
        <v>883</v>
      </c>
      <c r="N13" s="58" t="s">
        <v>212</v>
      </c>
      <c r="O13" s="60"/>
      <c r="P13" s="61" t="s">
        <v>208</v>
      </c>
      <c r="Q13" s="62">
        <v>118821</v>
      </c>
      <c r="R13" s="60"/>
      <c r="S13" s="60"/>
      <c r="T13" s="61" t="s">
        <v>208</v>
      </c>
      <c r="U13" s="72" t="s">
        <v>884</v>
      </c>
      <c r="V13" s="61" t="s">
        <v>212</v>
      </c>
      <c r="W13" s="60"/>
      <c r="X13" s="61" t="s">
        <v>208</v>
      </c>
      <c r="Y13" s="62">
        <v>110640</v>
      </c>
      <c r="Z13" s="60"/>
      <c r="AA13" s="63"/>
    </row>
    <row r="14" spans="1:27">
      <c r="A14" s="16"/>
      <c r="B14" s="56"/>
      <c r="C14" s="372"/>
      <c r="D14" s="58"/>
      <c r="E14" s="71"/>
      <c r="F14" s="58"/>
      <c r="G14" s="60"/>
      <c r="H14" s="58"/>
      <c r="I14" s="59"/>
      <c r="J14" s="60"/>
      <c r="K14" s="60"/>
      <c r="L14" s="58"/>
      <c r="M14" s="71"/>
      <c r="N14" s="58"/>
      <c r="O14" s="60"/>
      <c r="P14" s="61"/>
      <c r="Q14" s="62"/>
      <c r="R14" s="60"/>
      <c r="S14" s="60"/>
      <c r="T14" s="61"/>
      <c r="U14" s="72"/>
      <c r="V14" s="61"/>
      <c r="W14" s="60"/>
      <c r="X14" s="61"/>
      <c r="Y14" s="62"/>
      <c r="Z14" s="60"/>
      <c r="AA14" s="63"/>
    </row>
    <row r="15" spans="1:27" ht="20.25" customHeight="1">
      <c r="A15" s="16"/>
      <c r="B15" s="64"/>
      <c r="C15" s="373" t="s">
        <v>111</v>
      </c>
      <c r="D15" s="69" t="s">
        <v>885</v>
      </c>
      <c r="E15" s="69"/>
      <c r="F15" s="76" t="s">
        <v>212</v>
      </c>
      <c r="G15" s="54"/>
      <c r="H15" s="66">
        <v>1636</v>
      </c>
      <c r="I15" s="66"/>
      <c r="J15" s="54"/>
      <c r="K15" s="54"/>
      <c r="L15" s="69" t="s">
        <v>886</v>
      </c>
      <c r="M15" s="69"/>
      <c r="N15" s="76" t="s">
        <v>212</v>
      </c>
      <c r="O15" s="54"/>
      <c r="P15" s="70" t="s">
        <v>887</v>
      </c>
      <c r="Q15" s="70"/>
      <c r="R15" s="90" t="s">
        <v>212</v>
      </c>
      <c r="S15" s="54"/>
      <c r="T15" s="70" t="s">
        <v>888</v>
      </c>
      <c r="U15" s="70"/>
      <c r="V15" s="90" t="s">
        <v>212</v>
      </c>
      <c r="W15" s="54"/>
      <c r="X15" s="70" t="s">
        <v>889</v>
      </c>
      <c r="Y15" s="70"/>
      <c r="Z15" s="90" t="s">
        <v>212</v>
      </c>
      <c r="AA15" s="68"/>
    </row>
    <row r="16" spans="1:27" ht="15.75" thickBot="1">
      <c r="A16" s="16"/>
      <c r="B16" s="64"/>
      <c r="C16" s="373"/>
      <c r="D16" s="186"/>
      <c r="E16" s="186"/>
      <c r="F16" s="187"/>
      <c r="G16" s="54"/>
      <c r="H16" s="185"/>
      <c r="I16" s="185"/>
      <c r="J16" s="103"/>
      <c r="K16" s="54"/>
      <c r="L16" s="186"/>
      <c r="M16" s="186"/>
      <c r="N16" s="187"/>
      <c r="O16" s="54"/>
      <c r="P16" s="195"/>
      <c r="Q16" s="195"/>
      <c r="R16" s="196"/>
      <c r="S16" s="54"/>
      <c r="T16" s="195"/>
      <c r="U16" s="195"/>
      <c r="V16" s="196"/>
      <c r="W16" s="54"/>
      <c r="X16" s="195"/>
      <c r="Y16" s="195"/>
      <c r="Z16" s="196"/>
      <c r="AA16" s="68"/>
    </row>
    <row r="17" spans="1:27">
      <c r="A17" s="16"/>
      <c r="B17" s="56"/>
      <c r="C17" s="374" t="s">
        <v>112</v>
      </c>
      <c r="D17" s="189" t="s">
        <v>890</v>
      </c>
      <c r="E17" s="189"/>
      <c r="F17" s="190" t="s">
        <v>212</v>
      </c>
      <c r="G17" s="60"/>
      <c r="H17" s="188">
        <v>10854</v>
      </c>
      <c r="I17" s="188"/>
      <c r="J17" s="148"/>
      <c r="K17" s="60"/>
      <c r="L17" s="189" t="s">
        <v>891</v>
      </c>
      <c r="M17" s="189"/>
      <c r="N17" s="190" t="s">
        <v>212</v>
      </c>
      <c r="O17" s="60"/>
      <c r="P17" s="197">
        <v>110606</v>
      </c>
      <c r="Q17" s="197"/>
      <c r="R17" s="148"/>
      <c r="S17" s="60"/>
      <c r="T17" s="198" t="s">
        <v>892</v>
      </c>
      <c r="U17" s="198"/>
      <c r="V17" s="199" t="s">
        <v>212</v>
      </c>
      <c r="W17" s="60"/>
      <c r="X17" s="197">
        <v>101983</v>
      </c>
      <c r="Y17" s="197"/>
      <c r="Z17" s="148"/>
      <c r="AA17" s="63"/>
    </row>
    <row r="18" spans="1:27">
      <c r="A18" s="16"/>
      <c r="B18" s="56"/>
      <c r="C18" s="374"/>
      <c r="D18" s="71"/>
      <c r="E18" s="71"/>
      <c r="F18" s="58"/>
      <c r="G18" s="60"/>
      <c r="H18" s="59"/>
      <c r="I18" s="59"/>
      <c r="J18" s="60"/>
      <c r="K18" s="60"/>
      <c r="L18" s="71"/>
      <c r="M18" s="71"/>
      <c r="N18" s="58"/>
      <c r="O18" s="60"/>
      <c r="P18" s="62"/>
      <c r="Q18" s="62"/>
      <c r="R18" s="60"/>
      <c r="S18" s="60"/>
      <c r="T18" s="72"/>
      <c r="U18" s="72"/>
      <c r="V18" s="61"/>
      <c r="W18" s="60"/>
      <c r="X18" s="62"/>
      <c r="Y18" s="62"/>
      <c r="Z18" s="60"/>
      <c r="AA18" s="63"/>
    </row>
    <row r="19" spans="1:27">
      <c r="A19" s="16"/>
      <c r="B19" s="64"/>
      <c r="C19" s="375" t="s">
        <v>113</v>
      </c>
      <c r="D19" s="69" t="s">
        <v>210</v>
      </c>
      <c r="E19" s="69"/>
      <c r="F19" s="54"/>
      <c r="G19" s="54"/>
      <c r="H19" s="69" t="s">
        <v>210</v>
      </c>
      <c r="I19" s="69"/>
      <c r="J19" s="54"/>
      <c r="K19" s="54"/>
      <c r="L19" s="69" t="s">
        <v>210</v>
      </c>
      <c r="M19" s="69"/>
      <c r="N19" s="54"/>
      <c r="O19" s="54"/>
      <c r="P19" s="70" t="s">
        <v>210</v>
      </c>
      <c r="Q19" s="70"/>
      <c r="R19" s="54"/>
      <c r="S19" s="54"/>
      <c r="T19" s="70" t="s">
        <v>210</v>
      </c>
      <c r="U19" s="70"/>
      <c r="V19" s="54"/>
      <c r="W19" s="54"/>
      <c r="X19" s="70" t="s">
        <v>210</v>
      </c>
      <c r="Y19" s="70"/>
      <c r="Z19" s="54"/>
      <c r="AA19" s="68"/>
    </row>
    <row r="20" spans="1:27">
      <c r="A20" s="16"/>
      <c r="B20" s="64"/>
      <c r="C20" s="375"/>
      <c r="D20" s="69"/>
      <c r="E20" s="69"/>
      <c r="F20" s="54"/>
      <c r="G20" s="54"/>
      <c r="H20" s="69"/>
      <c r="I20" s="69"/>
      <c r="J20" s="54"/>
      <c r="K20" s="54"/>
      <c r="L20" s="69"/>
      <c r="M20" s="69"/>
      <c r="N20" s="54"/>
      <c r="O20" s="54"/>
      <c r="P20" s="70"/>
      <c r="Q20" s="70"/>
      <c r="R20" s="54"/>
      <c r="S20" s="54"/>
      <c r="T20" s="70"/>
      <c r="U20" s="70"/>
      <c r="V20" s="54"/>
      <c r="W20" s="54"/>
      <c r="X20" s="70"/>
      <c r="Y20" s="70"/>
      <c r="Z20" s="54"/>
      <c r="AA20" s="68"/>
    </row>
    <row r="21" spans="1:27">
      <c r="A21" s="16"/>
      <c r="B21" s="56"/>
      <c r="C21" s="376" t="s">
        <v>114</v>
      </c>
      <c r="D21" s="71" t="s">
        <v>853</v>
      </c>
      <c r="E21" s="71"/>
      <c r="F21" s="58" t="s">
        <v>212</v>
      </c>
      <c r="G21" s="60"/>
      <c r="H21" s="71" t="s">
        <v>210</v>
      </c>
      <c r="I21" s="71"/>
      <c r="J21" s="60"/>
      <c r="K21" s="60"/>
      <c r="L21" s="71" t="s">
        <v>853</v>
      </c>
      <c r="M21" s="71"/>
      <c r="N21" s="58" t="s">
        <v>212</v>
      </c>
      <c r="O21" s="60"/>
      <c r="P21" s="62">
        <v>3635</v>
      </c>
      <c r="Q21" s="62"/>
      <c r="R21" s="60"/>
      <c r="S21" s="60"/>
      <c r="T21" s="72" t="s">
        <v>210</v>
      </c>
      <c r="U21" s="72"/>
      <c r="V21" s="60"/>
      <c r="W21" s="60"/>
      <c r="X21" s="62">
        <v>3635</v>
      </c>
      <c r="Y21" s="62"/>
      <c r="Z21" s="60"/>
      <c r="AA21" s="63"/>
    </row>
    <row r="22" spans="1:27" ht="15.75" thickBot="1">
      <c r="A22" s="16"/>
      <c r="B22" s="56"/>
      <c r="C22" s="376"/>
      <c r="D22" s="73"/>
      <c r="E22" s="73"/>
      <c r="F22" s="192"/>
      <c r="G22" s="60"/>
      <c r="H22" s="73"/>
      <c r="I22" s="73"/>
      <c r="J22" s="152"/>
      <c r="K22" s="60"/>
      <c r="L22" s="73"/>
      <c r="M22" s="73"/>
      <c r="N22" s="192"/>
      <c r="O22" s="60"/>
      <c r="P22" s="200"/>
      <c r="Q22" s="200"/>
      <c r="R22" s="152"/>
      <c r="S22" s="60"/>
      <c r="T22" s="74"/>
      <c r="U22" s="74"/>
      <c r="V22" s="152"/>
      <c r="W22" s="60"/>
      <c r="X22" s="200"/>
      <c r="Y22" s="200"/>
      <c r="Z22" s="152"/>
      <c r="AA22" s="63"/>
    </row>
    <row r="23" spans="1:27">
      <c r="A23" s="16"/>
      <c r="B23" s="64"/>
      <c r="C23" s="76" t="s">
        <v>115</v>
      </c>
      <c r="D23" s="77" t="s">
        <v>208</v>
      </c>
      <c r="E23" s="193" t="s">
        <v>893</v>
      </c>
      <c r="F23" s="77" t="s">
        <v>212</v>
      </c>
      <c r="G23" s="54"/>
      <c r="H23" s="77" t="s">
        <v>208</v>
      </c>
      <c r="I23" s="79">
        <v>10854</v>
      </c>
      <c r="J23" s="55"/>
      <c r="K23" s="54"/>
      <c r="L23" s="77" t="s">
        <v>208</v>
      </c>
      <c r="M23" s="193" t="s">
        <v>894</v>
      </c>
      <c r="N23" s="77" t="s">
        <v>212</v>
      </c>
      <c r="O23" s="54"/>
      <c r="P23" s="84" t="s">
        <v>208</v>
      </c>
      <c r="Q23" s="86">
        <v>114241</v>
      </c>
      <c r="R23" s="55"/>
      <c r="S23" s="54"/>
      <c r="T23" s="84" t="s">
        <v>208</v>
      </c>
      <c r="U23" s="202" t="s">
        <v>892</v>
      </c>
      <c r="V23" s="84" t="s">
        <v>212</v>
      </c>
      <c r="W23" s="54"/>
      <c r="X23" s="84" t="s">
        <v>208</v>
      </c>
      <c r="Y23" s="86">
        <v>105618</v>
      </c>
      <c r="Z23" s="55"/>
      <c r="AA23" s="68"/>
    </row>
    <row r="24" spans="1:27" ht="15.75" thickBot="1">
      <c r="A24" s="16"/>
      <c r="B24" s="64"/>
      <c r="C24" s="76"/>
      <c r="D24" s="78"/>
      <c r="E24" s="92"/>
      <c r="F24" s="78"/>
      <c r="G24" s="54"/>
      <c r="H24" s="78"/>
      <c r="I24" s="80"/>
      <c r="J24" s="81"/>
      <c r="K24" s="54"/>
      <c r="L24" s="78"/>
      <c r="M24" s="92"/>
      <c r="N24" s="78"/>
      <c r="O24" s="54"/>
      <c r="P24" s="85"/>
      <c r="Q24" s="87"/>
      <c r="R24" s="81"/>
      <c r="S24" s="54"/>
      <c r="T24" s="85"/>
      <c r="U24" s="93"/>
      <c r="V24" s="85"/>
      <c r="W24" s="54"/>
      <c r="X24" s="85"/>
      <c r="Y24" s="87"/>
      <c r="Z24" s="81"/>
      <c r="AA24" s="68"/>
    </row>
    <row r="25" spans="1:27" ht="15.75" thickTop="1">
      <c r="A25" s="16"/>
      <c r="B25" s="27"/>
      <c r="C25" s="15"/>
      <c r="D25" s="89"/>
      <c r="E25" s="89"/>
      <c r="F25" s="89"/>
      <c r="G25" s="15"/>
      <c r="H25" s="89"/>
      <c r="I25" s="89"/>
      <c r="J25" s="89"/>
      <c r="K25" s="15"/>
      <c r="L25" s="89"/>
      <c r="M25" s="89"/>
      <c r="N25" s="89"/>
      <c r="O25" s="15"/>
      <c r="P25" s="89"/>
      <c r="Q25" s="89"/>
      <c r="R25" s="89"/>
      <c r="S25" s="15"/>
      <c r="T25" s="89"/>
      <c r="U25" s="89"/>
      <c r="V25" s="89"/>
      <c r="W25" s="15"/>
      <c r="X25" s="89"/>
      <c r="Y25" s="89"/>
      <c r="Z25" s="89"/>
      <c r="AA25" s="28"/>
    </row>
    <row r="26" spans="1:27">
      <c r="A26" s="16"/>
      <c r="B26" s="30"/>
      <c r="C26" s="32" t="s">
        <v>432</v>
      </c>
      <c r="D26" s="60"/>
      <c r="E26" s="60"/>
      <c r="F26" s="60"/>
      <c r="G26" s="29"/>
      <c r="H26" s="60"/>
      <c r="I26" s="60"/>
      <c r="J26" s="60"/>
      <c r="K26" s="29"/>
      <c r="L26" s="60"/>
      <c r="M26" s="60"/>
      <c r="N26" s="60"/>
      <c r="O26" s="29"/>
      <c r="P26" s="60"/>
      <c r="Q26" s="60"/>
      <c r="R26" s="60"/>
      <c r="S26" s="29"/>
      <c r="T26" s="60"/>
      <c r="U26" s="60"/>
      <c r="V26" s="60"/>
      <c r="W26" s="29"/>
      <c r="X26" s="60"/>
      <c r="Y26" s="60"/>
      <c r="Z26" s="60"/>
      <c r="AA26" s="34"/>
    </row>
    <row r="27" spans="1:27">
      <c r="A27" s="16"/>
      <c r="B27" s="27"/>
      <c r="C27" s="370" t="s">
        <v>881</v>
      </c>
      <c r="D27" s="54"/>
      <c r="E27" s="54"/>
      <c r="F27" s="54"/>
      <c r="G27" s="15"/>
      <c r="H27" s="54"/>
      <c r="I27" s="54"/>
      <c r="J27" s="54"/>
      <c r="K27" s="15"/>
      <c r="L27" s="54"/>
      <c r="M27" s="54"/>
      <c r="N27" s="54"/>
      <c r="O27" s="15"/>
      <c r="P27" s="54"/>
      <c r="Q27" s="54"/>
      <c r="R27" s="54"/>
      <c r="S27" s="15"/>
      <c r="T27" s="54"/>
      <c r="U27" s="54"/>
      <c r="V27" s="54"/>
      <c r="W27" s="15"/>
      <c r="X27" s="54"/>
      <c r="Y27" s="54"/>
      <c r="Z27" s="54"/>
      <c r="AA27" s="28"/>
    </row>
    <row r="28" spans="1:27">
      <c r="A28" s="16"/>
      <c r="B28" s="56"/>
      <c r="C28" s="372" t="s">
        <v>110</v>
      </c>
      <c r="D28" s="58" t="s">
        <v>208</v>
      </c>
      <c r="E28" s="59">
        <v>37858</v>
      </c>
      <c r="F28" s="60"/>
      <c r="G28" s="60"/>
      <c r="H28" s="58" t="s">
        <v>208</v>
      </c>
      <c r="I28" s="71" t="s">
        <v>895</v>
      </c>
      <c r="J28" s="58" t="s">
        <v>212</v>
      </c>
      <c r="K28" s="60"/>
      <c r="L28" s="58" t="s">
        <v>208</v>
      </c>
      <c r="M28" s="59">
        <v>24874</v>
      </c>
      <c r="N28" s="60"/>
      <c r="O28" s="60"/>
      <c r="P28" s="61" t="s">
        <v>208</v>
      </c>
      <c r="Q28" s="72" t="s">
        <v>896</v>
      </c>
      <c r="R28" s="61" t="s">
        <v>212</v>
      </c>
      <c r="S28" s="60"/>
      <c r="T28" s="61" t="s">
        <v>208</v>
      </c>
      <c r="U28" s="62">
        <v>18022</v>
      </c>
      <c r="V28" s="60"/>
      <c r="W28" s="60"/>
      <c r="X28" s="61" t="s">
        <v>208</v>
      </c>
      <c r="Y28" s="72" t="s">
        <v>897</v>
      </c>
      <c r="Z28" s="61" t="s">
        <v>212</v>
      </c>
      <c r="AA28" s="63"/>
    </row>
    <row r="29" spans="1:27">
      <c r="A29" s="16"/>
      <c r="B29" s="56"/>
      <c r="C29" s="372"/>
      <c r="D29" s="58"/>
      <c r="E29" s="59"/>
      <c r="F29" s="60"/>
      <c r="G29" s="60"/>
      <c r="H29" s="58"/>
      <c r="I29" s="71"/>
      <c r="J29" s="58"/>
      <c r="K29" s="60"/>
      <c r="L29" s="58"/>
      <c r="M29" s="59"/>
      <c r="N29" s="60"/>
      <c r="O29" s="60"/>
      <c r="P29" s="61"/>
      <c r="Q29" s="72"/>
      <c r="R29" s="61"/>
      <c r="S29" s="60"/>
      <c r="T29" s="61"/>
      <c r="U29" s="62"/>
      <c r="V29" s="60"/>
      <c r="W29" s="60"/>
      <c r="X29" s="61"/>
      <c r="Y29" s="72"/>
      <c r="Z29" s="61"/>
      <c r="AA29" s="63"/>
    </row>
    <row r="30" spans="1:27" ht="20.25" customHeight="1">
      <c r="A30" s="16"/>
      <c r="B30" s="64"/>
      <c r="C30" s="373" t="s">
        <v>111</v>
      </c>
      <c r="D30" s="69" t="s">
        <v>898</v>
      </c>
      <c r="E30" s="69"/>
      <c r="F30" s="76" t="s">
        <v>212</v>
      </c>
      <c r="G30" s="54"/>
      <c r="H30" s="66">
        <v>14421</v>
      </c>
      <c r="I30" s="66"/>
      <c r="J30" s="54"/>
      <c r="K30" s="54"/>
      <c r="L30" s="69" t="s">
        <v>899</v>
      </c>
      <c r="M30" s="69"/>
      <c r="N30" s="76" t="s">
        <v>212</v>
      </c>
      <c r="O30" s="54"/>
      <c r="P30" s="70" t="s">
        <v>900</v>
      </c>
      <c r="Q30" s="70"/>
      <c r="R30" s="90" t="s">
        <v>212</v>
      </c>
      <c r="S30" s="54"/>
      <c r="T30" s="67">
        <v>4595</v>
      </c>
      <c r="U30" s="67"/>
      <c r="V30" s="54"/>
      <c r="W30" s="54"/>
      <c r="X30" s="70" t="s">
        <v>901</v>
      </c>
      <c r="Y30" s="70"/>
      <c r="Z30" s="90" t="s">
        <v>212</v>
      </c>
      <c r="AA30" s="68"/>
    </row>
    <row r="31" spans="1:27" ht="15.75" thickBot="1">
      <c r="A31" s="16"/>
      <c r="B31" s="64"/>
      <c r="C31" s="373"/>
      <c r="D31" s="186"/>
      <c r="E31" s="186"/>
      <c r="F31" s="187"/>
      <c r="G31" s="54"/>
      <c r="H31" s="185"/>
      <c r="I31" s="185"/>
      <c r="J31" s="103"/>
      <c r="K31" s="54"/>
      <c r="L31" s="186"/>
      <c r="M31" s="186"/>
      <c r="N31" s="187"/>
      <c r="O31" s="54"/>
      <c r="P31" s="195"/>
      <c r="Q31" s="195"/>
      <c r="R31" s="196"/>
      <c r="S31" s="54"/>
      <c r="T31" s="194"/>
      <c r="U31" s="194"/>
      <c r="V31" s="103"/>
      <c r="W31" s="54"/>
      <c r="X31" s="195"/>
      <c r="Y31" s="195"/>
      <c r="Z31" s="196"/>
      <c r="AA31" s="68"/>
    </row>
    <row r="32" spans="1:27">
      <c r="A32" s="16"/>
      <c r="B32" s="56"/>
      <c r="C32" s="374" t="s">
        <v>137</v>
      </c>
      <c r="D32" s="189" t="s">
        <v>902</v>
      </c>
      <c r="E32" s="189"/>
      <c r="F32" s="190" t="s">
        <v>212</v>
      </c>
      <c r="G32" s="60"/>
      <c r="H32" s="188">
        <v>1437</v>
      </c>
      <c r="I32" s="188"/>
      <c r="J32" s="148"/>
      <c r="K32" s="60"/>
      <c r="L32" s="189" t="s">
        <v>903</v>
      </c>
      <c r="M32" s="189"/>
      <c r="N32" s="190" t="s">
        <v>212</v>
      </c>
      <c r="O32" s="60"/>
      <c r="P32" s="198" t="s">
        <v>904</v>
      </c>
      <c r="Q32" s="198"/>
      <c r="R32" s="199" t="s">
        <v>212</v>
      </c>
      <c r="S32" s="60"/>
      <c r="T32" s="197">
        <v>22617</v>
      </c>
      <c r="U32" s="197"/>
      <c r="V32" s="148"/>
      <c r="W32" s="60"/>
      <c r="X32" s="198" t="s">
        <v>905</v>
      </c>
      <c r="Y32" s="198"/>
      <c r="Z32" s="199" t="s">
        <v>212</v>
      </c>
      <c r="AA32" s="63"/>
    </row>
    <row r="33" spans="1:27">
      <c r="A33" s="16"/>
      <c r="B33" s="56"/>
      <c r="C33" s="374"/>
      <c r="D33" s="71"/>
      <c r="E33" s="71"/>
      <c r="F33" s="58"/>
      <c r="G33" s="60"/>
      <c r="H33" s="59"/>
      <c r="I33" s="59"/>
      <c r="J33" s="60"/>
      <c r="K33" s="60"/>
      <c r="L33" s="71"/>
      <c r="M33" s="71"/>
      <c r="N33" s="58"/>
      <c r="O33" s="60"/>
      <c r="P33" s="72"/>
      <c r="Q33" s="72"/>
      <c r="R33" s="61"/>
      <c r="S33" s="60"/>
      <c r="T33" s="62"/>
      <c r="U33" s="62"/>
      <c r="V33" s="60"/>
      <c r="W33" s="60"/>
      <c r="X33" s="72"/>
      <c r="Y33" s="72"/>
      <c r="Z33" s="61"/>
      <c r="AA33" s="63"/>
    </row>
    <row r="34" spans="1:27">
      <c r="A34" s="16"/>
      <c r="B34" s="64"/>
      <c r="C34" s="375" t="s">
        <v>113</v>
      </c>
      <c r="D34" s="69" t="s">
        <v>210</v>
      </c>
      <c r="E34" s="69"/>
      <c r="F34" s="54"/>
      <c r="G34" s="54"/>
      <c r="H34" s="69" t="s">
        <v>210</v>
      </c>
      <c r="I34" s="69"/>
      <c r="J34" s="54"/>
      <c r="K34" s="54"/>
      <c r="L34" s="69" t="s">
        <v>210</v>
      </c>
      <c r="M34" s="69"/>
      <c r="N34" s="54"/>
      <c r="O34" s="54"/>
      <c r="P34" s="70" t="s">
        <v>210</v>
      </c>
      <c r="Q34" s="70"/>
      <c r="R34" s="54"/>
      <c r="S34" s="54"/>
      <c r="T34" s="70" t="s">
        <v>210</v>
      </c>
      <c r="U34" s="70"/>
      <c r="V34" s="54"/>
      <c r="W34" s="54"/>
      <c r="X34" s="70" t="s">
        <v>210</v>
      </c>
      <c r="Y34" s="70"/>
      <c r="Z34" s="54"/>
      <c r="AA34" s="68"/>
    </row>
    <row r="35" spans="1:27">
      <c r="A35" s="16"/>
      <c r="B35" s="64"/>
      <c r="C35" s="375"/>
      <c r="D35" s="69"/>
      <c r="E35" s="69"/>
      <c r="F35" s="54"/>
      <c r="G35" s="54"/>
      <c r="H35" s="69"/>
      <c r="I35" s="69"/>
      <c r="J35" s="54"/>
      <c r="K35" s="54"/>
      <c r="L35" s="69"/>
      <c r="M35" s="69"/>
      <c r="N35" s="54"/>
      <c r="O35" s="54"/>
      <c r="P35" s="70"/>
      <c r="Q35" s="70"/>
      <c r="R35" s="54"/>
      <c r="S35" s="54"/>
      <c r="T35" s="70"/>
      <c r="U35" s="70"/>
      <c r="V35" s="54"/>
      <c r="W35" s="54"/>
      <c r="X35" s="70"/>
      <c r="Y35" s="70"/>
      <c r="Z35" s="54"/>
      <c r="AA35" s="68"/>
    </row>
    <row r="36" spans="1:27">
      <c r="A36" s="16"/>
      <c r="B36" s="56"/>
      <c r="C36" s="376" t="s">
        <v>114</v>
      </c>
      <c r="D36" s="71" t="s">
        <v>906</v>
      </c>
      <c r="E36" s="71"/>
      <c r="F36" s="58" t="s">
        <v>212</v>
      </c>
      <c r="G36" s="60"/>
      <c r="H36" s="71" t="s">
        <v>210</v>
      </c>
      <c r="I36" s="71"/>
      <c r="J36" s="60"/>
      <c r="K36" s="60"/>
      <c r="L36" s="71" t="s">
        <v>906</v>
      </c>
      <c r="M36" s="71"/>
      <c r="N36" s="58" t="s">
        <v>212</v>
      </c>
      <c r="O36" s="60"/>
      <c r="P36" s="72" t="s">
        <v>907</v>
      </c>
      <c r="Q36" s="72"/>
      <c r="R36" s="61" t="s">
        <v>212</v>
      </c>
      <c r="S36" s="60"/>
      <c r="T36" s="72" t="s">
        <v>210</v>
      </c>
      <c r="U36" s="72"/>
      <c r="V36" s="60"/>
      <c r="W36" s="60"/>
      <c r="X36" s="72" t="s">
        <v>907</v>
      </c>
      <c r="Y36" s="72"/>
      <c r="Z36" s="61" t="s">
        <v>212</v>
      </c>
      <c r="AA36" s="63"/>
    </row>
    <row r="37" spans="1:27" ht="15.75" thickBot="1">
      <c r="A37" s="16"/>
      <c r="B37" s="56"/>
      <c r="C37" s="376"/>
      <c r="D37" s="73"/>
      <c r="E37" s="73"/>
      <c r="F37" s="192"/>
      <c r="G37" s="60"/>
      <c r="H37" s="73"/>
      <c r="I37" s="73"/>
      <c r="J37" s="152"/>
      <c r="K37" s="60"/>
      <c r="L37" s="73"/>
      <c r="M37" s="73"/>
      <c r="N37" s="192"/>
      <c r="O37" s="60"/>
      <c r="P37" s="74"/>
      <c r="Q37" s="74"/>
      <c r="R37" s="201"/>
      <c r="S37" s="60"/>
      <c r="T37" s="74"/>
      <c r="U37" s="74"/>
      <c r="V37" s="152"/>
      <c r="W37" s="60"/>
      <c r="X37" s="74"/>
      <c r="Y37" s="74"/>
      <c r="Z37" s="201"/>
      <c r="AA37" s="63"/>
    </row>
    <row r="38" spans="1:27">
      <c r="A38" s="16"/>
      <c r="B38" s="64"/>
      <c r="C38" s="76" t="s">
        <v>908</v>
      </c>
      <c r="D38" s="77" t="s">
        <v>208</v>
      </c>
      <c r="E38" s="193" t="s">
        <v>909</v>
      </c>
      <c r="F38" s="77" t="s">
        <v>212</v>
      </c>
      <c r="G38" s="54"/>
      <c r="H38" s="77" t="s">
        <v>208</v>
      </c>
      <c r="I38" s="79">
        <v>1437</v>
      </c>
      <c r="J38" s="55"/>
      <c r="K38" s="54"/>
      <c r="L38" s="77" t="s">
        <v>208</v>
      </c>
      <c r="M38" s="193" t="s">
        <v>910</v>
      </c>
      <c r="N38" s="77" t="s">
        <v>212</v>
      </c>
      <c r="O38" s="54"/>
      <c r="P38" s="84" t="s">
        <v>208</v>
      </c>
      <c r="Q38" s="202" t="s">
        <v>911</v>
      </c>
      <c r="R38" s="84" t="s">
        <v>212</v>
      </c>
      <c r="S38" s="54"/>
      <c r="T38" s="84" t="s">
        <v>208</v>
      </c>
      <c r="U38" s="86">
        <v>22617</v>
      </c>
      <c r="V38" s="55"/>
      <c r="W38" s="54"/>
      <c r="X38" s="84" t="s">
        <v>208</v>
      </c>
      <c r="Y38" s="202" t="s">
        <v>912</v>
      </c>
      <c r="Z38" s="84" t="s">
        <v>212</v>
      </c>
      <c r="AA38" s="68"/>
    </row>
    <row r="39" spans="1:27" ht="15.75" thickBot="1">
      <c r="A39" s="16"/>
      <c r="B39" s="64"/>
      <c r="C39" s="76"/>
      <c r="D39" s="78"/>
      <c r="E39" s="92"/>
      <c r="F39" s="78"/>
      <c r="G39" s="54"/>
      <c r="H39" s="78"/>
      <c r="I39" s="80"/>
      <c r="J39" s="81"/>
      <c r="K39" s="54"/>
      <c r="L39" s="78"/>
      <c r="M39" s="92"/>
      <c r="N39" s="78"/>
      <c r="O39" s="54"/>
      <c r="P39" s="85"/>
      <c r="Q39" s="93"/>
      <c r="R39" s="85"/>
      <c r="S39" s="54"/>
      <c r="T39" s="85"/>
      <c r="U39" s="87"/>
      <c r="V39" s="81"/>
      <c r="W39" s="54"/>
      <c r="X39" s="85"/>
      <c r="Y39" s="93"/>
      <c r="Z39" s="85"/>
      <c r="AA39" s="68"/>
    </row>
    <row r="40" spans="1:27" ht="16.5" thickTop="1" thickBot="1">
      <c r="A40" s="16"/>
      <c r="B40" s="22"/>
      <c r="C40" s="25"/>
      <c r="D40" s="104"/>
      <c r="E40" s="104"/>
      <c r="F40" s="104"/>
      <c r="G40" s="25"/>
      <c r="H40" s="104"/>
      <c r="I40" s="104"/>
      <c r="J40" s="104"/>
      <c r="K40" s="25"/>
      <c r="L40" s="104"/>
      <c r="M40" s="104"/>
      <c r="N40" s="104"/>
      <c r="O40" s="25"/>
      <c r="P40" s="104"/>
      <c r="Q40" s="104"/>
      <c r="R40" s="104"/>
      <c r="S40" s="25"/>
      <c r="T40" s="104"/>
      <c r="U40" s="104"/>
      <c r="V40" s="104"/>
      <c r="W40" s="25"/>
      <c r="X40" s="104"/>
      <c r="Y40" s="104"/>
      <c r="Z40" s="104"/>
      <c r="AA40" s="26"/>
    </row>
    <row r="41" spans="1:27">
      <c r="A41" s="16"/>
      <c r="B41" s="231"/>
      <c r="C41" s="231"/>
      <c r="D41" s="231"/>
      <c r="E41" s="231"/>
      <c r="F41" s="231"/>
      <c r="G41" s="231"/>
      <c r="H41" s="231"/>
      <c r="I41" s="231"/>
      <c r="J41" s="231"/>
      <c r="K41" s="231"/>
      <c r="L41" s="231"/>
      <c r="M41" s="231"/>
      <c r="N41" s="231"/>
      <c r="O41" s="231"/>
      <c r="P41" s="231"/>
      <c r="Q41" s="231"/>
      <c r="R41" s="231"/>
      <c r="S41" s="231"/>
      <c r="T41" s="231"/>
      <c r="U41" s="231"/>
      <c r="V41" s="231"/>
      <c r="W41" s="231"/>
      <c r="X41" s="231"/>
      <c r="Y41" s="231"/>
      <c r="Z41" s="231"/>
      <c r="AA41" s="231"/>
    </row>
    <row r="42" spans="1:27">
      <c r="A42" s="16"/>
      <c r="B42" s="54" t="s">
        <v>913</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row>
    <row r="43" spans="1:27">
      <c r="A43" s="16"/>
      <c r="B43" s="51"/>
      <c r="C43" s="51"/>
      <c r="D43" s="51"/>
      <c r="E43" s="51"/>
      <c r="F43" s="51"/>
      <c r="G43" s="51"/>
      <c r="H43" s="51"/>
      <c r="I43" s="51"/>
      <c r="J43" s="51"/>
      <c r="K43" s="51"/>
      <c r="L43" s="51"/>
      <c r="M43" s="51"/>
      <c r="N43" s="51"/>
      <c r="O43" s="51"/>
      <c r="P43" s="51"/>
      <c r="Q43" s="51"/>
      <c r="R43" s="51"/>
      <c r="S43" s="51"/>
      <c r="T43" s="51"/>
    </row>
    <row r="44" spans="1:27" ht="15.75" thickBot="1">
      <c r="A44" s="16"/>
      <c r="B44" s="17"/>
      <c r="C44" s="17"/>
      <c r="D44" s="17"/>
      <c r="E44" s="17"/>
      <c r="F44" s="17"/>
      <c r="G44" s="17"/>
      <c r="H44" s="17"/>
      <c r="I44" s="17"/>
      <c r="J44" s="17"/>
      <c r="K44" s="17"/>
      <c r="L44" s="17"/>
      <c r="M44" s="17"/>
      <c r="N44" s="17"/>
      <c r="O44" s="17"/>
      <c r="P44" s="17"/>
      <c r="Q44" s="17"/>
      <c r="R44" s="17"/>
      <c r="S44" s="17"/>
      <c r="T44" s="17"/>
    </row>
    <row r="45" spans="1:27" ht="15.75" thickBot="1">
      <c r="A45" s="16"/>
      <c r="B45" s="18"/>
      <c r="C45" s="20"/>
      <c r="D45" s="20"/>
      <c r="E45" s="52" t="s">
        <v>914</v>
      </c>
      <c r="F45" s="52"/>
      <c r="G45" s="52"/>
      <c r="H45" s="52"/>
      <c r="I45" s="52"/>
      <c r="J45" s="52"/>
      <c r="K45" s="52"/>
      <c r="L45" s="52"/>
      <c r="M45" s="52"/>
      <c r="N45" s="52"/>
      <c r="O45" s="52"/>
      <c r="P45" s="52"/>
      <c r="Q45" s="52"/>
      <c r="R45" s="52"/>
      <c r="S45" s="52"/>
      <c r="T45" s="21"/>
    </row>
    <row r="46" spans="1:27">
      <c r="A46" s="16"/>
      <c r="B46" s="27"/>
      <c r="C46" s="76" t="s">
        <v>915</v>
      </c>
      <c r="D46" s="213" t="s">
        <v>916</v>
      </c>
      <c r="E46" s="126" t="s">
        <v>431</v>
      </c>
      <c r="F46" s="126"/>
      <c r="G46" s="126"/>
      <c r="H46" s="126"/>
      <c r="I46" s="126"/>
      <c r="J46" s="126"/>
      <c r="K46" s="126"/>
      <c r="L46" s="20"/>
      <c r="M46" s="126" t="s">
        <v>432</v>
      </c>
      <c r="N46" s="126"/>
      <c r="O46" s="126"/>
      <c r="P46" s="126"/>
      <c r="Q46" s="126"/>
      <c r="R46" s="126"/>
      <c r="S46" s="126"/>
      <c r="T46" s="28"/>
    </row>
    <row r="47" spans="1:27" ht="15.75" thickBot="1">
      <c r="A47" s="16"/>
      <c r="B47" s="27"/>
      <c r="C47" s="187"/>
      <c r="D47" s="377"/>
      <c r="E47" s="53">
        <v>2014</v>
      </c>
      <c r="F47" s="53"/>
      <c r="G47" s="53"/>
      <c r="H47" s="15"/>
      <c r="I47" s="53">
        <v>2013</v>
      </c>
      <c r="J47" s="53"/>
      <c r="K47" s="53"/>
      <c r="L47" s="15"/>
      <c r="M47" s="53">
        <v>2014</v>
      </c>
      <c r="N47" s="53"/>
      <c r="O47" s="53"/>
      <c r="P47" s="15"/>
      <c r="Q47" s="53">
        <v>2013</v>
      </c>
      <c r="R47" s="53"/>
      <c r="S47" s="53"/>
      <c r="T47" s="28"/>
    </row>
    <row r="48" spans="1:27">
      <c r="A48" s="16"/>
      <c r="B48" s="18"/>
      <c r="C48" s="20"/>
      <c r="D48" s="20"/>
      <c r="E48" s="55"/>
      <c r="F48" s="55"/>
      <c r="G48" s="55"/>
      <c r="H48" s="20"/>
      <c r="I48" s="55"/>
      <c r="J48" s="55"/>
      <c r="K48" s="55"/>
      <c r="L48" s="20"/>
      <c r="M48" s="55"/>
      <c r="N48" s="55"/>
      <c r="O48" s="55"/>
      <c r="P48" s="20"/>
      <c r="Q48" s="55"/>
      <c r="R48" s="55"/>
      <c r="S48" s="55"/>
      <c r="T48" s="21"/>
    </row>
    <row r="49" spans="1:20" ht="24.75">
      <c r="A49" s="16"/>
      <c r="B49" s="30"/>
      <c r="C49" s="371" t="s">
        <v>917</v>
      </c>
      <c r="D49" s="29"/>
      <c r="E49" s="60"/>
      <c r="F49" s="60"/>
      <c r="G49" s="60"/>
      <c r="H49" s="29"/>
      <c r="I49" s="60"/>
      <c r="J49" s="60"/>
      <c r="K49" s="60"/>
      <c r="L49" s="29"/>
      <c r="M49" s="60"/>
      <c r="N49" s="60"/>
      <c r="O49" s="60"/>
      <c r="P49" s="29"/>
      <c r="Q49" s="60"/>
      <c r="R49" s="60"/>
      <c r="S49" s="60"/>
      <c r="T49" s="34"/>
    </row>
    <row r="50" spans="1:20">
      <c r="A50" s="16"/>
      <c r="B50" s="64"/>
      <c r="C50" s="54"/>
      <c r="D50" s="90" t="s">
        <v>83</v>
      </c>
      <c r="E50" s="76" t="s">
        <v>208</v>
      </c>
      <c r="F50" s="66">
        <v>83737</v>
      </c>
      <c r="G50" s="54"/>
      <c r="H50" s="54"/>
      <c r="I50" s="90" t="s">
        <v>208</v>
      </c>
      <c r="J50" s="67">
        <v>11026</v>
      </c>
      <c r="K50" s="54"/>
      <c r="L50" s="54"/>
      <c r="M50" s="76" t="s">
        <v>208</v>
      </c>
      <c r="N50" s="66">
        <v>142755</v>
      </c>
      <c r="O50" s="54"/>
      <c r="P50" s="54"/>
      <c r="Q50" s="90" t="s">
        <v>208</v>
      </c>
      <c r="R50" s="67">
        <v>60002</v>
      </c>
      <c r="S50" s="54"/>
      <c r="T50" s="68"/>
    </row>
    <row r="51" spans="1:20">
      <c r="A51" s="16"/>
      <c r="B51" s="64"/>
      <c r="C51" s="54"/>
      <c r="D51" s="90"/>
      <c r="E51" s="76"/>
      <c r="F51" s="66"/>
      <c r="G51" s="54"/>
      <c r="H51" s="54"/>
      <c r="I51" s="90"/>
      <c r="J51" s="67"/>
      <c r="K51" s="54"/>
      <c r="L51" s="54"/>
      <c r="M51" s="76"/>
      <c r="N51" s="66"/>
      <c r="O51" s="54"/>
      <c r="P51" s="54"/>
      <c r="Q51" s="90"/>
      <c r="R51" s="67"/>
      <c r="S51" s="54"/>
      <c r="T51" s="68"/>
    </row>
    <row r="52" spans="1:20" ht="15.75" thickBot="1">
      <c r="A52" s="16"/>
      <c r="B52" s="30"/>
      <c r="C52" s="29"/>
      <c r="D52" s="33" t="s">
        <v>918</v>
      </c>
      <c r="E52" s="73" t="s">
        <v>460</v>
      </c>
      <c r="F52" s="73"/>
      <c r="G52" s="42" t="s">
        <v>212</v>
      </c>
      <c r="H52" s="29"/>
      <c r="I52" s="74" t="s">
        <v>461</v>
      </c>
      <c r="J52" s="74"/>
      <c r="K52" s="44" t="s">
        <v>212</v>
      </c>
      <c r="L52" s="29"/>
      <c r="M52" s="73" t="s">
        <v>462</v>
      </c>
      <c r="N52" s="73"/>
      <c r="O52" s="42" t="s">
        <v>212</v>
      </c>
      <c r="P52" s="29"/>
      <c r="Q52" s="74" t="s">
        <v>463</v>
      </c>
      <c r="R52" s="74"/>
      <c r="S52" s="44" t="s">
        <v>212</v>
      </c>
      <c r="T52" s="34"/>
    </row>
    <row r="53" spans="1:20">
      <c r="A53" s="16"/>
      <c r="B53" s="64"/>
      <c r="C53" s="54"/>
      <c r="D53" s="378" t="s">
        <v>919</v>
      </c>
      <c r="E53" s="79">
        <v>74306</v>
      </c>
      <c r="F53" s="79"/>
      <c r="G53" s="55"/>
      <c r="H53" s="54"/>
      <c r="I53" s="86">
        <v>8215</v>
      </c>
      <c r="J53" s="86"/>
      <c r="K53" s="55"/>
      <c r="L53" s="54"/>
      <c r="M53" s="79">
        <v>130634</v>
      </c>
      <c r="N53" s="79"/>
      <c r="O53" s="55"/>
      <c r="P53" s="54"/>
      <c r="Q53" s="86">
        <v>51166</v>
      </c>
      <c r="R53" s="86"/>
      <c r="S53" s="55"/>
      <c r="T53" s="68"/>
    </row>
    <row r="54" spans="1:20">
      <c r="A54" s="16"/>
      <c r="B54" s="64"/>
      <c r="C54" s="54"/>
      <c r="D54" s="378"/>
      <c r="E54" s="66"/>
      <c r="F54" s="66"/>
      <c r="G54" s="54"/>
      <c r="H54" s="54"/>
      <c r="I54" s="67"/>
      <c r="J54" s="67"/>
      <c r="K54" s="54"/>
      <c r="L54" s="54"/>
      <c r="M54" s="66"/>
      <c r="N54" s="66"/>
      <c r="O54" s="54"/>
      <c r="P54" s="54"/>
      <c r="Q54" s="67"/>
      <c r="R54" s="67"/>
      <c r="S54" s="54"/>
      <c r="T54" s="68"/>
    </row>
    <row r="55" spans="1:20">
      <c r="A55" s="16"/>
      <c r="B55" s="56"/>
      <c r="C55" s="60"/>
      <c r="D55" s="61" t="s">
        <v>94</v>
      </c>
      <c r="E55" s="71" t="s">
        <v>920</v>
      </c>
      <c r="F55" s="71"/>
      <c r="G55" s="58" t="s">
        <v>212</v>
      </c>
      <c r="H55" s="60"/>
      <c r="I55" s="72">
        <v>442</v>
      </c>
      <c r="J55" s="72"/>
      <c r="K55" s="60"/>
      <c r="L55" s="60"/>
      <c r="M55" s="71" t="s">
        <v>921</v>
      </c>
      <c r="N55" s="71"/>
      <c r="O55" s="58" t="s">
        <v>212</v>
      </c>
      <c r="P55" s="60"/>
      <c r="Q55" s="72" t="s">
        <v>922</v>
      </c>
      <c r="R55" s="72"/>
      <c r="S55" s="61" t="s">
        <v>212</v>
      </c>
      <c r="T55" s="63"/>
    </row>
    <row r="56" spans="1:20" ht="15.75" thickBot="1">
      <c r="A56" s="16"/>
      <c r="B56" s="56"/>
      <c r="C56" s="60"/>
      <c r="D56" s="61"/>
      <c r="E56" s="73"/>
      <c r="F56" s="73"/>
      <c r="G56" s="192"/>
      <c r="H56" s="60"/>
      <c r="I56" s="74"/>
      <c r="J56" s="74"/>
      <c r="K56" s="152"/>
      <c r="L56" s="60"/>
      <c r="M56" s="73"/>
      <c r="N56" s="73"/>
      <c r="O56" s="192"/>
      <c r="P56" s="60"/>
      <c r="Q56" s="74"/>
      <c r="R56" s="74"/>
      <c r="S56" s="201"/>
      <c r="T56" s="63"/>
    </row>
    <row r="57" spans="1:20">
      <c r="A57" s="16"/>
      <c r="B57" s="64"/>
      <c r="C57" s="54"/>
      <c r="D57" s="378" t="s">
        <v>923</v>
      </c>
      <c r="E57" s="77" t="s">
        <v>208</v>
      </c>
      <c r="F57" s="79">
        <v>72670</v>
      </c>
      <c r="G57" s="55"/>
      <c r="H57" s="54"/>
      <c r="I57" s="84" t="s">
        <v>208</v>
      </c>
      <c r="J57" s="86">
        <v>8657</v>
      </c>
      <c r="K57" s="55"/>
      <c r="L57" s="54"/>
      <c r="M57" s="77" t="s">
        <v>208</v>
      </c>
      <c r="N57" s="79">
        <v>116213</v>
      </c>
      <c r="O57" s="55"/>
      <c r="P57" s="54"/>
      <c r="Q57" s="84" t="s">
        <v>208</v>
      </c>
      <c r="R57" s="86">
        <v>46571</v>
      </c>
      <c r="S57" s="55"/>
      <c r="T57" s="68"/>
    </row>
    <row r="58" spans="1:20" ht="15.75" thickBot="1">
      <c r="A58" s="16"/>
      <c r="B58" s="64"/>
      <c r="C58" s="54"/>
      <c r="D58" s="378"/>
      <c r="E58" s="78"/>
      <c r="F58" s="80"/>
      <c r="G58" s="81"/>
      <c r="H58" s="54"/>
      <c r="I58" s="85"/>
      <c r="J58" s="87"/>
      <c r="K58" s="81"/>
      <c r="L58" s="54"/>
      <c r="M58" s="78"/>
      <c r="N58" s="80"/>
      <c r="O58" s="81"/>
      <c r="P58" s="54"/>
      <c r="Q58" s="85"/>
      <c r="R58" s="87"/>
      <c r="S58" s="81"/>
      <c r="T58" s="68"/>
    </row>
    <row r="59" spans="1:20" ht="16.5" thickTop="1" thickBot="1">
      <c r="A59" s="16"/>
      <c r="B59" s="22"/>
      <c r="C59" s="25"/>
      <c r="D59" s="25"/>
      <c r="E59" s="104"/>
      <c r="F59" s="104"/>
      <c r="G59" s="104"/>
      <c r="H59" s="25"/>
      <c r="I59" s="104"/>
      <c r="J59" s="104"/>
      <c r="K59" s="104"/>
      <c r="L59" s="25"/>
      <c r="M59" s="104"/>
      <c r="N59" s="104"/>
      <c r="O59" s="104"/>
      <c r="P59" s="25"/>
      <c r="Q59" s="104"/>
      <c r="R59" s="104"/>
      <c r="S59" s="104"/>
      <c r="T59" s="26"/>
    </row>
    <row r="60" spans="1:20">
      <c r="A60" s="16"/>
      <c r="B60" s="17"/>
      <c r="C60" s="17"/>
    </row>
    <row r="61" spans="1:20" ht="22.5">
      <c r="A61" s="16"/>
      <c r="B61" s="182">
        <v>-1</v>
      </c>
      <c r="C61" s="183" t="s">
        <v>924</v>
      </c>
    </row>
  </sheetData>
  <mergeCells count="418">
    <mergeCell ref="B5:AA5"/>
    <mergeCell ref="B41:AA41"/>
    <mergeCell ref="B42:AA42"/>
    <mergeCell ref="E59:G59"/>
    <mergeCell ref="I59:K59"/>
    <mergeCell ref="M59:O59"/>
    <mergeCell ref="Q59:S59"/>
    <mergeCell ref="A1:A2"/>
    <mergeCell ref="B1:AA1"/>
    <mergeCell ref="B2:AA2"/>
    <mergeCell ref="B3:AA3"/>
    <mergeCell ref="A4:A61"/>
    <mergeCell ref="B4:AA4"/>
    <mergeCell ref="O57:O58"/>
    <mergeCell ref="P57:P58"/>
    <mergeCell ref="Q57:Q58"/>
    <mergeCell ref="R57:R58"/>
    <mergeCell ref="S57:S58"/>
    <mergeCell ref="T57:T58"/>
    <mergeCell ref="I57:I58"/>
    <mergeCell ref="J57:J58"/>
    <mergeCell ref="K57:K58"/>
    <mergeCell ref="L57:L58"/>
    <mergeCell ref="M57:M58"/>
    <mergeCell ref="N57:N58"/>
    <mergeCell ref="Q55:R56"/>
    <mergeCell ref="S55:S56"/>
    <mergeCell ref="T55:T56"/>
    <mergeCell ref="B57:B58"/>
    <mergeCell ref="C57:C58"/>
    <mergeCell ref="D57:D58"/>
    <mergeCell ref="E57:E58"/>
    <mergeCell ref="F57:F58"/>
    <mergeCell ref="G57:G58"/>
    <mergeCell ref="H57:H58"/>
    <mergeCell ref="I55:J56"/>
    <mergeCell ref="K55:K56"/>
    <mergeCell ref="L55:L56"/>
    <mergeCell ref="M55:N56"/>
    <mergeCell ref="O55:O56"/>
    <mergeCell ref="P55:P56"/>
    <mergeCell ref="P53:P54"/>
    <mergeCell ref="Q53:R54"/>
    <mergeCell ref="S53:S54"/>
    <mergeCell ref="T53:T54"/>
    <mergeCell ref="B55:B56"/>
    <mergeCell ref="C55:C56"/>
    <mergeCell ref="D55:D56"/>
    <mergeCell ref="E55:F56"/>
    <mergeCell ref="G55:G56"/>
    <mergeCell ref="H55:H56"/>
    <mergeCell ref="H53:H54"/>
    <mergeCell ref="I53:J54"/>
    <mergeCell ref="K53:K54"/>
    <mergeCell ref="L53:L54"/>
    <mergeCell ref="M53:N54"/>
    <mergeCell ref="O53:O54"/>
    <mergeCell ref="T50:T51"/>
    <mergeCell ref="E52:F52"/>
    <mergeCell ref="I52:J52"/>
    <mergeCell ref="M52:N52"/>
    <mergeCell ref="Q52:R52"/>
    <mergeCell ref="B53:B54"/>
    <mergeCell ref="C53:C54"/>
    <mergeCell ref="D53:D54"/>
    <mergeCell ref="E53:F54"/>
    <mergeCell ref="G53:G5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I48:K48"/>
    <mergeCell ref="M48:O48"/>
    <mergeCell ref="Q48:S48"/>
    <mergeCell ref="E49:G49"/>
    <mergeCell ref="I49:K49"/>
    <mergeCell ref="M49:O49"/>
    <mergeCell ref="Q49:S49"/>
    <mergeCell ref="B43:T43"/>
    <mergeCell ref="E45:S45"/>
    <mergeCell ref="C46:C47"/>
    <mergeCell ref="D46:D47"/>
    <mergeCell ref="E46:K46"/>
    <mergeCell ref="M46:S46"/>
    <mergeCell ref="E47:G47"/>
    <mergeCell ref="I47:K47"/>
    <mergeCell ref="M47:O47"/>
    <mergeCell ref="Q47:S47"/>
    <mergeCell ref="D40:F40"/>
    <mergeCell ref="H40:J40"/>
    <mergeCell ref="L40:N40"/>
    <mergeCell ref="P40:R40"/>
    <mergeCell ref="T40:V40"/>
    <mergeCell ref="X40:Z40"/>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Z36:Z37"/>
    <mergeCell ref="AA36:AA37"/>
    <mergeCell ref="B38:B39"/>
    <mergeCell ref="C38:C39"/>
    <mergeCell ref="D38:D39"/>
    <mergeCell ref="E38:E39"/>
    <mergeCell ref="F38:F39"/>
    <mergeCell ref="G38:G39"/>
    <mergeCell ref="H38:H39"/>
    <mergeCell ref="I38:I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T34:U35"/>
    <mergeCell ref="V34:V35"/>
    <mergeCell ref="W34:W35"/>
    <mergeCell ref="X34:Y35"/>
    <mergeCell ref="Z34:Z35"/>
    <mergeCell ref="AA34:AA35"/>
    <mergeCell ref="L34:M35"/>
    <mergeCell ref="N34:N35"/>
    <mergeCell ref="O34:O35"/>
    <mergeCell ref="P34:Q35"/>
    <mergeCell ref="R34:R35"/>
    <mergeCell ref="S34:S35"/>
    <mergeCell ref="Z32:Z33"/>
    <mergeCell ref="AA32:AA33"/>
    <mergeCell ref="B34:B35"/>
    <mergeCell ref="C34:C35"/>
    <mergeCell ref="D34:E35"/>
    <mergeCell ref="F34:F35"/>
    <mergeCell ref="G34:G35"/>
    <mergeCell ref="H34:I35"/>
    <mergeCell ref="J34:J35"/>
    <mergeCell ref="K34:K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T30:U31"/>
    <mergeCell ref="V30:V31"/>
    <mergeCell ref="W30:W31"/>
    <mergeCell ref="X30:Y31"/>
    <mergeCell ref="Z30:Z31"/>
    <mergeCell ref="AA30:AA31"/>
    <mergeCell ref="L30:M31"/>
    <mergeCell ref="N30:N31"/>
    <mergeCell ref="O30:O31"/>
    <mergeCell ref="P30:Q31"/>
    <mergeCell ref="R30:R31"/>
    <mergeCell ref="S30:S31"/>
    <mergeCell ref="Z28:Z29"/>
    <mergeCell ref="AA28:AA29"/>
    <mergeCell ref="B30:B31"/>
    <mergeCell ref="C30:C31"/>
    <mergeCell ref="D30:E31"/>
    <mergeCell ref="F30:F31"/>
    <mergeCell ref="G30:G31"/>
    <mergeCell ref="H30:I31"/>
    <mergeCell ref="J30:J31"/>
    <mergeCell ref="K30:K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7:F27"/>
    <mergeCell ref="H27:J27"/>
    <mergeCell ref="L27:N27"/>
    <mergeCell ref="P27:R27"/>
    <mergeCell ref="T27:V27"/>
    <mergeCell ref="X27:Z27"/>
    <mergeCell ref="D26:F26"/>
    <mergeCell ref="H26:J26"/>
    <mergeCell ref="L26:N26"/>
    <mergeCell ref="P26:R26"/>
    <mergeCell ref="T26:V26"/>
    <mergeCell ref="X26:Z26"/>
    <mergeCell ref="D25:F25"/>
    <mergeCell ref="H25:J25"/>
    <mergeCell ref="L25:N25"/>
    <mergeCell ref="P25:R25"/>
    <mergeCell ref="T25:V25"/>
    <mergeCell ref="X25:Z25"/>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Z21:Z22"/>
    <mergeCell ref="AA21:AA22"/>
    <mergeCell ref="B23:B24"/>
    <mergeCell ref="C23:C24"/>
    <mergeCell ref="D23:D24"/>
    <mergeCell ref="E23:E24"/>
    <mergeCell ref="F23:F24"/>
    <mergeCell ref="G23:G24"/>
    <mergeCell ref="H23:H24"/>
    <mergeCell ref="I23:I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T19:U20"/>
    <mergeCell ref="V19:V20"/>
    <mergeCell ref="W19:W20"/>
    <mergeCell ref="X19:Y20"/>
    <mergeCell ref="Z19:Z20"/>
    <mergeCell ref="AA19:AA20"/>
    <mergeCell ref="L19:M20"/>
    <mergeCell ref="N19:N20"/>
    <mergeCell ref="O19:O20"/>
    <mergeCell ref="P19:Q20"/>
    <mergeCell ref="R19:R20"/>
    <mergeCell ref="S19:S20"/>
    <mergeCell ref="Z17:Z18"/>
    <mergeCell ref="AA17:AA18"/>
    <mergeCell ref="B19:B20"/>
    <mergeCell ref="C19:C20"/>
    <mergeCell ref="D19:E20"/>
    <mergeCell ref="F19:F20"/>
    <mergeCell ref="G19:G20"/>
    <mergeCell ref="H19:I20"/>
    <mergeCell ref="J19:J20"/>
    <mergeCell ref="K19:K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T15:U16"/>
    <mergeCell ref="V15:V16"/>
    <mergeCell ref="W15:W16"/>
    <mergeCell ref="X15:Y16"/>
    <mergeCell ref="Z15:Z16"/>
    <mergeCell ref="AA15:AA16"/>
    <mergeCell ref="L15:M16"/>
    <mergeCell ref="N15:N16"/>
    <mergeCell ref="O15:O16"/>
    <mergeCell ref="P15:Q16"/>
    <mergeCell ref="R15:R16"/>
    <mergeCell ref="S15:S16"/>
    <mergeCell ref="Z13:Z14"/>
    <mergeCell ref="AA13:AA14"/>
    <mergeCell ref="B15:B16"/>
    <mergeCell ref="C15:C16"/>
    <mergeCell ref="D15:E16"/>
    <mergeCell ref="F15:F16"/>
    <mergeCell ref="G15:G16"/>
    <mergeCell ref="H15:I16"/>
    <mergeCell ref="J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6:AA6"/>
    <mergeCell ref="D8:N8"/>
    <mergeCell ref="P8:Z8"/>
    <mergeCell ref="D9:F9"/>
    <mergeCell ref="H9:J9"/>
    <mergeCell ref="L9:N9"/>
    <mergeCell ref="P9:R9"/>
    <mergeCell ref="T9:V9"/>
    <mergeCell ref="X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925</v>
      </c>
      <c r="B1" s="1" t="s">
        <v>1</v>
      </c>
    </row>
    <row r="2" spans="1:2">
      <c r="A2" s="7"/>
      <c r="B2" s="1" t="s">
        <v>2</v>
      </c>
    </row>
    <row r="3" spans="1:2">
      <c r="A3" s="3" t="s">
        <v>926</v>
      </c>
      <c r="B3" s="4" t="s">
        <v>5</v>
      </c>
    </row>
    <row r="4" spans="1:2">
      <c r="A4" s="16" t="s">
        <v>927</v>
      </c>
      <c r="B4" s="4" t="s">
        <v>5</v>
      </c>
    </row>
    <row r="5" spans="1:2" ht="64.5">
      <c r="A5" s="16"/>
      <c r="B5" s="11" t="s">
        <v>189</v>
      </c>
    </row>
    <row r="6" spans="1:2">
      <c r="A6" s="16"/>
      <c r="B6" s="4"/>
    </row>
    <row r="7" spans="1:2" ht="115.5">
      <c r="A7" s="16"/>
      <c r="B7" s="11" t="s">
        <v>190</v>
      </c>
    </row>
    <row r="8" spans="1:2">
      <c r="A8" s="16"/>
      <c r="B8" s="4"/>
    </row>
    <row r="9" spans="1:2" ht="281.25">
      <c r="A9" s="16"/>
      <c r="B9" s="11" t="s">
        <v>191</v>
      </c>
    </row>
    <row r="10" spans="1:2">
      <c r="A10" s="16"/>
      <c r="B10" s="4"/>
    </row>
    <row r="11" spans="1:2" ht="90">
      <c r="A11" s="16"/>
      <c r="B11" s="11" t="s">
        <v>192</v>
      </c>
    </row>
    <row r="12" spans="1:2">
      <c r="A12" s="16"/>
      <c r="B12" s="4"/>
    </row>
    <row r="13" spans="1:2">
      <c r="A13" s="16"/>
      <c r="B13" s="10" t="s">
        <v>193</v>
      </c>
    </row>
    <row r="14" spans="1:2">
      <c r="A14" s="16"/>
      <c r="B14" s="4"/>
    </row>
    <row r="15" spans="1:2" ht="51.75">
      <c r="A15" s="16"/>
      <c r="B15" s="12" t="s">
        <v>928</v>
      </c>
    </row>
    <row r="16" spans="1:2">
      <c r="A16" s="16" t="s">
        <v>929</v>
      </c>
      <c r="B16" s="4" t="s">
        <v>5</v>
      </c>
    </row>
    <row r="17" spans="1:2" ht="26.25">
      <c r="A17" s="16"/>
      <c r="B17" s="13" t="s">
        <v>195</v>
      </c>
    </row>
    <row r="18" spans="1:2">
      <c r="A18" s="16"/>
      <c r="B18" s="4"/>
    </row>
    <row r="19" spans="1:2">
      <c r="A19" s="16"/>
      <c r="B19" s="14" t="s">
        <v>196</v>
      </c>
    </row>
    <row r="20" spans="1:2">
      <c r="A20" s="16"/>
      <c r="B20" s="4"/>
    </row>
    <row r="21" spans="1:2" ht="255.75">
      <c r="A21" s="16"/>
      <c r="B21" s="15" t="s">
        <v>197</v>
      </c>
    </row>
  </sheetData>
  <mergeCells count="3">
    <mergeCell ref="A1:A2"/>
    <mergeCell ref="A4:A15"/>
    <mergeCell ref="A16: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cols>
    <col min="1" max="1" width="36.5703125" bestFit="1" customWidth="1"/>
    <col min="3" max="3" width="36.28515625" bestFit="1" customWidth="1"/>
    <col min="4" max="4" width="2" bestFit="1" customWidth="1"/>
    <col min="5" max="5" width="8.85546875" bestFit="1" customWidth="1"/>
    <col min="6" max="6" width="2.28515625" bestFit="1" customWidth="1"/>
    <col min="8" max="8" width="2" bestFit="1" customWidth="1"/>
    <col min="9" max="9" width="8.85546875" bestFit="1" customWidth="1"/>
    <col min="10" max="10" width="2.28515625" bestFit="1" customWidth="1"/>
    <col min="12" max="12" width="2" bestFit="1" customWidth="1"/>
    <col min="13" max="13" width="8.85546875" bestFit="1" customWidth="1"/>
    <col min="14" max="14" width="2.28515625" bestFit="1" customWidth="1"/>
    <col min="16" max="16" width="2" bestFit="1" customWidth="1"/>
    <col min="17" max="17" width="8.85546875" bestFit="1" customWidth="1"/>
    <col min="18" max="18" width="2.5703125" bestFit="1" customWidth="1"/>
    <col min="20" max="20" width="2" bestFit="1" customWidth="1"/>
    <col min="21" max="21" width="8.85546875" bestFit="1" customWidth="1"/>
    <col min="22" max="22" width="2.5703125" bestFit="1" customWidth="1"/>
    <col min="24" max="24" width="2" bestFit="1" customWidth="1"/>
    <col min="25" max="25" width="8.85546875" bestFit="1" customWidth="1"/>
    <col min="26" max="26" width="2.5703125" bestFit="1" customWidth="1"/>
  </cols>
  <sheetData>
    <row r="1" spans="1:27" ht="15" customHeight="1">
      <c r="A1" s="7" t="s">
        <v>9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199</v>
      </c>
      <c r="B3" s="113" t="s">
        <v>5</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row>
    <row r="4" spans="1:27" ht="15" customHeight="1">
      <c r="A4" s="16" t="s">
        <v>931</v>
      </c>
      <c r="B4" s="113" t="s">
        <v>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c r="A5" s="16"/>
      <c r="B5" s="51"/>
      <c r="C5" s="51"/>
      <c r="D5" s="51"/>
      <c r="E5" s="51"/>
      <c r="F5" s="51"/>
      <c r="G5" s="51"/>
      <c r="H5" s="51"/>
      <c r="I5" s="51"/>
      <c r="J5" s="51"/>
      <c r="K5" s="51"/>
      <c r="L5" s="51"/>
      <c r="M5" s="51"/>
      <c r="N5" s="51"/>
      <c r="O5" s="51"/>
      <c r="P5" s="51"/>
      <c r="Q5" s="51"/>
      <c r="R5" s="51"/>
      <c r="S5" s="51"/>
      <c r="T5" s="51"/>
      <c r="U5" s="51"/>
      <c r="V5" s="51"/>
      <c r="W5" s="51"/>
      <c r="X5" s="51"/>
      <c r="Y5" s="51"/>
      <c r="Z5" s="51"/>
      <c r="AA5" s="51"/>
    </row>
    <row r="6" spans="1:27" ht="15.75" thickBot="1">
      <c r="A6" s="16"/>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c r="A7" s="16"/>
      <c r="B7" s="18"/>
      <c r="C7" s="19" t="s">
        <v>203</v>
      </c>
      <c r="D7" s="52">
        <v>2014</v>
      </c>
      <c r="E7" s="52"/>
      <c r="F7" s="52"/>
      <c r="G7" s="52"/>
      <c r="H7" s="52"/>
      <c r="I7" s="52"/>
      <c r="J7" s="52"/>
      <c r="K7" s="52"/>
      <c r="L7" s="52"/>
      <c r="M7" s="52"/>
      <c r="N7" s="52"/>
      <c r="O7" s="20"/>
      <c r="P7" s="52">
        <v>2013</v>
      </c>
      <c r="Q7" s="52"/>
      <c r="R7" s="52"/>
      <c r="S7" s="52"/>
      <c r="T7" s="52"/>
      <c r="U7" s="52"/>
      <c r="V7" s="52"/>
      <c r="W7" s="52"/>
      <c r="X7" s="52"/>
      <c r="Y7" s="52"/>
      <c r="Z7" s="52"/>
      <c r="AA7" s="21"/>
    </row>
    <row r="8" spans="1:27" ht="15.75" thickBot="1">
      <c r="A8" s="16"/>
      <c r="B8" s="22"/>
      <c r="C8" s="23" t="s">
        <v>204</v>
      </c>
      <c r="D8" s="52" t="s">
        <v>205</v>
      </c>
      <c r="E8" s="52"/>
      <c r="F8" s="52"/>
      <c r="G8" s="25"/>
      <c r="H8" s="52" t="s">
        <v>206</v>
      </c>
      <c r="I8" s="52"/>
      <c r="J8" s="52"/>
      <c r="K8" s="25"/>
      <c r="L8" s="52" t="s">
        <v>119</v>
      </c>
      <c r="M8" s="52"/>
      <c r="N8" s="52"/>
      <c r="O8" s="25"/>
      <c r="P8" s="52" t="s">
        <v>205</v>
      </c>
      <c r="Q8" s="52"/>
      <c r="R8" s="52"/>
      <c r="S8" s="25"/>
      <c r="T8" s="52" t="s">
        <v>206</v>
      </c>
      <c r="U8" s="52"/>
      <c r="V8" s="52"/>
      <c r="W8" s="25"/>
      <c r="X8" s="52" t="s">
        <v>119</v>
      </c>
      <c r="Y8" s="52"/>
      <c r="Z8" s="52"/>
      <c r="AA8" s="26"/>
    </row>
    <row r="9" spans="1:27">
      <c r="A9" s="16"/>
      <c r="B9" s="27"/>
      <c r="C9" s="15"/>
      <c r="D9" s="55"/>
      <c r="E9" s="55"/>
      <c r="F9" s="55"/>
      <c r="G9" s="15"/>
      <c r="H9" s="55"/>
      <c r="I9" s="55"/>
      <c r="J9" s="55"/>
      <c r="K9" s="15"/>
      <c r="L9" s="55"/>
      <c r="M9" s="55"/>
      <c r="N9" s="55"/>
      <c r="O9" s="15"/>
      <c r="P9" s="55"/>
      <c r="Q9" s="55"/>
      <c r="R9" s="55"/>
      <c r="S9" s="15"/>
      <c r="T9" s="55"/>
      <c r="U9" s="55"/>
      <c r="V9" s="55"/>
      <c r="W9" s="15"/>
      <c r="X9" s="55"/>
      <c r="Y9" s="55"/>
      <c r="Z9" s="55"/>
      <c r="AA9" s="28"/>
    </row>
    <row r="10" spans="1:27">
      <c r="A10" s="16"/>
      <c r="B10" s="56"/>
      <c r="C10" s="57" t="s">
        <v>207</v>
      </c>
      <c r="D10" s="58" t="s">
        <v>208</v>
      </c>
      <c r="E10" s="59">
        <v>555283</v>
      </c>
      <c r="F10" s="60"/>
      <c r="G10" s="60"/>
      <c r="H10" s="58" t="s">
        <v>208</v>
      </c>
      <c r="I10" s="59">
        <v>341531</v>
      </c>
      <c r="J10" s="60"/>
      <c r="K10" s="60"/>
      <c r="L10" s="58" t="s">
        <v>208</v>
      </c>
      <c r="M10" s="59">
        <v>896814</v>
      </c>
      <c r="N10" s="60"/>
      <c r="O10" s="60"/>
      <c r="P10" s="61" t="s">
        <v>208</v>
      </c>
      <c r="Q10" s="62">
        <v>574778</v>
      </c>
      <c r="R10" s="60"/>
      <c r="S10" s="60"/>
      <c r="T10" s="61" t="s">
        <v>208</v>
      </c>
      <c r="U10" s="62">
        <v>330019</v>
      </c>
      <c r="V10" s="60"/>
      <c r="W10" s="60"/>
      <c r="X10" s="61" t="s">
        <v>208</v>
      </c>
      <c r="Y10" s="62">
        <v>904797</v>
      </c>
      <c r="Z10" s="60"/>
      <c r="AA10" s="63"/>
    </row>
    <row r="11" spans="1:27">
      <c r="A11" s="16"/>
      <c r="B11" s="56"/>
      <c r="C11" s="57"/>
      <c r="D11" s="58"/>
      <c r="E11" s="59"/>
      <c r="F11" s="60"/>
      <c r="G11" s="60"/>
      <c r="H11" s="58"/>
      <c r="I11" s="59"/>
      <c r="J11" s="60"/>
      <c r="K11" s="60"/>
      <c r="L11" s="58"/>
      <c r="M11" s="59"/>
      <c r="N11" s="60"/>
      <c r="O11" s="60"/>
      <c r="P11" s="61"/>
      <c r="Q11" s="62"/>
      <c r="R11" s="60"/>
      <c r="S11" s="60"/>
      <c r="T11" s="61"/>
      <c r="U11" s="62"/>
      <c r="V11" s="60"/>
      <c r="W11" s="60"/>
      <c r="X11" s="61"/>
      <c r="Y11" s="62"/>
      <c r="Z11" s="60"/>
      <c r="AA11" s="63"/>
    </row>
    <row r="12" spans="1:27">
      <c r="A12" s="16"/>
      <c r="B12" s="64"/>
      <c r="C12" s="65" t="s">
        <v>209</v>
      </c>
      <c r="D12" s="66">
        <v>363571</v>
      </c>
      <c r="E12" s="66"/>
      <c r="F12" s="54"/>
      <c r="G12" s="54"/>
      <c r="H12" s="66">
        <v>323652</v>
      </c>
      <c r="I12" s="66"/>
      <c r="J12" s="54"/>
      <c r="K12" s="54"/>
      <c r="L12" s="66">
        <v>687223</v>
      </c>
      <c r="M12" s="66"/>
      <c r="N12" s="54"/>
      <c r="O12" s="54"/>
      <c r="P12" s="67">
        <v>393627</v>
      </c>
      <c r="Q12" s="67"/>
      <c r="R12" s="54"/>
      <c r="S12" s="54"/>
      <c r="T12" s="67">
        <v>322762</v>
      </c>
      <c r="U12" s="67"/>
      <c r="V12" s="54"/>
      <c r="W12" s="54"/>
      <c r="X12" s="67">
        <v>716389</v>
      </c>
      <c r="Y12" s="67"/>
      <c r="Z12" s="54"/>
      <c r="AA12" s="68"/>
    </row>
    <row r="13" spans="1:27">
      <c r="A13" s="16"/>
      <c r="B13" s="64"/>
      <c r="C13" s="65"/>
      <c r="D13" s="66"/>
      <c r="E13" s="66"/>
      <c r="F13" s="54"/>
      <c r="G13" s="54"/>
      <c r="H13" s="66"/>
      <c r="I13" s="66"/>
      <c r="J13" s="54"/>
      <c r="K13" s="54"/>
      <c r="L13" s="66"/>
      <c r="M13" s="66"/>
      <c r="N13" s="54"/>
      <c r="O13" s="54"/>
      <c r="P13" s="67"/>
      <c r="Q13" s="67"/>
      <c r="R13" s="54"/>
      <c r="S13" s="54"/>
      <c r="T13" s="67"/>
      <c r="U13" s="67"/>
      <c r="V13" s="54"/>
      <c r="W13" s="54"/>
      <c r="X13" s="67"/>
      <c r="Y13" s="67"/>
      <c r="Z13" s="54"/>
      <c r="AA13" s="68"/>
    </row>
    <row r="14" spans="1:27">
      <c r="A14" s="16"/>
      <c r="B14" s="56"/>
      <c r="C14" s="57" t="s">
        <v>78</v>
      </c>
      <c r="D14" s="59">
        <v>461805</v>
      </c>
      <c r="E14" s="59"/>
      <c r="F14" s="60"/>
      <c r="G14" s="60"/>
      <c r="H14" s="59">
        <v>504333</v>
      </c>
      <c r="I14" s="59"/>
      <c r="J14" s="60"/>
      <c r="K14" s="60"/>
      <c r="L14" s="59">
        <v>966138</v>
      </c>
      <c r="M14" s="59"/>
      <c r="N14" s="60"/>
      <c r="O14" s="60"/>
      <c r="P14" s="62">
        <v>448072</v>
      </c>
      <c r="Q14" s="62"/>
      <c r="R14" s="60"/>
      <c r="S14" s="60"/>
      <c r="T14" s="62">
        <v>497170</v>
      </c>
      <c r="U14" s="62"/>
      <c r="V14" s="60"/>
      <c r="W14" s="60"/>
      <c r="X14" s="62">
        <v>945242</v>
      </c>
      <c r="Y14" s="62"/>
      <c r="Z14" s="60"/>
      <c r="AA14" s="63"/>
    </row>
    <row r="15" spans="1:27">
      <c r="A15" s="16"/>
      <c r="B15" s="56"/>
      <c r="C15" s="57"/>
      <c r="D15" s="59"/>
      <c r="E15" s="59"/>
      <c r="F15" s="60"/>
      <c r="G15" s="60"/>
      <c r="H15" s="59"/>
      <c r="I15" s="59"/>
      <c r="J15" s="60"/>
      <c r="K15" s="60"/>
      <c r="L15" s="59"/>
      <c r="M15" s="59"/>
      <c r="N15" s="60"/>
      <c r="O15" s="60"/>
      <c r="P15" s="62"/>
      <c r="Q15" s="62"/>
      <c r="R15" s="60"/>
      <c r="S15" s="60"/>
      <c r="T15" s="62"/>
      <c r="U15" s="62"/>
      <c r="V15" s="60"/>
      <c r="W15" s="60"/>
      <c r="X15" s="62"/>
      <c r="Y15" s="62"/>
      <c r="Z15" s="60"/>
      <c r="AA15" s="63"/>
    </row>
    <row r="16" spans="1:27">
      <c r="A16" s="16"/>
      <c r="B16" s="64"/>
      <c r="C16" s="65" t="s">
        <v>80</v>
      </c>
      <c r="D16" s="69" t="s">
        <v>210</v>
      </c>
      <c r="E16" s="69"/>
      <c r="F16" s="54"/>
      <c r="G16" s="54"/>
      <c r="H16" s="66">
        <v>7702</v>
      </c>
      <c r="I16" s="66"/>
      <c r="J16" s="54"/>
      <c r="K16" s="54"/>
      <c r="L16" s="66">
        <v>7702</v>
      </c>
      <c r="M16" s="66"/>
      <c r="N16" s="54"/>
      <c r="O16" s="54"/>
      <c r="P16" s="70">
        <v>725</v>
      </c>
      <c r="Q16" s="70"/>
      <c r="R16" s="54"/>
      <c r="S16" s="54"/>
      <c r="T16" s="70" t="s">
        <v>210</v>
      </c>
      <c r="U16" s="70"/>
      <c r="V16" s="54"/>
      <c r="W16" s="54"/>
      <c r="X16" s="70">
        <v>725</v>
      </c>
      <c r="Y16" s="70"/>
      <c r="Z16" s="54"/>
      <c r="AA16" s="68"/>
    </row>
    <row r="17" spans="1:27">
      <c r="A17" s="16"/>
      <c r="B17" s="64"/>
      <c r="C17" s="65"/>
      <c r="D17" s="69"/>
      <c r="E17" s="69"/>
      <c r="F17" s="54"/>
      <c r="G17" s="54"/>
      <c r="H17" s="66"/>
      <c r="I17" s="66"/>
      <c r="J17" s="54"/>
      <c r="K17" s="54"/>
      <c r="L17" s="66"/>
      <c r="M17" s="66"/>
      <c r="N17" s="54"/>
      <c r="O17" s="54"/>
      <c r="P17" s="70"/>
      <c r="Q17" s="70"/>
      <c r="R17" s="54"/>
      <c r="S17" s="54"/>
      <c r="T17" s="70"/>
      <c r="U17" s="70"/>
      <c r="V17" s="54"/>
      <c r="W17" s="54"/>
      <c r="X17" s="70"/>
      <c r="Y17" s="70"/>
      <c r="Z17" s="54"/>
      <c r="AA17" s="68"/>
    </row>
    <row r="18" spans="1:27">
      <c r="A18" s="16"/>
      <c r="B18" s="30"/>
      <c r="C18" s="31" t="s">
        <v>87</v>
      </c>
      <c r="D18" s="71" t="s">
        <v>211</v>
      </c>
      <c r="E18" s="71"/>
      <c r="F18" s="32" t="s">
        <v>212</v>
      </c>
      <c r="G18" s="29"/>
      <c r="H18" s="71" t="s">
        <v>213</v>
      </c>
      <c r="I18" s="71"/>
      <c r="J18" s="32" t="s">
        <v>212</v>
      </c>
      <c r="K18" s="29"/>
      <c r="L18" s="71" t="s">
        <v>214</v>
      </c>
      <c r="M18" s="71"/>
      <c r="N18" s="32" t="s">
        <v>212</v>
      </c>
      <c r="O18" s="29"/>
      <c r="P18" s="72" t="s">
        <v>215</v>
      </c>
      <c r="Q18" s="72"/>
      <c r="R18" s="33" t="s">
        <v>212</v>
      </c>
      <c r="S18" s="29"/>
      <c r="T18" s="72" t="s">
        <v>216</v>
      </c>
      <c r="U18" s="72"/>
      <c r="V18" s="33" t="s">
        <v>212</v>
      </c>
      <c r="W18" s="29"/>
      <c r="X18" s="72" t="s">
        <v>217</v>
      </c>
      <c r="Y18" s="72"/>
      <c r="Z18" s="33" t="s">
        <v>212</v>
      </c>
      <c r="AA18" s="34"/>
    </row>
    <row r="19" spans="1:27">
      <c r="A19" s="16"/>
      <c r="B19" s="27"/>
      <c r="C19" s="35" t="s">
        <v>88</v>
      </c>
      <c r="D19" s="69" t="s">
        <v>218</v>
      </c>
      <c r="E19" s="69"/>
      <c r="F19" s="40" t="s">
        <v>212</v>
      </c>
      <c r="G19" s="15"/>
      <c r="H19" s="69" t="s">
        <v>219</v>
      </c>
      <c r="I19" s="69"/>
      <c r="J19" s="40" t="s">
        <v>212</v>
      </c>
      <c r="K19" s="15"/>
      <c r="L19" s="69" t="s">
        <v>220</v>
      </c>
      <c r="M19" s="69"/>
      <c r="N19" s="40" t="s">
        <v>212</v>
      </c>
      <c r="O19" s="15"/>
      <c r="P19" s="70" t="s">
        <v>221</v>
      </c>
      <c r="Q19" s="70"/>
      <c r="R19" s="41" t="s">
        <v>212</v>
      </c>
      <c r="S19" s="15"/>
      <c r="T19" s="70" t="s">
        <v>222</v>
      </c>
      <c r="U19" s="70"/>
      <c r="V19" s="41" t="s">
        <v>212</v>
      </c>
      <c r="W19" s="15"/>
      <c r="X19" s="70" t="s">
        <v>223</v>
      </c>
      <c r="Y19" s="70"/>
      <c r="Z19" s="41" t="s">
        <v>212</v>
      </c>
      <c r="AA19" s="28"/>
    </row>
    <row r="20" spans="1:27" ht="15.75" thickBot="1">
      <c r="A20" s="16"/>
      <c r="B20" s="30"/>
      <c r="C20" s="31" t="s">
        <v>89</v>
      </c>
      <c r="D20" s="73" t="s">
        <v>224</v>
      </c>
      <c r="E20" s="73"/>
      <c r="F20" s="42" t="s">
        <v>212</v>
      </c>
      <c r="G20" s="29"/>
      <c r="H20" s="73" t="s">
        <v>225</v>
      </c>
      <c r="I20" s="73"/>
      <c r="J20" s="42" t="s">
        <v>212</v>
      </c>
      <c r="K20" s="29"/>
      <c r="L20" s="73" t="s">
        <v>226</v>
      </c>
      <c r="M20" s="73"/>
      <c r="N20" s="42" t="s">
        <v>212</v>
      </c>
      <c r="O20" s="29"/>
      <c r="P20" s="74" t="s">
        <v>227</v>
      </c>
      <c r="Q20" s="74"/>
      <c r="R20" s="44" t="s">
        <v>212</v>
      </c>
      <c r="S20" s="29"/>
      <c r="T20" s="74" t="s">
        <v>228</v>
      </c>
      <c r="U20" s="74"/>
      <c r="V20" s="33" t="s">
        <v>212</v>
      </c>
      <c r="W20" s="29"/>
      <c r="X20" s="74" t="s">
        <v>229</v>
      </c>
      <c r="Y20" s="74"/>
      <c r="Z20" s="44" t="s">
        <v>212</v>
      </c>
      <c r="AA20" s="34"/>
    </row>
    <row r="21" spans="1:27">
      <c r="A21" s="16"/>
      <c r="B21" s="64"/>
      <c r="C21" s="75" t="s">
        <v>230</v>
      </c>
      <c r="D21" s="77" t="s">
        <v>208</v>
      </c>
      <c r="E21" s="79">
        <v>15584</v>
      </c>
      <c r="F21" s="55"/>
      <c r="G21" s="54"/>
      <c r="H21" s="77" t="s">
        <v>208</v>
      </c>
      <c r="I21" s="79">
        <v>97880</v>
      </c>
      <c r="J21" s="55"/>
      <c r="K21" s="54"/>
      <c r="L21" s="79">
        <v>113464</v>
      </c>
      <c r="M21" s="79"/>
      <c r="N21" s="55"/>
      <c r="O21" s="54"/>
      <c r="P21" s="84" t="s">
        <v>208</v>
      </c>
      <c r="Q21" s="86">
        <v>88722</v>
      </c>
      <c r="R21" s="55"/>
      <c r="S21" s="54"/>
      <c r="T21" s="84" t="s">
        <v>208</v>
      </c>
      <c r="U21" s="86">
        <v>64366</v>
      </c>
      <c r="V21" s="55"/>
      <c r="W21" s="54"/>
      <c r="X21" s="86">
        <v>153088</v>
      </c>
      <c r="Y21" s="86"/>
      <c r="Z21" s="55"/>
      <c r="AA21" s="68"/>
    </row>
    <row r="22" spans="1:27" ht="15.75" thickBot="1">
      <c r="A22" s="16"/>
      <c r="B22" s="64"/>
      <c r="C22" s="75"/>
      <c r="D22" s="78"/>
      <c r="E22" s="80"/>
      <c r="F22" s="81"/>
      <c r="G22" s="54"/>
      <c r="H22" s="78"/>
      <c r="I22" s="80"/>
      <c r="J22" s="81"/>
      <c r="K22" s="54"/>
      <c r="L22" s="82"/>
      <c r="M22" s="82"/>
      <c r="N22" s="83"/>
      <c r="O22" s="54"/>
      <c r="P22" s="85"/>
      <c r="Q22" s="87"/>
      <c r="R22" s="81"/>
      <c r="S22" s="54"/>
      <c r="T22" s="85"/>
      <c r="U22" s="87"/>
      <c r="V22" s="81"/>
      <c r="W22" s="54"/>
      <c r="X22" s="88"/>
      <c r="Y22" s="88"/>
      <c r="Z22" s="83"/>
      <c r="AA22" s="68"/>
    </row>
    <row r="23" spans="1:27" ht="15.75" thickTop="1">
      <c r="A23" s="16"/>
      <c r="B23" s="27"/>
      <c r="C23" s="15"/>
      <c r="D23" s="89"/>
      <c r="E23" s="89"/>
      <c r="F23" s="89"/>
      <c r="G23" s="15"/>
      <c r="H23" s="89"/>
      <c r="I23" s="89"/>
      <c r="J23" s="89"/>
      <c r="K23" s="15"/>
      <c r="L23" s="54"/>
      <c r="M23" s="54"/>
      <c r="N23" s="54"/>
      <c r="O23" s="15"/>
      <c r="P23" s="89"/>
      <c r="Q23" s="89"/>
      <c r="R23" s="89"/>
      <c r="S23" s="15"/>
      <c r="T23" s="89"/>
      <c r="U23" s="89"/>
      <c r="V23" s="89"/>
      <c r="W23" s="15"/>
      <c r="X23" s="54"/>
      <c r="Y23" s="54"/>
      <c r="Z23" s="54"/>
      <c r="AA23" s="28"/>
    </row>
    <row r="24" spans="1:27">
      <c r="A24" s="16"/>
      <c r="B24" s="30"/>
      <c r="C24" s="31" t="s">
        <v>231</v>
      </c>
      <c r="D24" s="60"/>
      <c r="E24" s="60"/>
      <c r="F24" s="60"/>
      <c r="G24" s="29"/>
      <c r="H24" s="60"/>
      <c r="I24" s="60"/>
      <c r="J24" s="60"/>
      <c r="K24" s="29"/>
      <c r="L24" s="71" t="s">
        <v>232</v>
      </c>
      <c r="M24" s="71"/>
      <c r="N24" s="32" t="s">
        <v>212</v>
      </c>
      <c r="O24" s="29"/>
      <c r="P24" s="60"/>
      <c r="Q24" s="60"/>
      <c r="R24" s="60"/>
      <c r="S24" s="29"/>
      <c r="T24" s="60"/>
      <c r="U24" s="60"/>
      <c r="V24" s="60"/>
      <c r="W24" s="29"/>
      <c r="X24" s="72" t="s">
        <v>233</v>
      </c>
      <c r="Y24" s="72"/>
      <c r="Z24" s="33" t="s">
        <v>212</v>
      </c>
      <c r="AA24" s="34"/>
    </row>
    <row r="25" spans="1:27">
      <c r="A25" s="16"/>
      <c r="B25" s="64"/>
      <c r="C25" s="65" t="s">
        <v>79</v>
      </c>
      <c r="D25" s="54"/>
      <c r="E25" s="54"/>
      <c r="F25" s="54"/>
      <c r="G25" s="54"/>
      <c r="H25" s="54"/>
      <c r="I25" s="54"/>
      <c r="J25" s="54"/>
      <c r="K25" s="54"/>
      <c r="L25" s="66">
        <v>66562</v>
      </c>
      <c r="M25" s="66"/>
      <c r="N25" s="54"/>
      <c r="O25" s="54"/>
      <c r="P25" s="54"/>
      <c r="Q25" s="54"/>
      <c r="R25" s="54"/>
      <c r="S25" s="54"/>
      <c r="T25" s="54"/>
      <c r="U25" s="54"/>
      <c r="V25" s="54"/>
      <c r="W25" s="54"/>
      <c r="X25" s="67">
        <v>103429</v>
      </c>
      <c r="Y25" s="67"/>
      <c r="Z25" s="54"/>
      <c r="AA25" s="68"/>
    </row>
    <row r="26" spans="1:27">
      <c r="A26" s="16"/>
      <c r="B26" s="64"/>
      <c r="C26" s="65"/>
      <c r="D26" s="54"/>
      <c r="E26" s="54"/>
      <c r="F26" s="54"/>
      <c r="G26" s="54"/>
      <c r="H26" s="54"/>
      <c r="I26" s="54"/>
      <c r="J26" s="54"/>
      <c r="K26" s="54"/>
      <c r="L26" s="66"/>
      <c r="M26" s="66"/>
      <c r="N26" s="54"/>
      <c r="O26" s="54"/>
      <c r="P26" s="54"/>
      <c r="Q26" s="54"/>
      <c r="R26" s="54"/>
      <c r="S26" s="54"/>
      <c r="T26" s="54"/>
      <c r="U26" s="54"/>
      <c r="V26" s="54"/>
      <c r="W26" s="54"/>
      <c r="X26" s="67"/>
      <c r="Y26" s="67"/>
      <c r="Z26" s="54"/>
      <c r="AA26" s="68"/>
    </row>
    <row r="27" spans="1:27">
      <c r="A27" s="16"/>
      <c r="B27" s="56"/>
      <c r="C27" s="57" t="s">
        <v>234</v>
      </c>
      <c r="D27" s="60"/>
      <c r="E27" s="60"/>
      <c r="F27" s="60"/>
      <c r="G27" s="60"/>
      <c r="H27" s="60"/>
      <c r="I27" s="60"/>
      <c r="J27" s="60"/>
      <c r="K27" s="60"/>
      <c r="L27" s="59">
        <v>77448</v>
      </c>
      <c r="M27" s="59"/>
      <c r="N27" s="60"/>
      <c r="O27" s="60"/>
      <c r="P27" s="60"/>
      <c r="Q27" s="60"/>
      <c r="R27" s="60"/>
      <c r="S27" s="60"/>
      <c r="T27" s="60"/>
      <c r="U27" s="60"/>
      <c r="V27" s="60"/>
      <c r="W27" s="60"/>
      <c r="X27" s="72" t="s">
        <v>235</v>
      </c>
      <c r="Y27" s="72"/>
      <c r="Z27" s="61" t="s">
        <v>212</v>
      </c>
      <c r="AA27" s="63"/>
    </row>
    <row r="28" spans="1:27">
      <c r="A28" s="16"/>
      <c r="B28" s="56"/>
      <c r="C28" s="57"/>
      <c r="D28" s="60"/>
      <c r="E28" s="60"/>
      <c r="F28" s="60"/>
      <c r="G28" s="60"/>
      <c r="H28" s="60"/>
      <c r="I28" s="60"/>
      <c r="J28" s="60"/>
      <c r="K28" s="60"/>
      <c r="L28" s="59"/>
      <c r="M28" s="59"/>
      <c r="N28" s="60"/>
      <c r="O28" s="60"/>
      <c r="P28" s="60"/>
      <c r="Q28" s="60"/>
      <c r="R28" s="60"/>
      <c r="S28" s="60"/>
      <c r="T28" s="60"/>
      <c r="U28" s="60"/>
      <c r="V28" s="60"/>
      <c r="W28" s="60"/>
      <c r="X28" s="72"/>
      <c r="Y28" s="72"/>
      <c r="Z28" s="61"/>
      <c r="AA28" s="63"/>
    </row>
    <row r="29" spans="1:27">
      <c r="A29" s="16"/>
      <c r="B29" s="64"/>
      <c r="C29" s="65" t="s">
        <v>236</v>
      </c>
      <c r="D29" s="54"/>
      <c r="E29" s="54"/>
      <c r="F29" s="54"/>
      <c r="G29" s="54"/>
      <c r="H29" s="54"/>
      <c r="I29" s="54"/>
      <c r="J29" s="54"/>
      <c r="K29" s="54"/>
      <c r="L29" s="66">
        <v>72292</v>
      </c>
      <c r="M29" s="66"/>
      <c r="N29" s="54"/>
      <c r="O29" s="54"/>
      <c r="P29" s="54"/>
      <c r="Q29" s="54"/>
      <c r="R29" s="54"/>
      <c r="S29" s="54"/>
      <c r="T29" s="54"/>
      <c r="U29" s="54"/>
      <c r="V29" s="54"/>
      <c r="W29" s="54"/>
      <c r="X29" s="70" t="s">
        <v>237</v>
      </c>
      <c r="Y29" s="70"/>
      <c r="Z29" s="90" t="s">
        <v>212</v>
      </c>
      <c r="AA29" s="68"/>
    </row>
    <row r="30" spans="1:27">
      <c r="A30" s="16"/>
      <c r="B30" s="64"/>
      <c r="C30" s="65"/>
      <c r="D30" s="54"/>
      <c r="E30" s="54"/>
      <c r="F30" s="54"/>
      <c r="G30" s="54"/>
      <c r="H30" s="54"/>
      <c r="I30" s="54"/>
      <c r="J30" s="54"/>
      <c r="K30" s="54"/>
      <c r="L30" s="66"/>
      <c r="M30" s="66"/>
      <c r="N30" s="54"/>
      <c r="O30" s="54"/>
      <c r="P30" s="54"/>
      <c r="Q30" s="54"/>
      <c r="R30" s="54"/>
      <c r="S30" s="54"/>
      <c r="T30" s="54"/>
      <c r="U30" s="54"/>
      <c r="V30" s="54"/>
      <c r="W30" s="54"/>
      <c r="X30" s="70"/>
      <c r="Y30" s="70"/>
      <c r="Z30" s="90"/>
      <c r="AA30" s="68"/>
    </row>
    <row r="31" spans="1:27" ht="15.75" thickBot="1">
      <c r="A31" s="16"/>
      <c r="B31" s="30"/>
      <c r="C31" s="31" t="s">
        <v>91</v>
      </c>
      <c r="D31" s="60"/>
      <c r="E31" s="60"/>
      <c r="F31" s="60"/>
      <c r="G31" s="29"/>
      <c r="H31" s="60"/>
      <c r="I31" s="60"/>
      <c r="J31" s="60"/>
      <c r="K31" s="29"/>
      <c r="L31" s="73" t="s">
        <v>238</v>
      </c>
      <c r="M31" s="73"/>
      <c r="N31" s="42" t="s">
        <v>212</v>
      </c>
      <c r="O31" s="29"/>
      <c r="P31" s="60"/>
      <c r="Q31" s="60"/>
      <c r="R31" s="60"/>
      <c r="S31" s="29"/>
      <c r="T31" s="60"/>
      <c r="U31" s="60"/>
      <c r="V31" s="60"/>
      <c r="W31" s="29"/>
      <c r="X31" s="74" t="s">
        <v>239</v>
      </c>
      <c r="Y31" s="74"/>
      <c r="Z31" s="44" t="s">
        <v>212</v>
      </c>
      <c r="AA31" s="34"/>
    </row>
    <row r="32" spans="1:27">
      <c r="A32" s="16"/>
      <c r="B32" s="64"/>
      <c r="C32" s="75" t="s">
        <v>93</v>
      </c>
      <c r="D32" s="54"/>
      <c r="E32" s="54"/>
      <c r="F32" s="54"/>
      <c r="G32" s="54"/>
      <c r="H32" s="54"/>
      <c r="I32" s="54"/>
      <c r="J32" s="54"/>
      <c r="K32" s="54"/>
      <c r="L32" s="77" t="s">
        <v>208</v>
      </c>
      <c r="M32" s="79">
        <v>278868</v>
      </c>
      <c r="N32" s="55"/>
      <c r="O32" s="54"/>
      <c r="P32" s="54"/>
      <c r="Q32" s="54"/>
      <c r="R32" s="54"/>
      <c r="S32" s="54"/>
      <c r="T32" s="54"/>
      <c r="U32" s="54"/>
      <c r="V32" s="54"/>
      <c r="W32" s="54"/>
      <c r="X32" s="84" t="s">
        <v>208</v>
      </c>
      <c r="Y32" s="86">
        <v>156665</v>
      </c>
      <c r="Z32" s="55"/>
      <c r="AA32" s="68"/>
    </row>
    <row r="33" spans="1:27" ht="15.75" thickBot="1">
      <c r="A33" s="16"/>
      <c r="B33" s="64"/>
      <c r="C33" s="75"/>
      <c r="D33" s="54"/>
      <c r="E33" s="54"/>
      <c r="F33" s="54"/>
      <c r="G33" s="54"/>
      <c r="H33" s="54"/>
      <c r="I33" s="54"/>
      <c r="J33" s="54"/>
      <c r="K33" s="54"/>
      <c r="L33" s="78"/>
      <c r="M33" s="80"/>
      <c r="N33" s="81"/>
      <c r="O33" s="54"/>
      <c r="P33" s="54"/>
      <c r="Q33" s="54"/>
      <c r="R33" s="54"/>
      <c r="S33" s="54"/>
      <c r="T33" s="54"/>
      <c r="U33" s="54"/>
      <c r="V33" s="54"/>
      <c r="W33" s="54"/>
      <c r="X33" s="85"/>
      <c r="Y33" s="87"/>
      <c r="Z33" s="81"/>
      <c r="AA33" s="68"/>
    </row>
    <row r="34" spans="1:27" ht="15.75" thickTop="1">
      <c r="A34" s="16"/>
      <c r="B34" s="27"/>
      <c r="C34" s="15"/>
      <c r="D34" s="54"/>
      <c r="E34" s="54"/>
      <c r="F34" s="54"/>
      <c r="G34" s="15"/>
      <c r="H34" s="54"/>
      <c r="I34" s="54"/>
      <c r="J34" s="54"/>
      <c r="K34" s="15"/>
      <c r="L34" s="89"/>
      <c r="M34" s="89"/>
      <c r="N34" s="89"/>
      <c r="O34" s="15"/>
      <c r="P34" s="54"/>
      <c r="Q34" s="54"/>
      <c r="R34" s="54"/>
      <c r="S34" s="15"/>
      <c r="T34" s="54"/>
      <c r="U34" s="54"/>
      <c r="V34" s="54"/>
      <c r="W34" s="15"/>
      <c r="X34" s="89"/>
      <c r="Y34" s="89"/>
      <c r="Z34" s="89"/>
      <c r="AA34" s="28"/>
    </row>
    <row r="35" spans="1:27">
      <c r="A35" s="16"/>
      <c r="B35" s="30"/>
      <c r="C35" s="31" t="s">
        <v>240</v>
      </c>
      <c r="D35" s="71">
        <v>62.6</v>
      </c>
      <c r="E35" s="71"/>
      <c r="F35" s="32" t="s">
        <v>241</v>
      </c>
      <c r="G35" s="29"/>
      <c r="H35" s="71">
        <v>52.1</v>
      </c>
      <c r="I35" s="71"/>
      <c r="J35" s="32" t="s">
        <v>241</v>
      </c>
      <c r="K35" s="29"/>
      <c r="L35" s="71">
        <v>57.1</v>
      </c>
      <c r="M35" s="71"/>
      <c r="N35" s="32" t="s">
        <v>241</v>
      </c>
      <c r="O35" s="29"/>
      <c r="P35" s="72">
        <v>48.3</v>
      </c>
      <c r="Q35" s="72"/>
      <c r="R35" s="33" t="s">
        <v>241</v>
      </c>
      <c r="S35" s="29"/>
      <c r="T35" s="72">
        <v>57.3</v>
      </c>
      <c r="U35" s="72"/>
      <c r="V35" s="33" t="s">
        <v>241</v>
      </c>
      <c r="W35" s="29"/>
      <c r="X35" s="72">
        <v>53.1</v>
      </c>
      <c r="Y35" s="72"/>
      <c r="Z35" s="33" t="s">
        <v>241</v>
      </c>
      <c r="AA35" s="34"/>
    </row>
    <row r="36" spans="1:27">
      <c r="A36" s="16"/>
      <c r="B36" s="27"/>
      <c r="C36" s="35" t="s">
        <v>242</v>
      </c>
      <c r="D36" s="69">
        <v>15.4</v>
      </c>
      <c r="E36" s="69"/>
      <c r="F36" s="40" t="s">
        <v>241</v>
      </c>
      <c r="G36" s="15"/>
      <c r="H36" s="69">
        <v>22.7</v>
      </c>
      <c r="I36" s="69"/>
      <c r="J36" s="40" t="s">
        <v>241</v>
      </c>
      <c r="K36" s="15"/>
      <c r="L36" s="69">
        <v>19.2</v>
      </c>
      <c r="M36" s="69"/>
      <c r="N36" s="40" t="s">
        <v>241</v>
      </c>
      <c r="O36" s="15"/>
      <c r="P36" s="70">
        <v>13.6</v>
      </c>
      <c r="Q36" s="70"/>
      <c r="R36" s="41" t="s">
        <v>241</v>
      </c>
      <c r="S36" s="15"/>
      <c r="T36" s="70">
        <v>22.6</v>
      </c>
      <c r="U36" s="70"/>
      <c r="V36" s="41" t="s">
        <v>241</v>
      </c>
      <c r="W36" s="15"/>
      <c r="X36" s="70">
        <v>18.399999999999999</v>
      </c>
      <c r="Y36" s="70"/>
      <c r="Z36" s="41" t="s">
        <v>241</v>
      </c>
      <c r="AA36" s="28"/>
    </row>
    <row r="37" spans="1:27" ht="15.75" thickBot="1">
      <c r="A37" s="16"/>
      <c r="B37" s="30"/>
      <c r="C37" s="31" t="s">
        <v>243</v>
      </c>
      <c r="D37" s="73">
        <v>18.600000000000001</v>
      </c>
      <c r="E37" s="73"/>
      <c r="F37" s="42" t="s">
        <v>241</v>
      </c>
      <c r="G37" s="29"/>
      <c r="H37" s="73">
        <v>7.3</v>
      </c>
      <c r="I37" s="73"/>
      <c r="J37" s="42" t="s">
        <v>241</v>
      </c>
      <c r="K37" s="29"/>
      <c r="L37" s="73">
        <v>15.9</v>
      </c>
      <c r="M37" s="73"/>
      <c r="N37" s="42" t="s">
        <v>241</v>
      </c>
      <c r="O37" s="29"/>
      <c r="P37" s="74">
        <v>18.5</v>
      </c>
      <c r="Q37" s="74"/>
      <c r="R37" s="44" t="s">
        <v>241</v>
      </c>
      <c r="S37" s="29"/>
      <c r="T37" s="74">
        <v>7.2</v>
      </c>
      <c r="U37" s="74"/>
      <c r="V37" s="44" t="s">
        <v>241</v>
      </c>
      <c r="W37" s="29"/>
      <c r="X37" s="74">
        <v>14.8</v>
      </c>
      <c r="Y37" s="74"/>
      <c r="Z37" s="44" t="s">
        <v>241</v>
      </c>
      <c r="AA37" s="34"/>
    </row>
    <row r="38" spans="1:27" ht="15.75" thickBot="1">
      <c r="A38" s="16"/>
      <c r="B38" s="27"/>
      <c r="C38" s="45" t="s">
        <v>244</v>
      </c>
      <c r="D38" s="91">
        <v>96.6</v>
      </c>
      <c r="E38" s="91"/>
      <c r="F38" s="47" t="s">
        <v>241</v>
      </c>
      <c r="G38" s="15"/>
      <c r="H38" s="91">
        <v>82.1</v>
      </c>
      <c r="I38" s="91"/>
      <c r="J38" s="48" t="s">
        <v>241</v>
      </c>
      <c r="K38" s="15"/>
      <c r="L38" s="91">
        <v>92.2</v>
      </c>
      <c r="M38" s="91"/>
      <c r="N38" s="48" t="s">
        <v>241</v>
      </c>
      <c r="O38" s="15"/>
      <c r="P38" s="94">
        <v>80.400000000000006</v>
      </c>
      <c r="Q38" s="94"/>
      <c r="R38" s="49" t="s">
        <v>241</v>
      </c>
      <c r="S38" s="15"/>
      <c r="T38" s="94">
        <v>87.1</v>
      </c>
      <c r="U38" s="94"/>
      <c r="V38" s="49" t="s">
        <v>241</v>
      </c>
      <c r="W38" s="15"/>
      <c r="X38" s="94">
        <v>86.3</v>
      </c>
      <c r="Y38" s="94"/>
      <c r="Z38" s="49" t="s">
        <v>241</v>
      </c>
      <c r="AA38" s="28"/>
    </row>
    <row r="39" spans="1:27" ht="15.75" thickTop="1">
      <c r="A39" s="16"/>
      <c r="B39" s="27"/>
      <c r="C39" s="15"/>
      <c r="D39" s="89"/>
      <c r="E39" s="89"/>
      <c r="F39" s="89"/>
      <c r="G39" s="15"/>
      <c r="H39" s="89"/>
      <c r="I39" s="89"/>
      <c r="J39" s="89"/>
      <c r="K39" s="15"/>
      <c r="L39" s="89"/>
      <c r="M39" s="89"/>
      <c r="N39" s="89"/>
      <c r="O39" s="15"/>
      <c r="P39" s="89"/>
      <c r="Q39" s="89"/>
      <c r="R39" s="89"/>
      <c r="S39" s="15"/>
      <c r="T39" s="89"/>
      <c r="U39" s="89"/>
      <c r="V39" s="89"/>
      <c r="W39" s="15"/>
      <c r="X39" s="89"/>
      <c r="Y39" s="89"/>
      <c r="Z39" s="89"/>
      <c r="AA39" s="28"/>
    </row>
    <row r="40" spans="1:27">
      <c r="A40" s="16"/>
      <c r="B40" s="56"/>
      <c r="C40" s="95" t="s">
        <v>43</v>
      </c>
      <c r="D40" s="58" t="s">
        <v>208</v>
      </c>
      <c r="E40" s="59">
        <v>88740</v>
      </c>
      <c r="F40" s="60"/>
      <c r="G40" s="60"/>
      <c r="H40" s="58" t="s">
        <v>208</v>
      </c>
      <c r="I40" s="71" t="s">
        <v>210</v>
      </c>
      <c r="J40" s="60"/>
      <c r="K40" s="60"/>
      <c r="L40" s="58" t="s">
        <v>208</v>
      </c>
      <c r="M40" s="59">
        <v>88740</v>
      </c>
      <c r="N40" s="60"/>
      <c r="O40" s="60"/>
      <c r="P40" s="61" t="s">
        <v>208</v>
      </c>
      <c r="Q40" s="62">
        <v>91656</v>
      </c>
      <c r="R40" s="60"/>
      <c r="S40" s="60"/>
      <c r="T40" s="61" t="s">
        <v>208</v>
      </c>
      <c r="U40" s="72" t="s">
        <v>210</v>
      </c>
      <c r="V40" s="60"/>
      <c r="W40" s="60"/>
      <c r="X40" s="61" t="s">
        <v>208</v>
      </c>
      <c r="Y40" s="62">
        <v>91656</v>
      </c>
      <c r="Z40" s="60"/>
      <c r="AA40" s="63"/>
    </row>
    <row r="41" spans="1:27" ht="15.75" thickBot="1">
      <c r="A41" s="16"/>
      <c r="B41" s="56"/>
      <c r="C41" s="95"/>
      <c r="D41" s="96"/>
      <c r="E41" s="97"/>
      <c r="F41" s="98"/>
      <c r="G41" s="60"/>
      <c r="H41" s="96"/>
      <c r="I41" s="99"/>
      <c r="J41" s="98"/>
      <c r="K41" s="60"/>
      <c r="L41" s="96"/>
      <c r="M41" s="97"/>
      <c r="N41" s="98"/>
      <c r="O41" s="60"/>
      <c r="P41" s="100"/>
      <c r="Q41" s="101"/>
      <c r="R41" s="98"/>
      <c r="S41" s="60"/>
      <c r="T41" s="100"/>
      <c r="U41" s="102"/>
      <c r="V41" s="98"/>
      <c r="W41" s="60"/>
      <c r="X41" s="100"/>
      <c r="Y41" s="101"/>
      <c r="Z41" s="98"/>
      <c r="AA41" s="63"/>
    </row>
    <row r="42" spans="1:27" ht="16.5" thickTop="1" thickBot="1">
      <c r="A42" s="16"/>
      <c r="B42" s="22"/>
      <c r="C42" s="25"/>
      <c r="D42" s="104"/>
      <c r="E42" s="104"/>
      <c r="F42" s="104"/>
      <c r="G42" s="25"/>
      <c r="H42" s="104"/>
      <c r="I42" s="104"/>
      <c r="J42" s="104"/>
      <c r="K42" s="25"/>
      <c r="L42" s="104"/>
      <c r="M42" s="104"/>
      <c r="N42" s="104"/>
      <c r="O42" s="25"/>
      <c r="P42" s="104"/>
      <c r="Q42" s="104"/>
      <c r="R42" s="104"/>
      <c r="S42" s="25"/>
      <c r="T42" s="104"/>
      <c r="U42" s="104"/>
      <c r="V42" s="104"/>
      <c r="W42" s="25"/>
      <c r="X42" s="104"/>
      <c r="Y42" s="104"/>
      <c r="Z42" s="104"/>
      <c r="AA42" s="26"/>
    </row>
    <row r="43" spans="1:27">
      <c r="A43" s="16"/>
      <c r="B43" s="379"/>
      <c r="C43" s="379"/>
      <c r="D43" s="379"/>
      <c r="E43" s="379"/>
      <c r="F43" s="379"/>
      <c r="G43" s="379"/>
      <c r="H43" s="379"/>
      <c r="I43" s="379"/>
      <c r="J43" s="379"/>
      <c r="K43" s="379"/>
      <c r="L43" s="379"/>
      <c r="M43" s="379"/>
      <c r="N43" s="379"/>
      <c r="O43" s="379"/>
      <c r="P43" s="379"/>
      <c r="Q43" s="379"/>
      <c r="R43" s="379"/>
      <c r="S43" s="379"/>
      <c r="T43" s="379"/>
      <c r="U43" s="379"/>
      <c r="V43" s="379"/>
      <c r="W43" s="379"/>
      <c r="X43" s="379"/>
      <c r="Y43" s="379"/>
      <c r="Z43" s="379"/>
      <c r="AA43" s="379"/>
    </row>
    <row r="44" spans="1:27" ht="15.75" thickBot="1">
      <c r="A44" s="16"/>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row>
    <row r="45" spans="1:27" ht="15.75" thickBot="1">
      <c r="A45" s="16"/>
      <c r="B45" s="18"/>
      <c r="C45" s="19" t="s">
        <v>203</v>
      </c>
      <c r="D45" s="52">
        <v>2014</v>
      </c>
      <c r="E45" s="52"/>
      <c r="F45" s="52"/>
      <c r="G45" s="52"/>
      <c r="H45" s="52"/>
      <c r="I45" s="52"/>
      <c r="J45" s="52"/>
      <c r="K45" s="52"/>
      <c r="L45" s="52"/>
      <c r="M45" s="52"/>
      <c r="N45" s="52"/>
      <c r="O45" s="20"/>
      <c r="P45" s="52">
        <v>2013</v>
      </c>
      <c r="Q45" s="52"/>
      <c r="R45" s="52"/>
      <c r="S45" s="52"/>
      <c r="T45" s="52"/>
      <c r="U45" s="52"/>
      <c r="V45" s="52"/>
      <c r="W45" s="52"/>
      <c r="X45" s="52"/>
      <c r="Y45" s="52"/>
      <c r="Z45" s="52"/>
      <c r="AA45" s="21"/>
    </row>
    <row r="46" spans="1:27" ht="15.75" thickBot="1">
      <c r="A46" s="16"/>
      <c r="B46" s="22"/>
      <c r="C46" s="23" t="s">
        <v>245</v>
      </c>
      <c r="D46" s="52" t="s">
        <v>205</v>
      </c>
      <c r="E46" s="52"/>
      <c r="F46" s="52"/>
      <c r="G46" s="25"/>
      <c r="H46" s="52" t="s">
        <v>206</v>
      </c>
      <c r="I46" s="52"/>
      <c r="J46" s="52"/>
      <c r="K46" s="25"/>
      <c r="L46" s="52" t="s">
        <v>119</v>
      </c>
      <c r="M46" s="52"/>
      <c r="N46" s="52"/>
      <c r="O46" s="25"/>
      <c r="P46" s="52" t="s">
        <v>205</v>
      </c>
      <c r="Q46" s="52"/>
      <c r="R46" s="52"/>
      <c r="S46" s="25"/>
      <c r="T46" s="52" t="s">
        <v>206</v>
      </c>
      <c r="U46" s="52"/>
      <c r="V46" s="52"/>
      <c r="W46" s="25"/>
      <c r="X46" s="52" t="s">
        <v>119</v>
      </c>
      <c r="Y46" s="52"/>
      <c r="Z46" s="52"/>
      <c r="AA46" s="26"/>
    </row>
    <row r="47" spans="1:27">
      <c r="A47" s="16"/>
      <c r="B47" s="27"/>
      <c r="C47" s="15"/>
      <c r="D47" s="55"/>
      <c r="E47" s="55"/>
      <c r="F47" s="55"/>
      <c r="G47" s="15"/>
      <c r="H47" s="55"/>
      <c r="I47" s="55"/>
      <c r="J47" s="55"/>
      <c r="K47" s="15"/>
      <c r="L47" s="55"/>
      <c r="M47" s="55"/>
      <c r="N47" s="55"/>
      <c r="O47" s="15"/>
      <c r="P47" s="55"/>
      <c r="Q47" s="55"/>
      <c r="R47" s="55"/>
      <c r="S47" s="15"/>
      <c r="T47" s="55"/>
      <c r="U47" s="55"/>
      <c r="V47" s="55"/>
      <c r="W47" s="15"/>
      <c r="X47" s="55"/>
      <c r="Y47" s="55"/>
      <c r="Z47" s="55"/>
      <c r="AA47" s="28"/>
    </row>
    <row r="48" spans="1:27">
      <c r="A48" s="16"/>
      <c r="B48" s="56"/>
      <c r="C48" s="109" t="s">
        <v>207</v>
      </c>
      <c r="D48" s="58" t="s">
        <v>208</v>
      </c>
      <c r="E48" s="59">
        <v>1911102</v>
      </c>
      <c r="F48" s="60"/>
      <c r="G48" s="60"/>
      <c r="H48" s="58" t="s">
        <v>208</v>
      </c>
      <c r="I48" s="59">
        <v>2038377</v>
      </c>
      <c r="J48" s="60"/>
      <c r="K48" s="60"/>
      <c r="L48" s="58" t="s">
        <v>208</v>
      </c>
      <c r="M48" s="59">
        <v>3949479</v>
      </c>
      <c r="N48" s="60"/>
      <c r="O48" s="60"/>
      <c r="P48" s="61" t="s">
        <v>208</v>
      </c>
      <c r="Q48" s="62">
        <v>1952548</v>
      </c>
      <c r="R48" s="60"/>
      <c r="S48" s="60"/>
      <c r="T48" s="61" t="s">
        <v>208</v>
      </c>
      <c r="U48" s="62">
        <v>1918537</v>
      </c>
      <c r="V48" s="60"/>
      <c r="W48" s="60"/>
      <c r="X48" s="61" t="s">
        <v>208</v>
      </c>
      <c r="Y48" s="62">
        <v>3871085</v>
      </c>
      <c r="Z48" s="60"/>
      <c r="AA48" s="63"/>
    </row>
    <row r="49" spans="1:27">
      <c r="A49" s="16"/>
      <c r="B49" s="56"/>
      <c r="C49" s="109"/>
      <c r="D49" s="58"/>
      <c r="E49" s="59"/>
      <c r="F49" s="60"/>
      <c r="G49" s="60"/>
      <c r="H49" s="58"/>
      <c r="I49" s="59"/>
      <c r="J49" s="60"/>
      <c r="K49" s="60"/>
      <c r="L49" s="58"/>
      <c r="M49" s="59"/>
      <c r="N49" s="60"/>
      <c r="O49" s="60"/>
      <c r="P49" s="61"/>
      <c r="Q49" s="62"/>
      <c r="R49" s="60"/>
      <c r="S49" s="60"/>
      <c r="T49" s="61"/>
      <c r="U49" s="62"/>
      <c r="V49" s="60"/>
      <c r="W49" s="60"/>
      <c r="X49" s="61"/>
      <c r="Y49" s="62"/>
      <c r="Z49" s="60"/>
      <c r="AA49" s="63"/>
    </row>
    <row r="50" spans="1:27">
      <c r="A50" s="16"/>
      <c r="B50" s="64"/>
      <c r="C50" s="110" t="s">
        <v>209</v>
      </c>
      <c r="D50" s="66">
        <v>1361351</v>
      </c>
      <c r="E50" s="66"/>
      <c r="F50" s="54"/>
      <c r="G50" s="54"/>
      <c r="H50" s="66">
        <v>1990607</v>
      </c>
      <c r="I50" s="66"/>
      <c r="J50" s="54"/>
      <c r="K50" s="54"/>
      <c r="L50" s="66">
        <v>3351958</v>
      </c>
      <c r="M50" s="66"/>
      <c r="N50" s="54"/>
      <c r="O50" s="54"/>
      <c r="P50" s="67">
        <v>1385892</v>
      </c>
      <c r="Q50" s="67"/>
      <c r="R50" s="54"/>
      <c r="S50" s="54"/>
      <c r="T50" s="67">
        <v>1894344</v>
      </c>
      <c r="U50" s="67"/>
      <c r="V50" s="54"/>
      <c r="W50" s="54"/>
      <c r="X50" s="67">
        <v>3280236</v>
      </c>
      <c r="Y50" s="67"/>
      <c r="Z50" s="54"/>
      <c r="AA50" s="68"/>
    </row>
    <row r="51" spans="1:27">
      <c r="A51" s="16"/>
      <c r="B51" s="64"/>
      <c r="C51" s="110"/>
      <c r="D51" s="66"/>
      <c r="E51" s="66"/>
      <c r="F51" s="54"/>
      <c r="G51" s="54"/>
      <c r="H51" s="66"/>
      <c r="I51" s="66"/>
      <c r="J51" s="54"/>
      <c r="K51" s="54"/>
      <c r="L51" s="66"/>
      <c r="M51" s="66"/>
      <c r="N51" s="54"/>
      <c r="O51" s="54"/>
      <c r="P51" s="67"/>
      <c r="Q51" s="67"/>
      <c r="R51" s="54"/>
      <c r="S51" s="54"/>
      <c r="T51" s="67"/>
      <c r="U51" s="67"/>
      <c r="V51" s="54"/>
      <c r="W51" s="54"/>
      <c r="X51" s="67"/>
      <c r="Y51" s="67"/>
      <c r="Z51" s="54"/>
      <c r="AA51" s="68"/>
    </row>
    <row r="52" spans="1:27">
      <c r="A52" s="16"/>
      <c r="B52" s="56"/>
      <c r="C52" s="109" t="s">
        <v>78</v>
      </c>
      <c r="D52" s="59">
        <v>1368683</v>
      </c>
      <c r="E52" s="59"/>
      <c r="F52" s="60"/>
      <c r="G52" s="60"/>
      <c r="H52" s="59">
        <v>1543799</v>
      </c>
      <c r="I52" s="59"/>
      <c r="J52" s="60"/>
      <c r="K52" s="60"/>
      <c r="L52" s="59">
        <v>2912482</v>
      </c>
      <c r="M52" s="59"/>
      <c r="N52" s="60"/>
      <c r="O52" s="60"/>
      <c r="P52" s="62">
        <v>1272297</v>
      </c>
      <c r="Q52" s="62"/>
      <c r="R52" s="60"/>
      <c r="S52" s="60"/>
      <c r="T52" s="62">
        <v>1492857</v>
      </c>
      <c r="U52" s="62"/>
      <c r="V52" s="60"/>
      <c r="W52" s="60"/>
      <c r="X52" s="62">
        <v>2765154</v>
      </c>
      <c r="Y52" s="62"/>
      <c r="Z52" s="60"/>
      <c r="AA52" s="63"/>
    </row>
    <row r="53" spans="1:27">
      <c r="A53" s="16"/>
      <c r="B53" s="56"/>
      <c r="C53" s="109"/>
      <c r="D53" s="59"/>
      <c r="E53" s="59"/>
      <c r="F53" s="60"/>
      <c r="G53" s="60"/>
      <c r="H53" s="59"/>
      <c r="I53" s="59"/>
      <c r="J53" s="60"/>
      <c r="K53" s="60"/>
      <c r="L53" s="59"/>
      <c r="M53" s="59"/>
      <c r="N53" s="60"/>
      <c r="O53" s="60"/>
      <c r="P53" s="62"/>
      <c r="Q53" s="62"/>
      <c r="R53" s="60"/>
      <c r="S53" s="60"/>
      <c r="T53" s="62"/>
      <c r="U53" s="62"/>
      <c r="V53" s="60"/>
      <c r="W53" s="60"/>
      <c r="X53" s="62"/>
      <c r="Y53" s="62"/>
      <c r="Z53" s="60"/>
      <c r="AA53" s="63"/>
    </row>
    <row r="54" spans="1:27">
      <c r="A54" s="16"/>
      <c r="B54" s="64"/>
      <c r="C54" s="110" t="s">
        <v>80</v>
      </c>
      <c r="D54" s="69" t="s">
        <v>210</v>
      </c>
      <c r="E54" s="69"/>
      <c r="F54" s="54"/>
      <c r="G54" s="54"/>
      <c r="H54" s="66">
        <v>12468</v>
      </c>
      <c r="I54" s="66"/>
      <c r="J54" s="54"/>
      <c r="K54" s="54"/>
      <c r="L54" s="66">
        <v>12468</v>
      </c>
      <c r="M54" s="66"/>
      <c r="N54" s="54"/>
      <c r="O54" s="54"/>
      <c r="P54" s="67">
        <v>1756</v>
      </c>
      <c r="Q54" s="67"/>
      <c r="R54" s="54"/>
      <c r="S54" s="54"/>
      <c r="T54" s="70" t="s">
        <v>210</v>
      </c>
      <c r="U54" s="70"/>
      <c r="V54" s="54"/>
      <c r="W54" s="54"/>
      <c r="X54" s="67">
        <v>1756</v>
      </c>
      <c r="Y54" s="67"/>
      <c r="Z54" s="54"/>
      <c r="AA54" s="68"/>
    </row>
    <row r="55" spans="1:27">
      <c r="A55" s="16"/>
      <c r="B55" s="64"/>
      <c r="C55" s="110"/>
      <c r="D55" s="69"/>
      <c r="E55" s="69"/>
      <c r="F55" s="54"/>
      <c r="G55" s="54"/>
      <c r="H55" s="66"/>
      <c r="I55" s="66"/>
      <c r="J55" s="54"/>
      <c r="K55" s="54"/>
      <c r="L55" s="66"/>
      <c r="M55" s="66"/>
      <c r="N55" s="54"/>
      <c r="O55" s="54"/>
      <c r="P55" s="67"/>
      <c r="Q55" s="67"/>
      <c r="R55" s="54"/>
      <c r="S55" s="54"/>
      <c r="T55" s="70"/>
      <c r="U55" s="70"/>
      <c r="V55" s="54"/>
      <c r="W55" s="54"/>
      <c r="X55" s="67"/>
      <c r="Y55" s="67"/>
      <c r="Z55" s="54"/>
      <c r="AA55" s="68"/>
    </row>
    <row r="56" spans="1:27">
      <c r="A56" s="16"/>
      <c r="B56" s="30"/>
      <c r="C56" s="105" t="s">
        <v>87</v>
      </c>
      <c r="D56" s="71" t="s">
        <v>246</v>
      </c>
      <c r="E56" s="71"/>
      <c r="F56" s="32" t="s">
        <v>212</v>
      </c>
      <c r="G56" s="29"/>
      <c r="H56" s="71" t="s">
        <v>247</v>
      </c>
      <c r="I56" s="71"/>
      <c r="J56" s="32" t="s">
        <v>212</v>
      </c>
      <c r="K56" s="29"/>
      <c r="L56" s="71" t="s">
        <v>248</v>
      </c>
      <c r="M56" s="71"/>
      <c r="N56" s="32" t="s">
        <v>212</v>
      </c>
      <c r="O56" s="29"/>
      <c r="P56" s="72" t="s">
        <v>249</v>
      </c>
      <c r="Q56" s="72"/>
      <c r="R56" s="33" t="s">
        <v>212</v>
      </c>
      <c r="S56" s="29"/>
      <c r="T56" s="72" t="s">
        <v>250</v>
      </c>
      <c r="U56" s="72"/>
      <c r="V56" s="33" t="s">
        <v>212</v>
      </c>
      <c r="W56" s="29"/>
      <c r="X56" s="72" t="s">
        <v>251</v>
      </c>
      <c r="Y56" s="72"/>
      <c r="Z56" s="33" t="s">
        <v>212</v>
      </c>
      <c r="AA56" s="34"/>
    </row>
    <row r="57" spans="1:27">
      <c r="A57" s="16"/>
      <c r="B57" s="27"/>
      <c r="C57" s="106" t="s">
        <v>88</v>
      </c>
      <c r="D57" s="69" t="s">
        <v>252</v>
      </c>
      <c r="E57" s="69"/>
      <c r="F57" s="40" t="s">
        <v>212</v>
      </c>
      <c r="G57" s="15"/>
      <c r="H57" s="69" t="s">
        <v>253</v>
      </c>
      <c r="I57" s="69"/>
      <c r="J57" s="40" t="s">
        <v>212</v>
      </c>
      <c r="K57" s="15"/>
      <c r="L57" s="69" t="s">
        <v>254</v>
      </c>
      <c r="M57" s="69"/>
      <c r="N57" s="40" t="s">
        <v>212</v>
      </c>
      <c r="O57" s="15"/>
      <c r="P57" s="70" t="s">
        <v>255</v>
      </c>
      <c r="Q57" s="70"/>
      <c r="R57" s="41" t="s">
        <v>212</v>
      </c>
      <c r="S57" s="15"/>
      <c r="T57" s="70" t="s">
        <v>256</v>
      </c>
      <c r="U57" s="70"/>
      <c r="V57" s="41" t="s">
        <v>212</v>
      </c>
      <c r="W57" s="15"/>
      <c r="X57" s="70" t="s">
        <v>257</v>
      </c>
      <c r="Y57" s="70"/>
      <c r="Z57" s="41" t="s">
        <v>212</v>
      </c>
      <c r="AA57" s="28"/>
    </row>
    <row r="58" spans="1:27" ht="15.75" thickBot="1">
      <c r="A58" s="16"/>
      <c r="B58" s="30"/>
      <c r="C58" s="105" t="s">
        <v>89</v>
      </c>
      <c r="D58" s="73" t="s">
        <v>258</v>
      </c>
      <c r="E58" s="73"/>
      <c r="F58" s="42" t="s">
        <v>212</v>
      </c>
      <c r="G58" s="29"/>
      <c r="H58" s="73" t="s">
        <v>259</v>
      </c>
      <c r="I58" s="73"/>
      <c r="J58" s="42" t="s">
        <v>212</v>
      </c>
      <c r="K58" s="29"/>
      <c r="L58" s="73" t="s">
        <v>260</v>
      </c>
      <c r="M58" s="73"/>
      <c r="N58" s="42" t="s">
        <v>212</v>
      </c>
      <c r="O58" s="29"/>
      <c r="P58" s="74" t="s">
        <v>261</v>
      </c>
      <c r="Q58" s="74"/>
      <c r="R58" s="44" t="s">
        <v>212</v>
      </c>
      <c r="S58" s="29"/>
      <c r="T58" s="74" t="s">
        <v>262</v>
      </c>
      <c r="U58" s="74"/>
      <c r="V58" s="44" t="s">
        <v>212</v>
      </c>
      <c r="W58" s="29"/>
      <c r="X58" s="74" t="s">
        <v>263</v>
      </c>
      <c r="Y58" s="74"/>
      <c r="Z58" s="44" t="s">
        <v>212</v>
      </c>
      <c r="AA58" s="34"/>
    </row>
    <row r="59" spans="1:27">
      <c r="A59" s="16"/>
      <c r="B59" s="64"/>
      <c r="C59" s="111" t="s">
        <v>230</v>
      </c>
      <c r="D59" s="77" t="s">
        <v>208</v>
      </c>
      <c r="E59" s="79">
        <v>45022</v>
      </c>
      <c r="F59" s="55"/>
      <c r="G59" s="54"/>
      <c r="H59" s="77" t="s">
        <v>208</v>
      </c>
      <c r="I59" s="79">
        <v>303788</v>
      </c>
      <c r="J59" s="55"/>
      <c r="K59" s="54"/>
      <c r="L59" s="79">
        <v>348810</v>
      </c>
      <c r="M59" s="79"/>
      <c r="N59" s="55"/>
      <c r="O59" s="54"/>
      <c r="P59" s="84" t="s">
        <v>208</v>
      </c>
      <c r="Q59" s="86">
        <v>74226</v>
      </c>
      <c r="R59" s="55"/>
      <c r="S59" s="54"/>
      <c r="T59" s="84" t="s">
        <v>208</v>
      </c>
      <c r="U59" s="86">
        <v>259584</v>
      </c>
      <c r="V59" s="55"/>
      <c r="W59" s="54"/>
      <c r="X59" s="86">
        <v>333810</v>
      </c>
      <c r="Y59" s="86"/>
      <c r="Z59" s="55"/>
      <c r="AA59" s="68"/>
    </row>
    <row r="60" spans="1:27" ht="15.75" thickBot="1">
      <c r="A60" s="16"/>
      <c r="B60" s="64"/>
      <c r="C60" s="111"/>
      <c r="D60" s="78"/>
      <c r="E60" s="80"/>
      <c r="F60" s="81"/>
      <c r="G60" s="54"/>
      <c r="H60" s="78"/>
      <c r="I60" s="80"/>
      <c r="J60" s="81"/>
      <c r="K60" s="54"/>
      <c r="L60" s="66"/>
      <c r="M60" s="66"/>
      <c r="N60" s="54"/>
      <c r="O60" s="54"/>
      <c r="P60" s="85"/>
      <c r="Q60" s="87"/>
      <c r="R60" s="81"/>
      <c r="S60" s="54"/>
      <c r="T60" s="85"/>
      <c r="U60" s="87"/>
      <c r="V60" s="81"/>
      <c r="W60" s="54"/>
      <c r="X60" s="67"/>
      <c r="Y60" s="67"/>
      <c r="Z60" s="54"/>
      <c r="AA60" s="68"/>
    </row>
    <row r="61" spans="1:27" ht="15.75" thickTop="1">
      <c r="A61" s="16"/>
      <c r="B61" s="27"/>
      <c r="C61" s="15"/>
      <c r="D61" s="89"/>
      <c r="E61" s="89"/>
      <c r="F61" s="89"/>
      <c r="G61" s="15"/>
      <c r="H61" s="89"/>
      <c r="I61" s="89"/>
      <c r="J61" s="89"/>
      <c r="K61" s="15"/>
      <c r="L61" s="54"/>
      <c r="M61" s="54"/>
      <c r="N61" s="54"/>
      <c r="O61" s="15"/>
      <c r="P61" s="89"/>
      <c r="Q61" s="89"/>
      <c r="R61" s="89"/>
      <c r="S61" s="15"/>
      <c r="T61" s="89"/>
      <c r="U61" s="89"/>
      <c r="V61" s="89"/>
      <c r="W61" s="15"/>
      <c r="X61" s="54"/>
      <c r="Y61" s="54"/>
      <c r="Z61" s="54"/>
      <c r="AA61" s="28"/>
    </row>
    <row r="62" spans="1:27">
      <c r="A62" s="16"/>
      <c r="B62" s="30"/>
      <c r="C62" s="105" t="s">
        <v>231</v>
      </c>
      <c r="D62" s="60"/>
      <c r="E62" s="60"/>
      <c r="F62" s="60"/>
      <c r="G62" s="29"/>
      <c r="H62" s="60"/>
      <c r="I62" s="60"/>
      <c r="J62" s="60"/>
      <c r="K62" s="29"/>
      <c r="L62" s="71" t="s">
        <v>264</v>
      </c>
      <c r="M62" s="71"/>
      <c r="N62" s="32" t="s">
        <v>212</v>
      </c>
      <c r="O62" s="29"/>
      <c r="P62" s="60"/>
      <c r="Q62" s="60"/>
      <c r="R62" s="60"/>
      <c r="S62" s="29"/>
      <c r="T62" s="60"/>
      <c r="U62" s="60"/>
      <c r="V62" s="60"/>
      <c r="W62" s="29"/>
      <c r="X62" s="72" t="s">
        <v>265</v>
      </c>
      <c r="Y62" s="72"/>
      <c r="Z62" s="33" t="s">
        <v>212</v>
      </c>
      <c r="AA62" s="34"/>
    </row>
    <row r="63" spans="1:27">
      <c r="A63" s="16"/>
      <c r="B63" s="64"/>
      <c r="C63" s="110" t="s">
        <v>79</v>
      </c>
      <c r="D63" s="54"/>
      <c r="E63" s="54"/>
      <c r="F63" s="54"/>
      <c r="G63" s="54"/>
      <c r="H63" s="54"/>
      <c r="I63" s="54"/>
      <c r="J63" s="54"/>
      <c r="K63" s="54"/>
      <c r="L63" s="66">
        <v>264171</v>
      </c>
      <c r="M63" s="66"/>
      <c r="N63" s="54"/>
      <c r="O63" s="54"/>
      <c r="P63" s="54"/>
      <c r="Q63" s="54"/>
      <c r="R63" s="54"/>
      <c r="S63" s="54"/>
      <c r="T63" s="54"/>
      <c r="U63" s="54"/>
      <c r="V63" s="54"/>
      <c r="W63" s="54"/>
      <c r="X63" s="67">
        <v>295450</v>
      </c>
      <c r="Y63" s="67"/>
      <c r="Z63" s="54"/>
      <c r="AA63" s="68"/>
    </row>
    <row r="64" spans="1:27">
      <c r="A64" s="16"/>
      <c r="B64" s="64"/>
      <c r="C64" s="110"/>
      <c r="D64" s="54"/>
      <c r="E64" s="54"/>
      <c r="F64" s="54"/>
      <c r="G64" s="54"/>
      <c r="H64" s="54"/>
      <c r="I64" s="54"/>
      <c r="J64" s="54"/>
      <c r="K64" s="54"/>
      <c r="L64" s="66"/>
      <c r="M64" s="66"/>
      <c r="N64" s="54"/>
      <c r="O64" s="54"/>
      <c r="P64" s="54"/>
      <c r="Q64" s="54"/>
      <c r="R64" s="54"/>
      <c r="S64" s="54"/>
      <c r="T64" s="54"/>
      <c r="U64" s="54"/>
      <c r="V64" s="54"/>
      <c r="W64" s="54"/>
      <c r="X64" s="67"/>
      <c r="Y64" s="67"/>
      <c r="Z64" s="54"/>
      <c r="AA64" s="68"/>
    </row>
    <row r="65" spans="1:27">
      <c r="A65" s="16"/>
      <c r="B65" s="56"/>
      <c r="C65" s="109" t="s">
        <v>148</v>
      </c>
      <c r="D65" s="60"/>
      <c r="E65" s="60"/>
      <c r="F65" s="60"/>
      <c r="G65" s="60"/>
      <c r="H65" s="60"/>
      <c r="I65" s="60"/>
      <c r="J65" s="60"/>
      <c r="K65" s="60"/>
      <c r="L65" s="59">
        <v>121329</v>
      </c>
      <c r="M65" s="59"/>
      <c r="N65" s="60"/>
      <c r="O65" s="60"/>
      <c r="P65" s="60"/>
      <c r="Q65" s="60"/>
      <c r="R65" s="60"/>
      <c r="S65" s="60"/>
      <c r="T65" s="60"/>
      <c r="U65" s="60"/>
      <c r="V65" s="60"/>
      <c r="W65" s="60"/>
      <c r="X65" s="62">
        <v>56004</v>
      </c>
      <c r="Y65" s="62"/>
      <c r="Z65" s="60"/>
      <c r="AA65" s="63"/>
    </row>
    <row r="66" spans="1:27">
      <c r="A66" s="16"/>
      <c r="B66" s="56"/>
      <c r="C66" s="109"/>
      <c r="D66" s="60"/>
      <c r="E66" s="60"/>
      <c r="F66" s="60"/>
      <c r="G66" s="60"/>
      <c r="H66" s="60"/>
      <c r="I66" s="60"/>
      <c r="J66" s="60"/>
      <c r="K66" s="60"/>
      <c r="L66" s="59"/>
      <c r="M66" s="59"/>
      <c r="N66" s="60"/>
      <c r="O66" s="60"/>
      <c r="P66" s="60"/>
      <c r="Q66" s="60"/>
      <c r="R66" s="60"/>
      <c r="S66" s="60"/>
      <c r="T66" s="60"/>
      <c r="U66" s="60"/>
      <c r="V66" s="60"/>
      <c r="W66" s="60"/>
      <c r="X66" s="62"/>
      <c r="Y66" s="62"/>
      <c r="Z66" s="60"/>
      <c r="AA66" s="63"/>
    </row>
    <row r="67" spans="1:27">
      <c r="A67" s="16"/>
      <c r="B67" s="64"/>
      <c r="C67" s="110" t="s">
        <v>236</v>
      </c>
      <c r="D67" s="54"/>
      <c r="E67" s="54"/>
      <c r="F67" s="54"/>
      <c r="G67" s="54"/>
      <c r="H67" s="54"/>
      <c r="I67" s="54"/>
      <c r="J67" s="54"/>
      <c r="K67" s="54"/>
      <c r="L67" s="66">
        <v>58353</v>
      </c>
      <c r="M67" s="66"/>
      <c r="N67" s="54"/>
      <c r="O67" s="54"/>
      <c r="P67" s="54"/>
      <c r="Q67" s="54"/>
      <c r="R67" s="54"/>
      <c r="S67" s="54"/>
      <c r="T67" s="54"/>
      <c r="U67" s="54"/>
      <c r="V67" s="54"/>
      <c r="W67" s="54"/>
      <c r="X67" s="70" t="s">
        <v>266</v>
      </c>
      <c r="Y67" s="70"/>
      <c r="Z67" s="90" t="s">
        <v>212</v>
      </c>
      <c r="AA67" s="68"/>
    </row>
    <row r="68" spans="1:27">
      <c r="A68" s="16"/>
      <c r="B68" s="64"/>
      <c r="C68" s="110"/>
      <c r="D68" s="54"/>
      <c r="E68" s="54"/>
      <c r="F68" s="54"/>
      <c r="G68" s="54"/>
      <c r="H68" s="54"/>
      <c r="I68" s="54"/>
      <c r="J68" s="54"/>
      <c r="K68" s="54"/>
      <c r="L68" s="66"/>
      <c r="M68" s="66"/>
      <c r="N68" s="54"/>
      <c r="O68" s="54"/>
      <c r="P68" s="54"/>
      <c r="Q68" s="54"/>
      <c r="R68" s="54"/>
      <c r="S68" s="54"/>
      <c r="T68" s="54"/>
      <c r="U68" s="54"/>
      <c r="V68" s="54"/>
      <c r="W68" s="54"/>
      <c r="X68" s="70"/>
      <c r="Y68" s="70"/>
      <c r="Z68" s="90"/>
      <c r="AA68" s="68"/>
    </row>
    <row r="69" spans="1:27" ht="15.75" thickBot="1">
      <c r="A69" s="16"/>
      <c r="B69" s="30"/>
      <c r="C69" s="105" t="s">
        <v>91</v>
      </c>
      <c r="D69" s="60"/>
      <c r="E69" s="60"/>
      <c r="F69" s="60"/>
      <c r="G69" s="29"/>
      <c r="H69" s="60"/>
      <c r="I69" s="60"/>
      <c r="J69" s="60"/>
      <c r="K69" s="29"/>
      <c r="L69" s="73" t="s">
        <v>267</v>
      </c>
      <c r="M69" s="73"/>
      <c r="N69" s="42" t="s">
        <v>212</v>
      </c>
      <c r="O69" s="29"/>
      <c r="P69" s="60"/>
      <c r="Q69" s="60"/>
      <c r="R69" s="60"/>
      <c r="S69" s="29"/>
      <c r="T69" s="60"/>
      <c r="U69" s="60"/>
      <c r="V69" s="60"/>
      <c r="W69" s="29"/>
      <c r="X69" s="74" t="s">
        <v>268</v>
      </c>
      <c r="Y69" s="74"/>
      <c r="Z69" s="44" t="s">
        <v>212</v>
      </c>
      <c r="AA69" s="34"/>
    </row>
    <row r="70" spans="1:27">
      <c r="A70" s="16"/>
      <c r="B70" s="64"/>
      <c r="C70" s="111" t="s">
        <v>93</v>
      </c>
      <c r="D70" s="54"/>
      <c r="E70" s="54"/>
      <c r="F70" s="54"/>
      <c r="G70" s="54"/>
      <c r="H70" s="54"/>
      <c r="I70" s="54"/>
      <c r="J70" s="54"/>
      <c r="K70" s="54"/>
      <c r="L70" s="77" t="s">
        <v>208</v>
      </c>
      <c r="M70" s="79">
        <v>643220</v>
      </c>
      <c r="N70" s="55"/>
      <c r="O70" s="54"/>
      <c r="P70" s="54"/>
      <c r="Q70" s="54"/>
      <c r="R70" s="54"/>
      <c r="S70" s="54"/>
      <c r="T70" s="54"/>
      <c r="U70" s="54"/>
      <c r="V70" s="54"/>
      <c r="W70" s="54"/>
      <c r="X70" s="84" t="s">
        <v>208</v>
      </c>
      <c r="Y70" s="86">
        <v>557416</v>
      </c>
      <c r="Z70" s="55"/>
      <c r="AA70" s="68"/>
    </row>
    <row r="71" spans="1:27" ht="15.75" thickBot="1">
      <c r="A71" s="16"/>
      <c r="B71" s="64"/>
      <c r="C71" s="111"/>
      <c r="D71" s="54"/>
      <c r="E71" s="54"/>
      <c r="F71" s="54"/>
      <c r="G71" s="54"/>
      <c r="H71" s="54"/>
      <c r="I71" s="54"/>
      <c r="J71" s="54"/>
      <c r="K71" s="54"/>
      <c r="L71" s="78"/>
      <c r="M71" s="80"/>
      <c r="N71" s="81"/>
      <c r="O71" s="54"/>
      <c r="P71" s="54"/>
      <c r="Q71" s="54"/>
      <c r="R71" s="54"/>
      <c r="S71" s="54"/>
      <c r="T71" s="54"/>
      <c r="U71" s="54"/>
      <c r="V71" s="54"/>
      <c r="W71" s="54"/>
      <c r="X71" s="85"/>
      <c r="Y71" s="87"/>
      <c r="Z71" s="81"/>
      <c r="AA71" s="68"/>
    </row>
    <row r="72" spans="1:27" ht="15.75" thickTop="1">
      <c r="A72" s="16"/>
      <c r="B72" s="27"/>
      <c r="C72" s="15"/>
      <c r="D72" s="54"/>
      <c r="E72" s="54"/>
      <c r="F72" s="54"/>
      <c r="G72" s="15"/>
      <c r="H72" s="54"/>
      <c r="I72" s="54"/>
      <c r="J72" s="54"/>
      <c r="K72" s="15"/>
      <c r="L72" s="89"/>
      <c r="M72" s="89"/>
      <c r="N72" s="89"/>
      <c r="O72" s="15"/>
      <c r="P72" s="54"/>
      <c r="Q72" s="54"/>
      <c r="R72" s="54"/>
      <c r="S72" s="15"/>
      <c r="T72" s="54"/>
      <c r="U72" s="54"/>
      <c r="V72" s="54"/>
      <c r="W72" s="15"/>
      <c r="X72" s="89"/>
      <c r="Y72" s="89"/>
      <c r="Z72" s="89"/>
      <c r="AA72" s="28"/>
    </row>
    <row r="73" spans="1:27">
      <c r="A73" s="16"/>
      <c r="B73" s="30"/>
      <c r="C73" s="105" t="s">
        <v>240</v>
      </c>
      <c r="D73" s="71">
        <v>62.8</v>
      </c>
      <c r="E73" s="71"/>
      <c r="F73" s="32" t="s">
        <v>241</v>
      </c>
      <c r="G73" s="29"/>
      <c r="H73" s="71">
        <v>52</v>
      </c>
      <c r="I73" s="71"/>
      <c r="J73" s="32" t="s">
        <v>241</v>
      </c>
      <c r="K73" s="29"/>
      <c r="L73" s="71">
        <v>57.1</v>
      </c>
      <c r="M73" s="71"/>
      <c r="N73" s="32" t="s">
        <v>241</v>
      </c>
      <c r="O73" s="29"/>
      <c r="P73" s="72">
        <v>60.1</v>
      </c>
      <c r="Q73" s="72"/>
      <c r="R73" s="33" t="s">
        <v>241</v>
      </c>
      <c r="S73" s="29"/>
      <c r="T73" s="72">
        <v>54.8</v>
      </c>
      <c r="U73" s="72"/>
      <c r="V73" s="33" t="s">
        <v>241</v>
      </c>
      <c r="W73" s="29"/>
      <c r="X73" s="72">
        <v>57.2</v>
      </c>
      <c r="Y73" s="72"/>
      <c r="Z73" s="33" t="s">
        <v>241</v>
      </c>
      <c r="AA73" s="34"/>
    </row>
    <row r="74" spans="1:27">
      <c r="A74" s="16"/>
      <c r="B74" s="27"/>
      <c r="C74" s="106" t="s">
        <v>242</v>
      </c>
      <c r="D74" s="69">
        <v>15.2</v>
      </c>
      <c r="E74" s="69"/>
      <c r="F74" s="40" t="s">
        <v>241</v>
      </c>
      <c r="G74" s="15"/>
      <c r="H74" s="69">
        <v>22.2</v>
      </c>
      <c r="I74" s="69"/>
      <c r="J74" s="40" t="s">
        <v>241</v>
      </c>
      <c r="K74" s="15"/>
      <c r="L74" s="69">
        <v>18.899999999999999</v>
      </c>
      <c r="M74" s="69"/>
      <c r="N74" s="40" t="s">
        <v>241</v>
      </c>
      <c r="O74" s="15"/>
      <c r="P74" s="70">
        <v>13.9</v>
      </c>
      <c r="Q74" s="70"/>
      <c r="R74" s="41" t="s">
        <v>241</v>
      </c>
      <c r="S74" s="15"/>
      <c r="T74" s="70">
        <v>20.9</v>
      </c>
      <c r="U74" s="70"/>
      <c r="V74" s="41" t="s">
        <v>241</v>
      </c>
      <c r="W74" s="15"/>
      <c r="X74" s="70">
        <v>17.7</v>
      </c>
      <c r="Y74" s="70"/>
      <c r="Z74" s="41" t="s">
        <v>241</v>
      </c>
      <c r="AA74" s="28"/>
    </row>
    <row r="75" spans="1:27" ht="15.75" thickBot="1">
      <c r="A75" s="16"/>
      <c r="B75" s="30"/>
      <c r="C75" s="105" t="s">
        <v>243</v>
      </c>
      <c r="D75" s="73">
        <v>18.7</v>
      </c>
      <c r="E75" s="73"/>
      <c r="F75" s="42" t="s">
        <v>241</v>
      </c>
      <c r="G75" s="29"/>
      <c r="H75" s="73">
        <v>6.9</v>
      </c>
      <c r="I75" s="73"/>
      <c r="J75" s="42" t="s">
        <v>241</v>
      </c>
      <c r="K75" s="29"/>
      <c r="L75" s="73">
        <v>15.6</v>
      </c>
      <c r="M75" s="73"/>
      <c r="N75" s="42" t="s">
        <v>241</v>
      </c>
      <c r="O75" s="29"/>
      <c r="P75" s="74">
        <v>20.3</v>
      </c>
      <c r="Q75" s="74"/>
      <c r="R75" s="44" t="s">
        <v>241</v>
      </c>
      <c r="S75" s="29"/>
      <c r="T75" s="74">
        <v>6.9</v>
      </c>
      <c r="U75" s="74"/>
      <c r="V75" s="44" t="s">
        <v>241</v>
      </c>
      <c r="W75" s="29"/>
      <c r="X75" s="74">
        <v>15.6</v>
      </c>
      <c r="Y75" s="74"/>
      <c r="Z75" s="44" t="s">
        <v>241</v>
      </c>
      <c r="AA75" s="34"/>
    </row>
    <row r="76" spans="1:27" ht="15.75" thickBot="1">
      <c r="A76" s="16"/>
      <c r="B76" s="27"/>
      <c r="C76" s="107" t="s">
        <v>244</v>
      </c>
      <c r="D76" s="91">
        <v>96.7</v>
      </c>
      <c r="E76" s="91"/>
      <c r="F76" s="48" t="s">
        <v>241</v>
      </c>
      <c r="G76" s="15"/>
      <c r="H76" s="91">
        <v>81.099999999999994</v>
      </c>
      <c r="I76" s="91"/>
      <c r="J76" s="48" t="s">
        <v>241</v>
      </c>
      <c r="K76" s="15"/>
      <c r="L76" s="91">
        <v>91.6</v>
      </c>
      <c r="M76" s="91"/>
      <c r="N76" s="48" t="s">
        <v>241</v>
      </c>
      <c r="O76" s="15"/>
      <c r="P76" s="94">
        <v>94.3</v>
      </c>
      <c r="Q76" s="94"/>
      <c r="R76" s="49" t="s">
        <v>241</v>
      </c>
      <c r="S76" s="15"/>
      <c r="T76" s="94">
        <v>82.6</v>
      </c>
      <c r="U76" s="94"/>
      <c r="V76" s="49" t="s">
        <v>241</v>
      </c>
      <c r="W76" s="15"/>
      <c r="X76" s="94">
        <v>90.5</v>
      </c>
      <c r="Y76" s="94"/>
      <c r="Z76" s="49" t="s">
        <v>241</v>
      </c>
      <c r="AA76" s="28"/>
    </row>
    <row r="77" spans="1:27" ht="15.75" thickTop="1">
      <c r="A77" s="16"/>
      <c r="B77" s="27"/>
      <c r="C77" s="15"/>
      <c r="D77" s="89"/>
      <c r="E77" s="89"/>
      <c r="F77" s="89"/>
      <c r="G77" s="15"/>
      <c r="H77" s="89"/>
      <c r="I77" s="89"/>
      <c r="J77" s="89"/>
      <c r="K77" s="15"/>
      <c r="L77" s="89"/>
      <c r="M77" s="89"/>
      <c r="N77" s="89"/>
      <c r="O77" s="15"/>
      <c r="P77" s="89"/>
      <c r="Q77" s="89"/>
      <c r="R77" s="89"/>
      <c r="S77" s="15"/>
      <c r="T77" s="89"/>
      <c r="U77" s="89"/>
      <c r="V77" s="89"/>
      <c r="W77" s="15"/>
      <c r="X77" s="89"/>
      <c r="Y77" s="89"/>
      <c r="Z77" s="89"/>
      <c r="AA77" s="28"/>
    </row>
    <row r="78" spans="1:27">
      <c r="A78" s="16"/>
      <c r="B78" s="56"/>
      <c r="C78" s="112" t="s">
        <v>43</v>
      </c>
      <c r="D78" s="58" t="s">
        <v>208</v>
      </c>
      <c r="E78" s="59">
        <v>88740</v>
      </c>
      <c r="F78" s="60"/>
      <c r="G78" s="60"/>
      <c r="H78" s="58" t="s">
        <v>208</v>
      </c>
      <c r="I78" s="71" t="s">
        <v>210</v>
      </c>
      <c r="J78" s="60"/>
      <c r="K78" s="60"/>
      <c r="L78" s="58" t="s">
        <v>208</v>
      </c>
      <c r="M78" s="59">
        <v>88740</v>
      </c>
      <c r="N78" s="60"/>
      <c r="O78" s="60"/>
      <c r="P78" s="61" t="s">
        <v>208</v>
      </c>
      <c r="Q78" s="62">
        <v>91656</v>
      </c>
      <c r="R78" s="60"/>
      <c r="S78" s="60"/>
      <c r="T78" s="61" t="s">
        <v>208</v>
      </c>
      <c r="U78" s="72" t="s">
        <v>210</v>
      </c>
      <c r="V78" s="60"/>
      <c r="W78" s="60"/>
      <c r="X78" s="61" t="s">
        <v>208</v>
      </c>
      <c r="Y78" s="62">
        <v>91656</v>
      </c>
      <c r="Z78" s="60"/>
      <c r="AA78" s="63"/>
    </row>
    <row r="79" spans="1:27" ht="15.75" thickBot="1">
      <c r="A79" s="16"/>
      <c r="B79" s="56"/>
      <c r="C79" s="112"/>
      <c r="D79" s="96"/>
      <c r="E79" s="97"/>
      <c r="F79" s="98"/>
      <c r="G79" s="60"/>
      <c r="H79" s="96"/>
      <c r="I79" s="99"/>
      <c r="J79" s="98"/>
      <c r="K79" s="60"/>
      <c r="L79" s="96"/>
      <c r="M79" s="97"/>
      <c r="N79" s="98"/>
      <c r="O79" s="60"/>
      <c r="P79" s="100"/>
      <c r="Q79" s="101"/>
      <c r="R79" s="98"/>
      <c r="S79" s="60"/>
      <c r="T79" s="100"/>
      <c r="U79" s="102"/>
      <c r="V79" s="98"/>
      <c r="W79" s="60"/>
      <c r="X79" s="100"/>
      <c r="Y79" s="101"/>
      <c r="Z79" s="98"/>
      <c r="AA79" s="63"/>
    </row>
    <row r="80" spans="1:27" ht="16.5" thickTop="1" thickBot="1">
      <c r="A80" s="16"/>
      <c r="B80" s="22"/>
      <c r="C80" s="25"/>
      <c r="D80" s="104"/>
      <c r="E80" s="104"/>
      <c r="F80" s="104"/>
      <c r="G80" s="25"/>
      <c r="H80" s="104"/>
      <c r="I80" s="104"/>
      <c r="J80" s="104"/>
      <c r="K80" s="25"/>
      <c r="L80" s="104"/>
      <c r="M80" s="104"/>
      <c r="N80" s="104"/>
      <c r="O80" s="25"/>
      <c r="P80" s="104"/>
      <c r="Q80" s="104"/>
      <c r="R80" s="104"/>
      <c r="S80" s="25"/>
      <c r="T80" s="104"/>
      <c r="U80" s="104"/>
      <c r="V80" s="104"/>
      <c r="W80" s="25"/>
      <c r="X80" s="104"/>
      <c r="Y80" s="104"/>
      <c r="Z80" s="104"/>
      <c r="AA80" s="26"/>
    </row>
  </sheetData>
  <mergeCells count="596">
    <mergeCell ref="A1:A2"/>
    <mergeCell ref="B1:AA1"/>
    <mergeCell ref="B2:AA2"/>
    <mergeCell ref="B3:AA3"/>
    <mergeCell ref="A4:A80"/>
    <mergeCell ref="B4:AA4"/>
    <mergeCell ref="Z78:Z79"/>
    <mergeCell ref="AA78:AA79"/>
    <mergeCell ref="D80:F80"/>
    <mergeCell ref="H80:J80"/>
    <mergeCell ref="L80:N80"/>
    <mergeCell ref="P80:R80"/>
    <mergeCell ref="T80:V80"/>
    <mergeCell ref="X80:Z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D76:E76"/>
    <mergeCell ref="H76:I76"/>
    <mergeCell ref="L76:M76"/>
    <mergeCell ref="P76:Q76"/>
    <mergeCell ref="T76:U76"/>
    <mergeCell ref="X76:Y76"/>
    <mergeCell ref="D75:E75"/>
    <mergeCell ref="H75:I75"/>
    <mergeCell ref="L75:M75"/>
    <mergeCell ref="P75:Q75"/>
    <mergeCell ref="T75:U75"/>
    <mergeCell ref="X75:Y75"/>
    <mergeCell ref="D74:E74"/>
    <mergeCell ref="H74:I74"/>
    <mergeCell ref="L74:M74"/>
    <mergeCell ref="P74:Q74"/>
    <mergeCell ref="T74:U74"/>
    <mergeCell ref="X74:Y74"/>
    <mergeCell ref="D73:E73"/>
    <mergeCell ref="H73:I73"/>
    <mergeCell ref="L73:M73"/>
    <mergeCell ref="P73:Q73"/>
    <mergeCell ref="T73:U73"/>
    <mergeCell ref="X73:Y73"/>
    <mergeCell ref="D72:F72"/>
    <mergeCell ref="H72:J72"/>
    <mergeCell ref="L72:N72"/>
    <mergeCell ref="P72:R72"/>
    <mergeCell ref="T72:V72"/>
    <mergeCell ref="X72:Z72"/>
    <mergeCell ref="T70:V71"/>
    <mergeCell ref="W70:W71"/>
    <mergeCell ref="X70:X71"/>
    <mergeCell ref="Y70:Y71"/>
    <mergeCell ref="Z70:Z71"/>
    <mergeCell ref="AA70:AA71"/>
    <mergeCell ref="L70:L71"/>
    <mergeCell ref="M70:M71"/>
    <mergeCell ref="N70:N71"/>
    <mergeCell ref="O70:O71"/>
    <mergeCell ref="P70:R71"/>
    <mergeCell ref="S70:S71"/>
    <mergeCell ref="B70:B71"/>
    <mergeCell ref="C70:C71"/>
    <mergeCell ref="D70:F71"/>
    <mergeCell ref="G70:G71"/>
    <mergeCell ref="H70:J71"/>
    <mergeCell ref="K70:K71"/>
    <mergeCell ref="W67:W68"/>
    <mergeCell ref="X67:Y68"/>
    <mergeCell ref="Z67:Z68"/>
    <mergeCell ref="AA67:AA68"/>
    <mergeCell ref="D69:F69"/>
    <mergeCell ref="H69:J69"/>
    <mergeCell ref="L69:M69"/>
    <mergeCell ref="P69:R69"/>
    <mergeCell ref="T69:V69"/>
    <mergeCell ref="X69:Y69"/>
    <mergeCell ref="L67:M68"/>
    <mergeCell ref="N67:N68"/>
    <mergeCell ref="O67:O68"/>
    <mergeCell ref="P67:R68"/>
    <mergeCell ref="S67:S68"/>
    <mergeCell ref="T67:V68"/>
    <mergeCell ref="W65:W66"/>
    <mergeCell ref="X65:Y66"/>
    <mergeCell ref="Z65:Z66"/>
    <mergeCell ref="AA65:AA66"/>
    <mergeCell ref="B67:B68"/>
    <mergeCell ref="C67:C68"/>
    <mergeCell ref="D67:F68"/>
    <mergeCell ref="G67:G68"/>
    <mergeCell ref="H67:J68"/>
    <mergeCell ref="K67:K68"/>
    <mergeCell ref="L65:M66"/>
    <mergeCell ref="N65:N66"/>
    <mergeCell ref="O65:O66"/>
    <mergeCell ref="P65:R66"/>
    <mergeCell ref="S65:S66"/>
    <mergeCell ref="T65:V66"/>
    <mergeCell ref="W63:W64"/>
    <mergeCell ref="X63:Y64"/>
    <mergeCell ref="Z63:Z64"/>
    <mergeCell ref="AA63:AA64"/>
    <mergeCell ref="B65:B66"/>
    <mergeCell ref="C65:C66"/>
    <mergeCell ref="D65:F66"/>
    <mergeCell ref="G65:G66"/>
    <mergeCell ref="H65:J66"/>
    <mergeCell ref="K65:K66"/>
    <mergeCell ref="L63:M64"/>
    <mergeCell ref="N63:N64"/>
    <mergeCell ref="O63:O64"/>
    <mergeCell ref="P63:R64"/>
    <mergeCell ref="S63:S64"/>
    <mergeCell ref="T63:V64"/>
    <mergeCell ref="B63:B64"/>
    <mergeCell ref="C63:C64"/>
    <mergeCell ref="D63:F64"/>
    <mergeCell ref="G63:G64"/>
    <mergeCell ref="H63:J64"/>
    <mergeCell ref="K63:K64"/>
    <mergeCell ref="D62:F62"/>
    <mergeCell ref="H62:J62"/>
    <mergeCell ref="L62:M62"/>
    <mergeCell ref="P62:R62"/>
    <mergeCell ref="T62:V62"/>
    <mergeCell ref="X62:Y62"/>
    <mergeCell ref="D61:F61"/>
    <mergeCell ref="H61:J61"/>
    <mergeCell ref="L61:N61"/>
    <mergeCell ref="P61:R61"/>
    <mergeCell ref="T61:V61"/>
    <mergeCell ref="X61:Z61"/>
    <mergeCell ref="U59:U60"/>
    <mergeCell ref="V59:V60"/>
    <mergeCell ref="W59:W60"/>
    <mergeCell ref="X59:Y60"/>
    <mergeCell ref="Z59:Z60"/>
    <mergeCell ref="AA59:AA60"/>
    <mergeCell ref="O59:O60"/>
    <mergeCell ref="P59:P60"/>
    <mergeCell ref="Q59:Q60"/>
    <mergeCell ref="R59:R60"/>
    <mergeCell ref="S59:S60"/>
    <mergeCell ref="T59:T60"/>
    <mergeCell ref="H59:H60"/>
    <mergeCell ref="I59:I60"/>
    <mergeCell ref="J59:J60"/>
    <mergeCell ref="K59:K60"/>
    <mergeCell ref="L59:M60"/>
    <mergeCell ref="N59:N60"/>
    <mergeCell ref="B59:B60"/>
    <mergeCell ref="C59:C60"/>
    <mergeCell ref="D59:D60"/>
    <mergeCell ref="E59:E60"/>
    <mergeCell ref="F59:F60"/>
    <mergeCell ref="G59:G60"/>
    <mergeCell ref="D58:E58"/>
    <mergeCell ref="H58:I58"/>
    <mergeCell ref="L58:M58"/>
    <mergeCell ref="P58:Q58"/>
    <mergeCell ref="T58:U58"/>
    <mergeCell ref="X58:Y58"/>
    <mergeCell ref="D57:E57"/>
    <mergeCell ref="H57:I57"/>
    <mergeCell ref="L57:M57"/>
    <mergeCell ref="P57:Q57"/>
    <mergeCell ref="T57:U57"/>
    <mergeCell ref="X57:Y57"/>
    <mergeCell ref="D56:E56"/>
    <mergeCell ref="H56:I56"/>
    <mergeCell ref="L56:M56"/>
    <mergeCell ref="P56:Q56"/>
    <mergeCell ref="T56:U56"/>
    <mergeCell ref="X56:Y56"/>
    <mergeCell ref="T54:U55"/>
    <mergeCell ref="V54:V55"/>
    <mergeCell ref="W54:W55"/>
    <mergeCell ref="X54:Y55"/>
    <mergeCell ref="Z54:Z55"/>
    <mergeCell ref="AA54:AA55"/>
    <mergeCell ref="L54:M55"/>
    <mergeCell ref="N54:N55"/>
    <mergeCell ref="O54:O55"/>
    <mergeCell ref="P54:Q55"/>
    <mergeCell ref="R54:R55"/>
    <mergeCell ref="S54:S55"/>
    <mergeCell ref="Z52:Z53"/>
    <mergeCell ref="AA52:AA53"/>
    <mergeCell ref="B54:B55"/>
    <mergeCell ref="C54:C55"/>
    <mergeCell ref="D54:E55"/>
    <mergeCell ref="F54:F55"/>
    <mergeCell ref="G54:G55"/>
    <mergeCell ref="H54:I55"/>
    <mergeCell ref="J54:J55"/>
    <mergeCell ref="K54:K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T50:U51"/>
    <mergeCell ref="V50:V51"/>
    <mergeCell ref="W50:W51"/>
    <mergeCell ref="X50:Y51"/>
    <mergeCell ref="Z50:Z51"/>
    <mergeCell ref="AA50:AA51"/>
    <mergeCell ref="L50:M51"/>
    <mergeCell ref="N50:N51"/>
    <mergeCell ref="O50:O51"/>
    <mergeCell ref="P50:Q51"/>
    <mergeCell ref="R50:R51"/>
    <mergeCell ref="S50:S51"/>
    <mergeCell ref="Z48:Z49"/>
    <mergeCell ref="AA48:AA49"/>
    <mergeCell ref="B50:B51"/>
    <mergeCell ref="C50:C51"/>
    <mergeCell ref="D50:E51"/>
    <mergeCell ref="F50:F51"/>
    <mergeCell ref="G50:G51"/>
    <mergeCell ref="H50:I51"/>
    <mergeCell ref="J50:J51"/>
    <mergeCell ref="K50:K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B43:AA43"/>
    <mergeCell ref="D45:N45"/>
    <mergeCell ref="P45:Z45"/>
    <mergeCell ref="D46:F46"/>
    <mergeCell ref="H46:J46"/>
    <mergeCell ref="L46:N46"/>
    <mergeCell ref="P46:R46"/>
    <mergeCell ref="T46:V46"/>
    <mergeCell ref="X46:Z46"/>
    <mergeCell ref="Z40:Z41"/>
    <mergeCell ref="AA40:AA41"/>
    <mergeCell ref="D42:F42"/>
    <mergeCell ref="H42:J42"/>
    <mergeCell ref="L42:N42"/>
    <mergeCell ref="P42:R42"/>
    <mergeCell ref="T42:V42"/>
    <mergeCell ref="X42:Z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D34:F34"/>
    <mergeCell ref="H34:J34"/>
    <mergeCell ref="L34:N34"/>
    <mergeCell ref="P34:R34"/>
    <mergeCell ref="T34:V34"/>
    <mergeCell ref="X34:Z34"/>
    <mergeCell ref="T32:V33"/>
    <mergeCell ref="W32:W33"/>
    <mergeCell ref="X32:X33"/>
    <mergeCell ref="Y32:Y33"/>
    <mergeCell ref="Z32:Z33"/>
    <mergeCell ref="AA32:AA33"/>
    <mergeCell ref="L32:L33"/>
    <mergeCell ref="M32:M33"/>
    <mergeCell ref="N32:N33"/>
    <mergeCell ref="O32:O33"/>
    <mergeCell ref="P32:R33"/>
    <mergeCell ref="S32:S33"/>
    <mergeCell ref="B32:B33"/>
    <mergeCell ref="C32:C33"/>
    <mergeCell ref="D32:F33"/>
    <mergeCell ref="G32:G33"/>
    <mergeCell ref="H32:J33"/>
    <mergeCell ref="K32:K33"/>
    <mergeCell ref="W29:W30"/>
    <mergeCell ref="X29:Y30"/>
    <mergeCell ref="Z29:Z30"/>
    <mergeCell ref="AA29:AA30"/>
    <mergeCell ref="D31:F31"/>
    <mergeCell ref="H31:J31"/>
    <mergeCell ref="L31:M31"/>
    <mergeCell ref="P31:R31"/>
    <mergeCell ref="T31:V31"/>
    <mergeCell ref="X31:Y31"/>
    <mergeCell ref="L29:M30"/>
    <mergeCell ref="N29:N30"/>
    <mergeCell ref="O29:O30"/>
    <mergeCell ref="P29:R30"/>
    <mergeCell ref="S29:S30"/>
    <mergeCell ref="T29:V30"/>
    <mergeCell ref="W27:W28"/>
    <mergeCell ref="X27:Y28"/>
    <mergeCell ref="Z27:Z28"/>
    <mergeCell ref="AA27:AA28"/>
    <mergeCell ref="B29:B30"/>
    <mergeCell ref="C29:C30"/>
    <mergeCell ref="D29:F30"/>
    <mergeCell ref="G29:G30"/>
    <mergeCell ref="H29:J30"/>
    <mergeCell ref="K29:K30"/>
    <mergeCell ref="L27:M28"/>
    <mergeCell ref="N27:N28"/>
    <mergeCell ref="O27:O28"/>
    <mergeCell ref="P27:R28"/>
    <mergeCell ref="S27:S28"/>
    <mergeCell ref="T27:V28"/>
    <mergeCell ref="W25:W26"/>
    <mergeCell ref="X25:Y26"/>
    <mergeCell ref="Z25:Z26"/>
    <mergeCell ref="AA25:AA26"/>
    <mergeCell ref="B27:B28"/>
    <mergeCell ref="C27:C28"/>
    <mergeCell ref="D27:F28"/>
    <mergeCell ref="G27:G28"/>
    <mergeCell ref="H27:J28"/>
    <mergeCell ref="K27:K28"/>
    <mergeCell ref="L25:M26"/>
    <mergeCell ref="N25:N26"/>
    <mergeCell ref="O25:O26"/>
    <mergeCell ref="P25:R26"/>
    <mergeCell ref="S25:S26"/>
    <mergeCell ref="T25:V26"/>
    <mergeCell ref="B25:B26"/>
    <mergeCell ref="C25:C26"/>
    <mergeCell ref="D25:F26"/>
    <mergeCell ref="G25:G26"/>
    <mergeCell ref="H25:J26"/>
    <mergeCell ref="K25:K26"/>
    <mergeCell ref="D24:F24"/>
    <mergeCell ref="H24:J24"/>
    <mergeCell ref="L24:M24"/>
    <mergeCell ref="P24:R24"/>
    <mergeCell ref="T24:V24"/>
    <mergeCell ref="X24:Y24"/>
    <mergeCell ref="D23:F23"/>
    <mergeCell ref="H23:J23"/>
    <mergeCell ref="L23:N23"/>
    <mergeCell ref="P23:R23"/>
    <mergeCell ref="T23:V23"/>
    <mergeCell ref="X23:Z23"/>
    <mergeCell ref="U21:U22"/>
    <mergeCell ref="V21:V22"/>
    <mergeCell ref="W21:W22"/>
    <mergeCell ref="X21:Y22"/>
    <mergeCell ref="Z21:Z22"/>
    <mergeCell ref="AA21:AA22"/>
    <mergeCell ref="O21:O22"/>
    <mergeCell ref="P21:P22"/>
    <mergeCell ref="Q21:Q22"/>
    <mergeCell ref="R21:R22"/>
    <mergeCell ref="S21:S22"/>
    <mergeCell ref="T21:T22"/>
    <mergeCell ref="H21:H22"/>
    <mergeCell ref="I21:I22"/>
    <mergeCell ref="J21:J22"/>
    <mergeCell ref="K21:K22"/>
    <mergeCell ref="L21:M22"/>
    <mergeCell ref="N21:N22"/>
    <mergeCell ref="B21:B22"/>
    <mergeCell ref="C21:C22"/>
    <mergeCell ref="D21:D22"/>
    <mergeCell ref="E21:E22"/>
    <mergeCell ref="F21:F22"/>
    <mergeCell ref="G21:G22"/>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T16:U17"/>
    <mergeCell ref="V16:V17"/>
    <mergeCell ref="W16:W17"/>
    <mergeCell ref="X16:Y17"/>
    <mergeCell ref="Z16:Z17"/>
    <mergeCell ref="AA16:AA17"/>
    <mergeCell ref="L16:M17"/>
    <mergeCell ref="N16:N17"/>
    <mergeCell ref="O16:O17"/>
    <mergeCell ref="P16:Q17"/>
    <mergeCell ref="R16:R17"/>
    <mergeCell ref="S16:S17"/>
    <mergeCell ref="Z14:Z15"/>
    <mergeCell ref="AA14:AA15"/>
    <mergeCell ref="B16:B17"/>
    <mergeCell ref="C16:C17"/>
    <mergeCell ref="D16:E17"/>
    <mergeCell ref="F16:F17"/>
    <mergeCell ref="G16:G17"/>
    <mergeCell ref="H16:I17"/>
    <mergeCell ref="J16:J17"/>
    <mergeCell ref="K16:K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T12:U13"/>
    <mergeCell ref="V12:V13"/>
    <mergeCell ref="W12:W13"/>
    <mergeCell ref="X12:Y13"/>
    <mergeCell ref="Z12:Z13"/>
    <mergeCell ref="AA12:AA13"/>
    <mergeCell ref="L12:M13"/>
    <mergeCell ref="N12:N13"/>
    <mergeCell ref="O12:O13"/>
    <mergeCell ref="P12:Q13"/>
    <mergeCell ref="R12:R13"/>
    <mergeCell ref="S12:S13"/>
    <mergeCell ref="Z10:Z11"/>
    <mergeCell ref="AA10:AA11"/>
    <mergeCell ref="B12:B13"/>
    <mergeCell ref="C12:C13"/>
    <mergeCell ref="D12:E13"/>
    <mergeCell ref="F12:F13"/>
    <mergeCell ref="G12:G13"/>
    <mergeCell ref="H12:I13"/>
    <mergeCell ref="J12:J13"/>
    <mergeCell ref="K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5:AA5"/>
    <mergeCell ref="D7:N7"/>
    <mergeCell ref="P7:Z7"/>
    <mergeCell ref="D8:F8"/>
    <mergeCell ref="H8:J8"/>
    <mergeCell ref="L8:N8"/>
    <mergeCell ref="P8:R8"/>
    <mergeCell ref="T8:V8"/>
    <mergeCell ref="X8:Z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35"/>
  <sheetViews>
    <sheetView showGridLines="0" workbookViewId="0"/>
  </sheetViews>
  <sheetFormatPr defaultRowHeight="15"/>
  <cols>
    <col min="1" max="1" width="36.5703125" bestFit="1" customWidth="1"/>
    <col min="2" max="2" width="2.42578125" bestFit="1" customWidth="1"/>
    <col min="3" max="3" width="36.5703125" bestFit="1" customWidth="1"/>
    <col min="4" max="4" width="2" bestFit="1" customWidth="1"/>
    <col min="5" max="5" width="9.85546875" bestFit="1" customWidth="1"/>
    <col min="6" max="6" width="1.5703125" bestFit="1" customWidth="1"/>
    <col min="8" max="8" width="4" bestFit="1" customWidth="1"/>
    <col min="9" max="9" width="9.85546875" bestFit="1" customWidth="1"/>
    <col min="10" max="10" width="1.5703125" bestFit="1" customWidth="1"/>
    <col min="11" max="11" width="27.42578125" bestFit="1" customWidth="1"/>
    <col min="12" max="12" width="5" bestFit="1" customWidth="1"/>
    <col min="13" max="13" width="13.7109375" bestFit="1" customWidth="1"/>
    <col min="14" max="14" width="1.5703125" bestFit="1" customWidth="1"/>
    <col min="16" max="16" width="2" bestFit="1" customWidth="1"/>
    <col min="17" max="17" width="9.85546875" bestFit="1" customWidth="1"/>
    <col min="18" max="18" width="1.5703125" bestFit="1" customWidth="1"/>
    <col min="20" max="20" width="2" bestFit="1" customWidth="1"/>
    <col min="21" max="21" width="8.85546875" bestFit="1" customWidth="1"/>
    <col min="22" max="22" width="1.5703125" bestFit="1" customWidth="1"/>
    <col min="24" max="24" width="2" bestFit="1" customWidth="1"/>
    <col min="25" max="25" width="8" bestFit="1" customWidth="1"/>
    <col min="26" max="26" width="1.5703125" bestFit="1" customWidth="1"/>
  </cols>
  <sheetData>
    <row r="1" spans="1:27" ht="15" customHeight="1">
      <c r="A1" s="7" t="s">
        <v>9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270</v>
      </c>
      <c r="B3" s="113" t="s">
        <v>5</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row>
    <row r="4" spans="1:27" ht="15" customHeight="1">
      <c r="A4" s="16" t="s">
        <v>933</v>
      </c>
      <c r="B4" s="113" t="s">
        <v>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c r="A5" s="16"/>
      <c r="B5" s="51"/>
      <c r="C5" s="51"/>
      <c r="D5" s="51"/>
      <c r="E5" s="51"/>
      <c r="F5" s="51"/>
      <c r="G5" s="51"/>
      <c r="H5" s="51"/>
      <c r="I5" s="51"/>
      <c r="J5" s="51"/>
      <c r="K5" s="51"/>
      <c r="L5" s="51"/>
      <c r="M5" s="51"/>
      <c r="N5" s="51"/>
      <c r="O5" s="51"/>
      <c r="P5" s="51"/>
      <c r="Q5" s="51"/>
      <c r="R5" s="51"/>
      <c r="S5" s="51"/>
      <c r="T5" s="51"/>
      <c r="U5" s="51"/>
      <c r="V5" s="51"/>
      <c r="W5" s="51"/>
    </row>
    <row r="6" spans="1:27" ht="15.75" thickBot="1">
      <c r="A6" s="16"/>
      <c r="B6" s="17"/>
      <c r="C6" s="17"/>
      <c r="D6" s="17"/>
      <c r="E6" s="17"/>
      <c r="F6" s="17"/>
      <c r="G6" s="17"/>
      <c r="H6" s="17"/>
      <c r="I6" s="17"/>
      <c r="J6" s="17"/>
      <c r="K6" s="17"/>
      <c r="L6" s="17"/>
      <c r="M6" s="17"/>
      <c r="N6" s="17"/>
      <c r="O6" s="17"/>
      <c r="P6" s="17"/>
      <c r="Q6" s="17"/>
      <c r="R6" s="17"/>
      <c r="S6" s="17"/>
      <c r="T6" s="17"/>
      <c r="U6" s="17"/>
      <c r="V6" s="17"/>
      <c r="W6" s="17"/>
    </row>
    <row r="7" spans="1:27">
      <c r="A7" s="16"/>
      <c r="B7" s="124"/>
      <c r="C7" s="55"/>
      <c r="D7" s="126" t="s">
        <v>274</v>
      </c>
      <c r="E7" s="126"/>
      <c r="F7" s="126"/>
      <c r="G7" s="55"/>
      <c r="H7" s="126" t="s">
        <v>277</v>
      </c>
      <c r="I7" s="126"/>
      <c r="J7" s="126"/>
      <c r="K7" s="55"/>
      <c r="L7" s="126" t="s">
        <v>277</v>
      </c>
      <c r="M7" s="126"/>
      <c r="N7" s="126"/>
      <c r="O7" s="55"/>
      <c r="P7" s="126" t="s">
        <v>281</v>
      </c>
      <c r="Q7" s="126"/>
      <c r="R7" s="126"/>
      <c r="S7" s="55"/>
      <c r="T7" s="126" t="s">
        <v>283</v>
      </c>
      <c r="U7" s="126"/>
      <c r="V7" s="126"/>
      <c r="W7" s="129"/>
    </row>
    <row r="8" spans="1:27">
      <c r="A8" s="16"/>
      <c r="B8" s="64"/>
      <c r="C8" s="83"/>
      <c r="D8" s="127" t="s">
        <v>275</v>
      </c>
      <c r="E8" s="127"/>
      <c r="F8" s="127"/>
      <c r="G8" s="83"/>
      <c r="H8" s="127" t="s">
        <v>278</v>
      </c>
      <c r="I8" s="127"/>
      <c r="J8" s="127"/>
      <c r="K8" s="83"/>
      <c r="L8" s="127" t="s">
        <v>278</v>
      </c>
      <c r="M8" s="127"/>
      <c r="N8" s="127"/>
      <c r="O8" s="83"/>
      <c r="P8" s="127" t="s">
        <v>282</v>
      </c>
      <c r="Q8" s="127"/>
      <c r="R8" s="127"/>
      <c r="S8" s="83"/>
      <c r="T8" s="127" t="s">
        <v>284</v>
      </c>
      <c r="U8" s="127"/>
      <c r="V8" s="127"/>
      <c r="W8" s="68"/>
    </row>
    <row r="9" spans="1:27" ht="15.75" thickBot="1">
      <c r="A9" s="16"/>
      <c r="B9" s="125"/>
      <c r="C9" s="103"/>
      <c r="D9" s="53" t="s">
        <v>276</v>
      </c>
      <c r="E9" s="53"/>
      <c r="F9" s="53"/>
      <c r="G9" s="103"/>
      <c r="H9" s="53" t="s">
        <v>279</v>
      </c>
      <c r="I9" s="53"/>
      <c r="J9" s="53"/>
      <c r="K9" s="103"/>
      <c r="L9" s="53" t="s">
        <v>280</v>
      </c>
      <c r="M9" s="53"/>
      <c r="N9" s="53"/>
      <c r="O9" s="103"/>
      <c r="P9" s="128"/>
      <c r="Q9" s="128"/>
      <c r="R9" s="128"/>
      <c r="S9" s="103"/>
      <c r="T9" s="53" t="s">
        <v>285</v>
      </c>
      <c r="U9" s="53"/>
      <c r="V9" s="53"/>
      <c r="W9" s="130"/>
    </row>
    <row r="10" spans="1:27">
      <c r="A10" s="16"/>
      <c r="B10" s="27"/>
      <c r="C10" s="15"/>
      <c r="D10" s="55"/>
      <c r="E10" s="55"/>
      <c r="F10" s="55"/>
      <c r="G10" s="15"/>
      <c r="H10" s="55"/>
      <c r="I10" s="55"/>
      <c r="J10" s="55"/>
      <c r="K10" s="15"/>
      <c r="L10" s="55"/>
      <c r="M10" s="55"/>
      <c r="N10" s="55"/>
      <c r="O10" s="15"/>
      <c r="P10" s="55"/>
      <c r="Q10" s="55"/>
      <c r="R10" s="55"/>
      <c r="S10" s="15"/>
      <c r="T10" s="55"/>
      <c r="U10" s="55"/>
      <c r="V10" s="55"/>
      <c r="W10" s="28"/>
    </row>
    <row r="11" spans="1:27">
      <c r="A11" s="16"/>
      <c r="B11" s="30"/>
      <c r="C11" s="118" t="s">
        <v>286</v>
      </c>
      <c r="D11" s="60"/>
      <c r="E11" s="60"/>
      <c r="F11" s="60"/>
      <c r="G11" s="29"/>
      <c r="H11" s="60"/>
      <c r="I11" s="60"/>
      <c r="J11" s="60"/>
      <c r="K11" s="29"/>
      <c r="L11" s="60"/>
      <c r="M11" s="60"/>
      <c r="N11" s="60"/>
      <c r="O11" s="29"/>
      <c r="P11" s="60"/>
      <c r="Q11" s="60"/>
      <c r="R11" s="60"/>
      <c r="S11" s="29"/>
      <c r="T11" s="60"/>
      <c r="U11" s="60"/>
      <c r="V11" s="60"/>
      <c r="W11" s="34"/>
    </row>
    <row r="12" spans="1:27">
      <c r="A12" s="16"/>
      <c r="B12" s="27"/>
      <c r="C12" s="119" t="s">
        <v>160</v>
      </c>
      <c r="D12" s="54"/>
      <c r="E12" s="54"/>
      <c r="F12" s="54"/>
      <c r="G12" s="15"/>
      <c r="H12" s="54"/>
      <c r="I12" s="54"/>
      <c r="J12" s="54"/>
      <c r="K12" s="15"/>
      <c r="L12" s="54"/>
      <c r="M12" s="54"/>
      <c r="N12" s="54"/>
      <c r="O12" s="15"/>
      <c r="P12" s="54"/>
      <c r="Q12" s="54"/>
      <c r="R12" s="54"/>
      <c r="S12" s="15"/>
      <c r="T12" s="54"/>
      <c r="U12" s="54"/>
      <c r="V12" s="54"/>
      <c r="W12" s="28"/>
    </row>
    <row r="13" spans="1:27">
      <c r="A13" s="16"/>
      <c r="B13" s="56"/>
      <c r="C13" s="131" t="s">
        <v>287</v>
      </c>
      <c r="D13" s="95" t="s">
        <v>208</v>
      </c>
      <c r="E13" s="132">
        <v>1545328</v>
      </c>
      <c r="F13" s="60"/>
      <c r="G13" s="60"/>
      <c r="H13" s="95" t="s">
        <v>208</v>
      </c>
      <c r="I13" s="132">
        <v>1564</v>
      </c>
      <c r="J13" s="60"/>
      <c r="K13" s="60"/>
      <c r="L13" s="95" t="s">
        <v>208</v>
      </c>
      <c r="M13" s="133" t="s">
        <v>288</v>
      </c>
      <c r="N13" s="95" t="s">
        <v>212</v>
      </c>
      <c r="O13" s="60"/>
      <c r="P13" s="95" t="s">
        <v>208</v>
      </c>
      <c r="Q13" s="132">
        <v>1519468</v>
      </c>
      <c r="R13" s="60"/>
      <c r="S13" s="60"/>
      <c r="T13" s="95" t="s">
        <v>208</v>
      </c>
      <c r="U13" s="133" t="s">
        <v>210</v>
      </c>
      <c r="V13" s="60"/>
      <c r="W13" s="63"/>
    </row>
    <row r="14" spans="1:27">
      <c r="A14" s="16"/>
      <c r="B14" s="56"/>
      <c r="C14" s="131"/>
      <c r="D14" s="95"/>
      <c r="E14" s="132"/>
      <c r="F14" s="60"/>
      <c r="G14" s="60"/>
      <c r="H14" s="95"/>
      <c r="I14" s="132"/>
      <c r="J14" s="60"/>
      <c r="K14" s="60"/>
      <c r="L14" s="95"/>
      <c r="M14" s="133"/>
      <c r="N14" s="95"/>
      <c r="O14" s="60"/>
      <c r="P14" s="95"/>
      <c r="Q14" s="132"/>
      <c r="R14" s="60"/>
      <c r="S14" s="60"/>
      <c r="T14" s="95"/>
      <c r="U14" s="133"/>
      <c r="V14" s="60"/>
      <c r="W14" s="63"/>
    </row>
    <row r="15" spans="1:27">
      <c r="A15" s="16"/>
      <c r="B15" s="64"/>
      <c r="C15" s="134" t="s">
        <v>289</v>
      </c>
      <c r="D15" s="135">
        <v>1175260</v>
      </c>
      <c r="E15" s="135"/>
      <c r="F15" s="54"/>
      <c r="G15" s="54"/>
      <c r="H15" s="135">
        <v>9122</v>
      </c>
      <c r="I15" s="135"/>
      <c r="J15" s="54"/>
      <c r="K15" s="54"/>
      <c r="L15" s="136" t="s">
        <v>290</v>
      </c>
      <c r="M15" s="136"/>
      <c r="N15" s="137" t="s">
        <v>212</v>
      </c>
      <c r="O15" s="54"/>
      <c r="P15" s="135">
        <v>1138922</v>
      </c>
      <c r="Q15" s="135"/>
      <c r="R15" s="54"/>
      <c r="S15" s="54"/>
      <c r="T15" s="136" t="s">
        <v>210</v>
      </c>
      <c r="U15" s="136"/>
      <c r="V15" s="54"/>
      <c r="W15" s="68"/>
    </row>
    <row r="16" spans="1:27">
      <c r="A16" s="16"/>
      <c r="B16" s="64"/>
      <c r="C16" s="134"/>
      <c r="D16" s="135"/>
      <c r="E16" s="135"/>
      <c r="F16" s="54"/>
      <c r="G16" s="54"/>
      <c r="H16" s="135"/>
      <c r="I16" s="135"/>
      <c r="J16" s="54"/>
      <c r="K16" s="54"/>
      <c r="L16" s="136"/>
      <c r="M16" s="136"/>
      <c r="N16" s="137"/>
      <c r="O16" s="54"/>
      <c r="P16" s="135"/>
      <c r="Q16" s="135"/>
      <c r="R16" s="54"/>
      <c r="S16" s="54"/>
      <c r="T16" s="136"/>
      <c r="U16" s="136"/>
      <c r="V16" s="54"/>
      <c r="W16" s="68"/>
    </row>
    <row r="17" spans="1:23">
      <c r="A17" s="16"/>
      <c r="B17" s="56"/>
      <c r="C17" s="131" t="s">
        <v>291</v>
      </c>
      <c r="D17" s="132">
        <v>4240910</v>
      </c>
      <c r="E17" s="132"/>
      <c r="F17" s="60"/>
      <c r="G17" s="60"/>
      <c r="H17" s="132">
        <v>47065</v>
      </c>
      <c r="I17" s="132"/>
      <c r="J17" s="60"/>
      <c r="K17" s="60"/>
      <c r="L17" s="133" t="s">
        <v>292</v>
      </c>
      <c r="M17" s="133"/>
      <c r="N17" s="95" t="s">
        <v>212</v>
      </c>
      <c r="O17" s="60"/>
      <c r="P17" s="132">
        <v>4250796</v>
      </c>
      <c r="Q17" s="132"/>
      <c r="R17" s="60"/>
      <c r="S17" s="60"/>
      <c r="T17" s="133" t="s">
        <v>210</v>
      </c>
      <c r="U17" s="133"/>
      <c r="V17" s="60"/>
      <c r="W17" s="63"/>
    </row>
    <row r="18" spans="1:23">
      <c r="A18" s="16"/>
      <c r="B18" s="56"/>
      <c r="C18" s="131"/>
      <c r="D18" s="132"/>
      <c r="E18" s="132"/>
      <c r="F18" s="60"/>
      <c r="G18" s="60"/>
      <c r="H18" s="132"/>
      <c r="I18" s="132"/>
      <c r="J18" s="60"/>
      <c r="K18" s="60"/>
      <c r="L18" s="133"/>
      <c r="M18" s="133"/>
      <c r="N18" s="95"/>
      <c r="O18" s="60"/>
      <c r="P18" s="132"/>
      <c r="Q18" s="132"/>
      <c r="R18" s="60"/>
      <c r="S18" s="60"/>
      <c r="T18" s="133"/>
      <c r="U18" s="133"/>
      <c r="V18" s="60"/>
      <c r="W18" s="63"/>
    </row>
    <row r="19" spans="1:23">
      <c r="A19" s="16"/>
      <c r="B19" s="64"/>
      <c r="C19" s="138" t="s">
        <v>293</v>
      </c>
      <c r="D19" s="135">
        <v>2103587</v>
      </c>
      <c r="E19" s="135"/>
      <c r="F19" s="54"/>
      <c r="G19" s="54"/>
      <c r="H19" s="135">
        <v>28931</v>
      </c>
      <c r="I19" s="135"/>
      <c r="J19" s="54"/>
      <c r="K19" s="54"/>
      <c r="L19" s="136" t="s">
        <v>294</v>
      </c>
      <c r="M19" s="136"/>
      <c r="N19" s="137" t="s">
        <v>212</v>
      </c>
      <c r="O19" s="54"/>
      <c r="P19" s="135">
        <v>2120947</v>
      </c>
      <c r="Q19" s="135"/>
      <c r="R19" s="54"/>
      <c r="S19" s="54"/>
      <c r="T19" s="136" t="s">
        <v>210</v>
      </c>
      <c r="U19" s="136"/>
      <c r="V19" s="54"/>
      <c r="W19" s="68"/>
    </row>
    <row r="20" spans="1:23">
      <c r="A20" s="16"/>
      <c r="B20" s="64"/>
      <c r="C20" s="138"/>
      <c r="D20" s="135"/>
      <c r="E20" s="135"/>
      <c r="F20" s="54"/>
      <c r="G20" s="54"/>
      <c r="H20" s="135"/>
      <c r="I20" s="135"/>
      <c r="J20" s="54"/>
      <c r="K20" s="54"/>
      <c r="L20" s="136"/>
      <c r="M20" s="136"/>
      <c r="N20" s="137"/>
      <c r="O20" s="54"/>
      <c r="P20" s="135"/>
      <c r="Q20" s="135"/>
      <c r="R20" s="54"/>
      <c r="S20" s="54"/>
      <c r="T20" s="136"/>
      <c r="U20" s="136"/>
      <c r="V20" s="54"/>
      <c r="W20" s="68"/>
    </row>
    <row r="21" spans="1:23">
      <c r="A21" s="16"/>
      <c r="B21" s="56"/>
      <c r="C21" s="139" t="s">
        <v>295</v>
      </c>
      <c r="D21" s="132">
        <v>945134</v>
      </c>
      <c r="E21" s="132"/>
      <c r="F21" s="60"/>
      <c r="G21" s="60"/>
      <c r="H21" s="132">
        <v>12212</v>
      </c>
      <c r="I21" s="132"/>
      <c r="J21" s="60"/>
      <c r="K21" s="60"/>
      <c r="L21" s="133" t="s">
        <v>296</v>
      </c>
      <c r="M21" s="133"/>
      <c r="N21" s="95" t="s">
        <v>212</v>
      </c>
      <c r="O21" s="60"/>
      <c r="P21" s="132">
        <v>954517</v>
      </c>
      <c r="Q21" s="132"/>
      <c r="R21" s="60"/>
      <c r="S21" s="60"/>
      <c r="T21" s="133" t="s">
        <v>210</v>
      </c>
      <c r="U21" s="133"/>
      <c r="V21" s="60"/>
      <c r="W21" s="63"/>
    </row>
    <row r="22" spans="1:23">
      <c r="A22" s="16"/>
      <c r="B22" s="56"/>
      <c r="C22" s="139"/>
      <c r="D22" s="132"/>
      <c r="E22" s="132"/>
      <c r="F22" s="60"/>
      <c r="G22" s="60"/>
      <c r="H22" s="132"/>
      <c r="I22" s="132"/>
      <c r="J22" s="60"/>
      <c r="K22" s="60"/>
      <c r="L22" s="133"/>
      <c r="M22" s="133"/>
      <c r="N22" s="95"/>
      <c r="O22" s="60"/>
      <c r="P22" s="132"/>
      <c r="Q22" s="132"/>
      <c r="R22" s="60"/>
      <c r="S22" s="60"/>
      <c r="T22" s="133"/>
      <c r="U22" s="133"/>
      <c r="V22" s="60"/>
      <c r="W22" s="63"/>
    </row>
    <row r="23" spans="1:23">
      <c r="A23" s="16"/>
      <c r="B23" s="64"/>
      <c r="C23" s="134" t="s">
        <v>297</v>
      </c>
      <c r="D23" s="135">
        <v>75452</v>
      </c>
      <c r="E23" s="135"/>
      <c r="F23" s="54"/>
      <c r="G23" s="54"/>
      <c r="H23" s="135">
        <v>3531</v>
      </c>
      <c r="I23" s="135"/>
      <c r="J23" s="54"/>
      <c r="K23" s="54"/>
      <c r="L23" s="136" t="s">
        <v>298</v>
      </c>
      <c r="M23" s="136"/>
      <c r="N23" s="137" t="s">
        <v>212</v>
      </c>
      <c r="O23" s="54"/>
      <c r="P23" s="135">
        <v>78395</v>
      </c>
      <c r="Q23" s="135"/>
      <c r="R23" s="54"/>
      <c r="S23" s="54"/>
      <c r="T23" s="136" t="s">
        <v>299</v>
      </c>
      <c r="U23" s="136"/>
      <c r="V23" s="137" t="s">
        <v>212</v>
      </c>
      <c r="W23" s="68"/>
    </row>
    <row r="24" spans="1:23">
      <c r="A24" s="16"/>
      <c r="B24" s="64"/>
      <c r="C24" s="134"/>
      <c r="D24" s="135"/>
      <c r="E24" s="135"/>
      <c r="F24" s="54"/>
      <c r="G24" s="54"/>
      <c r="H24" s="135"/>
      <c r="I24" s="135"/>
      <c r="J24" s="54"/>
      <c r="K24" s="54"/>
      <c r="L24" s="136"/>
      <c r="M24" s="136"/>
      <c r="N24" s="137"/>
      <c r="O24" s="54"/>
      <c r="P24" s="135"/>
      <c r="Q24" s="135"/>
      <c r="R24" s="54"/>
      <c r="S24" s="54"/>
      <c r="T24" s="136"/>
      <c r="U24" s="136"/>
      <c r="V24" s="137"/>
      <c r="W24" s="68"/>
    </row>
    <row r="25" spans="1:23">
      <c r="A25" s="16"/>
      <c r="B25" s="56"/>
      <c r="C25" s="139" t="s">
        <v>300</v>
      </c>
      <c r="D25" s="132">
        <v>1443932</v>
      </c>
      <c r="E25" s="132"/>
      <c r="F25" s="60"/>
      <c r="G25" s="60"/>
      <c r="H25" s="132">
        <v>3775</v>
      </c>
      <c r="I25" s="132"/>
      <c r="J25" s="60"/>
      <c r="K25" s="60"/>
      <c r="L25" s="133" t="s">
        <v>301</v>
      </c>
      <c r="M25" s="133"/>
      <c r="N25" s="95" t="s">
        <v>212</v>
      </c>
      <c r="O25" s="60"/>
      <c r="P25" s="132">
        <v>1435865</v>
      </c>
      <c r="Q25" s="132"/>
      <c r="R25" s="60"/>
      <c r="S25" s="60"/>
      <c r="T25" s="133" t="s">
        <v>210</v>
      </c>
      <c r="U25" s="133"/>
      <c r="V25" s="60"/>
      <c r="W25" s="63"/>
    </row>
    <row r="26" spans="1:23">
      <c r="A26" s="16"/>
      <c r="B26" s="56"/>
      <c r="C26" s="139"/>
      <c r="D26" s="132"/>
      <c r="E26" s="132"/>
      <c r="F26" s="60"/>
      <c r="G26" s="60"/>
      <c r="H26" s="132"/>
      <c r="I26" s="132"/>
      <c r="J26" s="60"/>
      <c r="K26" s="60"/>
      <c r="L26" s="133"/>
      <c r="M26" s="133"/>
      <c r="N26" s="95"/>
      <c r="O26" s="60"/>
      <c r="P26" s="132"/>
      <c r="Q26" s="132"/>
      <c r="R26" s="60"/>
      <c r="S26" s="60"/>
      <c r="T26" s="133"/>
      <c r="U26" s="133"/>
      <c r="V26" s="60"/>
      <c r="W26" s="63"/>
    </row>
    <row r="27" spans="1:23">
      <c r="A27" s="16"/>
      <c r="B27" s="64"/>
      <c r="C27" s="138" t="s">
        <v>302</v>
      </c>
      <c r="D27" s="135">
        <v>910669</v>
      </c>
      <c r="E27" s="135"/>
      <c r="F27" s="54"/>
      <c r="G27" s="54"/>
      <c r="H27" s="135">
        <v>36181</v>
      </c>
      <c r="I27" s="135"/>
      <c r="J27" s="54"/>
      <c r="K27" s="54"/>
      <c r="L27" s="136" t="s">
        <v>303</v>
      </c>
      <c r="M27" s="136"/>
      <c r="N27" s="137" t="s">
        <v>212</v>
      </c>
      <c r="O27" s="54"/>
      <c r="P27" s="135">
        <v>945774</v>
      </c>
      <c r="Q27" s="135"/>
      <c r="R27" s="54"/>
      <c r="S27" s="54"/>
      <c r="T27" s="136" t="s">
        <v>210</v>
      </c>
      <c r="U27" s="136"/>
      <c r="V27" s="54"/>
      <c r="W27" s="68"/>
    </row>
    <row r="28" spans="1:23" ht="15.75" thickBot="1">
      <c r="A28" s="16"/>
      <c r="B28" s="64"/>
      <c r="C28" s="138"/>
      <c r="D28" s="140"/>
      <c r="E28" s="140"/>
      <c r="F28" s="103"/>
      <c r="G28" s="54"/>
      <c r="H28" s="140"/>
      <c r="I28" s="140"/>
      <c r="J28" s="103"/>
      <c r="K28" s="54"/>
      <c r="L28" s="141"/>
      <c r="M28" s="141"/>
      <c r="N28" s="142"/>
      <c r="O28" s="54"/>
      <c r="P28" s="140"/>
      <c r="Q28" s="140"/>
      <c r="R28" s="103"/>
      <c r="S28" s="54"/>
      <c r="T28" s="141"/>
      <c r="U28" s="141"/>
      <c r="V28" s="103"/>
      <c r="W28" s="68"/>
    </row>
    <row r="29" spans="1:23">
      <c r="A29" s="16"/>
      <c r="B29" s="56"/>
      <c r="C29" s="143" t="s">
        <v>304</v>
      </c>
      <c r="D29" s="144" t="s">
        <v>208</v>
      </c>
      <c r="E29" s="146">
        <v>12440272</v>
      </c>
      <c r="F29" s="148"/>
      <c r="G29" s="60"/>
      <c r="H29" s="144" t="s">
        <v>208</v>
      </c>
      <c r="I29" s="146">
        <v>142381</v>
      </c>
      <c r="J29" s="148"/>
      <c r="K29" s="60"/>
      <c r="L29" s="144" t="s">
        <v>208</v>
      </c>
      <c r="M29" s="149" t="s">
        <v>305</v>
      </c>
      <c r="N29" s="144" t="s">
        <v>212</v>
      </c>
      <c r="O29" s="60"/>
      <c r="P29" s="144" t="s">
        <v>208</v>
      </c>
      <c r="Q29" s="146">
        <v>12444684</v>
      </c>
      <c r="R29" s="148"/>
      <c r="S29" s="60"/>
      <c r="T29" s="144" t="s">
        <v>208</v>
      </c>
      <c r="U29" s="149" t="s">
        <v>299</v>
      </c>
      <c r="V29" s="144" t="s">
        <v>212</v>
      </c>
      <c r="W29" s="63"/>
    </row>
    <row r="30" spans="1:23" ht="15.75" thickBot="1">
      <c r="A30" s="16"/>
      <c r="B30" s="56"/>
      <c r="C30" s="143"/>
      <c r="D30" s="145"/>
      <c r="E30" s="147"/>
      <c r="F30" s="98"/>
      <c r="G30" s="60"/>
      <c r="H30" s="145"/>
      <c r="I30" s="147"/>
      <c r="J30" s="98"/>
      <c r="K30" s="60"/>
      <c r="L30" s="145"/>
      <c r="M30" s="150"/>
      <c r="N30" s="145"/>
      <c r="O30" s="60"/>
      <c r="P30" s="145"/>
      <c r="Q30" s="147"/>
      <c r="R30" s="98"/>
      <c r="S30" s="60"/>
      <c r="T30" s="145"/>
      <c r="U30" s="150"/>
      <c r="V30" s="145"/>
      <c r="W30" s="63"/>
    </row>
    <row r="31" spans="1:23" ht="15.75" thickTop="1">
      <c r="A31" s="16"/>
      <c r="B31" s="27"/>
      <c r="C31" s="15"/>
      <c r="D31" s="89"/>
      <c r="E31" s="89"/>
      <c r="F31" s="89"/>
      <c r="G31" s="15"/>
      <c r="H31" s="89"/>
      <c r="I31" s="89"/>
      <c r="J31" s="89"/>
      <c r="K31" s="15"/>
      <c r="L31" s="89"/>
      <c r="M31" s="89"/>
      <c r="N31" s="89"/>
      <c r="O31" s="15"/>
      <c r="P31" s="89"/>
      <c r="Q31" s="89"/>
      <c r="R31" s="89"/>
      <c r="S31" s="15"/>
      <c r="T31" s="89"/>
      <c r="U31" s="89"/>
      <c r="V31" s="89"/>
      <c r="W31" s="28"/>
    </row>
    <row r="32" spans="1:23">
      <c r="A32" s="16"/>
      <c r="B32" s="27"/>
      <c r="C32" s="119" t="s">
        <v>161</v>
      </c>
      <c r="D32" s="54"/>
      <c r="E32" s="54"/>
      <c r="F32" s="54"/>
      <c r="G32" s="15"/>
      <c r="H32" s="54"/>
      <c r="I32" s="54"/>
      <c r="J32" s="54"/>
      <c r="K32" s="15"/>
      <c r="L32" s="54"/>
      <c r="M32" s="54"/>
      <c r="N32" s="54"/>
      <c r="O32" s="15"/>
      <c r="P32" s="54"/>
      <c r="Q32" s="54"/>
      <c r="R32" s="54"/>
      <c r="S32" s="15"/>
      <c r="T32" s="54"/>
      <c r="U32" s="54"/>
      <c r="V32" s="54"/>
      <c r="W32" s="28"/>
    </row>
    <row r="33" spans="1:23">
      <c r="A33" s="16"/>
      <c r="B33" s="56"/>
      <c r="C33" s="131" t="s">
        <v>306</v>
      </c>
      <c r="D33" s="95" t="s">
        <v>208</v>
      </c>
      <c r="E33" s="132">
        <v>49426</v>
      </c>
      <c r="F33" s="60"/>
      <c r="G33" s="60"/>
      <c r="H33" s="95" t="s">
        <v>208</v>
      </c>
      <c r="I33" s="132">
        <v>14367</v>
      </c>
      <c r="J33" s="60"/>
      <c r="K33" s="60"/>
      <c r="L33" s="95" t="s">
        <v>208</v>
      </c>
      <c r="M33" s="133" t="s">
        <v>307</v>
      </c>
      <c r="N33" s="95" t="s">
        <v>212</v>
      </c>
      <c r="O33" s="60"/>
      <c r="P33" s="95" t="s">
        <v>208</v>
      </c>
      <c r="Q33" s="132">
        <v>63145</v>
      </c>
      <c r="R33" s="60"/>
      <c r="S33" s="60"/>
      <c r="T33" s="60"/>
      <c r="U33" s="60"/>
      <c r="V33" s="60"/>
      <c r="W33" s="63"/>
    </row>
    <row r="34" spans="1:23">
      <c r="A34" s="16"/>
      <c r="B34" s="56"/>
      <c r="C34" s="131"/>
      <c r="D34" s="95"/>
      <c r="E34" s="132"/>
      <c r="F34" s="60"/>
      <c r="G34" s="60"/>
      <c r="H34" s="95"/>
      <c r="I34" s="132"/>
      <c r="J34" s="60"/>
      <c r="K34" s="60"/>
      <c r="L34" s="95"/>
      <c r="M34" s="133"/>
      <c r="N34" s="95"/>
      <c r="O34" s="60"/>
      <c r="P34" s="95"/>
      <c r="Q34" s="132"/>
      <c r="R34" s="60"/>
      <c r="S34" s="60"/>
      <c r="T34" s="60"/>
      <c r="U34" s="60"/>
      <c r="V34" s="60"/>
      <c r="W34" s="63"/>
    </row>
    <row r="35" spans="1:23">
      <c r="A35" s="16"/>
      <c r="B35" s="64"/>
      <c r="C35" s="134" t="s">
        <v>308</v>
      </c>
      <c r="D35" s="135">
        <v>420219</v>
      </c>
      <c r="E35" s="135"/>
      <c r="F35" s="54"/>
      <c r="G35" s="54"/>
      <c r="H35" s="135">
        <v>31506</v>
      </c>
      <c r="I35" s="135"/>
      <c r="J35" s="54"/>
      <c r="K35" s="54"/>
      <c r="L35" s="136" t="s">
        <v>309</v>
      </c>
      <c r="M35" s="136"/>
      <c r="N35" s="137" t="s">
        <v>212</v>
      </c>
      <c r="O35" s="54"/>
      <c r="P35" s="135">
        <v>450676</v>
      </c>
      <c r="Q35" s="135"/>
      <c r="R35" s="54"/>
      <c r="S35" s="54"/>
      <c r="T35" s="54"/>
      <c r="U35" s="54"/>
      <c r="V35" s="54"/>
      <c r="W35" s="68"/>
    </row>
    <row r="36" spans="1:23">
      <c r="A36" s="16"/>
      <c r="B36" s="64"/>
      <c r="C36" s="134"/>
      <c r="D36" s="135"/>
      <c r="E36" s="135"/>
      <c r="F36" s="54"/>
      <c r="G36" s="54"/>
      <c r="H36" s="135"/>
      <c r="I36" s="135"/>
      <c r="J36" s="54"/>
      <c r="K36" s="54"/>
      <c r="L36" s="136"/>
      <c r="M36" s="136"/>
      <c r="N36" s="137"/>
      <c r="O36" s="54"/>
      <c r="P36" s="135"/>
      <c r="Q36" s="135"/>
      <c r="R36" s="54"/>
      <c r="S36" s="54"/>
      <c r="T36" s="54"/>
      <c r="U36" s="54"/>
      <c r="V36" s="54"/>
      <c r="W36" s="68"/>
    </row>
    <row r="37" spans="1:23">
      <c r="A37" s="16"/>
      <c r="B37" s="56"/>
      <c r="C37" s="131" t="s">
        <v>310</v>
      </c>
      <c r="D37" s="132">
        <v>113651</v>
      </c>
      <c r="E37" s="132"/>
      <c r="F37" s="60"/>
      <c r="G37" s="60"/>
      <c r="H37" s="132">
        <v>2030</v>
      </c>
      <c r="I37" s="132"/>
      <c r="J37" s="60"/>
      <c r="K37" s="60"/>
      <c r="L37" s="133" t="s">
        <v>210</v>
      </c>
      <c r="M37" s="133"/>
      <c r="N37" s="60"/>
      <c r="O37" s="60"/>
      <c r="P37" s="132">
        <v>115681</v>
      </c>
      <c r="Q37" s="132"/>
      <c r="R37" s="60"/>
      <c r="S37" s="60"/>
      <c r="T37" s="60"/>
      <c r="U37" s="60"/>
      <c r="V37" s="60"/>
      <c r="W37" s="63"/>
    </row>
    <row r="38" spans="1:23" ht="15.75" thickBot="1">
      <c r="A38" s="16"/>
      <c r="B38" s="56"/>
      <c r="C38" s="131"/>
      <c r="D38" s="151"/>
      <c r="E38" s="151"/>
      <c r="F38" s="152"/>
      <c r="G38" s="60"/>
      <c r="H38" s="151"/>
      <c r="I38" s="151"/>
      <c r="J38" s="152"/>
      <c r="K38" s="60"/>
      <c r="L38" s="153"/>
      <c r="M38" s="153"/>
      <c r="N38" s="152"/>
      <c r="O38" s="60"/>
      <c r="P38" s="151"/>
      <c r="Q38" s="151"/>
      <c r="R38" s="152"/>
      <c r="S38" s="60"/>
      <c r="T38" s="60"/>
      <c r="U38" s="60"/>
      <c r="V38" s="60"/>
      <c r="W38" s="63"/>
    </row>
    <row r="39" spans="1:23">
      <c r="A39" s="16"/>
      <c r="B39" s="64"/>
      <c r="C39" s="154" t="s">
        <v>311</v>
      </c>
      <c r="D39" s="155" t="s">
        <v>208</v>
      </c>
      <c r="E39" s="157">
        <v>583296</v>
      </c>
      <c r="F39" s="55"/>
      <c r="G39" s="54"/>
      <c r="H39" s="155" t="s">
        <v>208</v>
      </c>
      <c r="I39" s="157">
        <v>47903</v>
      </c>
      <c r="J39" s="55"/>
      <c r="K39" s="54"/>
      <c r="L39" s="155" t="s">
        <v>208</v>
      </c>
      <c r="M39" s="159" t="s">
        <v>312</v>
      </c>
      <c r="N39" s="155" t="s">
        <v>212</v>
      </c>
      <c r="O39" s="54"/>
      <c r="P39" s="155" t="s">
        <v>208</v>
      </c>
      <c r="Q39" s="157">
        <v>629502</v>
      </c>
      <c r="R39" s="55"/>
      <c r="S39" s="54"/>
      <c r="T39" s="54"/>
      <c r="U39" s="54"/>
      <c r="V39" s="54"/>
      <c r="W39" s="68"/>
    </row>
    <row r="40" spans="1:23" ht="15.75" thickBot="1">
      <c r="A40" s="16"/>
      <c r="B40" s="64"/>
      <c r="C40" s="154"/>
      <c r="D40" s="156"/>
      <c r="E40" s="158"/>
      <c r="F40" s="81"/>
      <c r="G40" s="54"/>
      <c r="H40" s="156"/>
      <c r="I40" s="158"/>
      <c r="J40" s="81"/>
      <c r="K40" s="54"/>
      <c r="L40" s="156"/>
      <c r="M40" s="160"/>
      <c r="N40" s="156"/>
      <c r="O40" s="54"/>
      <c r="P40" s="156"/>
      <c r="Q40" s="158"/>
      <c r="R40" s="81"/>
      <c r="S40" s="54"/>
      <c r="T40" s="54"/>
      <c r="U40" s="54"/>
      <c r="V40" s="54"/>
      <c r="W40" s="68"/>
    </row>
    <row r="41" spans="1:23" ht="15.75" thickTop="1">
      <c r="A41" s="16"/>
      <c r="B41" s="27"/>
      <c r="C41" s="15"/>
      <c r="D41" s="89"/>
      <c r="E41" s="89"/>
      <c r="F41" s="89"/>
      <c r="G41" s="15"/>
      <c r="H41" s="89"/>
      <c r="I41" s="89"/>
      <c r="J41" s="89"/>
      <c r="K41" s="15"/>
      <c r="L41" s="89"/>
      <c r="M41" s="89"/>
      <c r="N41" s="89"/>
      <c r="O41" s="15"/>
      <c r="P41" s="89"/>
      <c r="Q41" s="89"/>
      <c r="R41" s="89"/>
      <c r="S41" s="15"/>
      <c r="T41" s="54"/>
      <c r="U41" s="54"/>
      <c r="V41" s="54"/>
      <c r="W41" s="28"/>
    </row>
    <row r="42" spans="1:23">
      <c r="A42" s="16"/>
      <c r="B42" s="30"/>
      <c r="C42" s="118" t="s">
        <v>313</v>
      </c>
      <c r="D42" s="57"/>
      <c r="E42" s="57"/>
      <c r="F42" s="57"/>
      <c r="G42" s="29"/>
      <c r="H42" s="57"/>
      <c r="I42" s="57"/>
      <c r="J42" s="57"/>
      <c r="K42" s="29"/>
      <c r="L42" s="57"/>
      <c r="M42" s="57"/>
      <c r="N42" s="57"/>
      <c r="O42" s="29"/>
      <c r="P42" s="57"/>
      <c r="Q42" s="57"/>
      <c r="R42" s="57"/>
      <c r="S42" s="29"/>
      <c r="T42" s="57"/>
      <c r="U42" s="57"/>
      <c r="V42" s="57"/>
      <c r="W42" s="34"/>
    </row>
    <row r="43" spans="1:23">
      <c r="A43" s="16"/>
      <c r="B43" s="27"/>
      <c r="C43" s="119" t="s">
        <v>160</v>
      </c>
      <c r="D43" s="54"/>
      <c r="E43" s="54"/>
      <c r="F43" s="54"/>
      <c r="G43" s="15"/>
      <c r="H43" s="54"/>
      <c r="I43" s="54"/>
      <c r="J43" s="54"/>
      <c r="K43" s="15"/>
      <c r="L43" s="54"/>
      <c r="M43" s="54"/>
      <c r="N43" s="54"/>
      <c r="O43" s="15"/>
      <c r="P43" s="54"/>
      <c r="Q43" s="54"/>
      <c r="R43" s="54"/>
      <c r="S43" s="15"/>
      <c r="T43" s="54"/>
      <c r="U43" s="54"/>
      <c r="V43" s="54"/>
      <c r="W43" s="28"/>
    </row>
    <row r="44" spans="1:23">
      <c r="A44" s="16"/>
      <c r="B44" s="56"/>
      <c r="C44" s="131" t="s">
        <v>287</v>
      </c>
      <c r="D44" s="57" t="s">
        <v>208</v>
      </c>
      <c r="E44" s="161">
        <v>1421245</v>
      </c>
      <c r="F44" s="60"/>
      <c r="G44" s="60"/>
      <c r="H44" s="57" t="s">
        <v>208</v>
      </c>
      <c r="I44" s="161">
        <v>1405</v>
      </c>
      <c r="J44" s="60"/>
      <c r="K44" s="60"/>
      <c r="L44" s="57" t="s">
        <v>208</v>
      </c>
      <c r="M44" s="162" t="s">
        <v>314</v>
      </c>
      <c r="N44" s="57" t="s">
        <v>212</v>
      </c>
      <c r="O44" s="60"/>
      <c r="P44" s="57" t="s">
        <v>208</v>
      </c>
      <c r="Q44" s="161">
        <v>1388698</v>
      </c>
      <c r="R44" s="60"/>
      <c r="S44" s="60"/>
      <c r="T44" s="57" t="s">
        <v>208</v>
      </c>
      <c r="U44" s="162" t="s">
        <v>210</v>
      </c>
      <c r="V44" s="60"/>
      <c r="W44" s="63"/>
    </row>
    <row r="45" spans="1:23">
      <c r="A45" s="16"/>
      <c r="B45" s="56"/>
      <c r="C45" s="131"/>
      <c r="D45" s="57"/>
      <c r="E45" s="161"/>
      <c r="F45" s="60"/>
      <c r="G45" s="60"/>
      <c r="H45" s="57"/>
      <c r="I45" s="161"/>
      <c r="J45" s="60"/>
      <c r="K45" s="60"/>
      <c r="L45" s="57"/>
      <c r="M45" s="162"/>
      <c r="N45" s="57"/>
      <c r="O45" s="60"/>
      <c r="P45" s="57"/>
      <c r="Q45" s="161"/>
      <c r="R45" s="60"/>
      <c r="S45" s="60"/>
      <c r="T45" s="57"/>
      <c r="U45" s="162"/>
      <c r="V45" s="60"/>
      <c r="W45" s="63"/>
    </row>
    <row r="46" spans="1:23">
      <c r="A46" s="16"/>
      <c r="B46" s="64"/>
      <c r="C46" s="134" t="s">
        <v>289</v>
      </c>
      <c r="D46" s="163">
        <v>1208384</v>
      </c>
      <c r="E46" s="163"/>
      <c r="F46" s="54"/>
      <c r="G46" s="54"/>
      <c r="H46" s="163">
        <v>17990</v>
      </c>
      <c r="I46" s="163"/>
      <c r="J46" s="54"/>
      <c r="K46" s="54"/>
      <c r="L46" s="164" t="s">
        <v>315</v>
      </c>
      <c r="M46" s="164"/>
      <c r="N46" s="65" t="s">
        <v>212</v>
      </c>
      <c r="O46" s="54"/>
      <c r="P46" s="163">
        <v>1176382</v>
      </c>
      <c r="Q46" s="163"/>
      <c r="R46" s="54"/>
      <c r="S46" s="54"/>
      <c r="T46" s="164" t="s">
        <v>210</v>
      </c>
      <c r="U46" s="164"/>
      <c r="V46" s="54"/>
      <c r="W46" s="68"/>
    </row>
    <row r="47" spans="1:23">
      <c r="A47" s="16"/>
      <c r="B47" s="64"/>
      <c r="C47" s="134"/>
      <c r="D47" s="163"/>
      <c r="E47" s="163"/>
      <c r="F47" s="54"/>
      <c r="G47" s="54"/>
      <c r="H47" s="163"/>
      <c r="I47" s="163"/>
      <c r="J47" s="54"/>
      <c r="K47" s="54"/>
      <c r="L47" s="164"/>
      <c r="M47" s="164"/>
      <c r="N47" s="65"/>
      <c r="O47" s="54"/>
      <c r="P47" s="163"/>
      <c r="Q47" s="163"/>
      <c r="R47" s="54"/>
      <c r="S47" s="54"/>
      <c r="T47" s="164"/>
      <c r="U47" s="164"/>
      <c r="V47" s="54"/>
      <c r="W47" s="68"/>
    </row>
    <row r="48" spans="1:23">
      <c r="A48" s="16"/>
      <c r="B48" s="56"/>
      <c r="C48" s="131" t="s">
        <v>291</v>
      </c>
      <c r="D48" s="161">
        <v>3533585</v>
      </c>
      <c r="E48" s="161"/>
      <c r="F48" s="60"/>
      <c r="G48" s="60"/>
      <c r="H48" s="161">
        <v>84881</v>
      </c>
      <c r="I48" s="161"/>
      <c r="J48" s="60"/>
      <c r="K48" s="60"/>
      <c r="L48" s="162" t="s">
        <v>316</v>
      </c>
      <c r="M48" s="162"/>
      <c r="N48" s="57" t="s">
        <v>212</v>
      </c>
      <c r="O48" s="60"/>
      <c r="P48" s="161">
        <v>3608238</v>
      </c>
      <c r="Q48" s="161"/>
      <c r="R48" s="60"/>
      <c r="S48" s="60"/>
      <c r="T48" s="162" t="s">
        <v>210</v>
      </c>
      <c r="U48" s="162"/>
      <c r="V48" s="60"/>
      <c r="W48" s="63"/>
    </row>
    <row r="49" spans="1:23">
      <c r="A49" s="16"/>
      <c r="B49" s="56"/>
      <c r="C49" s="131"/>
      <c r="D49" s="161"/>
      <c r="E49" s="161"/>
      <c r="F49" s="60"/>
      <c r="G49" s="60"/>
      <c r="H49" s="161"/>
      <c r="I49" s="161"/>
      <c r="J49" s="60"/>
      <c r="K49" s="60"/>
      <c r="L49" s="162"/>
      <c r="M49" s="162"/>
      <c r="N49" s="57"/>
      <c r="O49" s="60"/>
      <c r="P49" s="161"/>
      <c r="Q49" s="161"/>
      <c r="R49" s="60"/>
      <c r="S49" s="60"/>
      <c r="T49" s="162"/>
      <c r="U49" s="162"/>
      <c r="V49" s="60"/>
      <c r="W49" s="63"/>
    </row>
    <row r="50" spans="1:23">
      <c r="A50" s="16"/>
      <c r="B50" s="64"/>
      <c r="C50" s="138" t="s">
        <v>293</v>
      </c>
      <c r="D50" s="163">
        <v>2485139</v>
      </c>
      <c r="E50" s="163"/>
      <c r="F50" s="54"/>
      <c r="G50" s="54"/>
      <c r="H50" s="163">
        <v>21979</v>
      </c>
      <c r="I50" s="163"/>
      <c r="J50" s="54"/>
      <c r="K50" s="54"/>
      <c r="L50" s="164" t="s">
        <v>317</v>
      </c>
      <c r="M50" s="164"/>
      <c r="N50" s="65" t="s">
        <v>212</v>
      </c>
      <c r="O50" s="54"/>
      <c r="P50" s="163">
        <v>2448827</v>
      </c>
      <c r="Q50" s="163"/>
      <c r="R50" s="54"/>
      <c r="S50" s="54"/>
      <c r="T50" s="164" t="s">
        <v>210</v>
      </c>
      <c r="U50" s="164"/>
      <c r="V50" s="54"/>
      <c r="W50" s="68"/>
    </row>
    <row r="51" spans="1:23">
      <c r="A51" s="16"/>
      <c r="B51" s="64"/>
      <c r="C51" s="138"/>
      <c r="D51" s="163"/>
      <c r="E51" s="163"/>
      <c r="F51" s="54"/>
      <c r="G51" s="54"/>
      <c r="H51" s="163"/>
      <c r="I51" s="163"/>
      <c r="J51" s="54"/>
      <c r="K51" s="54"/>
      <c r="L51" s="164"/>
      <c r="M51" s="164"/>
      <c r="N51" s="65"/>
      <c r="O51" s="54"/>
      <c r="P51" s="163"/>
      <c r="Q51" s="163"/>
      <c r="R51" s="54"/>
      <c r="S51" s="54"/>
      <c r="T51" s="164"/>
      <c r="U51" s="164"/>
      <c r="V51" s="54"/>
      <c r="W51" s="68"/>
    </row>
    <row r="52" spans="1:23">
      <c r="A52" s="16"/>
      <c r="B52" s="56"/>
      <c r="C52" s="139" t="s">
        <v>295</v>
      </c>
      <c r="D52" s="161">
        <v>790095</v>
      </c>
      <c r="E52" s="161"/>
      <c r="F52" s="60"/>
      <c r="G52" s="60"/>
      <c r="H52" s="161">
        <v>11285</v>
      </c>
      <c r="I52" s="161"/>
      <c r="J52" s="60"/>
      <c r="K52" s="60"/>
      <c r="L52" s="162" t="s">
        <v>318</v>
      </c>
      <c r="M52" s="162"/>
      <c r="N52" s="57" t="s">
        <v>212</v>
      </c>
      <c r="O52" s="60"/>
      <c r="P52" s="161">
        <v>797414</v>
      </c>
      <c r="Q52" s="161"/>
      <c r="R52" s="60"/>
      <c r="S52" s="60"/>
      <c r="T52" s="162" t="s">
        <v>210</v>
      </c>
      <c r="U52" s="162"/>
      <c r="V52" s="60"/>
      <c r="W52" s="63"/>
    </row>
    <row r="53" spans="1:23">
      <c r="A53" s="16"/>
      <c r="B53" s="56"/>
      <c r="C53" s="139"/>
      <c r="D53" s="161"/>
      <c r="E53" s="161"/>
      <c r="F53" s="60"/>
      <c r="G53" s="60"/>
      <c r="H53" s="161"/>
      <c r="I53" s="161"/>
      <c r="J53" s="60"/>
      <c r="K53" s="60"/>
      <c r="L53" s="162"/>
      <c r="M53" s="162"/>
      <c r="N53" s="57"/>
      <c r="O53" s="60"/>
      <c r="P53" s="161"/>
      <c r="Q53" s="161"/>
      <c r="R53" s="60"/>
      <c r="S53" s="60"/>
      <c r="T53" s="162"/>
      <c r="U53" s="162"/>
      <c r="V53" s="60"/>
      <c r="W53" s="63"/>
    </row>
    <row r="54" spans="1:23">
      <c r="A54" s="16"/>
      <c r="B54" s="64"/>
      <c r="C54" s="134" t="s">
        <v>297</v>
      </c>
      <c r="D54" s="163">
        <v>65590</v>
      </c>
      <c r="E54" s="163"/>
      <c r="F54" s="54"/>
      <c r="G54" s="54"/>
      <c r="H54" s="163">
        <v>2375</v>
      </c>
      <c r="I54" s="163"/>
      <c r="J54" s="54"/>
      <c r="K54" s="54"/>
      <c r="L54" s="164" t="s">
        <v>319</v>
      </c>
      <c r="M54" s="164"/>
      <c r="N54" s="65" t="s">
        <v>212</v>
      </c>
      <c r="O54" s="54"/>
      <c r="P54" s="163">
        <v>67567</v>
      </c>
      <c r="Q54" s="163"/>
      <c r="R54" s="54"/>
      <c r="S54" s="54"/>
      <c r="T54" s="164" t="s">
        <v>320</v>
      </c>
      <c r="U54" s="164"/>
      <c r="V54" s="65" t="s">
        <v>212</v>
      </c>
      <c r="W54" s="68"/>
    </row>
    <row r="55" spans="1:23">
      <c r="A55" s="16"/>
      <c r="B55" s="64"/>
      <c r="C55" s="134"/>
      <c r="D55" s="163"/>
      <c r="E55" s="163"/>
      <c r="F55" s="54"/>
      <c r="G55" s="54"/>
      <c r="H55" s="163"/>
      <c r="I55" s="163"/>
      <c r="J55" s="54"/>
      <c r="K55" s="54"/>
      <c r="L55" s="164"/>
      <c r="M55" s="164"/>
      <c r="N55" s="65"/>
      <c r="O55" s="54"/>
      <c r="P55" s="163"/>
      <c r="Q55" s="163"/>
      <c r="R55" s="54"/>
      <c r="S55" s="54"/>
      <c r="T55" s="164"/>
      <c r="U55" s="164"/>
      <c r="V55" s="65"/>
      <c r="W55" s="68"/>
    </row>
    <row r="56" spans="1:23">
      <c r="A56" s="16"/>
      <c r="B56" s="56"/>
      <c r="C56" s="139" t="s">
        <v>300</v>
      </c>
      <c r="D56" s="161">
        <v>955274</v>
      </c>
      <c r="E56" s="161"/>
      <c r="F56" s="60"/>
      <c r="G56" s="60"/>
      <c r="H56" s="161">
        <v>6871</v>
      </c>
      <c r="I56" s="161"/>
      <c r="J56" s="60"/>
      <c r="K56" s="60"/>
      <c r="L56" s="162" t="s">
        <v>321</v>
      </c>
      <c r="M56" s="162"/>
      <c r="N56" s="57" t="s">
        <v>212</v>
      </c>
      <c r="O56" s="60"/>
      <c r="P56" s="161">
        <v>953451</v>
      </c>
      <c r="Q56" s="161"/>
      <c r="R56" s="60"/>
      <c r="S56" s="60"/>
      <c r="T56" s="162" t="s">
        <v>210</v>
      </c>
      <c r="U56" s="162"/>
      <c r="V56" s="60"/>
      <c r="W56" s="63"/>
    </row>
    <row r="57" spans="1:23">
      <c r="A57" s="16"/>
      <c r="B57" s="56"/>
      <c r="C57" s="139"/>
      <c r="D57" s="161"/>
      <c r="E57" s="161"/>
      <c r="F57" s="60"/>
      <c r="G57" s="60"/>
      <c r="H57" s="161"/>
      <c r="I57" s="161"/>
      <c r="J57" s="60"/>
      <c r="K57" s="60"/>
      <c r="L57" s="162"/>
      <c r="M57" s="162"/>
      <c r="N57" s="57"/>
      <c r="O57" s="60"/>
      <c r="P57" s="161"/>
      <c r="Q57" s="161"/>
      <c r="R57" s="60"/>
      <c r="S57" s="60"/>
      <c r="T57" s="162"/>
      <c r="U57" s="162"/>
      <c r="V57" s="60"/>
      <c r="W57" s="63"/>
    </row>
    <row r="58" spans="1:23">
      <c r="A58" s="16"/>
      <c r="B58" s="64"/>
      <c r="C58" s="138" t="s">
        <v>302</v>
      </c>
      <c r="D58" s="163">
        <v>1527834</v>
      </c>
      <c r="E58" s="163"/>
      <c r="F58" s="54"/>
      <c r="G58" s="54"/>
      <c r="H58" s="163">
        <v>32432</v>
      </c>
      <c r="I58" s="163"/>
      <c r="J58" s="54"/>
      <c r="K58" s="54"/>
      <c r="L58" s="164" t="s">
        <v>322</v>
      </c>
      <c r="M58" s="164"/>
      <c r="N58" s="65" t="s">
        <v>212</v>
      </c>
      <c r="O58" s="54"/>
      <c r="P58" s="163">
        <v>1545750</v>
      </c>
      <c r="Q58" s="163"/>
      <c r="R58" s="54"/>
      <c r="S58" s="54"/>
      <c r="T58" s="164" t="s">
        <v>210</v>
      </c>
      <c r="U58" s="164"/>
      <c r="V58" s="54"/>
      <c r="W58" s="68"/>
    </row>
    <row r="59" spans="1:23" ht="15.75" thickBot="1">
      <c r="A59" s="16"/>
      <c r="B59" s="64"/>
      <c r="C59" s="138"/>
      <c r="D59" s="165"/>
      <c r="E59" s="165"/>
      <c r="F59" s="103"/>
      <c r="G59" s="54"/>
      <c r="H59" s="165"/>
      <c r="I59" s="165"/>
      <c r="J59" s="103"/>
      <c r="K59" s="54"/>
      <c r="L59" s="166"/>
      <c r="M59" s="166"/>
      <c r="N59" s="167"/>
      <c r="O59" s="54"/>
      <c r="P59" s="165"/>
      <c r="Q59" s="165"/>
      <c r="R59" s="103"/>
      <c r="S59" s="54"/>
      <c r="T59" s="166"/>
      <c r="U59" s="166"/>
      <c r="V59" s="103"/>
      <c r="W59" s="68"/>
    </row>
    <row r="60" spans="1:23">
      <c r="A60" s="16"/>
      <c r="B60" s="56"/>
      <c r="C60" s="143" t="s">
        <v>304</v>
      </c>
      <c r="D60" s="168" t="s">
        <v>208</v>
      </c>
      <c r="E60" s="170">
        <v>11987146</v>
      </c>
      <c r="F60" s="148"/>
      <c r="G60" s="60"/>
      <c r="H60" s="168" t="s">
        <v>208</v>
      </c>
      <c r="I60" s="170">
        <v>179218</v>
      </c>
      <c r="J60" s="148"/>
      <c r="K60" s="60"/>
      <c r="L60" s="168" t="s">
        <v>208</v>
      </c>
      <c r="M60" s="172" t="s">
        <v>323</v>
      </c>
      <c r="N60" s="168" t="s">
        <v>212</v>
      </c>
      <c r="O60" s="60"/>
      <c r="P60" s="168" t="s">
        <v>208</v>
      </c>
      <c r="Q60" s="170">
        <v>11986327</v>
      </c>
      <c r="R60" s="148"/>
      <c r="S60" s="60"/>
      <c r="T60" s="168" t="s">
        <v>208</v>
      </c>
      <c r="U60" s="172" t="s">
        <v>320</v>
      </c>
      <c r="V60" s="168" t="s">
        <v>212</v>
      </c>
      <c r="W60" s="63"/>
    </row>
    <row r="61" spans="1:23" ht="15.75" thickBot="1">
      <c r="A61" s="16"/>
      <c r="B61" s="56"/>
      <c r="C61" s="143"/>
      <c r="D61" s="169"/>
      <c r="E61" s="171"/>
      <c r="F61" s="98"/>
      <c r="G61" s="60"/>
      <c r="H61" s="169"/>
      <c r="I61" s="171"/>
      <c r="J61" s="98"/>
      <c r="K61" s="60"/>
      <c r="L61" s="169"/>
      <c r="M61" s="173"/>
      <c r="N61" s="169"/>
      <c r="O61" s="60"/>
      <c r="P61" s="169"/>
      <c r="Q61" s="171"/>
      <c r="R61" s="98"/>
      <c r="S61" s="60"/>
      <c r="T61" s="169"/>
      <c r="U61" s="173"/>
      <c r="V61" s="169"/>
      <c r="W61" s="63"/>
    </row>
    <row r="62" spans="1:23" ht="15.75" thickTop="1">
      <c r="A62" s="16"/>
      <c r="B62" s="27"/>
      <c r="C62" s="15"/>
      <c r="D62" s="89"/>
      <c r="E62" s="89"/>
      <c r="F62" s="89"/>
      <c r="G62" s="15"/>
      <c r="H62" s="89"/>
      <c r="I62" s="89"/>
      <c r="J62" s="89"/>
      <c r="K62" s="15"/>
      <c r="L62" s="89"/>
      <c r="M62" s="89"/>
      <c r="N62" s="89"/>
      <c r="O62" s="15"/>
      <c r="P62" s="89"/>
      <c r="Q62" s="89"/>
      <c r="R62" s="89"/>
      <c r="S62" s="15"/>
      <c r="T62" s="89"/>
      <c r="U62" s="89"/>
      <c r="V62" s="89"/>
      <c r="W62" s="28"/>
    </row>
    <row r="63" spans="1:23">
      <c r="A63" s="16"/>
      <c r="B63" s="27"/>
      <c r="C63" s="119" t="s">
        <v>161</v>
      </c>
      <c r="D63" s="54"/>
      <c r="E63" s="54"/>
      <c r="F63" s="54"/>
      <c r="G63" s="15"/>
      <c r="H63" s="54"/>
      <c r="I63" s="54"/>
      <c r="J63" s="54"/>
      <c r="K63" s="15"/>
      <c r="L63" s="54"/>
      <c r="M63" s="54"/>
      <c r="N63" s="54"/>
      <c r="O63" s="15"/>
      <c r="P63" s="54"/>
      <c r="Q63" s="54"/>
      <c r="R63" s="54"/>
      <c r="S63" s="15"/>
      <c r="T63" s="54"/>
      <c r="U63" s="54"/>
      <c r="V63" s="54"/>
      <c r="W63" s="28"/>
    </row>
    <row r="64" spans="1:23">
      <c r="A64" s="16"/>
      <c r="B64" s="56"/>
      <c r="C64" s="131" t="s">
        <v>306</v>
      </c>
      <c r="D64" s="57" t="s">
        <v>208</v>
      </c>
      <c r="E64" s="161">
        <v>345759</v>
      </c>
      <c r="F64" s="60"/>
      <c r="G64" s="60"/>
      <c r="H64" s="57" t="s">
        <v>208</v>
      </c>
      <c r="I64" s="161">
        <v>98742</v>
      </c>
      <c r="J64" s="60"/>
      <c r="K64" s="60"/>
      <c r="L64" s="57" t="s">
        <v>208</v>
      </c>
      <c r="M64" s="162" t="s">
        <v>324</v>
      </c>
      <c r="N64" s="57" t="s">
        <v>212</v>
      </c>
      <c r="O64" s="60"/>
      <c r="P64" s="57" t="s">
        <v>208</v>
      </c>
      <c r="Q64" s="161">
        <v>438318</v>
      </c>
      <c r="R64" s="60"/>
      <c r="S64" s="60"/>
      <c r="T64" s="60"/>
      <c r="U64" s="60"/>
      <c r="V64" s="60"/>
      <c r="W64" s="63"/>
    </row>
    <row r="65" spans="1:23">
      <c r="A65" s="16"/>
      <c r="B65" s="56"/>
      <c r="C65" s="131"/>
      <c r="D65" s="57"/>
      <c r="E65" s="161"/>
      <c r="F65" s="60"/>
      <c r="G65" s="60"/>
      <c r="H65" s="57"/>
      <c r="I65" s="161"/>
      <c r="J65" s="60"/>
      <c r="K65" s="60"/>
      <c r="L65" s="57"/>
      <c r="M65" s="162"/>
      <c r="N65" s="57"/>
      <c r="O65" s="60"/>
      <c r="P65" s="57"/>
      <c r="Q65" s="161"/>
      <c r="R65" s="60"/>
      <c r="S65" s="60"/>
      <c r="T65" s="60"/>
      <c r="U65" s="60"/>
      <c r="V65" s="60"/>
      <c r="W65" s="63"/>
    </row>
    <row r="66" spans="1:23">
      <c r="A66" s="16"/>
      <c r="B66" s="64"/>
      <c r="C66" s="134" t="s">
        <v>308</v>
      </c>
      <c r="D66" s="163">
        <v>106762</v>
      </c>
      <c r="E66" s="163"/>
      <c r="F66" s="54"/>
      <c r="G66" s="54"/>
      <c r="H66" s="163">
        <v>32085</v>
      </c>
      <c r="I66" s="163"/>
      <c r="J66" s="54"/>
      <c r="K66" s="54"/>
      <c r="L66" s="164" t="s">
        <v>210</v>
      </c>
      <c r="M66" s="164"/>
      <c r="N66" s="54"/>
      <c r="O66" s="54"/>
      <c r="P66" s="163">
        <v>138847</v>
      </c>
      <c r="Q66" s="163"/>
      <c r="R66" s="54"/>
      <c r="S66" s="54"/>
      <c r="T66" s="54"/>
      <c r="U66" s="54"/>
      <c r="V66" s="54"/>
      <c r="W66" s="68"/>
    </row>
    <row r="67" spans="1:23">
      <c r="A67" s="16"/>
      <c r="B67" s="64"/>
      <c r="C67" s="134"/>
      <c r="D67" s="163"/>
      <c r="E67" s="163"/>
      <c r="F67" s="54"/>
      <c r="G67" s="54"/>
      <c r="H67" s="163"/>
      <c r="I67" s="163"/>
      <c r="J67" s="54"/>
      <c r="K67" s="54"/>
      <c r="L67" s="164"/>
      <c r="M67" s="164"/>
      <c r="N67" s="54"/>
      <c r="O67" s="54"/>
      <c r="P67" s="163"/>
      <c r="Q67" s="163"/>
      <c r="R67" s="54"/>
      <c r="S67" s="54"/>
      <c r="T67" s="54"/>
      <c r="U67" s="54"/>
      <c r="V67" s="54"/>
      <c r="W67" s="68"/>
    </row>
    <row r="68" spans="1:23">
      <c r="A68" s="16"/>
      <c r="B68" s="56"/>
      <c r="C68" s="131" t="s">
        <v>310</v>
      </c>
      <c r="D68" s="161">
        <v>113698</v>
      </c>
      <c r="E68" s="161"/>
      <c r="F68" s="60"/>
      <c r="G68" s="60"/>
      <c r="H68" s="161">
        <v>11124</v>
      </c>
      <c r="I68" s="161"/>
      <c r="J68" s="60"/>
      <c r="K68" s="60"/>
      <c r="L68" s="162" t="s">
        <v>210</v>
      </c>
      <c r="M68" s="162"/>
      <c r="N68" s="60"/>
      <c r="O68" s="60"/>
      <c r="P68" s="161">
        <v>124822</v>
      </c>
      <c r="Q68" s="161"/>
      <c r="R68" s="60"/>
      <c r="S68" s="60"/>
      <c r="T68" s="60"/>
      <c r="U68" s="60"/>
      <c r="V68" s="60"/>
      <c r="W68" s="63"/>
    </row>
    <row r="69" spans="1:23" ht="15.75" thickBot="1">
      <c r="A69" s="16"/>
      <c r="B69" s="56"/>
      <c r="C69" s="131"/>
      <c r="D69" s="174"/>
      <c r="E69" s="174"/>
      <c r="F69" s="152"/>
      <c r="G69" s="60"/>
      <c r="H69" s="174"/>
      <c r="I69" s="174"/>
      <c r="J69" s="152"/>
      <c r="K69" s="60"/>
      <c r="L69" s="175"/>
      <c r="M69" s="175"/>
      <c r="N69" s="152"/>
      <c r="O69" s="60"/>
      <c r="P69" s="174"/>
      <c r="Q69" s="174"/>
      <c r="R69" s="152"/>
      <c r="S69" s="60"/>
      <c r="T69" s="60"/>
      <c r="U69" s="60"/>
      <c r="V69" s="60"/>
      <c r="W69" s="63"/>
    </row>
    <row r="70" spans="1:23">
      <c r="A70" s="16"/>
      <c r="B70" s="64"/>
      <c r="C70" s="154" t="s">
        <v>311</v>
      </c>
      <c r="D70" s="176" t="s">
        <v>208</v>
      </c>
      <c r="E70" s="178">
        <v>566219</v>
      </c>
      <c r="F70" s="55"/>
      <c r="G70" s="54"/>
      <c r="H70" s="176" t="s">
        <v>208</v>
      </c>
      <c r="I70" s="178">
        <v>141951</v>
      </c>
      <c r="J70" s="55"/>
      <c r="K70" s="54"/>
      <c r="L70" s="176" t="s">
        <v>208</v>
      </c>
      <c r="M70" s="180" t="s">
        <v>324</v>
      </c>
      <c r="N70" s="176" t="s">
        <v>212</v>
      </c>
      <c r="O70" s="54"/>
      <c r="P70" s="176" t="s">
        <v>208</v>
      </c>
      <c r="Q70" s="178">
        <v>701987</v>
      </c>
      <c r="R70" s="55"/>
      <c r="S70" s="54"/>
      <c r="T70" s="54"/>
      <c r="U70" s="54"/>
      <c r="V70" s="54"/>
      <c r="W70" s="68"/>
    </row>
    <row r="71" spans="1:23" ht="15.75" thickBot="1">
      <c r="A71" s="16"/>
      <c r="B71" s="64"/>
      <c r="C71" s="154"/>
      <c r="D71" s="177"/>
      <c r="E71" s="179"/>
      <c r="F71" s="81"/>
      <c r="G71" s="54"/>
      <c r="H71" s="177"/>
      <c r="I71" s="179"/>
      <c r="J71" s="81"/>
      <c r="K71" s="54"/>
      <c r="L71" s="177"/>
      <c r="M71" s="181"/>
      <c r="N71" s="177"/>
      <c r="O71" s="54"/>
      <c r="P71" s="177"/>
      <c r="Q71" s="179"/>
      <c r="R71" s="81"/>
      <c r="S71" s="54"/>
      <c r="T71" s="54"/>
      <c r="U71" s="54"/>
      <c r="V71" s="54"/>
      <c r="W71" s="68"/>
    </row>
    <row r="72" spans="1:23" ht="16.5" thickTop="1" thickBot="1">
      <c r="A72" s="16"/>
      <c r="B72" s="22"/>
      <c r="C72" s="25"/>
      <c r="D72" s="104"/>
      <c r="E72" s="104"/>
      <c r="F72" s="104"/>
      <c r="G72" s="25"/>
      <c r="H72" s="104"/>
      <c r="I72" s="104"/>
      <c r="J72" s="104"/>
      <c r="K72" s="25"/>
      <c r="L72" s="104"/>
      <c r="M72" s="104"/>
      <c r="N72" s="104"/>
      <c r="O72" s="25"/>
      <c r="P72" s="104"/>
      <c r="Q72" s="104"/>
      <c r="R72" s="104"/>
      <c r="S72" s="25"/>
      <c r="T72" s="103"/>
      <c r="U72" s="103"/>
      <c r="V72" s="103"/>
      <c r="W72" s="26"/>
    </row>
    <row r="73" spans="1:23">
      <c r="A73" s="16"/>
      <c r="B73" s="17"/>
      <c r="C73" s="17"/>
    </row>
    <row r="74" spans="1:23" ht="22.5">
      <c r="A74" s="16"/>
      <c r="B74" s="182">
        <v>-1</v>
      </c>
      <c r="C74" s="183" t="s">
        <v>325</v>
      </c>
    </row>
    <row r="75" spans="1:23">
      <c r="A75" s="16"/>
      <c r="B75" s="17"/>
      <c r="C75" s="17"/>
    </row>
    <row r="76" spans="1:23">
      <c r="A76" s="16"/>
      <c r="B76" s="182">
        <v>-2</v>
      </c>
      <c r="C76" s="183" t="s">
        <v>326</v>
      </c>
    </row>
    <row r="77" spans="1:23">
      <c r="A77" s="16"/>
      <c r="B77" s="17"/>
      <c r="C77" s="17"/>
    </row>
    <row r="78" spans="1:23" ht="67.5">
      <c r="A78" s="16"/>
      <c r="B78" s="182">
        <v>-3</v>
      </c>
      <c r="C78" s="183" t="s">
        <v>327</v>
      </c>
    </row>
    <row r="79" spans="1:23">
      <c r="A79" s="16"/>
      <c r="B79" s="17"/>
      <c r="C79" s="17"/>
    </row>
    <row r="80" spans="1:23" ht="22.5">
      <c r="A80" s="16"/>
      <c r="B80" s="182">
        <v>-4</v>
      </c>
      <c r="C80" s="183" t="s">
        <v>328</v>
      </c>
    </row>
    <row r="81" spans="1:27">
      <c r="A81" s="16"/>
      <c r="B81" s="17"/>
      <c r="C81" s="17"/>
    </row>
    <row r="82" spans="1:27" ht="56.25">
      <c r="A82" s="16"/>
      <c r="B82" s="182">
        <v>-5</v>
      </c>
      <c r="C82" s="183" t="s">
        <v>329</v>
      </c>
    </row>
    <row r="83" spans="1:27" ht="15" customHeight="1">
      <c r="A83" s="16" t="s">
        <v>934</v>
      </c>
      <c r="B83" s="113" t="s">
        <v>5</v>
      </c>
      <c r="C83" s="113"/>
      <c r="D83" s="113"/>
      <c r="E83" s="113"/>
      <c r="F83" s="113"/>
      <c r="G83" s="113"/>
      <c r="H83" s="113"/>
      <c r="I83" s="113"/>
      <c r="J83" s="113"/>
      <c r="K83" s="113"/>
      <c r="L83" s="113"/>
      <c r="M83" s="113"/>
      <c r="N83" s="113"/>
      <c r="O83" s="113"/>
      <c r="P83" s="113"/>
      <c r="Q83" s="113"/>
      <c r="R83" s="113"/>
      <c r="S83" s="113"/>
      <c r="T83" s="113"/>
      <c r="U83" s="113"/>
      <c r="V83" s="113"/>
      <c r="W83" s="113"/>
      <c r="X83" s="113"/>
      <c r="Y83" s="113"/>
      <c r="Z83" s="113"/>
      <c r="AA83" s="113"/>
    </row>
    <row r="84" spans="1:27">
      <c r="A84" s="16"/>
      <c r="B84" s="51"/>
      <c r="C84" s="51"/>
      <c r="D84" s="51"/>
      <c r="E84" s="51"/>
      <c r="F84" s="51"/>
      <c r="G84" s="51"/>
      <c r="H84" s="51"/>
      <c r="I84" s="51"/>
      <c r="J84" s="51"/>
      <c r="K84" s="51"/>
      <c r="L84" s="51"/>
      <c r="M84" s="51"/>
      <c r="N84" s="51"/>
    </row>
    <row r="85" spans="1:27" ht="15.75" thickBot="1">
      <c r="A85" s="16"/>
      <c r="B85" s="17"/>
      <c r="C85" s="17"/>
      <c r="D85" s="17"/>
      <c r="E85" s="17"/>
      <c r="F85" s="17"/>
      <c r="G85" s="17"/>
      <c r="H85" s="17"/>
      <c r="I85" s="17"/>
      <c r="J85" s="17"/>
      <c r="K85" s="17"/>
      <c r="L85" s="17"/>
      <c r="M85" s="17"/>
      <c r="N85" s="17"/>
    </row>
    <row r="86" spans="1:27">
      <c r="A86" s="16"/>
      <c r="B86" s="124"/>
      <c r="C86" s="55"/>
      <c r="D86" s="126" t="s">
        <v>274</v>
      </c>
      <c r="E86" s="126"/>
      <c r="F86" s="126"/>
      <c r="G86" s="55"/>
      <c r="H86" s="126" t="s">
        <v>281</v>
      </c>
      <c r="I86" s="126"/>
      <c r="J86" s="126"/>
      <c r="K86" s="55"/>
      <c r="L86" s="126" t="s">
        <v>333</v>
      </c>
      <c r="M86" s="126"/>
      <c r="N86" s="129"/>
    </row>
    <row r="87" spans="1:27" ht="15.75" thickBot="1">
      <c r="A87" s="16"/>
      <c r="B87" s="125"/>
      <c r="C87" s="103"/>
      <c r="D87" s="53" t="s">
        <v>276</v>
      </c>
      <c r="E87" s="53"/>
      <c r="F87" s="53"/>
      <c r="G87" s="103"/>
      <c r="H87" s="53" t="s">
        <v>282</v>
      </c>
      <c r="I87" s="53"/>
      <c r="J87" s="53"/>
      <c r="K87" s="103"/>
      <c r="L87" s="53" t="s">
        <v>334</v>
      </c>
      <c r="M87" s="53"/>
      <c r="N87" s="130"/>
    </row>
    <row r="88" spans="1:27">
      <c r="A88" s="16"/>
      <c r="B88" s="27"/>
      <c r="C88" s="15"/>
      <c r="D88" s="55"/>
      <c r="E88" s="55"/>
      <c r="F88" s="55"/>
      <c r="G88" s="15"/>
      <c r="H88" s="55"/>
      <c r="I88" s="55"/>
      <c r="J88" s="55"/>
      <c r="K88" s="15"/>
      <c r="L88" s="55"/>
      <c r="M88" s="55"/>
      <c r="N88" s="28"/>
    </row>
    <row r="89" spans="1:27">
      <c r="A89" s="16"/>
      <c r="B89" s="30"/>
      <c r="C89" s="118" t="s">
        <v>286</v>
      </c>
      <c r="D89" s="60"/>
      <c r="E89" s="60"/>
      <c r="F89" s="60"/>
      <c r="G89" s="29"/>
      <c r="H89" s="60"/>
      <c r="I89" s="60"/>
      <c r="J89" s="60"/>
      <c r="K89" s="29"/>
      <c r="L89" s="60"/>
      <c r="M89" s="60"/>
      <c r="N89" s="34"/>
    </row>
    <row r="90" spans="1:27">
      <c r="A90" s="16"/>
      <c r="B90" s="27"/>
      <c r="C90" s="184" t="s">
        <v>335</v>
      </c>
      <c r="D90" s="54"/>
      <c r="E90" s="54"/>
      <c r="F90" s="54"/>
      <c r="G90" s="15"/>
      <c r="H90" s="54"/>
      <c r="I90" s="54"/>
      <c r="J90" s="54"/>
      <c r="K90" s="15"/>
      <c r="L90" s="54"/>
      <c r="M90" s="54"/>
      <c r="N90" s="28"/>
    </row>
    <row r="91" spans="1:27">
      <c r="A91" s="16"/>
      <c r="B91" s="56"/>
      <c r="C91" s="57" t="s">
        <v>336</v>
      </c>
      <c r="D91" s="58" t="s">
        <v>208</v>
      </c>
      <c r="E91" s="59">
        <v>550351</v>
      </c>
      <c r="F91" s="60"/>
      <c r="G91" s="60"/>
      <c r="H91" s="58" t="s">
        <v>208</v>
      </c>
      <c r="I91" s="59">
        <v>549150</v>
      </c>
      <c r="J91" s="60"/>
      <c r="K91" s="60"/>
      <c r="L91" s="71">
        <v>4.5</v>
      </c>
      <c r="M91" s="58" t="s">
        <v>241</v>
      </c>
      <c r="N91" s="63"/>
    </row>
    <row r="92" spans="1:27">
      <c r="A92" s="16"/>
      <c r="B92" s="56"/>
      <c r="C92" s="57"/>
      <c r="D92" s="58"/>
      <c r="E92" s="59"/>
      <c r="F92" s="60"/>
      <c r="G92" s="60"/>
      <c r="H92" s="58"/>
      <c r="I92" s="59"/>
      <c r="J92" s="60"/>
      <c r="K92" s="60"/>
      <c r="L92" s="71"/>
      <c r="M92" s="58"/>
      <c r="N92" s="63"/>
    </row>
    <row r="93" spans="1:27">
      <c r="A93" s="16"/>
      <c r="B93" s="64"/>
      <c r="C93" s="65" t="s">
        <v>337</v>
      </c>
      <c r="D93" s="66">
        <v>5250453</v>
      </c>
      <c r="E93" s="66"/>
      <c r="F93" s="54"/>
      <c r="G93" s="54"/>
      <c r="H93" s="66">
        <v>5266397</v>
      </c>
      <c r="I93" s="66"/>
      <c r="J93" s="54"/>
      <c r="K93" s="54"/>
      <c r="L93" s="69">
        <v>42.3</v>
      </c>
      <c r="M93" s="76" t="s">
        <v>241</v>
      </c>
      <c r="N93" s="68"/>
    </row>
    <row r="94" spans="1:27">
      <c r="A94" s="16"/>
      <c r="B94" s="64"/>
      <c r="C94" s="65"/>
      <c r="D94" s="66"/>
      <c r="E94" s="66"/>
      <c r="F94" s="54"/>
      <c r="G94" s="54"/>
      <c r="H94" s="66"/>
      <c r="I94" s="66"/>
      <c r="J94" s="54"/>
      <c r="K94" s="54"/>
      <c r="L94" s="69"/>
      <c r="M94" s="76"/>
      <c r="N94" s="68"/>
    </row>
    <row r="95" spans="1:27">
      <c r="A95" s="16"/>
      <c r="B95" s="56"/>
      <c r="C95" s="57" t="s">
        <v>338</v>
      </c>
      <c r="D95" s="59">
        <v>1822740</v>
      </c>
      <c r="E95" s="59"/>
      <c r="F95" s="60"/>
      <c r="G95" s="60"/>
      <c r="H95" s="59">
        <v>1788151</v>
      </c>
      <c r="I95" s="59"/>
      <c r="J95" s="60"/>
      <c r="K95" s="60"/>
      <c r="L95" s="71">
        <v>14.4</v>
      </c>
      <c r="M95" s="58" t="s">
        <v>241</v>
      </c>
      <c r="N95" s="63"/>
    </row>
    <row r="96" spans="1:27">
      <c r="A96" s="16"/>
      <c r="B96" s="56"/>
      <c r="C96" s="57"/>
      <c r="D96" s="59"/>
      <c r="E96" s="59"/>
      <c r="F96" s="60"/>
      <c r="G96" s="60"/>
      <c r="H96" s="59"/>
      <c r="I96" s="59"/>
      <c r="J96" s="60"/>
      <c r="K96" s="60"/>
      <c r="L96" s="71"/>
      <c r="M96" s="58"/>
      <c r="N96" s="63"/>
    </row>
    <row r="97" spans="1:14">
      <c r="A97" s="16"/>
      <c r="B97" s="64"/>
      <c r="C97" s="65" t="s">
        <v>339</v>
      </c>
      <c r="D97" s="66">
        <v>248623</v>
      </c>
      <c r="E97" s="66"/>
      <c r="F97" s="54"/>
      <c r="G97" s="54"/>
      <c r="H97" s="66">
        <v>251262</v>
      </c>
      <c r="I97" s="66"/>
      <c r="J97" s="54"/>
      <c r="K97" s="54"/>
      <c r="L97" s="69">
        <v>2</v>
      </c>
      <c r="M97" s="76" t="s">
        <v>241</v>
      </c>
      <c r="N97" s="68"/>
    </row>
    <row r="98" spans="1:14" ht="15.75" thickBot="1">
      <c r="A98" s="16"/>
      <c r="B98" s="64"/>
      <c r="C98" s="65"/>
      <c r="D98" s="185"/>
      <c r="E98" s="185"/>
      <c r="F98" s="103"/>
      <c r="G98" s="54"/>
      <c r="H98" s="185"/>
      <c r="I98" s="185"/>
      <c r="J98" s="103"/>
      <c r="K98" s="54"/>
      <c r="L98" s="186"/>
      <c r="M98" s="187"/>
      <c r="N98" s="68"/>
    </row>
    <row r="99" spans="1:14">
      <c r="A99" s="16"/>
      <c r="B99" s="56"/>
      <c r="C99" s="57"/>
      <c r="D99" s="188">
        <v>7872167</v>
      </c>
      <c r="E99" s="188"/>
      <c r="F99" s="148"/>
      <c r="G99" s="60"/>
      <c r="H99" s="188">
        <v>7854960</v>
      </c>
      <c r="I99" s="188"/>
      <c r="J99" s="148"/>
      <c r="K99" s="60"/>
      <c r="L99" s="189">
        <v>63.2</v>
      </c>
      <c r="M99" s="190" t="s">
        <v>241</v>
      </c>
      <c r="N99" s="63"/>
    </row>
    <row r="100" spans="1:14">
      <c r="A100" s="16"/>
      <c r="B100" s="56"/>
      <c r="C100" s="57"/>
      <c r="D100" s="59"/>
      <c r="E100" s="59"/>
      <c r="F100" s="60"/>
      <c r="G100" s="60"/>
      <c r="H100" s="59"/>
      <c r="I100" s="59"/>
      <c r="J100" s="60"/>
      <c r="K100" s="60"/>
      <c r="L100" s="71"/>
      <c r="M100" s="58"/>
      <c r="N100" s="63"/>
    </row>
    <row r="101" spans="1:14">
      <c r="A101" s="16"/>
      <c r="B101" s="64"/>
      <c r="C101" s="65" t="s">
        <v>340</v>
      </c>
      <c r="D101" s="66">
        <v>2103587</v>
      </c>
      <c r="E101" s="66"/>
      <c r="F101" s="54"/>
      <c r="G101" s="54"/>
      <c r="H101" s="66">
        <v>2120947</v>
      </c>
      <c r="I101" s="66"/>
      <c r="J101" s="54"/>
      <c r="K101" s="54"/>
      <c r="L101" s="69">
        <v>17</v>
      </c>
      <c r="M101" s="76" t="s">
        <v>241</v>
      </c>
      <c r="N101" s="68"/>
    </row>
    <row r="102" spans="1:14">
      <c r="A102" s="16"/>
      <c r="B102" s="64"/>
      <c r="C102" s="65"/>
      <c r="D102" s="66"/>
      <c r="E102" s="66"/>
      <c r="F102" s="54"/>
      <c r="G102" s="54"/>
      <c r="H102" s="66"/>
      <c r="I102" s="66"/>
      <c r="J102" s="54"/>
      <c r="K102" s="54"/>
      <c r="L102" s="69"/>
      <c r="M102" s="76"/>
      <c r="N102" s="68"/>
    </row>
    <row r="103" spans="1:14">
      <c r="A103" s="16"/>
      <c r="B103" s="56"/>
      <c r="C103" s="57" t="s">
        <v>341</v>
      </c>
      <c r="D103" s="59">
        <v>945134</v>
      </c>
      <c r="E103" s="59"/>
      <c r="F103" s="60"/>
      <c r="G103" s="60"/>
      <c r="H103" s="59">
        <v>954517</v>
      </c>
      <c r="I103" s="59"/>
      <c r="J103" s="60"/>
      <c r="K103" s="60"/>
      <c r="L103" s="71">
        <v>7.7</v>
      </c>
      <c r="M103" s="58" t="s">
        <v>241</v>
      </c>
      <c r="N103" s="63"/>
    </row>
    <row r="104" spans="1:14">
      <c r="A104" s="16"/>
      <c r="B104" s="56"/>
      <c r="C104" s="57"/>
      <c r="D104" s="59"/>
      <c r="E104" s="59"/>
      <c r="F104" s="60"/>
      <c r="G104" s="60"/>
      <c r="H104" s="59"/>
      <c r="I104" s="59"/>
      <c r="J104" s="60"/>
      <c r="K104" s="60"/>
      <c r="L104" s="71"/>
      <c r="M104" s="58"/>
      <c r="N104" s="63"/>
    </row>
    <row r="105" spans="1:14">
      <c r="A105" s="16"/>
      <c r="B105" s="64"/>
      <c r="C105" s="65" t="s">
        <v>297</v>
      </c>
      <c r="D105" s="66">
        <v>75452</v>
      </c>
      <c r="E105" s="66"/>
      <c r="F105" s="54"/>
      <c r="G105" s="54"/>
      <c r="H105" s="66">
        <v>78395</v>
      </c>
      <c r="I105" s="66"/>
      <c r="J105" s="54"/>
      <c r="K105" s="54"/>
      <c r="L105" s="69">
        <v>0.6</v>
      </c>
      <c r="M105" s="76" t="s">
        <v>241</v>
      </c>
      <c r="N105" s="68"/>
    </row>
    <row r="106" spans="1:14">
      <c r="A106" s="16"/>
      <c r="B106" s="64"/>
      <c r="C106" s="65"/>
      <c r="D106" s="66"/>
      <c r="E106" s="66"/>
      <c r="F106" s="54"/>
      <c r="G106" s="54"/>
      <c r="H106" s="66"/>
      <c r="I106" s="66"/>
      <c r="J106" s="54"/>
      <c r="K106" s="54"/>
      <c r="L106" s="69"/>
      <c r="M106" s="76"/>
      <c r="N106" s="68"/>
    </row>
    <row r="107" spans="1:14">
      <c r="A107" s="16"/>
      <c r="B107" s="56"/>
      <c r="C107" s="57" t="s">
        <v>342</v>
      </c>
      <c r="D107" s="59">
        <v>1443932</v>
      </c>
      <c r="E107" s="59"/>
      <c r="F107" s="60"/>
      <c r="G107" s="60"/>
      <c r="H107" s="59">
        <v>1435865</v>
      </c>
      <c r="I107" s="59"/>
      <c r="J107" s="60"/>
      <c r="K107" s="60"/>
      <c r="L107" s="71">
        <v>11.5</v>
      </c>
      <c r="M107" s="58" t="s">
        <v>241</v>
      </c>
      <c r="N107" s="63"/>
    </row>
    <row r="108" spans="1:14" ht="15.75" thickBot="1">
      <c r="A108" s="16"/>
      <c r="B108" s="56"/>
      <c r="C108" s="57"/>
      <c r="D108" s="191"/>
      <c r="E108" s="191"/>
      <c r="F108" s="152"/>
      <c r="G108" s="60"/>
      <c r="H108" s="191"/>
      <c r="I108" s="191"/>
      <c r="J108" s="152"/>
      <c r="K108" s="60"/>
      <c r="L108" s="73"/>
      <c r="M108" s="192"/>
      <c r="N108" s="63"/>
    </row>
    <row r="109" spans="1:14">
      <c r="A109" s="16"/>
      <c r="B109" s="64"/>
      <c r="C109" s="75" t="s">
        <v>119</v>
      </c>
      <c r="D109" s="77" t="s">
        <v>208</v>
      </c>
      <c r="E109" s="79">
        <v>12440272</v>
      </c>
      <c r="F109" s="55"/>
      <c r="G109" s="54"/>
      <c r="H109" s="77" t="s">
        <v>208</v>
      </c>
      <c r="I109" s="79">
        <v>12444684</v>
      </c>
      <c r="J109" s="55"/>
      <c r="K109" s="54"/>
      <c r="L109" s="193">
        <v>100</v>
      </c>
      <c r="M109" s="77" t="s">
        <v>241</v>
      </c>
      <c r="N109" s="68"/>
    </row>
    <row r="110" spans="1:14" ht="15.75" thickBot="1">
      <c r="A110" s="16"/>
      <c r="B110" s="64"/>
      <c r="C110" s="75"/>
      <c r="D110" s="78"/>
      <c r="E110" s="80"/>
      <c r="F110" s="81"/>
      <c r="G110" s="54"/>
      <c r="H110" s="78"/>
      <c r="I110" s="80"/>
      <c r="J110" s="81"/>
      <c r="K110" s="54"/>
      <c r="L110" s="92"/>
      <c r="M110" s="78"/>
      <c r="N110" s="68"/>
    </row>
    <row r="111" spans="1:14" ht="15.75" thickTop="1">
      <c r="A111" s="16"/>
      <c r="B111" s="27"/>
      <c r="C111" s="15"/>
      <c r="D111" s="89"/>
      <c r="E111" s="89"/>
      <c r="F111" s="89"/>
      <c r="G111" s="15"/>
      <c r="H111" s="89"/>
      <c r="I111" s="89"/>
      <c r="J111" s="89"/>
      <c r="K111" s="15"/>
      <c r="L111" s="89"/>
      <c r="M111" s="89"/>
      <c r="N111" s="28"/>
    </row>
    <row r="112" spans="1:14">
      <c r="A112" s="16"/>
      <c r="B112" s="30"/>
      <c r="C112" s="118" t="s">
        <v>313</v>
      </c>
      <c r="D112" s="60"/>
      <c r="E112" s="60"/>
      <c r="F112" s="60"/>
      <c r="G112" s="29"/>
      <c r="H112" s="60"/>
      <c r="I112" s="60"/>
      <c r="J112" s="60"/>
      <c r="K112" s="29"/>
      <c r="L112" s="60"/>
      <c r="M112" s="60"/>
      <c r="N112" s="34"/>
    </row>
    <row r="113" spans="1:14">
      <c r="A113" s="16"/>
      <c r="B113" s="27"/>
      <c r="C113" s="184" t="s">
        <v>335</v>
      </c>
      <c r="D113" s="54"/>
      <c r="E113" s="54"/>
      <c r="F113" s="54"/>
      <c r="G113" s="15"/>
      <c r="H113" s="54"/>
      <c r="I113" s="54"/>
      <c r="J113" s="54"/>
      <c r="K113" s="15"/>
      <c r="L113" s="54"/>
      <c r="M113" s="54"/>
      <c r="N113" s="28"/>
    </row>
    <row r="114" spans="1:14">
      <c r="A114" s="16"/>
      <c r="B114" s="56"/>
      <c r="C114" s="57" t="s">
        <v>336</v>
      </c>
      <c r="D114" s="61" t="s">
        <v>208</v>
      </c>
      <c r="E114" s="62">
        <v>710079</v>
      </c>
      <c r="F114" s="60"/>
      <c r="G114" s="60"/>
      <c r="H114" s="61" t="s">
        <v>208</v>
      </c>
      <c r="I114" s="62">
        <v>717052</v>
      </c>
      <c r="J114" s="60"/>
      <c r="K114" s="60"/>
      <c r="L114" s="72">
        <v>5.9</v>
      </c>
      <c r="M114" s="61" t="s">
        <v>241</v>
      </c>
      <c r="N114" s="63"/>
    </row>
    <row r="115" spans="1:14">
      <c r="A115" s="16"/>
      <c r="B115" s="56"/>
      <c r="C115" s="57"/>
      <c r="D115" s="61"/>
      <c r="E115" s="62"/>
      <c r="F115" s="60"/>
      <c r="G115" s="60"/>
      <c r="H115" s="61"/>
      <c r="I115" s="62"/>
      <c r="J115" s="60"/>
      <c r="K115" s="60"/>
      <c r="L115" s="72"/>
      <c r="M115" s="61"/>
      <c r="N115" s="63"/>
    </row>
    <row r="116" spans="1:14">
      <c r="A116" s="16"/>
      <c r="B116" s="64"/>
      <c r="C116" s="65" t="s">
        <v>337</v>
      </c>
      <c r="D116" s="67">
        <v>5030728</v>
      </c>
      <c r="E116" s="67"/>
      <c r="F116" s="54"/>
      <c r="G116" s="54"/>
      <c r="H116" s="67">
        <v>5116060</v>
      </c>
      <c r="I116" s="67"/>
      <c r="J116" s="54"/>
      <c r="K116" s="54"/>
      <c r="L116" s="70">
        <v>42.7</v>
      </c>
      <c r="M116" s="90" t="s">
        <v>241</v>
      </c>
      <c r="N116" s="68"/>
    </row>
    <row r="117" spans="1:14">
      <c r="A117" s="16"/>
      <c r="B117" s="64"/>
      <c r="C117" s="65"/>
      <c r="D117" s="67"/>
      <c r="E117" s="67"/>
      <c r="F117" s="54"/>
      <c r="G117" s="54"/>
      <c r="H117" s="67"/>
      <c r="I117" s="67"/>
      <c r="J117" s="54"/>
      <c r="K117" s="54"/>
      <c r="L117" s="70"/>
      <c r="M117" s="90"/>
      <c r="N117" s="68"/>
    </row>
    <row r="118" spans="1:14">
      <c r="A118" s="16"/>
      <c r="B118" s="56"/>
      <c r="C118" s="57" t="s">
        <v>338</v>
      </c>
      <c r="D118" s="62">
        <v>1852877</v>
      </c>
      <c r="E118" s="62"/>
      <c r="F118" s="60"/>
      <c r="G118" s="60"/>
      <c r="H118" s="62">
        <v>1791835</v>
      </c>
      <c r="I118" s="62"/>
      <c r="J118" s="60"/>
      <c r="K118" s="60"/>
      <c r="L118" s="72">
        <v>14.9</v>
      </c>
      <c r="M118" s="61" t="s">
        <v>241</v>
      </c>
      <c r="N118" s="63"/>
    </row>
    <row r="119" spans="1:14">
      <c r="A119" s="16"/>
      <c r="B119" s="56"/>
      <c r="C119" s="57"/>
      <c r="D119" s="62"/>
      <c r="E119" s="62"/>
      <c r="F119" s="60"/>
      <c r="G119" s="60"/>
      <c r="H119" s="62"/>
      <c r="I119" s="62"/>
      <c r="J119" s="60"/>
      <c r="K119" s="60"/>
      <c r="L119" s="72"/>
      <c r="M119" s="61"/>
      <c r="N119" s="63"/>
    </row>
    <row r="120" spans="1:14">
      <c r="A120" s="16"/>
      <c r="B120" s="64"/>
      <c r="C120" s="65" t="s">
        <v>339</v>
      </c>
      <c r="D120" s="67">
        <v>97364</v>
      </c>
      <c r="E120" s="67"/>
      <c r="F120" s="54"/>
      <c r="G120" s="54"/>
      <c r="H120" s="67">
        <v>94121</v>
      </c>
      <c r="I120" s="67"/>
      <c r="J120" s="54"/>
      <c r="K120" s="54"/>
      <c r="L120" s="70">
        <v>0.8</v>
      </c>
      <c r="M120" s="90" t="s">
        <v>241</v>
      </c>
      <c r="N120" s="68"/>
    </row>
    <row r="121" spans="1:14" ht="15.75" thickBot="1">
      <c r="A121" s="16"/>
      <c r="B121" s="64"/>
      <c r="C121" s="65"/>
      <c r="D121" s="194"/>
      <c r="E121" s="194"/>
      <c r="F121" s="103"/>
      <c r="G121" s="54"/>
      <c r="H121" s="194"/>
      <c r="I121" s="194"/>
      <c r="J121" s="103"/>
      <c r="K121" s="54"/>
      <c r="L121" s="195"/>
      <c r="M121" s="196"/>
      <c r="N121" s="68"/>
    </row>
    <row r="122" spans="1:14">
      <c r="A122" s="16"/>
      <c r="B122" s="56"/>
      <c r="C122" s="57"/>
      <c r="D122" s="197">
        <v>7691048</v>
      </c>
      <c r="E122" s="197"/>
      <c r="F122" s="148"/>
      <c r="G122" s="60"/>
      <c r="H122" s="197">
        <v>7719068</v>
      </c>
      <c r="I122" s="197"/>
      <c r="J122" s="148"/>
      <c r="K122" s="60"/>
      <c r="L122" s="198">
        <v>64.3</v>
      </c>
      <c r="M122" s="199" t="s">
        <v>241</v>
      </c>
      <c r="N122" s="63"/>
    </row>
    <row r="123" spans="1:14">
      <c r="A123" s="16"/>
      <c r="B123" s="56"/>
      <c r="C123" s="57"/>
      <c r="D123" s="62"/>
      <c r="E123" s="62"/>
      <c r="F123" s="60"/>
      <c r="G123" s="60"/>
      <c r="H123" s="62"/>
      <c r="I123" s="62"/>
      <c r="J123" s="60"/>
      <c r="K123" s="60"/>
      <c r="L123" s="72"/>
      <c r="M123" s="61"/>
      <c r="N123" s="63"/>
    </row>
    <row r="124" spans="1:14">
      <c r="A124" s="16"/>
      <c r="B124" s="64"/>
      <c r="C124" s="65" t="s">
        <v>340</v>
      </c>
      <c r="D124" s="67">
        <v>2485139</v>
      </c>
      <c r="E124" s="67"/>
      <c r="F124" s="54"/>
      <c r="G124" s="54"/>
      <c r="H124" s="67">
        <v>2448827</v>
      </c>
      <c r="I124" s="67"/>
      <c r="J124" s="54"/>
      <c r="K124" s="54"/>
      <c r="L124" s="70">
        <v>20.399999999999999</v>
      </c>
      <c r="M124" s="90" t="s">
        <v>241</v>
      </c>
      <c r="N124" s="68"/>
    </row>
    <row r="125" spans="1:14">
      <c r="A125" s="16"/>
      <c r="B125" s="64"/>
      <c r="C125" s="65"/>
      <c r="D125" s="67"/>
      <c r="E125" s="67"/>
      <c r="F125" s="54"/>
      <c r="G125" s="54"/>
      <c r="H125" s="67"/>
      <c r="I125" s="67"/>
      <c r="J125" s="54"/>
      <c r="K125" s="54"/>
      <c r="L125" s="70"/>
      <c r="M125" s="90"/>
      <c r="N125" s="68"/>
    </row>
    <row r="126" spans="1:14">
      <c r="A126" s="16"/>
      <c r="B126" s="56"/>
      <c r="C126" s="57" t="s">
        <v>341</v>
      </c>
      <c r="D126" s="62">
        <v>790095</v>
      </c>
      <c r="E126" s="62"/>
      <c r="F126" s="60"/>
      <c r="G126" s="60"/>
      <c r="H126" s="62">
        <v>797414</v>
      </c>
      <c r="I126" s="62"/>
      <c r="J126" s="60"/>
      <c r="K126" s="60"/>
      <c r="L126" s="72">
        <v>6.7</v>
      </c>
      <c r="M126" s="61" t="s">
        <v>241</v>
      </c>
      <c r="N126" s="63"/>
    </row>
    <row r="127" spans="1:14">
      <c r="A127" s="16"/>
      <c r="B127" s="56"/>
      <c r="C127" s="57"/>
      <c r="D127" s="62"/>
      <c r="E127" s="62"/>
      <c r="F127" s="60"/>
      <c r="G127" s="60"/>
      <c r="H127" s="62"/>
      <c r="I127" s="62"/>
      <c r="J127" s="60"/>
      <c r="K127" s="60"/>
      <c r="L127" s="72"/>
      <c r="M127" s="61"/>
      <c r="N127" s="63"/>
    </row>
    <row r="128" spans="1:14">
      <c r="A128" s="16"/>
      <c r="B128" s="64"/>
      <c r="C128" s="65" t="s">
        <v>297</v>
      </c>
      <c r="D128" s="67">
        <v>65590</v>
      </c>
      <c r="E128" s="67"/>
      <c r="F128" s="54"/>
      <c r="G128" s="54"/>
      <c r="H128" s="67">
        <v>67567</v>
      </c>
      <c r="I128" s="67"/>
      <c r="J128" s="54"/>
      <c r="K128" s="54"/>
      <c r="L128" s="70">
        <v>0.6</v>
      </c>
      <c r="M128" s="90" t="s">
        <v>241</v>
      </c>
      <c r="N128" s="68"/>
    </row>
    <row r="129" spans="1:27">
      <c r="A129" s="16"/>
      <c r="B129" s="64"/>
      <c r="C129" s="65"/>
      <c r="D129" s="67"/>
      <c r="E129" s="67"/>
      <c r="F129" s="54"/>
      <c r="G129" s="54"/>
      <c r="H129" s="67"/>
      <c r="I129" s="67"/>
      <c r="J129" s="54"/>
      <c r="K129" s="54"/>
      <c r="L129" s="70"/>
      <c r="M129" s="90"/>
      <c r="N129" s="68"/>
    </row>
    <row r="130" spans="1:27">
      <c r="A130" s="16"/>
      <c r="B130" s="56"/>
      <c r="C130" s="57" t="s">
        <v>342</v>
      </c>
      <c r="D130" s="62">
        <v>955274</v>
      </c>
      <c r="E130" s="62"/>
      <c r="F130" s="60"/>
      <c r="G130" s="60"/>
      <c r="H130" s="62">
        <v>953451</v>
      </c>
      <c r="I130" s="62"/>
      <c r="J130" s="60"/>
      <c r="K130" s="60"/>
      <c r="L130" s="72">
        <v>8</v>
      </c>
      <c r="M130" s="61" t="s">
        <v>241</v>
      </c>
      <c r="N130" s="63"/>
    </row>
    <row r="131" spans="1:27" ht="15.75" thickBot="1">
      <c r="A131" s="16"/>
      <c r="B131" s="56"/>
      <c r="C131" s="57"/>
      <c r="D131" s="200"/>
      <c r="E131" s="200"/>
      <c r="F131" s="152"/>
      <c r="G131" s="60"/>
      <c r="H131" s="200"/>
      <c r="I131" s="200"/>
      <c r="J131" s="152"/>
      <c r="K131" s="60"/>
      <c r="L131" s="74"/>
      <c r="M131" s="201"/>
      <c r="N131" s="63"/>
    </row>
    <row r="132" spans="1:27">
      <c r="A132" s="16"/>
      <c r="B132" s="64"/>
      <c r="C132" s="75" t="s">
        <v>119</v>
      </c>
      <c r="D132" s="84" t="s">
        <v>208</v>
      </c>
      <c r="E132" s="86">
        <v>11987146</v>
      </c>
      <c r="F132" s="55"/>
      <c r="G132" s="54"/>
      <c r="H132" s="84" t="s">
        <v>208</v>
      </c>
      <c r="I132" s="86">
        <v>11986327</v>
      </c>
      <c r="J132" s="55"/>
      <c r="K132" s="54"/>
      <c r="L132" s="202">
        <v>100</v>
      </c>
      <c r="M132" s="84" t="s">
        <v>241</v>
      </c>
      <c r="N132" s="68"/>
    </row>
    <row r="133" spans="1:27" ht="15.75" thickBot="1">
      <c r="A133" s="16"/>
      <c r="B133" s="64"/>
      <c r="C133" s="75"/>
      <c r="D133" s="85"/>
      <c r="E133" s="87"/>
      <c r="F133" s="81"/>
      <c r="G133" s="54"/>
      <c r="H133" s="85"/>
      <c r="I133" s="87"/>
      <c r="J133" s="81"/>
      <c r="K133" s="54"/>
      <c r="L133" s="93"/>
      <c r="M133" s="85"/>
      <c r="N133" s="68"/>
    </row>
    <row r="134" spans="1:27" ht="16.5" thickTop="1" thickBot="1">
      <c r="A134" s="16"/>
      <c r="B134" s="22"/>
      <c r="C134" s="25"/>
      <c r="D134" s="104"/>
      <c r="E134" s="104"/>
      <c r="F134" s="104"/>
      <c r="G134" s="25"/>
      <c r="H134" s="104"/>
      <c r="I134" s="104"/>
      <c r="J134" s="104"/>
      <c r="K134" s="25"/>
      <c r="L134" s="104"/>
      <c r="M134" s="104"/>
      <c r="N134" s="26"/>
    </row>
    <row r="135" spans="1:27" ht="15" customHeight="1">
      <c r="A135" s="16" t="s">
        <v>935</v>
      </c>
      <c r="B135" s="113" t="s">
        <v>5</v>
      </c>
      <c r="C135" s="113"/>
      <c r="D135" s="113"/>
      <c r="E135" s="113"/>
      <c r="F135" s="113"/>
      <c r="G135" s="113"/>
      <c r="H135" s="113"/>
      <c r="I135" s="113"/>
      <c r="J135" s="113"/>
      <c r="K135" s="113"/>
      <c r="L135" s="113"/>
      <c r="M135" s="113"/>
      <c r="N135" s="113"/>
      <c r="O135" s="113"/>
      <c r="P135" s="113"/>
      <c r="Q135" s="113"/>
      <c r="R135" s="113"/>
      <c r="S135" s="113"/>
      <c r="T135" s="113"/>
      <c r="U135" s="113"/>
      <c r="V135" s="113"/>
      <c r="W135" s="113"/>
      <c r="X135" s="113"/>
      <c r="Y135" s="113"/>
      <c r="Z135" s="113"/>
      <c r="AA135" s="113"/>
    </row>
    <row r="136" spans="1:27">
      <c r="A136" s="16"/>
      <c r="B136" s="51"/>
      <c r="C136" s="51"/>
      <c r="D136" s="51"/>
      <c r="E136" s="51"/>
      <c r="F136" s="51"/>
      <c r="G136" s="51"/>
      <c r="H136" s="51"/>
      <c r="I136" s="51"/>
      <c r="J136" s="51"/>
      <c r="K136" s="51"/>
      <c r="L136" s="51"/>
      <c r="M136" s="51"/>
      <c r="N136" s="51"/>
      <c r="O136" s="51"/>
      <c r="P136" s="51"/>
      <c r="Q136" s="51"/>
      <c r="R136" s="51"/>
      <c r="S136" s="51"/>
      <c r="T136" s="51"/>
      <c r="U136" s="51"/>
      <c r="V136" s="51"/>
      <c r="W136" s="51"/>
      <c r="X136" s="51"/>
      <c r="Y136" s="51"/>
      <c r="Z136" s="51"/>
      <c r="AA136" s="51"/>
    </row>
    <row r="137" spans="1:27" ht="15.75" thickBot="1">
      <c r="A137" s="16"/>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row>
    <row r="138" spans="1:27" ht="15.75" thickBot="1">
      <c r="A138" s="16"/>
      <c r="B138" s="18"/>
      <c r="C138" s="19" t="s">
        <v>203</v>
      </c>
      <c r="D138" s="52" t="s">
        <v>345</v>
      </c>
      <c r="E138" s="52"/>
      <c r="F138" s="52"/>
      <c r="G138" s="52"/>
      <c r="H138" s="52"/>
      <c r="I138" s="52"/>
      <c r="J138" s="52"/>
      <c r="K138" s="20"/>
      <c r="L138" s="52" t="s">
        <v>346</v>
      </c>
      <c r="M138" s="52"/>
      <c r="N138" s="52"/>
      <c r="O138" s="52"/>
      <c r="P138" s="52"/>
      <c r="Q138" s="52"/>
      <c r="R138" s="52"/>
      <c r="S138" s="20"/>
      <c r="T138" s="52" t="s">
        <v>119</v>
      </c>
      <c r="U138" s="52"/>
      <c r="V138" s="52"/>
      <c r="W138" s="52"/>
      <c r="X138" s="52"/>
      <c r="Y138" s="52"/>
      <c r="Z138" s="52"/>
      <c r="AA138" s="21"/>
    </row>
    <row r="139" spans="1:27">
      <c r="A139" s="16"/>
      <c r="B139" s="64"/>
      <c r="C139" s="90" t="s">
        <v>203</v>
      </c>
      <c r="D139" s="126" t="s">
        <v>281</v>
      </c>
      <c r="E139" s="126"/>
      <c r="F139" s="126"/>
      <c r="G139" s="55"/>
      <c r="H139" s="126" t="s">
        <v>278</v>
      </c>
      <c r="I139" s="126"/>
      <c r="J139" s="126"/>
      <c r="K139" s="54"/>
      <c r="L139" s="126" t="s">
        <v>281</v>
      </c>
      <c r="M139" s="126"/>
      <c r="N139" s="126"/>
      <c r="O139" s="55"/>
      <c r="P139" s="126" t="s">
        <v>278</v>
      </c>
      <c r="Q139" s="126"/>
      <c r="R139" s="126"/>
      <c r="S139" s="54"/>
      <c r="T139" s="126" t="s">
        <v>281</v>
      </c>
      <c r="U139" s="126"/>
      <c r="V139" s="126"/>
      <c r="W139" s="55"/>
      <c r="X139" s="126" t="s">
        <v>278</v>
      </c>
      <c r="Y139" s="126"/>
      <c r="Z139" s="126"/>
      <c r="AA139" s="68"/>
    </row>
    <row r="140" spans="1:27" ht="15.75" thickBot="1">
      <c r="A140" s="16"/>
      <c r="B140" s="125"/>
      <c r="C140" s="196"/>
      <c r="D140" s="53" t="s">
        <v>282</v>
      </c>
      <c r="E140" s="53"/>
      <c r="F140" s="53"/>
      <c r="G140" s="103"/>
      <c r="H140" s="53" t="s">
        <v>280</v>
      </c>
      <c r="I140" s="53"/>
      <c r="J140" s="53"/>
      <c r="K140" s="103"/>
      <c r="L140" s="53" t="s">
        <v>282</v>
      </c>
      <c r="M140" s="53"/>
      <c r="N140" s="53"/>
      <c r="O140" s="103"/>
      <c r="P140" s="53" t="s">
        <v>280</v>
      </c>
      <c r="Q140" s="53"/>
      <c r="R140" s="53"/>
      <c r="S140" s="103"/>
      <c r="T140" s="53" t="s">
        <v>282</v>
      </c>
      <c r="U140" s="53"/>
      <c r="V140" s="53"/>
      <c r="W140" s="103"/>
      <c r="X140" s="53" t="s">
        <v>280</v>
      </c>
      <c r="Y140" s="53"/>
      <c r="Z140" s="53"/>
      <c r="AA140" s="130"/>
    </row>
    <row r="141" spans="1:27">
      <c r="A141" s="16"/>
      <c r="B141" s="27"/>
      <c r="C141" s="15"/>
      <c r="D141" s="55"/>
      <c r="E141" s="55"/>
      <c r="F141" s="55"/>
      <c r="G141" s="15"/>
      <c r="H141" s="55"/>
      <c r="I141" s="55"/>
      <c r="J141" s="55"/>
      <c r="K141" s="15"/>
      <c r="L141" s="55"/>
      <c r="M141" s="55"/>
      <c r="N141" s="55"/>
      <c r="O141" s="15"/>
      <c r="P141" s="55"/>
      <c r="Q141" s="55"/>
      <c r="R141" s="55"/>
      <c r="S141" s="15"/>
      <c r="T141" s="55"/>
      <c r="U141" s="55"/>
      <c r="V141" s="55"/>
      <c r="W141" s="15"/>
      <c r="X141" s="55"/>
      <c r="Y141" s="55"/>
      <c r="Z141" s="55"/>
      <c r="AA141" s="28"/>
    </row>
    <row r="142" spans="1:27">
      <c r="A142" s="16"/>
      <c r="B142" s="30"/>
      <c r="C142" s="118" t="s">
        <v>286</v>
      </c>
      <c r="D142" s="60"/>
      <c r="E142" s="60"/>
      <c r="F142" s="60"/>
      <c r="G142" s="29"/>
      <c r="H142" s="60"/>
      <c r="I142" s="60"/>
      <c r="J142" s="60"/>
      <c r="K142" s="29"/>
      <c r="L142" s="60"/>
      <c r="M142" s="60"/>
      <c r="N142" s="60"/>
      <c r="O142" s="29"/>
      <c r="P142" s="60"/>
      <c r="Q142" s="60"/>
      <c r="R142" s="60"/>
      <c r="S142" s="29"/>
      <c r="T142" s="60"/>
      <c r="U142" s="60"/>
      <c r="V142" s="60"/>
      <c r="W142" s="29"/>
      <c r="X142" s="60"/>
      <c r="Y142" s="60"/>
      <c r="Z142" s="60"/>
      <c r="AA142" s="34"/>
    </row>
    <row r="143" spans="1:27">
      <c r="A143" s="16"/>
      <c r="B143" s="27"/>
      <c r="C143" s="119" t="s">
        <v>160</v>
      </c>
      <c r="D143" s="54"/>
      <c r="E143" s="54"/>
      <c r="F143" s="54"/>
      <c r="G143" s="15"/>
      <c r="H143" s="54"/>
      <c r="I143" s="54"/>
      <c r="J143" s="54"/>
      <c r="K143" s="15"/>
      <c r="L143" s="54"/>
      <c r="M143" s="54"/>
      <c r="N143" s="54"/>
      <c r="O143" s="15"/>
      <c r="P143" s="54"/>
      <c r="Q143" s="54"/>
      <c r="R143" s="54"/>
      <c r="S143" s="15"/>
      <c r="T143" s="54"/>
      <c r="U143" s="54"/>
      <c r="V143" s="54"/>
      <c r="W143" s="15"/>
      <c r="X143" s="54"/>
      <c r="Y143" s="54"/>
      <c r="Z143" s="54"/>
      <c r="AA143" s="28"/>
    </row>
    <row r="144" spans="1:27">
      <c r="A144" s="16"/>
      <c r="B144" s="56"/>
      <c r="C144" s="131" t="s">
        <v>287</v>
      </c>
      <c r="D144" s="58" t="s">
        <v>208</v>
      </c>
      <c r="E144" s="59">
        <v>392084</v>
      </c>
      <c r="F144" s="60"/>
      <c r="G144" s="60"/>
      <c r="H144" s="58" t="s">
        <v>208</v>
      </c>
      <c r="I144" s="71" t="s">
        <v>347</v>
      </c>
      <c r="J144" s="58" t="s">
        <v>212</v>
      </c>
      <c r="K144" s="60"/>
      <c r="L144" s="58" t="s">
        <v>208</v>
      </c>
      <c r="M144" s="59">
        <v>864003</v>
      </c>
      <c r="N144" s="60"/>
      <c r="O144" s="60"/>
      <c r="P144" s="58" t="s">
        <v>208</v>
      </c>
      <c r="Q144" s="71" t="s">
        <v>348</v>
      </c>
      <c r="R144" s="58" t="s">
        <v>212</v>
      </c>
      <c r="S144" s="60"/>
      <c r="T144" s="58" t="s">
        <v>208</v>
      </c>
      <c r="U144" s="59">
        <v>1256087</v>
      </c>
      <c r="V144" s="60"/>
      <c r="W144" s="60"/>
      <c r="X144" s="58" t="s">
        <v>208</v>
      </c>
      <c r="Y144" s="71" t="s">
        <v>288</v>
      </c>
      <c r="Z144" s="58" t="s">
        <v>212</v>
      </c>
      <c r="AA144" s="63"/>
    </row>
    <row r="145" spans="1:27">
      <c r="A145" s="16"/>
      <c r="B145" s="56"/>
      <c r="C145" s="131"/>
      <c r="D145" s="58"/>
      <c r="E145" s="59"/>
      <c r="F145" s="60"/>
      <c r="G145" s="60"/>
      <c r="H145" s="58"/>
      <c r="I145" s="71"/>
      <c r="J145" s="58"/>
      <c r="K145" s="60"/>
      <c r="L145" s="58"/>
      <c r="M145" s="59"/>
      <c r="N145" s="60"/>
      <c r="O145" s="60"/>
      <c r="P145" s="58"/>
      <c r="Q145" s="71"/>
      <c r="R145" s="58"/>
      <c r="S145" s="60"/>
      <c r="T145" s="58"/>
      <c r="U145" s="59"/>
      <c r="V145" s="60"/>
      <c r="W145" s="60"/>
      <c r="X145" s="58"/>
      <c r="Y145" s="71"/>
      <c r="Z145" s="58"/>
      <c r="AA145" s="63"/>
    </row>
    <row r="146" spans="1:27">
      <c r="A146" s="16"/>
      <c r="B146" s="64"/>
      <c r="C146" s="134" t="s">
        <v>289</v>
      </c>
      <c r="D146" s="66">
        <v>148526</v>
      </c>
      <c r="E146" s="66"/>
      <c r="F146" s="54"/>
      <c r="G146" s="54"/>
      <c r="H146" s="69" t="s">
        <v>349</v>
      </c>
      <c r="I146" s="69"/>
      <c r="J146" s="76" t="s">
        <v>212</v>
      </c>
      <c r="K146" s="54"/>
      <c r="L146" s="66">
        <v>395307</v>
      </c>
      <c r="M146" s="66"/>
      <c r="N146" s="54"/>
      <c r="O146" s="54"/>
      <c r="P146" s="69" t="s">
        <v>350</v>
      </c>
      <c r="Q146" s="69"/>
      <c r="R146" s="76" t="s">
        <v>212</v>
      </c>
      <c r="S146" s="54"/>
      <c r="T146" s="66">
        <v>543833</v>
      </c>
      <c r="U146" s="66"/>
      <c r="V146" s="54"/>
      <c r="W146" s="54"/>
      <c r="X146" s="69" t="s">
        <v>290</v>
      </c>
      <c r="Y146" s="69"/>
      <c r="Z146" s="76" t="s">
        <v>212</v>
      </c>
      <c r="AA146" s="68"/>
    </row>
    <row r="147" spans="1:27">
      <c r="A147" s="16"/>
      <c r="B147" s="64"/>
      <c r="C147" s="134"/>
      <c r="D147" s="66"/>
      <c r="E147" s="66"/>
      <c r="F147" s="54"/>
      <c r="G147" s="54"/>
      <c r="H147" s="69"/>
      <c r="I147" s="69"/>
      <c r="J147" s="76"/>
      <c r="K147" s="54"/>
      <c r="L147" s="66"/>
      <c r="M147" s="66"/>
      <c r="N147" s="54"/>
      <c r="O147" s="54"/>
      <c r="P147" s="69"/>
      <c r="Q147" s="69"/>
      <c r="R147" s="76"/>
      <c r="S147" s="54"/>
      <c r="T147" s="66"/>
      <c r="U147" s="66"/>
      <c r="V147" s="54"/>
      <c r="W147" s="54"/>
      <c r="X147" s="69"/>
      <c r="Y147" s="69"/>
      <c r="Z147" s="76"/>
      <c r="AA147" s="68"/>
    </row>
    <row r="148" spans="1:27">
      <c r="A148" s="16"/>
      <c r="B148" s="56"/>
      <c r="C148" s="131" t="s">
        <v>291</v>
      </c>
      <c r="D148" s="59">
        <v>35841</v>
      </c>
      <c r="E148" s="59"/>
      <c r="F148" s="60"/>
      <c r="G148" s="60"/>
      <c r="H148" s="71" t="s">
        <v>351</v>
      </c>
      <c r="I148" s="71"/>
      <c r="J148" s="58" t="s">
        <v>212</v>
      </c>
      <c r="K148" s="60"/>
      <c r="L148" s="59">
        <v>2006740</v>
      </c>
      <c r="M148" s="59"/>
      <c r="N148" s="60"/>
      <c r="O148" s="60"/>
      <c r="P148" s="71" t="s">
        <v>352</v>
      </c>
      <c r="Q148" s="71"/>
      <c r="R148" s="58" t="s">
        <v>212</v>
      </c>
      <c r="S148" s="60"/>
      <c r="T148" s="59">
        <v>2042581</v>
      </c>
      <c r="U148" s="59"/>
      <c r="V148" s="60"/>
      <c r="W148" s="60"/>
      <c r="X148" s="71" t="s">
        <v>292</v>
      </c>
      <c r="Y148" s="71"/>
      <c r="Z148" s="58" t="s">
        <v>212</v>
      </c>
      <c r="AA148" s="63"/>
    </row>
    <row r="149" spans="1:27">
      <c r="A149" s="16"/>
      <c r="B149" s="56"/>
      <c r="C149" s="131"/>
      <c r="D149" s="59"/>
      <c r="E149" s="59"/>
      <c r="F149" s="60"/>
      <c r="G149" s="60"/>
      <c r="H149" s="71"/>
      <c r="I149" s="71"/>
      <c r="J149" s="58"/>
      <c r="K149" s="60"/>
      <c r="L149" s="59"/>
      <c r="M149" s="59"/>
      <c r="N149" s="60"/>
      <c r="O149" s="60"/>
      <c r="P149" s="71"/>
      <c r="Q149" s="71"/>
      <c r="R149" s="58"/>
      <c r="S149" s="60"/>
      <c r="T149" s="59"/>
      <c r="U149" s="59"/>
      <c r="V149" s="60"/>
      <c r="W149" s="60"/>
      <c r="X149" s="71"/>
      <c r="Y149" s="71"/>
      <c r="Z149" s="58"/>
      <c r="AA149" s="63"/>
    </row>
    <row r="150" spans="1:27">
      <c r="A150" s="16"/>
      <c r="B150" s="64"/>
      <c r="C150" s="134" t="s">
        <v>340</v>
      </c>
      <c r="D150" s="66">
        <v>335687</v>
      </c>
      <c r="E150" s="66"/>
      <c r="F150" s="54"/>
      <c r="G150" s="54"/>
      <c r="H150" s="69" t="s">
        <v>353</v>
      </c>
      <c r="I150" s="69"/>
      <c r="J150" s="76" t="s">
        <v>212</v>
      </c>
      <c r="K150" s="54"/>
      <c r="L150" s="66">
        <v>469445</v>
      </c>
      <c r="M150" s="66"/>
      <c r="N150" s="54"/>
      <c r="O150" s="54"/>
      <c r="P150" s="69" t="s">
        <v>354</v>
      </c>
      <c r="Q150" s="69"/>
      <c r="R150" s="76" t="s">
        <v>212</v>
      </c>
      <c r="S150" s="54"/>
      <c r="T150" s="66">
        <v>805132</v>
      </c>
      <c r="U150" s="66"/>
      <c r="V150" s="54"/>
      <c r="W150" s="54"/>
      <c r="X150" s="69" t="s">
        <v>294</v>
      </c>
      <c r="Y150" s="69"/>
      <c r="Z150" s="76" t="s">
        <v>212</v>
      </c>
      <c r="AA150" s="68"/>
    </row>
    <row r="151" spans="1:27">
      <c r="A151" s="16"/>
      <c r="B151" s="64"/>
      <c r="C151" s="134"/>
      <c r="D151" s="66"/>
      <c r="E151" s="66"/>
      <c r="F151" s="54"/>
      <c r="G151" s="54"/>
      <c r="H151" s="69"/>
      <c r="I151" s="69"/>
      <c r="J151" s="76"/>
      <c r="K151" s="54"/>
      <c r="L151" s="66"/>
      <c r="M151" s="66"/>
      <c r="N151" s="54"/>
      <c r="O151" s="54"/>
      <c r="P151" s="69"/>
      <c r="Q151" s="69"/>
      <c r="R151" s="76"/>
      <c r="S151" s="54"/>
      <c r="T151" s="66"/>
      <c r="U151" s="66"/>
      <c r="V151" s="54"/>
      <c r="W151" s="54"/>
      <c r="X151" s="69"/>
      <c r="Y151" s="69"/>
      <c r="Z151" s="76"/>
      <c r="AA151" s="68"/>
    </row>
    <row r="152" spans="1:27">
      <c r="A152" s="16"/>
      <c r="B152" s="56"/>
      <c r="C152" s="131" t="s">
        <v>341</v>
      </c>
      <c r="D152" s="59">
        <v>77827</v>
      </c>
      <c r="E152" s="59"/>
      <c r="F152" s="60"/>
      <c r="G152" s="60"/>
      <c r="H152" s="71" t="s">
        <v>355</v>
      </c>
      <c r="I152" s="71"/>
      <c r="J152" s="58" t="s">
        <v>212</v>
      </c>
      <c r="K152" s="60"/>
      <c r="L152" s="59">
        <v>310078</v>
      </c>
      <c r="M152" s="59"/>
      <c r="N152" s="60"/>
      <c r="O152" s="60"/>
      <c r="P152" s="71" t="s">
        <v>356</v>
      </c>
      <c r="Q152" s="71"/>
      <c r="R152" s="58" t="s">
        <v>212</v>
      </c>
      <c r="S152" s="60"/>
      <c r="T152" s="59">
        <v>387905</v>
      </c>
      <c r="U152" s="59"/>
      <c r="V152" s="60"/>
      <c r="W152" s="60"/>
      <c r="X152" s="71" t="s">
        <v>296</v>
      </c>
      <c r="Y152" s="71"/>
      <c r="Z152" s="58" t="s">
        <v>212</v>
      </c>
      <c r="AA152" s="63"/>
    </row>
    <row r="153" spans="1:27">
      <c r="A153" s="16"/>
      <c r="B153" s="56"/>
      <c r="C153" s="131"/>
      <c r="D153" s="59"/>
      <c r="E153" s="59"/>
      <c r="F153" s="60"/>
      <c r="G153" s="60"/>
      <c r="H153" s="71"/>
      <c r="I153" s="71"/>
      <c r="J153" s="58"/>
      <c r="K153" s="60"/>
      <c r="L153" s="59"/>
      <c r="M153" s="59"/>
      <c r="N153" s="60"/>
      <c r="O153" s="60"/>
      <c r="P153" s="71"/>
      <c r="Q153" s="71"/>
      <c r="R153" s="58"/>
      <c r="S153" s="60"/>
      <c r="T153" s="59"/>
      <c r="U153" s="59"/>
      <c r="V153" s="60"/>
      <c r="W153" s="60"/>
      <c r="X153" s="71"/>
      <c r="Y153" s="71"/>
      <c r="Z153" s="58"/>
      <c r="AA153" s="63"/>
    </row>
    <row r="154" spans="1:27">
      <c r="A154" s="16"/>
      <c r="B154" s="64"/>
      <c r="C154" s="134" t="s">
        <v>297</v>
      </c>
      <c r="D154" s="66">
        <v>8217</v>
      </c>
      <c r="E154" s="66"/>
      <c r="F154" s="54"/>
      <c r="G154" s="54"/>
      <c r="H154" s="69" t="s">
        <v>357</v>
      </c>
      <c r="I154" s="69"/>
      <c r="J154" s="76" t="s">
        <v>212</v>
      </c>
      <c r="K154" s="54"/>
      <c r="L154" s="66">
        <v>3087</v>
      </c>
      <c r="M154" s="66"/>
      <c r="N154" s="54"/>
      <c r="O154" s="54"/>
      <c r="P154" s="69" t="s">
        <v>358</v>
      </c>
      <c r="Q154" s="69"/>
      <c r="R154" s="76" t="s">
        <v>212</v>
      </c>
      <c r="S154" s="54"/>
      <c r="T154" s="66">
        <v>11304</v>
      </c>
      <c r="U154" s="66"/>
      <c r="V154" s="54"/>
      <c r="W154" s="54"/>
      <c r="X154" s="69" t="s">
        <v>298</v>
      </c>
      <c r="Y154" s="69"/>
      <c r="Z154" s="76" t="s">
        <v>212</v>
      </c>
      <c r="AA154" s="68"/>
    </row>
    <row r="155" spans="1:27">
      <c r="A155" s="16"/>
      <c r="B155" s="64"/>
      <c r="C155" s="134"/>
      <c r="D155" s="66"/>
      <c r="E155" s="66"/>
      <c r="F155" s="54"/>
      <c r="G155" s="54"/>
      <c r="H155" s="69"/>
      <c r="I155" s="69"/>
      <c r="J155" s="76"/>
      <c r="K155" s="54"/>
      <c r="L155" s="66"/>
      <c r="M155" s="66"/>
      <c r="N155" s="54"/>
      <c r="O155" s="54"/>
      <c r="P155" s="69"/>
      <c r="Q155" s="69"/>
      <c r="R155" s="76"/>
      <c r="S155" s="54"/>
      <c r="T155" s="66"/>
      <c r="U155" s="66"/>
      <c r="V155" s="54"/>
      <c r="W155" s="54"/>
      <c r="X155" s="69"/>
      <c r="Y155" s="69"/>
      <c r="Z155" s="76"/>
      <c r="AA155" s="68"/>
    </row>
    <row r="156" spans="1:27">
      <c r="A156" s="16"/>
      <c r="B156" s="56"/>
      <c r="C156" s="131" t="s">
        <v>342</v>
      </c>
      <c r="D156" s="59">
        <v>378668</v>
      </c>
      <c r="E156" s="59"/>
      <c r="F156" s="60"/>
      <c r="G156" s="60"/>
      <c r="H156" s="71" t="s">
        <v>359</v>
      </c>
      <c r="I156" s="71"/>
      <c r="J156" s="58" t="s">
        <v>212</v>
      </c>
      <c r="K156" s="60"/>
      <c r="L156" s="59">
        <v>640305</v>
      </c>
      <c r="M156" s="59"/>
      <c r="N156" s="60"/>
      <c r="O156" s="60"/>
      <c r="P156" s="71" t="s">
        <v>360</v>
      </c>
      <c r="Q156" s="71"/>
      <c r="R156" s="58" t="s">
        <v>212</v>
      </c>
      <c r="S156" s="60"/>
      <c r="T156" s="59">
        <v>1018973</v>
      </c>
      <c r="U156" s="59"/>
      <c r="V156" s="60"/>
      <c r="W156" s="60"/>
      <c r="X156" s="71" t="s">
        <v>301</v>
      </c>
      <c r="Y156" s="71"/>
      <c r="Z156" s="58" t="s">
        <v>212</v>
      </c>
      <c r="AA156" s="63"/>
    </row>
    <row r="157" spans="1:27">
      <c r="A157" s="16"/>
      <c r="B157" s="56"/>
      <c r="C157" s="131"/>
      <c r="D157" s="59"/>
      <c r="E157" s="59"/>
      <c r="F157" s="60"/>
      <c r="G157" s="60"/>
      <c r="H157" s="71"/>
      <c r="I157" s="71"/>
      <c r="J157" s="58"/>
      <c r="K157" s="60"/>
      <c r="L157" s="59"/>
      <c r="M157" s="59"/>
      <c r="N157" s="60"/>
      <c r="O157" s="60"/>
      <c r="P157" s="71"/>
      <c r="Q157" s="71"/>
      <c r="R157" s="58"/>
      <c r="S157" s="60"/>
      <c r="T157" s="59"/>
      <c r="U157" s="59"/>
      <c r="V157" s="60"/>
      <c r="W157" s="60"/>
      <c r="X157" s="71"/>
      <c r="Y157" s="71"/>
      <c r="Z157" s="58"/>
      <c r="AA157" s="63"/>
    </row>
    <row r="158" spans="1:27">
      <c r="A158" s="16"/>
      <c r="B158" s="64"/>
      <c r="C158" s="134" t="s">
        <v>361</v>
      </c>
      <c r="D158" s="66">
        <v>39450</v>
      </c>
      <c r="E158" s="66"/>
      <c r="F158" s="54"/>
      <c r="G158" s="54"/>
      <c r="H158" s="69" t="s">
        <v>362</v>
      </c>
      <c r="I158" s="69"/>
      <c r="J158" s="76" t="s">
        <v>212</v>
      </c>
      <c r="K158" s="54"/>
      <c r="L158" s="66">
        <v>8226</v>
      </c>
      <c r="M158" s="66"/>
      <c r="N158" s="54"/>
      <c r="O158" s="54"/>
      <c r="P158" s="69" t="s">
        <v>363</v>
      </c>
      <c r="Q158" s="69"/>
      <c r="R158" s="76" t="s">
        <v>212</v>
      </c>
      <c r="S158" s="54"/>
      <c r="T158" s="66">
        <v>47676</v>
      </c>
      <c r="U158" s="66"/>
      <c r="V158" s="54"/>
      <c r="W158" s="54"/>
      <c r="X158" s="69" t="s">
        <v>303</v>
      </c>
      <c r="Y158" s="69"/>
      <c r="Z158" s="76" t="s">
        <v>212</v>
      </c>
      <c r="AA158" s="68"/>
    </row>
    <row r="159" spans="1:27" ht="15.75" thickBot="1">
      <c r="A159" s="16"/>
      <c r="B159" s="64"/>
      <c r="C159" s="134"/>
      <c r="D159" s="185"/>
      <c r="E159" s="185"/>
      <c r="F159" s="103"/>
      <c r="G159" s="54"/>
      <c r="H159" s="186"/>
      <c r="I159" s="186"/>
      <c r="J159" s="187"/>
      <c r="K159" s="54"/>
      <c r="L159" s="185"/>
      <c r="M159" s="185"/>
      <c r="N159" s="103"/>
      <c r="O159" s="54"/>
      <c r="P159" s="186"/>
      <c r="Q159" s="186"/>
      <c r="R159" s="187"/>
      <c r="S159" s="54"/>
      <c r="T159" s="185"/>
      <c r="U159" s="185"/>
      <c r="V159" s="103"/>
      <c r="W159" s="54"/>
      <c r="X159" s="186"/>
      <c r="Y159" s="186"/>
      <c r="Z159" s="187"/>
      <c r="AA159" s="68"/>
    </row>
    <row r="160" spans="1:27">
      <c r="A160" s="16"/>
      <c r="B160" s="56"/>
      <c r="C160" s="143" t="s">
        <v>304</v>
      </c>
      <c r="D160" s="190" t="s">
        <v>208</v>
      </c>
      <c r="E160" s="188">
        <v>1416300</v>
      </c>
      <c r="F160" s="148"/>
      <c r="G160" s="60"/>
      <c r="H160" s="190" t="s">
        <v>208</v>
      </c>
      <c r="I160" s="189" t="s">
        <v>364</v>
      </c>
      <c r="J160" s="190" t="s">
        <v>212</v>
      </c>
      <c r="K160" s="60"/>
      <c r="L160" s="190" t="s">
        <v>208</v>
      </c>
      <c r="M160" s="188">
        <v>4697191</v>
      </c>
      <c r="N160" s="148"/>
      <c r="O160" s="60"/>
      <c r="P160" s="190" t="s">
        <v>208</v>
      </c>
      <c r="Q160" s="189" t="s">
        <v>365</v>
      </c>
      <c r="R160" s="190" t="s">
        <v>212</v>
      </c>
      <c r="S160" s="60"/>
      <c r="T160" s="190" t="s">
        <v>208</v>
      </c>
      <c r="U160" s="188">
        <v>6113491</v>
      </c>
      <c r="V160" s="148"/>
      <c r="W160" s="60"/>
      <c r="X160" s="190" t="s">
        <v>208</v>
      </c>
      <c r="Y160" s="189" t="s">
        <v>305</v>
      </c>
      <c r="Z160" s="190" t="s">
        <v>212</v>
      </c>
      <c r="AA160" s="63"/>
    </row>
    <row r="161" spans="1:27" ht="15.75" thickBot="1">
      <c r="A161" s="16"/>
      <c r="B161" s="56"/>
      <c r="C161" s="143"/>
      <c r="D161" s="96"/>
      <c r="E161" s="97"/>
      <c r="F161" s="98"/>
      <c r="G161" s="60"/>
      <c r="H161" s="96"/>
      <c r="I161" s="99"/>
      <c r="J161" s="96"/>
      <c r="K161" s="60"/>
      <c r="L161" s="96"/>
      <c r="M161" s="97"/>
      <c r="N161" s="98"/>
      <c r="O161" s="60"/>
      <c r="P161" s="96"/>
      <c r="Q161" s="99"/>
      <c r="R161" s="96"/>
      <c r="S161" s="60"/>
      <c r="T161" s="96"/>
      <c r="U161" s="97"/>
      <c r="V161" s="98"/>
      <c r="W161" s="60"/>
      <c r="X161" s="96"/>
      <c r="Y161" s="99"/>
      <c r="Z161" s="96"/>
      <c r="AA161" s="63"/>
    </row>
    <row r="162" spans="1:27" ht="15.75" thickTop="1">
      <c r="A162" s="16"/>
      <c r="B162" s="27"/>
      <c r="C162" s="15"/>
      <c r="D162" s="89"/>
      <c r="E162" s="89"/>
      <c r="F162" s="89"/>
      <c r="G162" s="15"/>
      <c r="H162" s="89"/>
      <c r="I162" s="89"/>
      <c r="J162" s="89"/>
      <c r="K162" s="15"/>
      <c r="L162" s="89"/>
      <c r="M162" s="89"/>
      <c r="N162" s="89"/>
      <c r="O162" s="15"/>
      <c r="P162" s="89"/>
      <c r="Q162" s="89"/>
      <c r="R162" s="89"/>
      <c r="S162" s="15"/>
      <c r="T162" s="89"/>
      <c r="U162" s="89"/>
      <c r="V162" s="89"/>
      <c r="W162" s="15"/>
      <c r="X162" s="89"/>
      <c r="Y162" s="89"/>
      <c r="Z162" s="89"/>
      <c r="AA162" s="28"/>
    </row>
    <row r="163" spans="1:27">
      <c r="A163" s="16"/>
      <c r="B163" s="27"/>
      <c r="C163" s="203" t="s">
        <v>161</v>
      </c>
      <c r="D163" s="54"/>
      <c r="E163" s="54"/>
      <c r="F163" s="54"/>
      <c r="G163" s="15"/>
      <c r="H163" s="54"/>
      <c r="I163" s="54"/>
      <c r="J163" s="54"/>
      <c r="K163" s="15"/>
      <c r="L163" s="54"/>
      <c r="M163" s="54"/>
      <c r="N163" s="54"/>
      <c r="O163" s="15"/>
      <c r="P163" s="54"/>
      <c r="Q163" s="54"/>
      <c r="R163" s="54"/>
      <c r="S163" s="15"/>
      <c r="T163" s="54"/>
      <c r="U163" s="54"/>
      <c r="V163" s="54"/>
      <c r="W163" s="15"/>
      <c r="X163" s="54"/>
      <c r="Y163" s="54"/>
      <c r="Z163" s="54"/>
      <c r="AA163" s="28"/>
    </row>
    <row r="164" spans="1:27">
      <c r="A164" s="16"/>
      <c r="B164" s="56"/>
      <c r="C164" s="206" t="s">
        <v>306</v>
      </c>
      <c r="D164" s="58" t="s">
        <v>208</v>
      </c>
      <c r="E164" s="59">
        <v>1828</v>
      </c>
      <c r="F164" s="60"/>
      <c r="G164" s="60"/>
      <c r="H164" s="58" t="s">
        <v>208</v>
      </c>
      <c r="I164" s="71" t="s">
        <v>366</v>
      </c>
      <c r="J164" s="58" t="s">
        <v>212</v>
      </c>
      <c r="K164" s="60"/>
      <c r="L164" s="58" t="s">
        <v>208</v>
      </c>
      <c r="M164" s="59">
        <v>10401</v>
      </c>
      <c r="N164" s="60"/>
      <c r="O164" s="60"/>
      <c r="P164" s="58" t="s">
        <v>208</v>
      </c>
      <c r="Q164" s="71" t="s">
        <v>367</v>
      </c>
      <c r="R164" s="58" t="s">
        <v>212</v>
      </c>
      <c r="S164" s="60"/>
      <c r="T164" s="58" t="s">
        <v>208</v>
      </c>
      <c r="U164" s="59">
        <v>12229</v>
      </c>
      <c r="V164" s="60"/>
      <c r="W164" s="60"/>
      <c r="X164" s="58" t="s">
        <v>208</v>
      </c>
      <c r="Y164" s="71" t="s">
        <v>307</v>
      </c>
      <c r="Z164" s="58" t="s">
        <v>212</v>
      </c>
      <c r="AA164" s="63"/>
    </row>
    <row r="165" spans="1:27">
      <c r="A165" s="16"/>
      <c r="B165" s="56"/>
      <c r="C165" s="206"/>
      <c r="D165" s="58"/>
      <c r="E165" s="59"/>
      <c r="F165" s="60"/>
      <c r="G165" s="60"/>
      <c r="H165" s="58"/>
      <c r="I165" s="71"/>
      <c r="J165" s="58"/>
      <c r="K165" s="60"/>
      <c r="L165" s="58"/>
      <c r="M165" s="59"/>
      <c r="N165" s="60"/>
      <c r="O165" s="60"/>
      <c r="P165" s="58"/>
      <c r="Q165" s="71"/>
      <c r="R165" s="58"/>
      <c r="S165" s="60"/>
      <c r="T165" s="58"/>
      <c r="U165" s="59"/>
      <c r="V165" s="60"/>
      <c r="W165" s="60"/>
      <c r="X165" s="58"/>
      <c r="Y165" s="71"/>
      <c r="Z165" s="58"/>
      <c r="AA165" s="63"/>
    </row>
    <row r="166" spans="1:27">
      <c r="A166" s="16"/>
      <c r="B166" s="64"/>
      <c r="C166" s="207" t="s">
        <v>308</v>
      </c>
      <c r="D166" s="69" t="s">
        <v>210</v>
      </c>
      <c r="E166" s="69"/>
      <c r="F166" s="54"/>
      <c r="G166" s="54"/>
      <c r="H166" s="69" t="s">
        <v>210</v>
      </c>
      <c r="I166" s="69"/>
      <c r="J166" s="54"/>
      <c r="K166" s="54"/>
      <c r="L166" s="66">
        <v>56074</v>
      </c>
      <c r="M166" s="66"/>
      <c r="N166" s="54"/>
      <c r="O166" s="54"/>
      <c r="P166" s="69" t="s">
        <v>309</v>
      </c>
      <c r="Q166" s="69"/>
      <c r="R166" s="76" t="s">
        <v>212</v>
      </c>
      <c r="S166" s="54"/>
      <c r="T166" s="66">
        <v>56074</v>
      </c>
      <c r="U166" s="66"/>
      <c r="V166" s="54"/>
      <c r="W166" s="54"/>
      <c r="X166" s="69" t="s">
        <v>309</v>
      </c>
      <c r="Y166" s="69"/>
      <c r="Z166" s="76" t="s">
        <v>212</v>
      </c>
      <c r="AA166" s="68"/>
    </row>
    <row r="167" spans="1:27" ht="15.75" thickBot="1">
      <c r="A167" s="16"/>
      <c r="B167" s="64"/>
      <c r="C167" s="207"/>
      <c r="D167" s="186"/>
      <c r="E167" s="186"/>
      <c r="F167" s="103"/>
      <c r="G167" s="54"/>
      <c r="H167" s="186"/>
      <c r="I167" s="186"/>
      <c r="J167" s="103"/>
      <c r="K167" s="54"/>
      <c r="L167" s="185"/>
      <c r="M167" s="185"/>
      <c r="N167" s="103"/>
      <c r="O167" s="54"/>
      <c r="P167" s="186"/>
      <c r="Q167" s="186"/>
      <c r="R167" s="187"/>
      <c r="S167" s="54"/>
      <c r="T167" s="185"/>
      <c r="U167" s="185"/>
      <c r="V167" s="103"/>
      <c r="W167" s="54"/>
      <c r="X167" s="186"/>
      <c r="Y167" s="186"/>
      <c r="Z167" s="187"/>
      <c r="AA167" s="68"/>
    </row>
    <row r="168" spans="1:27">
      <c r="A168" s="16"/>
      <c r="B168" s="56"/>
      <c r="C168" s="208" t="s">
        <v>311</v>
      </c>
      <c r="D168" s="190" t="s">
        <v>208</v>
      </c>
      <c r="E168" s="188">
        <v>1828</v>
      </c>
      <c r="F168" s="148"/>
      <c r="G168" s="60"/>
      <c r="H168" s="190" t="s">
        <v>208</v>
      </c>
      <c r="I168" s="189" t="s">
        <v>366</v>
      </c>
      <c r="J168" s="190" t="s">
        <v>212</v>
      </c>
      <c r="K168" s="60"/>
      <c r="L168" s="190" t="s">
        <v>208</v>
      </c>
      <c r="M168" s="188">
        <v>66475</v>
      </c>
      <c r="N168" s="148"/>
      <c r="O168" s="60"/>
      <c r="P168" s="190" t="s">
        <v>208</v>
      </c>
      <c r="Q168" s="189" t="s">
        <v>368</v>
      </c>
      <c r="R168" s="190" t="s">
        <v>212</v>
      </c>
      <c r="S168" s="60"/>
      <c r="T168" s="190" t="s">
        <v>208</v>
      </c>
      <c r="U168" s="188">
        <v>68303</v>
      </c>
      <c r="V168" s="148"/>
      <c r="W168" s="60"/>
      <c r="X168" s="190" t="s">
        <v>208</v>
      </c>
      <c r="Y168" s="189" t="s">
        <v>312</v>
      </c>
      <c r="Z168" s="190" t="s">
        <v>212</v>
      </c>
      <c r="AA168" s="63"/>
    </row>
    <row r="169" spans="1:27" ht="15.75" thickBot="1">
      <c r="A169" s="16"/>
      <c r="B169" s="56"/>
      <c r="C169" s="208"/>
      <c r="D169" s="96"/>
      <c r="E169" s="97"/>
      <c r="F169" s="98"/>
      <c r="G169" s="60"/>
      <c r="H169" s="96"/>
      <c r="I169" s="99"/>
      <c r="J169" s="96"/>
      <c r="K169" s="60"/>
      <c r="L169" s="96"/>
      <c r="M169" s="97"/>
      <c r="N169" s="98"/>
      <c r="O169" s="60"/>
      <c r="P169" s="96"/>
      <c r="Q169" s="99"/>
      <c r="R169" s="96"/>
      <c r="S169" s="60"/>
      <c r="T169" s="96"/>
      <c r="U169" s="97"/>
      <c r="V169" s="98"/>
      <c r="W169" s="60"/>
      <c r="X169" s="96"/>
      <c r="Y169" s="99"/>
      <c r="Z169" s="96"/>
      <c r="AA169" s="63"/>
    </row>
    <row r="170" spans="1:27" ht="15.75" thickTop="1">
      <c r="A170" s="16"/>
      <c r="B170" s="30"/>
      <c r="C170" s="29"/>
      <c r="D170" s="209"/>
      <c r="E170" s="209"/>
      <c r="F170" s="209"/>
      <c r="G170" s="29"/>
      <c r="H170" s="209"/>
      <c r="I170" s="209"/>
      <c r="J170" s="209"/>
      <c r="K170" s="29"/>
      <c r="L170" s="209"/>
      <c r="M170" s="209"/>
      <c r="N170" s="209"/>
      <c r="O170" s="29"/>
      <c r="P170" s="209"/>
      <c r="Q170" s="209"/>
      <c r="R170" s="209"/>
      <c r="S170" s="29"/>
      <c r="T170" s="209"/>
      <c r="U170" s="209"/>
      <c r="V170" s="209"/>
      <c r="W170" s="29"/>
      <c r="X170" s="209"/>
      <c r="Y170" s="209"/>
      <c r="Z170" s="209"/>
      <c r="AA170" s="34"/>
    </row>
    <row r="171" spans="1:27">
      <c r="A171" s="16"/>
      <c r="B171" s="27"/>
      <c r="C171" s="184" t="s">
        <v>313</v>
      </c>
      <c r="D171" s="90"/>
      <c r="E171" s="90"/>
      <c r="F171" s="90"/>
      <c r="G171" s="15"/>
      <c r="H171" s="90"/>
      <c r="I171" s="90"/>
      <c r="J171" s="90"/>
      <c r="K171" s="15"/>
      <c r="L171" s="90"/>
      <c r="M171" s="90"/>
      <c r="N171" s="90"/>
      <c r="O171" s="15"/>
      <c r="P171" s="90"/>
      <c r="Q171" s="90"/>
      <c r="R171" s="90"/>
      <c r="S171" s="15"/>
      <c r="T171" s="90"/>
      <c r="U171" s="90"/>
      <c r="V171" s="90"/>
      <c r="W171" s="15"/>
      <c r="X171" s="90"/>
      <c r="Y171" s="90"/>
      <c r="Z171" s="90"/>
      <c r="AA171" s="28"/>
    </row>
    <row r="172" spans="1:27">
      <c r="A172" s="16"/>
      <c r="B172" s="30"/>
      <c r="C172" s="50" t="s">
        <v>160</v>
      </c>
      <c r="D172" s="60"/>
      <c r="E172" s="60"/>
      <c r="F172" s="60"/>
      <c r="G172" s="29"/>
      <c r="H172" s="60"/>
      <c r="I172" s="60"/>
      <c r="J172" s="60"/>
      <c r="K172" s="29"/>
      <c r="L172" s="60"/>
      <c r="M172" s="60"/>
      <c r="N172" s="60"/>
      <c r="O172" s="29"/>
      <c r="P172" s="60"/>
      <c r="Q172" s="60"/>
      <c r="R172" s="60"/>
      <c r="S172" s="29"/>
      <c r="T172" s="60"/>
      <c r="U172" s="60"/>
      <c r="V172" s="60"/>
      <c r="W172" s="29"/>
      <c r="X172" s="60"/>
      <c r="Y172" s="60"/>
      <c r="Z172" s="60"/>
      <c r="AA172" s="34"/>
    </row>
    <row r="173" spans="1:27">
      <c r="A173" s="16"/>
      <c r="B173" s="64"/>
      <c r="C173" s="134" t="s">
        <v>287</v>
      </c>
      <c r="D173" s="90" t="s">
        <v>208</v>
      </c>
      <c r="E173" s="70" t="s">
        <v>210</v>
      </c>
      <c r="F173" s="54"/>
      <c r="G173" s="54"/>
      <c r="H173" s="90" t="s">
        <v>208</v>
      </c>
      <c r="I173" s="70" t="s">
        <v>210</v>
      </c>
      <c r="J173" s="54"/>
      <c r="K173" s="54"/>
      <c r="L173" s="90" t="s">
        <v>208</v>
      </c>
      <c r="M173" s="67">
        <v>982307</v>
      </c>
      <c r="N173" s="54"/>
      <c r="O173" s="54"/>
      <c r="P173" s="90" t="s">
        <v>208</v>
      </c>
      <c r="Q173" s="70" t="s">
        <v>314</v>
      </c>
      <c r="R173" s="90" t="s">
        <v>212</v>
      </c>
      <c r="S173" s="54"/>
      <c r="T173" s="90" t="s">
        <v>208</v>
      </c>
      <c r="U173" s="67">
        <v>982307</v>
      </c>
      <c r="V173" s="54"/>
      <c r="W173" s="54"/>
      <c r="X173" s="90" t="s">
        <v>208</v>
      </c>
      <c r="Y173" s="70" t="s">
        <v>314</v>
      </c>
      <c r="Z173" s="90" t="s">
        <v>212</v>
      </c>
      <c r="AA173" s="68"/>
    </row>
    <row r="174" spans="1:27">
      <c r="A174" s="16"/>
      <c r="B174" s="64"/>
      <c r="C174" s="134"/>
      <c r="D174" s="90"/>
      <c r="E174" s="70"/>
      <c r="F174" s="54"/>
      <c r="G174" s="54"/>
      <c r="H174" s="90"/>
      <c r="I174" s="70"/>
      <c r="J174" s="54"/>
      <c r="K174" s="54"/>
      <c r="L174" s="90"/>
      <c r="M174" s="67"/>
      <c r="N174" s="54"/>
      <c r="O174" s="54"/>
      <c r="P174" s="90"/>
      <c r="Q174" s="70"/>
      <c r="R174" s="90"/>
      <c r="S174" s="54"/>
      <c r="T174" s="90"/>
      <c r="U174" s="67"/>
      <c r="V174" s="54"/>
      <c r="W174" s="54"/>
      <c r="X174" s="90"/>
      <c r="Y174" s="70"/>
      <c r="Z174" s="90"/>
      <c r="AA174" s="68"/>
    </row>
    <row r="175" spans="1:27">
      <c r="A175" s="16"/>
      <c r="B175" s="56"/>
      <c r="C175" s="131" t="s">
        <v>289</v>
      </c>
      <c r="D175" s="62">
        <v>35577</v>
      </c>
      <c r="E175" s="62"/>
      <c r="F175" s="60"/>
      <c r="G175" s="60"/>
      <c r="H175" s="72" t="s">
        <v>369</v>
      </c>
      <c r="I175" s="72"/>
      <c r="J175" s="61" t="s">
        <v>212</v>
      </c>
      <c r="K175" s="60"/>
      <c r="L175" s="62">
        <v>420622</v>
      </c>
      <c r="M175" s="62"/>
      <c r="N175" s="60"/>
      <c r="O175" s="60"/>
      <c r="P175" s="72" t="s">
        <v>370</v>
      </c>
      <c r="Q175" s="72"/>
      <c r="R175" s="61" t="s">
        <v>212</v>
      </c>
      <c r="S175" s="60"/>
      <c r="T175" s="62">
        <v>456199</v>
      </c>
      <c r="U175" s="62"/>
      <c r="V175" s="60"/>
      <c r="W175" s="60"/>
      <c r="X175" s="72" t="s">
        <v>315</v>
      </c>
      <c r="Y175" s="72"/>
      <c r="Z175" s="61" t="s">
        <v>212</v>
      </c>
      <c r="AA175" s="63"/>
    </row>
    <row r="176" spans="1:27">
      <c r="A176" s="16"/>
      <c r="B176" s="56"/>
      <c r="C176" s="131"/>
      <c r="D176" s="62"/>
      <c r="E176" s="62"/>
      <c r="F176" s="60"/>
      <c r="G176" s="60"/>
      <c r="H176" s="72"/>
      <c r="I176" s="72"/>
      <c r="J176" s="61"/>
      <c r="K176" s="60"/>
      <c r="L176" s="62"/>
      <c r="M176" s="62"/>
      <c r="N176" s="60"/>
      <c r="O176" s="60"/>
      <c r="P176" s="72"/>
      <c r="Q176" s="72"/>
      <c r="R176" s="61"/>
      <c r="S176" s="60"/>
      <c r="T176" s="62"/>
      <c r="U176" s="62"/>
      <c r="V176" s="60"/>
      <c r="W176" s="60"/>
      <c r="X176" s="72"/>
      <c r="Y176" s="72"/>
      <c r="Z176" s="61"/>
      <c r="AA176" s="63"/>
    </row>
    <row r="177" spans="1:27">
      <c r="A177" s="16"/>
      <c r="B177" s="64"/>
      <c r="C177" s="134" t="s">
        <v>291</v>
      </c>
      <c r="D177" s="67">
        <v>27696</v>
      </c>
      <c r="E177" s="67"/>
      <c r="F177" s="54"/>
      <c r="G177" s="54"/>
      <c r="H177" s="70" t="s">
        <v>371</v>
      </c>
      <c r="I177" s="70"/>
      <c r="J177" s="90" t="s">
        <v>212</v>
      </c>
      <c r="K177" s="54"/>
      <c r="L177" s="67">
        <v>606592</v>
      </c>
      <c r="M177" s="67"/>
      <c r="N177" s="54"/>
      <c r="O177" s="54"/>
      <c r="P177" s="70" t="s">
        <v>372</v>
      </c>
      <c r="Q177" s="70"/>
      <c r="R177" s="90" t="s">
        <v>212</v>
      </c>
      <c r="S177" s="54"/>
      <c r="T177" s="67">
        <v>634288</v>
      </c>
      <c r="U177" s="67"/>
      <c r="V177" s="54"/>
      <c r="W177" s="54"/>
      <c r="X177" s="70" t="s">
        <v>316</v>
      </c>
      <c r="Y177" s="70"/>
      <c r="Z177" s="90" t="s">
        <v>212</v>
      </c>
      <c r="AA177" s="68"/>
    </row>
    <row r="178" spans="1:27">
      <c r="A178" s="16"/>
      <c r="B178" s="64"/>
      <c r="C178" s="134"/>
      <c r="D178" s="67"/>
      <c r="E178" s="67"/>
      <c r="F178" s="54"/>
      <c r="G178" s="54"/>
      <c r="H178" s="70"/>
      <c r="I178" s="70"/>
      <c r="J178" s="90"/>
      <c r="K178" s="54"/>
      <c r="L178" s="67"/>
      <c r="M178" s="67"/>
      <c r="N178" s="54"/>
      <c r="O178" s="54"/>
      <c r="P178" s="70"/>
      <c r="Q178" s="70"/>
      <c r="R178" s="90"/>
      <c r="S178" s="54"/>
      <c r="T178" s="67"/>
      <c r="U178" s="67"/>
      <c r="V178" s="54"/>
      <c r="W178" s="54"/>
      <c r="X178" s="70"/>
      <c r="Y178" s="70"/>
      <c r="Z178" s="90"/>
      <c r="AA178" s="68"/>
    </row>
    <row r="179" spans="1:27">
      <c r="A179" s="16"/>
      <c r="B179" s="56"/>
      <c r="C179" s="131" t="s">
        <v>340</v>
      </c>
      <c r="D179" s="62">
        <v>144468</v>
      </c>
      <c r="E179" s="62"/>
      <c r="F179" s="60"/>
      <c r="G179" s="60"/>
      <c r="H179" s="72" t="s">
        <v>373</v>
      </c>
      <c r="I179" s="72"/>
      <c r="J179" s="61" t="s">
        <v>212</v>
      </c>
      <c r="K179" s="60"/>
      <c r="L179" s="62">
        <v>1478527</v>
      </c>
      <c r="M179" s="62"/>
      <c r="N179" s="60"/>
      <c r="O179" s="60"/>
      <c r="P179" s="72" t="s">
        <v>374</v>
      </c>
      <c r="Q179" s="72"/>
      <c r="R179" s="61" t="s">
        <v>212</v>
      </c>
      <c r="S179" s="60"/>
      <c r="T179" s="62">
        <v>1622995</v>
      </c>
      <c r="U179" s="62"/>
      <c r="V179" s="60"/>
      <c r="W179" s="60"/>
      <c r="X179" s="72" t="s">
        <v>317</v>
      </c>
      <c r="Y179" s="72"/>
      <c r="Z179" s="61" t="s">
        <v>212</v>
      </c>
      <c r="AA179" s="63"/>
    </row>
    <row r="180" spans="1:27">
      <c r="A180" s="16"/>
      <c r="B180" s="56"/>
      <c r="C180" s="131"/>
      <c r="D180" s="62"/>
      <c r="E180" s="62"/>
      <c r="F180" s="60"/>
      <c r="G180" s="60"/>
      <c r="H180" s="72"/>
      <c r="I180" s="72"/>
      <c r="J180" s="61"/>
      <c r="K180" s="60"/>
      <c r="L180" s="62"/>
      <c r="M180" s="62"/>
      <c r="N180" s="60"/>
      <c r="O180" s="60"/>
      <c r="P180" s="72"/>
      <c r="Q180" s="72"/>
      <c r="R180" s="61"/>
      <c r="S180" s="60"/>
      <c r="T180" s="62"/>
      <c r="U180" s="62"/>
      <c r="V180" s="60"/>
      <c r="W180" s="60"/>
      <c r="X180" s="72"/>
      <c r="Y180" s="72"/>
      <c r="Z180" s="61"/>
      <c r="AA180" s="63"/>
    </row>
    <row r="181" spans="1:27">
      <c r="A181" s="16"/>
      <c r="B181" s="64"/>
      <c r="C181" s="134" t="s">
        <v>341</v>
      </c>
      <c r="D181" s="67">
        <v>13319</v>
      </c>
      <c r="E181" s="67"/>
      <c r="F181" s="54"/>
      <c r="G181" s="54"/>
      <c r="H181" s="70" t="s">
        <v>375</v>
      </c>
      <c r="I181" s="70"/>
      <c r="J181" s="90" t="s">
        <v>212</v>
      </c>
      <c r="K181" s="54"/>
      <c r="L181" s="67">
        <v>298863</v>
      </c>
      <c r="M181" s="67"/>
      <c r="N181" s="54"/>
      <c r="O181" s="54"/>
      <c r="P181" s="70" t="s">
        <v>376</v>
      </c>
      <c r="Q181" s="70"/>
      <c r="R181" s="90" t="s">
        <v>212</v>
      </c>
      <c r="S181" s="54"/>
      <c r="T181" s="67">
        <v>312182</v>
      </c>
      <c r="U181" s="67"/>
      <c r="V181" s="54"/>
      <c r="W181" s="54"/>
      <c r="X181" s="70" t="s">
        <v>318</v>
      </c>
      <c r="Y181" s="70"/>
      <c r="Z181" s="90" t="s">
        <v>212</v>
      </c>
      <c r="AA181" s="68"/>
    </row>
    <row r="182" spans="1:27">
      <c r="A182" s="16"/>
      <c r="B182" s="64"/>
      <c r="C182" s="134"/>
      <c r="D182" s="67"/>
      <c r="E182" s="67"/>
      <c r="F182" s="54"/>
      <c r="G182" s="54"/>
      <c r="H182" s="70"/>
      <c r="I182" s="70"/>
      <c r="J182" s="90"/>
      <c r="K182" s="54"/>
      <c r="L182" s="67"/>
      <c r="M182" s="67"/>
      <c r="N182" s="54"/>
      <c r="O182" s="54"/>
      <c r="P182" s="70"/>
      <c r="Q182" s="70"/>
      <c r="R182" s="90"/>
      <c r="S182" s="54"/>
      <c r="T182" s="67"/>
      <c r="U182" s="67"/>
      <c r="V182" s="54"/>
      <c r="W182" s="54"/>
      <c r="X182" s="70"/>
      <c r="Y182" s="70"/>
      <c r="Z182" s="90"/>
      <c r="AA182" s="68"/>
    </row>
    <row r="183" spans="1:27">
      <c r="A183" s="16"/>
      <c r="B183" s="56"/>
      <c r="C183" s="131" t="s">
        <v>297</v>
      </c>
      <c r="D183" s="62">
        <v>4287</v>
      </c>
      <c r="E183" s="62"/>
      <c r="F183" s="60"/>
      <c r="G183" s="60"/>
      <c r="H183" s="72" t="s">
        <v>377</v>
      </c>
      <c r="I183" s="72"/>
      <c r="J183" s="61" t="s">
        <v>212</v>
      </c>
      <c r="K183" s="60"/>
      <c r="L183" s="62">
        <v>5319</v>
      </c>
      <c r="M183" s="62"/>
      <c r="N183" s="60"/>
      <c r="O183" s="60"/>
      <c r="P183" s="72" t="s">
        <v>378</v>
      </c>
      <c r="Q183" s="72"/>
      <c r="R183" s="61" t="s">
        <v>212</v>
      </c>
      <c r="S183" s="60"/>
      <c r="T183" s="62">
        <v>9606</v>
      </c>
      <c r="U183" s="62"/>
      <c r="V183" s="60"/>
      <c r="W183" s="60"/>
      <c r="X183" s="72" t="s">
        <v>319</v>
      </c>
      <c r="Y183" s="72"/>
      <c r="Z183" s="61" t="s">
        <v>212</v>
      </c>
      <c r="AA183" s="63"/>
    </row>
    <row r="184" spans="1:27">
      <c r="A184" s="16"/>
      <c r="B184" s="56"/>
      <c r="C184" s="131"/>
      <c r="D184" s="62"/>
      <c r="E184" s="62"/>
      <c r="F184" s="60"/>
      <c r="G184" s="60"/>
      <c r="H184" s="72"/>
      <c r="I184" s="72"/>
      <c r="J184" s="61"/>
      <c r="K184" s="60"/>
      <c r="L184" s="62"/>
      <c r="M184" s="62"/>
      <c r="N184" s="60"/>
      <c r="O184" s="60"/>
      <c r="P184" s="72"/>
      <c r="Q184" s="72"/>
      <c r="R184" s="61"/>
      <c r="S184" s="60"/>
      <c r="T184" s="62"/>
      <c r="U184" s="62"/>
      <c r="V184" s="60"/>
      <c r="W184" s="60"/>
      <c r="X184" s="72"/>
      <c r="Y184" s="72"/>
      <c r="Z184" s="61"/>
      <c r="AA184" s="63"/>
    </row>
    <row r="185" spans="1:27">
      <c r="A185" s="16"/>
      <c r="B185" s="64"/>
      <c r="C185" s="134" t="s">
        <v>342</v>
      </c>
      <c r="D185" s="67">
        <v>37765</v>
      </c>
      <c r="E185" s="67"/>
      <c r="F185" s="54"/>
      <c r="G185" s="54"/>
      <c r="H185" s="70" t="s">
        <v>379</v>
      </c>
      <c r="I185" s="70"/>
      <c r="J185" s="90" t="s">
        <v>212</v>
      </c>
      <c r="K185" s="54"/>
      <c r="L185" s="67">
        <v>553803</v>
      </c>
      <c r="M185" s="67"/>
      <c r="N185" s="54"/>
      <c r="O185" s="54"/>
      <c r="P185" s="70" t="s">
        <v>380</v>
      </c>
      <c r="Q185" s="70"/>
      <c r="R185" s="90" t="s">
        <v>212</v>
      </c>
      <c r="S185" s="54"/>
      <c r="T185" s="67">
        <v>591568</v>
      </c>
      <c r="U185" s="67"/>
      <c r="V185" s="54"/>
      <c r="W185" s="54"/>
      <c r="X185" s="70" t="s">
        <v>321</v>
      </c>
      <c r="Y185" s="70"/>
      <c r="Z185" s="90" t="s">
        <v>212</v>
      </c>
      <c r="AA185" s="68"/>
    </row>
    <row r="186" spans="1:27">
      <c r="A186" s="16"/>
      <c r="B186" s="64"/>
      <c r="C186" s="134"/>
      <c r="D186" s="67"/>
      <c r="E186" s="67"/>
      <c r="F186" s="54"/>
      <c r="G186" s="54"/>
      <c r="H186" s="70"/>
      <c r="I186" s="70"/>
      <c r="J186" s="90"/>
      <c r="K186" s="54"/>
      <c r="L186" s="67"/>
      <c r="M186" s="67"/>
      <c r="N186" s="54"/>
      <c r="O186" s="54"/>
      <c r="P186" s="70"/>
      <c r="Q186" s="70"/>
      <c r="R186" s="90"/>
      <c r="S186" s="54"/>
      <c r="T186" s="67"/>
      <c r="U186" s="67"/>
      <c r="V186" s="54"/>
      <c r="W186" s="54"/>
      <c r="X186" s="70"/>
      <c r="Y186" s="70"/>
      <c r="Z186" s="90"/>
      <c r="AA186" s="68"/>
    </row>
    <row r="187" spans="1:27">
      <c r="A187" s="16"/>
      <c r="B187" s="56"/>
      <c r="C187" s="131" t="s">
        <v>361</v>
      </c>
      <c r="D187" s="62">
        <v>8408</v>
      </c>
      <c r="E187" s="62"/>
      <c r="F187" s="60"/>
      <c r="G187" s="60"/>
      <c r="H187" s="72" t="s">
        <v>381</v>
      </c>
      <c r="I187" s="72"/>
      <c r="J187" s="61" t="s">
        <v>212</v>
      </c>
      <c r="K187" s="60"/>
      <c r="L187" s="62">
        <v>543474</v>
      </c>
      <c r="M187" s="62"/>
      <c r="N187" s="60"/>
      <c r="O187" s="60"/>
      <c r="P187" s="72" t="s">
        <v>382</v>
      </c>
      <c r="Q187" s="72"/>
      <c r="R187" s="61" t="s">
        <v>212</v>
      </c>
      <c r="S187" s="60"/>
      <c r="T187" s="62">
        <v>551882</v>
      </c>
      <c r="U187" s="62"/>
      <c r="V187" s="60"/>
      <c r="W187" s="60"/>
      <c r="X187" s="72" t="s">
        <v>322</v>
      </c>
      <c r="Y187" s="72"/>
      <c r="Z187" s="61" t="s">
        <v>212</v>
      </c>
      <c r="AA187" s="63"/>
    </row>
    <row r="188" spans="1:27" ht="15.75" thickBot="1">
      <c r="A188" s="16"/>
      <c r="B188" s="56"/>
      <c r="C188" s="131"/>
      <c r="D188" s="200"/>
      <c r="E188" s="200"/>
      <c r="F188" s="152"/>
      <c r="G188" s="60"/>
      <c r="H188" s="74"/>
      <c r="I188" s="74"/>
      <c r="J188" s="201"/>
      <c r="K188" s="60"/>
      <c r="L188" s="200"/>
      <c r="M188" s="200"/>
      <c r="N188" s="152"/>
      <c r="O188" s="60"/>
      <c r="P188" s="74"/>
      <c r="Q188" s="74"/>
      <c r="R188" s="201"/>
      <c r="S188" s="60"/>
      <c r="T188" s="200"/>
      <c r="U188" s="200"/>
      <c r="V188" s="152"/>
      <c r="W188" s="60"/>
      <c r="X188" s="74"/>
      <c r="Y188" s="74"/>
      <c r="Z188" s="201"/>
      <c r="AA188" s="63"/>
    </row>
    <row r="189" spans="1:27">
      <c r="A189" s="16"/>
      <c r="B189" s="64"/>
      <c r="C189" s="154" t="s">
        <v>304</v>
      </c>
      <c r="D189" s="84" t="s">
        <v>208</v>
      </c>
      <c r="E189" s="86">
        <v>271520</v>
      </c>
      <c r="F189" s="55"/>
      <c r="G189" s="54"/>
      <c r="H189" s="84" t="s">
        <v>208</v>
      </c>
      <c r="I189" s="202" t="s">
        <v>383</v>
      </c>
      <c r="J189" s="84" t="s">
        <v>212</v>
      </c>
      <c r="K189" s="54"/>
      <c r="L189" s="84" t="s">
        <v>208</v>
      </c>
      <c r="M189" s="86">
        <v>4889507</v>
      </c>
      <c r="N189" s="55"/>
      <c r="O189" s="54"/>
      <c r="P189" s="84" t="s">
        <v>208</v>
      </c>
      <c r="Q189" s="202" t="s">
        <v>384</v>
      </c>
      <c r="R189" s="84" t="s">
        <v>212</v>
      </c>
      <c r="S189" s="54"/>
      <c r="T189" s="84" t="s">
        <v>208</v>
      </c>
      <c r="U189" s="86">
        <v>5161027</v>
      </c>
      <c r="V189" s="55"/>
      <c r="W189" s="54"/>
      <c r="X189" s="84" t="s">
        <v>208</v>
      </c>
      <c r="Y189" s="202" t="s">
        <v>323</v>
      </c>
      <c r="Z189" s="84" t="s">
        <v>212</v>
      </c>
      <c r="AA189" s="68"/>
    </row>
    <row r="190" spans="1:27" ht="15.75" thickBot="1">
      <c r="A190" s="16"/>
      <c r="B190" s="64"/>
      <c r="C190" s="154"/>
      <c r="D190" s="85"/>
      <c r="E190" s="87"/>
      <c r="F190" s="81"/>
      <c r="G190" s="54"/>
      <c r="H190" s="85"/>
      <c r="I190" s="93"/>
      <c r="J190" s="85"/>
      <c r="K190" s="54"/>
      <c r="L190" s="85"/>
      <c r="M190" s="87"/>
      <c r="N190" s="81"/>
      <c r="O190" s="54"/>
      <c r="P190" s="85"/>
      <c r="Q190" s="93"/>
      <c r="R190" s="85"/>
      <c r="S190" s="54"/>
      <c r="T190" s="85"/>
      <c r="U190" s="87"/>
      <c r="V190" s="81"/>
      <c r="W190" s="54"/>
      <c r="X190" s="85"/>
      <c r="Y190" s="93"/>
      <c r="Z190" s="85"/>
      <c r="AA190" s="68"/>
    </row>
    <row r="191" spans="1:27" ht="15.75" thickTop="1">
      <c r="A191" s="16"/>
      <c r="B191" s="30"/>
      <c r="C191" s="29"/>
      <c r="D191" s="209"/>
      <c r="E191" s="209"/>
      <c r="F191" s="209"/>
      <c r="G191" s="29"/>
      <c r="H191" s="209"/>
      <c r="I191" s="209"/>
      <c r="J191" s="209"/>
      <c r="K191" s="29"/>
      <c r="L191" s="209"/>
      <c r="M191" s="209"/>
      <c r="N191" s="209"/>
      <c r="O191" s="29"/>
      <c r="P191" s="209"/>
      <c r="Q191" s="209"/>
      <c r="R191" s="209"/>
      <c r="S191" s="29"/>
      <c r="T191" s="209"/>
      <c r="U191" s="209"/>
      <c r="V191" s="209"/>
      <c r="W191" s="29"/>
      <c r="X191" s="209"/>
      <c r="Y191" s="209"/>
      <c r="Z191" s="209"/>
      <c r="AA191" s="34"/>
    </row>
    <row r="192" spans="1:27">
      <c r="A192" s="16"/>
      <c r="B192" s="30"/>
      <c r="C192" s="50" t="s">
        <v>161</v>
      </c>
      <c r="D192" s="60"/>
      <c r="E192" s="60"/>
      <c r="F192" s="60"/>
      <c r="G192" s="29"/>
      <c r="H192" s="60"/>
      <c r="I192" s="60"/>
      <c r="J192" s="60"/>
      <c r="K192" s="29"/>
      <c r="L192" s="60"/>
      <c r="M192" s="60"/>
      <c r="N192" s="60"/>
      <c r="O192" s="29"/>
      <c r="P192" s="60"/>
      <c r="Q192" s="60"/>
      <c r="R192" s="60"/>
      <c r="S192" s="29"/>
      <c r="T192" s="60"/>
      <c r="U192" s="60"/>
      <c r="V192" s="60"/>
      <c r="W192" s="29"/>
      <c r="X192" s="60"/>
      <c r="Y192" s="60"/>
      <c r="Z192" s="60"/>
      <c r="AA192" s="34"/>
    </row>
    <row r="193" spans="1:27">
      <c r="A193" s="16"/>
      <c r="B193" s="64"/>
      <c r="C193" s="134" t="s">
        <v>306</v>
      </c>
      <c r="D193" s="90" t="s">
        <v>208</v>
      </c>
      <c r="E193" s="67">
        <v>3499</v>
      </c>
      <c r="F193" s="54"/>
      <c r="G193" s="54"/>
      <c r="H193" s="90" t="s">
        <v>208</v>
      </c>
      <c r="I193" s="70" t="s">
        <v>319</v>
      </c>
      <c r="J193" s="90" t="s">
        <v>212</v>
      </c>
      <c r="K193" s="54"/>
      <c r="L193" s="90" t="s">
        <v>208</v>
      </c>
      <c r="M193" s="67">
        <v>48828</v>
      </c>
      <c r="N193" s="54"/>
      <c r="O193" s="54"/>
      <c r="P193" s="90" t="s">
        <v>208</v>
      </c>
      <c r="Q193" s="70" t="s">
        <v>385</v>
      </c>
      <c r="R193" s="90" t="s">
        <v>212</v>
      </c>
      <c r="S193" s="54"/>
      <c r="T193" s="90" t="s">
        <v>208</v>
      </c>
      <c r="U193" s="67">
        <v>52327</v>
      </c>
      <c r="V193" s="54"/>
      <c r="W193" s="54"/>
      <c r="X193" s="90" t="s">
        <v>208</v>
      </c>
      <c r="Y193" s="70" t="s">
        <v>324</v>
      </c>
      <c r="Z193" s="90" t="s">
        <v>212</v>
      </c>
      <c r="AA193" s="68"/>
    </row>
    <row r="194" spans="1:27">
      <c r="A194" s="16"/>
      <c r="B194" s="64"/>
      <c r="C194" s="134"/>
      <c r="D194" s="90"/>
      <c r="E194" s="67"/>
      <c r="F194" s="54"/>
      <c r="G194" s="54"/>
      <c r="H194" s="90"/>
      <c r="I194" s="70"/>
      <c r="J194" s="90"/>
      <c r="K194" s="54"/>
      <c r="L194" s="90"/>
      <c r="M194" s="67"/>
      <c r="N194" s="54"/>
      <c r="O194" s="54"/>
      <c r="P194" s="90"/>
      <c r="Q194" s="70"/>
      <c r="R194" s="90"/>
      <c r="S194" s="54"/>
      <c r="T194" s="90"/>
      <c r="U194" s="67"/>
      <c r="V194" s="54"/>
      <c r="W194" s="54"/>
      <c r="X194" s="90"/>
      <c r="Y194" s="70"/>
      <c r="Z194" s="90"/>
      <c r="AA194" s="68"/>
    </row>
    <row r="195" spans="1:27">
      <c r="A195" s="16"/>
      <c r="B195" s="56"/>
      <c r="C195" s="131" t="s">
        <v>308</v>
      </c>
      <c r="D195" s="72" t="s">
        <v>210</v>
      </c>
      <c r="E195" s="72"/>
      <c r="F195" s="60"/>
      <c r="G195" s="60"/>
      <c r="H195" s="72" t="s">
        <v>210</v>
      </c>
      <c r="I195" s="72"/>
      <c r="J195" s="60"/>
      <c r="K195" s="60"/>
      <c r="L195" s="72" t="s">
        <v>210</v>
      </c>
      <c r="M195" s="72"/>
      <c r="N195" s="60"/>
      <c r="O195" s="60"/>
      <c r="P195" s="72" t="s">
        <v>210</v>
      </c>
      <c r="Q195" s="72"/>
      <c r="R195" s="60"/>
      <c r="S195" s="60"/>
      <c r="T195" s="72" t="s">
        <v>210</v>
      </c>
      <c r="U195" s="72"/>
      <c r="V195" s="60"/>
      <c r="W195" s="60"/>
      <c r="X195" s="72" t="s">
        <v>210</v>
      </c>
      <c r="Y195" s="72"/>
      <c r="Z195" s="60"/>
      <c r="AA195" s="63"/>
    </row>
    <row r="196" spans="1:27" ht="15.75" thickBot="1">
      <c r="A196" s="16"/>
      <c r="B196" s="56"/>
      <c r="C196" s="131"/>
      <c r="D196" s="74"/>
      <c r="E196" s="74"/>
      <c r="F196" s="152"/>
      <c r="G196" s="60"/>
      <c r="H196" s="74"/>
      <c r="I196" s="74"/>
      <c r="J196" s="152"/>
      <c r="K196" s="60"/>
      <c r="L196" s="74"/>
      <c r="M196" s="74"/>
      <c r="N196" s="152"/>
      <c r="O196" s="60"/>
      <c r="P196" s="74"/>
      <c r="Q196" s="74"/>
      <c r="R196" s="152"/>
      <c r="S196" s="60"/>
      <c r="T196" s="74"/>
      <c r="U196" s="74"/>
      <c r="V196" s="152"/>
      <c r="W196" s="60"/>
      <c r="X196" s="74"/>
      <c r="Y196" s="74"/>
      <c r="Z196" s="152"/>
      <c r="AA196" s="63"/>
    </row>
    <row r="197" spans="1:27">
      <c r="A197" s="16"/>
      <c r="B197" s="64"/>
      <c r="C197" s="154" t="s">
        <v>311</v>
      </c>
      <c r="D197" s="84" t="s">
        <v>208</v>
      </c>
      <c r="E197" s="86">
        <v>3499</v>
      </c>
      <c r="F197" s="55"/>
      <c r="G197" s="54"/>
      <c r="H197" s="84" t="s">
        <v>208</v>
      </c>
      <c r="I197" s="202" t="s">
        <v>319</v>
      </c>
      <c r="J197" s="84" t="s">
        <v>212</v>
      </c>
      <c r="K197" s="54"/>
      <c r="L197" s="84" t="s">
        <v>208</v>
      </c>
      <c r="M197" s="86">
        <v>48828</v>
      </c>
      <c r="N197" s="55"/>
      <c r="O197" s="54"/>
      <c r="P197" s="84" t="s">
        <v>208</v>
      </c>
      <c r="Q197" s="202" t="s">
        <v>385</v>
      </c>
      <c r="R197" s="84" t="s">
        <v>212</v>
      </c>
      <c r="S197" s="54"/>
      <c r="T197" s="84" t="s">
        <v>208</v>
      </c>
      <c r="U197" s="86">
        <v>52327</v>
      </c>
      <c r="V197" s="55"/>
      <c r="W197" s="54"/>
      <c r="X197" s="84" t="s">
        <v>208</v>
      </c>
      <c r="Y197" s="202" t="s">
        <v>324</v>
      </c>
      <c r="Z197" s="84" t="s">
        <v>212</v>
      </c>
      <c r="AA197" s="68"/>
    </row>
    <row r="198" spans="1:27" ht="15.75" thickBot="1">
      <c r="A198" s="16"/>
      <c r="B198" s="64"/>
      <c r="C198" s="154"/>
      <c r="D198" s="85"/>
      <c r="E198" s="87"/>
      <c r="F198" s="81"/>
      <c r="G198" s="54"/>
      <c r="H198" s="85"/>
      <c r="I198" s="93"/>
      <c r="J198" s="85"/>
      <c r="K198" s="54"/>
      <c r="L198" s="85"/>
      <c r="M198" s="87"/>
      <c r="N198" s="81"/>
      <c r="O198" s="54"/>
      <c r="P198" s="85"/>
      <c r="Q198" s="93"/>
      <c r="R198" s="85"/>
      <c r="S198" s="54"/>
      <c r="T198" s="85"/>
      <c r="U198" s="87"/>
      <c r="V198" s="81"/>
      <c r="W198" s="54"/>
      <c r="X198" s="85"/>
      <c r="Y198" s="93"/>
      <c r="Z198" s="85"/>
      <c r="AA198" s="68"/>
    </row>
    <row r="199" spans="1:27" ht="16.5" thickTop="1" thickBot="1">
      <c r="A199" s="16"/>
      <c r="B199" s="22"/>
      <c r="C199" s="25"/>
      <c r="D199" s="104"/>
      <c r="E199" s="104"/>
      <c r="F199" s="104"/>
      <c r="G199" s="25"/>
      <c r="H199" s="104"/>
      <c r="I199" s="104"/>
      <c r="J199" s="104"/>
      <c r="K199" s="25"/>
      <c r="L199" s="104"/>
      <c r="M199" s="104"/>
      <c r="N199" s="104"/>
      <c r="O199" s="25"/>
      <c r="P199" s="104"/>
      <c r="Q199" s="104"/>
      <c r="R199" s="104"/>
      <c r="S199" s="25"/>
      <c r="T199" s="104"/>
      <c r="U199" s="104"/>
      <c r="V199" s="104"/>
      <c r="W199" s="25"/>
      <c r="X199" s="104"/>
      <c r="Y199" s="104"/>
      <c r="Z199" s="104"/>
      <c r="AA199" s="26"/>
    </row>
    <row r="200" spans="1:27" ht="15" customHeight="1">
      <c r="A200" s="16" t="s">
        <v>936</v>
      </c>
      <c r="B200" s="231" t="s">
        <v>5</v>
      </c>
      <c r="C200" s="231"/>
      <c r="D200" s="231"/>
      <c r="E200" s="231"/>
      <c r="F200" s="231"/>
      <c r="G200" s="231"/>
      <c r="H200" s="231"/>
      <c r="I200" s="231"/>
      <c r="J200" s="231"/>
      <c r="K200" s="231"/>
      <c r="L200" s="231"/>
      <c r="M200" s="231"/>
      <c r="N200" s="231"/>
      <c r="O200" s="231"/>
      <c r="P200" s="231"/>
      <c r="Q200" s="231"/>
      <c r="R200" s="231"/>
      <c r="S200" s="231"/>
      <c r="T200" s="231"/>
      <c r="U200" s="231"/>
      <c r="V200" s="231"/>
      <c r="W200" s="231"/>
      <c r="X200" s="231"/>
      <c r="Y200" s="231"/>
      <c r="Z200" s="231"/>
      <c r="AA200" s="231"/>
    </row>
    <row r="201" spans="1:27">
      <c r="A201" s="16"/>
      <c r="B201" s="51"/>
      <c r="C201" s="51"/>
      <c r="D201" s="51"/>
      <c r="E201" s="51"/>
      <c r="F201" s="51"/>
      <c r="G201" s="51"/>
      <c r="H201" s="51"/>
      <c r="I201" s="51"/>
      <c r="J201" s="51"/>
      <c r="K201" s="51"/>
      <c r="L201" s="51"/>
      <c r="M201" s="51"/>
      <c r="N201" s="51"/>
    </row>
    <row r="202" spans="1:27" ht="15.75" thickBot="1">
      <c r="A202" s="16"/>
      <c r="B202" s="17"/>
      <c r="C202" s="17"/>
      <c r="D202" s="17"/>
      <c r="E202" s="17"/>
      <c r="F202" s="17"/>
      <c r="G202" s="17"/>
      <c r="H202" s="17"/>
      <c r="I202" s="17"/>
      <c r="J202" s="17"/>
      <c r="K202" s="17"/>
      <c r="L202" s="17"/>
      <c r="M202" s="17"/>
      <c r="N202" s="17"/>
    </row>
    <row r="203" spans="1:27">
      <c r="A203" s="16"/>
      <c r="B203" s="124"/>
      <c r="C203" s="55"/>
      <c r="D203" s="126" t="s">
        <v>394</v>
      </c>
      <c r="E203" s="126"/>
      <c r="F203" s="126"/>
      <c r="G203" s="126"/>
      <c r="H203" s="126"/>
      <c r="I203" s="126"/>
      <c r="J203" s="55"/>
      <c r="K203" s="117" t="s">
        <v>395</v>
      </c>
      <c r="L203" s="55"/>
      <c r="M203" s="117" t="s">
        <v>397</v>
      </c>
      <c r="N203" s="129"/>
    </row>
    <row r="204" spans="1:27" ht="15.75" thickBot="1">
      <c r="A204" s="16"/>
      <c r="B204" s="125"/>
      <c r="C204" s="103"/>
      <c r="D204" s="53"/>
      <c r="E204" s="53"/>
      <c r="F204" s="53"/>
      <c r="G204" s="53"/>
      <c r="H204" s="53"/>
      <c r="I204" s="53"/>
      <c r="J204" s="103"/>
      <c r="K204" s="24" t="s">
        <v>396</v>
      </c>
      <c r="L204" s="103"/>
      <c r="M204" s="24" t="s">
        <v>398</v>
      </c>
      <c r="N204" s="130"/>
    </row>
    <row r="205" spans="1:27">
      <c r="A205" s="16"/>
      <c r="B205" s="27"/>
      <c r="C205" s="15"/>
      <c r="D205" s="55"/>
      <c r="E205" s="55"/>
      <c r="F205" s="55"/>
      <c r="G205" s="15"/>
      <c r="H205" s="55"/>
      <c r="I205" s="55"/>
      <c r="J205" s="15"/>
      <c r="K205" s="15"/>
      <c r="L205" s="15"/>
      <c r="M205" s="15"/>
      <c r="N205" s="28"/>
    </row>
    <row r="206" spans="1:27">
      <c r="A206" s="16"/>
      <c r="B206" s="56"/>
      <c r="C206" s="212" t="s">
        <v>286</v>
      </c>
      <c r="D206" s="72"/>
      <c r="E206" s="72"/>
      <c r="F206" s="60"/>
      <c r="G206" s="60"/>
      <c r="H206" s="72"/>
      <c r="I206" s="60"/>
      <c r="J206" s="60"/>
      <c r="K206" s="61"/>
      <c r="L206" s="60"/>
      <c r="M206" s="61"/>
      <c r="N206" s="63"/>
    </row>
    <row r="207" spans="1:27">
      <c r="A207" s="16"/>
      <c r="B207" s="56"/>
      <c r="C207" s="212"/>
      <c r="D207" s="72"/>
      <c r="E207" s="72"/>
      <c r="F207" s="60"/>
      <c r="G207" s="60"/>
      <c r="H207" s="72"/>
      <c r="I207" s="60"/>
      <c r="J207" s="60"/>
      <c r="K207" s="61"/>
      <c r="L207" s="60"/>
      <c r="M207" s="61"/>
      <c r="N207" s="63"/>
    </row>
    <row r="208" spans="1:27">
      <c r="A208" s="16"/>
      <c r="B208" s="64"/>
      <c r="C208" s="65" t="s">
        <v>399</v>
      </c>
      <c r="D208" s="76" t="s">
        <v>208</v>
      </c>
      <c r="E208" s="66">
        <v>292086</v>
      </c>
      <c r="F208" s="54"/>
      <c r="G208" s="54"/>
      <c r="H208" s="69">
        <v>31</v>
      </c>
      <c r="I208" s="76" t="s">
        <v>241</v>
      </c>
      <c r="J208" s="54"/>
      <c r="K208" s="213" t="s">
        <v>400</v>
      </c>
      <c r="L208" s="54"/>
      <c r="M208" s="213" t="s">
        <v>401</v>
      </c>
      <c r="N208" s="68"/>
    </row>
    <row r="209" spans="1:14">
      <c r="A209" s="16"/>
      <c r="B209" s="64"/>
      <c r="C209" s="65"/>
      <c r="D209" s="76"/>
      <c r="E209" s="66"/>
      <c r="F209" s="54"/>
      <c r="G209" s="54"/>
      <c r="H209" s="69"/>
      <c r="I209" s="76"/>
      <c r="J209" s="54"/>
      <c r="K209" s="213"/>
      <c r="L209" s="54"/>
      <c r="M209" s="213"/>
      <c r="N209" s="68"/>
    </row>
    <row r="210" spans="1:14">
      <c r="A210" s="16"/>
      <c r="B210" s="56"/>
      <c r="C210" s="57" t="s">
        <v>402</v>
      </c>
      <c r="D210" s="59">
        <v>315480</v>
      </c>
      <c r="E210" s="59"/>
      <c r="F210" s="60"/>
      <c r="G210" s="60"/>
      <c r="H210" s="71">
        <v>33</v>
      </c>
      <c r="I210" s="58" t="s">
        <v>241</v>
      </c>
      <c r="J210" s="60"/>
      <c r="K210" s="214" t="s">
        <v>400</v>
      </c>
      <c r="L210" s="60"/>
      <c r="M210" s="214" t="s">
        <v>403</v>
      </c>
      <c r="N210" s="63"/>
    </row>
    <row r="211" spans="1:14">
      <c r="A211" s="16"/>
      <c r="B211" s="56"/>
      <c r="C211" s="57"/>
      <c r="D211" s="59"/>
      <c r="E211" s="59"/>
      <c r="F211" s="60"/>
      <c r="G211" s="60"/>
      <c r="H211" s="71"/>
      <c r="I211" s="58"/>
      <c r="J211" s="60"/>
      <c r="K211" s="214"/>
      <c r="L211" s="60"/>
      <c r="M211" s="214"/>
      <c r="N211" s="63"/>
    </row>
    <row r="212" spans="1:14">
      <c r="A212" s="16"/>
      <c r="B212" s="64"/>
      <c r="C212" s="65" t="s">
        <v>404</v>
      </c>
      <c r="D212" s="66">
        <v>188397</v>
      </c>
      <c r="E212" s="66"/>
      <c r="F212" s="54"/>
      <c r="G212" s="54"/>
      <c r="H212" s="69">
        <v>20</v>
      </c>
      <c r="I212" s="76" t="s">
        <v>241</v>
      </c>
      <c r="J212" s="54"/>
      <c r="K212" s="213" t="s">
        <v>405</v>
      </c>
      <c r="L212" s="54"/>
      <c r="M212" s="213" t="s">
        <v>401</v>
      </c>
      <c r="N212" s="68"/>
    </row>
    <row r="213" spans="1:14">
      <c r="A213" s="16"/>
      <c r="B213" s="64"/>
      <c r="C213" s="65"/>
      <c r="D213" s="66"/>
      <c r="E213" s="66"/>
      <c r="F213" s="54"/>
      <c r="G213" s="54"/>
      <c r="H213" s="69"/>
      <c r="I213" s="76"/>
      <c r="J213" s="54"/>
      <c r="K213" s="213"/>
      <c r="L213" s="54"/>
      <c r="M213" s="213"/>
      <c r="N213" s="68"/>
    </row>
    <row r="214" spans="1:14">
      <c r="A214" s="16"/>
      <c r="B214" s="56"/>
      <c r="C214" s="57" t="s">
        <v>406</v>
      </c>
      <c r="D214" s="59">
        <v>9904</v>
      </c>
      <c r="E214" s="59"/>
      <c r="F214" s="60"/>
      <c r="G214" s="60"/>
      <c r="H214" s="71">
        <v>1</v>
      </c>
      <c r="I214" s="58" t="s">
        <v>241</v>
      </c>
      <c r="J214" s="60"/>
      <c r="K214" s="214" t="s">
        <v>407</v>
      </c>
      <c r="L214" s="60"/>
      <c r="M214" s="214" t="s">
        <v>408</v>
      </c>
      <c r="N214" s="63"/>
    </row>
    <row r="215" spans="1:14">
      <c r="A215" s="16"/>
      <c r="B215" s="56"/>
      <c r="C215" s="57"/>
      <c r="D215" s="59"/>
      <c r="E215" s="59"/>
      <c r="F215" s="60"/>
      <c r="G215" s="60"/>
      <c r="H215" s="71"/>
      <c r="I215" s="58"/>
      <c r="J215" s="60"/>
      <c r="K215" s="214"/>
      <c r="L215" s="60"/>
      <c r="M215" s="214"/>
      <c r="N215" s="63"/>
    </row>
    <row r="216" spans="1:14">
      <c r="A216" s="16"/>
      <c r="B216" s="64"/>
      <c r="C216" s="65" t="s">
        <v>409</v>
      </c>
      <c r="D216" s="66">
        <v>43836</v>
      </c>
      <c r="E216" s="66"/>
      <c r="F216" s="54"/>
      <c r="G216" s="54"/>
      <c r="H216" s="69">
        <v>5</v>
      </c>
      <c r="I216" s="76" t="s">
        <v>241</v>
      </c>
      <c r="J216" s="54"/>
      <c r="K216" s="213" t="s">
        <v>410</v>
      </c>
      <c r="L216" s="54"/>
      <c r="M216" s="213" t="s">
        <v>410</v>
      </c>
      <c r="N216" s="68"/>
    </row>
    <row r="217" spans="1:14">
      <c r="A217" s="16"/>
      <c r="B217" s="64"/>
      <c r="C217" s="65"/>
      <c r="D217" s="66"/>
      <c r="E217" s="66"/>
      <c r="F217" s="54"/>
      <c r="G217" s="54"/>
      <c r="H217" s="69"/>
      <c r="I217" s="76"/>
      <c r="J217" s="54"/>
      <c r="K217" s="213"/>
      <c r="L217" s="54"/>
      <c r="M217" s="213"/>
      <c r="N217" s="68"/>
    </row>
    <row r="218" spans="1:14">
      <c r="A218" s="16"/>
      <c r="B218" s="56"/>
      <c r="C218" s="57" t="s">
        <v>411</v>
      </c>
      <c r="D218" s="59">
        <v>97133</v>
      </c>
      <c r="E218" s="59"/>
      <c r="F218" s="60"/>
      <c r="G218" s="60"/>
      <c r="H218" s="71">
        <v>10</v>
      </c>
      <c r="I218" s="58" t="s">
        <v>241</v>
      </c>
      <c r="J218" s="60"/>
      <c r="K218" s="214" t="s">
        <v>410</v>
      </c>
      <c r="L218" s="60"/>
      <c r="M218" s="214" t="s">
        <v>410</v>
      </c>
      <c r="N218" s="63"/>
    </row>
    <row r="219" spans="1:14" ht="15.75" thickBot="1">
      <c r="A219" s="16"/>
      <c r="B219" s="56"/>
      <c r="C219" s="57"/>
      <c r="D219" s="191"/>
      <c r="E219" s="191"/>
      <c r="F219" s="152"/>
      <c r="G219" s="60"/>
      <c r="H219" s="73"/>
      <c r="I219" s="192"/>
      <c r="J219" s="60"/>
      <c r="K219" s="214"/>
      <c r="L219" s="60"/>
      <c r="M219" s="214"/>
      <c r="N219" s="63"/>
    </row>
    <row r="220" spans="1:14">
      <c r="A220" s="16"/>
      <c r="B220" s="64"/>
      <c r="C220" s="215" t="s">
        <v>412</v>
      </c>
      <c r="D220" s="77" t="s">
        <v>208</v>
      </c>
      <c r="E220" s="79">
        <v>946836</v>
      </c>
      <c r="F220" s="55"/>
      <c r="G220" s="54"/>
      <c r="H220" s="193">
        <v>100</v>
      </c>
      <c r="I220" s="77" t="s">
        <v>241</v>
      </c>
      <c r="J220" s="54"/>
      <c r="K220" s="65"/>
      <c r="L220" s="54"/>
      <c r="M220" s="54"/>
      <c r="N220" s="68"/>
    </row>
    <row r="221" spans="1:14" ht="15.75" thickBot="1">
      <c r="A221" s="16"/>
      <c r="B221" s="64"/>
      <c r="C221" s="215"/>
      <c r="D221" s="78"/>
      <c r="E221" s="80"/>
      <c r="F221" s="81"/>
      <c r="G221" s="54"/>
      <c r="H221" s="92"/>
      <c r="I221" s="78"/>
      <c r="J221" s="54"/>
      <c r="K221" s="65"/>
      <c r="L221" s="54"/>
      <c r="M221" s="54"/>
      <c r="N221" s="68"/>
    </row>
    <row r="222" spans="1:14" ht="15.75" thickTop="1">
      <c r="A222" s="16"/>
      <c r="B222" s="27"/>
      <c r="C222" s="35"/>
      <c r="D222" s="89"/>
      <c r="E222" s="89"/>
      <c r="F222" s="89"/>
      <c r="G222" s="15"/>
      <c r="H222" s="89"/>
      <c r="I222" s="89"/>
      <c r="J222" s="15"/>
      <c r="K222" s="15"/>
      <c r="L222" s="15"/>
      <c r="M222" s="35"/>
      <c r="N222" s="28"/>
    </row>
    <row r="223" spans="1:14">
      <c r="A223" s="16"/>
      <c r="B223" s="56"/>
      <c r="C223" s="212" t="s">
        <v>313</v>
      </c>
      <c r="D223" s="72"/>
      <c r="E223" s="72"/>
      <c r="F223" s="60"/>
      <c r="G223" s="60"/>
      <c r="H223" s="72"/>
      <c r="I223" s="60"/>
      <c r="J223" s="60"/>
      <c r="K223" s="57"/>
      <c r="L223" s="60"/>
      <c r="M223" s="57"/>
      <c r="N223" s="63"/>
    </row>
    <row r="224" spans="1:14">
      <c r="A224" s="16"/>
      <c r="B224" s="56"/>
      <c r="C224" s="212"/>
      <c r="D224" s="72"/>
      <c r="E224" s="72"/>
      <c r="F224" s="60"/>
      <c r="G224" s="60"/>
      <c r="H224" s="72"/>
      <c r="I224" s="60"/>
      <c r="J224" s="60"/>
      <c r="K224" s="57"/>
      <c r="L224" s="60"/>
      <c r="M224" s="57"/>
      <c r="N224" s="63"/>
    </row>
    <row r="225" spans="1:27">
      <c r="A225" s="16"/>
      <c r="B225" s="64"/>
      <c r="C225" s="65" t="s">
        <v>399</v>
      </c>
      <c r="D225" s="90" t="s">
        <v>208</v>
      </c>
      <c r="E225" s="67">
        <v>425444</v>
      </c>
      <c r="F225" s="54"/>
      <c r="G225" s="54"/>
      <c r="H225" s="70">
        <v>41</v>
      </c>
      <c r="I225" s="90" t="s">
        <v>241</v>
      </c>
      <c r="J225" s="54"/>
      <c r="K225" s="216" t="s">
        <v>413</v>
      </c>
      <c r="L225" s="54"/>
      <c r="M225" s="216" t="s">
        <v>414</v>
      </c>
      <c r="N225" s="68"/>
    </row>
    <row r="226" spans="1:27">
      <c r="A226" s="16"/>
      <c r="B226" s="64"/>
      <c r="C226" s="65"/>
      <c r="D226" s="90"/>
      <c r="E226" s="67"/>
      <c r="F226" s="54"/>
      <c r="G226" s="54"/>
      <c r="H226" s="70"/>
      <c r="I226" s="90"/>
      <c r="J226" s="54"/>
      <c r="K226" s="216"/>
      <c r="L226" s="54"/>
      <c r="M226" s="216"/>
      <c r="N226" s="68"/>
    </row>
    <row r="227" spans="1:27">
      <c r="A227" s="16"/>
      <c r="B227" s="56"/>
      <c r="C227" s="57" t="s">
        <v>402</v>
      </c>
      <c r="D227" s="62">
        <v>285155</v>
      </c>
      <c r="E227" s="62"/>
      <c r="F227" s="60"/>
      <c r="G227" s="60"/>
      <c r="H227" s="72">
        <v>27</v>
      </c>
      <c r="I227" s="61" t="s">
        <v>241</v>
      </c>
      <c r="J227" s="60"/>
      <c r="K227" s="217" t="s">
        <v>400</v>
      </c>
      <c r="L227" s="60"/>
      <c r="M227" s="217" t="s">
        <v>403</v>
      </c>
      <c r="N227" s="63"/>
    </row>
    <row r="228" spans="1:27">
      <c r="A228" s="16"/>
      <c r="B228" s="56"/>
      <c r="C228" s="57"/>
      <c r="D228" s="62"/>
      <c r="E228" s="62"/>
      <c r="F228" s="60"/>
      <c r="G228" s="60"/>
      <c r="H228" s="72"/>
      <c r="I228" s="61"/>
      <c r="J228" s="60"/>
      <c r="K228" s="217"/>
      <c r="L228" s="60"/>
      <c r="M228" s="217"/>
      <c r="N228" s="63"/>
    </row>
    <row r="229" spans="1:27">
      <c r="A229" s="16"/>
      <c r="B229" s="64"/>
      <c r="C229" s="65" t="s">
        <v>404</v>
      </c>
      <c r="D229" s="67">
        <v>190458</v>
      </c>
      <c r="E229" s="67"/>
      <c r="F229" s="54"/>
      <c r="G229" s="54"/>
      <c r="H229" s="70">
        <v>18</v>
      </c>
      <c r="I229" s="90" t="s">
        <v>241</v>
      </c>
      <c r="J229" s="54"/>
      <c r="K229" s="216" t="s">
        <v>405</v>
      </c>
      <c r="L229" s="54"/>
      <c r="M229" s="216" t="s">
        <v>401</v>
      </c>
      <c r="N229" s="68"/>
    </row>
    <row r="230" spans="1:27">
      <c r="A230" s="16"/>
      <c r="B230" s="64"/>
      <c r="C230" s="65"/>
      <c r="D230" s="67"/>
      <c r="E230" s="67"/>
      <c r="F230" s="54"/>
      <c r="G230" s="54"/>
      <c r="H230" s="70"/>
      <c r="I230" s="90"/>
      <c r="J230" s="54"/>
      <c r="K230" s="216"/>
      <c r="L230" s="54"/>
      <c r="M230" s="216"/>
      <c r="N230" s="68"/>
    </row>
    <row r="231" spans="1:27">
      <c r="A231" s="16"/>
      <c r="B231" s="56"/>
      <c r="C231" s="57" t="s">
        <v>406</v>
      </c>
      <c r="D231" s="62">
        <v>48753</v>
      </c>
      <c r="E231" s="62"/>
      <c r="F231" s="60"/>
      <c r="G231" s="60"/>
      <c r="H231" s="72">
        <v>5</v>
      </c>
      <c r="I231" s="61" t="s">
        <v>241</v>
      </c>
      <c r="J231" s="60"/>
      <c r="K231" s="217" t="s">
        <v>407</v>
      </c>
      <c r="L231" s="60"/>
      <c r="M231" s="217" t="s">
        <v>408</v>
      </c>
      <c r="N231" s="63"/>
    </row>
    <row r="232" spans="1:27">
      <c r="A232" s="16"/>
      <c r="B232" s="56"/>
      <c r="C232" s="57"/>
      <c r="D232" s="62"/>
      <c r="E232" s="62"/>
      <c r="F232" s="60"/>
      <c r="G232" s="60"/>
      <c r="H232" s="72"/>
      <c r="I232" s="61"/>
      <c r="J232" s="60"/>
      <c r="K232" s="217"/>
      <c r="L232" s="60"/>
      <c r="M232" s="217"/>
      <c r="N232" s="63"/>
    </row>
    <row r="233" spans="1:27">
      <c r="A233" s="16"/>
      <c r="B233" s="64"/>
      <c r="C233" s="65" t="s">
        <v>409</v>
      </c>
      <c r="D233" s="67">
        <v>22134</v>
      </c>
      <c r="E233" s="67"/>
      <c r="F233" s="54"/>
      <c r="G233" s="54"/>
      <c r="H233" s="70">
        <v>2</v>
      </c>
      <c r="I233" s="90" t="s">
        <v>241</v>
      </c>
      <c r="J233" s="54"/>
      <c r="K233" s="216" t="s">
        <v>410</v>
      </c>
      <c r="L233" s="54"/>
      <c r="M233" s="216" t="s">
        <v>410</v>
      </c>
      <c r="N233" s="68"/>
    </row>
    <row r="234" spans="1:27">
      <c r="A234" s="16"/>
      <c r="B234" s="64"/>
      <c r="C234" s="65"/>
      <c r="D234" s="67"/>
      <c r="E234" s="67"/>
      <c r="F234" s="54"/>
      <c r="G234" s="54"/>
      <c r="H234" s="70"/>
      <c r="I234" s="90"/>
      <c r="J234" s="54"/>
      <c r="K234" s="216"/>
      <c r="L234" s="54"/>
      <c r="M234" s="216"/>
      <c r="N234" s="68"/>
    </row>
    <row r="235" spans="1:27">
      <c r="A235" s="16"/>
      <c r="B235" s="56"/>
      <c r="C235" s="57" t="s">
        <v>411</v>
      </c>
      <c r="D235" s="62">
        <v>73866</v>
      </c>
      <c r="E235" s="62"/>
      <c r="F235" s="60"/>
      <c r="G235" s="60"/>
      <c r="H235" s="72">
        <v>7</v>
      </c>
      <c r="I235" s="61" t="s">
        <v>241</v>
      </c>
      <c r="J235" s="60"/>
      <c r="K235" s="217" t="s">
        <v>410</v>
      </c>
      <c r="L235" s="60"/>
      <c r="M235" s="217" t="s">
        <v>410</v>
      </c>
      <c r="N235" s="63"/>
    </row>
    <row r="236" spans="1:27" ht="15.75" thickBot="1">
      <c r="A236" s="16"/>
      <c r="B236" s="56"/>
      <c r="C236" s="57"/>
      <c r="D236" s="200"/>
      <c r="E236" s="200"/>
      <c r="F236" s="152"/>
      <c r="G236" s="60"/>
      <c r="H236" s="74"/>
      <c r="I236" s="201"/>
      <c r="J236" s="60"/>
      <c r="K236" s="217"/>
      <c r="L236" s="60"/>
      <c r="M236" s="217"/>
      <c r="N236" s="63"/>
    </row>
    <row r="237" spans="1:27">
      <c r="A237" s="16"/>
      <c r="B237" s="64"/>
      <c r="C237" s="215" t="s">
        <v>412</v>
      </c>
      <c r="D237" s="84" t="s">
        <v>208</v>
      </c>
      <c r="E237" s="86">
        <v>1045810</v>
      </c>
      <c r="F237" s="55"/>
      <c r="G237" s="54"/>
      <c r="H237" s="202">
        <v>100</v>
      </c>
      <c r="I237" s="84" t="s">
        <v>241</v>
      </c>
      <c r="J237" s="54"/>
      <c r="K237" s="90"/>
      <c r="L237" s="54"/>
      <c r="M237" s="90"/>
      <c r="N237" s="68"/>
    </row>
    <row r="238" spans="1:27" ht="15.75" thickBot="1">
      <c r="A238" s="16"/>
      <c r="B238" s="64"/>
      <c r="C238" s="215"/>
      <c r="D238" s="85"/>
      <c r="E238" s="87"/>
      <c r="F238" s="81"/>
      <c r="G238" s="54"/>
      <c r="H238" s="93"/>
      <c r="I238" s="85"/>
      <c r="J238" s="54"/>
      <c r="K238" s="90"/>
      <c r="L238" s="54"/>
      <c r="M238" s="90"/>
      <c r="N238" s="68"/>
    </row>
    <row r="239" spans="1:27" ht="16.5" thickTop="1" thickBot="1">
      <c r="A239" s="16"/>
      <c r="B239" s="22"/>
      <c r="C239" s="211"/>
      <c r="D239" s="218"/>
      <c r="E239" s="218"/>
      <c r="F239" s="218"/>
      <c r="G239" s="25"/>
      <c r="H239" s="218"/>
      <c r="I239" s="218"/>
      <c r="J239" s="25"/>
      <c r="K239" s="211"/>
      <c r="L239" s="25"/>
      <c r="M239" s="211"/>
      <c r="N239" s="26"/>
    </row>
    <row r="240" spans="1:27">
      <c r="A240" s="16"/>
      <c r="B240" s="234" t="s">
        <v>415</v>
      </c>
      <c r="C240" s="234"/>
      <c r="D240" s="234"/>
      <c r="E240" s="234"/>
      <c r="F240" s="234"/>
      <c r="G240" s="234"/>
      <c r="H240" s="234"/>
      <c r="I240" s="234"/>
      <c r="J240" s="234"/>
      <c r="K240" s="234"/>
      <c r="L240" s="234"/>
      <c r="M240" s="234"/>
      <c r="N240" s="234"/>
      <c r="O240" s="234"/>
      <c r="P240" s="234"/>
      <c r="Q240" s="234"/>
      <c r="R240" s="234"/>
      <c r="S240" s="234"/>
      <c r="T240" s="234"/>
      <c r="U240" s="234"/>
      <c r="V240" s="234"/>
      <c r="W240" s="234"/>
      <c r="X240" s="234"/>
      <c r="Y240" s="234"/>
      <c r="Z240" s="234"/>
      <c r="AA240" s="234"/>
    </row>
    <row r="241" spans="1:27" ht="15" customHeight="1">
      <c r="A241" s="16" t="s">
        <v>937</v>
      </c>
      <c r="B241" s="113" t="s">
        <v>5</v>
      </c>
      <c r="C241" s="113"/>
      <c r="D241" s="113"/>
      <c r="E241" s="113"/>
      <c r="F241" s="113"/>
      <c r="G241" s="113"/>
      <c r="H241" s="113"/>
      <c r="I241" s="113"/>
      <c r="J241" s="113"/>
      <c r="K241" s="113"/>
      <c r="L241" s="113"/>
      <c r="M241" s="113"/>
      <c r="N241" s="113"/>
      <c r="O241" s="113"/>
      <c r="P241" s="113"/>
      <c r="Q241" s="113"/>
      <c r="R241" s="113"/>
      <c r="S241" s="113"/>
      <c r="T241" s="113"/>
      <c r="U241" s="113"/>
      <c r="V241" s="113"/>
      <c r="W241" s="113"/>
      <c r="X241" s="113"/>
      <c r="Y241" s="113"/>
      <c r="Z241" s="113"/>
      <c r="AA241" s="113"/>
    </row>
    <row r="242" spans="1:27">
      <c r="A242" s="16"/>
      <c r="B242" s="51"/>
      <c r="C242" s="51"/>
      <c r="D242" s="51"/>
      <c r="E242" s="51"/>
      <c r="F242" s="51"/>
      <c r="G242" s="51"/>
      <c r="H242" s="51"/>
      <c r="I242" s="51"/>
      <c r="J242" s="51"/>
      <c r="K242" s="51"/>
      <c r="L242" s="51"/>
      <c r="M242" s="51"/>
      <c r="N242" s="51"/>
      <c r="O242" s="51"/>
      <c r="P242" s="51"/>
      <c r="Q242" s="51"/>
      <c r="R242" s="51"/>
      <c r="S242" s="51"/>
    </row>
    <row r="243" spans="1:27" ht="15.75" thickBot="1">
      <c r="A243" s="16"/>
      <c r="B243" s="17"/>
      <c r="C243" s="17"/>
      <c r="D243" s="17"/>
      <c r="E243" s="17"/>
      <c r="F243" s="17"/>
      <c r="G243" s="17"/>
      <c r="H243" s="17"/>
      <c r="I243" s="17"/>
      <c r="J243" s="17"/>
      <c r="K243" s="17"/>
      <c r="L243" s="17"/>
      <c r="M243" s="17"/>
      <c r="N243" s="17"/>
      <c r="O243" s="17"/>
      <c r="P243" s="17"/>
      <c r="Q243" s="17"/>
      <c r="R243" s="17"/>
      <c r="S243" s="17"/>
    </row>
    <row r="244" spans="1:27" ht="15.75" thickBot="1">
      <c r="A244" s="16"/>
      <c r="B244" s="18"/>
      <c r="C244" s="20" t="s">
        <v>430</v>
      </c>
      <c r="D244" s="52" t="s">
        <v>431</v>
      </c>
      <c r="E244" s="52"/>
      <c r="F244" s="52"/>
      <c r="G244" s="52"/>
      <c r="H244" s="52"/>
      <c r="I244" s="52"/>
      <c r="J244" s="52"/>
      <c r="K244" s="20"/>
      <c r="L244" s="52" t="s">
        <v>432</v>
      </c>
      <c r="M244" s="52"/>
      <c r="N244" s="52"/>
      <c r="O244" s="52"/>
      <c r="P244" s="52"/>
      <c r="Q244" s="52"/>
      <c r="R244" s="52"/>
      <c r="S244" s="21"/>
    </row>
    <row r="245" spans="1:27" ht="15.75" thickBot="1">
      <c r="A245" s="16"/>
      <c r="B245" s="22"/>
      <c r="C245" s="221" t="s">
        <v>433</v>
      </c>
      <c r="D245" s="52">
        <v>2014</v>
      </c>
      <c r="E245" s="52"/>
      <c r="F245" s="52"/>
      <c r="G245" s="25"/>
      <c r="H245" s="52">
        <v>2013</v>
      </c>
      <c r="I245" s="52"/>
      <c r="J245" s="52"/>
      <c r="K245" s="25"/>
      <c r="L245" s="52">
        <v>2014</v>
      </c>
      <c r="M245" s="52"/>
      <c r="N245" s="52"/>
      <c r="O245" s="25"/>
      <c r="P245" s="52">
        <v>2013</v>
      </c>
      <c r="Q245" s="52"/>
      <c r="R245" s="52"/>
      <c r="S245" s="26"/>
    </row>
    <row r="246" spans="1:27">
      <c r="A246" s="16"/>
      <c r="B246" s="27"/>
      <c r="C246" s="15"/>
      <c r="D246" s="55"/>
      <c r="E246" s="55"/>
      <c r="F246" s="55"/>
      <c r="G246" s="15"/>
      <c r="H246" s="55"/>
      <c r="I246" s="55"/>
      <c r="J246" s="55"/>
      <c r="K246" s="15"/>
      <c r="L246" s="55"/>
      <c r="M246" s="55"/>
      <c r="N246" s="55"/>
      <c r="O246" s="15"/>
      <c r="P246" s="55"/>
      <c r="Q246" s="55"/>
      <c r="R246" s="55"/>
      <c r="S246" s="28"/>
    </row>
    <row r="247" spans="1:27">
      <c r="A247" s="16"/>
      <c r="B247" s="56"/>
      <c r="C247" s="57" t="s">
        <v>160</v>
      </c>
      <c r="D247" s="58" t="s">
        <v>208</v>
      </c>
      <c r="E247" s="59">
        <v>74996</v>
      </c>
      <c r="F247" s="60"/>
      <c r="G247" s="60"/>
      <c r="H247" s="61" t="s">
        <v>208</v>
      </c>
      <c r="I247" s="62">
        <v>74691</v>
      </c>
      <c r="J247" s="60"/>
      <c r="K247" s="60"/>
      <c r="L247" s="58" t="s">
        <v>208</v>
      </c>
      <c r="M247" s="59">
        <v>226475</v>
      </c>
      <c r="N247" s="60"/>
      <c r="O247" s="60"/>
      <c r="P247" s="61" t="s">
        <v>208</v>
      </c>
      <c r="Q247" s="62">
        <v>218877</v>
      </c>
      <c r="R247" s="60"/>
      <c r="S247" s="63"/>
    </row>
    <row r="248" spans="1:27">
      <c r="A248" s="16"/>
      <c r="B248" s="56"/>
      <c r="C248" s="57"/>
      <c r="D248" s="58"/>
      <c r="E248" s="59"/>
      <c r="F248" s="60"/>
      <c r="G248" s="60"/>
      <c r="H248" s="61"/>
      <c r="I248" s="62"/>
      <c r="J248" s="60"/>
      <c r="K248" s="60"/>
      <c r="L248" s="58"/>
      <c r="M248" s="59"/>
      <c r="N248" s="60"/>
      <c r="O248" s="60"/>
      <c r="P248" s="61"/>
      <c r="Q248" s="62"/>
      <c r="R248" s="60"/>
      <c r="S248" s="63"/>
    </row>
    <row r="249" spans="1:27">
      <c r="A249" s="16"/>
      <c r="B249" s="64"/>
      <c r="C249" s="65" t="s">
        <v>162</v>
      </c>
      <c r="D249" s="69" t="s">
        <v>434</v>
      </c>
      <c r="E249" s="69"/>
      <c r="F249" s="76" t="s">
        <v>212</v>
      </c>
      <c r="G249" s="54"/>
      <c r="H249" s="67">
        <v>32127</v>
      </c>
      <c r="I249" s="67"/>
      <c r="J249" s="54"/>
      <c r="K249" s="54"/>
      <c r="L249" s="66">
        <v>45868</v>
      </c>
      <c r="M249" s="66"/>
      <c r="N249" s="54"/>
      <c r="O249" s="54"/>
      <c r="P249" s="67">
        <v>87406</v>
      </c>
      <c r="Q249" s="67"/>
      <c r="R249" s="54"/>
      <c r="S249" s="68"/>
    </row>
    <row r="250" spans="1:27">
      <c r="A250" s="16"/>
      <c r="B250" s="64"/>
      <c r="C250" s="65"/>
      <c r="D250" s="69"/>
      <c r="E250" s="69"/>
      <c r="F250" s="76"/>
      <c r="G250" s="54"/>
      <c r="H250" s="67"/>
      <c r="I250" s="67"/>
      <c r="J250" s="54"/>
      <c r="K250" s="54"/>
      <c r="L250" s="66"/>
      <c r="M250" s="66"/>
      <c r="N250" s="54"/>
      <c r="O250" s="54"/>
      <c r="P250" s="67"/>
      <c r="Q250" s="67"/>
      <c r="R250" s="54"/>
      <c r="S250" s="68"/>
    </row>
    <row r="251" spans="1:27">
      <c r="A251" s="16"/>
      <c r="B251" s="56"/>
      <c r="C251" s="57" t="s">
        <v>161</v>
      </c>
      <c r="D251" s="59">
        <v>2022</v>
      </c>
      <c r="E251" s="59"/>
      <c r="F251" s="60"/>
      <c r="G251" s="60"/>
      <c r="H251" s="62">
        <v>3871</v>
      </c>
      <c r="I251" s="62"/>
      <c r="J251" s="60"/>
      <c r="K251" s="60"/>
      <c r="L251" s="59">
        <v>9609</v>
      </c>
      <c r="M251" s="59"/>
      <c r="N251" s="60"/>
      <c r="O251" s="60"/>
      <c r="P251" s="62">
        <v>8419</v>
      </c>
      <c r="Q251" s="62"/>
      <c r="R251" s="60"/>
      <c r="S251" s="63"/>
    </row>
    <row r="252" spans="1:27">
      <c r="A252" s="16"/>
      <c r="B252" s="56"/>
      <c r="C252" s="57"/>
      <c r="D252" s="59"/>
      <c r="E252" s="59"/>
      <c r="F252" s="60"/>
      <c r="G252" s="60"/>
      <c r="H252" s="62"/>
      <c r="I252" s="62"/>
      <c r="J252" s="60"/>
      <c r="K252" s="60"/>
      <c r="L252" s="59"/>
      <c r="M252" s="59"/>
      <c r="N252" s="60"/>
      <c r="O252" s="60"/>
      <c r="P252" s="62"/>
      <c r="Q252" s="62"/>
      <c r="R252" s="60"/>
      <c r="S252" s="63"/>
    </row>
    <row r="253" spans="1:27">
      <c r="A253" s="16"/>
      <c r="B253" s="64"/>
      <c r="C253" s="65" t="s">
        <v>35</v>
      </c>
      <c r="D253" s="66">
        <v>2081</v>
      </c>
      <c r="E253" s="66"/>
      <c r="F253" s="54"/>
      <c r="G253" s="54"/>
      <c r="H253" s="70">
        <v>382</v>
      </c>
      <c r="I253" s="70"/>
      <c r="J253" s="54"/>
      <c r="K253" s="54"/>
      <c r="L253" s="66">
        <v>9127</v>
      </c>
      <c r="M253" s="66"/>
      <c r="N253" s="54"/>
      <c r="O253" s="54"/>
      <c r="P253" s="67">
        <v>2915</v>
      </c>
      <c r="Q253" s="67"/>
      <c r="R253" s="54"/>
      <c r="S253" s="68"/>
    </row>
    <row r="254" spans="1:27">
      <c r="A254" s="16"/>
      <c r="B254" s="64"/>
      <c r="C254" s="65"/>
      <c r="D254" s="66"/>
      <c r="E254" s="66"/>
      <c r="F254" s="54"/>
      <c r="G254" s="54"/>
      <c r="H254" s="70"/>
      <c r="I254" s="70"/>
      <c r="J254" s="54"/>
      <c r="K254" s="54"/>
      <c r="L254" s="66"/>
      <c r="M254" s="66"/>
      <c r="N254" s="54"/>
      <c r="O254" s="54"/>
      <c r="P254" s="67"/>
      <c r="Q254" s="67"/>
      <c r="R254" s="54"/>
      <c r="S254" s="68"/>
    </row>
    <row r="255" spans="1:27">
      <c r="A255" s="16"/>
      <c r="B255" s="56"/>
      <c r="C255" s="57" t="s">
        <v>163</v>
      </c>
      <c r="D255" s="71">
        <v>141</v>
      </c>
      <c r="E255" s="71"/>
      <c r="F255" s="60"/>
      <c r="G255" s="60"/>
      <c r="H255" s="72">
        <v>127</v>
      </c>
      <c r="I255" s="72"/>
      <c r="J255" s="60"/>
      <c r="K255" s="60"/>
      <c r="L255" s="71">
        <v>600</v>
      </c>
      <c r="M255" s="71"/>
      <c r="N255" s="60"/>
      <c r="O255" s="60"/>
      <c r="P255" s="62">
        <v>1056</v>
      </c>
      <c r="Q255" s="62"/>
      <c r="R255" s="60"/>
      <c r="S255" s="63"/>
    </row>
    <row r="256" spans="1:27" ht="15.75" thickBot="1">
      <c r="A256" s="16"/>
      <c r="B256" s="56"/>
      <c r="C256" s="57"/>
      <c r="D256" s="73"/>
      <c r="E256" s="73"/>
      <c r="F256" s="152"/>
      <c r="G256" s="60"/>
      <c r="H256" s="74"/>
      <c r="I256" s="74"/>
      <c r="J256" s="152"/>
      <c r="K256" s="60"/>
      <c r="L256" s="73"/>
      <c r="M256" s="73"/>
      <c r="N256" s="152"/>
      <c r="O256" s="60"/>
      <c r="P256" s="200"/>
      <c r="Q256" s="200"/>
      <c r="R256" s="152"/>
      <c r="S256" s="63"/>
    </row>
    <row r="257" spans="1:27">
      <c r="A257" s="16"/>
      <c r="B257" s="64"/>
      <c r="C257" s="137" t="s">
        <v>435</v>
      </c>
      <c r="D257" s="79">
        <v>75856</v>
      </c>
      <c r="E257" s="79"/>
      <c r="F257" s="55"/>
      <c r="G257" s="54"/>
      <c r="H257" s="86">
        <v>111198</v>
      </c>
      <c r="I257" s="86"/>
      <c r="J257" s="55"/>
      <c r="K257" s="54"/>
      <c r="L257" s="79">
        <v>291679</v>
      </c>
      <c r="M257" s="79"/>
      <c r="N257" s="55"/>
      <c r="O257" s="54"/>
      <c r="P257" s="86">
        <v>318673</v>
      </c>
      <c r="Q257" s="86"/>
      <c r="R257" s="55"/>
      <c r="S257" s="68"/>
    </row>
    <row r="258" spans="1:27">
      <c r="A258" s="16"/>
      <c r="B258" s="64"/>
      <c r="C258" s="137"/>
      <c r="D258" s="82"/>
      <c r="E258" s="82"/>
      <c r="F258" s="83"/>
      <c r="G258" s="54"/>
      <c r="H258" s="67"/>
      <c r="I258" s="67"/>
      <c r="J258" s="54"/>
      <c r="K258" s="54"/>
      <c r="L258" s="66"/>
      <c r="M258" s="66"/>
      <c r="N258" s="54"/>
      <c r="O258" s="54"/>
      <c r="P258" s="67"/>
      <c r="Q258" s="67"/>
      <c r="R258" s="54"/>
      <c r="S258" s="68"/>
    </row>
    <row r="259" spans="1:27" ht="15.75" thickBot="1">
      <c r="A259" s="16"/>
      <c r="B259" s="30"/>
      <c r="C259" s="31" t="s">
        <v>436</v>
      </c>
      <c r="D259" s="73" t="s">
        <v>437</v>
      </c>
      <c r="E259" s="73"/>
      <c r="F259" s="42" t="s">
        <v>212</v>
      </c>
      <c r="G259" s="29"/>
      <c r="H259" s="74" t="s">
        <v>438</v>
      </c>
      <c r="I259" s="74"/>
      <c r="J259" s="44" t="s">
        <v>212</v>
      </c>
      <c r="K259" s="29"/>
      <c r="L259" s="73" t="s">
        <v>439</v>
      </c>
      <c r="M259" s="73"/>
      <c r="N259" s="42" t="s">
        <v>212</v>
      </c>
      <c r="O259" s="29"/>
      <c r="P259" s="74" t="s">
        <v>440</v>
      </c>
      <c r="Q259" s="74"/>
      <c r="R259" s="44" t="s">
        <v>212</v>
      </c>
      <c r="S259" s="34"/>
    </row>
    <row r="260" spans="1:27">
      <c r="A260" s="16"/>
      <c r="B260" s="64"/>
      <c r="C260" s="75" t="s">
        <v>79</v>
      </c>
      <c r="D260" s="77" t="s">
        <v>208</v>
      </c>
      <c r="E260" s="79">
        <v>66562</v>
      </c>
      <c r="F260" s="55"/>
      <c r="G260" s="54"/>
      <c r="H260" s="84" t="s">
        <v>208</v>
      </c>
      <c r="I260" s="86">
        <v>103429</v>
      </c>
      <c r="J260" s="55"/>
      <c r="K260" s="54"/>
      <c r="L260" s="77" t="s">
        <v>208</v>
      </c>
      <c r="M260" s="79">
        <v>264171</v>
      </c>
      <c r="N260" s="55"/>
      <c r="O260" s="54"/>
      <c r="P260" s="84" t="s">
        <v>208</v>
      </c>
      <c r="Q260" s="86">
        <v>295450</v>
      </c>
      <c r="R260" s="55"/>
      <c r="S260" s="68"/>
    </row>
    <row r="261" spans="1:27" ht="15.75" thickBot="1">
      <c r="A261" s="16"/>
      <c r="B261" s="64"/>
      <c r="C261" s="75"/>
      <c r="D261" s="78"/>
      <c r="E261" s="80"/>
      <c r="F261" s="81"/>
      <c r="G261" s="54"/>
      <c r="H261" s="85"/>
      <c r="I261" s="87"/>
      <c r="J261" s="81"/>
      <c r="K261" s="54"/>
      <c r="L261" s="78"/>
      <c r="M261" s="80"/>
      <c r="N261" s="81"/>
      <c r="O261" s="54"/>
      <c r="P261" s="85"/>
      <c r="Q261" s="87"/>
      <c r="R261" s="81"/>
      <c r="S261" s="68"/>
    </row>
    <row r="262" spans="1:27" ht="16.5" thickTop="1" thickBot="1">
      <c r="A262" s="16"/>
      <c r="B262" s="22"/>
      <c r="C262" s="25"/>
      <c r="D262" s="104"/>
      <c r="E262" s="104"/>
      <c r="F262" s="104"/>
      <c r="G262" s="25"/>
      <c r="H262" s="104"/>
      <c r="I262" s="104"/>
      <c r="J262" s="104"/>
      <c r="K262" s="25"/>
      <c r="L262" s="104"/>
      <c r="M262" s="104"/>
      <c r="N262" s="104"/>
      <c r="O262" s="25"/>
      <c r="P262" s="104"/>
      <c r="Q262" s="104"/>
      <c r="R262" s="104"/>
      <c r="S262" s="26"/>
    </row>
    <row r="263" spans="1:27" ht="15" customHeight="1">
      <c r="A263" s="16" t="s">
        <v>938</v>
      </c>
      <c r="B263" s="113" t="s">
        <v>5</v>
      </c>
      <c r="C263" s="113"/>
      <c r="D263" s="113"/>
      <c r="E263" s="113"/>
      <c r="F263" s="113"/>
      <c r="G263" s="113"/>
      <c r="H263" s="113"/>
      <c r="I263" s="113"/>
      <c r="J263" s="113"/>
      <c r="K263" s="113"/>
      <c r="L263" s="113"/>
      <c r="M263" s="113"/>
      <c r="N263" s="113"/>
      <c r="O263" s="113"/>
      <c r="P263" s="113"/>
      <c r="Q263" s="113"/>
      <c r="R263" s="113"/>
      <c r="S263" s="113"/>
      <c r="T263" s="113"/>
      <c r="U263" s="113"/>
      <c r="V263" s="113"/>
      <c r="W263" s="113"/>
      <c r="X263" s="113"/>
      <c r="Y263" s="113"/>
      <c r="Z263" s="113"/>
      <c r="AA263" s="113"/>
    </row>
    <row r="264" spans="1:27">
      <c r="A264" s="16"/>
      <c r="B264" s="51"/>
      <c r="C264" s="51"/>
      <c r="D264" s="51"/>
      <c r="E264" s="51"/>
      <c r="F264" s="51"/>
      <c r="G264" s="51"/>
      <c r="H264" s="51"/>
      <c r="I264" s="51"/>
      <c r="J264" s="51"/>
      <c r="K264" s="51"/>
      <c r="L264" s="51"/>
      <c r="M264" s="51"/>
      <c r="N264" s="51"/>
      <c r="O264" s="51"/>
      <c r="P264" s="51"/>
      <c r="Q264" s="51"/>
      <c r="R264" s="51"/>
      <c r="S264" s="51"/>
    </row>
    <row r="265" spans="1:27" ht="15.75" thickBot="1">
      <c r="A265" s="16"/>
      <c r="B265" s="17"/>
      <c r="C265" s="17"/>
      <c r="D265" s="17"/>
      <c r="E265" s="17"/>
      <c r="F265" s="17"/>
      <c r="G265" s="17"/>
      <c r="H265" s="17"/>
      <c r="I265" s="17"/>
      <c r="J265" s="17"/>
      <c r="K265" s="17"/>
      <c r="L265" s="17"/>
      <c r="M265" s="17"/>
      <c r="N265" s="17"/>
      <c r="O265" s="17"/>
      <c r="P265" s="17"/>
      <c r="Q265" s="17"/>
      <c r="R265" s="17"/>
      <c r="S265" s="17"/>
    </row>
    <row r="266" spans="1:27" ht="15.75" thickBot="1">
      <c r="A266" s="16"/>
      <c r="B266" s="18"/>
      <c r="C266" s="222" t="s">
        <v>203</v>
      </c>
      <c r="D266" s="52" t="s">
        <v>431</v>
      </c>
      <c r="E266" s="52"/>
      <c r="F266" s="52"/>
      <c r="G266" s="52"/>
      <c r="H266" s="52"/>
      <c r="I266" s="52"/>
      <c r="J266" s="52"/>
      <c r="K266" s="20"/>
      <c r="L266" s="52" t="s">
        <v>432</v>
      </c>
      <c r="M266" s="52"/>
      <c r="N266" s="52"/>
      <c r="O266" s="52"/>
      <c r="P266" s="52"/>
      <c r="Q266" s="52"/>
      <c r="R266" s="52"/>
      <c r="S266" s="21"/>
    </row>
    <row r="267" spans="1:27" ht="15.75" thickBot="1">
      <c r="A267" s="16"/>
      <c r="B267" s="22"/>
      <c r="C267" s="223" t="s">
        <v>203</v>
      </c>
      <c r="D267" s="52">
        <v>2014</v>
      </c>
      <c r="E267" s="52"/>
      <c r="F267" s="52"/>
      <c r="G267" s="25"/>
      <c r="H267" s="52">
        <v>2013</v>
      </c>
      <c r="I267" s="52"/>
      <c r="J267" s="52"/>
      <c r="K267" s="25"/>
      <c r="L267" s="52">
        <v>2014</v>
      </c>
      <c r="M267" s="52"/>
      <c r="N267" s="52"/>
      <c r="O267" s="25"/>
      <c r="P267" s="52">
        <v>2013</v>
      </c>
      <c r="Q267" s="52"/>
      <c r="R267" s="52"/>
      <c r="S267" s="26"/>
    </row>
    <row r="268" spans="1:27">
      <c r="A268" s="16"/>
      <c r="B268" s="27"/>
      <c r="C268" s="15"/>
      <c r="D268" s="55"/>
      <c r="E268" s="55"/>
      <c r="F268" s="55"/>
      <c r="G268" s="15"/>
      <c r="H268" s="55"/>
      <c r="I268" s="55"/>
      <c r="J268" s="55"/>
      <c r="K268" s="15"/>
      <c r="L268" s="55"/>
      <c r="M268" s="55"/>
      <c r="N268" s="55"/>
      <c r="O268" s="15"/>
      <c r="P268" s="55"/>
      <c r="Q268" s="55"/>
      <c r="R268" s="55"/>
      <c r="S268" s="28"/>
    </row>
    <row r="269" spans="1:27">
      <c r="A269" s="16"/>
      <c r="B269" s="30"/>
      <c r="C269" s="31" t="s">
        <v>443</v>
      </c>
      <c r="D269" s="60"/>
      <c r="E269" s="60"/>
      <c r="F269" s="60"/>
      <c r="G269" s="29"/>
      <c r="H269" s="60"/>
      <c r="I269" s="60"/>
      <c r="J269" s="60"/>
      <c r="K269" s="29"/>
      <c r="L269" s="60"/>
      <c r="M269" s="60"/>
      <c r="N269" s="60"/>
      <c r="O269" s="29"/>
      <c r="P269" s="60"/>
      <c r="Q269" s="60"/>
      <c r="R269" s="60"/>
      <c r="S269" s="34"/>
    </row>
    <row r="270" spans="1:27">
      <c r="A270" s="16"/>
      <c r="B270" s="64"/>
      <c r="C270" s="138" t="s">
        <v>444</v>
      </c>
      <c r="D270" s="76" t="s">
        <v>208</v>
      </c>
      <c r="E270" s="66">
        <v>17638</v>
      </c>
      <c r="F270" s="54"/>
      <c r="G270" s="54"/>
      <c r="H270" s="90" t="s">
        <v>208</v>
      </c>
      <c r="I270" s="67">
        <v>27631</v>
      </c>
      <c r="J270" s="54"/>
      <c r="K270" s="54"/>
      <c r="L270" s="76" t="s">
        <v>208</v>
      </c>
      <c r="M270" s="66">
        <v>78057</v>
      </c>
      <c r="N270" s="54"/>
      <c r="O270" s="54"/>
      <c r="P270" s="90" t="s">
        <v>208</v>
      </c>
      <c r="Q270" s="67">
        <v>94617</v>
      </c>
      <c r="R270" s="54"/>
      <c r="S270" s="68"/>
    </row>
    <row r="271" spans="1:27">
      <c r="A271" s="16"/>
      <c r="B271" s="64"/>
      <c r="C271" s="138"/>
      <c r="D271" s="76"/>
      <c r="E271" s="66"/>
      <c r="F271" s="54"/>
      <c r="G271" s="54"/>
      <c r="H271" s="90"/>
      <c r="I271" s="67"/>
      <c r="J271" s="54"/>
      <c r="K271" s="54"/>
      <c r="L271" s="76"/>
      <c r="M271" s="66"/>
      <c r="N271" s="54"/>
      <c r="O271" s="54"/>
      <c r="P271" s="90"/>
      <c r="Q271" s="67"/>
      <c r="R271" s="54"/>
      <c r="S271" s="68"/>
    </row>
    <row r="272" spans="1:27">
      <c r="A272" s="16"/>
      <c r="B272" s="56"/>
      <c r="C272" s="139" t="s">
        <v>445</v>
      </c>
      <c r="D272" s="59">
        <v>81888</v>
      </c>
      <c r="E272" s="59"/>
      <c r="F272" s="60"/>
      <c r="G272" s="60"/>
      <c r="H272" s="62">
        <v>11985</v>
      </c>
      <c r="I272" s="62"/>
      <c r="J272" s="60"/>
      <c r="K272" s="60"/>
      <c r="L272" s="59">
        <v>133764</v>
      </c>
      <c r="M272" s="59"/>
      <c r="N272" s="60"/>
      <c r="O272" s="60"/>
      <c r="P272" s="62">
        <v>48266</v>
      </c>
      <c r="Q272" s="62"/>
      <c r="R272" s="60"/>
      <c r="S272" s="63"/>
    </row>
    <row r="273" spans="1:27" ht="15.75" thickBot="1">
      <c r="A273" s="16"/>
      <c r="B273" s="56"/>
      <c r="C273" s="139"/>
      <c r="D273" s="191"/>
      <c r="E273" s="191"/>
      <c r="F273" s="152"/>
      <c r="G273" s="60"/>
      <c r="H273" s="200"/>
      <c r="I273" s="200"/>
      <c r="J273" s="152"/>
      <c r="K273" s="60"/>
      <c r="L273" s="191"/>
      <c r="M273" s="191"/>
      <c r="N273" s="152"/>
      <c r="O273" s="60"/>
      <c r="P273" s="200"/>
      <c r="Q273" s="200"/>
      <c r="R273" s="152"/>
      <c r="S273" s="63"/>
    </row>
    <row r="274" spans="1:27">
      <c r="A274" s="16"/>
      <c r="B274" s="64"/>
      <c r="C274" s="134" t="s">
        <v>443</v>
      </c>
      <c r="D274" s="79">
        <v>99526</v>
      </c>
      <c r="E274" s="79"/>
      <c r="F274" s="55"/>
      <c r="G274" s="54"/>
      <c r="H274" s="86">
        <v>39616</v>
      </c>
      <c r="I274" s="86"/>
      <c r="J274" s="55"/>
      <c r="K274" s="54"/>
      <c r="L274" s="79">
        <v>211821</v>
      </c>
      <c r="M274" s="79"/>
      <c r="N274" s="55"/>
      <c r="O274" s="54"/>
      <c r="P274" s="86">
        <v>142883</v>
      </c>
      <c r="Q274" s="86"/>
      <c r="R274" s="55"/>
      <c r="S274" s="68"/>
    </row>
    <row r="275" spans="1:27">
      <c r="A275" s="16"/>
      <c r="B275" s="64"/>
      <c r="C275" s="134"/>
      <c r="D275" s="82"/>
      <c r="E275" s="82"/>
      <c r="F275" s="83"/>
      <c r="G275" s="54"/>
      <c r="H275" s="88"/>
      <c r="I275" s="88"/>
      <c r="J275" s="83"/>
      <c r="K275" s="54"/>
      <c r="L275" s="82"/>
      <c r="M275" s="82"/>
      <c r="N275" s="83"/>
      <c r="O275" s="54"/>
      <c r="P275" s="88"/>
      <c r="Q275" s="88"/>
      <c r="R275" s="83"/>
      <c r="S275" s="68"/>
    </row>
    <row r="276" spans="1:27">
      <c r="A276" s="16"/>
      <c r="B276" s="30"/>
      <c r="C276" s="31" t="s">
        <v>446</v>
      </c>
      <c r="D276" s="60"/>
      <c r="E276" s="60"/>
      <c r="F276" s="60"/>
      <c r="G276" s="29"/>
      <c r="H276" s="60"/>
      <c r="I276" s="60"/>
      <c r="J276" s="60"/>
      <c r="K276" s="29"/>
      <c r="L276" s="60"/>
      <c r="M276" s="60"/>
      <c r="N276" s="60"/>
      <c r="O276" s="29"/>
      <c r="P276" s="60"/>
      <c r="Q276" s="60"/>
      <c r="R276" s="60"/>
      <c r="S276" s="34"/>
    </row>
    <row r="277" spans="1:27" ht="24.75">
      <c r="A277" s="16"/>
      <c r="B277" s="27"/>
      <c r="C277" s="121" t="s">
        <v>444</v>
      </c>
      <c r="D277" s="69" t="s">
        <v>447</v>
      </c>
      <c r="E277" s="69"/>
      <c r="F277" s="40" t="s">
        <v>212</v>
      </c>
      <c r="G277" s="15"/>
      <c r="H277" s="70" t="s">
        <v>448</v>
      </c>
      <c r="I277" s="70"/>
      <c r="J277" s="41" t="s">
        <v>212</v>
      </c>
      <c r="K277" s="15"/>
      <c r="L277" s="69" t="s">
        <v>449</v>
      </c>
      <c r="M277" s="69"/>
      <c r="N277" s="40" t="s">
        <v>212</v>
      </c>
      <c r="O277" s="15"/>
      <c r="P277" s="70" t="s">
        <v>450</v>
      </c>
      <c r="Q277" s="70"/>
      <c r="R277" s="41" t="s">
        <v>212</v>
      </c>
      <c r="S277" s="28"/>
    </row>
    <row r="278" spans="1:27" ht="15.75" thickBot="1">
      <c r="A278" s="16"/>
      <c r="B278" s="30"/>
      <c r="C278" s="122" t="s">
        <v>445</v>
      </c>
      <c r="D278" s="73" t="s">
        <v>451</v>
      </c>
      <c r="E278" s="73"/>
      <c r="F278" s="32" t="s">
        <v>212</v>
      </c>
      <c r="G278" s="29"/>
      <c r="H278" s="74" t="s">
        <v>452</v>
      </c>
      <c r="I278" s="74"/>
      <c r="J278" s="33" t="s">
        <v>212</v>
      </c>
      <c r="K278" s="29"/>
      <c r="L278" s="73" t="s">
        <v>453</v>
      </c>
      <c r="M278" s="73"/>
      <c r="N278" s="32" t="s">
        <v>212</v>
      </c>
      <c r="O278" s="29"/>
      <c r="P278" s="74" t="s">
        <v>454</v>
      </c>
      <c r="Q278" s="74"/>
      <c r="R278" s="33" t="s">
        <v>212</v>
      </c>
      <c r="S278" s="34"/>
    </row>
    <row r="279" spans="1:27">
      <c r="A279" s="16"/>
      <c r="B279" s="27"/>
      <c r="C279" s="120" t="s">
        <v>446</v>
      </c>
      <c r="D279" s="193" t="s">
        <v>455</v>
      </c>
      <c r="E279" s="193"/>
      <c r="F279" s="46" t="s">
        <v>212</v>
      </c>
      <c r="G279" s="15"/>
      <c r="H279" s="202" t="s">
        <v>456</v>
      </c>
      <c r="I279" s="202"/>
      <c r="J279" s="19" t="s">
        <v>212</v>
      </c>
      <c r="K279" s="15"/>
      <c r="L279" s="193" t="s">
        <v>457</v>
      </c>
      <c r="M279" s="193"/>
      <c r="N279" s="46" t="s">
        <v>212</v>
      </c>
      <c r="O279" s="15"/>
      <c r="P279" s="202" t="s">
        <v>458</v>
      </c>
      <c r="Q279" s="202"/>
      <c r="R279" s="19" t="s">
        <v>212</v>
      </c>
      <c r="S279" s="28"/>
    </row>
    <row r="280" spans="1:27">
      <c r="A280" s="16"/>
      <c r="B280" s="30"/>
      <c r="C280" s="31" t="s">
        <v>459</v>
      </c>
      <c r="D280" s="71" t="s">
        <v>460</v>
      </c>
      <c r="E280" s="71"/>
      <c r="F280" s="32" t="s">
        <v>212</v>
      </c>
      <c r="G280" s="29"/>
      <c r="H280" s="72" t="s">
        <v>461</v>
      </c>
      <c r="I280" s="72"/>
      <c r="J280" s="33" t="s">
        <v>212</v>
      </c>
      <c r="K280" s="29"/>
      <c r="L280" s="71" t="s">
        <v>462</v>
      </c>
      <c r="M280" s="71"/>
      <c r="N280" s="32" t="s">
        <v>212</v>
      </c>
      <c r="O280" s="29"/>
      <c r="P280" s="72" t="s">
        <v>463</v>
      </c>
      <c r="Q280" s="72"/>
      <c r="R280" s="33" t="s">
        <v>212</v>
      </c>
      <c r="S280" s="34"/>
    </row>
    <row r="281" spans="1:27">
      <c r="A281" s="16"/>
      <c r="B281" s="64"/>
      <c r="C281" s="224" t="s">
        <v>464</v>
      </c>
      <c r="D281" s="66">
        <v>3000</v>
      </c>
      <c r="E281" s="66"/>
      <c r="F281" s="54"/>
      <c r="G281" s="54"/>
      <c r="H281" s="70" t="s">
        <v>465</v>
      </c>
      <c r="I281" s="70"/>
      <c r="J281" s="90" t="s">
        <v>212</v>
      </c>
      <c r="K281" s="54"/>
      <c r="L281" s="69" t="s">
        <v>466</v>
      </c>
      <c r="M281" s="69"/>
      <c r="N281" s="76" t="s">
        <v>212</v>
      </c>
      <c r="O281" s="54"/>
      <c r="P281" s="67">
        <v>4234</v>
      </c>
      <c r="Q281" s="67"/>
      <c r="R281" s="54"/>
      <c r="S281" s="68"/>
    </row>
    <row r="282" spans="1:27" ht="15.75" thickBot="1">
      <c r="A282" s="16"/>
      <c r="B282" s="64"/>
      <c r="C282" s="224"/>
      <c r="D282" s="185"/>
      <c r="E282" s="185"/>
      <c r="F282" s="103"/>
      <c r="G282" s="54"/>
      <c r="H282" s="195"/>
      <c r="I282" s="195"/>
      <c r="J282" s="196"/>
      <c r="K282" s="54"/>
      <c r="L282" s="186"/>
      <c r="M282" s="186"/>
      <c r="N282" s="187"/>
      <c r="O282" s="54"/>
      <c r="P282" s="194"/>
      <c r="Q282" s="194"/>
      <c r="R282" s="103"/>
      <c r="S282" s="68"/>
    </row>
    <row r="283" spans="1:27">
      <c r="A283" s="16"/>
      <c r="B283" s="56"/>
      <c r="C283" s="225" t="s">
        <v>234</v>
      </c>
      <c r="D283" s="190" t="s">
        <v>208</v>
      </c>
      <c r="E283" s="188">
        <v>77448</v>
      </c>
      <c r="F283" s="148"/>
      <c r="G283" s="60"/>
      <c r="H283" s="199" t="s">
        <v>208</v>
      </c>
      <c r="I283" s="198" t="s">
        <v>235</v>
      </c>
      <c r="J283" s="199" t="s">
        <v>212</v>
      </c>
      <c r="K283" s="60"/>
      <c r="L283" s="190" t="s">
        <v>208</v>
      </c>
      <c r="M283" s="188">
        <v>121329</v>
      </c>
      <c r="N283" s="148"/>
      <c r="O283" s="60"/>
      <c r="P283" s="199" t="s">
        <v>208</v>
      </c>
      <c r="Q283" s="197">
        <v>56004</v>
      </c>
      <c r="R283" s="148"/>
      <c r="S283" s="63"/>
    </row>
    <row r="284" spans="1:27" ht="15.75" thickBot="1">
      <c r="A284" s="16"/>
      <c r="B284" s="56"/>
      <c r="C284" s="225"/>
      <c r="D284" s="96"/>
      <c r="E284" s="97"/>
      <c r="F284" s="98"/>
      <c r="G284" s="60"/>
      <c r="H284" s="100"/>
      <c r="I284" s="102"/>
      <c r="J284" s="100"/>
      <c r="K284" s="60"/>
      <c r="L284" s="96"/>
      <c r="M284" s="97"/>
      <c r="N284" s="98"/>
      <c r="O284" s="60"/>
      <c r="P284" s="100"/>
      <c r="Q284" s="101"/>
      <c r="R284" s="98"/>
      <c r="S284" s="63"/>
    </row>
    <row r="285" spans="1:27" ht="16.5" thickTop="1" thickBot="1">
      <c r="A285" s="16"/>
      <c r="B285" s="22"/>
      <c r="C285" s="25"/>
      <c r="D285" s="104"/>
      <c r="E285" s="104"/>
      <c r="F285" s="104"/>
      <c r="G285" s="25"/>
      <c r="H285" s="104"/>
      <c r="I285" s="104"/>
      <c r="J285" s="104"/>
      <c r="K285" s="25"/>
      <c r="L285" s="104"/>
      <c r="M285" s="104"/>
      <c r="N285" s="104"/>
      <c r="O285" s="25"/>
      <c r="P285" s="104"/>
      <c r="Q285" s="104"/>
      <c r="R285" s="104"/>
      <c r="S285" s="26"/>
    </row>
    <row r="286" spans="1:27">
      <c r="A286" s="16"/>
      <c r="B286" s="115" t="s">
        <v>467</v>
      </c>
      <c r="C286" s="115"/>
      <c r="D286" s="115"/>
      <c r="E286" s="115"/>
      <c r="F286" s="115"/>
      <c r="G286" s="115"/>
      <c r="H286" s="115"/>
      <c r="I286" s="115"/>
      <c r="J286" s="115"/>
      <c r="K286" s="115"/>
      <c r="L286" s="115"/>
      <c r="M286" s="115"/>
      <c r="N286" s="115"/>
      <c r="O286" s="115"/>
      <c r="P286" s="115"/>
      <c r="Q286" s="115"/>
      <c r="R286" s="115"/>
      <c r="S286" s="115"/>
      <c r="T286" s="115"/>
      <c r="U286" s="115"/>
      <c r="V286" s="115"/>
      <c r="W286" s="115"/>
      <c r="X286" s="115"/>
      <c r="Y286" s="115"/>
      <c r="Z286" s="115"/>
      <c r="AA286" s="115"/>
    </row>
    <row r="287" spans="1:27" ht="15" customHeight="1">
      <c r="A287" s="16" t="s">
        <v>939</v>
      </c>
      <c r="B287" s="113" t="s">
        <v>5</v>
      </c>
      <c r="C287" s="113"/>
      <c r="D287" s="113"/>
      <c r="E287" s="113"/>
      <c r="F287" s="113"/>
      <c r="G287" s="113"/>
      <c r="H287" s="113"/>
      <c r="I287" s="113"/>
      <c r="J287" s="113"/>
      <c r="K287" s="113"/>
      <c r="L287" s="113"/>
      <c r="M287" s="113"/>
      <c r="N287" s="113"/>
      <c r="O287" s="113"/>
      <c r="P287" s="113"/>
      <c r="Q287" s="113"/>
      <c r="R287" s="113"/>
      <c r="S287" s="113"/>
      <c r="T287" s="113"/>
      <c r="U287" s="113"/>
      <c r="V287" s="113"/>
      <c r="W287" s="113"/>
      <c r="X287" s="113"/>
      <c r="Y287" s="113"/>
      <c r="Z287" s="113"/>
      <c r="AA287" s="113"/>
    </row>
    <row r="288" spans="1:27">
      <c r="A288" s="16"/>
      <c r="B288" s="51"/>
      <c r="C288" s="51"/>
      <c r="D288" s="51"/>
      <c r="E288" s="51"/>
      <c r="F288" s="51"/>
      <c r="G288" s="51"/>
      <c r="H288" s="51"/>
      <c r="I288" s="51"/>
      <c r="J288" s="51"/>
      <c r="K288" s="51"/>
      <c r="L288" s="51"/>
      <c r="M288" s="51"/>
      <c r="N288" s="51"/>
      <c r="O288" s="51"/>
      <c r="P288" s="51"/>
      <c r="Q288" s="51"/>
      <c r="R288" s="51"/>
      <c r="S288" s="51"/>
    </row>
    <row r="289" spans="1:19" ht="15.75" thickBot="1">
      <c r="A289" s="16"/>
      <c r="B289" s="17"/>
      <c r="C289" s="17"/>
      <c r="D289" s="17"/>
      <c r="E289" s="17"/>
      <c r="F289" s="17"/>
      <c r="G289" s="17"/>
      <c r="H289" s="17"/>
      <c r="I289" s="17"/>
      <c r="J289" s="17"/>
      <c r="K289" s="17"/>
      <c r="L289" s="17"/>
      <c r="M289" s="17"/>
      <c r="N289" s="17"/>
      <c r="O289" s="17"/>
      <c r="P289" s="17"/>
      <c r="Q289" s="17"/>
      <c r="R289" s="17"/>
      <c r="S289" s="17"/>
    </row>
    <row r="290" spans="1:19" ht="15.75" thickBot="1">
      <c r="A290" s="16"/>
      <c r="B290" s="18"/>
      <c r="C290" s="222" t="s">
        <v>203</v>
      </c>
      <c r="D290" s="52" t="s">
        <v>431</v>
      </c>
      <c r="E290" s="52"/>
      <c r="F290" s="52"/>
      <c r="G290" s="52"/>
      <c r="H290" s="52"/>
      <c r="I290" s="52"/>
      <c r="J290" s="52"/>
      <c r="K290" s="20"/>
      <c r="L290" s="52" t="s">
        <v>432</v>
      </c>
      <c r="M290" s="52"/>
      <c r="N290" s="52"/>
      <c r="O290" s="52"/>
      <c r="P290" s="52"/>
      <c r="Q290" s="52"/>
      <c r="R290" s="52"/>
      <c r="S290" s="21"/>
    </row>
    <row r="291" spans="1:19" ht="15.75" thickBot="1">
      <c r="A291" s="16"/>
      <c r="B291" s="22"/>
      <c r="C291" s="223" t="s">
        <v>203</v>
      </c>
      <c r="D291" s="52">
        <v>2014</v>
      </c>
      <c r="E291" s="52"/>
      <c r="F291" s="52"/>
      <c r="G291" s="25"/>
      <c r="H291" s="52">
        <v>2013</v>
      </c>
      <c r="I291" s="52"/>
      <c r="J291" s="52"/>
      <c r="K291" s="25"/>
      <c r="L291" s="52">
        <v>2014</v>
      </c>
      <c r="M291" s="52"/>
      <c r="N291" s="52"/>
      <c r="O291" s="25"/>
      <c r="P291" s="52">
        <v>2013</v>
      </c>
      <c r="Q291" s="52"/>
      <c r="R291" s="52"/>
      <c r="S291" s="26"/>
    </row>
    <row r="292" spans="1:19">
      <c r="A292" s="16"/>
      <c r="B292" s="27"/>
      <c r="C292" s="15"/>
      <c r="D292" s="55"/>
      <c r="E292" s="55"/>
      <c r="F292" s="55"/>
      <c r="G292" s="15"/>
      <c r="H292" s="55"/>
      <c r="I292" s="55"/>
      <c r="J292" s="55"/>
      <c r="K292" s="15"/>
      <c r="L292" s="55"/>
      <c r="M292" s="55"/>
      <c r="N292" s="55"/>
      <c r="O292" s="15"/>
      <c r="P292" s="55"/>
      <c r="Q292" s="55"/>
      <c r="R292" s="55"/>
      <c r="S292" s="28"/>
    </row>
    <row r="293" spans="1:19">
      <c r="A293" s="16"/>
      <c r="B293" s="30"/>
      <c r="C293" s="50" t="s">
        <v>469</v>
      </c>
      <c r="D293" s="60"/>
      <c r="E293" s="60"/>
      <c r="F293" s="60"/>
      <c r="G293" s="29"/>
      <c r="H293" s="60"/>
      <c r="I293" s="60"/>
      <c r="J293" s="60"/>
      <c r="K293" s="29"/>
      <c r="L293" s="60"/>
      <c r="M293" s="60"/>
      <c r="N293" s="60"/>
      <c r="O293" s="29"/>
      <c r="P293" s="60"/>
      <c r="Q293" s="60"/>
      <c r="R293" s="60"/>
      <c r="S293" s="34"/>
    </row>
    <row r="294" spans="1:19">
      <c r="A294" s="16"/>
      <c r="B294" s="64"/>
      <c r="C294" s="134" t="s">
        <v>289</v>
      </c>
      <c r="D294" s="76" t="s">
        <v>208</v>
      </c>
      <c r="E294" s="66">
        <v>3380</v>
      </c>
      <c r="F294" s="54"/>
      <c r="G294" s="54"/>
      <c r="H294" s="90" t="s">
        <v>208</v>
      </c>
      <c r="I294" s="70">
        <v>94</v>
      </c>
      <c r="J294" s="54"/>
      <c r="K294" s="54"/>
      <c r="L294" s="76" t="s">
        <v>208</v>
      </c>
      <c r="M294" s="66">
        <v>5192</v>
      </c>
      <c r="N294" s="54"/>
      <c r="O294" s="54"/>
      <c r="P294" s="90" t="s">
        <v>208</v>
      </c>
      <c r="Q294" s="70">
        <v>120</v>
      </c>
      <c r="R294" s="54"/>
      <c r="S294" s="68"/>
    </row>
    <row r="295" spans="1:19">
      <c r="A295" s="16"/>
      <c r="B295" s="64"/>
      <c r="C295" s="134"/>
      <c r="D295" s="76"/>
      <c r="E295" s="66"/>
      <c r="F295" s="54"/>
      <c r="G295" s="54"/>
      <c r="H295" s="90"/>
      <c r="I295" s="70"/>
      <c r="J295" s="54"/>
      <c r="K295" s="54"/>
      <c r="L295" s="76"/>
      <c r="M295" s="66"/>
      <c r="N295" s="54"/>
      <c r="O295" s="54"/>
      <c r="P295" s="90"/>
      <c r="Q295" s="70"/>
      <c r="R295" s="54"/>
      <c r="S295" s="68"/>
    </row>
    <row r="296" spans="1:19">
      <c r="A296" s="16"/>
      <c r="B296" s="56"/>
      <c r="C296" s="131" t="s">
        <v>291</v>
      </c>
      <c r="D296" s="59">
        <v>1031</v>
      </c>
      <c r="E296" s="59"/>
      <c r="F296" s="60"/>
      <c r="G296" s="60"/>
      <c r="H296" s="62">
        <v>1811</v>
      </c>
      <c r="I296" s="62"/>
      <c r="J296" s="60"/>
      <c r="K296" s="60"/>
      <c r="L296" s="59">
        <v>1112</v>
      </c>
      <c r="M296" s="59"/>
      <c r="N296" s="60"/>
      <c r="O296" s="60"/>
      <c r="P296" s="62">
        <v>5761</v>
      </c>
      <c r="Q296" s="62"/>
      <c r="R296" s="60"/>
      <c r="S296" s="63"/>
    </row>
    <row r="297" spans="1:19">
      <c r="A297" s="16"/>
      <c r="B297" s="56"/>
      <c r="C297" s="131"/>
      <c r="D297" s="59"/>
      <c r="E297" s="59"/>
      <c r="F297" s="60"/>
      <c r="G297" s="60"/>
      <c r="H297" s="62"/>
      <c r="I297" s="62"/>
      <c r="J297" s="60"/>
      <c r="K297" s="60"/>
      <c r="L297" s="59"/>
      <c r="M297" s="59"/>
      <c r="N297" s="60"/>
      <c r="O297" s="60"/>
      <c r="P297" s="62"/>
      <c r="Q297" s="62"/>
      <c r="R297" s="60"/>
      <c r="S297" s="63"/>
    </row>
    <row r="298" spans="1:19">
      <c r="A298" s="16"/>
      <c r="B298" s="64"/>
      <c r="C298" s="134" t="s">
        <v>297</v>
      </c>
      <c r="D298" s="69" t="s">
        <v>210</v>
      </c>
      <c r="E298" s="69"/>
      <c r="F298" s="54"/>
      <c r="G298" s="54"/>
      <c r="H298" s="70">
        <v>57</v>
      </c>
      <c r="I298" s="70"/>
      <c r="J298" s="54"/>
      <c r="K298" s="54"/>
      <c r="L298" s="69" t="s">
        <v>210</v>
      </c>
      <c r="M298" s="69"/>
      <c r="N298" s="54"/>
      <c r="O298" s="54"/>
      <c r="P298" s="70">
        <v>57</v>
      </c>
      <c r="Q298" s="70"/>
      <c r="R298" s="54"/>
      <c r="S298" s="68"/>
    </row>
    <row r="299" spans="1:19">
      <c r="A299" s="16"/>
      <c r="B299" s="64"/>
      <c r="C299" s="134"/>
      <c r="D299" s="69"/>
      <c r="E299" s="69"/>
      <c r="F299" s="54"/>
      <c r="G299" s="54"/>
      <c r="H299" s="70"/>
      <c r="I299" s="70"/>
      <c r="J299" s="54"/>
      <c r="K299" s="54"/>
      <c r="L299" s="69"/>
      <c r="M299" s="69"/>
      <c r="N299" s="54"/>
      <c r="O299" s="54"/>
      <c r="P299" s="70"/>
      <c r="Q299" s="70"/>
      <c r="R299" s="54"/>
      <c r="S299" s="68"/>
    </row>
    <row r="300" spans="1:19">
      <c r="A300" s="16"/>
      <c r="B300" s="56"/>
      <c r="C300" s="131" t="s">
        <v>342</v>
      </c>
      <c r="D300" s="71" t="s">
        <v>210</v>
      </c>
      <c r="E300" s="71"/>
      <c r="F300" s="60"/>
      <c r="G300" s="60"/>
      <c r="H300" s="72" t="s">
        <v>210</v>
      </c>
      <c r="I300" s="72"/>
      <c r="J300" s="60"/>
      <c r="K300" s="60"/>
      <c r="L300" s="71">
        <v>56</v>
      </c>
      <c r="M300" s="71"/>
      <c r="N300" s="60"/>
      <c r="O300" s="60"/>
      <c r="P300" s="72">
        <v>129</v>
      </c>
      <c r="Q300" s="72"/>
      <c r="R300" s="60"/>
      <c r="S300" s="63"/>
    </row>
    <row r="301" spans="1:19">
      <c r="A301" s="16"/>
      <c r="B301" s="56"/>
      <c r="C301" s="131"/>
      <c r="D301" s="71"/>
      <c r="E301" s="71"/>
      <c r="F301" s="60"/>
      <c r="G301" s="60"/>
      <c r="H301" s="72"/>
      <c r="I301" s="72"/>
      <c r="J301" s="60"/>
      <c r="K301" s="60"/>
      <c r="L301" s="71"/>
      <c r="M301" s="71"/>
      <c r="N301" s="60"/>
      <c r="O301" s="60"/>
      <c r="P301" s="72"/>
      <c r="Q301" s="72"/>
      <c r="R301" s="60"/>
      <c r="S301" s="63"/>
    </row>
    <row r="302" spans="1:19">
      <c r="A302" s="16"/>
      <c r="B302" s="64"/>
      <c r="C302" s="134" t="s">
        <v>361</v>
      </c>
      <c r="D302" s="69">
        <v>418</v>
      </c>
      <c r="E302" s="69"/>
      <c r="F302" s="54"/>
      <c r="G302" s="54"/>
      <c r="H302" s="70">
        <v>639</v>
      </c>
      <c r="I302" s="70"/>
      <c r="J302" s="54"/>
      <c r="K302" s="54"/>
      <c r="L302" s="69">
        <v>418</v>
      </c>
      <c r="M302" s="69"/>
      <c r="N302" s="54"/>
      <c r="O302" s="54"/>
      <c r="P302" s="70">
        <v>639</v>
      </c>
      <c r="Q302" s="70"/>
      <c r="R302" s="54"/>
      <c r="S302" s="68"/>
    </row>
    <row r="303" spans="1:19" ht="15.75" thickBot="1">
      <c r="A303" s="16"/>
      <c r="B303" s="64"/>
      <c r="C303" s="134"/>
      <c r="D303" s="186"/>
      <c r="E303" s="186"/>
      <c r="F303" s="103"/>
      <c r="G303" s="54"/>
      <c r="H303" s="195"/>
      <c r="I303" s="195"/>
      <c r="J303" s="103"/>
      <c r="K303" s="54"/>
      <c r="L303" s="186"/>
      <c r="M303" s="186"/>
      <c r="N303" s="103"/>
      <c r="O303" s="54"/>
      <c r="P303" s="195"/>
      <c r="Q303" s="195"/>
      <c r="R303" s="103"/>
      <c r="S303" s="68"/>
    </row>
    <row r="304" spans="1:19">
      <c r="A304" s="16"/>
      <c r="B304" s="56"/>
      <c r="C304" s="60"/>
      <c r="D304" s="188">
        <v>4829</v>
      </c>
      <c r="E304" s="188"/>
      <c r="F304" s="148"/>
      <c r="G304" s="60"/>
      <c r="H304" s="197">
        <v>2601</v>
      </c>
      <c r="I304" s="197"/>
      <c r="J304" s="148"/>
      <c r="K304" s="60"/>
      <c r="L304" s="188">
        <v>6778</v>
      </c>
      <c r="M304" s="188"/>
      <c r="N304" s="148"/>
      <c r="O304" s="60"/>
      <c r="P304" s="197">
        <v>6706</v>
      </c>
      <c r="Q304" s="197"/>
      <c r="R304" s="148"/>
      <c r="S304" s="63"/>
    </row>
    <row r="305" spans="1:27">
      <c r="A305" s="16"/>
      <c r="B305" s="56"/>
      <c r="C305" s="60"/>
      <c r="D305" s="226"/>
      <c r="E305" s="226"/>
      <c r="F305" s="227"/>
      <c r="G305" s="60"/>
      <c r="H305" s="228"/>
      <c r="I305" s="228"/>
      <c r="J305" s="227"/>
      <c r="K305" s="60"/>
      <c r="L305" s="226"/>
      <c r="M305" s="226"/>
      <c r="N305" s="227"/>
      <c r="O305" s="60"/>
      <c r="P305" s="228"/>
      <c r="Q305" s="228"/>
      <c r="R305" s="227"/>
      <c r="S305" s="63"/>
    </row>
    <row r="306" spans="1:27">
      <c r="A306" s="16"/>
      <c r="B306" s="27"/>
      <c r="C306" s="119" t="s">
        <v>389</v>
      </c>
      <c r="D306" s="54"/>
      <c r="E306" s="54"/>
      <c r="F306" s="54"/>
      <c r="G306" s="15"/>
      <c r="H306" s="54"/>
      <c r="I306" s="54"/>
      <c r="J306" s="54"/>
      <c r="K306" s="15"/>
      <c r="L306" s="54"/>
      <c r="M306" s="54"/>
      <c r="N306" s="54"/>
      <c r="O306" s="15"/>
      <c r="P306" s="54"/>
      <c r="Q306" s="54"/>
      <c r="R306" s="54"/>
      <c r="S306" s="28"/>
    </row>
    <row r="307" spans="1:27">
      <c r="A307" s="16"/>
      <c r="B307" s="56"/>
      <c r="C307" s="131" t="s">
        <v>306</v>
      </c>
      <c r="D307" s="71" t="s">
        <v>210</v>
      </c>
      <c r="E307" s="71"/>
      <c r="F307" s="60"/>
      <c r="G307" s="60"/>
      <c r="H307" s="72">
        <v>207</v>
      </c>
      <c r="I307" s="72"/>
      <c r="J307" s="60"/>
      <c r="K307" s="60"/>
      <c r="L307" s="71">
        <v>741</v>
      </c>
      <c r="M307" s="71"/>
      <c r="N307" s="60"/>
      <c r="O307" s="60"/>
      <c r="P307" s="62">
        <v>1607</v>
      </c>
      <c r="Q307" s="62"/>
      <c r="R307" s="60"/>
      <c r="S307" s="63"/>
    </row>
    <row r="308" spans="1:27">
      <c r="A308" s="16"/>
      <c r="B308" s="56"/>
      <c r="C308" s="131"/>
      <c r="D308" s="71"/>
      <c r="E308" s="71"/>
      <c r="F308" s="60"/>
      <c r="G308" s="60"/>
      <c r="H308" s="72"/>
      <c r="I308" s="72"/>
      <c r="J308" s="60"/>
      <c r="K308" s="60"/>
      <c r="L308" s="71"/>
      <c r="M308" s="71"/>
      <c r="N308" s="60"/>
      <c r="O308" s="60"/>
      <c r="P308" s="62"/>
      <c r="Q308" s="62"/>
      <c r="R308" s="60"/>
      <c r="S308" s="63"/>
    </row>
    <row r="309" spans="1:27">
      <c r="A309" s="16"/>
      <c r="B309" s="64"/>
      <c r="C309" s="134" t="s">
        <v>308</v>
      </c>
      <c r="D309" s="66">
        <v>4602</v>
      </c>
      <c r="E309" s="66"/>
      <c r="F309" s="54"/>
      <c r="G309" s="54"/>
      <c r="H309" s="70">
        <v>3</v>
      </c>
      <c r="I309" s="70"/>
      <c r="J309" s="54"/>
      <c r="K309" s="54"/>
      <c r="L309" s="66">
        <v>4602</v>
      </c>
      <c r="M309" s="66"/>
      <c r="N309" s="54"/>
      <c r="O309" s="54"/>
      <c r="P309" s="70">
        <v>523</v>
      </c>
      <c r="Q309" s="70"/>
      <c r="R309" s="54"/>
      <c r="S309" s="68"/>
    </row>
    <row r="310" spans="1:27" ht="15.75" thickBot="1">
      <c r="A310" s="16"/>
      <c r="B310" s="64"/>
      <c r="C310" s="134"/>
      <c r="D310" s="185"/>
      <c r="E310" s="185"/>
      <c r="F310" s="103"/>
      <c r="G310" s="54"/>
      <c r="H310" s="195"/>
      <c r="I310" s="195"/>
      <c r="J310" s="103"/>
      <c r="K310" s="54"/>
      <c r="L310" s="185"/>
      <c r="M310" s="185"/>
      <c r="N310" s="103"/>
      <c r="O310" s="54"/>
      <c r="P310" s="195"/>
      <c r="Q310" s="195"/>
      <c r="R310" s="103"/>
      <c r="S310" s="68"/>
    </row>
    <row r="311" spans="1:27">
      <c r="A311" s="16"/>
      <c r="B311" s="56"/>
      <c r="C311" s="60"/>
      <c r="D311" s="188">
        <v>4602</v>
      </c>
      <c r="E311" s="188"/>
      <c r="F311" s="148"/>
      <c r="G311" s="60"/>
      <c r="H311" s="198">
        <v>210</v>
      </c>
      <c r="I311" s="198"/>
      <c r="J311" s="148"/>
      <c r="K311" s="60"/>
      <c r="L311" s="188">
        <v>5343</v>
      </c>
      <c r="M311" s="188"/>
      <c r="N311" s="148"/>
      <c r="O311" s="60"/>
      <c r="P311" s="197">
        <v>2130</v>
      </c>
      <c r="Q311" s="197"/>
      <c r="R311" s="148"/>
      <c r="S311" s="63"/>
    </row>
    <row r="312" spans="1:27" ht="15.75" thickBot="1">
      <c r="A312" s="16"/>
      <c r="B312" s="56"/>
      <c r="C312" s="60"/>
      <c r="D312" s="191"/>
      <c r="E312" s="191"/>
      <c r="F312" s="152"/>
      <c r="G312" s="60"/>
      <c r="H312" s="74"/>
      <c r="I312" s="74"/>
      <c r="J312" s="152"/>
      <c r="K312" s="60"/>
      <c r="L312" s="191"/>
      <c r="M312" s="191"/>
      <c r="N312" s="152"/>
      <c r="O312" s="60"/>
      <c r="P312" s="200"/>
      <c r="Q312" s="200"/>
      <c r="R312" s="152"/>
      <c r="S312" s="63"/>
    </row>
    <row r="313" spans="1:27">
      <c r="A313" s="16"/>
      <c r="B313" s="64"/>
      <c r="C313" s="75" t="s">
        <v>470</v>
      </c>
      <c r="D313" s="77" t="s">
        <v>208</v>
      </c>
      <c r="E313" s="79">
        <v>9431</v>
      </c>
      <c r="F313" s="55"/>
      <c r="G313" s="54"/>
      <c r="H313" s="84" t="s">
        <v>208</v>
      </c>
      <c r="I313" s="86">
        <v>2811</v>
      </c>
      <c r="J313" s="55"/>
      <c r="K313" s="54"/>
      <c r="L313" s="77" t="s">
        <v>208</v>
      </c>
      <c r="M313" s="79">
        <v>12121</v>
      </c>
      <c r="N313" s="55"/>
      <c r="O313" s="54"/>
      <c r="P313" s="84" t="s">
        <v>208</v>
      </c>
      <c r="Q313" s="86">
        <v>8836</v>
      </c>
      <c r="R313" s="55"/>
      <c r="S313" s="68"/>
    </row>
    <row r="314" spans="1:27" ht="15.75" thickBot="1">
      <c r="A314" s="16"/>
      <c r="B314" s="64"/>
      <c r="C314" s="75"/>
      <c r="D314" s="78"/>
      <c r="E314" s="80"/>
      <c r="F314" s="81"/>
      <c r="G314" s="54"/>
      <c r="H314" s="85"/>
      <c r="I314" s="87"/>
      <c r="J314" s="81"/>
      <c r="K314" s="54"/>
      <c r="L314" s="78"/>
      <c r="M314" s="80"/>
      <c r="N314" s="81"/>
      <c r="O314" s="54"/>
      <c r="P314" s="85"/>
      <c r="Q314" s="87"/>
      <c r="R314" s="81"/>
      <c r="S314" s="68"/>
    </row>
    <row r="315" spans="1:27" ht="16.5" thickTop="1" thickBot="1">
      <c r="A315" s="16"/>
      <c r="B315" s="22"/>
      <c r="C315" s="25"/>
      <c r="D315" s="104"/>
      <c r="E315" s="104"/>
      <c r="F315" s="104"/>
      <c r="G315" s="25"/>
      <c r="H315" s="104"/>
      <c r="I315" s="104"/>
      <c r="J315" s="104"/>
      <c r="K315" s="25"/>
      <c r="L315" s="104"/>
      <c r="M315" s="104"/>
      <c r="N315" s="104"/>
      <c r="O315" s="25"/>
      <c r="P315" s="104"/>
      <c r="Q315" s="104"/>
      <c r="R315" s="104"/>
      <c r="S315" s="26"/>
    </row>
    <row r="316" spans="1:27" ht="15" customHeight="1">
      <c r="A316" s="16" t="s">
        <v>940</v>
      </c>
      <c r="B316" s="113" t="s">
        <v>5</v>
      </c>
      <c r="C316" s="113"/>
      <c r="D316" s="113"/>
      <c r="E316" s="113"/>
      <c r="F316" s="113"/>
      <c r="G316" s="113"/>
      <c r="H316" s="113"/>
      <c r="I316" s="113"/>
      <c r="J316" s="113"/>
      <c r="K316" s="113"/>
      <c r="L316" s="113"/>
      <c r="M316" s="113"/>
      <c r="N316" s="113"/>
      <c r="O316" s="113"/>
      <c r="P316" s="113"/>
      <c r="Q316" s="113"/>
      <c r="R316" s="113"/>
      <c r="S316" s="113"/>
      <c r="T316" s="113"/>
      <c r="U316" s="113"/>
      <c r="V316" s="113"/>
      <c r="W316" s="113"/>
      <c r="X316" s="113"/>
      <c r="Y316" s="113"/>
      <c r="Z316" s="113"/>
      <c r="AA316" s="113"/>
    </row>
    <row r="317" spans="1:27">
      <c r="A317" s="16"/>
      <c r="B317" s="51"/>
      <c r="C317" s="51"/>
      <c r="D317" s="51"/>
      <c r="E317" s="51"/>
      <c r="F317" s="51"/>
      <c r="G317" s="51"/>
      <c r="H317" s="51"/>
      <c r="I317" s="51"/>
      <c r="J317" s="51"/>
      <c r="K317" s="51"/>
      <c r="L317" s="51"/>
      <c r="M317" s="51"/>
      <c r="N317" s="51"/>
      <c r="O317" s="51"/>
      <c r="P317" s="51"/>
      <c r="Q317" s="51"/>
      <c r="R317" s="51"/>
      <c r="S317" s="51"/>
    </row>
    <row r="318" spans="1:27" ht="15.75" thickBot="1">
      <c r="A318" s="16"/>
      <c r="B318" s="17"/>
      <c r="C318" s="17"/>
      <c r="D318" s="17"/>
      <c r="E318" s="17"/>
      <c r="F318" s="17"/>
      <c r="G318" s="17"/>
      <c r="H318" s="17"/>
      <c r="I318" s="17"/>
      <c r="J318" s="17"/>
      <c r="K318" s="17"/>
      <c r="L318" s="17"/>
      <c r="M318" s="17"/>
      <c r="N318" s="17"/>
      <c r="O318" s="17"/>
      <c r="P318" s="17"/>
      <c r="Q318" s="17"/>
      <c r="R318" s="17"/>
      <c r="S318" s="17"/>
    </row>
    <row r="319" spans="1:27" ht="15.75" thickBot="1">
      <c r="A319" s="16"/>
      <c r="B319" s="18"/>
      <c r="C319" s="19" t="s">
        <v>203</v>
      </c>
      <c r="D319" s="52" t="s">
        <v>431</v>
      </c>
      <c r="E319" s="52"/>
      <c r="F319" s="52"/>
      <c r="G319" s="52"/>
      <c r="H319" s="52"/>
      <c r="I319" s="52"/>
      <c r="J319" s="52"/>
      <c r="K319" s="20"/>
      <c r="L319" s="52" t="s">
        <v>432</v>
      </c>
      <c r="M319" s="52"/>
      <c r="N319" s="52"/>
      <c r="O319" s="52"/>
      <c r="P319" s="52"/>
      <c r="Q319" s="52"/>
      <c r="R319" s="52"/>
      <c r="S319" s="21"/>
    </row>
    <row r="320" spans="1:27" ht="15.75" thickBot="1">
      <c r="A320" s="16"/>
      <c r="B320" s="22"/>
      <c r="C320" s="223" t="s">
        <v>203</v>
      </c>
      <c r="D320" s="52">
        <v>2014</v>
      </c>
      <c r="E320" s="52"/>
      <c r="F320" s="52"/>
      <c r="G320" s="25"/>
      <c r="H320" s="52">
        <v>2013</v>
      </c>
      <c r="I320" s="52"/>
      <c r="J320" s="52"/>
      <c r="K320" s="25"/>
      <c r="L320" s="52">
        <v>2014</v>
      </c>
      <c r="M320" s="52"/>
      <c r="N320" s="52"/>
      <c r="O320" s="25"/>
      <c r="P320" s="52">
        <v>2013</v>
      </c>
      <c r="Q320" s="52"/>
      <c r="R320" s="52"/>
      <c r="S320" s="26"/>
    </row>
    <row r="321" spans="1:19">
      <c r="A321" s="16"/>
      <c r="B321" s="27"/>
      <c r="C321" s="15"/>
      <c r="D321" s="55"/>
      <c r="E321" s="55"/>
      <c r="F321" s="55"/>
      <c r="G321" s="15"/>
      <c r="H321" s="55"/>
      <c r="I321" s="55"/>
      <c r="J321" s="55"/>
      <c r="K321" s="15"/>
      <c r="L321" s="55"/>
      <c r="M321" s="55"/>
      <c r="N321" s="55"/>
      <c r="O321" s="15"/>
      <c r="P321" s="55"/>
      <c r="Q321" s="55"/>
      <c r="R321" s="55"/>
      <c r="S321" s="28"/>
    </row>
    <row r="322" spans="1:19">
      <c r="A322" s="16"/>
      <c r="B322" s="56"/>
      <c r="C322" s="57" t="s">
        <v>472</v>
      </c>
      <c r="D322" s="58" t="s">
        <v>208</v>
      </c>
      <c r="E322" s="59">
        <v>1581</v>
      </c>
      <c r="F322" s="60"/>
      <c r="G322" s="60"/>
      <c r="H322" s="61" t="s">
        <v>208</v>
      </c>
      <c r="I322" s="62">
        <v>1699</v>
      </c>
      <c r="J322" s="60"/>
      <c r="K322" s="60"/>
      <c r="L322" s="58" t="s">
        <v>208</v>
      </c>
      <c r="M322" s="59">
        <v>1594</v>
      </c>
      <c r="N322" s="60"/>
      <c r="O322" s="60"/>
      <c r="P322" s="61" t="s">
        <v>208</v>
      </c>
      <c r="Q322" s="62">
        <v>1809</v>
      </c>
      <c r="R322" s="60"/>
      <c r="S322" s="63"/>
    </row>
    <row r="323" spans="1:19">
      <c r="A323" s="16"/>
      <c r="B323" s="56"/>
      <c r="C323" s="57"/>
      <c r="D323" s="58"/>
      <c r="E323" s="59"/>
      <c r="F323" s="60"/>
      <c r="G323" s="60"/>
      <c r="H323" s="61"/>
      <c r="I323" s="62"/>
      <c r="J323" s="60"/>
      <c r="K323" s="60"/>
      <c r="L323" s="58"/>
      <c r="M323" s="59"/>
      <c r="N323" s="60"/>
      <c r="O323" s="60"/>
      <c r="P323" s="61"/>
      <c r="Q323" s="62"/>
      <c r="R323" s="60"/>
      <c r="S323" s="63"/>
    </row>
    <row r="324" spans="1:19">
      <c r="A324" s="16"/>
      <c r="B324" s="64"/>
      <c r="C324" s="138" t="s">
        <v>473</v>
      </c>
      <c r="D324" s="69" t="s">
        <v>210</v>
      </c>
      <c r="E324" s="69"/>
      <c r="F324" s="54"/>
      <c r="G324" s="54"/>
      <c r="H324" s="70" t="s">
        <v>210</v>
      </c>
      <c r="I324" s="70"/>
      <c r="J324" s="54"/>
      <c r="K324" s="54"/>
      <c r="L324" s="69" t="s">
        <v>210</v>
      </c>
      <c r="M324" s="69"/>
      <c r="N324" s="54"/>
      <c r="O324" s="54"/>
      <c r="P324" s="70" t="s">
        <v>210</v>
      </c>
      <c r="Q324" s="70"/>
      <c r="R324" s="54"/>
      <c r="S324" s="68"/>
    </row>
    <row r="325" spans="1:19">
      <c r="A325" s="16"/>
      <c r="B325" s="64"/>
      <c r="C325" s="138"/>
      <c r="D325" s="69"/>
      <c r="E325" s="69"/>
      <c r="F325" s="54"/>
      <c r="G325" s="54"/>
      <c r="H325" s="70"/>
      <c r="I325" s="70"/>
      <c r="J325" s="54"/>
      <c r="K325" s="54"/>
      <c r="L325" s="69"/>
      <c r="M325" s="69"/>
      <c r="N325" s="54"/>
      <c r="O325" s="54"/>
      <c r="P325" s="70"/>
      <c r="Q325" s="70"/>
      <c r="R325" s="54"/>
      <c r="S325" s="68"/>
    </row>
    <row r="326" spans="1:19">
      <c r="A326" s="16"/>
      <c r="B326" s="56"/>
      <c r="C326" s="139" t="s">
        <v>474</v>
      </c>
      <c r="D326" s="71" t="s">
        <v>210</v>
      </c>
      <c r="E326" s="71"/>
      <c r="F326" s="60"/>
      <c r="G326" s="60"/>
      <c r="H326" s="72" t="s">
        <v>210</v>
      </c>
      <c r="I326" s="72"/>
      <c r="J326" s="60"/>
      <c r="K326" s="60"/>
      <c r="L326" s="71" t="s">
        <v>210</v>
      </c>
      <c r="M326" s="71"/>
      <c r="N326" s="60"/>
      <c r="O326" s="60"/>
      <c r="P326" s="72" t="s">
        <v>210</v>
      </c>
      <c r="Q326" s="72"/>
      <c r="R326" s="60"/>
      <c r="S326" s="63"/>
    </row>
    <row r="327" spans="1:19">
      <c r="A327" s="16"/>
      <c r="B327" s="56"/>
      <c r="C327" s="139"/>
      <c r="D327" s="71"/>
      <c r="E327" s="71"/>
      <c r="F327" s="60"/>
      <c r="G327" s="60"/>
      <c r="H327" s="72"/>
      <c r="I327" s="72"/>
      <c r="J327" s="60"/>
      <c r="K327" s="60"/>
      <c r="L327" s="71"/>
      <c r="M327" s="71"/>
      <c r="N327" s="60"/>
      <c r="O327" s="60"/>
      <c r="P327" s="72"/>
      <c r="Q327" s="72"/>
      <c r="R327" s="60"/>
      <c r="S327" s="63"/>
    </row>
    <row r="328" spans="1:19">
      <c r="A328" s="16"/>
      <c r="B328" s="64"/>
      <c r="C328" s="138" t="s">
        <v>475</v>
      </c>
      <c r="D328" s="69" t="s">
        <v>210</v>
      </c>
      <c r="E328" s="69"/>
      <c r="F328" s="54"/>
      <c r="G328" s="54"/>
      <c r="H328" s="70" t="s">
        <v>210</v>
      </c>
      <c r="I328" s="70"/>
      <c r="J328" s="54"/>
      <c r="K328" s="54"/>
      <c r="L328" s="69" t="s">
        <v>210</v>
      </c>
      <c r="M328" s="69"/>
      <c r="N328" s="54"/>
      <c r="O328" s="54"/>
      <c r="P328" s="70" t="s">
        <v>210</v>
      </c>
      <c r="Q328" s="70"/>
      <c r="R328" s="54"/>
      <c r="S328" s="68"/>
    </row>
    <row r="329" spans="1:19">
      <c r="A329" s="16"/>
      <c r="B329" s="64"/>
      <c r="C329" s="138"/>
      <c r="D329" s="69"/>
      <c r="E329" s="69"/>
      <c r="F329" s="54"/>
      <c r="G329" s="54"/>
      <c r="H329" s="70"/>
      <c r="I329" s="70"/>
      <c r="J329" s="54"/>
      <c r="K329" s="54"/>
      <c r="L329" s="69"/>
      <c r="M329" s="69"/>
      <c r="N329" s="54"/>
      <c r="O329" s="54"/>
      <c r="P329" s="70"/>
      <c r="Q329" s="70"/>
      <c r="R329" s="54"/>
      <c r="S329" s="68"/>
    </row>
    <row r="330" spans="1:19">
      <c r="A330" s="16"/>
      <c r="B330" s="56"/>
      <c r="C330" s="131" t="s">
        <v>476</v>
      </c>
      <c r="D330" s="71" t="s">
        <v>210</v>
      </c>
      <c r="E330" s="71"/>
      <c r="F330" s="60"/>
      <c r="G330" s="60"/>
      <c r="H330" s="72" t="s">
        <v>210</v>
      </c>
      <c r="I330" s="72"/>
      <c r="J330" s="60"/>
      <c r="K330" s="60"/>
      <c r="L330" s="71" t="s">
        <v>210</v>
      </c>
      <c r="M330" s="71"/>
      <c r="N330" s="60"/>
      <c r="O330" s="60"/>
      <c r="P330" s="72" t="s">
        <v>210</v>
      </c>
      <c r="Q330" s="72"/>
      <c r="R330" s="60"/>
      <c r="S330" s="63"/>
    </row>
    <row r="331" spans="1:19">
      <c r="A331" s="16"/>
      <c r="B331" s="56"/>
      <c r="C331" s="131"/>
      <c r="D331" s="71"/>
      <c r="E331" s="71"/>
      <c r="F331" s="60"/>
      <c r="G331" s="60"/>
      <c r="H331" s="72"/>
      <c r="I331" s="72"/>
      <c r="J331" s="60"/>
      <c r="K331" s="60"/>
      <c r="L331" s="71"/>
      <c r="M331" s="71"/>
      <c r="N331" s="60"/>
      <c r="O331" s="60"/>
      <c r="P331" s="72"/>
      <c r="Q331" s="72"/>
      <c r="R331" s="60"/>
      <c r="S331" s="63"/>
    </row>
    <row r="332" spans="1:19" ht="15.75" thickBot="1">
      <c r="A332" s="16"/>
      <c r="B332" s="27"/>
      <c r="C332" s="120" t="s">
        <v>477</v>
      </c>
      <c r="D332" s="186" t="s">
        <v>478</v>
      </c>
      <c r="E332" s="186"/>
      <c r="F332" s="23" t="s">
        <v>212</v>
      </c>
      <c r="G332" s="15"/>
      <c r="H332" s="195" t="s">
        <v>479</v>
      </c>
      <c r="I332" s="195"/>
      <c r="J332" s="223" t="s">
        <v>212</v>
      </c>
      <c r="K332" s="15"/>
      <c r="L332" s="186" t="s">
        <v>480</v>
      </c>
      <c r="M332" s="186"/>
      <c r="N332" s="23" t="s">
        <v>212</v>
      </c>
      <c r="O332" s="15"/>
      <c r="P332" s="195" t="s">
        <v>481</v>
      </c>
      <c r="Q332" s="195"/>
      <c r="R332" s="223" t="s">
        <v>212</v>
      </c>
      <c r="S332" s="28"/>
    </row>
    <row r="333" spans="1:19">
      <c r="A333" s="16"/>
      <c r="B333" s="56"/>
      <c r="C333" s="95" t="s">
        <v>482</v>
      </c>
      <c r="D333" s="190" t="s">
        <v>208</v>
      </c>
      <c r="E333" s="188">
        <v>1558</v>
      </c>
      <c r="F333" s="148"/>
      <c r="G333" s="60"/>
      <c r="H333" s="199" t="s">
        <v>208</v>
      </c>
      <c r="I333" s="197">
        <v>1589</v>
      </c>
      <c r="J333" s="148"/>
      <c r="K333" s="60"/>
      <c r="L333" s="190" t="s">
        <v>208</v>
      </c>
      <c r="M333" s="188">
        <v>1558</v>
      </c>
      <c r="N333" s="148"/>
      <c r="O333" s="60"/>
      <c r="P333" s="199" t="s">
        <v>208</v>
      </c>
      <c r="Q333" s="197">
        <v>1589</v>
      </c>
      <c r="R333" s="148"/>
      <c r="S333" s="63"/>
    </row>
    <row r="334" spans="1:19" ht="15.75" thickBot="1">
      <c r="A334" s="16"/>
      <c r="B334" s="56"/>
      <c r="C334" s="95"/>
      <c r="D334" s="96"/>
      <c r="E334" s="97"/>
      <c r="F334" s="98"/>
      <c r="G334" s="60"/>
      <c r="H334" s="100"/>
      <c r="I334" s="101"/>
      <c r="J334" s="98"/>
      <c r="K334" s="60"/>
      <c r="L334" s="96"/>
      <c r="M334" s="97"/>
      <c r="N334" s="98"/>
      <c r="O334" s="60"/>
      <c r="P334" s="100"/>
      <c r="Q334" s="101"/>
      <c r="R334" s="98"/>
      <c r="S334" s="63"/>
    </row>
    <row r="335" spans="1:19" ht="16.5" thickTop="1" thickBot="1">
      <c r="A335" s="16"/>
      <c r="B335" s="22"/>
      <c r="C335" s="25"/>
      <c r="D335" s="104"/>
      <c r="E335" s="104"/>
      <c r="F335" s="104"/>
      <c r="G335" s="25"/>
      <c r="H335" s="104"/>
      <c r="I335" s="104"/>
      <c r="J335" s="104"/>
      <c r="K335" s="25"/>
      <c r="L335" s="104"/>
      <c r="M335" s="104"/>
      <c r="N335" s="104"/>
      <c r="O335" s="25"/>
      <c r="P335" s="104"/>
      <c r="Q335" s="104"/>
      <c r="R335" s="104"/>
      <c r="S335" s="26"/>
    </row>
  </sheetData>
  <mergeCells count="2182">
    <mergeCell ref="A316:A335"/>
    <mergeCell ref="B316:AA316"/>
    <mergeCell ref="A241:A262"/>
    <mergeCell ref="B241:AA241"/>
    <mergeCell ref="A263:A286"/>
    <mergeCell ref="B263:AA263"/>
    <mergeCell ref="B286:AA286"/>
    <mergeCell ref="A287:A315"/>
    <mergeCell ref="B287:AA287"/>
    <mergeCell ref="A83:A134"/>
    <mergeCell ref="B83:AA83"/>
    <mergeCell ref="A135:A199"/>
    <mergeCell ref="B135:AA135"/>
    <mergeCell ref="A200:A240"/>
    <mergeCell ref="B200:AA200"/>
    <mergeCell ref="B240:AA240"/>
    <mergeCell ref="D335:F335"/>
    <mergeCell ref="H335:J335"/>
    <mergeCell ref="L335:N335"/>
    <mergeCell ref="P335:R335"/>
    <mergeCell ref="A1:A2"/>
    <mergeCell ref="B1:AA1"/>
    <mergeCell ref="B2:AA2"/>
    <mergeCell ref="B3:AA3"/>
    <mergeCell ref="A4:A82"/>
    <mergeCell ref="B4:AA4"/>
    <mergeCell ref="N333:N334"/>
    <mergeCell ref="O333:O334"/>
    <mergeCell ref="P333:P334"/>
    <mergeCell ref="Q333:Q334"/>
    <mergeCell ref="R333:R334"/>
    <mergeCell ref="S333:S334"/>
    <mergeCell ref="H333:H334"/>
    <mergeCell ref="I333:I334"/>
    <mergeCell ref="J333:J334"/>
    <mergeCell ref="K333:K334"/>
    <mergeCell ref="L333:L334"/>
    <mergeCell ref="M333:M334"/>
    <mergeCell ref="D332:E332"/>
    <mergeCell ref="H332:I332"/>
    <mergeCell ref="L332:M332"/>
    <mergeCell ref="P332:Q332"/>
    <mergeCell ref="B333:B334"/>
    <mergeCell ref="C333:C334"/>
    <mergeCell ref="D333:D334"/>
    <mergeCell ref="E333:E334"/>
    <mergeCell ref="F333:F334"/>
    <mergeCell ref="G333:G334"/>
    <mergeCell ref="L330:M331"/>
    <mergeCell ref="N330:N331"/>
    <mergeCell ref="O330:O331"/>
    <mergeCell ref="P330:Q331"/>
    <mergeCell ref="R330:R331"/>
    <mergeCell ref="S330:S331"/>
    <mergeCell ref="R328:R329"/>
    <mergeCell ref="S328:S329"/>
    <mergeCell ref="B330:B331"/>
    <mergeCell ref="C330:C331"/>
    <mergeCell ref="D330:E331"/>
    <mergeCell ref="F330:F331"/>
    <mergeCell ref="G330:G331"/>
    <mergeCell ref="H330:I331"/>
    <mergeCell ref="J330:J331"/>
    <mergeCell ref="K330:K331"/>
    <mergeCell ref="J328:J329"/>
    <mergeCell ref="K328:K329"/>
    <mergeCell ref="L328:M329"/>
    <mergeCell ref="N328:N329"/>
    <mergeCell ref="O328:O329"/>
    <mergeCell ref="P328:Q329"/>
    <mergeCell ref="B328:B329"/>
    <mergeCell ref="C328:C329"/>
    <mergeCell ref="D328:E329"/>
    <mergeCell ref="F328:F329"/>
    <mergeCell ref="G328:G329"/>
    <mergeCell ref="H328:I329"/>
    <mergeCell ref="L326:M327"/>
    <mergeCell ref="N326:N327"/>
    <mergeCell ref="O326:O327"/>
    <mergeCell ref="P326:Q327"/>
    <mergeCell ref="R326:R327"/>
    <mergeCell ref="S326:S327"/>
    <mergeCell ref="R324:R325"/>
    <mergeCell ref="S324:S325"/>
    <mergeCell ref="B326:B327"/>
    <mergeCell ref="C326:C327"/>
    <mergeCell ref="D326:E327"/>
    <mergeCell ref="F326:F327"/>
    <mergeCell ref="G326:G327"/>
    <mergeCell ref="H326:I327"/>
    <mergeCell ref="J326:J327"/>
    <mergeCell ref="K326:K327"/>
    <mergeCell ref="J324:J325"/>
    <mergeCell ref="K324:K325"/>
    <mergeCell ref="L324:M325"/>
    <mergeCell ref="N324:N325"/>
    <mergeCell ref="O324:O325"/>
    <mergeCell ref="P324:Q325"/>
    <mergeCell ref="B324:B325"/>
    <mergeCell ref="C324:C325"/>
    <mergeCell ref="D324:E325"/>
    <mergeCell ref="F324:F325"/>
    <mergeCell ref="G324:G325"/>
    <mergeCell ref="H324:I325"/>
    <mergeCell ref="N322:N323"/>
    <mergeCell ref="O322:O323"/>
    <mergeCell ref="P322:P323"/>
    <mergeCell ref="Q322:Q323"/>
    <mergeCell ref="R322:R323"/>
    <mergeCell ref="S322:S323"/>
    <mergeCell ref="H322:H323"/>
    <mergeCell ref="I322:I323"/>
    <mergeCell ref="J322:J323"/>
    <mergeCell ref="K322:K323"/>
    <mergeCell ref="L322:L323"/>
    <mergeCell ref="M322:M323"/>
    <mergeCell ref="D321:F321"/>
    <mergeCell ref="H321:J321"/>
    <mergeCell ref="L321:N321"/>
    <mergeCell ref="P321:R321"/>
    <mergeCell ref="B322:B323"/>
    <mergeCell ref="C322:C323"/>
    <mergeCell ref="D322:D323"/>
    <mergeCell ref="E322:E323"/>
    <mergeCell ref="F322:F323"/>
    <mergeCell ref="G322:G323"/>
    <mergeCell ref="B317:S317"/>
    <mergeCell ref="D319:J319"/>
    <mergeCell ref="L319:R319"/>
    <mergeCell ref="D320:F320"/>
    <mergeCell ref="H320:J320"/>
    <mergeCell ref="L320:N320"/>
    <mergeCell ref="P320:R320"/>
    <mergeCell ref="P313:P314"/>
    <mergeCell ref="Q313:Q314"/>
    <mergeCell ref="R313:R314"/>
    <mergeCell ref="S313:S314"/>
    <mergeCell ref="D315:F315"/>
    <mergeCell ref="H315:J315"/>
    <mergeCell ref="L315:N315"/>
    <mergeCell ref="P315:R315"/>
    <mergeCell ref="J313:J314"/>
    <mergeCell ref="K313:K314"/>
    <mergeCell ref="L313:L314"/>
    <mergeCell ref="M313:M314"/>
    <mergeCell ref="N313:N314"/>
    <mergeCell ref="O313:O314"/>
    <mergeCell ref="R311:R312"/>
    <mergeCell ref="S311:S312"/>
    <mergeCell ref="B313:B314"/>
    <mergeCell ref="C313:C314"/>
    <mergeCell ref="D313:D314"/>
    <mergeCell ref="E313:E314"/>
    <mergeCell ref="F313:F314"/>
    <mergeCell ref="G313:G314"/>
    <mergeCell ref="H313:H314"/>
    <mergeCell ref="I313:I314"/>
    <mergeCell ref="J311:J312"/>
    <mergeCell ref="K311:K312"/>
    <mergeCell ref="L311:M312"/>
    <mergeCell ref="N311:N312"/>
    <mergeCell ref="O311:O312"/>
    <mergeCell ref="P311:Q312"/>
    <mergeCell ref="B311:B312"/>
    <mergeCell ref="C311:C312"/>
    <mergeCell ref="D311:E312"/>
    <mergeCell ref="F311:F312"/>
    <mergeCell ref="G311:G312"/>
    <mergeCell ref="H311:I312"/>
    <mergeCell ref="L309:M310"/>
    <mergeCell ref="N309:N310"/>
    <mergeCell ref="O309:O310"/>
    <mergeCell ref="P309:Q310"/>
    <mergeCell ref="R309:R310"/>
    <mergeCell ref="S309:S310"/>
    <mergeCell ref="R307:R308"/>
    <mergeCell ref="S307:S308"/>
    <mergeCell ref="B309:B310"/>
    <mergeCell ref="C309:C310"/>
    <mergeCell ref="D309:E310"/>
    <mergeCell ref="F309:F310"/>
    <mergeCell ref="G309:G310"/>
    <mergeCell ref="H309:I310"/>
    <mergeCell ref="J309:J310"/>
    <mergeCell ref="K309:K310"/>
    <mergeCell ref="J307:J308"/>
    <mergeCell ref="K307:K308"/>
    <mergeCell ref="L307:M308"/>
    <mergeCell ref="N307:N308"/>
    <mergeCell ref="O307:O308"/>
    <mergeCell ref="P307:Q308"/>
    <mergeCell ref="B307:B308"/>
    <mergeCell ref="C307:C308"/>
    <mergeCell ref="D307:E308"/>
    <mergeCell ref="F307:F308"/>
    <mergeCell ref="G307:G308"/>
    <mergeCell ref="H307:I308"/>
    <mergeCell ref="R304:R305"/>
    <mergeCell ref="S304:S305"/>
    <mergeCell ref="D306:F306"/>
    <mergeCell ref="H306:J306"/>
    <mergeCell ref="L306:N306"/>
    <mergeCell ref="P306:R306"/>
    <mergeCell ref="J304:J305"/>
    <mergeCell ref="K304:K305"/>
    <mergeCell ref="L304:M305"/>
    <mergeCell ref="N304:N305"/>
    <mergeCell ref="O304:O305"/>
    <mergeCell ref="P304:Q305"/>
    <mergeCell ref="B304:B305"/>
    <mergeCell ref="C304:C305"/>
    <mergeCell ref="D304:E305"/>
    <mergeCell ref="F304:F305"/>
    <mergeCell ref="G304:G305"/>
    <mergeCell ref="H304:I305"/>
    <mergeCell ref="L302:M303"/>
    <mergeCell ref="N302:N303"/>
    <mergeCell ref="O302:O303"/>
    <mergeCell ref="P302:Q303"/>
    <mergeCell ref="R302:R303"/>
    <mergeCell ref="S302:S303"/>
    <mergeCell ref="R300:R301"/>
    <mergeCell ref="S300:S301"/>
    <mergeCell ref="B302:B303"/>
    <mergeCell ref="C302:C303"/>
    <mergeCell ref="D302:E303"/>
    <mergeCell ref="F302:F303"/>
    <mergeCell ref="G302:G303"/>
    <mergeCell ref="H302:I303"/>
    <mergeCell ref="J302:J303"/>
    <mergeCell ref="K302:K303"/>
    <mergeCell ref="J300:J301"/>
    <mergeCell ref="K300:K301"/>
    <mergeCell ref="L300:M301"/>
    <mergeCell ref="N300:N301"/>
    <mergeCell ref="O300:O301"/>
    <mergeCell ref="P300:Q301"/>
    <mergeCell ref="B300:B301"/>
    <mergeCell ref="C300:C301"/>
    <mergeCell ref="D300:E301"/>
    <mergeCell ref="F300:F301"/>
    <mergeCell ref="G300:G301"/>
    <mergeCell ref="H300:I301"/>
    <mergeCell ref="L298:M299"/>
    <mergeCell ref="N298:N299"/>
    <mergeCell ref="O298:O299"/>
    <mergeCell ref="P298:Q299"/>
    <mergeCell ref="R298:R299"/>
    <mergeCell ref="S298:S299"/>
    <mergeCell ref="R296:R297"/>
    <mergeCell ref="S296:S297"/>
    <mergeCell ref="B298:B299"/>
    <mergeCell ref="C298:C299"/>
    <mergeCell ref="D298:E299"/>
    <mergeCell ref="F298:F299"/>
    <mergeCell ref="G298:G299"/>
    <mergeCell ref="H298:I299"/>
    <mergeCell ref="J298:J299"/>
    <mergeCell ref="K298:K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D292:F292"/>
    <mergeCell ref="H292:J292"/>
    <mergeCell ref="L292:N292"/>
    <mergeCell ref="P292:R292"/>
    <mergeCell ref="D293:F293"/>
    <mergeCell ref="H293:J293"/>
    <mergeCell ref="L293:N293"/>
    <mergeCell ref="P293:R293"/>
    <mergeCell ref="B288:S288"/>
    <mergeCell ref="D290:J290"/>
    <mergeCell ref="L290:R290"/>
    <mergeCell ref="D291:F291"/>
    <mergeCell ref="H291:J291"/>
    <mergeCell ref="L291:N291"/>
    <mergeCell ref="P291:R291"/>
    <mergeCell ref="P283:P284"/>
    <mergeCell ref="Q283:Q284"/>
    <mergeCell ref="R283:R284"/>
    <mergeCell ref="S283:S284"/>
    <mergeCell ref="D285:F285"/>
    <mergeCell ref="H285:J285"/>
    <mergeCell ref="L285:N285"/>
    <mergeCell ref="P285:R285"/>
    <mergeCell ref="J283:J284"/>
    <mergeCell ref="K283:K284"/>
    <mergeCell ref="L283:L284"/>
    <mergeCell ref="M283:M284"/>
    <mergeCell ref="N283:N284"/>
    <mergeCell ref="O283:O284"/>
    <mergeCell ref="R281:R282"/>
    <mergeCell ref="S281:S282"/>
    <mergeCell ref="B283:B284"/>
    <mergeCell ref="C283:C284"/>
    <mergeCell ref="D283:D284"/>
    <mergeCell ref="E283:E284"/>
    <mergeCell ref="F283:F284"/>
    <mergeCell ref="G283:G284"/>
    <mergeCell ref="H283:H284"/>
    <mergeCell ref="I283:I284"/>
    <mergeCell ref="J281:J282"/>
    <mergeCell ref="K281:K282"/>
    <mergeCell ref="L281:M282"/>
    <mergeCell ref="N281:N282"/>
    <mergeCell ref="O281:O282"/>
    <mergeCell ref="P281:Q282"/>
    <mergeCell ref="D280:E280"/>
    <mergeCell ref="H280:I280"/>
    <mergeCell ref="L280:M280"/>
    <mergeCell ref="P280:Q280"/>
    <mergeCell ref="B281:B282"/>
    <mergeCell ref="C281:C282"/>
    <mergeCell ref="D281:E282"/>
    <mergeCell ref="F281:F282"/>
    <mergeCell ref="G281:G282"/>
    <mergeCell ref="H281:I282"/>
    <mergeCell ref="D278:E278"/>
    <mergeCell ref="H278:I278"/>
    <mergeCell ref="L278:M278"/>
    <mergeCell ref="P278:Q278"/>
    <mergeCell ref="D279:E279"/>
    <mergeCell ref="H279:I279"/>
    <mergeCell ref="L279:M279"/>
    <mergeCell ref="P279:Q279"/>
    <mergeCell ref="D276:F276"/>
    <mergeCell ref="H276:J276"/>
    <mergeCell ref="L276:N276"/>
    <mergeCell ref="P276:R276"/>
    <mergeCell ref="D277:E277"/>
    <mergeCell ref="H277:I277"/>
    <mergeCell ref="L277:M277"/>
    <mergeCell ref="P277:Q277"/>
    <mergeCell ref="L274:M275"/>
    <mergeCell ref="N274:N275"/>
    <mergeCell ref="O274:O275"/>
    <mergeCell ref="P274:Q275"/>
    <mergeCell ref="R274:R275"/>
    <mergeCell ref="S274:S275"/>
    <mergeCell ref="R272:R273"/>
    <mergeCell ref="S272:S273"/>
    <mergeCell ref="B274:B275"/>
    <mergeCell ref="C274:C275"/>
    <mergeCell ref="D274:E275"/>
    <mergeCell ref="F274:F275"/>
    <mergeCell ref="G274:G275"/>
    <mergeCell ref="H274:I275"/>
    <mergeCell ref="J274:J275"/>
    <mergeCell ref="K274:K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N270:N271"/>
    <mergeCell ref="O270:O271"/>
    <mergeCell ref="P270:P271"/>
    <mergeCell ref="Q270:Q271"/>
    <mergeCell ref="R270:R271"/>
    <mergeCell ref="S270:S271"/>
    <mergeCell ref="H270:H271"/>
    <mergeCell ref="I270:I271"/>
    <mergeCell ref="J270:J271"/>
    <mergeCell ref="K270:K271"/>
    <mergeCell ref="L270:L271"/>
    <mergeCell ref="M270:M271"/>
    <mergeCell ref="D269:F269"/>
    <mergeCell ref="H269:J269"/>
    <mergeCell ref="L269:N269"/>
    <mergeCell ref="P269:R269"/>
    <mergeCell ref="B270:B271"/>
    <mergeCell ref="C270:C271"/>
    <mergeCell ref="D270:D271"/>
    <mergeCell ref="E270:E271"/>
    <mergeCell ref="F270:F271"/>
    <mergeCell ref="G270:G271"/>
    <mergeCell ref="D267:F267"/>
    <mergeCell ref="H267:J267"/>
    <mergeCell ref="L267:N267"/>
    <mergeCell ref="P267:R267"/>
    <mergeCell ref="D268:F268"/>
    <mergeCell ref="H268:J268"/>
    <mergeCell ref="L268:N268"/>
    <mergeCell ref="P268:R268"/>
    <mergeCell ref="D262:F262"/>
    <mergeCell ref="H262:J262"/>
    <mergeCell ref="L262:N262"/>
    <mergeCell ref="P262:R262"/>
    <mergeCell ref="B264:S264"/>
    <mergeCell ref="D266:J266"/>
    <mergeCell ref="L266:R266"/>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7:R258"/>
    <mergeCell ref="S257:S258"/>
    <mergeCell ref="D259:E259"/>
    <mergeCell ref="H259:I259"/>
    <mergeCell ref="L259:M259"/>
    <mergeCell ref="P259:Q259"/>
    <mergeCell ref="J257:J258"/>
    <mergeCell ref="K257:K258"/>
    <mergeCell ref="L257:M258"/>
    <mergeCell ref="N257:N258"/>
    <mergeCell ref="O257:O258"/>
    <mergeCell ref="P257:Q258"/>
    <mergeCell ref="B257:B258"/>
    <mergeCell ref="C257:C258"/>
    <mergeCell ref="D257:E258"/>
    <mergeCell ref="F257:F258"/>
    <mergeCell ref="G257:G258"/>
    <mergeCell ref="H257:I258"/>
    <mergeCell ref="L255:M256"/>
    <mergeCell ref="N255:N256"/>
    <mergeCell ref="O255:O256"/>
    <mergeCell ref="P255:Q256"/>
    <mergeCell ref="R255:R256"/>
    <mergeCell ref="S255:S256"/>
    <mergeCell ref="R253:R254"/>
    <mergeCell ref="S253:S254"/>
    <mergeCell ref="B255:B256"/>
    <mergeCell ref="C255:C256"/>
    <mergeCell ref="D255:E256"/>
    <mergeCell ref="F255:F256"/>
    <mergeCell ref="G255:G256"/>
    <mergeCell ref="H255:I256"/>
    <mergeCell ref="J255:J256"/>
    <mergeCell ref="K255:K256"/>
    <mergeCell ref="J253:J254"/>
    <mergeCell ref="K253:K254"/>
    <mergeCell ref="L253:M254"/>
    <mergeCell ref="N253:N254"/>
    <mergeCell ref="O253:O254"/>
    <mergeCell ref="P253:Q254"/>
    <mergeCell ref="B253:B254"/>
    <mergeCell ref="C253:C254"/>
    <mergeCell ref="D253:E254"/>
    <mergeCell ref="F253:F254"/>
    <mergeCell ref="G253:G254"/>
    <mergeCell ref="H253:I254"/>
    <mergeCell ref="L251:M252"/>
    <mergeCell ref="N251:N252"/>
    <mergeCell ref="O251:O252"/>
    <mergeCell ref="P251:Q252"/>
    <mergeCell ref="R251:R252"/>
    <mergeCell ref="S251:S252"/>
    <mergeCell ref="R249:R250"/>
    <mergeCell ref="S249:S250"/>
    <mergeCell ref="B251:B252"/>
    <mergeCell ref="C251:C252"/>
    <mergeCell ref="D251:E252"/>
    <mergeCell ref="F251:F252"/>
    <mergeCell ref="G251:G252"/>
    <mergeCell ref="H251:I252"/>
    <mergeCell ref="J251:J252"/>
    <mergeCell ref="K251:K252"/>
    <mergeCell ref="J249:J250"/>
    <mergeCell ref="K249:K250"/>
    <mergeCell ref="L249:M250"/>
    <mergeCell ref="N249:N250"/>
    <mergeCell ref="O249:O250"/>
    <mergeCell ref="P249:Q250"/>
    <mergeCell ref="B249:B250"/>
    <mergeCell ref="C249:C250"/>
    <mergeCell ref="D249:E250"/>
    <mergeCell ref="F249:F250"/>
    <mergeCell ref="G249:G250"/>
    <mergeCell ref="H249:I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D245:F245"/>
    <mergeCell ref="H245:J245"/>
    <mergeCell ref="L245:N245"/>
    <mergeCell ref="P245:R245"/>
    <mergeCell ref="D246:F246"/>
    <mergeCell ref="H246:J246"/>
    <mergeCell ref="L246:N246"/>
    <mergeCell ref="P246:R246"/>
    <mergeCell ref="N237:N238"/>
    <mergeCell ref="D239:F239"/>
    <mergeCell ref="H239:I239"/>
    <mergeCell ref="B242:S242"/>
    <mergeCell ref="D244:J244"/>
    <mergeCell ref="L244:R244"/>
    <mergeCell ref="H237:H238"/>
    <mergeCell ref="I237:I238"/>
    <mergeCell ref="J237:J238"/>
    <mergeCell ref="K237:K238"/>
    <mergeCell ref="L237:L238"/>
    <mergeCell ref="M237:M238"/>
    <mergeCell ref="B237:B238"/>
    <mergeCell ref="C237:C238"/>
    <mergeCell ref="D237:D238"/>
    <mergeCell ref="E237:E238"/>
    <mergeCell ref="F237:F238"/>
    <mergeCell ref="G237:G238"/>
    <mergeCell ref="I235:I236"/>
    <mergeCell ref="J235:J236"/>
    <mergeCell ref="K235:K236"/>
    <mergeCell ref="L235:L236"/>
    <mergeCell ref="M235:M236"/>
    <mergeCell ref="N235:N236"/>
    <mergeCell ref="B235:B236"/>
    <mergeCell ref="C235:C236"/>
    <mergeCell ref="D235:E236"/>
    <mergeCell ref="F235:F236"/>
    <mergeCell ref="G235:G236"/>
    <mergeCell ref="H235:H236"/>
    <mergeCell ref="I233:I234"/>
    <mergeCell ref="J233:J234"/>
    <mergeCell ref="K233:K234"/>
    <mergeCell ref="L233:L234"/>
    <mergeCell ref="M233:M234"/>
    <mergeCell ref="N233:N234"/>
    <mergeCell ref="B233:B234"/>
    <mergeCell ref="C233:C234"/>
    <mergeCell ref="D233:E234"/>
    <mergeCell ref="F233:F234"/>
    <mergeCell ref="G233:G234"/>
    <mergeCell ref="H233:H234"/>
    <mergeCell ref="I231:I232"/>
    <mergeCell ref="J231:J232"/>
    <mergeCell ref="K231:K232"/>
    <mergeCell ref="L231:L232"/>
    <mergeCell ref="M231:M232"/>
    <mergeCell ref="N231:N232"/>
    <mergeCell ref="B231:B232"/>
    <mergeCell ref="C231:C232"/>
    <mergeCell ref="D231:E232"/>
    <mergeCell ref="F231:F232"/>
    <mergeCell ref="G231:G232"/>
    <mergeCell ref="H231:H232"/>
    <mergeCell ref="I229:I230"/>
    <mergeCell ref="J229:J230"/>
    <mergeCell ref="K229:K230"/>
    <mergeCell ref="L229:L230"/>
    <mergeCell ref="M229:M230"/>
    <mergeCell ref="N229:N230"/>
    <mergeCell ref="K227:K228"/>
    <mergeCell ref="L227:L228"/>
    <mergeCell ref="M227:M228"/>
    <mergeCell ref="N227:N228"/>
    <mergeCell ref="B229:B230"/>
    <mergeCell ref="C229:C230"/>
    <mergeCell ref="D229:E230"/>
    <mergeCell ref="F229:F230"/>
    <mergeCell ref="G229:G230"/>
    <mergeCell ref="H229:H230"/>
    <mergeCell ref="M225:M226"/>
    <mergeCell ref="N225:N226"/>
    <mergeCell ref="B227:B228"/>
    <mergeCell ref="C227:C228"/>
    <mergeCell ref="D227:E228"/>
    <mergeCell ref="F227:F228"/>
    <mergeCell ref="G227:G228"/>
    <mergeCell ref="H227:H228"/>
    <mergeCell ref="I227:I228"/>
    <mergeCell ref="J227:J228"/>
    <mergeCell ref="G225:G226"/>
    <mergeCell ref="H225:H226"/>
    <mergeCell ref="I225:I226"/>
    <mergeCell ref="J225:J226"/>
    <mergeCell ref="K225:K226"/>
    <mergeCell ref="L225:L226"/>
    <mergeCell ref="J223:J224"/>
    <mergeCell ref="K223:K224"/>
    <mergeCell ref="L223:L224"/>
    <mergeCell ref="M223:M224"/>
    <mergeCell ref="N223:N224"/>
    <mergeCell ref="B225:B226"/>
    <mergeCell ref="C225:C226"/>
    <mergeCell ref="D225:D226"/>
    <mergeCell ref="E225:E226"/>
    <mergeCell ref="F225:F226"/>
    <mergeCell ref="N220:N221"/>
    <mergeCell ref="D222:F222"/>
    <mergeCell ref="H222:I222"/>
    <mergeCell ref="B223:B224"/>
    <mergeCell ref="C223:C224"/>
    <mergeCell ref="D223:E224"/>
    <mergeCell ref="F223:F224"/>
    <mergeCell ref="G223:G224"/>
    <mergeCell ref="H223:H224"/>
    <mergeCell ref="I223:I224"/>
    <mergeCell ref="H220:H221"/>
    <mergeCell ref="I220:I221"/>
    <mergeCell ref="J220:J221"/>
    <mergeCell ref="K220:K221"/>
    <mergeCell ref="L220:L221"/>
    <mergeCell ref="M220:M221"/>
    <mergeCell ref="B220:B221"/>
    <mergeCell ref="C220:C221"/>
    <mergeCell ref="D220:D221"/>
    <mergeCell ref="E220:E221"/>
    <mergeCell ref="F220:F221"/>
    <mergeCell ref="G220:G221"/>
    <mergeCell ref="I218:I219"/>
    <mergeCell ref="J218:J219"/>
    <mergeCell ref="K218:K219"/>
    <mergeCell ref="L218:L219"/>
    <mergeCell ref="M218:M219"/>
    <mergeCell ref="N218:N219"/>
    <mergeCell ref="B218:B219"/>
    <mergeCell ref="C218:C219"/>
    <mergeCell ref="D218:E219"/>
    <mergeCell ref="F218:F219"/>
    <mergeCell ref="G218:G219"/>
    <mergeCell ref="H218:H219"/>
    <mergeCell ref="I216:I217"/>
    <mergeCell ref="J216:J217"/>
    <mergeCell ref="K216:K217"/>
    <mergeCell ref="L216:L217"/>
    <mergeCell ref="M216:M217"/>
    <mergeCell ref="N216:N217"/>
    <mergeCell ref="B216:B217"/>
    <mergeCell ref="C216:C217"/>
    <mergeCell ref="D216:E217"/>
    <mergeCell ref="F216:F217"/>
    <mergeCell ref="G216:G217"/>
    <mergeCell ref="H216:H217"/>
    <mergeCell ref="I214:I215"/>
    <mergeCell ref="J214:J215"/>
    <mergeCell ref="K214:K215"/>
    <mergeCell ref="L214:L215"/>
    <mergeCell ref="M214:M215"/>
    <mergeCell ref="N214:N215"/>
    <mergeCell ref="B214:B215"/>
    <mergeCell ref="C214:C215"/>
    <mergeCell ref="D214:E215"/>
    <mergeCell ref="F214:F215"/>
    <mergeCell ref="G214:G215"/>
    <mergeCell ref="H214:H215"/>
    <mergeCell ref="I212:I213"/>
    <mergeCell ref="J212:J213"/>
    <mergeCell ref="K212:K213"/>
    <mergeCell ref="L212:L213"/>
    <mergeCell ref="M212:M213"/>
    <mergeCell ref="N212:N213"/>
    <mergeCell ref="K210:K211"/>
    <mergeCell ref="L210:L211"/>
    <mergeCell ref="M210:M211"/>
    <mergeCell ref="N210:N211"/>
    <mergeCell ref="B212:B213"/>
    <mergeCell ref="C212:C213"/>
    <mergeCell ref="D212:E213"/>
    <mergeCell ref="F212:F213"/>
    <mergeCell ref="G212:G213"/>
    <mergeCell ref="H212:H213"/>
    <mergeCell ref="M208:M209"/>
    <mergeCell ref="N208:N209"/>
    <mergeCell ref="B210:B211"/>
    <mergeCell ref="C210:C211"/>
    <mergeCell ref="D210:E211"/>
    <mergeCell ref="F210:F211"/>
    <mergeCell ref="G210:G211"/>
    <mergeCell ref="H210:H211"/>
    <mergeCell ref="I210:I211"/>
    <mergeCell ref="J210:J211"/>
    <mergeCell ref="G208:G209"/>
    <mergeCell ref="H208:H209"/>
    <mergeCell ref="I208:I209"/>
    <mergeCell ref="J208:J209"/>
    <mergeCell ref="K208:K209"/>
    <mergeCell ref="L208:L209"/>
    <mergeCell ref="J206:J207"/>
    <mergeCell ref="K206:K207"/>
    <mergeCell ref="L206:L207"/>
    <mergeCell ref="M206:M207"/>
    <mergeCell ref="N206:N207"/>
    <mergeCell ref="B208:B209"/>
    <mergeCell ref="C208:C209"/>
    <mergeCell ref="D208:D209"/>
    <mergeCell ref="E208:E209"/>
    <mergeCell ref="F208:F209"/>
    <mergeCell ref="D205:F205"/>
    <mergeCell ref="H205:I205"/>
    <mergeCell ref="B206:B207"/>
    <mergeCell ref="C206:C207"/>
    <mergeCell ref="D206:E207"/>
    <mergeCell ref="F206:F207"/>
    <mergeCell ref="G206:G207"/>
    <mergeCell ref="H206:H207"/>
    <mergeCell ref="I206:I207"/>
    <mergeCell ref="B201:N201"/>
    <mergeCell ref="B203:B204"/>
    <mergeCell ref="C203:C204"/>
    <mergeCell ref="D203:I204"/>
    <mergeCell ref="J203:J204"/>
    <mergeCell ref="L203:L204"/>
    <mergeCell ref="N203:N204"/>
    <mergeCell ref="Z197:Z198"/>
    <mergeCell ref="AA197:AA198"/>
    <mergeCell ref="D199:F199"/>
    <mergeCell ref="H199:J199"/>
    <mergeCell ref="L199:N199"/>
    <mergeCell ref="P199:R199"/>
    <mergeCell ref="T199:V199"/>
    <mergeCell ref="X199:Z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T195:U196"/>
    <mergeCell ref="V195:V196"/>
    <mergeCell ref="W195:W196"/>
    <mergeCell ref="X195:Y196"/>
    <mergeCell ref="Z195:Z196"/>
    <mergeCell ref="AA195:AA196"/>
    <mergeCell ref="L195:M196"/>
    <mergeCell ref="N195:N196"/>
    <mergeCell ref="O195:O196"/>
    <mergeCell ref="P195:Q196"/>
    <mergeCell ref="R195:R196"/>
    <mergeCell ref="S195:S196"/>
    <mergeCell ref="Z193:Z194"/>
    <mergeCell ref="AA193:AA194"/>
    <mergeCell ref="B195:B196"/>
    <mergeCell ref="C195:C196"/>
    <mergeCell ref="D195:E196"/>
    <mergeCell ref="F195:F196"/>
    <mergeCell ref="G195:G196"/>
    <mergeCell ref="H195:I196"/>
    <mergeCell ref="J195:J196"/>
    <mergeCell ref="K195:K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D192:F192"/>
    <mergeCell ref="H192:J192"/>
    <mergeCell ref="L192:N192"/>
    <mergeCell ref="P192:R192"/>
    <mergeCell ref="T192:V192"/>
    <mergeCell ref="X192:Z192"/>
    <mergeCell ref="Z189:Z190"/>
    <mergeCell ref="AA189:AA190"/>
    <mergeCell ref="D191:F191"/>
    <mergeCell ref="H191:J191"/>
    <mergeCell ref="L191:N191"/>
    <mergeCell ref="P191:R191"/>
    <mergeCell ref="T191:V191"/>
    <mergeCell ref="X191:Z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7:U188"/>
    <mergeCell ref="V187:V188"/>
    <mergeCell ref="W187:W188"/>
    <mergeCell ref="X187:Y188"/>
    <mergeCell ref="Z187:Z188"/>
    <mergeCell ref="AA187:AA188"/>
    <mergeCell ref="L187:M188"/>
    <mergeCell ref="N187:N188"/>
    <mergeCell ref="O187:O188"/>
    <mergeCell ref="P187:Q188"/>
    <mergeCell ref="R187:R188"/>
    <mergeCell ref="S187:S188"/>
    <mergeCell ref="Z185:Z186"/>
    <mergeCell ref="AA185:AA186"/>
    <mergeCell ref="B187:B188"/>
    <mergeCell ref="C187:C188"/>
    <mergeCell ref="D187:E188"/>
    <mergeCell ref="F187:F188"/>
    <mergeCell ref="G187:G188"/>
    <mergeCell ref="H187:I188"/>
    <mergeCell ref="J187:J188"/>
    <mergeCell ref="K187:K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B185:B186"/>
    <mergeCell ref="C185:C186"/>
    <mergeCell ref="D185:E186"/>
    <mergeCell ref="F185:F186"/>
    <mergeCell ref="G185:G186"/>
    <mergeCell ref="H185:I186"/>
    <mergeCell ref="T183:U184"/>
    <mergeCell ref="V183:V184"/>
    <mergeCell ref="W183:W184"/>
    <mergeCell ref="X183:Y184"/>
    <mergeCell ref="Z183:Z184"/>
    <mergeCell ref="AA183:AA184"/>
    <mergeCell ref="L183:M184"/>
    <mergeCell ref="N183:N184"/>
    <mergeCell ref="O183:O184"/>
    <mergeCell ref="P183:Q184"/>
    <mergeCell ref="R183:R184"/>
    <mergeCell ref="S183:S184"/>
    <mergeCell ref="Z181:Z182"/>
    <mergeCell ref="AA181:AA182"/>
    <mergeCell ref="B183:B184"/>
    <mergeCell ref="C183:C184"/>
    <mergeCell ref="D183:E184"/>
    <mergeCell ref="F183:F184"/>
    <mergeCell ref="G183:G184"/>
    <mergeCell ref="H183:I184"/>
    <mergeCell ref="J183:J184"/>
    <mergeCell ref="K183:K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B181:B182"/>
    <mergeCell ref="C181:C182"/>
    <mergeCell ref="D181:E182"/>
    <mergeCell ref="F181:F182"/>
    <mergeCell ref="G181:G182"/>
    <mergeCell ref="H181:I182"/>
    <mergeCell ref="T179:U180"/>
    <mergeCell ref="V179:V180"/>
    <mergeCell ref="W179:W180"/>
    <mergeCell ref="X179:Y180"/>
    <mergeCell ref="Z179:Z180"/>
    <mergeCell ref="AA179:AA180"/>
    <mergeCell ref="L179:M180"/>
    <mergeCell ref="N179:N180"/>
    <mergeCell ref="O179:O180"/>
    <mergeCell ref="P179:Q180"/>
    <mergeCell ref="R179:R180"/>
    <mergeCell ref="S179:S180"/>
    <mergeCell ref="Z177:Z178"/>
    <mergeCell ref="AA177:AA178"/>
    <mergeCell ref="B179:B180"/>
    <mergeCell ref="C179:C180"/>
    <mergeCell ref="D179:E180"/>
    <mergeCell ref="F179:F180"/>
    <mergeCell ref="G179:G180"/>
    <mergeCell ref="H179:I180"/>
    <mergeCell ref="J179:J180"/>
    <mergeCell ref="K179:K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Z173:Z174"/>
    <mergeCell ref="AA173:AA174"/>
    <mergeCell ref="B175:B176"/>
    <mergeCell ref="C175:C176"/>
    <mergeCell ref="D175:E176"/>
    <mergeCell ref="F175:F176"/>
    <mergeCell ref="G175:G176"/>
    <mergeCell ref="H175:I176"/>
    <mergeCell ref="J175:J176"/>
    <mergeCell ref="K175:K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D172:F172"/>
    <mergeCell ref="H172:J172"/>
    <mergeCell ref="L172:N172"/>
    <mergeCell ref="P172:R172"/>
    <mergeCell ref="T172:V172"/>
    <mergeCell ref="X172:Z172"/>
    <mergeCell ref="D171:F171"/>
    <mergeCell ref="H171:J171"/>
    <mergeCell ref="L171:N171"/>
    <mergeCell ref="P171:R171"/>
    <mergeCell ref="T171:V171"/>
    <mergeCell ref="X171:Z171"/>
    <mergeCell ref="Z168:Z169"/>
    <mergeCell ref="AA168:AA169"/>
    <mergeCell ref="D170:F170"/>
    <mergeCell ref="H170:J170"/>
    <mergeCell ref="L170:N170"/>
    <mergeCell ref="P170:R170"/>
    <mergeCell ref="T170:V170"/>
    <mergeCell ref="X170:Z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Z164:Z165"/>
    <mergeCell ref="AA164:AA165"/>
    <mergeCell ref="B166:B167"/>
    <mergeCell ref="C166:C167"/>
    <mergeCell ref="D166:E167"/>
    <mergeCell ref="F166:F167"/>
    <mergeCell ref="G166:G167"/>
    <mergeCell ref="H166:I167"/>
    <mergeCell ref="J166:J167"/>
    <mergeCell ref="K166:K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3:F163"/>
    <mergeCell ref="H163:J163"/>
    <mergeCell ref="L163:N163"/>
    <mergeCell ref="P163:R163"/>
    <mergeCell ref="T163:V163"/>
    <mergeCell ref="X163:Z163"/>
    <mergeCell ref="Z160:Z161"/>
    <mergeCell ref="AA160:AA161"/>
    <mergeCell ref="D162:F162"/>
    <mergeCell ref="H162:J162"/>
    <mergeCell ref="L162:N162"/>
    <mergeCell ref="P162:R162"/>
    <mergeCell ref="T162:V162"/>
    <mergeCell ref="X162:Z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Z156:Z157"/>
    <mergeCell ref="AA156:AA157"/>
    <mergeCell ref="B158:B159"/>
    <mergeCell ref="C158:C159"/>
    <mergeCell ref="D158:E159"/>
    <mergeCell ref="F158:F159"/>
    <mergeCell ref="G158:G159"/>
    <mergeCell ref="H158:I159"/>
    <mergeCell ref="J158:J159"/>
    <mergeCell ref="K158:K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Z152:Z153"/>
    <mergeCell ref="AA152:AA153"/>
    <mergeCell ref="B154:B155"/>
    <mergeCell ref="C154:C155"/>
    <mergeCell ref="D154:E155"/>
    <mergeCell ref="F154:F155"/>
    <mergeCell ref="G154:G155"/>
    <mergeCell ref="H154:I155"/>
    <mergeCell ref="J154:J155"/>
    <mergeCell ref="K154:K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B152:B153"/>
    <mergeCell ref="C152:C153"/>
    <mergeCell ref="D152:E153"/>
    <mergeCell ref="F152:F153"/>
    <mergeCell ref="G152:G153"/>
    <mergeCell ref="H152:I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Z148:Z149"/>
    <mergeCell ref="AA148:AA149"/>
    <mergeCell ref="B150:B151"/>
    <mergeCell ref="C150:C151"/>
    <mergeCell ref="D150:E151"/>
    <mergeCell ref="F150:F151"/>
    <mergeCell ref="G150:G151"/>
    <mergeCell ref="H150:I151"/>
    <mergeCell ref="J150:J151"/>
    <mergeCell ref="K150:K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B148:B149"/>
    <mergeCell ref="C148:C149"/>
    <mergeCell ref="D148:E149"/>
    <mergeCell ref="F148:F149"/>
    <mergeCell ref="G148:G149"/>
    <mergeCell ref="H148:I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Z144:Z145"/>
    <mergeCell ref="AA144:AA145"/>
    <mergeCell ref="B146:B147"/>
    <mergeCell ref="C146:C147"/>
    <mergeCell ref="D146:E147"/>
    <mergeCell ref="F146:F147"/>
    <mergeCell ref="G146:G147"/>
    <mergeCell ref="H146:I147"/>
    <mergeCell ref="J146:J147"/>
    <mergeCell ref="K146:K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D143:F143"/>
    <mergeCell ref="H143:J143"/>
    <mergeCell ref="L143:N143"/>
    <mergeCell ref="P143:R143"/>
    <mergeCell ref="T143:V143"/>
    <mergeCell ref="X143:Z143"/>
    <mergeCell ref="D142:F142"/>
    <mergeCell ref="H142:J142"/>
    <mergeCell ref="L142:N142"/>
    <mergeCell ref="P142:R142"/>
    <mergeCell ref="T142:V142"/>
    <mergeCell ref="X142:Z142"/>
    <mergeCell ref="AA139:AA140"/>
    <mergeCell ref="D141:F141"/>
    <mergeCell ref="H141:J141"/>
    <mergeCell ref="L141:N141"/>
    <mergeCell ref="P141:R141"/>
    <mergeCell ref="T141:V141"/>
    <mergeCell ref="X141:Z141"/>
    <mergeCell ref="S139:S140"/>
    <mergeCell ref="T139:V139"/>
    <mergeCell ref="T140:V140"/>
    <mergeCell ref="W139:W140"/>
    <mergeCell ref="X139:Z139"/>
    <mergeCell ref="X140:Z140"/>
    <mergeCell ref="K139:K140"/>
    <mergeCell ref="L139:N139"/>
    <mergeCell ref="L140:N140"/>
    <mergeCell ref="O139:O140"/>
    <mergeCell ref="P139:R139"/>
    <mergeCell ref="P140:R140"/>
    <mergeCell ref="B139:B140"/>
    <mergeCell ref="C139:C140"/>
    <mergeCell ref="D139:F139"/>
    <mergeCell ref="D140:F140"/>
    <mergeCell ref="G139:G140"/>
    <mergeCell ref="H139:J139"/>
    <mergeCell ref="H140:J140"/>
    <mergeCell ref="N132:N133"/>
    <mergeCell ref="D134:F134"/>
    <mergeCell ref="H134:J134"/>
    <mergeCell ref="L134:M134"/>
    <mergeCell ref="B136:AA136"/>
    <mergeCell ref="D138:J138"/>
    <mergeCell ref="L138:R138"/>
    <mergeCell ref="T138:Z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I131"/>
    <mergeCell ref="J130:J131"/>
    <mergeCell ref="K130:K131"/>
    <mergeCell ref="L130:L131"/>
    <mergeCell ref="M130:M131"/>
    <mergeCell ref="N130:N131"/>
    <mergeCell ref="J128:J129"/>
    <mergeCell ref="K128:K129"/>
    <mergeCell ref="L128:L129"/>
    <mergeCell ref="M128:M129"/>
    <mergeCell ref="N128:N129"/>
    <mergeCell ref="B130:B131"/>
    <mergeCell ref="C130:C131"/>
    <mergeCell ref="D130:E131"/>
    <mergeCell ref="F130:F131"/>
    <mergeCell ref="G130:G131"/>
    <mergeCell ref="B128:B129"/>
    <mergeCell ref="C128:C129"/>
    <mergeCell ref="D128:E129"/>
    <mergeCell ref="F128:F129"/>
    <mergeCell ref="G128:G129"/>
    <mergeCell ref="H128:I129"/>
    <mergeCell ref="H126:I127"/>
    <mergeCell ref="J126:J127"/>
    <mergeCell ref="K126:K127"/>
    <mergeCell ref="L126:L127"/>
    <mergeCell ref="M126:M127"/>
    <mergeCell ref="N126:N127"/>
    <mergeCell ref="J124:J125"/>
    <mergeCell ref="K124:K125"/>
    <mergeCell ref="L124:L125"/>
    <mergeCell ref="M124:M125"/>
    <mergeCell ref="N124:N125"/>
    <mergeCell ref="B126:B127"/>
    <mergeCell ref="C126:C127"/>
    <mergeCell ref="D126:E127"/>
    <mergeCell ref="F126:F127"/>
    <mergeCell ref="G126:G127"/>
    <mergeCell ref="B124:B125"/>
    <mergeCell ref="C124:C125"/>
    <mergeCell ref="D124:E125"/>
    <mergeCell ref="F124:F125"/>
    <mergeCell ref="G124:G125"/>
    <mergeCell ref="H124:I125"/>
    <mergeCell ref="H122:I123"/>
    <mergeCell ref="J122:J123"/>
    <mergeCell ref="K122:K123"/>
    <mergeCell ref="L122:L123"/>
    <mergeCell ref="M122:M123"/>
    <mergeCell ref="N122:N123"/>
    <mergeCell ref="J120:J121"/>
    <mergeCell ref="K120:K121"/>
    <mergeCell ref="L120:L121"/>
    <mergeCell ref="M120:M121"/>
    <mergeCell ref="N120:N121"/>
    <mergeCell ref="B122:B123"/>
    <mergeCell ref="C122:C123"/>
    <mergeCell ref="D122:E123"/>
    <mergeCell ref="F122:F123"/>
    <mergeCell ref="G122:G123"/>
    <mergeCell ref="B120:B121"/>
    <mergeCell ref="C120:C121"/>
    <mergeCell ref="D120:E121"/>
    <mergeCell ref="F120:F121"/>
    <mergeCell ref="G120:G121"/>
    <mergeCell ref="H120:I121"/>
    <mergeCell ref="H118:I119"/>
    <mergeCell ref="J118:J119"/>
    <mergeCell ref="K118:K119"/>
    <mergeCell ref="L118:L119"/>
    <mergeCell ref="M118:M119"/>
    <mergeCell ref="N118:N119"/>
    <mergeCell ref="J116:J117"/>
    <mergeCell ref="K116:K117"/>
    <mergeCell ref="L116:L117"/>
    <mergeCell ref="M116:M117"/>
    <mergeCell ref="N116:N117"/>
    <mergeCell ref="B118:B119"/>
    <mergeCell ref="C118:C119"/>
    <mergeCell ref="D118:E119"/>
    <mergeCell ref="F118:F119"/>
    <mergeCell ref="G118:G119"/>
    <mergeCell ref="B116:B117"/>
    <mergeCell ref="C116:C117"/>
    <mergeCell ref="D116:E117"/>
    <mergeCell ref="F116:F117"/>
    <mergeCell ref="G116:G117"/>
    <mergeCell ref="H116:I117"/>
    <mergeCell ref="I114:I115"/>
    <mergeCell ref="J114:J115"/>
    <mergeCell ref="K114:K115"/>
    <mergeCell ref="L114:L115"/>
    <mergeCell ref="M114:M115"/>
    <mergeCell ref="N114:N115"/>
    <mergeCell ref="D113:F113"/>
    <mergeCell ref="H113:J113"/>
    <mergeCell ref="L113:M113"/>
    <mergeCell ref="B114:B115"/>
    <mergeCell ref="C114:C115"/>
    <mergeCell ref="D114:D115"/>
    <mergeCell ref="E114:E115"/>
    <mergeCell ref="F114:F115"/>
    <mergeCell ref="G114:G115"/>
    <mergeCell ref="H114:H115"/>
    <mergeCell ref="N109:N110"/>
    <mergeCell ref="D111:F111"/>
    <mergeCell ref="H111:J111"/>
    <mergeCell ref="L111:M111"/>
    <mergeCell ref="D112:F112"/>
    <mergeCell ref="H112:J112"/>
    <mergeCell ref="L112: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H107:I108"/>
    <mergeCell ref="J107:J108"/>
    <mergeCell ref="K107:K108"/>
    <mergeCell ref="L107:L108"/>
    <mergeCell ref="M107:M108"/>
    <mergeCell ref="N107:N108"/>
    <mergeCell ref="J105:J106"/>
    <mergeCell ref="K105:K106"/>
    <mergeCell ref="L105:L106"/>
    <mergeCell ref="M105:M106"/>
    <mergeCell ref="N105:N106"/>
    <mergeCell ref="B107:B108"/>
    <mergeCell ref="C107:C108"/>
    <mergeCell ref="D107:E108"/>
    <mergeCell ref="F107:F108"/>
    <mergeCell ref="G107:G108"/>
    <mergeCell ref="B105:B106"/>
    <mergeCell ref="C105:C106"/>
    <mergeCell ref="D105:E106"/>
    <mergeCell ref="F105:F106"/>
    <mergeCell ref="G105:G106"/>
    <mergeCell ref="H105:I106"/>
    <mergeCell ref="H103:I104"/>
    <mergeCell ref="J103:J104"/>
    <mergeCell ref="K103:K104"/>
    <mergeCell ref="L103:L104"/>
    <mergeCell ref="M103:M104"/>
    <mergeCell ref="N103:N104"/>
    <mergeCell ref="J101:J102"/>
    <mergeCell ref="K101:K102"/>
    <mergeCell ref="L101:L102"/>
    <mergeCell ref="M101:M102"/>
    <mergeCell ref="N101:N102"/>
    <mergeCell ref="B103:B104"/>
    <mergeCell ref="C103:C104"/>
    <mergeCell ref="D103:E104"/>
    <mergeCell ref="F103:F104"/>
    <mergeCell ref="G103:G104"/>
    <mergeCell ref="B101:B102"/>
    <mergeCell ref="C101:C102"/>
    <mergeCell ref="D101:E102"/>
    <mergeCell ref="F101:F102"/>
    <mergeCell ref="G101:G102"/>
    <mergeCell ref="H101:I102"/>
    <mergeCell ref="H99:I100"/>
    <mergeCell ref="J99:J100"/>
    <mergeCell ref="K99:K100"/>
    <mergeCell ref="L99:L100"/>
    <mergeCell ref="M99:M100"/>
    <mergeCell ref="N99:N100"/>
    <mergeCell ref="J97:J98"/>
    <mergeCell ref="K97:K98"/>
    <mergeCell ref="L97:L98"/>
    <mergeCell ref="M97:M98"/>
    <mergeCell ref="N97:N98"/>
    <mergeCell ref="B99:B100"/>
    <mergeCell ref="C99:C100"/>
    <mergeCell ref="D99:E100"/>
    <mergeCell ref="F99:F100"/>
    <mergeCell ref="G99:G100"/>
    <mergeCell ref="B97:B98"/>
    <mergeCell ref="C97:C98"/>
    <mergeCell ref="D97:E98"/>
    <mergeCell ref="F97:F98"/>
    <mergeCell ref="G97:G98"/>
    <mergeCell ref="H97:I98"/>
    <mergeCell ref="H95:I96"/>
    <mergeCell ref="J95:J96"/>
    <mergeCell ref="K95:K96"/>
    <mergeCell ref="L95:L96"/>
    <mergeCell ref="M95:M96"/>
    <mergeCell ref="N95:N96"/>
    <mergeCell ref="J93:J94"/>
    <mergeCell ref="K93:K94"/>
    <mergeCell ref="L93:L94"/>
    <mergeCell ref="M93:M94"/>
    <mergeCell ref="N93:N94"/>
    <mergeCell ref="B95:B96"/>
    <mergeCell ref="C95:C96"/>
    <mergeCell ref="D95:E96"/>
    <mergeCell ref="F95:F96"/>
    <mergeCell ref="G95:G96"/>
    <mergeCell ref="B93:B94"/>
    <mergeCell ref="C93:C94"/>
    <mergeCell ref="D93:E94"/>
    <mergeCell ref="F93:F94"/>
    <mergeCell ref="G93:G94"/>
    <mergeCell ref="H93:I94"/>
    <mergeCell ref="I91:I92"/>
    <mergeCell ref="J91:J92"/>
    <mergeCell ref="K91:K92"/>
    <mergeCell ref="L91:L92"/>
    <mergeCell ref="M91:M92"/>
    <mergeCell ref="N91:N92"/>
    <mergeCell ref="D90:F90"/>
    <mergeCell ref="H90:J90"/>
    <mergeCell ref="L90:M90"/>
    <mergeCell ref="B91:B92"/>
    <mergeCell ref="C91:C92"/>
    <mergeCell ref="D91:D92"/>
    <mergeCell ref="E91:E92"/>
    <mergeCell ref="F91:F92"/>
    <mergeCell ref="G91:G92"/>
    <mergeCell ref="H91:H92"/>
    <mergeCell ref="L87:M87"/>
    <mergeCell ref="N86:N87"/>
    <mergeCell ref="D88:F88"/>
    <mergeCell ref="H88:J88"/>
    <mergeCell ref="L88:M88"/>
    <mergeCell ref="D89:F89"/>
    <mergeCell ref="H89:J89"/>
    <mergeCell ref="L89:M89"/>
    <mergeCell ref="B84:N84"/>
    <mergeCell ref="B86:B87"/>
    <mergeCell ref="C86:C87"/>
    <mergeCell ref="D86:F86"/>
    <mergeCell ref="D87:F87"/>
    <mergeCell ref="G86:G87"/>
    <mergeCell ref="H86:J86"/>
    <mergeCell ref="H87:J87"/>
    <mergeCell ref="K86:K87"/>
    <mergeCell ref="L86:M86"/>
    <mergeCell ref="W70:W71"/>
    <mergeCell ref="D72:F72"/>
    <mergeCell ref="H72:J72"/>
    <mergeCell ref="L72:N72"/>
    <mergeCell ref="P72:R72"/>
    <mergeCell ref="T72:V72"/>
    <mergeCell ref="O70:O71"/>
    <mergeCell ref="P70:P71"/>
    <mergeCell ref="Q70:Q71"/>
    <mergeCell ref="R70:R71"/>
    <mergeCell ref="S70:S71"/>
    <mergeCell ref="T70:V71"/>
    <mergeCell ref="I70:I71"/>
    <mergeCell ref="J70:J71"/>
    <mergeCell ref="K70:K71"/>
    <mergeCell ref="L70:L71"/>
    <mergeCell ref="M70:M71"/>
    <mergeCell ref="N70:N71"/>
    <mergeCell ref="S68:S69"/>
    <mergeCell ref="T68:V69"/>
    <mergeCell ref="W68:W69"/>
    <mergeCell ref="B70:B71"/>
    <mergeCell ref="C70:C71"/>
    <mergeCell ref="D70:D71"/>
    <mergeCell ref="E70:E71"/>
    <mergeCell ref="F70:F71"/>
    <mergeCell ref="G70:G71"/>
    <mergeCell ref="H70:H71"/>
    <mergeCell ref="K68:K69"/>
    <mergeCell ref="L68:M69"/>
    <mergeCell ref="N68:N69"/>
    <mergeCell ref="O68:O69"/>
    <mergeCell ref="P68:Q69"/>
    <mergeCell ref="R68:R69"/>
    <mergeCell ref="S66:S67"/>
    <mergeCell ref="T66:V67"/>
    <mergeCell ref="W66:W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V65"/>
    <mergeCell ref="W64:W65"/>
    <mergeCell ref="B66:B67"/>
    <mergeCell ref="C66:C67"/>
    <mergeCell ref="D66:E67"/>
    <mergeCell ref="F66:F67"/>
    <mergeCell ref="G66:G67"/>
    <mergeCell ref="H66:I67"/>
    <mergeCell ref="J66:J67"/>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S60:S61"/>
    <mergeCell ref="T60:T61"/>
    <mergeCell ref="U60:U61"/>
    <mergeCell ref="V60:V61"/>
    <mergeCell ref="W60:W61"/>
    <mergeCell ref="D62:F62"/>
    <mergeCell ref="H62:J62"/>
    <mergeCell ref="L62:N62"/>
    <mergeCell ref="P62:R62"/>
    <mergeCell ref="T62:V62"/>
    <mergeCell ref="M60:M61"/>
    <mergeCell ref="N60:N61"/>
    <mergeCell ref="O60:O61"/>
    <mergeCell ref="P60:P61"/>
    <mergeCell ref="Q60:Q61"/>
    <mergeCell ref="R60:R61"/>
    <mergeCell ref="G60:G61"/>
    <mergeCell ref="H60:H61"/>
    <mergeCell ref="I60:I61"/>
    <mergeCell ref="J60:J61"/>
    <mergeCell ref="K60:K61"/>
    <mergeCell ref="L60:L61"/>
    <mergeCell ref="R58:R59"/>
    <mergeCell ref="S58:S59"/>
    <mergeCell ref="T58:U59"/>
    <mergeCell ref="V58:V59"/>
    <mergeCell ref="W58:W59"/>
    <mergeCell ref="B60:B61"/>
    <mergeCell ref="C60:C61"/>
    <mergeCell ref="D60:D61"/>
    <mergeCell ref="E60:E61"/>
    <mergeCell ref="F60:F61"/>
    <mergeCell ref="J58:J59"/>
    <mergeCell ref="K58:K59"/>
    <mergeCell ref="L58:M59"/>
    <mergeCell ref="N58:N59"/>
    <mergeCell ref="O58:O59"/>
    <mergeCell ref="P58:Q59"/>
    <mergeCell ref="B58:B59"/>
    <mergeCell ref="C58:C59"/>
    <mergeCell ref="D58:E59"/>
    <mergeCell ref="F58:F59"/>
    <mergeCell ref="G58:G59"/>
    <mergeCell ref="H58:I59"/>
    <mergeCell ref="P56:Q57"/>
    <mergeCell ref="R56:R57"/>
    <mergeCell ref="S56:S57"/>
    <mergeCell ref="T56:U57"/>
    <mergeCell ref="V56:V57"/>
    <mergeCell ref="W56:W57"/>
    <mergeCell ref="H56:I57"/>
    <mergeCell ref="J56:J57"/>
    <mergeCell ref="K56:K57"/>
    <mergeCell ref="L56:M57"/>
    <mergeCell ref="N56:N57"/>
    <mergeCell ref="O56:O57"/>
    <mergeCell ref="R54:R55"/>
    <mergeCell ref="S54:S55"/>
    <mergeCell ref="T54:U55"/>
    <mergeCell ref="V54:V55"/>
    <mergeCell ref="W54:W55"/>
    <mergeCell ref="B56:B57"/>
    <mergeCell ref="C56:C57"/>
    <mergeCell ref="D56:E57"/>
    <mergeCell ref="F56:F57"/>
    <mergeCell ref="G56:G57"/>
    <mergeCell ref="J54:J55"/>
    <mergeCell ref="K54:K55"/>
    <mergeCell ref="L54:M55"/>
    <mergeCell ref="N54:N55"/>
    <mergeCell ref="O54:O55"/>
    <mergeCell ref="P54:Q55"/>
    <mergeCell ref="B54:B55"/>
    <mergeCell ref="C54:C55"/>
    <mergeCell ref="D54:E55"/>
    <mergeCell ref="F54:F55"/>
    <mergeCell ref="G54:G55"/>
    <mergeCell ref="H54:I55"/>
    <mergeCell ref="P52:Q53"/>
    <mergeCell ref="R52:R53"/>
    <mergeCell ref="S52:S53"/>
    <mergeCell ref="T52:U53"/>
    <mergeCell ref="V52:V53"/>
    <mergeCell ref="W52:W53"/>
    <mergeCell ref="H52:I53"/>
    <mergeCell ref="J52:J53"/>
    <mergeCell ref="K52:K53"/>
    <mergeCell ref="L52:M53"/>
    <mergeCell ref="N52:N53"/>
    <mergeCell ref="O52:O53"/>
    <mergeCell ref="R50:R51"/>
    <mergeCell ref="S50:S51"/>
    <mergeCell ref="T50:U51"/>
    <mergeCell ref="V50:V51"/>
    <mergeCell ref="W50:W51"/>
    <mergeCell ref="B52:B53"/>
    <mergeCell ref="C52:C53"/>
    <mergeCell ref="D52:E53"/>
    <mergeCell ref="F52:F53"/>
    <mergeCell ref="G52:G53"/>
    <mergeCell ref="J50:J51"/>
    <mergeCell ref="K50:K51"/>
    <mergeCell ref="L50:M51"/>
    <mergeCell ref="N50:N51"/>
    <mergeCell ref="O50:O51"/>
    <mergeCell ref="P50:Q51"/>
    <mergeCell ref="B50:B51"/>
    <mergeCell ref="C50:C51"/>
    <mergeCell ref="D50:E51"/>
    <mergeCell ref="F50:F51"/>
    <mergeCell ref="G50:G51"/>
    <mergeCell ref="H50:I51"/>
    <mergeCell ref="P48:Q49"/>
    <mergeCell ref="R48:R49"/>
    <mergeCell ref="S48:S49"/>
    <mergeCell ref="T48:U49"/>
    <mergeCell ref="V48:V49"/>
    <mergeCell ref="W48:W49"/>
    <mergeCell ref="H48:I49"/>
    <mergeCell ref="J48:J49"/>
    <mergeCell ref="K48:K49"/>
    <mergeCell ref="L48:M49"/>
    <mergeCell ref="N48:N49"/>
    <mergeCell ref="O48:O49"/>
    <mergeCell ref="R46:R47"/>
    <mergeCell ref="S46:S47"/>
    <mergeCell ref="T46:U47"/>
    <mergeCell ref="V46:V47"/>
    <mergeCell ref="W46:W47"/>
    <mergeCell ref="B48:B49"/>
    <mergeCell ref="C48:C49"/>
    <mergeCell ref="D48:E49"/>
    <mergeCell ref="F48:F49"/>
    <mergeCell ref="G48:G49"/>
    <mergeCell ref="J46:J47"/>
    <mergeCell ref="K46:K47"/>
    <mergeCell ref="L46:M47"/>
    <mergeCell ref="N46:N47"/>
    <mergeCell ref="O46:O47"/>
    <mergeCell ref="P46:Q47"/>
    <mergeCell ref="T44:T45"/>
    <mergeCell ref="U44:U45"/>
    <mergeCell ref="V44:V45"/>
    <mergeCell ref="W44:W45"/>
    <mergeCell ref="B46:B47"/>
    <mergeCell ref="C46:C47"/>
    <mergeCell ref="D46:E47"/>
    <mergeCell ref="F46:F47"/>
    <mergeCell ref="G46:G47"/>
    <mergeCell ref="H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T42:V42"/>
    <mergeCell ref="D43:F43"/>
    <mergeCell ref="H43:J43"/>
    <mergeCell ref="L43:N43"/>
    <mergeCell ref="P43:R43"/>
    <mergeCell ref="T43:V43"/>
    <mergeCell ref="W39:W40"/>
    <mergeCell ref="D41:F41"/>
    <mergeCell ref="H41:J41"/>
    <mergeCell ref="L41:N41"/>
    <mergeCell ref="P41:R41"/>
    <mergeCell ref="T41:V41"/>
    <mergeCell ref="O39:O40"/>
    <mergeCell ref="P39:P40"/>
    <mergeCell ref="Q39:Q40"/>
    <mergeCell ref="R39:R40"/>
    <mergeCell ref="S39:S40"/>
    <mergeCell ref="T39:V40"/>
    <mergeCell ref="I39:I40"/>
    <mergeCell ref="J39:J40"/>
    <mergeCell ref="K39:K40"/>
    <mergeCell ref="L39:L40"/>
    <mergeCell ref="M39:M40"/>
    <mergeCell ref="N39:N40"/>
    <mergeCell ref="S37:S38"/>
    <mergeCell ref="T37:V38"/>
    <mergeCell ref="W37:W38"/>
    <mergeCell ref="B39:B40"/>
    <mergeCell ref="C39:C40"/>
    <mergeCell ref="D39:D40"/>
    <mergeCell ref="E39:E40"/>
    <mergeCell ref="F39:F40"/>
    <mergeCell ref="G39:G40"/>
    <mergeCell ref="H39:H40"/>
    <mergeCell ref="K37:K38"/>
    <mergeCell ref="L37:M38"/>
    <mergeCell ref="N37:N38"/>
    <mergeCell ref="O37:O38"/>
    <mergeCell ref="P37:Q38"/>
    <mergeCell ref="R37:R38"/>
    <mergeCell ref="S35:S36"/>
    <mergeCell ref="T35:V36"/>
    <mergeCell ref="W35:W36"/>
    <mergeCell ref="B37:B38"/>
    <mergeCell ref="C37:C38"/>
    <mergeCell ref="D37:E38"/>
    <mergeCell ref="F37:F38"/>
    <mergeCell ref="G37:G38"/>
    <mergeCell ref="H37:I38"/>
    <mergeCell ref="J37:J38"/>
    <mergeCell ref="K35:K36"/>
    <mergeCell ref="L35:M36"/>
    <mergeCell ref="N35:N36"/>
    <mergeCell ref="O35:O36"/>
    <mergeCell ref="P35:Q36"/>
    <mergeCell ref="R35:R36"/>
    <mergeCell ref="S33:S34"/>
    <mergeCell ref="T33:V34"/>
    <mergeCell ref="W33:W34"/>
    <mergeCell ref="B35:B36"/>
    <mergeCell ref="C35:C36"/>
    <mergeCell ref="D35:E36"/>
    <mergeCell ref="F35:F36"/>
    <mergeCell ref="G35:G36"/>
    <mergeCell ref="H35:I36"/>
    <mergeCell ref="J35:J36"/>
    <mergeCell ref="M33:M34"/>
    <mergeCell ref="N33:N34"/>
    <mergeCell ref="O33:O34"/>
    <mergeCell ref="P33:P34"/>
    <mergeCell ref="Q33:Q34"/>
    <mergeCell ref="R33:R34"/>
    <mergeCell ref="G33:G34"/>
    <mergeCell ref="H33:H34"/>
    <mergeCell ref="I33:I34"/>
    <mergeCell ref="J33:J34"/>
    <mergeCell ref="K33:K34"/>
    <mergeCell ref="L33:L34"/>
    <mergeCell ref="D32:F32"/>
    <mergeCell ref="H32:J32"/>
    <mergeCell ref="L32:N32"/>
    <mergeCell ref="P32:R32"/>
    <mergeCell ref="T32:V32"/>
    <mergeCell ref="B33:B34"/>
    <mergeCell ref="C33:C34"/>
    <mergeCell ref="D33:D34"/>
    <mergeCell ref="E33:E34"/>
    <mergeCell ref="F33:F34"/>
    <mergeCell ref="S29:S30"/>
    <mergeCell ref="T29:T30"/>
    <mergeCell ref="U29:U30"/>
    <mergeCell ref="V29:V30"/>
    <mergeCell ref="W29:W30"/>
    <mergeCell ref="D31:F31"/>
    <mergeCell ref="H31:J31"/>
    <mergeCell ref="L31:N31"/>
    <mergeCell ref="P31:R31"/>
    <mergeCell ref="T31:V31"/>
    <mergeCell ref="M29:M30"/>
    <mergeCell ref="N29:N30"/>
    <mergeCell ref="O29:O30"/>
    <mergeCell ref="P29:P30"/>
    <mergeCell ref="Q29:Q30"/>
    <mergeCell ref="R29:R30"/>
    <mergeCell ref="G29:G30"/>
    <mergeCell ref="H29:H30"/>
    <mergeCell ref="I29:I30"/>
    <mergeCell ref="J29:J30"/>
    <mergeCell ref="K29:K30"/>
    <mergeCell ref="L29:L30"/>
    <mergeCell ref="R27:R28"/>
    <mergeCell ref="S27:S28"/>
    <mergeCell ref="T27:U28"/>
    <mergeCell ref="V27:V28"/>
    <mergeCell ref="W27:W28"/>
    <mergeCell ref="B29:B30"/>
    <mergeCell ref="C29:C30"/>
    <mergeCell ref="D29:D30"/>
    <mergeCell ref="E29:E30"/>
    <mergeCell ref="F29:F30"/>
    <mergeCell ref="J27:J28"/>
    <mergeCell ref="K27:K28"/>
    <mergeCell ref="L27:M28"/>
    <mergeCell ref="N27:N28"/>
    <mergeCell ref="O27:O28"/>
    <mergeCell ref="P27:Q28"/>
    <mergeCell ref="B27:B28"/>
    <mergeCell ref="C27:C28"/>
    <mergeCell ref="D27:E28"/>
    <mergeCell ref="F27:F28"/>
    <mergeCell ref="G27:G28"/>
    <mergeCell ref="H27:I28"/>
    <mergeCell ref="P25:Q26"/>
    <mergeCell ref="R25:R26"/>
    <mergeCell ref="S25:S26"/>
    <mergeCell ref="T25:U26"/>
    <mergeCell ref="V25:V26"/>
    <mergeCell ref="W25:W26"/>
    <mergeCell ref="H25:I26"/>
    <mergeCell ref="J25:J26"/>
    <mergeCell ref="K25:K26"/>
    <mergeCell ref="L25:M26"/>
    <mergeCell ref="N25:N26"/>
    <mergeCell ref="O25:O26"/>
    <mergeCell ref="R23:R24"/>
    <mergeCell ref="S23:S24"/>
    <mergeCell ref="T23:U24"/>
    <mergeCell ref="V23:V24"/>
    <mergeCell ref="W23:W24"/>
    <mergeCell ref="B25:B26"/>
    <mergeCell ref="C25:C26"/>
    <mergeCell ref="D25:E26"/>
    <mergeCell ref="F25:F26"/>
    <mergeCell ref="G25:G26"/>
    <mergeCell ref="J23:J24"/>
    <mergeCell ref="K23:K24"/>
    <mergeCell ref="L23:M24"/>
    <mergeCell ref="N23:N24"/>
    <mergeCell ref="O23:O24"/>
    <mergeCell ref="P23:Q24"/>
    <mergeCell ref="B23:B24"/>
    <mergeCell ref="C23:C24"/>
    <mergeCell ref="D23:E24"/>
    <mergeCell ref="F23:F24"/>
    <mergeCell ref="G23:G24"/>
    <mergeCell ref="H23:I24"/>
    <mergeCell ref="P21:Q22"/>
    <mergeCell ref="R21:R22"/>
    <mergeCell ref="S21:S22"/>
    <mergeCell ref="T21:U22"/>
    <mergeCell ref="V21:V22"/>
    <mergeCell ref="W21:W22"/>
    <mergeCell ref="H21:I22"/>
    <mergeCell ref="J21:J22"/>
    <mergeCell ref="K21:K22"/>
    <mergeCell ref="L21:M22"/>
    <mergeCell ref="N21:N22"/>
    <mergeCell ref="O21:O22"/>
    <mergeCell ref="R19:R20"/>
    <mergeCell ref="S19:S20"/>
    <mergeCell ref="T19:U20"/>
    <mergeCell ref="V19:V20"/>
    <mergeCell ref="W19:W20"/>
    <mergeCell ref="B21:B22"/>
    <mergeCell ref="C21:C22"/>
    <mergeCell ref="D21:E22"/>
    <mergeCell ref="F21:F22"/>
    <mergeCell ref="G21:G22"/>
    <mergeCell ref="J19:J20"/>
    <mergeCell ref="K19:K20"/>
    <mergeCell ref="L19:M20"/>
    <mergeCell ref="N19:N20"/>
    <mergeCell ref="O19:O20"/>
    <mergeCell ref="P19:Q20"/>
    <mergeCell ref="B19:B20"/>
    <mergeCell ref="C19:C20"/>
    <mergeCell ref="D19:E20"/>
    <mergeCell ref="F19:F20"/>
    <mergeCell ref="G19:G20"/>
    <mergeCell ref="H19:I20"/>
    <mergeCell ref="P17:Q18"/>
    <mergeCell ref="R17:R18"/>
    <mergeCell ref="S17:S18"/>
    <mergeCell ref="T17:U18"/>
    <mergeCell ref="V17:V18"/>
    <mergeCell ref="W17:W18"/>
    <mergeCell ref="H17:I18"/>
    <mergeCell ref="J17:J18"/>
    <mergeCell ref="K17:K18"/>
    <mergeCell ref="L17:M18"/>
    <mergeCell ref="N17:N18"/>
    <mergeCell ref="O17:O18"/>
    <mergeCell ref="R15:R16"/>
    <mergeCell ref="S15:S16"/>
    <mergeCell ref="T15:U16"/>
    <mergeCell ref="V15:V16"/>
    <mergeCell ref="W15:W16"/>
    <mergeCell ref="B17:B18"/>
    <mergeCell ref="C17:C18"/>
    <mergeCell ref="D17:E18"/>
    <mergeCell ref="F17:F18"/>
    <mergeCell ref="G17:G18"/>
    <mergeCell ref="J15:J16"/>
    <mergeCell ref="K15:K16"/>
    <mergeCell ref="L15:M16"/>
    <mergeCell ref="N15:N16"/>
    <mergeCell ref="O15:O16"/>
    <mergeCell ref="P15:Q16"/>
    <mergeCell ref="T13:T14"/>
    <mergeCell ref="U13:U14"/>
    <mergeCell ref="V13:V14"/>
    <mergeCell ref="W13:W14"/>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T11:V11"/>
    <mergeCell ref="D12:F12"/>
    <mergeCell ref="H12:J12"/>
    <mergeCell ref="L12:N12"/>
    <mergeCell ref="P12:R12"/>
    <mergeCell ref="T12:V12"/>
    <mergeCell ref="S7:S9"/>
    <mergeCell ref="T7:V7"/>
    <mergeCell ref="T8:V8"/>
    <mergeCell ref="T9:V9"/>
    <mergeCell ref="W7:W9"/>
    <mergeCell ref="D10:F10"/>
    <mergeCell ref="H10:J10"/>
    <mergeCell ref="L10:N10"/>
    <mergeCell ref="P10:R10"/>
    <mergeCell ref="T10:V10"/>
    <mergeCell ref="K7:K9"/>
    <mergeCell ref="L7:N7"/>
    <mergeCell ref="L8:N8"/>
    <mergeCell ref="L9:N9"/>
    <mergeCell ref="O7:O9"/>
    <mergeCell ref="P7:R7"/>
    <mergeCell ref="P8:R8"/>
    <mergeCell ref="P9:R9"/>
    <mergeCell ref="B5:W5"/>
    <mergeCell ref="B7:B9"/>
    <mergeCell ref="C7:C9"/>
    <mergeCell ref="D7:F7"/>
    <mergeCell ref="D8:F8"/>
    <mergeCell ref="D9:F9"/>
    <mergeCell ref="G7:G9"/>
    <mergeCell ref="H7:J7"/>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19"/>
  <sheetViews>
    <sheetView showGridLines="0" workbookViewId="0"/>
  </sheetViews>
  <sheetFormatPr defaultRowHeight="15"/>
  <cols>
    <col min="1" max="1" width="36.5703125" bestFit="1" customWidth="1"/>
    <col min="2" max="2" width="2.42578125" bestFit="1" customWidth="1"/>
    <col min="3" max="3" width="36.5703125" bestFit="1" customWidth="1"/>
    <col min="4" max="4" width="2.5703125" customWidth="1"/>
    <col min="5" max="5" width="10.7109375" customWidth="1"/>
    <col min="6" max="6" width="1.7109375" customWidth="1"/>
    <col min="7" max="7" width="18.140625" bestFit="1" customWidth="1"/>
    <col min="8" max="8" width="22.85546875" bestFit="1" customWidth="1"/>
    <col min="9" max="9" width="12" bestFit="1" customWidth="1"/>
    <col min="12" max="12" width="2.28515625" bestFit="1" customWidth="1"/>
    <col min="13" max="13" width="7.85546875" bestFit="1" customWidth="1"/>
    <col min="14" max="14" width="1.85546875" bestFit="1" customWidth="1"/>
    <col min="16" max="16" width="2.28515625" bestFit="1" customWidth="1"/>
    <col min="17" max="17" width="9.85546875" bestFit="1" customWidth="1"/>
    <col min="18" max="18" width="1.85546875" bestFit="1" customWidth="1"/>
    <col min="20" max="20" width="2.28515625" bestFit="1" customWidth="1"/>
    <col min="21" max="21" width="4.28515625" bestFit="1" customWidth="1"/>
    <col min="22" max="22" width="1.85546875" bestFit="1" customWidth="1"/>
    <col min="24" max="24" width="2.28515625" bestFit="1" customWidth="1"/>
    <col min="25" max="25" width="6.85546875" bestFit="1" customWidth="1"/>
    <col min="28" max="28" width="2.28515625" bestFit="1" customWidth="1"/>
    <col min="29" max="29" width="5.85546875" bestFit="1" customWidth="1"/>
    <col min="30" max="30" width="1.42578125" bestFit="1" customWidth="1"/>
    <col min="32" max="32" width="2.28515625" bestFit="1" customWidth="1"/>
    <col min="33" max="33" width="7.140625" bestFit="1" customWidth="1"/>
    <col min="34" max="34" width="1.85546875" bestFit="1" customWidth="1"/>
    <col min="36" max="36" width="2.28515625" bestFit="1" customWidth="1"/>
    <col min="37" max="37" width="7.85546875" bestFit="1" customWidth="1"/>
    <col min="40" max="40" width="2.5703125" customWidth="1"/>
    <col min="41" max="41" width="7.5703125" customWidth="1"/>
    <col min="42" max="42" width="2" customWidth="1"/>
  </cols>
  <sheetData>
    <row r="1" spans="1:43" ht="15" customHeight="1">
      <c r="A1" s="7" t="s">
        <v>9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15" customHeight="1">
      <c r="A3" s="3" t="s">
        <v>486</v>
      </c>
      <c r="B3" s="113" t="s">
        <v>5</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c r="AB3" s="113"/>
      <c r="AC3" s="113"/>
      <c r="AD3" s="113"/>
      <c r="AE3" s="113"/>
      <c r="AF3" s="113"/>
      <c r="AG3" s="113"/>
      <c r="AH3" s="113"/>
      <c r="AI3" s="113"/>
      <c r="AJ3" s="113"/>
      <c r="AK3" s="113"/>
      <c r="AL3" s="113"/>
      <c r="AM3" s="113"/>
      <c r="AN3" s="113"/>
      <c r="AO3" s="113"/>
      <c r="AP3" s="113"/>
      <c r="AQ3" s="113"/>
    </row>
    <row r="4" spans="1:43" ht="15" customHeight="1">
      <c r="A4" s="16" t="s">
        <v>942</v>
      </c>
      <c r="B4" s="113" t="s">
        <v>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c r="AE4" s="113"/>
      <c r="AF4" s="113"/>
      <c r="AG4" s="113"/>
      <c r="AH4" s="113"/>
      <c r="AI4" s="113"/>
      <c r="AJ4" s="113"/>
      <c r="AK4" s="113"/>
      <c r="AL4" s="113"/>
      <c r="AM4" s="113"/>
      <c r="AN4" s="113"/>
      <c r="AO4" s="113"/>
      <c r="AP4" s="113"/>
      <c r="AQ4" s="113"/>
    </row>
    <row r="5" spans="1:43">
      <c r="A5" s="16"/>
      <c r="B5" s="51"/>
      <c r="C5" s="51"/>
      <c r="D5" s="51"/>
      <c r="E5" s="51"/>
      <c r="F5" s="51"/>
      <c r="G5" s="51"/>
      <c r="H5" s="51"/>
      <c r="I5" s="51"/>
      <c r="J5" s="51"/>
      <c r="K5" s="51"/>
      <c r="L5" s="51"/>
      <c r="M5" s="51"/>
      <c r="N5" s="51"/>
      <c r="O5" s="51"/>
      <c r="P5" s="51"/>
      <c r="Q5" s="51"/>
      <c r="R5" s="51"/>
      <c r="S5" s="51"/>
    </row>
    <row r="6" spans="1:43" ht="15.75" thickBot="1">
      <c r="A6" s="16"/>
      <c r="B6" s="17"/>
      <c r="C6" s="17"/>
      <c r="D6" s="17"/>
      <c r="E6" s="17"/>
      <c r="F6" s="17"/>
      <c r="G6" s="17"/>
      <c r="H6" s="17"/>
      <c r="I6" s="17"/>
      <c r="J6" s="17"/>
      <c r="K6" s="17"/>
      <c r="L6" s="17"/>
      <c r="M6" s="17"/>
      <c r="N6" s="17"/>
      <c r="O6" s="17"/>
      <c r="P6" s="17"/>
      <c r="Q6" s="17"/>
      <c r="R6" s="17"/>
      <c r="S6" s="17"/>
    </row>
    <row r="7" spans="1:43">
      <c r="A7" s="16"/>
      <c r="B7" s="124"/>
      <c r="C7" s="55"/>
      <c r="D7" s="243" t="s">
        <v>526</v>
      </c>
      <c r="E7" s="243"/>
      <c r="F7" s="243"/>
      <c r="G7" s="55"/>
      <c r="H7" s="243" t="s">
        <v>530</v>
      </c>
      <c r="I7" s="243"/>
      <c r="J7" s="243"/>
      <c r="K7" s="55"/>
      <c r="L7" s="243" t="s">
        <v>530</v>
      </c>
      <c r="M7" s="243"/>
      <c r="N7" s="243"/>
      <c r="O7" s="55"/>
      <c r="P7" s="243" t="s">
        <v>536</v>
      </c>
      <c r="Q7" s="243"/>
      <c r="R7" s="243"/>
      <c r="S7" s="129"/>
    </row>
    <row r="8" spans="1:43" ht="19.5" customHeight="1">
      <c r="A8" s="16"/>
      <c r="B8" s="64"/>
      <c r="C8" s="83"/>
      <c r="D8" s="244" t="s">
        <v>527</v>
      </c>
      <c r="E8" s="244"/>
      <c r="F8" s="244"/>
      <c r="G8" s="83"/>
      <c r="H8" s="244" t="s">
        <v>531</v>
      </c>
      <c r="I8" s="244"/>
      <c r="J8" s="244"/>
      <c r="K8" s="83"/>
      <c r="L8" s="244" t="s">
        <v>534</v>
      </c>
      <c r="M8" s="244"/>
      <c r="N8" s="244"/>
      <c r="O8" s="83"/>
      <c r="P8" s="244" t="s">
        <v>282</v>
      </c>
      <c r="Q8" s="244"/>
      <c r="R8" s="244"/>
      <c r="S8" s="68"/>
    </row>
    <row r="9" spans="1:43">
      <c r="A9" s="16"/>
      <c r="B9" s="64"/>
      <c r="C9" s="83"/>
      <c r="D9" s="244" t="s">
        <v>528</v>
      </c>
      <c r="E9" s="244"/>
      <c r="F9" s="244"/>
      <c r="G9" s="83"/>
      <c r="H9" s="244" t="s">
        <v>532</v>
      </c>
      <c r="I9" s="244"/>
      <c r="J9" s="244"/>
      <c r="K9" s="83"/>
      <c r="L9" s="244" t="s">
        <v>532</v>
      </c>
      <c r="M9" s="244"/>
      <c r="N9" s="244"/>
      <c r="O9" s="83"/>
      <c r="P9" s="113"/>
      <c r="Q9" s="113"/>
      <c r="R9" s="113"/>
      <c r="S9" s="68"/>
    </row>
    <row r="10" spans="1:43" ht="15.75" thickBot="1">
      <c r="A10" s="16"/>
      <c r="B10" s="125"/>
      <c r="C10" s="103"/>
      <c r="D10" s="245" t="s">
        <v>529</v>
      </c>
      <c r="E10" s="245"/>
      <c r="F10" s="245"/>
      <c r="G10" s="103"/>
      <c r="H10" s="245" t="s">
        <v>533</v>
      </c>
      <c r="I10" s="245"/>
      <c r="J10" s="245"/>
      <c r="K10" s="103"/>
      <c r="L10" s="245" t="s">
        <v>535</v>
      </c>
      <c r="M10" s="245"/>
      <c r="N10" s="245"/>
      <c r="O10" s="103"/>
      <c r="P10" s="128"/>
      <c r="Q10" s="128"/>
      <c r="R10" s="128"/>
      <c r="S10" s="130"/>
    </row>
    <row r="11" spans="1:43">
      <c r="A11" s="16"/>
      <c r="B11" s="27"/>
      <c r="C11" s="15"/>
      <c r="D11" s="55"/>
      <c r="E11" s="55"/>
      <c r="F11" s="55"/>
      <c r="G11" s="15"/>
      <c r="H11" s="55"/>
      <c r="I11" s="55"/>
      <c r="J11" s="55"/>
      <c r="K11" s="15"/>
      <c r="L11" s="55"/>
      <c r="M11" s="55"/>
      <c r="N11" s="55"/>
      <c r="O11" s="15"/>
      <c r="P11" s="55"/>
      <c r="Q11" s="55"/>
      <c r="R11" s="55"/>
      <c r="S11" s="28"/>
    </row>
    <row r="12" spans="1:43">
      <c r="A12" s="16"/>
      <c r="B12" s="30"/>
      <c r="C12" s="237" t="s">
        <v>286</v>
      </c>
      <c r="D12" s="60"/>
      <c r="E12" s="60"/>
      <c r="F12" s="60"/>
      <c r="G12" s="29"/>
      <c r="H12" s="60"/>
      <c r="I12" s="60"/>
      <c r="J12" s="60"/>
      <c r="K12" s="29"/>
      <c r="L12" s="60"/>
      <c r="M12" s="60"/>
      <c r="N12" s="60"/>
      <c r="O12" s="29"/>
      <c r="P12" s="60"/>
      <c r="Q12" s="60"/>
      <c r="R12" s="60"/>
      <c r="S12" s="34"/>
    </row>
    <row r="13" spans="1:43">
      <c r="A13" s="16"/>
      <c r="B13" s="27"/>
      <c r="C13" s="238" t="s">
        <v>29</v>
      </c>
      <c r="D13" s="54"/>
      <c r="E13" s="54"/>
      <c r="F13" s="54"/>
      <c r="G13" s="15"/>
      <c r="H13" s="54"/>
      <c r="I13" s="54"/>
      <c r="J13" s="54"/>
      <c r="K13" s="15"/>
      <c r="L13" s="54"/>
      <c r="M13" s="54"/>
      <c r="N13" s="54"/>
      <c r="O13" s="15"/>
      <c r="P13" s="54"/>
      <c r="Q13" s="54"/>
      <c r="R13" s="54"/>
      <c r="S13" s="28"/>
    </row>
    <row r="14" spans="1:43">
      <c r="A14" s="16"/>
      <c r="B14" s="30"/>
      <c r="C14" s="239" t="s">
        <v>160</v>
      </c>
      <c r="D14" s="60"/>
      <c r="E14" s="60"/>
      <c r="F14" s="60"/>
      <c r="G14" s="29"/>
      <c r="H14" s="60"/>
      <c r="I14" s="60"/>
      <c r="J14" s="60"/>
      <c r="K14" s="29"/>
      <c r="L14" s="60"/>
      <c r="M14" s="60"/>
      <c r="N14" s="60"/>
      <c r="O14" s="29"/>
      <c r="P14" s="60"/>
      <c r="Q14" s="60"/>
      <c r="R14" s="60"/>
      <c r="S14" s="34"/>
    </row>
    <row r="15" spans="1:43">
      <c r="A15" s="16"/>
      <c r="B15" s="64"/>
      <c r="C15" s="246" t="s">
        <v>287</v>
      </c>
      <c r="D15" s="247" t="s">
        <v>208</v>
      </c>
      <c r="E15" s="248">
        <v>1390737</v>
      </c>
      <c r="F15" s="54"/>
      <c r="G15" s="54"/>
      <c r="H15" s="247" t="s">
        <v>208</v>
      </c>
      <c r="I15" s="248">
        <v>128731</v>
      </c>
      <c r="J15" s="54"/>
      <c r="K15" s="54"/>
      <c r="L15" s="247" t="s">
        <v>208</v>
      </c>
      <c r="M15" s="249" t="s">
        <v>210</v>
      </c>
      <c r="N15" s="54"/>
      <c r="O15" s="54"/>
      <c r="P15" s="247" t="s">
        <v>208</v>
      </c>
      <c r="Q15" s="248">
        <v>1519468</v>
      </c>
      <c r="R15" s="54"/>
      <c r="S15" s="68"/>
    </row>
    <row r="16" spans="1:43">
      <c r="A16" s="16"/>
      <c r="B16" s="64"/>
      <c r="C16" s="246"/>
      <c r="D16" s="247"/>
      <c r="E16" s="248"/>
      <c r="F16" s="54"/>
      <c r="G16" s="54"/>
      <c r="H16" s="247"/>
      <c r="I16" s="248"/>
      <c r="J16" s="54"/>
      <c r="K16" s="54"/>
      <c r="L16" s="247"/>
      <c r="M16" s="249"/>
      <c r="N16" s="54"/>
      <c r="O16" s="54"/>
      <c r="P16" s="247"/>
      <c r="Q16" s="248"/>
      <c r="R16" s="54"/>
      <c r="S16" s="68"/>
    </row>
    <row r="17" spans="1:19">
      <c r="A17" s="16"/>
      <c r="B17" s="56"/>
      <c r="C17" s="250" t="s">
        <v>289</v>
      </c>
      <c r="D17" s="251" t="s">
        <v>210</v>
      </c>
      <c r="E17" s="251"/>
      <c r="F17" s="60"/>
      <c r="G17" s="60"/>
      <c r="H17" s="252">
        <v>1138922</v>
      </c>
      <c r="I17" s="252"/>
      <c r="J17" s="60"/>
      <c r="K17" s="60"/>
      <c r="L17" s="251" t="s">
        <v>210</v>
      </c>
      <c r="M17" s="251"/>
      <c r="N17" s="60"/>
      <c r="O17" s="60"/>
      <c r="P17" s="252">
        <v>1138922</v>
      </c>
      <c r="Q17" s="252"/>
      <c r="R17" s="60"/>
      <c r="S17" s="63"/>
    </row>
    <row r="18" spans="1:19">
      <c r="A18" s="16"/>
      <c r="B18" s="56"/>
      <c r="C18" s="250"/>
      <c r="D18" s="251"/>
      <c r="E18" s="251"/>
      <c r="F18" s="60"/>
      <c r="G18" s="60"/>
      <c r="H18" s="252"/>
      <c r="I18" s="252"/>
      <c r="J18" s="60"/>
      <c r="K18" s="60"/>
      <c r="L18" s="251"/>
      <c r="M18" s="251"/>
      <c r="N18" s="60"/>
      <c r="O18" s="60"/>
      <c r="P18" s="252"/>
      <c r="Q18" s="252"/>
      <c r="R18" s="60"/>
      <c r="S18" s="63"/>
    </row>
    <row r="19" spans="1:19">
      <c r="A19" s="16"/>
      <c r="B19" s="64"/>
      <c r="C19" s="246" t="s">
        <v>291</v>
      </c>
      <c r="D19" s="249" t="s">
        <v>210</v>
      </c>
      <c r="E19" s="249"/>
      <c r="F19" s="54"/>
      <c r="G19" s="54"/>
      <c r="H19" s="248">
        <v>4250796</v>
      </c>
      <c r="I19" s="248"/>
      <c r="J19" s="54"/>
      <c r="K19" s="54"/>
      <c r="L19" s="249" t="s">
        <v>210</v>
      </c>
      <c r="M19" s="249"/>
      <c r="N19" s="54"/>
      <c r="O19" s="54"/>
      <c r="P19" s="248">
        <v>4250796</v>
      </c>
      <c r="Q19" s="248"/>
      <c r="R19" s="54"/>
      <c r="S19" s="68"/>
    </row>
    <row r="20" spans="1:19">
      <c r="A20" s="16"/>
      <c r="B20" s="64"/>
      <c r="C20" s="246"/>
      <c r="D20" s="249"/>
      <c r="E20" s="249"/>
      <c r="F20" s="54"/>
      <c r="G20" s="54"/>
      <c r="H20" s="248"/>
      <c r="I20" s="248"/>
      <c r="J20" s="54"/>
      <c r="K20" s="54"/>
      <c r="L20" s="249"/>
      <c r="M20" s="249"/>
      <c r="N20" s="54"/>
      <c r="O20" s="54"/>
      <c r="P20" s="248"/>
      <c r="Q20" s="248"/>
      <c r="R20" s="54"/>
      <c r="S20" s="68"/>
    </row>
    <row r="21" spans="1:19">
      <c r="A21" s="16"/>
      <c r="B21" s="56"/>
      <c r="C21" s="250" t="s">
        <v>340</v>
      </c>
      <c r="D21" s="251" t="s">
        <v>210</v>
      </c>
      <c r="E21" s="251"/>
      <c r="F21" s="60"/>
      <c r="G21" s="60"/>
      <c r="H21" s="252">
        <v>2120947</v>
      </c>
      <c r="I21" s="252"/>
      <c r="J21" s="60"/>
      <c r="K21" s="60"/>
      <c r="L21" s="251" t="s">
        <v>210</v>
      </c>
      <c r="M21" s="251"/>
      <c r="N21" s="60"/>
      <c r="O21" s="60"/>
      <c r="P21" s="252">
        <v>2120947</v>
      </c>
      <c r="Q21" s="252"/>
      <c r="R21" s="60"/>
      <c r="S21" s="63"/>
    </row>
    <row r="22" spans="1:19">
      <c r="A22" s="16"/>
      <c r="B22" s="56"/>
      <c r="C22" s="250"/>
      <c r="D22" s="251"/>
      <c r="E22" s="251"/>
      <c r="F22" s="60"/>
      <c r="G22" s="60"/>
      <c r="H22" s="252"/>
      <c r="I22" s="252"/>
      <c r="J22" s="60"/>
      <c r="K22" s="60"/>
      <c r="L22" s="251"/>
      <c r="M22" s="251"/>
      <c r="N22" s="60"/>
      <c r="O22" s="60"/>
      <c r="P22" s="252"/>
      <c r="Q22" s="252"/>
      <c r="R22" s="60"/>
      <c r="S22" s="63"/>
    </row>
    <row r="23" spans="1:19">
      <c r="A23" s="16"/>
      <c r="B23" s="64"/>
      <c r="C23" s="246" t="s">
        <v>341</v>
      </c>
      <c r="D23" s="249" t="s">
        <v>210</v>
      </c>
      <c r="E23" s="249"/>
      <c r="F23" s="54"/>
      <c r="G23" s="54"/>
      <c r="H23" s="248">
        <v>939897</v>
      </c>
      <c r="I23" s="248"/>
      <c r="J23" s="54"/>
      <c r="K23" s="54"/>
      <c r="L23" s="248">
        <v>14620</v>
      </c>
      <c r="M23" s="248"/>
      <c r="N23" s="54"/>
      <c r="O23" s="54"/>
      <c r="P23" s="248">
        <v>954517</v>
      </c>
      <c r="Q23" s="248"/>
      <c r="R23" s="54"/>
      <c r="S23" s="68"/>
    </row>
    <row r="24" spans="1:19">
      <c r="A24" s="16"/>
      <c r="B24" s="64"/>
      <c r="C24" s="246"/>
      <c r="D24" s="249"/>
      <c r="E24" s="249"/>
      <c r="F24" s="54"/>
      <c r="G24" s="54"/>
      <c r="H24" s="248"/>
      <c r="I24" s="248"/>
      <c r="J24" s="54"/>
      <c r="K24" s="54"/>
      <c r="L24" s="248"/>
      <c r="M24" s="248"/>
      <c r="N24" s="54"/>
      <c r="O24" s="54"/>
      <c r="P24" s="248"/>
      <c r="Q24" s="248"/>
      <c r="R24" s="54"/>
      <c r="S24" s="68"/>
    </row>
    <row r="25" spans="1:19">
      <c r="A25" s="16"/>
      <c r="B25" s="56"/>
      <c r="C25" s="250" t="s">
        <v>297</v>
      </c>
      <c r="D25" s="251" t="s">
        <v>210</v>
      </c>
      <c r="E25" s="251"/>
      <c r="F25" s="60"/>
      <c r="G25" s="60"/>
      <c r="H25" s="252">
        <v>78395</v>
      </c>
      <c r="I25" s="252"/>
      <c r="J25" s="60"/>
      <c r="K25" s="60"/>
      <c r="L25" s="251" t="s">
        <v>210</v>
      </c>
      <c r="M25" s="251"/>
      <c r="N25" s="60"/>
      <c r="O25" s="60"/>
      <c r="P25" s="252">
        <v>78395</v>
      </c>
      <c r="Q25" s="252"/>
      <c r="R25" s="60"/>
      <c r="S25" s="63"/>
    </row>
    <row r="26" spans="1:19">
      <c r="A26" s="16"/>
      <c r="B26" s="56"/>
      <c r="C26" s="250"/>
      <c r="D26" s="251"/>
      <c r="E26" s="251"/>
      <c r="F26" s="60"/>
      <c r="G26" s="60"/>
      <c r="H26" s="252"/>
      <c r="I26" s="252"/>
      <c r="J26" s="60"/>
      <c r="K26" s="60"/>
      <c r="L26" s="251"/>
      <c r="M26" s="251"/>
      <c r="N26" s="60"/>
      <c r="O26" s="60"/>
      <c r="P26" s="252"/>
      <c r="Q26" s="252"/>
      <c r="R26" s="60"/>
      <c r="S26" s="63"/>
    </row>
    <row r="27" spans="1:19">
      <c r="A27" s="16"/>
      <c r="B27" s="64"/>
      <c r="C27" s="246" t="s">
        <v>342</v>
      </c>
      <c r="D27" s="249" t="s">
        <v>210</v>
      </c>
      <c r="E27" s="249"/>
      <c r="F27" s="54"/>
      <c r="G27" s="54"/>
      <c r="H27" s="248">
        <v>1375330</v>
      </c>
      <c r="I27" s="248"/>
      <c r="J27" s="54"/>
      <c r="K27" s="54"/>
      <c r="L27" s="248">
        <v>60535</v>
      </c>
      <c r="M27" s="248"/>
      <c r="N27" s="54"/>
      <c r="O27" s="54"/>
      <c r="P27" s="248">
        <v>1435865</v>
      </c>
      <c r="Q27" s="248"/>
      <c r="R27" s="54"/>
      <c r="S27" s="68"/>
    </row>
    <row r="28" spans="1:19">
      <c r="A28" s="16"/>
      <c r="B28" s="64"/>
      <c r="C28" s="246"/>
      <c r="D28" s="249"/>
      <c r="E28" s="249"/>
      <c r="F28" s="54"/>
      <c r="G28" s="54"/>
      <c r="H28" s="248"/>
      <c r="I28" s="248"/>
      <c r="J28" s="54"/>
      <c r="K28" s="54"/>
      <c r="L28" s="248"/>
      <c r="M28" s="248"/>
      <c r="N28" s="54"/>
      <c r="O28" s="54"/>
      <c r="P28" s="248"/>
      <c r="Q28" s="248"/>
      <c r="R28" s="54"/>
      <c r="S28" s="68"/>
    </row>
    <row r="29" spans="1:19">
      <c r="A29" s="16"/>
      <c r="B29" s="56"/>
      <c r="C29" s="250" t="s">
        <v>361</v>
      </c>
      <c r="D29" s="251" t="s">
        <v>210</v>
      </c>
      <c r="E29" s="251"/>
      <c r="F29" s="60"/>
      <c r="G29" s="60"/>
      <c r="H29" s="252">
        <v>945774</v>
      </c>
      <c r="I29" s="252"/>
      <c r="J29" s="60"/>
      <c r="K29" s="60"/>
      <c r="L29" s="251" t="s">
        <v>210</v>
      </c>
      <c r="M29" s="251"/>
      <c r="N29" s="60"/>
      <c r="O29" s="60"/>
      <c r="P29" s="252">
        <v>945774</v>
      </c>
      <c r="Q29" s="252"/>
      <c r="R29" s="60"/>
      <c r="S29" s="63"/>
    </row>
    <row r="30" spans="1:19" ht="15.75" thickBot="1">
      <c r="A30" s="16"/>
      <c r="B30" s="56"/>
      <c r="C30" s="250"/>
      <c r="D30" s="253"/>
      <c r="E30" s="253"/>
      <c r="F30" s="152"/>
      <c r="G30" s="60"/>
      <c r="H30" s="254"/>
      <c r="I30" s="254"/>
      <c r="J30" s="152"/>
      <c r="K30" s="60"/>
      <c r="L30" s="253"/>
      <c r="M30" s="253"/>
      <c r="N30" s="152"/>
      <c r="O30" s="60"/>
      <c r="P30" s="254"/>
      <c r="Q30" s="254"/>
      <c r="R30" s="152"/>
      <c r="S30" s="63"/>
    </row>
    <row r="31" spans="1:19">
      <c r="A31" s="16"/>
      <c r="B31" s="64"/>
      <c r="C31" s="255"/>
      <c r="D31" s="256">
        <v>1390737</v>
      </c>
      <c r="E31" s="256"/>
      <c r="F31" s="55"/>
      <c r="G31" s="54"/>
      <c r="H31" s="256">
        <v>10978792</v>
      </c>
      <c r="I31" s="256"/>
      <c r="J31" s="55"/>
      <c r="K31" s="54"/>
      <c r="L31" s="256">
        <v>75155</v>
      </c>
      <c r="M31" s="256"/>
      <c r="N31" s="55"/>
      <c r="O31" s="54"/>
      <c r="P31" s="256">
        <v>12444684</v>
      </c>
      <c r="Q31" s="256"/>
      <c r="R31" s="55"/>
      <c r="S31" s="68"/>
    </row>
    <row r="32" spans="1:19" ht="15.75" thickBot="1">
      <c r="A32" s="16"/>
      <c r="B32" s="64"/>
      <c r="C32" s="255"/>
      <c r="D32" s="257"/>
      <c r="E32" s="257"/>
      <c r="F32" s="103"/>
      <c r="G32" s="54"/>
      <c r="H32" s="257"/>
      <c r="I32" s="257"/>
      <c r="J32" s="103"/>
      <c r="K32" s="54"/>
      <c r="L32" s="257"/>
      <c r="M32" s="257"/>
      <c r="N32" s="103"/>
      <c r="O32" s="54"/>
      <c r="P32" s="257"/>
      <c r="Q32" s="257"/>
      <c r="R32" s="103"/>
      <c r="S32" s="68"/>
    </row>
    <row r="33" spans="1:19">
      <c r="A33" s="16"/>
      <c r="B33" s="30"/>
      <c r="C33" s="239" t="s">
        <v>161</v>
      </c>
      <c r="D33" s="148"/>
      <c r="E33" s="148"/>
      <c r="F33" s="148"/>
      <c r="G33" s="29"/>
      <c r="H33" s="148"/>
      <c r="I33" s="148"/>
      <c r="J33" s="148"/>
      <c r="K33" s="29"/>
      <c r="L33" s="148"/>
      <c r="M33" s="148"/>
      <c r="N33" s="148"/>
      <c r="O33" s="29"/>
      <c r="P33" s="148"/>
      <c r="Q33" s="148"/>
      <c r="R33" s="148"/>
      <c r="S33" s="34"/>
    </row>
    <row r="34" spans="1:19">
      <c r="A34" s="16"/>
      <c r="B34" s="64"/>
      <c r="C34" s="246" t="s">
        <v>306</v>
      </c>
      <c r="D34" s="248">
        <v>63145</v>
      </c>
      <c r="E34" s="248"/>
      <c r="F34" s="54"/>
      <c r="G34" s="54"/>
      <c r="H34" s="249" t="s">
        <v>210</v>
      </c>
      <c r="I34" s="249"/>
      <c r="J34" s="54"/>
      <c r="K34" s="54"/>
      <c r="L34" s="249" t="s">
        <v>210</v>
      </c>
      <c r="M34" s="249"/>
      <c r="N34" s="54"/>
      <c r="O34" s="54"/>
      <c r="P34" s="248">
        <v>63145</v>
      </c>
      <c r="Q34" s="248"/>
      <c r="R34" s="54"/>
      <c r="S34" s="68"/>
    </row>
    <row r="35" spans="1:19">
      <c r="A35" s="16"/>
      <c r="B35" s="64"/>
      <c r="C35" s="246"/>
      <c r="D35" s="248"/>
      <c r="E35" s="248"/>
      <c r="F35" s="54"/>
      <c r="G35" s="54"/>
      <c r="H35" s="249"/>
      <c r="I35" s="249"/>
      <c r="J35" s="54"/>
      <c r="K35" s="54"/>
      <c r="L35" s="249"/>
      <c r="M35" s="249"/>
      <c r="N35" s="54"/>
      <c r="O35" s="54"/>
      <c r="P35" s="248"/>
      <c r="Q35" s="248"/>
      <c r="R35" s="54"/>
      <c r="S35" s="68"/>
    </row>
    <row r="36" spans="1:19">
      <c r="A36" s="16"/>
      <c r="B36" s="56"/>
      <c r="C36" s="250" t="s">
        <v>308</v>
      </c>
      <c r="D36" s="252">
        <v>450676</v>
      </c>
      <c r="E36" s="252"/>
      <c r="F36" s="60"/>
      <c r="G36" s="60"/>
      <c r="H36" s="251" t="s">
        <v>210</v>
      </c>
      <c r="I36" s="251"/>
      <c r="J36" s="60"/>
      <c r="K36" s="60"/>
      <c r="L36" s="251" t="s">
        <v>210</v>
      </c>
      <c r="M36" s="251"/>
      <c r="N36" s="60"/>
      <c r="O36" s="60"/>
      <c r="P36" s="252">
        <v>450676</v>
      </c>
      <c r="Q36" s="252"/>
      <c r="R36" s="60"/>
      <c r="S36" s="63"/>
    </row>
    <row r="37" spans="1:19">
      <c r="A37" s="16"/>
      <c r="B37" s="56"/>
      <c r="C37" s="250"/>
      <c r="D37" s="252"/>
      <c r="E37" s="252"/>
      <c r="F37" s="60"/>
      <c r="G37" s="60"/>
      <c r="H37" s="251"/>
      <c r="I37" s="251"/>
      <c r="J37" s="60"/>
      <c r="K37" s="60"/>
      <c r="L37" s="251"/>
      <c r="M37" s="251"/>
      <c r="N37" s="60"/>
      <c r="O37" s="60"/>
      <c r="P37" s="252"/>
      <c r="Q37" s="252"/>
      <c r="R37" s="60"/>
      <c r="S37" s="63"/>
    </row>
    <row r="38" spans="1:19">
      <c r="A38" s="16"/>
      <c r="B38" s="64"/>
      <c r="C38" s="246" t="s">
        <v>310</v>
      </c>
      <c r="D38" s="249" t="s">
        <v>210</v>
      </c>
      <c r="E38" s="249"/>
      <c r="F38" s="54"/>
      <c r="G38" s="54"/>
      <c r="H38" s="248">
        <v>115681</v>
      </c>
      <c r="I38" s="248"/>
      <c r="J38" s="54"/>
      <c r="K38" s="54"/>
      <c r="L38" s="249" t="s">
        <v>210</v>
      </c>
      <c r="M38" s="249"/>
      <c r="N38" s="54"/>
      <c r="O38" s="54"/>
      <c r="P38" s="248">
        <v>115681</v>
      </c>
      <c r="Q38" s="248"/>
      <c r="R38" s="54"/>
      <c r="S38" s="68"/>
    </row>
    <row r="39" spans="1:19" ht="15.75" thickBot="1">
      <c r="A39" s="16"/>
      <c r="B39" s="64"/>
      <c r="C39" s="246"/>
      <c r="D39" s="258"/>
      <c r="E39" s="258"/>
      <c r="F39" s="103"/>
      <c r="G39" s="54"/>
      <c r="H39" s="257"/>
      <c r="I39" s="257"/>
      <c r="J39" s="103"/>
      <c r="K39" s="54"/>
      <c r="L39" s="258"/>
      <c r="M39" s="258"/>
      <c r="N39" s="103"/>
      <c r="O39" s="54"/>
      <c r="P39" s="257"/>
      <c r="Q39" s="257"/>
      <c r="R39" s="103"/>
      <c r="S39" s="68"/>
    </row>
    <row r="40" spans="1:19">
      <c r="A40" s="16"/>
      <c r="B40" s="56"/>
      <c r="C40" s="250"/>
      <c r="D40" s="259">
        <v>513821</v>
      </c>
      <c r="E40" s="259"/>
      <c r="F40" s="148"/>
      <c r="G40" s="60"/>
      <c r="H40" s="259">
        <v>115681</v>
      </c>
      <c r="I40" s="259"/>
      <c r="J40" s="148"/>
      <c r="K40" s="60"/>
      <c r="L40" s="260" t="s">
        <v>210</v>
      </c>
      <c r="M40" s="260"/>
      <c r="N40" s="148"/>
      <c r="O40" s="60"/>
      <c r="P40" s="259">
        <v>629502</v>
      </c>
      <c r="Q40" s="259"/>
      <c r="R40" s="148"/>
      <c r="S40" s="63"/>
    </row>
    <row r="41" spans="1:19" ht="15.75" thickBot="1">
      <c r="A41" s="16"/>
      <c r="B41" s="56"/>
      <c r="C41" s="250"/>
      <c r="D41" s="254"/>
      <c r="E41" s="254"/>
      <c r="F41" s="152"/>
      <c r="G41" s="60"/>
      <c r="H41" s="254"/>
      <c r="I41" s="254"/>
      <c r="J41" s="152"/>
      <c r="K41" s="60"/>
      <c r="L41" s="253"/>
      <c r="M41" s="253"/>
      <c r="N41" s="152"/>
      <c r="O41" s="60"/>
      <c r="P41" s="254"/>
      <c r="Q41" s="254"/>
      <c r="R41" s="152"/>
      <c r="S41" s="63"/>
    </row>
    <row r="42" spans="1:19">
      <c r="A42" s="16"/>
      <c r="B42" s="27"/>
      <c r="C42" s="241" t="s">
        <v>162</v>
      </c>
      <c r="D42" s="55"/>
      <c r="E42" s="55"/>
      <c r="F42" s="55"/>
      <c r="G42" s="15"/>
      <c r="H42" s="55"/>
      <c r="I42" s="55"/>
      <c r="J42" s="55"/>
      <c r="K42" s="15"/>
      <c r="L42" s="55"/>
      <c r="M42" s="55"/>
      <c r="N42" s="55"/>
      <c r="O42" s="15"/>
      <c r="P42" s="55"/>
      <c r="Q42" s="55"/>
      <c r="R42" s="55"/>
      <c r="S42" s="28"/>
    </row>
    <row r="43" spans="1:19">
      <c r="A43" s="16"/>
      <c r="B43" s="56"/>
      <c r="C43" s="250" t="s">
        <v>537</v>
      </c>
      <c r="D43" s="251" t="s">
        <v>210</v>
      </c>
      <c r="E43" s="251"/>
      <c r="F43" s="60"/>
      <c r="G43" s="60"/>
      <c r="H43" s="252">
        <v>361376</v>
      </c>
      <c r="I43" s="252"/>
      <c r="J43" s="60"/>
      <c r="K43" s="60"/>
      <c r="L43" s="252">
        <v>444491</v>
      </c>
      <c r="M43" s="252"/>
      <c r="N43" s="60"/>
      <c r="O43" s="60"/>
      <c r="P43" s="252">
        <v>805867</v>
      </c>
      <c r="Q43" s="252"/>
      <c r="R43" s="60"/>
      <c r="S43" s="63"/>
    </row>
    <row r="44" spans="1:19">
      <c r="A44" s="16"/>
      <c r="B44" s="56"/>
      <c r="C44" s="250"/>
      <c r="D44" s="251"/>
      <c r="E44" s="251"/>
      <c r="F44" s="60"/>
      <c r="G44" s="60"/>
      <c r="H44" s="252"/>
      <c r="I44" s="252"/>
      <c r="J44" s="60"/>
      <c r="K44" s="60"/>
      <c r="L44" s="252"/>
      <c r="M44" s="252"/>
      <c r="N44" s="60"/>
      <c r="O44" s="60"/>
      <c r="P44" s="252"/>
      <c r="Q44" s="252"/>
      <c r="R44" s="60"/>
      <c r="S44" s="63"/>
    </row>
    <row r="45" spans="1:19">
      <c r="A45" s="16"/>
      <c r="B45" s="64"/>
      <c r="C45" s="246" t="s">
        <v>409</v>
      </c>
      <c r="D45" s="249" t="s">
        <v>210</v>
      </c>
      <c r="E45" s="249"/>
      <c r="F45" s="54"/>
      <c r="G45" s="54"/>
      <c r="H45" s="249" t="s">
        <v>210</v>
      </c>
      <c r="I45" s="249"/>
      <c r="J45" s="54"/>
      <c r="K45" s="54"/>
      <c r="L45" s="248">
        <v>43836</v>
      </c>
      <c r="M45" s="248"/>
      <c r="N45" s="54"/>
      <c r="O45" s="54"/>
      <c r="P45" s="248">
        <v>43836</v>
      </c>
      <c r="Q45" s="248"/>
      <c r="R45" s="54"/>
      <c r="S45" s="68"/>
    </row>
    <row r="46" spans="1:19">
      <c r="A46" s="16"/>
      <c r="B46" s="64"/>
      <c r="C46" s="246"/>
      <c r="D46" s="249"/>
      <c r="E46" s="249"/>
      <c r="F46" s="54"/>
      <c r="G46" s="54"/>
      <c r="H46" s="249"/>
      <c r="I46" s="249"/>
      <c r="J46" s="54"/>
      <c r="K46" s="54"/>
      <c r="L46" s="248"/>
      <c r="M46" s="248"/>
      <c r="N46" s="54"/>
      <c r="O46" s="54"/>
      <c r="P46" s="248"/>
      <c r="Q46" s="248"/>
      <c r="R46" s="54"/>
      <c r="S46" s="68"/>
    </row>
    <row r="47" spans="1:19">
      <c r="A47" s="16"/>
      <c r="B47" s="56"/>
      <c r="C47" s="250" t="s">
        <v>411</v>
      </c>
      <c r="D47" s="251" t="s">
        <v>210</v>
      </c>
      <c r="E47" s="251"/>
      <c r="F47" s="60"/>
      <c r="G47" s="60"/>
      <c r="H47" s="251" t="s">
        <v>210</v>
      </c>
      <c r="I47" s="251"/>
      <c r="J47" s="60"/>
      <c r="K47" s="60"/>
      <c r="L47" s="252">
        <v>97133</v>
      </c>
      <c r="M47" s="252"/>
      <c r="N47" s="60"/>
      <c r="O47" s="60"/>
      <c r="P47" s="252">
        <v>97133</v>
      </c>
      <c r="Q47" s="252"/>
      <c r="R47" s="60"/>
      <c r="S47" s="63"/>
    </row>
    <row r="48" spans="1:19" ht="15.75" thickBot="1">
      <c r="A48" s="16"/>
      <c r="B48" s="56"/>
      <c r="C48" s="250"/>
      <c r="D48" s="253"/>
      <c r="E48" s="253"/>
      <c r="F48" s="152"/>
      <c r="G48" s="60"/>
      <c r="H48" s="253"/>
      <c r="I48" s="253"/>
      <c r="J48" s="152"/>
      <c r="K48" s="60"/>
      <c r="L48" s="254"/>
      <c r="M48" s="254"/>
      <c r="N48" s="152"/>
      <c r="O48" s="60"/>
      <c r="P48" s="254"/>
      <c r="Q48" s="254"/>
      <c r="R48" s="152"/>
      <c r="S48" s="63"/>
    </row>
    <row r="49" spans="1:19">
      <c r="A49" s="16"/>
      <c r="B49" s="64"/>
      <c r="C49" s="54"/>
      <c r="D49" s="261" t="s">
        <v>210</v>
      </c>
      <c r="E49" s="261"/>
      <c r="F49" s="55"/>
      <c r="G49" s="54"/>
      <c r="H49" s="256">
        <v>361376</v>
      </c>
      <c r="I49" s="256"/>
      <c r="J49" s="55"/>
      <c r="K49" s="54"/>
      <c r="L49" s="256">
        <v>585460</v>
      </c>
      <c r="M49" s="256"/>
      <c r="N49" s="55"/>
      <c r="O49" s="54"/>
      <c r="P49" s="256">
        <v>946836</v>
      </c>
      <c r="Q49" s="256"/>
      <c r="R49" s="55"/>
      <c r="S49" s="68"/>
    </row>
    <row r="50" spans="1:19" ht="15.75" thickBot="1">
      <c r="A50" s="16"/>
      <c r="B50" s="64"/>
      <c r="C50" s="54"/>
      <c r="D50" s="258"/>
      <c r="E50" s="258"/>
      <c r="F50" s="103"/>
      <c r="G50" s="54"/>
      <c r="H50" s="257"/>
      <c r="I50" s="257"/>
      <c r="J50" s="103"/>
      <c r="K50" s="54"/>
      <c r="L50" s="257"/>
      <c r="M50" s="257"/>
      <c r="N50" s="103"/>
      <c r="O50" s="54"/>
      <c r="P50" s="257"/>
      <c r="Q50" s="257"/>
      <c r="R50" s="103"/>
      <c r="S50" s="68"/>
    </row>
    <row r="51" spans="1:19">
      <c r="A51" s="16"/>
      <c r="B51" s="56"/>
      <c r="C51" s="262" t="s">
        <v>163</v>
      </c>
      <c r="D51" s="260" t="s">
        <v>210</v>
      </c>
      <c r="E51" s="260"/>
      <c r="F51" s="148"/>
      <c r="G51" s="60"/>
      <c r="H51" s="259">
        <v>114428</v>
      </c>
      <c r="I51" s="259"/>
      <c r="J51" s="148"/>
      <c r="K51" s="60"/>
      <c r="L51" s="260" t="s">
        <v>210</v>
      </c>
      <c r="M51" s="260"/>
      <c r="N51" s="148"/>
      <c r="O51" s="60"/>
      <c r="P51" s="259">
        <v>114428</v>
      </c>
      <c r="Q51" s="259"/>
      <c r="R51" s="148"/>
      <c r="S51" s="63"/>
    </row>
    <row r="52" spans="1:19">
      <c r="A52" s="16"/>
      <c r="B52" s="56"/>
      <c r="C52" s="262"/>
      <c r="D52" s="251"/>
      <c r="E52" s="251"/>
      <c r="F52" s="60"/>
      <c r="G52" s="60"/>
      <c r="H52" s="252"/>
      <c r="I52" s="252"/>
      <c r="J52" s="60"/>
      <c r="K52" s="60"/>
      <c r="L52" s="251"/>
      <c r="M52" s="251"/>
      <c r="N52" s="60"/>
      <c r="O52" s="60"/>
      <c r="P52" s="252"/>
      <c r="Q52" s="252"/>
      <c r="R52" s="60"/>
      <c r="S52" s="63"/>
    </row>
    <row r="53" spans="1:19">
      <c r="A53" s="16"/>
      <c r="B53" s="64"/>
      <c r="C53" s="255" t="s">
        <v>538</v>
      </c>
      <c r="D53" s="249" t="s">
        <v>210</v>
      </c>
      <c r="E53" s="249"/>
      <c r="F53" s="54"/>
      <c r="G53" s="54"/>
      <c r="H53" s="248">
        <v>16591</v>
      </c>
      <c r="I53" s="248"/>
      <c r="J53" s="54"/>
      <c r="K53" s="54"/>
      <c r="L53" s="249">
        <v>228</v>
      </c>
      <c r="M53" s="249"/>
      <c r="N53" s="54"/>
      <c r="O53" s="54"/>
      <c r="P53" s="248">
        <v>16819</v>
      </c>
      <c r="Q53" s="248"/>
      <c r="R53" s="54"/>
      <c r="S53" s="68"/>
    </row>
    <row r="54" spans="1:19" ht="15.75" thickBot="1">
      <c r="A54" s="16"/>
      <c r="B54" s="64"/>
      <c r="C54" s="255"/>
      <c r="D54" s="258"/>
      <c r="E54" s="258"/>
      <c r="F54" s="103"/>
      <c r="G54" s="54"/>
      <c r="H54" s="257"/>
      <c r="I54" s="257"/>
      <c r="J54" s="103"/>
      <c r="K54" s="54"/>
      <c r="L54" s="258"/>
      <c r="M54" s="258"/>
      <c r="N54" s="103"/>
      <c r="O54" s="54"/>
      <c r="P54" s="257"/>
      <c r="Q54" s="257"/>
      <c r="R54" s="103"/>
      <c r="S54" s="68"/>
    </row>
    <row r="55" spans="1:19">
      <c r="A55" s="16"/>
      <c r="B55" s="56"/>
      <c r="C55" s="263" t="s">
        <v>539</v>
      </c>
      <c r="D55" s="265" t="s">
        <v>208</v>
      </c>
      <c r="E55" s="259">
        <v>1904558</v>
      </c>
      <c r="F55" s="148"/>
      <c r="G55" s="60"/>
      <c r="H55" s="265" t="s">
        <v>208</v>
      </c>
      <c r="I55" s="259">
        <v>11586868</v>
      </c>
      <c r="J55" s="148"/>
      <c r="K55" s="60"/>
      <c r="L55" s="265" t="s">
        <v>208</v>
      </c>
      <c r="M55" s="259">
        <v>660843</v>
      </c>
      <c r="N55" s="148"/>
      <c r="O55" s="60"/>
      <c r="P55" s="265" t="s">
        <v>208</v>
      </c>
      <c r="Q55" s="259">
        <v>14152269</v>
      </c>
      <c r="R55" s="148"/>
      <c r="S55" s="63"/>
    </row>
    <row r="56" spans="1:19" ht="15.75" thickBot="1">
      <c r="A56" s="16"/>
      <c r="B56" s="56"/>
      <c r="C56" s="263"/>
      <c r="D56" s="266"/>
      <c r="E56" s="267"/>
      <c r="F56" s="98"/>
      <c r="G56" s="60"/>
      <c r="H56" s="266"/>
      <c r="I56" s="267"/>
      <c r="J56" s="98"/>
      <c r="K56" s="60"/>
      <c r="L56" s="266"/>
      <c r="M56" s="267"/>
      <c r="N56" s="98"/>
      <c r="O56" s="60"/>
      <c r="P56" s="266"/>
      <c r="Q56" s="267"/>
      <c r="R56" s="98"/>
      <c r="S56" s="63"/>
    </row>
    <row r="57" spans="1:19" ht="15.75" thickTop="1">
      <c r="A57" s="16"/>
      <c r="B57" s="27"/>
      <c r="C57" s="238" t="s">
        <v>46</v>
      </c>
      <c r="D57" s="89"/>
      <c r="E57" s="89"/>
      <c r="F57" s="89"/>
      <c r="G57" s="15"/>
      <c r="H57" s="89"/>
      <c r="I57" s="89"/>
      <c r="J57" s="89"/>
      <c r="K57" s="15"/>
      <c r="L57" s="89"/>
      <c r="M57" s="89"/>
      <c r="N57" s="89"/>
      <c r="O57" s="15"/>
      <c r="P57" s="89"/>
      <c r="Q57" s="89"/>
      <c r="R57" s="89"/>
      <c r="S57" s="28"/>
    </row>
    <row r="58" spans="1:19">
      <c r="A58" s="16"/>
      <c r="B58" s="56"/>
      <c r="C58" s="262" t="s">
        <v>538</v>
      </c>
      <c r="D58" s="264" t="s">
        <v>208</v>
      </c>
      <c r="E58" s="251" t="s">
        <v>210</v>
      </c>
      <c r="F58" s="60"/>
      <c r="G58" s="60"/>
      <c r="H58" s="264" t="s">
        <v>208</v>
      </c>
      <c r="I58" s="252">
        <v>10469</v>
      </c>
      <c r="J58" s="60"/>
      <c r="K58" s="60"/>
      <c r="L58" s="264" t="s">
        <v>208</v>
      </c>
      <c r="M58" s="252">
        <v>7646</v>
      </c>
      <c r="N58" s="60"/>
      <c r="O58" s="60"/>
      <c r="P58" s="264" t="s">
        <v>208</v>
      </c>
      <c r="Q58" s="252">
        <v>18115</v>
      </c>
      <c r="R58" s="60"/>
      <c r="S58" s="63"/>
    </row>
    <row r="59" spans="1:19">
      <c r="A59" s="16"/>
      <c r="B59" s="56"/>
      <c r="C59" s="262"/>
      <c r="D59" s="264"/>
      <c r="E59" s="251"/>
      <c r="F59" s="60"/>
      <c r="G59" s="60"/>
      <c r="H59" s="264"/>
      <c r="I59" s="252"/>
      <c r="J59" s="60"/>
      <c r="K59" s="60"/>
      <c r="L59" s="264"/>
      <c r="M59" s="252"/>
      <c r="N59" s="60"/>
      <c r="O59" s="60"/>
      <c r="P59" s="264"/>
      <c r="Q59" s="252"/>
      <c r="R59" s="60"/>
      <c r="S59" s="63"/>
    </row>
    <row r="60" spans="1:19">
      <c r="A60" s="16"/>
      <c r="B60" s="64"/>
      <c r="C60" s="255" t="s">
        <v>540</v>
      </c>
      <c r="D60" s="249" t="s">
        <v>210</v>
      </c>
      <c r="E60" s="249"/>
      <c r="F60" s="54"/>
      <c r="G60" s="54"/>
      <c r="H60" s="248">
        <v>14106</v>
      </c>
      <c r="I60" s="248"/>
      <c r="J60" s="54"/>
      <c r="K60" s="54"/>
      <c r="L60" s="249" t="s">
        <v>210</v>
      </c>
      <c r="M60" s="249"/>
      <c r="N60" s="54"/>
      <c r="O60" s="54"/>
      <c r="P60" s="248">
        <v>14106</v>
      </c>
      <c r="Q60" s="248"/>
      <c r="R60" s="54"/>
      <c r="S60" s="68"/>
    </row>
    <row r="61" spans="1:19" ht="15.75" thickBot="1">
      <c r="A61" s="16"/>
      <c r="B61" s="64"/>
      <c r="C61" s="255"/>
      <c r="D61" s="258"/>
      <c r="E61" s="258"/>
      <c r="F61" s="103"/>
      <c r="G61" s="54"/>
      <c r="H61" s="257"/>
      <c r="I61" s="257"/>
      <c r="J61" s="103"/>
      <c r="K61" s="54"/>
      <c r="L61" s="258"/>
      <c r="M61" s="258"/>
      <c r="N61" s="103"/>
      <c r="O61" s="54"/>
      <c r="P61" s="257"/>
      <c r="Q61" s="257"/>
      <c r="R61" s="103"/>
      <c r="S61" s="68"/>
    </row>
    <row r="62" spans="1:19">
      <c r="A62" s="16"/>
      <c r="B62" s="56"/>
      <c r="C62" s="268" t="s">
        <v>541</v>
      </c>
      <c r="D62" s="265" t="s">
        <v>208</v>
      </c>
      <c r="E62" s="260" t="s">
        <v>210</v>
      </c>
      <c r="F62" s="148"/>
      <c r="G62" s="60"/>
      <c r="H62" s="265" t="s">
        <v>208</v>
      </c>
      <c r="I62" s="259">
        <v>24575</v>
      </c>
      <c r="J62" s="148"/>
      <c r="K62" s="60"/>
      <c r="L62" s="265" t="s">
        <v>208</v>
      </c>
      <c r="M62" s="259">
        <v>7646</v>
      </c>
      <c r="N62" s="148"/>
      <c r="O62" s="60"/>
      <c r="P62" s="265" t="s">
        <v>208</v>
      </c>
      <c r="Q62" s="259">
        <v>32221</v>
      </c>
      <c r="R62" s="148"/>
      <c r="S62" s="63"/>
    </row>
    <row r="63" spans="1:19" ht="15.75" thickBot="1">
      <c r="A63" s="16"/>
      <c r="B63" s="56"/>
      <c r="C63" s="268"/>
      <c r="D63" s="266"/>
      <c r="E63" s="269"/>
      <c r="F63" s="98"/>
      <c r="G63" s="60"/>
      <c r="H63" s="266"/>
      <c r="I63" s="267"/>
      <c r="J63" s="98"/>
      <c r="K63" s="60"/>
      <c r="L63" s="266"/>
      <c r="M63" s="267"/>
      <c r="N63" s="98"/>
      <c r="O63" s="60"/>
      <c r="P63" s="266"/>
      <c r="Q63" s="267"/>
      <c r="R63" s="98"/>
      <c r="S63" s="63"/>
    </row>
    <row r="64" spans="1:19" ht="15.75" thickTop="1">
      <c r="A64" s="16"/>
      <c r="B64" s="27"/>
      <c r="C64" s="15"/>
      <c r="D64" s="89"/>
      <c r="E64" s="89"/>
      <c r="F64" s="89"/>
      <c r="G64" s="15"/>
      <c r="H64" s="89"/>
      <c r="I64" s="89"/>
      <c r="J64" s="89"/>
      <c r="K64" s="15"/>
      <c r="L64" s="89"/>
      <c r="M64" s="89"/>
      <c r="N64" s="89"/>
      <c r="O64" s="15"/>
      <c r="P64" s="89"/>
      <c r="Q64" s="89"/>
      <c r="R64" s="89"/>
      <c r="S64" s="28"/>
    </row>
    <row r="65" spans="1:19">
      <c r="A65" s="16"/>
      <c r="B65" s="27"/>
      <c r="C65" s="238" t="s">
        <v>313</v>
      </c>
      <c r="D65" s="54"/>
      <c r="E65" s="54"/>
      <c r="F65" s="54"/>
      <c r="G65" s="15"/>
      <c r="H65" s="54"/>
      <c r="I65" s="54"/>
      <c r="J65" s="54"/>
      <c r="K65" s="15"/>
      <c r="L65" s="54"/>
      <c r="M65" s="54"/>
      <c r="N65" s="54"/>
      <c r="O65" s="15"/>
      <c r="P65" s="54"/>
      <c r="Q65" s="54"/>
      <c r="R65" s="54"/>
      <c r="S65" s="28"/>
    </row>
    <row r="66" spans="1:19">
      <c r="A66" s="16"/>
      <c r="B66" s="30"/>
      <c r="C66" s="237" t="s">
        <v>29</v>
      </c>
      <c r="D66" s="60"/>
      <c r="E66" s="60"/>
      <c r="F66" s="60"/>
      <c r="G66" s="29"/>
      <c r="H66" s="60"/>
      <c r="I66" s="60"/>
      <c r="J66" s="60"/>
      <c r="K66" s="29"/>
      <c r="L66" s="60"/>
      <c r="M66" s="60"/>
      <c r="N66" s="60"/>
      <c r="O66" s="29"/>
      <c r="P66" s="60"/>
      <c r="Q66" s="60"/>
      <c r="R66" s="60"/>
      <c r="S66" s="34"/>
    </row>
    <row r="67" spans="1:19">
      <c r="A67" s="16"/>
      <c r="B67" s="27"/>
      <c r="C67" s="241" t="s">
        <v>160</v>
      </c>
      <c r="D67" s="54"/>
      <c r="E67" s="54"/>
      <c r="F67" s="54"/>
      <c r="G67" s="15"/>
      <c r="H67" s="54"/>
      <c r="I67" s="54"/>
      <c r="J67" s="54"/>
      <c r="K67" s="15"/>
      <c r="L67" s="54"/>
      <c r="M67" s="54"/>
      <c r="N67" s="54"/>
      <c r="O67" s="15"/>
      <c r="P67" s="54"/>
      <c r="Q67" s="54"/>
      <c r="R67" s="54"/>
      <c r="S67" s="28"/>
    </row>
    <row r="68" spans="1:19">
      <c r="A68" s="16"/>
      <c r="B68" s="56"/>
      <c r="C68" s="250" t="s">
        <v>287</v>
      </c>
      <c r="D68" s="270" t="s">
        <v>208</v>
      </c>
      <c r="E68" s="271">
        <v>1119632</v>
      </c>
      <c r="F68" s="60"/>
      <c r="G68" s="60"/>
      <c r="H68" s="270" t="s">
        <v>208</v>
      </c>
      <c r="I68" s="271">
        <v>269066</v>
      </c>
      <c r="J68" s="60"/>
      <c r="K68" s="60"/>
      <c r="L68" s="270" t="s">
        <v>208</v>
      </c>
      <c r="M68" s="272" t="s">
        <v>210</v>
      </c>
      <c r="N68" s="60"/>
      <c r="O68" s="60"/>
      <c r="P68" s="270" t="s">
        <v>208</v>
      </c>
      <c r="Q68" s="271">
        <v>1388698</v>
      </c>
      <c r="R68" s="60"/>
      <c r="S68" s="63"/>
    </row>
    <row r="69" spans="1:19">
      <c r="A69" s="16"/>
      <c r="B69" s="56"/>
      <c r="C69" s="250"/>
      <c r="D69" s="270"/>
      <c r="E69" s="271"/>
      <c r="F69" s="60"/>
      <c r="G69" s="60"/>
      <c r="H69" s="270"/>
      <c r="I69" s="271"/>
      <c r="J69" s="60"/>
      <c r="K69" s="60"/>
      <c r="L69" s="270"/>
      <c r="M69" s="272"/>
      <c r="N69" s="60"/>
      <c r="O69" s="60"/>
      <c r="P69" s="270"/>
      <c r="Q69" s="271"/>
      <c r="R69" s="60"/>
      <c r="S69" s="63"/>
    </row>
    <row r="70" spans="1:19">
      <c r="A70" s="16"/>
      <c r="B70" s="64"/>
      <c r="C70" s="246" t="s">
        <v>289</v>
      </c>
      <c r="D70" s="273" t="s">
        <v>210</v>
      </c>
      <c r="E70" s="273"/>
      <c r="F70" s="54"/>
      <c r="G70" s="54"/>
      <c r="H70" s="274">
        <v>1176382</v>
      </c>
      <c r="I70" s="274"/>
      <c r="J70" s="54"/>
      <c r="K70" s="54"/>
      <c r="L70" s="273" t="s">
        <v>210</v>
      </c>
      <c r="M70" s="273"/>
      <c r="N70" s="54"/>
      <c r="O70" s="54"/>
      <c r="P70" s="274">
        <v>1176382</v>
      </c>
      <c r="Q70" s="274"/>
      <c r="R70" s="54"/>
      <c r="S70" s="68"/>
    </row>
    <row r="71" spans="1:19">
      <c r="A71" s="16"/>
      <c r="B71" s="64"/>
      <c r="C71" s="246"/>
      <c r="D71" s="273"/>
      <c r="E71" s="273"/>
      <c r="F71" s="54"/>
      <c r="G71" s="54"/>
      <c r="H71" s="274"/>
      <c r="I71" s="274"/>
      <c r="J71" s="54"/>
      <c r="K71" s="54"/>
      <c r="L71" s="273"/>
      <c r="M71" s="273"/>
      <c r="N71" s="54"/>
      <c r="O71" s="54"/>
      <c r="P71" s="274"/>
      <c r="Q71" s="274"/>
      <c r="R71" s="54"/>
      <c r="S71" s="68"/>
    </row>
    <row r="72" spans="1:19">
      <c r="A72" s="16"/>
      <c r="B72" s="56"/>
      <c r="C72" s="250" t="s">
        <v>291</v>
      </c>
      <c r="D72" s="272" t="s">
        <v>210</v>
      </c>
      <c r="E72" s="272"/>
      <c r="F72" s="60"/>
      <c r="G72" s="60"/>
      <c r="H72" s="271">
        <v>3608238</v>
      </c>
      <c r="I72" s="271"/>
      <c r="J72" s="60"/>
      <c r="K72" s="60"/>
      <c r="L72" s="272" t="s">
        <v>210</v>
      </c>
      <c r="M72" s="272"/>
      <c r="N72" s="60"/>
      <c r="O72" s="60"/>
      <c r="P72" s="271">
        <v>3608238</v>
      </c>
      <c r="Q72" s="271"/>
      <c r="R72" s="60"/>
      <c r="S72" s="63"/>
    </row>
    <row r="73" spans="1:19">
      <c r="A73" s="16"/>
      <c r="B73" s="56"/>
      <c r="C73" s="250"/>
      <c r="D73" s="272"/>
      <c r="E73" s="272"/>
      <c r="F73" s="60"/>
      <c r="G73" s="60"/>
      <c r="H73" s="271"/>
      <c r="I73" s="271"/>
      <c r="J73" s="60"/>
      <c r="K73" s="60"/>
      <c r="L73" s="272"/>
      <c r="M73" s="272"/>
      <c r="N73" s="60"/>
      <c r="O73" s="60"/>
      <c r="P73" s="271"/>
      <c r="Q73" s="271"/>
      <c r="R73" s="60"/>
      <c r="S73" s="63"/>
    </row>
    <row r="74" spans="1:19">
      <c r="A74" s="16"/>
      <c r="B74" s="64"/>
      <c r="C74" s="246" t="s">
        <v>340</v>
      </c>
      <c r="D74" s="273" t="s">
        <v>210</v>
      </c>
      <c r="E74" s="273"/>
      <c r="F74" s="54"/>
      <c r="G74" s="54"/>
      <c r="H74" s="274">
        <v>2448827</v>
      </c>
      <c r="I74" s="274"/>
      <c r="J74" s="54"/>
      <c r="K74" s="54"/>
      <c r="L74" s="273" t="s">
        <v>210</v>
      </c>
      <c r="M74" s="273"/>
      <c r="N74" s="54"/>
      <c r="O74" s="54"/>
      <c r="P74" s="274">
        <v>2448827</v>
      </c>
      <c r="Q74" s="274"/>
      <c r="R74" s="54"/>
      <c r="S74" s="68"/>
    </row>
    <row r="75" spans="1:19">
      <c r="A75" s="16"/>
      <c r="B75" s="64"/>
      <c r="C75" s="246"/>
      <c r="D75" s="273"/>
      <c r="E75" s="273"/>
      <c r="F75" s="54"/>
      <c r="G75" s="54"/>
      <c r="H75" s="274"/>
      <c r="I75" s="274"/>
      <c r="J75" s="54"/>
      <c r="K75" s="54"/>
      <c r="L75" s="273"/>
      <c r="M75" s="273"/>
      <c r="N75" s="54"/>
      <c r="O75" s="54"/>
      <c r="P75" s="274"/>
      <c r="Q75" s="274"/>
      <c r="R75" s="54"/>
      <c r="S75" s="68"/>
    </row>
    <row r="76" spans="1:19">
      <c r="A76" s="16"/>
      <c r="B76" s="56"/>
      <c r="C76" s="250" t="s">
        <v>341</v>
      </c>
      <c r="D76" s="272" t="s">
        <v>210</v>
      </c>
      <c r="E76" s="272"/>
      <c r="F76" s="60"/>
      <c r="G76" s="60"/>
      <c r="H76" s="271">
        <v>793396</v>
      </c>
      <c r="I76" s="271"/>
      <c r="J76" s="60"/>
      <c r="K76" s="60"/>
      <c r="L76" s="271">
        <v>4018</v>
      </c>
      <c r="M76" s="271"/>
      <c r="N76" s="60"/>
      <c r="O76" s="60"/>
      <c r="P76" s="271">
        <v>797414</v>
      </c>
      <c r="Q76" s="271"/>
      <c r="R76" s="60"/>
      <c r="S76" s="63"/>
    </row>
    <row r="77" spans="1:19">
      <c r="A77" s="16"/>
      <c r="B77" s="56"/>
      <c r="C77" s="250"/>
      <c r="D77" s="272"/>
      <c r="E77" s="272"/>
      <c r="F77" s="60"/>
      <c r="G77" s="60"/>
      <c r="H77" s="271"/>
      <c r="I77" s="271"/>
      <c r="J77" s="60"/>
      <c r="K77" s="60"/>
      <c r="L77" s="271"/>
      <c r="M77" s="271"/>
      <c r="N77" s="60"/>
      <c r="O77" s="60"/>
      <c r="P77" s="271"/>
      <c r="Q77" s="271"/>
      <c r="R77" s="60"/>
      <c r="S77" s="63"/>
    </row>
    <row r="78" spans="1:19">
      <c r="A78" s="16"/>
      <c r="B78" s="64"/>
      <c r="C78" s="246" t="s">
        <v>297</v>
      </c>
      <c r="D78" s="273" t="s">
        <v>210</v>
      </c>
      <c r="E78" s="273"/>
      <c r="F78" s="54"/>
      <c r="G78" s="54"/>
      <c r="H78" s="274">
        <v>67567</v>
      </c>
      <c r="I78" s="274"/>
      <c r="J78" s="54"/>
      <c r="K78" s="54"/>
      <c r="L78" s="273" t="s">
        <v>210</v>
      </c>
      <c r="M78" s="273"/>
      <c r="N78" s="54"/>
      <c r="O78" s="54"/>
      <c r="P78" s="274">
        <v>67567</v>
      </c>
      <c r="Q78" s="274"/>
      <c r="R78" s="54"/>
      <c r="S78" s="68"/>
    </row>
    <row r="79" spans="1:19">
      <c r="A79" s="16"/>
      <c r="B79" s="64"/>
      <c r="C79" s="246"/>
      <c r="D79" s="273"/>
      <c r="E79" s="273"/>
      <c r="F79" s="54"/>
      <c r="G79" s="54"/>
      <c r="H79" s="274"/>
      <c r="I79" s="274"/>
      <c r="J79" s="54"/>
      <c r="K79" s="54"/>
      <c r="L79" s="273"/>
      <c r="M79" s="273"/>
      <c r="N79" s="54"/>
      <c r="O79" s="54"/>
      <c r="P79" s="274"/>
      <c r="Q79" s="274"/>
      <c r="R79" s="54"/>
      <c r="S79" s="68"/>
    </row>
    <row r="80" spans="1:19">
      <c r="A80" s="16"/>
      <c r="B80" s="56"/>
      <c r="C80" s="250" t="s">
        <v>342</v>
      </c>
      <c r="D80" s="272" t="s">
        <v>210</v>
      </c>
      <c r="E80" s="272"/>
      <c r="F80" s="60"/>
      <c r="G80" s="60"/>
      <c r="H80" s="271">
        <v>922652</v>
      </c>
      <c r="I80" s="271"/>
      <c r="J80" s="60"/>
      <c r="K80" s="60"/>
      <c r="L80" s="271">
        <v>30799</v>
      </c>
      <c r="M80" s="271"/>
      <c r="N80" s="60"/>
      <c r="O80" s="60"/>
      <c r="P80" s="271">
        <v>953451</v>
      </c>
      <c r="Q80" s="271"/>
      <c r="R80" s="60"/>
      <c r="S80" s="63"/>
    </row>
    <row r="81" spans="1:19">
      <c r="A81" s="16"/>
      <c r="B81" s="56"/>
      <c r="C81" s="250"/>
      <c r="D81" s="272"/>
      <c r="E81" s="272"/>
      <c r="F81" s="60"/>
      <c r="G81" s="60"/>
      <c r="H81" s="271"/>
      <c r="I81" s="271"/>
      <c r="J81" s="60"/>
      <c r="K81" s="60"/>
      <c r="L81" s="271"/>
      <c r="M81" s="271"/>
      <c r="N81" s="60"/>
      <c r="O81" s="60"/>
      <c r="P81" s="271"/>
      <c r="Q81" s="271"/>
      <c r="R81" s="60"/>
      <c r="S81" s="63"/>
    </row>
    <row r="82" spans="1:19">
      <c r="A82" s="16"/>
      <c r="B82" s="64"/>
      <c r="C82" s="246" t="s">
        <v>361</v>
      </c>
      <c r="D82" s="273" t="s">
        <v>210</v>
      </c>
      <c r="E82" s="273"/>
      <c r="F82" s="54"/>
      <c r="G82" s="54"/>
      <c r="H82" s="274">
        <v>1545750</v>
      </c>
      <c r="I82" s="274"/>
      <c r="J82" s="54"/>
      <c r="K82" s="54"/>
      <c r="L82" s="273" t="s">
        <v>210</v>
      </c>
      <c r="M82" s="273"/>
      <c r="N82" s="54"/>
      <c r="O82" s="54"/>
      <c r="P82" s="274">
        <v>1545750</v>
      </c>
      <c r="Q82" s="274"/>
      <c r="R82" s="54"/>
      <c r="S82" s="68"/>
    </row>
    <row r="83" spans="1:19" ht="15.75" thickBot="1">
      <c r="A83" s="16"/>
      <c r="B83" s="64"/>
      <c r="C83" s="246"/>
      <c r="D83" s="275"/>
      <c r="E83" s="275"/>
      <c r="F83" s="103"/>
      <c r="G83" s="54"/>
      <c r="H83" s="276"/>
      <c r="I83" s="276"/>
      <c r="J83" s="103"/>
      <c r="K83" s="54"/>
      <c r="L83" s="275"/>
      <c r="M83" s="275"/>
      <c r="N83" s="103"/>
      <c r="O83" s="54"/>
      <c r="P83" s="276"/>
      <c r="Q83" s="276"/>
      <c r="R83" s="103"/>
      <c r="S83" s="68"/>
    </row>
    <row r="84" spans="1:19">
      <c r="A84" s="16"/>
      <c r="B84" s="56"/>
      <c r="C84" s="262"/>
      <c r="D84" s="277">
        <v>1119632</v>
      </c>
      <c r="E84" s="277"/>
      <c r="F84" s="148"/>
      <c r="G84" s="60"/>
      <c r="H84" s="277">
        <v>10831878</v>
      </c>
      <c r="I84" s="277"/>
      <c r="J84" s="148"/>
      <c r="K84" s="60"/>
      <c r="L84" s="277">
        <v>34817</v>
      </c>
      <c r="M84" s="277"/>
      <c r="N84" s="148"/>
      <c r="O84" s="60"/>
      <c r="P84" s="277">
        <v>11986327</v>
      </c>
      <c r="Q84" s="277"/>
      <c r="R84" s="148"/>
      <c r="S84" s="63"/>
    </row>
    <row r="85" spans="1:19" ht="15.75" thickBot="1">
      <c r="A85" s="16"/>
      <c r="B85" s="56"/>
      <c r="C85" s="262"/>
      <c r="D85" s="278"/>
      <c r="E85" s="278"/>
      <c r="F85" s="152"/>
      <c r="G85" s="60"/>
      <c r="H85" s="278"/>
      <c r="I85" s="278"/>
      <c r="J85" s="152"/>
      <c r="K85" s="60"/>
      <c r="L85" s="278"/>
      <c r="M85" s="278"/>
      <c r="N85" s="152"/>
      <c r="O85" s="60"/>
      <c r="P85" s="278"/>
      <c r="Q85" s="278"/>
      <c r="R85" s="152"/>
      <c r="S85" s="63"/>
    </row>
    <row r="86" spans="1:19">
      <c r="A86" s="16"/>
      <c r="B86" s="27"/>
      <c r="C86" s="241" t="s">
        <v>161</v>
      </c>
      <c r="D86" s="55"/>
      <c r="E86" s="55"/>
      <c r="F86" s="55"/>
      <c r="G86" s="15"/>
      <c r="H86" s="55"/>
      <c r="I86" s="55"/>
      <c r="J86" s="55"/>
      <c r="K86" s="15"/>
      <c r="L86" s="55"/>
      <c r="M86" s="55"/>
      <c r="N86" s="55"/>
      <c r="O86" s="15"/>
      <c r="P86" s="55"/>
      <c r="Q86" s="55"/>
      <c r="R86" s="55"/>
      <c r="S86" s="28"/>
    </row>
    <row r="87" spans="1:19">
      <c r="A87" s="16"/>
      <c r="B87" s="56"/>
      <c r="C87" s="250" t="s">
        <v>306</v>
      </c>
      <c r="D87" s="271">
        <v>438318</v>
      </c>
      <c r="E87" s="271"/>
      <c r="F87" s="60"/>
      <c r="G87" s="60"/>
      <c r="H87" s="272" t="s">
        <v>210</v>
      </c>
      <c r="I87" s="272"/>
      <c r="J87" s="60"/>
      <c r="K87" s="60"/>
      <c r="L87" s="272" t="s">
        <v>210</v>
      </c>
      <c r="M87" s="272"/>
      <c r="N87" s="60"/>
      <c r="O87" s="60"/>
      <c r="P87" s="271">
        <v>438318</v>
      </c>
      <c r="Q87" s="271"/>
      <c r="R87" s="60"/>
      <c r="S87" s="63"/>
    </row>
    <row r="88" spans="1:19">
      <c r="A88" s="16"/>
      <c r="B88" s="56"/>
      <c r="C88" s="250"/>
      <c r="D88" s="271"/>
      <c r="E88" s="271"/>
      <c r="F88" s="60"/>
      <c r="G88" s="60"/>
      <c r="H88" s="272"/>
      <c r="I88" s="272"/>
      <c r="J88" s="60"/>
      <c r="K88" s="60"/>
      <c r="L88" s="272"/>
      <c r="M88" s="272"/>
      <c r="N88" s="60"/>
      <c r="O88" s="60"/>
      <c r="P88" s="271"/>
      <c r="Q88" s="271"/>
      <c r="R88" s="60"/>
      <c r="S88" s="63"/>
    </row>
    <row r="89" spans="1:19">
      <c r="A89" s="16"/>
      <c r="B89" s="64"/>
      <c r="C89" s="246" t="s">
        <v>308</v>
      </c>
      <c r="D89" s="274">
        <v>138847</v>
      </c>
      <c r="E89" s="274"/>
      <c r="F89" s="54"/>
      <c r="G89" s="54"/>
      <c r="H89" s="273" t="s">
        <v>210</v>
      </c>
      <c r="I89" s="273"/>
      <c r="J89" s="54"/>
      <c r="K89" s="54"/>
      <c r="L89" s="273" t="s">
        <v>210</v>
      </c>
      <c r="M89" s="273"/>
      <c r="N89" s="54"/>
      <c r="O89" s="54"/>
      <c r="P89" s="274">
        <v>138847</v>
      </c>
      <c r="Q89" s="274"/>
      <c r="R89" s="54"/>
      <c r="S89" s="68"/>
    </row>
    <row r="90" spans="1:19">
      <c r="A90" s="16"/>
      <c r="B90" s="64"/>
      <c r="C90" s="246"/>
      <c r="D90" s="274"/>
      <c r="E90" s="274"/>
      <c r="F90" s="54"/>
      <c r="G90" s="54"/>
      <c r="H90" s="273"/>
      <c r="I90" s="273"/>
      <c r="J90" s="54"/>
      <c r="K90" s="54"/>
      <c r="L90" s="273"/>
      <c r="M90" s="273"/>
      <c r="N90" s="54"/>
      <c r="O90" s="54"/>
      <c r="P90" s="274"/>
      <c r="Q90" s="274"/>
      <c r="R90" s="54"/>
      <c r="S90" s="68"/>
    </row>
    <row r="91" spans="1:19">
      <c r="A91" s="16"/>
      <c r="B91" s="56"/>
      <c r="C91" s="250" t="s">
        <v>310</v>
      </c>
      <c r="D91" s="272" t="s">
        <v>210</v>
      </c>
      <c r="E91" s="272"/>
      <c r="F91" s="60"/>
      <c r="G91" s="60"/>
      <c r="H91" s="271">
        <v>124822</v>
      </c>
      <c r="I91" s="271"/>
      <c r="J91" s="60"/>
      <c r="K91" s="60"/>
      <c r="L91" s="272" t="s">
        <v>210</v>
      </c>
      <c r="M91" s="272"/>
      <c r="N91" s="60"/>
      <c r="O91" s="60"/>
      <c r="P91" s="271">
        <v>124822</v>
      </c>
      <c r="Q91" s="271"/>
      <c r="R91" s="60"/>
      <c r="S91" s="63"/>
    </row>
    <row r="92" spans="1:19" ht="15.75" thickBot="1">
      <c r="A92" s="16"/>
      <c r="B92" s="56"/>
      <c r="C92" s="250"/>
      <c r="D92" s="279"/>
      <c r="E92" s="279"/>
      <c r="F92" s="152"/>
      <c r="G92" s="60"/>
      <c r="H92" s="278"/>
      <c r="I92" s="278"/>
      <c r="J92" s="152"/>
      <c r="K92" s="60"/>
      <c r="L92" s="279"/>
      <c r="M92" s="279"/>
      <c r="N92" s="152"/>
      <c r="O92" s="60"/>
      <c r="P92" s="278"/>
      <c r="Q92" s="278"/>
      <c r="R92" s="152"/>
      <c r="S92" s="63"/>
    </row>
    <row r="93" spans="1:19">
      <c r="A93" s="16"/>
      <c r="B93" s="64"/>
      <c r="C93" s="246"/>
      <c r="D93" s="280">
        <v>577165</v>
      </c>
      <c r="E93" s="280"/>
      <c r="F93" s="55"/>
      <c r="G93" s="54"/>
      <c r="H93" s="280">
        <v>124822</v>
      </c>
      <c r="I93" s="280"/>
      <c r="J93" s="55"/>
      <c r="K93" s="54"/>
      <c r="L93" s="281" t="s">
        <v>210</v>
      </c>
      <c r="M93" s="281"/>
      <c r="N93" s="55"/>
      <c r="O93" s="54"/>
      <c r="P93" s="280">
        <v>701987</v>
      </c>
      <c r="Q93" s="280"/>
      <c r="R93" s="55"/>
      <c r="S93" s="68"/>
    </row>
    <row r="94" spans="1:19" ht="15.75" thickBot="1">
      <c r="A94" s="16"/>
      <c r="B94" s="64"/>
      <c r="C94" s="246"/>
      <c r="D94" s="276"/>
      <c r="E94" s="276"/>
      <c r="F94" s="103"/>
      <c r="G94" s="54"/>
      <c r="H94" s="276"/>
      <c r="I94" s="276"/>
      <c r="J94" s="103"/>
      <c r="K94" s="54"/>
      <c r="L94" s="275"/>
      <c r="M94" s="275"/>
      <c r="N94" s="103"/>
      <c r="O94" s="54"/>
      <c r="P94" s="276"/>
      <c r="Q94" s="276"/>
      <c r="R94" s="103"/>
      <c r="S94" s="68"/>
    </row>
    <row r="95" spans="1:19">
      <c r="A95" s="16"/>
      <c r="B95" s="30"/>
      <c r="C95" s="239" t="s">
        <v>162</v>
      </c>
      <c r="D95" s="148"/>
      <c r="E95" s="148"/>
      <c r="F95" s="148"/>
      <c r="G95" s="29"/>
      <c r="H95" s="148"/>
      <c r="I95" s="148"/>
      <c r="J95" s="148"/>
      <c r="K95" s="29"/>
      <c r="L95" s="148"/>
      <c r="M95" s="148"/>
      <c r="N95" s="148"/>
      <c r="O95" s="29"/>
      <c r="P95" s="148"/>
      <c r="Q95" s="148"/>
      <c r="R95" s="148"/>
      <c r="S95" s="34"/>
    </row>
    <row r="96" spans="1:19">
      <c r="A96" s="16"/>
      <c r="B96" s="64"/>
      <c r="C96" s="246" t="s">
        <v>537</v>
      </c>
      <c r="D96" s="273" t="s">
        <v>210</v>
      </c>
      <c r="E96" s="273"/>
      <c r="F96" s="54"/>
      <c r="G96" s="54"/>
      <c r="H96" s="274">
        <v>488755</v>
      </c>
      <c r="I96" s="274"/>
      <c r="J96" s="54"/>
      <c r="K96" s="54"/>
      <c r="L96" s="274">
        <v>461055</v>
      </c>
      <c r="M96" s="274"/>
      <c r="N96" s="54"/>
      <c r="O96" s="54"/>
      <c r="P96" s="274">
        <v>949810</v>
      </c>
      <c r="Q96" s="274"/>
      <c r="R96" s="54"/>
      <c r="S96" s="68"/>
    </row>
    <row r="97" spans="1:19">
      <c r="A97" s="16"/>
      <c r="B97" s="64"/>
      <c r="C97" s="246"/>
      <c r="D97" s="273"/>
      <c r="E97" s="273"/>
      <c r="F97" s="54"/>
      <c r="G97" s="54"/>
      <c r="H97" s="274"/>
      <c r="I97" s="274"/>
      <c r="J97" s="54"/>
      <c r="K97" s="54"/>
      <c r="L97" s="274"/>
      <c r="M97" s="274"/>
      <c r="N97" s="54"/>
      <c r="O97" s="54"/>
      <c r="P97" s="274"/>
      <c r="Q97" s="274"/>
      <c r="R97" s="54"/>
      <c r="S97" s="68"/>
    </row>
    <row r="98" spans="1:19">
      <c r="A98" s="16"/>
      <c r="B98" s="56"/>
      <c r="C98" s="250" t="s">
        <v>409</v>
      </c>
      <c r="D98" s="272" t="s">
        <v>210</v>
      </c>
      <c r="E98" s="272"/>
      <c r="F98" s="60"/>
      <c r="G98" s="60"/>
      <c r="H98" s="272" t="s">
        <v>210</v>
      </c>
      <c r="I98" s="272"/>
      <c r="J98" s="60"/>
      <c r="K98" s="60"/>
      <c r="L98" s="271">
        <v>22134</v>
      </c>
      <c r="M98" s="271"/>
      <c r="N98" s="60"/>
      <c r="O98" s="60"/>
      <c r="P98" s="271">
        <v>22134</v>
      </c>
      <c r="Q98" s="271"/>
      <c r="R98" s="60"/>
      <c r="S98" s="63"/>
    </row>
    <row r="99" spans="1:19">
      <c r="A99" s="16"/>
      <c r="B99" s="56"/>
      <c r="C99" s="250"/>
      <c r="D99" s="272"/>
      <c r="E99" s="272"/>
      <c r="F99" s="60"/>
      <c r="G99" s="60"/>
      <c r="H99" s="272"/>
      <c r="I99" s="272"/>
      <c r="J99" s="60"/>
      <c r="K99" s="60"/>
      <c r="L99" s="271"/>
      <c r="M99" s="271"/>
      <c r="N99" s="60"/>
      <c r="O99" s="60"/>
      <c r="P99" s="271"/>
      <c r="Q99" s="271"/>
      <c r="R99" s="60"/>
      <c r="S99" s="63"/>
    </row>
    <row r="100" spans="1:19">
      <c r="A100" s="16"/>
      <c r="B100" s="64"/>
      <c r="C100" s="246" t="s">
        <v>411</v>
      </c>
      <c r="D100" s="273" t="s">
        <v>210</v>
      </c>
      <c r="E100" s="273"/>
      <c r="F100" s="54"/>
      <c r="G100" s="54"/>
      <c r="H100" s="273" t="s">
        <v>210</v>
      </c>
      <c r="I100" s="273"/>
      <c r="J100" s="54"/>
      <c r="K100" s="54"/>
      <c r="L100" s="274">
        <v>73866</v>
      </c>
      <c r="M100" s="274"/>
      <c r="N100" s="54"/>
      <c r="O100" s="54"/>
      <c r="P100" s="274">
        <v>73866</v>
      </c>
      <c r="Q100" s="274"/>
      <c r="R100" s="54"/>
      <c r="S100" s="68"/>
    </row>
    <row r="101" spans="1:19" ht="15.75" thickBot="1">
      <c r="A101" s="16"/>
      <c r="B101" s="64"/>
      <c r="C101" s="246"/>
      <c r="D101" s="275"/>
      <c r="E101" s="275"/>
      <c r="F101" s="103"/>
      <c r="G101" s="54"/>
      <c r="H101" s="275"/>
      <c r="I101" s="275"/>
      <c r="J101" s="103"/>
      <c r="K101" s="54"/>
      <c r="L101" s="276"/>
      <c r="M101" s="276"/>
      <c r="N101" s="103"/>
      <c r="O101" s="54"/>
      <c r="P101" s="276"/>
      <c r="Q101" s="276"/>
      <c r="R101" s="103"/>
      <c r="S101" s="68"/>
    </row>
    <row r="102" spans="1:19">
      <c r="A102" s="16"/>
      <c r="B102" s="56"/>
      <c r="C102" s="60"/>
      <c r="D102" s="282" t="s">
        <v>210</v>
      </c>
      <c r="E102" s="282"/>
      <c r="F102" s="148"/>
      <c r="G102" s="60"/>
      <c r="H102" s="277">
        <v>488755</v>
      </c>
      <c r="I102" s="277"/>
      <c r="J102" s="148"/>
      <c r="K102" s="60"/>
      <c r="L102" s="277">
        <v>557055</v>
      </c>
      <c r="M102" s="277"/>
      <c r="N102" s="148"/>
      <c r="O102" s="60"/>
      <c r="P102" s="277">
        <v>1045810</v>
      </c>
      <c r="Q102" s="277"/>
      <c r="R102" s="148"/>
      <c r="S102" s="63"/>
    </row>
    <row r="103" spans="1:19" ht="15.75" thickBot="1">
      <c r="A103" s="16"/>
      <c r="B103" s="56"/>
      <c r="C103" s="60"/>
      <c r="D103" s="279"/>
      <c r="E103" s="279"/>
      <c r="F103" s="152"/>
      <c r="G103" s="60"/>
      <c r="H103" s="278"/>
      <c r="I103" s="278"/>
      <c r="J103" s="152"/>
      <c r="K103" s="60"/>
      <c r="L103" s="278"/>
      <c r="M103" s="278"/>
      <c r="N103" s="152"/>
      <c r="O103" s="60"/>
      <c r="P103" s="278"/>
      <c r="Q103" s="278"/>
      <c r="R103" s="152"/>
      <c r="S103" s="63"/>
    </row>
    <row r="104" spans="1:19">
      <c r="A104" s="16"/>
      <c r="B104" s="64"/>
      <c r="C104" s="255" t="s">
        <v>163</v>
      </c>
      <c r="D104" s="281" t="s">
        <v>210</v>
      </c>
      <c r="E104" s="281"/>
      <c r="F104" s="55"/>
      <c r="G104" s="54"/>
      <c r="H104" s="280">
        <v>46212</v>
      </c>
      <c r="I104" s="280"/>
      <c r="J104" s="55"/>
      <c r="K104" s="54"/>
      <c r="L104" s="281" t="s">
        <v>210</v>
      </c>
      <c r="M104" s="281"/>
      <c r="N104" s="55"/>
      <c r="O104" s="54"/>
      <c r="P104" s="280">
        <v>46212</v>
      </c>
      <c r="Q104" s="280"/>
      <c r="R104" s="55"/>
      <c r="S104" s="68"/>
    </row>
    <row r="105" spans="1:19">
      <c r="A105" s="16"/>
      <c r="B105" s="64"/>
      <c r="C105" s="255"/>
      <c r="D105" s="273"/>
      <c r="E105" s="273"/>
      <c r="F105" s="54"/>
      <c r="G105" s="54"/>
      <c r="H105" s="274"/>
      <c r="I105" s="274"/>
      <c r="J105" s="54"/>
      <c r="K105" s="54"/>
      <c r="L105" s="273"/>
      <c r="M105" s="273"/>
      <c r="N105" s="54"/>
      <c r="O105" s="54"/>
      <c r="P105" s="274"/>
      <c r="Q105" s="274"/>
      <c r="R105" s="54"/>
      <c r="S105" s="68"/>
    </row>
    <row r="106" spans="1:19">
      <c r="A106" s="16"/>
      <c r="B106" s="56"/>
      <c r="C106" s="262" t="s">
        <v>538</v>
      </c>
      <c r="D106" s="272" t="s">
        <v>210</v>
      </c>
      <c r="E106" s="272"/>
      <c r="F106" s="60"/>
      <c r="G106" s="60"/>
      <c r="H106" s="271">
        <v>6824</v>
      </c>
      <c r="I106" s="271"/>
      <c r="J106" s="60"/>
      <c r="K106" s="60"/>
      <c r="L106" s="272">
        <v>984</v>
      </c>
      <c r="M106" s="272"/>
      <c r="N106" s="60"/>
      <c r="O106" s="60"/>
      <c r="P106" s="271">
        <v>7808</v>
      </c>
      <c r="Q106" s="271"/>
      <c r="R106" s="60"/>
      <c r="S106" s="63"/>
    </row>
    <row r="107" spans="1:19" ht="15.75" thickBot="1">
      <c r="A107" s="16"/>
      <c r="B107" s="56"/>
      <c r="C107" s="262"/>
      <c r="D107" s="279"/>
      <c r="E107" s="279"/>
      <c r="F107" s="152"/>
      <c r="G107" s="60"/>
      <c r="H107" s="278"/>
      <c r="I107" s="278"/>
      <c r="J107" s="152"/>
      <c r="K107" s="60"/>
      <c r="L107" s="279"/>
      <c r="M107" s="279"/>
      <c r="N107" s="152"/>
      <c r="O107" s="60"/>
      <c r="P107" s="278"/>
      <c r="Q107" s="278"/>
      <c r="R107" s="152"/>
      <c r="S107" s="63"/>
    </row>
    <row r="108" spans="1:19">
      <c r="A108" s="16"/>
      <c r="B108" s="64"/>
      <c r="C108" s="283" t="s">
        <v>539</v>
      </c>
      <c r="D108" s="285" t="s">
        <v>208</v>
      </c>
      <c r="E108" s="280">
        <v>1696797</v>
      </c>
      <c r="F108" s="55"/>
      <c r="G108" s="54"/>
      <c r="H108" s="285" t="s">
        <v>208</v>
      </c>
      <c r="I108" s="280">
        <v>11498491</v>
      </c>
      <c r="J108" s="55"/>
      <c r="K108" s="54"/>
      <c r="L108" s="285" t="s">
        <v>208</v>
      </c>
      <c r="M108" s="280">
        <v>592856</v>
      </c>
      <c r="N108" s="55"/>
      <c r="O108" s="54"/>
      <c r="P108" s="285" t="s">
        <v>208</v>
      </c>
      <c r="Q108" s="280">
        <v>13788144</v>
      </c>
      <c r="R108" s="55"/>
      <c r="S108" s="68"/>
    </row>
    <row r="109" spans="1:19" ht="15.75" thickBot="1">
      <c r="A109" s="16"/>
      <c r="B109" s="64"/>
      <c r="C109" s="283"/>
      <c r="D109" s="286"/>
      <c r="E109" s="287"/>
      <c r="F109" s="81"/>
      <c r="G109" s="54"/>
      <c r="H109" s="286"/>
      <c r="I109" s="287"/>
      <c r="J109" s="81"/>
      <c r="K109" s="54"/>
      <c r="L109" s="286"/>
      <c r="M109" s="287"/>
      <c r="N109" s="81"/>
      <c r="O109" s="54"/>
      <c r="P109" s="286"/>
      <c r="Q109" s="287"/>
      <c r="R109" s="81"/>
      <c r="S109" s="68"/>
    </row>
    <row r="110" spans="1:19" ht="15.75" thickTop="1">
      <c r="A110" s="16"/>
      <c r="B110" s="30"/>
      <c r="C110" s="237" t="s">
        <v>46</v>
      </c>
      <c r="D110" s="209"/>
      <c r="E110" s="209"/>
      <c r="F110" s="209"/>
      <c r="G110" s="29"/>
      <c r="H110" s="209"/>
      <c r="I110" s="209"/>
      <c r="J110" s="209"/>
      <c r="K110" s="29"/>
      <c r="L110" s="209"/>
      <c r="M110" s="209"/>
      <c r="N110" s="209"/>
      <c r="O110" s="29"/>
      <c r="P110" s="209"/>
      <c r="Q110" s="209"/>
      <c r="R110" s="209"/>
      <c r="S110" s="34"/>
    </row>
    <row r="111" spans="1:19">
      <c r="A111" s="16"/>
      <c r="B111" s="64"/>
      <c r="C111" s="255" t="s">
        <v>538</v>
      </c>
      <c r="D111" s="284" t="s">
        <v>208</v>
      </c>
      <c r="E111" s="273" t="s">
        <v>210</v>
      </c>
      <c r="F111" s="54"/>
      <c r="G111" s="54"/>
      <c r="H111" s="284" t="s">
        <v>208</v>
      </c>
      <c r="I111" s="274">
        <v>1152</v>
      </c>
      <c r="J111" s="54"/>
      <c r="K111" s="54"/>
      <c r="L111" s="284" t="s">
        <v>208</v>
      </c>
      <c r="M111" s="273">
        <v>815</v>
      </c>
      <c r="N111" s="54"/>
      <c r="O111" s="54"/>
      <c r="P111" s="284" t="s">
        <v>208</v>
      </c>
      <c r="Q111" s="274">
        <v>1967</v>
      </c>
      <c r="R111" s="54"/>
      <c r="S111" s="68"/>
    </row>
    <row r="112" spans="1:19">
      <c r="A112" s="16"/>
      <c r="B112" s="64"/>
      <c r="C112" s="255"/>
      <c r="D112" s="284"/>
      <c r="E112" s="273"/>
      <c r="F112" s="54"/>
      <c r="G112" s="54"/>
      <c r="H112" s="284"/>
      <c r="I112" s="274"/>
      <c r="J112" s="54"/>
      <c r="K112" s="54"/>
      <c r="L112" s="284"/>
      <c r="M112" s="273"/>
      <c r="N112" s="54"/>
      <c r="O112" s="54"/>
      <c r="P112" s="284"/>
      <c r="Q112" s="274"/>
      <c r="R112" s="54"/>
      <c r="S112" s="68"/>
    </row>
    <row r="113" spans="1:43">
      <c r="A113" s="16"/>
      <c r="B113" s="56"/>
      <c r="C113" s="262" t="s">
        <v>540</v>
      </c>
      <c r="D113" s="272" t="s">
        <v>210</v>
      </c>
      <c r="E113" s="272"/>
      <c r="F113" s="60"/>
      <c r="G113" s="60"/>
      <c r="H113" s="271">
        <v>8693</v>
      </c>
      <c r="I113" s="271"/>
      <c r="J113" s="60"/>
      <c r="K113" s="60"/>
      <c r="L113" s="272" t="s">
        <v>210</v>
      </c>
      <c r="M113" s="272"/>
      <c r="N113" s="60"/>
      <c r="O113" s="60"/>
      <c r="P113" s="271">
        <v>8693</v>
      </c>
      <c r="Q113" s="271"/>
      <c r="R113" s="60"/>
      <c r="S113" s="63"/>
    </row>
    <row r="114" spans="1:43" ht="15.75" thickBot="1">
      <c r="A114" s="16"/>
      <c r="B114" s="56"/>
      <c r="C114" s="262"/>
      <c r="D114" s="279"/>
      <c r="E114" s="279"/>
      <c r="F114" s="152"/>
      <c r="G114" s="152"/>
      <c r="H114" s="278"/>
      <c r="I114" s="278"/>
      <c r="J114" s="152"/>
      <c r="K114" s="152"/>
      <c r="L114" s="279"/>
      <c r="M114" s="279"/>
      <c r="N114" s="152"/>
      <c r="O114" s="152"/>
      <c r="P114" s="278"/>
      <c r="Q114" s="278"/>
      <c r="R114" s="152"/>
      <c r="S114" s="63"/>
    </row>
    <row r="115" spans="1:43">
      <c r="A115" s="16"/>
      <c r="B115" s="64"/>
      <c r="C115" s="288" t="s">
        <v>542</v>
      </c>
      <c r="D115" s="285" t="s">
        <v>208</v>
      </c>
      <c r="E115" s="281" t="s">
        <v>210</v>
      </c>
      <c r="F115" s="55"/>
      <c r="G115" s="55"/>
      <c r="H115" s="285" t="s">
        <v>208</v>
      </c>
      <c r="I115" s="280">
        <v>9845</v>
      </c>
      <c r="J115" s="55"/>
      <c r="K115" s="55"/>
      <c r="L115" s="285" t="s">
        <v>208</v>
      </c>
      <c r="M115" s="281">
        <v>815</v>
      </c>
      <c r="N115" s="55"/>
      <c r="O115" s="55"/>
      <c r="P115" s="285" t="s">
        <v>208</v>
      </c>
      <c r="Q115" s="280">
        <v>10660</v>
      </c>
      <c r="R115" s="55"/>
      <c r="S115" s="68"/>
    </row>
    <row r="116" spans="1:43" ht="15.75" thickBot="1">
      <c r="A116" s="16"/>
      <c r="B116" s="64"/>
      <c r="C116" s="288"/>
      <c r="D116" s="286"/>
      <c r="E116" s="289"/>
      <c r="F116" s="81"/>
      <c r="G116" s="81"/>
      <c r="H116" s="286"/>
      <c r="I116" s="287"/>
      <c r="J116" s="81"/>
      <c r="K116" s="81"/>
      <c r="L116" s="286"/>
      <c r="M116" s="289"/>
      <c r="N116" s="81"/>
      <c r="O116" s="81"/>
      <c r="P116" s="286"/>
      <c r="Q116" s="287"/>
      <c r="R116" s="81"/>
      <c r="S116" s="68"/>
    </row>
    <row r="117" spans="1:43" ht="16.5" thickTop="1" thickBot="1">
      <c r="A117" s="16"/>
      <c r="B117" s="22"/>
      <c r="C117" s="25"/>
      <c r="D117" s="104"/>
      <c r="E117" s="104"/>
      <c r="F117" s="104"/>
      <c r="G117" s="25"/>
      <c r="H117" s="104"/>
      <c r="I117" s="104"/>
      <c r="J117" s="104"/>
      <c r="K117" s="25"/>
      <c r="L117" s="104"/>
      <c r="M117" s="104"/>
      <c r="N117" s="104"/>
      <c r="O117" s="25"/>
      <c r="P117" s="104"/>
      <c r="Q117" s="104"/>
      <c r="R117" s="104"/>
      <c r="S117" s="26"/>
    </row>
    <row r="118" spans="1:43" ht="15" customHeight="1">
      <c r="A118" s="16" t="s">
        <v>943</v>
      </c>
      <c r="B118" s="113" t="s">
        <v>5</v>
      </c>
      <c r="C118" s="113"/>
      <c r="D118" s="113"/>
      <c r="E118" s="113"/>
      <c r="F118" s="113"/>
      <c r="G118" s="113"/>
      <c r="H118" s="113"/>
      <c r="I118" s="113"/>
      <c r="J118" s="113"/>
      <c r="K118" s="113"/>
      <c r="L118" s="113"/>
      <c r="M118" s="113"/>
      <c r="N118" s="113"/>
      <c r="O118" s="113"/>
      <c r="P118" s="113"/>
      <c r="Q118" s="113"/>
      <c r="R118" s="113"/>
      <c r="S118" s="113"/>
      <c r="T118" s="113"/>
      <c r="U118" s="113"/>
      <c r="V118" s="113"/>
      <c r="W118" s="113"/>
      <c r="X118" s="113"/>
      <c r="Y118" s="113"/>
      <c r="Z118" s="113"/>
      <c r="AA118" s="113"/>
      <c r="AB118" s="113"/>
      <c r="AC118" s="113"/>
      <c r="AD118" s="113"/>
      <c r="AE118" s="113"/>
      <c r="AF118" s="113"/>
      <c r="AG118" s="113"/>
      <c r="AH118" s="113"/>
      <c r="AI118" s="113"/>
      <c r="AJ118" s="113"/>
      <c r="AK118" s="113"/>
      <c r="AL118" s="113"/>
      <c r="AM118" s="113"/>
      <c r="AN118" s="113"/>
      <c r="AO118" s="113"/>
      <c r="AP118" s="113"/>
      <c r="AQ118" s="113"/>
    </row>
    <row r="119" spans="1:43">
      <c r="A119" s="16"/>
      <c r="B119" s="51"/>
      <c r="C119" s="51"/>
      <c r="D119" s="51"/>
      <c r="E119" s="51"/>
      <c r="F119" s="51"/>
      <c r="G119" s="51"/>
      <c r="H119" s="51"/>
      <c r="I119" s="51"/>
      <c r="J119" s="51"/>
      <c r="K119" s="51"/>
    </row>
    <row r="120" spans="1:43" ht="15.75" thickBot="1">
      <c r="A120" s="16"/>
      <c r="B120" s="17"/>
      <c r="C120" s="17"/>
      <c r="D120" s="17"/>
      <c r="E120" s="17"/>
      <c r="F120" s="17"/>
      <c r="G120" s="17"/>
      <c r="H120" s="17"/>
      <c r="I120" s="17"/>
      <c r="J120" s="17"/>
      <c r="K120" s="17"/>
    </row>
    <row r="121" spans="1:43">
      <c r="A121" s="16"/>
      <c r="B121" s="124"/>
      <c r="C121" s="55"/>
      <c r="D121" s="126" t="s">
        <v>334</v>
      </c>
      <c r="E121" s="126"/>
      <c r="F121" s="126"/>
      <c r="G121" s="126" t="s">
        <v>546</v>
      </c>
      <c r="H121" s="126" t="s">
        <v>547</v>
      </c>
      <c r="I121" s="126" t="s">
        <v>548</v>
      </c>
      <c r="J121" s="117" t="s">
        <v>549</v>
      </c>
      <c r="K121" s="129"/>
    </row>
    <row r="122" spans="1:43" ht="15.75" thickBot="1">
      <c r="A122" s="16"/>
      <c r="B122" s="125"/>
      <c r="C122" s="103"/>
      <c r="D122" s="53"/>
      <c r="E122" s="53"/>
      <c r="F122" s="53"/>
      <c r="G122" s="53"/>
      <c r="H122" s="53"/>
      <c r="I122" s="53"/>
      <c r="J122" s="24" t="s">
        <v>550</v>
      </c>
      <c r="K122" s="130"/>
    </row>
    <row r="123" spans="1:43">
      <c r="A123" s="16"/>
      <c r="B123" s="290"/>
      <c r="C123" s="291"/>
      <c r="D123" s="299"/>
      <c r="E123" s="299"/>
      <c r="F123" s="299"/>
      <c r="G123" s="291"/>
      <c r="H123" s="291"/>
      <c r="I123" s="291"/>
      <c r="J123" s="291"/>
      <c r="K123" s="292"/>
    </row>
    <row r="124" spans="1:43">
      <c r="A124" s="16"/>
      <c r="B124" s="56"/>
      <c r="C124" s="61" t="s">
        <v>551</v>
      </c>
      <c r="D124" s="61" t="s">
        <v>208</v>
      </c>
      <c r="E124" s="62">
        <v>17810</v>
      </c>
      <c r="F124" s="60"/>
      <c r="G124" s="61" t="s">
        <v>552</v>
      </c>
      <c r="H124" s="61" t="s">
        <v>553</v>
      </c>
      <c r="I124" s="300">
        <v>3.4000000000000002E-2</v>
      </c>
      <c r="J124" s="300">
        <v>3.4000000000000002E-2</v>
      </c>
      <c r="K124" s="63"/>
    </row>
    <row r="125" spans="1:43">
      <c r="A125" s="16"/>
      <c r="B125" s="56"/>
      <c r="C125" s="61"/>
      <c r="D125" s="61"/>
      <c r="E125" s="62"/>
      <c r="F125" s="60"/>
      <c r="G125" s="61"/>
      <c r="H125" s="61"/>
      <c r="I125" s="300"/>
      <c r="J125" s="300"/>
      <c r="K125" s="63"/>
    </row>
    <row r="126" spans="1:43">
      <c r="A126" s="16"/>
      <c r="B126" s="30"/>
      <c r="C126" s="29"/>
      <c r="D126" s="60"/>
      <c r="E126" s="60"/>
      <c r="F126" s="60"/>
      <c r="G126" s="29"/>
      <c r="H126" s="33" t="s">
        <v>554</v>
      </c>
      <c r="I126" s="293">
        <v>0.05</v>
      </c>
      <c r="J126" s="293">
        <v>0.05</v>
      </c>
      <c r="K126" s="34"/>
    </row>
    <row r="127" spans="1:43">
      <c r="A127" s="16"/>
      <c r="B127" s="56"/>
      <c r="C127" s="60"/>
      <c r="D127" s="62">
        <v>42725</v>
      </c>
      <c r="E127" s="62"/>
      <c r="F127" s="60"/>
      <c r="G127" s="57" t="s">
        <v>555</v>
      </c>
      <c r="H127" s="57" t="s">
        <v>410</v>
      </c>
      <c r="I127" s="217" t="s">
        <v>410</v>
      </c>
      <c r="J127" s="217" t="s">
        <v>410</v>
      </c>
      <c r="K127" s="63"/>
    </row>
    <row r="128" spans="1:43" ht="15.75" thickBot="1">
      <c r="A128" s="16"/>
      <c r="B128" s="56"/>
      <c r="C128" s="60"/>
      <c r="D128" s="200"/>
      <c r="E128" s="200"/>
      <c r="F128" s="152"/>
      <c r="G128" s="57"/>
      <c r="H128" s="57"/>
      <c r="I128" s="217"/>
      <c r="J128" s="217"/>
      <c r="K128" s="63"/>
    </row>
    <row r="129" spans="1:11">
      <c r="A129" s="16"/>
      <c r="B129" s="56"/>
      <c r="C129" s="60"/>
      <c r="D129" s="199" t="s">
        <v>208</v>
      </c>
      <c r="E129" s="197">
        <v>60535</v>
      </c>
      <c r="F129" s="148"/>
      <c r="G129" s="60"/>
      <c r="H129" s="60"/>
      <c r="I129" s="60"/>
      <c r="J129" s="60"/>
      <c r="K129" s="63"/>
    </row>
    <row r="130" spans="1:11" ht="15.75" thickBot="1">
      <c r="A130" s="16"/>
      <c r="B130" s="301"/>
      <c r="C130" s="152"/>
      <c r="D130" s="201"/>
      <c r="E130" s="200"/>
      <c r="F130" s="152"/>
      <c r="G130" s="152"/>
      <c r="H130" s="152"/>
      <c r="I130" s="152"/>
      <c r="J130" s="152"/>
      <c r="K130" s="302"/>
    </row>
    <row r="131" spans="1:11">
      <c r="A131" s="16"/>
      <c r="B131" s="18"/>
      <c r="C131" s="294"/>
      <c r="D131" s="55"/>
      <c r="E131" s="55"/>
      <c r="F131" s="55"/>
      <c r="G131" s="20"/>
      <c r="H131" s="20"/>
      <c r="I131" s="20"/>
      <c r="J131" s="20"/>
      <c r="K131" s="21"/>
    </row>
    <row r="132" spans="1:11">
      <c r="A132" s="16"/>
      <c r="B132" s="64"/>
      <c r="C132" s="90" t="s">
        <v>556</v>
      </c>
      <c r="D132" s="90" t="s">
        <v>208</v>
      </c>
      <c r="E132" s="67">
        <v>37420</v>
      </c>
      <c r="F132" s="54"/>
      <c r="G132" s="90" t="s">
        <v>552</v>
      </c>
      <c r="H132" s="90" t="s">
        <v>557</v>
      </c>
      <c r="I132" s="303" t="s">
        <v>558</v>
      </c>
      <c r="J132" s="304">
        <v>4.2999999999999997E-2</v>
      </c>
      <c r="K132" s="68"/>
    </row>
    <row r="133" spans="1:11">
      <c r="A133" s="16"/>
      <c r="B133" s="64"/>
      <c r="C133" s="90"/>
      <c r="D133" s="90"/>
      <c r="E133" s="67"/>
      <c r="F133" s="54"/>
      <c r="G133" s="90"/>
      <c r="H133" s="90"/>
      <c r="I133" s="303"/>
      <c r="J133" s="304"/>
      <c r="K133" s="68"/>
    </row>
    <row r="134" spans="1:11">
      <c r="A134" s="16"/>
      <c r="B134" s="27"/>
      <c r="C134" s="15"/>
      <c r="D134" s="90"/>
      <c r="E134" s="90"/>
      <c r="F134" s="90"/>
      <c r="G134" s="41"/>
      <c r="H134" s="41" t="s">
        <v>559</v>
      </c>
      <c r="I134" s="296">
        <v>0.53500000000000003</v>
      </c>
      <c r="J134" s="296">
        <v>0.53500000000000003</v>
      </c>
      <c r="K134" s="28"/>
    </row>
    <row r="135" spans="1:11">
      <c r="A135" s="16"/>
      <c r="B135" s="27"/>
      <c r="C135" s="41"/>
      <c r="D135" s="54"/>
      <c r="E135" s="54"/>
      <c r="F135" s="54"/>
      <c r="G135" s="41"/>
      <c r="H135" s="41" t="s">
        <v>560</v>
      </c>
      <c r="I135" s="295" t="s">
        <v>561</v>
      </c>
      <c r="J135" s="296">
        <v>3.3000000000000002E-2</v>
      </c>
      <c r="K135" s="28"/>
    </row>
    <row r="136" spans="1:11">
      <c r="A136" s="16"/>
      <c r="B136" s="27"/>
      <c r="C136" s="15"/>
      <c r="D136" s="54"/>
      <c r="E136" s="54"/>
      <c r="F136" s="54"/>
      <c r="G136" s="15"/>
      <c r="H136" s="41" t="s">
        <v>562</v>
      </c>
      <c r="I136" s="295" t="s">
        <v>563</v>
      </c>
      <c r="J136" s="295" t="s">
        <v>564</v>
      </c>
      <c r="K136" s="28"/>
    </row>
    <row r="137" spans="1:11">
      <c r="A137" s="16"/>
      <c r="B137" s="64"/>
      <c r="C137" s="90"/>
      <c r="D137" s="67">
        <v>59713</v>
      </c>
      <c r="E137" s="67"/>
      <c r="F137" s="54"/>
      <c r="G137" s="90" t="s">
        <v>565</v>
      </c>
      <c r="H137" s="90" t="s">
        <v>410</v>
      </c>
      <c r="I137" s="303" t="s">
        <v>410</v>
      </c>
      <c r="J137" s="303" t="s">
        <v>410</v>
      </c>
      <c r="K137" s="68"/>
    </row>
    <row r="138" spans="1:11" ht="15.75" thickBot="1">
      <c r="A138" s="16"/>
      <c r="B138" s="64"/>
      <c r="C138" s="90"/>
      <c r="D138" s="194"/>
      <c r="E138" s="194"/>
      <c r="F138" s="103"/>
      <c r="G138" s="90"/>
      <c r="H138" s="90"/>
      <c r="I138" s="303"/>
      <c r="J138" s="303"/>
      <c r="K138" s="68"/>
    </row>
    <row r="139" spans="1:11">
      <c r="A139" s="16"/>
      <c r="B139" s="64"/>
      <c r="C139" s="54"/>
      <c r="D139" s="84" t="s">
        <v>208</v>
      </c>
      <c r="E139" s="86">
        <v>97133</v>
      </c>
      <c r="F139" s="55"/>
      <c r="G139" s="54"/>
      <c r="H139" s="54"/>
      <c r="I139" s="54"/>
      <c r="J139" s="54"/>
      <c r="K139" s="68"/>
    </row>
    <row r="140" spans="1:11" ht="15.75" thickBot="1">
      <c r="A140" s="16"/>
      <c r="B140" s="125"/>
      <c r="C140" s="103"/>
      <c r="D140" s="196"/>
      <c r="E140" s="194"/>
      <c r="F140" s="103"/>
      <c r="G140" s="103"/>
      <c r="H140" s="103"/>
      <c r="I140" s="103"/>
      <c r="J140" s="103"/>
      <c r="K140" s="130"/>
    </row>
    <row r="141" spans="1:11">
      <c r="A141" s="16"/>
      <c r="B141" s="30"/>
      <c r="C141" s="29"/>
      <c r="D141" s="148"/>
      <c r="E141" s="148"/>
      <c r="F141" s="148"/>
      <c r="G141" s="29"/>
      <c r="H141" s="29"/>
      <c r="I141" s="29"/>
      <c r="J141" s="29"/>
      <c r="K141" s="34"/>
    </row>
    <row r="142" spans="1:11">
      <c r="A142" s="16"/>
      <c r="B142" s="30"/>
      <c r="C142" s="31" t="s">
        <v>566</v>
      </c>
      <c r="D142" s="33" t="s">
        <v>208</v>
      </c>
      <c r="E142" s="39" t="s">
        <v>567</v>
      </c>
      <c r="F142" s="33" t="s">
        <v>212</v>
      </c>
      <c r="G142" s="31" t="s">
        <v>568</v>
      </c>
      <c r="H142" s="31" t="s">
        <v>569</v>
      </c>
      <c r="I142" s="210" t="s">
        <v>570</v>
      </c>
      <c r="J142" s="210" t="s">
        <v>571</v>
      </c>
      <c r="K142" s="34"/>
    </row>
    <row r="143" spans="1:11">
      <c r="A143" s="16"/>
      <c r="B143" s="30"/>
      <c r="C143" s="29"/>
      <c r="D143" s="60"/>
      <c r="E143" s="60"/>
      <c r="F143" s="60"/>
      <c r="G143" s="29"/>
      <c r="H143" s="31" t="s">
        <v>572</v>
      </c>
      <c r="I143" s="210" t="s">
        <v>573</v>
      </c>
      <c r="J143" s="210" t="s">
        <v>571</v>
      </c>
      <c r="K143" s="34"/>
    </row>
    <row r="144" spans="1:11" ht="15.75" thickBot="1">
      <c r="A144" s="16"/>
      <c r="B144" s="297"/>
      <c r="C144" s="123"/>
      <c r="D144" s="152"/>
      <c r="E144" s="152"/>
      <c r="F144" s="152"/>
      <c r="G144" s="123"/>
      <c r="H144" s="123"/>
      <c r="I144" s="123"/>
      <c r="J144" s="123"/>
      <c r="K144" s="298"/>
    </row>
    <row r="145" spans="1:43">
      <c r="A145" s="16"/>
      <c r="B145" s="340" t="s">
        <v>574</v>
      </c>
      <c r="C145" s="340"/>
      <c r="D145" s="340"/>
      <c r="E145" s="340"/>
      <c r="F145" s="340"/>
      <c r="G145" s="340"/>
      <c r="H145" s="340"/>
      <c r="I145" s="340"/>
      <c r="J145" s="340"/>
      <c r="K145" s="340"/>
      <c r="L145" s="340"/>
      <c r="M145" s="340"/>
      <c r="N145" s="340"/>
      <c r="O145" s="340"/>
      <c r="P145" s="340"/>
      <c r="Q145" s="340"/>
      <c r="R145" s="340"/>
      <c r="S145" s="340"/>
      <c r="T145" s="340"/>
      <c r="U145" s="340"/>
      <c r="V145" s="340"/>
      <c r="W145" s="340"/>
      <c r="X145" s="340"/>
      <c r="Y145" s="340"/>
      <c r="Z145" s="340"/>
      <c r="AA145" s="340"/>
      <c r="AB145" s="340"/>
      <c r="AC145" s="340"/>
      <c r="AD145" s="340"/>
      <c r="AE145" s="340"/>
      <c r="AF145" s="340"/>
      <c r="AG145" s="340"/>
      <c r="AH145" s="340"/>
      <c r="AI145" s="340"/>
      <c r="AJ145" s="340"/>
      <c r="AK145" s="340"/>
      <c r="AL145" s="340"/>
      <c r="AM145" s="340"/>
      <c r="AN145" s="340"/>
      <c r="AO145" s="340"/>
      <c r="AP145" s="340"/>
      <c r="AQ145" s="340"/>
    </row>
    <row r="146" spans="1:43">
      <c r="A146" s="16"/>
      <c r="B146" s="340" t="s">
        <v>575</v>
      </c>
      <c r="C146" s="340"/>
      <c r="D146" s="340"/>
      <c r="E146" s="340"/>
      <c r="F146" s="340"/>
      <c r="G146" s="340"/>
      <c r="H146" s="340"/>
      <c r="I146" s="340"/>
      <c r="J146" s="340"/>
      <c r="K146" s="340"/>
      <c r="L146" s="340"/>
      <c r="M146" s="340"/>
      <c r="N146" s="340"/>
      <c r="O146" s="340"/>
      <c r="P146" s="340"/>
      <c r="Q146" s="340"/>
      <c r="R146" s="340"/>
      <c r="S146" s="340"/>
      <c r="T146" s="340"/>
      <c r="U146" s="340"/>
      <c r="V146" s="340"/>
      <c r="W146" s="340"/>
      <c r="X146" s="340"/>
      <c r="Y146" s="340"/>
      <c r="Z146" s="340"/>
      <c r="AA146" s="340"/>
      <c r="AB146" s="340"/>
      <c r="AC146" s="340"/>
      <c r="AD146" s="340"/>
      <c r="AE146" s="340"/>
      <c r="AF146" s="340"/>
      <c r="AG146" s="340"/>
      <c r="AH146" s="340"/>
      <c r="AI146" s="340"/>
      <c r="AJ146" s="340"/>
      <c r="AK146" s="340"/>
      <c r="AL146" s="340"/>
      <c r="AM146" s="340"/>
      <c r="AN146" s="340"/>
      <c r="AO146" s="340"/>
      <c r="AP146" s="340"/>
      <c r="AQ146" s="340"/>
    </row>
    <row r="147" spans="1:43">
      <c r="A147" s="16"/>
      <c r="B147" s="17"/>
      <c r="C147" s="17"/>
    </row>
    <row r="148" spans="1:43" ht="78.75">
      <c r="A148" s="16"/>
      <c r="B148" s="182">
        <v>-3</v>
      </c>
      <c r="C148" s="183" t="s">
        <v>576</v>
      </c>
    </row>
    <row r="149" spans="1:43" ht="15" customHeight="1">
      <c r="A149" s="16" t="s">
        <v>944</v>
      </c>
      <c r="B149" s="113" t="s">
        <v>5</v>
      </c>
      <c r="C149" s="113"/>
      <c r="D149" s="113"/>
      <c r="E149" s="113"/>
      <c r="F149" s="113"/>
      <c r="G149" s="113"/>
      <c r="H149" s="113"/>
      <c r="I149" s="113"/>
      <c r="J149" s="113"/>
      <c r="K149" s="113"/>
      <c r="L149" s="113"/>
      <c r="M149" s="113"/>
      <c r="N149" s="113"/>
      <c r="O149" s="113"/>
      <c r="P149" s="113"/>
      <c r="Q149" s="113"/>
      <c r="R149" s="113"/>
      <c r="S149" s="113"/>
      <c r="T149" s="113"/>
      <c r="U149" s="113"/>
      <c r="V149" s="113"/>
      <c r="W149" s="113"/>
      <c r="X149" s="113"/>
      <c r="Y149" s="113"/>
      <c r="Z149" s="113"/>
      <c r="AA149" s="113"/>
      <c r="AB149" s="113"/>
      <c r="AC149" s="113"/>
      <c r="AD149" s="113"/>
      <c r="AE149" s="113"/>
      <c r="AF149" s="113"/>
      <c r="AG149" s="113"/>
      <c r="AH149" s="113"/>
      <c r="AI149" s="113"/>
      <c r="AJ149" s="113"/>
      <c r="AK149" s="113"/>
      <c r="AL149" s="113"/>
      <c r="AM149" s="113"/>
      <c r="AN149" s="113"/>
      <c r="AO149" s="113"/>
      <c r="AP149" s="113"/>
      <c r="AQ149" s="113"/>
    </row>
    <row r="150" spans="1:43">
      <c r="A150" s="16"/>
      <c r="B150" s="51"/>
      <c r="C150" s="51"/>
      <c r="D150" s="51"/>
      <c r="E150" s="51"/>
      <c r="F150" s="51"/>
      <c r="G150" s="51"/>
      <c r="H150" s="51"/>
      <c r="I150" s="51"/>
      <c r="J150" s="51"/>
      <c r="K150" s="51"/>
      <c r="L150" s="51"/>
      <c r="M150" s="51"/>
      <c r="N150" s="51"/>
      <c r="O150" s="51"/>
      <c r="P150" s="51"/>
      <c r="Q150" s="51"/>
      <c r="R150" s="51"/>
      <c r="S150" s="51"/>
      <c r="T150" s="51"/>
      <c r="U150" s="51"/>
      <c r="V150" s="51"/>
      <c r="W150" s="51"/>
      <c r="X150" s="51"/>
      <c r="Y150" s="51"/>
      <c r="Z150" s="51"/>
      <c r="AA150" s="51"/>
      <c r="AB150" s="51"/>
      <c r="AC150" s="51"/>
      <c r="AD150" s="51"/>
      <c r="AE150" s="51"/>
      <c r="AF150" s="51"/>
      <c r="AG150" s="51"/>
      <c r="AH150" s="51"/>
      <c r="AI150" s="51"/>
      <c r="AJ150" s="51"/>
      <c r="AK150" s="51"/>
      <c r="AL150" s="51"/>
      <c r="AM150" s="51"/>
      <c r="AN150" s="51"/>
      <c r="AO150" s="51"/>
      <c r="AP150" s="51"/>
      <c r="AQ150" s="51"/>
    </row>
    <row r="151" spans="1:43" ht="15.75" thickBot="1">
      <c r="A151" s="16"/>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c r="AI151" s="17"/>
      <c r="AJ151" s="17"/>
      <c r="AK151" s="17"/>
      <c r="AL151" s="17"/>
      <c r="AM151" s="17"/>
      <c r="AN151" s="17"/>
      <c r="AO151" s="17"/>
      <c r="AP151" s="17"/>
      <c r="AQ151" s="17"/>
    </row>
    <row r="152" spans="1:43">
      <c r="A152" s="16"/>
      <c r="B152" s="124"/>
      <c r="C152" s="55"/>
      <c r="D152" s="243" t="s">
        <v>587</v>
      </c>
      <c r="E152" s="243"/>
      <c r="F152" s="243"/>
      <c r="G152" s="55"/>
      <c r="H152" s="243" t="s">
        <v>589</v>
      </c>
      <c r="I152" s="243"/>
      <c r="J152" s="243"/>
      <c r="K152" s="55"/>
      <c r="L152" s="243" t="s">
        <v>589</v>
      </c>
      <c r="M152" s="243"/>
      <c r="N152" s="243"/>
      <c r="O152" s="55"/>
      <c r="P152" s="243" t="s">
        <v>593</v>
      </c>
      <c r="Q152" s="243"/>
      <c r="R152" s="243"/>
      <c r="S152" s="55"/>
      <c r="T152" s="243" t="s">
        <v>595</v>
      </c>
      <c r="U152" s="243"/>
      <c r="V152" s="243"/>
      <c r="W152" s="55"/>
      <c r="X152" s="243" t="s">
        <v>597</v>
      </c>
      <c r="Y152" s="243"/>
      <c r="Z152" s="243"/>
      <c r="AA152" s="55"/>
      <c r="AB152" s="243" t="s">
        <v>598</v>
      </c>
      <c r="AC152" s="243"/>
      <c r="AD152" s="243"/>
      <c r="AE152" s="55"/>
      <c r="AF152" s="243" t="s">
        <v>599</v>
      </c>
      <c r="AG152" s="243"/>
      <c r="AH152" s="243"/>
      <c r="AI152" s="55"/>
      <c r="AJ152" s="243" t="s">
        <v>601</v>
      </c>
      <c r="AK152" s="243"/>
      <c r="AL152" s="243"/>
      <c r="AM152" s="55"/>
      <c r="AN152" s="243" t="s">
        <v>602</v>
      </c>
      <c r="AO152" s="243"/>
      <c r="AP152" s="243"/>
      <c r="AQ152" s="129"/>
    </row>
    <row r="153" spans="1:43">
      <c r="A153" s="16"/>
      <c r="B153" s="64"/>
      <c r="C153" s="83"/>
      <c r="D153" s="244" t="s">
        <v>588</v>
      </c>
      <c r="E153" s="244"/>
      <c r="F153" s="244"/>
      <c r="G153" s="83"/>
      <c r="H153" s="244" t="s">
        <v>590</v>
      </c>
      <c r="I153" s="244"/>
      <c r="J153" s="244"/>
      <c r="K153" s="83"/>
      <c r="L153" s="244" t="s">
        <v>592</v>
      </c>
      <c r="M153" s="244"/>
      <c r="N153" s="244"/>
      <c r="O153" s="83"/>
      <c r="P153" s="244" t="s">
        <v>594</v>
      </c>
      <c r="Q153" s="244"/>
      <c r="R153" s="244"/>
      <c r="S153" s="83"/>
      <c r="T153" s="244" t="s">
        <v>596</v>
      </c>
      <c r="U153" s="244"/>
      <c r="V153" s="244"/>
      <c r="W153" s="83"/>
      <c r="X153" s="308"/>
      <c r="Y153" s="308"/>
      <c r="Z153" s="308"/>
      <c r="AA153" s="83"/>
      <c r="AB153" s="308"/>
      <c r="AC153" s="308"/>
      <c r="AD153" s="308"/>
      <c r="AE153" s="83"/>
      <c r="AF153" s="244" t="s">
        <v>600</v>
      </c>
      <c r="AG153" s="244"/>
      <c r="AH153" s="244"/>
      <c r="AI153" s="83"/>
      <c r="AJ153" s="244" t="s">
        <v>588</v>
      </c>
      <c r="AK153" s="244"/>
      <c r="AL153" s="244"/>
      <c r="AM153" s="83"/>
      <c r="AN153" s="244" t="s">
        <v>603</v>
      </c>
      <c r="AO153" s="244"/>
      <c r="AP153" s="244"/>
      <c r="AQ153" s="68"/>
    </row>
    <row r="154" spans="1:43">
      <c r="A154" s="16"/>
      <c r="B154" s="64"/>
      <c r="C154" s="83"/>
      <c r="D154" s="113"/>
      <c r="E154" s="113"/>
      <c r="F154" s="113"/>
      <c r="G154" s="83"/>
      <c r="H154" s="244" t="s">
        <v>591</v>
      </c>
      <c r="I154" s="244"/>
      <c r="J154" s="244"/>
      <c r="K154" s="83"/>
      <c r="L154" s="244" t="s">
        <v>591</v>
      </c>
      <c r="M154" s="244"/>
      <c r="N154" s="244"/>
      <c r="O154" s="83"/>
      <c r="P154" s="113"/>
      <c r="Q154" s="113"/>
      <c r="R154" s="113"/>
      <c r="S154" s="83"/>
      <c r="T154" s="113"/>
      <c r="U154" s="113"/>
      <c r="V154" s="113"/>
      <c r="W154" s="83"/>
      <c r="X154" s="308"/>
      <c r="Y154" s="308"/>
      <c r="Z154" s="308"/>
      <c r="AA154" s="83"/>
      <c r="AB154" s="308"/>
      <c r="AC154" s="308"/>
      <c r="AD154" s="308"/>
      <c r="AE154" s="83"/>
      <c r="AF154" s="113"/>
      <c r="AG154" s="113"/>
      <c r="AH154" s="113"/>
      <c r="AI154" s="83"/>
      <c r="AJ154" s="113"/>
      <c r="AK154" s="113"/>
      <c r="AL154" s="113"/>
      <c r="AM154" s="83"/>
      <c r="AN154" s="244" t="s">
        <v>604</v>
      </c>
      <c r="AO154" s="244"/>
      <c r="AP154" s="244"/>
      <c r="AQ154" s="68"/>
    </row>
    <row r="155" spans="1:43" ht="15.75" thickBot="1">
      <c r="A155" s="16"/>
      <c r="B155" s="125"/>
      <c r="C155" s="103"/>
      <c r="D155" s="128"/>
      <c r="E155" s="128"/>
      <c r="F155" s="128"/>
      <c r="G155" s="103"/>
      <c r="H155" s="128"/>
      <c r="I155" s="128"/>
      <c r="J155" s="128"/>
      <c r="K155" s="103"/>
      <c r="L155" s="128"/>
      <c r="M155" s="128"/>
      <c r="N155" s="128"/>
      <c r="O155" s="103"/>
      <c r="P155" s="128"/>
      <c r="Q155" s="128"/>
      <c r="R155" s="128"/>
      <c r="S155" s="103"/>
      <c r="T155" s="128"/>
      <c r="U155" s="128"/>
      <c r="V155" s="128"/>
      <c r="W155" s="103"/>
      <c r="X155" s="245"/>
      <c r="Y155" s="245"/>
      <c r="Z155" s="245"/>
      <c r="AA155" s="103"/>
      <c r="AB155" s="245"/>
      <c r="AC155" s="245"/>
      <c r="AD155" s="245"/>
      <c r="AE155" s="103"/>
      <c r="AF155" s="128"/>
      <c r="AG155" s="128"/>
      <c r="AH155" s="128"/>
      <c r="AI155" s="103"/>
      <c r="AJ155" s="128"/>
      <c r="AK155" s="128"/>
      <c r="AL155" s="128"/>
      <c r="AM155" s="103"/>
      <c r="AN155" s="245" t="s">
        <v>605</v>
      </c>
      <c r="AO155" s="245"/>
      <c r="AP155" s="245"/>
      <c r="AQ155" s="130"/>
    </row>
    <row r="156" spans="1:43">
      <c r="A156" s="16"/>
      <c r="B156" s="18"/>
      <c r="C156" s="305"/>
      <c r="D156" s="55"/>
      <c r="E156" s="55"/>
      <c r="F156" s="55"/>
      <c r="G156" s="20"/>
      <c r="H156" s="55"/>
      <c r="I156" s="55"/>
      <c r="J156" s="55"/>
      <c r="K156" s="20"/>
      <c r="L156" s="55"/>
      <c r="M156" s="55"/>
      <c r="N156" s="55"/>
      <c r="O156" s="20"/>
      <c r="P156" s="55"/>
      <c r="Q156" s="55"/>
      <c r="R156" s="55"/>
      <c r="S156" s="20"/>
      <c r="T156" s="55"/>
      <c r="U156" s="55"/>
      <c r="V156" s="55"/>
      <c r="W156" s="20"/>
      <c r="X156" s="55"/>
      <c r="Y156" s="55"/>
      <c r="Z156" s="55"/>
      <c r="AA156" s="20"/>
      <c r="AB156" s="55"/>
      <c r="AC156" s="55"/>
      <c r="AD156" s="55"/>
      <c r="AE156" s="20"/>
      <c r="AF156" s="55"/>
      <c r="AG156" s="55"/>
      <c r="AH156" s="55"/>
      <c r="AI156" s="20"/>
      <c r="AJ156" s="55"/>
      <c r="AK156" s="55"/>
      <c r="AL156" s="55"/>
      <c r="AM156" s="20"/>
      <c r="AN156" s="309"/>
      <c r="AO156" s="309"/>
      <c r="AP156" s="309"/>
      <c r="AQ156" s="21"/>
    </row>
    <row r="157" spans="1:43">
      <c r="A157" s="16"/>
      <c r="B157" s="30"/>
      <c r="C157" s="310" t="s">
        <v>606</v>
      </c>
      <c r="D157" s="310"/>
      <c r="E157" s="310"/>
      <c r="F157" s="310"/>
      <c r="G157" s="310"/>
      <c r="H157" s="310"/>
      <c r="I157" s="310"/>
      <c r="J157" s="310"/>
      <c r="K157" s="29"/>
      <c r="L157" s="60"/>
      <c r="M157" s="60"/>
      <c r="N157" s="60"/>
      <c r="O157" s="29"/>
      <c r="P157" s="60"/>
      <c r="Q157" s="60"/>
      <c r="R157" s="60"/>
      <c r="S157" s="29"/>
      <c r="T157" s="60"/>
      <c r="U157" s="60"/>
      <c r="V157" s="60"/>
      <c r="W157" s="29"/>
      <c r="X157" s="60"/>
      <c r="Y157" s="60"/>
      <c r="Z157" s="60"/>
      <c r="AA157" s="29"/>
      <c r="AB157" s="60"/>
      <c r="AC157" s="60"/>
      <c r="AD157" s="60"/>
      <c r="AE157" s="29"/>
      <c r="AF157" s="60"/>
      <c r="AG157" s="60"/>
      <c r="AH157" s="60"/>
      <c r="AI157" s="29"/>
      <c r="AJ157" s="60"/>
      <c r="AK157" s="60"/>
      <c r="AL157" s="60"/>
      <c r="AM157" s="29"/>
      <c r="AN157" s="60"/>
      <c r="AO157" s="60"/>
      <c r="AP157" s="60"/>
      <c r="AQ157" s="34"/>
    </row>
    <row r="158" spans="1:43">
      <c r="A158" s="16"/>
      <c r="B158" s="27"/>
      <c r="C158" s="240" t="s">
        <v>160</v>
      </c>
      <c r="D158" s="284"/>
      <c r="E158" s="284"/>
      <c r="F158" s="284"/>
      <c r="G158" s="15"/>
      <c r="H158" s="284"/>
      <c r="I158" s="284"/>
      <c r="J158" s="284"/>
      <c r="K158" s="15"/>
      <c r="L158" s="284"/>
      <c r="M158" s="284"/>
      <c r="N158" s="284"/>
      <c r="O158" s="15"/>
      <c r="P158" s="284"/>
      <c r="Q158" s="284"/>
      <c r="R158" s="284"/>
      <c r="S158" s="15"/>
      <c r="T158" s="284"/>
      <c r="U158" s="284"/>
      <c r="V158" s="284"/>
      <c r="W158" s="15"/>
      <c r="X158" s="284"/>
      <c r="Y158" s="284"/>
      <c r="Z158" s="284"/>
      <c r="AA158" s="15"/>
      <c r="AB158" s="284"/>
      <c r="AC158" s="284"/>
      <c r="AD158" s="284"/>
      <c r="AE158" s="15"/>
      <c r="AF158" s="284"/>
      <c r="AG158" s="284"/>
      <c r="AH158" s="284"/>
      <c r="AI158" s="15"/>
      <c r="AJ158" s="284"/>
      <c r="AK158" s="284"/>
      <c r="AL158" s="284"/>
      <c r="AM158" s="15"/>
      <c r="AN158" s="284"/>
      <c r="AO158" s="284"/>
      <c r="AP158" s="284"/>
      <c r="AQ158" s="28"/>
    </row>
    <row r="159" spans="1:43">
      <c r="A159" s="16"/>
      <c r="B159" s="56"/>
      <c r="C159" s="311" t="s">
        <v>291</v>
      </c>
      <c r="D159" s="264" t="s">
        <v>208</v>
      </c>
      <c r="E159" s="251" t="s">
        <v>210</v>
      </c>
      <c r="F159" s="60"/>
      <c r="G159" s="60"/>
      <c r="H159" s="264" t="s">
        <v>208</v>
      </c>
      <c r="I159" s="251" t="s">
        <v>210</v>
      </c>
      <c r="J159" s="60"/>
      <c r="K159" s="60"/>
      <c r="L159" s="264" t="s">
        <v>208</v>
      </c>
      <c r="M159" s="251" t="s">
        <v>210</v>
      </c>
      <c r="N159" s="60"/>
      <c r="O159" s="60"/>
      <c r="P159" s="264" t="s">
        <v>208</v>
      </c>
      <c r="Q159" s="251" t="s">
        <v>210</v>
      </c>
      <c r="R159" s="60"/>
      <c r="S159" s="60"/>
      <c r="T159" s="264" t="s">
        <v>208</v>
      </c>
      <c r="U159" s="251" t="s">
        <v>210</v>
      </c>
      <c r="V159" s="60"/>
      <c r="W159" s="60"/>
      <c r="X159" s="264" t="s">
        <v>208</v>
      </c>
      <c r="Y159" s="251" t="s">
        <v>210</v>
      </c>
      <c r="Z159" s="60"/>
      <c r="AA159" s="60"/>
      <c r="AB159" s="264" t="s">
        <v>208</v>
      </c>
      <c r="AC159" s="251" t="s">
        <v>210</v>
      </c>
      <c r="AD159" s="60"/>
      <c r="AE159" s="60"/>
      <c r="AF159" s="264" t="s">
        <v>208</v>
      </c>
      <c r="AG159" s="251" t="s">
        <v>210</v>
      </c>
      <c r="AH159" s="60"/>
      <c r="AI159" s="60"/>
      <c r="AJ159" s="264" t="s">
        <v>208</v>
      </c>
      <c r="AK159" s="251" t="s">
        <v>210</v>
      </c>
      <c r="AL159" s="60"/>
      <c r="AM159" s="60"/>
      <c r="AN159" s="264" t="s">
        <v>208</v>
      </c>
      <c r="AO159" s="251" t="s">
        <v>210</v>
      </c>
      <c r="AP159" s="60"/>
      <c r="AQ159" s="63"/>
    </row>
    <row r="160" spans="1:43">
      <c r="A160" s="16"/>
      <c r="B160" s="56"/>
      <c r="C160" s="311"/>
      <c r="D160" s="264"/>
      <c r="E160" s="251"/>
      <c r="F160" s="60"/>
      <c r="G160" s="60"/>
      <c r="H160" s="264"/>
      <c r="I160" s="251"/>
      <c r="J160" s="60"/>
      <c r="K160" s="60"/>
      <c r="L160" s="264"/>
      <c r="M160" s="251"/>
      <c r="N160" s="60"/>
      <c r="O160" s="60"/>
      <c r="P160" s="264"/>
      <c r="Q160" s="251"/>
      <c r="R160" s="60"/>
      <c r="S160" s="60"/>
      <c r="T160" s="264"/>
      <c r="U160" s="251"/>
      <c r="V160" s="60"/>
      <c r="W160" s="60"/>
      <c r="X160" s="264"/>
      <c r="Y160" s="251"/>
      <c r="Z160" s="60"/>
      <c r="AA160" s="60"/>
      <c r="AB160" s="264"/>
      <c r="AC160" s="251"/>
      <c r="AD160" s="60"/>
      <c r="AE160" s="60"/>
      <c r="AF160" s="264"/>
      <c r="AG160" s="251"/>
      <c r="AH160" s="60"/>
      <c r="AI160" s="60"/>
      <c r="AJ160" s="264"/>
      <c r="AK160" s="251"/>
      <c r="AL160" s="60"/>
      <c r="AM160" s="60"/>
      <c r="AN160" s="264"/>
      <c r="AO160" s="251"/>
      <c r="AP160" s="60"/>
      <c r="AQ160" s="63"/>
    </row>
    <row r="161" spans="1:43">
      <c r="A161" s="16"/>
      <c r="B161" s="64"/>
      <c r="C161" s="312" t="s">
        <v>297</v>
      </c>
      <c r="D161" s="249" t="s">
        <v>210</v>
      </c>
      <c r="E161" s="249"/>
      <c r="F161" s="54"/>
      <c r="G161" s="54"/>
      <c r="H161" s="249" t="s">
        <v>210</v>
      </c>
      <c r="I161" s="249"/>
      <c r="J161" s="54"/>
      <c r="K161" s="54"/>
      <c r="L161" s="249" t="s">
        <v>210</v>
      </c>
      <c r="M161" s="249"/>
      <c r="N161" s="54"/>
      <c r="O161" s="54"/>
      <c r="P161" s="249" t="s">
        <v>210</v>
      </c>
      <c r="Q161" s="249"/>
      <c r="R161" s="54"/>
      <c r="S161" s="54"/>
      <c r="T161" s="249" t="s">
        <v>210</v>
      </c>
      <c r="U161" s="249"/>
      <c r="V161" s="54"/>
      <c r="W161" s="54"/>
      <c r="X161" s="249" t="s">
        <v>210</v>
      </c>
      <c r="Y161" s="249"/>
      <c r="Z161" s="54"/>
      <c r="AA161" s="54"/>
      <c r="AB161" s="249" t="s">
        <v>210</v>
      </c>
      <c r="AC161" s="249"/>
      <c r="AD161" s="54"/>
      <c r="AE161" s="54"/>
      <c r="AF161" s="249" t="s">
        <v>210</v>
      </c>
      <c r="AG161" s="249"/>
      <c r="AH161" s="54"/>
      <c r="AI161" s="54"/>
      <c r="AJ161" s="249" t="s">
        <v>210</v>
      </c>
      <c r="AK161" s="249"/>
      <c r="AL161" s="54"/>
      <c r="AM161" s="54"/>
      <c r="AN161" s="249" t="s">
        <v>210</v>
      </c>
      <c r="AO161" s="249"/>
      <c r="AP161" s="54"/>
      <c r="AQ161" s="68"/>
    </row>
    <row r="162" spans="1:43">
      <c r="A162" s="16"/>
      <c r="B162" s="64"/>
      <c r="C162" s="312"/>
      <c r="D162" s="249"/>
      <c r="E162" s="249"/>
      <c r="F162" s="54"/>
      <c r="G162" s="54"/>
      <c r="H162" s="249"/>
      <c r="I162" s="249"/>
      <c r="J162" s="54"/>
      <c r="K162" s="54"/>
      <c r="L162" s="249"/>
      <c r="M162" s="249"/>
      <c r="N162" s="54"/>
      <c r="O162" s="54"/>
      <c r="P162" s="249"/>
      <c r="Q162" s="249"/>
      <c r="R162" s="54"/>
      <c r="S162" s="54"/>
      <c r="T162" s="249"/>
      <c r="U162" s="249"/>
      <c r="V162" s="54"/>
      <c r="W162" s="54"/>
      <c r="X162" s="249"/>
      <c r="Y162" s="249"/>
      <c r="Z162" s="54"/>
      <c r="AA162" s="54"/>
      <c r="AB162" s="249"/>
      <c r="AC162" s="249"/>
      <c r="AD162" s="54"/>
      <c r="AE162" s="54"/>
      <c r="AF162" s="249"/>
      <c r="AG162" s="249"/>
      <c r="AH162" s="54"/>
      <c r="AI162" s="54"/>
      <c r="AJ162" s="249"/>
      <c r="AK162" s="249"/>
      <c r="AL162" s="54"/>
      <c r="AM162" s="54"/>
      <c r="AN162" s="249"/>
      <c r="AO162" s="249"/>
      <c r="AP162" s="54"/>
      <c r="AQ162" s="68"/>
    </row>
    <row r="163" spans="1:43">
      <c r="A163" s="16"/>
      <c r="B163" s="56"/>
      <c r="C163" s="311" t="s">
        <v>341</v>
      </c>
      <c r="D163" s="252">
        <v>3933</v>
      </c>
      <c r="E163" s="252"/>
      <c r="F163" s="60"/>
      <c r="G163" s="60"/>
      <c r="H163" s="252">
        <v>10795</v>
      </c>
      <c r="I163" s="252"/>
      <c r="J163" s="60"/>
      <c r="K163" s="60"/>
      <c r="L163" s="251" t="s">
        <v>210</v>
      </c>
      <c r="M163" s="251"/>
      <c r="N163" s="60"/>
      <c r="O163" s="60"/>
      <c r="P163" s="251" t="s">
        <v>210</v>
      </c>
      <c r="Q163" s="251"/>
      <c r="R163" s="60"/>
      <c r="S163" s="60"/>
      <c r="T163" s="251" t="s">
        <v>607</v>
      </c>
      <c r="U163" s="251"/>
      <c r="V163" s="264" t="s">
        <v>212</v>
      </c>
      <c r="W163" s="60"/>
      <c r="X163" s="251" t="s">
        <v>210</v>
      </c>
      <c r="Y163" s="251"/>
      <c r="Z163" s="60"/>
      <c r="AA163" s="60"/>
      <c r="AB163" s="251" t="s">
        <v>210</v>
      </c>
      <c r="AC163" s="251"/>
      <c r="AD163" s="60"/>
      <c r="AE163" s="60"/>
      <c r="AF163" s="251" t="s">
        <v>608</v>
      </c>
      <c r="AG163" s="251"/>
      <c r="AH163" s="264" t="s">
        <v>212</v>
      </c>
      <c r="AI163" s="60"/>
      <c r="AJ163" s="252">
        <v>14620</v>
      </c>
      <c r="AK163" s="252"/>
      <c r="AL163" s="60"/>
      <c r="AM163" s="60"/>
      <c r="AN163" s="251" t="s">
        <v>210</v>
      </c>
      <c r="AO163" s="251"/>
      <c r="AP163" s="60"/>
      <c r="AQ163" s="63"/>
    </row>
    <row r="164" spans="1:43">
      <c r="A164" s="16"/>
      <c r="B164" s="56"/>
      <c r="C164" s="311"/>
      <c r="D164" s="252"/>
      <c r="E164" s="252"/>
      <c r="F164" s="60"/>
      <c r="G164" s="60"/>
      <c r="H164" s="252"/>
      <c r="I164" s="252"/>
      <c r="J164" s="60"/>
      <c r="K164" s="60"/>
      <c r="L164" s="251"/>
      <c r="M164" s="251"/>
      <c r="N164" s="60"/>
      <c r="O164" s="60"/>
      <c r="P164" s="251"/>
      <c r="Q164" s="251"/>
      <c r="R164" s="60"/>
      <c r="S164" s="60"/>
      <c r="T164" s="251"/>
      <c r="U164" s="251"/>
      <c r="V164" s="264"/>
      <c r="W164" s="60"/>
      <c r="X164" s="251"/>
      <c r="Y164" s="251"/>
      <c r="Z164" s="60"/>
      <c r="AA164" s="60"/>
      <c r="AB164" s="251"/>
      <c r="AC164" s="251"/>
      <c r="AD164" s="60"/>
      <c r="AE164" s="60"/>
      <c r="AF164" s="251"/>
      <c r="AG164" s="251"/>
      <c r="AH164" s="264"/>
      <c r="AI164" s="60"/>
      <c r="AJ164" s="252"/>
      <c r="AK164" s="252"/>
      <c r="AL164" s="60"/>
      <c r="AM164" s="60"/>
      <c r="AN164" s="251"/>
      <c r="AO164" s="251"/>
      <c r="AP164" s="60"/>
      <c r="AQ164" s="63"/>
    </row>
    <row r="165" spans="1:43">
      <c r="A165" s="16"/>
      <c r="B165" s="64"/>
      <c r="C165" s="312" t="s">
        <v>342</v>
      </c>
      <c r="D165" s="248">
        <v>30883</v>
      </c>
      <c r="E165" s="248"/>
      <c r="F165" s="54"/>
      <c r="G165" s="54"/>
      <c r="H165" s="248">
        <v>42039</v>
      </c>
      <c r="I165" s="248"/>
      <c r="J165" s="54"/>
      <c r="K165" s="54"/>
      <c r="L165" s="249" t="s">
        <v>210</v>
      </c>
      <c r="M165" s="249"/>
      <c r="N165" s="54"/>
      <c r="O165" s="54"/>
      <c r="P165" s="249" t="s">
        <v>210</v>
      </c>
      <c r="Q165" s="249"/>
      <c r="R165" s="54"/>
      <c r="S165" s="54"/>
      <c r="T165" s="249">
        <v>882</v>
      </c>
      <c r="U165" s="249"/>
      <c r="V165" s="54"/>
      <c r="W165" s="54"/>
      <c r="X165" s="249" t="s">
        <v>210</v>
      </c>
      <c r="Y165" s="249"/>
      <c r="Z165" s="54"/>
      <c r="AA165" s="54"/>
      <c r="AB165" s="249" t="s">
        <v>210</v>
      </c>
      <c r="AC165" s="249"/>
      <c r="AD165" s="54"/>
      <c r="AE165" s="54"/>
      <c r="AF165" s="249" t="s">
        <v>609</v>
      </c>
      <c r="AG165" s="249"/>
      <c r="AH165" s="247" t="s">
        <v>212</v>
      </c>
      <c r="AI165" s="54"/>
      <c r="AJ165" s="248">
        <v>60535</v>
      </c>
      <c r="AK165" s="248"/>
      <c r="AL165" s="54"/>
      <c r="AM165" s="54"/>
      <c r="AN165" s="249" t="s">
        <v>210</v>
      </c>
      <c r="AO165" s="249"/>
      <c r="AP165" s="54"/>
      <c r="AQ165" s="68"/>
    </row>
    <row r="166" spans="1:43" ht="15.75" thickBot="1">
      <c r="A166" s="16"/>
      <c r="B166" s="64"/>
      <c r="C166" s="312"/>
      <c r="D166" s="257"/>
      <c r="E166" s="257"/>
      <c r="F166" s="103"/>
      <c r="G166" s="54"/>
      <c r="H166" s="257"/>
      <c r="I166" s="257"/>
      <c r="J166" s="103"/>
      <c r="K166" s="54"/>
      <c r="L166" s="258"/>
      <c r="M166" s="258"/>
      <c r="N166" s="103"/>
      <c r="O166" s="54"/>
      <c r="P166" s="258"/>
      <c r="Q166" s="258"/>
      <c r="R166" s="103"/>
      <c r="S166" s="54"/>
      <c r="T166" s="258"/>
      <c r="U166" s="258"/>
      <c r="V166" s="103"/>
      <c r="W166" s="54"/>
      <c r="X166" s="258"/>
      <c r="Y166" s="258"/>
      <c r="Z166" s="103"/>
      <c r="AA166" s="54"/>
      <c r="AB166" s="258"/>
      <c r="AC166" s="258"/>
      <c r="AD166" s="103"/>
      <c r="AE166" s="54"/>
      <c r="AF166" s="258"/>
      <c r="AG166" s="258"/>
      <c r="AH166" s="313"/>
      <c r="AI166" s="54"/>
      <c r="AJ166" s="257"/>
      <c r="AK166" s="257"/>
      <c r="AL166" s="103"/>
      <c r="AM166" s="54"/>
      <c r="AN166" s="258"/>
      <c r="AO166" s="258"/>
      <c r="AP166" s="103"/>
      <c r="AQ166" s="68"/>
    </row>
    <row r="167" spans="1:43">
      <c r="A167" s="16"/>
      <c r="B167" s="56"/>
      <c r="C167" s="270"/>
      <c r="D167" s="259">
        <v>34816</v>
      </c>
      <c r="E167" s="259"/>
      <c r="F167" s="148"/>
      <c r="G167" s="60"/>
      <c r="H167" s="259">
        <v>52834</v>
      </c>
      <c r="I167" s="259"/>
      <c r="J167" s="148"/>
      <c r="K167" s="60"/>
      <c r="L167" s="260" t="s">
        <v>210</v>
      </c>
      <c r="M167" s="260"/>
      <c r="N167" s="148"/>
      <c r="O167" s="60"/>
      <c r="P167" s="260" t="s">
        <v>210</v>
      </c>
      <c r="Q167" s="260"/>
      <c r="R167" s="148"/>
      <c r="S167" s="60"/>
      <c r="T167" s="260">
        <v>851</v>
      </c>
      <c r="U167" s="260"/>
      <c r="V167" s="148"/>
      <c r="W167" s="60"/>
      <c r="X167" s="260" t="s">
        <v>210</v>
      </c>
      <c r="Y167" s="260"/>
      <c r="Z167" s="148"/>
      <c r="AA167" s="60"/>
      <c r="AB167" s="260" t="s">
        <v>210</v>
      </c>
      <c r="AC167" s="260"/>
      <c r="AD167" s="148"/>
      <c r="AE167" s="60"/>
      <c r="AF167" s="260" t="s">
        <v>610</v>
      </c>
      <c r="AG167" s="260"/>
      <c r="AH167" s="265" t="s">
        <v>212</v>
      </c>
      <c r="AI167" s="60"/>
      <c r="AJ167" s="259">
        <v>75155</v>
      </c>
      <c r="AK167" s="259"/>
      <c r="AL167" s="148"/>
      <c r="AM167" s="60"/>
      <c r="AN167" s="260" t="s">
        <v>210</v>
      </c>
      <c r="AO167" s="260"/>
      <c r="AP167" s="148"/>
      <c r="AQ167" s="63"/>
    </row>
    <row r="168" spans="1:43" ht="15.75" thickBot="1">
      <c r="A168" s="16"/>
      <c r="B168" s="56"/>
      <c r="C168" s="270"/>
      <c r="D168" s="254"/>
      <c r="E168" s="254"/>
      <c r="F168" s="152"/>
      <c r="G168" s="60"/>
      <c r="H168" s="254"/>
      <c r="I168" s="254"/>
      <c r="J168" s="152"/>
      <c r="K168" s="60"/>
      <c r="L168" s="253"/>
      <c r="M168" s="253"/>
      <c r="N168" s="152"/>
      <c r="O168" s="60"/>
      <c r="P168" s="253"/>
      <c r="Q168" s="253"/>
      <c r="R168" s="152"/>
      <c r="S168" s="60"/>
      <c r="T168" s="253"/>
      <c r="U168" s="253"/>
      <c r="V168" s="152"/>
      <c r="W168" s="60"/>
      <c r="X168" s="253"/>
      <c r="Y168" s="253"/>
      <c r="Z168" s="152"/>
      <c r="AA168" s="60"/>
      <c r="AB168" s="253"/>
      <c r="AC168" s="253"/>
      <c r="AD168" s="152"/>
      <c r="AE168" s="60"/>
      <c r="AF168" s="253"/>
      <c r="AG168" s="253"/>
      <c r="AH168" s="314"/>
      <c r="AI168" s="60"/>
      <c r="AJ168" s="254"/>
      <c r="AK168" s="254"/>
      <c r="AL168" s="152"/>
      <c r="AM168" s="60"/>
      <c r="AN168" s="253"/>
      <c r="AO168" s="253"/>
      <c r="AP168" s="152"/>
      <c r="AQ168" s="63"/>
    </row>
    <row r="169" spans="1:43">
      <c r="A169" s="16"/>
      <c r="B169" s="27"/>
      <c r="C169" s="315" t="s">
        <v>162</v>
      </c>
      <c r="D169" s="315"/>
      <c r="E169" s="315"/>
      <c r="F169" s="315"/>
      <c r="G169" s="15"/>
      <c r="H169" s="55"/>
      <c r="I169" s="55"/>
      <c r="J169" s="55"/>
      <c r="K169" s="15"/>
      <c r="L169" s="55"/>
      <c r="M169" s="55"/>
      <c r="N169" s="55"/>
      <c r="O169" s="15"/>
      <c r="P169" s="55"/>
      <c r="Q169" s="55"/>
      <c r="R169" s="55"/>
      <c r="S169" s="15"/>
      <c r="T169" s="55"/>
      <c r="U169" s="55"/>
      <c r="V169" s="55"/>
      <c r="W169" s="15"/>
      <c r="X169" s="55"/>
      <c r="Y169" s="55"/>
      <c r="Z169" s="55"/>
      <c r="AA169" s="15"/>
      <c r="AB169" s="55"/>
      <c r="AC169" s="55"/>
      <c r="AD169" s="55"/>
      <c r="AE169" s="15"/>
      <c r="AF169" s="55"/>
      <c r="AG169" s="55"/>
      <c r="AH169" s="55"/>
      <c r="AI169" s="15"/>
      <c r="AJ169" s="55"/>
      <c r="AK169" s="55"/>
      <c r="AL169" s="55"/>
      <c r="AM169" s="15"/>
      <c r="AN169" s="55"/>
      <c r="AO169" s="55"/>
      <c r="AP169" s="55"/>
      <c r="AQ169" s="28"/>
    </row>
    <row r="170" spans="1:43">
      <c r="A170" s="16"/>
      <c r="B170" s="56"/>
      <c r="C170" s="311" t="s">
        <v>537</v>
      </c>
      <c r="D170" s="252">
        <v>476808</v>
      </c>
      <c r="E170" s="252"/>
      <c r="F170" s="60"/>
      <c r="G170" s="60"/>
      <c r="H170" s="251" t="s">
        <v>210</v>
      </c>
      <c r="I170" s="251"/>
      <c r="J170" s="60"/>
      <c r="K170" s="60"/>
      <c r="L170" s="251" t="s">
        <v>611</v>
      </c>
      <c r="M170" s="251"/>
      <c r="N170" s="264" t="s">
        <v>212</v>
      </c>
      <c r="O170" s="60"/>
      <c r="P170" s="251" t="s">
        <v>612</v>
      </c>
      <c r="Q170" s="251"/>
      <c r="R170" s="264" t="s">
        <v>212</v>
      </c>
      <c r="S170" s="60"/>
      <c r="T170" s="251" t="s">
        <v>210</v>
      </c>
      <c r="U170" s="251"/>
      <c r="V170" s="60"/>
      <c r="W170" s="60"/>
      <c r="X170" s="252">
        <v>6000</v>
      </c>
      <c r="Y170" s="252"/>
      <c r="Z170" s="60"/>
      <c r="AA170" s="60"/>
      <c r="AB170" s="251" t="s">
        <v>210</v>
      </c>
      <c r="AC170" s="251"/>
      <c r="AD170" s="60"/>
      <c r="AE170" s="60"/>
      <c r="AF170" s="251" t="s">
        <v>613</v>
      </c>
      <c r="AG170" s="251"/>
      <c r="AH170" s="264" t="s">
        <v>212</v>
      </c>
      <c r="AI170" s="60"/>
      <c r="AJ170" s="252">
        <v>444491</v>
      </c>
      <c r="AK170" s="252"/>
      <c r="AL170" s="60"/>
      <c r="AM170" s="60"/>
      <c r="AN170" s="251" t="s">
        <v>614</v>
      </c>
      <c r="AO170" s="251"/>
      <c r="AP170" s="264" t="s">
        <v>212</v>
      </c>
      <c r="AQ170" s="63"/>
    </row>
    <row r="171" spans="1:43">
      <c r="A171" s="16"/>
      <c r="B171" s="56"/>
      <c r="C171" s="311"/>
      <c r="D171" s="252"/>
      <c r="E171" s="252"/>
      <c r="F171" s="60"/>
      <c r="G171" s="60"/>
      <c r="H171" s="251"/>
      <c r="I171" s="251"/>
      <c r="J171" s="60"/>
      <c r="K171" s="60"/>
      <c r="L171" s="251"/>
      <c r="M171" s="251"/>
      <c r="N171" s="264"/>
      <c r="O171" s="60"/>
      <c r="P171" s="251"/>
      <c r="Q171" s="251"/>
      <c r="R171" s="264"/>
      <c r="S171" s="60"/>
      <c r="T171" s="251"/>
      <c r="U171" s="251"/>
      <c r="V171" s="60"/>
      <c r="W171" s="60"/>
      <c r="X171" s="252"/>
      <c r="Y171" s="252"/>
      <c r="Z171" s="60"/>
      <c r="AA171" s="60"/>
      <c r="AB171" s="251"/>
      <c r="AC171" s="251"/>
      <c r="AD171" s="60"/>
      <c r="AE171" s="60"/>
      <c r="AF171" s="251"/>
      <c r="AG171" s="251"/>
      <c r="AH171" s="264"/>
      <c r="AI171" s="60"/>
      <c r="AJ171" s="252"/>
      <c r="AK171" s="252"/>
      <c r="AL171" s="60"/>
      <c r="AM171" s="60"/>
      <c r="AN171" s="251"/>
      <c r="AO171" s="251"/>
      <c r="AP171" s="264"/>
      <c r="AQ171" s="63"/>
    </row>
    <row r="172" spans="1:43">
      <c r="A172" s="16"/>
      <c r="B172" s="64"/>
      <c r="C172" s="312" t="s">
        <v>409</v>
      </c>
      <c r="D172" s="248">
        <v>33467</v>
      </c>
      <c r="E172" s="248"/>
      <c r="F172" s="54"/>
      <c r="G172" s="54"/>
      <c r="H172" s="249" t="s">
        <v>210</v>
      </c>
      <c r="I172" s="249"/>
      <c r="J172" s="54"/>
      <c r="K172" s="54"/>
      <c r="L172" s="249" t="s">
        <v>210</v>
      </c>
      <c r="M172" s="249"/>
      <c r="N172" s="54"/>
      <c r="O172" s="54"/>
      <c r="P172" s="249">
        <v>627</v>
      </c>
      <c r="Q172" s="249"/>
      <c r="R172" s="54"/>
      <c r="S172" s="54"/>
      <c r="T172" s="249" t="s">
        <v>210</v>
      </c>
      <c r="U172" s="249"/>
      <c r="V172" s="54"/>
      <c r="W172" s="54"/>
      <c r="X172" s="248">
        <v>10086</v>
      </c>
      <c r="Y172" s="248"/>
      <c r="Z172" s="54"/>
      <c r="AA172" s="54"/>
      <c r="AB172" s="249" t="s">
        <v>210</v>
      </c>
      <c r="AC172" s="249"/>
      <c r="AD172" s="54"/>
      <c r="AE172" s="54"/>
      <c r="AF172" s="249" t="s">
        <v>615</v>
      </c>
      <c r="AG172" s="249"/>
      <c r="AH172" s="247" t="s">
        <v>212</v>
      </c>
      <c r="AI172" s="54"/>
      <c r="AJ172" s="248">
        <v>43836</v>
      </c>
      <c r="AK172" s="248"/>
      <c r="AL172" s="54"/>
      <c r="AM172" s="54"/>
      <c r="AN172" s="249">
        <v>627</v>
      </c>
      <c r="AO172" s="249"/>
      <c r="AP172" s="54"/>
      <c r="AQ172" s="68"/>
    </row>
    <row r="173" spans="1:43">
      <c r="A173" s="16"/>
      <c r="B173" s="64"/>
      <c r="C173" s="312"/>
      <c r="D173" s="248"/>
      <c r="E173" s="248"/>
      <c r="F173" s="54"/>
      <c r="G173" s="54"/>
      <c r="H173" s="249"/>
      <c r="I173" s="249"/>
      <c r="J173" s="54"/>
      <c r="K173" s="54"/>
      <c r="L173" s="249"/>
      <c r="M173" s="249"/>
      <c r="N173" s="54"/>
      <c r="O173" s="54"/>
      <c r="P173" s="249"/>
      <c r="Q173" s="249"/>
      <c r="R173" s="54"/>
      <c r="S173" s="54"/>
      <c r="T173" s="249"/>
      <c r="U173" s="249"/>
      <c r="V173" s="54"/>
      <c r="W173" s="54"/>
      <c r="X173" s="248"/>
      <c r="Y173" s="248"/>
      <c r="Z173" s="54"/>
      <c r="AA173" s="54"/>
      <c r="AB173" s="249"/>
      <c r="AC173" s="249"/>
      <c r="AD173" s="54"/>
      <c r="AE173" s="54"/>
      <c r="AF173" s="249"/>
      <c r="AG173" s="249"/>
      <c r="AH173" s="247"/>
      <c r="AI173" s="54"/>
      <c r="AJ173" s="248"/>
      <c r="AK173" s="248"/>
      <c r="AL173" s="54"/>
      <c r="AM173" s="54"/>
      <c r="AN173" s="249"/>
      <c r="AO173" s="249"/>
      <c r="AP173" s="54"/>
      <c r="AQ173" s="68"/>
    </row>
    <row r="174" spans="1:43">
      <c r="A174" s="16"/>
      <c r="B174" s="56"/>
      <c r="C174" s="311" t="s">
        <v>411</v>
      </c>
      <c r="D174" s="252">
        <v>91106</v>
      </c>
      <c r="E174" s="252"/>
      <c r="F174" s="60"/>
      <c r="G174" s="60"/>
      <c r="H174" s="251" t="s">
        <v>210</v>
      </c>
      <c r="I174" s="251"/>
      <c r="J174" s="60"/>
      <c r="K174" s="60"/>
      <c r="L174" s="251" t="s">
        <v>210</v>
      </c>
      <c r="M174" s="251"/>
      <c r="N174" s="60"/>
      <c r="O174" s="60"/>
      <c r="P174" s="252">
        <v>5729</v>
      </c>
      <c r="Q174" s="252"/>
      <c r="R174" s="60"/>
      <c r="S174" s="60"/>
      <c r="T174" s="251" t="s">
        <v>210</v>
      </c>
      <c r="U174" s="251"/>
      <c r="V174" s="60"/>
      <c r="W174" s="60"/>
      <c r="X174" s="252">
        <v>6674</v>
      </c>
      <c r="Y174" s="252"/>
      <c r="Z174" s="60"/>
      <c r="AA174" s="60"/>
      <c r="AB174" s="251" t="s">
        <v>210</v>
      </c>
      <c r="AC174" s="251"/>
      <c r="AD174" s="60"/>
      <c r="AE174" s="60"/>
      <c r="AF174" s="251" t="s">
        <v>616</v>
      </c>
      <c r="AG174" s="251"/>
      <c r="AH174" s="264" t="s">
        <v>212</v>
      </c>
      <c r="AI174" s="60"/>
      <c r="AJ174" s="252">
        <v>97133</v>
      </c>
      <c r="AK174" s="252"/>
      <c r="AL174" s="60"/>
      <c r="AM174" s="60"/>
      <c r="AN174" s="252">
        <v>5729</v>
      </c>
      <c r="AO174" s="252"/>
      <c r="AP174" s="60"/>
      <c r="AQ174" s="63"/>
    </row>
    <row r="175" spans="1:43" ht="15.75" thickBot="1">
      <c r="A175" s="16"/>
      <c r="B175" s="56"/>
      <c r="C175" s="311"/>
      <c r="D175" s="254"/>
      <c r="E175" s="254"/>
      <c r="F175" s="152"/>
      <c r="G175" s="60"/>
      <c r="H175" s="253"/>
      <c r="I175" s="253"/>
      <c r="J175" s="152"/>
      <c r="K175" s="60"/>
      <c r="L175" s="253"/>
      <c r="M175" s="253"/>
      <c r="N175" s="152"/>
      <c r="O175" s="60"/>
      <c r="P175" s="254"/>
      <c r="Q175" s="254"/>
      <c r="R175" s="152"/>
      <c r="S175" s="60"/>
      <c r="T175" s="253"/>
      <c r="U175" s="253"/>
      <c r="V175" s="152"/>
      <c r="W175" s="60"/>
      <c r="X175" s="254"/>
      <c r="Y175" s="254"/>
      <c r="Z175" s="152"/>
      <c r="AA175" s="60"/>
      <c r="AB175" s="253"/>
      <c r="AC175" s="253"/>
      <c r="AD175" s="152"/>
      <c r="AE175" s="60"/>
      <c r="AF175" s="253"/>
      <c r="AG175" s="253"/>
      <c r="AH175" s="314"/>
      <c r="AI175" s="60"/>
      <c r="AJ175" s="254"/>
      <c r="AK175" s="254"/>
      <c r="AL175" s="152"/>
      <c r="AM175" s="60"/>
      <c r="AN175" s="254"/>
      <c r="AO175" s="254"/>
      <c r="AP175" s="152"/>
      <c r="AQ175" s="63"/>
    </row>
    <row r="176" spans="1:43">
      <c r="A176" s="16"/>
      <c r="B176" s="64"/>
      <c r="C176" s="284"/>
      <c r="D176" s="256">
        <v>601381</v>
      </c>
      <c r="E176" s="256"/>
      <c r="F176" s="55"/>
      <c r="G176" s="54"/>
      <c r="H176" s="261" t="s">
        <v>210</v>
      </c>
      <c r="I176" s="261"/>
      <c r="J176" s="55"/>
      <c r="K176" s="54"/>
      <c r="L176" s="261" t="s">
        <v>611</v>
      </c>
      <c r="M176" s="261"/>
      <c r="N176" s="316" t="s">
        <v>212</v>
      </c>
      <c r="O176" s="54"/>
      <c r="P176" s="256">
        <v>2151</v>
      </c>
      <c r="Q176" s="256"/>
      <c r="R176" s="55"/>
      <c r="S176" s="54"/>
      <c r="T176" s="261" t="s">
        <v>210</v>
      </c>
      <c r="U176" s="261"/>
      <c r="V176" s="55"/>
      <c r="W176" s="54"/>
      <c r="X176" s="256">
        <v>22760</v>
      </c>
      <c r="Y176" s="256"/>
      <c r="Z176" s="55"/>
      <c r="AA176" s="54"/>
      <c r="AB176" s="261" t="s">
        <v>210</v>
      </c>
      <c r="AC176" s="261"/>
      <c r="AD176" s="55"/>
      <c r="AE176" s="54"/>
      <c r="AF176" s="261" t="s">
        <v>617</v>
      </c>
      <c r="AG176" s="261"/>
      <c r="AH176" s="316" t="s">
        <v>212</v>
      </c>
      <c r="AI176" s="54"/>
      <c r="AJ176" s="256">
        <v>585460</v>
      </c>
      <c r="AK176" s="256"/>
      <c r="AL176" s="55"/>
      <c r="AM176" s="54"/>
      <c r="AN176" s="256">
        <v>2012</v>
      </c>
      <c r="AO176" s="256"/>
      <c r="AP176" s="55"/>
      <c r="AQ176" s="68"/>
    </row>
    <row r="177" spans="1:43" ht="15.75" thickBot="1">
      <c r="A177" s="16"/>
      <c r="B177" s="64"/>
      <c r="C177" s="284"/>
      <c r="D177" s="257"/>
      <c r="E177" s="257"/>
      <c r="F177" s="103"/>
      <c r="G177" s="54"/>
      <c r="H177" s="258"/>
      <c r="I177" s="258"/>
      <c r="J177" s="103"/>
      <c r="K177" s="54"/>
      <c r="L177" s="258"/>
      <c r="M177" s="258"/>
      <c r="N177" s="313"/>
      <c r="O177" s="54"/>
      <c r="P177" s="257"/>
      <c r="Q177" s="257"/>
      <c r="R177" s="103"/>
      <c r="S177" s="54"/>
      <c r="T177" s="258"/>
      <c r="U177" s="258"/>
      <c r="V177" s="103"/>
      <c r="W177" s="54"/>
      <c r="X177" s="257"/>
      <c r="Y177" s="257"/>
      <c r="Z177" s="103"/>
      <c r="AA177" s="54"/>
      <c r="AB177" s="258"/>
      <c r="AC177" s="258"/>
      <c r="AD177" s="103"/>
      <c r="AE177" s="54"/>
      <c r="AF177" s="258"/>
      <c r="AG177" s="258"/>
      <c r="AH177" s="313"/>
      <c r="AI177" s="54"/>
      <c r="AJ177" s="257"/>
      <c r="AK177" s="257"/>
      <c r="AL177" s="103"/>
      <c r="AM177" s="54"/>
      <c r="AN177" s="257"/>
      <c r="AO177" s="257"/>
      <c r="AP177" s="103"/>
      <c r="AQ177" s="68"/>
    </row>
    <row r="178" spans="1:43">
      <c r="A178" s="16"/>
      <c r="B178" s="30"/>
      <c r="C178" s="317" t="s">
        <v>44</v>
      </c>
      <c r="D178" s="317"/>
      <c r="E178" s="317"/>
      <c r="F178" s="317"/>
      <c r="G178" s="29"/>
      <c r="H178" s="148"/>
      <c r="I178" s="148"/>
      <c r="J178" s="148"/>
      <c r="K178" s="29"/>
      <c r="L178" s="148"/>
      <c r="M178" s="148"/>
      <c r="N178" s="148"/>
      <c r="O178" s="29"/>
      <c r="P178" s="148"/>
      <c r="Q178" s="148"/>
      <c r="R178" s="148"/>
      <c r="S178" s="29"/>
      <c r="T178" s="148"/>
      <c r="U178" s="148"/>
      <c r="V178" s="148"/>
      <c r="W178" s="29"/>
      <c r="X178" s="148"/>
      <c r="Y178" s="148"/>
      <c r="Z178" s="148"/>
      <c r="AA178" s="29"/>
      <c r="AB178" s="148"/>
      <c r="AC178" s="148"/>
      <c r="AD178" s="148"/>
      <c r="AE178" s="29"/>
      <c r="AF178" s="148"/>
      <c r="AG178" s="148"/>
      <c r="AH178" s="148"/>
      <c r="AI178" s="29"/>
      <c r="AJ178" s="148"/>
      <c r="AK178" s="148"/>
      <c r="AL178" s="148"/>
      <c r="AM178" s="29"/>
      <c r="AN178" s="148"/>
      <c r="AO178" s="148"/>
      <c r="AP178" s="148"/>
      <c r="AQ178" s="34"/>
    </row>
    <row r="179" spans="1:43">
      <c r="A179" s="16"/>
      <c r="B179" s="64"/>
      <c r="C179" s="318" t="s">
        <v>618</v>
      </c>
      <c r="D179" s="249" t="s">
        <v>210</v>
      </c>
      <c r="E179" s="249"/>
      <c r="F179" s="54"/>
      <c r="G179" s="54"/>
      <c r="H179" s="249" t="s">
        <v>210</v>
      </c>
      <c r="I179" s="249"/>
      <c r="J179" s="54"/>
      <c r="K179" s="54"/>
      <c r="L179" s="249" t="s">
        <v>210</v>
      </c>
      <c r="M179" s="249"/>
      <c r="N179" s="54"/>
      <c r="O179" s="54"/>
      <c r="P179" s="249">
        <v>228</v>
      </c>
      <c r="Q179" s="249"/>
      <c r="R179" s="54"/>
      <c r="S179" s="54"/>
      <c r="T179" s="249" t="s">
        <v>210</v>
      </c>
      <c r="U179" s="249"/>
      <c r="V179" s="54"/>
      <c r="W179" s="54"/>
      <c r="X179" s="249" t="s">
        <v>210</v>
      </c>
      <c r="Y179" s="249"/>
      <c r="Z179" s="54"/>
      <c r="AA179" s="54"/>
      <c r="AB179" s="249" t="s">
        <v>210</v>
      </c>
      <c r="AC179" s="249"/>
      <c r="AD179" s="54"/>
      <c r="AE179" s="54"/>
      <c r="AF179" s="249" t="s">
        <v>210</v>
      </c>
      <c r="AG179" s="249"/>
      <c r="AH179" s="54"/>
      <c r="AI179" s="54"/>
      <c r="AJ179" s="249">
        <v>228</v>
      </c>
      <c r="AK179" s="249"/>
      <c r="AL179" s="54"/>
      <c r="AM179" s="54"/>
      <c r="AN179" s="249">
        <v>228</v>
      </c>
      <c r="AO179" s="249"/>
      <c r="AP179" s="54"/>
      <c r="AQ179" s="68"/>
    </row>
    <row r="180" spans="1:43" ht="15.75" thickBot="1">
      <c r="A180" s="16"/>
      <c r="B180" s="64"/>
      <c r="C180" s="318"/>
      <c r="D180" s="258"/>
      <c r="E180" s="258"/>
      <c r="F180" s="103"/>
      <c r="G180" s="54"/>
      <c r="H180" s="258"/>
      <c r="I180" s="258"/>
      <c r="J180" s="103"/>
      <c r="K180" s="54"/>
      <c r="L180" s="258"/>
      <c r="M180" s="258"/>
      <c r="N180" s="103"/>
      <c r="O180" s="54"/>
      <c r="P180" s="258"/>
      <c r="Q180" s="258"/>
      <c r="R180" s="103"/>
      <c r="S180" s="54"/>
      <c r="T180" s="258"/>
      <c r="U180" s="258"/>
      <c r="V180" s="103"/>
      <c r="W180" s="54"/>
      <c r="X180" s="258"/>
      <c r="Y180" s="258"/>
      <c r="Z180" s="103"/>
      <c r="AA180" s="54"/>
      <c r="AB180" s="258"/>
      <c r="AC180" s="258"/>
      <c r="AD180" s="103"/>
      <c r="AE180" s="54"/>
      <c r="AF180" s="258"/>
      <c r="AG180" s="258"/>
      <c r="AH180" s="103"/>
      <c r="AI180" s="54"/>
      <c r="AJ180" s="258"/>
      <c r="AK180" s="258"/>
      <c r="AL180" s="103"/>
      <c r="AM180" s="54"/>
      <c r="AN180" s="258"/>
      <c r="AO180" s="258"/>
      <c r="AP180" s="103"/>
      <c r="AQ180" s="68"/>
    </row>
    <row r="181" spans="1:43">
      <c r="A181" s="16"/>
      <c r="B181" s="56"/>
      <c r="C181" s="60"/>
      <c r="D181" s="260" t="s">
        <v>210</v>
      </c>
      <c r="E181" s="260"/>
      <c r="F181" s="148"/>
      <c r="G181" s="60"/>
      <c r="H181" s="260" t="s">
        <v>210</v>
      </c>
      <c r="I181" s="260"/>
      <c r="J181" s="148"/>
      <c r="K181" s="60"/>
      <c r="L181" s="260" t="s">
        <v>210</v>
      </c>
      <c r="M181" s="260"/>
      <c r="N181" s="148"/>
      <c r="O181" s="60"/>
      <c r="P181" s="260">
        <v>228</v>
      </c>
      <c r="Q181" s="260"/>
      <c r="R181" s="148"/>
      <c r="S181" s="60"/>
      <c r="T181" s="260" t="s">
        <v>210</v>
      </c>
      <c r="U181" s="260"/>
      <c r="V181" s="148"/>
      <c r="W181" s="60"/>
      <c r="X181" s="260" t="s">
        <v>210</v>
      </c>
      <c r="Y181" s="260"/>
      <c r="Z181" s="148"/>
      <c r="AA181" s="60"/>
      <c r="AB181" s="260" t="s">
        <v>210</v>
      </c>
      <c r="AC181" s="260"/>
      <c r="AD181" s="148"/>
      <c r="AE181" s="60"/>
      <c r="AF181" s="260" t="s">
        <v>210</v>
      </c>
      <c r="AG181" s="260"/>
      <c r="AH181" s="148"/>
      <c r="AI181" s="60"/>
      <c r="AJ181" s="260">
        <v>228</v>
      </c>
      <c r="AK181" s="260"/>
      <c r="AL181" s="148"/>
      <c r="AM181" s="60"/>
      <c r="AN181" s="260">
        <v>228</v>
      </c>
      <c r="AO181" s="260"/>
      <c r="AP181" s="148"/>
      <c r="AQ181" s="63"/>
    </row>
    <row r="182" spans="1:43" ht="15.75" thickBot="1">
      <c r="A182" s="16"/>
      <c r="B182" s="56"/>
      <c r="C182" s="60"/>
      <c r="D182" s="253"/>
      <c r="E182" s="253"/>
      <c r="F182" s="152"/>
      <c r="G182" s="60"/>
      <c r="H182" s="253"/>
      <c r="I182" s="253"/>
      <c r="J182" s="152"/>
      <c r="K182" s="60"/>
      <c r="L182" s="253"/>
      <c r="M182" s="253"/>
      <c r="N182" s="152"/>
      <c r="O182" s="60"/>
      <c r="P182" s="253"/>
      <c r="Q182" s="253"/>
      <c r="R182" s="152"/>
      <c r="S182" s="60"/>
      <c r="T182" s="253"/>
      <c r="U182" s="253"/>
      <c r="V182" s="152"/>
      <c r="W182" s="60"/>
      <c r="X182" s="253"/>
      <c r="Y182" s="253"/>
      <c r="Z182" s="152"/>
      <c r="AA182" s="60"/>
      <c r="AB182" s="253"/>
      <c r="AC182" s="253"/>
      <c r="AD182" s="152"/>
      <c r="AE182" s="60"/>
      <c r="AF182" s="253"/>
      <c r="AG182" s="253"/>
      <c r="AH182" s="152"/>
      <c r="AI182" s="60"/>
      <c r="AJ182" s="253"/>
      <c r="AK182" s="253"/>
      <c r="AL182" s="152"/>
      <c r="AM182" s="60"/>
      <c r="AN182" s="253"/>
      <c r="AO182" s="253"/>
      <c r="AP182" s="152"/>
      <c r="AQ182" s="63"/>
    </row>
    <row r="183" spans="1:43">
      <c r="A183" s="16"/>
      <c r="B183" s="64"/>
      <c r="C183" s="247" t="s">
        <v>45</v>
      </c>
      <c r="D183" s="316" t="s">
        <v>208</v>
      </c>
      <c r="E183" s="256">
        <v>636197</v>
      </c>
      <c r="F183" s="55"/>
      <c r="G183" s="54"/>
      <c r="H183" s="316" t="s">
        <v>208</v>
      </c>
      <c r="I183" s="256">
        <v>52834</v>
      </c>
      <c r="J183" s="55"/>
      <c r="K183" s="54"/>
      <c r="L183" s="316" t="s">
        <v>208</v>
      </c>
      <c r="M183" s="261" t="s">
        <v>611</v>
      </c>
      <c r="N183" s="316" t="s">
        <v>212</v>
      </c>
      <c r="O183" s="54"/>
      <c r="P183" s="316" t="s">
        <v>208</v>
      </c>
      <c r="Q183" s="256">
        <v>2379</v>
      </c>
      <c r="R183" s="55"/>
      <c r="S183" s="54"/>
      <c r="T183" s="316" t="s">
        <v>208</v>
      </c>
      <c r="U183" s="261">
        <v>851</v>
      </c>
      <c r="V183" s="55"/>
      <c r="W183" s="54"/>
      <c r="X183" s="316" t="s">
        <v>208</v>
      </c>
      <c r="Y183" s="256">
        <v>22760</v>
      </c>
      <c r="Z183" s="55"/>
      <c r="AA183" s="54"/>
      <c r="AB183" s="316" t="s">
        <v>208</v>
      </c>
      <c r="AC183" s="261" t="s">
        <v>210</v>
      </c>
      <c r="AD183" s="55"/>
      <c r="AE183" s="54"/>
      <c r="AF183" s="316" t="s">
        <v>208</v>
      </c>
      <c r="AG183" s="261" t="s">
        <v>619</v>
      </c>
      <c r="AH183" s="316" t="s">
        <v>212</v>
      </c>
      <c r="AI183" s="54"/>
      <c r="AJ183" s="316" t="s">
        <v>208</v>
      </c>
      <c r="AK183" s="256">
        <v>660843</v>
      </c>
      <c r="AL183" s="55"/>
      <c r="AM183" s="54"/>
      <c r="AN183" s="316" t="s">
        <v>208</v>
      </c>
      <c r="AO183" s="256">
        <v>2240</v>
      </c>
      <c r="AP183" s="55"/>
      <c r="AQ183" s="68"/>
    </row>
    <row r="184" spans="1:43" ht="15.75" thickBot="1">
      <c r="A184" s="16"/>
      <c r="B184" s="64"/>
      <c r="C184" s="247"/>
      <c r="D184" s="319"/>
      <c r="E184" s="320"/>
      <c r="F184" s="81"/>
      <c r="G184" s="54"/>
      <c r="H184" s="319"/>
      <c r="I184" s="320"/>
      <c r="J184" s="81"/>
      <c r="K184" s="54"/>
      <c r="L184" s="319"/>
      <c r="M184" s="321"/>
      <c r="N184" s="319"/>
      <c r="O184" s="54"/>
      <c r="P184" s="319"/>
      <c r="Q184" s="320"/>
      <c r="R184" s="81"/>
      <c r="S184" s="54"/>
      <c r="T184" s="319"/>
      <c r="U184" s="321"/>
      <c r="V184" s="81"/>
      <c r="W184" s="54"/>
      <c r="X184" s="319"/>
      <c r="Y184" s="320"/>
      <c r="Z184" s="81"/>
      <c r="AA184" s="54"/>
      <c r="AB184" s="319"/>
      <c r="AC184" s="321"/>
      <c r="AD184" s="81"/>
      <c r="AE184" s="54"/>
      <c r="AF184" s="319"/>
      <c r="AG184" s="321"/>
      <c r="AH184" s="319"/>
      <c r="AI184" s="54"/>
      <c r="AJ184" s="319"/>
      <c r="AK184" s="320"/>
      <c r="AL184" s="81"/>
      <c r="AM184" s="54"/>
      <c r="AN184" s="319"/>
      <c r="AO184" s="320"/>
      <c r="AP184" s="81"/>
      <c r="AQ184" s="68"/>
    </row>
    <row r="185" spans="1:43" ht="15.75" thickTop="1">
      <c r="A185" s="16"/>
      <c r="B185" s="56"/>
      <c r="C185" s="322"/>
      <c r="D185" s="209"/>
      <c r="E185" s="209"/>
      <c r="F185" s="209"/>
      <c r="G185" s="60"/>
      <c r="H185" s="209"/>
      <c r="I185" s="209"/>
      <c r="J185" s="209"/>
      <c r="K185" s="60"/>
      <c r="L185" s="209"/>
      <c r="M185" s="209"/>
      <c r="N185" s="209"/>
      <c r="O185" s="60"/>
      <c r="P185" s="209"/>
      <c r="Q185" s="209"/>
      <c r="R185" s="209"/>
      <c r="S185" s="60"/>
      <c r="T185" s="209"/>
      <c r="U185" s="209"/>
      <c r="V185" s="209"/>
      <c r="W185" s="60"/>
      <c r="X185" s="209"/>
      <c r="Y185" s="209"/>
      <c r="Z185" s="209"/>
      <c r="AA185" s="60"/>
      <c r="AB185" s="209"/>
      <c r="AC185" s="209"/>
      <c r="AD185" s="209"/>
      <c r="AE185" s="60"/>
      <c r="AF185" s="209"/>
      <c r="AG185" s="209"/>
      <c r="AH185" s="209"/>
      <c r="AI185" s="60"/>
      <c r="AJ185" s="209"/>
      <c r="AK185" s="209"/>
      <c r="AL185" s="209"/>
      <c r="AM185" s="60"/>
      <c r="AN185" s="324"/>
      <c r="AO185" s="324"/>
      <c r="AP185" s="209"/>
      <c r="AQ185" s="63"/>
    </row>
    <row r="186" spans="1:43">
      <c r="A186" s="16"/>
      <c r="B186" s="56"/>
      <c r="C186" s="322"/>
      <c r="D186" s="60"/>
      <c r="E186" s="60"/>
      <c r="F186" s="60"/>
      <c r="G186" s="60"/>
      <c r="H186" s="60"/>
      <c r="I186" s="60"/>
      <c r="J186" s="60"/>
      <c r="K186" s="60"/>
      <c r="L186" s="60"/>
      <c r="M186" s="60"/>
      <c r="N186" s="60"/>
      <c r="O186" s="60"/>
      <c r="P186" s="60"/>
      <c r="Q186" s="60"/>
      <c r="R186" s="60"/>
      <c r="S186" s="60"/>
      <c r="T186" s="60"/>
      <c r="U186" s="60"/>
      <c r="V186" s="60"/>
      <c r="W186" s="60"/>
      <c r="X186" s="60"/>
      <c r="Y186" s="60"/>
      <c r="Z186" s="60"/>
      <c r="AA186" s="60"/>
      <c r="AB186" s="60"/>
      <c r="AC186" s="60"/>
      <c r="AD186" s="60"/>
      <c r="AE186" s="60"/>
      <c r="AF186" s="60"/>
      <c r="AG186" s="60"/>
      <c r="AH186" s="60"/>
      <c r="AI186" s="60"/>
      <c r="AJ186" s="60"/>
      <c r="AK186" s="60"/>
      <c r="AL186" s="60"/>
      <c r="AM186" s="60"/>
      <c r="AN186" s="323"/>
      <c r="AO186" s="323"/>
      <c r="AP186" s="60"/>
      <c r="AQ186" s="63"/>
    </row>
    <row r="187" spans="1:43">
      <c r="A187" s="16"/>
      <c r="B187" s="27"/>
      <c r="C187" s="315" t="s">
        <v>52</v>
      </c>
      <c r="D187" s="315"/>
      <c r="E187" s="315"/>
      <c r="F187" s="315"/>
      <c r="G187" s="15"/>
      <c r="H187" s="54"/>
      <c r="I187" s="54"/>
      <c r="J187" s="54"/>
      <c r="K187" s="15"/>
      <c r="L187" s="54"/>
      <c r="M187" s="54"/>
      <c r="N187" s="54"/>
      <c r="O187" s="15"/>
      <c r="P187" s="54"/>
      <c r="Q187" s="54"/>
      <c r="R187" s="54"/>
      <c r="S187" s="15"/>
      <c r="T187" s="54"/>
      <c r="U187" s="54"/>
      <c r="V187" s="54"/>
      <c r="W187" s="15"/>
      <c r="X187" s="54"/>
      <c r="Y187" s="54"/>
      <c r="Z187" s="54"/>
      <c r="AA187" s="15"/>
      <c r="AB187" s="54"/>
      <c r="AC187" s="54"/>
      <c r="AD187" s="54"/>
      <c r="AE187" s="15"/>
      <c r="AF187" s="54"/>
      <c r="AG187" s="54"/>
      <c r="AH187" s="54"/>
      <c r="AI187" s="15"/>
      <c r="AJ187" s="54"/>
      <c r="AK187" s="54"/>
      <c r="AL187" s="54"/>
      <c r="AM187" s="15"/>
      <c r="AN187" s="54"/>
      <c r="AO187" s="54"/>
      <c r="AP187" s="54"/>
      <c r="AQ187" s="28"/>
    </row>
    <row r="188" spans="1:43">
      <c r="A188" s="16"/>
      <c r="B188" s="56"/>
      <c r="C188" s="325" t="s">
        <v>618</v>
      </c>
      <c r="D188" s="264" t="s">
        <v>208</v>
      </c>
      <c r="E188" s="251">
        <v>750</v>
      </c>
      <c r="F188" s="60"/>
      <c r="G188" s="60"/>
      <c r="H188" s="264" t="s">
        <v>208</v>
      </c>
      <c r="I188" s="251" t="s">
        <v>210</v>
      </c>
      <c r="J188" s="60"/>
      <c r="K188" s="60"/>
      <c r="L188" s="264" t="s">
        <v>208</v>
      </c>
      <c r="M188" s="251" t="s">
        <v>210</v>
      </c>
      <c r="N188" s="60"/>
      <c r="O188" s="60"/>
      <c r="P188" s="264" t="s">
        <v>208</v>
      </c>
      <c r="Q188" s="251" t="s">
        <v>620</v>
      </c>
      <c r="R188" s="264" t="s">
        <v>212</v>
      </c>
      <c r="S188" s="60"/>
      <c r="T188" s="264" t="s">
        <v>208</v>
      </c>
      <c r="U188" s="251" t="s">
        <v>210</v>
      </c>
      <c r="V188" s="60"/>
      <c r="W188" s="60"/>
      <c r="X188" s="264" t="s">
        <v>208</v>
      </c>
      <c r="Y188" s="252">
        <v>7587</v>
      </c>
      <c r="Z188" s="60"/>
      <c r="AA188" s="60"/>
      <c r="AB188" s="264" t="s">
        <v>208</v>
      </c>
      <c r="AC188" s="251" t="s">
        <v>210</v>
      </c>
      <c r="AD188" s="60"/>
      <c r="AE188" s="60"/>
      <c r="AF188" s="264" t="s">
        <v>208</v>
      </c>
      <c r="AG188" s="251" t="s">
        <v>621</v>
      </c>
      <c r="AH188" s="264" t="s">
        <v>212</v>
      </c>
      <c r="AI188" s="60"/>
      <c r="AJ188" s="264" t="s">
        <v>208</v>
      </c>
      <c r="AK188" s="252">
        <v>7646</v>
      </c>
      <c r="AL188" s="60"/>
      <c r="AM188" s="60"/>
      <c r="AN188" s="264" t="s">
        <v>208</v>
      </c>
      <c r="AO188" s="251">
        <v>59</v>
      </c>
      <c r="AP188" s="60"/>
      <c r="AQ188" s="63"/>
    </row>
    <row r="189" spans="1:43" ht="15.75" thickBot="1">
      <c r="A189" s="16"/>
      <c r="B189" s="56"/>
      <c r="C189" s="325"/>
      <c r="D189" s="314"/>
      <c r="E189" s="253"/>
      <c r="F189" s="152"/>
      <c r="G189" s="60"/>
      <c r="H189" s="314"/>
      <c r="I189" s="253"/>
      <c r="J189" s="152"/>
      <c r="K189" s="60"/>
      <c r="L189" s="314"/>
      <c r="M189" s="253"/>
      <c r="N189" s="152"/>
      <c r="O189" s="60"/>
      <c r="P189" s="314"/>
      <c r="Q189" s="253"/>
      <c r="R189" s="314"/>
      <c r="S189" s="60"/>
      <c r="T189" s="314"/>
      <c r="U189" s="253"/>
      <c r="V189" s="152"/>
      <c r="W189" s="60"/>
      <c r="X189" s="314"/>
      <c r="Y189" s="254"/>
      <c r="Z189" s="152"/>
      <c r="AA189" s="60"/>
      <c r="AB189" s="314"/>
      <c r="AC189" s="253"/>
      <c r="AD189" s="152"/>
      <c r="AE189" s="60"/>
      <c r="AF189" s="314"/>
      <c r="AG189" s="253"/>
      <c r="AH189" s="314"/>
      <c r="AI189" s="60"/>
      <c r="AJ189" s="314"/>
      <c r="AK189" s="254"/>
      <c r="AL189" s="152"/>
      <c r="AM189" s="60"/>
      <c r="AN189" s="314"/>
      <c r="AO189" s="253"/>
      <c r="AP189" s="152"/>
      <c r="AQ189" s="63"/>
    </row>
    <row r="190" spans="1:43">
      <c r="A190" s="16"/>
      <c r="B190" s="64"/>
      <c r="C190" s="315" t="s">
        <v>53</v>
      </c>
      <c r="D190" s="316" t="s">
        <v>208</v>
      </c>
      <c r="E190" s="261">
        <v>750</v>
      </c>
      <c r="F190" s="55"/>
      <c r="G190" s="54"/>
      <c r="H190" s="316" t="s">
        <v>208</v>
      </c>
      <c r="I190" s="261" t="s">
        <v>210</v>
      </c>
      <c r="J190" s="55"/>
      <c r="K190" s="54"/>
      <c r="L190" s="316" t="s">
        <v>208</v>
      </c>
      <c r="M190" s="261" t="s">
        <v>210</v>
      </c>
      <c r="N190" s="55"/>
      <c r="O190" s="54"/>
      <c r="P190" s="316" t="s">
        <v>208</v>
      </c>
      <c r="Q190" s="261" t="s">
        <v>620</v>
      </c>
      <c r="R190" s="316" t="s">
        <v>212</v>
      </c>
      <c r="S190" s="54"/>
      <c r="T190" s="316" t="s">
        <v>208</v>
      </c>
      <c r="U190" s="261" t="s">
        <v>210</v>
      </c>
      <c r="V190" s="55"/>
      <c r="W190" s="54"/>
      <c r="X190" s="316" t="s">
        <v>208</v>
      </c>
      <c r="Y190" s="256">
        <v>7587</v>
      </c>
      <c r="Z190" s="55"/>
      <c r="AA190" s="54"/>
      <c r="AB190" s="316" t="s">
        <v>208</v>
      </c>
      <c r="AC190" s="261" t="s">
        <v>210</v>
      </c>
      <c r="AD190" s="55"/>
      <c r="AE190" s="54"/>
      <c r="AF190" s="316" t="s">
        <v>208</v>
      </c>
      <c r="AG190" s="261" t="s">
        <v>621</v>
      </c>
      <c r="AH190" s="316" t="s">
        <v>212</v>
      </c>
      <c r="AI190" s="54"/>
      <c r="AJ190" s="316" t="s">
        <v>208</v>
      </c>
      <c r="AK190" s="256">
        <v>7646</v>
      </c>
      <c r="AL190" s="55"/>
      <c r="AM190" s="54"/>
      <c r="AN190" s="326" t="s">
        <v>208</v>
      </c>
      <c r="AO190" s="328">
        <v>59</v>
      </c>
      <c r="AP190" s="55"/>
      <c r="AQ190" s="68"/>
    </row>
    <row r="191" spans="1:43" ht="15.75" thickBot="1">
      <c r="A191" s="16"/>
      <c r="B191" s="64"/>
      <c r="C191" s="315"/>
      <c r="D191" s="319"/>
      <c r="E191" s="321"/>
      <c r="F191" s="81"/>
      <c r="G191" s="54"/>
      <c r="H191" s="319"/>
      <c r="I191" s="321"/>
      <c r="J191" s="81"/>
      <c r="K191" s="54"/>
      <c r="L191" s="319"/>
      <c r="M191" s="321"/>
      <c r="N191" s="81"/>
      <c r="O191" s="54"/>
      <c r="P191" s="319"/>
      <c r="Q191" s="321"/>
      <c r="R191" s="319"/>
      <c r="S191" s="54"/>
      <c r="T191" s="319"/>
      <c r="U191" s="321"/>
      <c r="V191" s="81"/>
      <c r="W191" s="54"/>
      <c r="X191" s="319"/>
      <c r="Y191" s="320"/>
      <c r="Z191" s="81"/>
      <c r="AA191" s="54"/>
      <c r="AB191" s="319"/>
      <c r="AC191" s="321"/>
      <c r="AD191" s="81"/>
      <c r="AE191" s="54"/>
      <c r="AF191" s="319"/>
      <c r="AG191" s="321"/>
      <c r="AH191" s="319"/>
      <c r="AI191" s="54"/>
      <c r="AJ191" s="319"/>
      <c r="AK191" s="320"/>
      <c r="AL191" s="81"/>
      <c r="AM191" s="54"/>
      <c r="AN191" s="327"/>
      <c r="AO191" s="329"/>
      <c r="AP191" s="81"/>
      <c r="AQ191" s="68"/>
    </row>
    <row r="192" spans="1:43" ht="15.75" thickTop="1">
      <c r="A192" s="16"/>
      <c r="B192" s="30"/>
      <c r="C192" s="29"/>
      <c r="D192" s="209"/>
      <c r="E192" s="209"/>
      <c r="F192" s="209"/>
      <c r="G192" s="29"/>
      <c r="H192" s="209"/>
      <c r="I192" s="209"/>
      <c r="J192" s="209"/>
      <c r="K192" s="29"/>
      <c r="L192" s="209"/>
      <c r="M192" s="209"/>
      <c r="N192" s="209"/>
      <c r="O192" s="29"/>
      <c r="P192" s="209"/>
      <c r="Q192" s="209"/>
      <c r="R192" s="209"/>
      <c r="S192" s="29"/>
      <c r="T192" s="209"/>
      <c r="U192" s="209"/>
      <c r="V192" s="209"/>
      <c r="W192" s="29"/>
      <c r="X192" s="209"/>
      <c r="Y192" s="209"/>
      <c r="Z192" s="209"/>
      <c r="AA192" s="29"/>
      <c r="AB192" s="209"/>
      <c r="AC192" s="209"/>
      <c r="AD192" s="209"/>
      <c r="AE192" s="29"/>
      <c r="AF192" s="209"/>
      <c r="AG192" s="209"/>
      <c r="AH192" s="209"/>
      <c r="AI192" s="29"/>
      <c r="AJ192" s="209"/>
      <c r="AK192" s="209"/>
      <c r="AL192" s="209"/>
      <c r="AM192" s="29"/>
      <c r="AN192" s="209"/>
      <c r="AO192" s="209"/>
      <c r="AP192" s="209"/>
      <c r="AQ192" s="34"/>
    </row>
    <row r="193" spans="1:43">
      <c r="A193" s="16"/>
      <c r="B193" s="27"/>
      <c r="C193" s="330" t="s">
        <v>622</v>
      </c>
      <c r="D193" s="330"/>
      <c r="E193" s="330"/>
      <c r="F193" s="330"/>
      <c r="G193" s="330"/>
      <c r="H193" s="330"/>
      <c r="I193" s="330"/>
      <c r="J193" s="330"/>
      <c r="K193" s="15"/>
      <c r="L193" s="54"/>
      <c r="M193" s="54"/>
      <c r="N193" s="54"/>
      <c r="O193" s="15"/>
      <c r="P193" s="54"/>
      <c r="Q193" s="54"/>
      <c r="R193" s="54"/>
      <c r="S193" s="15"/>
      <c r="T193" s="54"/>
      <c r="U193" s="54"/>
      <c r="V193" s="54"/>
      <c r="W193" s="15"/>
      <c r="X193" s="54"/>
      <c r="Y193" s="54"/>
      <c r="Z193" s="54"/>
      <c r="AA193" s="15"/>
      <c r="AB193" s="54"/>
      <c r="AC193" s="54"/>
      <c r="AD193" s="54"/>
      <c r="AE193" s="15"/>
      <c r="AF193" s="54"/>
      <c r="AG193" s="54"/>
      <c r="AH193" s="54"/>
      <c r="AI193" s="15"/>
      <c r="AJ193" s="54"/>
      <c r="AK193" s="54"/>
      <c r="AL193" s="54"/>
      <c r="AM193" s="15"/>
      <c r="AN193" s="54"/>
      <c r="AO193" s="54"/>
      <c r="AP193" s="54"/>
      <c r="AQ193" s="28"/>
    </row>
    <row r="194" spans="1:43">
      <c r="A194" s="16"/>
      <c r="B194" s="56"/>
      <c r="C194" s="264" t="s">
        <v>160</v>
      </c>
      <c r="D194" s="251"/>
      <c r="E194" s="251"/>
      <c r="F194" s="60"/>
      <c r="G194" s="60"/>
      <c r="H194" s="251"/>
      <c r="I194" s="251"/>
      <c r="J194" s="60"/>
      <c r="K194" s="60"/>
      <c r="L194" s="251"/>
      <c r="M194" s="251"/>
      <c r="N194" s="60"/>
      <c r="O194" s="60"/>
      <c r="P194" s="251"/>
      <c r="Q194" s="251"/>
      <c r="R194" s="60"/>
      <c r="S194" s="60"/>
      <c r="T194" s="251"/>
      <c r="U194" s="251"/>
      <c r="V194" s="60"/>
      <c r="W194" s="60"/>
      <c r="X194" s="251"/>
      <c r="Y194" s="251"/>
      <c r="Z194" s="60"/>
      <c r="AA194" s="60"/>
      <c r="AB194" s="251"/>
      <c r="AC194" s="251"/>
      <c r="AD194" s="60"/>
      <c r="AE194" s="60"/>
      <c r="AF194" s="251"/>
      <c r="AG194" s="251"/>
      <c r="AH194" s="60"/>
      <c r="AI194" s="60"/>
      <c r="AJ194" s="251"/>
      <c r="AK194" s="251"/>
      <c r="AL194" s="60"/>
      <c r="AM194" s="60"/>
      <c r="AN194" s="251"/>
      <c r="AO194" s="251"/>
      <c r="AP194" s="60"/>
      <c r="AQ194" s="63"/>
    </row>
    <row r="195" spans="1:43">
      <c r="A195" s="16"/>
      <c r="B195" s="56"/>
      <c r="C195" s="264"/>
      <c r="D195" s="251"/>
      <c r="E195" s="251"/>
      <c r="F195" s="60"/>
      <c r="G195" s="60"/>
      <c r="H195" s="251"/>
      <c r="I195" s="251"/>
      <c r="J195" s="60"/>
      <c r="K195" s="60"/>
      <c r="L195" s="251"/>
      <c r="M195" s="251"/>
      <c r="N195" s="60"/>
      <c r="O195" s="60"/>
      <c r="P195" s="251"/>
      <c r="Q195" s="251"/>
      <c r="R195" s="60"/>
      <c r="S195" s="60"/>
      <c r="T195" s="251"/>
      <c r="U195" s="251"/>
      <c r="V195" s="60"/>
      <c r="W195" s="60"/>
      <c r="X195" s="251"/>
      <c r="Y195" s="251"/>
      <c r="Z195" s="60"/>
      <c r="AA195" s="60"/>
      <c r="AB195" s="251"/>
      <c r="AC195" s="251"/>
      <c r="AD195" s="60"/>
      <c r="AE195" s="60"/>
      <c r="AF195" s="251"/>
      <c r="AG195" s="251"/>
      <c r="AH195" s="60"/>
      <c r="AI195" s="60"/>
      <c r="AJ195" s="251"/>
      <c r="AK195" s="251"/>
      <c r="AL195" s="60"/>
      <c r="AM195" s="60"/>
      <c r="AN195" s="251"/>
      <c r="AO195" s="251"/>
      <c r="AP195" s="60"/>
      <c r="AQ195" s="63"/>
    </row>
    <row r="196" spans="1:43">
      <c r="A196" s="16"/>
      <c r="B196" s="64"/>
      <c r="C196" s="312" t="s">
        <v>291</v>
      </c>
      <c r="D196" s="247" t="s">
        <v>208</v>
      </c>
      <c r="E196" s="249" t="s">
        <v>210</v>
      </c>
      <c r="F196" s="54"/>
      <c r="G196" s="54"/>
      <c r="H196" s="247" t="s">
        <v>208</v>
      </c>
      <c r="I196" s="249" t="s">
        <v>210</v>
      </c>
      <c r="J196" s="54"/>
      <c r="K196" s="54"/>
      <c r="L196" s="247" t="s">
        <v>208</v>
      </c>
      <c r="M196" s="249" t="s">
        <v>210</v>
      </c>
      <c r="N196" s="54"/>
      <c r="O196" s="54"/>
      <c r="P196" s="247" t="s">
        <v>208</v>
      </c>
      <c r="Q196" s="249" t="s">
        <v>210</v>
      </c>
      <c r="R196" s="54"/>
      <c r="S196" s="54"/>
      <c r="T196" s="247" t="s">
        <v>208</v>
      </c>
      <c r="U196" s="249" t="s">
        <v>210</v>
      </c>
      <c r="V196" s="54"/>
      <c r="W196" s="54"/>
      <c r="X196" s="247" t="s">
        <v>208</v>
      </c>
      <c r="Y196" s="249" t="s">
        <v>210</v>
      </c>
      <c r="Z196" s="54"/>
      <c r="AA196" s="54"/>
      <c r="AB196" s="247" t="s">
        <v>208</v>
      </c>
      <c r="AC196" s="249" t="s">
        <v>210</v>
      </c>
      <c r="AD196" s="54"/>
      <c r="AE196" s="54"/>
      <c r="AF196" s="247" t="s">
        <v>208</v>
      </c>
      <c r="AG196" s="249" t="s">
        <v>210</v>
      </c>
      <c r="AH196" s="54"/>
      <c r="AI196" s="54"/>
      <c r="AJ196" s="247" t="s">
        <v>208</v>
      </c>
      <c r="AK196" s="249" t="s">
        <v>210</v>
      </c>
      <c r="AL196" s="54"/>
      <c r="AM196" s="54"/>
      <c r="AN196" s="247" t="s">
        <v>208</v>
      </c>
      <c r="AO196" s="249" t="s">
        <v>210</v>
      </c>
      <c r="AP196" s="54"/>
      <c r="AQ196" s="68"/>
    </row>
    <row r="197" spans="1:43">
      <c r="A197" s="16"/>
      <c r="B197" s="64"/>
      <c r="C197" s="312"/>
      <c r="D197" s="247"/>
      <c r="E197" s="249"/>
      <c r="F197" s="54"/>
      <c r="G197" s="54"/>
      <c r="H197" s="247"/>
      <c r="I197" s="249"/>
      <c r="J197" s="54"/>
      <c r="K197" s="54"/>
      <c r="L197" s="247"/>
      <c r="M197" s="249"/>
      <c r="N197" s="54"/>
      <c r="O197" s="54"/>
      <c r="P197" s="247"/>
      <c r="Q197" s="249"/>
      <c r="R197" s="54"/>
      <c r="S197" s="54"/>
      <c r="T197" s="247"/>
      <c r="U197" s="249"/>
      <c r="V197" s="54"/>
      <c r="W197" s="54"/>
      <c r="X197" s="247"/>
      <c r="Y197" s="249"/>
      <c r="Z197" s="54"/>
      <c r="AA197" s="54"/>
      <c r="AB197" s="247"/>
      <c r="AC197" s="249"/>
      <c r="AD197" s="54"/>
      <c r="AE197" s="54"/>
      <c r="AF197" s="247"/>
      <c r="AG197" s="249"/>
      <c r="AH197" s="54"/>
      <c r="AI197" s="54"/>
      <c r="AJ197" s="247"/>
      <c r="AK197" s="249"/>
      <c r="AL197" s="54"/>
      <c r="AM197" s="54"/>
      <c r="AN197" s="247"/>
      <c r="AO197" s="249"/>
      <c r="AP197" s="54"/>
      <c r="AQ197" s="68"/>
    </row>
    <row r="198" spans="1:43">
      <c r="A198" s="16"/>
      <c r="B198" s="56"/>
      <c r="C198" s="311" t="s">
        <v>297</v>
      </c>
      <c r="D198" s="251" t="s">
        <v>210</v>
      </c>
      <c r="E198" s="251"/>
      <c r="F198" s="60"/>
      <c r="G198" s="60"/>
      <c r="H198" s="251" t="s">
        <v>210</v>
      </c>
      <c r="I198" s="251"/>
      <c r="J198" s="60"/>
      <c r="K198" s="60"/>
      <c r="L198" s="251" t="s">
        <v>210</v>
      </c>
      <c r="M198" s="251"/>
      <c r="N198" s="60"/>
      <c r="O198" s="60"/>
      <c r="P198" s="251" t="s">
        <v>210</v>
      </c>
      <c r="Q198" s="251"/>
      <c r="R198" s="60"/>
      <c r="S198" s="60"/>
      <c r="T198" s="251" t="s">
        <v>210</v>
      </c>
      <c r="U198" s="251"/>
      <c r="V198" s="60"/>
      <c r="W198" s="60"/>
      <c r="X198" s="251" t="s">
        <v>210</v>
      </c>
      <c r="Y198" s="251"/>
      <c r="Z198" s="60"/>
      <c r="AA198" s="60"/>
      <c r="AB198" s="251" t="s">
        <v>210</v>
      </c>
      <c r="AC198" s="251"/>
      <c r="AD198" s="60"/>
      <c r="AE198" s="60"/>
      <c r="AF198" s="251" t="s">
        <v>210</v>
      </c>
      <c r="AG198" s="251"/>
      <c r="AH198" s="60"/>
      <c r="AI198" s="60"/>
      <c r="AJ198" s="251" t="s">
        <v>210</v>
      </c>
      <c r="AK198" s="251"/>
      <c r="AL198" s="60"/>
      <c r="AM198" s="60"/>
      <c r="AN198" s="251" t="s">
        <v>210</v>
      </c>
      <c r="AO198" s="251"/>
      <c r="AP198" s="60"/>
      <c r="AQ198" s="63"/>
    </row>
    <row r="199" spans="1:43">
      <c r="A199" s="16"/>
      <c r="B199" s="56"/>
      <c r="C199" s="311"/>
      <c r="D199" s="251"/>
      <c r="E199" s="251"/>
      <c r="F199" s="60"/>
      <c r="G199" s="60"/>
      <c r="H199" s="251"/>
      <c r="I199" s="251"/>
      <c r="J199" s="60"/>
      <c r="K199" s="60"/>
      <c r="L199" s="251"/>
      <c r="M199" s="251"/>
      <c r="N199" s="60"/>
      <c r="O199" s="60"/>
      <c r="P199" s="251"/>
      <c r="Q199" s="251"/>
      <c r="R199" s="60"/>
      <c r="S199" s="60"/>
      <c r="T199" s="251"/>
      <c r="U199" s="251"/>
      <c r="V199" s="60"/>
      <c r="W199" s="60"/>
      <c r="X199" s="251"/>
      <c r="Y199" s="251"/>
      <c r="Z199" s="60"/>
      <c r="AA199" s="60"/>
      <c r="AB199" s="251"/>
      <c r="AC199" s="251"/>
      <c r="AD199" s="60"/>
      <c r="AE199" s="60"/>
      <c r="AF199" s="251"/>
      <c r="AG199" s="251"/>
      <c r="AH199" s="60"/>
      <c r="AI199" s="60"/>
      <c r="AJ199" s="251"/>
      <c r="AK199" s="251"/>
      <c r="AL199" s="60"/>
      <c r="AM199" s="60"/>
      <c r="AN199" s="251"/>
      <c r="AO199" s="251"/>
      <c r="AP199" s="60"/>
      <c r="AQ199" s="63"/>
    </row>
    <row r="200" spans="1:43">
      <c r="A200" s="16"/>
      <c r="B200" s="64"/>
      <c r="C200" s="312" t="s">
        <v>341</v>
      </c>
      <c r="D200" s="248">
        <v>4018</v>
      </c>
      <c r="E200" s="248"/>
      <c r="F200" s="54"/>
      <c r="G200" s="54"/>
      <c r="H200" s="248">
        <v>10795</v>
      </c>
      <c r="I200" s="248"/>
      <c r="J200" s="54"/>
      <c r="K200" s="54"/>
      <c r="L200" s="249" t="s">
        <v>210</v>
      </c>
      <c r="M200" s="249"/>
      <c r="N200" s="54"/>
      <c r="O200" s="54"/>
      <c r="P200" s="249" t="s">
        <v>210</v>
      </c>
      <c r="Q200" s="249"/>
      <c r="R200" s="54"/>
      <c r="S200" s="54"/>
      <c r="T200" s="249" t="s">
        <v>623</v>
      </c>
      <c r="U200" s="249"/>
      <c r="V200" s="247" t="s">
        <v>212</v>
      </c>
      <c r="W200" s="54"/>
      <c r="X200" s="249" t="s">
        <v>210</v>
      </c>
      <c r="Y200" s="249"/>
      <c r="Z200" s="54"/>
      <c r="AA200" s="54"/>
      <c r="AB200" s="249" t="s">
        <v>210</v>
      </c>
      <c r="AC200" s="249"/>
      <c r="AD200" s="54"/>
      <c r="AE200" s="54"/>
      <c r="AF200" s="249" t="s">
        <v>624</v>
      </c>
      <c r="AG200" s="249"/>
      <c r="AH200" s="247" t="s">
        <v>212</v>
      </c>
      <c r="AI200" s="54"/>
      <c r="AJ200" s="248">
        <v>14620</v>
      </c>
      <c r="AK200" s="248"/>
      <c r="AL200" s="54"/>
      <c r="AM200" s="54"/>
      <c r="AN200" s="249" t="s">
        <v>210</v>
      </c>
      <c r="AO200" s="249"/>
      <c r="AP200" s="54"/>
      <c r="AQ200" s="68"/>
    </row>
    <row r="201" spans="1:43">
      <c r="A201" s="16"/>
      <c r="B201" s="64"/>
      <c r="C201" s="312"/>
      <c r="D201" s="248"/>
      <c r="E201" s="248"/>
      <c r="F201" s="54"/>
      <c r="G201" s="54"/>
      <c r="H201" s="248"/>
      <c r="I201" s="248"/>
      <c r="J201" s="54"/>
      <c r="K201" s="54"/>
      <c r="L201" s="249"/>
      <c r="M201" s="249"/>
      <c r="N201" s="54"/>
      <c r="O201" s="54"/>
      <c r="P201" s="249"/>
      <c r="Q201" s="249"/>
      <c r="R201" s="54"/>
      <c r="S201" s="54"/>
      <c r="T201" s="249"/>
      <c r="U201" s="249"/>
      <c r="V201" s="247"/>
      <c r="W201" s="54"/>
      <c r="X201" s="249"/>
      <c r="Y201" s="249"/>
      <c r="Z201" s="54"/>
      <c r="AA201" s="54"/>
      <c r="AB201" s="249"/>
      <c r="AC201" s="249"/>
      <c r="AD201" s="54"/>
      <c r="AE201" s="54"/>
      <c r="AF201" s="249"/>
      <c r="AG201" s="249"/>
      <c r="AH201" s="247"/>
      <c r="AI201" s="54"/>
      <c r="AJ201" s="248"/>
      <c r="AK201" s="248"/>
      <c r="AL201" s="54"/>
      <c r="AM201" s="54"/>
      <c r="AN201" s="249"/>
      <c r="AO201" s="249"/>
      <c r="AP201" s="54"/>
      <c r="AQ201" s="68"/>
    </row>
    <row r="202" spans="1:43">
      <c r="A202" s="16"/>
      <c r="B202" s="56"/>
      <c r="C202" s="311" t="s">
        <v>342</v>
      </c>
      <c r="D202" s="252">
        <v>30799</v>
      </c>
      <c r="E202" s="252"/>
      <c r="F202" s="60"/>
      <c r="G202" s="60"/>
      <c r="H202" s="252">
        <v>42167</v>
      </c>
      <c r="I202" s="252"/>
      <c r="J202" s="60"/>
      <c r="K202" s="60"/>
      <c r="L202" s="251" t="s">
        <v>210</v>
      </c>
      <c r="M202" s="251"/>
      <c r="N202" s="60"/>
      <c r="O202" s="60"/>
      <c r="P202" s="251" t="s">
        <v>210</v>
      </c>
      <c r="Q202" s="251"/>
      <c r="R202" s="60"/>
      <c r="S202" s="60"/>
      <c r="T202" s="252">
        <v>1060</v>
      </c>
      <c r="U202" s="252"/>
      <c r="V202" s="60"/>
      <c r="W202" s="60"/>
      <c r="X202" s="251" t="s">
        <v>210</v>
      </c>
      <c r="Y202" s="251"/>
      <c r="Z202" s="60"/>
      <c r="AA202" s="60"/>
      <c r="AB202" s="251" t="s">
        <v>210</v>
      </c>
      <c r="AC202" s="251"/>
      <c r="AD202" s="60"/>
      <c r="AE202" s="60"/>
      <c r="AF202" s="251" t="s">
        <v>625</v>
      </c>
      <c r="AG202" s="251"/>
      <c r="AH202" s="264" t="s">
        <v>212</v>
      </c>
      <c r="AI202" s="60"/>
      <c r="AJ202" s="252">
        <v>60535</v>
      </c>
      <c r="AK202" s="252"/>
      <c r="AL202" s="60"/>
      <c r="AM202" s="60"/>
      <c r="AN202" s="251" t="s">
        <v>210</v>
      </c>
      <c r="AO202" s="251"/>
      <c r="AP202" s="60"/>
      <c r="AQ202" s="63"/>
    </row>
    <row r="203" spans="1:43" ht="15.75" thickBot="1">
      <c r="A203" s="16"/>
      <c r="B203" s="56"/>
      <c r="C203" s="311"/>
      <c r="D203" s="254"/>
      <c r="E203" s="254"/>
      <c r="F203" s="152"/>
      <c r="G203" s="60"/>
      <c r="H203" s="254"/>
      <c r="I203" s="254"/>
      <c r="J203" s="152"/>
      <c r="K203" s="60"/>
      <c r="L203" s="253"/>
      <c r="M203" s="253"/>
      <c r="N203" s="152"/>
      <c r="O203" s="60"/>
      <c r="P203" s="253"/>
      <c r="Q203" s="253"/>
      <c r="R203" s="152"/>
      <c r="S203" s="60"/>
      <c r="T203" s="254"/>
      <c r="U203" s="254"/>
      <c r="V203" s="152"/>
      <c r="W203" s="60"/>
      <c r="X203" s="253"/>
      <c r="Y203" s="253"/>
      <c r="Z203" s="152"/>
      <c r="AA203" s="60"/>
      <c r="AB203" s="253"/>
      <c r="AC203" s="253"/>
      <c r="AD203" s="152"/>
      <c r="AE203" s="60"/>
      <c r="AF203" s="253"/>
      <c r="AG203" s="253"/>
      <c r="AH203" s="314"/>
      <c r="AI203" s="60"/>
      <c r="AJ203" s="254"/>
      <c r="AK203" s="254"/>
      <c r="AL203" s="152"/>
      <c r="AM203" s="60"/>
      <c r="AN203" s="253"/>
      <c r="AO203" s="253"/>
      <c r="AP203" s="152"/>
      <c r="AQ203" s="63"/>
    </row>
    <row r="204" spans="1:43">
      <c r="A204" s="16"/>
      <c r="B204" s="64"/>
      <c r="C204" s="284"/>
      <c r="D204" s="256">
        <v>34817</v>
      </c>
      <c r="E204" s="256"/>
      <c r="F204" s="55"/>
      <c r="G204" s="54"/>
      <c r="H204" s="256">
        <v>52962</v>
      </c>
      <c r="I204" s="256"/>
      <c r="J204" s="55"/>
      <c r="K204" s="54"/>
      <c r="L204" s="261" t="s">
        <v>210</v>
      </c>
      <c r="M204" s="261"/>
      <c r="N204" s="55"/>
      <c r="O204" s="54"/>
      <c r="P204" s="261" t="s">
        <v>210</v>
      </c>
      <c r="Q204" s="261"/>
      <c r="R204" s="55"/>
      <c r="S204" s="54"/>
      <c r="T204" s="261">
        <v>986</v>
      </c>
      <c r="U204" s="261"/>
      <c r="V204" s="55"/>
      <c r="W204" s="54"/>
      <c r="X204" s="261" t="s">
        <v>210</v>
      </c>
      <c r="Y204" s="261"/>
      <c r="Z204" s="55"/>
      <c r="AA204" s="54"/>
      <c r="AB204" s="261" t="s">
        <v>210</v>
      </c>
      <c r="AC204" s="261"/>
      <c r="AD204" s="55"/>
      <c r="AE204" s="54"/>
      <c r="AF204" s="261" t="s">
        <v>626</v>
      </c>
      <c r="AG204" s="261"/>
      <c r="AH204" s="316" t="s">
        <v>212</v>
      </c>
      <c r="AI204" s="54"/>
      <c r="AJ204" s="256">
        <v>75155</v>
      </c>
      <c r="AK204" s="256"/>
      <c r="AL204" s="55"/>
      <c r="AM204" s="54"/>
      <c r="AN204" s="261" t="s">
        <v>210</v>
      </c>
      <c r="AO204" s="261"/>
      <c r="AP204" s="55"/>
      <c r="AQ204" s="68"/>
    </row>
    <row r="205" spans="1:43" ht="15.75" thickBot="1">
      <c r="A205" s="16"/>
      <c r="B205" s="64"/>
      <c r="C205" s="284"/>
      <c r="D205" s="257"/>
      <c r="E205" s="257"/>
      <c r="F205" s="103"/>
      <c r="G205" s="54"/>
      <c r="H205" s="257"/>
      <c r="I205" s="257"/>
      <c r="J205" s="103"/>
      <c r="K205" s="54"/>
      <c r="L205" s="258"/>
      <c r="M205" s="258"/>
      <c r="N205" s="103"/>
      <c r="O205" s="54"/>
      <c r="P205" s="258"/>
      <c r="Q205" s="258"/>
      <c r="R205" s="103"/>
      <c r="S205" s="54"/>
      <c r="T205" s="258"/>
      <c r="U205" s="258"/>
      <c r="V205" s="103"/>
      <c r="W205" s="54"/>
      <c r="X205" s="258"/>
      <c r="Y205" s="258"/>
      <c r="Z205" s="103"/>
      <c r="AA205" s="54"/>
      <c r="AB205" s="258"/>
      <c r="AC205" s="258"/>
      <c r="AD205" s="103"/>
      <c r="AE205" s="54"/>
      <c r="AF205" s="258"/>
      <c r="AG205" s="258"/>
      <c r="AH205" s="313"/>
      <c r="AI205" s="54"/>
      <c r="AJ205" s="257"/>
      <c r="AK205" s="257"/>
      <c r="AL205" s="103"/>
      <c r="AM205" s="54"/>
      <c r="AN205" s="258"/>
      <c r="AO205" s="258"/>
      <c r="AP205" s="103"/>
      <c r="AQ205" s="68"/>
    </row>
    <row r="206" spans="1:43">
      <c r="A206" s="16"/>
      <c r="B206" s="30"/>
      <c r="C206" s="242" t="s">
        <v>162</v>
      </c>
      <c r="D206" s="148"/>
      <c r="E206" s="148"/>
      <c r="F206" s="148"/>
      <c r="G206" s="29"/>
      <c r="H206" s="148"/>
      <c r="I206" s="148"/>
      <c r="J206" s="148"/>
      <c r="K206" s="29"/>
      <c r="L206" s="148"/>
      <c r="M206" s="148"/>
      <c r="N206" s="148"/>
      <c r="O206" s="29"/>
      <c r="P206" s="148"/>
      <c r="Q206" s="148"/>
      <c r="R206" s="148"/>
      <c r="S206" s="29"/>
      <c r="T206" s="148"/>
      <c r="U206" s="148"/>
      <c r="V206" s="148"/>
      <c r="W206" s="29"/>
      <c r="X206" s="148"/>
      <c r="Y206" s="148"/>
      <c r="Z206" s="148"/>
      <c r="AA206" s="29"/>
      <c r="AB206" s="148"/>
      <c r="AC206" s="148"/>
      <c r="AD206" s="148"/>
      <c r="AE206" s="29"/>
      <c r="AF206" s="148"/>
      <c r="AG206" s="148"/>
      <c r="AH206" s="148"/>
      <c r="AI206" s="29"/>
      <c r="AJ206" s="148"/>
      <c r="AK206" s="148"/>
      <c r="AL206" s="148"/>
      <c r="AM206" s="29"/>
      <c r="AN206" s="148"/>
      <c r="AO206" s="148"/>
      <c r="AP206" s="148"/>
      <c r="AQ206" s="34"/>
    </row>
    <row r="207" spans="1:43">
      <c r="A207" s="16"/>
      <c r="B207" s="64"/>
      <c r="C207" s="312" t="s">
        <v>537</v>
      </c>
      <c r="D207" s="248">
        <v>461055</v>
      </c>
      <c r="E207" s="248"/>
      <c r="F207" s="54"/>
      <c r="G207" s="54"/>
      <c r="H207" s="249" t="s">
        <v>210</v>
      </c>
      <c r="I207" s="249"/>
      <c r="J207" s="54"/>
      <c r="K207" s="54"/>
      <c r="L207" s="249" t="s">
        <v>611</v>
      </c>
      <c r="M207" s="249"/>
      <c r="N207" s="247" t="s">
        <v>212</v>
      </c>
      <c r="O207" s="54"/>
      <c r="P207" s="248">
        <v>16718</v>
      </c>
      <c r="Q207" s="248"/>
      <c r="R207" s="54"/>
      <c r="S207" s="54"/>
      <c r="T207" s="249" t="s">
        <v>210</v>
      </c>
      <c r="U207" s="249"/>
      <c r="V207" s="54"/>
      <c r="W207" s="54"/>
      <c r="X207" s="248">
        <v>13500</v>
      </c>
      <c r="Y207" s="248"/>
      <c r="Z207" s="54"/>
      <c r="AA207" s="54"/>
      <c r="AB207" s="249" t="s">
        <v>210</v>
      </c>
      <c r="AC207" s="249"/>
      <c r="AD207" s="54"/>
      <c r="AE207" s="54"/>
      <c r="AF207" s="249" t="s">
        <v>627</v>
      </c>
      <c r="AG207" s="249"/>
      <c r="AH207" s="247" t="s">
        <v>212</v>
      </c>
      <c r="AI207" s="54"/>
      <c r="AJ207" s="248">
        <v>444491</v>
      </c>
      <c r="AK207" s="248"/>
      <c r="AL207" s="54"/>
      <c r="AM207" s="54"/>
      <c r="AN207" s="248">
        <v>16579</v>
      </c>
      <c r="AO207" s="248"/>
      <c r="AP207" s="54"/>
      <c r="AQ207" s="68"/>
    </row>
    <row r="208" spans="1:43">
      <c r="A208" s="16"/>
      <c r="B208" s="64"/>
      <c r="C208" s="312"/>
      <c r="D208" s="248"/>
      <c r="E208" s="248"/>
      <c r="F208" s="54"/>
      <c r="G208" s="54"/>
      <c r="H208" s="249"/>
      <c r="I208" s="249"/>
      <c r="J208" s="54"/>
      <c r="K208" s="54"/>
      <c r="L208" s="249"/>
      <c r="M208" s="249"/>
      <c r="N208" s="247"/>
      <c r="O208" s="54"/>
      <c r="P208" s="248"/>
      <c r="Q208" s="248"/>
      <c r="R208" s="54"/>
      <c r="S208" s="54"/>
      <c r="T208" s="249"/>
      <c r="U208" s="249"/>
      <c r="V208" s="54"/>
      <c r="W208" s="54"/>
      <c r="X208" s="248"/>
      <c r="Y208" s="248"/>
      <c r="Z208" s="54"/>
      <c r="AA208" s="54"/>
      <c r="AB208" s="249"/>
      <c r="AC208" s="249"/>
      <c r="AD208" s="54"/>
      <c r="AE208" s="54"/>
      <c r="AF208" s="249"/>
      <c r="AG208" s="249"/>
      <c r="AH208" s="247"/>
      <c r="AI208" s="54"/>
      <c r="AJ208" s="248"/>
      <c r="AK208" s="248"/>
      <c r="AL208" s="54"/>
      <c r="AM208" s="54"/>
      <c r="AN208" s="248"/>
      <c r="AO208" s="248"/>
      <c r="AP208" s="54"/>
      <c r="AQ208" s="68"/>
    </row>
    <row r="209" spans="1:43">
      <c r="A209" s="16"/>
      <c r="B209" s="56"/>
      <c r="C209" s="311" t="s">
        <v>409</v>
      </c>
      <c r="D209" s="252">
        <v>22134</v>
      </c>
      <c r="E209" s="252"/>
      <c r="F209" s="60"/>
      <c r="G209" s="60"/>
      <c r="H209" s="251" t="s">
        <v>210</v>
      </c>
      <c r="I209" s="251"/>
      <c r="J209" s="60"/>
      <c r="K209" s="60"/>
      <c r="L209" s="251" t="s">
        <v>210</v>
      </c>
      <c r="M209" s="251"/>
      <c r="N209" s="60"/>
      <c r="O209" s="60"/>
      <c r="P209" s="252">
        <v>1546</v>
      </c>
      <c r="Q209" s="252"/>
      <c r="R209" s="60"/>
      <c r="S209" s="60"/>
      <c r="T209" s="251" t="s">
        <v>210</v>
      </c>
      <c r="U209" s="251"/>
      <c r="V209" s="60"/>
      <c r="W209" s="60"/>
      <c r="X209" s="252">
        <v>20831</v>
      </c>
      <c r="Y209" s="252"/>
      <c r="Z209" s="60"/>
      <c r="AA209" s="60"/>
      <c r="AB209" s="251" t="s">
        <v>210</v>
      </c>
      <c r="AC209" s="251"/>
      <c r="AD209" s="60"/>
      <c r="AE209" s="60"/>
      <c r="AF209" s="251" t="s">
        <v>628</v>
      </c>
      <c r="AG209" s="251"/>
      <c r="AH209" s="264" t="s">
        <v>212</v>
      </c>
      <c r="AI209" s="60"/>
      <c r="AJ209" s="252">
        <v>43836</v>
      </c>
      <c r="AK209" s="252"/>
      <c r="AL209" s="60"/>
      <c r="AM209" s="60"/>
      <c r="AN209" s="252">
        <v>1546</v>
      </c>
      <c r="AO209" s="252"/>
      <c r="AP209" s="60"/>
      <c r="AQ209" s="63"/>
    </row>
    <row r="210" spans="1:43">
      <c r="A210" s="16"/>
      <c r="B210" s="56"/>
      <c r="C210" s="311"/>
      <c r="D210" s="252"/>
      <c r="E210" s="252"/>
      <c r="F210" s="60"/>
      <c r="G210" s="60"/>
      <c r="H210" s="251"/>
      <c r="I210" s="251"/>
      <c r="J210" s="60"/>
      <c r="K210" s="60"/>
      <c r="L210" s="251"/>
      <c r="M210" s="251"/>
      <c r="N210" s="60"/>
      <c r="O210" s="60"/>
      <c r="P210" s="252"/>
      <c r="Q210" s="252"/>
      <c r="R210" s="60"/>
      <c r="S210" s="60"/>
      <c r="T210" s="251"/>
      <c r="U210" s="251"/>
      <c r="V210" s="60"/>
      <c r="W210" s="60"/>
      <c r="X210" s="252"/>
      <c r="Y210" s="252"/>
      <c r="Z210" s="60"/>
      <c r="AA210" s="60"/>
      <c r="AB210" s="251"/>
      <c r="AC210" s="251"/>
      <c r="AD210" s="60"/>
      <c r="AE210" s="60"/>
      <c r="AF210" s="251"/>
      <c r="AG210" s="251"/>
      <c r="AH210" s="264"/>
      <c r="AI210" s="60"/>
      <c r="AJ210" s="252"/>
      <c r="AK210" s="252"/>
      <c r="AL210" s="60"/>
      <c r="AM210" s="60"/>
      <c r="AN210" s="252"/>
      <c r="AO210" s="252"/>
      <c r="AP210" s="60"/>
      <c r="AQ210" s="63"/>
    </row>
    <row r="211" spans="1:43">
      <c r="A211" s="16"/>
      <c r="B211" s="64"/>
      <c r="C211" s="312" t="s">
        <v>411</v>
      </c>
      <c r="D211" s="248">
        <v>73866</v>
      </c>
      <c r="E211" s="248"/>
      <c r="F211" s="54"/>
      <c r="G211" s="54"/>
      <c r="H211" s="249" t="s">
        <v>210</v>
      </c>
      <c r="I211" s="249"/>
      <c r="J211" s="54"/>
      <c r="K211" s="54"/>
      <c r="L211" s="249" t="s">
        <v>210</v>
      </c>
      <c r="M211" s="249"/>
      <c r="N211" s="54"/>
      <c r="O211" s="54"/>
      <c r="P211" s="248">
        <v>17060</v>
      </c>
      <c r="Q211" s="248"/>
      <c r="R211" s="54"/>
      <c r="S211" s="54"/>
      <c r="T211" s="249" t="s">
        <v>210</v>
      </c>
      <c r="U211" s="249"/>
      <c r="V211" s="54"/>
      <c r="W211" s="54"/>
      <c r="X211" s="248">
        <v>25941</v>
      </c>
      <c r="Y211" s="248"/>
      <c r="Z211" s="54"/>
      <c r="AA211" s="54"/>
      <c r="AB211" s="249" t="s">
        <v>210</v>
      </c>
      <c r="AC211" s="249"/>
      <c r="AD211" s="54"/>
      <c r="AE211" s="54"/>
      <c r="AF211" s="249" t="s">
        <v>629</v>
      </c>
      <c r="AG211" s="249"/>
      <c r="AH211" s="247" t="s">
        <v>212</v>
      </c>
      <c r="AI211" s="54"/>
      <c r="AJ211" s="248">
        <v>97133</v>
      </c>
      <c r="AK211" s="248"/>
      <c r="AL211" s="54"/>
      <c r="AM211" s="54"/>
      <c r="AN211" s="248">
        <v>17060</v>
      </c>
      <c r="AO211" s="248"/>
      <c r="AP211" s="54"/>
      <c r="AQ211" s="68"/>
    </row>
    <row r="212" spans="1:43" ht="15.75" thickBot="1">
      <c r="A212" s="16"/>
      <c r="B212" s="64"/>
      <c r="C212" s="312"/>
      <c r="D212" s="257"/>
      <c r="E212" s="257"/>
      <c r="F212" s="103"/>
      <c r="G212" s="54"/>
      <c r="H212" s="258"/>
      <c r="I212" s="258"/>
      <c r="J212" s="103"/>
      <c r="K212" s="54"/>
      <c r="L212" s="258"/>
      <c r="M212" s="258"/>
      <c r="N212" s="103"/>
      <c r="O212" s="54"/>
      <c r="P212" s="257"/>
      <c r="Q212" s="257"/>
      <c r="R212" s="103"/>
      <c r="S212" s="54"/>
      <c r="T212" s="258"/>
      <c r="U212" s="258"/>
      <c r="V212" s="103"/>
      <c r="W212" s="54"/>
      <c r="X212" s="257"/>
      <c r="Y212" s="257"/>
      <c r="Z212" s="103"/>
      <c r="AA212" s="54"/>
      <c r="AB212" s="258"/>
      <c r="AC212" s="258"/>
      <c r="AD212" s="103"/>
      <c r="AE212" s="54"/>
      <c r="AF212" s="258"/>
      <c r="AG212" s="258"/>
      <c r="AH212" s="313"/>
      <c r="AI212" s="54"/>
      <c r="AJ212" s="257"/>
      <c r="AK212" s="257"/>
      <c r="AL212" s="103"/>
      <c r="AM212" s="54"/>
      <c r="AN212" s="257"/>
      <c r="AO212" s="257"/>
      <c r="AP212" s="103"/>
      <c r="AQ212" s="68"/>
    </row>
    <row r="213" spans="1:43">
      <c r="A213" s="16"/>
      <c r="B213" s="56"/>
      <c r="C213" s="311"/>
      <c r="D213" s="259">
        <v>557055</v>
      </c>
      <c r="E213" s="259"/>
      <c r="F213" s="148"/>
      <c r="G213" s="60"/>
      <c r="H213" s="260" t="s">
        <v>210</v>
      </c>
      <c r="I213" s="260"/>
      <c r="J213" s="148"/>
      <c r="K213" s="60"/>
      <c r="L213" s="260" t="s">
        <v>611</v>
      </c>
      <c r="M213" s="260"/>
      <c r="N213" s="265" t="s">
        <v>212</v>
      </c>
      <c r="O213" s="60"/>
      <c r="P213" s="259">
        <v>35324</v>
      </c>
      <c r="Q213" s="259"/>
      <c r="R213" s="148"/>
      <c r="S213" s="60"/>
      <c r="T213" s="260" t="s">
        <v>210</v>
      </c>
      <c r="U213" s="260"/>
      <c r="V213" s="148"/>
      <c r="W213" s="60"/>
      <c r="X213" s="259">
        <v>60272</v>
      </c>
      <c r="Y213" s="259"/>
      <c r="Z213" s="148"/>
      <c r="AA213" s="60"/>
      <c r="AB213" s="260" t="s">
        <v>210</v>
      </c>
      <c r="AC213" s="260"/>
      <c r="AD213" s="148"/>
      <c r="AE213" s="60"/>
      <c r="AF213" s="260" t="s">
        <v>630</v>
      </c>
      <c r="AG213" s="260"/>
      <c r="AH213" s="265" t="s">
        <v>212</v>
      </c>
      <c r="AI213" s="60"/>
      <c r="AJ213" s="259">
        <v>585460</v>
      </c>
      <c r="AK213" s="259"/>
      <c r="AL213" s="148"/>
      <c r="AM213" s="60"/>
      <c r="AN213" s="259">
        <v>35185</v>
      </c>
      <c r="AO213" s="259"/>
      <c r="AP213" s="148"/>
      <c r="AQ213" s="63"/>
    </row>
    <row r="214" spans="1:43" ht="15.75" thickBot="1">
      <c r="A214" s="16"/>
      <c r="B214" s="56"/>
      <c r="C214" s="311"/>
      <c r="D214" s="254"/>
      <c r="E214" s="254"/>
      <c r="F214" s="152"/>
      <c r="G214" s="60"/>
      <c r="H214" s="253"/>
      <c r="I214" s="253"/>
      <c r="J214" s="152"/>
      <c r="K214" s="60"/>
      <c r="L214" s="253"/>
      <c r="M214" s="253"/>
      <c r="N214" s="314"/>
      <c r="O214" s="60"/>
      <c r="P214" s="254"/>
      <c r="Q214" s="254"/>
      <c r="R214" s="152"/>
      <c r="S214" s="60"/>
      <c r="T214" s="253"/>
      <c r="U214" s="253"/>
      <c r="V214" s="152"/>
      <c r="W214" s="60"/>
      <c r="X214" s="254"/>
      <c r="Y214" s="254"/>
      <c r="Z214" s="152"/>
      <c r="AA214" s="60"/>
      <c r="AB214" s="253"/>
      <c r="AC214" s="253"/>
      <c r="AD214" s="152"/>
      <c r="AE214" s="60"/>
      <c r="AF214" s="253"/>
      <c r="AG214" s="253"/>
      <c r="AH214" s="314"/>
      <c r="AI214" s="60"/>
      <c r="AJ214" s="254"/>
      <c r="AK214" s="254"/>
      <c r="AL214" s="152"/>
      <c r="AM214" s="60"/>
      <c r="AN214" s="254"/>
      <c r="AO214" s="254"/>
      <c r="AP214" s="152"/>
      <c r="AQ214" s="63"/>
    </row>
    <row r="215" spans="1:43">
      <c r="A215" s="16"/>
      <c r="B215" s="27"/>
      <c r="C215" s="315" t="s">
        <v>44</v>
      </c>
      <c r="D215" s="315"/>
      <c r="E215" s="315"/>
      <c r="F215" s="315"/>
      <c r="G215" s="15"/>
      <c r="H215" s="55"/>
      <c r="I215" s="55"/>
      <c r="J215" s="55"/>
      <c r="K215" s="15"/>
      <c r="L215" s="55"/>
      <c r="M215" s="55"/>
      <c r="N215" s="55"/>
      <c r="O215" s="15"/>
      <c r="P215" s="55"/>
      <c r="Q215" s="55"/>
      <c r="R215" s="55"/>
      <c r="S215" s="15"/>
      <c r="T215" s="55"/>
      <c r="U215" s="55"/>
      <c r="V215" s="55"/>
      <c r="W215" s="15"/>
      <c r="X215" s="55"/>
      <c r="Y215" s="55"/>
      <c r="Z215" s="55"/>
      <c r="AA215" s="15"/>
      <c r="AB215" s="55"/>
      <c r="AC215" s="55"/>
      <c r="AD215" s="55"/>
      <c r="AE215" s="15"/>
      <c r="AF215" s="55"/>
      <c r="AG215" s="55"/>
      <c r="AH215" s="55"/>
      <c r="AI215" s="15"/>
      <c r="AJ215" s="55"/>
      <c r="AK215" s="55"/>
      <c r="AL215" s="55"/>
      <c r="AM215" s="15"/>
      <c r="AN215" s="55"/>
      <c r="AO215" s="55"/>
      <c r="AP215" s="55"/>
      <c r="AQ215" s="28"/>
    </row>
    <row r="216" spans="1:43">
      <c r="A216" s="16"/>
      <c r="B216" s="56"/>
      <c r="C216" s="311" t="s">
        <v>618</v>
      </c>
      <c r="D216" s="251">
        <v>984</v>
      </c>
      <c r="E216" s="251"/>
      <c r="F216" s="60"/>
      <c r="G216" s="60"/>
      <c r="H216" s="251" t="s">
        <v>210</v>
      </c>
      <c r="I216" s="251"/>
      <c r="J216" s="60"/>
      <c r="K216" s="60"/>
      <c r="L216" s="251" t="s">
        <v>210</v>
      </c>
      <c r="M216" s="251"/>
      <c r="N216" s="60"/>
      <c r="O216" s="60"/>
      <c r="P216" s="252">
        <v>5239</v>
      </c>
      <c r="Q216" s="252"/>
      <c r="R216" s="60"/>
      <c r="S216" s="60"/>
      <c r="T216" s="251" t="s">
        <v>210</v>
      </c>
      <c r="U216" s="251"/>
      <c r="V216" s="60"/>
      <c r="W216" s="60"/>
      <c r="X216" s="251" t="s">
        <v>210</v>
      </c>
      <c r="Y216" s="251"/>
      <c r="Z216" s="60"/>
      <c r="AA216" s="60"/>
      <c r="AB216" s="251" t="s">
        <v>210</v>
      </c>
      <c r="AC216" s="251"/>
      <c r="AD216" s="60"/>
      <c r="AE216" s="60"/>
      <c r="AF216" s="251" t="s">
        <v>631</v>
      </c>
      <c r="AG216" s="251"/>
      <c r="AH216" s="264" t="s">
        <v>212</v>
      </c>
      <c r="AI216" s="60"/>
      <c r="AJ216" s="251">
        <v>228</v>
      </c>
      <c r="AK216" s="251"/>
      <c r="AL216" s="60"/>
      <c r="AM216" s="60"/>
      <c r="AN216" s="251">
        <v>228</v>
      </c>
      <c r="AO216" s="251"/>
      <c r="AP216" s="60"/>
      <c r="AQ216" s="63"/>
    </row>
    <row r="217" spans="1:43" ht="15.75" thickBot="1">
      <c r="A217" s="16"/>
      <c r="B217" s="56"/>
      <c r="C217" s="311"/>
      <c r="D217" s="253"/>
      <c r="E217" s="253"/>
      <c r="F217" s="152"/>
      <c r="G217" s="60"/>
      <c r="H217" s="253"/>
      <c r="I217" s="253"/>
      <c r="J217" s="152"/>
      <c r="K217" s="60"/>
      <c r="L217" s="253"/>
      <c r="M217" s="253"/>
      <c r="N217" s="152"/>
      <c r="O217" s="60"/>
      <c r="P217" s="254"/>
      <c r="Q217" s="254"/>
      <c r="R217" s="152"/>
      <c r="S217" s="60"/>
      <c r="T217" s="253"/>
      <c r="U217" s="253"/>
      <c r="V217" s="152"/>
      <c r="W217" s="60"/>
      <c r="X217" s="253"/>
      <c r="Y217" s="253"/>
      <c r="Z217" s="152"/>
      <c r="AA217" s="60"/>
      <c r="AB217" s="253"/>
      <c r="AC217" s="253"/>
      <c r="AD217" s="152"/>
      <c r="AE217" s="60"/>
      <c r="AF217" s="253"/>
      <c r="AG217" s="253"/>
      <c r="AH217" s="314"/>
      <c r="AI217" s="60"/>
      <c r="AJ217" s="253"/>
      <c r="AK217" s="253"/>
      <c r="AL217" s="152"/>
      <c r="AM217" s="60"/>
      <c r="AN217" s="253"/>
      <c r="AO217" s="253"/>
      <c r="AP217" s="152"/>
      <c r="AQ217" s="63"/>
    </row>
    <row r="218" spans="1:43">
      <c r="A218" s="16"/>
      <c r="B218" s="64"/>
      <c r="C218" s="54"/>
      <c r="D218" s="261">
        <v>984</v>
      </c>
      <c r="E218" s="261"/>
      <c r="F218" s="55"/>
      <c r="G218" s="54"/>
      <c r="H218" s="261" t="s">
        <v>210</v>
      </c>
      <c r="I218" s="261"/>
      <c r="J218" s="55"/>
      <c r="K218" s="54"/>
      <c r="L218" s="261" t="s">
        <v>210</v>
      </c>
      <c r="M218" s="261"/>
      <c r="N218" s="55"/>
      <c r="O218" s="54"/>
      <c r="P218" s="256">
        <v>5239</v>
      </c>
      <c r="Q218" s="256"/>
      <c r="R218" s="55"/>
      <c r="S218" s="54"/>
      <c r="T218" s="261" t="s">
        <v>210</v>
      </c>
      <c r="U218" s="261"/>
      <c r="V218" s="55"/>
      <c r="W218" s="54"/>
      <c r="X218" s="261" t="s">
        <v>210</v>
      </c>
      <c r="Y218" s="261"/>
      <c r="Z218" s="55"/>
      <c r="AA218" s="54"/>
      <c r="AB218" s="261" t="s">
        <v>210</v>
      </c>
      <c r="AC218" s="261"/>
      <c r="AD218" s="55"/>
      <c r="AE218" s="54"/>
      <c r="AF218" s="261" t="s">
        <v>631</v>
      </c>
      <c r="AG218" s="261"/>
      <c r="AH218" s="316" t="s">
        <v>212</v>
      </c>
      <c r="AI218" s="54"/>
      <c r="AJ218" s="261">
        <v>228</v>
      </c>
      <c r="AK218" s="261"/>
      <c r="AL218" s="55"/>
      <c r="AM218" s="54"/>
      <c r="AN218" s="261">
        <v>228</v>
      </c>
      <c r="AO218" s="261"/>
      <c r="AP218" s="55"/>
      <c r="AQ218" s="68"/>
    </row>
    <row r="219" spans="1:43" ht="15.75" thickBot="1">
      <c r="A219" s="16"/>
      <c r="B219" s="64"/>
      <c r="C219" s="54"/>
      <c r="D219" s="258"/>
      <c r="E219" s="258"/>
      <c r="F219" s="103"/>
      <c r="G219" s="54"/>
      <c r="H219" s="258"/>
      <c r="I219" s="258"/>
      <c r="J219" s="103"/>
      <c r="K219" s="54"/>
      <c r="L219" s="258"/>
      <c r="M219" s="258"/>
      <c r="N219" s="103"/>
      <c r="O219" s="54"/>
      <c r="P219" s="257"/>
      <c r="Q219" s="257"/>
      <c r="R219" s="103"/>
      <c r="S219" s="54"/>
      <c r="T219" s="258"/>
      <c r="U219" s="258"/>
      <c r="V219" s="103"/>
      <c r="W219" s="54"/>
      <c r="X219" s="258"/>
      <c r="Y219" s="258"/>
      <c r="Z219" s="103"/>
      <c r="AA219" s="54"/>
      <c r="AB219" s="258"/>
      <c r="AC219" s="258"/>
      <c r="AD219" s="103"/>
      <c r="AE219" s="54"/>
      <c r="AF219" s="258"/>
      <c r="AG219" s="258"/>
      <c r="AH219" s="313"/>
      <c r="AI219" s="54"/>
      <c r="AJ219" s="258"/>
      <c r="AK219" s="258"/>
      <c r="AL219" s="103"/>
      <c r="AM219" s="54"/>
      <c r="AN219" s="258"/>
      <c r="AO219" s="258"/>
      <c r="AP219" s="103"/>
      <c r="AQ219" s="68"/>
    </row>
    <row r="220" spans="1:43">
      <c r="A220" s="16"/>
      <c r="B220" s="56"/>
      <c r="C220" s="264" t="s">
        <v>45</v>
      </c>
      <c r="D220" s="265" t="s">
        <v>208</v>
      </c>
      <c r="E220" s="259">
        <v>592856</v>
      </c>
      <c r="F220" s="148"/>
      <c r="G220" s="60"/>
      <c r="H220" s="265" t="s">
        <v>208</v>
      </c>
      <c r="I220" s="259">
        <v>52962</v>
      </c>
      <c r="J220" s="148"/>
      <c r="K220" s="60"/>
      <c r="L220" s="265" t="s">
        <v>208</v>
      </c>
      <c r="M220" s="260" t="s">
        <v>611</v>
      </c>
      <c r="N220" s="265" t="s">
        <v>212</v>
      </c>
      <c r="O220" s="60"/>
      <c r="P220" s="265" t="s">
        <v>208</v>
      </c>
      <c r="Q220" s="259">
        <v>40563</v>
      </c>
      <c r="R220" s="148"/>
      <c r="S220" s="60"/>
      <c r="T220" s="265" t="s">
        <v>208</v>
      </c>
      <c r="U220" s="260">
        <v>986</v>
      </c>
      <c r="V220" s="148"/>
      <c r="W220" s="60"/>
      <c r="X220" s="265" t="s">
        <v>208</v>
      </c>
      <c r="Y220" s="259">
        <v>60272</v>
      </c>
      <c r="Z220" s="148"/>
      <c r="AA220" s="60"/>
      <c r="AB220" s="265" t="s">
        <v>208</v>
      </c>
      <c r="AC220" s="260" t="s">
        <v>210</v>
      </c>
      <c r="AD220" s="148"/>
      <c r="AE220" s="60"/>
      <c r="AF220" s="265" t="s">
        <v>208</v>
      </c>
      <c r="AG220" s="260" t="s">
        <v>632</v>
      </c>
      <c r="AH220" s="265" t="s">
        <v>212</v>
      </c>
      <c r="AI220" s="60"/>
      <c r="AJ220" s="265" t="s">
        <v>208</v>
      </c>
      <c r="AK220" s="259">
        <v>660843</v>
      </c>
      <c r="AL220" s="148"/>
      <c r="AM220" s="60"/>
      <c r="AN220" s="265" t="s">
        <v>208</v>
      </c>
      <c r="AO220" s="259">
        <v>35413</v>
      </c>
      <c r="AP220" s="148"/>
      <c r="AQ220" s="63"/>
    </row>
    <row r="221" spans="1:43" ht="15.75" thickBot="1">
      <c r="A221" s="16"/>
      <c r="B221" s="56"/>
      <c r="C221" s="264"/>
      <c r="D221" s="266"/>
      <c r="E221" s="267"/>
      <c r="F221" s="98"/>
      <c r="G221" s="60"/>
      <c r="H221" s="266"/>
      <c r="I221" s="267"/>
      <c r="J221" s="98"/>
      <c r="K221" s="60"/>
      <c r="L221" s="266"/>
      <c r="M221" s="269"/>
      <c r="N221" s="266"/>
      <c r="O221" s="60"/>
      <c r="P221" s="266"/>
      <c r="Q221" s="267"/>
      <c r="R221" s="98"/>
      <c r="S221" s="60"/>
      <c r="T221" s="266"/>
      <c r="U221" s="269"/>
      <c r="V221" s="98"/>
      <c r="W221" s="60"/>
      <c r="X221" s="266"/>
      <c r="Y221" s="267"/>
      <c r="Z221" s="98"/>
      <c r="AA221" s="60"/>
      <c r="AB221" s="266"/>
      <c r="AC221" s="269"/>
      <c r="AD221" s="98"/>
      <c r="AE221" s="60"/>
      <c r="AF221" s="266"/>
      <c r="AG221" s="269"/>
      <c r="AH221" s="266"/>
      <c r="AI221" s="60"/>
      <c r="AJ221" s="266"/>
      <c r="AK221" s="267"/>
      <c r="AL221" s="98"/>
      <c r="AM221" s="60"/>
      <c r="AN221" s="266"/>
      <c r="AO221" s="267"/>
      <c r="AP221" s="98"/>
      <c r="AQ221" s="63"/>
    </row>
    <row r="222" spans="1:43" ht="15.75" thickTop="1">
      <c r="A222" s="16"/>
      <c r="B222" s="27"/>
      <c r="C222" s="15"/>
      <c r="D222" s="89"/>
      <c r="E222" s="89"/>
      <c r="F222" s="89"/>
      <c r="G222" s="15"/>
      <c r="H222" s="89"/>
      <c r="I222" s="89"/>
      <c r="J222" s="89"/>
      <c r="K222" s="15"/>
      <c r="L222" s="89"/>
      <c r="M222" s="89"/>
      <c r="N222" s="89"/>
      <c r="O222" s="15"/>
      <c r="P222" s="89"/>
      <c r="Q222" s="89"/>
      <c r="R222" s="89"/>
      <c r="S222" s="15"/>
      <c r="T222" s="89"/>
      <c r="U222" s="89"/>
      <c r="V222" s="89"/>
      <c r="W222" s="15"/>
      <c r="X222" s="89"/>
      <c r="Y222" s="89"/>
      <c r="Z222" s="89"/>
      <c r="AA222" s="15"/>
      <c r="AB222" s="89"/>
      <c r="AC222" s="89"/>
      <c r="AD222" s="89"/>
      <c r="AE222" s="15"/>
      <c r="AF222" s="89"/>
      <c r="AG222" s="89"/>
      <c r="AH222" s="89"/>
      <c r="AI222" s="15"/>
      <c r="AJ222" s="89"/>
      <c r="AK222" s="89"/>
      <c r="AL222" s="89"/>
      <c r="AM222" s="15"/>
      <c r="AN222" s="89"/>
      <c r="AO222" s="89"/>
      <c r="AP222" s="89"/>
      <c r="AQ222" s="28"/>
    </row>
    <row r="223" spans="1:43">
      <c r="A223" s="16"/>
      <c r="B223" s="30"/>
      <c r="C223" s="317" t="s">
        <v>52</v>
      </c>
      <c r="D223" s="317"/>
      <c r="E223" s="317"/>
      <c r="F223" s="317"/>
      <c r="G223" s="29"/>
      <c r="H223" s="60"/>
      <c r="I223" s="60"/>
      <c r="J223" s="60"/>
      <c r="K223" s="29"/>
      <c r="L223" s="60"/>
      <c r="M223" s="60"/>
      <c r="N223" s="60"/>
      <c r="O223" s="29"/>
      <c r="P223" s="60"/>
      <c r="Q223" s="60"/>
      <c r="R223" s="60"/>
      <c r="S223" s="29"/>
      <c r="T223" s="60"/>
      <c r="U223" s="60"/>
      <c r="V223" s="60"/>
      <c r="W223" s="29"/>
      <c r="X223" s="60"/>
      <c r="Y223" s="60"/>
      <c r="Z223" s="60"/>
      <c r="AA223" s="29"/>
      <c r="AB223" s="60"/>
      <c r="AC223" s="60"/>
      <c r="AD223" s="60"/>
      <c r="AE223" s="29"/>
      <c r="AF223" s="60"/>
      <c r="AG223" s="60"/>
      <c r="AH223" s="60"/>
      <c r="AI223" s="29"/>
      <c r="AJ223" s="60"/>
      <c r="AK223" s="60"/>
      <c r="AL223" s="60"/>
      <c r="AM223" s="29"/>
      <c r="AN223" s="60"/>
      <c r="AO223" s="60"/>
      <c r="AP223" s="60"/>
      <c r="AQ223" s="34"/>
    </row>
    <row r="224" spans="1:43">
      <c r="A224" s="16"/>
      <c r="B224" s="64"/>
      <c r="C224" s="312" t="s">
        <v>618</v>
      </c>
      <c r="D224" s="247" t="s">
        <v>208</v>
      </c>
      <c r="E224" s="249">
        <v>815</v>
      </c>
      <c r="F224" s="54"/>
      <c r="G224" s="54"/>
      <c r="H224" s="247" t="s">
        <v>208</v>
      </c>
      <c r="I224" s="249" t="s">
        <v>210</v>
      </c>
      <c r="J224" s="54"/>
      <c r="K224" s="54"/>
      <c r="L224" s="247" t="s">
        <v>208</v>
      </c>
      <c r="M224" s="249" t="s">
        <v>210</v>
      </c>
      <c r="N224" s="54"/>
      <c r="O224" s="54"/>
      <c r="P224" s="247" t="s">
        <v>208</v>
      </c>
      <c r="Q224" s="249">
        <v>624</v>
      </c>
      <c r="R224" s="54"/>
      <c r="S224" s="54"/>
      <c r="T224" s="247" t="s">
        <v>208</v>
      </c>
      <c r="U224" s="249" t="s">
        <v>210</v>
      </c>
      <c r="V224" s="54"/>
      <c r="W224" s="54"/>
      <c r="X224" s="247" t="s">
        <v>208</v>
      </c>
      <c r="Y224" s="248">
        <v>8427</v>
      </c>
      <c r="Z224" s="54"/>
      <c r="AA224" s="54"/>
      <c r="AB224" s="247" t="s">
        <v>208</v>
      </c>
      <c r="AC224" s="249" t="s">
        <v>210</v>
      </c>
      <c r="AD224" s="54"/>
      <c r="AE224" s="54"/>
      <c r="AF224" s="247" t="s">
        <v>208</v>
      </c>
      <c r="AG224" s="249" t="s">
        <v>633</v>
      </c>
      <c r="AH224" s="247" t="s">
        <v>212</v>
      </c>
      <c r="AI224" s="54"/>
      <c r="AJ224" s="247" t="s">
        <v>208</v>
      </c>
      <c r="AK224" s="248">
        <v>7646</v>
      </c>
      <c r="AL224" s="54"/>
      <c r="AM224" s="54"/>
      <c r="AN224" s="247" t="s">
        <v>208</v>
      </c>
      <c r="AO224" s="249">
        <v>59</v>
      </c>
      <c r="AP224" s="54"/>
      <c r="AQ224" s="68"/>
    </row>
    <row r="225" spans="1:43" ht="15.75" thickBot="1">
      <c r="A225" s="16"/>
      <c r="B225" s="64"/>
      <c r="C225" s="312"/>
      <c r="D225" s="313"/>
      <c r="E225" s="258"/>
      <c r="F225" s="103"/>
      <c r="G225" s="54"/>
      <c r="H225" s="313"/>
      <c r="I225" s="258"/>
      <c r="J225" s="103"/>
      <c r="K225" s="54"/>
      <c r="L225" s="313"/>
      <c r="M225" s="258"/>
      <c r="N225" s="103"/>
      <c r="O225" s="54"/>
      <c r="P225" s="313"/>
      <c r="Q225" s="258"/>
      <c r="R225" s="103"/>
      <c r="S225" s="54"/>
      <c r="T225" s="313"/>
      <c r="U225" s="258"/>
      <c r="V225" s="103"/>
      <c r="W225" s="54"/>
      <c r="X225" s="313"/>
      <c r="Y225" s="257"/>
      <c r="Z225" s="103"/>
      <c r="AA225" s="54"/>
      <c r="AB225" s="313"/>
      <c r="AC225" s="258"/>
      <c r="AD225" s="103"/>
      <c r="AE225" s="54"/>
      <c r="AF225" s="313"/>
      <c r="AG225" s="258"/>
      <c r="AH225" s="313"/>
      <c r="AI225" s="54"/>
      <c r="AJ225" s="313"/>
      <c r="AK225" s="257"/>
      <c r="AL225" s="103"/>
      <c r="AM225" s="54"/>
      <c r="AN225" s="313"/>
      <c r="AO225" s="258"/>
      <c r="AP225" s="103"/>
      <c r="AQ225" s="68"/>
    </row>
    <row r="226" spans="1:43">
      <c r="A226" s="16"/>
      <c r="B226" s="56"/>
      <c r="C226" s="317" t="s">
        <v>53</v>
      </c>
      <c r="D226" s="265" t="s">
        <v>208</v>
      </c>
      <c r="E226" s="260">
        <v>815</v>
      </c>
      <c r="F226" s="148"/>
      <c r="G226" s="60"/>
      <c r="H226" s="265" t="s">
        <v>208</v>
      </c>
      <c r="I226" s="260" t="s">
        <v>210</v>
      </c>
      <c r="J226" s="148"/>
      <c r="K226" s="60"/>
      <c r="L226" s="265" t="s">
        <v>208</v>
      </c>
      <c r="M226" s="260" t="s">
        <v>210</v>
      </c>
      <c r="N226" s="148"/>
      <c r="O226" s="60"/>
      <c r="P226" s="265" t="s">
        <v>208</v>
      </c>
      <c r="Q226" s="260">
        <v>624</v>
      </c>
      <c r="R226" s="148"/>
      <c r="S226" s="60"/>
      <c r="T226" s="265" t="s">
        <v>208</v>
      </c>
      <c r="U226" s="260" t="s">
        <v>210</v>
      </c>
      <c r="V226" s="148"/>
      <c r="W226" s="60"/>
      <c r="X226" s="265" t="s">
        <v>208</v>
      </c>
      <c r="Y226" s="259">
        <v>8427</v>
      </c>
      <c r="Z226" s="148"/>
      <c r="AA226" s="60"/>
      <c r="AB226" s="265" t="s">
        <v>208</v>
      </c>
      <c r="AC226" s="260" t="s">
        <v>210</v>
      </c>
      <c r="AD226" s="148"/>
      <c r="AE226" s="60"/>
      <c r="AF226" s="265" t="s">
        <v>208</v>
      </c>
      <c r="AG226" s="260" t="s">
        <v>633</v>
      </c>
      <c r="AH226" s="265" t="s">
        <v>212</v>
      </c>
      <c r="AI226" s="60"/>
      <c r="AJ226" s="265" t="s">
        <v>208</v>
      </c>
      <c r="AK226" s="259">
        <v>7646</v>
      </c>
      <c r="AL226" s="148"/>
      <c r="AM226" s="60"/>
      <c r="AN226" s="265" t="s">
        <v>208</v>
      </c>
      <c r="AO226" s="260">
        <v>59</v>
      </c>
      <c r="AP226" s="148"/>
      <c r="AQ226" s="63"/>
    </row>
    <row r="227" spans="1:43" ht="15.75" thickBot="1">
      <c r="A227" s="16"/>
      <c r="B227" s="56"/>
      <c r="C227" s="317"/>
      <c r="D227" s="266"/>
      <c r="E227" s="269"/>
      <c r="F227" s="98"/>
      <c r="G227" s="60"/>
      <c r="H227" s="266"/>
      <c r="I227" s="269"/>
      <c r="J227" s="98"/>
      <c r="K227" s="60"/>
      <c r="L227" s="266"/>
      <c r="M227" s="269"/>
      <c r="N227" s="98"/>
      <c r="O227" s="60"/>
      <c r="P227" s="266"/>
      <c r="Q227" s="269"/>
      <c r="R227" s="98"/>
      <c r="S227" s="60"/>
      <c r="T227" s="266"/>
      <c r="U227" s="269"/>
      <c r="V227" s="98"/>
      <c r="W227" s="60"/>
      <c r="X227" s="266"/>
      <c r="Y227" s="267"/>
      <c r="Z227" s="98"/>
      <c r="AA227" s="60"/>
      <c r="AB227" s="266"/>
      <c r="AC227" s="269"/>
      <c r="AD227" s="98"/>
      <c r="AE227" s="60"/>
      <c r="AF227" s="266"/>
      <c r="AG227" s="269"/>
      <c r="AH227" s="266"/>
      <c r="AI227" s="60"/>
      <c r="AJ227" s="266"/>
      <c r="AK227" s="267"/>
      <c r="AL227" s="98"/>
      <c r="AM227" s="60"/>
      <c r="AN227" s="266"/>
      <c r="AO227" s="269"/>
      <c r="AP227" s="98"/>
      <c r="AQ227" s="63"/>
    </row>
    <row r="228" spans="1:43" ht="16.5" thickTop="1" thickBot="1">
      <c r="A228" s="16"/>
      <c r="B228" s="22"/>
      <c r="C228" s="307"/>
      <c r="D228" s="331"/>
      <c r="E228" s="331"/>
      <c r="F228" s="331"/>
      <c r="G228" s="25"/>
      <c r="H228" s="331"/>
      <c r="I228" s="331"/>
      <c r="J228" s="331"/>
      <c r="K228" s="25"/>
      <c r="L228" s="331"/>
      <c r="M228" s="331"/>
      <c r="N228" s="331"/>
      <c r="O228" s="25"/>
      <c r="P228" s="331"/>
      <c r="Q228" s="331"/>
      <c r="R228" s="331"/>
      <c r="S228" s="25"/>
      <c r="T228" s="331"/>
      <c r="U228" s="331"/>
      <c r="V228" s="331"/>
      <c r="W228" s="25"/>
      <c r="X228" s="331"/>
      <c r="Y228" s="331"/>
      <c r="Z228" s="331"/>
      <c r="AA228" s="25"/>
      <c r="AB228" s="331"/>
      <c r="AC228" s="331"/>
      <c r="AD228" s="331"/>
      <c r="AE228" s="25"/>
      <c r="AF228" s="331"/>
      <c r="AG228" s="331"/>
      <c r="AH228" s="331"/>
      <c r="AI228" s="25"/>
      <c r="AJ228" s="331"/>
      <c r="AK228" s="331"/>
      <c r="AL228" s="331"/>
      <c r="AM228" s="25"/>
      <c r="AN228" s="331"/>
      <c r="AO228" s="331"/>
      <c r="AP228" s="331"/>
      <c r="AQ228" s="26"/>
    </row>
    <row r="229" spans="1:43">
      <c r="A229" s="16"/>
      <c r="B229" s="17"/>
      <c r="C229" s="17"/>
    </row>
    <row r="230" spans="1:43" ht="78.75">
      <c r="A230" s="16"/>
      <c r="B230" s="182">
        <v>-1</v>
      </c>
      <c r="C230" s="183" t="s">
        <v>634</v>
      </c>
    </row>
    <row r="231" spans="1:43">
      <c r="A231" s="16"/>
      <c r="B231" s="17"/>
      <c r="C231" s="17"/>
    </row>
    <row r="232" spans="1:43" ht="45">
      <c r="A232" s="16"/>
      <c r="B232" s="182">
        <v>-2</v>
      </c>
      <c r="C232" s="183" t="s">
        <v>635</v>
      </c>
    </row>
    <row r="233" spans="1:43">
      <c r="A233" s="16"/>
      <c r="B233" s="17"/>
      <c r="C233" s="17"/>
    </row>
    <row r="234" spans="1:43" ht="22.5">
      <c r="A234" s="16"/>
      <c r="B234" s="182">
        <v>-3</v>
      </c>
      <c r="C234" s="183" t="s">
        <v>636</v>
      </c>
    </row>
    <row r="235" spans="1:43">
      <c r="A235" s="16"/>
      <c r="B235" s="341"/>
      <c r="C235" s="341"/>
      <c r="D235" s="341"/>
      <c r="E235" s="341"/>
      <c r="F235" s="341"/>
      <c r="G235" s="341"/>
      <c r="H235" s="341"/>
      <c r="I235" s="341"/>
      <c r="J235" s="341"/>
      <c r="K235" s="341"/>
      <c r="L235" s="341"/>
      <c r="M235" s="341"/>
      <c r="N235" s="341"/>
      <c r="O235" s="341"/>
      <c r="P235" s="341"/>
      <c r="Q235" s="341"/>
      <c r="R235" s="341"/>
      <c r="S235" s="341"/>
      <c r="T235" s="341"/>
      <c r="U235" s="341"/>
      <c r="V235" s="341"/>
      <c r="W235" s="341"/>
      <c r="X235" s="341"/>
      <c r="Y235" s="341"/>
      <c r="Z235" s="341"/>
      <c r="AA235" s="341"/>
      <c r="AB235" s="341"/>
      <c r="AC235" s="341"/>
      <c r="AD235" s="341"/>
      <c r="AE235" s="341"/>
      <c r="AF235" s="341"/>
      <c r="AG235" s="341"/>
      <c r="AH235" s="341"/>
      <c r="AI235" s="341"/>
      <c r="AJ235" s="341"/>
      <c r="AK235" s="341"/>
      <c r="AL235" s="341"/>
      <c r="AM235" s="341"/>
      <c r="AN235" s="341"/>
      <c r="AO235" s="341"/>
      <c r="AP235" s="341"/>
      <c r="AQ235" s="341"/>
    </row>
    <row r="236" spans="1:43">
      <c r="A236" s="16"/>
      <c r="B236" s="51"/>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c r="AA236" s="51"/>
      <c r="AB236" s="51"/>
      <c r="AC236" s="51"/>
      <c r="AD236" s="51"/>
      <c r="AE236" s="51"/>
      <c r="AF236" s="51"/>
      <c r="AG236" s="51"/>
      <c r="AH236" s="51"/>
      <c r="AI236" s="51"/>
      <c r="AJ236" s="51"/>
      <c r="AK236" s="51"/>
      <c r="AL236" s="51"/>
      <c r="AM236" s="51"/>
      <c r="AN236" s="51"/>
      <c r="AO236" s="51"/>
      <c r="AP236" s="51"/>
      <c r="AQ236" s="51"/>
    </row>
    <row r="237" spans="1:43" ht="15.75" thickBot="1">
      <c r="A237" s="16"/>
      <c r="B237" s="17"/>
      <c r="C237" s="17"/>
      <c r="D237" s="17"/>
      <c r="E237" s="17"/>
      <c r="F237" s="17"/>
      <c r="G237" s="17"/>
      <c r="H237" s="17"/>
      <c r="I237" s="17"/>
      <c r="J237" s="17"/>
      <c r="K237" s="17"/>
      <c r="L237" s="17"/>
      <c r="M237" s="17"/>
      <c r="N237" s="17"/>
      <c r="O237" s="17"/>
      <c r="P237" s="17"/>
      <c r="Q237" s="17"/>
      <c r="R237" s="17"/>
      <c r="S237" s="17"/>
      <c r="T237" s="17"/>
      <c r="U237" s="17"/>
      <c r="V237" s="17"/>
      <c r="W237" s="17"/>
      <c r="X237" s="17"/>
      <c r="Y237" s="17"/>
      <c r="Z237" s="17"/>
      <c r="AA237" s="17"/>
      <c r="AB237" s="17"/>
      <c r="AC237" s="17"/>
      <c r="AD237" s="17"/>
      <c r="AE237" s="17"/>
      <c r="AF237" s="17"/>
      <c r="AG237" s="17"/>
      <c r="AH237" s="17"/>
      <c r="AI237" s="17"/>
      <c r="AJ237" s="17"/>
      <c r="AK237" s="17"/>
      <c r="AL237" s="17"/>
      <c r="AM237" s="17"/>
      <c r="AN237" s="17"/>
      <c r="AO237" s="17"/>
      <c r="AP237" s="17"/>
      <c r="AQ237" s="17"/>
    </row>
    <row r="238" spans="1:43">
      <c r="A238" s="16"/>
      <c r="B238" s="124"/>
      <c r="C238" s="55"/>
      <c r="D238" s="243" t="s">
        <v>587</v>
      </c>
      <c r="E238" s="243"/>
      <c r="F238" s="243"/>
      <c r="G238" s="55"/>
      <c r="H238" s="243" t="s">
        <v>589</v>
      </c>
      <c r="I238" s="243"/>
      <c r="J238" s="243"/>
      <c r="K238" s="55"/>
      <c r="L238" s="243" t="s">
        <v>589</v>
      </c>
      <c r="M238" s="243"/>
      <c r="N238" s="243"/>
      <c r="O238" s="55"/>
      <c r="P238" s="243" t="s">
        <v>593</v>
      </c>
      <c r="Q238" s="243"/>
      <c r="R238" s="243"/>
      <c r="S238" s="55"/>
      <c r="T238" s="243" t="s">
        <v>595</v>
      </c>
      <c r="U238" s="243"/>
      <c r="V238" s="243"/>
      <c r="W238" s="55"/>
      <c r="X238" s="243" t="s">
        <v>597</v>
      </c>
      <c r="Y238" s="243"/>
      <c r="Z238" s="243"/>
      <c r="AA238" s="55"/>
      <c r="AB238" s="243" t="s">
        <v>598</v>
      </c>
      <c r="AC238" s="243"/>
      <c r="AD238" s="243"/>
      <c r="AE238" s="55"/>
      <c r="AF238" s="243" t="s">
        <v>599</v>
      </c>
      <c r="AG238" s="243"/>
      <c r="AH238" s="243"/>
      <c r="AI238" s="55"/>
      <c r="AJ238" s="243" t="s">
        <v>601</v>
      </c>
      <c r="AK238" s="243"/>
      <c r="AL238" s="243"/>
      <c r="AM238" s="55"/>
      <c r="AN238" s="243" t="s">
        <v>602</v>
      </c>
      <c r="AO238" s="243"/>
      <c r="AP238" s="243"/>
      <c r="AQ238" s="129"/>
    </row>
    <row r="239" spans="1:43">
      <c r="A239" s="16"/>
      <c r="B239" s="64"/>
      <c r="C239" s="83"/>
      <c r="D239" s="244" t="s">
        <v>588</v>
      </c>
      <c r="E239" s="244"/>
      <c r="F239" s="244"/>
      <c r="G239" s="83"/>
      <c r="H239" s="244" t="s">
        <v>590</v>
      </c>
      <c r="I239" s="244"/>
      <c r="J239" s="244"/>
      <c r="K239" s="83"/>
      <c r="L239" s="244" t="s">
        <v>592</v>
      </c>
      <c r="M239" s="244"/>
      <c r="N239" s="244"/>
      <c r="O239" s="83"/>
      <c r="P239" s="244" t="s">
        <v>594</v>
      </c>
      <c r="Q239" s="244"/>
      <c r="R239" s="244"/>
      <c r="S239" s="83"/>
      <c r="T239" s="244" t="s">
        <v>596</v>
      </c>
      <c r="U239" s="244"/>
      <c r="V239" s="244"/>
      <c r="W239" s="83"/>
      <c r="X239" s="308"/>
      <c r="Y239" s="308"/>
      <c r="Z239" s="308"/>
      <c r="AA239" s="83"/>
      <c r="AB239" s="308"/>
      <c r="AC239" s="308"/>
      <c r="AD239" s="308"/>
      <c r="AE239" s="83"/>
      <c r="AF239" s="244" t="s">
        <v>600</v>
      </c>
      <c r="AG239" s="244"/>
      <c r="AH239" s="244"/>
      <c r="AI239" s="83"/>
      <c r="AJ239" s="244" t="s">
        <v>588</v>
      </c>
      <c r="AK239" s="244"/>
      <c r="AL239" s="244"/>
      <c r="AM239" s="83"/>
      <c r="AN239" s="244" t="s">
        <v>603</v>
      </c>
      <c r="AO239" s="244"/>
      <c r="AP239" s="244"/>
      <c r="AQ239" s="68"/>
    </row>
    <row r="240" spans="1:43">
      <c r="A240" s="16"/>
      <c r="B240" s="64"/>
      <c r="C240" s="83"/>
      <c r="D240" s="113"/>
      <c r="E240" s="113"/>
      <c r="F240" s="113"/>
      <c r="G240" s="83"/>
      <c r="H240" s="244" t="s">
        <v>591</v>
      </c>
      <c r="I240" s="244"/>
      <c r="J240" s="244"/>
      <c r="K240" s="83"/>
      <c r="L240" s="244" t="s">
        <v>591</v>
      </c>
      <c r="M240" s="244"/>
      <c r="N240" s="244"/>
      <c r="O240" s="83"/>
      <c r="P240" s="113"/>
      <c r="Q240" s="113"/>
      <c r="R240" s="113"/>
      <c r="S240" s="83"/>
      <c r="T240" s="113"/>
      <c r="U240" s="113"/>
      <c r="V240" s="113"/>
      <c r="W240" s="83"/>
      <c r="X240" s="308"/>
      <c r="Y240" s="308"/>
      <c r="Z240" s="308"/>
      <c r="AA240" s="83"/>
      <c r="AB240" s="308"/>
      <c r="AC240" s="308"/>
      <c r="AD240" s="308"/>
      <c r="AE240" s="83"/>
      <c r="AF240" s="113"/>
      <c r="AG240" s="113"/>
      <c r="AH240" s="113"/>
      <c r="AI240" s="83"/>
      <c r="AJ240" s="113"/>
      <c r="AK240" s="113"/>
      <c r="AL240" s="113"/>
      <c r="AM240" s="83"/>
      <c r="AN240" s="244" t="s">
        <v>604</v>
      </c>
      <c r="AO240" s="244"/>
      <c r="AP240" s="244"/>
      <c r="AQ240" s="68"/>
    </row>
    <row r="241" spans="1:43" ht="19.5" customHeight="1" thickBot="1">
      <c r="A241" s="16"/>
      <c r="B241" s="125"/>
      <c r="C241" s="103"/>
      <c r="D241" s="128"/>
      <c r="E241" s="128"/>
      <c r="F241" s="128"/>
      <c r="G241" s="103"/>
      <c r="H241" s="128"/>
      <c r="I241" s="128"/>
      <c r="J241" s="128"/>
      <c r="K241" s="103"/>
      <c r="L241" s="128"/>
      <c r="M241" s="128"/>
      <c r="N241" s="128"/>
      <c r="O241" s="103"/>
      <c r="P241" s="128"/>
      <c r="Q241" s="128"/>
      <c r="R241" s="128"/>
      <c r="S241" s="103"/>
      <c r="T241" s="128"/>
      <c r="U241" s="128"/>
      <c r="V241" s="128"/>
      <c r="W241" s="103"/>
      <c r="X241" s="245"/>
      <c r="Y241" s="245"/>
      <c r="Z241" s="245"/>
      <c r="AA241" s="103"/>
      <c r="AB241" s="245"/>
      <c r="AC241" s="245"/>
      <c r="AD241" s="245"/>
      <c r="AE241" s="103"/>
      <c r="AF241" s="128"/>
      <c r="AG241" s="128"/>
      <c r="AH241" s="128"/>
      <c r="AI241" s="103"/>
      <c r="AJ241" s="128"/>
      <c r="AK241" s="128"/>
      <c r="AL241" s="128"/>
      <c r="AM241" s="103"/>
      <c r="AN241" s="245" t="s">
        <v>637</v>
      </c>
      <c r="AO241" s="245"/>
      <c r="AP241" s="245"/>
      <c r="AQ241" s="130"/>
    </row>
    <row r="242" spans="1:43">
      <c r="A242" s="16"/>
      <c r="B242" s="27"/>
      <c r="C242" s="306"/>
      <c r="D242" s="55"/>
      <c r="E242" s="55"/>
      <c r="F242" s="55"/>
      <c r="G242" s="15"/>
      <c r="H242" s="55"/>
      <c r="I242" s="55"/>
      <c r="J242" s="55"/>
      <c r="K242" s="15"/>
      <c r="L242" s="55"/>
      <c r="M242" s="55"/>
      <c r="N242" s="55"/>
      <c r="O242" s="15"/>
      <c r="P242" s="55"/>
      <c r="Q242" s="55"/>
      <c r="R242" s="55"/>
      <c r="S242" s="15"/>
      <c r="T242" s="55"/>
      <c r="U242" s="55"/>
      <c r="V242" s="55"/>
      <c r="W242" s="15"/>
      <c r="X242" s="55"/>
      <c r="Y242" s="55"/>
      <c r="Z242" s="55"/>
      <c r="AA242" s="15"/>
      <c r="AB242" s="55"/>
      <c r="AC242" s="55"/>
      <c r="AD242" s="55"/>
      <c r="AE242" s="15"/>
      <c r="AF242" s="55"/>
      <c r="AG242" s="55"/>
      <c r="AH242" s="55"/>
      <c r="AI242" s="15"/>
      <c r="AJ242" s="55"/>
      <c r="AK242" s="55"/>
      <c r="AL242" s="55"/>
      <c r="AM242" s="15"/>
      <c r="AN242" s="309"/>
      <c r="AO242" s="309"/>
      <c r="AP242" s="309"/>
      <c r="AQ242" s="28"/>
    </row>
    <row r="243" spans="1:43">
      <c r="A243" s="16"/>
      <c r="B243" s="30"/>
      <c r="C243" s="310" t="s">
        <v>638</v>
      </c>
      <c r="D243" s="310"/>
      <c r="E243" s="310"/>
      <c r="F243" s="310"/>
      <c r="G243" s="310"/>
      <c r="H243" s="310"/>
      <c r="I243" s="310"/>
      <c r="J243" s="310"/>
      <c r="K243" s="29"/>
      <c r="L243" s="60"/>
      <c r="M243" s="60"/>
      <c r="N243" s="60"/>
      <c r="O243" s="29"/>
      <c r="P243" s="60"/>
      <c r="Q243" s="60"/>
      <c r="R243" s="60"/>
      <c r="S243" s="29"/>
      <c r="T243" s="60"/>
      <c r="U243" s="60"/>
      <c r="V243" s="60"/>
      <c r="W243" s="29"/>
      <c r="X243" s="60"/>
      <c r="Y243" s="60"/>
      <c r="Z243" s="60"/>
      <c r="AA243" s="29"/>
      <c r="AB243" s="60"/>
      <c r="AC243" s="60"/>
      <c r="AD243" s="60"/>
      <c r="AE243" s="29"/>
      <c r="AF243" s="60"/>
      <c r="AG243" s="60"/>
      <c r="AH243" s="60"/>
      <c r="AI243" s="29"/>
      <c r="AJ243" s="60"/>
      <c r="AK243" s="60"/>
      <c r="AL243" s="60"/>
      <c r="AM243" s="29"/>
      <c r="AN243" s="60"/>
      <c r="AO243" s="60"/>
      <c r="AP243" s="60"/>
      <c r="AQ243" s="34"/>
    </row>
    <row r="244" spans="1:43">
      <c r="A244" s="16"/>
      <c r="B244" s="27"/>
      <c r="C244" s="240" t="s">
        <v>160</v>
      </c>
      <c r="D244" s="284"/>
      <c r="E244" s="284"/>
      <c r="F244" s="284"/>
      <c r="G244" s="15"/>
      <c r="H244" s="284"/>
      <c r="I244" s="284"/>
      <c r="J244" s="284"/>
      <c r="K244" s="15"/>
      <c r="L244" s="284"/>
      <c r="M244" s="284"/>
      <c r="N244" s="284"/>
      <c r="O244" s="15"/>
      <c r="P244" s="284"/>
      <c r="Q244" s="284"/>
      <c r="R244" s="284"/>
      <c r="S244" s="15"/>
      <c r="T244" s="284"/>
      <c r="U244" s="284"/>
      <c r="V244" s="284"/>
      <c r="W244" s="15"/>
      <c r="X244" s="284"/>
      <c r="Y244" s="284"/>
      <c r="Z244" s="284"/>
      <c r="AA244" s="15"/>
      <c r="AB244" s="284"/>
      <c r="AC244" s="284"/>
      <c r="AD244" s="284"/>
      <c r="AE244" s="15"/>
      <c r="AF244" s="284"/>
      <c r="AG244" s="284"/>
      <c r="AH244" s="284"/>
      <c r="AI244" s="15"/>
      <c r="AJ244" s="284"/>
      <c r="AK244" s="284"/>
      <c r="AL244" s="284"/>
      <c r="AM244" s="15"/>
      <c r="AN244" s="284"/>
      <c r="AO244" s="284"/>
      <c r="AP244" s="284"/>
      <c r="AQ244" s="28"/>
    </row>
    <row r="245" spans="1:43">
      <c r="A245" s="16"/>
      <c r="B245" s="56"/>
      <c r="C245" s="311" t="s">
        <v>291</v>
      </c>
      <c r="D245" s="270" t="s">
        <v>208</v>
      </c>
      <c r="E245" s="272" t="s">
        <v>210</v>
      </c>
      <c r="F245" s="60"/>
      <c r="G245" s="60"/>
      <c r="H245" s="270" t="s">
        <v>208</v>
      </c>
      <c r="I245" s="272" t="s">
        <v>210</v>
      </c>
      <c r="J245" s="60"/>
      <c r="K245" s="60"/>
      <c r="L245" s="270" t="s">
        <v>208</v>
      </c>
      <c r="M245" s="272" t="s">
        <v>210</v>
      </c>
      <c r="N245" s="60"/>
      <c r="O245" s="60"/>
      <c r="P245" s="270" t="s">
        <v>208</v>
      </c>
      <c r="Q245" s="272" t="s">
        <v>210</v>
      </c>
      <c r="R245" s="60"/>
      <c r="S245" s="60"/>
      <c r="T245" s="270" t="s">
        <v>208</v>
      </c>
      <c r="U245" s="272" t="s">
        <v>210</v>
      </c>
      <c r="V245" s="60"/>
      <c r="W245" s="60"/>
      <c r="X245" s="270" t="s">
        <v>208</v>
      </c>
      <c r="Y245" s="272" t="s">
        <v>210</v>
      </c>
      <c r="Z245" s="60"/>
      <c r="AA245" s="60"/>
      <c r="AB245" s="270" t="s">
        <v>208</v>
      </c>
      <c r="AC245" s="272" t="s">
        <v>210</v>
      </c>
      <c r="AD245" s="60"/>
      <c r="AE245" s="60"/>
      <c r="AF245" s="270" t="s">
        <v>208</v>
      </c>
      <c r="AG245" s="272" t="s">
        <v>210</v>
      </c>
      <c r="AH245" s="60"/>
      <c r="AI245" s="60"/>
      <c r="AJ245" s="270" t="s">
        <v>208</v>
      </c>
      <c r="AK245" s="272" t="s">
        <v>210</v>
      </c>
      <c r="AL245" s="60"/>
      <c r="AM245" s="60"/>
      <c r="AN245" s="270" t="s">
        <v>208</v>
      </c>
      <c r="AO245" s="272" t="s">
        <v>210</v>
      </c>
      <c r="AP245" s="60"/>
      <c r="AQ245" s="63"/>
    </row>
    <row r="246" spans="1:43">
      <c r="A246" s="16"/>
      <c r="B246" s="56"/>
      <c r="C246" s="311"/>
      <c r="D246" s="270"/>
      <c r="E246" s="272"/>
      <c r="F246" s="60"/>
      <c r="G246" s="60"/>
      <c r="H246" s="270"/>
      <c r="I246" s="272"/>
      <c r="J246" s="60"/>
      <c r="K246" s="60"/>
      <c r="L246" s="270"/>
      <c r="M246" s="272"/>
      <c r="N246" s="60"/>
      <c r="O246" s="60"/>
      <c r="P246" s="270"/>
      <c r="Q246" s="272"/>
      <c r="R246" s="60"/>
      <c r="S246" s="60"/>
      <c r="T246" s="270"/>
      <c r="U246" s="272"/>
      <c r="V246" s="60"/>
      <c r="W246" s="60"/>
      <c r="X246" s="270"/>
      <c r="Y246" s="272"/>
      <c r="Z246" s="60"/>
      <c r="AA246" s="60"/>
      <c r="AB246" s="270"/>
      <c r="AC246" s="272"/>
      <c r="AD246" s="60"/>
      <c r="AE246" s="60"/>
      <c r="AF246" s="270"/>
      <c r="AG246" s="272"/>
      <c r="AH246" s="60"/>
      <c r="AI246" s="60"/>
      <c r="AJ246" s="270"/>
      <c r="AK246" s="272"/>
      <c r="AL246" s="60"/>
      <c r="AM246" s="60"/>
      <c r="AN246" s="270"/>
      <c r="AO246" s="272"/>
      <c r="AP246" s="60"/>
      <c r="AQ246" s="63"/>
    </row>
    <row r="247" spans="1:43">
      <c r="A247" s="16"/>
      <c r="B247" s="64"/>
      <c r="C247" s="312" t="s">
        <v>297</v>
      </c>
      <c r="D247" s="273" t="s">
        <v>210</v>
      </c>
      <c r="E247" s="273"/>
      <c r="F247" s="54"/>
      <c r="G247" s="54"/>
      <c r="H247" s="273" t="s">
        <v>210</v>
      </c>
      <c r="I247" s="273"/>
      <c r="J247" s="54"/>
      <c r="K247" s="54"/>
      <c r="L247" s="273" t="s">
        <v>210</v>
      </c>
      <c r="M247" s="273"/>
      <c r="N247" s="54"/>
      <c r="O247" s="54"/>
      <c r="P247" s="273" t="s">
        <v>210</v>
      </c>
      <c r="Q247" s="273"/>
      <c r="R247" s="54"/>
      <c r="S247" s="54"/>
      <c r="T247" s="273" t="s">
        <v>210</v>
      </c>
      <c r="U247" s="273"/>
      <c r="V247" s="54"/>
      <c r="W247" s="54"/>
      <c r="X247" s="273" t="s">
        <v>210</v>
      </c>
      <c r="Y247" s="273"/>
      <c r="Z247" s="54"/>
      <c r="AA247" s="54"/>
      <c r="AB247" s="273" t="s">
        <v>210</v>
      </c>
      <c r="AC247" s="273"/>
      <c r="AD247" s="54"/>
      <c r="AE247" s="54"/>
      <c r="AF247" s="273" t="s">
        <v>210</v>
      </c>
      <c r="AG247" s="273"/>
      <c r="AH247" s="54"/>
      <c r="AI247" s="54"/>
      <c r="AJ247" s="273" t="s">
        <v>210</v>
      </c>
      <c r="AK247" s="273"/>
      <c r="AL247" s="54"/>
      <c r="AM247" s="54"/>
      <c r="AN247" s="273" t="s">
        <v>210</v>
      </c>
      <c r="AO247" s="273"/>
      <c r="AP247" s="54"/>
      <c r="AQ247" s="68"/>
    </row>
    <row r="248" spans="1:43">
      <c r="A248" s="16"/>
      <c r="B248" s="64"/>
      <c r="C248" s="312"/>
      <c r="D248" s="273"/>
      <c r="E248" s="273"/>
      <c r="F248" s="54"/>
      <c r="G248" s="54"/>
      <c r="H248" s="273"/>
      <c r="I248" s="273"/>
      <c r="J248" s="54"/>
      <c r="K248" s="54"/>
      <c r="L248" s="273"/>
      <c r="M248" s="273"/>
      <c r="N248" s="54"/>
      <c r="O248" s="54"/>
      <c r="P248" s="273"/>
      <c r="Q248" s="273"/>
      <c r="R248" s="54"/>
      <c r="S248" s="54"/>
      <c r="T248" s="273"/>
      <c r="U248" s="273"/>
      <c r="V248" s="54"/>
      <c r="W248" s="54"/>
      <c r="X248" s="273"/>
      <c r="Y248" s="273"/>
      <c r="Z248" s="54"/>
      <c r="AA248" s="54"/>
      <c r="AB248" s="273"/>
      <c r="AC248" s="273"/>
      <c r="AD248" s="54"/>
      <c r="AE248" s="54"/>
      <c r="AF248" s="273"/>
      <c r="AG248" s="273"/>
      <c r="AH248" s="54"/>
      <c r="AI248" s="54"/>
      <c r="AJ248" s="273"/>
      <c r="AK248" s="273"/>
      <c r="AL248" s="54"/>
      <c r="AM248" s="54"/>
      <c r="AN248" s="273"/>
      <c r="AO248" s="273"/>
      <c r="AP248" s="54"/>
      <c r="AQ248" s="68"/>
    </row>
    <row r="249" spans="1:43">
      <c r="A249" s="16"/>
      <c r="B249" s="56"/>
      <c r="C249" s="311" t="s">
        <v>341</v>
      </c>
      <c r="D249" s="271">
        <v>11785</v>
      </c>
      <c r="E249" s="271"/>
      <c r="F249" s="60"/>
      <c r="G249" s="60"/>
      <c r="H249" s="272" t="s">
        <v>210</v>
      </c>
      <c r="I249" s="272"/>
      <c r="J249" s="60"/>
      <c r="K249" s="60"/>
      <c r="L249" s="272" t="s">
        <v>639</v>
      </c>
      <c r="M249" s="272"/>
      <c r="N249" s="270" t="s">
        <v>212</v>
      </c>
      <c r="O249" s="60"/>
      <c r="P249" s="272" t="s">
        <v>210</v>
      </c>
      <c r="Q249" s="272"/>
      <c r="R249" s="60"/>
      <c r="S249" s="60"/>
      <c r="T249" s="272" t="s">
        <v>640</v>
      </c>
      <c r="U249" s="272"/>
      <c r="V249" s="270" t="s">
        <v>212</v>
      </c>
      <c r="W249" s="60"/>
      <c r="X249" s="272" t="s">
        <v>210</v>
      </c>
      <c r="Y249" s="272"/>
      <c r="Z249" s="60"/>
      <c r="AA249" s="60"/>
      <c r="AB249" s="272" t="s">
        <v>210</v>
      </c>
      <c r="AC249" s="272"/>
      <c r="AD249" s="60"/>
      <c r="AE249" s="60"/>
      <c r="AF249" s="272" t="s">
        <v>641</v>
      </c>
      <c r="AG249" s="272"/>
      <c r="AH249" s="270" t="s">
        <v>212</v>
      </c>
      <c r="AI249" s="60"/>
      <c r="AJ249" s="271">
        <v>4060</v>
      </c>
      <c r="AK249" s="271"/>
      <c r="AL249" s="60"/>
      <c r="AM249" s="60"/>
      <c r="AN249" s="272" t="s">
        <v>210</v>
      </c>
      <c r="AO249" s="272"/>
      <c r="AP249" s="60"/>
      <c r="AQ249" s="63"/>
    </row>
    <row r="250" spans="1:43">
      <c r="A250" s="16"/>
      <c r="B250" s="56"/>
      <c r="C250" s="311"/>
      <c r="D250" s="271"/>
      <c r="E250" s="271"/>
      <c r="F250" s="60"/>
      <c r="G250" s="60"/>
      <c r="H250" s="272"/>
      <c r="I250" s="272"/>
      <c r="J250" s="60"/>
      <c r="K250" s="60"/>
      <c r="L250" s="272"/>
      <c r="M250" s="272"/>
      <c r="N250" s="270"/>
      <c r="O250" s="60"/>
      <c r="P250" s="272"/>
      <c r="Q250" s="272"/>
      <c r="R250" s="60"/>
      <c r="S250" s="60"/>
      <c r="T250" s="272"/>
      <c r="U250" s="272"/>
      <c r="V250" s="270"/>
      <c r="W250" s="60"/>
      <c r="X250" s="272"/>
      <c r="Y250" s="272"/>
      <c r="Z250" s="60"/>
      <c r="AA250" s="60"/>
      <c r="AB250" s="272"/>
      <c r="AC250" s="272"/>
      <c r="AD250" s="60"/>
      <c r="AE250" s="60"/>
      <c r="AF250" s="272"/>
      <c r="AG250" s="272"/>
      <c r="AH250" s="270"/>
      <c r="AI250" s="60"/>
      <c r="AJ250" s="271"/>
      <c r="AK250" s="271"/>
      <c r="AL250" s="60"/>
      <c r="AM250" s="60"/>
      <c r="AN250" s="272"/>
      <c r="AO250" s="272"/>
      <c r="AP250" s="60"/>
      <c r="AQ250" s="63"/>
    </row>
    <row r="251" spans="1:43">
      <c r="A251" s="16"/>
      <c r="B251" s="64"/>
      <c r="C251" s="312" t="s">
        <v>342</v>
      </c>
      <c r="D251" s="274">
        <v>54125</v>
      </c>
      <c r="E251" s="274"/>
      <c r="F251" s="54"/>
      <c r="G251" s="54"/>
      <c r="H251" s="274">
        <v>34700</v>
      </c>
      <c r="I251" s="274"/>
      <c r="J251" s="54"/>
      <c r="K251" s="54"/>
      <c r="L251" s="273" t="s">
        <v>210</v>
      </c>
      <c r="M251" s="273"/>
      <c r="N251" s="54"/>
      <c r="O251" s="54"/>
      <c r="P251" s="273" t="s">
        <v>210</v>
      </c>
      <c r="Q251" s="273"/>
      <c r="R251" s="54"/>
      <c r="S251" s="54"/>
      <c r="T251" s="274">
        <v>1048</v>
      </c>
      <c r="U251" s="274"/>
      <c r="V251" s="54"/>
      <c r="W251" s="54"/>
      <c r="X251" s="273" t="s">
        <v>210</v>
      </c>
      <c r="Y251" s="273"/>
      <c r="Z251" s="54"/>
      <c r="AA251" s="54"/>
      <c r="AB251" s="273" t="s">
        <v>210</v>
      </c>
      <c r="AC251" s="273"/>
      <c r="AD251" s="54"/>
      <c r="AE251" s="54"/>
      <c r="AF251" s="273" t="s">
        <v>642</v>
      </c>
      <c r="AG251" s="273"/>
      <c r="AH251" s="284" t="s">
        <v>212</v>
      </c>
      <c r="AI251" s="54"/>
      <c r="AJ251" s="274">
        <v>69505</v>
      </c>
      <c r="AK251" s="274"/>
      <c r="AL251" s="54"/>
      <c r="AM251" s="54"/>
      <c r="AN251" s="273" t="s">
        <v>210</v>
      </c>
      <c r="AO251" s="273"/>
      <c r="AP251" s="54"/>
      <c r="AQ251" s="68"/>
    </row>
    <row r="252" spans="1:43" ht="15.75" thickBot="1">
      <c r="A252" s="16"/>
      <c r="B252" s="64"/>
      <c r="C252" s="312"/>
      <c r="D252" s="276"/>
      <c r="E252" s="276"/>
      <c r="F252" s="103"/>
      <c r="G252" s="54"/>
      <c r="H252" s="276"/>
      <c r="I252" s="276"/>
      <c r="J252" s="103"/>
      <c r="K252" s="54"/>
      <c r="L252" s="275"/>
      <c r="M252" s="275"/>
      <c r="N252" s="103"/>
      <c r="O252" s="54"/>
      <c r="P252" s="275"/>
      <c r="Q252" s="275"/>
      <c r="R252" s="103"/>
      <c r="S252" s="54"/>
      <c r="T252" s="276"/>
      <c r="U252" s="276"/>
      <c r="V252" s="103"/>
      <c r="W252" s="54"/>
      <c r="X252" s="275"/>
      <c r="Y252" s="275"/>
      <c r="Z252" s="103"/>
      <c r="AA252" s="54"/>
      <c r="AB252" s="275"/>
      <c r="AC252" s="275"/>
      <c r="AD252" s="103"/>
      <c r="AE252" s="54"/>
      <c r="AF252" s="275"/>
      <c r="AG252" s="275"/>
      <c r="AH252" s="332"/>
      <c r="AI252" s="54"/>
      <c r="AJ252" s="276"/>
      <c r="AK252" s="276"/>
      <c r="AL252" s="103"/>
      <c r="AM252" s="54"/>
      <c r="AN252" s="275"/>
      <c r="AO252" s="275"/>
      <c r="AP252" s="103"/>
      <c r="AQ252" s="68"/>
    </row>
    <row r="253" spans="1:43">
      <c r="A253" s="16"/>
      <c r="B253" s="56"/>
      <c r="C253" s="270"/>
      <c r="D253" s="277">
        <v>65910</v>
      </c>
      <c r="E253" s="277"/>
      <c r="F253" s="148"/>
      <c r="G253" s="60"/>
      <c r="H253" s="277">
        <v>34700</v>
      </c>
      <c r="I253" s="277"/>
      <c r="J253" s="148"/>
      <c r="K253" s="60"/>
      <c r="L253" s="282" t="s">
        <v>639</v>
      </c>
      <c r="M253" s="282"/>
      <c r="N253" s="333" t="s">
        <v>212</v>
      </c>
      <c r="O253" s="60"/>
      <c r="P253" s="282" t="s">
        <v>210</v>
      </c>
      <c r="Q253" s="282"/>
      <c r="R253" s="148"/>
      <c r="S253" s="60"/>
      <c r="T253" s="282">
        <v>952</v>
      </c>
      <c r="U253" s="282"/>
      <c r="V253" s="148"/>
      <c r="W253" s="60"/>
      <c r="X253" s="282" t="s">
        <v>210</v>
      </c>
      <c r="Y253" s="282"/>
      <c r="Z253" s="148"/>
      <c r="AA253" s="60"/>
      <c r="AB253" s="282" t="s">
        <v>210</v>
      </c>
      <c r="AC253" s="282"/>
      <c r="AD253" s="148"/>
      <c r="AE253" s="60"/>
      <c r="AF253" s="282" t="s">
        <v>643</v>
      </c>
      <c r="AG253" s="282"/>
      <c r="AH253" s="333" t="s">
        <v>212</v>
      </c>
      <c r="AI253" s="60"/>
      <c r="AJ253" s="277">
        <v>73565</v>
      </c>
      <c r="AK253" s="277"/>
      <c r="AL253" s="148"/>
      <c r="AM253" s="60"/>
      <c r="AN253" s="282" t="s">
        <v>210</v>
      </c>
      <c r="AO253" s="282"/>
      <c r="AP253" s="148"/>
      <c r="AQ253" s="63"/>
    </row>
    <row r="254" spans="1:43" ht="15.75" thickBot="1">
      <c r="A254" s="16"/>
      <c r="B254" s="56"/>
      <c r="C254" s="270"/>
      <c r="D254" s="278"/>
      <c r="E254" s="278"/>
      <c r="F254" s="152"/>
      <c r="G254" s="60"/>
      <c r="H254" s="278"/>
      <c r="I254" s="278"/>
      <c r="J254" s="152"/>
      <c r="K254" s="60"/>
      <c r="L254" s="279"/>
      <c r="M254" s="279"/>
      <c r="N254" s="334"/>
      <c r="O254" s="60"/>
      <c r="P254" s="279"/>
      <c r="Q254" s="279"/>
      <c r="R254" s="152"/>
      <c r="S254" s="60"/>
      <c r="T254" s="279"/>
      <c r="U254" s="279"/>
      <c r="V254" s="152"/>
      <c r="W254" s="60"/>
      <c r="X254" s="279"/>
      <c r="Y254" s="279"/>
      <c r="Z254" s="152"/>
      <c r="AA254" s="60"/>
      <c r="AB254" s="279"/>
      <c r="AC254" s="279"/>
      <c r="AD254" s="152"/>
      <c r="AE254" s="60"/>
      <c r="AF254" s="279"/>
      <c r="AG254" s="279"/>
      <c r="AH254" s="334"/>
      <c r="AI254" s="60"/>
      <c r="AJ254" s="278"/>
      <c r="AK254" s="278"/>
      <c r="AL254" s="152"/>
      <c r="AM254" s="60"/>
      <c r="AN254" s="279"/>
      <c r="AO254" s="279"/>
      <c r="AP254" s="152"/>
      <c r="AQ254" s="63"/>
    </row>
    <row r="255" spans="1:43">
      <c r="A255" s="16"/>
      <c r="B255" s="27"/>
      <c r="C255" s="240" t="s">
        <v>162</v>
      </c>
      <c r="D255" s="55"/>
      <c r="E255" s="55"/>
      <c r="F255" s="55"/>
      <c r="G255" s="15"/>
      <c r="H255" s="55"/>
      <c r="I255" s="55"/>
      <c r="J255" s="55"/>
      <c r="K255" s="15"/>
      <c r="L255" s="55"/>
      <c r="M255" s="55"/>
      <c r="N255" s="55"/>
      <c r="O255" s="15"/>
      <c r="P255" s="55"/>
      <c r="Q255" s="55"/>
      <c r="R255" s="55"/>
      <c r="S255" s="15"/>
      <c r="T255" s="55"/>
      <c r="U255" s="55"/>
      <c r="V255" s="55"/>
      <c r="W255" s="15"/>
      <c r="X255" s="55"/>
      <c r="Y255" s="55"/>
      <c r="Z255" s="55"/>
      <c r="AA255" s="15"/>
      <c r="AB255" s="55"/>
      <c r="AC255" s="55"/>
      <c r="AD255" s="55"/>
      <c r="AE255" s="15"/>
      <c r="AF255" s="55"/>
      <c r="AG255" s="55"/>
      <c r="AH255" s="55"/>
      <c r="AI255" s="15"/>
      <c r="AJ255" s="55"/>
      <c r="AK255" s="55"/>
      <c r="AL255" s="55"/>
      <c r="AM255" s="15"/>
      <c r="AN255" s="55"/>
      <c r="AO255" s="55"/>
      <c r="AP255" s="55"/>
      <c r="AQ255" s="28"/>
    </row>
    <row r="256" spans="1:43">
      <c r="A256" s="16"/>
      <c r="B256" s="56"/>
      <c r="C256" s="311" t="s">
        <v>537</v>
      </c>
      <c r="D256" s="271">
        <v>444220</v>
      </c>
      <c r="E256" s="271"/>
      <c r="F256" s="60"/>
      <c r="G256" s="60"/>
      <c r="H256" s="272" t="s">
        <v>210</v>
      </c>
      <c r="I256" s="272"/>
      <c r="J256" s="60"/>
      <c r="K256" s="60"/>
      <c r="L256" s="272" t="s">
        <v>210</v>
      </c>
      <c r="M256" s="272"/>
      <c r="N256" s="60"/>
      <c r="O256" s="60"/>
      <c r="P256" s="271">
        <v>13233</v>
      </c>
      <c r="Q256" s="271"/>
      <c r="R256" s="60"/>
      <c r="S256" s="60"/>
      <c r="T256" s="272" t="s">
        <v>210</v>
      </c>
      <c r="U256" s="272"/>
      <c r="V256" s="60"/>
      <c r="W256" s="60"/>
      <c r="X256" s="272" t="s">
        <v>210</v>
      </c>
      <c r="Y256" s="272"/>
      <c r="Z256" s="60"/>
      <c r="AA256" s="60"/>
      <c r="AB256" s="272" t="s">
        <v>210</v>
      </c>
      <c r="AC256" s="272"/>
      <c r="AD256" s="60"/>
      <c r="AE256" s="60"/>
      <c r="AF256" s="272" t="s">
        <v>644</v>
      </c>
      <c r="AG256" s="272"/>
      <c r="AH256" s="270" t="s">
        <v>212</v>
      </c>
      <c r="AI256" s="60"/>
      <c r="AJ256" s="271">
        <v>438297</v>
      </c>
      <c r="AK256" s="271"/>
      <c r="AL256" s="60"/>
      <c r="AM256" s="60"/>
      <c r="AN256" s="271">
        <v>13233</v>
      </c>
      <c r="AO256" s="271"/>
      <c r="AP256" s="60"/>
      <c r="AQ256" s="63"/>
    </row>
    <row r="257" spans="1:43">
      <c r="A257" s="16"/>
      <c r="B257" s="56"/>
      <c r="C257" s="311"/>
      <c r="D257" s="271"/>
      <c r="E257" s="271"/>
      <c r="F257" s="60"/>
      <c r="G257" s="60"/>
      <c r="H257" s="272"/>
      <c r="I257" s="272"/>
      <c r="J257" s="60"/>
      <c r="K257" s="60"/>
      <c r="L257" s="272"/>
      <c r="M257" s="272"/>
      <c r="N257" s="60"/>
      <c r="O257" s="60"/>
      <c r="P257" s="271"/>
      <c r="Q257" s="271"/>
      <c r="R257" s="60"/>
      <c r="S257" s="60"/>
      <c r="T257" s="272"/>
      <c r="U257" s="272"/>
      <c r="V257" s="60"/>
      <c r="W257" s="60"/>
      <c r="X257" s="272"/>
      <c r="Y257" s="272"/>
      <c r="Z257" s="60"/>
      <c r="AA257" s="60"/>
      <c r="AB257" s="272"/>
      <c r="AC257" s="272"/>
      <c r="AD257" s="60"/>
      <c r="AE257" s="60"/>
      <c r="AF257" s="272"/>
      <c r="AG257" s="272"/>
      <c r="AH257" s="270"/>
      <c r="AI257" s="60"/>
      <c r="AJ257" s="271"/>
      <c r="AK257" s="271"/>
      <c r="AL257" s="60"/>
      <c r="AM257" s="60"/>
      <c r="AN257" s="271"/>
      <c r="AO257" s="271"/>
      <c r="AP257" s="60"/>
      <c r="AQ257" s="63"/>
    </row>
    <row r="258" spans="1:43">
      <c r="A258" s="16"/>
      <c r="B258" s="64"/>
      <c r="C258" s="312" t="s">
        <v>409</v>
      </c>
      <c r="D258" s="274">
        <v>4232</v>
      </c>
      <c r="E258" s="274"/>
      <c r="F258" s="54"/>
      <c r="G258" s="54"/>
      <c r="H258" s="273" t="s">
        <v>210</v>
      </c>
      <c r="I258" s="273"/>
      <c r="J258" s="54"/>
      <c r="K258" s="54"/>
      <c r="L258" s="273" t="s">
        <v>210</v>
      </c>
      <c r="M258" s="273"/>
      <c r="N258" s="54"/>
      <c r="O258" s="54"/>
      <c r="P258" s="273">
        <v>75</v>
      </c>
      <c r="Q258" s="273"/>
      <c r="R258" s="54"/>
      <c r="S258" s="54"/>
      <c r="T258" s="273" t="s">
        <v>210</v>
      </c>
      <c r="U258" s="273"/>
      <c r="V258" s="54"/>
      <c r="W258" s="54"/>
      <c r="X258" s="274">
        <v>8708</v>
      </c>
      <c r="Y258" s="274"/>
      <c r="Z258" s="54"/>
      <c r="AA258" s="54"/>
      <c r="AB258" s="273" t="s">
        <v>210</v>
      </c>
      <c r="AC258" s="273"/>
      <c r="AD258" s="54"/>
      <c r="AE258" s="54"/>
      <c r="AF258" s="273" t="s">
        <v>210</v>
      </c>
      <c r="AG258" s="273"/>
      <c r="AH258" s="54"/>
      <c r="AI258" s="54"/>
      <c r="AJ258" s="274">
        <v>13015</v>
      </c>
      <c r="AK258" s="274"/>
      <c r="AL258" s="54"/>
      <c r="AM258" s="54"/>
      <c r="AN258" s="273">
        <v>75</v>
      </c>
      <c r="AO258" s="273"/>
      <c r="AP258" s="54"/>
      <c r="AQ258" s="68"/>
    </row>
    <row r="259" spans="1:43">
      <c r="A259" s="16"/>
      <c r="B259" s="64"/>
      <c r="C259" s="312"/>
      <c r="D259" s="274"/>
      <c r="E259" s="274"/>
      <c r="F259" s="54"/>
      <c r="G259" s="54"/>
      <c r="H259" s="273"/>
      <c r="I259" s="273"/>
      <c r="J259" s="54"/>
      <c r="K259" s="54"/>
      <c r="L259" s="273"/>
      <c r="M259" s="273"/>
      <c r="N259" s="54"/>
      <c r="O259" s="54"/>
      <c r="P259" s="273"/>
      <c r="Q259" s="273"/>
      <c r="R259" s="54"/>
      <c r="S259" s="54"/>
      <c r="T259" s="273"/>
      <c r="U259" s="273"/>
      <c r="V259" s="54"/>
      <c r="W259" s="54"/>
      <c r="X259" s="274"/>
      <c r="Y259" s="274"/>
      <c r="Z259" s="54"/>
      <c r="AA259" s="54"/>
      <c r="AB259" s="273"/>
      <c r="AC259" s="273"/>
      <c r="AD259" s="54"/>
      <c r="AE259" s="54"/>
      <c r="AF259" s="273"/>
      <c r="AG259" s="273"/>
      <c r="AH259" s="54"/>
      <c r="AI259" s="54"/>
      <c r="AJ259" s="274"/>
      <c r="AK259" s="274"/>
      <c r="AL259" s="54"/>
      <c r="AM259" s="54"/>
      <c r="AN259" s="273"/>
      <c r="AO259" s="273"/>
      <c r="AP259" s="54"/>
      <c r="AQ259" s="68"/>
    </row>
    <row r="260" spans="1:43">
      <c r="A260" s="16"/>
      <c r="B260" s="56"/>
      <c r="C260" s="311" t="s">
        <v>411</v>
      </c>
      <c r="D260" s="271">
        <v>53044</v>
      </c>
      <c r="E260" s="271"/>
      <c r="F260" s="60"/>
      <c r="G260" s="60"/>
      <c r="H260" s="272" t="s">
        <v>210</v>
      </c>
      <c r="I260" s="272"/>
      <c r="J260" s="60"/>
      <c r="K260" s="60"/>
      <c r="L260" s="272" t="s">
        <v>210</v>
      </c>
      <c r="M260" s="272"/>
      <c r="N260" s="60"/>
      <c r="O260" s="60"/>
      <c r="P260" s="271">
        <v>6580</v>
      </c>
      <c r="Q260" s="271"/>
      <c r="R260" s="60"/>
      <c r="S260" s="60"/>
      <c r="T260" s="272" t="s">
        <v>210</v>
      </c>
      <c r="U260" s="272"/>
      <c r="V260" s="60"/>
      <c r="W260" s="60"/>
      <c r="X260" s="271">
        <v>23312</v>
      </c>
      <c r="Y260" s="271"/>
      <c r="Z260" s="60"/>
      <c r="AA260" s="60"/>
      <c r="AB260" s="272" t="s">
        <v>210</v>
      </c>
      <c r="AC260" s="272"/>
      <c r="AD260" s="60"/>
      <c r="AE260" s="60"/>
      <c r="AF260" s="272" t="s">
        <v>645</v>
      </c>
      <c r="AG260" s="272"/>
      <c r="AH260" s="270" t="s">
        <v>212</v>
      </c>
      <c r="AI260" s="60"/>
      <c r="AJ260" s="271">
        <v>70200</v>
      </c>
      <c r="AK260" s="271"/>
      <c r="AL260" s="60"/>
      <c r="AM260" s="60"/>
      <c r="AN260" s="271">
        <v>6580</v>
      </c>
      <c r="AO260" s="271"/>
      <c r="AP260" s="60"/>
      <c r="AQ260" s="63"/>
    </row>
    <row r="261" spans="1:43" ht="15.75" thickBot="1">
      <c r="A261" s="16"/>
      <c r="B261" s="56"/>
      <c r="C261" s="311"/>
      <c r="D261" s="278"/>
      <c r="E261" s="278"/>
      <c r="F261" s="152"/>
      <c r="G261" s="60"/>
      <c r="H261" s="279"/>
      <c r="I261" s="279"/>
      <c r="J261" s="152"/>
      <c r="K261" s="60"/>
      <c r="L261" s="279"/>
      <c r="M261" s="279"/>
      <c r="N261" s="152"/>
      <c r="O261" s="60"/>
      <c r="P261" s="278"/>
      <c r="Q261" s="278"/>
      <c r="R261" s="152"/>
      <c r="S261" s="60"/>
      <c r="T261" s="279"/>
      <c r="U261" s="279"/>
      <c r="V261" s="152"/>
      <c r="W261" s="60"/>
      <c r="X261" s="278"/>
      <c r="Y261" s="278"/>
      <c r="Z261" s="152"/>
      <c r="AA261" s="60"/>
      <c r="AB261" s="279"/>
      <c r="AC261" s="279"/>
      <c r="AD261" s="152"/>
      <c r="AE261" s="60"/>
      <c r="AF261" s="279"/>
      <c r="AG261" s="279"/>
      <c r="AH261" s="334"/>
      <c r="AI261" s="60"/>
      <c r="AJ261" s="278"/>
      <c r="AK261" s="278"/>
      <c r="AL261" s="152"/>
      <c r="AM261" s="60"/>
      <c r="AN261" s="278"/>
      <c r="AO261" s="278"/>
      <c r="AP261" s="152"/>
      <c r="AQ261" s="63"/>
    </row>
    <row r="262" spans="1:43">
      <c r="A262" s="16"/>
      <c r="B262" s="64"/>
      <c r="C262" s="284"/>
      <c r="D262" s="280">
        <v>501496</v>
      </c>
      <c r="E262" s="280"/>
      <c r="F262" s="55"/>
      <c r="G262" s="54"/>
      <c r="H262" s="281" t="s">
        <v>210</v>
      </c>
      <c r="I262" s="281"/>
      <c r="J262" s="55"/>
      <c r="K262" s="54"/>
      <c r="L262" s="281" t="s">
        <v>210</v>
      </c>
      <c r="M262" s="281"/>
      <c r="N262" s="55"/>
      <c r="O262" s="54"/>
      <c r="P262" s="280">
        <v>19888</v>
      </c>
      <c r="Q262" s="280"/>
      <c r="R262" s="55"/>
      <c r="S262" s="54"/>
      <c r="T262" s="281" t="s">
        <v>210</v>
      </c>
      <c r="U262" s="281"/>
      <c r="V262" s="55"/>
      <c r="W262" s="54"/>
      <c r="X262" s="280">
        <v>32020</v>
      </c>
      <c r="Y262" s="280"/>
      <c r="Z262" s="55"/>
      <c r="AA262" s="54"/>
      <c r="AB262" s="281" t="s">
        <v>210</v>
      </c>
      <c r="AC262" s="281"/>
      <c r="AD262" s="55"/>
      <c r="AE262" s="54"/>
      <c r="AF262" s="281" t="s">
        <v>646</v>
      </c>
      <c r="AG262" s="281"/>
      <c r="AH262" s="285" t="s">
        <v>212</v>
      </c>
      <c r="AI262" s="54"/>
      <c r="AJ262" s="280">
        <v>521512</v>
      </c>
      <c r="AK262" s="280"/>
      <c r="AL262" s="55"/>
      <c r="AM262" s="54"/>
      <c r="AN262" s="280">
        <v>19888</v>
      </c>
      <c r="AO262" s="280"/>
      <c r="AP262" s="55"/>
      <c r="AQ262" s="68"/>
    </row>
    <row r="263" spans="1:43" ht="15.75" thickBot="1">
      <c r="A263" s="16"/>
      <c r="B263" s="64"/>
      <c r="C263" s="284"/>
      <c r="D263" s="276"/>
      <c r="E263" s="276"/>
      <c r="F263" s="103"/>
      <c r="G263" s="54"/>
      <c r="H263" s="275"/>
      <c r="I263" s="275"/>
      <c r="J263" s="103"/>
      <c r="K263" s="54"/>
      <c r="L263" s="275"/>
      <c r="M263" s="275"/>
      <c r="N263" s="103"/>
      <c r="O263" s="54"/>
      <c r="P263" s="276"/>
      <c r="Q263" s="276"/>
      <c r="R263" s="103"/>
      <c r="S263" s="54"/>
      <c r="T263" s="275"/>
      <c r="U263" s="275"/>
      <c r="V263" s="103"/>
      <c r="W263" s="54"/>
      <c r="X263" s="276"/>
      <c r="Y263" s="276"/>
      <c r="Z263" s="103"/>
      <c r="AA263" s="54"/>
      <c r="AB263" s="275"/>
      <c r="AC263" s="275"/>
      <c r="AD263" s="103"/>
      <c r="AE263" s="54"/>
      <c r="AF263" s="275"/>
      <c r="AG263" s="275"/>
      <c r="AH263" s="332"/>
      <c r="AI263" s="54"/>
      <c r="AJ263" s="276"/>
      <c r="AK263" s="276"/>
      <c r="AL263" s="103"/>
      <c r="AM263" s="54"/>
      <c r="AN263" s="276"/>
      <c r="AO263" s="276"/>
      <c r="AP263" s="103"/>
      <c r="AQ263" s="68"/>
    </row>
    <row r="264" spans="1:43">
      <c r="A264" s="16"/>
      <c r="B264" s="30"/>
      <c r="C264" s="317" t="s">
        <v>44</v>
      </c>
      <c r="D264" s="317"/>
      <c r="E264" s="317"/>
      <c r="F264" s="317"/>
      <c r="G264" s="29"/>
      <c r="H264" s="148"/>
      <c r="I264" s="148"/>
      <c r="J264" s="148"/>
      <c r="K264" s="29"/>
      <c r="L264" s="148"/>
      <c r="M264" s="148"/>
      <c r="N264" s="148"/>
      <c r="O264" s="29"/>
      <c r="P264" s="148"/>
      <c r="Q264" s="148"/>
      <c r="R264" s="148"/>
      <c r="S264" s="29"/>
      <c r="T264" s="148"/>
      <c r="U264" s="148"/>
      <c r="V264" s="148"/>
      <c r="W264" s="29"/>
      <c r="X264" s="148"/>
      <c r="Y264" s="148"/>
      <c r="Z264" s="148"/>
      <c r="AA264" s="29"/>
      <c r="AB264" s="148"/>
      <c r="AC264" s="148"/>
      <c r="AD264" s="148"/>
      <c r="AE264" s="29"/>
      <c r="AF264" s="148"/>
      <c r="AG264" s="148"/>
      <c r="AH264" s="148"/>
      <c r="AI264" s="29"/>
      <c r="AJ264" s="148"/>
      <c r="AK264" s="148"/>
      <c r="AL264" s="148"/>
      <c r="AM264" s="29"/>
      <c r="AN264" s="148"/>
      <c r="AO264" s="148"/>
      <c r="AP264" s="148"/>
      <c r="AQ264" s="34"/>
    </row>
    <row r="265" spans="1:43">
      <c r="A265" s="16"/>
      <c r="B265" s="64"/>
      <c r="C265" s="318" t="s">
        <v>618</v>
      </c>
      <c r="D265" s="273" t="s">
        <v>210</v>
      </c>
      <c r="E265" s="273"/>
      <c r="F265" s="54"/>
      <c r="G265" s="54"/>
      <c r="H265" s="273" t="s">
        <v>210</v>
      </c>
      <c r="I265" s="273"/>
      <c r="J265" s="54"/>
      <c r="K265" s="54"/>
      <c r="L265" s="273" t="s">
        <v>210</v>
      </c>
      <c r="M265" s="273"/>
      <c r="N265" s="54"/>
      <c r="O265" s="54"/>
      <c r="P265" s="273" t="s">
        <v>210</v>
      </c>
      <c r="Q265" s="273"/>
      <c r="R265" s="54"/>
      <c r="S265" s="54"/>
      <c r="T265" s="273" t="s">
        <v>210</v>
      </c>
      <c r="U265" s="273"/>
      <c r="V265" s="54"/>
      <c r="W265" s="54"/>
      <c r="X265" s="273" t="s">
        <v>210</v>
      </c>
      <c r="Y265" s="273"/>
      <c r="Z265" s="54"/>
      <c r="AA265" s="54"/>
      <c r="AB265" s="273" t="s">
        <v>210</v>
      </c>
      <c r="AC265" s="273"/>
      <c r="AD265" s="54"/>
      <c r="AE265" s="54"/>
      <c r="AF265" s="273" t="s">
        <v>210</v>
      </c>
      <c r="AG265" s="273"/>
      <c r="AH265" s="54"/>
      <c r="AI265" s="54"/>
      <c r="AJ265" s="273" t="s">
        <v>210</v>
      </c>
      <c r="AK265" s="273"/>
      <c r="AL265" s="54"/>
      <c r="AM265" s="54"/>
      <c r="AN265" s="273" t="s">
        <v>210</v>
      </c>
      <c r="AO265" s="273"/>
      <c r="AP265" s="54"/>
      <c r="AQ265" s="68"/>
    </row>
    <row r="266" spans="1:43" ht="15.75" thickBot="1">
      <c r="A266" s="16"/>
      <c r="B266" s="64"/>
      <c r="C266" s="318"/>
      <c r="D266" s="275"/>
      <c r="E266" s="275"/>
      <c r="F266" s="103"/>
      <c r="G266" s="54"/>
      <c r="H266" s="275"/>
      <c r="I266" s="275"/>
      <c r="J266" s="103"/>
      <c r="K266" s="54"/>
      <c r="L266" s="275"/>
      <c r="M266" s="275"/>
      <c r="N266" s="103"/>
      <c r="O266" s="54"/>
      <c r="P266" s="275"/>
      <c r="Q266" s="275"/>
      <c r="R266" s="103"/>
      <c r="S266" s="54"/>
      <c r="T266" s="275"/>
      <c r="U266" s="275"/>
      <c r="V266" s="103"/>
      <c r="W266" s="54"/>
      <c r="X266" s="275"/>
      <c r="Y266" s="275"/>
      <c r="Z266" s="103"/>
      <c r="AA266" s="54"/>
      <c r="AB266" s="275"/>
      <c r="AC266" s="275"/>
      <c r="AD266" s="103"/>
      <c r="AE266" s="54"/>
      <c r="AF266" s="275"/>
      <c r="AG266" s="275"/>
      <c r="AH266" s="103"/>
      <c r="AI266" s="54"/>
      <c r="AJ266" s="275"/>
      <c r="AK266" s="275"/>
      <c r="AL266" s="103"/>
      <c r="AM266" s="54"/>
      <c r="AN266" s="275"/>
      <c r="AO266" s="275"/>
      <c r="AP266" s="103"/>
      <c r="AQ266" s="68"/>
    </row>
    <row r="267" spans="1:43">
      <c r="A267" s="16"/>
      <c r="B267" s="56"/>
      <c r="C267" s="60"/>
      <c r="D267" s="260" t="s">
        <v>210</v>
      </c>
      <c r="E267" s="260"/>
      <c r="F267" s="148"/>
      <c r="G267" s="60"/>
      <c r="H267" s="260" t="s">
        <v>210</v>
      </c>
      <c r="I267" s="260"/>
      <c r="J267" s="148"/>
      <c r="K267" s="60"/>
      <c r="L267" s="260" t="s">
        <v>210</v>
      </c>
      <c r="M267" s="260"/>
      <c r="N267" s="148"/>
      <c r="O267" s="60"/>
      <c r="P267" s="260" t="s">
        <v>210</v>
      </c>
      <c r="Q267" s="260"/>
      <c r="R267" s="148"/>
      <c r="S267" s="60"/>
      <c r="T267" s="260" t="s">
        <v>210</v>
      </c>
      <c r="U267" s="260"/>
      <c r="V267" s="148"/>
      <c r="W267" s="60"/>
      <c r="X267" s="260" t="s">
        <v>210</v>
      </c>
      <c r="Y267" s="260"/>
      <c r="Z267" s="148"/>
      <c r="AA267" s="60"/>
      <c r="AB267" s="260" t="s">
        <v>210</v>
      </c>
      <c r="AC267" s="260"/>
      <c r="AD267" s="148"/>
      <c r="AE267" s="60"/>
      <c r="AF267" s="260" t="s">
        <v>210</v>
      </c>
      <c r="AG267" s="260"/>
      <c r="AH267" s="148"/>
      <c r="AI267" s="60"/>
      <c r="AJ267" s="260" t="s">
        <v>210</v>
      </c>
      <c r="AK267" s="260"/>
      <c r="AL267" s="148"/>
      <c r="AM267" s="60"/>
      <c r="AN267" s="260" t="s">
        <v>210</v>
      </c>
      <c r="AO267" s="260"/>
      <c r="AP267" s="148"/>
      <c r="AQ267" s="63"/>
    </row>
    <row r="268" spans="1:43" ht="15.75" thickBot="1">
      <c r="A268" s="16"/>
      <c r="B268" s="56"/>
      <c r="C268" s="60"/>
      <c r="D268" s="253"/>
      <c r="E268" s="253"/>
      <c r="F268" s="152"/>
      <c r="G268" s="60"/>
      <c r="H268" s="253"/>
      <c r="I268" s="253"/>
      <c r="J268" s="152"/>
      <c r="K268" s="60"/>
      <c r="L268" s="253"/>
      <c r="M268" s="253"/>
      <c r="N268" s="152"/>
      <c r="O268" s="60"/>
      <c r="P268" s="253"/>
      <c r="Q268" s="253"/>
      <c r="R268" s="152"/>
      <c r="S268" s="60"/>
      <c r="T268" s="253"/>
      <c r="U268" s="253"/>
      <c r="V268" s="152"/>
      <c r="W268" s="60"/>
      <c r="X268" s="253"/>
      <c r="Y268" s="253"/>
      <c r="Z268" s="152"/>
      <c r="AA268" s="60"/>
      <c r="AB268" s="253"/>
      <c r="AC268" s="253"/>
      <c r="AD268" s="152"/>
      <c r="AE268" s="60"/>
      <c r="AF268" s="253"/>
      <c r="AG268" s="253"/>
      <c r="AH268" s="152"/>
      <c r="AI268" s="60"/>
      <c r="AJ268" s="253"/>
      <c r="AK268" s="253"/>
      <c r="AL268" s="152"/>
      <c r="AM268" s="60"/>
      <c r="AN268" s="253"/>
      <c r="AO268" s="253"/>
      <c r="AP268" s="152"/>
      <c r="AQ268" s="63"/>
    </row>
    <row r="269" spans="1:43">
      <c r="A269" s="16"/>
      <c r="B269" s="64"/>
      <c r="C269" s="247" t="s">
        <v>45</v>
      </c>
      <c r="D269" s="285" t="s">
        <v>208</v>
      </c>
      <c r="E269" s="280">
        <v>567406</v>
      </c>
      <c r="F269" s="55"/>
      <c r="G269" s="54"/>
      <c r="H269" s="285" t="s">
        <v>208</v>
      </c>
      <c r="I269" s="280">
        <v>34700</v>
      </c>
      <c r="J269" s="55"/>
      <c r="K269" s="54"/>
      <c r="L269" s="285" t="s">
        <v>208</v>
      </c>
      <c r="M269" s="281" t="s">
        <v>639</v>
      </c>
      <c r="N269" s="285" t="s">
        <v>212</v>
      </c>
      <c r="O269" s="54"/>
      <c r="P269" s="285" t="s">
        <v>208</v>
      </c>
      <c r="Q269" s="280">
        <v>19888</v>
      </c>
      <c r="R269" s="55"/>
      <c r="S269" s="54"/>
      <c r="T269" s="285" t="s">
        <v>208</v>
      </c>
      <c r="U269" s="281">
        <v>952</v>
      </c>
      <c r="V269" s="55"/>
      <c r="W269" s="54"/>
      <c r="X269" s="285" t="s">
        <v>208</v>
      </c>
      <c r="Y269" s="280">
        <v>32020</v>
      </c>
      <c r="Z269" s="55"/>
      <c r="AA269" s="54"/>
      <c r="AB269" s="285" t="s">
        <v>208</v>
      </c>
      <c r="AC269" s="281" t="s">
        <v>210</v>
      </c>
      <c r="AD269" s="55"/>
      <c r="AE269" s="54"/>
      <c r="AF269" s="285" t="s">
        <v>208</v>
      </c>
      <c r="AG269" s="281" t="s">
        <v>647</v>
      </c>
      <c r="AH269" s="285" t="s">
        <v>212</v>
      </c>
      <c r="AI269" s="54"/>
      <c r="AJ269" s="285" t="s">
        <v>208</v>
      </c>
      <c r="AK269" s="280">
        <v>595077</v>
      </c>
      <c r="AL269" s="55"/>
      <c r="AM269" s="54"/>
      <c r="AN269" s="285" t="s">
        <v>208</v>
      </c>
      <c r="AO269" s="280">
        <v>19888</v>
      </c>
      <c r="AP269" s="55"/>
      <c r="AQ269" s="68"/>
    </row>
    <row r="270" spans="1:43" ht="15.75" thickBot="1">
      <c r="A270" s="16"/>
      <c r="B270" s="64"/>
      <c r="C270" s="247"/>
      <c r="D270" s="286"/>
      <c r="E270" s="287"/>
      <c r="F270" s="81"/>
      <c r="G270" s="54"/>
      <c r="H270" s="286"/>
      <c r="I270" s="287"/>
      <c r="J270" s="81"/>
      <c r="K270" s="54"/>
      <c r="L270" s="286"/>
      <c r="M270" s="289"/>
      <c r="N270" s="286"/>
      <c r="O270" s="54"/>
      <c r="P270" s="286"/>
      <c r="Q270" s="287"/>
      <c r="R270" s="81"/>
      <c r="S270" s="54"/>
      <c r="T270" s="286"/>
      <c r="U270" s="289"/>
      <c r="V270" s="81"/>
      <c r="W270" s="54"/>
      <c r="X270" s="286"/>
      <c r="Y270" s="287"/>
      <c r="Z270" s="81"/>
      <c r="AA270" s="54"/>
      <c r="AB270" s="286"/>
      <c r="AC270" s="289"/>
      <c r="AD270" s="81"/>
      <c r="AE270" s="54"/>
      <c r="AF270" s="286"/>
      <c r="AG270" s="289"/>
      <c r="AH270" s="286"/>
      <c r="AI270" s="54"/>
      <c r="AJ270" s="286"/>
      <c r="AK270" s="287"/>
      <c r="AL270" s="81"/>
      <c r="AM270" s="54"/>
      <c r="AN270" s="286"/>
      <c r="AO270" s="287"/>
      <c r="AP270" s="81"/>
      <c r="AQ270" s="68"/>
    </row>
    <row r="271" spans="1:43" ht="15.75" thickTop="1">
      <c r="A271" s="16"/>
      <c r="B271" s="30"/>
      <c r="C271" s="29"/>
      <c r="D271" s="209"/>
      <c r="E271" s="209"/>
      <c r="F271" s="209"/>
      <c r="G271" s="29"/>
      <c r="H271" s="209"/>
      <c r="I271" s="209"/>
      <c r="J271" s="209"/>
      <c r="K271" s="29"/>
      <c r="L271" s="209"/>
      <c r="M271" s="209"/>
      <c r="N271" s="209"/>
      <c r="O271" s="29"/>
      <c r="P271" s="209"/>
      <c r="Q271" s="209"/>
      <c r="R271" s="209"/>
      <c r="S271" s="29"/>
      <c r="T271" s="209"/>
      <c r="U271" s="209"/>
      <c r="V271" s="209"/>
      <c r="W271" s="29"/>
      <c r="X271" s="209"/>
      <c r="Y271" s="209"/>
      <c r="Z271" s="209"/>
      <c r="AA271" s="29"/>
      <c r="AB271" s="209"/>
      <c r="AC271" s="209"/>
      <c r="AD271" s="209"/>
      <c r="AE271" s="29"/>
      <c r="AF271" s="209"/>
      <c r="AG271" s="209"/>
      <c r="AH271" s="209"/>
      <c r="AI271" s="29"/>
      <c r="AJ271" s="209"/>
      <c r="AK271" s="209"/>
      <c r="AL271" s="209"/>
      <c r="AM271" s="29"/>
      <c r="AN271" s="209"/>
      <c r="AO271" s="209"/>
      <c r="AP271" s="209"/>
      <c r="AQ271" s="34"/>
    </row>
    <row r="272" spans="1:43">
      <c r="A272" s="16"/>
      <c r="B272" s="27"/>
      <c r="C272" s="315" t="s">
        <v>52</v>
      </c>
      <c r="D272" s="315"/>
      <c r="E272" s="315"/>
      <c r="F272" s="315"/>
      <c r="G272" s="15"/>
      <c r="H272" s="54"/>
      <c r="I272" s="54"/>
      <c r="J272" s="54"/>
      <c r="K272" s="15"/>
      <c r="L272" s="54"/>
      <c r="M272" s="54"/>
      <c r="N272" s="54"/>
      <c r="O272" s="15"/>
      <c r="P272" s="54"/>
      <c r="Q272" s="54"/>
      <c r="R272" s="54"/>
      <c r="S272" s="15"/>
      <c r="T272" s="54"/>
      <c r="U272" s="54"/>
      <c r="V272" s="54"/>
      <c r="W272" s="15"/>
      <c r="X272" s="54"/>
      <c r="Y272" s="54"/>
      <c r="Z272" s="54"/>
      <c r="AA272" s="15"/>
      <c r="AB272" s="54"/>
      <c r="AC272" s="54"/>
      <c r="AD272" s="54"/>
      <c r="AE272" s="15"/>
      <c r="AF272" s="54"/>
      <c r="AG272" s="54"/>
      <c r="AH272" s="54"/>
      <c r="AI272" s="15"/>
      <c r="AJ272" s="54"/>
      <c r="AK272" s="54"/>
      <c r="AL272" s="54"/>
      <c r="AM272" s="15"/>
      <c r="AN272" s="54"/>
      <c r="AO272" s="54"/>
      <c r="AP272" s="54"/>
      <c r="AQ272" s="28"/>
    </row>
    <row r="273" spans="1:43">
      <c r="A273" s="16"/>
      <c r="B273" s="56"/>
      <c r="C273" s="325" t="s">
        <v>618</v>
      </c>
      <c r="D273" s="270" t="s">
        <v>208</v>
      </c>
      <c r="E273" s="272" t="s">
        <v>210</v>
      </c>
      <c r="F273" s="60"/>
      <c r="G273" s="60"/>
      <c r="H273" s="270" t="s">
        <v>208</v>
      </c>
      <c r="I273" s="272" t="s">
        <v>210</v>
      </c>
      <c r="J273" s="60"/>
      <c r="K273" s="60"/>
      <c r="L273" s="270" t="s">
        <v>208</v>
      </c>
      <c r="M273" s="272" t="s">
        <v>210</v>
      </c>
      <c r="N273" s="60"/>
      <c r="O273" s="60"/>
      <c r="P273" s="270" t="s">
        <v>208</v>
      </c>
      <c r="Q273" s="272" t="s">
        <v>210</v>
      </c>
      <c r="R273" s="60"/>
      <c r="S273" s="60"/>
      <c r="T273" s="270" t="s">
        <v>208</v>
      </c>
      <c r="U273" s="272" t="s">
        <v>210</v>
      </c>
      <c r="V273" s="60"/>
      <c r="W273" s="60"/>
      <c r="X273" s="270" t="s">
        <v>208</v>
      </c>
      <c r="Y273" s="272" t="s">
        <v>210</v>
      </c>
      <c r="Z273" s="60"/>
      <c r="AA273" s="60"/>
      <c r="AB273" s="270" t="s">
        <v>208</v>
      </c>
      <c r="AC273" s="272" t="s">
        <v>210</v>
      </c>
      <c r="AD273" s="60"/>
      <c r="AE273" s="60"/>
      <c r="AF273" s="270" t="s">
        <v>208</v>
      </c>
      <c r="AG273" s="272" t="s">
        <v>210</v>
      </c>
      <c r="AH273" s="60"/>
      <c r="AI273" s="60"/>
      <c r="AJ273" s="270" t="s">
        <v>208</v>
      </c>
      <c r="AK273" s="272" t="s">
        <v>210</v>
      </c>
      <c r="AL273" s="60"/>
      <c r="AM273" s="60"/>
      <c r="AN273" s="270" t="s">
        <v>208</v>
      </c>
      <c r="AO273" s="272" t="s">
        <v>210</v>
      </c>
      <c r="AP273" s="60"/>
      <c r="AQ273" s="63"/>
    </row>
    <row r="274" spans="1:43" ht="15.75" thickBot="1">
      <c r="A274" s="16"/>
      <c r="B274" s="56"/>
      <c r="C274" s="325"/>
      <c r="D274" s="334"/>
      <c r="E274" s="279"/>
      <c r="F274" s="152"/>
      <c r="G274" s="60"/>
      <c r="H274" s="334"/>
      <c r="I274" s="279"/>
      <c r="J274" s="152"/>
      <c r="K274" s="60"/>
      <c r="L274" s="334"/>
      <c r="M274" s="279"/>
      <c r="N274" s="152"/>
      <c r="O274" s="60"/>
      <c r="P274" s="334"/>
      <c r="Q274" s="279"/>
      <c r="R274" s="152"/>
      <c r="S274" s="60"/>
      <c r="T274" s="334"/>
      <c r="U274" s="279"/>
      <c r="V274" s="152"/>
      <c r="W274" s="60"/>
      <c r="X274" s="334"/>
      <c r="Y274" s="279"/>
      <c r="Z274" s="152"/>
      <c r="AA274" s="60"/>
      <c r="AB274" s="334"/>
      <c r="AC274" s="279"/>
      <c r="AD274" s="152"/>
      <c r="AE274" s="60"/>
      <c r="AF274" s="334"/>
      <c r="AG274" s="279"/>
      <c r="AH274" s="152"/>
      <c r="AI274" s="60"/>
      <c r="AJ274" s="334"/>
      <c r="AK274" s="279"/>
      <c r="AL274" s="152"/>
      <c r="AM274" s="60"/>
      <c r="AN274" s="334"/>
      <c r="AO274" s="279"/>
      <c r="AP274" s="152"/>
      <c r="AQ274" s="63"/>
    </row>
    <row r="275" spans="1:43">
      <c r="A275" s="16"/>
      <c r="B275" s="64"/>
      <c r="C275" s="315" t="s">
        <v>53</v>
      </c>
      <c r="D275" s="285" t="s">
        <v>208</v>
      </c>
      <c r="E275" s="281" t="s">
        <v>210</v>
      </c>
      <c r="F275" s="55"/>
      <c r="G275" s="54"/>
      <c r="H275" s="285" t="s">
        <v>208</v>
      </c>
      <c r="I275" s="281" t="s">
        <v>210</v>
      </c>
      <c r="J275" s="55"/>
      <c r="K275" s="54"/>
      <c r="L275" s="285" t="s">
        <v>208</v>
      </c>
      <c r="M275" s="281" t="s">
        <v>210</v>
      </c>
      <c r="N275" s="55"/>
      <c r="O275" s="54"/>
      <c r="P275" s="285" t="s">
        <v>208</v>
      </c>
      <c r="Q275" s="281" t="s">
        <v>210</v>
      </c>
      <c r="R275" s="55"/>
      <c r="S275" s="54"/>
      <c r="T275" s="285" t="s">
        <v>208</v>
      </c>
      <c r="U275" s="281" t="s">
        <v>210</v>
      </c>
      <c r="V275" s="55"/>
      <c r="W275" s="54"/>
      <c r="X275" s="285" t="s">
        <v>208</v>
      </c>
      <c r="Y275" s="281" t="s">
        <v>210</v>
      </c>
      <c r="Z275" s="55"/>
      <c r="AA275" s="54"/>
      <c r="AB275" s="285" t="s">
        <v>208</v>
      </c>
      <c r="AC275" s="281" t="s">
        <v>210</v>
      </c>
      <c r="AD275" s="55"/>
      <c r="AE275" s="54"/>
      <c r="AF275" s="285" t="s">
        <v>208</v>
      </c>
      <c r="AG275" s="281" t="s">
        <v>210</v>
      </c>
      <c r="AH275" s="55"/>
      <c r="AI275" s="54"/>
      <c r="AJ275" s="285" t="s">
        <v>208</v>
      </c>
      <c r="AK275" s="281" t="s">
        <v>210</v>
      </c>
      <c r="AL275" s="55"/>
      <c r="AM275" s="54"/>
      <c r="AN275" s="285" t="s">
        <v>208</v>
      </c>
      <c r="AO275" s="281" t="s">
        <v>210</v>
      </c>
      <c r="AP275" s="55"/>
      <c r="AQ275" s="68"/>
    </row>
    <row r="276" spans="1:43" ht="15.75" thickBot="1">
      <c r="A276" s="16"/>
      <c r="B276" s="64"/>
      <c r="C276" s="315"/>
      <c r="D276" s="286"/>
      <c r="E276" s="289"/>
      <c r="F276" s="81"/>
      <c r="G276" s="54"/>
      <c r="H276" s="286"/>
      <c r="I276" s="289"/>
      <c r="J276" s="81"/>
      <c r="K276" s="54"/>
      <c r="L276" s="286"/>
      <c r="M276" s="289"/>
      <c r="N276" s="81"/>
      <c r="O276" s="54"/>
      <c r="P276" s="286"/>
      <c r="Q276" s="289"/>
      <c r="R276" s="81"/>
      <c r="S276" s="54"/>
      <c r="T276" s="286"/>
      <c r="U276" s="289"/>
      <c r="V276" s="81"/>
      <c r="W276" s="54"/>
      <c r="X276" s="286"/>
      <c r="Y276" s="289"/>
      <c r="Z276" s="81"/>
      <c r="AA276" s="54"/>
      <c r="AB276" s="286"/>
      <c r="AC276" s="289"/>
      <c r="AD276" s="81"/>
      <c r="AE276" s="54"/>
      <c r="AF276" s="286"/>
      <c r="AG276" s="289"/>
      <c r="AH276" s="81"/>
      <c r="AI276" s="54"/>
      <c r="AJ276" s="286"/>
      <c r="AK276" s="289"/>
      <c r="AL276" s="81"/>
      <c r="AM276" s="54"/>
      <c r="AN276" s="286"/>
      <c r="AO276" s="289"/>
      <c r="AP276" s="81"/>
      <c r="AQ276" s="68"/>
    </row>
    <row r="277" spans="1:43" ht="15.75" thickTop="1">
      <c r="A277" s="16"/>
      <c r="B277" s="30"/>
      <c r="C277" s="29"/>
      <c r="D277" s="209"/>
      <c r="E277" s="209"/>
      <c r="F277" s="209"/>
      <c r="G277" s="29"/>
      <c r="H277" s="209"/>
      <c r="I277" s="209"/>
      <c r="J277" s="209"/>
      <c r="K277" s="29"/>
      <c r="L277" s="209"/>
      <c r="M277" s="209"/>
      <c r="N277" s="209"/>
      <c r="O277" s="29"/>
      <c r="P277" s="209"/>
      <c r="Q277" s="209"/>
      <c r="R277" s="209"/>
      <c r="S277" s="29"/>
      <c r="T277" s="209"/>
      <c r="U277" s="209"/>
      <c r="V277" s="209"/>
      <c r="W277" s="29"/>
      <c r="X277" s="209"/>
      <c r="Y277" s="209"/>
      <c r="Z277" s="209"/>
      <c r="AA277" s="29"/>
      <c r="AB277" s="209"/>
      <c r="AC277" s="209"/>
      <c r="AD277" s="209"/>
      <c r="AE277" s="29"/>
      <c r="AF277" s="209"/>
      <c r="AG277" s="209"/>
      <c r="AH277" s="209"/>
      <c r="AI277" s="29"/>
      <c r="AJ277" s="209"/>
      <c r="AK277" s="209"/>
      <c r="AL277" s="209"/>
      <c r="AM277" s="29"/>
      <c r="AN277" s="209"/>
      <c r="AO277" s="209"/>
      <c r="AP277" s="209"/>
      <c r="AQ277" s="34"/>
    </row>
    <row r="278" spans="1:43">
      <c r="A278" s="16"/>
      <c r="B278" s="27"/>
      <c r="C278" s="330" t="s">
        <v>648</v>
      </c>
      <c r="D278" s="330"/>
      <c r="E278" s="330"/>
      <c r="F278" s="330"/>
      <c r="G278" s="330"/>
      <c r="H278" s="330"/>
      <c r="I278" s="330"/>
      <c r="J278" s="330"/>
      <c r="K278" s="15"/>
      <c r="L278" s="54"/>
      <c r="M278" s="54"/>
      <c r="N278" s="54"/>
      <c r="O278" s="15"/>
      <c r="P278" s="54"/>
      <c r="Q278" s="54"/>
      <c r="R278" s="54"/>
      <c r="S278" s="15"/>
      <c r="T278" s="54"/>
      <c r="U278" s="54"/>
      <c r="V278" s="54"/>
      <c r="W278" s="15"/>
      <c r="X278" s="54"/>
      <c r="Y278" s="54"/>
      <c r="Z278" s="54"/>
      <c r="AA278" s="15"/>
      <c r="AB278" s="54"/>
      <c r="AC278" s="54"/>
      <c r="AD278" s="54"/>
      <c r="AE278" s="15"/>
      <c r="AF278" s="54"/>
      <c r="AG278" s="54"/>
      <c r="AH278" s="54"/>
      <c r="AI278" s="15"/>
      <c r="AJ278" s="54"/>
      <c r="AK278" s="54"/>
      <c r="AL278" s="54"/>
      <c r="AM278" s="15"/>
      <c r="AN278" s="54"/>
      <c r="AO278" s="54"/>
      <c r="AP278" s="54"/>
      <c r="AQ278" s="28"/>
    </row>
    <row r="279" spans="1:43">
      <c r="A279" s="16"/>
      <c r="B279" s="56"/>
      <c r="C279" s="264" t="s">
        <v>160</v>
      </c>
      <c r="D279" s="251"/>
      <c r="E279" s="251"/>
      <c r="F279" s="60"/>
      <c r="G279" s="60"/>
      <c r="H279" s="251"/>
      <c r="I279" s="251"/>
      <c r="J279" s="60"/>
      <c r="K279" s="60"/>
      <c r="L279" s="251"/>
      <c r="M279" s="251"/>
      <c r="N279" s="60"/>
      <c r="O279" s="60"/>
      <c r="P279" s="251"/>
      <c r="Q279" s="251"/>
      <c r="R279" s="60"/>
      <c r="S279" s="60"/>
      <c r="T279" s="251"/>
      <c r="U279" s="251"/>
      <c r="V279" s="60"/>
      <c r="W279" s="60"/>
      <c r="X279" s="251"/>
      <c r="Y279" s="251"/>
      <c r="Z279" s="60"/>
      <c r="AA279" s="60"/>
      <c r="AB279" s="251"/>
      <c r="AC279" s="251"/>
      <c r="AD279" s="60"/>
      <c r="AE279" s="60"/>
      <c r="AF279" s="251"/>
      <c r="AG279" s="251"/>
      <c r="AH279" s="60"/>
      <c r="AI279" s="60"/>
      <c r="AJ279" s="251"/>
      <c r="AK279" s="251"/>
      <c r="AL279" s="60"/>
      <c r="AM279" s="60"/>
      <c r="AN279" s="251"/>
      <c r="AO279" s="251"/>
      <c r="AP279" s="60"/>
      <c r="AQ279" s="63"/>
    </row>
    <row r="280" spans="1:43">
      <c r="A280" s="16"/>
      <c r="B280" s="56"/>
      <c r="C280" s="264"/>
      <c r="D280" s="251"/>
      <c r="E280" s="251"/>
      <c r="F280" s="60"/>
      <c r="G280" s="60"/>
      <c r="H280" s="251"/>
      <c r="I280" s="251"/>
      <c r="J280" s="60"/>
      <c r="K280" s="60"/>
      <c r="L280" s="251"/>
      <c r="M280" s="251"/>
      <c r="N280" s="60"/>
      <c r="O280" s="60"/>
      <c r="P280" s="251"/>
      <c r="Q280" s="251"/>
      <c r="R280" s="60"/>
      <c r="S280" s="60"/>
      <c r="T280" s="251"/>
      <c r="U280" s="251"/>
      <c r="V280" s="60"/>
      <c r="W280" s="60"/>
      <c r="X280" s="251"/>
      <c r="Y280" s="251"/>
      <c r="Z280" s="60"/>
      <c r="AA280" s="60"/>
      <c r="AB280" s="251"/>
      <c r="AC280" s="251"/>
      <c r="AD280" s="60"/>
      <c r="AE280" s="60"/>
      <c r="AF280" s="251"/>
      <c r="AG280" s="251"/>
      <c r="AH280" s="60"/>
      <c r="AI280" s="60"/>
      <c r="AJ280" s="251"/>
      <c r="AK280" s="251"/>
      <c r="AL280" s="60"/>
      <c r="AM280" s="60"/>
      <c r="AN280" s="251"/>
      <c r="AO280" s="251"/>
      <c r="AP280" s="60"/>
      <c r="AQ280" s="63"/>
    </row>
    <row r="281" spans="1:43">
      <c r="A281" s="16"/>
      <c r="B281" s="64"/>
      <c r="C281" s="312" t="s">
        <v>291</v>
      </c>
      <c r="D281" s="284" t="s">
        <v>208</v>
      </c>
      <c r="E281" s="274">
        <v>1550</v>
      </c>
      <c r="F281" s="54"/>
      <c r="G281" s="54"/>
      <c r="H281" s="284" t="s">
        <v>208</v>
      </c>
      <c r="I281" s="273" t="s">
        <v>210</v>
      </c>
      <c r="J281" s="54"/>
      <c r="K281" s="54"/>
      <c r="L281" s="284" t="s">
        <v>208</v>
      </c>
      <c r="M281" s="273" t="s">
        <v>210</v>
      </c>
      <c r="N281" s="54"/>
      <c r="O281" s="54"/>
      <c r="P281" s="284" t="s">
        <v>208</v>
      </c>
      <c r="Q281" s="274">
        <v>1550</v>
      </c>
      <c r="R281" s="54"/>
      <c r="S281" s="54"/>
      <c r="T281" s="284" t="s">
        <v>208</v>
      </c>
      <c r="U281" s="273" t="s">
        <v>210</v>
      </c>
      <c r="V281" s="54"/>
      <c r="W281" s="54"/>
      <c r="X281" s="284" t="s">
        <v>208</v>
      </c>
      <c r="Y281" s="273" t="s">
        <v>210</v>
      </c>
      <c r="Z281" s="54"/>
      <c r="AA281" s="54"/>
      <c r="AB281" s="284" t="s">
        <v>208</v>
      </c>
      <c r="AC281" s="273" t="s">
        <v>649</v>
      </c>
      <c r="AD281" s="284" t="s">
        <v>212</v>
      </c>
      <c r="AE281" s="54"/>
      <c r="AF281" s="284" t="s">
        <v>208</v>
      </c>
      <c r="AG281" s="273" t="s">
        <v>210</v>
      </c>
      <c r="AH281" s="54"/>
      <c r="AI281" s="54"/>
      <c r="AJ281" s="284" t="s">
        <v>208</v>
      </c>
      <c r="AK281" s="273" t="s">
        <v>210</v>
      </c>
      <c r="AL281" s="54"/>
      <c r="AM281" s="54"/>
      <c r="AN281" s="284" t="s">
        <v>208</v>
      </c>
      <c r="AO281" s="273" t="s">
        <v>210</v>
      </c>
      <c r="AP281" s="54"/>
      <c r="AQ281" s="68"/>
    </row>
    <row r="282" spans="1:43">
      <c r="A282" s="16"/>
      <c r="B282" s="64"/>
      <c r="C282" s="312"/>
      <c r="D282" s="284"/>
      <c r="E282" s="274"/>
      <c r="F282" s="54"/>
      <c r="G282" s="54"/>
      <c r="H282" s="284"/>
      <c r="I282" s="273"/>
      <c r="J282" s="54"/>
      <c r="K282" s="54"/>
      <c r="L282" s="284"/>
      <c r="M282" s="273"/>
      <c r="N282" s="54"/>
      <c r="O282" s="54"/>
      <c r="P282" s="284"/>
      <c r="Q282" s="274"/>
      <c r="R282" s="54"/>
      <c r="S282" s="54"/>
      <c r="T282" s="284"/>
      <c r="U282" s="273"/>
      <c r="V282" s="54"/>
      <c r="W282" s="54"/>
      <c r="X282" s="284"/>
      <c r="Y282" s="273"/>
      <c r="Z282" s="54"/>
      <c r="AA282" s="54"/>
      <c r="AB282" s="284"/>
      <c r="AC282" s="273"/>
      <c r="AD282" s="284"/>
      <c r="AE282" s="54"/>
      <c r="AF282" s="284"/>
      <c r="AG282" s="273"/>
      <c r="AH282" s="54"/>
      <c r="AI282" s="54"/>
      <c r="AJ282" s="284"/>
      <c r="AK282" s="273"/>
      <c r="AL282" s="54"/>
      <c r="AM282" s="54"/>
      <c r="AN282" s="284"/>
      <c r="AO282" s="273"/>
      <c r="AP282" s="54"/>
      <c r="AQ282" s="68"/>
    </row>
    <row r="283" spans="1:43">
      <c r="A283" s="16"/>
      <c r="B283" s="56"/>
      <c r="C283" s="311" t="s">
        <v>297</v>
      </c>
      <c r="D283" s="271">
        <v>1110</v>
      </c>
      <c r="E283" s="271"/>
      <c r="F283" s="60"/>
      <c r="G283" s="60"/>
      <c r="H283" s="272" t="s">
        <v>210</v>
      </c>
      <c r="I283" s="272"/>
      <c r="J283" s="60"/>
      <c r="K283" s="60"/>
      <c r="L283" s="272" t="s">
        <v>650</v>
      </c>
      <c r="M283" s="272"/>
      <c r="N283" s="270" t="s">
        <v>212</v>
      </c>
      <c r="O283" s="60"/>
      <c r="P283" s="272" t="s">
        <v>210</v>
      </c>
      <c r="Q283" s="272"/>
      <c r="R283" s="60"/>
      <c r="S283" s="60"/>
      <c r="T283" s="272">
        <v>135</v>
      </c>
      <c r="U283" s="272"/>
      <c r="V283" s="60"/>
      <c r="W283" s="60"/>
      <c r="X283" s="272" t="s">
        <v>210</v>
      </c>
      <c r="Y283" s="272"/>
      <c r="Z283" s="60"/>
      <c r="AA283" s="60"/>
      <c r="AB283" s="272" t="s">
        <v>210</v>
      </c>
      <c r="AC283" s="272"/>
      <c r="AD283" s="60"/>
      <c r="AE283" s="60"/>
      <c r="AF283" s="272" t="s">
        <v>651</v>
      </c>
      <c r="AG283" s="272"/>
      <c r="AH283" s="270" t="s">
        <v>212</v>
      </c>
      <c r="AI283" s="60"/>
      <c r="AJ283" s="272" t="s">
        <v>210</v>
      </c>
      <c r="AK283" s="272"/>
      <c r="AL283" s="60"/>
      <c r="AM283" s="60"/>
      <c r="AN283" s="272" t="s">
        <v>210</v>
      </c>
      <c r="AO283" s="272"/>
      <c r="AP283" s="60"/>
      <c r="AQ283" s="63"/>
    </row>
    <row r="284" spans="1:43">
      <c r="A284" s="16"/>
      <c r="B284" s="56"/>
      <c r="C284" s="311"/>
      <c r="D284" s="271"/>
      <c r="E284" s="271"/>
      <c r="F284" s="60"/>
      <c r="G284" s="60"/>
      <c r="H284" s="272"/>
      <c r="I284" s="272"/>
      <c r="J284" s="60"/>
      <c r="K284" s="60"/>
      <c r="L284" s="272"/>
      <c r="M284" s="272"/>
      <c r="N284" s="270"/>
      <c r="O284" s="60"/>
      <c r="P284" s="272"/>
      <c r="Q284" s="272"/>
      <c r="R284" s="60"/>
      <c r="S284" s="60"/>
      <c r="T284" s="272"/>
      <c r="U284" s="272"/>
      <c r="V284" s="60"/>
      <c r="W284" s="60"/>
      <c r="X284" s="272"/>
      <c r="Y284" s="272"/>
      <c r="Z284" s="60"/>
      <c r="AA284" s="60"/>
      <c r="AB284" s="272"/>
      <c r="AC284" s="272"/>
      <c r="AD284" s="60"/>
      <c r="AE284" s="60"/>
      <c r="AF284" s="272"/>
      <c r="AG284" s="272"/>
      <c r="AH284" s="270"/>
      <c r="AI284" s="60"/>
      <c r="AJ284" s="272"/>
      <c r="AK284" s="272"/>
      <c r="AL284" s="60"/>
      <c r="AM284" s="60"/>
      <c r="AN284" s="272"/>
      <c r="AO284" s="272"/>
      <c r="AP284" s="60"/>
      <c r="AQ284" s="63"/>
    </row>
    <row r="285" spans="1:43">
      <c r="A285" s="16"/>
      <c r="B285" s="64"/>
      <c r="C285" s="312" t="s">
        <v>341</v>
      </c>
      <c r="D285" s="274">
        <v>4296</v>
      </c>
      <c r="E285" s="274"/>
      <c r="F285" s="54"/>
      <c r="G285" s="54"/>
      <c r="H285" s="274">
        <v>8382</v>
      </c>
      <c r="I285" s="274"/>
      <c r="J285" s="54"/>
      <c r="K285" s="54"/>
      <c r="L285" s="273" t="s">
        <v>639</v>
      </c>
      <c r="M285" s="273"/>
      <c r="N285" s="284" t="s">
        <v>212</v>
      </c>
      <c r="O285" s="54"/>
      <c r="P285" s="273" t="s">
        <v>210</v>
      </c>
      <c r="Q285" s="273"/>
      <c r="R285" s="54"/>
      <c r="S285" s="54"/>
      <c r="T285" s="273" t="s">
        <v>652</v>
      </c>
      <c r="U285" s="273"/>
      <c r="V285" s="284" t="s">
        <v>212</v>
      </c>
      <c r="W285" s="54"/>
      <c r="X285" s="273" t="s">
        <v>210</v>
      </c>
      <c r="Y285" s="273"/>
      <c r="Z285" s="54"/>
      <c r="AA285" s="54"/>
      <c r="AB285" s="273" t="s">
        <v>210</v>
      </c>
      <c r="AC285" s="273"/>
      <c r="AD285" s="54"/>
      <c r="AE285" s="54"/>
      <c r="AF285" s="273" t="s">
        <v>653</v>
      </c>
      <c r="AG285" s="273"/>
      <c r="AH285" s="284" t="s">
        <v>212</v>
      </c>
      <c r="AI285" s="54"/>
      <c r="AJ285" s="274">
        <v>4060</v>
      </c>
      <c r="AK285" s="274"/>
      <c r="AL285" s="54"/>
      <c r="AM285" s="54"/>
      <c r="AN285" s="273" t="s">
        <v>210</v>
      </c>
      <c r="AO285" s="273"/>
      <c r="AP285" s="54"/>
      <c r="AQ285" s="68"/>
    </row>
    <row r="286" spans="1:43">
      <c r="A286" s="16"/>
      <c r="B286" s="64"/>
      <c r="C286" s="312"/>
      <c r="D286" s="274"/>
      <c r="E286" s="274"/>
      <c r="F286" s="54"/>
      <c r="G286" s="54"/>
      <c r="H286" s="274"/>
      <c r="I286" s="274"/>
      <c r="J286" s="54"/>
      <c r="K286" s="54"/>
      <c r="L286" s="273"/>
      <c r="M286" s="273"/>
      <c r="N286" s="284"/>
      <c r="O286" s="54"/>
      <c r="P286" s="273"/>
      <c r="Q286" s="273"/>
      <c r="R286" s="54"/>
      <c r="S286" s="54"/>
      <c r="T286" s="273"/>
      <c r="U286" s="273"/>
      <c r="V286" s="284"/>
      <c r="W286" s="54"/>
      <c r="X286" s="273"/>
      <c r="Y286" s="273"/>
      <c r="Z286" s="54"/>
      <c r="AA286" s="54"/>
      <c r="AB286" s="273"/>
      <c r="AC286" s="273"/>
      <c r="AD286" s="54"/>
      <c r="AE286" s="54"/>
      <c r="AF286" s="273"/>
      <c r="AG286" s="273"/>
      <c r="AH286" s="284"/>
      <c r="AI286" s="54"/>
      <c r="AJ286" s="274"/>
      <c r="AK286" s="274"/>
      <c r="AL286" s="54"/>
      <c r="AM286" s="54"/>
      <c r="AN286" s="273"/>
      <c r="AO286" s="273"/>
      <c r="AP286" s="54"/>
      <c r="AQ286" s="68"/>
    </row>
    <row r="287" spans="1:43">
      <c r="A287" s="16"/>
      <c r="B287" s="56"/>
      <c r="C287" s="311" t="s">
        <v>342</v>
      </c>
      <c r="D287" s="271">
        <v>63975</v>
      </c>
      <c r="E287" s="271"/>
      <c r="F287" s="60"/>
      <c r="G287" s="60"/>
      <c r="H287" s="271">
        <v>34700</v>
      </c>
      <c r="I287" s="271"/>
      <c r="J287" s="60"/>
      <c r="K287" s="60"/>
      <c r="L287" s="272" t="s">
        <v>654</v>
      </c>
      <c r="M287" s="272"/>
      <c r="N287" s="270" t="s">
        <v>212</v>
      </c>
      <c r="O287" s="60"/>
      <c r="P287" s="272" t="s">
        <v>655</v>
      </c>
      <c r="Q287" s="272"/>
      <c r="R287" s="270" t="s">
        <v>212</v>
      </c>
      <c r="S287" s="60"/>
      <c r="T287" s="271">
        <v>2029</v>
      </c>
      <c r="U287" s="271"/>
      <c r="V287" s="60"/>
      <c r="W287" s="60"/>
      <c r="X287" s="271">
        <v>212889</v>
      </c>
      <c r="Y287" s="271"/>
      <c r="Z287" s="60"/>
      <c r="AA287" s="60"/>
      <c r="AB287" s="272" t="s">
        <v>656</v>
      </c>
      <c r="AC287" s="272"/>
      <c r="AD287" s="270" t="s">
        <v>212</v>
      </c>
      <c r="AE287" s="60"/>
      <c r="AF287" s="272" t="s">
        <v>657</v>
      </c>
      <c r="AG287" s="272"/>
      <c r="AH287" s="270" t="s">
        <v>212</v>
      </c>
      <c r="AI287" s="60"/>
      <c r="AJ287" s="271">
        <v>69505</v>
      </c>
      <c r="AK287" s="271"/>
      <c r="AL287" s="60"/>
      <c r="AM287" s="60"/>
      <c r="AN287" s="272" t="s">
        <v>210</v>
      </c>
      <c r="AO287" s="272"/>
      <c r="AP287" s="60"/>
      <c r="AQ287" s="63"/>
    </row>
    <row r="288" spans="1:43" ht="15.75" thickBot="1">
      <c r="A288" s="16"/>
      <c r="B288" s="56"/>
      <c r="C288" s="311"/>
      <c r="D288" s="278"/>
      <c r="E288" s="278"/>
      <c r="F288" s="152"/>
      <c r="G288" s="60"/>
      <c r="H288" s="278"/>
      <c r="I288" s="278"/>
      <c r="J288" s="152"/>
      <c r="K288" s="60"/>
      <c r="L288" s="279"/>
      <c r="M288" s="279"/>
      <c r="N288" s="334"/>
      <c r="O288" s="60"/>
      <c r="P288" s="279"/>
      <c r="Q288" s="279"/>
      <c r="R288" s="334"/>
      <c r="S288" s="60"/>
      <c r="T288" s="278"/>
      <c r="U288" s="278"/>
      <c r="V288" s="152"/>
      <c r="W288" s="60"/>
      <c r="X288" s="278"/>
      <c r="Y288" s="278"/>
      <c r="Z288" s="152"/>
      <c r="AA288" s="60"/>
      <c r="AB288" s="279"/>
      <c r="AC288" s="279"/>
      <c r="AD288" s="334"/>
      <c r="AE288" s="60"/>
      <c r="AF288" s="279"/>
      <c r="AG288" s="279"/>
      <c r="AH288" s="334"/>
      <c r="AI288" s="60"/>
      <c r="AJ288" s="278"/>
      <c r="AK288" s="278"/>
      <c r="AL288" s="152"/>
      <c r="AM288" s="60"/>
      <c r="AN288" s="279"/>
      <c r="AO288" s="279"/>
      <c r="AP288" s="152"/>
      <c r="AQ288" s="63"/>
    </row>
    <row r="289" spans="1:43">
      <c r="A289" s="16"/>
      <c r="B289" s="64"/>
      <c r="C289" s="284"/>
      <c r="D289" s="280">
        <v>70931</v>
      </c>
      <c r="E289" s="280"/>
      <c r="F289" s="55"/>
      <c r="G289" s="54"/>
      <c r="H289" s="280">
        <v>43082</v>
      </c>
      <c r="I289" s="280"/>
      <c r="J289" s="55"/>
      <c r="K289" s="54"/>
      <c r="L289" s="281" t="s">
        <v>658</v>
      </c>
      <c r="M289" s="281"/>
      <c r="N289" s="285" t="s">
        <v>212</v>
      </c>
      <c r="O289" s="54"/>
      <c r="P289" s="280">
        <v>1438</v>
      </c>
      <c r="Q289" s="280"/>
      <c r="R289" s="55"/>
      <c r="S289" s="54"/>
      <c r="T289" s="280">
        <v>1921</v>
      </c>
      <c r="U289" s="280"/>
      <c r="V289" s="55"/>
      <c r="W289" s="54"/>
      <c r="X289" s="280">
        <v>212889</v>
      </c>
      <c r="Y289" s="280"/>
      <c r="Z289" s="55"/>
      <c r="AA289" s="54"/>
      <c r="AB289" s="281" t="s">
        <v>659</v>
      </c>
      <c r="AC289" s="281"/>
      <c r="AD289" s="285" t="s">
        <v>212</v>
      </c>
      <c r="AE289" s="54"/>
      <c r="AF289" s="281" t="s">
        <v>660</v>
      </c>
      <c r="AG289" s="281"/>
      <c r="AH289" s="285" t="s">
        <v>212</v>
      </c>
      <c r="AI289" s="54"/>
      <c r="AJ289" s="280">
        <v>73565</v>
      </c>
      <c r="AK289" s="280"/>
      <c r="AL289" s="55"/>
      <c r="AM289" s="54"/>
      <c r="AN289" s="281" t="s">
        <v>210</v>
      </c>
      <c r="AO289" s="281"/>
      <c r="AP289" s="55"/>
      <c r="AQ289" s="68"/>
    </row>
    <row r="290" spans="1:43" ht="15.75" thickBot="1">
      <c r="A290" s="16"/>
      <c r="B290" s="64"/>
      <c r="C290" s="284"/>
      <c r="D290" s="276"/>
      <c r="E290" s="276"/>
      <c r="F290" s="103"/>
      <c r="G290" s="54"/>
      <c r="H290" s="276"/>
      <c r="I290" s="276"/>
      <c r="J290" s="103"/>
      <c r="K290" s="54"/>
      <c r="L290" s="275"/>
      <c r="M290" s="275"/>
      <c r="N290" s="332"/>
      <c r="O290" s="54"/>
      <c r="P290" s="276"/>
      <c r="Q290" s="276"/>
      <c r="R290" s="103"/>
      <c r="S290" s="54"/>
      <c r="T290" s="276"/>
      <c r="U290" s="276"/>
      <c r="V290" s="103"/>
      <c r="W290" s="54"/>
      <c r="X290" s="276"/>
      <c r="Y290" s="276"/>
      <c r="Z290" s="103"/>
      <c r="AA290" s="54"/>
      <c r="AB290" s="275"/>
      <c r="AC290" s="275"/>
      <c r="AD290" s="332"/>
      <c r="AE290" s="54"/>
      <c r="AF290" s="275"/>
      <c r="AG290" s="275"/>
      <c r="AH290" s="332"/>
      <c r="AI290" s="54"/>
      <c r="AJ290" s="276"/>
      <c r="AK290" s="276"/>
      <c r="AL290" s="103"/>
      <c r="AM290" s="54"/>
      <c r="AN290" s="275"/>
      <c r="AO290" s="275"/>
      <c r="AP290" s="103"/>
      <c r="AQ290" s="68"/>
    </row>
    <row r="291" spans="1:43">
      <c r="A291" s="16"/>
      <c r="B291" s="30"/>
      <c r="C291" s="242" t="s">
        <v>162</v>
      </c>
      <c r="D291" s="148"/>
      <c r="E291" s="148"/>
      <c r="F291" s="148"/>
      <c r="G291" s="29"/>
      <c r="H291" s="148"/>
      <c r="I291" s="148"/>
      <c r="J291" s="148"/>
      <c r="K291" s="29"/>
      <c r="L291" s="148"/>
      <c r="M291" s="148"/>
      <c r="N291" s="148"/>
      <c r="O291" s="29"/>
      <c r="P291" s="148"/>
      <c r="Q291" s="148"/>
      <c r="R291" s="148"/>
      <c r="S291" s="29"/>
      <c r="T291" s="148"/>
      <c r="U291" s="148"/>
      <c r="V291" s="148"/>
      <c r="W291" s="29"/>
      <c r="X291" s="148"/>
      <c r="Y291" s="148"/>
      <c r="Z291" s="148"/>
      <c r="AA291" s="29"/>
      <c r="AB291" s="148"/>
      <c r="AC291" s="148"/>
      <c r="AD291" s="148"/>
      <c r="AE291" s="29"/>
      <c r="AF291" s="148"/>
      <c r="AG291" s="148"/>
      <c r="AH291" s="148"/>
      <c r="AI291" s="29"/>
      <c r="AJ291" s="148"/>
      <c r="AK291" s="148"/>
      <c r="AL291" s="148"/>
      <c r="AM291" s="29"/>
      <c r="AN291" s="148"/>
      <c r="AO291" s="148"/>
      <c r="AP291" s="148"/>
      <c r="AQ291" s="34"/>
    </row>
    <row r="292" spans="1:43">
      <c r="A292" s="16"/>
      <c r="B292" s="64"/>
      <c r="C292" s="312" t="s">
        <v>537</v>
      </c>
      <c r="D292" s="274">
        <v>359996</v>
      </c>
      <c r="E292" s="274"/>
      <c r="F292" s="54"/>
      <c r="G292" s="54"/>
      <c r="H292" s="274">
        <v>29953</v>
      </c>
      <c r="I292" s="274"/>
      <c r="J292" s="54"/>
      <c r="K292" s="54"/>
      <c r="L292" s="273" t="s">
        <v>210</v>
      </c>
      <c r="M292" s="273"/>
      <c r="N292" s="54"/>
      <c r="O292" s="54"/>
      <c r="P292" s="274">
        <v>38723</v>
      </c>
      <c r="Q292" s="274"/>
      <c r="R292" s="54"/>
      <c r="S292" s="54"/>
      <c r="T292" s="273" t="s">
        <v>210</v>
      </c>
      <c r="U292" s="273"/>
      <c r="V292" s="54"/>
      <c r="W292" s="54"/>
      <c r="X292" s="274">
        <v>50000</v>
      </c>
      <c r="Y292" s="274"/>
      <c r="Z292" s="54"/>
      <c r="AA292" s="54"/>
      <c r="AB292" s="273" t="s">
        <v>210</v>
      </c>
      <c r="AC292" s="273"/>
      <c r="AD292" s="54"/>
      <c r="AE292" s="54"/>
      <c r="AF292" s="273" t="s">
        <v>661</v>
      </c>
      <c r="AG292" s="273"/>
      <c r="AH292" s="284" t="s">
        <v>212</v>
      </c>
      <c r="AI292" s="54"/>
      <c r="AJ292" s="274">
        <v>438297</v>
      </c>
      <c r="AK292" s="274"/>
      <c r="AL292" s="54"/>
      <c r="AM292" s="54"/>
      <c r="AN292" s="274">
        <v>38723</v>
      </c>
      <c r="AO292" s="274"/>
      <c r="AP292" s="54"/>
      <c r="AQ292" s="68"/>
    </row>
    <row r="293" spans="1:43">
      <c r="A293" s="16"/>
      <c r="B293" s="64"/>
      <c r="C293" s="312"/>
      <c r="D293" s="274"/>
      <c r="E293" s="274"/>
      <c r="F293" s="54"/>
      <c r="G293" s="54"/>
      <c r="H293" s="274"/>
      <c r="I293" s="274"/>
      <c r="J293" s="54"/>
      <c r="K293" s="54"/>
      <c r="L293" s="273"/>
      <c r="M293" s="273"/>
      <c r="N293" s="54"/>
      <c r="O293" s="54"/>
      <c r="P293" s="274"/>
      <c r="Q293" s="274"/>
      <c r="R293" s="54"/>
      <c r="S293" s="54"/>
      <c r="T293" s="273"/>
      <c r="U293" s="273"/>
      <c r="V293" s="54"/>
      <c r="W293" s="54"/>
      <c r="X293" s="274"/>
      <c r="Y293" s="274"/>
      <c r="Z293" s="54"/>
      <c r="AA293" s="54"/>
      <c r="AB293" s="273"/>
      <c r="AC293" s="273"/>
      <c r="AD293" s="54"/>
      <c r="AE293" s="54"/>
      <c r="AF293" s="273"/>
      <c r="AG293" s="273"/>
      <c r="AH293" s="284"/>
      <c r="AI293" s="54"/>
      <c r="AJ293" s="274"/>
      <c r="AK293" s="274"/>
      <c r="AL293" s="54"/>
      <c r="AM293" s="54"/>
      <c r="AN293" s="274"/>
      <c r="AO293" s="274"/>
      <c r="AP293" s="54"/>
      <c r="AQ293" s="68"/>
    </row>
    <row r="294" spans="1:43">
      <c r="A294" s="16"/>
      <c r="B294" s="56"/>
      <c r="C294" s="311" t="s">
        <v>409</v>
      </c>
      <c r="D294" s="272" t="s">
        <v>210</v>
      </c>
      <c r="E294" s="272"/>
      <c r="F294" s="60"/>
      <c r="G294" s="60"/>
      <c r="H294" s="272" t="s">
        <v>210</v>
      </c>
      <c r="I294" s="272"/>
      <c r="J294" s="60"/>
      <c r="K294" s="60"/>
      <c r="L294" s="272" t="s">
        <v>210</v>
      </c>
      <c r="M294" s="272"/>
      <c r="N294" s="60"/>
      <c r="O294" s="60"/>
      <c r="P294" s="272">
        <v>75</v>
      </c>
      <c r="Q294" s="272"/>
      <c r="R294" s="60"/>
      <c r="S294" s="60"/>
      <c r="T294" s="272" t="s">
        <v>210</v>
      </c>
      <c r="U294" s="272"/>
      <c r="V294" s="60"/>
      <c r="W294" s="60"/>
      <c r="X294" s="271">
        <v>12940</v>
      </c>
      <c r="Y294" s="271"/>
      <c r="Z294" s="60"/>
      <c r="AA294" s="60"/>
      <c r="AB294" s="272" t="s">
        <v>210</v>
      </c>
      <c r="AC294" s="272"/>
      <c r="AD294" s="60"/>
      <c r="AE294" s="60"/>
      <c r="AF294" s="272" t="s">
        <v>210</v>
      </c>
      <c r="AG294" s="272"/>
      <c r="AH294" s="60"/>
      <c r="AI294" s="60"/>
      <c r="AJ294" s="271">
        <v>13015</v>
      </c>
      <c r="AK294" s="271"/>
      <c r="AL294" s="60"/>
      <c r="AM294" s="60"/>
      <c r="AN294" s="272">
        <v>75</v>
      </c>
      <c r="AO294" s="272"/>
      <c r="AP294" s="60"/>
      <c r="AQ294" s="63"/>
    </row>
    <row r="295" spans="1:43">
      <c r="A295" s="16"/>
      <c r="B295" s="56"/>
      <c r="C295" s="311"/>
      <c r="D295" s="272"/>
      <c r="E295" s="272"/>
      <c r="F295" s="60"/>
      <c r="G295" s="60"/>
      <c r="H295" s="272"/>
      <c r="I295" s="272"/>
      <c r="J295" s="60"/>
      <c r="K295" s="60"/>
      <c r="L295" s="272"/>
      <c r="M295" s="272"/>
      <c r="N295" s="60"/>
      <c r="O295" s="60"/>
      <c r="P295" s="272"/>
      <c r="Q295" s="272"/>
      <c r="R295" s="60"/>
      <c r="S295" s="60"/>
      <c r="T295" s="272"/>
      <c r="U295" s="272"/>
      <c r="V295" s="60"/>
      <c r="W295" s="60"/>
      <c r="X295" s="271"/>
      <c r="Y295" s="271"/>
      <c r="Z295" s="60"/>
      <c r="AA295" s="60"/>
      <c r="AB295" s="272"/>
      <c r="AC295" s="272"/>
      <c r="AD295" s="60"/>
      <c r="AE295" s="60"/>
      <c r="AF295" s="272"/>
      <c r="AG295" s="272"/>
      <c r="AH295" s="60"/>
      <c r="AI295" s="60"/>
      <c r="AJ295" s="271"/>
      <c r="AK295" s="271"/>
      <c r="AL295" s="60"/>
      <c r="AM295" s="60"/>
      <c r="AN295" s="272"/>
      <c r="AO295" s="272"/>
      <c r="AP295" s="60"/>
      <c r="AQ295" s="63"/>
    </row>
    <row r="296" spans="1:43">
      <c r="A296" s="16"/>
      <c r="B296" s="64"/>
      <c r="C296" s="312" t="s">
        <v>411</v>
      </c>
      <c r="D296" s="274">
        <v>62435</v>
      </c>
      <c r="E296" s="274"/>
      <c r="F296" s="54"/>
      <c r="G296" s="54"/>
      <c r="H296" s="273" t="s">
        <v>210</v>
      </c>
      <c r="I296" s="273"/>
      <c r="J296" s="54"/>
      <c r="K296" s="54"/>
      <c r="L296" s="273" t="s">
        <v>210</v>
      </c>
      <c r="M296" s="273"/>
      <c r="N296" s="54"/>
      <c r="O296" s="54"/>
      <c r="P296" s="274">
        <v>21605</v>
      </c>
      <c r="Q296" s="274"/>
      <c r="R296" s="54"/>
      <c r="S296" s="54"/>
      <c r="T296" s="273" t="s">
        <v>210</v>
      </c>
      <c r="U296" s="273"/>
      <c r="V296" s="54"/>
      <c r="W296" s="54"/>
      <c r="X296" s="274">
        <v>23312</v>
      </c>
      <c r="Y296" s="274"/>
      <c r="Z296" s="54"/>
      <c r="AA296" s="54"/>
      <c r="AB296" s="273" t="s">
        <v>210</v>
      </c>
      <c r="AC296" s="273"/>
      <c r="AD296" s="54"/>
      <c r="AE296" s="54"/>
      <c r="AF296" s="273" t="s">
        <v>662</v>
      </c>
      <c r="AG296" s="273"/>
      <c r="AH296" s="284" t="s">
        <v>212</v>
      </c>
      <c r="AI296" s="54"/>
      <c r="AJ296" s="274">
        <v>70200</v>
      </c>
      <c r="AK296" s="274"/>
      <c r="AL296" s="54"/>
      <c r="AM296" s="54"/>
      <c r="AN296" s="274">
        <v>21605</v>
      </c>
      <c r="AO296" s="274"/>
      <c r="AP296" s="54"/>
      <c r="AQ296" s="68"/>
    </row>
    <row r="297" spans="1:43" ht="15.75" thickBot="1">
      <c r="A297" s="16"/>
      <c r="B297" s="64"/>
      <c r="C297" s="312"/>
      <c r="D297" s="276"/>
      <c r="E297" s="276"/>
      <c r="F297" s="103"/>
      <c r="G297" s="54"/>
      <c r="H297" s="275"/>
      <c r="I297" s="275"/>
      <c r="J297" s="103"/>
      <c r="K297" s="54"/>
      <c r="L297" s="275"/>
      <c r="M297" s="275"/>
      <c r="N297" s="103"/>
      <c r="O297" s="54"/>
      <c r="P297" s="276"/>
      <c r="Q297" s="276"/>
      <c r="R297" s="103"/>
      <c r="S297" s="54"/>
      <c r="T297" s="275"/>
      <c r="U297" s="275"/>
      <c r="V297" s="103"/>
      <c r="W297" s="54"/>
      <c r="X297" s="276"/>
      <c r="Y297" s="276"/>
      <c r="Z297" s="103"/>
      <c r="AA297" s="54"/>
      <c r="AB297" s="275"/>
      <c r="AC297" s="275"/>
      <c r="AD297" s="103"/>
      <c r="AE297" s="54"/>
      <c r="AF297" s="275"/>
      <c r="AG297" s="275"/>
      <c r="AH297" s="332"/>
      <c r="AI297" s="54"/>
      <c r="AJ297" s="276"/>
      <c r="AK297" s="276"/>
      <c r="AL297" s="103"/>
      <c r="AM297" s="54"/>
      <c r="AN297" s="276"/>
      <c r="AO297" s="276"/>
      <c r="AP297" s="103"/>
      <c r="AQ297" s="68"/>
    </row>
    <row r="298" spans="1:43">
      <c r="A298" s="16"/>
      <c r="B298" s="56"/>
      <c r="C298" s="311"/>
      <c r="D298" s="277">
        <v>422431</v>
      </c>
      <c r="E298" s="277"/>
      <c r="F298" s="148"/>
      <c r="G298" s="60"/>
      <c r="H298" s="277">
        <v>29953</v>
      </c>
      <c r="I298" s="277"/>
      <c r="J298" s="148"/>
      <c r="K298" s="60"/>
      <c r="L298" s="282" t="s">
        <v>210</v>
      </c>
      <c r="M298" s="282"/>
      <c r="N298" s="148"/>
      <c r="O298" s="60"/>
      <c r="P298" s="277">
        <v>60403</v>
      </c>
      <c r="Q298" s="277"/>
      <c r="R298" s="148"/>
      <c r="S298" s="60"/>
      <c r="T298" s="282" t="s">
        <v>210</v>
      </c>
      <c r="U298" s="282"/>
      <c r="V298" s="148"/>
      <c r="W298" s="60"/>
      <c r="X298" s="277">
        <v>86252</v>
      </c>
      <c r="Y298" s="277"/>
      <c r="Z298" s="148"/>
      <c r="AA298" s="60"/>
      <c r="AB298" s="282" t="s">
        <v>210</v>
      </c>
      <c r="AC298" s="282"/>
      <c r="AD298" s="148"/>
      <c r="AE298" s="60"/>
      <c r="AF298" s="282" t="s">
        <v>663</v>
      </c>
      <c r="AG298" s="282"/>
      <c r="AH298" s="333" t="s">
        <v>212</v>
      </c>
      <c r="AI298" s="60"/>
      <c r="AJ298" s="277">
        <v>521512</v>
      </c>
      <c r="AK298" s="277"/>
      <c r="AL298" s="148"/>
      <c r="AM298" s="60"/>
      <c r="AN298" s="277">
        <v>60403</v>
      </c>
      <c r="AO298" s="277"/>
      <c r="AP298" s="148"/>
      <c r="AQ298" s="63"/>
    </row>
    <row r="299" spans="1:43" ht="15.75" thickBot="1">
      <c r="A299" s="16"/>
      <c r="B299" s="56"/>
      <c r="C299" s="311"/>
      <c r="D299" s="278"/>
      <c r="E299" s="278"/>
      <c r="F299" s="152"/>
      <c r="G299" s="60"/>
      <c r="H299" s="278"/>
      <c r="I299" s="278"/>
      <c r="J299" s="152"/>
      <c r="K299" s="60"/>
      <c r="L299" s="279"/>
      <c r="M299" s="279"/>
      <c r="N299" s="152"/>
      <c r="O299" s="60"/>
      <c r="P299" s="278"/>
      <c r="Q299" s="278"/>
      <c r="R299" s="152"/>
      <c r="S299" s="60"/>
      <c r="T299" s="279"/>
      <c r="U299" s="279"/>
      <c r="V299" s="152"/>
      <c r="W299" s="60"/>
      <c r="X299" s="278"/>
      <c r="Y299" s="278"/>
      <c r="Z299" s="152"/>
      <c r="AA299" s="60"/>
      <c r="AB299" s="279"/>
      <c r="AC299" s="279"/>
      <c r="AD299" s="152"/>
      <c r="AE299" s="60"/>
      <c r="AF299" s="279"/>
      <c r="AG299" s="279"/>
      <c r="AH299" s="334"/>
      <c r="AI299" s="60"/>
      <c r="AJ299" s="278"/>
      <c r="AK299" s="278"/>
      <c r="AL299" s="152"/>
      <c r="AM299" s="60"/>
      <c r="AN299" s="278"/>
      <c r="AO299" s="278"/>
      <c r="AP299" s="152"/>
      <c r="AQ299" s="63"/>
    </row>
    <row r="300" spans="1:43">
      <c r="A300" s="16"/>
      <c r="B300" s="27"/>
      <c r="C300" s="315" t="s">
        <v>44</v>
      </c>
      <c r="D300" s="315"/>
      <c r="E300" s="315"/>
      <c r="F300" s="315"/>
      <c r="G300" s="15"/>
      <c r="H300" s="55"/>
      <c r="I300" s="55"/>
      <c r="J300" s="55"/>
      <c r="K300" s="15"/>
      <c r="L300" s="55"/>
      <c r="M300" s="55"/>
      <c r="N300" s="55"/>
      <c r="O300" s="15"/>
      <c r="P300" s="55"/>
      <c r="Q300" s="55"/>
      <c r="R300" s="55"/>
      <c r="S300" s="15"/>
      <c r="T300" s="55"/>
      <c r="U300" s="55"/>
      <c r="V300" s="55"/>
      <c r="W300" s="15"/>
      <c r="X300" s="55"/>
      <c r="Y300" s="55"/>
      <c r="Z300" s="55"/>
      <c r="AA300" s="15"/>
      <c r="AB300" s="55"/>
      <c r="AC300" s="55"/>
      <c r="AD300" s="55"/>
      <c r="AE300" s="15"/>
      <c r="AF300" s="55"/>
      <c r="AG300" s="55"/>
      <c r="AH300" s="55"/>
      <c r="AI300" s="15"/>
      <c r="AJ300" s="55"/>
      <c r="AK300" s="55"/>
      <c r="AL300" s="55"/>
      <c r="AM300" s="15"/>
      <c r="AN300" s="55"/>
      <c r="AO300" s="55"/>
      <c r="AP300" s="55"/>
      <c r="AQ300" s="28"/>
    </row>
    <row r="301" spans="1:43">
      <c r="A301" s="16"/>
      <c r="B301" s="56"/>
      <c r="C301" s="311" t="s">
        <v>618</v>
      </c>
      <c r="D301" s="272" t="s">
        <v>210</v>
      </c>
      <c r="E301" s="272"/>
      <c r="F301" s="60"/>
      <c r="G301" s="60"/>
      <c r="H301" s="272" t="s">
        <v>210</v>
      </c>
      <c r="I301" s="272"/>
      <c r="J301" s="60"/>
      <c r="K301" s="60"/>
      <c r="L301" s="272" t="s">
        <v>210</v>
      </c>
      <c r="M301" s="272"/>
      <c r="N301" s="60"/>
      <c r="O301" s="60"/>
      <c r="P301" s="272" t="s">
        <v>210</v>
      </c>
      <c r="Q301" s="272"/>
      <c r="R301" s="60"/>
      <c r="S301" s="60"/>
      <c r="T301" s="272" t="s">
        <v>210</v>
      </c>
      <c r="U301" s="272"/>
      <c r="V301" s="60"/>
      <c r="W301" s="60"/>
      <c r="X301" s="272" t="s">
        <v>210</v>
      </c>
      <c r="Y301" s="272"/>
      <c r="Z301" s="60"/>
      <c r="AA301" s="60"/>
      <c r="AB301" s="272" t="s">
        <v>210</v>
      </c>
      <c r="AC301" s="272"/>
      <c r="AD301" s="60"/>
      <c r="AE301" s="60"/>
      <c r="AF301" s="272" t="s">
        <v>210</v>
      </c>
      <c r="AG301" s="272"/>
      <c r="AH301" s="60"/>
      <c r="AI301" s="60"/>
      <c r="AJ301" s="272" t="s">
        <v>210</v>
      </c>
      <c r="AK301" s="272"/>
      <c r="AL301" s="60"/>
      <c r="AM301" s="60"/>
      <c r="AN301" s="272" t="s">
        <v>210</v>
      </c>
      <c r="AO301" s="272"/>
      <c r="AP301" s="60"/>
      <c r="AQ301" s="63"/>
    </row>
    <row r="302" spans="1:43" ht="15.75" thickBot="1">
      <c r="A302" s="16"/>
      <c r="B302" s="56"/>
      <c r="C302" s="311"/>
      <c r="D302" s="279"/>
      <c r="E302" s="279"/>
      <c r="F302" s="152"/>
      <c r="G302" s="60"/>
      <c r="H302" s="279"/>
      <c r="I302" s="279"/>
      <c r="J302" s="152"/>
      <c r="K302" s="60"/>
      <c r="L302" s="279"/>
      <c r="M302" s="279"/>
      <c r="N302" s="152"/>
      <c r="O302" s="60"/>
      <c r="P302" s="279"/>
      <c r="Q302" s="279"/>
      <c r="R302" s="152"/>
      <c r="S302" s="60"/>
      <c r="T302" s="279"/>
      <c r="U302" s="279"/>
      <c r="V302" s="152"/>
      <c r="W302" s="60"/>
      <c r="X302" s="279"/>
      <c r="Y302" s="279"/>
      <c r="Z302" s="152"/>
      <c r="AA302" s="60"/>
      <c r="AB302" s="279"/>
      <c r="AC302" s="279"/>
      <c r="AD302" s="152"/>
      <c r="AE302" s="60"/>
      <c r="AF302" s="279"/>
      <c r="AG302" s="279"/>
      <c r="AH302" s="152"/>
      <c r="AI302" s="60"/>
      <c r="AJ302" s="279"/>
      <c r="AK302" s="279"/>
      <c r="AL302" s="152"/>
      <c r="AM302" s="60"/>
      <c r="AN302" s="279"/>
      <c r="AO302" s="279"/>
      <c r="AP302" s="152"/>
      <c r="AQ302" s="63"/>
    </row>
    <row r="303" spans="1:43">
      <c r="A303" s="16"/>
      <c r="B303" s="64"/>
      <c r="C303" s="54"/>
      <c r="D303" s="281" t="s">
        <v>210</v>
      </c>
      <c r="E303" s="281"/>
      <c r="F303" s="55"/>
      <c r="G303" s="54"/>
      <c r="H303" s="281" t="s">
        <v>210</v>
      </c>
      <c r="I303" s="281"/>
      <c r="J303" s="55"/>
      <c r="K303" s="54"/>
      <c r="L303" s="281" t="s">
        <v>210</v>
      </c>
      <c r="M303" s="281"/>
      <c r="N303" s="55"/>
      <c r="O303" s="54"/>
      <c r="P303" s="281" t="s">
        <v>210</v>
      </c>
      <c r="Q303" s="281"/>
      <c r="R303" s="55"/>
      <c r="S303" s="54"/>
      <c r="T303" s="281" t="s">
        <v>210</v>
      </c>
      <c r="U303" s="281"/>
      <c r="V303" s="55"/>
      <c r="W303" s="54"/>
      <c r="X303" s="281" t="s">
        <v>210</v>
      </c>
      <c r="Y303" s="281"/>
      <c r="Z303" s="55"/>
      <c r="AA303" s="54"/>
      <c r="AB303" s="281" t="s">
        <v>210</v>
      </c>
      <c r="AC303" s="281"/>
      <c r="AD303" s="55"/>
      <c r="AE303" s="54"/>
      <c r="AF303" s="281" t="s">
        <v>210</v>
      </c>
      <c r="AG303" s="281"/>
      <c r="AH303" s="55"/>
      <c r="AI303" s="54"/>
      <c r="AJ303" s="281" t="s">
        <v>210</v>
      </c>
      <c r="AK303" s="281"/>
      <c r="AL303" s="55"/>
      <c r="AM303" s="54"/>
      <c r="AN303" s="281" t="s">
        <v>210</v>
      </c>
      <c r="AO303" s="281"/>
      <c r="AP303" s="55"/>
      <c r="AQ303" s="68"/>
    </row>
    <row r="304" spans="1:43" ht="15.75" thickBot="1">
      <c r="A304" s="16"/>
      <c r="B304" s="64"/>
      <c r="C304" s="54"/>
      <c r="D304" s="275"/>
      <c r="E304" s="275"/>
      <c r="F304" s="103"/>
      <c r="G304" s="54"/>
      <c r="H304" s="275"/>
      <c r="I304" s="275"/>
      <c r="J304" s="103"/>
      <c r="K304" s="54"/>
      <c r="L304" s="275"/>
      <c r="M304" s="275"/>
      <c r="N304" s="103"/>
      <c r="O304" s="54"/>
      <c r="P304" s="275"/>
      <c r="Q304" s="275"/>
      <c r="R304" s="103"/>
      <c r="S304" s="54"/>
      <c r="T304" s="275"/>
      <c r="U304" s="275"/>
      <c r="V304" s="103"/>
      <c r="W304" s="54"/>
      <c r="X304" s="275"/>
      <c r="Y304" s="275"/>
      <c r="Z304" s="103"/>
      <c r="AA304" s="54"/>
      <c r="AB304" s="275"/>
      <c r="AC304" s="275"/>
      <c r="AD304" s="103"/>
      <c r="AE304" s="54"/>
      <c r="AF304" s="275"/>
      <c r="AG304" s="275"/>
      <c r="AH304" s="103"/>
      <c r="AI304" s="54"/>
      <c r="AJ304" s="275"/>
      <c r="AK304" s="275"/>
      <c r="AL304" s="103"/>
      <c r="AM304" s="54"/>
      <c r="AN304" s="275"/>
      <c r="AO304" s="275"/>
      <c r="AP304" s="103"/>
      <c r="AQ304" s="68"/>
    </row>
    <row r="305" spans="1:43">
      <c r="A305" s="16"/>
      <c r="B305" s="56"/>
      <c r="C305" s="264" t="s">
        <v>45</v>
      </c>
      <c r="D305" s="333" t="s">
        <v>208</v>
      </c>
      <c r="E305" s="277">
        <v>493362</v>
      </c>
      <c r="F305" s="148"/>
      <c r="G305" s="60"/>
      <c r="H305" s="333" t="s">
        <v>208</v>
      </c>
      <c r="I305" s="277">
        <v>73035</v>
      </c>
      <c r="J305" s="148"/>
      <c r="K305" s="60"/>
      <c r="L305" s="333" t="s">
        <v>208</v>
      </c>
      <c r="M305" s="282" t="s">
        <v>658</v>
      </c>
      <c r="N305" s="333" t="s">
        <v>212</v>
      </c>
      <c r="O305" s="60"/>
      <c r="P305" s="333" t="s">
        <v>208</v>
      </c>
      <c r="Q305" s="277">
        <v>61841</v>
      </c>
      <c r="R305" s="148"/>
      <c r="S305" s="60"/>
      <c r="T305" s="333" t="s">
        <v>208</v>
      </c>
      <c r="U305" s="277">
        <v>1921</v>
      </c>
      <c r="V305" s="148"/>
      <c r="W305" s="60"/>
      <c r="X305" s="333" t="s">
        <v>208</v>
      </c>
      <c r="Y305" s="277">
        <v>299141</v>
      </c>
      <c r="Z305" s="148"/>
      <c r="AA305" s="60"/>
      <c r="AB305" s="333" t="s">
        <v>208</v>
      </c>
      <c r="AC305" s="282" t="s">
        <v>659</v>
      </c>
      <c r="AD305" s="333" t="s">
        <v>212</v>
      </c>
      <c r="AE305" s="60"/>
      <c r="AF305" s="333" t="s">
        <v>208</v>
      </c>
      <c r="AG305" s="282" t="s">
        <v>664</v>
      </c>
      <c r="AH305" s="333" t="s">
        <v>212</v>
      </c>
      <c r="AI305" s="60"/>
      <c r="AJ305" s="333" t="s">
        <v>208</v>
      </c>
      <c r="AK305" s="277">
        <v>595077</v>
      </c>
      <c r="AL305" s="148"/>
      <c r="AM305" s="60"/>
      <c r="AN305" s="333" t="s">
        <v>208</v>
      </c>
      <c r="AO305" s="277">
        <v>60403</v>
      </c>
      <c r="AP305" s="148"/>
      <c r="AQ305" s="63"/>
    </row>
    <row r="306" spans="1:43" ht="15.75" thickBot="1">
      <c r="A306" s="16"/>
      <c r="B306" s="56"/>
      <c r="C306" s="264"/>
      <c r="D306" s="335"/>
      <c r="E306" s="336"/>
      <c r="F306" s="98"/>
      <c r="G306" s="60"/>
      <c r="H306" s="335"/>
      <c r="I306" s="336"/>
      <c r="J306" s="98"/>
      <c r="K306" s="60"/>
      <c r="L306" s="335"/>
      <c r="M306" s="337"/>
      <c r="N306" s="335"/>
      <c r="O306" s="60"/>
      <c r="P306" s="335"/>
      <c r="Q306" s="336"/>
      <c r="R306" s="98"/>
      <c r="S306" s="60"/>
      <c r="T306" s="335"/>
      <c r="U306" s="336"/>
      <c r="V306" s="98"/>
      <c r="W306" s="60"/>
      <c r="X306" s="335"/>
      <c r="Y306" s="336"/>
      <c r="Z306" s="98"/>
      <c r="AA306" s="60"/>
      <c r="AB306" s="335"/>
      <c r="AC306" s="337"/>
      <c r="AD306" s="335"/>
      <c r="AE306" s="60"/>
      <c r="AF306" s="335"/>
      <c r="AG306" s="337"/>
      <c r="AH306" s="335"/>
      <c r="AI306" s="60"/>
      <c r="AJ306" s="335"/>
      <c r="AK306" s="336"/>
      <c r="AL306" s="98"/>
      <c r="AM306" s="60"/>
      <c r="AN306" s="335"/>
      <c r="AO306" s="336"/>
      <c r="AP306" s="98"/>
      <c r="AQ306" s="63"/>
    </row>
    <row r="307" spans="1:43" ht="15.75" thickTop="1">
      <c r="A307" s="16"/>
      <c r="B307" s="27"/>
      <c r="C307" s="15"/>
      <c r="D307" s="89"/>
      <c r="E307" s="89"/>
      <c r="F307" s="89"/>
      <c r="G307" s="15"/>
      <c r="H307" s="89"/>
      <c r="I307" s="89"/>
      <c r="J307" s="89"/>
      <c r="K307" s="15"/>
      <c r="L307" s="89"/>
      <c r="M307" s="89"/>
      <c r="N307" s="89"/>
      <c r="O307" s="15"/>
      <c r="P307" s="89"/>
      <c r="Q307" s="89"/>
      <c r="R307" s="89"/>
      <c r="S307" s="15"/>
      <c r="T307" s="89"/>
      <c r="U307" s="89"/>
      <c r="V307" s="89"/>
      <c r="W307" s="15"/>
      <c r="X307" s="89"/>
      <c r="Y307" s="89"/>
      <c r="Z307" s="89"/>
      <c r="AA307" s="15"/>
      <c r="AB307" s="89"/>
      <c r="AC307" s="89"/>
      <c r="AD307" s="89"/>
      <c r="AE307" s="15"/>
      <c r="AF307" s="89"/>
      <c r="AG307" s="89"/>
      <c r="AH307" s="89"/>
      <c r="AI307" s="15"/>
      <c r="AJ307" s="89"/>
      <c r="AK307" s="89"/>
      <c r="AL307" s="89"/>
      <c r="AM307" s="15"/>
      <c r="AN307" s="89"/>
      <c r="AO307" s="89"/>
      <c r="AP307" s="89"/>
      <c r="AQ307" s="28"/>
    </row>
    <row r="308" spans="1:43">
      <c r="A308" s="16"/>
      <c r="B308" s="30"/>
      <c r="C308" s="317" t="s">
        <v>52</v>
      </c>
      <c r="D308" s="317"/>
      <c r="E308" s="317"/>
      <c r="F308" s="317"/>
      <c r="G308" s="29"/>
      <c r="H308" s="60"/>
      <c r="I308" s="60"/>
      <c r="J308" s="60"/>
      <c r="K308" s="29"/>
      <c r="L308" s="60"/>
      <c r="M308" s="60"/>
      <c r="N308" s="60"/>
      <c r="O308" s="29"/>
      <c r="P308" s="60"/>
      <c r="Q308" s="60"/>
      <c r="R308" s="60"/>
      <c r="S308" s="29"/>
      <c r="T308" s="60"/>
      <c r="U308" s="60"/>
      <c r="V308" s="60"/>
      <c r="W308" s="29"/>
      <c r="X308" s="60"/>
      <c r="Y308" s="60"/>
      <c r="Z308" s="60"/>
      <c r="AA308" s="29"/>
      <c r="AB308" s="60"/>
      <c r="AC308" s="60"/>
      <c r="AD308" s="60"/>
      <c r="AE308" s="29"/>
      <c r="AF308" s="60"/>
      <c r="AG308" s="60"/>
      <c r="AH308" s="60"/>
      <c r="AI308" s="29"/>
      <c r="AJ308" s="60"/>
      <c r="AK308" s="60"/>
      <c r="AL308" s="60"/>
      <c r="AM308" s="29"/>
      <c r="AN308" s="60"/>
      <c r="AO308" s="60"/>
      <c r="AP308" s="60"/>
      <c r="AQ308" s="34"/>
    </row>
    <row r="309" spans="1:43">
      <c r="A309" s="16"/>
      <c r="B309" s="64"/>
      <c r="C309" s="312" t="s">
        <v>618</v>
      </c>
      <c r="D309" s="284" t="s">
        <v>208</v>
      </c>
      <c r="E309" s="273" t="s">
        <v>210</v>
      </c>
      <c r="F309" s="54"/>
      <c r="G309" s="54"/>
      <c r="H309" s="284" t="s">
        <v>208</v>
      </c>
      <c r="I309" s="273" t="s">
        <v>210</v>
      </c>
      <c r="J309" s="54"/>
      <c r="K309" s="54"/>
      <c r="L309" s="284" t="s">
        <v>208</v>
      </c>
      <c r="M309" s="273" t="s">
        <v>210</v>
      </c>
      <c r="N309" s="54"/>
      <c r="O309" s="54"/>
      <c r="P309" s="284" t="s">
        <v>208</v>
      </c>
      <c r="Q309" s="273" t="s">
        <v>210</v>
      </c>
      <c r="R309" s="54"/>
      <c r="S309" s="54"/>
      <c r="T309" s="284" t="s">
        <v>208</v>
      </c>
      <c r="U309" s="273" t="s">
        <v>210</v>
      </c>
      <c r="V309" s="54"/>
      <c r="W309" s="54"/>
      <c r="X309" s="284" t="s">
        <v>208</v>
      </c>
      <c r="Y309" s="273" t="s">
        <v>210</v>
      </c>
      <c r="Z309" s="54"/>
      <c r="AA309" s="54"/>
      <c r="AB309" s="284" t="s">
        <v>208</v>
      </c>
      <c r="AC309" s="273" t="s">
        <v>210</v>
      </c>
      <c r="AD309" s="54"/>
      <c r="AE309" s="54"/>
      <c r="AF309" s="284" t="s">
        <v>208</v>
      </c>
      <c r="AG309" s="273" t="s">
        <v>210</v>
      </c>
      <c r="AH309" s="54"/>
      <c r="AI309" s="54"/>
      <c r="AJ309" s="284" t="s">
        <v>208</v>
      </c>
      <c r="AK309" s="273" t="s">
        <v>210</v>
      </c>
      <c r="AL309" s="54"/>
      <c r="AM309" s="54"/>
      <c r="AN309" s="284" t="s">
        <v>208</v>
      </c>
      <c r="AO309" s="273" t="s">
        <v>210</v>
      </c>
      <c r="AP309" s="54"/>
      <c r="AQ309" s="68"/>
    </row>
    <row r="310" spans="1:43" ht="15.75" thickBot="1">
      <c r="A310" s="16"/>
      <c r="B310" s="64"/>
      <c r="C310" s="312"/>
      <c r="D310" s="332"/>
      <c r="E310" s="275"/>
      <c r="F310" s="103"/>
      <c r="G310" s="54"/>
      <c r="H310" s="332"/>
      <c r="I310" s="275"/>
      <c r="J310" s="103"/>
      <c r="K310" s="54"/>
      <c r="L310" s="332"/>
      <c r="M310" s="275"/>
      <c r="N310" s="103"/>
      <c r="O310" s="54"/>
      <c r="P310" s="332"/>
      <c r="Q310" s="275"/>
      <c r="R310" s="103"/>
      <c r="S310" s="54"/>
      <c r="T310" s="332"/>
      <c r="U310" s="275"/>
      <c r="V310" s="103"/>
      <c r="W310" s="54"/>
      <c r="X310" s="332"/>
      <c r="Y310" s="275"/>
      <c r="Z310" s="103"/>
      <c r="AA310" s="54"/>
      <c r="AB310" s="332"/>
      <c r="AC310" s="275"/>
      <c r="AD310" s="103"/>
      <c r="AE310" s="54"/>
      <c r="AF310" s="332"/>
      <c r="AG310" s="275"/>
      <c r="AH310" s="103"/>
      <c r="AI310" s="54"/>
      <c r="AJ310" s="332"/>
      <c r="AK310" s="275"/>
      <c r="AL310" s="103"/>
      <c r="AM310" s="54"/>
      <c r="AN310" s="332"/>
      <c r="AO310" s="275"/>
      <c r="AP310" s="103"/>
      <c r="AQ310" s="68"/>
    </row>
    <row r="311" spans="1:43">
      <c r="A311" s="16"/>
      <c r="B311" s="56"/>
      <c r="C311" s="317" t="s">
        <v>53</v>
      </c>
      <c r="D311" s="333" t="s">
        <v>208</v>
      </c>
      <c r="E311" s="282" t="s">
        <v>210</v>
      </c>
      <c r="F311" s="148"/>
      <c r="G311" s="60"/>
      <c r="H311" s="333" t="s">
        <v>208</v>
      </c>
      <c r="I311" s="282" t="s">
        <v>210</v>
      </c>
      <c r="J311" s="148"/>
      <c r="K311" s="60"/>
      <c r="L311" s="333" t="s">
        <v>208</v>
      </c>
      <c r="M311" s="282" t="s">
        <v>210</v>
      </c>
      <c r="N311" s="148"/>
      <c r="O311" s="60"/>
      <c r="P311" s="333" t="s">
        <v>208</v>
      </c>
      <c r="Q311" s="282" t="s">
        <v>210</v>
      </c>
      <c r="R311" s="148"/>
      <c r="S311" s="60"/>
      <c r="T311" s="333" t="s">
        <v>208</v>
      </c>
      <c r="U311" s="282" t="s">
        <v>210</v>
      </c>
      <c r="V311" s="148"/>
      <c r="W311" s="60"/>
      <c r="X311" s="333" t="s">
        <v>208</v>
      </c>
      <c r="Y311" s="282" t="s">
        <v>210</v>
      </c>
      <c r="Z311" s="148"/>
      <c r="AA311" s="60"/>
      <c r="AB311" s="333" t="s">
        <v>208</v>
      </c>
      <c r="AC311" s="282" t="s">
        <v>210</v>
      </c>
      <c r="AD311" s="148"/>
      <c r="AE311" s="60"/>
      <c r="AF311" s="333" t="s">
        <v>208</v>
      </c>
      <c r="AG311" s="282" t="s">
        <v>210</v>
      </c>
      <c r="AH311" s="148"/>
      <c r="AI311" s="60"/>
      <c r="AJ311" s="333" t="s">
        <v>208</v>
      </c>
      <c r="AK311" s="282" t="s">
        <v>210</v>
      </c>
      <c r="AL311" s="148"/>
      <c r="AM311" s="60"/>
      <c r="AN311" s="333" t="s">
        <v>208</v>
      </c>
      <c r="AO311" s="282" t="s">
        <v>210</v>
      </c>
      <c r="AP311" s="148"/>
      <c r="AQ311" s="63"/>
    </row>
    <row r="312" spans="1:43" ht="15.75" thickBot="1">
      <c r="A312" s="16"/>
      <c r="B312" s="56"/>
      <c r="C312" s="317"/>
      <c r="D312" s="335"/>
      <c r="E312" s="337"/>
      <c r="F312" s="98"/>
      <c r="G312" s="60"/>
      <c r="H312" s="335"/>
      <c r="I312" s="337"/>
      <c r="J312" s="98"/>
      <c r="K312" s="60"/>
      <c r="L312" s="335"/>
      <c r="M312" s="337"/>
      <c r="N312" s="98"/>
      <c r="O312" s="60"/>
      <c r="P312" s="335"/>
      <c r="Q312" s="337"/>
      <c r="R312" s="98"/>
      <c r="S312" s="60"/>
      <c r="T312" s="335"/>
      <c r="U312" s="337"/>
      <c r="V312" s="98"/>
      <c r="W312" s="60"/>
      <c r="X312" s="335"/>
      <c r="Y312" s="337"/>
      <c r="Z312" s="98"/>
      <c r="AA312" s="60"/>
      <c r="AB312" s="335"/>
      <c r="AC312" s="337"/>
      <c r="AD312" s="98"/>
      <c r="AE312" s="60"/>
      <c r="AF312" s="335"/>
      <c r="AG312" s="337"/>
      <c r="AH312" s="98"/>
      <c r="AI312" s="60"/>
      <c r="AJ312" s="335"/>
      <c r="AK312" s="337"/>
      <c r="AL312" s="98"/>
      <c r="AM312" s="60"/>
      <c r="AN312" s="335"/>
      <c r="AO312" s="337"/>
      <c r="AP312" s="98"/>
      <c r="AQ312" s="63"/>
    </row>
    <row r="313" spans="1:43" ht="16.5" thickTop="1" thickBot="1">
      <c r="A313" s="16"/>
      <c r="B313" s="22"/>
      <c r="C313" s="307"/>
      <c r="D313" s="331"/>
      <c r="E313" s="331"/>
      <c r="F313" s="331"/>
      <c r="G313" s="25"/>
      <c r="H313" s="331"/>
      <c r="I313" s="331"/>
      <c r="J313" s="331"/>
      <c r="K313" s="25"/>
      <c r="L313" s="331"/>
      <c r="M313" s="331"/>
      <c r="N313" s="331"/>
      <c r="O313" s="25"/>
      <c r="P313" s="331"/>
      <c r="Q313" s="331"/>
      <c r="R313" s="331"/>
      <c r="S313" s="25"/>
      <c r="T313" s="331"/>
      <c r="U313" s="331"/>
      <c r="V313" s="331"/>
      <c r="W313" s="25"/>
      <c r="X313" s="331"/>
      <c r="Y313" s="331"/>
      <c r="Z313" s="331"/>
      <c r="AA313" s="25"/>
      <c r="AB313" s="331"/>
      <c r="AC313" s="331"/>
      <c r="AD313" s="331"/>
      <c r="AE313" s="25"/>
      <c r="AF313" s="331"/>
      <c r="AG313" s="331"/>
      <c r="AH313" s="331"/>
      <c r="AI313" s="25"/>
      <c r="AJ313" s="331"/>
      <c r="AK313" s="331"/>
      <c r="AL313" s="331"/>
      <c r="AM313" s="25"/>
      <c r="AN313" s="331"/>
      <c r="AO313" s="331"/>
      <c r="AP313" s="331"/>
      <c r="AQ313" s="26"/>
    </row>
    <row r="314" spans="1:43">
      <c r="A314" s="16"/>
      <c r="B314" s="17"/>
      <c r="C314" s="17"/>
    </row>
    <row r="315" spans="1:43" ht="78.75">
      <c r="A315" s="16"/>
      <c r="B315" s="182">
        <v>-1</v>
      </c>
      <c r="C315" s="183" t="s">
        <v>634</v>
      </c>
    </row>
    <row r="316" spans="1:43">
      <c r="A316" s="16"/>
      <c r="B316" s="17"/>
      <c r="C316" s="17"/>
    </row>
    <row r="317" spans="1:43" ht="45">
      <c r="A317" s="16"/>
      <c r="B317" s="182">
        <v>-2</v>
      </c>
      <c r="C317" s="183" t="s">
        <v>635</v>
      </c>
    </row>
    <row r="318" spans="1:43">
      <c r="A318" s="16"/>
      <c r="B318" s="17"/>
      <c r="C318" s="17"/>
    </row>
    <row r="319" spans="1:43" ht="22.5">
      <c r="A319" s="16"/>
      <c r="B319" s="182">
        <v>-3</v>
      </c>
      <c r="C319" s="183" t="s">
        <v>636</v>
      </c>
    </row>
  </sheetData>
  <mergeCells count="3246">
    <mergeCell ref="B146:AQ146"/>
    <mergeCell ref="A149:A319"/>
    <mergeCell ref="B149:AQ149"/>
    <mergeCell ref="B235:AQ235"/>
    <mergeCell ref="AN313:AP313"/>
    <mergeCell ref="A1:A2"/>
    <mergeCell ref="B1:AQ1"/>
    <mergeCell ref="B2:AQ2"/>
    <mergeCell ref="B3:AQ3"/>
    <mergeCell ref="A4:A117"/>
    <mergeCell ref="B4:AQ4"/>
    <mergeCell ref="A118:A148"/>
    <mergeCell ref="B118:AQ118"/>
    <mergeCell ref="B145:AQ145"/>
    <mergeCell ref="AQ311:AQ312"/>
    <mergeCell ref="D313:F313"/>
    <mergeCell ref="H313:J313"/>
    <mergeCell ref="L313:N313"/>
    <mergeCell ref="P313:R313"/>
    <mergeCell ref="T313:V313"/>
    <mergeCell ref="X313:Z313"/>
    <mergeCell ref="AB313:AD313"/>
    <mergeCell ref="AF313:AH313"/>
    <mergeCell ref="AJ313:AL313"/>
    <mergeCell ref="AK311:AK312"/>
    <mergeCell ref="AL311:AL312"/>
    <mergeCell ref="AM311:AM312"/>
    <mergeCell ref="AN311:AN312"/>
    <mergeCell ref="AO311:AO312"/>
    <mergeCell ref="AP311:AP312"/>
    <mergeCell ref="AE311:AE312"/>
    <mergeCell ref="AF311:AF312"/>
    <mergeCell ref="AG311:AG312"/>
    <mergeCell ref="AH311:AH312"/>
    <mergeCell ref="AI311:AI312"/>
    <mergeCell ref="AJ311:AJ312"/>
    <mergeCell ref="Y311:Y312"/>
    <mergeCell ref="Z311:Z312"/>
    <mergeCell ref="AA311:AA312"/>
    <mergeCell ref="AB311:AB312"/>
    <mergeCell ref="AC311:AC312"/>
    <mergeCell ref="AD311:AD312"/>
    <mergeCell ref="S311:S312"/>
    <mergeCell ref="T311:T312"/>
    <mergeCell ref="U311:U312"/>
    <mergeCell ref="V311:V312"/>
    <mergeCell ref="W311:W312"/>
    <mergeCell ref="X311:X312"/>
    <mergeCell ref="M311:M312"/>
    <mergeCell ref="N311:N312"/>
    <mergeCell ref="O311:O312"/>
    <mergeCell ref="P311:P312"/>
    <mergeCell ref="Q311:Q312"/>
    <mergeCell ref="R311:R312"/>
    <mergeCell ref="G311:G312"/>
    <mergeCell ref="H311:H312"/>
    <mergeCell ref="I311:I312"/>
    <mergeCell ref="J311:J312"/>
    <mergeCell ref="K311:K312"/>
    <mergeCell ref="L311:L312"/>
    <mergeCell ref="AM309:AM310"/>
    <mergeCell ref="AN309:AN310"/>
    <mergeCell ref="AO309:AO310"/>
    <mergeCell ref="AP309:AP310"/>
    <mergeCell ref="AQ309:AQ310"/>
    <mergeCell ref="B311:B312"/>
    <mergeCell ref="C311:C312"/>
    <mergeCell ref="D311:D312"/>
    <mergeCell ref="E311:E312"/>
    <mergeCell ref="F311:F312"/>
    <mergeCell ref="AG309:AG310"/>
    <mergeCell ref="AH309:AH310"/>
    <mergeCell ref="AI309:AI310"/>
    <mergeCell ref="AJ309:AJ310"/>
    <mergeCell ref="AK309:AK310"/>
    <mergeCell ref="AL309:AL310"/>
    <mergeCell ref="AA309:AA310"/>
    <mergeCell ref="AB309:AB310"/>
    <mergeCell ref="AC309:AC310"/>
    <mergeCell ref="AD309:AD310"/>
    <mergeCell ref="AE309:AE310"/>
    <mergeCell ref="AF309:AF310"/>
    <mergeCell ref="U309:U310"/>
    <mergeCell ref="V309:V310"/>
    <mergeCell ref="W309:W310"/>
    <mergeCell ref="X309:X310"/>
    <mergeCell ref="Y309:Y310"/>
    <mergeCell ref="Z309:Z310"/>
    <mergeCell ref="O309:O310"/>
    <mergeCell ref="P309:P310"/>
    <mergeCell ref="Q309:Q310"/>
    <mergeCell ref="R309:R310"/>
    <mergeCell ref="S309:S310"/>
    <mergeCell ref="T309:T310"/>
    <mergeCell ref="I309:I310"/>
    <mergeCell ref="J309:J310"/>
    <mergeCell ref="K309:K310"/>
    <mergeCell ref="L309:L310"/>
    <mergeCell ref="M309:M310"/>
    <mergeCell ref="N309:N310"/>
    <mergeCell ref="AF308:AH308"/>
    <mergeCell ref="AJ308:AL308"/>
    <mergeCell ref="AN308:AP308"/>
    <mergeCell ref="B309:B310"/>
    <mergeCell ref="C309:C310"/>
    <mergeCell ref="D309:D310"/>
    <mergeCell ref="E309:E310"/>
    <mergeCell ref="F309:F310"/>
    <mergeCell ref="G309:G310"/>
    <mergeCell ref="H309:H310"/>
    <mergeCell ref="AF307:AH307"/>
    <mergeCell ref="AJ307:AL307"/>
    <mergeCell ref="AN307:AP307"/>
    <mergeCell ref="C308:F308"/>
    <mergeCell ref="H308:J308"/>
    <mergeCell ref="L308:N308"/>
    <mergeCell ref="P308:R308"/>
    <mergeCell ref="T308:V308"/>
    <mergeCell ref="X308:Z308"/>
    <mergeCell ref="AB308:AD308"/>
    <mergeCell ref="AO305:AO306"/>
    <mergeCell ref="AP305:AP306"/>
    <mergeCell ref="AQ305:AQ306"/>
    <mergeCell ref="D307:F307"/>
    <mergeCell ref="H307:J307"/>
    <mergeCell ref="L307:N307"/>
    <mergeCell ref="P307:R307"/>
    <mergeCell ref="T307:V307"/>
    <mergeCell ref="X307:Z307"/>
    <mergeCell ref="AB307:AD307"/>
    <mergeCell ref="AI305:AI306"/>
    <mergeCell ref="AJ305:AJ306"/>
    <mergeCell ref="AK305:AK306"/>
    <mergeCell ref="AL305:AL306"/>
    <mergeCell ref="AM305:AM306"/>
    <mergeCell ref="AN305:AN306"/>
    <mergeCell ref="AC305:AC306"/>
    <mergeCell ref="AD305:AD306"/>
    <mergeCell ref="AE305:AE306"/>
    <mergeCell ref="AF305:AF306"/>
    <mergeCell ref="AG305:AG306"/>
    <mergeCell ref="AH305:AH306"/>
    <mergeCell ref="W305:W306"/>
    <mergeCell ref="X305:X306"/>
    <mergeCell ref="Y305:Y306"/>
    <mergeCell ref="Z305:Z306"/>
    <mergeCell ref="AA305:AA306"/>
    <mergeCell ref="AB305:AB306"/>
    <mergeCell ref="Q305:Q306"/>
    <mergeCell ref="R305:R306"/>
    <mergeCell ref="S305:S306"/>
    <mergeCell ref="T305:T306"/>
    <mergeCell ref="U305:U306"/>
    <mergeCell ref="V305:V306"/>
    <mergeCell ref="K305:K306"/>
    <mergeCell ref="L305:L306"/>
    <mergeCell ref="M305:M306"/>
    <mergeCell ref="N305:N306"/>
    <mergeCell ref="O305:O306"/>
    <mergeCell ref="P305:P306"/>
    <mergeCell ref="AQ303:AQ304"/>
    <mergeCell ref="B305:B306"/>
    <mergeCell ref="C305:C306"/>
    <mergeCell ref="D305:D306"/>
    <mergeCell ref="E305:E306"/>
    <mergeCell ref="F305:F306"/>
    <mergeCell ref="G305:G306"/>
    <mergeCell ref="H305:H306"/>
    <mergeCell ref="I305:I306"/>
    <mergeCell ref="J305:J306"/>
    <mergeCell ref="AI303:AI304"/>
    <mergeCell ref="AJ303:AK304"/>
    <mergeCell ref="AL303:AL304"/>
    <mergeCell ref="AM303:AM304"/>
    <mergeCell ref="AN303:AO304"/>
    <mergeCell ref="AP303:AP304"/>
    <mergeCell ref="AA303:AA304"/>
    <mergeCell ref="AB303:AC304"/>
    <mergeCell ref="AD303:AD304"/>
    <mergeCell ref="AE303:AE304"/>
    <mergeCell ref="AF303:AG304"/>
    <mergeCell ref="AH303:AH304"/>
    <mergeCell ref="S303:S304"/>
    <mergeCell ref="T303:U304"/>
    <mergeCell ref="V303:V304"/>
    <mergeCell ref="W303:W304"/>
    <mergeCell ref="X303:Y304"/>
    <mergeCell ref="Z303:Z304"/>
    <mergeCell ref="K303:K304"/>
    <mergeCell ref="L303:M304"/>
    <mergeCell ref="N303:N304"/>
    <mergeCell ref="O303:O304"/>
    <mergeCell ref="P303:Q304"/>
    <mergeCell ref="R303:R304"/>
    <mergeCell ref="AN301:AO302"/>
    <mergeCell ref="AP301:AP302"/>
    <mergeCell ref="AQ301:AQ302"/>
    <mergeCell ref="B303:B304"/>
    <mergeCell ref="C303:C304"/>
    <mergeCell ref="D303:E304"/>
    <mergeCell ref="F303:F304"/>
    <mergeCell ref="G303:G304"/>
    <mergeCell ref="H303:I304"/>
    <mergeCell ref="J303:J304"/>
    <mergeCell ref="AF301:AG302"/>
    <mergeCell ref="AH301:AH302"/>
    <mergeCell ref="AI301:AI302"/>
    <mergeCell ref="AJ301:AK302"/>
    <mergeCell ref="AL301:AL302"/>
    <mergeCell ref="AM301:AM302"/>
    <mergeCell ref="X301:Y302"/>
    <mergeCell ref="Z301:Z302"/>
    <mergeCell ref="AA301:AA302"/>
    <mergeCell ref="AB301:AC302"/>
    <mergeCell ref="AD301:AD302"/>
    <mergeCell ref="AE301:AE302"/>
    <mergeCell ref="P301:Q302"/>
    <mergeCell ref="R301:R302"/>
    <mergeCell ref="S301:S302"/>
    <mergeCell ref="T301:U302"/>
    <mergeCell ref="V301:V302"/>
    <mergeCell ref="W301:W302"/>
    <mergeCell ref="H301:I302"/>
    <mergeCell ref="J301:J302"/>
    <mergeCell ref="K301:K302"/>
    <mergeCell ref="L301:M302"/>
    <mergeCell ref="N301:N302"/>
    <mergeCell ref="O301:O302"/>
    <mergeCell ref="X300:Z300"/>
    <mergeCell ref="AB300:AD300"/>
    <mergeCell ref="AF300:AH300"/>
    <mergeCell ref="AJ300:AL300"/>
    <mergeCell ref="AN300:AP300"/>
    <mergeCell ref="B301:B302"/>
    <mergeCell ref="C301:C302"/>
    <mergeCell ref="D301:E302"/>
    <mergeCell ref="F301:F302"/>
    <mergeCell ref="G301:G302"/>
    <mergeCell ref="AL298:AL299"/>
    <mergeCell ref="AM298:AM299"/>
    <mergeCell ref="AN298:AO299"/>
    <mergeCell ref="AP298:AP299"/>
    <mergeCell ref="AQ298:AQ299"/>
    <mergeCell ref="C300:F300"/>
    <mergeCell ref="H300:J300"/>
    <mergeCell ref="L300:N300"/>
    <mergeCell ref="P300:R300"/>
    <mergeCell ref="T300:V300"/>
    <mergeCell ref="AD298:AD299"/>
    <mergeCell ref="AE298:AE299"/>
    <mergeCell ref="AF298:AG299"/>
    <mergeCell ref="AH298:AH299"/>
    <mergeCell ref="AI298:AI299"/>
    <mergeCell ref="AJ298:AK299"/>
    <mergeCell ref="V298:V299"/>
    <mergeCell ref="W298:W299"/>
    <mergeCell ref="X298:Y299"/>
    <mergeCell ref="Z298:Z299"/>
    <mergeCell ref="AA298:AA299"/>
    <mergeCell ref="AB298:AC299"/>
    <mergeCell ref="N298:N299"/>
    <mergeCell ref="O298:O299"/>
    <mergeCell ref="P298:Q299"/>
    <mergeCell ref="R298:R299"/>
    <mergeCell ref="S298:S299"/>
    <mergeCell ref="T298:U299"/>
    <mergeCell ref="AQ296:AQ297"/>
    <mergeCell ref="B298:B299"/>
    <mergeCell ref="C298:C299"/>
    <mergeCell ref="D298:E299"/>
    <mergeCell ref="F298:F299"/>
    <mergeCell ref="G298:G299"/>
    <mergeCell ref="H298:I299"/>
    <mergeCell ref="J298:J299"/>
    <mergeCell ref="K298:K299"/>
    <mergeCell ref="L298:M299"/>
    <mergeCell ref="AI296:AI297"/>
    <mergeCell ref="AJ296:AK297"/>
    <mergeCell ref="AL296:AL297"/>
    <mergeCell ref="AM296:AM297"/>
    <mergeCell ref="AN296:AO297"/>
    <mergeCell ref="AP296:AP297"/>
    <mergeCell ref="AA296:AA297"/>
    <mergeCell ref="AB296:AC297"/>
    <mergeCell ref="AD296:AD297"/>
    <mergeCell ref="AE296:AE297"/>
    <mergeCell ref="AF296:AG297"/>
    <mergeCell ref="AH296:AH297"/>
    <mergeCell ref="S296:S297"/>
    <mergeCell ref="T296:U297"/>
    <mergeCell ref="V296:V297"/>
    <mergeCell ref="W296:W297"/>
    <mergeCell ref="X296:Y297"/>
    <mergeCell ref="Z296:Z297"/>
    <mergeCell ref="K296:K297"/>
    <mergeCell ref="L296:M297"/>
    <mergeCell ref="N296:N297"/>
    <mergeCell ref="O296:O297"/>
    <mergeCell ref="P296:Q297"/>
    <mergeCell ref="R296:R297"/>
    <mergeCell ref="AN294:AO295"/>
    <mergeCell ref="AP294:AP295"/>
    <mergeCell ref="AQ294:AQ295"/>
    <mergeCell ref="B296:B297"/>
    <mergeCell ref="C296:C297"/>
    <mergeCell ref="D296:E297"/>
    <mergeCell ref="F296:F297"/>
    <mergeCell ref="G296:G297"/>
    <mergeCell ref="H296:I297"/>
    <mergeCell ref="J296:J297"/>
    <mergeCell ref="AF294:AG295"/>
    <mergeCell ref="AH294:AH295"/>
    <mergeCell ref="AI294:AI295"/>
    <mergeCell ref="AJ294:AK295"/>
    <mergeCell ref="AL294:AL295"/>
    <mergeCell ref="AM294:AM295"/>
    <mergeCell ref="X294:Y295"/>
    <mergeCell ref="Z294:Z295"/>
    <mergeCell ref="AA294:AA295"/>
    <mergeCell ref="AB294:AC295"/>
    <mergeCell ref="AD294:AD295"/>
    <mergeCell ref="AE294:AE295"/>
    <mergeCell ref="P294:Q295"/>
    <mergeCell ref="R294:R295"/>
    <mergeCell ref="S294:S295"/>
    <mergeCell ref="T294:U295"/>
    <mergeCell ref="V294:V295"/>
    <mergeCell ref="W294:W295"/>
    <mergeCell ref="H294:I295"/>
    <mergeCell ref="J294:J295"/>
    <mergeCell ref="K294:K295"/>
    <mergeCell ref="L294:M295"/>
    <mergeCell ref="N294:N295"/>
    <mergeCell ref="O294:O295"/>
    <mergeCell ref="AL292:AL293"/>
    <mergeCell ref="AM292:AM293"/>
    <mergeCell ref="AN292:AO293"/>
    <mergeCell ref="AP292:AP293"/>
    <mergeCell ref="AQ292:AQ293"/>
    <mergeCell ref="B294:B295"/>
    <mergeCell ref="C294:C295"/>
    <mergeCell ref="D294:E295"/>
    <mergeCell ref="F294:F295"/>
    <mergeCell ref="G294:G295"/>
    <mergeCell ref="AD292:AD293"/>
    <mergeCell ref="AE292:AE293"/>
    <mergeCell ref="AF292:AG293"/>
    <mergeCell ref="AH292:AH293"/>
    <mergeCell ref="AI292:AI293"/>
    <mergeCell ref="AJ292:AK293"/>
    <mergeCell ref="V292:V293"/>
    <mergeCell ref="W292:W293"/>
    <mergeCell ref="X292:Y293"/>
    <mergeCell ref="Z292:Z293"/>
    <mergeCell ref="AA292:AA293"/>
    <mergeCell ref="AB292:AC293"/>
    <mergeCell ref="N292:N293"/>
    <mergeCell ref="O292:O293"/>
    <mergeCell ref="P292:Q293"/>
    <mergeCell ref="R292:R293"/>
    <mergeCell ref="S292:S293"/>
    <mergeCell ref="T292:U293"/>
    <mergeCell ref="AN291:AP291"/>
    <mergeCell ref="B292:B293"/>
    <mergeCell ref="C292:C293"/>
    <mergeCell ref="D292:E293"/>
    <mergeCell ref="F292:F293"/>
    <mergeCell ref="G292:G293"/>
    <mergeCell ref="H292:I293"/>
    <mergeCell ref="J292:J293"/>
    <mergeCell ref="K292:K293"/>
    <mergeCell ref="L292:M293"/>
    <mergeCell ref="AQ289:AQ290"/>
    <mergeCell ref="D291:F291"/>
    <mergeCell ref="H291:J291"/>
    <mergeCell ref="L291:N291"/>
    <mergeCell ref="P291:R291"/>
    <mergeCell ref="T291:V291"/>
    <mergeCell ref="X291:Z291"/>
    <mergeCell ref="AB291:AD291"/>
    <mergeCell ref="AF291:AH291"/>
    <mergeCell ref="AJ291:AL291"/>
    <mergeCell ref="AI289:AI290"/>
    <mergeCell ref="AJ289:AK290"/>
    <mergeCell ref="AL289:AL290"/>
    <mergeCell ref="AM289:AM290"/>
    <mergeCell ref="AN289:AO290"/>
    <mergeCell ref="AP289:AP290"/>
    <mergeCell ref="AA289:AA290"/>
    <mergeCell ref="AB289:AC290"/>
    <mergeCell ref="AD289:AD290"/>
    <mergeCell ref="AE289:AE290"/>
    <mergeCell ref="AF289:AG290"/>
    <mergeCell ref="AH289:AH290"/>
    <mergeCell ref="S289:S290"/>
    <mergeCell ref="T289:U290"/>
    <mergeCell ref="V289:V290"/>
    <mergeCell ref="W289:W290"/>
    <mergeCell ref="X289:Y290"/>
    <mergeCell ref="Z289:Z290"/>
    <mergeCell ref="K289:K290"/>
    <mergeCell ref="L289:M290"/>
    <mergeCell ref="N289:N290"/>
    <mergeCell ref="O289:O290"/>
    <mergeCell ref="P289:Q290"/>
    <mergeCell ref="R289:R290"/>
    <mergeCell ref="AN287:AO288"/>
    <mergeCell ref="AP287:AP288"/>
    <mergeCell ref="AQ287:AQ288"/>
    <mergeCell ref="B289:B290"/>
    <mergeCell ref="C289:C290"/>
    <mergeCell ref="D289:E290"/>
    <mergeCell ref="F289:F290"/>
    <mergeCell ref="G289:G290"/>
    <mergeCell ref="H289:I290"/>
    <mergeCell ref="J289:J290"/>
    <mergeCell ref="AF287:AG288"/>
    <mergeCell ref="AH287:AH288"/>
    <mergeCell ref="AI287:AI288"/>
    <mergeCell ref="AJ287:AK288"/>
    <mergeCell ref="AL287:AL288"/>
    <mergeCell ref="AM287:AM288"/>
    <mergeCell ref="X287:Y288"/>
    <mergeCell ref="Z287:Z288"/>
    <mergeCell ref="AA287:AA288"/>
    <mergeCell ref="AB287:AC288"/>
    <mergeCell ref="AD287:AD288"/>
    <mergeCell ref="AE287:AE288"/>
    <mergeCell ref="P287:Q288"/>
    <mergeCell ref="R287:R288"/>
    <mergeCell ref="S287:S288"/>
    <mergeCell ref="T287:U288"/>
    <mergeCell ref="V287:V288"/>
    <mergeCell ref="W287:W288"/>
    <mergeCell ref="H287:I288"/>
    <mergeCell ref="J287:J288"/>
    <mergeCell ref="K287:K288"/>
    <mergeCell ref="L287:M288"/>
    <mergeCell ref="N287:N288"/>
    <mergeCell ref="O287:O288"/>
    <mergeCell ref="AL285:AL286"/>
    <mergeCell ref="AM285:AM286"/>
    <mergeCell ref="AN285:AO286"/>
    <mergeCell ref="AP285:AP286"/>
    <mergeCell ref="AQ285:AQ286"/>
    <mergeCell ref="B287:B288"/>
    <mergeCell ref="C287:C288"/>
    <mergeCell ref="D287:E288"/>
    <mergeCell ref="F287:F288"/>
    <mergeCell ref="G287:G288"/>
    <mergeCell ref="AD285:AD286"/>
    <mergeCell ref="AE285:AE286"/>
    <mergeCell ref="AF285:AG286"/>
    <mergeCell ref="AH285:AH286"/>
    <mergeCell ref="AI285:AI286"/>
    <mergeCell ref="AJ285:AK286"/>
    <mergeCell ref="V285:V286"/>
    <mergeCell ref="W285:W286"/>
    <mergeCell ref="X285:Y286"/>
    <mergeCell ref="Z285:Z286"/>
    <mergeCell ref="AA285:AA286"/>
    <mergeCell ref="AB285:AC286"/>
    <mergeCell ref="N285:N286"/>
    <mergeCell ref="O285:O286"/>
    <mergeCell ref="P285:Q286"/>
    <mergeCell ref="R285:R286"/>
    <mergeCell ref="S285:S286"/>
    <mergeCell ref="T285:U286"/>
    <mergeCell ref="AQ283:AQ284"/>
    <mergeCell ref="B285:B286"/>
    <mergeCell ref="C285:C286"/>
    <mergeCell ref="D285:E286"/>
    <mergeCell ref="F285:F286"/>
    <mergeCell ref="G285:G286"/>
    <mergeCell ref="H285:I286"/>
    <mergeCell ref="J285:J286"/>
    <mergeCell ref="K285:K286"/>
    <mergeCell ref="L285:M286"/>
    <mergeCell ref="AI283:AI284"/>
    <mergeCell ref="AJ283:AK284"/>
    <mergeCell ref="AL283:AL284"/>
    <mergeCell ref="AM283:AM284"/>
    <mergeCell ref="AN283:AO284"/>
    <mergeCell ref="AP283:AP284"/>
    <mergeCell ref="AA283:AA284"/>
    <mergeCell ref="AB283:AC284"/>
    <mergeCell ref="AD283:AD284"/>
    <mergeCell ref="AE283:AE284"/>
    <mergeCell ref="AF283:AG284"/>
    <mergeCell ref="AH283:AH284"/>
    <mergeCell ref="S283:S284"/>
    <mergeCell ref="T283:U284"/>
    <mergeCell ref="V283:V284"/>
    <mergeCell ref="W283:W284"/>
    <mergeCell ref="X283:Y284"/>
    <mergeCell ref="Z283:Z284"/>
    <mergeCell ref="K283:K284"/>
    <mergeCell ref="L283:M284"/>
    <mergeCell ref="N283:N284"/>
    <mergeCell ref="O283:O284"/>
    <mergeCell ref="P283:Q284"/>
    <mergeCell ref="R283:R284"/>
    <mergeCell ref="AO281:AO282"/>
    <mergeCell ref="AP281:AP282"/>
    <mergeCell ref="AQ281:AQ282"/>
    <mergeCell ref="B283:B284"/>
    <mergeCell ref="C283:C284"/>
    <mergeCell ref="D283:E284"/>
    <mergeCell ref="F283:F284"/>
    <mergeCell ref="G283:G284"/>
    <mergeCell ref="H283:I284"/>
    <mergeCell ref="J283:J284"/>
    <mergeCell ref="AI281:AI282"/>
    <mergeCell ref="AJ281:AJ282"/>
    <mergeCell ref="AK281:AK282"/>
    <mergeCell ref="AL281:AL282"/>
    <mergeCell ref="AM281:AM282"/>
    <mergeCell ref="AN281:AN282"/>
    <mergeCell ref="AC281:AC282"/>
    <mergeCell ref="AD281:AD282"/>
    <mergeCell ref="AE281:AE282"/>
    <mergeCell ref="AF281:AF282"/>
    <mergeCell ref="AG281:AG282"/>
    <mergeCell ref="AH281:AH282"/>
    <mergeCell ref="W281:W282"/>
    <mergeCell ref="X281:X282"/>
    <mergeCell ref="Y281:Y282"/>
    <mergeCell ref="Z281:Z282"/>
    <mergeCell ref="AA281:AA282"/>
    <mergeCell ref="AB281:AB282"/>
    <mergeCell ref="Q281:Q282"/>
    <mergeCell ref="R281:R282"/>
    <mergeCell ref="S281:S282"/>
    <mergeCell ref="T281:T282"/>
    <mergeCell ref="U281:U282"/>
    <mergeCell ref="V281:V282"/>
    <mergeCell ref="K281:K282"/>
    <mergeCell ref="L281:L282"/>
    <mergeCell ref="M281:M282"/>
    <mergeCell ref="N281:N282"/>
    <mergeCell ref="O281:O282"/>
    <mergeCell ref="P281:P282"/>
    <mergeCell ref="AQ279:AQ280"/>
    <mergeCell ref="B281:B282"/>
    <mergeCell ref="C281:C282"/>
    <mergeCell ref="D281:D282"/>
    <mergeCell ref="E281:E282"/>
    <mergeCell ref="F281:F282"/>
    <mergeCell ref="G281:G282"/>
    <mergeCell ref="H281:H282"/>
    <mergeCell ref="I281:I282"/>
    <mergeCell ref="J281:J282"/>
    <mergeCell ref="AI279:AI280"/>
    <mergeCell ref="AJ279:AK280"/>
    <mergeCell ref="AL279:AL280"/>
    <mergeCell ref="AM279:AM280"/>
    <mergeCell ref="AN279:AO280"/>
    <mergeCell ref="AP279:AP280"/>
    <mergeCell ref="AA279:AA280"/>
    <mergeCell ref="AB279:AC280"/>
    <mergeCell ref="AD279:AD280"/>
    <mergeCell ref="AE279:AE280"/>
    <mergeCell ref="AF279:AG280"/>
    <mergeCell ref="AH279:AH280"/>
    <mergeCell ref="S279:S280"/>
    <mergeCell ref="T279:U280"/>
    <mergeCell ref="V279:V280"/>
    <mergeCell ref="W279:W280"/>
    <mergeCell ref="X279:Y280"/>
    <mergeCell ref="Z279:Z280"/>
    <mergeCell ref="K279:K280"/>
    <mergeCell ref="L279:M280"/>
    <mergeCell ref="N279:N280"/>
    <mergeCell ref="O279:O280"/>
    <mergeCell ref="P279:Q280"/>
    <mergeCell ref="R279:R280"/>
    <mergeCell ref="AF278:AH278"/>
    <mergeCell ref="AJ278:AL278"/>
    <mergeCell ref="AN278:AP278"/>
    <mergeCell ref="B279:B280"/>
    <mergeCell ref="C279:C280"/>
    <mergeCell ref="D279:E280"/>
    <mergeCell ref="F279:F280"/>
    <mergeCell ref="G279:G280"/>
    <mergeCell ref="H279:I280"/>
    <mergeCell ref="J279:J280"/>
    <mergeCell ref="AB277:AD277"/>
    <mergeCell ref="AF277:AH277"/>
    <mergeCell ref="AJ277:AL277"/>
    <mergeCell ref="AN277:AP277"/>
    <mergeCell ref="C278:J278"/>
    <mergeCell ref="L278:N278"/>
    <mergeCell ref="P278:R278"/>
    <mergeCell ref="T278:V278"/>
    <mergeCell ref="X278:Z278"/>
    <mergeCell ref="AB278:AD278"/>
    <mergeCell ref="D277:F277"/>
    <mergeCell ref="H277:J277"/>
    <mergeCell ref="L277:N277"/>
    <mergeCell ref="P277:R277"/>
    <mergeCell ref="T277:V277"/>
    <mergeCell ref="X277:Z277"/>
    <mergeCell ref="AL275:AL276"/>
    <mergeCell ref="AM275:AM276"/>
    <mergeCell ref="AN275:AN276"/>
    <mergeCell ref="AO275:AO276"/>
    <mergeCell ref="AP275:AP276"/>
    <mergeCell ref="AQ275:AQ276"/>
    <mergeCell ref="AF275:AF276"/>
    <mergeCell ref="AG275:AG276"/>
    <mergeCell ref="AH275:AH276"/>
    <mergeCell ref="AI275:AI276"/>
    <mergeCell ref="AJ275:AJ276"/>
    <mergeCell ref="AK275:AK276"/>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AL273:AL274"/>
    <mergeCell ref="AM273:AM274"/>
    <mergeCell ref="AN273:AN274"/>
    <mergeCell ref="AO273:AO274"/>
    <mergeCell ref="AP273:AP274"/>
    <mergeCell ref="AQ273:AQ274"/>
    <mergeCell ref="AF273:AF274"/>
    <mergeCell ref="AG273:AG274"/>
    <mergeCell ref="AH273:AH274"/>
    <mergeCell ref="AI273:AI274"/>
    <mergeCell ref="AJ273:AJ274"/>
    <mergeCell ref="AK273:AK274"/>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AB272:AD272"/>
    <mergeCell ref="AF272:AH272"/>
    <mergeCell ref="AJ272:AL272"/>
    <mergeCell ref="AN272:AP272"/>
    <mergeCell ref="B273:B274"/>
    <mergeCell ref="C273:C274"/>
    <mergeCell ref="D273:D274"/>
    <mergeCell ref="E273:E274"/>
    <mergeCell ref="F273:F274"/>
    <mergeCell ref="G273:G274"/>
    <mergeCell ref="AB271:AD271"/>
    <mergeCell ref="AF271:AH271"/>
    <mergeCell ref="AJ271:AL271"/>
    <mergeCell ref="AN271:AP271"/>
    <mergeCell ref="C272:F272"/>
    <mergeCell ref="H272:J272"/>
    <mergeCell ref="L272:N272"/>
    <mergeCell ref="P272:R272"/>
    <mergeCell ref="T272:V272"/>
    <mergeCell ref="X272:Z272"/>
    <mergeCell ref="D271:F271"/>
    <mergeCell ref="H271:J271"/>
    <mergeCell ref="L271:N271"/>
    <mergeCell ref="P271:R271"/>
    <mergeCell ref="T271:V271"/>
    <mergeCell ref="X271:Z271"/>
    <mergeCell ref="AL269:AL270"/>
    <mergeCell ref="AM269:AM270"/>
    <mergeCell ref="AN269:AN270"/>
    <mergeCell ref="AO269:AO270"/>
    <mergeCell ref="AP269:AP270"/>
    <mergeCell ref="AQ269:AQ270"/>
    <mergeCell ref="AF269:AF270"/>
    <mergeCell ref="AG269:AG270"/>
    <mergeCell ref="AH269:AH270"/>
    <mergeCell ref="AI269:AI270"/>
    <mergeCell ref="AJ269:AJ270"/>
    <mergeCell ref="AK269:AK270"/>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AJ267:AK268"/>
    <mergeCell ref="AL267:AL268"/>
    <mergeCell ref="AM267:AM268"/>
    <mergeCell ref="AN267:AO268"/>
    <mergeCell ref="AP267:AP268"/>
    <mergeCell ref="AQ267:AQ268"/>
    <mergeCell ref="AB267:AC268"/>
    <mergeCell ref="AD267:AD268"/>
    <mergeCell ref="AE267:AE268"/>
    <mergeCell ref="AF267:AG268"/>
    <mergeCell ref="AH267:AH268"/>
    <mergeCell ref="AI267:AI268"/>
    <mergeCell ref="T267:U268"/>
    <mergeCell ref="V267:V268"/>
    <mergeCell ref="W267:W268"/>
    <mergeCell ref="X267:Y268"/>
    <mergeCell ref="Z267:Z268"/>
    <mergeCell ref="AA267:AA268"/>
    <mergeCell ref="L267:M268"/>
    <mergeCell ref="N267:N268"/>
    <mergeCell ref="O267:O268"/>
    <mergeCell ref="P267:Q268"/>
    <mergeCell ref="R267:R268"/>
    <mergeCell ref="S267:S268"/>
    <mergeCell ref="AP265:AP266"/>
    <mergeCell ref="AQ265:AQ266"/>
    <mergeCell ref="B267:B268"/>
    <mergeCell ref="C267:C268"/>
    <mergeCell ref="D267:E268"/>
    <mergeCell ref="F267:F268"/>
    <mergeCell ref="G267:G268"/>
    <mergeCell ref="H267:I268"/>
    <mergeCell ref="J267:J268"/>
    <mergeCell ref="K267:K268"/>
    <mergeCell ref="AH265:AH266"/>
    <mergeCell ref="AI265:AI266"/>
    <mergeCell ref="AJ265:AK266"/>
    <mergeCell ref="AL265:AL266"/>
    <mergeCell ref="AM265:AM266"/>
    <mergeCell ref="AN265:AO266"/>
    <mergeCell ref="Z265:Z266"/>
    <mergeCell ref="AA265:AA266"/>
    <mergeCell ref="AB265:AC266"/>
    <mergeCell ref="AD265:AD266"/>
    <mergeCell ref="AE265:AE266"/>
    <mergeCell ref="AF265:AG266"/>
    <mergeCell ref="R265:R266"/>
    <mergeCell ref="S265:S266"/>
    <mergeCell ref="T265:U266"/>
    <mergeCell ref="V265:V266"/>
    <mergeCell ref="W265:W266"/>
    <mergeCell ref="X265:Y266"/>
    <mergeCell ref="J265:J266"/>
    <mergeCell ref="K265:K266"/>
    <mergeCell ref="L265:M266"/>
    <mergeCell ref="N265:N266"/>
    <mergeCell ref="O265:O266"/>
    <mergeCell ref="P265:Q266"/>
    <mergeCell ref="AB264:AD264"/>
    <mergeCell ref="AF264:AH264"/>
    <mergeCell ref="AJ264:AL264"/>
    <mergeCell ref="AN264:AP264"/>
    <mergeCell ref="B265:B266"/>
    <mergeCell ref="C265:C266"/>
    <mergeCell ref="D265:E266"/>
    <mergeCell ref="F265:F266"/>
    <mergeCell ref="G265:G266"/>
    <mergeCell ref="H265:I266"/>
    <mergeCell ref="C264:F264"/>
    <mergeCell ref="H264:J264"/>
    <mergeCell ref="L264:N264"/>
    <mergeCell ref="P264:R264"/>
    <mergeCell ref="T264:V264"/>
    <mergeCell ref="X264:Z264"/>
    <mergeCell ref="AJ262:AK263"/>
    <mergeCell ref="AL262:AL263"/>
    <mergeCell ref="AM262:AM263"/>
    <mergeCell ref="AN262:AO263"/>
    <mergeCell ref="AP262:AP263"/>
    <mergeCell ref="AQ262:AQ263"/>
    <mergeCell ref="AB262:AC263"/>
    <mergeCell ref="AD262:AD263"/>
    <mergeCell ref="AE262:AE263"/>
    <mergeCell ref="AF262:AG263"/>
    <mergeCell ref="AH262:AH263"/>
    <mergeCell ref="AI262:AI263"/>
    <mergeCell ref="T262:U263"/>
    <mergeCell ref="V262:V263"/>
    <mergeCell ref="W262:W263"/>
    <mergeCell ref="X262:Y263"/>
    <mergeCell ref="Z262:Z263"/>
    <mergeCell ref="AA262:AA263"/>
    <mergeCell ref="L262:M263"/>
    <mergeCell ref="N262:N263"/>
    <mergeCell ref="O262:O263"/>
    <mergeCell ref="P262:Q263"/>
    <mergeCell ref="R262:R263"/>
    <mergeCell ref="S262:S263"/>
    <mergeCell ref="AP260:AP261"/>
    <mergeCell ref="AQ260:AQ261"/>
    <mergeCell ref="B262:B263"/>
    <mergeCell ref="C262:C263"/>
    <mergeCell ref="D262:E263"/>
    <mergeCell ref="F262:F263"/>
    <mergeCell ref="G262:G263"/>
    <mergeCell ref="H262:I263"/>
    <mergeCell ref="J262:J263"/>
    <mergeCell ref="K262:K263"/>
    <mergeCell ref="AH260:AH261"/>
    <mergeCell ref="AI260:AI261"/>
    <mergeCell ref="AJ260:AK261"/>
    <mergeCell ref="AL260:AL261"/>
    <mergeCell ref="AM260:AM261"/>
    <mergeCell ref="AN260:AO261"/>
    <mergeCell ref="Z260:Z261"/>
    <mergeCell ref="AA260:AA261"/>
    <mergeCell ref="AB260:AC261"/>
    <mergeCell ref="AD260:AD261"/>
    <mergeCell ref="AE260:AE261"/>
    <mergeCell ref="AF260:AG261"/>
    <mergeCell ref="R260:R261"/>
    <mergeCell ref="S260:S261"/>
    <mergeCell ref="T260:U261"/>
    <mergeCell ref="V260:V261"/>
    <mergeCell ref="W260:W261"/>
    <mergeCell ref="X260:Y261"/>
    <mergeCell ref="J260:J261"/>
    <mergeCell ref="K260:K261"/>
    <mergeCell ref="L260:M261"/>
    <mergeCell ref="N260:N261"/>
    <mergeCell ref="O260:O261"/>
    <mergeCell ref="P260:Q261"/>
    <mergeCell ref="B260:B261"/>
    <mergeCell ref="C260:C261"/>
    <mergeCell ref="D260:E261"/>
    <mergeCell ref="F260:F261"/>
    <mergeCell ref="G260:G261"/>
    <mergeCell ref="H260:I261"/>
    <mergeCell ref="AJ258:AK259"/>
    <mergeCell ref="AL258:AL259"/>
    <mergeCell ref="AM258:AM259"/>
    <mergeCell ref="AN258:AO259"/>
    <mergeCell ref="AP258:AP259"/>
    <mergeCell ref="AQ258:AQ259"/>
    <mergeCell ref="AB258:AC259"/>
    <mergeCell ref="AD258:AD259"/>
    <mergeCell ref="AE258:AE259"/>
    <mergeCell ref="AF258:AG259"/>
    <mergeCell ref="AH258:AH259"/>
    <mergeCell ref="AI258:AI259"/>
    <mergeCell ref="T258:U259"/>
    <mergeCell ref="V258:V259"/>
    <mergeCell ref="W258:W259"/>
    <mergeCell ref="X258:Y259"/>
    <mergeCell ref="Z258:Z259"/>
    <mergeCell ref="AA258:AA259"/>
    <mergeCell ref="L258:M259"/>
    <mergeCell ref="N258:N259"/>
    <mergeCell ref="O258:O259"/>
    <mergeCell ref="P258:Q259"/>
    <mergeCell ref="R258:R259"/>
    <mergeCell ref="S258:S259"/>
    <mergeCell ref="AP256:AP257"/>
    <mergeCell ref="AQ256:AQ257"/>
    <mergeCell ref="B258:B259"/>
    <mergeCell ref="C258:C259"/>
    <mergeCell ref="D258:E259"/>
    <mergeCell ref="F258:F259"/>
    <mergeCell ref="G258:G259"/>
    <mergeCell ref="H258:I259"/>
    <mergeCell ref="J258:J259"/>
    <mergeCell ref="K258:K259"/>
    <mergeCell ref="AH256:AH257"/>
    <mergeCell ref="AI256:AI257"/>
    <mergeCell ref="AJ256:AK257"/>
    <mergeCell ref="AL256:AL257"/>
    <mergeCell ref="AM256:AM257"/>
    <mergeCell ref="AN256:AO257"/>
    <mergeCell ref="Z256:Z257"/>
    <mergeCell ref="AA256:AA257"/>
    <mergeCell ref="AB256:AC257"/>
    <mergeCell ref="AD256:AD257"/>
    <mergeCell ref="AE256:AE257"/>
    <mergeCell ref="AF256:AG257"/>
    <mergeCell ref="R256:R257"/>
    <mergeCell ref="S256:S257"/>
    <mergeCell ref="T256:U257"/>
    <mergeCell ref="V256:V257"/>
    <mergeCell ref="W256:W257"/>
    <mergeCell ref="X256:Y257"/>
    <mergeCell ref="J256:J257"/>
    <mergeCell ref="K256:K257"/>
    <mergeCell ref="L256:M257"/>
    <mergeCell ref="N256:N257"/>
    <mergeCell ref="O256:O257"/>
    <mergeCell ref="P256:Q257"/>
    <mergeCell ref="AB255:AD255"/>
    <mergeCell ref="AF255:AH255"/>
    <mergeCell ref="AJ255:AL255"/>
    <mergeCell ref="AN255:AP255"/>
    <mergeCell ref="B256:B257"/>
    <mergeCell ref="C256:C257"/>
    <mergeCell ref="D256:E257"/>
    <mergeCell ref="F256:F257"/>
    <mergeCell ref="G256:G257"/>
    <mergeCell ref="H256:I257"/>
    <mergeCell ref="D255:F255"/>
    <mergeCell ref="H255:J255"/>
    <mergeCell ref="L255:N255"/>
    <mergeCell ref="P255:R255"/>
    <mergeCell ref="T255:V255"/>
    <mergeCell ref="X255:Z255"/>
    <mergeCell ref="AJ253:AK254"/>
    <mergeCell ref="AL253:AL254"/>
    <mergeCell ref="AM253:AM254"/>
    <mergeCell ref="AN253:AO254"/>
    <mergeCell ref="AP253:AP254"/>
    <mergeCell ref="AQ253:AQ254"/>
    <mergeCell ref="AB253:AC254"/>
    <mergeCell ref="AD253:AD254"/>
    <mergeCell ref="AE253:AE254"/>
    <mergeCell ref="AF253:AG254"/>
    <mergeCell ref="AH253:AH254"/>
    <mergeCell ref="AI253:AI254"/>
    <mergeCell ref="T253:U254"/>
    <mergeCell ref="V253:V254"/>
    <mergeCell ref="W253:W254"/>
    <mergeCell ref="X253:Y254"/>
    <mergeCell ref="Z253:Z254"/>
    <mergeCell ref="AA253:AA254"/>
    <mergeCell ref="L253:M254"/>
    <mergeCell ref="N253:N254"/>
    <mergeCell ref="O253:O254"/>
    <mergeCell ref="P253:Q254"/>
    <mergeCell ref="R253:R254"/>
    <mergeCell ref="S253:S254"/>
    <mergeCell ref="AP251:AP252"/>
    <mergeCell ref="AQ251:AQ252"/>
    <mergeCell ref="B253:B254"/>
    <mergeCell ref="C253:C254"/>
    <mergeCell ref="D253:E254"/>
    <mergeCell ref="F253:F254"/>
    <mergeCell ref="G253:G254"/>
    <mergeCell ref="H253:I254"/>
    <mergeCell ref="J253:J254"/>
    <mergeCell ref="K253:K254"/>
    <mergeCell ref="AH251:AH252"/>
    <mergeCell ref="AI251:AI252"/>
    <mergeCell ref="AJ251:AK252"/>
    <mergeCell ref="AL251:AL252"/>
    <mergeCell ref="AM251:AM252"/>
    <mergeCell ref="AN251:AO252"/>
    <mergeCell ref="Z251:Z252"/>
    <mergeCell ref="AA251:AA252"/>
    <mergeCell ref="AB251:AC252"/>
    <mergeCell ref="AD251:AD252"/>
    <mergeCell ref="AE251:AE252"/>
    <mergeCell ref="AF251:AG252"/>
    <mergeCell ref="R251:R252"/>
    <mergeCell ref="S251:S252"/>
    <mergeCell ref="T251:U252"/>
    <mergeCell ref="V251:V252"/>
    <mergeCell ref="W251:W252"/>
    <mergeCell ref="X251:Y252"/>
    <mergeCell ref="J251:J252"/>
    <mergeCell ref="K251:K252"/>
    <mergeCell ref="L251:M252"/>
    <mergeCell ref="N251:N252"/>
    <mergeCell ref="O251:O252"/>
    <mergeCell ref="P251:Q252"/>
    <mergeCell ref="B251:B252"/>
    <mergeCell ref="C251:C252"/>
    <mergeCell ref="D251:E252"/>
    <mergeCell ref="F251:F252"/>
    <mergeCell ref="G251:G252"/>
    <mergeCell ref="H251:I252"/>
    <mergeCell ref="AJ249:AK250"/>
    <mergeCell ref="AL249:AL250"/>
    <mergeCell ref="AM249:AM250"/>
    <mergeCell ref="AN249:AO250"/>
    <mergeCell ref="AP249:AP250"/>
    <mergeCell ref="AQ249:AQ250"/>
    <mergeCell ref="AB249:AC250"/>
    <mergeCell ref="AD249:AD250"/>
    <mergeCell ref="AE249:AE250"/>
    <mergeCell ref="AF249:AG250"/>
    <mergeCell ref="AH249:AH250"/>
    <mergeCell ref="AI249:AI250"/>
    <mergeCell ref="T249:U250"/>
    <mergeCell ref="V249:V250"/>
    <mergeCell ref="W249:W250"/>
    <mergeCell ref="X249:Y250"/>
    <mergeCell ref="Z249:Z250"/>
    <mergeCell ref="AA249:AA250"/>
    <mergeCell ref="L249:M250"/>
    <mergeCell ref="N249:N250"/>
    <mergeCell ref="O249:O250"/>
    <mergeCell ref="P249:Q250"/>
    <mergeCell ref="R249:R250"/>
    <mergeCell ref="S249:S250"/>
    <mergeCell ref="AP247:AP248"/>
    <mergeCell ref="AQ247:AQ248"/>
    <mergeCell ref="B249:B250"/>
    <mergeCell ref="C249:C250"/>
    <mergeCell ref="D249:E250"/>
    <mergeCell ref="F249:F250"/>
    <mergeCell ref="G249:G250"/>
    <mergeCell ref="H249:I250"/>
    <mergeCell ref="J249:J250"/>
    <mergeCell ref="K249:K250"/>
    <mergeCell ref="AH247:AH248"/>
    <mergeCell ref="AI247:AI248"/>
    <mergeCell ref="AJ247:AK248"/>
    <mergeCell ref="AL247:AL248"/>
    <mergeCell ref="AM247:AM248"/>
    <mergeCell ref="AN247:AO248"/>
    <mergeCell ref="Z247:Z248"/>
    <mergeCell ref="AA247:AA248"/>
    <mergeCell ref="AB247:AC248"/>
    <mergeCell ref="AD247:AD248"/>
    <mergeCell ref="AE247:AE248"/>
    <mergeCell ref="AF247:AG248"/>
    <mergeCell ref="R247:R248"/>
    <mergeCell ref="S247:S248"/>
    <mergeCell ref="T247:U248"/>
    <mergeCell ref="V247:V248"/>
    <mergeCell ref="W247:W248"/>
    <mergeCell ref="X247:Y248"/>
    <mergeCell ref="J247:J248"/>
    <mergeCell ref="K247:K248"/>
    <mergeCell ref="L247:M248"/>
    <mergeCell ref="N247:N248"/>
    <mergeCell ref="O247:O248"/>
    <mergeCell ref="P247:Q248"/>
    <mergeCell ref="B247:B248"/>
    <mergeCell ref="C247:C248"/>
    <mergeCell ref="D247:E248"/>
    <mergeCell ref="F247:F248"/>
    <mergeCell ref="G247:G248"/>
    <mergeCell ref="H247:I248"/>
    <mergeCell ref="AL245:AL246"/>
    <mergeCell ref="AM245:AM246"/>
    <mergeCell ref="AN245:AN246"/>
    <mergeCell ref="AO245:AO246"/>
    <mergeCell ref="AP245:AP246"/>
    <mergeCell ref="AQ245:AQ246"/>
    <mergeCell ref="AF245:AF246"/>
    <mergeCell ref="AG245:AG246"/>
    <mergeCell ref="AH245:AH246"/>
    <mergeCell ref="AI245:AI246"/>
    <mergeCell ref="AJ245:AJ246"/>
    <mergeCell ref="AK245:AK246"/>
    <mergeCell ref="Z245:Z246"/>
    <mergeCell ref="AA245:AA246"/>
    <mergeCell ref="AB245:AB246"/>
    <mergeCell ref="AC245:AC246"/>
    <mergeCell ref="AD245:AD246"/>
    <mergeCell ref="AE245:AE246"/>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AB244:AD244"/>
    <mergeCell ref="AF244:AH244"/>
    <mergeCell ref="AJ244:AL244"/>
    <mergeCell ref="AN244:AP244"/>
    <mergeCell ref="B245:B246"/>
    <mergeCell ref="C245:C246"/>
    <mergeCell ref="D245:D246"/>
    <mergeCell ref="E245:E246"/>
    <mergeCell ref="F245:F246"/>
    <mergeCell ref="G245:G246"/>
    <mergeCell ref="AB243:AD243"/>
    <mergeCell ref="AF243:AH243"/>
    <mergeCell ref="AJ243:AL243"/>
    <mergeCell ref="AN243:AP243"/>
    <mergeCell ref="D244:F244"/>
    <mergeCell ref="H244:J244"/>
    <mergeCell ref="L244:N244"/>
    <mergeCell ref="P244:R244"/>
    <mergeCell ref="T244:V244"/>
    <mergeCell ref="X244:Z244"/>
    <mergeCell ref="X242:Z242"/>
    <mergeCell ref="AB242:AD242"/>
    <mergeCell ref="AF242:AH242"/>
    <mergeCell ref="AJ242:AL242"/>
    <mergeCell ref="AN242:AP242"/>
    <mergeCell ref="C243:J243"/>
    <mergeCell ref="L243:N243"/>
    <mergeCell ref="P243:R243"/>
    <mergeCell ref="T243:V243"/>
    <mergeCell ref="X243:Z243"/>
    <mergeCell ref="AN238:AP238"/>
    <mergeCell ref="AN239:AP239"/>
    <mergeCell ref="AN240:AP240"/>
    <mergeCell ref="AN241:AP241"/>
    <mergeCell ref="AQ238:AQ241"/>
    <mergeCell ref="D242:F242"/>
    <mergeCell ref="H242:J242"/>
    <mergeCell ref="L242:N242"/>
    <mergeCell ref="P242:R242"/>
    <mergeCell ref="T242:V242"/>
    <mergeCell ref="AI238:AI241"/>
    <mergeCell ref="AJ238:AL238"/>
    <mergeCell ref="AJ239:AL239"/>
    <mergeCell ref="AJ240:AL240"/>
    <mergeCell ref="AJ241:AL241"/>
    <mergeCell ref="AM238:AM241"/>
    <mergeCell ref="W238:W241"/>
    <mergeCell ref="X238:Z241"/>
    <mergeCell ref="AA238:AA241"/>
    <mergeCell ref="AB238:AD241"/>
    <mergeCell ref="AE238:AE241"/>
    <mergeCell ref="AF238:AH238"/>
    <mergeCell ref="AF239:AH239"/>
    <mergeCell ref="AF240:AH240"/>
    <mergeCell ref="AF241:AH241"/>
    <mergeCell ref="P238:R238"/>
    <mergeCell ref="P239:R239"/>
    <mergeCell ref="P240:R240"/>
    <mergeCell ref="P241:R241"/>
    <mergeCell ref="S238:S241"/>
    <mergeCell ref="T238:V238"/>
    <mergeCell ref="T239:V239"/>
    <mergeCell ref="T240:V240"/>
    <mergeCell ref="T241:V241"/>
    <mergeCell ref="K238:K241"/>
    <mergeCell ref="L238:N238"/>
    <mergeCell ref="L239:N239"/>
    <mergeCell ref="L240:N240"/>
    <mergeCell ref="L241:N241"/>
    <mergeCell ref="O238:O241"/>
    <mergeCell ref="D241:F241"/>
    <mergeCell ref="G238:G241"/>
    <mergeCell ref="H238:J238"/>
    <mergeCell ref="H239:J239"/>
    <mergeCell ref="H240:J240"/>
    <mergeCell ref="H241:J241"/>
    <mergeCell ref="AB228:AD228"/>
    <mergeCell ref="AF228:AH228"/>
    <mergeCell ref="AJ228:AL228"/>
    <mergeCell ref="AN228:AP228"/>
    <mergeCell ref="B236:AQ236"/>
    <mergeCell ref="B238:B241"/>
    <mergeCell ref="C238:C241"/>
    <mergeCell ref="D238:F238"/>
    <mergeCell ref="D239:F239"/>
    <mergeCell ref="D240:F240"/>
    <mergeCell ref="D228:F228"/>
    <mergeCell ref="H228:J228"/>
    <mergeCell ref="L228:N228"/>
    <mergeCell ref="P228:R228"/>
    <mergeCell ref="T228:V228"/>
    <mergeCell ref="X228:Z228"/>
    <mergeCell ref="AL226:AL227"/>
    <mergeCell ref="AM226:AM227"/>
    <mergeCell ref="AN226:AN227"/>
    <mergeCell ref="AO226:AO227"/>
    <mergeCell ref="AP226:AP227"/>
    <mergeCell ref="AQ226:AQ227"/>
    <mergeCell ref="AF226:AF227"/>
    <mergeCell ref="AG226:AG227"/>
    <mergeCell ref="AH226:AH227"/>
    <mergeCell ref="AI226:AI227"/>
    <mergeCell ref="AJ226:AJ227"/>
    <mergeCell ref="AK226:AK227"/>
    <mergeCell ref="Z226:Z227"/>
    <mergeCell ref="AA226:AA227"/>
    <mergeCell ref="AB226:AB227"/>
    <mergeCell ref="AC226:AC227"/>
    <mergeCell ref="AD226:AD227"/>
    <mergeCell ref="AE226:AE227"/>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AL224:AL225"/>
    <mergeCell ref="AM224:AM225"/>
    <mergeCell ref="AN224:AN225"/>
    <mergeCell ref="AO224:AO225"/>
    <mergeCell ref="AP224:AP225"/>
    <mergeCell ref="AQ224:AQ225"/>
    <mergeCell ref="AF224:AF225"/>
    <mergeCell ref="AG224:AG225"/>
    <mergeCell ref="AH224:AH225"/>
    <mergeCell ref="AI224:AI225"/>
    <mergeCell ref="AJ224:AJ225"/>
    <mergeCell ref="AK224:AK225"/>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AB223:AD223"/>
    <mergeCell ref="AF223:AH223"/>
    <mergeCell ref="AJ223:AL223"/>
    <mergeCell ref="AN223:AP223"/>
    <mergeCell ref="B224:B225"/>
    <mergeCell ref="C224:C225"/>
    <mergeCell ref="D224:D225"/>
    <mergeCell ref="E224:E225"/>
    <mergeCell ref="F224:F225"/>
    <mergeCell ref="G224:G225"/>
    <mergeCell ref="AB222:AD222"/>
    <mergeCell ref="AF222:AH222"/>
    <mergeCell ref="AJ222:AL222"/>
    <mergeCell ref="AN222:AP222"/>
    <mergeCell ref="C223:F223"/>
    <mergeCell ref="H223:J223"/>
    <mergeCell ref="L223:N223"/>
    <mergeCell ref="P223:R223"/>
    <mergeCell ref="T223:V223"/>
    <mergeCell ref="X223:Z223"/>
    <mergeCell ref="D222:F222"/>
    <mergeCell ref="H222:J222"/>
    <mergeCell ref="L222:N222"/>
    <mergeCell ref="P222:R222"/>
    <mergeCell ref="T222:V222"/>
    <mergeCell ref="X222:Z222"/>
    <mergeCell ref="AL220:AL221"/>
    <mergeCell ref="AM220:AM221"/>
    <mergeCell ref="AN220:AN221"/>
    <mergeCell ref="AO220:AO221"/>
    <mergeCell ref="AP220:AP221"/>
    <mergeCell ref="AQ220:AQ221"/>
    <mergeCell ref="AF220:AF221"/>
    <mergeCell ref="AG220:AG221"/>
    <mergeCell ref="AH220:AH221"/>
    <mergeCell ref="AI220:AI221"/>
    <mergeCell ref="AJ220:AJ221"/>
    <mergeCell ref="AK220:AK221"/>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J218:AK219"/>
    <mergeCell ref="AL218:AL219"/>
    <mergeCell ref="AM218:AM219"/>
    <mergeCell ref="AN218:AO219"/>
    <mergeCell ref="AP218:AP219"/>
    <mergeCell ref="AQ218:AQ219"/>
    <mergeCell ref="AB218:AC219"/>
    <mergeCell ref="AD218:AD219"/>
    <mergeCell ref="AE218:AE219"/>
    <mergeCell ref="AF218:AG219"/>
    <mergeCell ref="AH218:AH219"/>
    <mergeCell ref="AI218:AI219"/>
    <mergeCell ref="T218:U219"/>
    <mergeCell ref="V218:V219"/>
    <mergeCell ref="W218:W219"/>
    <mergeCell ref="X218:Y219"/>
    <mergeCell ref="Z218:Z219"/>
    <mergeCell ref="AA218:AA219"/>
    <mergeCell ref="L218:M219"/>
    <mergeCell ref="N218:N219"/>
    <mergeCell ref="O218:O219"/>
    <mergeCell ref="P218:Q219"/>
    <mergeCell ref="R218:R219"/>
    <mergeCell ref="S218:S219"/>
    <mergeCell ref="AP216:AP217"/>
    <mergeCell ref="AQ216:AQ217"/>
    <mergeCell ref="B218:B219"/>
    <mergeCell ref="C218:C219"/>
    <mergeCell ref="D218:E219"/>
    <mergeCell ref="F218:F219"/>
    <mergeCell ref="G218:G219"/>
    <mergeCell ref="H218:I219"/>
    <mergeCell ref="J218:J219"/>
    <mergeCell ref="K218:K219"/>
    <mergeCell ref="AH216:AH217"/>
    <mergeCell ref="AI216:AI217"/>
    <mergeCell ref="AJ216:AK217"/>
    <mergeCell ref="AL216:AL217"/>
    <mergeCell ref="AM216:AM217"/>
    <mergeCell ref="AN216:AO217"/>
    <mergeCell ref="Z216:Z217"/>
    <mergeCell ref="AA216:AA217"/>
    <mergeCell ref="AB216:AC217"/>
    <mergeCell ref="AD216:AD217"/>
    <mergeCell ref="AE216:AE217"/>
    <mergeCell ref="AF216:AG217"/>
    <mergeCell ref="R216:R217"/>
    <mergeCell ref="S216:S217"/>
    <mergeCell ref="T216:U217"/>
    <mergeCell ref="V216:V217"/>
    <mergeCell ref="W216:W217"/>
    <mergeCell ref="X216:Y217"/>
    <mergeCell ref="J216:J217"/>
    <mergeCell ref="K216:K217"/>
    <mergeCell ref="L216:M217"/>
    <mergeCell ref="N216:N217"/>
    <mergeCell ref="O216:O217"/>
    <mergeCell ref="P216:Q217"/>
    <mergeCell ref="AB215:AD215"/>
    <mergeCell ref="AF215:AH215"/>
    <mergeCell ref="AJ215:AL215"/>
    <mergeCell ref="AN215:AP215"/>
    <mergeCell ref="B216:B217"/>
    <mergeCell ref="C216:C217"/>
    <mergeCell ref="D216:E217"/>
    <mergeCell ref="F216:F217"/>
    <mergeCell ref="G216:G217"/>
    <mergeCell ref="H216:I217"/>
    <mergeCell ref="C215:F215"/>
    <mergeCell ref="H215:J215"/>
    <mergeCell ref="L215:N215"/>
    <mergeCell ref="P215:R215"/>
    <mergeCell ref="T215:V215"/>
    <mergeCell ref="X215:Z215"/>
    <mergeCell ref="AJ213:AK214"/>
    <mergeCell ref="AL213:AL214"/>
    <mergeCell ref="AM213:AM214"/>
    <mergeCell ref="AN213:AO214"/>
    <mergeCell ref="AP213:AP214"/>
    <mergeCell ref="AQ213:AQ214"/>
    <mergeCell ref="AB213:AC214"/>
    <mergeCell ref="AD213:AD214"/>
    <mergeCell ref="AE213:AE214"/>
    <mergeCell ref="AF213:AG214"/>
    <mergeCell ref="AH213:AH214"/>
    <mergeCell ref="AI213:AI214"/>
    <mergeCell ref="T213:U214"/>
    <mergeCell ref="V213:V214"/>
    <mergeCell ref="W213:W214"/>
    <mergeCell ref="X213:Y214"/>
    <mergeCell ref="Z213:Z214"/>
    <mergeCell ref="AA213:AA214"/>
    <mergeCell ref="L213:M214"/>
    <mergeCell ref="N213:N214"/>
    <mergeCell ref="O213:O214"/>
    <mergeCell ref="P213:Q214"/>
    <mergeCell ref="R213:R214"/>
    <mergeCell ref="S213:S214"/>
    <mergeCell ref="AP211:AP212"/>
    <mergeCell ref="AQ211:AQ212"/>
    <mergeCell ref="B213:B214"/>
    <mergeCell ref="C213:C214"/>
    <mergeCell ref="D213:E214"/>
    <mergeCell ref="F213:F214"/>
    <mergeCell ref="G213:G214"/>
    <mergeCell ref="H213:I214"/>
    <mergeCell ref="J213:J214"/>
    <mergeCell ref="K213:K214"/>
    <mergeCell ref="AH211:AH212"/>
    <mergeCell ref="AI211:AI212"/>
    <mergeCell ref="AJ211:AK212"/>
    <mergeCell ref="AL211:AL212"/>
    <mergeCell ref="AM211:AM212"/>
    <mergeCell ref="AN211:AO212"/>
    <mergeCell ref="Z211:Z212"/>
    <mergeCell ref="AA211:AA212"/>
    <mergeCell ref="AB211:AC212"/>
    <mergeCell ref="AD211:AD212"/>
    <mergeCell ref="AE211:AE212"/>
    <mergeCell ref="AF211:AG212"/>
    <mergeCell ref="R211:R212"/>
    <mergeCell ref="S211:S212"/>
    <mergeCell ref="T211:U212"/>
    <mergeCell ref="V211:V212"/>
    <mergeCell ref="W211:W212"/>
    <mergeCell ref="X211:Y212"/>
    <mergeCell ref="J211:J212"/>
    <mergeCell ref="K211:K212"/>
    <mergeCell ref="L211:M212"/>
    <mergeCell ref="N211:N212"/>
    <mergeCell ref="O211:O212"/>
    <mergeCell ref="P211:Q212"/>
    <mergeCell ref="B211:B212"/>
    <mergeCell ref="C211:C212"/>
    <mergeCell ref="D211:E212"/>
    <mergeCell ref="F211:F212"/>
    <mergeCell ref="G211:G212"/>
    <mergeCell ref="H211:I212"/>
    <mergeCell ref="AJ209:AK210"/>
    <mergeCell ref="AL209:AL210"/>
    <mergeCell ref="AM209:AM210"/>
    <mergeCell ref="AN209:AO210"/>
    <mergeCell ref="AP209:AP210"/>
    <mergeCell ref="AQ209:AQ210"/>
    <mergeCell ref="AB209:AC210"/>
    <mergeCell ref="AD209:AD210"/>
    <mergeCell ref="AE209:AE210"/>
    <mergeCell ref="AF209:AG210"/>
    <mergeCell ref="AH209:AH210"/>
    <mergeCell ref="AI209:AI210"/>
    <mergeCell ref="T209:U210"/>
    <mergeCell ref="V209:V210"/>
    <mergeCell ref="W209:W210"/>
    <mergeCell ref="X209:Y210"/>
    <mergeCell ref="Z209:Z210"/>
    <mergeCell ref="AA209:AA210"/>
    <mergeCell ref="L209:M210"/>
    <mergeCell ref="N209:N210"/>
    <mergeCell ref="O209:O210"/>
    <mergeCell ref="P209:Q210"/>
    <mergeCell ref="R209:R210"/>
    <mergeCell ref="S209:S210"/>
    <mergeCell ref="AP207:AP208"/>
    <mergeCell ref="AQ207:AQ208"/>
    <mergeCell ref="B209:B210"/>
    <mergeCell ref="C209:C210"/>
    <mergeCell ref="D209:E210"/>
    <mergeCell ref="F209:F210"/>
    <mergeCell ref="G209:G210"/>
    <mergeCell ref="H209:I210"/>
    <mergeCell ref="J209:J210"/>
    <mergeCell ref="K209:K210"/>
    <mergeCell ref="AH207:AH208"/>
    <mergeCell ref="AI207:AI208"/>
    <mergeCell ref="AJ207:AK208"/>
    <mergeCell ref="AL207:AL208"/>
    <mergeCell ref="AM207:AM208"/>
    <mergeCell ref="AN207:AO208"/>
    <mergeCell ref="Z207:Z208"/>
    <mergeCell ref="AA207:AA208"/>
    <mergeCell ref="AB207:AC208"/>
    <mergeCell ref="AD207:AD208"/>
    <mergeCell ref="AE207:AE208"/>
    <mergeCell ref="AF207:AG208"/>
    <mergeCell ref="R207:R208"/>
    <mergeCell ref="S207:S208"/>
    <mergeCell ref="T207:U208"/>
    <mergeCell ref="V207:V208"/>
    <mergeCell ref="W207:W208"/>
    <mergeCell ref="X207:Y208"/>
    <mergeCell ref="J207:J208"/>
    <mergeCell ref="K207:K208"/>
    <mergeCell ref="L207:M208"/>
    <mergeCell ref="N207:N208"/>
    <mergeCell ref="O207:O208"/>
    <mergeCell ref="P207:Q208"/>
    <mergeCell ref="AB206:AD206"/>
    <mergeCell ref="AF206:AH206"/>
    <mergeCell ref="AJ206:AL206"/>
    <mergeCell ref="AN206:AP206"/>
    <mergeCell ref="B207:B208"/>
    <mergeCell ref="C207:C208"/>
    <mergeCell ref="D207:E208"/>
    <mergeCell ref="F207:F208"/>
    <mergeCell ref="G207:G208"/>
    <mergeCell ref="H207:I208"/>
    <mergeCell ref="D206:F206"/>
    <mergeCell ref="H206:J206"/>
    <mergeCell ref="L206:N206"/>
    <mergeCell ref="P206:R206"/>
    <mergeCell ref="T206:V206"/>
    <mergeCell ref="X206:Z206"/>
    <mergeCell ref="AJ204:AK205"/>
    <mergeCell ref="AL204:AL205"/>
    <mergeCell ref="AM204:AM205"/>
    <mergeCell ref="AN204:AO205"/>
    <mergeCell ref="AP204:AP205"/>
    <mergeCell ref="AQ204:AQ205"/>
    <mergeCell ref="AB204:AC205"/>
    <mergeCell ref="AD204:AD205"/>
    <mergeCell ref="AE204:AE205"/>
    <mergeCell ref="AF204:AG205"/>
    <mergeCell ref="AH204:AH205"/>
    <mergeCell ref="AI204:AI205"/>
    <mergeCell ref="T204:U205"/>
    <mergeCell ref="V204:V205"/>
    <mergeCell ref="W204:W205"/>
    <mergeCell ref="X204:Y205"/>
    <mergeCell ref="Z204:Z205"/>
    <mergeCell ref="AA204:AA205"/>
    <mergeCell ref="L204:M205"/>
    <mergeCell ref="N204:N205"/>
    <mergeCell ref="O204:O205"/>
    <mergeCell ref="P204:Q205"/>
    <mergeCell ref="R204:R205"/>
    <mergeCell ref="S204:S205"/>
    <mergeCell ref="AP202:AP203"/>
    <mergeCell ref="AQ202:AQ203"/>
    <mergeCell ref="B204:B205"/>
    <mergeCell ref="C204:C205"/>
    <mergeCell ref="D204:E205"/>
    <mergeCell ref="F204:F205"/>
    <mergeCell ref="G204:G205"/>
    <mergeCell ref="H204:I205"/>
    <mergeCell ref="J204:J205"/>
    <mergeCell ref="K204:K205"/>
    <mergeCell ref="AH202:AH203"/>
    <mergeCell ref="AI202:AI203"/>
    <mergeCell ref="AJ202:AK203"/>
    <mergeCell ref="AL202:AL203"/>
    <mergeCell ref="AM202:AM203"/>
    <mergeCell ref="AN202:AO203"/>
    <mergeCell ref="Z202:Z203"/>
    <mergeCell ref="AA202:AA203"/>
    <mergeCell ref="AB202:AC203"/>
    <mergeCell ref="AD202:AD203"/>
    <mergeCell ref="AE202:AE203"/>
    <mergeCell ref="AF202:AG203"/>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AJ200:AK201"/>
    <mergeCell ref="AL200:AL201"/>
    <mergeCell ref="AM200:AM201"/>
    <mergeCell ref="AN200:AO201"/>
    <mergeCell ref="AP200:AP201"/>
    <mergeCell ref="AQ200:AQ201"/>
    <mergeCell ref="AB200:AC201"/>
    <mergeCell ref="AD200:AD201"/>
    <mergeCell ref="AE200:AE201"/>
    <mergeCell ref="AF200:AG201"/>
    <mergeCell ref="AH200:AH201"/>
    <mergeCell ref="AI200:AI201"/>
    <mergeCell ref="T200:U201"/>
    <mergeCell ref="V200:V201"/>
    <mergeCell ref="W200:W201"/>
    <mergeCell ref="X200:Y201"/>
    <mergeCell ref="Z200:Z201"/>
    <mergeCell ref="AA200:AA201"/>
    <mergeCell ref="L200:M201"/>
    <mergeCell ref="N200:N201"/>
    <mergeCell ref="O200:O201"/>
    <mergeCell ref="P200:Q201"/>
    <mergeCell ref="R200:R201"/>
    <mergeCell ref="S200:S201"/>
    <mergeCell ref="AP198:AP199"/>
    <mergeCell ref="AQ198:AQ199"/>
    <mergeCell ref="B200:B201"/>
    <mergeCell ref="C200:C201"/>
    <mergeCell ref="D200:E201"/>
    <mergeCell ref="F200:F201"/>
    <mergeCell ref="G200:G201"/>
    <mergeCell ref="H200:I201"/>
    <mergeCell ref="J200:J201"/>
    <mergeCell ref="K200:K201"/>
    <mergeCell ref="AH198:AH199"/>
    <mergeCell ref="AI198:AI199"/>
    <mergeCell ref="AJ198:AK199"/>
    <mergeCell ref="AL198:AL199"/>
    <mergeCell ref="AM198:AM199"/>
    <mergeCell ref="AN198:AO199"/>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AL196:AL197"/>
    <mergeCell ref="AM196:AM197"/>
    <mergeCell ref="AN196:AN197"/>
    <mergeCell ref="AO196:AO197"/>
    <mergeCell ref="AP196:AP197"/>
    <mergeCell ref="AQ196:AQ197"/>
    <mergeCell ref="AF196:AF197"/>
    <mergeCell ref="AG196:AG197"/>
    <mergeCell ref="AH196:AH197"/>
    <mergeCell ref="AI196:AI197"/>
    <mergeCell ref="AJ196:AJ197"/>
    <mergeCell ref="AK196:AK197"/>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AJ194:AK195"/>
    <mergeCell ref="AL194:AL195"/>
    <mergeCell ref="AM194:AM195"/>
    <mergeCell ref="AN194:AO195"/>
    <mergeCell ref="AP194:AP195"/>
    <mergeCell ref="AQ194:AQ195"/>
    <mergeCell ref="AB194:AC195"/>
    <mergeCell ref="AD194:AD195"/>
    <mergeCell ref="AE194:AE195"/>
    <mergeCell ref="AF194:AG195"/>
    <mergeCell ref="AH194:AH195"/>
    <mergeCell ref="AI194:AI195"/>
    <mergeCell ref="T194:U195"/>
    <mergeCell ref="V194:V195"/>
    <mergeCell ref="W194:W195"/>
    <mergeCell ref="X194:Y195"/>
    <mergeCell ref="Z194:Z195"/>
    <mergeCell ref="AA194:AA195"/>
    <mergeCell ref="L194:M195"/>
    <mergeCell ref="N194:N195"/>
    <mergeCell ref="O194:O195"/>
    <mergeCell ref="P194:Q195"/>
    <mergeCell ref="R194:R195"/>
    <mergeCell ref="S194:S195"/>
    <mergeCell ref="AJ193:AL193"/>
    <mergeCell ref="AN193:AP193"/>
    <mergeCell ref="B194:B195"/>
    <mergeCell ref="C194:C195"/>
    <mergeCell ref="D194:E195"/>
    <mergeCell ref="F194:F195"/>
    <mergeCell ref="G194:G195"/>
    <mergeCell ref="H194:I195"/>
    <mergeCell ref="J194:J195"/>
    <mergeCell ref="K194:K195"/>
    <mergeCell ref="AF192:AH192"/>
    <mergeCell ref="AJ192:AL192"/>
    <mergeCell ref="AN192:AP192"/>
    <mergeCell ref="C193:J193"/>
    <mergeCell ref="L193:N193"/>
    <mergeCell ref="P193:R193"/>
    <mergeCell ref="T193:V193"/>
    <mergeCell ref="X193:Z193"/>
    <mergeCell ref="AB193:AD193"/>
    <mergeCell ref="AF193:AH193"/>
    <mergeCell ref="AO190:AO191"/>
    <mergeCell ref="AP190:AP191"/>
    <mergeCell ref="AQ190:AQ191"/>
    <mergeCell ref="D192:F192"/>
    <mergeCell ref="H192:J192"/>
    <mergeCell ref="L192:N192"/>
    <mergeCell ref="P192:R192"/>
    <mergeCell ref="T192:V192"/>
    <mergeCell ref="X192:Z192"/>
    <mergeCell ref="AB192:AD192"/>
    <mergeCell ref="AI190:AI191"/>
    <mergeCell ref="AJ190:AJ191"/>
    <mergeCell ref="AK190:AK191"/>
    <mergeCell ref="AL190:AL191"/>
    <mergeCell ref="AM190:AM191"/>
    <mergeCell ref="AN190:AN191"/>
    <mergeCell ref="AC190:AC191"/>
    <mergeCell ref="AD190:AD191"/>
    <mergeCell ref="AE190:AE191"/>
    <mergeCell ref="AF190:AF191"/>
    <mergeCell ref="AG190:AG191"/>
    <mergeCell ref="AH190:AH191"/>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Q188:AQ189"/>
    <mergeCell ref="B190:B191"/>
    <mergeCell ref="C190:C191"/>
    <mergeCell ref="D190:D191"/>
    <mergeCell ref="E190:E191"/>
    <mergeCell ref="F190:F191"/>
    <mergeCell ref="G190:G191"/>
    <mergeCell ref="H190:H191"/>
    <mergeCell ref="I190:I191"/>
    <mergeCell ref="J190:J191"/>
    <mergeCell ref="AK188:AK189"/>
    <mergeCell ref="AL188:AL189"/>
    <mergeCell ref="AM188:AM189"/>
    <mergeCell ref="AN188:AN189"/>
    <mergeCell ref="AO188:AO189"/>
    <mergeCell ref="AP188:AP189"/>
    <mergeCell ref="AE188:AE189"/>
    <mergeCell ref="AF188:AF189"/>
    <mergeCell ref="AG188:AG189"/>
    <mergeCell ref="AH188:AH189"/>
    <mergeCell ref="AI188:AI189"/>
    <mergeCell ref="AJ188:AJ189"/>
    <mergeCell ref="Y188:Y189"/>
    <mergeCell ref="Z188:Z189"/>
    <mergeCell ref="AA188:AA189"/>
    <mergeCell ref="AB188:AB189"/>
    <mergeCell ref="AC188:AC189"/>
    <mergeCell ref="AD188:AD189"/>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X187:Z187"/>
    <mergeCell ref="AB187:AD187"/>
    <mergeCell ref="AF187:AH187"/>
    <mergeCell ref="AJ187:AL187"/>
    <mergeCell ref="AN187:AP187"/>
    <mergeCell ref="B188:B189"/>
    <mergeCell ref="C188:C189"/>
    <mergeCell ref="D188:D189"/>
    <mergeCell ref="E188:E189"/>
    <mergeCell ref="F188:F189"/>
    <mergeCell ref="AJ185:AL186"/>
    <mergeCell ref="AM185:AM186"/>
    <mergeCell ref="AN185:AO186"/>
    <mergeCell ref="AP185:AP186"/>
    <mergeCell ref="AQ185:AQ186"/>
    <mergeCell ref="C187:F187"/>
    <mergeCell ref="H187:J187"/>
    <mergeCell ref="L187:N187"/>
    <mergeCell ref="P187:R187"/>
    <mergeCell ref="T187:V187"/>
    <mergeCell ref="X185:Z186"/>
    <mergeCell ref="AA185:AA186"/>
    <mergeCell ref="AB185:AD186"/>
    <mergeCell ref="AE185:AE186"/>
    <mergeCell ref="AF185:AH186"/>
    <mergeCell ref="AI185:AI186"/>
    <mergeCell ref="L185:N186"/>
    <mergeCell ref="O185:O186"/>
    <mergeCell ref="P185:R186"/>
    <mergeCell ref="S185:S186"/>
    <mergeCell ref="T185:V186"/>
    <mergeCell ref="W185:W186"/>
    <mergeCell ref="B185:B186"/>
    <mergeCell ref="C185:C186"/>
    <mergeCell ref="D185:F186"/>
    <mergeCell ref="G185:G186"/>
    <mergeCell ref="H185:J186"/>
    <mergeCell ref="K185:K186"/>
    <mergeCell ref="AL183:AL184"/>
    <mergeCell ref="AM183:AM184"/>
    <mergeCell ref="AN183:AN184"/>
    <mergeCell ref="AO183:AO184"/>
    <mergeCell ref="AP183:AP184"/>
    <mergeCell ref="AQ183:AQ184"/>
    <mergeCell ref="AF183:AF184"/>
    <mergeCell ref="AG183:AG184"/>
    <mergeCell ref="AH183:AH184"/>
    <mergeCell ref="AI183:AI184"/>
    <mergeCell ref="AJ183:AJ184"/>
    <mergeCell ref="AK183:AK184"/>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AJ181:AK182"/>
    <mergeCell ref="AL181:AL182"/>
    <mergeCell ref="AM181:AM182"/>
    <mergeCell ref="AN181:AO182"/>
    <mergeCell ref="AP181:AP182"/>
    <mergeCell ref="AQ181:AQ182"/>
    <mergeCell ref="AB181:AC182"/>
    <mergeCell ref="AD181:AD182"/>
    <mergeCell ref="AE181:AE182"/>
    <mergeCell ref="AF181:AG182"/>
    <mergeCell ref="AH181:AH182"/>
    <mergeCell ref="AI181:AI182"/>
    <mergeCell ref="T181:U182"/>
    <mergeCell ref="V181:V182"/>
    <mergeCell ref="W181:W182"/>
    <mergeCell ref="X181:Y182"/>
    <mergeCell ref="Z181:Z182"/>
    <mergeCell ref="AA181:AA182"/>
    <mergeCell ref="L181:M182"/>
    <mergeCell ref="N181:N182"/>
    <mergeCell ref="O181:O182"/>
    <mergeCell ref="P181:Q182"/>
    <mergeCell ref="R181:R182"/>
    <mergeCell ref="S181:S182"/>
    <mergeCell ref="AP179:AP180"/>
    <mergeCell ref="AQ179:AQ180"/>
    <mergeCell ref="B181:B182"/>
    <mergeCell ref="C181:C182"/>
    <mergeCell ref="D181:E182"/>
    <mergeCell ref="F181:F182"/>
    <mergeCell ref="G181:G182"/>
    <mergeCell ref="H181:I182"/>
    <mergeCell ref="J181:J182"/>
    <mergeCell ref="K181:K182"/>
    <mergeCell ref="AH179:AH180"/>
    <mergeCell ref="AI179:AI180"/>
    <mergeCell ref="AJ179:AK180"/>
    <mergeCell ref="AL179:AL180"/>
    <mergeCell ref="AM179:AM180"/>
    <mergeCell ref="AN179:AO180"/>
    <mergeCell ref="Z179:Z180"/>
    <mergeCell ref="AA179:AA180"/>
    <mergeCell ref="AB179:AC180"/>
    <mergeCell ref="AD179:AD180"/>
    <mergeCell ref="AE179:AE180"/>
    <mergeCell ref="AF179:AG180"/>
    <mergeCell ref="R179:R180"/>
    <mergeCell ref="S179:S180"/>
    <mergeCell ref="T179:U180"/>
    <mergeCell ref="V179:V180"/>
    <mergeCell ref="W179:W180"/>
    <mergeCell ref="X179:Y180"/>
    <mergeCell ref="J179:J180"/>
    <mergeCell ref="K179:K180"/>
    <mergeCell ref="L179:M180"/>
    <mergeCell ref="N179:N180"/>
    <mergeCell ref="O179:O180"/>
    <mergeCell ref="P179:Q180"/>
    <mergeCell ref="AB178:AD178"/>
    <mergeCell ref="AF178:AH178"/>
    <mergeCell ref="AJ178:AL178"/>
    <mergeCell ref="AN178:AP178"/>
    <mergeCell ref="B179:B180"/>
    <mergeCell ref="C179:C180"/>
    <mergeCell ref="D179:E180"/>
    <mergeCell ref="F179:F180"/>
    <mergeCell ref="G179:G180"/>
    <mergeCell ref="H179:I180"/>
    <mergeCell ref="C178:F178"/>
    <mergeCell ref="H178:J178"/>
    <mergeCell ref="L178:N178"/>
    <mergeCell ref="P178:R178"/>
    <mergeCell ref="T178:V178"/>
    <mergeCell ref="X178:Z178"/>
    <mergeCell ref="AJ176:AK177"/>
    <mergeCell ref="AL176:AL177"/>
    <mergeCell ref="AM176:AM177"/>
    <mergeCell ref="AN176:AO177"/>
    <mergeCell ref="AP176:AP177"/>
    <mergeCell ref="AQ176:AQ177"/>
    <mergeCell ref="AB176:AC177"/>
    <mergeCell ref="AD176:AD177"/>
    <mergeCell ref="AE176:AE177"/>
    <mergeCell ref="AF176:AG177"/>
    <mergeCell ref="AH176:AH177"/>
    <mergeCell ref="AI176:AI177"/>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P174:AP175"/>
    <mergeCell ref="AQ174:AQ175"/>
    <mergeCell ref="B176:B177"/>
    <mergeCell ref="C176:C177"/>
    <mergeCell ref="D176:E177"/>
    <mergeCell ref="F176:F177"/>
    <mergeCell ref="G176:G177"/>
    <mergeCell ref="H176:I177"/>
    <mergeCell ref="J176:J177"/>
    <mergeCell ref="K176:K177"/>
    <mergeCell ref="AH174:AH175"/>
    <mergeCell ref="AI174:AI175"/>
    <mergeCell ref="AJ174:AK175"/>
    <mergeCell ref="AL174:AL175"/>
    <mergeCell ref="AM174:AM175"/>
    <mergeCell ref="AN174:AO175"/>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B174:B175"/>
    <mergeCell ref="C174:C175"/>
    <mergeCell ref="D174:E175"/>
    <mergeCell ref="F174:F175"/>
    <mergeCell ref="G174:G175"/>
    <mergeCell ref="H174:I175"/>
    <mergeCell ref="AJ172:AK173"/>
    <mergeCell ref="AL172:AL173"/>
    <mergeCell ref="AM172:AM173"/>
    <mergeCell ref="AN172:AO173"/>
    <mergeCell ref="AP172:AP173"/>
    <mergeCell ref="AQ172:AQ173"/>
    <mergeCell ref="AB172:AC173"/>
    <mergeCell ref="AD172:AD173"/>
    <mergeCell ref="AE172:AE173"/>
    <mergeCell ref="AF172:AG173"/>
    <mergeCell ref="AH172:AH173"/>
    <mergeCell ref="AI172:AI173"/>
    <mergeCell ref="T172:U173"/>
    <mergeCell ref="V172:V173"/>
    <mergeCell ref="W172:W173"/>
    <mergeCell ref="X172:Y173"/>
    <mergeCell ref="Z172:Z173"/>
    <mergeCell ref="AA172:AA173"/>
    <mergeCell ref="L172:M173"/>
    <mergeCell ref="N172:N173"/>
    <mergeCell ref="O172:O173"/>
    <mergeCell ref="P172:Q173"/>
    <mergeCell ref="R172:R173"/>
    <mergeCell ref="S172:S173"/>
    <mergeCell ref="AP170:AP171"/>
    <mergeCell ref="AQ170:AQ171"/>
    <mergeCell ref="B172:B173"/>
    <mergeCell ref="C172:C173"/>
    <mergeCell ref="D172:E173"/>
    <mergeCell ref="F172:F173"/>
    <mergeCell ref="G172:G173"/>
    <mergeCell ref="H172:I173"/>
    <mergeCell ref="J172:J173"/>
    <mergeCell ref="K172:K173"/>
    <mergeCell ref="AH170:AH171"/>
    <mergeCell ref="AI170:AI171"/>
    <mergeCell ref="AJ170:AK171"/>
    <mergeCell ref="AL170:AL171"/>
    <mergeCell ref="AM170:AM171"/>
    <mergeCell ref="AN170:AO171"/>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AB169:AD169"/>
    <mergeCell ref="AF169:AH169"/>
    <mergeCell ref="AJ169:AL169"/>
    <mergeCell ref="AN169:AP169"/>
    <mergeCell ref="B170:B171"/>
    <mergeCell ref="C170:C171"/>
    <mergeCell ref="D170:E171"/>
    <mergeCell ref="F170:F171"/>
    <mergeCell ref="G170:G171"/>
    <mergeCell ref="H170:I171"/>
    <mergeCell ref="C169:F169"/>
    <mergeCell ref="H169:J169"/>
    <mergeCell ref="L169:N169"/>
    <mergeCell ref="P169:R169"/>
    <mergeCell ref="T169:V169"/>
    <mergeCell ref="X169:Z169"/>
    <mergeCell ref="AJ167:AK168"/>
    <mergeCell ref="AL167:AL168"/>
    <mergeCell ref="AM167:AM168"/>
    <mergeCell ref="AN167:AO168"/>
    <mergeCell ref="AP167:AP168"/>
    <mergeCell ref="AQ167:AQ168"/>
    <mergeCell ref="AB167:AC168"/>
    <mergeCell ref="AD167:AD168"/>
    <mergeCell ref="AE167:AE168"/>
    <mergeCell ref="AF167:AG168"/>
    <mergeCell ref="AH167:AH168"/>
    <mergeCell ref="AI167:AI168"/>
    <mergeCell ref="T167:U168"/>
    <mergeCell ref="V167:V168"/>
    <mergeCell ref="W167:W168"/>
    <mergeCell ref="X167:Y168"/>
    <mergeCell ref="Z167:Z168"/>
    <mergeCell ref="AA167:AA168"/>
    <mergeCell ref="L167:M168"/>
    <mergeCell ref="N167:N168"/>
    <mergeCell ref="O167:O168"/>
    <mergeCell ref="P167:Q168"/>
    <mergeCell ref="R167:R168"/>
    <mergeCell ref="S167:S168"/>
    <mergeCell ref="AP165:AP166"/>
    <mergeCell ref="AQ165:AQ166"/>
    <mergeCell ref="B167:B168"/>
    <mergeCell ref="C167:C168"/>
    <mergeCell ref="D167:E168"/>
    <mergeCell ref="F167:F168"/>
    <mergeCell ref="G167:G168"/>
    <mergeCell ref="H167:I168"/>
    <mergeCell ref="J167:J168"/>
    <mergeCell ref="K167:K168"/>
    <mergeCell ref="AH165:AH166"/>
    <mergeCell ref="AI165:AI166"/>
    <mergeCell ref="AJ165:AK166"/>
    <mergeCell ref="AL165:AL166"/>
    <mergeCell ref="AM165:AM166"/>
    <mergeCell ref="AN165:AO166"/>
    <mergeCell ref="Z165:Z166"/>
    <mergeCell ref="AA165:AA166"/>
    <mergeCell ref="AB165:AC166"/>
    <mergeCell ref="AD165:AD166"/>
    <mergeCell ref="AE165:AE166"/>
    <mergeCell ref="AF165:AG166"/>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AJ163:AK164"/>
    <mergeCell ref="AL163:AL164"/>
    <mergeCell ref="AM163:AM164"/>
    <mergeCell ref="AN163:AO164"/>
    <mergeCell ref="AP163:AP164"/>
    <mergeCell ref="AQ163:AQ164"/>
    <mergeCell ref="AB163:AC164"/>
    <mergeCell ref="AD163:AD164"/>
    <mergeCell ref="AE163:AE164"/>
    <mergeCell ref="AF163:AG164"/>
    <mergeCell ref="AH163:AH164"/>
    <mergeCell ref="AI163:AI164"/>
    <mergeCell ref="T163:U164"/>
    <mergeCell ref="V163:V164"/>
    <mergeCell ref="W163:W164"/>
    <mergeCell ref="X163:Y164"/>
    <mergeCell ref="Z163:Z164"/>
    <mergeCell ref="AA163:AA164"/>
    <mergeCell ref="L163:M164"/>
    <mergeCell ref="N163:N164"/>
    <mergeCell ref="O163:O164"/>
    <mergeCell ref="P163:Q164"/>
    <mergeCell ref="R163:R164"/>
    <mergeCell ref="S163:S164"/>
    <mergeCell ref="AP161:AP162"/>
    <mergeCell ref="AQ161:AQ162"/>
    <mergeCell ref="B163:B164"/>
    <mergeCell ref="C163:C164"/>
    <mergeCell ref="D163:E164"/>
    <mergeCell ref="F163:F164"/>
    <mergeCell ref="G163:G164"/>
    <mergeCell ref="H163:I164"/>
    <mergeCell ref="J163:J164"/>
    <mergeCell ref="K163:K164"/>
    <mergeCell ref="AH161:AH162"/>
    <mergeCell ref="AI161:AI162"/>
    <mergeCell ref="AJ161:AK162"/>
    <mergeCell ref="AL161:AL162"/>
    <mergeCell ref="AM161:AM162"/>
    <mergeCell ref="AN161:AO162"/>
    <mergeCell ref="Z161:Z162"/>
    <mergeCell ref="AA161:AA162"/>
    <mergeCell ref="AB161:AC162"/>
    <mergeCell ref="AD161:AD162"/>
    <mergeCell ref="AE161:AE162"/>
    <mergeCell ref="AF161:AG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AL159:AL160"/>
    <mergeCell ref="AM159:AM160"/>
    <mergeCell ref="AN159:AN160"/>
    <mergeCell ref="AO159:AO160"/>
    <mergeCell ref="AP159:AP160"/>
    <mergeCell ref="AQ159:AQ160"/>
    <mergeCell ref="AF159:AF160"/>
    <mergeCell ref="AG159:AG160"/>
    <mergeCell ref="AH159:AH160"/>
    <mergeCell ref="AI159:AI160"/>
    <mergeCell ref="AJ159:AJ160"/>
    <mergeCell ref="AK159:AK160"/>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AB158:AD158"/>
    <mergeCell ref="AF158:AH158"/>
    <mergeCell ref="AJ158:AL158"/>
    <mergeCell ref="AN158:AP158"/>
    <mergeCell ref="B159:B160"/>
    <mergeCell ref="C159:C160"/>
    <mergeCell ref="D159:D160"/>
    <mergeCell ref="E159:E160"/>
    <mergeCell ref="F159:F160"/>
    <mergeCell ref="G159:G160"/>
    <mergeCell ref="AB157:AD157"/>
    <mergeCell ref="AF157:AH157"/>
    <mergeCell ref="AJ157:AL157"/>
    <mergeCell ref="AN157:AP157"/>
    <mergeCell ref="D158:F158"/>
    <mergeCell ref="H158:J158"/>
    <mergeCell ref="L158:N158"/>
    <mergeCell ref="P158:R158"/>
    <mergeCell ref="T158:V158"/>
    <mergeCell ref="X158:Z158"/>
    <mergeCell ref="X156:Z156"/>
    <mergeCell ref="AB156:AD156"/>
    <mergeCell ref="AF156:AH156"/>
    <mergeCell ref="AJ156:AL156"/>
    <mergeCell ref="AN156:AP156"/>
    <mergeCell ref="C157:J157"/>
    <mergeCell ref="L157:N157"/>
    <mergeCell ref="P157:R157"/>
    <mergeCell ref="T157:V157"/>
    <mergeCell ref="X157:Z157"/>
    <mergeCell ref="AN152:AP152"/>
    <mergeCell ref="AN153:AP153"/>
    <mergeCell ref="AN154:AP154"/>
    <mergeCell ref="AN155:AP155"/>
    <mergeCell ref="AQ152:AQ155"/>
    <mergeCell ref="D156:F156"/>
    <mergeCell ref="H156:J156"/>
    <mergeCell ref="L156:N156"/>
    <mergeCell ref="P156:R156"/>
    <mergeCell ref="T156:V156"/>
    <mergeCell ref="AI152:AI155"/>
    <mergeCell ref="AJ152:AL152"/>
    <mergeCell ref="AJ153:AL153"/>
    <mergeCell ref="AJ154:AL154"/>
    <mergeCell ref="AJ155:AL155"/>
    <mergeCell ref="AM152:AM155"/>
    <mergeCell ref="AA152:AA155"/>
    <mergeCell ref="AB152:AD155"/>
    <mergeCell ref="AE152:AE155"/>
    <mergeCell ref="AF152:AH152"/>
    <mergeCell ref="AF153:AH153"/>
    <mergeCell ref="AF154:AH154"/>
    <mergeCell ref="AF155:AH155"/>
    <mergeCell ref="T152:V152"/>
    <mergeCell ref="T153:V153"/>
    <mergeCell ref="T154:V154"/>
    <mergeCell ref="T155:V155"/>
    <mergeCell ref="W152:W155"/>
    <mergeCell ref="X152:Z155"/>
    <mergeCell ref="O152:O155"/>
    <mergeCell ref="P152:R152"/>
    <mergeCell ref="P153:R153"/>
    <mergeCell ref="P154:R154"/>
    <mergeCell ref="P155:R155"/>
    <mergeCell ref="S152:S155"/>
    <mergeCell ref="H153:J153"/>
    <mergeCell ref="H154:J154"/>
    <mergeCell ref="H155:J155"/>
    <mergeCell ref="K152:K155"/>
    <mergeCell ref="L152:N152"/>
    <mergeCell ref="L153:N153"/>
    <mergeCell ref="L154:N154"/>
    <mergeCell ref="L155:N155"/>
    <mergeCell ref="D144:F144"/>
    <mergeCell ref="B150:AQ150"/>
    <mergeCell ref="B152:B155"/>
    <mergeCell ref="C152:C155"/>
    <mergeCell ref="D152:F152"/>
    <mergeCell ref="D153:F153"/>
    <mergeCell ref="D154:F154"/>
    <mergeCell ref="D155:F155"/>
    <mergeCell ref="G152:G155"/>
    <mergeCell ref="H152:J152"/>
    <mergeCell ref="H139:H140"/>
    <mergeCell ref="I139:I140"/>
    <mergeCell ref="J139:J140"/>
    <mergeCell ref="K139:K140"/>
    <mergeCell ref="D141:F141"/>
    <mergeCell ref="D143:F143"/>
    <mergeCell ref="H137:H138"/>
    <mergeCell ref="I137:I138"/>
    <mergeCell ref="J137:J138"/>
    <mergeCell ref="K137:K138"/>
    <mergeCell ref="B139:B140"/>
    <mergeCell ref="C139:C140"/>
    <mergeCell ref="D139:D140"/>
    <mergeCell ref="E139:E140"/>
    <mergeCell ref="F139:F140"/>
    <mergeCell ref="G139:G140"/>
    <mergeCell ref="D136:F136"/>
    <mergeCell ref="B137:B138"/>
    <mergeCell ref="C137:C138"/>
    <mergeCell ref="D137:E138"/>
    <mergeCell ref="F137:F138"/>
    <mergeCell ref="G137:G138"/>
    <mergeCell ref="H132:H133"/>
    <mergeCell ref="I132:I133"/>
    <mergeCell ref="J132:J133"/>
    <mergeCell ref="K132:K133"/>
    <mergeCell ref="D134:F134"/>
    <mergeCell ref="D135:F135"/>
    <mergeCell ref="I129:I130"/>
    <mergeCell ref="J129:J130"/>
    <mergeCell ref="K129:K130"/>
    <mergeCell ref="D131:F131"/>
    <mergeCell ref="B132:B133"/>
    <mergeCell ref="C132:C133"/>
    <mergeCell ref="D132:D133"/>
    <mergeCell ref="E132:E133"/>
    <mergeCell ref="F132:F133"/>
    <mergeCell ref="G132:G133"/>
    <mergeCell ref="I127:I128"/>
    <mergeCell ref="J127:J128"/>
    <mergeCell ref="K127:K128"/>
    <mergeCell ref="B129:B130"/>
    <mergeCell ref="C129:C130"/>
    <mergeCell ref="D129:D130"/>
    <mergeCell ref="E129:E130"/>
    <mergeCell ref="F129:F130"/>
    <mergeCell ref="G129:G130"/>
    <mergeCell ref="H129:H130"/>
    <mergeCell ref="B127:B128"/>
    <mergeCell ref="C127:C128"/>
    <mergeCell ref="D127:E128"/>
    <mergeCell ref="F127:F128"/>
    <mergeCell ref="G127:G128"/>
    <mergeCell ref="H127:H128"/>
    <mergeCell ref="G124:G125"/>
    <mergeCell ref="H124:H125"/>
    <mergeCell ref="I124:I125"/>
    <mergeCell ref="J124:J125"/>
    <mergeCell ref="K124:K125"/>
    <mergeCell ref="D126:F126"/>
    <mergeCell ref="D123:F123"/>
    <mergeCell ref="B124:B125"/>
    <mergeCell ref="C124:C125"/>
    <mergeCell ref="D124:D125"/>
    <mergeCell ref="E124:E125"/>
    <mergeCell ref="F124:F125"/>
    <mergeCell ref="B119:K119"/>
    <mergeCell ref="B121:B122"/>
    <mergeCell ref="C121:C122"/>
    <mergeCell ref="D121:F122"/>
    <mergeCell ref="G121:G122"/>
    <mergeCell ref="H121:H122"/>
    <mergeCell ref="I121:I122"/>
    <mergeCell ref="K121:K122"/>
    <mergeCell ref="P115:P116"/>
    <mergeCell ref="Q115:Q116"/>
    <mergeCell ref="R115:R116"/>
    <mergeCell ref="S115:S116"/>
    <mergeCell ref="D117:F117"/>
    <mergeCell ref="H117:J117"/>
    <mergeCell ref="L117:N117"/>
    <mergeCell ref="P117:R117"/>
    <mergeCell ref="J115:J116"/>
    <mergeCell ref="K115:K116"/>
    <mergeCell ref="L115:L116"/>
    <mergeCell ref="M115:M116"/>
    <mergeCell ref="N115:N116"/>
    <mergeCell ref="O115:O116"/>
    <mergeCell ref="R113:R114"/>
    <mergeCell ref="S113:S114"/>
    <mergeCell ref="B115:B116"/>
    <mergeCell ref="C115:C116"/>
    <mergeCell ref="D115:D116"/>
    <mergeCell ref="E115:E116"/>
    <mergeCell ref="F115:F116"/>
    <mergeCell ref="G115:G116"/>
    <mergeCell ref="H115:H116"/>
    <mergeCell ref="I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D110:F110"/>
    <mergeCell ref="H110:J110"/>
    <mergeCell ref="L110:N110"/>
    <mergeCell ref="P110:R110"/>
    <mergeCell ref="B111:B112"/>
    <mergeCell ref="C111:C112"/>
    <mergeCell ref="D111:D112"/>
    <mergeCell ref="E111:E112"/>
    <mergeCell ref="F111:F112"/>
    <mergeCell ref="G111:G112"/>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L106:M107"/>
    <mergeCell ref="N106:N107"/>
    <mergeCell ref="O106:O107"/>
    <mergeCell ref="P106:Q107"/>
    <mergeCell ref="R106:R107"/>
    <mergeCell ref="S106:S107"/>
    <mergeCell ref="R104:R105"/>
    <mergeCell ref="S104:S105"/>
    <mergeCell ref="B106:B107"/>
    <mergeCell ref="C106:C107"/>
    <mergeCell ref="D106:E107"/>
    <mergeCell ref="F106:F107"/>
    <mergeCell ref="G106:G107"/>
    <mergeCell ref="H106:I107"/>
    <mergeCell ref="J106:J107"/>
    <mergeCell ref="K106:K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2:M103"/>
    <mergeCell ref="N102:N103"/>
    <mergeCell ref="O102:O103"/>
    <mergeCell ref="P102:Q103"/>
    <mergeCell ref="R102:R103"/>
    <mergeCell ref="S102:S103"/>
    <mergeCell ref="R100:R101"/>
    <mergeCell ref="S100:S101"/>
    <mergeCell ref="B102:B103"/>
    <mergeCell ref="C102:C103"/>
    <mergeCell ref="D102:E103"/>
    <mergeCell ref="F102:F103"/>
    <mergeCell ref="G102:G103"/>
    <mergeCell ref="H102:I103"/>
    <mergeCell ref="J102:J103"/>
    <mergeCell ref="K102:K103"/>
    <mergeCell ref="J100:J101"/>
    <mergeCell ref="K100:K101"/>
    <mergeCell ref="L100:M101"/>
    <mergeCell ref="N100:N101"/>
    <mergeCell ref="O100:O101"/>
    <mergeCell ref="P100:Q101"/>
    <mergeCell ref="B100:B101"/>
    <mergeCell ref="C100:C101"/>
    <mergeCell ref="D100:E101"/>
    <mergeCell ref="F100:F101"/>
    <mergeCell ref="G100:G101"/>
    <mergeCell ref="H100:I101"/>
    <mergeCell ref="L98:M99"/>
    <mergeCell ref="N98:N99"/>
    <mergeCell ref="O98:O99"/>
    <mergeCell ref="P98:Q99"/>
    <mergeCell ref="R98:R99"/>
    <mergeCell ref="S98:S99"/>
    <mergeCell ref="R96:R97"/>
    <mergeCell ref="S96:S97"/>
    <mergeCell ref="B98:B99"/>
    <mergeCell ref="C98:C99"/>
    <mergeCell ref="D98:E99"/>
    <mergeCell ref="F98:F99"/>
    <mergeCell ref="G98:G99"/>
    <mergeCell ref="H98:I99"/>
    <mergeCell ref="J98:J99"/>
    <mergeCell ref="K98:K99"/>
    <mergeCell ref="J96:J97"/>
    <mergeCell ref="K96:K97"/>
    <mergeCell ref="L96:M97"/>
    <mergeCell ref="N96:N97"/>
    <mergeCell ref="O96:O97"/>
    <mergeCell ref="P96:Q97"/>
    <mergeCell ref="D95:F95"/>
    <mergeCell ref="H95:J95"/>
    <mergeCell ref="L95:N95"/>
    <mergeCell ref="P95:R95"/>
    <mergeCell ref="B96:B97"/>
    <mergeCell ref="C96:C97"/>
    <mergeCell ref="D96:E97"/>
    <mergeCell ref="F96:F97"/>
    <mergeCell ref="G96:G97"/>
    <mergeCell ref="H96:I97"/>
    <mergeCell ref="L93:M94"/>
    <mergeCell ref="N93:N94"/>
    <mergeCell ref="O93:O94"/>
    <mergeCell ref="P93:Q94"/>
    <mergeCell ref="R93:R94"/>
    <mergeCell ref="S93:S94"/>
    <mergeCell ref="R91:R92"/>
    <mergeCell ref="S91:S92"/>
    <mergeCell ref="B93:B94"/>
    <mergeCell ref="C93:C94"/>
    <mergeCell ref="D93:E94"/>
    <mergeCell ref="F93:F94"/>
    <mergeCell ref="G93:G94"/>
    <mergeCell ref="H93:I94"/>
    <mergeCell ref="J93:J94"/>
    <mergeCell ref="K93:K94"/>
    <mergeCell ref="J91:J92"/>
    <mergeCell ref="K91:K92"/>
    <mergeCell ref="L91:M92"/>
    <mergeCell ref="N91:N92"/>
    <mergeCell ref="O91:O92"/>
    <mergeCell ref="P91:Q92"/>
    <mergeCell ref="B91:B92"/>
    <mergeCell ref="C91:C92"/>
    <mergeCell ref="D91:E92"/>
    <mergeCell ref="F91:F92"/>
    <mergeCell ref="G91:G92"/>
    <mergeCell ref="H91:I92"/>
    <mergeCell ref="L89:M90"/>
    <mergeCell ref="N89:N90"/>
    <mergeCell ref="O89:O90"/>
    <mergeCell ref="P89:Q90"/>
    <mergeCell ref="R89:R90"/>
    <mergeCell ref="S89:S90"/>
    <mergeCell ref="R87:R88"/>
    <mergeCell ref="S87:S88"/>
    <mergeCell ref="B89:B90"/>
    <mergeCell ref="C89:C90"/>
    <mergeCell ref="D89:E90"/>
    <mergeCell ref="F89:F90"/>
    <mergeCell ref="G89:G90"/>
    <mergeCell ref="H89:I90"/>
    <mergeCell ref="J89:J90"/>
    <mergeCell ref="K89:K90"/>
    <mergeCell ref="J87:J88"/>
    <mergeCell ref="K87:K88"/>
    <mergeCell ref="L87:M88"/>
    <mergeCell ref="N87:N88"/>
    <mergeCell ref="O87:O88"/>
    <mergeCell ref="P87:Q88"/>
    <mergeCell ref="D86:F86"/>
    <mergeCell ref="H86:J86"/>
    <mergeCell ref="L86:N86"/>
    <mergeCell ref="P86:R86"/>
    <mergeCell ref="B87:B88"/>
    <mergeCell ref="C87:C88"/>
    <mergeCell ref="D87:E88"/>
    <mergeCell ref="F87:F88"/>
    <mergeCell ref="G87:G88"/>
    <mergeCell ref="H87:I88"/>
    <mergeCell ref="L84:M85"/>
    <mergeCell ref="N84:N85"/>
    <mergeCell ref="O84:O85"/>
    <mergeCell ref="P84:Q85"/>
    <mergeCell ref="R84:R85"/>
    <mergeCell ref="S84:S85"/>
    <mergeCell ref="R82:R83"/>
    <mergeCell ref="S82:S83"/>
    <mergeCell ref="B84:B85"/>
    <mergeCell ref="C84:C85"/>
    <mergeCell ref="D84:E85"/>
    <mergeCell ref="F84:F85"/>
    <mergeCell ref="G84:G85"/>
    <mergeCell ref="H84:I85"/>
    <mergeCell ref="J84:J85"/>
    <mergeCell ref="K84:K85"/>
    <mergeCell ref="J82:J83"/>
    <mergeCell ref="K82:K83"/>
    <mergeCell ref="L82:M83"/>
    <mergeCell ref="N82:N83"/>
    <mergeCell ref="O82:O83"/>
    <mergeCell ref="P82:Q83"/>
    <mergeCell ref="B82:B83"/>
    <mergeCell ref="C82:C83"/>
    <mergeCell ref="D82:E83"/>
    <mergeCell ref="F82:F83"/>
    <mergeCell ref="G82:G83"/>
    <mergeCell ref="H82:I83"/>
    <mergeCell ref="L80:M81"/>
    <mergeCell ref="N80:N81"/>
    <mergeCell ref="O80:O81"/>
    <mergeCell ref="P80:Q81"/>
    <mergeCell ref="R80:R81"/>
    <mergeCell ref="S80:S81"/>
    <mergeCell ref="R78:R79"/>
    <mergeCell ref="S78:S79"/>
    <mergeCell ref="B80:B81"/>
    <mergeCell ref="C80:C81"/>
    <mergeCell ref="D80:E81"/>
    <mergeCell ref="F80:F81"/>
    <mergeCell ref="G80:G81"/>
    <mergeCell ref="H80:I81"/>
    <mergeCell ref="J80:J81"/>
    <mergeCell ref="K80:K81"/>
    <mergeCell ref="J78:J79"/>
    <mergeCell ref="K78:K79"/>
    <mergeCell ref="L78:M79"/>
    <mergeCell ref="N78:N79"/>
    <mergeCell ref="O78:O79"/>
    <mergeCell ref="P78:Q79"/>
    <mergeCell ref="B78:B79"/>
    <mergeCell ref="C78:C79"/>
    <mergeCell ref="D78:E79"/>
    <mergeCell ref="F78:F79"/>
    <mergeCell ref="G78:G79"/>
    <mergeCell ref="H78:I79"/>
    <mergeCell ref="L76:M77"/>
    <mergeCell ref="N76:N77"/>
    <mergeCell ref="O76:O77"/>
    <mergeCell ref="P76:Q77"/>
    <mergeCell ref="R76:R77"/>
    <mergeCell ref="S76:S77"/>
    <mergeCell ref="R74:R75"/>
    <mergeCell ref="S74:S75"/>
    <mergeCell ref="B76:B77"/>
    <mergeCell ref="C76:C77"/>
    <mergeCell ref="D76:E77"/>
    <mergeCell ref="F76:F77"/>
    <mergeCell ref="G76:G77"/>
    <mergeCell ref="H76:I77"/>
    <mergeCell ref="J76:J77"/>
    <mergeCell ref="K76:K77"/>
    <mergeCell ref="J74:J75"/>
    <mergeCell ref="K74:K75"/>
    <mergeCell ref="L74:M75"/>
    <mergeCell ref="N74:N75"/>
    <mergeCell ref="O74:O75"/>
    <mergeCell ref="P74:Q75"/>
    <mergeCell ref="B74:B75"/>
    <mergeCell ref="C74:C75"/>
    <mergeCell ref="D74:E75"/>
    <mergeCell ref="F74:F75"/>
    <mergeCell ref="G74:G75"/>
    <mergeCell ref="H74:I75"/>
    <mergeCell ref="L72:M73"/>
    <mergeCell ref="N72:N73"/>
    <mergeCell ref="O72:O73"/>
    <mergeCell ref="P72:Q73"/>
    <mergeCell ref="R72:R73"/>
    <mergeCell ref="S72:S73"/>
    <mergeCell ref="R70:R71"/>
    <mergeCell ref="S70:S71"/>
    <mergeCell ref="B72:B73"/>
    <mergeCell ref="C72:C73"/>
    <mergeCell ref="D72:E73"/>
    <mergeCell ref="F72:F73"/>
    <mergeCell ref="G72:G73"/>
    <mergeCell ref="H72:I73"/>
    <mergeCell ref="J72:J73"/>
    <mergeCell ref="K72:K73"/>
    <mergeCell ref="J70:J71"/>
    <mergeCell ref="K70:K71"/>
    <mergeCell ref="L70:M71"/>
    <mergeCell ref="N70:N71"/>
    <mergeCell ref="O70:O71"/>
    <mergeCell ref="P70:Q71"/>
    <mergeCell ref="B70:B71"/>
    <mergeCell ref="C70:C71"/>
    <mergeCell ref="D70:E71"/>
    <mergeCell ref="F70:F71"/>
    <mergeCell ref="G70:G71"/>
    <mergeCell ref="H70:I71"/>
    <mergeCell ref="N68:N69"/>
    <mergeCell ref="O68:O69"/>
    <mergeCell ref="P68:P69"/>
    <mergeCell ref="Q68:Q69"/>
    <mergeCell ref="R68:R69"/>
    <mergeCell ref="S68:S69"/>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D65:F65"/>
    <mergeCell ref="H65:J65"/>
    <mergeCell ref="L65:N65"/>
    <mergeCell ref="P65:R65"/>
    <mergeCell ref="D66:F66"/>
    <mergeCell ref="H66:J66"/>
    <mergeCell ref="L66:N66"/>
    <mergeCell ref="P66:R66"/>
    <mergeCell ref="P62:P63"/>
    <mergeCell ref="Q62:Q63"/>
    <mergeCell ref="R62:R63"/>
    <mergeCell ref="S62:S63"/>
    <mergeCell ref="D64:F64"/>
    <mergeCell ref="H64:J64"/>
    <mergeCell ref="L64:N64"/>
    <mergeCell ref="P64:R64"/>
    <mergeCell ref="J62:J63"/>
    <mergeCell ref="K62:K63"/>
    <mergeCell ref="L62:L63"/>
    <mergeCell ref="M62:M63"/>
    <mergeCell ref="N62:N63"/>
    <mergeCell ref="O62:O63"/>
    <mergeCell ref="R60:R61"/>
    <mergeCell ref="S60:S61"/>
    <mergeCell ref="B62:B63"/>
    <mergeCell ref="C62:C63"/>
    <mergeCell ref="D62:D63"/>
    <mergeCell ref="E62:E63"/>
    <mergeCell ref="F62:F63"/>
    <mergeCell ref="G62:G63"/>
    <mergeCell ref="H62:H63"/>
    <mergeCell ref="I62:I63"/>
    <mergeCell ref="J60:J61"/>
    <mergeCell ref="K60:K61"/>
    <mergeCell ref="L60:M61"/>
    <mergeCell ref="N60:N61"/>
    <mergeCell ref="O60:O61"/>
    <mergeCell ref="P60:Q61"/>
    <mergeCell ref="B60:B61"/>
    <mergeCell ref="C60:C61"/>
    <mergeCell ref="D60:E61"/>
    <mergeCell ref="F60:F61"/>
    <mergeCell ref="G60:G61"/>
    <mergeCell ref="H60:I61"/>
    <mergeCell ref="N58:N59"/>
    <mergeCell ref="O58:O59"/>
    <mergeCell ref="P58:P59"/>
    <mergeCell ref="Q58:Q59"/>
    <mergeCell ref="R58:R59"/>
    <mergeCell ref="S58:S59"/>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L53:M54"/>
    <mergeCell ref="N53:N54"/>
    <mergeCell ref="O53:O54"/>
    <mergeCell ref="P53:Q54"/>
    <mergeCell ref="R53:R54"/>
    <mergeCell ref="S53:S54"/>
    <mergeCell ref="R51:R52"/>
    <mergeCell ref="S51:S52"/>
    <mergeCell ref="B53:B54"/>
    <mergeCell ref="C53:C54"/>
    <mergeCell ref="D53:E54"/>
    <mergeCell ref="F53:F54"/>
    <mergeCell ref="G53:G54"/>
    <mergeCell ref="H53:I54"/>
    <mergeCell ref="J53:J54"/>
    <mergeCell ref="K53:K54"/>
    <mergeCell ref="J51:J52"/>
    <mergeCell ref="K51:K52"/>
    <mergeCell ref="L51:M52"/>
    <mergeCell ref="N51:N52"/>
    <mergeCell ref="O51:O52"/>
    <mergeCell ref="P51:Q52"/>
    <mergeCell ref="B51:B52"/>
    <mergeCell ref="C51:C52"/>
    <mergeCell ref="D51:E52"/>
    <mergeCell ref="F51:F52"/>
    <mergeCell ref="G51:G52"/>
    <mergeCell ref="H51:I52"/>
    <mergeCell ref="L49:M50"/>
    <mergeCell ref="N49:N50"/>
    <mergeCell ref="O49:O50"/>
    <mergeCell ref="P49:Q50"/>
    <mergeCell ref="R49:R50"/>
    <mergeCell ref="S49:S50"/>
    <mergeCell ref="R47:R48"/>
    <mergeCell ref="S47:S48"/>
    <mergeCell ref="B49:B50"/>
    <mergeCell ref="C49:C50"/>
    <mergeCell ref="D49:E50"/>
    <mergeCell ref="F49:F50"/>
    <mergeCell ref="G49:G50"/>
    <mergeCell ref="H49:I50"/>
    <mergeCell ref="J49:J50"/>
    <mergeCell ref="K49:K50"/>
    <mergeCell ref="J47:J48"/>
    <mergeCell ref="K47:K48"/>
    <mergeCell ref="L47:M48"/>
    <mergeCell ref="N47:N48"/>
    <mergeCell ref="O47:O48"/>
    <mergeCell ref="P47:Q48"/>
    <mergeCell ref="B47:B48"/>
    <mergeCell ref="C47:C48"/>
    <mergeCell ref="D47:E48"/>
    <mergeCell ref="F47:F48"/>
    <mergeCell ref="G47:G48"/>
    <mergeCell ref="H47:I48"/>
    <mergeCell ref="L45:M46"/>
    <mergeCell ref="N45:N46"/>
    <mergeCell ref="O45:O46"/>
    <mergeCell ref="P45:Q46"/>
    <mergeCell ref="R45:R46"/>
    <mergeCell ref="S45:S46"/>
    <mergeCell ref="R43:R44"/>
    <mergeCell ref="S43:S44"/>
    <mergeCell ref="B45:B46"/>
    <mergeCell ref="C45:C46"/>
    <mergeCell ref="D45:E46"/>
    <mergeCell ref="F45:F46"/>
    <mergeCell ref="G45:G46"/>
    <mergeCell ref="H45:I46"/>
    <mergeCell ref="J45:J46"/>
    <mergeCell ref="K45:K46"/>
    <mergeCell ref="J43:J44"/>
    <mergeCell ref="K43:K44"/>
    <mergeCell ref="L43:M44"/>
    <mergeCell ref="N43:N44"/>
    <mergeCell ref="O43:O44"/>
    <mergeCell ref="P43:Q44"/>
    <mergeCell ref="D42:F42"/>
    <mergeCell ref="H42:J42"/>
    <mergeCell ref="L42:N42"/>
    <mergeCell ref="P42:R42"/>
    <mergeCell ref="B43:B44"/>
    <mergeCell ref="C43:C44"/>
    <mergeCell ref="D43:E44"/>
    <mergeCell ref="F43:F44"/>
    <mergeCell ref="G43:G44"/>
    <mergeCell ref="H43:I44"/>
    <mergeCell ref="L40:M41"/>
    <mergeCell ref="N40:N41"/>
    <mergeCell ref="O40:O41"/>
    <mergeCell ref="P40:Q41"/>
    <mergeCell ref="R40:R41"/>
    <mergeCell ref="S40:S41"/>
    <mergeCell ref="R38:R39"/>
    <mergeCell ref="S38:S39"/>
    <mergeCell ref="B40:B41"/>
    <mergeCell ref="C40:C41"/>
    <mergeCell ref="D40:E41"/>
    <mergeCell ref="F40:F41"/>
    <mergeCell ref="G40:G41"/>
    <mergeCell ref="H40:I41"/>
    <mergeCell ref="J40:J41"/>
    <mergeCell ref="K40:K41"/>
    <mergeCell ref="J38:J39"/>
    <mergeCell ref="K38:K39"/>
    <mergeCell ref="L38:M39"/>
    <mergeCell ref="N38:N39"/>
    <mergeCell ref="O38:O39"/>
    <mergeCell ref="P38:Q39"/>
    <mergeCell ref="B38:B39"/>
    <mergeCell ref="C38:C39"/>
    <mergeCell ref="D38:E39"/>
    <mergeCell ref="F38:F39"/>
    <mergeCell ref="G38:G39"/>
    <mergeCell ref="H38:I39"/>
    <mergeCell ref="L36:M37"/>
    <mergeCell ref="N36:N37"/>
    <mergeCell ref="O36:O37"/>
    <mergeCell ref="P36:Q37"/>
    <mergeCell ref="R36:R37"/>
    <mergeCell ref="S36:S37"/>
    <mergeCell ref="R34:R35"/>
    <mergeCell ref="S34:S35"/>
    <mergeCell ref="B36:B37"/>
    <mergeCell ref="C36:C37"/>
    <mergeCell ref="D36:E37"/>
    <mergeCell ref="F36:F37"/>
    <mergeCell ref="G36:G37"/>
    <mergeCell ref="H36:I37"/>
    <mergeCell ref="J36:J37"/>
    <mergeCell ref="K36:K37"/>
    <mergeCell ref="J34:J35"/>
    <mergeCell ref="K34:K35"/>
    <mergeCell ref="L34:M35"/>
    <mergeCell ref="N34:N35"/>
    <mergeCell ref="O34:O35"/>
    <mergeCell ref="P34:Q35"/>
    <mergeCell ref="D33:F33"/>
    <mergeCell ref="H33:J33"/>
    <mergeCell ref="L33:N33"/>
    <mergeCell ref="P33:R33"/>
    <mergeCell ref="B34:B35"/>
    <mergeCell ref="C34:C35"/>
    <mergeCell ref="D34:E35"/>
    <mergeCell ref="F34:F35"/>
    <mergeCell ref="G34:G35"/>
    <mergeCell ref="H34:I35"/>
    <mergeCell ref="L31:M32"/>
    <mergeCell ref="N31:N32"/>
    <mergeCell ref="O31:O32"/>
    <mergeCell ref="P31:Q32"/>
    <mergeCell ref="R31:R32"/>
    <mergeCell ref="S31:S32"/>
    <mergeCell ref="R29:R30"/>
    <mergeCell ref="S29:S30"/>
    <mergeCell ref="B31:B32"/>
    <mergeCell ref="C31:C32"/>
    <mergeCell ref="D31:E32"/>
    <mergeCell ref="F31:F32"/>
    <mergeCell ref="G31:G32"/>
    <mergeCell ref="H31:I32"/>
    <mergeCell ref="J31:J32"/>
    <mergeCell ref="K31:K32"/>
    <mergeCell ref="J29:J30"/>
    <mergeCell ref="K29:K30"/>
    <mergeCell ref="L29:M30"/>
    <mergeCell ref="N29:N30"/>
    <mergeCell ref="O29:O30"/>
    <mergeCell ref="P29:Q30"/>
    <mergeCell ref="B29:B30"/>
    <mergeCell ref="C29:C30"/>
    <mergeCell ref="D29:E30"/>
    <mergeCell ref="F29:F30"/>
    <mergeCell ref="G29:G30"/>
    <mergeCell ref="H29:I30"/>
    <mergeCell ref="L27:M28"/>
    <mergeCell ref="N27:N28"/>
    <mergeCell ref="O27:O28"/>
    <mergeCell ref="P27:Q28"/>
    <mergeCell ref="R27:R28"/>
    <mergeCell ref="S27:S28"/>
    <mergeCell ref="R25:R26"/>
    <mergeCell ref="S25:S26"/>
    <mergeCell ref="B27:B28"/>
    <mergeCell ref="C27:C28"/>
    <mergeCell ref="D27:E28"/>
    <mergeCell ref="F27:F28"/>
    <mergeCell ref="G27:G28"/>
    <mergeCell ref="H27:I28"/>
    <mergeCell ref="J27:J28"/>
    <mergeCell ref="K27:K28"/>
    <mergeCell ref="J25:J26"/>
    <mergeCell ref="K25:K26"/>
    <mergeCell ref="L25:M26"/>
    <mergeCell ref="N25:N26"/>
    <mergeCell ref="O25:O26"/>
    <mergeCell ref="P25:Q26"/>
    <mergeCell ref="B25:B26"/>
    <mergeCell ref="C25:C26"/>
    <mergeCell ref="D25:E26"/>
    <mergeCell ref="F25:F26"/>
    <mergeCell ref="G25:G26"/>
    <mergeCell ref="H25:I26"/>
    <mergeCell ref="L23:M24"/>
    <mergeCell ref="N23:N24"/>
    <mergeCell ref="O23:O24"/>
    <mergeCell ref="P23:Q24"/>
    <mergeCell ref="R23:R24"/>
    <mergeCell ref="S23:S24"/>
    <mergeCell ref="R21:R22"/>
    <mergeCell ref="S21:S22"/>
    <mergeCell ref="B23:B24"/>
    <mergeCell ref="C23:C24"/>
    <mergeCell ref="D23:E24"/>
    <mergeCell ref="F23:F24"/>
    <mergeCell ref="G23:G24"/>
    <mergeCell ref="H23:I24"/>
    <mergeCell ref="J23:J24"/>
    <mergeCell ref="K23:K24"/>
    <mergeCell ref="J21:J22"/>
    <mergeCell ref="K21:K22"/>
    <mergeCell ref="L21:M22"/>
    <mergeCell ref="N21:N22"/>
    <mergeCell ref="O21:O22"/>
    <mergeCell ref="P21:Q22"/>
    <mergeCell ref="B21:B22"/>
    <mergeCell ref="C21:C22"/>
    <mergeCell ref="D21:E22"/>
    <mergeCell ref="F21:F22"/>
    <mergeCell ref="G21:G22"/>
    <mergeCell ref="H21:I22"/>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D11:F11"/>
    <mergeCell ref="H11:J11"/>
    <mergeCell ref="L11:N11"/>
    <mergeCell ref="P11:R11"/>
    <mergeCell ref="D12:F12"/>
    <mergeCell ref="H12:J12"/>
    <mergeCell ref="L12:N12"/>
    <mergeCell ref="P12:R12"/>
    <mergeCell ref="O7:O10"/>
    <mergeCell ref="P7:R7"/>
    <mergeCell ref="P8:R8"/>
    <mergeCell ref="P9:R9"/>
    <mergeCell ref="P10:R10"/>
    <mergeCell ref="S7:S10"/>
    <mergeCell ref="H9:J9"/>
    <mergeCell ref="H10:J10"/>
    <mergeCell ref="K7:K10"/>
    <mergeCell ref="L7:N7"/>
    <mergeCell ref="L8:N8"/>
    <mergeCell ref="L9:N9"/>
    <mergeCell ref="L10:N10"/>
    <mergeCell ref="B5:S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3"/>
  <sheetViews>
    <sheetView showGridLines="0" workbookViewId="0"/>
  </sheetViews>
  <sheetFormatPr defaultRowHeight="15"/>
  <cols>
    <col min="1" max="1" width="36.5703125" bestFit="1" customWidth="1"/>
    <col min="2" max="2" width="2.42578125" bestFit="1" customWidth="1"/>
    <col min="3" max="4" width="36.5703125" bestFit="1" customWidth="1"/>
    <col min="5" max="5" width="7.42578125" bestFit="1" customWidth="1"/>
    <col min="6" max="6" width="7" bestFit="1" customWidth="1"/>
    <col min="7" max="7" width="2.5703125" customWidth="1"/>
    <col min="8" max="8" width="7.85546875" customWidth="1"/>
    <col min="9" max="9" width="8.42578125" customWidth="1"/>
    <col min="10" max="10" width="7" bestFit="1" customWidth="1"/>
    <col min="11" max="11" width="6.42578125" bestFit="1" customWidth="1"/>
    <col min="12" max="12" width="2" bestFit="1" customWidth="1"/>
    <col min="13" max="13" width="6.42578125" bestFit="1" customWidth="1"/>
    <col min="14" max="14" width="6" customWidth="1"/>
    <col min="15" max="15" width="5.42578125" customWidth="1"/>
    <col min="16" max="16" width="2" customWidth="1"/>
    <col min="17" max="17" width="9.42578125" customWidth="1"/>
    <col min="18" max="18" width="7.5703125" customWidth="1"/>
    <col min="19" max="19" width="2" customWidth="1"/>
    <col min="20" max="20" width="2" bestFit="1" customWidth="1"/>
    <col min="21" max="21" width="5.42578125" bestFit="1" customWidth="1"/>
    <col min="24" max="24" width="2" bestFit="1" customWidth="1"/>
    <col min="25" max="25" width="5.42578125" bestFit="1" customWidth="1"/>
  </cols>
  <sheetData>
    <row r="1" spans="1:27" ht="15" customHeight="1">
      <c r="A1" s="7" t="s">
        <v>94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675</v>
      </c>
      <c r="B3" s="113" t="s">
        <v>5</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row>
    <row r="4" spans="1:27" ht="15" customHeight="1">
      <c r="A4" s="16" t="s">
        <v>946</v>
      </c>
      <c r="B4" s="113" t="s">
        <v>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c r="A5" s="16"/>
      <c r="B5" s="51"/>
      <c r="C5" s="51"/>
      <c r="D5" s="51"/>
      <c r="E5" s="51"/>
      <c r="F5" s="51"/>
      <c r="G5" s="51"/>
      <c r="H5" s="51"/>
      <c r="I5" s="51"/>
      <c r="J5" s="51"/>
      <c r="K5" s="51"/>
      <c r="L5" s="51"/>
      <c r="M5" s="51"/>
      <c r="N5" s="51"/>
      <c r="O5" s="51"/>
      <c r="P5" s="51"/>
      <c r="Q5" s="51"/>
      <c r="R5" s="51"/>
      <c r="S5" s="51"/>
      <c r="T5" s="51"/>
      <c r="U5" s="51"/>
      <c r="V5" s="51"/>
      <c r="W5" s="51"/>
      <c r="X5" s="51"/>
      <c r="Y5" s="51"/>
      <c r="Z5" s="51"/>
      <c r="AA5" s="51"/>
    </row>
    <row r="6" spans="1:27" ht="15.75" thickBot="1">
      <c r="A6" s="16"/>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c r="A7" s="16"/>
      <c r="B7" s="18"/>
      <c r="C7" s="19" t="s">
        <v>203</v>
      </c>
      <c r="D7" s="52" t="s">
        <v>678</v>
      </c>
      <c r="E7" s="52"/>
      <c r="F7" s="52"/>
      <c r="G7" s="52"/>
      <c r="H7" s="52"/>
      <c r="I7" s="52"/>
      <c r="J7" s="52"/>
      <c r="K7" s="52"/>
      <c r="L7" s="52"/>
      <c r="M7" s="52"/>
      <c r="N7" s="52"/>
      <c r="O7" s="20"/>
      <c r="P7" s="52" t="s">
        <v>679</v>
      </c>
      <c r="Q7" s="52"/>
      <c r="R7" s="52"/>
      <c r="S7" s="52"/>
      <c r="T7" s="52"/>
      <c r="U7" s="52"/>
      <c r="V7" s="52"/>
      <c r="W7" s="52"/>
      <c r="X7" s="52"/>
      <c r="Y7" s="52"/>
      <c r="Z7" s="52"/>
      <c r="AA7" s="21"/>
    </row>
    <row r="8" spans="1:27">
      <c r="A8" s="16"/>
      <c r="B8" s="64"/>
      <c r="C8" s="90" t="s">
        <v>203</v>
      </c>
      <c r="D8" s="126" t="s">
        <v>680</v>
      </c>
      <c r="E8" s="126"/>
      <c r="F8" s="126"/>
      <c r="G8" s="55"/>
      <c r="H8" s="126" t="s">
        <v>680</v>
      </c>
      <c r="I8" s="126"/>
      <c r="J8" s="126"/>
      <c r="K8" s="55"/>
      <c r="L8" s="126" t="s">
        <v>680</v>
      </c>
      <c r="M8" s="126"/>
      <c r="N8" s="126"/>
      <c r="O8" s="54"/>
      <c r="P8" s="126" t="s">
        <v>680</v>
      </c>
      <c r="Q8" s="126"/>
      <c r="R8" s="126"/>
      <c r="S8" s="55"/>
      <c r="T8" s="126" t="s">
        <v>680</v>
      </c>
      <c r="U8" s="126"/>
      <c r="V8" s="126"/>
      <c r="W8" s="55"/>
      <c r="X8" s="126" t="s">
        <v>680</v>
      </c>
      <c r="Y8" s="126"/>
      <c r="Z8" s="126"/>
      <c r="AA8" s="68"/>
    </row>
    <row r="9" spans="1:27">
      <c r="A9" s="16"/>
      <c r="B9" s="64"/>
      <c r="C9" s="90"/>
      <c r="D9" s="127" t="s">
        <v>681</v>
      </c>
      <c r="E9" s="127"/>
      <c r="F9" s="127"/>
      <c r="G9" s="54"/>
      <c r="H9" s="127" t="s">
        <v>683</v>
      </c>
      <c r="I9" s="127"/>
      <c r="J9" s="127"/>
      <c r="K9" s="54"/>
      <c r="L9" s="127" t="s">
        <v>685</v>
      </c>
      <c r="M9" s="127"/>
      <c r="N9" s="127"/>
      <c r="O9" s="54"/>
      <c r="P9" s="127" t="s">
        <v>681</v>
      </c>
      <c r="Q9" s="127"/>
      <c r="R9" s="127"/>
      <c r="S9" s="54"/>
      <c r="T9" s="127" t="s">
        <v>683</v>
      </c>
      <c r="U9" s="127"/>
      <c r="V9" s="127"/>
      <c r="W9" s="54"/>
      <c r="X9" s="127" t="s">
        <v>685</v>
      </c>
      <c r="Y9" s="127"/>
      <c r="Z9" s="127"/>
      <c r="AA9" s="68"/>
    </row>
    <row r="10" spans="1:27">
      <c r="A10" s="16"/>
      <c r="B10" s="64"/>
      <c r="C10" s="90"/>
      <c r="D10" s="127" t="s">
        <v>682</v>
      </c>
      <c r="E10" s="127"/>
      <c r="F10" s="127"/>
      <c r="G10" s="54"/>
      <c r="H10" s="127" t="s">
        <v>281</v>
      </c>
      <c r="I10" s="127"/>
      <c r="J10" s="127"/>
      <c r="K10" s="54"/>
      <c r="L10" s="127" t="s">
        <v>281</v>
      </c>
      <c r="M10" s="127"/>
      <c r="N10" s="127"/>
      <c r="O10" s="54"/>
      <c r="P10" s="127" t="s">
        <v>682</v>
      </c>
      <c r="Q10" s="127"/>
      <c r="R10" s="127"/>
      <c r="S10" s="54"/>
      <c r="T10" s="127" t="s">
        <v>281</v>
      </c>
      <c r="U10" s="127"/>
      <c r="V10" s="127"/>
      <c r="W10" s="54"/>
      <c r="X10" s="127" t="s">
        <v>281</v>
      </c>
      <c r="Y10" s="127"/>
      <c r="Z10" s="127"/>
      <c r="AA10" s="68"/>
    </row>
    <row r="11" spans="1:27" ht="15.75" thickBot="1">
      <c r="A11" s="16"/>
      <c r="B11" s="125"/>
      <c r="C11" s="196"/>
      <c r="D11" s="128"/>
      <c r="E11" s="128"/>
      <c r="F11" s="128"/>
      <c r="G11" s="103"/>
      <c r="H11" s="53" t="s">
        <v>684</v>
      </c>
      <c r="I11" s="53"/>
      <c r="J11" s="53"/>
      <c r="K11" s="103"/>
      <c r="L11" s="53" t="s">
        <v>684</v>
      </c>
      <c r="M11" s="53"/>
      <c r="N11" s="53"/>
      <c r="O11" s="103"/>
      <c r="P11" s="128"/>
      <c r="Q11" s="128"/>
      <c r="R11" s="128"/>
      <c r="S11" s="103"/>
      <c r="T11" s="53" t="s">
        <v>684</v>
      </c>
      <c r="U11" s="53"/>
      <c r="V11" s="53"/>
      <c r="W11" s="103"/>
      <c r="X11" s="53" t="s">
        <v>684</v>
      </c>
      <c r="Y11" s="53"/>
      <c r="Z11" s="53"/>
      <c r="AA11" s="130"/>
    </row>
    <row r="12" spans="1:27">
      <c r="A12" s="16"/>
      <c r="B12" s="27"/>
      <c r="C12" s="15"/>
      <c r="D12" s="55"/>
      <c r="E12" s="55"/>
      <c r="F12" s="55"/>
      <c r="G12" s="15"/>
      <c r="H12" s="55"/>
      <c r="I12" s="55"/>
      <c r="J12" s="55"/>
      <c r="K12" s="15"/>
      <c r="L12" s="55"/>
      <c r="M12" s="55"/>
      <c r="N12" s="55"/>
      <c r="O12" s="15"/>
      <c r="P12" s="55"/>
      <c r="Q12" s="55"/>
      <c r="R12" s="55"/>
      <c r="S12" s="15"/>
      <c r="T12" s="55"/>
      <c r="U12" s="55"/>
      <c r="V12" s="55"/>
      <c r="W12" s="15"/>
      <c r="X12" s="55"/>
      <c r="Y12" s="55"/>
      <c r="Z12" s="55"/>
      <c r="AA12" s="28"/>
    </row>
    <row r="13" spans="1:27" ht="24">
      <c r="A13" s="16"/>
      <c r="B13" s="30"/>
      <c r="C13" s="108" t="s">
        <v>686</v>
      </c>
      <c r="D13" s="60"/>
      <c r="E13" s="60"/>
      <c r="F13" s="60"/>
      <c r="G13" s="29"/>
      <c r="H13" s="60"/>
      <c r="I13" s="60"/>
      <c r="J13" s="60"/>
      <c r="K13" s="29"/>
      <c r="L13" s="60"/>
      <c r="M13" s="60"/>
      <c r="N13" s="60"/>
      <c r="O13" s="29"/>
      <c r="P13" s="60"/>
      <c r="Q13" s="60"/>
      <c r="R13" s="60"/>
      <c r="S13" s="29"/>
      <c r="T13" s="60"/>
      <c r="U13" s="60"/>
      <c r="V13" s="60"/>
      <c r="W13" s="29"/>
      <c r="X13" s="60"/>
      <c r="Y13" s="60"/>
      <c r="Z13" s="60"/>
      <c r="AA13" s="34"/>
    </row>
    <row r="14" spans="1:27">
      <c r="A14" s="16"/>
      <c r="B14" s="27"/>
      <c r="C14" s="342" t="s">
        <v>687</v>
      </c>
      <c r="D14" s="54"/>
      <c r="E14" s="54"/>
      <c r="F14" s="54"/>
      <c r="G14" s="15"/>
      <c r="H14" s="54"/>
      <c r="I14" s="54"/>
      <c r="J14" s="54"/>
      <c r="K14" s="15"/>
      <c r="L14" s="54"/>
      <c r="M14" s="54"/>
      <c r="N14" s="54"/>
      <c r="O14" s="15"/>
      <c r="P14" s="54"/>
      <c r="Q14" s="54"/>
      <c r="R14" s="54"/>
      <c r="S14" s="15"/>
      <c r="T14" s="54"/>
      <c r="U14" s="54"/>
      <c r="V14" s="54"/>
      <c r="W14" s="15"/>
      <c r="X14" s="54"/>
      <c r="Y14" s="54"/>
      <c r="Z14" s="54"/>
      <c r="AA14" s="28"/>
    </row>
    <row r="15" spans="1:27">
      <c r="A15" s="16"/>
      <c r="B15" s="56"/>
      <c r="C15" s="346" t="s">
        <v>688</v>
      </c>
      <c r="D15" s="58" t="s">
        <v>208</v>
      </c>
      <c r="E15" s="59">
        <v>167105</v>
      </c>
      <c r="F15" s="60"/>
      <c r="G15" s="60"/>
      <c r="H15" s="58" t="s">
        <v>208</v>
      </c>
      <c r="I15" s="59">
        <v>5175</v>
      </c>
      <c r="J15" s="60"/>
      <c r="K15" s="60"/>
      <c r="L15" s="58" t="s">
        <v>208</v>
      </c>
      <c r="M15" s="71">
        <v>11</v>
      </c>
      <c r="N15" s="60"/>
      <c r="O15" s="60"/>
      <c r="P15" s="61" t="s">
        <v>208</v>
      </c>
      <c r="Q15" s="62">
        <v>254023</v>
      </c>
      <c r="R15" s="60"/>
      <c r="S15" s="60"/>
      <c r="T15" s="61" t="s">
        <v>208</v>
      </c>
      <c r="U15" s="62">
        <v>1214</v>
      </c>
      <c r="V15" s="60"/>
      <c r="W15" s="60"/>
      <c r="X15" s="61" t="s">
        <v>208</v>
      </c>
      <c r="Y15" s="62">
        <v>1032</v>
      </c>
      <c r="Z15" s="60"/>
      <c r="AA15" s="63"/>
    </row>
    <row r="16" spans="1:27">
      <c r="A16" s="16"/>
      <c r="B16" s="56"/>
      <c r="C16" s="346"/>
      <c r="D16" s="58"/>
      <c r="E16" s="59"/>
      <c r="F16" s="60"/>
      <c r="G16" s="60"/>
      <c r="H16" s="58"/>
      <c r="I16" s="59"/>
      <c r="J16" s="60"/>
      <c r="K16" s="60"/>
      <c r="L16" s="58"/>
      <c r="M16" s="71"/>
      <c r="N16" s="60"/>
      <c r="O16" s="60"/>
      <c r="P16" s="61"/>
      <c r="Q16" s="62"/>
      <c r="R16" s="60"/>
      <c r="S16" s="60"/>
      <c r="T16" s="61"/>
      <c r="U16" s="62"/>
      <c r="V16" s="60"/>
      <c r="W16" s="60"/>
      <c r="X16" s="61"/>
      <c r="Y16" s="62"/>
      <c r="Z16" s="60"/>
      <c r="AA16" s="63"/>
    </row>
    <row r="17" spans="1:27">
      <c r="A17" s="16"/>
      <c r="B17" s="64"/>
      <c r="C17" s="347" t="s">
        <v>689</v>
      </c>
      <c r="D17" s="66">
        <v>346250</v>
      </c>
      <c r="E17" s="66"/>
      <c r="F17" s="54"/>
      <c r="G17" s="54"/>
      <c r="H17" s="69" t="s">
        <v>210</v>
      </c>
      <c r="I17" s="69"/>
      <c r="J17" s="54"/>
      <c r="K17" s="54"/>
      <c r="L17" s="69">
        <v>624</v>
      </c>
      <c r="M17" s="69"/>
      <c r="N17" s="54"/>
      <c r="O17" s="54"/>
      <c r="P17" s="67">
        <v>281250</v>
      </c>
      <c r="Q17" s="67"/>
      <c r="R17" s="54"/>
      <c r="S17" s="54"/>
      <c r="T17" s="70">
        <v>873</v>
      </c>
      <c r="U17" s="70"/>
      <c r="V17" s="54"/>
      <c r="W17" s="54"/>
      <c r="X17" s="70" t="s">
        <v>210</v>
      </c>
      <c r="Y17" s="70"/>
      <c r="Z17" s="54"/>
      <c r="AA17" s="68"/>
    </row>
    <row r="18" spans="1:27">
      <c r="A18" s="16"/>
      <c r="B18" s="64"/>
      <c r="C18" s="347"/>
      <c r="D18" s="66"/>
      <c r="E18" s="66"/>
      <c r="F18" s="54"/>
      <c r="G18" s="54"/>
      <c r="H18" s="69"/>
      <c r="I18" s="69"/>
      <c r="J18" s="54"/>
      <c r="K18" s="54"/>
      <c r="L18" s="69"/>
      <c r="M18" s="69"/>
      <c r="N18" s="54"/>
      <c r="O18" s="54"/>
      <c r="P18" s="67"/>
      <c r="Q18" s="67"/>
      <c r="R18" s="54"/>
      <c r="S18" s="54"/>
      <c r="T18" s="70"/>
      <c r="U18" s="70"/>
      <c r="V18" s="54"/>
      <c r="W18" s="54"/>
      <c r="X18" s="70"/>
      <c r="Y18" s="70"/>
      <c r="Z18" s="54"/>
      <c r="AA18" s="68"/>
    </row>
    <row r="19" spans="1:27">
      <c r="A19" s="16"/>
      <c r="B19" s="30"/>
      <c r="C19" s="344" t="s">
        <v>690</v>
      </c>
      <c r="D19" s="60"/>
      <c r="E19" s="60"/>
      <c r="F19" s="60"/>
      <c r="G19" s="29"/>
      <c r="H19" s="60"/>
      <c r="I19" s="60"/>
      <c r="J19" s="60"/>
      <c r="K19" s="29"/>
      <c r="L19" s="60"/>
      <c r="M19" s="60"/>
      <c r="N19" s="60"/>
      <c r="O19" s="29"/>
      <c r="P19" s="60"/>
      <c r="Q19" s="60"/>
      <c r="R19" s="60"/>
      <c r="S19" s="29"/>
      <c r="T19" s="60"/>
      <c r="U19" s="60"/>
      <c r="V19" s="60"/>
      <c r="W19" s="29"/>
      <c r="X19" s="60"/>
      <c r="Y19" s="60"/>
      <c r="Z19" s="60"/>
      <c r="AA19" s="34"/>
    </row>
    <row r="20" spans="1:27">
      <c r="A20" s="16"/>
      <c r="B20" s="64"/>
      <c r="C20" s="347" t="s">
        <v>688</v>
      </c>
      <c r="D20" s="66">
        <v>616539</v>
      </c>
      <c r="E20" s="66"/>
      <c r="F20" s="54"/>
      <c r="G20" s="54"/>
      <c r="H20" s="69">
        <v>316</v>
      </c>
      <c r="I20" s="69"/>
      <c r="J20" s="54"/>
      <c r="K20" s="54"/>
      <c r="L20" s="66">
        <v>9834</v>
      </c>
      <c r="M20" s="66"/>
      <c r="N20" s="54"/>
      <c r="O20" s="54"/>
      <c r="P20" s="67">
        <v>390663</v>
      </c>
      <c r="Q20" s="67"/>
      <c r="R20" s="54"/>
      <c r="S20" s="54"/>
      <c r="T20" s="67">
        <v>4737</v>
      </c>
      <c r="U20" s="67"/>
      <c r="V20" s="54"/>
      <c r="W20" s="54"/>
      <c r="X20" s="70">
        <v>120</v>
      </c>
      <c r="Y20" s="70"/>
      <c r="Z20" s="54"/>
      <c r="AA20" s="68"/>
    </row>
    <row r="21" spans="1:27">
      <c r="A21" s="16"/>
      <c r="B21" s="64"/>
      <c r="C21" s="347"/>
      <c r="D21" s="66"/>
      <c r="E21" s="66"/>
      <c r="F21" s="54"/>
      <c r="G21" s="54"/>
      <c r="H21" s="69"/>
      <c r="I21" s="69"/>
      <c r="J21" s="54"/>
      <c r="K21" s="54"/>
      <c r="L21" s="66"/>
      <c r="M21" s="66"/>
      <c r="N21" s="54"/>
      <c r="O21" s="54"/>
      <c r="P21" s="67"/>
      <c r="Q21" s="67"/>
      <c r="R21" s="54"/>
      <c r="S21" s="54"/>
      <c r="T21" s="67"/>
      <c r="U21" s="67"/>
      <c r="V21" s="54"/>
      <c r="W21" s="54"/>
      <c r="X21" s="70"/>
      <c r="Y21" s="70"/>
      <c r="Z21" s="54"/>
      <c r="AA21" s="68"/>
    </row>
    <row r="22" spans="1:27">
      <c r="A22" s="16"/>
      <c r="B22" s="56"/>
      <c r="C22" s="346" t="s">
        <v>691</v>
      </c>
      <c r="D22" s="59">
        <v>53017</v>
      </c>
      <c r="E22" s="59"/>
      <c r="F22" s="60"/>
      <c r="G22" s="60"/>
      <c r="H22" s="71">
        <v>228</v>
      </c>
      <c r="I22" s="71"/>
      <c r="J22" s="60"/>
      <c r="K22" s="60"/>
      <c r="L22" s="59">
        <v>7646</v>
      </c>
      <c r="M22" s="59"/>
      <c r="N22" s="60"/>
      <c r="O22" s="60"/>
      <c r="P22" s="62">
        <v>24451</v>
      </c>
      <c r="Q22" s="62"/>
      <c r="R22" s="60"/>
      <c r="S22" s="60"/>
      <c r="T22" s="72">
        <v>984</v>
      </c>
      <c r="U22" s="72"/>
      <c r="V22" s="60"/>
      <c r="W22" s="60"/>
      <c r="X22" s="72">
        <v>815</v>
      </c>
      <c r="Y22" s="72"/>
      <c r="Z22" s="60"/>
      <c r="AA22" s="63"/>
    </row>
    <row r="23" spans="1:27">
      <c r="A23" s="16"/>
      <c r="B23" s="56"/>
      <c r="C23" s="346"/>
      <c r="D23" s="59"/>
      <c r="E23" s="59"/>
      <c r="F23" s="60"/>
      <c r="G23" s="60"/>
      <c r="H23" s="71"/>
      <c r="I23" s="71"/>
      <c r="J23" s="60"/>
      <c r="K23" s="60"/>
      <c r="L23" s="59"/>
      <c r="M23" s="59"/>
      <c r="N23" s="60"/>
      <c r="O23" s="60"/>
      <c r="P23" s="62"/>
      <c r="Q23" s="62"/>
      <c r="R23" s="60"/>
      <c r="S23" s="60"/>
      <c r="T23" s="72"/>
      <c r="U23" s="72"/>
      <c r="V23" s="60"/>
      <c r="W23" s="60"/>
      <c r="X23" s="72"/>
      <c r="Y23" s="72"/>
      <c r="Z23" s="60"/>
      <c r="AA23" s="63"/>
    </row>
    <row r="24" spans="1:27">
      <c r="A24" s="16"/>
      <c r="B24" s="64"/>
      <c r="C24" s="347" t="s">
        <v>692</v>
      </c>
      <c r="D24" s="76" t="s">
        <v>208</v>
      </c>
      <c r="E24" s="66">
        <v>100850</v>
      </c>
      <c r="F24" s="54"/>
      <c r="G24" s="54"/>
      <c r="H24" s="66">
        <v>11100</v>
      </c>
      <c r="I24" s="66"/>
      <c r="J24" s="54"/>
      <c r="K24" s="54"/>
      <c r="L24" s="69" t="s">
        <v>210</v>
      </c>
      <c r="M24" s="69"/>
      <c r="N24" s="54"/>
      <c r="O24" s="54"/>
      <c r="P24" s="90" t="s">
        <v>208</v>
      </c>
      <c r="Q24" s="70" t="s">
        <v>210</v>
      </c>
      <c r="R24" s="54"/>
      <c r="S24" s="54"/>
      <c r="T24" s="70" t="s">
        <v>210</v>
      </c>
      <c r="U24" s="70"/>
      <c r="V24" s="54"/>
      <c r="W24" s="54"/>
      <c r="X24" s="70" t="s">
        <v>210</v>
      </c>
      <c r="Y24" s="70"/>
      <c r="Z24" s="54"/>
      <c r="AA24" s="68"/>
    </row>
    <row r="25" spans="1:27" ht="15.75" thickBot="1">
      <c r="A25" s="16"/>
      <c r="B25" s="64"/>
      <c r="C25" s="347"/>
      <c r="D25" s="76"/>
      <c r="E25" s="66"/>
      <c r="F25" s="54"/>
      <c r="G25" s="54"/>
      <c r="H25" s="185"/>
      <c r="I25" s="185"/>
      <c r="J25" s="103"/>
      <c r="K25" s="54"/>
      <c r="L25" s="186"/>
      <c r="M25" s="186"/>
      <c r="N25" s="103"/>
      <c r="O25" s="54"/>
      <c r="P25" s="90"/>
      <c r="Q25" s="70"/>
      <c r="R25" s="54"/>
      <c r="S25" s="54"/>
      <c r="T25" s="195"/>
      <c r="U25" s="195"/>
      <c r="V25" s="103"/>
      <c r="W25" s="54"/>
      <c r="X25" s="195"/>
      <c r="Y25" s="195"/>
      <c r="Z25" s="103"/>
      <c r="AA25" s="68"/>
    </row>
    <row r="26" spans="1:27">
      <c r="A26" s="16"/>
      <c r="B26" s="56"/>
      <c r="C26" s="348" t="s">
        <v>693</v>
      </c>
      <c r="D26" s="60"/>
      <c r="E26" s="60"/>
      <c r="F26" s="60"/>
      <c r="G26" s="60"/>
      <c r="H26" s="190" t="s">
        <v>208</v>
      </c>
      <c r="I26" s="188">
        <v>16819</v>
      </c>
      <c r="J26" s="148"/>
      <c r="K26" s="60"/>
      <c r="L26" s="190" t="s">
        <v>208</v>
      </c>
      <c r="M26" s="188">
        <v>18115</v>
      </c>
      <c r="N26" s="148"/>
      <c r="O26" s="60"/>
      <c r="P26" s="60"/>
      <c r="Q26" s="60"/>
      <c r="R26" s="60"/>
      <c r="S26" s="60"/>
      <c r="T26" s="199" t="s">
        <v>208</v>
      </c>
      <c r="U26" s="197">
        <v>7808</v>
      </c>
      <c r="V26" s="148"/>
      <c r="W26" s="60"/>
      <c r="X26" s="199" t="s">
        <v>208</v>
      </c>
      <c r="Y26" s="197">
        <v>1967</v>
      </c>
      <c r="Z26" s="148"/>
      <c r="AA26" s="63"/>
    </row>
    <row r="27" spans="1:27" ht="15.75" thickBot="1">
      <c r="A27" s="16"/>
      <c r="B27" s="56"/>
      <c r="C27" s="348"/>
      <c r="D27" s="60"/>
      <c r="E27" s="60"/>
      <c r="F27" s="60"/>
      <c r="G27" s="60"/>
      <c r="H27" s="96"/>
      <c r="I27" s="97"/>
      <c r="J27" s="98"/>
      <c r="K27" s="60"/>
      <c r="L27" s="96"/>
      <c r="M27" s="97"/>
      <c r="N27" s="98"/>
      <c r="O27" s="60"/>
      <c r="P27" s="60"/>
      <c r="Q27" s="60"/>
      <c r="R27" s="60"/>
      <c r="S27" s="60"/>
      <c r="T27" s="100"/>
      <c r="U27" s="101"/>
      <c r="V27" s="98"/>
      <c r="W27" s="60"/>
      <c r="X27" s="100"/>
      <c r="Y27" s="101"/>
      <c r="Z27" s="98"/>
      <c r="AA27" s="63"/>
    </row>
    <row r="28" spans="1:27" ht="16.5" thickTop="1" thickBot="1">
      <c r="A28" s="16"/>
      <c r="B28" s="22"/>
      <c r="C28" s="25"/>
      <c r="D28" s="103"/>
      <c r="E28" s="103"/>
      <c r="F28" s="103"/>
      <c r="G28" s="25"/>
      <c r="H28" s="104"/>
      <c r="I28" s="104"/>
      <c r="J28" s="104"/>
      <c r="K28" s="25"/>
      <c r="L28" s="104"/>
      <c r="M28" s="104"/>
      <c r="N28" s="104"/>
      <c r="O28" s="25"/>
      <c r="P28" s="103"/>
      <c r="Q28" s="103"/>
      <c r="R28" s="103"/>
      <c r="S28" s="25"/>
      <c r="T28" s="104"/>
      <c r="U28" s="104"/>
      <c r="V28" s="104"/>
      <c r="W28" s="25"/>
      <c r="X28" s="104"/>
      <c r="Y28" s="104"/>
      <c r="Z28" s="104"/>
      <c r="AA28" s="26"/>
    </row>
    <row r="29" spans="1:27">
      <c r="A29" s="16"/>
      <c r="B29" s="17"/>
      <c r="C29" s="17"/>
    </row>
    <row r="30" spans="1:27" ht="33.75">
      <c r="A30" s="16"/>
      <c r="B30" s="182">
        <v>-1</v>
      </c>
      <c r="C30" s="183" t="s">
        <v>694</v>
      </c>
    </row>
    <row r="31" spans="1:27" ht="15" customHeight="1">
      <c r="A31" s="16" t="s">
        <v>947</v>
      </c>
      <c r="B31" s="113" t="s">
        <v>5</v>
      </c>
      <c r="C31" s="113"/>
      <c r="D31" s="113"/>
      <c r="E31" s="113"/>
      <c r="F31" s="113"/>
      <c r="G31" s="113"/>
      <c r="H31" s="113"/>
      <c r="I31" s="113"/>
      <c r="J31" s="113"/>
      <c r="K31" s="113"/>
      <c r="L31" s="113"/>
      <c r="M31" s="113"/>
      <c r="N31" s="113"/>
      <c r="O31" s="113"/>
      <c r="P31" s="113"/>
      <c r="Q31" s="113"/>
      <c r="R31" s="113"/>
      <c r="S31" s="113"/>
      <c r="T31" s="113"/>
      <c r="U31" s="113"/>
      <c r="V31" s="113"/>
      <c r="W31" s="113"/>
      <c r="X31" s="113"/>
      <c r="Y31" s="113"/>
      <c r="Z31" s="113"/>
      <c r="AA31" s="113"/>
    </row>
    <row r="32" spans="1:27">
      <c r="A32" s="16"/>
      <c r="B32" s="51"/>
      <c r="C32" s="51"/>
      <c r="D32" s="51"/>
      <c r="E32" s="51"/>
      <c r="F32" s="51"/>
      <c r="G32" s="51"/>
      <c r="H32" s="51"/>
      <c r="I32" s="51"/>
      <c r="J32" s="51"/>
      <c r="K32" s="51"/>
      <c r="L32" s="51"/>
      <c r="M32" s="51"/>
      <c r="N32" s="51"/>
      <c r="O32" s="51"/>
      <c r="P32" s="51"/>
      <c r="Q32" s="51"/>
      <c r="R32" s="51"/>
      <c r="S32" s="51"/>
      <c r="T32" s="51"/>
      <c r="U32" s="51"/>
      <c r="V32" s="51"/>
      <c r="W32" s="51"/>
    </row>
    <row r="33" spans="1:27" ht="15.75" thickBot="1">
      <c r="A33" s="16"/>
      <c r="B33" s="17"/>
      <c r="C33" s="17"/>
      <c r="D33" s="17"/>
      <c r="E33" s="17"/>
      <c r="F33" s="17"/>
      <c r="G33" s="17"/>
      <c r="H33" s="17"/>
      <c r="I33" s="17"/>
      <c r="J33" s="17"/>
      <c r="K33" s="17"/>
      <c r="L33" s="17"/>
      <c r="M33" s="17"/>
      <c r="N33" s="17"/>
      <c r="O33" s="17"/>
      <c r="P33" s="17"/>
      <c r="Q33" s="17"/>
      <c r="R33" s="17"/>
      <c r="S33" s="17"/>
      <c r="T33" s="17"/>
      <c r="U33" s="17"/>
      <c r="V33" s="17"/>
      <c r="W33" s="17"/>
    </row>
    <row r="34" spans="1:27" ht="15.75" thickBot="1">
      <c r="A34" s="16"/>
      <c r="B34" s="18"/>
      <c r="C34" s="20"/>
      <c r="D34" s="52" t="s">
        <v>678</v>
      </c>
      <c r="E34" s="52"/>
      <c r="F34" s="52"/>
      <c r="G34" s="52"/>
      <c r="H34" s="52"/>
      <c r="I34" s="52"/>
      <c r="J34" s="52"/>
      <c r="K34" s="52"/>
      <c r="L34" s="52"/>
      <c r="M34" s="20"/>
      <c r="N34" s="52" t="s">
        <v>679</v>
      </c>
      <c r="O34" s="52"/>
      <c r="P34" s="52"/>
      <c r="Q34" s="52"/>
      <c r="R34" s="52"/>
      <c r="S34" s="52"/>
      <c r="T34" s="52"/>
      <c r="U34" s="52"/>
      <c r="V34" s="52"/>
      <c r="W34" s="21"/>
    </row>
    <row r="35" spans="1:27">
      <c r="A35" s="16"/>
      <c r="B35" s="64"/>
      <c r="C35" s="54"/>
      <c r="D35" s="126" t="s">
        <v>697</v>
      </c>
      <c r="E35" s="126"/>
      <c r="F35" s="126"/>
      <c r="G35" s="126" t="s">
        <v>698</v>
      </c>
      <c r="H35" s="126"/>
      <c r="I35" s="126"/>
      <c r="J35" s="126" t="s">
        <v>699</v>
      </c>
      <c r="K35" s="126"/>
      <c r="L35" s="126"/>
      <c r="M35" s="54"/>
      <c r="N35" s="126" t="s">
        <v>697</v>
      </c>
      <c r="O35" s="126"/>
      <c r="P35" s="126"/>
      <c r="Q35" s="126" t="s">
        <v>698</v>
      </c>
      <c r="R35" s="126"/>
      <c r="S35" s="126"/>
      <c r="T35" s="126" t="s">
        <v>699</v>
      </c>
      <c r="U35" s="126"/>
      <c r="V35" s="126"/>
      <c r="W35" s="68"/>
    </row>
    <row r="36" spans="1:27" ht="15.75" thickBot="1">
      <c r="A36" s="16"/>
      <c r="B36" s="125"/>
      <c r="C36" s="103"/>
      <c r="D36" s="53"/>
      <c r="E36" s="53"/>
      <c r="F36" s="53"/>
      <c r="G36" s="53"/>
      <c r="H36" s="53"/>
      <c r="I36" s="53"/>
      <c r="J36" s="53" t="s">
        <v>700</v>
      </c>
      <c r="K36" s="53"/>
      <c r="L36" s="53"/>
      <c r="M36" s="103"/>
      <c r="N36" s="53"/>
      <c r="O36" s="53"/>
      <c r="P36" s="53"/>
      <c r="Q36" s="53"/>
      <c r="R36" s="53"/>
      <c r="S36" s="53"/>
      <c r="T36" s="53" t="s">
        <v>700</v>
      </c>
      <c r="U36" s="53"/>
      <c r="V36" s="53"/>
      <c r="W36" s="130"/>
    </row>
    <row r="37" spans="1:27">
      <c r="A37" s="16"/>
      <c r="B37" s="27"/>
      <c r="C37" s="15"/>
      <c r="D37" s="55"/>
      <c r="E37" s="55"/>
      <c r="F37" s="55"/>
      <c r="G37" s="55"/>
      <c r="H37" s="55"/>
      <c r="I37" s="55"/>
      <c r="J37" s="55"/>
      <c r="K37" s="55"/>
      <c r="L37" s="55"/>
      <c r="M37" s="15"/>
      <c r="N37" s="55"/>
      <c r="O37" s="55"/>
      <c r="P37" s="55"/>
      <c r="Q37" s="55"/>
      <c r="R37" s="55"/>
      <c r="S37" s="55"/>
      <c r="T37" s="55"/>
      <c r="U37" s="55"/>
      <c r="V37" s="55"/>
      <c r="W37" s="28"/>
    </row>
    <row r="38" spans="1:27">
      <c r="A38" s="16"/>
      <c r="B38" s="56"/>
      <c r="C38" s="61" t="s">
        <v>701</v>
      </c>
      <c r="D38" s="58" t="s">
        <v>208</v>
      </c>
      <c r="E38" s="59">
        <v>25823</v>
      </c>
      <c r="F38" s="60"/>
      <c r="G38" s="58" t="s">
        <v>208</v>
      </c>
      <c r="H38" s="71" t="s">
        <v>702</v>
      </c>
      <c r="I38" s="58" t="s">
        <v>212</v>
      </c>
      <c r="J38" s="58" t="s">
        <v>208</v>
      </c>
      <c r="K38" s="59">
        <v>16819</v>
      </c>
      <c r="L38" s="60"/>
      <c r="M38" s="60"/>
      <c r="N38" s="61" t="s">
        <v>208</v>
      </c>
      <c r="O38" s="62">
        <v>9796</v>
      </c>
      <c r="P38" s="60"/>
      <c r="Q38" s="61" t="s">
        <v>208</v>
      </c>
      <c r="R38" s="72" t="s">
        <v>703</v>
      </c>
      <c r="S38" s="61" t="s">
        <v>212</v>
      </c>
      <c r="T38" s="61" t="s">
        <v>208</v>
      </c>
      <c r="U38" s="62">
        <v>7808</v>
      </c>
      <c r="V38" s="60"/>
      <c r="W38" s="63"/>
    </row>
    <row r="39" spans="1:27">
      <c r="A39" s="16"/>
      <c r="B39" s="56"/>
      <c r="C39" s="61"/>
      <c r="D39" s="58"/>
      <c r="E39" s="59"/>
      <c r="F39" s="60"/>
      <c r="G39" s="58"/>
      <c r="H39" s="71"/>
      <c r="I39" s="58"/>
      <c r="J39" s="58"/>
      <c r="K39" s="59"/>
      <c r="L39" s="60"/>
      <c r="M39" s="60"/>
      <c r="N39" s="61"/>
      <c r="O39" s="62"/>
      <c r="P39" s="60"/>
      <c r="Q39" s="61"/>
      <c r="R39" s="72"/>
      <c r="S39" s="61"/>
      <c r="T39" s="61"/>
      <c r="U39" s="62"/>
      <c r="V39" s="60"/>
      <c r="W39" s="63"/>
    </row>
    <row r="40" spans="1:27">
      <c r="A40" s="16"/>
      <c r="B40" s="64"/>
      <c r="C40" s="90" t="s">
        <v>704</v>
      </c>
      <c r="D40" s="76" t="s">
        <v>208</v>
      </c>
      <c r="E40" s="66">
        <v>27119</v>
      </c>
      <c r="F40" s="54"/>
      <c r="G40" s="76" t="s">
        <v>208</v>
      </c>
      <c r="H40" s="69" t="s">
        <v>702</v>
      </c>
      <c r="I40" s="76" t="s">
        <v>212</v>
      </c>
      <c r="J40" s="76" t="s">
        <v>208</v>
      </c>
      <c r="K40" s="66">
        <v>18115</v>
      </c>
      <c r="L40" s="54"/>
      <c r="M40" s="54"/>
      <c r="N40" s="90" t="s">
        <v>208</v>
      </c>
      <c r="O40" s="67">
        <v>3955</v>
      </c>
      <c r="P40" s="54"/>
      <c r="Q40" s="90" t="s">
        <v>208</v>
      </c>
      <c r="R40" s="70" t="s">
        <v>703</v>
      </c>
      <c r="S40" s="90" t="s">
        <v>212</v>
      </c>
      <c r="T40" s="90" t="s">
        <v>208</v>
      </c>
      <c r="U40" s="67">
        <v>1967</v>
      </c>
      <c r="V40" s="54"/>
      <c r="W40" s="68"/>
    </row>
    <row r="41" spans="1:27">
      <c r="A41" s="16"/>
      <c r="B41" s="64"/>
      <c r="C41" s="90"/>
      <c r="D41" s="76"/>
      <c r="E41" s="66"/>
      <c r="F41" s="54"/>
      <c r="G41" s="76"/>
      <c r="H41" s="69"/>
      <c r="I41" s="76"/>
      <c r="J41" s="76"/>
      <c r="K41" s="66"/>
      <c r="L41" s="54"/>
      <c r="M41" s="54"/>
      <c r="N41" s="90"/>
      <c r="O41" s="67"/>
      <c r="P41" s="54"/>
      <c r="Q41" s="90"/>
      <c r="R41" s="70"/>
      <c r="S41" s="90"/>
      <c r="T41" s="90"/>
      <c r="U41" s="67"/>
      <c r="V41" s="54"/>
      <c r="W41" s="68"/>
    </row>
    <row r="42" spans="1:27" ht="15.75" thickBot="1">
      <c r="A42" s="16"/>
      <c r="B42" s="22"/>
      <c r="C42" s="25"/>
      <c r="D42" s="103"/>
      <c r="E42" s="103"/>
      <c r="F42" s="103"/>
      <c r="G42" s="103"/>
      <c r="H42" s="103"/>
      <c r="I42" s="103"/>
      <c r="J42" s="103"/>
      <c r="K42" s="103"/>
      <c r="L42" s="103"/>
      <c r="M42" s="25"/>
      <c r="N42" s="103"/>
      <c r="O42" s="103"/>
      <c r="P42" s="103"/>
      <c r="Q42" s="103"/>
      <c r="R42" s="103"/>
      <c r="S42" s="103"/>
      <c r="T42" s="103"/>
      <c r="U42" s="103"/>
      <c r="V42" s="103"/>
      <c r="W42" s="26"/>
    </row>
    <row r="43" spans="1:27">
      <c r="A43" s="16"/>
      <c r="B43" s="17"/>
      <c r="C43" s="17"/>
    </row>
    <row r="44" spans="1:27" ht="33.75">
      <c r="A44" s="16"/>
      <c r="B44" s="182">
        <v>-1</v>
      </c>
      <c r="C44" s="183" t="s">
        <v>705</v>
      </c>
    </row>
    <row r="45" spans="1:27" ht="15" customHeight="1">
      <c r="A45" s="16" t="s">
        <v>948</v>
      </c>
      <c r="B45" s="113" t="s">
        <v>5</v>
      </c>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row>
    <row r="46" spans="1:27">
      <c r="A46" s="16"/>
      <c r="B46" s="51"/>
      <c r="C46" s="51"/>
      <c r="D46" s="51"/>
      <c r="E46" s="51"/>
      <c r="F46" s="51"/>
      <c r="G46" s="51"/>
      <c r="H46" s="51"/>
      <c r="I46" s="51"/>
      <c r="J46" s="51"/>
      <c r="K46" s="51"/>
      <c r="L46" s="51"/>
      <c r="M46" s="51"/>
      <c r="N46" s="51"/>
      <c r="O46" s="51"/>
      <c r="P46" s="51"/>
      <c r="Q46" s="51"/>
      <c r="R46" s="51"/>
      <c r="S46" s="51"/>
      <c r="T46" s="51"/>
    </row>
    <row r="47" spans="1:27" ht="15.75" thickBot="1">
      <c r="A47" s="16"/>
      <c r="B47" s="17"/>
      <c r="C47" s="17"/>
      <c r="D47" s="17"/>
      <c r="E47" s="17"/>
      <c r="F47" s="17"/>
      <c r="G47" s="17"/>
      <c r="H47" s="17"/>
      <c r="I47" s="17"/>
      <c r="J47" s="17"/>
      <c r="K47" s="17"/>
      <c r="L47" s="17"/>
      <c r="M47" s="17"/>
      <c r="N47" s="17"/>
      <c r="O47" s="17"/>
      <c r="P47" s="17"/>
      <c r="Q47" s="17"/>
      <c r="R47" s="17"/>
      <c r="S47" s="17"/>
      <c r="T47" s="17"/>
    </row>
    <row r="48" spans="1:27" ht="15.75" thickBot="1">
      <c r="A48" s="16"/>
      <c r="B48" s="18"/>
      <c r="C48" s="19" t="s">
        <v>203</v>
      </c>
      <c r="D48" s="126" t="s">
        <v>723</v>
      </c>
      <c r="E48" s="52" t="s">
        <v>431</v>
      </c>
      <c r="F48" s="52"/>
      <c r="G48" s="52"/>
      <c r="H48" s="52"/>
      <c r="I48" s="52"/>
      <c r="J48" s="52"/>
      <c r="K48" s="52"/>
      <c r="L48" s="20"/>
      <c r="M48" s="52" t="s">
        <v>432</v>
      </c>
      <c r="N48" s="52"/>
      <c r="O48" s="52"/>
      <c r="P48" s="52"/>
      <c r="Q48" s="52"/>
      <c r="R48" s="52"/>
      <c r="S48" s="52"/>
      <c r="T48" s="21"/>
    </row>
    <row r="49" spans="1:20" ht="15.75" thickBot="1">
      <c r="A49" s="16"/>
      <c r="B49" s="22"/>
      <c r="C49" s="223" t="s">
        <v>203</v>
      </c>
      <c r="D49" s="53"/>
      <c r="E49" s="52">
        <v>2014</v>
      </c>
      <c r="F49" s="52"/>
      <c r="G49" s="52"/>
      <c r="H49" s="25"/>
      <c r="I49" s="52">
        <v>2013</v>
      </c>
      <c r="J49" s="52"/>
      <c r="K49" s="52"/>
      <c r="L49" s="25"/>
      <c r="M49" s="52">
        <v>2014</v>
      </c>
      <c r="N49" s="52"/>
      <c r="O49" s="52"/>
      <c r="P49" s="25"/>
      <c r="Q49" s="52">
        <v>2013</v>
      </c>
      <c r="R49" s="52"/>
      <c r="S49" s="52"/>
      <c r="T49" s="26"/>
    </row>
    <row r="50" spans="1:20">
      <c r="A50" s="16"/>
      <c r="B50" s="27"/>
      <c r="C50" s="15"/>
      <c r="D50" s="15"/>
      <c r="E50" s="55"/>
      <c r="F50" s="55"/>
      <c r="G50" s="55"/>
      <c r="H50" s="15"/>
      <c r="I50" s="55"/>
      <c r="J50" s="55"/>
      <c r="K50" s="55"/>
      <c r="L50" s="15"/>
      <c r="M50" s="55"/>
      <c r="N50" s="55"/>
      <c r="O50" s="55"/>
      <c r="P50" s="15"/>
      <c r="Q50" s="55"/>
      <c r="R50" s="55"/>
      <c r="S50" s="55"/>
      <c r="T50" s="28"/>
    </row>
    <row r="51" spans="1:20">
      <c r="A51" s="16"/>
      <c r="B51" s="30"/>
      <c r="C51" s="58" t="s">
        <v>686</v>
      </c>
      <c r="D51" s="58"/>
      <c r="E51" s="60"/>
      <c r="F51" s="60"/>
      <c r="G51" s="60"/>
      <c r="H51" s="29"/>
      <c r="I51" s="60"/>
      <c r="J51" s="60"/>
      <c r="K51" s="60"/>
      <c r="L51" s="29"/>
      <c r="M51" s="60"/>
      <c r="N51" s="60"/>
      <c r="O51" s="60"/>
      <c r="P51" s="29"/>
      <c r="Q51" s="60"/>
      <c r="R51" s="60"/>
      <c r="S51" s="60"/>
      <c r="T51" s="34"/>
    </row>
    <row r="52" spans="1:20">
      <c r="A52" s="16"/>
      <c r="B52" s="27"/>
      <c r="C52" s="342" t="s">
        <v>687</v>
      </c>
      <c r="D52" s="15"/>
      <c r="E52" s="54"/>
      <c r="F52" s="54"/>
      <c r="G52" s="54"/>
      <c r="H52" s="15"/>
      <c r="I52" s="54"/>
      <c r="J52" s="54"/>
      <c r="K52" s="54"/>
      <c r="L52" s="15"/>
      <c r="M52" s="54"/>
      <c r="N52" s="54"/>
      <c r="O52" s="54"/>
      <c r="P52" s="15"/>
      <c r="Q52" s="54"/>
      <c r="R52" s="54"/>
      <c r="S52" s="54"/>
      <c r="T52" s="28"/>
    </row>
    <row r="53" spans="1:20">
      <c r="A53" s="16"/>
      <c r="B53" s="56"/>
      <c r="C53" s="346" t="s">
        <v>688</v>
      </c>
      <c r="D53" s="61" t="s">
        <v>234</v>
      </c>
      <c r="E53" s="58" t="s">
        <v>208</v>
      </c>
      <c r="F53" s="59">
        <v>7034</v>
      </c>
      <c r="G53" s="60"/>
      <c r="H53" s="60"/>
      <c r="I53" s="61" t="s">
        <v>208</v>
      </c>
      <c r="J53" s="72" t="s">
        <v>724</v>
      </c>
      <c r="K53" s="61" t="s">
        <v>212</v>
      </c>
      <c r="L53" s="60"/>
      <c r="M53" s="58" t="s">
        <v>208</v>
      </c>
      <c r="N53" s="59">
        <v>3350</v>
      </c>
      <c r="O53" s="60"/>
      <c r="P53" s="60"/>
      <c r="Q53" s="61" t="s">
        <v>208</v>
      </c>
      <c r="R53" s="62">
        <v>9222</v>
      </c>
      <c r="S53" s="60"/>
      <c r="T53" s="63"/>
    </row>
    <row r="54" spans="1:20">
      <c r="A54" s="16"/>
      <c r="B54" s="56"/>
      <c r="C54" s="346"/>
      <c r="D54" s="61"/>
      <c r="E54" s="58"/>
      <c r="F54" s="59"/>
      <c r="G54" s="60"/>
      <c r="H54" s="60"/>
      <c r="I54" s="61"/>
      <c r="J54" s="72"/>
      <c r="K54" s="61"/>
      <c r="L54" s="60"/>
      <c r="M54" s="58"/>
      <c r="N54" s="59"/>
      <c r="O54" s="60"/>
      <c r="P54" s="60"/>
      <c r="Q54" s="61"/>
      <c r="R54" s="62"/>
      <c r="S54" s="60"/>
      <c r="T54" s="63"/>
    </row>
    <row r="55" spans="1:20">
      <c r="A55" s="16"/>
      <c r="B55" s="27"/>
      <c r="C55" s="343" t="s">
        <v>689</v>
      </c>
      <c r="D55" s="41" t="s">
        <v>234</v>
      </c>
      <c r="E55" s="69" t="s">
        <v>725</v>
      </c>
      <c r="F55" s="69"/>
      <c r="G55" s="40" t="s">
        <v>212</v>
      </c>
      <c r="H55" s="15"/>
      <c r="I55" s="70" t="s">
        <v>726</v>
      </c>
      <c r="J55" s="70"/>
      <c r="K55" s="41" t="s">
        <v>212</v>
      </c>
      <c r="L55" s="15"/>
      <c r="M55" s="69" t="s">
        <v>727</v>
      </c>
      <c r="N55" s="69"/>
      <c r="O55" s="40" t="s">
        <v>212</v>
      </c>
      <c r="P55" s="15"/>
      <c r="Q55" s="70" t="s">
        <v>728</v>
      </c>
      <c r="R55" s="70"/>
      <c r="S55" s="41" t="s">
        <v>212</v>
      </c>
      <c r="T55" s="28"/>
    </row>
    <row r="56" spans="1:20">
      <c r="A56" s="16"/>
      <c r="B56" s="30"/>
      <c r="C56" s="344" t="s">
        <v>690</v>
      </c>
      <c r="D56" s="29"/>
      <c r="E56" s="60"/>
      <c r="F56" s="60"/>
      <c r="G56" s="60"/>
      <c r="H56" s="29"/>
      <c r="I56" s="60"/>
      <c r="J56" s="60"/>
      <c r="K56" s="60"/>
      <c r="L56" s="29"/>
      <c r="M56" s="60"/>
      <c r="N56" s="60"/>
      <c r="O56" s="60"/>
      <c r="P56" s="29"/>
      <c r="Q56" s="60"/>
      <c r="R56" s="60"/>
      <c r="S56" s="60"/>
      <c r="T56" s="34"/>
    </row>
    <row r="57" spans="1:20">
      <c r="A57" s="16"/>
      <c r="B57" s="27"/>
      <c r="C57" s="343" t="s">
        <v>688</v>
      </c>
      <c r="D57" s="41" t="s">
        <v>90</v>
      </c>
      <c r="E57" s="69" t="s">
        <v>729</v>
      </c>
      <c r="F57" s="69"/>
      <c r="G57" s="40" t="s">
        <v>212</v>
      </c>
      <c r="H57" s="15"/>
      <c r="I57" s="70" t="s">
        <v>730</v>
      </c>
      <c r="J57" s="70"/>
      <c r="K57" s="41" t="s">
        <v>212</v>
      </c>
      <c r="L57" s="15"/>
      <c r="M57" s="69" t="s">
        <v>731</v>
      </c>
      <c r="N57" s="69"/>
      <c r="O57" s="40" t="s">
        <v>212</v>
      </c>
      <c r="P57" s="15"/>
      <c r="Q57" s="70" t="s">
        <v>732</v>
      </c>
      <c r="R57" s="70"/>
      <c r="S57" s="41" t="s">
        <v>212</v>
      </c>
      <c r="T57" s="28"/>
    </row>
    <row r="58" spans="1:20">
      <c r="A58" s="16"/>
      <c r="B58" s="56"/>
      <c r="C58" s="346" t="s">
        <v>691</v>
      </c>
      <c r="D58" s="61" t="s">
        <v>80</v>
      </c>
      <c r="E58" s="71">
        <v>668</v>
      </c>
      <c r="F58" s="71"/>
      <c r="G58" s="60"/>
      <c r="H58" s="60"/>
      <c r="I58" s="72" t="s">
        <v>210</v>
      </c>
      <c r="J58" s="72"/>
      <c r="K58" s="60"/>
      <c r="L58" s="60"/>
      <c r="M58" s="59">
        <v>4730</v>
      </c>
      <c r="N58" s="59"/>
      <c r="O58" s="60"/>
      <c r="P58" s="60"/>
      <c r="Q58" s="72" t="s">
        <v>210</v>
      </c>
      <c r="R58" s="72"/>
      <c r="S58" s="60"/>
      <c r="T58" s="63"/>
    </row>
    <row r="59" spans="1:20">
      <c r="A59" s="16"/>
      <c r="B59" s="56"/>
      <c r="C59" s="346"/>
      <c r="D59" s="61"/>
      <c r="E59" s="71"/>
      <c r="F59" s="71"/>
      <c r="G59" s="60"/>
      <c r="H59" s="60"/>
      <c r="I59" s="72"/>
      <c r="J59" s="72"/>
      <c r="K59" s="60"/>
      <c r="L59" s="60"/>
      <c r="M59" s="59"/>
      <c r="N59" s="59"/>
      <c r="O59" s="60"/>
      <c r="P59" s="60"/>
      <c r="Q59" s="72"/>
      <c r="R59" s="72"/>
      <c r="S59" s="60"/>
      <c r="T59" s="63"/>
    </row>
    <row r="60" spans="1:20">
      <c r="A60" s="16"/>
      <c r="B60" s="64"/>
      <c r="C60" s="347" t="s">
        <v>692</v>
      </c>
      <c r="D60" s="90" t="s">
        <v>80</v>
      </c>
      <c r="E60" s="66">
        <v>7530</v>
      </c>
      <c r="F60" s="66"/>
      <c r="G60" s="54"/>
      <c r="H60" s="54"/>
      <c r="I60" s="70" t="s">
        <v>210</v>
      </c>
      <c r="J60" s="70"/>
      <c r="K60" s="54"/>
      <c r="L60" s="54"/>
      <c r="M60" s="66">
        <v>9243</v>
      </c>
      <c r="N60" s="66"/>
      <c r="O60" s="54"/>
      <c r="P60" s="54"/>
      <c r="Q60" s="70" t="s">
        <v>210</v>
      </c>
      <c r="R60" s="70"/>
      <c r="S60" s="54"/>
      <c r="T60" s="68"/>
    </row>
    <row r="61" spans="1:20" ht="15.75" thickBot="1">
      <c r="A61" s="16"/>
      <c r="B61" s="64"/>
      <c r="C61" s="347"/>
      <c r="D61" s="90"/>
      <c r="E61" s="185"/>
      <c r="F61" s="185"/>
      <c r="G61" s="103"/>
      <c r="H61" s="54"/>
      <c r="I61" s="195"/>
      <c r="J61" s="195"/>
      <c r="K61" s="103"/>
      <c r="L61" s="54"/>
      <c r="M61" s="185"/>
      <c r="N61" s="185"/>
      <c r="O61" s="103"/>
      <c r="P61" s="54"/>
      <c r="Q61" s="195"/>
      <c r="R61" s="195"/>
      <c r="S61" s="103"/>
      <c r="T61" s="68"/>
    </row>
    <row r="62" spans="1:20" ht="15.75" thickBot="1">
      <c r="A62" s="16"/>
      <c r="B62" s="30"/>
      <c r="C62" s="345" t="s">
        <v>119</v>
      </c>
      <c r="D62" s="29"/>
      <c r="E62" s="349" t="s">
        <v>208</v>
      </c>
      <c r="F62" s="350" t="s">
        <v>733</v>
      </c>
      <c r="G62" s="349" t="s">
        <v>212</v>
      </c>
      <c r="H62" s="29"/>
      <c r="I62" s="351" t="s">
        <v>208</v>
      </c>
      <c r="J62" s="352" t="s">
        <v>734</v>
      </c>
      <c r="K62" s="351" t="s">
        <v>212</v>
      </c>
      <c r="L62" s="29"/>
      <c r="M62" s="349" t="s">
        <v>208</v>
      </c>
      <c r="N62" s="350" t="s">
        <v>735</v>
      </c>
      <c r="O62" s="349" t="s">
        <v>212</v>
      </c>
      <c r="P62" s="29"/>
      <c r="Q62" s="351" t="s">
        <v>208</v>
      </c>
      <c r="R62" s="352" t="s">
        <v>736</v>
      </c>
      <c r="S62" s="351" t="s">
        <v>212</v>
      </c>
      <c r="T62" s="34"/>
    </row>
    <row r="63" spans="1:20" ht="16.5" thickTop="1" thickBot="1">
      <c r="A63" s="16"/>
      <c r="B63" s="22"/>
      <c r="C63" s="25"/>
      <c r="D63" s="25"/>
      <c r="E63" s="104"/>
      <c r="F63" s="104"/>
      <c r="G63" s="104"/>
      <c r="H63" s="25"/>
      <c r="I63" s="104"/>
      <c r="J63" s="104"/>
      <c r="K63" s="104"/>
      <c r="L63" s="25"/>
      <c r="M63" s="104"/>
      <c r="N63" s="104"/>
      <c r="O63" s="104"/>
      <c r="P63" s="25"/>
      <c r="Q63" s="104"/>
      <c r="R63" s="104"/>
      <c r="S63" s="104"/>
      <c r="T63" s="26"/>
    </row>
  </sheetData>
  <mergeCells count="362">
    <mergeCell ref="A31:A44"/>
    <mergeCell ref="B31:AA31"/>
    <mergeCell ref="A45:A63"/>
    <mergeCell ref="B45:AA45"/>
    <mergeCell ref="A1:A2"/>
    <mergeCell ref="B1:AA1"/>
    <mergeCell ref="B2:AA2"/>
    <mergeCell ref="B3:AA3"/>
    <mergeCell ref="A4:A30"/>
    <mergeCell ref="B4:AA4"/>
    <mergeCell ref="S60:S61"/>
    <mergeCell ref="T60:T61"/>
    <mergeCell ref="E63:G63"/>
    <mergeCell ref="I63:K63"/>
    <mergeCell ref="M63:O63"/>
    <mergeCell ref="Q63:S63"/>
    <mergeCell ref="K60:K61"/>
    <mergeCell ref="L60:L61"/>
    <mergeCell ref="M60:N61"/>
    <mergeCell ref="O60:O61"/>
    <mergeCell ref="P60:P61"/>
    <mergeCell ref="Q60:R61"/>
    <mergeCell ref="Q58:R59"/>
    <mergeCell ref="S58:S59"/>
    <mergeCell ref="T58:T59"/>
    <mergeCell ref="B60:B61"/>
    <mergeCell ref="C60:C61"/>
    <mergeCell ref="D60:D61"/>
    <mergeCell ref="E60:F61"/>
    <mergeCell ref="G60:G61"/>
    <mergeCell ref="H60:H61"/>
    <mergeCell ref="I60:J61"/>
    <mergeCell ref="I58:J59"/>
    <mergeCell ref="K58:K59"/>
    <mergeCell ref="L58:L59"/>
    <mergeCell ref="M58:N59"/>
    <mergeCell ref="O58:O59"/>
    <mergeCell ref="P58:P59"/>
    <mergeCell ref="E57:F57"/>
    <mergeCell ref="I57:J57"/>
    <mergeCell ref="M57:N57"/>
    <mergeCell ref="Q57:R57"/>
    <mergeCell ref="B58:B59"/>
    <mergeCell ref="C58:C59"/>
    <mergeCell ref="D58:D59"/>
    <mergeCell ref="E58:F59"/>
    <mergeCell ref="G58:G59"/>
    <mergeCell ref="H58:H59"/>
    <mergeCell ref="T53:T54"/>
    <mergeCell ref="E55:F55"/>
    <mergeCell ref="I55:J55"/>
    <mergeCell ref="M55:N55"/>
    <mergeCell ref="Q55:R55"/>
    <mergeCell ref="E56:G56"/>
    <mergeCell ref="I56:K56"/>
    <mergeCell ref="M56:O56"/>
    <mergeCell ref="Q56:S56"/>
    <mergeCell ref="N53:N54"/>
    <mergeCell ref="O53:O54"/>
    <mergeCell ref="P53:P54"/>
    <mergeCell ref="Q53:Q54"/>
    <mergeCell ref="R53:R54"/>
    <mergeCell ref="S53:S54"/>
    <mergeCell ref="H53:H54"/>
    <mergeCell ref="I53:I54"/>
    <mergeCell ref="J53:J54"/>
    <mergeCell ref="K53:K54"/>
    <mergeCell ref="L53:L54"/>
    <mergeCell ref="M53:M54"/>
    <mergeCell ref="E52:G52"/>
    <mergeCell ref="I52:K52"/>
    <mergeCell ref="M52:O52"/>
    <mergeCell ref="Q52:S52"/>
    <mergeCell ref="B53:B54"/>
    <mergeCell ref="C53:C54"/>
    <mergeCell ref="D53:D54"/>
    <mergeCell ref="E53:E54"/>
    <mergeCell ref="F53:F54"/>
    <mergeCell ref="G53:G54"/>
    <mergeCell ref="E50:G50"/>
    <mergeCell ref="I50:K50"/>
    <mergeCell ref="M50:O50"/>
    <mergeCell ref="Q50:S50"/>
    <mergeCell ref="C51:D51"/>
    <mergeCell ref="E51:G51"/>
    <mergeCell ref="I51:K51"/>
    <mergeCell ref="M51:O51"/>
    <mergeCell ref="Q51:S51"/>
    <mergeCell ref="B46:T46"/>
    <mergeCell ref="D48:D49"/>
    <mergeCell ref="E48:K48"/>
    <mergeCell ref="M48:S48"/>
    <mergeCell ref="E49:G49"/>
    <mergeCell ref="I49:K49"/>
    <mergeCell ref="M49:O49"/>
    <mergeCell ref="Q49:S49"/>
    <mergeCell ref="W40:W41"/>
    <mergeCell ref="D42:F42"/>
    <mergeCell ref="G42:I42"/>
    <mergeCell ref="J42:L42"/>
    <mergeCell ref="N42:P42"/>
    <mergeCell ref="Q42:S42"/>
    <mergeCell ref="T42:V42"/>
    <mergeCell ref="Q40:Q41"/>
    <mergeCell ref="R40:R41"/>
    <mergeCell ref="S40:S41"/>
    <mergeCell ref="T40:T41"/>
    <mergeCell ref="U40:U41"/>
    <mergeCell ref="V40:V41"/>
    <mergeCell ref="K40:K41"/>
    <mergeCell ref="L40:L41"/>
    <mergeCell ref="M40:M41"/>
    <mergeCell ref="N40:N41"/>
    <mergeCell ref="O40:O41"/>
    <mergeCell ref="P40:P41"/>
    <mergeCell ref="W38:W39"/>
    <mergeCell ref="B40:B41"/>
    <mergeCell ref="C40:C41"/>
    <mergeCell ref="D40:D41"/>
    <mergeCell ref="E40:E41"/>
    <mergeCell ref="F40:F41"/>
    <mergeCell ref="G40:G41"/>
    <mergeCell ref="H40:H41"/>
    <mergeCell ref="I40:I41"/>
    <mergeCell ref="J40:J41"/>
    <mergeCell ref="Q38:Q39"/>
    <mergeCell ref="R38:R39"/>
    <mergeCell ref="S38:S39"/>
    <mergeCell ref="T38:T39"/>
    <mergeCell ref="U38:U39"/>
    <mergeCell ref="V38:V39"/>
    <mergeCell ref="K38:K39"/>
    <mergeCell ref="L38:L39"/>
    <mergeCell ref="M38:M39"/>
    <mergeCell ref="N38:N39"/>
    <mergeCell ref="O38:O39"/>
    <mergeCell ref="P38:P39"/>
    <mergeCell ref="T37:V37"/>
    <mergeCell ref="B38:B39"/>
    <mergeCell ref="C38:C39"/>
    <mergeCell ref="D38:D39"/>
    <mergeCell ref="E38:E39"/>
    <mergeCell ref="F38:F39"/>
    <mergeCell ref="G38:G39"/>
    <mergeCell ref="H38:H39"/>
    <mergeCell ref="I38:I39"/>
    <mergeCell ref="J38:J39"/>
    <mergeCell ref="N35:P36"/>
    <mergeCell ref="Q35:S36"/>
    <mergeCell ref="T35:V35"/>
    <mergeCell ref="T36:V36"/>
    <mergeCell ref="W35:W36"/>
    <mergeCell ref="D37:F37"/>
    <mergeCell ref="G37:I37"/>
    <mergeCell ref="J37:L37"/>
    <mergeCell ref="N37:P37"/>
    <mergeCell ref="Q37:S37"/>
    <mergeCell ref="B32:W32"/>
    <mergeCell ref="D34:L34"/>
    <mergeCell ref="N34:V34"/>
    <mergeCell ref="B35:B36"/>
    <mergeCell ref="C35:C36"/>
    <mergeCell ref="D35:F36"/>
    <mergeCell ref="G35:I36"/>
    <mergeCell ref="J35:L35"/>
    <mergeCell ref="J36:L36"/>
    <mergeCell ref="M35:M36"/>
    <mergeCell ref="X26:X27"/>
    <mergeCell ref="Y26:Y27"/>
    <mergeCell ref="Z26:Z27"/>
    <mergeCell ref="AA26:AA27"/>
    <mergeCell ref="D28:F28"/>
    <mergeCell ref="H28:J28"/>
    <mergeCell ref="L28:N28"/>
    <mergeCell ref="P28:R28"/>
    <mergeCell ref="T28:V28"/>
    <mergeCell ref="X28:Z28"/>
    <mergeCell ref="P26:R27"/>
    <mergeCell ref="S26:S27"/>
    <mergeCell ref="T26:T27"/>
    <mergeCell ref="U26:U27"/>
    <mergeCell ref="V26:V27"/>
    <mergeCell ref="W26:W27"/>
    <mergeCell ref="J26:J27"/>
    <mergeCell ref="K26:K27"/>
    <mergeCell ref="L26:L27"/>
    <mergeCell ref="M26:M27"/>
    <mergeCell ref="N26:N27"/>
    <mergeCell ref="O26:O27"/>
    <mergeCell ref="W24:W25"/>
    <mergeCell ref="X24:Y25"/>
    <mergeCell ref="Z24:Z25"/>
    <mergeCell ref="AA24:AA25"/>
    <mergeCell ref="B26:B27"/>
    <mergeCell ref="C26:C27"/>
    <mergeCell ref="D26:F27"/>
    <mergeCell ref="G26:G27"/>
    <mergeCell ref="H26:H27"/>
    <mergeCell ref="I26:I27"/>
    <mergeCell ref="P24:P25"/>
    <mergeCell ref="Q24:Q25"/>
    <mergeCell ref="R24:R25"/>
    <mergeCell ref="S24:S25"/>
    <mergeCell ref="T24:U25"/>
    <mergeCell ref="V24:V25"/>
    <mergeCell ref="H24:I25"/>
    <mergeCell ref="J24:J25"/>
    <mergeCell ref="K24:K25"/>
    <mergeCell ref="L24:M25"/>
    <mergeCell ref="N24:N25"/>
    <mergeCell ref="O24:O25"/>
    <mergeCell ref="B24:B25"/>
    <mergeCell ref="C24:C25"/>
    <mergeCell ref="D24:D25"/>
    <mergeCell ref="E24:E25"/>
    <mergeCell ref="F24:F25"/>
    <mergeCell ref="G24:G25"/>
    <mergeCell ref="T22:U23"/>
    <mergeCell ref="V22:V23"/>
    <mergeCell ref="W22:W23"/>
    <mergeCell ref="X22:Y23"/>
    <mergeCell ref="Z22:Z23"/>
    <mergeCell ref="AA22:AA23"/>
    <mergeCell ref="L22:M23"/>
    <mergeCell ref="N22:N23"/>
    <mergeCell ref="O22:O23"/>
    <mergeCell ref="P22:Q23"/>
    <mergeCell ref="R22:R23"/>
    <mergeCell ref="S22:S23"/>
    <mergeCell ref="Z20:Z21"/>
    <mergeCell ref="AA20:AA21"/>
    <mergeCell ref="B22:B23"/>
    <mergeCell ref="C22:C23"/>
    <mergeCell ref="D22:E23"/>
    <mergeCell ref="F22:F23"/>
    <mergeCell ref="G22:G23"/>
    <mergeCell ref="H22:I23"/>
    <mergeCell ref="J22:J23"/>
    <mergeCell ref="K22:K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D19:F19"/>
    <mergeCell ref="H19:J19"/>
    <mergeCell ref="L19:N19"/>
    <mergeCell ref="P19:R19"/>
    <mergeCell ref="T19:V19"/>
    <mergeCell ref="X19:Z19"/>
    <mergeCell ref="T17:U18"/>
    <mergeCell ref="V17:V18"/>
    <mergeCell ref="W17:W18"/>
    <mergeCell ref="X17:Y18"/>
    <mergeCell ref="Z17:Z18"/>
    <mergeCell ref="AA17:AA18"/>
    <mergeCell ref="L17:M18"/>
    <mergeCell ref="N17:N18"/>
    <mergeCell ref="O17:O18"/>
    <mergeCell ref="P17:Q18"/>
    <mergeCell ref="R17:R18"/>
    <mergeCell ref="S17:S18"/>
    <mergeCell ref="Z15:Z16"/>
    <mergeCell ref="AA15:AA16"/>
    <mergeCell ref="B17:B18"/>
    <mergeCell ref="C17:C18"/>
    <mergeCell ref="D17:E18"/>
    <mergeCell ref="F17:F18"/>
    <mergeCell ref="G17:G18"/>
    <mergeCell ref="H17:I18"/>
    <mergeCell ref="J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D13:F13"/>
    <mergeCell ref="H13:J13"/>
    <mergeCell ref="L13:N13"/>
    <mergeCell ref="P13:R13"/>
    <mergeCell ref="T13:V13"/>
    <mergeCell ref="X13:Z13"/>
    <mergeCell ref="AA8:AA11"/>
    <mergeCell ref="D12:F12"/>
    <mergeCell ref="H12:J12"/>
    <mergeCell ref="L12:N12"/>
    <mergeCell ref="P12:R12"/>
    <mergeCell ref="T12:V12"/>
    <mergeCell ref="X12:Z12"/>
    <mergeCell ref="T8:V8"/>
    <mergeCell ref="T9:V9"/>
    <mergeCell ref="T10:V10"/>
    <mergeCell ref="T11:V11"/>
    <mergeCell ref="W8:W11"/>
    <mergeCell ref="X8:Z8"/>
    <mergeCell ref="X9:Z9"/>
    <mergeCell ref="X10:Z10"/>
    <mergeCell ref="X11:Z11"/>
    <mergeCell ref="O8:O11"/>
    <mergeCell ref="P8:R8"/>
    <mergeCell ref="P9:R9"/>
    <mergeCell ref="P10:R10"/>
    <mergeCell ref="P11:R11"/>
    <mergeCell ref="S8:S11"/>
    <mergeCell ref="H8:J8"/>
    <mergeCell ref="H9:J9"/>
    <mergeCell ref="H10:J10"/>
    <mergeCell ref="H11:J11"/>
    <mergeCell ref="K8:K11"/>
    <mergeCell ref="L8:N8"/>
    <mergeCell ref="L9:N9"/>
    <mergeCell ref="L10:N10"/>
    <mergeCell ref="L11:N11"/>
    <mergeCell ref="B5:AA5"/>
    <mergeCell ref="D7:N7"/>
    <mergeCell ref="P7:Z7"/>
    <mergeCell ref="B8:B11"/>
    <mergeCell ref="C8:C11"/>
    <mergeCell ref="D8:F8"/>
    <mergeCell ref="D9:F9"/>
    <mergeCell ref="D10:F10"/>
    <mergeCell ref="D11:F11"/>
    <mergeCell ref="G8: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3" max="3"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 min="12" max="12" width="2" bestFit="1" customWidth="1"/>
    <col min="13" max="13" width="7.42578125" bestFit="1" customWidth="1"/>
    <col min="16" max="16" width="2" bestFit="1" customWidth="1"/>
    <col min="17" max="17" width="7.42578125" bestFit="1" customWidth="1"/>
  </cols>
  <sheetData>
    <row r="1" spans="1:19" ht="15" customHeight="1">
      <c r="A1" s="7" t="s">
        <v>94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38</v>
      </c>
      <c r="B3" s="113" t="s">
        <v>5</v>
      </c>
      <c r="C3" s="113"/>
      <c r="D3" s="113"/>
      <c r="E3" s="113"/>
      <c r="F3" s="113"/>
      <c r="G3" s="113"/>
      <c r="H3" s="113"/>
      <c r="I3" s="113"/>
      <c r="J3" s="113"/>
      <c r="K3" s="113"/>
      <c r="L3" s="113"/>
      <c r="M3" s="113"/>
      <c r="N3" s="113"/>
      <c r="O3" s="113"/>
      <c r="P3" s="113"/>
      <c r="Q3" s="113"/>
      <c r="R3" s="113"/>
      <c r="S3" s="113"/>
    </row>
    <row r="4" spans="1:19" ht="15" customHeight="1">
      <c r="A4" s="16" t="s">
        <v>950</v>
      </c>
      <c r="B4" s="113" t="s">
        <v>5</v>
      </c>
      <c r="C4" s="113"/>
      <c r="D4" s="113"/>
      <c r="E4" s="113"/>
      <c r="F4" s="113"/>
      <c r="G4" s="113"/>
      <c r="H4" s="113"/>
      <c r="I4" s="113"/>
      <c r="J4" s="113"/>
      <c r="K4" s="113"/>
      <c r="L4" s="113"/>
      <c r="M4" s="113"/>
      <c r="N4" s="113"/>
      <c r="O4" s="113"/>
      <c r="P4" s="113"/>
      <c r="Q4" s="113"/>
      <c r="R4" s="113"/>
      <c r="S4" s="113"/>
    </row>
    <row r="5" spans="1:19">
      <c r="A5" s="16"/>
      <c r="B5" s="51"/>
      <c r="C5" s="51"/>
      <c r="D5" s="51"/>
      <c r="E5" s="51"/>
      <c r="F5" s="51"/>
      <c r="G5" s="51"/>
      <c r="H5" s="51"/>
      <c r="I5" s="51"/>
      <c r="J5" s="51"/>
      <c r="K5" s="51"/>
    </row>
    <row r="6" spans="1:19" ht="15.75" thickBot="1">
      <c r="A6" s="16"/>
      <c r="B6" s="17"/>
      <c r="C6" s="17"/>
      <c r="D6" s="17"/>
      <c r="E6" s="17"/>
      <c r="F6" s="17"/>
      <c r="G6" s="17"/>
      <c r="H6" s="17"/>
      <c r="I6" s="17"/>
      <c r="J6" s="17"/>
      <c r="K6" s="17"/>
    </row>
    <row r="7" spans="1:19">
      <c r="A7" s="16"/>
      <c r="B7" s="18"/>
      <c r="C7" s="20"/>
      <c r="D7" s="55"/>
      <c r="E7" s="55"/>
      <c r="F7" s="55"/>
      <c r="G7" s="20"/>
      <c r="H7" s="55"/>
      <c r="I7" s="55"/>
      <c r="J7" s="55"/>
      <c r="K7" s="21"/>
    </row>
    <row r="8" spans="1:19" ht="15.75" thickBot="1">
      <c r="A8" s="16"/>
      <c r="B8" s="22"/>
      <c r="C8" s="23" t="s">
        <v>432</v>
      </c>
      <c r="D8" s="53">
        <v>2014</v>
      </c>
      <c r="E8" s="53"/>
      <c r="F8" s="53"/>
      <c r="G8" s="25"/>
      <c r="H8" s="53">
        <v>2013</v>
      </c>
      <c r="I8" s="53"/>
      <c r="J8" s="53"/>
      <c r="K8" s="26"/>
    </row>
    <row r="9" spans="1:19">
      <c r="A9" s="16"/>
      <c r="B9" s="27"/>
      <c r="C9" s="15"/>
      <c r="D9" s="55"/>
      <c r="E9" s="55"/>
      <c r="F9" s="55"/>
      <c r="G9" s="15"/>
      <c r="H9" s="55"/>
      <c r="I9" s="55"/>
      <c r="J9" s="55"/>
      <c r="K9" s="28"/>
    </row>
    <row r="10" spans="1:19">
      <c r="A10" s="16"/>
      <c r="B10" s="56"/>
      <c r="C10" s="109" t="s">
        <v>741</v>
      </c>
      <c r="D10" s="58" t="s">
        <v>208</v>
      </c>
      <c r="E10" s="59">
        <v>9582140</v>
      </c>
      <c r="F10" s="60"/>
      <c r="G10" s="60"/>
      <c r="H10" s="61" t="s">
        <v>208</v>
      </c>
      <c r="I10" s="62">
        <v>9058731</v>
      </c>
      <c r="J10" s="60"/>
      <c r="K10" s="63"/>
    </row>
    <row r="11" spans="1:19">
      <c r="A11" s="16"/>
      <c r="B11" s="56"/>
      <c r="C11" s="109"/>
      <c r="D11" s="58"/>
      <c r="E11" s="59"/>
      <c r="F11" s="60"/>
      <c r="G11" s="60"/>
      <c r="H11" s="61"/>
      <c r="I11" s="62"/>
      <c r="J11" s="60"/>
      <c r="K11" s="63"/>
    </row>
    <row r="12" spans="1:19" ht="25.5" thickBot="1">
      <c r="A12" s="16"/>
      <c r="B12" s="27"/>
      <c r="C12" s="106" t="s">
        <v>742</v>
      </c>
      <c r="D12" s="186" t="s">
        <v>743</v>
      </c>
      <c r="E12" s="186"/>
      <c r="F12" s="23" t="s">
        <v>212</v>
      </c>
      <c r="G12" s="15"/>
      <c r="H12" s="195" t="s">
        <v>744</v>
      </c>
      <c r="I12" s="195"/>
      <c r="J12" s="223" t="s">
        <v>212</v>
      </c>
      <c r="K12" s="28"/>
    </row>
    <row r="13" spans="1:19">
      <c r="A13" s="16"/>
      <c r="B13" s="56"/>
      <c r="C13" s="109" t="s">
        <v>745</v>
      </c>
      <c r="D13" s="188">
        <v>7682028</v>
      </c>
      <c r="E13" s="188"/>
      <c r="F13" s="148"/>
      <c r="G13" s="60"/>
      <c r="H13" s="197">
        <v>7233114</v>
      </c>
      <c r="I13" s="197"/>
      <c r="J13" s="148"/>
      <c r="K13" s="63"/>
    </row>
    <row r="14" spans="1:19" ht="15.75" thickBot="1">
      <c r="A14" s="16"/>
      <c r="B14" s="56"/>
      <c r="C14" s="109"/>
      <c r="D14" s="191"/>
      <c r="E14" s="191"/>
      <c r="F14" s="152"/>
      <c r="G14" s="60"/>
      <c r="H14" s="200"/>
      <c r="I14" s="200"/>
      <c r="J14" s="152"/>
      <c r="K14" s="63"/>
    </row>
    <row r="15" spans="1:19">
      <c r="A15" s="16"/>
      <c r="B15" s="27"/>
      <c r="C15" s="15"/>
      <c r="D15" s="55"/>
      <c r="E15" s="55"/>
      <c r="F15" s="55"/>
      <c r="G15" s="15"/>
      <c r="H15" s="55"/>
      <c r="I15" s="55"/>
      <c r="J15" s="55"/>
      <c r="K15" s="28"/>
    </row>
    <row r="16" spans="1:19" ht="24.75">
      <c r="A16" s="16"/>
      <c r="B16" s="27"/>
      <c r="C16" s="41" t="s">
        <v>746</v>
      </c>
      <c r="D16" s="54"/>
      <c r="E16" s="54"/>
      <c r="F16" s="54"/>
      <c r="G16" s="15"/>
      <c r="H16" s="54"/>
      <c r="I16" s="54"/>
      <c r="J16" s="54"/>
      <c r="K16" s="28"/>
    </row>
    <row r="17" spans="1:11">
      <c r="A17" s="16"/>
      <c r="B17" s="56"/>
      <c r="C17" s="206" t="s">
        <v>747</v>
      </c>
      <c r="D17" s="59">
        <v>1855482</v>
      </c>
      <c r="E17" s="59"/>
      <c r="F17" s="60"/>
      <c r="G17" s="60"/>
      <c r="H17" s="62">
        <v>1759483</v>
      </c>
      <c r="I17" s="62"/>
      <c r="J17" s="60"/>
      <c r="K17" s="63"/>
    </row>
    <row r="18" spans="1:11">
      <c r="A18" s="16"/>
      <c r="B18" s="56"/>
      <c r="C18" s="206"/>
      <c r="D18" s="59"/>
      <c r="E18" s="59"/>
      <c r="F18" s="60"/>
      <c r="G18" s="60"/>
      <c r="H18" s="62"/>
      <c r="I18" s="62"/>
      <c r="J18" s="60"/>
      <c r="K18" s="63"/>
    </row>
    <row r="19" spans="1:11" ht="15.75" thickBot="1">
      <c r="A19" s="16"/>
      <c r="B19" s="27"/>
      <c r="C19" s="205" t="s">
        <v>748</v>
      </c>
      <c r="D19" s="186" t="s">
        <v>749</v>
      </c>
      <c r="E19" s="186"/>
      <c r="F19" s="23" t="s">
        <v>212</v>
      </c>
      <c r="G19" s="15"/>
      <c r="H19" s="195" t="s">
        <v>750</v>
      </c>
      <c r="I19" s="195"/>
      <c r="J19" s="223" t="s">
        <v>212</v>
      </c>
      <c r="K19" s="28"/>
    </row>
    <row r="20" spans="1:11">
      <c r="A20" s="16"/>
      <c r="B20" s="56"/>
      <c r="C20" s="109"/>
      <c r="D20" s="188">
        <v>1662097</v>
      </c>
      <c r="E20" s="188"/>
      <c r="F20" s="148"/>
      <c r="G20" s="60"/>
      <c r="H20" s="197">
        <v>1582835</v>
      </c>
      <c r="I20" s="197"/>
      <c r="J20" s="148"/>
      <c r="K20" s="63"/>
    </row>
    <row r="21" spans="1:11" ht="15.75" thickBot="1">
      <c r="A21" s="16"/>
      <c r="B21" s="56"/>
      <c r="C21" s="109"/>
      <c r="D21" s="191"/>
      <c r="E21" s="191"/>
      <c r="F21" s="152"/>
      <c r="G21" s="60"/>
      <c r="H21" s="200"/>
      <c r="I21" s="200"/>
      <c r="J21" s="152"/>
      <c r="K21" s="63"/>
    </row>
    <row r="22" spans="1:11" ht="24.75">
      <c r="A22" s="16"/>
      <c r="B22" s="27"/>
      <c r="C22" s="41" t="s">
        <v>751</v>
      </c>
      <c r="D22" s="55"/>
      <c r="E22" s="55"/>
      <c r="F22" s="55"/>
      <c r="G22" s="15"/>
      <c r="H22" s="55"/>
      <c r="I22" s="55"/>
      <c r="J22" s="55"/>
      <c r="K22" s="28"/>
    </row>
    <row r="23" spans="1:11">
      <c r="A23" s="16"/>
      <c r="B23" s="30"/>
      <c r="C23" s="204" t="s">
        <v>747</v>
      </c>
      <c r="D23" s="71" t="s">
        <v>752</v>
      </c>
      <c r="E23" s="71"/>
      <c r="F23" s="32" t="s">
        <v>212</v>
      </c>
      <c r="G23" s="29"/>
      <c r="H23" s="72" t="s">
        <v>753</v>
      </c>
      <c r="I23" s="72"/>
      <c r="J23" s="33" t="s">
        <v>212</v>
      </c>
      <c r="K23" s="34"/>
    </row>
    <row r="24" spans="1:11" ht="15.75" thickBot="1">
      <c r="A24" s="16"/>
      <c r="B24" s="27"/>
      <c r="C24" s="205" t="s">
        <v>748</v>
      </c>
      <c r="D24" s="186" t="s">
        <v>754</v>
      </c>
      <c r="E24" s="186"/>
      <c r="F24" s="23" t="s">
        <v>212</v>
      </c>
      <c r="G24" s="15"/>
      <c r="H24" s="195" t="s">
        <v>755</v>
      </c>
      <c r="I24" s="195"/>
      <c r="J24" s="223" t="s">
        <v>212</v>
      </c>
      <c r="K24" s="28"/>
    </row>
    <row r="25" spans="1:11" ht="15.75" thickBot="1">
      <c r="A25" s="16"/>
      <c r="B25" s="30"/>
      <c r="C25" s="105"/>
      <c r="D25" s="355" t="s">
        <v>756</v>
      </c>
      <c r="E25" s="355"/>
      <c r="F25" s="42" t="s">
        <v>212</v>
      </c>
      <c r="G25" s="29"/>
      <c r="H25" s="356" t="s">
        <v>757</v>
      </c>
      <c r="I25" s="356"/>
      <c r="J25" s="44" t="s">
        <v>212</v>
      </c>
      <c r="K25" s="34"/>
    </row>
    <row r="26" spans="1:11">
      <c r="A26" s="16"/>
      <c r="B26" s="27"/>
      <c r="C26" s="15"/>
      <c r="D26" s="55"/>
      <c r="E26" s="55"/>
      <c r="F26" s="55"/>
      <c r="G26" s="15"/>
      <c r="H26" s="55"/>
      <c r="I26" s="55"/>
      <c r="J26" s="55"/>
      <c r="K26" s="28"/>
    </row>
    <row r="27" spans="1:11" ht="15.75" thickBot="1">
      <c r="A27" s="16"/>
      <c r="B27" s="27"/>
      <c r="C27" s="106" t="s">
        <v>758</v>
      </c>
      <c r="D27" s="186" t="s">
        <v>759</v>
      </c>
      <c r="E27" s="186"/>
      <c r="F27" s="23" t="s">
        <v>212</v>
      </c>
      <c r="G27" s="15"/>
      <c r="H27" s="195" t="s">
        <v>760</v>
      </c>
      <c r="I27" s="195"/>
      <c r="J27" s="223" t="s">
        <v>212</v>
      </c>
      <c r="K27" s="28"/>
    </row>
    <row r="28" spans="1:11">
      <c r="A28" s="16"/>
      <c r="B28" s="27"/>
      <c r="C28" s="15"/>
      <c r="D28" s="55"/>
      <c r="E28" s="55"/>
      <c r="F28" s="55"/>
      <c r="G28" s="15"/>
      <c r="H28" s="55"/>
      <c r="I28" s="55"/>
      <c r="J28" s="55"/>
      <c r="K28" s="28"/>
    </row>
    <row r="29" spans="1:11">
      <c r="A29" s="16"/>
      <c r="B29" s="56"/>
      <c r="C29" s="61" t="s">
        <v>761</v>
      </c>
      <c r="D29" s="59">
        <v>7837233</v>
      </c>
      <c r="E29" s="59"/>
      <c r="F29" s="60"/>
      <c r="G29" s="60"/>
      <c r="H29" s="62">
        <v>7601719</v>
      </c>
      <c r="I29" s="62"/>
      <c r="J29" s="60"/>
      <c r="K29" s="63"/>
    </row>
    <row r="30" spans="1:11">
      <c r="A30" s="16"/>
      <c r="B30" s="56"/>
      <c r="C30" s="61"/>
      <c r="D30" s="59"/>
      <c r="E30" s="59"/>
      <c r="F30" s="60"/>
      <c r="G30" s="60"/>
      <c r="H30" s="62"/>
      <c r="I30" s="62"/>
      <c r="J30" s="60"/>
      <c r="K30" s="63"/>
    </row>
    <row r="31" spans="1:11">
      <c r="A31" s="16"/>
      <c r="B31" s="64"/>
      <c r="C31" s="110" t="s">
        <v>762</v>
      </c>
      <c r="D31" s="66">
        <v>1914670</v>
      </c>
      <c r="E31" s="66"/>
      <c r="F31" s="54"/>
      <c r="G31" s="54"/>
      <c r="H31" s="67">
        <v>1882797</v>
      </c>
      <c r="I31" s="67"/>
      <c r="J31" s="54"/>
      <c r="K31" s="68"/>
    </row>
    <row r="32" spans="1:11" ht="15.75" thickBot="1">
      <c r="A32" s="16"/>
      <c r="B32" s="64"/>
      <c r="C32" s="110"/>
      <c r="D32" s="185"/>
      <c r="E32" s="185"/>
      <c r="F32" s="103"/>
      <c r="G32" s="54"/>
      <c r="H32" s="194"/>
      <c r="I32" s="194"/>
      <c r="J32" s="103"/>
      <c r="K32" s="68"/>
    </row>
    <row r="33" spans="1:19">
      <c r="A33" s="16"/>
      <c r="B33" s="56"/>
      <c r="C33" s="357" t="s">
        <v>763</v>
      </c>
      <c r="D33" s="190" t="s">
        <v>208</v>
      </c>
      <c r="E33" s="188">
        <v>9751903</v>
      </c>
      <c r="F33" s="148"/>
      <c r="G33" s="60"/>
      <c r="H33" s="199" t="s">
        <v>208</v>
      </c>
      <c r="I33" s="197">
        <v>9484516</v>
      </c>
      <c r="J33" s="148"/>
      <c r="K33" s="63"/>
    </row>
    <row r="34" spans="1:19" ht="15.75" thickBot="1">
      <c r="A34" s="16"/>
      <c r="B34" s="56"/>
      <c r="C34" s="357"/>
      <c r="D34" s="96"/>
      <c r="E34" s="97"/>
      <c r="F34" s="98"/>
      <c r="G34" s="60"/>
      <c r="H34" s="100"/>
      <c r="I34" s="101"/>
      <c r="J34" s="98"/>
      <c r="K34" s="63"/>
    </row>
    <row r="35" spans="1:19" ht="16.5" thickTop="1" thickBot="1">
      <c r="A35" s="16"/>
      <c r="B35" s="22"/>
      <c r="C35" s="25"/>
      <c r="D35" s="104"/>
      <c r="E35" s="104"/>
      <c r="F35" s="104"/>
      <c r="G35" s="25"/>
      <c r="H35" s="104"/>
      <c r="I35" s="104"/>
      <c r="J35" s="104"/>
      <c r="K35" s="26"/>
    </row>
    <row r="36" spans="1:19" ht="15" customHeight="1">
      <c r="A36" s="16" t="s">
        <v>951</v>
      </c>
      <c r="B36" s="113" t="s">
        <v>5</v>
      </c>
      <c r="C36" s="113"/>
      <c r="D36" s="113"/>
      <c r="E36" s="113"/>
      <c r="F36" s="113"/>
      <c r="G36" s="113"/>
      <c r="H36" s="113"/>
      <c r="I36" s="113"/>
      <c r="J36" s="113"/>
      <c r="K36" s="113"/>
      <c r="L36" s="113"/>
      <c r="M36" s="113"/>
      <c r="N36" s="113"/>
      <c r="O36" s="113"/>
      <c r="P36" s="113"/>
      <c r="Q36" s="113"/>
      <c r="R36" s="113"/>
      <c r="S36" s="113"/>
    </row>
    <row r="37" spans="1:19">
      <c r="A37" s="16"/>
      <c r="B37" s="51"/>
      <c r="C37" s="51"/>
      <c r="D37" s="51"/>
      <c r="E37" s="51"/>
      <c r="F37" s="51"/>
      <c r="G37" s="51"/>
      <c r="H37" s="51"/>
      <c r="I37" s="51"/>
      <c r="J37" s="51"/>
      <c r="K37" s="51"/>
      <c r="L37" s="51"/>
      <c r="M37" s="51"/>
      <c r="N37" s="51"/>
      <c r="O37" s="51"/>
      <c r="P37" s="51"/>
      <c r="Q37" s="51"/>
      <c r="R37" s="51"/>
      <c r="S37" s="51"/>
    </row>
    <row r="38" spans="1:19" ht="15.75" thickBot="1">
      <c r="A38" s="16"/>
      <c r="B38" s="17"/>
      <c r="C38" s="17"/>
      <c r="D38" s="17"/>
      <c r="E38" s="17"/>
      <c r="F38" s="17"/>
      <c r="G38" s="17"/>
      <c r="H38" s="17"/>
      <c r="I38" s="17"/>
      <c r="J38" s="17"/>
      <c r="K38" s="17"/>
      <c r="L38" s="17"/>
      <c r="M38" s="17"/>
      <c r="N38" s="17"/>
      <c r="O38" s="17"/>
      <c r="P38" s="17"/>
      <c r="Q38" s="17"/>
      <c r="R38" s="17"/>
      <c r="S38" s="17"/>
    </row>
    <row r="39" spans="1:19" ht="15.75" thickBot="1">
      <c r="A39" s="16"/>
      <c r="B39" s="18"/>
      <c r="C39" s="19" t="s">
        <v>203</v>
      </c>
      <c r="D39" s="52" t="s">
        <v>431</v>
      </c>
      <c r="E39" s="52"/>
      <c r="F39" s="52"/>
      <c r="G39" s="52"/>
      <c r="H39" s="52"/>
      <c r="I39" s="52"/>
      <c r="J39" s="52"/>
      <c r="K39" s="20"/>
      <c r="L39" s="52" t="s">
        <v>432</v>
      </c>
      <c r="M39" s="52"/>
      <c r="N39" s="52"/>
      <c r="O39" s="52"/>
      <c r="P39" s="52"/>
      <c r="Q39" s="52"/>
      <c r="R39" s="52"/>
      <c r="S39" s="21"/>
    </row>
    <row r="40" spans="1:19" ht="15.75" thickBot="1">
      <c r="A40" s="16"/>
      <c r="B40" s="22"/>
      <c r="C40" s="223" t="s">
        <v>203</v>
      </c>
      <c r="D40" s="52">
        <v>2014</v>
      </c>
      <c r="E40" s="52"/>
      <c r="F40" s="52"/>
      <c r="G40" s="25"/>
      <c r="H40" s="52">
        <v>2013</v>
      </c>
      <c r="I40" s="52"/>
      <c r="J40" s="52"/>
      <c r="K40" s="25"/>
      <c r="L40" s="52">
        <v>2014</v>
      </c>
      <c r="M40" s="52"/>
      <c r="N40" s="52"/>
      <c r="O40" s="25"/>
      <c r="P40" s="52">
        <v>2013</v>
      </c>
      <c r="Q40" s="52"/>
      <c r="R40" s="52"/>
      <c r="S40" s="26"/>
    </row>
    <row r="41" spans="1:19">
      <c r="A41" s="16"/>
      <c r="B41" s="27"/>
      <c r="C41" s="15"/>
      <c r="D41" s="55"/>
      <c r="E41" s="55"/>
      <c r="F41" s="55"/>
      <c r="G41" s="15"/>
      <c r="H41" s="55"/>
      <c r="I41" s="55"/>
      <c r="J41" s="55"/>
      <c r="K41" s="15"/>
      <c r="L41" s="55"/>
      <c r="M41" s="55"/>
      <c r="N41" s="55"/>
      <c r="O41" s="15"/>
      <c r="P41" s="55"/>
      <c r="Q41" s="55"/>
      <c r="R41" s="55"/>
      <c r="S41" s="28"/>
    </row>
    <row r="42" spans="1:19">
      <c r="A42" s="16"/>
      <c r="B42" s="56"/>
      <c r="C42" s="109" t="s">
        <v>205</v>
      </c>
      <c r="D42" s="58" t="s">
        <v>208</v>
      </c>
      <c r="E42" s="59">
        <v>9488</v>
      </c>
      <c r="F42" s="60"/>
      <c r="G42" s="60"/>
      <c r="H42" s="61" t="s">
        <v>208</v>
      </c>
      <c r="I42" s="62">
        <v>34065</v>
      </c>
      <c r="J42" s="60"/>
      <c r="K42" s="60"/>
      <c r="L42" s="58" t="s">
        <v>208</v>
      </c>
      <c r="M42" s="59">
        <v>54059</v>
      </c>
      <c r="N42" s="60"/>
      <c r="O42" s="60"/>
      <c r="P42" s="61" t="s">
        <v>208</v>
      </c>
      <c r="Q42" s="62">
        <v>46355</v>
      </c>
      <c r="R42" s="60"/>
      <c r="S42" s="63"/>
    </row>
    <row r="43" spans="1:19">
      <c r="A43" s="16"/>
      <c r="B43" s="56"/>
      <c r="C43" s="109"/>
      <c r="D43" s="58"/>
      <c r="E43" s="59"/>
      <c r="F43" s="60"/>
      <c r="G43" s="60"/>
      <c r="H43" s="61"/>
      <c r="I43" s="62"/>
      <c r="J43" s="60"/>
      <c r="K43" s="60"/>
      <c r="L43" s="58"/>
      <c r="M43" s="59"/>
      <c r="N43" s="60"/>
      <c r="O43" s="60"/>
      <c r="P43" s="61"/>
      <c r="Q43" s="62"/>
      <c r="R43" s="60"/>
      <c r="S43" s="63"/>
    </row>
    <row r="44" spans="1:19">
      <c r="A44" s="16"/>
      <c r="B44" s="64"/>
      <c r="C44" s="110" t="s">
        <v>206</v>
      </c>
      <c r="D44" s="66">
        <v>55050</v>
      </c>
      <c r="E44" s="66"/>
      <c r="F44" s="54"/>
      <c r="G44" s="54"/>
      <c r="H44" s="67">
        <v>45970</v>
      </c>
      <c r="I44" s="67"/>
      <c r="J44" s="54"/>
      <c r="K44" s="54"/>
      <c r="L44" s="66">
        <v>139326</v>
      </c>
      <c r="M44" s="66"/>
      <c r="N44" s="54"/>
      <c r="O44" s="54"/>
      <c r="P44" s="67">
        <v>130293</v>
      </c>
      <c r="Q44" s="67"/>
      <c r="R44" s="54"/>
      <c r="S44" s="68"/>
    </row>
    <row r="45" spans="1:19" ht="15.75" thickBot="1">
      <c r="A45" s="16"/>
      <c r="B45" s="64"/>
      <c r="C45" s="110"/>
      <c r="D45" s="185"/>
      <c r="E45" s="185"/>
      <c r="F45" s="103"/>
      <c r="G45" s="54"/>
      <c r="H45" s="194"/>
      <c r="I45" s="194"/>
      <c r="J45" s="103"/>
      <c r="K45" s="54"/>
      <c r="L45" s="185"/>
      <c r="M45" s="185"/>
      <c r="N45" s="103"/>
      <c r="O45" s="54"/>
      <c r="P45" s="194"/>
      <c r="Q45" s="194"/>
      <c r="R45" s="103"/>
      <c r="S45" s="68"/>
    </row>
    <row r="46" spans="1:19">
      <c r="A46" s="16"/>
      <c r="B46" s="56"/>
      <c r="C46" s="358" t="s">
        <v>119</v>
      </c>
      <c r="D46" s="190" t="s">
        <v>208</v>
      </c>
      <c r="E46" s="188">
        <v>64538</v>
      </c>
      <c r="F46" s="148"/>
      <c r="G46" s="60"/>
      <c r="H46" s="199" t="s">
        <v>208</v>
      </c>
      <c r="I46" s="197">
        <v>80035</v>
      </c>
      <c r="J46" s="148"/>
      <c r="K46" s="60"/>
      <c r="L46" s="190" t="s">
        <v>208</v>
      </c>
      <c r="M46" s="188">
        <v>193385</v>
      </c>
      <c r="N46" s="148"/>
      <c r="O46" s="60"/>
      <c r="P46" s="199" t="s">
        <v>208</v>
      </c>
      <c r="Q46" s="197">
        <v>176648</v>
      </c>
      <c r="R46" s="148"/>
      <c r="S46" s="63"/>
    </row>
    <row r="47" spans="1:19" ht="15.75" thickBot="1">
      <c r="A47" s="16"/>
      <c r="B47" s="56"/>
      <c r="C47" s="358"/>
      <c r="D47" s="96"/>
      <c r="E47" s="97"/>
      <c r="F47" s="98"/>
      <c r="G47" s="60"/>
      <c r="H47" s="100"/>
      <c r="I47" s="101"/>
      <c r="J47" s="98"/>
      <c r="K47" s="60"/>
      <c r="L47" s="96"/>
      <c r="M47" s="97"/>
      <c r="N47" s="98"/>
      <c r="O47" s="60"/>
      <c r="P47" s="100"/>
      <c r="Q47" s="101"/>
      <c r="R47" s="98"/>
      <c r="S47" s="63"/>
    </row>
    <row r="48" spans="1:19" ht="16.5" thickTop="1" thickBot="1">
      <c r="A48" s="16"/>
      <c r="B48" s="22"/>
      <c r="C48" s="25"/>
      <c r="D48" s="104"/>
      <c r="E48" s="104"/>
      <c r="F48" s="104"/>
      <c r="G48" s="25"/>
      <c r="H48" s="104"/>
      <c r="I48" s="104"/>
      <c r="J48" s="104"/>
      <c r="K48" s="25"/>
      <c r="L48" s="104"/>
      <c r="M48" s="104"/>
      <c r="N48" s="104"/>
      <c r="O48" s="25"/>
      <c r="P48" s="104"/>
      <c r="Q48" s="104"/>
      <c r="R48" s="104"/>
      <c r="S48" s="26"/>
    </row>
  </sheetData>
  <mergeCells count="164">
    <mergeCell ref="A36:A48"/>
    <mergeCell ref="B36:S36"/>
    <mergeCell ref="A1:A2"/>
    <mergeCell ref="B1:S1"/>
    <mergeCell ref="B2:S2"/>
    <mergeCell ref="B3:S3"/>
    <mergeCell ref="A4:A35"/>
    <mergeCell ref="B4:S4"/>
    <mergeCell ref="P46:P47"/>
    <mergeCell ref="Q46:Q47"/>
    <mergeCell ref="R46:R47"/>
    <mergeCell ref="S46:S47"/>
    <mergeCell ref="D48:F48"/>
    <mergeCell ref="H48:J48"/>
    <mergeCell ref="L48:N48"/>
    <mergeCell ref="P48:R48"/>
    <mergeCell ref="J46:J47"/>
    <mergeCell ref="K46:K47"/>
    <mergeCell ref="L46:L47"/>
    <mergeCell ref="M46:M47"/>
    <mergeCell ref="N46:N47"/>
    <mergeCell ref="O46:O47"/>
    <mergeCell ref="R44:R45"/>
    <mergeCell ref="S44:S45"/>
    <mergeCell ref="B46:B47"/>
    <mergeCell ref="C46:C47"/>
    <mergeCell ref="D46:D47"/>
    <mergeCell ref="E46:E47"/>
    <mergeCell ref="F46:F47"/>
    <mergeCell ref="G46:G47"/>
    <mergeCell ref="H46:H47"/>
    <mergeCell ref="I46:I47"/>
    <mergeCell ref="J44:J45"/>
    <mergeCell ref="K44:K45"/>
    <mergeCell ref="L44:M45"/>
    <mergeCell ref="N44:N45"/>
    <mergeCell ref="O44:O45"/>
    <mergeCell ref="P44:Q45"/>
    <mergeCell ref="B44:B45"/>
    <mergeCell ref="C44:C45"/>
    <mergeCell ref="D44:E45"/>
    <mergeCell ref="F44:F45"/>
    <mergeCell ref="G44:G45"/>
    <mergeCell ref="H44:I45"/>
    <mergeCell ref="N42:N43"/>
    <mergeCell ref="O42:O43"/>
    <mergeCell ref="P42:P43"/>
    <mergeCell ref="Q42:Q43"/>
    <mergeCell ref="R42:R43"/>
    <mergeCell ref="S42:S43"/>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B37:S37"/>
    <mergeCell ref="D39:J39"/>
    <mergeCell ref="L39:R39"/>
    <mergeCell ref="D40:F40"/>
    <mergeCell ref="H40:J40"/>
    <mergeCell ref="L40:N40"/>
    <mergeCell ref="P40:R40"/>
    <mergeCell ref="H33:H34"/>
    <mergeCell ref="I33:I34"/>
    <mergeCell ref="J33:J34"/>
    <mergeCell ref="K33:K34"/>
    <mergeCell ref="D35:F35"/>
    <mergeCell ref="H35:J35"/>
    <mergeCell ref="B33:B34"/>
    <mergeCell ref="C33:C34"/>
    <mergeCell ref="D33:D34"/>
    <mergeCell ref="E33:E34"/>
    <mergeCell ref="F33:F34"/>
    <mergeCell ref="G33:G34"/>
    <mergeCell ref="J29:J30"/>
    <mergeCell ref="K29:K30"/>
    <mergeCell ref="B31:B32"/>
    <mergeCell ref="C31:C32"/>
    <mergeCell ref="D31:E32"/>
    <mergeCell ref="F31:F32"/>
    <mergeCell ref="G31:G32"/>
    <mergeCell ref="H31:I32"/>
    <mergeCell ref="J31:J32"/>
    <mergeCell ref="K31:K32"/>
    <mergeCell ref="D27:E27"/>
    <mergeCell ref="H27:I27"/>
    <mergeCell ref="D28:F28"/>
    <mergeCell ref="H28:J28"/>
    <mergeCell ref="B29:B30"/>
    <mergeCell ref="C29:C30"/>
    <mergeCell ref="D29:E30"/>
    <mergeCell ref="F29:F30"/>
    <mergeCell ref="G29:G30"/>
    <mergeCell ref="H29:I30"/>
    <mergeCell ref="D24:E24"/>
    <mergeCell ref="H24:I24"/>
    <mergeCell ref="D25:E25"/>
    <mergeCell ref="H25:I25"/>
    <mergeCell ref="D26:F26"/>
    <mergeCell ref="H26:J26"/>
    <mergeCell ref="J20:J21"/>
    <mergeCell ref="K20:K21"/>
    <mergeCell ref="D22:F22"/>
    <mergeCell ref="H22:J22"/>
    <mergeCell ref="D23:E23"/>
    <mergeCell ref="H23:I23"/>
    <mergeCell ref="J17:J18"/>
    <mergeCell ref="K17:K18"/>
    <mergeCell ref="D19:E19"/>
    <mergeCell ref="H19:I19"/>
    <mergeCell ref="B20:B21"/>
    <mergeCell ref="C20:C21"/>
    <mergeCell ref="D20:E21"/>
    <mergeCell ref="F20:F21"/>
    <mergeCell ref="G20:G21"/>
    <mergeCell ref="H20:I21"/>
    <mergeCell ref="B17:B18"/>
    <mergeCell ref="C17:C18"/>
    <mergeCell ref="D17:E18"/>
    <mergeCell ref="F17:F18"/>
    <mergeCell ref="G17:G18"/>
    <mergeCell ref="H17:I18"/>
    <mergeCell ref="J13:J14"/>
    <mergeCell ref="K13:K14"/>
    <mergeCell ref="D15:F15"/>
    <mergeCell ref="H15:J15"/>
    <mergeCell ref="D16:F16"/>
    <mergeCell ref="H16:J16"/>
    <mergeCell ref="B13:B14"/>
    <mergeCell ref="C13:C14"/>
    <mergeCell ref="D13:E14"/>
    <mergeCell ref="F13:F14"/>
    <mergeCell ref="G13:G14"/>
    <mergeCell ref="H13:I14"/>
    <mergeCell ref="H10:H11"/>
    <mergeCell ref="I10:I11"/>
    <mergeCell ref="J10:J11"/>
    <mergeCell ref="K10:K11"/>
    <mergeCell ref="D12:E12"/>
    <mergeCell ref="H12:I12"/>
    <mergeCell ref="B10:B11"/>
    <mergeCell ref="C10:C11"/>
    <mergeCell ref="D10:D11"/>
    <mergeCell ref="E10:E11"/>
    <mergeCell ref="F10:F11"/>
    <mergeCell ref="G10:G11"/>
    <mergeCell ref="B5:K5"/>
    <mergeCell ref="D7:F7"/>
    <mergeCell ref="H7:J7"/>
    <mergeCell ref="D8:F8"/>
    <mergeCell ref="H8:J8"/>
    <mergeCell ref="D9:F9"/>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3" max="3" width="36.5703125" bestFit="1" customWidth="1"/>
    <col min="4" max="4" width="4" bestFit="1" customWidth="1"/>
    <col min="7" max="7" width="2" bestFit="1" customWidth="1"/>
    <col min="8" max="8" width="6" bestFit="1" customWidth="1"/>
    <col min="11" max="11" width="7.28515625" customWidth="1"/>
    <col min="12" max="12" width="1.85546875" customWidth="1"/>
    <col min="14" max="14" width="2" bestFit="1" customWidth="1"/>
    <col min="15" max="15" width="6" bestFit="1" customWidth="1"/>
  </cols>
  <sheetData>
    <row r="1" spans="1:17" ht="15" customHeight="1">
      <c r="A1" s="7" t="s">
        <v>9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72</v>
      </c>
      <c r="B3" s="113" t="s">
        <v>5</v>
      </c>
      <c r="C3" s="113"/>
      <c r="D3" s="113"/>
      <c r="E3" s="113"/>
      <c r="F3" s="113"/>
      <c r="G3" s="113"/>
      <c r="H3" s="113"/>
      <c r="I3" s="113"/>
      <c r="J3" s="113"/>
      <c r="K3" s="113"/>
      <c r="L3" s="113"/>
      <c r="M3" s="113"/>
      <c r="N3" s="113"/>
      <c r="O3" s="113"/>
      <c r="P3" s="113"/>
      <c r="Q3" s="113"/>
    </row>
    <row r="4" spans="1:17" ht="15" customHeight="1">
      <c r="A4" s="16" t="s">
        <v>953</v>
      </c>
      <c r="B4" s="113" t="s">
        <v>5</v>
      </c>
      <c r="C4" s="113"/>
      <c r="D4" s="113"/>
      <c r="E4" s="113"/>
      <c r="F4" s="113"/>
      <c r="G4" s="113"/>
      <c r="H4" s="113"/>
      <c r="I4" s="113"/>
      <c r="J4" s="113"/>
      <c r="K4" s="113"/>
      <c r="L4" s="113"/>
      <c r="M4" s="113"/>
      <c r="N4" s="113"/>
      <c r="O4" s="113"/>
      <c r="P4" s="113"/>
      <c r="Q4" s="113"/>
    </row>
    <row r="5" spans="1:17">
      <c r="A5" s="16"/>
      <c r="B5" s="51"/>
      <c r="C5" s="51"/>
      <c r="D5" s="51"/>
      <c r="E5" s="51"/>
      <c r="F5" s="51"/>
      <c r="G5" s="51"/>
      <c r="H5" s="51"/>
      <c r="I5" s="51"/>
      <c r="J5" s="51"/>
      <c r="K5" s="51"/>
      <c r="L5" s="51"/>
      <c r="M5" s="51"/>
      <c r="N5" s="51"/>
      <c r="O5" s="51"/>
      <c r="P5" s="51"/>
      <c r="Q5" s="51"/>
    </row>
    <row r="6" spans="1:17" ht="15.75" thickBot="1">
      <c r="A6" s="16"/>
      <c r="B6" s="17"/>
      <c r="C6" s="17"/>
      <c r="D6" s="17"/>
      <c r="E6" s="17"/>
      <c r="F6" s="17"/>
      <c r="G6" s="17"/>
      <c r="H6" s="17"/>
      <c r="I6" s="17"/>
      <c r="J6" s="17"/>
      <c r="K6" s="17"/>
      <c r="L6" s="17"/>
      <c r="M6" s="17"/>
      <c r="N6" s="17"/>
      <c r="O6" s="17"/>
      <c r="P6" s="17"/>
      <c r="Q6" s="17"/>
    </row>
    <row r="7" spans="1:17" ht="15.75" thickBot="1">
      <c r="A7" s="16"/>
      <c r="B7" s="18"/>
      <c r="C7" s="20"/>
      <c r="D7" s="52" t="s">
        <v>778</v>
      </c>
      <c r="E7" s="52"/>
      <c r="F7" s="52"/>
      <c r="G7" s="52"/>
      <c r="H7" s="52"/>
      <c r="I7" s="52"/>
      <c r="J7" s="20"/>
      <c r="K7" s="52" t="s">
        <v>779</v>
      </c>
      <c r="L7" s="52"/>
      <c r="M7" s="52"/>
      <c r="N7" s="52"/>
      <c r="O7" s="52"/>
      <c r="P7" s="52"/>
      <c r="Q7" s="21"/>
    </row>
    <row r="8" spans="1:17">
      <c r="A8" s="16"/>
      <c r="B8" s="64"/>
      <c r="C8" s="54"/>
      <c r="D8" s="126" t="s">
        <v>780</v>
      </c>
      <c r="E8" s="126"/>
      <c r="F8" s="55"/>
      <c r="G8" s="126" t="s">
        <v>783</v>
      </c>
      <c r="H8" s="126"/>
      <c r="I8" s="126"/>
      <c r="J8" s="54"/>
      <c r="K8" s="126" t="s">
        <v>780</v>
      </c>
      <c r="L8" s="126"/>
      <c r="M8" s="55"/>
      <c r="N8" s="126" t="s">
        <v>783</v>
      </c>
      <c r="O8" s="126"/>
      <c r="P8" s="126"/>
      <c r="Q8" s="68"/>
    </row>
    <row r="9" spans="1:17">
      <c r="A9" s="16"/>
      <c r="B9" s="64"/>
      <c r="C9" s="54"/>
      <c r="D9" s="127" t="s">
        <v>781</v>
      </c>
      <c r="E9" s="127"/>
      <c r="F9" s="83"/>
      <c r="G9" s="127" t="s">
        <v>784</v>
      </c>
      <c r="H9" s="127"/>
      <c r="I9" s="127"/>
      <c r="J9" s="54"/>
      <c r="K9" s="127" t="s">
        <v>781</v>
      </c>
      <c r="L9" s="127"/>
      <c r="M9" s="54"/>
      <c r="N9" s="127" t="s">
        <v>784</v>
      </c>
      <c r="O9" s="127"/>
      <c r="P9" s="127"/>
      <c r="Q9" s="68"/>
    </row>
    <row r="10" spans="1:17" ht="15.75" thickBot="1">
      <c r="A10" s="16"/>
      <c r="B10" s="125"/>
      <c r="C10" s="103"/>
      <c r="D10" s="53" t="s">
        <v>782</v>
      </c>
      <c r="E10" s="53"/>
      <c r="F10" s="103"/>
      <c r="G10" s="53" t="s">
        <v>334</v>
      </c>
      <c r="H10" s="53"/>
      <c r="I10" s="53"/>
      <c r="J10" s="103"/>
      <c r="K10" s="53" t="s">
        <v>782</v>
      </c>
      <c r="L10" s="53"/>
      <c r="M10" s="103"/>
      <c r="N10" s="53" t="s">
        <v>334</v>
      </c>
      <c r="O10" s="53"/>
      <c r="P10" s="53"/>
      <c r="Q10" s="130"/>
    </row>
    <row r="11" spans="1:17">
      <c r="A11" s="16"/>
      <c r="B11" s="27"/>
      <c r="C11" s="15"/>
      <c r="D11" s="55"/>
      <c r="E11" s="55"/>
      <c r="F11" s="15"/>
      <c r="G11" s="55"/>
      <c r="H11" s="55"/>
      <c r="I11" s="55"/>
      <c r="J11" s="15"/>
      <c r="K11" s="55"/>
      <c r="L11" s="55"/>
      <c r="M11" s="15"/>
      <c r="N11" s="55"/>
      <c r="O11" s="55"/>
      <c r="P11" s="55"/>
      <c r="Q11" s="28"/>
    </row>
    <row r="12" spans="1:17">
      <c r="A12" s="16"/>
      <c r="B12" s="56"/>
      <c r="C12" s="109" t="s">
        <v>785</v>
      </c>
      <c r="D12" s="72">
        <v>283</v>
      </c>
      <c r="E12" s="60"/>
      <c r="F12" s="60"/>
      <c r="G12" s="61" t="s">
        <v>208</v>
      </c>
      <c r="H12" s="72">
        <v>35.74</v>
      </c>
      <c r="I12" s="60"/>
      <c r="J12" s="60"/>
      <c r="K12" s="62">
        <v>3430</v>
      </c>
      <c r="L12" s="60"/>
      <c r="M12" s="60"/>
      <c r="N12" s="61" t="s">
        <v>208</v>
      </c>
      <c r="O12" s="72">
        <v>34.72</v>
      </c>
      <c r="P12" s="60"/>
      <c r="Q12" s="63"/>
    </row>
    <row r="13" spans="1:17">
      <c r="A13" s="16"/>
      <c r="B13" s="56"/>
      <c r="C13" s="109"/>
      <c r="D13" s="72"/>
      <c r="E13" s="60"/>
      <c r="F13" s="60"/>
      <c r="G13" s="61"/>
      <c r="H13" s="72"/>
      <c r="I13" s="60"/>
      <c r="J13" s="60"/>
      <c r="K13" s="62"/>
      <c r="L13" s="60"/>
      <c r="M13" s="60"/>
      <c r="N13" s="61"/>
      <c r="O13" s="72"/>
      <c r="P13" s="60"/>
      <c r="Q13" s="63"/>
    </row>
    <row r="14" spans="1:17">
      <c r="A14" s="16"/>
      <c r="B14" s="64"/>
      <c r="C14" s="110" t="s">
        <v>786</v>
      </c>
      <c r="D14" s="70">
        <v>68</v>
      </c>
      <c r="E14" s="54"/>
      <c r="F14" s="54"/>
      <c r="G14" s="70">
        <v>44.33</v>
      </c>
      <c r="H14" s="70"/>
      <c r="I14" s="54"/>
      <c r="J14" s="54"/>
      <c r="K14" s="67">
        <v>1038</v>
      </c>
      <c r="L14" s="54"/>
      <c r="M14" s="54"/>
      <c r="N14" s="70">
        <v>44.42</v>
      </c>
      <c r="O14" s="70"/>
      <c r="P14" s="54"/>
      <c r="Q14" s="68"/>
    </row>
    <row r="15" spans="1:17">
      <c r="A15" s="16"/>
      <c r="B15" s="64"/>
      <c r="C15" s="110"/>
      <c r="D15" s="70"/>
      <c r="E15" s="54"/>
      <c r="F15" s="54"/>
      <c r="G15" s="70"/>
      <c r="H15" s="70"/>
      <c r="I15" s="54"/>
      <c r="J15" s="54"/>
      <c r="K15" s="67"/>
      <c r="L15" s="54"/>
      <c r="M15" s="54"/>
      <c r="N15" s="70"/>
      <c r="O15" s="70"/>
      <c r="P15" s="54"/>
      <c r="Q15" s="68"/>
    </row>
    <row r="16" spans="1:17">
      <c r="A16" s="16"/>
      <c r="B16" s="56"/>
      <c r="C16" s="109" t="s">
        <v>787</v>
      </c>
      <c r="D16" s="72" t="s">
        <v>210</v>
      </c>
      <c r="E16" s="60"/>
      <c r="F16" s="60"/>
      <c r="G16" s="72" t="s">
        <v>210</v>
      </c>
      <c r="H16" s="72"/>
      <c r="I16" s="60"/>
      <c r="J16" s="60"/>
      <c r="K16" s="72" t="s">
        <v>788</v>
      </c>
      <c r="L16" s="61" t="s">
        <v>212</v>
      </c>
      <c r="M16" s="60"/>
      <c r="N16" s="72">
        <v>33.82</v>
      </c>
      <c r="O16" s="72"/>
      <c r="P16" s="60"/>
      <c r="Q16" s="63"/>
    </row>
    <row r="17" spans="1:17">
      <c r="A17" s="16"/>
      <c r="B17" s="56"/>
      <c r="C17" s="109"/>
      <c r="D17" s="72"/>
      <c r="E17" s="60"/>
      <c r="F17" s="60"/>
      <c r="G17" s="72"/>
      <c r="H17" s="72"/>
      <c r="I17" s="60"/>
      <c r="J17" s="60"/>
      <c r="K17" s="72"/>
      <c r="L17" s="61"/>
      <c r="M17" s="60"/>
      <c r="N17" s="72"/>
      <c r="O17" s="72"/>
      <c r="P17" s="60"/>
      <c r="Q17" s="63"/>
    </row>
    <row r="18" spans="1:17">
      <c r="A18" s="16"/>
      <c r="B18" s="64"/>
      <c r="C18" s="110" t="s">
        <v>789</v>
      </c>
      <c r="D18" s="70" t="s">
        <v>210</v>
      </c>
      <c r="E18" s="54"/>
      <c r="F18" s="54"/>
      <c r="G18" s="70" t="s">
        <v>210</v>
      </c>
      <c r="H18" s="70"/>
      <c r="I18" s="54"/>
      <c r="J18" s="54"/>
      <c r="K18" s="70" t="s">
        <v>790</v>
      </c>
      <c r="L18" s="90" t="s">
        <v>212</v>
      </c>
      <c r="M18" s="54"/>
      <c r="N18" s="70">
        <v>36.770000000000003</v>
      </c>
      <c r="O18" s="70"/>
      <c r="P18" s="54"/>
      <c r="Q18" s="68"/>
    </row>
    <row r="19" spans="1:17" ht="15.75" thickBot="1">
      <c r="A19" s="16"/>
      <c r="B19" s="64"/>
      <c r="C19" s="110"/>
      <c r="D19" s="195"/>
      <c r="E19" s="103"/>
      <c r="F19" s="54"/>
      <c r="G19" s="70"/>
      <c r="H19" s="70"/>
      <c r="I19" s="54"/>
      <c r="J19" s="54"/>
      <c r="K19" s="195"/>
      <c r="L19" s="196"/>
      <c r="M19" s="54"/>
      <c r="N19" s="70"/>
      <c r="O19" s="70"/>
      <c r="P19" s="54"/>
      <c r="Q19" s="68"/>
    </row>
    <row r="20" spans="1:17">
      <c r="A20" s="16"/>
      <c r="B20" s="56"/>
      <c r="C20" s="112" t="s">
        <v>791</v>
      </c>
      <c r="D20" s="189">
        <v>351</v>
      </c>
      <c r="E20" s="148"/>
      <c r="F20" s="60"/>
      <c r="G20" s="58" t="s">
        <v>208</v>
      </c>
      <c r="H20" s="71">
        <v>37.409999999999997</v>
      </c>
      <c r="I20" s="60"/>
      <c r="J20" s="60"/>
      <c r="K20" s="188">
        <v>2835</v>
      </c>
      <c r="L20" s="148"/>
      <c r="M20" s="60"/>
      <c r="N20" s="58" t="s">
        <v>208</v>
      </c>
      <c r="O20" s="71">
        <v>38.54</v>
      </c>
      <c r="P20" s="60"/>
      <c r="Q20" s="63"/>
    </row>
    <row r="21" spans="1:17" ht="15.75" thickBot="1">
      <c r="A21" s="16"/>
      <c r="B21" s="56"/>
      <c r="C21" s="112"/>
      <c r="D21" s="99"/>
      <c r="E21" s="98"/>
      <c r="F21" s="60"/>
      <c r="G21" s="58"/>
      <c r="H21" s="71"/>
      <c r="I21" s="60"/>
      <c r="J21" s="60"/>
      <c r="K21" s="97"/>
      <c r="L21" s="98"/>
      <c r="M21" s="60"/>
      <c r="N21" s="58"/>
      <c r="O21" s="71"/>
      <c r="P21" s="60"/>
      <c r="Q21" s="63"/>
    </row>
    <row r="22" spans="1:17" ht="16.5" thickTop="1" thickBot="1">
      <c r="A22" s="16"/>
      <c r="B22" s="22"/>
      <c r="C22" s="25"/>
      <c r="D22" s="104"/>
      <c r="E22" s="104"/>
      <c r="F22" s="25"/>
      <c r="G22" s="103"/>
      <c r="H22" s="103"/>
      <c r="I22" s="103"/>
      <c r="J22" s="25"/>
      <c r="K22" s="104"/>
      <c r="L22" s="104"/>
      <c r="M22" s="25"/>
      <c r="N22" s="103"/>
      <c r="O22" s="103"/>
      <c r="P22" s="103"/>
      <c r="Q22" s="26"/>
    </row>
  </sheetData>
  <mergeCells count="109">
    <mergeCell ref="A1:A2"/>
    <mergeCell ref="B1:Q1"/>
    <mergeCell ref="B2:Q2"/>
    <mergeCell ref="B3:Q3"/>
    <mergeCell ref="A4:A22"/>
    <mergeCell ref="B4:Q4"/>
    <mergeCell ref="P20:P21"/>
    <mergeCell ref="Q20:Q21"/>
    <mergeCell ref="D22:E22"/>
    <mergeCell ref="G22:I22"/>
    <mergeCell ref="K22:L22"/>
    <mergeCell ref="N22:P22"/>
    <mergeCell ref="J20:J21"/>
    <mergeCell ref="K20:K21"/>
    <mergeCell ref="L20:L21"/>
    <mergeCell ref="M20:M21"/>
    <mergeCell ref="N20:N21"/>
    <mergeCell ref="O20:O21"/>
    <mergeCell ref="P18:P19"/>
    <mergeCell ref="Q18:Q19"/>
    <mergeCell ref="B20:B21"/>
    <mergeCell ref="C20:C21"/>
    <mergeCell ref="D20:D21"/>
    <mergeCell ref="E20:E21"/>
    <mergeCell ref="F20:F21"/>
    <mergeCell ref="G20:G21"/>
    <mergeCell ref="H20:H21"/>
    <mergeCell ref="I20:I21"/>
    <mergeCell ref="I18:I19"/>
    <mergeCell ref="J18:J19"/>
    <mergeCell ref="K18:K19"/>
    <mergeCell ref="L18:L19"/>
    <mergeCell ref="M18:M19"/>
    <mergeCell ref="N18:O19"/>
    <mergeCell ref="B18:B19"/>
    <mergeCell ref="C18:C19"/>
    <mergeCell ref="D18:D19"/>
    <mergeCell ref="E18:E19"/>
    <mergeCell ref="F18:F19"/>
    <mergeCell ref="G18:H19"/>
    <mergeCell ref="K16:K17"/>
    <mergeCell ref="L16:L17"/>
    <mergeCell ref="M16:M17"/>
    <mergeCell ref="N16:O17"/>
    <mergeCell ref="P16:P17"/>
    <mergeCell ref="Q16:Q17"/>
    <mergeCell ref="P14:P15"/>
    <mergeCell ref="Q14:Q15"/>
    <mergeCell ref="B16:B17"/>
    <mergeCell ref="C16:C17"/>
    <mergeCell ref="D16:D17"/>
    <mergeCell ref="E16:E17"/>
    <mergeCell ref="F16:F17"/>
    <mergeCell ref="G16:H17"/>
    <mergeCell ref="I16:I17"/>
    <mergeCell ref="J16:J17"/>
    <mergeCell ref="I14:I15"/>
    <mergeCell ref="J14:J15"/>
    <mergeCell ref="K14:K15"/>
    <mergeCell ref="L14:L15"/>
    <mergeCell ref="M14:M15"/>
    <mergeCell ref="N14:O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M8:M10"/>
    <mergeCell ref="N8:P8"/>
    <mergeCell ref="N9:P9"/>
    <mergeCell ref="N10:P10"/>
    <mergeCell ref="Q8:Q10"/>
    <mergeCell ref="D11:E11"/>
    <mergeCell ref="G11:I11"/>
    <mergeCell ref="K11:L11"/>
    <mergeCell ref="N11:P11"/>
    <mergeCell ref="G9:I9"/>
    <mergeCell ref="G10:I10"/>
    <mergeCell ref="J8:J10"/>
    <mergeCell ref="K8:L8"/>
    <mergeCell ref="K9:L9"/>
    <mergeCell ref="K10:L10"/>
    <mergeCell ref="B5:Q5"/>
    <mergeCell ref="D7:I7"/>
    <mergeCell ref="K7:P7"/>
    <mergeCell ref="B8:B10"/>
    <mergeCell ref="C8:C10"/>
    <mergeCell ref="D8:E8"/>
    <mergeCell ref="D9:E9"/>
    <mergeCell ref="D10:E10"/>
    <mergeCell ref="F8:F10"/>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3" max="3"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2" max="12" width="2" bestFit="1" customWidth="1"/>
    <col min="13" max="13" width="7.42578125" bestFit="1" customWidth="1"/>
    <col min="14" max="14" width="1.5703125" bestFit="1" customWidth="1"/>
    <col min="16" max="16" width="2" bestFit="1" customWidth="1"/>
    <col min="17" max="17" width="7.42578125" bestFit="1" customWidth="1"/>
  </cols>
  <sheetData>
    <row r="1" spans="1:19" ht="15" customHeight="1">
      <c r="A1" s="7" t="s">
        <v>95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795</v>
      </c>
      <c r="B3" s="113" t="s">
        <v>5</v>
      </c>
      <c r="C3" s="113"/>
      <c r="D3" s="113"/>
      <c r="E3" s="113"/>
      <c r="F3" s="113"/>
      <c r="G3" s="113"/>
      <c r="H3" s="113"/>
      <c r="I3" s="113"/>
      <c r="J3" s="113"/>
      <c r="K3" s="113"/>
      <c r="L3" s="113"/>
      <c r="M3" s="113"/>
      <c r="N3" s="113"/>
      <c r="O3" s="113"/>
      <c r="P3" s="113"/>
      <c r="Q3" s="113"/>
      <c r="R3" s="113"/>
      <c r="S3" s="113"/>
    </row>
    <row r="4" spans="1:19" ht="15" customHeight="1">
      <c r="A4" s="16" t="s">
        <v>955</v>
      </c>
      <c r="B4" s="113" t="s">
        <v>5</v>
      </c>
      <c r="C4" s="113"/>
      <c r="D4" s="113"/>
      <c r="E4" s="113"/>
      <c r="F4" s="113"/>
      <c r="G4" s="113"/>
      <c r="H4" s="113"/>
      <c r="I4" s="113"/>
      <c r="J4" s="113"/>
      <c r="K4" s="113"/>
      <c r="L4" s="113"/>
      <c r="M4" s="113"/>
      <c r="N4" s="113"/>
      <c r="O4" s="113"/>
      <c r="P4" s="113"/>
      <c r="Q4" s="113"/>
      <c r="R4" s="113"/>
      <c r="S4" s="113"/>
    </row>
    <row r="5" spans="1:19">
      <c r="A5" s="16"/>
      <c r="B5" s="51"/>
      <c r="C5" s="51"/>
      <c r="D5" s="51"/>
      <c r="E5" s="51"/>
      <c r="F5" s="51"/>
      <c r="G5" s="51"/>
      <c r="H5" s="51"/>
      <c r="I5" s="51"/>
      <c r="J5" s="51"/>
      <c r="K5" s="51"/>
      <c r="L5" s="51"/>
      <c r="M5" s="51"/>
      <c r="N5" s="51"/>
      <c r="O5" s="51"/>
      <c r="P5" s="51"/>
      <c r="Q5" s="51"/>
      <c r="R5" s="51"/>
      <c r="S5" s="51"/>
    </row>
    <row r="6" spans="1:19" ht="15.75" thickBot="1">
      <c r="A6" s="16"/>
      <c r="B6" s="17"/>
      <c r="C6" s="17"/>
      <c r="D6" s="17"/>
      <c r="E6" s="17"/>
      <c r="F6" s="17"/>
      <c r="G6" s="17"/>
      <c r="H6" s="17"/>
      <c r="I6" s="17"/>
      <c r="J6" s="17"/>
      <c r="K6" s="17"/>
      <c r="L6" s="17"/>
      <c r="M6" s="17"/>
      <c r="N6" s="17"/>
      <c r="O6" s="17"/>
      <c r="P6" s="17"/>
      <c r="Q6" s="17"/>
      <c r="R6" s="17"/>
      <c r="S6" s="17"/>
    </row>
    <row r="7" spans="1:19" ht="15.75" thickBot="1">
      <c r="A7" s="16"/>
      <c r="B7" s="18"/>
      <c r="C7" s="19" t="s">
        <v>203</v>
      </c>
      <c r="D7" s="52" t="s">
        <v>431</v>
      </c>
      <c r="E7" s="52"/>
      <c r="F7" s="52"/>
      <c r="G7" s="52"/>
      <c r="H7" s="52"/>
      <c r="I7" s="52"/>
      <c r="J7" s="52"/>
      <c r="K7" s="20"/>
      <c r="L7" s="52" t="s">
        <v>432</v>
      </c>
      <c r="M7" s="52"/>
      <c r="N7" s="52"/>
      <c r="O7" s="52"/>
      <c r="P7" s="52"/>
      <c r="Q7" s="52"/>
      <c r="R7" s="52"/>
      <c r="S7" s="21"/>
    </row>
    <row r="8" spans="1:19" ht="15.75" thickBot="1">
      <c r="A8" s="16"/>
      <c r="B8" s="22"/>
      <c r="C8" s="223" t="s">
        <v>203</v>
      </c>
      <c r="D8" s="52">
        <v>2014</v>
      </c>
      <c r="E8" s="52"/>
      <c r="F8" s="52"/>
      <c r="G8" s="25"/>
      <c r="H8" s="52">
        <v>2013</v>
      </c>
      <c r="I8" s="52"/>
      <c r="J8" s="52"/>
      <c r="K8" s="25"/>
      <c r="L8" s="52">
        <v>2014</v>
      </c>
      <c r="M8" s="52"/>
      <c r="N8" s="52"/>
      <c r="O8" s="25"/>
      <c r="P8" s="52">
        <v>2013</v>
      </c>
      <c r="Q8" s="52"/>
      <c r="R8" s="52"/>
      <c r="S8" s="26"/>
    </row>
    <row r="9" spans="1:19">
      <c r="A9" s="16"/>
      <c r="B9" s="27"/>
      <c r="C9" s="15"/>
      <c r="D9" s="55"/>
      <c r="E9" s="55"/>
      <c r="F9" s="55"/>
      <c r="G9" s="15"/>
      <c r="H9" s="55"/>
      <c r="I9" s="55"/>
      <c r="J9" s="55"/>
      <c r="K9" s="15"/>
      <c r="L9" s="55"/>
      <c r="M9" s="55"/>
      <c r="N9" s="55"/>
      <c r="O9" s="15"/>
      <c r="P9" s="55"/>
      <c r="Q9" s="55"/>
      <c r="R9" s="55"/>
      <c r="S9" s="28"/>
    </row>
    <row r="10" spans="1:19">
      <c r="A10" s="16"/>
      <c r="B10" s="30"/>
      <c r="C10" s="32" t="s">
        <v>798</v>
      </c>
      <c r="D10" s="60"/>
      <c r="E10" s="60"/>
      <c r="F10" s="60"/>
      <c r="G10" s="29"/>
      <c r="H10" s="60"/>
      <c r="I10" s="60"/>
      <c r="J10" s="60"/>
      <c r="K10" s="29"/>
      <c r="L10" s="60"/>
      <c r="M10" s="60"/>
      <c r="N10" s="60"/>
      <c r="O10" s="29"/>
      <c r="P10" s="60"/>
      <c r="Q10" s="60"/>
      <c r="R10" s="60"/>
      <c r="S10" s="34"/>
    </row>
    <row r="11" spans="1:19">
      <c r="A11" s="16"/>
      <c r="B11" s="64"/>
      <c r="C11" s="110" t="s">
        <v>95</v>
      </c>
      <c r="D11" s="76" t="s">
        <v>208</v>
      </c>
      <c r="E11" s="66">
        <v>282966</v>
      </c>
      <c r="F11" s="54"/>
      <c r="G11" s="54"/>
      <c r="H11" s="90" t="s">
        <v>208</v>
      </c>
      <c r="I11" s="67">
        <v>150635</v>
      </c>
      <c r="J11" s="54"/>
      <c r="K11" s="54"/>
      <c r="L11" s="76" t="s">
        <v>208</v>
      </c>
      <c r="M11" s="66">
        <v>633693</v>
      </c>
      <c r="N11" s="54"/>
      <c r="O11" s="54"/>
      <c r="P11" s="90" t="s">
        <v>208</v>
      </c>
      <c r="Q11" s="67">
        <v>545916</v>
      </c>
      <c r="R11" s="54"/>
      <c r="S11" s="68"/>
    </row>
    <row r="12" spans="1:19">
      <c r="A12" s="16"/>
      <c r="B12" s="64"/>
      <c r="C12" s="110"/>
      <c r="D12" s="76"/>
      <c r="E12" s="66"/>
      <c r="F12" s="54"/>
      <c r="G12" s="54"/>
      <c r="H12" s="90"/>
      <c r="I12" s="67"/>
      <c r="J12" s="54"/>
      <c r="K12" s="54"/>
      <c r="L12" s="76"/>
      <c r="M12" s="66"/>
      <c r="N12" s="54"/>
      <c r="O12" s="54"/>
      <c r="P12" s="90"/>
      <c r="Q12" s="67"/>
      <c r="R12" s="54"/>
      <c r="S12" s="68"/>
    </row>
    <row r="13" spans="1:19">
      <c r="A13" s="16"/>
      <c r="B13" s="56"/>
      <c r="C13" s="109" t="s">
        <v>799</v>
      </c>
      <c r="D13" s="71" t="s">
        <v>800</v>
      </c>
      <c r="E13" s="71"/>
      <c r="F13" s="58" t="s">
        <v>212</v>
      </c>
      <c r="G13" s="60"/>
      <c r="H13" s="72" t="s">
        <v>210</v>
      </c>
      <c r="I13" s="72"/>
      <c r="J13" s="60"/>
      <c r="K13" s="60"/>
      <c r="L13" s="71" t="s">
        <v>801</v>
      </c>
      <c r="M13" s="71"/>
      <c r="N13" s="58" t="s">
        <v>212</v>
      </c>
      <c r="O13" s="60"/>
      <c r="P13" s="72" t="s">
        <v>210</v>
      </c>
      <c r="Q13" s="72"/>
      <c r="R13" s="60"/>
      <c r="S13" s="63"/>
    </row>
    <row r="14" spans="1:19">
      <c r="A14" s="16"/>
      <c r="B14" s="56"/>
      <c r="C14" s="109"/>
      <c r="D14" s="71"/>
      <c r="E14" s="71"/>
      <c r="F14" s="58"/>
      <c r="G14" s="60"/>
      <c r="H14" s="72"/>
      <c r="I14" s="72"/>
      <c r="J14" s="60"/>
      <c r="K14" s="60"/>
      <c r="L14" s="71"/>
      <c r="M14" s="71"/>
      <c r="N14" s="58"/>
      <c r="O14" s="60"/>
      <c r="P14" s="72"/>
      <c r="Q14" s="72"/>
      <c r="R14" s="60"/>
      <c r="S14" s="63"/>
    </row>
    <row r="15" spans="1:19">
      <c r="A15" s="16"/>
      <c r="B15" s="64"/>
      <c r="C15" s="110" t="s">
        <v>802</v>
      </c>
      <c r="D15" s="66">
        <v>10022</v>
      </c>
      <c r="E15" s="66"/>
      <c r="F15" s="54"/>
      <c r="G15" s="54"/>
      <c r="H15" s="67">
        <v>13514</v>
      </c>
      <c r="I15" s="67"/>
      <c r="J15" s="54"/>
      <c r="K15" s="54"/>
      <c r="L15" s="66">
        <v>30066</v>
      </c>
      <c r="M15" s="66"/>
      <c r="N15" s="54"/>
      <c r="O15" s="54"/>
      <c r="P15" s="67">
        <v>30452</v>
      </c>
      <c r="Q15" s="67"/>
      <c r="R15" s="54"/>
      <c r="S15" s="68"/>
    </row>
    <row r="16" spans="1:19">
      <c r="A16" s="16"/>
      <c r="B16" s="64"/>
      <c r="C16" s="110"/>
      <c r="D16" s="66"/>
      <c r="E16" s="66"/>
      <c r="F16" s="54"/>
      <c r="G16" s="54"/>
      <c r="H16" s="67"/>
      <c r="I16" s="67"/>
      <c r="J16" s="54"/>
      <c r="K16" s="54"/>
      <c r="L16" s="66"/>
      <c r="M16" s="66"/>
      <c r="N16" s="54"/>
      <c r="O16" s="54"/>
      <c r="P16" s="67"/>
      <c r="Q16" s="67"/>
      <c r="R16" s="54"/>
      <c r="S16" s="68"/>
    </row>
    <row r="17" spans="1:19">
      <c r="A17" s="16"/>
      <c r="B17" s="56"/>
      <c r="C17" s="109" t="s">
        <v>803</v>
      </c>
      <c r="D17" s="71" t="s">
        <v>210</v>
      </c>
      <c r="E17" s="71"/>
      <c r="F17" s="60"/>
      <c r="G17" s="60"/>
      <c r="H17" s="72" t="s">
        <v>210</v>
      </c>
      <c r="I17" s="72"/>
      <c r="J17" s="60"/>
      <c r="K17" s="60"/>
      <c r="L17" s="71" t="s">
        <v>210</v>
      </c>
      <c r="M17" s="71"/>
      <c r="N17" s="60"/>
      <c r="O17" s="60"/>
      <c r="P17" s="62">
        <v>3081</v>
      </c>
      <c r="Q17" s="62"/>
      <c r="R17" s="60"/>
      <c r="S17" s="63"/>
    </row>
    <row r="18" spans="1:19" ht="15.75" thickBot="1">
      <c r="A18" s="16"/>
      <c r="B18" s="56"/>
      <c r="C18" s="109"/>
      <c r="D18" s="73"/>
      <c r="E18" s="73"/>
      <c r="F18" s="152"/>
      <c r="G18" s="60"/>
      <c r="H18" s="74"/>
      <c r="I18" s="74"/>
      <c r="J18" s="152"/>
      <c r="K18" s="60"/>
      <c r="L18" s="73"/>
      <c r="M18" s="73"/>
      <c r="N18" s="152"/>
      <c r="O18" s="60"/>
      <c r="P18" s="200"/>
      <c r="Q18" s="200"/>
      <c r="R18" s="152"/>
      <c r="S18" s="63"/>
    </row>
    <row r="19" spans="1:19">
      <c r="A19" s="16"/>
      <c r="B19" s="64"/>
      <c r="C19" s="110" t="s">
        <v>100</v>
      </c>
      <c r="D19" s="79">
        <v>279104</v>
      </c>
      <c r="E19" s="79"/>
      <c r="F19" s="55"/>
      <c r="G19" s="54"/>
      <c r="H19" s="86">
        <v>137121</v>
      </c>
      <c r="I19" s="86"/>
      <c r="J19" s="55"/>
      <c r="K19" s="54"/>
      <c r="L19" s="79">
        <v>606992</v>
      </c>
      <c r="M19" s="79"/>
      <c r="N19" s="55"/>
      <c r="O19" s="54"/>
      <c r="P19" s="86">
        <v>512383</v>
      </c>
      <c r="Q19" s="86"/>
      <c r="R19" s="55"/>
      <c r="S19" s="68"/>
    </row>
    <row r="20" spans="1:19" ht="15.75" thickBot="1">
      <c r="A20" s="16"/>
      <c r="B20" s="64"/>
      <c r="C20" s="110"/>
      <c r="D20" s="185"/>
      <c r="E20" s="185"/>
      <c r="F20" s="103"/>
      <c r="G20" s="54"/>
      <c r="H20" s="194"/>
      <c r="I20" s="194"/>
      <c r="J20" s="103"/>
      <c r="K20" s="54"/>
      <c r="L20" s="185"/>
      <c r="M20" s="185"/>
      <c r="N20" s="103"/>
      <c r="O20" s="54"/>
      <c r="P20" s="194"/>
      <c r="Q20" s="194"/>
      <c r="R20" s="103"/>
      <c r="S20" s="68"/>
    </row>
    <row r="21" spans="1:19">
      <c r="A21" s="16"/>
      <c r="B21" s="56"/>
      <c r="C21" s="109" t="s">
        <v>804</v>
      </c>
      <c r="D21" s="188">
        <v>102945</v>
      </c>
      <c r="E21" s="188"/>
      <c r="F21" s="148"/>
      <c r="G21" s="60"/>
      <c r="H21" s="197">
        <v>111676</v>
      </c>
      <c r="I21" s="197"/>
      <c r="J21" s="148"/>
      <c r="K21" s="60"/>
      <c r="L21" s="188">
        <v>105683</v>
      </c>
      <c r="M21" s="188"/>
      <c r="N21" s="148"/>
      <c r="O21" s="60"/>
      <c r="P21" s="197">
        <v>114606</v>
      </c>
      <c r="Q21" s="197"/>
      <c r="R21" s="148"/>
      <c r="S21" s="63"/>
    </row>
    <row r="22" spans="1:19" ht="15.75" thickBot="1">
      <c r="A22" s="16"/>
      <c r="B22" s="56"/>
      <c r="C22" s="109"/>
      <c r="D22" s="191"/>
      <c r="E22" s="191"/>
      <c r="F22" s="152"/>
      <c r="G22" s="60"/>
      <c r="H22" s="200"/>
      <c r="I22" s="200"/>
      <c r="J22" s="152"/>
      <c r="K22" s="60"/>
      <c r="L22" s="191"/>
      <c r="M22" s="191"/>
      <c r="N22" s="152"/>
      <c r="O22" s="60"/>
      <c r="P22" s="200"/>
      <c r="Q22" s="200"/>
      <c r="R22" s="152"/>
      <c r="S22" s="63"/>
    </row>
    <row r="23" spans="1:19">
      <c r="A23" s="16"/>
      <c r="B23" s="64"/>
      <c r="C23" s="360" t="s">
        <v>798</v>
      </c>
      <c r="D23" s="77" t="s">
        <v>208</v>
      </c>
      <c r="E23" s="193">
        <v>2.71</v>
      </c>
      <c r="F23" s="55"/>
      <c r="G23" s="54"/>
      <c r="H23" s="84" t="s">
        <v>208</v>
      </c>
      <c r="I23" s="202">
        <v>1.23</v>
      </c>
      <c r="J23" s="55"/>
      <c r="K23" s="54"/>
      <c r="L23" s="77" t="s">
        <v>208</v>
      </c>
      <c r="M23" s="193">
        <v>5.74</v>
      </c>
      <c r="N23" s="55"/>
      <c r="O23" s="54"/>
      <c r="P23" s="84" t="s">
        <v>208</v>
      </c>
      <c r="Q23" s="202">
        <v>4.47</v>
      </c>
      <c r="R23" s="55"/>
      <c r="S23" s="68"/>
    </row>
    <row r="24" spans="1:19" ht="15.75" thickBot="1">
      <c r="A24" s="16"/>
      <c r="B24" s="64"/>
      <c r="C24" s="360"/>
      <c r="D24" s="78"/>
      <c r="E24" s="92"/>
      <c r="F24" s="81"/>
      <c r="G24" s="54"/>
      <c r="H24" s="85"/>
      <c r="I24" s="93"/>
      <c r="J24" s="81"/>
      <c r="K24" s="54"/>
      <c r="L24" s="78"/>
      <c r="M24" s="92"/>
      <c r="N24" s="81"/>
      <c r="O24" s="54"/>
      <c r="P24" s="85"/>
      <c r="Q24" s="93"/>
      <c r="R24" s="81"/>
      <c r="S24" s="68"/>
    </row>
    <row r="25" spans="1:19" ht="15.75" thickTop="1">
      <c r="A25" s="16"/>
      <c r="B25" s="27"/>
      <c r="C25" s="15"/>
      <c r="D25" s="89"/>
      <c r="E25" s="89"/>
      <c r="F25" s="89"/>
      <c r="G25" s="15"/>
      <c r="H25" s="89"/>
      <c r="I25" s="89"/>
      <c r="J25" s="89"/>
      <c r="K25" s="15"/>
      <c r="L25" s="89"/>
      <c r="M25" s="89"/>
      <c r="N25" s="89"/>
      <c r="O25" s="15"/>
      <c r="P25" s="89"/>
      <c r="Q25" s="89"/>
      <c r="R25" s="89"/>
      <c r="S25" s="28"/>
    </row>
    <row r="26" spans="1:19">
      <c r="A26" s="16"/>
      <c r="B26" s="30"/>
      <c r="C26" s="32" t="s">
        <v>805</v>
      </c>
      <c r="D26" s="60"/>
      <c r="E26" s="60"/>
      <c r="F26" s="60"/>
      <c r="G26" s="29"/>
      <c r="H26" s="60"/>
      <c r="I26" s="60"/>
      <c r="J26" s="60"/>
      <c r="K26" s="29"/>
      <c r="L26" s="60"/>
      <c r="M26" s="60"/>
      <c r="N26" s="60"/>
      <c r="O26" s="29"/>
      <c r="P26" s="60"/>
      <c r="Q26" s="60"/>
      <c r="R26" s="60"/>
      <c r="S26" s="34"/>
    </row>
    <row r="27" spans="1:19">
      <c r="A27" s="16"/>
      <c r="B27" s="64"/>
      <c r="C27" s="110" t="s">
        <v>100</v>
      </c>
      <c r="D27" s="76" t="s">
        <v>208</v>
      </c>
      <c r="E27" s="66">
        <v>279104</v>
      </c>
      <c r="F27" s="54"/>
      <c r="G27" s="54"/>
      <c r="H27" s="90" t="s">
        <v>208</v>
      </c>
      <c r="I27" s="67">
        <v>137121</v>
      </c>
      <c r="J27" s="54"/>
      <c r="K27" s="54"/>
      <c r="L27" s="76" t="s">
        <v>208</v>
      </c>
      <c r="M27" s="66">
        <v>606992</v>
      </c>
      <c r="N27" s="54"/>
      <c r="O27" s="54"/>
      <c r="P27" s="90" t="s">
        <v>208</v>
      </c>
      <c r="Q27" s="67">
        <v>512383</v>
      </c>
      <c r="R27" s="54"/>
      <c r="S27" s="68"/>
    </row>
    <row r="28" spans="1:19" ht="15.75" thickBot="1">
      <c r="A28" s="16"/>
      <c r="B28" s="64"/>
      <c r="C28" s="110"/>
      <c r="D28" s="187"/>
      <c r="E28" s="185"/>
      <c r="F28" s="103"/>
      <c r="G28" s="54"/>
      <c r="H28" s="196"/>
      <c r="I28" s="194"/>
      <c r="J28" s="103"/>
      <c r="K28" s="54"/>
      <c r="L28" s="187"/>
      <c r="M28" s="185"/>
      <c r="N28" s="103"/>
      <c r="O28" s="54"/>
      <c r="P28" s="196"/>
      <c r="Q28" s="194"/>
      <c r="R28" s="103"/>
      <c r="S28" s="68"/>
    </row>
    <row r="29" spans="1:19">
      <c r="A29" s="16"/>
      <c r="B29" s="27"/>
      <c r="C29" s="15"/>
      <c r="D29" s="55"/>
      <c r="E29" s="55"/>
      <c r="F29" s="55"/>
      <c r="G29" s="15"/>
      <c r="H29" s="55"/>
      <c r="I29" s="55"/>
      <c r="J29" s="55"/>
      <c r="K29" s="15"/>
      <c r="L29" s="55"/>
      <c r="M29" s="55"/>
      <c r="N29" s="55"/>
      <c r="O29" s="15"/>
      <c r="P29" s="55"/>
      <c r="Q29" s="55"/>
      <c r="R29" s="55"/>
      <c r="S29" s="28"/>
    </row>
    <row r="30" spans="1:19">
      <c r="A30" s="16"/>
      <c r="B30" s="56"/>
      <c r="C30" s="109" t="s">
        <v>804</v>
      </c>
      <c r="D30" s="59">
        <v>102945</v>
      </c>
      <c r="E30" s="59"/>
      <c r="F30" s="60"/>
      <c r="G30" s="60"/>
      <c r="H30" s="62">
        <v>111676</v>
      </c>
      <c r="I30" s="62"/>
      <c r="J30" s="60"/>
      <c r="K30" s="60"/>
      <c r="L30" s="59">
        <v>105683</v>
      </c>
      <c r="M30" s="59"/>
      <c r="N30" s="60"/>
      <c r="O30" s="60"/>
      <c r="P30" s="62">
        <v>114606</v>
      </c>
      <c r="Q30" s="62"/>
      <c r="R30" s="60"/>
      <c r="S30" s="63"/>
    </row>
    <row r="31" spans="1:19">
      <c r="A31" s="16"/>
      <c r="B31" s="56"/>
      <c r="C31" s="109"/>
      <c r="D31" s="59"/>
      <c r="E31" s="59"/>
      <c r="F31" s="60"/>
      <c r="G31" s="60"/>
      <c r="H31" s="62"/>
      <c r="I31" s="62"/>
      <c r="J31" s="60"/>
      <c r="K31" s="60"/>
      <c r="L31" s="59"/>
      <c r="M31" s="59"/>
      <c r="N31" s="60"/>
      <c r="O31" s="60"/>
      <c r="P31" s="62"/>
      <c r="Q31" s="62"/>
      <c r="R31" s="60"/>
      <c r="S31" s="63"/>
    </row>
    <row r="32" spans="1:19">
      <c r="A32" s="16"/>
      <c r="B32" s="64"/>
      <c r="C32" s="110" t="s">
        <v>806</v>
      </c>
      <c r="D32" s="66">
        <v>1302</v>
      </c>
      <c r="E32" s="66"/>
      <c r="F32" s="54"/>
      <c r="G32" s="54"/>
      <c r="H32" s="67">
        <v>1679</v>
      </c>
      <c r="I32" s="67"/>
      <c r="J32" s="54"/>
      <c r="K32" s="54"/>
      <c r="L32" s="66">
        <v>1270</v>
      </c>
      <c r="M32" s="66"/>
      <c r="N32" s="54"/>
      <c r="O32" s="54"/>
      <c r="P32" s="67">
        <v>1608</v>
      </c>
      <c r="Q32" s="67"/>
      <c r="R32" s="54"/>
      <c r="S32" s="68"/>
    </row>
    <row r="33" spans="1:19" ht="15.75" thickBot="1">
      <c r="A33" s="16"/>
      <c r="B33" s="64"/>
      <c r="C33" s="110"/>
      <c r="D33" s="185"/>
      <c r="E33" s="185"/>
      <c r="F33" s="103"/>
      <c r="G33" s="54"/>
      <c r="H33" s="194"/>
      <c r="I33" s="194"/>
      <c r="J33" s="103"/>
      <c r="K33" s="54"/>
      <c r="L33" s="185"/>
      <c r="M33" s="185"/>
      <c r="N33" s="103"/>
      <c r="O33" s="54"/>
      <c r="P33" s="194"/>
      <c r="Q33" s="194"/>
      <c r="R33" s="103"/>
      <c r="S33" s="68"/>
    </row>
    <row r="34" spans="1:19">
      <c r="A34" s="16"/>
      <c r="B34" s="56"/>
      <c r="C34" s="109" t="s">
        <v>807</v>
      </c>
      <c r="D34" s="188">
        <v>104247</v>
      </c>
      <c r="E34" s="188"/>
      <c r="F34" s="148"/>
      <c r="G34" s="60"/>
      <c r="H34" s="197">
        <v>113355</v>
      </c>
      <c r="I34" s="197"/>
      <c r="J34" s="148"/>
      <c r="K34" s="60"/>
      <c r="L34" s="188">
        <v>106953</v>
      </c>
      <c r="M34" s="188"/>
      <c r="N34" s="148"/>
      <c r="O34" s="60"/>
      <c r="P34" s="197">
        <v>116214</v>
      </c>
      <c r="Q34" s="197"/>
      <c r="R34" s="148"/>
      <c r="S34" s="63"/>
    </row>
    <row r="35" spans="1:19" ht="15.75" thickBot="1">
      <c r="A35" s="16"/>
      <c r="B35" s="56"/>
      <c r="C35" s="109"/>
      <c r="D35" s="191"/>
      <c r="E35" s="191"/>
      <c r="F35" s="152"/>
      <c r="G35" s="60"/>
      <c r="H35" s="200"/>
      <c r="I35" s="200"/>
      <c r="J35" s="152"/>
      <c r="K35" s="60"/>
      <c r="L35" s="191"/>
      <c r="M35" s="191"/>
      <c r="N35" s="152"/>
      <c r="O35" s="60"/>
      <c r="P35" s="200"/>
      <c r="Q35" s="200"/>
      <c r="R35" s="152"/>
      <c r="S35" s="63"/>
    </row>
    <row r="36" spans="1:19" ht="15.75" thickBot="1">
      <c r="A36" s="16"/>
      <c r="B36" s="27"/>
      <c r="C36" s="15"/>
      <c r="D36" s="361"/>
      <c r="E36" s="361"/>
      <c r="F36" s="361"/>
      <c r="G36" s="15"/>
      <c r="H36" s="361"/>
      <c r="I36" s="361"/>
      <c r="J36" s="361"/>
      <c r="K36" s="15"/>
      <c r="L36" s="361"/>
      <c r="M36" s="361"/>
      <c r="N36" s="361"/>
      <c r="O36" s="15"/>
      <c r="P36" s="361"/>
      <c r="Q36" s="361"/>
      <c r="R36" s="361"/>
      <c r="S36" s="28"/>
    </row>
    <row r="37" spans="1:19">
      <c r="A37" s="16"/>
      <c r="B37" s="64"/>
      <c r="C37" s="360" t="s">
        <v>805</v>
      </c>
      <c r="D37" s="77" t="s">
        <v>208</v>
      </c>
      <c r="E37" s="193">
        <v>2.68</v>
      </c>
      <c r="F37" s="55"/>
      <c r="G37" s="54"/>
      <c r="H37" s="84" t="s">
        <v>208</v>
      </c>
      <c r="I37" s="202">
        <v>1.21</v>
      </c>
      <c r="J37" s="55"/>
      <c r="K37" s="54"/>
      <c r="L37" s="77" t="s">
        <v>208</v>
      </c>
      <c r="M37" s="193">
        <v>5.68</v>
      </c>
      <c r="N37" s="55"/>
      <c r="O37" s="54"/>
      <c r="P37" s="84" t="s">
        <v>208</v>
      </c>
      <c r="Q37" s="202">
        <v>4.41</v>
      </c>
      <c r="R37" s="55"/>
      <c r="S37" s="68"/>
    </row>
    <row r="38" spans="1:19" ht="15.75" thickBot="1">
      <c r="A38" s="16"/>
      <c r="B38" s="64"/>
      <c r="C38" s="360"/>
      <c r="D38" s="78"/>
      <c r="E38" s="92"/>
      <c r="F38" s="81"/>
      <c r="G38" s="54"/>
      <c r="H38" s="85"/>
      <c r="I38" s="93"/>
      <c r="J38" s="81"/>
      <c r="K38" s="54"/>
      <c r="L38" s="78"/>
      <c r="M38" s="92"/>
      <c r="N38" s="81"/>
      <c r="O38" s="54"/>
      <c r="P38" s="85"/>
      <c r="Q38" s="93"/>
      <c r="R38" s="81"/>
      <c r="S38" s="68"/>
    </row>
    <row r="39" spans="1:19" ht="15.75" thickTop="1">
      <c r="A39" s="16"/>
      <c r="B39" s="27"/>
      <c r="C39" s="15"/>
      <c r="D39" s="89"/>
      <c r="E39" s="89"/>
      <c r="F39" s="89"/>
      <c r="G39" s="15"/>
      <c r="H39" s="89"/>
      <c r="I39" s="89"/>
      <c r="J39" s="89"/>
      <c r="K39" s="15"/>
      <c r="L39" s="89"/>
      <c r="M39" s="89"/>
      <c r="N39" s="89"/>
      <c r="O39" s="15"/>
      <c r="P39" s="89"/>
      <c r="Q39" s="89"/>
      <c r="R39" s="89"/>
      <c r="S39" s="28"/>
    </row>
    <row r="40" spans="1:19">
      <c r="A40" s="16"/>
      <c r="B40" s="56"/>
      <c r="C40" s="109" t="s">
        <v>808</v>
      </c>
      <c r="D40" s="71">
        <v>3</v>
      </c>
      <c r="E40" s="71"/>
      <c r="F40" s="60"/>
      <c r="G40" s="60"/>
      <c r="H40" s="72">
        <v>54</v>
      </c>
      <c r="I40" s="72"/>
      <c r="J40" s="60"/>
      <c r="K40" s="60"/>
      <c r="L40" s="71">
        <v>376</v>
      </c>
      <c r="M40" s="71"/>
      <c r="N40" s="60"/>
      <c r="O40" s="60"/>
      <c r="P40" s="72">
        <v>334</v>
      </c>
      <c r="Q40" s="72"/>
      <c r="R40" s="60"/>
      <c r="S40" s="68"/>
    </row>
    <row r="41" spans="1:19" ht="15.75" thickBot="1">
      <c r="A41" s="16"/>
      <c r="B41" s="56"/>
      <c r="C41" s="109"/>
      <c r="D41" s="99"/>
      <c r="E41" s="99"/>
      <c r="F41" s="98"/>
      <c r="G41" s="60"/>
      <c r="H41" s="102"/>
      <c r="I41" s="102"/>
      <c r="J41" s="98"/>
      <c r="K41" s="60"/>
      <c r="L41" s="99"/>
      <c r="M41" s="99"/>
      <c r="N41" s="98"/>
      <c r="O41" s="60"/>
      <c r="P41" s="102"/>
      <c r="Q41" s="102"/>
      <c r="R41" s="98"/>
      <c r="S41" s="68"/>
    </row>
    <row r="42" spans="1:19" ht="16.5" thickTop="1" thickBot="1">
      <c r="A42" s="16"/>
      <c r="B42" s="22"/>
      <c r="C42" s="25"/>
      <c r="D42" s="104"/>
      <c r="E42" s="104"/>
      <c r="F42" s="104"/>
      <c r="G42" s="25"/>
      <c r="H42" s="104"/>
      <c r="I42" s="104"/>
      <c r="J42" s="104"/>
      <c r="K42" s="25"/>
      <c r="L42" s="104"/>
      <c r="M42" s="104"/>
      <c r="N42" s="104"/>
      <c r="O42" s="25"/>
      <c r="P42" s="104"/>
      <c r="Q42" s="104"/>
      <c r="R42" s="104"/>
      <c r="S42" s="26"/>
    </row>
  </sheetData>
  <mergeCells count="243">
    <mergeCell ref="A1:A2"/>
    <mergeCell ref="B1:S1"/>
    <mergeCell ref="B2:S2"/>
    <mergeCell ref="B3:S3"/>
    <mergeCell ref="A4:A42"/>
    <mergeCell ref="B4:S4"/>
    <mergeCell ref="R40:R41"/>
    <mergeCell ref="S40:S41"/>
    <mergeCell ref="D42:F42"/>
    <mergeCell ref="H42:J42"/>
    <mergeCell ref="L42:N42"/>
    <mergeCell ref="P42:R42"/>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4:R35"/>
    <mergeCell ref="S34:S35"/>
    <mergeCell ref="D36:F36"/>
    <mergeCell ref="H36:J36"/>
    <mergeCell ref="L36:N36"/>
    <mergeCell ref="P36:R36"/>
    <mergeCell ref="J34:J35"/>
    <mergeCell ref="K34:K35"/>
    <mergeCell ref="L34:M35"/>
    <mergeCell ref="N34:N35"/>
    <mergeCell ref="O34:O35"/>
    <mergeCell ref="P34:Q35"/>
    <mergeCell ref="B34:B35"/>
    <mergeCell ref="C34:C35"/>
    <mergeCell ref="D34:E35"/>
    <mergeCell ref="F34:F35"/>
    <mergeCell ref="G34:G35"/>
    <mergeCell ref="H34:I35"/>
    <mergeCell ref="L32:M33"/>
    <mergeCell ref="N32:N33"/>
    <mergeCell ref="O32:O33"/>
    <mergeCell ref="P32:Q33"/>
    <mergeCell ref="R32:R33"/>
    <mergeCell ref="S32:S33"/>
    <mergeCell ref="R30:R31"/>
    <mergeCell ref="S30:S31"/>
    <mergeCell ref="B32:B33"/>
    <mergeCell ref="C32:C33"/>
    <mergeCell ref="D32:E33"/>
    <mergeCell ref="F32:F33"/>
    <mergeCell ref="G32:G33"/>
    <mergeCell ref="H32:I33"/>
    <mergeCell ref="J32:J33"/>
    <mergeCell ref="K32:K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N27:N28"/>
    <mergeCell ref="O27:O28"/>
    <mergeCell ref="P27:P28"/>
    <mergeCell ref="Q27:Q28"/>
    <mergeCell ref="R27:R28"/>
    <mergeCell ref="S27:S28"/>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S23:S24"/>
    <mergeCell ref="D25:F25"/>
    <mergeCell ref="H25:J25"/>
    <mergeCell ref="L25:N25"/>
    <mergeCell ref="P25:R25"/>
    <mergeCell ref="J23:J24"/>
    <mergeCell ref="K23:K24"/>
    <mergeCell ref="L23:L24"/>
    <mergeCell ref="M23:M24"/>
    <mergeCell ref="N23:N24"/>
    <mergeCell ref="O23:O24"/>
    <mergeCell ref="R21:R22"/>
    <mergeCell ref="S21:S22"/>
    <mergeCell ref="B23:B24"/>
    <mergeCell ref="C23:C24"/>
    <mergeCell ref="D23:D24"/>
    <mergeCell ref="E23:E24"/>
    <mergeCell ref="F23:F24"/>
    <mergeCell ref="G23:G24"/>
    <mergeCell ref="H23:H24"/>
    <mergeCell ref="I23:I24"/>
    <mergeCell ref="J21:J22"/>
    <mergeCell ref="K21:K22"/>
    <mergeCell ref="L21:M22"/>
    <mergeCell ref="N21:N22"/>
    <mergeCell ref="O21:O22"/>
    <mergeCell ref="P21:Q22"/>
    <mergeCell ref="B21:B22"/>
    <mergeCell ref="C21:C22"/>
    <mergeCell ref="D21:E22"/>
    <mergeCell ref="F21:F22"/>
    <mergeCell ref="G21:G22"/>
    <mergeCell ref="H21:I22"/>
    <mergeCell ref="L19:M20"/>
    <mergeCell ref="N19:N20"/>
    <mergeCell ref="O19:O20"/>
    <mergeCell ref="P19:Q20"/>
    <mergeCell ref="R19:R20"/>
    <mergeCell ref="S19:S20"/>
    <mergeCell ref="R17:R18"/>
    <mergeCell ref="S17:S18"/>
    <mergeCell ref="B19:B20"/>
    <mergeCell ref="C19:C20"/>
    <mergeCell ref="D19:E20"/>
    <mergeCell ref="F19:F20"/>
    <mergeCell ref="G19:G20"/>
    <mergeCell ref="H19:I20"/>
    <mergeCell ref="J19:J20"/>
    <mergeCell ref="K19:K20"/>
    <mergeCell ref="J17:J18"/>
    <mergeCell ref="K17:K18"/>
    <mergeCell ref="L17:M18"/>
    <mergeCell ref="N17:N18"/>
    <mergeCell ref="O17:O18"/>
    <mergeCell ref="P17:Q18"/>
    <mergeCell ref="B17:B18"/>
    <mergeCell ref="C17:C18"/>
    <mergeCell ref="D17:E18"/>
    <mergeCell ref="F17:F18"/>
    <mergeCell ref="G17:G18"/>
    <mergeCell ref="H17:I18"/>
    <mergeCell ref="L15:M16"/>
    <mergeCell ref="N15:N16"/>
    <mergeCell ref="O15:O16"/>
    <mergeCell ref="P15:Q16"/>
    <mergeCell ref="R15:R16"/>
    <mergeCell ref="S15:S16"/>
    <mergeCell ref="R13:R14"/>
    <mergeCell ref="S13:S14"/>
    <mergeCell ref="B15:B16"/>
    <mergeCell ref="C15:C16"/>
    <mergeCell ref="D15:E16"/>
    <mergeCell ref="F15:F16"/>
    <mergeCell ref="G15:G16"/>
    <mergeCell ref="H15:I16"/>
    <mergeCell ref="J15:J16"/>
    <mergeCell ref="K15:K16"/>
    <mergeCell ref="J13:J14"/>
    <mergeCell ref="K13:K14"/>
    <mergeCell ref="L13:M14"/>
    <mergeCell ref="N13:N14"/>
    <mergeCell ref="O13:O14"/>
    <mergeCell ref="P13:Q14"/>
    <mergeCell ref="B13:B14"/>
    <mergeCell ref="C13:C14"/>
    <mergeCell ref="D13:E14"/>
    <mergeCell ref="F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9:F9"/>
    <mergeCell ref="H9:J9"/>
    <mergeCell ref="L9:N9"/>
    <mergeCell ref="P9:R9"/>
    <mergeCell ref="D10:F10"/>
    <mergeCell ref="H10:J10"/>
    <mergeCell ref="L10:N10"/>
    <mergeCell ref="P10:R10"/>
    <mergeCell ref="B5:S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6.5703125" bestFit="1" customWidth="1"/>
    <col min="2" max="2" width="2.42578125" bestFit="1" customWidth="1"/>
    <col min="3" max="3" width="36.5703125" bestFit="1" customWidth="1"/>
    <col min="4" max="5" width="7.42578125" bestFit="1" customWidth="1"/>
    <col min="7" max="7" width="7.42578125" bestFit="1" customWidth="1"/>
    <col min="8" max="8" width="2" bestFit="1" customWidth="1"/>
    <col min="9" max="9" width="6" bestFit="1" customWidth="1"/>
    <col min="10" max="10" width="10.85546875" customWidth="1"/>
    <col min="11" max="11" width="2.28515625" customWidth="1"/>
    <col min="12" max="12" width="2.85546875" customWidth="1"/>
    <col min="13" max="13" width="10.85546875" customWidth="1"/>
    <col min="14" max="14" width="2.28515625" customWidth="1"/>
    <col min="16" max="16" width="2" bestFit="1" customWidth="1"/>
    <col min="17" max="17" width="7.42578125" bestFit="1" customWidth="1"/>
  </cols>
  <sheetData>
    <row r="1" spans="1:19" ht="15" customHeight="1">
      <c r="A1" s="7" t="s">
        <v>95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810</v>
      </c>
      <c r="B3" s="113" t="s">
        <v>5</v>
      </c>
      <c r="C3" s="113"/>
      <c r="D3" s="113"/>
      <c r="E3" s="113"/>
      <c r="F3" s="113"/>
      <c r="G3" s="113"/>
      <c r="H3" s="113"/>
      <c r="I3" s="113"/>
      <c r="J3" s="113"/>
      <c r="K3" s="113"/>
      <c r="L3" s="113"/>
      <c r="M3" s="113"/>
      <c r="N3" s="113"/>
      <c r="O3" s="113"/>
      <c r="P3" s="113"/>
      <c r="Q3" s="113"/>
      <c r="R3" s="113"/>
      <c r="S3" s="113"/>
    </row>
    <row r="4" spans="1:19" ht="15" customHeight="1">
      <c r="A4" s="16" t="s">
        <v>957</v>
      </c>
      <c r="B4" s="113" t="s">
        <v>5</v>
      </c>
      <c r="C4" s="113"/>
      <c r="D4" s="113"/>
      <c r="E4" s="113"/>
      <c r="F4" s="113"/>
      <c r="G4" s="113"/>
      <c r="H4" s="113"/>
      <c r="I4" s="113"/>
      <c r="J4" s="113"/>
      <c r="K4" s="113"/>
      <c r="L4" s="113"/>
      <c r="M4" s="113"/>
      <c r="N4" s="113"/>
      <c r="O4" s="113"/>
      <c r="P4" s="113"/>
      <c r="Q4" s="113"/>
      <c r="R4" s="113"/>
      <c r="S4" s="113"/>
    </row>
    <row r="5" spans="1:19">
      <c r="A5" s="16"/>
      <c r="B5" s="51"/>
      <c r="C5" s="51"/>
      <c r="D5" s="51"/>
      <c r="E5" s="51"/>
      <c r="F5" s="51"/>
      <c r="G5" s="51"/>
      <c r="H5" s="51"/>
      <c r="I5" s="51"/>
      <c r="J5" s="51"/>
      <c r="K5" s="51"/>
      <c r="L5" s="51"/>
      <c r="M5" s="51"/>
      <c r="N5" s="51"/>
      <c r="O5" s="51"/>
    </row>
    <row r="6" spans="1:19" ht="15.75" thickBot="1">
      <c r="A6" s="16"/>
      <c r="B6" s="17"/>
      <c r="C6" s="17"/>
      <c r="D6" s="17"/>
      <c r="E6" s="17"/>
      <c r="F6" s="17"/>
      <c r="G6" s="17"/>
      <c r="H6" s="17"/>
      <c r="I6" s="17"/>
      <c r="J6" s="17"/>
      <c r="K6" s="17"/>
      <c r="L6" s="17"/>
      <c r="M6" s="17"/>
      <c r="N6" s="17"/>
      <c r="O6" s="17"/>
    </row>
    <row r="7" spans="1:19" ht="15.75" thickBot="1">
      <c r="A7" s="16"/>
      <c r="B7" s="18"/>
      <c r="C7" s="19" t="s">
        <v>203</v>
      </c>
      <c r="D7" s="52" t="s">
        <v>431</v>
      </c>
      <c r="E7" s="52"/>
      <c r="F7" s="52"/>
      <c r="G7" s="52"/>
      <c r="H7" s="52"/>
      <c r="I7" s="20"/>
      <c r="J7" s="52" t="s">
        <v>432</v>
      </c>
      <c r="K7" s="52"/>
      <c r="L7" s="52"/>
      <c r="M7" s="52"/>
      <c r="N7" s="52"/>
      <c r="O7" s="21"/>
    </row>
    <row r="8" spans="1:19" ht="15.75" thickBot="1">
      <c r="A8" s="16"/>
      <c r="B8" s="22"/>
      <c r="C8" s="223" t="s">
        <v>203</v>
      </c>
      <c r="D8" s="52">
        <v>2014</v>
      </c>
      <c r="E8" s="52"/>
      <c r="F8" s="25"/>
      <c r="G8" s="52">
        <v>2013</v>
      </c>
      <c r="H8" s="52"/>
      <c r="I8" s="25"/>
      <c r="J8" s="52">
        <v>2014</v>
      </c>
      <c r="K8" s="52"/>
      <c r="L8" s="25"/>
      <c r="M8" s="52">
        <v>2013</v>
      </c>
      <c r="N8" s="52"/>
      <c r="O8" s="26"/>
    </row>
    <row r="9" spans="1:19">
      <c r="A9" s="16"/>
      <c r="B9" s="27"/>
      <c r="C9" s="15"/>
      <c r="D9" s="55"/>
      <c r="E9" s="55"/>
      <c r="F9" s="15"/>
      <c r="G9" s="55"/>
      <c r="H9" s="55"/>
      <c r="I9" s="15"/>
      <c r="J9" s="55"/>
      <c r="K9" s="55"/>
      <c r="L9" s="15"/>
      <c r="M9" s="55"/>
      <c r="N9" s="55"/>
      <c r="O9" s="28"/>
    </row>
    <row r="10" spans="1:19">
      <c r="A10" s="16"/>
      <c r="B10" s="56"/>
      <c r="C10" s="109" t="s">
        <v>813</v>
      </c>
      <c r="D10" s="59">
        <v>175315</v>
      </c>
      <c r="E10" s="60"/>
      <c r="F10" s="60"/>
      <c r="G10" s="62">
        <v>173906</v>
      </c>
      <c r="H10" s="60"/>
      <c r="I10" s="60"/>
      <c r="J10" s="59">
        <v>174134</v>
      </c>
      <c r="K10" s="60"/>
      <c r="L10" s="60"/>
      <c r="M10" s="62">
        <v>171867</v>
      </c>
      <c r="N10" s="60"/>
      <c r="O10" s="63"/>
    </row>
    <row r="11" spans="1:19">
      <c r="A11" s="16"/>
      <c r="B11" s="56"/>
      <c r="C11" s="109"/>
      <c r="D11" s="59"/>
      <c r="E11" s="60"/>
      <c r="F11" s="60"/>
      <c r="G11" s="62"/>
      <c r="H11" s="60"/>
      <c r="I11" s="60"/>
      <c r="J11" s="59"/>
      <c r="K11" s="60"/>
      <c r="L11" s="60"/>
      <c r="M11" s="62"/>
      <c r="N11" s="60"/>
      <c r="O11" s="63"/>
    </row>
    <row r="12" spans="1:19">
      <c r="A12" s="16"/>
      <c r="B12" s="64"/>
      <c r="C12" s="110" t="s">
        <v>131</v>
      </c>
      <c r="D12" s="69">
        <v>84</v>
      </c>
      <c r="E12" s="54"/>
      <c r="F12" s="54"/>
      <c r="G12" s="70">
        <v>71</v>
      </c>
      <c r="H12" s="54"/>
      <c r="I12" s="54"/>
      <c r="J12" s="66">
        <v>1265</v>
      </c>
      <c r="K12" s="54"/>
      <c r="L12" s="54"/>
      <c r="M12" s="67">
        <v>2110</v>
      </c>
      <c r="N12" s="54"/>
      <c r="O12" s="68"/>
    </row>
    <row r="13" spans="1:19" ht="15.75" thickBot="1">
      <c r="A13" s="16"/>
      <c r="B13" s="64"/>
      <c r="C13" s="110"/>
      <c r="D13" s="186"/>
      <c r="E13" s="103"/>
      <c r="F13" s="54"/>
      <c r="G13" s="195"/>
      <c r="H13" s="103"/>
      <c r="I13" s="54"/>
      <c r="J13" s="185"/>
      <c r="K13" s="103"/>
      <c r="L13" s="54"/>
      <c r="M13" s="194"/>
      <c r="N13" s="103"/>
      <c r="O13" s="68"/>
    </row>
    <row r="14" spans="1:19">
      <c r="A14" s="16"/>
      <c r="B14" s="56"/>
      <c r="C14" s="112" t="s">
        <v>814</v>
      </c>
      <c r="D14" s="188">
        <v>175399</v>
      </c>
      <c r="E14" s="148"/>
      <c r="F14" s="60"/>
      <c r="G14" s="197">
        <v>173977</v>
      </c>
      <c r="H14" s="148"/>
      <c r="I14" s="60"/>
      <c r="J14" s="188">
        <v>175399</v>
      </c>
      <c r="K14" s="148"/>
      <c r="L14" s="60"/>
      <c r="M14" s="197">
        <v>173977</v>
      </c>
      <c r="N14" s="148"/>
      <c r="O14" s="63"/>
    </row>
    <row r="15" spans="1:19" ht="15.75" thickBot="1">
      <c r="A15" s="16"/>
      <c r="B15" s="56"/>
      <c r="C15" s="112"/>
      <c r="D15" s="191"/>
      <c r="E15" s="152"/>
      <c r="F15" s="60"/>
      <c r="G15" s="200"/>
      <c r="H15" s="152"/>
      <c r="I15" s="60"/>
      <c r="J15" s="191"/>
      <c r="K15" s="152"/>
      <c r="L15" s="60"/>
      <c r="M15" s="200"/>
      <c r="N15" s="152"/>
      <c r="O15" s="63"/>
    </row>
    <row r="16" spans="1:19">
      <c r="A16" s="16"/>
      <c r="B16" s="27"/>
      <c r="C16" s="15"/>
      <c r="D16" s="55"/>
      <c r="E16" s="55"/>
      <c r="F16" s="15"/>
      <c r="G16" s="55"/>
      <c r="H16" s="55"/>
      <c r="I16" s="15"/>
      <c r="J16" s="55"/>
      <c r="K16" s="55"/>
      <c r="L16" s="15"/>
      <c r="M16" s="55"/>
      <c r="N16" s="55"/>
      <c r="O16" s="28"/>
    </row>
    <row r="17" spans="1:19" ht="24">
      <c r="A17" s="16"/>
      <c r="B17" s="27"/>
      <c r="C17" s="106" t="s">
        <v>815</v>
      </c>
      <c r="D17" s="36" t="s">
        <v>816</v>
      </c>
      <c r="E17" s="40" t="s">
        <v>212</v>
      </c>
      <c r="F17" s="15"/>
      <c r="G17" s="37" t="s">
        <v>817</v>
      </c>
      <c r="H17" s="41" t="s">
        <v>212</v>
      </c>
      <c r="I17" s="15"/>
      <c r="J17" s="36" t="s">
        <v>818</v>
      </c>
      <c r="K17" s="40" t="s">
        <v>212</v>
      </c>
      <c r="L17" s="15"/>
      <c r="M17" s="37" t="s">
        <v>819</v>
      </c>
      <c r="N17" s="41" t="s">
        <v>212</v>
      </c>
      <c r="O17" s="28"/>
    </row>
    <row r="18" spans="1:19">
      <c r="A18" s="16"/>
      <c r="B18" s="30"/>
      <c r="C18" s="105" t="s">
        <v>820</v>
      </c>
      <c r="D18" s="38" t="s">
        <v>821</v>
      </c>
      <c r="E18" s="32" t="s">
        <v>212</v>
      </c>
      <c r="F18" s="29"/>
      <c r="G18" s="39" t="s">
        <v>822</v>
      </c>
      <c r="H18" s="33" t="s">
        <v>212</v>
      </c>
      <c r="I18" s="29"/>
      <c r="J18" s="38" t="s">
        <v>823</v>
      </c>
      <c r="K18" s="32" t="s">
        <v>212</v>
      </c>
      <c r="L18" s="29"/>
      <c r="M18" s="39" t="s">
        <v>824</v>
      </c>
      <c r="N18" s="33" t="s">
        <v>212</v>
      </c>
      <c r="O18" s="34"/>
    </row>
    <row r="19" spans="1:19">
      <c r="A19" s="16"/>
      <c r="B19" s="64"/>
      <c r="C19" s="110" t="s">
        <v>825</v>
      </c>
      <c r="D19" s="69">
        <v>6</v>
      </c>
      <c r="E19" s="54"/>
      <c r="F19" s="54"/>
      <c r="G19" s="70">
        <v>3</v>
      </c>
      <c r="H19" s="54"/>
      <c r="I19" s="54"/>
      <c r="J19" s="69">
        <v>340</v>
      </c>
      <c r="K19" s="54"/>
      <c r="L19" s="54"/>
      <c r="M19" s="70">
        <v>123</v>
      </c>
      <c r="N19" s="54"/>
      <c r="O19" s="68"/>
    </row>
    <row r="20" spans="1:19" ht="15.75" thickBot="1">
      <c r="A20" s="16"/>
      <c r="B20" s="64"/>
      <c r="C20" s="110"/>
      <c r="D20" s="186"/>
      <c r="E20" s="103"/>
      <c r="F20" s="54"/>
      <c r="G20" s="195"/>
      <c r="H20" s="103"/>
      <c r="I20" s="54"/>
      <c r="J20" s="186"/>
      <c r="K20" s="103"/>
      <c r="L20" s="54"/>
      <c r="M20" s="195"/>
      <c r="N20" s="103"/>
      <c r="O20" s="68"/>
    </row>
    <row r="21" spans="1:19" ht="15.75" thickBot="1">
      <c r="A21" s="16"/>
      <c r="B21" s="30"/>
      <c r="C21" s="108" t="s">
        <v>826</v>
      </c>
      <c r="D21" s="362" t="s">
        <v>827</v>
      </c>
      <c r="E21" s="363" t="s">
        <v>212</v>
      </c>
      <c r="F21" s="29"/>
      <c r="G21" s="43" t="s">
        <v>828</v>
      </c>
      <c r="H21" s="44" t="s">
        <v>212</v>
      </c>
      <c r="I21" s="29"/>
      <c r="J21" s="362" t="s">
        <v>827</v>
      </c>
      <c r="K21" s="363" t="s">
        <v>212</v>
      </c>
      <c r="L21" s="29"/>
      <c r="M21" s="43" t="s">
        <v>828</v>
      </c>
      <c r="N21" s="44" t="s">
        <v>212</v>
      </c>
      <c r="O21" s="34"/>
    </row>
    <row r="22" spans="1:19">
      <c r="A22" s="16"/>
      <c r="B22" s="27"/>
      <c r="C22" s="15"/>
      <c r="D22" s="55"/>
      <c r="E22" s="55"/>
      <c r="F22" s="15"/>
      <c r="G22" s="55"/>
      <c r="H22" s="55"/>
      <c r="I22" s="15"/>
      <c r="J22" s="55"/>
      <c r="K22" s="55"/>
      <c r="L22" s="15"/>
      <c r="M22" s="55"/>
      <c r="N22" s="55"/>
      <c r="O22" s="28"/>
    </row>
    <row r="23" spans="1:19">
      <c r="A23" s="16"/>
      <c r="B23" s="64"/>
      <c r="C23" s="364" t="s">
        <v>829</v>
      </c>
      <c r="D23" s="66">
        <v>100827</v>
      </c>
      <c r="E23" s="54"/>
      <c r="F23" s="54"/>
      <c r="G23" s="67">
        <v>111651</v>
      </c>
      <c r="H23" s="54"/>
      <c r="I23" s="54"/>
      <c r="J23" s="66">
        <v>100827</v>
      </c>
      <c r="K23" s="54"/>
      <c r="L23" s="54"/>
      <c r="M23" s="67">
        <v>111651</v>
      </c>
      <c r="N23" s="54"/>
      <c r="O23" s="68"/>
    </row>
    <row r="24" spans="1:19" ht="15.75" thickBot="1">
      <c r="A24" s="16"/>
      <c r="B24" s="64"/>
      <c r="C24" s="364"/>
      <c r="D24" s="80"/>
      <c r="E24" s="81"/>
      <c r="F24" s="54"/>
      <c r="G24" s="87"/>
      <c r="H24" s="81"/>
      <c r="I24" s="54"/>
      <c r="J24" s="80"/>
      <c r="K24" s="81"/>
      <c r="L24" s="54"/>
      <c r="M24" s="87"/>
      <c r="N24" s="81"/>
      <c r="O24" s="68"/>
    </row>
    <row r="25" spans="1:19" ht="16.5" thickTop="1" thickBot="1">
      <c r="A25" s="16"/>
      <c r="B25" s="22"/>
      <c r="C25" s="25"/>
      <c r="D25" s="104"/>
      <c r="E25" s="104"/>
      <c r="F25" s="25"/>
      <c r="G25" s="104"/>
      <c r="H25" s="104"/>
      <c r="I25" s="25"/>
      <c r="J25" s="104"/>
      <c r="K25" s="104"/>
      <c r="L25" s="25"/>
      <c r="M25" s="104"/>
      <c r="N25" s="104"/>
      <c r="O25" s="26"/>
    </row>
    <row r="26" spans="1:19" ht="15" customHeight="1">
      <c r="A26" s="16" t="s">
        <v>958</v>
      </c>
      <c r="B26" s="113" t="s">
        <v>5</v>
      </c>
      <c r="C26" s="113"/>
      <c r="D26" s="113"/>
      <c r="E26" s="113"/>
      <c r="F26" s="113"/>
      <c r="G26" s="113"/>
      <c r="H26" s="113"/>
      <c r="I26" s="113"/>
      <c r="J26" s="113"/>
      <c r="K26" s="113"/>
      <c r="L26" s="113"/>
      <c r="M26" s="113"/>
      <c r="N26" s="113"/>
      <c r="O26" s="113"/>
      <c r="P26" s="113"/>
      <c r="Q26" s="113"/>
      <c r="R26" s="113"/>
      <c r="S26" s="113"/>
    </row>
    <row r="27" spans="1:19">
      <c r="A27" s="16"/>
      <c r="B27" s="51"/>
      <c r="C27" s="51"/>
      <c r="D27" s="51"/>
      <c r="E27" s="51"/>
      <c r="F27" s="51"/>
      <c r="G27" s="51"/>
      <c r="H27" s="51"/>
      <c r="I27" s="51"/>
      <c r="J27" s="51"/>
      <c r="K27" s="51"/>
      <c r="L27" s="51"/>
      <c r="M27" s="51"/>
      <c r="N27" s="51"/>
      <c r="O27" s="51"/>
      <c r="P27" s="51"/>
      <c r="Q27" s="51"/>
      <c r="R27" s="51"/>
      <c r="S27" s="51"/>
    </row>
    <row r="28" spans="1:19" ht="15.75" thickBot="1">
      <c r="A28" s="16"/>
      <c r="B28" s="17"/>
      <c r="C28" s="17"/>
      <c r="D28" s="17"/>
      <c r="E28" s="17"/>
      <c r="F28" s="17"/>
      <c r="G28" s="17"/>
      <c r="H28" s="17"/>
      <c r="I28" s="17"/>
      <c r="J28" s="17"/>
      <c r="K28" s="17"/>
      <c r="L28" s="17"/>
      <c r="M28" s="17"/>
      <c r="N28" s="17"/>
      <c r="O28" s="17"/>
      <c r="P28" s="17"/>
      <c r="Q28" s="17"/>
      <c r="R28" s="17"/>
      <c r="S28" s="17"/>
    </row>
    <row r="29" spans="1:19" ht="15.75" thickBot="1">
      <c r="A29" s="16"/>
      <c r="B29" s="18"/>
      <c r="C29" s="19" t="s">
        <v>203</v>
      </c>
      <c r="D29" s="52" t="s">
        <v>431</v>
      </c>
      <c r="E29" s="52"/>
      <c r="F29" s="52"/>
      <c r="G29" s="52"/>
      <c r="H29" s="52"/>
      <c r="I29" s="52"/>
      <c r="J29" s="52"/>
      <c r="K29" s="20"/>
      <c r="L29" s="52" t="s">
        <v>432</v>
      </c>
      <c r="M29" s="52"/>
      <c r="N29" s="52"/>
      <c r="O29" s="52"/>
      <c r="P29" s="52"/>
      <c r="Q29" s="52"/>
      <c r="R29" s="52"/>
      <c r="S29" s="21"/>
    </row>
    <row r="30" spans="1:19" ht="15.75" thickBot="1">
      <c r="A30" s="16"/>
      <c r="B30" s="22"/>
      <c r="C30" s="223" t="s">
        <v>203</v>
      </c>
      <c r="D30" s="52">
        <v>2014</v>
      </c>
      <c r="E30" s="52"/>
      <c r="F30" s="52"/>
      <c r="G30" s="25"/>
      <c r="H30" s="52">
        <v>2013</v>
      </c>
      <c r="I30" s="52"/>
      <c r="J30" s="52"/>
      <c r="K30" s="25"/>
      <c r="L30" s="52">
        <v>2014</v>
      </c>
      <c r="M30" s="52"/>
      <c r="N30" s="52"/>
      <c r="O30" s="25"/>
      <c r="P30" s="52">
        <v>2013</v>
      </c>
      <c r="Q30" s="52"/>
      <c r="R30" s="52"/>
      <c r="S30" s="26"/>
    </row>
    <row r="31" spans="1:19">
      <c r="A31" s="16"/>
      <c r="B31" s="27"/>
      <c r="C31" s="15"/>
      <c r="D31" s="55"/>
      <c r="E31" s="55"/>
      <c r="F31" s="55"/>
      <c r="G31" s="15"/>
      <c r="H31" s="55"/>
      <c r="I31" s="55"/>
      <c r="J31" s="55"/>
      <c r="K31" s="15"/>
      <c r="L31" s="55"/>
      <c r="M31" s="55"/>
      <c r="N31" s="55"/>
      <c r="O31" s="15"/>
      <c r="P31" s="55"/>
      <c r="Q31" s="55"/>
      <c r="R31" s="55"/>
      <c r="S31" s="28"/>
    </row>
    <row r="32" spans="1:19">
      <c r="A32" s="16"/>
      <c r="B32" s="30"/>
      <c r="C32" s="108" t="s">
        <v>832</v>
      </c>
      <c r="D32" s="60"/>
      <c r="E32" s="60"/>
      <c r="F32" s="60"/>
      <c r="G32" s="29"/>
      <c r="H32" s="60"/>
      <c r="I32" s="60"/>
      <c r="J32" s="60"/>
      <c r="K32" s="29"/>
      <c r="L32" s="60"/>
      <c r="M32" s="60"/>
      <c r="N32" s="60"/>
      <c r="O32" s="29"/>
      <c r="P32" s="60"/>
      <c r="Q32" s="60"/>
      <c r="R32" s="60"/>
      <c r="S32" s="34"/>
    </row>
    <row r="33" spans="1:19">
      <c r="A33" s="16"/>
      <c r="B33" s="64"/>
      <c r="C33" s="110" t="s">
        <v>833</v>
      </c>
      <c r="D33" s="66">
        <v>3159</v>
      </c>
      <c r="E33" s="66"/>
      <c r="F33" s="54"/>
      <c r="G33" s="54"/>
      <c r="H33" s="70" t="s">
        <v>210</v>
      </c>
      <c r="I33" s="70"/>
      <c r="J33" s="54"/>
      <c r="K33" s="54"/>
      <c r="L33" s="66">
        <v>9838</v>
      </c>
      <c r="M33" s="66"/>
      <c r="N33" s="54"/>
      <c r="O33" s="54"/>
      <c r="P33" s="67">
        <v>5048</v>
      </c>
      <c r="Q33" s="67"/>
      <c r="R33" s="54"/>
      <c r="S33" s="68"/>
    </row>
    <row r="34" spans="1:19">
      <c r="A34" s="16"/>
      <c r="B34" s="64"/>
      <c r="C34" s="110"/>
      <c r="D34" s="66"/>
      <c r="E34" s="66"/>
      <c r="F34" s="54"/>
      <c r="G34" s="54"/>
      <c r="H34" s="70"/>
      <c r="I34" s="70"/>
      <c r="J34" s="54"/>
      <c r="K34" s="54"/>
      <c r="L34" s="66"/>
      <c r="M34" s="66"/>
      <c r="N34" s="54"/>
      <c r="O34" s="54"/>
      <c r="P34" s="67"/>
      <c r="Q34" s="67"/>
      <c r="R34" s="54"/>
      <c r="S34" s="68"/>
    </row>
    <row r="35" spans="1:19">
      <c r="A35" s="16"/>
      <c r="B35" s="56"/>
      <c r="C35" s="109" t="s">
        <v>834</v>
      </c>
      <c r="D35" s="58" t="s">
        <v>208</v>
      </c>
      <c r="E35" s="59">
        <v>150000</v>
      </c>
      <c r="F35" s="60"/>
      <c r="G35" s="60"/>
      <c r="H35" s="61" t="s">
        <v>208</v>
      </c>
      <c r="I35" s="72" t="s">
        <v>210</v>
      </c>
      <c r="J35" s="60"/>
      <c r="K35" s="60"/>
      <c r="L35" s="58" t="s">
        <v>208</v>
      </c>
      <c r="M35" s="59">
        <v>450000</v>
      </c>
      <c r="N35" s="60"/>
      <c r="O35" s="60"/>
      <c r="P35" s="61" t="s">
        <v>208</v>
      </c>
      <c r="Q35" s="62">
        <v>225000</v>
      </c>
      <c r="R35" s="60"/>
      <c r="S35" s="63"/>
    </row>
    <row r="36" spans="1:19" ht="15.75" thickBot="1">
      <c r="A36" s="16"/>
      <c r="B36" s="56"/>
      <c r="C36" s="109"/>
      <c r="D36" s="192"/>
      <c r="E36" s="191"/>
      <c r="F36" s="152"/>
      <c r="G36" s="60"/>
      <c r="H36" s="201"/>
      <c r="I36" s="74"/>
      <c r="J36" s="152"/>
      <c r="K36" s="60"/>
      <c r="L36" s="192"/>
      <c r="M36" s="191"/>
      <c r="N36" s="152"/>
      <c r="O36" s="60"/>
      <c r="P36" s="201"/>
      <c r="Q36" s="200"/>
      <c r="R36" s="152"/>
      <c r="S36" s="63"/>
    </row>
    <row r="37" spans="1:19">
      <c r="A37" s="16"/>
      <c r="B37" s="64"/>
      <c r="C37" s="366" t="s">
        <v>835</v>
      </c>
      <c r="D37" s="77" t="s">
        <v>208</v>
      </c>
      <c r="E37" s="193">
        <v>47.49</v>
      </c>
      <c r="F37" s="55"/>
      <c r="G37" s="54"/>
      <c r="H37" s="84" t="s">
        <v>208</v>
      </c>
      <c r="I37" s="202" t="s">
        <v>210</v>
      </c>
      <c r="J37" s="55"/>
      <c r="K37" s="54"/>
      <c r="L37" s="77" t="s">
        <v>208</v>
      </c>
      <c r="M37" s="193">
        <v>45.74</v>
      </c>
      <c r="N37" s="55"/>
      <c r="O37" s="54"/>
      <c r="P37" s="84" t="s">
        <v>208</v>
      </c>
      <c r="Q37" s="202">
        <v>44.57</v>
      </c>
      <c r="R37" s="55"/>
      <c r="S37" s="68"/>
    </row>
    <row r="38" spans="1:19" ht="15.75" thickBot="1">
      <c r="A38" s="16"/>
      <c r="B38" s="64"/>
      <c r="C38" s="366"/>
      <c r="D38" s="78"/>
      <c r="E38" s="92"/>
      <c r="F38" s="81"/>
      <c r="G38" s="54"/>
      <c r="H38" s="85"/>
      <c r="I38" s="93"/>
      <c r="J38" s="81"/>
      <c r="K38" s="54"/>
      <c r="L38" s="78"/>
      <c r="M38" s="92"/>
      <c r="N38" s="81"/>
      <c r="O38" s="54"/>
      <c r="P38" s="85"/>
      <c r="Q38" s="93"/>
      <c r="R38" s="81"/>
      <c r="S38" s="68"/>
    </row>
    <row r="39" spans="1:19" ht="15.75" thickTop="1">
      <c r="A39" s="16"/>
      <c r="B39" s="27"/>
      <c r="C39" s="15"/>
      <c r="D39" s="89"/>
      <c r="E39" s="89"/>
      <c r="F39" s="89"/>
      <c r="G39" s="15"/>
      <c r="H39" s="89"/>
      <c r="I39" s="89"/>
      <c r="J39" s="89"/>
      <c r="K39" s="15"/>
      <c r="L39" s="89"/>
      <c r="M39" s="89"/>
      <c r="N39" s="89"/>
      <c r="O39" s="15"/>
      <c r="P39" s="89"/>
      <c r="Q39" s="89"/>
      <c r="R39" s="89"/>
      <c r="S39" s="28"/>
    </row>
    <row r="40" spans="1:19">
      <c r="A40" s="16"/>
      <c r="B40" s="30"/>
      <c r="C40" s="108" t="s">
        <v>836</v>
      </c>
      <c r="D40" s="60"/>
      <c r="E40" s="60"/>
      <c r="F40" s="60"/>
      <c r="G40" s="29"/>
      <c r="H40" s="60"/>
      <c r="I40" s="60"/>
      <c r="J40" s="60"/>
      <c r="K40" s="29"/>
      <c r="L40" s="60"/>
      <c r="M40" s="60"/>
      <c r="N40" s="60"/>
      <c r="O40" s="29"/>
      <c r="P40" s="60"/>
      <c r="Q40" s="60"/>
      <c r="R40" s="60"/>
      <c r="S40" s="34"/>
    </row>
    <row r="41" spans="1:19">
      <c r="A41" s="16"/>
      <c r="B41" s="64"/>
      <c r="C41" s="110" t="s">
        <v>833</v>
      </c>
      <c r="D41" s="69">
        <v>10</v>
      </c>
      <c r="E41" s="69"/>
      <c r="F41" s="54"/>
      <c r="G41" s="54"/>
      <c r="H41" s="70">
        <v>11</v>
      </c>
      <c r="I41" s="70"/>
      <c r="J41" s="54"/>
      <c r="K41" s="54"/>
      <c r="L41" s="69">
        <v>425</v>
      </c>
      <c r="M41" s="69"/>
      <c r="N41" s="54"/>
      <c r="O41" s="54"/>
      <c r="P41" s="70">
        <v>454</v>
      </c>
      <c r="Q41" s="70"/>
      <c r="R41" s="54"/>
      <c r="S41" s="68"/>
    </row>
    <row r="42" spans="1:19">
      <c r="A42" s="16"/>
      <c r="B42" s="64"/>
      <c r="C42" s="110"/>
      <c r="D42" s="69"/>
      <c r="E42" s="69"/>
      <c r="F42" s="54"/>
      <c r="G42" s="54"/>
      <c r="H42" s="70"/>
      <c r="I42" s="70"/>
      <c r="J42" s="54"/>
      <c r="K42" s="54"/>
      <c r="L42" s="69"/>
      <c r="M42" s="69"/>
      <c r="N42" s="54"/>
      <c r="O42" s="54"/>
      <c r="P42" s="70"/>
      <c r="Q42" s="70"/>
      <c r="R42" s="54"/>
      <c r="S42" s="68"/>
    </row>
    <row r="43" spans="1:19">
      <c r="A43" s="16"/>
      <c r="B43" s="56"/>
      <c r="C43" s="109" t="s">
        <v>834</v>
      </c>
      <c r="D43" s="58" t="s">
        <v>208</v>
      </c>
      <c r="E43" s="71">
        <v>449</v>
      </c>
      <c r="F43" s="60"/>
      <c r="G43" s="60"/>
      <c r="H43" s="61" t="s">
        <v>208</v>
      </c>
      <c r="I43" s="72">
        <v>489</v>
      </c>
      <c r="J43" s="60"/>
      <c r="K43" s="60"/>
      <c r="L43" s="58" t="s">
        <v>208</v>
      </c>
      <c r="M43" s="59">
        <v>18532</v>
      </c>
      <c r="N43" s="60"/>
      <c r="O43" s="60"/>
      <c r="P43" s="61" t="s">
        <v>208</v>
      </c>
      <c r="Q43" s="62">
        <v>18413</v>
      </c>
      <c r="R43" s="60"/>
      <c r="S43" s="63"/>
    </row>
    <row r="44" spans="1:19" ht="15.75" thickBot="1">
      <c r="A44" s="16"/>
      <c r="B44" s="56"/>
      <c r="C44" s="109"/>
      <c r="D44" s="192"/>
      <c r="E44" s="73"/>
      <c r="F44" s="152"/>
      <c r="G44" s="60"/>
      <c r="H44" s="201"/>
      <c r="I44" s="74"/>
      <c r="J44" s="152"/>
      <c r="K44" s="60"/>
      <c r="L44" s="192"/>
      <c r="M44" s="191"/>
      <c r="N44" s="152"/>
      <c r="O44" s="60"/>
      <c r="P44" s="201"/>
      <c r="Q44" s="200"/>
      <c r="R44" s="152"/>
      <c r="S44" s="63"/>
    </row>
    <row r="45" spans="1:19">
      <c r="A45" s="16"/>
      <c r="B45" s="64"/>
      <c r="C45" s="366" t="s">
        <v>835</v>
      </c>
      <c r="D45" s="77" t="s">
        <v>208</v>
      </c>
      <c r="E45" s="193">
        <v>45.39</v>
      </c>
      <c r="F45" s="55"/>
      <c r="G45" s="54"/>
      <c r="H45" s="84" t="s">
        <v>208</v>
      </c>
      <c r="I45" s="202">
        <v>44.12</v>
      </c>
      <c r="J45" s="55"/>
      <c r="K45" s="54"/>
      <c r="L45" s="77" t="s">
        <v>208</v>
      </c>
      <c r="M45" s="193">
        <v>43.65</v>
      </c>
      <c r="N45" s="55"/>
      <c r="O45" s="54"/>
      <c r="P45" s="84" t="s">
        <v>208</v>
      </c>
      <c r="Q45" s="202">
        <v>40.56</v>
      </c>
      <c r="R45" s="55"/>
      <c r="S45" s="68"/>
    </row>
    <row r="46" spans="1:19" ht="15.75" thickBot="1">
      <c r="A46" s="16"/>
      <c r="B46" s="64"/>
      <c r="C46" s="366"/>
      <c r="D46" s="78"/>
      <c r="E46" s="92"/>
      <c r="F46" s="81"/>
      <c r="G46" s="54"/>
      <c r="H46" s="85"/>
      <c r="I46" s="93"/>
      <c r="J46" s="81"/>
      <c r="K46" s="54"/>
      <c r="L46" s="78"/>
      <c r="M46" s="92"/>
      <c r="N46" s="81"/>
      <c r="O46" s="54"/>
      <c r="P46" s="85"/>
      <c r="Q46" s="93"/>
      <c r="R46" s="81"/>
      <c r="S46" s="68"/>
    </row>
    <row r="47" spans="1:19" ht="15.75" thickTop="1">
      <c r="A47" s="16"/>
      <c r="B47" s="27"/>
      <c r="C47" s="15"/>
      <c r="D47" s="89"/>
      <c r="E47" s="89"/>
      <c r="F47" s="89"/>
      <c r="G47" s="15"/>
      <c r="H47" s="89"/>
      <c r="I47" s="89"/>
      <c r="J47" s="89"/>
      <c r="K47" s="15"/>
      <c r="L47" s="89"/>
      <c r="M47" s="89"/>
      <c r="N47" s="89"/>
      <c r="O47" s="15"/>
      <c r="P47" s="89"/>
      <c r="Q47" s="89"/>
      <c r="R47" s="89"/>
      <c r="S47" s="28"/>
    </row>
    <row r="48" spans="1:19">
      <c r="A48" s="16"/>
      <c r="B48" s="30"/>
      <c r="C48" s="365" t="s">
        <v>837</v>
      </c>
      <c r="D48" s="60"/>
      <c r="E48" s="60"/>
      <c r="F48" s="60"/>
      <c r="G48" s="29"/>
      <c r="H48" s="60"/>
      <c r="I48" s="60"/>
      <c r="J48" s="60"/>
      <c r="K48" s="29"/>
      <c r="L48" s="60"/>
      <c r="M48" s="60"/>
      <c r="N48" s="60"/>
      <c r="O48" s="29"/>
      <c r="P48" s="60"/>
      <c r="Q48" s="60"/>
      <c r="R48" s="60"/>
      <c r="S48" s="34"/>
    </row>
    <row r="49" spans="1:19">
      <c r="A49" s="16"/>
      <c r="B49" s="64"/>
      <c r="C49" s="110" t="s">
        <v>833</v>
      </c>
      <c r="D49" s="69" t="s">
        <v>210</v>
      </c>
      <c r="E49" s="69"/>
      <c r="F49" s="54"/>
      <c r="G49" s="54"/>
      <c r="H49" s="70" t="s">
        <v>210</v>
      </c>
      <c r="I49" s="70"/>
      <c r="J49" s="54"/>
      <c r="K49" s="54"/>
      <c r="L49" s="70" t="s">
        <v>210</v>
      </c>
      <c r="M49" s="70"/>
      <c r="N49" s="54"/>
      <c r="O49" s="54"/>
      <c r="P49" s="67">
        <v>3000</v>
      </c>
      <c r="Q49" s="67"/>
      <c r="R49" s="54"/>
      <c r="S49" s="68"/>
    </row>
    <row r="50" spans="1:19">
      <c r="A50" s="16"/>
      <c r="B50" s="64"/>
      <c r="C50" s="110"/>
      <c r="D50" s="69"/>
      <c r="E50" s="69"/>
      <c r="F50" s="54"/>
      <c r="G50" s="54"/>
      <c r="H50" s="70"/>
      <c r="I50" s="70"/>
      <c r="J50" s="54"/>
      <c r="K50" s="54"/>
      <c r="L50" s="70"/>
      <c r="M50" s="70"/>
      <c r="N50" s="54"/>
      <c r="O50" s="54"/>
      <c r="P50" s="67"/>
      <c r="Q50" s="67"/>
      <c r="R50" s="54"/>
      <c r="S50" s="68"/>
    </row>
    <row r="51" spans="1:19">
      <c r="A51" s="16"/>
      <c r="B51" s="56"/>
      <c r="C51" s="109" t="s">
        <v>834</v>
      </c>
      <c r="D51" s="58" t="s">
        <v>208</v>
      </c>
      <c r="E51" s="71" t="s">
        <v>210</v>
      </c>
      <c r="F51" s="60"/>
      <c r="G51" s="60"/>
      <c r="H51" s="61" t="s">
        <v>208</v>
      </c>
      <c r="I51" s="72" t="s">
        <v>210</v>
      </c>
      <c r="J51" s="60"/>
      <c r="K51" s="60"/>
      <c r="L51" s="61" t="s">
        <v>208</v>
      </c>
      <c r="M51" s="72" t="s">
        <v>210</v>
      </c>
      <c r="N51" s="60"/>
      <c r="O51" s="60"/>
      <c r="P51" s="61" t="s">
        <v>208</v>
      </c>
      <c r="Q51" s="62">
        <v>116100</v>
      </c>
      <c r="R51" s="60"/>
      <c r="S51" s="63"/>
    </row>
    <row r="52" spans="1:19" ht="15.75" thickBot="1">
      <c r="A52" s="16"/>
      <c r="B52" s="56"/>
      <c r="C52" s="109"/>
      <c r="D52" s="192"/>
      <c r="E52" s="73"/>
      <c r="F52" s="152"/>
      <c r="G52" s="60"/>
      <c r="H52" s="201"/>
      <c r="I52" s="74"/>
      <c r="J52" s="152"/>
      <c r="K52" s="60"/>
      <c r="L52" s="201"/>
      <c r="M52" s="74"/>
      <c r="N52" s="152"/>
      <c r="O52" s="60"/>
      <c r="P52" s="201"/>
      <c r="Q52" s="200"/>
      <c r="R52" s="152"/>
      <c r="S52" s="63"/>
    </row>
    <row r="53" spans="1:19">
      <c r="A53" s="16"/>
      <c r="B53" s="64"/>
      <c r="C53" s="366" t="s">
        <v>835</v>
      </c>
      <c r="D53" s="77" t="s">
        <v>208</v>
      </c>
      <c r="E53" s="193" t="s">
        <v>210</v>
      </c>
      <c r="F53" s="55"/>
      <c r="G53" s="54"/>
      <c r="H53" s="84" t="s">
        <v>208</v>
      </c>
      <c r="I53" s="202" t="s">
        <v>210</v>
      </c>
      <c r="J53" s="55"/>
      <c r="K53" s="54"/>
      <c r="L53" s="84" t="s">
        <v>208</v>
      </c>
      <c r="M53" s="202" t="s">
        <v>210</v>
      </c>
      <c r="N53" s="55"/>
      <c r="O53" s="54"/>
      <c r="P53" s="84" t="s">
        <v>208</v>
      </c>
      <c r="Q53" s="202">
        <v>38.700000000000003</v>
      </c>
      <c r="R53" s="55"/>
      <c r="S53" s="68"/>
    </row>
    <row r="54" spans="1:19" ht="15.75" thickBot="1">
      <c r="A54" s="16"/>
      <c r="B54" s="64"/>
      <c r="C54" s="366"/>
      <c r="D54" s="78"/>
      <c r="E54" s="92"/>
      <c r="F54" s="81"/>
      <c r="G54" s="54"/>
      <c r="H54" s="85"/>
      <c r="I54" s="93"/>
      <c r="J54" s="81"/>
      <c r="K54" s="54"/>
      <c r="L54" s="85"/>
      <c r="M54" s="93"/>
      <c r="N54" s="81"/>
      <c r="O54" s="54"/>
      <c r="P54" s="85"/>
      <c r="Q54" s="93"/>
      <c r="R54" s="81"/>
      <c r="S54" s="68"/>
    </row>
    <row r="55" spans="1:19" ht="15.75" thickTop="1">
      <c r="A55" s="16"/>
      <c r="B55" s="27"/>
      <c r="C55" s="15"/>
      <c r="D55" s="89"/>
      <c r="E55" s="89"/>
      <c r="F55" s="89"/>
      <c r="G55" s="15"/>
      <c r="H55" s="89"/>
      <c r="I55" s="89"/>
      <c r="J55" s="89"/>
      <c r="K55" s="15"/>
      <c r="L55" s="89"/>
      <c r="M55" s="89"/>
      <c r="N55" s="89"/>
      <c r="O55" s="15"/>
      <c r="P55" s="89"/>
      <c r="Q55" s="89"/>
      <c r="R55" s="89"/>
      <c r="S55" s="28"/>
    </row>
    <row r="56" spans="1:19">
      <c r="A56" s="16"/>
      <c r="B56" s="30"/>
      <c r="C56" s="108" t="s">
        <v>838</v>
      </c>
      <c r="D56" s="60"/>
      <c r="E56" s="60"/>
      <c r="F56" s="60"/>
      <c r="G56" s="29"/>
      <c r="H56" s="60"/>
      <c r="I56" s="60"/>
      <c r="J56" s="60"/>
      <c r="K56" s="29"/>
      <c r="L56" s="60"/>
      <c r="M56" s="60"/>
      <c r="N56" s="60"/>
      <c r="O56" s="29"/>
      <c r="P56" s="60"/>
      <c r="Q56" s="60"/>
      <c r="R56" s="60"/>
      <c r="S56" s="34"/>
    </row>
    <row r="57" spans="1:19">
      <c r="A57" s="16"/>
      <c r="B57" s="64"/>
      <c r="C57" s="110" t="s">
        <v>833</v>
      </c>
      <c r="D57" s="66">
        <v>3169</v>
      </c>
      <c r="E57" s="66"/>
      <c r="F57" s="54"/>
      <c r="G57" s="54"/>
      <c r="H57" s="70">
        <v>11</v>
      </c>
      <c r="I57" s="70"/>
      <c r="J57" s="54"/>
      <c r="K57" s="54"/>
      <c r="L57" s="66">
        <v>10263</v>
      </c>
      <c r="M57" s="66"/>
      <c r="N57" s="54"/>
      <c r="O57" s="54"/>
      <c r="P57" s="67">
        <v>8502</v>
      </c>
      <c r="Q57" s="67"/>
      <c r="R57" s="54"/>
      <c r="S57" s="68"/>
    </row>
    <row r="58" spans="1:19">
      <c r="A58" s="16"/>
      <c r="B58" s="64"/>
      <c r="C58" s="110"/>
      <c r="D58" s="66"/>
      <c r="E58" s="66"/>
      <c r="F58" s="54"/>
      <c r="G58" s="54"/>
      <c r="H58" s="70"/>
      <c r="I58" s="70"/>
      <c r="J58" s="54"/>
      <c r="K58" s="54"/>
      <c r="L58" s="66"/>
      <c r="M58" s="66"/>
      <c r="N58" s="54"/>
      <c r="O58" s="54"/>
      <c r="P58" s="67"/>
      <c r="Q58" s="67"/>
      <c r="R58" s="54"/>
      <c r="S58" s="68"/>
    </row>
    <row r="59" spans="1:19">
      <c r="A59" s="16"/>
      <c r="B59" s="56"/>
      <c r="C59" s="109" t="s">
        <v>834</v>
      </c>
      <c r="D59" s="58" t="s">
        <v>208</v>
      </c>
      <c r="E59" s="59">
        <v>150449</v>
      </c>
      <c r="F59" s="60"/>
      <c r="G59" s="60"/>
      <c r="H59" s="61" t="s">
        <v>208</v>
      </c>
      <c r="I59" s="72">
        <v>489</v>
      </c>
      <c r="J59" s="60"/>
      <c r="K59" s="60"/>
      <c r="L59" s="58" t="s">
        <v>208</v>
      </c>
      <c r="M59" s="59">
        <v>468532</v>
      </c>
      <c r="N59" s="60"/>
      <c r="O59" s="60"/>
      <c r="P59" s="61" t="s">
        <v>208</v>
      </c>
      <c r="Q59" s="62">
        <v>359513</v>
      </c>
      <c r="R59" s="60"/>
      <c r="S59" s="63"/>
    </row>
    <row r="60" spans="1:19" ht="15.75" thickBot="1">
      <c r="A60" s="16"/>
      <c r="B60" s="56"/>
      <c r="C60" s="109"/>
      <c r="D60" s="192"/>
      <c r="E60" s="191"/>
      <c r="F60" s="152"/>
      <c r="G60" s="60"/>
      <c r="H60" s="201"/>
      <c r="I60" s="74"/>
      <c r="J60" s="152"/>
      <c r="K60" s="60"/>
      <c r="L60" s="192"/>
      <c r="M60" s="191"/>
      <c r="N60" s="152"/>
      <c r="O60" s="60"/>
      <c r="P60" s="201"/>
      <c r="Q60" s="200"/>
      <c r="R60" s="152"/>
      <c r="S60" s="63"/>
    </row>
    <row r="61" spans="1:19">
      <c r="A61" s="16"/>
      <c r="B61" s="64"/>
      <c r="C61" s="366" t="s">
        <v>835</v>
      </c>
      <c r="D61" s="77" t="s">
        <v>208</v>
      </c>
      <c r="E61" s="193">
        <v>47.48</v>
      </c>
      <c r="F61" s="55"/>
      <c r="G61" s="54"/>
      <c r="H61" s="84" t="s">
        <v>208</v>
      </c>
      <c r="I61" s="202">
        <v>44.12</v>
      </c>
      <c r="J61" s="55"/>
      <c r="K61" s="54"/>
      <c r="L61" s="77" t="s">
        <v>208</v>
      </c>
      <c r="M61" s="193">
        <v>45.65</v>
      </c>
      <c r="N61" s="55"/>
      <c r="O61" s="54"/>
      <c r="P61" s="84" t="s">
        <v>208</v>
      </c>
      <c r="Q61" s="202">
        <v>42.29</v>
      </c>
      <c r="R61" s="55"/>
      <c r="S61" s="68"/>
    </row>
    <row r="62" spans="1:19" ht="15.75" thickBot="1">
      <c r="A62" s="16"/>
      <c r="B62" s="64"/>
      <c r="C62" s="366"/>
      <c r="D62" s="78"/>
      <c r="E62" s="92"/>
      <c r="F62" s="81"/>
      <c r="G62" s="54"/>
      <c r="H62" s="85"/>
      <c r="I62" s="93"/>
      <c r="J62" s="81"/>
      <c r="K62" s="54"/>
      <c r="L62" s="78"/>
      <c r="M62" s="92"/>
      <c r="N62" s="81"/>
      <c r="O62" s="54"/>
      <c r="P62" s="85"/>
      <c r="Q62" s="93"/>
      <c r="R62" s="81"/>
      <c r="S62" s="68"/>
    </row>
    <row r="63" spans="1:19" ht="16.5" thickTop="1" thickBot="1">
      <c r="A63" s="16"/>
      <c r="B63" s="22"/>
      <c r="C63" s="25"/>
      <c r="D63" s="104"/>
      <c r="E63" s="104"/>
      <c r="F63" s="104"/>
      <c r="G63" s="25"/>
      <c r="H63" s="104"/>
      <c r="I63" s="104"/>
      <c r="J63" s="104"/>
      <c r="K63" s="25"/>
      <c r="L63" s="104"/>
      <c r="M63" s="104"/>
      <c r="N63" s="104"/>
      <c r="O63" s="25"/>
      <c r="P63" s="104"/>
      <c r="Q63" s="104"/>
      <c r="R63" s="104"/>
      <c r="S63" s="26"/>
    </row>
    <row r="64" spans="1:19">
      <c r="A64" s="16"/>
      <c r="B64" s="17"/>
      <c r="C64" s="17"/>
    </row>
    <row r="65" spans="1:19">
      <c r="A65" s="16"/>
      <c r="B65" s="182">
        <v>-1</v>
      </c>
      <c r="C65" s="183" t="s">
        <v>839</v>
      </c>
    </row>
    <row r="66" spans="1:19">
      <c r="A66" s="16"/>
      <c r="B66" s="340" t="s">
        <v>840</v>
      </c>
      <c r="C66" s="340"/>
      <c r="D66" s="340"/>
      <c r="E66" s="340"/>
      <c r="F66" s="340"/>
      <c r="G66" s="340"/>
      <c r="H66" s="340"/>
      <c r="I66" s="340"/>
      <c r="J66" s="340"/>
      <c r="K66" s="340"/>
      <c r="L66" s="340"/>
      <c r="M66" s="340"/>
      <c r="N66" s="340"/>
      <c r="O66" s="340"/>
      <c r="P66" s="340"/>
      <c r="Q66" s="340"/>
      <c r="R66" s="340"/>
      <c r="S66" s="340"/>
    </row>
  </sheetData>
  <mergeCells count="345">
    <mergeCell ref="A26:A66"/>
    <mergeCell ref="B26:S26"/>
    <mergeCell ref="B66:S66"/>
    <mergeCell ref="D63:F63"/>
    <mergeCell ref="H63:J63"/>
    <mergeCell ref="L63:N63"/>
    <mergeCell ref="P63:R63"/>
    <mergeCell ref="A1:A2"/>
    <mergeCell ref="B1:S1"/>
    <mergeCell ref="B2:S2"/>
    <mergeCell ref="B3:S3"/>
    <mergeCell ref="A4:A25"/>
    <mergeCell ref="B4:S4"/>
    <mergeCell ref="N61:N62"/>
    <mergeCell ref="O61:O62"/>
    <mergeCell ref="P61:P62"/>
    <mergeCell ref="Q61:Q62"/>
    <mergeCell ref="R61:R62"/>
    <mergeCell ref="S61:S62"/>
    <mergeCell ref="H61:H62"/>
    <mergeCell ref="I61:I62"/>
    <mergeCell ref="J61:J62"/>
    <mergeCell ref="K61:K62"/>
    <mergeCell ref="L61:L62"/>
    <mergeCell ref="M61:M62"/>
    <mergeCell ref="P59:P60"/>
    <mergeCell ref="Q59:Q60"/>
    <mergeCell ref="R59:R60"/>
    <mergeCell ref="S59:S60"/>
    <mergeCell ref="B61:B62"/>
    <mergeCell ref="C61:C62"/>
    <mergeCell ref="D61:D62"/>
    <mergeCell ref="E61:E62"/>
    <mergeCell ref="F61:F62"/>
    <mergeCell ref="G61:G62"/>
    <mergeCell ref="J59:J60"/>
    <mergeCell ref="K59:K60"/>
    <mergeCell ref="L59:L60"/>
    <mergeCell ref="M59:M60"/>
    <mergeCell ref="N59:N60"/>
    <mergeCell ref="O59:O60"/>
    <mergeCell ref="R57:R58"/>
    <mergeCell ref="S57:S58"/>
    <mergeCell ref="B59:B60"/>
    <mergeCell ref="C59:C60"/>
    <mergeCell ref="D59:D60"/>
    <mergeCell ref="E59:E60"/>
    <mergeCell ref="F59:F60"/>
    <mergeCell ref="G59:G60"/>
    <mergeCell ref="H59:H60"/>
    <mergeCell ref="I59:I60"/>
    <mergeCell ref="J57:J58"/>
    <mergeCell ref="K57:K58"/>
    <mergeCell ref="L57:M58"/>
    <mergeCell ref="N57:N58"/>
    <mergeCell ref="O57:O58"/>
    <mergeCell ref="P57:Q58"/>
    <mergeCell ref="B57:B58"/>
    <mergeCell ref="C57:C58"/>
    <mergeCell ref="D57:E58"/>
    <mergeCell ref="F57:F58"/>
    <mergeCell ref="G57:G58"/>
    <mergeCell ref="H57:I58"/>
    <mergeCell ref="D55:F55"/>
    <mergeCell ref="H55:J55"/>
    <mergeCell ref="L55:N55"/>
    <mergeCell ref="P55:R55"/>
    <mergeCell ref="D56:F56"/>
    <mergeCell ref="H56:J56"/>
    <mergeCell ref="L56:N56"/>
    <mergeCell ref="P56:R56"/>
    <mergeCell ref="N53:N54"/>
    <mergeCell ref="O53:O54"/>
    <mergeCell ref="P53:P54"/>
    <mergeCell ref="Q53:Q54"/>
    <mergeCell ref="R53:R54"/>
    <mergeCell ref="S53:S54"/>
    <mergeCell ref="H53:H54"/>
    <mergeCell ref="I53:I54"/>
    <mergeCell ref="J53:J54"/>
    <mergeCell ref="K53:K54"/>
    <mergeCell ref="L53:L54"/>
    <mergeCell ref="M53:M54"/>
    <mergeCell ref="P51:P52"/>
    <mergeCell ref="Q51:Q52"/>
    <mergeCell ref="R51:R52"/>
    <mergeCell ref="S51:S52"/>
    <mergeCell ref="B53:B54"/>
    <mergeCell ref="C53:C54"/>
    <mergeCell ref="D53:D54"/>
    <mergeCell ref="E53:E54"/>
    <mergeCell ref="F53:F54"/>
    <mergeCell ref="G53:G54"/>
    <mergeCell ref="J51:J52"/>
    <mergeCell ref="K51:K52"/>
    <mergeCell ref="L51:L52"/>
    <mergeCell ref="M51:M52"/>
    <mergeCell ref="N51:N52"/>
    <mergeCell ref="O51:O52"/>
    <mergeCell ref="R49:R50"/>
    <mergeCell ref="S49:S50"/>
    <mergeCell ref="B51:B52"/>
    <mergeCell ref="C51:C52"/>
    <mergeCell ref="D51:D52"/>
    <mergeCell ref="E51:E52"/>
    <mergeCell ref="F51:F52"/>
    <mergeCell ref="G51:G52"/>
    <mergeCell ref="H51:H52"/>
    <mergeCell ref="I51:I52"/>
    <mergeCell ref="J49:J50"/>
    <mergeCell ref="K49:K50"/>
    <mergeCell ref="L49:M50"/>
    <mergeCell ref="N49:N50"/>
    <mergeCell ref="O49:O50"/>
    <mergeCell ref="P49:Q50"/>
    <mergeCell ref="B49:B50"/>
    <mergeCell ref="C49:C50"/>
    <mergeCell ref="D49:E50"/>
    <mergeCell ref="F49:F50"/>
    <mergeCell ref="G49:G50"/>
    <mergeCell ref="H49:I50"/>
    <mergeCell ref="D47:F47"/>
    <mergeCell ref="H47:J47"/>
    <mergeCell ref="L47:N47"/>
    <mergeCell ref="P47:R47"/>
    <mergeCell ref="D48:F48"/>
    <mergeCell ref="H48:J48"/>
    <mergeCell ref="L48:N48"/>
    <mergeCell ref="P48:R48"/>
    <mergeCell ref="N45:N46"/>
    <mergeCell ref="O45:O46"/>
    <mergeCell ref="P45:P46"/>
    <mergeCell ref="Q45:Q46"/>
    <mergeCell ref="R45:R46"/>
    <mergeCell ref="S45:S46"/>
    <mergeCell ref="H45:H46"/>
    <mergeCell ref="I45:I46"/>
    <mergeCell ref="J45:J46"/>
    <mergeCell ref="K45:K46"/>
    <mergeCell ref="L45:L46"/>
    <mergeCell ref="M45:M46"/>
    <mergeCell ref="P43:P44"/>
    <mergeCell ref="Q43:Q44"/>
    <mergeCell ref="R43:R44"/>
    <mergeCell ref="S43:S44"/>
    <mergeCell ref="B45:B46"/>
    <mergeCell ref="C45:C46"/>
    <mergeCell ref="D45:D46"/>
    <mergeCell ref="E45:E46"/>
    <mergeCell ref="F45:F46"/>
    <mergeCell ref="G45:G46"/>
    <mergeCell ref="J43:J44"/>
    <mergeCell ref="K43:K44"/>
    <mergeCell ref="L43:L44"/>
    <mergeCell ref="M43:M44"/>
    <mergeCell ref="N43:N44"/>
    <mergeCell ref="O43:O44"/>
    <mergeCell ref="R41:R42"/>
    <mergeCell ref="S41:S42"/>
    <mergeCell ref="B43:B44"/>
    <mergeCell ref="C43:C44"/>
    <mergeCell ref="D43:D44"/>
    <mergeCell ref="E43:E44"/>
    <mergeCell ref="F43:F44"/>
    <mergeCell ref="G43:G44"/>
    <mergeCell ref="H43:H44"/>
    <mergeCell ref="I43:I44"/>
    <mergeCell ref="J41:J42"/>
    <mergeCell ref="K41:K42"/>
    <mergeCell ref="L41:M42"/>
    <mergeCell ref="N41:N42"/>
    <mergeCell ref="O41:O42"/>
    <mergeCell ref="P41:Q42"/>
    <mergeCell ref="B41:B42"/>
    <mergeCell ref="C41:C42"/>
    <mergeCell ref="D41:E42"/>
    <mergeCell ref="F41:F42"/>
    <mergeCell ref="G41:G42"/>
    <mergeCell ref="H41:I42"/>
    <mergeCell ref="D39:F39"/>
    <mergeCell ref="H39:J39"/>
    <mergeCell ref="L39:N39"/>
    <mergeCell ref="P39:R39"/>
    <mergeCell ref="D40:F40"/>
    <mergeCell ref="H40:J40"/>
    <mergeCell ref="L40:N40"/>
    <mergeCell ref="P40:R40"/>
    <mergeCell ref="N37:N38"/>
    <mergeCell ref="O37:O38"/>
    <mergeCell ref="P37:P38"/>
    <mergeCell ref="Q37:Q38"/>
    <mergeCell ref="R37:R38"/>
    <mergeCell ref="S37:S38"/>
    <mergeCell ref="H37:H38"/>
    <mergeCell ref="I37:I38"/>
    <mergeCell ref="J37:J38"/>
    <mergeCell ref="K37:K38"/>
    <mergeCell ref="L37:L38"/>
    <mergeCell ref="M37:M38"/>
    <mergeCell ref="P35:P36"/>
    <mergeCell ref="Q35:Q36"/>
    <mergeCell ref="R35:R36"/>
    <mergeCell ref="S35:S36"/>
    <mergeCell ref="B37:B38"/>
    <mergeCell ref="C37:C38"/>
    <mergeCell ref="D37:D38"/>
    <mergeCell ref="E37:E38"/>
    <mergeCell ref="F37:F38"/>
    <mergeCell ref="G37:G38"/>
    <mergeCell ref="J35:J36"/>
    <mergeCell ref="K35:K36"/>
    <mergeCell ref="L35:L36"/>
    <mergeCell ref="M35:M36"/>
    <mergeCell ref="N35:N36"/>
    <mergeCell ref="O35:O36"/>
    <mergeCell ref="R33:R34"/>
    <mergeCell ref="S33:S34"/>
    <mergeCell ref="B35:B36"/>
    <mergeCell ref="C35:C36"/>
    <mergeCell ref="D35:D36"/>
    <mergeCell ref="E35:E36"/>
    <mergeCell ref="F35:F36"/>
    <mergeCell ref="G35:G36"/>
    <mergeCell ref="H35:H36"/>
    <mergeCell ref="I35:I36"/>
    <mergeCell ref="J33:J34"/>
    <mergeCell ref="K33:K34"/>
    <mergeCell ref="L33:M34"/>
    <mergeCell ref="N33:N34"/>
    <mergeCell ref="O33:O34"/>
    <mergeCell ref="P33:Q34"/>
    <mergeCell ref="B33:B34"/>
    <mergeCell ref="C33:C34"/>
    <mergeCell ref="D33:E34"/>
    <mergeCell ref="F33:F34"/>
    <mergeCell ref="G33:G34"/>
    <mergeCell ref="H33:I34"/>
    <mergeCell ref="D31:F31"/>
    <mergeCell ref="H31:J31"/>
    <mergeCell ref="L31:N31"/>
    <mergeCell ref="P31:R31"/>
    <mergeCell ref="D32:F32"/>
    <mergeCell ref="H32:J32"/>
    <mergeCell ref="L32:N32"/>
    <mergeCell ref="P32:R32"/>
    <mergeCell ref="B27:S27"/>
    <mergeCell ref="D29:J29"/>
    <mergeCell ref="L29:R29"/>
    <mergeCell ref="D30:F30"/>
    <mergeCell ref="H30:J30"/>
    <mergeCell ref="L30:N30"/>
    <mergeCell ref="P30:R30"/>
    <mergeCell ref="N23:N24"/>
    <mergeCell ref="O23:O24"/>
    <mergeCell ref="D25:E25"/>
    <mergeCell ref="G25:H25"/>
    <mergeCell ref="J25:K25"/>
    <mergeCell ref="M25:N25"/>
    <mergeCell ref="H23:H24"/>
    <mergeCell ref="I23:I24"/>
    <mergeCell ref="J23:J24"/>
    <mergeCell ref="K23:K24"/>
    <mergeCell ref="L23:L24"/>
    <mergeCell ref="M23:M24"/>
    <mergeCell ref="B23:B24"/>
    <mergeCell ref="C23:C24"/>
    <mergeCell ref="D23:D24"/>
    <mergeCell ref="E23:E24"/>
    <mergeCell ref="F23:F24"/>
    <mergeCell ref="G23:G24"/>
    <mergeCell ref="N19:N20"/>
    <mergeCell ref="O19:O20"/>
    <mergeCell ref="D22:E22"/>
    <mergeCell ref="G22:H22"/>
    <mergeCell ref="J22:K22"/>
    <mergeCell ref="M22:N22"/>
    <mergeCell ref="H19:H20"/>
    <mergeCell ref="I19:I20"/>
    <mergeCell ref="J19:J20"/>
    <mergeCell ref="K19:K20"/>
    <mergeCell ref="L19:L20"/>
    <mergeCell ref="M19:M20"/>
    <mergeCell ref="B19:B20"/>
    <mergeCell ref="C19:C20"/>
    <mergeCell ref="D19:D20"/>
    <mergeCell ref="E19:E20"/>
    <mergeCell ref="F19:F20"/>
    <mergeCell ref="G19:G20"/>
    <mergeCell ref="N14:N15"/>
    <mergeCell ref="O14:O15"/>
    <mergeCell ref="D16:E16"/>
    <mergeCell ref="G16:H16"/>
    <mergeCell ref="J16:K16"/>
    <mergeCell ref="M16:N16"/>
    <mergeCell ref="H14:H15"/>
    <mergeCell ref="I14:I15"/>
    <mergeCell ref="J14:J15"/>
    <mergeCell ref="K14:K15"/>
    <mergeCell ref="L14:L15"/>
    <mergeCell ref="M14:M15"/>
    <mergeCell ref="B14:B15"/>
    <mergeCell ref="C14:C15"/>
    <mergeCell ref="D14:D15"/>
    <mergeCell ref="E14:E15"/>
    <mergeCell ref="F14:F15"/>
    <mergeCell ref="G14:G15"/>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D9:E9"/>
    <mergeCell ref="G9:H9"/>
    <mergeCell ref="J9:K9"/>
    <mergeCell ref="M9:N9"/>
    <mergeCell ref="B10:B11"/>
    <mergeCell ref="C10:C11"/>
    <mergeCell ref="D10:D11"/>
    <mergeCell ref="E10:E11"/>
    <mergeCell ref="F10:F11"/>
    <mergeCell ref="G10:G11"/>
    <mergeCell ref="B5:O5"/>
    <mergeCell ref="D7:H7"/>
    <mergeCell ref="J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8</v>
      </c>
    </row>
    <row r="2" spans="1:3" ht="30">
      <c r="A2" s="1" t="s">
        <v>27</v>
      </c>
      <c r="B2" s="7"/>
      <c r="C2" s="7"/>
    </row>
    <row r="3" spans="1:3" ht="30">
      <c r="A3" s="3" t="s">
        <v>66</v>
      </c>
      <c r="B3" s="4" t="s">
        <v>5</v>
      </c>
      <c r="C3" s="4" t="s">
        <v>5</v>
      </c>
    </row>
    <row r="4" spans="1:3" ht="30">
      <c r="A4" s="2" t="s">
        <v>67</v>
      </c>
      <c r="B4" s="8">
        <v>12440272</v>
      </c>
      <c r="C4" s="8">
        <v>11987146</v>
      </c>
    </row>
    <row r="5" spans="1:3" ht="30">
      <c r="A5" s="2" t="s">
        <v>68</v>
      </c>
      <c r="B5" s="6">
        <v>583296</v>
      </c>
      <c r="C5" s="6">
        <v>566219</v>
      </c>
    </row>
    <row r="6" spans="1:3" ht="30">
      <c r="A6" s="2" t="s">
        <v>69</v>
      </c>
      <c r="B6" s="8">
        <v>114428</v>
      </c>
      <c r="C6" s="8">
        <v>46212</v>
      </c>
    </row>
    <row r="7" spans="1:3">
      <c r="A7" s="2" t="s">
        <v>70</v>
      </c>
      <c r="B7" s="6">
        <v>175399</v>
      </c>
      <c r="C7" s="6">
        <v>174134</v>
      </c>
    </row>
    <row r="8" spans="1:3">
      <c r="A8" s="2" t="s">
        <v>71</v>
      </c>
      <c r="B8" s="6">
        <v>100827</v>
      </c>
      <c r="C8" s="6">
        <v>109485</v>
      </c>
    </row>
    <row r="9" spans="1:3">
      <c r="A9" s="2" t="s">
        <v>72</v>
      </c>
      <c r="B9" s="6">
        <v>74572</v>
      </c>
      <c r="C9" s="6">
        <v>646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3" max="3" width="36.5703125" bestFit="1" customWidth="1"/>
    <col min="4" max="4" width="2" bestFit="1" customWidth="1"/>
    <col min="5" max="5" width="6.42578125" bestFit="1" customWidth="1"/>
    <col min="6" max="6" width="1.5703125" bestFit="1" customWidth="1"/>
  </cols>
  <sheetData>
    <row r="1" spans="1:7" ht="15" customHeight="1">
      <c r="A1" s="7" t="s">
        <v>959</v>
      </c>
      <c r="B1" s="7" t="s">
        <v>1</v>
      </c>
      <c r="C1" s="7"/>
      <c r="D1" s="7"/>
      <c r="E1" s="7"/>
      <c r="F1" s="7"/>
      <c r="G1" s="7"/>
    </row>
    <row r="2" spans="1:7" ht="15" customHeight="1">
      <c r="A2" s="7"/>
      <c r="B2" s="7" t="s">
        <v>2</v>
      </c>
      <c r="C2" s="7"/>
      <c r="D2" s="7"/>
      <c r="E2" s="7"/>
      <c r="F2" s="7"/>
      <c r="G2" s="7"/>
    </row>
    <row r="3" spans="1:7" ht="15" customHeight="1">
      <c r="A3" s="3" t="s">
        <v>842</v>
      </c>
      <c r="B3" s="113" t="s">
        <v>5</v>
      </c>
      <c r="C3" s="113"/>
      <c r="D3" s="113"/>
      <c r="E3" s="113"/>
      <c r="F3" s="113"/>
      <c r="G3" s="113"/>
    </row>
    <row r="4" spans="1:7" ht="15" customHeight="1">
      <c r="A4" s="16" t="s">
        <v>960</v>
      </c>
      <c r="B4" s="113" t="s">
        <v>5</v>
      </c>
      <c r="C4" s="113"/>
      <c r="D4" s="113"/>
      <c r="E4" s="113"/>
      <c r="F4" s="113"/>
      <c r="G4" s="113"/>
    </row>
    <row r="5" spans="1:7">
      <c r="A5" s="16"/>
      <c r="B5" s="51"/>
      <c r="C5" s="51"/>
      <c r="D5" s="51"/>
      <c r="E5" s="51"/>
      <c r="F5" s="51"/>
      <c r="G5" s="51"/>
    </row>
    <row r="6" spans="1:7" ht="15.75" thickBot="1">
      <c r="A6" s="16"/>
      <c r="B6" s="17"/>
      <c r="C6" s="17"/>
      <c r="D6" s="17"/>
      <c r="E6" s="17"/>
      <c r="F6" s="17"/>
      <c r="G6" s="17"/>
    </row>
    <row r="7" spans="1:7" ht="15.75" thickBot="1">
      <c r="A7" s="16"/>
      <c r="B7" s="18"/>
      <c r="C7" s="20"/>
      <c r="D7" s="52" t="s">
        <v>119</v>
      </c>
      <c r="E7" s="52"/>
      <c r="F7" s="52"/>
      <c r="G7" s="21"/>
    </row>
    <row r="8" spans="1:7" ht="15.75" thickBot="1">
      <c r="A8" s="16"/>
      <c r="B8" s="22"/>
      <c r="C8" s="25"/>
      <c r="D8" s="52">
        <v>2014</v>
      </c>
      <c r="E8" s="52"/>
      <c r="F8" s="52"/>
      <c r="G8" s="26"/>
    </row>
    <row r="9" spans="1:7">
      <c r="A9" s="16"/>
      <c r="B9" s="27"/>
      <c r="C9" s="15"/>
      <c r="D9" s="55"/>
      <c r="E9" s="55"/>
      <c r="F9" s="55"/>
      <c r="G9" s="28"/>
    </row>
    <row r="10" spans="1:7">
      <c r="A10" s="16"/>
      <c r="B10" s="56"/>
      <c r="C10" s="61" t="s">
        <v>850</v>
      </c>
      <c r="D10" s="61" t="s">
        <v>208</v>
      </c>
      <c r="E10" s="62">
        <v>50000</v>
      </c>
      <c r="F10" s="60"/>
      <c r="G10" s="63"/>
    </row>
    <row r="11" spans="1:7">
      <c r="A11" s="16"/>
      <c r="B11" s="56"/>
      <c r="C11" s="61"/>
      <c r="D11" s="61"/>
      <c r="E11" s="62"/>
      <c r="F11" s="60"/>
      <c r="G11" s="63"/>
    </row>
    <row r="12" spans="1:7">
      <c r="A12" s="16"/>
      <c r="B12" s="64"/>
      <c r="C12" s="90" t="s">
        <v>851</v>
      </c>
      <c r="D12" s="67">
        <v>25000</v>
      </c>
      <c r="E12" s="67"/>
      <c r="F12" s="54"/>
      <c r="G12" s="68"/>
    </row>
    <row r="13" spans="1:7">
      <c r="A13" s="16"/>
      <c r="B13" s="64"/>
      <c r="C13" s="90"/>
      <c r="D13" s="67"/>
      <c r="E13" s="67"/>
      <c r="F13" s="54"/>
      <c r="G13" s="68"/>
    </row>
    <row r="14" spans="1:7" ht="24.75">
      <c r="A14" s="16"/>
      <c r="B14" s="30"/>
      <c r="C14" s="33" t="s">
        <v>852</v>
      </c>
      <c r="D14" s="72" t="s">
        <v>853</v>
      </c>
      <c r="E14" s="72"/>
      <c r="F14" s="33" t="s">
        <v>212</v>
      </c>
      <c r="G14" s="34"/>
    </row>
    <row r="15" spans="1:7" ht="25.5" thickBot="1">
      <c r="A15" s="16"/>
      <c r="B15" s="27"/>
      <c r="C15" s="41" t="s">
        <v>96</v>
      </c>
      <c r="D15" s="195" t="s">
        <v>801</v>
      </c>
      <c r="E15" s="195"/>
      <c r="F15" s="41" t="s">
        <v>212</v>
      </c>
      <c r="G15" s="28"/>
    </row>
    <row r="16" spans="1:7">
      <c r="A16" s="16"/>
      <c r="B16" s="56"/>
      <c r="C16" s="61" t="s">
        <v>854</v>
      </c>
      <c r="D16" s="199" t="s">
        <v>208</v>
      </c>
      <c r="E16" s="197">
        <v>61635</v>
      </c>
      <c r="F16" s="148"/>
      <c r="G16" s="63"/>
    </row>
    <row r="17" spans="1:7">
      <c r="A17" s="16"/>
      <c r="B17" s="56"/>
      <c r="C17" s="61"/>
      <c r="D17" s="367"/>
      <c r="E17" s="228"/>
      <c r="F17" s="227"/>
      <c r="G17" s="63"/>
    </row>
    <row r="18" spans="1:7" ht="15.75" thickBot="1">
      <c r="A18" s="16"/>
      <c r="B18" s="22"/>
      <c r="C18" s="25"/>
      <c r="D18" s="103"/>
      <c r="E18" s="103"/>
      <c r="F18" s="103"/>
      <c r="G18" s="26"/>
    </row>
  </sheetData>
  <mergeCells count="30">
    <mergeCell ref="G16:G17"/>
    <mergeCell ref="D18:F18"/>
    <mergeCell ref="A1:A2"/>
    <mergeCell ref="B1:G1"/>
    <mergeCell ref="B2:G2"/>
    <mergeCell ref="B3:G3"/>
    <mergeCell ref="A4:A18"/>
    <mergeCell ref="B4:G4"/>
    <mergeCell ref="D15:E15"/>
    <mergeCell ref="B16:B17"/>
    <mergeCell ref="C16:C17"/>
    <mergeCell ref="D16:D17"/>
    <mergeCell ref="E16:E17"/>
    <mergeCell ref="F16:F17"/>
    <mergeCell ref="B12:B13"/>
    <mergeCell ref="C12:C13"/>
    <mergeCell ref="D12:E13"/>
    <mergeCell ref="F12:F13"/>
    <mergeCell ref="G12:G13"/>
    <mergeCell ref="D14:E14"/>
    <mergeCell ref="B5:G5"/>
    <mergeCell ref="D7:F7"/>
    <mergeCell ref="D8:F8"/>
    <mergeCell ref="D9:F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1" width="36.5703125" bestFit="1" customWidth="1"/>
    <col min="2" max="2" width="2.42578125" bestFit="1" customWidth="1"/>
    <col min="3" max="4" width="36.5703125" bestFit="1" customWidth="1"/>
    <col min="5" max="5" width="8" bestFit="1" customWidth="1"/>
    <col min="6" max="6" width="6.42578125" bestFit="1" customWidth="1"/>
    <col min="7" max="7" width="1.5703125" bestFit="1" customWidth="1"/>
    <col min="8" max="8" width="2.42578125" customWidth="1"/>
    <col min="9" max="9" width="8.42578125" customWidth="1"/>
    <col min="10" max="10" width="7.85546875" customWidth="1"/>
    <col min="11" max="11" width="1.5703125" bestFit="1" customWidth="1"/>
    <col min="12" max="12" width="2" bestFit="1" customWidth="1"/>
    <col min="13" max="13" width="8" bestFit="1" customWidth="1"/>
    <col min="14" max="14" width="7.42578125" bestFit="1" customWidth="1"/>
    <col min="15" max="15" width="1.5703125" bestFit="1" customWidth="1"/>
    <col min="16" max="16" width="2" customWidth="1"/>
    <col min="17" max="17" width="8" customWidth="1"/>
    <col min="18" max="18" width="6.42578125" customWidth="1"/>
    <col min="19" max="19" width="1.5703125" bestFit="1" customWidth="1"/>
    <col min="20" max="20" width="3.7109375" customWidth="1"/>
    <col min="21" max="21" width="12" customWidth="1"/>
    <col min="22" max="22" width="2.85546875" customWidth="1"/>
    <col min="24" max="24" width="2.7109375" customWidth="1"/>
    <col min="25" max="25" width="10.85546875" customWidth="1"/>
    <col min="26" max="26" width="2.140625" customWidth="1"/>
  </cols>
  <sheetData>
    <row r="1" spans="1:27" ht="15" customHeight="1">
      <c r="A1" s="7" t="s">
        <v>96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875</v>
      </c>
      <c r="B3" s="113" t="s">
        <v>5</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row>
    <row r="4" spans="1:27" ht="15" customHeight="1">
      <c r="A4" s="16" t="s">
        <v>962</v>
      </c>
      <c r="B4" s="113" t="s">
        <v>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c r="A5" s="16"/>
      <c r="B5" s="51"/>
      <c r="C5" s="51"/>
      <c r="D5" s="51"/>
      <c r="E5" s="51"/>
      <c r="F5" s="51"/>
      <c r="G5" s="51"/>
      <c r="H5" s="51"/>
      <c r="I5" s="51"/>
      <c r="J5" s="51"/>
      <c r="K5" s="51"/>
      <c r="L5" s="51"/>
      <c r="M5" s="51"/>
      <c r="N5" s="51"/>
      <c r="O5" s="51"/>
      <c r="P5" s="51"/>
      <c r="Q5" s="51"/>
      <c r="R5" s="51"/>
      <c r="S5" s="51"/>
      <c r="T5" s="51"/>
      <c r="U5" s="51"/>
      <c r="V5" s="51"/>
      <c r="W5" s="51"/>
      <c r="X5" s="51"/>
      <c r="Y5" s="51"/>
      <c r="Z5" s="51"/>
      <c r="AA5" s="51"/>
    </row>
    <row r="6" spans="1:27" ht="15.75" thickBot="1">
      <c r="A6" s="16"/>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ht="15.75" thickBot="1">
      <c r="A7" s="16"/>
      <c r="B7" s="18"/>
      <c r="C7" s="20"/>
      <c r="D7" s="52">
        <v>2014</v>
      </c>
      <c r="E7" s="52"/>
      <c r="F7" s="52"/>
      <c r="G7" s="52"/>
      <c r="H7" s="52"/>
      <c r="I7" s="52"/>
      <c r="J7" s="52"/>
      <c r="K7" s="52"/>
      <c r="L7" s="52"/>
      <c r="M7" s="52"/>
      <c r="N7" s="52"/>
      <c r="O7" s="20"/>
      <c r="P7" s="52">
        <v>2013</v>
      </c>
      <c r="Q7" s="52"/>
      <c r="R7" s="52"/>
      <c r="S7" s="52"/>
      <c r="T7" s="52"/>
      <c r="U7" s="52"/>
      <c r="V7" s="52"/>
      <c r="W7" s="52"/>
      <c r="X7" s="52"/>
      <c r="Y7" s="52"/>
      <c r="Z7" s="52"/>
      <c r="AA7" s="21"/>
    </row>
    <row r="8" spans="1:27" ht="15.75" thickBot="1">
      <c r="A8" s="16"/>
      <c r="B8" s="22"/>
      <c r="C8" s="25"/>
      <c r="D8" s="52" t="s">
        <v>878</v>
      </c>
      <c r="E8" s="52"/>
      <c r="F8" s="52"/>
      <c r="G8" s="25"/>
      <c r="H8" s="52" t="s">
        <v>879</v>
      </c>
      <c r="I8" s="52"/>
      <c r="J8" s="52"/>
      <c r="K8" s="25"/>
      <c r="L8" s="52" t="s">
        <v>880</v>
      </c>
      <c r="M8" s="52"/>
      <c r="N8" s="52"/>
      <c r="O8" s="25"/>
      <c r="P8" s="52" t="s">
        <v>878</v>
      </c>
      <c r="Q8" s="52"/>
      <c r="R8" s="52"/>
      <c r="S8" s="25"/>
      <c r="T8" s="52" t="s">
        <v>879</v>
      </c>
      <c r="U8" s="52"/>
      <c r="V8" s="52"/>
      <c r="W8" s="25"/>
      <c r="X8" s="52" t="s">
        <v>880</v>
      </c>
      <c r="Y8" s="52"/>
      <c r="Z8" s="52"/>
      <c r="AA8" s="26"/>
    </row>
    <row r="9" spans="1:27">
      <c r="A9" s="16"/>
      <c r="B9" s="27"/>
      <c r="C9" s="15"/>
      <c r="D9" s="55"/>
      <c r="E9" s="55"/>
      <c r="F9" s="55"/>
      <c r="G9" s="15"/>
      <c r="H9" s="55"/>
      <c r="I9" s="55"/>
      <c r="J9" s="55"/>
      <c r="K9" s="15"/>
      <c r="L9" s="55"/>
      <c r="M9" s="55"/>
      <c r="N9" s="55"/>
      <c r="O9" s="15"/>
      <c r="P9" s="55"/>
      <c r="Q9" s="55"/>
      <c r="R9" s="55"/>
      <c r="S9" s="15"/>
      <c r="T9" s="55"/>
      <c r="U9" s="55"/>
      <c r="V9" s="55"/>
      <c r="W9" s="15"/>
      <c r="X9" s="55"/>
      <c r="Y9" s="55"/>
      <c r="Z9" s="55"/>
      <c r="AA9" s="28"/>
    </row>
    <row r="10" spans="1:27">
      <c r="A10" s="16"/>
      <c r="B10" s="30"/>
      <c r="C10" s="32" t="s">
        <v>431</v>
      </c>
      <c r="D10" s="60"/>
      <c r="E10" s="60"/>
      <c r="F10" s="60"/>
      <c r="G10" s="29"/>
      <c r="H10" s="60"/>
      <c r="I10" s="60"/>
      <c r="J10" s="60"/>
      <c r="K10" s="29"/>
      <c r="L10" s="60"/>
      <c r="M10" s="60"/>
      <c r="N10" s="60"/>
      <c r="O10" s="29"/>
      <c r="P10" s="60"/>
      <c r="Q10" s="60"/>
      <c r="R10" s="60"/>
      <c r="S10" s="29"/>
      <c r="T10" s="60"/>
      <c r="U10" s="60"/>
      <c r="V10" s="60"/>
      <c r="W10" s="29"/>
      <c r="X10" s="60"/>
      <c r="Y10" s="60"/>
      <c r="Z10" s="60"/>
      <c r="AA10" s="34"/>
    </row>
    <row r="11" spans="1:27">
      <c r="A11" s="16"/>
      <c r="B11" s="27"/>
      <c r="C11" s="370" t="s">
        <v>881</v>
      </c>
      <c r="D11" s="54"/>
      <c r="E11" s="54"/>
      <c r="F11" s="54"/>
      <c r="G11" s="15"/>
      <c r="H11" s="54"/>
      <c r="I11" s="54"/>
      <c r="J11" s="54"/>
      <c r="K11" s="15"/>
      <c r="L11" s="54"/>
      <c r="M11" s="54"/>
      <c r="N11" s="54"/>
      <c r="O11" s="15"/>
      <c r="P11" s="54"/>
      <c r="Q11" s="54"/>
      <c r="R11" s="54"/>
      <c r="S11" s="15"/>
      <c r="T11" s="54"/>
      <c r="U11" s="54"/>
      <c r="V11" s="54"/>
      <c r="W11" s="15"/>
      <c r="X11" s="54"/>
      <c r="Y11" s="54"/>
      <c r="Z11" s="54"/>
      <c r="AA11" s="28"/>
    </row>
    <row r="12" spans="1:27">
      <c r="A12" s="16"/>
      <c r="B12" s="56"/>
      <c r="C12" s="372" t="s">
        <v>110</v>
      </c>
      <c r="D12" s="58" t="s">
        <v>208</v>
      </c>
      <c r="E12" s="71" t="s">
        <v>882</v>
      </c>
      <c r="F12" s="58" t="s">
        <v>212</v>
      </c>
      <c r="G12" s="60"/>
      <c r="H12" s="58" t="s">
        <v>208</v>
      </c>
      <c r="I12" s="59">
        <v>9218</v>
      </c>
      <c r="J12" s="60"/>
      <c r="K12" s="60"/>
      <c r="L12" s="58" t="s">
        <v>208</v>
      </c>
      <c r="M12" s="71" t="s">
        <v>883</v>
      </c>
      <c r="N12" s="58" t="s">
        <v>212</v>
      </c>
      <c r="O12" s="60"/>
      <c r="P12" s="61" t="s">
        <v>208</v>
      </c>
      <c r="Q12" s="62">
        <v>118821</v>
      </c>
      <c r="R12" s="60"/>
      <c r="S12" s="60"/>
      <c r="T12" s="61" t="s">
        <v>208</v>
      </c>
      <c r="U12" s="72" t="s">
        <v>884</v>
      </c>
      <c r="V12" s="61" t="s">
        <v>212</v>
      </c>
      <c r="W12" s="60"/>
      <c r="X12" s="61" t="s">
        <v>208</v>
      </c>
      <c r="Y12" s="62">
        <v>110640</v>
      </c>
      <c r="Z12" s="60"/>
      <c r="AA12" s="63"/>
    </row>
    <row r="13" spans="1:27">
      <c r="A13" s="16"/>
      <c r="B13" s="56"/>
      <c r="C13" s="372"/>
      <c r="D13" s="58"/>
      <c r="E13" s="71"/>
      <c r="F13" s="58"/>
      <c r="G13" s="60"/>
      <c r="H13" s="58"/>
      <c r="I13" s="59"/>
      <c r="J13" s="60"/>
      <c r="K13" s="60"/>
      <c r="L13" s="58"/>
      <c r="M13" s="71"/>
      <c r="N13" s="58"/>
      <c r="O13" s="60"/>
      <c r="P13" s="61"/>
      <c r="Q13" s="62"/>
      <c r="R13" s="60"/>
      <c r="S13" s="60"/>
      <c r="T13" s="61"/>
      <c r="U13" s="72"/>
      <c r="V13" s="61"/>
      <c r="W13" s="60"/>
      <c r="X13" s="61"/>
      <c r="Y13" s="62"/>
      <c r="Z13" s="60"/>
      <c r="AA13" s="63"/>
    </row>
    <row r="14" spans="1:27" ht="20.25" customHeight="1">
      <c r="A14" s="16"/>
      <c r="B14" s="64"/>
      <c r="C14" s="373" t="s">
        <v>111</v>
      </c>
      <c r="D14" s="69" t="s">
        <v>885</v>
      </c>
      <c r="E14" s="69"/>
      <c r="F14" s="76" t="s">
        <v>212</v>
      </c>
      <c r="G14" s="54"/>
      <c r="H14" s="66">
        <v>1636</v>
      </c>
      <c r="I14" s="66"/>
      <c r="J14" s="54"/>
      <c r="K14" s="54"/>
      <c r="L14" s="69" t="s">
        <v>886</v>
      </c>
      <c r="M14" s="69"/>
      <c r="N14" s="76" t="s">
        <v>212</v>
      </c>
      <c r="O14" s="54"/>
      <c r="P14" s="70" t="s">
        <v>887</v>
      </c>
      <c r="Q14" s="70"/>
      <c r="R14" s="90" t="s">
        <v>212</v>
      </c>
      <c r="S14" s="54"/>
      <c r="T14" s="70" t="s">
        <v>888</v>
      </c>
      <c r="U14" s="70"/>
      <c r="V14" s="90" t="s">
        <v>212</v>
      </c>
      <c r="W14" s="54"/>
      <c r="X14" s="70" t="s">
        <v>889</v>
      </c>
      <c r="Y14" s="70"/>
      <c r="Z14" s="90" t="s">
        <v>212</v>
      </c>
      <c r="AA14" s="68"/>
    </row>
    <row r="15" spans="1:27" ht="15.75" thickBot="1">
      <c r="A15" s="16"/>
      <c r="B15" s="64"/>
      <c r="C15" s="373"/>
      <c r="D15" s="186"/>
      <c r="E15" s="186"/>
      <c r="F15" s="187"/>
      <c r="G15" s="54"/>
      <c r="H15" s="185"/>
      <c r="I15" s="185"/>
      <c r="J15" s="103"/>
      <c r="K15" s="54"/>
      <c r="L15" s="186"/>
      <c r="M15" s="186"/>
      <c r="N15" s="187"/>
      <c r="O15" s="54"/>
      <c r="P15" s="195"/>
      <c r="Q15" s="195"/>
      <c r="R15" s="196"/>
      <c r="S15" s="54"/>
      <c r="T15" s="195"/>
      <c r="U15" s="195"/>
      <c r="V15" s="196"/>
      <c r="W15" s="54"/>
      <c r="X15" s="195"/>
      <c r="Y15" s="195"/>
      <c r="Z15" s="196"/>
      <c r="AA15" s="68"/>
    </row>
    <row r="16" spans="1:27">
      <c r="A16" s="16"/>
      <c r="B16" s="56"/>
      <c r="C16" s="374" t="s">
        <v>112</v>
      </c>
      <c r="D16" s="189" t="s">
        <v>890</v>
      </c>
      <c r="E16" s="189"/>
      <c r="F16" s="190" t="s">
        <v>212</v>
      </c>
      <c r="G16" s="60"/>
      <c r="H16" s="188">
        <v>10854</v>
      </c>
      <c r="I16" s="188"/>
      <c r="J16" s="148"/>
      <c r="K16" s="60"/>
      <c r="L16" s="189" t="s">
        <v>891</v>
      </c>
      <c r="M16" s="189"/>
      <c r="N16" s="190" t="s">
        <v>212</v>
      </c>
      <c r="O16" s="60"/>
      <c r="P16" s="197">
        <v>110606</v>
      </c>
      <c r="Q16" s="197"/>
      <c r="R16" s="148"/>
      <c r="S16" s="60"/>
      <c r="T16" s="198" t="s">
        <v>892</v>
      </c>
      <c r="U16" s="198"/>
      <c r="V16" s="199" t="s">
        <v>212</v>
      </c>
      <c r="W16" s="60"/>
      <c r="X16" s="197">
        <v>101983</v>
      </c>
      <c r="Y16" s="197"/>
      <c r="Z16" s="148"/>
      <c r="AA16" s="63"/>
    </row>
    <row r="17" spans="1:27">
      <c r="A17" s="16"/>
      <c r="B17" s="56"/>
      <c r="C17" s="374"/>
      <c r="D17" s="71"/>
      <c r="E17" s="71"/>
      <c r="F17" s="58"/>
      <c r="G17" s="60"/>
      <c r="H17" s="59"/>
      <c r="I17" s="59"/>
      <c r="J17" s="60"/>
      <c r="K17" s="60"/>
      <c r="L17" s="71"/>
      <c r="M17" s="71"/>
      <c r="N17" s="58"/>
      <c r="O17" s="60"/>
      <c r="P17" s="62"/>
      <c r="Q17" s="62"/>
      <c r="R17" s="60"/>
      <c r="S17" s="60"/>
      <c r="T17" s="72"/>
      <c r="U17" s="72"/>
      <c r="V17" s="61"/>
      <c r="W17" s="60"/>
      <c r="X17" s="62"/>
      <c r="Y17" s="62"/>
      <c r="Z17" s="60"/>
      <c r="AA17" s="63"/>
    </row>
    <row r="18" spans="1:27">
      <c r="A18" s="16"/>
      <c r="B18" s="64"/>
      <c r="C18" s="375" t="s">
        <v>113</v>
      </c>
      <c r="D18" s="69" t="s">
        <v>210</v>
      </c>
      <c r="E18" s="69"/>
      <c r="F18" s="54"/>
      <c r="G18" s="54"/>
      <c r="H18" s="69" t="s">
        <v>210</v>
      </c>
      <c r="I18" s="69"/>
      <c r="J18" s="54"/>
      <c r="K18" s="54"/>
      <c r="L18" s="69" t="s">
        <v>210</v>
      </c>
      <c r="M18" s="69"/>
      <c r="N18" s="54"/>
      <c r="O18" s="54"/>
      <c r="P18" s="70" t="s">
        <v>210</v>
      </c>
      <c r="Q18" s="70"/>
      <c r="R18" s="54"/>
      <c r="S18" s="54"/>
      <c r="T18" s="70" t="s">
        <v>210</v>
      </c>
      <c r="U18" s="70"/>
      <c r="V18" s="54"/>
      <c r="W18" s="54"/>
      <c r="X18" s="70" t="s">
        <v>210</v>
      </c>
      <c r="Y18" s="70"/>
      <c r="Z18" s="54"/>
      <c r="AA18" s="68"/>
    </row>
    <row r="19" spans="1:27">
      <c r="A19" s="16"/>
      <c r="B19" s="64"/>
      <c r="C19" s="375"/>
      <c r="D19" s="69"/>
      <c r="E19" s="69"/>
      <c r="F19" s="54"/>
      <c r="G19" s="54"/>
      <c r="H19" s="69"/>
      <c r="I19" s="69"/>
      <c r="J19" s="54"/>
      <c r="K19" s="54"/>
      <c r="L19" s="69"/>
      <c r="M19" s="69"/>
      <c r="N19" s="54"/>
      <c r="O19" s="54"/>
      <c r="P19" s="70"/>
      <c r="Q19" s="70"/>
      <c r="R19" s="54"/>
      <c r="S19" s="54"/>
      <c r="T19" s="70"/>
      <c r="U19" s="70"/>
      <c r="V19" s="54"/>
      <c r="W19" s="54"/>
      <c r="X19" s="70"/>
      <c r="Y19" s="70"/>
      <c r="Z19" s="54"/>
      <c r="AA19" s="68"/>
    </row>
    <row r="20" spans="1:27">
      <c r="A20" s="16"/>
      <c r="B20" s="56"/>
      <c r="C20" s="376" t="s">
        <v>114</v>
      </c>
      <c r="D20" s="71" t="s">
        <v>853</v>
      </c>
      <c r="E20" s="71"/>
      <c r="F20" s="58" t="s">
        <v>212</v>
      </c>
      <c r="G20" s="60"/>
      <c r="H20" s="71" t="s">
        <v>210</v>
      </c>
      <c r="I20" s="71"/>
      <c r="J20" s="60"/>
      <c r="K20" s="60"/>
      <c r="L20" s="71" t="s">
        <v>853</v>
      </c>
      <c r="M20" s="71"/>
      <c r="N20" s="58" t="s">
        <v>212</v>
      </c>
      <c r="O20" s="60"/>
      <c r="P20" s="62">
        <v>3635</v>
      </c>
      <c r="Q20" s="62"/>
      <c r="R20" s="60"/>
      <c r="S20" s="60"/>
      <c r="T20" s="72" t="s">
        <v>210</v>
      </c>
      <c r="U20" s="72"/>
      <c r="V20" s="60"/>
      <c r="W20" s="60"/>
      <c r="X20" s="62">
        <v>3635</v>
      </c>
      <c r="Y20" s="62"/>
      <c r="Z20" s="60"/>
      <c r="AA20" s="63"/>
    </row>
    <row r="21" spans="1:27" ht="15.75" thickBot="1">
      <c r="A21" s="16"/>
      <c r="B21" s="56"/>
      <c r="C21" s="376"/>
      <c r="D21" s="73"/>
      <c r="E21" s="73"/>
      <c r="F21" s="192"/>
      <c r="G21" s="60"/>
      <c r="H21" s="73"/>
      <c r="I21" s="73"/>
      <c r="J21" s="152"/>
      <c r="K21" s="60"/>
      <c r="L21" s="73"/>
      <c r="M21" s="73"/>
      <c r="N21" s="192"/>
      <c r="O21" s="60"/>
      <c r="P21" s="200"/>
      <c r="Q21" s="200"/>
      <c r="R21" s="152"/>
      <c r="S21" s="60"/>
      <c r="T21" s="74"/>
      <c r="U21" s="74"/>
      <c r="V21" s="152"/>
      <c r="W21" s="60"/>
      <c r="X21" s="200"/>
      <c r="Y21" s="200"/>
      <c r="Z21" s="152"/>
      <c r="AA21" s="63"/>
    </row>
    <row r="22" spans="1:27">
      <c r="A22" s="16"/>
      <c r="B22" s="64"/>
      <c r="C22" s="76" t="s">
        <v>115</v>
      </c>
      <c r="D22" s="77" t="s">
        <v>208</v>
      </c>
      <c r="E22" s="193" t="s">
        <v>893</v>
      </c>
      <c r="F22" s="77" t="s">
        <v>212</v>
      </c>
      <c r="G22" s="54"/>
      <c r="H22" s="77" t="s">
        <v>208</v>
      </c>
      <c r="I22" s="79">
        <v>10854</v>
      </c>
      <c r="J22" s="55"/>
      <c r="K22" s="54"/>
      <c r="L22" s="77" t="s">
        <v>208</v>
      </c>
      <c r="M22" s="193" t="s">
        <v>894</v>
      </c>
      <c r="N22" s="77" t="s">
        <v>212</v>
      </c>
      <c r="O22" s="54"/>
      <c r="P22" s="84" t="s">
        <v>208</v>
      </c>
      <c r="Q22" s="86">
        <v>114241</v>
      </c>
      <c r="R22" s="55"/>
      <c r="S22" s="54"/>
      <c r="T22" s="84" t="s">
        <v>208</v>
      </c>
      <c r="U22" s="202" t="s">
        <v>892</v>
      </c>
      <c r="V22" s="84" t="s">
        <v>212</v>
      </c>
      <c r="W22" s="54"/>
      <c r="X22" s="84" t="s">
        <v>208</v>
      </c>
      <c r="Y22" s="86">
        <v>105618</v>
      </c>
      <c r="Z22" s="55"/>
      <c r="AA22" s="68"/>
    </row>
    <row r="23" spans="1:27" ht="15.75" thickBot="1">
      <c r="A23" s="16"/>
      <c r="B23" s="64"/>
      <c r="C23" s="76"/>
      <c r="D23" s="78"/>
      <c r="E23" s="92"/>
      <c r="F23" s="78"/>
      <c r="G23" s="54"/>
      <c r="H23" s="78"/>
      <c r="I23" s="80"/>
      <c r="J23" s="81"/>
      <c r="K23" s="54"/>
      <c r="L23" s="78"/>
      <c r="M23" s="92"/>
      <c r="N23" s="78"/>
      <c r="O23" s="54"/>
      <c r="P23" s="85"/>
      <c r="Q23" s="87"/>
      <c r="R23" s="81"/>
      <c r="S23" s="54"/>
      <c r="T23" s="85"/>
      <c r="U23" s="93"/>
      <c r="V23" s="85"/>
      <c r="W23" s="54"/>
      <c r="X23" s="85"/>
      <c r="Y23" s="87"/>
      <c r="Z23" s="81"/>
      <c r="AA23" s="68"/>
    </row>
    <row r="24" spans="1:27" ht="15.75" thickTop="1">
      <c r="A24" s="16"/>
      <c r="B24" s="27"/>
      <c r="C24" s="15"/>
      <c r="D24" s="89"/>
      <c r="E24" s="89"/>
      <c r="F24" s="89"/>
      <c r="G24" s="15"/>
      <c r="H24" s="89"/>
      <c r="I24" s="89"/>
      <c r="J24" s="89"/>
      <c r="K24" s="15"/>
      <c r="L24" s="89"/>
      <c r="M24" s="89"/>
      <c r="N24" s="89"/>
      <c r="O24" s="15"/>
      <c r="P24" s="89"/>
      <c r="Q24" s="89"/>
      <c r="R24" s="89"/>
      <c r="S24" s="15"/>
      <c r="T24" s="89"/>
      <c r="U24" s="89"/>
      <c r="V24" s="89"/>
      <c r="W24" s="15"/>
      <c r="X24" s="89"/>
      <c r="Y24" s="89"/>
      <c r="Z24" s="89"/>
      <c r="AA24" s="28"/>
    </row>
    <row r="25" spans="1:27">
      <c r="A25" s="16"/>
      <c r="B25" s="30"/>
      <c r="C25" s="32" t="s">
        <v>432</v>
      </c>
      <c r="D25" s="60"/>
      <c r="E25" s="60"/>
      <c r="F25" s="60"/>
      <c r="G25" s="29"/>
      <c r="H25" s="60"/>
      <c r="I25" s="60"/>
      <c r="J25" s="60"/>
      <c r="K25" s="29"/>
      <c r="L25" s="60"/>
      <c r="M25" s="60"/>
      <c r="N25" s="60"/>
      <c r="O25" s="29"/>
      <c r="P25" s="60"/>
      <c r="Q25" s="60"/>
      <c r="R25" s="60"/>
      <c r="S25" s="29"/>
      <c r="T25" s="60"/>
      <c r="U25" s="60"/>
      <c r="V25" s="60"/>
      <c r="W25" s="29"/>
      <c r="X25" s="60"/>
      <c r="Y25" s="60"/>
      <c r="Z25" s="60"/>
      <c r="AA25" s="34"/>
    </row>
    <row r="26" spans="1:27">
      <c r="A26" s="16"/>
      <c r="B26" s="27"/>
      <c r="C26" s="370" t="s">
        <v>881</v>
      </c>
      <c r="D26" s="54"/>
      <c r="E26" s="54"/>
      <c r="F26" s="54"/>
      <c r="G26" s="15"/>
      <c r="H26" s="54"/>
      <c r="I26" s="54"/>
      <c r="J26" s="54"/>
      <c r="K26" s="15"/>
      <c r="L26" s="54"/>
      <c r="M26" s="54"/>
      <c r="N26" s="54"/>
      <c r="O26" s="15"/>
      <c r="P26" s="54"/>
      <c r="Q26" s="54"/>
      <c r="R26" s="54"/>
      <c r="S26" s="15"/>
      <c r="T26" s="54"/>
      <c r="U26" s="54"/>
      <c r="V26" s="54"/>
      <c r="W26" s="15"/>
      <c r="X26" s="54"/>
      <c r="Y26" s="54"/>
      <c r="Z26" s="54"/>
      <c r="AA26" s="28"/>
    </row>
    <row r="27" spans="1:27">
      <c r="A27" s="16"/>
      <c r="B27" s="56"/>
      <c r="C27" s="372" t="s">
        <v>110</v>
      </c>
      <c r="D27" s="58" t="s">
        <v>208</v>
      </c>
      <c r="E27" s="59">
        <v>37858</v>
      </c>
      <c r="F27" s="60"/>
      <c r="G27" s="60"/>
      <c r="H27" s="58" t="s">
        <v>208</v>
      </c>
      <c r="I27" s="71" t="s">
        <v>895</v>
      </c>
      <c r="J27" s="58" t="s">
        <v>212</v>
      </c>
      <c r="K27" s="60"/>
      <c r="L27" s="58" t="s">
        <v>208</v>
      </c>
      <c r="M27" s="59">
        <v>24874</v>
      </c>
      <c r="N27" s="60"/>
      <c r="O27" s="60"/>
      <c r="P27" s="61" t="s">
        <v>208</v>
      </c>
      <c r="Q27" s="72" t="s">
        <v>896</v>
      </c>
      <c r="R27" s="61" t="s">
        <v>212</v>
      </c>
      <c r="S27" s="60"/>
      <c r="T27" s="61" t="s">
        <v>208</v>
      </c>
      <c r="U27" s="62">
        <v>18022</v>
      </c>
      <c r="V27" s="60"/>
      <c r="W27" s="60"/>
      <c r="X27" s="61" t="s">
        <v>208</v>
      </c>
      <c r="Y27" s="72" t="s">
        <v>897</v>
      </c>
      <c r="Z27" s="61" t="s">
        <v>212</v>
      </c>
      <c r="AA27" s="63"/>
    </row>
    <row r="28" spans="1:27">
      <c r="A28" s="16"/>
      <c r="B28" s="56"/>
      <c r="C28" s="372"/>
      <c r="D28" s="58"/>
      <c r="E28" s="59"/>
      <c r="F28" s="60"/>
      <c r="G28" s="60"/>
      <c r="H28" s="58"/>
      <c r="I28" s="71"/>
      <c r="J28" s="58"/>
      <c r="K28" s="60"/>
      <c r="L28" s="58"/>
      <c r="M28" s="59"/>
      <c r="N28" s="60"/>
      <c r="O28" s="60"/>
      <c r="P28" s="61"/>
      <c r="Q28" s="72"/>
      <c r="R28" s="61"/>
      <c r="S28" s="60"/>
      <c r="T28" s="61"/>
      <c r="U28" s="62"/>
      <c r="V28" s="60"/>
      <c r="W28" s="60"/>
      <c r="X28" s="61"/>
      <c r="Y28" s="72"/>
      <c r="Z28" s="61"/>
      <c r="AA28" s="63"/>
    </row>
    <row r="29" spans="1:27" ht="20.25" customHeight="1">
      <c r="A29" s="16"/>
      <c r="B29" s="64"/>
      <c r="C29" s="373" t="s">
        <v>111</v>
      </c>
      <c r="D29" s="69" t="s">
        <v>898</v>
      </c>
      <c r="E29" s="69"/>
      <c r="F29" s="76" t="s">
        <v>212</v>
      </c>
      <c r="G29" s="54"/>
      <c r="H29" s="66">
        <v>14421</v>
      </c>
      <c r="I29" s="66"/>
      <c r="J29" s="54"/>
      <c r="K29" s="54"/>
      <c r="L29" s="69" t="s">
        <v>899</v>
      </c>
      <c r="M29" s="69"/>
      <c r="N29" s="76" t="s">
        <v>212</v>
      </c>
      <c r="O29" s="54"/>
      <c r="P29" s="70" t="s">
        <v>900</v>
      </c>
      <c r="Q29" s="70"/>
      <c r="R29" s="90" t="s">
        <v>212</v>
      </c>
      <c r="S29" s="54"/>
      <c r="T29" s="67">
        <v>4595</v>
      </c>
      <c r="U29" s="67"/>
      <c r="V29" s="54"/>
      <c r="W29" s="54"/>
      <c r="X29" s="70" t="s">
        <v>901</v>
      </c>
      <c r="Y29" s="70"/>
      <c r="Z29" s="90" t="s">
        <v>212</v>
      </c>
      <c r="AA29" s="68"/>
    </row>
    <row r="30" spans="1:27" ht="15.75" thickBot="1">
      <c r="A30" s="16"/>
      <c r="B30" s="64"/>
      <c r="C30" s="373"/>
      <c r="D30" s="186"/>
      <c r="E30" s="186"/>
      <c r="F30" s="187"/>
      <c r="G30" s="54"/>
      <c r="H30" s="185"/>
      <c r="I30" s="185"/>
      <c r="J30" s="103"/>
      <c r="K30" s="54"/>
      <c r="L30" s="186"/>
      <c r="M30" s="186"/>
      <c r="N30" s="187"/>
      <c r="O30" s="54"/>
      <c r="P30" s="195"/>
      <c r="Q30" s="195"/>
      <c r="R30" s="196"/>
      <c r="S30" s="54"/>
      <c r="T30" s="194"/>
      <c r="U30" s="194"/>
      <c r="V30" s="103"/>
      <c r="W30" s="54"/>
      <c r="X30" s="195"/>
      <c r="Y30" s="195"/>
      <c r="Z30" s="196"/>
      <c r="AA30" s="68"/>
    </row>
    <row r="31" spans="1:27">
      <c r="A31" s="16"/>
      <c r="B31" s="56"/>
      <c r="C31" s="374" t="s">
        <v>137</v>
      </c>
      <c r="D31" s="189" t="s">
        <v>902</v>
      </c>
      <c r="E31" s="189"/>
      <c r="F31" s="190" t="s">
        <v>212</v>
      </c>
      <c r="G31" s="60"/>
      <c r="H31" s="188">
        <v>1437</v>
      </c>
      <c r="I31" s="188"/>
      <c r="J31" s="148"/>
      <c r="K31" s="60"/>
      <c r="L31" s="189" t="s">
        <v>903</v>
      </c>
      <c r="M31" s="189"/>
      <c r="N31" s="190" t="s">
        <v>212</v>
      </c>
      <c r="O31" s="60"/>
      <c r="P31" s="198" t="s">
        <v>904</v>
      </c>
      <c r="Q31" s="198"/>
      <c r="R31" s="199" t="s">
        <v>212</v>
      </c>
      <c r="S31" s="60"/>
      <c r="T31" s="197">
        <v>22617</v>
      </c>
      <c r="U31" s="197"/>
      <c r="V31" s="148"/>
      <c r="W31" s="60"/>
      <c r="X31" s="198" t="s">
        <v>905</v>
      </c>
      <c r="Y31" s="198"/>
      <c r="Z31" s="199" t="s">
        <v>212</v>
      </c>
      <c r="AA31" s="63"/>
    </row>
    <row r="32" spans="1:27">
      <c r="A32" s="16"/>
      <c r="B32" s="56"/>
      <c r="C32" s="374"/>
      <c r="D32" s="71"/>
      <c r="E32" s="71"/>
      <c r="F32" s="58"/>
      <c r="G32" s="60"/>
      <c r="H32" s="59"/>
      <c r="I32" s="59"/>
      <c r="J32" s="60"/>
      <c r="K32" s="60"/>
      <c r="L32" s="71"/>
      <c r="M32" s="71"/>
      <c r="N32" s="58"/>
      <c r="O32" s="60"/>
      <c r="P32" s="72"/>
      <c r="Q32" s="72"/>
      <c r="R32" s="61"/>
      <c r="S32" s="60"/>
      <c r="T32" s="62"/>
      <c r="U32" s="62"/>
      <c r="V32" s="60"/>
      <c r="W32" s="60"/>
      <c r="X32" s="72"/>
      <c r="Y32" s="72"/>
      <c r="Z32" s="61"/>
      <c r="AA32" s="63"/>
    </row>
    <row r="33" spans="1:27">
      <c r="A33" s="16"/>
      <c r="B33" s="64"/>
      <c r="C33" s="375" t="s">
        <v>113</v>
      </c>
      <c r="D33" s="69" t="s">
        <v>210</v>
      </c>
      <c r="E33" s="69"/>
      <c r="F33" s="54"/>
      <c r="G33" s="54"/>
      <c r="H33" s="69" t="s">
        <v>210</v>
      </c>
      <c r="I33" s="69"/>
      <c r="J33" s="54"/>
      <c r="K33" s="54"/>
      <c r="L33" s="69" t="s">
        <v>210</v>
      </c>
      <c r="M33" s="69"/>
      <c r="N33" s="54"/>
      <c r="O33" s="54"/>
      <c r="P33" s="70" t="s">
        <v>210</v>
      </c>
      <c r="Q33" s="70"/>
      <c r="R33" s="54"/>
      <c r="S33" s="54"/>
      <c r="T33" s="70" t="s">
        <v>210</v>
      </c>
      <c r="U33" s="70"/>
      <c r="V33" s="54"/>
      <c r="W33" s="54"/>
      <c r="X33" s="70" t="s">
        <v>210</v>
      </c>
      <c r="Y33" s="70"/>
      <c r="Z33" s="54"/>
      <c r="AA33" s="68"/>
    </row>
    <row r="34" spans="1:27">
      <c r="A34" s="16"/>
      <c r="B34" s="64"/>
      <c r="C34" s="375"/>
      <c r="D34" s="69"/>
      <c r="E34" s="69"/>
      <c r="F34" s="54"/>
      <c r="G34" s="54"/>
      <c r="H34" s="69"/>
      <c r="I34" s="69"/>
      <c r="J34" s="54"/>
      <c r="K34" s="54"/>
      <c r="L34" s="69"/>
      <c r="M34" s="69"/>
      <c r="N34" s="54"/>
      <c r="O34" s="54"/>
      <c r="P34" s="70"/>
      <c r="Q34" s="70"/>
      <c r="R34" s="54"/>
      <c r="S34" s="54"/>
      <c r="T34" s="70"/>
      <c r="U34" s="70"/>
      <c r="V34" s="54"/>
      <c r="W34" s="54"/>
      <c r="X34" s="70"/>
      <c r="Y34" s="70"/>
      <c r="Z34" s="54"/>
      <c r="AA34" s="68"/>
    </row>
    <row r="35" spans="1:27">
      <c r="A35" s="16"/>
      <c r="B35" s="56"/>
      <c r="C35" s="376" t="s">
        <v>114</v>
      </c>
      <c r="D35" s="71" t="s">
        <v>906</v>
      </c>
      <c r="E35" s="71"/>
      <c r="F35" s="58" t="s">
        <v>212</v>
      </c>
      <c r="G35" s="60"/>
      <c r="H35" s="71" t="s">
        <v>210</v>
      </c>
      <c r="I35" s="71"/>
      <c r="J35" s="60"/>
      <c r="K35" s="60"/>
      <c r="L35" s="71" t="s">
        <v>906</v>
      </c>
      <c r="M35" s="71"/>
      <c r="N35" s="58" t="s">
        <v>212</v>
      </c>
      <c r="O35" s="60"/>
      <c r="P35" s="72" t="s">
        <v>907</v>
      </c>
      <c r="Q35" s="72"/>
      <c r="R35" s="61" t="s">
        <v>212</v>
      </c>
      <c r="S35" s="60"/>
      <c r="T35" s="72" t="s">
        <v>210</v>
      </c>
      <c r="U35" s="72"/>
      <c r="V35" s="60"/>
      <c r="W35" s="60"/>
      <c r="X35" s="72" t="s">
        <v>907</v>
      </c>
      <c r="Y35" s="72"/>
      <c r="Z35" s="61" t="s">
        <v>212</v>
      </c>
      <c r="AA35" s="63"/>
    </row>
    <row r="36" spans="1:27" ht="15.75" thickBot="1">
      <c r="A36" s="16"/>
      <c r="B36" s="56"/>
      <c r="C36" s="376"/>
      <c r="D36" s="73"/>
      <c r="E36" s="73"/>
      <c r="F36" s="192"/>
      <c r="G36" s="60"/>
      <c r="H36" s="73"/>
      <c r="I36" s="73"/>
      <c r="J36" s="152"/>
      <c r="K36" s="60"/>
      <c r="L36" s="73"/>
      <c r="M36" s="73"/>
      <c r="N36" s="192"/>
      <c r="O36" s="60"/>
      <c r="P36" s="74"/>
      <c r="Q36" s="74"/>
      <c r="R36" s="201"/>
      <c r="S36" s="60"/>
      <c r="T36" s="74"/>
      <c r="U36" s="74"/>
      <c r="V36" s="152"/>
      <c r="W36" s="60"/>
      <c r="X36" s="74"/>
      <c r="Y36" s="74"/>
      <c r="Z36" s="201"/>
      <c r="AA36" s="63"/>
    </row>
    <row r="37" spans="1:27">
      <c r="A37" s="16"/>
      <c r="B37" s="64"/>
      <c r="C37" s="76" t="s">
        <v>908</v>
      </c>
      <c r="D37" s="77" t="s">
        <v>208</v>
      </c>
      <c r="E37" s="193" t="s">
        <v>909</v>
      </c>
      <c r="F37" s="77" t="s">
        <v>212</v>
      </c>
      <c r="G37" s="54"/>
      <c r="H37" s="77" t="s">
        <v>208</v>
      </c>
      <c r="I37" s="79">
        <v>1437</v>
      </c>
      <c r="J37" s="55"/>
      <c r="K37" s="54"/>
      <c r="L37" s="77" t="s">
        <v>208</v>
      </c>
      <c r="M37" s="193" t="s">
        <v>910</v>
      </c>
      <c r="N37" s="77" t="s">
        <v>212</v>
      </c>
      <c r="O37" s="54"/>
      <c r="P37" s="84" t="s">
        <v>208</v>
      </c>
      <c r="Q37" s="202" t="s">
        <v>911</v>
      </c>
      <c r="R37" s="84" t="s">
        <v>212</v>
      </c>
      <c r="S37" s="54"/>
      <c r="T37" s="84" t="s">
        <v>208</v>
      </c>
      <c r="U37" s="86">
        <v>22617</v>
      </c>
      <c r="V37" s="55"/>
      <c r="W37" s="54"/>
      <c r="X37" s="84" t="s">
        <v>208</v>
      </c>
      <c r="Y37" s="202" t="s">
        <v>912</v>
      </c>
      <c r="Z37" s="84" t="s">
        <v>212</v>
      </c>
      <c r="AA37" s="68"/>
    </row>
    <row r="38" spans="1:27" ht="15.75" thickBot="1">
      <c r="A38" s="16"/>
      <c r="B38" s="64"/>
      <c r="C38" s="76"/>
      <c r="D38" s="78"/>
      <c r="E38" s="92"/>
      <c r="F38" s="78"/>
      <c r="G38" s="54"/>
      <c r="H38" s="78"/>
      <c r="I38" s="80"/>
      <c r="J38" s="81"/>
      <c r="K38" s="54"/>
      <c r="L38" s="78"/>
      <c r="M38" s="92"/>
      <c r="N38" s="78"/>
      <c r="O38" s="54"/>
      <c r="P38" s="85"/>
      <c r="Q38" s="93"/>
      <c r="R38" s="85"/>
      <c r="S38" s="54"/>
      <c r="T38" s="85"/>
      <c r="U38" s="87"/>
      <c r="V38" s="81"/>
      <c r="W38" s="54"/>
      <c r="X38" s="85"/>
      <c r="Y38" s="93"/>
      <c r="Z38" s="85"/>
      <c r="AA38" s="68"/>
    </row>
    <row r="39" spans="1:27" ht="16.5" thickTop="1" thickBot="1">
      <c r="A39" s="16"/>
      <c r="B39" s="22"/>
      <c r="C39" s="25"/>
      <c r="D39" s="104"/>
      <c r="E39" s="104"/>
      <c r="F39" s="104"/>
      <c r="G39" s="25"/>
      <c r="H39" s="104"/>
      <c r="I39" s="104"/>
      <c r="J39" s="104"/>
      <c r="K39" s="25"/>
      <c r="L39" s="104"/>
      <c r="M39" s="104"/>
      <c r="N39" s="104"/>
      <c r="O39" s="25"/>
      <c r="P39" s="104"/>
      <c r="Q39" s="104"/>
      <c r="R39" s="104"/>
      <c r="S39" s="25"/>
      <c r="T39" s="104"/>
      <c r="U39" s="104"/>
      <c r="V39" s="104"/>
      <c r="W39" s="25"/>
      <c r="X39" s="104"/>
      <c r="Y39" s="104"/>
      <c r="Z39" s="104"/>
      <c r="AA39" s="26"/>
    </row>
    <row r="40" spans="1:27" ht="15" customHeight="1">
      <c r="A40" s="16" t="s">
        <v>963</v>
      </c>
      <c r="B40" s="231" t="s">
        <v>5</v>
      </c>
      <c r="C40" s="231"/>
      <c r="D40" s="231"/>
      <c r="E40" s="231"/>
      <c r="F40" s="231"/>
      <c r="G40" s="231"/>
      <c r="H40" s="231"/>
      <c r="I40" s="231"/>
      <c r="J40" s="231"/>
      <c r="K40" s="231"/>
      <c r="L40" s="231"/>
      <c r="M40" s="231"/>
      <c r="N40" s="231"/>
      <c r="O40" s="231"/>
      <c r="P40" s="231"/>
      <c r="Q40" s="231"/>
      <c r="R40" s="231"/>
      <c r="S40" s="231"/>
      <c r="T40" s="231"/>
      <c r="U40" s="231"/>
      <c r="V40" s="231"/>
      <c r="W40" s="231"/>
      <c r="X40" s="231"/>
      <c r="Y40" s="231"/>
      <c r="Z40" s="231"/>
      <c r="AA40" s="231"/>
    </row>
    <row r="41" spans="1:27">
      <c r="A41" s="16"/>
      <c r="B41" s="51"/>
      <c r="C41" s="51"/>
      <c r="D41" s="51"/>
      <c r="E41" s="51"/>
      <c r="F41" s="51"/>
      <c r="G41" s="51"/>
      <c r="H41" s="51"/>
      <c r="I41" s="51"/>
      <c r="J41" s="51"/>
      <c r="K41" s="51"/>
      <c r="L41" s="51"/>
      <c r="M41" s="51"/>
      <c r="N41" s="51"/>
      <c r="O41" s="51"/>
      <c r="P41" s="51"/>
      <c r="Q41" s="51"/>
      <c r="R41" s="51"/>
      <c r="S41" s="51"/>
      <c r="T41" s="51"/>
    </row>
    <row r="42" spans="1:27" ht="15.75" thickBot="1">
      <c r="A42" s="16"/>
      <c r="B42" s="17"/>
      <c r="C42" s="17"/>
      <c r="D42" s="17"/>
      <c r="E42" s="17"/>
      <c r="F42" s="17"/>
      <c r="G42" s="17"/>
      <c r="H42" s="17"/>
      <c r="I42" s="17"/>
      <c r="J42" s="17"/>
      <c r="K42" s="17"/>
      <c r="L42" s="17"/>
      <c r="M42" s="17"/>
      <c r="N42" s="17"/>
      <c r="O42" s="17"/>
      <c r="P42" s="17"/>
      <c r="Q42" s="17"/>
      <c r="R42" s="17"/>
      <c r="S42" s="17"/>
      <c r="T42" s="17"/>
    </row>
    <row r="43" spans="1:27" ht="15.75" thickBot="1">
      <c r="A43" s="16"/>
      <c r="B43" s="18"/>
      <c r="C43" s="20"/>
      <c r="D43" s="20"/>
      <c r="E43" s="52" t="s">
        <v>914</v>
      </c>
      <c r="F43" s="52"/>
      <c r="G43" s="52"/>
      <c r="H43" s="52"/>
      <c r="I43" s="52"/>
      <c r="J43" s="52"/>
      <c r="K43" s="52"/>
      <c r="L43" s="52"/>
      <c r="M43" s="52"/>
      <c r="N43" s="52"/>
      <c r="O43" s="52"/>
      <c r="P43" s="52"/>
      <c r="Q43" s="52"/>
      <c r="R43" s="52"/>
      <c r="S43" s="52"/>
      <c r="T43" s="21"/>
    </row>
    <row r="44" spans="1:27">
      <c r="A44" s="16"/>
      <c r="B44" s="27"/>
      <c r="C44" s="76" t="s">
        <v>915</v>
      </c>
      <c r="D44" s="213" t="s">
        <v>916</v>
      </c>
      <c r="E44" s="126" t="s">
        <v>431</v>
      </c>
      <c r="F44" s="126"/>
      <c r="G44" s="126"/>
      <c r="H44" s="126"/>
      <c r="I44" s="126"/>
      <c r="J44" s="126"/>
      <c r="K44" s="126"/>
      <c r="L44" s="20"/>
      <c r="M44" s="126" t="s">
        <v>432</v>
      </c>
      <c r="N44" s="126"/>
      <c r="O44" s="126"/>
      <c r="P44" s="126"/>
      <c r="Q44" s="126"/>
      <c r="R44" s="126"/>
      <c r="S44" s="126"/>
      <c r="T44" s="28"/>
    </row>
    <row r="45" spans="1:27" ht="15.75" thickBot="1">
      <c r="A45" s="16"/>
      <c r="B45" s="27"/>
      <c r="C45" s="187"/>
      <c r="D45" s="377"/>
      <c r="E45" s="53">
        <v>2014</v>
      </c>
      <c r="F45" s="53"/>
      <c r="G45" s="53"/>
      <c r="H45" s="15"/>
      <c r="I45" s="53">
        <v>2013</v>
      </c>
      <c r="J45" s="53"/>
      <c r="K45" s="53"/>
      <c r="L45" s="15"/>
      <c r="M45" s="53">
        <v>2014</v>
      </c>
      <c r="N45" s="53"/>
      <c r="O45" s="53"/>
      <c r="P45" s="15"/>
      <c r="Q45" s="53">
        <v>2013</v>
      </c>
      <c r="R45" s="53"/>
      <c r="S45" s="53"/>
      <c r="T45" s="28"/>
    </row>
    <row r="46" spans="1:27">
      <c r="A46" s="16"/>
      <c r="B46" s="18"/>
      <c r="C46" s="20"/>
      <c r="D46" s="20"/>
      <c r="E46" s="55"/>
      <c r="F46" s="55"/>
      <c r="G46" s="55"/>
      <c r="H46" s="20"/>
      <c r="I46" s="55"/>
      <c r="J46" s="55"/>
      <c r="K46" s="55"/>
      <c r="L46" s="20"/>
      <c r="M46" s="55"/>
      <c r="N46" s="55"/>
      <c r="O46" s="55"/>
      <c r="P46" s="20"/>
      <c r="Q46" s="55"/>
      <c r="R46" s="55"/>
      <c r="S46" s="55"/>
      <c r="T46" s="21"/>
    </row>
    <row r="47" spans="1:27" ht="24.75">
      <c r="A47" s="16"/>
      <c r="B47" s="30"/>
      <c r="C47" s="371" t="s">
        <v>917</v>
      </c>
      <c r="D47" s="29"/>
      <c r="E47" s="60"/>
      <c r="F47" s="60"/>
      <c r="G47" s="60"/>
      <c r="H47" s="29"/>
      <c r="I47" s="60"/>
      <c r="J47" s="60"/>
      <c r="K47" s="60"/>
      <c r="L47" s="29"/>
      <c r="M47" s="60"/>
      <c r="N47" s="60"/>
      <c r="O47" s="60"/>
      <c r="P47" s="29"/>
      <c r="Q47" s="60"/>
      <c r="R47" s="60"/>
      <c r="S47" s="60"/>
      <c r="T47" s="34"/>
    </row>
    <row r="48" spans="1:27">
      <c r="A48" s="16"/>
      <c r="B48" s="64"/>
      <c r="C48" s="54"/>
      <c r="D48" s="90" t="s">
        <v>83</v>
      </c>
      <c r="E48" s="76" t="s">
        <v>208</v>
      </c>
      <c r="F48" s="66">
        <v>83737</v>
      </c>
      <c r="G48" s="54"/>
      <c r="H48" s="54"/>
      <c r="I48" s="90" t="s">
        <v>208</v>
      </c>
      <c r="J48" s="67">
        <v>11026</v>
      </c>
      <c r="K48" s="54"/>
      <c r="L48" s="54"/>
      <c r="M48" s="76" t="s">
        <v>208</v>
      </c>
      <c r="N48" s="66">
        <v>142755</v>
      </c>
      <c r="O48" s="54"/>
      <c r="P48" s="54"/>
      <c r="Q48" s="90" t="s">
        <v>208</v>
      </c>
      <c r="R48" s="67">
        <v>60002</v>
      </c>
      <c r="S48" s="54"/>
      <c r="T48" s="68"/>
    </row>
    <row r="49" spans="1:20">
      <c r="A49" s="16"/>
      <c r="B49" s="64"/>
      <c r="C49" s="54"/>
      <c r="D49" s="90"/>
      <c r="E49" s="76"/>
      <c r="F49" s="66"/>
      <c r="G49" s="54"/>
      <c r="H49" s="54"/>
      <c r="I49" s="90"/>
      <c r="J49" s="67"/>
      <c r="K49" s="54"/>
      <c r="L49" s="54"/>
      <c r="M49" s="76"/>
      <c r="N49" s="66"/>
      <c r="O49" s="54"/>
      <c r="P49" s="54"/>
      <c r="Q49" s="90"/>
      <c r="R49" s="67"/>
      <c r="S49" s="54"/>
      <c r="T49" s="68"/>
    </row>
    <row r="50" spans="1:20" ht="15.75" thickBot="1">
      <c r="A50" s="16"/>
      <c r="B50" s="30"/>
      <c r="C50" s="29"/>
      <c r="D50" s="33" t="s">
        <v>918</v>
      </c>
      <c r="E50" s="73" t="s">
        <v>460</v>
      </c>
      <c r="F50" s="73"/>
      <c r="G50" s="42" t="s">
        <v>212</v>
      </c>
      <c r="H50" s="29"/>
      <c r="I50" s="74" t="s">
        <v>461</v>
      </c>
      <c r="J50" s="74"/>
      <c r="K50" s="44" t="s">
        <v>212</v>
      </c>
      <c r="L50" s="29"/>
      <c r="M50" s="73" t="s">
        <v>462</v>
      </c>
      <c r="N50" s="73"/>
      <c r="O50" s="42" t="s">
        <v>212</v>
      </c>
      <c r="P50" s="29"/>
      <c r="Q50" s="74" t="s">
        <v>463</v>
      </c>
      <c r="R50" s="74"/>
      <c r="S50" s="44" t="s">
        <v>212</v>
      </c>
      <c r="T50" s="34"/>
    </row>
    <row r="51" spans="1:20">
      <c r="A51" s="16"/>
      <c r="B51" s="64"/>
      <c r="C51" s="54"/>
      <c r="D51" s="378" t="s">
        <v>919</v>
      </c>
      <c r="E51" s="79">
        <v>74306</v>
      </c>
      <c r="F51" s="79"/>
      <c r="G51" s="55"/>
      <c r="H51" s="54"/>
      <c r="I51" s="86">
        <v>8215</v>
      </c>
      <c r="J51" s="86"/>
      <c r="K51" s="55"/>
      <c r="L51" s="54"/>
      <c r="M51" s="79">
        <v>130634</v>
      </c>
      <c r="N51" s="79"/>
      <c r="O51" s="55"/>
      <c r="P51" s="54"/>
      <c r="Q51" s="86">
        <v>51166</v>
      </c>
      <c r="R51" s="86"/>
      <c r="S51" s="55"/>
      <c r="T51" s="68"/>
    </row>
    <row r="52" spans="1:20">
      <c r="A52" s="16"/>
      <c r="B52" s="64"/>
      <c r="C52" s="54"/>
      <c r="D52" s="378"/>
      <c r="E52" s="66"/>
      <c r="F52" s="66"/>
      <c r="G52" s="54"/>
      <c r="H52" s="54"/>
      <c r="I52" s="67"/>
      <c r="J52" s="67"/>
      <c r="K52" s="54"/>
      <c r="L52" s="54"/>
      <c r="M52" s="66"/>
      <c r="N52" s="66"/>
      <c r="O52" s="54"/>
      <c r="P52" s="54"/>
      <c r="Q52" s="67"/>
      <c r="R52" s="67"/>
      <c r="S52" s="54"/>
      <c r="T52" s="68"/>
    </row>
    <row r="53" spans="1:20">
      <c r="A53" s="16"/>
      <c r="B53" s="56"/>
      <c r="C53" s="60"/>
      <c r="D53" s="61" t="s">
        <v>94</v>
      </c>
      <c r="E53" s="71" t="s">
        <v>920</v>
      </c>
      <c r="F53" s="71"/>
      <c r="G53" s="58" t="s">
        <v>212</v>
      </c>
      <c r="H53" s="60"/>
      <c r="I53" s="72">
        <v>442</v>
      </c>
      <c r="J53" s="72"/>
      <c r="K53" s="60"/>
      <c r="L53" s="60"/>
      <c r="M53" s="71" t="s">
        <v>921</v>
      </c>
      <c r="N53" s="71"/>
      <c r="O53" s="58" t="s">
        <v>212</v>
      </c>
      <c r="P53" s="60"/>
      <c r="Q53" s="72" t="s">
        <v>922</v>
      </c>
      <c r="R53" s="72"/>
      <c r="S53" s="61" t="s">
        <v>212</v>
      </c>
      <c r="T53" s="63"/>
    </row>
    <row r="54" spans="1:20" ht="15.75" thickBot="1">
      <c r="A54" s="16"/>
      <c r="B54" s="56"/>
      <c r="C54" s="60"/>
      <c r="D54" s="61"/>
      <c r="E54" s="73"/>
      <c r="F54" s="73"/>
      <c r="G54" s="192"/>
      <c r="H54" s="60"/>
      <c r="I54" s="74"/>
      <c r="J54" s="74"/>
      <c r="K54" s="152"/>
      <c r="L54" s="60"/>
      <c r="M54" s="73"/>
      <c r="N54" s="73"/>
      <c r="O54" s="192"/>
      <c r="P54" s="60"/>
      <c r="Q54" s="74"/>
      <c r="R54" s="74"/>
      <c r="S54" s="201"/>
      <c r="T54" s="63"/>
    </row>
    <row r="55" spans="1:20">
      <c r="A55" s="16"/>
      <c r="B55" s="64"/>
      <c r="C55" s="54"/>
      <c r="D55" s="378" t="s">
        <v>923</v>
      </c>
      <c r="E55" s="77" t="s">
        <v>208</v>
      </c>
      <c r="F55" s="79">
        <v>72670</v>
      </c>
      <c r="G55" s="55"/>
      <c r="H55" s="54"/>
      <c r="I55" s="84" t="s">
        <v>208</v>
      </c>
      <c r="J55" s="86">
        <v>8657</v>
      </c>
      <c r="K55" s="55"/>
      <c r="L55" s="54"/>
      <c r="M55" s="77" t="s">
        <v>208</v>
      </c>
      <c r="N55" s="79">
        <v>116213</v>
      </c>
      <c r="O55" s="55"/>
      <c r="P55" s="54"/>
      <c r="Q55" s="84" t="s">
        <v>208</v>
      </c>
      <c r="R55" s="86">
        <v>46571</v>
      </c>
      <c r="S55" s="55"/>
      <c r="T55" s="68"/>
    </row>
    <row r="56" spans="1:20" ht="15.75" thickBot="1">
      <c r="A56" s="16"/>
      <c r="B56" s="64"/>
      <c r="C56" s="54"/>
      <c r="D56" s="378"/>
      <c r="E56" s="78"/>
      <c r="F56" s="80"/>
      <c r="G56" s="81"/>
      <c r="H56" s="54"/>
      <c r="I56" s="85"/>
      <c r="J56" s="87"/>
      <c r="K56" s="81"/>
      <c r="L56" s="54"/>
      <c r="M56" s="78"/>
      <c r="N56" s="80"/>
      <c r="O56" s="81"/>
      <c r="P56" s="54"/>
      <c r="Q56" s="85"/>
      <c r="R56" s="87"/>
      <c r="S56" s="81"/>
      <c r="T56" s="68"/>
    </row>
    <row r="57" spans="1:20" ht="16.5" thickTop="1" thickBot="1">
      <c r="A57" s="16"/>
      <c r="B57" s="22"/>
      <c r="C57" s="25"/>
      <c r="D57" s="25"/>
      <c r="E57" s="104"/>
      <c r="F57" s="104"/>
      <c r="G57" s="104"/>
      <c r="H57" s="25"/>
      <c r="I57" s="104"/>
      <c r="J57" s="104"/>
      <c r="K57" s="104"/>
      <c r="L57" s="25"/>
      <c r="M57" s="104"/>
      <c r="N57" s="104"/>
      <c r="O57" s="104"/>
      <c r="P57" s="25"/>
      <c r="Q57" s="104"/>
      <c r="R57" s="104"/>
      <c r="S57" s="104"/>
      <c r="T57" s="26"/>
    </row>
    <row r="58" spans="1:20">
      <c r="A58" s="16"/>
      <c r="B58" s="17"/>
      <c r="C58" s="17"/>
    </row>
    <row r="59" spans="1:20" ht="22.5">
      <c r="A59" s="16"/>
      <c r="B59" s="182">
        <v>-1</v>
      </c>
      <c r="C59" s="183" t="s">
        <v>924</v>
      </c>
    </row>
  </sheetData>
  <mergeCells count="417">
    <mergeCell ref="A40:A59"/>
    <mergeCell ref="B40:AA40"/>
    <mergeCell ref="E57:G57"/>
    <mergeCell ref="I57:K57"/>
    <mergeCell ref="M57:O57"/>
    <mergeCell ref="Q57:S57"/>
    <mergeCell ref="A1:A2"/>
    <mergeCell ref="B1:AA1"/>
    <mergeCell ref="B2:AA2"/>
    <mergeCell ref="B3:AA3"/>
    <mergeCell ref="A4:A39"/>
    <mergeCell ref="B4:AA4"/>
    <mergeCell ref="O55:O56"/>
    <mergeCell ref="P55:P56"/>
    <mergeCell ref="Q55:Q56"/>
    <mergeCell ref="R55:R56"/>
    <mergeCell ref="S55:S56"/>
    <mergeCell ref="T55:T56"/>
    <mergeCell ref="I55:I56"/>
    <mergeCell ref="J55:J56"/>
    <mergeCell ref="K55:K56"/>
    <mergeCell ref="L55:L56"/>
    <mergeCell ref="M55:M56"/>
    <mergeCell ref="N55:N56"/>
    <mergeCell ref="Q53:R54"/>
    <mergeCell ref="S53:S54"/>
    <mergeCell ref="T53:T54"/>
    <mergeCell ref="B55:B56"/>
    <mergeCell ref="C55:C56"/>
    <mergeCell ref="D55:D56"/>
    <mergeCell ref="E55:E56"/>
    <mergeCell ref="F55:F56"/>
    <mergeCell ref="G55:G56"/>
    <mergeCell ref="H55:H56"/>
    <mergeCell ref="I53:J54"/>
    <mergeCell ref="K53:K54"/>
    <mergeCell ref="L53:L54"/>
    <mergeCell ref="M53:N54"/>
    <mergeCell ref="O53:O54"/>
    <mergeCell ref="P53:P54"/>
    <mergeCell ref="P51:P52"/>
    <mergeCell ref="Q51:R52"/>
    <mergeCell ref="S51:S52"/>
    <mergeCell ref="T51:T52"/>
    <mergeCell ref="B53:B54"/>
    <mergeCell ref="C53:C54"/>
    <mergeCell ref="D53:D54"/>
    <mergeCell ref="E53:F54"/>
    <mergeCell ref="G53:G54"/>
    <mergeCell ref="H53:H54"/>
    <mergeCell ref="H51:H52"/>
    <mergeCell ref="I51:J52"/>
    <mergeCell ref="K51:K52"/>
    <mergeCell ref="L51:L52"/>
    <mergeCell ref="M51:N52"/>
    <mergeCell ref="O51:O52"/>
    <mergeCell ref="T48:T49"/>
    <mergeCell ref="E50:F50"/>
    <mergeCell ref="I50:J50"/>
    <mergeCell ref="M50:N50"/>
    <mergeCell ref="Q50:R50"/>
    <mergeCell ref="B51:B52"/>
    <mergeCell ref="C51:C52"/>
    <mergeCell ref="D51:D52"/>
    <mergeCell ref="E51:F52"/>
    <mergeCell ref="G51:G52"/>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E46:G46"/>
    <mergeCell ref="I46:K46"/>
    <mergeCell ref="M46:O46"/>
    <mergeCell ref="Q46:S46"/>
    <mergeCell ref="E47:G47"/>
    <mergeCell ref="I47:K47"/>
    <mergeCell ref="M47:O47"/>
    <mergeCell ref="Q47:S47"/>
    <mergeCell ref="B41:T41"/>
    <mergeCell ref="E43:S43"/>
    <mergeCell ref="C44:C45"/>
    <mergeCell ref="D44:D45"/>
    <mergeCell ref="E44:K44"/>
    <mergeCell ref="M44:S44"/>
    <mergeCell ref="E45:G45"/>
    <mergeCell ref="I45:K45"/>
    <mergeCell ref="M45:O45"/>
    <mergeCell ref="Q45:S45"/>
    <mergeCell ref="D39:F39"/>
    <mergeCell ref="H39:J39"/>
    <mergeCell ref="L39:N39"/>
    <mergeCell ref="P39:R39"/>
    <mergeCell ref="T39:V39"/>
    <mergeCell ref="X39:Z39"/>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Z35:Z36"/>
    <mergeCell ref="AA35:AA36"/>
    <mergeCell ref="B37:B38"/>
    <mergeCell ref="C37:C38"/>
    <mergeCell ref="D37:D38"/>
    <mergeCell ref="E37:E38"/>
    <mergeCell ref="F37:F38"/>
    <mergeCell ref="G37:G38"/>
    <mergeCell ref="H37:H38"/>
    <mergeCell ref="I37:I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T33:U34"/>
    <mergeCell ref="V33:V34"/>
    <mergeCell ref="W33:W34"/>
    <mergeCell ref="X33:Y34"/>
    <mergeCell ref="Z33:Z34"/>
    <mergeCell ref="AA33:AA34"/>
    <mergeCell ref="L33:M34"/>
    <mergeCell ref="N33:N34"/>
    <mergeCell ref="O33:O34"/>
    <mergeCell ref="P33:Q34"/>
    <mergeCell ref="R33:R34"/>
    <mergeCell ref="S33:S34"/>
    <mergeCell ref="Z31:Z32"/>
    <mergeCell ref="AA31:AA32"/>
    <mergeCell ref="B33:B34"/>
    <mergeCell ref="C33:C34"/>
    <mergeCell ref="D33:E34"/>
    <mergeCell ref="F33:F34"/>
    <mergeCell ref="G33:G34"/>
    <mergeCell ref="H33:I34"/>
    <mergeCell ref="J33:J34"/>
    <mergeCell ref="K33:K34"/>
    <mergeCell ref="R31:R32"/>
    <mergeCell ref="S31:S32"/>
    <mergeCell ref="T31:U32"/>
    <mergeCell ref="V31:V32"/>
    <mergeCell ref="W31:W32"/>
    <mergeCell ref="X31:Y32"/>
    <mergeCell ref="J31:J32"/>
    <mergeCell ref="K31:K32"/>
    <mergeCell ref="L31:M32"/>
    <mergeCell ref="N31:N32"/>
    <mergeCell ref="O31:O32"/>
    <mergeCell ref="P31:Q32"/>
    <mergeCell ref="B31:B32"/>
    <mergeCell ref="C31:C32"/>
    <mergeCell ref="D31:E32"/>
    <mergeCell ref="F31:F32"/>
    <mergeCell ref="G31:G32"/>
    <mergeCell ref="H31:I32"/>
    <mergeCell ref="T29:U30"/>
    <mergeCell ref="V29:V30"/>
    <mergeCell ref="W29:W30"/>
    <mergeCell ref="X29:Y30"/>
    <mergeCell ref="Z29:Z30"/>
    <mergeCell ref="AA29:AA30"/>
    <mergeCell ref="L29:M30"/>
    <mergeCell ref="N29:N30"/>
    <mergeCell ref="O29:O30"/>
    <mergeCell ref="P29:Q30"/>
    <mergeCell ref="R29:R30"/>
    <mergeCell ref="S29:S30"/>
    <mergeCell ref="Z27:Z28"/>
    <mergeCell ref="AA27:AA28"/>
    <mergeCell ref="B29:B30"/>
    <mergeCell ref="C29:C30"/>
    <mergeCell ref="D29:E30"/>
    <mergeCell ref="F29:F30"/>
    <mergeCell ref="G29:G30"/>
    <mergeCell ref="H29:I30"/>
    <mergeCell ref="J29:J30"/>
    <mergeCell ref="K29:K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6:F26"/>
    <mergeCell ref="H26:J26"/>
    <mergeCell ref="L26:N26"/>
    <mergeCell ref="P26:R26"/>
    <mergeCell ref="T26:V26"/>
    <mergeCell ref="X26:Z26"/>
    <mergeCell ref="D25:F25"/>
    <mergeCell ref="H25:J25"/>
    <mergeCell ref="L25:N25"/>
    <mergeCell ref="P25:R25"/>
    <mergeCell ref="T25:V25"/>
    <mergeCell ref="X25:Z25"/>
    <mergeCell ref="D24:F24"/>
    <mergeCell ref="H24:J24"/>
    <mergeCell ref="L24:N24"/>
    <mergeCell ref="P24:R24"/>
    <mergeCell ref="T24:V24"/>
    <mergeCell ref="X24:Z24"/>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Z21"/>
    <mergeCell ref="AA20:AA21"/>
    <mergeCell ref="B22:B23"/>
    <mergeCell ref="C22:C23"/>
    <mergeCell ref="D22:D23"/>
    <mergeCell ref="E22:E23"/>
    <mergeCell ref="F22:F23"/>
    <mergeCell ref="G22:G23"/>
    <mergeCell ref="H22:H23"/>
    <mergeCell ref="I22:I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T18:U19"/>
    <mergeCell ref="V18:V19"/>
    <mergeCell ref="W18:W19"/>
    <mergeCell ref="X18:Y19"/>
    <mergeCell ref="Z18:Z19"/>
    <mergeCell ref="AA18:AA19"/>
    <mergeCell ref="L18:M19"/>
    <mergeCell ref="N18:N19"/>
    <mergeCell ref="O18:O19"/>
    <mergeCell ref="P18:Q19"/>
    <mergeCell ref="R18:R19"/>
    <mergeCell ref="S18:S19"/>
    <mergeCell ref="Z16:Z17"/>
    <mergeCell ref="AA16:AA17"/>
    <mergeCell ref="B18:B19"/>
    <mergeCell ref="C18:C19"/>
    <mergeCell ref="D18:E19"/>
    <mergeCell ref="F18:F19"/>
    <mergeCell ref="G18:G19"/>
    <mergeCell ref="H18:I19"/>
    <mergeCell ref="J18:J19"/>
    <mergeCell ref="K18:K19"/>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T14:U15"/>
    <mergeCell ref="V14:V15"/>
    <mergeCell ref="W14:W15"/>
    <mergeCell ref="X14:Y15"/>
    <mergeCell ref="Z14:Z15"/>
    <mergeCell ref="AA14:AA15"/>
    <mergeCell ref="L14:M15"/>
    <mergeCell ref="N14:N15"/>
    <mergeCell ref="O14:O15"/>
    <mergeCell ref="P14:Q15"/>
    <mergeCell ref="R14:R15"/>
    <mergeCell ref="S14:S15"/>
    <mergeCell ref="Z12:Z13"/>
    <mergeCell ref="AA12:AA13"/>
    <mergeCell ref="B14:B15"/>
    <mergeCell ref="C14:C15"/>
    <mergeCell ref="D14:E15"/>
    <mergeCell ref="F14:F15"/>
    <mergeCell ref="G14:G15"/>
    <mergeCell ref="H14:I15"/>
    <mergeCell ref="J14:J15"/>
    <mergeCell ref="K14:K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D9:F9"/>
    <mergeCell ref="H9:J9"/>
    <mergeCell ref="L9:N9"/>
    <mergeCell ref="P9:R9"/>
    <mergeCell ref="T9:V9"/>
    <mergeCell ref="X9:Z9"/>
    <mergeCell ref="B5:AA5"/>
    <mergeCell ref="D7:N7"/>
    <mergeCell ref="P7:Z7"/>
    <mergeCell ref="D8:F8"/>
    <mergeCell ref="H8:J8"/>
    <mergeCell ref="L8:N8"/>
    <mergeCell ref="P8:R8"/>
    <mergeCell ref="T8:V8"/>
    <mergeCell ref="X8:Z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3" width="12.28515625" bestFit="1" customWidth="1"/>
    <col min="4" max="4" width="19.42578125" bestFit="1" customWidth="1"/>
    <col min="5" max="6" width="12.28515625" bestFit="1" customWidth="1"/>
  </cols>
  <sheetData>
    <row r="1" spans="1:6" ht="15" customHeight="1">
      <c r="A1" s="1" t="s">
        <v>964</v>
      </c>
      <c r="B1" s="7" t="s">
        <v>75</v>
      </c>
      <c r="C1" s="7"/>
      <c r="D1" s="7" t="s">
        <v>1</v>
      </c>
      <c r="E1" s="7"/>
      <c r="F1" s="1"/>
    </row>
    <row r="2" spans="1:6" ht="30">
      <c r="A2" s="1" t="s">
        <v>27</v>
      </c>
      <c r="B2" s="7" t="s">
        <v>2</v>
      </c>
      <c r="C2" s="7" t="s">
        <v>76</v>
      </c>
      <c r="D2" s="1" t="s">
        <v>2</v>
      </c>
      <c r="E2" s="7" t="s">
        <v>76</v>
      </c>
      <c r="F2" s="7" t="s">
        <v>28</v>
      </c>
    </row>
    <row r="3" spans="1:6">
      <c r="A3" s="1"/>
      <c r="B3" s="7"/>
      <c r="C3" s="7"/>
      <c r="D3" s="1" t="s">
        <v>965</v>
      </c>
      <c r="E3" s="7"/>
      <c r="F3" s="7"/>
    </row>
    <row r="4" spans="1:6">
      <c r="A4" s="3" t="s">
        <v>966</v>
      </c>
      <c r="B4" s="4" t="s">
        <v>5</v>
      </c>
      <c r="C4" s="4" t="s">
        <v>5</v>
      </c>
      <c r="D4" s="4" t="s">
        <v>5</v>
      </c>
      <c r="E4" s="4" t="s">
        <v>5</v>
      </c>
      <c r="F4" s="4" t="s">
        <v>5</v>
      </c>
    </row>
    <row r="5" spans="1:6">
      <c r="A5" s="2" t="s">
        <v>967</v>
      </c>
      <c r="B5" s="4" t="s">
        <v>5</v>
      </c>
      <c r="C5" s="4" t="s">
        <v>5</v>
      </c>
      <c r="D5" s="4">
        <v>2</v>
      </c>
      <c r="E5" s="4" t="s">
        <v>5</v>
      </c>
      <c r="F5" s="4" t="s">
        <v>5</v>
      </c>
    </row>
    <row r="6" spans="1:6">
      <c r="A6" s="2" t="s">
        <v>78</v>
      </c>
      <c r="B6" s="8">
        <v>966138</v>
      </c>
      <c r="C6" s="8">
        <v>945242</v>
      </c>
      <c r="D6" s="8">
        <v>2912482</v>
      </c>
      <c r="E6" s="8">
        <v>2765154</v>
      </c>
      <c r="F6" s="4" t="s">
        <v>5</v>
      </c>
    </row>
    <row r="7" spans="1:6">
      <c r="A7" s="2" t="s">
        <v>80</v>
      </c>
      <c r="B7" s="6">
        <v>7702</v>
      </c>
      <c r="C7" s="4">
        <v>725</v>
      </c>
      <c r="D7" s="6">
        <v>12468</v>
      </c>
      <c r="E7" s="6">
        <v>1756</v>
      </c>
      <c r="F7" s="4" t="s">
        <v>5</v>
      </c>
    </row>
    <row r="8" spans="1:6">
      <c r="A8" s="2" t="s">
        <v>87</v>
      </c>
      <c r="B8" s="6">
        <v>-552064</v>
      </c>
      <c r="C8" s="6">
        <v>-501522</v>
      </c>
      <c r="D8" s="6">
        <v>-1662097</v>
      </c>
      <c r="E8" s="6">
        <v>-1582835</v>
      </c>
      <c r="F8" s="4" t="s">
        <v>5</v>
      </c>
    </row>
    <row r="9" spans="1:6">
      <c r="A9" s="2" t="s">
        <v>88</v>
      </c>
      <c r="B9" s="6">
        <v>-185950</v>
      </c>
      <c r="C9" s="6">
        <v>-173682</v>
      </c>
      <c r="D9" s="6">
        <v>-549848</v>
      </c>
      <c r="E9" s="6">
        <v>-488892</v>
      </c>
      <c r="F9" s="4" t="s">
        <v>5</v>
      </c>
    </row>
    <row r="10" spans="1:6">
      <c r="A10" s="2" t="s">
        <v>89</v>
      </c>
      <c r="B10" s="6">
        <v>-152916</v>
      </c>
      <c r="C10" s="6">
        <v>-140699</v>
      </c>
      <c r="D10" s="6">
        <v>-456725</v>
      </c>
      <c r="E10" s="6">
        <v>-431207</v>
      </c>
      <c r="F10" s="4" t="s">
        <v>5</v>
      </c>
    </row>
    <row r="11" spans="1:6">
      <c r="A11" s="2" t="s">
        <v>79</v>
      </c>
      <c r="B11" s="6">
        <v>66562</v>
      </c>
      <c r="C11" s="6">
        <v>103429</v>
      </c>
      <c r="D11" s="6">
        <v>264171</v>
      </c>
      <c r="E11" s="6">
        <v>295450</v>
      </c>
      <c r="F11" s="4" t="s">
        <v>5</v>
      </c>
    </row>
    <row r="12" spans="1:6">
      <c r="A12" s="2" t="s">
        <v>234</v>
      </c>
      <c r="B12" s="6">
        <v>77448</v>
      </c>
      <c r="C12" s="6">
        <v>-4708</v>
      </c>
      <c r="D12" s="6">
        <v>121329</v>
      </c>
      <c r="E12" s="6">
        <v>56004</v>
      </c>
      <c r="F12" s="4" t="s">
        <v>5</v>
      </c>
    </row>
    <row r="13" spans="1:6">
      <c r="A13" s="2" t="s">
        <v>236</v>
      </c>
      <c r="B13" s="6">
        <v>72292</v>
      </c>
      <c r="C13" s="6">
        <v>-56860</v>
      </c>
      <c r="D13" s="6">
        <v>58353</v>
      </c>
      <c r="E13" s="6">
        <v>-11659</v>
      </c>
      <c r="F13" s="4" t="s">
        <v>5</v>
      </c>
    </row>
    <row r="14" spans="1:6">
      <c r="A14" s="2" t="s">
        <v>91</v>
      </c>
      <c r="B14" s="6">
        <v>-20344</v>
      </c>
      <c r="C14" s="6">
        <v>-15260</v>
      </c>
      <c r="D14" s="6">
        <v>-56913</v>
      </c>
      <c r="E14" s="6">
        <v>-46355</v>
      </c>
      <c r="F14" s="4" t="s">
        <v>5</v>
      </c>
    </row>
    <row r="15" spans="1:6">
      <c r="A15" s="2" t="s">
        <v>93</v>
      </c>
      <c r="B15" s="6">
        <v>278868</v>
      </c>
      <c r="C15" s="6">
        <v>156665</v>
      </c>
      <c r="D15" s="6">
        <v>643220</v>
      </c>
      <c r="E15" s="6">
        <v>557416</v>
      </c>
      <c r="F15" s="4" t="s">
        <v>5</v>
      </c>
    </row>
    <row r="16" spans="1:6">
      <c r="A16" s="2" t="s">
        <v>240</v>
      </c>
      <c r="B16" s="380">
        <v>0.57099999999999995</v>
      </c>
      <c r="C16" s="380">
        <v>0.53100000000000003</v>
      </c>
      <c r="D16" s="380">
        <v>0.57099999999999995</v>
      </c>
      <c r="E16" s="380">
        <v>0.57199999999999995</v>
      </c>
      <c r="F16" s="4" t="s">
        <v>5</v>
      </c>
    </row>
    <row r="17" spans="1:6">
      <c r="A17" s="2" t="s">
        <v>242</v>
      </c>
      <c r="B17" s="380">
        <v>0.192</v>
      </c>
      <c r="C17" s="380">
        <v>0.184</v>
      </c>
      <c r="D17" s="380">
        <v>0.189</v>
      </c>
      <c r="E17" s="380">
        <v>0.17699999999999999</v>
      </c>
      <c r="F17" s="4" t="s">
        <v>5</v>
      </c>
    </row>
    <row r="18" spans="1:6" ht="30">
      <c r="A18" s="2" t="s">
        <v>243</v>
      </c>
      <c r="B18" s="380">
        <v>0.159</v>
      </c>
      <c r="C18" s="380">
        <v>0.14799999999999999</v>
      </c>
      <c r="D18" s="380">
        <v>0.156</v>
      </c>
      <c r="E18" s="380">
        <v>0.156</v>
      </c>
      <c r="F18" s="4" t="s">
        <v>5</v>
      </c>
    </row>
    <row r="19" spans="1:6">
      <c r="A19" s="2" t="s">
        <v>244</v>
      </c>
      <c r="B19" s="380">
        <v>0.92200000000000004</v>
      </c>
      <c r="C19" s="380">
        <v>0.86299999999999999</v>
      </c>
      <c r="D19" s="380">
        <v>0.91600000000000004</v>
      </c>
      <c r="E19" s="380">
        <v>0.90500000000000003</v>
      </c>
      <c r="F19" s="4" t="s">
        <v>5</v>
      </c>
    </row>
    <row r="20" spans="1:6">
      <c r="A20" s="2" t="s">
        <v>43</v>
      </c>
      <c r="B20" s="6">
        <v>88740</v>
      </c>
      <c r="C20" s="6">
        <v>91656</v>
      </c>
      <c r="D20" s="6">
        <v>88740</v>
      </c>
      <c r="E20" s="6">
        <v>91656</v>
      </c>
      <c r="F20" s="6">
        <v>89528</v>
      </c>
    </row>
    <row r="21" spans="1:6">
      <c r="A21" s="2" t="s">
        <v>968</v>
      </c>
      <c r="B21" s="4" t="s">
        <v>5</v>
      </c>
      <c r="C21" s="4" t="s">
        <v>5</v>
      </c>
      <c r="D21" s="4" t="s">
        <v>5</v>
      </c>
      <c r="E21" s="4" t="s">
        <v>5</v>
      </c>
      <c r="F21" s="4" t="s">
        <v>5</v>
      </c>
    </row>
    <row r="22" spans="1:6">
      <c r="A22" s="3" t="s">
        <v>966</v>
      </c>
      <c r="B22" s="4" t="s">
        <v>5</v>
      </c>
      <c r="C22" s="4" t="s">
        <v>5</v>
      </c>
      <c r="D22" s="4" t="s">
        <v>5</v>
      </c>
      <c r="E22" s="4" t="s">
        <v>5</v>
      </c>
      <c r="F22" s="4" t="s">
        <v>5</v>
      </c>
    </row>
    <row r="23" spans="1:6">
      <c r="A23" s="2" t="s">
        <v>207</v>
      </c>
      <c r="B23" s="6">
        <v>896814</v>
      </c>
      <c r="C23" s="6">
        <v>904797</v>
      </c>
      <c r="D23" s="6">
        <v>3949479</v>
      </c>
      <c r="E23" s="6">
        <v>3871085</v>
      </c>
      <c r="F23" s="4" t="s">
        <v>5</v>
      </c>
    </row>
    <row r="24" spans="1:6">
      <c r="A24" s="2" t="s">
        <v>209</v>
      </c>
      <c r="B24" s="6">
        <v>687223</v>
      </c>
      <c r="C24" s="6">
        <v>716389</v>
      </c>
      <c r="D24" s="6">
        <v>3351958</v>
      </c>
      <c r="E24" s="6">
        <v>3280236</v>
      </c>
      <c r="F24" s="4" t="s">
        <v>5</v>
      </c>
    </row>
    <row r="25" spans="1:6">
      <c r="A25" s="2" t="s">
        <v>78</v>
      </c>
      <c r="B25" s="6">
        <v>966138</v>
      </c>
      <c r="C25" s="6">
        <v>945242</v>
      </c>
      <c r="D25" s="6">
        <v>2912482</v>
      </c>
      <c r="E25" s="6">
        <v>2765154</v>
      </c>
      <c r="F25" s="4" t="s">
        <v>5</v>
      </c>
    </row>
    <row r="26" spans="1:6">
      <c r="A26" s="2" t="s">
        <v>80</v>
      </c>
      <c r="B26" s="6">
        <v>7702</v>
      </c>
      <c r="C26" s="4">
        <v>725</v>
      </c>
      <c r="D26" s="6">
        <v>12468</v>
      </c>
      <c r="E26" s="6">
        <v>1756</v>
      </c>
      <c r="F26" s="4" t="s">
        <v>5</v>
      </c>
    </row>
    <row r="27" spans="1:6">
      <c r="A27" s="2" t="s">
        <v>87</v>
      </c>
      <c r="B27" s="6">
        <v>-552064</v>
      </c>
      <c r="C27" s="6">
        <v>-501522</v>
      </c>
      <c r="D27" s="6">
        <v>-1662097</v>
      </c>
      <c r="E27" s="6">
        <v>-1582835</v>
      </c>
      <c r="F27" s="4" t="s">
        <v>5</v>
      </c>
    </row>
    <row r="28" spans="1:6">
      <c r="A28" s="2" t="s">
        <v>88</v>
      </c>
      <c r="B28" s="6">
        <v>-185950</v>
      </c>
      <c r="C28" s="6">
        <v>-173682</v>
      </c>
      <c r="D28" s="6">
        <v>-549848</v>
      </c>
      <c r="E28" s="6">
        <v>-488892</v>
      </c>
      <c r="F28" s="4" t="s">
        <v>5</v>
      </c>
    </row>
    <row r="29" spans="1:6">
      <c r="A29" s="2" t="s">
        <v>89</v>
      </c>
      <c r="B29" s="6">
        <v>-122362</v>
      </c>
      <c r="C29" s="6">
        <v>-117675</v>
      </c>
      <c r="D29" s="6">
        <v>-364195</v>
      </c>
      <c r="E29" s="6">
        <v>-361373</v>
      </c>
      <c r="F29" s="4" t="s">
        <v>5</v>
      </c>
    </row>
    <row r="30" spans="1:6">
      <c r="A30" s="2" t="s">
        <v>230</v>
      </c>
      <c r="B30" s="6">
        <v>113464</v>
      </c>
      <c r="C30" s="6">
        <v>153088</v>
      </c>
      <c r="D30" s="6">
        <v>348810</v>
      </c>
      <c r="E30" s="6">
        <v>333810</v>
      </c>
      <c r="F30" s="4" t="s">
        <v>5</v>
      </c>
    </row>
    <row r="31" spans="1:6" ht="30">
      <c r="A31" s="2" t="s">
        <v>969</v>
      </c>
      <c r="B31" s="4" t="s">
        <v>5</v>
      </c>
      <c r="C31" s="4" t="s">
        <v>5</v>
      </c>
      <c r="D31" s="4" t="s">
        <v>5</v>
      </c>
      <c r="E31" s="4" t="s">
        <v>5</v>
      </c>
      <c r="F31" s="4" t="s">
        <v>5</v>
      </c>
    </row>
    <row r="32" spans="1:6">
      <c r="A32" s="3" t="s">
        <v>966</v>
      </c>
      <c r="B32" s="4" t="s">
        <v>5</v>
      </c>
      <c r="C32" s="4" t="s">
        <v>5</v>
      </c>
      <c r="D32" s="4" t="s">
        <v>5</v>
      </c>
      <c r="E32" s="4" t="s">
        <v>5</v>
      </c>
      <c r="F32" s="4" t="s">
        <v>5</v>
      </c>
    </row>
    <row r="33" spans="1:6">
      <c r="A33" s="2" t="s">
        <v>207</v>
      </c>
      <c r="B33" s="6">
        <v>555283</v>
      </c>
      <c r="C33" s="6">
        <v>574778</v>
      </c>
      <c r="D33" s="6">
        <v>1911102</v>
      </c>
      <c r="E33" s="6">
        <v>1952548</v>
      </c>
      <c r="F33" s="4" t="s">
        <v>5</v>
      </c>
    </row>
    <row r="34" spans="1:6">
      <c r="A34" s="2" t="s">
        <v>209</v>
      </c>
      <c r="B34" s="6">
        <v>363571</v>
      </c>
      <c r="C34" s="6">
        <v>393627</v>
      </c>
      <c r="D34" s="6">
        <v>1361351</v>
      </c>
      <c r="E34" s="6">
        <v>1385892</v>
      </c>
      <c r="F34" s="4" t="s">
        <v>5</v>
      </c>
    </row>
    <row r="35" spans="1:6">
      <c r="A35" s="2" t="s">
        <v>78</v>
      </c>
      <c r="B35" s="6">
        <v>461805</v>
      </c>
      <c r="C35" s="6">
        <v>448072</v>
      </c>
      <c r="D35" s="6">
        <v>1368683</v>
      </c>
      <c r="E35" s="6">
        <v>1272297</v>
      </c>
      <c r="F35" s="4" t="s">
        <v>5</v>
      </c>
    </row>
    <row r="36" spans="1:6">
      <c r="A36" s="2" t="s">
        <v>80</v>
      </c>
      <c r="B36" s="4">
        <v>0</v>
      </c>
      <c r="C36" s="4">
        <v>725</v>
      </c>
      <c r="D36" s="4">
        <v>0</v>
      </c>
      <c r="E36" s="6">
        <v>1756</v>
      </c>
      <c r="F36" s="4" t="s">
        <v>5</v>
      </c>
    </row>
    <row r="37" spans="1:6">
      <c r="A37" s="2" t="s">
        <v>87</v>
      </c>
      <c r="B37" s="6">
        <v>-289207</v>
      </c>
      <c r="C37" s="6">
        <v>-216440</v>
      </c>
      <c r="D37" s="6">
        <v>-859093</v>
      </c>
      <c r="E37" s="6">
        <v>-764768</v>
      </c>
      <c r="F37" s="4" t="s">
        <v>5</v>
      </c>
    </row>
    <row r="38" spans="1:6">
      <c r="A38" s="2" t="s">
        <v>88</v>
      </c>
      <c r="B38" s="6">
        <v>-71264</v>
      </c>
      <c r="C38" s="6">
        <v>-61087</v>
      </c>
      <c r="D38" s="6">
        <v>-207360</v>
      </c>
      <c r="E38" s="6">
        <v>-177097</v>
      </c>
      <c r="F38" s="4" t="s">
        <v>5</v>
      </c>
    </row>
    <row r="39" spans="1:6">
      <c r="A39" s="2" t="s">
        <v>89</v>
      </c>
      <c r="B39" s="6">
        <v>-85750</v>
      </c>
      <c r="C39" s="6">
        <v>-82548</v>
      </c>
      <c r="D39" s="6">
        <v>-257208</v>
      </c>
      <c r="E39" s="6">
        <v>-257962</v>
      </c>
      <c r="F39" s="4" t="s">
        <v>5</v>
      </c>
    </row>
    <row r="40" spans="1:6">
      <c r="A40" s="2" t="s">
        <v>230</v>
      </c>
      <c r="B40" s="6">
        <v>15584</v>
      </c>
      <c r="C40" s="6">
        <v>88722</v>
      </c>
      <c r="D40" s="6">
        <v>45022</v>
      </c>
      <c r="E40" s="6">
        <v>74226</v>
      </c>
      <c r="F40" s="4" t="s">
        <v>5</v>
      </c>
    </row>
    <row r="41" spans="1:6">
      <c r="A41" s="2" t="s">
        <v>240</v>
      </c>
      <c r="B41" s="380">
        <v>0.626</v>
      </c>
      <c r="C41" s="380">
        <v>0.48299999999999998</v>
      </c>
      <c r="D41" s="380">
        <v>0.628</v>
      </c>
      <c r="E41" s="380">
        <v>0.60099999999999998</v>
      </c>
      <c r="F41" s="4" t="s">
        <v>5</v>
      </c>
    </row>
    <row r="42" spans="1:6">
      <c r="A42" s="2" t="s">
        <v>242</v>
      </c>
      <c r="B42" s="380">
        <v>0.154</v>
      </c>
      <c r="C42" s="380">
        <v>0.13600000000000001</v>
      </c>
      <c r="D42" s="380">
        <v>0.152</v>
      </c>
      <c r="E42" s="380">
        <v>0.13900000000000001</v>
      </c>
      <c r="F42" s="4" t="s">
        <v>5</v>
      </c>
    </row>
    <row r="43" spans="1:6" ht="30">
      <c r="A43" s="2" t="s">
        <v>243</v>
      </c>
      <c r="B43" s="380">
        <v>0.186</v>
      </c>
      <c r="C43" s="380">
        <v>0.185</v>
      </c>
      <c r="D43" s="380">
        <v>0.187</v>
      </c>
      <c r="E43" s="380">
        <v>0.20300000000000001</v>
      </c>
      <c r="F43" s="4" t="s">
        <v>5</v>
      </c>
    </row>
    <row r="44" spans="1:6">
      <c r="A44" s="2" t="s">
        <v>244</v>
      </c>
      <c r="B44" s="380">
        <v>0.96599999999999997</v>
      </c>
      <c r="C44" s="380">
        <v>0.80400000000000005</v>
      </c>
      <c r="D44" s="380">
        <v>0.96699999999999997</v>
      </c>
      <c r="E44" s="380">
        <v>0.94299999999999995</v>
      </c>
      <c r="F44" s="4" t="s">
        <v>5</v>
      </c>
    </row>
    <row r="45" spans="1:6">
      <c r="A45" s="2" t="s">
        <v>43</v>
      </c>
      <c r="B45" s="6">
        <v>88740</v>
      </c>
      <c r="C45" s="6">
        <v>91656</v>
      </c>
      <c r="D45" s="6">
        <v>88740</v>
      </c>
      <c r="E45" s="6">
        <v>91656</v>
      </c>
      <c r="F45" s="4" t="s">
        <v>5</v>
      </c>
    </row>
    <row r="46" spans="1:6" ht="30">
      <c r="A46" s="2" t="s">
        <v>970</v>
      </c>
      <c r="B46" s="4" t="s">
        <v>5</v>
      </c>
      <c r="C46" s="4" t="s">
        <v>5</v>
      </c>
      <c r="D46" s="4" t="s">
        <v>5</v>
      </c>
      <c r="E46" s="4" t="s">
        <v>5</v>
      </c>
      <c r="F46" s="4" t="s">
        <v>5</v>
      </c>
    </row>
    <row r="47" spans="1:6">
      <c r="A47" s="3" t="s">
        <v>966</v>
      </c>
      <c r="B47" s="4" t="s">
        <v>5</v>
      </c>
      <c r="C47" s="4" t="s">
        <v>5</v>
      </c>
      <c r="D47" s="4" t="s">
        <v>5</v>
      </c>
      <c r="E47" s="4" t="s">
        <v>5</v>
      </c>
      <c r="F47" s="4" t="s">
        <v>5</v>
      </c>
    </row>
    <row r="48" spans="1:6">
      <c r="A48" s="2" t="s">
        <v>207</v>
      </c>
      <c r="B48" s="6">
        <v>341531</v>
      </c>
      <c r="C48" s="6">
        <v>330019</v>
      </c>
      <c r="D48" s="6">
        <v>2038377</v>
      </c>
      <c r="E48" s="6">
        <v>1918537</v>
      </c>
      <c r="F48" s="4" t="s">
        <v>5</v>
      </c>
    </row>
    <row r="49" spans="1:6">
      <c r="A49" s="2" t="s">
        <v>209</v>
      </c>
      <c r="B49" s="6">
        <v>323652</v>
      </c>
      <c r="C49" s="6">
        <v>322762</v>
      </c>
      <c r="D49" s="6">
        <v>1990607</v>
      </c>
      <c r="E49" s="6">
        <v>1894344</v>
      </c>
      <c r="F49" s="4" t="s">
        <v>5</v>
      </c>
    </row>
    <row r="50" spans="1:6">
      <c r="A50" s="2" t="s">
        <v>78</v>
      </c>
      <c r="B50" s="6">
        <v>504333</v>
      </c>
      <c r="C50" s="6">
        <v>497170</v>
      </c>
      <c r="D50" s="6">
        <v>1543799</v>
      </c>
      <c r="E50" s="6">
        <v>1492857</v>
      </c>
      <c r="F50" s="4" t="s">
        <v>5</v>
      </c>
    </row>
    <row r="51" spans="1:6">
      <c r="A51" s="2" t="s">
        <v>80</v>
      </c>
      <c r="B51" s="6">
        <v>7702</v>
      </c>
      <c r="C51" s="4">
        <v>0</v>
      </c>
      <c r="D51" s="6">
        <v>12468</v>
      </c>
      <c r="E51" s="4">
        <v>0</v>
      </c>
      <c r="F51" s="4" t="s">
        <v>5</v>
      </c>
    </row>
    <row r="52" spans="1:6">
      <c r="A52" s="2" t="s">
        <v>87</v>
      </c>
      <c r="B52" s="6">
        <v>-262857</v>
      </c>
      <c r="C52" s="6">
        <v>-285082</v>
      </c>
      <c r="D52" s="6">
        <v>-803004</v>
      </c>
      <c r="E52" s="6">
        <v>-818067</v>
      </c>
      <c r="F52" s="4" t="s">
        <v>5</v>
      </c>
    </row>
    <row r="53" spans="1:6">
      <c r="A53" s="2" t="s">
        <v>88</v>
      </c>
      <c r="B53" s="6">
        <v>-114686</v>
      </c>
      <c r="C53" s="6">
        <v>-112595</v>
      </c>
      <c r="D53" s="6">
        <v>-342488</v>
      </c>
      <c r="E53" s="6">
        <v>-311795</v>
      </c>
      <c r="F53" s="4" t="s">
        <v>5</v>
      </c>
    </row>
    <row r="54" spans="1:6">
      <c r="A54" s="2" t="s">
        <v>89</v>
      </c>
      <c r="B54" s="6">
        <v>-36612</v>
      </c>
      <c r="C54" s="6">
        <v>-35127</v>
      </c>
      <c r="D54" s="6">
        <v>-106987</v>
      </c>
      <c r="E54" s="6">
        <v>-103411</v>
      </c>
      <c r="F54" s="4" t="s">
        <v>5</v>
      </c>
    </row>
    <row r="55" spans="1:6">
      <c r="A55" s="2" t="s">
        <v>230</v>
      </c>
      <c r="B55" s="6">
        <v>97880</v>
      </c>
      <c r="C55" s="6">
        <v>64366</v>
      </c>
      <c r="D55" s="6">
        <v>303788</v>
      </c>
      <c r="E55" s="6">
        <v>259584</v>
      </c>
      <c r="F55" s="4" t="s">
        <v>5</v>
      </c>
    </row>
    <row r="56" spans="1:6">
      <c r="A56" s="2" t="s">
        <v>240</v>
      </c>
      <c r="B56" s="380">
        <v>0.52100000000000002</v>
      </c>
      <c r="C56" s="380">
        <v>0.57299999999999995</v>
      </c>
      <c r="D56" s="380">
        <v>0.52</v>
      </c>
      <c r="E56" s="380">
        <v>0.54800000000000004</v>
      </c>
      <c r="F56" s="4" t="s">
        <v>5</v>
      </c>
    </row>
    <row r="57" spans="1:6">
      <c r="A57" s="2" t="s">
        <v>242</v>
      </c>
      <c r="B57" s="380">
        <v>0.22700000000000001</v>
      </c>
      <c r="C57" s="380">
        <v>0.22600000000000001</v>
      </c>
      <c r="D57" s="380">
        <v>0.222</v>
      </c>
      <c r="E57" s="380">
        <v>0.20899999999999999</v>
      </c>
      <c r="F57" s="4" t="s">
        <v>5</v>
      </c>
    </row>
    <row r="58" spans="1:6" ht="30">
      <c r="A58" s="2" t="s">
        <v>243</v>
      </c>
      <c r="B58" s="380">
        <v>7.2999999999999995E-2</v>
      </c>
      <c r="C58" s="380">
        <v>7.1999999999999995E-2</v>
      </c>
      <c r="D58" s="380">
        <v>6.9000000000000006E-2</v>
      </c>
      <c r="E58" s="380">
        <v>6.9000000000000006E-2</v>
      </c>
      <c r="F58" s="4" t="s">
        <v>5</v>
      </c>
    </row>
    <row r="59" spans="1:6">
      <c r="A59" s="2" t="s">
        <v>244</v>
      </c>
      <c r="B59" s="380">
        <v>0.82099999999999995</v>
      </c>
      <c r="C59" s="380">
        <v>0.871</v>
      </c>
      <c r="D59" s="380">
        <v>0.81100000000000005</v>
      </c>
      <c r="E59" s="380">
        <v>0.82599999999999996</v>
      </c>
      <c r="F59" s="4" t="s">
        <v>5</v>
      </c>
    </row>
    <row r="60" spans="1:6">
      <c r="A60" s="2" t="s">
        <v>43</v>
      </c>
      <c r="B60" s="4">
        <v>0</v>
      </c>
      <c r="C60" s="4">
        <v>0</v>
      </c>
      <c r="D60" s="4">
        <v>0</v>
      </c>
      <c r="E60" s="4">
        <v>0</v>
      </c>
      <c r="F60" s="4" t="s">
        <v>5</v>
      </c>
    </row>
    <row r="61" spans="1:6">
      <c r="A61" s="2" t="s">
        <v>971</v>
      </c>
      <c r="B61" s="4" t="s">
        <v>5</v>
      </c>
      <c r="C61" s="4" t="s">
        <v>5</v>
      </c>
      <c r="D61" s="4" t="s">
        <v>5</v>
      </c>
      <c r="E61" s="4" t="s">
        <v>5</v>
      </c>
      <c r="F61" s="4" t="s">
        <v>5</v>
      </c>
    </row>
    <row r="62" spans="1:6">
      <c r="A62" s="3" t="s">
        <v>966</v>
      </c>
      <c r="B62" s="4" t="s">
        <v>5</v>
      </c>
      <c r="C62" s="4" t="s">
        <v>5</v>
      </c>
      <c r="D62" s="4" t="s">
        <v>5</v>
      </c>
      <c r="E62" s="4" t="s">
        <v>5</v>
      </c>
      <c r="F62" s="4" t="s">
        <v>5</v>
      </c>
    </row>
    <row r="63" spans="1:6">
      <c r="A63" s="2" t="s">
        <v>89</v>
      </c>
      <c r="B63" s="6">
        <v>-30554</v>
      </c>
      <c r="C63" s="6">
        <v>-23024</v>
      </c>
      <c r="D63" s="6">
        <v>-92530</v>
      </c>
      <c r="E63" s="6">
        <v>-69834</v>
      </c>
      <c r="F63" s="4" t="s">
        <v>5</v>
      </c>
    </row>
    <row r="64" spans="1:6">
      <c r="A64" s="2" t="s">
        <v>972</v>
      </c>
      <c r="B64" s="4" t="s">
        <v>5</v>
      </c>
      <c r="C64" s="4" t="s">
        <v>5</v>
      </c>
      <c r="D64" s="4" t="s">
        <v>5</v>
      </c>
      <c r="E64" s="4" t="s">
        <v>5</v>
      </c>
      <c r="F64" s="4" t="s">
        <v>5</v>
      </c>
    </row>
    <row r="65" spans="1:6">
      <c r="A65" s="3" t="s">
        <v>966</v>
      </c>
      <c r="B65" s="4" t="s">
        <v>5</v>
      </c>
      <c r="C65" s="4" t="s">
        <v>5</v>
      </c>
      <c r="D65" s="4" t="s">
        <v>5</v>
      </c>
      <c r="E65" s="4" t="s">
        <v>5</v>
      </c>
      <c r="F65" s="4" t="s">
        <v>5</v>
      </c>
    </row>
    <row r="66" spans="1:6">
      <c r="A66" s="2" t="s">
        <v>79</v>
      </c>
      <c r="B66" s="6">
        <v>66562</v>
      </c>
      <c r="C66" s="6">
        <v>103429</v>
      </c>
      <c r="D66" s="6">
        <v>264171</v>
      </c>
      <c r="E66" s="6">
        <v>295450</v>
      </c>
      <c r="F66" s="4" t="s">
        <v>5</v>
      </c>
    </row>
    <row r="67" spans="1:6">
      <c r="A67" s="2" t="s">
        <v>234</v>
      </c>
      <c r="B67" s="6">
        <v>77448</v>
      </c>
      <c r="C67" s="6">
        <v>-4708</v>
      </c>
      <c r="D67" s="6">
        <v>121329</v>
      </c>
      <c r="E67" s="6">
        <v>56004</v>
      </c>
      <c r="F67" s="4" t="s">
        <v>5</v>
      </c>
    </row>
    <row r="68" spans="1:6">
      <c r="A68" s="2" t="s">
        <v>236</v>
      </c>
      <c r="B68" s="6">
        <v>72292</v>
      </c>
      <c r="C68" s="6">
        <v>-56860</v>
      </c>
      <c r="D68" s="6">
        <v>58353</v>
      </c>
      <c r="E68" s="6">
        <v>-11659</v>
      </c>
      <c r="F68" s="4" t="s">
        <v>5</v>
      </c>
    </row>
    <row r="69" spans="1:6">
      <c r="A69" s="2" t="s">
        <v>91</v>
      </c>
      <c r="B69" s="8">
        <v>-20344</v>
      </c>
      <c r="C69" s="8">
        <v>-15260</v>
      </c>
      <c r="D69" s="8">
        <v>-56913</v>
      </c>
      <c r="E69" s="8">
        <v>-46355</v>
      </c>
      <c r="F69" s="4" t="s">
        <v>5</v>
      </c>
    </row>
  </sheetData>
  <mergeCells count="6">
    <mergeCell ref="B1:C1"/>
    <mergeCell ref="D1:E1"/>
    <mergeCell ref="B2:B3"/>
    <mergeCell ref="C2:C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c r="A1" s="1" t="s">
        <v>973</v>
      </c>
      <c r="B1" s="7" t="s">
        <v>2</v>
      </c>
      <c r="C1" s="7" t="s">
        <v>28</v>
      </c>
    </row>
    <row r="2" spans="1:3" ht="30">
      <c r="A2" s="1" t="s">
        <v>27</v>
      </c>
      <c r="B2" s="7"/>
      <c r="C2" s="7"/>
    </row>
    <row r="3" spans="1:3" ht="30">
      <c r="A3" s="3" t="s">
        <v>974</v>
      </c>
      <c r="B3" s="4" t="s">
        <v>5</v>
      </c>
      <c r="C3" s="4" t="s">
        <v>5</v>
      </c>
    </row>
    <row r="4" spans="1:3">
      <c r="A4" s="2" t="s">
        <v>975</v>
      </c>
      <c r="B4" s="8">
        <v>12440272</v>
      </c>
      <c r="C4" s="8">
        <v>11987146</v>
      </c>
    </row>
    <row r="5" spans="1:3" ht="30">
      <c r="A5" s="2" t="s">
        <v>976</v>
      </c>
      <c r="B5" s="6">
        <v>142381</v>
      </c>
      <c r="C5" s="6">
        <v>179218</v>
      </c>
    </row>
    <row r="6" spans="1:3" ht="30">
      <c r="A6" s="2" t="s">
        <v>977</v>
      </c>
      <c r="B6" s="6">
        <v>-137969</v>
      </c>
      <c r="C6" s="6">
        <v>-180037</v>
      </c>
    </row>
    <row r="7" spans="1:3">
      <c r="A7" s="2" t="s">
        <v>978</v>
      </c>
      <c r="B7" s="6">
        <v>12444684</v>
      </c>
      <c r="C7" s="6">
        <v>11986327</v>
      </c>
    </row>
    <row r="8" spans="1:3">
      <c r="A8" s="2" t="s">
        <v>979</v>
      </c>
      <c r="B8" s="4">
        <v>-888</v>
      </c>
      <c r="C8" s="4">
        <v>-868</v>
      </c>
    </row>
    <row r="9" spans="1:3">
      <c r="A9" s="2" t="s">
        <v>276</v>
      </c>
      <c r="B9" s="6">
        <v>583296</v>
      </c>
      <c r="C9" s="6">
        <v>566219</v>
      </c>
    </row>
    <row r="10" spans="1:3">
      <c r="A10" s="2" t="s">
        <v>980</v>
      </c>
      <c r="B10" s="6">
        <v>47903</v>
      </c>
      <c r="C10" s="6">
        <v>141951</v>
      </c>
    </row>
    <row r="11" spans="1:3">
      <c r="A11" s="2" t="s">
        <v>981</v>
      </c>
      <c r="B11" s="6">
        <v>-1697</v>
      </c>
      <c r="C11" s="6">
        <v>-6183</v>
      </c>
    </row>
    <row r="12" spans="1:3">
      <c r="A12" s="2" t="s">
        <v>982</v>
      </c>
      <c r="B12" s="6">
        <v>629502</v>
      </c>
      <c r="C12" s="6">
        <v>701987</v>
      </c>
    </row>
    <row r="13" spans="1:3">
      <c r="A13" s="2" t="s">
        <v>983</v>
      </c>
      <c r="B13" s="4" t="s">
        <v>5</v>
      </c>
      <c r="C13" s="4" t="s">
        <v>5</v>
      </c>
    </row>
    <row r="14" spans="1:3" ht="30">
      <c r="A14" s="3" t="s">
        <v>974</v>
      </c>
      <c r="B14" s="4" t="s">
        <v>5</v>
      </c>
      <c r="C14" s="4" t="s">
        <v>5</v>
      </c>
    </row>
    <row r="15" spans="1:3">
      <c r="A15" s="2" t="s">
        <v>975</v>
      </c>
      <c r="B15" s="6">
        <v>1545328</v>
      </c>
      <c r="C15" s="6">
        <v>1421245</v>
      </c>
    </row>
    <row r="16" spans="1:3" ht="30">
      <c r="A16" s="2" t="s">
        <v>976</v>
      </c>
      <c r="B16" s="6">
        <v>1564</v>
      </c>
      <c r="C16" s="6">
        <v>1405</v>
      </c>
    </row>
    <row r="17" spans="1:3" ht="30">
      <c r="A17" s="2" t="s">
        <v>977</v>
      </c>
      <c r="B17" s="6">
        <v>-27424</v>
      </c>
      <c r="C17" s="6">
        <v>-33952</v>
      </c>
    </row>
    <row r="18" spans="1:3">
      <c r="A18" s="2" t="s">
        <v>978</v>
      </c>
      <c r="B18" s="6">
        <v>1519468</v>
      </c>
      <c r="C18" s="6">
        <v>1388698</v>
      </c>
    </row>
    <row r="19" spans="1:3">
      <c r="A19" s="2" t="s">
        <v>979</v>
      </c>
      <c r="B19" s="4">
        <v>0</v>
      </c>
      <c r="C19" s="4">
        <v>0</v>
      </c>
    </row>
    <row r="20" spans="1:3">
      <c r="A20" s="2" t="s">
        <v>984</v>
      </c>
      <c r="B20" s="4" t="s">
        <v>5</v>
      </c>
      <c r="C20" s="4" t="s">
        <v>5</v>
      </c>
    </row>
    <row r="21" spans="1:3" ht="30">
      <c r="A21" s="3" t="s">
        <v>974</v>
      </c>
      <c r="B21" s="4" t="s">
        <v>5</v>
      </c>
      <c r="C21" s="4" t="s">
        <v>5</v>
      </c>
    </row>
    <row r="22" spans="1:3">
      <c r="A22" s="2" t="s">
        <v>975</v>
      </c>
      <c r="B22" s="6">
        <v>1175260</v>
      </c>
      <c r="C22" s="6">
        <v>1208384</v>
      </c>
    </row>
    <row r="23" spans="1:3" ht="30">
      <c r="A23" s="2" t="s">
        <v>976</v>
      </c>
      <c r="B23" s="6">
        <v>9122</v>
      </c>
      <c r="C23" s="6">
        <v>17990</v>
      </c>
    </row>
    <row r="24" spans="1:3" ht="30">
      <c r="A24" s="2" t="s">
        <v>977</v>
      </c>
      <c r="B24" s="6">
        <v>-45460</v>
      </c>
      <c r="C24" s="6">
        <v>-49992</v>
      </c>
    </row>
    <row r="25" spans="1:3">
      <c r="A25" s="2" t="s">
        <v>978</v>
      </c>
      <c r="B25" s="6">
        <v>1138922</v>
      </c>
      <c r="C25" s="6">
        <v>1176382</v>
      </c>
    </row>
    <row r="26" spans="1:3">
      <c r="A26" s="2" t="s">
        <v>979</v>
      </c>
      <c r="B26" s="4">
        <v>0</v>
      </c>
      <c r="C26" s="4">
        <v>0</v>
      </c>
    </row>
    <row r="27" spans="1:3">
      <c r="A27" s="2" t="s">
        <v>985</v>
      </c>
      <c r="B27" s="4" t="s">
        <v>5</v>
      </c>
      <c r="C27" s="4" t="s">
        <v>5</v>
      </c>
    </row>
    <row r="28" spans="1:3" ht="30">
      <c r="A28" s="3" t="s">
        <v>974</v>
      </c>
      <c r="B28" s="4" t="s">
        <v>5</v>
      </c>
      <c r="C28" s="4" t="s">
        <v>5</v>
      </c>
    </row>
    <row r="29" spans="1:3">
      <c r="A29" s="2" t="s">
        <v>975</v>
      </c>
      <c r="B29" s="6">
        <v>4240910</v>
      </c>
      <c r="C29" s="6">
        <v>3533585</v>
      </c>
    </row>
    <row r="30" spans="1:3" ht="30">
      <c r="A30" s="2" t="s">
        <v>976</v>
      </c>
      <c r="B30" s="6">
        <v>47065</v>
      </c>
      <c r="C30" s="6">
        <v>84881</v>
      </c>
    </row>
    <row r="31" spans="1:3" ht="30">
      <c r="A31" s="2" t="s">
        <v>977</v>
      </c>
      <c r="B31" s="6">
        <v>-37179</v>
      </c>
      <c r="C31" s="6">
        <v>-10228</v>
      </c>
    </row>
    <row r="32" spans="1:3">
      <c r="A32" s="2" t="s">
        <v>978</v>
      </c>
      <c r="B32" s="6">
        <v>4250796</v>
      </c>
      <c r="C32" s="6">
        <v>3608238</v>
      </c>
    </row>
    <row r="33" spans="1:3">
      <c r="A33" s="2" t="s">
        <v>979</v>
      </c>
      <c r="B33" s="4">
        <v>0</v>
      </c>
      <c r="C33" s="4">
        <v>0</v>
      </c>
    </row>
    <row r="34" spans="1:3">
      <c r="A34" s="2" t="s">
        <v>986</v>
      </c>
      <c r="B34" s="4" t="s">
        <v>5</v>
      </c>
      <c r="C34" s="4" t="s">
        <v>5</v>
      </c>
    </row>
    <row r="35" spans="1:3" ht="30">
      <c r="A35" s="3" t="s">
        <v>974</v>
      </c>
      <c r="B35" s="4" t="s">
        <v>5</v>
      </c>
      <c r="C35" s="4" t="s">
        <v>5</v>
      </c>
    </row>
    <row r="36" spans="1:3">
      <c r="A36" s="2" t="s">
        <v>975</v>
      </c>
      <c r="B36" s="6">
        <v>2103587</v>
      </c>
      <c r="C36" s="6">
        <v>2485139</v>
      </c>
    </row>
    <row r="37" spans="1:3" ht="30">
      <c r="A37" s="2" t="s">
        <v>976</v>
      </c>
      <c r="B37" s="6">
        <v>28931</v>
      </c>
      <c r="C37" s="6">
        <v>21979</v>
      </c>
    </row>
    <row r="38" spans="1:3" ht="30">
      <c r="A38" s="2" t="s">
        <v>977</v>
      </c>
      <c r="B38" s="6">
        <v>-11571</v>
      </c>
      <c r="C38" s="6">
        <v>-58291</v>
      </c>
    </row>
    <row r="39" spans="1:3">
      <c r="A39" s="2" t="s">
        <v>978</v>
      </c>
      <c r="B39" s="6">
        <v>2120947</v>
      </c>
      <c r="C39" s="6">
        <v>2448827</v>
      </c>
    </row>
    <row r="40" spans="1:3">
      <c r="A40" s="2" t="s">
        <v>979</v>
      </c>
      <c r="B40" s="4">
        <v>0</v>
      </c>
      <c r="C40" s="4">
        <v>0</v>
      </c>
    </row>
    <row r="41" spans="1:3">
      <c r="A41" s="2" t="s">
        <v>987</v>
      </c>
      <c r="B41" s="4" t="s">
        <v>5</v>
      </c>
      <c r="C41" s="4" t="s">
        <v>5</v>
      </c>
    </row>
    <row r="42" spans="1:3" ht="30">
      <c r="A42" s="3" t="s">
        <v>974</v>
      </c>
      <c r="B42" s="4" t="s">
        <v>5</v>
      </c>
      <c r="C42" s="4" t="s">
        <v>5</v>
      </c>
    </row>
    <row r="43" spans="1:3">
      <c r="A43" s="2" t="s">
        <v>975</v>
      </c>
      <c r="B43" s="6">
        <v>945134</v>
      </c>
      <c r="C43" s="6">
        <v>790095</v>
      </c>
    </row>
    <row r="44" spans="1:3" ht="30">
      <c r="A44" s="2" t="s">
        <v>976</v>
      </c>
      <c r="B44" s="6">
        <v>12212</v>
      </c>
      <c r="C44" s="6">
        <v>11285</v>
      </c>
    </row>
    <row r="45" spans="1:3" ht="30">
      <c r="A45" s="2" t="s">
        <v>977</v>
      </c>
      <c r="B45" s="6">
        <v>-2829</v>
      </c>
      <c r="C45" s="6">
        <v>-3966</v>
      </c>
    </row>
    <row r="46" spans="1:3">
      <c r="A46" s="2" t="s">
        <v>978</v>
      </c>
      <c r="B46" s="6">
        <v>954517</v>
      </c>
      <c r="C46" s="6">
        <v>797414</v>
      </c>
    </row>
    <row r="47" spans="1:3">
      <c r="A47" s="2" t="s">
        <v>979</v>
      </c>
      <c r="B47" s="4">
        <v>0</v>
      </c>
      <c r="C47" s="4">
        <v>0</v>
      </c>
    </row>
    <row r="48" spans="1:3">
      <c r="A48" s="2" t="s">
        <v>988</v>
      </c>
      <c r="B48" s="4" t="s">
        <v>5</v>
      </c>
      <c r="C48" s="4" t="s">
        <v>5</v>
      </c>
    </row>
    <row r="49" spans="1:3" ht="30">
      <c r="A49" s="3" t="s">
        <v>974</v>
      </c>
      <c r="B49" s="4" t="s">
        <v>5</v>
      </c>
      <c r="C49" s="4" t="s">
        <v>5</v>
      </c>
    </row>
    <row r="50" spans="1:3">
      <c r="A50" s="2" t="s">
        <v>975</v>
      </c>
      <c r="B50" s="6">
        <v>75452</v>
      </c>
      <c r="C50" s="6">
        <v>65590</v>
      </c>
    </row>
    <row r="51" spans="1:3" ht="30">
      <c r="A51" s="2" t="s">
        <v>976</v>
      </c>
      <c r="B51" s="6">
        <v>3531</v>
      </c>
      <c r="C51" s="6">
        <v>2375</v>
      </c>
    </row>
    <row r="52" spans="1:3" ht="30">
      <c r="A52" s="2" t="s">
        <v>977</v>
      </c>
      <c r="B52" s="4">
        <v>-588</v>
      </c>
      <c r="C52" s="4">
        <v>-398</v>
      </c>
    </row>
    <row r="53" spans="1:3">
      <c r="A53" s="2" t="s">
        <v>978</v>
      </c>
      <c r="B53" s="6">
        <v>78395</v>
      </c>
      <c r="C53" s="6">
        <v>67567</v>
      </c>
    </row>
    <row r="54" spans="1:3">
      <c r="A54" s="2" t="s">
        <v>979</v>
      </c>
      <c r="B54" s="4">
        <v>-888</v>
      </c>
      <c r="C54" s="4">
        <v>-868</v>
      </c>
    </row>
    <row r="55" spans="1:3">
      <c r="A55" s="2" t="s">
        <v>989</v>
      </c>
      <c r="B55" s="4" t="s">
        <v>5</v>
      </c>
      <c r="C55" s="4" t="s">
        <v>5</v>
      </c>
    </row>
    <row r="56" spans="1:3" ht="30">
      <c r="A56" s="3" t="s">
        <v>974</v>
      </c>
      <c r="B56" s="4" t="s">
        <v>5</v>
      </c>
      <c r="C56" s="4" t="s">
        <v>5</v>
      </c>
    </row>
    <row r="57" spans="1:3">
      <c r="A57" s="2" t="s">
        <v>975</v>
      </c>
      <c r="B57" s="6">
        <v>1443932</v>
      </c>
      <c r="C57" s="6">
        <v>955274</v>
      </c>
    </row>
    <row r="58" spans="1:3" ht="30">
      <c r="A58" s="2" t="s">
        <v>976</v>
      </c>
      <c r="B58" s="6">
        <v>3775</v>
      </c>
      <c r="C58" s="6">
        <v>6871</v>
      </c>
    </row>
    <row r="59" spans="1:3" ht="30">
      <c r="A59" s="2" t="s">
        <v>977</v>
      </c>
      <c r="B59" s="6">
        <v>-11842</v>
      </c>
      <c r="C59" s="6">
        <v>-8694</v>
      </c>
    </row>
    <row r="60" spans="1:3">
      <c r="A60" s="2" t="s">
        <v>978</v>
      </c>
      <c r="B60" s="6">
        <v>1435865</v>
      </c>
      <c r="C60" s="6">
        <v>953451</v>
      </c>
    </row>
    <row r="61" spans="1:3">
      <c r="A61" s="2" t="s">
        <v>979</v>
      </c>
      <c r="B61" s="4">
        <v>0</v>
      </c>
      <c r="C61" s="4">
        <v>0</v>
      </c>
    </row>
    <row r="62" spans="1:3">
      <c r="A62" s="2" t="s">
        <v>990</v>
      </c>
      <c r="B62" s="4" t="s">
        <v>5</v>
      </c>
      <c r="C62" s="4" t="s">
        <v>5</v>
      </c>
    </row>
    <row r="63" spans="1:3" ht="30">
      <c r="A63" s="3" t="s">
        <v>974</v>
      </c>
      <c r="B63" s="4" t="s">
        <v>5</v>
      </c>
      <c r="C63" s="4" t="s">
        <v>5</v>
      </c>
    </row>
    <row r="64" spans="1:3">
      <c r="A64" s="2" t="s">
        <v>975</v>
      </c>
      <c r="B64" s="6">
        <v>910669</v>
      </c>
      <c r="C64" s="6">
        <v>1527834</v>
      </c>
    </row>
    <row r="65" spans="1:3" ht="30">
      <c r="A65" s="2" t="s">
        <v>976</v>
      </c>
      <c r="B65" s="6">
        <v>36181</v>
      </c>
      <c r="C65" s="6">
        <v>32432</v>
      </c>
    </row>
    <row r="66" spans="1:3" ht="30">
      <c r="A66" s="2" t="s">
        <v>977</v>
      </c>
      <c r="B66" s="6">
        <v>-1076</v>
      </c>
      <c r="C66" s="6">
        <v>-14516</v>
      </c>
    </row>
    <row r="67" spans="1:3">
      <c r="A67" s="2" t="s">
        <v>978</v>
      </c>
      <c r="B67" s="6">
        <v>945774</v>
      </c>
      <c r="C67" s="6">
        <v>1545750</v>
      </c>
    </row>
    <row r="68" spans="1:3">
      <c r="A68" s="2" t="s">
        <v>979</v>
      </c>
      <c r="B68" s="4">
        <v>0</v>
      </c>
      <c r="C68" s="4">
        <v>0</v>
      </c>
    </row>
    <row r="69" spans="1:3">
      <c r="A69" s="2" t="s">
        <v>991</v>
      </c>
      <c r="B69" s="4" t="s">
        <v>5</v>
      </c>
      <c r="C69" s="4" t="s">
        <v>5</v>
      </c>
    </row>
    <row r="70" spans="1:3" ht="30">
      <c r="A70" s="3" t="s">
        <v>974</v>
      </c>
      <c r="B70" s="4" t="s">
        <v>5</v>
      </c>
      <c r="C70" s="4" t="s">
        <v>5</v>
      </c>
    </row>
    <row r="71" spans="1:3">
      <c r="A71" s="2" t="s">
        <v>276</v>
      </c>
      <c r="B71" s="6">
        <v>49426</v>
      </c>
      <c r="C71" s="6">
        <v>345759</v>
      </c>
    </row>
    <row r="72" spans="1:3">
      <c r="A72" s="2" t="s">
        <v>980</v>
      </c>
      <c r="B72" s="6">
        <v>14367</v>
      </c>
      <c r="C72" s="6">
        <v>98742</v>
      </c>
    </row>
    <row r="73" spans="1:3">
      <c r="A73" s="2" t="s">
        <v>981</v>
      </c>
      <c r="B73" s="4">
        <v>-648</v>
      </c>
      <c r="C73" s="6">
        <v>-6183</v>
      </c>
    </row>
    <row r="74" spans="1:3">
      <c r="A74" s="2" t="s">
        <v>982</v>
      </c>
      <c r="B74" s="6">
        <v>63145</v>
      </c>
      <c r="C74" s="6">
        <v>438318</v>
      </c>
    </row>
    <row r="75" spans="1:3">
      <c r="A75" s="2" t="s">
        <v>992</v>
      </c>
      <c r="B75" s="4" t="s">
        <v>5</v>
      </c>
      <c r="C75" s="4" t="s">
        <v>5</v>
      </c>
    </row>
    <row r="76" spans="1:3" ht="30">
      <c r="A76" s="3" t="s">
        <v>974</v>
      </c>
      <c r="B76" s="4" t="s">
        <v>5</v>
      </c>
      <c r="C76" s="4" t="s">
        <v>5</v>
      </c>
    </row>
    <row r="77" spans="1:3">
      <c r="A77" s="2" t="s">
        <v>276</v>
      </c>
      <c r="B77" s="6">
        <v>420219</v>
      </c>
      <c r="C77" s="6">
        <v>106762</v>
      </c>
    </row>
    <row r="78" spans="1:3">
      <c r="A78" s="2" t="s">
        <v>980</v>
      </c>
      <c r="B78" s="6">
        <v>31506</v>
      </c>
      <c r="C78" s="6">
        <v>32085</v>
      </c>
    </row>
    <row r="79" spans="1:3">
      <c r="A79" s="2" t="s">
        <v>981</v>
      </c>
      <c r="B79" s="6">
        <v>-1049</v>
      </c>
      <c r="C79" s="4">
        <v>0</v>
      </c>
    </row>
    <row r="80" spans="1:3">
      <c r="A80" s="2" t="s">
        <v>982</v>
      </c>
      <c r="B80" s="6">
        <v>450676</v>
      </c>
      <c r="C80" s="6">
        <v>138847</v>
      </c>
    </row>
    <row r="81" spans="1:3">
      <c r="A81" s="2" t="s">
        <v>993</v>
      </c>
      <c r="B81" s="4" t="s">
        <v>5</v>
      </c>
      <c r="C81" s="4" t="s">
        <v>5</v>
      </c>
    </row>
    <row r="82" spans="1:3" ht="30">
      <c r="A82" s="3" t="s">
        <v>974</v>
      </c>
      <c r="B82" s="4" t="s">
        <v>5</v>
      </c>
      <c r="C82" s="4" t="s">
        <v>5</v>
      </c>
    </row>
    <row r="83" spans="1:3">
      <c r="A83" s="2" t="s">
        <v>276</v>
      </c>
      <c r="B83" s="6">
        <v>113651</v>
      </c>
      <c r="C83" s="6">
        <v>113698</v>
      </c>
    </row>
    <row r="84" spans="1:3">
      <c r="A84" s="2" t="s">
        <v>980</v>
      </c>
      <c r="B84" s="6">
        <v>2030</v>
      </c>
      <c r="C84" s="6">
        <v>11124</v>
      </c>
    </row>
    <row r="85" spans="1:3">
      <c r="A85" s="2" t="s">
        <v>981</v>
      </c>
      <c r="B85" s="4">
        <v>0</v>
      </c>
      <c r="C85" s="4">
        <v>0</v>
      </c>
    </row>
    <row r="86" spans="1:3">
      <c r="A86" s="2" t="s">
        <v>982</v>
      </c>
      <c r="B86" s="8">
        <v>115681</v>
      </c>
      <c r="C86" s="8">
        <v>12482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994</v>
      </c>
      <c r="B1" s="7" t="s">
        <v>2</v>
      </c>
      <c r="C1" s="7" t="s">
        <v>28</v>
      </c>
    </row>
    <row r="2" spans="1:3" ht="30">
      <c r="A2" s="1" t="s">
        <v>27</v>
      </c>
      <c r="B2" s="7"/>
      <c r="C2" s="7"/>
    </row>
    <row r="3" spans="1:3" ht="30">
      <c r="A3" s="3" t="s">
        <v>974</v>
      </c>
      <c r="B3" s="4" t="s">
        <v>5</v>
      </c>
      <c r="C3" s="4" t="s">
        <v>5</v>
      </c>
    </row>
    <row r="4" spans="1:3" ht="30">
      <c r="A4" s="2" t="s">
        <v>995</v>
      </c>
      <c r="B4" s="8">
        <v>550351</v>
      </c>
      <c r="C4" s="8">
        <v>710079</v>
      </c>
    </row>
    <row r="5" spans="1:3" ht="30">
      <c r="A5" s="2" t="s">
        <v>996</v>
      </c>
      <c r="B5" s="6">
        <v>5250453</v>
      </c>
      <c r="C5" s="6">
        <v>5030728</v>
      </c>
    </row>
    <row r="6" spans="1:3" ht="30">
      <c r="A6" s="2" t="s">
        <v>997</v>
      </c>
      <c r="B6" s="6">
        <v>1822740</v>
      </c>
      <c r="C6" s="6">
        <v>1852877</v>
      </c>
    </row>
    <row r="7" spans="1:3">
      <c r="A7" s="2" t="s">
        <v>998</v>
      </c>
      <c r="B7" s="6">
        <v>248623</v>
      </c>
      <c r="C7" s="6">
        <v>97364</v>
      </c>
    </row>
    <row r="8" spans="1:3" ht="30">
      <c r="A8" s="2" t="s">
        <v>999</v>
      </c>
      <c r="B8" s="6">
        <v>7872167</v>
      </c>
      <c r="C8" s="6">
        <v>7691048</v>
      </c>
    </row>
    <row r="9" spans="1:3">
      <c r="A9" s="2" t="s">
        <v>1000</v>
      </c>
      <c r="B9" s="6">
        <v>12440272</v>
      </c>
      <c r="C9" s="6">
        <v>11987146</v>
      </c>
    </row>
    <row r="10" spans="1:3">
      <c r="A10" s="2" t="s">
        <v>1001</v>
      </c>
      <c r="B10" s="6">
        <v>549150</v>
      </c>
      <c r="C10" s="6">
        <v>717052</v>
      </c>
    </row>
    <row r="11" spans="1:3" ht="30">
      <c r="A11" s="2" t="s">
        <v>1002</v>
      </c>
      <c r="B11" s="6">
        <v>5266397</v>
      </c>
      <c r="C11" s="6">
        <v>5116060</v>
      </c>
    </row>
    <row r="12" spans="1:3" ht="30">
      <c r="A12" s="2" t="s">
        <v>1003</v>
      </c>
      <c r="B12" s="6">
        <v>1788151</v>
      </c>
      <c r="C12" s="6">
        <v>1791835</v>
      </c>
    </row>
    <row r="13" spans="1:3">
      <c r="A13" s="2" t="s">
        <v>1004</v>
      </c>
      <c r="B13" s="6">
        <v>251262</v>
      </c>
      <c r="C13" s="6">
        <v>94121</v>
      </c>
    </row>
    <row r="14" spans="1:3" ht="30">
      <c r="A14" s="2" t="s">
        <v>1005</v>
      </c>
      <c r="B14" s="6">
        <v>7854960</v>
      </c>
      <c r="C14" s="6">
        <v>7719068</v>
      </c>
    </row>
    <row r="15" spans="1:3">
      <c r="A15" s="2" t="s">
        <v>978</v>
      </c>
      <c r="B15" s="6">
        <v>12444684</v>
      </c>
      <c r="C15" s="6">
        <v>11986327</v>
      </c>
    </row>
    <row r="16" spans="1:3" ht="30">
      <c r="A16" s="2" t="s">
        <v>1006</v>
      </c>
      <c r="B16" s="380">
        <v>4.4999999999999998E-2</v>
      </c>
      <c r="C16" s="380">
        <v>5.8999999999999997E-2</v>
      </c>
    </row>
    <row r="17" spans="1:3" ht="30">
      <c r="A17" s="2" t="s">
        <v>1007</v>
      </c>
      <c r="B17" s="380">
        <v>0.42299999999999999</v>
      </c>
      <c r="C17" s="380">
        <v>0.42699999999999999</v>
      </c>
    </row>
    <row r="18" spans="1:3" ht="30">
      <c r="A18" s="2" t="s">
        <v>1008</v>
      </c>
      <c r="B18" s="380">
        <v>0.14399999999999999</v>
      </c>
      <c r="C18" s="380">
        <v>0.14899999999999999</v>
      </c>
    </row>
    <row r="19" spans="1:3" ht="30">
      <c r="A19" s="2" t="s">
        <v>1009</v>
      </c>
      <c r="B19" s="380">
        <v>0.02</v>
      </c>
      <c r="C19" s="380">
        <v>8.0000000000000002E-3</v>
      </c>
    </row>
    <row r="20" spans="1:3" ht="30">
      <c r="A20" s="2" t="s">
        <v>1010</v>
      </c>
      <c r="B20" s="380">
        <v>0.63200000000000001</v>
      </c>
      <c r="C20" s="380">
        <v>0.64300000000000002</v>
      </c>
    </row>
    <row r="21" spans="1:3">
      <c r="A21" s="2" t="s">
        <v>119</v>
      </c>
      <c r="B21" s="380">
        <v>1</v>
      </c>
      <c r="C21" s="380">
        <v>1</v>
      </c>
    </row>
    <row r="22" spans="1:3">
      <c r="A22" s="2" t="s">
        <v>986</v>
      </c>
      <c r="B22" s="4" t="s">
        <v>5</v>
      </c>
      <c r="C22" s="4" t="s">
        <v>5</v>
      </c>
    </row>
    <row r="23" spans="1:3" ht="30">
      <c r="A23" s="3" t="s">
        <v>974</v>
      </c>
      <c r="B23" s="4" t="s">
        <v>5</v>
      </c>
      <c r="C23" s="4" t="s">
        <v>5</v>
      </c>
    </row>
    <row r="24" spans="1:3" ht="30">
      <c r="A24" s="2" t="s">
        <v>1011</v>
      </c>
      <c r="B24" s="6">
        <v>2103587</v>
      </c>
      <c r="C24" s="6">
        <v>2485139</v>
      </c>
    </row>
    <row r="25" spans="1:3">
      <c r="A25" s="2" t="s">
        <v>1000</v>
      </c>
      <c r="B25" s="6">
        <v>2103587</v>
      </c>
      <c r="C25" s="6">
        <v>2485139</v>
      </c>
    </row>
    <row r="26" spans="1:3" ht="30">
      <c r="A26" s="2" t="s">
        <v>1012</v>
      </c>
      <c r="B26" s="6">
        <v>2120947</v>
      </c>
      <c r="C26" s="6">
        <v>2448827</v>
      </c>
    </row>
    <row r="27" spans="1:3">
      <c r="A27" s="2" t="s">
        <v>978</v>
      </c>
      <c r="B27" s="6">
        <v>2120947</v>
      </c>
      <c r="C27" s="6">
        <v>2448827</v>
      </c>
    </row>
    <row r="28" spans="1:3" ht="30">
      <c r="A28" s="2" t="s">
        <v>1013</v>
      </c>
      <c r="B28" s="380">
        <v>0.17</v>
      </c>
      <c r="C28" s="380">
        <v>0.20399999999999999</v>
      </c>
    </row>
    <row r="29" spans="1:3">
      <c r="A29" s="2" t="s">
        <v>987</v>
      </c>
      <c r="B29" s="4" t="s">
        <v>5</v>
      </c>
      <c r="C29" s="4" t="s">
        <v>5</v>
      </c>
    </row>
    <row r="30" spans="1:3" ht="30">
      <c r="A30" s="3" t="s">
        <v>974</v>
      </c>
      <c r="B30" s="4" t="s">
        <v>5</v>
      </c>
      <c r="C30" s="4" t="s">
        <v>5</v>
      </c>
    </row>
    <row r="31" spans="1:3" ht="30">
      <c r="A31" s="2" t="s">
        <v>1011</v>
      </c>
      <c r="B31" s="6">
        <v>945134</v>
      </c>
      <c r="C31" s="6">
        <v>790095</v>
      </c>
    </row>
    <row r="32" spans="1:3">
      <c r="A32" s="2" t="s">
        <v>1000</v>
      </c>
      <c r="B32" s="6">
        <v>945134</v>
      </c>
      <c r="C32" s="6">
        <v>790095</v>
      </c>
    </row>
    <row r="33" spans="1:3" ht="30">
      <c r="A33" s="2" t="s">
        <v>1012</v>
      </c>
      <c r="B33" s="6">
        <v>954517</v>
      </c>
      <c r="C33" s="6">
        <v>797414</v>
      </c>
    </row>
    <row r="34" spans="1:3">
      <c r="A34" s="2" t="s">
        <v>978</v>
      </c>
      <c r="B34" s="6">
        <v>954517</v>
      </c>
      <c r="C34" s="6">
        <v>797414</v>
      </c>
    </row>
    <row r="35" spans="1:3" ht="30">
      <c r="A35" s="2" t="s">
        <v>1013</v>
      </c>
      <c r="B35" s="380">
        <v>7.6999999999999999E-2</v>
      </c>
      <c r="C35" s="380">
        <v>6.7000000000000004E-2</v>
      </c>
    </row>
    <row r="36" spans="1:3">
      <c r="A36" s="2" t="s">
        <v>988</v>
      </c>
      <c r="B36" s="4" t="s">
        <v>5</v>
      </c>
      <c r="C36" s="4" t="s">
        <v>5</v>
      </c>
    </row>
    <row r="37" spans="1:3" ht="30">
      <c r="A37" s="3" t="s">
        <v>974</v>
      </c>
      <c r="B37" s="4" t="s">
        <v>5</v>
      </c>
      <c r="C37" s="4" t="s">
        <v>5</v>
      </c>
    </row>
    <row r="38" spans="1:3" ht="30">
      <c r="A38" s="2" t="s">
        <v>1011</v>
      </c>
      <c r="B38" s="6">
        <v>75452</v>
      </c>
      <c r="C38" s="6">
        <v>65590</v>
      </c>
    </row>
    <row r="39" spans="1:3">
      <c r="A39" s="2" t="s">
        <v>1000</v>
      </c>
      <c r="B39" s="6">
        <v>75452</v>
      </c>
      <c r="C39" s="6">
        <v>65590</v>
      </c>
    </row>
    <row r="40" spans="1:3" ht="30">
      <c r="A40" s="2" t="s">
        <v>1012</v>
      </c>
      <c r="B40" s="6">
        <v>78395</v>
      </c>
      <c r="C40" s="6">
        <v>67567</v>
      </c>
    </row>
    <row r="41" spans="1:3">
      <c r="A41" s="2" t="s">
        <v>978</v>
      </c>
      <c r="B41" s="6">
        <v>78395</v>
      </c>
      <c r="C41" s="6">
        <v>67567</v>
      </c>
    </row>
    <row r="42" spans="1:3" ht="30">
      <c r="A42" s="2" t="s">
        <v>1013</v>
      </c>
      <c r="B42" s="380">
        <v>6.0000000000000001E-3</v>
      </c>
      <c r="C42" s="380">
        <v>6.0000000000000001E-3</v>
      </c>
    </row>
    <row r="43" spans="1:3">
      <c r="A43" s="2" t="s">
        <v>989</v>
      </c>
      <c r="B43" s="4" t="s">
        <v>5</v>
      </c>
      <c r="C43" s="4" t="s">
        <v>5</v>
      </c>
    </row>
    <row r="44" spans="1:3" ht="30">
      <c r="A44" s="3" t="s">
        <v>974</v>
      </c>
      <c r="B44" s="4" t="s">
        <v>5</v>
      </c>
      <c r="C44" s="4" t="s">
        <v>5</v>
      </c>
    </row>
    <row r="45" spans="1:3" ht="30">
      <c r="A45" s="2" t="s">
        <v>1011</v>
      </c>
      <c r="B45" s="6">
        <v>1443932</v>
      </c>
      <c r="C45" s="6">
        <v>955274</v>
      </c>
    </row>
    <row r="46" spans="1:3">
      <c r="A46" s="2" t="s">
        <v>1000</v>
      </c>
      <c r="B46" s="6">
        <v>1443932</v>
      </c>
      <c r="C46" s="6">
        <v>955274</v>
      </c>
    </row>
    <row r="47" spans="1:3" ht="30">
      <c r="A47" s="2" t="s">
        <v>1012</v>
      </c>
      <c r="B47" s="6">
        <v>1435865</v>
      </c>
      <c r="C47" s="6">
        <v>953451</v>
      </c>
    </row>
    <row r="48" spans="1:3">
      <c r="A48" s="2" t="s">
        <v>978</v>
      </c>
      <c r="B48" s="8">
        <v>1435865</v>
      </c>
      <c r="C48" s="8">
        <v>953451</v>
      </c>
    </row>
    <row r="49" spans="1:3" ht="30">
      <c r="A49" s="2" t="s">
        <v>1013</v>
      </c>
      <c r="B49" s="380">
        <v>0.115</v>
      </c>
      <c r="C49" s="380">
        <v>0.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c r="A1" s="1" t="s">
        <v>1014</v>
      </c>
      <c r="B1" s="1" t="s">
        <v>2</v>
      </c>
      <c r="C1" s="1" t="s">
        <v>28</v>
      </c>
    </row>
    <row r="2" spans="1:3" ht="30">
      <c r="A2" s="1" t="s">
        <v>27</v>
      </c>
      <c r="B2" s="1" t="s">
        <v>1015</v>
      </c>
      <c r="C2" s="1" t="s">
        <v>1015</v>
      </c>
    </row>
    <row r="3" spans="1:3">
      <c r="A3" s="2" t="s">
        <v>1016</v>
      </c>
      <c r="B3" s="4" t="s">
        <v>5</v>
      </c>
      <c r="C3" s="4" t="s">
        <v>5</v>
      </c>
    </row>
    <row r="4" spans="1:3" ht="30">
      <c r="A4" s="3" t="s">
        <v>974</v>
      </c>
      <c r="B4" s="4" t="s">
        <v>5</v>
      </c>
      <c r="C4" s="4" t="s">
        <v>5</v>
      </c>
    </row>
    <row r="5" spans="1:3">
      <c r="A5" s="2" t="s">
        <v>1017</v>
      </c>
      <c r="B5" s="8">
        <v>1416300</v>
      </c>
      <c r="C5" s="8">
        <v>271520</v>
      </c>
    </row>
    <row r="6" spans="1:3" ht="30">
      <c r="A6" s="2" t="s">
        <v>1018</v>
      </c>
      <c r="B6" s="6">
        <v>-72037</v>
      </c>
      <c r="C6" s="6">
        <v>-13466</v>
      </c>
    </row>
    <row r="7" spans="1:3">
      <c r="A7" s="2" t="s">
        <v>1019</v>
      </c>
      <c r="B7" s="6">
        <v>4697191</v>
      </c>
      <c r="C7" s="6">
        <v>4889507</v>
      </c>
    </row>
    <row r="8" spans="1:3" ht="30">
      <c r="A8" s="2" t="s">
        <v>1020</v>
      </c>
      <c r="B8" s="6">
        <v>-65932</v>
      </c>
      <c r="C8" s="6">
        <v>-166571</v>
      </c>
    </row>
    <row r="9" spans="1:3" ht="30">
      <c r="A9" s="2" t="s">
        <v>1021</v>
      </c>
      <c r="B9" s="6">
        <v>6113491</v>
      </c>
      <c r="C9" s="6">
        <v>5161027</v>
      </c>
    </row>
    <row r="10" spans="1:3">
      <c r="A10" s="2" t="s">
        <v>1022</v>
      </c>
      <c r="B10" s="6">
        <v>-137969</v>
      </c>
      <c r="C10" s="6">
        <v>-180037</v>
      </c>
    </row>
    <row r="11" spans="1:3" ht="30">
      <c r="A11" s="2" t="s">
        <v>1023</v>
      </c>
      <c r="B11" s="6">
        <v>1306</v>
      </c>
      <c r="C11" s="6">
        <v>1127</v>
      </c>
    </row>
    <row r="12" spans="1:3" ht="45">
      <c r="A12" s="2" t="s">
        <v>1024</v>
      </c>
      <c r="B12" s="4">
        <v>281</v>
      </c>
      <c r="C12" s="4">
        <v>99</v>
      </c>
    </row>
    <row r="13" spans="1:3" ht="45">
      <c r="A13" s="2" t="s">
        <v>1025</v>
      </c>
      <c r="B13" s="4" t="s">
        <v>5</v>
      </c>
      <c r="C13" s="4" t="s">
        <v>5</v>
      </c>
    </row>
    <row r="14" spans="1:3" ht="30">
      <c r="A14" s="3" t="s">
        <v>974</v>
      </c>
      <c r="B14" s="4" t="s">
        <v>5</v>
      </c>
      <c r="C14" s="4" t="s">
        <v>5</v>
      </c>
    </row>
    <row r="15" spans="1:3">
      <c r="A15" s="2" t="s">
        <v>1022</v>
      </c>
      <c r="B15" s="6">
        <v>-14000</v>
      </c>
      <c r="C15" s="6">
        <v>-2000</v>
      </c>
    </row>
    <row r="16" spans="1:3">
      <c r="A16" s="2" t="s">
        <v>983</v>
      </c>
      <c r="B16" s="4" t="s">
        <v>5</v>
      </c>
      <c r="C16" s="4" t="s">
        <v>5</v>
      </c>
    </row>
    <row r="17" spans="1:3" ht="30">
      <c r="A17" s="3" t="s">
        <v>974</v>
      </c>
      <c r="B17" s="4" t="s">
        <v>5</v>
      </c>
      <c r="C17" s="4" t="s">
        <v>5</v>
      </c>
    </row>
    <row r="18" spans="1:3">
      <c r="A18" s="2" t="s">
        <v>1017</v>
      </c>
      <c r="B18" s="6">
        <v>392084</v>
      </c>
      <c r="C18" s="4">
        <v>0</v>
      </c>
    </row>
    <row r="19" spans="1:3" ht="30">
      <c r="A19" s="2" t="s">
        <v>1018</v>
      </c>
      <c r="B19" s="6">
        <v>-23150</v>
      </c>
      <c r="C19" s="4">
        <v>0</v>
      </c>
    </row>
    <row r="20" spans="1:3">
      <c r="A20" s="2" t="s">
        <v>1019</v>
      </c>
      <c r="B20" s="6">
        <v>864003</v>
      </c>
      <c r="C20" s="6">
        <v>982307</v>
      </c>
    </row>
    <row r="21" spans="1:3" ht="30">
      <c r="A21" s="2" t="s">
        <v>1020</v>
      </c>
      <c r="B21" s="6">
        <v>-4274</v>
      </c>
      <c r="C21" s="6">
        <v>-33952</v>
      </c>
    </row>
    <row r="22" spans="1:3" ht="30">
      <c r="A22" s="2" t="s">
        <v>1021</v>
      </c>
      <c r="B22" s="6">
        <v>1256087</v>
      </c>
      <c r="C22" s="6">
        <v>982307</v>
      </c>
    </row>
    <row r="23" spans="1:3">
      <c r="A23" s="2" t="s">
        <v>1022</v>
      </c>
      <c r="B23" s="6">
        <v>-27424</v>
      </c>
      <c r="C23" s="6">
        <v>-33952</v>
      </c>
    </row>
    <row r="24" spans="1:3">
      <c r="A24" s="2" t="s">
        <v>984</v>
      </c>
      <c r="B24" s="4" t="s">
        <v>5</v>
      </c>
      <c r="C24" s="4" t="s">
        <v>5</v>
      </c>
    </row>
    <row r="25" spans="1:3" ht="30">
      <c r="A25" s="3" t="s">
        <v>974</v>
      </c>
      <c r="B25" s="4" t="s">
        <v>5</v>
      </c>
      <c r="C25" s="4" t="s">
        <v>5</v>
      </c>
    </row>
    <row r="26" spans="1:3">
      <c r="A26" s="2" t="s">
        <v>1017</v>
      </c>
      <c r="B26" s="6">
        <v>148526</v>
      </c>
      <c r="C26" s="6">
        <v>35577</v>
      </c>
    </row>
    <row r="27" spans="1:3" ht="30">
      <c r="A27" s="2" t="s">
        <v>1018</v>
      </c>
      <c r="B27" s="6">
        <v>-25903</v>
      </c>
      <c r="C27" s="6">
        <v>-3430</v>
      </c>
    </row>
    <row r="28" spans="1:3">
      <c r="A28" s="2" t="s">
        <v>1019</v>
      </c>
      <c r="B28" s="6">
        <v>395307</v>
      </c>
      <c r="C28" s="6">
        <v>420622</v>
      </c>
    </row>
    <row r="29" spans="1:3" ht="30">
      <c r="A29" s="2" t="s">
        <v>1020</v>
      </c>
      <c r="B29" s="6">
        <v>-19557</v>
      </c>
      <c r="C29" s="6">
        <v>-46562</v>
      </c>
    </row>
    <row r="30" spans="1:3" ht="30">
      <c r="A30" s="2" t="s">
        <v>1021</v>
      </c>
      <c r="B30" s="6">
        <v>543833</v>
      </c>
      <c r="C30" s="6">
        <v>456199</v>
      </c>
    </row>
    <row r="31" spans="1:3">
      <c r="A31" s="2" t="s">
        <v>1022</v>
      </c>
      <c r="B31" s="6">
        <v>-45460</v>
      </c>
      <c r="C31" s="6">
        <v>-49992</v>
      </c>
    </row>
    <row r="32" spans="1:3">
      <c r="A32" s="2" t="s">
        <v>985</v>
      </c>
      <c r="B32" s="4" t="s">
        <v>5</v>
      </c>
      <c r="C32" s="4" t="s">
        <v>5</v>
      </c>
    </row>
    <row r="33" spans="1:3" ht="30">
      <c r="A33" s="3" t="s">
        <v>974</v>
      </c>
      <c r="B33" s="4" t="s">
        <v>5</v>
      </c>
      <c r="C33" s="4" t="s">
        <v>5</v>
      </c>
    </row>
    <row r="34" spans="1:3">
      <c r="A34" s="2" t="s">
        <v>1017</v>
      </c>
      <c r="B34" s="6">
        <v>35841</v>
      </c>
      <c r="C34" s="6">
        <v>27696</v>
      </c>
    </row>
    <row r="35" spans="1:3" ht="30">
      <c r="A35" s="2" t="s">
        <v>1018</v>
      </c>
      <c r="B35" s="6">
        <v>-2608</v>
      </c>
      <c r="C35" s="4">
        <v>-802</v>
      </c>
    </row>
    <row r="36" spans="1:3">
      <c r="A36" s="2" t="s">
        <v>1019</v>
      </c>
      <c r="B36" s="6">
        <v>2006740</v>
      </c>
      <c r="C36" s="6">
        <v>606592</v>
      </c>
    </row>
    <row r="37" spans="1:3" ht="30">
      <c r="A37" s="2" t="s">
        <v>1020</v>
      </c>
      <c r="B37" s="6">
        <v>-34571</v>
      </c>
      <c r="C37" s="6">
        <v>-9426</v>
      </c>
    </row>
    <row r="38" spans="1:3" ht="30">
      <c r="A38" s="2" t="s">
        <v>1021</v>
      </c>
      <c r="B38" s="6">
        <v>2042581</v>
      </c>
      <c r="C38" s="6">
        <v>634288</v>
      </c>
    </row>
    <row r="39" spans="1:3">
      <c r="A39" s="2" t="s">
        <v>1022</v>
      </c>
      <c r="B39" s="6">
        <v>-37179</v>
      </c>
      <c r="C39" s="6">
        <v>-10228</v>
      </c>
    </row>
    <row r="40" spans="1:3">
      <c r="A40" s="2" t="s">
        <v>986</v>
      </c>
      <c r="B40" s="4" t="s">
        <v>5</v>
      </c>
      <c r="C40" s="4" t="s">
        <v>5</v>
      </c>
    </row>
    <row r="41" spans="1:3" ht="30">
      <c r="A41" s="3" t="s">
        <v>974</v>
      </c>
      <c r="B41" s="4" t="s">
        <v>5</v>
      </c>
      <c r="C41" s="4" t="s">
        <v>5</v>
      </c>
    </row>
    <row r="42" spans="1:3">
      <c r="A42" s="2" t="s">
        <v>1017</v>
      </c>
      <c r="B42" s="6">
        <v>335687</v>
      </c>
      <c r="C42" s="6">
        <v>144468</v>
      </c>
    </row>
    <row r="43" spans="1:3" ht="30">
      <c r="A43" s="2" t="s">
        <v>1018</v>
      </c>
      <c r="B43" s="6">
        <v>-9617</v>
      </c>
      <c r="C43" s="6">
        <v>-5247</v>
      </c>
    </row>
    <row r="44" spans="1:3">
      <c r="A44" s="2" t="s">
        <v>1019</v>
      </c>
      <c r="B44" s="6">
        <v>469445</v>
      </c>
      <c r="C44" s="6">
        <v>1478527</v>
      </c>
    </row>
    <row r="45" spans="1:3" ht="30">
      <c r="A45" s="2" t="s">
        <v>1020</v>
      </c>
      <c r="B45" s="6">
        <v>-1954</v>
      </c>
      <c r="C45" s="6">
        <v>-53044</v>
      </c>
    </row>
    <row r="46" spans="1:3" ht="30">
      <c r="A46" s="2" t="s">
        <v>1021</v>
      </c>
      <c r="B46" s="6">
        <v>805132</v>
      </c>
      <c r="C46" s="6">
        <v>1622995</v>
      </c>
    </row>
    <row r="47" spans="1:3">
      <c r="A47" s="2" t="s">
        <v>1022</v>
      </c>
      <c r="B47" s="6">
        <v>-11571</v>
      </c>
      <c r="C47" s="6">
        <v>-58291</v>
      </c>
    </row>
    <row r="48" spans="1:3">
      <c r="A48" s="2" t="s">
        <v>987</v>
      </c>
      <c r="B48" s="4" t="s">
        <v>5</v>
      </c>
      <c r="C48" s="4" t="s">
        <v>5</v>
      </c>
    </row>
    <row r="49" spans="1:3" ht="30">
      <c r="A49" s="3" t="s">
        <v>974</v>
      </c>
      <c r="B49" s="4" t="s">
        <v>5</v>
      </c>
      <c r="C49" s="4" t="s">
        <v>5</v>
      </c>
    </row>
    <row r="50" spans="1:3">
      <c r="A50" s="2" t="s">
        <v>1017</v>
      </c>
      <c r="B50" s="6">
        <v>77827</v>
      </c>
      <c r="C50" s="6">
        <v>13319</v>
      </c>
    </row>
    <row r="51" spans="1:3" ht="30">
      <c r="A51" s="2" t="s">
        <v>1018</v>
      </c>
      <c r="B51" s="6">
        <v>-1066</v>
      </c>
      <c r="C51" s="4">
        <v>-116</v>
      </c>
    </row>
    <row r="52" spans="1:3">
      <c r="A52" s="2" t="s">
        <v>1019</v>
      </c>
      <c r="B52" s="6">
        <v>310078</v>
      </c>
      <c r="C52" s="6">
        <v>298863</v>
      </c>
    </row>
    <row r="53" spans="1:3" ht="30">
      <c r="A53" s="2" t="s">
        <v>1020</v>
      </c>
      <c r="B53" s="6">
        <v>-1763</v>
      </c>
      <c r="C53" s="6">
        <v>-3850</v>
      </c>
    </row>
    <row r="54" spans="1:3" ht="30">
      <c r="A54" s="2" t="s">
        <v>1021</v>
      </c>
      <c r="B54" s="6">
        <v>387905</v>
      </c>
      <c r="C54" s="6">
        <v>312182</v>
      </c>
    </row>
    <row r="55" spans="1:3">
      <c r="A55" s="2" t="s">
        <v>1022</v>
      </c>
      <c r="B55" s="6">
        <v>-2829</v>
      </c>
      <c r="C55" s="6">
        <v>-3966</v>
      </c>
    </row>
    <row r="56" spans="1:3">
      <c r="A56" s="2" t="s">
        <v>988</v>
      </c>
      <c r="B56" s="4" t="s">
        <v>5</v>
      </c>
      <c r="C56" s="4" t="s">
        <v>5</v>
      </c>
    </row>
    <row r="57" spans="1:3" ht="30">
      <c r="A57" s="3" t="s">
        <v>974</v>
      </c>
      <c r="B57" s="4" t="s">
        <v>5</v>
      </c>
      <c r="C57" s="4" t="s">
        <v>5</v>
      </c>
    </row>
    <row r="58" spans="1:3">
      <c r="A58" s="2" t="s">
        <v>1017</v>
      </c>
      <c r="B58" s="6">
        <v>8217</v>
      </c>
      <c r="C58" s="6">
        <v>4287</v>
      </c>
    </row>
    <row r="59" spans="1:3" ht="30">
      <c r="A59" s="2" t="s">
        <v>1018</v>
      </c>
      <c r="B59" s="4">
        <v>-524</v>
      </c>
      <c r="C59" s="4">
        <v>-315</v>
      </c>
    </row>
    <row r="60" spans="1:3">
      <c r="A60" s="2" t="s">
        <v>1019</v>
      </c>
      <c r="B60" s="6">
        <v>3087</v>
      </c>
      <c r="C60" s="6">
        <v>5319</v>
      </c>
    </row>
    <row r="61" spans="1:3" ht="30">
      <c r="A61" s="2" t="s">
        <v>1020</v>
      </c>
      <c r="B61" s="4">
        <v>-64</v>
      </c>
      <c r="C61" s="4">
        <v>-83</v>
      </c>
    </row>
    <row r="62" spans="1:3" ht="30">
      <c r="A62" s="2" t="s">
        <v>1021</v>
      </c>
      <c r="B62" s="6">
        <v>11304</v>
      </c>
      <c r="C62" s="6">
        <v>9606</v>
      </c>
    </row>
    <row r="63" spans="1:3">
      <c r="A63" s="2" t="s">
        <v>1022</v>
      </c>
      <c r="B63" s="4">
        <v>-588</v>
      </c>
      <c r="C63" s="4">
        <v>-398</v>
      </c>
    </row>
    <row r="64" spans="1:3">
      <c r="A64" s="2" t="s">
        <v>989</v>
      </c>
      <c r="B64" s="4" t="s">
        <v>5</v>
      </c>
      <c r="C64" s="4" t="s">
        <v>5</v>
      </c>
    </row>
    <row r="65" spans="1:3" ht="30">
      <c r="A65" s="3" t="s">
        <v>974</v>
      </c>
      <c r="B65" s="4" t="s">
        <v>5</v>
      </c>
      <c r="C65" s="4" t="s">
        <v>5</v>
      </c>
    </row>
    <row r="66" spans="1:3">
      <c r="A66" s="2" t="s">
        <v>1017</v>
      </c>
      <c r="B66" s="6">
        <v>378668</v>
      </c>
      <c r="C66" s="6">
        <v>37765</v>
      </c>
    </row>
    <row r="67" spans="1:3" ht="30">
      <c r="A67" s="2" t="s">
        <v>1018</v>
      </c>
      <c r="B67" s="6">
        <v>-8122</v>
      </c>
      <c r="C67" s="6">
        <v>-2941</v>
      </c>
    </row>
    <row r="68" spans="1:3">
      <c r="A68" s="2" t="s">
        <v>1019</v>
      </c>
      <c r="B68" s="6">
        <v>640305</v>
      </c>
      <c r="C68" s="6">
        <v>553803</v>
      </c>
    </row>
    <row r="69" spans="1:3" ht="30">
      <c r="A69" s="2" t="s">
        <v>1020</v>
      </c>
      <c r="B69" s="6">
        <v>-3720</v>
      </c>
      <c r="C69" s="6">
        <v>-5753</v>
      </c>
    </row>
    <row r="70" spans="1:3" ht="30">
      <c r="A70" s="2" t="s">
        <v>1021</v>
      </c>
      <c r="B70" s="6">
        <v>1018973</v>
      </c>
      <c r="C70" s="6">
        <v>591568</v>
      </c>
    </row>
    <row r="71" spans="1:3">
      <c r="A71" s="2" t="s">
        <v>1022</v>
      </c>
      <c r="B71" s="6">
        <v>-11842</v>
      </c>
      <c r="C71" s="6">
        <v>-8694</v>
      </c>
    </row>
    <row r="72" spans="1:3">
      <c r="A72" s="2" t="s">
        <v>990</v>
      </c>
      <c r="B72" s="4" t="s">
        <v>5</v>
      </c>
      <c r="C72" s="4" t="s">
        <v>5</v>
      </c>
    </row>
    <row r="73" spans="1:3" ht="30">
      <c r="A73" s="3" t="s">
        <v>974</v>
      </c>
      <c r="B73" s="4" t="s">
        <v>5</v>
      </c>
      <c r="C73" s="4" t="s">
        <v>5</v>
      </c>
    </row>
    <row r="74" spans="1:3">
      <c r="A74" s="2" t="s">
        <v>1017</v>
      </c>
      <c r="B74" s="6">
        <v>39450</v>
      </c>
      <c r="C74" s="6">
        <v>8408</v>
      </c>
    </row>
    <row r="75" spans="1:3" ht="30">
      <c r="A75" s="2" t="s">
        <v>1018</v>
      </c>
      <c r="B75" s="6">
        <v>-1047</v>
      </c>
      <c r="C75" s="4">
        <v>-615</v>
      </c>
    </row>
    <row r="76" spans="1:3">
      <c r="A76" s="2" t="s">
        <v>1019</v>
      </c>
      <c r="B76" s="6">
        <v>8226</v>
      </c>
      <c r="C76" s="6">
        <v>543474</v>
      </c>
    </row>
    <row r="77" spans="1:3" ht="30">
      <c r="A77" s="2" t="s">
        <v>1020</v>
      </c>
      <c r="B77" s="4">
        <v>-29</v>
      </c>
      <c r="C77" s="6">
        <v>-13901</v>
      </c>
    </row>
    <row r="78" spans="1:3" ht="30">
      <c r="A78" s="2" t="s">
        <v>1021</v>
      </c>
      <c r="B78" s="6">
        <v>47676</v>
      </c>
      <c r="C78" s="6">
        <v>551882</v>
      </c>
    </row>
    <row r="79" spans="1:3">
      <c r="A79" s="2" t="s">
        <v>1022</v>
      </c>
      <c r="B79" s="6">
        <v>-1076</v>
      </c>
      <c r="C79" s="6">
        <v>-14516</v>
      </c>
    </row>
    <row r="80" spans="1:3">
      <c r="A80" s="2" t="s">
        <v>1026</v>
      </c>
      <c r="B80" s="4" t="s">
        <v>5</v>
      </c>
      <c r="C80" s="4" t="s">
        <v>5</v>
      </c>
    </row>
    <row r="81" spans="1:3" ht="30">
      <c r="A81" s="3" t="s">
        <v>974</v>
      </c>
      <c r="B81" s="4" t="s">
        <v>5</v>
      </c>
      <c r="C81" s="4" t="s">
        <v>5</v>
      </c>
    </row>
    <row r="82" spans="1:3">
      <c r="A82" s="2" t="s">
        <v>1017</v>
      </c>
      <c r="B82" s="6">
        <v>1828</v>
      </c>
      <c r="C82" s="6">
        <v>3499</v>
      </c>
    </row>
    <row r="83" spans="1:3" ht="30">
      <c r="A83" s="2" t="s">
        <v>1018</v>
      </c>
      <c r="B83" s="4">
        <v>-249</v>
      </c>
      <c r="C83" s="4">
        <v>-398</v>
      </c>
    </row>
    <row r="84" spans="1:3">
      <c r="A84" s="2" t="s">
        <v>1019</v>
      </c>
      <c r="B84" s="6">
        <v>66475</v>
      </c>
      <c r="C84" s="6">
        <v>48828</v>
      </c>
    </row>
    <row r="85" spans="1:3" ht="30">
      <c r="A85" s="2" t="s">
        <v>1020</v>
      </c>
      <c r="B85" s="6">
        <v>-1448</v>
      </c>
      <c r="C85" s="6">
        <v>-5785</v>
      </c>
    </row>
    <row r="86" spans="1:3" ht="30">
      <c r="A86" s="2" t="s">
        <v>1021</v>
      </c>
      <c r="B86" s="6">
        <v>68303</v>
      </c>
      <c r="C86" s="6">
        <v>52327</v>
      </c>
    </row>
    <row r="87" spans="1:3">
      <c r="A87" s="2" t="s">
        <v>1022</v>
      </c>
      <c r="B87" s="6">
        <v>-1697</v>
      </c>
      <c r="C87" s="6">
        <v>-6183</v>
      </c>
    </row>
    <row r="88" spans="1:3" ht="30">
      <c r="A88" s="2" t="s">
        <v>1023</v>
      </c>
      <c r="B88" s="4">
        <v>9</v>
      </c>
      <c r="C88" s="4">
        <v>63</v>
      </c>
    </row>
    <row r="89" spans="1:3" ht="45">
      <c r="A89" s="2" t="s">
        <v>1024</v>
      </c>
      <c r="B89" s="4">
        <v>2</v>
      </c>
      <c r="C89" s="4">
        <v>9</v>
      </c>
    </row>
    <row r="90" spans="1:3">
      <c r="A90" s="2" t="s">
        <v>991</v>
      </c>
      <c r="B90" s="4" t="s">
        <v>5</v>
      </c>
      <c r="C90" s="4" t="s">
        <v>5</v>
      </c>
    </row>
    <row r="91" spans="1:3" ht="30">
      <c r="A91" s="3" t="s">
        <v>974</v>
      </c>
      <c r="B91" s="4" t="s">
        <v>5</v>
      </c>
      <c r="C91" s="4" t="s">
        <v>5</v>
      </c>
    </row>
    <row r="92" spans="1:3">
      <c r="A92" s="2" t="s">
        <v>1017</v>
      </c>
      <c r="B92" s="6">
        <v>1828</v>
      </c>
      <c r="C92" s="6">
        <v>3499</v>
      </c>
    </row>
    <row r="93" spans="1:3" ht="30">
      <c r="A93" s="2" t="s">
        <v>1018</v>
      </c>
      <c r="B93" s="4">
        <v>-249</v>
      </c>
      <c r="C93" s="4">
        <v>-398</v>
      </c>
    </row>
    <row r="94" spans="1:3">
      <c r="A94" s="2" t="s">
        <v>1019</v>
      </c>
      <c r="B94" s="6">
        <v>10401</v>
      </c>
      <c r="C94" s="6">
        <v>48828</v>
      </c>
    </row>
    <row r="95" spans="1:3" ht="30">
      <c r="A95" s="2" t="s">
        <v>1020</v>
      </c>
      <c r="B95" s="4">
        <v>-399</v>
      </c>
      <c r="C95" s="6">
        <v>-5785</v>
      </c>
    </row>
    <row r="96" spans="1:3" ht="30">
      <c r="A96" s="2" t="s">
        <v>1021</v>
      </c>
      <c r="B96" s="6">
        <v>12229</v>
      </c>
      <c r="C96" s="6">
        <v>52327</v>
      </c>
    </row>
    <row r="97" spans="1:3">
      <c r="A97" s="2" t="s">
        <v>1022</v>
      </c>
      <c r="B97" s="4">
        <v>-648</v>
      </c>
      <c r="C97" s="6">
        <v>-6183</v>
      </c>
    </row>
    <row r="98" spans="1:3">
      <c r="A98" s="2" t="s">
        <v>992</v>
      </c>
      <c r="B98" s="4" t="s">
        <v>5</v>
      </c>
      <c r="C98" s="4" t="s">
        <v>5</v>
      </c>
    </row>
    <row r="99" spans="1:3" ht="30">
      <c r="A99" s="3" t="s">
        <v>974</v>
      </c>
      <c r="B99" s="4" t="s">
        <v>5</v>
      </c>
      <c r="C99" s="4" t="s">
        <v>5</v>
      </c>
    </row>
    <row r="100" spans="1:3">
      <c r="A100" s="2" t="s">
        <v>1017</v>
      </c>
      <c r="B100" s="4">
        <v>0</v>
      </c>
      <c r="C100" s="4">
        <v>0</v>
      </c>
    </row>
    <row r="101" spans="1:3" ht="30">
      <c r="A101" s="2" t="s">
        <v>1018</v>
      </c>
      <c r="B101" s="4">
        <v>0</v>
      </c>
      <c r="C101" s="4">
        <v>0</v>
      </c>
    </row>
    <row r="102" spans="1:3">
      <c r="A102" s="2" t="s">
        <v>1019</v>
      </c>
      <c r="B102" s="6">
        <v>56074</v>
      </c>
      <c r="C102" s="4">
        <v>0</v>
      </c>
    </row>
    <row r="103" spans="1:3" ht="30">
      <c r="A103" s="2" t="s">
        <v>1020</v>
      </c>
      <c r="B103" s="6">
        <v>-1049</v>
      </c>
      <c r="C103" s="4">
        <v>0</v>
      </c>
    </row>
    <row r="104" spans="1:3" ht="30">
      <c r="A104" s="2" t="s">
        <v>1021</v>
      </c>
      <c r="B104" s="6">
        <v>56074</v>
      </c>
      <c r="C104" s="4">
        <v>0</v>
      </c>
    </row>
    <row r="105" spans="1:3">
      <c r="A105" s="2" t="s">
        <v>1022</v>
      </c>
      <c r="B105" s="8">
        <v>-1049</v>
      </c>
      <c r="C105"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3"/>
  <sheetViews>
    <sheetView showGridLines="0" workbookViewId="0"/>
  </sheetViews>
  <sheetFormatPr defaultRowHeight="15"/>
  <cols>
    <col min="1" max="1" width="36.5703125" bestFit="1" customWidth="1"/>
    <col min="2" max="2" width="12.5703125" bestFit="1" customWidth="1"/>
    <col min="3" max="3" width="14.28515625" bestFit="1" customWidth="1"/>
    <col min="4" max="7" width="36.5703125" bestFit="1" customWidth="1"/>
    <col min="8" max="8" width="32.42578125" bestFit="1" customWidth="1"/>
    <col min="9" max="9" width="32.7109375" bestFit="1" customWidth="1"/>
    <col min="10" max="13" width="32.42578125" bestFit="1" customWidth="1"/>
    <col min="14" max="15" width="29.28515625" bestFit="1" customWidth="1"/>
    <col min="16" max="17" width="36.5703125" bestFit="1" customWidth="1"/>
    <col min="18" max="21" width="29.28515625" bestFit="1" customWidth="1"/>
    <col min="22" max="27" width="27.7109375" bestFit="1" customWidth="1"/>
    <col min="28" max="29" width="35" bestFit="1" customWidth="1"/>
    <col min="30" max="31" width="29.7109375" bestFit="1" customWidth="1"/>
    <col min="32" max="33" width="36.5703125" bestFit="1" customWidth="1"/>
    <col min="34" max="35" width="29.7109375" bestFit="1" customWidth="1"/>
    <col min="36" max="37" width="22.28515625" bestFit="1" customWidth="1"/>
    <col min="38" max="39" width="36.5703125" bestFit="1" customWidth="1"/>
  </cols>
  <sheetData>
    <row r="1" spans="1:39">
      <c r="A1" s="7" t="s">
        <v>1027</v>
      </c>
      <c r="B1" s="7" t="s">
        <v>2</v>
      </c>
      <c r="C1" s="7" t="s">
        <v>28</v>
      </c>
      <c r="D1" s="1" t="s">
        <v>2</v>
      </c>
      <c r="E1" s="1" t="s">
        <v>28</v>
      </c>
      <c r="F1" s="1" t="s">
        <v>2</v>
      </c>
      <c r="G1" s="1" t="s">
        <v>28</v>
      </c>
      <c r="H1" s="1" t="s">
        <v>2</v>
      </c>
      <c r="I1" s="1" t="s">
        <v>28</v>
      </c>
      <c r="J1" s="1" t="s">
        <v>2</v>
      </c>
      <c r="K1" s="1" t="s">
        <v>28</v>
      </c>
      <c r="L1" s="1" t="s">
        <v>2</v>
      </c>
      <c r="M1" s="1" t="s">
        <v>28</v>
      </c>
      <c r="N1" s="1" t="s">
        <v>2</v>
      </c>
      <c r="O1" s="1" t="s">
        <v>28</v>
      </c>
      <c r="P1" s="1" t="s">
        <v>2</v>
      </c>
      <c r="Q1" s="1" t="s">
        <v>28</v>
      </c>
      <c r="R1" s="1" t="s">
        <v>2</v>
      </c>
      <c r="S1" s="1" t="s">
        <v>28</v>
      </c>
      <c r="T1" s="1" t="s">
        <v>2</v>
      </c>
      <c r="U1" s="1" t="s">
        <v>28</v>
      </c>
      <c r="V1" s="1" t="s">
        <v>2</v>
      </c>
      <c r="W1" s="1" t="s">
        <v>28</v>
      </c>
      <c r="X1" s="1" t="s">
        <v>2</v>
      </c>
      <c r="Y1" s="1" t="s">
        <v>28</v>
      </c>
      <c r="Z1" s="1" t="s">
        <v>2</v>
      </c>
      <c r="AA1" s="1" t="s">
        <v>28</v>
      </c>
      <c r="AB1" s="1" t="s">
        <v>2</v>
      </c>
      <c r="AC1" s="1" t="s">
        <v>28</v>
      </c>
      <c r="AD1" s="1" t="s">
        <v>2</v>
      </c>
      <c r="AE1" s="1" t="s">
        <v>28</v>
      </c>
      <c r="AF1" s="1" t="s">
        <v>2</v>
      </c>
      <c r="AG1" s="1" t="s">
        <v>28</v>
      </c>
      <c r="AH1" s="1" t="s">
        <v>2</v>
      </c>
      <c r="AI1" s="1" t="s">
        <v>2</v>
      </c>
      <c r="AJ1" s="1" t="s">
        <v>2</v>
      </c>
      <c r="AK1" s="1" t="s">
        <v>28</v>
      </c>
      <c r="AL1" s="1" t="s">
        <v>2</v>
      </c>
      <c r="AM1" s="1" t="s">
        <v>76</v>
      </c>
    </row>
    <row r="2" spans="1:39">
      <c r="A2" s="7"/>
      <c r="B2" s="7"/>
      <c r="C2" s="7"/>
      <c r="D2" s="1" t="s">
        <v>1028</v>
      </c>
      <c r="E2" s="1" t="s">
        <v>1028</v>
      </c>
      <c r="F2" s="1" t="s">
        <v>1028</v>
      </c>
      <c r="G2" s="1" t="s">
        <v>1028</v>
      </c>
      <c r="H2" s="1" t="s">
        <v>1031</v>
      </c>
      <c r="I2" s="1" t="s">
        <v>1031</v>
      </c>
      <c r="J2" s="1" t="s">
        <v>1031</v>
      </c>
      <c r="K2" s="1" t="s">
        <v>1031</v>
      </c>
      <c r="L2" s="1" t="s">
        <v>1031</v>
      </c>
      <c r="M2" s="1" t="s">
        <v>1031</v>
      </c>
      <c r="N2" s="1" t="s">
        <v>1034</v>
      </c>
      <c r="O2" s="1" t="s">
        <v>1034</v>
      </c>
      <c r="P2" s="1" t="s">
        <v>1034</v>
      </c>
      <c r="Q2" s="1" t="s">
        <v>1034</v>
      </c>
      <c r="R2" s="1" t="s">
        <v>1034</v>
      </c>
      <c r="S2" s="1" t="s">
        <v>1034</v>
      </c>
      <c r="T2" s="1" t="s">
        <v>1034</v>
      </c>
      <c r="U2" s="1" t="s">
        <v>1034</v>
      </c>
      <c r="V2" s="1" t="s">
        <v>1035</v>
      </c>
      <c r="W2" s="1" t="s">
        <v>1035</v>
      </c>
      <c r="X2" s="1" t="s">
        <v>1035</v>
      </c>
      <c r="Y2" s="1" t="s">
        <v>1035</v>
      </c>
      <c r="Z2" s="1" t="s">
        <v>1035</v>
      </c>
      <c r="AA2" s="1" t="s">
        <v>1035</v>
      </c>
      <c r="AB2" s="1" t="s">
        <v>1036</v>
      </c>
      <c r="AC2" s="1" t="s">
        <v>1036</v>
      </c>
      <c r="AD2" s="1" t="s">
        <v>1037</v>
      </c>
      <c r="AE2" s="1" t="s">
        <v>1037</v>
      </c>
      <c r="AF2" s="1" t="s">
        <v>1037</v>
      </c>
      <c r="AG2" s="1" t="s">
        <v>1037</v>
      </c>
      <c r="AH2" s="1" t="s">
        <v>1037</v>
      </c>
      <c r="AI2" s="1" t="s">
        <v>1037</v>
      </c>
      <c r="AJ2" s="1" t="s">
        <v>1038</v>
      </c>
      <c r="AK2" s="1" t="s">
        <v>1038</v>
      </c>
      <c r="AL2" s="1" t="s">
        <v>1038</v>
      </c>
      <c r="AM2" s="1" t="s">
        <v>1038</v>
      </c>
    </row>
    <row r="3" spans="1:39" ht="30">
      <c r="A3" s="7"/>
      <c r="B3" s="7"/>
      <c r="C3" s="7"/>
      <c r="D3" s="1" t="s">
        <v>1029</v>
      </c>
      <c r="E3" s="1" t="s">
        <v>1029</v>
      </c>
      <c r="F3" s="1" t="s">
        <v>1030</v>
      </c>
      <c r="G3" s="1" t="s">
        <v>1030</v>
      </c>
      <c r="H3" s="1"/>
      <c r="I3" s="1"/>
      <c r="J3" s="1" t="s">
        <v>1032</v>
      </c>
      <c r="K3" s="1" t="s">
        <v>1032</v>
      </c>
      <c r="L3" s="1" t="s">
        <v>1033</v>
      </c>
      <c r="M3" s="1" t="s">
        <v>1033</v>
      </c>
      <c r="N3" s="1"/>
      <c r="O3" s="1"/>
      <c r="P3" s="1" t="s">
        <v>1030</v>
      </c>
      <c r="Q3" s="1" t="s">
        <v>1030</v>
      </c>
      <c r="R3" s="1" t="s">
        <v>1032</v>
      </c>
      <c r="S3" s="1" t="s">
        <v>1032</v>
      </c>
      <c r="T3" s="1" t="s">
        <v>1033</v>
      </c>
      <c r="U3" s="1" t="s">
        <v>1033</v>
      </c>
      <c r="V3" s="1"/>
      <c r="W3" s="1"/>
      <c r="X3" s="1" t="s">
        <v>1032</v>
      </c>
      <c r="Y3" s="1" t="s">
        <v>1032</v>
      </c>
      <c r="Z3" s="1" t="s">
        <v>1033</v>
      </c>
      <c r="AA3" s="1" t="s">
        <v>1033</v>
      </c>
      <c r="AB3" s="1"/>
      <c r="AC3" s="1"/>
      <c r="AD3" s="1"/>
      <c r="AE3" s="1"/>
      <c r="AF3" s="1" t="s">
        <v>1030</v>
      </c>
      <c r="AG3" s="1" t="s">
        <v>1030</v>
      </c>
      <c r="AH3" s="1" t="s">
        <v>1032</v>
      </c>
      <c r="AI3" s="1" t="s">
        <v>1033</v>
      </c>
      <c r="AJ3" s="1"/>
      <c r="AK3" s="1"/>
      <c r="AL3" s="1" t="s">
        <v>1030</v>
      </c>
      <c r="AM3" s="1" t="s">
        <v>1030</v>
      </c>
    </row>
    <row r="4" spans="1:39">
      <c r="A4" s="3" t="s">
        <v>103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row>
    <row r="5" spans="1:39">
      <c r="A5" s="2" t="s">
        <v>162</v>
      </c>
      <c r="B5" s="8">
        <v>946836000</v>
      </c>
      <c r="C5" s="8">
        <v>1045810000</v>
      </c>
      <c r="D5" s="4" t="s">
        <v>5</v>
      </c>
      <c r="E5" s="4" t="s">
        <v>5</v>
      </c>
      <c r="F5" s="4" t="s">
        <v>5</v>
      </c>
      <c r="G5" s="4" t="s">
        <v>5</v>
      </c>
      <c r="H5" s="8">
        <v>292086000</v>
      </c>
      <c r="I5" s="8">
        <v>425444000</v>
      </c>
      <c r="J5" s="4" t="s">
        <v>5</v>
      </c>
      <c r="K5" s="4" t="s">
        <v>5</v>
      </c>
      <c r="L5" s="4" t="s">
        <v>5</v>
      </c>
      <c r="M5" s="4" t="s">
        <v>5</v>
      </c>
      <c r="N5" s="8">
        <v>315480000</v>
      </c>
      <c r="O5" s="8">
        <v>285155000</v>
      </c>
      <c r="P5" s="4" t="s">
        <v>5</v>
      </c>
      <c r="Q5" s="4" t="s">
        <v>5</v>
      </c>
      <c r="R5" s="4" t="s">
        <v>5</v>
      </c>
      <c r="S5" s="4" t="s">
        <v>5</v>
      </c>
      <c r="T5" s="4" t="s">
        <v>5</v>
      </c>
      <c r="U5" s="4" t="s">
        <v>5</v>
      </c>
      <c r="V5" s="8">
        <v>188397000</v>
      </c>
      <c r="W5" s="8">
        <v>190458000</v>
      </c>
      <c r="X5" s="4" t="s">
        <v>5</v>
      </c>
      <c r="Y5" s="4" t="s">
        <v>5</v>
      </c>
      <c r="Z5" s="4" t="s">
        <v>5</v>
      </c>
      <c r="AA5" s="4" t="s">
        <v>5</v>
      </c>
      <c r="AB5" s="8">
        <v>9904000</v>
      </c>
      <c r="AC5" s="8">
        <v>48753000</v>
      </c>
      <c r="AD5" s="8">
        <v>43836000</v>
      </c>
      <c r="AE5" s="8">
        <v>22134000</v>
      </c>
      <c r="AF5" s="4" t="s">
        <v>5</v>
      </c>
      <c r="AG5" s="4" t="s">
        <v>5</v>
      </c>
      <c r="AH5" s="4" t="s">
        <v>5</v>
      </c>
      <c r="AI5" s="4" t="s">
        <v>5</v>
      </c>
      <c r="AJ5" s="8">
        <v>97133000</v>
      </c>
      <c r="AK5" s="8">
        <v>73866000</v>
      </c>
      <c r="AL5" s="4" t="s">
        <v>5</v>
      </c>
      <c r="AM5" s="4" t="s">
        <v>5</v>
      </c>
    </row>
    <row r="6" spans="1:39">
      <c r="A6" s="2" t="s">
        <v>1040</v>
      </c>
      <c r="B6" s="380">
        <v>1</v>
      </c>
      <c r="C6" s="380">
        <v>1</v>
      </c>
      <c r="D6" s="4" t="s">
        <v>5</v>
      </c>
      <c r="E6" s="4" t="s">
        <v>5</v>
      </c>
      <c r="F6" s="4" t="s">
        <v>5</v>
      </c>
      <c r="G6" s="4" t="s">
        <v>5</v>
      </c>
      <c r="H6" s="380">
        <v>0.31</v>
      </c>
      <c r="I6" s="380">
        <v>0.41</v>
      </c>
      <c r="J6" s="4" t="s">
        <v>5</v>
      </c>
      <c r="K6" s="4" t="s">
        <v>5</v>
      </c>
      <c r="L6" s="4" t="s">
        <v>5</v>
      </c>
      <c r="M6" s="4" t="s">
        <v>5</v>
      </c>
      <c r="N6" s="380">
        <v>0.33</v>
      </c>
      <c r="O6" s="380">
        <v>0.27</v>
      </c>
      <c r="P6" s="4" t="s">
        <v>5</v>
      </c>
      <c r="Q6" s="4" t="s">
        <v>5</v>
      </c>
      <c r="R6" s="4" t="s">
        <v>5</v>
      </c>
      <c r="S6" s="4" t="s">
        <v>5</v>
      </c>
      <c r="T6" s="4" t="s">
        <v>5</v>
      </c>
      <c r="U6" s="4" t="s">
        <v>5</v>
      </c>
      <c r="V6" s="380">
        <v>0.2</v>
      </c>
      <c r="W6" s="380">
        <v>0.18</v>
      </c>
      <c r="X6" s="4" t="s">
        <v>5</v>
      </c>
      <c r="Y6" s="4" t="s">
        <v>5</v>
      </c>
      <c r="Z6" s="4" t="s">
        <v>5</v>
      </c>
      <c r="AA6" s="4" t="s">
        <v>5</v>
      </c>
      <c r="AB6" s="380">
        <v>0.01</v>
      </c>
      <c r="AC6" s="380">
        <v>0.05</v>
      </c>
      <c r="AD6" s="380">
        <v>0.05</v>
      </c>
      <c r="AE6" s="380">
        <v>0.02</v>
      </c>
      <c r="AF6" s="4" t="s">
        <v>5</v>
      </c>
      <c r="AG6" s="4" t="s">
        <v>5</v>
      </c>
      <c r="AH6" s="4" t="s">
        <v>5</v>
      </c>
      <c r="AI6" s="4" t="s">
        <v>5</v>
      </c>
      <c r="AJ6" s="380">
        <v>0.1</v>
      </c>
      <c r="AK6" s="380">
        <v>7.0000000000000007E-2</v>
      </c>
      <c r="AL6" s="4" t="s">
        <v>5</v>
      </c>
      <c r="AM6" s="4" t="s">
        <v>5</v>
      </c>
    </row>
    <row r="7" spans="1:39">
      <c r="A7" s="2" t="s">
        <v>1041</v>
      </c>
      <c r="B7" s="4" t="s">
        <v>5</v>
      </c>
      <c r="C7" s="4" t="s">
        <v>5</v>
      </c>
      <c r="D7" s="4" t="s">
        <v>5</v>
      </c>
      <c r="E7" s="4" t="s">
        <v>5</v>
      </c>
      <c r="F7" s="4" t="s">
        <v>5</v>
      </c>
      <c r="G7" s="4" t="s">
        <v>5</v>
      </c>
      <c r="H7" s="4" t="s">
        <v>1042</v>
      </c>
      <c r="I7" s="4" t="s">
        <v>1043</v>
      </c>
      <c r="J7" s="4" t="s">
        <v>5</v>
      </c>
      <c r="K7" s="4" t="s">
        <v>5</v>
      </c>
      <c r="L7" s="4" t="s">
        <v>5</v>
      </c>
      <c r="M7" s="4" t="s">
        <v>5</v>
      </c>
      <c r="N7" s="4" t="s">
        <v>1042</v>
      </c>
      <c r="O7" s="4" t="s">
        <v>1042</v>
      </c>
      <c r="P7" s="4" t="s">
        <v>5</v>
      </c>
      <c r="Q7" s="4" t="s">
        <v>5</v>
      </c>
      <c r="R7" s="4" t="s">
        <v>5</v>
      </c>
      <c r="S7" s="4" t="s">
        <v>5</v>
      </c>
      <c r="T7" s="4" t="s">
        <v>5</v>
      </c>
      <c r="U7" s="4" t="s">
        <v>5</v>
      </c>
      <c r="V7" s="4" t="s">
        <v>1044</v>
      </c>
      <c r="W7" s="4" t="s">
        <v>1044</v>
      </c>
      <c r="X7" s="4" t="s">
        <v>5</v>
      </c>
      <c r="Y7" s="4" t="s">
        <v>5</v>
      </c>
      <c r="Z7" s="4" t="s">
        <v>5</v>
      </c>
      <c r="AA7" s="4" t="s">
        <v>5</v>
      </c>
      <c r="AB7" s="4" t="s">
        <v>1045</v>
      </c>
      <c r="AC7" s="4" t="s">
        <v>1045</v>
      </c>
      <c r="AD7" s="4" t="s">
        <v>5</v>
      </c>
      <c r="AE7" s="4" t="s">
        <v>5</v>
      </c>
      <c r="AF7" s="4" t="s">
        <v>5</v>
      </c>
      <c r="AG7" s="4" t="s">
        <v>5</v>
      </c>
      <c r="AH7" s="4" t="s">
        <v>5</v>
      </c>
      <c r="AI7" s="4" t="s">
        <v>5</v>
      </c>
      <c r="AJ7" s="4" t="s">
        <v>5</v>
      </c>
      <c r="AK7" s="4" t="s">
        <v>5</v>
      </c>
      <c r="AL7" s="4" t="s">
        <v>5</v>
      </c>
      <c r="AM7" s="4" t="s">
        <v>5</v>
      </c>
    </row>
    <row r="8" spans="1:39">
      <c r="A8" s="2" t="s">
        <v>1046</v>
      </c>
      <c r="B8" s="4" t="s">
        <v>5</v>
      </c>
      <c r="C8" s="4" t="s">
        <v>5</v>
      </c>
      <c r="D8" s="4" t="s">
        <v>5</v>
      </c>
      <c r="E8" s="4" t="s">
        <v>5</v>
      </c>
      <c r="F8" s="4" t="s">
        <v>5</v>
      </c>
      <c r="G8" s="4" t="s">
        <v>5</v>
      </c>
      <c r="H8" s="4" t="s">
        <v>5</v>
      </c>
      <c r="I8" s="4" t="s">
        <v>5</v>
      </c>
      <c r="J8" s="4" t="s">
        <v>1047</v>
      </c>
      <c r="K8" s="4" t="s">
        <v>1048</v>
      </c>
      <c r="L8" s="4" t="s">
        <v>1049</v>
      </c>
      <c r="M8" s="4" t="s">
        <v>1049</v>
      </c>
      <c r="N8" s="4" t="s">
        <v>5</v>
      </c>
      <c r="O8" s="4" t="s">
        <v>5</v>
      </c>
      <c r="P8" s="4" t="s">
        <v>5</v>
      </c>
      <c r="Q8" s="4" t="s">
        <v>5</v>
      </c>
      <c r="R8" s="4" t="s">
        <v>1049</v>
      </c>
      <c r="S8" s="4" t="s">
        <v>1049</v>
      </c>
      <c r="T8" s="4" t="s">
        <v>1050</v>
      </c>
      <c r="U8" s="4" t="s">
        <v>1050</v>
      </c>
      <c r="V8" s="4" t="s">
        <v>5</v>
      </c>
      <c r="W8" s="4" t="s">
        <v>5</v>
      </c>
      <c r="X8" s="4" t="s">
        <v>1047</v>
      </c>
      <c r="Y8" s="4" t="s">
        <v>1047</v>
      </c>
      <c r="Z8" s="4" t="s">
        <v>1049</v>
      </c>
      <c r="AA8" s="4" t="s">
        <v>1049</v>
      </c>
      <c r="AB8" s="4" t="s">
        <v>1051</v>
      </c>
      <c r="AC8" s="4" t="s">
        <v>1051</v>
      </c>
      <c r="AD8" s="4" t="s">
        <v>5</v>
      </c>
      <c r="AE8" s="4" t="s">
        <v>5</v>
      </c>
      <c r="AF8" s="4" t="s">
        <v>5</v>
      </c>
      <c r="AG8" s="4" t="s">
        <v>5</v>
      </c>
      <c r="AH8" s="4" t="s">
        <v>5</v>
      </c>
      <c r="AI8" s="4" t="s">
        <v>5</v>
      </c>
      <c r="AJ8" s="4" t="s">
        <v>5</v>
      </c>
      <c r="AK8" s="4" t="s">
        <v>5</v>
      </c>
      <c r="AL8" s="4" t="s">
        <v>5</v>
      </c>
      <c r="AM8" s="4" t="s">
        <v>5</v>
      </c>
    </row>
    <row r="9" spans="1:39" ht="30">
      <c r="A9" s="2" t="s">
        <v>1052</v>
      </c>
      <c r="B9" s="4" t="s">
        <v>5</v>
      </c>
      <c r="C9" s="4" t="s">
        <v>5</v>
      </c>
      <c r="D9" s="6">
        <v>71000000</v>
      </c>
      <c r="E9" s="6">
        <v>99000000</v>
      </c>
      <c r="F9" s="6">
        <v>6000000</v>
      </c>
      <c r="G9" s="6">
        <v>11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6">
        <v>43836000</v>
      </c>
      <c r="AG9" s="6">
        <v>22134000</v>
      </c>
      <c r="AH9" s="4" t="s">
        <v>5</v>
      </c>
      <c r="AI9" s="4" t="s">
        <v>5</v>
      </c>
      <c r="AJ9" s="4" t="s">
        <v>5</v>
      </c>
      <c r="AK9" s="4" t="s">
        <v>5</v>
      </c>
      <c r="AL9" s="4" t="s">
        <v>5</v>
      </c>
      <c r="AM9" s="4" t="s">
        <v>5</v>
      </c>
    </row>
    <row r="10" spans="1:39" ht="45">
      <c r="A10" s="2" t="s">
        <v>1053</v>
      </c>
      <c r="B10" s="4" t="s">
        <v>5</v>
      </c>
      <c r="C10" s="4" t="s">
        <v>5</v>
      </c>
      <c r="D10" s="380">
        <v>0.09</v>
      </c>
      <c r="E10" s="380">
        <v>0.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380">
        <v>0.05</v>
      </c>
      <c r="AG10" s="380">
        <v>0.02</v>
      </c>
      <c r="AH10" s="4" t="s">
        <v>5</v>
      </c>
      <c r="AI10" s="4" t="s">
        <v>5</v>
      </c>
      <c r="AJ10" s="4" t="s">
        <v>5</v>
      </c>
      <c r="AK10" s="4" t="s">
        <v>5</v>
      </c>
      <c r="AL10" s="4" t="s">
        <v>5</v>
      </c>
      <c r="AM10" s="4" t="s">
        <v>5</v>
      </c>
    </row>
    <row r="11" spans="1:39" ht="30">
      <c r="A11" s="2" t="s">
        <v>1054</v>
      </c>
      <c r="B11" s="4" t="s">
        <v>5</v>
      </c>
      <c r="C11" s="4" t="s">
        <v>5</v>
      </c>
      <c r="D11" s="4" t="s">
        <v>5</v>
      </c>
      <c r="E11" s="4" t="s">
        <v>5</v>
      </c>
      <c r="F11" s="4" t="s">
        <v>5</v>
      </c>
      <c r="G11" s="4" t="s">
        <v>5</v>
      </c>
      <c r="H11" s="4" t="s">
        <v>5</v>
      </c>
      <c r="I11" s="4" t="s">
        <v>5</v>
      </c>
      <c r="J11" s="4" t="s">
        <v>5</v>
      </c>
      <c r="K11" s="4" t="s">
        <v>5</v>
      </c>
      <c r="L11" s="4" t="s">
        <v>5</v>
      </c>
      <c r="M11" s="4" t="s">
        <v>5</v>
      </c>
      <c r="N11" s="4" t="s">
        <v>5</v>
      </c>
      <c r="O11" s="4" t="s">
        <v>5</v>
      </c>
      <c r="P11" s="8">
        <v>41000000</v>
      </c>
      <c r="Q11" s="8">
        <v>60000000</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8">
        <v>67000000</v>
      </c>
      <c r="AG11" s="8">
        <v>88000000</v>
      </c>
      <c r="AH11" s="4" t="s">
        <v>5</v>
      </c>
      <c r="AI11" s="4" t="s">
        <v>5</v>
      </c>
      <c r="AJ11" s="4" t="s">
        <v>5</v>
      </c>
      <c r="AK11" s="4" t="s">
        <v>5</v>
      </c>
      <c r="AL11" s="8">
        <v>0</v>
      </c>
      <c r="AM11" s="8">
        <v>60000000</v>
      </c>
    </row>
    <row r="12" spans="1:39">
      <c r="A12" s="2" t="s">
        <v>10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1056</v>
      </c>
      <c r="AI12" s="4" t="s">
        <v>1057</v>
      </c>
      <c r="AJ12" s="4" t="s">
        <v>5</v>
      </c>
      <c r="AK12" s="4" t="s">
        <v>5</v>
      </c>
      <c r="AL12" s="4" t="s">
        <v>5</v>
      </c>
      <c r="AM12" s="4" t="s">
        <v>5</v>
      </c>
    </row>
    <row r="13" spans="1:39">
      <c r="A13" s="2" t="s">
        <v>1058</v>
      </c>
      <c r="B13" s="4" t="s">
        <v>5</v>
      </c>
      <c r="C13" s="4" t="s">
        <v>5</v>
      </c>
      <c r="D13" s="4" t="s">
        <v>5</v>
      </c>
      <c r="E13" s="4" t="s">
        <v>5</v>
      </c>
      <c r="F13" s="4" t="s">
        <v>5</v>
      </c>
      <c r="G13" s="4" t="s">
        <v>5</v>
      </c>
      <c r="H13" s="4" t="s">
        <v>5</v>
      </c>
      <c r="I13" s="4" t="s">
        <v>5</v>
      </c>
      <c r="J13" s="4" t="s">
        <v>5</v>
      </c>
      <c r="K13" s="4" t="s">
        <v>5</v>
      </c>
      <c r="L13" s="4" t="s">
        <v>5</v>
      </c>
      <c r="M13" s="4" t="s">
        <v>5</v>
      </c>
      <c r="N13" s="4" t="s">
        <v>1059</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1059</v>
      </c>
      <c r="AE13" s="4" t="s">
        <v>5</v>
      </c>
      <c r="AF13" s="4" t="s">
        <v>5</v>
      </c>
      <c r="AG13" s="4" t="s">
        <v>5</v>
      </c>
      <c r="AH13" s="4" t="s">
        <v>5</v>
      </c>
      <c r="AI13" s="4" t="s">
        <v>5</v>
      </c>
      <c r="AJ13" s="4" t="s">
        <v>5</v>
      </c>
      <c r="AK13" s="4" t="s">
        <v>5</v>
      </c>
      <c r="AL13" s="4" t="s">
        <v>5</v>
      </c>
      <c r="AM13" s="4" t="s">
        <v>5</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1060</v>
      </c>
      <c r="B1" s="7" t="s">
        <v>75</v>
      </c>
      <c r="C1" s="7"/>
      <c r="D1" s="7" t="s">
        <v>1</v>
      </c>
      <c r="E1" s="7"/>
    </row>
    <row r="2" spans="1:5" ht="30">
      <c r="A2" s="1" t="s">
        <v>27</v>
      </c>
      <c r="B2" s="1" t="s">
        <v>2</v>
      </c>
      <c r="C2" s="1" t="s">
        <v>76</v>
      </c>
      <c r="D2" s="1" t="s">
        <v>2</v>
      </c>
      <c r="E2" s="1" t="s">
        <v>76</v>
      </c>
    </row>
    <row r="3" spans="1:5">
      <c r="A3" s="3" t="s">
        <v>1061</v>
      </c>
      <c r="B3" s="4" t="s">
        <v>5</v>
      </c>
      <c r="C3" s="4" t="s">
        <v>5</v>
      </c>
      <c r="D3" s="4" t="s">
        <v>5</v>
      </c>
      <c r="E3" s="4" t="s">
        <v>5</v>
      </c>
    </row>
    <row r="4" spans="1:5">
      <c r="A4" s="2" t="s">
        <v>435</v>
      </c>
      <c r="B4" s="8">
        <v>75856</v>
      </c>
      <c r="C4" s="8">
        <v>111198</v>
      </c>
      <c r="D4" s="8">
        <v>291679</v>
      </c>
      <c r="E4" s="8">
        <v>318673</v>
      </c>
    </row>
    <row r="5" spans="1:5">
      <c r="A5" s="2" t="s">
        <v>436</v>
      </c>
      <c r="B5" s="6">
        <v>-9294</v>
      </c>
      <c r="C5" s="6">
        <v>-7769</v>
      </c>
      <c r="D5" s="6">
        <v>-27508</v>
      </c>
      <c r="E5" s="6">
        <v>-23223</v>
      </c>
    </row>
    <row r="6" spans="1:5">
      <c r="A6" s="2" t="s">
        <v>79</v>
      </c>
      <c r="B6" s="6">
        <v>66562</v>
      </c>
      <c r="C6" s="6">
        <v>103429</v>
      </c>
      <c r="D6" s="6">
        <v>264171</v>
      </c>
      <c r="E6" s="6">
        <v>295450</v>
      </c>
    </row>
    <row r="7" spans="1:5">
      <c r="A7" s="2" t="s">
        <v>1016</v>
      </c>
      <c r="B7" s="4" t="s">
        <v>5</v>
      </c>
      <c r="C7" s="4" t="s">
        <v>5</v>
      </c>
      <c r="D7" s="4" t="s">
        <v>5</v>
      </c>
      <c r="E7" s="4" t="s">
        <v>5</v>
      </c>
    </row>
    <row r="8" spans="1:5">
      <c r="A8" s="3" t="s">
        <v>1061</v>
      </c>
      <c r="B8" s="4" t="s">
        <v>5</v>
      </c>
      <c r="C8" s="4" t="s">
        <v>5</v>
      </c>
      <c r="D8" s="4" t="s">
        <v>5</v>
      </c>
      <c r="E8" s="4" t="s">
        <v>5</v>
      </c>
    </row>
    <row r="9" spans="1:5">
      <c r="A9" s="2" t="s">
        <v>435</v>
      </c>
      <c r="B9" s="6">
        <v>74996</v>
      </c>
      <c r="C9" s="6">
        <v>74691</v>
      </c>
      <c r="D9" s="6">
        <v>226475</v>
      </c>
      <c r="E9" s="6">
        <v>218877</v>
      </c>
    </row>
    <row r="10" spans="1:5">
      <c r="A10" s="2" t="s">
        <v>1062</v>
      </c>
      <c r="B10" s="4" t="s">
        <v>5</v>
      </c>
      <c r="C10" s="4" t="s">
        <v>5</v>
      </c>
      <c r="D10" s="4" t="s">
        <v>5</v>
      </c>
      <c r="E10" s="4" t="s">
        <v>5</v>
      </c>
    </row>
    <row r="11" spans="1:5">
      <c r="A11" s="3" t="s">
        <v>1061</v>
      </c>
      <c r="B11" s="4" t="s">
        <v>5</v>
      </c>
      <c r="C11" s="4" t="s">
        <v>5</v>
      </c>
      <c r="D11" s="4" t="s">
        <v>5</v>
      </c>
      <c r="E11" s="4" t="s">
        <v>5</v>
      </c>
    </row>
    <row r="12" spans="1:5">
      <c r="A12" s="2" t="s">
        <v>435</v>
      </c>
      <c r="B12" s="6">
        <v>-3384</v>
      </c>
      <c r="C12" s="6">
        <v>32127</v>
      </c>
      <c r="D12" s="6">
        <v>45868</v>
      </c>
      <c r="E12" s="6">
        <v>87406</v>
      </c>
    </row>
    <row r="13" spans="1:5">
      <c r="A13" s="2" t="s">
        <v>1026</v>
      </c>
      <c r="B13" s="4" t="s">
        <v>5</v>
      </c>
      <c r="C13" s="4" t="s">
        <v>5</v>
      </c>
      <c r="D13" s="4" t="s">
        <v>5</v>
      </c>
      <c r="E13" s="4" t="s">
        <v>5</v>
      </c>
    </row>
    <row r="14" spans="1:5">
      <c r="A14" s="3" t="s">
        <v>1061</v>
      </c>
      <c r="B14" s="4" t="s">
        <v>5</v>
      </c>
      <c r="C14" s="4" t="s">
        <v>5</v>
      </c>
      <c r="D14" s="4" t="s">
        <v>5</v>
      </c>
      <c r="E14" s="4" t="s">
        <v>5</v>
      </c>
    </row>
    <row r="15" spans="1:5">
      <c r="A15" s="2" t="s">
        <v>435</v>
      </c>
      <c r="B15" s="6">
        <v>2022</v>
      </c>
      <c r="C15" s="6">
        <v>3871</v>
      </c>
      <c r="D15" s="6">
        <v>9609</v>
      </c>
      <c r="E15" s="6">
        <v>8419</v>
      </c>
    </row>
    <row r="16" spans="1:5">
      <c r="A16" s="2" t="s">
        <v>1063</v>
      </c>
      <c r="B16" s="4" t="s">
        <v>5</v>
      </c>
      <c r="C16" s="4" t="s">
        <v>5</v>
      </c>
      <c r="D16" s="4" t="s">
        <v>5</v>
      </c>
      <c r="E16" s="4" t="s">
        <v>5</v>
      </c>
    </row>
    <row r="17" spans="1:5">
      <c r="A17" s="3" t="s">
        <v>1061</v>
      </c>
      <c r="B17" s="4" t="s">
        <v>5</v>
      </c>
      <c r="C17" s="4" t="s">
        <v>5</v>
      </c>
      <c r="D17" s="4" t="s">
        <v>5</v>
      </c>
      <c r="E17" s="4" t="s">
        <v>5</v>
      </c>
    </row>
    <row r="18" spans="1:5">
      <c r="A18" s="2" t="s">
        <v>435</v>
      </c>
      <c r="B18" s="6">
        <v>2081</v>
      </c>
      <c r="C18" s="4">
        <v>382</v>
      </c>
      <c r="D18" s="6">
        <v>9127</v>
      </c>
      <c r="E18" s="6">
        <v>2915</v>
      </c>
    </row>
    <row r="19" spans="1:5">
      <c r="A19" s="2" t="s">
        <v>1064</v>
      </c>
      <c r="B19" s="4" t="s">
        <v>5</v>
      </c>
      <c r="C19" s="4" t="s">
        <v>5</v>
      </c>
      <c r="D19" s="4" t="s">
        <v>5</v>
      </c>
      <c r="E19" s="4" t="s">
        <v>5</v>
      </c>
    </row>
    <row r="20" spans="1:5">
      <c r="A20" s="3" t="s">
        <v>1061</v>
      </c>
      <c r="B20" s="4" t="s">
        <v>5</v>
      </c>
      <c r="C20" s="4" t="s">
        <v>5</v>
      </c>
      <c r="D20" s="4" t="s">
        <v>5</v>
      </c>
      <c r="E20" s="4" t="s">
        <v>5</v>
      </c>
    </row>
    <row r="21" spans="1:5">
      <c r="A21" s="2" t="s">
        <v>435</v>
      </c>
      <c r="B21" s="8">
        <v>141</v>
      </c>
      <c r="C21" s="8">
        <v>127</v>
      </c>
      <c r="D21" s="8">
        <v>600</v>
      </c>
      <c r="E21" s="8">
        <v>105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65</v>
      </c>
      <c r="B1" s="7" t="s">
        <v>75</v>
      </c>
      <c r="C1" s="7"/>
      <c r="D1" s="7" t="s">
        <v>1</v>
      </c>
      <c r="E1" s="7"/>
    </row>
    <row r="2" spans="1:5" ht="30">
      <c r="A2" s="1" t="s">
        <v>27</v>
      </c>
      <c r="B2" s="1" t="s">
        <v>2</v>
      </c>
      <c r="C2" s="1" t="s">
        <v>76</v>
      </c>
      <c r="D2" s="1" t="s">
        <v>2</v>
      </c>
      <c r="E2" s="1" t="s">
        <v>76</v>
      </c>
    </row>
    <row r="3" spans="1:5" ht="30">
      <c r="A3" s="3" t="s">
        <v>974</v>
      </c>
      <c r="B3" s="4" t="s">
        <v>5</v>
      </c>
      <c r="C3" s="4" t="s">
        <v>5</v>
      </c>
      <c r="D3" s="4" t="s">
        <v>5</v>
      </c>
      <c r="E3" s="4" t="s">
        <v>5</v>
      </c>
    </row>
    <row r="4" spans="1:5">
      <c r="A4" s="2" t="s">
        <v>443</v>
      </c>
      <c r="B4" s="8">
        <v>99526</v>
      </c>
      <c r="C4" s="8">
        <v>39616</v>
      </c>
      <c r="D4" s="8">
        <v>211821</v>
      </c>
      <c r="E4" s="8">
        <v>142883</v>
      </c>
    </row>
    <row r="5" spans="1:5">
      <c r="A5" s="2" t="s">
        <v>446</v>
      </c>
      <c r="B5" s="6">
        <v>-15647</v>
      </c>
      <c r="C5" s="6">
        <v>-28455</v>
      </c>
      <c r="D5" s="6">
        <v>-68727</v>
      </c>
      <c r="E5" s="6">
        <v>-82277</v>
      </c>
    </row>
    <row r="6" spans="1:5">
      <c r="A6" s="2" t="s">
        <v>459</v>
      </c>
      <c r="B6" s="6">
        <v>-9431</v>
      </c>
      <c r="C6" s="6">
        <v>-2811</v>
      </c>
      <c r="D6" s="6">
        <v>-12121</v>
      </c>
      <c r="E6" s="6">
        <v>-8836</v>
      </c>
    </row>
    <row r="7" spans="1:5" ht="30">
      <c r="A7" s="2" t="s">
        <v>1066</v>
      </c>
      <c r="B7" s="6">
        <v>3000</v>
      </c>
      <c r="C7" s="6">
        <v>-13058</v>
      </c>
      <c r="D7" s="6">
        <v>-9644</v>
      </c>
      <c r="E7" s="6">
        <v>4234</v>
      </c>
    </row>
    <row r="8" spans="1:5" ht="30">
      <c r="A8" s="2" t="s">
        <v>84</v>
      </c>
      <c r="B8" s="6">
        <v>77448</v>
      </c>
      <c r="C8" s="6">
        <v>-4708</v>
      </c>
      <c r="D8" s="6">
        <v>121329</v>
      </c>
      <c r="E8" s="6">
        <v>56004</v>
      </c>
    </row>
    <row r="9" spans="1:5" ht="30">
      <c r="A9" s="2" t="s">
        <v>1067</v>
      </c>
      <c r="B9" s="4" t="s">
        <v>5</v>
      </c>
      <c r="C9" s="4" t="s">
        <v>5</v>
      </c>
      <c r="D9" s="4" t="s">
        <v>5</v>
      </c>
      <c r="E9" s="4" t="s">
        <v>5</v>
      </c>
    </row>
    <row r="10" spans="1:5" ht="30">
      <c r="A10" s="3" t="s">
        <v>974</v>
      </c>
      <c r="B10" s="4" t="s">
        <v>5</v>
      </c>
      <c r="C10" s="4" t="s">
        <v>5</v>
      </c>
      <c r="D10" s="4" t="s">
        <v>5</v>
      </c>
      <c r="E10" s="4" t="s">
        <v>5</v>
      </c>
    </row>
    <row r="11" spans="1:5">
      <c r="A11" s="2" t="s">
        <v>443</v>
      </c>
      <c r="B11" s="6">
        <v>17638</v>
      </c>
      <c r="C11" s="6">
        <v>27631</v>
      </c>
      <c r="D11" s="6">
        <v>78057</v>
      </c>
      <c r="E11" s="6">
        <v>94617</v>
      </c>
    </row>
    <row r="12" spans="1:5">
      <c r="A12" s="2" t="s">
        <v>446</v>
      </c>
      <c r="B12" s="6">
        <v>-8527</v>
      </c>
      <c r="C12" s="6">
        <v>-26454</v>
      </c>
      <c r="D12" s="6">
        <v>-56623</v>
      </c>
      <c r="E12" s="6">
        <v>-73266</v>
      </c>
    </row>
    <row r="13" spans="1:5">
      <c r="A13" s="2" t="s">
        <v>1026</v>
      </c>
      <c r="B13" s="4" t="s">
        <v>5</v>
      </c>
      <c r="C13" s="4" t="s">
        <v>5</v>
      </c>
      <c r="D13" s="4" t="s">
        <v>5</v>
      </c>
      <c r="E13" s="4" t="s">
        <v>5</v>
      </c>
    </row>
    <row r="14" spans="1:5" ht="30">
      <c r="A14" s="3" t="s">
        <v>974</v>
      </c>
      <c r="B14" s="4" t="s">
        <v>5</v>
      </c>
      <c r="C14" s="4" t="s">
        <v>5</v>
      </c>
      <c r="D14" s="4" t="s">
        <v>5</v>
      </c>
      <c r="E14" s="4" t="s">
        <v>5</v>
      </c>
    </row>
    <row r="15" spans="1:5">
      <c r="A15" s="2" t="s">
        <v>443</v>
      </c>
      <c r="B15" s="6">
        <v>81888</v>
      </c>
      <c r="C15" s="6">
        <v>11985</v>
      </c>
      <c r="D15" s="6">
        <v>133764</v>
      </c>
      <c r="E15" s="6">
        <v>48266</v>
      </c>
    </row>
    <row r="16" spans="1:5">
      <c r="A16" s="2" t="s">
        <v>446</v>
      </c>
      <c r="B16" s="8">
        <v>-7120</v>
      </c>
      <c r="C16" s="8">
        <v>-2001</v>
      </c>
      <c r="D16" s="8">
        <v>-12104</v>
      </c>
      <c r="E16" s="8">
        <v>-901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068</v>
      </c>
      <c r="B1" s="7" t="s">
        <v>75</v>
      </c>
      <c r="C1" s="7"/>
      <c r="D1" s="7" t="s">
        <v>1</v>
      </c>
      <c r="E1" s="7"/>
    </row>
    <row r="2" spans="1:5" ht="30">
      <c r="A2" s="1" t="s">
        <v>27</v>
      </c>
      <c r="B2" s="1" t="s">
        <v>2</v>
      </c>
      <c r="C2" s="1" t="s">
        <v>76</v>
      </c>
      <c r="D2" s="1" t="s">
        <v>2</v>
      </c>
      <c r="E2" s="1" t="s">
        <v>76</v>
      </c>
    </row>
    <row r="3" spans="1:5" ht="45">
      <c r="A3" s="3" t="s">
        <v>1069</v>
      </c>
      <c r="B3" s="4" t="s">
        <v>5</v>
      </c>
      <c r="C3" s="4" t="s">
        <v>5</v>
      </c>
      <c r="D3" s="4" t="s">
        <v>5</v>
      </c>
      <c r="E3" s="4" t="s">
        <v>5</v>
      </c>
    </row>
    <row r="4" spans="1:5">
      <c r="A4" s="2" t="s">
        <v>470</v>
      </c>
      <c r="B4" s="8">
        <v>9431</v>
      </c>
      <c r="C4" s="8">
        <v>2811</v>
      </c>
      <c r="D4" s="8">
        <v>12121</v>
      </c>
      <c r="E4" s="8">
        <v>8836</v>
      </c>
    </row>
    <row r="5" spans="1:5">
      <c r="A5" s="2" t="s">
        <v>1016</v>
      </c>
      <c r="B5" s="4" t="s">
        <v>5</v>
      </c>
      <c r="C5" s="4" t="s">
        <v>5</v>
      </c>
      <c r="D5" s="4" t="s">
        <v>5</v>
      </c>
      <c r="E5" s="4" t="s">
        <v>5</v>
      </c>
    </row>
    <row r="6" spans="1:5" ht="45">
      <c r="A6" s="3" t="s">
        <v>1069</v>
      </c>
      <c r="B6" s="4" t="s">
        <v>5</v>
      </c>
      <c r="C6" s="4" t="s">
        <v>5</v>
      </c>
      <c r="D6" s="4" t="s">
        <v>5</v>
      </c>
      <c r="E6" s="4" t="s">
        <v>5</v>
      </c>
    </row>
    <row r="7" spans="1:5">
      <c r="A7" s="2" t="s">
        <v>470</v>
      </c>
      <c r="B7" s="6">
        <v>4829</v>
      </c>
      <c r="C7" s="6">
        <v>2601</v>
      </c>
      <c r="D7" s="6">
        <v>6778</v>
      </c>
      <c r="E7" s="6">
        <v>6706</v>
      </c>
    </row>
    <row r="8" spans="1:5">
      <c r="A8" s="2" t="s">
        <v>984</v>
      </c>
      <c r="B8" s="4" t="s">
        <v>5</v>
      </c>
      <c r="C8" s="4" t="s">
        <v>5</v>
      </c>
      <c r="D8" s="4" t="s">
        <v>5</v>
      </c>
      <c r="E8" s="4" t="s">
        <v>5</v>
      </c>
    </row>
    <row r="9" spans="1:5" ht="45">
      <c r="A9" s="3" t="s">
        <v>1069</v>
      </c>
      <c r="B9" s="4" t="s">
        <v>5</v>
      </c>
      <c r="C9" s="4" t="s">
        <v>5</v>
      </c>
      <c r="D9" s="4" t="s">
        <v>5</v>
      </c>
      <c r="E9" s="4" t="s">
        <v>5</v>
      </c>
    </row>
    <row r="10" spans="1:5">
      <c r="A10" s="2" t="s">
        <v>470</v>
      </c>
      <c r="B10" s="6">
        <v>3380</v>
      </c>
      <c r="C10" s="4">
        <v>94</v>
      </c>
      <c r="D10" s="6">
        <v>5192</v>
      </c>
      <c r="E10" s="4">
        <v>120</v>
      </c>
    </row>
    <row r="11" spans="1:5">
      <c r="A11" s="2" t="s">
        <v>985</v>
      </c>
      <c r="B11" s="4" t="s">
        <v>5</v>
      </c>
      <c r="C11" s="4" t="s">
        <v>5</v>
      </c>
      <c r="D11" s="4" t="s">
        <v>5</v>
      </c>
      <c r="E11" s="4" t="s">
        <v>5</v>
      </c>
    </row>
    <row r="12" spans="1:5" ht="45">
      <c r="A12" s="3" t="s">
        <v>1069</v>
      </c>
      <c r="B12" s="4" t="s">
        <v>5</v>
      </c>
      <c r="C12" s="4" t="s">
        <v>5</v>
      </c>
      <c r="D12" s="4" t="s">
        <v>5</v>
      </c>
      <c r="E12" s="4" t="s">
        <v>5</v>
      </c>
    </row>
    <row r="13" spans="1:5">
      <c r="A13" s="2" t="s">
        <v>470</v>
      </c>
      <c r="B13" s="6">
        <v>1031</v>
      </c>
      <c r="C13" s="6">
        <v>1811</v>
      </c>
      <c r="D13" s="6">
        <v>1112</v>
      </c>
      <c r="E13" s="6">
        <v>5761</v>
      </c>
    </row>
    <row r="14" spans="1:5">
      <c r="A14" s="2" t="s">
        <v>988</v>
      </c>
      <c r="B14" s="4" t="s">
        <v>5</v>
      </c>
      <c r="C14" s="4" t="s">
        <v>5</v>
      </c>
      <c r="D14" s="4" t="s">
        <v>5</v>
      </c>
      <c r="E14" s="4" t="s">
        <v>5</v>
      </c>
    </row>
    <row r="15" spans="1:5" ht="45">
      <c r="A15" s="3" t="s">
        <v>1069</v>
      </c>
      <c r="B15" s="4" t="s">
        <v>5</v>
      </c>
      <c r="C15" s="4" t="s">
        <v>5</v>
      </c>
      <c r="D15" s="4" t="s">
        <v>5</v>
      </c>
      <c r="E15" s="4" t="s">
        <v>5</v>
      </c>
    </row>
    <row r="16" spans="1:5">
      <c r="A16" s="2" t="s">
        <v>470</v>
      </c>
      <c r="B16" s="4">
        <v>0</v>
      </c>
      <c r="C16" s="4">
        <v>57</v>
      </c>
      <c r="D16" s="4">
        <v>0</v>
      </c>
      <c r="E16" s="4">
        <v>57</v>
      </c>
    </row>
    <row r="17" spans="1:5">
      <c r="A17" s="2" t="s">
        <v>989</v>
      </c>
      <c r="B17" s="4" t="s">
        <v>5</v>
      </c>
      <c r="C17" s="4" t="s">
        <v>5</v>
      </c>
      <c r="D17" s="4" t="s">
        <v>5</v>
      </c>
      <c r="E17" s="4" t="s">
        <v>5</v>
      </c>
    </row>
    <row r="18" spans="1:5" ht="45">
      <c r="A18" s="3" t="s">
        <v>1069</v>
      </c>
      <c r="B18" s="4" t="s">
        <v>5</v>
      </c>
      <c r="C18" s="4" t="s">
        <v>5</v>
      </c>
      <c r="D18" s="4" t="s">
        <v>5</v>
      </c>
      <c r="E18" s="4" t="s">
        <v>5</v>
      </c>
    </row>
    <row r="19" spans="1:5">
      <c r="A19" s="2" t="s">
        <v>470</v>
      </c>
      <c r="B19" s="4">
        <v>0</v>
      </c>
      <c r="C19" s="4">
        <v>0</v>
      </c>
      <c r="D19" s="4">
        <v>56</v>
      </c>
      <c r="E19" s="4">
        <v>129</v>
      </c>
    </row>
    <row r="20" spans="1:5">
      <c r="A20" s="2" t="s">
        <v>990</v>
      </c>
      <c r="B20" s="4" t="s">
        <v>5</v>
      </c>
      <c r="C20" s="4" t="s">
        <v>5</v>
      </c>
      <c r="D20" s="4" t="s">
        <v>5</v>
      </c>
      <c r="E20" s="4" t="s">
        <v>5</v>
      </c>
    </row>
    <row r="21" spans="1:5" ht="45">
      <c r="A21" s="3" t="s">
        <v>1069</v>
      </c>
      <c r="B21" s="4" t="s">
        <v>5</v>
      </c>
      <c r="C21" s="4" t="s">
        <v>5</v>
      </c>
      <c r="D21" s="4" t="s">
        <v>5</v>
      </c>
      <c r="E21" s="4" t="s">
        <v>5</v>
      </c>
    </row>
    <row r="22" spans="1:5">
      <c r="A22" s="2" t="s">
        <v>470</v>
      </c>
      <c r="B22" s="4">
        <v>418</v>
      </c>
      <c r="C22" s="4">
        <v>639</v>
      </c>
      <c r="D22" s="4">
        <v>418</v>
      </c>
      <c r="E22" s="4">
        <v>639</v>
      </c>
    </row>
    <row r="23" spans="1:5">
      <c r="A23" s="2" t="s">
        <v>1026</v>
      </c>
      <c r="B23" s="4" t="s">
        <v>5</v>
      </c>
      <c r="C23" s="4" t="s">
        <v>5</v>
      </c>
      <c r="D23" s="4" t="s">
        <v>5</v>
      </c>
      <c r="E23" s="4" t="s">
        <v>5</v>
      </c>
    </row>
    <row r="24" spans="1:5" ht="45">
      <c r="A24" s="3" t="s">
        <v>1069</v>
      </c>
      <c r="B24" s="4" t="s">
        <v>5</v>
      </c>
      <c r="C24" s="4" t="s">
        <v>5</v>
      </c>
      <c r="D24" s="4" t="s">
        <v>5</v>
      </c>
      <c r="E24" s="4" t="s">
        <v>5</v>
      </c>
    </row>
    <row r="25" spans="1:5">
      <c r="A25" s="2" t="s">
        <v>470</v>
      </c>
      <c r="B25" s="6">
        <v>4602</v>
      </c>
      <c r="C25" s="4">
        <v>210</v>
      </c>
      <c r="D25" s="6">
        <v>5343</v>
      </c>
      <c r="E25" s="6">
        <v>2130</v>
      </c>
    </row>
    <row r="26" spans="1:5">
      <c r="A26" s="2" t="s">
        <v>991</v>
      </c>
      <c r="B26" s="4" t="s">
        <v>5</v>
      </c>
      <c r="C26" s="4" t="s">
        <v>5</v>
      </c>
      <c r="D26" s="4" t="s">
        <v>5</v>
      </c>
      <c r="E26" s="4" t="s">
        <v>5</v>
      </c>
    </row>
    <row r="27" spans="1:5" ht="45">
      <c r="A27" s="3" t="s">
        <v>1069</v>
      </c>
      <c r="B27" s="4" t="s">
        <v>5</v>
      </c>
      <c r="C27" s="4" t="s">
        <v>5</v>
      </c>
      <c r="D27" s="4" t="s">
        <v>5</v>
      </c>
      <c r="E27" s="4" t="s">
        <v>5</v>
      </c>
    </row>
    <row r="28" spans="1:5">
      <c r="A28" s="2" t="s">
        <v>470</v>
      </c>
      <c r="B28" s="4">
        <v>0</v>
      </c>
      <c r="C28" s="4">
        <v>207</v>
      </c>
      <c r="D28" s="4">
        <v>741</v>
      </c>
      <c r="E28" s="6">
        <v>1607</v>
      </c>
    </row>
    <row r="29" spans="1:5">
      <c r="A29" s="2" t="s">
        <v>992</v>
      </c>
      <c r="B29" s="4" t="s">
        <v>5</v>
      </c>
      <c r="C29" s="4" t="s">
        <v>5</v>
      </c>
      <c r="D29" s="4" t="s">
        <v>5</v>
      </c>
      <c r="E29" s="4" t="s">
        <v>5</v>
      </c>
    </row>
    <row r="30" spans="1:5" ht="45">
      <c r="A30" s="3" t="s">
        <v>1069</v>
      </c>
      <c r="B30" s="4" t="s">
        <v>5</v>
      </c>
      <c r="C30" s="4" t="s">
        <v>5</v>
      </c>
      <c r="D30" s="4" t="s">
        <v>5</v>
      </c>
      <c r="E30" s="4" t="s">
        <v>5</v>
      </c>
    </row>
    <row r="31" spans="1:5">
      <c r="A31" s="2" t="s">
        <v>470</v>
      </c>
      <c r="B31" s="8">
        <v>4602</v>
      </c>
      <c r="C31" s="8">
        <v>3</v>
      </c>
      <c r="D31" s="8">
        <v>4602</v>
      </c>
      <c r="E31" s="8">
        <v>52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966138</v>
      </c>
      <c r="C4" s="8">
        <v>945242</v>
      </c>
      <c r="D4" s="8">
        <v>2912482</v>
      </c>
      <c r="E4" s="8">
        <v>2765154</v>
      </c>
    </row>
    <row r="5" spans="1:5">
      <c r="A5" s="2" t="s">
        <v>79</v>
      </c>
      <c r="B5" s="6">
        <v>66562</v>
      </c>
      <c r="C5" s="6">
        <v>103429</v>
      </c>
      <c r="D5" s="6">
        <v>264171</v>
      </c>
      <c r="E5" s="6">
        <v>295450</v>
      </c>
    </row>
    <row r="6" spans="1:5">
      <c r="A6" s="2" t="s">
        <v>80</v>
      </c>
      <c r="B6" s="6">
        <v>7702</v>
      </c>
      <c r="C6" s="4">
        <v>725</v>
      </c>
      <c r="D6" s="6">
        <v>12468</v>
      </c>
      <c r="E6" s="6">
        <v>1756</v>
      </c>
    </row>
    <row r="7" spans="1:5">
      <c r="A7" s="3" t="s">
        <v>81</v>
      </c>
      <c r="B7" s="4" t="s">
        <v>5</v>
      </c>
      <c r="C7" s="4" t="s">
        <v>5</v>
      </c>
      <c r="D7" s="4" t="s">
        <v>5</v>
      </c>
      <c r="E7" s="4" t="s">
        <v>5</v>
      </c>
    </row>
    <row r="8" spans="1:5" ht="30">
      <c r="A8" s="2" t="s">
        <v>82</v>
      </c>
      <c r="B8" s="6">
        <v>-9431</v>
      </c>
      <c r="C8" s="6">
        <v>-2811</v>
      </c>
      <c r="D8" s="6">
        <v>-12121</v>
      </c>
      <c r="E8" s="6">
        <v>-8836</v>
      </c>
    </row>
    <row r="9" spans="1:5" ht="30">
      <c r="A9" s="2" t="s">
        <v>83</v>
      </c>
      <c r="B9" s="6">
        <v>86879</v>
      </c>
      <c r="C9" s="6">
        <v>-1897</v>
      </c>
      <c r="D9" s="6">
        <v>133450</v>
      </c>
      <c r="E9" s="6">
        <v>64840</v>
      </c>
    </row>
    <row r="10" spans="1:5" ht="30">
      <c r="A10" s="2" t="s">
        <v>84</v>
      </c>
      <c r="B10" s="6">
        <v>77448</v>
      </c>
      <c r="C10" s="6">
        <v>-4708</v>
      </c>
      <c r="D10" s="6">
        <v>121329</v>
      </c>
      <c r="E10" s="6">
        <v>56004</v>
      </c>
    </row>
    <row r="11" spans="1:5">
      <c r="A11" s="2" t="s">
        <v>85</v>
      </c>
      <c r="B11" s="6">
        <v>1117850</v>
      </c>
      <c r="C11" s="6">
        <v>1044688</v>
      </c>
      <c r="D11" s="6">
        <v>3310450</v>
      </c>
      <c r="E11" s="6">
        <v>3118364</v>
      </c>
    </row>
    <row r="12" spans="1:5">
      <c r="A12" s="3" t="s">
        <v>86</v>
      </c>
      <c r="B12" s="4" t="s">
        <v>5</v>
      </c>
      <c r="C12" s="4" t="s">
        <v>5</v>
      </c>
      <c r="D12" s="4" t="s">
        <v>5</v>
      </c>
      <c r="E12" s="4" t="s">
        <v>5</v>
      </c>
    </row>
    <row r="13" spans="1:5">
      <c r="A13" s="2" t="s">
        <v>87</v>
      </c>
      <c r="B13" s="6">
        <v>552064</v>
      </c>
      <c r="C13" s="6">
        <v>501522</v>
      </c>
      <c r="D13" s="6">
        <v>1662097</v>
      </c>
      <c r="E13" s="6">
        <v>1582835</v>
      </c>
    </row>
    <row r="14" spans="1:5">
      <c r="A14" s="2" t="s">
        <v>88</v>
      </c>
      <c r="B14" s="6">
        <v>185950</v>
      </c>
      <c r="C14" s="6">
        <v>173682</v>
      </c>
      <c r="D14" s="6">
        <v>549848</v>
      </c>
      <c r="E14" s="6">
        <v>488892</v>
      </c>
    </row>
    <row r="15" spans="1:5">
      <c r="A15" s="2" t="s">
        <v>89</v>
      </c>
      <c r="B15" s="6">
        <v>152916</v>
      </c>
      <c r="C15" s="6">
        <v>140699</v>
      </c>
      <c r="D15" s="6">
        <v>456725</v>
      </c>
      <c r="E15" s="6">
        <v>431207</v>
      </c>
    </row>
    <row r="16" spans="1:5">
      <c r="A16" s="2" t="s">
        <v>90</v>
      </c>
      <c r="B16" s="6">
        <v>-72292</v>
      </c>
      <c r="C16" s="6">
        <v>56860</v>
      </c>
      <c r="D16" s="6">
        <v>-58353</v>
      </c>
      <c r="E16" s="6">
        <v>11659</v>
      </c>
    </row>
    <row r="17" spans="1:5">
      <c r="A17" s="2" t="s">
        <v>91</v>
      </c>
      <c r="B17" s="6">
        <v>20344</v>
      </c>
      <c r="C17" s="6">
        <v>15260</v>
      </c>
      <c r="D17" s="6">
        <v>56913</v>
      </c>
      <c r="E17" s="6">
        <v>46355</v>
      </c>
    </row>
    <row r="18" spans="1:5">
      <c r="A18" s="2" t="s">
        <v>92</v>
      </c>
      <c r="B18" s="6">
        <v>838982</v>
      </c>
      <c r="C18" s="6">
        <v>888023</v>
      </c>
      <c r="D18" s="6">
        <v>2667230</v>
      </c>
      <c r="E18" s="6">
        <v>2560948</v>
      </c>
    </row>
    <row r="19" spans="1:5">
      <c r="A19" s="2" t="s">
        <v>93</v>
      </c>
      <c r="B19" s="6">
        <v>278868</v>
      </c>
      <c r="C19" s="6">
        <v>156665</v>
      </c>
      <c r="D19" s="6">
        <v>643220</v>
      </c>
      <c r="E19" s="6">
        <v>557416</v>
      </c>
    </row>
    <row r="20" spans="1:5">
      <c r="A20" s="2" t="s">
        <v>94</v>
      </c>
      <c r="B20" s="6">
        <v>-4098</v>
      </c>
      <c r="C20" s="6">
        <v>6030</v>
      </c>
      <c r="D20" s="6">
        <v>9527</v>
      </c>
      <c r="E20" s="6">
        <v>11500</v>
      </c>
    </row>
    <row r="21" spans="1:5">
      <c r="A21" s="2" t="s">
        <v>95</v>
      </c>
      <c r="B21" s="6">
        <v>282966</v>
      </c>
      <c r="C21" s="6">
        <v>150635</v>
      </c>
      <c r="D21" s="6">
        <v>633693</v>
      </c>
      <c r="E21" s="6">
        <v>545916</v>
      </c>
    </row>
    <row r="22" spans="1:5" ht="30">
      <c r="A22" s="2" t="s">
        <v>96</v>
      </c>
      <c r="B22" s="6">
        <v>-6160</v>
      </c>
      <c r="C22" s="4">
        <v>0</v>
      </c>
      <c r="D22" s="6">
        <v>-3365</v>
      </c>
      <c r="E22" s="4">
        <v>0</v>
      </c>
    </row>
    <row r="23" spans="1:5">
      <c r="A23" s="2" t="s">
        <v>97</v>
      </c>
      <c r="B23" s="6">
        <v>289126</v>
      </c>
      <c r="C23" s="6">
        <v>150635</v>
      </c>
      <c r="D23" s="6">
        <v>637058</v>
      </c>
      <c r="E23" s="6">
        <v>545916</v>
      </c>
    </row>
    <row r="24" spans="1:5">
      <c r="A24" s="2" t="s">
        <v>98</v>
      </c>
      <c r="B24" s="6">
        <v>10022</v>
      </c>
      <c r="C24" s="6">
        <v>13514</v>
      </c>
      <c r="D24" s="6">
        <v>30066</v>
      </c>
      <c r="E24" s="6">
        <v>30452</v>
      </c>
    </row>
    <row r="25" spans="1:5">
      <c r="A25" s="2" t="s">
        <v>99</v>
      </c>
      <c r="B25" s="4">
        <v>0</v>
      </c>
      <c r="C25" s="4">
        <v>0</v>
      </c>
      <c r="D25" s="4">
        <v>0</v>
      </c>
      <c r="E25" s="6">
        <v>3081</v>
      </c>
    </row>
    <row r="26" spans="1:5" ht="30">
      <c r="A26" s="2" t="s">
        <v>100</v>
      </c>
      <c r="B26" s="8">
        <v>279104</v>
      </c>
      <c r="C26" s="8">
        <v>137121</v>
      </c>
      <c r="D26" s="8">
        <v>606992</v>
      </c>
      <c r="E26" s="8">
        <v>512383</v>
      </c>
    </row>
    <row r="27" spans="1:5">
      <c r="A27" s="3" t="s">
        <v>101</v>
      </c>
      <c r="B27" s="4" t="s">
        <v>5</v>
      </c>
      <c r="C27" s="4" t="s">
        <v>5</v>
      </c>
      <c r="D27" s="4" t="s">
        <v>5</v>
      </c>
      <c r="E27" s="4" t="s">
        <v>5</v>
      </c>
    </row>
    <row r="28" spans="1:5">
      <c r="A28" s="2" t="s">
        <v>102</v>
      </c>
      <c r="B28" s="9">
        <v>2.71</v>
      </c>
      <c r="C28" s="9">
        <v>1.23</v>
      </c>
      <c r="D28" s="9">
        <v>5.74</v>
      </c>
      <c r="E28" s="9">
        <v>4.47</v>
      </c>
    </row>
    <row r="29" spans="1:5">
      <c r="A29" s="2" t="s">
        <v>103</v>
      </c>
      <c r="B29" s="9">
        <v>2.68</v>
      </c>
      <c r="C29" s="9">
        <v>1.21</v>
      </c>
      <c r="D29" s="9">
        <v>5.68</v>
      </c>
      <c r="E29" s="9">
        <v>4.41</v>
      </c>
    </row>
    <row r="30" spans="1:5" ht="30">
      <c r="A30" s="2" t="s">
        <v>104</v>
      </c>
      <c r="B30" s="6">
        <v>102945</v>
      </c>
      <c r="C30" s="6">
        <v>111676</v>
      </c>
      <c r="D30" s="6">
        <v>105683</v>
      </c>
      <c r="E30" s="6">
        <v>114606</v>
      </c>
    </row>
    <row r="31" spans="1:5" ht="30">
      <c r="A31" s="2" t="s">
        <v>105</v>
      </c>
      <c r="B31" s="6">
        <v>104247</v>
      </c>
      <c r="C31" s="6">
        <v>113355</v>
      </c>
      <c r="D31" s="6">
        <v>106953</v>
      </c>
      <c r="E31" s="6">
        <v>116214</v>
      </c>
    </row>
    <row r="32" spans="1:5" ht="30">
      <c r="A32" s="2" t="s">
        <v>106</v>
      </c>
      <c r="B32" s="9">
        <v>0.27</v>
      </c>
      <c r="C32" s="9">
        <v>0.25</v>
      </c>
      <c r="D32" s="9">
        <v>0.81</v>
      </c>
      <c r="E32"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70</v>
      </c>
      <c r="B1" s="7" t="s">
        <v>75</v>
      </c>
      <c r="C1" s="7"/>
      <c r="D1" s="7" t="s">
        <v>1</v>
      </c>
      <c r="E1" s="7"/>
    </row>
    <row r="2" spans="1:5" ht="30">
      <c r="A2" s="1" t="s">
        <v>27</v>
      </c>
      <c r="B2" s="1" t="s">
        <v>2</v>
      </c>
      <c r="C2" s="1" t="s">
        <v>76</v>
      </c>
      <c r="D2" s="1" t="s">
        <v>2</v>
      </c>
      <c r="E2" s="1" t="s">
        <v>76</v>
      </c>
    </row>
    <row r="3" spans="1:5" ht="45">
      <c r="A3" s="3" t="s">
        <v>1071</v>
      </c>
      <c r="B3" s="4" t="s">
        <v>5</v>
      </c>
      <c r="C3" s="4" t="s">
        <v>5</v>
      </c>
      <c r="D3" s="4" t="s">
        <v>5</v>
      </c>
      <c r="E3" s="4" t="s">
        <v>5</v>
      </c>
    </row>
    <row r="4" spans="1:5">
      <c r="A4" s="2" t="s">
        <v>472</v>
      </c>
      <c r="B4" s="8">
        <v>1581</v>
      </c>
      <c r="C4" s="8">
        <v>1699</v>
      </c>
      <c r="D4" s="8">
        <v>1594</v>
      </c>
      <c r="E4" s="8">
        <v>1809</v>
      </c>
    </row>
    <row r="5" spans="1:5" ht="30">
      <c r="A5" s="2" t="s">
        <v>473</v>
      </c>
      <c r="B5" s="4">
        <v>0</v>
      </c>
      <c r="C5" s="4">
        <v>0</v>
      </c>
      <c r="D5" s="4">
        <v>0</v>
      </c>
      <c r="E5" s="4">
        <v>0</v>
      </c>
    </row>
    <row r="6" spans="1:5" ht="45">
      <c r="A6" s="2" t="s">
        <v>474</v>
      </c>
      <c r="B6" s="4">
        <v>0</v>
      </c>
      <c r="C6" s="4">
        <v>0</v>
      </c>
      <c r="D6" s="4">
        <v>0</v>
      </c>
      <c r="E6" s="4">
        <v>0</v>
      </c>
    </row>
    <row r="7" spans="1:5" ht="30">
      <c r="A7" s="2" t="s">
        <v>475</v>
      </c>
      <c r="B7" s="4">
        <v>0</v>
      </c>
      <c r="C7" s="4">
        <v>0</v>
      </c>
      <c r="D7" s="4">
        <v>0</v>
      </c>
      <c r="E7" s="4">
        <v>0</v>
      </c>
    </row>
    <row r="8" spans="1:5" ht="30">
      <c r="A8" s="2" t="s">
        <v>476</v>
      </c>
      <c r="B8" s="4">
        <v>0</v>
      </c>
      <c r="C8" s="4">
        <v>0</v>
      </c>
      <c r="D8" s="4">
        <v>0</v>
      </c>
      <c r="E8" s="4">
        <v>0</v>
      </c>
    </row>
    <row r="9" spans="1:5">
      <c r="A9" s="2" t="s">
        <v>477</v>
      </c>
      <c r="B9" s="4">
        <v>-23</v>
      </c>
      <c r="C9" s="4">
        <v>-110</v>
      </c>
      <c r="D9" s="4">
        <v>-36</v>
      </c>
      <c r="E9" s="4">
        <v>-220</v>
      </c>
    </row>
    <row r="10" spans="1:5">
      <c r="A10" s="2" t="s">
        <v>482</v>
      </c>
      <c r="B10" s="8">
        <v>1558</v>
      </c>
      <c r="C10" s="8">
        <v>1589</v>
      </c>
      <c r="D10" s="8">
        <v>1558</v>
      </c>
      <c r="E10" s="8">
        <v>158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072</v>
      </c>
      <c r="B1" s="7" t="s">
        <v>2</v>
      </c>
      <c r="C1" s="7" t="s">
        <v>28</v>
      </c>
    </row>
    <row r="2" spans="1:3">
      <c r="A2" s="1" t="s">
        <v>1073</v>
      </c>
      <c r="B2" s="7"/>
      <c r="C2" s="7"/>
    </row>
    <row r="3" spans="1:3" ht="30">
      <c r="A3" s="3" t="s">
        <v>270</v>
      </c>
      <c r="B3" s="4" t="s">
        <v>5</v>
      </c>
      <c r="C3" s="4" t="s">
        <v>5</v>
      </c>
    </row>
    <row r="4" spans="1:3" ht="30">
      <c r="A4" s="2" t="s">
        <v>1074</v>
      </c>
      <c r="B4" s="8">
        <v>101</v>
      </c>
      <c r="C4" s="8">
        <v>34</v>
      </c>
    </row>
    <row r="5" spans="1:3" ht="60">
      <c r="A5" s="2" t="s">
        <v>1075</v>
      </c>
      <c r="B5" s="380">
        <v>1.02</v>
      </c>
      <c r="C5"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4"/>
  <sheetViews>
    <sheetView showGridLines="0" workbookViewId="0"/>
  </sheetViews>
  <sheetFormatPr defaultRowHeight="15"/>
  <cols>
    <col min="1" max="1" width="36.5703125" bestFit="1" customWidth="1"/>
    <col min="2" max="3" width="12.28515625" bestFit="1" customWidth="1"/>
  </cols>
  <sheetData>
    <row r="1" spans="1:3" ht="30">
      <c r="A1" s="1" t="s">
        <v>1076</v>
      </c>
      <c r="B1" s="7" t="s">
        <v>2</v>
      </c>
      <c r="C1" s="7" t="s">
        <v>28</v>
      </c>
    </row>
    <row r="2" spans="1:3" ht="30">
      <c r="A2" s="1" t="s">
        <v>27</v>
      </c>
      <c r="B2" s="7"/>
      <c r="C2" s="7"/>
    </row>
    <row r="3" spans="1:3" ht="45">
      <c r="A3" s="3" t="s">
        <v>1077</v>
      </c>
      <c r="B3" s="4" t="s">
        <v>5</v>
      </c>
      <c r="C3" s="4" t="s">
        <v>5</v>
      </c>
    </row>
    <row r="4" spans="1:3">
      <c r="A4" s="2" t="s">
        <v>160</v>
      </c>
      <c r="B4" s="8">
        <v>12444684</v>
      </c>
      <c r="C4" s="8">
        <v>11986327</v>
      </c>
    </row>
    <row r="5" spans="1:3">
      <c r="A5" s="2" t="s">
        <v>161</v>
      </c>
      <c r="B5" s="6">
        <v>629502</v>
      </c>
      <c r="C5" s="6">
        <v>701987</v>
      </c>
    </row>
    <row r="6" spans="1:3">
      <c r="A6" s="2" t="s">
        <v>162</v>
      </c>
      <c r="B6" s="6">
        <v>946836</v>
      </c>
      <c r="C6" s="6">
        <v>1045810</v>
      </c>
    </row>
    <row r="7" spans="1:3">
      <c r="A7" s="2" t="s">
        <v>163</v>
      </c>
      <c r="B7" s="6">
        <v>114428</v>
      </c>
      <c r="C7" s="6">
        <v>46212</v>
      </c>
    </row>
    <row r="8" spans="1:3">
      <c r="A8" s="2" t="s">
        <v>1078</v>
      </c>
      <c r="B8" s="6">
        <v>16819</v>
      </c>
      <c r="C8" s="6">
        <v>7808</v>
      </c>
    </row>
    <row r="9" spans="1:3">
      <c r="A9" s="2" t="s">
        <v>1079</v>
      </c>
      <c r="B9" s="6">
        <v>18115</v>
      </c>
      <c r="C9" s="6">
        <v>1967</v>
      </c>
    </row>
    <row r="10" spans="1:3" ht="30">
      <c r="A10" s="2" t="s">
        <v>1080</v>
      </c>
      <c r="B10" s="4" t="s">
        <v>5</v>
      </c>
      <c r="C10" s="4" t="s">
        <v>5</v>
      </c>
    </row>
    <row r="11" spans="1:3" ht="45">
      <c r="A11" s="3" t="s">
        <v>1077</v>
      </c>
      <c r="B11" s="4" t="s">
        <v>5</v>
      </c>
      <c r="C11" s="4" t="s">
        <v>5</v>
      </c>
    </row>
    <row r="12" spans="1:3">
      <c r="A12" s="2" t="s">
        <v>160</v>
      </c>
      <c r="B12" s="6">
        <v>12444684</v>
      </c>
      <c r="C12" s="6">
        <v>11986327</v>
      </c>
    </row>
    <row r="13" spans="1:3">
      <c r="A13" s="2" t="s">
        <v>161</v>
      </c>
      <c r="B13" s="6">
        <v>629502</v>
      </c>
      <c r="C13" s="6">
        <v>701987</v>
      </c>
    </row>
    <row r="14" spans="1:3">
      <c r="A14" s="2" t="s">
        <v>162</v>
      </c>
      <c r="B14" s="6">
        <v>946836</v>
      </c>
      <c r="C14" s="6">
        <v>1045810</v>
      </c>
    </row>
    <row r="15" spans="1:3">
      <c r="A15" s="2" t="s">
        <v>163</v>
      </c>
      <c r="B15" s="6">
        <v>114428</v>
      </c>
      <c r="C15" s="6">
        <v>46212</v>
      </c>
    </row>
    <row r="16" spans="1:3">
      <c r="A16" s="2" t="s">
        <v>1078</v>
      </c>
      <c r="B16" s="6">
        <v>16819</v>
      </c>
      <c r="C16" s="6">
        <v>7808</v>
      </c>
    </row>
    <row r="17" spans="1:3">
      <c r="A17" s="2" t="s">
        <v>45</v>
      </c>
      <c r="B17" s="6">
        <v>14152269</v>
      </c>
      <c r="C17" s="6">
        <v>13788144</v>
      </c>
    </row>
    <row r="18" spans="1:3">
      <c r="A18" s="2" t="s">
        <v>1079</v>
      </c>
      <c r="B18" s="6">
        <v>18115</v>
      </c>
      <c r="C18" s="6">
        <v>1967</v>
      </c>
    </row>
    <row r="19" spans="1:3">
      <c r="A19" s="2" t="s">
        <v>540</v>
      </c>
      <c r="B19" s="6">
        <v>14106</v>
      </c>
      <c r="C19" s="6">
        <v>8693</v>
      </c>
    </row>
    <row r="20" spans="1:3">
      <c r="A20" s="2" t="s">
        <v>53</v>
      </c>
      <c r="B20" s="6">
        <v>32221</v>
      </c>
      <c r="C20" s="6">
        <v>10660</v>
      </c>
    </row>
    <row r="21" spans="1:3">
      <c r="A21" s="2" t="s">
        <v>983</v>
      </c>
      <c r="B21" s="4" t="s">
        <v>5</v>
      </c>
      <c r="C21" s="4" t="s">
        <v>5</v>
      </c>
    </row>
    <row r="22" spans="1:3" ht="45">
      <c r="A22" s="3" t="s">
        <v>1077</v>
      </c>
      <c r="B22" s="4" t="s">
        <v>5</v>
      </c>
      <c r="C22" s="4" t="s">
        <v>5</v>
      </c>
    </row>
    <row r="23" spans="1:3">
      <c r="A23" s="2" t="s">
        <v>160</v>
      </c>
      <c r="B23" s="6">
        <v>1519468</v>
      </c>
      <c r="C23" s="6">
        <v>1388698</v>
      </c>
    </row>
    <row r="24" spans="1:3" ht="45">
      <c r="A24" s="2" t="s">
        <v>1081</v>
      </c>
      <c r="B24" s="4" t="s">
        <v>5</v>
      </c>
      <c r="C24" s="4" t="s">
        <v>5</v>
      </c>
    </row>
    <row r="25" spans="1:3" ht="45">
      <c r="A25" s="3" t="s">
        <v>1077</v>
      </c>
      <c r="B25" s="4" t="s">
        <v>5</v>
      </c>
      <c r="C25" s="4" t="s">
        <v>5</v>
      </c>
    </row>
    <row r="26" spans="1:3">
      <c r="A26" s="2" t="s">
        <v>160</v>
      </c>
      <c r="B26" s="6">
        <v>1519468</v>
      </c>
      <c r="C26" s="6">
        <v>1388698</v>
      </c>
    </row>
    <row r="27" spans="1:3">
      <c r="A27" s="2" t="s">
        <v>984</v>
      </c>
      <c r="B27" s="4" t="s">
        <v>5</v>
      </c>
      <c r="C27" s="4" t="s">
        <v>5</v>
      </c>
    </row>
    <row r="28" spans="1:3" ht="45">
      <c r="A28" s="3" t="s">
        <v>1077</v>
      </c>
      <c r="B28" s="4" t="s">
        <v>5</v>
      </c>
      <c r="C28" s="4" t="s">
        <v>5</v>
      </c>
    </row>
    <row r="29" spans="1:3">
      <c r="A29" s="2" t="s">
        <v>160</v>
      </c>
      <c r="B29" s="6">
        <v>1138922</v>
      </c>
      <c r="C29" s="6">
        <v>1176382</v>
      </c>
    </row>
    <row r="30" spans="1:3" ht="45">
      <c r="A30" s="2" t="s">
        <v>1082</v>
      </c>
      <c r="B30" s="4" t="s">
        <v>5</v>
      </c>
      <c r="C30" s="4" t="s">
        <v>5</v>
      </c>
    </row>
    <row r="31" spans="1:3" ht="45">
      <c r="A31" s="3" t="s">
        <v>1077</v>
      </c>
      <c r="B31" s="4" t="s">
        <v>5</v>
      </c>
      <c r="C31" s="4" t="s">
        <v>5</v>
      </c>
    </row>
    <row r="32" spans="1:3">
      <c r="A32" s="2" t="s">
        <v>160</v>
      </c>
      <c r="B32" s="6">
        <v>1138922</v>
      </c>
      <c r="C32" s="6">
        <v>1176382</v>
      </c>
    </row>
    <row r="33" spans="1:3">
      <c r="A33" s="2" t="s">
        <v>985</v>
      </c>
      <c r="B33" s="4" t="s">
        <v>5</v>
      </c>
      <c r="C33" s="4" t="s">
        <v>5</v>
      </c>
    </row>
    <row r="34" spans="1:3" ht="45">
      <c r="A34" s="3" t="s">
        <v>1077</v>
      </c>
      <c r="B34" s="4" t="s">
        <v>5</v>
      </c>
      <c r="C34" s="4" t="s">
        <v>5</v>
      </c>
    </row>
    <row r="35" spans="1:3">
      <c r="A35" s="2" t="s">
        <v>160</v>
      </c>
      <c r="B35" s="6">
        <v>4250796</v>
      </c>
      <c r="C35" s="6">
        <v>3608238</v>
      </c>
    </row>
    <row r="36" spans="1:3" ht="30">
      <c r="A36" s="2" t="s">
        <v>1083</v>
      </c>
      <c r="B36" s="4" t="s">
        <v>5</v>
      </c>
      <c r="C36" s="4" t="s">
        <v>5</v>
      </c>
    </row>
    <row r="37" spans="1:3" ht="45">
      <c r="A37" s="3" t="s">
        <v>1077</v>
      </c>
      <c r="B37" s="4" t="s">
        <v>5</v>
      </c>
      <c r="C37" s="4" t="s">
        <v>5</v>
      </c>
    </row>
    <row r="38" spans="1:3">
      <c r="A38" s="2" t="s">
        <v>160</v>
      </c>
      <c r="B38" s="6">
        <v>4250796</v>
      </c>
      <c r="C38" s="6">
        <v>3608238</v>
      </c>
    </row>
    <row r="39" spans="1:3">
      <c r="A39" s="2" t="s">
        <v>986</v>
      </c>
      <c r="B39" s="4" t="s">
        <v>5</v>
      </c>
      <c r="C39" s="4" t="s">
        <v>5</v>
      </c>
    </row>
    <row r="40" spans="1:3" ht="45">
      <c r="A40" s="3" t="s">
        <v>1077</v>
      </c>
      <c r="B40" s="4" t="s">
        <v>5</v>
      </c>
      <c r="C40" s="4" t="s">
        <v>5</v>
      </c>
    </row>
    <row r="41" spans="1:3">
      <c r="A41" s="2" t="s">
        <v>160</v>
      </c>
      <c r="B41" s="6">
        <v>2120947</v>
      </c>
      <c r="C41" s="6">
        <v>2448827</v>
      </c>
    </row>
    <row r="42" spans="1:3" ht="30">
      <c r="A42" s="2" t="s">
        <v>1084</v>
      </c>
      <c r="B42" s="4" t="s">
        <v>5</v>
      </c>
      <c r="C42" s="4" t="s">
        <v>5</v>
      </c>
    </row>
    <row r="43" spans="1:3" ht="45">
      <c r="A43" s="3" t="s">
        <v>1077</v>
      </c>
      <c r="B43" s="4" t="s">
        <v>5</v>
      </c>
      <c r="C43" s="4" t="s">
        <v>5</v>
      </c>
    </row>
    <row r="44" spans="1:3">
      <c r="A44" s="2" t="s">
        <v>160</v>
      </c>
      <c r="B44" s="6">
        <v>2120947</v>
      </c>
      <c r="C44" s="6">
        <v>2448827</v>
      </c>
    </row>
    <row r="45" spans="1:3">
      <c r="A45" s="2" t="s">
        <v>987</v>
      </c>
      <c r="B45" s="4" t="s">
        <v>5</v>
      </c>
      <c r="C45" s="4" t="s">
        <v>5</v>
      </c>
    </row>
    <row r="46" spans="1:3" ht="45">
      <c r="A46" s="3" t="s">
        <v>1077</v>
      </c>
      <c r="B46" s="4" t="s">
        <v>5</v>
      </c>
      <c r="C46" s="4" t="s">
        <v>5</v>
      </c>
    </row>
    <row r="47" spans="1:3">
      <c r="A47" s="2" t="s">
        <v>160</v>
      </c>
      <c r="B47" s="6">
        <v>954517</v>
      </c>
      <c r="C47" s="6">
        <v>797414</v>
      </c>
    </row>
    <row r="48" spans="1:3" ht="30">
      <c r="A48" s="2" t="s">
        <v>1085</v>
      </c>
      <c r="B48" s="4" t="s">
        <v>5</v>
      </c>
      <c r="C48" s="4" t="s">
        <v>5</v>
      </c>
    </row>
    <row r="49" spans="1:3" ht="45">
      <c r="A49" s="3" t="s">
        <v>1077</v>
      </c>
      <c r="B49" s="4" t="s">
        <v>5</v>
      </c>
      <c r="C49" s="4" t="s">
        <v>5</v>
      </c>
    </row>
    <row r="50" spans="1:3">
      <c r="A50" s="2" t="s">
        <v>160</v>
      </c>
      <c r="B50" s="6">
        <v>954517</v>
      </c>
      <c r="C50" s="6">
        <v>797414</v>
      </c>
    </row>
    <row r="51" spans="1:3">
      <c r="A51" s="2" t="s">
        <v>988</v>
      </c>
      <c r="B51" s="4" t="s">
        <v>5</v>
      </c>
      <c r="C51" s="4" t="s">
        <v>5</v>
      </c>
    </row>
    <row r="52" spans="1:3" ht="45">
      <c r="A52" s="3" t="s">
        <v>1077</v>
      </c>
      <c r="B52" s="4" t="s">
        <v>5</v>
      </c>
      <c r="C52" s="4" t="s">
        <v>5</v>
      </c>
    </row>
    <row r="53" spans="1:3">
      <c r="A53" s="2" t="s">
        <v>160</v>
      </c>
      <c r="B53" s="6">
        <v>78395</v>
      </c>
      <c r="C53" s="6">
        <v>67567</v>
      </c>
    </row>
    <row r="54" spans="1:3" ht="45">
      <c r="A54" s="2" t="s">
        <v>1086</v>
      </c>
      <c r="B54" s="4" t="s">
        <v>5</v>
      </c>
      <c r="C54" s="4" t="s">
        <v>5</v>
      </c>
    </row>
    <row r="55" spans="1:3" ht="45">
      <c r="A55" s="3" t="s">
        <v>1077</v>
      </c>
      <c r="B55" s="4" t="s">
        <v>5</v>
      </c>
      <c r="C55" s="4" t="s">
        <v>5</v>
      </c>
    </row>
    <row r="56" spans="1:3">
      <c r="A56" s="2" t="s">
        <v>160</v>
      </c>
      <c r="B56" s="6">
        <v>78395</v>
      </c>
      <c r="C56" s="6">
        <v>67567</v>
      </c>
    </row>
    <row r="57" spans="1:3">
      <c r="A57" s="2" t="s">
        <v>989</v>
      </c>
      <c r="B57" s="4" t="s">
        <v>5</v>
      </c>
      <c r="C57" s="4" t="s">
        <v>5</v>
      </c>
    </row>
    <row r="58" spans="1:3" ht="45">
      <c r="A58" s="3" t="s">
        <v>1077</v>
      </c>
      <c r="B58" s="4" t="s">
        <v>5</v>
      </c>
      <c r="C58" s="4" t="s">
        <v>5</v>
      </c>
    </row>
    <row r="59" spans="1:3">
      <c r="A59" s="2" t="s">
        <v>160</v>
      </c>
      <c r="B59" s="6">
        <v>1435865</v>
      </c>
      <c r="C59" s="6">
        <v>953451</v>
      </c>
    </row>
    <row r="60" spans="1:3" ht="30">
      <c r="A60" s="2" t="s">
        <v>1087</v>
      </c>
      <c r="B60" s="4" t="s">
        <v>5</v>
      </c>
      <c r="C60" s="4" t="s">
        <v>5</v>
      </c>
    </row>
    <row r="61" spans="1:3" ht="45">
      <c r="A61" s="3" t="s">
        <v>1077</v>
      </c>
      <c r="B61" s="4" t="s">
        <v>5</v>
      </c>
      <c r="C61" s="4" t="s">
        <v>5</v>
      </c>
    </row>
    <row r="62" spans="1:3">
      <c r="A62" s="2" t="s">
        <v>160</v>
      </c>
      <c r="B62" s="6">
        <v>1435865</v>
      </c>
      <c r="C62" s="6">
        <v>953451</v>
      </c>
    </row>
    <row r="63" spans="1:3">
      <c r="A63" s="2" t="s">
        <v>990</v>
      </c>
      <c r="B63" s="4" t="s">
        <v>5</v>
      </c>
      <c r="C63" s="4" t="s">
        <v>5</v>
      </c>
    </row>
    <row r="64" spans="1:3" ht="45">
      <c r="A64" s="3" t="s">
        <v>1077</v>
      </c>
      <c r="B64" s="4" t="s">
        <v>5</v>
      </c>
      <c r="C64" s="4" t="s">
        <v>5</v>
      </c>
    </row>
    <row r="65" spans="1:3">
      <c r="A65" s="2" t="s">
        <v>160</v>
      </c>
      <c r="B65" s="6">
        <v>945774</v>
      </c>
      <c r="C65" s="6">
        <v>1545750</v>
      </c>
    </row>
    <row r="66" spans="1:3" ht="30">
      <c r="A66" s="2" t="s">
        <v>1088</v>
      </c>
      <c r="B66" s="4" t="s">
        <v>5</v>
      </c>
      <c r="C66" s="4" t="s">
        <v>5</v>
      </c>
    </row>
    <row r="67" spans="1:3" ht="45">
      <c r="A67" s="3" t="s">
        <v>1077</v>
      </c>
      <c r="B67" s="4" t="s">
        <v>5</v>
      </c>
      <c r="C67" s="4" t="s">
        <v>5</v>
      </c>
    </row>
    <row r="68" spans="1:3">
      <c r="A68" s="2" t="s">
        <v>160</v>
      </c>
      <c r="B68" s="6">
        <v>945774</v>
      </c>
      <c r="C68" s="6">
        <v>1545750</v>
      </c>
    </row>
    <row r="69" spans="1:3">
      <c r="A69" s="2" t="s">
        <v>991</v>
      </c>
      <c r="B69" s="4" t="s">
        <v>5</v>
      </c>
      <c r="C69" s="4" t="s">
        <v>5</v>
      </c>
    </row>
    <row r="70" spans="1:3" ht="45">
      <c r="A70" s="3" t="s">
        <v>1077</v>
      </c>
      <c r="B70" s="4" t="s">
        <v>5</v>
      </c>
      <c r="C70" s="4" t="s">
        <v>5</v>
      </c>
    </row>
    <row r="71" spans="1:3">
      <c r="A71" s="2" t="s">
        <v>161</v>
      </c>
      <c r="B71" s="6">
        <v>63145</v>
      </c>
      <c r="C71" s="6">
        <v>438318</v>
      </c>
    </row>
    <row r="72" spans="1:3" ht="30">
      <c r="A72" s="2" t="s">
        <v>1089</v>
      </c>
      <c r="B72" s="4" t="s">
        <v>5</v>
      </c>
      <c r="C72" s="4" t="s">
        <v>5</v>
      </c>
    </row>
    <row r="73" spans="1:3" ht="45">
      <c r="A73" s="3" t="s">
        <v>1077</v>
      </c>
      <c r="B73" s="4" t="s">
        <v>5</v>
      </c>
      <c r="C73" s="4" t="s">
        <v>5</v>
      </c>
    </row>
    <row r="74" spans="1:3">
      <c r="A74" s="2" t="s">
        <v>161</v>
      </c>
      <c r="B74" s="6">
        <v>63145</v>
      </c>
      <c r="C74" s="6">
        <v>438318</v>
      </c>
    </row>
    <row r="75" spans="1:3">
      <c r="A75" s="2" t="s">
        <v>992</v>
      </c>
      <c r="B75" s="4" t="s">
        <v>5</v>
      </c>
      <c r="C75" s="4" t="s">
        <v>5</v>
      </c>
    </row>
    <row r="76" spans="1:3" ht="45">
      <c r="A76" s="3" t="s">
        <v>1077</v>
      </c>
      <c r="B76" s="4" t="s">
        <v>5</v>
      </c>
      <c r="C76" s="4" t="s">
        <v>5</v>
      </c>
    </row>
    <row r="77" spans="1:3">
      <c r="A77" s="2" t="s">
        <v>161</v>
      </c>
      <c r="B77" s="6">
        <v>450676</v>
      </c>
      <c r="C77" s="6">
        <v>138847</v>
      </c>
    </row>
    <row r="78" spans="1:3" ht="45">
      <c r="A78" s="2" t="s">
        <v>1090</v>
      </c>
      <c r="B78" s="4" t="s">
        <v>5</v>
      </c>
      <c r="C78" s="4" t="s">
        <v>5</v>
      </c>
    </row>
    <row r="79" spans="1:3" ht="45">
      <c r="A79" s="3" t="s">
        <v>1077</v>
      </c>
      <c r="B79" s="4" t="s">
        <v>5</v>
      </c>
      <c r="C79" s="4" t="s">
        <v>5</v>
      </c>
    </row>
    <row r="80" spans="1:3">
      <c r="A80" s="2" t="s">
        <v>161</v>
      </c>
      <c r="B80" s="6">
        <v>450676</v>
      </c>
      <c r="C80" s="6">
        <v>138847</v>
      </c>
    </row>
    <row r="81" spans="1:3">
      <c r="A81" s="2" t="s">
        <v>993</v>
      </c>
      <c r="B81" s="4" t="s">
        <v>5</v>
      </c>
      <c r="C81" s="4" t="s">
        <v>5</v>
      </c>
    </row>
    <row r="82" spans="1:3" ht="45">
      <c r="A82" s="3" t="s">
        <v>1077</v>
      </c>
      <c r="B82" s="4" t="s">
        <v>5</v>
      </c>
      <c r="C82" s="4" t="s">
        <v>5</v>
      </c>
    </row>
    <row r="83" spans="1:3">
      <c r="A83" s="2" t="s">
        <v>161</v>
      </c>
      <c r="B83" s="6">
        <v>115681</v>
      </c>
      <c r="C83" s="6">
        <v>124822</v>
      </c>
    </row>
    <row r="84" spans="1:3" ht="45">
      <c r="A84" s="2" t="s">
        <v>1091</v>
      </c>
      <c r="B84" s="4" t="s">
        <v>5</v>
      </c>
      <c r="C84" s="4" t="s">
        <v>5</v>
      </c>
    </row>
    <row r="85" spans="1:3" ht="45">
      <c r="A85" s="3" t="s">
        <v>1077</v>
      </c>
      <c r="B85" s="4" t="s">
        <v>5</v>
      </c>
      <c r="C85" s="4" t="s">
        <v>5</v>
      </c>
    </row>
    <row r="86" spans="1:3">
      <c r="A86" s="2" t="s">
        <v>161</v>
      </c>
      <c r="B86" s="6">
        <v>115681</v>
      </c>
      <c r="C86" s="6">
        <v>124822</v>
      </c>
    </row>
    <row r="87" spans="1:3" ht="30">
      <c r="A87" s="2" t="s">
        <v>1092</v>
      </c>
      <c r="B87" s="4" t="s">
        <v>5</v>
      </c>
      <c r="C87" s="4" t="s">
        <v>5</v>
      </c>
    </row>
    <row r="88" spans="1:3" ht="45">
      <c r="A88" s="3" t="s">
        <v>1077</v>
      </c>
      <c r="B88" s="4" t="s">
        <v>5</v>
      </c>
      <c r="C88" s="4" t="s">
        <v>5</v>
      </c>
    </row>
    <row r="89" spans="1:3">
      <c r="A89" s="2" t="s">
        <v>162</v>
      </c>
      <c r="B89" s="6">
        <v>805867</v>
      </c>
      <c r="C89" s="6">
        <v>949810</v>
      </c>
    </row>
    <row r="90" spans="1:3" ht="45">
      <c r="A90" s="2" t="s">
        <v>1093</v>
      </c>
      <c r="B90" s="4" t="s">
        <v>5</v>
      </c>
      <c r="C90" s="4" t="s">
        <v>5</v>
      </c>
    </row>
    <row r="91" spans="1:3" ht="45">
      <c r="A91" s="3" t="s">
        <v>1077</v>
      </c>
      <c r="B91" s="4" t="s">
        <v>5</v>
      </c>
      <c r="C91" s="4" t="s">
        <v>5</v>
      </c>
    </row>
    <row r="92" spans="1:3">
      <c r="A92" s="2" t="s">
        <v>162</v>
      </c>
      <c r="B92" s="6">
        <v>43836</v>
      </c>
      <c r="C92" s="6">
        <v>22134</v>
      </c>
    </row>
    <row r="93" spans="1:3" ht="30">
      <c r="A93" s="2" t="s">
        <v>1094</v>
      </c>
      <c r="B93" s="4" t="s">
        <v>5</v>
      </c>
      <c r="C93" s="4" t="s">
        <v>5</v>
      </c>
    </row>
    <row r="94" spans="1:3" ht="45">
      <c r="A94" s="3" t="s">
        <v>1077</v>
      </c>
      <c r="B94" s="4" t="s">
        <v>5</v>
      </c>
      <c r="C94" s="4" t="s">
        <v>5</v>
      </c>
    </row>
    <row r="95" spans="1:3">
      <c r="A95" s="2" t="s">
        <v>162</v>
      </c>
      <c r="B95" s="6">
        <v>97133</v>
      </c>
      <c r="C95" s="6">
        <v>73866</v>
      </c>
    </row>
    <row r="96" spans="1:3" ht="30">
      <c r="A96" s="2" t="s">
        <v>1095</v>
      </c>
      <c r="B96" s="4" t="s">
        <v>5</v>
      </c>
      <c r="C96" s="4" t="s">
        <v>5</v>
      </c>
    </row>
    <row r="97" spans="1:3" ht="45">
      <c r="A97" s="3" t="s">
        <v>1077</v>
      </c>
      <c r="B97" s="4" t="s">
        <v>5</v>
      </c>
      <c r="C97" s="4" t="s">
        <v>5</v>
      </c>
    </row>
    <row r="98" spans="1:3">
      <c r="A98" s="2" t="s">
        <v>160</v>
      </c>
      <c r="B98" s="6">
        <v>1390737</v>
      </c>
      <c r="C98" s="6">
        <v>1119632</v>
      </c>
    </row>
    <row r="99" spans="1:3">
      <c r="A99" s="2" t="s">
        <v>161</v>
      </c>
      <c r="B99" s="6">
        <v>513821</v>
      </c>
      <c r="C99" s="6">
        <v>577165</v>
      </c>
    </row>
    <row r="100" spans="1:3">
      <c r="A100" s="2" t="s">
        <v>162</v>
      </c>
      <c r="B100" s="4">
        <v>0</v>
      </c>
      <c r="C100" s="4">
        <v>0</v>
      </c>
    </row>
    <row r="101" spans="1:3">
      <c r="A101" s="2" t="s">
        <v>163</v>
      </c>
      <c r="B101" s="4">
        <v>0</v>
      </c>
      <c r="C101" s="4">
        <v>0</v>
      </c>
    </row>
    <row r="102" spans="1:3">
      <c r="A102" s="2" t="s">
        <v>1078</v>
      </c>
      <c r="B102" s="4">
        <v>0</v>
      </c>
      <c r="C102" s="4">
        <v>0</v>
      </c>
    </row>
    <row r="103" spans="1:3">
      <c r="A103" s="2" t="s">
        <v>45</v>
      </c>
      <c r="B103" s="6">
        <v>1904558</v>
      </c>
      <c r="C103" s="6">
        <v>1696797</v>
      </c>
    </row>
    <row r="104" spans="1:3">
      <c r="A104" s="2" t="s">
        <v>1079</v>
      </c>
      <c r="B104" s="4">
        <v>0</v>
      </c>
      <c r="C104" s="4">
        <v>0</v>
      </c>
    </row>
    <row r="105" spans="1:3">
      <c r="A105" s="2" t="s">
        <v>540</v>
      </c>
      <c r="B105" s="4">
        <v>0</v>
      </c>
      <c r="C105" s="4">
        <v>0</v>
      </c>
    </row>
    <row r="106" spans="1:3">
      <c r="A106" s="2" t="s">
        <v>53</v>
      </c>
      <c r="B106" s="4">
        <v>0</v>
      </c>
      <c r="C106" s="4">
        <v>0</v>
      </c>
    </row>
    <row r="107" spans="1:3" ht="45">
      <c r="A107" s="2" t="s">
        <v>1096</v>
      </c>
      <c r="B107" s="4" t="s">
        <v>5</v>
      </c>
      <c r="C107" s="4" t="s">
        <v>5</v>
      </c>
    </row>
    <row r="108" spans="1:3" ht="45">
      <c r="A108" s="3" t="s">
        <v>1077</v>
      </c>
      <c r="B108" s="4" t="s">
        <v>5</v>
      </c>
      <c r="C108" s="4" t="s">
        <v>5</v>
      </c>
    </row>
    <row r="109" spans="1:3">
      <c r="A109" s="2" t="s">
        <v>160</v>
      </c>
      <c r="B109" s="6">
        <v>1390737</v>
      </c>
      <c r="C109" s="6">
        <v>1119632</v>
      </c>
    </row>
    <row r="110" spans="1:3" ht="45">
      <c r="A110" s="2" t="s">
        <v>1097</v>
      </c>
      <c r="B110" s="4" t="s">
        <v>5</v>
      </c>
      <c r="C110" s="4" t="s">
        <v>5</v>
      </c>
    </row>
    <row r="111" spans="1:3" ht="45">
      <c r="A111" s="3" t="s">
        <v>1077</v>
      </c>
      <c r="B111" s="4" t="s">
        <v>5</v>
      </c>
      <c r="C111" s="4" t="s">
        <v>5</v>
      </c>
    </row>
    <row r="112" spans="1:3">
      <c r="A112" s="2" t="s">
        <v>160</v>
      </c>
      <c r="B112" s="4">
        <v>0</v>
      </c>
      <c r="C112" s="4">
        <v>0</v>
      </c>
    </row>
    <row r="113" spans="1:3" ht="45">
      <c r="A113" s="2" t="s">
        <v>1098</v>
      </c>
      <c r="B113" s="4" t="s">
        <v>5</v>
      </c>
      <c r="C113" s="4" t="s">
        <v>5</v>
      </c>
    </row>
    <row r="114" spans="1:3" ht="45">
      <c r="A114" s="3" t="s">
        <v>1077</v>
      </c>
      <c r="B114" s="4" t="s">
        <v>5</v>
      </c>
      <c r="C114" s="4" t="s">
        <v>5</v>
      </c>
    </row>
    <row r="115" spans="1:3">
      <c r="A115" s="2" t="s">
        <v>160</v>
      </c>
      <c r="B115" s="4">
        <v>0</v>
      </c>
      <c r="C115" s="4">
        <v>0</v>
      </c>
    </row>
    <row r="116" spans="1:3" ht="45">
      <c r="A116" s="2" t="s">
        <v>1099</v>
      </c>
      <c r="B116" s="4" t="s">
        <v>5</v>
      </c>
      <c r="C116" s="4" t="s">
        <v>5</v>
      </c>
    </row>
    <row r="117" spans="1:3" ht="45">
      <c r="A117" s="3" t="s">
        <v>1077</v>
      </c>
      <c r="B117" s="4" t="s">
        <v>5</v>
      </c>
      <c r="C117" s="4" t="s">
        <v>5</v>
      </c>
    </row>
    <row r="118" spans="1:3">
      <c r="A118" s="2" t="s">
        <v>160</v>
      </c>
      <c r="B118" s="4">
        <v>0</v>
      </c>
      <c r="C118" s="4">
        <v>0</v>
      </c>
    </row>
    <row r="119" spans="1:3" ht="45">
      <c r="A119" s="2" t="s">
        <v>1100</v>
      </c>
      <c r="B119" s="4" t="s">
        <v>5</v>
      </c>
      <c r="C119" s="4" t="s">
        <v>5</v>
      </c>
    </row>
    <row r="120" spans="1:3" ht="45">
      <c r="A120" s="3" t="s">
        <v>1077</v>
      </c>
      <c r="B120" s="4" t="s">
        <v>5</v>
      </c>
      <c r="C120" s="4" t="s">
        <v>5</v>
      </c>
    </row>
    <row r="121" spans="1:3">
      <c r="A121" s="2" t="s">
        <v>160</v>
      </c>
      <c r="B121" s="4">
        <v>0</v>
      </c>
      <c r="C121" s="4">
        <v>0</v>
      </c>
    </row>
    <row r="122" spans="1:3" ht="45">
      <c r="A122" s="2" t="s">
        <v>1101</v>
      </c>
      <c r="B122" s="4" t="s">
        <v>5</v>
      </c>
      <c r="C122" s="4" t="s">
        <v>5</v>
      </c>
    </row>
    <row r="123" spans="1:3" ht="45">
      <c r="A123" s="3" t="s">
        <v>1077</v>
      </c>
      <c r="B123" s="4" t="s">
        <v>5</v>
      </c>
      <c r="C123" s="4" t="s">
        <v>5</v>
      </c>
    </row>
    <row r="124" spans="1:3">
      <c r="A124" s="2" t="s">
        <v>160</v>
      </c>
      <c r="B124" s="4">
        <v>0</v>
      </c>
      <c r="C124" s="4">
        <v>0</v>
      </c>
    </row>
    <row r="125" spans="1:3" ht="45">
      <c r="A125" s="2" t="s">
        <v>1102</v>
      </c>
      <c r="B125" s="4" t="s">
        <v>5</v>
      </c>
      <c r="C125" s="4" t="s">
        <v>5</v>
      </c>
    </row>
    <row r="126" spans="1:3" ht="45">
      <c r="A126" s="3" t="s">
        <v>1077</v>
      </c>
      <c r="B126" s="4" t="s">
        <v>5</v>
      </c>
      <c r="C126" s="4" t="s">
        <v>5</v>
      </c>
    </row>
    <row r="127" spans="1:3">
      <c r="A127" s="2" t="s">
        <v>160</v>
      </c>
      <c r="B127" s="4">
        <v>0</v>
      </c>
      <c r="C127" s="4">
        <v>0</v>
      </c>
    </row>
    <row r="128" spans="1:3" ht="45">
      <c r="A128" s="2" t="s">
        <v>1103</v>
      </c>
      <c r="B128" s="4" t="s">
        <v>5</v>
      </c>
      <c r="C128" s="4" t="s">
        <v>5</v>
      </c>
    </row>
    <row r="129" spans="1:3" ht="45">
      <c r="A129" s="3" t="s">
        <v>1077</v>
      </c>
      <c r="B129" s="4" t="s">
        <v>5</v>
      </c>
      <c r="C129" s="4" t="s">
        <v>5</v>
      </c>
    </row>
    <row r="130" spans="1:3">
      <c r="A130" s="2" t="s">
        <v>160</v>
      </c>
      <c r="B130" s="4">
        <v>0</v>
      </c>
      <c r="C130" s="4">
        <v>0</v>
      </c>
    </row>
    <row r="131" spans="1:3" ht="45">
      <c r="A131" s="2" t="s">
        <v>1104</v>
      </c>
      <c r="B131" s="4" t="s">
        <v>5</v>
      </c>
      <c r="C131" s="4" t="s">
        <v>5</v>
      </c>
    </row>
    <row r="132" spans="1:3" ht="45">
      <c r="A132" s="3" t="s">
        <v>1077</v>
      </c>
      <c r="B132" s="4" t="s">
        <v>5</v>
      </c>
      <c r="C132" s="4" t="s">
        <v>5</v>
      </c>
    </row>
    <row r="133" spans="1:3">
      <c r="A133" s="2" t="s">
        <v>161</v>
      </c>
      <c r="B133" s="6">
        <v>63145</v>
      </c>
      <c r="C133" s="6">
        <v>438318</v>
      </c>
    </row>
    <row r="134" spans="1:3" ht="45">
      <c r="A134" s="2" t="s">
        <v>1105</v>
      </c>
      <c r="B134" s="4" t="s">
        <v>5</v>
      </c>
      <c r="C134" s="4" t="s">
        <v>5</v>
      </c>
    </row>
    <row r="135" spans="1:3" ht="45">
      <c r="A135" s="3" t="s">
        <v>1077</v>
      </c>
      <c r="B135" s="4" t="s">
        <v>5</v>
      </c>
      <c r="C135" s="4" t="s">
        <v>5</v>
      </c>
    </row>
    <row r="136" spans="1:3">
      <c r="A136" s="2" t="s">
        <v>161</v>
      </c>
      <c r="B136" s="6">
        <v>450676</v>
      </c>
      <c r="C136" s="6">
        <v>138847</v>
      </c>
    </row>
    <row r="137" spans="1:3" ht="45">
      <c r="A137" s="2" t="s">
        <v>1106</v>
      </c>
      <c r="B137" s="4" t="s">
        <v>5</v>
      </c>
      <c r="C137" s="4" t="s">
        <v>5</v>
      </c>
    </row>
    <row r="138" spans="1:3" ht="45">
      <c r="A138" s="3" t="s">
        <v>1077</v>
      </c>
      <c r="B138" s="4" t="s">
        <v>5</v>
      </c>
      <c r="C138" s="4" t="s">
        <v>5</v>
      </c>
    </row>
    <row r="139" spans="1:3">
      <c r="A139" s="2" t="s">
        <v>161</v>
      </c>
      <c r="B139" s="4">
        <v>0</v>
      </c>
      <c r="C139" s="4">
        <v>0</v>
      </c>
    </row>
    <row r="140" spans="1:3" ht="45">
      <c r="A140" s="2" t="s">
        <v>1107</v>
      </c>
      <c r="B140" s="4" t="s">
        <v>5</v>
      </c>
      <c r="C140" s="4" t="s">
        <v>5</v>
      </c>
    </row>
    <row r="141" spans="1:3" ht="45">
      <c r="A141" s="3" t="s">
        <v>1077</v>
      </c>
      <c r="B141" s="4" t="s">
        <v>5</v>
      </c>
      <c r="C141" s="4" t="s">
        <v>5</v>
      </c>
    </row>
    <row r="142" spans="1:3">
      <c r="A142" s="2" t="s">
        <v>162</v>
      </c>
      <c r="B142" s="4">
        <v>0</v>
      </c>
      <c r="C142" s="4">
        <v>0</v>
      </c>
    </row>
    <row r="143" spans="1:3" ht="45">
      <c r="A143" s="2" t="s">
        <v>1108</v>
      </c>
      <c r="B143" s="4" t="s">
        <v>5</v>
      </c>
      <c r="C143" s="4" t="s">
        <v>5</v>
      </c>
    </row>
    <row r="144" spans="1:3" ht="45">
      <c r="A144" s="3" t="s">
        <v>1077</v>
      </c>
      <c r="B144" s="4" t="s">
        <v>5</v>
      </c>
      <c r="C144" s="4" t="s">
        <v>5</v>
      </c>
    </row>
    <row r="145" spans="1:3">
      <c r="A145" s="2" t="s">
        <v>162</v>
      </c>
      <c r="B145" s="4">
        <v>0</v>
      </c>
      <c r="C145" s="4">
        <v>0</v>
      </c>
    </row>
    <row r="146" spans="1:3" ht="45">
      <c r="A146" s="2" t="s">
        <v>1109</v>
      </c>
      <c r="B146" s="4" t="s">
        <v>5</v>
      </c>
      <c r="C146" s="4" t="s">
        <v>5</v>
      </c>
    </row>
    <row r="147" spans="1:3" ht="45">
      <c r="A147" s="3" t="s">
        <v>1077</v>
      </c>
      <c r="B147" s="4" t="s">
        <v>5</v>
      </c>
      <c r="C147" s="4" t="s">
        <v>5</v>
      </c>
    </row>
    <row r="148" spans="1:3">
      <c r="A148" s="2" t="s">
        <v>162</v>
      </c>
      <c r="B148" s="4">
        <v>0</v>
      </c>
      <c r="C148" s="4">
        <v>0</v>
      </c>
    </row>
    <row r="149" spans="1:3" ht="30">
      <c r="A149" s="2" t="s">
        <v>1110</v>
      </c>
      <c r="B149" s="4" t="s">
        <v>5</v>
      </c>
      <c r="C149" s="4" t="s">
        <v>5</v>
      </c>
    </row>
    <row r="150" spans="1:3" ht="45">
      <c r="A150" s="3" t="s">
        <v>1077</v>
      </c>
      <c r="B150" s="4" t="s">
        <v>5</v>
      </c>
      <c r="C150" s="4" t="s">
        <v>5</v>
      </c>
    </row>
    <row r="151" spans="1:3">
      <c r="A151" s="2" t="s">
        <v>160</v>
      </c>
      <c r="B151" s="6">
        <v>10978792</v>
      </c>
      <c r="C151" s="6">
        <v>10831878</v>
      </c>
    </row>
    <row r="152" spans="1:3">
      <c r="A152" s="2" t="s">
        <v>161</v>
      </c>
      <c r="B152" s="6">
        <v>115681</v>
      </c>
      <c r="C152" s="6">
        <v>124822</v>
      </c>
    </row>
    <row r="153" spans="1:3">
      <c r="A153" s="2" t="s">
        <v>162</v>
      </c>
      <c r="B153" s="6">
        <v>361376</v>
      </c>
      <c r="C153" s="6">
        <v>488755</v>
      </c>
    </row>
    <row r="154" spans="1:3">
      <c r="A154" s="2" t="s">
        <v>163</v>
      </c>
      <c r="B154" s="6">
        <v>114428</v>
      </c>
      <c r="C154" s="6">
        <v>46212</v>
      </c>
    </row>
    <row r="155" spans="1:3">
      <c r="A155" s="2" t="s">
        <v>1078</v>
      </c>
      <c r="B155" s="6">
        <v>16591</v>
      </c>
      <c r="C155" s="6">
        <v>6824</v>
      </c>
    </row>
    <row r="156" spans="1:3">
      <c r="A156" s="2" t="s">
        <v>45</v>
      </c>
      <c r="B156" s="6">
        <v>11586868</v>
      </c>
      <c r="C156" s="6">
        <v>11498491</v>
      </c>
    </row>
    <row r="157" spans="1:3">
      <c r="A157" s="2" t="s">
        <v>1079</v>
      </c>
      <c r="B157" s="6">
        <v>10469</v>
      </c>
      <c r="C157" s="6">
        <v>1152</v>
      </c>
    </row>
    <row r="158" spans="1:3">
      <c r="A158" s="2" t="s">
        <v>540</v>
      </c>
      <c r="B158" s="6">
        <v>14106</v>
      </c>
      <c r="C158" s="6">
        <v>8693</v>
      </c>
    </row>
    <row r="159" spans="1:3">
      <c r="A159" s="2" t="s">
        <v>53</v>
      </c>
      <c r="B159" s="6">
        <v>24575</v>
      </c>
      <c r="C159" s="6">
        <v>9845</v>
      </c>
    </row>
    <row r="160" spans="1:3" ht="45">
      <c r="A160" s="2" t="s">
        <v>1111</v>
      </c>
      <c r="B160" s="4" t="s">
        <v>5</v>
      </c>
      <c r="C160" s="4" t="s">
        <v>5</v>
      </c>
    </row>
    <row r="161" spans="1:3" ht="45">
      <c r="A161" s="3" t="s">
        <v>1077</v>
      </c>
      <c r="B161" s="4" t="s">
        <v>5</v>
      </c>
      <c r="C161" s="4" t="s">
        <v>5</v>
      </c>
    </row>
    <row r="162" spans="1:3">
      <c r="A162" s="2" t="s">
        <v>160</v>
      </c>
      <c r="B162" s="6">
        <v>128731</v>
      </c>
      <c r="C162" s="6">
        <v>269066</v>
      </c>
    </row>
    <row r="163" spans="1:3" ht="45">
      <c r="A163" s="2" t="s">
        <v>1112</v>
      </c>
      <c r="B163" s="4" t="s">
        <v>5</v>
      </c>
      <c r="C163" s="4" t="s">
        <v>5</v>
      </c>
    </row>
    <row r="164" spans="1:3" ht="45">
      <c r="A164" s="3" t="s">
        <v>1077</v>
      </c>
      <c r="B164" s="4" t="s">
        <v>5</v>
      </c>
      <c r="C164" s="4" t="s">
        <v>5</v>
      </c>
    </row>
    <row r="165" spans="1:3">
      <c r="A165" s="2" t="s">
        <v>160</v>
      </c>
      <c r="B165" s="6">
        <v>1138922</v>
      </c>
      <c r="C165" s="6">
        <v>1176382</v>
      </c>
    </row>
    <row r="166" spans="1:3" ht="45">
      <c r="A166" s="2" t="s">
        <v>1113</v>
      </c>
      <c r="B166" s="4" t="s">
        <v>5</v>
      </c>
      <c r="C166" s="4" t="s">
        <v>5</v>
      </c>
    </row>
    <row r="167" spans="1:3" ht="45">
      <c r="A167" s="3" t="s">
        <v>1077</v>
      </c>
      <c r="B167" s="4" t="s">
        <v>5</v>
      </c>
      <c r="C167" s="4" t="s">
        <v>5</v>
      </c>
    </row>
    <row r="168" spans="1:3">
      <c r="A168" s="2" t="s">
        <v>160</v>
      </c>
      <c r="B168" s="6">
        <v>4250796</v>
      </c>
      <c r="C168" s="6">
        <v>3608238</v>
      </c>
    </row>
    <row r="169" spans="1:3" ht="45">
      <c r="A169" s="2" t="s">
        <v>1114</v>
      </c>
      <c r="B169" s="4" t="s">
        <v>5</v>
      </c>
      <c r="C169" s="4" t="s">
        <v>5</v>
      </c>
    </row>
    <row r="170" spans="1:3" ht="45">
      <c r="A170" s="3" t="s">
        <v>1077</v>
      </c>
      <c r="B170" s="4" t="s">
        <v>5</v>
      </c>
      <c r="C170" s="4" t="s">
        <v>5</v>
      </c>
    </row>
    <row r="171" spans="1:3">
      <c r="A171" s="2" t="s">
        <v>160</v>
      </c>
      <c r="B171" s="6">
        <v>2120947</v>
      </c>
      <c r="C171" s="6">
        <v>2448827</v>
      </c>
    </row>
    <row r="172" spans="1:3" ht="45">
      <c r="A172" s="2" t="s">
        <v>1115</v>
      </c>
      <c r="B172" s="4" t="s">
        <v>5</v>
      </c>
      <c r="C172" s="4" t="s">
        <v>5</v>
      </c>
    </row>
    <row r="173" spans="1:3" ht="45">
      <c r="A173" s="3" t="s">
        <v>1077</v>
      </c>
      <c r="B173" s="4" t="s">
        <v>5</v>
      </c>
      <c r="C173" s="4" t="s">
        <v>5</v>
      </c>
    </row>
    <row r="174" spans="1:3">
      <c r="A174" s="2" t="s">
        <v>160</v>
      </c>
      <c r="B174" s="6">
        <v>939897</v>
      </c>
      <c r="C174" s="6">
        <v>793396</v>
      </c>
    </row>
    <row r="175" spans="1:3" ht="45">
      <c r="A175" s="2" t="s">
        <v>1116</v>
      </c>
      <c r="B175" s="4" t="s">
        <v>5</v>
      </c>
      <c r="C175" s="4" t="s">
        <v>5</v>
      </c>
    </row>
    <row r="176" spans="1:3" ht="45">
      <c r="A176" s="3" t="s">
        <v>1077</v>
      </c>
      <c r="B176" s="4" t="s">
        <v>5</v>
      </c>
      <c r="C176" s="4" t="s">
        <v>5</v>
      </c>
    </row>
    <row r="177" spans="1:3">
      <c r="A177" s="2" t="s">
        <v>160</v>
      </c>
      <c r="B177" s="6">
        <v>78395</v>
      </c>
      <c r="C177" s="6">
        <v>67567</v>
      </c>
    </row>
    <row r="178" spans="1:3" ht="45">
      <c r="A178" s="2" t="s">
        <v>1117</v>
      </c>
      <c r="B178" s="4" t="s">
        <v>5</v>
      </c>
      <c r="C178" s="4" t="s">
        <v>5</v>
      </c>
    </row>
    <row r="179" spans="1:3" ht="45">
      <c r="A179" s="3" t="s">
        <v>1077</v>
      </c>
      <c r="B179" s="4" t="s">
        <v>5</v>
      </c>
      <c r="C179" s="4" t="s">
        <v>5</v>
      </c>
    </row>
    <row r="180" spans="1:3">
      <c r="A180" s="2" t="s">
        <v>160</v>
      </c>
      <c r="B180" s="6">
        <v>1375330</v>
      </c>
      <c r="C180" s="6">
        <v>922652</v>
      </c>
    </row>
    <row r="181" spans="1:3" ht="45">
      <c r="A181" s="2" t="s">
        <v>1118</v>
      </c>
      <c r="B181" s="4" t="s">
        <v>5</v>
      </c>
      <c r="C181" s="4" t="s">
        <v>5</v>
      </c>
    </row>
    <row r="182" spans="1:3" ht="45">
      <c r="A182" s="3" t="s">
        <v>1077</v>
      </c>
      <c r="B182" s="4" t="s">
        <v>5</v>
      </c>
      <c r="C182" s="4" t="s">
        <v>5</v>
      </c>
    </row>
    <row r="183" spans="1:3">
      <c r="A183" s="2" t="s">
        <v>160</v>
      </c>
      <c r="B183" s="6">
        <v>945774</v>
      </c>
      <c r="C183" s="6">
        <v>1545750</v>
      </c>
    </row>
    <row r="184" spans="1:3" ht="45">
      <c r="A184" s="2" t="s">
        <v>1119</v>
      </c>
      <c r="B184" s="4" t="s">
        <v>5</v>
      </c>
      <c r="C184" s="4" t="s">
        <v>5</v>
      </c>
    </row>
    <row r="185" spans="1:3" ht="45">
      <c r="A185" s="3" t="s">
        <v>1077</v>
      </c>
      <c r="B185" s="4" t="s">
        <v>5</v>
      </c>
      <c r="C185" s="4" t="s">
        <v>5</v>
      </c>
    </row>
    <row r="186" spans="1:3">
      <c r="A186" s="2" t="s">
        <v>161</v>
      </c>
      <c r="B186" s="4">
        <v>0</v>
      </c>
      <c r="C186" s="4">
        <v>0</v>
      </c>
    </row>
    <row r="187" spans="1:3" ht="45">
      <c r="A187" s="2" t="s">
        <v>1120</v>
      </c>
      <c r="B187" s="4" t="s">
        <v>5</v>
      </c>
      <c r="C187" s="4" t="s">
        <v>5</v>
      </c>
    </row>
    <row r="188" spans="1:3" ht="45">
      <c r="A188" s="3" t="s">
        <v>1077</v>
      </c>
      <c r="B188" s="4" t="s">
        <v>5</v>
      </c>
      <c r="C188" s="4" t="s">
        <v>5</v>
      </c>
    </row>
    <row r="189" spans="1:3">
      <c r="A189" s="2" t="s">
        <v>161</v>
      </c>
      <c r="B189" s="4">
        <v>0</v>
      </c>
      <c r="C189" s="4">
        <v>0</v>
      </c>
    </row>
    <row r="190" spans="1:3" ht="45">
      <c r="A190" s="2" t="s">
        <v>1121</v>
      </c>
      <c r="B190" s="4" t="s">
        <v>5</v>
      </c>
      <c r="C190" s="4" t="s">
        <v>5</v>
      </c>
    </row>
    <row r="191" spans="1:3" ht="45">
      <c r="A191" s="3" t="s">
        <v>1077</v>
      </c>
      <c r="B191" s="4" t="s">
        <v>5</v>
      </c>
      <c r="C191" s="4" t="s">
        <v>5</v>
      </c>
    </row>
    <row r="192" spans="1:3">
      <c r="A192" s="2" t="s">
        <v>161</v>
      </c>
      <c r="B192" s="6">
        <v>115681</v>
      </c>
      <c r="C192" s="6">
        <v>124822</v>
      </c>
    </row>
    <row r="193" spans="1:3" ht="45">
      <c r="A193" s="2" t="s">
        <v>1122</v>
      </c>
      <c r="B193" s="4" t="s">
        <v>5</v>
      </c>
      <c r="C193" s="4" t="s">
        <v>5</v>
      </c>
    </row>
    <row r="194" spans="1:3" ht="45">
      <c r="A194" s="3" t="s">
        <v>1077</v>
      </c>
      <c r="B194" s="4" t="s">
        <v>5</v>
      </c>
      <c r="C194" s="4" t="s">
        <v>5</v>
      </c>
    </row>
    <row r="195" spans="1:3">
      <c r="A195" s="2" t="s">
        <v>162</v>
      </c>
      <c r="B195" s="6">
        <v>361376</v>
      </c>
      <c r="C195" s="6">
        <v>488755</v>
      </c>
    </row>
    <row r="196" spans="1:3" ht="45">
      <c r="A196" s="2" t="s">
        <v>1123</v>
      </c>
      <c r="B196" s="4" t="s">
        <v>5</v>
      </c>
      <c r="C196" s="4" t="s">
        <v>5</v>
      </c>
    </row>
    <row r="197" spans="1:3" ht="45">
      <c r="A197" s="3" t="s">
        <v>1077</v>
      </c>
      <c r="B197" s="4" t="s">
        <v>5</v>
      </c>
      <c r="C197" s="4" t="s">
        <v>5</v>
      </c>
    </row>
    <row r="198" spans="1:3">
      <c r="A198" s="2" t="s">
        <v>162</v>
      </c>
      <c r="B198" s="4">
        <v>0</v>
      </c>
      <c r="C198" s="4">
        <v>0</v>
      </c>
    </row>
    <row r="199" spans="1:3" ht="45">
      <c r="A199" s="2" t="s">
        <v>1124</v>
      </c>
      <c r="B199" s="4" t="s">
        <v>5</v>
      </c>
      <c r="C199" s="4" t="s">
        <v>5</v>
      </c>
    </row>
    <row r="200" spans="1:3" ht="45">
      <c r="A200" s="3" t="s">
        <v>1077</v>
      </c>
      <c r="B200" s="4" t="s">
        <v>5</v>
      </c>
      <c r="C200" s="4" t="s">
        <v>5</v>
      </c>
    </row>
    <row r="201" spans="1:3">
      <c r="A201" s="2" t="s">
        <v>162</v>
      </c>
      <c r="B201" s="4">
        <v>0</v>
      </c>
      <c r="C201" s="4">
        <v>0</v>
      </c>
    </row>
    <row r="202" spans="1:3" ht="30">
      <c r="A202" s="2" t="s">
        <v>1125</v>
      </c>
      <c r="B202" s="4" t="s">
        <v>5</v>
      </c>
      <c r="C202" s="4" t="s">
        <v>5</v>
      </c>
    </row>
    <row r="203" spans="1:3" ht="45">
      <c r="A203" s="3" t="s">
        <v>1077</v>
      </c>
      <c r="B203" s="4" t="s">
        <v>5</v>
      </c>
      <c r="C203" s="4" t="s">
        <v>5</v>
      </c>
    </row>
    <row r="204" spans="1:3">
      <c r="A204" s="2" t="s">
        <v>160</v>
      </c>
      <c r="B204" s="6">
        <v>75155</v>
      </c>
      <c r="C204" s="6">
        <v>34817</v>
      </c>
    </row>
    <row r="205" spans="1:3">
      <c r="A205" s="2" t="s">
        <v>161</v>
      </c>
      <c r="B205" s="4">
        <v>0</v>
      </c>
      <c r="C205" s="4">
        <v>0</v>
      </c>
    </row>
    <row r="206" spans="1:3">
      <c r="A206" s="2" t="s">
        <v>162</v>
      </c>
      <c r="B206" s="6">
        <v>585460</v>
      </c>
      <c r="C206" s="6">
        <v>557055</v>
      </c>
    </row>
    <row r="207" spans="1:3">
      <c r="A207" s="2" t="s">
        <v>163</v>
      </c>
      <c r="B207" s="4">
        <v>0</v>
      </c>
      <c r="C207" s="4">
        <v>0</v>
      </c>
    </row>
    <row r="208" spans="1:3">
      <c r="A208" s="2" t="s">
        <v>1078</v>
      </c>
      <c r="B208" s="4">
        <v>228</v>
      </c>
      <c r="C208" s="4">
        <v>984</v>
      </c>
    </row>
    <row r="209" spans="1:3">
      <c r="A209" s="2" t="s">
        <v>45</v>
      </c>
      <c r="B209" s="6">
        <v>660843</v>
      </c>
      <c r="C209" s="6">
        <v>592856</v>
      </c>
    </row>
    <row r="210" spans="1:3">
      <c r="A210" s="2" t="s">
        <v>1079</v>
      </c>
      <c r="B210" s="6">
        <v>7646</v>
      </c>
      <c r="C210" s="4">
        <v>815</v>
      </c>
    </row>
    <row r="211" spans="1:3">
      <c r="A211" s="2" t="s">
        <v>540</v>
      </c>
      <c r="B211" s="4">
        <v>0</v>
      </c>
      <c r="C211" s="4">
        <v>0</v>
      </c>
    </row>
    <row r="212" spans="1:3">
      <c r="A212" s="2" t="s">
        <v>53</v>
      </c>
      <c r="B212" s="6">
        <v>7646</v>
      </c>
      <c r="C212" s="4">
        <v>815</v>
      </c>
    </row>
    <row r="213" spans="1:3" ht="45">
      <c r="A213" s="2" t="s">
        <v>1126</v>
      </c>
      <c r="B213" s="4" t="s">
        <v>5</v>
      </c>
      <c r="C213" s="4" t="s">
        <v>5</v>
      </c>
    </row>
    <row r="214" spans="1:3" ht="45">
      <c r="A214" s="3" t="s">
        <v>1077</v>
      </c>
      <c r="B214" s="4" t="s">
        <v>5</v>
      </c>
      <c r="C214" s="4" t="s">
        <v>5</v>
      </c>
    </row>
    <row r="215" spans="1:3">
      <c r="A215" s="2" t="s">
        <v>160</v>
      </c>
      <c r="B215" s="4">
        <v>0</v>
      </c>
      <c r="C215" s="4">
        <v>0</v>
      </c>
    </row>
    <row r="216" spans="1:3" ht="45">
      <c r="A216" s="2" t="s">
        <v>1127</v>
      </c>
      <c r="B216" s="4" t="s">
        <v>5</v>
      </c>
      <c r="C216" s="4" t="s">
        <v>5</v>
      </c>
    </row>
    <row r="217" spans="1:3" ht="45">
      <c r="A217" s="3" t="s">
        <v>1077</v>
      </c>
      <c r="B217" s="4" t="s">
        <v>5</v>
      </c>
      <c r="C217" s="4" t="s">
        <v>5</v>
      </c>
    </row>
    <row r="218" spans="1:3">
      <c r="A218" s="2" t="s">
        <v>160</v>
      </c>
      <c r="B218" s="4">
        <v>0</v>
      </c>
      <c r="C218" s="4">
        <v>0</v>
      </c>
    </row>
    <row r="219" spans="1:3" ht="45">
      <c r="A219" s="2" t="s">
        <v>1128</v>
      </c>
      <c r="B219" s="4" t="s">
        <v>5</v>
      </c>
      <c r="C219" s="4" t="s">
        <v>5</v>
      </c>
    </row>
    <row r="220" spans="1:3" ht="45">
      <c r="A220" s="3" t="s">
        <v>1077</v>
      </c>
      <c r="B220" s="4" t="s">
        <v>5</v>
      </c>
      <c r="C220" s="4" t="s">
        <v>5</v>
      </c>
    </row>
    <row r="221" spans="1:3">
      <c r="A221" s="2" t="s">
        <v>160</v>
      </c>
      <c r="B221" s="4">
        <v>0</v>
      </c>
      <c r="C221" s="4">
        <v>0</v>
      </c>
    </row>
    <row r="222" spans="1:3" ht="45">
      <c r="A222" s="2" t="s">
        <v>1129</v>
      </c>
      <c r="B222" s="4" t="s">
        <v>5</v>
      </c>
      <c r="C222" s="4" t="s">
        <v>5</v>
      </c>
    </row>
    <row r="223" spans="1:3" ht="45">
      <c r="A223" s="3" t="s">
        <v>1077</v>
      </c>
      <c r="B223" s="4" t="s">
        <v>5</v>
      </c>
      <c r="C223" s="4" t="s">
        <v>5</v>
      </c>
    </row>
    <row r="224" spans="1:3">
      <c r="A224" s="2" t="s">
        <v>160</v>
      </c>
      <c r="B224" s="4">
        <v>0</v>
      </c>
      <c r="C224" s="4">
        <v>0</v>
      </c>
    </row>
    <row r="225" spans="1:3" ht="45">
      <c r="A225" s="2" t="s">
        <v>1130</v>
      </c>
      <c r="B225" s="4" t="s">
        <v>5</v>
      </c>
      <c r="C225" s="4" t="s">
        <v>5</v>
      </c>
    </row>
    <row r="226" spans="1:3" ht="45">
      <c r="A226" s="3" t="s">
        <v>1077</v>
      </c>
      <c r="B226" s="4" t="s">
        <v>5</v>
      </c>
      <c r="C226" s="4" t="s">
        <v>5</v>
      </c>
    </row>
    <row r="227" spans="1:3">
      <c r="A227" s="2" t="s">
        <v>160</v>
      </c>
      <c r="B227" s="6">
        <v>14620</v>
      </c>
      <c r="C227" s="6">
        <v>4018</v>
      </c>
    </row>
    <row r="228" spans="1:3" ht="45">
      <c r="A228" s="2" t="s">
        <v>1131</v>
      </c>
      <c r="B228" s="4" t="s">
        <v>5</v>
      </c>
      <c r="C228" s="4" t="s">
        <v>5</v>
      </c>
    </row>
    <row r="229" spans="1:3" ht="45">
      <c r="A229" s="3" t="s">
        <v>1077</v>
      </c>
      <c r="B229" s="4" t="s">
        <v>5</v>
      </c>
      <c r="C229" s="4" t="s">
        <v>5</v>
      </c>
    </row>
    <row r="230" spans="1:3">
      <c r="A230" s="2" t="s">
        <v>160</v>
      </c>
      <c r="B230" s="4">
        <v>0</v>
      </c>
      <c r="C230" s="4">
        <v>0</v>
      </c>
    </row>
    <row r="231" spans="1:3" ht="45">
      <c r="A231" s="2" t="s">
        <v>1132</v>
      </c>
      <c r="B231" s="4" t="s">
        <v>5</v>
      </c>
      <c r="C231" s="4" t="s">
        <v>5</v>
      </c>
    </row>
    <row r="232" spans="1:3" ht="45">
      <c r="A232" s="3" t="s">
        <v>1077</v>
      </c>
      <c r="B232" s="4" t="s">
        <v>5</v>
      </c>
      <c r="C232" s="4" t="s">
        <v>5</v>
      </c>
    </row>
    <row r="233" spans="1:3">
      <c r="A233" s="2" t="s">
        <v>160</v>
      </c>
      <c r="B233" s="6">
        <v>60535</v>
      </c>
      <c r="C233" s="6">
        <v>30799</v>
      </c>
    </row>
    <row r="234" spans="1:3" ht="45">
      <c r="A234" s="2" t="s">
        <v>1133</v>
      </c>
      <c r="B234" s="4" t="s">
        <v>5</v>
      </c>
      <c r="C234" s="4" t="s">
        <v>5</v>
      </c>
    </row>
    <row r="235" spans="1:3" ht="45">
      <c r="A235" s="3" t="s">
        <v>1077</v>
      </c>
      <c r="B235" s="4" t="s">
        <v>5</v>
      </c>
      <c r="C235" s="4" t="s">
        <v>5</v>
      </c>
    </row>
    <row r="236" spans="1:3">
      <c r="A236" s="2" t="s">
        <v>160</v>
      </c>
      <c r="B236" s="4">
        <v>0</v>
      </c>
      <c r="C236" s="4">
        <v>0</v>
      </c>
    </row>
    <row r="237" spans="1:3" ht="45">
      <c r="A237" s="2" t="s">
        <v>1134</v>
      </c>
      <c r="B237" s="4" t="s">
        <v>5</v>
      </c>
      <c r="C237" s="4" t="s">
        <v>5</v>
      </c>
    </row>
    <row r="238" spans="1:3" ht="45">
      <c r="A238" s="3" t="s">
        <v>1077</v>
      </c>
      <c r="B238" s="4" t="s">
        <v>5</v>
      </c>
      <c r="C238" s="4" t="s">
        <v>5</v>
      </c>
    </row>
    <row r="239" spans="1:3">
      <c r="A239" s="2" t="s">
        <v>161</v>
      </c>
      <c r="B239" s="4">
        <v>0</v>
      </c>
      <c r="C239" s="4">
        <v>0</v>
      </c>
    </row>
    <row r="240" spans="1:3" ht="45">
      <c r="A240" s="2" t="s">
        <v>1135</v>
      </c>
      <c r="B240" s="4" t="s">
        <v>5</v>
      </c>
      <c r="C240" s="4" t="s">
        <v>5</v>
      </c>
    </row>
    <row r="241" spans="1:3" ht="45">
      <c r="A241" s="3" t="s">
        <v>1077</v>
      </c>
      <c r="B241" s="4" t="s">
        <v>5</v>
      </c>
      <c r="C241" s="4" t="s">
        <v>5</v>
      </c>
    </row>
    <row r="242" spans="1:3">
      <c r="A242" s="2" t="s">
        <v>161</v>
      </c>
      <c r="B242" s="4">
        <v>0</v>
      </c>
      <c r="C242" s="4">
        <v>0</v>
      </c>
    </row>
    <row r="243" spans="1:3" ht="45">
      <c r="A243" s="2" t="s">
        <v>1136</v>
      </c>
      <c r="B243" s="4" t="s">
        <v>5</v>
      </c>
      <c r="C243" s="4" t="s">
        <v>5</v>
      </c>
    </row>
    <row r="244" spans="1:3" ht="45">
      <c r="A244" s="3" t="s">
        <v>1077</v>
      </c>
      <c r="B244" s="4" t="s">
        <v>5</v>
      </c>
      <c r="C244" s="4" t="s">
        <v>5</v>
      </c>
    </row>
    <row r="245" spans="1:3">
      <c r="A245" s="2" t="s">
        <v>161</v>
      </c>
      <c r="B245" s="4">
        <v>0</v>
      </c>
      <c r="C245" s="4">
        <v>0</v>
      </c>
    </row>
    <row r="246" spans="1:3" ht="45">
      <c r="A246" s="2" t="s">
        <v>1137</v>
      </c>
      <c r="B246" s="4" t="s">
        <v>5</v>
      </c>
      <c r="C246" s="4" t="s">
        <v>5</v>
      </c>
    </row>
    <row r="247" spans="1:3" ht="45">
      <c r="A247" s="3" t="s">
        <v>1077</v>
      </c>
      <c r="B247" s="4" t="s">
        <v>5</v>
      </c>
      <c r="C247" s="4" t="s">
        <v>5</v>
      </c>
    </row>
    <row r="248" spans="1:3">
      <c r="A248" s="2" t="s">
        <v>162</v>
      </c>
      <c r="B248" s="6">
        <v>444491</v>
      </c>
      <c r="C248" s="6">
        <v>461055</v>
      </c>
    </row>
    <row r="249" spans="1:3" ht="45">
      <c r="A249" s="2" t="s">
        <v>1138</v>
      </c>
      <c r="B249" s="4" t="s">
        <v>5</v>
      </c>
      <c r="C249" s="4" t="s">
        <v>5</v>
      </c>
    </row>
    <row r="250" spans="1:3" ht="45">
      <c r="A250" s="3" t="s">
        <v>1077</v>
      </c>
      <c r="B250" s="4" t="s">
        <v>5</v>
      </c>
      <c r="C250" s="4" t="s">
        <v>5</v>
      </c>
    </row>
    <row r="251" spans="1:3">
      <c r="A251" s="2" t="s">
        <v>162</v>
      </c>
      <c r="B251" s="6">
        <v>43836</v>
      </c>
      <c r="C251" s="6">
        <v>22134</v>
      </c>
    </row>
    <row r="252" spans="1:3" ht="45">
      <c r="A252" s="2" t="s">
        <v>1139</v>
      </c>
      <c r="B252" s="4" t="s">
        <v>5</v>
      </c>
      <c r="C252" s="4" t="s">
        <v>5</v>
      </c>
    </row>
    <row r="253" spans="1:3" ht="45">
      <c r="A253" s="3" t="s">
        <v>1077</v>
      </c>
      <c r="B253" s="4" t="s">
        <v>5</v>
      </c>
      <c r="C253" s="4" t="s">
        <v>5</v>
      </c>
    </row>
    <row r="254" spans="1:3">
      <c r="A254" s="2" t="s">
        <v>162</v>
      </c>
      <c r="B254" s="8">
        <v>97133</v>
      </c>
      <c r="C254" s="8">
        <v>738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12.28515625" bestFit="1" customWidth="1"/>
    <col min="4" max="4" width="24.140625" bestFit="1" customWidth="1"/>
    <col min="5" max="5" width="36.5703125" bestFit="1" customWidth="1"/>
    <col min="6" max="6" width="30" bestFit="1" customWidth="1"/>
    <col min="7" max="7" width="36.5703125" bestFit="1" customWidth="1"/>
    <col min="8" max="8" width="29.140625" bestFit="1" customWidth="1"/>
    <col min="9" max="9" width="36.5703125" bestFit="1" customWidth="1"/>
    <col min="10" max="10" width="36.140625" bestFit="1" customWidth="1"/>
    <col min="11" max="11" width="36.5703125" bestFit="1" customWidth="1"/>
    <col min="12" max="12" width="36.140625" bestFit="1" customWidth="1"/>
    <col min="13" max="13" width="36.5703125" bestFit="1" customWidth="1"/>
    <col min="14" max="14" width="36.140625" bestFit="1" customWidth="1"/>
    <col min="15" max="15" width="30" bestFit="1" customWidth="1"/>
    <col min="16" max="16" width="36.5703125" bestFit="1" customWidth="1"/>
  </cols>
  <sheetData>
    <row r="1" spans="1:16" ht="30">
      <c r="A1" s="1" t="s">
        <v>1140</v>
      </c>
      <c r="B1" s="7" t="s">
        <v>2</v>
      </c>
      <c r="C1" s="7" t="s">
        <v>28</v>
      </c>
      <c r="D1" s="1" t="s">
        <v>2</v>
      </c>
      <c r="E1" s="1" t="s">
        <v>2</v>
      </c>
      <c r="F1" s="1" t="s">
        <v>2</v>
      </c>
      <c r="G1" s="1" t="s">
        <v>2</v>
      </c>
      <c r="H1" s="1" t="s">
        <v>2</v>
      </c>
      <c r="I1" s="1" t="s">
        <v>2</v>
      </c>
      <c r="J1" s="1" t="s">
        <v>2</v>
      </c>
      <c r="K1" s="1" t="s">
        <v>2</v>
      </c>
      <c r="L1" s="1" t="s">
        <v>2</v>
      </c>
      <c r="M1" s="1" t="s">
        <v>2</v>
      </c>
      <c r="N1" s="1" t="s">
        <v>2</v>
      </c>
      <c r="O1" s="1" t="s">
        <v>2</v>
      </c>
      <c r="P1" s="1" t="s">
        <v>2</v>
      </c>
    </row>
    <row r="2" spans="1:16" ht="30">
      <c r="A2" s="1" t="s">
        <v>27</v>
      </c>
      <c r="B2" s="7"/>
      <c r="C2" s="7"/>
      <c r="D2" s="1" t="s">
        <v>1141</v>
      </c>
      <c r="E2" s="1" t="s">
        <v>1141</v>
      </c>
      <c r="F2" s="1" t="s">
        <v>1144</v>
      </c>
      <c r="G2" s="1" t="s">
        <v>1144</v>
      </c>
      <c r="H2" s="1" t="s">
        <v>1145</v>
      </c>
      <c r="I2" s="1" t="s">
        <v>1146</v>
      </c>
      <c r="J2" s="1" t="s">
        <v>1147</v>
      </c>
      <c r="K2" s="1" t="s">
        <v>1032</v>
      </c>
      <c r="L2" s="1" t="s">
        <v>1032</v>
      </c>
      <c r="M2" s="1" t="s">
        <v>1033</v>
      </c>
      <c r="N2" s="1" t="s">
        <v>1033</v>
      </c>
      <c r="O2" s="1" t="s">
        <v>1149</v>
      </c>
      <c r="P2" s="1" t="s">
        <v>1149</v>
      </c>
    </row>
    <row r="3" spans="1:16" ht="30">
      <c r="A3" s="1"/>
      <c r="B3" s="7"/>
      <c r="C3" s="7"/>
      <c r="D3" s="1" t="s">
        <v>1142</v>
      </c>
      <c r="E3" s="1" t="s">
        <v>1143</v>
      </c>
      <c r="F3" s="1" t="s">
        <v>1141</v>
      </c>
      <c r="G3" s="1" t="s">
        <v>1141</v>
      </c>
      <c r="H3" s="1" t="s">
        <v>1141</v>
      </c>
      <c r="I3" s="1" t="s">
        <v>1141</v>
      </c>
      <c r="J3" s="1" t="s">
        <v>1141</v>
      </c>
      <c r="K3" s="1" t="s">
        <v>1144</v>
      </c>
      <c r="L3" s="1" t="s">
        <v>1147</v>
      </c>
      <c r="M3" s="1" t="s">
        <v>1144</v>
      </c>
      <c r="N3" s="1" t="s">
        <v>1147</v>
      </c>
      <c r="O3" s="1" t="s">
        <v>1144</v>
      </c>
      <c r="P3" s="1" t="s">
        <v>1144</v>
      </c>
    </row>
    <row r="4" spans="1:16" ht="30">
      <c r="A4" s="1"/>
      <c r="B4" s="7"/>
      <c r="C4" s="7"/>
      <c r="D4" s="1"/>
      <c r="E4" s="1"/>
      <c r="F4" s="1" t="s">
        <v>1142</v>
      </c>
      <c r="G4" s="1" t="s">
        <v>1143</v>
      </c>
      <c r="H4" s="1" t="s">
        <v>1142</v>
      </c>
      <c r="I4" s="1" t="s">
        <v>1143</v>
      </c>
      <c r="J4" s="1" t="s">
        <v>1148</v>
      </c>
      <c r="K4" s="1" t="s">
        <v>1141</v>
      </c>
      <c r="L4" s="1" t="s">
        <v>1141</v>
      </c>
      <c r="M4" s="1" t="s">
        <v>1141</v>
      </c>
      <c r="N4" s="1" t="s">
        <v>1141</v>
      </c>
      <c r="O4" s="1" t="s">
        <v>1141</v>
      </c>
      <c r="P4" s="1" t="s">
        <v>1141</v>
      </c>
    </row>
    <row r="5" spans="1:16" ht="30">
      <c r="A5" s="1"/>
      <c r="B5" s="7"/>
      <c r="C5" s="7"/>
      <c r="D5" s="1"/>
      <c r="E5" s="1"/>
      <c r="F5" s="1"/>
      <c r="G5" s="1"/>
      <c r="H5" s="1"/>
      <c r="I5" s="1"/>
      <c r="J5" s="1"/>
      <c r="K5" s="1" t="s">
        <v>1143</v>
      </c>
      <c r="L5" s="1" t="s">
        <v>1148</v>
      </c>
      <c r="M5" s="1" t="s">
        <v>1143</v>
      </c>
      <c r="N5" s="1" t="s">
        <v>1148</v>
      </c>
      <c r="O5" s="1" t="s">
        <v>1142</v>
      </c>
      <c r="P5" s="1" t="s">
        <v>1143</v>
      </c>
    </row>
    <row r="6" spans="1:16" ht="30">
      <c r="A6" s="3" t="s">
        <v>115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60</v>
      </c>
      <c r="B7" s="8">
        <v>12444684</v>
      </c>
      <c r="C7" s="8">
        <v>11986327</v>
      </c>
      <c r="D7" s="8">
        <v>60535</v>
      </c>
      <c r="E7" s="4" t="s">
        <v>5</v>
      </c>
      <c r="F7" s="8">
        <v>17810</v>
      </c>
      <c r="G7" s="4" t="s">
        <v>5</v>
      </c>
      <c r="H7" s="8">
        <v>42725</v>
      </c>
      <c r="I7" s="4" t="s">
        <v>5</v>
      </c>
      <c r="J7" s="4" t="s">
        <v>5</v>
      </c>
      <c r="K7" s="4" t="s">
        <v>5</v>
      </c>
      <c r="L7" s="4" t="s">
        <v>5</v>
      </c>
      <c r="M7" s="4" t="s">
        <v>5</v>
      </c>
      <c r="N7" s="4" t="s">
        <v>5</v>
      </c>
      <c r="O7" s="4" t="s">
        <v>5</v>
      </c>
      <c r="P7" s="4" t="s">
        <v>5</v>
      </c>
    </row>
    <row r="8" spans="1:16">
      <c r="A8" s="2" t="s">
        <v>162</v>
      </c>
      <c r="B8" s="6">
        <v>946836</v>
      </c>
      <c r="C8" s="6">
        <v>1045810</v>
      </c>
      <c r="D8" s="4" t="s">
        <v>5</v>
      </c>
      <c r="E8" s="6">
        <v>97133</v>
      </c>
      <c r="F8" s="4" t="s">
        <v>5</v>
      </c>
      <c r="G8" s="6">
        <v>37420</v>
      </c>
      <c r="H8" s="4" t="s">
        <v>5</v>
      </c>
      <c r="I8" s="6">
        <v>59713</v>
      </c>
      <c r="J8" s="4" t="s">
        <v>5</v>
      </c>
      <c r="K8" s="4" t="s">
        <v>5</v>
      </c>
      <c r="L8" s="4" t="s">
        <v>5</v>
      </c>
      <c r="M8" s="4" t="s">
        <v>5</v>
      </c>
      <c r="N8" s="4" t="s">
        <v>5</v>
      </c>
      <c r="O8" s="4" t="s">
        <v>5</v>
      </c>
      <c r="P8" s="4" t="s">
        <v>5</v>
      </c>
    </row>
    <row r="9" spans="1:16">
      <c r="A9" s="2" t="s">
        <v>1151</v>
      </c>
      <c r="B9" s="4" t="s">
        <v>5</v>
      </c>
      <c r="C9" s="4" t="s">
        <v>5</v>
      </c>
      <c r="D9" s="4" t="s">
        <v>5</v>
      </c>
      <c r="E9" s="4" t="s">
        <v>5</v>
      </c>
      <c r="F9" s="4" t="s">
        <v>5</v>
      </c>
      <c r="G9" s="4" t="s">
        <v>5</v>
      </c>
      <c r="H9" s="4" t="s">
        <v>5</v>
      </c>
      <c r="I9" s="4" t="s">
        <v>5</v>
      </c>
      <c r="J9" s="8">
        <v>-7418</v>
      </c>
      <c r="K9" s="4" t="s">
        <v>5</v>
      </c>
      <c r="L9" s="4" t="s">
        <v>5</v>
      </c>
      <c r="M9" s="4" t="s">
        <v>5</v>
      </c>
      <c r="N9" s="4" t="s">
        <v>5</v>
      </c>
      <c r="O9" s="4" t="s">
        <v>5</v>
      </c>
      <c r="P9" s="4" t="s">
        <v>5</v>
      </c>
    </row>
    <row r="10" spans="1:16">
      <c r="A10" s="2" t="s">
        <v>1152</v>
      </c>
      <c r="B10" s="4" t="s">
        <v>5</v>
      </c>
      <c r="C10" s="4" t="s">
        <v>5</v>
      </c>
      <c r="D10" s="4" t="s">
        <v>5</v>
      </c>
      <c r="E10" s="4" t="s">
        <v>5</v>
      </c>
      <c r="F10" s="380">
        <v>3.4000000000000002E-2</v>
      </c>
      <c r="G10" s="4" t="s">
        <v>5</v>
      </c>
      <c r="H10" s="4" t="s">
        <v>5</v>
      </c>
      <c r="I10" s="4" t="s">
        <v>5</v>
      </c>
      <c r="J10" s="4" t="s">
        <v>5</v>
      </c>
      <c r="K10" s="4" t="s">
        <v>5</v>
      </c>
      <c r="L10" s="4" t="s">
        <v>5</v>
      </c>
      <c r="M10" s="4" t="s">
        <v>5</v>
      </c>
      <c r="N10" s="4" t="s">
        <v>5</v>
      </c>
      <c r="O10" s="380">
        <v>3.4000000000000002E-2</v>
      </c>
      <c r="P10" s="4" t="s">
        <v>5</v>
      </c>
    </row>
    <row r="11" spans="1:16">
      <c r="A11" s="2" t="s">
        <v>1153</v>
      </c>
      <c r="B11" s="4" t="s">
        <v>5</v>
      </c>
      <c r="C11" s="4" t="s">
        <v>5</v>
      </c>
      <c r="D11" s="4" t="s">
        <v>5</v>
      </c>
      <c r="E11" s="4" t="s">
        <v>5</v>
      </c>
      <c r="F11" s="380">
        <v>0.05</v>
      </c>
      <c r="G11" s="4" t="s">
        <v>5</v>
      </c>
      <c r="H11" s="4" t="s">
        <v>5</v>
      </c>
      <c r="I11" s="4" t="s">
        <v>5</v>
      </c>
      <c r="J11" s="4" t="s">
        <v>5</v>
      </c>
      <c r="K11" s="4" t="s">
        <v>5</v>
      </c>
      <c r="L11" s="4" t="s">
        <v>5</v>
      </c>
      <c r="M11" s="4" t="s">
        <v>5</v>
      </c>
      <c r="N11" s="4" t="s">
        <v>5</v>
      </c>
      <c r="O11" s="380">
        <v>0.05</v>
      </c>
      <c r="P11" s="4" t="s">
        <v>5</v>
      </c>
    </row>
    <row r="12" spans="1:16">
      <c r="A12" s="2" t="s">
        <v>557</v>
      </c>
      <c r="B12" s="4" t="s">
        <v>5</v>
      </c>
      <c r="C12" s="4" t="s">
        <v>5</v>
      </c>
      <c r="D12" s="4" t="s">
        <v>5</v>
      </c>
      <c r="E12" s="4" t="s">
        <v>5</v>
      </c>
      <c r="F12" s="4" t="s">
        <v>5</v>
      </c>
      <c r="G12" s="4" t="s">
        <v>5</v>
      </c>
      <c r="H12" s="4" t="s">
        <v>5</v>
      </c>
      <c r="I12" s="4" t="s">
        <v>5</v>
      </c>
      <c r="J12" s="4" t="s">
        <v>5</v>
      </c>
      <c r="K12" s="380">
        <v>0.04</v>
      </c>
      <c r="L12" s="4" t="s">
        <v>5</v>
      </c>
      <c r="M12" s="380">
        <v>0.05</v>
      </c>
      <c r="N12" s="4" t="s">
        <v>5</v>
      </c>
      <c r="O12" s="4" t="s">
        <v>5</v>
      </c>
      <c r="P12" s="380">
        <v>4.2999999999999997E-2</v>
      </c>
    </row>
    <row r="13" spans="1:16">
      <c r="A13" s="2" t="s">
        <v>559</v>
      </c>
      <c r="B13" s="4" t="s">
        <v>5</v>
      </c>
      <c r="C13" s="4" t="s">
        <v>5</v>
      </c>
      <c r="D13" s="4" t="s">
        <v>5</v>
      </c>
      <c r="E13" s="4" t="s">
        <v>5</v>
      </c>
      <c r="F13" s="4" t="s">
        <v>5</v>
      </c>
      <c r="G13" s="380">
        <v>0.53500000000000003</v>
      </c>
      <c r="H13" s="4" t="s">
        <v>5</v>
      </c>
      <c r="I13" s="4" t="s">
        <v>5</v>
      </c>
      <c r="J13" s="4" t="s">
        <v>5</v>
      </c>
      <c r="K13" s="4" t="s">
        <v>5</v>
      </c>
      <c r="L13" s="4" t="s">
        <v>5</v>
      </c>
      <c r="M13" s="4" t="s">
        <v>5</v>
      </c>
      <c r="N13" s="4" t="s">
        <v>5</v>
      </c>
      <c r="O13" s="4" t="s">
        <v>5</v>
      </c>
      <c r="P13" s="380">
        <v>0.53500000000000003</v>
      </c>
    </row>
    <row r="14" spans="1:16">
      <c r="A14" s="2" t="s">
        <v>560</v>
      </c>
      <c r="B14" s="4" t="s">
        <v>5</v>
      </c>
      <c r="C14" s="4" t="s">
        <v>5</v>
      </c>
      <c r="D14" s="4" t="s">
        <v>5</v>
      </c>
      <c r="E14" s="4" t="s">
        <v>5</v>
      </c>
      <c r="F14" s="4" t="s">
        <v>5</v>
      </c>
      <c r="G14" s="4" t="s">
        <v>5</v>
      </c>
      <c r="H14" s="4" t="s">
        <v>5</v>
      </c>
      <c r="I14" s="4" t="s">
        <v>5</v>
      </c>
      <c r="J14" s="4" t="s">
        <v>5</v>
      </c>
      <c r="K14" s="380">
        <v>2.5999999999999999E-2</v>
      </c>
      <c r="L14" s="4" t="s">
        <v>5</v>
      </c>
      <c r="M14" s="380">
        <v>3.5000000000000003E-2</v>
      </c>
      <c r="N14" s="4" t="s">
        <v>5</v>
      </c>
      <c r="O14" s="4" t="s">
        <v>5</v>
      </c>
      <c r="P14" s="380">
        <v>3.3000000000000002E-2</v>
      </c>
    </row>
    <row r="15" spans="1:16">
      <c r="A15" s="2" t="s">
        <v>1154</v>
      </c>
      <c r="B15" s="4" t="s">
        <v>5</v>
      </c>
      <c r="C15" s="4" t="s">
        <v>5</v>
      </c>
      <c r="D15" s="4" t="s">
        <v>5</v>
      </c>
      <c r="E15" s="4" t="s">
        <v>5</v>
      </c>
      <c r="F15" s="4" t="s">
        <v>5</v>
      </c>
      <c r="G15" s="4" t="s">
        <v>5</v>
      </c>
      <c r="H15" s="4" t="s">
        <v>5</v>
      </c>
      <c r="I15" s="4" t="s">
        <v>5</v>
      </c>
      <c r="J15" s="4" t="s">
        <v>5</v>
      </c>
      <c r="K15" s="4" t="s">
        <v>1155</v>
      </c>
      <c r="L15" s="4" t="s">
        <v>5</v>
      </c>
      <c r="M15" s="4" t="s">
        <v>1156</v>
      </c>
      <c r="N15" s="4" t="s">
        <v>5</v>
      </c>
      <c r="O15" s="4" t="s">
        <v>5</v>
      </c>
      <c r="P15" s="4" t="s">
        <v>1157</v>
      </c>
    </row>
    <row r="16" spans="1:16">
      <c r="A16" s="2" t="s">
        <v>569</v>
      </c>
      <c r="B16" s="4" t="s">
        <v>5</v>
      </c>
      <c r="C16" s="4" t="s">
        <v>5</v>
      </c>
      <c r="D16" s="4" t="s">
        <v>5</v>
      </c>
      <c r="E16" s="4" t="s">
        <v>5</v>
      </c>
      <c r="F16" s="4" t="s">
        <v>5</v>
      </c>
      <c r="G16" s="4" t="s">
        <v>5</v>
      </c>
      <c r="H16" s="4" t="s">
        <v>5</v>
      </c>
      <c r="I16" s="4" t="s">
        <v>5</v>
      </c>
      <c r="J16" s="4" t="s">
        <v>5</v>
      </c>
      <c r="K16" s="4" t="s">
        <v>5</v>
      </c>
      <c r="L16" s="4">
        <v>33</v>
      </c>
      <c r="M16" s="4" t="s">
        <v>5</v>
      </c>
      <c r="N16" s="6">
        <v>2930</v>
      </c>
      <c r="O16" s="4" t="s">
        <v>5</v>
      </c>
      <c r="P16" s="4" t="s">
        <v>5</v>
      </c>
    </row>
    <row r="17" spans="1:16">
      <c r="A17" s="2" t="s">
        <v>572</v>
      </c>
      <c r="B17" s="4" t="s">
        <v>5</v>
      </c>
      <c r="C17" s="4" t="s">
        <v>5</v>
      </c>
      <c r="D17" s="4" t="s">
        <v>5</v>
      </c>
      <c r="E17" s="4" t="s">
        <v>5</v>
      </c>
      <c r="F17" s="4" t="s">
        <v>5</v>
      </c>
      <c r="G17" s="4" t="s">
        <v>5</v>
      </c>
      <c r="H17" s="4" t="s">
        <v>5</v>
      </c>
      <c r="I17" s="4" t="s">
        <v>5</v>
      </c>
      <c r="J17" s="4" t="s">
        <v>5</v>
      </c>
      <c r="K17" s="4" t="s">
        <v>5</v>
      </c>
      <c r="L17" s="4">
        <v>3</v>
      </c>
      <c r="M17" s="4" t="s">
        <v>5</v>
      </c>
      <c r="N17" s="4">
        <v>305</v>
      </c>
      <c r="O17" s="4" t="s">
        <v>5</v>
      </c>
      <c r="P17" s="4" t="s">
        <v>5</v>
      </c>
    </row>
  </sheetData>
  <mergeCells count="2">
    <mergeCell ref="B1:B5"/>
    <mergeCell ref="C1:C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cols>
    <col min="1" max="1" width="36.5703125" bestFit="1" customWidth="1"/>
    <col min="2" max="5" width="12.28515625" bestFit="1" customWidth="1"/>
  </cols>
  <sheetData>
    <row r="1" spans="1:5" ht="15" customHeight="1">
      <c r="A1" s="1" t="s">
        <v>1158</v>
      </c>
      <c r="B1" s="7" t="s">
        <v>75</v>
      </c>
      <c r="C1" s="7"/>
      <c r="D1" s="7" t="s">
        <v>1</v>
      </c>
      <c r="E1" s="7"/>
    </row>
    <row r="2" spans="1:5" ht="30">
      <c r="A2" s="1" t="s">
        <v>27</v>
      </c>
      <c r="B2" s="1" t="s">
        <v>2</v>
      </c>
      <c r="C2" s="1" t="s">
        <v>76</v>
      </c>
      <c r="D2" s="1" t="s">
        <v>2</v>
      </c>
      <c r="E2" s="1" t="s">
        <v>76</v>
      </c>
    </row>
    <row r="3" spans="1:5">
      <c r="A3" s="2" t="s">
        <v>1016</v>
      </c>
      <c r="B3" s="4" t="s">
        <v>5</v>
      </c>
      <c r="C3" s="4" t="s">
        <v>5</v>
      </c>
      <c r="D3" s="4" t="s">
        <v>5</v>
      </c>
      <c r="E3" s="4" t="s">
        <v>5</v>
      </c>
    </row>
    <row r="4" spans="1:5" ht="45">
      <c r="A4" s="3" t="s">
        <v>1159</v>
      </c>
      <c r="B4" s="4" t="s">
        <v>5</v>
      </c>
      <c r="C4" s="4" t="s">
        <v>5</v>
      </c>
      <c r="D4" s="4" t="s">
        <v>5</v>
      </c>
      <c r="E4" s="4" t="s">
        <v>5</v>
      </c>
    </row>
    <row r="5" spans="1:5">
      <c r="A5" s="2" t="s">
        <v>472</v>
      </c>
      <c r="B5" s="8">
        <v>34816</v>
      </c>
      <c r="C5" s="8">
        <v>65910</v>
      </c>
      <c r="D5" s="8">
        <v>34817</v>
      </c>
      <c r="E5" s="8">
        <v>70931</v>
      </c>
    </row>
    <row r="6" spans="1:5">
      <c r="A6" s="2" t="s">
        <v>1160</v>
      </c>
      <c r="B6" s="6">
        <v>52834</v>
      </c>
      <c r="C6" s="6">
        <v>34700</v>
      </c>
      <c r="D6" s="6">
        <v>52962</v>
      </c>
      <c r="E6" s="6">
        <v>43082</v>
      </c>
    </row>
    <row r="7" spans="1:5">
      <c r="A7" s="2" t="s">
        <v>1161</v>
      </c>
      <c r="B7" s="4">
        <v>0</v>
      </c>
      <c r="C7" s="6">
        <v>-6915</v>
      </c>
      <c r="D7" s="4">
        <v>0</v>
      </c>
      <c r="E7" s="6">
        <v>-221350</v>
      </c>
    </row>
    <row r="8" spans="1:5">
      <c r="A8" s="2" t="s">
        <v>1162</v>
      </c>
      <c r="B8" s="4">
        <v>0</v>
      </c>
      <c r="C8" s="4">
        <v>0</v>
      </c>
      <c r="D8" s="4">
        <v>0</v>
      </c>
      <c r="E8" s="6">
        <v>1438</v>
      </c>
    </row>
    <row r="9" spans="1:5">
      <c r="A9" s="2" t="s">
        <v>1163</v>
      </c>
      <c r="B9" s="4">
        <v>851</v>
      </c>
      <c r="C9" s="4">
        <v>952</v>
      </c>
      <c r="D9" s="4">
        <v>986</v>
      </c>
      <c r="E9" s="6">
        <v>1921</v>
      </c>
    </row>
    <row r="10" spans="1:5">
      <c r="A10" s="2" t="s">
        <v>597</v>
      </c>
      <c r="B10" s="4">
        <v>0</v>
      </c>
      <c r="C10" s="4">
        <v>0</v>
      </c>
      <c r="D10" s="4">
        <v>0</v>
      </c>
      <c r="E10" s="6">
        <v>212889</v>
      </c>
    </row>
    <row r="11" spans="1:5">
      <c r="A11" s="2" t="s">
        <v>598</v>
      </c>
      <c r="B11" s="4">
        <v>0</v>
      </c>
      <c r="C11" s="4">
        <v>0</v>
      </c>
      <c r="D11" s="4">
        <v>0</v>
      </c>
      <c r="E11" s="6">
        <v>-13290</v>
      </c>
    </row>
    <row r="12" spans="1:5">
      <c r="A12" s="2" t="s">
        <v>1164</v>
      </c>
      <c r="B12" s="6">
        <v>-13346</v>
      </c>
      <c r="C12" s="6">
        <v>-21082</v>
      </c>
      <c r="D12" s="6">
        <v>-13610</v>
      </c>
      <c r="E12" s="6">
        <v>-22056</v>
      </c>
    </row>
    <row r="13" spans="1:5">
      <c r="A13" s="2" t="s">
        <v>482</v>
      </c>
      <c r="B13" s="6">
        <v>75155</v>
      </c>
      <c r="C13" s="6">
        <v>73565</v>
      </c>
      <c r="D13" s="6">
        <v>75155</v>
      </c>
      <c r="E13" s="6">
        <v>73565</v>
      </c>
    </row>
    <row r="14" spans="1:5" ht="45">
      <c r="A14" s="2" t="s">
        <v>1165</v>
      </c>
      <c r="B14" s="4">
        <v>0</v>
      </c>
      <c r="C14" s="4">
        <v>0</v>
      </c>
      <c r="D14" s="4">
        <v>0</v>
      </c>
      <c r="E14" s="4">
        <v>0</v>
      </c>
    </row>
    <row r="15" spans="1:5">
      <c r="A15" s="2" t="s">
        <v>1062</v>
      </c>
      <c r="B15" s="4" t="s">
        <v>5</v>
      </c>
      <c r="C15" s="4" t="s">
        <v>5</v>
      </c>
      <c r="D15" s="4" t="s">
        <v>5</v>
      </c>
      <c r="E15" s="4" t="s">
        <v>5</v>
      </c>
    </row>
    <row r="16" spans="1:5" ht="45">
      <c r="A16" s="3" t="s">
        <v>1159</v>
      </c>
      <c r="B16" s="4" t="s">
        <v>5</v>
      </c>
      <c r="C16" s="4" t="s">
        <v>5</v>
      </c>
      <c r="D16" s="4" t="s">
        <v>5</v>
      </c>
      <c r="E16" s="4" t="s">
        <v>5</v>
      </c>
    </row>
    <row r="17" spans="1:5">
      <c r="A17" s="2" t="s">
        <v>472</v>
      </c>
      <c r="B17" s="6">
        <v>601381</v>
      </c>
      <c r="C17" s="6">
        <v>501496</v>
      </c>
      <c r="D17" s="6">
        <v>557055</v>
      </c>
      <c r="E17" s="6">
        <v>422431</v>
      </c>
    </row>
    <row r="18" spans="1:5">
      <c r="A18" s="2" t="s">
        <v>1160</v>
      </c>
      <c r="B18" s="4">
        <v>0</v>
      </c>
      <c r="C18" s="4">
        <v>0</v>
      </c>
      <c r="D18" s="4">
        <v>0</v>
      </c>
      <c r="E18" s="6">
        <v>29953</v>
      </c>
    </row>
    <row r="19" spans="1:5">
      <c r="A19" s="2" t="s">
        <v>1161</v>
      </c>
      <c r="B19" s="6">
        <v>-32255</v>
      </c>
      <c r="C19" s="4">
        <v>0</v>
      </c>
      <c r="D19" s="6">
        <v>-32255</v>
      </c>
      <c r="E19" s="4">
        <v>0</v>
      </c>
    </row>
    <row r="20" spans="1:5">
      <c r="A20" s="2" t="s">
        <v>1162</v>
      </c>
      <c r="B20" s="6">
        <v>2151</v>
      </c>
      <c r="C20" s="6">
        <v>19888</v>
      </c>
      <c r="D20" s="6">
        <v>35324</v>
      </c>
      <c r="E20" s="6">
        <v>60403</v>
      </c>
    </row>
    <row r="21" spans="1:5">
      <c r="A21" s="2" t="s">
        <v>1163</v>
      </c>
      <c r="B21" s="4">
        <v>0</v>
      </c>
      <c r="C21" s="4">
        <v>0</v>
      </c>
      <c r="D21" s="4">
        <v>0</v>
      </c>
      <c r="E21" s="4">
        <v>0</v>
      </c>
    </row>
    <row r="22" spans="1:5">
      <c r="A22" s="2" t="s">
        <v>597</v>
      </c>
      <c r="B22" s="6">
        <v>22760</v>
      </c>
      <c r="C22" s="6">
        <v>32020</v>
      </c>
      <c r="D22" s="6">
        <v>60272</v>
      </c>
      <c r="E22" s="6">
        <v>86252</v>
      </c>
    </row>
    <row r="23" spans="1:5">
      <c r="A23" s="2" t="s">
        <v>598</v>
      </c>
      <c r="B23" s="4">
        <v>0</v>
      </c>
      <c r="C23" s="4">
        <v>0</v>
      </c>
      <c r="D23" s="4">
        <v>0</v>
      </c>
      <c r="E23" s="4">
        <v>0</v>
      </c>
    </row>
    <row r="24" spans="1:5">
      <c r="A24" s="2" t="s">
        <v>1164</v>
      </c>
      <c r="B24" s="6">
        <v>-8577</v>
      </c>
      <c r="C24" s="6">
        <v>-31892</v>
      </c>
      <c r="D24" s="6">
        <v>-34936</v>
      </c>
      <c r="E24" s="6">
        <v>-77527</v>
      </c>
    </row>
    <row r="25" spans="1:5">
      <c r="A25" s="2" t="s">
        <v>482</v>
      </c>
      <c r="B25" s="6">
        <v>585460</v>
      </c>
      <c r="C25" s="6">
        <v>521512</v>
      </c>
      <c r="D25" s="6">
        <v>585460</v>
      </c>
      <c r="E25" s="6">
        <v>521512</v>
      </c>
    </row>
    <row r="26" spans="1:5" ht="45">
      <c r="A26" s="2" t="s">
        <v>1165</v>
      </c>
      <c r="B26" s="6">
        <v>2012</v>
      </c>
      <c r="C26" s="6">
        <v>19888</v>
      </c>
      <c r="D26" s="6">
        <v>35185</v>
      </c>
      <c r="E26" s="6">
        <v>60403</v>
      </c>
    </row>
    <row r="27" spans="1:5">
      <c r="A27" s="2" t="s">
        <v>1166</v>
      </c>
      <c r="B27" s="4" t="s">
        <v>5</v>
      </c>
      <c r="C27" s="4" t="s">
        <v>5</v>
      </c>
      <c r="D27" s="4" t="s">
        <v>5</v>
      </c>
      <c r="E27" s="4" t="s">
        <v>5</v>
      </c>
    </row>
    <row r="28" spans="1:5" ht="45">
      <c r="A28" s="3" t="s">
        <v>1159</v>
      </c>
      <c r="B28" s="4" t="s">
        <v>5</v>
      </c>
      <c r="C28" s="4" t="s">
        <v>5</v>
      </c>
      <c r="D28" s="4" t="s">
        <v>5</v>
      </c>
      <c r="E28" s="4" t="s">
        <v>5</v>
      </c>
    </row>
    <row r="29" spans="1:5">
      <c r="A29" s="2" t="s">
        <v>472</v>
      </c>
      <c r="B29" s="4">
        <v>0</v>
      </c>
      <c r="C29" s="4">
        <v>0</v>
      </c>
      <c r="D29" s="4">
        <v>984</v>
      </c>
      <c r="E29" s="4">
        <v>0</v>
      </c>
    </row>
    <row r="30" spans="1:5">
      <c r="A30" s="2" t="s">
        <v>1160</v>
      </c>
      <c r="B30" s="4">
        <v>0</v>
      </c>
      <c r="C30" s="4">
        <v>0</v>
      </c>
      <c r="D30" s="4">
        <v>0</v>
      </c>
      <c r="E30" s="4">
        <v>0</v>
      </c>
    </row>
    <row r="31" spans="1:5">
      <c r="A31" s="2" t="s">
        <v>1161</v>
      </c>
      <c r="B31" s="4">
        <v>0</v>
      </c>
      <c r="C31" s="4">
        <v>0</v>
      </c>
      <c r="D31" s="4">
        <v>0</v>
      </c>
      <c r="E31" s="4">
        <v>0</v>
      </c>
    </row>
    <row r="32" spans="1:5">
      <c r="A32" s="2" t="s">
        <v>1162</v>
      </c>
      <c r="B32" s="4">
        <v>228</v>
      </c>
      <c r="C32" s="4">
        <v>0</v>
      </c>
      <c r="D32" s="6">
        <v>5239</v>
      </c>
      <c r="E32" s="4">
        <v>0</v>
      </c>
    </row>
    <row r="33" spans="1:5">
      <c r="A33" s="2" t="s">
        <v>1163</v>
      </c>
      <c r="B33" s="4">
        <v>0</v>
      </c>
      <c r="C33" s="4">
        <v>0</v>
      </c>
      <c r="D33" s="4">
        <v>0</v>
      </c>
      <c r="E33" s="4">
        <v>0</v>
      </c>
    </row>
    <row r="34" spans="1:5">
      <c r="A34" s="2" t="s">
        <v>597</v>
      </c>
      <c r="B34" s="4">
        <v>0</v>
      </c>
      <c r="C34" s="4">
        <v>0</v>
      </c>
      <c r="D34" s="4">
        <v>0</v>
      </c>
      <c r="E34" s="4">
        <v>0</v>
      </c>
    </row>
    <row r="35" spans="1:5">
      <c r="A35" s="2" t="s">
        <v>598</v>
      </c>
      <c r="B35" s="4">
        <v>0</v>
      </c>
      <c r="C35" s="4">
        <v>0</v>
      </c>
      <c r="D35" s="4">
        <v>0</v>
      </c>
      <c r="E35" s="4">
        <v>0</v>
      </c>
    </row>
    <row r="36" spans="1:5">
      <c r="A36" s="2" t="s">
        <v>1164</v>
      </c>
      <c r="B36" s="4">
        <v>0</v>
      </c>
      <c r="C36" s="4">
        <v>0</v>
      </c>
      <c r="D36" s="6">
        <v>-5995</v>
      </c>
      <c r="E36" s="4">
        <v>0</v>
      </c>
    </row>
    <row r="37" spans="1:5">
      <c r="A37" s="2" t="s">
        <v>482</v>
      </c>
      <c r="B37" s="4">
        <v>228</v>
      </c>
      <c r="C37" s="4">
        <v>0</v>
      </c>
      <c r="D37" s="4">
        <v>228</v>
      </c>
      <c r="E37" s="4">
        <v>0</v>
      </c>
    </row>
    <row r="38" spans="1:5" ht="45">
      <c r="A38" s="2" t="s">
        <v>1165</v>
      </c>
      <c r="B38" s="4">
        <v>228</v>
      </c>
      <c r="C38" s="4">
        <v>0</v>
      </c>
      <c r="D38" s="4">
        <v>228</v>
      </c>
      <c r="E38" s="4">
        <v>0</v>
      </c>
    </row>
    <row r="39" spans="1:5">
      <c r="A39" s="2" t="s">
        <v>1167</v>
      </c>
      <c r="B39" s="4" t="s">
        <v>5</v>
      </c>
      <c r="C39" s="4" t="s">
        <v>5</v>
      </c>
      <c r="D39" s="4" t="s">
        <v>5</v>
      </c>
      <c r="E39" s="4" t="s">
        <v>5</v>
      </c>
    </row>
    <row r="40" spans="1:5" ht="45">
      <c r="A40" s="3" t="s">
        <v>1159</v>
      </c>
      <c r="B40" s="4" t="s">
        <v>5</v>
      </c>
      <c r="C40" s="4" t="s">
        <v>5</v>
      </c>
      <c r="D40" s="4" t="s">
        <v>5</v>
      </c>
      <c r="E40" s="4" t="s">
        <v>5</v>
      </c>
    </row>
    <row r="41" spans="1:5">
      <c r="A41" s="2" t="s">
        <v>472</v>
      </c>
      <c r="B41" s="6">
        <v>636197</v>
      </c>
      <c r="C41" s="6">
        <v>567406</v>
      </c>
      <c r="D41" s="6">
        <v>592856</v>
      </c>
      <c r="E41" s="6">
        <v>493362</v>
      </c>
    </row>
    <row r="42" spans="1:5">
      <c r="A42" s="2" t="s">
        <v>1160</v>
      </c>
      <c r="B42" s="6">
        <v>52834</v>
      </c>
      <c r="C42" s="6">
        <v>34700</v>
      </c>
      <c r="D42" s="6">
        <v>52962</v>
      </c>
      <c r="E42" s="6">
        <v>73035</v>
      </c>
    </row>
    <row r="43" spans="1:5">
      <c r="A43" s="2" t="s">
        <v>1161</v>
      </c>
      <c r="B43" s="6">
        <v>-32255</v>
      </c>
      <c r="C43" s="6">
        <v>-6915</v>
      </c>
      <c r="D43" s="6">
        <v>-32255</v>
      </c>
      <c r="E43" s="6">
        <v>-221350</v>
      </c>
    </row>
    <row r="44" spans="1:5">
      <c r="A44" s="2" t="s">
        <v>1162</v>
      </c>
      <c r="B44" s="6">
        <v>2379</v>
      </c>
      <c r="C44" s="6">
        <v>19888</v>
      </c>
      <c r="D44" s="6">
        <v>40563</v>
      </c>
      <c r="E44" s="6">
        <v>61841</v>
      </c>
    </row>
    <row r="45" spans="1:5">
      <c r="A45" s="2" t="s">
        <v>1163</v>
      </c>
      <c r="B45" s="4">
        <v>851</v>
      </c>
      <c r="C45" s="4">
        <v>952</v>
      </c>
      <c r="D45" s="4">
        <v>986</v>
      </c>
      <c r="E45" s="6">
        <v>1921</v>
      </c>
    </row>
    <row r="46" spans="1:5">
      <c r="A46" s="2" t="s">
        <v>597</v>
      </c>
      <c r="B46" s="6">
        <v>22760</v>
      </c>
      <c r="C46" s="6">
        <v>32020</v>
      </c>
      <c r="D46" s="6">
        <v>60272</v>
      </c>
      <c r="E46" s="6">
        <v>299141</v>
      </c>
    </row>
    <row r="47" spans="1:5">
      <c r="A47" s="2" t="s">
        <v>598</v>
      </c>
      <c r="B47" s="4">
        <v>0</v>
      </c>
      <c r="C47" s="4">
        <v>0</v>
      </c>
      <c r="D47" s="4">
        <v>0</v>
      </c>
      <c r="E47" s="6">
        <v>-13290</v>
      </c>
    </row>
    <row r="48" spans="1:5">
      <c r="A48" s="2" t="s">
        <v>1164</v>
      </c>
      <c r="B48" s="6">
        <v>-21923</v>
      </c>
      <c r="C48" s="6">
        <v>-52974</v>
      </c>
      <c r="D48" s="6">
        <v>-54541</v>
      </c>
      <c r="E48" s="6">
        <v>-99583</v>
      </c>
    </row>
    <row r="49" spans="1:5">
      <c r="A49" s="2" t="s">
        <v>482</v>
      </c>
      <c r="B49" s="6">
        <v>660843</v>
      </c>
      <c r="C49" s="6">
        <v>595077</v>
      </c>
      <c r="D49" s="6">
        <v>660843</v>
      </c>
      <c r="E49" s="6">
        <v>595077</v>
      </c>
    </row>
    <row r="50" spans="1:5" ht="45">
      <c r="A50" s="2" t="s">
        <v>1165</v>
      </c>
      <c r="B50" s="6">
        <v>2240</v>
      </c>
      <c r="C50" s="6">
        <v>19888</v>
      </c>
      <c r="D50" s="6">
        <v>35413</v>
      </c>
      <c r="E50" s="6">
        <v>60403</v>
      </c>
    </row>
    <row r="51" spans="1:5">
      <c r="A51" s="2" t="s">
        <v>1168</v>
      </c>
      <c r="B51" s="4" t="s">
        <v>5</v>
      </c>
      <c r="C51" s="4" t="s">
        <v>5</v>
      </c>
      <c r="D51" s="4" t="s">
        <v>5</v>
      </c>
      <c r="E51" s="4" t="s">
        <v>5</v>
      </c>
    </row>
    <row r="52" spans="1:5" ht="45">
      <c r="A52" s="3" t="s">
        <v>1159</v>
      </c>
      <c r="B52" s="4" t="s">
        <v>5</v>
      </c>
      <c r="C52" s="4" t="s">
        <v>5</v>
      </c>
      <c r="D52" s="4" t="s">
        <v>5</v>
      </c>
      <c r="E52" s="4" t="s">
        <v>5</v>
      </c>
    </row>
    <row r="53" spans="1:5">
      <c r="A53" s="2" t="s">
        <v>472</v>
      </c>
      <c r="B53" s="4">
        <v>750</v>
      </c>
      <c r="C53" s="4">
        <v>0</v>
      </c>
      <c r="D53" s="4">
        <v>815</v>
      </c>
      <c r="E53" s="4">
        <v>0</v>
      </c>
    </row>
    <row r="54" spans="1:5">
      <c r="A54" s="2" t="s">
        <v>1160</v>
      </c>
      <c r="B54" s="4">
        <v>0</v>
      </c>
      <c r="C54" s="4">
        <v>0</v>
      </c>
      <c r="D54" s="4">
        <v>0</v>
      </c>
      <c r="E54" s="4">
        <v>0</v>
      </c>
    </row>
    <row r="55" spans="1:5">
      <c r="A55" s="2" t="s">
        <v>1161</v>
      </c>
      <c r="B55" s="4">
        <v>0</v>
      </c>
      <c r="C55" s="4">
        <v>0</v>
      </c>
      <c r="D55" s="4">
        <v>0</v>
      </c>
      <c r="E55" s="4">
        <v>0</v>
      </c>
    </row>
    <row r="56" spans="1:5">
      <c r="A56" s="2" t="s">
        <v>1162</v>
      </c>
      <c r="B56" s="4">
        <v>-272</v>
      </c>
      <c r="C56" s="4">
        <v>0</v>
      </c>
      <c r="D56" s="4">
        <v>624</v>
      </c>
      <c r="E56" s="4">
        <v>0</v>
      </c>
    </row>
    <row r="57" spans="1:5">
      <c r="A57" s="2" t="s">
        <v>1163</v>
      </c>
      <c r="B57" s="4">
        <v>0</v>
      </c>
      <c r="C57" s="4">
        <v>0</v>
      </c>
      <c r="D57" s="4">
        <v>0</v>
      </c>
      <c r="E57" s="4">
        <v>0</v>
      </c>
    </row>
    <row r="58" spans="1:5">
      <c r="A58" s="2" t="s">
        <v>597</v>
      </c>
      <c r="B58" s="6">
        <v>7587</v>
      </c>
      <c r="C58" s="4">
        <v>0</v>
      </c>
      <c r="D58" s="6">
        <v>8427</v>
      </c>
      <c r="E58" s="4">
        <v>0</v>
      </c>
    </row>
    <row r="59" spans="1:5">
      <c r="A59" s="2" t="s">
        <v>598</v>
      </c>
      <c r="B59" s="4">
        <v>0</v>
      </c>
      <c r="C59" s="4">
        <v>0</v>
      </c>
      <c r="D59" s="4">
        <v>0</v>
      </c>
      <c r="E59" s="4">
        <v>0</v>
      </c>
    </row>
    <row r="60" spans="1:5">
      <c r="A60" s="2" t="s">
        <v>1164</v>
      </c>
      <c r="B60" s="4">
        <v>-419</v>
      </c>
      <c r="C60" s="4">
        <v>0</v>
      </c>
      <c r="D60" s="6">
        <v>-2220</v>
      </c>
      <c r="E60" s="4">
        <v>0</v>
      </c>
    </row>
    <row r="61" spans="1:5">
      <c r="A61" s="2" t="s">
        <v>482</v>
      </c>
      <c r="B61" s="6">
        <v>7646</v>
      </c>
      <c r="C61" s="4">
        <v>0</v>
      </c>
      <c r="D61" s="6">
        <v>7646</v>
      </c>
      <c r="E61" s="4">
        <v>0</v>
      </c>
    </row>
    <row r="62" spans="1:5" ht="45">
      <c r="A62" s="2" t="s">
        <v>1165</v>
      </c>
      <c r="B62" s="4">
        <v>59</v>
      </c>
      <c r="C62" s="4">
        <v>0</v>
      </c>
      <c r="D62" s="4">
        <v>59</v>
      </c>
      <c r="E62" s="4">
        <v>0</v>
      </c>
    </row>
    <row r="63" spans="1:5" ht="30">
      <c r="A63" s="2" t="s">
        <v>1169</v>
      </c>
      <c r="B63" s="4" t="s">
        <v>5</v>
      </c>
      <c r="C63" s="4" t="s">
        <v>5</v>
      </c>
      <c r="D63" s="4" t="s">
        <v>5</v>
      </c>
      <c r="E63" s="4" t="s">
        <v>5</v>
      </c>
    </row>
    <row r="64" spans="1:5" ht="45">
      <c r="A64" s="3" t="s">
        <v>1159</v>
      </c>
      <c r="B64" s="4" t="s">
        <v>5</v>
      </c>
      <c r="C64" s="4" t="s">
        <v>5</v>
      </c>
      <c r="D64" s="4" t="s">
        <v>5</v>
      </c>
      <c r="E64" s="4" t="s">
        <v>5</v>
      </c>
    </row>
    <row r="65" spans="1:5">
      <c r="A65" s="2" t="s">
        <v>472</v>
      </c>
      <c r="B65" s="4">
        <v>0</v>
      </c>
      <c r="C65" s="4">
        <v>0</v>
      </c>
      <c r="D65" s="4">
        <v>0</v>
      </c>
      <c r="E65" s="6">
        <v>1550</v>
      </c>
    </row>
    <row r="66" spans="1:5">
      <c r="A66" s="2" t="s">
        <v>1160</v>
      </c>
      <c r="B66" s="4">
        <v>0</v>
      </c>
      <c r="C66" s="4">
        <v>0</v>
      </c>
      <c r="D66" s="4">
        <v>0</v>
      </c>
      <c r="E66" s="4">
        <v>0</v>
      </c>
    </row>
    <row r="67" spans="1:5">
      <c r="A67" s="2" t="s">
        <v>1161</v>
      </c>
      <c r="B67" s="4">
        <v>0</v>
      </c>
      <c r="C67" s="4">
        <v>0</v>
      </c>
      <c r="D67" s="4">
        <v>0</v>
      </c>
      <c r="E67" s="4">
        <v>0</v>
      </c>
    </row>
    <row r="68" spans="1:5">
      <c r="A68" s="2" t="s">
        <v>1162</v>
      </c>
      <c r="B68" s="4">
        <v>0</v>
      </c>
      <c r="C68" s="4">
        <v>0</v>
      </c>
      <c r="D68" s="4">
        <v>0</v>
      </c>
      <c r="E68" s="6">
        <v>1550</v>
      </c>
    </row>
    <row r="69" spans="1:5">
      <c r="A69" s="2" t="s">
        <v>1163</v>
      </c>
      <c r="B69" s="4">
        <v>0</v>
      </c>
      <c r="C69" s="4">
        <v>0</v>
      </c>
      <c r="D69" s="4">
        <v>0</v>
      </c>
      <c r="E69" s="4">
        <v>0</v>
      </c>
    </row>
    <row r="70" spans="1:5">
      <c r="A70" s="2" t="s">
        <v>597</v>
      </c>
      <c r="B70" s="4">
        <v>0</v>
      </c>
      <c r="C70" s="4">
        <v>0</v>
      </c>
      <c r="D70" s="4">
        <v>0</v>
      </c>
      <c r="E70" s="4">
        <v>0</v>
      </c>
    </row>
    <row r="71" spans="1:5">
      <c r="A71" s="2" t="s">
        <v>598</v>
      </c>
      <c r="B71" s="4">
        <v>0</v>
      </c>
      <c r="C71" s="4">
        <v>0</v>
      </c>
      <c r="D71" s="4">
        <v>0</v>
      </c>
      <c r="E71" s="6">
        <v>-3100</v>
      </c>
    </row>
    <row r="72" spans="1:5">
      <c r="A72" s="2" t="s">
        <v>1164</v>
      </c>
      <c r="B72" s="4">
        <v>0</v>
      </c>
      <c r="C72" s="4">
        <v>0</v>
      </c>
      <c r="D72" s="4">
        <v>0</v>
      </c>
      <c r="E72" s="4">
        <v>0</v>
      </c>
    </row>
    <row r="73" spans="1:5">
      <c r="A73" s="2" t="s">
        <v>482</v>
      </c>
      <c r="B73" s="4">
        <v>0</v>
      </c>
      <c r="C73" s="4">
        <v>0</v>
      </c>
      <c r="D73" s="4">
        <v>0</v>
      </c>
      <c r="E73" s="4">
        <v>0</v>
      </c>
    </row>
    <row r="74" spans="1:5" ht="45">
      <c r="A74" s="2" t="s">
        <v>1165</v>
      </c>
      <c r="B74" s="4">
        <v>0</v>
      </c>
      <c r="C74" s="4">
        <v>0</v>
      </c>
      <c r="D74" s="4">
        <v>0</v>
      </c>
      <c r="E74" s="4">
        <v>0</v>
      </c>
    </row>
    <row r="75" spans="1:5" ht="30">
      <c r="A75" s="2" t="s">
        <v>1170</v>
      </c>
      <c r="B75" s="4" t="s">
        <v>5</v>
      </c>
      <c r="C75" s="4" t="s">
        <v>5</v>
      </c>
      <c r="D75" s="4" t="s">
        <v>5</v>
      </c>
      <c r="E75" s="4" t="s">
        <v>5</v>
      </c>
    </row>
    <row r="76" spans="1:5" ht="45">
      <c r="A76" s="3" t="s">
        <v>1159</v>
      </c>
      <c r="B76" s="4" t="s">
        <v>5</v>
      </c>
      <c r="C76" s="4" t="s">
        <v>5</v>
      </c>
      <c r="D76" s="4" t="s">
        <v>5</v>
      </c>
      <c r="E76" s="4" t="s">
        <v>5</v>
      </c>
    </row>
    <row r="77" spans="1:5">
      <c r="A77" s="2" t="s">
        <v>472</v>
      </c>
      <c r="B77" s="4">
        <v>0</v>
      </c>
      <c r="C77" s="4">
        <v>0</v>
      </c>
      <c r="D77" s="4">
        <v>0</v>
      </c>
      <c r="E77" s="6">
        <v>1110</v>
      </c>
    </row>
    <row r="78" spans="1:5">
      <c r="A78" s="2" t="s">
        <v>1160</v>
      </c>
      <c r="B78" s="4">
        <v>0</v>
      </c>
      <c r="C78" s="4">
        <v>0</v>
      </c>
      <c r="D78" s="4">
        <v>0</v>
      </c>
      <c r="E78" s="4">
        <v>0</v>
      </c>
    </row>
    <row r="79" spans="1:5">
      <c r="A79" s="2" t="s">
        <v>1161</v>
      </c>
      <c r="B79" s="4">
        <v>0</v>
      </c>
      <c r="C79" s="4">
        <v>0</v>
      </c>
      <c r="D79" s="4">
        <v>0</v>
      </c>
      <c r="E79" s="6">
        <v>-1223</v>
      </c>
    </row>
    <row r="80" spans="1:5">
      <c r="A80" s="2" t="s">
        <v>1162</v>
      </c>
      <c r="B80" s="4">
        <v>0</v>
      </c>
      <c r="C80" s="4">
        <v>0</v>
      </c>
      <c r="D80" s="4">
        <v>0</v>
      </c>
      <c r="E80" s="4">
        <v>0</v>
      </c>
    </row>
    <row r="81" spans="1:5">
      <c r="A81" s="2" t="s">
        <v>1163</v>
      </c>
      <c r="B81" s="4">
        <v>0</v>
      </c>
      <c r="C81" s="4">
        <v>0</v>
      </c>
      <c r="D81" s="4">
        <v>0</v>
      </c>
      <c r="E81" s="4">
        <v>135</v>
      </c>
    </row>
    <row r="82" spans="1:5">
      <c r="A82" s="2" t="s">
        <v>597</v>
      </c>
      <c r="B82" s="4">
        <v>0</v>
      </c>
      <c r="C82" s="4">
        <v>0</v>
      </c>
      <c r="D82" s="4">
        <v>0</v>
      </c>
      <c r="E82" s="4">
        <v>0</v>
      </c>
    </row>
    <row r="83" spans="1:5">
      <c r="A83" s="2" t="s">
        <v>598</v>
      </c>
      <c r="B83" s="4">
        <v>0</v>
      </c>
      <c r="C83" s="4">
        <v>0</v>
      </c>
      <c r="D83" s="4">
        <v>0</v>
      </c>
      <c r="E83" s="4">
        <v>0</v>
      </c>
    </row>
    <row r="84" spans="1:5">
      <c r="A84" s="2" t="s">
        <v>1164</v>
      </c>
      <c r="B84" s="4">
        <v>0</v>
      </c>
      <c r="C84" s="4">
        <v>0</v>
      </c>
      <c r="D84" s="4">
        <v>0</v>
      </c>
      <c r="E84" s="4">
        <v>-22</v>
      </c>
    </row>
    <row r="85" spans="1:5">
      <c r="A85" s="2" t="s">
        <v>482</v>
      </c>
      <c r="B85" s="4">
        <v>0</v>
      </c>
      <c r="C85" s="4">
        <v>0</v>
      </c>
      <c r="D85" s="4">
        <v>0</v>
      </c>
      <c r="E85" s="4">
        <v>0</v>
      </c>
    </row>
    <row r="86" spans="1:5" ht="45">
      <c r="A86" s="2" t="s">
        <v>1165</v>
      </c>
      <c r="B86" s="4">
        <v>0</v>
      </c>
      <c r="C86" s="4">
        <v>0</v>
      </c>
      <c r="D86" s="4">
        <v>0</v>
      </c>
      <c r="E86" s="4">
        <v>0</v>
      </c>
    </row>
    <row r="87" spans="1:5" ht="30">
      <c r="A87" s="2" t="s">
        <v>1171</v>
      </c>
      <c r="B87" s="4" t="s">
        <v>5</v>
      </c>
      <c r="C87" s="4" t="s">
        <v>5</v>
      </c>
      <c r="D87" s="4" t="s">
        <v>5</v>
      </c>
      <c r="E87" s="4" t="s">
        <v>5</v>
      </c>
    </row>
    <row r="88" spans="1:5" ht="45">
      <c r="A88" s="3" t="s">
        <v>1159</v>
      </c>
      <c r="B88" s="4" t="s">
        <v>5</v>
      </c>
      <c r="C88" s="4" t="s">
        <v>5</v>
      </c>
      <c r="D88" s="4" t="s">
        <v>5</v>
      </c>
      <c r="E88" s="4" t="s">
        <v>5</v>
      </c>
    </row>
    <row r="89" spans="1:5">
      <c r="A89" s="2" t="s">
        <v>472</v>
      </c>
      <c r="B89" s="6">
        <v>3933</v>
      </c>
      <c r="C89" s="6">
        <v>11785</v>
      </c>
      <c r="D89" s="6">
        <v>4018</v>
      </c>
      <c r="E89" s="6">
        <v>4296</v>
      </c>
    </row>
    <row r="90" spans="1:5">
      <c r="A90" s="2" t="s">
        <v>1160</v>
      </c>
      <c r="B90" s="6">
        <v>10795</v>
      </c>
      <c r="C90" s="4">
        <v>0</v>
      </c>
      <c r="D90" s="6">
        <v>10795</v>
      </c>
      <c r="E90" s="6">
        <v>8382</v>
      </c>
    </row>
    <row r="91" spans="1:5">
      <c r="A91" s="2" t="s">
        <v>1161</v>
      </c>
      <c r="B91" s="4">
        <v>0</v>
      </c>
      <c r="C91" s="6">
        <v>-6915</v>
      </c>
      <c r="D91" s="4">
        <v>0</v>
      </c>
      <c r="E91" s="6">
        <v>-6915</v>
      </c>
    </row>
    <row r="92" spans="1:5">
      <c r="A92" s="2" t="s">
        <v>1162</v>
      </c>
      <c r="B92" s="4">
        <v>0</v>
      </c>
      <c r="C92" s="4">
        <v>0</v>
      </c>
      <c r="D92" s="4">
        <v>0</v>
      </c>
      <c r="E92" s="4">
        <v>0</v>
      </c>
    </row>
    <row r="93" spans="1:5">
      <c r="A93" s="2" t="s">
        <v>1163</v>
      </c>
      <c r="B93" s="4">
        <v>-31</v>
      </c>
      <c r="C93" s="4">
        <v>-96</v>
      </c>
      <c r="D93" s="4">
        <v>-74</v>
      </c>
      <c r="E93" s="4">
        <v>-243</v>
      </c>
    </row>
    <row r="94" spans="1:5">
      <c r="A94" s="2" t="s">
        <v>597</v>
      </c>
      <c r="B94" s="4">
        <v>0</v>
      </c>
      <c r="C94" s="4">
        <v>0</v>
      </c>
      <c r="D94" s="4">
        <v>0</v>
      </c>
      <c r="E94" s="4">
        <v>0</v>
      </c>
    </row>
    <row r="95" spans="1:5">
      <c r="A95" s="2" t="s">
        <v>598</v>
      </c>
      <c r="B95" s="4">
        <v>0</v>
      </c>
      <c r="C95" s="4">
        <v>0</v>
      </c>
      <c r="D95" s="4">
        <v>0</v>
      </c>
      <c r="E95" s="4">
        <v>0</v>
      </c>
    </row>
    <row r="96" spans="1:5">
      <c r="A96" s="2" t="s">
        <v>1164</v>
      </c>
      <c r="B96" s="4">
        <v>-77</v>
      </c>
      <c r="C96" s="4">
        <v>-714</v>
      </c>
      <c r="D96" s="4">
        <v>-119</v>
      </c>
      <c r="E96" s="6">
        <v>-1460</v>
      </c>
    </row>
    <row r="97" spans="1:5">
      <c r="A97" s="2" t="s">
        <v>482</v>
      </c>
      <c r="B97" s="6">
        <v>14620</v>
      </c>
      <c r="C97" s="6">
        <v>4060</v>
      </c>
      <c r="D97" s="6">
        <v>14620</v>
      </c>
      <c r="E97" s="6">
        <v>4060</v>
      </c>
    </row>
    <row r="98" spans="1:5" ht="45">
      <c r="A98" s="2" t="s">
        <v>1165</v>
      </c>
      <c r="B98" s="4">
        <v>0</v>
      </c>
      <c r="C98" s="4">
        <v>0</v>
      </c>
      <c r="D98" s="4">
        <v>0</v>
      </c>
      <c r="E98" s="4">
        <v>0</v>
      </c>
    </row>
    <row r="99" spans="1:5" ht="30">
      <c r="A99" s="2" t="s">
        <v>1172</v>
      </c>
      <c r="B99" s="4" t="s">
        <v>5</v>
      </c>
      <c r="C99" s="4" t="s">
        <v>5</v>
      </c>
      <c r="D99" s="4" t="s">
        <v>5</v>
      </c>
      <c r="E99" s="4" t="s">
        <v>5</v>
      </c>
    </row>
    <row r="100" spans="1:5" ht="45">
      <c r="A100" s="3" t="s">
        <v>1159</v>
      </c>
      <c r="B100" s="4" t="s">
        <v>5</v>
      </c>
      <c r="C100" s="4" t="s">
        <v>5</v>
      </c>
      <c r="D100" s="4" t="s">
        <v>5</v>
      </c>
      <c r="E100" s="4" t="s">
        <v>5</v>
      </c>
    </row>
    <row r="101" spans="1:5">
      <c r="A101" s="2" t="s">
        <v>472</v>
      </c>
      <c r="B101" s="6">
        <v>30883</v>
      </c>
      <c r="C101" s="6">
        <v>54125</v>
      </c>
      <c r="D101" s="6">
        <v>30799</v>
      </c>
      <c r="E101" s="6">
        <v>63975</v>
      </c>
    </row>
    <row r="102" spans="1:5">
      <c r="A102" s="2" t="s">
        <v>1160</v>
      </c>
      <c r="B102" s="6">
        <v>42039</v>
      </c>
      <c r="C102" s="6">
        <v>34700</v>
      </c>
      <c r="D102" s="6">
        <v>42167</v>
      </c>
      <c r="E102" s="6">
        <v>34700</v>
      </c>
    </row>
    <row r="103" spans="1:5">
      <c r="A103" s="2" t="s">
        <v>1161</v>
      </c>
      <c r="B103" s="4">
        <v>0</v>
      </c>
      <c r="C103" s="4">
        <v>0</v>
      </c>
      <c r="D103" s="4">
        <v>0</v>
      </c>
      <c r="E103" s="6">
        <v>-213212</v>
      </c>
    </row>
    <row r="104" spans="1:5">
      <c r="A104" s="2" t="s">
        <v>1162</v>
      </c>
      <c r="B104" s="4">
        <v>0</v>
      </c>
      <c r="C104" s="4">
        <v>0</v>
      </c>
      <c r="D104" s="4">
        <v>0</v>
      </c>
      <c r="E104" s="4">
        <v>-112</v>
      </c>
    </row>
    <row r="105" spans="1:5">
      <c r="A105" s="2" t="s">
        <v>1163</v>
      </c>
      <c r="B105" s="4">
        <v>882</v>
      </c>
      <c r="C105" s="6">
        <v>1048</v>
      </c>
      <c r="D105" s="6">
        <v>1060</v>
      </c>
      <c r="E105" s="6">
        <v>2029</v>
      </c>
    </row>
    <row r="106" spans="1:5">
      <c r="A106" s="2" t="s">
        <v>597</v>
      </c>
      <c r="B106" s="4">
        <v>0</v>
      </c>
      <c r="C106" s="4">
        <v>0</v>
      </c>
      <c r="D106" s="4">
        <v>0</v>
      </c>
      <c r="E106" s="6">
        <v>212889</v>
      </c>
    </row>
    <row r="107" spans="1:5">
      <c r="A107" s="2" t="s">
        <v>598</v>
      </c>
      <c r="B107" s="4">
        <v>0</v>
      </c>
      <c r="C107" s="4">
        <v>0</v>
      </c>
      <c r="D107" s="4">
        <v>0</v>
      </c>
      <c r="E107" s="6">
        <v>-10190</v>
      </c>
    </row>
    <row r="108" spans="1:5">
      <c r="A108" s="2" t="s">
        <v>1164</v>
      </c>
      <c r="B108" s="6">
        <v>-13269</v>
      </c>
      <c r="C108" s="6">
        <v>-20368</v>
      </c>
      <c r="D108" s="6">
        <v>-13491</v>
      </c>
      <c r="E108" s="6">
        <v>-20574</v>
      </c>
    </row>
    <row r="109" spans="1:5">
      <c r="A109" s="2" t="s">
        <v>482</v>
      </c>
      <c r="B109" s="6">
        <v>60535</v>
      </c>
      <c r="C109" s="6">
        <v>69505</v>
      </c>
      <c r="D109" s="6">
        <v>60535</v>
      </c>
      <c r="E109" s="6">
        <v>69505</v>
      </c>
    </row>
    <row r="110" spans="1:5" ht="45">
      <c r="A110" s="2" t="s">
        <v>1165</v>
      </c>
      <c r="B110" s="4">
        <v>0</v>
      </c>
      <c r="C110" s="4">
        <v>0</v>
      </c>
      <c r="D110" s="4">
        <v>0</v>
      </c>
      <c r="E110" s="4">
        <v>0</v>
      </c>
    </row>
    <row r="111" spans="1:5" ht="30">
      <c r="A111" s="2" t="s">
        <v>1173</v>
      </c>
      <c r="B111" s="4" t="s">
        <v>5</v>
      </c>
      <c r="C111" s="4" t="s">
        <v>5</v>
      </c>
      <c r="D111" s="4" t="s">
        <v>5</v>
      </c>
      <c r="E111" s="4" t="s">
        <v>5</v>
      </c>
    </row>
    <row r="112" spans="1:5" ht="45">
      <c r="A112" s="3" t="s">
        <v>1159</v>
      </c>
      <c r="B112" s="4" t="s">
        <v>5</v>
      </c>
      <c r="C112" s="4" t="s">
        <v>5</v>
      </c>
      <c r="D112" s="4" t="s">
        <v>5</v>
      </c>
      <c r="E112" s="4" t="s">
        <v>5</v>
      </c>
    </row>
    <row r="113" spans="1:5">
      <c r="A113" s="2" t="s">
        <v>472</v>
      </c>
      <c r="B113" s="6">
        <v>476808</v>
      </c>
      <c r="C113" s="6">
        <v>444220</v>
      </c>
      <c r="D113" s="6">
        <v>461055</v>
      </c>
      <c r="E113" s="6">
        <v>359996</v>
      </c>
    </row>
    <row r="114" spans="1:5">
      <c r="A114" s="2" t="s">
        <v>1160</v>
      </c>
      <c r="B114" s="4">
        <v>0</v>
      </c>
      <c r="C114" s="4">
        <v>0</v>
      </c>
      <c r="D114" s="4">
        <v>0</v>
      </c>
      <c r="E114" s="6">
        <v>29953</v>
      </c>
    </row>
    <row r="115" spans="1:5">
      <c r="A115" s="2" t="s">
        <v>1161</v>
      </c>
      <c r="B115" s="6">
        <v>-32255</v>
      </c>
      <c r="C115" s="4">
        <v>0</v>
      </c>
      <c r="D115" s="6">
        <v>-32255</v>
      </c>
      <c r="E115" s="4">
        <v>0</v>
      </c>
    </row>
    <row r="116" spans="1:5">
      <c r="A116" s="2" t="s">
        <v>1162</v>
      </c>
      <c r="B116" s="6">
        <v>-4205</v>
      </c>
      <c r="C116" s="6">
        <v>13233</v>
      </c>
      <c r="D116" s="6">
        <v>16718</v>
      </c>
      <c r="E116" s="6">
        <v>38723</v>
      </c>
    </row>
    <row r="117" spans="1:5">
      <c r="A117" s="2" t="s">
        <v>1163</v>
      </c>
      <c r="B117" s="4">
        <v>0</v>
      </c>
      <c r="C117" s="4">
        <v>0</v>
      </c>
      <c r="D117" s="4">
        <v>0</v>
      </c>
      <c r="E117" s="4">
        <v>0</v>
      </c>
    </row>
    <row r="118" spans="1:5">
      <c r="A118" s="2" t="s">
        <v>597</v>
      </c>
      <c r="B118" s="6">
        <v>6000</v>
      </c>
      <c r="C118" s="4">
        <v>0</v>
      </c>
      <c r="D118" s="6">
        <v>13500</v>
      </c>
      <c r="E118" s="6">
        <v>50000</v>
      </c>
    </row>
    <row r="119" spans="1:5">
      <c r="A119" s="2" t="s">
        <v>598</v>
      </c>
      <c r="B119" s="4">
        <v>0</v>
      </c>
      <c r="C119" s="4">
        <v>0</v>
      </c>
      <c r="D119" s="4">
        <v>0</v>
      </c>
      <c r="E119" s="4">
        <v>0</v>
      </c>
    </row>
    <row r="120" spans="1:5">
      <c r="A120" s="2" t="s">
        <v>1164</v>
      </c>
      <c r="B120" s="6">
        <v>-1857</v>
      </c>
      <c r="C120" s="6">
        <v>-19156</v>
      </c>
      <c r="D120" s="6">
        <v>-14527</v>
      </c>
      <c r="E120" s="6">
        <v>-40375</v>
      </c>
    </row>
    <row r="121" spans="1:5">
      <c r="A121" s="2" t="s">
        <v>482</v>
      </c>
      <c r="B121" s="6">
        <v>444491</v>
      </c>
      <c r="C121" s="6">
        <v>438297</v>
      </c>
      <c r="D121" s="6">
        <v>444491</v>
      </c>
      <c r="E121" s="6">
        <v>438297</v>
      </c>
    </row>
    <row r="122" spans="1:5" ht="45">
      <c r="A122" s="2" t="s">
        <v>1165</v>
      </c>
      <c r="B122" s="6">
        <v>-4344</v>
      </c>
      <c r="C122" s="6">
        <v>13233</v>
      </c>
      <c r="D122" s="6">
        <v>16579</v>
      </c>
      <c r="E122" s="6">
        <v>38723</v>
      </c>
    </row>
    <row r="123" spans="1:5" ht="30">
      <c r="A123" s="2" t="s">
        <v>1174</v>
      </c>
      <c r="B123" s="4" t="s">
        <v>5</v>
      </c>
      <c r="C123" s="4" t="s">
        <v>5</v>
      </c>
      <c r="D123" s="4" t="s">
        <v>5</v>
      </c>
      <c r="E123" s="4" t="s">
        <v>5</v>
      </c>
    </row>
    <row r="124" spans="1:5" ht="45">
      <c r="A124" s="3" t="s">
        <v>1159</v>
      </c>
      <c r="B124" s="4" t="s">
        <v>5</v>
      </c>
      <c r="C124" s="4" t="s">
        <v>5</v>
      </c>
      <c r="D124" s="4" t="s">
        <v>5</v>
      </c>
      <c r="E124" s="4" t="s">
        <v>5</v>
      </c>
    </row>
    <row r="125" spans="1:5">
      <c r="A125" s="2" t="s">
        <v>472</v>
      </c>
      <c r="B125" s="6">
        <v>33467</v>
      </c>
      <c r="C125" s="6">
        <v>4232</v>
      </c>
      <c r="D125" s="6">
        <v>22134</v>
      </c>
      <c r="E125" s="4">
        <v>0</v>
      </c>
    </row>
    <row r="126" spans="1:5">
      <c r="A126" s="2" t="s">
        <v>1160</v>
      </c>
      <c r="B126" s="4">
        <v>0</v>
      </c>
      <c r="C126" s="4">
        <v>0</v>
      </c>
      <c r="D126" s="4">
        <v>0</v>
      </c>
      <c r="E126" s="4">
        <v>0</v>
      </c>
    </row>
    <row r="127" spans="1:5">
      <c r="A127" s="2" t="s">
        <v>1161</v>
      </c>
      <c r="B127" s="4">
        <v>0</v>
      </c>
      <c r="C127" s="4">
        <v>0</v>
      </c>
      <c r="D127" s="4">
        <v>0</v>
      </c>
      <c r="E127" s="4">
        <v>0</v>
      </c>
    </row>
    <row r="128" spans="1:5">
      <c r="A128" s="2" t="s">
        <v>1162</v>
      </c>
      <c r="B128" s="4">
        <v>627</v>
      </c>
      <c r="C128" s="4">
        <v>75</v>
      </c>
      <c r="D128" s="6">
        <v>1546</v>
      </c>
      <c r="E128" s="4">
        <v>75</v>
      </c>
    </row>
    <row r="129" spans="1:5">
      <c r="A129" s="2" t="s">
        <v>1163</v>
      </c>
      <c r="B129" s="4">
        <v>0</v>
      </c>
      <c r="C129" s="4">
        <v>0</v>
      </c>
      <c r="D129" s="4">
        <v>0</v>
      </c>
      <c r="E129" s="4">
        <v>0</v>
      </c>
    </row>
    <row r="130" spans="1:5">
      <c r="A130" s="2" t="s">
        <v>597</v>
      </c>
      <c r="B130" s="6">
        <v>10086</v>
      </c>
      <c r="C130" s="6">
        <v>8708</v>
      </c>
      <c r="D130" s="6">
        <v>20831</v>
      </c>
      <c r="E130" s="6">
        <v>12940</v>
      </c>
    </row>
    <row r="131" spans="1:5">
      <c r="A131" s="2" t="s">
        <v>598</v>
      </c>
      <c r="B131" s="4">
        <v>0</v>
      </c>
      <c r="C131" s="4">
        <v>0</v>
      </c>
      <c r="D131" s="4">
        <v>0</v>
      </c>
      <c r="E131" s="4">
        <v>0</v>
      </c>
    </row>
    <row r="132" spans="1:5">
      <c r="A132" s="2" t="s">
        <v>1164</v>
      </c>
      <c r="B132" s="4">
        <v>-344</v>
      </c>
      <c r="C132" s="4">
        <v>0</v>
      </c>
      <c r="D132" s="4">
        <v>-675</v>
      </c>
      <c r="E132" s="4">
        <v>0</v>
      </c>
    </row>
    <row r="133" spans="1:5">
      <c r="A133" s="2" t="s">
        <v>482</v>
      </c>
      <c r="B133" s="6">
        <v>43836</v>
      </c>
      <c r="C133" s="6">
        <v>13015</v>
      </c>
      <c r="D133" s="6">
        <v>43836</v>
      </c>
      <c r="E133" s="6">
        <v>13015</v>
      </c>
    </row>
    <row r="134" spans="1:5" ht="45">
      <c r="A134" s="2" t="s">
        <v>1165</v>
      </c>
      <c r="B134" s="4">
        <v>627</v>
      </c>
      <c r="C134" s="4">
        <v>75</v>
      </c>
      <c r="D134" s="6">
        <v>1546</v>
      </c>
      <c r="E134" s="4">
        <v>75</v>
      </c>
    </row>
    <row r="135" spans="1:5" ht="30">
      <c r="A135" s="2" t="s">
        <v>1175</v>
      </c>
      <c r="B135" s="4" t="s">
        <v>5</v>
      </c>
      <c r="C135" s="4" t="s">
        <v>5</v>
      </c>
      <c r="D135" s="4" t="s">
        <v>5</v>
      </c>
      <c r="E135" s="4" t="s">
        <v>5</v>
      </c>
    </row>
    <row r="136" spans="1:5" ht="45">
      <c r="A136" s="3" t="s">
        <v>1159</v>
      </c>
      <c r="B136" s="4" t="s">
        <v>5</v>
      </c>
      <c r="C136" s="4" t="s">
        <v>5</v>
      </c>
      <c r="D136" s="4" t="s">
        <v>5</v>
      </c>
      <c r="E136" s="4" t="s">
        <v>5</v>
      </c>
    </row>
    <row r="137" spans="1:5">
      <c r="A137" s="2" t="s">
        <v>472</v>
      </c>
      <c r="B137" s="6">
        <v>91106</v>
      </c>
      <c r="C137" s="6">
        <v>53044</v>
      </c>
      <c r="D137" s="6">
        <v>73866</v>
      </c>
      <c r="E137" s="6">
        <v>62435</v>
      </c>
    </row>
    <row r="138" spans="1:5">
      <c r="A138" s="2" t="s">
        <v>1160</v>
      </c>
      <c r="B138" s="4">
        <v>0</v>
      </c>
      <c r="C138" s="4">
        <v>0</v>
      </c>
      <c r="D138" s="4">
        <v>0</v>
      </c>
      <c r="E138" s="4">
        <v>0</v>
      </c>
    </row>
    <row r="139" spans="1:5">
      <c r="A139" s="2" t="s">
        <v>1161</v>
      </c>
      <c r="B139" s="4">
        <v>0</v>
      </c>
      <c r="C139" s="4">
        <v>0</v>
      </c>
      <c r="D139" s="4">
        <v>0</v>
      </c>
      <c r="E139" s="4">
        <v>0</v>
      </c>
    </row>
    <row r="140" spans="1:5">
      <c r="A140" s="2" t="s">
        <v>1162</v>
      </c>
      <c r="B140" s="6">
        <v>5729</v>
      </c>
      <c r="C140" s="6">
        <v>6580</v>
      </c>
      <c r="D140" s="6">
        <v>17060</v>
      </c>
      <c r="E140" s="6">
        <v>21605</v>
      </c>
    </row>
    <row r="141" spans="1:5">
      <c r="A141" s="2" t="s">
        <v>1163</v>
      </c>
      <c r="B141" s="4">
        <v>0</v>
      </c>
      <c r="C141" s="4">
        <v>0</v>
      </c>
      <c r="D141" s="4">
        <v>0</v>
      </c>
      <c r="E141" s="4">
        <v>0</v>
      </c>
    </row>
    <row r="142" spans="1:5">
      <c r="A142" s="2" t="s">
        <v>597</v>
      </c>
      <c r="B142" s="6">
        <v>6674</v>
      </c>
      <c r="C142" s="6">
        <v>23312</v>
      </c>
      <c r="D142" s="6">
        <v>25941</v>
      </c>
      <c r="E142" s="6">
        <v>23312</v>
      </c>
    </row>
    <row r="143" spans="1:5">
      <c r="A143" s="2" t="s">
        <v>598</v>
      </c>
      <c r="B143" s="4">
        <v>0</v>
      </c>
      <c r="C143" s="4">
        <v>0</v>
      </c>
      <c r="D143" s="4">
        <v>0</v>
      </c>
      <c r="E143" s="4">
        <v>0</v>
      </c>
    </row>
    <row r="144" spans="1:5">
      <c r="A144" s="2" t="s">
        <v>1164</v>
      </c>
      <c r="B144" s="6">
        <v>-6376</v>
      </c>
      <c r="C144" s="6">
        <v>-12736</v>
      </c>
      <c r="D144" s="6">
        <v>-19734</v>
      </c>
      <c r="E144" s="6">
        <v>-37152</v>
      </c>
    </row>
    <row r="145" spans="1:5">
      <c r="A145" s="2" t="s">
        <v>482</v>
      </c>
      <c r="B145" s="6">
        <v>97133</v>
      </c>
      <c r="C145" s="6">
        <v>70200</v>
      </c>
      <c r="D145" s="6">
        <v>97133</v>
      </c>
      <c r="E145" s="6">
        <v>70200</v>
      </c>
    </row>
    <row r="146" spans="1:5" ht="45">
      <c r="A146" s="2" t="s">
        <v>1165</v>
      </c>
      <c r="B146" s="6">
        <v>5729</v>
      </c>
      <c r="C146" s="6">
        <v>6580</v>
      </c>
      <c r="D146" s="6">
        <v>17060</v>
      </c>
      <c r="E146" s="6">
        <v>21605</v>
      </c>
    </row>
    <row r="147" spans="1:5" ht="30">
      <c r="A147" s="2" t="s">
        <v>1176</v>
      </c>
      <c r="B147" s="4" t="s">
        <v>5</v>
      </c>
      <c r="C147" s="4" t="s">
        <v>5</v>
      </c>
      <c r="D147" s="4" t="s">
        <v>5</v>
      </c>
      <c r="E147" s="4" t="s">
        <v>5</v>
      </c>
    </row>
    <row r="148" spans="1:5" ht="45">
      <c r="A148" s="3" t="s">
        <v>1159</v>
      </c>
      <c r="B148" s="4" t="s">
        <v>5</v>
      </c>
      <c r="C148" s="4" t="s">
        <v>5</v>
      </c>
      <c r="D148" s="4" t="s">
        <v>5</v>
      </c>
      <c r="E148" s="4" t="s">
        <v>5</v>
      </c>
    </row>
    <row r="149" spans="1:5">
      <c r="A149" s="2" t="s">
        <v>472</v>
      </c>
      <c r="B149" s="4">
        <v>0</v>
      </c>
      <c r="C149" s="4">
        <v>0</v>
      </c>
      <c r="D149" s="4">
        <v>984</v>
      </c>
      <c r="E149" s="4">
        <v>0</v>
      </c>
    </row>
    <row r="150" spans="1:5">
      <c r="A150" s="2" t="s">
        <v>1160</v>
      </c>
      <c r="B150" s="4">
        <v>0</v>
      </c>
      <c r="C150" s="4">
        <v>0</v>
      </c>
      <c r="D150" s="4">
        <v>0</v>
      </c>
      <c r="E150" s="4">
        <v>0</v>
      </c>
    </row>
    <row r="151" spans="1:5">
      <c r="A151" s="2" t="s">
        <v>1161</v>
      </c>
      <c r="B151" s="4">
        <v>0</v>
      </c>
      <c r="C151" s="4">
        <v>0</v>
      </c>
      <c r="D151" s="4">
        <v>0</v>
      </c>
      <c r="E151" s="4">
        <v>0</v>
      </c>
    </row>
    <row r="152" spans="1:5">
      <c r="A152" s="2" t="s">
        <v>1162</v>
      </c>
      <c r="B152" s="4">
        <v>228</v>
      </c>
      <c r="C152" s="4">
        <v>0</v>
      </c>
      <c r="D152" s="6">
        <v>5239</v>
      </c>
      <c r="E152" s="4">
        <v>0</v>
      </c>
    </row>
    <row r="153" spans="1:5">
      <c r="A153" s="2" t="s">
        <v>1163</v>
      </c>
      <c r="B153" s="4">
        <v>0</v>
      </c>
      <c r="C153" s="4">
        <v>0</v>
      </c>
      <c r="D153" s="4">
        <v>0</v>
      </c>
      <c r="E153" s="4">
        <v>0</v>
      </c>
    </row>
    <row r="154" spans="1:5">
      <c r="A154" s="2" t="s">
        <v>597</v>
      </c>
      <c r="B154" s="4">
        <v>0</v>
      </c>
      <c r="C154" s="4">
        <v>0</v>
      </c>
      <c r="D154" s="4">
        <v>0</v>
      </c>
      <c r="E154" s="4">
        <v>0</v>
      </c>
    </row>
    <row r="155" spans="1:5">
      <c r="A155" s="2" t="s">
        <v>598</v>
      </c>
      <c r="B155" s="4">
        <v>0</v>
      </c>
      <c r="C155" s="4">
        <v>0</v>
      </c>
      <c r="D155" s="4">
        <v>0</v>
      </c>
      <c r="E155" s="4">
        <v>0</v>
      </c>
    </row>
    <row r="156" spans="1:5">
      <c r="A156" s="2" t="s">
        <v>1164</v>
      </c>
      <c r="B156" s="4">
        <v>0</v>
      </c>
      <c r="C156" s="4">
        <v>0</v>
      </c>
      <c r="D156" s="6">
        <v>-5995</v>
      </c>
      <c r="E156" s="4">
        <v>0</v>
      </c>
    </row>
    <row r="157" spans="1:5">
      <c r="A157" s="2" t="s">
        <v>482</v>
      </c>
      <c r="B157" s="4">
        <v>228</v>
      </c>
      <c r="C157" s="4">
        <v>0</v>
      </c>
      <c r="D157" s="4">
        <v>228</v>
      </c>
      <c r="E157" s="4">
        <v>0</v>
      </c>
    </row>
    <row r="158" spans="1:5" ht="45">
      <c r="A158" s="2" t="s">
        <v>1165</v>
      </c>
      <c r="B158" s="4">
        <v>228</v>
      </c>
      <c r="C158" s="4">
        <v>0</v>
      </c>
      <c r="D158" s="4">
        <v>228</v>
      </c>
      <c r="E158" s="4">
        <v>0</v>
      </c>
    </row>
    <row r="159" spans="1:5" ht="30">
      <c r="A159" s="2" t="s">
        <v>1177</v>
      </c>
      <c r="B159" s="4" t="s">
        <v>5</v>
      </c>
      <c r="C159" s="4" t="s">
        <v>5</v>
      </c>
      <c r="D159" s="4" t="s">
        <v>5</v>
      </c>
      <c r="E159" s="4" t="s">
        <v>5</v>
      </c>
    </row>
    <row r="160" spans="1:5" ht="45">
      <c r="A160" s="3" t="s">
        <v>1159</v>
      </c>
      <c r="B160" s="4" t="s">
        <v>5</v>
      </c>
      <c r="C160" s="4" t="s">
        <v>5</v>
      </c>
      <c r="D160" s="4" t="s">
        <v>5</v>
      </c>
      <c r="E160" s="4" t="s">
        <v>5</v>
      </c>
    </row>
    <row r="161" spans="1:5">
      <c r="A161" s="2" t="s">
        <v>472</v>
      </c>
      <c r="B161" s="4">
        <v>750</v>
      </c>
      <c r="C161" s="4">
        <v>0</v>
      </c>
      <c r="D161" s="4">
        <v>815</v>
      </c>
      <c r="E161" s="4">
        <v>0</v>
      </c>
    </row>
    <row r="162" spans="1:5">
      <c r="A162" s="2" t="s">
        <v>1160</v>
      </c>
      <c r="B162" s="4">
        <v>0</v>
      </c>
      <c r="C162" s="4">
        <v>0</v>
      </c>
      <c r="D162" s="4">
        <v>0</v>
      </c>
      <c r="E162" s="4">
        <v>0</v>
      </c>
    </row>
    <row r="163" spans="1:5">
      <c r="A163" s="2" t="s">
        <v>1161</v>
      </c>
      <c r="B163" s="4">
        <v>0</v>
      </c>
      <c r="C163" s="4">
        <v>0</v>
      </c>
      <c r="D163" s="4">
        <v>0</v>
      </c>
      <c r="E163" s="4">
        <v>0</v>
      </c>
    </row>
    <row r="164" spans="1:5">
      <c r="A164" s="2" t="s">
        <v>1162</v>
      </c>
      <c r="B164" s="4">
        <v>-272</v>
      </c>
      <c r="C164" s="4">
        <v>0</v>
      </c>
      <c r="D164" s="4">
        <v>624</v>
      </c>
      <c r="E164" s="4">
        <v>0</v>
      </c>
    </row>
    <row r="165" spans="1:5">
      <c r="A165" s="2" t="s">
        <v>1163</v>
      </c>
      <c r="B165" s="4">
        <v>0</v>
      </c>
      <c r="C165" s="4">
        <v>0</v>
      </c>
      <c r="D165" s="4">
        <v>0</v>
      </c>
      <c r="E165" s="4">
        <v>0</v>
      </c>
    </row>
    <row r="166" spans="1:5">
      <c r="A166" s="2" t="s">
        <v>597</v>
      </c>
      <c r="B166" s="6">
        <v>7587</v>
      </c>
      <c r="C166" s="4">
        <v>0</v>
      </c>
      <c r="D166" s="6">
        <v>8427</v>
      </c>
      <c r="E166" s="4">
        <v>0</v>
      </c>
    </row>
    <row r="167" spans="1:5">
      <c r="A167" s="2" t="s">
        <v>598</v>
      </c>
      <c r="B167" s="4">
        <v>0</v>
      </c>
      <c r="C167" s="4">
        <v>0</v>
      </c>
      <c r="D167" s="4">
        <v>0</v>
      </c>
      <c r="E167" s="4">
        <v>0</v>
      </c>
    </row>
    <row r="168" spans="1:5">
      <c r="A168" s="2" t="s">
        <v>1164</v>
      </c>
      <c r="B168" s="4">
        <v>-419</v>
      </c>
      <c r="C168" s="4">
        <v>0</v>
      </c>
      <c r="D168" s="6">
        <v>-2220</v>
      </c>
      <c r="E168" s="4">
        <v>0</v>
      </c>
    </row>
    <row r="169" spans="1:5">
      <c r="A169" s="2" t="s">
        <v>482</v>
      </c>
      <c r="B169" s="6">
        <v>7646</v>
      </c>
      <c r="C169" s="4">
        <v>0</v>
      </c>
      <c r="D169" s="6">
        <v>7646</v>
      </c>
      <c r="E169" s="4">
        <v>0</v>
      </c>
    </row>
    <row r="170" spans="1:5" ht="45">
      <c r="A170" s="2" t="s">
        <v>1165</v>
      </c>
      <c r="B170" s="8">
        <v>59</v>
      </c>
      <c r="C170" s="8">
        <v>0</v>
      </c>
      <c r="D170" s="8">
        <v>59</v>
      </c>
      <c r="E170"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78</v>
      </c>
      <c r="B1" s="7" t="s">
        <v>2</v>
      </c>
      <c r="C1" s="7" t="s">
        <v>28</v>
      </c>
    </row>
    <row r="2" spans="1:3" ht="30">
      <c r="A2" s="1" t="s">
        <v>27</v>
      </c>
      <c r="B2" s="7"/>
      <c r="C2" s="7"/>
    </row>
    <row r="3" spans="1:3" ht="45">
      <c r="A3" s="3" t="s">
        <v>1179</v>
      </c>
      <c r="B3" s="4" t="s">
        <v>5</v>
      </c>
      <c r="C3" s="4" t="s">
        <v>5</v>
      </c>
    </row>
    <row r="4" spans="1:3">
      <c r="A4" s="2" t="s">
        <v>50</v>
      </c>
      <c r="B4" s="8">
        <v>1490498</v>
      </c>
      <c r="C4" s="8">
        <v>995855</v>
      </c>
    </row>
    <row r="5" spans="1:3">
      <c r="A5" s="2" t="s">
        <v>1180</v>
      </c>
      <c r="B5" s="4" t="s">
        <v>5</v>
      </c>
      <c r="C5" s="4" t="s">
        <v>5</v>
      </c>
    </row>
    <row r="6" spans="1:3" ht="45">
      <c r="A6" s="3" t="s">
        <v>1179</v>
      </c>
      <c r="B6" s="4" t="s">
        <v>5</v>
      </c>
      <c r="C6" s="4" t="s">
        <v>5</v>
      </c>
    </row>
    <row r="7" spans="1:3">
      <c r="A7" s="2" t="s">
        <v>50</v>
      </c>
      <c r="B7" s="8">
        <v>1593000</v>
      </c>
      <c r="C7" s="8">
        <v>1073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181</v>
      </c>
      <c r="B1" s="7" t="s">
        <v>2</v>
      </c>
      <c r="C1" s="7" t="s">
        <v>28</v>
      </c>
    </row>
    <row r="2" spans="1:3" ht="30">
      <c r="A2" s="1" t="s">
        <v>27</v>
      </c>
      <c r="B2" s="7"/>
      <c r="C2" s="7"/>
    </row>
    <row r="3" spans="1:3" ht="30">
      <c r="A3" s="3" t="s">
        <v>1182</v>
      </c>
      <c r="B3" s="4" t="s">
        <v>5</v>
      </c>
      <c r="C3" s="4" t="s">
        <v>5</v>
      </c>
    </row>
    <row r="4" spans="1:3">
      <c r="A4" s="2" t="s">
        <v>1183</v>
      </c>
      <c r="B4" s="8">
        <v>16819</v>
      </c>
      <c r="C4" s="8">
        <v>7808</v>
      </c>
    </row>
    <row r="5" spans="1:3">
      <c r="A5" s="2" t="s">
        <v>1184</v>
      </c>
      <c r="B5" s="6">
        <v>18115</v>
      </c>
      <c r="C5" s="6">
        <v>1967</v>
      </c>
    </row>
    <row r="6" spans="1:3">
      <c r="A6" s="2" t="s">
        <v>1166</v>
      </c>
      <c r="B6" s="4" t="s">
        <v>5</v>
      </c>
      <c r="C6" s="4" t="s">
        <v>5</v>
      </c>
    </row>
    <row r="7" spans="1:3" ht="30">
      <c r="A7" s="3" t="s">
        <v>1182</v>
      </c>
      <c r="B7" s="4" t="s">
        <v>5</v>
      </c>
      <c r="C7" s="4" t="s">
        <v>5</v>
      </c>
    </row>
    <row r="8" spans="1:3">
      <c r="A8" s="2" t="s">
        <v>1183</v>
      </c>
      <c r="B8" s="6">
        <v>16819</v>
      </c>
      <c r="C8" s="6">
        <v>7808</v>
      </c>
    </row>
    <row r="9" spans="1:3">
      <c r="A9" s="2" t="s">
        <v>1185</v>
      </c>
      <c r="B9" s="4" t="s">
        <v>5</v>
      </c>
      <c r="C9" s="4" t="s">
        <v>5</v>
      </c>
    </row>
    <row r="10" spans="1:3" ht="30">
      <c r="A10" s="3" t="s">
        <v>1182</v>
      </c>
      <c r="B10" s="4" t="s">
        <v>5</v>
      </c>
      <c r="C10" s="4" t="s">
        <v>5</v>
      </c>
    </row>
    <row r="11" spans="1:3">
      <c r="A11" s="2" t="s">
        <v>1184</v>
      </c>
      <c r="B11" s="6">
        <v>18115</v>
      </c>
      <c r="C11" s="6">
        <v>1967</v>
      </c>
    </row>
    <row r="12" spans="1:3" ht="60">
      <c r="A12" s="2" t="s">
        <v>1186</v>
      </c>
      <c r="B12" s="4" t="s">
        <v>5</v>
      </c>
      <c r="C12" s="4" t="s">
        <v>5</v>
      </c>
    </row>
    <row r="13" spans="1:3" ht="30">
      <c r="A13" s="3" t="s">
        <v>1182</v>
      </c>
      <c r="B13" s="4" t="s">
        <v>5</v>
      </c>
      <c r="C13" s="4" t="s">
        <v>5</v>
      </c>
    </row>
    <row r="14" spans="1:3">
      <c r="A14" s="2" t="s">
        <v>1187</v>
      </c>
      <c r="B14" s="6">
        <v>167105</v>
      </c>
      <c r="C14" s="6">
        <v>254023</v>
      </c>
    </row>
    <row r="15" spans="1:3" ht="75">
      <c r="A15" s="2" t="s">
        <v>1188</v>
      </c>
      <c r="B15" s="4" t="s">
        <v>5</v>
      </c>
      <c r="C15" s="4" t="s">
        <v>5</v>
      </c>
    </row>
    <row r="16" spans="1:3" ht="30">
      <c r="A16" s="3" t="s">
        <v>1182</v>
      </c>
      <c r="B16" s="4" t="s">
        <v>5</v>
      </c>
      <c r="C16" s="4" t="s">
        <v>5</v>
      </c>
    </row>
    <row r="17" spans="1:3">
      <c r="A17" s="2" t="s">
        <v>1183</v>
      </c>
      <c r="B17" s="6">
        <v>5175</v>
      </c>
      <c r="C17" s="6">
        <v>1214</v>
      </c>
    </row>
    <row r="18" spans="1:3" ht="75">
      <c r="A18" s="2" t="s">
        <v>1189</v>
      </c>
      <c r="B18" s="4" t="s">
        <v>5</v>
      </c>
      <c r="C18" s="4" t="s">
        <v>5</v>
      </c>
    </row>
    <row r="19" spans="1:3" ht="30">
      <c r="A19" s="3" t="s">
        <v>1182</v>
      </c>
      <c r="B19" s="4" t="s">
        <v>5</v>
      </c>
      <c r="C19" s="4" t="s">
        <v>5</v>
      </c>
    </row>
    <row r="20" spans="1:3">
      <c r="A20" s="2" t="s">
        <v>1184</v>
      </c>
      <c r="B20" s="4">
        <v>11</v>
      </c>
      <c r="C20" s="6">
        <v>1032</v>
      </c>
    </row>
    <row r="21" spans="1:3" ht="60">
      <c r="A21" s="2" t="s">
        <v>1190</v>
      </c>
      <c r="B21" s="4" t="s">
        <v>5</v>
      </c>
      <c r="C21" s="4" t="s">
        <v>5</v>
      </c>
    </row>
    <row r="22" spans="1:3" ht="30">
      <c r="A22" s="3" t="s">
        <v>1182</v>
      </c>
      <c r="B22" s="4" t="s">
        <v>5</v>
      </c>
      <c r="C22" s="4" t="s">
        <v>5</v>
      </c>
    </row>
    <row r="23" spans="1:3">
      <c r="A23" s="2" t="s">
        <v>1187</v>
      </c>
      <c r="B23" s="6">
        <v>346250</v>
      </c>
      <c r="C23" s="6">
        <v>281250</v>
      </c>
    </row>
    <row r="24" spans="1:3" ht="60">
      <c r="A24" s="2" t="s">
        <v>1191</v>
      </c>
      <c r="B24" s="4" t="s">
        <v>5</v>
      </c>
      <c r="C24" s="4" t="s">
        <v>5</v>
      </c>
    </row>
    <row r="25" spans="1:3" ht="30">
      <c r="A25" s="3" t="s">
        <v>1182</v>
      </c>
      <c r="B25" s="4" t="s">
        <v>5</v>
      </c>
      <c r="C25" s="4" t="s">
        <v>5</v>
      </c>
    </row>
    <row r="26" spans="1:3">
      <c r="A26" s="2" t="s">
        <v>1183</v>
      </c>
      <c r="B26" s="4">
        <v>0</v>
      </c>
      <c r="C26" s="4">
        <v>873</v>
      </c>
    </row>
    <row r="27" spans="1:3" ht="60">
      <c r="A27" s="2" t="s">
        <v>1192</v>
      </c>
      <c r="B27" s="4" t="s">
        <v>5</v>
      </c>
      <c r="C27" s="4" t="s">
        <v>5</v>
      </c>
    </row>
    <row r="28" spans="1:3" ht="30">
      <c r="A28" s="3" t="s">
        <v>1182</v>
      </c>
      <c r="B28" s="4" t="s">
        <v>5</v>
      </c>
      <c r="C28" s="4" t="s">
        <v>5</v>
      </c>
    </row>
    <row r="29" spans="1:3">
      <c r="A29" s="2" t="s">
        <v>1184</v>
      </c>
      <c r="B29" s="4">
        <v>624</v>
      </c>
      <c r="C29" s="4">
        <v>0</v>
      </c>
    </row>
    <row r="30" spans="1:3" ht="60">
      <c r="A30" s="2" t="s">
        <v>1193</v>
      </c>
      <c r="B30" s="4" t="s">
        <v>5</v>
      </c>
      <c r="C30" s="4" t="s">
        <v>5</v>
      </c>
    </row>
    <row r="31" spans="1:3" ht="30">
      <c r="A31" s="3" t="s">
        <v>1182</v>
      </c>
      <c r="B31" s="4" t="s">
        <v>5</v>
      </c>
      <c r="C31" s="4" t="s">
        <v>5</v>
      </c>
    </row>
    <row r="32" spans="1:3">
      <c r="A32" s="2" t="s">
        <v>1187</v>
      </c>
      <c r="B32" s="6">
        <v>616539</v>
      </c>
      <c r="C32" s="6">
        <v>390663</v>
      </c>
    </row>
    <row r="33" spans="1:3" ht="75">
      <c r="A33" s="2" t="s">
        <v>1194</v>
      </c>
      <c r="B33" s="4" t="s">
        <v>5</v>
      </c>
      <c r="C33" s="4" t="s">
        <v>5</v>
      </c>
    </row>
    <row r="34" spans="1:3" ht="30">
      <c r="A34" s="3" t="s">
        <v>1182</v>
      </c>
      <c r="B34" s="4" t="s">
        <v>5</v>
      </c>
      <c r="C34" s="4" t="s">
        <v>5</v>
      </c>
    </row>
    <row r="35" spans="1:3">
      <c r="A35" s="2" t="s">
        <v>1183</v>
      </c>
      <c r="B35" s="4">
        <v>316</v>
      </c>
      <c r="C35" s="6">
        <v>4737</v>
      </c>
    </row>
    <row r="36" spans="1:3" ht="75">
      <c r="A36" s="2" t="s">
        <v>1195</v>
      </c>
      <c r="B36" s="4" t="s">
        <v>5</v>
      </c>
      <c r="C36" s="4" t="s">
        <v>5</v>
      </c>
    </row>
    <row r="37" spans="1:3" ht="30">
      <c r="A37" s="3" t="s">
        <v>1182</v>
      </c>
      <c r="B37" s="4" t="s">
        <v>5</v>
      </c>
      <c r="C37" s="4" t="s">
        <v>5</v>
      </c>
    </row>
    <row r="38" spans="1:3">
      <c r="A38" s="2" t="s">
        <v>1184</v>
      </c>
      <c r="B38" s="6">
        <v>9834</v>
      </c>
      <c r="C38" s="4">
        <v>120</v>
      </c>
    </row>
    <row r="39" spans="1:3" ht="60">
      <c r="A39" s="2" t="s">
        <v>1196</v>
      </c>
      <c r="B39" s="4" t="s">
        <v>5</v>
      </c>
      <c r="C39" s="4" t="s">
        <v>5</v>
      </c>
    </row>
    <row r="40" spans="1:3" ht="30">
      <c r="A40" s="3" t="s">
        <v>1182</v>
      </c>
      <c r="B40" s="4" t="s">
        <v>5</v>
      </c>
      <c r="C40" s="4" t="s">
        <v>5</v>
      </c>
    </row>
    <row r="41" spans="1:3">
      <c r="A41" s="2" t="s">
        <v>1187</v>
      </c>
      <c r="B41" s="6">
        <v>53017</v>
      </c>
      <c r="C41" s="6">
        <v>24451</v>
      </c>
    </row>
    <row r="42" spans="1:3" ht="75">
      <c r="A42" s="2" t="s">
        <v>1197</v>
      </c>
      <c r="B42" s="4" t="s">
        <v>5</v>
      </c>
      <c r="C42" s="4" t="s">
        <v>5</v>
      </c>
    </row>
    <row r="43" spans="1:3" ht="30">
      <c r="A43" s="3" t="s">
        <v>1182</v>
      </c>
      <c r="B43" s="4" t="s">
        <v>5</v>
      </c>
      <c r="C43" s="4" t="s">
        <v>5</v>
      </c>
    </row>
    <row r="44" spans="1:3">
      <c r="A44" s="2" t="s">
        <v>1183</v>
      </c>
      <c r="B44" s="4">
        <v>228</v>
      </c>
      <c r="C44" s="4">
        <v>984</v>
      </c>
    </row>
    <row r="45" spans="1:3" ht="75">
      <c r="A45" s="2" t="s">
        <v>1198</v>
      </c>
      <c r="B45" s="4" t="s">
        <v>5</v>
      </c>
      <c r="C45" s="4" t="s">
        <v>5</v>
      </c>
    </row>
    <row r="46" spans="1:3" ht="30">
      <c r="A46" s="3" t="s">
        <v>1182</v>
      </c>
      <c r="B46" s="4" t="s">
        <v>5</v>
      </c>
      <c r="C46" s="4" t="s">
        <v>5</v>
      </c>
    </row>
    <row r="47" spans="1:3">
      <c r="A47" s="2" t="s">
        <v>1184</v>
      </c>
      <c r="B47" s="6">
        <v>7646</v>
      </c>
      <c r="C47" s="4">
        <v>815</v>
      </c>
    </row>
    <row r="48" spans="1:3" ht="60">
      <c r="A48" s="2" t="s">
        <v>1199</v>
      </c>
      <c r="B48" s="4" t="s">
        <v>5</v>
      </c>
      <c r="C48" s="4" t="s">
        <v>5</v>
      </c>
    </row>
    <row r="49" spans="1:3" ht="30">
      <c r="A49" s="3" t="s">
        <v>1182</v>
      </c>
      <c r="B49" s="4" t="s">
        <v>5</v>
      </c>
      <c r="C49" s="4" t="s">
        <v>5</v>
      </c>
    </row>
    <row r="50" spans="1:3">
      <c r="A50" s="2" t="s">
        <v>1187</v>
      </c>
      <c r="B50" s="6">
        <v>100850</v>
      </c>
      <c r="C50" s="4">
        <v>0</v>
      </c>
    </row>
    <row r="51" spans="1:3" ht="60">
      <c r="A51" s="2" t="s">
        <v>1200</v>
      </c>
      <c r="B51" s="4" t="s">
        <v>5</v>
      </c>
      <c r="C51" s="4" t="s">
        <v>5</v>
      </c>
    </row>
    <row r="52" spans="1:3" ht="30">
      <c r="A52" s="3" t="s">
        <v>1182</v>
      </c>
      <c r="B52" s="4" t="s">
        <v>5</v>
      </c>
      <c r="C52" s="4" t="s">
        <v>5</v>
      </c>
    </row>
    <row r="53" spans="1:3">
      <c r="A53" s="2" t="s">
        <v>1183</v>
      </c>
      <c r="B53" s="6">
        <v>11100</v>
      </c>
      <c r="C53" s="4">
        <v>0</v>
      </c>
    </row>
    <row r="54" spans="1:3" ht="60">
      <c r="A54" s="2" t="s">
        <v>1201</v>
      </c>
      <c r="B54" s="4" t="s">
        <v>5</v>
      </c>
      <c r="C54" s="4" t="s">
        <v>5</v>
      </c>
    </row>
    <row r="55" spans="1:3" ht="30">
      <c r="A55" s="3" t="s">
        <v>1182</v>
      </c>
      <c r="B55" s="4" t="s">
        <v>5</v>
      </c>
      <c r="C55" s="4" t="s">
        <v>5</v>
      </c>
    </row>
    <row r="56" spans="1:3">
      <c r="A56" s="2" t="s">
        <v>1184</v>
      </c>
      <c r="B56" s="8">
        <v>0</v>
      </c>
      <c r="C56"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02</v>
      </c>
      <c r="B1" s="7" t="s">
        <v>2</v>
      </c>
      <c r="C1" s="7" t="s">
        <v>28</v>
      </c>
    </row>
    <row r="2" spans="1:3" ht="30">
      <c r="A2" s="1" t="s">
        <v>27</v>
      </c>
      <c r="B2" s="7"/>
      <c r="C2" s="7"/>
    </row>
    <row r="3" spans="1:3" ht="30">
      <c r="A3" s="3" t="s">
        <v>675</v>
      </c>
      <c r="B3" s="4" t="s">
        <v>5</v>
      </c>
      <c r="C3" s="4" t="s">
        <v>5</v>
      </c>
    </row>
    <row r="4" spans="1:3">
      <c r="A4" s="2" t="s">
        <v>1203</v>
      </c>
      <c r="B4" s="8">
        <v>25823</v>
      </c>
      <c r="C4" s="8">
        <v>9796</v>
      </c>
    </row>
    <row r="5" spans="1:3" ht="30">
      <c r="A5" s="2" t="s">
        <v>1204</v>
      </c>
      <c r="B5" s="6">
        <v>-9004</v>
      </c>
      <c r="C5" s="6">
        <v>-1988</v>
      </c>
    </row>
    <row r="6" spans="1:3">
      <c r="A6" s="2" t="s">
        <v>1183</v>
      </c>
      <c r="B6" s="6">
        <v>16819</v>
      </c>
      <c r="C6" s="6">
        <v>7808</v>
      </c>
    </row>
    <row r="7" spans="1:3">
      <c r="A7" s="2" t="s">
        <v>1205</v>
      </c>
      <c r="B7" s="6">
        <v>27119</v>
      </c>
      <c r="C7" s="6">
        <v>3955</v>
      </c>
    </row>
    <row r="8" spans="1:3" ht="30">
      <c r="A8" s="2" t="s">
        <v>1206</v>
      </c>
      <c r="B8" s="6">
        <v>-9004</v>
      </c>
      <c r="C8" s="6">
        <v>-1988</v>
      </c>
    </row>
    <row r="9" spans="1:3">
      <c r="A9" s="2" t="s">
        <v>1184</v>
      </c>
      <c r="B9" s="8">
        <v>18115</v>
      </c>
      <c r="C9" s="8">
        <v>19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07</v>
      </c>
      <c r="B1" s="7" t="s">
        <v>75</v>
      </c>
      <c r="C1" s="7"/>
      <c r="D1" s="7" t="s">
        <v>1</v>
      </c>
      <c r="E1" s="7"/>
    </row>
    <row r="2" spans="1:5" ht="30">
      <c r="A2" s="1" t="s">
        <v>27</v>
      </c>
      <c r="B2" s="1" t="s">
        <v>2</v>
      </c>
      <c r="C2" s="1" t="s">
        <v>76</v>
      </c>
      <c r="D2" s="1" t="s">
        <v>2</v>
      </c>
      <c r="E2" s="1" t="s">
        <v>76</v>
      </c>
    </row>
    <row r="3" spans="1:5" ht="45">
      <c r="A3" s="3" t="s">
        <v>1208</v>
      </c>
      <c r="B3" s="4" t="s">
        <v>5</v>
      </c>
      <c r="C3" s="4" t="s">
        <v>5</v>
      </c>
      <c r="D3" s="4" t="s">
        <v>5</v>
      </c>
      <c r="E3" s="4" t="s">
        <v>5</v>
      </c>
    </row>
    <row r="4" spans="1:5" ht="45">
      <c r="A4" s="2" t="s">
        <v>1209</v>
      </c>
      <c r="B4" s="8">
        <v>-10717</v>
      </c>
      <c r="C4" s="8">
        <v>-15755</v>
      </c>
      <c r="D4" s="8">
        <v>-4455</v>
      </c>
      <c r="E4" s="8">
        <v>-661</v>
      </c>
    </row>
    <row r="5" spans="1:5" ht="60">
      <c r="A5" s="2" t="s">
        <v>1210</v>
      </c>
      <c r="B5" s="4" t="s">
        <v>5</v>
      </c>
      <c r="C5" s="4" t="s">
        <v>5</v>
      </c>
      <c r="D5" s="4" t="s">
        <v>5</v>
      </c>
      <c r="E5" s="4" t="s">
        <v>5</v>
      </c>
    </row>
    <row r="6" spans="1:5" ht="45">
      <c r="A6" s="3" t="s">
        <v>1208</v>
      </c>
      <c r="B6" s="4" t="s">
        <v>5</v>
      </c>
      <c r="C6" s="4" t="s">
        <v>5</v>
      </c>
      <c r="D6" s="4" t="s">
        <v>5</v>
      </c>
      <c r="E6" s="4" t="s">
        <v>5</v>
      </c>
    </row>
    <row r="7" spans="1:5" ht="45">
      <c r="A7" s="2" t="s">
        <v>1209</v>
      </c>
      <c r="B7" s="6">
        <v>7034</v>
      </c>
      <c r="C7" s="6">
        <v>-7802</v>
      </c>
      <c r="D7" s="6">
        <v>3350</v>
      </c>
      <c r="E7" s="6">
        <v>9222</v>
      </c>
    </row>
    <row r="8" spans="1:5" ht="60">
      <c r="A8" s="2" t="s">
        <v>1211</v>
      </c>
      <c r="B8" s="4" t="s">
        <v>5</v>
      </c>
      <c r="C8" s="4" t="s">
        <v>5</v>
      </c>
      <c r="D8" s="4" t="s">
        <v>5</v>
      </c>
      <c r="E8" s="4" t="s">
        <v>5</v>
      </c>
    </row>
    <row r="9" spans="1:5" ht="45">
      <c r="A9" s="3" t="s">
        <v>1208</v>
      </c>
      <c r="B9" s="4" t="s">
        <v>5</v>
      </c>
      <c r="C9" s="4" t="s">
        <v>5</v>
      </c>
      <c r="D9" s="4" t="s">
        <v>5</v>
      </c>
      <c r="E9" s="4" t="s">
        <v>5</v>
      </c>
    </row>
    <row r="10" spans="1:5" ht="45">
      <c r="A10" s="2" t="s">
        <v>1209</v>
      </c>
      <c r="B10" s="6">
        <v>-4034</v>
      </c>
      <c r="C10" s="6">
        <v>-5256</v>
      </c>
      <c r="D10" s="6">
        <v>-12994</v>
      </c>
      <c r="E10" s="6">
        <v>-4988</v>
      </c>
    </row>
    <row r="11" spans="1:5" ht="60">
      <c r="A11" s="2" t="s">
        <v>1212</v>
      </c>
      <c r="B11" s="4" t="s">
        <v>5</v>
      </c>
      <c r="C11" s="4" t="s">
        <v>5</v>
      </c>
      <c r="D11" s="4" t="s">
        <v>5</v>
      </c>
      <c r="E11" s="4" t="s">
        <v>5</v>
      </c>
    </row>
    <row r="12" spans="1:5" ht="45">
      <c r="A12" s="3" t="s">
        <v>1208</v>
      </c>
      <c r="B12" s="4" t="s">
        <v>5</v>
      </c>
      <c r="C12" s="4" t="s">
        <v>5</v>
      </c>
      <c r="D12" s="4" t="s">
        <v>5</v>
      </c>
      <c r="E12" s="4" t="s">
        <v>5</v>
      </c>
    </row>
    <row r="13" spans="1:5" ht="45">
      <c r="A13" s="2" t="s">
        <v>1209</v>
      </c>
      <c r="B13" s="6">
        <v>-21915</v>
      </c>
      <c r="C13" s="6">
        <v>-2697</v>
      </c>
      <c r="D13" s="6">
        <v>-8784</v>
      </c>
      <c r="E13" s="6">
        <v>-4895</v>
      </c>
    </row>
    <row r="14" spans="1:5" ht="60">
      <c r="A14" s="2" t="s">
        <v>1213</v>
      </c>
      <c r="B14" s="4" t="s">
        <v>5</v>
      </c>
      <c r="C14" s="4" t="s">
        <v>5</v>
      </c>
      <c r="D14" s="4" t="s">
        <v>5</v>
      </c>
      <c r="E14" s="4" t="s">
        <v>5</v>
      </c>
    </row>
    <row r="15" spans="1:5" ht="45">
      <c r="A15" s="3" t="s">
        <v>1208</v>
      </c>
      <c r="B15" s="4" t="s">
        <v>5</v>
      </c>
      <c r="C15" s="4" t="s">
        <v>5</v>
      </c>
      <c r="D15" s="4" t="s">
        <v>5</v>
      </c>
      <c r="E15" s="4" t="s">
        <v>5</v>
      </c>
    </row>
    <row r="16" spans="1:5" ht="45">
      <c r="A16" s="2" t="s">
        <v>1209</v>
      </c>
      <c r="B16" s="4">
        <v>668</v>
      </c>
      <c r="C16" s="4">
        <v>0</v>
      </c>
      <c r="D16" s="6">
        <v>4730</v>
      </c>
      <c r="E16" s="4">
        <v>0</v>
      </c>
    </row>
    <row r="17" spans="1:5" ht="45">
      <c r="A17" s="2" t="s">
        <v>1214</v>
      </c>
      <c r="B17" s="4" t="s">
        <v>5</v>
      </c>
      <c r="C17" s="4" t="s">
        <v>5</v>
      </c>
      <c r="D17" s="4" t="s">
        <v>5</v>
      </c>
      <c r="E17" s="4" t="s">
        <v>5</v>
      </c>
    </row>
    <row r="18" spans="1:5" ht="45">
      <c r="A18" s="3" t="s">
        <v>1208</v>
      </c>
      <c r="B18" s="4" t="s">
        <v>5</v>
      </c>
      <c r="C18" s="4" t="s">
        <v>5</v>
      </c>
      <c r="D18" s="4" t="s">
        <v>5</v>
      </c>
      <c r="E18" s="4" t="s">
        <v>5</v>
      </c>
    </row>
    <row r="19" spans="1:5" ht="45">
      <c r="A19" s="2" t="s">
        <v>1209</v>
      </c>
      <c r="B19" s="8">
        <v>7530</v>
      </c>
      <c r="C19" s="8">
        <v>0</v>
      </c>
      <c r="D19" s="8">
        <v>9243</v>
      </c>
      <c r="E19"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215</v>
      </c>
      <c r="B1" s="7" t="s">
        <v>75</v>
      </c>
      <c r="C1" s="7"/>
      <c r="D1" s="7" t="s">
        <v>1</v>
      </c>
      <c r="E1" s="7"/>
    </row>
    <row r="2" spans="1:5" ht="30">
      <c r="A2" s="1" t="s">
        <v>27</v>
      </c>
      <c r="B2" s="1" t="s">
        <v>2</v>
      </c>
      <c r="C2" s="1" t="s">
        <v>76</v>
      </c>
      <c r="D2" s="1" t="s">
        <v>2</v>
      </c>
      <c r="E2" s="1" t="s">
        <v>76</v>
      </c>
    </row>
    <row r="3" spans="1:5" ht="30">
      <c r="A3" s="3" t="s">
        <v>1216</v>
      </c>
      <c r="B3" s="4" t="s">
        <v>5</v>
      </c>
      <c r="C3" s="4" t="s">
        <v>5</v>
      </c>
      <c r="D3" s="4" t="s">
        <v>5</v>
      </c>
      <c r="E3" s="4" t="s">
        <v>5</v>
      </c>
    </row>
    <row r="4" spans="1:5" ht="30">
      <c r="A4" s="2" t="s">
        <v>741</v>
      </c>
      <c r="B4" s="4" t="s">
        <v>5</v>
      </c>
      <c r="C4" s="4" t="s">
        <v>5</v>
      </c>
      <c r="D4" s="8">
        <v>9582140</v>
      </c>
      <c r="E4" s="8">
        <v>9058731</v>
      </c>
    </row>
    <row r="5" spans="1:5" ht="30">
      <c r="A5" s="2" t="s">
        <v>742</v>
      </c>
      <c r="B5" s="4" t="s">
        <v>5</v>
      </c>
      <c r="C5" s="4" t="s">
        <v>5</v>
      </c>
      <c r="D5" s="6">
        <v>-1900112</v>
      </c>
      <c r="E5" s="6">
        <v>-1825617</v>
      </c>
    </row>
    <row r="6" spans="1:5" ht="30">
      <c r="A6" s="2" t="s">
        <v>745</v>
      </c>
      <c r="B6" s="4" t="s">
        <v>5</v>
      </c>
      <c r="C6" s="4" t="s">
        <v>5</v>
      </c>
      <c r="D6" s="6">
        <v>7682028</v>
      </c>
      <c r="E6" s="6">
        <v>7233114</v>
      </c>
    </row>
    <row r="7" spans="1:5" ht="30">
      <c r="A7" s="3" t="s">
        <v>746</v>
      </c>
      <c r="B7" s="4" t="s">
        <v>5</v>
      </c>
      <c r="C7" s="4" t="s">
        <v>5</v>
      </c>
      <c r="D7" s="4" t="s">
        <v>5</v>
      </c>
      <c r="E7" s="4" t="s">
        <v>5</v>
      </c>
    </row>
    <row r="8" spans="1:5">
      <c r="A8" s="2" t="s">
        <v>747</v>
      </c>
      <c r="B8" s="4" t="s">
        <v>5</v>
      </c>
      <c r="C8" s="4" t="s">
        <v>5</v>
      </c>
      <c r="D8" s="6">
        <v>1855482</v>
      </c>
      <c r="E8" s="6">
        <v>1759483</v>
      </c>
    </row>
    <row r="9" spans="1:5">
      <c r="A9" s="2" t="s">
        <v>748</v>
      </c>
      <c r="B9" s="6">
        <v>-64538</v>
      </c>
      <c r="C9" s="6">
        <v>-80035</v>
      </c>
      <c r="D9" s="6">
        <v>-193385</v>
      </c>
      <c r="E9" s="6">
        <v>-176648</v>
      </c>
    </row>
    <row r="10" spans="1:5">
      <c r="A10" s="2" t="s">
        <v>1217</v>
      </c>
      <c r="B10" s="4" t="s">
        <v>5</v>
      </c>
      <c r="C10" s="4" t="s">
        <v>5</v>
      </c>
      <c r="D10" s="6">
        <v>1662097</v>
      </c>
      <c r="E10" s="6">
        <v>1582835</v>
      </c>
    </row>
    <row r="11" spans="1:5" ht="30">
      <c r="A11" s="3" t="s">
        <v>751</v>
      </c>
      <c r="B11" s="4" t="s">
        <v>5</v>
      </c>
      <c r="C11" s="4" t="s">
        <v>5</v>
      </c>
      <c r="D11" s="4" t="s">
        <v>5</v>
      </c>
      <c r="E11" s="4" t="s">
        <v>5</v>
      </c>
    </row>
    <row r="12" spans="1:5">
      <c r="A12" s="2" t="s">
        <v>747</v>
      </c>
      <c r="B12" s="4" t="s">
        <v>5</v>
      </c>
      <c r="C12" s="4" t="s">
        <v>5</v>
      </c>
      <c r="D12" s="6">
        <v>-202364</v>
      </c>
      <c r="E12" s="6">
        <v>-168564</v>
      </c>
    </row>
    <row r="13" spans="1:5">
      <c r="A13" s="2" t="s">
        <v>748</v>
      </c>
      <c r="B13" s="4" t="s">
        <v>5</v>
      </c>
      <c r="C13" s="4" t="s">
        <v>5</v>
      </c>
      <c r="D13" s="6">
        <v>-1165215</v>
      </c>
      <c r="E13" s="6">
        <v>-1028401</v>
      </c>
    </row>
    <row r="14" spans="1:5">
      <c r="A14" s="2" t="s">
        <v>1218</v>
      </c>
      <c r="B14" s="4" t="s">
        <v>5</v>
      </c>
      <c r="C14" s="4" t="s">
        <v>5</v>
      </c>
      <c r="D14" s="6">
        <v>-1367579</v>
      </c>
      <c r="E14" s="6">
        <v>-1196965</v>
      </c>
    </row>
    <row r="15" spans="1:5">
      <c r="A15" s="2" t="s">
        <v>758</v>
      </c>
      <c r="B15" s="4" t="s">
        <v>5</v>
      </c>
      <c r="C15" s="4" t="s">
        <v>5</v>
      </c>
      <c r="D15" s="6">
        <v>-139313</v>
      </c>
      <c r="E15" s="6">
        <v>-17265</v>
      </c>
    </row>
    <row r="16" spans="1:5" ht="30">
      <c r="A16" s="2" t="s">
        <v>761</v>
      </c>
      <c r="B16" s="6">
        <v>7837233</v>
      </c>
      <c r="C16" s="6">
        <v>7601719</v>
      </c>
      <c r="D16" s="6">
        <v>7837233</v>
      </c>
      <c r="E16" s="6">
        <v>7601719</v>
      </c>
    </row>
    <row r="17" spans="1:5" ht="30">
      <c r="A17" s="2" t="s">
        <v>762</v>
      </c>
      <c r="B17" s="6">
        <v>1914670</v>
      </c>
      <c r="C17" s="6">
        <v>1882797</v>
      </c>
      <c r="D17" s="6">
        <v>1914670</v>
      </c>
      <c r="E17" s="6">
        <v>1882797</v>
      </c>
    </row>
    <row r="18" spans="1:5" ht="30">
      <c r="A18" s="2" t="s">
        <v>763</v>
      </c>
      <c r="B18" s="8">
        <v>9751903</v>
      </c>
      <c r="C18" s="8">
        <v>9484516</v>
      </c>
      <c r="D18" s="8">
        <v>9751903</v>
      </c>
      <c r="E18" s="8">
        <v>94845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5</v>
      </c>
      <c r="C1" s="7"/>
      <c r="D1" s="7" t="s">
        <v>1</v>
      </c>
      <c r="E1" s="7"/>
    </row>
    <row r="2" spans="1:5" ht="30">
      <c r="A2" s="1" t="s">
        <v>27</v>
      </c>
      <c r="B2" s="1" t="s">
        <v>2</v>
      </c>
      <c r="C2" s="1" t="s">
        <v>76</v>
      </c>
      <c r="D2" s="1" t="s">
        <v>2</v>
      </c>
      <c r="E2" s="1" t="s">
        <v>76</v>
      </c>
    </row>
    <row r="3" spans="1:5" ht="30">
      <c r="A3" s="3" t="s">
        <v>108</v>
      </c>
      <c r="B3" s="4" t="s">
        <v>5</v>
      </c>
      <c r="C3" s="4" t="s">
        <v>5</v>
      </c>
      <c r="D3" s="4" t="s">
        <v>5</v>
      </c>
      <c r="E3" s="4" t="s">
        <v>5</v>
      </c>
    </row>
    <row r="4" spans="1:5">
      <c r="A4" s="2" t="s">
        <v>95</v>
      </c>
      <c r="B4" s="8">
        <v>282966</v>
      </c>
      <c r="C4" s="8">
        <v>150635</v>
      </c>
      <c r="D4" s="8">
        <v>633693</v>
      </c>
      <c r="E4" s="8">
        <v>545916</v>
      </c>
    </row>
    <row r="5" spans="1:5" ht="30">
      <c r="A5" s="3" t="s">
        <v>109</v>
      </c>
      <c r="B5" s="4" t="s">
        <v>5</v>
      </c>
      <c r="C5" s="4" t="s">
        <v>5</v>
      </c>
      <c r="D5" s="4" t="s">
        <v>5</v>
      </c>
      <c r="E5" s="4" t="s">
        <v>5</v>
      </c>
    </row>
    <row r="6" spans="1:5" ht="30">
      <c r="A6" s="2" t="s">
        <v>110</v>
      </c>
      <c r="B6" s="6">
        <v>-167060</v>
      </c>
      <c r="C6" s="6">
        <v>110640</v>
      </c>
      <c r="D6" s="6">
        <v>24874</v>
      </c>
      <c r="E6" s="6">
        <v>-170786</v>
      </c>
    </row>
    <row r="7" spans="1:5" ht="45">
      <c r="A7" s="2" t="s">
        <v>111</v>
      </c>
      <c r="B7" s="6">
        <v>-72670</v>
      </c>
      <c r="C7" s="6">
        <v>-8657</v>
      </c>
      <c r="D7" s="6">
        <v>-116213</v>
      </c>
      <c r="E7" s="6">
        <v>-46571</v>
      </c>
    </row>
    <row r="8" spans="1:5" ht="45">
      <c r="A8" s="2" t="s">
        <v>112</v>
      </c>
      <c r="B8" s="6">
        <v>-239730</v>
      </c>
      <c r="C8" s="6">
        <v>101983</v>
      </c>
      <c r="D8" s="6">
        <v>-91339</v>
      </c>
      <c r="E8" s="6">
        <v>-217357</v>
      </c>
    </row>
    <row r="9" spans="1:5">
      <c r="A9" s="2" t="s">
        <v>113</v>
      </c>
      <c r="B9" s="4">
        <v>0</v>
      </c>
      <c r="C9" s="4">
        <v>0</v>
      </c>
      <c r="D9" s="4">
        <v>0</v>
      </c>
      <c r="E9" s="4">
        <v>0</v>
      </c>
    </row>
    <row r="10" spans="1:5" ht="30">
      <c r="A10" s="2" t="s">
        <v>114</v>
      </c>
      <c r="B10" s="6">
        <v>-10000</v>
      </c>
      <c r="C10" s="6">
        <v>3635</v>
      </c>
      <c r="D10" s="6">
        <v>-3551</v>
      </c>
      <c r="E10" s="6">
        <v>-14892</v>
      </c>
    </row>
    <row r="11" spans="1:5" ht="30">
      <c r="A11" s="2" t="s">
        <v>115</v>
      </c>
      <c r="B11" s="6">
        <v>-249730</v>
      </c>
      <c r="C11" s="6">
        <v>105618</v>
      </c>
      <c r="D11" s="6">
        <v>-94890</v>
      </c>
      <c r="E11" s="6">
        <v>-232249</v>
      </c>
    </row>
    <row r="12" spans="1:5">
      <c r="A12" s="2" t="s">
        <v>116</v>
      </c>
      <c r="B12" s="8">
        <v>33236</v>
      </c>
      <c r="C12" s="8">
        <v>256253</v>
      </c>
      <c r="D12" s="8">
        <v>538803</v>
      </c>
      <c r="E12" s="8">
        <v>31366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19</v>
      </c>
      <c r="B1" s="7" t="s">
        <v>75</v>
      </c>
      <c r="C1" s="7"/>
      <c r="D1" s="7" t="s">
        <v>1</v>
      </c>
      <c r="E1" s="7"/>
    </row>
    <row r="2" spans="1:5" ht="30">
      <c r="A2" s="1" t="s">
        <v>27</v>
      </c>
      <c r="B2" s="1" t="s">
        <v>2</v>
      </c>
      <c r="C2" s="1" t="s">
        <v>76</v>
      </c>
      <c r="D2" s="1" t="s">
        <v>2</v>
      </c>
      <c r="E2" s="1" t="s">
        <v>76</v>
      </c>
    </row>
    <row r="3" spans="1:5" ht="30">
      <c r="A3" s="3" t="s">
        <v>1220</v>
      </c>
      <c r="B3" s="4" t="s">
        <v>5</v>
      </c>
      <c r="C3" s="4" t="s">
        <v>5</v>
      </c>
      <c r="D3" s="4" t="s">
        <v>5</v>
      </c>
      <c r="E3" s="4" t="s">
        <v>5</v>
      </c>
    </row>
    <row r="4" spans="1:5" ht="30">
      <c r="A4" s="2" t="s">
        <v>1221</v>
      </c>
      <c r="B4" s="8">
        <v>64538</v>
      </c>
      <c r="C4" s="8">
        <v>80035</v>
      </c>
      <c r="D4" s="8">
        <v>193385</v>
      </c>
      <c r="E4" s="8">
        <v>176648</v>
      </c>
    </row>
    <row r="5" spans="1:5">
      <c r="A5" s="2" t="s">
        <v>1222</v>
      </c>
      <c r="B5" s="4" t="s">
        <v>5</v>
      </c>
      <c r="C5" s="4" t="s">
        <v>5</v>
      </c>
      <c r="D5" s="4" t="s">
        <v>5</v>
      </c>
      <c r="E5" s="4" t="s">
        <v>5</v>
      </c>
    </row>
    <row r="6" spans="1:5" ht="30">
      <c r="A6" s="3" t="s">
        <v>1220</v>
      </c>
      <c r="B6" s="4" t="s">
        <v>5</v>
      </c>
      <c r="C6" s="4" t="s">
        <v>5</v>
      </c>
      <c r="D6" s="4" t="s">
        <v>5</v>
      </c>
      <c r="E6" s="4" t="s">
        <v>5</v>
      </c>
    </row>
    <row r="7" spans="1:5" ht="30">
      <c r="A7" s="2" t="s">
        <v>1221</v>
      </c>
      <c r="B7" s="6">
        <v>9488</v>
      </c>
      <c r="C7" s="6">
        <v>34065</v>
      </c>
      <c r="D7" s="6">
        <v>54059</v>
      </c>
      <c r="E7" s="6">
        <v>46355</v>
      </c>
    </row>
    <row r="8" spans="1:5">
      <c r="A8" s="2" t="s">
        <v>1223</v>
      </c>
      <c r="B8" s="4" t="s">
        <v>5</v>
      </c>
      <c r="C8" s="4" t="s">
        <v>5</v>
      </c>
      <c r="D8" s="4" t="s">
        <v>5</v>
      </c>
      <c r="E8" s="4" t="s">
        <v>5</v>
      </c>
    </row>
    <row r="9" spans="1:5" ht="30">
      <c r="A9" s="3" t="s">
        <v>1220</v>
      </c>
      <c r="B9" s="4" t="s">
        <v>5</v>
      </c>
      <c r="C9" s="4" t="s">
        <v>5</v>
      </c>
      <c r="D9" s="4" t="s">
        <v>5</v>
      </c>
      <c r="E9" s="4" t="s">
        <v>5</v>
      </c>
    </row>
    <row r="10" spans="1:5" ht="30">
      <c r="A10" s="2" t="s">
        <v>1221</v>
      </c>
      <c r="B10" s="8">
        <v>55050</v>
      </c>
      <c r="C10" s="8">
        <v>45970</v>
      </c>
      <c r="D10" s="8">
        <v>139326</v>
      </c>
      <c r="E10" s="8">
        <v>13029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24</v>
      </c>
      <c r="B1" s="7" t="s">
        <v>75</v>
      </c>
      <c r="C1" s="7"/>
      <c r="D1" s="7" t="s">
        <v>1</v>
      </c>
      <c r="E1" s="7"/>
    </row>
    <row r="2" spans="1:5" ht="30">
      <c r="A2" s="1" t="s">
        <v>27</v>
      </c>
      <c r="B2" s="1" t="s">
        <v>2</v>
      </c>
      <c r="C2" s="1" t="s">
        <v>76</v>
      </c>
      <c r="D2" s="1" t="s">
        <v>2</v>
      </c>
      <c r="E2" s="1" t="s">
        <v>76</v>
      </c>
    </row>
    <row r="3" spans="1:5" ht="30">
      <c r="A3" s="3" t="s">
        <v>1225</v>
      </c>
      <c r="B3" s="4" t="s">
        <v>5</v>
      </c>
      <c r="C3" s="4" t="s">
        <v>5</v>
      </c>
      <c r="D3" s="4" t="s">
        <v>5</v>
      </c>
      <c r="E3" s="4" t="s">
        <v>5</v>
      </c>
    </row>
    <row r="4" spans="1:5" ht="30">
      <c r="A4" s="2" t="s">
        <v>1226</v>
      </c>
      <c r="B4" s="8">
        <v>64538</v>
      </c>
      <c r="C4" s="8">
        <v>80035</v>
      </c>
      <c r="D4" s="8">
        <v>193385</v>
      </c>
      <c r="E4" s="8">
        <v>176648</v>
      </c>
    </row>
    <row r="5" spans="1:5" ht="30">
      <c r="A5" s="2" t="s">
        <v>1227</v>
      </c>
      <c r="B5" s="4" t="s">
        <v>5</v>
      </c>
      <c r="C5" s="4" t="s">
        <v>5</v>
      </c>
      <c r="D5" s="4" t="s">
        <v>5</v>
      </c>
      <c r="E5" s="4" t="s">
        <v>5</v>
      </c>
    </row>
    <row r="6" spans="1:5" ht="30">
      <c r="A6" s="3" t="s">
        <v>1225</v>
      </c>
      <c r="B6" s="4" t="s">
        <v>5</v>
      </c>
      <c r="C6" s="4" t="s">
        <v>5</v>
      </c>
      <c r="D6" s="4" t="s">
        <v>5</v>
      </c>
      <c r="E6" s="4" t="s">
        <v>5</v>
      </c>
    </row>
    <row r="7" spans="1:5" ht="30">
      <c r="A7" s="2" t="s">
        <v>1226</v>
      </c>
      <c r="B7" s="6">
        <v>61000</v>
      </c>
      <c r="C7" s="6">
        <v>57000</v>
      </c>
      <c r="D7" s="6">
        <v>162000</v>
      </c>
      <c r="E7" s="6">
        <v>119000</v>
      </c>
    </row>
    <row r="8" spans="1:5" ht="30">
      <c r="A8" s="2" t="s">
        <v>1228</v>
      </c>
      <c r="B8" s="4" t="s">
        <v>5</v>
      </c>
      <c r="C8" s="4" t="s">
        <v>5</v>
      </c>
      <c r="D8" s="4" t="s">
        <v>5</v>
      </c>
      <c r="E8" s="4" t="s">
        <v>5</v>
      </c>
    </row>
    <row r="9" spans="1:5" ht="30">
      <c r="A9" s="3" t="s">
        <v>1225</v>
      </c>
      <c r="B9" s="4" t="s">
        <v>5</v>
      </c>
      <c r="C9" s="4" t="s">
        <v>5</v>
      </c>
      <c r="D9" s="4" t="s">
        <v>5</v>
      </c>
      <c r="E9" s="4" t="s">
        <v>5</v>
      </c>
    </row>
    <row r="10" spans="1:5" ht="30">
      <c r="A10" s="2" t="s">
        <v>1226</v>
      </c>
      <c r="B10" s="4" t="s">
        <v>5</v>
      </c>
      <c r="C10" s="6">
        <v>26000</v>
      </c>
      <c r="D10" s="6">
        <v>12000</v>
      </c>
      <c r="E10" s="6">
        <v>64000</v>
      </c>
    </row>
    <row r="11" spans="1:5" ht="30">
      <c r="A11" s="2" t="s">
        <v>1229</v>
      </c>
      <c r="B11" s="4" t="s">
        <v>5</v>
      </c>
      <c r="C11" s="4" t="s">
        <v>5</v>
      </c>
      <c r="D11" s="4" t="s">
        <v>5</v>
      </c>
      <c r="E11" s="4" t="s">
        <v>5</v>
      </c>
    </row>
    <row r="12" spans="1:5" ht="30">
      <c r="A12" s="3" t="s">
        <v>1225</v>
      </c>
      <c r="B12" s="4" t="s">
        <v>5</v>
      </c>
      <c r="C12" s="4" t="s">
        <v>5</v>
      </c>
      <c r="D12" s="4" t="s">
        <v>5</v>
      </c>
      <c r="E12" s="4" t="s">
        <v>5</v>
      </c>
    </row>
    <row r="13" spans="1:5" ht="30">
      <c r="A13" s="2" t="s">
        <v>1226</v>
      </c>
      <c r="B13" s="6">
        <v>10000</v>
      </c>
      <c r="C13" s="6">
        <v>10000</v>
      </c>
      <c r="D13" s="6">
        <v>22000</v>
      </c>
      <c r="E13" s="6">
        <v>20000</v>
      </c>
    </row>
    <row r="14" spans="1:5">
      <c r="A14" s="2" t="s">
        <v>1230</v>
      </c>
      <c r="B14" s="4" t="s">
        <v>5</v>
      </c>
      <c r="C14" s="4" t="s">
        <v>5</v>
      </c>
      <c r="D14" s="4" t="s">
        <v>5</v>
      </c>
      <c r="E14" s="4" t="s">
        <v>5</v>
      </c>
    </row>
    <row r="15" spans="1:5" ht="30">
      <c r="A15" s="3" t="s">
        <v>1225</v>
      </c>
      <c r="B15" s="4" t="s">
        <v>5</v>
      </c>
      <c r="C15" s="4" t="s">
        <v>5</v>
      </c>
      <c r="D15" s="4" t="s">
        <v>5</v>
      </c>
      <c r="E15" s="4" t="s">
        <v>5</v>
      </c>
    </row>
    <row r="16" spans="1:5" ht="30">
      <c r="A16" s="2" t="s">
        <v>1226</v>
      </c>
      <c r="B16" s="6">
        <v>-14000</v>
      </c>
      <c r="C16" s="4" t="s">
        <v>5</v>
      </c>
      <c r="D16" s="4" t="s">
        <v>5</v>
      </c>
      <c r="E16" s="4" t="s">
        <v>5</v>
      </c>
    </row>
    <row r="17" spans="1:5" ht="30">
      <c r="A17" s="2" t="s">
        <v>1231</v>
      </c>
      <c r="B17" s="4" t="s">
        <v>5</v>
      </c>
      <c r="C17" s="4" t="s">
        <v>5</v>
      </c>
      <c r="D17" s="4" t="s">
        <v>5</v>
      </c>
      <c r="E17" s="4" t="s">
        <v>5</v>
      </c>
    </row>
    <row r="18" spans="1:5" ht="30">
      <c r="A18" s="3" t="s">
        <v>1225</v>
      </c>
      <c r="B18" s="4" t="s">
        <v>5</v>
      </c>
      <c r="C18" s="4" t="s">
        <v>5</v>
      </c>
      <c r="D18" s="4" t="s">
        <v>5</v>
      </c>
      <c r="E18" s="4" t="s">
        <v>5</v>
      </c>
    </row>
    <row r="19" spans="1:5" ht="30">
      <c r="A19" s="2" t="s">
        <v>1226</v>
      </c>
      <c r="B19" s="4" t="s">
        <v>5</v>
      </c>
      <c r="C19" s="8">
        <v>-15000</v>
      </c>
      <c r="D19" s="4" t="s">
        <v>5</v>
      </c>
      <c r="E19"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28515625" bestFit="1" customWidth="1"/>
    <col min="4" max="4" width="21.5703125" bestFit="1" customWidth="1"/>
    <col min="5" max="5" width="12.28515625" bestFit="1" customWidth="1"/>
  </cols>
  <sheetData>
    <row r="1" spans="1:5" ht="15" customHeight="1">
      <c r="A1" s="7" t="s">
        <v>1232</v>
      </c>
      <c r="B1" s="7" t="s">
        <v>75</v>
      </c>
      <c r="C1" s="7"/>
      <c r="D1" s="7" t="s">
        <v>1</v>
      </c>
      <c r="E1" s="7"/>
    </row>
    <row r="2" spans="1:5">
      <c r="A2" s="7"/>
      <c r="B2" s="1" t="s">
        <v>2</v>
      </c>
      <c r="C2" s="1" t="s">
        <v>76</v>
      </c>
      <c r="D2" s="1" t="s">
        <v>2</v>
      </c>
      <c r="E2" s="1" t="s">
        <v>76</v>
      </c>
    </row>
    <row r="3" spans="1:5" ht="45">
      <c r="A3" s="3" t="s">
        <v>1233</v>
      </c>
      <c r="B3" s="4" t="s">
        <v>5</v>
      </c>
      <c r="C3" s="4" t="s">
        <v>5</v>
      </c>
      <c r="D3" s="4" t="s">
        <v>5</v>
      </c>
      <c r="E3" s="4" t="s">
        <v>5</v>
      </c>
    </row>
    <row r="4" spans="1:5" ht="30">
      <c r="A4" s="2" t="s">
        <v>1234</v>
      </c>
      <c r="B4" s="8">
        <v>18000000</v>
      </c>
      <c r="C4" s="8">
        <v>14000000</v>
      </c>
      <c r="D4" s="8">
        <v>54000000</v>
      </c>
      <c r="E4" s="8">
        <v>45000000</v>
      </c>
    </row>
    <row r="5" spans="1:5" ht="30">
      <c r="A5" s="2" t="s">
        <v>1235</v>
      </c>
      <c r="B5" s="6">
        <v>4000000</v>
      </c>
      <c r="C5" s="6">
        <v>3000000</v>
      </c>
      <c r="D5" s="6">
        <v>10000000</v>
      </c>
      <c r="E5" s="6">
        <v>8000000</v>
      </c>
    </row>
    <row r="6" spans="1:5">
      <c r="A6" s="2" t="s">
        <v>1236</v>
      </c>
      <c r="B6" s="4" t="s">
        <v>5</v>
      </c>
      <c r="C6" s="4" t="s">
        <v>5</v>
      </c>
      <c r="D6" s="6">
        <v>66000000</v>
      </c>
      <c r="E6" s="6">
        <v>68000000</v>
      </c>
    </row>
    <row r="7" spans="1:5" ht="30">
      <c r="A7" s="2" t="s">
        <v>1237</v>
      </c>
      <c r="B7" s="6">
        <v>130000000</v>
      </c>
      <c r="C7" s="4" t="s">
        <v>5</v>
      </c>
      <c r="D7" s="6">
        <v>130000000</v>
      </c>
      <c r="E7" s="4" t="s">
        <v>5</v>
      </c>
    </row>
    <row r="8" spans="1:5" ht="60">
      <c r="A8" s="2" t="s">
        <v>1238</v>
      </c>
      <c r="B8" s="4" t="s">
        <v>5</v>
      </c>
      <c r="C8" s="4" t="s">
        <v>5</v>
      </c>
      <c r="D8" s="4" t="s">
        <v>1239</v>
      </c>
      <c r="E8" s="4" t="s">
        <v>5</v>
      </c>
    </row>
    <row r="9" spans="1:5" ht="30">
      <c r="A9" s="2" t="s">
        <v>1240</v>
      </c>
      <c r="B9" s="4" t="s">
        <v>5</v>
      </c>
      <c r="C9" s="4" t="s">
        <v>5</v>
      </c>
      <c r="D9" s="4" t="s">
        <v>5</v>
      </c>
      <c r="E9" s="4" t="s">
        <v>5</v>
      </c>
    </row>
    <row r="10" spans="1:5" ht="45">
      <c r="A10" s="3" t="s">
        <v>1233</v>
      </c>
      <c r="B10" s="4" t="s">
        <v>5</v>
      </c>
      <c r="C10" s="4" t="s">
        <v>5</v>
      </c>
      <c r="D10" s="4" t="s">
        <v>5</v>
      </c>
      <c r="E10" s="4" t="s">
        <v>5</v>
      </c>
    </row>
    <row r="11" spans="1:5" ht="45">
      <c r="A11" s="2" t="s">
        <v>1241</v>
      </c>
      <c r="B11" s="4" t="s">
        <v>5</v>
      </c>
      <c r="C11" s="4" t="s">
        <v>5</v>
      </c>
      <c r="D11" s="6">
        <v>1003226</v>
      </c>
      <c r="E11" s="4" t="s">
        <v>5</v>
      </c>
    </row>
    <row r="12" spans="1:5">
      <c r="A12" s="2" t="s">
        <v>1242</v>
      </c>
      <c r="B12" s="8">
        <v>14000000</v>
      </c>
      <c r="C12" s="8">
        <v>6000000</v>
      </c>
      <c r="D12" s="8">
        <v>14000000</v>
      </c>
      <c r="E12" s="8">
        <v>6000000</v>
      </c>
    </row>
    <row r="13" spans="1:5" ht="45">
      <c r="A13" s="2" t="s">
        <v>1243</v>
      </c>
      <c r="B13" s="4" t="s">
        <v>5</v>
      </c>
      <c r="C13" s="4" t="s">
        <v>5</v>
      </c>
      <c r="D13" s="4" t="s">
        <v>5</v>
      </c>
      <c r="E13" s="4" t="s">
        <v>5</v>
      </c>
    </row>
    <row r="14" spans="1:5" ht="45">
      <c r="A14" s="3" t="s">
        <v>1233</v>
      </c>
      <c r="B14" s="4" t="s">
        <v>5</v>
      </c>
      <c r="C14" s="4" t="s">
        <v>5</v>
      </c>
      <c r="D14" s="4" t="s">
        <v>5</v>
      </c>
      <c r="E14" s="4" t="s">
        <v>5</v>
      </c>
    </row>
    <row r="15" spans="1:5" ht="30">
      <c r="A15" s="2" t="s">
        <v>1244</v>
      </c>
      <c r="B15" s="4" t="s">
        <v>5</v>
      </c>
      <c r="C15" s="4" t="s">
        <v>5</v>
      </c>
      <c r="D15" s="6">
        <v>283000</v>
      </c>
      <c r="E15" s="4" t="s">
        <v>5</v>
      </c>
    </row>
    <row r="16" spans="1:5">
      <c r="A16" s="2" t="s">
        <v>1245</v>
      </c>
      <c r="B16" s="4" t="s">
        <v>5</v>
      </c>
      <c r="C16" s="4" t="s">
        <v>5</v>
      </c>
      <c r="D16" s="6">
        <v>68000</v>
      </c>
      <c r="E16" s="4" t="s">
        <v>5</v>
      </c>
    </row>
    <row r="17" spans="1:5">
      <c r="A17" s="2" t="s">
        <v>1246</v>
      </c>
      <c r="B17" s="4" t="s">
        <v>5</v>
      </c>
      <c r="C17" s="4" t="s">
        <v>5</v>
      </c>
      <c r="D17" s="4">
        <v>0</v>
      </c>
      <c r="E17" s="4" t="s">
        <v>5</v>
      </c>
    </row>
    <row r="18" spans="1:5">
      <c r="A18" s="2" t="s">
        <v>1247</v>
      </c>
      <c r="B18" s="4" t="s">
        <v>5</v>
      </c>
      <c r="C18" s="4" t="s">
        <v>5</v>
      </c>
      <c r="D18" s="4">
        <v>0</v>
      </c>
      <c r="E18" s="4" t="s">
        <v>5</v>
      </c>
    </row>
    <row r="19" spans="1:5" ht="30">
      <c r="A19" s="2" t="s">
        <v>1248</v>
      </c>
      <c r="B19" s="6">
        <v>351000</v>
      </c>
      <c r="C19" s="4" t="s">
        <v>5</v>
      </c>
      <c r="D19" s="6">
        <v>351000</v>
      </c>
      <c r="E19" s="4" t="s">
        <v>5</v>
      </c>
    </row>
    <row r="20" spans="1:5" ht="30">
      <c r="A20" s="2" t="s">
        <v>1249</v>
      </c>
      <c r="B20" s="4" t="s">
        <v>5</v>
      </c>
      <c r="C20" s="4" t="s">
        <v>5</v>
      </c>
      <c r="D20" s="9">
        <v>35.74</v>
      </c>
      <c r="E20" s="4" t="s">
        <v>5</v>
      </c>
    </row>
    <row r="21" spans="1:5" ht="30">
      <c r="A21" s="2" t="s">
        <v>1250</v>
      </c>
      <c r="B21" s="4" t="s">
        <v>5</v>
      </c>
      <c r="C21" s="4" t="s">
        <v>5</v>
      </c>
      <c r="D21" s="9">
        <v>44.33</v>
      </c>
      <c r="E21" s="4" t="s">
        <v>5</v>
      </c>
    </row>
    <row r="22" spans="1:5" ht="30">
      <c r="A22" s="2" t="s">
        <v>1251</v>
      </c>
      <c r="B22" s="4" t="s">
        <v>5</v>
      </c>
      <c r="C22" s="4" t="s">
        <v>5</v>
      </c>
      <c r="D22" s="8">
        <v>0</v>
      </c>
      <c r="E22" s="4" t="s">
        <v>5</v>
      </c>
    </row>
    <row r="23" spans="1:5" ht="30">
      <c r="A23" s="2" t="s">
        <v>1252</v>
      </c>
      <c r="B23" s="4" t="s">
        <v>5</v>
      </c>
      <c r="C23" s="4" t="s">
        <v>5</v>
      </c>
      <c r="D23" s="8">
        <v>0</v>
      </c>
      <c r="E23" s="4" t="s">
        <v>5</v>
      </c>
    </row>
    <row r="24" spans="1:5" ht="30">
      <c r="A24" s="2" t="s">
        <v>1253</v>
      </c>
      <c r="B24" s="9">
        <v>37.409999999999997</v>
      </c>
      <c r="C24" s="4" t="s">
        <v>5</v>
      </c>
      <c r="D24" s="9">
        <v>37.409999999999997</v>
      </c>
      <c r="E24" s="4" t="s">
        <v>5</v>
      </c>
    </row>
    <row r="25" spans="1:5" ht="45">
      <c r="A25" s="2" t="s">
        <v>1241</v>
      </c>
      <c r="B25" s="4" t="s">
        <v>5</v>
      </c>
      <c r="C25" s="4" t="s">
        <v>5</v>
      </c>
      <c r="D25" s="6">
        <v>22837</v>
      </c>
      <c r="E25" s="4" t="s">
        <v>5</v>
      </c>
    </row>
    <row r="26" spans="1:5" ht="45">
      <c r="A26" s="2" t="s">
        <v>1254</v>
      </c>
      <c r="B26" s="4" t="s">
        <v>5</v>
      </c>
      <c r="C26" s="4" t="s">
        <v>5</v>
      </c>
      <c r="D26" s="4" t="s">
        <v>5</v>
      </c>
      <c r="E26" s="4" t="s">
        <v>5</v>
      </c>
    </row>
    <row r="27" spans="1:5" ht="45">
      <c r="A27" s="3" t="s">
        <v>1233</v>
      </c>
      <c r="B27" s="4" t="s">
        <v>5</v>
      </c>
      <c r="C27" s="4" t="s">
        <v>5</v>
      </c>
      <c r="D27" s="4" t="s">
        <v>5</v>
      </c>
      <c r="E27" s="4" t="s">
        <v>5</v>
      </c>
    </row>
    <row r="28" spans="1:5" ht="30">
      <c r="A28" s="2" t="s">
        <v>1244</v>
      </c>
      <c r="B28" s="4" t="s">
        <v>5</v>
      </c>
      <c r="C28" s="4" t="s">
        <v>5</v>
      </c>
      <c r="D28" s="6">
        <v>3430000</v>
      </c>
      <c r="E28" s="4" t="s">
        <v>5</v>
      </c>
    </row>
    <row r="29" spans="1:5">
      <c r="A29" s="2" t="s">
        <v>1245</v>
      </c>
      <c r="B29" s="4" t="s">
        <v>5</v>
      </c>
      <c r="C29" s="4" t="s">
        <v>5</v>
      </c>
      <c r="D29" s="6">
        <v>1038000</v>
      </c>
      <c r="E29" s="4" t="s">
        <v>5</v>
      </c>
    </row>
    <row r="30" spans="1:5">
      <c r="A30" s="2" t="s">
        <v>1246</v>
      </c>
      <c r="B30" s="4" t="s">
        <v>5</v>
      </c>
      <c r="C30" s="4" t="s">
        <v>5</v>
      </c>
      <c r="D30" s="6">
        <v>-1440000</v>
      </c>
      <c r="E30" s="4" t="s">
        <v>5</v>
      </c>
    </row>
    <row r="31" spans="1:5">
      <c r="A31" s="2" t="s">
        <v>1247</v>
      </c>
      <c r="B31" s="4" t="s">
        <v>5</v>
      </c>
      <c r="C31" s="4" t="s">
        <v>5</v>
      </c>
      <c r="D31" s="6">
        <v>-193000</v>
      </c>
      <c r="E31" s="4" t="s">
        <v>5</v>
      </c>
    </row>
    <row r="32" spans="1:5" ht="30">
      <c r="A32" s="2" t="s">
        <v>1248</v>
      </c>
      <c r="B32" s="6">
        <v>2835000</v>
      </c>
      <c r="C32" s="4" t="s">
        <v>5</v>
      </c>
      <c r="D32" s="6">
        <v>2835000</v>
      </c>
      <c r="E32" s="4" t="s">
        <v>5</v>
      </c>
    </row>
    <row r="33" spans="1:5" ht="30">
      <c r="A33" s="2" t="s">
        <v>1249</v>
      </c>
      <c r="B33" s="4" t="s">
        <v>5</v>
      </c>
      <c r="C33" s="4" t="s">
        <v>5</v>
      </c>
      <c r="D33" s="9">
        <v>34.72</v>
      </c>
      <c r="E33" s="4" t="s">
        <v>5</v>
      </c>
    </row>
    <row r="34" spans="1:5" ht="30">
      <c r="A34" s="2" t="s">
        <v>1250</v>
      </c>
      <c r="B34" s="4" t="s">
        <v>5</v>
      </c>
      <c r="C34" s="4" t="s">
        <v>5</v>
      </c>
      <c r="D34" s="9">
        <v>44.42</v>
      </c>
      <c r="E34" s="4" t="s">
        <v>5</v>
      </c>
    </row>
    <row r="35" spans="1:5" ht="30">
      <c r="A35" s="2" t="s">
        <v>1251</v>
      </c>
      <c r="B35" s="4" t="s">
        <v>5</v>
      </c>
      <c r="C35" s="4" t="s">
        <v>5</v>
      </c>
      <c r="D35" s="9">
        <v>33.82</v>
      </c>
      <c r="E35" s="4" t="s">
        <v>5</v>
      </c>
    </row>
    <row r="36" spans="1:5" ht="30">
      <c r="A36" s="2" t="s">
        <v>1252</v>
      </c>
      <c r="B36" s="4" t="s">
        <v>5</v>
      </c>
      <c r="C36" s="4" t="s">
        <v>5</v>
      </c>
      <c r="D36" s="9">
        <v>36.770000000000003</v>
      </c>
      <c r="E36" s="4" t="s">
        <v>5</v>
      </c>
    </row>
    <row r="37" spans="1:5" ht="30">
      <c r="A37" s="2" t="s">
        <v>1253</v>
      </c>
      <c r="B37" s="9">
        <v>38.54</v>
      </c>
      <c r="C37" s="4" t="s">
        <v>5</v>
      </c>
      <c r="D37" s="9">
        <v>38.54</v>
      </c>
      <c r="E37" s="4" t="s">
        <v>5</v>
      </c>
    </row>
    <row r="38" spans="1:5" ht="45">
      <c r="A38" s="2" t="s">
        <v>1241</v>
      </c>
      <c r="B38" s="4" t="s">
        <v>5</v>
      </c>
      <c r="C38" s="4" t="s">
        <v>5</v>
      </c>
      <c r="D38" s="6">
        <v>980389</v>
      </c>
      <c r="E38"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55</v>
      </c>
      <c r="B1" s="7" t="s">
        <v>75</v>
      </c>
      <c r="C1" s="7"/>
      <c r="D1" s="7" t="s">
        <v>1</v>
      </c>
      <c r="E1" s="7"/>
    </row>
    <row r="2" spans="1:5" ht="30">
      <c r="A2" s="1" t="s">
        <v>74</v>
      </c>
      <c r="B2" s="1" t="s">
        <v>2</v>
      </c>
      <c r="C2" s="1" t="s">
        <v>76</v>
      </c>
      <c r="D2" s="1" t="s">
        <v>2</v>
      </c>
      <c r="E2" s="1" t="s">
        <v>76</v>
      </c>
    </row>
    <row r="3" spans="1:5">
      <c r="A3" s="3" t="s">
        <v>798</v>
      </c>
      <c r="B3" s="4" t="s">
        <v>5</v>
      </c>
      <c r="C3" s="4" t="s">
        <v>5</v>
      </c>
      <c r="D3" s="4" t="s">
        <v>5</v>
      </c>
      <c r="E3" s="4" t="s">
        <v>5</v>
      </c>
    </row>
    <row r="4" spans="1:5">
      <c r="A4" s="2" t="s">
        <v>95</v>
      </c>
      <c r="B4" s="8">
        <v>282966</v>
      </c>
      <c r="C4" s="8">
        <v>150635</v>
      </c>
      <c r="D4" s="8">
        <v>633693</v>
      </c>
      <c r="E4" s="8">
        <v>545916</v>
      </c>
    </row>
    <row r="5" spans="1:5">
      <c r="A5" s="2" t="s">
        <v>799</v>
      </c>
      <c r="B5" s="6">
        <v>-6160</v>
      </c>
      <c r="C5" s="4">
        <v>0</v>
      </c>
      <c r="D5" s="6">
        <v>-3365</v>
      </c>
      <c r="E5" s="4">
        <v>0</v>
      </c>
    </row>
    <row r="6" spans="1:5">
      <c r="A6" s="2" t="s">
        <v>1256</v>
      </c>
      <c r="B6" s="6">
        <v>10022</v>
      </c>
      <c r="C6" s="6">
        <v>13514</v>
      </c>
      <c r="D6" s="6">
        <v>30066</v>
      </c>
      <c r="E6" s="6">
        <v>30452</v>
      </c>
    </row>
    <row r="7" spans="1:5" ht="30">
      <c r="A7" s="2" t="s">
        <v>803</v>
      </c>
      <c r="B7" s="4">
        <v>0</v>
      </c>
      <c r="C7" s="4">
        <v>0</v>
      </c>
      <c r="D7" s="4">
        <v>0</v>
      </c>
      <c r="E7" s="6">
        <v>3081</v>
      </c>
    </row>
    <row r="8" spans="1:5" ht="30">
      <c r="A8" s="2" t="s">
        <v>100</v>
      </c>
      <c r="B8" s="6">
        <v>279104</v>
      </c>
      <c r="C8" s="6">
        <v>137121</v>
      </c>
      <c r="D8" s="6">
        <v>606992</v>
      </c>
      <c r="E8" s="6">
        <v>512383</v>
      </c>
    </row>
    <row r="9" spans="1:5" ht="30">
      <c r="A9" s="2" t="s">
        <v>804</v>
      </c>
      <c r="B9" s="6">
        <v>102945</v>
      </c>
      <c r="C9" s="6">
        <v>111676</v>
      </c>
      <c r="D9" s="6">
        <v>105683</v>
      </c>
      <c r="E9" s="6">
        <v>114606</v>
      </c>
    </row>
    <row r="10" spans="1:5">
      <c r="A10" s="2" t="s">
        <v>798</v>
      </c>
      <c r="B10" s="9">
        <v>2.71</v>
      </c>
      <c r="C10" s="9">
        <v>1.23</v>
      </c>
      <c r="D10" s="9">
        <v>5.74</v>
      </c>
      <c r="E10" s="9">
        <v>4.47</v>
      </c>
    </row>
    <row r="11" spans="1:5">
      <c r="A11" s="3" t="s">
        <v>805</v>
      </c>
      <c r="B11" s="4" t="s">
        <v>5</v>
      </c>
      <c r="C11" s="4" t="s">
        <v>5</v>
      </c>
      <c r="D11" s="4" t="s">
        <v>5</v>
      </c>
      <c r="E11" s="4" t="s">
        <v>5</v>
      </c>
    </row>
    <row r="12" spans="1:5" ht="30">
      <c r="A12" s="2" t="s">
        <v>100</v>
      </c>
      <c r="B12" s="8">
        <v>279104</v>
      </c>
      <c r="C12" s="8">
        <v>137121</v>
      </c>
      <c r="D12" s="8">
        <v>606992</v>
      </c>
      <c r="E12" s="8">
        <v>512383</v>
      </c>
    </row>
    <row r="13" spans="1:5" ht="30">
      <c r="A13" s="2" t="s">
        <v>804</v>
      </c>
      <c r="B13" s="6">
        <v>102945</v>
      </c>
      <c r="C13" s="6">
        <v>111676</v>
      </c>
      <c r="D13" s="6">
        <v>105683</v>
      </c>
      <c r="E13" s="6">
        <v>114606</v>
      </c>
    </row>
    <row r="14" spans="1:5">
      <c r="A14" s="2" t="s">
        <v>806</v>
      </c>
      <c r="B14" s="6">
        <v>1302</v>
      </c>
      <c r="C14" s="6">
        <v>1679</v>
      </c>
      <c r="D14" s="6">
        <v>1270</v>
      </c>
      <c r="E14" s="6">
        <v>1608</v>
      </c>
    </row>
    <row r="15" spans="1:5" ht="30">
      <c r="A15" s="2" t="s">
        <v>807</v>
      </c>
      <c r="B15" s="6">
        <v>104247</v>
      </c>
      <c r="C15" s="6">
        <v>113355</v>
      </c>
      <c r="D15" s="6">
        <v>106953</v>
      </c>
      <c r="E15" s="6">
        <v>116214</v>
      </c>
    </row>
    <row r="16" spans="1:5">
      <c r="A16" s="2" t="s">
        <v>805</v>
      </c>
      <c r="B16" s="9">
        <v>2.68</v>
      </c>
      <c r="C16" s="9">
        <v>1.21</v>
      </c>
      <c r="D16" s="9">
        <v>5.68</v>
      </c>
      <c r="E16" s="9">
        <v>4.41</v>
      </c>
    </row>
    <row r="17" spans="1:5" ht="30">
      <c r="A17" s="2" t="s">
        <v>808</v>
      </c>
      <c r="B17" s="4">
        <v>3</v>
      </c>
      <c r="C17" s="4">
        <v>54</v>
      </c>
      <c r="D17" s="4">
        <v>376</v>
      </c>
      <c r="E17" s="4">
        <v>33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7" width="24.140625" bestFit="1" customWidth="1"/>
  </cols>
  <sheetData>
    <row r="1" spans="1:7">
      <c r="A1" s="7" t="s">
        <v>1257</v>
      </c>
      <c r="B1" s="7" t="s">
        <v>2</v>
      </c>
      <c r="C1" s="7" t="s">
        <v>28</v>
      </c>
      <c r="D1" s="1" t="s">
        <v>2</v>
      </c>
      <c r="E1" s="1" t="s">
        <v>76</v>
      </c>
      <c r="F1" s="1" t="s">
        <v>2</v>
      </c>
      <c r="G1" s="1" t="s">
        <v>76</v>
      </c>
    </row>
    <row r="2" spans="1:7">
      <c r="A2" s="7"/>
      <c r="B2" s="7"/>
      <c r="C2" s="7"/>
      <c r="D2" s="1" t="s">
        <v>991</v>
      </c>
      <c r="E2" s="1" t="s">
        <v>991</v>
      </c>
      <c r="F2" s="1" t="s">
        <v>991</v>
      </c>
      <c r="G2" s="1" t="s">
        <v>991</v>
      </c>
    </row>
    <row r="3" spans="1:7">
      <c r="A3" s="3" t="s">
        <v>1258</v>
      </c>
      <c r="B3" s="4" t="s">
        <v>5</v>
      </c>
      <c r="C3" s="4" t="s">
        <v>5</v>
      </c>
      <c r="D3" s="4" t="s">
        <v>5</v>
      </c>
      <c r="E3" s="4" t="s">
        <v>5</v>
      </c>
      <c r="F3" s="4" t="s">
        <v>5</v>
      </c>
      <c r="G3" s="4" t="s">
        <v>5</v>
      </c>
    </row>
    <row r="4" spans="1:7" ht="30">
      <c r="A4" s="2" t="s">
        <v>813</v>
      </c>
      <c r="B4" s="6">
        <v>175399000</v>
      </c>
      <c r="C4" s="6">
        <v>174134000</v>
      </c>
      <c r="D4" s="6">
        <v>175315000</v>
      </c>
      <c r="E4" s="6">
        <v>173906000</v>
      </c>
      <c r="F4" s="6">
        <v>174134000</v>
      </c>
      <c r="G4" s="6">
        <v>171867000</v>
      </c>
    </row>
    <row r="5" spans="1:7">
      <c r="A5" s="2" t="s">
        <v>131</v>
      </c>
      <c r="B5" s="4" t="s">
        <v>5</v>
      </c>
      <c r="C5" s="4" t="s">
        <v>5</v>
      </c>
      <c r="D5" s="6">
        <v>84000</v>
      </c>
      <c r="E5" s="6">
        <v>71000</v>
      </c>
      <c r="F5" s="6">
        <v>1265000</v>
      </c>
      <c r="G5" s="6">
        <v>2110000</v>
      </c>
    </row>
    <row r="6" spans="1:7">
      <c r="A6" s="2" t="s">
        <v>814</v>
      </c>
      <c r="B6" s="6">
        <v>175399000</v>
      </c>
      <c r="C6" s="6">
        <v>174134000</v>
      </c>
      <c r="D6" s="6">
        <v>175399000</v>
      </c>
      <c r="E6" s="6">
        <v>173977000</v>
      </c>
      <c r="F6" s="6">
        <v>175399000</v>
      </c>
      <c r="G6" s="6">
        <v>173977000</v>
      </c>
    </row>
    <row r="7" spans="1:7" ht="30">
      <c r="A7" s="2" t="s">
        <v>815</v>
      </c>
      <c r="B7" s="6">
        <v>-74572000</v>
      </c>
      <c r="C7" s="6">
        <v>-64649000</v>
      </c>
      <c r="D7" s="6">
        <v>-71409000</v>
      </c>
      <c r="E7" s="6">
        <v>-62318000</v>
      </c>
      <c r="F7" s="6">
        <v>-64649000</v>
      </c>
      <c r="G7" s="6">
        <v>-53947000</v>
      </c>
    </row>
    <row r="8" spans="1:7">
      <c r="A8" s="2" t="s">
        <v>820</v>
      </c>
      <c r="B8" s="4" t="s">
        <v>5</v>
      </c>
      <c r="C8" s="4" t="s">
        <v>5</v>
      </c>
      <c r="D8" s="6">
        <v>-3169000</v>
      </c>
      <c r="E8" s="6">
        <v>-11000</v>
      </c>
      <c r="F8" s="6">
        <v>-10263000</v>
      </c>
      <c r="G8" s="6">
        <v>-8502000</v>
      </c>
    </row>
    <row r="9" spans="1:7">
      <c r="A9" s="2" t="s">
        <v>825</v>
      </c>
      <c r="B9" s="4" t="s">
        <v>5</v>
      </c>
      <c r="C9" s="4" t="s">
        <v>5</v>
      </c>
      <c r="D9" s="6">
        <v>6000</v>
      </c>
      <c r="E9" s="6">
        <v>3000</v>
      </c>
      <c r="F9" s="6">
        <v>340000</v>
      </c>
      <c r="G9" s="6">
        <v>123000</v>
      </c>
    </row>
    <row r="10" spans="1:7">
      <c r="A10" s="2" t="s">
        <v>826</v>
      </c>
      <c r="B10" s="6">
        <v>-74572000</v>
      </c>
      <c r="C10" s="6">
        <v>-64649000</v>
      </c>
      <c r="D10" s="6">
        <v>-74572000</v>
      </c>
      <c r="E10" s="6">
        <v>-62326000</v>
      </c>
      <c r="F10" s="6">
        <v>-74572000</v>
      </c>
      <c r="G10" s="6">
        <v>-62326000</v>
      </c>
    </row>
    <row r="11" spans="1:7">
      <c r="A11" s="2" t="s">
        <v>829</v>
      </c>
      <c r="B11" s="6">
        <v>100827000</v>
      </c>
      <c r="C11" s="6">
        <v>109485000</v>
      </c>
      <c r="D11" s="6">
        <v>100827000</v>
      </c>
      <c r="E11" s="6">
        <v>111651000</v>
      </c>
      <c r="F11" s="6">
        <v>100827000</v>
      </c>
      <c r="G11" s="6">
        <v>111651000</v>
      </c>
    </row>
  </sheetData>
  <mergeCells count="3">
    <mergeCell ref="A1:A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5" width="12.28515625" bestFit="1" customWidth="1"/>
    <col min="6" max="6" width="17.28515625" bestFit="1" customWidth="1"/>
    <col min="7" max="10" width="28.42578125" bestFit="1" customWidth="1"/>
    <col min="11" max="14" width="25.85546875" bestFit="1" customWidth="1"/>
    <col min="15" max="18" width="36" bestFit="1" customWidth="1"/>
  </cols>
  <sheetData>
    <row r="1" spans="1:18" ht="15" customHeight="1">
      <c r="A1" s="1" t="s">
        <v>1259</v>
      </c>
      <c r="B1" s="7" t="s">
        <v>75</v>
      </c>
      <c r="C1" s="7"/>
      <c r="D1" s="7" t="s">
        <v>1</v>
      </c>
      <c r="E1" s="7"/>
      <c r="F1" s="7" t="s">
        <v>75</v>
      </c>
      <c r="G1" s="7"/>
      <c r="H1" s="7"/>
      <c r="I1" s="7" t="s">
        <v>1</v>
      </c>
      <c r="J1" s="7"/>
      <c r="K1" s="7" t="s">
        <v>75</v>
      </c>
      <c r="L1" s="7"/>
      <c r="M1" s="7" t="s">
        <v>1</v>
      </c>
      <c r="N1" s="7"/>
      <c r="O1" s="7" t="s">
        <v>75</v>
      </c>
      <c r="P1" s="7"/>
      <c r="Q1" s="7" t="s">
        <v>1</v>
      </c>
      <c r="R1" s="7"/>
    </row>
    <row r="2" spans="1:18" ht="30">
      <c r="A2" s="1" t="s">
        <v>1260</v>
      </c>
      <c r="B2" s="7" t="s">
        <v>2</v>
      </c>
      <c r="C2" s="7" t="s">
        <v>76</v>
      </c>
      <c r="D2" s="7" t="s">
        <v>2</v>
      </c>
      <c r="E2" s="7" t="s">
        <v>76</v>
      </c>
      <c r="F2" s="1" t="s">
        <v>1261</v>
      </c>
      <c r="G2" s="1" t="s">
        <v>2</v>
      </c>
      <c r="H2" s="1" t="s">
        <v>76</v>
      </c>
      <c r="I2" s="1" t="s">
        <v>2</v>
      </c>
      <c r="J2" s="1" t="s">
        <v>76</v>
      </c>
      <c r="K2" s="1" t="s">
        <v>2</v>
      </c>
      <c r="L2" s="1" t="s">
        <v>76</v>
      </c>
      <c r="M2" s="1" t="s">
        <v>2</v>
      </c>
      <c r="N2" s="1" t="s">
        <v>76</v>
      </c>
      <c r="O2" s="1" t="s">
        <v>2</v>
      </c>
      <c r="P2" s="1" t="s">
        <v>76</v>
      </c>
      <c r="Q2" s="1" t="s">
        <v>2</v>
      </c>
      <c r="R2" s="1" t="s">
        <v>76</v>
      </c>
    </row>
    <row r="3" spans="1:18">
      <c r="A3" s="1"/>
      <c r="B3" s="7"/>
      <c r="C3" s="7"/>
      <c r="D3" s="7"/>
      <c r="E3" s="7"/>
      <c r="F3" s="1" t="s">
        <v>1262</v>
      </c>
      <c r="G3" s="1" t="s">
        <v>1263</v>
      </c>
      <c r="H3" s="1" t="s">
        <v>1263</v>
      </c>
      <c r="I3" s="1" t="s">
        <v>1263</v>
      </c>
      <c r="J3" s="1" t="s">
        <v>1263</v>
      </c>
      <c r="K3" s="1" t="s">
        <v>1264</v>
      </c>
      <c r="L3" s="1" t="s">
        <v>1264</v>
      </c>
      <c r="M3" s="1" t="s">
        <v>1264</v>
      </c>
      <c r="N3" s="1" t="s">
        <v>1264</v>
      </c>
      <c r="O3" s="1" t="s">
        <v>1265</v>
      </c>
      <c r="P3" s="1" t="s">
        <v>1265</v>
      </c>
      <c r="Q3" s="1" t="s">
        <v>1265</v>
      </c>
      <c r="R3" s="1" t="s">
        <v>1265</v>
      </c>
    </row>
    <row r="4" spans="1:18">
      <c r="A4" s="3" t="s">
        <v>12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833</v>
      </c>
      <c r="B5" s="6">
        <v>3169000</v>
      </c>
      <c r="C5" s="6">
        <v>11000</v>
      </c>
      <c r="D5" s="6">
        <v>10263000</v>
      </c>
      <c r="E5" s="6">
        <v>8502000</v>
      </c>
      <c r="F5" s="6">
        <v>3000000</v>
      </c>
      <c r="G5" s="6">
        <v>3159000</v>
      </c>
      <c r="H5" s="4">
        <v>0</v>
      </c>
      <c r="I5" s="6">
        <v>9838000</v>
      </c>
      <c r="J5" s="6">
        <v>5048000</v>
      </c>
      <c r="K5" s="6">
        <v>10000</v>
      </c>
      <c r="L5" s="6">
        <v>11000</v>
      </c>
      <c r="M5" s="6">
        <v>425000</v>
      </c>
      <c r="N5" s="6">
        <v>454000</v>
      </c>
      <c r="O5" s="4">
        <v>0</v>
      </c>
      <c r="P5" s="4">
        <v>0</v>
      </c>
      <c r="Q5" s="4">
        <v>0</v>
      </c>
      <c r="R5" s="6">
        <v>3000000</v>
      </c>
    </row>
    <row r="6" spans="1:18">
      <c r="A6" s="2" t="s">
        <v>834</v>
      </c>
      <c r="B6" s="8">
        <v>150449</v>
      </c>
      <c r="C6" s="8">
        <v>489</v>
      </c>
      <c r="D6" s="8">
        <v>468532</v>
      </c>
      <c r="E6" s="8">
        <v>359513</v>
      </c>
      <c r="F6" s="4" t="s">
        <v>5</v>
      </c>
      <c r="G6" s="8">
        <v>150000</v>
      </c>
      <c r="H6" s="8">
        <v>0</v>
      </c>
      <c r="I6" s="8">
        <v>450000</v>
      </c>
      <c r="J6" s="8">
        <v>225000</v>
      </c>
      <c r="K6" s="8">
        <v>449</v>
      </c>
      <c r="L6" s="8">
        <v>489</v>
      </c>
      <c r="M6" s="8">
        <v>18532</v>
      </c>
      <c r="N6" s="8">
        <v>18413</v>
      </c>
      <c r="O6" s="8">
        <v>0</v>
      </c>
      <c r="P6" s="8">
        <v>0</v>
      </c>
      <c r="Q6" s="8">
        <v>0</v>
      </c>
      <c r="R6" s="8">
        <v>116100</v>
      </c>
    </row>
    <row r="7" spans="1:18">
      <c r="A7" s="2" t="s">
        <v>1267</v>
      </c>
      <c r="B7" s="9">
        <v>47.48</v>
      </c>
      <c r="C7" s="9">
        <v>44.12</v>
      </c>
      <c r="D7" s="9">
        <v>45.65</v>
      </c>
      <c r="E7" s="9">
        <v>42.29</v>
      </c>
      <c r="F7" s="4" t="s">
        <v>5</v>
      </c>
      <c r="G7" s="9">
        <v>47.49</v>
      </c>
      <c r="H7" s="8">
        <v>0</v>
      </c>
      <c r="I7" s="9">
        <v>45.74</v>
      </c>
      <c r="J7" s="9">
        <v>44.57</v>
      </c>
      <c r="K7" s="9">
        <v>45.39</v>
      </c>
      <c r="L7" s="9">
        <v>44.12</v>
      </c>
      <c r="M7" s="9">
        <v>43.65</v>
      </c>
      <c r="N7" s="9">
        <v>40.56</v>
      </c>
      <c r="O7" s="8">
        <v>0</v>
      </c>
      <c r="P7" s="8">
        <v>0</v>
      </c>
      <c r="Q7" s="8">
        <v>0</v>
      </c>
      <c r="R7" s="9">
        <v>38.700000000000003</v>
      </c>
    </row>
  </sheetData>
  <mergeCells count="12">
    <mergeCell ref="O1:P1"/>
    <mergeCell ref="Q1:R1"/>
    <mergeCell ref="B2:B3"/>
    <mergeCell ref="C2:C3"/>
    <mergeCell ref="D2:D3"/>
    <mergeCell ref="E2:E3"/>
    <mergeCell ref="B1:C1"/>
    <mergeCell ref="D1:E1"/>
    <mergeCell ref="F1:H1"/>
    <mergeCell ref="I1:J1"/>
    <mergeCell ref="K1:L1"/>
    <mergeCell ref="M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3.85546875" bestFit="1" customWidth="1"/>
    <col min="3" max="3" width="12.28515625" bestFit="1" customWidth="1"/>
    <col min="4" max="4" width="13.85546875" bestFit="1" customWidth="1"/>
    <col min="5" max="5" width="12.28515625" bestFit="1" customWidth="1"/>
    <col min="6" max="6" width="13.85546875" bestFit="1" customWidth="1"/>
    <col min="7" max="9" width="21.85546875" bestFit="1" customWidth="1"/>
  </cols>
  <sheetData>
    <row r="1" spans="1:9" ht="15" customHeight="1">
      <c r="A1" s="7" t="s">
        <v>1268</v>
      </c>
      <c r="B1" s="7" t="s">
        <v>75</v>
      </c>
      <c r="C1" s="7"/>
      <c r="D1" s="7" t="s">
        <v>1</v>
      </c>
      <c r="E1" s="7"/>
      <c r="F1" s="1"/>
      <c r="G1" s="1" t="s">
        <v>1269</v>
      </c>
      <c r="H1" s="1" t="s">
        <v>75</v>
      </c>
      <c r="I1" s="1"/>
    </row>
    <row r="2" spans="1:9">
      <c r="A2" s="7"/>
      <c r="B2" s="7" t="s">
        <v>2</v>
      </c>
      <c r="C2" s="7" t="s">
        <v>76</v>
      </c>
      <c r="D2" s="7" t="s">
        <v>2</v>
      </c>
      <c r="E2" s="7" t="s">
        <v>76</v>
      </c>
      <c r="F2" s="7" t="s">
        <v>28</v>
      </c>
      <c r="G2" s="1" t="s">
        <v>1270</v>
      </c>
      <c r="H2" s="1" t="s">
        <v>2</v>
      </c>
      <c r="I2" s="1" t="s">
        <v>28</v>
      </c>
    </row>
    <row r="3" spans="1:9">
      <c r="A3" s="7"/>
      <c r="B3" s="7"/>
      <c r="C3" s="7"/>
      <c r="D3" s="7"/>
      <c r="E3" s="7"/>
      <c r="F3" s="7"/>
      <c r="G3" s="1" t="s">
        <v>1271</v>
      </c>
      <c r="H3" s="1" t="s">
        <v>1271</v>
      </c>
      <c r="I3" s="1" t="s">
        <v>1271</v>
      </c>
    </row>
    <row r="4" spans="1:9">
      <c r="A4" s="3" t="s">
        <v>1272</v>
      </c>
      <c r="B4" s="4" t="s">
        <v>5</v>
      </c>
      <c r="C4" s="4" t="s">
        <v>5</v>
      </c>
      <c r="D4" s="4" t="s">
        <v>5</v>
      </c>
      <c r="E4" s="4" t="s">
        <v>5</v>
      </c>
      <c r="F4" s="4" t="s">
        <v>5</v>
      </c>
      <c r="G4" s="4" t="s">
        <v>5</v>
      </c>
      <c r="H4" s="4" t="s">
        <v>5</v>
      </c>
      <c r="I4" s="4" t="s">
        <v>5</v>
      </c>
    </row>
    <row r="5" spans="1:9" ht="30">
      <c r="A5" s="2" t="s">
        <v>1273</v>
      </c>
      <c r="B5" s="4" t="s">
        <v>5</v>
      </c>
      <c r="C5" s="4" t="s">
        <v>5</v>
      </c>
      <c r="D5" s="4" t="s">
        <v>5</v>
      </c>
      <c r="E5" s="4" t="s">
        <v>5</v>
      </c>
      <c r="F5" s="4" t="s">
        <v>5</v>
      </c>
      <c r="G5" s="8">
        <v>50000000</v>
      </c>
      <c r="H5" s="4" t="s">
        <v>5</v>
      </c>
      <c r="I5" s="4" t="s">
        <v>5</v>
      </c>
    </row>
    <row r="6" spans="1:9" ht="30">
      <c r="A6" s="2" t="s">
        <v>852</v>
      </c>
      <c r="B6" s="4" t="s">
        <v>5</v>
      </c>
      <c r="C6" s="4" t="s">
        <v>5</v>
      </c>
      <c r="D6" s="6">
        <v>-10000000</v>
      </c>
      <c r="E6" s="4" t="s">
        <v>5</v>
      </c>
      <c r="F6" s="4" t="s">
        <v>5</v>
      </c>
      <c r="G6" s="4" t="s">
        <v>5</v>
      </c>
      <c r="H6" s="6">
        <v>-10000000</v>
      </c>
      <c r="I6" s="4" t="s">
        <v>5</v>
      </c>
    </row>
    <row r="7" spans="1:9" ht="30">
      <c r="A7" s="2" t="s">
        <v>851</v>
      </c>
      <c r="B7" s="4" t="s">
        <v>5</v>
      </c>
      <c r="C7" s="4" t="s">
        <v>5</v>
      </c>
      <c r="D7" s="6">
        <v>25000000</v>
      </c>
      <c r="E7" s="4" t="s">
        <v>5</v>
      </c>
      <c r="F7" s="4" t="s">
        <v>5</v>
      </c>
      <c r="G7" s="4" t="s">
        <v>5</v>
      </c>
      <c r="H7" s="6">
        <v>25000000</v>
      </c>
      <c r="I7" s="4" t="s">
        <v>5</v>
      </c>
    </row>
    <row r="8" spans="1:9">
      <c r="A8" s="2" t="s">
        <v>29</v>
      </c>
      <c r="B8" s="6">
        <v>20965047000</v>
      </c>
      <c r="C8" s="4" t="s">
        <v>5</v>
      </c>
      <c r="D8" s="6">
        <v>20965047000</v>
      </c>
      <c r="E8" s="4" t="s">
        <v>5</v>
      </c>
      <c r="F8" s="6">
        <v>19634784000</v>
      </c>
      <c r="G8" s="4" t="s">
        <v>5</v>
      </c>
      <c r="H8" s="6">
        <v>103000000</v>
      </c>
      <c r="I8" s="6">
        <v>50000000</v>
      </c>
    </row>
    <row r="9" spans="1:9">
      <c r="A9" s="2" t="s">
        <v>46</v>
      </c>
      <c r="B9" s="6">
        <v>15084923000</v>
      </c>
      <c r="C9" s="4" t="s">
        <v>5</v>
      </c>
      <c r="D9" s="6">
        <v>15084923000</v>
      </c>
      <c r="E9" s="4" t="s">
        <v>5</v>
      </c>
      <c r="F9" s="6">
        <v>13766822000</v>
      </c>
      <c r="G9" s="4" t="s">
        <v>5</v>
      </c>
      <c r="H9" s="6">
        <v>41000000</v>
      </c>
      <c r="I9" s="4">
        <v>0</v>
      </c>
    </row>
    <row r="10" spans="1:9" ht="30">
      <c r="A10" s="3" t="s">
        <v>1274</v>
      </c>
      <c r="B10" s="4" t="s">
        <v>5</v>
      </c>
      <c r="C10" s="4" t="s">
        <v>5</v>
      </c>
      <c r="D10" s="4" t="s">
        <v>5</v>
      </c>
      <c r="E10" s="4" t="s">
        <v>5</v>
      </c>
      <c r="F10" s="4" t="s">
        <v>5</v>
      </c>
      <c r="G10" s="4" t="s">
        <v>5</v>
      </c>
      <c r="H10" s="4" t="s">
        <v>5</v>
      </c>
      <c r="I10" s="4" t="s">
        <v>5</v>
      </c>
    </row>
    <row r="11" spans="1:9">
      <c r="A11" s="2" t="s">
        <v>850</v>
      </c>
      <c r="B11" s="4" t="s">
        <v>5</v>
      </c>
      <c r="C11" s="4" t="s">
        <v>5</v>
      </c>
      <c r="D11" s="6">
        <v>50000000</v>
      </c>
      <c r="E11" s="4" t="s">
        <v>5</v>
      </c>
      <c r="F11" s="4" t="s">
        <v>5</v>
      </c>
      <c r="G11" s="4" t="s">
        <v>5</v>
      </c>
      <c r="H11" s="4" t="s">
        <v>5</v>
      </c>
      <c r="I11" s="4" t="s">
        <v>5</v>
      </c>
    </row>
    <row r="12" spans="1:9" ht="30">
      <c r="A12" s="2" t="s">
        <v>851</v>
      </c>
      <c r="B12" s="4" t="s">
        <v>5</v>
      </c>
      <c r="C12" s="4" t="s">
        <v>5</v>
      </c>
      <c r="D12" s="6">
        <v>25000000</v>
      </c>
      <c r="E12" s="4" t="s">
        <v>5</v>
      </c>
      <c r="F12" s="4" t="s">
        <v>5</v>
      </c>
      <c r="G12" s="4" t="s">
        <v>5</v>
      </c>
      <c r="H12" s="6">
        <v>25000000</v>
      </c>
      <c r="I12" s="4" t="s">
        <v>5</v>
      </c>
    </row>
    <row r="13" spans="1:9" ht="30">
      <c r="A13" s="2" t="s">
        <v>852</v>
      </c>
      <c r="B13" s="4" t="s">
        <v>5</v>
      </c>
      <c r="C13" s="4" t="s">
        <v>5</v>
      </c>
      <c r="D13" s="6">
        <v>-10000000</v>
      </c>
      <c r="E13" s="4" t="s">
        <v>5</v>
      </c>
      <c r="F13" s="4" t="s">
        <v>5</v>
      </c>
      <c r="G13" s="4" t="s">
        <v>5</v>
      </c>
      <c r="H13" s="6">
        <v>-10000000</v>
      </c>
      <c r="I13" s="4" t="s">
        <v>5</v>
      </c>
    </row>
    <row r="14" spans="1:9" ht="30">
      <c r="A14" s="2" t="s">
        <v>96</v>
      </c>
      <c r="B14" s="6">
        <v>-6160000</v>
      </c>
      <c r="C14" s="4">
        <v>0</v>
      </c>
      <c r="D14" s="6">
        <v>-3365000</v>
      </c>
      <c r="E14" s="4">
        <v>0</v>
      </c>
      <c r="F14" s="4" t="s">
        <v>5</v>
      </c>
      <c r="G14" s="4" t="s">
        <v>5</v>
      </c>
      <c r="H14" s="4" t="s">
        <v>5</v>
      </c>
      <c r="I14" s="4" t="s">
        <v>5</v>
      </c>
    </row>
    <row r="15" spans="1:9">
      <c r="A15" s="2" t="s">
        <v>854</v>
      </c>
      <c r="B15" s="8">
        <v>61635000</v>
      </c>
      <c r="C15" s="4" t="s">
        <v>5</v>
      </c>
      <c r="D15" s="8">
        <v>61635000</v>
      </c>
      <c r="E15" s="4" t="s">
        <v>5</v>
      </c>
      <c r="F15" s="4" t="s">
        <v>5</v>
      </c>
      <c r="G15" s="4" t="s">
        <v>5</v>
      </c>
      <c r="H15" s="4" t="s">
        <v>5</v>
      </c>
      <c r="I15"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3" width="12.28515625" bestFit="1" customWidth="1"/>
    <col min="4" max="4" width="34.7109375" bestFit="1" customWidth="1"/>
    <col min="5" max="8" width="22.42578125" bestFit="1" customWidth="1"/>
    <col min="9" max="13" width="36.5703125" bestFit="1" customWidth="1"/>
  </cols>
  <sheetData>
    <row r="1" spans="1:13" ht="15" customHeight="1">
      <c r="A1" s="7" t="s">
        <v>1275</v>
      </c>
      <c r="B1" s="7" t="s">
        <v>1</v>
      </c>
      <c r="C1" s="7"/>
      <c r="D1" s="1"/>
      <c r="E1" s="7" t="s">
        <v>75</v>
      </c>
      <c r="F1" s="7"/>
      <c r="G1" s="7" t="s">
        <v>1</v>
      </c>
      <c r="H1" s="7"/>
      <c r="I1" s="1" t="s">
        <v>1276</v>
      </c>
      <c r="J1" s="1"/>
      <c r="K1" s="1" t="s">
        <v>1276</v>
      </c>
      <c r="L1" s="7"/>
      <c r="M1" s="7"/>
    </row>
    <row r="2" spans="1:13">
      <c r="A2" s="7"/>
      <c r="B2" s="7" t="s">
        <v>2</v>
      </c>
      <c r="C2" s="7" t="s">
        <v>76</v>
      </c>
      <c r="D2" s="1" t="s">
        <v>2</v>
      </c>
      <c r="E2" s="1" t="s">
        <v>2</v>
      </c>
      <c r="F2" s="1" t="s">
        <v>76</v>
      </c>
      <c r="G2" s="1" t="s">
        <v>2</v>
      </c>
      <c r="H2" s="1" t="s">
        <v>76</v>
      </c>
      <c r="I2" s="1" t="s">
        <v>1279</v>
      </c>
      <c r="J2" s="1" t="s">
        <v>2</v>
      </c>
      <c r="K2" s="1" t="s">
        <v>1279</v>
      </c>
      <c r="L2" s="1" t="s">
        <v>2</v>
      </c>
      <c r="M2" s="1" t="s">
        <v>2</v>
      </c>
    </row>
    <row r="3" spans="1:13">
      <c r="A3" s="7"/>
      <c r="B3" s="7"/>
      <c r="C3" s="7"/>
      <c r="D3" s="1" t="s">
        <v>1277</v>
      </c>
      <c r="E3" s="1" t="s">
        <v>1278</v>
      </c>
      <c r="F3" s="1" t="s">
        <v>1278</v>
      </c>
      <c r="G3" s="1" t="s">
        <v>1278</v>
      </c>
      <c r="H3" s="1" t="s">
        <v>1278</v>
      </c>
      <c r="I3" s="1" t="s">
        <v>1278</v>
      </c>
      <c r="J3" s="1" t="s">
        <v>1278</v>
      </c>
      <c r="K3" s="1" t="s">
        <v>1278</v>
      </c>
      <c r="L3" s="1" t="s">
        <v>1278</v>
      </c>
      <c r="M3" s="1" t="s">
        <v>1278</v>
      </c>
    </row>
    <row r="4" spans="1:13" ht="30">
      <c r="A4" s="7"/>
      <c r="B4" s="7"/>
      <c r="C4" s="7"/>
      <c r="D4" s="1"/>
      <c r="E4" s="1"/>
      <c r="F4" s="1"/>
      <c r="G4" s="1"/>
      <c r="H4" s="1"/>
      <c r="I4" s="1" t="s">
        <v>1280</v>
      </c>
      <c r="J4" s="1" t="s">
        <v>1280</v>
      </c>
      <c r="K4" s="1" t="s">
        <v>1281</v>
      </c>
      <c r="L4" s="1" t="s">
        <v>1281</v>
      </c>
      <c r="M4" s="1" t="s">
        <v>1282</v>
      </c>
    </row>
    <row r="5" spans="1:13">
      <c r="A5" s="3" t="s">
        <v>1283</v>
      </c>
      <c r="B5" s="4" t="s">
        <v>5</v>
      </c>
      <c r="C5" s="4" t="s">
        <v>5</v>
      </c>
      <c r="D5" s="4" t="s">
        <v>5</v>
      </c>
      <c r="E5" s="4" t="s">
        <v>5</v>
      </c>
      <c r="F5" s="4" t="s">
        <v>5</v>
      </c>
      <c r="G5" s="4" t="s">
        <v>5</v>
      </c>
      <c r="H5" s="4" t="s">
        <v>5</v>
      </c>
      <c r="I5" s="4" t="s">
        <v>5</v>
      </c>
      <c r="J5" s="4" t="s">
        <v>5</v>
      </c>
      <c r="K5" s="4" t="s">
        <v>5</v>
      </c>
      <c r="L5" s="4" t="s">
        <v>5</v>
      </c>
      <c r="M5" s="4" t="s">
        <v>5</v>
      </c>
    </row>
    <row r="6" spans="1:13">
      <c r="A6" s="2" t="s">
        <v>1284</v>
      </c>
      <c r="B6" s="4" t="s">
        <v>5</v>
      </c>
      <c r="C6" s="4" t="s">
        <v>5</v>
      </c>
      <c r="D6" s="4" t="s">
        <v>5</v>
      </c>
      <c r="E6" s="4" t="s">
        <v>5</v>
      </c>
      <c r="F6" s="4" t="s">
        <v>5</v>
      </c>
      <c r="G6" s="4" t="s">
        <v>5</v>
      </c>
      <c r="H6" s="4" t="s">
        <v>5</v>
      </c>
      <c r="I6" s="4" t="s">
        <v>5</v>
      </c>
      <c r="J6" s="8">
        <v>250000000</v>
      </c>
      <c r="K6" s="4" t="s">
        <v>5</v>
      </c>
      <c r="L6" s="8">
        <v>250000000</v>
      </c>
      <c r="M6" s="8">
        <v>500000000</v>
      </c>
    </row>
    <row r="7" spans="1:13">
      <c r="A7" s="2" t="s">
        <v>1285</v>
      </c>
      <c r="B7" s="4" t="s">
        <v>5</v>
      </c>
      <c r="C7" s="4" t="s">
        <v>5</v>
      </c>
      <c r="D7" s="4" t="s">
        <v>5</v>
      </c>
      <c r="E7" s="4" t="s">
        <v>5</v>
      </c>
      <c r="F7" s="4" t="s">
        <v>5</v>
      </c>
      <c r="G7" s="4" t="s">
        <v>5</v>
      </c>
      <c r="H7" s="4" t="s">
        <v>5</v>
      </c>
      <c r="I7" s="4" t="s">
        <v>5</v>
      </c>
      <c r="J7" s="380">
        <v>2.6499999999999999E-2</v>
      </c>
      <c r="K7" s="4" t="s">
        <v>5</v>
      </c>
      <c r="L7" s="380">
        <v>5.1499999999999997E-2</v>
      </c>
      <c r="M7" s="380">
        <v>5.7500000000000002E-2</v>
      </c>
    </row>
    <row r="8" spans="1:13" ht="30">
      <c r="A8" s="2" t="s">
        <v>1286</v>
      </c>
      <c r="B8" s="4" t="s">
        <v>5</v>
      </c>
      <c r="C8" s="4" t="s">
        <v>5</v>
      </c>
      <c r="D8" s="4" t="s">
        <v>5</v>
      </c>
      <c r="E8" s="4" t="s">
        <v>5</v>
      </c>
      <c r="F8" s="4" t="s">
        <v>5</v>
      </c>
      <c r="G8" s="4" t="s">
        <v>5</v>
      </c>
      <c r="H8" s="4" t="s">
        <v>5</v>
      </c>
      <c r="I8" s="380">
        <v>0.999</v>
      </c>
      <c r="J8" s="4" t="s">
        <v>5</v>
      </c>
      <c r="K8" s="380">
        <v>0.99470000000000003</v>
      </c>
      <c r="L8" s="4" t="s">
        <v>5</v>
      </c>
      <c r="M8" s="4" t="s">
        <v>5</v>
      </c>
    </row>
    <row r="9" spans="1:13">
      <c r="A9" s="2" t="s">
        <v>1287</v>
      </c>
      <c r="B9" s="6">
        <v>494344000</v>
      </c>
      <c r="C9" s="4">
        <v>0</v>
      </c>
      <c r="D9" s="4" t="s">
        <v>5</v>
      </c>
      <c r="E9" s="4" t="s">
        <v>5</v>
      </c>
      <c r="F9" s="4" t="s">
        <v>5</v>
      </c>
      <c r="G9" s="4" t="s">
        <v>5</v>
      </c>
      <c r="H9" s="4" t="s">
        <v>5</v>
      </c>
      <c r="I9" s="6">
        <v>248000000</v>
      </c>
      <c r="J9" s="4" t="s">
        <v>5</v>
      </c>
      <c r="K9" s="6">
        <v>246000000</v>
      </c>
      <c r="L9" s="4" t="s">
        <v>5</v>
      </c>
      <c r="M9" s="4" t="s">
        <v>5</v>
      </c>
    </row>
    <row r="10" spans="1:13">
      <c r="A10" s="2" t="s">
        <v>1288</v>
      </c>
      <c r="B10" s="4" t="s">
        <v>5</v>
      </c>
      <c r="C10" s="4" t="s">
        <v>5</v>
      </c>
      <c r="D10" s="380">
        <v>1</v>
      </c>
      <c r="E10" s="4" t="s">
        <v>5</v>
      </c>
      <c r="F10" s="4" t="s">
        <v>5</v>
      </c>
      <c r="G10" s="4" t="s">
        <v>5</v>
      </c>
      <c r="H10" s="4" t="s">
        <v>5</v>
      </c>
      <c r="I10" s="4" t="s">
        <v>5</v>
      </c>
      <c r="J10" s="4" t="s">
        <v>5</v>
      </c>
      <c r="K10" s="4" t="s">
        <v>5</v>
      </c>
      <c r="L10" s="4" t="s">
        <v>5</v>
      </c>
      <c r="M10" s="4" t="s">
        <v>5</v>
      </c>
    </row>
    <row r="11" spans="1:13">
      <c r="A11" s="2" t="s">
        <v>1289</v>
      </c>
      <c r="B11" s="4" t="s">
        <v>5</v>
      </c>
      <c r="C11" s="4" t="s">
        <v>5</v>
      </c>
      <c r="D11" s="4" t="s">
        <v>5</v>
      </c>
      <c r="E11" s="8">
        <v>20000000</v>
      </c>
      <c r="F11" s="8">
        <v>15000000</v>
      </c>
      <c r="G11" s="8">
        <v>55000000</v>
      </c>
      <c r="H11" s="8">
        <v>44000000</v>
      </c>
      <c r="I11" s="4" t="s">
        <v>5</v>
      </c>
      <c r="J11" s="4" t="s">
        <v>5</v>
      </c>
      <c r="K11" s="4" t="s">
        <v>5</v>
      </c>
      <c r="L11" s="4" t="s">
        <v>5</v>
      </c>
      <c r="M11" s="4" t="s">
        <v>5</v>
      </c>
    </row>
  </sheetData>
  <mergeCells count="7">
    <mergeCell ref="A1:A4"/>
    <mergeCell ref="B1:C1"/>
    <mergeCell ref="E1:F1"/>
    <mergeCell ref="G1:H1"/>
    <mergeCell ref="L1:M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290</v>
      </c>
      <c r="B1" s="7" t="s">
        <v>2</v>
      </c>
    </row>
    <row r="2" spans="1:2">
      <c r="A2" s="1" t="s">
        <v>1073</v>
      </c>
      <c r="B2" s="7"/>
    </row>
    <row r="3" spans="1:2">
      <c r="A3" s="2" t="s">
        <v>1291</v>
      </c>
      <c r="B3" s="4" t="s">
        <v>5</v>
      </c>
    </row>
    <row r="4" spans="1:2">
      <c r="A4" s="3" t="s">
        <v>1292</v>
      </c>
      <c r="B4" s="4" t="s">
        <v>5</v>
      </c>
    </row>
    <row r="5" spans="1:2">
      <c r="A5" s="2" t="s">
        <v>1293</v>
      </c>
      <c r="B5" s="8">
        <v>750</v>
      </c>
    </row>
    <row r="6" spans="1:2">
      <c r="A6" s="2" t="s">
        <v>1294</v>
      </c>
      <c r="B6" s="4">
        <v>429</v>
      </c>
    </row>
    <row r="7" spans="1:2" ht="30">
      <c r="A7" s="2" t="s">
        <v>1295</v>
      </c>
      <c r="B7" s="4" t="s">
        <v>5</v>
      </c>
    </row>
    <row r="8" spans="1:2">
      <c r="A8" s="3" t="s">
        <v>1292</v>
      </c>
      <c r="B8" s="4" t="s">
        <v>5</v>
      </c>
    </row>
    <row r="9" spans="1:2">
      <c r="A9" s="2" t="s">
        <v>1293</v>
      </c>
      <c r="B9" s="4">
        <v>0</v>
      </c>
    </row>
    <row r="10" spans="1:2">
      <c r="A10" s="2" t="s">
        <v>1296</v>
      </c>
      <c r="B10" s="4" t="s">
        <v>5</v>
      </c>
    </row>
    <row r="11" spans="1:2">
      <c r="A11" s="3" t="s">
        <v>1292</v>
      </c>
      <c r="B11" s="4" t="s">
        <v>5</v>
      </c>
    </row>
    <row r="12" spans="1:2">
      <c r="A12" s="2" t="s">
        <v>1293</v>
      </c>
      <c r="B12" s="4">
        <v>250</v>
      </c>
    </row>
    <row r="13" spans="1:2">
      <c r="A13" s="2" t="s">
        <v>1294</v>
      </c>
      <c r="B13" s="4">
        <v>0</v>
      </c>
    </row>
    <row r="14" spans="1:2">
      <c r="A14" s="2" t="s">
        <v>1297</v>
      </c>
      <c r="B14" s="8">
        <v>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298</v>
      </c>
      <c r="B1" s="7" t="s">
        <v>2</v>
      </c>
    </row>
    <row r="2" spans="1:2">
      <c r="A2" s="1" t="s">
        <v>1073</v>
      </c>
      <c r="B2" s="7"/>
    </row>
    <row r="3" spans="1:2" ht="30">
      <c r="A3" s="3" t="s">
        <v>870</v>
      </c>
      <c r="B3" s="4" t="s">
        <v>5</v>
      </c>
    </row>
    <row r="4" spans="1:2" ht="30">
      <c r="A4" s="2" t="s">
        <v>1299</v>
      </c>
      <c r="B4" s="8">
        <v>93</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0.5703125" bestFit="1" customWidth="1"/>
    <col min="3" max="3" width="16.5703125" bestFit="1" customWidth="1"/>
    <col min="4" max="4" width="25.85546875" bestFit="1" customWidth="1"/>
    <col min="5" max="5" width="35.5703125" bestFit="1" customWidth="1"/>
    <col min="6" max="6" width="33.5703125" bestFit="1" customWidth="1"/>
    <col min="7" max="9" width="36.5703125" bestFit="1" customWidth="1"/>
    <col min="10" max="10" width="27.140625" bestFit="1" customWidth="1"/>
    <col min="11" max="11" width="31.7109375" bestFit="1" customWidth="1"/>
    <col min="12" max="12" width="32" bestFit="1" customWidth="1"/>
  </cols>
  <sheetData>
    <row r="1" spans="1:12" ht="15" customHeight="1">
      <c r="A1" s="1" t="s">
        <v>117</v>
      </c>
      <c r="B1" s="7" t="s">
        <v>119</v>
      </c>
      <c r="C1" s="7" t="s">
        <v>120</v>
      </c>
      <c r="D1" s="7" t="s">
        <v>121</v>
      </c>
      <c r="E1" s="7" t="s">
        <v>122</v>
      </c>
      <c r="F1" s="7" t="s">
        <v>123</v>
      </c>
      <c r="G1" s="7" t="s">
        <v>124</v>
      </c>
      <c r="H1" s="7" t="s">
        <v>125</v>
      </c>
      <c r="I1" s="7" t="s">
        <v>126</v>
      </c>
      <c r="J1" s="7" t="s">
        <v>127</v>
      </c>
      <c r="K1" s="7" t="s">
        <v>128</v>
      </c>
      <c r="L1" s="7" t="s">
        <v>129</v>
      </c>
    </row>
    <row r="2" spans="1:12">
      <c r="A2" s="1" t="s">
        <v>118</v>
      </c>
      <c r="B2" s="7"/>
      <c r="C2" s="7"/>
      <c r="D2" s="7"/>
      <c r="E2" s="7"/>
      <c r="F2" s="7"/>
      <c r="G2" s="7"/>
      <c r="H2" s="7"/>
      <c r="I2" s="7"/>
      <c r="J2" s="7"/>
      <c r="K2" s="7"/>
      <c r="L2" s="7"/>
    </row>
    <row r="3" spans="1:12" ht="30">
      <c r="A3" s="2" t="s">
        <v>130</v>
      </c>
      <c r="B3" s="4" t="s">
        <v>5</v>
      </c>
      <c r="C3" s="4" t="s">
        <v>5</v>
      </c>
      <c r="D3" s="8">
        <v>502843</v>
      </c>
      <c r="E3" s="8">
        <v>2146</v>
      </c>
      <c r="F3" s="8">
        <v>2179034</v>
      </c>
      <c r="G3" s="8">
        <v>348328</v>
      </c>
      <c r="H3" s="8">
        <v>14294</v>
      </c>
      <c r="I3" s="8">
        <v>362622</v>
      </c>
      <c r="J3" s="8">
        <v>4497789</v>
      </c>
      <c r="K3" s="8">
        <v>-1764673</v>
      </c>
      <c r="L3" s="4" t="s">
        <v>5</v>
      </c>
    </row>
    <row r="4" spans="1:12">
      <c r="A4" s="2" t="s">
        <v>131</v>
      </c>
      <c r="B4" s="4" t="s">
        <v>5</v>
      </c>
      <c r="C4" s="4" t="s">
        <v>5</v>
      </c>
      <c r="D4" s="6">
        <v>225000</v>
      </c>
      <c r="E4" s="4">
        <v>26</v>
      </c>
      <c r="F4" s="6">
        <v>3939</v>
      </c>
      <c r="G4" s="4" t="s">
        <v>5</v>
      </c>
      <c r="H4" s="4" t="s">
        <v>5</v>
      </c>
      <c r="I4" s="4" t="s">
        <v>5</v>
      </c>
      <c r="J4" s="4" t="s">
        <v>5</v>
      </c>
      <c r="K4" s="4" t="s">
        <v>5</v>
      </c>
      <c r="L4" s="4" t="s">
        <v>5</v>
      </c>
    </row>
    <row r="5" spans="1:12">
      <c r="A5" s="2" t="s">
        <v>132</v>
      </c>
      <c r="B5" s="4" t="s">
        <v>5</v>
      </c>
      <c r="C5" s="4" t="s">
        <v>5</v>
      </c>
      <c r="D5" s="4" t="s">
        <v>5</v>
      </c>
      <c r="E5" s="4" t="s">
        <v>5</v>
      </c>
      <c r="F5" s="6">
        <v>-4085</v>
      </c>
      <c r="G5" s="4" t="s">
        <v>5</v>
      </c>
      <c r="H5" s="4" t="s">
        <v>5</v>
      </c>
      <c r="I5" s="4" t="s">
        <v>5</v>
      </c>
      <c r="J5" s="4" t="s">
        <v>5</v>
      </c>
      <c r="K5" s="6">
        <v>4085</v>
      </c>
      <c r="L5" s="4" t="s">
        <v>5</v>
      </c>
    </row>
    <row r="6" spans="1:12" ht="30">
      <c r="A6" s="2" t="s">
        <v>133</v>
      </c>
      <c r="B6" s="4" t="s">
        <v>5</v>
      </c>
      <c r="C6" s="4" t="s">
        <v>5</v>
      </c>
      <c r="D6" s="4" t="s">
        <v>5</v>
      </c>
      <c r="E6" s="4" t="s">
        <v>5</v>
      </c>
      <c r="F6" s="6">
        <v>-6551</v>
      </c>
      <c r="G6" s="4" t="s">
        <v>5</v>
      </c>
      <c r="H6" s="4" t="s">
        <v>5</v>
      </c>
      <c r="I6" s="4" t="s">
        <v>5</v>
      </c>
      <c r="J6" s="4" t="s">
        <v>5</v>
      </c>
      <c r="K6" s="4" t="s">
        <v>5</v>
      </c>
      <c r="L6" s="4" t="s">
        <v>5</v>
      </c>
    </row>
    <row r="7" spans="1:12" ht="30">
      <c r="A7" s="2" t="s">
        <v>134</v>
      </c>
      <c r="B7" s="4" t="s">
        <v>5</v>
      </c>
      <c r="C7" s="4" t="s">
        <v>5</v>
      </c>
      <c r="D7" s="6">
        <v>-100000</v>
      </c>
      <c r="E7" s="4" t="s">
        <v>5</v>
      </c>
      <c r="F7" s="6">
        <v>3081</v>
      </c>
      <c r="G7" s="4" t="s">
        <v>5</v>
      </c>
      <c r="H7" s="4" t="s">
        <v>5</v>
      </c>
      <c r="I7" s="4" t="s">
        <v>5</v>
      </c>
      <c r="J7" s="6">
        <v>-3081</v>
      </c>
      <c r="K7" s="4" t="s">
        <v>5</v>
      </c>
      <c r="L7" s="4" t="s">
        <v>5</v>
      </c>
    </row>
    <row r="8" spans="1:12">
      <c r="A8" s="2" t="s">
        <v>135</v>
      </c>
      <c r="B8" s="4" t="s">
        <v>5</v>
      </c>
      <c r="C8" s="4" t="s">
        <v>5</v>
      </c>
      <c r="D8" s="4" t="s">
        <v>5</v>
      </c>
      <c r="E8" s="4" t="s">
        <v>5</v>
      </c>
      <c r="F8" s="6">
        <v>13029</v>
      </c>
      <c r="G8" s="4" t="s">
        <v>5</v>
      </c>
      <c r="H8" s="4" t="s">
        <v>5</v>
      </c>
      <c r="I8" s="4" t="s">
        <v>5</v>
      </c>
      <c r="J8" s="4" t="s">
        <v>5</v>
      </c>
      <c r="K8" s="4" t="s">
        <v>5</v>
      </c>
      <c r="L8" s="4" t="s">
        <v>5</v>
      </c>
    </row>
    <row r="9" spans="1:12">
      <c r="A9" s="2" t="s">
        <v>136</v>
      </c>
      <c r="B9" s="4" t="s">
        <v>5</v>
      </c>
      <c r="C9" s="4" t="s">
        <v>5</v>
      </c>
      <c r="D9" s="4" t="s">
        <v>5</v>
      </c>
      <c r="E9" s="4" t="s">
        <v>5</v>
      </c>
      <c r="F9" s="6">
        <v>37379</v>
      </c>
      <c r="G9" s="4" t="s">
        <v>5</v>
      </c>
      <c r="H9" s="4" t="s">
        <v>5</v>
      </c>
      <c r="I9" s="4" t="s">
        <v>5</v>
      </c>
      <c r="J9" s="4" t="s">
        <v>5</v>
      </c>
      <c r="K9" s="4" t="s">
        <v>5</v>
      </c>
      <c r="L9" s="4" t="s">
        <v>5</v>
      </c>
    </row>
    <row r="10" spans="1:12" ht="45">
      <c r="A10" s="2" t="s">
        <v>137</v>
      </c>
      <c r="B10" s="6">
        <v>-217357</v>
      </c>
      <c r="C10" s="4" t="s">
        <v>5</v>
      </c>
      <c r="D10" s="4" t="s">
        <v>5</v>
      </c>
      <c r="E10" s="4" t="s">
        <v>5</v>
      </c>
      <c r="F10" s="4" t="s">
        <v>5</v>
      </c>
      <c r="G10" s="6">
        <v>-217357</v>
      </c>
      <c r="H10" s="4" t="s">
        <v>5</v>
      </c>
      <c r="I10" s="4" t="s">
        <v>5</v>
      </c>
      <c r="J10" s="4" t="s">
        <v>5</v>
      </c>
      <c r="K10" s="4" t="s">
        <v>5</v>
      </c>
      <c r="L10" s="4" t="s">
        <v>5</v>
      </c>
    </row>
    <row r="11" spans="1:12">
      <c r="A11" s="2" t="s">
        <v>113</v>
      </c>
      <c r="B11" s="4">
        <v>0</v>
      </c>
      <c r="C11" s="4" t="s">
        <v>5</v>
      </c>
      <c r="D11" s="4" t="s">
        <v>5</v>
      </c>
      <c r="E11" s="4" t="s">
        <v>5</v>
      </c>
      <c r="F11" s="4" t="s">
        <v>5</v>
      </c>
      <c r="G11" s="4">
        <v>0</v>
      </c>
      <c r="H11" s="4" t="s">
        <v>5</v>
      </c>
      <c r="I11" s="4" t="s">
        <v>5</v>
      </c>
      <c r="J11" s="4" t="s">
        <v>5</v>
      </c>
      <c r="K11" s="4" t="s">
        <v>5</v>
      </c>
      <c r="L11" s="4" t="s">
        <v>5</v>
      </c>
    </row>
    <row r="12" spans="1:12" ht="30">
      <c r="A12" s="2" t="s">
        <v>138</v>
      </c>
      <c r="B12" s="6">
        <v>-14892</v>
      </c>
      <c r="C12" s="4" t="s">
        <v>5</v>
      </c>
      <c r="D12" s="4" t="s">
        <v>5</v>
      </c>
      <c r="E12" s="4" t="s">
        <v>5</v>
      </c>
      <c r="F12" s="4" t="s">
        <v>5</v>
      </c>
      <c r="G12" s="4" t="s">
        <v>5</v>
      </c>
      <c r="H12" s="6">
        <v>-14892</v>
      </c>
      <c r="I12" s="4" t="s">
        <v>5</v>
      </c>
      <c r="J12" s="4" t="s">
        <v>5</v>
      </c>
      <c r="K12" s="4" t="s">
        <v>5</v>
      </c>
      <c r="L12" s="4" t="s">
        <v>5</v>
      </c>
    </row>
    <row r="13" spans="1:12">
      <c r="A13" s="2" t="s">
        <v>95</v>
      </c>
      <c r="B13" s="6">
        <v>545916</v>
      </c>
      <c r="C13" s="4" t="s">
        <v>5</v>
      </c>
      <c r="D13" s="4" t="s">
        <v>5</v>
      </c>
      <c r="E13" s="4" t="s">
        <v>5</v>
      </c>
      <c r="F13" s="4" t="s">
        <v>5</v>
      </c>
      <c r="G13" s="4" t="s">
        <v>5</v>
      </c>
      <c r="H13" s="4" t="s">
        <v>5</v>
      </c>
      <c r="I13" s="4" t="s">
        <v>5</v>
      </c>
      <c r="J13" s="6">
        <v>545916</v>
      </c>
      <c r="K13" s="4" t="s">
        <v>5</v>
      </c>
      <c r="L13" s="4" t="s">
        <v>5</v>
      </c>
    </row>
    <row r="14" spans="1:12" ht="30">
      <c r="A14" s="2" t="s">
        <v>139</v>
      </c>
      <c r="B14" s="4">
        <v>0</v>
      </c>
      <c r="C14" s="4" t="s">
        <v>5</v>
      </c>
      <c r="D14" s="4" t="s">
        <v>5</v>
      </c>
      <c r="E14" s="4" t="s">
        <v>5</v>
      </c>
      <c r="F14" s="4" t="s">
        <v>5</v>
      </c>
      <c r="G14" s="4" t="s">
        <v>5</v>
      </c>
      <c r="H14" s="4" t="s">
        <v>5</v>
      </c>
      <c r="I14" s="4" t="s">
        <v>5</v>
      </c>
      <c r="J14" s="4">
        <v>0</v>
      </c>
      <c r="K14" s="4" t="s">
        <v>5</v>
      </c>
      <c r="L14" s="4" t="s">
        <v>5</v>
      </c>
    </row>
    <row r="15" spans="1:12">
      <c r="A15" s="2" t="s">
        <v>98</v>
      </c>
      <c r="B15" s="4" t="s">
        <v>5</v>
      </c>
      <c r="C15" s="4" t="s">
        <v>5</v>
      </c>
      <c r="D15" s="4" t="s">
        <v>5</v>
      </c>
      <c r="E15" s="4" t="s">
        <v>5</v>
      </c>
      <c r="F15" s="4" t="s">
        <v>5</v>
      </c>
      <c r="G15" s="4" t="s">
        <v>5</v>
      </c>
      <c r="H15" s="4" t="s">
        <v>5</v>
      </c>
      <c r="I15" s="4" t="s">
        <v>5</v>
      </c>
      <c r="J15" s="6">
        <v>-30452</v>
      </c>
      <c r="K15" s="4" t="s">
        <v>5</v>
      </c>
      <c r="L15" s="4" t="s">
        <v>5</v>
      </c>
    </row>
    <row r="16" spans="1:12">
      <c r="A16" s="2" t="s">
        <v>140</v>
      </c>
      <c r="B16" s="4" t="s">
        <v>5</v>
      </c>
      <c r="C16" s="4" t="s">
        <v>5</v>
      </c>
      <c r="D16" s="4" t="s">
        <v>5</v>
      </c>
      <c r="E16" s="4" t="s">
        <v>5</v>
      </c>
      <c r="F16" s="4" t="s">
        <v>5</v>
      </c>
      <c r="G16" s="4" t="s">
        <v>5</v>
      </c>
      <c r="H16" s="4" t="s">
        <v>5</v>
      </c>
      <c r="I16" s="4" t="s">
        <v>5</v>
      </c>
      <c r="J16" s="6">
        <v>-88456</v>
      </c>
      <c r="K16" s="4" t="s">
        <v>5</v>
      </c>
      <c r="L16" s="4" t="s">
        <v>5</v>
      </c>
    </row>
    <row r="17" spans="1:12">
      <c r="A17" s="2" t="s">
        <v>141</v>
      </c>
      <c r="B17" s="4" t="s">
        <v>5</v>
      </c>
      <c r="C17" s="4" t="s">
        <v>5</v>
      </c>
      <c r="D17" s="4" t="s">
        <v>5</v>
      </c>
      <c r="E17" s="4" t="s">
        <v>5</v>
      </c>
      <c r="F17" s="4" t="s">
        <v>5</v>
      </c>
      <c r="G17" s="4" t="s">
        <v>5</v>
      </c>
      <c r="H17" s="4" t="s">
        <v>5</v>
      </c>
      <c r="I17" s="4" t="s">
        <v>5</v>
      </c>
      <c r="J17" s="4" t="s">
        <v>5</v>
      </c>
      <c r="K17" s="6">
        <v>-359513</v>
      </c>
      <c r="L17" s="4" t="s">
        <v>5</v>
      </c>
    </row>
    <row r="18" spans="1:12" ht="30">
      <c r="A18" s="2" t="s">
        <v>142</v>
      </c>
      <c r="B18" s="6">
        <v>5787829</v>
      </c>
      <c r="C18" s="6">
        <v>5787829</v>
      </c>
      <c r="D18" s="6">
        <v>627843</v>
      </c>
      <c r="E18" s="6">
        <v>2172</v>
      </c>
      <c r="F18" s="6">
        <v>2225826</v>
      </c>
      <c r="G18" s="6">
        <v>130971</v>
      </c>
      <c r="H18" s="4">
        <v>-598</v>
      </c>
      <c r="I18" s="6">
        <v>130373</v>
      </c>
      <c r="J18" s="6">
        <v>4921716</v>
      </c>
      <c r="K18" s="6">
        <v>-2120101</v>
      </c>
      <c r="L18" s="4">
        <v>0</v>
      </c>
    </row>
    <row r="19" spans="1:12" ht="30">
      <c r="A19" s="2" t="s">
        <v>143</v>
      </c>
      <c r="B19" s="6">
        <v>5867962</v>
      </c>
      <c r="C19" s="4" t="s">
        <v>5</v>
      </c>
      <c r="D19" s="6">
        <v>627843</v>
      </c>
      <c r="E19" s="6">
        <v>2174</v>
      </c>
      <c r="F19" s="6">
        <v>2240125</v>
      </c>
      <c r="G19" s="6">
        <v>124945</v>
      </c>
      <c r="H19" s="6">
        <v>-7120</v>
      </c>
      <c r="I19" s="6">
        <v>117825</v>
      </c>
      <c r="J19" s="6">
        <v>5062706</v>
      </c>
      <c r="K19" s="6">
        <v>-2232711</v>
      </c>
      <c r="L19" s="4" t="s">
        <v>5</v>
      </c>
    </row>
    <row r="20" spans="1:12">
      <c r="A20" s="2" t="s">
        <v>131</v>
      </c>
      <c r="B20" s="4" t="s">
        <v>5</v>
      </c>
      <c r="C20" s="4" t="s">
        <v>5</v>
      </c>
      <c r="D20" s="4">
        <v>0</v>
      </c>
      <c r="E20" s="4">
        <v>16</v>
      </c>
      <c r="F20" s="6">
        <v>1138</v>
      </c>
      <c r="G20" s="4" t="s">
        <v>5</v>
      </c>
      <c r="H20" s="4" t="s">
        <v>5</v>
      </c>
      <c r="I20" s="4" t="s">
        <v>5</v>
      </c>
      <c r="J20" s="4" t="s">
        <v>5</v>
      </c>
      <c r="K20" s="4" t="s">
        <v>5</v>
      </c>
      <c r="L20" s="4" t="s">
        <v>5</v>
      </c>
    </row>
    <row r="21" spans="1:12">
      <c r="A21" s="2" t="s">
        <v>132</v>
      </c>
      <c r="B21" s="4" t="s">
        <v>5</v>
      </c>
      <c r="C21" s="4" t="s">
        <v>5</v>
      </c>
      <c r="D21" s="4" t="s">
        <v>5</v>
      </c>
      <c r="E21" s="4" t="s">
        <v>5</v>
      </c>
      <c r="F21" s="6">
        <v>-11711</v>
      </c>
      <c r="G21" s="4" t="s">
        <v>5</v>
      </c>
      <c r="H21" s="4" t="s">
        <v>5</v>
      </c>
      <c r="I21" s="4" t="s">
        <v>5</v>
      </c>
      <c r="J21" s="4" t="s">
        <v>5</v>
      </c>
      <c r="K21" s="6">
        <v>11711</v>
      </c>
      <c r="L21" s="4" t="s">
        <v>5</v>
      </c>
    </row>
    <row r="22" spans="1:12" ht="30">
      <c r="A22" s="2" t="s">
        <v>133</v>
      </c>
      <c r="B22" s="4" t="s">
        <v>5</v>
      </c>
      <c r="C22" s="4" t="s">
        <v>5</v>
      </c>
      <c r="D22" s="4" t="s">
        <v>5</v>
      </c>
      <c r="E22" s="4" t="s">
        <v>5</v>
      </c>
      <c r="F22" s="4">
        <v>0</v>
      </c>
      <c r="G22" s="4" t="s">
        <v>5</v>
      </c>
      <c r="H22" s="4" t="s">
        <v>5</v>
      </c>
      <c r="I22" s="4" t="s">
        <v>5</v>
      </c>
      <c r="J22" s="4" t="s">
        <v>5</v>
      </c>
      <c r="K22" s="4" t="s">
        <v>5</v>
      </c>
      <c r="L22" s="4" t="s">
        <v>5</v>
      </c>
    </row>
    <row r="23" spans="1:12" ht="30">
      <c r="A23" s="2" t="s">
        <v>134</v>
      </c>
      <c r="B23" s="4" t="s">
        <v>5</v>
      </c>
      <c r="C23" s="4" t="s">
        <v>5</v>
      </c>
      <c r="D23" s="4">
        <v>0</v>
      </c>
      <c r="E23" s="4" t="s">
        <v>5</v>
      </c>
      <c r="F23" s="4">
        <v>0</v>
      </c>
      <c r="G23" s="4" t="s">
        <v>5</v>
      </c>
      <c r="H23" s="4" t="s">
        <v>5</v>
      </c>
      <c r="I23" s="4" t="s">
        <v>5</v>
      </c>
      <c r="J23" s="4">
        <v>0</v>
      </c>
      <c r="K23" s="4" t="s">
        <v>5</v>
      </c>
      <c r="L23" s="4" t="s">
        <v>5</v>
      </c>
    </row>
    <row r="24" spans="1:12">
      <c r="A24" s="2" t="s">
        <v>135</v>
      </c>
      <c r="B24" s="4" t="s">
        <v>5</v>
      </c>
      <c r="C24" s="4" t="s">
        <v>5</v>
      </c>
      <c r="D24" s="4" t="s">
        <v>5</v>
      </c>
      <c r="E24" s="4" t="s">
        <v>5</v>
      </c>
      <c r="F24" s="6">
        <v>3898</v>
      </c>
      <c r="G24" s="4" t="s">
        <v>5</v>
      </c>
      <c r="H24" s="4" t="s">
        <v>5</v>
      </c>
      <c r="I24" s="4" t="s">
        <v>5</v>
      </c>
      <c r="J24" s="4" t="s">
        <v>5</v>
      </c>
      <c r="K24" s="4" t="s">
        <v>5</v>
      </c>
      <c r="L24" s="4" t="s">
        <v>5</v>
      </c>
    </row>
    <row r="25" spans="1:12">
      <c r="A25" s="2" t="s">
        <v>136</v>
      </c>
      <c r="B25" s="4" t="s">
        <v>5</v>
      </c>
      <c r="C25" s="4" t="s">
        <v>5</v>
      </c>
      <c r="D25" s="4" t="s">
        <v>5</v>
      </c>
      <c r="E25" s="4" t="s">
        <v>5</v>
      </c>
      <c r="F25" s="6">
        <v>39660</v>
      </c>
      <c r="G25" s="4" t="s">
        <v>5</v>
      </c>
      <c r="H25" s="4" t="s">
        <v>5</v>
      </c>
      <c r="I25" s="4" t="s">
        <v>5</v>
      </c>
      <c r="J25" s="4" t="s">
        <v>5</v>
      </c>
      <c r="K25" s="4" t="s">
        <v>5</v>
      </c>
      <c r="L25" s="4" t="s">
        <v>5</v>
      </c>
    </row>
    <row r="26" spans="1:12" ht="45">
      <c r="A26" s="2" t="s">
        <v>137</v>
      </c>
      <c r="B26" s="6">
        <v>-91339</v>
      </c>
      <c r="C26" s="4" t="s">
        <v>5</v>
      </c>
      <c r="D26" s="4" t="s">
        <v>5</v>
      </c>
      <c r="E26" s="4" t="s">
        <v>5</v>
      </c>
      <c r="F26" s="4" t="s">
        <v>5</v>
      </c>
      <c r="G26" s="6">
        <v>-91339</v>
      </c>
      <c r="H26" s="4" t="s">
        <v>5</v>
      </c>
      <c r="I26" s="4" t="s">
        <v>5</v>
      </c>
      <c r="J26" s="4" t="s">
        <v>5</v>
      </c>
      <c r="K26" s="4" t="s">
        <v>5</v>
      </c>
      <c r="L26" s="4" t="s">
        <v>5</v>
      </c>
    </row>
    <row r="27" spans="1:12">
      <c r="A27" s="2" t="s">
        <v>113</v>
      </c>
      <c r="B27" s="4">
        <v>0</v>
      </c>
      <c r="C27" s="4" t="s">
        <v>5</v>
      </c>
      <c r="D27" s="4" t="s">
        <v>5</v>
      </c>
      <c r="E27" s="4" t="s">
        <v>5</v>
      </c>
      <c r="F27" s="4" t="s">
        <v>5</v>
      </c>
      <c r="G27" s="4">
        <v>0</v>
      </c>
      <c r="H27" s="4" t="s">
        <v>5</v>
      </c>
      <c r="I27" s="4" t="s">
        <v>5</v>
      </c>
      <c r="J27" s="4" t="s">
        <v>5</v>
      </c>
      <c r="K27" s="4" t="s">
        <v>5</v>
      </c>
      <c r="L27" s="4" t="s">
        <v>5</v>
      </c>
    </row>
    <row r="28" spans="1:12" ht="30">
      <c r="A28" s="2" t="s">
        <v>138</v>
      </c>
      <c r="B28" s="6">
        <v>-3551</v>
      </c>
      <c r="C28" s="4" t="s">
        <v>5</v>
      </c>
      <c r="D28" s="4" t="s">
        <v>5</v>
      </c>
      <c r="E28" s="4" t="s">
        <v>5</v>
      </c>
      <c r="F28" s="4" t="s">
        <v>5</v>
      </c>
      <c r="G28" s="4" t="s">
        <v>5</v>
      </c>
      <c r="H28" s="6">
        <v>-3551</v>
      </c>
      <c r="I28" s="4" t="s">
        <v>5</v>
      </c>
      <c r="J28" s="4" t="s">
        <v>5</v>
      </c>
      <c r="K28" s="4" t="s">
        <v>5</v>
      </c>
      <c r="L28" s="4" t="s">
        <v>5</v>
      </c>
    </row>
    <row r="29" spans="1:12">
      <c r="A29" s="2" t="s">
        <v>95</v>
      </c>
      <c r="B29" s="6">
        <v>633693</v>
      </c>
      <c r="C29" s="4" t="s">
        <v>5</v>
      </c>
      <c r="D29" s="4" t="s">
        <v>5</v>
      </c>
      <c r="E29" s="4" t="s">
        <v>5</v>
      </c>
      <c r="F29" s="4" t="s">
        <v>5</v>
      </c>
      <c r="G29" s="4" t="s">
        <v>5</v>
      </c>
      <c r="H29" s="4" t="s">
        <v>5</v>
      </c>
      <c r="I29" s="4" t="s">
        <v>5</v>
      </c>
      <c r="J29" s="6">
        <v>633693</v>
      </c>
      <c r="K29" s="4" t="s">
        <v>5</v>
      </c>
      <c r="L29" s="4" t="s">
        <v>5</v>
      </c>
    </row>
    <row r="30" spans="1:12" ht="30">
      <c r="A30" s="2" t="s">
        <v>139</v>
      </c>
      <c r="B30" s="6">
        <v>3365</v>
      </c>
      <c r="C30" s="4" t="s">
        <v>5</v>
      </c>
      <c r="D30" s="4" t="s">
        <v>5</v>
      </c>
      <c r="E30" s="4" t="s">
        <v>5</v>
      </c>
      <c r="F30" s="4" t="s">
        <v>5</v>
      </c>
      <c r="G30" s="4" t="s">
        <v>5</v>
      </c>
      <c r="H30" s="4" t="s">
        <v>5</v>
      </c>
      <c r="I30" s="4" t="s">
        <v>5</v>
      </c>
      <c r="J30" s="6">
        <v>3365</v>
      </c>
      <c r="K30" s="4" t="s">
        <v>5</v>
      </c>
      <c r="L30" s="4" t="s">
        <v>5</v>
      </c>
    </row>
    <row r="31" spans="1:12">
      <c r="A31" s="2" t="s">
        <v>98</v>
      </c>
      <c r="B31" s="4" t="s">
        <v>5</v>
      </c>
      <c r="C31" s="4" t="s">
        <v>5</v>
      </c>
      <c r="D31" s="4" t="s">
        <v>5</v>
      </c>
      <c r="E31" s="4" t="s">
        <v>5</v>
      </c>
      <c r="F31" s="4" t="s">
        <v>5</v>
      </c>
      <c r="G31" s="4" t="s">
        <v>5</v>
      </c>
      <c r="H31" s="4" t="s">
        <v>5</v>
      </c>
      <c r="I31" s="4" t="s">
        <v>5</v>
      </c>
      <c r="J31" s="6">
        <v>-30066</v>
      </c>
      <c r="K31" s="4" t="s">
        <v>5</v>
      </c>
      <c r="L31" s="4" t="s">
        <v>5</v>
      </c>
    </row>
    <row r="32" spans="1:12">
      <c r="A32" s="2" t="s">
        <v>140</v>
      </c>
      <c r="B32" s="4" t="s">
        <v>5</v>
      </c>
      <c r="C32" s="4" t="s">
        <v>5</v>
      </c>
      <c r="D32" s="4" t="s">
        <v>5</v>
      </c>
      <c r="E32" s="4" t="s">
        <v>5</v>
      </c>
      <c r="F32" s="4" t="s">
        <v>5</v>
      </c>
      <c r="G32" s="4" t="s">
        <v>5</v>
      </c>
      <c r="H32" s="4" t="s">
        <v>5</v>
      </c>
      <c r="I32" s="4" t="s">
        <v>5</v>
      </c>
      <c r="J32" s="6">
        <v>-87756</v>
      </c>
      <c r="K32" s="4" t="s">
        <v>5</v>
      </c>
      <c r="L32" s="4" t="s">
        <v>5</v>
      </c>
    </row>
    <row r="33" spans="1:12">
      <c r="A33" s="2" t="s">
        <v>141</v>
      </c>
      <c r="B33" s="4" t="s">
        <v>5</v>
      </c>
      <c r="C33" s="4" t="s">
        <v>5</v>
      </c>
      <c r="D33" s="4" t="s">
        <v>5</v>
      </c>
      <c r="E33" s="4" t="s">
        <v>5</v>
      </c>
      <c r="F33" s="4" t="s">
        <v>5</v>
      </c>
      <c r="G33" s="4" t="s">
        <v>5</v>
      </c>
      <c r="H33" s="4" t="s">
        <v>5</v>
      </c>
      <c r="I33" s="4" t="s">
        <v>5</v>
      </c>
      <c r="J33" s="4" t="s">
        <v>5</v>
      </c>
      <c r="K33" s="6">
        <v>-468531</v>
      </c>
      <c r="L33" s="4" t="s">
        <v>5</v>
      </c>
    </row>
    <row r="34" spans="1:12" ht="30">
      <c r="A34" s="2" t="s">
        <v>144</v>
      </c>
      <c r="B34" s="8">
        <v>5880124</v>
      </c>
      <c r="C34" s="8">
        <v>5818489</v>
      </c>
      <c r="D34" s="8">
        <v>627843</v>
      </c>
      <c r="E34" s="8">
        <v>2190</v>
      </c>
      <c r="F34" s="8">
        <v>2273110</v>
      </c>
      <c r="G34" s="8">
        <v>33606</v>
      </c>
      <c r="H34" s="8">
        <v>-10671</v>
      </c>
      <c r="I34" s="8">
        <v>22935</v>
      </c>
      <c r="J34" s="8">
        <v>5581942</v>
      </c>
      <c r="K34" s="8">
        <v>-2689531</v>
      </c>
      <c r="L34" s="8">
        <v>61635</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300</v>
      </c>
      <c r="B1" s="7" t="s">
        <v>75</v>
      </c>
      <c r="C1" s="7"/>
      <c r="D1" s="7" t="s">
        <v>1</v>
      </c>
      <c r="E1" s="7"/>
    </row>
    <row r="2" spans="1:5" ht="30">
      <c r="A2" s="1" t="s">
        <v>27</v>
      </c>
      <c r="B2" s="1" t="s">
        <v>2</v>
      </c>
      <c r="C2" s="1" t="s">
        <v>76</v>
      </c>
      <c r="D2" s="1" t="s">
        <v>2</v>
      </c>
      <c r="E2" s="1" t="s">
        <v>76</v>
      </c>
    </row>
    <row r="3" spans="1:5">
      <c r="A3" s="3" t="s">
        <v>878</v>
      </c>
      <c r="B3" s="4" t="s">
        <v>5</v>
      </c>
      <c r="C3" s="4" t="s">
        <v>5</v>
      </c>
      <c r="D3" s="4" t="s">
        <v>5</v>
      </c>
      <c r="E3" s="4" t="s">
        <v>5</v>
      </c>
    </row>
    <row r="4" spans="1:5" ht="30">
      <c r="A4" s="2" t="s">
        <v>110</v>
      </c>
      <c r="B4" s="8">
        <v>-176278</v>
      </c>
      <c r="C4" s="8">
        <v>118821</v>
      </c>
      <c r="D4" s="8">
        <v>37858</v>
      </c>
      <c r="E4" s="8">
        <v>-188808</v>
      </c>
    </row>
    <row r="5" spans="1:5" ht="45">
      <c r="A5" s="2" t="s">
        <v>111</v>
      </c>
      <c r="B5" s="6">
        <v>-74306</v>
      </c>
      <c r="C5" s="6">
        <v>-8215</v>
      </c>
      <c r="D5" s="6">
        <v>-130634</v>
      </c>
      <c r="E5" s="6">
        <v>-51166</v>
      </c>
    </row>
    <row r="6" spans="1:5" ht="45">
      <c r="A6" s="2" t="s">
        <v>112</v>
      </c>
      <c r="B6" s="6">
        <v>-250584</v>
      </c>
      <c r="C6" s="6">
        <v>110606</v>
      </c>
      <c r="D6" s="6">
        <v>-92776</v>
      </c>
      <c r="E6" s="6">
        <v>-239974</v>
      </c>
    </row>
    <row r="7" spans="1:5">
      <c r="A7" s="2" t="s">
        <v>113</v>
      </c>
      <c r="B7" s="4">
        <v>0</v>
      </c>
      <c r="C7" s="4">
        <v>0</v>
      </c>
      <c r="D7" s="4">
        <v>0</v>
      </c>
      <c r="E7" s="4">
        <v>0</v>
      </c>
    </row>
    <row r="8" spans="1:5" ht="30">
      <c r="A8" s="2" t="s">
        <v>114</v>
      </c>
      <c r="B8" s="6">
        <v>-10000</v>
      </c>
      <c r="C8" s="6">
        <v>3635</v>
      </c>
      <c r="D8" s="6">
        <v>-3551</v>
      </c>
      <c r="E8" s="6">
        <v>-14892</v>
      </c>
    </row>
    <row r="9" spans="1:5" ht="30">
      <c r="A9" s="2" t="s">
        <v>1301</v>
      </c>
      <c r="B9" s="6">
        <v>-260584</v>
      </c>
      <c r="C9" s="6">
        <v>114241</v>
      </c>
      <c r="D9" s="6">
        <v>-96327</v>
      </c>
      <c r="E9" s="6">
        <v>-254866</v>
      </c>
    </row>
    <row r="10" spans="1:5">
      <c r="A10" s="3" t="s">
        <v>879</v>
      </c>
      <c r="B10" s="4" t="s">
        <v>5</v>
      </c>
      <c r="C10" s="4" t="s">
        <v>5</v>
      </c>
      <c r="D10" s="4" t="s">
        <v>5</v>
      </c>
      <c r="E10" s="4" t="s">
        <v>5</v>
      </c>
    </row>
    <row r="11" spans="1:5" ht="30">
      <c r="A11" s="2" t="s">
        <v>110</v>
      </c>
      <c r="B11" s="6">
        <v>9218</v>
      </c>
      <c r="C11" s="6">
        <v>-8181</v>
      </c>
      <c r="D11" s="6">
        <v>-12984</v>
      </c>
      <c r="E11" s="6">
        <v>18022</v>
      </c>
    </row>
    <row r="12" spans="1:5" ht="45">
      <c r="A12" s="2" t="s">
        <v>111</v>
      </c>
      <c r="B12" s="6">
        <v>1636</v>
      </c>
      <c r="C12" s="4">
        <v>-442</v>
      </c>
      <c r="D12" s="6">
        <v>14421</v>
      </c>
      <c r="E12" s="6">
        <v>4595</v>
      </c>
    </row>
    <row r="13" spans="1:5" ht="45">
      <c r="A13" s="2" t="s">
        <v>112</v>
      </c>
      <c r="B13" s="6">
        <v>10854</v>
      </c>
      <c r="C13" s="6">
        <v>-8623</v>
      </c>
      <c r="D13" s="6">
        <v>1437</v>
      </c>
      <c r="E13" s="6">
        <v>22617</v>
      </c>
    </row>
    <row r="14" spans="1:5">
      <c r="A14" s="2" t="s">
        <v>113</v>
      </c>
      <c r="B14" s="4">
        <v>0</v>
      </c>
      <c r="C14" s="4">
        <v>0</v>
      </c>
      <c r="D14" s="4">
        <v>0</v>
      </c>
      <c r="E14" s="4">
        <v>0</v>
      </c>
    </row>
    <row r="15" spans="1:5" ht="30">
      <c r="A15" s="2" t="s">
        <v>114</v>
      </c>
      <c r="B15" s="4">
        <v>0</v>
      </c>
      <c r="C15" s="4">
        <v>0</v>
      </c>
      <c r="D15" s="4">
        <v>0</v>
      </c>
      <c r="E15" s="4">
        <v>0</v>
      </c>
    </row>
    <row r="16" spans="1:5" ht="30">
      <c r="A16" s="2" t="s">
        <v>1301</v>
      </c>
      <c r="B16" s="6">
        <v>10854</v>
      </c>
      <c r="C16" s="6">
        <v>-8623</v>
      </c>
      <c r="D16" s="6">
        <v>1437</v>
      </c>
      <c r="E16" s="6">
        <v>22617</v>
      </c>
    </row>
    <row r="17" spans="1:5">
      <c r="A17" s="3" t="s">
        <v>880</v>
      </c>
      <c r="B17" s="4" t="s">
        <v>5</v>
      </c>
      <c r="C17" s="4" t="s">
        <v>5</v>
      </c>
      <c r="D17" s="4" t="s">
        <v>5</v>
      </c>
      <c r="E17" s="4" t="s">
        <v>5</v>
      </c>
    </row>
    <row r="18" spans="1:5" ht="30">
      <c r="A18" s="2" t="s">
        <v>110</v>
      </c>
      <c r="B18" s="6">
        <v>-167060</v>
      </c>
      <c r="C18" s="6">
        <v>110640</v>
      </c>
      <c r="D18" s="6">
        <v>24874</v>
      </c>
      <c r="E18" s="6">
        <v>-170786</v>
      </c>
    </row>
    <row r="19" spans="1:5" ht="45">
      <c r="A19" s="2" t="s">
        <v>111</v>
      </c>
      <c r="B19" s="6">
        <v>-72670</v>
      </c>
      <c r="C19" s="6">
        <v>-8657</v>
      </c>
      <c r="D19" s="6">
        <v>-116213</v>
      </c>
      <c r="E19" s="6">
        <v>-46571</v>
      </c>
    </row>
    <row r="20" spans="1:5" ht="45">
      <c r="A20" s="2" t="s">
        <v>112</v>
      </c>
      <c r="B20" s="6">
        <v>-239730</v>
      </c>
      <c r="C20" s="6">
        <v>101983</v>
      </c>
      <c r="D20" s="6">
        <v>-91339</v>
      </c>
      <c r="E20" s="6">
        <v>-217357</v>
      </c>
    </row>
    <row r="21" spans="1:5">
      <c r="A21" s="2" t="s">
        <v>113</v>
      </c>
      <c r="B21" s="4">
        <v>0</v>
      </c>
      <c r="C21" s="4">
        <v>0</v>
      </c>
      <c r="D21" s="4">
        <v>0</v>
      </c>
      <c r="E21" s="4">
        <v>0</v>
      </c>
    </row>
    <row r="22" spans="1:5" ht="30">
      <c r="A22" s="2" t="s">
        <v>114</v>
      </c>
      <c r="B22" s="6">
        <v>-10000</v>
      </c>
      <c r="C22" s="6">
        <v>3635</v>
      </c>
      <c r="D22" s="6">
        <v>-3551</v>
      </c>
      <c r="E22" s="6">
        <v>-14892</v>
      </c>
    </row>
    <row r="23" spans="1:5" ht="30">
      <c r="A23" s="2" t="s">
        <v>115</v>
      </c>
      <c r="B23" s="8">
        <v>-249730</v>
      </c>
      <c r="C23" s="8">
        <v>105618</v>
      </c>
      <c r="D23" s="8">
        <v>-94890</v>
      </c>
      <c r="E23" s="8">
        <v>-23224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02</v>
      </c>
      <c r="B1" s="7" t="s">
        <v>75</v>
      </c>
      <c r="C1" s="7"/>
      <c r="D1" s="7" t="s">
        <v>1</v>
      </c>
      <c r="E1" s="7"/>
    </row>
    <row r="2" spans="1:5" ht="30">
      <c r="A2" s="1" t="s">
        <v>27</v>
      </c>
      <c r="B2" s="1" t="s">
        <v>2</v>
      </c>
      <c r="C2" s="1" t="s">
        <v>76</v>
      </c>
      <c r="D2" s="1" t="s">
        <v>2</v>
      </c>
      <c r="E2" s="1" t="s">
        <v>76</v>
      </c>
    </row>
    <row r="3" spans="1:5" ht="60">
      <c r="A3" s="3" t="s">
        <v>1303</v>
      </c>
      <c r="B3" s="4" t="s">
        <v>5</v>
      </c>
      <c r="C3" s="4" t="s">
        <v>5</v>
      </c>
      <c r="D3" s="4" t="s">
        <v>5</v>
      </c>
      <c r="E3" s="4" t="s">
        <v>5</v>
      </c>
    </row>
    <row r="4" spans="1:5" ht="30">
      <c r="A4" s="2" t="s">
        <v>83</v>
      </c>
      <c r="B4" s="8">
        <v>86879</v>
      </c>
      <c r="C4" s="8">
        <v>-1897</v>
      </c>
      <c r="D4" s="8">
        <v>133450</v>
      </c>
      <c r="E4" s="8">
        <v>64840</v>
      </c>
    </row>
    <row r="5" spans="1:5">
      <c r="A5" s="2" t="s">
        <v>918</v>
      </c>
      <c r="B5" s="6">
        <v>-9431</v>
      </c>
      <c r="C5" s="6">
        <v>-2811</v>
      </c>
      <c r="D5" s="6">
        <v>-12121</v>
      </c>
      <c r="E5" s="6">
        <v>-8836</v>
      </c>
    </row>
    <row r="6" spans="1:5">
      <c r="A6" s="2" t="s">
        <v>93</v>
      </c>
      <c r="B6" s="6">
        <v>278868</v>
      </c>
      <c r="C6" s="6">
        <v>156665</v>
      </c>
      <c r="D6" s="6">
        <v>643220</v>
      </c>
      <c r="E6" s="6">
        <v>557416</v>
      </c>
    </row>
    <row r="7" spans="1:5">
      <c r="A7" s="2" t="s">
        <v>94</v>
      </c>
      <c r="B7" s="6">
        <v>4098</v>
      </c>
      <c r="C7" s="6">
        <v>-6030</v>
      </c>
      <c r="D7" s="6">
        <v>-9527</v>
      </c>
      <c r="E7" s="6">
        <v>-11500</v>
      </c>
    </row>
    <row r="8" spans="1:5">
      <c r="A8" s="2" t="s">
        <v>97</v>
      </c>
      <c r="B8" s="6">
        <v>289126</v>
      </c>
      <c r="C8" s="6">
        <v>150635</v>
      </c>
      <c r="D8" s="6">
        <v>637058</v>
      </c>
      <c r="E8" s="6">
        <v>545916</v>
      </c>
    </row>
    <row r="9" spans="1:5" ht="75">
      <c r="A9" s="2" t="s">
        <v>1304</v>
      </c>
      <c r="B9" s="4" t="s">
        <v>5</v>
      </c>
      <c r="C9" s="4" t="s">
        <v>5</v>
      </c>
      <c r="D9" s="4" t="s">
        <v>5</v>
      </c>
      <c r="E9" s="4" t="s">
        <v>5</v>
      </c>
    </row>
    <row r="10" spans="1:5" ht="60">
      <c r="A10" s="3" t="s">
        <v>1303</v>
      </c>
      <c r="B10" s="4" t="s">
        <v>5</v>
      </c>
      <c r="C10" s="4" t="s">
        <v>5</v>
      </c>
      <c r="D10" s="4" t="s">
        <v>5</v>
      </c>
      <c r="E10" s="4" t="s">
        <v>5</v>
      </c>
    </row>
    <row r="11" spans="1:5" ht="30">
      <c r="A11" s="2" t="s">
        <v>83</v>
      </c>
      <c r="B11" s="6">
        <v>83737</v>
      </c>
      <c r="C11" s="6">
        <v>11026</v>
      </c>
      <c r="D11" s="6">
        <v>142755</v>
      </c>
      <c r="E11" s="6">
        <v>60002</v>
      </c>
    </row>
    <row r="12" spans="1:5">
      <c r="A12" s="2" t="s">
        <v>918</v>
      </c>
      <c r="B12" s="6">
        <v>-9431</v>
      </c>
      <c r="C12" s="6">
        <v>-2811</v>
      </c>
      <c r="D12" s="6">
        <v>-12121</v>
      </c>
      <c r="E12" s="6">
        <v>-8836</v>
      </c>
    </row>
    <row r="13" spans="1:5">
      <c r="A13" s="2" t="s">
        <v>93</v>
      </c>
      <c r="B13" s="6">
        <v>74306</v>
      </c>
      <c r="C13" s="6">
        <v>8215</v>
      </c>
      <c r="D13" s="6">
        <v>130634</v>
      </c>
      <c r="E13" s="6">
        <v>51166</v>
      </c>
    </row>
    <row r="14" spans="1:5">
      <c r="A14" s="2" t="s">
        <v>94</v>
      </c>
      <c r="B14" s="6">
        <v>-1636</v>
      </c>
      <c r="C14" s="4">
        <v>442</v>
      </c>
      <c r="D14" s="6">
        <v>-14421</v>
      </c>
      <c r="E14" s="6">
        <v>-4595</v>
      </c>
    </row>
    <row r="15" spans="1:5">
      <c r="A15" s="2" t="s">
        <v>97</v>
      </c>
      <c r="B15" s="8">
        <v>72670</v>
      </c>
      <c r="C15" s="8">
        <v>8657</v>
      </c>
      <c r="D15" s="8">
        <v>116213</v>
      </c>
      <c r="E15" s="8">
        <v>4657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27</v>
      </c>
      <c r="B2" s="1" t="s">
        <v>2</v>
      </c>
      <c r="C2" s="1" t="s">
        <v>76</v>
      </c>
    </row>
    <row r="3" spans="1:3">
      <c r="A3" s="3" t="s">
        <v>146</v>
      </c>
      <c r="B3" s="4" t="s">
        <v>5</v>
      </c>
      <c r="C3" s="4" t="s">
        <v>5</v>
      </c>
    </row>
    <row r="4" spans="1:3">
      <c r="A4" s="2" t="s">
        <v>95</v>
      </c>
      <c r="B4" s="8">
        <v>633693</v>
      </c>
      <c r="C4" s="8">
        <v>545916</v>
      </c>
    </row>
    <row r="5" spans="1:3" ht="45">
      <c r="A5" s="3" t="s">
        <v>147</v>
      </c>
      <c r="B5" s="4" t="s">
        <v>5</v>
      </c>
      <c r="C5" s="4" t="s">
        <v>5</v>
      </c>
    </row>
    <row r="6" spans="1:3">
      <c r="A6" s="2" t="s">
        <v>148</v>
      </c>
      <c r="B6" s="6">
        <v>-121329</v>
      </c>
      <c r="C6" s="6">
        <v>-56004</v>
      </c>
    </row>
    <row r="7" spans="1:3" ht="30">
      <c r="A7" s="2" t="s">
        <v>149</v>
      </c>
      <c r="B7" s="6">
        <v>-45868</v>
      </c>
      <c r="C7" s="6">
        <v>-87406</v>
      </c>
    </row>
    <row r="8" spans="1:3">
      <c r="A8" s="2" t="s">
        <v>150</v>
      </c>
      <c r="B8" s="6">
        <v>84412</v>
      </c>
      <c r="C8" s="6">
        <v>105346</v>
      </c>
    </row>
    <row r="9" spans="1:3">
      <c r="A9" s="2" t="s">
        <v>151</v>
      </c>
      <c r="B9" s="6">
        <v>17669</v>
      </c>
      <c r="C9" s="6">
        <v>16725</v>
      </c>
    </row>
    <row r="10" spans="1:3" ht="30">
      <c r="A10" s="2" t="s">
        <v>152</v>
      </c>
      <c r="B10" s="6">
        <v>45074</v>
      </c>
      <c r="C10" s="6">
        <v>43454</v>
      </c>
    </row>
    <row r="11" spans="1:3">
      <c r="A11" s="3" t="s">
        <v>153</v>
      </c>
      <c r="B11" s="4" t="s">
        <v>5</v>
      </c>
      <c r="C11" s="4" t="s">
        <v>5</v>
      </c>
    </row>
    <row r="12" spans="1:3">
      <c r="A12" s="2" t="s">
        <v>37</v>
      </c>
      <c r="B12" s="6">
        <v>5231</v>
      </c>
      <c r="C12" s="6">
        <v>-1065</v>
      </c>
    </row>
    <row r="13" spans="1:3">
      <c r="A13" s="2" t="s">
        <v>154</v>
      </c>
      <c r="B13" s="6">
        <v>-26419</v>
      </c>
      <c r="C13" s="6">
        <v>-35691</v>
      </c>
    </row>
    <row r="14" spans="1:3">
      <c r="A14" s="2" t="s">
        <v>40</v>
      </c>
      <c r="B14" s="6">
        <v>-100461</v>
      </c>
      <c r="C14" s="6">
        <v>-115754</v>
      </c>
    </row>
    <row r="15" spans="1:3">
      <c r="A15" s="2" t="s">
        <v>41</v>
      </c>
      <c r="B15" s="6">
        <v>-22271</v>
      </c>
      <c r="C15" s="6">
        <v>-24604</v>
      </c>
    </row>
    <row r="16" spans="1:3">
      <c r="A16" s="2" t="s">
        <v>155</v>
      </c>
      <c r="B16" s="6">
        <v>184881</v>
      </c>
      <c r="C16" s="6">
        <v>425785</v>
      </c>
    </row>
    <row r="17" spans="1:3">
      <c r="A17" s="2" t="s">
        <v>48</v>
      </c>
      <c r="B17" s="6">
        <v>458058</v>
      </c>
      <c r="C17" s="6">
        <v>535609</v>
      </c>
    </row>
    <row r="18" spans="1:3" ht="30">
      <c r="A18" s="2" t="s">
        <v>156</v>
      </c>
      <c r="B18" s="6">
        <v>-412603</v>
      </c>
      <c r="C18" s="6">
        <v>-455166</v>
      </c>
    </row>
    <row r="19" spans="1:3">
      <c r="A19" s="2" t="s">
        <v>157</v>
      </c>
      <c r="B19" s="6">
        <v>35674</v>
      </c>
      <c r="C19" s="6">
        <v>-8519</v>
      </c>
    </row>
    <row r="20" spans="1:3" ht="30">
      <c r="A20" s="2" t="s">
        <v>158</v>
      </c>
      <c r="B20" s="6">
        <v>735741</v>
      </c>
      <c r="C20" s="6">
        <v>888626</v>
      </c>
    </row>
    <row r="21" spans="1:3">
      <c r="A21" s="3" t="s">
        <v>159</v>
      </c>
      <c r="B21" s="4" t="s">
        <v>5</v>
      </c>
      <c r="C21" s="4" t="s">
        <v>5</v>
      </c>
    </row>
    <row r="22" spans="1:3">
      <c r="A22" s="2" t="s">
        <v>160</v>
      </c>
      <c r="B22" s="6">
        <v>-8782175</v>
      </c>
      <c r="C22" s="6">
        <v>-9236509</v>
      </c>
    </row>
    <row r="23" spans="1:3">
      <c r="A23" s="2" t="s">
        <v>161</v>
      </c>
      <c r="B23" s="6">
        <v>-510332</v>
      </c>
      <c r="C23" s="6">
        <v>-191209</v>
      </c>
    </row>
    <row r="24" spans="1:3">
      <c r="A24" s="2" t="s">
        <v>162</v>
      </c>
      <c r="B24" s="6">
        <v>-60272</v>
      </c>
      <c r="C24" s="6">
        <v>-141253</v>
      </c>
    </row>
    <row r="25" spans="1:3">
      <c r="A25" s="2" t="s">
        <v>163</v>
      </c>
      <c r="B25" s="6">
        <v>-562427</v>
      </c>
      <c r="C25" s="6">
        <v>-158049</v>
      </c>
    </row>
    <row r="26" spans="1:3">
      <c r="A26" s="3" t="s">
        <v>164</v>
      </c>
      <c r="B26" s="4" t="s">
        <v>5</v>
      </c>
      <c r="C26" s="4" t="s">
        <v>5</v>
      </c>
    </row>
    <row r="27" spans="1:3">
      <c r="A27" s="2" t="s">
        <v>160</v>
      </c>
      <c r="B27" s="6">
        <v>7625717</v>
      </c>
      <c r="C27" s="6">
        <v>7779177</v>
      </c>
    </row>
    <row r="28" spans="1:3">
      <c r="A28" s="2" t="s">
        <v>161</v>
      </c>
      <c r="B28" s="6">
        <v>597820</v>
      </c>
      <c r="C28" s="6">
        <v>279468</v>
      </c>
    </row>
    <row r="29" spans="1:3">
      <c r="A29" s="2" t="s">
        <v>162</v>
      </c>
      <c r="B29" s="6">
        <v>205112</v>
      </c>
      <c r="C29" s="6">
        <v>77526</v>
      </c>
    </row>
    <row r="30" spans="1:3">
      <c r="A30" s="2" t="s">
        <v>163</v>
      </c>
      <c r="B30" s="6">
        <v>429679</v>
      </c>
      <c r="C30" s="6">
        <v>131907</v>
      </c>
    </row>
    <row r="31" spans="1:3" ht="30">
      <c r="A31" s="2" t="s">
        <v>165</v>
      </c>
      <c r="B31" s="6">
        <v>785183</v>
      </c>
      <c r="C31" s="6">
        <v>1144412</v>
      </c>
    </row>
    <row r="32" spans="1:3" ht="30">
      <c r="A32" s="2" t="s">
        <v>166</v>
      </c>
      <c r="B32" s="6">
        <v>64071</v>
      </c>
      <c r="C32" s="6">
        <v>50050</v>
      </c>
    </row>
    <row r="33" spans="1:3">
      <c r="A33" s="2" t="s">
        <v>167</v>
      </c>
      <c r="B33" s="6">
        <v>-20306</v>
      </c>
      <c r="C33" s="6">
        <v>-17402</v>
      </c>
    </row>
    <row r="34" spans="1:3" ht="30">
      <c r="A34" s="2" t="s">
        <v>168</v>
      </c>
      <c r="B34" s="6">
        <v>-52884</v>
      </c>
      <c r="C34" s="6">
        <v>30288</v>
      </c>
    </row>
    <row r="35" spans="1:3">
      <c r="A35" s="2" t="s">
        <v>169</v>
      </c>
      <c r="B35" s="6">
        <v>-280814</v>
      </c>
      <c r="C35" s="6">
        <v>-251594</v>
      </c>
    </row>
    <row r="36" spans="1:3">
      <c r="A36" s="3" t="s">
        <v>170</v>
      </c>
      <c r="B36" s="4" t="s">
        <v>5</v>
      </c>
      <c r="C36" s="4" t="s">
        <v>5</v>
      </c>
    </row>
    <row r="37" spans="1:3" ht="30">
      <c r="A37" s="2" t="s">
        <v>171</v>
      </c>
      <c r="B37" s="6">
        <v>494344</v>
      </c>
      <c r="C37" s="4">
        <v>0</v>
      </c>
    </row>
    <row r="38" spans="1:3" ht="30">
      <c r="A38" s="2" t="s">
        <v>172</v>
      </c>
      <c r="B38" s="4">
        <v>0</v>
      </c>
      <c r="C38" s="6">
        <v>218449</v>
      </c>
    </row>
    <row r="39" spans="1:3">
      <c r="A39" s="2" t="s">
        <v>173</v>
      </c>
      <c r="B39" s="4">
        <v>0</v>
      </c>
      <c r="C39" s="6">
        <v>-100000</v>
      </c>
    </row>
    <row r="40" spans="1:3">
      <c r="A40" s="2" t="s">
        <v>174</v>
      </c>
      <c r="B40" s="6">
        <v>-468531</v>
      </c>
      <c r="C40" s="6">
        <v>-359513</v>
      </c>
    </row>
    <row r="41" spans="1:3">
      <c r="A41" s="2" t="s">
        <v>175</v>
      </c>
      <c r="B41" s="6">
        <v>-90092</v>
      </c>
      <c r="C41" s="6">
        <v>-90421</v>
      </c>
    </row>
    <row r="42" spans="1:3">
      <c r="A42" s="2" t="s">
        <v>176</v>
      </c>
      <c r="B42" s="6">
        <v>-30066</v>
      </c>
      <c r="C42" s="6">
        <v>-29171</v>
      </c>
    </row>
    <row r="43" spans="1:3" ht="30">
      <c r="A43" s="2" t="s">
        <v>177</v>
      </c>
      <c r="B43" s="6">
        <v>5052</v>
      </c>
      <c r="C43" s="6">
        <v>16995</v>
      </c>
    </row>
    <row r="44" spans="1:3" ht="30">
      <c r="A44" s="2" t="s">
        <v>178</v>
      </c>
      <c r="B44" s="6">
        <v>25000</v>
      </c>
      <c r="C44" s="4">
        <v>0</v>
      </c>
    </row>
    <row r="45" spans="1:3" ht="30">
      <c r="A45" s="2" t="s">
        <v>179</v>
      </c>
      <c r="B45" s="6">
        <v>-10000</v>
      </c>
      <c r="C45" s="4">
        <v>0</v>
      </c>
    </row>
    <row r="46" spans="1:3">
      <c r="A46" s="2" t="s">
        <v>180</v>
      </c>
      <c r="B46" s="6">
        <v>-74293</v>
      </c>
      <c r="C46" s="6">
        <v>-343661</v>
      </c>
    </row>
    <row r="47" spans="1:3" ht="45">
      <c r="A47" s="2" t="s">
        <v>181</v>
      </c>
      <c r="B47" s="6">
        <v>-13583</v>
      </c>
      <c r="C47" s="6">
        <v>-3635</v>
      </c>
    </row>
    <row r="48" spans="1:3">
      <c r="A48" s="2" t="s">
        <v>182</v>
      </c>
      <c r="B48" s="6">
        <v>367051</v>
      </c>
      <c r="C48" s="6">
        <v>289736</v>
      </c>
    </row>
    <row r="49" spans="1:3" ht="30">
      <c r="A49" s="2" t="s">
        <v>183</v>
      </c>
      <c r="B49" s="6">
        <v>923326</v>
      </c>
      <c r="C49" s="6">
        <v>759817</v>
      </c>
    </row>
    <row r="50" spans="1:3" ht="30">
      <c r="A50" s="2" t="s">
        <v>184</v>
      </c>
      <c r="B50" s="8">
        <v>1290377</v>
      </c>
      <c r="C50" s="8">
        <v>104955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c r="A3" s="3" t="s">
        <v>186</v>
      </c>
      <c r="B3" s="4" t="s">
        <v>5</v>
      </c>
    </row>
    <row r="4" spans="1:2">
      <c r="A4" s="16" t="s">
        <v>187</v>
      </c>
      <c r="B4" s="4" t="s">
        <v>5</v>
      </c>
    </row>
    <row r="5" spans="1:2">
      <c r="A5" s="16"/>
      <c r="B5" s="10" t="s">
        <v>188</v>
      </c>
    </row>
    <row r="6" spans="1:2">
      <c r="A6" s="16"/>
      <c r="B6" s="4"/>
    </row>
    <row r="7" spans="1:2" ht="64.5">
      <c r="A7" s="16"/>
      <c r="B7" s="11" t="s">
        <v>189</v>
      </c>
    </row>
    <row r="8" spans="1:2">
      <c r="A8" s="16"/>
      <c r="B8" s="4"/>
    </row>
    <row r="9" spans="1:2" ht="115.5">
      <c r="A9" s="16"/>
      <c r="B9" s="11" t="s">
        <v>190</v>
      </c>
    </row>
    <row r="10" spans="1:2">
      <c r="A10" s="16"/>
      <c r="B10" s="4"/>
    </row>
    <row r="11" spans="1:2" ht="281.25">
      <c r="A11" s="16"/>
      <c r="B11" s="11" t="s">
        <v>191</v>
      </c>
    </row>
    <row r="12" spans="1:2">
      <c r="A12" s="16"/>
      <c r="B12" s="4"/>
    </row>
    <row r="13" spans="1:2" ht="90">
      <c r="A13" s="16"/>
      <c r="B13" s="11" t="s">
        <v>192</v>
      </c>
    </row>
    <row r="14" spans="1:2">
      <c r="A14" s="16"/>
      <c r="B14" s="4"/>
    </row>
    <row r="15" spans="1:2">
      <c r="A15" s="16"/>
      <c r="B15" s="10" t="s">
        <v>193</v>
      </c>
    </row>
    <row r="16" spans="1:2">
      <c r="A16" s="16"/>
      <c r="B16" s="4"/>
    </row>
    <row r="17" spans="1:2" ht="51.75">
      <c r="A17" s="16"/>
      <c r="B17" s="12" t="s">
        <v>194</v>
      </c>
    </row>
    <row r="18" spans="1:2">
      <c r="A18" s="16"/>
      <c r="B18" s="4"/>
    </row>
    <row r="19" spans="1:2" ht="26.25">
      <c r="A19" s="16"/>
      <c r="B19" s="13" t="s">
        <v>195</v>
      </c>
    </row>
    <row r="20" spans="1:2">
      <c r="A20" s="16"/>
      <c r="B20" s="4"/>
    </row>
    <row r="21" spans="1:2">
      <c r="A21" s="16"/>
      <c r="B21" s="14" t="s">
        <v>196</v>
      </c>
    </row>
    <row r="22" spans="1:2">
      <c r="A22" s="16"/>
      <c r="B22" s="4"/>
    </row>
    <row r="23" spans="1:2" ht="255.75">
      <c r="A23" s="16"/>
      <c r="B23" s="15" t="s">
        <v>197</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cols>
    <col min="1" max="1" width="34.5703125" bestFit="1" customWidth="1"/>
    <col min="2" max="2" width="18" customWidth="1"/>
    <col min="3" max="3" width="36.5703125" customWidth="1"/>
    <col min="4" max="4" width="3.85546875" customWidth="1"/>
    <col min="5" max="5" width="17.42578125" customWidth="1"/>
    <col min="6" max="6" width="4.42578125" customWidth="1"/>
    <col min="7" max="7" width="18" customWidth="1"/>
    <col min="8" max="8" width="3.85546875" customWidth="1"/>
    <col min="9" max="9" width="17.42578125" customWidth="1"/>
    <col min="10" max="10" width="4.42578125" customWidth="1"/>
    <col min="11" max="11" width="18" customWidth="1"/>
    <col min="12" max="12" width="3.85546875" customWidth="1"/>
    <col min="13" max="13" width="17.42578125" customWidth="1"/>
    <col min="14" max="14" width="4.42578125" customWidth="1"/>
    <col min="15" max="15" width="18" customWidth="1"/>
    <col min="16" max="16" width="3.85546875" customWidth="1"/>
    <col min="17" max="17" width="17.42578125" customWidth="1"/>
    <col min="18" max="18" width="5" customWidth="1"/>
    <col min="19" max="19" width="18" customWidth="1"/>
    <col min="20" max="20" width="3.85546875" customWidth="1"/>
    <col min="21" max="21" width="17.42578125" customWidth="1"/>
    <col min="22" max="22" width="5" customWidth="1"/>
    <col min="23" max="23" width="18" customWidth="1"/>
    <col min="24" max="24" width="3.85546875" customWidth="1"/>
    <col min="25" max="25" width="17.42578125" customWidth="1"/>
    <col min="26" max="26" width="5" customWidth="1"/>
    <col min="27" max="27" width="18" customWidth="1"/>
  </cols>
  <sheetData>
    <row r="1" spans="1:27" ht="15" customHeight="1">
      <c r="A1" s="7" t="s">
        <v>19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199</v>
      </c>
      <c r="B3" s="113" t="s">
        <v>5</v>
      </c>
      <c r="C3" s="113"/>
      <c r="D3" s="113"/>
      <c r="E3" s="113"/>
      <c r="F3" s="113"/>
      <c r="G3" s="113"/>
      <c r="H3" s="113"/>
      <c r="I3" s="113"/>
      <c r="J3" s="113"/>
      <c r="K3" s="113"/>
      <c r="L3" s="113"/>
      <c r="M3" s="113"/>
      <c r="N3" s="113"/>
      <c r="O3" s="113"/>
      <c r="P3" s="113"/>
      <c r="Q3" s="113"/>
      <c r="R3" s="113"/>
      <c r="S3" s="113"/>
      <c r="T3" s="113"/>
      <c r="U3" s="113"/>
      <c r="V3" s="113"/>
      <c r="W3" s="113"/>
      <c r="X3" s="113"/>
      <c r="Y3" s="113"/>
      <c r="Z3" s="113"/>
      <c r="AA3" s="113"/>
    </row>
    <row r="4" spans="1:27" ht="15" customHeight="1">
      <c r="A4" s="16" t="s">
        <v>200</v>
      </c>
      <c r="B4" s="113" t="s">
        <v>5</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row>
    <row r="5" spans="1:27" ht="25.5" customHeight="1">
      <c r="A5" s="16"/>
      <c r="B5" s="54" t="s">
        <v>201</v>
      </c>
      <c r="C5" s="54"/>
      <c r="D5" s="54"/>
      <c r="E5" s="54"/>
      <c r="F5" s="54"/>
      <c r="G5" s="54"/>
      <c r="H5" s="54"/>
      <c r="I5" s="54"/>
      <c r="J5" s="54"/>
      <c r="K5" s="54"/>
      <c r="L5" s="54"/>
      <c r="M5" s="54"/>
      <c r="N5" s="54"/>
      <c r="O5" s="54"/>
      <c r="P5" s="54"/>
      <c r="Q5" s="54"/>
      <c r="R5" s="54"/>
      <c r="S5" s="54"/>
      <c r="T5" s="54"/>
      <c r="U5" s="54"/>
      <c r="V5" s="54"/>
      <c r="W5" s="54"/>
      <c r="X5" s="54"/>
      <c r="Y5" s="54"/>
      <c r="Z5" s="54"/>
      <c r="AA5" s="54"/>
    </row>
    <row r="6" spans="1:27">
      <c r="A6" s="16"/>
      <c r="B6" s="113"/>
      <c r="C6" s="113"/>
      <c r="D6" s="113"/>
      <c r="E6" s="113"/>
      <c r="F6" s="113"/>
      <c r="G6" s="113"/>
      <c r="H6" s="113"/>
      <c r="I6" s="113"/>
      <c r="J6" s="113"/>
      <c r="K6" s="113"/>
      <c r="L6" s="113"/>
      <c r="M6" s="113"/>
      <c r="N6" s="113"/>
      <c r="O6" s="113"/>
      <c r="P6" s="113"/>
      <c r="Q6" s="113"/>
      <c r="R6" s="113"/>
      <c r="S6" s="113"/>
      <c r="T6" s="113"/>
      <c r="U6" s="113"/>
      <c r="V6" s="113"/>
      <c r="W6" s="113"/>
      <c r="X6" s="113"/>
      <c r="Y6" s="113"/>
      <c r="Z6" s="113"/>
      <c r="AA6" s="113"/>
    </row>
    <row r="7" spans="1:27">
      <c r="A7" s="16"/>
      <c r="B7" s="114" t="s">
        <v>202</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row>
    <row r="8" spans="1:27">
      <c r="A8" s="16"/>
      <c r="B8" s="51"/>
      <c r="C8" s="51"/>
      <c r="D8" s="51"/>
      <c r="E8" s="51"/>
      <c r="F8" s="51"/>
      <c r="G8" s="51"/>
      <c r="H8" s="51"/>
      <c r="I8" s="51"/>
      <c r="J8" s="51"/>
      <c r="K8" s="51"/>
      <c r="L8" s="51"/>
      <c r="M8" s="51"/>
      <c r="N8" s="51"/>
      <c r="O8" s="51"/>
      <c r="P8" s="51"/>
      <c r="Q8" s="51"/>
      <c r="R8" s="51"/>
      <c r="S8" s="51"/>
      <c r="T8" s="51"/>
      <c r="U8" s="51"/>
      <c r="V8" s="51"/>
      <c r="W8" s="51"/>
      <c r="X8" s="51"/>
      <c r="Y8" s="51"/>
      <c r="Z8" s="51"/>
      <c r="AA8" s="51"/>
    </row>
    <row r="9" spans="1:27" ht="15.75" thickBot="1">
      <c r="A9" s="16"/>
      <c r="B9" s="17"/>
      <c r="C9" s="17"/>
      <c r="D9" s="17"/>
      <c r="E9" s="17"/>
      <c r="F9" s="17"/>
      <c r="G9" s="17"/>
      <c r="H9" s="17"/>
      <c r="I9" s="17"/>
      <c r="J9" s="17"/>
      <c r="K9" s="17"/>
      <c r="L9" s="17"/>
      <c r="M9" s="17"/>
      <c r="N9" s="17"/>
      <c r="O9" s="17"/>
      <c r="P9" s="17"/>
      <c r="Q9" s="17"/>
      <c r="R9" s="17"/>
      <c r="S9" s="17"/>
      <c r="T9" s="17"/>
      <c r="U9" s="17"/>
      <c r="V9" s="17"/>
      <c r="W9" s="17"/>
      <c r="X9" s="17"/>
      <c r="Y9" s="17"/>
      <c r="Z9" s="17"/>
      <c r="AA9" s="17"/>
    </row>
    <row r="10" spans="1:27" ht="15.75" thickBot="1">
      <c r="A10" s="16"/>
      <c r="B10" s="18"/>
      <c r="C10" s="19" t="s">
        <v>203</v>
      </c>
      <c r="D10" s="52">
        <v>2014</v>
      </c>
      <c r="E10" s="52"/>
      <c r="F10" s="52"/>
      <c r="G10" s="52"/>
      <c r="H10" s="52"/>
      <c r="I10" s="52"/>
      <c r="J10" s="52"/>
      <c r="K10" s="52"/>
      <c r="L10" s="52"/>
      <c r="M10" s="52"/>
      <c r="N10" s="52"/>
      <c r="O10" s="20"/>
      <c r="P10" s="52">
        <v>2013</v>
      </c>
      <c r="Q10" s="52"/>
      <c r="R10" s="52"/>
      <c r="S10" s="52"/>
      <c r="T10" s="52"/>
      <c r="U10" s="52"/>
      <c r="V10" s="52"/>
      <c r="W10" s="52"/>
      <c r="X10" s="52"/>
      <c r="Y10" s="52"/>
      <c r="Z10" s="52"/>
      <c r="AA10" s="21"/>
    </row>
    <row r="11" spans="1:27" ht="15.75" thickBot="1">
      <c r="A11" s="16"/>
      <c r="B11" s="22"/>
      <c r="C11" s="23" t="s">
        <v>204</v>
      </c>
      <c r="D11" s="52" t="s">
        <v>205</v>
      </c>
      <c r="E11" s="52"/>
      <c r="F11" s="52"/>
      <c r="G11" s="25"/>
      <c r="H11" s="52" t="s">
        <v>206</v>
      </c>
      <c r="I11" s="52"/>
      <c r="J11" s="52"/>
      <c r="K11" s="25"/>
      <c r="L11" s="52" t="s">
        <v>119</v>
      </c>
      <c r="M11" s="52"/>
      <c r="N11" s="52"/>
      <c r="O11" s="25"/>
      <c r="P11" s="52" t="s">
        <v>205</v>
      </c>
      <c r="Q11" s="52"/>
      <c r="R11" s="52"/>
      <c r="S11" s="25"/>
      <c r="T11" s="52" t="s">
        <v>206</v>
      </c>
      <c r="U11" s="52"/>
      <c r="V11" s="52"/>
      <c r="W11" s="25"/>
      <c r="X11" s="52" t="s">
        <v>119</v>
      </c>
      <c r="Y11" s="52"/>
      <c r="Z11" s="52"/>
      <c r="AA11" s="26"/>
    </row>
    <row r="12" spans="1:27">
      <c r="A12" s="16"/>
      <c r="B12" s="27"/>
      <c r="C12" s="15"/>
      <c r="D12" s="55"/>
      <c r="E12" s="55"/>
      <c r="F12" s="55"/>
      <c r="G12" s="15"/>
      <c r="H12" s="55"/>
      <c r="I12" s="55"/>
      <c r="J12" s="55"/>
      <c r="K12" s="15"/>
      <c r="L12" s="55"/>
      <c r="M12" s="55"/>
      <c r="N12" s="55"/>
      <c r="O12" s="15"/>
      <c r="P12" s="55"/>
      <c r="Q12" s="55"/>
      <c r="R12" s="55"/>
      <c r="S12" s="15"/>
      <c r="T12" s="55"/>
      <c r="U12" s="55"/>
      <c r="V12" s="55"/>
      <c r="W12" s="15"/>
      <c r="X12" s="55"/>
      <c r="Y12" s="55"/>
      <c r="Z12" s="55"/>
      <c r="AA12" s="28"/>
    </row>
    <row r="13" spans="1:27">
      <c r="A13" s="16"/>
      <c r="B13" s="56"/>
      <c r="C13" s="57" t="s">
        <v>207</v>
      </c>
      <c r="D13" s="58" t="s">
        <v>208</v>
      </c>
      <c r="E13" s="59">
        <v>555283</v>
      </c>
      <c r="F13" s="60"/>
      <c r="G13" s="60"/>
      <c r="H13" s="58" t="s">
        <v>208</v>
      </c>
      <c r="I13" s="59">
        <v>341531</v>
      </c>
      <c r="J13" s="60"/>
      <c r="K13" s="60"/>
      <c r="L13" s="58" t="s">
        <v>208</v>
      </c>
      <c r="M13" s="59">
        <v>896814</v>
      </c>
      <c r="N13" s="60"/>
      <c r="O13" s="60"/>
      <c r="P13" s="61" t="s">
        <v>208</v>
      </c>
      <c r="Q13" s="62">
        <v>574778</v>
      </c>
      <c r="R13" s="60"/>
      <c r="S13" s="60"/>
      <c r="T13" s="61" t="s">
        <v>208</v>
      </c>
      <c r="U13" s="62">
        <v>330019</v>
      </c>
      <c r="V13" s="60"/>
      <c r="W13" s="60"/>
      <c r="X13" s="61" t="s">
        <v>208</v>
      </c>
      <c r="Y13" s="62">
        <v>904797</v>
      </c>
      <c r="Z13" s="60"/>
      <c r="AA13" s="63"/>
    </row>
    <row r="14" spans="1:27">
      <c r="A14" s="16"/>
      <c r="B14" s="56"/>
      <c r="C14" s="57"/>
      <c r="D14" s="58"/>
      <c r="E14" s="59"/>
      <c r="F14" s="60"/>
      <c r="G14" s="60"/>
      <c r="H14" s="58"/>
      <c r="I14" s="59"/>
      <c r="J14" s="60"/>
      <c r="K14" s="60"/>
      <c r="L14" s="58"/>
      <c r="M14" s="59"/>
      <c r="N14" s="60"/>
      <c r="O14" s="60"/>
      <c r="P14" s="61"/>
      <c r="Q14" s="62"/>
      <c r="R14" s="60"/>
      <c r="S14" s="60"/>
      <c r="T14" s="61"/>
      <c r="U14" s="62"/>
      <c r="V14" s="60"/>
      <c r="W14" s="60"/>
      <c r="X14" s="61"/>
      <c r="Y14" s="62"/>
      <c r="Z14" s="60"/>
      <c r="AA14" s="63"/>
    </row>
    <row r="15" spans="1:27">
      <c r="A15" s="16"/>
      <c r="B15" s="64"/>
      <c r="C15" s="65" t="s">
        <v>209</v>
      </c>
      <c r="D15" s="66">
        <v>363571</v>
      </c>
      <c r="E15" s="66"/>
      <c r="F15" s="54"/>
      <c r="G15" s="54"/>
      <c r="H15" s="66">
        <v>323652</v>
      </c>
      <c r="I15" s="66"/>
      <c r="J15" s="54"/>
      <c r="K15" s="54"/>
      <c r="L15" s="66">
        <v>687223</v>
      </c>
      <c r="M15" s="66"/>
      <c r="N15" s="54"/>
      <c r="O15" s="54"/>
      <c r="P15" s="67">
        <v>393627</v>
      </c>
      <c r="Q15" s="67"/>
      <c r="R15" s="54"/>
      <c r="S15" s="54"/>
      <c r="T15" s="67">
        <v>322762</v>
      </c>
      <c r="U15" s="67"/>
      <c r="V15" s="54"/>
      <c r="W15" s="54"/>
      <c r="X15" s="67">
        <v>716389</v>
      </c>
      <c r="Y15" s="67"/>
      <c r="Z15" s="54"/>
      <c r="AA15" s="68"/>
    </row>
    <row r="16" spans="1:27">
      <c r="A16" s="16"/>
      <c r="B16" s="64"/>
      <c r="C16" s="65"/>
      <c r="D16" s="66"/>
      <c r="E16" s="66"/>
      <c r="F16" s="54"/>
      <c r="G16" s="54"/>
      <c r="H16" s="66"/>
      <c r="I16" s="66"/>
      <c r="J16" s="54"/>
      <c r="K16" s="54"/>
      <c r="L16" s="66"/>
      <c r="M16" s="66"/>
      <c r="N16" s="54"/>
      <c r="O16" s="54"/>
      <c r="P16" s="67"/>
      <c r="Q16" s="67"/>
      <c r="R16" s="54"/>
      <c r="S16" s="54"/>
      <c r="T16" s="67"/>
      <c r="U16" s="67"/>
      <c r="V16" s="54"/>
      <c r="W16" s="54"/>
      <c r="X16" s="67"/>
      <c r="Y16" s="67"/>
      <c r="Z16" s="54"/>
      <c r="AA16" s="68"/>
    </row>
    <row r="17" spans="1:27">
      <c r="A17" s="16"/>
      <c r="B17" s="56"/>
      <c r="C17" s="57" t="s">
        <v>78</v>
      </c>
      <c r="D17" s="59">
        <v>461805</v>
      </c>
      <c r="E17" s="59"/>
      <c r="F17" s="60"/>
      <c r="G17" s="60"/>
      <c r="H17" s="59">
        <v>504333</v>
      </c>
      <c r="I17" s="59"/>
      <c r="J17" s="60"/>
      <c r="K17" s="60"/>
      <c r="L17" s="59">
        <v>966138</v>
      </c>
      <c r="M17" s="59"/>
      <c r="N17" s="60"/>
      <c r="O17" s="60"/>
      <c r="P17" s="62">
        <v>448072</v>
      </c>
      <c r="Q17" s="62"/>
      <c r="R17" s="60"/>
      <c r="S17" s="60"/>
      <c r="T17" s="62">
        <v>497170</v>
      </c>
      <c r="U17" s="62"/>
      <c r="V17" s="60"/>
      <c r="W17" s="60"/>
      <c r="X17" s="62">
        <v>945242</v>
      </c>
      <c r="Y17" s="62"/>
      <c r="Z17" s="60"/>
      <c r="AA17" s="63"/>
    </row>
    <row r="18" spans="1:27">
      <c r="A18" s="16"/>
      <c r="B18" s="56"/>
      <c r="C18" s="57"/>
      <c r="D18" s="59"/>
      <c r="E18" s="59"/>
      <c r="F18" s="60"/>
      <c r="G18" s="60"/>
      <c r="H18" s="59"/>
      <c r="I18" s="59"/>
      <c r="J18" s="60"/>
      <c r="K18" s="60"/>
      <c r="L18" s="59"/>
      <c r="M18" s="59"/>
      <c r="N18" s="60"/>
      <c r="O18" s="60"/>
      <c r="P18" s="62"/>
      <c r="Q18" s="62"/>
      <c r="R18" s="60"/>
      <c r="S18" s="60"/>
      <c r="T18" s="62"/>
      <c r="U18" s="62"/>
      <c r="V18" s="60"/>
      <c r="W18" s="60"/>
      <c r="X18" s="62"/>
      <c r="Y18" s="62"/>
      <c r="Z18" s="60"/>
      <c r="AA18" s="63"/>
    </row>
    <row r="19" spans="1:27">
      <c r="A19" s="16"/>
      <c r="B19" s="64"/>
      <c r="C19" s="65" t="s">
        <v>80</v>
      </c>
      <c r="D19" s="69" t="s">
        <v>210</v>
      </c>
      <c r="E19" s="69"/>
      <c r="F19" s="54"/>
      <c r="G19" s="54"/>
      <c r="H19" s="66">
        <v>7702</v>
      </c>
      <c r="I19" s="66"/>
      <c r="J19" s="54"/>
      <c r="K19" s="54"/>
      <c r="L19" s="66">
        <v>7702</v>
      </c>
      <c r="M19" s="66"/>
      <c r="N19" s="54"/>
      <c r="O19" s="54"/>
      <c r="P19" s="70">
        <v>725</v>
      </c>
      <c r="Q19" s="70"/>
      <c r="R19" s="54"/>
      <c r="S19" s="54"/>
      <c r="T19" s="70" t="s">
        <v>210</v>
      </c>
      <c r="U19" s="70"/>
      <c r="V19" s="54"/>
      <c r="W19" s="54"/>
      <c r="X19" s="70">
        <v>725</v>
      </c>
      <c r="Y19" s="70"/>
      <c r="Z19" s="54"/>
      <c r="AA19" s="68"/>
    </row>
    <row r="20" spans="1:27">
      <c r="A20" s="16"/>
      <c r="B20" s="64"/>
      <c r="C20" s="65"/>
      <c r="D20" s="69"/>
      <c r="E20" s="69"/>
      <c r="F20" s="54"/>
      <c r="G20" s="54"/>
      <c r="H20" s="66"/>
      <c r="I20" s="66"/>
      <c r="J20" s="54"/>
      <c r="K20" s="54"/>
      <c r="L20" s="66"/>
      <c r="M20" s="66"/>
      <c r="N20" s="54"/>
      <c r="O20" s="54"/>
      <c r="P20" s="70"/>
      <c r="Q20" s="70"/>
      <c r="R20" s="54"/>
      <c r="S20" s="54"/>
      <c r="T20" s="70"/>
      <c r="U20" s="70"/>
      <c r="V20" s="54"/>
      <c r="W20" s="54"/>
      <c r="X20" s="70"/>
      <c r="Y20" s="70"/>
      <c r="Z20" s="54"/>
      <c r="AA20" s="68"/>
    </row>
    <row r="21" spans="1:27">
      <c r="A21" s="16"/>
      <c r="B21" s="30"/>
      <c r="C21" s="31" t="s">
        <v>87</v>
      </c>
      <c r="D21" s="71" t="s">
        <v>211</v>
      </c>
      <c r="E21" s="71"/>
      <c r="F21" s="32" t="s">
        <v>212</v>
      </c>
      <c r="G21" s="29"/>
      <c r="H21" s="71" t="s">
        <v>213</v>
      </c>
      <c r="I21" s="71"/>
      <c r="J21" s="32" t="s">
        <v>212</v>
      </c>
      <c r="K21" s="29"/>
      <c r="L21" s="71" t="s">
        <v>214</v>
      </c>
      <c r="M21" s="71"/>
      <c r="N21" s="32" t="s">
        <v>212</v>
      </c>
      <c r="O21" s="29"/>
      <c r="P21" s="72" t="s">
        <v>215</v>
      </c>
      <c r="Q21" s="72"/>
      <c r="R21" s="33" t="s">
        <v>212</v>
      </c>
      <c r="S21" s="29"/>
      <c r="T21" s="72" t="s">
        <v>216</v>
      </c>
      <c r="U21" s="72"/>
      <c r="V21" s="33" t="s">
        <v>212</v>
      </c>
      <c r="W21" s="29"/>
      <c r="X21" s="72" t="s">
        <v>217</v>
      </c>
      <c r="Y21" s="72"/>
      <c r="Z21" s="33" t="s">
        <v>212</v>
      </c>
      <c r="AA21" s="34"/>
    </row>
    <row r="22" spans="1:27">
      <c r="A22" s="16"/>
      <c r="B22" s="27"/>
      <c r="C22" s="35" t="s">
        <v>88</v>
      </c>
      <c r="D22" s="69" t="s">
        <v>218</v>
      </c>
      <c r="E22" s="69"/>
      <c r="F22" s="40" t="s">
        <v>212</v>
      </c>
      <c r="G22" s="15"/>
      <c r="H22" s="69" t="s">
        <v>219</v>
      </c>
      <c r="I22" s="69"/>
      <c r="J22" s="40" t="s">
        <v>212</v>
      </c>
      <c r="K22" s="15"/>
      <c r="L22" s="69" t="s">
        <v>220</v>
      </c>
      <c r="M22" s="69"/>
      <c r="N22" s="40" t="s">
        <v>212</v>
      </c>
      <c r="O22" s="15"/>
      <c r="P22" s="70" t="s">
        <v>221</v>
      </c>
      <c r="Q22" s="70"/>
      <c r="R22" s="41" t="s">
        <v>212</v>
      </c>
      <c r="S22" s="15"/>
      <c r="T22" s="70" t="s">
        <v>222</v>
      </c>
      <c r="U22" s="70"/>
      <c r="V22" s="41" t="s">
        <v>212</v>
      </c>
      <c r="W22" s="15"/>
      <c r="X22" s="70" t="s">
        <v>223</v>
      </c>
      <c r="Y22" s="70"/>
      <c r="Z22" s="41" t="s">
        <v>212</v>
      </c>
      <c r="AA22" s="28"/>
    </row>
    <row r="23" spans="1:27" ht="15.75" thickBot="1">
      <c r="A23" s="16"/>
      <c r="B23" s="30"/>
      <c r="C23" s="31" t="s">
        <v>89</v>
      </c>
      <c r="D23" s="73" t="s">
        <v>224</v>
      </c>
      <c r="E23" s="73"/>
      <c r="F23" s="42" t="s">
        <v>212</v>
      </c>
      <c r="G23" s="29"/>
      <c r="H23" s="73" t="s">
        <v>225</v>
      </c>
      <c r="I23" s="73"/>
      <c r="J23" s="42" t="s">
        <v>212</v>
      </c>
      <c r="K23" s="29"/>
      <c r="L23" s="73" t="s">
        <v>226</v>
      </c>
      <c r="M23" s="73"/>
      <c r="N23" s="42" t="s">
        <v>212</v>
      </c>
      <c r="O23" s="29"/>
      <c r="P23" s="74" t="s">
        <v>227</v>
      </c>
      <c r="Q23" s="74"/>
      <c r="R23" s="44" t="s">
        <v>212</v>
      </c>
      <c r="S23" s="29"/>
      <c r="T23" s="74" t="s">
        <v>228</v>
      </c>
      <c r="U23" s="74"/>
      <c r="V23" s="33" t="s">
        <v>212</v>
      </c>
      <c r="W23" s="29"/>
      <c r="X23" s="74" t="s">
        <v>229</v>
      </c>
      <c r="Y23" s="74"/>
      <c r="Z23" s="44" t="s">
        <v>212</v>
      </c>
      <c r="AA23" s="34"/>
    </row>
    <row r="24" spans="1:27">
      <c r="A24" s="16"/>
      <c r="B24" s="64"/>
      <c r="C24" s="75" t="s">
        <v>230</v>
      </c>
      <c r="D24" s="77" t="s">
        <v>208</v>
      </c>
      <c r="E24" s="79">
        <v>15584</v>
      </c>
      <c r="F24" s="55"/>
      <c r="G24" s="54"/>
      <c r="H24" s="77" t="s">
        <v>208</v>
      </c>
      <c r="I24" s="79">
        <v>97880</v>
      </c>
      <c r="J24" s="55"/>
      <c r="K24" s="54"/>
      <c r="L24" s="79">
        <v>113464</v>
      </c>
      <c r="M24" s="79"/>
      <c r="N24" s="55"/>
      <c r="O24" s="54"/>
      <c r="P24" s="84" t="s">
        <v>208</v>
      </c>
      <c r="Q24" s="86">
        <v>88722</v>
      </c>
      <c r="R24" s="55"/>
      <c r="S24" s="54"/>
      <c r="T24" s="84" t="s">
        <v>208</v>
      </c>
      <c r="U24" s="86">
        <v>64366</v>
      </c>
      <c r="V24" s="55"/>
      <c r="W24" s="54"/>
      <c r="X24" s="86">
        <v>153088</v>
      </c>
      <c r="Y24" s="86"/>
      <c r="Z24" s="55"/>
      <c r="AA24" s="68"/>
    </row>
    <row r="25" spans="1:27" ht="15.75" thickBot="1">
      <c r="A25" s="16"/>
      <c r="B25" s="64"/>
      <c r="C25" s="75"/>
      <c r="D25" s="78"/>
      <c r="E25" s="80"/>
      <c r="F25" s="81"/>
      <c r="G25" s="54"/>
      <c r="H25" s="78"/>
      <c r="I25" s="80"/>
      <c r="J25" s="81"/>
      <c r="K25" s="54"/>
      <c r="L25" s="82"/>
      <c r="M25" s="82"/>
      <c r="N25" s="83"/>
      <c r="O25" s="54"/>
      <c r="P25" s="85"/>
      <c r="Q25" s="87"/>
      <c r="R25" s="81"/>
      <c r="S25" s="54"/>
      <c r="T25" s="85"/>
      <c r="U25" s="87"/>
      <c r="V25" s="81"/>
      <c r="W25" s="54"/>
      <c r="X25" s="88"/>
      <c r="Y25" s="88"/>
      <c r="Z25" s="83"/>
      <c r="AA25" s="68"/>
    </row>
    <row r="26" spans="1:27" ht="15.75" thickTop="1">
      <c r="A26" s="16"/>
      <c r="B26" s="27"/>
      <c r="C26" s="15"/>
      <c r="D26" s="89"/>
      <c r="E26" s="89"/>
      <c r="F26" s="89"/>
      <c r="G26" s="15"/>
      <c r="H26" s="89"/>
      <c r="I26" s="89"/>
      <c r="J26" s="89"/>
      <c r="K26" s="15"/>
      <c r="L26" s="54"/>
      <c r="M26" s="54"/>
      <c r="N26" s="54"/>
      <c r="O26" s="15"/>
      <c r="P26" s="89"/>
      <c r="Q26" s="89"/>
      <c r="R26" s="89"/>
      <c r="S26" s="15"/>
      <c r="T26" s="89"/>
      <c r="U26" s="89"/>
      <c r="V26" s="89"/>
      <c r="W26" s="15"/>
      <c r="X26" s="54"/>
      <c r="Y26" s="54"/>
      <c r="Z26" s="54"/>
      <c r="AA26" s="28"/>
    </row>
    <row r="27" spans="1:27">
      <c r="A27" s="16"/>
      <c r="B27" s="30"/>
      <c r="C27" s="31" t="s">
        <v>231</v>
      </c>
      <c r="D27" s="60"/>
      <c r="E27" s="60"/>
      <c r="F27" s="60"/>
      <c r="G27" s="29"/>
      <c r="H27" s="60"/>
      <c r="I27" s="60"/>
      <c r="J27" s="60"/>
      <c r="K27" s="29"/>
      <c r="L27" s="71" t="s">
        <v>232</v>
      </c>
      <c r="M27" s="71"/>
      <c r="N27" s="32" t="s">
        <v>212</v>
      </c>
      <c r="O27" s="29"/>
      <c r="P27" s="60"/>
      <c r="Q27" s="60"/>
      <c r="R27" s="60"/>
      <c r="S27" s="29"/>
      <c r="T27" s="60"/>
      <c r="U27" s="60"/>
      <c r="V27" s="60"/>
      <c r="W27" s="29"/>
      <c r="X27" s="72" t="s">
        <v>233</v>
      </c>
      <c r="Y27" s="72"/>
      <c r="Z27" s="33" t="s">
        <v>212</v>
      </c>
      <c r="AA27" s="34"/>
    </row>
    <row r="28" spans="1:27">
      <c r="A28" s="16"/>
      <c r="B28" s="64"/>
      <c r="C28" s="65" t="s">
        <v>79</v>
      </c>
      <c r="D28" s="54"/>
      <c r="E28" s="54"/>
      <c r="F28" s="54"/>
      <c r="G28" s="54"/>
      <c r="H28" s="54"/>
      <c r="I28" s="54"/>
      <c r="J28" s="54"/>
      <c r="K28" s="54"/>
      <c r="L28" s="66">
        <v>66562</v>
      </c>
      <c r="M28" s="66"/>
      <c r="N28" s="54"/>
      <c r="O28" s="54"/>
      <c r="P28" s="54"/>
      <c r="Q28" s="54"/>
      <c r="R28" s="54"/>
      <c r="S28" s="54"/>
      <c r="T28" s="54"/>
      <c r="U28" s="54"/>
      <c r="V28" s="54"/>
      <c r="W28" s="54"/>
      <c r="X28" s="67">
        <v>103429</v>
      </c>
      <c r="Y28" s="67"/>
      <c r="Z28" s="54"/>
      <c r="AA28" s="68"/>
    </row>
    <row r="29" spans="1:27">
      <c r="A29" s="16"/>
      <c r="B29" s="64"/>
      <c r="C29" s="65"/>
      <c r="D29" s="54"/>
      <c r="E29" s="54"/>
      <c r="F29" s="54"/>
      <c r="G29" s="54"/>
      <c r="H29" s="54"/>
      <c r="I29" s="54"/>
      <c r="J29" s="54"/>
      <c r="K29" s="54"/>
      <c r="L29" s="66"/>
      <c r="M29" s="66"/>
      <c r="N29" s="54"/>
      <c r="O29" s="54"/>
      <c r="P29" s="54"/>
      <c r="Q29" s="54"/>
      <c r="R29" s="54"/>
      <c r="S29" s="54"/>
      <c r="T29" s="54"/>
      <c r="U29" s="54"/>
      <c r="V29" s="54"/>
      <c r="W29" s="54"/>
      <c r="X29" s="67"/>
      <c r="Y29" s="67"/>
      <c r="Z29" s="54"/>
      <c r="AA29" s="68"/>
    </row>
    <row r="30" spans="1:27">
      <c r="A30" s="16"/>
      <c r="B30" s="56"/>
      <c r="C30" s="57" t="s">
        <v>234</v>
      </c>
      <c r="D30" s="60"/>
      <c r="E30" s="60"/>
      <c r="F30" s="60"/>
      <c r="G30" s="60"/>
      <c r="H30" s="60"/>
      <c r="I30" s="60"/>
      <c r="J30" s="60"/>
      <c r="K30" s="60"/>
      <c r="L30" s="59">
        <v>77448</v>
      </c>
      <c r="M30" s="59"/>
      <c r="N30" s="60"/>
      <c r="O30" s="60"/>
      <c r="P30" s="60"/>
      <c r="Q30" s="60"/>
      <c r="R30" s="60"/>
      <c r="S30" s="60"/>
      <c r="T30" s="60"/>
      <c r="U30" s="60"/>
      <c r="V30" s="60"/>
      <c r="W30" s="60"/>
      <c r="X30" s="72" t="s">
        <v>235</v>
      </c>
      <c r="Y30" s="72"/>
      <c r="Z30" s="61" t="s">
        <v>212</v>
      </c>
      <c r="AA30" s="63"/>
    </row>
    <row r="31" spans="1:27">
      <c r="A31" s="16"/>
      <c r="B31" s="56"/>
      <c r="C31" s="57"/>
      <c r="D31" s="60"/>
      <c r="E31" s="60"/>
      <c r="F31" s="60"/>
      <c r="G31" s="60"/>
      <c r="H31" s="60"/>
      <c r="I31" s="60"/>
      <c r="J31" s="60"/>
      <c r="K31" s="60"/>
      <c r="L31" s="59"/>
      <c r="M31" s="59"/>
      <c r="N31" s="60"/>
      <c r="O31" s="60"/>
      <c r="P31" s="60"/>
      <c r="Q31" s="60"/>
      <c r="R31" s="60"/>
      <c r="S31" s="60"/>
      <c r="T31" s="60"/>
      <c r="U31" s="60"/>
      <c r="V31" s="60"/>
      <c r="W31" s="60"/>
      <c r="X31" s="72"/>
      <c r="Y31" s="72"/>
      <c r="Z31" s="61"/>
      <c r="AA31" s="63"/>
    </row>
    <row r="32" spans="1:27">
      <c r="A32" s="16"/>
      <c r="B32" s="64"/>
      <c r="C32" s="65" t="s">
        <v>236</v>
      </c>
      <c r="D32" s="54"/>
      <c r="E32" s="54"/>
      <c r="F32" s="54"/>
      <c r="G32" s="54"/>
      <c r="H32" s="54"/>
      <c r="I32" s="54"/>
      <c r="J32" s="54"/>
      <c r="K32" s="54"/>
      <c r="L32" s="66">
        <v>72292</v>
      </c>
      <c r="M32" s="66"/>
      <c r="N32" s="54"/>
      <c r="O32" s="54"/>
      <c r="P32" s="54"/>
      <c r="Q32" s="54"/>
      <c r="R32" s="54"/>
      <c r="S32" s="54"/>
      <c r="T32" s="54"/>
      <c r="U32" s="54"/>
      <c r="V32" s="54"/>
      <c r="W32" s="54"/>
      <c r="X32" s="70" t="s">
        <v>237</v>
      </c>
      <c r="Y32" s="70"/>
      <c r="Z32" s="90" t="s">
        <v>212</v>
      </c>
      <c r="AA32" s="68"/>
    </row>
    <row r="33" spans="1:27">
      <c r="A33" s="16"/>
      <c r="B33" s="64"/>
      <c r="C33" s="65"/>
      <c r="D33" s="54"/>
      <c r="E33" s="54"/>
      <c r="F33" s="54"/>
      <c r="G33" s="54"/>
      <c r="H33" s="54"/>
      <c r="I33" s="54"/>
      <c r="J33" s="54"/>
      <c r="K33" s="54"/>
      <c r="L33" s="66"/>
      <c r="M33" s="66"/>
      <c r="N33" s="54"/>
      <c r="O33" s="54"/>
      <c r="P33" s="54"/>
      <c r="Q33" s="54"/>
      <c r="R33" s="54"/>
      <c r="S33" s="54"/>
      <c r="T33" s="54"/>
      <c r="U33" s="54"/>
      <c r="V33" s="54"/>
      <c r="W33" s="54"/>
      <c r="X33" s="70"/>
      <c r="Y33" s="70"/>
      <c r="Z33" s="90"/>
      <c r="AA33" s="68"/>
    </row>
    <row r="34" spans="1:27" ht="15.75" thickBot="1">
      <c r="A34" s="16"/>
      <c r="B34" s="30"/>
      <c r="C34" s="31" t="s">
        <v>91</v>
      </c>
      <c r="D34" s="60"/>
      <c r="E34" s="60"/>
      <c r="F34" s="60"/>
      <c r="G34" s="29"/>
      <c r="H34" s="60"/>
      <c r="I34" s="60"/>
      <c r="J34" s="60"/>
      <c r="K34" s="29"/>
      <c r="L34" s="73" t="s">
        <v>238</v>
      </c>
      <c r="M34" s="73"/>
      <c r="N34" s="42" t="s">
        <v>212</v>
      </c>
      <c r="O34" s="29"/>
      <c r="P34" s="60"/>
      <c r="Q34" s="60"/>
      <c r="R34" s="60"/>
      <c r="S34" s="29"/>
      <c r="T34" s="60"/>
      <c r="U34" s="60"/>
      <c r="V34" s="60"/>
      <c r="W34" s="29"/>
      <c r="X34" s="74" t="s">
        <v>239</v>
      </c>
      <c r="Y34" s="74"/>
      <c r="Z34" s="44" t="s">
        <v>212</v>
      </c>
      <c r="AA34" s="34"/>
    </row>
    <row r="35" spans="1:27">
      <c r="A35" s="16"/>
      <c r="B35" s="64"/>
      <c r="C35" s="75" t="s">
        <v>93</v>
      </c>
      <c r="D35" s="54"/>
      <c r="E35" s="54"/>
      <c r="F35" s="54"/>
      <c r="G35" s="54"/>
      <c r="H35" s="54"/>
      <c r="I35" s="54"/>
      <c r="J35" s="54"/>
      <c r="K35" s="54"/>
      <c r="L35" s="77" t="s">
        <v>208</v>
      </c>
      <c r="M35" s="79">
        <v>278868</v>
      </c>
      <c r="N35" s="55"/>
      <c r="O35" s="54"/>
      <c r="P35" s="54"/>
      <c r="Q35" s="54"/>
      <c r="R35" s="54"/>
      <c r="S35" s="54"/>
      <c r="T35" s="54"/>
      <c r="U35" s="54"/>
      <c r="V35" s="54"/>
      <c r="W35" s="54"/>
      <c r="X35" s="84" t="s">
        <v>208</v>
      </c>
      <c r="Y35" s="86">
        <v>156665</v>
      </c>
      <c r="Z35" s="55"/>
      <c r="AA35" s="68"/>
    </row>
    <row r="36" spans="1:27" ht="15.75" thickBot="1">
      <c r="A36" s="16"/>
      <c r="B36" s="64"/>
      <c r="C36" s="75"/>
      <c r="D36" s="54"/>
      <c r="E36" s="54"/>
      <c r="F36" s="54"/>
      <c r="G36" s="54"/>
      <c r="H36" s="54"/>
      <c r="I36" s="54"/>
      <c r="J36" s="54"/>
      <c r="K36" s="54"/>
      <c r="L36" s="78"/>
      <c r="M36" s="80"/>
      <c r="N36" s="81"/>
      <c r="O36" s="54"/>
      <c r="P36" s="54"/>
      <c r="Q36" s="54"/>
      <c r="R36" s="54"/>
      <c r="S36" s="54"/>
      <c r="T36" s="54"/>
      <c r="U36" s="54"/>
      <c r="V36" s="54"/>
      <c r="W36" s="54"/>
      <c r="X36" s="85"/>
      <c r="Y36" s="87"/>
      <c r="Z36" s="81"/>
      <c r="AA36" s="68"/>
    </row>
    <row r="37" spans="1:27" ht="15.75" thickTop="1">
      <c r="A37" s="16"/>
      <c r="B37" s="27"/>
      <c r="C37" s="15"/>
      <c r="D37" s="54"/>
      <c r="E37" s="54"/>
      <c r="F37" s="54"/>
      <c r="G37" s="15"/>
      <c r="H37" s="54"/>
      <c r="I37" s="54"/>
      <c r="J37" s="54"/>
      <c r="K37" s="15"/>
      <c r="L37" s="89"/>
      <c r="M37" s="89"/>
      <c r="N37" s="89"/>
      <c r="O37" s="15"/>
      <c r="P37" s="54"/>
      <c r="Q37" s="54"/>
      <c r="R37" s="54"/>
      <c r="S37" s="15"/>
      <c r="T37" s="54"/>
      <c r="U37" s="54"/>
      <c r="V37" s="54"/>
      <c r="W37" s="15"/>
      <c r="X37" s="89"/>
      <c r="Y37" s="89"/>
      <c r="Z37" s="89"/>
      <c r="AA37" s="28"/>
    </row>
    <row r="38" spans="1:27">
      <c r="A38" s="16"/>
      <c r="B38" s="30"/>
      <c r="C38" s="31" t="s">
        <v>240</v>
      </c>
      <c r="D38" s="71">
        <v>62.6</v>
      </c>
      <c r="E38" s="71"/>
      <c r="F38" s="32" t="s">
        <v>241</v>
      </c>
      <c r="G38" s="29"/>
      <c r="H38" s="71">
        <v>52.1</v>
      </c>
      <c r="I38" s="71"/>
      <c r="J38" s="32" t="s">
        <v>241</v>
      </c>
      <c r="K38" s="29"/>
      <c r="L38" s="71">
        <v>57.1</v>
      </c>
      <c r="M38" s="71"/>
      <c r="N38" s="32" t="s">
        <v>241</v>
      </c>
      <c r="O38" s="29"/>
      <c r="P38" s="72">
        <v>48.3</v>
      </c>
      <c r="Q38" s="72"/>
      <c r="R38" s="33" t="s">
        <v>241</v>
      </c>
      <c r="S38" s="29"/>
      <c r="T38" s="72">
        <v>57.3</v>
      </c>
      <c r="U38" s="72"/>
      <c r="V38" s="33" t="s">
        <v>241</v>
      </c>
      <c r="W38" s="29"/>
      <c r="X38" s="72">
        <v>53.1</v>
      </c>
      <c r="Y38" s="72"/>
      <c r="Z38" s="33" t="s">
        <v>241</v>
      </c>
      <c r="AA38" s="34"/>
    </row>
    <row r="39" spans="1:27">
      <c r="A39" s="16"/>
      <c r="B39" s="27"/>
      <c r="C39" s="35" t="s">
        <v>242</v>
      </c>
      <c r="D39" s="69">
        <v>15.4</v>
      </c>
      <c r="E39" s="69"/>
      <c r="F39" s="40" t="s">
        <v>241</v>
      </c>
      <c r="G39" s="15"/>
      <c r="H39" s="69">
        <v>22.7</v>
      </c>
      <c r="I39" s="69"/>
      <c r="J39" s="40" t="s">
        <v>241</v>
      </c>
      <c r="K39" s="15"/>
      <c r="L39" s="69">
        <v>19.2</v>
      </c>
      <c r="M39" s="69"/>
      <c r="N39" s="40" t="s">
        <v>241</v>
      </c>
      <c r="O39" s="15"/>
      <c r="P39" s="70">
        <v>13.6</v>
      </c>
      <c r="Q39" s="70"/>
      <c r="R39" s="41" t="s">
        <v>241</v>
      </c>
      <c r="S39" s="15"/>
      <c r="T39" s="70">
        <v>22.6</v>
      </c>
      <c r="U39" s="70"/>
      <c r="V39" s="41" t="s">
        <v>241</v>
      </c>
      <c r="W39" s="15"/>
      <c r="X39" s="70">
        <v>18.399999999999999</v>
      </c>
      <c r="Y39" s="70"/>
      <c r="Z39" s="41" t="s">
        <v>241</v>
      </c>
      <c r="AA39" s="28"/>
    </row>
    <row r="40" spans="1:27" ht="15.75" thickBot="1">
      <c r="A40" s="16"/>
      <c r="B40" s="30"/>
      <c r="C40" s="31" t="s">
        <v>243</v>
      </c>
      <c r="D40" s="73">
        <v>18.600000000000001</v>
      </c>
      <c r="E40" s="73"/>
      <c r="F40" s="42" t="s">
        <v>241</v>
      </c>
      <c r="G40" s="29"/>
      <c r="H40" s="73">
        <v>7.3</v>
      </c>
      <c r="I40" s="73"/>
      <c r="J40" s="42" t="s">
        <v>241</v>
      </c>
      <c r="K40" s="29"/>
      <c r="L40" s="73">
        <v>15.9</v>
      </c>
      <c r="M40" s="73"/>
      <c r="N40" s="42" t="s">
        <v>241</v>
      </c>
      <c r="O40" s="29"/>
      <c r="P40" s="74">
        <v>18.5</v>
      </c>
      <c r="Q40" s="74"/>
      <c r="R40" s="44" t="s">
        <v>241</v>
      </c>
      <c r="S40" s="29"/>
      <c r="T40" s="74">
        <v>7.2</v>
      </c>
      <c r="U40" s="74"/>
      <c r="V40" s="44" t="s">
        <v>241</v>
      </c>
      <c r="W40" s="29"/>
      <c r="X40" s="74">
        <v>14.8</v>
      </c>
      <c r="Y40" s="74"/>
      <c r="Z40" s="44" t="s">
        <v>241</v>
      </c>
      <c r="AA40" s="34"/>
    </row>
    <row r="41" spans="1:27" ht="15.75" thickBot="1">
      <c r="A41" s="16"/>
      <c r="B41" s="27"/>
      <c r="C41" s="45" t="s">
        <v>244</v>
      </c>
      <c r="D41" s="91">
        <v>96.6</v>
      </c>
      <c r="E41" s="91"/>
      <c r="F41" s="47" t="s">
        <v>241</v>
      </c>
      <c r="G41" s="15"/>
      <c r="H41" s="91">
        <v>82.1</v>
      </c>
      <c r="I41" s="91"/>
      <c r="J41" s="48" t="s">
        <v>241</v>
      </c>
      <c r="K41" s="15"/>
      <c r="L41" s="91">
        <v>92.2</v>
      </c>
      <c r="M41" s="91"/>
      <c r="N41" s="48" t="s">
        <v>241</v>
      </c>
      <c r="O41" s="15"/>
      <c r="P41" s="94">
        <v>80.400000000000006</v>
      </c>
      <c r="Q41" s="94"/>
      <c r="R41" s="49" t="s">
        <v>241</v>
      </c>
      <c r="S41" s="15"/>
      <c r="T41" s="94">
        <v>87.1</v>
      </c>
      <c r="U41" s="94"/>
      <c r="V41" s="49" t="s">
        <v>241</v>
      </c>
      <c r="W41" s="15"/>
      <c r="X41" s="94">
        <v>86.3</v>
      </c>
      <c r="Y41" s="94"/>
      <c r="Z41" s="49" t="s">
        <v>241</v>
      </c>
      <c r="AA41" s="28"/>
    </row>
    <row r="42" spans="1:27" ht="15.75" thickTop="1">
      <c r="A42" s="16"/>
      <c r="B42" s="27"/>
      <c r="C42" s="15"/>
      <c r="D42" s="89"/>
      <c r="E42" s="89"/>
      <c r="F42" s="89"/>
      <c r="G42" s="15"/>
      <c r="H42" s="89"/>
      <c r="I42" s="89"/>
      <c r="J42" s="89"/>
      <c r="K42" s="15"/>
      <c r="L42" s="89"/>
      <c r="M42" s="89"/>
      <c r="N42" s="89"/>
      <c r="O42" s="15"/>
      <c r="P42" s="89"/>
      <c r="Q42" s="89"/>
      <c r="R42" s="89"/>
      <c r="S42" s="15"/>
      <c r="T42" s="89"/>
      <c r="U42" s="89"/>
      <c r="V42" s="89"/>
      <c r="W42" s="15"/>
      <c r="X42" s="89"/>
      <c r="Y42" s="89"/>
      <c r="Z42" s="89"/>
      <c r="AA42" s="28"/>
    </row>
    <row r="43" spans="1:27">
      <c r="A43" s="16"/>
      <c r="B43" s="56"/>
      <c r="C43" s="95" t="s">
        <v>43</v>
      </c>
      <c r="D43" s="58" t="s">
        <v>208</v>
      </c>
      <c r="E43" s="59">
        <v>88740</v>
      </c>
      <c r="F43" s="60"/>
      <c r="G43" s="60"/>
      <c r="H43" s="58" t="s">
        <v>208</v>
      </c>
      <c r="I43" s="71" t="s">
        <v>210</v>
      </c>
      <c r="J43" s="60"/>
      <c r="K43" s="60"/>
      <c r="L43" s="58" t="s">
        <v>208</v>
      </c>
      <c r="M43" s="59">
        <v>88740</v>
      </c>
      <c r="N43" s="60"/>
      <c r="O43" s="60"/>
      <c r="P43" s="61" t="s">
        <v>208</v>
      </c>
      <c r="Q43" s="62">
        <v>91656</v>
      </c>
      <c r="R43" s="60"/>
      <c r="S43" s="60"/>
      <c r="T43" s="61" t="s">
        <v>208</v>
      </c>
      <c r="U43" s="72" t="s">
        <v>210</v>
      </c>
      <c r="V43" s="60"/>
      <c r="W43" s="60"/>
      <c r="X43" s="61" t="s">
        <v>208</v>
      </c>
      <c r="Y43" s="62">
        <v>91656</v>
      </c>
      <c r="Z43" s="60"/>
      <c r="AA43" s="63"/>
    </row>
    <row r="44" spans="1:27" ht="15.75" thickBot="1">
      <c r="A44" s="16"/>
      <c r="B44" s="56"/>
      <c r="C44" s="95"/>
      <c r="D44" s="96"/>
      <c r="E44" s="97"/>
      <c r="F44" s="98"/>
      <c r="G44" s="60"/>
      <c r="H44" s="96"/>
      <c r="I44" s="99"/>
      <c r="J44" s="98"/>
      <c r="K44" s="60"/>
      <c r="L44" s="96"/>
      <c r="M44" s="97"/>
      <c r="N44" s="98"/>
      <c r="O44" s="60"/>
      <c r="P44" s="100"/>
      <c r="Q44" s="101"/>
      <c r="R44" s="98"/>
      <c r="S44" s="60"/>
      <c r="T44" s="100"/>
      <c r="U44" s="102"/>
      <c r="V44" s="98"/>
      <c r="W44" s="60"/>
      <c r="X44" s="100"/>
      <c r="Y44" s="101"/>
      <c r="Z44" s="98"/>
      <c r="AA44" s="63"/>
    </row>
    <row r="45" spans="1:27" ht="16.5" thickTop="1" thickBot="1">
      <c r="A45" s="16"/>
      <c r="B45" s="22"/>
      <c r="C45" s="25"/>
      <c r="D45" s="104"/>
      <c r="E45" s="104"/>
      <c r="F45" s="104"/>
      <c r="G45" s="25"/>
      <c r="H45" s="104"/>
      <c r="I45" s="104"/>
      <c r="J45" s="104"/>
      <c r="K45" s="25"/>
      <c r="L45" s="104"/>
      <c r="M45" s="104"/>
      <c r="N45" s="104"/>
      <c r="O45" s="25"/>
      <c r="P45" s="104"/>
      <c r="Q45" s="104"/>
      <c r="R45" s="104"/>
      <c r="S45" s="25"/>
      <c r="T45" s="104"/>
      <c r="U45" s="104"/>
      <c r="V45" s="104"/>
      <c r="W45" s="25"/>
      <c r="X45" s="104"/>
      <c r="Y45" s="104"/>
      <c r="Z45" s="104"/>
      <c r="AA45" s="26"/>
    </row>
    <row r="46" spans="1:27">
      <c r="A46" s="16"/>
      <c r="B46" s="116" t="s">
        <v>203</v>
      </c>
      <c r="C46" s="116"/>
      <c r="D46" s="116"/>
      <c r="E46" s="116"/>
      <c r="F46" s="116"/>
      <c r="G46" s="116"/>
      <c r="H46" s="116"/>
      <c r="I46" s="116"/>
      <c r="J46" s="116"/>
      <c r="K46" s="116"/>
      <c r="L46" s="116"/>
      <c r="M46" s="116"/>
      <c r="N46" s="116"/>
      <c r="O46" s="116"/>
      <c r="P46" s="116"/>
      <c r="Q46" s="116"/>
      <c r="R46" s="116"/>
      <c r="S46" s="116"/>
      <c r="T46" s="116"/>
      <c r="U46" s="116"/>
      <c r="V46" s="116"/>
      <c r="W46" s="116"/>
      <c r="X46" s="116"/>
      <c r="Y46" s="116"/>
      <c r="Z46" s="116"/>
      <c r="AA46" s="116"/>
    </row>
    <row r="47" spans="1:27">
      <c r="A47" s="16"/>
      <c r="B47" s="51"/>
      <c r="C47" s="51"/>
      <c r="D47" s="51"/>
      <c r="E47" s="51"/>
      <c r="F47" s="51"/>
      <c r="G47" s="51"/>
      <c r="H47" s="51"/>
      <c r="I47" s="51"/>
      <c r="J47" s="51"/>
      <c r="K47" s="51"/>
      <c r="L47" s="51"/>
      <c r="M47" s="51"/>
      <c r="N47" s="51"/>
      <c r="O47" s="51"/>
      <c r="P47" s="51"/>
      <c r="Q47" s="51"/>
      <c r="R47" s="51"/>
      <c r="S47" s="51"/>
      <c r="T47" s="51"/>
      <c r="U47" s="51"/>
      <c r="V47" s="51"/>
      <c r="W47" s="51"/>
      <c r="X47" s="51"/>
      <c r="Y47" s="51"/>
      <c r="Z47" s="51"/>
      <c r="AA47" s="51"/>
    </row>
    <row r="48" spans="1:27" ht="15.75" thickBot="1">
      <c r="A48" s="16"/>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ht="15.75" thickBot="1">
      <c r="A49" s="16"/>
      <c r="B49" s="18"/>
      <c r="C49" s="19" t="s">
        <v>203</v>
      </c>
      <c r="D49" s="52">
        <v>2014</v>
      </c>
      <c r="E49" s="52"/>
      <c r="F49" s="52"/>
      <c r="G49" s="52"/>
      <c r="H49" s="52"/>
      <c r="I49" s="52"/>
      <c r="J49" s="52"/>
      <c r="K49" s="52"/>
      <c r="L49" s="52"/>
      <c r="M49" s="52"/>
      <c r="N49" s="52"/>
      <c r="O49" s="20"/>
      <c r="P49" s="52">
        <v>2013</v>
      </c>
      <c r="Q49" s="52"/>
      <c r="R49" s="52"/>
      <c r="S49" s="52"/>
      <c r="T49" s="52"/>
      <c r="U49" s="52"/>
      <c r="V49" s="52"/>
      <c r="W49" s="52"/>
      <c r="X49" s="52"/>
      <c r="Y49" s="52"/>
      <c r="Z49" s="52"/>
      <c r="AA49" s="21"/>
    </row>
    <row r="50" spans="1:27" ht="15.75" thickBot="1">
      <c r="A50" s="16"/>
      <c r="B50" s="22"/>
      <c r="C50" s="23" t="s">
        <v>245</v>
      </c>
      <c r="D50" s="52" t="s">
        <v>205</v>
      </c>
      <c r="E50" s="52"/>
      <c r="F50" s="52"/>
      <c r="G50" s="25"/>
      <c r="H50" s="52" t="s">
        <v>206</v>
      </c>
      <c r="I50" s="52"/>
      <c r="J50" s="52"/>
      <c r="K50" s="25"/>
      <c r="L50" s="52" t="s">
        <v>119</v>
      </c>
      <c r="M50" s="52"/>
      <c r="N50" s="52"/>
      <c r="O50" s="25"/>
      <c r="P50" s="52" t="s">
        <v>205</v>
      </c>
      <c r="Q50" s="52"/>
      <c r="R50" s="52"/>
      <c r="S50" s="25"/>
      <c r="T50" s="52" t="s">
        <v>206</v>
      </c>
      <c r="U50" s="52"/>
      <c r="V50" s="52"/>
      <c r="W50" s="25"/>
      <c r="X50" s="52" t="s">
        <v>119</v>
      </c>
      <c r="Y50" s="52"/>
      <c r="Z50" s="52"/>
      <c r="AA50" s="26"/>
    </row>
    <row r="51" spans="1:27">
      <c r="A51" s="16"/>
      <c r="B51" s="27"/>
      <c r="C51" s="15"/>
      <c r="D51" s="55"/>
      <c r="E51" s="55"/>
      <c r="F51" s="55"/>
      <c r="G51" s="15"/>
      <c r="H51" s="55"/>
      <c r="I51" s="55"/>
      <c r="J51" s="55"/>
      <c r="K51" s="15"/>
      <c r="L51" s="55"/>
      <c r="M51" s="55"/>
      <c r="N51" s="55"/>
      <c r="O51" s="15"/>
      <c r="P51" s="55"/>
      <c r="Q51" s="55"/>
      <c r="R51" s="55"/>
      <c r="S51" s="15"/>
      <c r="T51" s="55"/>
      <c r="U51" s="55"/>
      <c r="V51" s="55"/>
      <c r="W51" s="15"/>
      <c r="X51" s="55"/>
      <c r="Y51" s="55"/>
      <c r="Z51" s="55"/>
      <c r="AA51" s="28"/>
    </row>
    <row r="52" spans="1:27">
      <c r="A52" s="16"/>
      <c r="B52" s="56"/>
      <c r="C52" s="109" t="s">
        <v>207</v>
      </c>
      <c r="D52" s="58" t="s">
        <v>208</v>
      </c>
      <c r="E52" s="59">
        <v>1911102</v>
      </c>
      <c r="F52" s="60"/>
      <c r="G52" s="60"/>
      <c r="H52" s="58" t="s">
        <v>208</v>
      </c>
      <c r="I52" s="59">
        <v>2038377</v>
      </c>
      <c r="J52" s="60"/>
      <c r="K52" s="60"/>
      <c r="L52" s="58" t="s">
        <v>208</v>
      </c>
      <c r="M52" s="59">
        <v>3949479</v>
      </c>
      <c r="N52" s="60"/>
      <c r="O52" s="60"/>
      <c r="P52" s="61" t="s">
        <v>208</v>
      </c>
      <c r="Q52" s="62">
        <v>1952548</v>
      </c>
      <c r="R52" s="60"/>
      <c r="S52" s="60"/>
      <c r="T52" s="61" t="s">
        <v>208</v>
      </c>
      <c r="U52" s="62">
        <v>1918537</v>
      </c>
      <c r="V52" s="60"/>
      <c r="W52" s="60"/>
      <c r="X52" s="61" t="s">
        <v>208</v>
      </c>
      <c r="Y52" s="62">
        <v>3871085</v>
      </c>
      <c r="Z52" s="60"/>
      <c r="AA52" s="63"/>
    </row>
    <row r="53" spans="1:27">
      <c r="A53" s="16"/>
      <c r="B53" s="56"/>
      <c r="C53" s="109"/>
      <c r="D53" s="58"/>
      <c r="E53" s="59"/>
      <c r="F53" s="60"/>
      <c r="G53" s="60"/>
      <c r="H53" s="58"/>
      <c r="I53" s="59"/>
      <c r="J53" s="60"/>
      <c r="K53" s="60"/>
      <c r="L53" s="58"/>
      <c r="M53" s="59"/>
      <c r="N53" s="60"/>
      <c r="O53" s="60"/>
      <c r="P53" s="61"/>
      <c r="Q53" s="62"/>
      <c r="R53" s="60"/>
      <c r="S53" s="60"/>
      <c r="T53" s="61"/>
      <c r="U53" s="62"/>
      <c r="V53" s="60"/>
      <c r="W53" s="60"/>
      <c r="X53" s="61"/>
      <c r="Y53" s="62"/>
      <c r="Z53" s="60"/>
      <c r="AA53" s="63"/>
    </row>
    <row r="54" spans="1:27">
      <c r="A54" s="16"/>
      <c r="B54" s="64"/>
      <c r="C54" s="110" t="s">
        <v>209</v>
      </c>
      <c r="D54" s="66">
        <v>1361351</v>
      </c>
      <c r="E54" s="66"/>
      <c r="F54" s="54"/>
      <c r="G54" s="54"/>
      <c r="H54" s="66">
        <v>1990607</v>
      </c>
      <c r="I54" s="66"/>
      <c r="J54" s="54"/>
      <c r="K54" s="54"/>
      <c r="L54" s="66">
        <v>3351958</v>
      </c>
      <c r="M54" s="66"/>
      <c r="N54" s="54"/>
      <c r="O54" s="54"/>
      <c r="P54" s="67">
        <v>1385892</v>
      </c>
      <c r="Q54" s="67"/>
      <c r="R54" s="54"/>
      <c r="S54" s="54"/>
      <c r="T54" s="67">
        <v>1894344</v>
      </c>
      <c r="U54" s="67"/>
      <c r="V54" s="54"/>
      <c r="W54" s="54"/>
      <c r="X54" s="67">
        <v>3280236</v>
      </c>
      <c r="Y54" s="67"/>
      <c r="Z54" s="54"/>
      <c r="AA54" s="68"/>
    </row>
    <row r="55" spans="1:27">
      <c r="A55" s="16"/>
      <c r="B55" s="64"/>
      <c r="C55" s="110"/>
      <c r="D55" s="66"/>
      <c r="E55" s="66"/>
      <c r="F55" s="54"/>
      <c r="G55" s="54"/>
      <c r="H55" s="66"/>
      <c r="I55" s="66"/>
      <c r="J55" s="54"/>
      <c r="K55" s="54"/>
      <c r="L55" s="66"/>
      <c r="M55" s="66"/>
      <c r="N55" s="54"/>
      <c r="O55" s="54"/>
      <c r="P55" s="67"/>
      <c r="Q55" s="67"/>
      <c r="R55" s="54"/>
      <c r="S55" s="54"/>
      <c r="T55" s="67"/>
      <c r="U55" s="67"/>
      <c r="V55" s="54"/>
      <c r="W55" s="54"/>
      <c r="X55" s="67"/>
      <c r="Y55" s="67"/>
      <c r="Z55" s="54"/>
      <c r="AA55" s="68"/>
    </row>
    <row r="56" spans="1:27">
      <c r="A56" s="16"/>
      <c r="B56" s="56"/>
      <c r="C56" s="109" t="s">
        <v>78</v>
      </c>
      <c r="D56" s="59">
        <v>1368683</v>
      </c>
      <c r="E56" s="59"/>
      <c r="F56" s="60"/>
      <c r="G56" s="60"/>
      <c r="H56" s="59">
        <v>1543799</v>
      </c>
      <c r="I56" s="59"/>
      <c r="J56" s="60"/>
      <c r="K56" s="60"/>
      <c r="L56" s="59">
        <v>2912482</v>
      </c>
      <c r="M56" s="59"/>
      <c r="N56" s="60"/>
      <c r="O56" s="60"/>
      <c r="P56" s="62">
        <v>1272297</v>
      </c>
      <c r="Q56" s="62"/>
      <c r="R56" s="60"/>
      <c r="S56" s="60"/>
      <c r="T56" s="62">
        <v>1492857</v>
      </c>
      <c r="U56" s="62"/>
      <c r="V56" s="60"/>
      <c r="W56" s="60"/>
      <c r="X56" s="62">
        <v>2765154</v>
      </c>
      <c r="Y56" s="62"/>
      <c r="Z56" s="60"/>
      <c r="AA56" s="63"/>
    </row>
    <row r="57" spans="1:27">
      <c r="A57" s="16"/>
      <c r="B57" s="56"/>
      <c r="C57" s="109"/>
      <c r="D57" s="59"/>
      <c r="E57" s="59"/>
      <c r="F57" s="60"/>
      <c r="G57" s="60"/>
      <c r="H57" s="59"/>
      <c r="I57" s="59"/>
      <c r="J57" s="60"/>
      <c r="K57" s="60"/>
      <c r="L57" s="59"/>
      <c r="M57" s="59"/>
      <c r="N57" s="60"/>
      <c r="O57" s="60"/>
      <c r="P57" s="62"/>
      <c r="Q57" s="62"/>
      <c r="R57" s="60"/>
      <c r="S57" s="60"/>
      <c r="T57" s="62"/>
      <c r="U57" s="62"/>
      <c r="V57" s="60"/>
      <c r="W57" s="60"/>
      <c r="X57" s="62"/>
      <c r="Y57" s="62"/>
      <c r="Z57" s="60"/>
      <c r="AA57" s="63"/>
    </row>
    <row r="58" spans="1:27">
      <c r="A58" s="16"/>
      <c r="B58" s="64"/>
      <c r="C58" s="110" t="s">
        <v>80</v>
      </c>
      <c r="D58" s="69" t="s">
        <v>210</v>
      </c>
      <c r="E58" s="69"/>
      <c r="F58" s="54"/>
      <c r="G58" s="54"/>
      <c r="H58" s="66">
        <v>12468</v>
      </c>
      <c r="I58" s="66"/>
      <c r="J58" s="54"/>
      <c r="K58" s="54"/>
      <c r="L58" s="66">
        <v>12468</v>
      </c>
      <c r="M58" s="66"/>
      <c r="N58" s="54"/>
      <c r="O58" s="54"/>
      <c r="P58" s="67">
        <v>1756</v>
      </c>
      <c r="Q58" s="67"/>
      <c r="R58" s="54"/>
      <c r="S58" s="54"/>
      <c r="T58" s="70" t="s">
        <v>210</v>
      </c>
      <c r="U58" s="70"/>
      <c r="V58" s="54"/>
      <c r="W58" s="54"/>
      <c r="X58" s="67">
        <v>1756</v>
      </c>
      <c r="Y58" s="67"/>
      <c r="Z58" s="54"/>
      <c r="AA58" s="68"/>
    </row>
    <row r="59" spans="1:27">
      <c r="A59" s="16"/>
      <c r="B59" s="64"/>
      <c r="C59" s="110"/>
      <c r="D59" s="69"/>
      <c r="E59" s="69"/>
      <c r="F59" s="54"/>
      <c r="G59" s="54"/>
      <c r="H59" s="66"/>
      <c r="I59" s="66"/>
      <c r="J59" s="54"/>
      <c r="K59" s="54"/>
      <c r="L59" s="66"/>
      <c r="M59" s="66"/>
      <c r="N59" s="54"/>
      <c r="O59" s="54"/>
      <c r="P59" s="67"/>
      <c r="Q59" s="67"/>
      <c r="R59" s="54"/>
      <c r="S59" s="54"/>
      <c r="T59" s="70"/>
      <c r="U59" s="70"/>
      <c r="V59" s="54"/>
      <c r="W59" s="54"/>
      <c r="X59" s="67"/>
      <c r="Y59" s="67"/>
      <c r="Z59" s="54"/>
      <c r="AA59" s="68"/>
    </row>
    <row r="60" spans="1:27">
      <c r="A60" s="16"/>
      <c r="B60" s="30"/>
      <c r="C60" s="105" t="s">
        <v>87</v>
      </c>
      <c r="D60" s="71" t="s">
        <v>246</v>
      </c>
      <c r="E60" s="71"/>
      <c r="F60" s="32" t="s">
        <v>212</v>
      </c>
      <c r="G60" s="29"/>
      <c r="H60" s="71" t="s">
        <v>247</v>
      </c>
      <c r="I60" s="71"/>
      <c r="J60" s="32" t="s">
        <v>212</v>
      </c>
      <c r="K60" s="29"/>
      <c r="L60" s="71" t="s">
        <v>248</v>
      </c>
      <c r="M60" s="71"/>
      <c r="N60" s="32" t="s">
        <v>212</v>
      </c>
      <c r="O60" s="29"/>
      <c r="P60" s="72" t="s">
        <v>249</v>
      </c>
      <c r="Q60" s="72"/>
      <c r="R60" s="33" t="s">
        <v>212</v>
      </c>
      <c r="S60" s="29"/>
      <c r="T60" s="72" t="s">
        <v>250</v>
      </c>
      <c r="U60" s="72"/>
      <c r="V60" s="33" t="s">
        <v>212</v>
      </c>
      <c r="W60" s="29"/>
      <c r="X60" s="72" t="s">
        <v>251</v>
      </c>
      <c r="Y60" s="72"/>
      <c r="Z60" s="33" t="s">
        <v>212</v>
      </c>
      <c r="AA60" s="34"/>
    </row>
    <row r="61" spans="1:27">
      <c r="A61" s="16"/>
      <c r="B61" s="27"/>
      <c r="C61" s="106" t="s">
        <v>88</v>
      </c>
      <c r="D61" s="69" t="s">
        <v>252</v>
      </c>
      <c r="E61" s="69"/>
      <c r="F61" s="40" t="s">
        <v>212</v>
      </c>
      <c r="G61" s="15"/>
      <c r="H61" s="69" t="s">
        <v>253</v>
      </c>
      <c r="I61" s="69"/>
      <c r="J61" s="40" t="s">
        <v>212</v>
      </c>
      <c r="K61" s="15"/>
      <c r="L61" s="69" t="s">
        <v>254</v>
      </c>
      <c r="M61" s="69"/>
      <c r="N61" s="40" t="s">
        <v>212</v>
      </c>
      <c r="O61" s="15"/>
      <c r="P61" s="70" t="s">
        <v>255</v>
      </c>
      <c r="Q61" s="70"/>
      <c r="R61" s="41" t="s">
        <v>212</v>
      </c>
      <c r="S61" s="15"/>
      <c r="T61" s="70" t="s">
        <v>256</v>
      </c>
      <c r="U61" s="70"/>
      <c r="V61" s="41" t="s">
        <v>212</v>
      </c>
      <c r="W61" s="15"/>
      <c r="X61" s="70" t="s">
        <v>257</v>
      </c>
      <c r="Y61" s="70"/>
      <c r="Z61" s="41" t="s">
        <v>212</v>
      </c>
      <c r="AA61" s="28"/>
    </row>
    <row r="62" spans="1:27" ht="15.75" thickBot="1">
      <c r="A62" s="16"/>
      <c r="B62" s="30"/>
      <c r="C62" s="105" t="s">
        <v>89</v>
      </c>
      <c r="D62" s="73" t="s">
        <v>258</v>
      </c>
      <c r="E62" s="73"/>
      <c r="F62" s="42" t="s">
        <v>212</v>
      </c>
      <c r="G62" s="29"/>
      <c r="H62" s="73" t="s">
        <v>259</v>
      </c>
      <c r="I62" s="73"/>
      <c r="J62" s="42" t="s">
        <v>212</v>
      </c>
      <c r="K62" s="29"/>
      <c r="L62" s="73" t="s">
        <v>260</v>
      </c>
      <c r="M62" s="73"/>
      <c r="N62" s="42" t="s">
        <v>212</v>
      </c>
      <c r="O62" s="29"/>
      <c r="P62" s="74" t="s">
        <v>261</v>
      </c>
      <c r="Q62" s="74"/>
      <c r="R62" s="44" t="s">
        <v>212</v>
      </c>
      <c r="S62" s="29"/>
      <c r="T62" s="74" t="s">
        <v>262</v>
      </c>
      <c r="U62" s="74"/>
      <c r="V62" s="44" t="s">
        <v>212</v>
      </c>
      <c r="W62" s="29"/>
      <c r="X62" s="74" t="s">
        <v>263</v>
      </c>
      <c r="Y62" s="74"/>
      <c r="Z62" s="44" t="s">
        <v>212</v>
      </c>
      <c r="AA62" s="34"/>
    </row>
    <row r="63" spans="1:27">
      <c r="A63" s="16"/>
      <c r="B63" s="64"/>
      <c r="C63" s="111" t="s">
        <v>230</v>
      </c>
      <c r="D63" s="77" t="s">
        <v>208</v>
      </c>
      <c r="E63" s="79">
        <v>45022</v>
      </c>
      <c r="F63" s="55"/>
      <c r="G63" s="54"/>
      <c r="H63" s="77" t="s">
        <v>208</v>
      </c>
      <c r="I63" s="79">
        <v>303788</v>
      </c>
      <c r="J63" s="55"/>
      <c r="K63" s="54"/>
      <c r="L63" s="79">
        <v>348810</v>
      </c>
      <c r="M63" s="79"/>
      <c r="N63" s="55"/>
      <c r="O63" s="54"/>
      <c r="P63" s="84" t="s">
        <v>208</v>
      </c>
      <c r="Q63" s="86">
        <v>74226</v>
      </c>
      <c r="R63" s="55"/>
      <c r="S63" s="54"/>
      <c r="T63" s="84" t="s">
        <v>208</v>
      </c>
      <c r="U63" s="86">
        <v>259584</v>
      </c>
      <c r="V63" s="55"/>
      <c r="W63" s="54"/>
      <c r="X63" s="86">
        <v>333810</v>
      </c>
      <c r="Y63" s="86"/>
      <c r="Z63" s="55"/>
      <c r="AA63" s="68"/>
    </row>
    <row r="64" spans="1:27" ht="15.75" thickBot="1">
      <c r="A64" s="16"/>
      <c r="B64" s="64"/>
      <c r="C64" s="111"/>
      <c r="D64" s="78"/>
      <c r="E64" s="80"/>
      <c r="F64" s="81"/>
      <c r="G64" s="54"/>
      <c r="H64" s="78"/>
      <c r="I64" s="80"/>
      <c r="J64" s="81"/>
      <c r="K64" s="54"/>
      <c r="L64" s="66"/>
      <c r="M64" s="66"/>
      <c r="N64" s="54"/>
      <c r="O64" s="54"/>
      <c r="P64" s="85"/>
      <c r="Q64" s="87"/>
      <c r="R64" s="81"/>
      <c r="S64" s="54"/>
      <c r="T64" s="85"/>
      <c r="U64" s="87"/>
      <c r="V64" s="81"/>
      <c r="W64" s="54"/>
      <c r="X64" s="67"/>
      <c r="Y64" s="67"/>
      <c r="Z64" s="54"/>
      <c r="AA64" s="68"/>
    </row>
    <row r="65" spans="1:27" ht="15.75" thickTop="1">
      <c r="A65" s="16"/>
      <c r="B65" s="27"/>
      <c r="C65" s="15"/>
      <c r="D65" s="89"/>
      <c r="E65" s="89"/>
      <c r="F65" s="89"/>
      <c r="G65" s="15"/>
      <c r="H65" s="89"/>
      <c r="I65" s="89"/>
      <c r="J65" s="89"/>
      <c r="K65" s="15"/>
      <c r="L65" s="54"/>
      <c r="M65" s="54"/>
      <c r="N65" s="54"/>
      <c r="O65" s="15"/>
      <c r="P65" s="89"/>
      <c r="Q65" s="89"/>
      <c r="R65" s="89"/>
      <c r="S65" s="15"/>
      <c r="T65" s="89"/>
      <c r="U65" s="89"/>
      <c r="V65" s="89"/>
      <c r="W65" s="15"/>
      <c r="X65" s="54"/>
      <c r="Y65" s="54"/>
      <c r="Z65" s="54"/>
      <c r="AA65" s="28"/>
    </row>
    <row r="66" spans="1:27">
      <c r="A66" s="16"/>
      <c r="B66" s="30"/>
      <c r="C66" s="105" t="s">
        <v>231</v>
      </c>
      <c r="D66" s="60"/>
      <c r="E66" s="60"/>
      <c r="F66" s="60"/>
      <c r="G66" s="29"/>
      <c r="H66" s="60"/>
      <c r="I66" s="60"/>
      <c r="J66" s="60"/>
      <c r="K66" s="29"/>
      <c r="L66" s="71" t="s">
        <v>264</v>
      </c>
      <c r="M66" s="71"/>
      <c r="N66" s="32" t="s">
        <v>212</v>
      </c>
      <c r="O66" s="29"/>
      <c r="P66" s="60"/>
      <c r="Q66" s="60"/>
      <c r="R66" s="60"/>
      <c r="S66" s="29"/>
      <c r="T66" s="60"/>
      <c r="U66" s="60"/>
      <c r="V66" s="60"/>
      <c r="W66" s="29"/>
      <c r="X66" s="72" t="s">
        <v>265</v>
      </c>
      <c r="Y66" s="72"/>
      <c r="Z66" s="33" t="s">
        <v>212</v>
      </c>
      <c r="AA66" s="34"/>
    </row>
    <row r="67" spans="1:27">
      <c r="A67" s="16"/>
      <c r="B67" s="64"/>
      <c r="C67" s="110" t="s">
        <v>79</v>
      </c>
      <c r="D67" s="54"/>
      <c r="E67" s="54"/>
      <c r="F67" s="54"/>
      <c r="G67" s="54"/>
      <c r="H67" s="54"/>
      <c r="I67" s="54"/>
      <c r="J67" s="54"/>
      <c r="K67" s="54"/>
      <c r="L67" s="66">
        <v>264171</v>
      </c>
      <c r="M67" s="66"/>
      <c r="N67" s="54"/>
      <c r="O67" s="54"/>
      <c r="P67" s="54"/>
      <c r="Q67" s="54"/>
      <c r="R67" s="54"/>
      <c r="S67" s="54"/>
      <c r="T67" s="54"/>
      <c r="U67" s="54"/>
      <c r="V67" s="54"/>
      <c r="W67" s="54"/>
      <c r="X67" s="67">
        <v>295450</v>
      </c>
      <c r="Y67" s="67"/>
      <c r="Z67" s="54"/>
      <c r="AA67" s="68"/>
    </row>
    <row r="68" spans="1:27">
      <c r="A68" s="16"/>
      <c r="B68" s="64"/>
      <c r="C68" s="110"/>
      <c r="D68" s="54"/>
      <c r="E68" s="54"/>
      <c r="F68" s="54"/>
      <c r="G68" s="54"/>
      <c r="H68" s="54"/>
      <c r="I68" s="54"/>
      <c r="J68" s="54"/>
      <c r="K68" s="54"/>
      <c r="L68" s="66"/>
      <c r="M68" s="66"/>
      <c r="N68" s="54"/>
      <c r="O68" s="54"/>
      <c r="P68" s="54"/>
      <c r="Q68" s="54"/>
      <c r="R68" s="54"/>
      <c r="S68" s="54"/>
      <c r="T68" s="54"/>
      <c r="U68" s="54"/>
      <c r="V68" s="54"/>
      <c r="W68" s="54"/>
      <c r="X68" s="67"/>
      <c r="Y68" s="67"/>
      <c r="Z68" s="54"/>
      <c r="AA68" s="68"/>
    </row>
    <row r="69" spans="1:27">
      <c r="A69" s="16"/>
      <c r="B69" s="56"/>
      <c r="C69" s="109" t="s">
        <v>148</v>
      </c>
      <c r="D69" s="60"/>
      <c r="E69" s="60"/>
      <c r="F69" s="60"/>
      <c r="G69" s="60"/>
      <c r="H69" s="60"/>
      <c r="I69" s="60"/>
      <c r="J69" s="60"/>
      <c r="K69" s="60"/>
      <c r="L69" s="59">
        <v>121329</v>
      </c>
      <c r="M69" s="59"/>
      <c r="N69" s="60"/>
      <c r="O69" s="60"/>
      <c r="P69" s="60"/>
      <c r="Q69" s="60"/>
      <c r="R69" s="60"/>
      <c r="S69" s="60"/>
      <c r="T69" s="60"/>
      <c r="U69" s="60"/>
      <c r="V69" s="60"/>
      <c r="W69" s="60"/>
      <c r="X69" s="62">
        <v>56004</v>
      </c>
      <c r="Y69" s="62"/>
      <c r="Z69" s="60"/>
      <c r="AA69" s="63"/>
    </row>
    <row r="70" spans="1:27">
      <c r="A70" s="16"/>
      <c r="B70" s="56"/>
      <c r="C70" s="109"/>
      <c r="D70" s="60"/>
      <c r="E70" s="60"/>
      <c r="F70" s="60"/>
      <c r="G70" s="60"/>
      <c r="H70" s="60"/>
      <c r="I70" s="60"/>
      <c r="J70" s="60"/>
      <c r="K70" s="60"/>
      <c r="L70" s="59"/>
      <c r="M70" s="59"/>
      <c r="N70" s="60"/>
      <c r="O70" s="60"/>
      <c r="P70" s="60"/>
      <c r="Q70" s="60"/>
      <c r="R70" s="60"/>
      <c r="S70" s="60"/>
      <c r="T70" s="60"/>
      <c r="U70" s="60"/>
      <c r="V70" s="60"/>
      <c r="W70" s="60"/>
      <c r="X70" s="62"/>
      <c r="Y70" s="62"/>
      <c r="Z70" s="60"/>
      <c r="AA70" s="63"/>
    </row>
    <row r="71" spans="1:27">
      <c r="A71" s="16"/>
      <c r="B71" s="64"/>
      <c r="C71" s="110" t="s">
        <v>236</v>
      </c>
      <c r="D71" s="54"/>
      <c r="E71" s="54"/>
      <c r="F71" s="54"/>
      <c r="G71" s="54"/>
      <c r="H71" s="54"/>
      <c r="I71" s="54"/>
      <c r="J71" s="54"/>
      <c r="K71" s="54"/>
      <c r="L71" s="66">
        <v>58353</v>
      </c>
      <c r="M71" s="66"/>
      <c r="N71" s="54"/>
      <c r="O71" s="54"/>
      <c r="P71" s="54"/>
      <c r="Q71" s="54"/>
      <c r="R71" s="54"/>
      <c r="S71" s="54"/>
      <c r="T71" s="54"/>
      <c r="U71" s="54"/>
      <c r="V71" s="54"/>
      <c r="W71" s="54"/>
      <c r="X71" s="70" t="s">
        <v>266</v>
      </c>
      <c r="Y71" s="70"/>
      <c r="Z71" s="90" t="s">
        <v>212</v>
      </c>
      <c r="AA71" s="68"/>
    </row>
    <row r="72" spans="1:27">
      <c r="A72" s="16"/>
      <c r="B72" s="64"/>
      <c r="C72" s="110"/>
      <c r="D72" s="54"/>
      <c r="E72" s="54"/>
      <c r="F72" s="54"/>
      <c r="G72" s="54"/>
      <c r="H72" s="54"/>
      <c r="I72" s="54"/>
      <c r="J72" s="54"/>
      <c r="K72" s="54"/>
      <c r="L72" s="66"/>
      <c r="M72" s="66"/>
      <c r="N72" s="54"/>
      <c r="O72" s="54"/>
      <c r="P72" s="54"/>
      <c r="Q72" s="54"/>
      <c r="R72" s="54"/>
      <c r="S72" s="54"/>
      <c r="T72" s="54"/>
      <c r="U72" s="54"/>
      <c r="V72" s="54"/>
      <c r="W72" s="54"/>
      <c r="X72" s="70"/>
      <c r="Y72" s="70"/>
      <c r="Z72" s="90"/>
      <c r="AA72" s="68"/>
    </row>
    <row r="73" spans="1:27" ht="15.75" thickBot="1">
      <c r="A73" s="16"/>
      <c r="B73" s="30"/>
      <c r="C73" s="105" t="s">
        <v>91</v>
      </c>
      <c r="D73" s="60"/>
      <c r="E73" s="60"/>
      <c r="F73" s="60"/>
      <c r="G73" s="29"/>
      <c r="H73" s="60"/>
      <c r="I73" s="60"/>
      <c r="J73" s="60"/>
      <c r="K73" s="29"/>
      <c r="L73" s="73" t="s">
        <v>267</v>
      </c>
      <c r="M73" s="73"/>
      <c r="N73" s="42" t="s">
        <v>212</v>
      </c>
      <c r="O73" s="29"/>
      <c r="P73" s="60"/>
      <c r="Q73" s="60"/>
      <c r="R73" s="60"/>
      <c r="S73" s="29"/>
      <c r="T73" s="60"/>
      <c r="U73" s="60"/>
      <c r="V73" s="60"/>
      <c r="W73" s="29"/>
      <c r="X73" s="74" t="s">
        <v>268</v>
      </c>
      <c r="Y73" s="74"/>
      <c r="Z73" s="44" t="s">
        <v>212</v>
      </c>
      <c r="AA73" s="34"/>
    </row>
    <row r="74" spans="1:27">
      <c r="A74" s="16"/>
      <c r="B74" s="64"/>
      <c r="C74" s="111" t="s">
        <v>93</v>
      </c>
      <c r="D74" s="54"/>
      <c r="E74" s="54"/>
      <c r="F74" s="54"/>
      <c r="G74" s="54"/>
      <c r="H74" s="54"/>
      <c r="I74" s="54"/>
      <c r="J74" s="54"/>
      <c r="K74" s="54"/>
      <c r="L74" s="77" t="s">
        <v>208</v>
      </c>
      <c r="M74" s="79">
        <v>643220</v>
      </c>
      <c r="N74" s="55"/>
      <c r="O74" s="54"/>
      <c r="P74" s="54"/>
      <c r="Q74" s="54"/>
      <c r="R74" s="54"/>
      <c r="S74" s="54"/>
      <c r="T74" s="54"/>
      <c r="U74" s="54"/>
      <c r="V74" s="54"/>
      <c r="W74" s="54"/>
      <c r="X74" s="84" t="s">
        <v>208</v>
      </c>
      <c r="Y74" s="86">
        <v>557416</v>
      </c>
      <c r="Z74" s="55"/>
      <c r="AA74" s="68"/>
    </row>
    <row r="75" spans="1:27" ht="15.75" thickBot="1">
      <c r="A75" s="16"/>
      <c r="B75" s="64"/>
      <c r="C75" s="111"/>
      <c r="D75" s="54"/>
      <c r="E75" s="54"/>
      <c r="F75" s="54"/>
      <c r="G75" s="54"/>
      <c r="H75" s="54"/>
      <c r="I75" s="54"/>
      <c r="J75" s="54"/>
      <c r="K75" s="54"/>
      <c r="L75" s="78"/>
      <c r="M75" s="80"/>
      <c r="N75" s="81"/>
      <c r="O75" s="54"/>
      <c r="P75" s="54"/>
      <c r="Q75" s="54"/>
      <c r="R75" s="54"/>
      <c r="S75" s="54"/>
      <c r="T75" s="54"/>
      <c r="U75" s="54"/>
      <c r="V75" s="54"/>
      <c r="W75" s="54"/>
      <c r="X75" s="85"/>
      <c r="Y75" s="87"/>
      <c r="Z75" s="81"/>
      <c r="AA75" s="68"/>
    </row>
    <row r="76" spans="1:27" ht="15.75" thickTop="1">
      <c r="A76" s="16"/>
      <c r="B76" s="27"/>
      <c r="C76" s="15"/>
      <c r="D76" s="54"/>
      <c r="E76" s="54"/>
      <c r="F76" s="54"/>
      <c r="G76" s="15"/>
      <c r="H76" s="54"/>
      <c r="I76" s="54"/>
      <c r="J76" s="54"/>
      <c r="K76" s="15"/>
      <c r="L76" s="89"/>
      <c r="M76" s="89"/>
      <c r="N76" s="89"/>
      <c r="O76" s="15"/>
      <c r="P76" s="54"/>
      <c r="Q76" s="54"/>
      <c r="R76" s="54"/>
      <c r="S76" s="15"/>
      <c r="T76" s="54"/>
      <c r="U76" s="54"/>
      <c r="V76" s="54"/>
      <c r="W76" s="15"/>
      <c r="X76" s="89"/>
      <c r="Y76" s="89"/>
      <c r="Z76" s="89"/>
      <c r="AA76" s="28"/>
    </row>
    <row r="77" spans="1:27">
      <c r="A77" s="16"/>
      <c r="B77" s="30"/>
      <c r="C77" s="105" t="s">
        <v>240</v>
      </c>
      <c r="D77" s="71">
        <v>62.8</v>
      </c>
      <c r="E77" s="71"/>
      <c r="F77" s="32" t="s">
        <v>241</v>
      </c>
      <c r="G77" s="29"/>
      <c r="H77" s="71">
        <v>52</v>
      </c>
      <c r="I77" s="71"/>
      <c r="J77" s="32" t="s">
        <v>241</v>
      </c>
      <c r="K77" s="29"/>
      <c r="L77" s="71">
        <v>57.1</v>
      </c>
      <c r="M77" s="71"/>
      <c r="N77" s="32" t="s">
        <v>241</v>
      </c>
      <c r="O77" s="29"/>
      <c r="P77" s="72">
        <v>60.1</v>
      </c>
      <c r="Q77" s="72"/>
      <c r="R77" s="33" t="s">
        <v>241</v>
      </c>
      <c r="S77" s="29"/>
      <c r="T77" s="72">
        <v>54.8</v>
      </c>
      <c r="U77" s="72"/>
      <c r="V77" s="33" t="s">
        <v>241</v>
      </c>
      <c r="W77" s="29"/>
      <c r="X77" s="72">
        <v>57.2</v>
      </c>
      <c r="Y77" s="72"/>
      <c r="Z77" s="33" t="s">
        <v>241</v>
      </c>
      <c r="AA77" s="34"/>
    </row>
    <row r="78" spans="1:27">
      <c r="A78" s="16"/>
      <c r="B78" s="27"/>
      <c r="C78" s="106" t="s">
        <v>242</v>
      </c>
      <c r="D78" s="69">
        <v>15.2</v>
      </c>
      <c r="E78" s="69"/>
      <c r="F78" s="40" t="s">
        <v>241</v>
      </c>
      <c r="G78" s="15"/>
      <c r="H78" s="69">
        <v>22.2</v>
      </c>
      <c r="I78" s="69"/>
      <c r="J78" s="40" t="s">
        <v>241</v>
      </c>
      <c r="K78" s="15"/>
      <c r="L78" s="69">
        <v>18.899999999999999</v>
      </c>
      <c r="M78" s="69"/>
      <c r="N78" s="40" t="s">
        <v>241</v>
      </c>
      <c r="O78" s="15"/>
      <c r="P78" s="70">
        <v>13.9</v>
      </c>
      <c r="Q78" s="70"/>
      <c r="R78" s="41" t="s">
        <v>241</v>
      </c>
      <c r="S78" s="15"/>
      <c r="T78" s="70">
        <v>20.9</v>
      </c>
      <c r="U78" s="70"/>
      <c r="V78" s="41" t="s">
        <v>241</v>
      </c>
      <c r="W78" s="15"/>
      <c r="X78" s="70">
        <v>17.7</v>
      </c>
      <c r="Y78" s="70"/>
      <c r="Z78" s="41" t="s">
        <v>241</v>
      </c>
      <c r="AA78" s="28"/>
    </row>
    <row r="79" spans="1:27" ht="15.75" thickBot="1">
      <c r="A79" s="16"/>
      <c r="B79" s="30"/>
      <c r="C79" s="105" t="s">
        <v>243</v>
      </c>
      <c r="D79" s="73">
        <v>18.7</v>
      </c>
      <c r="E79" s="73"/>
      <c r="F79" s="42" t="s">
        <v>241</v>
      </c>
      <c r="G79" s="29"/>
      <c r="H79" s="73">
        <v>6.9</v>
      </c>
      <c r="I79" s="73"/>
      <c r="J79" s="42" t="s">
        <v>241</v>
      </c>
      <c r="K79" s="29"/>
      <c r="L79" s="73">
        <v>15.6</v>
      </c>
      <c r="M79" s="73"/>
      <c r="N79" s="42" t="s">
        <v>241</v>
      </c>
      <c r="O79" s="29"/>
      <c r="P79" s="74">
        <v>20.3</v>
      </c>
      <c r="Q79" s="74"/>
      <c r="R79" s="44" t="s">
        <v>241</v>
      </c>
      <c r="S79" s="29"/>
      <c r="T79" s="74">
        <v>6.9</v>
      </c>
      <c r="U79" s="74"/>
      <c r="V79" s="44" t="s">
        <v>241</v>
      </c>
      <c r="W79" s="29"/>
      <c r="X79" s="74">
        <v>15.6</v>
      </c>
      <c r="Y79" s="74"/>
      <c r="Z79" s="44" t="s">
        <v>241</v>
      </c>
      <c r="AA79" s="34"/>
    </row>
    <row r="80" spans="1:27" ht="15.75" thickBot="1">
      <c r="A80" s="16"/>
      <c r="B80" s="27"/>
      <c r="C80" s="107" t="s">
        <v>244</v>
      </c>
      <c r="D80" s="91">
        <v>96.7</v>
      </c>
      <c r="E80" s="91"/>
      <c r="F80" s="48" t="s">
        <v>241</v>
      </c>
      <c r="G80" s="15"/>
      <c r="H80" s="91">
        <v>81.099999999999994</v>
      </c>
      <c r="I80" s="91"/>
      <c r="J80" s="48" t="s">
        <v>241</v>
      </c>
      <c r="K80" s="15"/>
      <c r="L80" s="91">
        <v>91.6</v>
      </c>
      <c r="M80" s="91"/>
      <c r="N80" s="48" t="s">
        <v>241</v>
      </c>
      <c r="O80" s="15"/>
      <c r="P80" s="94">
        <v>94.3</v>
      </c>
      <c r="Q80" s="94"/>
      <c r="R80" s="49" t="s">
        <v>241</v>
      </c>
      <c r="S80" s="15"/>
      <c r="T80" s="94">
        <v>82.6</v>
      </c>
      <c r="U80" s="94"/>
      <c r="V80" s="49" t="s">
        <v>241</v>
      </c>
      <c r="W80" s="15"/>
      <c r="X80" s="94">
        <v>90.5</v>
      </c>
      <c r="Y80" s="94"/>
      <c r="Z80" s="49" t="s">
        <v>241</v>
      </c>
      <c r="AA80" s="28"/>
    </row>
    <row r="81" spans="1:27" ht="15.75" thickTop="1">
      <c r="A81" s="16"/>
      <c r="B81" s="27"/>
      <c r="C81" s="15"/>
      <c r="D81" s="89"/>
      <c r="E81" s="89"/>
      <c r="F81" s="89"/>
      <c r="G81" s="15"/>
      <c r="H81" s="89"/>
      <c r="I81" s="89"/>
      <c r="J81" s="89"/>
      <c r="K81" s="15"/>
      <c r="L81" s="89"/>
      <c r="M81" s="89"/>
      <c r="N81" s="89"/>
      <c r="O81" s="15"/>
      <c r="P81" s="89"/>
      <c r="Q81" s="89"/>
      <c r="R81" s="89"/>
      <c r="S81" s="15"/>
      <c r="T81" s="89"/>
      <c r="U81" s="89"/>
      <c r="V81" s="89"/>
      <c r="W81" s="15"/>
      <c r="X81" s="89"/>
      <c r="Y81" s="89"/>
      <c r="Z81" s="89"/>
      <c r="AA81" s="28"/>
    </row>
    <row r="82" spans="1:27">
      <c r="A82" s="16"/>
      <c r="B82" s="56"/>
      <c r="C82" s="112" t="s">
        <v>43</v>
      </c>
      <c r="D82" s="58" t="s">
        <v>208</v>
      </c>
      <c r="E82" s="59">
        <v>88740</v>
      </c>
      <c r="F82" s="60"/>
      <c r="G82" s="60"/>
      <c r="H82" s="58" t="s">
        <v>208</v>
      </c>
      <c r="I82" s="71" t="s">
        <v>210</v>
      </c>
      <c r="J82" s="60"/>
      <c r="K82" s="60"/>
      <c r="L82" s="58" t="s">
        <v>208</v>
      </c>
      <c r="M82" s="59">
        <v>88740</v>
      </c>
      <c r="N82" s="60"/>
      <c r="O82" s="60"/>
      <c r="P82" s="61" t="s">
        <v>208</v>
      </c>
      <c r="Q82" s="62">
        <v>91656</v>
      </c>
      <c r="R82" s="60"/>
      <c r="S82" s="60"/>
      <c r="T82" s="61" t="s">
        <v>208</v>
      </c>
      <c r="U82" s="72" t="s">
        <v>210</v>
      </c>
      <c r="V82" s="60"/>
      <c r="W82" s="60"/>
      <c r="X82" s="61" t="s">
        <v>208</v>
      </c>
      <c r="Y82" s="62">
        <v>91656</v>
      </c>
      <c r="Z82" s="60"/>
      <c r="AA82" s="63"/>
    </row>
    <row r="83" spans="1:27" ht="15.75" thickBot="1">
      <c r="A83" s="16"/>
      <c r="B83" s="56"/>
      <c r="C83" s="112"/>
      <c r="D83" s="96"/>
      <c r="E83" s="97"/>
      <c r="F83" s="98"/>
      <c r="G83" s="60"/>
      <c r="H83" s="96"/>
      <c r="I83" s="99"/>
      <c r="J83" s="98"/>
      <c r="K83" s="60"/>
      <c r="L83" s="96"/>
      <c r="M83" s="97"/>
      <c r="N83" s="98"/>
      <c r="O83" s="60"/>
      <c r="P83" s="100"/>
      <c r="Q83" s="101"/>
      <c r="R83" s="98"/>
      <c r="S83" s="60"/>
      <c r="T83" s="100"/>
      <c r="U83" s="102"/>
      <c r="V83" s="98"/>
      <c r="W83" s="60"/>
      <c r="X83" s="100"/>
      <c r="Y83" s="101"/>
      <c r="Z83" s="98"/>
      <c r="AA83" s="63"/>
    </row>
    <row r="84" spans="1:27" ht="16.5" thickTop="1" thickBot="1">
      <c r="A84" s="16"/>
      <c r="B84" s="22"/>
      <c r="C84" s="25"/>
      <c r="D84" s="104"/>
      <c r="E84" s="104"/>
      <c r="F84" s="104"/>
      <c r="G84" s="25"/>
      <c r="H84" s="104"/>
      <c r="I84" s="104"/>
      <c r="J84" s="104"/>
      <c r="K84" s="25"/>
      <c r="L84" s="104"/>
      <c r="M84" s="104"/>
      <c r="N84" s="104"/>
      <c r="O84" s="25"/>
      <c r="P84" s="104"/>
      <c r="Q84" s="104"/>
      <c r="R84" s="104"/>
      <c r="S84" s="25"/>
      <c r="T84" s="104"/>
      <c r="U84" s="104"/>
      <c r="V84" s="104"/>
      <c r="W84" s="25"/>
      <c r="X84" s="104"/>
      <c r="Y84" s="104"/>
      <c r="Z84" s="104"/>
      <c r="AA84" s="26"/>
    </row>
  </sheetData>
  <mergeCells count="600">
    <mergeCell ref="A1:A2"/>
    <mergeCell ref="B1:AA1"/>
    <mergeCell ref="B2:AA2"/>
    <mergeCell ref="B3:AA3"/>
    <mergeCell ref="A4:A84"/>
    <mergeCell ref="B4:AA4"/>
    <mergeCell ref="B5:AA5"/>
    <mergeCell ref="B6:AA6"/>
    <mergeCell ref="B7:AA7"/>
    <mergeCell ref="B46:AA46"/>
    <mergeCell ref="Z82:Z83"/>
    <mergeCell ref="AA82:AA83"/>
    <mergeCell ref="D84:F84"/>
    <mergeCell ref="H84:J84"/>
    <mergeCell ref="L84:N84"/>
    <mergeCell ref="P84:R84"/>
    <mergeCell ref="T84:V84"/>
    <mergeCell ref="X84:Z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D80:E80"/>
    <mergeCell ref="H80:I80"/>
    <mergeCell ref="L80:M80"/>
    <mergeCell ref="P80:Q80"/>
    <mergeCell ref="T80:U80"/>
    <mergeCell ref="X80:Y80"/>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76:F76"/>
    <mergeCell ref="H76:J76"/>
    <mergeCell ref="L76:N76"/>
    <mergeCell ref="P76:R76"/>
    <mergeCell ref="T76:V76"/>
    <mergeCell ref="X76:Z76"/>
    <mergeCell ref="T74:V75"/>
    <mergeCell ref="W74:W75"/>
    <mergeCell ref="X74:X75"/>
    <mergeCell ref="Y74:Y75"/>
    <mergeCell ref="Z74:Z75"/>
    <mergeCell ref="AA74:AA75"/>
    <mergeCell ref="L74:L75"/>
    <mergeCell ref="M74:M75"/>
    <mergeCell ref="N74:N75"/>
    <mergeCell ref="O74:O75"/>
    <mergeCell ref="P74:R75"/>
    <mergeCell ref="S74:S75"/>
    <mergeCell ref="B74:B75"/>
    <mergeCell ref="C74:C75"/>
    <mergeCell ref="D74:F75"/>
    <mergeCell ref="G74:G75"/>
    <mergeCell ref="H74:J75"/>
    <mergeCell ref="K74:K75"/>
    <mergeCell ref="W71:W72"/>
    <mergeCell ref="X71:Y72"/>
    <mergeCell ref="Z71:Z72"/>
    <mergeCell ref="AA71:AA72"/>
    <mergeCell ref="D73:F73"/>
    <mergeCell ref="H73:J73"/>
    <mergeCell ref="L73:M73"/>
    <mergeCell ref="P73:R73"/>
    <mergeCell ref="T73:V73"/>
    <mergeCell ref="X73:Y73"/>
    <mergeCell ref="L71:M72"/>
    <mergeCell ref="N71:N72"/>
    <mergeCell ref="O71:O72"/>
    <mergeCell ref="P71:R72"/>
    <mergeCell ref="S71:S72"/>
    <mergeCell ref="T71:V72"/>
    <mergeCell ref="W69:W70"/>
    <mergeCell ref="X69:Y70"/>
    <mergeCell ref="Z69:Z70"/>
    <mergeCell ref="AA69:AA70"/>
    <mergeCell ref="B71:B72"/>
    <mergeCell ref="C71:C72"/>
    <mergeCell ref="D71:F72"/>
    <mergeCell ref="G71:G72"/>
    <mergeCell ref="H71:J72"/>
    <mergeCell ref="K71:K72"/>
    <mergeCell ref="L69:M70"/>
    <mergeCell ref="N69:N70"/>
    <mergeCell ref="O69:O70"/>
    <mergeCell ref="P69:R70"/>
    <mergeCell ref="S69:S70"/>
    <mergeCell ref="T69:V70"/>
    <mergeCell ref="W67:W68"/>
    <mergeCell ref="X67:Y68"/>
    <mergeCell ref="Z67:Z68"/>
    <mergeCell ref="AA67:AA68"/>
    <mergeCell ref="B69:B70"/>
    <mergeCell ref="C69:C70"/>
    <mergeCell ref="D69:F70"/>
    <mergeCell ref="G69:G70"/>
    <mergeCell ref="H69:J70"/>
    <mergeCell ref="K69:K70"/>
    <mergeCell ref="L67:M68"/>
    <mergeCell ref="N67:N68"/>
    <mergeCell ref="O67:O68"/>
    <mergeCell ref="P67:R68"/>
    <mergeCell ref="S67:S68"/>
    <mergeCell ref="T67:V68"/>
    <mergeCell ref="B67:B68"/>
    <mergeCell ref="C67:C68"/>
    <mergeCell ref="D67:F68"/>
    <mergeCell ref="G67:G68"/>
    <mergeCell ref="H67:J68"/>
    <mergeCell ref="K67:K68"/>
    <mergeCell ref="D66:F66"/>
    <mergeCell ref="H66:J66"/>
    <mergeCell ref="L66:M66"/>
    <mergeCell ref="P66:R66"/>
    <mergeCell ref="T66:V66"/>
    <mergeCell ref="X66:Y66"/>
    <mergeCell ref="D65:F65"/>
    <mergeCell ref="H65:J65"/>
    <mergeCell ref="L65:N65"/>
    <mergeCell ref="P65:R65"/>
    <mergeCell ref="T65:V65"/>
    <mergeCell ref="X65:Z65"/>
    <mergeCell ref="U63:U64"/>
    <mergeCell ref="V63:V64"/>
    <mergeCell ref="W63:W64"/>
    <mergeCell ref="X63:Y64"/>
    <mergeCell ref="Z63:Z64"/>
    <mergeCell ref="AA63:AA64"/>
    <mergeCell ref="O63:O64"/>
    <mergeCell ref="P63:P64"/>
    <mergeCell ref="Q63:Q64"/>
    <mergeCell ref="R63:R64"/>
    <mergeCell ref="S63:S64"/>
    <mergeCell ref="T63:T64"/>
    <mergeCell ref="H63:H64"/>
    <mergeCell ref="I63:I64"/>
    <mergeCell ref="J63:J64"/>
    <mergeCell ref="K63:K64"/>
    <mergeCell ref="L63:M64"/>
    <mergeCell ref="N63:N64"/>
    <mergeCell ref="B63:B64"/>
    <mergeCell ref="C63:C64"/>
    <mergeCell ref="D63:D64"/>
    <mergeCell ref="E63:E64"/>
    <mergeCell ref="F63:F64"/>
    <mergeCell ref="G63:G64"/>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T58:U59"/>
    <mergeCell ref="V58:V59"/>
    <mergeCell ref="W58:W59"/>
    <mergeCell ref="X58:Y59"/>
    <mergeCell ref="Z58:Z59"/>
    <mergeCell ref="AA58:AA59"/>
    <mergeCell ref="L58:M59"/>
    <mergeCell ref="N58:N59"/>
    <mergeCell ref="O58:O59"/>
    <mergeCell ref="P58:Q59"/>
    <mergeCell ref="R58:R59"/>
    <mergeCell ref="S58:S59"/>
    <mergeCell ref="Z56:Z57"/>
    <mergeCell ref="AA56:AA57"/>
    <mergeCell ref="B58:B59"/>
    <mergeCell ref="C58:C59"/>
    <mergeCell ref="D58:E59"/>
    <mergeCell ref="F58:F59"/>
    <mergeCell ref="G58:G59"/>
    <mergeCell ref="H58:I59"/>
    <mergeCell ref="J58:J59"/>
    <mergeCell ref="K58:K59"/>
    <mergeCell ref="R56:R57"/>
    <mergeCell ref="S56:S57"/>
    <mergeCell ref="T56:U57"/>
    <mergeCell ref="V56:V57"/>
    <mergeCell ref="W56:W57"/>
    <mergeCell ref="X56:Y57"/>
    <mergeCell ref="J56:J57"/>
    <mergeCell ref="K56:K57"/>
    <mergeCell ref="L56:M57"/>
    <mergeCell ref="N56:N57"/>
    <mergeCell ref="O56:O57"/>
    <mergeCell ref="P56:Q57"/>
    <mergeCell ref="B56:B57"/>
    <mergeCell ref="C56:C57"/>
    <mergeCell ref="D56:E57"/>
    <mergeCell ref="F56:F57"/>
    <mergeCell ref="G56:G57"/>
    <mergeCell ref="H56:I57"/>
    <mergeCell ref="T54:U55"/>
    <mergeCell ref="V54:V55"/>
    <mergeCell ref="W54:W55"/>
    <mergeCell ref="X54:Y55"/>
    <mergeCell ref="Z54:Z55"/>
    <mergeCell ref="AA54:AA55"/>
    <mergeCell ref="L54:M55"/>
    <mergeCell ref="N54:N55"/>
    <mergeCell ref="O54:O55"/>
    <mergeCell ref="P54:Q55"/>
    <mergeCell ref="R54:R55"/>
    <mergeCell ref="S54:S55"/>
    <mergeCell ref="Z52:Z53"/>
    <mergeCell ref="AA52:AA53"/>
    <mergeCell ref="B54:B55"/>
    <mergeCell ref="C54:C55"/>
    <mergeCell ref="D54:E55"/>
    <mergeCell ref="F54:F55"/>
    <mergeCell ref="G54:G55"/>
    <mergeCell ref="H54:I55"/>
    <mergeCell ref="J54:J55"/>
    <mergeCell ref="K54:K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B47:AA47"/>
    <mergeCell ref="D49:N49"/>
    <mergeCell ref="P49:Z49"/>
    <mergeCell ref="D50:F50"/>
    <mergeCell ref="H50:J50"/>
    <mergeCell ref="L50:N50"/>
    <mergeCell ref="P50:R50"/>
    <mergeCell ref="T50:V50"/>
    <mergeCell ref="X50:Z50"/>
    <mergeCell ref="Z43:Z44"/>
    <mergeCell ref="AA43:AA44"/>
    <mergeCell ref="D45:F45"/>
    <mergeCell ref="H45:J45"/>
    <mergeCell ref="L45:N45"/>
    <mergeCell ref="P45:R45"/>
    <mergeCell ref="T45:V45"/>
    <mergeCell ref="X45:Z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D41:E41"/>
    <mergeCell ref="H41:I41"/>
    <mergeCell ref="L41:M41"/>
    <mergeCell ref="P41:Q41"/>
    <mergeCell ref="T41:U41"/>
    <mergeCell ref="X41:Y41"/>
    <mergeCell ref="D40:E40"/>
    <mergeCell ref="H40:I40"/>
    <mergeCell ref="L40:M40"/>
    <mergeCell ref="P40:Q40"/>
    <mergeCell ref="T40:U40"/>
    <mergeCell ref="X40:Y40"/>
    <mergeCell ref="D39:E39"/>
    <mergeCell ref="H39:I39"/>
    <mergeCell ref="L39:M39"/>
    <mergeCell ref="P39:Q39"/>
    <mergeCell ref="T39:U39"/>
    <mergeCell ref="X39:Y39"/>
    <mergeCell ref="D38:E38"/>
    <mergeCell ref="H38:I38"/>
    <mergeCell ref="L38:M38"/>
    <mergeCell ref="P38:Q38"/>
    <mergeCell ref="T38:U38"/>
    <mergeCell ref="X38:Y38"/>
    <mergeCell ref="D37:F37"/>
    <mergeCell ref="H37:J37"/>
    <mergeCell ref="L37:N37"/>
    <mergeCell ref="P37:R37"/>
    <mergeCell ref="T37:V37"/>
    <mergeCell ref="X37:Z37"/>
    <mergeCell ref="T35:V36"/>
    <mergeCell ref="W35:W36"/>
    <mergeCell ref="X35:X36"/>
    <mergeCell ref="Y35:Y36"/>
    <mergeCell ref="Z35:Z36"/>
    <mergeCell ref="AA35:AA36"/>
    <mergeCell ref="L35:L36"/>
    <mergeCell ref="M35:M36"/>
    <mergeCell ref="N35:N36"/>
    <mergeCell ref="O35:O36"/>
    <mergeCell ref="P35:R36"/>
    <mergeCell ref="S35:S36"/>
    <mergeCell ref="B35:B36"/>
    <mergeCell ref="C35:C36"/>
    <mergeCell ref="D35:F36"/>
    <mergeCell ref="G35:G36"/>
    <mergeCell ref="H35:J36"/>
    <mergeCell ref="K35:K36"/>
    <mergeCell ref="W32:W33"/>
    <mergeCell ref="X32:Y33"/>
    <mergeCell ref="Z32:Z33"/>
    <mergeCell ref="AA32:AA33"/>
    <mergeCell ref="D34:F34"/>
    <mergeCell ref="H34:J34"/>
    <mergeCell ref="L34:M34"/>
    <mergeCell ref="P34:R34"/>
    <mergeCell ref="T34:V34"/>
    <mergeCell ref="X34:Y34"/>
    <mergeCell ref="L32:M33"/>
    <mergeCell ref="N32:N33"/>
    <mergeCell ref="O32:O33"/>
    <mergeCell ref="P32:R33"/>
    <mergeCell ref="S32:S33"/>
    <mergeCell ref="T32:V33"/>
    <mergeCell ref="W30:W31"/>
    <mergeCell ref="X30:Y31"/>
    <mergeCell ref="Z30:Z31"/>
    <mergeCell ref="AA30:AA31"/>
    <mergeCell ref="B32:B33"/>
    <mergeCell ref="C32:C33"/>
    <mergeCell ref="D32:F33"/>
    <mergeCell ref="G32:G33"/>
    <mergeCell ref="H32:J33"/>
    <mergeCell ref="K32:K33"/>
    <mergeCell ref="L30:M31"/>
    <mergeCell ref="N30:N31"/>
    <mergeCell ref="O30:O31"/>
    <mergeCell ref="P30:R31"/>
    <mergeCell ref="S30:S31"/>
    <mergeCell ref="T30:V31"/>
    <mergeCell ref="W28:W29"/>
    <mergeCell ref="X28:Y29"/>
    <mergeCell ref="Z28:Z29"/>
    <mergeCell ref="AA28:AA29"/>
    <mergeCell ref="B30:B31"/>
    <mergeCell ref="C30:C31"/>
    <mergeCell ref="D30:F31"/>
    <mergeCell ref="G30:G31"/>
    <mergeCell ref="H30:J31"/>
    <mergeCell ref="K30:K31"/>
    <mergeCell ref="L28:M29"/>
    <mergeCell ref="N28:N29"/>
    <mergeCell ref="O28:O29"/>
    <mergeCell ref="P28:R29"/>
    <mergeCell ref="S28:S29"/>
    <mergeCell ref="T28:V29"/>
    <mergeCell ref="B28:B29"/>
    <mergeCell ref="C28:C29"/>
    <mergeCell ref="D28:F29"/>
    <mergeCell ref="G28:G29"/>
    <mergeCell ref="H28:J29"/>
    <mergeCell ref="K28:K29"/>
    <mergeCell ref="D27:F27"/>
    <mergeCell ref="H27:J27"/>
    <mergeCell ref="L27:M27"/>
    <mergeCell ref="P27:R27"/>
    <mergeCell ref="T27:V27"/>
    <mergeCell ref="X27:Y27"/>
    <mergeCell ref="D26:F26"/>
    <mergeCell ref="H26:J26"/>
    <mergeCell ref="L26:N26"/>
    <mergeCell ref="P26:R26"/>
    <mergeCell ref="T26:V26"/>
    <mergeCell ref="X26:Z26"/>
    <mergeCell ref="U24:U25"/>
    <mergeCell ref="V24:V25"/>
    <mergeCell ref="W24:W25"/>
    <mergeCell ref="X24:Y25"/>
    <mergeCell ref="Z24:Z25"/>
    <mergeCell ref="AA24:AA25"/>
    <mergeCell ref="O24:O25"/>
    <mergeCell ref="P24:P25"/>
    <mergeCell ref="Q24:Q25"/>
    <mergeCell ref="R24:R25"/>
    <mergeCell ref="S24:S25"/>
    <mergeCell ref="T24:T25"/>
    <mergeCell ref="H24:H25"/>
    <mergeCell ref="I24:I25"/>
    <mergeCell ref="J24:J25"/>
    <mergeCell ref="K24:K25"/>
    <mergeCell ref="L24:M25"/>
    <mergeCell ref="N24:N25"/>
    <mergeCell ref="B24:B25"/>
    <mergeCell ref="C24:C25"/>
    <mergeCell ref="D24:D25"/>
    <mergeCell ref="E24:E25"/>
    <mergeCell ref="F24:F25"/>
    <mergeCell ref="G24:G25"/>
    <mergeCell ref="D23:E23"/>
    <mergeCell ref="H23:I23"/>
    <mergeCell ref="L23:M23"/>
    <mergeCell ref="P23:Q23"/>
    <mergeCell ref="T23:U23"/>
    <mergeCell ref="X23:Y23"/>
    <mergeCell ref="D22:E22"/>
    <mergeCell ref="H22:I22"/>
    <mergeCell ref="L22:M22"/>
    <mergeCell ref="P22:Q22"/>
    <mergeCell ref="T22:U22"/>
    <mergeCell ref="X22:Y22"/>
    <mergeCell ref="D21:E21"/>
    <mergeCell ref="H21:I21"/>
    <mergeCell ref="L21:M21"/>
    <mergeCell ref="P21:Q21"/>
    <mergeCell ref="T21:U21"/>
    <mergeCell ref="X21:Y21"/>
    <mergeCell ref="T19:U20"/>
    <mergeCell ref="V19:V20"/>
    <mergeCell ref="W19:W20"/>
    <mergeCell ref="X19:Y20"/>
    <mergeCell ref="Z19:Z20"/>
    <mergeCell ref="AA19:AA20"/>
    <mergeCell ref="L19:M20"/>
    <mergeCell ref="N19:N20"/>
    <mergeCell ref="O19:O20"/>
    <mergeCell ref="P19:Q20"/>
    <mergeCell ref="R19:R20"/>
    <mergeCell ref="S19:S20"/>
    <mergeCell ref="Z17:Z18"/>
    <mergeCell ref="AA17:AA18"/>
    <mergeCell ref="B19:B20"/>
    <mergeCell ref="C19:C20"/>
    <mergeCell ref="D19:E20"/>
    <mergeCell ref="F19:F20"/>
    <mergeCell ref="G19:G20"/>
    <mergeCell ref="H19:I20"/>
    <mergeCell ref="J19:J20"/>
    <mergeCell ref="K19:K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T15:U16"/>
    <mergeCell ref="V15:V16"/>
    <mergeCell ref="W15:W16"/>
    <mergeCell ref="X15:Y16"/>
    <mergeCell ref="Z15:Z16"/>
    <mergeCell ref="AA15:AA16"/>
    <mergeCell ref="L15:M16"/>
    <mergeCell ref="N15:N16"/>
    <mergeCell ref="O15:O16"/>
    <mergeCell ref="P15:Q16"/>
    <mergeCell ref="R15:R16"/>
    <mergeCell ref="S15:S16"/>
    <mergeCell ref="Z13:Z14"/>
    <mergeCell ref="AA13:AA14"/>
    <mergeCell ref="B15:B16"/>
    <mergeCell ref="C15:C16"/>
    <mergeCell ref="D15:E16"/>
    <mergeCell ref="F15:F16"/>
    <mergeCell ref="G15:G16"/>
    <mergeCell ref="H15:I16"/>
    <mergeCell ref="J15:J16"/>
    <mergeCell ref="K15:K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B8:AA8"/>
    <mergeCell ref="D10:N10"/>
    <mergeCell ref="P10:Z10"/>
    <mergeCell ref="D11:F11"/>
    <mergeCell ref="H11:J11"/>
    <mergeCell ref="L11:N11"/>
    <mergeCell ref="P11:R11"/>
    <mergeCell ref="T11:V11"/>
    <mergeCell ref="X11:Z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_AND_ACCO</vt:lpstr>
      <vt:lpstr>SEGMENT_INFORMATION</vt:lpstr>
      <vt:lpstr>INVESTMENTS</vt:lpstr>
      <vt:lpstr>FAIR_VALUE_MEASUREMENTS</vt:lpstr>
      <vt:lpstr>DERIVATIVE_INSTRUMENTS</vt:lpstr>
      <vt:lpstr>RESERVE_FOR_LOSSES_AND_LOSS_EX</vt:lpstr>
      <vt:lpstr>SHAREBASED_COMPENSATION</vt:lpstr>
      <vt:lpstr>EARNINGS_PER_COMMON_SHARE</vt:lpstr>
      <vt:lpstr>SHAREHOLDERS_EQUITY</vt:lpstr>
      <vt:lpstr>NONCONTROLLING_INTEREST</vt:lpstr>
      <vt:lpstr>DEBT_AND_FINANCING_ARRANGEMENT</vt:lpstr>
      <vt:lpstr>COMMITMENTS_AND_CONTINGENCIES</vt:lpstr>
      <vt:lpstr>OTHER_COMPREHENSIVE_INCOME_LOS</vt:lpstr>
      <vt:lpstr>BASIS_OF_PRESENTATION_AND_ACCO1</vt:lpstr>
      <vt:lpstr>SEGMENT_INFORMATION_TABLES</vt:lpstr>
      <vt:lpstr>INVESTMENTS_TABLES</vt:lpstr>
      <vt:lpstr>FAIR_VALUE_MEASUREMENTS_TABLES</vt:lpstr>
      <vt:lpstr>DERIVATIVE_INSTRUMENTS_TABLES</vt:lpstr>
      <vt:lpstr>RESERVE_FOR_LOSSES_AND_LOSS_EX1</vt:lpstr>
      <vt:lpstr>SHAREBASED_COMPENSATION_TABLES</vt:lpstr>
      <vt:lpstr>EARNINGS_PER_COMMON_SHARE_TABL</vt:lpstr>
      <vt:lpstr>SHAREHOLDERS_EQUITY_TABLES</vt:lpstr>
      <vt:lpstr>NONCONTROLLING_INTEREST_TABLES</vt:lpstr>
      <vt:lpstr>OTHER_COMPREHENSIVE_INCOME_LOS1</vt:lpstr>
      <vt:lpstr>SEGMENT_INFORMATION_DETAILS</vt:lpstr>
      <vt:lpstr>INVESTMENTS_DETAILS</vt:lpstr>
      <vt:lpstr>INVESTMENTS_DETAILS_2</vt:lpstr>
      <vt:lpstr>INVESTMENTS_DETAILS_3</vt:lpstr>
      <vt:lpstr>INVESTMENTS_DETAILS_4</vt:lpstr>
      <vt:lpstr>INVESTMENTS_DETAILS_5</vt:lpstr>
      <vt:lpstr>INVESTMENTS_DETAILS_6</vt:lpstr>
      <vt:lpstr>INVESTMENTS_DETAILS_7</vt:lpstr>
      <vt:lpstr>INVESTMENTS_DETAILS_8</vt:lpstr>
      <vt:lpstr>INVESTMENTS_DETAILS_9</vt:lpstr>
      <vt:lpstr>FAIR_VALUE_MEASUREMENTS_DETAIL</vt:lpstr>
      <vt:lpstr>FAIR_VALUE_MEASUREMENTS_DETAIL1</vt:lpstr>
      <vt:lpstr>FAIR_VALUE_MEASUREMENTS_DETAIL2</vt:lpstr>
      <vt:lpstr>FAIR_VALUE_MEASUREMENTS_DETAIL3</vt:lpstr>
      <vt:lpstr>DERIVATIVE_INSTRUMENTS_DETAILS</vt:lpstr>
      <vt:lpstr>DERIVATIVE_INSTRUMENTS_DETAILS1</vt:lpstr>
      <vt:lpstr>DERIVATIVE_INSTRUMENTS_DETAILS2</vt:lpstr>
      <vt:lpstr>RESERVE_FOR_LOSSES_AND_LOSS_EX2</vt:lpstr>
      <vt:lpstr>RESERVE_FOR_LOSSES_AND_LOSS_EX3</vt:lpstr>
      <vt:lpstr>RESERVE_FOR_LOSSES_AND_LOSS_EX4</vt:lpstr>
      <vt:lpstr>SHAREBASED_COMPENSATION_DETAIL</vt:lpstr>
      <vt:lpstr>EARNINGS_PER_COMMON_SHARE_DETA</vt:lpstr>
      <vt:lpstr>SHAREHOLDERS_EQUITY_DETAILS</vt:lpstr>
      <vt:lpstr>SHAREHOLDERS_EQUITY_DETAILS_2</vt:lpstr>
      <vt:lpstr>NONCONTROLLING_INTEREST_DETAIL</vt:lpstr>
      <vt:lpstr>DEBT_AND_FINANCING_ARRANGEMENT1</vt:lpstr>
      <vt:lpstr>DEBT_AND_FINANCING_ARRANGEMENT2</vt:lpstr>
      <vt:lpstr>COMMITMENTS_AND_CONTINGENCIES_</vt:lpstr>
      <vt:lpstr>OTHER_COMPREHENSIVE_INCOME_LOS2</vt:lpstr>
      <vt:lpstr>OTHER_COMPREHENSIVE_INCOME_LO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7:42:44Z</dcterms:created>
  <dcterms:modified xsi:type="dcterms:W3CDTF">2014-10-31T17:42:44Z</dcterms:modified>
</cp:coreProperties>
</file>